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Com" sheetId="4" r:id="rId4"/>
    <sheet name="Consolidated_Statement_of_Stoc" sheetId="103" r:id="rId5"/>
    <sheet name="Consolidated_Statement_of_Stoc1" sheetId="6" r:id="rId6"/>
    <sheet name="Consolidated_Statements_of_Cas" sheetId="7" r:id="rId7"/>
    <sheet name="BUSINESS" sheetId="104" r:id="rId8"/>
    <sheet name="BASIS_OF_PRESENTATION" sheetId="105" r:id="rId9"/>
    <sheet name="USE_OF_ESTIMATES" sheetId="106" r:id="rId10"/>
    <sheet name="SECURITIES_OFFERINGS" sheetId="107" r:id="rId11"/>
    <sheet name="MERGERS_AND_ACQUISITIONS" sheetId="108" r:id="rId12"/>
    <sheet name="NEW_ACCOUNTING_STANDARDS" sheetId="109" r:id="rId13"/>
    <sheet name="SECURITIES" sheetId="110" r:id="rId14"/>
    <sheet name="FEDERAL_HOME_LOAN_BANK_STOCK" sheetId="111" r:id="rId15"/>
    <sheet name="LOANS_AND_ALLOWANCE_FOR_LOAN_L" sheetId="112" r:id="rId16"/>
    <sheet name="BORROWINGS" sheetId="113" r:id="rId17"/>
    <sheet name="JUNIOR_SUBORDINATED_DEBT" sheetId="114" r:id="rId18"/>
    <sheet name="DERIVATIVE_INSTRUMENTS" sheetId="115" r:id="rId19"/>
    <sheet name="COMMITMENTS_CREDIT_RISK_AND_CO" sheetId="116" r:id="rId20"/>
    <sheet name="STOCK_INCENTIVE_PLANS" sheetId="117" r:id="rId21"/>
    <sheet name="RETIREMENT_PLANS" sheetId="118" r:id="rId22"/>
    <sheet name="INCOME_TAXES" sheetId="119" r:id="rId23"/>
    <sheet name="COMPREHENSIVE_INCOME" sheetId="120" r:id="rId24"/>
    <sheet name="EARNINGS_PER_COMMON_SHARE" sheetId="121" r:id="rId25"/>
    <sheet name="CASH_FLOW_INFORMATION" sheetId="122" r:id="rId26"/>
    <sheet name="BUSINESS_SEGMENTS" sheetId="123" r:id="rId27"/>
    <sheet name="FAIR_VALUE_MEASUREMENTS" sheetId="124" r:id="rId28"/>
    <sheet name="NEW_ACCOUNTING_STANDARDS_Polic" sheetId="125" r:id="rId29"/>
    <sheet name="SECURITIES_Tables" sheetId="126" r:id="rId30"/>
    <sheet name="LOANS_AND_ALLOWANCE_FOR_LOAN_L1" sheetId="127" r:id="rId31"/>
    <sheet name="BORROWINGS_Tables" sheetId="128" r:id="rId32"/>
    <sheet name="JUNIOR_SUBORDINATED_DEBT_Table" sheetId="129" r:id="rId33"/>
    <sheet name="DERIVATIVE_INSTRUMENTS_Tables" sheetId="130" r:id="rId34"/>
    <sheet name="COMMITMENTS_CREDIT_RISK_AND_CO1" sheetId="131" r:id="rId35"/>
    <sheet name="STOCK_INCENTIVE_PLANS_Tables" sheetId="132" r:id="rId36"/>
    <sheet name="RETIREMENT_PLANS_Tables" sheetId="133" r:id="rId37"/>
    <sheet name="COMPREHENSIVE_INCOME_Tables" sheetId="134" r:id="rId38"/>
    <sheet name="EARNINGS_PER_COMMON_SHARE_Tabl" sheetId="135" r:id="rId39"/>
    <sheet name="CASH_FLOW_INFORMATION_Tables" sheetId="136" r:id="rId40"/>
    <sheet name="BUSINESS_SEGMENTS_Tables" sheetId="137" r:id="rId41"/>
    <sheet name="FAIR_VALUE_MEASUREMENTS_Tables" sheetId="138" r:id="rId42"/>
    <sheet name="Business_Additional_Informatio" sheetId="139" r:id="rId43"/>
    <sheet name="Securities_Offerings_Additiona" sheetId="44" r:id="rId44"/>
    <sheet name="Mergers_and_Acquisitions_Addit" sheetId="140" r:id="rId45"/>
    <sheet name="Securities_Schedule_of_Amortiz" sheetId="141" r:id="rId46"/>
    <sheet name="Securities_Schedule_of_Amortiz1" sheetId="142" r:id="rId47"/>
    <sheet name="Securities_Gross_Gains_and_Gro" sheetId="48" r:id="rId48"/>
    <sheet name="Securities_Additional_Informat" sheetId="143" r:id="rId49"/>
    <sheet name="Securities_Amortized_Cost_and_" sheetId="144" r:id="rId50"/>
    <sheet name="Securities_Summaries_of_Fair_V" sheetId="145" r:id="rId51"/>
    <sheet name="Securities_Summary_of_Cumulati" sheetId="52" r:id="rId52"/>
    <sheet name="Federal_Home_Loan_Bank_Stock_A" sheetId="146" r:id="rId53"/>
    <sheet name="Recovered_Sheet1" sheetId="147" r:id="rId54"/>
    <sheet name="Recovered_Sheet2" sheetId="55" r:id="rId55"/>
    <sheet name="Loans_and_Allowance_for_Loan_L2" sheetId="148" r:id="rId56"/>
    <sheet name="Loans_and_Allowance_for_Loan_L3" sheetId="57" r:id="rId57"/>
    <sheet name="Loans_and_Allowance_for_Loan_L4" sheetId="58" r:id="rId58"/>
    <sheet name="Loans_and_Allowance_for_Loan_L5" sheetId="149" r:id="rId59"/>
    <sheet name="Loans_and_Allowance_for_Loan_L6" sheetId="150" r:id="rId60"/>
    <sheet name="Loans_and_Allowance_for_Loan_L7" sheetId="151" r:id="rId61"/>
    <sheet name="Loans_and_Allowance_for_Loan_L8" sheetId="152" r:id="rId62"/>
    <sheet name="Loans_and_Allowance_for_Loan_L9" sheetId="63" r:id="rId63"/>
    <sheet name="Recovered_Sheet3" sheetId="153" r:id="rId64"/>
    <sheet name="Recovered_Sheet4" sheetId="154" r:id="rId65"/>
    <sheet name="Recovered_Sheet5" sheetId="155" r:id="rId66"/>
    <sheet name="Recovered_Sheet6" sheetId="67" r:id="rId67"/>
    <sheet name="Recovered_Sheet7" sheetId="156" r:id="rId68"/>
    <sheet name="Borrowings_Summary_of_ShortTer" sheetId="157" r:id="rId69"/>
    <sheet name="Borrowings_Summary_of_LongTerm" sheetId="158" r:id="rId70"/>
    <sheet name="Borrowings_Additional_Informat" sheetId="159" r:id="rId71"/>
    <sheet name="Junior_Subordinated_Debt_Addit" sheetId="160" r:id="rId72"/>
    <sheet name="Junior_Subordinated_Debt_Junio" sheetId="161" r:id="rId73"/>
    <sheet name="Derivative_Instruments_Additio" sheetId="162" r:id="rId74"/>
    <sheet name="Derivative_Instruments_Offsett" sheetId="163" r:id="rId75"/>
    <sheet name="Derivative_Instruments_Derivat" sheetId="164" r:id="rId76"/>
    <sheet name="Derivative_Instruments_Derivat1" sheetId="165" r:id="rId77"/>
    <sheet name="Derivative_Instruments_Effect_" sheetId="78" r:id="rId78"/>
    <sheet name="Recovered_Sheet8" sheetId="166" r:id="rId79"/>
    <sheet name="Recovered_Sheet9" sheetId="80" r:id="rId80"/>
    <sheet name="Stock_Incentive_Plans_Addition" sheetId="167" r:id="rId81"/>
    <sheet name="Stock_Incentive_Plans_Summary_" sheetId="82" r:id="rId82"/>
    <sheet name="Stock_Incentive_Plans_Componen" sheetId="83" r:id="rId83"/>
    <sheet name="Stock_Incentive_Plans_Summary_1" sheetId="84" r:id="rId84"/>
    <sheet name="Retirement_Plans_Additional_In" sheetId="168" r:id="rId85"/>
    <sheet name="Retirement_Plans_Net_Periodic_" sheetId="86" r:id="rId86"/>
    <sheet name="Comprehensive_Income_Component" sheetId="87" r:id="rId87"/>
    <sheet name="Comprehensive_Income_Component1" sheetId="88" r:id="rId88"/>
    <sheet name="Comprehensive_Income_Changes_i" sheetId="89" r:id="rId89"/>
    <sheet name="Comprehensive_Income_Summary_o" sheetId="90" r:id="rId90"/>
    <sheet name="Earnings_Per_Common_Share_Comp" sheetId="91" r:id="rId91"/>
    <sheet name="Earnings_Per_Common_Share_Addi" sheetId="92" r:id="rId92"/>
    <sheet name="Cash_Flow_Information_Summary_" sheetId="93" r:id="rId93"/>
    <sheet name="Business_Segments_Additional_I" sheetId="169" r:id="rId94"/>
    <sheet name="Business_Segments_Financial_In" sheetId="95" r:id="rId95"/>
    <sheet name="Fair_Value_Measurements_Additi" sheetId="170" r:id="rId96"/>
    <sheet name="Fair_Value_Measurements_Balanc" sheetId="171" r:id="rId97"/>
    <sheet name="Fair_Value_Measurements_Additi1" sheetId="98" r:id="rId98"/>
    <sheet name="Fair_Value_Measurements_Additi2" sheetId="172" r:id="rId99"/>
    <sheet name="Fair_Value_Measurements_Fair_V" sheetId="173" r:id="rId100"/>
  </sheets>
  <calcPr calcId="0"/>
</workbook>
</file>

<file path=xl/sharedStrings.xml><?xml version="1.0" encoding="utf-8"?>
<sst xmlns="http://schemas.openxmlformats.org/spreadsheetml/2006/main" count="23439" uniqueCount="1761">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FNB</t>
  </si>
  <si>
    <t>Entity Registrant Name</t>
  </si>
  <si>
    <t>'FNB CORP/FL/</t>
  </si>
  <si>
    <t>Entity Central Index Key</t>
  </si>
  <si>
    <t>'0000037808</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due from banks</t>
  </si>
  <si>
    <t>Interest bearing deposits with banks</t>
  </si>
  <si>
    <t>Cash and Cash Equivalents</t>
  </si>
  <si>
    <t>Securities available for sale</t>
  </si>
  <si>
    <t>Securities held to maturity (fair value of $1,418,994 and $1,189,563)</t>
  </si>
  <si>
    <t>Residential mortgage loans held for sale</t>
  </si>
  <si>
    <t>Loans, net of unearned income of $52,625 and $55,051</t>
  </si>
  <si>
    <t>Allowance for loan losses</t>
  </si>
  <si>
    <t>Net Loans</t>
  </si>
  <si>
    <t>Premises and equipment, net</t>
  </si>
  <si>
    <t>Goodwill</t>
  </si>
  <si>
    <t>Core deposit and other intangible assets, net</t>
  </si>
  <si>
    <t>Bank owned life insurance</t>
  </si>
  <si>
    <t>Other assets</t>
  </si>
  <si>
    <t>Total Assets</t>
  </si>
  <si>
    <t>Liabilities</t>
  </si>
  <si>
    <t>Non-interest bearing demand</t>
  </si>
  <si>
    <t>Interest bearing demand</t>
  </si>
  <si>
    <t>Savings</t>
  </si>
  <si>
    <t>Certificates and other time deposits</t>
  </si>
  <si>
    <t>Total Deposits</t>
  </si>
  <si>
    <t>Other liabilities</t>
  </si>
  <si>
    <t>Short-term borrowings</t>
  </si>
  <si>
    <t>Long-term debt</t>
  </si>
  <si>
    <t>Junior subordinated debt</t>
  </si>
  <si>
    <t>Total Liabilities</t>
  </si>
  <si>
    <t>Stockholders' Equity</t>
  </si>
  <si>
    <t>Preferred stock - $0.01 par value Authorized - 20,000,000 shares Issued - 110,877 shares</t>
  </si>
  <si>
    <t>Common stock - $0.01 par value Authorized - 500,000,000 shares Issued - 167,377,712 and 159,624,796 shares</t>
  </si>
  <si>
    <t>Additional paid-in capital</t>
  </si>
  <si>
    <t>Retained earnings</t>
  </si>
  <si>
    <t>Accumulated other comprehensive loss</t>
  </si>
  <si>
    <t>Treasury stock - 1,000,385 and 657,585 shares at cost</t>
  </si>
  <si>
    <t>Total Stockholders' Equity</t>
  </si>
  <si>
    <t>Total Liabilities and Stockholders' Equity</t>
  </si>
  <si>
    <t>Consolidated Balance Sheets (Parenthetical) (USD $)</t>
  </si>
  <si>
    <t>In Thousands, except Share data, unless otherwise specified</t>
  </si>
  <si>
    <t>Statement Of Financial Position [Abstract]</t>
  </si>
  <si>
    <t>Securities held to maturity, fair value</t>
  </si>
  <si>
    <t>Unearned income on loan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omprehensive Income (Unaudited) (USD $)</t>
  </si>
  <si>
    <t>In Thousands, except Per Share data, unless otherwise specified</t>
  </si>
  <si>
    <t>Mar. 31, 2013</t>
  </si>
  <si>
    <t>Interest Income</t>
  </si>
  <si>
    <t>Loans, including fees</t>
  </si>
  <si>
    <t>Securities:</t>
  </si>
  <si>
    <t>Taxable</t>
  </si>
  <si>
    <t>Nontaxable</t>
  </si>
  <si>
    <t>Dividends</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t>
  </si>
  <si>
    <t>Trust fees</t>
  </si>
  <si>
    <t>Insurance commissions and fees</t>
  </si>
  <si>
    <t>Securities commissions and fees</t>
  </si>
  <si>
    <t>Net securities gains</t>
  </si>
  <si>
    <t>Mortgage banking</t>
  </si>
  <si>
    <t>Total Non-Interest Income</t>
  </si>
  <si>
    <t>Non-Interest Expense</t>
  </si>
  <si>
    <t>Salaries and employee benefits</t>
  </si>
  <si>
    <t>Net occupancy</t>
  </si>
  <si>
    <t>Equipment</t>
  </si>
  <si>
    <t>Amortization of intangibles</t>
  </si>
  <si>
    <t>Outside services</t>
  </si>
  <si>
    <t>FDIC insurance</t>
  </si>
  <si>
    <t>Merger related</t>
  </si>
  <si>
    <t>Total Non-Interest Expense</t>
  </si>
  <si>
    <t>Income Before Income Taxes</t>
  </si>
  <si>
    <t>Income taxes</t>
  </si>
  <si>
    <t>Net Income</t>
  </si>
  <si>
    <t>Preferred stock dividends</t>
  </si>
  <si>
    <t>'  </t>
  </si>
  <si>
    <t>Net Income Available to Common Stockholders</t>
  </si>
  <si>
    <t>Net Income per Common Share - Basic</t>
  </si>
  <si>
    <t>Net Income per Common Share - Diluted</t>
  </si>
  <si>
    <t>Cash Dividends per Common Share</t>
  </si>
  <si>
    <t>Comprehensive Income</t>
  </si>
  <si>
    <t>Consolidated Statement of Stockholders' Equity (Unaudited) (USD $)</t>
  </si>
  <si>
    <t>Total</t>
  </si>
  <si>
    <t>Preferred Stock [Member]</t>
  </si>
  <si>
    <t>Common Stock [Member]</t>
  </si>
  <si>
    <t>Additional Paid-In Capital [Member]</t>
  </si>
  <si>
    <t>Retained Earnings [Member]</t>
  </si>
  <si>
    <t>Accumulated Other Comprehensive Income (Loss) [Member]</t>
  </si>
  <si>
    <t>Treasury Stock [Member]</t>
  </si>
  <si>
    <t>Balance at Dec. 31, 2012</t>
  </si>
  <si>
    <t>Net income</t>
  </si>
  <si>
    <t>Change in other comprehensive income (loss), net of tax</t>
  </si>
  <si>
    <t>Dividends declared:</t>
  </si>
  <si>
    <t>Preferred stock</t>
  </si>
  <si>
    <t>Common stock: $0.12/share</t>
  </si>
  <si>
    <t>Issuance of common stock</t>
  </si>
  <si>
    <t>Restricted stock compensation</t>
  </si>
  <si>
    <t>Tax benefit of stock-based compensation</t>
  </si>
  <si>
    <t>Balance at Mar. 31, 2013</t>
  </si>
  <si>
    <t>Balance at Dec. 31, 2013</t>
  </si>
  <si>
    <t>Issuance of common stock - acquisitions</t>
  </si>
  <si>
    <t>Balance at Mar. 31, 2014</t>
  </si>
  <si>
    <t>Consolidated Statement of Stockholders' Equity (Unaudited) (Parenthetical) (USD $)</t>
  </si>
  <si>
    <t>Statement Of Stockholders Equity [Abstract]</t>
  </si>
  <si>
    <t>Common stock dividends per share</t>
  </si>
  <si>
    <t>Consolidated Statements of Cash Flows (Unaudited) (USD $)</t>
  </si>
  <si>
    <t>Operating Activities</t>
  </si>
  <si>
    <t>Adjustments to reconcile net income to net cash flows provided by operating activities:</t>
  </si>
  <si>
    <t>Depreciation, amortization and accretion</t>
  </si>
  <si>
    <t>Deferred tax expenses</t>
  </si>
  <si>
    <t>Loans originated for sale</t>
  </si>
  <si>
    <t>Loans sold</t>
  </si>
  <si>
    <t>Gain on sale of loans</t>
  </si>
  <si>
    <t>Net change in:</t>
  </si>
  <si>
    <t>Interest receivable</t>
  </si>
  <si>
    <t>Interest payable</t>
  </si>
  <si>
    <t>Trading securities</t>
  </si>
  <si>
    <t>Other, net</t>
  </si>
  <si>
    <t>Net cash flows provided by operating activities</t>
  </si>
  <si>
    <t>Investing Activities</t>
  </si>
  <si>
    <t>Net change in loans</t>
  </si>
  <si>
    <t>Securities available for sale:</t>
  </si>
  <si>
    <t>Purchases</t>
  </si>
  <si>
    <t>Sales</t>
  </si>
  <si>
    <t>Maturities</t>
  </si>
  <si>
    <t>Securities held to maturity:</t>
  </si>
  <si>
    <t>Purchase of bank owned life insurance</t>
  </si>
  <si>
    <t>Withdrawal/surrender of bank owned life insurance</t>
  </si>
  <si>
    <t>(Increase) decrease in premises and equipment</t>
  </si>
  <si>
    <t>Net cash received in business combinations</t>
  </si>
  <si>
    <t>Net cash flows used in investing activities</t>
  </si>
  <si>
    <t>Financing Activities</t>
  </si>
  <si>
    <t>Demand (non-interest bearing and interest bearing) and savings accounts</t>
  </si>
  <si>
    <t>Time deposits</t>
  </si>
  <si>
    <t>Increase in long-term debt</t>
  </si>
  <si>
    <t>Decrease in long-term debt</t>
  </si>
  <si>
    <t>Decrease in junior subordinated debt</t>
  </si>
  <si>
    <t>Net proceeds from issuance of common stock</t>
  </si>
  <si>
    <t>Cash dividends paid:</t>
  </si>
  <si>
    <t>Common stock</t>
  </si>
  <si>
    <t>Net cash flows provided by (used in) financing activities</t>
  </si>
  <si>
    <t>Net Decrease (Increase) in Cash and Cash Equivalents</t>
  </si>
  <si>
    <t>Cash and cash equivalents at beginning of period</t>
  </si>
  <si>
    <t>Cash and Cash Equivalents at End of Period</t>
  </si>
  <si>
    <t>BUSINESS</t>
  </si>
  <si>
    <t>Accounting Policies [Abstract]</t>
  </si>
  <si>
    <t>F.N.B. Corporation (the Corporation), headquartered in Hermitage, Pennsylvania, is a regional diversified financial services company operating in six states and three major metropolitan areas, including Pittsburgh, Pennsylvania, Baltimore, Maryland and Cleveland, Ohio. As of March 31, 2014, the Corporation had 283 banking offices throughout Pennsylvania, Ohio, Maryland and West Virginia. The Corporation provides a full range of commercial banking, consumer banking and wealth management solutions through its subsidiary network which is led by its largest affiliate, First National Bank of Pennsylvania (FNBPA). Commercial banking solutions include corporate banking, small business banking, investment real estate financing, business credit, capital markets and lease financing. Consumer banking products and services include deposit products, mortgage lending, consumer lending and a complete suite of mobile and online banking services. Wealth management services include asset management, private banking and insurance. The Corporation also operates Regency Finance Company (Regency), which had 72 consumer finance offices in Pennsylvania, Ohio, Kentucky and Tennessee as of March 31, 2014.</t>
  </si>
  <si>
    <t>BASIS OF PRESENTATION</t>
  </si>
  <si>
    <t>The Corporation’s accompanying consolidated financial statements and these notes to the financial statements include subsidiaries in which the Corporation has a controlling financial interest. The Corporation owns and operates FNBPA, First National Trust Company, First National Investment Services Company, LLC, F.N.B. Investment Advisors, Inc., First National Insurance Agency, LLC, Regency, F.N.B. Capital Corporation, LLC and Bank Capital Services, LLC, and includes results for each of these entities in the accompanying consolidated financial statements.</t>
  </si>
  <si>
    <t>The accompanying consolidated financial statements include all adjustments that are necessary, in the opinion of management, to fairly reflect the Corporation’s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Events occurring subsequent to the date of the balance sheet have been evaluated for potential recognition or disclosure in the consolidated financial statements through the date of the filing of the consolidated financial statements with the Securities and Exchange Commission (SEC).</t>
  </si>
  <si>
    <t>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the Corporation expects for the full year. These interim consolidated financial statements should be read in conjunction with the audited consolidated financial statements and notes thereto included in the Corporation’s Annual Report on Form 10-K filed with the SEC on February 28, 2014.</t>
  </si>
  <si>
    <t>USE OF ESTIMATES</t>
  </si>
  <si>
    <t>Text Block [Abstract]</t>
  </si>
  <si>
    <t>The accounting and reporting policies of the Corporation conform with GAAP. The preparation of financial statements in conformity with GAAP requires management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loan losses, securities valuations, goodwill and other intangible assets and income taxes.</t>
  </si>
  <si>
    <t>SECURITIES OFFERINGS</t>
  </si>
  <si>
    <t>Equity [Abstract]</t>
  </si>
  <si>
    <r>
      <t>On November 1, 2013, the Corporation completed a public offering of 4,693,876 shares of common stock at a price of $12.25 per share, including 612,244 shares of common stock purchased by the underwriters pursuant to an over-allotment option, which the underwriters exercised in full. On November 1, 2013, the Corporation also completed a public offering of 4,000,000 Depositary Shares, each representing a 1/40</t>
    </r>
    <r>
      <rPr>
        <sz val="9.35"/>
        <color theme="1"/>
        <rFont val="Times New Roman"/>
        <family val="1"/>
      </rPr>
      <t>th</t>
    </r>
    <r>
      <rPr>
        <sz val="10"/>
        <color theme="1"/>
        <rFont val="Times New Roman"/>
        <family val="1"/>
      </rPr>
      <t xml:space="preserve"> interest in the Non-Cumulative Perpetual Preferred Stock, Series E, of the Corporation, at a price of $25.00 per share. On November 14, 2013, the underwriters exercised their over-allotment option of 435,080 additional Depositary Shares at the same terms. The net proceeds of the common and preferred stock offerings after deducting underwriting discounts and commissions and offering expenses were $54,434 and $106,882, respectively.</t>
    </r>
  </si>
  <si>
    <t>MERGERS AND ACQUISITIONS</t>
  </si>
  <si>
    <t>Business Combinations [Abstract]</t>
  </si>
  <si>
    <t>OBA Financial Services, Inc.</t>
  </si>
  <si>
    <t>On April 8, 2014, the Corporation announced the signing of a definitive merger agreement to acquire OBA Financial Services, Inc. (OBA), a bank holding company with approximately $390,000 in total assets based in Germantown, Maryland. The transaction is valued at approximately $94,000. Under the terms of the merger agreement, OBA shareholders will be entitled to receive 1.781 shares of the Corporation’s common stock for each share of OBA common stock. OBA’s banking affiliate, OBA Bank, will be merged into FNBPA. The transaction is expected to be completed in the third quarter of 2014, pending regulatory approvals, the approval of shareholders of OBA and the satisfaction of other closing conditions.</t>
  </si>
  <si>
    <t>BCSB Bancorp, Inc.</t>
  </si>
  <si>
    <t>On February 15, 2014, the Corporation completed its acquisition of BCSB Bancorp, Inc. (BCSB), a bank holding company based in Baltimore, Maryland. On the acquisition date, the estimated fair values of BCSB included $596,795 in assets, $308,389 in loans and $532,197 in deposits. The acquisition was valued at approximately $80,554 and resulted in the Corporation issuing 6,730,597 shares of its common stock in exchange for 3,235,961 shares of BCSB common stock. The Corporation also acquired the outstanding stock options of BCSB that became fully vested upon the acquisition. The assets and liabilities of BCSB were recorded on the Corporation’s consolidated balance sheet at their preliminary estimated fair values as of February 15, 2014, the acquisition date, and BCSB’s results of operations have been included in the Corporation’s consolidated statement of comprehensive income since that date. BCSB’s banking affiliate, Baltimore County Savings Bank, was merged into FNBPA on February 15, 2014. Based on a preliminary purchase price allocation, the Corporation recorded $42,292 in goodwill and $6,591 in core deposit intangibles as a result of the acquisition. These fair value estimates are provisional amounts based on third party valuations that are currently under review. None of the goodwill is deductible for income tax purposes.</t>
  </si>
  <si>
    <t>PVF Capital Corp.</t>
  </si>
  <si>
    <t>On October 12, 2013, the Corporation completed its acquisition of PVF Capital Corp. (PVF), a savings and loan holding company based in Solon, Ohio. On the acquisition date, the estimated fair values of PVF included $686,401 in assets, $512,566 in loans and $627,046 in deposits. The acquisition was valued at $109,856 and resulted in the Corporation issuing 8,893,598 shares of its common stock in exchange for 26,119,398 shares of PVF common stock. The Corporation also acquired the outstanding stock options of PVF that became fully vested upon the acquisition. The assets and liabilities of PVF were recorded on the Corporation’s consolidated balance sheets at their preliminary estimated fair values as of October 12, 2013, the acquisition date, and PVF’s results of operations have been included in the Corporation’s consolidated statements of comprehensive income since that date. PVF’s banking affiliate, Park View Federal Savings Bank, was merged into FNBPA on October 12, 2013. Based on a preliminary purchase price allocation, the Corporation recorded $52,085 in goodwill and $6,867 in core deposit intangibles as a result of the acquisition. These fair value estimates are provisional amounts based on third party valuations that are currently under review. None of the goodwill is deductible for income tax purposes.</t>
  </si>
  <si>
    <t>Annapolis Bancorp, Inc.</t>
  </si>
  <si>
    <t>On April 6, 2013, the Corporation completed its acquisition of Annapolis Bancorp, Inc. (ANNB), a bank holding company based in Annapolis, Maryland. On the acquisition date, the estimated fair values of ANNB included $394,363 in assets, $256,199 in loans and $349,370 in deposits. The acquisition was valued at $56,300 and resulted in the Corporation issuing 4,641,412 shares of its common stock in exchange for 4,060,802 shares of ANNB common stock. The Corporation also acquired the outstanding stock options of ANNB that became fully vested upon the acquisition. Additionally, the Corporation paid $609, or $0.15 per share, to the holders of ANNB common stock as cash consideration due to the collection of a certain loan, as designated in the merger agreement. The assets and liabilities of ANNB were recorded on the Corporation’s consolidated balance sheets at their preliminary estimated fair values as of April 6, 2013, the acquisition date, and ANNB’s results of operations have been included in the Corporation’s consolidated statements of comprehensive income since that date. ANNB’s banking affiliate, BankAnnapolis, was merged into FNBPA on April 6, 2013. In conjunction with the acquisition, a warrant issued by ANNB to the U.S. Department of the Treasury (UST) under the Capital Purchase Program (CPP) was assumed by the Corporation and converted into a warrant to purchase up to 342,564 shares of the Corporation’s common stock. The warrant expires January 30, 2019 and has an exercise price of $3.57 per share. Based on the purchase price allocation, the Corporation recorded $35,854 in goodwill and $3,775 in core deposit intangibles as a result of the acquisition. None of the goodwill is deductible for income tax purposes.</t>
  </si>
  <si>
    <t>NEW ACCOUNTING STANDARDS</t>
  </si>
  <si>
    <t>New Accounting Pronouncements and Changes in Accounting Principles [Abstract]</t>
  </si>
  <si>
    <t>Troubled Debt Restructurings</t>
  </si>
  <si>
    <r>
      <t xml:space="preserve">In January 2014, the Financial Accounting Standards Board (FASB) issued Accounting Standards Update (ASU) No. 2014-04, </t>
    </r>
    <r>
      <rPr>
        <i/>
        <sz val="10"/>
        <color theme="1"/>
        <rFont val="Times New Roman"/>
        <family val="1"/>
      </rPr>
      <t>Reclassification of Residential Real Estate Collateralized Consumer Mortgage Loans upon Foreclosure,</t>
    </r>
    <r>
      <rPr>
        <sz val="10"/>
        <color theme="1"/>
        <rFont val="Times New Roman"/>
        <family val="1"/>
      </rPr>
      <t xml:space="preserve"> to clarify when an in-substance repossession or foreclosure occurs; that is, when a creditor should be considered to have received physical possession of residential real estate property collateralizing a consumer mortgage loan such that the loan should be derecognized and other real estate owned (OREO) recognized. This update requires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requirements of ASU 2014-04 are effective for reporting periods beginning after December 15, 2014. The adoption of this update will not have an impact on the financial statements, results of operations or liquidity of the Corporation since the Corporation already accounts for foreclosures according to the requirements of this update.</t>
    </r>
  </si>
  <si>
    <t>Investments in Qualified Affordable Housing Projects</t>
  </si>
  <si>
    <r>
      <t xml:space="preserve">In January 2014, the FASB issued ASU No. 2014-01, </t>
    </r>
    <r>
      <rPr>
        <i/>
        <sz val="10"/>
        <color theme="1"/>
        <rFont val="Times New Roman"/>
        <family val="1"/>
      </rPr>
      <t>Accounting for Investments in Qualified Affordable Housing Projects,</t>
    </r>
    <r>
      <rPr>
        <sz val="10"/>
        <color theme="1"/>
        <rFont val="Times New Roman"/>
        <family val="1"/>
      </rPr>
      <t xml:space="preserve"> to revise the accounting for investments in qualified affordable housing projects. This update modifies the conditions that must be met to present the pretax effects and related tax benefits of such investments as a component of income taxes (“net” within income tax expense). It is expected that the new guidance will enable more investors to use a “net” presentation for investments in qualified affordable housing projects. Investors that do not qualify for “net” presentation under the new guidance will continue to account for such investments under the equity method or cost method, which results in losses recognized in pretax income and tax benefits recognized in income taxes (“gross” presentation of investment results). For investments that qualify for the “net” presentation of investment performance, the guidance introduces a “proportional amortization method” that can be elected to amortize the investment basis. If elected, the method is required for all eligible investments in qualified affordable housing projects. The requirements of ASU 2014-01 are effective for reporting periods beginning after December 15, 2014, with early adoption permitted. The adoption of this update is not expected to have a material effect on the financial statements, results of operations or liquidity of the Corporation.</t>
    </r>
  </si>
  <si>
    <t>Income Taxes</t>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o provide guidance on the financial statement presentation of certain unrecognized tax benefits. An unrecognized tax benefit or a portion of an unrecognized tax benefit should be presented in the financial statements as a reduction to a deferred tax asset for a net operating loss carryforward, a similar tax loss or a tax credit carryforward with certain exceptions related to availability. The requirements of ASU 2013-11 are effective prospectively for reporting periods beginning after December 15, 2013, with early adoption permitted. The adoption of this update did not have a material effect on the financial statements, results of operations or liquidity of the Corporation.</t>
    </r>
  </si>
  <si>
    <t>SECURITIES</t>
  </si>
  <si>
    <t>The amortized cost and fair value of securities are as follows:</t>
  </si>
  <si>
    <t>  </t>
  </si>
  <si>
    <t>Amortized</t>
  </si>
  <si>
    <t>Cost</t>
  </si>
  <si>
    <t>Gross</t>
  </si>
  <si>
    <t>Unrealized</t>
  </si>
  <si>
    <t>Gains</t>
  </si>
  <si>
    <t>Losses</t>
  </si>
  <si>
    <t>Fair Value</t>
  </si>
  <si>
    <t>Securities Available for Sale:</t>
  </si>
  <si>
    <t>March 31, 2014</t>
  </si>
  <si>
    <t>U.S. government-sponsored entities</t>
  </si>
  <si>
    <t>$</t>
  </si>
  <si>
    <t>(3,699</t>
  </si>
  <si>
    <t>) </t>
  </si>
  <si>
    <t>Residential mortgage-backed securities:</t>
  </si>
  <si>
    <t>Agency mortgage-backed securities</t>
  </si>
  <si>
    <t>(905</t>
  </si>
  <si>
    <t>Agency collateralized mortgage obligations</t>
  </si>
  <si>
    <t>(13,643</t>
  </si>
  <si>
    <t>Non-agency collateralized mortgage obligations</t>
  </si>
  <si>
    <t>—  </t>
  </si>
  <si>
    <t>Commercial mortgage-backed securities</t>
  </si>
  <si>
    <t>(24</t>
  </si>
  <si>
    <t>States of the U.S. and political subdivisions</t>
  </si>
  <si>
    <t>(149</t>
  </si>
  <si>
    <t>Other debt securities</t>
  </si>
  <si>
    <t>(861</t>
  </si>
  <si>
    <t>Total debt securities</t>
  </si>
  <si>
    <t>(19,281</t>
  </si>
  <si>
    <t>Equity securities</t>
  </si>
  <si>
    <t>December 31, 2013</t>
  </si>
  <si>
    <t>(5,904</t>
  </si>
  <si>
    <t>(1,303</t>
  </si>
  <si>
    <t>(20,794</t>
  </si>
  <si>
    <t>(250</t>
  </si>
  <si>
    <t>Collateralized debt obligations</t>
  </si>
  <si>
    <t>(10,115</t>
  </si>
  <si>
    <t>(929</t>
  </si>
  <si>
    <t>(39,295</t>
  </si>
  <si>
    <t>Securities Held to Maturity:</t>
  </si>
  <si>
    <t>U.S. Treasury</t>
  </si>
  <si>
    <t>(1,284</t>
  </si>
  <si>
    <t>(3,817</t>
  </si>
  <si>
    <t>(11,976</t>
  </si>
  <si>
    <t>(15</t>
  </si>
  <si>
    <t>(955</t>
  </si>
  <si>
    <t>(18,047</t>
  </si>
  <si>
    <t>(1,151</t>
  </si>
  <si>
    <t>(6,032</t>
  </si>
  <si>
    <t>(15,844</t>
  </si>
  <si>
    <t>(4</t>
  </si>
  <si>
    <t>(37</t>
  </si>
  <si>
    <t>(2,022</t>
  </si>
  <si>
    <t>(25,090</t>
  </si>
  <si>
    <t>The Corporation classifies securities as trading securities when management intends to sell such securities in the near term. Such securities are carried at fair value, with unrealized gains (losses) reflected through the consolidated statements of comprehensive income. The Corporation classified certain securities acquired in conjunction with the BCSB, PVF and ANNB acquisitions as trading securities. The Corporation both acquired and sold these trading securities during the quarterly periods in which each of the acquisitions occurred. As of March 31, 2014 and December 31, 2013, the Corporation did not hold any trading securities.</t>
  </si>
  <si>
    <t>Gross gains and gross losses were realized on securities as follows:</t>
  </si>
  <si>
    <t>Three Months Ended</t>
  </si>
  <si>
    <t>March 31,</t>
  </si>
  <si>
    <t>Gross gains</t>
  </si>
  <si>
    <t>Gross losses</t>
  </si>
  <si>
    <t>(8,548</t>
  </si>
  <si>
    <t>(348</t>
  </si>
  <si>
    <t>During the first quarter of 2014, the Corporation strategically sold its entire portfolio of pooled trust preferred securities (TPS) with net proceeds of $51,540 and a gain of $13,766. Of the 23 pooled securities sold, one was determined to be a disallowed investment under the Volcker Rule (Section 619) of the Dodd-Frank Wall Street Reform and Consumer Protection Act of 2010 (Dodd-Frank Act), and as such, was required to be disposed of by July 2015. By selling these securities, the Corporation strengthened the risk profile of its investment portfolio, improved its capital levels due to lowered risk-weighted assets and generated leverageable capital to support future growth.</t>
  </si>
  <si>
    <t>As of March 31, 2014, the amortized cost and fair value of securities, by contractual maturities, were as follows:</t>
  </si>
  <si>
    <t>Available for Sale</t>
  </si>
  <si>
    <t>Held to Maturity</t>
  </si>
  <si>
    <t>Fair</t>
  </si>
  <si>
    <t>Value</t>
  </si>
  <si>
    <t>Due in one year or less</t>
  </si>
  <si>
    <t>Due from one to five years</t>
  </si>
  <si>
    <t>Due from five to ten years</t>
  </si>
  <si>
    <t>Due after ten years</t>
  </si>
  <si>
    <t>Maturities may differ from contractual terms because borrowers may have the right to call or prepay obligations with or without penalties. Periodic payments are received on mortgage-backed securities based on the payment patterns of the underlying collateral.</t>
  </si>
  <si>
    <t>At March 31, 2014 and December 31, 2013, securities with a carrying value of $946,173 and $909,548, respectively, were pledged to secure public deposits, trust deposits and for other purposes as required by law. Securities with a carrying value of $811,881 and $860,279 at March 31, 2014 and December 31, 2013, respectively, were pledged as collateral for short-term borrowings.</t>
  </si>
  <si>
    <t>Following are summaries of the fair values and unrealized losses of securities, segregated by length of impairment:</t>
  </si>
  <si>
    <t>Less than 12 Months</t>
  </si>
  <si>
    <t>12 Months or More</t>
  </si>
  <si>
    <t>#</t>
  </si>
  <si>
    <t>(9,937</t>
  </si>
  <si>
    <t>(3,706</t>
  </si>
  <si>
    <t>(14,714</t>
  </si>
  <si>
    <t>(4,567</t>
  </si>
  <si>
    <t>Agency collateralized mortgage</t>
  </si>
  <si>
    <t>obligations</t>
  </si>
  <si>
    <t>(18,644</t>
  </si>
  <si>
    <t>(2,150</t>
  </si>
  <si>
    <t>(26,101</t>
  </si>
  <si>
    <t>(13,194</t>
  </si>
  <si>
    <t>(788</t>
  </si>
  <si>
    <t>(496</t>
  </si>
  <si>
    <t>(3,745</t>
  </si>
  <si>
    <t>(72</t>
  </si>
  <si>
    <t>(8,442</t>
  </si>
  <si>
    <t>(3,534</t>
  </si>
  <si>
    <t>(13,945</t>
  </si>
  <si>
    <t>(4,102</t>
  </si>
  <si>
    <t>(530</t>
  </si>
  <si>
    <t>(621</t>
  </si>
  <si>
    <t>(5,942</t>
  </si>
  <si>
    <t>(90</t>
  </si>
  <si>
    <t>(24,379</t>
  </si>
  <si>
    <t>(711</t>
  </si>
  <si>
    <t>The Corporation does not intend to sell the debt securities and it is not more likely than not the Corporation will be required to sell the securities before recovery of their amortized cost basis.</t>
  </si>
  <si>
    <t>The Corporation’s unrealized losses on collateralized debt obligations (CDOs) as of December 31, 2013 related to investments in pooled TPS, all of which were sold during the first quarter of 2014 as previously noted. The Corporation’s remaining portfolio of TPS consists of four single-issuer securities, which are primarily from money-center and large regional banks and are included in other debt securities. These single-issuer TPS had an amortized cost and estimated fair value of $6,881 and $6,020 at March 31, 2014, respectively. The Corporation has concluded from its analysis performed at March 31, 2014 that it is probable that the Corporation will collect all contractual principal and interest payments related to these securities.</t>
  </si>
  <si>
    <t>Other-Than-Temporary Impairment</t>
  </si>
  <si>
    <t>The Corporation evaluates its investment securities portfolio for other-than-temporary impairment (OTTI) on a quarterly basis. Impairment is assessed at the individual security level. The Corporation considers an investment security impaired if the fair value of the security is less than its cost or amortized cost basis. The following table presents a summary of the cumulative credit-related OTTI charges recognized as components of earnings for securities for which a portion of an OTTI is recognized in other comprehensive income:</t>
  </si>
  <si>
    <t>Collateralized</t>
  </si>
  <si>
    <t>Debt</t>
  </si>
  <si>
    <t>Obligations</t>
  </si>
  <si>
    <t>Residential</t>
  </si>
  <si>
    <t>Non-Agency</t>
  </si>
  <si>
    <t>CMOs</t>
  </si>
  <si>
    <t>Equities</t>
  </si>
  <si>
    <t>For the Three Months Ended March 31, 2014</t>
  </si>
  <si>
    <t>Beginning balance</t>
  </si>
  <si>
    <t>Loss where impairment was not previously recognized</t>
  </si>
  <si>
    <t>Additional loss where impairment was previously recognized</t>
  </si>
  <si>
    <t>Reduction due to credit impaired securities sold</t>
  </si>
  <si>
    <t>(17,155</t>
  </si>
  <si>
    <t>Ending balance</t>
  </si>
  <si>
    <t>For the Three Months Ended March 31, 2013</t>
  </si>
  <si>
    <t>(212</t>
  </si>
  <si>
    <t>The Corporation did not recognize any impairment losses on securities for the three months ended March 31, 2014 or 2013.</t>
  </si>
  <si>
    <t>States of the U.S. and Political Subdivisions</t>
  </si>
  <si>
    <t>The Corporation’s municipal bond portfolio of $146,011 as of March 31, 2014 is highly rated with an average entity-specific rating of AA and 98.5% of the portfolio rated A or better. General obligation bonds comprise 98.9% of the portfolio. Geographically, municipal bonds support the Corporation’s footprint as 80.9% of the securities are from municipalities located throughout Pennsylvania. The average holding size of the securities in the municipal bond portfolio is $1,000. In addition to the strong stand-alone ratings, 69.2% of the municipalities have purchased credit enhancement insurance to strengthen the creditworthiness of their issue. Management also reviews the credit profile of each issuer on a quarterly basis.</t>
  </si>
  <si>
    <t>FEDERAL HOME LOAN BANK STOCK</t>
  </si>
  <si>
    <t>Banking And Thrift [Abstract]</t>
  </si>
  <si>
    <t>The Corporation is a member of the Federal Home Loan Bank (FHLB) of Pittsburgh. The FHLB requires members to purchase and hold a specified minimum level of FHLB stock based upon their level of borrowings, collateral balances and participation in other programs offered by the FHLB. Stock in the FHLB is non-marketable and is redeemable at the discretion of the FHLB. Both cash and stock dividends on FHLB stock are reported as income.</t>
  </si>
  <si>
    <t>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FHLB does not provide its holders with an opportunity for capital appreciation because, by regulation, FHLB stock can only be purchased, redeemed and transferred at par value.</t>
  </si>
  <si>
    <t>At March 31, 2014 and December 31, 2013, the Corporation’s FHLB stock totaled $24,636 and $23,636, respectively, and is included in other assets on the balance sheet. The Corporation accounts for the stock in accordance with ASC 325, which requires the investment to be carried at cost and evaluated for impairment based on the ultimate recoverability of the par value. Due to the continued improvement of the FHLB’s financial performance and stability over the past several years, the Corporation believes its holdings in the stock are ultimately recoverable at par value and, therefore, determined that FHLB stock was not other-than-temporarily impaired. In addition, the Corporation has ample liquidity and does not require redemption of its FHLB stock in the foreseeable future.</t>
  </si>
  <si>
    <t>LOANS AND ALLOWANCE FOR LOAN LOSSES</t>
  </si>
  <si>
    <t>Receivables [Abstract]</t>
  </si>
  <si>
    <t>Following is a summary of loans, net of unearned income:</t>
  </si>
  <si>
    <t>Originated</t>
  </si>
  <si>
    <t>Loans</t>
  </si>
  <si>
    <t>Acquired</t>
  </si>
  <si>
    <t>Commercial real estate</t>
  </si>
  <si>
    <t>Commercial and industrial</t>
  </si>
  <si>
    <t>Commercial leases</t>
  </si>
  <si>
    <t>Total commercial loans and leases</t>
  </si>
  <si>
    <t>Direct installment</t>
  </si>
  <si>
    <t>Residential mortgages</t>
  </si>
  <si>
    <t>Indirect installment</t>
  </si>
  <si>
    <t>Consumer lines of credit</t>
  </si>
  <si>
    <t>The carrying amount of acquired loans at March 31, 2014 totaled $1,593,642, including purchased credit-impaired (PCI) loans with a carrying amount of $14,513, while the carrying amount of acquired loans at December 31, 2013 totaled $1,345,429, including PCI loans with a carrying amount of $21,192. The outstanding contractual balance receivable of acquired loans at March 31, 2014 totaled $1,704,889, including PCI loans with an outstanding contractual balance receivable of $46,809, while the outstanding contractual balance receivable of acquired loans at December 31, 2013 totaled $1,449,227, including PCI loans with an outstanding contractual balance receivable of $56,500.</t>
  </si>
  <si>
    <t>Commercial real estate includes both owner-occupied and non-owner-occupied loans secured by commercial properties. Commercial and industrial includes loans to businesses that are not secured by real estate. Commercial leases consist of loans for new or used equipment. Direct installment is comprised of fixed-rate, closed-end consumer loans for personal, family or household use, such as home equity loans and automobile loans. Residential mortgages consist of conventional and jumbo mortgage loans for non-commercial properties. Indirect installment is comprised of loans originated by third parties and underwritten by the Corporation, primarily automobile loans. Consumer lines of credit include home equity lines of credit (HELOC) and consumer lines of credit that are either unsecured or secured by collateral other than home equity. Other is comprised primarily of mezzanine loans and student loans.</t>
  </si>
  <si>
    <t>The loan portfolio consists principally of loans to individuals and small- and medium-sized businesses within the Corporation’s primary market area of Pennsylvania, eastern Ohio, Maryland and northern West Virginia. The commercial real estate portfolio also includes run-off loans in Florida, which totaled $39,118 or 0.4% of total loans at March 31, 2014, compared to $39,379 or 0.4% of total loans at December 31, 2013. Additionally, the total loan portfolio contains consumer finance loans to individuals in Pennsylvania, Ohio, Tennessee and Kentucky, which totaled $171,228 or 1.7% of total loans at March 31, 2014, compared to $179,970 or 1.9% of total loans at December 31, 2013. Due to the relative size of the consumer finance loan portfolio, they are not segregated from other consumer loans.</t>
  </si>
  <si>
    <t>As of March 31, 2014, 42.0% of the commercial real estate loans were owner-occupied, while the remaining 58.0% were non-owner-occupied, compared to 43.1% and 56.9%, respectively, as of December 31, 2013. As of March 31, 2014 and December 31, 2013, the Corporation had commercial construction loans of $270,913 and $252,842, respectively, representing 2.7% of total loans.</t>
  </si>
  <si>
    <t>ASC 310-30 Loans</t>
  </si>
  <si>
    <t>All loans acquired in the BCSB, PVF and ANNB acquisitions, except for revolving loans, are accounted for in accordance with ASC 310-30. Revolving loans are accounted for under ASC 310-20. The Corporation’s allowance for loan losses for acquired loans reflects only those losses incurred after acquisition.</t>
  </si>
  <si>
    <t>The following table reflects amounts at acquisition for all purchased loans subject to ASC 310-30 (impaired and non-impaired) acquired from PVF and ANNB in 2013. ASC 310-30 (impaired and non-impaired) loans acquired from BCSB in 2014 are not presented because their values are expected to be immaterial, are preliminary in nature and are subject to refinement as additional information becomes available.</t>
  </si>
  <si>
    <t>Impaired</t>
  </si>
  <si>
    <t>Performing</t>
  </si>
  <si>
    <t>Acquired from PVF and ANNB in 2013</t>
  </si>
  <si>
    <t>Contractually required cash flows at acquisition</t>
  </si>
  <si>
    <t>Non-accretable difference (expected losses and foregone interest)</t>
  </si>
  <si>
    <t>(23,207</t>
  </si>
  <si>
    <t>(52,992</t>
  </si>
  <si>
    <t>(76,199</t>
  </si>
  <si>
    <t>Cash flows expected to be collected at acquisition</t>
  </si>
  <si>
    <t>Accretable yield</t>
  </si>
  <si>
    <t>(2,505</t>
  </si>
  <si>
    <t>(112,847</t>
  </si>
  <si>
    <t>(115,352</t>
  </si>
  <si>
    <t>Basis in acquired loans at acquisition</t>
  </si>
  <si>
    <t>The following table provides a summary of change in accretable yield for all acquired loans, excluding loans from the BCSB acquisition.</t>
  </si>
  <si>
    <t>Three Months Ended March 31, 2014</t>
  </si>
  <si>
    <t>Balance at beginning of period</t>
  </si>
  <si>
    <t>Acquisitions</t>
  </si>
  <si>
    <t>Reduction due to unexpected early payoffs</t>
  </si>
  <si>
    <t>(12,694</t>
  </si>
  <si>
    <t>Reclass from non-accretable difference</t>
  </si>
  <si>
    <t>Disposals/transfers</t>
  </si>
  <si>
    <t>(759</t>
  </si>
  <si>
    <t>(185</t>
  </si>
  <si>
    <t>(944</t>
  </si>
  <si>
    <t>Accretion</t>
  </si>
  <si>
    <t>(1,264</t>
  </si>
  <si>
    <t>(14,649</t>
  </si>
  <si>
    <t>(15,913</t>
  </si>
  <si>
    <t>Balance at end of period</t>
  </si>
  <si>
    <t>Year Ended December 31, 2013</t>
  </si>
  <si>
    <t>(42,582</t>
  </si>
  <si>
    <t>(368</t>
  </si>
  <si>
    <t>(224</t>
  </si>
  <si>
    <t>(592</t>
  </si>
  <si>
    <t>(3,556</t>
  </si>
  <si>
    <t>(33,522</t>
  </si>
  <si>
    <t>(37,078</t>
  </si>
  <si>
    <t>Purchased Credit-Impaired (PCI) Loans</t>
  </si>
  <si>
    <t>The Corporation has acquired loans for which there was evidence of deterioration of credit quality since origination and for which it was probable, at acquisition, that all contractually required payments would not be collected.</t>
  </si>
  <si>
    <t>Following is information about PCI loans. The table below does not include impaired loans from the BCSB acquisition because their values are expected to be immaterial, are preliminary in nature and are subject to refinement as additional information becomes available.</t>
  </si>
  <si>
    <t>Outstanding</t>
  </si>
  <si>
    <t>Balance</t>
  </si>
  <si>
    <t>Non-Accretable</t>
  </si>
  <si>
    <t>Difference</t>
  </si>
  <si>
    <t>Expected</t>
  </si>
  <si>
    <t>Cash Flows</t>
  </si>
  <si>
    <t>Accretable</t>
  </si>
  <si>
    <t>Yield</t>
  </si>
  <si>
    <t>Recorded</t>
  </si>
  <si>
    <t>Investment</t>
  </si>
  <si>
    <t>(26,852</t>
  </si>
  <si>
    <t>(7,456</t>
  </si>
  <si>
    <t>Payments received</t>
  </si>
  <si>
    <t>(8,040</t>
  </si>
  <si>
    <t>(7,603</t>
  </si>
  <si>
    <t>(332</t>
  </si>
  <si>
    <t>(2,520</t>
  </si>
  <si>
    <t>(1,391</t>
  </si>
  <si>
    <t>(632</t>
  </si>
  <si>
    <t>Contractual interest</t>
  </si>
  <si>
    <t>(869</t>
  </si>
  <si>
    <t>(25,823</t>
  </si>
  <si>
    <t>(5,765</t>
  </si>
  <si>
    <t>For the Year Ended December 31, 2013</t>
  </si>
  <si>
    <t>(23,733</t>
  </si>
  <si>
    <t>(778</t>
  </si>
  <si>
    <t>(24,266</t>
  </si>
  <si>
    <t>(10,670</t>
  </si>
  <si>
    <t>(9,325</t>
  </si>
  <si>
    <t>(8,097</t>
  </si>
  <si>
    <t>(18,695</t>
  </si>
  <si>
    <t>(4,290</t>
  </si>
  <si>
    <t>(3,922</t>
  </si>
  <si>
    <t>(2,700</t>
  </si>
  <si>
    <t>The accretion in the table above includes $242 in 2014 and $440 in 2013 that primarily represents payoffs received on certain loans in excess of expected cash flows.</t>
  </si>
  <si>
    <t>Credit Quality</t>
  </si>
  <si>
    <t>Management monitors the credit quality of the Corporation’s loan portfolio on an ongoing basis. Measurement of delinquency and past due status are based on the contractual terms of each loan.</t>
  </si>
  <si>
    <t>Non-performing loans include non-accrual loans and non-performing troubled debt restructurings (TDRs). Past due loans are reviewed on a monthly basis to identify loans for non-accrual status. The Corporation places a loan on non-accrual status and discontinues interest accruals on originated loans generally when principal or interest is due and has remained unpaid for a certain number of days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When a loan is placed on non-accrual status, all unpaid interest is reversed. Non-accrual loans may not be restored to accrual status until all delinquent principal and interest have been paid and the ultimate ability to collect the remaining principal and interest is reasonably assured. TDRs are loans in which the borrower has been granted a concession on the interest rate or the original repayment terms due to financial distress. Non-performing assets also include debt securities on which OTTI has been taken in the current or prior periods that have not been returned to accrual status.</t>
  </si>
  <si>
    <t>Following is a summary of non-performing assets:</t>
  </si>
  <si>
    <t>December 31,</t>
  </si>
  <si>
    <t>Non-accrual loans</t>
  </si>
  <si>
    <t>Troubled debt restructurings</t>
  </si>
  <si>
    <t>Total non-performing loans</t>
  </si>
  <si>
    <t>Other real estate owned (OREO)</t>
  </si>
  <si>
    <t>Total non-performing loans and OREO</t>
  </si>
  <si>
    <t>Non-performing investments</t>
  </si>
  <si>
    <t>Total non-performing assets</t>
  </si>
  <si>
    <t>Asset quality ratios:</t>
  </si>
  <si>
    <t>Non-performing loans as a percent of total loans</t>
  </si>
  <si>
    <t>% </t>
  </si>
  <si>
    <t>Non-performing loans + OREO as a percent of total loans + OREO</t>
  </si>
  <si>
    <t>Non-performing assets as a percent of total assets</t>
  </si>
  <si>
    <t>The following tables provide an analysis of the aging of the Corporation’s past due loans by class, segregated by loans originated and loans acquired:</t>
  </si>
  <si>
    <t>30-89 Days</t>
  </si>
  <si>
    <t>Past Due</t>
  </si>
  <si>
    <t>&gt;90 Days</t>
  </si>
  <si>
    <t>Past Due and</t>
  </si>
  <si>
    <t>Still Accruing</t>
  </si>
  <si>
    <t>Non-</t>
  </si>
  <si>
    <t>Accrual</t>
  </si>
  <si>
    <t>Current</t>
  </si>
  <si>
    <t>Originated loans:</t>
  </si>
  <si>
    <t>30-89</t>
  </si>
  <si>
    <t>Days</t>
  </si>
  <si>
    <r>
      <t>&gt;</t>
    </r>
    <r>
      <rPr>
        <b/>
        <sz val="11"/>
        <color theme="1"/>
        <rFont val="Calibri"/>
        <family val="2"/>
        <scheme val="minor"/>
      </rPr>
      <t> 90 Days</t>
    </r>
  </si>
  <si>
    <t>and Still</t>
  </si>
  <si>
    <t>Accruing</t>
  </si>
  <si>
    <t>Past</t>
  </si>
  <si>
    <t>Due (1)</t>
  </si>
  <si>
    <t>Discount</t>
  </si>
  <si>
    <t>Acquired Loans:</t>
  </si>
  <si>
    <t>(57,222</t>
  </si>
  <si>
    <t>(8,830</t>
  </si>
  <si>
    <t>(66,052</t>
  </si>
  <si>
    <t>(33,954</t>
  </si>
  <si>
    <t>(593</t>
  </si>
  <si>
    <t>(7,473</t>
  </si>
  <si>
    <t>(106,151</t>
  </si>
  <si>
    <t>(48,721</t>
  </si>
  <si>
    <t>(8,368</t>
  </si>
  <si>
    <t>(57,089</t>
  </si>
  <si>
    <t>(34,954</t>
  </si>
  <si>
    <t>(617</t>
  </si>
  <si>
    <t>(6,937</t>
  </si>
  <si>
    <t>(97,898</t>
  </si>
  <si>
    <t>Past due information for loans acquired is based on the contractual balance outstanding at March 31, 2014 and December 31, 2013.</t>
  </si>
  <si>
    <t>The Corporation utilizes the following categories to monitor credit quality within its commercial loan portfolio:</t>
  </si>
  <si>
    <t>Rating</t>
  </si>
  <si>
    <t>Category</t>
  </si>
  <si>
    <t>Definition</t>
  </si>
  <si>
    <t>Pass</t>
  </si>
  <si>
    <t>in general, the condition of the borrower and the performance of the loan is satisfactory or better</t>
  </si>
  <si>
    <t>Special Mention</t>
  </si>
  <si>
    <t>in general, the condition of the borrower has deteriorated, requiring an increased level of monitoring</t>
  </si>
  <si>
    <t>Substandard</t>
  </si>
  <si>
    <t>in general, the condition of the borrower has significantly deteriorated and the performance of</t>
  </si>
  <si>
    <t>the loan could further deteriorate if deficiencies are not corrected</t>
  </si>
  <si>
    <t>Doubtful</t>
  </si>
  <si>
    <t>in general, the condition of the borrower has significantly deteriorated and the collection in full</t>
  </si>
  <si>
    <t>of both principal and interest is highly questionable or improbable</t>
  </si>
  <si>
    <t>The use of these internally assigned credit quality categories within the commercial loan portfolio permits management’s use of migration and roll rate analysis to estimate a quantitative portion of credit risk. The Corporation’s internal credit risk grading system is based on past experiences with similarly graded loans and conforms with regulatory categories. In general, loan risk ratings within each category are reviewed on an ongoing basis according to the Corporation’s policy for each class of loans. Each quarter, management analyzes the resulting ratings, as well as other external statistics and factors such as delinquency, to track the migration performance of the commercial loan portfolio. Loans within the Pass credit category or that migrate toward the Pass credit category generally have a lower risk of loss compared to loans that migrate toward the Substandard or Doubtful credit categories. Accordingly, management applies higher risk factors to Substandard and Doubtful credit categories.</t>
  </si>
  <si>
    <t>The following tables present a summary of the Corporation’s commercial loans by credit quality category, segregated by loans originated and loans acquired:</t>
  </si>
  <si>
    <t>Commercial Loan Credit Quality Categories</t>
  </si>
  <si>
    <t>Special</t>
  </si>
  <si>
    <t>Mention</t>
  </si>
  <si>
    <t>Originated Loans:</t>
  </si>
  <si>
    <t>Credit quality information for acquired loans is based on the contractual balance outstanding at March 31, 2014 and December 31, 2013. The increase in acquired loans in 2014 primarily relates to the BCSB acquisition on February 15, 2014.</t>
  </si>
  <si>
    <t>The Corporation uses payment status and delinquency migration analysis within the consumer and other loan classes to enable management to estimate a quantitative portion of credit risk. Each month, management analyzes payment and volume activity, as well as other external statistics and factors such as unemployment, to determine how consumer loans are performing.</t>
  </si>
  <si>
    <t>Following is a table showing originated consumer loans by payment status:</t>
  </si>
  <si>
    <t>Consumer Loan Credit Quality</t>
  </si>
  <si>
    <t>by Payment Status</t>
  </si>
  <si>
    <t>Non-Performing</t>
  </si>
  <si>
    <t>Loans are designated as impaired when, in the opinion of management, based on current information and events, the collection of principal and interest in accordance with the loan contract is doubtful. Typically, the Corporation does not consider loans for impairment unless a sustained period of delinquency (i.e., 90-plus days) is noted or there are subsequent events that impact repayment probability (i.e., negative financial trends, bankruptcy filings, imminent foreclosure proceedings, etc.). Impairment is evaluated in the aggregate for consumer installment loans, residential mortgages, consumer lines of credit, commercial leases and commercial loan relationships less than $500. For commercial loan relationships greater than or equal to $500, a specific valuation allowance is allocated, if necessary, so that the loan is reported net, at the present value of estimated future cash flows using a market interest rate or at the fair value of collateral if repayment is expected solely from the collateral. Consistent with the Corporation’s existing method of income recognition for loans, interest on impaired loans, except those classified as non-accrual, is recognized as income using the accrual method. Impaired loans, or portions thereof, are charged off when deemed uncollectible.</t>
  </si>
  <si>
    <t>Following is a summary of information pertaining to originated loans considered to be impaired, by class of loans:</t>
  </si>
  <si>
    <t>Unpaid</t>
  </si>
  <si>
    <t>Principal</t>
  </si>
  <si>
    <t>Specific</t>
  </si>
  <si>
    <t>Related</t>
  </si>
  <si>
    <t>Allowance</t>
  </si>
  <si>
    <t>Average</t>
  </si>
  <si>
    <t>At or For the Three Months Ended March 31, 2014</t>
  </si>
  <si>
    <t>With no specific allowance recorded:</t>
  </si>
  <si>
    <t>With a specific allowance recorded:</t>
  </si>
  <si>
    <t>Total:</t>
  </si>
  <si>
    <t>At or For the Year Ended December 31, 2013</t>
  </si>
  <si>
    <t>Interest income is generally no longer recognized once a loan becomes impaired.</t>
  </si>
  <si>
    <t>The above tables do not include PCI loans with a recorded investment of $15,221 at March 31, 2014 and $22,192 at December 31, 2013. These tables do not reflect the additional allowance for loan losses relating to acquired loans in the following pools and categories: commercial real estate of $2,612; commercial and industrial of $817; direct installment of $906; residential mortgages of $504; and indirect installment of $257, totaling $5,096 at March 31, 2014 and commercial real estate of $3,093; commercial and industrial of $786; direct installment of $727; residential mortgages of $970 and indirect installment of $324, totaling $5,900 at December 31, 2013.</t>
  </si>
  <si>
    <t>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t>
  </si>
  <si>
    <t>Following is a summary of the composition of total TDRs:</t>
  </si>
  <si>
    <t>Accruing:</t>
  </si>
  <si>
    <t>Non-performing</t>
  </si>
  <si>
    <t>Non-accrual</t>
  </si>
  <si>
    <t>TDRs that are accruing and performing include loans that met the criteria for non-accrual of interest prior to restructuring for which the Corporation can reasonably estimate the timing and amount of the expected cash flows on such loans and for which the Corporation expects to fully collect the new carrying value of the loans. During the three months ended March 31, 2014, the Corporation returned to performing status $3,194 in restructured loans, all of which were secured by residential mortgages that have consistently met their modified obligations for more than six months. TDRs that are accruing and non-performing are comprised of consumer loans that have not demonstrated a consistent repayment pattern on the modified terms for more than six months, however it is expected that the Corporation will collect all future principal and interest payment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result in potential incremental losses which are factored into the allowance for loan losses.</t>
  </si>
  <si>
    <t>Excluding purchased impaired loans, commercial loans over $500 whose terms have been modified in a TDR are generally placed on non-accrual, individually analyzed and measured for estimated impairment based on the fair value of the underlying collateral. The Corporation’s allowance for loan losses included specific reserves for commercial TDRs of $523 and $561 at March 31, 2014 and December 31, 2013, respectively, and pooled reserves for individual loans under $500 of $188 and $193 for those same respective periods, based on historical loss experience. Upon default, the amount of the recorded investment in the TDR in excess of the fair value of the collateral less estimated selling costs is generally considered a confirmed loss and is charged-off against the allowance for loan losses.</t>
  </si>
  <si>
    <t>All other classes of loans, which are primarily secured by residential properties, whose terms have been modified in a TDR are pooled and measured for estimated impairment based on the expected net present value of the estimated future cash flows of the pool. The Corporation’s allowance for loan losses included pooled reserves for these classes of loans of $1,026 and $1,005 at March 31, 2014 and December 31, 2013, respectively. Upon default of an individual loan, the Corporation’s charge-off policy is followed accordingly for that class of loan.</t>
  </si>
  <si>
    <t>The majority of TDRs are the result of interest rate concessions for a limited period of time. Following is a summary of loans, by class, that have been restructured during the periods indicated:</t>
  </si>
  <si>
    <t>Three Months Ended March 31, 2013</t>
  </si>
  <si>
    <t>Number</t>
  </si>
  <si>
    <t>of</t>
  </si>
  <si>
    <t>Contracts</t>
  </si>
  <si>
    <t>Pre-Modification</t>
  </si>
  <si>
    <t>Post-</t>
  </si>
  <si>
    <t>Modification</t>
  </si>
  <si>
    <t>Following is a summary of TDRs, by class of loans, for which there was a payment default, excluding loans that were either charged-off or cured by period end. Default occurs when a loan is 90 days or more past due and is within 12 months of restructuring.</t>
  </si>
  <si>
    <t>Three Months Ended</t>
  </si>
  <si>
    <t>March 31, 2014 (1)</t>
  </si>
  <si>
    <t>March 31, 2013 (1)</t>
  </si>
  <si>
    <t>Number of</t>
  </si>
  <si>
    <t>The recorded investment is as of period end.</t>
  </si>
  <si>
    <t>Allowance for Loan Losses</t>
  </si>
  <si>
    <t>The allowance for loan losses is established as losses are estimated to have occurred through a provision charged to earnings. Loan losses are charged against the allowance for loan losses when management believes the uncollectibility of a loan balance is confirmed. Subsequent recoveries, if any, are credited to the allowance for loan losses. Allowances for impaired loans are generally determined based on collateral values or the present value of estimated cash flows. Changes in the allowance for loan losses related to impaired loans are charged or credited to the provision for loan losses.</t>
  </si>
  <si>
    <t>The allowance for loan losses is maintained at a level that, in management’s judgment, is believed adequate to absorb probable losses associated with specifically identified loans, as well as estimated probable credit losses inherent in the remainder of the loan portfolio. Adequacy of the allowance for loan losses is based on management’s evaluation of potential loan losses in the loan portfolio, which includes an assessment of past experience, current economic conditions in specific industries and geographic areas, general economic conditions, known and inherent risks in the loan portfolio, the estimated value of underlying collateral and residuals and changes in the composition of the loan portfolio. Determination of the allowance for loan losses is inherently subjective as it requires significant estimates, including the amounts and timing of expected future cash flows on impaired loans, estimated losses on pools of homogeneous loans based on historical loss experience and consideration of current environmental factors and economic trends, all of which are susceptible to significant change.</t>
  </si>
  <si>
    <t>Credit impaired loans obtained through acquisitions are accounted for under the provisions of ASC 310-30. The Corporation also accounts for certain acquired loans considered performing at the time of acquisition by analogy to ASC 310-30. ASC 310-30 requires the initial recognition of acquired loans at the present value of amounts expected to be received. Any deterioration in the credit quality of acquired loans subsequent to acquisition would be considered in the allowance for loan losses.</t>
  </si>
  <si>
    <t>Following is a summary of changes in the allowance for loan losses, by loan class:</t>
  </si>
  <si>
    <t>Balance at</t>
  </si>
  <si>
    <t>Beginning of</t>
  </si>
  <si>
    <t>Period</t>
  </si>
  <si>
    <t>Charge-</t>
  </si>
  <si>
    <t>Offs</t>
  </si>
  <si>
    <t>Recoveries</t>
  </si>
  <si>
    <t>Net</t>
  </si>
  <si>
    <t>Provision</t>
  </si>
  <si>
    <t>for Loan</t>
  </si>
  <si>
    <t>End of</t>
  </si>
  <si>
    <t>(2,223</t>
  </si>
  <si>
    <t>(1,924</t>
  </si>
  <si>
    <t>(513</t>
  </si>
  <si>
    <t>(143</t>
  </si>
  <si>
    <t>(2,489</t>
  </si>
  <si>
    <t>(87</t>
  </si>
  <si>
    <t>(58</t>
  </si>
  <si>
    <t>(2,823</t>
  </si>
  <si>
    <t>(2,125</t>
  </si>
  <si>
    <t>(2,521</t>
  </si>
  <si>
    <t>(2,254</t>
  </si>
  <si>
    <t>(132</t>
  </si>
  <si>
    <t>(128</t>
  </si>
  <si>
    <t>(401</t>
  </si>
  <si>
    <t>(802</t>
  </si>
  <si>
    <t>(585</t>
  </si>
  <si>
    <t>(323</t>
  </si>
  <si>
    <t>(268</t>
  </si>
  <si>
    <t>(262</t>
  </si>
  <si>
    <t>(257</t>
  </si>
  <si>
    <t>Total allowance on originated loans</t>
  </si>
  <si>
    <t>(6,863</t>
  </si>
  <si>
    <t>(5,617</t>
  </si>
  <si>
    <t>Purchased credit-impaired loans</t>
  </si>
  <si>
    <t>(249</t>
  </si>
  <si>
    <t>(43</t>
  </si>
  <si>
    <t>Other acquired loans</t>
  </si>
  <si>
    <t>(807</t>
  </si>
  <si>
    <t>Total allowance on acquired loans</t>
  </si>
  <si>
    <t>(240</t>
  </si>
  <si>
    <t>(850</t>
  </si>
  <si>
    <t>Total allowance</t>
  </si>
  <si>
    <t>(7,103</t>
  </si>
  <si>
    <t>(5,571</t>
  </si>
  <si>
    <t>(2,287</t>
  </si>
  <si>
    <t>(860</t>
  </si>
  <si>
    <t>(208</t>
  </si>
  <si>
    <t>(3,159</t>
  </si>
  <si>
    <t>(57</t>
  </si>
  <si>
    <t>(53</t>
  </si>
  <si>
    <t>(2,552</t>
  </si>
  <si>
    <t>(707</t>
  </si>
  <si>
    <t>(2,345</t>
  </si>
  <si>
    <t>(2,112</t>
  </si>
  <si>
    <t>(209</t>
  </si>
  <si>
    <t>(180</t>
  </si>
  <si>
    <t>(810</t>
  </si>
  <si>
    <t>(342</t>
  </si>
  <si>
    <t>(255</t>
  </si>
  <si>
    <t>(177</t>
  </si>
  <si>
    <t>(6,435</t>
  </si>
  <si>
    <t>(4,048</t>
  </si>
  <si>
    <t>(156</t>
  </si>
  <si>
    <t>(20</t>
  </si>
  <si>
    <t>(213</t>
  </si>
  <si>
    <t>(9</t>
  </si>
  <si>
    <t>(369</t>
  </si>
  <si>
    <t>(165</t>
  </si>
  <si>
    <t>(6,804</t>
  </si>
  <si>
    <t>(4,213</t>
  </si>
  <si>
    <t>Following is a summary of the individual and collective originated allowance for loan losses and corresponding loan balances by class:</t>
  </si>
  <si>
    <t>Loans Outstanding</t>
  </si>
  <si>
    <t>Individually</t>
  </si>
  <si>
    <t>Evaluated for</t>
  </si>
  <si>
    <t>Impairment</t>
  </si>
  <si>
    <t>Collectively</t>
  </si>
  <si>
    <t>BORROWINGS</t>
  </si>
  <si>
    <t>Debt Disclosure [Abstract]</t>
  </si>
  <si>
    <t>Following is a summary of short-term borrowings:</t>
  </si>
  <si>
    <t>Securities sold under repurchase agreements</t>
  </si>
  <si>
    <t>Federal funds purchased</t>
  </si>
  <si>
    <t>Subordinated notes</t>
  </si>
  <si>
    <t>Securities sold under repurchase agreements is comprised of customer repurchase agreements, which are sweep accounts with next day maturities utilized by larger commercial customers to earn interest on their funds. Securities are pledged to these customers in an amount equal to the outstanding balance.</t>
  </si>
  <si>
    <t>Following is a summary of long-term debt:</t>
  </si>
  <si>
    <t>Federal Home Loan Bank advances</t>
  </si>
  <si>
    <t>Other subordinated debt</t>
  </si>
  <si>
    <t>Convertible debt</t>
  </si>
  <si>
    <t>The Corporation’s banking affiliate has available credit with the FHLB of $3,574,396 of which $150,073 was used as of March 31, 2014. These advances are secured by loans collateralized by 1-4 family mortgages and FHLB stock and are scheduled to mature in various amounts periodically through the year 2019. Effective interest rates paid on these advances ranged from 0.95% to 4.19% for the three months ended March 31, 2014 and 1.06% to 4.19% for the year ended December 31, 2013.</t>
  </si>
  <si>
    <t>JUNIOR SUBORDINATED DEBT</t>
  </si>
  <si>
    <t>The Corporation has three unconsolidated subsidiary trusts as of March 31, 2014 (collectively, the Trusts): F.N.B. Statutory Trust II, Omega Financial Capital Trust I and BCSB Capital Trust II. One hundred percent of the common equity of each Trust is owned by the Corporation. The Trusts were formed for the purpose of issuing Corporation-obligated mandatorily redeemable capital securities (TPS) to third-party investors. The proceeds from the sale of TPS and the issuance of common equity by the Trusts were invested in junior subordinated debt securities (subordinated debt) issued by the Corporation, which are the sole assets of each Trust. Since third-party investors are the primary beneficiaries, the Trusts are not consolidated in the Corporation’s financial statements. The Trusts pay dividends on the TPS at the same rate as the distributions paid by the Corporation on the junior subordinated debt held by the Trusts. Omega Financial Capital Trust I and BCSB Capital Trust II were assumed as a result of acquisitions.</t>
  </si>
  <si>
    <t>Distributions on the subordinated debt issued to the Trusts are recorded as interest expense by the Corporation. The TPS are subject to mandatory redemption, in whole or in part, upon repayment of the subordinated debt. The TPS are eligible for redemption, at any time, at the Corporation’s discretion. The subordinated debt, net of the Corporation’s investment in the Trusts, qualifies as tier 1 capital under the Board of Governors of the Federal Reserve System (FRB) guidelines. Under recently issued capital guidelines, these TPS obligations are subject to limitations when total assets of the Corporation exceed $15,000,000. The Corporation has entered into agreements which, when taken collectively, fully and unconditionally guarantee the obligations under the TPS subject to the terms of each of the guarantees.</t>
  </si>
  <si>
    <t>During the first quarter of 2014, the Corporation redeemed $23,000 of the Corporation-issued TPS, including $6,500 that the Corporation assumed as a result of the BCSB acquisition. During 2013, the Corporation redeemed $130,000 of the Corporation-issued TPS. The Corporation proactively redeemed these Corporation-issued TPS, primarily using proceeds from the November 2013 capital raise, in anticipation of meeting the limitations as described above. Under applicable regulatory capital guidelines issued by the bank regulatory agencies, upon notice of redemption, the redeemed TPS no longer qualify as tier 1 capital for the Corporation. The BCSB Capital Trust II holders were redeemed and paid in full on April 7, 2014.</t>
  </si>
  <si>
    <t>The following table provides information relating to the Trusts as of March 31, 2014:</t>
  </si>
  <si>
    <t>Trust</t>
  </si>
  <si>
    <t>Preferred</t>
  </si>
  <si>
    <t>Securities</t>
  </si>
  <si>
    <t>Common</t>
  </si>
  <si>
    <t>Junior</t>
  </si>
  <si>
    <t>Subordinated</t>
  </si>
  <si>
    <t>Stated</t>
  </si>
  <si>
    <t>Maturity</t>
  </si>
  <si>
    <t>Date</t>
  </si>
  <si>
    <t>Interest</t>
  </si>
  <si>
    <t>Rate</t>
  </si>
  <si>
    <t>F.N.B. Statutory Trust II</t>
  </si>
  <si>
    <t>Variable; LIBOR + 165</t>
  </si>
  <si>
    <t>basis points (bps)</t>
  </si>
  <si>
    <t>Omega Financial Capital Trust I</t>
  </si>
  <si>
    <t>Variable; LIBOR + 219 bps</t>
  </si>
  <si>
    <t>BCSB Capital Trust II</t>
  </si>
  <si>
    <t>Variable; LIBOR + 300 bps</t>
  </si>
  <si>
    <t>DERIVATIVE INSTRUMENTS</t>
  </si>
  <si>
    <t>Derivative Instruments And Hedging Activities Disclosure [Abstract]</t>
  </si>
  <si>
    <t>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risk, primarily by managing the amount, source, and duration of its assets and liabilities, and through the use of derivative instruments. Interest rate swaps are the primary derivative instrument used by the Corporation for interest rate management. The Corporation also uses derivative instruments to facilitate transactions on behalf of its customers.</t>
  </si>
  <si>
    <t>Commercial Borrower Derivatives</t>
  </si>
  <si>
    <r>
      <t xml:space="preserve">The Corporation enters into interest rate swap agreements to meet the financing, interest rate and equity risk management needs of qualifying commercial loan customers. These agreements provide the customer the ability to convert from variable to fixed interest rates. The Corporation then enters into positions with a derivative counterparty in order to offset its exposure on the fixed components of the customer agreements. The credit risk associated with derivatives executed with customers is essentially the same as that involved in extending loans and is subject to normal credit policies and monitoring. The Corporation seeks to minimize counterparty credit risk by entering into transactions with only high-quality institutions. These arrangements meet the definition of derivatives, but are not designated as hedging instruments under ASC 815, </t>
    </r>
    <r>
      <rPr>
        <i/>
        <sz val="10"/>
        <color theme="1"/>
        <rFont val="Times New Roman"/>
        <family val="1"/>
      </rPr>
      <t>Derivatives and Hedging</t>
    </r>
    <r>
      <rPr>
        <sz val="10"/>
        <color theme="1"/>
        <rFont val="Times New Roman"/>
        <family val="1"/>
      </rPr>
      <t>. The interest rate swap agreement with the loan customer and with the counterparty is reported at fair value in other assets and other liabilities on the consolidated balance sheet with any resulting gain or loss recorded in current period earnings as other income or other expense.</t>
    </r>
  </si>
  <si>
    <t>Risk Management Derivatives</t>
  </si>
  <si>
    <t>The Corporation entered into interest rate derivative agreements in order to manage its net interest income by increasing the stability of the net interest income over a range of potential interest rate scenarios. Interest rate swaps are also used to modify the interest rate characteristics of designated commercial loans from variable to fixed in order to reduce the impact of changes in future cash flows due to interest rate changes. These agreements are designated as cash flow hedges (i.e., hedging the exposure to variability in expected future cash flows). The effective portion of the derivative’s gain or loss is initially reported as a component of other comprehensive income and subsequently reclassified into earnings in the same line item associated with the forecasted transaction when the forecasted transaction affects earnings. The ineffective portion of the gain or loss is reported in earnings immediately. Gains and losses from hedge ineffectiveness recognized in the consolidated statement of comprehensive income were not material for the three months ended March 31, 2014.</t>
  </si>
  <si>
    <t>In accordance with the requirements of ASU No. 2011-04, the Corporation made an accounting policy election to use the portfolio exception with respect to measuring derivative instruments, consistent with the guidance in ASC 820. The Corporation further documents that it meets the criteria for this exception as follows:</t>
  </si>
  <si>
    <t>•</t>
  </si>
  <si>
    <t>The Corporation manages credit risk for its derivative positions on a counterparty-by-counterparty basis, consistent with its risk management strategy for such transactions. The Corporation manages credit risk by considering indicators of risk such as credit ratings, and by negotiating terms in its master netting arrangements and credit support annex documentation with each individual counterparty. Review of credit risk plays a central role in the decision of which counterparties to consider for such relationships and when deciding with whom it will enter into derivative transactions.</t>
  </si>
  <si>
    <t>Since the effective date of ASC 820, the Corporation’s management has monitored and measured credit risk and calculated credit valuation adjustments (CVAs) for its derivative transactions on a counterparty-by-counterparty basis. Management receives reports from an independent third-party valuation specialist on a monthly basis to assist in determining CVAs by counterparty for purposes of reviewing and managing its credit risk exposures. Since the portfolio exception applies only to the fair value measurement and not to the financial statement presentation, the portfolio-level adjustments are then allocated in a reasonable and consistent manner each period to the individual assets or liabilities that make up the counterparty derivative portfolio, in accordance with the Corporation’s accounting policy elections.</t>
  </si>
  <si>
    <t>The Corporation notes that key market participants take into account the existence of such arrangements that mitigate credit risk exposure in the event of default. As such, the Corporation formally elects to apply the portfolio exception in ASC 820 with respect to measuring counterparty credit risk for all of its derivative transactions subject to master netting arrangements.</t>
  </si>
  <si>
    <t>At March 31, 2014, the Corporation was party to 318 swaps with customers with notional amounts totaling $840,190 and 284 swaps with derivative counterparties with notional amounts totaling $1,040,190.</t>
  </si>
  <si>
    <t>Derivative assets are classified in the balance sheet under “other assets” and derivative liabilities are classified in the balance sheet under “other liabilities.” The following tables present information about derivative assets and derivative liabilities that are subject to enforceable master netting agreements as well as those not subject to enforceable master netting arrangements:</t>
  </si>
  <si>
    <t>Amount</t>
  </si>
  <si>
    <t>Amounts</t>
  </si>
  <si>
    <t>Offset in</t>
  </si>
  <si>
    <t>the Balance</t>
  </si>
  <si>
    <t>Sheet</t>
  </si>
  <si>
    <t>Net Amount</t>
  </si>
  <si>
    <t>Presented in</t>
  </si>
  <si>
    <t>the Balance</t>
  </si>
  <si>
    <t>Offsetting of Derivative Assets:</t>
  </si>
  <si>
    <t>Derivative assets subject to master netting arrangement:</t>
  </si>
  <si>
    <t>Interest rate contracts</t>
  </si>
  <si>
    <t>Equity contracts</t>
  </si>
  <si>
    <t>Derivative assets not subject to master netting arrangement:</t>
  </si>
  <si>
    <t>Total derivative assets</t>
  </si>
  <si>
    <t>Offsetting of Derivative Liabilities:</t>
  </si>
  <si>
    <t>Derivative liabilities subject to master netting arrangement:</t>
  </si>
  <si>
    <t>Derivative liabilities not subject to master netting arrangement:</t>
  </si>
  <si>
    <t>Total derivative liabilities</t>
  </si>
  <si>
    <t>The following tables present a reconciliation of the net amounts of derivative assets and derivative liabilities presented in the balance sheet to the net amounts that would result in the event of offset:</t>
  </si>
  <si>
    <t>Gross Amounts Not Offset in the</t>
  </si>
  <si>
    <t>Balance Sheet</t>
  </si>
  <si>
    <t>Net Amount</t>
  </si>
  <si>
    <t>Presented in the</t>
  </si>
  <si>
    <t>Financial</t>
  </si>
  <si>
    <t>Instruments</t>
  </si>
  <si>
    <t>Cash</t>
  </si>
  <si>
    <t>Collateral</t>
  </si>
  <si>
    <t>Received</t>
  </si>
  <si>
    <t>Derivative Assets:</t>
  </si>
  <si>
    <t>Counterparty B</t>
  </si>
  <si>
    <t>Counterparty D</t>
  </si>
  <si>
    <t>Counterparty E</t>
  </si>
  <si>
    <t>Counterparty F</t>
  </si>
  <si>
    <t>Counterparty G</t>
  </si>
  <si>
    <t>Counterparty I</t>
  </si>
  <si>
    <t>Counterparty J</t>
  </si>
  <si>
    <t>Derivative Liabilities:</t>
  </si>
  <si>
    <t>Counterparty A</t>
  </si>
  <si>
    <t>Counterparty C</t>
  </si>
  <si>
    <t>Counterparty H</t>
  </si>
  <si>
    <t>The following table presents the effect of the Corporation’s derivative financial instruments on the income statement:</t>
  </si>
  <si>
    <t>Income</t>
  </si>
  <si>
    <t>Statement</t>
  </si>
  <si>
    <t>Location</t>
  </si>
  <si>
    <t>Interest Rate Products</t>
  </si>
  <si>
    <t>Other income</t>
  </si>
  <si>
    <t>(14</t>
  </si>
  <si>
    <t>The Corporation has agreements with each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The Corporation also has agreements with certain of its derivative counterparties that contain a provision that if the Corporation fails to maintain its status as a well-capitalized institution, then the counterparty could terminate the derivative positions and the Corporation would be required to settle its obligations under the agreements. Certain of the Corporation’s agreements with its derivative counterparties contain provisions where if a material or adverse change occurs that materially changes the Corporation’s creditworthiness in an adverse manner, the Corporation may be required to fully collateralize its obligations under the derivative instrument.</t>
  </si>
  <si>
    <t>Interest rate swap agreements generally require posting of collateral by either party under certain conditions. As of March 31, 2014 and December 31, 2013, the fair value of counterparty derivatives in a net liability position, which includes accrued interest but excludes any adjustment for non-performance risk related to these agreements, was $37,545 and $38,239, respectively. At March 31, 2014, the Corporation has posted collateral with derivative counterparties with a fair value of $35,068 and cash collateral of $3,472. At December 31, 2013, the Corporation had posted collateral with derivative counterparties with a fair value of $37,427 and cash collateral of $1,976. Additionally, if the Corporation had breached its agreements with its derivative counterparties it would be required to settle its obligations under the agreements at the termination value and would be required to pay an additional $2,199 and $2,224 as of March 31, 2014 and December 31, 2013, respectively, in excess of amounts previously posted as collateral with the respective counterparty.</t>
  </si>
  <si>
    <t>The Corporation has entered into interest rate lock commitments to originate residential mortgage loans held for sale and forward commitments to sell residential mortgage loans to secondary market investors. These arrangements are considered derivative instruments. The fair values of the Corporation’s rate lock commitments to customers and commitments with investors at March 31, 2014 and December 31, 2013 are not material.</t>
  </si>
  <si>
    <t>COMMITMENTS, CREDIT RISK AND CONTINGENCIES</t>
  </si>
  <si>
    <t>Commitments And Contingencies Disclosure [Abstract]</t>
  </si>
  <si>
    <t>The Corporation has commitments to extend credit and standby letters of credit that involve certain elements of credit risk in excess of the amount stated in the consolidated balance sheet. The Corporation’s exposure to credit loss in the event of non-performance by the customer is represented by the contractual amount of those instruments. The credit risk associated with loan commitments and standby letters of credit is essentially the same as that involved in extending loans to customers and is subject to normal credit policies. Since many of these commitments expire without being drawn upon, the total commitment amounts do not necessarily represent future cash flow requirements.</t>
  </si>
  <si>
    <t>Following is a summary of off-balance sheet credit risk information:</t>
  </si>
  <si>
    <t>Commitments to extend credit</t>
  </si>
  <si>
    <t>Standby letters of credit</t>
  </si>
  <si>
    <t>At March 31, 2014, funding of 76.1% of the commitments to extend credit was dependent on the financial condition of the customer. The Corporation has the ability to withdraw such commitments at its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t>
  </si>
  <si>
    <t>Standby letters of credit are conditional commitments issued by the Corporation that may require payment at a future date. The credit risk involved in issuing letters of credit is quantified on a quarterly basis, through the review of historical performance of the Corporation’s portfolios and allocated as a liability on the Corporation’s balance sheet.</t>
  </si>
  <si>
    <t>The Corporation and its subsidiaries are involved in various pending and threatened legal proceedings in which claims for monetary damages and other relief are asserted. These actions include claims brought against the Corporation and its subsidiaries where the Corporation or a subsidiary acted as one or more of the following: a depository bank, lender, underwriter, fiduciary, financial advisor, broker or was engaged in other business activities. Although the ultimate outcome for any asserted claim cannot be predicted with certainty, the Corporation believes that it and its subsidiaries have valid defenses for all asserted claims. Reserves are established for legal claims when losses associated with the claims are judged to be probable and the amount of the loss can be reasonably estimated.</t>
  </si>
  <si>
    <t>Based on information currently available, advice of counsel, available insurance coverage and established reserves, the Corporation does not anticipate, at the present time, that the aggregate liability, if any, arising out of such legal proceedings will have a material adverse effect on the Corporation’s consolidated financial position. However, the Corporation cannot determine whether or not any claims asserted against it will have a material adverse effect on its consolidated results of operations in any future reporting period.</t>
  </si>
  <si>
    <t>STOCK INCENTIVE PLANS</t>
  </si>
  <si>
    <t>Disclosure Of Compensation Related Costs Sharebased Payments [Abstract]</t>
  </si>
  <si>
    <t>Restricted Stock</t>
  </si>
  <si>
    <t>The Corporation issues restricted stock awards, consisting of both restricted stock and restricted stock units, to key employees under its Incentive Compensation Plans (Plans). The grant date fair value of the restricted stock awards is equal to the price of the Corporation’s common stock on the grant date. For the three months ended March 31, 2014, the Corporation did not issue any restricted stock awards. For the three months ended March 31, 2013, the Corporation issued 295,705 restricted stock awards with aggregate weighted average grant date fair values of $3,472, under these Plans. As of March 31, 2014, the Corporation had available up to 2,467,326 shares of common stock to issue under these Plans.</t>
  </si>
  <si>
    <t>Under the Plans, more than half of the restricted stock awards granted to management are earned if the Corporation meets or exceeds certain financial performance results when compared to its peers. These performance-related awards are expensed ratably from the date that the likelihood of meeting the performance measure is probable through the end of a four-year vesting period. The service-based awards are expensed ratably over a three-year vesting period. The Corporation also issues discretionary service-based awards to certain employees that vest over five years.</t>
  </si>
  <si>
    <t>The unvested restricted stock awards are eligible to receive cash dividends or dividend equivalents which are ultimately used to purchase additional shares of stock. Any additional shares of stock received as a result of cash dividends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t>
  </si>
  <si>
    <t>Share-based compensation expense related to restricted stock awards was $532 and $1,083 for the three months ended March 31, 2014 and 2013, the tax benefit of which was $186 and $379, respectively.</t>
  </si>
  <si>
    <t>The following table summarizes certain information concerning restricted stock awards:</t>
  </si>
  <si>
    <t>Three Months Ended March 31,</t>
  </si>
  <si>
    <t>Awards</t>
  </si>
  <si>
    <t>Weighted</t>
  </si>
  <si>
    <t>Grant</t>
  </si>
  <si>
    <t>Price</t>
  </si>
  <si>
    <t>Unvested awards outstanding at beginning of period</t>
  </si>
  <si>
    <t>Granted</t>
  </si>
  <si>
    <t>Net adjustment due to performance</t>
  </si>
  <si>
    <t>(19,002</t>
  </si>
  <si>
    <t>Vested</t>
  </si>
  <si>
    <t>(667,956</t>
  </si>
  <si>
    <t>(734,130</t>
  </si>
  <si>
    <t>Forfeited</t>
  </si>
  <si>
    <t>(430</t>
  </si>
  <si>
    <t>(622</t>
  </si>
  <si>
    <t>Dividend reinvestment</t>
  </si>
  <si>
    <t>Unvested awards outstanding at end of period</t>
  </si>
  <si>
    <t>The total fair value of awards vested was $8,631 and $8,259 for the three months ended March 31, 2014 and 2013, respectively.</t>
  </si>
  <si>
    <r>
      <t xml:space="preserve">As of March 31, 2014, there was $4,159 of unrecognized compensation cost related to unvested restricted stock awards, including $56 that is subject to accelerated vesting under the Plan’s immediate vesting upon retirement provision for awards granted prior to the adoption of ASC 718, </t>
    </r>
    <r>
      <rPr>
        <i/>
        <sz val="10"/>
        <color theme="1"/>
        <rFont val="Times New Roman"/>
        <family val="1"/>
      </rPr>
      <t>Compensation – Stock Compensation</t>
    </r>
    <r>
      <rPr>
        <sz val="10"/>
        <color theme="1"/>
        <rFont val="Times New Roman"/>
        <family val="1"/>
      </rPr>
      <t>. The components of the restricted stock awards as of March 31, 2014 are as follows:</t>
    </r>
  </si>
  <si>
    <t>Service-</t>
  </si>
  <si>
    <t>Based</t>
  </si>
  <si>
    <t>Performance-</t>
  </si>
  <si>
    <t>Unvested awards</t>
  </si>
  <si>
    <t>Unrecognized compensation expense</t>
  </si>
  <si>
    <t>Intrinsic value</t>
  </si>
  <si>
    <t>Weighted average remaining life (in years)</t>
  </si>
  <si>
    <t>Stock Options</t>
  </si>
  <si>
    <t>The Corporation did not grant stock options during the three months ended March 31, 2014 or 2013. All outstanding stock options were granted at prices equal to the fair market value at the date of the grant, are primarily exercisable within ten years from the date of the grant and are fully vested. The Corporation issues shares of treasury stock or authorized but unissued shares to satisfy stock options exercised. Shares issued upon the exercise of stock options were 87,332 for the three months ended March 31, 2014. No stock options were exercised during the three months ended March 31, 2013.</t>
  </si>
  <si>
    <t>The following table summarizes certain information concerning stock option awards:</t>
  </si>
  <si>
    <t>Shares</t>
  </si>
  <si>
    <t>Exercise</t>
  </si>
  <si>
    <t>Options outstanding at beginning of period</t>
  </si>
  <si>
    <t>Assumed from acquisition</t>
  </si>
  <si>
    <t>Exercised</t>
  </si>
  <si>
    <t>(87,332</t>
  </si>
  <si>
    <t>(48,172</t>
  </si>
  <si>
    <t>(263,589</t>
  </si>
  <si>
    <t>Options outstanding and exercisable at end of period</t>
  </si>
  <si>
    <t>The intrinsic value of outstanding and exercisable stock options at March 31, 2014 was $3,012.</t>
  </si>
  <si>
    <t>Warrants</t>
  </si>
  <si>
    <t>In conjunction with its participation in the UST’s CPP, the Corporation issued to the UST a warrant to purchase up to 1,302,083 shares of the Corporation’s common stock. Pursuant to Section 13(H) of the Warrant to Purchase Common Stock, the number of shares of common stock issuable upon exercise of the warrant was reduced in half to 651,042 shares on June 16, 2009, the date the Corporation completed a public offering. The warrant, which expires in 2019, has an exercise price of $11.52 per share.</t>
  </si>
  <si>
    <t>In conjunction with the Parkvale Financial Corporation (Parkvale) acquisition on January 1, 2012, the warrant issued by Parkvale to the UST under the CPP has been converted into a warrant to purchase up to 819,640 shares of the Corporation’s common stock. This warrant, which was recorded at its fair value on January 1, 2012, expires in 2018 and has an exercise price of $5.81 per share.</t>
  </si>
  <si>
    <t>In conjunction with the ANNB acquisition, the warrant issued by ANNB to the UST under the CPP has been converted into a warrant to purchase up to 342,564 shares of the Corporation’s common stock. The warrant, which was recorded at its fair value on April 6, 2013, expires in 2019 and has an exercise price of $3.57 per share.</t>
  </si>
  <si>
    <t>RETIREMENT PLANS</t>
  </si>
  <si>
    <t>Compensation And Retirement Disclosure [Abstract]</t>
  </si>
  <si>
    <t>The Corporation sponsors the Retirement Income Plan (RIP), a qualified noncontributory defined benefit pension plan that covered substantially all salaried employees hired prior to January 1, 2008. The RIP covers employees who satisfied minimum age and length of service requirements. During 2006, the Corporation amended the RIP such that effective January 1, 2007 benefits were earned based on the employee’s compensation each year. The Corporation’s funding guideline has been to make annual contributions to the RIP each year, if necessary, such that minimum funding requirements have been met. The Corporation amended the RIP on October 20, 2010 to be frozen effective December 31, 2010.</t>
  </si>
  <si>
    <t>The Corporation also sponsors two supplemental non-qualified retirement plans. The ERISA Excess Retirement Plan provides retirement benefits equal to the difference, if any, between the maximum benefit allowable under the Internal Revenue Code and the amount that would be provided under the RIP, if no limits were applied. The Basic Retirement Plan (BRP) is applicable to certain officers whom the Board of Directors designates. Officers participating in the BRP receive a benefit based on a target benefit percentage based on years of service at retirement and a designated tier as determined by the Board of Directors. When a participant retires, the basic benefit under the BRP is a monthly benefit equal to the target benefit percentage times the participant’s highest average monthly cash compensation during five consecutive calendar years within the last ten calendar years of employment. This monthly benefit was reduced by the monthly benefit the participant receives from Social Security, the RIP, the ERISA Excess Retirement Plan and the annuity equivalent of the three percent automatic contributions to the qualified 401(k) defined contribution plan and the ERISA Excess Lost Match Plan. The BRP was frozen as of December 31, 2008. The ERISA Excess Retirement Plan was frozen as of December 31, 2010.</t>
  </si>
  <si>
    <t>The net periodic benefit cost for the defined benefit plans includes the following components:</t>
  </si>
  <si>
    <t>Service cost</t>
  </si>
  <si>
    <t>Interest cost</t>
  </si>
  <si>
    <t>Expected return on plan assets</t>
  </si>
  <si>
    <t>(2,487</t>
  </si>
  <si>
    <t>(2,270</t>
  </si>
  <si>
    <t>Amortization:</t>
  </si>
  <si>
    <t>Unrecognized net transition asset</t>
  </si>
  <si>
    <t>(5</t>
  </si>
  <si>
    <t>(23</t>
  </si>
  <si>
    <t>Unrecognized prior service cost (credit)</t>
  </si>
  <si>
    <t>Unrecognized loss</t>
  </si>
  <si>
    <t>Net periodic pension cost</t>
  </si>
  <si>
    <t>(541</t>
  </si>
  <si>
    <t>(289</t>
  </si>
  <si>
    <t>The Corporation’s subsidiaries participate in a qualified 401(k) defined contribution plan under which employees may contribute a percentage of their salary. Employees are eligible to participate upon their first day of employment. Under this plan, the Corporation matches 100% of the first four percent that the employee defers. Additionally, substantially all employees receive an automatic contribution of three percent of compensation at the end of the year and the Corporation may make an additional contribution of up to two percent depending on the Corporation achieving its performance goals for the plan year. The Corporation’s contribution expense was $2,570 and $2,335 for the three months ended March 31, 2014 and 2013, respectively.</t>
  </si>
  <si>
    <t>The Corporation also sponsors an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t>
  </si>
  <si>
    <t>INCOME TAXES</t>
  </si>
  <si>
    <t>Income Tax Disclosure [Abstract]</t>
  </si>
  <si>
    <t>The Corporation bases its provision for income taxes upon income before income taxes, adjusted for the effect of certain tax-exempt income and non-deductible expenses. In addition, the Corporation reports certain items of income and expense in different periods for financial reporting and tax return purposes. The Corporation recognizes the tax effects of these temporary differences currently in the deferred income tax provision or benefit. The Corporation computes deferred tax assets or liabilities based upon the differences between the financial statement and income tax bases of assets and liabilities using the applicable marginal tax rate.</t>
  </si>
  <si>
    <t>The Corporation must evaluate the probability that it will ultimately realize the full value of its deferred tax assets. Realization of the Corporation’s deferred tax assets is dependent upon a number of factors including the existence of any cumulative losses in prior periods, the amount of taxes paid in available carry-back periods, expectations for future earnings, applicable tax planning strategies and assessment of current and future economic and business conditions. The Corporation establishes a valuation allowance when it is “more likely than not” that the Corporation will not be able to realize a benefit from its deferred tax assets, or when future deductibility is uncertain.</t>
  </si>
  <si>
    <t>At March 31, 2014, the Corporation anticipates that it will not utilize state net operating loss carryforwards and other net deferred tax assets at certain of its subsidiaries and has recorded a valuation allowance against the state deferred tax assets. The Corporation believes that, except for the portion which is covered by the valuation allowance, it is more likely than not the Corporation will realize the benefits of its deferred tax assets, net of the valuation allowance, at March 31, 2014, based on the level of historical taxable income and taxes paid in available carry-back periods.</t>
  </si>
  <si>
    <t>COMPREHENSIVE INCOME</t>
  </si>
  <si>
    <t>The components of comprehensive income, net of related tax, are as follows:</t>
  </si>
  <si>
    <t>Other comprehensive income (loss):</t>
  </si>
  <si>
    <t>Unrealized gains (losses) arising during the period, net of tax expense (benefit) of $5,681 and $(99)</t>
  </si>
  <si>
    <t>(184</t>
  </si>
  <si>
    <t>Reversal of non-credit related losses on debt securities not expected to be sold, net of tax expense of $3,335</t>
  </si>
  <si>
    <t>Reclassification adjustment for gains included in net income, net of tax expense of $3,311 and $239</t>
  </si>
  <si>
    <t>(6,150</t>
  </si>
  <si>
    <t>(445</t>
  </si>
  <si>
    <t>Derivative instruments:</t>
  </si>
  <si>
    <t>Unrealized gains (losses) arising during the period, net of tax expense (benefit) of $1,117 and $(373)</t>
  </si>
  <si>
    <t>(694</t>
  </si>
  <si>
    <t>Pension and postretirement benefit obligations:</t>
  </si>
  <si>
    <t>Unrealized gains arising during the period, net of tax expense of $117 and $188</t>
  </si>
  <si>
    <t>Other comprehensive income (loss)</t>
  </si>
  <si>
    <t>(974</t>
  </si>
  <si>
    <t>Comprehensive income</t>
  </si>
  <si>
    <t>The following table presents changes in accumulated other comprehensive income, net of tax, by component:</t>
  </si>
  <si>
    <t>Net Gains</t>
  </si>
  <si>
    <t>(Losses) on</t>
  </si>
  <si>
    <t>Available</t>
  </si>
  <si>
    <t>for Sale</t>
  </si>
  <si>
    <t>Non-Credit</t>
  </si>
  <si>
    <t>Related Loss</t>
  </si>
  <si>
    <t>on Debt</t>
  </si>
  <si>
    <t>Securities not</t>
  </si>
  <si>
    <t>Expected  to</t>
  </si>
  <si>
    <t>be Sold</t>
  </si>
  <si>
    <t>Losses on</t>
  </si>
  <si>
    <t>Derivative</t>
  </si>
  <si>
    <t>Unrecognized</t>
  </si>
  <si>
    <t>Pension and</t>
  </si>
  <si>
    <t>Postretirement</t>
  </si>
  <si>
    <t>(11,874</t>
  </si>
  <si>
    <t>(6,192</t>
  </si>
  <si>
    <t>(6,586</t>
  </si>
  <si>
    <t>(32,272</t>
  </si>
  <si>
    <t>(56,924</t>
  </si>
  <si>
    <t>Other comprehensive income (loss) before reclassifications</t>
  </si>
  <si>
    <t>Amounts reclassified from accumulated other comprehensive income</t>
  </si>
  <si>
    <t>Net current period other comprehensive income (loss)</t>
  </si>
  <si>
    <t>(7,474</t>
  </si>
  <si>
    <t>(4,512</t>
  </si>
  <si>
    <t>(32,055</t>
  </si>
  <si>
    <t>(44,041</t>
  </si>
  <si>
    <t>The following table presents a summary of the reclassifications out of accumulated other comprehensive income:</t>
  </si>
  <si>
    <t>Details About Accumulated Other</t>
  </si>
  <si>
    <t>Comprehensive Income Component</t>
  </si>
  <si>
    <t>Reclassified from</t>
  </si>
  <si>
    <t>Comprehensive</t>
  </si>
  <si>
    <t>Affected Line Item</t>
  </si>
  <si>
    <t>in the Statement</t>
  </si>
  <si>
    <t>where Net Income</t>
  </si>
  <si>
    <t>is Presented</t>
  </si>
  <si>
    <t>Unrealized net gains on securities available for sale (1)</t>
  </si>
  <si>
    <t>(9,461</t>
  </si>
  <si>
    <t>Net securities gains</t>
  </si>
  <si>
    <t>(3,311</t>
  </si>
  <si>
    <t>Tax expense</t>
  </si>
  <si>
    <t>For additional detail related to unrealized net gains on securities available for sale and related amounts reclassified from accumulated other comprehensive income see the “Securities” note in this Report.</t>
  </si>
  <si>
    <t>EARNINGS PER COMMON SHARE</t>
  </si>
  <si>
    <t>Earnings Per Share [Abstract]</t>
  </si>
  <si>
    <t>Basic earnings per common share is calculated by dividing net income available to common stockholders by the weighted average number of shares of common stock outstanding net of unvested shares of restricted stock.</t>
  </si>
  <si>
    <t>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the weighted average number of shares of common stock outstanding are made only when such adjustments dilute earnings per common share.</t>
  </si>
  <si>
    <t>The following table sets forth the computation of basic and diluted earnings per common share:</t>
  </si>
  <si>
    <t>Net income available to common stockholders</t>
  </si>
  <si>
    <t>Basic weighted average common shares outstanding</t>
  </si>
  <si>
    <t>Net effect of dilutive stock options, warrants, restricted stock and convertible debt</t>
  </si>
  <si>
    <t>Diluted weighted average common shares outstanding</t>
  </si>
  <si>
    <t>Earnings per common share:</t>
  </si>
  <si>
    <t>Basic</t>
  </si>
  <si>
    <t>Diluted</t>
  </si>
  <si>
    <t>For the three months ended March 31, 2014 and 2013, 51,641 and 71,555 shares of common stock, respectively, related to stock options and warrants were excluded from the computation of diluted earnings per common share because the exercise price of the shares was greater than the average market price of the common shares and, therefore, the effect would be anti-dilutive.</t>
  </si>
  <si>
    <t>CASH FLOW INFORMATION</t>
  </si>
  <si>
    <t>Supplemental Cash Flow Elements [Abstract]</t>
  </si>
  <si>
    <t>Following is a summary of supplemental cash flow information:</t>
  </si>
  <si>
    <t>Three Months Ended March 31</t>
  </si>
  <si>
    <t>Interest paid on deposits and other borrowings</t>
  </si>
  <si>
    <t>Income taxes paid</t>
  </si>
  <si>
    <t>Transfers of loans to other real estate owned</t>
  </si>
  <si>
    <t>Financing of other real estate owned sold</t>
  </si>
  <si>
    <t>BUSINESS SEGMENTS</t>
  </si>
  <si>
    <t>Segment Reporting [Abstract]</t>
  </si>
  <si>
    <t>The Corporation operates in four reportable segments: Community Banking, Wealth Management, Insurance and Consumer Finance.</t>
  </si>
  <si>
    <t>The Community Banking segment provides commercial and consumer banking services. Commercial banking solutions include corporate banking, small business banking, investment real estate financing, asset based lending, capital markets and lease financing. Consumer banking products and services include deposit products, mortgage lending, consumer lending and a complete suite of mobile and online banking services.</t>
  </si>
  <si>
    <t>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t>
  </si>
  <si>
    <t>The Insurance segment includes a full-service insurance agency offering all lines of commercial and personal insurance through major carriers. The Insurance segment also includes a reinsurer.</t>
  </si>
  <si>
    <t>The Consumer Finance segment primarily makes installment loans to individuals and purchases installment sales finance contracts from retail merchants. The Consumer Finance segment activity is funded through the sale of the Corporation’s subordinated notes at the finance company’s branch offices.</t>
  </si>
  <si>
    <t>The following tables provide financial information for these segments of the Corporation. The information provided under the caption “Parent and Other” represents operations not considered to be reportable segments and/or general operating expenses of the Corporation, and includes the parent company, other non-bank subsidiaries and eliminations and adjustments which are necessary for purposes of reconciliation to the consolidated amounts.</t>
  </si>
  <si>
    <t>Community</t>
  </si>
  <si>
    <t>Banking</t>
  </si>
  <si>
    <t>Wealth</t>
  </si>
  <si>
    <t>Management</t>
  </si>
  <si>
    <t>Insurance</t>
  </si>
  <si>
    <t>Consumer</t>
  </si>
  <si>
    <t>Finance</t>
  </si>
  <si>
    <t>Parent</t>
  </si>
  <si>
    <t>and Other</t>
  </si>
  <si>
    <t>Consolidated</t>
  </si>
  <si>
    <t>At or for the Three Months Ended March 31, 2014</t>
  </si>
  <si>
    <t>Interest income</t>
  </si>
  <si>
    <t>Interest expense</t>
  </si>
  <si>
    <t>Net interest income</t>
  </si>
  <si>
    <t>Non-interest income</t>
  </si>
  <si>
    <t>(2,036</t>
  </si>
  <si>
    <t>Non-interest expense</t>
  </si>
  <si>
    <t>Intangible amortization</t>
  </si>
  <si>
    <t>Income tax expense (benefit)</t>
  </si>
  <si>
    <t>(953</t>
  </si>
  <si>
    <t>Net income (loss)</t>
  </si>
  <si>
    <t>(1,240</t>
  </si>
  <si>
    <t>Total assets</t>
  </si>
  <si>
    <t>(44,547</t>
  </si>
  <si>
    <t>Total intangibles</t>
  </si>
  <si>
    <t>At or for the Three Months Ended March 31, 2013</t>
  </si>
  <si>
    <t>(225</t>
  </si>
  <si>
    <t>(1,389</t>
  </si>
  <si>
    <t>(982</t>
  </si>
  <si>
    <t>(1,322</t>
  </si>
  <si>
    <t>(31,795</t>
  </si>
  <si>
    <t>FAIR VALUE MEASUREMENTS</t>
  </si>
  <si>
    <t>Fair Value Disclosures [Abstract]</t>
  </si>
  <si>
    <t>The Corporation uses fair value measurements to record fair value adjustments to certain financial assets and liabilities and to determine fair value disclosures. Securities available for sale and derivatives are recorded at fair value on a recurring basis. Additionally, from time to time, the Corporation may be required to record at fair value other assets on a non-recurring basis, such as mortgage loans held for sale, certain impaired loans, OREO and certain other assets.</t>
  </si>
  <si>
    <t>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t>
  </si>
  <si>
    <r>
      <t xml:space="preserve">In determining fair value, the Corporation uses various valuation approaches, including market, income and cost approaches. ASC 820, </t>
    </r>
    <r>
      <rPr>
        <i/>
        <sz val="10"/>
        <color theme="1"/>
        <rFont val="Times New Roman"/>
        <family val="1"/>
      </rPr>
      <t>Fair Value Measurements and Disclosures</t>
    </r>
    <r>
      <rPr>
        <sz val="10"/>
        <color theme="1"/>
        <rFont val="Times New Roman"/>
        <family val="1"/>
      </rPr>
      <t>,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the Corporation. Unobservable inputs reflect the Corporation’s assumptions about the assumptions that market participants would use in pricing an asset or liability, which are developed based on the best information available in the circumstances.</t>
    </r>
  </si>
  <si>
    <t>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t>
  </si>
  <si>
    <t>Measurement</t>
  </si>
  <si>
    <t>Level 1</t>
  </si>
  <si>
    <t>valuation is based upon unadjusted quoted market prices for identical instruments traded in active</t>
  </si>
  <si>
    <t>markets.</t>
  </si>
  <si>
    <t>Level 2</t>
  </si>
  <si>
    <t>valuation is based upon quoted market prices for similar instruments traded in active markets,</t>
  </si>
  <si>
    <t>quoted market prices for identical or similar instruments traded in markets that are not active</t>
  </si>
  <si>
    <t>and model-based valuation techniques for which all significant assumptions are observable in</t>
  </si>
  <si>
    <t>the market or can be corroborated by market data.</t>
  </si>
  <si>
    <t>Level 3</t>
  </si>
  <si>
    <t>valuation is derived from other valuation methodologies including discounted cash flow models</t>
  </si>
  <si>
    <t>and similar techniques that use significant assumptions not observable in the market. These</t>
  </si>
  <si>
    <t>unobservable assumptions reflect estimates of assumptions that market participants would</t>
  </si>
  <si>
    <t>use in determining fair value.</t>
  </si>
  <si>
    <t>A financial instrument’s level within the fair value hierarchy is based on the lowest level of input that is significant to the fair value measurement.</t>
  </si>
  <si>
    <t>Following is a description of the valuation methodologies the Corporation uses for financial instruments recorded at fair value on either a recurring or non-recurring basis:</t>
  </si>
  <si>
    <t>Securities Available For Sale</t>
  </si>
  <si>
    <t>Securities available for sale consists of both debt and equity securities. These securities are recorded at fair value on a recurring basis. At March 31, 2014, 99.8% of these securities used valuation methodologies involving market-based or market-derived information, collectively Level 1 and Level 2 measurements, to measure fair value. The remaining 0.2% of these securities were measured using model-based techniques, with primarily unobservable (Level 3) inputs.</t>
  </si>
  <si>
    <t>The Corporation closely monitors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t>
  </si>
  <si>
    <t>The Corporation uses prices from independent pricing services and, to a lesser extent, indicative (non-binding) quotes from independent brokers, to measure the fair value of investment securities. The Corporation validates prices received from pricing services or brokers using a variety of methods, including, but not limited to, comparison to secondary pricing services, corroboration of pricing by reference to other independent market data such as secondary broker quotes and relevant benchmark indices, and review of pricing by Corporate personnel familiar with market liquidity and other market-related conditions.</t>
  </si>
  <si>
    <t>Derivative Financial Instruments</t>
  </si>
  <si>
    <t>The Corporation determines its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t>
  </si>
  <si>
    <t>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t>
  </si>
  <si>
    <t>Although the Corporation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4,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determined that its derivative valuations in their entirety are classified in Level 2 of the fair value hierarchy.</t>
  </si>
  <si>
    <t>Residential Mortgage Loans Held For Sale</t>
  </si>
  <si>
    <t>These loans are carried at the lower of cost or fair value. Under lower of cost or fair value accounting, periodically, it may be necessary to record non-recurring fair value adjustments. Fair value, when recorded, is based on independent quoted market prices and is classified as Level 2.</t>
  </si>
  <si>
    <t>Impaired Loans</t>
  </si>
  <si>
    <t>The Corporation reserves for commercial loan relationships greater than or equal to $500 that the Corporation considers impaired as defined in ASC 310 at the time the Corporation identifies the loan as impaired based upon the present value of expected future cash flows available to pay the loan, or based upon the fair value of the collateral less estimated selling costs where a loan is collateral dependent. Collateral may be real estate and/or business assets including equipment, inventory and accounts receivable.</t>
  </si>
  <si>
    <t>The Corporation determines the value of real estate based on appraisals by licensed or certified appraisers. The value of business assets is generally based on amounts reported on the business’ financial statements. Management must rely on the financial statements prepared and certified by the borrower or its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The Corporation may discount appraised and reported values based on management’s historical knowledge, changes in market conditions from the time of valuation or management’s knowledge of the borrower and the borrower’s business. Since not all valuation inputs are observable, the Corporation classifies these non-recurring fair value determinations as Level 2 or Level 3 based on the lowest level of input that is significant to the fair value measurement.</t>
  </si>
  <si>
    <t>The Corporation reviews and evaluates impaired loans no less frequently than quarterly for additional impairment based on the same factors identified above.</t>
  </si>
  <si>
    <t>Other Real Estate Owned</t>
  </si>
  <si>
    <t>OREO is comprised of commercial and residential real estate properties obtained in partial or total satisfaction of loan obligations plus some bank owned real estate. OREO acquired in settlement of indebtedness is recorded at the lower of carrying amount of the loan or fair value less costs to sell. Subsequently, these assets are carried at the lower of carrying value or fair value less costs to sell. Accordingly, it may be necessary to record non-recurring fair value adjustments. Fair value is generally based upon appraisals by licensed or certified appraisers and other market information and is classified as Level 2 or Level 3.</t>
  </si>
  <si>
    <t>The following table presents the balances of assets and liabilities measured at fair value on a recurring basis:</t>
  </si>
  <si>
    <t>Assets measured at fair value</t>
  </si>
  <si>
    <t>Available for sale debt securities:</t>
  </si>
  <si>
    <t>Residential mortgage-backed securities</t>
  </si>
  <si>
    <t>Available for sale equity securities:</t>
  </si>
  <si>
    <t>Financial services industry</t>
  </si>
  <si>
    <t>Insurance services industry</t>
  </si>
  <si>
    <t>Derivative financial instruments:</t>
  </si>
  <si>
    <t>Trading</t>
  </si>
  <si>
    <t>Not for trading</t>
  </si>
  <si>
    <t>Liabilities measured at fair value</t>
  </si>
  <si>
    <t>Level 2</t>
  </si>
  <si>
    <t>Level 3</t>
  </si>
  <si>
    <t>There were no transfers of assets or liabilities between the hierarchy levels for 2014. During 2013, the Corporation transferred out of Level 2 and Level 3 equity securities that now trade on NASDAQ. At December 31, 2013, the securities are classified as Level 1. Additionally during 2013, the Corporation transferred out of Level 3 and into Level 2 four single name TPS.</t>
  </si>
  <si>
    <t>The following table presents additional information about assets measured at fair value on a recurring basis and for which the Corporation has utilized Level 3 inputs to determine fair value:</t>
  </si>
  <si>
    <t>Pooled Trust</t>
  </si>
  <si>
    <t>Equity</t>
  </si>
  <si>
    <t>Mortgage</t>
  </si>
  <si>
    <t>Total gains (losses) – realized/unrealized:</t>
  </si>
  <si>
    <t>Included in earnings</t>
  </si>
  <si>
    <t>Included in other comprehensive income</t>
  </si>
  <si>
    <t>Accretion included in earnings</t>
  </si>
  <si>
    <t>Purchases, issuances, sales and settlements:</t>
  </si>
  <si>
    <t>Issuances</t>
  </si>
  <si>
    <t>Sales/redemptions</t>
  </si>
  <si>
    <t>(51,527</t>
  </si>
  <si>
    <t>Settlements</t>
  </si>
  <si>
    <t>(99</t>
  </si>
  <si>
    <t>(86</t>
  </si>
  <si>
    <t>Transfers from Level 3</t>
  </si>
  <si>
    <t>Transfers into Level 3</t>
  </si>
  <si>
    <t>(35</t>
  </si>
  <si>
    <t>(1,033</t>
  </si>
  <si>
    <t>(760</t>
  </si>
  <si>
    <t>(938</t>
  </si>
  <si>
    <t>(1,698</t>
  </si>
  <si>
    <t>(5,962</t>
  </si>
  <si>
    <t>(120</t>
  </si>
  <si>
    <t>(6,082</t>
  </si>
  <si>
    <t>The Corporation reviews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See the Securities footnote in the Notes to Consolidated Financial Statements section of this Report for information relating to significant unobservable inputs used in determining Level 3 fair values.</t>
  </si>
  <si>
    <t>For the three months ended March 31, 2014 and 2013, there were no gains or losses included in earnings attributable to the change in unrealized gains or losses relating to assets still held as of those dates. The total gains included in earnings are in the net securities gains line item in the Consolidated Statements of Comprehensive Income.</t>
  </si>
  <si>
    <t>In accordance with GAAP, from time to time, the Corporation measures certain assets at fair value on a non-recurring basis. These adjustments to fair value usually result from the application of the lower of cost or fair value accounting or write-downs of individual assets. Valuation methodologies used to measure these fair value adjustments were previously described. For assets measured at fair value on a non-recurring basis still held at the balance sheet date, the following table provides the hierarchy level and the fair value of the related assets or portfolios:</t>
  </si>
  <si>
    <t>Impaired loans</t>
  </si>
  <si>
    <t>Other real estate owned</t>
  </si>
  <si>
    <t>Impaired loans measured or re-measured at fair value on a non-recurring basis during the three months ended March 31, 2014 had a carrying amount of $9,525 and an allocated allowance for loan losses of $1,268 at March 31, 2014. The allocated allowance is based on fair value of $9,422 less estimated costs to sell of $1,165. The allowance for loan losses includes a provision applicable to the current period fair value measurements of $622, which was included in the provision for loan losses for the three months ended March 31, 2014.</t>
  </si>
  <si>
    <t>OREO with a carrying amount of $4,946 was written down to $4,099 (fair value of $4,659 less estimated costs to sell of $560), resulting in a loss of $847, which was included in earnings for the three months ended March 31, 2014.</t>
  </si>
  <si>
    <t>Fair Value of Financial Instruments</t>
  </si>
  <si>
    <t>The following methods and assumptions were used to estimate the fair value of each financial instrument:</t>
  </si>
  <si>
    <r>
      <t>Cash and Cash Equivalents, Accrued Interest Receivable and Accrued Interest Payable.</t>
    </r>
    <r>
      <rPr>
        <sz val="10"/>
        <color theme="1"/>
        <rFont val="Times New Roman"/>
        <family val="1"/>
      </rPr>
      <t xml:space="preserve"> For these short-term instruments, the carrying amount is a reasonable estimate of fair value.</t>
    </r>
  </si>
  <si>
    <r>
      <t>Securities.</t>
    </r>
    <r>
      <rPr>
        <sz val="10"/>
        <color theme="1"/>
        <rFont val="Times New Roman"/>
        <family val="1"/>
      </rPr>
      <t xml:space="preserve"> For both securities available for sale and securities held to maturity, fair value equals the quoted market price from an active market, if available, and is classified within Level 1. If a quoted market price is not available, fair value is estimated using quoted market prices for similar securities or pricing models, and is classified as Level 2. Where there is limited market activity or significant valuation inputs are unobservable, securities are classified within Level 3. Under current market conditions, assumptions used to determine the fair value of Level 3 securities have greater subjectivity due to the lack of observable market transactions.</t>
    </r>
  </si>
  <si>
    <r>
      <t>Loans.</t>
    </r>
    <r>
      <rPr>
        <sz val="10"/>
        <color theme="1"/>
        <rFont val="Times New Roman"/>
        <family val="1"/>
      </rPr>
      <t xml:space="preserve"> The fair value of fixed rate loans is estimated by discounting the future cash flows using the current rates at which similar loans would be made to borrowers with similar credit ratings and for the same remaining maturities less an illiquidity discount. The fair value of variable and adjustable rate loans approximates the carrying amount. Due to the significant judgment involved in evaluating credit quality, loans are classified within Level 3 of the fair value hierarchy.</t>
    </r>
  </si>
  <si>
    <r>
      <t>Bank Owned Life Insurance.</t>
    </r>
    <r>
      <rPr>
        <sz val="10"/>
        <color theme="1"/>
        <rFont val="Times New Roman"/>
        <family val="1"/>
      </rPr>
      <t xml:space="preserve"> The Corporation owns general account, separate account and hybrid account bank owned life insurance (BOLI). The fair value of the general account BOLI is based on the insurance contract cash surrender value. The separate account BOLI has a stable value protection (SVP) component that mitigates the impact of market value fluctuations of the underlying account assets. The SVP component guarantees the book value, which is the insurance contract cash surrender value. The hybrid account BOLI also has a guaranteed book value, except it does not require a stable value protection component. Instead, the insurance carrier incurs the investment return risk, which is imbedded in their fee structure.</t>
    </r>
  </si>
  <si>
    <t>If the Corporation’s separate account and hybrid account BOLI book value exceeds the market value of the underlying securities, then the fair value of the separate account and hybrid account BOLI is the cash surrender value. If the Corporation’s separate account and hybrid account BOLI book value is less than the market value of the underlying securities, then the fair value of the separate account and hybrid account BOLI is the quoted market price of the underlying securities.</t>
  </si>
  <si>
    <r>
      <t>Derivative Assets and Liabilities.</t>
    </r>
    <r>
      <rPr>
        <sz val="10"/>
        <color theme="1"/>
        <rFont val="Times New Roman"/>
        <family val="1"/>
      </rPr>
      <t xml:space="preserve"> The Corporation determines its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t>
    </r>
  </si>
  <si>
    <r>
      <t>Deposits.</t>
    </r>
    <r>
      <rPr>
        <sz val="10"/>
        <color theme="1"/>
        <rFont val="Times New Roman"/>
        <family val="1"/>
      </rPr>
      <t xml:space="preserve"> The estimated fair value of demand deposits, savings accounts and certain money market deposits is the amount payable on demand at the reporting date because of the customers’ ability to withdraw funds immediately. The fair value of fixed-maturity deposits is estimated by discounting future cash flows using rates currently offered for deposits of similar remaining maturities.</t>
    </r>
  </si>
  <si>
    <r>
      <t>Short-Term Borrowings.</t>
    </r>
    <r>
      <rPr>
        <sz val="10"/>
        <color theme="1"/>
        <rFont val="Times New Roman"/>
        <family val="1"/>
      </rPr>
      <t xml:space="preserve"> The carrying amounts for short-term borrowings approximate fair value for amounts that mature in 90 days or less. The fair value of subordinated notes is estimated by discounting future cash flows using rates currently offered.</t>
    </r>
  </si>
  <si>
    <r>
      <t>Long-Term and Junior Subordinated Debt.</t>
    </r>
    <r>
      <rPr>
        <sz val="10"/>
        <color theme="1"/>
        <rFont val="Times New Roman"/>
        <family val="1"/>
      </rPr>
      <t xml:space="preserve"> The fair value of long-term and junior subordinated debt is estimated by discounting future cash flows based on the market prices for the same or similar issues or on the current rates offered to the Corporation for debt of the same remaining maturities.</t>
    </r>
  </si>
  <si>
    <r>
      <t>Loan Commitments and Standby Letters of Credit.</t>
    </r>
    <r>
      <rPr>
        <sz val="10"/>
        <color theme="1"/>
        <rFont val="Times New Roman"/>
        <family val="1"/>
      </rPr>
      <t xml:space="preserve"> Estimates of the fair value of these off-balance sheet items were not made because of the short-term nature of these arrangements and the credit standing of the counterparties. Also, unfunded loan commitments relate principally to variable rate commercial loans, typically are non-binding, and fees are not normally assessed on these balances.</t>
    </r>
  </si>
  <si>
    <r>
      <t>Nature of Estimates</t>
    </r>
    <r>
      <rPr>
        <sz val="10"/>
        <color theme="1"/>
        <rFont val="Times New Roman"/>
        <family val="1"/>
      </rPr>
      <t>. Many of the estimates presented herein are based upon the use of highly subjective information and assumptions and, accordingly, the results may not be precise. Management believes that fair value estimates may not be comparable to other financial institutions due to the wide range of permitted valuation techniques and numerous estimates which must be made. Further, because the disclosed fair value amounts were estimated as of the balance sheet date, the amounts actually realized or paid upon maturity or settlement of the various financial instruments could be significantly different.</t>
    </r>
  </si>
  <si>
    <t>The fair values of the Corporation’s financial instruments are as follows:</t>
  </si>
  <si>
    <t>Carrying</t>
  </si>
  <si>
    <t>Fair Value Measurements</t>
  </si>
  <si>
    <t>Level 1</t>
  </si>
  <si>
    <t>Financial Assets</t>
  </si>
  <si>
    <t>Cash and cash equivalents</t>
  </si>
  <si>
    <t>Securities held to maturity</t>
  </si>
  <si>
    <t>Net loans, including loans held for sale</t>
  </si>
  <si>
    <t>Derivative assets</t>
  </si>
  <si>
    <t>Accrued interest receivable</t>
  </si>
  <si>
    <t>Financial Liabilities</t>
  </si>
  <si>
    <t>Derivative liabilities</t>
  </si>
  <si>
    <t>Accrued interest payable</t>
  </si>
  <si>
    <t>NEW ACCOUNTING STANDARDS (Policies)</t>
  </si>
  <si>
    <t>SECURITIES (Tables)</t>
  </si>
  <si>
    <t>Schedule of Amortized Cost and Fair Value of Securities Available for Sale</t>
  </si>
  <si>
    <t>Schedule of Amortized Cost and Fair Value of Securities Held to Maturity</t>
  </si>
  <si>
    <t>Gross Gains and Gross Losses Realized on Sales of Securities</t>
  </si>
  <si>
    <t>Amortized Cost and Fair Value of Securities, by Contractual Maturities</t>
  </si>
  <si>
    <t>Summaries of Fair Values and Unrealized Losses of Securities, Segregated by Length of Impairment</t>
  </si>
  <si>
    <t>Summary of Cumulative Credit-Related OTTI Charges</t>
  </si>
  <si>
    <t>The following table presents a summary of the cumulative credit-related OTTI charges recognized as components of earnings for securities for which a portion of an OTTI is recognized in other comprehensive income:</t>
  </si>
  <si>
    <t>LOANS AND ALLOWANCE FOR LOAN LOSSES (Tables)</t>
  </si>
  <si>
    <t>Summary of Loans, Net of Unearned Income</t>
  </si>
  <si>
    <t>Carrying Amounts at Acquisition of All Purchased Loans (Impaired and Non-Impaired) Acquired</t>
  </si>
  <si>
    <t>Summary of Change in Accretable Yield of Acquired Loans</t>
  </si>
  <si>
    <t>Summary of Information about Corporation's Purchased Credit-Impaired Loans</t>
  </si>
  <si>
    <t>Summary of Non-Performing Assets</t>
  </si>
  <si>
    <t>Age Analysis of Past Due Loans, by Class</t>
  </si>
  <si>
    <r>
      <t>&gt;</t>
    </r>
    <r>
      <rPr>
        <b/>
        <sz val="8"/>
        <color theme="1"/>
        <rFont val="Times New Roman"/>
        <family val="1"/>
      </rPr>
      <t> 90 Days</t>
    </r>
  </si>
  <si>
    <t>Summary of Commercial Loans by Credit Quality</t>
  </si>
  <si>
    <t>Summary of Consumer Loans by Payment Status</t>
  </si>
  <si>
    <t>Summary of Impaired Loans, by Class</t>
  </si>
  <si>
    <t>Summary of Composition of Total TDRs</t>
  </si>
  <si>
    <t>Summary of Troubled Debt Restructurings by Class of Loans</t>
  </si>
  <si>
    <t>Summary of Troubled Debt Restructurings by Class of Loans, Payment Default</t>
  </si>
  <si>
    <t>Summary of Changes in Allowance for Loan Losses by Class</t>
  </si>
  <si>
    <t>Summary of Individual and Collective Allowance for Loan Losses and Loan Balances by Class</t>
  </si>
  <si>
    <t>BORROWINGS (Tables)</t>
  </si>
  <si>
    <t>Summary of Short-Term Borrowings</t>
  </si>
  <si>
    <t>Summary of Long-Term Debt</t>
  </si>
  <si>
    <t>JUNIOR SUBORDINATED DEBT (Tables)</t>
  </si>
  <si>
    <t>Junior Subordinated Debt Trusts</t>
  </si>
  <si>
    <t>DERIVATIVE INSTRUMENTS (Tables)</t>
  </si>
  <si>
    <t>Offsetting of Derivative Assets</t>
  </si>
  <si>
    <t>Offsetting of Derivative Liabilities</t>
  </si>
  <si>
    <t>Derivative Assets</t>
  </si>
  <si>
    <t>Derivative Liabilities</t>
  </si>
  <si>
    <t>Effect of Corporation's Derivative Financial Instruments on Income Statement</t>
  </si>
  <si>
    <t>COMMITMENTS, CREDIT RISK AND CONTINGENCIES (Tables)</t>
  </si>
  <si>
    <t>Summary of Off-Balance Sheet Credit Risk Information</t>
  </si>
  <si>
    <t>STOCK INCENTIVE PLANS (Tables)</t>
  </si>
  <si>
    <t>Summary of Information Concerning Restricted Stock Awards</t>
  </si>
  <si>
    <t>Components of Restricted Stock Awards</t>
  </si>
  <si>
    <t>The components of the restricted stock awards as of March 31, 2014 are as follows:</t>
  </si>
  <si>
    <t>Summary of Information Concerning Stock Option Awards</t>
  </si>
  <si>
    <t>RETIREMENT PLANS (Tables)</t>
  </si>
  <si>
    <t>Net Periodic Benefit Cost for Defined Benefit Plans</t>
  </si>
  <si>
    <t>COMPREHENSIVE INCOME (Tables)</t>
  </si>
  <si>
    <t>Components of Comprehensive Income, Net of Related Tax</t>
  </si>
  <si>
    <t>Changes in Accumulated Other Comprehensive Income, Net of Tax, by Component</t>
  </si>
  <si>
    <t>Summary of Reclassifications Out of Accumulated Other Comprehensive Income</t>
  </si>
  <si>
    <t>EARNINGS PER COMMON SHARE (Tables)</t>
  </si>
  <si>
    <t>Computation of Basic and Diluted Earnings Per Common Share</t>
  </si>
  <si>
    <t>CASH FLOW INFORMATION (Tables)</t>
  </si>
  <si>
    <t>Summary of Cash Flow Information</t>
  </si>
  <si>
    <t>BUSINESS SEGMENTS (Tables)</t>
  </si>
  <si>
    <t>Financial Information for Segments of Corporation</t>
  </si>
  <si>
    <t>FAIR VALUE MEASUREMENTS (Tables)</t>
  </si>
  <si>
    <t>Balances of Assets and Liabilities Measured at Fair Value on Recurring Basis</t>
  </si>
  <si>
    <t>Additional Information about Assets Measured at Fair Value on Recurring Basis</t>
  </si>
  <si>
    <t>Additional Information about Assets Measured at Fair Value on Non-Recurring Basis</t>
  </si>
  <si>
    <t>For assets measured at fair value on a non-recurring basis still held at the balance sheet date, the following table provides the hierarchy level and the fair value of the related assets or portfolios:</t>
  </si>
  <si>
    <t>Fair Values of Corporation's Financial Instruments</t>
  </si>
  <si>
    <t>Business - Additional Information (Detail)</t>
  </si>
  <si>
    <t>Office</t>
  </si>
  <si>
    <t>State</t>
  </si>
  <si>
    <t>Organization Consolidation And Presentation Of Financial Statements [Abstract]</t>
  </si>
  <si>
    <t>Number of states, Company operating financial services</t>
  </si>
  <si>
    <t>Number of metropolitan areas, Company operating financial services</t>
  </si>
  <si>
    <t>Number of consumer finance offices</t>
  </si>
  <si>
    <t>Number of banking offices</t>
  </si>
  <si>
    <t>Securities Offerings - Additional Information (Detail) (USD $)</t>
  </si>
  <si>
    <t>0 Months Ended</t>
  </si>
  <si>
    <t>Nov. 14, 2013</t>
  </si>
  <si>
    <t>Nov. 01, 2013</t>
  </si>
  <si>
    <t>Stockholders' Equity [Line Items]</t>
  </si>
  <si>
    <t>Public offering, common stock</t>
  </si>
  <si>
    <t>Common stock per share price</t>
  </si>
  <si>
    <t>Net proceeds from common stock offerings</t>
  </si>
  <si>
    <t>Net proceeds from preferred stock offerings</t>
  </si>
  <si>
    <t>Series E [Member]</t>
  </si>
  <si>
    <t>Public offering, depositary shares</t>
  </si>
  <si>
    <t>Depositary shares, price per share</t>
  </si>
  <si>
    <t>Common Stock Over-Allotment Option [Member]</t>
  </si>
  <si>
    <t>Preferred Stock Over-Allotment Option [Member]</t>
  </si>
  <si>
    <t>Mergers and Acquisitions - Additional Information (Detail) (USD $)</t>
  </si>
  <si>
    <t>Apr. 08, 2014</t>
  </si>
  <si>
    <t>Subsequent Event [Member]</t>
  </si>
  <si>
    <t>Oct. 12, 2013</t>
  </si>
  <si>
    <t>PVF Capital Corp (PVF) [Member]</t>
  </si>
  <si>
    <t>Feb. 15, 2014</t>
  </si>
  <si>
    <t>BCSB Bancorp, Inc. (BCSB) [Member]</t>
  </si>
  <si>
    <t>Apr. 06, 2013</t>
  </si>
  <si>
    <t>Annapolis Bancorp, Inc. [Member]</t>
  </si>
  <si>
    <t>Business Acquisition [Line Items]</t>
  </si>
  <si>
    <t>Assets acquired as a result of merger</t>
  </si>
  <si>
    <t>Value of acquisition</t>
  </si>
  <si>
    <t>Exchange ratio</t>
  </si>
  <si>
    <t>Loans acquired as a result of merger</t>
  </si>
  <si>
    <t>Deposits acquired as a result of merger</t>
  </si>
  <si>
    <t>Common shares issued</t>
  </si>
  <si>
    <t>Common shares acquired</t>
  </si>
  <si>
    <t>Goodwill recorded as a result of merger</t>
  </si>
  <si>
    <t>Core deposit intangibles recorded as result of the acquisition</t>
  </si>
  <si>
    <t>Contingent cash payment due to collection of loan</t>
  </si>
  <si>
    <t>Contingent cash payment due to collection of loan, per share</t>
  </si>
  <si>
    <t>Warrants converted to purchase common stock</t>
  </si>
  <si>
    <t>Warrant expiration date</t>
  </si>
  <si>
    <t>Warrant exercise price</t>
  </si>
  <si>
    <t>Securities - Schedule of Amortized Cost and Fair Value of Securities Available for Sale (Detail) (USD $)</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Assets measured at fair value, Available for sale securities</t>
  </si>
  <si>
    <t>U.S. Government-Sponsored Entities [Member]</t>
  </si>
  <si>
    <t>Agency Mortgage-Backed Securities [Member]</t>
  </si>
  <si>
    <t>Agency Collateralized Mortgage Obligations [Member]</t>
  </si>
  <si>
    <t>Non-Agency Collateralized Mortgage Obligations [Member]</t>
  </si>
  <si>
    <t>Commercial Mortgage-Backed Securities [Member]</t>
  </si>
  <si>
    <t>States of the U.S. and Political Subdivisions [Member]</t>
  </si>
  <si>
    <t>Collateralized Debt Obligations [Member]</t>
  </si>
  <si>
    <t>Other Debt Securities [Member]</t>
  </si>
  <si>
    <t>Debt securities [Member]</t>
  </si>
  <si>
    <t>Equity Securities [Member]</t>
  </si>
  <si>
    <t>Securities - Schedule of Amortized Cost and Fair Value of Securities Held to Maturity (Detail) (USD $)</t>
  </si>
  <si>
    <t>Investment Securities Held To Maturity [Line Items]</t>
  </si>
  <si>
    <t>Securities Held To Maturity, Amortized Cost</t>
  </si>
  <si>
    <t>Securities Held To Maturity, Gross Unrealized Gains</t>
  </si>
  <si>
    <t>Securities Held To Maturity, Gross Unrealized Losses</t>
  </si>
  <si>
    <t>Securities Held To Maturity, Fair Value</t>
  </si>
  <si>
    <t>U.S. Treasury [Member]</t>
  </si>
  <si>
    <t>Securities - Gross Gains and Gross Losses Realized on Sales of Securities (Detail) (USD $)</t>
  </si>
  <si>
    <t>Investments Debt And Equity Securities [Abstract]</t>
  </si>
  <si>
    <t>Securities - Additional Information (Detail) (USD $)</t>
  </si>
  <si>
    <t>Security</t>
  </si>
  <si>
    <t>Schedule Of Securities [Line Items]</t>
  </si>
  <si>
    <t>Number of pooled issue securities</t>
  </si>
  <si>
    <t>Net proceeds from sale of securities</t>
  </si>
  <si>
    <t>Gain on sale of securities</t>
  </si>
  <si>
    <t>Securities pledged to secure public deposits, trust deposits and for other purposes, carrying value</t>
  </si>
  <si>
    <t>Securities pledged as collateral for short-term borrowings, carrying value</t>
  </si>
  <si>
    <t>Number of single-issuer securities</t>
  </si>
  <si>
    <t>Estimated fair value of single-issue trust preferred securities</t>
  </si>
  <si>
    <t>Amortized cost of single-issue trust preferred securities</t>
  </si>
  <si>
    <t>Impairment losses on securities</t>
  </si>
  <si>
    <t>Municipal bond portfolio, value</t>
  </si>
  <si>
    <t>Percent of municipal bond portfolio rated A or better</t>
  </si>
  <si>
    <t>Percent of municipal bond portfolio, general obligation bonds</t>
  </si>
  <si>
    <t>Average holding size of municipal bond</t>
  </si>
  <si>
    <t>Percent of portfolio with credit support</t>
  </si>
  <si>
    <t>State of Pennsylvania [Member]</t>
  </si>
  <si>
    <t>Percent of municipal bonds</t>
  </si>
  <si>
    <t>Pooled TPS [Member]</t>
  </si>
  <si>
    <t>Securities - Amortized Cost and Fair Value of Securities, by Contractual Maturities (Detail) (USD $)</t>
  </si>
  <si>
    <t>Available for Sale, Due in one year or less, Amortized Cost</t>
  </si>
  <si>
    <t>Available for Sale, Due from one to five years, Amortized Cost</t>
  </si>
  <si>
    <t>Available for Sale, Due from five to ten years, Amortized Cost</t>
  </si>
  <si>
    <t>Available for Sale, Due after ten years, Amortized Cost</t>
  </si>
  <si>
    <t>Available for Sale, with contractual maturities, Amortized Cost</t>
  </si>
  <si>
    <t>Total securities available for sale, Amortized Cost</t>
  </si>
  <si>
    <t>Available for Sale, Due in one year or less, Fair Value</t>
  </si>
  <si>
    <t>Available for Sale, Due from one to five years, Fair Value</t>
  </si>
  <si>
    <t>Available for Sale, Due from five to ten years, Fair Value</t>
  </si>
  <si>
    <t>Available for Sale, Due after ten years, Fair Value</t>
  </si>
  <si>
    <t>Available for Sale, with contractual maturities, Fair Value</t>
  </si>
  <si>
    <t>Total available for sale Securities, Fair Value</t>
  </si>
  <si>
    <t>Held to Maturity, Due in one year or less, Amortized Cost</t>
  </si>
  <si>
    <t>Held to Maturity, Due from one to five years, Amortized Cost</t>
  </si>
  <si>
    <t>Held to Maturity, Due from five to ten years, Amortized Cost</t>
  </si>
  <si>
    <t>Held to Maturity, Due after ten years, Amortized Cost</t>
  </si>
  <si>
    <t>Securities Held To Maturity, with contractual maturities, Amortized Cost</t>
  </si>
  <si>
    <t>Held to Maturity, with contractual maturities, Amortized Cost</t>
  </si>
  <si>
    <t>Held to Maturity, Due in one year or less, Fair Value</t>
  </si>
  <si>
    <t>Held to Maturity, Due from one to five years, Fair Value</t>
  </si>
  <si>
    <t>Held to Maturity, Due from five to ten years, Fair Value</t>
  </si>
  <si>
    <t>Held to Maturity, Due after ten years, Fair Value</t>
  </si>
  <si>
    <t>Securities Held To Maturity, with contractual maturities, Fair Value</t>
  </si>
  <si>
    <t>Held to Maturity, with contractual maturities, Fair Value</t>
  </si>
  <si>
    <t>Securities - Summaries of Fair Values and Unrealized Losses of Securities, Segregated by Length of Impairment (Detail) (USD $)</t>
  </si>
  <si>
    <t>Number of available for sale securities, Less than 1 year</t>
  </si>
  <si>
    <t>Number of available for sale securities, Greater than 1 year</t>
  </si>
  <si>
    <t>Number of available for sale securities</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Number of held to maturity securities</t>
  </si>
  <si>
    <t>Securities Held To Maturity, Less than 12 Months, Fair Value</t>
  </si>
  <si>
    <t>Securities Held To Maturity, Less than 12 Months, Unrealized Losses</t>
  </si>
  <si>
    <t>Securities Held To Maturity, Greater than 12 Months, Fair Value</t>
  </si>
  <si>
    <t>Securities Held To Maturity, Greater than 12 Months, Unrealized Losses</t>
  </si>
  <si>
    <t>Securities Held To Maturity, Fair Value, Total</t>
  </si>
  <si>
    <t>Securities Held To Maturity, Unrealized Losses, Total</t>
  </si>
  <si>
    <t>Less than 12 Months [Member]</t>
  </si>
  <si>
    <t>Greater than 12 Months [Member]</t>
  </si>
  <si>
    <t>U.S. Government-Sponsored Entities [Member] | Less than 12 Months [Member]</t>
  </si>
  <si>
    <t>U.S. Government-Sponsored Entities [Member] | Greater than 12 Months [Member]</t>
  </si>
  <si>
    <t>Agency Mortgage-Backed Securities [Member] | Less than 12 Months [Member]</t>
  </si>
  <si>
    <t>Agency Mortgage-Backed Securities [Member] | Greater than 12 Months [Member]</t>
  </si>
  <si>
    <t>Agency Collateralized Mortgage Obligations [Member] | Less than 12 Months [Member]</t>
  </si>
  <si>
    <t>Agency Collateralized Mortgage Obligations [Member] | Greater than 12 Months [Member]</t>
  </si>
  <si>
    <t>Commercial Mortgage-Backed Securities [Member] | Less than 12 Months [Member]</t>
  </si>
  <si>
    <t>Commercial Mortgage-Backed Securities [Member] | Greater than 12 Months [Member]</t>
  </si>
  <si>
    <t>States of the U.S. and Political Subdivisions [Member] | Less than 12 Months [Member]</t>
  </si>
  <si>
    <t>States of the U.S. and Political Subdivisions [Member] | Greater than 12 Months [Member]</t>
  </si>
  <si>
    <t>Non-Agency Collateralized Mortgage Obligations [Member] | Less than 12 Months [Member]</t>
  </si>
  <si>
    <t>Non-Agency Collateralized Mortgage Obligations [Member] | Greater than 12 Months [Member]</t>
  </si>
  <si>
    <t>Securities - Summary of Cumulative Credit-Related OTTI Charges (Detail) (USD $)</t>
  </si>
  <si>
    <t>Other than Temporary Impairment, Credit Losses Recognized in Earnings [Line Items]</t>
  </si>
  <si>
    <t>Residential Non-Agency Collateralized Mortgage Obligations [Member]</t>
  </si>
  <si>
    <t>Federal Home Loan Bank Stock - Additional Information (Detail) (USD $)</t>
  </si>
  <si>
    <t>Federal Home Loan Bank stock</t>
  </si>
  <si>
    <t>Loans and Allowance for Loan Losses - Summary of Loans, Net of Unearned Income (Detail) (USD $)</t>
  </si>
  <si>
    <t>Accounts, Notes, Loans and Financing Receivable [Line Items]</t>
  </si>
  <si>
    <t>Loans, net of unearned income</t>
  </si>
  <si>
    <t>Commercial Real Estate [Member]</t>
  </si>
  <si>
    <t>Commercial and Industrial [Member]</t>
  </si>
  <si>
    <t>Commercial Leases [Member]</t>
  </si>
  <si>
    <t>Total Commercial Loans and Leases [Member]</t>
  </si>
  <si>
    <t>Direct Installment [Member]</t>
  </si>
  <si>
    <t>Residential Mortgages [Member]</t>
  </si>
  <si>
    <t>Indirect Installment [Member]</t>
  </si>
  <si>
    <t>Consumer Lines of Credit [Member]</t>
  </si>
  <si>
    <t>Other [Member]</t>
  </si>
  <si>
    <t>Originated Loans [Member]</t>
  </si>
  <si>
    <t>Originated Loans [Member] | Commercial Real Estate [Member]</t>
  </si>
  <si>
    <t>Originated Loans [Member] | Commercial and Industrial [Member]</t>
  </si>
  <si>
    <t>Originated Loans [Member] | Commercial Leases [Member]</t>
  </si>
  <si>
    <t>Originated Loans [Member] | Total Commercial Loans and Leases [Member]</t>
  </si>
  <si>
    <t>Originated Loans [Member] | Direct Installment [Member]</t>
  </si>
  <si>
    <t>Originated Loans [Member] | Residential Mortgages [Member]</t>
  </si>
  <si>
    <t>Originated Loans [Member] | Indirect Installment [Member]</t>
  </si>
  <si>
    <t>Originated Loans [Member] | Consumer Lines of Credit [Member]</t>
  </si>
  <si>
    <t>Originated Loans [Member] | Other [Member]</t>
  </si>
  <si>
    <t>Acquired Loans [Member]</t>
  </si>
  <si>
    <t>Acquired Loans [Member] | Commercial Real Estate [Member]</t>
  </si>
  <si>
    <t>Acquired Loans [Member] | Commercial and Industrial [Member]</t>
  </si>
  <si>
    <t>Acquired Loans [Member] | Commercial Leases [Member]</t>
  </si>
  <si>
    <t>Acquired Loans [Member] | Total Commercial Loans and Leases [Member]</t>
  </si>
  <si>
    <t>Acquired Loans [Member] | Direct Installment [Member]</t>
  </si>
  <si>
    <t>Acquired Loans [Member] | Residential Mortgages [Member]</t>
  </si>
  <si>
    <t>Acquired Loans [Member] | Indirect Installment [Member]</t>
  </si>
  <si>
    <t>Acquired Loans [Member] | Consumer Lines of Credit [Member]</t>
  </si>
  <si>
    <t>Acquired Loans [Member] | Other [Member]</t>
  </si>
  <si>
    <t>Loans and Allowance for Loan Losses - Additional Information (Detail) (USD $)</t>
  </si>
  <si>
    <t>12 Months Ended</t>
  </si>
  <si>
    <t>Outstanding contractual balance receivable of acquired loans</t>
  </si>
  <si>
    <t>Commercial construction loans</t>
  </si>
  <si>
    <t>Payoffs received on loans in excess of expected cash flows</t>
  </si>
  <si>
    <t>Threshold period past due for default status of trade accounts receivable</t>
  </si>
  <si>
    <t>'90 days</t>
  </si>
  <si>
    <t>Minimum corporation reserves for commercial loan</t>
  </si>
  <si>
    <t>Minimum amount to allocate specific valuation allowance</t>
  </si>
  <si>
    <t>Recorded Investment</t>
  </si>
  <si>
    <t>Restructured loans returned to performing status</t>
  </si>
  <si>
    <t>Specific reserves in allowance for loan losses, TDRs</t>
  </si>
  <si>
    <t>Pooled reserves in allowance for loan losses, TDRs</t>
  </si>
  <si>
    <t>Valuation for impairment of loans with pooled reserves</t>
  </si>
  <si>
    <t>Pooled reserves for all other classes of loans</t>
  </si>
  <si>
    <t>Commercial Real Estate [Member] | FLORIDA [Member]</t>
  </si>
  <si>
    <t>Commercial real estate loans</t>
  </si>
  <si>
    <t>Percentage of loan portfolio</t>
  </si>
  <si>
    <t>Consumer loans</t>
  </si>
  <si>
    <t>Commercial Construction Loans [Member]</t>
  </si>
  <si>
    <t>Purchased Credit-Impaired Loans [Member]</t>
  </si>
  <si>
    <t>Carrying Amount</t>
  </si>
  <si>
    <t>Outstanding contractual receivable of PCI loan</t>
  </si>
  <si>
    <t>Owner-Occupied [Member] | Commercial Real Estate [Member]</t>
  </si>
  <si>
    <t>Non-Owner-Occupied [Member] | Commercial Real Estate [Member]</t>
  </si>
  <si>
    <t>Commercial Loans [Member]</t>
  </si>
  <si>
    <t>Threshold period past due for default non-accrual status of trade accounts receivable</t>
  </si>
  <si>
    <t>Installment Loans [Member]</t>
  </si>
  <si>
    <t>'120 days</t>
  </si>
  <si>
    <t>'180 days</t>
  </si>
  <si>
    <t>Loans and Allowance for Loan Losses - Carrying Amounts at Acquisition of All Purchased Loans (Impaired and Non-Impaired) Acquired (Detail) (Acquired Loans [Member], Annapolis Bancorp Inc. And PVF Capital Corp. [Member], USD $)</t>
  </si>
  <si>
    <t>Certain Loans Acquired in Transfer Not Accounted for as Debt Securities Acquired During Period [Line Items]</t>
  </si>
  <si>
    <t>Impaired Loans [Member]</t>
  </si>
  <si>
    <t>Performing Loans [Member]</t>
  </si>
  <si>
    <t>Loans and Allowance for Loan Losses - Summary of Change in Accretable Yield of Acquired Loans (Detail) (USD $)</t>
  </si>
  <si>
    <t>Acquired Impaired Loans [Member]</t>
  </si>
  <si>
    <t>Acquired Performing Loans [Member]</t>
  </si>
  <si>
    <t>Loans and Allowance for Loan Losses - Summary of Information about Corporation's Purchased Credit-Impaired Loans (Detail) (USD $)</t>
  </si>
  <si>
    <t>Recorded Investment [Member]</t>
  </si>
  <si>
    <t>Accretable Yield [Member]</t>
  </si>
  <si>
    <t>Expected Cash Flows [Member]</t>
  </si>
  <si>
    <t>Non-Accretable Difference [Member]</t>
  </si>
  <si>
    <t>Outstanding Balance [Member]</t>
  </si>
  <si>
    <t>Loans and Allowance for Loan Losses - Summary of Non-Performing Assets (Detail) (USD $)</t>
  </si>
  <si>
    <t>Non-Performing [Member]</t>
  </si>
  <si>
    <t>Loans and Allowance for Loan Losses - Age Analysis of Past Due Loans, by Class (Detail) (USD $)</t>
  </si>
  <si>
    <t>Financing Receivable, Recorded Investment, Past Due [Line Items]</t>
  </si>
  <si>
    <t>Total Loans</t>
  </si>
  <si>
    <t>30-89 Days Past Due</t>
  </si>
  <si>
    <t>&gt; 90 Days Past Due and Still Accruing</t>
  </si>
  <si>
    <t>Non- Accrual</t>
  </si>
  <si>
    <t>Total Past Due</t>
  </si>
  <si>
    <t>Loans and Allowance for Loan Losses - Summary of Commercial Loans by Credit Quality (Detail) (USD $)</t>
  </si>
  <si>
    <t>Financing Receivable, Recorded Investment [Line Items]</t>
  </si>
  <si>
    <t>Pass [Member] | Originated Loans [Member]</t>
  </si>
  <si>
    <t>Pass [Member] | Originated Loans [Member] | Commercial Real Estate [Member]</t>
  </si>
  <si>
    <t>Pass [Member] | Originated Loans [Member] | Commercial and Industrial [Member]</t>
  </si>
  <si>
    <t>Pass [Member] | Originated Loans [Member] | Commercial Leases [Member]</t>
  </si>
  <si>
    <t>Pass [Member] | Acquired Loans [Member]</t>
  </si>
  <si>
    <t>Pass [Member] | Acquired Loans [Member] | Commercial Real Estate [Member]</t>
  </si>
  <si>
    <t>Pass [Member] | Acquired Loans [Member] | Commercial and Industrial [Member]</t>
  </si>
  <si>
    <t>Pass [Member] | Acquired Loans [Member] | Commercial Leases [Member]</t>
  </si>
  <si>
    <t>Special Mention [Member] | Originated Loans [Member]</t>
  </si>
  <si>
    <t>Special Mention [Member] | Originated Loans [Member] | Commercial Real Estate [Member]</t>
  </si>
  <si>
    <t>Special Mention [Member] | Originated Loans [Member] | Commercial and Industrial [Member]</t>
  </si>
  <si>
    <t>Special Mention [Member] | Originated Loans [Member] | Commercial Leases [Member]</t>
  </si>
  <si>
    <t>Special Mention [Member] | Acquired Loans [Member]</t>
  </si>
  <si>
    <t>Special Mention [Member] | Acquired Loans [Member] | Commercial Real Estate [Member]</t>
  </si>
  <si>
    <t>Special Mention [Member] | Acquired Loans [Member] | Commercial and Industrial [Member]</t>
  </si>
  <si>
    <t>Special Mention [Member] | Acquired Loans [Member] | Commercial Leases [Member]</t>
  </si>
  <si>
    <t>Substandard [Member] | Originated Loans [Member]</t>
  </si>
  <si>
    <t>Substandard [Member] | Originated Loans [Member] | Commercial Real Estate [Member]</t>
  </si>
  <si>
    <t>Substandard [Member] | Originated Loans [Member] | Commercial and Industrial [Member]</t>
  </si>
  <si>
    <t>Substandard [Member] | Originated Loans [Member] | Commercial Leases [Member]</t>
  </si>
  <si>
    <t>Substandard [Member] | Acquired Loans [Member]</t>
  </si>
  <si>
    <t>Substandard [Member] | Acquired Loans [Member] | Commercial Real Estate [Member]</t>
  </si>
  <si>
    <t>Substandard [Member] | Acquired Loans [Member] | Commercial and Industrial [Member]</t>
  </si>
  <si>
    <t>Substandard [Member] | Acquired Loans [Member] | Commercial Leases [Member]</t>
  </si>
  <si>
    <t>Doubtful [Member] | Originated Loans [Member]</t>
  </si>
  <si>
    <t>Doubtful [Member] | Originated Loans [Member] | Commercial Real Estate [Member]</t>
  </si>
  <si>
    <t>Doubtful [Member] | Originated Loans [Member] | Commercial and Industrial [Member]</t>
  </si>
  <si>
    <t>Doubtful [Member] | Originated Loans [Member] | Commercial Leases [Member]</t>
  </si>
  <si>
    <t>Doubtful [Member] | Acquired Loans [Member]</t>
  </si>
  <si>
    <t>Doubtful [Member] | Acquired Loans [Member] | Commercial Real Estate [Member]</t>
  </si>
  <si>
    <t>Doubtful [Member] | Acquired Loans [Member] | Commercial and Industrial [Member]</t>
  </si>
  <si>
    <t>Doubtful [Member] | Acquired Loans [Member] | Commercial Leases [Member]</t>
  </si>
  <si>
    <t>Loans and Allowance for Loan Losses - Summary of Consumer Loans by Payment Status (Detail) (USD $)</t>
  </si>
  <si>
    <t>Credit Quality [Line Items]</t>
  </si>
  <si>
    <t>Non-Performing Loans</t>
  </si>
  <si>
    <t>Direct Installment [Member] | Performing [Member]</t>
  </si>
  <si>
    <t>Performing Loans</t>
  </si>
  <si>
    <t>Direct Installment [Member] | Non-Performing [Member]</t>
  </si>
  <si>
    <t>Residential Mortgages [Member] | Performing [Member]</t>
  </si>
  <si>
    <t>Residential Mortgages [Member] | Non-Performing [Member]</t>
  </si>
  <si>
    <t>Indirect Installment [Member] | Performing [Member]</t>
  </si>
  <si>
    <t>Indirect Installment [Member] | Non-Performing [Member]</t>
  </si>
  <si>
    <t>Consumer Lines of Credit [Member] | Performing [Member]</t>
  </si>
  <si>
    <t>Consumer Lines of Credit [Member] | Non-Performing [Member]</t>
  </si>
  <si>
    <t>Other [Member] | Performing [Member]</t>
  </si>
  <si>
    <t>Other [Member] | Non-Performing [Member]</t>
  </si>
  <si>
    <t>Loans and Allowance for Loan Losses - Summary of Impaired Loans, by Class (Detail) (USD $)</t>
  </si>
  <si>
    <t>Financial Receivables Impaired Or Restructured [Line Items]</t>
  </si>
  <si>
    <t>With allowance recorded, Specific Related Allowance</t>
  </si>
  <si>
    <t>Specific Related Allowance</t>
  </si>
  <si>
    <t>With no allowance recorded, Recorded Investment</t>
  </si>
  <si>
    <t>With no allowance recorded, Unpaid Principal Balance</t>
  </si>
  <si>
    <t>With no allowance recorded, Specific Related Allowance</t>
  </si>
  <si>
    <t>With no allowance recorded, Average Recorded Investment</t>
  </si>
  <si>
    <t>With allowance recorded, Recorded Investment</t>
  </si>
  <si>
    <t>With allowance recorded, Unpaid Principal Balance</t>
  </si>
  <si>
    <t>With allowance recorded, Average Recorded Investment</t>
  </si>
  <si>
    <t>Unpaid Principal Balance</t>
  </si>
  <si>
    <t>Average Recorded Investment</t>
  </si>
  <si>
    <t>Loans and Allowance for Loan Losses - Summary of Composition of Total TDRs (Detail) (USD $)</t>
  </si>
  <si>
    <t>Financing Receivable, Modifications [Line Items]</t>
  </si>
  <si>
    <t>Troubled debt restructurings ("TDRs")</t>
  </si>
  <si>
    <t>Performing [Member]</t>
  </si>
  <si>
    <t>Non-Accrual [Member]</t>
  </si>
  <si>
    <t>Loans and Allowance for Loan Losses - Summary of Troubled Debt Restructurings by Class of Loans (Detail) (USD $)</t>
  </si>
  <si>
    <t>Contract</t>
  </si>
  <si>
    <t>Number of Contracts</t>
  </si>
  <si>
    <t>Pre-Modification Outstanding Recorded Investment</t>
  </si>
  <si>
    <t>Post-Modification Outstanding Recorded Investment</t>
  </si>
  <si>
    <t>Loans and Allowance for Loan Losses - Summary of Troubled Debt Restructurings by Class of Loans, Payment Default (Detail) (USD $)</t>
  </si>
  <si>
    <t>[1]</t>
  </si>
  <si>
    <t>Loans and Allowance for Loan Losses - Summary of Changes in Allowance for Loan Losses by Class (Detail) (USD $)</t>
  </si>
  <si>
    <t>Schedule Of Allowance For Loan Losses [Line Items]</t>
  </si>
  <si>
    <t>Balance at Beginning of Year</t>
  </si>
  <si>
    <t>Charge- Offs</t>
  </si>
  <si>
    <t>Net Charge- Offs</t>
  </si>
  <si>
    <t>Balance at End of Year</t>
  </si>
  <si>
    <t>Other Acquired Loans [Member]</t>
  </si>
  <si>
    <t>Loans and Allowance for Loan Losses - Summary of Individual and Collective Allowance for Loan Losses and Loan Balances by Class (Detail) (USD $)</t>
  </si>
  <si>
    <t>Valuation Allowance [Line Items]</t>
  </si>
  <si>
    <t>Allowance, Individually Evaluated for Impairment</t>
  </si>
  <si>
    <t>Allowance, Collectively Evaluated for Impairment</t>
  </si>
  <si>
    <t>Loans Outstanding, Individually Evaluated for Impairment</t>
  </si>
  <si>
    <t>Loans Outstanding, Collectively Evaluated for Impairment</t>
  </si>
  <si>
    <t>Borrowings - Summary of Short-Term Borrowings (Detail) (USD $)</t>
  </si>
  <si>
    <t>Borrowings - Summary of Long-Term Debt (Detail) (USD $)</t>
  </si>
  <si>
    <t>Borrowings - Additional Information (Detail) (USD $)</t>
  </si>
  <si>
    <t>Credit available with FHLB</t>
  </si>
  <si>
    <t>Credit with FHLB used</t>
  </si>
  <si>
    <t>Federal Home Loan Bank advances are scheduled to mature periodically through the year</t>
  </si>
  <si>
    <t>'2019</t>
  </si>
  <si>
    <t>Effective interest rates, minimum</t>
  </si>
  <si>
    <t>Effective interest rates, maximum</t>
  </si>
  <si>
    <t>Junior Subordinated Debt - Additional Information (Detail) (USD $)</t>
  </si>
  <si>
    <t>Subordinated Borrowing [Line Items]</t>
  </si>
  <si>
    <t>Number of unconsolidated subsidiary trusts</t>
  </si>
  <si>
    <t>Percent of the common equity of each Trust owned by the Corporation</t>
  </si>
  <si>
    <t>Redemption of Corporation Issued TPS</t>
  </si>
  <si>
    <t>BCSB Acquisition [Member]</t>
  </si>
  <si>
    <t>Junior subordinated debt assumed in acquisition</t>
  </si>
  <si>
    <t>Junior Subordinated Debt - Junior Subordinated Debt Trusts (Detail) (USD $)</t>
  </si>
  <si>
    <t>F.N.B. Statutory Trust II [Member]</t>
  </si>
  <si>
    <t>Omega Financial Capital Trust I [Member]</t>
  </si>
  <si>
    <t>BCSB Capital Trust II [Member]</t>
  </si>
  <si>
    <t>Trust Preferred Securities</t>
  </si>
  <si>
    <t>Common Securities</t>
  </si>
  <si>
    <t>Stated Maturity Date</t>
  </si>
  <si>
    <t>Interest Rate</t>
  </si>
  <si>
    <t>Description of variable rate</t>
  </si>
  <si>
    <t>'Variable; LIBOR + 165 basis points (bps)</t>
  </si>
  <si>
    <t>'Variable; LIBOR + 219 bps</t>
  </si>
  <si>
    <t>'Variable; LIBOR + 300 bps</t>
  </si>
  <si>
    <t>Basis points</t>
  </si>
  <si>
    <t>Derivative Instruments - Additional Information (Detail) (USD $)</t>
  </si>
  <si>
    <t>Derivative [Line Items]</t>
  </si>
  <si>
    <t>Notional amount of swaps</t>
  </si>
  <si>
    <t>Fair value of derivatives, in a net liability position</t>
  </si>
  <si>
    <t>Collateral with derivative counterparties, fair value</t>
  </si>
  <si>
    <t>Cash collateral posted</t>
  </si>
  <si>
    <t>Additional amount in excess of posted collateral required in case of breached agreements</t>
  </si>
  <si>
    <t>Swap [Member] | Short [Member]</t>
  </si>
  <si>
    <t>Number of swaps</t>
  </si>
  <si>
    <t>Swap [Member] | Long [Member]</t>
  </si>
  <si>
    <t>Derivative Instruments - Offsetting of Derivative Assets and Liabilities (Detail) (USD $)</t>
  </si>
  <si>
    <t>Derivatives, Fair Value [Line Items]</t>
  </si>
  <si>
    <t>Gross Amount</t>
  </si>
  <si>
    <t>Gross Amounts Offset in the Balance Sheet, Derivative Assets</t>
  </si>
  <si>
    <t>Net Amount Presented in the Balance Sheet</t>
  </si>
  <si>
    <t>Gross Amounts Offset in the Balance Sheet, Derivative Liabilities</t>
  </si>
  <si>
    <t>Derivative Assets Subject to Master Netting Arrangement [Member]</t>
  </si>
  <si>
    <t>Derivative Assets Subject to Master Netting Arrangement [Member] | Interest Rate Contracts [Member]</t>
  </si>
  <si>
    <t>Derivative Assets Subject to Master Netting Arrangement [Member] | Equity Contracts [Member]</t>
  </si>
  <si>
    <t>Derivative Assets Not Subject to Master Netting Arrangement [Member] | Interest Rate Contracts [Member]</t>
  </si>
  <si>
    <t>Derivative Liabilities Subject to Master Netting Arrangement [Member]</t>
  </si>
  <si>
    <t>Derivative Liabilities Subject to Master Netting Arrangement [Member] | Interest Rate Contracts [Member]</t>
  </si>
  <si>
    <t>Derivative Liabilities Not Subject to Master Netting Arrangement [Member] | Interest Rate Contracts [Member]</t>
  </si>
  <si>
    <t>Derivative Liabilities Not Subject to Master Netting Arrangement [Member] | Equity Contracts [Member]</t>
  </si>
  <si>
    <t>Derivative Instruments - Derivative Assets (Detail) (USD $)</t>
  </si>
  <si>
    <t>Gross Amounts Not Offset in the Balance Sheet Cash Collateral Received, Derivative Assets</t>
  </si>
  <si>
    <t>Net Amount, Derivative Assets</t>
  </si>
  <si>
    <t>Gross Amounts Not Offset in the Balance Sheet Financial Instruments, Derivative Assets</t>
  </si>
  <si>
    <t>Counterparty B [Member]</t>
  </si>
  <si>
    <t>Counterparty B [Member] | Derivative Assets Subject to Master Netting Arrangement [Member]</t>
  </si>
  <si>
    <t>Counterparty D [Member]</t>
  </si>
  <si>
    <t>Counterparty D [Member] | Derivative Assets Subject to Master Netting Arrangement [Member]</t>
  </si>
  <si>
    <t>Counterparty E [Member]</t>
  </si>
  <si>
    <t>Counterparty E [Member] | Derivative Assets Subject to Master Netting Arrangement [Member]</t>
  </si>
  <si>
    <t>Counterparty F [Member]</t>
  </si>
  <si>
    <t>Counterparty F [Member] | Derivative Assets Subject to Master Netting Arrangement [Member]</t>
  </si>
  <si>
    <t>Counterparty G [Member]</t>
  </si>
  <si>
    <t>Counterparty G [Member] | Derivative Assets Subject to Master Netting Arrangement [Member]</t>
  </si>
  <si>
    <t>Counterparty I [Member]</t>
  </si>
  <si>
    <t>Counterparty I [Member] | Derivative Assets Subject to Master Netting Arrangement [Member]</t>
  </si>
  <si>
    <t>Counterparty J [Member]</t>
  </si>
  <si>
    <t>Counterparty J [Member] | Derivative Assets Subject to Master Netting Arrangement [Member]</t>
  </si>
  <si>
    <t>Derivative Instruments - Derivative Liabilities (Detail) (USD $)</t>
  </si>
  <si>
    <t>Gross Amount Not Offset in the Balance Sheet Financial Instruments, Derivative Liabilities</t>
  </si>
  <si>
    <t>Gross Amount Not Offset in the Balance Sheet Cash Collateral Pledged, Derivative Liabilities</t>
  </si>
  <si>
    <t>Net Amount, Derivative Liabilities</t>
  </si>
  <si>
    <t>Derivative Liabilities Subject to Master Netting Arrangement [Member] | Counterparty A [Member]</t>
  </si>
  <si>
    <t>Derivative Liabilities Subject to Master Netting Arrangement [Member] | Counterparty B [Member]</t>
  </si>
  <si>
    <t>Derivative Liabilities Subject to Master Netting Arrangement [Member] | Counterparty C [Member]</t>
  </si>
  <si>
    <t>Derivative Liabilities Subject to Master Netting Arrangement [Member] | Counterparty D [Member]</t>
  </si>
  <si>
    <t>Derivative Liabilities Subject to Master Netting Arrangement [Member] | Counterparty E [Member]</t>
  </si>
  <si>
    <t>Derivative Liabilities Subject to Master Netting Arrangement [Member] | Counterparty F [Member]</t>
  </si>
  <si>
    <t>Derivative Liabilities Subject to Master Netting Arrangement [Member] | Counterparty G [Member]</t>
  </si>
  <si>
    <t>Derivative Liabilities Subject to Master Netting Arrangement [Member] | Counterparty H [Member]</t>
  </si>
  <si>
    <t>Derivative Liabilities Subject to Master Netting Arrangement [Member] | Counterparty I [Member]</t>
  </si>
  <si>
    <t>Derivative Liabilities Subject to Master Netting Arrangement [Member] | Counterparty J [Member]</t>
  </si>
  <si>
    <t>Derivative Instruments - Effect of Corporation's Derivative Financial Instruments on Income Statement (Detail) (Interest Rate Contracts [Member], Other Income [Member], USD $)</t>
  </si>
  <si>
    <t>Interest Rate Contracts [Member] | Other Income [Member]</t>
  </si>
  <si>
    <t>Commitments, Credit Risk and Contingencies - Summary of Off-Balance Sheet Credit Risk Information (Detail) (USD $)</t>
  </si>
  <si>
    <t>Commitments to Extend Credit [Member]</t>
  </si>
  <si>
    <t>Fair Value, Off-balance Sheet Risks, Disclosure Information [Line Items]</t>
  </si>
  <si>
    <t>Extended credit and standby letters of credit</t>
  </si>
  <si>
    <t>Standby Letters of Credit [Member]</t>
  </si>
  <si>
    <t>Commitments, Credit Risk and Contingencies - Additional Information (Detail)</t>
  </si>
  <si>
    <t>Percentage of Commitments to extend credit dependent upon the financial condition of the customers</t>
  </si>
  <si>
    <t>Stock Incentive Plans - Additional Information (Detail) (USD $)</t>
  </si>
  <si>
    <t>Jun. 16, 2009</t>
  </si>
  <si>
    <t>Parkvale Financial Corporation [Member]</t>
  </si>
  <si>
    <t>Restricted Stock [Member]</t>
  </si>
  <si>
    <t>Employee Stock Option [Member]</t>
  </si>
  <si>
    <t>Service-Based Awards [Member]</t>
  </si>
  <si>
    <t>Performance-Based Awards [Member]</t>
  </si>
  <si>
    <t>Discretionary Service-Based Awards [Member]</t>
  </si>
  <si>
    <t>Warrant Expires In 2019 [Member]</t>
  </si>
  <si>
    <t>Mar. 24, 2014</t>
  </si>
  <si>
    <t>Warrant Expires in 2018 [Member]</t>
  </si>
  <si>
    <t>Share-based Compensation Arrangement by Share-based Payment Award [Line Items]</t>
  </si>
  <si>
    <t>Restricted stock awards issued</t>
  </si>
  <si>
    <t>Aggregate, weighted average grant date fair value</t>
  </si>
  <si>
    <t>Common stock shares available under Incentive Compensation Plans</t>
  </si>
  <si>
    <t>Vesting period of awards expensed, years</t>
  </si>
  <si>
    <t>'10 years</t>
  </si>
  <si>
    <t>'3 years</t>
  </si>
  <si>
    <t>'4 years</t>
  </si>
  <si>
    <t>'5 years</t>
  </si>
  <si>
    <t>Share-based compensation expense related to restricted stock awards</t>
  </si>
  <si>
    <t>Tax benefit related to restricted stock awards</t>
  </si>
  <si>
    <t>Total fair value of awards vested</t>
  </si>
  <si>
    <t>Unrecognized compensation cost related to unvested restricted stock awards</t>
  </si>
  <si>
    <t>Amount subject to accelerated vesting under Incentive Compensation Plan</t>
  </si>
  <si>
    <t>Stock options exercised</t>
  </si>
  <si>
    <t>Stock options granted</t>
  </si>
  <si>
    <t>Intrinsic value of outstanding and exercisable stock options</t>
  </si>
  <si>
    <t>Maximum common shares available for purchase under warrants</t>
  </si>
  <si>
    <t>Warrant issued, exercise price</t>
  </si>
  <si>
    <t>Warrant issued</t>
  </si>
  <si>
    <t>Stock Incentive Plans - Summary of Information Concerning Restricted Stock Awards (Detail) (USD $)</t>
  </si>
  <si>
    <t>Awards, Unvested awards outstanding at beginning of period</t>
  </si>
  <si>
    <t>Awards, Granted</t>
  </si>
  <si>
    <t>Awards, Net adjustment due to performance</t>
  </si>
  <si>
    <t>Awards, Vested</t>
  </si>
  <si>
    <t>Awards, Forfeited</t>
  </si>
  <si>
    <t>Awards, Dividend reinvestment</t>
  </si>
  <si>
    <t>Awards, Unvested awards outstanding at end of period</t>
  </si>
  <si>
    <t>Weighted Average Grant Price per Share, Unvested awards outstanding at beginning of period</t>
  </si>
  <si>
    <t>Weighted Average Grant Price per Share, Granted</t>
  </si>
  <si>
    <t>Weighted Average Grant Price per Share, Net adjustment due to performance</t>
  </si>
  <si>
    <t>Weighted Average Grant Price per Share, Vested</t>
  </si>
  <si>
    <t>Weighted Average Grant Price per Share, Forfeited</t>
  </si>
  <si>
    <t>Weighted Average Grant Price per Share, Dividend reinvestment</t>
  </si>
  <si>
    <t>Weighted Average Grant Price per Share, Unvested awards outstanding at end of period</t>
  </si>
  <si>
    <t>Stock Incentive Plans - Components of Restricted Stock Awards (Detail) (USD $)</t>
  </si>
  <si>
    <t>Dec. 31, 2012</t>
  </si>
  <si>
    <t>'1 year 11 months 27 days</t>
  </si>
  <si>
    <t>'1 year 10 months 28 days</t>
  </si>
  <si>
    <t>'2 years 7 days</t>
  </si>
  <si>
    <t>Stock Incentive Plans - Summary of Information Concerning Stock Option Awards (Detail) (USD $)</t>
  </si>
  <si>
    <t>Weighted Average Price per Share, Options outstanding at beginning of year</t>
  </si>
  <si>
    <t>Weighted Average Price per Share, Assumed from acquisition</t>
  </si>
  <si>
    <t>Weighted Average Price per Share, Exercised</t>
  </si>
  <si>
    <t>Weighted Average Price per Share, Forfeited</t>
  </si>
  <si>
    <t>Weighted Average Price per Share, Options outstanding and exercisable at end of year</t>
  </si>
  <si>
    <t>Shares, Options outstanding at beginning of year</t>
  </si>
  <si>
    <t>Shares, Assumed from acquisition</t>
  </si>
  <si>
    <t>Shares, Exercised</t>
  </si>
  <si>
    <t>Shares, Forfeited</t>
  </si>
  <si>
    <t>Shares, Options outstanding and exercisable at end of year</t>
  </si>
  <si>
    <t>Retirement Plans - Additional Information (Detail) (USD $)</t>
  </si>
  <si>
    <t>RetirementPlans</t>
  </si>
  <si>
    <t>Dec. 31, 2008</t>
  </si>
  <si>
    <t>Disclosure Retirement Plans [Abstract]</t>
  </si>
  <si>
    <t>Number of supplemental non-qualified retirement plans sponsored by the Corporation</t>
  </si>
  <si>
    <t>Consecutive calendar years used to calculate BRP benefits</t>
  </si>
  <si>
    <t>Term of employment for consideration of BRP</t>
  </si>
  <si>
    <t>Annuity equivalent of contribution to defined contribution plan deducted from monthly benefit of basic retirement plan</t>
  </si>
  <si>
    <t>Percent of employer match</t>
  </si>
  <si>
    <t>Employee contribution percentage</t>
  </si>
  <si>
    <t>Additional automatic contribution increase, percentage</t>
  </si>
  <si>
    <t>Additional discretionary contribution, performance goals, percentage</t>
  </si>
  <si>
    <t>Contribution expense of the Corporation</t>
  </si>
  <si>
    <t>Retirement Plans - Net Periodic Benefit Cost for Defined Benefit Plans (Detail) (Defined Benefit Plans [Member], USD $)</t>
  </si>
  <si>
    <t>Defined Benefit Plans [Member]</t>
  </si>
  <si>
    <t>Defined Benefit Plan Disclosure [Line Items]</t>
  </si>
  <si>
    <t>Amortization</t>
  </si>
  <si>
    <t>Comprehensive Income - Components of Comprehensive Income, Net of Related Tax (Detail) (USD $)</t>
  </si>
  <si>
    <t>Components Of Comprehensive Income [Abstract]</t>
  </si>
  <si>
    <t>Securities available for sale, Unrealized gains (losses) arising during the period, net of tax expense (benefit) of $5,681 and $(99)</t>
  </si>
  <si>
    <t>Securities available for sale, Reversal of non-credit related losses on debt securities not expected to be sold, net of tax expense of $3,335</t>
  </si>
  <si>
    <t>Securities available for sale, Reclassification adjustment for gains included in net income, net of tax expense of $3,311 and $239</t>
  </si>
  <si>
    <t>Unrealized gains (losses) on derivative instruments arising during the period, net of tax expense (benefit) of $1,117 and $(373)</t>
  </si>
  <si>
    <t>Unrealized gains on pension and postretirement benefit obligations arising during the period, net of tax expense of $117 and $188</t>
  </si>
  <si>
    <t>Comprehensive Income - Components of Comprehensive Income, Net of Related Tax (Parenthetical) (Detail) (USD $)</t>
  </si>
  <si>
    <t>Securities available for sale, Unrealized gains (losses) arising during the period, tax expense (benefit)</t>
  </si>
  <si>
    <t>Securities available for sale, Reversal of non-credit related losses on debt securities not expected to be sold, tax expense</t>
  </si>
  <si>
    <t>Securities available for sale, Reclassification adjustment for gains included in net income, tax expense</t>
  </si>
  <si>
    <t>Unrealized gains (losses) on derivative instruments arising during the period, tax expense (benefit)</t>
  </si>
  <si>
    <t>Unrealized gains on pension and postretirement benefit obligations arising during the period, tax expense</t>
  </si>
  <si>
    <t>Comprehensive Income - Changes in Accumulated Other Comprehensive Income, Net of Tax, by Component (Detail) (USD $)</t>
  </si>
  <si>
    <t>Accumulated Other Comprehensive Income (Loss) [Line Items]</t>
  </si>
  <si>
    <t>Accumulated other comprehensive income (loss), balance at beginning of period</t>
  </si>
  <si>
    <t>Accumulated other comprehensive income (loss), balance at end of period</t>
  </si>
  <si>
    <t>Unrealized Net Gains (Losses) on Securities Available for Sale [Member]</t>
  </si>
  <si>
    <t>Non-Credit Related Loss on Debt Securities not Expected to be Sold [Member]</t>
  </si>
  <si>
    <t>Unrealized Losses on Derivative Instruments [Member]</t>
  </si>
  <si>
    <t>Unrecognized Pension and Postretirement Obligations [Member]</t>
  </si>
  <si>
    <t>Comprehensive Income - Summary of Reclassifications Out of Accumulated Other Comprehensive Income (Detail) (USD $)</t>
  </si>
  <si>
    <t>Tax (expense) benefit</t>
  </si>
  <si>
    <t>Amount Reclassified from Other Comprehensive Income [Member] | Unrealized Net Gains (Losses) on Securities Available for Sale [Member]</t>
  </si>
  <si>
    <t>Earnings Per Common Share - Computation of Basic and Diluted Earnings Per Common Share (Detail) (USD $)</t>
  </si>
  <si>
    <t>Earnings Per Common Share - Additional Information (Detail)</t>
  </si>
  <si>
    <t>Common stock excluded from computation of diluted earnings per common share</t>
  </si>
  <si>
    <t>Cash Flow Information - Summary of Cash Flow Information (Detail) (USD $)</t>
  </si>
  <si>
    <t>Statement Of Cash Flows [Abstract]</t>
  </si>
  <si>
    <t>Business Segments - Additional Information (Detail)</t>
  </si>
  <si>
    <t>Segment</t>
  </si>
  <si>
    <t>Number of reportable segments</t>
  </si>
  <si>
    <t>Business Segments - Financial Information for Segments of Corporation (Detail) (USD $)</t>
  </si>
  <si>
    <t>Segment Reporting Information [Line Items]</t>
  </si>
  <si>
    <t>Operating Segments [Member] | Community Banking [Member]</t>
  </si>
  <si>
    <t>Operating Segments [Member] | Wealth Management [Member]</t>
  </si>
  <si>
    <t>Operating Segments [Member] | Insurance [Member]</t>
  </si>
  <si>
    <t>Operating Segments [Member] | Consumer Finance [Member]</t>
  </si>
  <si>
    <t>Parent and Other [Member]</t>
  </si>
  <si>
    <t>Fair Value Measurements - Additional Information (Detail) (USD $)</t>
  </si>
  <si>
    <t>Assets Still Held [Member]</t>
  </si>
  <si>
    <t>Fair Value Measurements Disclosure [Line Items]</t>
  </si>
  <si>
    <t>Percentage of securities using market-based information</t>
  </si>
  <si>
    <t>Percentage of securities using model-based techniques</t>
  </si>
  <si>
    <t>Number of single-issuer trust preferred securities transferred between hierarchy levels</t>
  </si>
  <si>
    <t>Change in unrealized gains or losses included in earnings relating to assets still held</t>
  </si>
  <si>
    <t>Impaired loans, carrying amount</t>
  </si>
  <si>
    <t>Allocated allowance for loan losses</t>
  </si>
  <si>
    <t>Fair value of allocated allowance</t>
  </si>
  <si>
    <t>Estimated costs to sell</t>
  </si>
  <si>
    <t>Provision for fair value measurements included in allowance for loan losses</t>
  </si>
  <si>
    <t>Carrying amount of OREO</t>
  </si>
  <si>
    <t>Written down of OREO</t>
  </si>
  <si>
    <t>Fair value of OREO</t>
  </si>
  <si>
    <t>Estimated cost to sell OREO</t>
  </si>
  <si>
    <t>Loss from OREO included in earnings</t>
  </si>
  <si>
    <t>Short-term borrowings approximate fair value for amounts that mature, days, less than</t>
  </si>
  <si>
    <t>Fair Value Measurements - Balances of Assets and Liabilities Measured at Fair Value on Recurring Basis (Detail) (USD $)</t>
  </si>
  <si>
    <t>Fair Value Assets And Liabilities Measured On Recurring Basis [Line Items]</t>
  </si>
  <si>
    <t>Assets measured at fair value, Available for sale debt securities</t>
  </si>
  <si>
    <t>Assets measured at fair value, Available for sale equity securities</t>
  </si>
  <si>
    <t>Derivative financial instruments</t>
  </si>
  <si>
    <t>Assets measured at fair value, Total</t>
  </si>
  <si>
    <t>Liabilities measured at fair value, Total</t>
  </si>
  <si>
    <t>Financial Services Industry [Member]</t>
  </si>
  <si>
    <t>Insurance Services Industry [Member]</t>
  </si>
  <si>
    <t>Trading Assets [Member]</t>
  </si>
  <si>
    <t>Not for Trading Assets [Member]</t>
  </si>
  <si>
    <t>Trading Liabilities [Member]</t>
  </si>
  <si>
    <t>Not for Trading Liabilities [Member]</t>
  </si>
  <si>
    <t>Level 1 [Member]</t>
  </si>
  <si>
    <t>Level 1 [Member] | U.S. Government-Sponsored Entities [Member]</t>
  </si>
  <si>
    <t>Level 1 [Member] | States of the U.S. and Political Subdivisions [Member]</t>
  </si>
  <si>
    <t>Level 1 [Member] | Other Debt Securities [Member]</t>
  </si>
  <si>
    <t>Level 1 [Member] | Agency Mortgage-Backed Securities [Member]</t>
  </si>
  <si>
    <t>Level 1 [Member] | Agency Collateralized Mortgage Obligations [Member]</t>
  </si>
  <si>
    <t>Level 1 [Member] | Non-Agency Collateralized Mortgage Obligations [Member]</t>
  </si>
  <si>
    <t>Level 1 [Member] | Commercial Mortgage-Backed Securities [Member]</t>
  </si>
  <si>
    <t>Level 1 [Member] | Financial Services Industry [Member]</t>
  </si>
  <si>
    <t>Level 1 [Member] | Insurance Services Industry [Member]</t>
  </si>
  <si>
    <t>Level 1 [Member] | Collateralized Debt Obligations [Member]</t>
  </si>
  <si>
    <t>Level 1 [Member] | Trading Assets [Member]</t>
  </si>
  <si>
    <t>Level 1 [Member] | Not for Trading Assets [Member]</t>
  </si>
  <si>
    <t>Level 1 [Member] | Trading Liabilities [Member]</t>
  </si>
  <si>
    <t>Level 1 [Member] | Not for Trading Liabilities [Member]</t>
  </si>
  <si>
    <t>Level 2 [Member]</t>
  </si>
  <si>
    <t>Level 2 [Member] | U.S. Government-Sponsored Entities [Member]</t>
  </si>
  <si>
    <t>Level 2 [Member] | States of the U.S. and Political Subdivisions [Member]</t>
  </si>
  <si>
    <t>Level 2 [Member] | Other Debt Securities [Member]</t>
  </si>
  <si>
    <t>Level 2 [Member] | Agency Mortgage-Backed Securities [Member]</t>
  </si>
  <si>
    <t>Level 2 [Member] | Agency Collateralized Mortgage Obligations [Member]</t>
  </si>
  <si>
    <t>Level 2 [Member] | Non-Agency Collateralized Mortgage Obligations [Member]</t>
  </si>
  <si>
    <t>Level 2 [Member] | Commercial Mortgage-Backed Securities [Member]</t>
  </si>
  <si>
    <t>Level 2 [Member] | Financial Services Industry [Member]</t>
  </si>
  <si>
    <t>Level 2 [Member] | Insurance Services Industry [Member]</t>
  </si>
  <si>
    <t>Level 2 [Member] | Collateralized Debt Obligations [Member]</t>
  </si>
  <si>
    <t>Level 2 [Member] | Trading Assets [Member]</t>
  </si>
  <si>
    <t>Level 2 [Member] | Not for Trading Assets [Member]</t>
  </si>
  <si>
    <t>Level 2 [Member] | Trading Liabilities [Member]</t>
  </si>
  <si>
    <t>Level 2 [Member] | Not for Trading Liabilities [Member]</t>
  </si>
  <si>
    <t>Level 3 [Member]</t>
  </si>
  <si>
    <t>Level 3 [Member] | U.S. Government-Sponsored Entities [Member]</t>
  </si>
  <si>
    <t>Level 3 [Member] | States of the U.S. and Political Subdivisions [Member]</t>
  </si>
  <si>
    <t>Level 3 [Member] | Other Debt Securities [Member]</t>
  </si>
  <si>
    <t>Level 3 [Member] | Agency Mortgage-Backed Securities [Member]</t>
  </si>
  <si>
    <t>Level 3 [Member] | Agency Collateralized Mortgage Obligations [Member]</t>
  </si>
  <si>
    <t>Level 3 [Member] | Non-Agency Collateralized Mortgage Obligations [Member]</t>
  </si>
  <si>
    <t>Level 3 [Member] | Commercial Mortgage-Backed Securities [Member]</t>
  </si>
  <si>
    <t>Level 3 [Member] | Financial Services Industry [Member]</t>
  </si>
  <si>
    <t>Level 3 [Member] | Insurance Services Industry [Member]</t>
  </si>
  <si>
    <t>Level 3 [Member] | Collateralized Debt Obligations [Member]</t>
  </si>
  <si>
    <t>Level 3 [Member] | Trading Assets [Member]</t>
  </si>
  <si>
    <t>Level 3 [Member] | Not for Trading Assets [Member]</t>
  </si>
  <si>
    <t>Level 3 [Member] | Trading Liabilities [Member]</t>
  </si>
  <si>
    <t>Level 3 [Member] | Not for Trading Liabilities [Member]</t>
  </si>
  <si>
    <t>Fair Value Measurements - Additional Information about Assets Measured at Fair Value on Recurring Basis (Detail) (USD $)</t>
  </si>
  <si>
    <t>Fair Value, Assets Measured on Recurring Basis, Unobservable Input Reconciliation [Line Items]</t>
  </si>
  <si>
    <t>Total gains (losses) - realized/unrealized, Included in earnings</t>
  </si>
  <si>
    <t>Total gains (losses) - realized/unrealized, Included in other comprehensive income</t>
  </si>
  <si>
    <t>Pooled Trust Preferred Collateralized Debt Obligations [Member]</t>
  </si>
  <si>
    <t>Fair Value Measurements - Additional Information about Assets Measured at Fair Value on Non-Recurring Basis (Detail) (USD $)</t>
  </si>
  <si>
    <t>Fair Value Assets And Liabilities Measured On Nonrecurring Basis [Line Items]</t>
  </si>
  <si>
    <t>Fair Value Measurements - Fair Values of Corporation's Financial Instruments (Detail) (USD $)</t>
  </si>
  <si>
    <t>Fair Value, Balance Sheet Grouping, Financial Statement Captions [Line Items]</t>
  </si>
  <si>
    <t>Cash and cash equivalents, carrying amount</t>
  </si>
  <si>
    <t>Securities available for sale, carrying amount</t>
  </si>
  <si>
    <t>Securities held to maturity, carrying amount</t>
  </si>
  <si>
    <t>Net loans, including loans held for sale, carrying amount</t>
  </si>
  <si>
    <t>Bank owned life insurance, carrying amount</t>
  </si>
  <si>
    <t>Derivative assets, carrying amount</t>
  </si>
  <si>
    <t>Accrued interest receivable, carrying amount</t>
  </si>
  <si>
    <t>Deposits, carrying amount</t>
  </si>
  <si>
    <t>Short-term borrowings, carrying amount</t>
  </si>
  <si>
    <t>Long-term debt, carrying amount</t>
  </si>
  <si>
    <t>Junior subordinated debt, carrying amount</t>
  </si>
  <si>
    <t>Derivative liabilities, carrying amount</t>
  </si>
  <si>
    <t>Accrued interest payable, carrying amount</t>
  </si>
  <si>
    <t>Cash and cash equivalents, fair value</t>
  </si>
  <si>
    <t>Securities available for sale, fair value</t>
  </si>
  <si>
    <t>Net loans, including loans held for sale, fair value</t>
  </si>
  <si>
    <t>Bank owned life insurance, fair value</t>
  </si>
  <si>
    <t>Derivative assets, fair value</t>
  </si>
  <si>
    <t>Accrued interest receivable, fair value</t>
  </si>
  <si>
    <t>Deposits, fair value</t>
  </si>
  <si>
    <t>Short-term borrowings, fair value</t>
  </si>
  <si>
    <t>Long-term debt, fair value</t>
  </si>
  <si>
    <t>Junior subordinated debt, fair value</t>
  </si>
  <si>
    <t>Derivative liabilities, fair value</t>
  </si>
  <si>
    <t>Accrued interest payabl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b/>
      <u/>
      <sz val="11"/>
      <color theme="1"/>
      <name val="Calibri"/>
      <family val="2"/>
      <scheme val="minor"/>
    </font>
    <font>
      <sz val="6"/>
      <color theme="1"/>
      <name val="Calibri"/>
      <family val="2"/>
      <scheme val="minor"/>
    </font>
    <font>
      <sz val="18"/>
      <color theme="1"/>
      <name val="Calibri"/>
      <family val="2"/>
      <scheme val="minor"/>
    </font>
    <font>
      <b/>
      <u/>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5"/>
    </xf>
    <xf numFmtId="0" fontId="23" fillId="33" borderId="0" xfId="0" applyFont="1" applyFill="1" applyAlignment="1">
      <alignment wrapText="1"/>
    </xf>
    <xf numFmtId="0" fontId="18" fillId="33" borderId="0" xfId="0" applyFont="1" applyFill="1" applyAlignment="1">
      <alignment vertical="top" wrapText="1"/>
    </xf>
    <xf numFmtId="0" fontId="26" fillId="0" borderId="12" xfId="0" applyFont="1" applyBorder="1" applyAlignment="1">
      <alignment wrapText="1"/>
    </xf>
    <xf numFmtId="0" fontId="25"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0" borderId="0" xfId="0" applyFont="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7" fillId="0" borderId="0" xfId="0" applyFont="1" applyAlignment="1">
      <alignmen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7" fillId="0" borderId="11"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27"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34" fillId="33" borderId="0" xfId="0" applyFont="1" applyFill="1" applyAlignment="1">
      <alignment vertical="top" wrapText="1"/>
    </xf>
    <xf numFmtId="0" fontId="16" fillId="0" borderId="0" xfId="0" applyFont="1" applyAlignment="1">
      <alignment horizontal="center"/>
    </xf>
    <xf numFmtId="0" fontId="16" fillId="0" borderId="10" xfId="0" applyFont="1" applyBorder="1" applyAlignment="1">
      <alignment horizontal="center"/>
    </xf>
    <xf numFmtId="0" fontId="34" fillId="0" borderId="0" xfId="0" applyFont="1" applyAlignment="1">
      <alignment horizontal="center" wrapText="1"/>
    </xf>
    <xf numFmtId="0" fontId="0" fillId="0" borderId="0" xfId="0" applyAlignment="1">
      <alignment horizontal="left" vertical="top" wrapText="1"/>
    </xf>
    <xf numFmtId="0" fontId="0" fillId="0" borderId="0" xfId="0" applyAlignment="1">
      <alignment vertical="top"/>
    </xf>
    <xf numFmtId="0" fontId="0" fillId="0" borderId="0" xfId="0" applyAlignment="1">
      <alignment vertical="top"/>
    </xf>
    <xf numFmtId="0" fontId="34" fillId="0" borderId="0" xfId="0" applyFont="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8" fillId="33" borderId="0" xfId="0" applyFont="1" applyFill="1" applyAlignment="1">
      <alignment horizontal="center" wrapText="1"/>
    </xf>
    <xf numFmtId="14" fontId="18" fillId="0" borderId="0" xfId="0" applyNumberFormat="1" applyFont="1" applyAlignment="1">
      <alignment horizontal="right" wrapText="1"/>
    </xf>
    <xf numFmtId="0" fontId="18" fillId="0" borderId="0" xfId="0" applyFont="1" applyAlignment="1">
      <alignment horizontal="center" wrapText="1"/>
    </xf>
    <xf numFmtId="14" fontId="18" fillId="33" borderId="0" xfId="0" applyNumberFormat="1" applyFont="1" applyFill="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11" xfId="0" applyFont="1" applyFill="1" applyBorder="1" applyAlignment="1">
      <alignment vertical="top" wrapText="1"/>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14" fontId="18" fillId="33" borderId="0" xfId="0" applyNumberFormat="1" applyFont="1" applyFill="1" applyAlignment="1">
      <alignment horizontal="right" vertical="top" wrapText="1"/>
    </xf>
    <xf numFmtId="14" fontId="18" fillId="33" borderId="11" xfId="0" applyNumberFormat="1" applyFont="1" applyFill="1" applyBorder="1" applyAlignment="1">
      <alignment horizontal="right" vertical="top" wrapText="1"/>
    </xf>
    <xf numFmtId="0" fontId="18" fillId="0" borderId="0" xfId="0" applyFont="1" applyAlignment="1">
      <alignment horizontal="left" vertical="top" wrapText="1"/>
    </xf>
    <xf numFmtId="0" fontId="35" fillId="0" borderId="0" xfId="0" applyFont="1" applyAlignment="1">
      <alignment wrapText="1"/>
    </xf>
    <xf numFmtId="0" fontId="36" fillId="0" borderId="0" xfId="0" applyFont="1" applyAlignment="1">
      <alignment wrapText="1"/>
    </xf>
    <xf numFmtId="0" fontId="18" fillId="0" borderId="0" xfId="0" applyFont="1" applyAlignment="1">
      <alignment horizontal="left" vertical="top" wrapText="1" indent="5"/>
    </xf>
    <xf numFmtId="0" fontId="24" fillId="0" borderId="0" xfId="0" applyFont="1"/>
    <xf numFmtId="0" fontId="18" fillId="33" borderId="0" xfId="0" applyFont="1" applyFill="1" applyAlignment="1">
      <alignment horizontal="left" vertical="top" indent="1"/>
    </xf>
    <xf numFmtId="0" fontId="18" fillId="0" borderId="0" xfId="0" applyFont="1" applyAlignment="1">
      <alignment vertical="top"/>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9" fillId="33" borderId="0" xfId="0" applyFont="1" applyFill="1" applyAlignment="1">
      <alignment horizontal="left" vertical="top" wrapText="1" indent="1"/>
    </xf>
    <xf numFmtId="0" fontId="37" fillId="0" borderId="0" xfId="0" applyFont="1" applyAlignment="1">
      <alignment horizontal="center"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664269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t="s">
        <v>5</v>
      </c>
    </row>
    <row r="4" spans="1:2" x14ac:dyDescent="0.25">
      <c r="A4" s="13" t="s">
        <v>191</v>
      </c>
      <c r="B4" s="5" t="s">
        <v>5</v>
      </c>
    </row>
    <row r="5" spans="1:2" x14ac:dyDescent="0.25">
      <c r="A5" s="13"/>
      <c r="B5" s="11" t="s">
        <v>191</v>
      </c>
    </row>
    <row r="6" spans="1:2" ht="179.25" x14ac:dyDescent="0.25">
      <c r="A6" s="13"/>
      <c r="B6" s="12" t="s">
        <v>193</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734</v>
      </c>
      <c r="B1" s="8" t="s">
        <v>2</v>
      </c>
      <c r="C1" s="8" t="s">
        <v>28</v>
      </c>
      <c r="D1" s="8" t="s">
        <v>79</v>
      </c>
      <c r="E1" s="8" t="s">
        <v>1580</v>
      </c>
    </row>
    <row r="2" spans="1:5" ht="30" x14ac:dyDescent="0.25">
      <c r="A2" s="1" t="s">
        <v>27</v>
      </c>
      <c r="B2" s="8"/>
      <c r="C2" s="8"/>
      <c r="D2" s="8"/>
      <c r="E2" s="8"/>
    </row>
    <row r="3" spans="1:5" ht="45" x14ac:dyDescent="0.25">
      <c r="A3" s="4" t="s">
        <v>1735</v>
      </c>
      <c r="B3" s="5" t="s">
        <v>5</v>
      </c>
      <c r="C3" s="5" t="s">
        <v>5</v>
      </c>
      <c r="D3" s="5" t="s">
        <v>5</v>
      </c>
      <c r="E3" s="5" t="s">
        <v>5</v>
      </c>
    </row>
    <row r="4" spans="1:5" ht="30" x14ac:dyDescent="0.25">
      <c r="A4" s="3" t="s">
        <v>1736</v>
      </c>
      <c r="B4" s="9">
        <v>246253</v>
      </c>
      <c r="C4" s="9">
        <v>213981</v>
      </c>
      <c r="D4" s="9">
        <v>161596</v>
      </c>
      <c r="E4" s="9">
        <v>239044</v>
      </c>
    </row>
    <row r="5" spans="1:5" ht="30" x14ac:dyDescent="0.25">
      <c r="A5" s="3" t="s">
        <v>1737</v>
      </c>
      <c r="B5" s="7">
        <v>1274070</v>
      </c>
      <c r="C5" s="7">
        <v>1141650</v>
      </c>
      <c r="D5" s="5" t="s">
        <v>5</v>
      </c>
      <c r="E5" s="5" t="s">
        <v>5</v>
      </c>
    </row>
    <row r="6" spans="1:5" ht="30" x14ac:dyDescent="0.25">
      <c r="A6" s="3" t="s">
        <v>1738</v>
      </c>
      <c r="B6" s="7">
        <v>1420446</v>
      </c>
      <c r="C6" s="7">
        <v>1199169</v>
      </c>
      <c r="D6" s="5" t="s">
        <v>5</v>
      </c>
      <c r="E6" s="5" t="s">
        <v>5</v>
      </c>
    </row>
    <row r="7" spans="1:5" ht="30" x14ac:dyDescent="0.25">
      <c r="A7" s="3" t="s">
        <v>1739</v>
      </c>
      <c r="B7" s="7">
        <v>9834857</v>
      </c>
      <c r="C7" s="7">
        <v>9402448</v>
      </c>
      <c r="D7" s="5" t="s">
        <v>5</v>
      </c>
      <c r="E7" s="5" t="s">
        <v>5</v>
      </c>
    </row>
    <row r="8" spans="1:5" ht="30" x14ac:dyDescent="0.25">
      <c r="A8" s="3" t="s">
        <v>1740</v>
      </c>
      <c r="B8" s="7">
        <v>307872</v>
      </c>
      <c r="C8" s="7">
        <v>289402</v>
      </c>
      <c r="D8" s="5" t="s">
        <v>5</v>
      </c>
      <c r="E8" s="5" t="s">
        <v>5</v>
      </c>
    </row>
    <row r="9" spans="1:5" x14ac:dyDescent="0.25">
      <c r="A9" s="3" t="s">
        <v>1741</v>
      </c>
      <c r="B9" s="7">
        <v>33292</v>
      </c>
      <c r="C9" s="7">
        <v>33317</v>
      </c>
      <c r="D9" s="5" t="s">
        <v>5</v>
      </c>
      <c r="E9" s="5" t="s">
        <v>5</v>
      </c>
    </row>
    <row r="10" spans="1:5" ht="30" x14ac:dyDescent="0.25">
      <c r="A10" s="3" t="s">
        <v>1742</v>
      </c>
      <c r="B10" s="7">
        <v>37199</v>
      </c>
      <c r="C10" s="7">
        <v>35520</v>
      </c>
      <c r="D10" s="5" t="s">
        <v>5</v>
      </c>
      <c r="E10" s="5" t="s">
        <v>5</v>
      </c>
    </row>
    <row r="11" spans="1:5" x14ac:dyDescent="0.25">
      <c r="A11" s="3" t="s">
        <v>1743</v>
      </c>
      <c r="B11" s="7">
        <v>10938736</v>
      </c>
      <c r="C11" s="7">
        <v>10198232</v>
      </c>
      <c r="D11" s="5" t="s">
        <v>5</v>
      </c>
      <c r="E11" s="5" t="s">
        <v>5</v>
      </c>
    </row>
    <row r="12" spans="1:5" ht="30" x14ac:dyDescent="0.25">
      <c r="A12" s="3" t="s">
        <v>1744</v>
      </c>
      <c r="B12" s="7">
        <v>1216624</v>
      </c>
      <c r="C12" s="7">
        <v>1241239</v>
      </c>
      <c r="D12" s="5" t="s">
        <v>5</v>
      </c>
      <c r="E12" s="5" t="s">
        <v>5</v>
      </c>
    </row>
    <row r="13" spans="1:5" x14ac:dyDescent="0.25">
      <c r="A13" s="3" t="s">
        <v>1745</v>
      </c>
      <c r="B13" s="7">
        <v>235752</v>
      </c>
      <c r="C13" s="7">
        <v>143928</v>
      </c>
      <c r="D13" s="5" t="s">
        <v>5</v>
      </c>
      <c r="E13" s="5" t="s">
        <v>5</v>
      </c>
    </row>
    <row r="14" spans="1:5" ht="30" x14ac:dyDescent="0.25">
      <c r="A14" s="3" t="s">
        <v>1746</v>
      </c>
      <c r="B14" s="7">
        <v>68517</v>
      </c>
      <c r="C14" s="7">
        <v>75205</v>
      </c>
      <c r="D14" s="5" t="s">
        <v>5</v>
      </c>
      <c r="E14" s="5" t="s">
        <v>5</v>
      </c>
    </row>
    <row r="15" spans="1:5" x14ac:dyDescent="0.25">
      <c r="A15" s="3" t="s">
        <v>1747</v>
      </c>
      <c r="B15" s="7">
        <v>40165</v>
      </c>
      <c r="C15" s="7">
        <v>43369</v>
      </c>
      <c r="D15" s="5" t="s">
        <v>5</v>
      </c>
      <c r="E15" s="5" t="s">
        <v>5</v>
      </c>
    </row>
    <row r="16" spans="1:5" ht="30" x14ac:dyDescent="0.25">
      <c r="A16" s="3" t="s">
        <v>1748</v>
      </c>
      <c r="B16" s="7">
        <v>6539</v>
      </c>
      <c r="C16" s="7">
        <v>7061</v>
      </c>
      <c r="D16" s="5" t="s">
        <v>5</v>
      </c>
      <c r="E16" s="5" t="s">
        <v>5</v>
      </c>
    </row>
    <row r="17" spans="1:5" x14ac:dyDescent="0.25">
      <c r="A17" s="3" t="s">
        <v>1749</v>
      </c>
      <c r="B17" s="7">
        <v>246253</v>
      </c>
      <c r="C17" s="7">
        <v>213981</v>
      </c>
      <c r="D17" s="5" t="s">
        <v>5</v>
      </c>
      <c r="E17" s="5" t="s">
        <v>5</v>
      </c>
    </row>
    <row r="18" spans="1:5" x14ac:dyDescent="0.25">
      <c r="A18" s="3" t="s">
        <v>1750</v>
      </c>
      <c r="B18" s="7">
        <v>1274070</v>
      </c>
      <c r="C18" s="7">
        <v>1141650</v>
      </c>
      <c r="D18" s="5" t="s">
        <v>5</v>
      </c>
      <c r="E18" s="5" t="s">
        <v>5</v>
      </c>
    </row>
    <row r="19" spans="1:5" x14ac:dyDescent="0.25">
      <c r="A19" s="3" t="s">
        <v>68</v>
      </c>
      <c r="B19" s="7">
        <v>1418994</v>
      </c>
      <c r="C19" s="7">
        <v>1189563</v>
      </c>
      <c r="D19" s="5" t="s">
        <v>5</v>
      </c>
      <c r="E19" s="5" t="s">
        <v>5</v>
      </c>
    </row>
    <row r="20" spans="1:5" ht="30" x14ac:dyDescent="0.25">
      <c r="A20" s="3" t="s">
        <v>1751</v>
      </c>
      <c r="B20" s="7">
        <v>9668159</v>
      </c>
      <c r="C20" s="7">
        <v>9243780</v>
      </c>
      <c r="D20" s="5" t="s">
        <v>5</v>
      </c>
      <c r="E20" s="5" t="s">
        <v>5</v>
      </c>
    </row>
    <row r="21" spans="1:5" x14ac:dyDescent="0.25">
      <c r="A21" s="3" t="s">
        <v>1752</v>
      </c>
      <c r="B21" s="7">
        <v>312290</v>
      </c>
      <c r="C21" s="7">
        <v>292694</v>
      </c>
      <c r="D21" s="5" t="s">
        <v>5</v>
      </c>
      <c r="E21" s="5" t="s">
        <v>5</v>
      </c>
    </row>
    <row r="22" spans="1:5" x14ac:dyDescent="0.25">
      <c r="A22" s="3" t="s">
        <v>1753</v>
      </c>
      <c r="B22" s="7">
        <v>33292</v>
      </c>
      <c r="C22" s="7">
        <v>33317</v>
      </c>
      <c r="D22" s="5" t="s">
        <v>5</v>
      </c>
      <c r="E22" s="5" t="s">
        <v>5</v>
      </c>
    </row>
    <row r="23" spans="1:5" x14ac:dyDescent="0.25">
      <c r="A23" s="3" t="s">
        <v>1754</v>
      </c>
      <c r="B23" s="7">
        <v>37199</v>
      </c>
      <c r="C23" s="7">
        <v>35520</v>
      </c>
      <c r="D23" s="5" t="s">
        <v>5</v>
      </c>
      <c r="E23" s="5" t="s">
        <v>5</v>
      </c>
    </row>
    <row r="24" spans="1:5" x14ac:dyDescent="0.25">
      <c r="A24" s="3" t="s">
        <v>1755</v>
      </c>
      <c r="B24" s="7">
        <v>10948821</v>
      </c>
      <c r="C24" s="7">
        <v>10208268</v>
      </c>
      <c r="D24" s="5" t="s">
        <v>5</v>
      </c>
      <c r="E24" s="5" t="s">
        <v>5</v>
      </c>
    </row>
    <row r="25" spans="1:5" x14ac:dyDescent="0.25">
      <c r="A25" s="3" t="s">
        <v>1756</v>
      </c>
      <c r="B25" s="7">
        <v>1216624</v>
      </c>
      <c r="C25" s="7">
        <v>1241239</v>
      </c>
      <c r="D25" s="5" t="s">
        <v>5</v>
      </c>
      <c r="E25" s="5" t="s">
        <v>5</v>
      </c>
    </row>
    <row r="26" spans="1:5" x14ac:dyDescent="0.25">
      <c r="A26" s="3" t="s">
        <v>1757</v>
      </c>
      <c r="B26" s="7">
        <v>238381</v>
      </c>
      <c r="C26" s="7">
        <v>145995</v>
      </c>
      <c r="D26" s="5" t="s">
        <v>5</v>
      </c>
      <c r="E26" s="5" t="s">
        <v>5</v>
      </c>
    </row>
    <row r="27" spans="1:5" x14ac:dyDescent="0.25">
      <c r="A27" s="3" t="s">
        <v>1758</v>
      </c>
      <c r="B27" s="7">
        <v>69465</v>
      </c>
      <c r="C27" s="7">
        <v>70442</v>
      </c>
      <c r="D27" s="5" t="s">
        <v>5</v>
      </c>
      <c r="E27" s="5" t="s">
        <v>5</v>
      </c>
    </row>
    <row r="28" spans="1:5" x14ac:dyDescent="0.25">
      <c r="A28" s="3" t="s">
        <v>1759</v>
      </c>
      <c r="B28" s="7">
        <v>40165</v>
      </c>
      <c r="C28" s="7">
        <v>43369</v>
      </c>
      <c r="D28" s="5" t="s">
        <v>5</v>
      </c>
      <c r="E28" s="5" t="s">
        <v>5</v>
      </c>
    </row>
    <row r="29" spans="1:5" x14ac:dyDescent="0.25">
      <c r="A29" s="3" t="s">
        <v>1760</v>
      </c>
      <c r="B29" s="7">
        <v>6539</v>
      </c>
      <c r="C29" s="7">
        <v>7061</v>
      </c>
      <c r="D29" s="5" t="s">
        <v>5</v>
      </c>
      <c r="E29" s="5" t="s">
        <v>5</v>
      </c>
    </row>
    <row r="30" spans="1:5" x14ac:dyDescent="0.25">
      <c r="A30" s="3" t="s">
        <v>1682</v>
      </c>
      <c r="B30" s="5" t="s">
        <v>5</v>
      </c>
      <c r="C30" s="5" t="s">
        <v>5</v>
      </c>
      <c r="D30" s="5" t="s">
        <v>5</v>
      </c>
      <c r="E30" s="5" t="s">
        <v>5</v>
      </c>
    </row>
    <row r="31" spans="1:5" ht="45" x14ac:dyDescent="0.25">
      <c r="A31" s="4" t="s">
        <v>1735</v>
      </c>
      <c r="B31" s="5" t="s">
        <v>5</v>
      </c>
      <c r="C31" s="5" t="s">
        <v>5</v>
      </c>
      <c r="D31" s="5" t="s">
        <v>5</v>
      </c>
      <c r="E31" s="5" t="s">
        <v>5</v>
      </c>
    </row>
    <row r="32" spans="1:5" x14ac:dyDescent="0.25">
      <c r="A32" s="3" t="s">
        <v>1749</v>
      </c>
      <c r="B32" s="7">
        <v>246253</v>
      </c>
      <c r="C32" s="7">
        <v>213981</v>
      </c>
      <c r="D32" s="5" t="s">
        <v>5</v>
      </c>
      <c r="E32" s="5" t="s">
        <v>5</v>
      </c>
    </row>
    <row r="33" spans="1:5" x14ac:dyDescent="0.25">
      <c r="A33" s="3" t="s">
        <v>1750</v>
      </c>
      <c r="B33" s="5">
        <v>623</v>
      </c>
      <c r="C33" s="5">
        <v>649</v>
      </c>
      <c r="D33" s="5" t="s">
        <v>5</v>
      </c>
      <c r="E33" s="5" t="s">
        <v>5</v>
      </c>
    </row>
    <row r="34" spans="1:5" x14ac:dyDescent="0.25">
      <c r="A34" s="3" t="s">
        <v>68</v>
      </c>
      <c r="B34" s="5" t="s">
        <v>115</v>
      </c>
      <c r="C34" s="5" t="s">
        <v>115</v>
      </c>
      <c r="D34" s="5" t="s">
        <v>5</v>
      </c>
      <c r="E34" s="5" t="s">
        <v>5</v>
      </c>
    </row>
    <row r="35" spans="1:5" ht="30" x14ac:dyDescent="0.25">
      <c r="A35" s="3" t="s">
        <v>1751</v>
      </c>
      <c r="B35" s="5" t="s">
        <v>115</v>
      </c>
      <c r="C35" s="5" t="s">
        <v>115</v>
      </c>
      <c r="D35" s="5" t="s">
        <v>5</v>
      </c>
      <c r="E35" s="5" t="s">
        <v>5</v>
      </c>
    </row>
    <row r="36" spans="1:5" x14ac:dyDescent="0.25">
      <c r="A36" s="3" t="s">
        <v>1752</v>
      </c>
      <c r="B36" s="7">
        <v>312290</v>
      </c>
      <c r="C36" s="7">
        <v>292694</v>
      </c>
      <c r="D36" s="5" t="s">
        <v>5</v>
      </c>
      <c r="E36" s="5" t="s">
        <v>5</v>
      </c>
    </row>
    <row r="37" spans="1:5" x14ac:dyDescent="0.25">
      <c r="A37" s="3" t="s">
        <v>1753</v>
      </c>
      <c r="B37" s="5" t="s">
        <v>115</v>
      </c>
      <c r="C37" s="5" t="s">
        <v>115</v>
      </c>
      <c r="D37" s="5" t="s">
        <v>5</v>
      </c>
      <c r="E37" s="5" t="s">
        <v>5</v>
      </c>
    </row>
    <row r="38" spans="1:5" x14ac:dyDescent="0.25">
      <c r="A38" s="3" t="s">
        <v>1754</v>
      </c>
      <c r="B38" s="7">
        <v>37199</v>
      </c>
      <c r="C38" s="7">
        <v>35520</v>
      </c>
      <c r="D38" s="5" t="s">
        <v>5</v>
      </c>
      <c r="E38" s="5" t="s">
        <v>5</v>
      </c>
    </row>
    <row r="39" spans="1:5" x14ac:dyDescent="0.25">
      <c r="A39" s="3" t="s">
        <v>1755</v>
      </c>
      <c r="B39" s="7">
        <v>8161249</v>
      </c>
      <c r="C39" s="7">
        <v>7592159</v>
      </c>
      <c r="D39" s="5" t="s">
        <v>5</v>
      </c>
      <c r="E39" s="5" t="s">
        <v>5</v>
      </c>
    </row>
    <row r="40" spans="1:5" x14ac:dyDescent="0.25">
      <c r="A40" s="3" t="s">
        <v>1756</v>
      </c>
      <c r="B40" s="7">
        <v>1216624</v>
      </c>
      <c r="C40" s="7">
        <v>1241239</v>
      </c>
      <c r="D40" s="5" t="s">
        <v>5</v>
      </c>
      <c r="E40" s="5" t="s">
        <v>5</v>
      </c>
    </row>
    <row r="41" spans="1:5" x14ac:dyDescent="0.25">
      <c r="A41" s="3" t="s">
        <v>1757</v>
      </c>
      <c r="B41" s="5" t="s">
        <v>115</v>
      </c>
      <c r="C41" s="5" t="s">
        <v>115</v>
      </c>
      <c r="D41" s="5" t="s">
        <v>5</v>
      </c>
      <c r="E41" s="5" t="s">
        <v>5</v>
      </c>
    </row>
    <row r="42" spans="1:5" x14ac:dyDescent="0.25">
      <c r="A42" s="3" t="s">
        <v>1758</v>
      </c>
      <c r="B42" s="5" t="s">
        <v>115</v>
      </c>
      <c r="C42" s="5" t="s">
        <v>115</v>
      </c>
      <c r="D42" s="5" t="s">
        <v>5</v>
      </c>
      <c r="E42" s="5" t="s">
        <v>5</v>
      </c>
    </row>
    <row r="43" spans="1:5" x14ac:dyDescent="0.25">
      <c r="A43" s="3" t="s">
        <v>1759</v>
      </c>
      <c r="B43" s="5" t="s">
        <v>115</v>
      </c>
      <c r="C43" s="5" t="s">
        <v>115</v>
      </c>
      <c r="D43" s="5" t="s">
        <v>5</v>
      </c>
      <c r="E43" s="5" t="s">
        <v>5</v>
      </c>
    </row>
    <row r="44" spans="1:5" x14ac:dyDescent="0.25">
      <c r="A44" s="3" t="s">
        <v>1760</v>
      </c>
      <c r="B44" s="7">
        <v>6539</v>
      </c>
      <c r="C44" s="7">
        <v>7061</v>
      </c>
      <c r="D44" s="5" t="s">
        <v>5</v>
      </c>
      <c r="E44" s="5" t="s">
        <v>5</v>
      </c>
    </row>
    <row r="45" spans="1:5" x14ac:dyDescent="0.25">
      <c r="A45" s="3" t="s">
        <v>1697</v>
      </c>
      <c r="B45" s="5" t="s">
        <v>5</v>
      </c>
      <c r="C45" s="5" t="s">
        <v>5</v>
      </c>
      <c r="D45" s="5" t="s">
        <v>5</v>
      </c>
      <c r="E45" s="5" t="s">
        <v>5</v>
      </c>
    </row>
    <row r="46" spans="1:5" ht="45" x14ac:dyDescent="0.25">
      <c r="A46" s="4" t="s">
        <v>1735</v>
      </c>
      <c r="B46" s="5" t="s">
        <v>5</v>
      </c>
      <c r="C46" s="5" t="s">
        <v>5</v>
      </c>
      <c r="D46" s="5" t="s">
        <v>5</v>
      </c>
      <c r="E46" s="5" t="s">
        <v>5</v>
      </c>
    </row>
    <row r="47" spans="1:5" x14ac:dyDescent="0.25">
      <c r="A47" s="3" t="s">
        <v>1749</v>
      </c>
      <c r="B47" s="5" t="s">
        <v>115</v>
      </c>
      <c r="C47" s="5" t="s">
        <v>115</v>
      </c>
      <c r="D47" s="5" t="s">
        <v>5</v>
      </c>
      <c r="E47" s="5" t="s">
        <v>5</v>
      </c>
    </row>
    <row r="48" spans="1:5" x14ac:dyDescent="0.25">
      <c r="A48" s="3" t="s">
        <v>1750</v>
      </c>
      <c r="B48" s="7">
        <v>1271370</v>
      </c>
      <c r="C48" s="7">
        <v>1107252</v>
      </c>
      <c r="D48" s="5" t="s">
        <v>5</v>
      </c>
      <c r="E48" s="5" t="s">
        <v>5</v>
      </c>
    </row>
    <row r="49" spans="1:5" x14ac:dyDescent="0.25">
      <c r="A49" s="3" t="s">
        <v>68</v>
      </c>
      <c r="B49" s="7">
        <v>1412618</v>
      </c>
      <c r="C49" s="7">
        <v>1182671</v>
      </c>
      <c r="D49" s="5" t="s">
        <v>5</v>
      </c>
      <c r="E49" s="5" t="s">
        <v>5</v>
      </c>
    </row>
    <row r="50" spans="1:5" ht="30" x14ac:dyDescent="0.25">
      <c r="A50" s="3" t="s">
        <v>1751</v>
      </c>
      <c r="B50" s="5" t="s">
        <v>115</v>
      </c>
      <c r="C50" s="5" t="s">
        <v>115</v>
      </c>
      <c r="D50" s="5" t="s">
        <v>5</v>
      </c>
      <c r="E50" s="5" t="s">
        <v>5</v>
      </c>
    </row>
    <row r="51" spans="1:5" x14ac:dyDescent="0.25">
      <c r="A51" s="3" t="s">
        <v>1752</v>
      </c>
      <c r="B51" s="5" t="s">
        <v>115</v>
      </c>
      <c r="C51" s="5" t="s">
        <v>115</v>
      </c>
      <c r="D51" s="5" t="s">
        <v>5</v>
      </c>
      <c r="E51" s="5" t="s">
        <v>5</v>
      </c>
    </row>
    <row r="52" spans="1:5" x14ac:dyDescent="0.25">
      <c r="A52" s="3" t="s">
        <v>1753</v>
      </c>
      <c r="B52" s="7">
        <v>33292</v>
      </c>
      <c r="C52" s="7">
        <v>33317</v>
      </c>
      <c r="D52" s="5" t="s">
        <v>5</v>
      </c>
      <c r="E52" s="5" t="s">
        <v>5</v>
      </c>
    </row>
    <row r="53" spans="1:5" x14ac:dyDescent="0.25">
      <c r="A53" s="3" t="s">
        <v>1754</v>
      </c>
      <c r="B53" s="5" t="s">
        <v>115</v>
      </c>
      <c r="C53" s="5" t="s">
        <v>115</v>
      </c>
      <c r="D53" s="5" t="s">
        <v>5</v>
      </c>
      <c r="E53" s="5" t="s">
        <v>5</v>
      </c>
    </row>
    <row r="54" spans="1:5" x14ac:dyDescent="0.25">
      <c r="A54" s="3" t="s">
        <v>1755</v>
      </c>
      <c r="B54" s="7">
        <v>2787572</v>
      </c>
      <c r="C54" s="7">
        <v>2616109</v>
      </c>
      <c r="D54" s="5" t="s">
        <v>5</v>
      </c>
      <c r="E54" s="5" t="s">
        <v>5</v>
      </c>
    </row>
    <row r="55" spans="1:5" x14ac:dyDescent="0.25">
      <c r="A55" s="3" t="s">
        <v>1756</v>
      </c>
      <c r="B55" s="5" t="s">
        <v>115</v>
      </c>
      <c r="C55" s="5" t="s">
        <v>115</v>
      </c>
      <c r="D55" s="5" t="s">
        <v>5</v>
      </c>
      <c r="E55" s="5" t="s">
        <v>5</v>
      </c>
    </row>
    <row r="56" spans="1:5" x14ac:dyDescent="0.25">
      <c r="A56" s="3" t="s">
        <v>1757</v>
      </c>
      <c r="B56" s="5" t="s">
        <v>115</v>
      </c>
      <c r="C56" s="5" t="s">
        <v>115</v>
      </c>
      <c r="D56" s="5" t="s">
        <v>5</v>
      </c>
      <c r="E56" s="5" t="s">
        <v>5</v>
      </c>
    </row>
    <row r="57" spans="1:5" x14ac:dyDescent="0.25">
      <c r="A57" s="3" t="s">
        <v>1758</v>
      </c>
      <c r="B57" s="5" t="s">
        <v>115</v>
      </c>
      <c r="C57" s="5" t="s">
        <v>115</v>
      </c>
      <c r="D57" s="5" t="s">
        <v>5</v>
      </c>
      <c r="E57" s="5" t="s">
        <v>5</v>
      </c>
    </row>
    <row r="58" spans="1:5" x14ac:dyDescent="0.25">
      <c r="A58" s="3" t="s">
        <v>1759</v>
      </c>
      <c r="B58" s="7">
        <v>40165</v>
      </c>
      <c r="C58" s="7">
        <v>43369</v>
      </c>
      <c r="D58" s="5" t="s">
        <v>5</v>
      </c>
      <c r="E58" s="5" t="s">
        <v>5</v>
      </c>
    </row>
    <row r="59" spans="1:5" x14ac:dyDescent="0.25">
      <c r="A59" s="3" t="s">
        <v>1760</v>
      </c>
      <c r="B59" s="5" t="s">
        <v>115</v>
      </c>
      <c r="C59" s="5" t="s">
        <v>115</v>
      </c>
      <c r="D59" s="5" t="s">
        <v>5</v>
      </c>
      <c r="E59" s="5" t="s">
        <v>5</v>
      </c>
    </row>
    <row r="60" spans="1:5" x14ac:dyDescent="0.25">
      <c r="A60" s="3" t="s">
        <v>1712</v>
      </c>
      <c r="B60" s="5" t="s">
        <v>5</v>
      </c>
      <c r="C60" s="5" t="s">
        <v>5</v>
      </c>
      <c r="D60" s="5" t="s">
        <v>5</v>
      </c>
      <c r="E60" s="5" t="s">
        <v>5</v>
      </c>
    </row>
    <row r="61" spans="1:5" ht="45" x14ac:dyDescent="0.25">
      <c r="A61" s="4" t="s">
        <v>1735</v>
      </c>
      <c r="B61" s="5" t="s">
        <v>5</v>
      </c>
      <c r="C61" s="5" t="s">
        <v>5</v>
      </c>
      <c r="D61" s="5" t="s">
        <v>5</v>
      </c>
      <c r="E61" s="5" t="s">
        <v>5</v>
      </c>
    </row>
    <row r="62" spans="1:5" x14ac:dyDescent="0.25">
      <c r="A62" s="3" t="s">
        <v>1749</v>
      </c>
      <c r="B62" s="5" t="s">
        <v>115</v>
      </c>
      <c r="C62" s="5" t="s">
        <v>115</v>
      </c>
      <c r="D62" s="5" t="s">
        <v>5</v>
      </c>
      <c r="E62" s="5" t="s">
        <v>5</v>
      </c>
    </row>
    <row r="63" spans="1:5" x14ac:dyDescent="0.25">
      <c r="A63" s="3" t="s">
        <v>1750</v>
      </c>
      <c r="B63" s="7">
        <v>2077</v>
      </c>
      <c r="C63" s="7">
        <v>33749</v>
      </c>
      <c r="D63" s="5" t="s">
        <v>5</v>
      </c>
      <c r="E63" s="5" t="s">
        <v>5</v>
      </c>
    </row>
    <row r="64" spans="1:5" x14ac:dyDescent="0.25">
      <c r="A64" s="3" t="s">
        <v>68</v>
      </c>
      <c r="B64" s="7">
        <v>6376</v>
      </c>
      <c r="C64" s="7">
        <v>6892</v>
      </c>
      <c r="D64" s="5" t="s">
        <v>5</v>
      </c>
      <c r="E64" s="5" t="s">
        <v>5</v>
      </c>
    </row>
    <row r="65" spans="1:5" ht="30" x14ac:dyDescent="0.25">
      <c r="A65" s="3" t="s">
        <v>1751</v>
      </c>
      <c r="B65" s="7">
        <v>9668159</v>
      </c>
      <c r="C65" s="7">
        <v>9243780</v>
      </c>
      <c r="D65" s="5" t="s">
        <v>5</v>
      </c>
      <c r="E65" s="5" t="s">
        <v>5</v>
      </c>
    </row>
    <row r="66" spans="1:5" x14ac:dyDescent="0.25">
      <c r="A66" s="3" t="s">
        <v>1752</v>
      </c>
      <c r="B66" s="5" t="s">
        <v>115</v>
      </c>
      <c r="C66" s="5" t="s">
        <v>115</v>
      </c>
      <c r="D66" s="5" t="s">
        <v>5</v>
      </c>
      <c r="E66" s="5" t="s">
        <v>5</v>
      </c>
    </row>
    <row r="67" spans="1:5" x14ac:dyDescent="0.25">
      <c r="A67" s="3" t="s">
        <v>1753</v>
      </c>
      <c r="B67" s="5" t="s">
        <v>115</v>
      </c>
      <c r="C67" s="5" t="s">
        <v>115</v>
      </c>
      <c r="D67" s="5" t="s">
        <v>5</v>
      </c>
      <c r="E67" s="5" t="s">
        <v>5</v>
      </c>
    </row>
    <row r="68" spans="1:5" x14ac:dyDescent="0.25">
      <c r="A68" s="3" t="s">
        <v>1754</v>
      </c>
      <c r="B68" s="5" t="s">
        <v>115</v>
      </c>
      <c r="C68" s="5" t="s">
        <v>115</v>
      </c>
      <c r="D68" s="5" t="s">
        <v>5</v>
      </c>
      <c r="E68" s="5" t="s">
        <v>5</v>
      </c>
    </row>
    <row r="69" spans="1:5" x14ac:dyDescent="0.25">
      <c r="A69" s="3" t="s">
        <v>1755</v>
      </c>
      <c r="B69" s="5" t="s">
        <v>115</v>
      </c>
      <c r="C69" s="5" t="s">
        <v>115</v>
      </c>
      <c r="D69" s="5" t="s">
        <v>5</v>
      </c>
      <c r="E69" s="5" t="s">
        <v>5</v>
      </c>
    </row>
    <row r="70" spans="1:5" x14ac:dyDescent="0.25">
      <c r="A70" s="3" t="s">
        <v>1756</v>
      </c>
      <c r="B70" s="5" t="s">
        <v>115</v>
      </c>
      <c r="C70" s="5" t="s">
        <v>115</v>
      </c>
      <c r="D70" s="5" t="s">
        <v>5</v>
      </c>
      <c r="E70" s="5" t="s">
        <v>5</v>
      </c>
    </row>
    <row r="71" spans="1:5" x14ac:dyDescent="0.25">
      <c r="A71" s="3" t="s">
        <v>1757</v>
      </c>
      <c r="B71" s="7">
        <v>238381</v>
      </c>
      <c r="C71" s="7">
        <v>145995</v>
      </c>
      <c r="D71" s="5" t="s">
        <v>5</v>
      </c>
      <c r="E71" s="5" t="s">
        <v>5</v>
      </c>
    </row>
    <row r="72" spans="1:5" x14ac:dyDescent="0.25">
      <c r="A72" s="3" t="s">
        <v>1758</v>
      </c>
      <c r="B72" s="7">
        <v>69465</v>
      </c>
      <c r="C72" s="7">
        <v>70442</v>
      </c>
      <c r="D72" s="5" t="s">
        <v>5</v>
      </c>
      <c r="E72" s="5" t="s">
        <v>5</v>
      </c>
    </row>
    <row r="73" spans="1:5" x14ac:dyDescent="0.25">
      <c r="A73" s="3" t="s">
        <v>1759</v>
      </c>
      <c r="B73" s="5" t="s">
        <v>115</v>
      </c>
      <c r="C73" s="5" t="s">
        <v>115</v>
      </c>
      <c r="D73" s="5" t="s">
        <v>5</v>
      </c>
      <c r="E73" s="5" t="s">
        <v>5</v>
      </c>
    </row>
    <row r="74" spans="1:5" x14ac:dyDescent="0.25">
      <c r="A74" s="3" t="s">
        <v>1760</v>
      </c>
      <c r="B74" s="5" t="s">
        <v>115</v>
      </c>
      <c r="C74" s="5" t="s">
        <v>115</v>
      </c>
      <c r="D74" s="5" t="s">
        <v>5</v>
      </c>
      <c r="E74" s="5" t="s">
        <v>5</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94</v>
      </c>
      <c r="B1" s="1" t="s">
        <v>1</v>
      </c>
    </row>
    <row r="2" spans="1:2" x14ac:dyDescent="0.25">
      <c r="A2" s="8"/>
      <c r="B2" s="1" t="s">
        <v>2</v>
      </c>
    </row>
    <row r="3" spans="1:2" x14ac:dyDescent="0.25">
      <c r="A3" s="4" t="s">
        <v>195</v>
      </c>
      <c r="B3" s="5" t="s">
        <v>5</v>
      </c>
    </row>
    <row r="4" spans="1:2" x14ac:dyDescent="0.25">
      <c r="A4" s="13" t="s">
        <v>194</v>
      </c>
      <c r="B4" s="5" t="s">
        <v>5</v>
      </c>
    </row>
    <row r="5" spans="1:2" x14ac:dyDescent="0.25">
      <c r="A5" s="13"/>
      <c r="B5" s="11" t="s">
        <v>194</v>
      </c>
    </row>
    <row r="6" spans="1:2" ht="268.5" x14ac:dyDescent="0.25">
      <c r="A6" s="13"/>
      <c r="B6" s="12" t="s">
        <v>19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t="s">
        <v>5</v>
      </c>
    </row>
    <row r="4" spans="1:2" x14ac:dyDescent="0.25">
      <c r="A4" s="13" t="s">
        <v>197</v>
      </c>
      <c r="B4" s="5" t="s">
        <v>5</v>
      </c>
    </row>
    <row r="5" spans="1:2" x14ac:dyDescent="0.25">
      <c r="A5" s="13"/>
      <c r="B5" s="11" t="s">
        <v>197</v>
      </c>
    </row>
    <row r="6" spans="1:2" x14ac:dyDescent="0.25">
      <c r="A6" s="13"/>
      <c r="B6" s="15" t="s">
        <v>199</v>
      </c>
    </row>
    <row r="7" spans="1:2" ht="217.5" x14ac:dyDescent="0.25">
      <c r="A7" s="13"/>
      <c r="B7" s="12" t="s">
        <v>200</v>
      </c>
    </row>
    <row r="8" spans="1:2" x14ac:dyDescent="0.25">
      <c r="A8" s="13"/>
      <c r="B8" s="15" t="s">
        <v>201</v>
      </c>
    </row>
    <row r="9" spans="1:2" ht="408.75" x14ac:dyDescent="0.25">
      <c r="A9" s="13"/>
      <c r="B9" s="12" t="s">
        <v>202</v>
      </c>
    </row>
    <row r="10" spans="1:2" x14ac:dyDescent="0.25">
      <c r="A10" s="13"/>
      <c r="B10" s="15" t="s">
        <v>203</v>
      </c>
    </row>
    <row r="11" spans="1:2" ht="408.75" x14ac:dyDescent="0.25">
      <c r="A11" s="13"/>
      <c r="B11" s="12" t="s">
        <v>204</v>
      </c>
    </row>
    <row r="12" spans="1:2" x14ac:dyDescent="0.25">
      <c r="A12" s="13"/>
      <c r="B12" s="15" t="s">
        <v>205</v>
      </c>
    </row>
    <row r="13" spans="1:2" ht="409.6" x14ac:dyDescent="0.25">
      <c r="A13" s="13"/>
      <c r="B13" s="12" t="s">
        <v>20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45" x14ac:dyDescent="0.25">
      <c r="A3" s="4" t="s">
        <v>208</v>
      </c>
      <c r="B3" s="5" t="s">
        <v>5</v>
      </c>
    </row>
    <row r="4" spans="1:2" x14ac:dyDescent="0.25">
      <c r="A4" s="13" t="s">
        <v>207</v>
      </c>
      <c r="B4" s="5" t="s">
        <v>5</v>
      </c>
    </row>
    <row r="5" spans="1:2" x14ac:dyDescent="0.25">
      <c r="A5" s="13"/>
      <c r="B5" s="11" t="s">
        <v>207</v>
      </c>
    </row>
    <row r="6" spans="1:2" x14ac:dyDescent="0.25">
      <c r="A6" s="13"/>
      <c r="B6" s="15" t="s">
        <v>209</v>
      </c>
    </row>
    <row r="7" spans="1:2" ht="370.5" x14ac:dyDescent="0.25">
      <c r="A7" s="13"/>
      <c r="B7" s="12" t="s">
        <v>210</v>
      </c>
    </row>
    <row r="8" spans="1:2" ht="26.25" x14ac:dyDescent="0.25">
      <c r="A8" s="13"/>
      <c r="B8" s="15" t="s">
        <v>211</v>
      </c>
    </row>
    <row r="9" spans="1:2" ht="409.6" x14ac:dyDescent="0.25">
      <c r="A9" s="13"/>
      <c r="B9" s="12" t="s">
        <v>212</v>
      </c>
    </row>
    <row r="10" spans="1:2" x14ac:dyDescent="0.25">
      <c r="A10" s="13"/>
      <c r="B10" s="15" t="s">
        <v>213</v>
      </c>
    </row>
    <row r="11" spans="1:2" ht="268.5" x14ac:dyDescent="0.25">
      <c r="A11" s="13"/>
      <c r="B11" s="12" t="s">
        <v>21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6"/>
  <sheetViews>
    <sheetView showGridLines="0" workbookViewId="0"/>
  </sheetViews>
  <sheetFormatPr defaultRowHeight="15" x14ac:dyDescent="0.25"/>
  <cols>
    <col min="1" max="1" width="19.42578125" bestFit="1" customWidth="1"/>
    <col min="2" max="2" width="36.5703125" bestFit="1" customWidth="1"/>
    <col min="3" max="4" width="7.85546875" customWidth="1"/>
    <col min="5" max="5" width="34.140625" customWidth="1"/>
    <col min="6" max="6" width="8.42578125" customWidth="1"/>
    <col min="7" max="8" width="7.85546875" customWidth="1"/>
    <col min="9" max="9" width="34.140625" customWidth="1"/>
    <col min="10" max="10" width="8.42578125" customWidth="1"/>
    <col min="11" max="12" width="7.85546875" customWidth="1"/>
    <col min="13" max="13" width="34.140625" customWidth="1"/>
    <col min="14" max="14" width="8.42578125" customWidth="1"/>
    <col min="15" max="16" width="7.85546875" customWidth="1"/>
    <col min="17" max="17" width="34.140625" customWidth="1"/>
    <col min="18" max="18" width="8.42578125" customWidth="1"/>
    <col min="19" max="20" width="7.85546875" customWidth="1"/>
    <col min="21" max="21" width="24.85546875" customWidth="1"/>
    <col min="22" max="24" width="7.85546875" customWidth="1"/>
    <col min="25" max="25" width="27.140625" customWidth="1"/>
    <col min="26" max="26" width="8.42578125" customWidth="1"/>
    <col min="27" max="28" width="36.5703125" customWidth="1"/>
    <col min="29" max="29" width="11.42578125" customWidth="1"/>
    <col min="30" max="32" width="7.85546875" customWidth="1"/>
    <col min="33" max="33" width="28.28515625" customWidth="1"/>
    <col min="34" max="36" width="7.85546875" customWidth="1"/>
    <col min="37" max="37" width="27.140625" customWidth="1"/>
    <col min="38" max="38" width="8.42578125" customWidth="1"/>
  </cols>
  <sheetData>
    <row r="1" spans="1:38" ht="15" customHeight="1" x14ac:dyDescent="0.25">
      <c r="A1" s="8" t="s">
        <v>2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4" t="s">
        <v>192</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row>
    <row r="4" spans="1:38" ht="15" customHeight="1" x14ac:dyDescent="0.25">
      <c r="A4" s="13" t="s">
        <v>215</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row>
    <row r="5" spans="1:38" x14ac:dyDescent="0.25">
      <c r="A5" s="13"/>
      <c r="B5" s="65" t="s">
        <v>215</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row>
    <row r="6" spans="1:38" x14ac:dyDescent="0.25">
      <c r="A6" s="13"/>
      <c r="B6" s="66" t="s">
        <v>216</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row>
    <row r="7" spans="1:38" ht="15.75" x14ac:dyDescent="0.25">
      <c r="A7" s="13"/>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c r="AI7" s="67"/>
      <c r="AJ7" s="67"/>
      <c r="AK7" s="67"/>
      <c r="AL7" s="67"/>
    </row>
    <row r="8" spans="1:38" x14ac:dyDescent="0.25">
      <c r="A8" s="13"/>
      <c r="B8" s="12"/>
      <c r="C8" s="12"/>
      <c r="D8" s="12"/>
      <c r="E8" s="12"/>
      <c r="F8" s="12"/>
      <c r="G8" s="12"/>
      <c r="H8" s="12"/>
      <c r="I8" s="12"/>
      <c r="J8" s="12"/>
      <c r="K8" s="12"/>
      <c r="L8" s="12"/>
      <c r="M8" s="12"/>
      <c r="N8" s="12"/>
      <c r="O8" s="12"/>
      <c r="P8" s="12"/>
      <c r="Q8" s="12"/>
      <c r="R8" s="12"/>
    </row>
    <row r="9" spans="1:38" x14ac:dyDescent="0.25">
      <c r="A9" s="13"/>
      <c r="B9" s="50"/>
      <c r="C9" s="50" t="s">
        <v>217</v>
      </c>
      <c r="D9" s="51" t="s">
        <v>218</v>
      </c>
      <c r="E9" s="51"/>
      <c r="F9" s="50"/>
      <c r="G9" s="50" t="s">
        <v>217</v>
      </c>
      <c r="H9" s="51" t="s">
        <v>220</v>
      </c>
      <c r="I9" s="51"/>
      <c r="J9" s="50"/>
      <c r="K9" s="50" t="s">
        <v>217</v>
      </c>
      <c r="L9" s="51" t="s">
        <v>220</v>
      </c>
      <c r="M9" s="51"/>
      <c r="N9" s="50"/>
      <c r="O9" s="50"/>
      <c r="P9" s="51" t="s">
        <v>224</v>
      </c>
      <c r="Q9" s="51"/>
      <c r="R9" s="50"/>
    </row>
    <row r="10" spans="1:38" x14ac:dyDescent="0.25">
      <c r="A10" s="13"/>
      <c r="B10" s="50"/>
      <c r="C10" s="50"/>
      <c r="D10" s="51" t="s">
        <v>219</v>
      </c>
      <c r="E10" s="51"/>
      <c r="F10" s="50"/>
      <c r="G10" s="50"/>
      <c r="H10" s="51" t="s">
        <v>221</v>
      </c>
      <c r="I10" s="51"/>
      <c r="J10" s="50"/>
      <c r="K10" s="50"/>
      <c r="L10" s="51" t="s">
        <v>221</v>
      </c>
      <c r="M10" s="51"/>
      <c r="N10" s="50"/>
      <c r="O10" s="50"/>
      <c r="P10" s="51"/>
      <c r="Q10" s="51"/>
      <c r="R10" s="50"/>
    </row>
    <row r="11" spans="1:38" ht="15.75" thickBot="1" x14ac:dyDescent="0.3">
      <c r="A11" s="13"/>
      <c r="B11" s="50"/>
      <c r="C11" s="50"/>
      <c r="D11" s="52"/>
      <c r="E11" s="52"/>
      <c r="F11" s="50"/>
      <c r="G11" s="50"/>
      <c r="H11" s="52" t="s">
        <v>222</v>
      </c>
      <c r="I11" s="52"/>
      <c r="J11" s="50"/>
      <c r="K11" s="50"/>
      <c r="L11" s="52" t="s">
        <v>223</v>
      </c>
      <c r="M11" s="52"/>
      <c r="N11" s="50"/>
      <c r="O11" s="50"/>
      <c r="P11" s="52"/>
      <c r="Q11" s="52"/>
      <c r="R11" s="50"/>
    </row>
    <row r="12" spans="1:38" x14ac:dyDescent="0.25">
      <c r="A12" s="13"/>
      <c r="B12" s="19" t="s">
        <v>225</v>
      </c>
      <c r="C12" s="21" t="s">
        <v>217</v>
      </c>
      <c r="D12" s="21"/>
      <c r="E12" s="21"/>
      <c r="F12" s="21"/>
      <c r="G12" s="21" t="s">
        <v>217</v>
      </c>
      <c r="H12" s="21"/>
      <c r="I12" s="21"/>
      <c r="J12" s="21"/>
      <c r="K12" s="21" t="s">
        <v>217</v>
      </c>
      <c r="L12" s="21"/>
      <c r="M12" s="21"/>
      <c r="N12" s="21"/>
      <c r="O12" s="21"/>
      <c r="P12" s="21"/>
      <c r="Q12" s="21"/>
      <c r="R12" s="21"/>
    </row>
    <row r="13" spans="1:38" x14ac:dyDescent="0.25">
      <c r="A13" s="13"/>
      <c r="B13" s="22" t="s">
        <v>226</v>
      </c>
      <c r="C13" s="12" t="s">
        <v>217</v>
      </c>
      <c r="D13" s="12"/>
      <c r="E13" s="12"/>
      <c r="F13" s="12"/>
      <c r="G13" s="12" t="s">
        <v>217</v>
      </c>
      <c r="H13" s="12"/>
      <c r="I13" s="12"/>
      <c r="J13" s="12"/>
      <c r="K13" s="12" t="s">
        <v>217</v>
      </c>
      <c r="L13" s="12"/>
      <c r="M13" s="12"/>
      <c r="N13" s="12"/>
      <c r="O13" s="12"/>
      <c r="P13" s="12"/>
      <c r="Q13" s="12"/>
      <c r="R13" s="12"/>
    </row>
    <row r="14" spans="1:38" x14ac:dyDescent="0.25">
      <c r="A14" s="13"/>
      <c r="B14" s="23" t="s">
        <v>227</v>
      </c>
      <c r="C14" s="21" t="s">
        <v>217</v>
      </c>
      <c r="D14" s="21" t="s">
        <v>228</v>
      </c>
      <c r="E14" s="25">
        <v>268330</v>
      </c>
      <c r="F14" s="27" t="s">
        <v>217</v>
      </c>
      <c r="G14" s="21" t="s">
        <v>217</v>
      </c>
      <c r="H14" s="21" t="s">
        <v>228</v>
      </c>
      <c r="I14" s="29">
        <v>50</v>
      </c>
      <c r="J14" s="27" t="s">
        <v>217</v>
      </c>
      <c r="K14" s="21" t="s">
        <v>217</v>
      </c>
      <c r="L14" s="21" t="s">
        <v>228</v>
      </c>
      <c r="M14" s="29" t="s">
        <v>229</v>
      </c>
      <c r="N14" s="27" t="s">
        <v>230</v>
      </c>
      <c r="O14" s="21"/>
      <c r="P14" s="21" t="s">
        <v>228</v>
      </c>
      <c r="Q14" s="25">
        <v>264681</v>
      </c>
      <c r="R14" s="27" t="s">
        <v>217</v>
      </c>
    </row>
    <row r="15" spans="1:38" x14ac:dyDescent="0.25">
      <c r="A15" s="13"/>
      <c r="B15" s="30" t="s">
        <v>231</v>
      </c>
      <c r="C15" s="12" t="s">
        <v>217</v>
      </c>
      <c r="D15" s="12"/>
      <c r="E15" s="12"/>
      <c r="F15" s="12"/>
      <c r="G15" s="12" t="s">
        <v>217</v>
      </c>
      <c r="H15" s="12"/>
      <c r="I15" s="12"/>
      <c r="J15" s="12"/>
      <c r="K15" s="12" t="s">
        <v>217</v>
      </c>
      <c r="L15" s="12"/>
      <c r="M15" s="12"/>
      <c r="N15" s="12"/>
      <c r="O15" s="12"/>
      <c r="P15" s="12"/>
      <c r="Q15" s="12"/>
      <c r="R15" s="12"/>
    </row>
    <row r="16" spans="1:38" x14ac:dyDescent="0.25">
      <c r="A16" s="13"/>
      <c r="B16" s="31" t="s">
        <v>232</v>
      </c>
      <c r="C16" s="21" t="s">
        <v>217</v>
      </c>
      <c r="D16" s="21"/>
      <c r="E16" s="25">
        <v>352209</v>
      </c>
      <c r="F16" s="27" t="s">
        <v>217</v>
      </c>
      <c r="G16" s="21" t="s">
        <v>217</v>
      </c>
      <c r="H16" s="21"/>
      <c r="I16" s="25">
        <v>4637</v>
      </c>
      <c r="J16" s="27" t="s">
        <v>217</v>
      </c>
      <c r="K16" s="21" t="s">
        <v>217</v>
      </c>
      <c r="L16" s="21"/>
      <c r="M16" s="29" t="s">
        <v>233</v>
      </c>
      <c r="N16" s="27" t="s">
        <v>230</v>
      </c>
      <c r="O16" s="21"/>
      <c r="P16" s="21"/>
      <c r="Q16" s="25">
        <v>355941</v>
      </c>
      <c r="R16" s="27" t="s">
        <v>217</v>
      </c>
    </row>
    <row r="17" spans="1:18" ht="25.5" x14ac:dyDescent="0.25">
      <c r="A17" s="13"/>
      <c r="B17" s="32" t="s">
        <v>234</v>
      </c>
      <c r="C17" s="12" t="s">
        <v>217</v>
      </c>
      <c r="D17" s="12"/>
      <c r="E17" s="34">
        <v>622060</v>
      </c>
      <c r="F17" s="14" t="s">
        <v>217</v>
      </c>
      <c r="G17" s="12" t="s">
        <v>217</v>
      </c>
      <c r="H17" s="12"/>
      <c r="I17" s="34">
        <v>1335</v>
      </c>
      <c r="J17" s="14" t="s">
        <v>217</v>
      </c>
      <c r="K17" s="12" t="s">
        <v>217</v>
      </c>
      <c r="L17" s="12"/>
      <c r="M17" s="36" t="s">
        <v>235</v>
      </c>
      <c r="N17" s="14" t="s">
        <v>230</v>
      </c>
      <c r="O17" s="12"/>
      <c r="P17" s="12"/>
      <c r="Q17" s="34">
        <v>609752</v>
      </c>
      <c r="R17" s="14" t="s">
        <v>217</v>
      </c>
    </row>
    <row r="18" spans="1:18" ht="25.5" x14ac:dyDescent="0.25">
      <c r="A18" s="13"/>
      <c r="B18" s="31" t="s">
        <v>236</v>
      </c>
      <c r="C18" s="21" t="s">
        <v>217</v>
      </c>
      <c r="D18" s="21"/>
      <c r="E18" s="25">
        <v>1661</v>
      </c>
      <c r="F18" s="27" t="s">
        <v>217</v>
      </c>
      <c r="G18" s="21" t="s">
        <v>217</v>
      </c>
      <c r="H18" s="21"/>
      <c r="I18" s="29">
        <v>18</v>
      </c>
      <c r="J18" s="27" t="s">
        <v>217</v>
      </c>
      <c r="K18" s="21" t="s">
        <v>217</v>
      </c>
      <c r="L18" s="27"/>
      <c r="M18" s="38" t="s">
        <v>237</v>
      </c>
      <c r="N18" s="27" t="s">
        <v>217</v>
      </c>
      <c r="O18" s="21"/>
      <c r="P18" s="21"/>
      <c r="Q18" s="25">
        <v>1679</v>
      </c>
      <c r="R18" s="27" t="s">
        <v>217</v>
      </c>
    </row>
    <row r="19" spans="1:18" x14ac:dyDescent="0.25">
      <c r="A19" s="13"/>
      <c r="B19" s="30" t="s">
        <v>238</v>
      </c>
      <c r="C19" s="12" t="s">
        <v>217</v>
      </c>
      <c r="D19" s="12"/>
      <c r="E19" s="34">
        <v>9153</v>
      </c>
      <c r="F19" s="14" t="s">
        <v>217</v>
      </c>
      <c r="G19" s="12" t="s">
        <v>217</v>
      </c>
      <c r="H19" s="14"/>
      <c r="I19" s="40" t="s">
        <v>237</v>
      </c>
      <c r="J19" s="14" t="s">
        <v>217</v>
      </c>
      <c r="K19" s="12" t="s">
        <v>217</v>
      </c>
      <c r="L19" s="12"/>
      <c r="M19" s="36" t="s">
        <v>239</v>
      </c>
      <c r="N19" s="14" t="s">
        <v>230</v>
      </c>
      <c r="O19" s="12"/>
      <c r="P19" s="12"/>
      <c r="Q19" s="34">
        <v>9129</v>
      </c>
      <c r="R19" s="14" t="s">
        <v>217</v>
      </c>
    </row>
    <row r="20" spans="1:18" x14ac:dyDescent="0.25">
      <c r="A20" s="13"/>
      <c r="B20" s="23" t="s">
        <v>240</v>
      </c>
      <c r="C20" s="21" t="s">
        <v>217</v>
      </c>
      <c r="D20" s="21"/>
      <c r="E20" s="25">
        <v>14216</v>
      </c>
      <c r="F20" s="27" t="s">
        <v>217</v>
      </c>
      <c r="G20" s="21" t="s">
        <v>217</v>
      </c>
      <c r="H20" s="21"/>
      <c r="I20" s="29">
        <v>438</v>
      </c>
      <c r="J20" s="27" t="s">
        <v>217</v>
      </c>
      <c r="K20" s="21" t="s">
        <v>217</v>
      </c>
      <c r="L20" s="21"/>
      <c r="M20" s="29" t="s">
        <v>241</v>
      </c>
      <c r="N20" s="27" t="s">
        <v>230</v>
      </c>
      <c r="O20" s="21"/>
      <c r="P20" s="21"/>
      <c r="Q20" s="25">
        <v>14505</v>
      </c>
      <c r="R20" s="27" t="s">
        <v>217</v>
      </c>
    </row>
    <row r="21" spans="1:18" ht="15.75" thickBot="1" x14ac:dyDescent="0.3">
      <c r="A21" s="13"/>
      <c r="B21" s="30" t="s">
        <v>242</v>
      </c>
      <c r="C21" s="12" t="s">
        <v>217</v>
      </c>
      <c r="D21" s="12"/>
      <c r="E21" s="34">
        <v>16532</v>
      </c>
      <c r="F21" s="14" t="s">
        <v>217</v>
      </c>
      <c r="G21" s="12" t="s">
        <v>217</v>
      </c>
      <c r="H21" s="12"/>
      <c r="I21" s="36">
        <v>569</v>
      </c>
      <c r="J21" s="14" t="s">
        <v>217</v>
      </c>
      <c r="K21" s="12" t="s">
        <v>217</v>
      </c>
      <c r="L21" s="12"/>
      <c r="M21" s="36" t="s">
        <v>243</v>
      </c>
      <c r="N21" s="14" t="s">
        <v>230</v>
      </c>
      <c r="O21" s="12"/>
      <c r="P21" s="12"/>
      <c r="Q21" s="34">
        <v>16240</v>
      </c>
      <c r="R21" s="14" t="s">
        <v>217</v>
      </c>
    </row>
    <row r="22" spans="1:18" x14ac:dyDescent="0.25">
      <c r="A22" s="13"/>
      <c r="B22" s="41"/>
      <c r="C22" s="41" t="s">
        <v>217</v>
      </c>
      <c r="D22" s="42"/>
      <c r="E22" s="42"/>
      <c r="F22" s="41"/>
      <c r="G22" s="41" t="s">
        <v>217</v>
      </c>
      <c r="H22" s="42"/>
      <c r="I22" s="42"/>
      <c r="J22" s="41"/>
      <c r="K22" s="41" t="s">
        <v>217</v>
      </c>
      <c r="L22" s="42"/>
      <c r="M22" s="42"/>
      <c r="N22" s="41"/>
      <c r="O22" s="41"/>
      <c r="P22" s="42"/>
      <c r="Q22" s="42"/>
      <c r="R22" s="41"/>
    </row>
    <row r="23" spans="1:18" x14ac:dyDescent="0.25">
      <c r="A23" s="13"/>
      <c r="B23" s="43" t="s">
        <v>244</v>
      </c>
      <c r="C23" s="44" t="s">
        <v>217</v>
      </c>
      <c r="D23" s="21"/>
      <c r="E23" s="25">
        <v>1284161</v>
      </c>
      <c r="F23" s="27" t="s">
        <v>217</v>
      </c>
      <c r="G23" s="44" t="s">
        <v>217</v>
      </c>
      <c r="H23" s="21"/>
      <c r="I23" s="25">
        <v>7047</v>
      </c>
      <c r="J23" s="27" t="s">
        <v>217</v>
      </c>
      <c r="K23" s="44" t="s">
        <v>217</v>
      </c>
      <c r="L23" s="21"/>
      <c r="M23" s="29" t="s">
        <v>245</v>
      </c>
      <c r="N23" s="27" t="s">
        <v>230</v>
      </c>
      <c r="O23" s="44"/>
      <c r="P23" s="21"/>
      <c r="Q23" s="25">
        <v>1271927</v>
      </c>
      <c r="R23" s="27" t="s">
        <v>217</v>
      </c>
    </row>
    <row r="24" spans="1:18" ht="15.75" thickBot="1" x14ac:dyDescent="0.3">
      <c r="A24" s="13"/>
      <c r="B24" s="30" t="s">
        <v>246</v>
      </c>
      <c r="C24" s="16" t="s">
        <v>217</v>
      </c>
      <c r="D24" s="12"/>
      <c r="E24" s="34">
        <v>1444</v>
      </c>
      <c r="F24" s="14" t="s">
        <v>217</v>
      </c>
      <c r="G24" s="16" t="s">
        <v>217</v>
      </c>
      <c r="H24" s="12"/>
      <c r="I24" s="36">
        <v>699</v>
      </c>
      <c r="J24" s="14" t="s">
        <v>217</v>
      </c>
      <c r="K24" s="16" t="s">
        <v>217</v>
      </c>
      <c r="L24" s="14"/>
      <c r="M24" s="40" t="s">
        <v>237</v>
      </c>
      <c r="N24" s="14" t="s">
        <v>217</v>
      </c>
      <c r="O24" s="16"/>
      <c r="P24" s="12"/>
      <c r="Q24" s="34">
        <v>2143</v>
      </c>
      <c r="R24" s="14" t="s">
        <v>217</v>
      </c>
    </row>
    <row r="25" spans="1:18" x14ac:dyDescent="0.25">
      <c r="A25" s="13"/>
      <c r="B25" s="41"/>
      <c r="C25" s="41" t="s">
        <v>217</v>
      </c>
      <c r="D25" s="42"/>
      <c r="E25" s="42"/>
      <c r="F25" s="41"/>
      <c r="G25" s="41" t="s">
        <v>217</v>
      </c>
      <c r="H25" s="42"/>
      <c r="I25" s="42"/>
      <c r="J25" s="41"/>
      <c r="K25" s="41" t="s">
        <v>217</v>
      </c>
      <c r="L25" s="42"/>
      <c r="M25" s="42"/>
      <c r="N25" s="41"/>
      <c r="O25" s="41"/>
      <c r="P25" s="42"/>
      <c r="Q25" s="42"/>
      <c r="R25" s="41"/>
    </row>
    <row r="26" spans="1:18" ht="15.75" thickBot="1" x14ac:dyDescent="0.3">
      <c r="A26" s="13"/>
      <c r="B26" s="45"/>
      <c r="C26" s="44" t="s">
        <v>217</v>
      </c>
      <c r="D26" s="21" t="s">
        <v>228</v>
      </c>
      <c r="E26" s="25">
        <v>1285605</v>
      </c>
      <c r="F26" s="27" t="s">
        <v>217</v>
      </c>
      <c r="G26" s="44" t="s">
        <v>217</v>
      </c>
      <c r="H26" s="21" t="s">
        <v>228</v>
      </c>
      <c r="I26" s="25">
        <v>7746</v>
      </c>
      <c r="J26" s="27" t="s">
        <v>217</v>
      </c>
      <c r="K26" s="44" t="s">
        <v>217</v>
      </c>
      <c r="L26" s="21" t="s">
        <v>228</v>
      </c>
      <c r="M26" s="29" t="s">
        <v>245</v>
      </c>
      <c r="N26" s="27" t="s">
        <v>230</v>
      </c>
      <c r="O26" s="44"/>
      <c r="P26" s="21" t="s">
        <v>228</v>
      </c>
      <c r="Q26" s="25">
        <v>1274070</v>
      </c>
      <c r="R26" s="27" t="s">
        <v>217</v>
      </c>
    </row>
    <row r="27" spans="1:18" ht="15.75" thickTop="1" x14ac:dyDescent="0.25">
      <c r="A27" s="13"/>
      <c r="B27" s="41"/>
      <c r="C27" s="41" t="s">
        <v>217</v>
      </c>
      <c r="D27" s="46"/>
      <c r="E27" s="46"/>
      <c r="F27" s="41"/>
      <c r="G27" s="41" t="s">
        <v>217</v>
      </c>
      <c r="H27" s="46"/>
      <c r="I27" s="46"/>
      <c r="J27" s="41"/>
      <c r="K27" s="41" t="s">
        <v>217</v>
      </c>
      <c r="L27" s="46"/>
      <c r="M27" s="46"/>
      <c r="N27" s="41"/>
      <c r="O27" s="41"/>
      <c r="P27" s="46"/>
      <c r="Q27" s="46"/>
      <c r="R27" s="41"/>
    </row>
    <row r="28" spans="1:18" x14ac:dyDescent="0.25">
      <c r="A28" s="13"/>
      <c r="B28" s="22" t="s">
        <v>247</v>
      </c>
      <c r="C28" s="16" t="s">
        <v>217</v>
      </c>
      <c r="D28" s="12"/>
      <c r="E28" s="12"/>
      <c r="F28" s="12"/>
      <c r="G28" s="16" t="s">
        <v>217</v>
      </c>
      <c r="H28" s="12"/>
      <c r="I28" s="12"/>
      <c r="J28" s="12"/>
      <c r="K28" s="16" t="s">
        <v>217</v>
      </c>
      <c r="L28" s="12"/>
      <c r="M28" s="12"/>
      <c r="N28" s="12"/>
      <c r="O28" s="16"/>
      <c r="P28" s="12"/>
      <c r="Q28" s="12"/>
      <c r="R28" s="12"/>
    </row>
    <row r="29" spans="1:18" x14ac:dyDescent="0.25">
      <c r="A29" s="13"/>
      <c r="B29" s="23" t="s">
        <v>227</v>
      </c>
      <c r="C29" s="44" t="s">
        <v>217</v>
      </c>
      <c r="D29" s="21" t="s">
        <v>228</v>
      </c>
      <c r="E29" s="25">
        <v>336763</v>
      </c>
      <c r="F29" s="27" t="s">
        <v>217</v>
      </c>
      <c r="G29" s="44" t="s">
        <v>217</v>
      </c>
      <c r="H29" s="21" t="s">
        <v>228</v>
      </c>
      <c r="I29" s="29">
        <v>126</v>
      </c>
      <c r="J29" s="27" t="s">
        <v>217</v>
      </c>
      <c r="K29" s="44" t="s">
        <v>217</v>
      </c>
      <c r="L29" s="21" t="s">
        <v>228</v>
      </c>
      <c r="M29" s="29" t="s">
        <v>248</v>
      </c>
      <c r="N29" s="27" t="s">
        <v>230</v>
      </c>
      <c r="O29" s="44"/>
      <c r="P29" s="21" t="s">
        <v>228</v>
      </c>
      <c r="Q29" s="25">
        <v>330985</v>
      </c>
      <c r="R29" s="27" t="s">
        <v>217</v>
      </c>
    </row>
    <row r="30" spans="1:18" x14ac:dyDescent="0.25">
      <c r="A30" s="13"/>
      <c r="B30" s="30" t="s">
        <v>231</v>
      </c>
      <c r="C30" s="16" t="s">
        <v>217</v>
      </c>
      <c r="D30" s="12"/>
      <c r="E30" s="12"/>
      <c r="F30" s="12"/>
      <c r="G30" s="16" t="s">
        <v>217</v>
      </c>
      <c r="H30" s="12"/>
      <c r="I30" s="12"/>
      <c r="J30" s="12"/>
      <c r="K30" s="16" t="s">
        <v>217</v>
      </c>
      <c r="L30" s="12"/>
      <c r="M30" s="12"/>
      <c r="N30" s="12"/>
      <c r="O30" s="16"/>
      <c r="P30" s="12"/>
      <c r="Q30" s="12"/>
      <c r="R30" s="12"/>
    </row>
    <row r="31" spans="1:18" x14ac:dyDescent="0.25">
      <c r="A31" s="13"/>
      <c r="B31" s="31" t="s">
        <v>232</v>
      </c>
      <c r="C31" s="44" t="s">
        <v>217</v>
      </c>
      <c r="D31" s="21"/>
      <c r="E31" s="25">
        <v>247880</v>
      </c>
      <c r="F31" s="27" t="s">
        <v>217</v>
      </c>
      <c r="G31" s="44" t="s">
        <v>217</v>
      </c>
      <c r="H31" s="21"/>
      <c r="I31" s="25">
        <v>4304</v>
      </c>
      <c r="J31" s="27" t="s">
        <v>217</v>
      </c>
      <c r="K31" s="44" t="s">
        <v>217</v>
      </c>
      <c r="L31" s="21"/>
      <c r="M31" s="29" t="s">
        <v>249</v>
      </c>
      <c r="N31" s="27" t="s">
        <v>230</v>
      </c>
      <c r="O31" s="44"/>
      <c r="P31" s="21"/>
      <c r="Q31" s="25">
        <v>250881</v>
      </c>
      <c r="R31" s="27" t="s">
        <v>217</v>
      </c>
    </row>
    <row r="32" spans="1:18" ht="25.5" x14ac:dyDescent="0.25">
      <c r="A32" s="13"/>
      <c r="B32" s="32" t="s">
        <v>234</v>
      </c>
      <c r="C32" s="16" t="s">
        <v>217</v>
      </c>
      <c r="D32" s="12"/>
      <c r="E32" s="34">
        <v>511098</v>
      </c>
      <c r="F32" s="14" t="s">
        <v>217</v>
      </c>
      <c r="G32" s="16" t="s">
        <v>217</v>
      </c>
      <c r="H32" s="12"/>
      <c r="I32" s="36">
        <v>895</v>
      </c>
      <c r="J32" s="14" t="s">
        <v>217</v>
      </c>
      <c r="K32" s="16" t="s">
        <v>217</v>
      </c>
      <c r="L32" s="12"/>
      <c r="M32" s="36" t="s">
        <v>250</v>
      </c>
      <c r="N32" s="14" t="s">
        <v>230</v>
      </c>
      <c r="O32" s="16"/>
      <c r="P32" s="12"/>
      <c r="Q32" s="34">
        <v>491199</v>
      </c>
      <c r="R32" s="14" t="s">
        <v>217</v>
      </c>
    </row>
    <row r="33" spans="1:18" ht="25.5" x14ac:dyDescent="0.25">
      <c r="A33" s="13"/>
      <c r="B33" s="31" t="s">
        <v>236</v>
      </c>
      <c r="C33" s="44" t="s">
        <v>217</v>
      </c>
      <c r="D33" s="21"/>
      <c r="E33" s="25">
        <v>1747</v>
      </c>
      <c r="F33" s="27" t="s">
        <v>217</v>
      </c>
      <c r="G33" s="44" t="s">
        <v>217</v>
      </c>
      <c r="H33" s="21"/>
      <c r="I33" s="29">
        <v>15</v>
      </c>
      <c r="J33" s="27" t="s">
        <v>217</v>
      </c>
      <c r="K33" s="44" t="s">
        <v>217</v>
      </c>
      <c r="L33" s="27"/>
      <c r="M33" s="38" t="s">
        <v>237</v>
      </c>
      <c r="N33" s="27" t="s">
        <v>217</v>
      </c>
      <c r="O33" s="44"/>
      <c r="P33" s="21"/>
      <c r="Q33" s="25">
        <v>1762</v>
      </c>
      <c r="R33" s="27" t="s">
        <v>217</v>
      </c>
    </row>
    <row r="34" spans="1:18" x14ac:dyDescent="0.25">
      <c r="A34" s="13"/>
      <c r="B34" s="30" t="s">
        <v>240</v>
      </c>
      <c r="C34" s="16" t="s">
        <v>217</v>
      </c>
      <c r="D34" s="12"/>
      <c r="E34" s="34">
        <v>16842</v>
      </c>
      <c r="F34" s="14" t="s">
        <v>217</v>
      </c>
      <c r="G34" s="16" t="s">
        <v>217</v>
      </c>
      <c r="H34" s="12"/>
      <c r="I34" s="36">
        <v>410</v>
      </c>
      <c r="J34" s="14" t="s">
        <v>217</v>
      </c>
      <c r="K34" s="16" t="s">
        <v>217</v>
      </c>
      <c r="L34" s="12"/>
      <c r="M34" s="36" t="s">
        <v>251</v>
      </c>
      <c r="N34" s="14" t="s">
        <v>230</v>
      </c>
      <c r="O34" s="16"/>
      <c r="P34" s="12"/>
      <c r="Q34" s="34">
        <v>17002</v>
      </c>
      <c r="R34" s="14" t="s">
        <v>217</v>
      </c>
    </row>
    <row r="35" spans="1:18" x14ac:dyDescent="0.25">
      <c r="A35" s="13"/>
      <c r="B35" s="23" t="s">
        <v>252</v>
      </c>
      <c r="C35" s="44" t="s">
        <v>217</v>
      </c>
      <c r="D35" s="21"/>
      <c r="E35" s="25">
        <v>37203</v>
      </c>
      <c r="F35" s="27" t="s">
        <v>217</v>
      </c>
      <c r="G35" s="44" t="s">
        <v>217</v>
      </c>
      <c r="H35" s="21"/>
      <c r="I35" s="25">
        <v>4507</v>
      </c>
      <c r="J35" s="27" t="s">
        <v>217</v>
      </c>
      <c r="K35" s="44" t="s">
        <v>217</v>
      </c>
      <c r="L35" s="21"/>
      <c r="M35" s="29" t="s">
        <v>253</v>
      </c>
      <c r="N35" s="27" t="s">
        <v>230</v>
      </c>
      <c r="O35" s="44"/>
      <c r="P35" s="21"/>
      <c r="Q35" s="25">
        <v>31595</v>
      </c>
      <c r="R35" s="27" t="s">
        <v>217</v>
      </c>
    </row>
    <row r="36" spans="1:18" ht="15.75" thickBot="1" x14ac:dyDescent="0.3">
      <c r="A36" s="13"/>
      <c r="B36" s="30" t="s">
        <v>242</v>
      </c>
      <c r="C36" s="16" t="s">
        <v>217</v>
      </c>
      <c r="D36" s="12"/>
      <c r="E36" s="34">
        <v>16505</v>
      </c>
      <c r="F36" s="14" t="s">
        <v>217</v>
      </c>
      <c r="G36" s="16" t="s">
        <v>217</v>
      </c>
      <c r="H36" s="12"/>
      <c r="I36" s="36">
        <v>524</v>
      </c>
      <c r="J36" s="14" t="s">
        <v>217</v>
      </c>
      <c r="K36" s="16" t="s">
        <v>217</v>
      </c>
      <c r="L36" s="12"/>
      <c r="M36" s="36" t="s">
        <v>254</v>
      </c>
      <c r="N36" s="14" t="s">
        <v>230</v>
      </c>
      <c r="O36" s="16"/>
      <c r="P36" s="12"/>
      <c r="Q36" s="34">
        <v>16100</v>
      </c>
      <c r="R36" s="14" t="s">
        <v>217</v>
      </c>
    </row>
    <row r="37" spans="1:18" x14ac:dyDescent="0.25">
      <c r="A37" s="13"/>
      <c r="B37" s="41"/>
      <c r="C37" s="41" t="s">
        <v>217</v>
      </c>
      <c r="D37" s="42"/>
      <c r="E37" s="42"/>
      <c r="F37" s="41"/>
      <c r="G37" s="41" t="s">
        <v>217</v>
      </c>
      <c r="H37" s="42"/>
      <c r="I37" s="42"/>
      <c r="J37" s="41"/>
      <c r="K37" s="41" t="s">
        <v>217</v>
      </c>
      <c r="L37" s="42"/>
      <c r="M37" s="42"/>
      <c r="N37" s="41"/>
      <c r="O37" s="41"/>
      <c r="P37" s="42"/>
      <c r="Q37" s="42"/>
      <c r="R37" s="41"/>
    </row>
    <row r="38" spans="1:18" x14ac:dyDescent="0.25">
      <c r="A38" s="13"/>
      <c r="B38" s="43" t="s">
        <v>244</v>
      </c>
      <c r="C38" s="44" t="s">
        <v>217</v>
      </c>
      <c r="D38" s="21"/>
      <c r="E38" s="25">
        <v>1168038</v>
      </c>
      <c r="F38" s="27" t="s">
        <v>217</v>
      </c>
      <c r="G38" s="44" t="s">
        <v>217</v>
      </c>
      <c r="H38" s="21"/>
      <c r="I38" s="25">
        <v>10781</v>
      </c>
      <c r="J38" s="27" t="s">
        <v>217</v>
      </c>
      <c r="K38" s="44" t="s">
        <v>217</v>
      </c>
      <c r="L38" s="21"/>
      <c r="M38" s="29" t="s">
        <v>255</v>
      </c>
      <c r="N38" s="27" t="s">
        <v>230</v>
      </c>
      <c r="O38" s="44"/>
      <c r="P38" s="21"/>
      <c r="Q38" s="25">
        <v>1139524</v>
      </c>
      <c r="R38" s="27" t="s">
        <v>217</v>
      </c>
    </row>
    <row r="39" spans="1:18" ht="15.75" thickBot="1" x14ac:dyDescent="0.3">
      <c r="A39" s="13"/>
      <c r="B39" s="30" t="s">
        <v>246</v>
      </c>
      <c r="C39" s="16" t="s">
        <v>217</v>
      </c>
      <c r="D39" s="12"/>
      <c r="E39" s="34">
        <v>1444</v>
      </c>
      <c r="F39" s="14" t="s">
        <v>217</v>
      </c>
      <c r="G39" s="16" t="s">
        <v>217</v>
      </c>
      <c r="H39" s="12"/>
      <c r="I39" s="36">
        <v>682</v>
      </c>
      <c r="J39" s="14" t="s">
        <v>217</v>
      </c>
      <c r="K39" s="16" t="s">
        <v>217</v>
      </c>
      <c r="L39" s="14"/>
      <c r="M39" s="40" t="s">
        <v>237</v>
      </c>
      <c r="N39" s="14" t="s">
        <v>217</v>
      </c>
      <c r="O39" s="16"/>
      <c r="P39" s="12"/>
      <c r="Q39" s="34">
        <v>2126</v>
      </c>
      <c r="R39" s="14" t="s">
        <v>217</v>
      </c>
    </row>
    <row r="40" spans="1:18" x14ac:dyDescent="0.25">
      <c r="A40" s="13"/>
      <c r="B40" s="41"/>
      <c r="C40" s="41" t="s">
        <v>217</v>
      </c>
      <c r="D40" s="42"/>
      <c r="E40" s="42"/>
      <c r="F40" s="41"/>
      <c r="G40" s="41" t="s">
        <v>217</v>
      </c>
      <c r="H40" s="42"/>
      <c r="I40" s="42"/>
      <c r="J40" s="41"/>
      <c r="K40" s="41" t="s">
        <v>217</v>
      </c>
      <c r="L40" s="42"/>
      <c r="M40" s="42"/>
      <c r="N40" s="41"/>
      <c r="O40" s="41"/>
      <c r="P40" s="42"/>
      <c r="Q40" s="42"/>
      <c r="R40" s="41"/>
    </row>
    <row r="41" spans="1:18" ht="15.75" thickBot="1" x14ac:dyDescent="0.3">
      <c r="A41" s="13"/>
      <c r="B41" s="45"/>
      <c r="C41" s="44" t="s">
        <v>217</v>
      </c>
      <c r="D41" s="21" t="s">
        <v>228</v>
      </c>
      <c r="E41" s="25">
        <v>1169482</v>
      </c>
      <c r="F41" s="27" t="s">
        <v>217</v>
      </c>
      <c r="G41" s="44" t="s">
        <v>217</v>
      </c>
      <c r="H41" s="21" t="s">
        <v>228</v>
      </c>
      <c r="I41" s="25">
        <v>11463</v>
      </c>
      <c r="J41" s="27" t="s">
        <v>217</v>
      </c>
      <c r="K41" s="44" t="s">
        <v>217</v>
      </c>
      <c r="L41" s="21" t="s">
        <v>228</v>
      </c>
      <c r="M41" s="29" t="s">
        <v>255</v>
      </c>
      <c r="N41" s="27" t="s">
        <v>230</v>
      </c>
      <c r="O41" s="44"/>
      <c r="P41" s="21" t="s">
        <v>228</v>
      </c>
      <c r="Q41" s="25">
        <v>1141650</v>
      </c>
      <c r="R41" s="27" t="s">
        <v>217</v>
      </c>
    </row>
    <row r="42" spans="1:18" ht="15.75" thickTop="1" x14ac:dyDescent="0.25">
      <c r="A42" s="13"/>
      <c r="B42" s="41"/>
      <c r="C42" s="41" t="s">
        <v>217</v>
      </c>
      <c r="D42" s="46"/>
      <c r="E42" s="46"/>
      <c r="F42" s="41"/>
      <c r="G42" s="41" t="s">
        <v>217</v>
      </c>
      <c r="H42" s="46"/>
      <c r="I42" s="46"/>
      <c r="J42" s="41"/>
      <c r="K42" s="41" t="s">
        <v>217</v>
      </c>
      <c r="L42" s="46"/>
      <c r="M42" s="46"/>
      <c r="N42" s="41"/>
      <c r="O42" s="41"/>
      <c r="P42" s="46"/>
      <c r="Q42" s="46"/>
      <c r="R42" s="41"/>
    </row>
    <row r="43" spans="1:18" x14ac:dyDescent="0.25">
      <c r="A43" s="13"/>
      <c r="B43" s="47" t="s">
        <v>256</v>
      </c>
      <c r="C43" s="16" t="s">
        <v>217</v>
      </c>
      <c r="D43" s="12"/>
      <c r="E43" s="12"/>
      <c r="F43" s="12"/>
      <c r="G43" s="16" t="s">
        <v>217</v>
      </c>
      <c r="H43" s="12"/>
      <c r="I43" s="12"/>
      <c r="J43" s="12"/>
      <c r="K43" s="16" t="s">
        <v>217</v>
      </c>
      <c r="L43" s="12"/>
      <c r="M43" s="12"/>
      <c r="N43" s="12"/>
      <c r="O43" s="16"/>
      <c r="P43" s="12"/>
      <c r="Q43" s="12"/>
      <c r="R43" s="12"/>
    </row>
    <row r="44" spans="1:18" x14ac:dyDescent="0.25">
      <c r="A44" s="13"/>
      <c r="B44" s="48" t="s">
        <v>226</v>
      </c>
      <c r="C44" s="44" t="s">
        <v>217</v>
      </c>
      <c r="D44" s="21"/>
      <c r="E44" s="21"/>
      <c r="F44" s="21"/>
      <c r="G44" s="44" t="s">
        <v>217</v>
      </c>
      <c r="H44" s="21"/>
      <c r="I44" s="21"/>
      <c r="J44" s="21"/>
      <c r="K44" s="44" t="s">
        <v>217</v>
      </c>
      <c r="L44" s="21"/>
      <c r="M44" s="21"/>
      <c r="N44" s="21"/>
      <c r="O44" s="44"/>
      <c r="P44" s="21"/>
      <c r="Q44" s="21"/>
      <c r="R44" s="21"/>
    </row>
    <row r="45" spans="1:18" x14ac:dyDescent="0.25">
      <c r="A45" s="13"/>
      <c r="B45" s="30" t="s">
        <v>257</v>
      </c>
      <c r="C45" s="16" t="s">
        <v>217</v>
      </c>
      <c r="D45" s="12" t="s">
        <v>228</v>
      </c>
      <c r="E45" s="36">
        <v>502</v>
      </c>
      <c r="F45" s="14" t="s">
        <v>217</v>
      </c>
      <c r="G45" s="16" t="s">
        <v>217</v>
      </c>
      <c r="H45" s="12" t="s">
        <v>228</v>
      </c>
      <c r="I45" s="36">
        <v>123</v>
      </c>
      <c r="J45" s="14" t="s">
        <v>217</v>
      </c>
      <c r="K45" s="16" t="s">
        <v>217</v>
      </c>
      <c r="L45" s="14" t="s">
        <v>228</v>
      </c>
      <c r="M45" s="40" t="s">
        <v>237</v>
      </c>
      <c r="N45" s="14" t="s">
        <v>217</v>
      </c>
      <c r="O45" s="16"/>
      <c r="P45" s="12" t="s">
        <v>228</v>
      </c>
      <c r="Q45" s="36">
        <v>625</v>
      </c>
      <c r="R45" s="14" t="s">
        <v>217</v>
      </c>
    </row>
    <row r="46" spans="1:18" x14ac:dyDescent="0.25">
      <c r="A46" s="13"/>
      <c r="B46" s="23" t="s">
        <v>227</v>
      </c>
      <c r="C46" s="44" t="s">
        <v>217</v>
      </c>
      <c r="D46" s="21"/>
      <c r="E46" s="25">
        <v>101787</v>
      </c>
      <c r="F46" s="27" t="s">
        <v>217</v>
      </c>
      <c r="G46" s="44" t="s">
        <v>217</v>
      </c>
      <c r="H46" s="21"/>
      <c r="I46" s="29">
        <v>181</v>
      </c>
      <c r="J46" s="27" t="s">
        <v>217</v>
      </c>
      <c r="K46" s="44" t="s">
        <v>217</v>
      </c>
      <c r="L46" s="21"/>
      <c r="M46" s="29" t="s">
        <v>258</v>
      </c>
      <c r="N46" s="27" t="s">
        <v>230</v>
      </c>
      <c r="O46" s="44"/>
      <c r="P46" s="21"/>
      <c r="Q46" s="25">
        <v>100684</v>
      </c>
      <c r="R46" s="27" t="s">
        <v>217</v>
      </c>
    </row>
    <row r="47" spans="1:18" x14ac:dyDescent="0.25">
      <c r="A47" s="13"/>
      <c r="B47" s="30" t="s">
        <v>231</v>
      </c>
      <c r="C47" s="16" t="s">
        <v>217</v>
      </c>
      <c r="D47" s="12"/>
      <c r="E47" s="12"/>
      <c r="F47" s="12"/>
      <c r="G47" s="16" t="s">
        <v>217</v>
      </c>
      <c r="H47" s="12"/>
      <c r="I47" s="12"/>
      <c r="J47" s="12"/>
      <c r="K47" s="16" t="s">
        <v>217</v>
      </c>
      <c r="L47" s="12"/>
      <c r="M47" s="12"/>
      <c r="N47" s="12"/>
      <c r="O47" s="16"/>
      <c r="P47" s="12"/>
      <c r="Q47" s="12"/>
      <c r="R47" s="12"/>
    </row>
    <row r="48" spans="1:18" x14ac:dyDescent="0.25">
      <c r="A48" s="13"/>
      <c r="B48" s="31" t="s">
        <v>232</v>
      </c>
      <c r="C48" s="44" t="s">
        <v>217</v>
      </c>
      <c r="D48" s="21"/>
      <c r="E48" s="25">
        <v>725154</v>
      </c>
      <c r="F48" s="27" t="s">
        <v>217</v>
      </c>
      <c r="G48" s="44" t="s">
        <v>217</v>
      </c>
      <c r="H48" s="21"/>
      <c r="I48" s="25">
        <v>12529</v>
      </c>
      <c r="J48" s="27" t="s">
        <v>217</v>
      </c>
      <c r="K48" s="44" t="s">
        <v>217</v>
      </c>
      <c r="L48" s="21"/>
      <c r="M48" s="29" t="s">
        <v>259</v>
      </c>
      <c r="N48" s="27" t="s">
        <v>230</v>
      </c>
      <c r="O48" s="44"/>
      <c r="P48" s="21"/>
      <c r="Q48" s="25">
        <v>733866</v>
      </c>
      <c r="R48" s="27" t="s">
        <v>217</v>
      </c>
    </row>
    <row r="49" spans="1:18" ht="25.5" x14ac:dyDescent="0.25">
      <c r="A49" s="13"/>
      <c r="B49" s="32" t="s">
        <v>234</v>
      </c>
      <c r="C49" s="16" t="s">
        <v>217</v>
      </c>
      <c r="D49" s="12"/>
      <c r="E49" s="34">
        <v>452909</v>
      </c>
      <c r="F49" s="14" t="s">
        <v>217</v>
      </c>
      <c r="G49" s="16" t="s">
        <v>217</v>
      </c>
      <c r="H49" s="12"/>
      <c r="I49" s="34">
        <v>1225</v>
      </c>
      <c r="J49" s="14" t="s">
        <v>217</v>
      </c>
      <c r="K49" s="16" t="s">
        <v>217</v>
      </c>
      <c r="L49" s="12"/>
      <c r="M49" s="36" t="s">
        <v>260</v>
      </c>
      <c r="N49" s="14" t="s">
        <v>230</v>
      </c>
      <c r="O49" s="16"/>
      <c r="P49" s="12"/>
      <c r="Q49" s="34">
        <v>442158</v>
      </c>
      <c r="R49" s="14" t="s">
        <v>217</v>
      </c>
    </row>
    <row r="50" spans="1:18" ht="25.5" x14ac:dyDescent="0.25">
      <c r="A50" s="13"/>
      <c r="B50" s="31" t="s">
        <v>236</v>
      </c>
      <c r="C50" s="44" t="s">
        <v>217</v>
      </c>
      <c r="D50" s="21"/>
      <c r="E50" s="25">
        <v>6352</v>
      </c>
      <c r="F50" s="27" t="s">
        <v>217</v>
      </c>
      <c r="G50" s="44" t="s">
        <v>217</v>
      </c>
      <c r="H50" s="21"/>
      <c r="I50" s="29">
        <v>24</v>
      </c>
      <c r="J50" s="27" t="s">
        <v>217</v>
      </c>
      <c r="K50" s="44" t="s">
        <v>217</v>
      </c>
      <c r="L50" s="27"/>
      <c r="M50" s="38" t="s">
        <v>237</v>
      </c>
      <c r="N50" s="27" t="s">
        <v>217</v>
      </c>
      <c r="O50" s="44"/>
      <c r="P50" s="21"/>
      <c r="Q50" s="25">
        <v>6376</v>
      </c>
      <c r="R50" s="27" t="s">
        <v>217</v>
      </c>
    </row>
    <row r="51" spans="1:18" x14ac:dyDescent="0.25">
      <c r="A51" s="13"/>
      <c r="B51" s="30" t="s">
        <v>238</v>
      </c>
      <c r="C51" s="16" t="s">
        <v>217</v>
      </c>
      <c r="D51" s="12"/>
      <c r="E51" s="34">
        <v>2236</v>
      </c>
      <c r="F51" s="14" t="s">
        <v>217</v>
      </c>
      <c r="G51" s="16" t="s">
        <v>217</v>
      </c>
      <c r="H51" s="12"/>
      <c r="I51" s="36">
        <v>121</v>
      </c>
      <c r="J51" s="14" t="s">
        <v>217</v>
      </c>
      <c r="K51" s="16" t="s">
        <v>217</v>
      </c>
      <c r="L51" s="12"/>
      <c r="M51" s="36" t="s">
        <v>261</v>
      </c>
      <c r="N51" s="14" t="s">
        <v>230</v>
      </c>
      <c r="O51" s="16"/>
      <c r="P51" s="12"/>
      <c r="Q51" s="34">
        <v>2342</v>
      </c>
      <c r="R51" s="14" t="s">
        <v>217</v>
      </c>
    </row>
    <row r="52" spans="1:18" ht="15.75" thickBot="1" x14ac:dyDescent="0.3">
      <c r="A52" s="13"/>
      <c r="B52" s="23" t="s">
        <v>240</v>
      </c>
      <c r="C52" s="44" t="s">
        <v>217</v>
      </c>
      <c r="D52" s="21"/>
      <c r="E52" s="25">
        <v>131506</v>
      </c>
      <c r="F52" s="27" t="s">
        <v>217</v>
      </c>
      <c r="G52" s="44" t="s">
        <v>217</v>
      </c>
      <c r="H52" s="21"/>
      <c r="I52" s="25">
        <v>2392</v>
      </c>
      <c r="J52" s="27" t="s">
        <v>217</v>
      </c>
      <c r="K52" s="44" t="s">
        <v>217</v>
      </c>
      <c r="L52" s="21"/>
      <c r="M52" s="29" t="s">
        <v>262</v>
      </c>
      <c r="N52" s="27" t="s">
        <v>230</v>
      </c>
      <c r="O52" s="44"/>
      <c r="P52" s="21"/>
      <c r="Q52" s="25">
        <v>132943</v>
      </c>
      <c r="R52" s="27" t="s">
        <v>217</v>
      </c>
    </row>
    <row r="53" spans="1:18" x14ac:dyDescent="0.25">
      <c r="A53" s="13"/>
      <c r="B53" s="41"/>
      <c r="C53" s="41" t="s">
        <v>217</v>
      </c>
      <c r="D53" s="42"/>
      <c r="E53" s="42"/>
      <c r="F53" s="41"/>
      <c r="G53" s="41" t="s">
        <v>217</v>
      </c>
      <c r="H53" s="42"/>
      <c r="I53" s="42"/>
      <c r="J53" s="41"/>
      <c r="K53" s="41" t="s">
        <v>217</v>
      </c>
      <c r="L53" s="42"/>
      <c r="M53" s="42"/>
      <c r="N53" s="41"/>
      <c r="O53" s="41"/>
      <c r="P53" s="42"/>
      <c r="Q53" s="42"/>
      <c r="R53" s="41"/>
    </row>
    <row r="54" spans="1:18" ht="15.75" thickBot="1" x14ac:dyDescent="0.3">
      <c r="A54" s="13"/>
      <c r="B54" s="49"/>
      <c r="C54" s="16" t="s">
        <v>217</v>
      </c>
      <c r="D54" s="12" t="s">
        <v>228</v>
      </c>
      <c r="E54" s="34">
        <v>1420446</v>
      </c>
      <c r="F54" s="14" t="s">
        <v>217</v>
      </c>
      <c r="G54" s="16" t="s">
        <v>217</v>
      </c>
      <c r="H54" s="12" t="s">
        <v>228</v>
      </c>
      <c r="I54" s="34">
        <v>16595</v>
      </c>
      <c r="J54" s="14" t="s">
        <v>217</v>
      </c>
      <c r="K54" s="16" t="s">
        <v>217</v>
      </c>
      <c r="L54" s="12" t="s">
        <v>228</v>
      </c>
      <c r="M54" s="36" t="s">
        <v>263</v>
      </c>
      <c r="N54" s="14" t="s">
        <v>230</v>
      </c>
      <c r="O54" s="16"/>
      <c r="P54" s="12" t="s">
        <v>228</v>
      </c>
      <c r="Q54" s="34">
        <v>1418994</v>
      </c>
      <c r="R54" s="14" t="s">
        <v>217</v>
      </c>
    </row>
    <row r="55" spans="1:18" ht="15.75" thickTop="1" x14ac:dyDescent="0.25">
      <c r="A55" s="13"/>
      <c r="B55" s="41"/>
      <c r="C55" s="41" t="s">
        <v>217</v>
      </c>
      <c r="D55" s="46"/>
      <c r="E55" s="46"/>
      <c r="F55" s="41"/>
      <c r="G55" s="41" t="s">
        <v>217</v>
      </c>
      <c r="H55" s="46"/>
      <c r="I55" s="46"/>
      <c r="J55" s="41"/>
      <c r="K55" s="41" t="s">
        <v>217</v>
      </c>
      <c r="L55" s="46"/>
      <c r="M55" s="46"/>
      <c r="N55" s="41"/>
      <c r="O55" s="41"/>
      <c r="P55" s="46"/>
      <c r="Q55" s="46"/>
      <c r="R55" s="41"/>
    </row>
    <row r="56" spans="1:18" x14ac:dyDescent="0.25">
      <c r="A56" s="13"/>
      <c r="B56" s="48" t="s">
        <v>247</v>
      </c>
      <c r="C56" s="44" t="s">
        <v>217</v>
      </c>
      <c r="D56" s="21"/>
      <c r="E56" s="21"/>
      <c r="F56" s="21"/>
      <c r="G56" s="44" t="s">
        <v>217</v>
      </c>
      <c r="H56" s="21"/>
      <c r="I56" s="21"/>
      <c r="J56" s="21"/>
      <c r="K56" s="44" t="s">
        <v>217</v>
      </c>
      <c r="L56" s="21"/>
      <c r="M56" s="21"/>
      <c r="N56" s="21"/>
      <c r="O56" s="44"/>
      <c r="P56" s="21"/>
      <c r="Q56" s="21"/>
      <c r="R56" s="21"/>
    </row>
    <row r="57" spans="1:18" x14ac:dyDescent="0.25">
      <c r="A57" s="13"/>
      <c r="B57" s="30" t="s">
        <v>257</v>
      </c>
      <c r="C57" s="16" t="s">
        <v>217</v>
      </c>
      <c r="D57" s="12" t="s">
        <v>228</v>
      </c>
      <c r="E57" s="36">
        <v>503</v>
      </c>
      <c r="F57" s="14" t="s">
        <v>217</v>
      </c>
      <c r="G57" s="16" t="s">
        <v>217</v>
      </c>
      <c r="H57" s="12" t="s">
        <v>228</v>
      </c>
      <c r="I57" s="36">
        <v>99</v>
      </c>
      <c r="J57" s="14" t="s">
        <v>217</v>
      </c>
      <c r="K57" s="16" t="s">
        <v>217</v>
      </c>
      <c r="L57" s="14" t="s">
        <v>228</v>
      </c>
      <c r="M57" s="40" t="s">
        <v>237</v>
      </c>
      <c r="N57" s="14" t="s">
        <v>217</v>
      </c>
      <c r="O57" s="16"/>
      <c r="P57" s="12" t="s">
        <v>228</v>
      </c>
      <c r="Q57" s="36">
        <v>602</v>
      </c>
      <c r="R57" s="14" t="s">
        <v>217</v>
      </c>
    </row>
    <row r="58" spans="1:18" x14ac:dyDescent="0.25">
      <c r="A58" s="13"/>
      <c r="B58" s="23" t="s">
        <v>227</v>
      </c>
      <c r="C58" s="44" t="s">
        <v>217</v>
      </c>
      <c r="D58" s="21"/>
      <c r="E58" s="25">
        <v>43322</v>
      </c>
      <c r="F58" s="27" t="s">
        <v>217</v>
      </c>
      <c r="G58" s="44" t="s">
        <v>217</v>
      </c>
      <c r="H58" s="21"/>
      <c r="I58" s="29">
        <v>180</v>
      </c>
      <c r="J58" s="27" t="s">
        <v>217</v>
      </c>
      <c r="K58" s="44" t="s">
        <v>217</v>
      </c>
      <c r="L58" s="21"/>
      <c r="M58" s="29" t="s">
        <v>264</v>
      </c>
      <c r="N58" s="27" t="s">
        <v>230</v>
      </c>
      <c r="O58" s="44"/>
      <c r="P58" s="21"/>
      <c r="Q58" s="25">
        <v>42351</v>
      </c>
      <c r="R58" s="27" t="s">
        <v>217</v>
      </c>
    </row>
    <row r="59" spans="1:18" x14ac:dyDescent="0.25">
      <c r="A59" s="13"/>
      <c r="B59" s="30" t="s">
        <v>231</v>
      </c>
      <c r="C59" s="16" t="s">
        <v>217</v>
      </c>
      <c r="D59" s="12"/>
      <c r="E59" s="12"/>
      <c r="F59" s="12"/>
      <c r="G59" s="16" t="s">
        <v>217</v>
      </c>
      <c r="H59" s="12"/>
      <c r="I59" s="12"/>
      <c r="J59" s="12"/>
      <c r="K59" s="16" t="s">
        <v>217</v>
      </c>
      <c r="L59" s="12"/>
      <c r="M59" s="12"/>
      <c r="N59" s="12"/>
      <c r="O59" s="16"/>
      <c r="P59" s="12"/>
      <c r="Q59" s="12"/>
      <c r="R59" s="12"/>
    </row>
    <row r="60" spans="1:18" x14ac:dyDescent="0.25">
      <c r="A60" s="13"/>
      <c r="B60" s="31" t="s">
        <v>232</v>
      </c>
      <c r="C60" s="44" t="s">
        <v>217</v>
      </c>
      <c r="D60" s="21"/>
      <c r="E60" s="25">
        <v>628681</v>
      </c>
      <c r="F60" s="27" t="s">
        <v>217</v>
      </c>
      <c r="G60" s="44" t="s">
        <v>217</v>
      </c>
      <c r="H60" s="21"/>
      <c r="I60" s="25">
        <v>12281</v>
      </c>
      <c r="J60" s="27" t="s">
        <v>217</v>
      </c>
      <c r="K60" s="44" t="s">
        <v>217</v>
      </c>
      <c r="L60" s="21"/>
      <c r="M60" s="29" t="s">
        <v>265</v>
      </c>
      <c r="N60" s="27" t="s">
        <v>230</v>
      </c>
      <c r="O60" s="44"/>
      <c r="P60" s="21"/>
      <c r="Q60" s="25">
        <v>634930</v>
      </c>
      <c r="R60" s="27" t="s">
        <v>217</v>
      </c>
    </row>
    <row r="61" spans="1:18" ht="25.5" x14ac:dyDescent="0.25">
      <c r="A61" s="13"/>
      <c r="B61" s="32" t="s">
        <v>234</v>
      </c>
      <c r="C61" s="16" t="s">
        <v>217</v>
      </c>
      <c r="D61" s="12"/>
      <c r="E61" s="34">
        <v>385408</v>
      </c>
      <c r="F61" s="14" t="s">
        <v>217</v>
      </c>
      <c r="G61" s="16" t="s">
        <v>217</v>
      </c>
      <c r="H61" s="12"/>
      <c r="I61" s="36">
        <v>764</v>
      </c>
      <c r="J61" s="14" t="s">
        <v>217</v>
      </c>
      <c r="K61" s="16" t="s">
        <v>217</v>
      </c>
      <c r="L61" s="12"/>
      <c r="M61" s="36" t="s">
        <v>266</v>
      </c>
      <c r="N61" s="14" t="s">
        <v>230</v>
      </c>
      <c r="O61" s="16"/>
      <c r="P61" s="12"/>
      <c r="Q61" s="34">
        <v>370328</v>
      </c>
      <c r="R61" s="14" t="s">
        <v>217</v>
      </c>
    </row>
    <row r="62" spans="1:18" ht="25.5" x14ac:dyDescent="0.25">
      <c r="A62" s="13"/>
      <c r="B62" s="31" t="s">
        <v>236</v>
      </c>
      <c r="C62" s="44" t="s">
        <v>217</v>
      </c>
      <c r="D62" s="21"/>
      <c r="E62" s="25">
        <v>6852</v>
      </c>
      <c r="F62" s="27" t="s">
        <v>217</v>
      </c>
      <c r="G62" s="44" t="s">
        <v>217</v>
      </c>
      <c r="H62" s="21"/>
      <c r="I62" s="29">
        <v>44</v>
      </c>
      <c r="J62" s="27" t="s">
        <v>217</v>
      </c>
      <c r="K62" s="44" t="s">
        <v>217</v>
      </c>
      <c r="L62" s="21"/>
      <c r="M62" s="29" t="s">
        <v>267</v>
      </c>
      <c r="N62" s="27" t="s">
        <v>230</v>
      </c>
      <c r="O62" s="44"/>
      <c r="P62" s="21"/>
      <c r="Q62" s="25">
        <v>6892</v>
      </c>
      <c r="R62" s="27" t="s">
        <v>217</v>
      </c>
    </row>
    <row r="63" spans="1:18" x14ac:dyDescent="0.25">
      <c r="A63" s="13"/>
      <c r="B63" s="30" t="s">
        <v>238</v>
      </c>
      <c r="C63" s="16" t="s">
        <v>217</v>
      </c>
      <c r="D63" s="12"/>
      <c r="E63" s="34">
        <v>2241</v>
      </c>
      <c r="F63" s="14" t="s">
        <v>217</v>
      </c>
      <c r="G63" s="16" t="s">
        <v>217</v>
      </c>
      <c r="H63" s="12"/>
      <c r="I63" s="36">
        <v>124</v>
      </c>
      <c r="J63" s="14" t="s">
        <v>217</v>
      </c>
      <c r="K63" s="16" t="s">
        <v>217</v>
      </c>
      <c r="L63" s="12"/>
      <c r="M63" s="36" t="s">
        <v>268</v>
      </c>
      <c r="N63" s="14" t="s">
        <v>230</v>
      </c>
      <c r="O63" s="16"/>
      <c r="P63" s="12"/>
      <c r="Q63" s="34">
        <v>2328</v>
      </c>
      <c r="R63" s="14" t="s">
        <v>217</v>
      </c>
    </row>
    <row r="64" spans="1:18" ht="15.75" thickBot="1" x14ac:dyDescent="0.3">
      <c r="A64" s="13"/>
      <c r="B64" s="23" t="s">
        <v>240</v>
      </c>
      <c r="C64" s="44" t="s">
        <v>217</v>
      </c>
      <c r="D64" s="21"/>
      <c r="E64" s="25">
        <v>132162</v>
      </c>
      <c r="F64" s="27" t="s">
        <v>217</v>
      </c>
      <c r="G64" s="44" t="s">
        <v>217</v>
      </c>
      <c r="H64" s="21"/>
      <c r="I64" s="25">
        <v>1992</v>
      </c>
      <c r="J64" s="27" t="s">
        <v>217</v>
      </c>
      <c r="K64" s="44" t="s">
        <v>217</v>
      </c>
      <c r="L64" s="21"/>
      <c r="M64" s="29" t="s">
        <v>269</v>
      </c>
      <c r="N64" s="27" t="s">
        <v>230</v>
      </c>
      <c r="O64" s="44"/>
      <c r="P64" s="21"/>
      <c r="Q64" s="25">
        <v>132132</v>
      </c>
      <c r="R64" s="27" t="s">
        <v>217</v>
      </c>
    </row>
    <row r="65" spans="1:38" x14ac:dyDescent="0.25">
      <c r="A65" s="13"/>
      <c r="B65" s="41"/>
      <c r="C65" s="41" t="s">
        <v>217</v>
      </c>
      <c r="D65" s="42"/>
      <c r="E65" s="42"/>
      <c r="F65" s="41"/>
      <c r="G65" s="41" t="s">
        <v>217</v>
      </c>
      <c r="H65" s="42"/>
      <c r="I65" s="42"/>
      <c r="J65" s="41"/>
      <c r="K65" s="41" t="s">
        <v>217</v>
      </c>
      <c r="L65" s="42"/>
      <c r="M65" s="42"/>
      <c r="N65" s="41"/>
      <c r="O65" s="41"/>
      <c r="P65" s="42"/>
      <c r="Q65" s="42"/>
      <c r="R65" s="41"/>
    </row>
    <row r="66" spans="1:38" ht="15.75" thickBot="1" x14ac:dyDescent="0.3">
      <c r="A66" s="13"/>
      <c r="B66" s="49"/>
      <c r="C66" s="16" t="s">
        <v>217</v>
      </c>
      <c r="D66" s="12" t="s">
        <v>228</v>
      </c>
      <c r="E66" s="34">
        <v>1199169</v>
      </c>
      <c r="F66" s="14" t="s">
        <v>217</v>
      </c>
      <c r="G66" s="16" t="s">
        <v>217</v>
      </c>
      <c r="H66" s="12" t="s">
        <v>228</v>
      </c>
      <c r="I66" s="34">
        <v>15484</v>
      </c>
      <c r="J66" s="14" t="s">
        <v>217</v>
      </c>
      <c r="K66" s="16" t="s">
        <v>217</v>
      </c>
      <c r="L66" s="12" t="s">
        <v>228</v>
      </c>
      <c r="M66" s="36" t="s">
        <v>270</v>
      </c>
      <c r="N66" s="14" t="s">
        <v>230</v>
      </c>
      <c r="O66" s="16"/>
      <c r="P66" s="12" t="s">
        <v>228</v>
      </c>
      <c r="Q66" s="34">
        <v>1189563</v>
      </c>
      <c r="R66" s="14" t="s">
        <v>217</v>
      </c>
    </row>
    <row r="67" spans="1:38" ht="15.75" thickTop="1" x14ac:dyDescent="0.25">
      <c r="A67" s="13"/>
      <c r="B67" s="41"/>
      <c r="C67" s="41" t="s">
        <v>217</v>
      </c>
      <c r="D67" s="46"/>
      <c r="E67" s="46"/>
      <c r="F67" s="41"/>
      <c r="G67" s="41" t="s">
        <v>217</v>
      </c>
      <c r="H67" s="46"/>
      <c r="I67" s="46"/>
      <c r="J67" s="41"/>
      <c r="K67" s="41" t="s">
        <v>217</v>
      </c>
      <c r="L67" s="46"/>
      <c r="M67" s="46"/>
      <c r="N67" s="41"/>
      <c r="O67" s="41"/>
      <c r="P67" s="46"/>
      <c r="Q67" s="46"/>
      <c r="R67" s="41"/>
    </row>
    <row r="68" spans="1:38" x14ac:dyDescent="0.25">
      <c r="A68" s="13"/>
      <c r="B68" s="68"/>
      <c r="C68" s="68"/>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c r="AD68" s="68"/>
      <c r="AE68" s="68"/>
      <c r="AF68" s="68"/>
      <c r="AG68" s="68"/>
      <c r="AH68" s="68"/>
      <c r="AI68" s="68"/>
      <c r="AJ68" s="68"/>
      <c r="AK68" s="68"/>
      <c r="AL68" s="68"/>
    </row>
    <row r="69" spans="1:38" x14ac:dyDescent="0.25">
      <c r="A69" s="13"/>
      <c r="B69" s="66" t="s">
        <v>271</v>
      </c>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c r="AE69" s="66"/>
      <c r="AF69" s="66"/>
      <c r="AG69" s="66"/>
      <c r="AH69" s="66"/>
      <c r="AI69" s="66"/>
      <c r="AJ69" s="66"/>
      <c r="AK69" s="66"/>
      <c r="AL69" s="66"/>
    </row>
    <row r="70" spans="1:38" x14ac:dyDescent="0.25">
      <c r="A70" s="13"/>
      <c r="B70" s="66" t="s">
        <v>272</v>
      </c>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c r="AE70" s="66"/>
      <c r="AF70" s="66"/>
      <c r="AG70" s="66"/>
      <c r="AH70" s="66"/>
      <c r="AI70" s="66"/>
      <c r="AJ70" s="66"/>
      <c r="AK70" s="66"/>
      <c r="AL70" s="66"/>
    </row>
    <row r="71" spans="1:38" ht="15.75" x14ac:dyDescent="0.25">
      <c r="A71" s="13"/>
      <c r="B71" s="67"/>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c r="AD71" s="67"/>
      <c r="AE71" s="67"/>
      <c r="AF71" s="67"/>
      <c r="AG71" s="67"/>
      <c r="AH71" s="67"/>
      <c r="AI71" s="67"/>
      <c r="AJ71" s="67"/>
      <c r="AK71" s="67"/>
      <c r="AL71" s="67"/>
    </row>
    <row r="72" spans="1:38" x14ac:dyDescent="0.25">
      <c r="A72" s="13"/>
      <c r="B72" s="16"/>
      <c r="C72" s="16"/>
      <c r="D72" s="16"/>
      <c r="E72" s="16"/>
      <c r="F72" s="16"/>
      <c r="G72" s="16"/>
      <c r="H72" s="16"/>
      <c r="I72" s="16"/>
      <c r="J72" s="16"/>
    </row>
    <row r="73" spans="1:38" x14ac:dyDescent="0.25">
      <c r="A73" s="13"/>
      <c r="B73" s="16"/>
      <c r="C73" s="16" t="s">
        <v>217</v>
      </c>
      <c r="D73" s="51" t="s">
        <v>273</v>
      </c>
      <c r="E73" s="51"/>
      <c r="F73" s="51"/>
      <c r="G73" s="51"/>
      <c r="H73" s="51"/>
      <c r="I73" s="51"/>
      <c r="J73" s="16"/>
    </row>
    <row r="74" spans="1:38" ht="15.75" thickBot="1" x14ac:dyDescent="0.3">
      <c r="A74" s="13"/>
      <c r="B74" s="16"/>
      <c r="C74" s="16" t="s">
        <v>217</v>
      </c>
      <c r="D74" s="52" t="s">
        <v>274</v>
      </c>
      <c r="E74" s="52"/>
      <c r="F74" s="52"/>
      <c r="G74" s="52"/>
      <c r="H74" s="52"/>
      <c r="I74" s="52"/>
      <c r="J74" s="16"/>
    </row>
    <row r="75" spans="1:38" ht="15.75" thickBot="1" x14ac:dyDescent="0.3">
      <c r="A75" s="13"/>
      <c r="B75" s="16"/>
      <c r="C75" s="16" t="s">
        <v>217</v>
      </c>
      <c r="D75" s="54">
        <v>2014</v>
      </c>
      <c r="E75" s="54"/>
      <c r="F75" s="16"/>
      <c r="G75" s="16"/>
      <c r="H75" s="54">
        <v>2013</v>
      </c>
      <c r="I75" s="54"/>
      <c r="J75" s="16"/>
    </row>
    <row r="76" spans="1:38" x14ac:dyDescent="0.25">
      <c r="A76" s="13"/>
      <c r="B76" s="23" t="s">
        <v>275</v>
      </c>
      <c r="C76" s="21" t="s">
        <v>217</v>
      </c>
      <c r="D76" s="21" t="s">
        <v>228</v>
      </c>
      <c r="E76" s="25">
        <v>18009</v>
      </c>
      <c r="F76" s="27" t="s">
        <v>217</v>
      </c>
      <c r="G76" s="21"/>
      <c r="H76" s="21" t="s">
        <v>228</v>
      </c>
      <c r="I76" s="25">
        <v>1032</v>
      </c>
      <c r="J76" s="27" t="s">
        <v>217</v>
      </c>
    </row>
    <row r="77" spans="1:38" ht="15.75" thickBot="1" x14ac:dyDescent="0.3">
      <c r="A77" s="13"/>
      <c r="B77" s="30" t="s">
        <v>276</v>
      </c>
      <c r="C77" s="12" t="s">
        <v>217</v>
      </c>
      <c r="D77" s="12"/>
      <c r="E77" s="36" t="s">
        <v>277</v>
      </c>
      <c r="F77" s="14" t="s">
        <v>230</v>
      </c>
      <c r="G77" s="12"/>
      <c r="H77" s="12"/>
      <c r="I77" s="36" t="s">
        <v>278</v>
      </c>
      <c r="J77" s="14" t="s">
        <v>230</v>
      </c>
    </row>
    <row r="78" spans="1:38" x14ac:dyDescent="0.25">
      <c r="A78" s="13"/>
      <c r="B78" s="41"/>
      <c r="C78" s="41" t="s">
        <v>217</v>
      </c>
      <c r="D78" s="42"/>
      <c r="E78" s="42"/>
      <c r="F78" s="41"/>
      <c r="G78" s="41"/>
      <c r="H78" s="42"/>
      <c r="I78" s="42"/>
      <c r="J78" s="41"/>
    </row>
    <row r="79" spans="1:38" ht="15.75" thickBot="1" x14ac:dyDescent="0.3">
      <c r="A79" s="13"/>
      <c r="B79" s="45"/>
      <c r="C79" s="44" t="s">
        <v>217</v>
      </c>
      <c r="D79" s="21" t="s">
        <v>228</v>
      </c>
      <c r="E79" s="25">
        <v>9461</v>
      </c>
      <c r="F79" s="27" t="s">
        <v>217</v>
      </c>
      <c r="G79" s="44"/>
      <c r="H79" s="21" t="s">
        <v>228</v>
      </c>
      <c r="I79" s="29">
        <v>684</v>
      </c>
      <c r="J79" s="27" t="s">
        <v>217</v>
      </c>
    </row>
    <row r="80" spans="1:38" ht="15.75" thickTop="1" x14ac:dyDescent="0.25">
      <c r="A80" s="13"/>
      <c r="B80" s="41"/>
      <c r="C80" s="41" t="s">
        <v>217</v>
      </c>
      <c r="D80" s="46"/>
      <c r="E80" s="46"/>
      <c r="F80" s="41"/>
      <c r="G80" s="41"/>
      <c r="H80" s="46"/>
      <c r="I80" s="46"/>
      <c r="J80" s="41"/>
    </row>
    <row r="81" spans="1:38" x14ac:dyDescent="0.25">
      <c r="A81" s="13"/>
      <c r="B81" s="66" t="s">
        <v>279</v>
      </c>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c r="AE81" s="66"/>
      <c r="AF81" s="66"/>
      <c r="AG81" s="66"/>
      <c r="AH81" s="66"/>
      <c r="AI81" s="66"/>
      <c r="AJ81" s="66"/>
      <c r="AK81" s="66"/>
      <c r="AL81" s="66"/>
    </row>
    <row r="82" spans="1:38" x14ac:dyDescent="0.25">
      <c r="A82" s="13"/>
      <c r="B82" s="66" t="s">
        <v>280</v>
      </c>
      <c r="C82" s="66"/>
      <c r="D82" s="66"/>
      <c r="E82" s="66"/>
      <c r="F82" s="66"/>
      <c r="G82" s="66"/>
      <c r="H82" s="66"/>
      <c r="I82" s="66"/>
      <c r="J82" s="66"/>
      <c r="K82" s="66"/>
      <c r="L82" s="66"/>
      <c r="M82" s="66"/>
      <c r="N82" s="66"/>
      <c r="O82" s="66"/>
      <c r="P82" s="66"/>
      <c r="Q82" s="66"/>
      <c r="R82" s="66"/>
      <c r="S82" s="66"/>
      <c r="T82" s="66"/>
      <c r="U82" s="66"/>
      <c r="V82" s="66"/>
      <c r="W82" s="66"/>
      <c r="X82" s="66"/>
      <c r="Y82" s="66"/>
      <c r="Z82" s="66"/>
      <c r="AA82" s="66"/>
      <c r="AB82" s="66"/>
      <c r="AC82" s="66"/>
      <c r="AD82" s="66"/>
      <c r="AE82" s="66"/>
      <c r="AF82" s="66"/>
      <c r="AG82" s="66"/>
      <c r="AH82" s="66"/>
      <c r="AI82" s="66"/>
      <c r="AJ82" s="66"/>
      <c r="AK82" s="66"/>
      <c r="AL82" s="66"/>
    </row>
    <row r="83" spans="1:38" ht="15.75" x14ac:dyDescent="0.25">
      <c r="A83" s="13"/>
      <c r="B83" s="67"/>
      <c r="C83" s="67"/>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c r="AD83" s="67"/>
      <c r="AE83" s="67"/>
      <c r="AF83" s="67"/>
      <c r="AG83" s="67"/>
      <c r="AH83" s="67"/>
      <c r="AI83" s="67"/>
      <c r="AJ83" s="67"/>
      <c r="AK83" s="67"/>
      <c r="AL83" s="67"/>
    </row>
    <row r="84" spans="1:38" x14ac:dyDescent="0.25">
      <c r="A84" s="13"/>
      <c r="B84" s="12"/>
      <c r="C84" s="12"/>
      <c r="D84" s="12"/>
      <c r="E84" s="12"/>
      <c r="F84" s="12"/>
      <c r="G84" s="12"/>
      <c r="H84" s="12"/>
      <c r="I84" s="12"/>
      <c r="J84" s="12"/>
      <c r="K84" s="12"/>
      <c r="L84" s="12"/>
      <c r="M84" s="12"/>
      <c r="N84" s="12"/>
      <c r="O84" s="12"/>
      <c r="P84" s="12"/>
      <c r="Q84" s="12"/>
      <c r="R84" s="12"/>
    </row>
    <row r="85" spans="1:38" ht="15.75" thickBot="1" x14ac:dyDescent="0.3">
      <c r="A85" s="13"/>
      <c r="B85" s="16"/>
      <c r="C85" s="16" t="s">
        <v>217</v>
      </c>
      <c r="D85" s="52" t="s">
        <v>281</v>
      </c>
      <c r="E85" s="52"/>
      <c r="F85" s="52"/>
      <c r="G85" s="52"/>
      <c r="H85" s="52"/>
      <c r="I85" s="52"/>
      <c r="J85" s="16"/>
      <c r="K85" s="16" t="s">
        <v>217</v>
      </c>
      <c r="L85" s="52" t="s">
        <v>282</v>
      </c>
      <c r="M85" s="52"/>
      <c r="N85" s="52"/>
      <c r="O85" s="52"/>
      <c r="P85" s="52"/>
      <c r="Q85" s="52"/>
      <c r="R85" s="16"/>
    </row>
    <row r="86" spans="1:38" x14ac:dyDescent="0.25">
      <c r="A86" s="13"/>
      <c r="B86" s="50"/>
      <c r="C86" s="50" t="s">
        <v>217</v>
      </c>
      <c r="D86" s="55" t="s">
        <v>218</v>
      </c>
      <c r="E86" s="55"/>
      <c r="F86" s="56"/>
      <c r="G86" s="56" t="s">
        <v>217</v>
      </c>
      <c r="H86" s="55" t="s">
        <v>283</v>
      </c>
      <c r="I86" s="55"/>
      <c r="J86" s="50"/>
      <c r="K86" s="50" t="s">
        <v>217</v>
      </c>
      <c r="L86" s="55" t="s">
        <v>218</v>
      </c>
      <c r="M86" s="55"/>
      <c r="N86" s="56"/>
      <c r="O86" s="56" t="s">
        <v>217</v>
      </c>
      <c r="P86" s="55" t="s">
        <v>283</v>
      </c>
      <c r="Q86" s="55"/>
      <c r="R86" s="50"/>
    </row>
    <row r="87" spans="1:38" ht="15.75" thickBot="1" x14ac:dyDescent="0.3">
      <c r="A87" s="13"/>
      <c r="B87" s="50"/>
      <c r="C87" s="50"/>
      <c r="D87" s="52" t="s">
        <v>219</v>
      </c>
      <c r="E87" s="52"/>
      <c r="F87" s="50"/>
      <c r="G87" s="50"/>
      <c r="H87" s="52" t="s">
        <v>284</v>
      </c>
      <c r="I87" s="52"/>
      <c r="J87" s="50"/>
      <c r="K87" s="50"/>
      <c r="L87" s="52" t="s">
        <v>219</v>
      </c>
      <c r="M87" s="52"/>
      <c r="N87" s="50"/>
      <c r="O87" s="50"/>
      <c r="P87" s="52" t="s">
        <v>284</v>
      </c>
      <c r="Q87" s="52"/>
      <c r="R87" s="50"/>
    </row>
    <row r="88" spans="1:38" x14ac:dyDescent="0.25">
      <c r="A88" s="13"/>
      <c r="B88" s="23" t="s">
        <v>285</v>
      </c>
      <c r="C88" s="21" t="s">
        <v>217</v>
      </c>
      <c r="D88" s="27" t="s">
        <v>228</v>
      </c>
      <c r="E88" s="38" t="s">
        <v>237</v>
      </c>
      <c r="F88" s="27" t="s">
        <v>217</v>
      </c>
      <c r="G88" s="21" t="s">
        <v>217</v>
      </c>
      <c r="H88" s="27" t="s">
        <v>228</v>
      </c>
      <c r="I88" s="38" t="s">
        <v>237</v>
      </c>
      <c r="J88" s="27" t="s">
        <v>217</v>
      </c>
      <c r="K88" s="21" t="s">
        <v>217</v>
      </c>
      <c r="L88" s="21" t="s">
        <v>228</v>
      </c>
      <c r="M88" s="25">
        <v>2716</v>
      </c>
      <c r="N88" s="27" t="s">
        <v>217</v>
      </c>
      <c r="O88" s="21" t="s">
        <v>217</v>
      </c>
      <c r="P88" s="21" t="s">
        <v>228</v>
      </c>
      <c r="Q88" s="25">
        <v>2766</v>
      </c>
      <c r="R88" s="27" t="s">
        <v>217</v>
      </c>
    </row>
    <row r="89" spans="1:38" x14ac:dyDescent="0.25">
      <c r="A89" s="13"/>
      <c r="B89" s="30" t="s">
        <v>286</v>
      </c>
      <c r="C89" s="12" t="s">
        <v>217</v>
      </c>
      <c r="D89" s="12"/>
      <c r="E89" s="34">
        <v>209466</v>
      </c>
      <c r="F89" s="14" t="s">
        <v>217</v>
      </c>
      <c r="G89" s="12" t="s">
        <v>217</v>
      </c>
      <c r="H89" s="12"/>
      <c r="I89" s="34">
        <v>207689</v>
      </c>
      <c r="J89" s="14" t="s">
        <v>217</v>
      </c>
      <c r="K89" s="12" t="s">
        <v>217</v>
      </c>
      <c r="L89" s="12"/>
      <c r="M89" s="34">
        <v>77526</v>
      </c>
      <c r="N89" s="14" t="s">
        <v>217</v>
      </c>
      <c r="O89" s="12" t="s">
        <v>217</v>
      </c>
      <c r="P89" s="12"/>
      <c r="Q89" s="34">
        <v>76567</v>
      </c>
      <c r="R89" s="14" t="s">
        <v>217</v>
      </c>
    </row>
    <row r="90" spans="1:38" x14ac:dyDescent="0.25">
      <c r="A90" s="13"/>
      <c r="B90" s="23" t="s">
        <v>287</v>
      </c>
      <c r="C90" s="21" t="s">
        <v>217</v>
      </c>
      <c r="D90" s="21"/>
      <c r="E90" s="25">
        <v>82024</v>
      </c>
      <c r="F90" s="27" t="s">
        <v>217</v>
      </c>
      <c r="G90" s="21" t="s">
        <v>217</v>
      </c>
      <c r="H90" s="21"/>
      <c r="I90" s="25">
        <v>80998</v>
      </c>
      <c r="J90" s="27" t="s">
        <v>217</v>
      </c>
      <c r="K90" s="21" t="s">
        <v>217</v>
      </c>
      <c r="L90" s="21"/>
      <c r="M90" s="25">
        <v>85763</v>
      </c>
      <c r="N90" s="27" t="s">
        <v>217</v>
      </c>
      <c r="O90" s="21" t="s">
        <v>217</v>
      </c>
      <c r="P90" s="21"/>
      <c r="Q90" s="25">
        <v>86428</v>
      </c>
      <c r="R90" s="27" t="s">
        <v>217</v>
      </c>
    </row>
    <row r="91" spans="1:38" ht="15.75" thickBot="1" x14ac:dyDescent="0.3">
      <c r="A91" s="13"/>
      <c r="B91" s="30" t="s">
        <v>288</v>
      </c>
      <c r="C91" s="12" t="s">
        <v>217</v>
      </c>
      <c r="D91" s="12"/>
      <c r="E91" s="34">
        <v>7588</v>
      </c>
      <c r="F91" s="14" t="s">
        <v>217</v>
      </c>
      <c r="G91" s="12" t="s">
        <v>217</v>
      </c>
      <c r="H91" s="12"/>
      <c r="I91" s="34">
        <v>6739</v>
      </c>
      <c r="J91" s="14" t="s">
        <v>217</v>
      </c>
      <c r="K91" s="12" t="s">
        <v>217</v>
      </c>
      <c r="L91" s="12"/>
      <c r="M91" s="34">
        <v>67790</v>
      </c>
      <c r="N91" s="14" t="s">
        <v>217</v>
      </c>
      <c r="O91" s="12" t="s">
        <v>217</v>
      </c>
      <c r="P91" s="12"/>
      <c r="Q91" s="34">
        <v>68491</v>
      </c>
      <c r="R91" s="14" t="s">
        <v>217</v>
      </c>
    </row>
    <row r="92" spans="1:38" x14ac:dyDescent="0.25">
      <c r="A92" s="13"/>
      <c r="B92" s="41"/>
      <c r="C92" s="41" t="s">
        <v>217</v>
      </c>
      <c r="D92" s="42"/>
      <c r="E92" s="42"/>
      <c r="F92" s="41"/>
      <c r="G92" s="41" t="s">
        <v>217</v>
      </c>
      <c r="H92" s="42"/>
      <c r="I92" s="42"/>
      <c r="J92" s="41"/>
      <c r="K92" s="41" t="s">
        <v>217</v>
      </c>
      <c r="L92" s="42"/>
      <c r="M92" s="42"/>
      <c r="N92" s="41"/>
      <c r="O92" s="41" t="s">
        <v>217</v>
      </c>
      <c r="P92" s="42"/>
      <c r="Q92" s="42"/>
      <c r="R92" s="41"/>
    </row>
    <row r="93" spans="1:38" x14ac:dyDescent="0.25">
      <c r="A93" s="13"/>
      <c r="B93" s="45"/>
      <c r="C93" s="44" t="s">
        <v>217</v>
      </c>
      <c r="D93" s="21"/>
      <c r="E93" s="25">
        <v>299078</v>
      </c>
      <c r="F93" s="27" t="s">
        <v>217</v>
      </c>
      <c r="G93" s="44" t="s">
        <v>217</v>
      </c>
      <c r="H93" s="21"/>
      <c r="I93" s="25">
        <v>295426</v>
      </c>
      <c r="J93" s="27" t="s">
        <v>217</v>
      </c>
      <c r="K93" s="44" t="s">
        <v>217</v>
      </c>
      <c r="L93" s="21"/>
      <c r="M93" s="25">
        <v>233795</v>
      </c>
      <c r="N93" s="27" t="s">
        <v>217</v>
      </c>
      <c r="O93" s="44" t="s">
        <v>217</v>
      </c>
      <c r="P93" s="21"/>
      <c r="Q93" s="25">
        <v>234252</v>
      </c>
      <c r="R93" s="27" t="s">
        <v>217</v>
      </c>
    </row>
    <row r="94" spans="1:38" x14ac:dyDescent="0.25">
      <c r="A94" s="13"/>
      <c r="B94" s="30" t="s">
        <v>231</v>
      </c>
      <c r="C94" s="16" t="s">
        <v>217</v>
      </c>
      <c r="D94" s="12"/>
      <c r="E94" s="12"/>
      <c r="F94" s="12"/>
      <c r="G94" s="16" t="s">
        <v>217</v>
      </c>
      <c r="H94" s="12"/>
      <c r="I94" s="12"/>
      <c r="J94" s="12"/>
      <c r="K94" s="16" t="s">
        <v>217</v>
      </c>
      <c r="L94" s="12"/>
      <c r="M94" s="12"/>
      <c r="N94" s="12"/>
      <c r="O94" s="16" t="s">
        <v>217</v>
      </c>
      <c r="P94" s="12"/>
      <c r="Q94" s="12"/>
      <c r="R94" s="12"/>
    </row>
    <row r="95" spans="1:38" x14ac:dyDescent="0.25">
      <c r="A95" s="13"/>
      <c r="B95" s="31" t="s">
        <v>232</v>
      </c>
      <c r="C95" s="44" t="s">
        <v>217</v>
      </c>
      <c r="D95" s="21"/>
      <c r="E95" s="25">
        <v>352209</v>
      </c>
      <c r="F95" s="27" t="s">
        <v>217</v>
      </c>
      <c r="G95" s="44" t="s">
        <v>217</v>
      </c>
      <c r="H95" s="21"/>
      <c r="I95" s="25">
        <v>355941</v>
      </c>
      <c r="J95" s="27" t="s">
        <v>217</v>
      </c>
      <c r="K95" s="44" t="s">
        <v>217</v>
      </c>
      <c r="L95" s="21"/>
      <c r="M95" s="25">
        <v>725154</v>
      </c>
      <c r="N95" s="27" t="s">
        <v>217</v>
      </c>
      <c r="O95" s="44" t="s">
        <v>217</v>
      </c>
      <c r="P95" s="21"/>
      <c r="Q95" s="25">
        <v>733866</v>
      </c>
      <c r="R95" s="27" t="s">
        <v>217</v>
      </c>
    </row>
    <row r="96" spans="1:38" ht="25.5" x14ac:dyDescent="0.25">
      <c r="A96" s="13"/>
      <c r="B96" s="32" t="s">
        <v>234</v>
      </c>
      <c r="C96" s="16" t="s">
        <v>217</v>
      </c>
      <c r="D96" s="12"/>
      <c r="E96" s="34">
        <v>622060</v>
      </c>
      <c r="F96" s="14" t="s">
        <v>217</v>
      </c>
      <c r="G96" s="16" t="s">
        <v>217</v>
      </c>
      <c r="H96" s="12"/>
      <c r="I96" s="34">
        <v>609752</v>
      </c>
      <c r="J96" s="14" t="s">
        <v>217</v>
      </c>
      <c r="K96" s="16" t="s">
        <v>217</v>
      </c>
      <c r="L96" s="12"/>
      <c r="M96" s="34">
        <v>452909</v>
      </c>
      <c r="N96" s="14" t="s">
        <v>217</v>
      </c>
      <c r="O96" s="16" t="s">
        <v>217</v>
      </c>
      <c r="P96" s="12"/>
      <c r="Q96" s="34">
        <v>442158</v>
      </c>
      <c r="R96" s="14" t="s">
        <v>217</v>
      </c>
    </row>
    <row r="97" spans="1:38" ht="25.5" x14ac:dyDescent="0.25">
      <c r="A97" s="13"/>
      <c r="B97" s="31" t="s">
        <v>236</v>
      </c>
      <c r="C97" s="44" t="s">
        <v>217</v>
      </c>
      <c r="D97" s="21"/>
      <c r="E97" s="25">
        <v>1661</v>
      </c>
      <c r="F97" s="27" t="s">
        <v>217</v>
      </c>
      <c r="G97" s="44" t="s">
        <v>217</v>
      </c>
      <c r="H97" s="21"/>
      <c r="I97" s="25">
        <v>1679</v>
      </c>
      <c r="J97" s="27" t="s">
        <v>217</v>
      </c>
      <c r="K97" s="44" t="s">
        <v>217</v>
      </c>
      <c r="L97" s="21"/>
      <c r="M97" s="25">
        <v>6352</v>
      </c>
      <c r="N97" s="27" t="s">
        <v>217</v>
      </c>
      <c r="O97" s="44" t="s">
        <v>217</v>
      </c>
      <c r="P97" s="21"/>
      <c r="Q97" s="25">
        <v>6376</v>
      </c>
      <c r="R97" s="27" t="s">
        <v>217</v>
      </c>
    </row>
    <row r="98" spans="1:38" x14ac:dyDescent="0.25">
      <c r="A98" s="13"/>
      <c r="B98" s="30" t="s">
        <v>238</v>
      </c>
      <c r="C98" s="16" t="s">
        <v>217</v>
      </c>
      <c r="D98" s="12"/>
      <c r="E98" s="34">
        <v>9153</v>
      </c>
      <c r="F98" s="14" t="s">
        <v>217</v>
      </c>
      <c r="G98" s="16" t="s">
        <v>217</v>
      </c>
      <c r="H98" s="12"/>
      <c r="I98" s="34">
        <v>9129</v>
      </c>
      <c r="J98" s="14" t="s">
        <v>217</v>
      </c>
      <c r="K98" s="16" t="s">
        <v>217</v>
      </c>
      <c r="L98" s="12"/>
      <c r="M98" s="34">
        <v>2236</v>
      </c>
      <c r="N98" s="14" t="s">
        <v>217</v>
      </c>
      <c r="O98" s="16" t="s">
        <v>217</v>
      </c>
      <c r="P98" s="12"/>
      <c r="Q98" s="34">
        <v>2342</v>
      </c>
      <c r="R98" s="14" t="s">
        <v>217</v>
      </c>
    </row>
    <row r="99" spans="1:38" ht="15.75" thickBot="1" x14ac:dyDescent="0.3">
      <c r="A99" s="13"/>
      <c r="B99" s="23" t="s">
        <v>246</v>
      </c>
      <c r="C99" s="44" t="s">
        <v>217</v>
      </c>
      <c r="D99" s="21"/>
      <c r="E99" s="25">
        <v>1444</v>
      </c>
      <c r="F99" s="27" t="s">
        <v>217</v>
      </c>
      <c r="G99" s="44" t="s">
        <v>217</v>
      </c>
      <c r="H99" s="21"/>
      <c r="I99" s="25">
        <v>2143</v>
      </c>
      <c r="J99" s="27" t="s">
        <v>217</v>
      </c>
      <c r="K99" s="44" t="s">
        <v>217</v>
      </c>
      <c r="L99" s="27"/>
      <c r="M99" s="38" t="s">
        <v>237</v>
      </c>
      <c r="N99" s="27" t="s">
        <v>217</v>
      </c>
      <c r="O99" s="44" t="s">
        <v>217</v>
      </c>
      <c r="P99" s="27"/>
      <c r="Q99" s="38" t="s">
        <v>237</v>
      </c>
      <c r="R99" s="27" t="s">
        <v>217</v>
      </c>
    </row>
    <row r="100" spans="1:38" x14ac:dyDescent="0.25">
      <c r="A100" s="13"/>
      <c r="B100" s="41"/>
      <c r="C100" s="41" t="s">
        <v>217</v>
      </c>
      <c r="D100" s="42"/>
      <c r="E100" s="42"/>
      <c r="F100" s="41"/>
      <c r="G100" s="41" t="s">
        <v>217</v>
      </c>
      <c r="H100" s="42"/>
      <c r="I100" s="42"/>
      <c r="J100" s="41"/>
      <c r="K100" s="41" t="s">
        <v>217</v>
      </c>
      <c r="L100" s="42"/>
      <c r="M100" s="42"/>
      <c r="N100" s="41"/>
      <c r="O100" s="41" t="s">
        <v>217</v>
      </c>
      <c r="P100" s="42"/>
      <c r="Q100" s="42"/>
      <c r="R100" s="41"/>
    </row>
    <row r="101" spans="1:38" ht="15.75" thickBot="1" x14ac:dyDescent="0.3">
      <c r="A101" s="13"/>
      <c r="B101" s="49"/>
      <c r="C101" s="16" t="s">
        <v>217</v>
      </c>
      <c r="D101" s="12" t="s">
        <v>228</v>
      </c>
      <c r="E101" s="34">
        <v>1285605</v>
      </c>
      <c r="F101" s="14" t="s">
        <v>217</v>
      </c>
      <c r="G101" s="16" t="s">
        <v>217</v>
      </c>
      <c r="H101" s="12" t="s">
        <v>228</v>
      </c>
      <c r="I101" s="34">
        <v>1274070</v>
      </c>
      <c r="J101" s="14" t="s">
        <v>217</v>
      </c>
      <c r="K101" s="16" t="s">
        <v>217</v>
      </c>
      <c r="L101" s="12" t="s">
        <v>228</v>
      </c>
      <c r="M101" s="34">
        <v>1420446</v>
      </c>
      <c r="N101" s="14" t="s">
        <v>217</v>
      </c>
      <c r="O101" s="16" t="s">
        <v>217</v>
      </c>
      <c r="P101" s="12" t="s">
        <v>228</v>
      </c>
      <c r="Q101" s="34">
        <v>1418994</v>
      </c>
      <c r="R101" s="14" t="s">
        <v>217</v>
      </c>
    </row>
    <row r="102" spans="1:38" ht="15.75" thickTop="1" x14ac:dyDescent="0.25">
      <c r="A102" s="13"/>
      <c r="B102" s="41"/>
      <c r="C102" s="41" t="s">
        <v>217</v>
      </c>
      <c r="D102" s="46"/>
      <c r="E102" s="46"/>
      <c r="F102" s="41"/>
      <c r="G102" s="41" t="s">
        <v>217</v>
      </c>
      <c r="H102" s="46"/>
      <c r="I102" s="46"/>
      <c r="J102" s="41"/>
      <c r="K102" s="41" t="s">
        <v>217</v>
      </c>
      <c r="L102" s="46"/>
      <c r="M102" s="46"/>
      <c r="N102" s="41"/>
      <c r="O102" s="41" t="s">
        <v>217</v>
      </c>
      <c r="P102" s="46"/>
      <c r="Q102" s="46"/>
      <c r="R102" s="41"/>
    </row>
    <row r="103" spans="1:38" x14ac:dyDescent="0.25">
      <c r="A103" s="13"/>
      <c r="B103" s="66" t="s">
        <v>289</v>
      </c>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c r="AB103" s="66"/>
      <c r="AC103" s="66"/>
      <c r="AD103" s="66"/>
      <c r="AE103" s="66"/>
      <c r="AF103" s="66"/>
      <c r="AG103" s="66"/>
      <c r="AH103" s="66"/>
      <c r="AI103" s="66"/>
      <c r="AJ103" s="66"/>
      <c r="AK103" s="66"/>
      <c r="AL103" s="66"/>
    </row>
    <row r="104" spans="1:38" x14ac:dyDescent="0.25">
      <c r="A104" s="13"/>
      <c r="B104" s="66" t="s">
        <v>290</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c r="AE104" s="66"/>
      <c r="AF104" s="66"/>
      <c r="AG104" s="66"/>
      <c r="AH104" s="66"/>
      <c r="AI104" s="66"/>
      <c r="AJ104" s="66"/>
      <c r="AK104" s="66"/>
      <c r="AL104" s="66"/>
    </row>
    <row r="105" spans="1:38" x14ac:dyDescent="0.25">
      <c r="A105" s="13"/>
      <c r="B105" s="68"/>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8"/>
      <c r="AE105" s="68"/>
      <c r="AF105" s="68"/>
      <c r="AG105" s="68"/>
      <c r="AH105" s="68"/>
      <c r="AI105" s="68"/>
      <c r="AJ105" s="68"/>
      <c r="AK105" s="68"/>
      <c r="AL105" s="68"/>
    </row>
    <row r="106" spans="1:38" x14ac:dyDescent="0.25">
      <c r="A106" s="13"/>
      <c r="B106" s="66" t="s">
        <v>291</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c r="AE106" s="66"/>
      <c r="AF106" s="66"/>
      <c r="AG106" s="66"/>
      <c r="AH106" s="66"/>
      <c r="AI106" s="66"/>
      <c r="AJ106" s="66"/>
      <c r="AK106" s="66"/>
      <c r="AL106" s="66"/>
    </row>
    <row r="107" spans="1:38" ht="15.75" x14ac:dyDescent="0.25">
      <c r="A107" s="13"/>
      <c r="B107" s="67"/>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c r="AD107" s="67"/>
      <c r="AE107" s="67"/>
      <c r="AF107" s="67"/>
      <c r="AG107" s="67"/>
      <c r="AH107" s="67"/>
      <c r="AI107" s="67"/>
      <c r="AJ107" s="67"/>
      <c r="AK107" s="67"/>
      <c r="AL107" s="67"/>
    </row>
    <row r="108" spans="1:38"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row>
    <row r="109" spans="1:38" ht="15.75" thickBot="1" x14ac:dyDescent="0.3">
      <c r="A109" s="13"/>
      <c r="B109" s="16"/>
      <c r="C109" s="16" t="s">
        <v>217</v>
      </c>
      <c r="D109" s="52" t="s">
        <v>292</v>
      </c>
      <c r="E109" s="52"/>
      <c r="F109" s="52"/>
      <c r="G109" s="52"/>
      <c r="H109" s="52"/>
      <c r="I109" s="52"/>
      <c r="J109" s="52"/>
      <c r="K109" s="52"/>
      <c r="L109" s="52"/>
      <c r="M109" s="52"/>
      <c r="N109" s="16"/>
      <c r="O109" s="16"/>
      <c r="P109" s="52" t="s">
        <v>293</v>
      </c>
      <c r="Q109" s="52"/>
      <c r="R109" s="52"/>
      <c r="S109" s="52"/>
      <c r="T109" s="52"/>
      <c r="U109" s="52"/>
      <c r="V109" s="52"/>
      <c r="W109" s="52"/>
      <c r="X109" s="52"/>
      <c r="Y109" s="52"/>
      <c r="Z109" s="16"/>
      <c r="AA109" s="16"/>
      <c r="AB109" s="52" t="s">
        <v>122</v>
      </c>
      <c r="AC109" s="52"/>
      <c r="AD109" s="52"/>
      <c r="AE109" s="52"/>
      <c r="AF109" s="52"/>
      <c r="AG109" s="52"/>
      <c r="AH109" s="52"/>
      <c r="AI109" s="52"/>
      <c r="AJ109" s="52"/>
      <c r="AK109" s="52"/>
      <c r="AL109" s="16"/>
    </row>
    <row r="110" spans="1:38" x14ac:dyDescent="0.25">
      <c r="A110" s="13"/>
      <c r="B110" s="50"/>
      <c r="C110" s="50" t="s">
        <v>217</v>
      </c>
      <c r="D110" s="55" t="s">
        <v>294</v>
      </c>
      <c r="E110" s="55"/>
      <c r="F110" s="56"/>
      <c r="G110" s="56" t="s">
        <v>217</v>
      </c>
      <c r="H110" s="55" t="s">
        <v>283</v>
      </c>
      <c r="I110" s="55"/>
      <c r="J110" s="56"/>
      <c r="K110" s="56" t="s">
        <v>217</v>
      </c>
      <c r="L110" s="55" t="s">
        <v>221</v>
      </c>
      <c r="M110" s="55"/>
      <c r="N110" s="50"/>
      <c r="O110" s="50"/>
      <c r="P110" s="55" t="s">
        <v>294</v>
      </c>
      <c r="Q110" s="55"/>
      <c r="R110" s="56"/>
      <c r="S110" s="56" t="s">
        <v>217</v>
      </c>
      <c r="T110" s="55" t="s">
        <v>283</v>
      </c>
      <c r="U110" s="55"/>
      <c r="V110" s="56"/>
      <c r="W110" s="56" t="s">
        <v>217</v>
      </c>
      <c r="X110" s="55" t="s">
        <v>221</v>
      </c>
      <c r="Y110" s="55"/>
      <c r="Z110" s="50"/>
      <c r="AA110" s="50"/>
      <c r="AB110" s="55" t="s">
        <v>294</v>
      </c>
      <c r="AC110" s="55"/>
      <c r="AD110" s="56"/>
      <c r="AE110" s="56" t="s">
        <v>217</v>
      </c>
      <c r="AF110" s="55" t="s">
        <v>283</v>
      </c>
      <c r="AG110" s="55"/>
      <c r="AH110" s="56"/>
      <c r="AI110" s="56" t="s">
        <v>217</v>
      </c>
      <c r="AJ110" s="55" t="s">
        <v>221</v>
      </c>
      <c r="AK110" s="55"/>
      <c r="AL110" s="50"/>
    </row>
    <row r="111" spans="1:38" ht="15.75" thickBot="1" x14ac:dyDescent="0.3">
      <c r="A111" s="13"/>
      <c r="B111" s="50"/>
      <c r="C111" s="50"/>
      <c r="D111" s="52"/>
      <c r="E111" s="52"/>
      <c r="F111" s="50"/>
      <c r="G111" s="50"/>
      <c r="H111" s="52" t="s">
        <v>284</v>
      </c>
      <c r="I111" s="52"/>
      <c r="J111" s="50"/>
      <c r="K111" s="50"/>
      <c r="L111" s="52" t="s">
        <v>223</v>
      </c>
      <c r="M111" s="52"/>
      <c r="N111" s="50"/>
      <c r="O111" s="50"/>
      <c r="P111" s="52"/>
      <c r="Q111" s="52"/>
      <c r="R111" s="50"/>
      <c r="S111" s="50"/>
      <c r="T111" s="52" t="s">
        <v>284</v>
      </c>
      <c r="U111" s="52"/>
      <c r="V111" s="50"/>
      <c r="W111" s="50"/>
      <c r="X111" s="52" t="s">
        <v>223</v>
      </c>
      <c r="Y111" s="52"/>
      <c r="Z111" s="50"/>
      <c r="AA111" s="50"/>
      <c r="AB111" s="52"/>
      <c r="AC111" s="52"/>
      <c r="AD111" s="50"/>
      <c r="AE111" s="50"/>
      <c r="AF111" s="52" t="s">
        <v>284</v>
      </c>
      <c r="AG111" s="52"/>
      <c r="AH111" s="50"/>
      <c r="AI111" s="50"/>
      <c r="AJ111" s="52" t="s">
        <v>223</v>
      </c>
      <c r="AK111" s="52"/>
      <c r="AL111" s="50"/>
    </row>
    <row r="112" spans="1:38" x14ac:dyDescent="0.25">
      <c r="A112" s="13"/>
      <c r="B112" s="19" t="s">
        <v>225</v>
      </c>
      <c r="C112" s="21" t="s">
        <v>217</v>
      </c>
      <c r="D112" s="21"/>
      <c r="E112" s="21"/>
      <c r="F112" s="21"/>
      <c r="G112" s="21" t="s">
        <v>217</v>
      </c>
      <c r="H112" s="21"/>
      <c r="I112" s="21"/>
      <c r="J112" s="21"/>
      <c r="K112" s="21" t="s">
        <v>217</v>
      </c>
      <c r="L112" s="21"/>
      <c r="M112" s="21"/>
      <c r="N112" s="21"/>
      <c r="O112" s="21"/>
      <c r="P112" s="21"/>
      <c r="Q112" s="21"/>
      <c r="R112" s="21"/>
      <c r="S112" s="21" t="s">
        <v>217</v>
      </c>
      <c r="T112" s="21"/>
      <c r="U112" s="21"/>
      <c r="V112" s="21"/>
      <c r="W112" s="21" t="s">
        <v>217</v>
      </c>
      <c r="X112" s="21"/>
      <c r="Y112" s="21"/>
      <c r="Z112" s="21"/>
      <c r="AA112" s="21"/>
      <c r="AB112" s="21"/>
      <c r="AC112" s="21"/>
      <c r="AD112" s="21"/>
      <c r="AE112" s="21" t="s">
        <v>217</v>
      </c>
      <c r="AF112" s="21"/>
      <c r="AG112" s="21"/>
      <c r="AH112" s="21"/>
      <c r="AI112" s="21" t="s">
        <v>217</v>
      </c>
      <c r="AJ112" s="21"/>
      <c r="AK112" s="21"/>
      <c r="AL112" s="21"/>
    </row>
    <row r="113" spans="1:38" x14ac:dyDescent="0.25">
      <c r="A113" s="13"/>
      <c r="B113" s="22" t="s">
        <v>226</v>
      </c>
      <c r="C113" s="12" t="s">
        <v>217</v>
      </c>
      <c r="D113" s="12"/>
      <c r="E113" s="12"/>
      <c r="F113" s="12"/>
      <c r="G113" s="12" t="s">
        <v>217</v>
      </c>
      <c r="H113" s="12"/>
      <c r="I113" s="12"/>
      <c r="J113" s="12"/>
      <c r="K113" s="12" t="s">
        <v>217</v>
      </c>
      <c r="L113" s="12"/>
      <c r="M113" s="12"/>
      <c r="N113" s="12"/>
      <c r="O113" s="12"/>
      <c r="P113" s="12"/>
      <c r="Q113" s="12"/>
      <c r="R113" s="12"/>
      <c r="S113" s="12" t="s">
        <v>217</v>
      </c>
      <c r="T113" s="12"/>
      <c r="U113" s="12"/>
      <c r="V113" s="12"/>
      <c r="W113" s="12" t="s">
        <v>217</v>
      </c>
      <c r="X113" s="12"/>
      <c r="Y113" s="12"/>
      <c r="Z113" s="12"/>
      <c r="AA113" s="12"/>
      <c r="AB113" s="12"/>
      <c r="AC113" s="12"/>
      <c r="AD113" s="12"/>
      <c r="AE113" s="12" t="s">
        <v>217</v>
      </c>
      <c r="AF113" s="12"/>
      <c r="AG113" s="12"/>
      <c r="AH113" s="12"/>
      <c r="AI113" s="12" t="s">
        <v>217</v>
      </c>
      <c r="AJ113" s="12"/>
      <c r="AK113" s="12"/>
      <c r="AL113" s="12"/>
    </row>
    <row r="114" spans="1:38" x14ac:dyDescent="0.25">
      <c r="A114" s="13"/>
      <c r="B114" s="23" t="s">
        <v>227</v>
      </c>
      <c r="C114" s="21" t="s">
        <v>217</v>
      </c>
      <c r="D114" s="21"/>
      <c r="E114" s="29">
        <v>18</v>
      </c>
      <c r="F114" s="27" t="s">
        <v>217</v>
      </c>
      <c r="G114" s="21" t="s">
        <v>217</v>
      </c>
      <c r="H114" s="21" t="s">
        <v>228</v>
      </c>
      <c r="I114" s="25">
        <v>249631</v>
      </c>
      <c r="J114" s="27" t="s">
        <v>217</v>
      </c>
      <c r="K114" s="21" t="s">
        <v>217</v>
      </c>
      <c r="L114" s="21" t="s">
        <v>228</v>
      </c>
      <c r="M114" s="29" t="s">
        <v>229</v>
      </c>
      <c r="N114" s="27" t="s">
        <v>230</v>
      </c>
      <c r="O114" s="21"/>
      <c r="P114" s="27"/>
      <c r="Q114" s="38" t="s">
        <v>237</v>
      </c>
      <c r="R114" s="27" t="s">
        <v>217</v>
      </c>
      <c r="S114" s="21" t="s">
        <v>217</v>
      </c>
      <c r="T114" s="27" t="s">
        <v>228</v>
      </c>
      <c r="U114" s="38" t="s">
        <v>237</v>
      </c>
      <c r="V114" s="27" t="s">
        <v>217</v>
      </c>
      <c r="W114" s="21" t="s">
        <v>217</v>
      </c>
      <c r="X114" s="27" t="s">
        <v>228</v>
      </c>
      <c r="Y114" s="38" t="s">
        <v>237</v>
      </c>
      <c r="Z114" s="27" t="s">
        <v>217</v>
      </c>
      <c r="AA114" s="21"/>
      <c r="AB114" s="21"/>
      <c r="AC114" s="29">
        <v>18</v>
      </c>
      <c r="AD114" s="27" t="s">
        <v>217</v>
      </c>
      <c r="AE114" s="21" t="s">
        <v>217</v>
      </c>
      <c r="AF114" s="21" t="s">
        <v>228</v>
      </c>
      <c r="AG114" s="25">
        <v>249631</v>
      </c>
      <c r="AH114" s="27" t="s">
        <v>217</v>
      </c>
      <c r="AI114" s="21" t="s">
        <v>217</v>
      </c>
      <c r="AJ114" s="21" t="s">
        <v>228</v>
      </c>
      <c r="AK114" s="29" t="s">
        <v>229</v>
      </c>
      <c r="AL114" s="27" t="s">
        <v>230</v>
      </c>
    </row>
    <row r="115" spans="1:38" x14ac:dyDescent="0.25">
      <c r="A115" s="13"/>
      <c r="B115" s="30" t="s">
        <v>231</v>
      </c>
      <c r="C115" s="12" t="s">
        <v>217</v>
      </c>
      <c r="D115" s="12"/>
      <c r="E115" s="12"/>
      <c r="F115" s="12"/>
      <c r="G115" s="12" t="s">
        <v>217</v>
      </c>
      <c r="H115" s="12"/>
      <c r="I115" s="12"/>
      <c r="J115" s="12"/>
      <c r="K115" s="12" t="s">
        <v>217</v>
      </c>
      <c r="L115" s="12"/>
      <c r="M115" s="12"/>
      <c r="N115" s="12"/>
      <c r="O115" s="12"/>
      <c r="P115" s="12"/>
      <c r="Q115" s="12"/>
      <c r="R115" s="12"/>
      <c r="S115" s="12" t="s">
        <v>217</v>
      </c>
      <c r="T115" s="12"/>
      <c r="U115" s="12"/>
      <c r="V115" s="12"/>
      <c r="W115" s="12" t="s">
        <v>217</v>
      </c>
      <c r="X115" s="12"/>
      <c r="Y115" s="12"/>
      <c r="Z115" s="12"/>
      <c r="AA115" s="12"/>
      <c r="AB115" s="12"/>
      <c r="AC115" s="12"/>
      <c r="AD115" s="12"/>
      <c r="AE115" s="12" t="s">
        <v>217</v>
      </c>
      <c r="AF115" s="12"/>
      <c r="AG115" s="12"/>
      <c r="AH115" s="12"/>
      <c r="AI115" s="12" t="s">
        <v>217</v>
      </c>
      <c r="AJ115" s="12"/>
      <c r="AK115" s="12"/>
      <c r="AL115" s="12"/>
    </row>
    <row r="116" spans="1:38" x14ac:dyDescent="0.25">
      <c r="A116" s="13"/>
      <c r="B116" s="31" t="s">
        <v>232</v>
      </c>
      <c r="C116" s="21" t="s">
        <v>217</v>
      </c>
      <c r="D116" s="21"/>
      <c r="E116" s="29">
        <v>11</v>
      </c>
      <c r="F116" s="27" t="s">
        <v>217</v>
      </c>
      <c r="G116" s="21" t="s">
        <v>217</v>
      </c>
      <c r="H116" s="21"/>
      <c r="I116" s="25">
        <v>177722</v>
      </c>
      <c r="J116" s="27" t="s">
        <v>217</v>
      </c>
      <c r="K116" s="21" t="s">
        <v>217</v>
      </c>
      <c r="L116" s="21"/>
      <c r="M116" s="29" t="s">
        <v>233</v>
      </c>
      <c r="N116" s="27" t="s">
        <v>230</v>
      </c>
      <c r="O116" s="21"/>
      <c r="P116" s="27"/>
      <c r="Q116" s="38" t="s">
        <v>237</v>
      </c>
      <c r="R116" s="27" t="s">
        <v>217</v>
      </c>
      <c r="S116" s="21" t="s">
        <v>217</v>
      </c>
      <c r="T116" s="27"/>
      <c r="U116" s="38" t="s">
        <v>237</v>
      </c>
      <c r="V116" s="27" t="s">
        <v>217</v>
      </c>
      <c r="W116" s="21" t="s">
        <v>217</v>
      </c>
      <c r="X116" s="27"/>
      <c r="Y116" s="38" t="s">
        <v>237</v>
      </c>
      <c r="Z116" s="27" t="s">
        <v>217</v>
      </c>
      <c r="AA116" s="21"/>
      <c r="AB116" s="21"/>
      <c r="AC116" s="29">
        <v>11</v>
      </c>
      <c r="AD116" s="27" t="s">
        <v>217</v>
      </c>
      <c r="AE116" s="21" t="s">
        <v>217</v>
      </c>
      <c r="AF116" s="21"/>
      <c r="AG116" s="25">
        <v>177722</v>
      </c>
      <c r="AH116" s="27" t="s">
        <v>217</v>
      </c>
      <c r="AI116" s="21" t="s">
        <v>217</v>
      </c>
      <c r="AJ116" s="21"/>
      <c r="AK116" s="29" t="s">
        <v>233</v>
      </c>
      <c r="AL116" s="27" t="s">
        <v>230</v>
      </c>
    </row>
    <row r="117" spans="1:38" ht="25.5" x14ac:dyDescent="0.25">
      <c r="A117" s="13"/>
      <c r="B117" s="32" t="s">
        <v>234</v>
      </c>
      <c r="C117" s="12" t="s">
        <v>217</v>
      </c>
      <c r="D117" s="12"/>
      <c r="E117" s="36">
        <v>24</v>
      </c>
      <c r="F117" s="14" t="s">
        <v>217</v>
      </c>
      <c r="G117" s="12" t="s">
        <v>217</v>
      </c>
      <c r="H117" s="12"/>
      <c r="I117" s="34">
        <v>398335</v>
      </c>
      <c r="J117" s="14" t="s">
        <v>217</v>
      </c>
      <c r="K117" s="12" t="s">
        <v>217</v>
      </c>
      <c r="L117" s="12"/>
      <c r="M117" s="36" t="s">
        <v>295</v>
      </c>
      <c r="N117" s="14" t="s">
        <v>230</v>
      </c>
      <c r="O117" s="12"/>
      <c r="P117" s="12"/>
      <c r="Q117" s="36">
        <v>4</v>
      </c>
      <c r="R117" s="14" t="s">
        <v>217</v>
      </c>
      <c r="S117" s="12" t="s">
        <v>217</v>
      </c>
      <c r="T117" s="12"/>
      <c r="U117" s="34">
        <v>68266</v>
      </c>
      <c r="V117" s="14" t="s">
        <v>217</v>
      </c>
      <c r="W117" s="12" t="s">
        <v>217</v>
      </c>
      <c r="X117" s="12"/>
      <c r="Y117" s="36" t="s">
        <v>296</v>
      </c>
      <c r="Z117" s="14" t="s">
        <v>230</v>
      </c>
      <c r="AA117" s="12"/>
      <c r="AB117" s="12"/>
      <c r="AC117" s="36">
        <v>28</v>
      </c>
      <c r="AD117" s="14" t="s">
        <v>217</v>
      </c>
      <c r="AE117" s="12" t="s">
        <v>217</v>
      </c>
      <c r="AF117" s="12"/>
      <c r="AG117" s="34">
        <v>466601</v>
      </c>
      <c r="AH117" s="14" t="s">
        <v>217</v>
      </c>
      <c r="AI117" s="12" t="s">
        <v>217</v>
      </c>
      <c r="AJ117" s="12"/>
      <c r="AK117" s="36" t="s">
        <v>235</v>
      </c>
      <c r="AL117" s="14" t="s">
        <v>230</v>
      </c>
    </row>
    <row r="118" spans="1:38" x14ac:dyDescent="0.25">
      <c r="A118" s="13"/>
      <c r="B118" s="23" t="s">
        <v>238</v>
      </c>
      <c r="C118" s="21" t="s">
        <v>217</v>
      </c>
      <c r="D118" s="21"/>
      <c r="E118" s="29">
        <v>1</v>
      </c>
      <c r="F118" s="27" t="s">
        <v>217</v>
      </c>
      <c r="G118" s="21" t="s">
        <v>217</v>
      </c>
      <c r="H118" s="21"/>
      <c r="I118" s="25">
        <v>9129</v>
      </c>
      <c r="J118" s="27" t="s">
        <v>217</v>
      </c>
      <c r="K118" s="21" t="s">
        <v>217</v>
      </c>
      <c r="L118" s="21"/>
      <c r="M118" s="29" t="s">
        <v>239</v>
      </c>
      <c r="N118" s="27" t="s">
        <v>230</v>
      </c>
      <c r="O118" s="21"/>
      <c r="P118" s="27"/>
      <c r="Q118" s="38" t="s">
        <v>237</v>
      </c>
      <c r="R118" s="27" t="s">
        <v>217</v>
      </c>
      <c r="S118" s="21" t="s">
        <v>217</v>
      </c>
      <c r="T118" s="27"/>
      <c r="U118" s="38" t="s">
        <v>237</v>
      </c>
      <c r="V118" s="27" t="s">
        <v>217</v>
      </c>
      <c r="W118" s="21" t="s">
        <v>217</v>
      </c>
      <c r="X118" s="27"/>
      <c r="Y118" s="38" t="s">
        <v>237</v>
      </c>
      <c r="Z118" s="27" t="s">
        <v>217</v>
      </c>
      <c r="AA118" s="21"/>
      <c r="AB118" s="21"/>
      <c r="AC118" s="29">
        <v>1</v>
      </c>
      <c r="AD118" s="27" t="s">
        <v>217</v>
      </c>
      <c r="AE118" s="21" t="s">
        <v>217</v>
      </c>
      <c r="AF118" s="21"/>
      <c r="AG118" s="25">
        <v>9129</v>
      </c>
      <c r="AH118" s="27" t="s">
        <v>217</v>
      </c>
      <c r="AI118" s="21" t="s">
        <v>217</v>
      </c>
      <c r="AJ118" s="21"/>
      <c r="AK118" s="29" t="s">
        <v>239</v>
      </c>
      <c r="AL118" s="27" t="s">
        <v>230</v>
      </c>
    </row>
    <row r="119" spans="1:38" x14ac:dyDescent="0.25">
      <c r="A119" s="13"/>
      <c r="B119" s="30" t="s">
        <v>240</v>
      </c>
      <c r="C119" s="12" t="s">
        <v>217</v>
      </c>
      <c r="D119" s="12"/>
      <c r="E119" s="36">
        <v>2</v>
      </c>
      <c r="F119" s="14" t="s">
        <v>217</v>
      </c>
      <c r="G119" s="12" t="s">
        <v>217</v>
      </c>
      <c r="H119" s="12"/>
      <c r="I119" s="34">
        <v>3123</v>
      </c>
      <c r="J119" s="14" t="s">
        <v>217</v>
      </c>
      <c r="K119" s="12" t="s">
        <v>217</v>
      </c>
      <c r="L119" s="12"/>
      <c r="M119" s="36" t="s">
        <v>241</v>
      </c>
      <c r="N119" s="14" t="s">
        <v>230</v>
      </c>
      <c r="O119" s="12"/>
      <c r="P119" s="14"/>
      <c r="Q119" s="40" t="s">
        <v>237</v>
      </c>
      <c r="R119" s="14" t="s">
        <v>217</v>
      </c>
      <c r="S119" s="12" t="s">
        <v>217</v>
      </c>
      <c r="T119" s="14"/>
      <c r="U119" s="40" t="s">
        <v>237</v>
      </c>
      <c r="V119" s="14" t="s">
        <v>217</v>
      </c>
      <c r="W119" s="12" t="s">
        <v>217</v>
      </c>
      <c r="X119" s="14"/>
      <c r="Y119" s="40" t="s">
        <v>237</v>
      </c>
      <c r="Z119" s="14" t="s">
        <v>217</v>
      </c>
      <c r="AA119" s="12"/>
      <c r="AB119" s="12"/>
      <c r="AC119" s="36">
        <v>2</v>
      </c>
      <c r="AD119" s="14" t="s">
        <v>217</v>
      </c>
      <c r="AE119" s="12" t="s">
        <v>217</v>
      </c>
      <c r="AF119" s="12"/>
      <c r="AG119" s="34">
        <v>3123</v>
      </c>
      <c r="AH119" s="14" t="s">
        <v>217</v>
      </c>
      <c r="AI119" s="12" t="s">
        <v>217</v>
      </c>
      <c r="AJ119" s="12"/>
      <c r="AK119" s="36" t="s">
        <v>241</v>
      </c>
      <c r="AL119" s="14" t="s">
        <v>230</v>
      </c>
    </row>
    <row r="120" spans="1:38" ht="15.75" thickBot="1" x14ac:dyDescent="0.3">
      <c r="A120" s="13"/>
      <c r="B120" s="23" t="s">
        <v>242</v>
      </c>
      <c r="C120" s="21" t="s">
        <v>217</v>
      </c>
      <c r="D120" s="27"/>
      <c r="E120" s="38" t="s">
        <v>237</v>
      </c>
      <c r="F120" s="27" t="s">
        <v>217</v>
      </c>
      <c r="G120" s="21" t="s">
        <v>217</v>
      </c>
      <c r="H120" s="27"/>
      <c r="I120" s="38" t="s">
        <v>237</v>
      </c>
      <c r="J120" s="27" t="s">
        <v>217</v>
      </c>
      <c r="K120" s="21" t="s">
        <v>217</v>
      </c>
      <c r="L120" s="27"/>
      <c r="M120" s="38" t="s">
        <v>237</v>
      </c>
      <c r="N120" s="27" t="s">
        <v>217</v>
      </c>
      <c r="O120" s="21"/>
      <c r="P120" s="21"/>
      <c r="Q120" s="29">
        <v>4</v>
      </c>
      <c r="R120" s="27" t="s">
        <v>217</v>
      </c>
      <c r="S120" s="21" t="s">
        <v>217</v>
      </c>
      <c r="T120" s="21"/>
      <c r="U120" s="25">
        <v>6020</v>
      </c>
      <c r="V120" s="27" t="s">
        <v>217</v>
      </c>
      <c r="W120" s="21" t="s">
        <v>217</v>
      </c>
      <c r="X120" s="21"/>
      <c r="Y120" s="29" t="s">
        <v>243</v>
      </c>
      <c r="Z120" s="27" t="s">
        <v>230</v>
      </c>
      <c r="AA120" s="21"/>
      <c r="AB120" s="21"/>
      <c r="AC120" s="29">
        <v>4</v>
      </c>
      <c r="AD120" s="27" t="s">
        <v>217</v>
      </c>
      <c r="AE120" s="21" t="s">
        <v>217</v>
      </c>
      <c r="AF120" s="21"/>
      <c r="AG120" s="25">
        <v>6020</v>
      </c>
      <c r="AH120" s="27" t="s">
        <v>217</v>
      </c>
      <c r="AI120" s="21" t="s">
        <v>217</v>
      </c>
      <c r="AJ120" s="21"/>
      <c r="AK120" s="29" t="s">
        <v>243</v>
      </c>
      <c r="AL120" s="27" t="s">
        <v>230</v>
      </c>
    </row>
    <row r="121" spans="1:38" x14ac:dyDescent="0.25">
      <c r="A121" s="13"/>
      <c r="B121" s="41"/>
      <c r="C121" s="41" t="s">
        <v>217</v>
      </c>
      <c r="D121" s="42"/>
      <c r="E121" s="42"/>
      <c r="F121" s="41"/>
      <c r="G121" s="41" t="s">
        <v>217</v>
      </c>
      <c r="H121" s="42"/>
      <c r="I121" s="42"/>
      <c r="J121" s="41"/>
      <c r="K121" s="41" t="s">
        <v>217</v>
      </c>
      <c r="L121" s="42"/>
      <c r="M121" s="42"/>
      <c r="N121" s="41"/>
      <c r="O121" s="41"/>
      <c r="P121" s="42"/>
      <c r="Q121" s="42"/>
      <c r="R121" s="41"/>
      <c r="S121" s="41" t="s">
        <v>217</v>
      </c>
      <c r="T121" s="42"/>
      <c r="U121" s="42"/>
      <c r="V121" s="41"/>
      <c r="W121" s="41" t="s">
        <v>217</v>
      </c>
      <c r="X121" s="42"/>
      <c r="Y121" s="42"/>
      <c r="Z121" s="41"/>
      <c r="AA121" s="41"/>
      <c r="AB121" s="42"/>
      <c r="AC121" s="42"/>
      <c r="AD121" s="41"/>
      <c r="AE121" s="41" t="s">
        <v>217</v>
      </c>
      <c r="AF121" s="42"/>
      <c r="AG121" s="42"/>
      <c r="AH121" s="41"/>
      <c r="AI121" s="41" t="s">
        <v>217</v>
      </c>
      <c r="AJ121" s="42"/>
      <c r="AK121" s="42"/>
      <c r="AL121" s="41"/>
    </row>
    <row r="122" spans="1:38" ht="15.75" thickBot="1" x14ac:dyDescent="0.3">
      <c r="A122" s="13"/>
      <c r="B122" s="49"/>
      <c r="C122" s="16" t="s">
        <v>217</v>
      </c>
      <c r="D122" s="12"/>
      <c r="E122" s="36">
        <v>56</v>
      </c>
      <c r="F122" s="14" t="s">
        <v>217</v>
      </c>
      <c r="G122" s="16" t="s">
        <v>217</v>
      </c>
      <c r="H122" s="12" t="s">
        <v>228</v>
      </c>
      <c r="I122" s="34">
        <v>837940</v>
      </c>
      <c r="J122" s="14" t="s">
        <v>217</v>
      </c>
      <c r="K122" s="16" t="s">
        <v>217</v>
      </c>
      <c r="L122" s="12" t="s">
        <v>228</v>
      </c>
      <c r="M122" s="36" t="s">
        <v>297</v>
      </c>
      <c r="N122" s="14" t="s">
        <v>230</v>
      </c>
      <c r="O122" s="16"/>
      <c r="P122" s="12"/>
      <c r="Q122" s="36">
        <v>8</v>
      </c>
      <c r="R122" s="14" t="s">
        <v>217</v>
      </c>
      <c r="S122" s="16" t="s">
        <v>217</v>
      </c>
      <c r="T122" s="12" t="s">
        <v>228</v>
      </c>
      <c r="U122" s="34">
        <v>74286</v>
      </c>
      <c r="V122" s="14" t="s">
        <v>217</v>
      </c>
      <c r="W122" s="16" t="s">
        <v>217</v>
      </c>
      <c r="X122" s="12" t="s">
        <v>228</v>
      </c>
      <c r="Y122" s="36" t="s">
        <v>298</v>
      </c>
      <c r="Z122" s="14" t="s">
        <v>230</v>
      </c>
      <c r="AA122" s="16"/>
      <c r="AB122" s="12"/>
      <c r="AC122" s="36">
        <v>64</v>
      </c>
      <c r="AD122" s="14" t="s">
        <v>217</v>
      </c>
      <c r="AE122" s="16" t="s">
        <v>217</v>
      </c>
      <c r="AF122" s="12" t="s">
        <v>228</v>
      </c>
      <c r="AG122" s="34">
        <v>912226</v>
      </c>
      <c r="AH122" s="14" t="s">
        <v>217</v>
      </c>
      <c r="AI122" s="16" t="s">
        <v>217</v>
      </c>
      <c r="AJ122" s="12" t="s">
        <v>228</v>
      </c>
      <c r="AK122" s="36" t="s">
        <v>245</v>
      </c>
      <c r="AL122" s="14" t="s">
        <v>230</v>
      </c>
    </row>
    <row r="123" spans="1:38" ht="15.75" thickTop="1" x14ac:dyDescent="0.25">
      <c r="A123" s="13"/>
      <c r="B123" s="41"/>
      <c r="C123" s="41" t="s">
        <v>217</v>
      </c>
      <c r="D123" s="46"/>
      <c r="E123" s="46"/>
      <c r="F123" s="41"/>
      <c r="G123" s="41" t="s">
        <v>217</v>
      </c>
      <c r="H123" s="46"/>
      <c r="I123" s="46"/>
      <c r="J123" s="41"/>
      <c r="K123" s="41" t="s">
        <v>217</v>
      </c>
      <c r="L123" s="46"/>
      <c r="M123" s="46"/>
      <c r="N123" s="41"/>
      <c r="O123" s="41"/>
      <c r="P123" s="46"/>
      <c r="Q123" s="46"/>
      <c r="R123" s="41"/>
      <c r="S123" s="41" t="s">
        <v>217</v>
      </c>
      <c r="T123" s="46"/>
      <c r="U123" s="46"/>
      <c r="V123" s="41"/>
      <c r="W123" s="41" t="s">
        <v>217</v>
      </c>
      <c r="X123" s="46"/>
      <c r="Y123" s="46"/>
      <c r="Z123" s="41"/>
      <c r="AA123" s="41"/>
      <c r="AB123" s="46"/>
      <c r="AC123" s="46"/>
      <c r="AD123" s="41"/>
      <c r="AE123" s="41" t="s">
        <v>217</v>
      </c>
      <c r="AF123" s="46"/>
      <c r="AG123" s="46"/>
      <c r="AH123" s="41"/>
      <c r="AI123" s="41" t="s">
        <v>217</v>
      </c>
      <c r="AJ123" s="46"/>
      <c r="AK123" s="46"/>
      <c r="AL123" s="41"/>
    </row>
    <row r="124" spans="1:38" x14ac:dyDescent="0.25">
      <c r="A124" s="13"/>
      <c r="B124" s="48" t="s">
        <v>247</v>
      </c>
      <c r="C124" s="44" t="s">
        <v>217</v>
      </c>
      <c r="D124" s="21"/>
      <c r="E124" s="21"/>
      <c r="F124" s="21"/>
      <c r="G124" s="44" t="s">
        <v>217</v>
      </c>
      <c r="H124" s="21"/>
      <c r="I124" s="21"/>
      <c r="J124" s="21"/>
      <c r="K124" s="44" t="s">
        <v>217</v>
      </c>
      <c r="L124" s="21"/>
      <c r="M124" s="21"/>
      <c r="N124" s="21"/>
      <c r="O124" s="44"/>
      <c r="P124" s="21"/>
      <c r="Q124" s="21"/>
      <c r="R124" s="21"/>
      <c r="S124" s="44" t="s">
        <v>217</v>
      </c>
      <c r="T124" s="21"/>
      <c r="U124" s="21"/>
      <c r="V124" s="21"/>
      <c r="W124" s="44" t="s">
        <v>217</v>
      </c>
      <c r="X124" s="21"/>
      <c r="Y124" s="21"/>
      <c r="Z124" s="21"/>
      <c r="AA124" s="44"/>
      <c r="AB124" s="21"/>
      <c r="AC124" s="21"/>
      <c r="AD124" s="21"/>
      <c r="AE124" s="44" t="s">
        <v>217</v>
      </c>
      <c r="AF124" s="21"/>
      <c r="AG124" s="21"/>
      <c r="AH124" s="21"/>
      <c r="AI124" s="44" t="s">
        <v>217</v>
      </c>
      <c r="AJ124" s="21"/>
      <c r="AK124" s="21"/>
      <c r="AL124" s="21"/>
    </row>
    <row r="125" spans="1:38" x14ac:dyDescent="0.25">
      <c r="A125" s="13"/>
      <c r="B125" s="30" t="s">
        <v>227</v>
      </c>
      <c r="C125" s="16" t="s">
        <v>217</v>
      </c>
      <c r="D125" s="12"/>
      <c r="E125" s="36">
        <v>17</v>
      </c>
      <c r="F125" s="14" t="s">
        <v>217</v>
      </c>
      <c r="G125" s="16" t="s">
        <v>217</v>
      </c>
      <c r="H125" s="12" t="s">
        <v>228</v>
      </c>
      <c r="I125" s="34">
        <v>232962</v>
      </c>
      <c r="J125" s="14" t="s">
        <v>217</v>
      </c>
      <c r="K125" s="16" t="s">
        <v>217</v>
      </c>
      <c r="L125" s="12" t="s">
        <v>228</v>
      </c>
      <c r="M125" s="36" t="s">
        <v>248</v>
      </c>
      <c r="N125" s="14" t="s">
        <v>230</v>
      </c>
      <c r="O125" s="16"/>
      <c r="P125" s="14"/>
      <c r="Q125" s="40" t="s">
        <v>237</v>
      </c>
      <c r="R125" s="14" t="s">
        <v>217</v>
      </c>
      <c r="S125" s="16" t="s">
        <v>217</v>
      </c>
      <c r="T125" s="14" t="s">
        <v>228</v>
      </c>
      <c r="U125" s="40" t="s">
        <v>237</v>
      </c>
      <c r="V125" s="14" t="s">
        <v>217</v>
      </c>
      <c r="W125" s="16" t="s">
        <v>217</v>
      </c>
      <c r="X125" s="14" t="s">
        <v>228</v>
      </c>
      <c r="Y125" s="40" t="s">
        <v>237</v>
      </c>
      <c r="Z125" s="14" t="s">
        <v>217</v>
      </c>
      <c r="AA125" s="16"/>
      <c r="AB125" s="12"/>
      <c r="AC125" s="36">
        <v>17</v>
      </c>
      <c r="AD125" s="14" t="s">
        <v>217</v>
      </c>
      <c r="AE125" s="16" t="s">
        <v>217</v>
      </c>
      <c r="AF125" s="12" t="s">
        <v>228</v>
      </c>
      <c r="AG125" s="34">
        <v>232962</v>
      </c>
      <c r="AH125" s="14" t="s">
        <v>217</v>
      </c>
      <c r="AI125" s="16" t="s">
        <v>217</v>
      </c>
      <c r="AJ125" s="12" t="s">
        <v>228</v>
      </c>
      <c r="AK125" s="36" t="s">
        <v>248</v>
      </c>
      <c r="AL125" s="14" t="s">
        <v>230</v>
      </c>
    </row>
    <row r="126" spans="1:38" x14ac:dyDescent="0.25">
      <c r="A126" s="13"/>
      <c r="B126" s="23" t="s">
        <v>231</v>
      </c>
      <c r="C126" s="44" t="s">
        <v>217</v>
      </c>
      <c r="D126" s="21"/>
      <c r="E126" s="21"/>
      <c r="F126" s="21"/>
      <c r="G126" s="44" t="s">
        <v>217</v>
      </c>
      <c r="H126" s="21"/>
      <c r="I126" s="21"/>
      <c r="J126" s="21"/>
      <c r="K126" s="44" t="s">
        <v>217</v>
      </c>
      <c r="L126" s="21"/>
      <c r="M126" s="21"/>
      <c r="N126" s="21"/>
      <c r="O126" s="44"/>
      <c r="P126" s="21"/>
      <c r="Q126" s="21"/>
      <c r="R126" s="21"/>
      <c r="S126" s="44" t="s">
        <v>217</v>
      </c>
      <c r="T126" s="21"/>
      <c r="U126" s="21"/>
      <c r="V126" s="21"/>
      <c r="W126" s="44" t="s">
        <v>217</v>
      </c>
      <c r="X126" s="21"/>
      <c r="Y126" s="21"/>
      <c r="Z126" s="21"/>
      <c r="AA126" s="44"/>
      <c r="AB126" s="21"/>
      <c r="AC126" s="21"/>
      <c r="AD126" s="21"/>
      <c r="AE126" s="44" t="s">
        <v>217</v>
      </c>
      <c r="AF126" s="21"/>
      <c r="AG126" s="21"/>
      <c r="AH126" s="21"/>
      <c r="AI126" s="44" t="s">
        <v>217</v>
      </c>
      <c r="AJ126" s="21"/>
      <c r="AK126" s="21"/>
      <c r="AL126" s="21"/>
    </row>
    <row r="127" spans="1:38" x14ac:dyDescent="0.25">
      <c r="A127" s="13"/>
      <c r="B127" s="32" t="s">
        <v>232</v>
      </c>
      <c r="C127" s="16" t="s">
        <v>217</v>
      </c>
      <c r="D127" s="12"/>
      <c r="E127" s="36">
        <v>9</v>
      </c>
      <c r="F127" s="14" t="s">
        <v>217</v>
      </c>
      <c r="G127" s="16" t="s">
        <v>217</v>
      </c>
      <c r="H127" s="12"/>
      <c r="I127" s="34">
        <v>108284</v>
      </c>
      <c r="J127" s="14" t="s">
        <v>217</v>
      </c>
      <c r="K127" s="16" t="s">
        <v>217</v>
      </c>
      <c r="L127" s="12"/>
      <c r="M127" s="36" t="s">
        <v>249</v>
      </c>
      <c r="N127" s="14" t="s">
        <v>230</v>
      </c>
      <c r="O127" s="16"/>
      <c r="P127" s="14"/>
      <c r="Q127" s="40" t="s">
        <v>237</v>
      </c>
      <c r="R127" s="14" t="s">
        <v>217</v>
      </c>
      <c r="S127" s="16" t="s">
        <v>217</v>
      </c>
      <c r="T127" s="14"/>
      <c r="U127" s="40" t="s">
        <v>237</v>
      </c>
      <c r="V127" s="14" t="s">
        <v>217</v>
      </c>
      <c r="W127" s="16" t="s">
        <v>217</v>
      </c>
      <c r="X127" s="14"/>
      <c r="Y127" s="40" t="s">
        <v>237</v>
      </c>
      <c r="Z127" s="14" t="s">
        <v>217</v>
      </c>
      <c r="AA127" s="16"/>
      <c r="AB127" s="12"/>
      <c r="AC127" s="36">
        <v>9</v>
      </c>
      <c r="AD127" s="14" t="s">
        <v>217</v>
      </c>
      <c r="AE127" s="16" t="s">
        <v>217</v>
      </c>
      <c r="AF127" s="12"/>
      <c r="AG127" s="34">
        <v>108284</v>
      </c>
      <c r="AH127" s="14" t="s">
        <v>217</v>
      </c>
      <c r="AI127" s="16" t="s">
        <v>217</v>
      </c>
      <c r="AJ127" s="12"/>
      <c r="AK127" s="36" t="s">
        <v>249</v>
      </c>
      <c r="AL127" s="14" t="s">
        <v>230</v>
      </c>
    </row>
    <row r="128" spans="1:38" x14ac:dyDescent="0.25">
      <c r="A128" s="13"/>
      <c r="B128" s="31" t="s">
        <v>299</v>
      </c>
      <c r="C128" s="57" t="s">
        <v>217</v>
      </c>
      <c r="D128" s="58"/>
      <c r="E128" s="59">
        <v>26</v>
      </c>
      <c r="F128" s="60" t="s">
        <v>217</v>
      </c>
      <c r="G128" s="57" t="s">
        <v>217</v>
      </c>
      <c r="H128" s="58"/>
      <c r="I128" s="61">
        <v>389989</v>
      </c>
      <c r="J128" s="60" t="s">
        <v>217</v>
      </c>
      <c r="K128" s="57" t="s">
        <v>217</v>
      </c>
      <c r="L128" s="58"/>
      <c r="M128" s="59" t="s">
        <v>301</v>
      </c>
      <c r="N128" s="60" t="s">
        <v>230</v>
      </c>
      <c r="O128" s="57"/>
      <c r="P128" s="58"/>
      <c r="Q128" s="59">
        <v>2</v>
      </c>
      <c r="R128" s="60" t="s">
        <v>217</v>
      </c>
      <c r="S128" s="57" t="s">
        <v>217</v>
      </c>
      <c r="T128" s="58"/>
      <c r="U128" s="61">
        <v>34229</v>
      </c>
      <c r="V128" s="60" t="s">
        <v>217</v>
      </c>
      <c r="W128" s="57" t="s">
        <v>217</v>
      </c>
      <c r="X128" s="58"/>
      <c r="Y128" s="59" t="s">
        <v>302</v>
      </c>
      <c r="Z128" s="60" t="s">
        <v>230</v>
      </c>
      <c r="AA128" s="57"/>
      <c r="AB128" s="58"/>
      <c r="AC128" s="59">
        <v>28</v>
      </c>
      <c r="AD128" s="60" t="s">
        <v>217</v>
      </c>
      <c r="AE128" s="57" t="s">
        <v>217</v>
      </c>
      <c r="AF128" s="58"/>
      <c r="AG128" s="61">
        <v>424218</v>
      </c>
      <c r="AH128" s="60" t="s">
        <v>217</v>
      </c>
      <c r="AI128" s="57" t="s">
        <v>217</v>
      </c>
      <c r="AJ128" s="58"/>
      <c r="AK128" s="59" t="s">
        <v>250</v>
      </c>
      <c r="AL128" s="60" t="s">
        <v>230</v>
      </c>
    </row>
    <row r="129" spans="1:38" x14ac:dyDescent="0.25">
      <c r="A129" s="13"/>
      <c r="B129" s="31" t="s">
        <v>300</v>
      </c>
      <c r="C129" s="57"/>
      <c r="D129" s="58"/>
      <c r="E129" s="59"/>
      <c r="F129" s="60"/>
      <c r="G129" s="57"/>
      <c r="H129" s="58"/>
      <c r="I129" s="61"/>
      <c r="J129" s="60"/>
      <c r="K129" s="57"/>
      <c r="L129" s="58"/>
      <c r="M129" s="59"/>
      <c r="N129" s="60"/>
      <c r="O129" s="57"/>
      <c r="P129" s="58"/>
      <c r="Q129" s="59"/>
      <c r="R129" s="60"/>
      <c r="S129" s="57"/>
      <c r="T129" s="58"/>
      <c r="U129" s="61"/>
      <c r="V129" s="60"/>
      <c r="W129" s="57"/>
      <c r="X129" s="58"/>
      <c r="Y129" s="59"/>
      <c r="Z129" s="60"/>
      <c r="AA129" s="57"/>
      <c r="AB129" s="58"/>
      <c r="AC129" s="59"/>
      <c r="AD129" s="60"/>
      <c r="AE129" s="57"/>
      <c r="AF129" s="58"/>
      <c r="AG129" s="61"/>
      <c r="AH129" s="60"/>
      <c r="AI129" s="57"/>
      <c r="AJ129" s="58"/>
      <c r="AK129" s="59"/>
      <c r="AL129" s="60"/>
    </row>
    <row r="130" spans="1:38" x14ac:dyDescent="0.25">
      <c r="A130" s="13"/>
      <c r="B130" s="30" t="s">
        <v>240</v>
      </c>
      <c r="C130" s="16" t="s">
        <v>217</v>
      </c>
      <c r="D130" s="12"/>
      <c r="E130" s="36">
        <v>2</v>
      </c>
      <c r="F130" s="14" t="s">
        <v>217</v>
      </c>
      <c r="G130" s="16" t="s">
        <v>217</v>
      </c>
      <c r="H130" s="12"/>
      <c r="I130" s="34">
        <v>3022</v>
      </c>
      <c r="J130" s="14" t="s">
        <v>217</v>
      </c>
      <c r="K130" s="16" t="s">
        <v>217</v>
      </c>
      <c r="L130" s="12"/>
      <c r="M130" s="36" t="s">
        <v>251</v>
      </c>
      <c r="N130" s="14" t="s">
        <v>230</v>
      </c>
      <c r="O130" s="16"/>
      <c r="P130" s="14"/>
      <c r="Q130" s="40" t="s">
        <v>237</v>
      </c>
      <c r="R130" s="14" t="s">
        <v>217</v>
      </c>
      <c r="S130" s="16" t="s">
        <v>217</v>
      </c>
      <c r="T130" s="14"/>
      <c r="U130" s="40" t="s">
        <v>237</v>
      </c>
      <c r="V130" s="14" t="s">
        <v>217</v>
      </c>
      <c r="W130" s="16" t="s">
        <v>217</v>
      </c>
      <c r="X130" s="14"/>
      <c r="Y130" s="40" t="s">
        <v>237</v>
      </c>
      <c r="Z130" s="14" t="s">
        <v>217</v>
      </c>
      <c r="AA130" s="16"/>
      <c r="AB130" s="12"/>
      <c r="AC130" s="36">
        <v>2</v>
      </c>
      <c r="AD130" s="14" t="s">
        <v>217</v>
      </c>
      <c r="AE130" s="16" t="s">
        <v>217</v>
      </c>
      <c r="AF130" s="12"/>
      <c r="AG130" s="34">
        <v>3022</v>
      </c>
      <c r="AH130" s="14" t="s">
        <v>217</v>
      </c>
      <c r="AI130" s="16" t="s">
        <v>217</v>
      </c>
      <c r="AJ130" s="12"/>
      <c r="AK130" s="36" t="s">
        <v>251</v>
      </c>
      <c r="AL130" s="14" t="s">
        <v>230</v>
      </c>
    </row>
    <row r="131" spans="1:38" x14ac:dyDescent="0.25">
      <c r="A131" s="13"/>
      <c r="B131" s="23" t="s">
        <v>252</v>
      </c>
      <c r="C131" s="44" t="s">
        <v>217</v>
      </c>
      <c r="D131" s="27"/>
      <c r="E131" s="38" t="s">
        <v>237</v>
      </c>
      <c r="F131" s="27" t="s">
        <v>217</v>
      </c>
      <c r="G131" s="44" t="s">
        <v>217</v>
      </c>
      <c r="H131" s="27"/>
      <c r="I131" s="38" t="s">
        <v>237</v>
      </c>
      <c r="J131" s="27" t="s">
        <v>217</v>
      </c>
      <c r="K131" s="44" t="s">
        <v>217</v>
      </c>
      <c r="L131" s="27"/>
      <c r="M131" s="38" t="s">
        <v>237</v>
      </c>
      <c r="N131" s="27" t="s">
        <v>217</v>
      </c>
      <c r="O131" s="44"/>
      <c r="P131" s="21"/>
      <c r="Q131" s="29">
        <v>8</v>
      </c>
      <c r="R131" s="27" t="s">
        <v>217</v>
      </c>
      <c r="S131" s="44" t="s">
        <v>217</v>
      </c>
      <c r="T131" s="21"/>
      <c r="U131" s="25">
        <v>7965</v>
      </c>
      <c r="V131" s="27" t="s">
        <v>217</v>
      </c>
      <c r="W131" s="44" t="s">
        <v>217</v>
      </c>
      <c r="X131" s="21"/>
      <c r="Y131" s="29" t="s">
        <v>253</v>
      </c>
      <c r="Z131" s="27" t="s">
        <v>230</v>
      </c>
      <c r="AA131" s="44"/>
      <c r="AB131" s="21"/>
      <c r="AC131" s="29">
        <v>8</v>
      </c>
      <c r="AD131" s="27" t="s">
        <v>217</v>
      </c>
      <c r="AE131" s="44" t="s">
        <v>217</v>
      </c>
      <c r="AF131" s="21"/>
      <c r="AG131" s="25">
        <v>7965</v>
      </c>
      <c r="AH131" s="27" t="s">
        <v>217</v>
      </c>
      <c r="AI131" s="44" t="s">
        <v>217</v>
      </c>
      <c r="AJ131" s="21"/>
      <c r="AK131" s="29" t="s">
        <v>253</v>
      </c>
      <c r="AL131" s="27" t="s">
        <v>230</v>
      </c>
    </row>
    <row r="132" spans="1:38" ht="15.75" thickBot="1" x14ac:dyDescent="0.3">
      <c r="A132" s="13"/>
      <c r="B132" s="30" t="s">
        <v>242</v>
      </c>
      <c r="C132" s="16" t="s">
        <v>217</v>
      </c>
      <c r="D132" s="14"/>
      <c r="E132" s="40" t="s">
        <v>237</v>
      </c>
      <c r="F132" s="14" t="s">
        <v>217</v>
      </c>
      <c r="G132" s="16" t="s">
        <v>217</v>
      </c>
      <c r="H132" s="14"/>
      <c r="I132" s="40" t="s">
        <v>237</v>
      </c>
      <c r="J132" s="14" t="s">
        <v>217</v>
      </c>
      <c r="K132" s="16" t="s">
        <v>217</v>
      </c>
      <c r="L132" s="14"/>
      <c r="M132" s="40" t="s">
        <v>237</v>
      </c>
      <c r="N132" s="14" t="s">
        <v>217</v>
      </c>
      <c r="O132" s="16"/>
      <c r="P132" s="12"/>
      <c r="Q132" s="36">
        <v>4</v>
      </c>
      <c r="R132" s="14" t="s">
        <v>217</v>
      </c>
      <c r="S132" s="16" t="s">
        <v>217</v>
      </c>
      <c r="T132" s="12"/>
      <c r="U132" s="34">
        <v>5950</v>
      </c>
      <c r="V132" s="14" t="s">
        <v>217</v>
      </c>
      <c r="W132" s="16" t="s">
        <v>217</v>
      </c>
      <c r="X132" s="12"/>
      <c r="Y132" s="36" t="s">
        <v>254</v>
      </c>
      <c r="Z132" s="14" t="s">
        <v>230</v>
      </c>
      <c r="AA132" s="16"/>
      <c r="AB132" s="12"/>
      <c r="AC132" s="36">
        <v>4</v>
      </c>
      <c r="AD132" s="14" t="s">
        <v>217</v>
      </c>
      <c r="AE132" s="16" t="s">
        <v>217</v>
      </c>
      <c r="AF132" s="12"/>
      <c r="AG132" s="34">
        <v>5950</v>
      </c>
      <c r="AH132" s="14" t="s">
        <v>217</v>
      </c>
      <c r="AI132" s="16" t="s">
        <v>217</v>
      </c>
      <c r="AJ132" s="12"/>
      <c r="AK132" s="36" t="s">
        <v>254</v>
      </c>
      <c r="AL132" s="14" t="s">
        <v>230</v>
      </c>
    </row>
    <row r="133" spans="1:38" x14ac:dyDescent="0.25">
      <c r="A133" s="13"/>
      <c r="B133" s="41"/>
      <c r="C133" s="41" t="s">
        <v>217</v>
      </c>
      <c r="D133" s="42"/>
      <c r="E133" s="42"/>
      <c r="F133" s="41"/>
      <c r="G133" s="41" t="s">
        <v>217</v>
      </c>
      <c r="H133" s="42"/>
      <c r="I133" s="42"/>
      <c r="J133" s="41"/>
      <c r="K133" s="41" t="s">
        <v>217</v>
      </c>
      <c r="L133" s="42"/>
      <c r="M133" s="42"/>
      <c r="N133" s="41"/>
      <c r="O133" s="41"/>
      <c r="P133" s="42"/>
      <c r="Q133" s="42"/>
      <c r="R133" s="41"/>
      <c r="S133" s="41" t="s">
        <v>217</v>
      </c>
      <c r="T133" s="42"/>
      <c r="U133" s="42"/>
      <c r="V133" s="41"/>
      <c r="W133" s="41" t="s">
        <v>217</v>
      </c>
      <c r="X133" s="42"/>
      <c r="Y133" s="42"/>
      <c r="Z133" s="41"/>
      <c r="AA133" s="41"/>
      <c r="AB133" s="42"/>
      <c r="AC133" s="42"/>
      <c r="AD133" s="41"/>
      <c r="AE133" s="41" t="s">
        <v>217</v>
      </c>
      <c r="AF133" s="42"/>
      <c r="AG133" s="42"/>
      <c r="AH133" s="41"/>
      <c r="AI133" s="41" t="s">
        <v>217</v>
      </c>
      <c r="AJ133" s="42"/>
      <c r="AK133" s="42"/>
      <c r="AL133" s="41"/>
    </row>
    <row r="134" spans="1:38" ht="15.75" thickBot="1" x14ac:dyDescent="0.3">
      <c r="A134" s="13"/>
      <c r="B134" s="45"/>
      <c r="C134" s="44" t="s">
        <v>217</v>
      </c>
      <c r="D134" s="21"/>
      <c r="E134" s="29">
        <v>54</v>
      </c>
      <c r="F134" s="27" t="s">
        <v>217</v>
      </c>
      <c r="G134" s="44" t="s">
        <v>217</v>
      </c>
      <c r="H134" s="21" t="s">
        <v>228</v>
      </c>
      <c r="I134" s="25">
        <v>734257</v>
      </c>
      <c r="J134" s="27" t="s">
        <v>217</v>
      </c>
      <c r="K134" s="44" t="s">
        <v>217</v>
      </c>
      <c r="L134" s="21" t="s">
        <v>228</v>
      </c>
      <c r="M134" s="29" t="s">
        <v>303</v>
      </c>
      <c r="N134" s="27" t="s">
        <v>230</v>
      </c>
      <c r="O134" s="44"/>
      <c r="P134" s="21"/>
      <c r="Q134" s="29">
        <v>14</v>
      </c>
      <c r="R134" s="27" t="s">
        <v>217</v>
      </c>
      <c r="S134" s="44" t="s">
        <v>217</v>
      </c>
      <c r="T134" s="21" t="s">
        <v>228</v>
      </c>
      <c r="U134" s="25">
        <v>48144</v>
      </c>
      <c r="V134" s="27" t="s">
        <v>217</v>
      </c>
      <c r="W134" s="44" t="s">
        <v>217</v>
      </c>
      <c r="X134" s="21" t="s">
        <v>228</v>
      </c>
      <c r="Y134" s="29" t="s">
        <v>304</v>
      </c>
      <c r="Z134" s="27" t="s">
        <v>230</v>
      </c>
      <c r="AA134" s="44"/>
      <c r="AB134" s="21"/>
      <c r="AC134" s="29">
        <v>68</v>
      </c>
      <c r="AD134" s="27" t="s">
        <v>217</v>
      </c>
      <c r="AE134" s="44" t="s">
        <v>217</v>
      </c>
      <c r="AF134" s="21" t="s">
        <v>228</v>
      </c>
      <c r="AG134" s="25">
        <v>782401</v>
      </c>
      <c r="AH134" s="27" t="s">
        <v>217</v>
      </c>
      <c r="AI134" s="44" t="s">
        <v>217</v>
      </c>
      <c r="AJ134" s="21" t="s">
        <v>228</v>
      </c>
      <c r="AK134" s="29" t="s">
        <v>255</v>
      </c>
      <c r="AL134" s="27" t="s">
        <v>230</v>
      </c>
    </row>
    <row r="135" spans="1:38" ht="15.75" thickTop="1" x14ac:dyDescent="0.25">
      <c r="A135" s="13"/>
      <c r="B135" s="41"/>
      <c r="C135" s="41" t="s">
        <v>217</v>
      </c>
      <c r="D135" s="46"/>
      <c r="E135" s="46"/>
      <c r="F135" s="41"/>
      <c r="G135" s="41" t="s">
        <v>217</v>
      </c>
      <c r="H135" s="46"/>
      <c r="I135" s="46"/>
      <c r="J135" s="41"/>
      <c r="K135" s="41" t="s">
        <v>217</v>
      </c>
      <c r="L135" s="46"/>
      <c r="M135" s="46"/>
      <c r="N135" s="41"/>
      <c r="O135" s="41"/>
      <c r="P135" s="46"/>
      <c r="Q135" s="46"/>
      <c r="R135" s="41"/>
      <c r="S135" s="41" t="s">
        <v>217</v>
      </c>
      <c r="T135" s="46"/>
      <c r="U135" s="46"/>
      <c r="V135" s="41"/>
      <c r="W135" s="41" t="s">
        <v>217</v>
      </c>
      <c r="X135" s="46"/>
      <c r="Y135" s="46"/>
      <c r="Z135" s="41"/>
      <c r="AA135" s="41"/>
      <c r="AB135" s="46"/>
      <c r="AC135" s="46"/>
      <c r="AD135" s="41"/>
      <c r="AE135" s="41" t="s">
        <v>217</v>
      </c>
      <c r="AF135" s="46"/>
      <c r="AG135" s="46"/>
      <c r="AH135" s="41"/>
      <c r="AI135" s="41" t="s">
        <v>217</v>
      </c>
      <c r="AJ135" s="46"/>
      <c r="AK135" s="46"/>
      <c r="AL135" s="41"/>
    </row>
    <row r="136" spans="1:38" x14ac:dyDescent="0.25">
      <c r="A136" s="13"/>
      <c r="B136" s="47" t="s">
        <v>256</v>
      </c>
      <c r="C136" s="16" t="s">
        <v>217</v>
      </c>
      <c r="D136" s="12"/>
      <c r="E136" s="12"/>
      <c r="F136" s="12"/>
      <c r="G136" s="16" t="s">
        <v>217</v>
      </c>
      <c r="H136" s="12"/>
      <c r="I136" s="12"/>
      <c r="J136" s="12"/>
      <c r="K136" s="16" t="s">
        <v>217</v>
      </c>
      <c r="L136" s="12"/>
      <c r="M136" s="12"/>
      <c r="N136" s="12"/>
      <c r="O136" s="16"/>
      <c r="P136" s="12"/>
      <c r="Q136" s="12"/>
      <c r="R136" s="12"/>
      <c r="S136" s="16" t="s">
        <v>217</v>
      </c>
      <c r="T136" s="12"/>
      <c r="U136" s="12"/>
      <c r="V136" s="12"/>
      <c r="W136" s="16" t="s">
        <v>217</v>
      </c>
      <c r="X136" s="12"/>
      <c r="Y136" s="12"/>
      <c r="Z136" s="12"/>
      <c r="AA136" s="16"/>
      <c r="AB136" s="12"/>
      <c r="AC136" s="12"/>
      <c r="AD136" s="12"/>
      <c r="AE136" s="16" t="s">
        <v>217</v>
      </c>
      <c r="AF136" s="12"/>
      <c r="AG136" s="12"/>
      <c r="AH136" s="12"/>
      <c r="AI136" s="16" t="s">
        <v>217</v>
      </c>
      <c r="AJ136" s="12"/>
      <c r="AK136" s="12"/>
      <c r="AL136" s="12"/>
    </row>
    <row r="137" spans="1:38" x14ac:dyDescent="0.25">
      <c r="A137" s="13"/>
      <c r="B137" s="48" t="s">
        <v>226</v>
      </c>
      <c r="C137" s="44" t="s">
        <v>217</v>
      </c>
      <c r="D137" s="21"/>
      <c r="E137" s="21"/>
      <c r="F137" s="21"/>
      <c r="G137" s="44" t="s">
        <v>217</v>
      </c>
      <c r="H137" s="21"/>
      <c r="I137" s="21"/>
      <c r="J137" s="21"/>
      <c r="K137" s="44" t="s">
        <v>217</v>
      </c>
      <c r="L137" s="21"/>
      <c r="M137" s="21"/>
      <c r="N137" s="21"/>
      <c r="O137" s="44"/>
      <c r="P137" s="21"/>
      <c r="Q137" s="21"/>
      <c r="R137" s="21"/>
      <c r="S137" s="44" t="s">
        <v>217</v>
      </c>
      <c r="T137" s="21"/>
      <c r="U137" s="21"/>
      <c r="V137" s="21"/>
      <c r="W137" s="44" t="s">
        <v>217</v>
      </c>
      <c r="X137" s="21"/>
      <c r="Y137" s="21"/>
      <c r="Z137" s="21"/>
      <c r="AA137" s="44"/>
      <c r="AB137" s="21"/>
      <c r="AC137" s="21"/>
      <c r="AD137" s="21"/>
      <c r="AE137" s="44" t="s">
        <v>217</v>
      </c>
      <c r="AF137" s="21"/>
      <c r="AG137" s="21"/>
      <c r="AH137" s="21"/>
      <c r="AI137" s="44" t="s">
        <v>217</v>
      </c>
      <c r="AJ137" s="21"/>
      <c r="AK137" s="21"/>
      <c r="AL137" s="21"/>
    </row>
    <row r="138" spans="1:38" x14ac:dyDescent="0.25">
      <c r="A138" s="13"/>
      <c r="B138" s="30" t="s">
        <v>227</v>
      </c>
      <c r="C138" s="16" t="s">
        <v>217</v>
      </c>
      <c r="D138" s="12"/>
      <c r="E138" s="36">
        <v>7</v>
      </c>
      <c r="F138" s="14" t="s">
        <v>217</v>
      </c>
      <c r="G138" s="16" t="s">
        <v>217</v>
      </c>
      <c r="H138" s="12" t="s">
        <v>228</v>
      </c>
      <c r="I138" s="34">
        <v>73748</v>
      </c>
      <c r="J138" s="14" t="s">
        <v>217</v>
      </c>
      <c r="K138" s="16" t="s">
        <v>217</v>
      </c>
      <c r="L138" s="12" t="s">
        <v>228</v>
      </c>
      <c r="M138" s="36" t="s">
        <v>305</v>
      </c>
      <c r="N138" s="14" t="s">
        <v>230</v>
      </c>
      <c r="O138" s="16"/>
      <c r="P138" s="12"/>
      <c r="Q138" s="36">
        <v>1</v>
      </c>
      <c r="R138" s="14" t="s">
        <v>217</v>
      </c>
      <c r="S138" s="16" t="s">
        <v>217</v>
      </c>
      <c r="T138" s="12" t="s">
        <v>228</v>
      </c>
      <c r="U138" s="34">
        <v>14504</v>
      </c>
      <c r="V138" s="14" t="s">
        <v>217</v>
      </c>
      <c r="W138" s="16" t="s">
        <v>217</v>
      </c>
      <c r="X138" s="12" t="s">
        <v>228</v>
      </c>
      <c r="Y138" s="36" t="s">
        <v>306</v>
      </c>
      <c r="Z138" s="14" t="s">
        <v>230</v>
      </c>
      <c r="AA138" s="16"/>
      <c r="AB138" s="12"/>
      <c r="AC138" s="36">
        <v>8</v>
      </c>
      <c r="AD138" s="14" t="s">
        <v>217</v>
      </c>
      <c r="AE138" s="16" t="s">
        <v>217</v>
      </c>
      <c r="AF138" s="12" t="s">
        <v>228</v>
      </c>
      <c r="AG138" s="34">
        <v>88252</v>
      </c>
      <c r="AH138" s="14" t="s">
        <v>217</v>
      </c>
      <c r="AI138" s="16" t="s">
        <v>217</v>
      </c>
      <c r="AJ138" s="12" t="s">
        <v>228</v>
      </c>
      <c r="AK138" s="36" t="s">
        <v>258</v>
      </c>
      <c r="AL138" s="14" t="s">
        <v>230</v>
      </c>
    </row>
    <row r="139" spans="1:38" x14ac:dyDescent="0.25">
      <c r="A139" s="13"/>
      <c r="B139" s="23" t="s">
        <v>231</v>
      </c>
      <c r="C139" s="44" t="s">
        <v>217</v>
      </c>
      <c r="D139" s="21"/>
      <c r="E139" s="21"/>
      <c r="F139" s="21"/>
      <c r="G139" s="44" t="s">
        <v>217</v>
      </c>
      <c r="H139" s="21"/>
      <c r="I139" s="21"/>
      <c r="J139" s="21"/>
      <c r="K139" s="44" t="s">
        <v>217</v>
      </c>
      <c r="L139" s="21"/>
      <c r="M139" s="21"/>
      <c r="N139" s="21"/>
      <c r="O139" s="44"/>
      <c r="P139" s="21"/>
      <c r="Q139" s="21"/>
      <c r="R139" s="21"/>
      <c r="S139" s="44" t="s">
        <v>217</v>
      </c>
      <c r="T139" s="21"/>
      <c r="U139" s="21"/>
      <c r="V139" s="21"/>
      <c r="W139" s="44" t="s">
        <v>217</v>
      </c>
      <c r="X139" s="21"/>
      <c r="Y139" s="21"/>
      <c r="Z139" s="21"/>
      <c r="AA139" s="44"/>
      <c r="AB139" s="21"/>
      <c r="AC139" s="21"/>
      <c r="AD139" s="21"/>
      <c r="AE139" s="44" t="s">
        <v>217</v>
      </c>
      <c r="AF139" s="21"/>
      <c r="AG139" s="21"/>
      <c r="AH139" s="21"/>
      <c r="AI139" s="44" t="s">
        <v>217</v>
      </c>
      <c r="AJ139" s="21"/>
      <c r="AK139" s="21"/>
      <c r="AL139" s="21"/>
    </row>
    <row r="140" spans="1:38" x14ac:dyDescent="0.25">
      <c r="A140" s="13"/>
      <c r="B140" s="32" t="s">
        <v>232</v>
      </c>
      <c r="C140" s="16" t="s">
        <v>217</v>
      </c>
      <c r="D140" s="12"/>
      <c r="E140" s="36">
        <v>23</v>
      </c>
      <c r="F140" s="14" t="s">
        <v>217</v>
      </c>
      <c r="G140" s="16" t="s">
        <v>217</v>
      </c>
      <c r="H140" s="12"/>
      <c r="I140" s="34">
        <v>347721</v>
      </c>
      <c r="J140" s="14" t="s">
        <v>217</v>
      </c>
      <c r="K140" s="16" t="s">
        <v>217</v>
      </c>
      <c r="L140" s="12"/>
      <c r="M140" s="36" t="s">
        <v>307</v>
      </c>
      <c r="N140" s="14" t="s">
        <v>230</v>
      </c>
      <c r="O140" s="16"/>
      <c r="P140" s="12"/>
      <c r="Q140" s="36">
        <v>1</v>
      </c>
      <c r="R140" s="14" t="s">
        <v>217</v>
      </c>
      <c r="S140" s="16" t="s">
        <v>217</v>
      </c>
      <c r="T140" s="12"/>
      <c r="U140" s="34">
        <v>1304</v>
      </c>
      <c r="V140" s="14" t="s">
        <v>217</v>
      </c>
      <c r="W140" s="16" t="s">
        <v>217</v>
      </c>
      <c r="X140" s="12"/>
      <c r="Y140" s="36" t="s">
        <v>308</v>
      </c>
      <c r="Z140" s="14" t="s">
        <v>230</v>
      </c>
      <c r="AA140" s="16"/>
      <c r="AB140" s="12"/>
      <c r="AC140" s="36">
        <v>24</v>
      </c>
      <c r="AD140" s="14" t="s">
        <v>217</v>
      </c>
      <c r="AE140" s="16" t="s">
        <v>217</v>
      </c>
      <c r="AF140" s="12"/>
      <c r="AG140" s="34">
        <v>349025</v>
      </c>
      <c r="AH140" s="14" t="s">
        <v>217</v>
      </c>
      <c r="AI140" s="16" t="s">
        <v>217</v>
      </c>
      <c r="AJ140" s="12"/>
      <c r="AK140" s="36" t="s">
        <v>259</v>
      </c>
      <c r="AL140" s="14" t="s">
        <v>230</v>
      </c>
    </row>
    <row r="141" spans="1:38" ht="25.5" x14ac:dyDescent="0.25">
      <c r="A141" s="13"/>
      <c r="B141" s="31" t="s">
        <v>234</v>
      </c>
      <c r="C141" s="44" t="s">
        <v>217</v>
      </c>
      <c r="D141" s="21"/>
      <c r="E141" s="29">
        <v>20</v>
      </c>
      <c r="F141" s="27" t="s">
        <v>217</v>
      </c>
      <c r="G141" s="44" t="s">
        <v>217</v>
      </c>
      <c r="H141" s="21"/>
      <c r="I141" s="25">
        <v>249082</v>
      </c>
      <c r="J141" s="27" t="s">
        <v>217</v>
      </c>
      <c r="K141" s="44" t="s">
        <v>217</v>
      </c>
      <c r="L141" s="21"/>
      <c r="M141" s="29" t="s">
        <v>309</v>
      </c>
      <c r="N141" s="27" t="s">
        <v>230</v>
      </c>
      <c r="O141" s="44"/>
      <c r="P141" s="21"/>
      <c r="Q141" s="29">
        <v>4</v>
      </c>
      <c r="R141" s="27" t="s">
        <v>217</v>
      </c>
      <c r="S141" s="44" t="s">
        <v>217</v>
      </c>
      <c r="T141" s="21"/>
      <c r="U141" s="25">
        <v>66850</v>
      </c>
      <c r="V141" s="27" t="s">
        <v>217</v>
      </c>
      <c r="W141" s="44" t="s">
        <v>217</v>
      </c>
      <c r="X141" s="21"/>
      <c r="Y141" s="29" t="s">
        <v>310</v>
      </c>
      <c r="Z141" s="27" t="s">
        <v>230</v>
      </c>
      <c r="AA141" s="44"/>
      <c r="AB141" s="21"/>
      <c r="AC141" s="29">
        <v>24</v>
      </c>
      <c r="AD141" s="27" t="s">
        <v>217</v>
      </c>
      <c r="AE141" s="44" t="s">
        <v>217</v>
      </c>
      <c r="AF141" s="21"/>
      <c r="AG141" s="25">
        <v>315932</v>
      </c>
      <c r="AH141" s="27" t="s">
        <v>217</v>
      </c>
      <c r="AI141" s="44" t="s">
        <v>217</v>
      </c>
      <c r="AJ141" s="21"/>
      <c r="AK141" s="29" t="s">
        <v>260</v>
      </c>
      <c r="AL141" s="27" t="s">
        <v>230</v>
      </c>
    </row>
    <row r="142" spans="1:38" x14ac:dyDescent="0.25">
      <c r="A142" s="13"/>
      <c r="B142" s="30" t="s">
        <v>238</v>
      </c>
      <c r="C142" s="16" t="s">
        <v>217</v>
      </c>
      <c r="D142" s="12"/>
      <c r="E142" s="36">
        <v>1</v>
      </c>
      <c r="F142" s="14" t="s">
        <v>217</v>
      </c>
      <c r="G142" s="16" t="s">
        <v>217</v>
      </c>
      <c r="H142" s="12"/>
      <c r="I142" s="34">
        <v>1005</v>
      </c>
      <c r="J142" s="14" t="s">
        <v>217</v>
      </c>
      <c r="K142" s="16" t="s">
        <v>217</v>
      </c>
      <c r="L142" s="12"/>
      <c r="M142" s="36" t="s">
        <v>261</v>
      </c>
      <c r="N142" s="14" t="s">
        <v>230</v>
      </c>
      <c r="O142" s="16"/>
      <c r="P142" s="14"/>
      <c r="Q142" s="40" t="s">
        <v>237</v>
      </c>
      <c r="R142" s="14" t="s">
        <v>217</v>
      </c>
      <c r="S142" s="16" t="s">
        <v>217</v>
      </c>
      <c r="T142" s="14"/>
      <c r="U142" s="40" t="s">
        <v>237</v>
      </c>
      <c r="V142" s="14" t="s">
        <v>217</v>
      </c>
      <c r="W142" s="16" t="s">
        <v>217</v>
      </c>
      <c r="X142" s="14"/>
      <c r="Y142" s="40" t="s">
        <v>237</v>
      </c>
      <c r="Z142" s="14" t="s">
        <v>217</v>
      </c>
      <c r="AA142" s="16"/>
      <c r="AB142" s="12"/>
      <c r="AC142" s="36">
        <v>1</v>
      </c>
      <c r="AD142" s="14" t="s">
        <v>217</v>
      </c>
      <c r="AE142" s="16" t="s">
        <v>217</v>
      </c>
      <c r="AF142" s="12"/>
      <c r="AG142" s="34">
        <v>1005</v>
      </c>
      <c r="AH142" s="14" t="s">
        <v>217</v>
      </c>
      <c r="AI142" s="16" t="s">
        <v>217</v>
      </c>
      <c r="AJ142" s="12"/>
      <c r="AK142" s="36" t="s">
        <v>261</v>
      </c>
      <c r="AL142" s="14" t="s">
        <v>230</v>
      </c>
    </row>
    <row r="143" spans="1:38" ht="15.75" thickBot="1" x14ac:dyDescent="0.3">
      <c r="A143" s="13"/>
      <c r="B143" s="23" t="s">
        <v>240</v>
      </c>
      <c r="C143" s="44" t="s">
        <v>217</v>
      </c>
      <c r="D143" s="21"/>
      <c r="E143" s="29">
        <v>21</v>
      </c>
      <c r="F143" s="27" t="s">
        <v>217</v>
      </c>
      <c r="G143" s="44" t="s">
        <v>217</v>
      </c>
      <c r="H143" s="21"/>
      <c r="I143" s="25">
        <v>27262</v>
      </c>
      <c r="J143" s="27" t="s">
        <v>217</v>
      </c>
      <c r="K143" s="44" t="s">
        <v>217</v>
      </c>
      <c r="L143" s="21"/>
      <c r="M143" s="29" t="s">
        <v>262</v>
      </c>
      <c r="N143" s="27" t="s">
        <v>230</v>
      </c>
      <c r="O143" s="44"/>
      <c r="P143" s="27"/>
      <c r="Q143" s="38" t="s">
        <v>237</v>
      </c>
      <c r="R143" s="27" t="s">
        <v>217</v>
      </c>
      <c r="S143" s="44" t="s">
        <v>217</v>
      </c>
      <c r="T143" s="27"/>
      <c r="U143" s="38" t="s">
        <v>237</v>
      </c>
      <c r="V143" s="27" t="s">
        <v>217</v>
      </c>
      <c r="W143" s="44" t="s">
        <v>217</v>
      </c>
      <c r="X143" s="27"/>
      <c r="Y143" s="38" t="s">
        <v>237</v>
      </c>
      <c r="Z143" s="27" t="s">
        <v>217</v>
      </c>
      <c r="AA143" s="44"/>
      <c r="AB143" s="21"/>
      <c r="AC143" s="29">
        <v>21</v>
      </c>
      <c r="AD143" s="27" t="s">
        <v>217</v>
      </c>
      <c r="AE143" s="44" t="s">
        <v>217</v>
      </c>
      <c r="AF143" s="21"/>
      <c r="AG143" s="25">
        <v>27262</v>
      </c>
      <c r="AH143" s="27" t="s">
        <v>217</v>
      </c>
      <c r="AI143" s="44" t="s">
        <v>217</v>
      </c>
      <c r="AJ143" s="21"/>
      <c r="AK143" s="29" t="s">
        <v>262</v>
      </c>
      <c r="AL143" s="27" t="s">
        <v>230</v>
      </c>
    </row>
    <row r="144" spans="1:38" x14ac:dyDescent="0.25">
      <c r="A144" s="13"/>
      <c r="B144" s="41"/>
      <c r="C144" s="41" t="s">
        <v>217</v>
      </c>
      <c r="D144" s="42"/>
      <c r="E144" s="42"/>
      <c r="F144" s="41"/>
      <c r="G144" s="41" t="s">
        <v>217</v>
      </c>
      <c r="H144" s="42"/>
      <c r="I144" s="42"/>
      <c r="J144" s="41"/>
      <c r="K144" s="41" t="s">
        <v>217</v>
      </c>
      <c r="L144" s="42"/>
      <c r="M144" s="42"/>
      <c r="N144" s="41"/>
      <c r="O144" s="41"/>
      <c r="P144" s="42"/>
      <c r="Q144" s="42"/>
      <c r="R144" s="41"/>
      <c r="S144" s="41" t="s">
        <v>217</v>
      </c>
      <c r="T144" s="42"/>
      <c r="U144" s="42"/>
      <c r="V144" s="41"/>
      <c r="W144" s="41" t="s">
        <v>217</v>
      </c>
      <c r="X144" s="42"/>
      <c r="Y144" s="42"/>
      <c r="Z144" s="41"/>
      <c r="AA144" s="41"/>
      <c r="AB144" s="42"/>
      <c r="AC144" s="42"/>
      <c r="AD144" s="41"/>
      <c r="AE144" s="41" t="s">
        <v>217</v>
      </c>
      <c r="AF144" s="42"/>
      <c r="AG144" s="42"/>
      <c r="AH144" s="41"/>
      <c r="AI144" s="41" t="s">
        <v>217</v>
      </c>
      <c r="AJ144" s="42"/>
      <c r="AK144" s="42"/>
      <c r="AL144" s="41"/>
    </row>
    <row r="145" spans="1:38" ht="15.75" thickBot="1" x14ac:dyDescent="0.3">
      <c r="A145" s="13"/>
      <c r="B145" s="49"/>
      <c r="C145" s="16" t="s">
        <v>217</v>
      </c>
      <c r="D145" s="12"/>
      <c r="E145" s="36">
        <v>72</v>
      </c>
      <c r="F145" s="14" t="s">
        <v>217</v>
      </c>
      <c r="G145" s="16" t="s">
        <v>217</v>
      </c>
      <c r="H145" s="12" t="s">
        <v>228</v>
      </c>
      <c r="I145" s="34">
        <v>698818</v>
      </c>
      <c r="J145" s="14" t="s">
        <v>217</v>
      </c>
      <c r="K145" s="16" t="s">
        <v>217</v>
      </c>
      <c r="L145" s="12" t="s">
        <v>228</v>
      </c>
      <c r="M145" s="36" t="s">
        <v>311</v>
      </c>
      <c r="N145" s="14" t="s">
        <v>230</v>
      </c>
      <c r="O145" s="16"/>
      <c r="P145" s="12"/>
      <c r="Q145" s="36">
        <v>6</v>
      </c>
      <c r="R145" s="14" t="s">
        <v>217</v>
      </c>
      <c r="S145" s="16" t="s">
        <v>217</v>
      </c>
      <c r="T145" s="12" t="s">
        <v>228</v>
      </c>
      <c r="U145" s="34">
        <v>82658</v>
      </c>
      <c r="V145" s="14" t="s">
        <v>217</v>
      </c>
      <c r="W145" s="16" t="s">
        <v>217</v>
      </c>
      <c r="X145" s="12" t="s">
        <v>228</v>
      </c>
      <c r="Y145" s="36" t="s">
        <v>312</v>
      </c>
      <c r="Z145" s="14" t="s">
        <v>230</v>
      </c>
      <c r="AA145" s="16"/>
      <c r="AB145" s="12"/>
      <c r="AC145" s="36">
        <v>78</v>
      </c>
      <c r="AD145" s="14" t="s">
        <v>217</v>
      </c>
      <c r="AE145" s="16" t="s">
        <v>217</v>
      </c>
      <c r="AF145" s="12" t="s">
        <v>228</v>
      </c>
      <c r="AG145" s="34">
        <v>781476</v>
      </c>
      <c r="AH145" s="14" t="s">
        <v>217</v>
      </c>
      <c r="AI145" s="16" t="s">
        <v>217</v>
      </c>
      <c r="AJ145" s="12" t="s">
        <v>228</v>
      </c>
      <c r="AK145" s="36" t="s">
        <v>263</v>
      </c>
      <c r="AL145" s="14" t="s">
        <v>230</v>
      </c>
    </row>
    <row r="146" spans="1:38" ht="15.75" thickTop="1" x14ac:dyDescent="0.25">
      <c r="A146" s="13"/>
      <c r="B146" s="41"/>
      <c r="C146" s="41" t="s">
        <v>217</v>
      </c>
      <c r="D146" s="46"/>
      <c r="E146" s="46"/>
      <c r="F146" s="41"/>
      <c r="G146" s="41" t="s">
        <v>217</v>
      </c>
      <c r="H146" s="46"/>
      <c r="I146" s="46"/>
      <c r="J146" s="41"/>
      <c r="K146" s="41" t="s">
        <v>217</v>
      </c>
      <c r="L146" s="46"/>
      <c r="M146" s="46"/>
      <c r="N146" s="41"/>
      <c r="O146" s="41"/>
      <c r="P146" s="46"/>
      <c r="Q146" s="46"/>
      <c r="R146" s="41"/>
      <c r="S146" s="41" t="s">
        <v>217</v>
      </c>
      <c r="T146" s="46"/>
      <c r="U146" s="46"/>
      <c r="V146" s="41"/>
      <c r="W146" s="41" t="s">
        <v>217</v>
      </c>
      <c r="X146" s="46"/>
      <c r="Y146" s="46"/>
      <c r="Z146" s="41"/>
      <c r="AA146" s="41"/>
      <c r="AB146" s="46"/>
      <c r="AC146" s="46"/>
      <c r="AD146" s="41"/>
      <c r="AE146" s="41" t="s">
        <v>217</v>
      </c>
      <c r="AF146" s="46"/>
      <c r="AG146" s="46"/>
      <c r="AH146" s="41"/>
      <c r="AI146" s="41" t="s">
        <v>217</v>
      </c>
      <c r="AJ146" s="46"/>
      <c r="AK146" s="46"/>
      <c r="AL146" s="41"/>
    </row>
    <row r="147" spans="1:38" x14ac:dyDescent="0.25">
      <c r="A147" s="13"/>
      <c r="B147" s="48" t="s">
        <v>247</v>
      </c>
      <c r="C147" s="44" t="s">
        <v>217</v>
      </c>
      <c r="D147" s="21"/>
      <c r="E147" s="21"/>
      <c r="F147" s="21"/>
      <c r="G147" s="44" t="s">
        <v>217</v>
      </c>
      <c r="H147" s="21"/>
      <c r="I147" s="21"/>
      <c r="J147" s="21"/>
      <c r="K147" s="44" t="s">
        <v>217</v>
      </c>
      <c r="L147" s="21"/>
      <c r="M147" s="21"/>
      <c r="N147" s="21"/>
      <c r="O147" s="44"/>
      <c r="P147" s="21"/>
      <c r="Q147" s="21"/>
      <c r="R147" s="21"/>
      <c r="S147" s="44" t="s">
        <v>217</v>
      </c>
      <c r="T147" s="21"/>
      <c r="U147" s="21"/>
      <c r="V147" s="21"/>
      <c r="W147" s="44" t="s">
        <v>217</v>
      </c>
      <c r="X147" s="21"/>
      <c r="Y147" s="21"/>
      <c r="Z147" s="21"/>
      <c r="AA147" s="44"/>
      <c r="AB147" s="21"/>
      <c r="AC147" s="21"/>
      <c r="AD147" s="21"/>
      <c r="AE147" s="44" t="s">
        <v>217</v>
      </c>
      <c r="AF147" s="21"/>
      <c r="AG147" s="21"/>
      <c r="AH147" s="21"/>
      <c r="AI147" s="44" t="s">
        <v>217</v>
      </c>
      <c r="AJ147" s="21"/>
      <c r="AK147" s="21"/>
      <c r="AL147" s="21"/>
    </row>
    <row r="148" spans="1:38" x14ac:dyDescent="0.25">
      <c r="A148" s="13"/>
      <c r="B148" s="30" t="s">
        <v>227</v>
      </c>
      <c r="C148" s="16" t="s">
        <v>217</v>
      </c>
      <c r="D148" s="12"/>
      <c r="E148" s="36">
        <v>2</v>
      </c>
      <c r="F148" s="14" t="s">
        <v>217</v>
      </c>
      <c r="G148" s="16" t="s">
        <v>217</v>
      </c>
      <c r="H148" s="12" t="s">
        <v>228</v>
      </c>
      <c r="I148" s="34">
        <v>24513</v>
      </c>
      <c r="J148" s="14" t="s">
        <v>217</v>
      </c>
      <c r="K148" s="16" t="s">
        <v>217</v>
      </c>
      <c r="L148" s="12" t="s">
        <v>228</v>
      </c>
      <c r="M148" s="36" t="s">
        <v>313</v>
      </c>
      <c r="N148" s="14" t="s">
        <v>230</v>
      </c>
      <c r="O148" s="16"/>
      <c r="P148" s="12"/>
      <c r="Q148" s="36">
        <v>1</v>
      </c>
      <c r="R148" s="14" t="s">
        <v>217</v>
      </c>
      <c r="S148" s="16" t="s">
        <v>217</v>
      </c>
      <c r="T148" s="12" t="s">
        <v>228</v>
      </c>
      <c r="U148" s="34">
        <v>14378</v>
      </c>
      <c r="V148" s="14" t="s">
        <v>217</v>
      </c>
      <c r="W148" s="16" t="s">
        <v>217</v>
      </c>
      <c r="X148" s="12" t="s">
        <v>228</v>
      </c>
      <c r="Y148" s="36" t="s">
        <v>314</v>
      </c>
      <c r="Z148" s="14" t="s">
        <v>230</v>
      </c>
      <c r="AA148" s="16"/>
      <c r="AB148" s="12"/>
      <c r="AC148" s="36">
        <v>3</v>
      </c>
      <c r="AD148" s="14" t="s">
        <v>217</v>
      </c>
      <c r="AE148" s="16" t="s">
        <v>217</v>
      </c>
      <c r="AF148" s="12" t="s">
        <v>228</v>
      </c>
      <c r="AG148" s="34">
        <v>38891</v>
      </c>
      <c r="AH148" s="14" t="s">
        <v>217</v>
      </c>
      <c r="AI148" s="16" t="s">
        <v>217</v>
      </c>
      <c r="AJ148" s="12" t="s">
        <v>228</v>
      </c>
      <c r="AK148" s="36" t="s">
        <v>264</v>
      </c>
      <c r="AL148" s="14" t="s">
        <v>230</v>
      </c>
    </row>
    <row r="149" spans="1:38" x14ac:dyDescent="0.25">
      <c r="A149" s="13"/>
      <c r="B149" s="23" t="s">
        <v>231</v>
      </c>
      <c r="C149" s="44" t="s">
        <v>217</v>
      </c>
      <c r="D149" s="21"/>
      <c r="E149" s="21"/>
      <c r="F149" s="21"/>
      <c r="G149" s="44" t="s">
        <v>217</v>
      </c>
      <c r="H149" s="21"/>
      <c r="I149" s="21"/>
      <c r="J149" s="21"/>
      <c r="K149" s="44" t="s">
        <v>217</v>
      </c>
      <c r="L149" s="21"/>
      <c r="M149" s="21"/>
      <c r="N149" s="21"/>
      <c r="O149" s="44"/>
      <c r="P149" s="21"/>
      <c r="Q149" s="21"/>
      <c r="R149" s="21"/>
      <c r="S149" s="44" t="s">
        <v>217</v>
      </c>
      <c r="T149" s="21"/>
      <c r="U149" s="21"/>
      <c r="V149" s="21"/>
      <c r="W149" s="44" t="s">
        <v>217</v>
      </c>
      <c r="X149" s="21"/>
      <c r="Y149" s="21"/>
      <c r="Z149" s="21"/>
      <c r="AA149" s="44"/>
      <c r="AB149" s="21"/>
      <c r="AC149" s="21"/>
      <c r="AD149" s="21"/>
      <c r="AE149" s="44" t="s">
        <v>217</v>
      </c>
      <c r="AF149" s="21"/>
      <c r="AG149" s="21"/>
      <c r="AH149" s="21"/>
      <c r="AI149" s="44" t="s">
        <v>217</v>
      </c>
      <c r="AJ149" s="21"/>
      <c r="AK149" s="21"/>
      <c r="AL149" s="21"/>
    </row>
    <row r="150" spans="1:38" x14ac:dyDescent="0.25">
      <c r="A150" s="13"/>
      <c r="B150" s="32" t="s">
        <v>232</v>
      </c>
      <c r="C150" s="16" t="s">
        <v>217</v>
      </c>
      <c r="D150" s="12"/>
      <c r="E150" s="36">
        <v>24</v>
      </c>
      <c r="F150" s="14" t="s">
        <v>217</v>
      </c>
      <c r="G150" s="16" t="s">
        <v>217</v>
      </c>
      <c r="H150" s="12"/>
      <c r="I150" s="34">
        <v>308864</v>
      </c>
      <c r="J150" s="14" t="s">
        <v>217</v>
      </c>
      <c r="K150" s="16" t="s">
        <v>217</v>
      </c>
      <c r="L150" s="12"/>
      <c r="M150" s="36" t="s">
        <v>315</v>
      </c>
      <c r="N150" s="14" t="s">
        <v>230</v>
      </c>
      <c r="O150" s="16"/>
      <c r="P150" s="12"/>
      <c r="Q150" s="36">
        <v>1</v>
      </c>
      <c r="R150" s="14" t="s">
        <v>217</v>
      </c>
      <c r="S150" s="16" t="s">
        <v>217</v>
      </c>
      <c r="T150" s="12"/>
      <c r="U150" s="34">
        <v>1296</v>
      </c>
      <c r="V150" s="14" t="s">
        <v>217</v>
      </c>
      <c r="W150" s="16" t="s">
        <v>217</v>
      </c>
      <c r="X150" s="12"/>
      <c r="Y150" s="36" t="s">
        <v>316</v>
      </c>
      <c r="Z150" s="14" t="s">
        <v>230</v>
      </c>
      <c r="AA150" s="16"/>
      <c r="AB150" s="12"/>
      <c r="AC150" s="36">
        <v>25</v>
      </c>
      <c r="AD150" s="14" t="s">
        <v>217</v>
      </c>
      <c r="AE150" s="16" t="s">
        <v>217</v>
      </c>
      <c r="AF150" s="12"/>
      <c r="AG150" s="34">
        <v>310160</v>
      </c>
      <c r="AH150" s="14" t="s">
        <v>217</v>
      </c>
      <c r="AI150" s="16" t="s">
        <v>217</v>
      </c>
      <c r="AJ150" s="12"/>
      <c r="AK150" s="36" t="s">
        <v>265</v>
      </c>
      <c r="AL150" s="14" t="s">
        <v>230</v>
      </c>
    </row>
    <row r="151" spans="1:38" ht="25.5" x14ac:dyDescent="0.25">
      <c r="A151" s="13"/>
      <c r="B151" s="31" t="s">
        <v>234</v>
      </c>
      <c r="C151" s="44" t="s">
        <v>217</v>
      </c>
      <c r="D151" s="21"/>
      <c r="E151" s="29">
        <v>21</v>
      </c>
      <c r="F151" s="27" t="s">
        <v>217</v>
      </c>
      <c r="G151" s="44" t="s">
        <v>217</v>
      </c>
      <c r="H151" s="21"/>
      <c r="I151" s="25">
        <v>301312</v>
      </c>
      <c r="J151" s="27" t="s">
        <v>217</v>
      </c>
      <c r="K151" s="44" t="s">
        <v>217</v>
      </c>
      <c r="L151" s="21"/>
      <c r="M151" s="29" t="s">
        <v>266</v>
      </c>
      <c r="N151" s="27" t="s">
        <v>230</v>
      </c>
      <c r="O151" s="44"/>
      <c r="P151" s="27"/>
      <c r="Q151" s="38" t="s">
        <v>237</v>
      </c>
      <c r="R151" s="27" t="s">
        <v>217</v>
      </c>
      <c r="S151" s="44" t="s">
        <v>217</v>
      </c>
      <c r="T151" s="27"/>
      <c r="U151" s="38" t="s">
        <v>237</v>
      </c>
      <c r="V151" s="27" t="s">
        <v>217</v>
      </c>
      <c r="W151" s="44" t="s">
        <v>217</v>
      </c>
      <c r="X151" s="27"/>
      <c r="Y151" s="38" t="s">
        <v>237</v>
      </c>
      <c r="Z151" s="27" t="s">
        <v>217</v>
      </c>
      <c r="AA151" s="44"/>
      <c r="AB151" s="21"/>
      <c r="AC151" s="29">
        <v>21</v>
      </c>
      <c r="AD151" s="27" t="s">
        <v>217</v>
      </c>
      <c r="AE151" s="44" t="s">
        <v>217</v>
      </c>
      <c r="AF151" s="21"/>
      <c r="AG151" s="25">
        <v>301312</v>
      </c>
      <c r="AH151" s="27" t="s">
        <v>217</v>
      </c>
      <c r="AI151" s="44" t="s">
        <v>217</v>
      </c>
      <c r="AJ151" s="21"/>
      <c r="AK151" s="29" t="s">
        <v>266</v>
      </c>
      <c r="AL151" s="27" t="s">
        <v>230</v>
      </c>
    </row>
    <row r="152" spans="1:38" ht="25.5" x14ac:dyDescent="0.25">
      <c r="A152" s="13"/>
      <c r="B152" s="32" t="s">
        <v>236</v>
      </c>
      <c r="C152" s="16" t="s">
        <v>217</v>
      </c>
      <c r="D152" s="12"/>
      <c r="E152" s="36">
        <v>3</v>
      </c>
      <c r="F152" s="14" t="s">
        <v>217</v>
      </c>
      <c r="G152" s="16" t="s">
        <v>217</v>
      </c>
      <c r="H152" s="12"/>
      <c r="I152" s="34">
        <v>2010</v>
      </c>
      <c r="J152" s="14" t="s">
        <v>217</v>
      </c>
      <c r="K152" s="16" t="s">
        <v>217</v>
      </c>
      <c r="L152" s="12"/>
      <c r="M152" s="36" t="s">
        <v>267</v>
      </c>
      <c r="N152" s="14" t="s">
        <v>230</v>
      </c>
      <c r="O152" s="16"/>
      <c r="P152" s="14"/>
      <c r="Q152" s="40" t="s">
        <v>237</v>
      </c>
      <c r="R152" s="14" t="s">
        <v>217</v>
      </c>
      <c r="S152" s="16" t="s">
        <v>217</v>
      </c>
      <c r="T152" s="14"/>
      <c r="U152" s="40" t="s">
        <v>237</v>
      </c>
      <c r="V152" s="14" t="s">
        <v>217</v>
      </c>
      <c r="W152" s="16" t="s">
        <v>217</v>
      </c>
      <c r="X152" s="14"/>
      <c r="Y152" s="40" t="s">
        <v>237</v>
      </c>
      <c r="Z152" s="14" t="s">
        <v>217</v>
      </c>
      <c r="AA152" s="16"/>
      <c r="AB152" s="12"/>
      <c r="AC152" s="36">
        <v>3</v>
      </c>
      <c r="AD152" s="14" t="s">
        <v>217</v>
      </c>
      <c r="AE152" s="16" t="s">
        <v>217</v>
      </c>
      <c r="AF152" s="12"/>
      <c r="AG152" s="34">
        <v>2010</v>
      </c>
      <c r="AH152" s="14" t="s">
        <v>217</v>
      </c>
      <c r="AI152" s="16" t="s">
        <v>217</v>
      </c>
      <c r="AJ152" s="12"/>
      <c r="AK152" s="36" t="s">
        <v>267</v>
      </c>
      <c r="AL152" s="14" t="s">
        <v>230</v>
      </c>
    </row>
    <row r="153" spans="1:38" x14ac:dyDescent="0.25">
      <c r="A153" s="13"/>
      <c r="B153" s="23" t="s">
        <v>238</v>
      </c>
      <c r="C153" s="44" t="s">
        <v>217</v>
      </c>
      <c r="D153" s="21"/>
      <c r="E153" s="29">
        <v>1</v>
      </c>
      <c r="F153" s="27" t="s">
        <v>217</v>
      </c>
      <c r="G153" s="44" t="s">
        <v>217</v>
      </c>
      <c r="H153" s="21"/>
      <c r="I153" s="29">
        <v>984</v>
      </c>
      <c r="J153" s="27" t="s">
        <v>217</v>
      </c>
      <c r="K153" s="44" t="s">
        <v>217</v>
      </c>
      <c r="L153" s="21"/>
      <c r="M153" s="29" t="s">
        <v>268</v>
      </c>
      <c r="N153" s="27" t="s">
        <v>230</v>
      </c>
      <c r="O153" s="44"/>
      <c r="P153" s="27"/>
      <c r="Q153" s="38" t="s">
        <v>237</v>
      </c>
      <c r="R153" s="27" t="s">
        <v>217</v>
      </c>
      <c r="S153" s="44" t="s">
        <v>217</v>
      </c>
      <c r="T153" s="27"/>
      <c r="U153" s="38" t="s">
        <v>237</v>
      </c>
      <c r="V153" s="27" t="s">
        <v>217</v>
      </c>
      <c r="W153" s="44" t="s">
        <v>217</v>
      </c>
      <c r="X153" s="27"/>
      <c r="Y153" s="38" t="s">
        <v>237</v>
      </c>
      <c r="Z153" s="27" t="s">
        <v>217</v>
      </c>
      <c r="AA153" s="44"/>
      <c r="AB153" s="21"/>
      <c r="AC153" s="29">
        <v>1</v>
      </c>
      <c r="AD153" s="27" t="s">
        <v>217</v>
      </c>
      <c r="AE153" s="44" t="s">
        <v>217</v>
      </c>
      <c r="AF153" s="21"/>
      <c r="AG153" s="29">
        <v>984</v>
      </c>
      <c r="AH153" s="27" t="s">
        <v>217</v>
      </c>
      <c r="AI153" s="44" t="s">
        <v>217</v>
      </c>
      <c r="AJ153" s="21"/>
      <c r="AK153" s="29" t="s">
        <v>268</v>
      </c>
      <c r="AL153" s="27" t="s">
        <v>230</v>
      </c>
    </row>
    <row r="154" spans="1:38" ht="15.75" thickBot="1" x14ac:dyDescent="0.3">
      <c r="A154" s="13"/>
      <c r="B154" s="30" t="s">
        <v>240</v>
      </c>
      <c r="C154" s="16" t="s">
        <v>217</v>
      </c>
      <c r="D154" s="12"/>
      <c r="E154" s="36">
        <v>27</v>
      </c>
      <c r="F154" s="14" t="s">
        <v>217</v>
      </c>
      <c r="G154" s="16" t="s">
        <v>217</v>
      </c>
      <c r="H154" s="12"/>
      <c r="I154" s="34">
        <v>31537</v>
      </c>
      <c r="J154" s="14" t="s">
        <v>217</v>
      </c>
      <c r="K154" s="16" t="s">
        <v>217</v>
      </c>
      <c r="L154" s="12"/>
      <c r="M154" s="36" t="s">
        <v>269</v>
      </c>
      <c r="N154" s="14" t="s">
        <v>230</v>
      </c>
      <c r="O154" s="16"/>
      <c r="P154" s="14"/>
      <c r="Q154" s="40" t="s">
        <v>237</v>
      </c>
      <c r="R154" s="14" t="s">
        <v>217</v>
      </c>
      <c r="S154" s="16" t="s">
        <v>217</v>
      </c>
      <c r="T154" s="14"/>
      <c r="U154" s="40" t="s">
        <v>237</v>
      </c>
      <c r="V154" s="14" t="s">
        <v>217</v>
      </c>
      <c r="W154" s="16" t="s">
        <v>217</v>
      </c>
      <c r="X154" s="14"/>
      <c r="Y154" s="40" t="s">
        <v>237</v>
      </c>
      <c r="Z154" s="14" t="s">
        <v>217</v>
      </c>
      <c r="AA154" s="16"/>
      <c r="AB154" s="12"/>
      <c r="AC154" s="36">
        <v>27</v>
      </c>
      <c r="AD154" s="14" t="s">
        <v>217</v>
      </c>
      <c r="AE154" s="16" t="s">
        <v>217</v>
      </c>
      <c r="AF154" s="12"/>
      <c r="AG154" s="34">
        <v>31537</v>
      </c>
      <c r="AH154" s="14" t="s">
        <v>217</v>
      </c>
      <c r="AI154" s="16" t="s">
        <v>217</v>
      </c>
      <c r="AJ154" s="12"/>
      <c r="AK154" s="36" t="s">
        <v>269</v>
      </c>
      <c r="AL154" s="14" t="s">
        <v>230</v>
      </c>
    </row>
    <row r="155" spans="1:38" x14ac:dyDescent="0.25">
      <c r="A155" s="13"/>
      <c r="B155" s="41"/>
      <c r="C155" s="41" t="s">
        <v>217</v>
      </c>
      <c r="D155" s="42"/>
      <c r="E155" s="42"/>
      <c r="F155" s="41"/>
      <c r="G155" s="41" t="s">
        <v>217</v>
      </c>
      <c r="H155" s="42"/>
      <c r="I155" s="42"/>
      <c r="J155" s="41"/>
      <c r="K155" s="41" t="s">
        <v>217</v>
      </c>
      <c r="L155" s="42"/>
      <c r="M155" s="42"/>
      <c r="N155" s="41"/>
      <c r="O155" s="41"/>
      <c r="P155" s="42"/>
      <c r="Q155" s="42"/>
      <c r="R155" s="41"/>
      <c r="S155" s="41" t="s">
        <v>217</v>
      </c>
      <c r="T155" s="42"/>
      <c r="U155" s="42"/>
      <c r="V155" s="41"/>
      <c r="W155" s="41" t="s">
        <v>217</v>
      </c>
      <c r="X155" s="42"/>
      <c r="Y155" s="42"/>
      <c r="Z155" s="41"/>
      <c r="AA155" s="41"/>
      <c r="AB155" s="42"/>
      <c r="AC155" s="42"/>
      <c r="AD155" s="41"/>
      <c r="AE155" s="41" t="s">
        <v>217</v>
      </c>
      <c r="AF155" s="42"/>
      <c r="AG155" s="42"/>
      <c r="AH155" s="41"/>
      <c r="AI155" s="41" t="s">
        <v>217</v>
      </c>
      <c r="AJ155" s="42"/>
      <c r="AK155" s="42"/>
      <c r="AL155" s="41"/>
    </row>
    <row r="156" spans="1:38" ht="15.75" thickBot="1" x14ac:dyDescent="0.3">
      <c r="A156" s="13"/>
      <c r="B156" s="45"/>
      <c r="C156" s="44" t="s">
        <v>217</v>
      </c>
      <c r="D156" s="21"/>
      <c r="E156" s="29">
        <v>78</v>
      </c>
      <c r="F156" s="27" t="s">
        <v>217</v>
      </c>
      <c r="G156" s="44" t="s">
        <v>217</v>
      </c>
      <c r="H156" s="21" t="s">
        <v>228</v>
      </c>
      <c r="I156" s="25">
        <v>669220</v>
      </c>
      <c r="J156" s="27" t="s">
        <v>217</v>
      </c>
      <c r="K156" s="44" t="s">
        <v>217</v>
      </c>
      <c r="L156" s="21" t="s">
        <v>228</v>
      </c>
      <c r="M156" s="29" t="s">
        <v>317</v>
      </c>
      <c r="N156" s="27" t="s">
        <v>230</v>
      </c>
      <c r="O156" s="44"/>
      <c r="P156" s="21"/>
      <c r="Q156" s="29">
        <v>2</v>
      </c>
      <c r="R156" s="27" t="s">
        <v>217</v>
      </c>
      <c r="S156" s="44" t="s">
        <v>217</v>
      </c>
      <c r="T156" s="21" t="s">
        <v>228</v>
      </c>
      <c r="U156" s="25">
        <v>15674</v>
      </c>
      <c r="V156" s="27" t="s">
        <v>217</v>
      </c>
      <c r="W156" s="44" t="s">
        <v>217</v>
      </c>
      <c r="X156" s="21" t="s">
        <v>228</v>
      </c>
      <c r="Y156" s="29" t="s">
        <v>318</v>
      </c>
      <c r="Z156" s="27" t="s">
        <v>230</v>
      </c>
      <c r="AA156" s="44"/>
      <c r="AB156" s="21"/>
      <c r="AC156" s="29">
        <v>80</v>
      </c>
      <c r="AD156" s="27" t="s">
        <v>217</v>
      </c>
      <c r="AE156" s="44" t="s">
        <v>217</v>
      </c>
      <c r="AF156" s="21" t="s">
        <v>228</v>
      </c>
      <c r="AG156" s="25">
        <v>684894</v>
      </c>
      <c r="AH156" s="27" t="s">
        <v>217</v>
      </c>
      <c r="AI156" s="44" t="s">
        <v>217</v>
      </c>
      <c r="AJ156" s="21" t="s">
        <v>228</v>
      </c>
      <c r="AK156" s="29" t="s">
        <v>270</v>
      </c>
      <c r="AL156" s="27" t="s">
        <v>230</v>
      </c>
    </row>
    <row r="157" spans="1:38" ht="15.75" thickTop="1" x14ac:dyDescent="0.25">
      <c r="A157" s="13"/>
      <c r="B157" s="41"/>
      <c r="C157" s="41" t="s">
        <v>217</v>
      </c>
      <c r="D157" s="46"/>
      <c r="E157" s="46"/>
      <c r="F157" s="41"/>
      <c r="G157" s="41" t="s">
        <v>217</v>
      </c>
      <c r="H157" s="46"/>
      <c r="I157" s="46"/>
      <c r="J157" s="41"/>
      <c r="K157" s="41" t="s">
        <v>217</v>
      </c>
      <c r="L157" s="46"/>
      <c r="M157" s="46"/>
      <c r="N157" s="41"/>
      <c r="O157" s="41"/>
      <c r="P157" s="46"/>
      <c r="Q157" s="46"/>
      <c r="R157" s="41"/>
      <c r="S157" s="41" t="s">
        <v>217</v>
      </c>
      <c r="T157" s="46"/>
      <c r="U157" s="46"/>
      <c r="V157" s="41"/>
      <c r="W157" s="41" t="s">
        <v>217</v>
      </c>
      <c r="X157" s="46"/>
      <c r="Y157" s="46"/>
      <c r="Z157" s="41"/>
      <c r="AA157" s="41"/>
      <c r="AB157" s="46"/>
      <c r="AC157" s="46"/>
      <c r="AD157" s="41"/>
      <c r="AE157" s="41" t="s">
        <v>217</v>
      </c>
      <c r="AF157" s="46"/>
      <c r="AG157" s="46"/>
      <c r="AH157" s="41"/>
      <c r="AI157" s="41" t="s">
        <v>217</v>
      </c>
      <c r="AJ157" s="46"/>
      <c r="AK157" s="46"/>
      <c r="AL157" s="41"/>
    </row>
    <row r="158" spans="1:38" x14ac:dyDescent="0.25">
      <c r="A158" s="13"/>
      <c r="B158" s="66" t="s">
        <v>319</v>
      </c>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c r="AA158" s="66"/>
      <c r="AB158" s="66"/>
      <c r="AC158" s="66"/>
      <c r="AD158" s="66"/>
      <c r="AE158" s="66"/>
      <c r="AF158" s="66"/>
      <c r="AG158" s="66"/>
      <c r="AH158" s="66"/>
      <c r="AI158" s="66"/>
      <c r="AJ158" s="66"/>
      <c r="AK158" s="66"/>
      <c r="AL158" s="66"/>
    </row>
    <row r="159" spans="1:38" x14ac:dyDescent="0.25">
      <c r="A159" s="13"/>
      <c r="B159" s="68"/>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c r="AA159" s="68"/>
      <c r="AB159" s="68"/>
      <c r="AC159" s="68"/>
      <c r="AD159" s="68"/>
      <c r="AE159" s="68"/>
      <c r="AF159" s="68"/>
      <c r="AG159" s="68"/>
      <c r="AH159" s="68"/>
      <c r="AI159" s="68"/>
      <c r="AJ159" s="68"/>
      <c r="AK159" s="68"/>
      <c r="AL159" s="68"/>
    </row>
    <row r="160" spans="1:38" x14ac:dyDescent="0.25">
      <c r="A160" s="13"/>
      <c r="B160" s="66" t="s">
        <v>320</v>
      </c>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c r="AE160" s="66"/>
      <c r="AF160" s="66"/>
      <c r="AG160" s="66"/>
      <c r="AH160" s="66"/>
      <c r="AI160" s="66"/>
      <c r="AJ160" s="66"/>
      <c r="AK160" s="66"/>
      <c r="AL160" s="66"/>
    </row>
    <row r="161" spans="1:38" x14ac:dyDescent="0.25">
      <c r="A161" s="13"/>
      <c r="B161" s="69" t="s">
        <v>321</v>
      </c>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c r="AD161" s="69"/>
      <c r="AE161" s="69"/>
      <c r="AF161" s="69"/>
      <c r="AG161" s="69"/>
      <c r="AH161" s="69"/>
      <c r="AI161" s="69"/>
      <c r="AJ161" s="69"/>
      <c r="AK161" s="69"/>
      <c r="AL161" s="69"/>
    </row>
    <row r="162" spans="1:38" x14ac:dyDescent="0.25">
      <c r="A162" s="13"/>
      <c r="B162" s="66" t="s">
        <v>322</v>
      </c>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c r="AE162" s="66"/>
      <c r="AF162" s="66"/>
      <c r="AG162" s="66"/>
      <c r="AH162" s="66"/>
      <c r="AI162" s="66"/>
      <c r="AJ162" s="66"/>
      <c r="AK162" s="66"/>
      <c r="AL162" s="66"/>
    </row>
    <row r="163" spans="1:38" ht="15.75" x14ac:dyDescent="0.25">
      <c r="A163" s="13"/>
      <c r="B163" s="67"/>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c r="AA163" s="67"/>
      <c r="AB163" s="67"/>
      <c r="AC163" s="67"/>
      <c r="AD163" s="67"/>
      <c r="AE163" s="67"/>
      <c r="AF163" s="67"/>
      <c r="AG163" s="67"/>
      <c r="AH163" s="67"/>
      <c r="AI163" s="67"/>
      <c r="AJ163" s="67"/>
      <c r="AK163" s="67"/>
      <c r="AL163" s="67"/>
    </row>
    <row r="164" spans="1:38" x14ac:dyDescent="0.25">
      <c r="A164" s="13"/>
      <c r="B164" s="12"/>
      <c r="C164" s="12"/>
      <c r="D164" s="12"/>
      <c r="E164" s="12"/>
      <c r="F164" s="12"/>
      <c r="G164" s="12"/>
      <c r="H164" s="12"/>
      <c r="I164" s="12"/>
      <c r="J164" s="12"/>
      <c r="K164" s="12"/>
      <c r="L164" s="12"/>
      <c r="M164" s="12"/>
      <c r="N164" s="12"/>
      <c r="O164" s="12"/>
      <c r="P164" s="12"/>
      <c r="Q164" s="12"/>
      <c r="R164" s="12"/>
    </row>
    <row r="165" spans="1:38" x14ac:dyDescent="0.25">
      <c r="A165" s="13"/>
      <c r="B165" s="50"/>
      <c r="C165" s="50" t="s">
        <v>217</v>
      </c>
      <c r="D165" s="51" t="s">
        <v>323</v>
      </c>
      <c r="E165" s="51"/>
      <c r="F165" s="50"/>
      <c r="G165" s="50"/>
      <c r="H165" s="62" t="s">
        <v>326</v>
      </c>
      <c r="I165" s="62"/>
      <c r="J165" s="50"/>
      <c r="K165" s="50"/>
      <c r="L165" s="51" t="s">
        <v>329</v>
      </c>
      <c r="M165" s="51"/>
      <c r="N165" s="50"/>
      <c r="O165" s="50" t="s">
        <v>217</v>
      </c>
      <c r="P165" s="51" t="s">
        <v>122</v>
      </c>
      <c r="Q165" s="51"/>
      <c r="R165" s="50"/>
    </row>
    <row r="166" spans="1:38" x14ac:dyDescent="0.25">
      <c r="A166" s="13"/>
      <c r="B166" s="50"/>
      <c r="C166" s="50"/>
      <c r="D166" s="51" t="s">
        <v>324</v>
      </c>
      <c r="E166" s="51"/>
      <c r="F166" s="50"/>
      <c r="G166" s="50"/>
      <c r="H166" s="62" t="s">
        <v>327</v>
      </c>
      <c r="I166" s="62"/>
      <c r="J166" s="50"/>
      <c r="K166" s="50"/>
      <c r="L166" s="51"/>
      <c r="M166" s="51"/>
      <c r="N166" s="50"/>
      <c r="O166" s="50"/>
      <c r="P166" s="51"/>
      <c r="Q166" s="51"/>
      <c r="R166" s="50"/>
    </row>
    <row r="167" spans="1:38" ht="15.75" thickBot="1" x14ac:dyDescent="0.3">
      <c r="A167" s="13"/>
      <c r="B167" s="50"/>
      <c r="C167" s="50"/>
      <c r="D167" s="52" t="s">
        <v>325</v>
      </c>
      <c r="E167" s="52"/>
      <c r="F167" s="50"/>
      <c r="G167" s="50"/>
      <c r="H167" s="63" t="s">
        <v>328</v>
      </c>
      <c r="I167" s="63"/>
      <c r="J167" s="50"/>
      <c r="K167" s="50"/>
      <c r="L167" s="52"/>
      <c r="M167" s="52"/>
      <c r="N167" s="50"/>
      <c r="O167" s="50"/>
      <c r="P167" s="52"/>
      <c r="Q167" s="52"/>
      <c r="R167" s="50"/>
    </row>
    <row r="168" spans="1:38" ht="25.5" x14ac:dyDescent="0.25">
      <c r="A168" s="13"/>
      <c r="B168" s="48" t="s">
        <v>330</v>
      </c>
      <c r="C168" s="21" t="s">
        <v>217</v>
      </c>
      <c r="D168" s="21"/>
      <c r="E168" s="21"/>
      <c r="F168" s="21"/>
      <c r="G168" s="21"/>
      <c r="H168" s="21"/>
      <c r="I168" s="21"/>
      <c r="J168" s="21"/>
      <c r="K168" s="21"/>
      <c r="L168" s="21"/>
      <c r="M168" s="21"/>
      <c r="N168" s="21"/>
      <c r="O168" s="21" t="s">
        <v>217</v>
      </c>
      <c r="P168" s="21"/>
      <c r="Q168" s="21"/>
      <c r="R168" s="21"/>
    </row>
    <row r="169" spans="1:38" x14ac:dyDescent="0.25">
      <c r="A169" s="13"/>
      <c r="B169" s="30" t="s">
        <v>331</v>
      </c>
      <c r="C169" s="12" t="s">
        <v>217</v>
      </c>
      <c r="D169" s="12" t="s">
        <v>228</v>
      </c>
      <c r="E169" s="34">
        <v>17155</v>
      </c>
      <c r="F169" s="14" t="s">
        <v>217</v>
      </c>
      <c r="G169" s="12"/>
      <c r="H169" s="14" t="s">
        <v>228</v>
      </c>
      <c r="I169" s="40" t="s">
        <v>237</v>
      </c>
      <c r="J169" s="14" t="s">
        <v>217</v>
      </c>
      <c r="K169" s="12"/>
      <c r="L169" s="12" t="s">
        <v>228</v>
      </c>
      <c r="M169" s="36">
        <v>27</v>
      </c>
      <c r="N169" s="14" t="s">
        <v>217</v>
      </c>
      <c r="O169" s="12" t="s">
        <v>217</v>
      </c>
      <c r="P169" s="12" t="s">
        <v>228</v>
      </c>
      <c r="Q169" s="34">
        <v>17182</v>
      </c>
      <c r="R169" s="14" t="s">
        <v>217</v>
      </c>
    </row>
    <row r="170" spans="1:38" ht="25.5" x14ac:dyDescent="0.25">
      <c r="A170" s="13"/>
      <c r="B170" s="23" t="s">
        <v>332</v>
      </c>
      <c r="C170" s="21" t="s">
        <v>217</v>
      </c>
      <c r="D170" s="27"/>
      <c r="E170" s="38" t="s">
        <v>237</v>
      </c>
      <c r="F170" s="27" t="s">
        <v>217</v>
      </c>
      <c r="G170" s="21"/>
      <c r="H170" s="27"/>
      <c r="I170" s="38" t="s">
        <v>237</v>
      </c>
      <c r="J170" s="27" t="s">
        <v>217</v>
      </c>
      <c r="K170" s="21"/>
      <c r="L170" s="27"/>
      <c r="M170" s="38" t="s">
        <v>237</v>
      </c>
      <c r="N170" s="27" t="s">
        <v>217</v>
      </c>
      <c r="O170" s="21" t="s">
        <v>217</v>
      </c>
      <c r="P170" s="27"/>
      <c r="Q170" s="38" t="s">
        <v>237</v>
      </c>
      <c r="R170" s="27" t="s">
        <v>217</v>
      </c>
    </row>
    <row r="171" spans="1:38" ht="25.5" x14ac:dyDescent="0.25">
      <c r="A171" s="13"/>
      <c r="B171" s="30" t="s">
        <v>333</v>
      </c>
      <c r="C171" s="12" t="s">
        <v>217</v>
      </c>
      <c r="D171" s="14"/>
      <c r="E171" s="40" t="s">
        <v>237</v>
      </c>
      <c r="F171" s="14" t="s">
        <v>217</v>
      </c>
      <c r="G171" s="12"/>
      <c r="H171" s="14"/>
      <c r="I171" s="40" t="s">
        <v>237</v>
      </c>
      <c r="J171" s="14" t="s">
        <v>217</v>
      </c>
      <c r="K171" s="12"/>
      <c r="L171" s="14"/>
      <c r="M171" s="40" t="s">
        <v>237</v>
      </c>
      <c r="N171" s="14" t="s">
        <v>217</v>
      </c>
      <c r="O171" s="12" t="s">
        <v>217</v>
      </c>
      <c r="P171" s="14"/>
      <c r="Q171" s="40" t="s">
        <v>237</v>
      </c>
      <c r="R171" s="14" t="s">
        <v>217</v>
      </c>
    </row>
    <row r="172" spans="1:38" ht="26.25" thickBot="1" x14ac:dyDescent="0.3">
      <c r="A172" s="13"/>
      <c r="B172" s="23" t="s">
        <v>334</v>
      </c>
      <c r="C172" s="21" t="s">
        <v>217</v>
      </c>
      <c r="D172" s="21"/>
      <c r="E172" s="29" t="s">
        <v>335</v>
      </c>
      <c r="F172" s="27" t="s">
        <v>230</v>
      </c>
      <c r="G172" s="21"/>
      <c r="H172" s="27"/>
      <c r="I172" s="38" t="s">
        <v>237</v>
      </c>
      <c r="J172" s="27" t="s">
        <v>217</v>
      </c>
      <c r="K172" s="21"/>
      <c r="L172" s="27"/>
      <c r="M172" s="38" t="s">
        <v>237</v>
      </c>
      <c r="N172" s="27" t="s">
        <v>217</v>
      </c>
      <c r="O172" s="21" t="s">
        <v>217</v>
      </c>
      <c r="P172" s="21"/>
      <c r="Q172" s="29" t="s">
        <v>335</v>
      </c>
      <c r="R172" s="27" t="s">
        <v>230</v>
      </c>
    </row>
    <row r="173" spans="1:38" x14ac:dyDescent="0.25">
      <c r="A173" s="13"/>
      <c r="B173" s="41"/>
      <c r="C173" s="41" t="s">
        <v>217</v>
      </c>
      <c r="D173" s="42"/>
      <c r="E173" s="42"/>
      <c r="F173" s="41"/>
      <c r="G173" s="41"/>
      <c r="H173" s="42"/>
      <c r="I173" s="42"/>
      <c r="J173" s="41"/>
      <c r="K173" s="41"/>
      <c r="L173" s="42"/>
      <c r="M173" s="42"/>
      <c r="N173" s="41"/>
      <c r="O173" s="41" t="s">
        <v>217</v>
      </c>
      <c r="P173" s="42"/>
      <c r="Q173" s="42"/>
      <c r="R173" s="41"/>
    </row>
    <row r="174" spans="1:38" ht="15.75" thickBot="1" x14ac:dyDescent="0.3">
      <c r="A174" s="13"/>
      <c r="B174" s="30" t="s">
        <v>336</v>
      </c>
      <c r="C174" s="16" t="s">
        <v>217</v>
      </c>
      <c r="D174" s="14" t="s">
        <v>228</v>
      </c>
      <c r="E174" s="40" t="s">
        <v>237</v>
      </c>
      <c r="F174" s="14" t="s">
        <v>217</v>
      </c>
      <c r="G174" s="16"/>
      <c r="H174" s="14" t="s">
        <v>228</v>
      </c>
      <c r="I174" s="40" t="s">
        <v>237</v>
      </c>
      <c r="J174" s="14" t="s">
        <v>217</v>
      </c>
      <c r="K174" s="16"/>
      <c r="L174" s="12" t="s">
        <v>228</v>
      </c>
      <c r="M174" s="36">
        <v>27</v>
      </c>
      <c r="N174" s="14" t="s">
        <v>217</v>
      </c>
      <c r="O174" s="16" t="s">
        <v>217</v>
      </c>
      <c r="P174" s="12" t="s">
        <v>228</v>
      </c>
      <c r="Q174" s="36">
        <v>27</v>
      </c>
      <c r="R174" s="14" t="s">
        <v>217</v>
      </c>
    </row>
    <row r="175" spans="1:38" ht="15.75" thickTop="1" x14ac:dyDescent="0.25">
      <c r="A175" s="13"/>
      <c r="B175" s="41"/>
      <c r="C175" s="41" t="s">
        <v>217</v>
      </c>
      <c r="D175" s="46"/>
      <c r="E175" s="46"/>
      <c r="F175" s="41"/>
      <c r="G175" s="41"/>
      <c r="H175" s="46"/>
      <c r="I175" s="46"/>
      <c r="J175" s="41"/>
      <c r="K175" s="41"/>
      <c r="L175" s="46"/>
      <c r="M175" s="46"/>
      <c r="N175" s="41"/>
      <c r="O175" s="41" t="s">
        <v>217</v>
      </c>
      <c r="P175" s="46"/>
      <c r="Q175" s="46"/>
      <c r="R175" s="41"/>
    </row>
    <row r="176" spans="1:38" ht="25.5" x14ac:dyDescent="0.25">
      <c r="A176" s="13"/>
      <c r="B176" s="48" t="s">
        <v>337</v>
      </c>
      <c r="C176" s="44" t="s">
        <v>217</v>
      </c>
      <c r="D176" s="21"/>
      <c r="E176" s="21"/>
      <c r="F176" s="21"/>
      <c r="G176" s="44"/>
      <c r="H176" s="21"/>
      <c r="I176" s="21"/>
      <c r="J176" s="21"/>
      <c r="K176" s="44"/>
      <c r="L176" s="21"/>
      <c r="M176" s="21"/>
      <c r="N176" s="21"/>
      <c r="O176" s="44" t="s">
        <v>217</v>
      </c>
      <c r="P176" s="21"/>
      <c r="Q176" s="21"/>
      <c r="R176" s="21"/>
    </row>
    <row r="177" spans="1:38" x14ac:dyDescent="0.25">
      <c r="A177" s="13"/>
      <c r="B177" s="30" t="s">
        <v>331</v>
      </c>
      <c r="C177" s="16" t="s">
        <v>217</v>
      </c>
      <c r="D177" s="12" t="s">
        <v>228</v>
      </c>
      <c r="E177" s="34">
        <v>17155</v>
      </c>
      <c r="F177" s="14" t="s">
        <v>217</v>
      </c>
      <c r="G177" s="16"/>
      <c r="H177" s="12" t="s">
        <v>228</v>
      </c>
      <c r="I177" s="36">
        <v>212</v>
      </c>
      <c r="J177" s="14" t="s">
        <v>217</v>
      </c>
      <c r="K177" s="16"/>
      <c r="L177" s="14"/>
      <c r="M177" s="40" t="s">
        <v>237</v>
      </c>
      <c r="N177" s="14" t="s">
        <v>217</v>
      </c>
      <c r="O177" s="16" t="s">
        <v>217</v>
      </c>
      <c r="P177" s="12" t="s">
        <v>228</v>
      </c>
      <c r="Q177" s="34">
        <v>17367</v>
      </c>
      <c r="R177" s="14" t="s">
        <v>217</v>
      </c>
    </row>
    <row r="178" spans="1:38" ht="25.5" x14ac:dyDescent="0.25">
      <c r="A178" s="13"/>
      <c r="B178" s="23" t="s">
        <v>332</v>
      </c>
      <c r="C178" s="44" t="s">
        <v>217</v>
      </c>
      <c r="D178" s="27"/>
      <c r="E178" s="38" t="s">
        <v>237</v>
      </c>
      <c r="F178" s="27" t="s">
        <v>217</v>
      </c>
      <c r="G178" s="44"/>
      <c r="H178" s="27"/>
      <c r="I178" s="38" t="s">
        <v>237</v>
      </c>
      <c r="J178" s="27" t="s">
        <v>217</v>
      </c>
      <c r="K178" s="44"/>
      <c r="L178" s="27"/>
      <c r="M178" s="38" t="s">
        <v>237</v>
      </c>
      <c r="N178" s="27" t="s">
        <v>217</v>
      </c>
      <c r="O178" s="44" t="s">
        <v>217</v>
      </c>
      <c r="P178" s="27"/>
      <c r="Q178" s="38" t="s">
        <v>237</v>
      </c>
      <c r="R178" s="27" t="s">
        <v>217</v>
      </c>
    </row>
    <row r="179" spans="1:38" ht="25.5" x14ac:dyDescent="0.25">
      <c r="A179" s="13"/>
      <c r="B179" s="30" t="s">
        <v>333</v>
      </c>
      <c r="C179" s="16" t="s">
        <v>217</v>
      </c>
      <c r="D179" s="14"/>
      <c r="E179" s="40" t="s">
        <v>237</v>
      </c>
      <c r="F179" s="14" t="s">
        <v>217</v>
      </c>
      <c r="G179" s="16"/>
      <c r="H179" s="14"/>
      <c r="I179" s="40" t="s">
        <v>237</v>
      </c>
      <c r="J179" s="14" t="s">
        <v>217</v>
      </c>
      <c r="K179" s="16"/>
      <c r="L179" s="14"/>
      <c r="M179" s="40" t="s">
        <v>237</v>
      </c>
      <c r="N179" s="14" t="s">
        <v>217</v>
      </c>
      <c r="O179" s="16" t="s">
        <v>217</v>
      </c>
      <c r="P179" s="14"/>
      <c r="Q179" s="40" t="s">
        <v>237</v>
      </c>
      <c r="R179" s="14" t="s">
        <v>217</v>
      </c>
    </row>
    <row r="180" spans="1:38" ht="26.25" thickBot="1" x14ac:dyDescent="0.3">
      <c r="A180" s="13"/>
      <c r="B180" s="23" t="s">
        <v>334</v>
      </c>
      <c r="C180" s="44" t="s">
        <v>217</v>
      </c>
      <c r="D180" s="27"/>
      <c r="E180" s="38" t="s">
        <v>237</v>
      </c>
      <c r="F180" s="27" t="s">
        <v>217</v>
      </c>
      <c r="G180" s="44"/>
      <c r="H180" s="21"/>
      <c r="I180" s="29" t="s">
        <v>338</v>
      </c>
      <c r="J180" s="27" t="s">
        <v>230</v>
      </c>
      <c r="K180" s="44"/>
      <c r="L180" s="27"/>
      <c r="M180" s="38" t="s">
        <v>237</v>
      </c>
      <c r="N180" s="27" t="s">
        <v>217</v>
      </c>
      <c r="O180" s="44" t="s">
        <v>217</v>
      </c>
      <c r="P180" s="21"/>
      <c r="Q180" s="29" t="s">
        <v>338</v>
      </c>
      <c r="R180" s="27" t="s">
        <v>230</v>
      </c>
    </row>
    <row r="181" spans="1:38" x14ac:dyDescent="0.25">
      <c r="A181" s="13"/>
      <c r="B181" s="41"/>
      <c r="C181" s="41" t="s">
        <v>217</v>
      </c>
      <c r="D181" s="42"/>
      <c r="E181" s="42"/>
      <c r="F181" s="41"/>
      <c r="G181" s="41"/>
      <c r="H181" s="42"/>
      <c r="I181" s="42"/>
      <c r="J181" s="41"/>
      <c r="K181" s="41"/>
      <c r="L181" s="42"/>
      <c r="M181" s="42"/>
      <c r="N181" s="41"/>
      <c r="O181" s="41" t="s">
        <v>217</v>
      </c>
      <c r="P181" s="42"/>
      <c r="Q181" s="42"/>
      <c r="R181" s="41"/>
    </row>
    <row r="182" spans="1:38" ht="15.75" thickBot="1" x14ac:dyDescent="0.3">
      <c r="A182" s="13"/>
      <c r="B182" s="30" t="s">
        <v>336</v>
      </c>
      <c r="C182" s="16" t="s">
        <v>217</v>
      </c>
      <c r="D182" s="12" t="s">
        <v>228</v>
      </c>
      <c r="E182" s="34">
        <v>17155</v>
      </c>
      <c r="F182" s="14" t="s">
        <v>217</v>
      </c>
      <c r="G182" s="16"/>
      <c r="H182" s="14" t="s">
        <v>228</v>
      </c>
      <c r="I182" s="40" t="s">
        <v>237</v>
      </c>
      <c r="J182" s="14" t="s">
        <v>217</v>
      </c>
      <c r="K182" s="16"/>
      <c r="L182" s="14"/>
      <c r="M182" s="40" t="s">
        <v>237</v>
      </c>
      <c r="N182" s="14" t="s">
        <v>217</v>
      </c>
      <c r="O182" s="16" t="s">
        <v>217</v>
      </c>
      <c r="P182" s="12" t="s">
        <v>228</v>
      </c>
      <c r="Q182" s="34">
        <v>17155</v>
      </c>
      <c r="R182" s="14" t="s">
        <v>217</v>
      </c>
    </row>
    <row r="183" spans="1:38" ht="15.75" thickTop="1" x14ac:dyDescent="0.25">
      <c r="A183" s="13"/>
      <c r="B183" s="41"/>
      <c r="C183" s="41" t="s">
        <v>217</v>
      </c>
      <c r="D183" s="46"/>
      <c r="E183" s="46"/>
      <c r="F183" s="41"/>
      <c r="G183" s="41"/>
      <c r="H183" s="46"/>
      <c r="I183" s="46"/>
      <c r="J183" s="41"/>
      <c r="K183" s="41"/>
      <c r="L183" s="46"/>
      <c r="M183" s="46"/>
      <c r="N183" s="41"/>
      <c r="O183" s="41" t="s">
        <v>217</v>
      </c>
      <c r="P183" s="46"/>
      <c r="Q183" s="46"/>
      <c r="R183" s="41"/>
    </row>
    <row r="184" spans="1:38" x14ac:dyDescent="0.25">
      <c r="A184" s="13"/>
      <c r="B184" s="66" t="s">
        <v>339</v>
      </c>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66"/>
      <c r="AE184" s="66"/>
      <c r="AF184" s="66"/>
      <c r="AG184" s="66"/>
      <c r="AH184" s="66"/>
      <c r="AI184" s="66"/>
      <c r="AJ184" s="66"/>
      <c r="AK184" s="66"/>
      <c r="AL184" s="66"/>
    </row>
    <row r="185" spans="1:38" x14ac:dyDescent="0.25">
      <c r="A185" s="13"/>
      <c r="B185" s="69" t="s">
        <v>340</v>
      </c>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9"/>
      <c r="AE185" s="69"/>
      <c r="AF185" s="69"/>
      <c r="AG185" s="69"/>
      <c r="AH185" s="69"/>
      <c r="AI185" s="69"/>
      <c r="AJ185" s="69"/>
      <c r="AK185" s="69"/>
      <c r="AL185" s="69"/>
    </row>
    <row r="186" spans="1:38" x14ac:dyDescent="0.25">
      <c r="A186" s="13"/>
      <c r="B186" s="66" t="s">
        <v>341</v>
      </c>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c r="AE186" s="66"/>
      <c r="AF186" s="66"/>
      <c r="AG186" s="66"/>
      <c r="AH186" s="66"/>
      <c r="AI186" s="66"/>
      <c r="AJ186" s="66"/>
      <c r="AK186" s="66"/>
      <c r="AL186" s="66"/>
    </row>
  </sheetData>
  <mergeCells count="162">
    <mergeCell ref="B162:AL162"/>
    <mergeCell ref="B163:AL163"/>
    <mergeCell ref="B184:AL184"/>
    <mergeCell ref="B185:AL185"/>
    <mergeCell ref="B186:AL186"/>
    <mergeCell ref="B106:AL106"/>
    <mergeCell ref="B107:AL107"/>
    <mergeCell ref="B158:AL158"/>
    <mergeCell ref="B159:AL159"/>
    <mergeCell ref="B160:AL160"/>
    <mergeCell ref="B161:AL161"/>
    <mergeCell ref="B7:AL7"/>
    <mergeCell ref="B68:AL68"/>
    <mergeCell ref="B69:AL69"/>
    <mergeCell ref="B70:AL70"/>
    <mergeCell ref="B71:AL71"/>
    <mergeCell ref="B81:AL81"/>
    <mergeCell ref="P165:Q167"/>
    <mergeCell ref="R165:R167"/>
    <mergeCell ref="A1:A2"/>
    <mergeCell ref="B1:AL1"/>
    <mergeCell ref="B2:AL2"/>
    <mergeCell ref="B3:AL3"/>
    <mergeCell ref="A4:A186"/>
    <mergeCell ref="B4:AL4"/>
    <mergeCell ref="B5:AL5"/>
    <mergeCell ref="B6:AL6"/>
    <mergeCell ref="H167:I167"/>
    <mergeCell ref="J165:J167"/>
    <mergeCell ref="K165:K167"/>
    <mergeCell ref="L165:M167"/>
    <mergeCell ref="N165:N167"/>
    <mergeCell ref="O165:O167"/>
    <mergeCell ref="AL128:AL129"/>
    <mergeCell ref="B165:B167"/>
    <mergeCell ref="C165:C167"/>
    <mergeCell ref="D165:E165"/>
    <mergeCell ref="D166:E166"/>
    <mergeCell ref="D167:E167"/>
    <mergeCell ref="F165:F167"/>
    <mergeCell ref="G165:G167"/>
    <mergeCell ref="H165:I165"/>
    <mergeCell ref="H166:I166"/>
    <mergeCell ref="AF128:AF129"/>
    <mergeCell ref="AG128:AG129"/>
    <mergeCell ref="AH128:AH129"/>
    <mergeCell ref="AI128:AI129"/>
    <mergeCell ref="AJ128:AJ129"/>
    <mergeCell ref="AK128:AK129"/>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AH110:AH111"/>
    <mergeCell ref="AI110:AI111"/>
    <mergeCell ref="AJ110:AK110"/>
    <mergeCell ref="AJ111:AK111"/>
    <mergeCell ref="AL110:AL111"/>
    <mergeCell ref="C128:C129"/>
    <mergeCell ref="D128:D129"/>
    <mergeCell ref="E128:E129"/>
    <mergeCell ref="F128:F129"/>
    <mergeCell ref="G128:G129"/>
    <mergeCell ref="Z110:Z111"/>
    <mergeCell ref="AA110:AA111"/>
    <mergeCell ref="AB110:AC111"/>
    <mergeCell ref="AD110:AD111"/>
    <mergeCell ref="AE110:AE111"/>
    <mergeCell ref="AF110:AG110"/>
    <mergeCell ref="AF111:AG111"/>
    <mergeCell ref="S110:S111"/>
    <mergeCell ref="T110:U110"/>
    <mergeCell ref="T111:U111"/>
    <mergeCell ref="V110:V111"/>
    <mergeCell ref="W110:W111"/>
    <mergeCell ref="X110:Y110"/>
    <mergeCell ref="X111:Y111"/>
    <mergeCell ref="L110:M110"/>
    <mergeCell ref="L111:M111"/>
    <mergeCell ref="N110:N111"/>
    <mergeCell ref="O110:O111"/>
    <mergeCell ref="P110:Q111"/>
    <mergeCell ref="R110:R111"/>
    <mergeCell ref="AB109:AK109"/>
    <mergeCell ref="B110:B111"/>
    <mergeCell ref="C110:C111"/>
    <mergeCell ref="D110:E111"/>
    <mergeCell ref="F110:F111"/>
    <mergeCell ref="G110:G111"/>
    <mergeCell ref="H110:I110"/>
    <mergeCell ref="H111:I111"/>
    <mergeCell ref="J110:J111"/>
    <mergeCell ref="K110:K111"/>
    <mergeCell ref="N86:N87"/>
    <mergeCell ref="O86:O87"/>
    <mergeCell ref="P86:Q86"/>
    <mergeCell ref="P87:Q87"/>
    <mergeCell ref="R86:R87"/>
    <mergeCell ref="D109:M109"/>
    <mergeCell ref="P109:Y109"/>
    <mergeCell ref="B103:AL103"/>
    <mergeCell ref="B104:AL104"/>
    <mergeCell ref="B105:AL105"/>
    <mergeCell ref="H86:I86"/>
    <mergeCell ref="H87:I87"/>
    <mergeCell ref="J86:J87"/>
    <mergeCell ref="K86:K87"/>
    <mergeCell ref="L86:M86"/>
    <mergeCell ref="L87:M87"/>
    <mergeCell ref="B86:B87"/>
    <mergeCell ref="C86:C87"/>
    <mergeCell ref="D86:E86"/>
    <mergeCell ref="D87:E87"/>
    <mergeCell ref="F86:F87"/>
    <mergeCell ref="G86:G87"/>
    <mergeCell ref="R9:R11"/>
    <mergeCell ref="D73:I73"/>
    <mergeCell ref="D74:I74"/>
    <mergeCell ref="D75:E75"/>
    <mergeCell ref="H75:I75"/>
    <mergeCell ref="D85:I85"/>
    <mergeCell ref="L85:Q85"/>
    <mergeCell ref="B82:AL82"/>
    <mergeCell ref="B83:AL8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42</v>
      </c>
      <c r="B1" s="1" t="s">
        <v>1</v>
      </c>
    </row>
    <row r="2" spans="1:2" x14ac:dyDescent="0.25">
      <c r="A2" s="8"/>
      <c r="B2" s="1" t="s">
        <v>2</v>
      </c>
    </row>
    <row r="3" spans="1:2" x14ac:dyDescent="0.25">
      <c r="A3" s="4" t="s">
        <v>343</v>
      </c>
      <c r="B3" s="5" t="s">
        <v>5</v>
      </c>
    </row>
    <row r="4" spans="1:2" x14ac:dyDescent="0.25">
      <c r="A4" s="13" t="s">
        <v>342</v>
      </c>
      <c r="B4" s="5" t="s">
        <v>5</v>
      </c>
    </row>
    <row r="5" spans="1:2" x14ac:dyDescent="0.25">
      <c r="A5" s="13"/>
      <c r="B5" s="11" t="s">
        <v>342</v>
      </c>
    </row>
    <row r="6" spans="1:2" ht="141" x14ac:dyDescent="0.25">
      <c r="A6" s="13"/>
      <c r="B6" s="12" t="s">
        <v>344</v>
      </c>
    </row>
    <row r="7" spans="1:2" ht="153.75" x14ac:dyDescent="0.25">
      <c r="A7" s="13"/>
      <c r="B7" s="12" t="s">
        <v>345</v>
      </c>
    </row>
    <row r="8" spans="1:2" x14ac:dyDescent="0.25">
      <c r="A8" s="13"/>
      <c r="B8" s="53"/>
    </row>
    <row r="9" spans="1:2" ht="243" x14ac:dyDescent="0.25">
      <c r="A9" s="13"/>
      <c r="B9" s="12" t="s">
        <v>34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6"/>
  <sheetViews>
    <sheetView showGridLines="0" workbookViewId="0"/>
  </sheetViews>
  <sheetFormatPr defaultRowHeight="15" x14ac:dyDescent="0.25"/>
  <cols>
    <col min="1" max="4" width="36.5703125" bestFit="1" customWidth="1"/>
    <col min="5" max="5" width="36.5703125" customWidth="1"/>
    <col min="6" max="6" width="13.28515625" customWidth="1"/>
    <col min="7" max="7" width="8" customWidth="1"/>
    <col min="8" max="8" width="8.85546875" customWidth="1"/>
    <col min="9" max="9" width="36.5703125" customWidth="1"/>
    <col min="10" max="10" width="13.28515625" customWidth="1"/>
    <col min="11" max="11" width="8" customWidth="1"/>
    <col min="12" max="12" width="8.85546875" customWidth="1"/>
    <col min="13" max="13" width="36.5703125" customWidth="1"/>
    <col min="14" max="14" width="9.28515625" customWidth="1"/>
    <col min="15" max="15" width="8" customWidth="1"/>
    <col min="16" max="16" width="8.85546875" customWidth="1"/>
    <col min="17" max="17" width="33.42578125" customWidth="1"/>
    <col min="18" max="18" width="9.28515625" customWidth="1"/>
    <col min="19" max="19" width="8" customWidth="1"/>
    <col min="20" max="20" width="8.85546875" customWidth="1"/>
    <col min="21" max="21" width="36.5703125" customWidth="1"/>
    <col min="22" max="22" width="9.28515625" customWidth="1"/>
    <col min="23" max="23" width="8" customWidth="1"/>
    <col min="24" max="24" width="8.85546875" customWidth="1"/>
    <col min="25" max="25" width="36.5703125" customWidth="1"/>
    <col min="26" max="26" width="9.28515625" customWidth="1"/>
    <col min="27" max="27" width="36.5703125" customWidth="1"/>
    <col min="28" max="28" width="8.85546875" customWidth="1"/>
    <col min="29" max="29" width="36.5703125" customWidth="1"/>
    <col min="30" max="30" width="8" customWidth="1"/>
  </cols>
  <sheetData>
    <row r="1" spans="1:30" ht="15" customHeight="1" x14ac:dyDescent="0.25">
      <c r="A1" s="8" t="s">
        <v>3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48</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ht="15" customHeight="1" x14ac:dyDescent="0.25">
      <c r="A4" s="13" t="s">
        <v>347</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x14ac:dyDescent="0.25">
      <c r="A5" s="13"/>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x14ac:dyDescent="0.25">
      <c r="A6" s="13"/>
      <c r="B6" s="90" t="s">
        <v>347</v>
      </c>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row>
    <row r="7" spans="1:30" x14ac:dyDescent="0.25">
      <c r="A7" s="13"/>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row>
    <row r="8" spans="1:30" x14ac:dyDescent="0.25">
      <c r="A8" s="13"/>
      <c r="B8" s="91" t="s">
        <v>349</v>
      </c>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row>
    <row r="9" spans="1:30" x14ac:dyDescent="0.25">
      <c r="A9" s="13"/>
      <c r="B9" s="64"/>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row>
    <row r="10" spans="1:30" ht="15.75" x14ac:dyDescent="0.25">
      <c r="A10" s="13"/>
      <c r="B10" s="92"/>
      <c r="C10" s="92"/>
      <c r="D10" s="92"/>
      <c r="E10" s="92"/>
      <c r="F10" s="92"/>
      <c r="G10" s="92"/>
      <c r="H10" s="92"/>
      <c r="I10" s="92"/>
      <c r="J10" s="92"/>
      <c r="K10" s="92"/>
      <c r="L10" s="92"/>
      <c r="M10" s="92"/>
      <c r="N10" s="92"/>
      <c r="O10" s="92"/>
      <c r="P10" s="92"/>
      <c r="Q10" s="92"/>
      <c r="R10" s="92"/>
      <c r="S10" s="92"/>
      <c r="T10" s="92"/>
      <c r="U10" s="92"/>
      <c r="V10" s="92"/>
      <c r="W10" s="92"/>
      <c r="X10" s="92"/>
      <c r="Y10" s="92"/>
      <c r="Z10" s="92"/>
      <c r="AA10" s="92"/>
      <c r="AB10" s="92"/>
      <c r="AC10" s="92"/>
      <c r="AD10" s="92"/>
    </row>
    <row r="11" spans="1:30" x14ac:dyDescent="0.25">
      <c r="A11" s="13"/>
      <c r="B11" s="5"/>
      <c r="C11" s="5"/>
      <c r="D11" s="5"/>
      <c r="E11" s="5"/>
      <c r="F11" s="5"/>
      <c r="G11" s="5"/>
      <c r="H11" s="5"/>
      <c r="I11" s="5"/>
      <c r="J11" s="5"/>
      <c r="K11" s="5"/>
      <c r="L11" s="5"/>
      <c r="M11" s="5"/>
      <c r="N11" s="5"/>
    </row>
    <row r="12" spans="1:30" ht="15" customHeight="1" x14ac:dyDescent="0.25">
      <c r="A12" s="13"/>
      <c r="B12" s="64"/>
      <c r="C12" s="64" t="s">
        <v>217</v>
      </c>
      <c r="D12" s="76" t="s">
        <v>350</v>
      </c>
      <c r="E12" s="76"/>
      <c r="F12" s="64"/>
      <c r="G12" s="64" t="s">
        <v>217</v>
      </c>
      <c r="H12" s="76" t="s">
        <v>352</v>
      </c>
      <c r="I12" s="76"/>
      <c r="J12" s="64"/>
      <c r="K12" s="64" t="s">
        <v>217</v>
      </c>
      <c r="L12" s="76" t="s">
        <v>122</v>
      </c>
      <c r="M12" s="76"/>
      <c r="N12" s="64"/>
    </row>
    <row r="13" spans="1:30" ht="15.75" thickBot="1" x14ac:dyDescent="0.3">
      <c r="A13" s="13"/>
      <c r="B13" s="64"/>
      <c r="C13" s="64"/>
      <c r="D13" s="77" t="s">
        <v>351</v>
      </c>
      <c r="E13" s="77"/>
      <c r="F13" s="64"/>
      <c r="G13" s="64"/>
      <c r="H13" s="77" t="s">
        <v>351</v>
      </c>
      <c r="I13" s="77"/>
      <c r="J13" s="64"/>
      <c r="K13" s="64"/>
      <c r="L13" s="77" t="s">
        <v>351</v>
      </c>
      <c r="M13" s="77"/>
      <c r="N13" s="64"/>
    </row>
    <row r="14" spans="1:30" x14ac:dyDescent="0.25">
      <c r="A14" s="13"/>
      <c r="B14" s="71" t="s">
        <v>226</v>
      </c>
      <c r="C14" s="20" t="s">
        <v>217</v>
      </c>
      <c r="D14" s="20"/>
      <c r="E14" s="20"/>
      <c r="F14" s="20"/>
      <c r="G14" s="20" t="s">
        <v>217</v>
      </c>
      <c r="H14" s="20"/>
      <c r="I14" s="20"/>
      <c r="J14" s="20"/>
      <c r="K14" s="20" t="s">
        <v>217</v>
      </c>
      <c r="L14" s="20"/>
      <c r="M14" s="20"/>
      <c r="N14" s="20"/>
    </row>
    <row r="15" spans="1:30" x14ac:dyDescent="0.25">
      <c r="A15" s="13"/>
      <c r="B15" s="3" t="s">
        <v>353</v>
      </c>
      <c r="C15" s="5" t="s">
        <v>217</v>
      </c>
      <c r="D15" s="5" t="s">
        <v>228</v>
      </c>
      <c r="E15" s="33">
        <v>2677152</v>
      </c>
      <c r="F15" t="s">
        <v>217</v>
      </c>
      <c r="G15" s="5" t="s">
        <v>217</v>
      </c>
      <c r="H15" s="5" t="s">
        <v>228</v>
      </c>
      <c r="I15" s="33">
        <v>787446</v>
      </c>
      <c r="J15" t="s">
        <v>217</v>
      </c>
      <c r="K15" s="5" t="s">
        <v>217</v>
      </c>
      <c r="L15" s="5" t="s">
        <v>228</v>
      </c>
      <c r="M15" s="33">
        <v>3464598</v>
      </c>
      <c r="N15" t="s">
        <v>217</v>
      </c>
    </row>
    <row r="16" spans="1:30" x14ac:dyDescent="0.25">
      <c r="A16" s="13"/>
      <c r="B16" s="70" t="s">
        <v>354</v>
      </c>
      <c r="C16" s="20" t="s">
        <v>217</v>
      </c>
      <c r="D16" s="20"/>
      <c r="E16" s="24">
        <v>1848332</v>
      </c>
      <c r="F16" s="26" t="s">
        <v>217</v>
      </c>
      <c r="G16" s="20" t="s">
        <v>217</v>
      </c>
      <c r="H16" s="20"/>
      <c r="I16" s="24">
        <v>116733</v>
      </c>
      <c r="J16" s="26" t="s">
        <v>217</v>
      </c>
      <c r="K16" s="20" t="s">
        <v>217</v>
      </c>
      <c r="L16" s="20"/>
      <c r="M16" s="24">
        <v>1965065</v>
      </c>
      <c r="N16" s="26" t="s">
        <v>217</v>
      </c>
    </row>
    <row r="17" spans="1:14" ht="15.75" thickBot="1" x14ac:dyDescent="0.3">
      <c r="A17" s="13"/>
      <c r="B17" s="3" t="s">
        <v>355</v>
      </c>
      <c r="C17" s="5" t="s">
        <v>217</v>
      </c>
      <c r="D17" s="5"/>
      <c r="E17" s="33">
        <v>161494</v>
      </c>
      <c r="F17" t="s">
        <v>217</v>
      </c>
      <c r="G17" s="5" t="s">
        <v>217</v>
      </c>
      <c r="I17" s="39" t="s">
        <v>237</v>
      </c>
      <c r="J17" t="s">
        <v>217</v>
      </c>
      <c r="K17" s="5" t="s">
        <v>217</v>
      </c>
      <c r="L17" s="5"/>
      <c r="M17" s="33">
        <v>161494</v>
      </c>
      <c r="N17" t="s">
        <v>217</v>
      </c>
    </row>
    <row r="18" spans="1:14" x14ac:dyDescent="0.25">
      <c r="A18" s="13"/>
      <c r="B18" s="53"/>
      <c r="C18" s="53" t="s">
        <v>217</v>
      </c>
      <c r="D18" s="72"/>
      <c r="E18" s="72"/>
      <c r="F18" s="53"/>
      <c r="G18" s="53" t="s">
        <v>217</v>
      </c>
      <c r="H18" s="72"/>
      <c r="I18" s="72"/>
      <c r="J18" s="53"/>
      <c r="K18" s="53" t="s">
        <v>217</v>
      </c>
      <c r="L18" s="72"/>
      <c r="M18" s="72"/>
      <c r="N18" s="53"/>
    </row>
    <row r="19" spans="1:14" x14ac:dyDescent="0.25">
      <c r="A19" s="13"/>
      <c r="B19" s="70" t="s">
        <v>356</v>
      </c>
      <c r="C19" s="73" t="s">
        <v>217</v>
      </c>
      <c r="D19" s="20"/>
      <c r="E19" s="24">
        <v>4686978</v>
      </c>
      <c r="F19" s="26" t="s">
        <v>217</v>
      </c>
      <c r="G19" s="73" t="s">
        <v>217</v>
      </c>
      <c r="H19" s="20"/>
      <c r="I19" s="24">
        <v>904179</v>
      </c>
      <c r="J19" s="26" t="s">
        <v>217</v>
      </c>
      <c r="K19" s="73" t="s">
        <v>217</v>
      </c>
      <c r="L19" s="20"/>
      <c r="M19" s="24">
        <v>5591157</v>
      </c>
      <c r="N19" s="26" t="s">
        <v>217</v>
      </c>
    </row>
    <row r="20" spans="1:14" x14ac:dyDescent="0.25">
      <c r="A20" s="13"/>
      <c r="B20" s="3" t="s">
        <v>357</v>
      </c>
      <c r="C20" s="74" t="s">
        <v>217</v>
      </c>
      <c r="D20" s="5"/>
      <c r="E20" s="33">
        <v>1386940</v>
      </c>
      <c r="F20" t="s">
        <v>217</v>
      </c>
      <c r="G20" s="74" t="s">
        <v>217</v>
      </c>
      <c r="H20" s="5"/>
      <c r="I20" s="33">
        <v>80618</v>
      </c>
      <c r="J20" t="s">
        <v>217</v>
      </c>
      <c r="K20" s="74" t="s">
        <v>217</v>
      </c>
      <c r="L20" s="5"/>
      <c r="M20" s="33">
        <v>1467558</v>
      </c>
      <c r="N20" t="s">
        <v>217</v>
      </c>
    </row>
    <row r="21" spans="1:14" x14ac:dyDescent="0.25">
      <c r="A21" s="13"/>
      <c r="B21" s="70" t="s">
        <v>358</v>
      </c>
      <c r="C21" s="73" t="s">
        <v>217</v>
      </c>
      <c r="D21" s="20"/>
      <c r="E21" s="24">
        <v>688038</v>
      </c>
      <c r="F21" s="26" t="s">
        <v>217</v>
      </c>
      <c r="G21" s="73" t="s">
        <v>217</v>
      </c>
      <c r="H21" s="20"/>
      <c r="I21" s="24">
        <v>447752</v>
      </c>
      <c r="J21" s="26" t="s">
        <v>217</v>
      </c>
      <c r="K21" s="73" t="s">
        <v>217</v>
      </c>
      <c r="L21" s="20"/>
      <c r="M21" s="24">
        <v>1135790</v>
      </c>
      <c r="N21" s="26" t="s">
        <v>217</v>
      </c>
    </row>
    <row r="22" spans="1:14" x14ac:dyDescent="0.25">
      <c r="A22" s="13"/>
      <c r="B22" s="3" t="s">
        <v>359</v>
      </c>
      <c r="C22" s="74" t="s">
        <v>217</v>
      </c>
      <c r="D22" s="5"/>
      <c r="E22" s="33">
        <v>674347</v>
      </c>
      <c r="F22" t="s">
        <v>217</v>
      </c>
      <c r="G22" s="74" t="s">
        <v>217</v>
      </c>
      <c r="H22" s="5"/>
      <c r="I22" s="33">
        <v>4571</v>
      </c>
      <c r="J22" t="s">
        <v>217</v>
      </c>
      <c r="K22" s="74" t="s">
        <v>217</v>
      </c>
      <c r="L22" s="5"/>
      <c r="M22" s="33">
        <v>678918</v>
      </c>
      <c r="N22" t="s">
        <v>217</v>
      </c>
    </row>
    <row r="23" spans="1:14" x14ac:dyDescent="0.25">
      <c r="A23" s="13"/>
      <c r="B23" s="70" t="s">
        <v>360</v>
      </c>
      <c r="C23" s="73" t="s">
        <v>217</v>
      </c>
      <c r="D23" s="20"/>
      <c r="E23" s="24">
        <v>848883</v>
      </c>
      <c r="F23" s="26" t="s">
        <v>217</v>
      </c>
      <c r="G23" s="73" t="s">
        <v>217</v>
      </c>
      <c r="H23" s="20"/>
      <c r="I23" s="24">
        <v>161618</v>
      </c>
      <c r="J23" s="26" t="s">
        <v>217</v>
      </c>
      <c r="K23" s="73" t="s">
        <v>217</v>
      </c>
      <c r="L23" s="20"/>
      <c r="M23" s="24">
        <v>1010501</v>
      </c>
      <c r="N23" s="26" t="s">
        <v>217</v>
      </c>
    </row>
    <row r="24" spans="1:14" ht="15.75" thickBot="1" x14ac:dyDescent="0.3">
      <c r="A24" s="13"/>
      <c r="B24" s="3" t="s">
        <v>86</v>
      </c>
      <c r="C24" s="74" t="s">
        <v>217</v>
      </c>
      <c r="D24" s="5"/>
      <c r="E24" s="33">
        <v>59212</v>
      </c>
      <c r="F24" t="s">
        <v>217</v>
      </c>
      <c r="G24" s="74" t="s">
        <v>217</v>
      </c>
      <c r="I24" s="39" t="s">
        <v>237</v>
      </c>
      <c r="J24" t="s">
        <v>217</v>
      </c>
      <c r="K24" s="74" t="s">
        <v>217</v>
      </c>
      <c r="L24" s="5"/>
      <c r="M24" s="33">
        <v>59212</v>
      </c>
      <c r="N24" t="s">
        <v>217</v>
      </c>
    </row>
    <row r="25" spans="1:14" x14ac:dyDescent="0.25">
      <c r="A25" s="13"/>
      <c r="B25" s="53"/>
      <c r="C25" s="53" t="s">
        <v>217</v>
      </c>
      <c r="D25" s="72"/>
      <c r="E25" s="72"/>
      <c r="F25" s="53"/>
      <c r="G25" s="53" t="s">
        <v>217</v>
      </c>
      <c r="H25" s="72"/>
      <c r="I25" s="72"/>
      <c r="J25" s="53"/>
      <c r="K25" s="53" t="s">
        <v>217</v>
      </c>
      <c r="L25" s="72"/>
      <c r="M25" s="72"/>
      <c r="N25" s="53"/>
    </row>
    <row r="26" spans="1:14" ht="15.75" thickBot="1" x14ac:dyDescent="0.3">
      <c r="A26" s="13"/>
      <c r="B26" s="70"/>
      <c r="C26" s="73" t="s">
        <v>217</v>
      </c>
      <c r="D26" s="20" t="s">
        <v>228</v>
      </c>
      <c r="E26" s="24">
        <v>8344398</v>
      </c>
      <c r="F26" s="26" t="s">
        <v>217</v>
      </c>
      <c r="G26" s="73" t="s">
        <v>217</v>
      </c>
      <c r="H26" s="20"/>
      <c r="I26" s="24">
        <v>1598738</v>
      </c>
      <c r="J26" s="26" t="s">
        <v>217</v>
      </c>
      <c r="K26" s="73" t="s">
        <v>217</v>
      </c>
      <c r="L26" s="20" t="s">
        <v>228</v>
      </c>
      <c r="M26" s="24">
        <v>9943136</v>
      </c>
      <c r="N26" s="26" t="s">
        <v>217</v>
      </c>
    </row>
    <row r="27" spans="1:14" ht="15.75" thickTop="1" x14ac:dyDescent="0.25">
      <c r="A27" s="13"/>
      <c r="B27" s="53"/>
      <c r="C27" s="53" t="s">
        <v>217</v>
      </c>
      <c r="D27" s="75"/>
      <c r="E27" s="75"/>
      <c r="F27" s="53"/>
      <c r="G27" s="53" t="s">
        <v>217</v>
      </c>
      <c r="H27" s="75"/>
      <c r="I27" s="75"/>
      <c r="J27" s="53"/>
      <c r="K27" s="53" t="s">
        <v>217</v>
      </c>
      <c r="L27" s="75"/>
      <c r="M27" s="75"/>
      <c r="N27" s="53"/>
    </row>
    <row r="28" spans="1:14" x14ac:dyDescent="0.25">
      <c r="A28" s="13"/>
      <c r="B28" s="4" t="s">
        <v>247</v>
      </c>
      <c r="C28" s="74" t="s">
        <v>217</v>
      </c>
      <c r="D28" s="5"/>
      <c r="E28" s="5"/>
      <c r="F28" s="5"/>
      <c r="G28" s="74" t="s">
        <v>217</v>
      </c>
      <c r="H28" s="5"/>
      <c r="I28" s="5"/>
      <c r="J28" s="5"/>
      <c r="K28" s="74" t="s">
        <v>217</v>
      </c>
      <c r="L28" s="5"/>
      <c r="M28" s="5"/>
      <c r="N28" s="5"/>
    </row>
    <row r="29" spans="1:14" x14ac:dyDescent="0.25">
      <c r="A29" s="13"/>
      <c r="B29" s="70" t="s">
        <v>353</v>
      </c>
      <c r="C29" s="73" t="s">
        <v>217</v>
      </c>
      <c r="D29" s="20" t="s">
        <v>228</v>
      </c>
      <c r="E29" s="24">
        <v>2640428</v>
      </c>
      <c r="F29" s="26" t="s">
        <v>217</v>
      </c>
      <c r="G29" s="73" t="s">
        <v>217</v>
      </c>
      <c r="H29" s="20" t="s">
        <v>228</v>
      </c>
      <c r="I29" s="24">
        <v>604781</v>
      </c>
      <c r="J29" s="26" t="s">
        <v>217</v>
      </c>
      <c r="K29" s="73" t="s">
        <v>217</v>
      </c>
      <c r="L29" s="20" t="s">
        <v>228</v>
      </c>
      <c r="M29" s="24">
        <v>3245209</v>
      </c>
      <c r="N29" s="26" t="s">
        <v>217</v>
      </c>
    </row>
    <row r="30" spans="1:14" x14ac:dyDescent="0.25">
      <c r="A30" s="13"/>
      <c r="B30" s="3" t="s">
        <v>354</v>
      </c>
      <c r="C30" s="74" t="s">
        <v>217</v>
      </c>
      <c r="D30" s="5"/>
      <c r="E30" s="33">
        <v>1761668</v>
      </c>
      <c r="F30" t="s">
        <v>217</v>
      </c>
      <c r="G30" s="74" t="s">
        <v>217</v>
      </c>
      <c r="H30" s="5"/>
      <c r="I30" s="33">
        <v>119806</v>
      </c>
      <c r="J30" t="s">
        <v>217</v>
      </c>
      <c r="K30" s="74" t="s">
        <v>217</v>
      </c>
      <c r="L30" s="5"/>
      <c r="M30" s="33">
        <v>1881474</v>
      </c>
      <c r="N30" t="s">
        <v>217</v>
      </c>
    </row>
    <row r="31" spans="1:14" ht="15.75" thickBot="1" x14ac:dyDescent="0.3">
      <c r="A31" s="13"/>
      <c r="B31" s="70" t="s">
        <v>355</v>
      </c>
      <c r="C31" s="73" t="s">
        <v>217</v>
      </c>
      <c r="D31" s="20"/>
      <c r="E31" s="24">
        <v>158895</v>
      </c>
      <c r="F31" s="26" t="s">
        <v>217</v>
      </c>
      <c r="G31" s="73" t="s">
        <v>217</v>
      </c>
      <c r="H31" s="26"/>
      <c r="I31" s="37" t="s">
        <v>237</v>
      </c>
      <c r="J31" s="26" t="s">
        <v>217</v>
      </c>
      <c r="K31" s="73" t="s">
        <v>217</v>
      </c>
      <c r="L31" s="20"/>
      <c r="M31" s="24">
        <v>158895</v>
      </c>
      <c r="N31" s="26" t="s">
        <v>217</v>
      </c>
    </row>
    <row r="32" spans="1:14" x14ac:dyDescent="0.25">
      <c r="A32" s="13"/>
      <c r="B32" s="53"/>
      <c r="C32" s="53" t="s">
        <v>217</v>
      </c>
      <c r="D32" s="72"/>
      <c r="E32" s="72"/>
      <c r="F32" s="53"/>
      <c r="G32" s="53" t="s">
        <v>217</v>
      </c>
      <c r="H32" s="72"/>
      <c r="I32" s="72"/>
      <c r="J32" s="53"/>
      <c r="K32" s="53" t="s">
        <v>217</v>
      </c>
      <c r="L32" s="72"/>
      <c r="M32" s="72"/>
      <c r="N32" s="53"/>
    </row>
    <row r="33" spans="1:30" x14ac:dyDescent="0.25">
      <c r="A33" s="13"/>
      <c r="B33" s="3" t="s">
        <v>356</v>
      </c>
      <c r="C33" s="74" t="s">
        <v>217</v>
      </c>
      <c r="D33" s="5"/>
      <c r="E33" s="33">
        <v>4560991</v>
      </c>
      <c r="F33" t="s">
        <v>217</v>
      </c>
      <c r="G33" s="74" t="s">
        <v>217</v>
      </c>
      <c r="H33" s="5"/>
      <c r="I33" s="33">
        <v>724587</v>
      </c>
      <c r="J33" t="s">
        <v>217</v>
      </c>
      <c r="K33" s="74" t="s">
        <v>217</v>
      </c>
      <c r="L33" s="5"/>
      <c r="M33" s="33">
        <v>5285578</v>
      </c>
      <c r="N33" t="s">
        <v>217</v>
      </c>
    </row>
    <row r="34" spans="1:30" x14ac:dyDescent="0.25">
      <c r="A34" s="13"/>
      <c r="B34" s="70" t="s">
        <v>357</v>
      </c>
      <c r="C34" s="73" t="s">
        <v>217</v>
      </c>
      <c r="D34" s="20"/>
      <c r="E34" s="24">
        <v>1387995</v>
      </c>
      <c r="F34" s="26" t="s">
        <v>217</v>
      </c>
      <c r="G34" s="73" t="s">
        <v>217</v>
      </c>
      <c r="H34" s="20"/>
      <c r="I34" s="24">
        <v>79241</v>
      </c>
      <c r="J34" s="26" t="s">
        <v>217</v>
      </c>
      <c r="K34" s="73" t="s">
        <v>217</v>
      </c>
      <c r="L34" s="20"/>
      <c r="M34" s="24">
        <v>1467236</v>
      </c>
      <c r="N34" s="26" t="s">
        <v>217</v>
      </c>
    </row>
    <row r="35" spans="1:30" x14ac:dyDescent="0.25">
      <c r="A35" s="13"/>
      <c r="B35" s="3" t="s">
        <v>358</v>
      </c>
      <c r="C35" s="74" t="s">
        <v>217</v>
      </c>
      <c r="D35" s="5"/>
      <c r="E35" s="33">
        <v>678227</v>
      </c>
      <c r="F35" t="s">
        <v>217</v>
      </c>
      <c r="G35" s="74" t="s">
        <v>217</v>
      </c>
      <c r="H35" s="5"/>
      <c r="I35" s="33">
        <v>408512</v>
      </c>
      <c r="J35" t="s">
        <v>217</v>
      </c>
      <c r="K35" s="74" t="s">
        <v>217</v>
      </c>
      <c r="L35" s="5"/>
      <c r="M35" s="33">
        <v>1086739</v>
      </c>
      <c r="N35" t="s">
        <v>217</v>
      </c>
    </row>
    <row r="36" spans="1:30" x14ac:dyDescent="0.25">
      <c r="A36" s="13"/>
      <c r="B36" s="70" t="s">
        <v>359</v>
      </c>
      <c r="C36" s="73" t="s">
        <v>217</v>
      </c>
      <c r="D36" s="20"/>
      <c r="E36" s="24">
        <v>649701</v>
      </c>
      <c r="F36" s="26" t="s">
        <v>217</v>
      </c>
      <c r="G36" s="73" t="s">
        <v>217</v>
      </c>
      <c r="H36" s="20"/>
      <c r="I36" s="24">
        <v>5886</v>
      </c>
      <c r="J36" s="26" t="s">
        <v>217</v>
      </c>
      <c r="K36" s="73" t="s">
        <v>217</v>
      </c>
      <c r="L36" s="20"/>
      <c r="M36" s="24">
        <v>655587</v>
      </c>
      <c r="N36" s="26" t="s">
        <v>217</v>
      </c>
    </row>
    <row r="37" spans="1:30" x14ac:dyDescent="0.25">
      <c r="A37" s="13"/>
      <c r="B37" s="3" t="s">
        <v>360</v>
      </c>
      <c r="C37" s="74" t="s">
        <v>217</v>
      </c>
      <c r="D37" s="5"/>
      <c r="E37" s="33">
        <v>832668</v>
      </c>
      <c r="F37" t="s">
        <v>217</v>
      </c>
      <c r="G37" s="74" t="s">
        <v>217</v>
      </c>
      <c r="H37" s="5"/>
      <c r="I37" s="33">
        <v>133103</v>
      </c>
      <c r="J37" t="s">
        <v>217</v>
      </c>
      <c r="K37" s="74" t="s">
        <v>217</v>
      </c>
      <c r="L37" s="5"/>
      <c r="M37" s="33">
        <v>965771</v>
      </c>
      <c r="N37" t="s">
        <v>217</v>
      </c>
    </row>
    <row r="38" spans="1:30" ht="15.75" thickBot="1" x14ac:dyDescent="0.3">
      <c r="A38" s="13"/>
      <c r="B38" s="70" t="s">
        <v>86</v>
      </c>
      <c r="C38" s="73" t="s">
        <v>217</v>
      </c>
      <c r="D38" s="20"/>
      <c r="E38" s="24">
        <v>45183</v>
      </c>
      <c r="F38" s="26" t="s">
        <v>217</v>
      </c>
      <c r="G38" s="73" t="s">
        <v>217</v>
      </c>
      <c r="H38" s="26"/>
      <c r="I38" s="37" t="s">
        <v>237</v>
      </c>
      <c r="J38" s="26" t="s">
        <v>217</v>
      </c>
      <c r="K38" s="73" t="s">
        <v>217</v>
      </c>
      <c r="L38" s="20"/>
      <c r="M38" s="24">
        <v>45183</v>
      </c>
      <c r="N38" s="26" t="s">
        <v>217</v>
      </c>
    </row>
    <row r="39" spans="1:30" x14ac:dyDescent="0.25">
      <c r="A39" s="13"/>
      <c r="B39" s="53"/>
      <c r="C39" s="53" t="s">
        <v>217</v>
      </c>
      <c r="D39" s="72"/>
      <c r="E39" s="72"/>
      <c r="F39" s="53"/>
      <c r="G39" s="53" t="s">
        <v>217</v>
      </c>
      <c r="H39" s="72"/>
      <c r="I39" s="72"/>
      <c r="J39" s="53"/>
      <c r="K39" s="53" t="s">
        <v>217</v>
      </c>
      <c r="L39" s="72"/>
      <c r="M39" s="72"/>
      <c r="N39" s="53"/>
    </row>
    <row r="40" spans="1:30" ht="15.75" thickBot="1" x14ac:dyDescent="0.3">
      <c r="A40" s="13"/>
      <c r="B40" s="3"/>
      <c r="C40" s="74" t="s">
        <v>217</v>
      </c>
      <c r="D40" s="5" t="s">
        <v>228</v>
      </c>
      <c r="E40" s="33">
        <v>8154765</v>
      </c>
      <c r="F40" t="s">
        <v>217</v>
      </c>
      <c r="G40" s="74" t="s">
        <v>217</v>
      </c>
      <c r="H40" s="5" t="s">
        <v>228</v>
      </c>
      <c r="I40" s="33">
        <v>1351329</v>
      </c>
      <c r="J40" t="s">
        <v>217</v>
      </c>
      <c r="K40" s="74" t="s">
        <v>217</v>
      </c>
      <c r="L40" s="5" t="s">
        <v>228</v>
      </c>
      <c r="M40" s="33">
        <v>9506094</v>
      </c>
      <c r="N40" t="s">
        <v>217</v>
      </c>
    </row>
    <row r="41" spans="1:30" ht="15.75" thickTop="1" x14ac:dyDescent="0.25">
      <c r="A41" s="13"/>
      <c r="B41" s="53"/>
      <c r="C41" s="53" t="s">
        <v>217</v>
      </c>
      <c r="D41" s="75"/>
      <c r="E41" s="75"/>
      <c r="F41" s="53"/>
      <c r="G41" s="53" t="s">
        <v>217</v>
      </c>
      <c r="H41" s="75"/>
      <c r="I41" s="75"/>
      <c r="J41" s="53"/>
      <c r="K41" s="53" t="s">
        <v>217</v>
      </c>
      <c r="L41" s="75"/>
      <c r="M41" s="75"/>
      <c r="N41" s="53"/>
    </row>
    <row r="42" spans="1:30" x14ac:dyDescent="0.25">
      <c r="A42" s="13"/>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row>
    <row r="43" spans="1:30" x14ac:dyDescent="0.25">
      <c r="A43" s="13"/>
      <c r="B43" s="91" t="s">
        <v>361</v>
      </c>
      <c r="C43" s="91"/>
      <c r="D43" s="91"/>
      <c r="E43" s="91"/>
      <c r="F43" s="91"/>
      <c r="G43" s="91"/>
      <c r="H43" s="91"/>
      <c r="I43" s="91"/>
      <c r="J43" s="91"/>
      <c r="K43" s="91"/>
      <c r="L43" s="91"/>
      <c r="M43" s="91"/>
      <c r="N43" s="91"/>
      <c r="O43" s="91"/>
      <c r="P43" s="91"/>
      <c r="Q43" s="91"/>
      <c r="R43" s="91"/>
      <c r="S43" s="91"/>
      <c r="T43" s="91"/>
      <c r="U43" s="91"/>
      <c r="V43" s="91"/>
      <c r="W43" s="91"/>
      <c r="X43" s="91"/>
      <c r="Y43" s="91"/>
      <c r="Z43" s="91"/>
      <c r="AA43" s="91"/>
      <c r="AB43" s="91"/>
      <c r="AC43" s="91"/>
      <c r="AD43" s="91"/>
    </row>
    <row r="44" spans="1:30" x14ac:dyDescent="0.25">
      <c r="A44" s="13"/>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row>
    <row r="45" spans="1:30" ht="25.5" customHeight="1" x14ac:dyDescent="0.25">
      <c r="A45" s="13"/>
      <c r="B45" s="91" t="s">
        <v>362</v>
      </c>
      <c r="C45" s="91"/>
      <c r="D45" s="91"/>
      <c r="E45" s="91"/>
      <c r="F45" s="91"/>
      <c r="G45" s="91"/>
      <c r="H45" s="91"/>
      <c r="I45" s="91"/>
      <c r="J45" s="91"/>
      <c r="K45" s="91"/>
      <c r="L45" s="91"/>
      <c r="M45" s="91"/>
      <c r="N45" s="91"/>
      <c r="O45" s="91"/>
      <c r="P45" s="91"/>
      <c r="Q45" s="91"/>
      <c r="R45" s="91"/>
      <c r="S45" s="91"/>
      <c r="T45" s="91"/>
      <c r="U45" s="91"/>
      <c r="V45" s="91"/>
      <c r="W45" s="91"/>
      <c r="X45" s="91"/>
      <c r="Y45" s="91"/>
      <c r="Z45" s="91"/>
      <c r="AA45" s="91"/>
      <c r="AB45" s="91"/>
      <c r="AC45" s="91"/>
      <c r="AD45" s="91"/>
    </row>
    <row r="46" spans="1:30" x14ac:dyDescent="0.25">
      <c r="A46" s="13"/>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row>
    <row r="47" spans="1:30" ht="25.5" customHeight="1" x14ac:dyDescent="0.25">
      <c r="A47" s="13"/>
      <c r="B47" s="91" t="s">
        <v>363</v>
      </c>
      <c r="C47" s="91"/>
      <c r="D47" s="91"/>
      <c r="E47" s="91"/>
      <c r="F47" s="91"/>
      <c r="G47" s="91"/>
      <c r="H47" s="91"/>
      <c r="I47" s="91"/>
      <c r="J47" s="91"/>
      <c r="K47" s="91"/>
      <c r="L47" s="91"/>
      <c r="M47" s="91"/>
      <c r="N47" s="91"/>
      <c r="O47" s="91"/>
      <c r="P47" s="91"/>
      <c r="Q47" s="91"/>
      <c r="R47" s="91"/>
      <c r="S47" s="91"/>
      <c r="T47" s="91"/>
      <c r="U47" s="91"/>
      <c r="V47" s="91"/>
      <c r="W47" s="91"/>
      <c r="X47" s="91"/>
      <c r="Y47" s="91"/>
      <c r="Z47" s="91"/>
      <c r="AA47" s="91"/>
      <c r="AB47" s="91"/>
      <c r="AC47" s="91"/>
      <c r="AD47" s="91"/>
    </row>
    <row r="48" spans="1:30" x14ac:dyDescent="0.25">
      <c r="A48" s="13"/>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row>
    <row r="49" spans="1:30" x14ac:dyDescent="0.25">
      <c r="A49" s="13"/>
      <c r="B49" s="93"/>
      <c r="C49" s="93"/>
      <c r="D49" s="93"/>
      <c r="E49" s="93"/>
      <c r="F49" s="93"/>
      <c r="G49" s="93"/>
      <c r="H49" s="93"/>
      <c r="I49" s="93"/>
      <c r="J49" s="93"/>
      <c r="K49" s="93"/>
      <c r="L49" s="93"/>
      <c r="M49" s="93"/>
      <c r="N49" s="93"/>
      <c r="O49" s="93"/>
      <c r="P49" s="93"/>
      <c r="Q49" s="93"/>
      <c r="R49" s="93"/>
      <c r="S49" s="93"/>
      <c r="T49" s="93"/>
      <c r="U49" s="93"/>
      <c r="V49" s="93"/>
      <c r="W49" s="93"/>
      <c r="X49" s="93"/>
      <c r="Y49" s="93"/>
      <c r="Z49" s="93"/>
      <c r="AA49" s="93"/>
      <c r="AB49" s="93"/>
      <c r="AC49" s="93"/>
      <c r="AD49" s="93"/>
    </row>
    <row r="50" spans="1:30" x14ac:dyDescent="0.25">
      <c r="A50" s="13"/>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row>
    <row r="51" spans="1:30" x14ac:dyDescent="0.25">
      <c r="A51" s="13"/>
      <c r="B51" s="91" t="s">
        <v>364</v>
      </c>
      <c r="C51" s="91"/>
      <c r="D51" s="91"/>
      <c r="E51" s="91"/>
      <c r="F51" s="91"/>
      <c r="G51" s="91"/>
      <c r="H51" s="91"/>
      <c r="I51" s="91"/>
      <c r="J51" s="91"/>
      <c r="K51" s="91"/>
      <c r="L51" s="91"/>
      <c r="M51" s="91"/>
      <c r="N51" s="91"/>
      <c r="O51" s="91"/>
      <c r="P51" s="91"/>
      <c r="Q51" s="91"/>
      <c r="R51" s="91"/>
      <c r="S51" s="91"/>
      <c r="T51" s="91"/>
      <c r="U51" s="91"/>
      <c r="V51" s="91"/>
      <c r="W51" s="91"/>
      <c r="X51" s="91"/>
      <c r="Y51" s="91"/>
      <c r="Z51" s="91"/>
      <c r="AA51" s="91"/>
      <c r="AB51" s="91"/>
      <c r="AC51" s="91"/>
      <c r="AD51" s="91"/>
    </row>
    <row r="52" spans="1:30" x14ac:dyDescent="0.25">
      <c r="A52" s="13"/>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row>
    <row r="53" spans="1:30" x14ac:dyDescent="0.25">
      <c r="A53" s="13"/>
      <c r="B53" s="94" t="s">
        <v>365</v>
      </c>
      <c r="C53" s="94"/>
      <c r="D53" s="94"/>
      <c r="E53" s="94"/>
      <c r="F53" s="94"/>
      <c r="G53" s="94"/>
      <c r="H53" s="94"/>
      <c r="I53" s="94"/>
      <c r="J53" s="94"/>
      <c r="K53" s="94"/>
      <c r="L53" s="94"/>
      <c r="M53" s="94"/>
      <c r="N53" s="94"/>
      <c r="O53" s="94"/>
      <c r="P53" s="94"/>
      <c r="Q53" s="94"/>
      <c r="R53" s="94"/>
      <c r="S53" s="94"/>
      <c r="T53" s="94"/>
      <c r="U53" s="94"/>
      <c r="V53" s="94"/>
      <c r="W53" s="94"/>
      <c r="X53" s="94"/>
      <c r="Y53" s="94"/>
      <c r="Z53" s="94"/>
      <c r="AA53" s="94"/>
      <c r="AB53" s="94"/>
      <c r="AC53" s="94"/>
      <c r="AD53" s="94"/>
    </row>
    <row r="54" spans="1:30" x14ac:dyDescent="0.25">
      <c r="A54" s="13"/>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row>
    <row r="55" spans="1:30" x14ac:dyDescent="0.25">
      <c r="A55" s="13"/>
      <c r="B55" s="91" t="s">
        <v>366</v>
      </c>
      <c r="C55" s="91"/>
      <c r="D55" s="91"/>
      <c r="E55" s="91"/>
      <c r="F55" s="91"/>
      <c r="G55" s="91"/>
      <c r="H55" s="91"/>
      <c r="I55" s="91"/>
      <c r="J55" s="91"/>
      <c r="K55" s="91"/>
      <c r="L55" s="91"/>
      <c r="M55" s="91"/>
      <c r="N55" s="91"/>
      <c r="O55" s="91"/>
      <c r="P55" s="91"/>
      <c r="Q55" s="91"/>
      <c r="R55" s="91"/>
      <c r="S55" s="91"/>
      <c r="T55" s="91"/>
      <c r="U55" s="91"/>
      <c r="V55" s="91"/>
      <c r="W55" s="91"/>
      <c r="X55" s="91"/>
      <c r="Y55" s="91"/>
      <c r="Z55" s="91"/>
      <c r="AA55" s="91"/>
      <c r="AB55" s="91"/>
      <c r="AC55" s="91"/>
      <c r="AD55" s="91"/>
    </row>
    <row r="56" spans="1:30" x14ac:dyDescent="0.25">
      <c r="A56" s="13"/>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row>
    <row r="57" spans="1:30" x14ac:dyDescent="0.25">
      <c r="A57" s="13"/>
      <c r="B57" s="91" t="s">
        <v>367</v>
      </c>
      <c r="C57" s="91"/>
      <c r="D57" s="91"/>
      <c r="E57" s="91"/>
      <c r="F57" s="91"/>
      <c r="G57" s="91"/>
      <c r="H57" s="91"/>
      <c r="I57" s="91"/>
      <c r="J57" s="91"/>
      <c r="K57" s="91"/>
      <c r="L57" s="91"/>
      <c r="M57" s="91"/>
      <c r="N57" s="91"/>
      <c r="O57" s="91"/>
      <c r="P57" s="91"/>
      <c r="Q57" s="91"/>
      <c r="R57" s="91"/>
      <c r="S57" s="91"/>
      <c r="T57" s="91"/>
      <c r="U57" s="91"/>
      <c r="V57" s="91"/>
      <c r="W57" s="91"/>
      <c r="X57" s="91"/>
      <c r="Y57" s="91"/>
      <c r="Z57" s="91"/>
      <c r="AA57" s="91"/>
      <c r="AB57" s="91"/>
      <c r="AC57" s="91"/>
      <c r="AD57" s="91"/>
    </row>
    <row r="58" spans="1:30" x14ac:dyDescent="0.25">
      <c r="A58" s="13"/>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row>
    <row r="59" spans="1:30" ht="15.75" x14ac:dyDescent="0.25">
      <c r="A59" s="13"/>
      <c r="B59" s="92"/>
      <c r="C59" s="92"/>
      <c r="D59" s="92"/>
      <c r="E59" s="92"/>
      <c r="F59" s="92"/>
      <c r="G59" s="92"/>
      <c r="H59" s="92"/>
      <c r="I59" s="92"/>
      <c r="J59" s="92"/>
      <c r="K59" s="92"/>
      <c r="L59" s="92"/>
      <c r="M59" s="92"/>
      <c r="N59" s="92"/>
      <c r="O59" s="92"/>
      <c r="P59" s="92"/>
      <c r="Q59" s="92"/>
      <c r="R59" s="92"/>
      <c r="S59" s="92"/>
      <c r="T59" s="92"/>
      <c r="U59" s="92"/>
      <c r="V59" s="92"/>
      <c r="W59" s="92"/>
      <c r="X59" s="92"/>
      <c r="Y59" s="92"/>
      <c r="Z59" s="92"/>
      <c r="AA59" s="92"/>
      <c r="AB59" s="92"/>
      <c r="AC59" s="92"/>
      <c r="AD59" s="92"/>
    </row>
    <row r="60" spans="1:30" x14ac:dyDescent="0.25">
      <c r="A60" s="13"/>
      <c r="B60" s="5"/>
      <c r="C60" s="5"/>
      <c r="D60" s="5"/>
      <c r="E60" s="5"/>
      <c r="F60" s="5"/>
      <c r="G60" s="5"/>
      <c r="H60" s="5"/>
      <c r="I60" s="5"/>
      <c r="J60" s="5"/>
      <c r="K60" s="5"/>
      <c r="L60" s="5"/>
      <c r="M60" s="5"/>
      <c r="N60" s="5"/>
    </row>
    <row r="61" spans="1:30" ht="15" customHeight="1" x14ac:dyDescent="0.25">
      <c r="A61" s="13"/>
      <c r="B61" s="64"/>
      <c r="C61" s="64" t="s">
        <v>217</v>
      </c>
      <c r="D61" s="76" t="s">
        <v>352</v>
      </c>
      <c r="E61" s="76"/>
      <c r="F61" s="64"/>
      <c r="G61" s="64"/>
      <c r="H61" s="76" t="s">
        <v>352</v>
      </c>
      <c r="I61" s="76"/>
      <c r="J61" s="64"/>
      <c r="K61" s="64"/>
      <c r="L61" s="76" t="s">
        <v>122</v>
      </c>
      <c r="M61" s="76"/>
      <c r="N61" s="64"/>
    </row>
    <row r="62" spans="1:30" ht="15" customHeight="1" x14ac:dyDescent="0.25">
      <c r="A62" s="13"/>
      <c r="B62" s="64"/>
      <c r="C62" s="64"/>
      <c r="D62" s="76" t="s">
        <v>368</v>
      </c>
      <c r="E62" s="76"/>
      <c r="F62" s="64"/>
      <c r="G62" s="64"/>
      <c r="H62" s="76" t="s">
        <v>369</v>
      </c>
      <c r="I62" s="76"/>
      <c r="J62" s="64"/>
      <c r="K62" s="64"/>
      <c r="L62" s="76"/>
      <c r="M62" s="76"/>
      <c r="N62" s="64"/>
    </row>
    <row r="63" spans="1:30" ht="15.75" thickBot="1" x14ac:dyDescent="0.3">
      <c r="A63" s="13"/>
      <c r="B63" s="64"/>
      <c r="C63" s="64"/>
      <c r="D63" s="77" t="s">
        <v>351</v>
      </c>
      <c r="E63" s="77"/>
      <c r="F63" s="64"/>
      <c r="G63" s="64"/>
      <c r="H63" s="77" t="s">
        <v>351</v>
      </c>
      <c r="I63" s="77"/>
      <c r="J63" s="64"/>
      <c r="K63" s="64"/>
      <c r="L63" s="77"/>
      <c r="M63" s="77"/>
      <c r="N63" s="64"/>
    </row>
    <row r="64" spans="1:30" x14ac:dyDescent="0.25">
      <c r="A64" s="13"/>
      <c r="B64" s="71" t="s">
        <v>370</v>
      </c>
      <c r="C64" s="20" t="s">
        <v>217</v>
      </c>
      <c r="D64" s="20"/>
      <c r="E64" s="20"/>
      <c r="F64" s="20"/>
      <c r="G64" s="20"/>
      <c r="H64" s="20"/>
      <c r="I64" s="20"/>
      <c r="J64" s="20"/>
      <c r="K64" s="20"/>
      <c r="L64" s="20"/>
      <c r="M64" s="20"/>
      <c r="N64" s="20"/>
    </row>
    <row r="65" spans="1:30" ht="30" x14ac:dyDescent="0.25">
      <c r="A65" s="13"/>
      <c r="B65" s="3" t="s">
        <v>371</v>
      </c>
      <c r="C65" s="5" t="s">
        <v>217</v>
      </c>
      <c r="D65" s="5" t="s">
        <v>228</v>
      </c>
      <c r="E65" s="33">
        <v>40972</v>
      </c>
      <c r="F65" t="s">
        <v>217</v>
      </c>
      <c r="G65" s="5"/>
      <c r="H65" s="5" t="s">
        <v>228</v>
      </c>
      <c r="I65" s="33">
        <v>796114</v>
      </c>
      <c r="J65" t="s">
        <v>217</v>
      </c>
      <c r="K65" s="5"/>
      <c r="L65" s="5" t="s">
        <v>228</v>
      </c>
      <c r="M65" s="33">
        <v>837086</v>
      </c>
      <c r="N65" t="s">
        <v>217</v>
      </c>
    </row>
    <row r="66" spans="1:30" ht="30.75" thickBot="1" x14ac:dyDescent="0.3">
      <c r="A66" s="13"/>
      <c r="B66" s="70" t="s">
        <v>372</v>
      </c>
      <c r="C66" s="20" t="s">
        <v>217</v>
      </c>
      <c r="D66" s="20"/>
      <c r="E66" s="28" t="s">
        <v>373</v>
      </c>
      <c r="F66" s="26" t="s">
        <v>230</v>
      </c>
      <c r="G66" s="20"/>
      <c r="H66" s="20"/>
      <c r="I66" s="28" t="s">
        <v>374</v>
      </c>
      <c r="J66" s="26" t="s">
        <v>230</v>
      </c>
      <c r="K66" s="20"/>
      <c r="L66" s="20"/>
      <c r="M66" s="28" t="s">
        <v>375</v>
      </c>
      <c r="N66" s="26" t="s">
        <v>230</v>
      </c>
    </row>
    <row r="67" spans="1:30" x14ac:dyDescent="0.25">
      <c r="A67" s="13"/>
      <c r="B67" s="53"/>
      <c r="C67" s="53" t="s">
        <v>217</v>
      </c>
      <c r="D67" s="72"/>
      <c r="E67" s="72"/>
      <c r="F67" s="53"/>
      <c r="G67" s="53"/>
      <c r="H67" s="72"/>
      <c r="I67" s="72"/>
      <c r="J67" s="53"/>
      <c r="K67" s="53"/>
      <c r="L67" s="72"/>
      <c r="M67" s="72"/>
      <c r="N67" s="53"/>
    </row>
    <row r="68" spans="1:30" ht="30" x14ac:dyDescent="0.25">
      <c r="A68" s="13"/>
      <c r="B68" s="3" t="s">
        <v>376</v>
      </c>
      <c r="C68" s="74" t="s">
        <v>217</v>
      </c>
      <c r="D68" s="5"/>
      <c r="E68" s="33">
        <v>17765</v>
      </c>
      <c r="F68" t="s">
        <v>217</v>
      </c>
      <c r="G68" s="74"/>
      <c r="H68" s="5"/>
      <c r="I68" s="33">
        <v>743122</v>
      </c>
      <c r="J68" t="s">
        <v>217</v>
      </c>
      <c r="K68" s="74"/>
      <c r="L68" s="5"/>
      <c r="M68" s="33">
        <v>760887</v>
      </c>
      <c r="N68" t="s">
        <v>217</v>
      </c>
    </row>
    <row r="69" spans="1:30" ht="15.75" thickBot="1" x14ac:dyDescent="0.3">
      <c r="A69" s="13"/>
      <c r="B69" s="70" t="s">
        <v>377</v>
      </c>
      <c r="C69" s="73" t="s">
        <v>217</v>
      </c>
      <c r="D69" s="20"/>
      <c r="E69" s="28" t="s">
        <v>378</v>
      </c>
      <c r="F69" s="26" t="s">
        <v>230</v>
      </c>
      <c r="G69" s="73"/>
      <c r="H69" s="20"/>
      <c r="I69" s="28" t="s">
        <v>379</v>
      </c>
      <c r="J69" s="26" t="s">
        <v>230</v>
      </c>
      <c r="K69" s="73"/>
      <c r="L69" s="20"/>
      <c r="M69" s="28" t="s">
        <v>380</v>
      </c>
      <c r="N69" s="26" t="s">
        <v>230</v>
      </c>
    </row>
    <row r="70" spans="1:30" x14ac:dyDescent="0.25">
      <c r="A70" s="13"/>
      <c r="B70" s="53"/>
      <c r="C70" s="53" t="s">
        <v>217</v>
      </c>
      <c r="D70" s="72"/>
      <c r="E70" s="72"/>
      <c r="F70" s="53"/>
      <c r="G70" s="53"/>
      <c r="H70" s="72"/>
      <c r="I70" s="72"/>
      <c r="J70" s="53"/>
      <c r="K70" s="53"/>
      <c r="L70" s="72"/>
      <c r="M70" s="72"/>
      <c r="N70" s="53"/>
    </row>
    <row r="71" spans="1:30" ht="15.75" thickBot="1" x14ac:dyDescent="0.3">
      <c r="A71" s="13"/>
      <c r="B71" s="3" t="s">
        <v>381</v>
      </c>
      <c r="C71" s="74" t="s">
        <v>217</v>
      </c>
      <c r="D71" s="5" t="s">
        <v>228</v>
      </c>
      <c r="E71" s="33">
        <v>15260</v>
      </c>
      <c r="F71" t="s">
        <v>217</v>
      </c>
      <c r="G71" s="74"/>
      <c r="H71" s="5" t="s">
        <v>228</v>
      </c>
      <c r="I71" s="33">
        <v>630275</v>
      </c>
      <c r="J71" t="s">
        <v>217</v>
      </c>
      <c r="K71" s="74"/>
      <c r="L71" s="5" t="s">
        <v>228</v>
      </c>
      <c r="M71" s="33">
        <v>645535</v>
      </c>
      <c r="N71" t="s">
        <v>217</v>
      </c>
    </row>
    <row r="72" spans="1:30" ht="15.75" thickTop="1" x14ac:dyDescent="0.25">
      <c r="A72" s="13"/>
      <c r="B72" s="53"/>
      <c r="C72" s="53" t="s">
        <v>217</v>
      </c>
      <c r="D72" s="75"/>
      <c r="E72" s="75"/>
      <c r="F72" s="53"/>
      <c r="G72" s="53"/>
      <c r="H72" s="75"/>
      <c r="I72" s="75"/>
      <c r="J72" s="53"/>
      <c r="K72" s="53"/>
      <c r="L72" s="75"/>
      <c r="M72" s="75"/>
      <c r="N72" s="53"/>
    </row>
    <row r="73" spans="1:30" x14ac:dyDescent="0.25">
      <c r="A73" s="13"/>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row>
    <row r="74" spans="1:30" x14ac:dyDescent="0.25">
      <c r="A74" s="13"/>
      <c r="B74" s="91" t="s">
        <v>382</v>
      </c>
      <c r="C74" s="91"/>
      <c r="D74" s="91"/>
      <c r="E74" s="91"/>
      <c r="F74" s="91"/>
      <c r="G74" s="91"/>
      <c r="H74" s="91"/>
      <c r="I74" s="91"/>
      <c r="J74" s="91"/>
      <c r="K74" s="91"/>
      <c r="L74" s="91"/>
      <c r="M74" s="91"/>
      <c r="N74" s="91"/>
      <c r="O74" s="91"/>
      <c r="P74" s="91"/>
      <c r="Q74" s="91"/>
      <c r="R74" s="91"/>
      <c r="S74" s="91"/>
      <c r="T74" s="91"/>
      <c r="U74" s="91"/>
      <c r="V74" s="91"/>
      <c r="W74" s="91"/>
      <c r="X74" s="91"/>
      <c r="Y74" s="91"/>
      <c r="Z74" s="91"/>
      <c r="AA74" s="91"/>
      <c r="AB74" s="91"/>
      <c r="AC74" s="91"/>
      <c r="AD74" s="91"/>
    </row>
    <row r="75" spans="1:30" x14ac:dyDescent="0.25">
      <c r="A75" s="13"/>
      <c r="B75" s="64"/>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row>
    <row r="76" spans="1:30" ht="15.75" x14ac:dyDescent="0.25">
      <c r="A76" s="13"/>
      <c r="B76" s="92"/>
      <c r="C76" s="92"/>
      <c r="D76" s="92"/>
      <c r="E76" s="92"/>
      <c r="F76" s="92"/>
      <c r="G76" s="92"/>
      <c r="H76" s="92"/>
      <c r="I76" s="92"/>
      <c r="J76" s="92"/>
      <c r="K76" s="92"/>
      <c r="L76" s="92"/>
      <c r="M76" s="92"/>
      <c r="N76" s="92"/>
      <c r="O76" s="92"/>
      <c r="P76" s="92"/>
      <c r="Q76" s="92"/>
      <c r="R76" s="92"/>
      <c r="S76" s="92"/>
      <c r="T76" s="92"/>
      <c r="U76" s="92"/>
      <c r="V76" s="92"/>
      <c r="W76" s="92"/>
      <c r="X76" s="92"/>
      <c r="Y76" s="92"/>
      <c r="Z76" s="92"/>
      <c r="AA76" s="92"/>
      <c r="AB76" s="92"/>
      <c r="AC76" s="92"/>
      <c r="AD76" s="92"/>
    </row>
    <row r="77" spans="1:30" x14ac:dyDescent="0.25">
      <c r="A77" s="13"/>
      <c r="B77" s="5"/>
      <c r="C77" s="5"/>
      <c r="D77" s="5"/>
      <c r="E77" s="5"/>
      <c r="F77" s="5"/>
      <c r="G77" s="5"/>
      <c r="H77" s="5"/>
      <c r="I77" s="5"/>
      <c r="J77" s="5"/>
      <c r="K77" s="5"/>
      <c r="L77" s="5"/>
      <c r="M77" s="5"/>
      <c r="N77" s="5"/>
    </row>
    <row r="78" spans="1:30" ht="15" customHeight="1" x14ac:dyDescent="0.25">
      <c r="A78" s="13"/>
      <c r="B78" s="64"/>
      <c r="C78" s="64" t="s">
        <v>217</v>
      </c>
      <c r="D78" s="76" t="s">
        <v>352</v>
      </c>
      <c r="E78" s="76"/>
      <c r="F78" s="64"/>
      <c r="G78" s="64"/>
      <c r="H78" s="76" t="s">
        <v>352</v>
      </c>
      <c r="I78" s="76"/>
      <c r="J78" s="64"/>
      <c r="K78" s="64"/>
      <c r="L78" s="76" t="s">
        <v>122</v>
      </c>
      <c r="M78" s="76"/>
      <c r="N78" s="64"/>
    </row>
    <row r="79" spans="1:30" ht="15" customHeight="1" x14ac:dyDescent="0.25">
      <c r="A79" s="13"/>
      <c r="B79" s="64"/>
      <c r="C79" s="64"/>
      <c r="D79" s="76" t="s">
        <v>368</v>
      </c>
      <c r="E79" s="76"/>
      <c r="F79" s="64"/>
      <c r="G79" s="64"/>
      <c r="H79" s="76" t="s">
        <v>369</v>
      </c>
      <c r="I79" s="76"/>
      <c r="J79" s="64"/>
      <c r="K79" s="64"/>
      <c r="L79" s="76"/>
      <c r="M79" s="76"/>
      <c r="N79" s="64"/>
    </row>
    <row r="80" spans="1:30" ht="15.75" thickBot="1" x14ac:dyDescent="0.3">
      <c r="A80" s="13"/>
      <c r="B80" s="64"/>
      <c r="C80" s="64"/>
      <c r="D80" s="77" t="s">
        <v>351</v>
      </c>
      <c r="E80" s="77"/>
      <c r="F80" s="64"/>
      <c r="G80" s="64"/>
      <c r="H80" s="77" t="s">
        <v>351</v>
      </c>
      <c r="I80" s="77"/>
      <c r="J80" s="64"/>
      <c r="K80" s="64"/>
      <c r="L80" s="77"/>
      <c r="M80" s="77"/>
      <c r="N80" s="64"/>
    </row>
    <row r="81" spans="1:14" x14ac:dyDescent="0.25">
      <c r="A81" s="13"/>
      <c r="B81" s="71" t="s">
        <v>383</v>
      </c>
      <c r="C81" s="20" t="s">
        <v>217</v>
      </c>
      <c r="D81" s="20"/>
      <c r="E81" s="20"/>
      <c r="F81" s="20"/>
      <c r="G81" s="20"/>
      <c r="H81" s="20"/>
      <c r="I81" s="20"/>
      <c r="J81" s="20"/>
      <c r="K81" s="20"/>
      <c r="L81" s="20"/>
      <c r="M81" s="20"/>
      <c r="N81" s="20"/>
    </row>
    <row r="82" spans="1:14" x14ac:dyDescent="0.25">
      <c r="A82" s="13"/>
      <c r="B82" s="3" t="s">
        <v>384</v>
      </c>
      <c r="C82" s="5" t="s">
        <v>217</v>
      </c>
      <c r="D82" s="5" t="s">
        <v>228</v>
      </c>
      <c r="E82" s="33">
        <v>7456</v>
      </c>
      <c r="F82" t="s">
        <v>217</v>
      </c>
      <c r="G82" s="5"/>
      <c r="H82" s="5" t="s">
        <v>228</v>
      </c>
      <c r="I82" s="33">
        <v>298190</v>
      </c>
      <c r="J82" t="s">
        <v>217</v>
      </c>
      <c r="K82" s="5"/>
      <c r="L82" s="5" t="s">
        <v>228</v>
      </c>
      <c r="M82" s="33">
        <v>305646</v>
      </c>
      <c r="N82" t="s">
        <v>217</v>
      </c>
    </row>
    <row r="83" spans="1:14" x14ac:dyDescent="0.25">
      <c r="A83" s="13"/>
      <c r="B83" s="70" t="s">
        <v>385</v>
      </c>
      <c r="C83" s="20" t="s">
        <v>217</v>
      </c>
      <c r="D83" s="26"/>
      <c r="E83" s="37" t="s">
        <v>237</v>
      </c>
      <c r="F83" s="26" t="s">
        <v>217</v>
      </c>
      <c r="G83" s="20"/>
      <c r="H83" s="26"/>
      <c r="I83" s="37" t="s">
        <v>237</v>
      </c>
      <c r="J83" s="26" t="s">
        <v>217</v>
      </c>
      <c r="K83" s="20"/>
      <c r="L83" s="26"/>
      <c r="M83" s="37" t="s">
        <v>237</v>
      </c>
      <c r="N83" s="26" t="s">
        <v>217</v>
      </c>
    </row>
    <row r="84" spans="1:14" ht="30" x14ac:dyDescent="0.25">
      <c r="A84" s="13"/>
      <c r="B84" s="3" t="s">
        <v>386</v>
      </c>
      <c r="C84" s="5" t="s">
        <v>217</v>
      </c>
      <c r="E84" s="39" t="s">
        <v>237</v>
      </c>
      <c r="F84" t="s">
        <v>217</v>
      </c>
      <c r="G84" s="5"/>
      <c r="H84" s="5"/>
      <c r="I84" s="35" t="s">
        <v>387</v>
      </c>
      <c r="J84" t="s">
        <v>230</v>
      </c>
      <c r="K84" s="5"/>
      <c r="L84" s="5"/>
      <c r="M84" s="35" t="s">
        <v>387</v>
      </c>
      <c r="N84" t="s">
        <v>230</v>
      </c>
    </row>
    <row r="85" spans="1:14" x14ac:dyDescent="0.25">
      <c r="A85" s="13"/>
      <c r="B85" s="70" t="s">
        <v>388</v>
      </c>
      <c r="C85" s="20" t="s">
        <v>217</v>
      </c>
      <c r="D85" s="20"/>
      <c r="E85" s="28">
        <v>332</v>
      </c>
      <c r="F85" s="26" t="s">
        <v>217</v>
      </c>
      <c r="G85" s="20"/>
      <c r="H85" s="20"/>
      <c r="I85" s="28">
        <v>436</v>
      </c>
      <c r="J85" s="26" t="s">
        <v>217</v>
      </c>
      <c r="K85" s="20"/>
      <c r="L85" s="20"/>
      <c r="M85" s="28">
        <v>768</v>
      </c>
      <c r="N85" s="26" t="s">
        <v>217</v>
      </c>
    </row>
    <row r="86" spans="1:14" x14ac:dyDescent="0.25">
      <c r="A86" s="13"/>
      <c r="B86" s="3" t="s">
        <v>389</v>
      </c>
      <c r="C86" s="5" t="s">
        <v>217</v>
      </c>
      <c r="D86" s="5"/>
      <c r="E86" s="35" t="s">
        <v>390</v>
      </c>
      <c r="F86" t="s">
        <v>230</v>
      </c>
      <c r="G86" s="5"/>
      <c r="H86" s="5"/>
      <c r="I86" s="35" t="s">
        <v>391</v>
      </c>
      <c r="J86" t="s">
        <v>230</v>
      </c>
      <c r="K86" s="5"/>
      <c r="L86" s="5"/>
      <c r="M86" s="35" t="s">
        <v>392</v>
      </c>
      <c r="N86" t="s">
        <v>230</v>
      </c>
    </row>
    <row r="87" spans="1:14" ht="15.75" thickBot="1" x14ac:dyDescent="0.3">
      <c r="A87" s="13"/>
      <c r="B87" s="70" t="s">
        <v>393</v>
      </c>
      <c r="C87" s="20" t="s">
        <v>217</v>
      </c>
      <c r="D87" s="20"/>
      <c r="E87" s="28" t="s">
        <v>394</v>
      </c>
      <c r="F87" s="26" t="s">
        <v>230</v>
      </c>
      <c r="G87" s="20"/>
      <c r="H87" s="20"/>
      <c r="I87" s="28" t="s">
        <v>395</v>
      </c>
      <c r="J87" s="26" t="s">
        <v>230</v>
      </c>
      <c r="K87" s="20"/>
      <c r="L87" s="20"/>
      <c r="M87" s="28" t="s">
        <v>396</v>
      </c>
      <c r="N87" s="26" t="s">
        <v>230</v>
      </c>
    </row>
    <row r="88" spans="1:14" x14ac:dyDescent="0.25">
      <c r="A88" s="13"/>
      <c r="B88" s="53"/>
      <c r="C88" s="53" t="s">
        <v>217</v>
      </c>
      <c r="D88" s="72"/>
      <c r="E88" s="72"/>
      <c r="F88" s="53"/>
      <c r="G88" s="53"/>
      <c r="H88" s="72"/>
      <c r="I88" s="72"/>
      <c r="J88" s="53"/>
      <c r="K88" s="53"/>
      <c r="L88" s="72"/>
      <c r="M88" s="72"/>
      <c r="N88" s="53"/>
    </row>
    <row r="89" spans="1:14" ht="15.75" thickBot="1" x14ac:dyDescent="0.3">
      <c r="A89" s="13"/>
      <c r="B89" s="3" t="s">
        <v>397</v>
      </c>
      <c r="C89" s="74" t="s">
        <v>217</v>
      </c>
      <c r="D89" s="5" t="s">
        <v>228</v>
      </c>
      <c r="E89" s="33">
        <v>5765</v>
      </c>
      <c r="F89" t="s">
        <v>217</v>
      </c>
      <c r="G89" s="74"/>
      <c r="H89" s="5" t="s">
        <v>228</v>
      </c>
      <c r="I89" s="33">
        <v>271098</v>
      </c>
      <c r="J89" t="s">
        <v>217</v>
      </c>
      <c r="K89" s="74"/>
      <c r="L89" s="5" t="s">
        <v>228</v>
      </c>
      <c r="M89" s="33">
        <v>276863</v>
      </c>
      <c r="N89" t="s">
        <v>217</v>
      </c>
    </row>
    <row r="90" spans="1:14" ht="15.75" thickTop="1" x14ac:dyDescent="0.25">
      <c r="A90" s="13"/>
      <c r="B90" s="53"/>
      <c r="C90" s="53" t="s">
        <v>217</v>
      </c>
      <c r="D90" s="75"/>
      <c r="E90" s="75"/>
      <c r="F90" s="53"/>
      <c r="G90" s="53"/>
      <c r="H90" s="75"/>
      <c r="I90" s="75"/>
      <c r="J90" s="53"/>
      <c r="K90" s="53"/>
      <c r="L90" s="75"/>
      <c r="M90" s="75"/>
      <c r="N90" s="53"/>
    </row>
    <row r="91" spans="1:14" x14ac:dyDescent="0.25">
      <c r="A91" s="13"/>
      <c r="B91" s="71" t="s">
        <v>398</v>
      </c>
      <c r="C91" s="73" t="s">
        <v>217</v>
      </c>
      <c r="D91" s="20"/>
      <c r="E91" s="20"/>
      <c r="F91" s="20"/>
      <c r="G91" s="73"/>
      <c r="H91" s="20"/>
      <c r="I91" s="20"/>
      <c r="J91" s="20"/>
      <c r="K91" s="73"/>
      <c r="L91" s="20"/>
      <c r="M91" s="20"/>
      <c r="N91" s="20"/>
    </row>
    <row r="92" spans="1:14" x14ac:dyDescent="0.25">
      <c r="A92" s="13"/>
      <c r="B92" s="3" t="s">
        <v>384</v>
      </c>
      <c r="C92" s="74" t="s">
        <v>217</v>
      </c>
      <c r="D92" s="5" t="s">
        <v>228</v>
      </c>
      <c r="E92" s="35">
        <v>778</v>
      </c>
      <c r="F92" t="s">
        <v>217</v>
      </c>
      <c r="G92" s="74"/>
      <c r="H92" s="5" t="s">
        <v>228</v>
      </c>
      <c r="I92" s="33">
        <v>253375</v>
      </c>
      <c r="J92" t="s">
        <v>217</v>
      </c>
      <c r="K92" s="74"/>
      <c r="L92" s="5" t="s">
        <v>228</v>
      </c>
      <c r="M92" s="33">
        <v>254153</v>
      </c>
      <c r="N92" t="s">
        <v>217</v>
      </c>
    </row>
    <row r="93" spans="1:14" x14ac:dyDescent="0.25">
      <c r="A93" s="13"/>
      <c r="B93" s="70" t="s">
        <v>385</v>
      </c>
      <c r="C93" s="73" t="s">
        <v>217</v>
      </c>
      <c r="D93" s="20"/>
      <c r="E93" s="24">
        <v>2505</v>
      </c>
      <c r="F93" s="26" t="s">
        <v>217</v>
      </c>
      <c r="G93" s="73"/>
      <c r="H93" s="20"/>
      <c r="I93" s="24">
        <v>112847</v>
      </c>
      <c r="J93" s="26" t="s">
        <v>217</v>
      </c>
      <c r="K93" s="73"/>
      <c r="L93" s="20"/>
      <c r="M93" s="24">
        <v>115352</v>
      </c>
      <c r="N93" s="26" t="s">
        <v>217</v>
      </c>
    </row>
    <row r="94" spans="1:14" ht="30" x14ac:dyDescent="0.25">
      <c r="A94" s="13"/>
      <c r="B94" s="3" t="s">
        <v>386</v>
      </c>
      <c r="C94" s="74" t="s">
        <v>217</v>
      </c>
      <c r="E94" s="39" t="s">
        <v>237</v>
      </c>
      <c r="F94" t="s">
        <v>217</v>
      </c>
      <c r="G94" s="74"/>
      <c r="H94" s="5"/>
      <c r="I94" s="35" t="s">
        <v>399</v>
      </c>
      <c r="J94" t="s">
        <v>230</v>
      </c>
      <c r="K94" s="74"/>
      <c r="L94" s="5"/>
      <c r="M94" s="35" t="s">
        <v>399</v>
      </c>
      <c r="N94" t="s">
        <v>230</v>
      </c>
    </row>
    <row r="95" spans="1:14" x14ac:dyDescent="0.25">
      <c r="A95" s="13"/>
      <c r="B95" s="70" t="s">
        <v>388</v>
      </c>
      <c r="C95" s="73" t="s">
        <v>217</v>
      </c>
      <c r="D95" s="20"/>
      <c r="E95" s="24">
        <v>8097</v>
      </c>
      <c r="F95" s="26" t="s">
        <v>217</v>
      </c>
      <c r="G95" s="73"/>
      <c r="H95" s="20"/>
      <c r="I95" s="24">
        <v>8296</v>
      </c>
      <c r="J95" s="26" t="s">
        <v>217</v>
      </c>
      <c r="K95" s="73"/>
      <c r="L95" s="20"/>
      <c r="M95" s="24">
        <v>16393</v>
      </c>
      <c r="N95" s="26" t="s">
        <v>217</v>
      </c>
    </row>
    <row r="96" spans="1:14" x14ac:dyDescent="0.25">
      <c r="A96" s="13"/>
      <c r="B96" s="3" t="s">
        <v>389</v>
      </c>
      <c r="C96" s="74" t="s">
        <v>217</v>
      </c>
      <c r="D96" s="5"/>
      <c r="E96" s="35" t="s">
        <v>400</v>
      </c>
      <c r="F96" t="s">
        <v>230</v>
      </c>
      <c r="G96" s="74"/>
      <c r="H96" s="5"/>
      <c r="I96" s="35" t="s">
        <v>401</v>
      </c>
      <c r="J96" t="s">
        <v>230</v>
      </c>
      <c r="K96" s="74"/>
      <c r="L96" s="5"/>
      <c r="M96" s="35" t="s">
        <v>402</v>
      </c>
      <c r="N96" t="s">
        <v>230</v>
      </c>
    </row>
    <row r="97" spans="1:30" ht="15.75" thickBot="1" x14ac:dyDescent="0.3">
      <c r="A97" s="13"/>
      <c r="B97" s="70" t="s">
        <v>393</v>
      </c>
      <c r="C97" s="73" t="s">
        <v>217</v>
      </c>
      <c r="D97" s="20"/>
      <c r="E97" s="28" t="s">
        <v>403</v>
      </c>
      <c r="F97" s="26" t="s">
        <v>230</v>
      </c>
      <c r="G97" s="73"/>
      <c r="H97" s="20"/>
      <c r="I97" s="28" t="s">
        <v>404</v>
      </c>
      <c r="J97" s="26" t="s">
        <v>230</v>
      </c>
      <c r="K97" s="73"/>
      <c r="L97" s="20"/>
      <c r="M97" s="28" t="s">
        <v>405</v>
      </c>
      <c r="N97" s="26" t="s">
        <v>230</v>
      </c>
    </row>
    <row r="98" spans="1:30" x14ac:dyDescent="0.25">
      <c r="A98" s="13"/>
      <c r="B98" s="53"/>
      <c r="C98" s="53" t="s">
        <v>217</v>
      </c>
      <c r="D98" s="72"/>
      <c r="E98" s="72"/>
      <c r="F98" s="53"/>
      <c r="G98" s="53"/>
      <c r="H98" s="72"/>
      <c r="I98" s="72"/>
      <c r="J98" s="53"/>
      <c r="K98" s="53"/>
      <c r="L98" s="72"/>
      <c r="M98" s="72"/>
      <c r="N98" s="53"/>
    </row>
    <row r="99" spans="1:30" ht="15.75" thickBot="1" x14ac:dyDescent="0.3">
      <c r="A99" s="13"/>
      <c r="B99" s="3" t="s">
        <v>397</v>
      </c>
      <c r="C99" s="74" t="s">
        <v>217</v>
      </c>
      <c r="D99" s="5" t="s">
        <v>228</v>
      </c>
      <c r="E99" s="33">
        <v>7456</v>
      </c>
      <c r="F99" t="s">
        <v>217</v>
      </c>
      <c r="G99" s="74"/>
      <c r="H99" s="5" t="s">
        <v>228</v>
      </c>
      <c r="I99" s="33">
        <v>298190</v>
      </c>
      <c r="J99" t="s">
        <v>217</v>
      </c>
      <c r="K99" s="74"/>
      <c r="L99" s="5" t="s">
        <v>228</v>
      </c>
      <c r="M99" s="33">
        <v>305646</v>
      </c>
      <c r="N99" t="s">
        <v>217</v>
      </c>
    </row>
    <row r="100" spans="1:30" ht="15.75" thickTop="1" x14ac:dyDescent="0.25">
      <c r="A100" s="13"/>
      <c r="B100" s="53"/>
      <c r="C100" s="53" t="s">
        <v>217</v>
      </c>
      <c r="D100" s="75"/>
      <c r="E100" s="75"/>
      <c r="F100" s="53"/>
      <c r="G100" s="53"/>
      <c r="H100" s="75"/>
      <c r="I100" s="75"/>
      <c r="J100" s="53"/>
      <c r="K100" s="53"/>
      <c r="L100" s="75"/>
      <c r="M100" s="75"/>
      <c r="N100" s="53"/>
    </row>
    <row r="101" spans="1:30" x14ac:dyDescent="0.25">
      <c r="A101" s="13"/>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row>
    <row r="102" spans="1:30" x14ac:dyDescent="0.25">
      <c r="A102" s="13"/>
      <c r="B102" s="93"/>
      <c r="C102" s="93"/>
      <c r="D102" s="93"/>
      <c r="E102" s="93"/>
      <c r="F102" s="93"/>
      <c r="G102" s="93"/>
      <c r="H102" s="93"/>
      <c r="I102" s="93"/>
      <c r="J102" s="93"/>
      <c r="K102" s="93"/>
      <c r="L102" s="93"/>
      <c r="M102" s="93"/>
      <c r="N102" s="93"/>
      <c r="O102" s="93"/>
      <c r="P102" s="93"/>
      <c r="Q102" s="93"/>
      <c r="R102" s="93"/>
      <c r="S102" s="93"/>
      <c r="T102" s="93"/>
      <c r="U102" s="93"/>
      <c r="V102" s="93"/>
      <c r="W102" s="93"/>
      <c r="X102" s="93"/>
      <c r="Y102" s="93"/>
      <c r="Z102" s="93"/>
      <c r="AA102" s="93"/>
      <c r="AB102" s="93"/>
      <c r="AC102" s="93"/>
      <c r="AD102" s="93"/>
    </row>
    <row r="103" spans="1:30" x14ac:dyDescent="0.25">
      <c r="A103" s="13"/>
      <c r="B103" s="64"/>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row>
    <row r="104" spans="1:30" x14ac:dyDescent="0.25">
      <c r="A104" s="13"/>
      <c r="B104" s="94" t="s">
        <v>406</v>
      </c>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94"/>
      <c r="AA104" s="94"/>
      <c r="AB104" s="94"/>
      <c r="AC104" s="94"/>
      <c r="AD104" s="94"/>
    </row>
    <row r="105" spans="1:30" x14ac:dyDescent="0.25">
      <c r="A105" s="13"/>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row>
    <row r="106" spans="1:30" x14ac:dyDescent="0.25">
      <c r="A106" s="13"/>
      <c r="B106" s="91" t="s">
        <v>407</v>
      </c>
      <c r="C106" s="91"/>
      <c r="D106" s="91"/>
      <c r="E106" s="91"/>
      <c r="F106" s="91"/>
      <c r="G106" s="91"/>
      <c r="H106" s="91"/>
      <c r="I106" s="91"/>
      <c r="J106" s="91"/>
      <c r="K106" s="91"/>
      <c r="L106" s="91"/>
      <c r="M106" s="91"/>
      <c r="N106" s="91"/>
      <c r="O106" s="91"/>
      <c r="P106" s="91"/>
      <c r="Q106" s="91"/>
      <c r="R106" s="91"/>
      <c r="S106" s="91"/>
      <c r="T106" s="91"/>
      <c r="U106" s="91"/>
      <c r="V106" s="91"/>
      <c r="W106" s="91"/>
      <c r="X106" s="91"/>
      <c r="Y106" s="91"/>
      <c r="Z106" s="91"/>
      <c r="AA106" s="91"/>
      <c r="AB106" s="91"/>
      <c r="AC106" s="91"/>
      <c r="AD106" s="91"/>
    </row>
    <row r="107" spans="1:30" x14ac:dyDescent="0.25">
      <c r="A107" s="13"/>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row>
    <row r="108" spans="1:30" x14ac:dyDescent="0.25">
      <c r="A108" s="13"/>
      <c r="B108" s="91" t="s">
        <v>408</v>
      </c>
      <c r="C108" s="91"/>
      <c r="D108" s="91"/>
      <c r="E108" s="91"/>
      <c r="F108" s="91"/>
      <c r="G108" s="91"/>
      <c r="H108" s="91"/>
      <c r="I108" s="91"/>
      <c r="J108" s="91"/>
      <c r="K108" s="91"/>
      <c r="L108" s="91"/>
      <c r="M108" s="91"/>
      <c r="N108" s="91"/>
      <c r="O108" s="91"/>
      <c r="P108" s="91"/>
      <c r="Q108" s="91"/>
      <c r="R108" s="91"/>
      <c r="S108" s="91"/>
      <c r="T108" s="91"/>
      <c r="U108" s="91"/>
      <c r="V108" s="91"/>
      <c r="W108" s="91"/>
      <c r="X108" s="91"/>
      <c r="Y108" s="91"/>
      <c r="Z108" s="91"/>
      <c r="AA108" s="91"/>
      <c r="AB108" s="91"/>
      <c r="AC108" s="91"/>
      <c r="AD108" s="91"/>
    </row>
    <row r="109" spans="1:30" x14ac:dyDescent="0.25">
      <c r="A109" s="13"/>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row>
    <row r="110" spans="1:30" ht="15.75" x14ac:dyDescent="0.25">
      <c r="A110" s="13"/>
      <c r="B110" s="92"/>
      <c r="C110" s="92"/>
      <c r="D110" s="92"/>
      <c r="E110" s="92"/>
      <c r="F110" s="92"/>
      <c r="G110" s="92"/>
      <c r="H110" s="92"/>
      <c r="I110" s="92"/>
      <c r="J110" s="92"/>
      <c r="K110" s="92"/>
      <c r="L110" s="92"/>
      <c r="M110" s="92"/>
      <c r="N110" s="92"/>
      <c r="O110" s="92"/>
      <c r="P110" s="92"/>
      <c r="Q110" s="92"/>
      <c r="R110" s="92"/>
      <c r="S110" s="92"/>
      <c r="T110" s="92"/>
      <c r="U110" s="92"/>
      <c r="V110" s="92"/>
      <c r="W110" s="92"/>
      <c r="X110" s="92"/>
      <c r="Y110" s="92"/>
      <c r="Z110" s="92"/>
      <c r="AA110" s="92"/>
      <c r="AB110" s="92"/>
      <c r="AC110" s="92"/>
      <c r="AD110" s="92"/>
    </row>
    <row r="111" spans="1:30" x14ac:dyDescent="0.25">
      <c r="A111" s="13"/>
      <c r="B111" s="5"/>
      <c r="C111" s="5"/>
      <c r="D111" s="5"/>
      <c r="E111" s="5"/>
      <c r="F111" s="5"/>
      <c r="G111" s="5"/>
      <c r="H111" s="5"/>
      <c r="I111" s="5"/>
      <c r="J111" s="5"/>
      <c r="K111" s="5"/>
      <c r="L111" s="5"/>
      <c r="M111" s="5"/>
      <c r="N111" s="5"/>
      <c r="O111" s="5"/>
      <c r="P111" s="5"/>
      <c r="Q111" s="5"/>
      <c r="R111" s="5"/>
      <c r="S111" s="5"/>
      <c r="T111" s="5"/>
      <c r="U111" s="5"/>
      <c r="V111" s="5"/>
    </row>
    <row r="112" spans="1:30" ht="15" customHeight="1" x14ac:dyDescent="0.25">
      <c r="A112" s="13"/>
      <c r="B112" s="64"/>
      <c r="C112" s="64" t="s">
        <v>217</v>
      </c>
      <c r="D112" s="76" t="s">
        <v>409</v>
      </c>
      <c r="E112" s="76"/>
      <c r="F112" s="64"/>
      <c r="G112" s="64"/>
      <c r="H112" s="76" t="s">
        <v>411</v>
      </c>
      <c r="I112" s="76"/>
      <c r="J112" s="64"/>
      <c r="K112" s="64"/>
      <c r="L112" s="76" t="s">
        <v>413</v>
      </c>
      <c r="M112" s="76"/>
      <c r="N112" s="64"/>
      <c r="O112" s="64"/>
      <c r="P112" s="76" t="s">
        <v>415</v>
      </c>
      <c r="Q112" s="76"/>
      <c r="R112" s="64"/>
      <c r="S112" s="64"/>
      <c r="T112" s="76" t="s">
        <v>417</v>
      </c>
      <c r="U112" s="76"/>
      <c r="V112" s="64"/>
    </row>
    <row r="113" spans="1:22" ht="15.75" thickBot="1" x14ac:dyDescent="0.3">
      <c r="A113" s="13"/>
      <c r="B113" s="64"/>
      <c r="C113" s="64"/>
      <c r="D113" s="77" t="s">
        <v>410</v>
      </c>
      <c r="E113" s="77"/>
      <c r="F113" s="64"/>
      <c r="G113" s="64"/>
      <c r="H113" s="77" t="s">
        <v>412</v>
      </c>
      <c r="I113" s="77"/>
      <c r="J113" s="64"/>
      <c r="K113" s="64"/>
      <c r="L113" s="77" t="s">
        <v>414</v>
      </c>
      <c r="M113" s="77"/>
      <c r="N113" s="64"/>
      <c r="O113" s="64"/>
      <c r="P113" s="77" t="s">
        <v>416</v>
      </c>
      <c r="Q113" s="77"/>
      <c r="R113" s="64"/>
      <c r="S113" s="64"/>
      <c r="T113" s="77" t="s">
        <v>418</v>
      </c>
      <c r="U113" s="77"/>
      <c r="V113" s="64"/>
    </row>
    <row r="114" spans="1:22" ht="15" customHeight="1" x14ac:dyDescent="0.25">
      <c r="A114" s="13"/>
      <c r="B114" s="78" t="s">
        <v>330</v>
      </c>
      <c r="C114" s="78"/>
      <c r="D114" s="78"/>
      <c r="E114" s="78"/>
      <c r="F114" s="78"/>
      <c r="G114" s="78"/>
      <c r="H114" s="78"/>
      <c r="I114" s="78"/>
      <c r="J114" s="71" t="s">
        <v>217</v>
      </c>
      <c r="K114" s="20"/>
      <c r="L114" s="20"/>
      <c r="M114" s="20"/>
      <c r="N114" s="20"/>
      <c r="O114" s="20"/>
      <c r="P114" s="20"/>
      <c r="Q114" s="20"/>
      <c r="R114" s="20"/>
      <c r="S114" s="20"/>
      <c r="T114" s="20"/>
      <c r="U114" s="20"/>
      <c r="V114" s="20"/>
    </row>
    <row r="115" spans="1:22" x14ac:dyDescent="0.25">
      <c r="A115" s="13"/>
      <c r="B115" s="3" t="s">
        <v>384</v>
      </c>
      <c r="C115" s="5" t="s">
        <v>217</v>
      </c>
      <c r="D115" s="5" t="s">
        <v>228</v>
      </c>
      <c r="E115" s="33">
        <v>56500</v>
      </c>
      <c r="F115" t="s">
        <v>217</v>
      </c>
      <c r="G115" s="5"/>
      <c r="H115" s="5" t="s">
        <v>228</v>
      </c>
      <c r="I115" s="35" t="s">
        <v>419</v>
      </c>
      <c r="J115" t="s">
        <v>230</v>
      </c>
      <c r="K115" s="5"/>
      <c r="L115" s="5" t="s">
        <v>228</v>
      </c>
      <c r="M115" s="33">
        <v>29648</v>
      </c>
      <c r="N115" t="s">
        <v>217</v>
      </c>
      <c r="O115" s="5"/>
      <c r="P115" s="5" t="s">
        <v>228</v>
      </c>
      <c r="Q115" s="35" t="s">
        <v>420</v>
      </c>
      <c r="R115" t="s">
        <v>230</v>
      </c>
      <c r="S115" s="5"/>
      <c r="T115" s="5" t="s">
        <v>228</v>
      </c>
      <c r="U115" s="33">
        <v>22192</v>
      </c>
      <c r="V115" t="s">
        <v>217</v>
      </c>
    </row>
    <row r="116" spans="1:22" x14ac:dyDescent="0.25">
      <c r="A116" s="13"/>
      <c r="B116" s="70" t="s">
        <v>385</v>
      </c>
      <c r="C116" s="20" t="s">
        <v>217</v>
      </c>
      <c r="D116" s="26"/>
      <c r="E116" s="37" t="s">
        <v>237</v>
      </c>
      <c r="F116" s="26" t="s">
        <v>217</v>
      </c>
      <c r="G116" s="20"/>
      <c r="H116" s="26"/>
      <c r="I116" s="37" t="s">
        <v>237</v>
      </c>
      <c r="J116" s="26" t="s">
        <v>217</v>
      </c>
      <c r="K116" s="20"/>
      <c r="L116" s="26"/>
      <c r="M116" s="37" t="s">
        <v>237</v>
      </c>
      <c r="N116" s="26" t="s">
        <v>217</v>
      </c>
      <c r="O116" s="20"/>
      <c r="P116" s="26"/>
      <c r="Q116" s="37" t="s">
        <v>237</v>
      </c>
      <c r="R116" s="26" t="s">
        <v>217</v>
      </c>
      <c r="S116" s="20"/>
      <c r="T116" s="26"/>
      <c r="U116" s="37" t="s">
        <v>237</v>
      </c>
      <c r="V116" s="26" t="s">
        <v>217</v>
      </c>
    </row>
    <row r="117" spans="1:22" x14ac:dyDescent="0.25">
      <c r="A117" s="13"/>
      <c r="B117" s="3" t="s">
        <v>393</v>
      </c>
      <c r="C117" s="5" t="s">
        <v>217</v>
      </c>
      <c r="E117" s="39" t="s">
        <v>237</v>
      </c>
      <c r="F117" t="s">
        <v>217</v>
      </c>
      <c r="G117" s="5"/>
      <c r="I117" s="39" t="s">
        <v>237</v>
      </c>
      <c r="J117" t="s">
        <v>217</v>
      </c>
      <c r="K117" s="5"/>
      <c r="M117" s="39" t="s">
        <v>237</v>
      </c>
      <c r="N117" t="s">
        <v>217</v>
      </c>
      <c r="O117" s="5"/>
      <c r="P117" s="5"/>
      <c r="Q117" s="33">
        <v>1264</v>
      </c>
      <c r="R117" t="s">
        <v>217</v>
      </c>
      <c r="S117" s="5"/>
      <c r="T117" s="5"/>
      <c r="U117" s="33">
        <v>1264</v>
      </c>
      <c r="V117" t="s">
        <v>217</v>
      </c>
    </row>
    <row r="118" spans="1:22" x14ac:dyDescent="0.25">
      <c r="A118" s="13"/>
      <c r="B118" s="70" t="s">
        <v>421</v>
      </c>
      <c r="C118" s="20" t="s">
        <v>217</v>
      </c>
      <c r="D118" s="20"/>
      <c r="E118" s="28" t="s">
        <v>422</v>
      </c>
      <c r="F118" s="26" t="s">
        <v>230</v>
      </c>
      <c r="G118" s="20"/>
      <c r="H118" s="20"/>
      <c r="I118" s="28">
        <v>437</v>
      </c>
      <c r="J118" s="26" t="s">
        <v>217</v>
      </c>
      <c r="K118" s="20"/>
      <c r="L118" s="20"/>
      <c r="M118" s="28" t="s">
        <v>423</v>
      </c>
      <c r="N118" s="26" t="s">
        <v>230</v>
      </c>
      <c r="O118" s="20"/>
      <c r="P118" s="26"/>
      <c r="Q118" s="37" t="s">
        <v>237</v>
      </c>
      <c r="R118" s="26" t="s">
        <v>217</v>
      </c>
      <c r="S118" s="20"/>
      <c r="T118" s="20"/>
      <c r="U118" s="28" t="s">
        <v>423</v>
      </c>
      <c r="V118" s="26" t="s">
        <v>230</v>
      </c>
    </row>
    <row r="119" spans="1:22" x14ac:dyDescent="0.25">
      <c r="A119" s="13"/>
      <c r="B119" s="3" t="s">
        <v>388</v>
      </c>
      <c r="C119" s="5" t="s">
        <v>217</v>
      </c>
      <c r="E119" s="39" t="s">
        <v>237</v>
      </c>
      <c r="F119" t="s">
        <v>217</v>
      </c>
      <c r="G119" s="5"/>
      <c r="H119" s="5"/>
      <c r="I119" s="35">
        <v>332</v>
      </c>
      <c r="J119" t="s">
        <v>217</v>
      </c>
      <c r="K119" s="5"/>
      <c r="L119" s="5"/>
      <c r="M119" s="35">
        <v>332</v>
      </c>
      <c r="N119" t="s">
        <v>217</v>
      </c>
      <c r="O119" s="5"/>
      <c r="P119" s="5"/>
      <c r="Q119" s="35" t="s">
        <v>424</v>
      </c>
      <c r="R119" t="s">
        <v>230</v>
      </c>
      <c r="S119" s="5"/>
      <c r="U119" s="39" t="s">
        <v>237</v>
      </c>
      <c r="V119" t="s">
        <v>217</v>
      </c>
    </row>
    <row r="120" spans="1:22" x14ac:dyDescent="0.25">
      <c r="A120" s="13"/>
      <c r="B120" s="70" t="s">
        <v>389</v>
      </c>
      <c r="C120" s="20" t="s">
        <v>217</v>
      </c>
      <c r="D120" s="20"/>
      <c r="E120" s="28" t="s">
        <v>425</v>
      </c>
      <c r="F120" s="26" t="s">
        <v>230</v>
      </c>
      <c r="G120" s="20"/>
      <c r="H120" s="20"/>
      <c r="I120" s="24">
        <v>1129</v>
      </c>
      <c r="J120" s="26" t="s">
        <v>217</v>
      </c>
      <c r="K120" s="20"/>
      <c r="L120" s="20"/>
      <c r="M120" s="28" t="s">
        <v>426</v>
      </c>
      <c r="N120" s="26" t="s">
        <v>230</v>
      </c>
      <c r="O120" s="20"/>
      <c r="P120" s="20"/>
      <c r="Q120" s="28">
        <v>759</v>
      </c>
      <c r="R120" s="26" t="s">
        <v>217</v>
      </c>
      <c r="S120" s="20"/>
      <c r="T120" s="20"/>
      <c r="U120" s="28" t="s">
        <v>427</v>
      </c>
      <c r="V120" s="26" t="s">
        <v>230</v>
      </c>
    </row>
    <row r="121" spans="1:22" ht="15.75" thickBot="1" x14ac:dyDescent="0.3">
      <c r="A121" s="13"/>
      <c r="B121" s="3" t="s">
        <v>428</v>
      </c>
      <c r="C121" s="5" t="s">
        <v>217</v>
      </c>
      <c r="D121" s="5"/>
      <c r="E121" s="35">
        <v>869</v>
      </c>
      <c r="F121" t="s">
        <v>217</v>
      </c>
      <c r="G121" s="5"/>
      <c r="H121" s="5"/>
      <c r="I121" s="35" t="s">
        <v>429</v>
      </c>
      <c r="J121" t="s">
        <v>230</v>
      </c>
      <c r="K121" s="5"/>
      <c r="M121" s="39" t="s">
        <v>237</v>
      </c>
      <c r="N121" t="s">
        <v>217</v>
      </c>
      <c r="O121" s="5"/>
      <c r="Q121" s="39" t="s">
        <v>237</v>
      </c>
      <c r="R121" t="s">
        <v>217</v>
      </c>
      <c r="S121" s="5"/>
      <c r="U121" s="39" t="s">
        <v>237</v>
      </c>
      <c r="V121" t="s">
        <v>217</v>
      </c>
    </row>
    <row r="122" spans="1:22" x14ac:dyDescent="0.25">
      <c r="A122" s="13"/>
      <c r="B122" s="53"/>
      <c r="C122" s="53" t="s">
        <v>217</v>
      </c>
      <c r="D122" s="72"/>
      <c r="E122" s="72"/>
      <c r="F122" s="53"/>
      <c r="G122" s="53"/>
      <c r="H122" s="72"/>
      <c r="I122" s="72"/>
      <c r="J122" s="53"/>
      <c r="K122" s="53"/>
      <c r="L122" s="72"/>
      <c r="M122" s="72"/>
      <c r="N122" s="53"/>
      <c r="O122" s="53"/>
      <c r="P122" s="72"/>
      <c r="Q122" s="72"/>
      <c r="R122" s="53"/>
      <c r="S122" s="53"/>
      <c r="T122" s="72"/>
      <c r="U122" s="72"/>
      <c r="V122" s="53"/>
    </row>
    <row r="123" spans="1:22" ht="15.75" thickBot="1" x14ac:dyDescent="0.3">
      <c r="A123" s="13"/>
      <c r="B123" s="70" t="s">
        <v>397</v>
      </c>
      <c r="C123" s="73" t="s">
        <v>217</v>
      </c>
      <c r="D123" s="20" t="s">
        <v>228</v>
      </c>
      <c r="E123" s="24">
        <v>46809</v>
      </c>
      <c r="F123" s="26" t="s">
        <v>217</v>
      </c>
      <c r="G123" s="73"/>
      <c r="H123" s="20" t="s">
        <v>228</v>
      </c>
      <c r="I123" s="28" t="s">
        <v>430</v>
      </c>
      <c r="J123" s="26" t="s">
        <v>230</v>
      </c>
      <c r="K123" s="73"/>
      <c r="L123" s="20" t="s">
        <v>228</v>
      </c>
      <c r="M123" s="24">
        <v>20896</v>
      </c>
      <c r="N123" s="26" t="s">
        <v>217</v>
      </c>
      <c r="O123" s="73"/>
      <c r="P123" s="20" t="s">
        <v>228</v>
      </c>
      <c r="Q123" s="28" t="s">
        <v>431</v>
      </c>
      <c r="R123" s="26" t="s">
        <v>230</v>
      </c>
      <c r="S123" s="73"/>
      <c r="T123" s="20" t="s">
        <v>228</v>
      </c>
      <c r="U123" s="24">
        <v>15221</v>
      </c>
      <c r="V123" s="26" t="s">
        <v>217</v>
      </c>
    </row>
    <row r="124" spans="1:22" ht="15.75" thickTop="1" x14ac:dyDescent="0.25">
      <c r="A124" s="13"/>
      <c r="B124" s="53"/>
      <c r="C124" s="53" t="s">
        <v>217</v>
      </c>
      <c r="D124" s="75"/>
      <c r="E124" s="75"/>
      <c r="F124" s="53"/>
      <c r="G124" s="53"/>
      <c r="H124" s="75"/>
      <c r="I124" s="75"/>
      <c r="J124" s="53"/>
      <c r="K124" s="53"/>
      <c r="L124" s="75"/>
      <c r="M124" s="75"/>
      <c r="N124" s="53"/>
      <c r="O124" s="53"/>
      <c r="P124" s="75"/>
      <c r="Q124" s="75"/>
      <c r="R124" s="53"/>
      <c r="S124" s="53"/>
      <c r="T124" s="75"/>
      <c r="U124" s="75"/>
      <c r="V124" s="53"/>
    </row>
    <row r="125" spans="1:22" x14ac:dyDescent="0.25">
      <c r="A125" s="13"/>
      <c r="B125" s="4" t="s">
        <v>432</v>
      </c>
      <c r="C125" s="74" t="s">
        <v>217</v>
      </c>
      <c r="D125" s="5"/>
      <c r="E125" s="5"/>
      <c r="F125" s="5"/>
      <c r="G125" s="74"/>
      <c r="H125" s="5"/>
      <c r="I125" s="5"/>
      <c r="J125" s="5"/>
      <c r="K125" s="74"/>
      <c r="L125" s="5"/>
      <c r="M125" s="5"/>
      <c r="N125" s="5"/>
      <c r="O125" s="74"/>
      <c r="P125" s="5"/>
      <c r="Q125" s="5"/>
      <c r="R125" s="5"/>
      <c r="S125" s="74"/>
      <c r="T125" s="5"/>
      <c r="U125" s="5"/>
      <c r="V125" s="5"/>
    </row>
    <row r="126" spans="1:22" x14ac:dyDescent="0.25">
      <c r="A126" s="13"/>
      <c r="B126" s="70" t="s">
        <v>384</v>
      </c>
      <c r="C126" s="73" t="s">
        <v>217</v>
      </c>
      <c r="D126" s="20" t="s">
        <v>228</v>
      </c>
      <c r="E126" s="24">
        <v>41134</v>
      </c>
      <c r="F126" s="26" t="s">
        <v>217</v>
      </c>
      <c r="G126" s="73"/>
      <c r="H126" s="20" t="s">
        <v>228</v>
      </c>
      <c r="I126" s="28" t="s">
        <v>433</v>
      </c>
      <c r="J126" s="26" t="s">
        <v>230</v>
      </c>
      <c r="K126" s="73"/>
      <c r="L126" s="20" t="s">
        <v>228</v>
      </c>
      <c r="M126" s="24">
        <v>17401</v>
      </c>
      <c r="N126" s="26" t="s">
        <v>217</v>
      </c>
      <c r="O126" s="73"/>
      <c r="P126" s="20" t="s">
        <v>228</v>
      </c>
      <c r="Q126" s="28" t="s">
        <v>434</v>
      </c>
      <c r="R126" s="26" t="s">
        <v>230</v>
      </c>
      <c r="S126" s="73"/>
      <c r="T126" s="20" t="s">
        <v>228</v>
      </c>
      <c r="U126" s="24">
        <v>16623</v>
      </c>
      <c r="V126" s="26" t="s">
        <v>217</v>
      </c>
    </row>
    <row r="127" spans="1:22" x14ac:dyDescent="0.25">
      <c r="A127" s="13"/>
      <c r="B127" s="3" t="s">
        <v>385</v>
      </c>
      <c r="C127" s="74" t="s">
        <v>217</v>
      </c>
      <c r="D127" s="5"/>
      <c r="E127" s="33">
        <v>42031</v>
      </c>
      <c r="F127" t="s">
        <v>217</v>
      </c>
      <c r="G127" s="74"/>
      <c r="H127" s="5"/>
      <c r="I127" s="35" t="s">
        <v>435</v>
      </c>
      <c r="J127" t="s">
        <v>230</v>
      </c>
      <c r="K127" s="74"/>
      <c r="L127" s="5"/>
      <c r="M127" s="33">
        <v>17765</v>
      </c>
      <c r="N127" t="s">
        <v>217</v>
      </c>
      <c r="O127" s="74"/>
      <c r="P127" s="5"/>
      <c r="Q127" s="35" t="s">
        <v>378</v>
      </c>
      <c r="R127" t="s">
        <v>230</v>
      </c>
      <c r="S127" s="74"/>
      <c r="T127" s="5"/>
      <c r="U127" s="33">
        <v>15260</v>
      </c>
      <c r="V127" t="s">
        <v>217</v>
      </c>
    </row>
    <row r="128" spans="1:22" x14ac:dyDescent="0.25">
      <c r="A128" s="13"/>
      <c r="B128" s="70" t="s">
        <v>393</v>
      </c>
      <c r="C128" s="73" t="s">
        <v>217</v>
      </c>
      <c r="D128" s="26"/>
      <c r="E128" s="37" t="s">
        <v>237</v>
      </c>
      <c r="F128" s="26" t="s">
        <v>217</v>
      </c>
      <c r="G128" s="73"/>
      <c r="H128" s="26"/>
      <c r="I128" s="37" t="s">
        <v>237</v>
      </c>
      <c r="J128" s="26" t="s">
        <v>217</v>
      </c>
      <c r="K128" s="73"/>
      <c r="L128" s="26"/>
      <c r="M128" s="37" t="s">
        <v>237</v>
      </c>
      <c r="N128" s="26" t="s">
        <v>217</v>
      </c>
      <c r="O128" s="73"/>
      <c r="P128" s="20"/>
      <c r="Q128" s="24">
        <v>3556</v>
      </c>
      <c r="R128" s="26" t="s">
        <v>217</v>
      </c>
      <c r="S128" s="73"/>
      <c r="T128" s="20"/>
      <c r="U128" s="24">
        <v>3556</v>
      </c>
      <c r="V128" s="26" t="s">
        <v>217</v>
      </c>
    </row>
    <row r="129" spans="1:30" x14ac:dyDescent="0.25">
      <c r="A129" s="13"/>
      <c r="B129" s="3" t="s">
        <v>421</v>
      </c>
      <c r="C129" s="74" t="s">
        <v>217</v>
      </c>
      <c r="D129" s="5"/>
      <c r="E129" s="35" t="s">
        <v>436</v>
      </c>
      <c r="F129" t="s">
        <v>230</v>
      </c>
      <c r="G129" s="74"/>
      <c r="H129" s="5"/>
      <c r="I129" s="33">
        <v>1345</v>
      </c>
      <c r="J129" t="s">
        <v>217</v>
      </c>
      <c r="K129" s="74"/>
      <c r="L129" s="5"/>
      <c r="M129" s="35" t="s">
        <v>437</v>
      </c>
      <c r="N129" t="s">
        <v>230</v>
      </c>
      <c r="O129" s="74"/>
      <c r="Q129" s="39" t="s">
        <v>237</v>
      </c>
      <c r="R129" t="s">
        <v>217</v>
      </c>
      <c r="S129" s="74"/>
      <c r="T129" s="5"/>
      <c r="U129" s="35" t="s">
        <v>437</v>
      </c>
      <c r="V129" t="s">
        <v>230</v>
      </c>
    </row>
    <row r="130" spans="1:30" x14ac:dyDescent="0.25">
      <c r="A130" s="13"/>
      <c r="B130" s="70" t="s">
        <v>388</v>
      </c>
      <c r="C130" s="73" t="s">
        <v>217</v>
      </c>
      <c r="D130" s="26"/>
      <c r="E130" s="37" t="s">
        <v>237</v>
      </c>
      <c r="F130" s="26" t="s">
        <v>217</v>
      </c>
      <c r="G130" s="73"/>
      <c r="H130" s="20"/>
      <c r="I130" s="24">
        <v>8097</v>
      </c>
      <c r="J130" s="26" t="s">
        <v>217</v>
      </c>
      <c r="K130" s="73"/>
      <c r="L130" s="20"/>
      <c r="M130" s="24">
        <v>8097</v>
      </c>
      <c r="N130" s="26" t="s">
        <v>217</v>
      </c>
      <c r="O130" s="73"/>
      <c r="P130" s="20"/>
      <c r="Q130" s="28" t="s">
        <v>438</v>
      </c>
      <c r="R130" s="26" t="s">
        <v>230</v>
      </c>
      <c r="S130" s="73"/>
      <c r="T130" s="26"/>
      <c r="U130" s="37" t="s">
        <v>237</v>
      </c>
      <c r="V130" s="26" t="s">
        <v>217</v>
      </c>
    </row>
    <row r="131" spans="1:30" x14ac:dyDescent="0.25">
      <c r="A131" s="13"/>
      <c r="B131" s="3" t="s">
        <v>389</v>
      </c>
      <c r="C131" s="74" t="s">
        <v>217</v>
      </c>
      <c r="D131" s="5"/>
      <c r="E131" s="35" t="s">
        <v>439</v>
      </c>
      <c r="F131" t="s">
        <v>230</v>
      </c>
      <c r="G131" s="74"/>
      <c r="H131" s="5"/>
      <c r="I131" s="33">
        <v>14405</v>
      </c>
      <c r="J131" t="s">
        <v>217</v>
      </c>
      <c r="K131" s="74"/>
      <c r="L131" s="5"/>
      <c r="M131" s="35" t="s">
        <v>440</v>
      </c>
      <c r="N131" t="s">
        <v>230</v>
      </c>
      <c r="O131" s="74"/>
      <c r="P131" s="5"/>
      <c r="Q131" s="35">
        <v>368</v>
      </c>
      <c r="R131" t="s">
        <v>217</v>
      </c>
      <c r="S131" s="74"/>
      <c r="T131" s="5"/>
      <c r="U131" s="35" t="s">
        <v>441</v>
      </c>
      <c r="V131" t="s">
        <v>230</v>
      </c>
    </row>
    <row r="132" spans="1:30" ht="15.75" thickBot="1" x14ac:dyDescent="0.3">
      <c r="A132" s="13"/>
      <c r="B132" s="70" t="s">
        <v>428</v>
      </c>
      <c r="C132" s="73" t="s">
        <v>217</v>
      </c>
      <c r="D132" s="20"/>
      <c r="E132" s="24">
        <v>2700</v>
      </c>
      <c r="F132" s="26" t="s">
        <v>217</v>
      </c>
      <c r="G132" s="73"/>
      <c r="H132" s="20"/>
      <c r="I132" s="28" t="s">
        <v>442</v>
      </c>
      <c r="J132" s="26" t="s">
        <v>230</v>
      </c>
      <c r="K132" s="73"/>
      <c r="L132" s="26"/>
      <c r="M132" s="37" t="s">
        <v>237</v>
      </c>
      <c r="N132" s="26" t="s">
        <v>217</v>
      </c>
      <c r="O132" s="73"/>
      <c r="P132" s="26"/>
      <c r="Q132" s="37" t="s">
        <v>237</v>
      </c>
      <c r="R132" s="26" t="s">
        <v>217</v>
      </c>
      <c r="S132" s="73"/>
      <c r="T132" s="26"/>
      <c r="U132" s="37" t="s">
        <v>237</v>
      </c>
      <c r="V132" s="26" t="s">
        <v>217</v>
      </c>
    </row>
    <row r="133" spans="1:30" x14ac:dyDescent="0.25">
      <c r="A133" s="13"/>
      <c r="B133" s="53"/>
      <c r="C133" s="53" t="s">
        <v>217</v>
      </c>
      <c r="D133" s="72"/>
      <c r="E133" s="72"/>
      <c r="F133" s="53"/>
      <c r="G133" s="53"/>
      <c r="H133" s="72"/>
      <c r="I133" s="72"/>
      <c r="J133" s="53"/>
      <c r="K133" s="53"/>
      <c r="L133" s="72"/>
      <c r="M133" s="72"/>
      <c r="N133" s="53"/>
      <c r="O133" s="53"/>
      <c r="P133" s="72"/>
      <c r="Q133" s="72"/>
      <c r="R133" s="53"/>
      <c r="S133" s="53"/>
      <c r="T133" s="72"/>
      <c r="U133" s="72"/>
      <c r="V133" s="53"/>
    </row>
    <row r="134" spans="1:30" ht="15.75" thickBot="1" x14ac:dyDescent="0.3">
      <c r="A134" s="13"/>
      <c r="B134" s="3" t="s">
        <v>397</v>
      </c>
      <c r="C134" s="74" t="s">
        <v>217</v>
      </c>
      <c r="D134" s="5" t="s">
        <v>228</v>
      </c>
      <c r="E134" s="33">
        <v>56500</v>
      </c>
      <c r="F134" t="s">
        <v>217</v>
      </c>
      <c r="G134" s="74"/>
      <c r="H134" s="5" t="s">
        <v>228</v>
      </c>
      <c r="I134" s="35" t="s">
        <v>419</v>
      </c>
      <c r="J134" t="s">
        <v>230</v>
      </c>
      <c r="K134" s="74"/>
      <c r="L134" s="5" t="s">
        <v>228</v>
      </c>
      <c r="M134" s="33">
        <v>29648</v>
      </c>
      <c r="N134" t="s">
        <v>217</v>
      </c>
      <c r="O134" s="74"/>
      <c r="P134" s="5" t="s">
        <v>228</v>
      </c>
      <c r="Q134" s="35" t="s">
        <v>420</v>
      </c>
      <c r="R134" t="s">
        <v>230</v>
      </c>
      <c r="S134" s="74"/>
      <c r="T134" s="5" t="s">
        <v>228</v>
      </c>
      <c r="U134" s="33">
        <v>22192</v>
      </c>
      <c r="V134" t="s">
        <v>217</v>
      </c>
    </row>
    <row r="135" spans="1:30" ht="15.75" thickTop="1" x14ac:dyDescent="0.25">
      <c r="A135" s="13"/>
      <c r="B135" s="53"/>
      <c r="C135" s="53" t="s">
        <v>217</v>
      </c>
      <c r="D135" s="75"/>
      <c r="E135" s="75"/>
      <c r="F135" s="53"/>
      <c r="G135" s="53"/>
      <c r="H135" s="75"/>
      <c r="I135" s="75"/>
      <c r="J135" s="53"/>
      <c r="K135" s="53"/>
      <c r="L135" s="75"/>
      <c r="M135" s="75"/>
      <c r="N135" s="53"/>
      <c r="O135" s="53"/>
      <c r="P135" s="75"/>
      <c r="Q135" s="75"/>
      <c r="R135" s="53"/>
      <c r="S135" s="53"/>
      <c r="T135" s="75"/>
      <c r="U135" s="75"/>
      <c r="V135" s="53"/>
    </row>
    <row r="136" spans="1:30" x14ac:dyDescent="0.25">
      <c r="A136" s="13"/>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c r="AD136" s="64"/>
    </row>
    <row r="137" spans="1:30" x14ac:dyDescent="0.25">
      <c r="A137" s="13"/>
      <c r="B137" s="91" t="s">
        <v>443</v>
      </c>
      <c r="C137" s="91"/>
      <c r="D137" s="91"/>
      <c r="E137" s="91"/>
      <c r="F137" s="91"/>
      <c r="G137" s="91"/>
      <c r="H137" s="91"/>
      <c r="I137" s="91"/>
      <c r="J137" s="91"/>
      <c r="K137" s="91"/>
      <c r="L137" s="91"/>
      <c r="M137" s="91"/>
      <c r="N137" s="91"/>
      <c r="O137" s="91"/>
      <c r="P137" s="91"/>
      <c r="Q137" s="91"/>
      <c r="R137" s="91"/>
      <c r="S137" s="91"/>
      <c r="T137" s="91"/>
      <c r="U137" s="91"/>
      <c r="V137" s="91"/>
      <c r="W137" s="91"/>
      <c r="X137" s="91"/>
      <c r="Y137" s="91"/>
      <c r="Z137" s="91"/>
      <c r="AA137" s="91"/>
      <c r="AB137" s="91"/>
      <c r="AC137" s="91"/>
      <c r="AD137" s="91"/>
    </row>
    <row r="138" spans="1:30" x14ac:dyDescent="0.25">
      <c r="A138" s="13"/>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c r="AB138" s="64"/>
      <c r="AC138" s="64"/>
      <c r="AD138" s="64"/>
    </row>
    <row r="139" spans="1:30" x14ac:dyDescent="0.25">
      <c r="A139" s="13"/>
      <c r="B139" s="94" t="s">
        <v>444</v>
      </c>
      <c r="C139" s="94"/>
      <c r="D139" s="94"/>
      <c r="E139" s="94"/>
      <c r="F139" s="94"/>
      <c r="G139" s="94"/>
      <c r="H139" s="94"/>
      <c r="I139" s="94"/>
      <c r="J139" s="94"/>
      <c r="K139" s="94"/>
      <c r="L139" s="94"/>
      <c r="M139" s="94"/>
      <c r="N139" s="94"/>
      <c r="O139" s="94"/>
      <c r="P139" s="94"/>
      <c r="Q139" s="94"/>
      <c r="R139" s="94"/>
      <c r="S139" s="94"/>
      <c r="T139" s="94"/>
      <c r="U139" s="94"/>
      <c r="V139" s="94"/>
      <c r="W139" s="94"/>
      <c r="X139" s="94"/>
      <c r="Y139" s="94"/>
      <c r="Z139" s="94"/>
      <c r="AA139" s="94"/>
      <c r="AB139" s="94"/>
      <c r="AC139" s="94"/>
      <c r="AD139" s="94"/>
    </row>
    <row r="140" spans="1:30" x14ac:dyDescent="0.25">
      <c r="A140" s="13"/>
      <c r="B140" s="64"/>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c r="AA140" s="64"/>
      <c r="AB140" s="64"/>
      <c r="AC140" s="64"/>
      <c r="AD140" s="64"/>
    </row>
    <row r="141" spans="1:30" x14ac:dyDescent="0.25">
      <c r="A141" s="13"/>
      <c r="B141" s="91" t="s">
        <v>445</v>
      </c>
      <c r="C141" s="91"/>
      <c r="D141" s="91"/>
      <c r="E141" s="91"/>
      <c r="F141" s="91"/>
      <c r="G141" s="91"/>
      <c r="H141" s="91"/>
      <c r="I141" s="91"/>
      <c r="J141" s="91"/>
      <c r="K141" s="91"/>
      <c r="L141" s="91"/>
      <c r="M141" s="91"/>
      <c r="N141" s="91"/>
      <c r="O141" s="91"/>
      <c r="P141" s="91"/>
      <c r="Q141" s="91"/>
      <c r="R141" s="91"/>
      <c r="S141" s="91"/>
      <c r="T141" s="91"/>
      <c r="U141" s="91"/>
      <c r="V141" s="91"/>
      <c r="W141" s="91"/>
      <c r="X141" s="91"/>
      <c r="Y141" s="91"/>
      <c r="Z141" s="91"/>
      <c r="AA141" s="91"/>
      <c r="AB141" s="91"/>
      <c r="AC141" s="91"/>
      <c r="AD141" s="91"/>
    </row>
    <row r="142" spans="1:30" x14ac:dyDescent="0.25">
      <c r="A142" s="13"/>
      <c r="B142" s="64"/>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row>
    <row r="143" spans="1:30" ht="25.5" customHeight="1" x14ac:dyDescent="0.25">
      <c r="A143" s="13"/>
      <c r="B143" s="91" t="s">
        <v>446</v>
      </c>
      <c r="C143" s="91"/>
      <c r="D143" s="91"/>
      <c r="E143" s="91"/>
      <c r="F143" s="91"/>
      <c r="G143" s="91"/>
      <c r="H143" s="91"/>
      <c r="I143" s="91"/>
      <c r="J143" s="91"/>
      <c r="K143" s="91"/>
      <c r="L143" s="91"/>
      <c r="M143" s="91"/>
      <c r="N143" s="91"/>
      <c r="O143" s="91"/>
      <c r="P143" s="91"/>
      <c r="Q143" s="91"/>
      <c r="R143" s="91"/>
      <c r="S143" s="91"/>
      <c r="T143" s="91"/>
      <c r="U143" s="91"/>
      <c r="V143" s="91"/>
      <c r="W143" s="91"/>
      <c r="X143" s="91"/>
      <c r="Y143" s="91"/>
      <c r="Z143" s="91"/>
      <c r="AA143" s="91"/>
      <c r="AB143" s="91"/>
      <c r="AC143" s="91"/>
      <c r="AD143" s="91"/>
    </row>
    <row r="144" spans="1:30" x14ac:dyDescent="0.25">
      <c r="A144" s="13"/>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c r="AD144" s="64"/>
    </row>
    <row r="145" spans="1:30" x14ac:dyDescent="0.25">
      <c r="A145" s="13"/>
      <c r="B145" s="93"/>
      <c r="C145" s="93"/>
      <c r="D145" s="93"/>
      <c r="E145" s="93"/>
      <c r="F145" s="93"/>
      <c r="G145" s="93"/>
      <c r="H145" s="93"/>
      <c r="I145" s="93"/>
      <c r="J145" s="93"/>
      <c r="K145" s="93"/>
      <c r="L145" s="93"/>
      <c r="M145" s="93"/>
      <c r="N145" s="93"/>
      <c r="O145" s="93"/>
      <c r="P145" s="93"/>
      <c r="Q145" s="93"/>
      <c r="R145" s="93"/>
      <c r="S145" s="93"/>
      <c r="T145" s="93"/>
      <c r="U145" s="93"/>
      <c r="V145" s="93"/>
      <c r="W145" s="93"/>
      <c r="X145" s="93"/>
      <c r="Y145" s="93"/>
      <c r="Z145" s="93"/>
      <c r="AA145" s="93"/>
      <c r="AB145" s="93"/>
      <c r="AC145" s="93"/>
      <c r="AD145" s="93"/>
    </row>
    <row r="146" spans="1:30" x14ac:dyDescent="0.25">
      <c r="A146" s="13"/>
      <c r="B146" s="64"/>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c r="AB146" s="64"/>
      <c r="AC146" s="64"/>
      <c r="AD146" s="64"/>
    </row>
    <row r="147" spans="1:30" x14ac:dyDescent="0.25">
      <c r="A147" s="13"/>
      <c r="B147" s="91" t="s">
        <v>447</v>
      </c>
      <c r="C147" s="91"/>
      <c r="D147" s="91"/>
      <c r="E147" s="91"/>
      <c r="F147" s="91"/>
      <c r="G147" s="91"/>
      <c r="H147" s="91"/>
      <c r="I147" s="91"/>
      <c r="J147" s="91"/>
      <c r="K147" s="91"/>
      <c r="L147" s="91"/>
      <c r="M147" s="91"/>
      <c r="N147" s="91"/>
      <c r="O147" s="91"/>
      <c r="P147" s="91"/>
      <c r="Q147" s="91"/>
      <c r="R147" s="91"/>
      <c r="S147" s="91"/>
      <c r="T147" s="91"/>
      <c r="U147" s="91"/>
      <c r="V147" s="91"/>
      <c r="W147" s="91"/>
      <c r="X147" s="91"/>
      <c r="Y147" s="91"/>
      <c r="Z147" s="91"/>
      <c r="AA147" s="91"/>
      <c r="AB147" s="91"/>
      <c r="AC147" s="91"/>
      <c r="AD147" s="91"/>
    </row>
    <row r="148" spans="1:30" x14ac:dyDescent="0.25">
      <c r="A148" s="13"/>
      <c r="B148" s="64"/>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c r="AA148" s="64"/>
      <c r="AB148" s="64"/>
      <c r="AC148" s="64"/>
      <c r="AD148" s="64"/>
    </row>
    <row r="149" spans="1:30" ht="15.75" x14ac:dyDescent="0.25">
      <c r="A149" s="13"/>
      <c r="B149" s="92"/>
      <c r="C149" s="92"/>
      <c r="D149" s="92"/>
      <c r="E149" s="92"/>
      <c r="F149" s="92"/>
      <c r="G149" s="92"/>
      <c r="H149" s="92"/>
      <c r="I149" s="92"/>
      <c r="J149" s="92"/>
      <c r="K149" s="92"/>
      <c r="L149" s="92"/>
      <c r="M149" s="92"/>
      <c r="N149" s="92"/>
      <c r="O149" s="92"/>
      <c r="P149" s="92"/>
      <c r="Q149" s="92"/>
      <c r="R149" s="92"/>
      <c r="S149" s="92"/>
      <c r="T149" s="92"/>
      <c r="U149" s="92"/>
      <c r="V149" s="92"/>
      <c r="W149" s="92"/>
      <c r="X149" s="92"/>
      <c r="Y149" s="92"/>
      <c r="Z149" s="92"/>
      <c r="AA149" s="92"/>
      <c r="AB149" s="92"/>
      <c r="AC149" s="92"/>
      <c r="AD149" s="92"/>
    </row>
    <row r="150" spans="1:30" x14ac:dyDescent="0.25">
      <c r="A150" s="13"/>
      <c r="B150" s="5"/>
      <c r="C150" s="5"/>
      <c r="D150" s="5"/>
      <c r="E150" s="5"/>
      <c r="F150" s="5"/>
      <c r="G150" s="5"/>
      <c r="H150" s="5"/>
      <c r="I150" s="5"/>
      <c r="J150" s="5"/>
    </row>
    <row r="151" spans="1:30" ht="15" customHeight="1" x14ac:dyDescent="0.25">
      <c r="A151" s="13"/>
      <c r="B151" s="64"/>
      <c r="C151" s="64" t="s">
        <v>217</v>
      </c>
      <c r="D151" s="76" t="s">
        <v>274</v>
      </c>
      <c r="E151" s="76"/>
      <c r="F151" s="64"/>
      <c r="G151" s="64"/>
      <c r="H151" s="76" t="s">
        <v>448</v>
      </c>
      <c r="I151" s="76"/>
      <c r="J151" s="64"/>
    </row>
    <row r="152" spans="1:30" ht="15.75" thickBot="1" x14ac:dyDescent="0.3">
      <c r="A152" s="13"/>
      <c r="B152" s="64"/>
      <c r="C152" s="64"/>
      <c r="D152" s="77">
        <v>2014</v>
      </c>
      <c r="E152" s="77"/>
      <c r="F152" s="64"/>
      <c r="G152" s="64"/>
      <c r="H152" s="77">
        <v>2013</v>
      </c>
      <c r="I152" s="77"/>
      <c r="J152" s="64"/>
    </row>
    <row r="153" spans="1:30" x14ac:dyDescent="0.25">
      <c r="A153" s="13"/>
      <c r="B153" s="70" t="s">
        <v>449</v>
      </c>
      <c r="C153" s="20" t="s">
        <v>217</v>
      </c>
      <c r="D153" s="20" t="s">
        <v>228</v>
      </c>
      <c r="E153" s="24">
        <v>60039</v>
      </c>
      <c r="F153" s="26" t="s">
        <v>217</v>
      </c>
      <c r="G153" s="20"/>
      <c r="H153" s="20" t="s">
        <v>228</v>
      </c>
      <c r="I153" s="24">
        <v>58755</v>
      </c>
      <c r="J153" s="26" t="s">
        <v>217</v>
      </c>
    </row>
    <row r="154" spans="1:30" ht="15.75" thickBot="1" x14ac:dyDescent="0.3">
      <c r="A154" s="13"/>
      <c r="B154" s="3" t="s">
        <v>450</v>
      </c>
      <c r="C154" s="5" t="s">
        <v>217</v>
      </c>
      <c r="D154" s="5"/>
      <c r="E154" s="33">
        <v>19384</v>
      </c>
      <c r="F154" t="s">
        <v>217</v>
      </c>
      <c r="G154" s="5"/>
      <c r="H154" s="5"/>
      <c r="I154" s="33">
        <v>18698</v>
      </c>
      <c r="J154" t="s">
        <v>217</v>
      </c>
    </row>
    <row r="155" spans="1:30" x14ac:dyDescent="0.25">
      <c r="A155" s="13"/>
      <c r="B155" s="53"/>
      <c r="C155" s="53" t="s">
        <v>217</v>
      </c>
      <c r="D155" s="72"/>
      <c r="E155" s="72"/>
      <c r="F155" s="53"/>
      <c r="G155" s="53"/>
      <c r="H155" s="72"/>
      <c r="I155" s="72"/>
      <c r="J155" s="53"/>
    </row>
    <row r="156" spans="1:30" x14ac:dyDescent="0.25">
      <c r="A156" s="13"/>
      <c r="B156" s="70" t="s">
        <v>451</v>
      </c>
      <c r="C156" s="73" t="s">
        <v>217</v>
      </c>
      <c r="D156" s="20"/>
      <c r="E156" s="24">
        <v>79423</v>
      </c>
      <c r="F156" s="26" t="s">
        <v>217</v>
      </c>
      <c r="G156" s="73"/>
      <c r="H156" s="20"/>
      <c r="I156" s="24">
        <v>77453</v>
      </c>
      <c r="J156" s="26" t="s">
        <v>217</v>
      </c>
    </row>
    <row r="157" spans="1:30" ht="15.75" thickBot="1" x14ac:dyDescent="0.3">
      <c r="A157" s="13"/>
      <c r="B157" s="3" t="s">
        <v>452</v>
      </c>
      <c r="C157" s="74" t="s">
        <v>217</v>
      </c>
      <c r="D157" s="5"/>
      <c r="E157" s="33">
        <v>43216</v>
      </c>
      <c r="F157" t="s">
        <v>217</v>
      </c>
      <c r="G157" s="74"/>
      <c r="H157" s="5"/>
      <c r="I157" s="33">
        <v>40681</v>
      </c>
      <c r="J157" t="s">
        <v>217</v>
      </c>
    </row>
    <row r="158" spans="1:30" x14ac:dyDescent="0.25">
      <c r="A158" s="13"/>
      <c r="B158" s="53"/>
      <c r="C158" s="53" t="s">
        <v>217</v>
      </c>
      <c r="D158" s="72"/>
      <c r="E158" s="72"/>
      <c r="F158" s="53"/>
      <c r="G158" s="53"/>
      <c r="H158" s="72"/>
      <c r="I158" s="72"/>
      <c r="J158" s="53"/>
    </row>
    <row r="159" spans="1:30" x14ac:dyDescent="0.25">
      <c r="A159" s="13"/>
      <c r="B159" s="70" t="s">
        <v>453</v>
      </c>
      <c r="C159" s="73" t="s">
        <v>217</v>
      </c>
      <c r="D159" s="20"/>
      <c r="E159" s="24">
        <v>122639</v>
      </c>
      <c r="F159" s="26" t="s">
        <v>217</v>
      </c>
      <c r="G159" s="73"/>
      <c r="H159" s="20"/>
      <c r="I159" s="24">
        <v>118134</v>
      </c>
      <c r="J159" s="26" t="s">
        <v>217</v>
      </c>
    </row>
    <row r="160" spans="1:30" ht="15.75" thickBot="1" x14ac:dyDescent="0.3">
      <c r="A160" s="13"/>
      <c r="B160" s="3" t="s">
        <v>454</v>
      </c>
      <c r="C160" s="74" t="s">
        <v>217</v>
      </c>
      <c r="E160" s="39" t="s">
        <v>237</v>
      </c>
      <c r="F160" t="s">
        <v>217</v>
      </c>
      <c r="G160" s="74"/>
      <c r="H160" s="5"/>
      <c r="I160" s="35">
        <v>797</v>
      </c>
      <c r="J160" t="s">
        <v>217</v>
      </c>
    </row>
    <row r="161" spans="1:30" x14ac:dyDescent="0.25">
      <c r="A161" s="13"/>
      <c r="B161" s="53"/>
      <c r="C161" s="53" t="s">
        <v>217</v>
      </c>
      <c r="D161" s="72"/>
      <c r="E161" s="72"/>
      <c r="F161" s="53"/>
      <c r="G161" s="53"/>
      <c r="H161" s="72"/>
      <c r="I161" s="72"/>
      <c r="J161" s="53"/>
    </row>
    <row r="162" spans="1:30" ht="15.75" thickBot="1" x14ac:dyDescent="0.3">
      <c r="A162" s="13"/>
      <c r="B162" s="70" t="s">
        <v>455</v>
      </c>
      <c r="C162" s="73" t="s">
        <v>217</v>
      </c>
      <c r="D162" s="20" t="s">
        <v>228</v>
      </c>
      <c r="E162" s="24">
        <v>122639</v>
      </c>
      <c r="F162" s="26" t="s">
        <v>217</v>
      </c>
      <c r="G162" s="73"/>
      <c r="H162" s="20" t="s">
        <v>228</v>
      </c>
      <c r="I162" s="24">
        <v>118931</v>
      </c>
      <c r="J162" s="26" t="s">
        <v>217</v>
      </c>
    </row>
    <row r="163" spans="1:30" ht="15.75" thickTop="1" x14ac:dyDescent="0.25">
      <c r="A163" s="13"/>
      <c r="B163" s="53"/>
      <c r="C163" s="53" t="s">
        <v>217</v>
      </c>
      <c r="D163" s="75"/>
      <c r="E163" s="75"/>
      <c r="F163" s="53"/>
      <c r="G163" s="53"/>
      <c r="H163" s="75"/>
      <c r="I163" s="75"/>
      <c r="J163" s="53"/>
    </row>
    <row r="164" spans="1:30" x14ac:dyDescent="0.25">
      <c r="A164" s="13"/>
      <c r="B164" s="3" t="s">
        <v>456</v>
      </c>
      <c r="C164" s="74" t="s">
        <v>217</v>
      </c>
      <c r="D164" s="5"/>
      <c r="E164" s="5"/>
      <c r="F164" s="5"/>
      <c r="G164" s="74"/>
      <c r="H164" s="5"/>
      <c r="I164" s="5"/>
      <c r="J164" s="5"/>
    </row>
    <row r="165" spans="1:30" ht="30" x14ac:dyDescent="0.25">
      <c r="A165" s="13"/>
      <c r="B165" s="70" t="s">
        <v>457</v>
      </c>
      <c r="C165" s="73" t="s">
        <v>217</v>
      </c>
      <c r="D165" s="20"/>
      <c r="E165" s="28">
        <v>0.8</v>
      </c>
      <c r="F165" s="26" t="s">
        <v>458</v>
      </c>
      <c r="G165" s="73"/>
      <c r="H165" s="20"/>
      <c r="I165" s="28">
        <v>0.81</v>
      </c>
      <c r="J165" s="26" t="s">
        <v>458</v>
      </c>
    </row>
    <row r="166" spans="1:30" ht="30" x14ac:dyDescent="0.25">
      <c r="A166" s="13"/>
      <c r="B166" s="3" t="s">
        <v>459</v>
      </c>
      <c r="C166" s="74" t="s">
        <v>217</v>
      </c>
      <c r="D166" s="5"/>
      <c r="E166" s="35">
        <v>1.23</v>
      </c>
      <c r="F166" t="s">
        <v>458</v>
      </c>
      <c r="G166" s="74"/>
      <c r="H166" s="5"/>
      <c r="I166" s="35">
        <v>1.24</v>
      </c>
      <c r="J166" t="s">
        <v>458</v>
      </c>
    </row>
    <row r="167" spans="1:30" ht="30" x14ac:dyDescent="0.25">
      <c r="A167" s="13"/>
      <c r="B167" s="70" t="s">
        <v>460</v>
      </c>
      <c r="C167" s="73" t="s">
        <v>217</v>
      </c>
      <c r="D167" s="20"/>
      <c r="E167" s="28">
        <v>0.85</v>
      </c>
      <c r="F167" s="26" t="s">
        <v>458</v>
      </c>
      <c r="G167" s="73"/>
      <c r="H167" s="20"/>
      <c r="I167" s="28">
        <v>0.88</v>
      </c>
      <c r="J167" s="26" t="s">
        <v>458</v>
      </c>
    </row>
    <row r="168" spans="1:30" x14ac:dyDescent="0.25">
      <c r="A168" s="13"/>
      <c r="B168" s="64"/>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c r="AB168" s="64"/>
      <c r="AC168" s="64"/>
      <c r="AD168" s="64"/>
    </row>
    <row r="169" spans="1:30" x14ac:dyDescent="0.25">
      <c r="A169" s="13"/>
      <c r="B169" s="91" t="s">
        <v>461</v>
      </c>
      <c r="C169" s="91"/>
      <c r="D169" s="91"/>
      <c r="E169" s="91"/>
      <c r="F169" s="91"/>
      <c r="G169" s="91"/>
      <c r="H169" s="91"/>
      <c r="I169" s="91"/>
      <c r="J169" s="91"/>
      <c r="K169" s="91"/>
      <c r="L169" s="91"/>
      <c r="M169" s="91"/>
      <c r="N169" s="91"/>
      <c r="O169" s="91"/>
      <c r="P169" s="91"/>
      <c r="Q169" s="91"/>
      <c r="R169" s="91"/>
      <c r="S169" s="91"/>
      <c r="T169" s="91"/>
      <c r="U169" s="91"/>
      <c r="V169" s="91"/>
      <c r="W169" s="91"/>
      <c r="X169" s="91"/>
      <c r="Y169" s="91"/>
      <c r="Z169" s="91"/>
      <c r="AA169" s="91"/>
      <c r="AB169" s="91"/>
      <c r="AC169" s="91"/>
      <c r="AD169" s="91"/>
    </row>
    <row r="170" spans="1:30" x14ac:dyDescent="0.25">
      <c r="A170" s="13"/>
      <c r="B170" s="64"/>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c r="AA170" s="64"/>
      <c r="AB170" s="64"/>
      <c r="AC170" s="64"/>
      <c r="AD170" s="64"/>
    </row>
    <row r="171" spans="1:30" ht="15.75" x14ac:dyDescent="0.25">
      <c r="A171" s="13"/>
      <c r="B171" s="92"/>
      <c r="C171" s="92"/>
      <c r="D171" s="92"/>
      <c r="E171" s="92"/>
      <c r="F171" s="92"/>
      <c r="G171" s="92"/>
      <c r="H171" s="92"/>
      <c r="I171" s="92"/>
      <c r="J171" s="92"/>
      <c r="K171" s="92"/>
      <c r="L171" s="92"/>
      <c r="M171" s="92"/>
      <c r="N171" s="92"/>
      <c r="O171" s="92"/>
      <c r="P171" s="92"/>
      <c r="Q171" s="92"/>
      <c r="R171" s="92"/>
      <c r="S171" s="92"/>
      <c r="T171" s="92"/>
      <c r="U171" s="92"/>
      <c r="V171" s="92"/>
      <c r="W171" s="92"/>
      <c r="X171" s="92"/>
      <c r="Y171" s="92"/>
      <c r="Z171" s="92"/>
      <c r="AA171" s="92"/>
      <c r="AB171" s="92"/>
      <c r="AC171" s="92"/>
      <c r="AD171" s="92"/>
    </row>
    <row r="172" spans="1:30" x14ac:dyDescent="0.25">
      <c r="A172" s="13"/>
      <c r="B172" s="5"/>
      <c r="C172" s="5"/>
      <c r="D172" s="5"/>
      <c r="E172" s="5"/>
      <c r="F172" s="5"/>
      <c r="G172" s="5"/>
      <c r="H172" s="5"/>
      <c r="I172" s="5"/>
      <c r="J172" s="5"/>
      <c r="K172" s="5"/>
      <c r="L172" s="5"/>
      <c r="M172" s="5"/>
      <c r="N172" s="5"/>
      <c r="O172" s="5"/>
      <c r="P172" s="5"/>
      <c r="Q172" s="5"/>
      <c r="R172" s="5"/>
      <c r="S172" s="5"/>
      <c r="T172" s="5"/>
      <c r="U172" s="5"/>
      <c r="V172" s="5"/>
      <c r="W172" s="5"/>
      <c r="X172" s="5"/>
      <c r="Y172" s="5"/>
      <c r="Z172" s="5"/>
    </row>
    <row r="173" spans="1:30" ht="15" customHeight="1" x14ac:dyDescent="0.25">
      <c r="A173" s="13"/>
      <c r="B173" s="64"/>
      <c r="C173" s="64" t="s">
        <v>217</v>
      </c>
      <c r="D173" s="80" t="s">
        <v>462</v>
      </c>
      <c r="E173" s="80"/>
      <c r="F173" s="64"/>
      <c r="G173" s="64" t="s">
        <v>217</v>
      </c>
      <c r="H173" s="76" t="s">
        <v>464</v>
      </c>
      <c r="I173" s="76"/>
      <c r="J173" s="64"/>
      <c r="K173" s="64" t="s">
        <v>217</v>
      </c>
      <c r="L173" s="76" t="s">
        <v>467</v>
      </c>
      <c r="M173" s="76"/>
      <c r="N173" s="64"/>
      <c r="O173" s="64" t="s">
        <v>217</v>
      </c>
      <c r="P173" s="76" t="s">
        <v>122</v>
      </c>
      <c r="Q173" s="76"/>
      <c r="R173" s="64"/>
      <c r="S173" s="64" t="s">
        <v>217</v>
      </c>
      <c r="T173" s="76" t="s">
        <v>469</v>
      </c>
      <c r="U173" s="76"/>
      <c r="V173" s="64"/>
      <c r="W173" s="64" t="s">
        <v>217</v>
      </c>
      <c r="X173" s="76" t="s">
        <v>122</v>
      </c>
      <c r="Y173" s="76"/>
      <c r="Z173" s="64"/>
    </row>
    <row r="174" spans="1:30" ht="15" customHeight="1" x14ac:dyDescent="0.25">
      <c r="A174" s="13"/>
      <c r="B174" s="64"/>
      <c r="C174" s="64"/>
      <c r="D174" s="80" t="s">
        <v>463</v>
      </c>
      <c r="E174" s="80"/>
      <c r="F174" s="64"/>
      <c r="G174" s="64"/>
      <c r="H174" s="76" t="s">
        <v>465</v>
      </c>
      <c r="I174" s="76"/>
      <c r="J174" s="64"/>
      <c r="K174" s="64"/>
      <c r="L174" s="76" t="s">
        <v>468</v>
      </c>
      <c r="M174" s="76"/>
      <c r="N174" s="64"/>
      <c r="O174" s="64"/>
      <c r="P174" s="76" t="s">
        <v>463</v>
      </c>
      <c r="Q174" s="76"/>
      <c r="R174" s="64"/>
      <c r="S174" s="64"/>
      <c r="T174" s="76"/>
      <c r="U174" s="76"/>
      <c r="V174" s="64"/>
      <c r="W174" s="64"/>
      <c r="X174" s="76" t="s">
        <v>351</v>
      </c>
      <c r="Y174" s="76"/>
      <c r="Z174" s="64"/>
    </row>
    <row r="175" spans="1:30" ht="15.75" thickBot="1" x14ac:dyDescent="0.3">
      <c r="A175" s="13"/>
      <c r="B175" s="64"/>
      <c r="C175" s="64"/>
      <c r="D175" s="81"/>
      <c r="E175" s="81"/>
      <c r="F175" s="64"/>
      <c r="G175" s="64"/>
      <c r="H175" s="77" t="s">
        <v>466</v>
      </c>
      <c r="I175" s="77"/>
      <c r="J175" s="64"/>
      <c r="K175" s="64"/>
      <c r="L175" s="77"/>
      <c r="M175" s="77"/>
      <c r="N175" s="64"/>
      <c r="O175" s="64"/>
      <c r="P175" s="77"/>
      <c r="Q175" s="77"/>
      <c r="R175" s="64"/>
      <c r="S175" s="64"/>
      <c r="T175" s="77"/>
      <c r="U175" s="77"/>
      <c r="V175" s="64"/>
      <c r="W175" s="64"/>
      <c r="X175" s="77"/>
      <c r="Y175" s="77"/>
      <c r="Z175" s="64"/>
    </row>
    <row r="176" spans="1:30" x14ac:dyDescent="0.25">
      <c r="A176" s="13"/>
      <c r="B176" s="79" t="s">
        <v>470</v>
      </c>
      <c r="C176" s="20" t="s">
        <v>217</v>
      </c>
      <c r="D176" s="20"/>
      <c r="E176" s="20"/>
      <c r="F176" s="20"/>
      <c r="G176" s="20" t="s">
        <v>217</v>
      </c>
      <c r="H176" s="20"/>
      <c r="I176" s="20"/>
      <c r="J176" s="20"/>
      <c r="K176" s="20" t="s">
        <v>217</v>
      </c>
      <c r="L176" s="20"/>
      <c r="M176" s="20"/>
      <c r="N176" s="20"/>
      <c r="O176" s="20" t="s">
        <v>217</v>
      </c>
      <c r="P176" s="20"/>
      <c r="Q176" s="20"/>
      <c r="R176" s="20"/>
      <c r="S176" s="20" t="s">
        <v>217</v>
      </c>
      <c r="T176" s="20"/>
      <c r="U176" s="20"/>
      <c r="V176" s="20"/>
      <c r="W176" s="20" t="s">
        <v>217</v>
      </c>
      <c r="X176" s="20"/>
      <c r="Y176" s="20"/>
      <c r="Z176" s="20"/>
    </row>
    <row r="177" spans="1:26" x14ac:dyDescent="0.25">
      <c r="A177" s="13"/>
      <c r="B177" s="4" t="s">
        <v>226</v>
      </c>
      <c r="C177" s="5" t="s">
        <v>217</v>
      </c>
      <c r="D177" s="5"/>
      <c r="E177" s="5"/>
      <c r="F177" s="5"/>
      <c r="G177" s="5" t="s">
        <v>217</v>
      </c>
      <c r="H177" s="5"/>
      <c r="I177" s="5"/>
      <c r="J177" s="5"/>
      <c r="K177" s="5" t="s">
        <v>217</v>
      </c>
      <c r="L177" s="5"/>
      <c r="M177" s="5"/>
      <c r="N177" s="5"/>
      <c r="O177" s="5" t="s">
        <v>217</v>
      </c>
      <c r="P177" s="5"/>
      <c r="Q177" s="5"/>
      <c r="R177" s="5"/>
      <c r="S177" s="5" t="s">
        <v>217</v>
      </c>
      <c r="T177" s="5"/>
      <c r="U177" s="5"/>
      <c r="V177" s="5"/>
      <c r="W177" s="5" t="s">
        <v>217</v>
      </c>
      <c r="X177" s="5"/>
      <c r="Y177" s="5"/>
      <c r="Z177" s="5"/>
    </row>
    <row r="178" spans="1:26" x14ac:dyDescent="0.25">
      <c r="A178" s="13"/>
      <c r="B178" s="70" t="s">
        <v>353</v>
      </c>
      <c r="C178" s="20" t="s">
        <v>217</v>
      </c>
      <c r="D178" s="20" t="s">
        <v>228</v>
      </c>
      <c r="E178" s="24">
        <v>6297</v>
      </c>
      <c r="F178" s="26" t="s">
        <v>217</v>
      </c>
      <c r="G178" s="20" t="s">
        <v>217</v>
      </c>
      <c r="H178" s="20" t="s">
        <v>228</v>
      </c>
      <c r="I178" s="28">
        <v>243</v>
      </c>
      <c r="J178" s="26" t="s">
        <v>217</v>
      </c>
      <c r="K178" s="20" t="s">
        <v>217</v>
      </c>
      <c r="L178" s="20" t="s">
        <v>228</v>
      </c>
      <c r="M178" s="24">
        <v>43385</v>
      </c>
      <c r="N178" s="26" t="s">
        <v>217</v>
      </c>
      <c r="O178" s="20" t="s">
        <v>217</v>
      </c>
      <c r="P178" s="20" t="s">
        <v>228</v>
      </c>
      <c r="Q178" s="24">
        <v>49925</v>
      </c>
      <c r="R178" s="26" t="s">
        <v>217</v>
      </c>
      <c r="S178" s="20" t="s">
        <v>217</v>
      </c>
      <c r="T178" s="20" t="s">
        <v>228</v>
      </c>
      <c r="U178" s="24">
        <v>2627227</v>
      </c>
      <c r="V178" s="26" t="s">
        <v>217</v>
      </c>
      <c r="W178" s="20" t="s">
        <v>217</v>
      </c>
      <c r="X178" s="20" t="s">
        <v>228</v>
      </c>
      <c r="Y178" s="24">
        <v>2677152</v>
      </c>
      <c r="Z178" s="26" t="s">
        <v>217</v>
      </c>
    </row>
    <row r="179" spans="1:26" x14ac:dyDescent="0.25">
      <c r="A179" s="13"/>
      <c r="B179" s="3" t="s">
        <v>354</v>
      </c>
      <c r="C179" s="5" t="s">
        <v>217</v>
      </c>
      <c r="D179" s="5"/>
      <c r="E179" s="33">
        <v>2564</v>
      </c>
      <c r="F179" t="s">
        <v>217</v>
      </c>
      <c r="G179" s="5" t="s">
        <v>217</v>
      </c>
      <c r="H179" s="5"/>
      <c r="I179" s="35">
        <v>8</v>
      </c>
      <c r="J179" t="s">
        <v>217</v>
      </c>
      <c r="K179" s="5" t="s">
        <v>217</v>
      </c>
      <c r="L179" s="5"/>
      <c r="M179" s="33">
        <v>4194</v>
      </c>
      <c r="N179" t="s">
        <v>217</v>
      </c>
      <c r="O179" s="5" t="s">
        <v>217</v>
      </c>
      <c r="P179" s="5"/>
      <c r="Q179" s="33">
        <v>6766</v>
      </c>
      <c r="R179" t="s">
        <v>217</v>
      </c>
      <c r="S179" s="5" t="s">
        <v>217</v>
      </c>
      <c r="T179" s="5"/>
      <c r="U179" s="33">
        <v>1841566</v>
      </c>
      <c r="V179" t="s">
        <v>217</v>
      </c>
      <c r="W179" s="5" t="s">
        <v>217</v>
      </c>
      <c r="X179" s="5"/>
      <c r="Y179" s="33">
        <v>1848332</v>
      </c>
      <c r="Z179" t="s">
        <v>217</v>
      </c>
    </row>
    <row r="180" spans="1:26" ht="15.75" thickBot="1" x14ac:dyDescent="0.3">
      <c r="A180" s="13"/>
      <c r="B180" s="70" t="s">
        <v>355</v>
      </c>
      <c r="C180" s="20" t="s">
        <v>217</v>
      </c>
      <c r="D180" s="20"/>
      <c r="E180" s="24">
        <v>1150</v>
      </c>
      <c r="F180" s="26" t="s">
        <v>217</v>
      </c>
      <c r="G180" s="20" t="s">
        <v>217</v>
      </c>
      <c r="H180" s="26"/>
      <c r="I180" s="37" t="s">
        <v>237</v>
      </c>
      <c r="J180" s="26" t="s">
        <v>217</v>
      </c>
      <c r="K180" s="20" t="s">
        <v>217</v>
      </c>
      <c r="L180" s="20"/>
      <c r="M180" s="28">
        <v>744</v>
      </c>
      <c r="N180" s="26" t="s">
        <v>217</v>
      </c>
      <c r="O180" s="20" t="s">
        <v>217</v>
      </c>
      <c r="P180" s="20"/>
      <c r="Q180" s="24">
        <v>1894</v>
      </c>
      <c r="R180" s="26" t="s">
        <v>217</v>
      </c>
      <c r="S180" s="20" t="s">
        <v>217</v>
      </c>
      <c r="T180" s="20"/>
      <c r="U180" s="24">
        <v>159600</v>
      </c>
      <c r="V180" s="26" t="s">
        <v>217</v>
      </c>
      <c r="W180" s="20" t="s">
        <v>217</v>
      </c>
      <c r="X180" s="20"/>
      <c r="Y180" s="24">
        <v>161494</v>
      </c>
      <c r="Z180" s="26" t="s">
        <v>217</v>
      </c>
    </row>
    <row r="181" spans="1:26" x14ac:dyDescent="0.25">
      <c r="A181" s="13"/>
      <c r="B181" s="53"/>
      <c r="C181" s="53" t="s">
        <v>217</v>
      </c>
      <c r="D181" s="72"/>
      <c r="E181" s="72"/>
      <c r="F181" s="53"/>
      <c r="G181" s="53" t="s">
        <v>217</v>
      </c>
      <c r="H181" s="72"/>
      <c r="I181" s="72"/>
      <c r="J181" s="53"/>
      <c r="K181" s="53" t="s">
        <v>217</v>
      </c>
      <c r="L181" s="72"/>
      <c r="M181" s="72"/>
      <c r="N181" s="53"/>
      <c r="O181" s="53" t="s">
        <v>217</v>
      </c>
      <c r="P181" s="72"/>
      <c r="Q181" s="72"/>
      <c r="R181" s="53"/>
      <c r="S181" s="53" t="s">
        <v>217</v>
      </c>
      <c r="T181" s="72"/>
      <c r="U181" s="72"/>
      <c r="V181" s="53"/>
      <c r="W181" s="53" t="s">
        <v>217</v>
      </c>
      <c r="X181" s="72"/>
      <c r="Y181" s="72"/>
      <c r="Z181" s="53"/>
    </row>
    <row r="182" spans="1:26" x14ac:dyDescent="0.25">
      <c r="A182" s="13"/>
      <c r="B182" s="3" t="s">
        <v>356</v>
      </c>
      <c r="C182" s="74" t="s">
        <v>217</v>
      </c>
      <c r="D182" s="5"/>
      <c r="E182" s="33">
        <v>10011</v>
      </c>
      <c r="F182" t="s">
        <v>217</v>
      </c>
      <c r="G182" s="74" t="s">
        <v>217</v>
      </c>
      <c r="H182" s="5"/>
      <c r="I182" s="35">
        <v>251</v>
      </c>
      <c r="J182" t="s">
        <v>217</v>
      </c>
      <c r="K182" s="74" t="s">
        <v>217</v>
      </c>
      <c r="L182" s="5"/>
      <c r="M182" s="33">
        <v>48323</v>
      </c>
      <c r="N182" t="s">
        <v>217</v>
      </c>
      <c r="O182" s="74" t="s">
        <v>217</v>
      </c>
      <c r="P182" s="5"/>
      <c r="Q182" s="33">
        <v>58585</v>
      </c>
      <c r="R182" t="s">
        <v>217</v>
      </c>
      <c r="S182" s="74" t="s">
        <v>217</v>
      </c>
      <c r="T182" s="5"/>
      <c r="U182" s="33">
        <v>4628393</v>
      </c>
      <c r="V182" t="s">
        <v>217</v>
      </c>
      <c r="W182" s="74" t="s">
        <v>217</v>
      </c>
      <c r="X182" s="5"/>
      <c r="Y182" s="33">
        <v>4686978</v>
      </c>
      <c r="Z182" t="s">
        <v>217</v>
      </c>
    </row>
    <row r="183" spans="1:26" x14ac:dyDescent="0.25">
      <c r="A183" s="13"/>
      <c r="B183" s="70" t="s">
        <v>357</v>
      </c>
      <c r="C183" s="73" t="s">
        <v>217</v>
      </c>
      <c r="D183" s="20"/>
      <c r="E183" s="24">
        <v>7893</v>
      </c>
      <c r="F183" s="26" t="s">
        <v>217</v>
      </c>
      <c r="G183" s="73" t="s">
        <v>217</v>
      </c>
      <c r="H183" s="20"/>
      <c r="I183" s="24">
        <v>2876</v>
      </c>
      <c r="J183" s="26" t="s">
        <v>217</v>
      </c>
      <c r="K183" s="73" t="s">
        <v>217</v>
      </c>
      <c r="L183" s="20"/>
      <c r="M183" s="24">
        <v>6405</v>
      </c>
      <c r="N183" s="26" t="s">
        <v>217</v>
      </c>
      <c r="O183" s="73" t="s">
        <v>217</v>
      </c>
      <c r="P183" s="20"/>
      <c r="Q183" s="24">
        <v>17174</v>
      </c>
      <c r="R183" s="26" t="s">
        <v>217</v>
      </c>
      <c r="S183" s="73" t="s">
        <v>217</v>
      </c>
      <c r="T183" s="20"/>
      <c r="U183" s="24">
        <v>1369766</v>
      </c>
      <c r="V183" s="26" t="s">
        <v>217</v>
      </c>
      <c r="W183" s="73" t="s">
        <v>217</v>
      </c>
      <c r="X183" s="20"/>
      <c r="Y183" s="24">
        <v>1386940</v>
      </c>
      <c r="Z183" s="26" t="s">
        <v>217</v>
      </c>
    </row>
    <row r="184" spans="1:26" x14ac:dyDescent="0.25">
      <c r="A184" s="13"/>
      <c r="B184" s="3" t="s">
        <v>358</v>
      </c>
      <c r="C184" s="74" t="s">
        <v>217</v>
      </c>
      <c r="D184" s="5"/>
      <c r="E184" s="33">
        <v>8591</v>
      </c>
      <c r="F184" t="s">
        <v>217</v>
      </c>
      <c r="G184" s="74" t="s">
        <v>217</v>
      </c>
      <c r="H184" s="5"/>
      <c r="I184" s="33">
        <v>1406</v>
      </c>
      <c r="J184" t="s">
        <v>217</v>
      </c>
      <c r="K184" s="74" t="s">
        <v>217</v>
      </c>
      <c r="L184" s="5"/>
      <c r="M184" s="33">
        <v>3521</v>
      </c>
      <c r="N184" t="s">
        <v>217</v>
      </c>
      <c r="O184" s="74" t="s">
        <v>217</v>
      </c>
      <c r="P184" s="5"/>
      <c r="Q184" s="33">
        <v>13518</v>
      </c>
      <c r="R184" t="s">
        <v>217</v>
      </c>
      <c r="S184" s="74" t="s">
        <v>217</v>
      </c>
      <c r="T184" s="5"/>
      <c r="U184" s="33">
        <v>674520</v>
      </c>
      <c r="V184" t="s">
        <v>217</v>
      </c>
      <c r="W184" s="74" t="s">
        <v>217</v>
      </c>
      <c r="X184" s="5"/>
      <c r="Y184" s="33">
        <v>688038</v>
      </c>
      <c r="Z184" t="s">
        <v>217</v>
      </c>
    </row>
    <row r="185" spans="1:26" x14ac:dyDescent="0.25">
      <c r="A185" s="13"/>
      <c r="B185" s="70" t="s">
        <v>359</v>
      </c>
      <c r="C185" s="73" t="s">
        <v>217</v>
      </c>
      <c r="D185" s="20"/>
      <c r="E185" s="24">
        <v>3762</v>
      </c>
      <c r="F185" s="26" t="s">
        <v>217</v>
      </c>
      <c r="G185" s="73" t="s">
        <v>217</v>
      </c>
      <c r="H185" s="20"/>
      <c r="I185" s="28">
        <v>240</v>
      </c>
      <c r="J185" s="26" t="s">
        <v>217</v>
      </c>
      <c r="K185" s="73" t="s">
        <v>217</v>
      </c>
      <c r="L185" s="20"/>
      <c r="M185" s="24">
        <v>1259</v>
      </c>
      <c r="N185" s="26" t="s">
        <v>217</v>
      </c>
      <c r="O185" s="73" t="s">
        <v>217</v>
      </c>
      <c r="P185" s="20"/>
      <c r="Q185" s="24">
        <v>5261</v>
      </c>
      <c r="R185" s="26" t="s">
        <v>217</v>
      </c>
      <c r="S185" s="73" t="s">
        <v>217</v>
      </c>
      <c r="T185" s="20"/>
      <c r="U185" s="24">
        <v>669086</v>
      </c>
      <c r="V185" s="26" t="s">
        <v>217</v>
      </c>
      <c r="W185" s="73" t="s">
        <v>217</v>
      </c>
      <c r="X185" s="20"/>
      <c r="Y185" s="24">
        <v>674347</v>
      </c>
      <c r="Z185" s="26" t="s">
        <v>217</v>
      </c>
    </row>
    <row r="186" spans="1:26" x14ac:dyDescent="0.25">
      <c r="A186" s="13"/>
      <c r="B186" s="3" t="s">
        <v>360</v>
      </c>
      <c r="C186" s="74" t="s">
        <v>217</v>
      </c>
      <c r="D186" s="5"/>
      <c r="E186" s="33">
        <v>2207</v>
      </c>
      <c r="F186" t="s">
        <v>217</v>
      </c>
      <c r="G186" s="74" t="s">
        <v>217</v>
      </c>
      <c r="H186" s="5"/>
      <c r="I186" s="35">
        <v>685</v>
      </c>
      <c r="J186" t="s">
        <v>217</v>
      </c>
      <c r="K186" s="74" t="s">
        <v>217</v>
      </c>
      <c r="L186" s="5"/>
      <c r="M186" s="35">
        <v>531</v>
      </c>
      <c r="N186" t="s">
        <v>217</v>
      </c>
      <c r="O186" s="74" t="s">
        <v>217</v>
      </c>
      <c r="P186" s="5"/>
      <c r="Q186" s="33">
        <v>3423</v>
      </c>
      <c r="R186" t="s">
        <v>217</v>
      </c>
      <c r="S186" s="74" t="s">
        <v>217</v>
      </c>
      <c r="T186" s="5"/>
      <c r="U186" s="33">
        <v>845460</v>
      </c>
      <c r="V186" t="s">
        <v>217</v>
      </c>
      <c r="W186" s="74" t="s">
        <v>217</v>
      </c>
      <c r="X186" s="5"/>
      <c r="Y186" s="33">
        <v>848883</v>
      </c>
      <c r="Z186" t="s">
        <v>217</v>
      </c>
    </row>
    <row r="187" spans="1:26" ht="15.75" thickBot="1" x14ac:dyDescent="0.3">
      <c r="A187" s="13"/>
      <c r="B187" s="70" t="s">
        <v>86</v>
      </c>
      <c r="C187" s="73" t="s">
        <v>217</v>
      </c>
      <c r="D187" s="20"/>
      <c r="E187" s="28">
        <v>26</v>
      </c>
      <c r="F187" s="26" t="s">
        <v>217</v>
      </c>
      <c r="G187" s="73" t="s">
        <v>217</v>
      </c>
      <c r="H187" s="20"/>
      <c r="I187" s="28">
        <v>9</v>
      </c>
      <c r="J187" s="26" t="s">
        <v>217</v>
      </c>
      <c r="K187" s="73" t="s">
        <v>217</v>
      </c>
      <c r="L187" s="26"/>
      <c r="M187" s="37" t="s">
        <v>237</v>
      </c>
      <c r="N187" s="26" t="s">
        <v>217</v>
      </c>
      <c r="O187" s="73" t="s">
        <v>217</v>
      </c>
      <c r="P187" s="20"/>
      <c r="Q187" s="28">
        <v>35</v>
      </c>
      <c r="R187" s="26" t="s">
        <v>217</v>
      </c>
      <c r="S187" s="73" t="s">
        <v>217</v>
      </c>
      <c r="T187" s="20"/>
      <c r="U187" s="24">
        <v>59177</v>
      </c>
      <c r="V187" s="26" t="s">
        <v>217</v>
      </c>
      <c r="W187" s="73" t="s">
        <v>217</v>
      </c>
      <c r="X187" s="20"/>
      <c r="Y187" s="24">
        <v>59212</v>
      </c>
      <c r="Z187" s="26" t="s">
        <v>217</v>
      </c>
    </row>
    <row r="188" spans="1:26" x14ac:dyDescent="0.25">
      <c r="A188" s="13"/>
      <c r="B188" s="53"/>
      <c r="C188" s="53" t="s">
        <v>217</v>
      </c>
      <c r="D188" s="72"/>
      <c r="E188" s="72"/>
      <c r="F188" s="53"/>
      <c r="G188" s="53" t="s">
        <v>217</v>
      </c>
      <c r="H188" s="72"/>
      <c r="I188" s="72"/>
      <c r="J188" s="53"/>
      <c r="K188" s="53" t="s">
        <v>217</v>
      </c>
      <c r="L188" s="72"/>
      <c r="M188" s="72"/>
      <c r="N188" s="53"/>
      <c r="O188" s="53" t="s">
        <v>217</v>
      </c>
      <c r="P188" s="72"/>
      <c r="Q188" s="72"/>
      <c r="R188" s="53"/>
      <c r="S188" s="53" t="s">
        <v>217</v>
      </c>
      <c r="T188" s="72"/>
      <c r="U188" s="72"/>
      <c r="V188" s="53"/>
      <c r="W188" s="53" t="s">
        <v>217</v>
      </c>
      <c r="X188" s="72"/>
      <c r="Y188" s="72"/>
      <c r="Z188" s="53"/>
    </row>
    <row r="189" spans="1:26" ht="15.75" thickBot="1" x14ac:dyDescent="0.3">
      <c r="A189" s="13"/>
      <c r="B189" s="3"/>
      <c r="C189" s="74" t="s">
        <v>217</v>
      </c>
      <c r="D189" s="5" t="s">
        <v>228</v>
      </c>
      <c r="E189" s="33">
        <v>32490</v>
      </c>
      <c r="F189" t="s">
        <v>217</v>
      </c>
      <c r="G189" s="74" t="s">
        <v>217</v>
      </c>
      <c r="H189" s="5" t="s">
        <v>228</v>
      </c>
      <c r="I189" s="33">
        <v>5467</v>
      </c>
      <c r="J189" t="s">
        <v>217</v>
      </c>
      <c r="K189" s="74" t="s">
        <v>217</v>
      </c>
      <c r="L189" s="5" t="s">
        <v>228</v>
      </c>
      <c r="M189" s="33">
        <v>60039</v>
      </c>
      <c r="N189" t="s">
        <v>217</v>
      </c>
      <c r="O189" s="74" t="s">
        <v>217</v>
      </c>
      <c r="P189" s="5" t="s">
        <v>228</v>
      </c>
      <c r="Q189" s="33">
        <v>97996</v>
      </c>
      <c r="R189" t="s">
        <v>217</v>
      </c>
      <c r="S189" s="74" t="s">
        <v>217</v>
      </c>
      <c r="T189" s="5" t="s">
        <v>228</v>
      </c>
      <c r="U189" s="33">
        <v>8246402</v>
      </c>
      <c r="V189" t="s">
        <v>217</v>
      </c>
      <c r="W189" s="74" t="s">
        <v>217</v>
      </c>
      <c r="X189" s="5" t="s">
        <v>228</v>
      </c>
      <c r="Y189" s="33">
        <v>8344398</v>
      </c>
      <c r="Z189" t="s">
        <v>217</v>
      </c>
    </row>
    <row r="190" spans="1:26" ht="15.75" thickTop="1" x14ac:dyDescent="0.25">
      <c r="A190" s="13"/>
      <c r="B190" s="53"/>
      <c r="C190" s="53" t="s">
        <v>217</v>
      </c>
      <c r="D190" s="75"/>
      <c r="E190" s="75"/>
      <c r="F190" s="53"/>
      <c r="G190" s="53" t="s">
        <v>217</v>
      </c>
      <c r="H190" s="75"/>
      <c r="I190" s="75"/>
      <c r="J190" s="53"/>
      <c r="K190" s="53" t="s">
        <v>217</v>
      </c>
      <c r="L190" s="75"/>
      <c r="M190" s="75"/>
      <c r="N190" s="53"/>
      <c r="O190" s="53" t="s">
        <v>217</v>
      </c>
      <c r="P190" s="75"/>
      <c r="Q190" s="75"/>
      <c r="R190" s="53"/>
      <c r="S190" s="53" t="s">
        <v>217</v>
      </c>
      <c r="T190" s="75"/>
      <c r="U190" s="75"/>
      <c r="V190" s="53"/>
      <c r="W190" s="53" t="s">
        <v>217</v>
      </c>
      <c r="X190" s="75"/>
      <c r="Y190" s="75"/>
      <c r="Z190" s="53"/>
    </row>
    <row r="191" spans="1:26" x14ac:dyDescent="0.25">
      <c r="A191" s="13"/>
      <c r="B191" s="71" t="s">
        <v>247</v>
      </c>
      <c r="C191" s="73" t="s">
        <v>217</v>
      </c>
      <c r="D191" s="20"/>
      <c r="E191" s="20"/>
      <c r="F191" s="20"/>
      <c r="G191" s="73" t="s">
        <v>217</v>
      </c>
      <c r="H191" s="20"/>
      <c r="I191" s="20"/>
      <c r="J191" s="20"/>
      <c r="K191" s="73" t="s">
        <v>217</v>
      </c>
      <c r="L191" s="20"/>
      <c r="M191" s="20"/>
      <c r="N191" s="20"/>
      <c r="O191" s="73" t="s">
        <v>217</v>
      </c>
      <c r="P191" s="20"/>
      <c r="Q191" s="20"/>
      <c r="R191" s="20"/>
      <c r="S191" s="73" t="s">
        <v>217</v>
      </c>
      <c r="T191" s="20"/>
      <c r="U191" s="20"/>
      <c r="V191" s="20"/>
      <c r="W191" s="73" t="s">
        <v>217</v>
      </c>
      <c r="X191" s="20"/>
      <c r="Y191" s="20"/>
      <c r="Z191" s="20"/>
    </row>
    <row r="192" spans="1:26" x14ac:dyDescent="0.25">
      <c r="A192" s="13"/>
      <c r="B192" s="3" t="s">
        <v>353</v>
      </c>
      <c r="C192" s="74" t="s">
        <v>217</v>
      </c>
      <c r="D192" s="5" t="s">
        <v>228</v>
      </c>
      <c r="E192" s="33">
        <v>5428</v>
      </c>
      <c r="F192" t="s">
        <v>217</v>
      </c>
      <c r="G192" s="74" t="s">
        <v>217</v>
      </c>
      <c r="H192" s="5" t="s">
        <v>228</v>
      </c>
      <c r="I192" s="35">
        <v>252</v>
      </c>
      <c r="J192" t="s">
        <v>217</v>
      </c>
      <c r="K192" s="74" t="s">
        <v>217</v>
      </c>
      <c r="L192" s="5" t="s">
        <v>228</v>
      </c>
      <c r="M192" s="33">
        <v>40960</v>
      </c>
      <c r="N192" t="s">
        <v>217</v>
      </c>
      <c r="O192" s="74" t="s">
        <v>217</v>
      </c>
      <c r="P192" s="5" t="s">
        <v>228</v>
      </c>
      <c r="Q192" s="33">
        <v>46640</v>
      </c>
      <c r="R192" t="s">
        <v>217</v>
      </c>
      <c r="S192" s="74" t="s">
        <v>217</v>
      </c>
      <c r="T192" s="5" t="s">
        <v>228</v>
      </c>
      <c r="U192" s="33">
        <v>2593788</v>
      </c>
      <c r="V192" t="s">
        <v>217</v>
      </c>
      <c r="W192" s="74" t="s">
        <v>217</v>
      </c>
      <c r="X192" s="5" t="s">
        <v>228</v>
      </c>
      <c r="Y192" s="33">
        <v>2640428</v>
      </c>
      <c r="Z192" t="s">
        <v>217</v>
      </c>
    </row>
    <row r="193" spans="1:30" x14ac:dyDescent="0.25">
      <c r="A193" s="13"/>
      <c r="B193" s="70" t="s">
        <v>354</v>
      </c>
      <c r="C193" s="73" t="s">
        <v>217</v>
      </c>
      <c r="D193" s="20"/>
      <c r="E193" s="24">
        <v>2066</v>
      </c>
      <c r="F193" s="26" t="s">
        <v>217</v>
      </c>
      <c r="G193" s="73" t="s">
        <v>217</v>
      </c>
      <c r="H193" s="20"/>
      <c r="I193" s="28">
        <v>8</v>
      </c>
      <c r="J193" s="26" t="s">
        <v>217</v>
      </c>
      <c r="K193" s="73" t="s">
        <v>217</v>
      </c>
      <c r="L193" s="20"/>
      <c r="M193" s="24">
        <v>6643</v>
      </c>
      <c r="N193" s="26" t="s">
        <v>217</v>
      </c>
      <c r="O193" s="73" t="s">
        <v>217</v>
      </c>
      <c r="P193" s="20"/>
      <c r="Q193" s="24">
        <v>8717</v>
      </c>
      <c r="R193" s="26" t="s">
        <v>217</v>
      </c>
      <c r="S193" s="73" t="s">
        <v>217</v>
      </c>
      <c r="T193" s="20"/>
      <c r="U193" s="24">
        <v>1752951</v>
      </c>
      <c r="V193" s="26" t="s">
        <v>217</v>
      </c>
      <c r="W193" s="73" t="s">
        <v>217</v>
      </c>
      <c r="X193" s="20"/>
      <c r="Y193" s="24">
        <v>1761668</v>
      </c>
      <c r="Z193" s="26" t="s">
        <v>217</v>
      </c>
    </row>
    <row r="194" spans="1:30" ht="15.75" thickBot="1" x14ac:dyDescent="0.3">
      <c r="A194" s="13"/>
      <c r="B194" s="3" t="s">
        <v>355</v>
      </c>
      <c r="C194" s="74" t="s">
        <v>217</v>
      </c>
      <c r="D194" s="5"/>
      <c r="E194" s="35">
        <v>714</v>
      </c>
      <c r="F194" t="s">
        <v>217</v>
      </c>
      <c r="G194" s="74" t="s">
        <v>217</v>
      </c>
      <c r="I194" s="39" t="s">
        <v>237</v>
      </c>
      <c r="J194" t="s">
        <v>217</v>
      </c>
      <c r="K194" s="74" t="s">
        <v>217</v>
      </c>
      <c r="L194" s="5"/>
      <c r="M194" s="35">
        <v>734</v>
      </c>
      <c r="N194" t="s">
        <v>217</v>
      </c>
      <c r="O194" s="74" t="s">
        <v>217</v>
      </c>
      <c r="P194" s="5"/>
      <c r="Q194" s="33">
        <v>1448</v>
      </c>
      <c r="R194" t="s">
        <v>217</v>
      </c>
      <c r="S194" s="74" t="s">
        <v>217</v>
      </c>
      <c r="T194" s="5"/>
      <c r="U194" s="33">
        <v>157447</v>
      </c>
      <c r="V194" t="s">
        <v>217</v>
      </c>
      <c r="W194" s="74" t="s">
        <v>217</v>
      </c>
      <c r="X194" s="5"/>
      <c r="Y194" s="33">
        <v>158895</v>
      </c>
      <c r="Z194" t="s">
        <v>217</v>
      </c>
    </row>
    <row r="195" spans="1:30" x14ac:dyDescent="0.25">
      <c r="A195" s="13"/>
      <c r="B195" s="53"/>
      <c r="C195" s="53" t="s">
        <v>217</v>
      </c>
      <c r="D195" s="72"/>
      <c r="E195" s="72"/>
      <c r="F195" s="53"/>
      <c r="G195" s="53" t="s">
        <v>217</v>
      </c>
      <c r="H195" s="72"/>
      <c r="I195" s="72"/>
      <c r="J195" s="53"/>
      <c r="K195" s="53" t="s">
        <v>217</v>
      </c>
      <c r="L195" s="72"/>
      <c r="M195" s="72"/>
      <c r="N195" s="53"/>
      <c r="O195" s="53" t="s">
        <v>217</v>
      </c>
      <c r="P195" s="72"/>
      <c r="Q195" s="72"/>
      <c r="R195" s="53"/>
      <c r="S195" s="53" t="s">
        <v>217</v>
      </c>
      <c r="T195" s="72"/>
      <c r="U195" s="72"/>
      <c r="V195" s="53"/>
      <c r="W195" s="53" t="s">
        <v>217</v>
      </c>
      <c r="X195" s="72"/>
      <c r="Y195" s="72"/>
      <c r="Z195" s="53"/>
    </row>
    <row r="196" spans="1:30" x14ac:dyDescent="0.25">
      <c r="A196" s="13"/>
      <c r="B196" s="70" t="s">
        <v>356</v>
      </c>
      <c r="C196" s="73" t="s">
        <v>217</v>
      </c>
      <c r="D196" s="20"/>
      <c r="E196" s="24">
        <v>8208</v>
      </c>
      <c r="F196" s="26" t="s">
        <v>217</v>
      </c>
      <c r="G196" s="73" t="s">
        <v>217</v>
      </c>
      <c r="H196" s="20"/>
      <c r="I196" s="28">
        <v>260</v>
      </c>
      <c r="J196" s="26" t="s">
        <v>217</v>
      </c>
      <c r="K196" s="73" t="s">
        <v>217</v>
      </c>
      <c r="L196" s="20"/>
      <c r="M196" s="24">
        <v>48337</v>
      </c>
      <c r="N196" s="26" t="s">
        <v>217</v>
      </c>
      <c r="O196" s="73" t="s">
        <v>217</v>
      </c>
      <c r="P196" s="20"/>
      <c r="Q196" s="24">
        <v>56805</v>
      </c>
      <c r="R196" s="26" t="s">
        <v>217</v>
      </c>
      <c r="S196" s="73" t="s">
        <v>217</v>
      </c>
      <c r="T196" s="20"/>
      <c r="U196" s="24">
        <v>4504186</v>
      </c>
      <c r="V196" s="26" t="s">
        <v>217</v>
      </c>
      <c r="W196" s="73" t="s">
        <v>217</v>
      </c>
      <c r="X196" s="20"/>
      <c r="Y196" s="24">
        <v>4560991</v>
      </c>
      <c r="Z196" s="26" t="s">
        <v>217</v>
      </c>
    </row>
    <row r="197" spans="1:30" x14ac:dyDescent="0.25">
      <c r="A197" s="13"/>
      <c r="B197" s="3" t="s">
        <v>357</v>
      </c>
      <c r="C197" s="74" t="s">
        <v>217</v>
      </c>
      <c r="D197" s="5"/>
      <c r="E197" s="33">
        <v>9038</v>
      </c>
      <c r="F197" t="s">
        <v>217</v>
      </c>
      <c r="G197" s="74" t="s">
        <v>217</v>
      </c>
      <c r="H197" s="5"/>
      <c r="I197" s="33">
        <v>3753</v>
      </c>
      <c r="J197" t="s">
        <v>217</v>
      </c>
      <c r="K197" s="74" t="s">
        <v>217</v>
      </c>
      <c r="L197" s="5"/>
      <c r="M197" s="33">
        <v>4686</v>
      </c>
      <c r="N197" t="s">
        <v>217</v>
      </c>
      <c r="O197" s="74" t="s">
        <v>217</v>
      </c>
      <c r="P197" s="5"/>
      <c r="Q197" s="33">
        <v>17477</v>
      </c>
      <c r="R197" t="s">
        <v>217</v>
      </c>
      <c r="S197" s="74" t="s">
        <v>217</v>
      </c>
      <c r="T197" s="5"/>
      <c r="U197" s="33">
        <v>1370518</v>
      </c>
      <c r="V197" t="s">
        <v>217</v>
      </c>
      <c r="W197" s="74" t="s">
        <v>217</v>
      </c>
      <c r="X197" s="5"/>
      <c r="Y197" s="33">
        <v>1387995</v>
      </c>
      <c r="Z197" t="s">
        <v>217</v>
      </c>
    </row>
    <row r="198" spans="1:30" x14ac:dyDescent="0.25">
      <c r="A198" s="13"/>
      <c r="B198" s="70" t="s">
        <v>358</v>
      </c>
      <c r="C198" s="73" t="s">
        <v>217</v>
      </c>
      <c r="D198" s="20"/>
      <c r="E198" s="24">
        <v>12681</v>
      </c>
      <c r="F198" s="26" t="s">
        <v>217</v>
      </c>
      <c r="G198" s="73" t="s">
        <v>217</v>
      </c>
      <c r="H198" s="20"/>
      <c r="I198" s="24">
        <v>2401</v>
      </c>
      <c r="J198" s="26" t="s">
        <v>217</v>
      </c>
      <c r="K198" s="73" t="s">
        <v>217</v>
      </c>
      <c r="L198" s="20"/>
      <c r="M198" s="24">
        <v>4260</v>
      </c>
      <c r="N198" s="26" t="s">
        <v>217</v>
      </c>
      <c r="O198" s="73" t="s">
        <v>217</v>
      </c>
      <c r="P198" s="20"/>
      <c r="Q198" s="24">
        <v>19342</v>
      </c>
      <c r="R198" s="26" t="s">
        <v>217</v>
      </c>
      <c r="S198" s="73" t="s">
        <v>217</v>
      </c>
      <c r="T198" s="20"/>
      <c r="U198" s="24">
        <v>658885</v>
      </c>
      <c r="V198" s="26" t="s">
        <v>217</v>
      </c>
      <c r="W198" s="73" t="s">
        <v>217</v>
      </c>
      <c r="X198" s="20"/>
      <c r="Y198" s="24">
        <v>678227</v>
      </c>
      <c r="Z198" s="26" t="s">
        <v>217</v>
      </c>
    </row>
    <row r="199" spans="1:30" x14ac:dyDescent="0.25">
      <c r="A199" s="13"/>
      <c r="B199" s="3" t="s">
        <v>359</v>
      </c>
      <c r="C199" s="74" t="s">
        <v>217</v>
      </c>
      <c r="D199" s="5"/>
      <c r="E199" s="33">
        <v>5653</v>
      </c>
      <c r="F199" t="s">
        <v>217</v>
      </c>
      <c r="G199" s="74" t="s">
        <v>217</v>
      </c>
      <c r="H199" s="5"/>
      <c r="I199" s="35">
        <v>471</v>
      </c>
      <c r="J199" t="s">
        <v>217</v>
      </c>
      <c r="K199" s="74" t="s">
        <v>217</v>
      </c>
      <c r="L199" s="5"/>
      <c r="M199" s="33">
        <v>1060</v>
      </c>
      <c r="N199" t="s">
        <v>217</v>
      </c>
      <c r="O199" s="74" t="s">
        <v>217</v>
      </c>
      <c r="P199" s="5"/>
      <c r="Q199" s="33">
        <v>7184</v>
      </c>
      <c r="R199" t="s">
        <v>217</v>
      </c>
      <c r="S199" s="74" t="s">
        <v>217</v>
      </c>
      <c r="T199" s="5"/>
      <c r="U199" s="33">
        <v>642517</v>
      </c>
      <c r="V199" t="s">
        <v>217</v>
      </c>
      <c r="W199" s="74" t="s">
        <v>217</v>
      </c>
      <c r="X199" s="5"/>
      <c r="Y199" s="33">
        <v>649701</v>
      </c>
      <c r="Z199" t="s">
        <v>217</v>
      </c>
    </row>
    <row r="200" spans="1:30" x14ac:dyDescent="0.25">
      <c r="A200" s="13"/>
      <c r="B200" s="70" t="s">
        <v>360</v>
      </c>
      <c r="C200" s="73" t="s">
        <v>217</v>
      </c>
      <c r="D200" s="20"/>
      <c r="E200" s="24">
        <v>1737</v>
      </c>
      <c r="F200" s="26" t="s">
        <v>217</v>
      </c>
      <c r="G200" s="73" t="s">
        <v>217</v>
      </c>
      <c r="H200" s="20"/>
      <c r="I200" s="24">
        <v>1076</v>
      </c>
      <c r="J200" s="26" t="s">
        <v>217</v>
      </c>
      <c r="K200" s="73" t="s">
        <v>217</v>
      </c>
      <c r="L200" s="20"/>
      <c r="M200" s="28">
        <v>412</v>
      </c>
      <c r="N200" s="26" t="s">
        <v>217</v>
      </c>
      <c r="O200" s="73" t="s">
        <v>217</v>
      </c>
      <c r="P200" s="20"/>
      <c r="Q200" s="24">
        <v>3225</v>
      </c>
      <c r="R200" s="26" t="s">
        <v>217</v>
      </c>
      <c r="S200" s="73" t="s">
        <v>217</v>
      </c>
      <c r="T200" s="20"/>
      <c r="U200" s="24">
        <v>829443</v>
      </c>
      <c r="V200" s="26" t="s">
        <v>217</v>
      </c>
      <c r="W200" s="73" t="s">
        <v>217</v>
      </c>
      <c r="X200" s="20"/>
      <c r="Y200" s="24">
        <v>832668</v>
      </c>
      <c r="Z200" s="26" t="s">
        <v>217</v>
      </c>
    </row>
    <row r="201" spans="1:30" ht="15.75" thickBot="1" x14ac:dyDescent="0.3">
      <c r="A201" s="13"/>
      <c r="B201" s="3" t="s">
        <v>86</v>
      </c>
      <c r="C201" s="74" t="s">
        <v>217</v>
      </c>
      <c r="D201" s="5"/>
      <c r="E201" s="35">
        <v>25</v>
      </c>
      <c r="F201" t="s">
        <v>217</v>
      </c>
      <c r="G201" s="74" t="s">
        <v>217</v>
      </c>
      <c r="H201" s="5"/>
      <c r="I201" s="35">
        <v>10</v>
      </c>
      <c r="J201" t="s">
        <v>217</v>
      </c>
      <c r="K201" s="74" t="s">
        <v>217</v>
      </c>
      <c r="M201" s="39" t="s">
        <v>237</v>
      </c>
      <c r="N201" t="s">
        <v>217</v>
      </c>
      <c r="O201" s="74" t="s">
        <v>217</v>
      </c>
      <c r="P201" s="5"/>
      <c r="Q201" s="35">
        <v>35</v>
      </c>
      <c r="R201" t="s">
        <v>217</v>
      </c>
      <c r="S201" s="74" t="s">
        <v>217</v>
      </c>
      <c r="T201" s="5"/>
      <c r="U201" s="33">
        <v>45148</v>
      </c>
      <c r="V201" t="s">
        <v>217</v>
      </c>
      <c r="W201" s="74" t="s">
        <v>217</v>
      </c>
      <c r="X201" s="5"/>
      <c r="Y201" s="33">
        <v>45183</v>
      </c>
      <c r="Z201" t="s">
        <v>217</v>
      </c>
    </row>
    <row r="202" spans="1:30" x14ac:dyDescent="0.25">
      <c r="A202" s="13"/>
      <c r="B202" s="53"/>
      <c r="C202" s="53" t="s">
        <v>217</v>
      </c>
      <c r="D202" s="72"/>
      <c r="E202" s="72"/>
      <c r="F202" s="53"/>
      <c r="G202" s="53" t="s">
        <v>217</v>
      </c>
      <c r="H202" s="72"/>
      <c r="I202" s="72"/>
      <c r="J202" s="53"/>
      <c r="K202" s="53" t="s">
        <v>217</v>
      </c>
      <c r="L202" s="72"/>
      <c r="M202" s="72"/>
      <c r="N202" s="53"/>
      <c r="O202" s="53" t="s">
        <v>217</v>
      </c>
      <c r="P202" s="72"/>
      <c r="Q202" s="72"/>
      <c r="R202" s="53"/>
      <c r="S202" s="53" t="s">
        <v>217</v>
      </c>
      <c r="T202" s="72"/>
      <c r="U202" s="72"/>
      <c r="V202" s="53"/>
      <c r="W202" s="53" t="s">
        <v>217</v>
      </c>
      <c r="X202" s="72"/>
      <c r="Y202" s="72"/>
      <c r="Z202" s="53"/>
    </row>
    <row r="203" spans="1:30" ht="15.75" thickBot="1" x14ac:dyDescent="0.3">
      <c r="A203" s="13"/>
      <c r="B203" s="70"/>
      <c r="C203" s="73" t="s">
        <v>217</v>
      </c>
      <c r="D203" s="20" t="s">
        <v>228</v>
      </c>
      <c r="E203" s="24">
        <v>37342</v>
      </c>
      <c r="F203" s="26" t="s">
        <v>217</v>
      </c>
      <c r="G203" s="73" t="s">
        <v>217</v>
      </c>
      <c r="H203" s="20" t="s">
        <v>228</v>
      </c>
      <c r="I203" s="24">
        <v>7971</v>
      </c>
      <c r="J203" s="26" t="s">
        <v>217</v>
      </c>
      <c r="K203" s="73" t="s">
        <v>217</v>
      </c>
      <c r="L203" s="20" t="s">
        <v>228</v>
      </c>
      <c r="M203" s="24">
        <v>58755</v>
      </c>
      <c r="N203" s="26" t="s">
        <v>217</v>
      </c>
      <c r="O203" s="73" t="s">
        <v>217</v>
      </c>
      <c r="P203" s="20" t="s">
        <v>228</v>
      </c>
      <c r="Q203" s="24">
        <v>104068</v>
      </c>
      <c r="R203" s="26" t="s">
        <v>217</v>
      </c>
      <c r="S203" s="73" t="s">
        <v>217</v>
      </c>
      <c r="T203" s="20" t="s">
        <v>228</v>
      </c>
      <c r="U203" s="24">
        <v>8050697</v>
      </c>
      <c r="V203" s="26" t="s">
        <v>217</v>
      </c>
      <c r="W203" s="73" t="s">
        <v>217</v>
      </c>
      <c r="X203" s="20" t="s">
        <v>228</v>
      </c>
      <c r="Y203" s="24">
        <v>8154765</v>
      </c>
      <c r="Z203" s="26" t="s">
        <v>217</v>
      </c>
    </row>
    <row r="204" spans="1:30" ht="15.75" thickTop="1" x14ac:dyDescent="0.25">
      <c r="A204" s="13"/>
      <c r="B204" s="53"/>
      <c r="C204" s="53" t="s">
        <v>217</v>
      </c>
      <c r="D204" s="75"/>
      <c r="E204" s="75"/>
      <c r="F204" s="53"/>
      <c r="G204" s="53" t="s">
        <v>217</v>
      </c>
      <c r="H204" s="75"/>
      <c r="I204" s="75"/>
      <c r="J204" s="53"/>
      <c r="K204" s="53" t="s">
        <v>217</v>
      </c>
      <c r="L204" s="75"/>
      <c r="M204" s="75"/>
      <c r="N204" s="53"/>
      <c r="O204" s="53" t="s">
        <v>217</v>
      </c>
      <c r="P204" s="75"/>
      <c r="Q204" s="75"/>
      <c r="R204" s="53"/>
      <c r="S204" s="53" t="s">
        <v>217</v>
      </c>
      <c r="T204" s="75"/>
      <c r="U204" s="75"/>
      <c r="V204" s="53"/>
      <c r="W204" s="53" t="s">
        <v>217</v>
      </c>
      <c r="X204" s="75"/>
      <c r="Y204" s="75"/>
      <c r="Z204" s="53"/>
    </row>
    <row r="205" spans="1:30" x14ac:dyDescent="0.25">
      <c r="A205" s="13"/>
      <c r="B205" s="64"/>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c r="AB205" s="64"/>
      <c r="AC205" s="64"/>
      <c r="AD205" s="64"/>
    </row>
    <row r="206" spans="1:30" x14ac:dyDescent="0.25">
      <c r="A206" s="13"/>
      <c r="B206" s="93"/>
      <c r="C206" s="93"/>
      <c r="D206" s="93"/>
      <c r="E206" s="93"/>
      <c r="F206" s="93"/>
      <c r="G206" s="93"/>
      <c r="H206" s="93"/>
      <c r="I206" s="93"/>
      <c r="J206" s="93"/>
      <c r="K206" s="93"/>
      <c r="L206" s="93"/>
      <c r="M206" s="93"/>
      <c r="N206" s="93"/>
      <c r="O206" s="93"/>
      <c r="P206" s="93"/>
      <c r="Q206" s="93"/>
      <c r="R206" s="93"/>
      <c r="S206" s="93"/>
      <c r="T206" s="93"/>
      <c r="U206" s="93"/>
      <c r="V206" s="93"/>
      <c r="W206" s="93"/>
      <c r="X206" s="93"/>
      <c r="Y206" s="93"/>
      <c r="Z206" s="93"/>
      <c r="AA206" s="93"/>
      <c r="AB206" s="93"/>
      <c r="AC206" s="93"/>
      <c r="AD206" s="93"/>
    </row>
    <row r="207" spans="1:30" x14ac:dyDescent="0.25">
      <c r="A207" s="13"/>
      <c r="B207" s="5"/>
      <c r="C207" s="5"/>
      <c r="D207" s="5"/>
      <c r="E207" s="5"/>
      <c r="F207" s="5"/>
      <c r="G207" s="5"/>
      <c r="H207" s="5"/>
      <c r="I207" s="5"/>
      <c r="J207" s="5"/>
      <c r="K207" s="5"/>
      <c r="L207" s="5"/>
      <c r="M207" s="5"/>
      <c r="N207" s="5"/>
      <c r="O207" s="5"/>
      <c r="P207" s="5"/>
      <c r="Q207" s="5"/>
      <c r="R207" s="5"/>
      <c r="S207" s="5"/>
      <c r="T207" s="5"/>
      <c r="U207" s="5"/>
      <c r="V207" s="5"/>
      <c r="W207" s="5"/>
      <c r="X207" s="5"/>
      <c r="Y207" s="5"/>
      <c r="Z207" s="5"/>
      <c r="AA207" s="5"/>
      <c r="AB207" s="5"/>
      <c r="AC207" s="5"/>
      <c r="AD207" s="5"/>
    </row>
    <row r="208" spans="1:30" ht="15" customHeight="1" x14ac:dyDescent="0.25">
      <c r="A208" s="13"/>
      <c r="B208" s="64"/>
      <c r="C208" s="64" t="s">
        <v>217</v>
      </c>
      <c r="D208" s="76" t="s">
        <v>471</v>
      </c>
      <c r="E208" s="76"/>
      <c r="F208" s="64"/>
      <c r="G208" s="64" t="s">
        <v>217</v>
      </c>
      <c r="H208" s="82" t="s">
        <v>473</v>
      </c>
      <c r="I208" s="82"/>
      <c r="J208" s="64"/>
      <c r="K208" s="64" t="s">
        <v>217</v>
      </c>
      <c r="L208" s="76" t="s">
        <v>467</v>
      </c>
      <c r="M208" s="76"/>
      <c r="N208" s="64"/>
      <c r="O208" s="64" t="s">
        <v>217</v>
      </c>
      <c r="P208" s="76" t="s">
        <v>122</v>
      </c>
      <c r="Q208" s="76"/>
      <c r="R208" s="64"/>
      <c r="S208" s="64" t="s">
        <v>217</v>
      </c>
      <c r="T208" s="76" t="s">
        <v>469</v>
      </c>
      <c r="U208" s="76"/>
      <c r="V208" s="64"/>
      <c r="W208" s="64" t="s">
        <v>217</v>
      </c>
      <c r="X208" s="76" t="s">
        <v>478</v>
      </c>
      <c r="Y208" s="76"/>
      <c r="Z208" s="64"/>
      <c r="AA208" s="64"/>
      <c r="AB208" s="76" t="s">
        <v>122</v>
      </c>
      <c r="AC208" s="76"/>
      <c r="AD208" s="64"/>
    </row>
    <row r="209" spans="1:30" ht="15" customHeight="1" x14ac:dyDescent="0.25">
      <c r="A209" s="13"/>
      <c r="B209" s="64"/>
      <c r="C209" s="64"/>
      <c r="D209" s="76" t="s">
        <v>472</v>
      </c>
      <c r="E209" s="76"/>
      <c r="F209" s="64"/>
      <c r="G209" s="64"/>
      <c r="H209" s="76" t="s">
        <v>463</v>
      </c>
      <c r="I209" s="76"/>
      <c r="J209" s="64"/>
      <c r="K209" s="64"/>
      <c r="L209" s="76" t="s">
        <v>468</v>
      </c>
      <c r="M209" s="76"/>
      <c r="N209" s="64"/>
      <c r="O209" s="64"/>
      <c r="P209" s="76" t="s">
        <v>476</v>
      </c>
      <c r="Q209" s="76"/>
      <c r="R209" s="64"/>
      <c r="S209" s="64"/>
      <c r="T209" s="76"/>
      <c r="U209" s="76"/>
      <c r="V209" s="64"/>
      <c r="W209" s="64"/>
      <c r="X209" s="76"/>
      <c r="Y209" s="76"/>
      <c r="Z209" s="64"/>
      <c r="AA209" s="64"/>
      <c r="AB209" s="76" t="s">
        <v>351</v>
      </c>
      <c r="AC209" s="76"/>
      <c r="AD209" s="64"/>
    </row>
    <row r="210" spans="1:30" ht="15" customHeight="1" x14ac:dyDescent="0.25">
      <c r="A210" s="13"/>
      <c r="B210" s="64"/>
      <c r="C210" s="64"/>
      <c r="D210" s="76" t="s">
        <v>463</v>
      </c>
      <c r="E210" s="76"/>
      <c r="F210" s="64"/>
      <c r="G210" s="64"/>
      <c r="H210" s="76" t="s">
        <v>474</v>
      </c>
      <c r="I210" s="76"/>
      <c r="J210" s="64"/>
      <c r="K210" s="64"/>
      <c r="L210" s="76"/>
      <c r="M210" s="76"/>
      <c r="N210" s="64"/>
      <c r="O210" s="64"/>
      <c r="P210" s="76" t="s">
        <v>477</v>
      </c>
      <c r="Q210" s="76"/>
      <c r="R210" s="64"/>
      <c r="S210" s="64"/>
      <c r="T210" s="76"/>
      <c r="U210" s="76"/>
      <c r="V210" s="64"/>
      <c r="W210" s="64"/>
      <c r="X210" s="76"/>
      <c r="Y210" s="76"/>
      <c r="Z210" s="64"/>
      <c r="AA210" s="64"/>
      <c r="AB210" s="76"/>
      <c r="AC210" s="76"/>
      <c r="AD210" s="64"/>
    </row>
    <row r="211" spans="1:30" ht="15.75" thickBot="1" x14ac:dyDescent="0.3">
      <c r="A211" s="13"/>
      <c r="B211" s="64"/>
      <c r="C211" s="64"/>
      <c r="D211" s="77"/>
      <c r="E211" s="77"/>
      <c r="F211" s="64"/>
      <c r="G211" s="64"/>
      <c r="H211" s="77" t="s">
        <v>475</v>
      </c>
      <c r="I211" s="77"/>
      <c r="J211" s="64"/>
      <c r="K211" s="64"/>
      <c r="L211" s="77"/>
      <c r="M211" s="77"/>
      <c r="N211" s="64"/>
      <c r="O211" s="64"/>
      <c r="P211" s="77"/>
      <c r="Q211" s="77"/>
      <c r="R211" s="64"/>
      <c r="S211" s="64"/>
      <c r="T211" s="77"/>
      <c r="U211" s="77"/>
      <c r="V211" s="64"/>
      <c r="W211" s="64"/>
      <c r="X211" s="77"/>
      <c r="Y211" s="77"/>
      <c r="Z211" s="64"/>
      <c r="AA211" s="64"/>
      <c r="AB211" s="77"/>
      <c r="AC211" s="77"/>
      <c r="AD211" s="64"/>
    </row>
    <row r="212" spans="1:30" x14ac:dyDescent="0.25">
      <c r="A212" s="13"/>
      <c r="B212" s="79" t="s">
        <v>479</v>
      </c>
      <c r="C212" s="20" t="s">
        <v>217</v>
      </c>
      <c r="D212" s="20"/>
      <c r="E212" s="20"/>
      <c r="F212" s="20"/>
      <c r="G212" s="20" t="s">
        <v>217</v>
      </c>
      <c r="H212" s="20"/>
      <c r="I212" s="20"/>
      <c r="J212" s="20"/>
      <c r="K212" s="20" t="s">
        <v>217</v>
      </c>
      <c r="L212" s="20"/>
      <c r="M212" s="20"/>
      <c r="N212" s="20"/>
      <c r="O212" s="20" t="s">
        <v>217</v>
      </c>
      <c r="P212" s="20"/>
      <c r="Q212" s="20"/>
      <c r="R212" s="20"/>
      <c r="S212" s="20" t="s">
        <v>217</v>
      </c>
      <c r="T212" s="20"/>
      <c r="U212" s="20"/>
      <c r="V212" s="20"/>
      <c r="W212" s="20" t="s">
        <v>217</v>
      </c>
      <c r="X212" s="20"/>
      <c r="Y212" s="20"/>
      <c r="Z212" s="20"/>
      <c r="AA212" s="20"/>
      <c r="AB212" s="20"/>
      <c r="AC212" s="20"/>
      <c r="AD212" s="20"/>
    </row>
    <row r="213" spans="1:30" x14ac:dyDescent="0.25">
      <c r="A213" s="13"/>
      <c r="B213" s="4" t="s">
        <v>226</v>
      </c>
      <c r="C213" s="5" t="s">
        <v>217</v>
      </c>
      <c r="D213" s="5"/>
      <c r="E213" s="5"/>
      <c r="F213" s="5"/>
      <c r="G213" s="5" t="s">
        <v>217</v>
      </c>
      <c r="H213" s="5"/>
      <c r="I213" s="5"/>
      <c r="J213" s="5"/>
      <c r="K213" s="5" t="s">
        <v>217</v>
      </c>
      <c r="L213" s="5"/>
      <c r="M213" s="5"/>
      <c r="N213" s="5"/>
      <c r="O213" s="5" t="s">
        <v>217</v>
      </c>
      <c r="P213" s="5"/>
      <c r="Q213" s="5"/>
      <c r="R213" s="5"/>
      <c r="S213" s="5" t="s">
        <v>217</v>
      </c>
      <c r="T213" s="5"/>
      <c r="U213" s="5"/>
      <c r="V213" s="5"/>
      <c r="W213" s="5" t="s">
        <v>217</v>
      </c>
      <c r="X213" s="5"/>
      <c r="Y213" s="5"/>
      <c r="Z213" s="5"/>
      <c r="AA213" s="5"/>
      <c r="AB213" s="5"/>
      <c r="AC213" s="5"/>
      <c r="AD213" s="5"/>
    </row>
    <row r="214" spans="1:30" x14ac:dyDescent="0.25">
      <c r="A214" s="13"/>
      <c r="B214" s="70" t="s">
        <v>353</v>
      </c>
      <c r="C214" s="20" t="s">
        <v>217</v>
      </c>
      <c r="D214" s="20" t="s">
        <v>228</v>
      </c>
      <c r="E214" s="24">
        <v>23180</v>
      </c>
      <c r="F214" s="26" t="s">
        <v>217</v>
      </c>
      <c r="G214" s="20" t="s">
        <v>217</v>
      </c>
      <c r="H214" s="20" t="s">
        <v>228</v>
      </c>
      <c r="I214" s="24">
        <v>31063</v>
      </c>
      <c r="J214" s="26" t="s">
        <v>217</v>
      </c>
      <c r="K214" s="20" t="s">
        <v>217</v>
      </c>
      <c r="L214" s="26"/>
      <c r="M214" s="37" t="s">
        <v>237</v>
      </c>
      <c r="N214" s="26" t="s">
        <v>217</v>
      </c>
      <c r="O214" s="20" t="s">
        <v>217</v>
      </c>
      <c r="P214" s="20" t="s">
        <v>228</v>
      </c>
      <c r="Q214" s="24">
        <v>54243</v>
      </c>
      <c r="R214" s="26" t="s">
        <v>217</v>
      </c>
      <c r="S214" s="20" t="s">
        <v>217</v>
      </c>
      <c r="T214" s="20" t="s">
        <v>228</v>
      </c>
      <c r="U214" s="24">
        <v>790425</v>
      </c>
      <c r="V214" s="26" t="s">
        <v>217</v>
      </c>
      <c r="W214" s="20" t="s">
        <v>217</v>
      </c>
      <c r="X214" s="20" t="s">
        <v>228</v>
      </c>
      <c r="Y214" s="28" t="s">
        <v>480</v>
      </c>
      <c r="Z214" s="26" t="s">
        <v>230</v>
      </c>
      <c r="AA214" s="20"/>
      <c r="AB214" s="20" t="s">
        <v>228</v>
      </c>
      <c r="AC214" s="24">
        <v>787446</v>
      </c>
      <c r="AD214" s="26" t="s">
        <v>217</v>
      </c>
    </row>
    <row r="215" spans="1:30" x14ac:dyDescent="0.25">
      <c r="A215" s="13"/>
      <c r="B215" s="3" t="s">
        <v>354</v>
      </c>
      <c r="C215" s="5" t="s">
        <v>217</v>
      </c>
      <c r="D215" s="5"/>
      <c r="E215" s="35">
        <v>726</v>
      </c>
      <c r="F215" t="s">
        <v>217</v>
      </c>
      <c r="G215" s="5" t="s">
        <v>217</v>
      </c>
      <c r="H215" s="5"/>
      <c r="I215" s="33">
        <v>5296</v>
      </c>
      <c r="J215" t="s">
        <v>217</v>
      </c>
      <c r="K215" s="5" t="s">
        <v>217</v>
      </c>
      <c r="M215" s="39" t="s">
        <v>237</v>
      </c>
      <c r="N215" t="s">
        <v>217</v>
      </c>
      <c r="O215" s="5" t="s">
        <v>217</v>
      </c>
      <c r="P215" s="5"/>
      <c r="Q215" s="33">
        <v>6022</v>
      </c>
      <c r="R215" t="s">
        <v>217</v>
      </c>
      <c r="S215" s="5" t="s">
        <v>217</v>
      </c>
      <c r="T215" s="5"/>
      <c r="U215" s="33">
        <v>119541</v>
      </c>
      <c r="V215" t="s">
        <v>217</v>
      </c>
      <c r="W215" s="5" t="s">
        <v>217</v>
      </c>
      <c r="X215" s="5"/>
      <c r="Y215" s="35" t="s">
        <v>481</v>
      </c>
      <c r="Z215" t="s">
        <v>230</v>
      </c>
      <c r="AA215" s="5"/>
      <c r="AB215" s="5"/>
      <c r="AC215" s="33">
        <v>116733</v>
      </c>
      <c r="AD215" t="s">
        <v>217</v>
      </c>
    </row>
    <row r="216" spans="1:30" ht="15.75" thickBot="1" x14ac:dyDescent="0.3">
      <c r="A216" s="13"/>
      <c r="B216" s="70" t="s">
        <v>355</v>
      </c>
      <c r="C216" s="20" t="s">
        <v>217</v>
      </c>
      <c r="D216" s="26"/>
      <c r="E216" s="37" t="s">
        <v>237</v>
      </c>
      <c r="F216" s="26" t="s">
        <v>217</v>
      </c>
      <c r="G216" s="20" t="s">
        <v>217</v>
      </c>
      <c r="H216" s="26"/>
      <c r="I216" s="37" t="s">
        <v>237</v>
      </c>
      <c r="J216" s="26" t="s">
        <v>217</v>
      </c>
      <c r="K216" s="20" t="s">
        <v>217</v>
      </c>
      <c r="L216" s="26"/>
      <c r="M216" s="37" t="s">
        <v>237</v>
      </c>
      <c r="N216" s="26" t="s">
        <v>217</v>
      </c>
      <c r="O216" s="20" t="s">
        <v>217</v>
      </c>
      <c r="P216" s="26"/>
      <c r="Q216" s="37" t="s">
        <v>237</v>
      </c>
      <c r="R216" s="26" t="s">
        <v>217</v>
      </c>
      <c r="S216" s="20" t="s">
        <v>217</v>
      </c>
      <c r="T216" s="26"/>
      <c r="U216" s="37" t="s">
        <v>237</v>
      </c>
      <c r="V216" s="26" t="s">
        <v>217</v>
      </c>
      <c r="W216" s="20" t="s">
        <v>217</v>
      </c>
      <c r="X216" s="26"/>
      <c r="Y216" s="37" t="s">
        <v>237</v>
      </c>
      <c r="Z216" s="26" t="s">
        <v>217</v>
      </c>
      <c r="AA216" s="20"/>
      <c r="AB216" s="26"/>
      <c r="AC216" s="37" t="s">
        <v>237</v>
      </c>
      <c r="AD216" s="26" t="s">
        <v>217</v>
      </c>
    </row>
    <row r="217" spans="1:30" x14ac:dyDescent="0.25">
      <c r="A217" s="13"/>
      <c r="B217" s="53"/>
      <c r="C217" s="53" t="s">
        <v>217</v>
      </c>
      <c r="D217" s="72"/>
      <c r="E217" s="72"/>
      <c r="F217" s="53"/>
      <c r="G217" s="53" t="s">
        <v>217</v>
      </c>
      <c r="H217" s="72"/>
      <c r="I217" s="72"/>
      <c r="J217" s="53"/>
      <c r="K217" s="53" t="s">
        <v>217</v>
      </c>
      <c r="L217" s="72"/>
      <c r="M217" s="72"/>
      <c r="N217" s="53"/>
      <c r="O217" s="53" t="s">
        <v>217</v>
      </c>
      <c r="P217" s="72"/>
      <c r="Q217" s="72"/>
      <c r="R217" s="53"/>
      <c r="S217" s="53" t="s">
        <v>217</v>
      </c>
      <c r="T217" s="72"/>
      <c r="U217" s="72"/>
      <c r="V217" s="53"/>
      <c r="W217" s="53" t="s">
        <v>217</v>
      </c>
      <c r="X217" s="72"/>
      <c r="Y217" s="72"/>
      <c r="Z217" s="53"/>
      <c r="AA217" s="53"/>
      <c r="AB217" s="72"/>
      <c r="AC217" s="72"/>
      <c r="AD217" s="53"/>
    </row>
    <row r="218" spans="1:30" x14ac:dyDescent="0.25">
      <c r="A218" s="13"/>
      <c r="B218" s="3" t="s">
        <v>356</v>
      </c>
      <c r="C218" s="74" t="s">
        <v>217</v>
      </c>
      <c r="D218" s="5"/>
      <c r="E218" s="33">
        <v>23906</v>
      </c>
      <c r="F218" t="s">
        <v>217</v>
      </c>
      <c r="G218" s="74" t="s">
        <v>217</v>
      </c>
      <c r="H218" s="5"/>
      <c r="I218" s="33">
        <v>36359</v>
      </c>
      <c r="J218" t="s">
        <v>217</v>
      </c>
      <c r="K218" s="74" t="s">
        <v>217</v>
      </c>
      <c r="M218" s="39" t="s">
        <v>237</v>
      </c>
      <c r="N218" t="s">
        <v>217</v>
      </c>
      <c r="O218" s="74" t="s">
        <v>217</v>
      </c>
      <c r="P218" s="5"/>
      <c r="Q218" s="33">
        <v>60265</v>
      </c>
      <c r="R218" t="s">
        <v>217</v>
      </c>
      <c r="S218" s="74" t="s">
        <v>217</v>
      </c>
      <c r="T218" s="5"/>
      <c r="U218" s="33">
        <v>909966</v>
      </c>
      <c r="V218" t="s">
        <v>217</v>
      </c>
      <c r="W218" s="74" t="s">
        <v>217</v>
      </c>
      <c r="X218" s="5"/>
      <c r="Y218" s="35" t="s">
        <v>482</v>
      </c>
      <c r="Z218" t="s">
        <v>230</v>
      </c>
      <c r="AA218" s="74"/>
      <c r="AB218" s="5"/>
      <c r="AC218" s="33">
        <v>904179</v>
      </c>
      <c r="AD218" t="s">
        <v>217</v>
      </c>
    </row>
    <row r="219" spans="1:30" x14ac:dyDescent="0.25">
      <c r="A219" s="13"/>
      <c r="B219" s="70" t="s">
        <v>357</v>
      </c>
      <c r="C219" s="73" t="s">
        <v>217</v>
      </c>
      <c r="D219" s="20"/>
      <c r="E219" s="24">
        <v>1112</v>
      </c>
      <c r="F219" s="26" t="s">
        <v>217</v>
      </c>
      <c r="G219" s="73" t="s">
        <v>217</v>
      </c>
      <c r="H219" s="20"/>
      <c r="I219" s="28">
        <v>957</v>
      </c>
      <c r="J219" s="26" t="s">
        <v>217</v>
      </c>
      <c r="K219" s="73" t="s">
        <v>217</v>
      </c>
      <c r="L219" s="26"/>
      <c r="M219" s="37" t="s">
        <v>237</v>
      </c>
      <c r="N219" s="26" t="s">
        <v>217</v>
      </c>
      <c r="O219" s="73" t="s">
        <v>217</v>
      </c>
      <c r="P219" s="20"/>
      <c r="Q219" s="24">
        <v>2069</v>
      </c>
      <c r="R219" s="26" t="s">
        <v>217</v>
      </c>
      <c r="S219" s="73" t="s">
        <v>217</v>
      </c>
      <c r="T219" s="20"/>
      <c r="U219" s="24">
        <v>76628</v>
      </c>
      <c r="V219" s="26" t="s">
        <v>217</v>
      </c>
      <c r="W219" s="73" t="s">
        <v>217</v>
      </c>
      <c r="X219" s="20"/>
      <c r="Y219" s="24">
        <v>1921</v>
      </c>
      <c r="Z219" s="26" t="s">
        <v>217</v>
      </c>
      <c r="AA219" s="73"/>
      <c r="AB219" s="20"/>
      <c r="AC219" s="24">
        <v>80618</v>
      </c>
      <c r="AD219" s="26" t="s">
        <v>217</v>
      </c>
    </row>
    <row r="220" spans="1:30" x14ac:dyDescent="0.25">
      <c r="A220" s="13"/>
      <c r="B220" s="3" t="s">
        <v>358</v>
      </c>
      <c r="C220" s="74" t="s">
        <v>217</v>
      </c>
      <c r="D220" s="5"/>
      <c r="E220" s="33">
        <v>8514</v>
      </c>
      <c r="F220" t="s">
        <v>217</v>
      </c>
      <c r="G220" s="74" t="s">
        <v>217</v>
      </c>
      <c r="H220" s="5"/>
      <c r="I220" s="33">
        <v>20886</v>
      </c>
      <c r="J220" t="s">
        <v>217</v>
      </c>
      <c r="K220" s="74" t="s">
        <v>217</v>
      </c>
      <c r="M220" s="39" t="s">
        <v>237</v>
      </c>
      <c r="N220" t="s">
        <v>217</v>
      </c>
      <c r="O220" s="74" t="s">
        <v>217</v>
      </c>
      <c r="P220" s="5"/>
      <c r="Q220" s="33">
        <v>29400</v>
      </c>
      <c r="R220" t="s">
        <v>217</v>
      </c>
      <c r="S220" s="74" t="s">
        <v>217</v>
      </c>
      <c r="T220" s="5"/>
      <c r="U220" s="33">
        <v>452306</v>
      </c>
      <c r="V220" t="s">
        <v>217</v>
      </c>
      <c r="W220" s="74" t="s">
        <v>217</v>
      </c>
      <c r="X220" s="5"/>
      <c r="Y220" s="35" t="s">
        <v>483</v>
      </c>
      <c r="Z220" t="s">
        <v>230</v>
      </c>
      <c r="AA220" s="74"/>
      <c r="AB220" s="5"/>
      <c r="AC220" s="33">
        <v>447752</v>
      </c>
      <c r="AD220" t="s">
        <v>217</v>
      </c>
    </row>
    <row r="221" spans="1:30" x14ac:dyDescent="0.25">
      <c r="A221" s="13"/>
      <c r="B221" s="70" t="s">
        <v>359</v>
      </c>
      <c r="C221" s="73" t="s">
        <v>217</v>
      </c>
      <c r="D221" s="20"/>
      <c r="E221" s="28">
        <v>101</v>
      </c>
      <c r="F221" s="26" t="s">
        <v>217</v>
      </c>
      <c r="G221" s="73" t="s">
        <v>217</v>
      </c>
      <c r="H221" s="20"/>
      <c r="I221" s="28">
        <v>31</v>
      </c>
      <c r="J221" s="26" t="s">
        <v>217</v>
      </c>
      <c r="K221" s="73" t="s">
        <v>217</v>
      </c>
      <c r="L221" s="26"/>
      <c r="M221" s="37" t="s">
        <v>237</v>
      </c>
      <c r="N221" s="26" t="s">
        <v>217</v>
      </c>
      <c r="O221" s="73" t="s">
        <v>217</v>
      </c>
      <c r="P221" s="20"/>
      <c r="Q221" s="28">
        <v>132</v>
      </c>
      <c r="R221" s="26" t="s">
        <v>217</v>
      </c>
      <c r="S221" s="73" t="s">
        <v>217</v>
      </c>
      <c r="T221" s="20"/>
      <c r="U221" s="24">
        <v>5032</v>
      </c>
      <c r="V221" s="26" t="s">
        <v>217</v>
      </c>
      <c r="W221" s="73" t="s">
        <v>217</v>
      </c>
      <c r="X221" s="20"/>
      <c r="Y221" s="28" t="s">
        <v>484</v>
      </c>
      <c r="Z221" s="26" t="s">
        <v>230</v>
      </c>
      <c r="AA221" s="73"/>
      <c r="AB221" s="20"/>
      <c r="AC221" s="24">
        <v>4571</v>
      </c>
      <c r="AD221" s="26" t="s">
        <v>217</v>
      </c>
    </row>
    <row r="222" spans="1:30" x14ac:dyDescent="0.25">
      <c r="A222" s="13"/>
      <c r="B222" s="3" t="s">
        <v>360</v>
      </c>
      <c r="C222" s="74" t="s">
        <v>217</v>
      </c>
      <c r="D222" s="5"/>
      <c r="E222" s="33">
        <v>1035</v>
      </c>
      <c r="F222" t="s">
        <v>217</v>
      </c>
      <c r="G222" s="74" t="s">
        <v>217</v>
      </c>
      <c r="H222" s="5"/>
      <c r="I222" s="33">
        <v>3396</v>
      </c>
      <c r="J222" t="s">
        <v>217</v>
      </c>
      <c r="K222" s="74" t="s">
        <v>217</v>
      </c>
      <c r="M222" s="39" t="s">
        <v>237</v>
      </c>
      <c r="N222" t="s">
        <v>217</v>
      </c>
      <c r="O222" s="74" t="s">
        <v>217</v>
      </c>
      <c r="P222" s="5"/>
      <c r="Q222" s="33">
        <v>4431</v>
      </c>
      <c r="R222" t="s">
        <v>217</v>
      </c>
      <c r="S222" s="74" t="s">
        <v>217</v>
      </c>
      <c r="T222" s="5"/>
      <c r="U222" s="33">
        <v>164660</v>
      </c>
      <c r="V222" t="s">
        <v>217</v>
      </c>
      <c r="W222" s="74" t="s">
        <v>217</v>
      </c>
      <c r="X222" s="5"/>
      <c r="Y222" s="35" t="s">
        <v>485</v>
      </c>
      <c r="Z222" t="s">
        <v>230</v>
      </c>
      <c r="AA222" s="74"/>
      <c r="AB222" s="5"/>
      <c r="AC222" s="33">
        <v>161618</v>
      </c>
      <c r="AD222" t="s">
        <v>217</v>
      </c>
    </row>
    <row r="223" spans="1:30" ht="15.75" thickBot="1" x14ac:dyDescent="0.3">
      <c r="A223" s="13"/>
      <c r="B223" s="70" t="s">
        <v>86</v>
      </c>
      <c r="C223" s="73" t="s">
        <v>217</v>
      </c>
      <c r="D223" s="26"/>
      <c r="E223" s="37" t="s">
        <v>237</v>
      </c>
      <c r="F223" s="26" t="s">
        <v>217</v>
      </c>
      <c r="G223" s="73" t="s">
        <v>217</v>
      </c>
      <c r="H223" s="26"/>
      <c r="I223" s="37" t="s">
        <v>237</v>
      </c>
      <c r="J223" s="26" t="s">
        <v>217</v>
      </c>
      <c r="K223" s="73" t="s">
        <v>217</v>
      </c>
      <c r="L223" s="26"/>
      <c r="M223" s="37" t="s">
        <v>237</v>
      </c>
      <c r="N223" s="26" t="s">
        <v>217</v>
      </c>
      <c r="O223" s="73" t="s">
        <v>217</v>
      </c>
      <c r="P223" s="26"/>
      <c r="Q223" s="37" t="s">
        <v>237</v>
      </c>
      <c r="R223" s="26" t="s">
        <v>217</v>
      </c>
      <c r="S223" s="73" t="s">
        <v>217</v>
      </c>
      <c r="T223" s="26"/>
      <c r="U223" s="37" t="s">
        <v>237</v>
      </c>
      <c r="V223" s="26" t="s">
        <v>217</v>
      </c>
      <c r="W223" s="73" t="s">
        <v>217</v>
      </c>
      <c r="X223" s="26"/>
      <c r="Y223" s="37" t="s">
        <v>237</v>
      </c>
      <c r="Z223" s="26" t="s">
        <v>217</v>
      </c>
      <c r="AA223" s="73"/>
      <c r="AB223" s="26"/>
      <c r="AC223" s="37" t="s">
        <v>237</v>
      </c>
      <c r="AD223" s="26" t="s">
        <v>217</v>
      </c>
    </row>
    <row r="224" spans="1:30" x14ac:dyDescent="0.25">
      <c r="A224" s="13"/>
      <c r="B224" s="53"/>
      <c r="C224" s="53" t="s">
        <v>217</v>
      </c>
      <c r="D224" s="72"/>
      <c r="E224" s="72"/>
      <c r="F224" s="53"/>
      <c r="G224" s="53" t="s">
        <v>217</v>
      </c>
      <c r="H224" s="72"/>
      <c r="I224" s="72"/>
      <c r="J224" s="53"/>
      <c r="K224" s="53" t="s">
        <v>217</v>
      </c>
      <c r="L224" s="72"/>
      <c r="M224" s="72"/>
      <c r="N224" s="53"/>
      <c r="O224" s="53" t="s">
        <v>217</v>
      </c>
      <c r="P224" s="72"/>
      <c r="Q224" s="72"/>
      <c r="R224" s="53"/>
      <c r="S224" s="53" t="s">
        <v>217</v>
      </c>
      <c r="T224" s="72"/>
      <c r="U224" s="72"/>
      <c r="V224" s="53"/>
      <c r="W224" s="53" t="s">
        <v>217</v>
      </c>
      <c r="X224" s="72"/>
      <c r="Y224" s="72"/>
      <c r="Z224" s="53"/>
      <c r="AA224" s="53"/>
      <c r="AB224" s="72"/>
      <c r="AC224" s="72"/>
      <c r="AD224" s="53"/>
    </row>
    <row r="225" spans="1:30" ht="15.75" thickBot="1" x14ac:dyDescent="0.3">
      <c r="A225" s="13"/>
      <c r="B225" s="3"/>
      <c r="C225" s="74" t="s">
        <v>217</v>
      </c>
      <c r="D225" s="5" t="s">
        <v>228</v>
      </c>
      <c r="E225" s="33">
        <v>34668</v>
      </c>
      <c r="F225" t="s">
        <v>217</v>
      </c>
      <c r="G225" s="74" t="s">
        <v>217</v>
      </c>
      <c r="H225" s="5" t="s">
        <v>228</v>
      </c>
      <c r="I225" s="33">
        <v>61629</v>
      </c>
      <c r="J225" t="s">
        <v>217</v>
      </c>
      <c r="K225" s="74" t="s">
        <v>217</v>
      </c>
      <c r="M225" s="39" t="s">
        <v>237</v>
      </c>
      <c r="N225" t="s">
        <v>217</v>
      </c>
      <c r="O225" s="74" t="s">
        <v>217</v>
      </c>
      <c r="P225" s="5" t="s">
        <v>228</v>
      </c>
      <c r="Q225" s="33">
        <v>96297</v>
      </c>
      <c r="R225" t="s">
        <v>217</v>
      </c>
      <c r="S225" s="74" t="s">
        <v>217</v>
      </c>
      <c r="T225" s="5" t="s">
        <v>228</v>
      </c>
      <c r="U225" s="33">
        <v>1608592</v>
      </c>
      <c r="V225" t="s">
        <v>217</v>
      </c>
      <c r="W225" s="74" t="s">
        <v>217</v>
      </c>
      <c r="X225" s="5" t="s">
        <v>228</v>
      </c>
      <c r="Y225" s="35" t="s">
        <v>486</v>
      </c>
      <c r="Z225" t="s">
        <v>230</v>
      </c>
      <c r="AA225" s="74"/>
      <c r="AB225" s="5" t="s">
        <v>228</v>
      </c>
      <c r="AC225" s="33">
        <v>1598738</v>
      </c>
      <c r="AD225" t="s">
        <v>217</v>
      </c>
    </row>
    <row r="226" spans="1:30" ht="15.75" thickTop="1" x14ac:dyDescent="0.25">
      <c r="A226" s="13"/>
      <c r="B226" s="53"/>
      <c r="C226" s="53" t="s">
        <v>217</v>
      </c>
      <c r="D226" s="75"/>
      <c r="E226" s="75"/>
      <c r="F226" s="53"/>
      <c r="G226" s="53" t="s">
        <v>217</v>
      </c>
      <c r="H226" s="75"/>
      <c r="I226" s="75"/>
      <c r="J226" s="53"/>
      <c r="K226" s="53" t="s">
        <v>217</v>
      </c>
      <c r="L226" s="75"/>
      <c r="M226" s="75"/>
      <c r="N226" s="53"/>
      <c r="O226" s="53" t="s">
        <v>217</v>
      </c>
      <c r="P226" s="75"/>
      <c r="Q226" s="75"/>
      <c r="R226" s="53"/>
      <c r="S226" s="53" t="s">
        <v>217</v>
      </c>
      <c r="T226" s="75"/>
      <c r="U226" s="75"/>
      <c r="V226" s="53"/>
      <c r="W226" s="53" t="s">
        <v>217</v>
      </c>
      <c r="X226" s="75"/>
      <c r="Y226" s="75"/>
      <c r="Z226" s="53"/>
      <c r="AA226" s="53"/>
      <c r="AB226" s="75"/>
      <c r="AC226" s="75"/>
      <c r="AD226" s="53"/>
    </row>
    <row r="227" spans="1:30" x14ac:dyDescent="0.25">
      <c r="A227" s="13"/>
      <c r="B227" s="71" t="s">
        <v>247</v>
      </c>
      <c r="C227" s="73" t="s">
        <v>217</v>
      </c>
      <c r="D227" s="20"/>
      <c r="E227" s="20"/>
      <c r="F227" s="20"/>
      <c r="G227" s="73" t="s">
        <v>217</v>
      </c>
      <c r="H227" s="20"/>
      <c r="I227" s="20"/>
      <c r="J227" s="20"/>
      <c r="K227" s="73" t="s">
        <v>217</v>
      </c>
      <c r="L227" s="20"/>
      <c r="M227" s="20"/>
      <c r="N227" s="20"/>
      <c r="O227" s="73" t="s">
        <v>217</v>
      </c>
      <c r="P227" s="20"/>
      <c r="Q227" s="20"/>
      <c r="R227" s="20"/>
      <c r="S227" s="73" t="s">
        <v>217</v>
      </c>
      <c r="T227" s="20"/>
      <c r="U227" s="20"/>
      <c r="V227" s="20"/>
      <c r="W227" s="73" t="s">
        <v>217</v>
      </c>
      <c r="X227" s="20"/>
      <c r="Y227" s="20"/>
      <c r="Z227" s="20"/>
      <c r="AA227" s="73"/>
      <c r="AB227" s="20"/>
      <c r="AC227" s="20"/>
      <c r="AD227" s="20"/>
    </row>
    <row r="228" spans="1:30" x14ac:dyDescent="0.25">
      <c r="A228" s="13"/>
      <c r="B228" s="3" t="s">
        <v>353</v>
      </c>
      <c r="C228" s="74" t="s">
        <v>217</v>
      </c>
      <c r="D228" s="5" t="s">
        <v>228</v>
      </c>
      <c r="E228" s="33">
        <v>13637</v>
      </c>
      <c r="F228" t="s">
        <v>217</v>
      </c>
      <c r="G228" s="74" t="s">
        <v>217</v>
      </c>
      <c r="H228" s="5" t="s">
        <v>228</v>
      </c>
      <c r="I228" s="33">
        <v>20668</v>
      </c>
      <c r="J228" t="s">
        <v>217</v>
      </c>
      <c r="K228" s="74" t="s">
        <v>217</v>
      </c>
      <c r="M228" s="39" t="s">
        <v>237</v>
      </c>
      <c r="N228" t="s">
        <v>217</v>
      </c>
      <c r="O228" s="74" t="s">
        <v>217</v>
      </c>
      <c r="P228" s="5" t="s">
        <v>228</v>
      </c>
      <c r="Q228" s="33">
        <v>34305</v>
      </c>
      <c r="R228" t="s">
        <v>217</v>
      </c>
      <c r="S228" s="74" t="s">
        <v>217</v>
      </c>
      <c r="T228" s="5" t="s">
        <v>228</v>
      </c>
      <c r="U228" s="33">
        <v>619197</v>
      </c>
      <c r="V228" t="s">
        <v>217</v>
      </c>
      <c r="W228" s="74" t="s">
        <v>217</v>
      </c>
      <c r="X228" s="5" t="s">
        <v>228</v>
      </c>
      <c r="Y228" s="35" t="s">
        <v>487</v>
      </c>
      <c r="Z228" t="s">
        <v>230</v>
      </c>
      <c r="AA228" s="74"/>
      <c r="AB228" s="5" t="s">
        <v>228</v>
      </c>
      <c r="AC228" s="33">
        <v>604781</v>
      </c>
      <c r="AD228" t="s">
        <v>217</v>
      </c>
    </row>
    <row r="229" spans="1:30" x14ac:dyDescent="0.25">
      <c r="A229" s="13"/>
      <c r="B229" s="70" t="s">
        <v>354</v>
      </c>
      <c r="C229" s="73" t="s">
        <v>217</v>
      </c>
      <c r="D229" s="20"/>
      <c r="E229" s="24">
        <v>1860</v>
      </c>
      <c r="F229" s="26" t="s">
        <v>217</v>
      </c>
      <c r="G229" s="73" t="s">
        <v>217</v>
      </c>
      <c r="H229" s="20"/>
      <c r="I229" s="24">
        <v>1899</v>
      </c>
      <c r="J229" s="26" t="s">
        <v>217</v>
      </c>
      <c r="K229" s="73" t="s">
        <v>217</v>
      </c>
      <c r="L229" s="26"/>
      <c r="M229" s="37" t="s">
        <v>237</v>
      </c>
      <c r="N229" s="26" t="s">
        <v>217</v>
      </c>
      <c r="O229" s="73" t="s">
        <v>217</v>
      </c>
      <c r="P229" s="20"/>
      <c r="Q229" s="24">
        <v>3759</v>
      </c>
      <c r="R229" s="26" t="s">
        <v>217</v>
      </c>
      <c r="S229" s="73" t="s">
        <v>217</v>
      </c>
      <c r="T229" s="20"/>
      <c r="U229" s="24">
        <v>124415</v>
      </c>
      <c r="V229" s="26" t="s">
        <v>217</v>
      </c>
      <c r="W229" s="73" t="s">
        <v>217</v>
      </c>
      <c r="X229" s="20"/>
      <c r="Y229" s="28" t="s">
        <v>488</v>
      </c>
      <c r="Z229" s="26" t="s">
        <v>230</v>
      </c>
      <c r="AA229" s="73"/>
      <c r="AB229" s="20"/>
      <c r="AC229" s="24">
        <v>119806</v>
      </c>
      <c r="AD229" s="26" t="s">
        <v>217</v>
      </c>
    </row>
    <row r="230" spans="1:30" ht="15.75" thickBot="1" x14ac:dyDescent="0.3">
      <c r="A230" s="13"/>
      <c r="B230" s="3" t="s">
        <v>355</v>
      </c>
      <c r="C230" s="74" t="s">
        <v>217</v>
      </c>
      <c r="E230" s="39" t="s">
        <v>237</v>
      </c>
      <c r="F230" t="s">
        <v>217</v>
      </c>
      <c r="G230" s="74" t="s">
        <v>217</v>
      </c>
      <c r="I230" s="39" t="s">
        <v>237</v>
      </c>
      <c r="J230" t="s">
        <v>217</v>
      </c>
      <c r="K230" s="74" t="s">
        <v>217</v>
      </c>
      <c r="M230" s="39" t="s">
        <v>237</v>
      </c>
      <c r="N230" t="s">
        <v>217</v>
      </c>
      <c r="O230" s="74" t="s">
        <v>217</v>
      </c>
      <c r="Q230" s="39" t="s">
        <v>237</v>
      </c>
      <c r="R230" t="s">
        <v>217</v>
      </c>
      <c r="S230" s="74" t="s">
        <v>217</v>
      </c>
      <c r="U230" s="39" t="s">
        <v>237</v>
      </c>
      <c r="V230" t="s">
        <v>217</v>
      </c>
      <c r="W230" s="74" t="s">
        <v>217</v>
      </c>
      <c r="Y230" s="39" t="s">
        <v>237</v>
      </c>
      <c r="Z230" t="s">
        <v>217</v>
      </c>
      <c r="AA230" s="74"/>
      <c r="AC230" s="39" t="s">
        <v>237</v>
      </c>
      <c r="AD230" t="s">
        <v>217</v>
      </c>
    </row>
    <row r="231" spans="1:30" x14ac:dyDescent="0.25">
      <c r="A231" s="13"/>
      <c r="B231" s="53"/>
      <c r="C231" s="53" t="s">
        <v>217</v>
      </c>
      <c r="D231" s="72"/>
      <c r="E231" s="72"/>
      <c r="F231" s="53"/>
      <c r="G231" s="53" t="s">
        <v>217</v>
      </c>
      <c r="H231" s="72"/>
      <c r="I231" s="72"/>
      <c r="J231" s="53"/>
      <c r="K231" s="53" t="s">
        <v>217</v>
      </c>
      <c r="L231" s="72"/>
      <c r="M231" s="72"/>
      <c r="N231" s="53"/>
      <c r="O231" s="53" t="s">
        <v>217</v>
      </c>
      <c r="P231" s="72"/>
      <c r="Q231" s="72"/>
      <c r="R231" s="53"/>
      <c r="S231" s="53" t="s">
        <v>217</v>
      </c>
      <c r="T231" s="72"/>
      <c r="U231" s="72"/>
      <c r="V231" s="53"/>
      <c r="W231" s="53" t="s">
        <v>217</v>
      </c>
      <c r="X231" s="72"/>
      <c r="Y231" s="72"/>
      <c r="Z231" s="53"/>
      <c r="AA231" s="53"/>
      <c r="AB231" s="72"/>
      <c r="AC231" s="72"/>
      <c r="AD231" s="53"/>
    </row>
    <row r="232" spans="1:30" x14ac:dyDescent="0.25">
      <c r="A232" s="13"/>
      <c r="B232" s="70" t="s">
        <v>356</v>
      </c>
      <c r="C232" s="73" t="s">
        <v>217</v>
      </c>
      <c r="D232" s="20"/>
      <c r="E232" s="24">
        <v>15497</v>
      </c>
      <c r="F232" s="26" t="s">
        <v>217</v>
      </c>
      <c r="G232" s="73" t="s">
        <v>217</v>
      </c>
      <c r="H232" s="20"/>
      <c r="I232" s="24">
        <v>22567</v>
      </c>
      <c r="J232" s="26" t="s">
        <v>217</v>
      </c>
      <c r="K232" s="73" t="s">
        <v>217</v>
      </c>
      <c r="L232" s="26"/>
      <c r="M232" s="37" t="s">
        <v>237</v>
      </c>
      <c r="N232" s="26" t="s">
        <v>217</v>
      </c>
      <c r="O232" s="73" t="s">
        <v>217</v>
      </c>
      <c r="P232" s="20"/>
      <c r="Q232" s="24">
        <v>38064</v>
      </c>
      <c r="R232" s="26" t="s">
        <v>217</v>
      </c>
      <c r="S232" s="73" t="s">
        <v>217</v>
      </c>
      <c r="T232" s="20"/>
      <c r="U232" s="24">
        <v>743612</v>
      </c>
      <c r="V232" s="26" t="s">
        <v>217</v>
      </c>
      <c r="W232" s="73" t="s">
        <v>217</v>
      </c>
      <c r="X232" s="20"/>
      <c r="Y232" s="28" t="s">
        <v>489</v>
      </c>
      <c r="Z232" s="26" t="s">
        <v>230</v>
      </c>
      <c r="AA232" s="73"/>
      <c r="AB232" s="20"/>
      <c r="AC232" s="24">
        <v>724587</v>
      </c>
      <c r="AD232" s="26" t="s">
        <v>217</v>
      </c>
    </row>
    <row r="233" spans="1:30" x14ac:dyDescent="0.25">
      <c r="A233" s="13"/>
      <c r="B233" s="3" t="s">
        <v>357</v>
      </c>
      <c r="C233" s="74" t="s">
        <v>217</v>
      </c>
      <c r="D233" s="5"/>
      <c r="E233" s="33">
        <v>1447</v>
      </c>
      <c r="F233" t="s">
        <v>217</v>
      </c>
      <c r="G233" s="74" t="s">
        <v>217</v>
      </c>
      <c r="H233" s="5"/>
      <c r="I233" s="33">
        <v>1178</v>
      </c>
      <c r="J233" t="s">
        <v>217</v>
      </c>
      <c r="K233" s="74" t="s">
        <v>217</v>
      </c>
      <c r="M233" s="39" t="s">
        <v>237</v>
      </c>
      <c r="N233" t="s">
        <v>217</v>
      </c>
      <c r="O233" s="74" t="s">
        <v>217</v>
      </c>
      <c r="P233" s="5"/>
      <c r="Q233" s="33">
        <v>2625</v>
      </c>
      <c r="R233" t="s">
        <v>217</v>
      </c>
      <c r="S233" s="74" t="s">
        <v>217</v>
      </c>
      <c r="T233" s="5"/>
      <c r="U233" s="33">
        <v>74917</v>
      </c>
      <c r="V233" t="s">
        <v>217</v>
      </c>
      <c r="W233" s="74" t="s">
        <v>217</v>
      </c>
      <c r="X233" s="5"/>
      <c r="Y233" s="33">
        <v>1699</v>
      </c>
      <c r="Z233" t="s">
        <v>217</v>
      </c>
      <c r="AA233" s="74"/>
      <c r="AB233" s="5"/>
      <c r="AC233" s="33">
        <v>79241</v>
      </c>
      <c r="AD233" t="s">
        <v>217</v>
      </c>
    </row>
    <row r="234" spans="1:30" x14ac:dyDescent="0.25">
      <c r="A234" s="13"/>
      <c r="B234" s="70" t="s">
        <v>358</v>
      </c>
      <c r="C234" s="73" t="s">
        <v>217</v>
      </c>
      <c r="D234" s="20"/>
      <c r="E234" s="24">
        <v>11464</v>
      </c>
      <c r="F234" s="26" t="s">
        <v>217</v>
      </c>
      <c r="G234" s="73" t="s">
        <v>217</v>
      </c>
      <c r="H234" s="20"/>
      <c r="I234" s="24">
        <v>19298</v>
      </c>
      <c r="J234" s="26" t="s">
        <v>217</v>
      </c>
      <c r="K234" s="73" t="s">
        <v>217</v>
      </c>
      <c r="L234" s="26"/>
      <c r="M234" s="37" t="s">
        <v>237</v>
      </c>
      <c r="N234" s="26" t="s">
        <v>217</v>
      </c>
      <c r="O234" s="73" t="s">
        <v>217</v>
      </c>
      <c r="P234" s="20"/>
      <c r="Q234" s="24">
        <v>30762</v>
      </c>
      <c r="R234" s="26" t="s">
        <v>217</v>
      </c>
      <c r="S234" s="73" t="s">
        <v>217</v>
      </c>
      <c r="T234" s="20"/>
      <c r="U234" s="24">
        <v>412704</v>
      </c>
      <c r="V234" s="26" t="s">
        <v>217</v>
      </c>
      <c r="W234" s="73" t="s">
        <v>217</v>
      </c>
      <c r="X234" s="20"/>
      <c r="Y234" s="28" t="s">
        <v>490</v>
      </c>
      <c r="Z234" s="26" t="s">
        <v>230</v>
      </c>
      <c r="AA234" s="73"/>
      <c r="AB234" s="20"/>
      <c r="AC234" s="24">
        <v>408512</v>
      </c>
      <c r="AD234" s="26" t="s">
        <v>217</v>
      </c>
    </row>
    <row r="235" spans="1:30" x14ac:dyDescent="0.25">
      <c r="A235" s="13"/>
      <c r="B235" s="3" t="s">
        <v>359</v>
      </c>
      <c r="C235" s="74" t="s">
        <v>217</v>
      </c>
      <c r="D235" s="5"/>
      <c r="E235" s="35">
        <v>205</v>
      </c>
      <c r="F235" t="s">
        <v>217</v>
      </c>
      <c r="G235" s="74" t="s">
        <v>217</v>
      </c>
      <c r="H235" s="5"/>
      <c r="I235" s="35">
        <v>31</v>
      </c>
      <c r="J235" t="s">
        <v>217</v>
      </c>
      <c r="K235" s="74" t="s">
        <v>217</v>
      </c>
      <c r="M235" s="39" t="s">
        <v>237</v>
      </c>
      <c r="N235" t="s">
        <v>217</v>
      </c>
      <c r="O235" s="74" t="s">
        <v>217</v>
      </c>
      <c r="P235" s="5"/>
      <c r="Q235" s="35">
        <v>236</v>
      </c>
      <c r="R235" t="s">
        <v>217</v>
      </c>
      <c r="S235" s="74" t="s">
        <v>217</v>
      </c>
      <c r="T235" s="5"/>
      <c r="U235" s="33">
        <v>6267</v>
      </c>
      <c r="V235" t="s">
        <v>217</v>
      </c>
      <c r="W235" s="74" t="s">
        <v>217</v>
      </c>
      <c r="X235" s="5"/>
      <c r="Y235" s="35" t="s">
        <v>491</v>
      </c>
      <c r="Z235" t="s">
        <v>230</v>
      </c>
      <c r="AA235" s="74"/>
      <c r="AB235" s="5"/>
      <c r="AC235" s="33">
        <v>5886</v>
      </c>
      <c r="AD235" t="s">
        <v>217</v>
      </c>
    </row>
    <row r="236" spans="1:30" x14ac:dyDescent="0.25">
      <c r="A236" s="13"/>
      <c r="B236" s="70" t="s">
        <v>360</v>
      </c>
      <c r="C236" s="73" t="s">
        <v>217</v>
      </c>
      <c r="D236" s="20"/>
      <c r="E236" s="24">
        <v>1592</v>
      </c>
      <c r="F236" s="26" t="s">
        <v>217</v>
      </c>
      <c r="G236" s="73" t="s">
        <v>217</v>
      </c>
      <c r="H236" s="20"/>
      <c r="I236" s="24">
        <v>2749</v>
      </c>
      <c r="J236" s="26" t="s">
        <v>217</v>
      </c>
      <c r="K236" s="73" t="s">
        <v>217</v>
      </c>
      <c r="L236" s="26"/>
      <c r="M236" s="37" t="s">
        <v>237</v>
      </c>
      <c r="N236" s="26" t="s">
        <v>217</v>
      </c>
      <c r="O236" s="73" t="s">
        <v>217</v>
      </c>
      <c r="P236" s="20"/>
      <c r="Q236" s="24">
        <v>4341</v>
      </c>
      <c r="R236" s="26" t="s">
        <v>217</v>
      </c>
      <c r="S236" s="73" t="s">
        <v>217</v>
      </c>
      <c r="T236" s="20"/>
      <c r="U236" s="24">
        <v>135699</v>
      </c>
      <c r="V236" s="26" t="s">
        <v>217</v>
      </c>
      <c r="W236" s="73" t="s">
        <v>217</v>
      </c>
      <c r="X236" s="20"/>
      <c r="Y236" s="28" t="s">
        <v>492</v>
      </c>
      <c r="Z236" s="26" t="s">
        <v>230</v>
      </c>
      <c r="AA236" s="73"/>
      <c r="AB236" s="20"/>
      <c r="AC236" s="24">
        <v>133103</v>
      </c>
      <c r="AD236" s="26" t="s">
        <v>217</v>
      </c>
    </row>
    <row r="237" spans="1:30" ht="15.75" thickBot="1" x14ac:dyDescent="0.3">
      <c r="A237" s="13"/>
      <c r="B237" s="3" t="s">
        <v>86</v>
      </c>
      <c r="C237" s="74" t="s">
        <v>217</v>
      </c>
      <c r="E237" s="39" t="s">
        <v>237</v>
      </c>
      <c r="F237" t="s">
        <v>217</v>
      </c>
      <c r="G237" s="74" t="s">
        <v>217</v>
      </c>
      <c r="I237" s="39" t="s">
        <v>237</v>
      </c>
      <c r="J237" t="s">
        <v>217</v>
      </c>
      <c r="K237" s="74" t="s">
        <v>217</v>
      </c>
      <c r="M237" s="39" t="s">
        <v>237</v>
      </c>
      <c r="N237" t="s">
        <v>217</v>
      </c>
      <c r="O237" s="74" t="s">
        <v>217</v>
      </c>
      <c r="Q237" s="39" t="s">
        <v>237</v>
      </c>
      <c r="R237" t="s">
        <v>217</v>
      </c>
      <c r="S237" s="74" t="s">
        <v>217</v>
      </c>
      <c r="U237" s="39" t="s">
        <v>237</v>
      </c>
      <c r="V237" t="s">
        <v>217</v>
      </c>
      <c r="W237" s="74" t="s">
        <v>217</v>
      </c>
      <c r="Y237" s="39" t="s">
        <v>237</v>
      </c>
      <c r="Z237" t="s">
        <v>217</v>
      </c>
      <c r="AA237" s="74"/>
      <c r="AC237" s="39" t="s">
        <v>237</v>
      </c>
      <c r="AD237" t="s">
        <v>217</v>
      </c>
    </row>
    <row r="238" spans="1:30" x14ac:dyDescent="0.25">
      <c r="A238" s="13"/>
      <c r="B238" s="53"/>
      <c r="C238" s="53" t="s">
        <v>217</v>
      </c>
      <c r="D238" s="72"/>
      <c r="E238" s="72"/>
      <c r="F238" s="53"/>
      <c r="G238" s="53" t="s">
        <v>217</v>
      </c>
      <c r="H238" s="72"/>
      <c r="I238" s="72"/>
      <c r="J238" s="53"/>
      <c r="K238" s="53" t="s">
        <v>217</v>
      </c>
      <c r="L238" s="72"/>
      <c r="M238" s="72"/>
      <c r="N238" s="53"/>
      <c r="O238" s="53" t="s">
        <v>217</v>
      </c>
      <c r="P238" s="72"/>
      <c r="Q238" s="72"/>
      <c r="R238" s="53"/>
      <c r="S238" s="53" t="s">
        <v>217</v>
      </c>
      <c r="T238" s="72"/>
      <c r="U238" s="72"/>
      <c r="V238" s="53"/>
      <c r="W238" s="53" t="s">
        <v>217</v>
      </c>
      <c r="X238" s="72"/>
      <c r="Y238" s="72"/>
      <c r="Z238" s="53"/>
      <c r="AA238" s="53"/>
      <c r="AB238" s="72"/>
      <c r="AC238" s="72"/>
      <c r="AD238" s="53"/>
    </row>
    <row r="239" spans="1:30" ht="15.75" thickBot="1" x14ac:dyDescent="0.3">
      <c r="A239" s="13"/>
      <c r="B239" s="70"/>
      <c r="C239" s="73" t="s">
        <v>217</v>
      </c>
      <c r="D239" s="20" t="s">
        <v>228</v>
      </c>
      <c r="E239" s="24">
        <v>30205</v>
      </c>
      <c r="F239" s="26" t="s">
        <v>217</v>
      </c>
      <c r="G239" s="73" t="s">
        <v>217</v>
      </c>
      <c r="H239" s="20" t="s">
        <v>228</v>
      </c>
      <c r="I239" s="24">
        <v>45823</v>
      </c>
      <c r="J239" s="26" t="s">
        <v>217</v>
      </c>
      <c r="K239" s="73" t="s">
        <v>217</v>
      </c>
      <c r="L239" s="26"/>
      <c r="M239" s="37" t="s">
        <v>237</v>
      </c>
      <c r="N239" s="26" t="s">
        <v>217</v>
      </c>
      <c r="O239" s="73" t="s">
        <v>217</v>
      </c>
      <c r="P239" s="20" t="s">
        <v>228</v>
      </c>
      <c r="Q239" s="24">
        <v>76028</v>
      </c>
      <c r="R239" s="26" t="s">
        <v>217</v>
      </c>
      <c r="S239" s="73" t="s">
        <v>217</v>
      </c>
      <c r="T239" s="20" t="s">
        <v>228</v>
      </c>
      <c r="U239" s="24">
        <v>1373199</v>
      </c>
      <c r="V239" s="26" t="s">
        <v>217</v>
      </c>
      <c r="W239" s="73" t="s">
        <v>217</v>
      </c>
      <c r="X239" s="20" t="s">
        <v>228</v>
      </c>
      <c r="Y239" s="28" t="s">
        <v>493</v>
      </c>
      <c r="Z239" s="26" t="s">
        <v>230</v>
      </c>
      <c r="AA239" s="73"/>
      <c r="AB239" s="20" t="s">
        <v>228</v>
      </c>
      <c r="AC239" s="24">
        <v>1351329</v>
      </c>
      <c r="AD239" s="26" t="s">
        <v>217</v>
      </c>
    </row>
    <row r="240" spans="1:30" ht="15.75" thickTop="1" x14ac:dyDescent="0.25">
      <c r="A240" s="13"/>
      <c r="B240" s="53"/>
      <c r="C240" s="53" t="s">
        <v>217</v>
      </c>
      <c r="D240" s="75"/>
      <c r="E240" s="75"/>
      <c r="F240" s="53"/>
      <c r="G240" s="53" t="s">
        <v>217</v>
      </c>
      <c r="H240" s="75"/>
      <c r="I240" s="75"/>
      <c r="J240" s="53"/>
      <c r="K240" s="53" t="s">
        <v>217</v>
      </c>
      <c r="L240" s="75"/>
      <c r="M240" s="75"/>
      <c r="N240" s="53"/>
      <c r="O240" s="53" t="s">
        <v>217</v>
      </c>
      <c r="P240" s="75"/>
      <c r="Q240" s="75"/>
      <c r="R240" s="53"/>
      <c r="S240" s="53" t="s">
        <v>217</v>
      </c>
      <c r="T240" s="75"/>
      <c r="U240" s="75"/>
      <c r="V240" s="53"/>
      <c r="W240" s="53" t="s">
        <v>217</v>
      </c>
      <c r="X240" s="75"/>
      <c r="Y240" s="75"/>
      <c r="Z240" s="53"/>
      <c r="AA240" s="53"/>
      <c r="AB240" s="75"/>
      <c r="AC240" s="75"/>
      <c r="AD240" s="53"/>
    </row>
    <row r="241" spans="1:30" x14ac:dyDescent="0.25">
      <c r="A241" s="13"/>
      <c r="B241" s="64"/>
      <c r="C241" s="64"/>
      <c r="D241" s="64"/>
      <c r="E241" s="64"/>
      <c r="F241" s="64"/>
      <c r="G241" s="64"/>
      <c r="H241" s="64"/>
      <c r="I241" s="64"/>
      <c r="J241" s="64"/>
      <c r="K241" s="64"/>
      <c r="L241" s="64"/>
      <c r="M241" s="64"/>
      <c r="N241" s="64"/>
      <c r="O241" s="64"/>
      <c r="P241" s="64"/>
      <c r="Q241" s="64"/>
      <c r="R241" s="64"/>
      <c r="S241" s="64"/>
      <c r="T241" s="64"/>
      <c r="U241" s="64"/>
      <c r="V241" s="64"/>
      <c r="W241" s="64"/>
      <c r="X241" s="64"/>
      <c r="Y241" s="64"/>
      <c r="Z241" s="64"/>
      <c r="AA241" s="64"/>
      <c r="AB241" s="64"/>
      <c r="AC241" s="64"/>
      <c r="AD241" s="64"/>
    </row>
    <row r="242" spans="1:30" ht="15.75" x14ac:dyDescent="0.25">
      <c r="A242" s="13"/>
      <c r="B242" s="92"/>
      <c r="C242" s="92"/>
      <c r="D242" s="92"/>
      <c r="E242" s="92"/>
      <c r="F242" s="92"/>
      <c r="G242" s="92"/>
      <c r="H242" s="92"/>
      <c r="I242" s="92"/>
      <c r="J242" s="92"/>
      <c r="K242" s="92"/>
      <c r="L242" s="92"/>
      <c r="M242" s="92"/>
      <c r="N242" s="92"/>
      <c r="O242" s="92"/>
      <c r="P242" s="92"/>
      <c r="Q242" s="92"/>
      <c r="R242" s="92"/>
      <c r="S242" s="92"/>
      <c r="T242" s="92"/>
      <c r="U242" s="92"/>
      <c r="V242" s="92"/>
      <c r="W242" s="92"/>
      <c r="X242" s="92"/>
      <c r="Y242" s="92"/>
      <c r="Z242" s="92"/>
      <c r="AA242" s="92"/>
      <c r="AB242" s="92"/>
      <c r="AC242" s="92"/>
      <c r="AD242" s="92"/>
    </row>
    <row r="243" spans="1:30" ht="60" x14ac:dyDescent="0.25">
      <c r="A243" s="13"/>
      <c r="B243" s="83">
        <v>-1</v>
      </c>
      <c r="C243" s="83" t="s">
        <v>494</v>
      </c>
    </row>
    <row r="244" spans="1:30" x14ac:dyDescent="0.25">
      <c r="A244" s="13"/>
      <c r="B244" s="64"/>
      <c r="C244" s="64"/>
      <c r="D244" s="64"/>
      <c r="E244" s="64"/>
      <c r="F244" s="64"/>
      <c r="G244" s="64"/>
      <c r="H244" s="64"/>
      <c r="I244" s="64"/>
      <c r="J244" s="64"/>
      <c r="K244" s="64"/>
      <c r="L244" s="64"/>
      <c r="M244" s="64"/>
      <c r="N244" s="64"/>
      <c r="O244" s="64"/>
      <c r="P244" s="64"/>
      <c r="Q244" s="64"/>
      <c r="R244" s="64"/>
      <c r="S244" s="64"/>
      <c r="T244" s="64"/>
      <c r="U244" s="64"/>
      <c r="V244" s="64"/>
      <c r="W244" s="64"/>
      <c r="X244" s="64"/>
      <c r="Y244" s="64"/>
      <c r="Z244" s="64"/>
      <c r="AA244" s="64"/>
      <c r="AB244" s="64"/>
      <c r="AC244" s="64"/>
      <c r="AD244" s="64"/>
    </row>
    <row r="245" spans="1:30" x14ac:dyDescent="0.25">
      <c r="A245" s="13"/>
      <c r="B245" s="91" t="s">
        <v>495</v>
      </c>
      <c r="C245" s="91"/>
      <c r="D245" s="91"/>
      <c r="E245" s="91"/>
      <c r="F245" s="91"/>
      <c r="G245" s="91"/>
      <c r="H245" s="91"/>
      <c r="I245" s="91"/>
      <c r="J245" s="91"/>
      <c r="K245" s="91"/>
      <c r="L245" s="91"/>
      <c r="M245" s="91"/>
      <c r="N245" s="91"/>
      <c r="O245" s="91"/>
      <c r="P245" s="91"/>
      <c r="Q245" s="91"/>
      <c r="R245" s="91"/>
      <c r="S245" s="91"/>
      <c r="T245" s="91"/>
      <c r="U245" s="91"/>
      <c r="V245" s="91"/>
      <c r="W245" s="91"/>
      <c r="X245" s="91"/>
      <c r="Y245" s="91"/>
      <c r="Z245" s="91"/>
      <c r="AA245" s="91"/>
      <c r="AB245" s="91"/>
      <c r="AC245" s="91"/>
      <c r="AD245" s="91"/>
    </row>
    <row r="246" spans="1:30" x14ac:dyDescent="0.25">
      <c r="A246" s="13"/>
      <c r="B246" s="64"/>
      <c r="C246" s="64"/>
      <c r="D246" s="64"/>
      <c r="E246" s="64"/>
      <c r="F246" s="64"/>
      <c r="G246" s="64"/>
      <c r="H246" s="64"/>
      <c r="I246" s="64"/>
      <c r="J246" s="64"/>
      <c r="K246" s="64"/>
      <c r="L246" s="64"/>
      <c r="M246" s="64"/>
      <c r="N246" s="64"/>
      <c r="O246" s="64"/>
      <c r="P246" s="64"/>
      <c r="Q246" s="64"/>
      <c r="R246" s="64"/>
      <c r="S246" s="64"/>
      <c r="T246" s="64"/>
      <c r="U246" s="64"/>
      <c r="V246" s="64"/>
      <c r="W246" s="64"/>
      <c r="X246" s="64"/>
      <c r="Y246" s="64"/>
      <c r="Z246" s="64"/>
      <c r="AA246" s="64"/>
      <c r="AB246" s="64"/>
      <c r="AC246" s="64"/>
      <c r="AD246" s="64"/>
    </row>
    <row r="247" spans="1:30" ht="15.75" x14ac:dyDescent="0.25">
      <c r="A247" s="13"/>
      <c r="B247" s="92"/>
      <c r="C247" s="92"/>
      <c r="D247" s="92"/>
      <c r="E247" s="92"/>
      <c r="F247" s="92"/>
      <c r="G247" s="92"/>
      <c r="H247" s="92"/>
      <c r="I247" s="92"/>
      <c r="J247" s="92"/>
      <c r="K247" s="92"/>
      <c r="L247" s="92"/>
      <c r="M247" s="92"/>
      <c r="N247" s="92"/>
      <c r="O247" s="92"/>
      <c r="P247" s="92"/>
      <c r="Q247" s="92"/>
      <c r="R247" s="92"/>
      <c r="S247" s="92"/>
      <c r="T247" s="92"/>
      <c r="U247" s="92"/>
      <c r="V247" s="92"/>
      <c r="W247" s="92"/>
      <c r="X247" s="92"/>
      <c r="Y247" s="92"/>
      <c r="Z247" s="92"/>
      <c r="AA247" s="92"/>
      <c r="AB247" s="92"/>
      <c r="AC247" s="92"/>
      <c r="AD247" s="92"/>
    </row>
    <row r="248" spans="1:30" x14ac:dyDescent="0.25">
      <c r="A248" s="13"/>
      <c r="B248" s="5"/>
      <c r="C248" s="5"/>
      <c r="D248" s="5"/>
    </row>
    <row r="249" spans="1:30" x14ac:dyDescent="0.25">
      <c r="A249" s="13"/>
      <c r="B249" s="2" t="s">
        <v>496</v>
      </c>
      <c r="C249" s="64" t="s">
        <v>217</v>
      </c>
      <c r="D249" s="76" t="s">
        <v>498</v>
      </c>
    </row>
    <row r="250" spans="1:30" x14ac:dyDescent="0.25">
      <c r="A250" s="13"/>
      <c r="C250" s="64"/>
      <c r="D250" s="76"/>
    </row>
    <row r="251" spans="1:30" ht="15.75" thickBot="1" x14ac:dyDescent="0.3">
      <c r="A251" s="13"/>
      <c r="B251" s="2" t="s">
        <v>497</v>
      </c>
      <c r="C251" s="64"/>
      <c r="D251" s="77"/>
    </row>
    <row r="252" spans="1:30" ht="45" x14ac:dyDescent="0.25">
      <c r="A252" s="13"/>
      <c r="B252" s="84" t="s">
        <v>499</v>
      </c>
      <c r="C252" s="5" t="s">
        <v>217</v>
      </c>
      <c r="D252" s="3" t="s">
        <v>500</v>
      </c>
    </row>
    <row r="253" spans="1:30" x14ac:dyDescent="0.25">
      <c r="A253" s="13"/>
      <c r="B253" s="5"/>
      <c r="C253" s="64"/>
      <c r="D253" s="64"/>
    </row>
    <row r="254" spans="1:30" ht="45" x14ac:dyDescent="0.25">
      <c r="A254" s="13"/>
      <c r="B254" s="84" t="s">
        <v>501</v>
      </c>
      <c r="C254" s="5" t="s">
        <v>217</v>
      </c>
      <c r="D254" s="3" t="s">
        <v>502</v>
      </c>
    </row>
    <row r="255" spans="1:30" x14ac:dyDescent="0.25">
      <c r="A255" s="13"/>
      <c r="B255" s="5"/>
      <c r="C255" s="64"/>
      <c r="D255" s="64"/>
    </row>
    <row r="256" spans="1:30" ht="45" x14ac:dyDescent="0.25">
      <c r="A256" s="13"/>
      <c r="B256" s="85" t="s">
        <v>503</v>
      </c>
      <c r="C256" s="64" t="s">
        <v>217</v>
      </c>
      <c r="D256" s="3" t="s">
        <v>504</v>
      </c>
    </row>
    <row r="257" spans="1:30" x14ac:dyDescent="0.25">
      <c r="A257" s="13"/>
      <c r="B257" s="85"/>
      <c r="C257" s="64"/>
      <c r="D257" s="3"/>
    </row>
    <row r="258" spans="1:30" ht="30" x14ac:dyDescent="0.25">
      <c r="A258" s="13"/>
      <c r="B258" s="85"/>
      <c r="C258" s="64"/>
      <c r="D258" s="3" t="s">
        <v>505</v>
      </c>
    </row>
    <row r="259" spans="1:30" x14ac:dyDescent="0.25">
      <c r="A259" s="13"/>
      <c r="B259" s="5"/>
      <c r="C259" s="64"/>
      <c r="D259" s="64"/>
    </row>
    <row r="260" spans="1:30" ht="45" x14ac:dyDescent="0.25">
      <c r="A260" s="13"/>
      <c r="B260" s="85" t="s">
        <v>506</v>
      </c>
      <c r="C260" s="64" t="s">
        <v>217</v>
      </c>
      <c r="D260" s="3" t="s">
        <v>507</v>
      </c>
    </row>
    <row r="261" spans="1:30" x14ac:dyDescent="0.25">
      <c r="A261" s="13"/>
      <c r="B261" s="85"/>
      <c r="C261" s="64"/>
      <c r="D261" s="3"/>
    </row>
    <row r="262" spans="1:30" ht="30" x14ac:dyDescent="0.25">
      <c r="A262" s="13"/>
      <c r="B262" s="85"/>
      <c r="C262" s="64"/>
      <c r="D262" s="3" t="s">
        <v>508</v>
      </c>
    </row>
    <row r="263" spans="1:30" x14ac:dyDescent="0.25">
      <c r="A263" s="13"/>
      <c r="B263" s="64"/>
      <c r="C263" s="64"/>
      <c r="D263" s="64"/>
      <c r="E263" s="64"/>
      <c r="F263" s="64"/>
      <c r="G263" s="64"/>
      <c r="H263" s="64"/>
      <c r="I263" s="64"/>
      <c r="J263" s="64"/>
      <c r="K263" s="64"/>
      <c r="L263" s="64"/>
      <c r="M263" s="64"/>
      <c r="N263" s="64"/>
      <c r="O263" s="64"/>
      <c r="P263" s="64"/>
      <c r="Q263" s="64"/>
      <c r="R263" s="64"/>
      <c r="S263" s="64"/>
      <c r="T263" s="64"/>
      <c r="U263" s="64"/>
      <c r="V263" s="64"/>
      <c r="W263" s="64"/>
      <c r="X263" s="64"/>
      <c r="Y263" s="64"/>
      <c r="Z263" s="64"/>
      <c r="AA263" s="64"/>
      <c r="AB263" s="64"/>
      <c r="AC263" s="64"/>
      <c r="AD263" s="64"/>
    </row>
    <row r="264" spans="1:30" ht="25.5" customHeight="1" x14ac:dyDescent="0.25">
      <c r="A264" s="13"/>
      <c r="B264" s="91" t="s">
        <v>509</v>
      </c>
      <c r="C264" s="91"/>
      <c r="D264" s="91"/>
      <c r="E264" s="91"/>
      <c r="F264" s="91"/>
      <c r="G264" s="91"/>
      <c r="H264" s="91"/>
      <c r="I264" s="91"/>
      <c r="J264" s="91"/>
      <c r="K264" s="91"/>
      <c r="L264" s="91"/>
      <c r="M264" s="91"/>
      <c r="N264" s="91"/>
      <c r="O264" s="91"/>
      <c r="P264" s="91"/>
      <c r="Q264" s="91"/>
      <c r="R264" s="91"/>
      <c r="S264" s="91"/>
      <c r="T264" s="91"/>
      <c r="U264" s="91"/>
      <c r="V264" s="91"/>
      <c r="W264" s="91"/>
      <c r="X264" s="91"/>
      <c r="Y264" s="91"/>
      <c r="Z264" s="91"/>
      <c r="AA264" s="91"/>
      <c r="AB264" s="91"/>
      <c r="AC264" s="91"/>
      <c r="AD264" s="91"/>
    </row>
    <row r="265" spans="1:30" x14ac:dyDescent="0.25">
      <c r="A265" s="13"/>
      <c r="B265" s="64"/>
      <c r="C265" s="64"/>
      <c r="D265" s="64"/>
      <c r="E265" s="64"/>
      <c r="F265" s="64"/>
      <c r="G265" s="64"/>
      <c r="H265" s="64"/>
      <c r="I265" s="64"/>
      <c r="J265" s="64"/>
      <c r="K265" s="64"/>
      <c r="L265" s="64"/>
      <c r="M265" s="64"/>
      <c r="N265" s="64"/>
      <c r="O265" s="64"/>
      <c r="P265" s="64"/>
      <c r="Q265" s="64"/>
      <c r="R265" s="64"/>
      <c r="S265" s="64"/>
      <c r="T265" s="64"/>
      <c r="U265" s="64"/>
      <c r="V265" s="64"/>
      <c r="W265" s="64"/>
      <c r="X265" s="64"/>
      <c r="Y265" s="64"/>
      <c r="Z265" s="64"/>
      <c r="AA265" s="64"/>
      <c r="AB265" s="64"/>
      <c r="AC265" s="64"/>
      <c r="AD265" s="64"/>
    </row>
    <row r="266" spans="1:30" x14ac:dyDescent="0.25">
      <c r="A266" s="13"/>
      <c r="B266" s="93"/>
      <c r="C266" s="93"/>
      <c r="D266" s="93"/>
      <c r="E266" s="93"/>
      <c r="F266" s="93"/>
      <c r="G266" s="93"/>
      <c r="H266" s="93"/>
      <c r="I266" s="93"/>
      <c r="J266" s="93"/>
      <c r="K266" s="93"/>
      <c r="L266" s="93"/>
      <c r="M266" s="93"/>
      <c r="N266" s="93"/>
      <c r="O266" s="93"/>
      <c r="P266" s="93"/>
      <c r="Q266" s="93"/>
      <c r="R266" s="93"/>
      <c r="S266" s="93"/>
      <c r="T266" s="93"/>
      <c r="U266" s="93"/>
      <c r="V266" s="93"/>
      <c r="W266" s="93"/>
      <c r="X266" s="93"/>
      <c r="Y266" s="93"/>
      <c r="Z266" s="93"/>
      <c r="AA266" s="93"/>
      <c r="AB266" s="93"/>
      <c r="AC266" s="93"/>
      <c r="AD266" s="93"/>
    </row>
    <row r="267" spans="1:30" x14ac:dyDescent="0.25">
      <c r="A267" s="13"/>
      <c r="B267" s="64"/>
      <c r="C267" s="64"/>
      <c r="D267" s="64"/>
      <c r="E267" s="64"/>
      <c r="F267" s="64"/>
      <c r="G267" s="64"/>
      <c r="H267" s="64"/>
      <c r="I267" s="64"/>
      <c r="J267" s="64"/>
      <c r="K267" s="64"/>
      <c r="L267" s="64"/>
      <c r="M267" s="64"/>
      <c r="N267" s="64"/>
      <c r="O267" s="64"/>
      <c r="P267" s="64"/>
      <c r="Q267" s="64"/>
      <c r="R267" s="64"/>
      <c r="S267" s="64"/>
      <c r="T267" s="64"/>
      <c r="U267" s="64"/>
      <c r="V267" s="64"/>
      <c r="W267" s="64"/>
      <c r="X267" s="64"/>
      <c r="Y267" s="64"/>
      <c r="Z267" s="64"/>
      <c r="AA267" s="64"/>
      <c r="AB267" s="64"/>
      <c r="AC267" s="64"/>
      <c r="AD267" s="64"/>
    </row>
    <row r="268" spans="1:30" x14ac:dyDescent="0.25">
      <c r="A268" s="13"/>
      <c r="B268" s="91" t="s">
        <v>510</v>
      </c>
      <c r="C268" s="91"/>
      <c r="D268" s="91"/>
      <c r="E268" s="91"/>
      <c r="F268" s="91"/>
      <c r="G268" s="91"/>
      <c r="H268" s="91"/>
      <c r="I268" s="91"/>
      <c r="J268" s="91"/>
      <c r="K268" s="91"/>
      <c r="L268" s="91"/>
      <c r="M268" s="91"/>
      <c r="N268" s="91"/>
      <c r="O268" s="91"/>
      <c r="P268" s="91"/>
      <c r="Q268" s="91"/>
      <c r="R268" s="91"/>
      <c r="S268" s="91"/>
      <c r="T268" s="91"/>
      <c r="U268" s="91"/>
      <c r="V268" s="91"/>
      <c r="W268" s="91"/>
      <c r="X268" s="91"/>
      <c r="Y268" s="91"/>
      <c r="Z268" s="91"/>
      <c r="AA268" s="91"/>
      <c r="AB268" s="91"/>
      <c r="AC268" s="91"/>
      <c r="AD268" s="91"/>
    </row>
    <row r="269" spans="1:30" x14ac:dyDescent="0.25">
      <c r="A269" s="13"/>
      <c r="B269" s="64"/>
      <c r="C269" s="64"/>
      <c r="D269" s="64"/>
      <c r="E269" s="64"/>
      <c r="F269" s="64"/>
      <c r="G269" s="64"/>
      <c r="H269" s="64"/>
      <c r="I269" s="64"/>
      <c r="J269" s="64"/>
      <c r="K269" s="64"/>
      <c r="L269" s="64"/>
      <c r="M269" s="64"/>
      <c r="N269" s="64"/>
      <c r="O269" s="64"/>
      <c r="P269" s="64"/>
      <c r="Q269" s="64"/>
      <c r="R269" s="64"/>
      <c r="S269" s="64"/>
      <c r="T269" s="64"/>
      <c r="U269" s="64"/>
      <c r="V269" s="64"/>
      <c r="W269" s="64"/>
      <c r="X269" s="64"/>
      <c r="Y269" s="64"/>
      <c r="Z269" s="64"/>
      <c r="AA269" s="64"/>
      <c r="AB269" s="64"/>
      <c r="AC269" s="64"/>
      <c r="AD269" s="64"/>
    </row>
    <row r="270" spans="1:30" ht="15.75" x14ac:dyDescent="0.25">
      <c r="A270" s="13"/>
      <c r="B270" s="92"/>
      <c r="C270" s="92"/>
      <c r="D270" s="92"/>
      <c r="E270" s="92"/>
      <c r="F270" s="92"/>
      <c r="G270" s="92"/>
      <c r="H270" s="92"/>
      <c r="I270" s="92"/>
      <c r="J270" s="92"/>
      <c r="K270" s="92"/>
      <c r="L270" s="92"/>
      <c r="M270" s="92"/>
      <c r="N270" s="92"/>
      <c r="O270" s="92"/>
      <c r="P270" s="92"/>
      <c r="Q270" s="92"/>
      <c r="R270" s="92"/>
      <c r="S270" s="92"/>
      <c r="T270" s="92"/>
      <c r="U270" s="92"/>
      <c r="V270" s="92"/>
      <c r="W270" s="92"/>
      <c r="X270" s="92"/>
      <c r="Y270" s="92"/>
      <c r="Z270" s="92"/>
      <c r="AA270" s="92"/>
      <c r="AB270" s="92"/>
      <c r="AC270" s="92"/>
      <c r="AD270" s="92"/>
    </row>
    <row r="271" spans="1:30" x14ac:dyDescent="0.25">
      <c r="A271" s="13"/>
      <c r="B271" s="5"/>
      <c r="C271" s="5"/>
      <c r="D271" s="5"/>
      <c r="E271" s="5"/>
      <c r="F271" s="5"/>
      <c r="G271" s="5"/>
      <c r="H271" s="5"/>
      <c r="I271" s="5"/>
      <c r="J271" s="5"/>
      <c r="K271" s="5"/>
      <c r="L271" s="5"/>
      <c r="M271" s="5"/>
      <c r="N271" s="5"/>
      <c r="O271" s="5"/>
      <c r="P271" s="5"/>
      <c r="Q271" s="5"/>
      <c r="R271" s="5"/>
      <c r="S271" s="5"/>
      <c r="T271" s="5"/>
      <c r="U271" s="5"/>
      <c r="V271" s="5"/>
    </row>
    <row r="272" spans="1:30" ht="15.75" thickBot="1" x14ac:dyDescent="0.3">
      <c r="A272" s="13"/>
      <c r="B272" s="5"/>
      <c r="C272" s="5" t="s">
        <v>217</v>
      </c>
      <c r="D272" s="77" t="s">
        <v>511</v>
      </c>
      <c r="E272" s="77"/>
      <c r="F272" s="77"/>
      <c r="G272" s="77"/>
      <c r="H272" s="77"/>
      <c r="I272" s="77"/>
      <c r="J272" s="77"/>
      <c r="K272" s="77"/>
      <c r="L272" s="77"/>
      <c r="M272" s="77"/>
      <c r="N272" s="77"/>
      <c r="O272" s="77"/>
      <c r="P272" s="77"/>
      <c r="Q272" s="77"/>
      <c r="R272" s="77"/>
      <c r="S272" s="77"/>
      <c r="T272" s="77"/>
      <c r="U272" s="77"/>
      <c r="V272" s="5"/>
    </row>
    <row r="273" spans="1:22" ht="15" customHeight="1" x14ac:dyDescent="0.25">
      <c r="A273" s="13"/>
      <c r="B273" s="64"/>
      <c r="C273" s="64" t="s">
        <v>217</v>
      </c>
      <c r="D273" s="87" t="s">
        <v>499</v>
      </c>
      <c r="E273" s="87"/>
      <c r="F273" s="88"/>
      <c r="G273" s="88" t="s">
        <v>217</v>
      </c>
      <c r="H273" s="87" t="s">
        <v>512</v>
      </c>
      <c r="I273" s="87"/>
      <c r="J273" s="88"/>
      <c r="K273" s="88" t="s">
        <v>217</v>
      </c>
      <c r="L273" s="87" t="s">
        <v>503</v>
      </c>
      <c r="M273" s="87"/>
      <c r="N273" s="88"/>
      <c r="O273" s="88" t="s">
        <v>217</v>
      </c>
      <c r="P273" s="87" t="s">
        <v>506</v>
      </c>
      <c r="Q273" s="87"/>
      <c r="R273" s="88"/>
      <c r="S273" s="88" t="s">
        <v>217</v>
      </c>
      <c r="T273" s="87" t="s">
        <v>122</v>
      </c>
      <c r="U273" s="87"/>
      <c r="V273" s="64"/>
    </row>
    <row r="274" spans="1:22" ht="15.75" thickBot="1" x14ac:dyDescent="0.3">
      <c r="A274" s="13"/>
      <c r="B274" s="64"/>
      <c r="C274" s="64"/>
      <c r="D274" s="77"/>
      <c r="E274" s="77"/>
      <c r="F274" s="64"/>
      <c r="G274" s="64"/>
      <c r="H274" s="77" t="s">
        <v>513</v>
      </c>
      <c r="I274" s="77"/>
      <c r="J274" s="64"/>
      <c r="K274" s="64"/>
      <c r="L274" s="77"/>
      <c r="M274" s="77"/>
      <c r="N274" s="64"/>
      <c r="O274" s="64"/>
      <c r="P274" s="77"/>
      <c r="Q274" s="77"/>
      <c r="R274" s="64"/>
      <c r="S274" s="64"/>
      <c r="T274" s="77"/>
      <c r="U274" s="77"/>
      <c r="V274" s="64"/>
    </row>
    <row r="275" spans="1:22" x14ac:dyDescent="0.25">
      <c r="A275" s="13"/>
      <c r="B275" s="79" t="s">
        <v>514</v>
      </c>
      <c r="C275" s="20" t="s">
        <v>217</v>
      </c>
      <c r="D275" s="20"/>
      <c r="E275" s="20"/>
      <c r="F275" s="20"/>
      <c r="G275" s="20" t="s">
        <v>217</v>
      </c>
      <c r="H275" s="20"/>
      <c r="I275" s="20"/>
      <c r="J275" s="20"/>
      <c r="K275" s="20" t="s">
        <v>217</v>
      </c>
      <c r="L275" s="20"/>
      <c r="M275" s="20"/>
      <c r="N275" s="20"/>
      <c r="O275" s="20" t="s">
        <v>217</v>
      </c>
      <c r="P275" s="20"/>
      <c r="Q275" s="20"/>
      <c r="R275" s="20"/>
      <c r="S275" s="20" t="s">
        <v>217</v>
      </c>
      <c r="T275" s="20"/>
      <c r="U275" s="20"/>
      <c r="V275" s="20"/>
    </row>
    <row r="276" spans="1:22" x14ac:dyDescent="0.25">
      <c r="A276" s="13"/>
      <c r="B276" s="4" t="s">
        <v>226</v>
      </c>
      <c r="C276" s="5" t="s">
        <v>217</v>
      </c>
      <c r="D276" s="5"/>
      <c r="E276" s="5"/>
      <c r="F276" s="5"/>
      <c r="G276" s="5" t="s">
        <v>217</v>
      </c>
      <c r="H276" s="5"/>
      <c r="I276" s="5"/>
      <c r="J276" s="5"/>
      <c r="K276" s="5" t="s">
        <v>217</v>
      </c>
      <c r="L276" s="5"/>
      <c r="M276" s="5"/>
      <c r="N276" s="5"/>
      <c r="O276" s="5" t="s">
        <v>217</v>
      </c>
      <c r="P276" s="5"/>
      <c r="Q276" s="5"/>
      <c r="R276" s="5"/>
      <c r="S276" s="5" t="s">
        <v>217</v>
      </c>
      <c r="T276" s="5"/>
      <c r="U276" s="5"/>
      <c r="V276" s="5"/>
    </row>
    <row r="277" spans="1:22" x14ac:dyDescent="0.25">
      <c r="A277" s="13"/>
      <c r="B277" s="70" t="s">
        <v>353</v>
      </c>
      <c r="C277" s="20" t="s">
        <v>217</v>
      </c>
      <c r="D277" s="20" t="s">
        <v>228</v>
      </c>
      <c r="E277" s="24">
        <v>2501710</v>
      </c>
      <c r="F277" s="26" t="s">
        <v>217</v>
      </c>
      <c r="G277" s="20" t="s">
        <v>217</v>
      </c>
      <c r="H277" s="20" t="s">
        <v>228</v>
      </c>
      <c r="I277" s="24">
        <v>70417</v>
      </c>
      <c r="J277" s="26" t="s">
        <v>217</v>
      </c>
      <c r="K277" s="20" t="s">
        <v>217</v>
      </c>
      <c r="L277" s="20" t="s">
        <v>228</v>
      </c>
      <c r="M277" s="24">
        <v>103838</v>
      </c>
      <c r="N277" s="26" t="s">
        <v>217</v>
      </c>
      <c r="O277" s="20" t="s">
        <v>217</v>
      </c>
      <c r="P277" s="20" t="s">
        <v>228</v>
      </c>
      <c r="Q277" s="24">
        <v>1187</v>
      </c>
      <c r="R277" s="26" t="s">
        <v>217</v>
      </c>
      <c r="S277" s="20" t="s">
        <v>217</v>
      </c>
      <c r="T277" s="20" t="s">
        <v>228</v>
      </c>
      <c r="U277" s="24">
        <v>2677152</v>
      </c>
      <c r="V277" s="26" t="s">
        <v>217</v>
      </c>
    </row>
    <row r="278" spans="1:22" x14ac:dyDescent="0.25">
      <c r="A278" s="13"/>
      <c r="B278" s="3" t="s">
        <v>354</v>
      </c>
      <c r="C278" s="5" t="s">
        <v>217</v>
      </c>
      <c r="D278" s="5"/>
      <c r="E278" s="33">
        <v>1688867</v>
      </c>
      <c r="F278" t="s">
        <v>217</v>
      </c>
      <c r="G278" s="5" t="s">
        <v>217</v>
      </c>
      <c r="H278" s="5"/>
      <c r="I278" s="33">
        <v>97558</v>
      </c>
      <c r="J278" t="s">
        <v>217</v>
      </c>
      <c r="K278" s="5" t="s">
        <v>217</v>
      </c>
      <c r="L278" s="5"/>
      <c r="M278" s="33">
        <v>61642</v>
      </c>
      <c r="N278" t="s">
        <v>217</v>
      </c>
      <c r="O278" s="5" t="s">
        <v>217</v>
      </c>
      <c r="P278" s="5"/>
      <c r="Q278" s="35">
        <v>265</v>
      </c>
      <c r="R278" t="s">
        <v>217</v>
      </c>
      <c r="S278" s="5" t="s">
        <v>217</v>
      </c>
      <c r="T278" s="5"/>
      <c r="U278" s="33">
        <v>1848332</v>
      </c>
      <c r="V278" t="s">
        <v>217</v>
      </c>
    </row>
    <row r="279" spans="1:22" ht="15.75" thickBot="1" x14ac:dyDescent="0.3">
      <c r="A279" s="13"/>
      <c r="B279" s="70" t="s">
        <v>355</v>
      </c>
      <c r="C279" s="20" t="s">
        <v>217</v>
      </c>
      <c r="D279" s="20"/>
      <c r="E279" s="24">
        <v>158289</v>
      </c>
      <c r="F279" s="26" t="s">
        <v>217</v>
      </c>
      <c r="G279" s="20" t="s">
        <v>217</v>
      </c>
      <c r="H279" s="20"/>
      <c r="I279" s="24">
        <v>2182</v>
      </c>
      <c r="J279" s="26" t="s">
        <v>217</v>
      </c>
      <c r="K279" s="20" t="s">
        <v>217</v>
      </c>
      <c r="L279" s="20"/>
      <c r="M279" s="24">
        <v>1023</v>
      </c>
      <c r="N279" s="26" t="s">
        <v>217</v>
      </c>
      <c r="O279" s="20" t="s">
        <v>217</v>
      </c>
      <c r="P279" s="26"/>
      <c r="Q279" s="37" t="s">
        <v>237</v>
      </c>
      <c r="R279" s="26" t="s">
        <v>217</v>
      </c>
      <c r="S279" s="20" t="s">
        <v>217</v>
      </c>
      <c r="T279" s="20"/>
      <c r="U279" s="24">
        <v>161494</v>
      </c>
      <c r="V279" s="26" t="s">
        <v>217</v>
      </c>
    </row>
    <row r="280" spans="1:22" x14ac:dyDescent="0.25">
      <c r="A280" s="13"/>
      <c r="B280" s="53"/>
      <c r="C280" s="53" t="s">
        <v>217</v>
      </c>
      <c r="D280" s="72"/>
      <c r="E280" s="72"/>
      <c r="F280" s="53"/>
      <c r="G280" s="53" t="s">
        <v>217</v>
      </c>
      <c r="H280" s="72"/>
      <c r="I280" s="72"/>
      <c r="J280" s="53"/>
      <c r="K280" s="53" t="s">
        <v>217</v>
      </c>
      <c r="L280" s="72"/>
      <c r="M280" s="72"/>
      <c r="N280" s="53"/>
      <c r="O280" s="53" t="s">
        <v>217</v>
      </c>
      <c r="P280" s="72"/>
      <c r="Q280" s="72"/>
      <c r="R280" s="53"/>
      <c r="S280" s="53" t="s">
        <v>217</v>
      </c>
      <c r="T280" s="72"/>
      <c r="U280" s="72"/>
      <c r="V280" s="53"/>
    </row>
    <row r="281" spans="1:22" ht="15.75" thickBot="1" x14ac:dyDescent="0.3">
      <c r="A281" s="13"/>
      <c r="B281" s="3"/>
      <c r="C281" s="74" t="s">
        <v>217</v>
      </c>
      <c r="D281" s="5" t="s">
        <v>228</v>
      </c>
      <c r="E281" s="33">
        <v>4348866</v>
      </c>
      <c r="F281" t="s">
        <v>217</v>
      </c>
      <c r="G281" s="74" t="s">
        <v>217</v>
      </c>
      <c r="H281" s="5" t="s">
        <v>228</v>
      </c>
      <c r="I281" s="33">
        <v>170157</v>
      </c>
      <c r="J281" t="s">
        <v>217</v>
      </c>
      <c r="K281" s="74" t="s">
        <v>217</v>
      </c>
      <c r="L281" s="5" t="s">
        <v>228</v>
      </c>
      <c r="M281" s="33">
        <v>166503</v>
      </c>
      <c r="N281" t="s">
        <v>217</v>
      </c>
      <c r="O281" s="74" t="s">
        <v>217</v>
      </c>
      <c r="P281" s="5" t="s">
        <v>228</v>
      </c>
      <c r="Q281" s="33">
        <v>1452</v>
      </c>
      <c r="R281" t="s">
        <v>217</v>
      </c>
      <c r="S281" s="74" t="s">
        <v>217</v>
      </c>
      <c r="T281" s="5" t="s">
        <v>228</v>
      </c>
      <c r="U281" s="33">
        <v>4686978</v>
      </c>
      <c r="V281" t="s">
        <v>217</v>
      </c>
    </row>
    <row r="282" spans="1:22" ht="15.75" thickTop="1" x14ac:dyDescent="0.25">
      <c r="A282" s="13"/>
      <c r="B282" s="53"/>
      <c r="C282" s="53" t="s">
        <v>217</v>
      </c>
      <c r="D282" s="75"/>
      <c r="E282" s="75"/>
      <c r="F282" s="53"/>
      <c r="G282" s="53" t="s">
        <v>217</v>
      </c>
      <c r="H282" s="75"/>
      <c r="I282" s="75"/>
      <c r="J282" s="53"/>
      <c r="K282" s="53" t="s">
        <v>217</v>
      </c>
      <c r="L282" s="75"/>
      <c r="M282" s="75"/>
      <c r="N282" s="53"/>
      <c r="O282" s="53" t="s">
        <v>217</v>
      </c>
      <c r="P282" s="75"/>
      <c r="Q282" s="75"/>
      <c r="R282" s="53"/>
      <c r="S282" s="53" t="s">
        <v>217</v>
      </c>
      <c r="T282" s="75"/>
      <c r="U282" s="75"/>
      <c r="V282" s="53"/>
    </row>
    <row r="283" spans="1:22" x14ac:dyDescent="0.25">
      <c r="A283" s="13"/>
      <c r="B283" s="71" t="s">
        <v>247</v>
      </c>
      <c r="C283" s="73" t="s">
        <v>217</v>
      </c>
      <c r="D283" s="20"/>
      <c r="E283" s="20"/>
      <c r="F283" s="20"/>
      <c r="G283" s="73" t="s">
        <v>217</v>
      </c>
      <c r="H283" s="20"/>
      <c r="I283" s="20"/>
      <c r="J283" s="20"/>
      <c r="K283" s="73" t="s">
        <v>217</v>
      </c>
      <c r="L283" s="20"/>
      <c r="M283" s="20"/>
      <c r="N283" s="20"/>
      <c r="O283" s="73" t="s">
        <v>217</v>
      </c>
      <c r="P283" s="20"/>
      <c r="Q283" s="20"/>
      <c r="R283" s="20"/>
      <c r="S283" s="73" t="s">
        <v>217</v>
      </c>
      <c r="T283" s="20"/>
      <c r="U283" s="20"/>
      <c r="V283" s="20"/>
    </row>
    <row r="284" spans="1:22" x14ac:dyDescent="0.25">
      <c r="A284" s="13"/>
      <c r="B284" s="3" t="s">
        <v>353</v>
      </c>
      <c r="C284" s="74" t="s">
        <v>217</v>
      </c>
      <c r="D284" s="5" t="s">
        <v>228</v>
      </c>
      <c r="E284" s="33">
        <v>2476988</v>
      </c>
      <c r="F284" t="s">
        <v>217</v>
      </c>
      <c r="G284" s="74" t="s">
        <v>217</v>
      </c>
      <c r="H284" s="5" t="s">
        <v>228</v>
      </c>
      <c r="I284" s="33">
        <v>56140</v>
      </c>
      <c r="J284" t="s">
        <v>217</v>
      </c>
      <c r="K284" s="74" t="s">
        <v>217</v>
      </c>
      <c r="L284" s="5" t="s">
        <v>228</v>
      </c>
      <c r="M284" s="33">
        <v>106599</v>
      </c>
      <c r="N284" t="s">
        <v>217</v>
      </c>
      <c r="O284" s="74" t="s">
        <v>217</v>
      </c>
      <c r="P284" s="5" t="s">
        <v>228</v>
      </c>
      <c r="Q284" s="35">
        <v>701</v>
      </c>
      <c r="R284" t="s">
        <v>217</v>
      </c>
      <c r="S284" s="74" t="s">
        <v>217</v>
      </c>
      <c r="T284" s="5" t="s">
        <v>228</v>
      </c>
      <c r="U284" s="33">
        <v>2640428</v>
      </c>
      <c r="V284" t="s">
        <v>217</v>
      </c>
    </row>
    <row r="285" spans="1:22" x14ac:dyDescent="0.25">
      <c r="A285" s="13"/>
      <c r="B285" s="70" t="s">
        <v>354</v>
      </c>
      <c r="C285" s="73" t="s">
        <v>217</v>
      </c>
      <c r="D285" s="20"/>
      <c r="E285" s="24">
        <v>1611530</v>
      </c>
      <c r="F285" s="26" t="s">
        <v>217</v>
      </c>
      <c r="G285" s="73" t="s">
        <v>217</v>
      </c>
      <c r="H285" s="20"/>
      <c r="I285" s="24">
        <v>97675</v>
      </c>
      <c r="J285" s="26" t="s">
        <v>217</v>
      </c>
      <c r="K285" s="73" t="s">
        <v>217</v>
      </c>
      <c r="L285" s="20"/>
      <c r="M285" s="24">
        <v>52322</v>
      </c>
      <c r="N285" s="26" t="s">
        <v>217</v>
      </c>
      <c r="O285" s="73" t="s">
        <v>217</v>
      </c>
      <c r="P285" s="20"/>
      <c r="Q285" s="28">
        <v>141</v>
      </c>
      <c r="R285" s="26" t="s">
        <v>217</v>
      </c>
      <c r="S285" s="73" t="s">
        <v>217</v>
      </c>
      <c r="T285" s="20"/>
      <c r="U285" s="24">
        <v>1761668</v>
      </c>
      <c r="V285" s="26" t="s">
        <v>217</v>
      </c>
    </row>
    <row r="286" spans="1:22" ht="15.75" thickBot="1" x14ac:dyDescent="0.3">
      <c r="A286" s="13"/>
      <c r="B286" s="3" t="s">
        <v>355</v>
      </c>
      <c r="C286" s="74" t="s">
        <v>217</v>
      </c>
      <c r="D286" s="5"/>
      <c r="E286" s="33">
        <v>155991</v>
      </c>
      <c r="F286" t="s">
        <v>217</v>
      </c>
      <c r="G286" s="74" t="s">
        <v>217</v>
      </c>
      <c r="H286" s="5"/>
      <c r="I286" s="33">
        <v>1945</v>
      </c>
      <c r="J286" t="s">
        <v>217</v>
      </c>
      <c r="K286" s="74" t="s">
        <v>217</v>
      </c>
      <c r="L286" s="5"/>
      <c r="M286" s="35">
        <v>959</v>
      </c>
      <c r="N286" t="s">
        <v>217</v>
      </c>
      <c r="O286" s="74" t="s">
        <v>217</v>
      </c>
      <c r="Q286" s="39" t="s">
        <v>237</v>
      </c>
      <c r="R286" t="s">
        <v>217</v>
      </c>
      <c r="S286" s="74" t="s">
        <v>217</v>
      </c>
      <c r="T286" s="5"/>
      <c r="U286" s="33">
        <v>158895</v>
      </c>
      <c r="V286" t="s">
        <v>217</v>
      </c>
    </row>
    <row r="287" spans="1:22" x14ac:dyDescent="0.25">
      <c r="A287" s="13"/>
      <c r="B287" s="53"/>
      <c r="C287" s="53" t="s">
        <v>217</v>
      </c>
      <c r="D287" s="72"/>
      <c r="E287" s="72"/>
      <c r="F287" s="53"/>
      <c r="G287" s="53" t="s">
        <v>217</v>
      </c>
      <c r="H287" s="72"/>
      <c r="I287" s="72"/>
      <c r="J287" s="53"/>
      <c r="K287" s="53" t="s">
        <v>217</v>
      </c>
      <c r="L287" s="72"/>
      <c r="M287" s="72"/>
      <c r="N287" s="53"/>
      <c r="O287" s="53" t="s">
        <v>217</v>
      </c>
      <c r="P287" s="72"/>
      <c r="Q287" s="72"/>
      <c r="R287" s="53"/>
      <c r="S287" s="53" t="s">
        <v>217</v>
      </c>
      <c r="T287" s="72"/>
      <c r="U287" s="72"/>
      <c r="V287" s="53"/>
    </row>
    <row r="288" spans="1:22" ht="15.75" thickBot="1" x14ac:dyDescent="0.3">
      <c r="A288" s="13"/>
      <c r="B288" s="70"/>
      <c r="C288" s="73" t="s">
        <v>217</v>
      </c>
      <c r="D288" s="20" t="s">
        <v>228</v>
      </c>
      <c r="E288" s="24">
        <v>4244509</v>
      </c>
      <c r="F288" s="26" t="s">
        <v>217</v>
      </c>
      <c r="G288" s="73" t="s">
        <v>217</v>
      </c>
      <c r="H288" s="20" t="s">
        <v>228</v>
      </c>
      <c r="I288" s="24">
        <v>155760</v>
      </c>
      <c r="J288" s="26" t="s">
        <v>217</v>
      </c>
      <c r="K288" s="73" t="s">
        <v>217</v>
      </c>
      <c r="L288" s="20" t="s">
        <v>228</v>
      </c>
      <c r="M288" s="24">
        <v>159880</v>
      </c>
      <c r="N288" s="26" t="s">
        <v>217</v>
      </c>
      <c r="O288" s="73" t="s">
        <v>217</v>
      </c>
      <c r="P288" s="20" t="s">
        <v>228</v>
      </c>
      <c r="Q288" s="28">
        <v>842</v>
      </c>
      <c r="R288" s="26" t="s">
        <v>217</v>
      </c>
      <c r="S288" s="73" t="s">
        <v>217</v>
      </c>
      <c r="T288" s="20" t="s">
        <v>228</v>
      </c>
      <c r="U288" s="24">
        <v>4560991</v>
      </c>
      <c r="V288" s="26" t="s">
        <v>217</v>
      </c>
    </row>
    <row r="289" spans="1:22" ht="15.75" thickTop="1" x14ac:dyDescent="0.25">
      <c r="A289" s="13"/>
      <c r="B289" s="53"/>
      <c r="C289" s="53" t="s">
        <v>217</v>
      </c>
      <c r="D289" s="75"/>
      <c r="E289" s="75"/>
      <c r="F289" s="53"/>
      <c r="G289" s="53" t="s">
        <v>217</v>
      </c>
      <c r="H289" s="75"/>
      <c r="I289" s="75"/>
      <c r="J289" s="53"/>
      <c r="K289" s="53" t="s">
        <v>217</v>
      </c>
      <c r="L289" s="75"/>
      <c r="M289" s="75"/>
      <c r="N289" s="53"/>
      <c r="O289" s="53" t="s">
        <v>217</v>
      </c>
      <c r="P289" s="75"/>
      <c r="Q289" s="75"/>
      <c r="R289" s="53"/>
      <c r="S289" s="53" t="s">
        <v>217</v>
      </c>
      <c r="T289" s="75"/>
      <c r="U289" s="75"/>
      <c r="V289" s="53"/>
    </row>
    <row r="290" spans="1:22" x14ac:dyDescent="0.25">
      <c r="A290" s="13"/>
      <c r="B290" s="86" t="s">
        <v>479</v>
      </c>
      <c r="C290" s="74" t="s">
        <v>217</v>
      </c>
      <c r="D290" s="5"/>
      <c r="E290" s="5"/>
      <c r="F290" s="5"/>
      <c r="G290" s="74" t="s">
        <v>217</v>
      </c>
      <c r="H290" s="5"/>
      <c r="I290" s="5"/>
      <c r="J290" s="5"/>
      <c r="K290" s="74" t="s">
        <v>217</v>
      </c>
      <c r="L290" s="5"/>
      <c r="M290" s="5"/>
      <c r="N290" s="5"/>
      <c r="O290" s="74" t="s">
        <v>217</v>
      </c>
      <c r="P290" s="5"/>
      <c r="Q290" s="5"/>
      <c r="R290" s="5"/>
      <c r="S290" s="74" t="s">
        <v>217</v>
      </c>
      <c r="T290" s="5"/>
      <c r="U290" s="5"/>
      <c r="V290" s="5"/>
    </row>
    <row r="291" spans="1:22" x14ac:dyDescent="0.25">
      <c r="A291" s="13"/>
      <c r="B291" s="71" t="s">
        <v>226</v>
      </c>
      <c r="C291" s="73" t="s">
        <v>217</v>
      </c>
      <c r="D291" s="20"/>
      <c r="E291" s="20"/>
      <c r="F291" s="20"/>
      <c r="G291" s="73" t="s">
        <v>217</v>
      </c>
      <c r="H291" s="20"/>
      <c r="I291" s="20"/>
      <c r="J291" s="20"/>
      <c r="K291" s="73" t="s">
        <v>217</v>
      </c>
      <c r="L291" s="20"/>
      <c r="M291" s="20"/>
      <c r="N291" s="20"/>
      <c r="O291" s="73" t="s">
        <v>217</v>
      </c>
      <c r="P291" s="20"/>
      <c r="Q291" s="20"/>
      <c r="R291" s="20"/>
      <c r="S291" s="73" t="s">
        <v>217</v>
      </c>
      <c r="T291" s="20"/>
      <c r="U291" s="20"/>
      <c r="V291" s="20"/>
    </row>
    <row r="292" spans="1:22" x14ac:dyDescent="0.25">
      <c r="A292" s="13"/>
      <c r="B292" s="3" t="s">
        <v>353</v>
      </c>
      <c r="C292" s="74" t="s">
        <v>217</v>
      </c>
      <c r="D292" s="5" t="s">
        <v>228</v>
      </c>
      <c r="E292" s="33">
        <v>575859</v>
      </c>
      <c r="F292" t="s">
        <v>217</v>
      </c>
      <c r="G292" s="74" t="s">
        <v>217</v>
      </c>
      <c r="H292" s="5" t="s">
        <v>228</v>
      </c>
      <c r="I292" s="33">
        <v>94461</v>
      </c>
      <c r="J292" t="s">
        <v>217</v>
      </c>
      <c r="K292" s="74" t="s">
        <v>217</v>
      </c>
      <c r="L292" s="5" t="s">
        <v>228</v>
      </c>
      <c r="M292" s="33">
        <v>111306</v>
      </c>
      <c r="N292" t="s">
        <v>217</v>
      </c>
      <c r="O292" s="74" t="s">
        <v>217</v>
      </c>
      <c r="P292" s="5" t="s">
        <v>228</v>
      </c>
      <c r="Q292" s="33">
        <v>5820</v>
      </c>
      <c r="R292" t="s">
        <v>217</v>
      </c>
      <c r="S292" s="74" t="s">
        <v>217</v>
      </c>
      <c r="T292" s="5" t="s">
        <v>228</v>
      </c>
      <c r="U292" s="33">
        <v>787446</v>
      </c>
      <c r="V292" t="s">
        <v>217</v>
      </c>
    </row>
    <row r="293" spans="1:22" x14ac:dyDescent="0.25">
      <c r="A293" s="13"/>
      <c r="B293" s="70" t="s">
        <v>354</v>
      </c>
      <c r="C293" s="73" t="s">
        <v>217</v>
      </c>
      <c r="D293" s="20"/>
      <c r="E293" s="24">
        <v>98716</v>
      </c>
      <c r="F293" s="26" t="s">
        <v>217</v>
      </c>
      <c r="G293" s="73" t="s">
        <v>217</v>
      </c>
      <c r="H293" s="20"/>
      <c r="I293" s="24">
        <v>4265</v>
      </c>
      <c r="J293" s="26" t="s">
        <v>217</v>
      </c>
      <c r="K293" s="73" t="s">
        <v>217</v>
      </c>
      <c r="L293" s="20"/>
      <c r="M293" s="24">
        <v>13702</v>
      </c>
      <c r="N293" s="26" t="s">
        <v>217</v>
      </c>
      <c r="O293" s="73" t="s">
        <v>217</v>
      </c>
      <c r="P293" s="20"/>
      <c r="Q293" s="28">
        <v>50</v>
      </c>
      <c r="R293" s="26" t="s">
        <v>217</v>
      </c>
      <c r="S293" s="73" t="s">
        <v>217</v>
      </c>
      <c r="T293" s="20"/>
      <c r="U293" s="24">
        <v>116733</v>
      </c>
      <c r="V293" s="26" t="s">
        <v>217</v>
      </c>
    </row>
    <row r="294" spans="1:22" ht="15.75" thickBot="1" x14ac:dyDescent="0.3">
      <c r="A294" s="13"/>
      <c r="B294" s="3" t="s">
        <v>355</v>
      </c>
      <c r="C294" s="74" t="s">
        <v>217</v>
      </c>
      <c r="E294" s="39" t="s">
        <v>237</v>
      </c>
      <c r="F294" t="s">
        <v>217</v>
      </c>
      <c r="G294" s="74" t="s">
        <v>217</v>
      </c>
      <c r="I294" s="39" t="s">
        <v>237</v>
      </c>
      <c r="J294" t="s">
        <v>217</v>
      </c>
      <c r="K294" s="74" t="s">
        <v>217</v>
      </c>
      <c r="M294" s="39" t="s">
        <v>237</v>
      </c>
      <c r="N294" t="s">
        <v>217</v>
      </c>
      <c r="O294" s="74" t="s">
        <v>217</v>
      </c>
      <c r="Q294" s="39" t="s">
        <v>237</v>
      </c>
      <c r="R294" t="s">
        <v>217</v>
      </c>
      <c r="S294" s="74" t="s">
        <v>217</v>
      </c>
      <c r="U294" s="39" t="s">
        <v>237</v>
      </c>
      <c r="V294" t="s">
        <v>217</v>
      </c>
    </row>
    <row r="295" spans="1:22" x14ac:dyDescent="0.25">
      <c r="A295" s="13"/>
      <c r="B295" s="53"/>
      <c r="C295" s="53" t="s">
        <v>217</v>
      </c>
      <c r="D295" s="72"/>
      <c r="E295" s="72"/>
      <c r="F295" s="53"/>
      <c r="G295" s="53" t="s">
        <v>217</v>
      </c>
      <c r="H295" s="72"/>
      <c r="I295" s="72"/>
      <c r="J295" s="53"/>
      <c r="K295" s="53" t="s">
        <v>217</v>
      </c>
      <c r="L295" s="72"/>
      <c r="M295" s="72"/>
      <c r="N295" s="53"/>
      <c r="O295" s="53" t="s">
        <v>217</v>
      </c>
      <c r="P295" s="72"/>
      <c r="Q295" s="72"/>
      <c r="R295" s="53"/>
      <c r="S295" s="53" t="s">
        <v>217</v>
      </c>
      <c r="T295" s="72"/>
      <c r="U295" s="72"/>
      <c r="V295" s="53"/>
    </row>
    <row r="296" spans="1:22" ht="15.75" thickBot="1" x14ac:dyDescent="0.3">
      <c r="A296" s="13"/>
      <c r="B296" s="70"/>
      <c r="C296" s="73" t="s">
        <v>217</v>
      </c>
      <c r="D296" s="20" t="s">
        <v>228</v>
      </c>
      <c r="E296" s="24">
        <v>674575</v>
      </c>
      <c r="F296" s="26" t="s">
        <v>217</v>
      </c>
      <c r="G296" s="73" t="s">
        <v>217</v>
      </c>
      <c r="H296" s="20" t="s">
        <v>228</v>
      </c>
      <c r="I296" s="24">
        <v>98726</v>
      </c>
      <c r="J296" s="26" t="s">
        <v>217</v>
      </c>
      <c r="K296" s="73" t="s">
        <v>217</v>
      </c>
      <c r="L296" s="20" t="s">
        <v>228</v>
      </c>
      <c r="M296" s="24">
        <v>125008</v>
      </c>
      <c r="N296" s="26" t="s">
        <v>217</v>
      </c>
      <c r="O296" s="73" t="s">
        <v>217</v>
      </c>
      <c r="P296" s="20" t="s">
        <v>228</v>
      </c>
      <c r="Q296" s="24">
        <v>5870</v>
      </c>
      <c r="R296" s="26" t="s">
        <v>217</v>
      </c>
      <c r="S296" s="73" t="s">
        <v>217</v>
      </c>
      <c r="T296" s="20" t="s">
        <v>228</v>
      </c>
      <c r="U296" s="24">
        <v>904179</v>
      </c>
      <c r="V296" s="26" t="s">
        <v>217</v>
      </c>
    </row>
    <row r="297" spans="1:22" ht="15.75" thickTop="1" x14ac:dyDescent="0.25">
      <c r="A297" s="13"/>
      <c r="B297" s="53"/>
      <c r="C297" s="53" t="s">
        <v>217</v>
      </c>
      <c r="D297" s="75"/>
      <c r="E297" s="75"/>
      <c r="F297" s="53"/>
      <c r="G297" s="53" t="s">
        <v>217</v>
      </c>
      <c r="H297" s="75"/>
      <c r="I297" s="75"/>
      <c r="J297" s="53"/>
      <c r="K297" s="53" t="s">
        <v>217</v>
      </c>
      <c r="L297" s="75"/>
      <c r="M297" s="75"/>
      <c r="N297" s="53"/>
      <c r="O297" s="53" t="s">
        <v>217</v>
      </c>
      <c r="P297" s="75"/>
      <c r="Q297" s="75"/>
      <c r="R297" s="53"/>
      <c r="S297" s="53" t="s">
        <v>217</v>
      </c>
      <c r="T297" s="75"/>
      <c r="U297" s="75"/>
      <c r="V297" s="53"/>
    </row>
    <row r="298" spans="1:22" x14ac:dyDescent="0.25">
      <c r="A298" s="13"/>
      <c r="B298" s="4" t="s">
        <v>247</v>
      </c>
      <c r="C298" s="74" t="s">
        <v>217</v>
      </c>
      <c r="D298" s="5"/>
      <c r="E298" s="5"/>
      <c r="F298" s="5"/>
      <c r="G298" s="74" t="s">
        <v>217</v>
      </c>
      <c r="H298" s="5"/>
      <c r="I298" s="5"/>
      <c r="J298" s="5"/>
      <c r="K298" s="74" t="s">
        <v>217</v>
      </c>
      <c r="L298" s="5"/>
      <c r="M298" s="5"/>
      <c r="N298" s="5"/>
      <c r="O298" s="74" t="s">
        <v>217</v>
      </c>
      <c r="P298" s="5"/>
      <c r="Q298" s="5"/>
      <c r="R298" s="5"/>
      <c r="S298" s="74" t="s">
        <v>217</v>
      </c>
      <c r="T298" s="5"/>
      <c r="U298" s="5"/>
      <c r="V298" s="5"/>
    </row>
    <row r="299" spans="1:22" x14ac:dyDescent="0.25">
      <c r="A299" s="13"/>
      <c r="B299" s="70" t="s">
        <v>353</v>
      </c>
      <c r="C299" s="73" t="s">
        <v>217</v>
      </c>
      <c r="D299" s="20" t="s">
        <v>228</v>
      </c>
      <c r="E299" s="24">
        <v>442604</v>
      </c>
      <c r="F299" s="26" t="s">
        <v>217</v>
      </c>
      <c r="G299" s="73" t="s">
        <v>217</v>
      </c>
      <c r="H299" s="20" t="s">
        <v>228</v>
      </c>
      <c r="I299" s="24">
        <v>74315</v>
      </c>
      <c r="J299" s="26" t="s">
        <v>217</v>
      </c>
      <c r="K299" s="73" t="s">
        <v>217</v>
      </c>
      <c r="L299" s="20" t="s">
        <v>228</v>
      </c>
      <c r="M299" s="24">
        <v>85086</v>
      </c>
      <c r="N299" s="26" t="s">
        <v>217</v>
      </c>
      <c r="O299" s="73" t="s">
        <v>217</v>
      </c>
      <c r="P299" s="20" t="s">
        <v>228</v>
      </c>
      <c r="Q299" s="24">
        <v>2776</v>
      </c>
      <c r="R299" s="26" t="s">
        <v>217</v>
      </c>
      <c r="S299" s="73" t="s">
        <v>217</v>
      </c>
      <c r="T299" s="20" t="s">
        <v>228</v>
      </c>
      <c r="U299" s="24">
        <v>604781</v>
      </c>
      <c r="V299" s="26" t="s">
        <v>217</v>
      </c>
    </row>
    <row r="300" spans="1:22" x14ac:dyDescent="0.25">
      <c r="A300" s="13"/>
      <c r="B300" s="3" t="s">
        <v>354</v>
      </c>
      <c r="C300" s="74" t="s">
        <v>217</v>
      </c>
      <c r="D300" s="5"/>
      <c r="E300" s="33">
        <v>100743</v>
      </c>
      <c r="F300" t="s">
        <v>217</v>
      </c>
      <c r="G300" s="74" t="s">
        <v>217</v>
      </c>
      <c r="H300" s="5"/>
      <c r="I300" s="33">
        <v>6182</v>
      </c>
      <c r="J300" t="s">
        <v>217</v>
      </c>
      <c r="K300" s="74" t="s">
        <v>217</v>
      </c>
      <c r="L300" s="5"/>
      <c r="M300" s="33">
        <v>12866</v>
      </c>
      <c r="N300" t="s">
        <v>217</v>
      </c>
      <c r="O300" s="74" t="s">
        <v>217</v>
      </c>
      <c r="P300" s="5"/>
      <c r="Q300" s="35">
        <v>15</v>
      </c>
      <c r="R300" t="s">
        <v>217</v>
      </c>
      <c r="S300" s="74" t="s">
        <v>217</v>
      </c>
      <c r="T300" s="5"/>
      <c r="U300" s="33">
        <v>119806</v>
      </c>
      <c r="V300" t="s">
        <v>217</v>
      </c>
    </row>
    <row r="301" spans="1:22" ht="15.75" thickBot="1" x14ac:dyDescent="0.3">
      <c r="A301" s="13"/>
      <c r="B301" s="70" t="s">
        <v>355</v>
      </c>
      <c r="C301" s="73" t="s">
        <v>217</v>
      </c>
      <c r="D301" s="26"/>
      <c r="E301" s="37" t="s">
        <v>237</v>
      </c>
      <c r="F301" s="26" t="s">
        <v>217</v>
      </c>
      <c r="G301" s="73" t="s">
        <v>217</v>
      </c>
      <c r="H301" s="26"/>
      <c r="I301" s="37" t="s">
        <v>237</v>
      </c>
      <c r="J301" s="26" t="s">
        <v>217</v>
      </c>
      <c r="K301" s="73" t="s">
        <v>217</v>
      </c>
      <c r="L301" s="26"/>
      <c r="M301" s="37" t="s">
        <v>237</v>
      </c>
      <c r="N301" s="26" t="s">
        <v>217</v>
      </c>
      <c r="O301" s="73" t="s">
        <v>217</v>
      </c>
      <c r="P301" s="26"/>
      <c r="Q301" s="37" t="s">
        <v>237</v>
      </c>
      <c r="R301" s="26" t="s">
        <v>217</v>
      </c>
      <c r="S301" s="73" t="s">
        <v>217</v>
      </c>
      <c r="T301" s="26"/>
      <c r="U301" s="37" t="s">
        <v>237</v>
      </c>
      <c r="V301" s="26" t="s">
        <v>217</v>
      </c>
    </row>
    <row r="302" spans="1:22" x14ac:dyDescent="0.25">
      <c r="A302" s="13"/>
      <c r="B302" s="53"/>
      <c r="C302" s="53" t="s">
        <v>217</v>
      </c>
      <c r="D302" s="72"/>
      <c r="E302" s="72"/>
      <c r="F302" s="53"/>
      <c r="G302" s="53" t="s">
        <v>217</v>
      </c>
      <c r="H302" s="72"/>
      <c r="I302" s="72"/>
      <c r="J302" s="53"/>
      <c r="K302" s="53" t="s">
        <v>217</v>
      </c>
      <c r="L302" s="72"/>
      <c r="M302" s="72"/>
      <c r="N302" s="53"/>
      <c r="O302" s="53" t="s">
        <v>217</v>
      </c>
      <c r="P302" s="72"/>
      <c r="Q302" s="72"/>
      <c r="R302" s="53"/>
      <c r="S302" s="53" t="s">
        <v>217</v>
      </c>
      <c r="T302" s="72"/>
      <c r="U302" s="72"/>
      <c r="V302" s="53"/>
    </row>
    <row r="303" spans="1:22" ht="15.75" thickBot="1" x14ac:dyDescent="0.3">
      <c r="A303" s="13"/>
      <c r="B303" s="3"/>
      <c r="C303" s="74" t="s">
        <v>217</v>
      </c>
      <c r="D303" s="5" t="s">
        <v>228</v>
      </c>
      <c r="E303" s="33">
        <v>543347</v>
      </c>
      <c r="F303" t="s">
        <v>217</v>
      </c>
      <c r="G303" s="74" t="s">
        <v>217</v>
      </c>
      <c r="H303" s="5" t="s">
        <v>228</v>
      </c>
      <c r="I303" s="33">
        <v>80497</v>
      </c>
      <c r="J303" t="s">
        <v>217</v>
      </c>
      <c r="K303" s="74" t="s">
        <v>217</v>
      </c>
      <c r="L303" s="5" t="s">
        <v>228</v>
      </c>
      <c r="M303" s="33">
        <v>97952</v>
      </c>
      <c r="N303" t="s">
        <v>217</v>
      </c>
      <c r="O303" s="74" t="s">
        <v>217</v>
      </c>
      <c r="P303" s="5" t="s">
        <v>228</v>
      </c>
      <c r="Q303" s="33">
        <v>2791</v>
      </c>
      <c r="R303" t="s">
        <v>217</v>
      </c>
      <c r="S303" s="74" t="s">
        <v>217</v>
      </c>
      <c r="T303" s="5" t="s">
        <v>228</v>
      </c>
      <c r="U303" s="33">
        <v>724587</v>
      </c>
      <c r="V303" t="s">
        <v>217</v>
      </c>
    </row>
    <row r="304" spans="1:22" ht="15.75" thickTop="1" x14ac:dyDescent="0.25">
      <c r="A304" s="13"/>
      <c r="B304" s="53"/>
      <c r="C304" s="53" t="s">
        <v>217</v>
      </c>
      <c r="D304" s="75"/>
      <c r="E304" s="75"/>
      <c r="F304" s="53"/>
      <c r="G304" s="53" t="s">
        <v>217</v>
      </c>
      <c r="H304" s="75"/>
      <c r="I304" s="75"/>
      <c r="J304" s="53"/>
      <c r="K304" s="53" t="s">
        <v>217</v>
      </c>
      <c r="L304" s="75"/>
      <c r="M304" s="75"/>
      <c r="N304" s="53"/>
      <c r="O304" s="53" t="s">
        <v>217</v>
      </c>
      <c r="P304" s="75"/>
      <c r="Q304" s="75"/>
      <c r="R304" s="53"/>
      <c r="S304" s="53" t="s">
        <v>217</v>
      </c>
      <c r="T304" s="75"/>
      <c r="U304" s="75"/>
      <c r="V304" s="53"/>
    </row>
    <row r="305" spans="1:30" x14ac:dyDescent="0.25">
      <c r="A305" s="13"/>
      <c r="B305" s="64"/>
      <c r="C305" s="64"/>
      <c r="D305" s="64"/>
      <c r="E305" s="64"/>
      <c r="F305" s="64"/>
      <c r="G305" s="64"/>
      <c r="H305" s="64"/>
      <c r="I305" s="64"/>
      <c r="J305" s="64"/>
      <c r="K305" s="64"/>
      <c r="L305" s="64"/>
      <c r="M305" s="64"/>
      <c r="N305" s="64"/>
      <c r="O305" s="64"/>
      <c r="P305" s="64"/>
      <c r="Q305" s="64"/>
      <c r="R305" s="64"/>
      <c r="S305" s="64"/>
      <c r="T305" s="64"/>
      <c r="U305" s="64"/>
      <c r="V305" s="64"/>
      <c r="W305" s="64"/>
      <c r="X305" s="64"/>
      <c r="Y305" s="64"/>
      <c r="Z305" s="64"/>
      <c r="AA305" s="64"/>
      <c r="AB305" s="64"/>
      <c r="AC305" s="64"/>
      <c r="AD305" s="64"/>
    </row>
    <row r="306" spans="1:30" x14ac:dyDescent="0.25">
      <c r="A306" s="13"/>
      <c r="B306" s="91" t="s">
        <v>515</v>
      </c>
      <c r="C306" s="91"/>
      <c r="D306" s="91"/>
      <c r="E306" s="91"/>
      <c r="F306" s="91"/>
      <c r="G306" s="91"/>
      <c r="H306" s="91"/>
      <c r="I306" s="91"/>
      <c r="J306" s="91"/>
      <c r="K306" s="91"/>
      <c r="L306" s="91"/>
      <c r="M306" s="91"/>
      <c r="N306" s="91"/>
      <c r="O306" s="91"/>
      <c r="P306" s="91"/>
      <c r="Q306" s="91"/>
      <c r="R306" s="91"/>
      <c r="S306" s="91"/>
      <c r="T306" s="91"/>
      <c r="U306" s="91"/>
      <c r="V306" s="91"/>
      <c r="W306" s="91"/>
      <c r="X306" s="91"/>
      <c r="Y306" s="91"/>
      <c r="Z306" s="91"/>
      <c r="AA306" s="91"/>
      <c r="AB306" s="91"/>
      <c r="AC306" s="91"/>
      <c r="AD306" s="91"/>
    </row>
    <row r="307" spans="1:30" x14ac:dyDescent="0.25">
      <c r="A307" s="13"/>
      <c r="B307" s="64"/>
      <c r="C307" s="64"/>
      <c r="D307" s="64"/>
      <c r="E307" s="64"/>
      <c r="F307" s="64"/>
      <c r="G307" s="64"/>
      <c r="H307" s="64"/>
      <c r="I307" s="64"/>
      <c r="J307" s="64"/>
      <c r="K307" s="64"/>
      <c r="L307" s="64"/>
      <c r="M307" s="64"/>
      <c r="N307" s="64"/>
      <c r="O307" s="64"/>
      <c r="P307" s="64"/>
      <c r="Q307" s="64"/>
      <c r="R307" s="64"/>
      <c r="S307" s="64"/>
      <c r="T307" s="64"/>
      <c r="U307" s="64"/>
      <c r="V307" s="64"/>
      <c r="W307" s="64"/>
      <c r="X307" s="64"/>
      <c r="Y307" s="64"/>
      <c r="Z307" s="64"/>
      <c r="AA307" s="64"/>
      <c r="AB307" s="64"/>
      <c r="AC307" s="64"/>
      <c r="AD307" s="64"/>
    </row>
    <row r="308" spans="1:30" x14ac:dyDescent="0.25">
      <c r="A308" s="13"/>
      <c r="B308" s="91" t="s">
        <v>516</v>
      </c>
      <c r="C308" s="91"/>
      <c r="D308" s="91"/>
      <c r="E308" s="91"/>
      <c r="F308" s="91"/>
      <c r="G308" s="91"/>
      <c r="H308" s="91"/>
      <c r="I308" s="91"/>
      <c r="J308" s="91"/>
      <c r="K308" s="91"/>
      <c r="L308" s="91"/>
      <c r="M308" s="91"/>
      <c r="N308" s="91"/>
      <c r="O308" s="91"/>
      <c r="P308" s="91"/>
      <c r="Q308" s="91"/>
      <c r="R308" s="91"/>
      <c r="S308" s="91"/>
      <c r="T308" s="91"/>
      <c r="U308" s="91"/>
      <c r="V308" s="91"/>
      <c r="W308" s="91"/>
      <c r="X308" s="91"/>
      <c r="Y308" s="91"/>
      <c r="Z308" s="91"/>
      <c r="AA308" s="91"/>
      <c r="AB308" s="91"/>
      <c r="AC308" s="91"/>
      <c r="AD308" s="91"/>
    </row>
    <row r="309" spans="1:30" x14ac:dyDescent="0.25">
      <c r="A309" s="13"/>
      <c r="B309" s="64"/>
      <c r="C309" s="64"/>
      <c r="D309" s="64"/>
      <c r="E309" s="64"/>
      <c r="F309" s="64"/>
      <c r="G309" s="64"/>
      <c r="H309" s="64"/>
      <c r="I309" s="64"/>
      <c r="J309" s="64"/>
      <c r="K309" s="64"/>
      <c r="L309" s="64"/>
      <c r="M309" s="64"/>
      <c r="N309" s="64"/>
      <c r="O309" s="64"/>
      <c r="P309" s="64"/>
      <c r="Q309" s="64"/>
      <c r="R309" s="64"/>
      <c r="S309" s="64"/>
      <c r="T309" s="64"/>
      <c r="U309" s="64"/>
      <c r="V309" s="64"/>
      <c r="W309" s="64"/>
      <c r="X309" s="64"/>
      <c r="Y309" s="64"/>
      <c r="Z309" s="64"/>
      <c r="AA309" s="64"/>
      <c r="AB309" s="64"/>
      <c r="AC309" s="64"/>
      <c r="AD309" s="64"/>
    </row>
    <row r="310" spans="1:30" x14ac:dyDescent="0.25">
      <c r="A310" s="13"/>
      <c r="B310" s="93"/>
      <c r="C310" s="93"/>
      <c r="D310" s="93"/>
      <c r="E310" s="93"/>
      <c r="F310" s="93"/>
      <c r="G310" s="93"/>
      <c r="H310" s="93"/>
      <c r="I310" s="93"/>
      <c r="J310" s="93"/>
      <c r="K310" s="93"/>
      <c r="L310" s="93"/>
      <c r="M310" s="93"/>
      <c r="N310" s="93"/>
      <c r="O310" s="93"/>
      <c r="P310" s="93"/>
      <c r="Q310" s="93"/>
      <c r="R310" s="93"/>
      <c r="S310" s="93"/>
      <c r="T310" s="93"/>
      <c r="U310" s="93"/>
      <c r="V310" s="93"/>
      <c r="W310" s="93"/>
      <c r="X310" s="93"/>
      <c r="Y310" s="93"/>
      <c r="Z310" s="93"/>
      <c r="AA310" s="93"/>
      <c r="AB310" s="93"/>
      <c r="AC310" s="93"/>
      <c r="AD310" s="93"/>
    </row>
    <row r="311" spans="1:30" x14ac:dyDescent="0.25">
      <c r="A311" s="13"/>
      <c r="B311" s="64"/>
      <c r="C311" s="64"/>
      <c r="D311" s="64"/>
      <c r="E311" s="64"/>
      <c r="F311" s="64"/>
      <c r="G311" s="64"/>
      <c r="H311" s="64"/>
      <c r="I311" s="64"/>
      <c r="J311" s="64"/>
      <c r="K311" s="64"/>
      <c r="L311" s="64"/>
      <c r="M311" s="64"/>
      <c r="N311" s="64"/>
      <c r="O311" s="64"/>
      <c r="P311" s="64"/>
      <c r="Q311" s="64"/>
      <c r="R311" s="64"/>
      <c r="S311" s="64"/>
      <c r="T311" s="64"/>
      <c r="U311" s="64"/>
      <c r="V311" s="64"/>
      <c r="W311" s="64"/>
      <c r="X311" s="64"/>
      <c r="Y311" s="64"/>
      <c r="Z311" s="64"/>
      <c r="AA311" s="64"/>
      <c r="AB311" s="64"/>
      <c r="AC311" s="64"/>
      <c r="AD311" s="64"/>
    </row>
    <row r="312" spans="1:30" x14ac:dyDescent="0.25">
      <c r="A312" s="13"/>
      <c r="B312" s="91" t="s">
        <v>517</v>
      </c>
      <c r="C312" s="91"/>
      <c r="D312" s="91"/>
      <c r="E312" s="91"/>
      <c r="F312" s="91"/>
      <c r="G312" s="91"/>
      <c r="H312" s="91"/>
      <c r="I312" s="91"/>
      <c r="J312" s="91"/>
      <c r="K312" s="91"/>
      <c r="L312" s="91"/>
      <c r="M312" s="91"/>
      <c r="N312" s="91"/>
      <c r="O312" s="91"/>
      <c r="P312" s="91"/>
      <c r="Q312" s="91"/>
      <c r="R312" s="91"/>
      <c r="S312" s="91"/>
      <c r="T312" s="91"/>
      <c r="U312" s="91"/>
      <c r="V312" s="91"/>
      <c r="W312" s="91"/>
      <c r="X312" s="91"/>
      <c r="Y312" s="91"/>
      <c r="Z312" s="91"/>
      <c r="AA312" s="91"/>
      <c r="AB312" s="91"/>
      <c r="AC312" s="91"/>
      <c r="AD312" s="91"/>
    </row>
    <row r="313" spans="1:30" x14ac:dyDescent="0.25">
      <c r="A313" s="13"/>
      <c r="B313" s="64"/>
      <c r="C313" s="64"/>
      <c r="D313" s="64"/>
      <c r="E313" s="64"/>
      <c r="F313" s="64"/>
      <c r="G313" s="64"/>
      <c r="H313" s="64"/>
      <c r="I313" s="64"/>
      <c r="J313" s="64"/>
      <c r="K313" s="64"/>
      <c r="L313" s="64"/>
      <c r="M313" s="64"/>
      <c r="N313" s="64"/>
      <c r="O313" s="64"/>
      <c r="P313" s="64"/>
      <c r="Q313" s="64"/>
      <c r="R313" s="64"/>
      <c r="S313" s="64"/>
      <c r="T313" s="64"/>
      <c r="U313" s="64"/>
      <c r="V313" s="64"/>
      <c r="W313" s="64"/>
      <c r="X313" s="64"/>
      <c r="Y313" s="64"/>
      <c r="Z313" s="64"/>
      <c r="AA313" s="64"/>
      <c r="AB313" s="64"/>
      <c r="AC313" s="64"/>
      <c r="AD313" s="64"/>
    </row>
    <row r="314" spans="1:30" ht="15.75" x14ac:dyDescent="0.25">
      <c r="A314" s="13"/>
      <c r="B314" s="92"/>
      <c r="C314" s="92"/>
      <c r="D314" s="92"/>
      <c r="E314" s="92"/>
      <c r="F314" s="92"/>
      <c r="G314" s="92"/>
      <c r="H314" s="92"/>
      <c r="I314" s="92"/>
      <c r="J314" s="92"/>
      <c r="K314" s="92"/>
      <c r="L314" s="92"/>
      <c r="M314" s="92"/>
      <c r="N314" s="92"/>
      <c r="O314" s="92"/>
      <c r="P314" s="92"/>
      <c r="Q314" s="92"/>
      <c r="R314" s="92"/>
      <c r="S314" s="92"/>
      <c r="T314" s="92"/>
      <c r="U314" s="92"/>
      <c r="V314" s="92"/>
      <c r="W314" s="92"/>
      <c r="X314" s="92"/>
      <c r="Y314" s="92"/>
      <c r="Z314" s="92"/>
      <c r="AA314" s="92"/>
      <c r="AB314" s="92"/>
      <c r="AC314" s="92"/>
      <c r="AD314" s="92"/>
    </row>
    <row r="315" spans="1:30" x14ac:dyDescent="0.25">
      <c r="A315" s="13"/>
      <c r="B315" s="5"/>
      <c r="C315" s="5"/>
      <c r="D315" s="5"/>
      <c r="E315" s="5"/>
      <c r="F315" s="5"/>
      <c r="G315" s="5"/>
      <c r="H315" s="5"/>
      <c r="I315" s="5"/>
      <c r="J315" s="5"/>
      <c r="K315" s="5"/>
      <c r="L315" s="5"/>
      <c r="M315" s="5"/>
      <c r="N315" s="5"/>
    </row>
    <row r="316" spans="1:30" ht="15" customHeight="1" x14ac:dyDescent="0.25">
      <c r="A316" s="13"/>
      <c r="B316" s="64"/>
      <c r="C316" s="64" t="s">
        <v>217</v>
      </c>
      <c r="D316" s="76" t="s">
        <v>518</v>
      </c>
      <c r="E316" s="76"/>
      <c r="F316" s="76"/>
      <c r="G316" s="76"/>
      <c r="H316" s="76"/>
      <c r="I316" s="76"/>
      <c r="J316" s="76"/>
      <c r="K316" s="76"/>
      <c r="L316" s="76"/>
      <c r="M316" s="76"/>
      <c r="N316" s="64"/>
    </row>
    <row r="317" spans="1:30" ht="15.75" thickBot="1" x14ac:dyDescent="0.3">
      <c r="A317" s="13"/>
      <c r="B317" s="64"/>
      <c r="C317" s="64"/>
      <c r="D317" s="77" t="s">
        <v>519</v>
      </c>
      <c r="E317" s="77"/>
      <c r="F317" s="77"/>
      <c r="G317" s="77"/>
      <c r="H317" s="77"/>
      <c r="I317" s="77"/>
      <c r="J317" s="77"/>
      <c r="K317" s="77"/>
      <c r="L317" s="77"/>
      <c r="M317" s="77"/>
      <c r="N317" s="64"/>
    </row>
    <row r="318" spans="1:30" ht="15.75" thickBot="1" x14ac:dyDescent="0.3">
      <c r="A318" s="13"/>
      <c r="B318" s="5"/>
      <c r="C318" s="5" t="s">
        <v>217</v>
      </c>
      <c r="D318" s="89" t="s">
        <v>369</v>
      </c>
      <c r="E318" s="89"/>
      <c r="F318" s="5"/>
      <c r="G318" s="5" t="s">
        <v>217</v>
      </c>
      <c r="H318" s="89" t="s">
        <v>520</v>
      </c>
      <c r="I318" s="89"/>
      <c r="J318" s="5"/>
      <c r="K318" s="5" t="s">
        <v>217</v>
      </c>
      <c r="L318" s="89" t="s">
        <v>122</v>
      </c>
      <c r="M318" s="89"/>
      <c r="N318" s="5"/>
    </row>
    <row r="319" spans="1:30" x14ac:dyDescent="0.25">
      <c r="A319" s="13"/>
      <c r="B319" s="71" t="s">
        <v>226</v>
      </c>
      <c r="C319" s="20" t="s">
        <v>217</v>
      </c>
      <c r="D319" s="20"/>
      <c r="E319" s="20"/>
      <c r="F319" s="20"/>
      <c r="G319" s="20" t="s">
        <v>217</v>
      </c>
      <c r="H319" s="20"/>
      <c r="I319" s="20"/>
      <c r="J319" s="20"/>
      <c r="K319" s="20" t="s">
        <v>217</v>
      </c>
      <c r="L319" s="20"/>
      <c r="M319" s="20"/>
      <c r="N319" s="20"/>
    </row>
    <row r="320" spans="1:30" x14ac:dyDescent="0.25">
      <c r="A320" s="13"/>
      <c r="B320" s="3" t="s">
        <v>357</v>
      </c>
      <c r="C320" s="5" t="s">
        <v>217</v>
      </c>
      <c r="D320" s="5" t="s">
        <v>228</v>
      </c>
      <c r="E320" s="33">
        <v>1374893</v>
      </c>
      <c r="F320" t="s">
        <v>217</v>
      </c>
      <c r="G320" s="5" t="s">
        <v>217</v>
      </c>
      <c r="H320" s="5" t="s">
        <v>228</v>
      </c>
      <c r="I320" s="33">
        <v>12047</v>
      </c>
      <c r="J320" t="s">
        <v>217</v>
      </c>
      <c r="K320" s="5" t="s">
        <v>217</v>
      </c>
      <c r="L320" s="5" t="s">
        <v>228</v>
      </c>
      <c r="M320" s="33">
        <v>1386940</v>
      </c>
      <c r="N320" t="s">
        <v>217</v>
      </c>
    </row>
    <row r="321" spans="1:30" x14ac:dyDescent="0.25">
      <c r="A321" s="13"/>
      <c r="B321" s="70" t="s">
        <v>358</v>
      </c>
      <c r="C321" s="20" t="s">
        <v>217</v>
      </c>
      <c r="D321" s="20"/>
      <c r="E321" s="24">
        <v>674077</v>
      </c>
      <c r="F321" s="26" t="s">
        <v>217</v>
      </c>
      <c r="G321" s="20" t="s">
        <v>217</v>
      </c>
      <c r="H321" s="20"/>
      <c r="I321" s="24">
        <v>13961</v>
      </c>
      <c r="J321" s="26" t="s">
        <v>217</v>
      </c>
      <c r="K321" s="20" t="s">
        <v>217</v>
      </c>
      <c r="L321" s="20"/>
      <c r="M321" s="24">
        <v>688038</v>
      </c>
      <c r="N321" s="26" t="s">
        <v>217</v>
      </c>
    </row>
    <row r="322" spans="1:30" x14ac:dyDescent="0.25">
      <c r="A322" s="13"/>
      <c r="B322" s="3" t="s">
        <v>359</v>
      </c>
      <c r="C322" s="5" t="s">
        <v>217</v>
      </c>
      <c r="D322" s="5"/>
      <c r="E322" s="33">
        <v>672948</v>
      </c>
      <c r="F322" t="s">
        <v>217</v>
      </c>
      <c r="G322" s="5" t="s">
        <v>217</v>
      </c>
      <c r="H322" s="5"/>
      <c r="I322" s="33">
        <v>1399</v>
      </c>
      <c r="J322" t="s">
        <v>217</v>
      </c>
      <c r="K322" s="5" t="s">
        <v>217</v>
      </c>
      <c r="L322" s="5"/>
      <c r="M322" s="33">
        <v>674347</v>
      </c>
      <c r="N322" t="s">
        <v>217</v>
      </c>
    </row>
    <row r="323" spans="1:30" x14ac:dyDescent="0.25">
      <c r="A323" s="13"/>
      <c r="B323" s="70" t="s">
        <v>360</v>
      </c>
      <c r="C323" s="20" t="s">
        <v>217</v>
      </c>
      <c r="D323" s="20"/>
      <c r="E323" s="24">
        <v>847961</v>
      </c>
      <c r="F323" s="26" t="s">
        <v>217</v>
      </c>
      <c r="G323" s="20" t="s">
        <v>217</v>
      </c>
      <c r="H323" s="20"/>
      <c r="I323" s="28">
        <v>922</v>
      </c>
      <c r="J323" s="26" t="s">
        <v>217</v>
      </c>
      <c r="K323" s="20" t="s">
        <v>217</v>
      </c>
      <c r="L323" s="20"/>
      <c r="M323" s="24">
        <v>848883</v>
      </c>
      <c r="N323" s="26" t="s">
        <v>217</v>
      </c>
    </row>
    <row r="324" spans="1:30" x14ac:dyDescent="0.25">
      <c r="A324" s="13"/>
      <c r="B324" s="3" t="s">
        <v>86</v>
      </c>
      <c r="C324" s="5" t="s">
        <v>217</v>
      </c>
      <c r="D324" s="5"/>
      <c r="E324" s="33">
        <v>59212</v>
      </c>
      <c r="F324" t="s">
        <v>217</v>
      </c>
      <c r="G324" s="5" t="s">
        <v>217</v>
      </c>
      <c r="I324" s="39" t="s">
        <v>237</v>
      </c>
      <c r="J324" t="s">
        <v>217</v>
      </c>
      <c r="K324" s="5" t="s">
        <v>217</v>
      </c>
      <c r="L324" s="5"/>
      <c r="M324" s="33">
        <v>59212</v>
      </c>
      <c r="N324" t="s">
        <v>217</v>
      </c>
    </row>
    <row r="325" spans="1:30" x14ac:dyDescent="0.25">
      <c r="A325" s="13"/>
      <c r="B325" s="71" t="s">
        <v>247</v>
      </c>
      <c r="C325" s="20" t="s">
        <v>217</v>
      </c>
      <c r="D325" s="20"/>
      <c r="E325" s="20"/>
      <c r="F325" s="20"/>
      <c r="G325" s="20" t="s">
        <v>217</v>
      </c>
      <c r="H325" s="20"/>
      <c r="I325" s="20"/>
      <c r="J325" s="20"/>
      <c r="K325" s="20" t="s">
        <v>217</v>
      </c>
      <c r="L325" s="20"/>
      <c r="M325" s="20"/>
      <c r="N325" s="20"/>
    </row>
    <row r="326" spans="1:30" x14ac:dyDescent="0.25">
      <c r="A326" s="13"/>
      <c r="B326" s="3" t="s">
        <v>357</v>
      </c>
      <c r="C326" s="5" t="s">
        <v>217</v>
      </c>
      <c r="D326" s="5" t="s">
        <v>228</v>
      </c>
      <c r="E326" s="33">
        <v>1377418</v>
      </c>
      <c r="F326" t="s">
        <v>217</v>
      </c>
      <c r="G326" s="5" t="s">
        <v>217</v>
      </c>
      <c r="H326" s="5" t="s">
        <v>228</v>
      </c>
      <c r="I326" s="33">
        <v>10577</v>
      </c>
      <c r="J326" t="s">
        <v>217</v>
      </c>
      <c r="K326" s="5" t="s">
        <v>217</v>
      </c>
      <c r="L326" s="5" t="s">
        <v>228</v>
      </c>
      <c r="M326" s="33">
        <v>1387995</v>
      </c>
      <c r="N326" t="s">
        <v>217</v>
      </c>
    </row>
    <row r="327" spans="1:30" x14ac:dyDescent="0.25">
      <c r="A327" s="13"/>
      <c r="B327" s="70" t="s">
        <v>358</v>
      </c>
      <c r="C327" s="20" t="s">
        <v>217</v>
      </c>
      <c r="D327" s="20"/>
      <c r="E327" s="24">
        <v>664214</v>
      </c>
      <c r="F327" s="26" t="s">
        <v>217</v>
      </c>
      <c r="G327" s="20" t="s">
        <v>217</v>
      </c>
      <c r="H327" s="20"/>
      <c r="I327" s="24">
        <v>14013</v>
      </c>
      <c r="J327" s="26" t="s">
        <v>217</v>
      </c>
      <c r="K327" s="20" t="s">
        <v>217</v>
      </c>
      <c r="L327" s="20"/>
      <c r="M327" s="24">
        <v>678227</v>
      </c>
      <c r="N327" s="26" t="s">
        <v>217</v>
      </c>
    </row>
    <row r="328" spans="1:30" x14ac:dyDescent="0.25">
      <c r="A328" s="13"/>
      <c r="B328" s="3" t="s">
        <v>359</v>
      </c>
      <c r="C328" s="5" t="s">
        <v>217</v>
      </c>
      <c r="D328" s="5"/>
      <c r="E328" s="33">
        <v>648499</v>
      </c>
      <c r="F328" t="s">
        <v>217</v>
      </c>
      <c r="G328" s="5" t="s">
        <v>217</v>
      </c>
      <c r="H328" s="5"/>
      <c r="I328" s="33">
        <v>1202</v>
      </c>
      <c r="J328" t="s">
        <v>217</v>
      </c>
      <c r="K328" s="5" t="s">
        <v>217</v>
      </c>
      <c r="L328" s="5"/>
      <c r="M328" s="33">
        <v>649701</v>
      </c>
      <c r="N328" t="s">
        <v>217</v>
      </c>
    </row>
    <row r="329" spans="1:30" x14ac:dyDescent="0.25">
      <c r="A329" s="13"/>
      <c r="B329" s="70" t="s">
        <v>360</v>
      </c>
      <c r="C329" s="20" t="s">
        <v>217</v>
      </c>
      <c r="D329" s="20"/>
      <c r="E329" s="24">
        <v>832071</v>
      </c>
      <c r="F329" s="26" t="s">
        <v>217</v>
      </c>
      <c r="G329" s="20" t="s">
        <v>217</v>
      </c>
      <c r="H329" s="20"/>
      <c r="I329" s="28">
        <v>597</v>
      </c>
      <c r="J329" s="26" t="s">
        <v>217</v>
      </c>
      <c r="K329" s="20" t="s">
        <v>217</v>
      </c>
      <c r="L329" s="20"/>
      <c r="M329" s="24">
        <v>832668</v>
      </c>
      <c r="N329" s="26" t="s">
        <v>217</v>
      </c>
    </row>
    <row r="330" spans="1:30" x14ac:dyDescent="0.25">
      <c r="A330" s="13"/>
      <c r="B330" s="3" t="s">
        <v>86</v>
      </c>
      <c r="C330" s="5" t="s">
        <v>217</v>
      </c>
      <c r="D330" s="5"/>
      <c r="E330" s="33">
        <v>45183</v>
      </c>
      <c r="F330" t="s">
        <v>217</v>
      </c>
      <c r="G330" s="5" t="s">
        <v>217</v>
      </c>
      <c r="I330" s="39" t="s">
        <v>237</v>
      </c>
      <c r="J330" t="s">
        <v>217</v>
      </c>
      <c r="K330" s="5" t="s">
        <v>217</v>
      </c>
      <c r="L330" s="5"/>
      <c r="M330" s="33">
        <v>45183</v>
      </c>
      <c r="N330" t="s">
        <v>217</v>
      </c>
    </row>
    <row r="331" spans="1:30" x14ac:dyDescent="0.25">
      <c r="A331" s="13"/>
      <c r="B331" s="64"/>
      <c r="C331" s="64"/>
      <c r="D331" s="64"/>
      <c r="E331" s="64"/>
      <c r="F331" s="64"/>
      <c r="G331" s="64"/>
      <c r="H331" s="64"/>
      <c r="I331" s="64"/>
      <c r="J331" s="64"/>
      <c r="K331" s="64"/>
      <c r="L331" s="64"/>
      <c r="M331" s="64"/>
      <c r="N331" s="64"/>
      <c r="O331" s="64"/>
      <c r="P331" s="64"/>
      <c r="Q331" s="64"/>
      <c r="R331" s="64"/>
      <c r="S331" s="64"/>
      <c r="T331" s="64"/>
      <c r="U331" s="64"/>
      <c r="V331" s="64"/>
      <c r="W331" s="64"/>
      <c r="X331" s="64"/>
      <c r="Y331" s="64"/>
      <c r="Z331" s="64"/>
      <c r="AA331" s="64"/>
      <c r="AB331" s="64"/>
      <c r="AC331" s="64"/>
      <c r="AD331" s="64"/>
    </row>
    <row r="332" spans="1:30" ht="25.5" customHeight="1" x14ac:dyDescent="0.25">
      <c r="A332" s="13"/>
      <c r="B332" s="91" t="s">
        <v>521</v>
      </c>
      <c r="C332" s="91"/>
      <c r="D332" s="91"/>
      <c r="E332" s="91"/>
      <c r="F332" s="91"/>
      <c r="G332" s="91"/>
      <c r="H332" s="91"/>
      <c r="I332" s="91"/>
      <c r="J332" s="91"/>
      <c r="K332" s="91"/>
      <c r="L332" s="91"/>
      <c r="M332" s="91"/>
      <c r="N332" s="91"/>
      <c r="O332" s="91"/>
      <c r="P332" s="91"/>
      <c r="Q332" s="91"/>
      <c r="R332" s="91"/>
      <c r="S332" s="91"/>
      <c r="T332" s="91"/>
      <c r="U332" s="91"/>
      <c r="V332" s="91"/>
      <c r="W332" s="91"/>
      <c r="X332" s="91"/>
      <c r="Y332" s="91"/>
      <c r="Z332" s="91"/>
      <c r="AA332" s="91"/>
      <c r="AB332" s="91"/>
      <c r="AC332" s="91"/>
      <c r="AD332" s="91"/>
    </row>
    <row r="333" spans="1:30" x14ac:dyDescent="0.25">
      <c r="A333" s="13"/>
      <c r="B333" s="64"/>
      <c r="C333" s="64"/>
      <c r="D333" s="64"/>
      <c r="E333" s="64"/>
      <c r="F333" s="64"/>
      <c r="G333" s="64"/>
      <c r="H333" s="64"/>
      <c r="I333" s="64"/>
      <c r="J333" s="64"/>
      <c r="K333" s="64"/>
      <c r="L333" s="64"/>
      <c r="M333" s="64"/>
      <c r="N333" s="64"/>
      <c r="O333" s="64"/>
      <c r="P333" s="64"/>
      <c r="Q333" s="64"/>
      <c r="R333" s="64"/>
      <c r="S333" s="64"/>
      <c r="T333" s="64"/>
      <c r="U333" s="64"/>
      <c r="V333" s="64"/>
      <c r="W333" s="64"/>
      <c r="X333" s="64"/>
      <c r="Y333" s="64"/>
      <c r="Z333" s="64"/>
      <c r="AA333" s="64"/>
      <c r="AB333" s="64"/>
      <c r="AC333" s="64"/>
      <c r="AD333" s="64"/>
    </row>
    <row r="334" spans="1:30" x14ac:dyDescent="0.25">
      <c r="A334" s="13"/>
      <c r="B334" s="93"/>
      <c r="C334" s="93"/>
      <c r="D334" s="93"/>
      <c r="E334" s="93"/>
      <c r="F334" s="93"/>
      <c r="G334" s="93"/>
      <c r="H334" s="93"/>
      <c r="I334" s="93"/>
      <c r="J334" s="93"/>
      <c r="K334" s="93"/>
      <c r="L334" s="93"/>
      <c r="M334" s="93"/>
      <c r="N334" s="93"/>
      <c r="O334" s="93"/>
      <c r="P334" s="93"/>
      <c r="Q334" s="93"/>
      <c r="R334" s="93"/>
      <c r="S334" s="93"/>
      <c r="T334" s="93"/>
      <c r="U334" s="93"/>
      <c r="V334" s="93"/>
      <c r="W334" s="93"/>
      <c r="X334" s="93"/>
      <c r="Y334" s="93"/>
      <c r="Z334" s="93"/>
      <c r="AA334" s="93"/>
      <c r="AB334" s="93"/>
      <c r="AC334" s="93"/>
      <c r="AD334" s="93"/>
    </row>
    <row r="335" spans="1:30" x14ac:dyDescent="0.25">
      <c r="A335" s="13"/>
      <c r="B335" s="64"/>
      <c r="C335" s="64"/>
      <c r="D335" s="64"/>
      <c r="E335" s="64"/>
      <c r="F335" s="64"/>
      <c r="G335" s="64"/>
      <c r="H335" s="64"/>
      <c r="I335" s="64"/>
      <c r="J335" s="64"/>
      <c r="K335" s="64"/>
      <c r="L335" s="64"/>
      <c r="M335" s="64"/>
      <c r="N335" s="64"/>
      <c r="O335" s="64"/>
      <c r="P335" s="64"/>
      <c r="Q335" s="64"/>
      <c r="R335" s="64"/>
      <c r="S335" s="64"/>
      <c r="T335" s="64"/>
      <c r="U335" s="64"/>
      <c r="V335" s="64"/>
      <c r="W335" s="64"/>
      <c r="X335" s="64"/>
      <c r="Y335" s="64"/>
      <c r="Z335" s="64"/>
      <c r="AA335" s="64"/>
      <c r="AB335" s="64"/>
      <c r="AC335" s="64"/>
      <c r="AD335" s="64"/>
    </row>
    <row r="336" spans="1:30" x14ac:dyDescent="0.25">
      <c r="A336" s="13"/>
      <c r="B336" s="91" t="s">
        <v>522</v>
      </c>
      <c r="C336" s="91"/>
      <c r="D336" s="91"/>
      <c r="E336" s="91"/>
      <c r="F336" s="91"/>
      <c r="G336" s="91"/>
      <c r="H336" s="91"/>
      <c r="I336" s="91"/>
      <c r="J336" s="91"/>
      <c r="K336" s="91"/>
      <c r="L336" s="91"/>
      <c r="M336" s="91"/>
      <c r="N336" s="91"/>
      <c r="O336" s="91"/>
      <c r="P336" s="91"/>
      <c r="Q336" s="91"/>
      <c r="R336" s="91"/>
      <c r="S336" s="91"/>
      <c r="T336" s="91"/>
      <c r="U336" s="91"/>
      <c r="V336" s="91"/>
      <c r="W336" s="91"/>
      <c r="X336" s="91"/>
      <c r="Y336" s="91"/>
      <c r="Z336" s="91"/>
      <c r="AA336" s="91"/>
      <c r="AB336" s="91"/>
      <c r="AC336" s="91"/>
      <c r="AD336" s="91"/>
    </row>
    <row r="337" spans="1:30" x14ac:dyDescent="0.25">
      <c r="A337" s="13"/>
      <c r="B337" s="64"/>
      <c r="C337" s="64"/>
      <c r="D337" s="64"/>
      <c r="E337" s="64"/>
      <c r="F337" s="64"/>
      <c r="G337" s="64"/>
      <c r="H337" s="64"/>
      <c r="I337" s="64"/>
      <c r="J337" s="64"/>
      <c r="K337" s="64"/>
      <c r="L337" s="64"/>
      <c r="M337" s="64"/>
      <c r="N337" s="64"/>
      <c r="O337" s="64"/>
      <c r="P337" s="64"/>
      <c r="Q337" s="64"/>
      <c r="R337" s="64"/>
      <c r="S337" s="64"/>
      <c r="T337" s="64"/>
      <c r="U337" s="64"/>
      <c r="V337" s="64"/>
      <c r="W337" s="64"/>
      <c r="X337" s="64"/>
      <c r="Y337" s="64"/>
      <c r="Z337" s="64"/>
      <c r="AA337" s="64"/>
      <c r="AB337" s="64"/>
      <c r="AC337" s="64"/>
      <c r="AD337" s="64"/>
    </row>
    <row r="338" spans="1:30" ht="15.75" x14ac:dyDescent="0.25">
      <c r="A338" s="13"/>
      <c r="B338" s="92"/>
      <c r="C338" s="92"/>
      <c r="D338" s="92"/>
      <c r="E338" s="92"/>
      <c r="F338" s="92"/>
      <c r="G338" s="92"/>
      <c r="H338" s="92"/>
      <c r="I338" s="92"/>
      <c r="J338" s="92"/>
      <c r="K338" s="92"/>
      <c r="L338" s="92"/>
      <c r="M338" s="92"/>
      <c r="N338" s="92"/>
      <c r="O338" s="92"/>
      <c r="P338" s="92"/>
      <c r="Q338" s="92"/>
      <c r="R338" s="92"/>
      <c r="S338" s="92"/>
      <c r="T338" s="92"/>
      <c r="U338" s="92"/>
      <c r="V338" s="92"/>
      <c r="W338" s="92"/>
      <c r="X338" s="92"/>
      <c r="Y338" s="92"/>
      <c r="Z338" s="92"/>
      <c r="AA338" s="92"/>
      <c r="AB338" s="92"/>
      <c r="AC338" s="92"/>
      <c r="AD338" s="92"/>
    </row>
    <row r="339" spans="1:30" x14ac:dyDescent="0.25">
      <c r="A339" s="13"/>
      <c r="B339" s="5"/>
      <c r="C339" s="5"/>
      <c r="D339" s="5"/>
      <c r="E339" s="5"/>
      <c r="F339" s="5"/>
      <c r="G339" s="5"/>
      <c r="H339" s="5"/>
      <c r="I339" s="5"/>
      <c r="J339" s="5"/>
      <c r="K339" s="5"/>
      <c r="L339" s="5"/>
      <c r="M339" s="5"/>
      <c r="N339" s="5"/>
      <c r="O339" s="5"/>
      <c r="P339" s="5"/>
      <c r="Q339" s="5"/>
      <c r="R339" s="5"/>
    </row>
    <row r="340" spans="1:30" ht="15" customHeight="1" x14ac:dyDescent="0.25">
      <c r="A340" s="13"/>
      <c r="B340" s="64"/>
      <c r="C340" s="64" t="s">
        <v>217</v>
      </c>
      <c r="D340" s="76" t="s">
        <v>417</v>
      </c>
      <c r="E340" s="76"/>
      <c r="F340" s="64"/>
      <c r="G340" s="64" t="s">
        <v>217</v>
      </c>
      <c r="H340" s="76" t="s">
        <v>523</v>
      </c>
      <c r="I340" s="76"/>
      <c r="J340" s="64"/>
      <c r="K340" s="64" t="s">
        <v>217</v>
      </c>
      <c r="L340" s="76" t="s">
        <v>525</v>
      </c>
      <c r="M340" s="76"/>
      <c r="N340" s="64"/>
      <c r="O340" s="64" t="s">
        <v>217</v>
      </c>
      <c r="P340" s="76" t="s">
        <v>528</v>
      </c>
      <c r="Q340" s="76"/>
      <c r="R340" s="64"/>
    </row>
    <row r="341" spans="1:30" ht="15" customHeight="1" x14ac:dyDescent="0.25">
      <c r="A341" s="13"/>
      <c r="B341" s="64"/>
      <c r="C341" s="64"/>
      <c r="D341" s="76" t="s">
        <v>418</v>
      </c>
      <c r="E341" s="76"/>
      <c r="F341" s="64"/>
      <c r="G341" s="64"/>
      <c r="H341" s="76" t="s">
        <v>524</v>
      </c>
      <c r="I341" s="76"/>
      <c r="J341" s="64"/>
      <c r="K341" s="64"/>
      <c r="L341" s="76" t="s">
        <v>526</v>
      </c>
      <c r="M341" s="76"/>
      <c r="N341" s="64"/>
      <c r="O341" s="64"/>
      <c r="P341" s="76" t="s">
        <v>417</v>
      </c>
      <c r="Q341" s="76"/>
      <c r="R341" s="64"/>
    </row>
    <row r="342" spans="1:30" ht="15.75" thickBot="1" x14ac:dyDescent="0.3">
      <c r="A342" s="13"/>
      <c r="B342" s="64"/>
      <c r="C342" s="64"/>
      <c r="D342" s="77"/>
      <c r="E342" s="77"/>
      <c r="F342" s="64"/>
      <c r="G342" s="64"/>
      <c r="H342" s="77" t="s">
        <v>410</v>
      </c>
      <c r="I342" s="77"/>
      <c r="J342" s="64"/>
      <c r="K342" s="64"/>
      <c r="L342" s="77" t="s">
        <v>527</v>
      </c>
      <c r="M342" s="77"/>
      <c r="N342" s="64"/>
      <c r="O342" s="64"/>
      <c r="P342" s="77" t="s">
        <v>418</v>
      </c>
      <c r="Q342" s="77"/>
      <c r="R342" s="64"/>
    </row>
    <row r="343" spans="1:30" ht="30" x14ac:dyDescent="0.25">
      <c r="A343" s="13"/>
      <c r="B343" s="71" t="s">
        <v>529</v>
      </c>
      <c r="C343" s="20" t="s">
        <v>217</v>
      </c>
      <c r="D343" s="20"/>
      <c r="E343" s="20"/>
      <c r="F343" s="20"/>
      <c r="G343" s="20" t="s">
        <v>217</v>
      </c>
      <c r="H343" s="20"/>
      <c r="I343" s="20"/>
      <c r="J343" s="20"/>
      <c r="K343" s="20" t="s">
        <v>217</v>
      </c>
      <c r="L343" s="20"/>
      <c r="M343" s="20"/>
      <c r="N343" s="20"/>
      <c r="O343" s="20" t="s">
        <v>217</v>
      </c>
      <c r="P343" s="20"/>
      <c r="Q343" s="20"/>
      <c r="R343" s="20"/>
    </row>
    <row r="344" spans="1:30" x14ac:dyDescent="0.25">
      <c r="A344" s="13"/>
      <c r="B344" s="86" t="s">
        <v>530</v>
      </c>
      <c r="C344" s="5" t="s">
        <v>217</v>
      </c>
      <c r="D344" s="5"/>
      <c r="E344" s="5"/>
      <c r="F344" s="5"/>
      <c r="G344" s="5" t="s">
        <v>217</v>
      </c>
      <c r="H344" s="5"/>
      <c r="I344" s="5"/>
      <c r="J344" s="5"/>
      <c r="K344" s="5" t="s">
        <v>217</v>
      </c>
      <c r="L344" s="5"/>
      <c r="M344" s="5"/>
      <c r="N344" s="5"/>
      <c r="O344" s="5" t="s">
        <v>217</v>
      </c>
      <c r="P344" s="5"/>
      <c r="Q344" s="5"/>
      <c r="R344" s="5"/>
    </row>
    <row r="345" spans="1:30" x14ac:dyDescent="0.25">
      <c r="A345" s="13"/>
      <c r="B345" s="70" t="s">
        <v>353</v>
      </c>
      <c r="C345" s="20" t="s">
        <v>217</v>
      </c>
      <c r="D345" s="20" t="s">
        <v>228</v>
      </c>
      <c r="E345" s="24">
        <v>36987</v>
      </c>
      <c r="F345" s="26" t="s">
        <v>217</v>
      </c>
      <c r="G345" s="20" t="s">
        <v>217</v>
      </c>
      <c r="H345" s="20" t="s">
        <v>228</v>
      </c>
      <c r="I345" s="24">
        <v>50287</v>
      </c>
      <c r="J345" s="26" t="s">
        <v>217</v>
      </c>
      <c r="K345" s="20" t="s">
        <v>217</v>
      </c>
      <c r="L345" s="26" t="s">
        <v>228</v>
      </c>
      <c r="M345" s="37" t="s">
        <v>237</v>
      </c>
      <c r="N345" s="26" t="s">
        <v>217</v>
      </c>
      <c r="O345" s="20" t="s">
        <v>217</v>
      </c>
      <c r="P345" s="20" t="s">
        <v>228</v>
      </c>
      <c r="Q345" s="24">
        <v>38730</v>
      </c>
      <c r="R345" s="26" t="s">
        <v>217</v>
      </c>
    </row>
    <row r="346" spans="1:30" x14ac:dyDescent="0.25">
      <c r="A346" s="13"/>
      <c r="B346" s="3" t="s">
        <v>354</v>
      </c>
      <c r="C346" s="5" t="s">
        <v>217</v>
      </c>
      <c r="D346" s="5"/>
      <c r="E346" s="33">
        <v>4972</v>
      </c>
      <c r="F346" t="s">
        <v>217</v>
      </c>
      <c r="G346" s="5" t="s">
        <v>217</v>
      </c>
      <c r="H346" s="5"/>
      <c r="I346" s="33">
        <v>6613</v>
      </c>
      <c r="J346" t="s">
        <v>217</v>
      </c>
      <c r="K346" s="5" t="s">
        <v>217</v>
      </c>
      <c r="M346" s="39" t="s">
        <v>237</v>
      </c>
      <c r="N346" t="s">
        <v>217</v>
      </c>
      <c r="O346" s="5" t="s">
        <v>217</v>
      </c>
      <c r="P346" s="5"/>
      <c r="Q346" s="33">
        <v>6136</v>
      </c>
      <c r="R346" t="s">
        <v>217</v>
      </c>
    </row>
    <row r="347" spans="1:30" ht="15.75" thickBot="1" x14ac:dyDescent="0.3">
      <c r="A347" s="13"/>
      <c r="B347" s="70" t="s">
        <v>355</v>
      </c>
      <c r="C347" s="20" t="s">
        <v>217</v>
      </c>
      <c r="D347" s="20"/>
      <c r="E347" s="28">
        <v>744</v>
      </c>
      <c r="F347" s="26" t="s">
        <v>217</v>
      </c>
      <c r="G347" s="20" t="s">
        <v>217</v>
      </c>
      <c r="H347" s="20"/>
      <c r="I347" s="28">
        <v>744</v>
      </c>
      <c r="J347" s="26" t="s">
        <v>217</v>
      </c>
      <c r="K347" s="20" t="s">
        <v>217</v>
      </c>
      <c r="L347" s="26"/>
      <c r="M347" s="37" t="s">
        <v>237</v>
      </c>
      <c r="N347" s="26" t="s">
        <v>217</v>
      </c>
      <c r="O347" s="20" t="s">
        <v>217</v>
      </c>
      <c r="P347" s="20"/>
      <c r="Q347" s="28">
        <v>739</v>
      </c>
      <c r="R347" s="26" t="s">
        <v>217</v>
      </c>
    </row>
    <row r="348" spans="1:30" x14ac:dyDescent="0.25">
      <c r="A348" s="13"/>
      <c r="B348" s="53"/>
      <c r="C348" s="53" t="s">
        <v>217</v>
      </c>
      <c r="D348" s="72"/>
      <c r="E348" s="72"/>
      <c r="F348" s="53"/>
      <c r="G348" s="53" t="s">
        <v>217</v>
      </c>
      <c r="H348" s="72"/>
      <c r="I348" s="72"/>
      <c r="J348" s="53"/>
      <c r="K348" s="53" t="s">
        <v>217</v>
      </c>
      <c r="L348" s="72"/>
      <c r="M348" s="72"/>
      <c r="N348" s="53"/>
      <c r="O348" s="53" t="s">
        <v>217</v>
      </c>
      <c r="P348" s="72"/>
      <c r="Q348" s="72"/>
      <c r="R348" s="53"/>
    </row>
    <row r="349" spans="1:30" x14ac:dyDescent="0.25">
      <c r="A349" s="13"/>
      <c r="B349" s="3" t="s">
        <v>356</v>
      </c>
      <c r="C349" s="74" t="s">
        <v>217</v>
      </c>
      <c r="D349" s="5"/>
      <c r="E349" s="33">
        <v>42703</v>
      </c>
      <c r="F349" t="s">
        <v>217</v>
      </c>
      <c r="G349" s="74" t="s">
        <v>217</v>
      </c>
      <c r="H349" s="5"/>
      <c r="I349" s="33">
        <v>57644</v>
      </c>
      <c r="J349" t="s">
        <v>217</v>
      </c>
      <c r="K349" s="74" t="s">
        <v>217</v>
      </c>
      <c r="M349" s="39" t="s">
        <v>237</v>
      </c>
      <c r="N349" t="s">
        <v>217</v>
      </c>
      <c r="O349" s="74" t="s">
        <v>217</v>
      </c>
      <c r="P349" s="5"/>
      <c r="Q349" s="33">
        <v>45605</v>
      </c>
      <c r="R349" t="s">
        <v>217</v>
      </c>
    </row>
    <row r="350" spans="1:30" x14ac:dyDescent="0.25">
      <c r="A350" s="13"/>
      <c r="B350" s="70" t="s">
        <v>357</v>
      </c>
      <c r="C350" s="73" t="s">
        <v>217</v>
      </c>
      <c r="D350" s="20"/>
      <c r="E350" s="24">
        <v>12047</v>
      </c>
      <c r="F350" s="26" t="s">
        <v>217</v>
      </c>
      <c r="G350" s="73" t="s">
        <v>217</v>
      </c>
      <c r="H350" s="20"/>
      <c r="I350" s="24">
        <v>12150</v>
      </c>
      <c r="J350" s="26" t="s">
        <v>217</v>
      </c>
      <c r="K350" s="73" t="s">
        <v>217</v>
      </c>
      <c r="L350" s="26"/>
      <c r="M350" s="37" t="s">
        <v>237</v>
      </c>
      <c r="N350" s="26" t="s">
        <v>217</v>
      </c>
      <c r="O350" s="73" t="s">
        <v>217</v>
      </c>
      <c r="P350" s="20"/>
      <c r="Q350" s="24">
        <v>11312</v>
      </c>
      <c r="R350" s="26" t="s">
        <v>217</v>
      </c>
    </row>
    <row r="351" spans="1:30" x14ac:dyDescent="0.25">
      <c r="A351" s="13"/>
      <c r="B351" s="3" t="s">
        <v>358</v>
      </c>
      <c r="C351" s="74" t="s">
        <v>217</v>
      </c>
      <c r="D351" s="5"/>
      <c r="E351" s="33">
        <v>13961</v>
      </c>
      <c r="F351" t="s">
        <v>217</v>
      </c>
      <c r="G351" s="74" t="s">
        <v>217</v>
      </c>
      <c r="H351" s="5"/>
      <c r="I351" s="33">
        <v>14507</v>
      </c>
      <c r="J351" t="s">
        <v>217</v>
      </c>
      <c r="K351" s="74" t="s">
        <v>217</v>
      </c>
      <c r="M351" s="39" t="s">
        <v>237</v>
      </c>
      <c r="N351" t="s">
        <v>217</v>
      </c>
      <c r="O351" s="74" t="s">
        <v>217</v>
      </c>
      <c r="P351" s="5"/>
      <c r="Q351" s="33">
        <v>88787</v>
      </c>
      <c r="R351" t="s">
        <v>217</v>
      </c>
    </row>
    <row r="352" spans="1:30" x14ac:dyDescent="0.25">
      <c r="A352" s="13"/>
      <c r="B352" s="70" t="s">
        <v>359</v>
      </c>
      <c r="C352" s="73" t="s">
        <v>217</v>
      </c>
      <c r="D352" s="20"/>
      <c r="E352" s="24">
        <v>1399</v>
      </c>
      <c r="F352" s="26" t="s">
        <v>217</v>
      </c>
      <c r="G352" s="73" t="s">
        <v>217</v>
      </c>
      <c r="H352" s="20"/>
      <c r="I352" s="24">
        <v>2861</v>
      </c>
      <c r="J352" s="26" t="s">
        <v>217</v>
      </c>
      <c r="K352" s="73" t="s">
        <v>217</v>
      </c>
      <c r="L352" s="26"/>
      <c r="M352" s="37" t="s">
        <v>237</v>
      </c>
      <c r="N352" s="26" t="s">
        <v>217</v>
      </c>
      <c r="O352" s="73" t="s">
        <v>217</v>
      </c>
      <c r="P352" s="20"/>
      <c r="Q352" s="24">
        <v>1301</v>
      </c>
      <c r="R352" s="26" t="s">
        <v>217</v>
      </c>
    </row>
    <row r="353" spans="1:18" x14ac:dyDescent="0.25">
      <c r="A353" s="13"/>
      <c r="B353" s="3" t="s">
        <v>360</v>
      </c>
      <c r="C353" s="74" t="s">
        <v>217</v>
      </c>
      <c r="D353" s="5"/>
      <c r="E353" s="35">
        <v>922</v>
      </c>
      <c r="F353" t="s">
        <v>217</v>
      </c>
      <c r="G353" s="74" t="s">
        <v>217</v>
      </c>
      <c r="H353" s="5"/>
      <c r="I353" s="33">
        <v>1000</v>
      </c>
      <c r="J353" t="s">
        <v>217</v>
      </c>
      <c r="K353" s="74" t="s">
        <v>217</v>
      </c>
      <c r="M353" s="39" t="s">
        <v>237</v>
      </c>
      <c r="N353" t="s">
        <v>217</v>
      </c>
      <c r="O353" s="74" t="s">
        <v>217</v>
      </c>
      <c r="P353" s="5"/>
      <c r="Q353" s="35">
        <v>760</v>
      </c>
      <c r="R353" t="s">
        <v>217</v>
      </c>
    </row>
    <row r="354" spans="1:18" x14ac:dyDescent="0.25">
      <c r="A354" s="13"/>
      <c r="B354" s="70" t="s">
        <v>86</v>
      </c>
      <c r="C354" s="73" t="s">
        <v>217</v>
      </c>
      <c r="D354" s="26"/>
      <c r="E354" s="37" t="s">
        <v>237</v>
      </c>
      <c r="F354" s="26" t="s">
        <v>217</v>
      </c>
      <c r="G354" s="73" t="s">
        <v>217</v>
      </c>
      <c r="H354" s="26"/>
      <c r="I354" s="37" t="s">
        <v>237</v>
      </c>
      <c r="J354" s="26" t="s">
        <v>217</v>
      </c>
      <c r="K354" s="73" t="s">
        <v>217</v>
      </c>
      <c r="L354" s="26"/>
      <c r="M354" s="37" t="s">
        <v>237</v>
      </c>
      <c r="N354" s="26" t="s">
        <v>217</v>
      </c>
      <c r="O354" s="73" t="s">
        <v>217</v>
      </c>
      <c r="P354" s="26"/>
      <c r="Q354" s="37" t="s">
        <v>237</v>
      </c>
      <c r="R354" s="26" t="s">
        <v>217</v>
      </c>
    </row>
    <row r="355" spans="1:18" x14ac:dyDescent="0.25">
      <c r="A355" s="13"/>
      <c r="B355" s="86" t="s">
        <v>531</v>
      </c>
      <c r="C355" s="74" t="s">
        <v>217</v>
      </c>
      <c r="D355" s="5"/>
      <c r="E355" s="5"/>
      <c r="F355" s="5"/>
      <c r="G355" s="74" t="s">
        <v>217</v>
      </c>
      <c r="H355" s="5"/>
      <c r="I355" s="5"/>
      <c r="J355" s="5"/>
      <c r="K355" s="74" t="s">
        <v>217</v>
      </c>
      <c r="L355" s="5"/>
      <c r="M355" s="5"/>
      <c r="N355" s="5"/>
      <c r="O355" s="74" t="s">
        <v>217</v>
      </c>
      <c r="P355" s="5"/>
      <c r="Q355" s="5"/>
      <c r="R355" s="5"/>
    </row>
    <row r="356" spans="1:18" x14ac:dyDescent="0.25">
      <c r="A356" s="13"/>
      <c r="B356" s="70" t="s">
        <v>353</v>
      </c>
      <c r="C356" s="73" t="s">
        <v>217</v>
      </c>
      <c r="D356" s="20"/>
      <c r="E356" s="24">
        <v>9344</v>
      </c>
      <c r="F356" s="26" t="s">
        <v>217</v>
      </c>
      <c r="G356" s="73" t="s">
        <v>217</v>
      </c>
      <c r="H356" s="20"/>
      <c r="I356" s="24">
        <v>19951</v>
      </c>
      <c r="J356" s="26" t="s">
        <v>217</v>
      </c>
      <c r="K356" s="73" t="s">
        <v>217</v>
      </c>
      <c r="L356" s="20"/>
      <c r="M356" s="24">
        <v>1087</v>
      </c>
      <c r="N356" s="26" t="s">
        <v>217</v>
      </c>
      <c r="O356" s="73" t="s">
        <v>217</v>
      </c>
      <c r="P356" s="20"/>
      <c r="Q356" s="24">
        <v>6474</v>
      </c>
      <c r="R356" s="26" t="s">
        <v>217</v>
      </c>
    </row>
    <row r="357" spans="1:18" x14ac:dyDescent="0.25">
      <c r="A357" s="13"/>
      <c r="B357" s="3" t="s">
        <v>354</v>
      </c>
      <c r="C357" s="74" t="s">
        <v>217</v>
      </c>
      <c r="D357" s="5"/>
      <c r="E357" s="35">
        <v>181</v>
      </c>
      <c r="F357" t="s">
        <v>217</v>
      </c>
      <c r="G357" s="74" t="s">
        <v>217</v>
      </c>
      <c r="H357" s="5"/>
      <c r="I357" s="35">
        <v>190</v>
      </c>
      <c r="J357" t="s">
        <v>217</v>
      </c>
      <c r="K357" s="74" t="s">
        <v>217</v>
      </c>
      <c r="L357" s="5"/>
      <c r="M357" s="35">
        <v>181</v>
      </c>
      <c r="N357" t="s">
        <v>217</v>
      </c>
      <c r="O357" s="74" t="s">
        <v>217</v>
      </c>
      <c r="P357" s="5"/>
      <c r="Q357" s="35">
        <v>152</v>
      </c>
      <c r="R357" t="s">
        <v>217</v>
      </c>
    </row>
    <row r="358" spans="1:18" ht="15.75" thickBot="1" x14ac:dyDescent="0.3">
      <c r="A358" s="13"/>
      <c r="B358" s="70" t="s">
        <v>355</v>
      </c>
      <c r="C358" s="73" t="s">
        <v>217</v>
      </c>
      <c r="D358" s="26"/>
      <c r="E358" s="37" t="s">
        <v>237</v>
      </c>
      <c r="F358" s="26" t="s">
        <v>217</v>
      </c>
      <c r="G358" s="73" t="s">
        <v>217</v>
      </c>
      <c r="H358" s="26"/>
      <c r="I358" s="37" t="s">
        <v>237</v>
      </c>
      <c r="J358" s="26" t="s">
        <v>217</v>
      </c>
      <c r="K358" s="73" t="s">
        <v>217</v>
      </c>
      <c r="L358" s="26"/>
      <c r="M358" s="37" t="s">
        <v>237</v>
      </c>
      <c r="N358" s="26" t="s">
        <v>217</v>
      </c>
      <c r="O358" s="73" t="s">
        <v>217</v>
      </c>
      <c r="P358" s="26"/>
      <c r="Q358" s="37" t="s">
        <v>237</v>
      </c>
      <c r="R358" s="26" t="s">
        <v>217</v>
      </c>
    </row>
    <row r="359" spans="1:18" x14ac:dyDescent="0.25">
      <c r="A359" s="13"/>
      <c r="B359" s="53"/>
      <c r="C359" s="53" t="s">
        <v>217</v>
      </c>
      <c r="D359" s="72"/>
      <c r="E359" s="72"/>
      <c r="F359" s="53"/>
      <c r="G359" s="53" t="s">
        <v>217</v>
      </c>
      <c r="H359" s="72"/>
      <c r="I359" s="72"/>
      <c r="J359" s="53"/>
      <c r="K359" s="53" t="s">
        <v>217</v>
      </c>
      <c r="L359" s="72"/>
      <c r="M359" s="72"/>
      <c r="N359" s="53"/>
      <c r="O359" s="53" t="s">
        <v>217</v>
      </c>
      <c r="P359" s="72"/>
      <c r="Q359" s="72"/>
      <c r="R359" s="53"/>
    </row>
    <row r="360" spans="1:18" x14ac:dyDescent="0.25">
      <c r="A360" s="13"/>
      <c r="B360" s="3" t="s">
        <v>356</v>
      </c>
      <c r="C360" s="74" t="s">
        <v>217</v>
      </c>
      <c r="D360" s="5"/>
      <c r="E360" s="33">
        <v>9525</v>
      </c>
      <c r="F360" t="s">
        <v>217</v>
      </c>
      <c r="G360" s="74" t="s">
        <v>217</v>
      </c>
      <c r="H360" s="5"/>
      <c r="I360" s="33">
        <v>20141</v>
      </c>
      <c r="J360" t="s">
        <v>217</v>
      </c>
      <c r="K360" s="74" t="s">
        <v>217</v>
      </c>
      <c r="L360" s="5"/>
      <c r="M360" s="33">
        <v>1268</v>
      </c>
      <c r="N360" t="s">
        <v>217</v>
      </c>
      <c r="O360" s="74" t="s">
        <v>217</v>
      </c>
      <c r="P360" s="5"/>
      <c r="Q360" s="33">
        <v>6626</v>
      </c>
      <c r="R360" t="s">
        <v>217</v>
      </c>
    </row>
    <row r="361" spans="1:18" x14ac:dyDescent="0.25">
      <c r="A361" s="13"/>
      <c r="B361" s="70" t="s">
        <v>357</v>
      </c>
      <c r="C361" s="73" t="s">
        <v>217</v>
      </c>
      <c r="D361" s="26"/>
      <c r="E361" s="37" t="s">
        <v>237</v>
      </c>
      <c r="F361" s="26" t="s">
        <v>217</v>
      </c>
      <c r="G361" s="73" t="s">
        <v>217</v>
      </c>
      <c r="H361" s="26"/>
      <c r="I361" s="37" t="s">
        <v>237</v>
      </c>
      <c r="J361" s="26" t="s">
        <v>217</v>
      </c>
      <c r="K361" s="73" t="s">
        <v>217</v>
      </c>
      <c r="L361" s="26"/>
      <c r="M361" s="37" t="s">
        <v>237</v>
      </c>
      <c r="N361" s="26" t="s">
        <v>217</v>
      </c>
      <c r="O361" s="73" t="s">
        <v>217</v>
      </c>
      <c r="P361" s="26"/>
      <c r="Q361" s="37" t="s">
        <v>237</v>
      </c>
      <c r="R361" s="26" t="s">
        <v>217</v>
      </c>
    </row>
    <row r="362" spans="1:18" x14ac:dyDescent="0.25">
      <c r="A362" s="13"/>
      <c r="B362" s="3" t="s">
        <v>358</v>
      </c>
      <c r="C362" s="74" t="s">
        <v>217</v>
      </c>
      <c r="E362" s="39" t="s">
        <v>237</v>
      </c>
      <c r="F362" t="s">
        <v>217</v>
      </c>
      <c r="G362" s="74" t="s">
        <v>217</v>
      </c>
      <c r="I362" s="39" t="s">
        <v>237</v>
      </c>
      <c r="J362" t="s">
        <v>217</v>
      </c>
      <c r="K362" s="74" t="s">
        <v>217</v>
      </c>
      <c r="M362" s="39" t="s">
        <v>237</v>
      </c>
      <c r="N362" t="s">
        <v>217</v>
      </c>
      <c r="O362" s="74" t="s">
        <v>217</v>
      </c>
      <c r="Q362" s="39" t="s">
        <v>237</v>
      </c>
      <c r="R362" t="s">
        <v>217</v>
      </c>
    </row>
    <row r="363" spans="1:18" x14ac:dyDescent="0.25">
      <c r="A363" s="13"/>
      <c r="B363" s="70" t="s">
        <v>359</v>
      </c>
      <c r="C363" s="73" t="s">
        <v>217</v>
      </c>
      <c r="D363" s="26"/>
      <c r="E363" s="37" t="s">
        <v>237</v>
      </c>
      <c r="F363" s="26" t="s">
        <v>217</v>
      </c>
      <c r="G363" s="73" t="s">
        <v>217</v>
      </c>
      <c r="H363" s="26"/>
      <c r="I363" s="37" t="s">
        <v>237</v>
      </c>
      <c r="J363" s="26" t="s">
        <v>217</v>
      </c>
      <c r="K363" s="73" t="s">
        <v>217</v>
      </c>
      <c r="L363" s="26"/>
      <c r="M363" s="37" t="s">
        <v>237</v>
      </c>
      <c r="N363" s="26" t="s">
        <v>217</v>
      </c>
      <c r="O363" s="73" t="s">
        <v>217</v>
      </c>
      <c r="P363" s="26"/>
      <c r="Q363" s="37" t="s">
        <v>237</v>
      </c>
      <c r="R363" s="26" t="s">
        <v>217</v>
      </c>
    </row>
    <row r="364" spans="1:18" x14ac:dyDescent="0.25">
      <c r="A364" s="13"/>
      <c r="B364" s="3" t="s">
        <v>360</v>
      </c>
      <c r="C364" s="74" t="s">
        <v>217</v>
      </c>
      <c r="E364" s="39" t="s">
        <v>237</v>
      </c>
      <c r="F364" t="s">
        <v>217</v>
      </c>
      <c r="G364" s="74" t="s">
        <v>217</v>
      </c>
      <c r="I364" s="39" t="s">
        <v>237</v>
      </c>
      <c r="J364" t="s">
        <v>217</v>
      </c>
      <c r="K364" s="74" t="s">
        <v>217</v>
      </c>
      <c r="M364" s="39" t="s">
        <v>237</v>
      </c>
      <c r="N364" t="s">
        <v>217</v>
      </c>
      <c r="O364" s="74" t="s">
        <v>217</v>
      </c>
      <c r="Q364" s="39" t="s">
        <v>237</v>
      </c>
      <c r="R364" t="s">
        <v>217</v>
      </c>
    </row>
    <row r="365" spans="1:18" x14ac:dyDescent="0.25">
      <c r="A365" s="13"/>
      <c r="B365" s="70" t="s">
        <v>86</v>
      </c>
      <c r="C365" s="73" t="s">
        <v>217</v>
      </c>
      <c r="D365" s="26"/>
      <c r="E365" s="37" t="s">
        <v>237</v>
      </c>
      <c r="F365" s="26" t="s">
        <v>217</v>
      </c>
      <c r="G365" s="73" t="s">
        <v>217</v>
      </c>
      <c r="H365" s="26"/>
      <c r="I365" s="37" t="s">
        <v>237</v>
      </c>
      <c r="J365" s="26" t="s">
        <v>217</v>
      </c>
      <c r="K365" s="73" t="s">
        <v>217</v>
      </c>
      <c r="L365" s="26"/>
      <c r="M365" s="37" t="s">
        <v>237</v>
      </c>
      <c r="N365" s="26" t="s">
        <v>217</v>
      </c>
      <c r="O365" s="73" t="s">
        <v>217</v>
      </c>
      <c r="P365" s="26"/>
      <c r="Q365" s="37" t="s">
        <v>237</v>
      </c>
      <c r="R365" s="26" t="s">
        <v>217</v>
      </c>
    </row>
    <row r="366" spans="1:18" x14ac:dyDescent="0.25">
      <c r="A366" s="13"/>
      <c r="B366" s="86" t="s">
        <v>532</v>
      </c>
      <c r="C366" s="74" t="s">
        <v>217</v>
      </c>
      <c r="D366" s="5"/>
      <c r="E366" s="5"/>
      <c r="F366" s="5"/>
      <c r="G366" s="74" t="s">
        <v>217</v>
      </c>
      <c r="H366" s="5"/>
      <c r="I366" s="5"/>
      <c r="J366" s="5"/>
      <c r="K366" s="74" t="s">
        <v>217</v>
      </c>
      <c r="L366" s="5"/>
      <c r="M366" s="5"/>
      <c r="N366" s="5"/>
      <c r="O366" s="74" t="s">
        <v>217</v>
      </c>
      <c r="P366" s="5"/>
      <c r="Q366" s="5"/>
      <c r="R366" s="5"/>
    </row>
    <row r="367" spans="1:18" x14ac:dyDescent="0.25">
      <c r="A367" s="13"/>
      <c r="B367" s="70" t="s">
        <v>353</v>
      </c>
      <c r="C367" s="73" t="s">
        <v>217</v>
      </c>
      <c r="D367" s="20"/>
      <c r="E367" s="24">
        <v>46331</v>
      </c>
      <c r="F367" s="26" t="s">
        <v>217</v>
      </c>
      <c r="G367" s="73" t="s">
        <v>217</v>
      </c>
      <c r="H367" s="20"/>
      <c r="I367" s="24">
        <v>70238</v>
      </c>
      <c r="J367" s="26" t="s">
        <v>217</v>
      </c>
      <c r="K367" s="73" t="s">
        <v>217</v>
      </c>
      <c r="L367" s="20"/>
      <c r="M367" s="24">
        <v>1087</v>
      </c>
      <c r="N367" s="26" t="s">
        <v>217</v>
      </c>
      <c r="O367" s="73" t="s">
        <v>217</v>
      </c>
      <c r="P367" s="20"/>
      <c r="Q367" s="24">
        <v>45204</v>
      </c>
      <c r="R367" s="26" t="s">
        <v>217</v>
      </c>
    </row>
    <row r="368" spans="1:18" x14ac:dyDescent="0.25">
      <c r="A368" s="13"/>
      <c r="B368" s="3" t="s">
        <v>354</v>
      </c>
      <c r="C368" s="74" t="s">
        <v>217</v>
      </c>
      <c r="D368" s="5"/>
      <c r="E368" s="33">
        <v>5153</v>
      </c>
      <c r="F368" t="s">
        <v>217</v>
      </c>
      <c r="G368" s="74" t="s">
        <v>217</v>
      </c>
      <c r="H368" s="5"/>
      <c r="I368" s="33">
        <v>6803</v>
      </c>
      <c r="J368" t="s">
        <v>217</v>
      </c>
      <c r="K368" s="74" t="s">
        <v>217</v>
      </c>
      <c r="L368" s="5"/>
      <c r="M368" s="35">
        <v>181</v>
      </c>
      <c r="N368" t="s">
        <v>217</v>
      </c>
      <c r="O368" s="74" t="s">
        <v>217</v>
      </c>
      <c r="P368" s="5"/>
      <c r="Q368" s="33">
        <v>6288</v>
      </c>
      <c r="R368" t="s">
        <v>217</v>
      </c>
    </row>
    <row r="369" spans="1:30" ht="15.75" thickBot="1" x14ac:dyDescent="0.3">
      <c r="A369" s="13"/>
      <c r="B369" s="70" t="s">
        <v>355</v>
      </c>
      <c r="C369" s="73" t="s">
        <v>217</v>
      </c>
      <c r="D369" s="20"/>
      <c r="E369" s="28">
        <v>744</v>
      </c>
      <c r="F369" s="26" t="s">
        <v>217</v>
      </c>
      <c r="G369" s="73" t="s">
        <v>217</v>
      </c>
      <c r="H369" s="20"/>
      <c r="I369" s="28">
        <v>744</v>
      </c>
      <c r="J369" s="26" t="s">
        <v>217</v>
      </c>
      <c r="K369" s="73" t="s">
        <v>217</v>
      </c>
      <c r="L369" s="26"/>
      <c r="M369" s="37" t="s">
        <v>237</v>
      </c>
      <c r="N369" s="26" t="s">
        <v>217</v>
      </c>
      <c r="O369" s="73" t="s">
        <v>217</v>
      </c>
      <c r="P369" s="20"/>
      <c r="Q369" s="28">
        <v>739</v>
      </c>
      <c r="R369" s="26" t="s">
        <v>217</v>
      </c>
    </row>
    <row r="370" spans="1:30" x14ac:dyDescent="0.25">
      <c r="A370" s="13"/>
      <c r="B370" s="53"/>
      <c r="C370" s="53" t="s">
        <v>217</v>
      </c>
      <c r="D370" s="72"/>
      <c r="E370" s="72"/>
      <c r="F370" s="53"/>
      <c r="G370" s="53" t="s">
        <v>217</v>
      </c>
      <c r="H370" s="72"/>
      <c r="I370" s="72"/>
      <c r="J370" s="53"/>
      <c r="K370" s="53" t="s">
        <v>217</v>
      </c>
      <c r="L370" s="72"/>
      <c r="M370" s="72"/>
      <c r="N370" s="53"/>
      <c r="O370" s="53" t="s">
        <v>217</v>
      </c>
      <c r="P370" s="72"/>
      <c r="Q370" s="72"/>
      <c r="R370" s="53"/>
    </row>
    <row r="371" spans="1:30" x14ac:dyDescent="0.25">
      <c r="A371" s="13"/>
      <c r="B371" s="3" t="s">
        <v>356</v>
      </c>
      <c r="C371" s="74" t="s">
        <v>217</v>
      </c>
      <c r="D371" s="5"/>
      <c r="E371" s="33">
        <v>52228</v>
      </c>
      <c r="F371" t="s">
        <v>217</v>
      </c>
      <c r="G371" s="74" t="s">
        <v>217</v>
      </c>
      <c r="H371" s="5"/>
      <c r="I371" s="33">
        <v>77785</v>
      </c>
      <c r="J371" t="s">
        <v>217</v>
      </c>
      <c r="K371" s="74" t="s">
        <v>217</v>
      </c>
      <c r="L371" s="5"/>
      <c r="M371" s="33">
        <v>1268</v>
      </c>
      <c r="N371" t="s">
        <v>217</v>
      </c>
      <c r="O371" s="74" t="s">
        <v>217</v>
      </c>
      <c r="P371" s="5"/>
      <c r="Q371" s="33">
        <v>52231</v>
      </c>
      <c r="R371" t="s">
        <v>217</v>
      </c>
    </row>
    <row r="372" spans="1:30" x14ac:dyDescent="0.25">
      <c r="A372" s="13"/>
      <c r="B372" s="70" t="s">
        <v>357</v>
      </c>
      <c r="C372" s="73" t="s">
        <v>217</v>
      </c>
      <c r="D372" s="20"/>
      <c r="E372" s="24">
        <v>12047</v>
      </c>
      <c r="F372" s="26" t="s">
        <v>217</v>
      </c>
      <c r="G372" s="73" t="s">
        <v>217</v>
      </c>
      <c r="H372" s="20"/>
      <c r="I372" s="24">
        <v>12150</v>
      </c>
      <c r="J372" s="26" t="s">
        <v>217</v>
      </c>
      <c r="K372" s="73" t="s">
        <v>217</v>
      </c>
      <c r="L372" s="26"/>
      <c r="M372" s="37" t="s">
        <v>237</v>
      </c>
      <c r="N372" s="26" t="s">
        <v>217</v>
      </c>
      <c r="O372" s="73" t="s">
        <v>217</v>
      </c>
      <c r="P372" s="20"/>
      <c r="Q372" s="24">
        <v>11312</v>
      </c>
      <c r="R372" s="26" t="s">
        <v>217</v>
      </c>
    </row>
    <row r="373" spans="1:30" x14ac:dyDescent="0.25">
      <c r="A373" s="13"/>
      <c r="B373" s="3" t="s">
        <v>358</v>
      </c>
      <c r="C373" s="74" t="s">
        <v>217</v>
      </c>
      <c r="D373" s="5"/>
      <c r="E373" s="33">
        <v>13961</v>
      </c>
      <c r="F373" t="s">
        <v>217</v>
      </c>
      <c r="G373" s="74" t="s">
        <v>217</v>
      </c>
      <c r="H373" s="5"/>
      <c r="I373" s="33">
        <v>14507</v>
      </c>
      <c r="J373" t="s">
        <v>217</v>
      </c>
      <c r="K373" s="74" t="s">
        <v>217</v>
      </c>
      <c r="M373" s="39" t="s">
        <v>237</v>
      </c>
      <c r="N373" t="s">
        <v>217</v>
      </c>
      <c r="O373" s="74" t="s">
        <v>217</v>
      </c>
      <c r="P373" s="5"/>
      <c r="Q373" s="33">
        <v>88787</v>
      </c>
      <c r="R373" t="s">
        <v>217</v>
      </c>
    </row>
    <row r="374" spans="1:30" x14ac:dyDescent="0.25">
      <c r="A374" s="13"/>
      <c r="B374" s="70" t="s">
        <v>359</v>
      </c>
      <c r="C374" s="73" t="s">
        <v>217</v>
      </c>
      <c r="D374" s="20"/>
      <c r="E374" s="24">
        <v>1399</v>
      </c>
      <c r="F374" s="26" t="s">
        <v>217</v>
      </c>
      <c r="G374" s="73" t="s">
        <v>217</v>
      </c>
      <c r="H374" s="20"/>
      <c r="I374" s="24">
        <v>2861</v>
      </c>
      <c r="J374" s="26" t="s">
        <v>217</v>
      </c>
      <c r="K374" s="73" t="s">
        <v>217</v>
      </c>
      <c r="L374" s="26"/>
      <c r="M374" s="37" t="s">
        <v>237</v>
      </c>
      <c r="N374" s="26" t="s">
        <v>217</v>
      </c>
      <c r="O374" s="73" t="s">
        <v>217</v>
      </c>
      <c r="P374" s="20"/>
      <c r="Q374" s="24">
        <v>1301</v>
      </c>
      <c r="R374" s="26" t="s">
        <v>217</v>
      </c>
    </row>
    <row r="375" spans="1:30" x14ac:dyDescent="0.25">
      <c r="A375" s="13"/>
      <c r="B375" s="3" t="s">
        <v>360</v>
      </c>
      <c r="C375" s="74" t="s">
        <v>217</v>
      </c>
      <c r="D375" s="5"/>
      <c r="E375" s="35">
        <v>922</v>
      </c>
      <c r="F375" t="s">
        <v>217</v>
      </c>
      <c r="G375" s="74" t="s">
        <v>217</v>
      </c>
      <c r="H375" s="5"/>
      <c r="I375" s="33">
        <v>1000</v>
      </c>
      <c r="J375" t="s">
        <v>217</v>
      </c>
      <c r="K375" s="74" t="s">
        <v>217</v>
      </c>
      <c r="M375" s="39" t="s">
        <v>237</v>
      </c>
      <c r="N375" t="s">
        <v>217</v>
      </c>
      <c r="O375" s="74" t="s">
        <v>217</v>
      </c>
      <c r="P375" s="5"/>
      <c r="Q375" s="35">
        <v>760</v>
      </c>
      <c r="R375" t="s">
        <v>217</v>
      </c>
    </row>
    <row r="376" spans="1:30" x14ac:dyDescent="0.25">
      <c r="A376" s="13"/>
      <c r="B376" s="70" t="s">
        <v>86</v>
      </c>
      <c r="C376" s="73" t="s">
        <v>217</v>
      </c>
      <c r="D376" s="26"/>
      <c r="E376" s="37" t="s">
        <v>237</v>
      </c>
      <c r="F376" s="26" t="s">
        <v>217</v>
      </c>
      <c r="G376" s="73" t="s">
        <v>217</v>
      </c>
      <c r="H376" s="26"/>
      <c r="I376" s="37" t="s">
        <v>237</v>
      </c>
      <c r="J376" s="26" t="s">
        <v>217</v>
      </c>
      <c r="K376" s="73" t="s">
        <v>217</v>
      </c>
      <c r="L376" s="26"/>
      <c r="M376" s="37" t="s">
        <v>237</v>
      </c>
      <c r="N376" s="26" t="s">
        <v>217</v>
      </c>
      <c r="O376" s="73" t="s">
        <v>217</v>
      </c>
      <c r="P376" s="26"/>
      <c r="Q376" s="37" t="s">
        <v>237</v>
      </c>
      <c r="R376" s="26" t="s">
        <v>217</v>
      </c>
    </row>
    <row r="377" spans="1:30" x14ac:dyDescent="0.25">
      <c r="A377" s="13"/>
      <c r="B377" s="64"/>
      <c r="C377" s="64"/>
      <c r="D377" s="64"/>
      <c r="E377" s="64"/>
      <c r="F377" s="64"/>
      <c r="G377" s="64"/>
      <c r="H377" s="64"/>
      <c r="I377" s="64"/>
      <c r="J377" s="64"/>
      <c r="K377" s="64"/>
      <c r="L377" s="64"/>
      <c r="M377" s="64"/>
      <c r="N377" s="64"/>
      <c r="O377" s="64"/>
      <c r="P377" s="64"/>
      <c r="Q377" s="64"/>
      <c r="R377" s="64"/>
      <c r="S377" s="64"/>
      <c r="T377" s="64"/>
      <c r="U377" s="64"/>
      <c r="V377" s="64"/>
      <c r="W377" s="64"/>
      <c r="X377" s="64"/>
      <c r="Y377" s="64"/>
      <c r="Z377" s="64"/>
      <c r="AA377" s="64"/>
      <c r="AB377" s="64"/>
      <c r="AC377" s="64"/>
      <c r="AD377" s="64"/>
    </row>
    <row r="378" spans="1:30" x14ac:dyDescent="0.25">
      <c r="A378" s="13"/>
      <c r="B378" s="93"/>
      <c r="C378" s="93"/>
      <c r="D378" s="93"/>
      <c r="E378" s="93"/>
      <c r="F378" s="93"/>
      <c r="G378" s="93"/>
      <c r="H378" s="93"/>
      <c r="I378" s="93"/>
      <c r="J378" s="93"/>
      <c r="K378" s="93"/>
      <c r="L378" s="93"/>
      <c r="M378" s="93"/>
      <c r="N378" s="93"/>
      <c r="O378" s="93"/>
      <c r="P378" s="93"/>
      <c r="Q378" s="93"/>
      <c r="R378" s="93"/>
      <c r="S378" s="93"/>
      <c r="T378" s="93"/>
      <c r="U378" s="93"/>
      <c r="V378" s="93"/>
      <c r="W378" s="93"/>
      <c r="X378" s="93"/>
      <c r="Y378" s="93"/>
      <c r="Z378" s="93"/>
      <c r="AA378" s="93"/>
      <c r="AB378" s="93"/>
      <c r="AC378" s="93"/>
      <c r="AD378" s="93"/>
    </row>
    <row r="379" spans="1:30" x14ac:dyDescent="0.25">
      <c r="A379" s="13"/>
      <c r="B379" s="5"/>
      <c r="C379" s="5"/>
      <c r="D379" s="5"/>
      <c r="E379" s="5"/>
      <c r="F379" s="5"/>
      <c r="G379" s="5"/>
      <c r="H379" s="5"/>
      <c r="I379" s="5"/>
      <c r="J379" s="5"/>
      <c r="K379" s="5"/>
      <c r="L379" s="5"/>
      <c r="M379" s="5"/>
      <c r="N379" s="5"/>
      <c r="O379" s="5"/>
      <c r="P379" s="5"/>
      <c r="Q379" s="5"/>
      <c r="R379" s="5"/>
    </row>
    <row r="380" spans="1:30" ht="15" customHeight="1" x14ac:dyDescent="0.25">
      <c r="A380" s="13"/>
      <c r="B380" s="64"/>
      <c r="C380" s="64" t="s">
        <v>217</v>
      </c>
      <c r="D380" s="76" t="s">
        <v>417</v>
      </c>
      <c r="E380" s="76"/>
      <c r="F380" s="64"/>
      <c r="G380" s="64" t="s">
        <v>217</v>
      </c>
      <c r="H380" s="76" t="s">
        <v>523</v>
      </c>
      <c r="I380" s="76"/>
      <c r="J380" s="64"/>
      <c r="K380" s="64" t="s">
        <v>217</v>
      </c>
      <c r="L380" s="76" t="s">
        <v>525</v>
      </c>
      <c r="M380" s="76"/>
      <c r="N380" s="64"/>
      <c r="O380" s="64" t="s">
        <v>217</v>
      </c>
      <c r="P380" s="76" t="s">
        <v>528</v>
      </c>
      <c r="Q380" s="76"/>
      <c r="R380" s="64"/>
    </row>
    <row r="381" spans="1:30" ht="15" customHeight="1" x14ac:dyDescent="0.25">
      <c r="A381" s="13"/>
      <c r="B381" s="64"/>
      <c r="C381" s="64"/>
      <c r="D381" s="76" t="s">
        <v>418</v>
      </c>
      <c r="E381" s="76"/>
      <c r="F381" s="64"/>
      <c r="G381" s="64"/>
      <c r="H381" s="76" t="s">
        <v>524</v>
      </c>
      <c r="I381" s="76"/>
      <c r="J381" s="64"/>
      <c r="K381" s="64"/>
      <c r="L381" s="76" t="s">
        <v>526</v>
      </c>
      <c r="M381" s="76"/>
      <c r="N381" s="64"/>
      <c r="O381" s="64"/>
      <c r="P381" s="76" t="s">
        <v>417</v>
      </c>
      <c r="Q381" s="76"/>
      <c r="R381" s="64"/>
    </row>
    <row r="382" spans="1:30" ht="15.75" thickBot="1" x14ac:dyDescent="0.3">
      <c r="A382" s="13"/>
      <c r="B382" s="64"/>
      <c r="C382" s="64"/>
      <c r="D382" s="77"/>
      <c r="E382" s="77"/>
      <c r="F382" s="64"/>
      <c r="G382" s="64"/>
      <c r="H382" s="77" t="s">
        <v>410</v>
      </c>
      <c r="I382" s="77"/>
      <c r="J382" s="64"/>
      <c r="K382" s="64"/>
      <c r="L382" s="77" t="s">
        <v>527</v>
      </c>
      <c r="M382" s="77"/>
      <c r="N382" s="64"/>
      <c r="O382" s="64"/>
      <c r="P382" s="77" t="s">
        <v>418</v>
      </c>
      <c r="Q382" s="77"/>
      <c r="R382" s="64"/>
    </row>
    <row r="383" spans="1:30" ht="30" x14ac:dyDescent="0.25">
      <c r="A383" s="13"/>
      <c r="B383" s="71" t="s">
        <v>533</v>
      </c>
      <c r="C383" s="20" t="s">
        <v>217</v>
      </c>
      <c r="D383" s="20"/>
      <c r="E383" s="20"/>
      <c r="F383" s="20"/>
      <c r="G383" s="20" t="s">
        <v>217</v>
      </c>
      <c r="H383" s="20"/>
      <c r="I383" s="20"/>
      <c r="J383" s="20"/>
      <c r="K383" s="20" t="s">
        <v>217</v>
      </c>
      <c r="L383" s="20"/>
      <c r="M383" s="20"/>
      <c r="N383" s="20"/>
      <c r="O383" s="20" t="s">
        <v>217</v>
      </c>
      <c r="P383" s="20"/>
      <c r="Q383" s="20"/>
      <c r="R383" s="20"/>
    </row>
    <row r="384" spans="1:30" x14ac:dyDescent="0.25">
      <c r="A384" s="13"/>
      <c r="B384" s="86" t="s">
        <v>530</v>
      </c>
      <c r="C384" s="5" t="s">
        <v>217</v>
      </c>
      <c r="D384" s="5"/>
      <c r="E384" s="5"/>
      <c r="F384" s="5"/>
      <c r="G384" s="5" t="s">
        <v>217</v>
      </c>
      <c r="H384" s="5"/>
      <c r="I384" s="5"/>
      <c r="J384" s="5"/>
      <c r="K384" s="5" t="s">
        <v>217</v>
      </c>
      <c r="L384" s="5"/>
      <c r="M384" s="5"/>
      <c r="N384" s="5"/>
      <c r="O384" s="5" t="s">
        <v>217</v>
      </c>
      <c r="P384" s="5"/>
      <c r="Q384" s="5"/>
      <c r="R384" s="5"/>
    </row>
    <row r="385" spans="1:18" x14ac:dyDescent="0.25">
      <c r="A385" s="13"/>
      <c r="B385" s="70" t="s">
        <v>353</v>
      </c>
      <c r="C385" s="20" t="s">
        <v>217</v>
      </c>
      <c r="D385" s="20" t="s">
        <v>228</v>
      </c>
      <c r="E385" s="24">
        <v>40472</v>
      </c>
      <c r="F385" s="26" t="s">
        <v>217</v>
      </c>
      <c r="G385" s="20" t="s">
        <v>217</v>
      </c>
      <c r="H385" s="20" t="s">
        <v>228</v>
      </c>
      <c r="I385" s="24">
        <v>62034</v>
      </c>
      <c r="J385" s="26" t="s">
        <v>217</v>
      </c>
      <c r="K385" s="20" t="s">
        <v>217</v>
      </c>
      <c r="L385" s="26" t="s">
        <v>228</v>
      </c>
      <c r="M385" s="37" t="s">
        <v>237</v>
      </c>
      <c r="N385" s="26" t="s">
        <v>217</v>
      </c>
      <c r="O385" s="20" t="s">
        <v>217</v>
      </c>
      <c r="P385" s="20" t="s">
        <v>228</v>
      </c>
      <c r="Q385" s="24">
        <v>37376</v>
      </c>
      <c r="R385" s="26" t="s">
        <v>217</v>
      </c>
    </row>
    <row r="386" spans="1:18" x14ac:dyDescent="0.25">
      <c r="A386" s="13"/>
      <c r="B386" s="3" t="s">
        <v>354</v>
      </c>
      <c r="C386" s="5" t="s">
        <v>217</v>
      </c>
      <c r="D386" s="5"/>
      <c r="E386" s="33">
        <v>7301</v>
      </c>
      <c r="F386" t="s">
        <v>217</v>
      </c>
      <c r="G386" s="5" t="s">
        <v>217</v>
      </c>
      <c r="H386" s="5"/>
      <c r="I386" s="33">
        <v>8669</v>
      </c>
      <c r="J386" t="s">
        <v>217</v>
      </c>
      <c r="K386" s="5" t="s">
        <v>217</v>
      </c>
      <c r="M386" s="39" t="s">
        <v>237</v>
      </c>
      <c r="N386" t="s">
        <v>217</v>
      </c>
      <c r="O386" s="5" t="s">
        <v>217</v>
      </c>
      <c r="P386" s="5"/>
      <c r="Q386" s="33">
        <v>8304</v>
      </c>
      <c r="R386" t="s">
        <v>217</v>
      </c>
    </row>
    <row r="387" spans="1:18" ht="15.75" thickBot="1" x14ac:dyDescent="0.3">
      <c r="A387" s="13"/>
      <c r="B387" s="70" t="s">
        <v>355</v>
      </c>
      <c r="C387" s="20" t="s">
        <v>217</v>
      </c>
      <c r="D387" s="20"/>
      <c r="E387" s="28">
        <v>734</v>
      </c>
      <c r="F387" s="26" t="s">
        <v>217</v>
      </c>
      <c r="G387" s="20" t="s">
        <v>217</v>
      </c>
      <c r="H387" s="20"/>
      <c r="I387" s="28">
        <v>734</v>
      </c>
      <c r="J387" s="26" t="s">
        <v>217</v>
      </c>
      <c r="K387" s="20" t="s">
        <v>217</v>
      </c>
      <c r="L387" s="26"/>
      <c r="M387" s="37" t="s">
        <v>237</v>
      </c>
      <c r="N387" s="26" t="s">
        <v>217</v>
      </c>
      <c r="O387" s="20" t="s">
        <v>217</v>
      </c>
      <c r="P387" s="20"/>
      <c r="Q387" s="28">
        <v>758</v>
      </c>
      <c r="R387" s="26" t="s">
        <v>217</v>
      </c>
    </row>
    <row r="388" spans="1:18" x14ac:dyDescent="0.25">
      <c r="A388" s="13"/>
      <c r="B388" s="53"/>
      <c r="C388" s="53" t="s">
        <v>217</v>
      </c>
      <c r="D388" s="72"/>
      <c r="E388" s="72"/>
      <c r="F388" s="53"/>
      <c r="G388" s="53" t="s">
        <v>217</v>
      </c>
      <c r="H388" s="72"/>
      <c r="I388" s="72"/>
      <c r="J388" s="53"/>
      <c r="K388" s="53" t="s">
        <v>217</v>
      </c>
      <c r="L388" s="72"/>
      <c r="M388" s="72"/>
      <c r="N388" s="53"/>
      <c r="O388" s="53" t="s">
        <v>217</v>
      </c>
      <c r="P388" s="72"/>
      <c r="Q388" s="72"/>
      <c r="R388" s="53"/>
    </row>
    <row r="389" spans="1:18" x14ac:dyDescent="0.25">
      <c r="A389" s="13"/>
      <c r="B389" s="3" t="s">
        <v>356</v>
      </c>
      <c r="C389" s="74" t="s">
        <v>217</v>
      </c>
      <c r="D389" s="5"/>
      <c r="E389" s="33">
        <v>48507</v>
      </c>
      <c r="F389" t="s">
        <v>217</v>
      </c>
      <c r="G389" s="74" t="s">
        <v>217</v>
      </c>
      <c r="H389" s="5"/>
      <c r="I389" s="33">
        <v>71437</v>
      </c>
      <c r="J389" t="s">
        <v>217</v>
      </c>
      <c r="K389" s="74" t="s">
        <v>217</v>
      </c>
      <c r="M389" s="39" t="s">
        <v>237</v>
      </c>
      <c r="N389" t="s">
        <v>217</v>
      </c>
      <c r="O389" s="74" t="s">
        <v>217</v>
      </c>
      <c r="P389" s="5"/>
      <c r="Q389" s="33">
        <v>46438</v>
      </c>
      <c r="R389" t="s">
        <v>217</v>
      </c>
    </row>
    <row r="390" spans="1:18" x14ac:dyDescent="0.25">
      <c r="A390" s="13"/>
      <c r="B390" s="70" t="s">
        <v>357</v>
      </c>
      <c r="C390" s="73" t="s">
        <v>217</v>
      </c>
      <c r="D390" s="20"/>
      <c r="E390" s="24">
        <v>10577</v>
      </c>
      <c r="F390" s="26" t="s">
        <v>217</v>
      </c>
      <c r="G390" s="73" t="s">
        <v>217</v>
      </c>
      <c r="H390" s="20"/>
      <c r="I390" s="24">
        <v>10830</v>
      </c>
      <c r="J390" s="26" t="s">
        <v>217</v>
      </c>
      <c r="K390" s="73" t="s">
        <v>217</v>
      </c>
      <c r="L390" s="26"/>
      <c r="M390" s="37" t="s">
        <v>237</v>
      </c>
      <c r="N390" s="26" t="s">
        <v>217</v>
      </c>
      <c r="O390" s="73" t="s">
        <v>217</v>
      </c>
      <c r="P390" s="20"/>
      <c r="Q390" s="24">
        <v>10557</v>
      </c>
      <c r="R390" s="26" t="s">
        <v>217</v>
      </c>
    </row>
    <row r="391" spans="1:18" x14ac:dyDescent="0.25">
      <c r="A391" s="13"/>
      <c r="B391" s="3" t="s">
        <v>358</v>
      </c>
      <c r="C391" s="74" t="s">
        <v>217</v>
      </c>
      <c r="D391" s="5"/>
      <c r="E391" s="33">
        <v>14012</v>
      </c>
      <c r="F391" t="s">
        <v>217</v>
      </c>
      <c r="G391" s="74" t="s">
        <v>217</v>
      </c>
      <c r="H391" s="5"/>
      <c r="I391" s="33">
        <v>14560</v>
      </c>
      <c r="J391" t="s">
        <v>217</v>
      </c>
      <c r="K391" s="74" t="s">
        <v>217</v>
      </c>
      <c r="M391" s="39" t="s">
        <v>237</v>
      </c>
      <c r="N391" t="s">
        <v>217</v>
      </c>
      <c r="O391" s="74" t="s">
        <v>217</v>
      </c>
      <c r="P391" s="5"/>
      <c r="Q391" s="33">
        <v>13565</v>
      </c>
      <c r="R391" t="s">
        <v>217</v>
      </c>
    </row>
    <row r="392" spans="1:18" x14ac:dyDescent="0.25">
      <c r="A392" s="13"/>
      <c r="B392" s="70" t="s">
        <v>359</v>
      </c>
      <c r="C392" s="73" t="s">
        <v>217</v>
      </c>
      <c r="D392" s="20"/>
      <c r="E392" s="24">
        <v>1202</v>
      </c>
      <c r="F392" s="26" t="s">
        <v>217</v>
      </c>
      <c r="G392" s="73" t="s">
        <v>217</v>
      </c>
      <c r="H392" s="20"/>
      <c r="I392" s="24">
        <v>2633</v>
      </c>
      <c r="J392" s="26" t="s">
        <v>217</v>
      </c>
      <c r="K392" s="73" t="s">
        <v>217</v>
      </c>
      <c r="L392" s="26"/>
      <c r="M392" s="37" t="s">
        <v>237</v>
      </c>
      <c r="N392" s="26" t="s">
        <v>217</v>
      </c>
      <c r="O392" s="73" t="s">
        <v>217</v>
      </c>
      <c r="P392" s="20"/>
      <c r="Q392" s="24">
        <v>1127</v>
      </c>
      <c r="R392" s="26" t="s">
        <v>217</v>
      </c>
    </row>
    <row r="393" spans="1:18" x14ac:dyDescent="0.25">
      <c r="A393" s="13"/>
      <c r="B393" s="3" t="s">
        <v>360</v>
      </c>
      <c r="C393" s="74" t="s">
        <v>217</v>
      </c>
      <c r="D393" s="5"/>
      <c r="E393" s="35">
        <v>597</v>
      </c>
      <c r="F393" t="s">
        <v>217</v>
      </c>
      <c r="G393" s="74" t="s">
        <v>217</v>
      </c>
      <c r="H393" s="5"/>
      <c r="I393" s="35">
        <v>668</v>
      </c>
      <c r="J393" t="s">
        <v>217</v>
      </c>
      <c r="K393" s="74" t="s">
        <v>217</v>
      </c>
      <c r="M393" s="39" t="s">
        <v>237</v>
      </c>
      <c r="N393" t="s">
        <v>217</v>
      </c>
      <c r="O393" s="74" t="s">
        <v>217</v>
      </c>
      <c r="P393" s="5"/>
      <c r="Q393" s="35">
        <v>573</v>
      </c>
      <c r="R393" t="s">
        <v>217</v>
      </c>
    </row>
    <row r="394" spans="1:18" x14ac:dyDescent="0.25">
      <c r="A394" s="13"/>
      <c r="B394" s="70" t="s">
        <v>86</v>
      </c>
      <c r="C394" s="73" t="s">
        <v>217</v>
      </c>
      <c r="D394" s="26"/>
      <c r="E394" s="37" t="s">
        <v>237</v>
      </c>
      <c r="F394" s="26" t="s">
        <v>217</v>
      </c>
      <c r="G394" s="73" t="s">
        <v>217</v>
      </c>
      <c r="H394" s="26"/>
      <c r="I394" s="37" t="s">
        <v>237</v>
      </c>
      <c r="J394" s="26" t="s">
        <v>217</v>
      </c>
      <c r="K394" s="73" t="s">
        <v>217</v>
      </c>
      <c r="L394" s="26"/>
      <c r="M394" s="37" t="s">
        <v>237</v>
      </c>
      <c r="N394" s="26" t="s">
        <v>217</v>
      </c>
      <c r="O394" s="73" t="s">
        <v>217</v>
      </c>
      <c r="P394" s="26"/>
      <c r="Q394" s="37" t="s">
        <v>237</v>
      </c>
      <c r="R394" s="26" t="s">
        <v>217</v>
      </c>
    </row>
    <row r="395" spans="1:18" x14ac:dyDescent="0.25">
      <c r="A395" s="13"/>
      <c r="B395" s="86" t="s">
        <v>531</v>
      </c>
      <c r="C395" s="74" t="s">
        <v>217</v>
      </c>
      <c r="D395" s="5"/>
      <c r="E395" s="5"/>
      <c r="F395" s="5"/>
      <c r="G395" s="74" t="s">
        <v>217</v>
      </c>
      <c r="H395" s="5"/>
      <c r="I395" s="5"/>
      <c r="J395" s="5"/>
      <c r="K395" s="74" t="s">
        <v>217</v>
      </c>
      <c r="L395" s="5"/>
      <c r="M395" s="5"/>
      <c r="N395" s="5"/>
      <c r="O395" s="74" t="s">
        <v>217</v>
      </c>
      <c r="P395" s="5"/>
      <c r="Q395" s="5"/>
      <c r="R395" s="5"/>
    </row>
    <row r="396" spans="1:18" x14ac:dyDescent="0.25">
      <c r="A396" s="13"/>
      <c r="B396" s="70" t="s">
        <v>353</v>
      </c>
      <c r="C396" s="73" t="s">
        <v>217</v>
      </c>
      <c r="D396" s="20"/>
      <c r="E396" s="24">
        <v>3603</v>
      </c>
      <c r="F396" s="26" t="s">
        <v>217</v>
      </c>
      <c r="G396" s="73" t="s">
        <v>217</v>
      </c>
      <c r="H396" s="20"/>
      <c r="I396" s="24">
        <v>3818</v>
      </c>
      <c r="J396" s="26" t="s">
        <v>217</v>
      </c>
      <c r="K396" s="73" t="s">
        <v>217</v>
      </c>
      <c r="L396" s="20"/>
      <c r="M396" s="28">
        <v>701</v>
      </c>
      <c r="N396" s="26" t="s">
        <v>217</v>
      </c>
      <c r="O396" s="73" t="s">
        <v>217</v>
      </c>
      <c r="P396" s="20"/>
      <c r="Q396" s="24">
        <v>14379</v>
      </c>
      <c r="R396" s="26" t="s">
        <v>217</v>
      </c>
    </row>
    <row r="397" spans="1:18" x14ac:dyDescent="0.25">
      <c r="A397" s="13"/>
      <c r="B397" s="3" t="s">
        <v>354</v>
      </c>
      <c r="C397" s="74" t="s">
        <v>217</v>
      </c>
      <c r="D397" s="5"/>
      <c r="E397" s="35">
        <v>122</v>
      </c>
      <c r="F397" t="s">
        <v>217</v>
      </c>
      <c r="G397" s="74" t="s">
        <v>217</v>
      </c>
      <c r="H397" s="5"/>
      <c r="I397" s="35">
        <v>130</v>
      </c>
      <c r="J397" t="s">
        <v>217</v>
      </c>
      <c r="K397" s="74" t="s">
        <v>217</v>
      </c>
      <c r="L397" s="5"/>
      <c r="M397" s="35">
        <v>123</v>
      </c>
      <c r="N397" t="s">
        <v>217</v>
      </c>
      <c r="O397" s="74" t="s">
        <v>217</v>
      </c>
      <c r="P397" s="5"/>
      <c r="Q397" s="35">
        <v>126</v>
      </c>
      <c r="R397" t="s">
        <v>217</v>
      </c>
    </row>
    <row r="398" spans="1:18" ht="15.75" thickBot="1" x14ac:dyDescent="0.3">
      <c r="A398" s="13"/>
      <c r="B398" s="70" t="s">
        <v>355</v>
      </c>
      <c r="C398" s="73" t="s">
        <v>217</v>
      </c>
      <c r="D398" s="26"/>
      <c r="E398" s="37" t="s">
        <v>237</v>
      </c>
      <c r="F398" s="26" t="s">
        <v>217</v>
      </c>
      <c r="G398" s="73" t="s">
        <v>217</v>
      </c>
      <c r="H398" s="26"/>
      <c r="I398" s="37" t="s">
        <v>237</v>
      </c>
      <c r="J398" s="26" t="s">
        <v>217</v>
      </c>
      <c r="K398" s="73" t="s">
        <v>217</v>
      </c>
      <c r="L398" s="26"/>
      <c r="M398" s="37" t="s">
        <v>237</v>
      </c>
      <c r="N398" s="26" t="s">
        <v>217</v>
      </c>
      <c r="O398" s="73" t="s">
        <v>217</v>
      </c>
      <c r="P398" s="26"/>
      <c r="Q398" s="37" t="s">
        <v>237</v>
      </c>
      <c r="R398" s="26" t="s">
        <v>217</v>
      </c>
    </row>
    <row r="399" spans="1:18" x14ac:dyDescent="0.25">
      <c r="A399" s="13"/>
      <c r="B399" s="53"/>
      <c r="C399" s="53" t="s">
        <v>217</v>
      </c>
      <c r="D399" s="72"/>
      <c r="E399" s="72"/>
      <c r="F399" s="53"/>
      <c r="G399" s="53" t="s">
        <v>217</v>
      </c>
      <c r="H399" s="72"/>
      <c r="I399" s="72"/>
      <c r="J399" s="53"/>
      <c r="K399" s="53" t="s">
        <v>217</v>
      </c>
      <c r="L399" s="72"/>
      <c r="M399" s="72"/>
      <c r="N399" s="53"/>
      <c r="O399" s="53" t="s">
        <v>217</v>
      </c>
      <c r="P399" s="72"/>
      <c r="Q399" s="72"/>
      <c r="R399" s="53"/>
    </row>
    <row r="400" spans="1:18" x14ac:dyDescent="0.25">
      <c r="A400" s="13"/>
      <c r="B400" s="3" t="s">
        <v>356</v>
      </c>
      <c r="C400" s="74" t="s">
        <v>217</v>
      </c>
      <c r="D400" s="5"/>
      <c r="E400" s="33">
        <v>3725</v>
      </c>
      <c r="F400" t="s">
        <v>217</v>
      </c>
      <c r="G400" s="74" t="s">
        <v>217</v>
      </c>
      <c r="H400" s="5"/>
      <c r="I400" s="33">
        <v>3948</v>
      </c>
      <c r="J400" t="s">
        <v>217</v>
      </c>
      <c r="K400" s="74" t="s">
        <v>217</v>
      </c>
      <c r="L400" s="5"/>
      <c r="M400" s="35">
        <v>824</v>
      </c>
      <c r="N400" t="s">
        <v>217</v>
      </c>
      <c r="O400" s="74" t="s">
        <v>217</v>
      </c>
      <c r="P400" s="5"/>
      <c r="Q400" s="33">
        <v>14505</v>
      </c>
      <c r="R400" t="s">
        <v>217</v>
      </c>
    </row>
    <row r="401" spans="1:18" x14ac:dyDescent="0.25">
      <c r="A401" s="13"/>
      <c r="B401" s="70" t="s">
        <v>357</v>
      </c>
      <c r="C401" s="73" t="s">
        <v>217</v>
      </c>
      <c r="D401" s="26"/>
      <c r="E401" s="37" t="s">
        <v>237</v>
      </c>
      <c r="F401" s="26" t="s">
        <v>217</v>
      </c>
      <c r="G401" s="73" t="s">
        <v>217</v>
      </c>
      <c r="H401" s="26"/>
      <c r="I401" s="37" t="s">
        <v>237</v>
      </c>
      <c r="J401" s="26" t="s">
        <v>217</v>
      </c>
      <c r="K401" s="73" t="s">
        <v>217</v>
      </c>
      <c r="L401" s="26"/>
      <c r="M401" s="37" t="s">
        <v>237</v>
      </c>
      <c r="N401" s="26" t="s">
        <v>217</v>
      </c>
      <c r="O401" s="73" t="s">
        <v>217</v>
      </c>
      <c r="P401" s="26"/>
      <c r="Q401" s="37" t="s">
        <v>237</v>
      </c>
      <c r="R401" s="26" t="s">
        <v>217</v>
      </c>
    </row>
    <row r="402" spans="1:18" x14ac:dyDescent="0.25">
      <c r="A402" s="13"/>
      <c r="B402" s="3" t="s">
        <v>358</v>
      </c>
      <c r="C402" s="74" t="s">
        <v>217</v>
      </c>
      <c r="E402" s="39" t="s">
        <v>237</v>
      </c>
      <c r="F402" t="s">
        <v>217</v>
      </c>
      <c r="G402" s="74" t="s">
        <v>217</v>
      </c>
      <c r="I402" s="39" t="s">
        <v>237</v>
      </c>
      <c r="J402" t="s">
        <v>217</v>
      </c>
      <c r="K402" s="74" t="s">
        <v>217</v>
      </c>
      <c r="M402" s="39" t="s">
        <v>237</v>
      </c>
      <c r="N402" t="s">
        <v>217</v>
      </c>
      <c r="O402" s="74" t="s">
        <v>217</v>
      </c>
      <c r="Q402" s="39" t="s">
        <v>237</v>
      </c>
      <c r="R402" t="s">
        <v>217</v>
      </c>
    </row>
    <row r="403" spans="1:18" x14ac:dyDescent="0.25">
      <c r="A403" s="13"/>
      <c r="B403" s="70" t="s">
        <v>359</v>
      </c>
      <c r="C403" s="73" t="s">
        <v>217</v>
      </c>
      <c r="D403" s="26"/>
      <c r="E403" s="37" t="s">
        <v>237</v>
      </c>
      <c r="F403" s="26" t="s">
        <v>217</v>
      </c>
      <c r="G403" s="73" t="s">
        <v>217</v>
      </c>
      <c r="H403" s="26"/>
      <c r="I403" s="37" t="s">
        <v>237</v>
      </c>
      <c r="J403" s="26" t="s">
        <v>217</v>
      </c>
      <c r="K403" s="73" t="s">
        <v>217</v>
      </c>
      <c r="L403" s="26"/>
      <c r="M403" s="37" t="s">
        <v>237</v>
      </c>
      <c r="N403" s="26" t="s">
        <v>217</v>
      </c>
      <c r="O403" s="73" t="s">
        <v>217</v>
      </c>
      <c r="P403" s="26"/>
      <c r="Q403" s="37" t="s">
        <v>237</v>
      </c>
      <c r="R403" s="26" t="s">
        <v>217</v>
      </c>
    </row>
    <row r="404" spans="1:18" x14ac:dyDescent="0.25">
      <c r="A404" s="13"/>
      <c r="B404" s="3" t="s">
        <v>360</v>
      </c>
      <c r="C404" s="74" t="s">
        <v>217</v>
      </c>
      <c r="E404" s="39" t="s">
        <v>237</v>
      </c>
      <c r="F404" t="s">
        <v>217</v>
      </c>
      <c r="G404" s="74" t="s">
        <v>217</v>
      </c>
      <c r="I404" s="39" t="s">
        <v>237</v>
      </c>
      <c r="J404" t="s">
        <v>217</v>
      </c>
      <c r="K404" s="74" t="s">
        <v>217</v>
      </c>
      <c r="M404" s="39" t="s">
        <v>237</v>
      </c>
      <c r="N404" t="s">
        <v>217</v>
      </c>
      <c r="O404" s="74" t="s">
        <v>217</v>
      </c>
      <c r="Q404" s="39" t="s">
        <v>237</v>
      </c>
      <c r="R404" t="s">
        <v>217</v>
      </c>
    </row>
    <row r="405" spans="1:18" x14ac:dyDescent="0.25">
      <c r="A405" s="13"/>
      <c r="B405" s="70" t="s">
        <v>86</v>
      </c>
      <c r="C405" s="73" t="s">
        <v>217</v>
      </c>
      <c r="D405" s="26"/>
      <c r="E405" s="37" t="s">
        <v>237</v>
      </c>
      <c r="F405" s="26" t="s">
        <v>217</v>
      </c>
      <c r="G405" s="73" t="s">
        <v>217</v>
      </c>
      <c r="H405" s="26"/>
      <c r="I405" s="37" t="s">
        <v>237</v>
      </c>
      <c r="J405" s="26" t="s">
        <v>217</v>
      </c>
      <c r="K405" s="73" t="s">
        <v>217</v>
      </c>
      <c r="L405" s="26"/>
      <c r="M405" s="37" t="s">
        <v>237</v>
      </c>
      <c r="N405" s="26" t="s">
        <v>217</v>
      </c>
      <c r="O405" s="73" t="s">
        <v>217</v>
      </c>
      <c r="P405" s="26"/>
      <c r="Q405" s="37" t="s">
        <v>237</v>
      </c>
      <c r="R405" s="26" t="s">
        <v>217</v>
      </c>
    </row>
    <row r="406" spans="1:18" x14ac:dyDescent="0.25">
      <c r="A406" s="13"/>
      <c r="B406" s="86" t="s">
        <v>532</v>
      </c>
      <c r="C406" s="74" t="s">
        <v>217</v>
      </c>
      <c r="D406" s="5"/>
      <c r="E406" s="5"/>
      <c r="F406" s="5"/>
      <c r="G406" s="74" t="s">
        <v>217</v>
      </c>
      <c r="H406" s="5"/>
      <c r="I406" s="5"/>
      <c r="J406" s="5"/>
      <c r="K406" s="74" t="s">
        <v>217</v>
      </c>
      <c r="L406" s="5"/>
      <c r="M406" s="5"/>
      <c r="N406" s="5"/>
      <c r="O406" s="74" t="s">
        <v>217</v>
      </c>
      <c r="P406" s="5"/>
      <c r="Q406" s="5"/>
      <c r="R406" s="5"/>
    </row>
    <row r="407" spans="1:18" x14ac:dyDescent="0.25">
      <c r="A407" s="13"/>
      <c r="B407" s="70" t="s">
        <v>353</v>
      </c>
      <c r="C407" s="73" t="s">
        <v>217</v>
      </c>
      <c r="D407" s="20"/>
      <c r="E407" s="24">
        <v>44075</v>
      </c>
      <c r="F407" s="26" t="s">
        <v>217</v>
      </c>
      <c r="G407" s="73" t="s">
        <v>217</v>
      </c>
      <c r="H407" s="20"/>
      <c r="I407" s="24">
        <v>65852</v>
      </c>
      <c r="J407" s="26" t="s">
        <v>217</v>
      </c>
      <c r="K407" s="73" t="s">
        <v>217</v>
      </c>
      <c r="L407" s="20"/>
      <c r="M407" s="28">
        <v>701</v>
      </c>
      <c r="N407" s="26" t="s">
        <v>217</v>
      </c>
      <c r="O407" s="73" t="s">
        <v>217</v>
      </c>
      <c r="P407" s="20"/>
      <c r="Q407" s="24">
        <v>51755</v>
      </c>
      <c r="R407" s="26" t="s">
        <v>217</v>
      </c>
    </row>
    <row r="408" spans="1:18" x14ac:dyDescent="0.25">
      <c r="A408" s="13"/>
      <c r="B408" s="3" t="s">
        <v>354</v>
      </c>
      <c r="C408" s="74" t="s">
        <v>217</v>
      </c>
      <c r="D408" s="5"/>
      <c r="E408" s="33">
        <v>7423</v>
      </c>
      <c r="F408" t="s">
        <v>217</v>
      </c>
      <c r="G408" s="74" t="s">
        <v>217</v>
      </c>
      <c r="H408" s="5"/>
      <c r="I408" s="33">
        <v>8799</v>
      </c>
      <c r="J408" t="s">
        <v>217</v>
      </c>
      <c r="K408" s="74" t="s">
        <v>217</v>
      </c>
      <c r="L408" s="5"/>
      <c r="M408" s="35">
        <v>123</v>
      </c>
      <c r="N408" t="s">
        <v>217</v>
      </c>
      <c r="O408" s="74" t="s">
        <v>217</v>
      </c>
      <c r="P408" s="5"/>
      <c r="Q408" s="33">
        <v>8430</v>
      </c>
      <c r="R408" t="s">
        <v>217</v>
      </c>
    </row>
    <row r="409" spans="1:18" ht="15.75" thickBot="1" x14ac:dyDescent="0.3">
      <c r="A409" s="13"/>
      <c r="B409" s="70" t="s">
        <v>355</v>
      </c>
      <c r="C409" s="73" t="s">
        <v>217</v>
      </c>
      <c r="D409" s="20"/>
      <c r="E409" s="28">
        <v>734</v>
      </c>
      <c r="F409" s="26" t="s">
        <v>217</v>
      </c>
      <c r="G409" s="73" t="s">
        <v>217</v>
      </c>
      <c r="H409" s="20"/>
      <c r="I409" s="28">
        <v>734</v>
      </c>
      <c r="J409" s="26" t="s">
        <v>217</v>
      </c>
      <c r="K409" s="73" t="s">
        <v>217</v>
      </c>
      <c r="L409" s="26"/>
      <c r="M409" s="37" t="s">
        <v>237</v>
      </c>
      <c r="N409" s="26" t="s">
        <v>217</v>
      </c>
      <c r="O409" s="73" t="s">
        <v>217</v>
      </c>
      <c r="P409" s="20"/>
      <c r="Q409" s="28">
        <v>758</v>
      </c>
      <c r="R409" s="26" t="s">
        <v>217</v>
      </c>
    </row>
    <row r="410" spans="1:18" x14ac:dyDescent="0.25">
      <c r="A410" s="13"/>
      <c r="B410" s="53"/>
      <c r="C410" s="53" t="s">
        <v>217</v>
      </c>
      <c r="D410" s="72"/>
      <c r="E410" s="72"/>
      <c r="F410" s="53"/>
      <c r="G410" s="53" t="s">
        <v>217</v>
      </c>
      <c r="H410" s="72"/>
      <c r="I410" s="72"/>
      <c r="J410" s="53"/>
      <c r="K410" s="53" t="s">
        <v>217</v>
      </c>
      <c r="L410" s="72"/>
      <c r="M410" s="72"/>
      <c r="N410" s="53"/>
      <c r="O410" s="53" t="s">
        <v>217</v>
      </c>
      <c r="P410" s="72"/>
      <c r="Q410" s="72"/>
      <c r="R410" s="53"/>
    </row>
    <row r="411" spans="1:18" x14ac:dyDescent="0.25">
      <c r="A411" s="13"/>
      <c r="B411" s="3" t="s">
        <v>356</v>
      </c>
      <c r="C411" s="74" t="s">
        <v>217</v>
      </c>
      <c r="D411" s="5"/>
      <c r="E411" s="33">
        <v>52232</v>
      </c>
      <c r="F411" t="s">
        <v>217</v>
      </c>
      <c r="G411" s="74" t="s">
        <v>217</v>
      </c>
      <c r="H411" s="5"/>
      <c r="I411" s="33">
        <v>75385</v>
      </c>
      <c r="J411" t="s">
        <v>217</v>
      </c>
      <c r="K411" s="74" t="s">
        <v>217</v>
      </c>
      <c r="L411" s="5"/>
      <c r="M411" s="35">
        <v>824</v>
      </c>
      <c r="N411" t="s">
        <v>217</v>
      </c>
      <c r="O411" s="74" t="s">
        <v>217</v>
      </c>
      <c r="P411" s="5"/>
      <c r="Q411" s="33">
        <v>60943</v>
      </c>
      <c r="R411" t="s">
        <v>217</v>
      </c>
    </row>
    <row r="412" spans="1:18" x14ac:dyDescent="0.25">
      <c r="A412" s="13"/>
      <c r="B412" s="70" t="s">
        <v>357</v>
      </c>
      <c r="C412" s="73" t="s">
        <v>217</v>
      </c>
      <c r="D412" s="20"/>
      <c r="E412" s="24">
        <v>10577</v>
      </c>
      <c r="F412" s="26" t="s">
        <v>217</v>
      </c>
      <c r="G412" s="73" t="s">
        <v>217</v>
      </c>
      <c r="H412" s="20"/>
      <c r="I412" s="24">
        <v>10830</v>
      </c>
      <c r="J412" s="26" t="s">
        <v>217</v>
      </c>
      <c r="K412" s="73" t="s">
        <v>217</v>
      </c>
      <c r="L412" s="26"/>
      <c r="M412" s="37" t="s">
        <v>237</v>
      </c>
      <c r="N412" s="26" t="s">
        <v>217</v>
      </c>
      <c r="O412" s="73" t="s">
        <v>217</v>
      </c>
      <c r="P412" s="20"/>
      <c r="Q412" s="24">
        <v>10557</v>
      </c>
      <c r="R412" s="26" t="s">
        <v>217</v>
      </c>
    </row>
    <row r="413" spans="1:18" x14ac:dyDescent="0.25">
      <c r="A413" s="13"/>
      <c r="B413" s="3" t="s">
        <v>358</v>
      </c>
      <c r="C413" s="74" t="s">
        <v>217</v>
      </c>
      <c r="D413" s="5"/>
      <c r="E413" s="33">
        <v>14012</v>
      </c>
      <c r="F413" t="s">
        <v>217</v>
      </c>
      <c r="G413" s="74" t="s">
        <v>217</v>
      </c>
      <c r="H413" s="5"/>
      <c r="I413" s="33">
        <v>14560</v>
      </c>
      <c r="J413" t="s">
        <v>217</v>
      </c>
      <c r="K413" s="74" t="s">
        <v>217</v>
      </c>
      <c r="M413" s="39" t="s">
        <v>237</v>
      </c>
      <c r="N413" t="s">
        <v>217</v>
      </c>
      <c r="O413" s="74" t="s">
        <v>217</v>
      </c>
      <c r="P413" s="5"/>
      <c r="Q413" s="33">
        <v>13565</v>
      </c>
      <c r="R413" t="s">
        <v>217</v>
      </c>
    </row>
    <row r="414" spans="1:18" x14ac:dyDescent="0.25">
      <c r="A414" s="13"/>
      <c r="B414" s="70" t="s">
        <v>359</v>
      </c>
      <c r="C414" s="73" t="s">
        <v>217</v>
      </c>
      <c r="D414" s="20"/>
      <c r="E414" s="24">
        <v>1202</v>
      </c>
      <c r="F414" s="26" t="s">
        <v>217</v>
      </c>
      <c r="G414" s="73" t="s">
        <v>217</v>
      </c>
      <c r="H414" s="20"/>
      <c r="I414" s="24">
        <v>2633</v>
      </c>
      <c r="J414" s="26" t="s">
        <v>217</v>
      </c>
      <c r="K414" s="73" t="s">
        <v>217</v>
      </c>
      <c r="L414" s="26"/>
      <c r="M414" s="37" t="s">
        <v>237</v>
      </c>
      <c r="N414" s="26" t="s">
        <v>217</v>
      </c>
      <c r="O414" s="73" t="s">
        <v>217</v>
      </c>
      <c r="P414" s="20"/>
      <c r="Q414" s="24">
        <v>1127</v>
      </c>
      <c r="R414" s="26" t="s">
        <v>217</v>
      </c>
    </row>
    <row r="415" spans="1:18" x14ac:dyDescent="0.25">
      <c r="A415" s="13"/>
      <c r="B415" s="3" t="s">
        <v>360</v>
      </c>
      <c r="C415" s="74" t="s">
        <v>217</v>
      </c>
      <c r="D415" s="5"/>
      <c r="E415" s="35">
        <v>597</v>
      </c>
      <c r="F415" t="s">
        <v>217</v>
      </c>
      <c r="G415" s="74" t="s">
        <v>217</v>
      </c>
      <c r="H415" s="5"/>
      <c r="I415" s="35">
        <v>668</v>
      </c>
      <c r="J415" t="s">
        <v>217</v>
      </c>
      <c r="K415" s="74" t="s">
        <v>217</v>
      </c>
      <c r="M415" s="39" t="s">
        <v>237</v>
      </c>
      <c r="N415" t="s">
        <v>217</v>
      </c>
      <c r="O415" s="74" t="s">
        <v>217</v>
      </c>
      <c r="P415" s="5"/>
      <c r="Q415" s="35">
        <v>573</v>
      </c>
      <c r="R415" t="s">
        <v>217</v>
      </c>
    </row>
    <row r="416" spans="1:18" x14ac:dyDescent="0.25">
      <c r="A416" s="13"/>
      <c r="B416" s="70" t="s">
        <v>86</v>
      </c>
      <c r="C416" s="73" t="s">
        <v>217</v>
      </c>
      <c r="D416" s="26"/>
      <c r="E416" s="37" t="s">
        <v>237</v>
      </c>
      <c r="F416" s="26" t="s">
        <v>217</v>
      </c>
      <c r="G416" s="73" t="s">
        <v>217</v>
      </c>
      <c r="H416" s="26"/>
      <c r="I416" s="37" t="s">
        <v>237</v>
      </c>
      <c r="J416" s="26" t="s">
        <v>217</v>
      </c>
      <c r="K416" s="73" t="s">
        <v>217</v>
      </c>
      <c r="L416" s="26"/>
      <c r="M416" s="37" t="s">
        <v>237</v>
      </c>
      <c r="N416" s="26" t="s">
        <v>217</v>
      </c>
      <c r="O416" s="73" t="s">
        <v>217</v>
      </c>
      <c r="P416" s="26"/>
      <c r="Q416" s="37" t="s">
        <v>237</v>
      </c>
      <c r="R416" s="26" t="s">
        <v>217</v>
      </c>
    </row>
    <row r="417" spans="1:30" x14ac:dyDescent="0.25">
      <c r="A417" s="13"/>
      <c r="B417" s="64"/>
      <c r="C417" s="64"/>
      <c r="D417" s="64"/>
      <c r="E417" s="64"/>
      <c r="F417" s="64"/>
      <c r="G417" s="64"/>
      <c r="H417" s="64"/>
      <c r="I417" s="64"/>
      <c r="J417" s="64"/>
      <c r="K417" s="64"/>
      <c r="L417" s="64"/>
      <c r="M417" s="64"/>
      <c r="N417" s="64"/>
      <c r="O417" s="64"/>
      <c r="P417" s="64"/>
      <c r="Q417" s="64"/>
      <c r="R417" s="64"/>
      <c r="S417" s="64"/>
      <c r="T417" s="64"/>
      <c r="U417" s="64"/>
      <c r="V417" s="64"/>
      <c r="W417" s="64"/>
      <c r="X417" s="64"/>
      <c r="Y417" s="64"/>
      <c r="Z417" s="64"/>
      <c r="AA417" s="64"/>
      <c r="AB417" s="64"/>
      <c r="AC417" s="64"/>
      <c r="AD417" s="64"/>
    </row>
    <row r="418" spans="1:30" x14ac:dyDescent="0.25">
      <c r="A418" s="13"/>
      <c r="B418" s="91" t="s">
        <v>534</v>
      </c>
      <c r="C418" s="91"/>
      <c r="D418" s="91"/>
      <c r="E418" s="91"/>
      <c r="F418" s="91"/>
      <c r="G418" s="91"/>
      <c r="H418" s="91"/>
      <c r="I418" s="91"/>
      <c r="J418" s="91"/>
      <c r="K418" s="91"/>
      <c r="L418" s="91"/>
      <c r="M418" s="91"/>
      <c r="N418" s="91"/>
      <c r="O418" s="91"/>
      <c r="P418" s="91"/>
      <c r="Q418" s="91"/>
      <c r="R418" s="91"/>
      <c r="S418" s="91"/>
      <c r="T418" s="91"/>
      <c r="U418" s="91"/>
      <c r="V418" s="91"/>
      <c r="W418" s="91"/>
      <c r="X418" s="91"/>
      <c r="Y418" s="91"/>
      <c r="Z418" s="91"/>
      <c r="AA418" s="91"/>
      <c r="AB418" s="91"/>
      <c r="AC418" s="91"/>
      <c r="AD418" s="91"/>
    </row>
    <row r="419" spans="1:30" x14ac:dyDescent="0.25">
      <c r="A419" s="13"/>
      <c r="B419" s="64"/>
      <c r="C419" s="64"/>
      <c r="D419" s="64"/>
      <c r="E419" s="64"/>
      <c r="F419" s="64"/>
      <c r="G419" s="64"/>
      <c r="H419" s="64"/>
      <c r="I419" s="64"/>
      <c r="J419" s="64"/>
      <c r="K419" s="64"/>
      <c r="L419" s="64"/>
      <c r="M419" s="64"/>
      <c r="N419" s="64"/>
      <c r="O419" s="64"/>
      <c r="P419" s="64"/>
      <c r="Q419" s="64"/>
      <c r="R419" s="64"/>
      <c r="S419" s="64"/>
      <c r="T419" s="64"/>
      <c r="U419" s="64"/>
      <c r="V419" s="64"/>
      <c r="W419" s="64"/>
      <c r="X419" s="64"/>
      <c r="Y419" s="64"/>
      <c r="Z419" s="64"/>
      <c r="AA419" s="64"/>
      <c r="AB419" s="64"/>
      <c r="AC419" s="64"/>
      <c r="AD419" s="64"/>
    </row>
    <row r="420" spans="1:30" x14ac:dyDescent="0.25">
      <c r="A420" s="13"/>
      <c r="B420" s="91" t="s">
        <v>535</v>
      </c>
      <c r="C420" s="91"/>
      <c r="D420" s="91"/>
      <c r="E420" s="91"/>
      <c r="F420" s="91"/>
      <c r="G420" s="91"/>
      <c r="H420" s="91"/>
      <c r="I420" s="91"/>
      <c r="J420" s="91"/>
      <c r="K420" s="91"/>
      <c r="L420" s="91"/>
      <c r="M420" s="91"/>
      <c r="N420" s="91"/>
      <c r="O420" s="91"/>
      <c r="P420" s="91"/>
      <c r="Q420" s="91"/>
      <c r="R420" s="91"/>
      <c r="S420" s="91"/>
      <c r="T420" s="91"/>
      <c r="U420" s="91"/>
      <c r="V420" s="91"/>
      <c r="W420" s="91"/>
      <c r="X420" s="91"/>
      <c r="Y420" s="91"/>
      <c r="Z420" s="91"/>
      <c r="AA420" s="91"/>
      <c r="AB420" s="91"/>
      <c r="AC420" s="91"/>
      <c r="AD420" s="91"/>
    </row>
    <row r="421" spans="1:30" x14ac:dyDescent="0.25">
      <c r="A421" s="13"/>
      <c r="B421" s="64"/>
      <c r="C421" s="64"/>
      <c r="D421" s="64"/>
      <c r="E421" s="64"/>
      <c r="F421" s="64"/>
      <c r="G421" s="64"/>
      <c r="H421" s="64"/>
      <c r="I421" s="64"/>
      <c r="J421" s="64"/>
      <c r="K421" s="64"/>
      <c r="L421" s="64"/>
      <c r="M421" s="64"/>
      <c r="N421" s="64"/>
      <c r="O421" s="64"/>
      <c r="P421" s="64"/>
      <c r="Q421" s="64"/>
      <c r="R421" s="64"/>
      <c r="S421" s="64"/>
      <c r="T421" s="64"/>
      <c r="U421" s="64"/>
      <c r="V421" s="64"/>
      <c r="W421" s="64"/>
      <c r="X421" s="64"/>
      <c r="Y421" s="64"/>
      <c r="Z421" s="64"/>
      <c r="AA421" s="64"/>
      <c r="AB421" s="64"/>
      <c r="AC421" s="64"/>
      <c r="AD421" s="64"/>
    </row>
    <row r="422" spans="1:30" x14ac:dyDescent="0.25">
      <c r="A422" s="13"/>
      <c r="B422" s="94" t="s">
        <v>209</v>
      </c>
      <c r="C422" s="94"/>
      <c r="D422" s="94"/>
      <c r="E422" s="94"/>
      <c r="F422" s="94"/>
      <c r="G422" s="94"/>
      <c r="H422" s="94"/>
      <c r="I422" s="94"/>
      <c r="J422" s="94"/>
      <c r="K422" s="94"/>
      <c r="L422" s="94"/>
      <c r="M422" s="94"/>
      <c r="N422" s="94"/>
      <c r="O422" s="94"/>
      <c r="P422" s="94"/>
      <c r="Q422" s="94"/>
      <c r="R422" s="94"/>
      <c r="S422" s="94"/>
      <c r="T422" s="94"/>
      <c r="U422" s="94"/>
      <c r="V422" s="94"/>
      <c r="W422" s="94"/>
      <c r="X422" s="94"/>
      <c r="Y422" s="94"/>
      <c r="Z422" s="94"/>
      <c r="AA422" s="94"/>
      <c r="AB422" s="94"/>
      <c r="AC422" s="94"/>
      <c r="AD422" s="94"/>
    </row>
    <row r="423" spans="1:30" x14ac:dyDescent="0.25">
      <c r="A423" s="13"/>
      <c r="B423" s="64"/>
      <c r="C423" s="64"/>
      <c r="D423" s="64"/>
      <c r="E423" s="64"/>
      <c r="F423" s="64"/>
      <c r="G423" s="64"/>
      <c r="H423" s="64"/>
      <c r="I423" s="64"/>
      <c r="J423" s="64"/>
      <c r="K423" s="64"/>
      <c r="L423" s="64"/>
      <c r="M423" s="64"/>
      <c r="N423" s="64"/>
      <c r="O423" s="64"/>
      <c r="P423" s="64"/>
      <c r="Q423" s="64"/>
      <c r="R423" s="64"/>
      <c r="S423" s="64"/>
      <c r="T423" s="64"/>
      <c r="U423" s="64"/>
      <c r="V423" s="64"/>
      <c r="W423" s="64"/>
      <c r="X423" s="64"/>
      <c r="Y423" s="64"/>
      <c r="Z423" s="64"/>
      <c r="AA423" s="64"/>
      <c r="AB423" s="64"/>
      <c r="AC423" s="64"/>
      <c r="AD423" s="64"/>
    </row>
    <row r="424" spans="1:30" x14ac:dyDescent="0.25">
      <c r="A424" s="13"/>
      <c r="B424" s="91" t="s">
        <v>536</v>
      </c>
      <c r="C424" s="91"/>
      <c r="D424" s="91"/>
      <c r="E424" s="91"/>
      <c r="F424" s="91"/>
      <c r="G424" s="91"/>
      <c r="H424" s="91"/>
      <c r="I424" s="91"/>
      <c r="J424" s="91"/>
      <c r="K424" s="91"/>
      <c r="L424" s="91"/>
      <c r="M424" s="91"/>
      <c r="N424" s="91"/>
      <c r="O424" s="91"/>
      <c r="P424" s="91"/>
      <c r="Q424" s="91"/>
      <c r="R424" s="91"/>
      <c r="S424" s="91"/>
      <c r="T424" s="91"/>
      <c r="U424" s="91"/>
      <c r="V424" s="91"/>
      <c r="W424" s="91"/>
      <c r="X424" s="91"/>
      <c r="Y424" s="91"/>
      <c r="Z424" s="91"/>
      <c r="AA424" s="91"/>
      <c r="AB424" s="91"/>
      <c r="AC424" s="91"/>
      <c r="AD424" s="91"/>
    </row>
    <row r="425" spans="1:30" x14ac:dyDescent="0.25">
      <c r="A425" s="13"/>
      <c r="B425" s="64"/>
      <c r="C425" s="64"/>
      <c r="D425" s="64"/>
      <c r="E425" s="64"/>
      <c r="F425" s="64"/>
      <c r="G425" s="64"/>
      <c r="H425" s="64"/>
      <c r="I425" s="64"/>
      <c r="J425" s="64"/>
      <c r="K425" s="64"/>
      <c r="L425" s="64"/>
      <c r="M425" s="64"/>
      <c r="N425" s="64"/>
      <c r="O425" s="64"/>
      <c r="P425" s="64"/>
      <c r="Q425" s="64"/>
      <c r="R425" s="64"/>
      <c r="S425" s="64"/>
      <c r="T425" s="64"/>
      <c r="U425" s="64"/>
      <c r="V425" s="64"/>
      <c r="W425" s="64"/>
      <c r="X425" s="64"/>
      <c r="Y425" s="64"/>
      <c r="Z425" s="64"/>
      <c r="AA425" s="64"/>
      <c r="AB425" s="64"/>
      <c r="AC425" s="64"/>
      <c r="AD425" s="64"/>
    </row>
    <row r="426" spans="1:30" x14ac:dyDescent="0.25">
      <c r="A426" s="13"/>
      <c r="B426" s="93"/>
      <c r="C426" s="93"/>
      <c r="D426" s="93"/>
      <c r="E426" s="93"/>
      <c r="F426" s="93"/>
      <c r="G426" s="93"/>
      <c r="H426" s="93"/>
      <c r="I426" s="93"/>
      <c r="J426" s="93"/>
      <c r="K426" s="93"/>
      <c r="L426" s="93"/>
      <c r="M426" s="93"/>
      <c r="N426" s="93"/>
      <c r="O426" s="93"/>
      <c r="P426" s="93"/>
      <c r="Q426" s="93"/>
      <c r="R426" s="93"/>
      <c r="S426" s="93"/>
      <c r="T426" s="93"/>
      <c r="U426" s="93"/>
      <c r="V426" s="93"/>
      <c r="W426" s="93"/>
      <c r="X426" s="93"/>
      <c r="Y426" s="93"/>
      <c r="Z426" s="93"/>
      <c r="AA426" s="93"/>
      <c r="AB426" s="93"/>
      <c r="AC426" s="93"/>
      <c r="AD426" s="93"/>
    </row>
    <row r="427" spans="1:30" x14ac:dyDescent="0.25">
      <c r="A427" s="13"/>
      <c r="B427" s="64"/>
      <c r="C427" s="64"/>
      <c r="D427" s="64"/>
      <c r="E427" s="64"/>
      <c r="F427" s="64"/>
      <c r="G427" s="64"/>
      <c r="H427" s="64"/>
      <c r="I427" s="64"/>
      <c r="J427" s="64"/>
      <c r="K427" s="64"/>
      <c r="L427" s="64"/>
      <c r="M427" s="64"/>
      <c r="N427" s="64"/>
      <c r="O427" s="64"/>
      <c r="P427" s="64"/>
      <c r="Q427" s="64"/>
      <c r="R427" s="64"/>
      <c r="S427" s="64"/>
      <c r="T427" s="64"/>
      <c r="U427" s="64"/>
      <c r="V427" s="64"/>
      <c r="W427" s="64"/>
      <c r="X427" s="64"/>
      <c r="Y427" s="64"/>
      <c r="Z427" s="64"/>
      <c r="AA427" s="64"/>
      <c r="AB427" s="64"/>
      <c r="AC427" s="64"/>
      <c r="AD427" s="64"/>
    </row>
    <row r="428" spans="1:30" x14ac:dyDescent="0.25">
      <c r="A428" s="13"/>
      <c r="B428" s="91" t="s">
        <v>537</v>
      </c>
      <c r="C428" s="91"/>
      <c r="D428" s="91"/>
      <c r="E428" s="91"/>
      <c r="F428" s="91"/>
      <c r="G428" s="91"/>
      <c r="H428" s="91"/>
      <c r="I428" s="91"/>
      <c r="J428" s="91"/>
      <c r="K428" s="91"/>
      <c r="L428" s="91"/>
      <c r="M428" s="91"/>
      <c r="N428" s="91"/>
      <c r="O428" s="91"/>
      <c r="P428" s="91"/>
      <c r="Q428" s="91"/>
      <c r="R428" s="91"/>
      <c r="S428" s="91"/>
      <c r="T428" s="91"/>
      <c r="U428" s="91"/>
      <c r="V428" s="91"/>
      <c r="W428" s="91"/>
      <c r="X428" s="91"/>
      <c r="Y428" s="91"/>
      <c r="Z428" s="91"/>
      <c r="AA428" s="91"/>
      <c r="AB428" s="91"/>
      <c r="AC428" s="91"/>
      <c r="AD428" s="91"/>
    </row>
    <row r="429" spans="1:30" x14ac:dyDescent="0.25">
      <c r="A429" s="13"/>
      <c r="B429" s="64"/>
      <c r="C429" s="64"/>
      <c r="D429" s="64"/>
      <c r="E429" s="64"/>
      <c r="F429" s="64"/>
      <c r="G429" s="64"/>
      <c r="H429" s="64"/>
      <c r="I429" s="64"/>
      <c r="J429" s="64"/>
      <c r="K429" s="64"/>
      <c r="L429" s="64"/>
      <c r="M429" s="64"/>
      <c r="N429" s="64"/>
      <c r="O429" s="64"/>
      <c r="P429" s="64"/>
      <c r="Q429" s="64"/>
      <c r="R429" s="64"/>
      <c r="S429" s="64"/>
      <c r="T429" s="64"/>
      <c r="U429" s="64"/>
      <c r="V429" s="64"/>
      <c r="W429" s="64"/>
      <c r="X429" s="64"/>
      <c r="Y429" s="64"/>
      <c r="Z429" s="64"/>
      <c r="AA429" s="64"/>
      <c r="AB429" s="64"/>
      <c r="AC429" s="64"/>
      <c r="AD429" s="64"/>
    </row>
    <row r="430" spans="1:30" ht="15.75" x14ac:dyDescent="0.25">
      <c r="A430" s="13"/>
      <c r="B430" s="92"/>
      <c r="C430" s="92"/>
      <c r="D430" s="92"/>
      <c r="E430" s="92"/>
      <c r="F430" s="92"/>
      <c r="G430" s="92"/>
      <c r="H430" s="92"/>
      <c r="I430" s="92"/>
      <c r="J430" s="92"/>
      <c r="K430" s="92"/>
      <c r="L430" s="92"/>
      <c r="M430" s="92"/>
      <c r="N430" s="92"/>
      <c r="O430" s="92"/>
      <c r="P430" s="92"/>
      <c r="Q430" s="92"/>
      <c r="R430" s="92"/>
      <c r="S430" s="92"/>
      <c r="T430" s="92"/>
      <c r="U430" s="92"/>
      <c r="V430" s="92"/>
      <c r="W430" s="92"/>
      <c r="X430" s="92"/>
      <c r="Y430" s="92"/>
      <c r="Z430" s="92"/>
      <c r="AA430" s="92"/>
      <c r="AB430" s="92"/>
      <c r="AC430" s="92"/>
      <c r="AD430" s="92"/>
    </row>
    <row r="431" spans="1:30" x14ac:dyDescent="0.25">
      <c r="A431" s="13"/>
      <c r="B431" s="5"/>
      <c r="C431" s="5"/>
      <c r="D431" s="5"/>
      <c r="E431" s="5"/>
      <c r="F431" s="5"/>
      <c r="G431" s="5"/>
      <c r="H431" s="5"/>
      <c r="I431" s="5"/>
      <c r="J431" s="5"/>
    </row>
    <row r="432" spans="1:30" ht="15" customHeight="1" x14ac:dyDescent="0.25">
      <c r="A432" s="13"/>
      <c r="B432" s="64"/>
      <c r="C432" s="64" t="s">
        <v>217</v>
      </c>
      <c r="D432" s="76" t="s">
        <v>274</v>
      </c>
      <c r="E432" s="76"/>
      <c r="F432" s="64"/>
      <c r="G432" s="64" t="s">
        <v>217</v>
      </c>
      <c r="H432" s="76" t="s">
        <v>448</v>
      </c>
      <c r="I432" s="76"/>
      <c r="J432" s="64"/>
    </row>
    <row r="433" spans="1:30" ht="15.75" thickBot="1" x14ac:dyDescent="0.3">
      <c r="A433" s="13"/>
      <c r="B433" s="64"/>
      <c r="C433" s="64"/>
      <c r="D433" s="77">
        <v>2014</v>
      </c>
      <c r="E433" s="77"/>
      <c r="F433" s="64"/>
      <c r="G433" s="64"/>
      <c r="H433" s="77">
        <v>2013</v>
      </c>
      <c r="I433" s="77"/>
      <c r="J433" s="64"/>
    </row>
    <row r="434" spans="1:30" x14ac:dyDescent="0.25">
      <c r="A434" s="13"/>
      <c r="B434" s="70" t="s">
        <v>538</v>
      </c>
      <c r="C434" s="20" t="s">
        <v>217</v>
      </c>
      <c r="D434" s="20"/>
      <c r="E434" s="20"/>
      <c r="F434" s="20"/>
      <c r="G434" s="20" t="s">
        <v>217</v>
      </c>
      <c r="H434" s="20"/>
      <c r="I434" s="20"/>
      <c r="J434" s="20"/>
    </row>
    <row r="435" spans="1:30" x14ac:dyDescent="0.25">
      <c r="A435" s="13"/>
      <c r="B435" s="3" t="s">
        <v>369</v>
      </c>
      <c r="C435" s="5" t="s">
        <v>217</v>
      </c>
      <c r="D435" s="5" t="s">
        <v>228</v>
      </c>
      <c r="E435" s="33">
        <v>10289</v>
      </c>
      <c r="F435" t="s">
        <v>217</v>
      </c>
      <c r="G435" s="5" t="s">
        <v>217</v>
      </c>
      <c r="H435" s="5" t="s">
        <v>228</v>
      </c>
      <c r="I435" s="33">
        <v>10220</v>
      </c>
      <c r="J435" t="s">
        <v>217</v>
      </c>
    </row>
    <row r="436" spans="1:30" x14ac:dyDescent="0.25">
      <c r="A436" s="13"/>
      <c r="B436" s="70" t="s">
        <v>539</v>
      </c>
      <c r="C436" s="20" t="s">
        <v>217</v>
      </c>
      <c r="D436" s="20"/>
      <c r="E436" s="24">
        <v>19384</v>
      </c>
      <c r="F436" s="26" t="s">
        <v>217</v>
      </c>
      <c r="G436" s="20" t="s">
        <v>217</v>
      </c>
      <c r="H436" s="20"/>
      <c r="I436" s="24">
        <v>18698</v>
      </c>
      <c r="J436" s="26" t="s">
        <v>217</v>
      </c>
    </row>
    <row r="437" spans="1:30" ht="15.75" thickBot="1" x14ac:dyDescent="0.3">
      <c r="A437" s="13"/>
      <c r="B437" s="3" t="s">
        <v>540</v>
      </c>
      <c r="C437" s="5" t="s">
        <v>217</v>
      </c>
      <c r="D437" s="5"/>
      <c r="E437" s="33">
        <v>12389</v>
      </c>
      <c r="F437" t="s">
        <v>217</v>
      </c>
      <c r="G437" s="5" t="s">
        <v>217</v>
      </c>
      <c r="H437" s="5"/>
      <c r="I437" s="33">
        <v>12705</v>
      </c>
      <c r="J437" t="s">
        <v>217</v>
      </c>
    </row>
    <row r="438" spans="1:30" x14ac:dyDescent="0.25">
      <c r="A438" s="13"/>
      <c r="B438" s="53"/>
      <c r="C438" s="53" t="s">
        <v>217</v>
      </c>
      <c r="D438" s="72"/>
      <c r="E438" s="72"/>
      <c r="F438" s="53"/>
      <c r="G438" s="53" t="s">
        <v>217</v>
      </c>
      <c r="H438" s="72"/>
      <c r="I438" s="72"/>
      <c r="J438" s="53"/>
    </row>
    <row r="439" spans="1:30" ht="15.75" thickBot="1" x14ac:dyDescent="0.3">
      <c r="A439" s="13"/>
      <c r="B439" s="70"/>
      <c r="C439" s="73" t="s">
        <v>217</v>
      </c>
      <c r="D439" s="20" t="s">
        <v>228</v>
      </c>
      <c r="E439" s="24">
        <v>42062</v>
      </c>
      <c r="F439" s="26" t="s">
        <v>217</v>
      </c>
      <c r="G439" s="73" t="s">
        <v>217</v>
      </c>
      <c r="H439" s="20" t="s">
        <v>228</v>
      </c>
      <c r="I439" s="24">
        <v>41623</v>
      </c>
      <c r="J439" s="26" t="s">
        <v>217</v>
      </c>
    </row>
    <row r="440" spans="1:30" ht="15.75" thickTop="1" x14ac:dyDescent="0.25">
      <c r="A440" s="13"/>
      <c r="B440" s="53"/>
      <c r="C440" s="53" t="s">
        <v>217</v>
      </c>
      <c r="D440" s="75"/>
      <c r="E440" s="75"/>
      <c r="F440" s="53"/>
      <c r="G440" s="53" t="s">
        <v>217</v>
      </c>
      <c r="H440" s="75"/>
      <c r="I440" s="75"/>
      <c r="J440" s="53"/>
    </row>
    <row r="441" spans="1:30" x14ac:dyDescent="0.25">
      <c r="A441" s="13"/>
      <c r="B441" s="64"/>
      <c r="C441" s="64"/>
      <c r="D441" s="64"/>
      <c r="E441" s="64"/>
      <c r="F441" s="64"/>
      <c r="G441" s="64"/>
      <c r="H441" s="64"/>
      <c r="I441" s="64"/>
      <c r="J441" s="64"/>
      <c r="K441" s="64"/>
      <c r="L441" s="64"/>
      <c r="M441" s="64"/>
      <c r="N441" s="64"/>
      <c r="O441" s="64"/>
      <c r="P441" s="64"/>
      <c r="Q441" s="64"/>
      <c r="R441" s="64"/>
      <c r="S441" s="64"/>
      <c r="T441" s="64"/>
      <c r="U441" s="64"/>
      <c r="V441" s="64"/>
      <c r="W441" s="64"/>
      <c r="X441" s="64"/>
      <c r="Y441" s="64"/>
      <c r="Z441" s="64"/>
      <c r="AA441" s="64"/>
      <c r="AB441" s="64"/>
      <c r="AC441" s="64"/>
      <c r="AD441" s="64"/>
    </row>
    <row r="442" spans="1:30" ht="25.5" customHeight="1" x14ac:dyDescent="0.25">
      <c r="A442" s="13"/>
      <c r="B442" s="91" t="s">
        <v>541</v>
      </c>
      <c r="C442" s="91"/>
      <c r="D442" s="91"/>
      <c r="E442" s="91"/>
      <c r="F442" s="91"/>
      <c r="G442" s="91"/>
      <c r="H442" s="91"/>
      <c r="I442" s="91"/>
      <c r="J442" s="91"/>
      <c r="K442" s="91"/>
      <c r="L442" s="91"/>
      <c r="M442" s="91"/>
      <c r="N442" s="91"/>
      <c r="O442" s="91"/>
      <c r="P442" s="91"/>
      <c r="Q442" s="91"/>
      <c r="R442" s="91"/>
      <c r="S442" s="91"/>
      <c r="T442" s="91"/>
      <c r="U442" s="91"/>
      <c r="V442" s="91"/>
      <c r="W442" s="91"/>
      <c r="X442" s="91"/>
      <c r="Y442" s="91"/>
      <c r="Z442" s="91"/>
      <c r="AA442" s="91"/>
      <c r="AB442" s="91"/>
      <c r="AC442" s="91"/>
      <c r="AD442" s="91"/>
    </row>
    <row r="443" spans="1:30" x14ac:dyDescent="0.25">
      <c r="A443" s="13"/>
      <c r="B443" s="64"/>
      <c r="C443" s="64"/>
      <c r="D443" s="64"/>
      <c r="E443" s="64"/>
      <c r="F443" s="64"/>
      <c r="G443" s="64"/>
      <c r="H443" s="64"/>
      <c r="I443" s="64"/>
      <c r="J443" s="64"/>
      <c r="K443" s="64"/>
      <c r="L443" s="64"/>
      <c r="M443" s="64"/>
      <c r="N443" s="64"/>
      <c r="O443" s="64"/>
      <c r="P443" s="64"/>
      <c r="Q443" s="64"/>
      <c r="R443" s="64"/>
      <c r="S443" s="64"/>
      <c r="T443" s="64"/>
      <c r="U443" s="64"/>
      <c r="V443" s="64"/>
      <c r="W443" s="64"/>
      <c r="X443" s="64"/>
      <c r="Y443" s="64"/>
      <c r="Z443" s="64"/>
      <c r="AA443" s="64"/>
      <c r="AB443" s="64"/>
      <c r="AC443" s="64"/>
      <c r="AD443" s="64"/>
    </row>
    <row r="444" spans="1:30" ht="25.5" customHeight="1" x14ac:dyDescent="0.25">
      <c r="A444" s="13"/>
      <c r="B444" s="91" t="s">
        <v>542</v>
      </c>
      <c r="C444" s="91"/>
      <c r="D444" s="91"/>
      <c r="E444" s="91"/>
      <c r="F444" s="91"/>
      <c r="G444" s="91"/>
      <c r="H444" s="91"/>
      <c r="I444" s="91"/>
      <c r="J444" s="91"/>
      <c r="K444" s="91"/>
      <c r="L444" s="91"/>
      <c r="M444" s="91"/>
      <c r="N444" s="91"/>
      <c r="O444" s="91"/>
      <c r="P444" s="91"/>
      <c r="Q444" s="91"/>
      <c r="R444" s="91"/>
      <c r="S444" s="91"/>
      <c r="T444" s="91"/>
      <c r="U444" s="91"/>
      <c r="V444" s="91"/>
      <c r="W444" s="91"/>
      <c r="X444" s="91"/>
      <c r="Y444" s="91"/>
      <c r="Z444" s="91"/>
      <c r="AA444" s="91"/>
      <c r="AB444" s="91"/>
      <c r="AC444" s="91"/>
      <c r="AD444" s="91"/>
    </row>
    <row r="445" spans="1:30" x14ac:dyDescent="0.25">
      <c r="A445" s="13"/>
      <c r="B445" s="64"/>
      <c r="C445" s="64"/>
      <c r="D445" s="64"/>
      <c r="E445" s="64"/>
      <c r="F445" s="64"/>
      <c r="G445" s="64"/>
      <c r="H445" s="64"/>
      <c r="I445" s="64"/>
      <c r="J445" s="64"/>
      <c r="K445" s="64"/>
      <c r="L445" s="64"/>
      <c r="M445" s="64"/>
      <c r="N445" s="64"/>
      <c r="O445" s="64"/>
      <c r="P445" s="64"/>
      <c r="Q445" s="64"/>
      <c r="R445" s="64"/>
      <c r="S445" s="64"/>
      <c r="T445" s="64"/>
      <c r="U445" s="64"/>
      <c r="V445" s="64"/>
      <c r="W445" s="64"/>
      <c r="X445" s="64"/>
      <c r="Y445" s="64"/>
      <c r="Z445" s="64"/>
      <c r="AA445" s="64"/>
      <c r="AB445" s="64"/>
      <c r="AC445" s="64"/>
      <c r="AD445" s="64"/>
    </row>
    <row r="446" spans="1:30" x14ac:dyDescent="0.25">
      <c r="A446" s="13"/>
      <c r="B446" s="91" t="s">
        <v>543</v>
      </c>
      <c r="C446" s="91"/>
      <c r="D446" s="91"/>
      <c r="E446" s="91"/>
      <c r="F446" s="91"/>
      <c r="G446" s="91"/>
      <c r="H446" s="91"/>
      <c r="I446" s="91"/>
      <c r="J446" s="91"/>
      <c r="K446" s="91"/>
      <c r="L446" s="91"/>
      <c r="M446" s="91"/>
      <c r="N446" s="91"/>
      <c r="O446" s="91"/>
      <c r="P446" s="91"/>
      <c r="Q446" s="91"/>
      <c r="R446" s="91"/>
      <c r="S446" s="91"/>
      <c r="T446" s="91"/>
      <c r="U446" s="91"/>
      <c r="V446" s="91"/>
      <c r="W446" s="91"/>
      <c r="X446" s="91"/>
      <c r="Y446" s="91"/>
      <c r="Z446" s="91"/>
      <c r="AA446" s="91"/>
      <c r="AB446" s="91"/>
      <c r="AC446" s="91"/>
      <c r="AD446" s="91"/>
    </row>
    <row r="447" spans="1:30" x14ac:dyDescent="0.25">
      <c r="A447" s="13"/>
      <c r="B447" s="64"/>
      <c r="C447" s="64"/>
      <c r="D447" s="64"/>
      <c r="E447" s="64"/>
      <c r="F447" s="64"/>
      <c r="G447" s="64"/>
      <c r="H447" s="64"/>
      <c r="I447" s="64"/>
      <c r="J447" s="64"/>
      <c r="K447" s="64"/>
      <c r="L447" s="64"/>
      <c r="M447" s="64"/>
      <c r="N447" s="64"/>
      <c r="O447" s="64"/>
      <c r="P447" s="64"/>
      <c r="Q447" s="64"/>
      <c r="R447" s="64"/>
      <c r="S447" s="64"/>
      <c r="T447" s="64"/>
      <c r="U447" s="64"/>
      <c r="V447" s="64"/>
      <c r="W447" s="64"/>
      <c r="X447" s="64"/>
      <c r="Y447" s="64"/>
      <c r="Z447" s="64"/>
      <c r="AA447" s="64"/>
      <c r="AB447" s="64"/>
      <c r="AC447" s="64"/>
      <c r="AD447" s="64"/>
    </row>
    <row r="448" spans="1:30" x14ac:dyDescent="0.25">
      <c r="A448" s="13"/>
      <c r="B448" s="91" t="s">
        <v>544</v>
      </c>
      <c r="C448" s="91"/>
      <c r="D448" s="91"/>
      <c r="E448" s="91"/>
      <c r="F448" s="91"/>
      <c r="G448" s="91"/>
      <c r="H448" s="91"/>
      <c r="I448" s="91"/>
      <c r="J448" s="91"/>
      <c r="K448" s="91"/>
      <c r="L448" s="91"/>
      <c r="M448" s="91"/>
      <c r="N448" s="91"/>
      <c r="O448" s="91"/>
      <c r="P448" s="91"/>
      <c r="Q448" s="91"/>
      <c r="R448" s="91"/>
      <c r="S448" s="91"/>
      <c r="T448" s="91"/>
      <c r="U448" s="91"/>
      <c r="V448" s="91"/>
      <c r="W448" s="91"/>
      <c r="X448" s="91"/>
      <c r="Y448" s="91"/>
      <c r="Z448" s="91"/>
      <c r="AA448" s="91"/>
      <c r="AB448" s="91"/>
      <c r="AC448" s="91"/>
      <c r="AD448" s="91"/>
    </row>
    <row r="449" spans="1:30" x14ac:dyDescent="0.25">
      <c r="A449" s="13"/>
      <c r="B449" s="64"/>
      <c r="C449" s="64"/>
      <c r="D449" s="64"/>
      <c r="E449" s="64"/>
      <c r="F449" s="64"/>
      <c r="G449" s="64"/>
      <c r="H449" s="64"/>
      <c r="I449" s="64"/>
      <c r="J449" s="64"/>
      <c r="K449" s="64"/>
      <c r="L449" s="64"/>
      <c r="M449" s="64"/>
      <c r="N449" s="64"/>
      <c r="O449" s="64"/>
      <c r="P449" s="64"/>
      <c r="Q449" s="64"/>
      <c r="R449" s="64"/>
      <c r="S449" s="64"/>
      <c r="T449" s="64"/>
      <c r="U449" s="64"/>
      <c r="V449" s="64"/>
      <c r="W449" s="64"/>
      <c r="X449" s="64"/>
      <c r="Y449" s="64"/>
      <c r="Z449" s="64"/>
      <c r="AA449" s="64"/>
      <c r="AB449" s="64"/>
      <c r="AC449" s="64"/>
      <c r="AD449" s="64"/>
    </row>
    <row r="450" spans="1:30" ht="15.75" x14ac:dyDescent="0.25">
      <c r="A450" s="13"/>
      <c r="B450" s="92"/>
      <c r="C450" s="92"/>
      <c r="D450" s="92"/>
      <c r="E450" s="92"/>
      <c r="F450" s="92"/>
      <c r="G450" s="92"/>
      <c r="H450" s="92"/>
      <c r="I450" s="92"/>
      <c r="J450" s="92"/>
      <c r="K450" s="92"/>
      <c r="L450" s="92"/>
      <c r="M450" s="92"/>
      <c r="N450" s="92"/>
      <c r="O450" s="92"/>
      <c r="P450" s="92"/>
      <c r="Q450" s="92"/>
      <c r="R450" s="92"/>
      <c r="S450" s="92"/>
      <c r="T450" s="92"/>
      <c r="U450" s="92"/>
      <c r="V450" s="92"/>
      <c r="W450" s="92"/>
      <c r="X450" s="92"/>
      <c r="Y450" s="92"/>
      <c r="Z450" s="92"/>
      <c r="AA450" s="92"/>
      <c r="AB450" s="92"/>
      <c r="AC450" s="92"/>
      <c r="AD450" s="92"/>
    </row>
    <row r="451" spans="1:30" x14ac:dyDescent="0.25">
      <c r="A451" s="13"/>
      <c r="B451" s="5"/>
      <c r="C451" s="5"/>
      <c r="D451" s="5"/>
      <c r="E451" s="5"/>
      <c r="F451" s="5"/>
      <c r="G451" s="5"/>
      <c r="H451" s="5"/>
      <c r="I451" s="5"/>
      <c r="J451" s="5"/>
      <c r="K451" s="5"/>
      <c r="L451" s="5"/>
      <c r="M451" s="5"/>
      <c r="N451" s="5"/>
      <c r="O451" s="5"/>
      <c r="P451" s="5"/>
      <c r="Q451" s="5"/>
      <c r="R451" s="5"/>
      <c r="S451" s="5"/>
      <c r="T451" s="5"/>
      <c r="U451" s="5"/>
      <c r="V451" s="5"/>
      <c r="W451" s="5"/>
      <c r="X451" s="5"/>
      <c r="Y451" s="5"/>
      <c r="Z451" s="5"/>
    </row>
    <row r="452" spans="1:30" ht="15.75" thickBot="1" x14ac:dyDescent="0.3">
      <c r="A452" s="13"/>
      <c r="B452" s="5"/>
      <c r="C452" s="5" t="s">
        <v>217</v>
      </c>
      <c r="D452" s="77" t="s">
        <v>383</v>
      </c>
      <c r="E452" s="77"/>
      <c r="F452" s="77"/>
      <c r="G452" s="77"/>
      <c r="H452" s="77"/>
      <c r="I452" s="77"/>
      <c r="J452" s="77"/>
      <c r="K452" s="77"/>
      <c r="L452" s="77"/>
      <c r="M452" s="77"/>
      <c r="N452" s="5"/>
      <c r="O452" s="5" t="s">
        <v>217</v>
      </c>
      <c r="P452" s="77" t="s">
        <v>545</v>
      </c>
      <c r="Q452" s="77"/>
      <c r="R452" s="77"/>
      <c r="S452" s="77"/>
      <c r="T452" s="77"/>
      <c r="U452" s="77"/>
      <c r="V452" s="77"/>
      <c r="W452" s="77"/>
      <c r="X452" s="77"/>
      <c r="Y452" s="77"/>
      <c r="Z452" s="5"/>
    </row>
    <row r="453" spans="1:30" ht="15" customHeight="1" x14ac:dyDescent="0.25">
      <c r="A453" s="13"/>
      <c r="B453" s="64"/>
      <c r="C453" s="64" t="s">
        <v>217</v>
      </c>
      <c r="D453" s="87" t="s">
        <v>546</v>
      </c>
      <c r="E453" s="87"/>
      <c r="F453" s="88"/>
      <c r="G453" s="88" t="s">
        <v>217</v>
      </c>
      <c r="H453" s="87" t="s">
        <v>549</v>
      </c>
      <c r="I453" s="87"/>
      <c r="J453" s="88"/>
      <c r="K453" s="88" t="s">
        <v>217</v>
      </c>
      <c r="L453" s="87" t="s">
        <v>550</v>
      </c>
      <c r="M453" s="87"/>
      <c r="N453" s="64"/>
      <c r="O453" s="64" t="s">
        <v>217</v>
      </c>
      <c r="P453" s="87" t="s">
        <v>546</v>
      </c>
      <c r="Q453" s="87"/>
      <c r="R453" s="88"/>
      <c r="S453" s="88" t="s">
        <v>217</v>
      </c>
      <c r="T453" s="87" t="s">
        <v>549</v>
      </c>
      <c r="U453" s="87"/>
      <c r="V453" s="88"/>
      <c r="W453" s="88" t="s">
        <v>217</v>
      </c>
      <c r="X453" s="87" t="s">
        <v>550</v>
      </c>
      <c r="Y453" s="87"/>
      <c r="Z453" s="64"/>
    </row>
    <row r="454" spans="1:30" ht="15" customHeight="1" x14ac:dyDescent="0.25">
      <c r="A454" s="13"/>
      <c r="B454" s="64"/>
      <c r="C454" s="64"/>
      <c r="D454" s="76" t="s">
        <v>547</v>
      </c>
      <c r="E454" s="76"/>
      <c r="F454" s="64"/>
      <c r="G454" s="64"/>
      <c r="H454" s="76" t="s">
        <v>409</v>
      </c>
      <c r="I454" s="76"/>
      <c r="J454" s="64"/>
      <c r="K454" s="64"/>
      <c r="L454" s="76" t="s">
        <v>551</v>
      </c>
      <c r="M454" s="76"/>
      <c r="N454" s="64"/>
      <c r="O454" s="64"/>
      <c r="P454" s="76" t="s">
        <v>547</v>
      </c>
      <c r="Q454" s="76"/>
      <c r="R454" s="64"/>
      <c r="S454" s="64"/>
      <c r="T454" s="76" t="s">
        <v>409</v>
      </c>
      <c r="U454" s="76"/>
      <c r="V454" s="64"/>
      <c r="W454" s="64"/>
      <c r="X454" s="76" t="s">
        <v>551</v>
      </c>
      <c r="Y454" s="76"/>
      <c r="Z454" s="64"/>
    </row>
    <row r="455" spans="1:30" ht="15" customHeight="1" x14ac:dyDescent="0.25">
      <c r="A455" s="13"/>
      <c r="B455" s="64"/>
      <c r="C455" s="64"/>
      <c r="D455" s="76" t="s">
        <v>548</v>
      </c>
      <c r="E455" s="76"/>
      <c r="F455" s="64"/>
      <c r="G455" s="64"/>
      <c r="H455" s="76" t="s">
        <v>417</v>
      </c>
      <c r="I455" s="76"/>
      <c r="J455" s="64"/>
      <c r="K455" s="64"/>
      <c r="L455" s="76" t="s">
        <v>409</v>
      </c>
      <c r="M455" s="76"/>
      <c r="N455" s="64"/>
      <c r="O455" s="64"/>
      <c r="P455" s="76" t="s">
        <v>548</v>
      </c>
      <c r="Q455" s="76"/>
      <c r="R455" s="64"/>
      <c r="S455" s="64"/>
      <c r="T455" s="76" t="s">
        <v>417</v>
      </c>
      <c r="U455" s="76"/>
      <c r="V455" s="64"/>
      <c r="W455" s="64"/>
      <c r="X455" s="76" t="s">
        <v>409</v>
      </c>
      <c r="Y455" s="76"/>
      <c r="Z455" s="64"/>
    </row>
    <row r="456" spans="1:30" ht="15" customHeight="1" x14ac:dyDescent="0.25">
      <c r="A456" s="13"/>
      <c r="B456" s="64"/>
      <c r="C456" s="64"/>
      <c r="D456" s="76"/>
      <c r="E456" s="76"/>
      <c r="F456" s="64"/>
      <c r="G456" s="64"/>
      <c r="H456" s="76" t="s">
        <v>418</v>
      </c>
      <c r="I456" s="76"/>
      <c r="J456" s="64"/>
      <c r="K456" s="64"/>
      <c r="L456" s="76" t="s">
        <v>417</v>
      </c>
      <c r="M456" s="76"/>
      <c r="N456" s="64"/>
      <c r="O456" s="64"/>
      <c r="P456" s="76"/>
      <c r="Q456" s="76"/>
      <c r="R456" s="64"/>
      <c r="S456" s="64"/>
      <c r="T456" s="76" t="s">
        <v>418</v>
      </c>
      <c r="U456" s="76"/>
      <c r="V456" s="64"/>
      <c r="W456" s="64"/>
      <c r="X456" s="76" t="s">
        <v>417</v>
      </c>
      <c r="Y456" s="76"/>
      <c r="Z456" s="64"/>
    </row>
    <row r="457" spans="1:30" ht="15.75" thickBot="1" x14ac:dyDescent="0.3">
      <c r="A457" s="13"/>
      <c r="B457" s="64"/>
      <c r="C457" s="64"/>
      <c r="D457" s="77"/>
      <c r="E457" s="77"/>
      <c r="F457" s="64"/>
      <c r="G457" s="64"/>
      <c r="H457" s="77"/>
      <c r="I457" s="77"/>
      <c r="J457" s="64"/>
      <c r="K457" s="64"/>
      <c r="L457" s="77" t="s">
        <v>418</v>
      </c>
      <c r="M457" s="77"/>
      <c r="N457" s="64"/>
      <c r="O457" s="64"/>
      <c r="P457" s="77"/>
      <c r="Q457" s="77"/>
      <c r="R457" s="64"/>
      <c r="S457" s="64"/>
      <c r="T457" s="77"/>
      <c r="U457" s="77"/>
      <c r="V457" s="64"/>
      <c r="W457" s="64"/>
      <c r="X457" s="77" t="s">
        <v>418</v>
      </c>
      <c r="Y457" s="77"/>
      <c r="Z457" s="64"/>
    </row>
    <row r="458" spans="1:30" x14ac:dyDescent="0.25">
      <c r="A458" s="13"/>
      <c r="B458" s="70" t="s">
        <v>353</v>
      </c>
      <c r="C458" s="20" t="s">
        <v>217</v>
      </c>
      <c r="D458" s="20"/>
      <c r="E458" s="28">
        <v>1</v>
      </c>
      <c r="F458" s="26" t="s">
        <v>217</v>
      </c>
      <c r="G458" s="20" t="s">
        <v>217</v>
      </c>
      <c r="H458" s="20" t="s">
        <v>228</v>
      </c>
      <c r="I458" s="28">
        <v>188</v>
      </c>
      <c r="J458" s="26" t="s">
        <v>217</v>
      </c>
      <c r="K458" s="20" t="s">
        <v>217</v>
      </c>
      <c r="L458" s="20" t="s">
        <v>228</v>
      </c>
      <c r="M458" s="28">
        <v>188</v>
      </c>
      <c r="N458" s="26" t="s">
        <v>217</v>
      </c>
      <c r="O458" s="20" t="s">
        <v>217</v>
      </c>
      <c r="P458" s="20"/>
      <c r="Q458" s="28">
        <v>5</v>
      </c>
      <c r="R458" s="26" t="s">
        <v>217</v>
      </c>
      <c r="S458" s="20" t="s">
        <v>217</v>
      </c>
      <c r="T458" s="20" t="s">
        <v>228</v>
      </c>
      <c r="U458" s="24">
        <v>1029</v>
      </c>
      <c r="V458" s="26" t="s">
        <v>217</v>
      </c>
      <c r="W458" s="20" t="s">
        <v>217</v>
      </c>
      <c r="X458" s="20" t="s">
        <v>228</v>
      </c>
      <c r="Y458" s="28">
        <v>905</v>
      </c>
      <c r="Z458" s="26" t="s">
        <v>217</v>
      </c>
    </row>
    <row r="459" spans="1:30" x14ac:dyDescent="0.25">
      <c r="A459" s="13"/>
      <c r="B459" s="3" t="s">
        <v>354</v>
      </c>
      <c r="C459" s="5" t="s">
        <v>217</v>
      </c>
      <c r="D459" s="5"/>
      <c r="E459" s="35">
        <v>1</v>
      </c>
      <c r="F459" t="s">
        <v>217</v>
      </c>
      <c r="G459" s="5" t="s">
        <v>217</v>
      </c>
      <c r="H459" s="5"/>
      <c r="I459" s="35">
        <v>52</v>
      </c>
      <c r="J459" t="s">
        <v>217</v>
      </c>
      <c r="K459" s="5" t="s">
        <v>217</v>
      </c>
      <c r="L459" s="5"/>
      <c r="M459" s="35">
        <v>50</v>
      </c>
      <c r="N459" t="s">
        <v>217</v>
      </c>
      <c r="O459" s="5" t="s">
        <v>217</v>
      </c>
      <c r="Q459" s="39" t="s">
        <v>237</v>
      </c>
      <c r="R459" t="s">
        <v>217</v>
      </c>
      <c r="S459" s="5" t="s">
        <v>217</v>
      </c>
      <c r="U459" s="39" t="s">
        <v>237</v>
      </c>
      <c r="V459" t="s">
        <v>217</v>
      </c>
      <c r="W459" s="5" t="s">
        <v>217</v>
      </c>
      <c r="Y459" s="39" t="s">
        <v>237</v>
      </c>
      <c r="Z459" t="s">
        <v>217</v>
      </c>
    </row>
    <row r="460" spans="1:30" ht="15.75" thickBot="1" x14ac:dyDescent="0.3">
      <c r="A460" s="13"/>
      <c r="B460" s="70" t="s">
        <v>355</v>
      </c>
      <c r="C460" s="20" t="s">
        <v>217</v>
      </c>
      <c r="D460" s="26"/>
      <c r="E460" s="37" t="s">
        <v>237</v>
      </c>
      <c r="F460" s="26" t="s">
        <v>217</v>
      </c>
      <c r="G460" s="20" t="s">
        <v>217</v>
      </c>
      <c r="H460" s="26"/>
      <c r="I460" s="37" t="s">
        <v>237</v>
      </c>
      <c r="J460" s="26" t="s">
        <v>217</v>
      </c>
      <c r="K460" s="20" t="s">
        <v>217</v>
      </c>
      <c r="L460" s="26"/>
      <c r="M460" s="37" t="s">
        <v>237</v>
      </c>
      <c r="N460" s="26" t="s">
        <v>217</v>
      </c>
      <c r="O460" s="20" t="s">
        <v>217</v>
      </c>
      <c r="P460" s="26"/>
      <c r="Q460" s="37" t="s">
        <v>237</v>
      </c>
      <c r="R460" s="26" t="s">
        <v>217</v>
      </c>
      <c r="S460" s="20" t="s">
        <v>217</v>
      </c>
      <c r="T460" s="26"/>
      <c r="U460" s="37" t="s">
        <v>237</v>
      </c>
      <c r="V460" s="26" t="s">
        <v>217</v>
      </c>
      <c r="W460" s="20" t="s">
        <v>217</v>
      </c>
      <c r="X460" s="26"/>
      <c r="Y460" s="37" t="s">
        <v>237</v>
      </c>
      <c r="Z460" s="26" t="s">
        <v>217</v>
      </c>
    </row>
    <row r="461" spans="1:30" x14ac:dyDescent="0.25">
      <c r="A461" s="13"/>
      <c r="B461" s="53"/>
      <c r="C461" s="53" t="s">
        <v>217</v>
      </c>
      <c r="D461" s="72"/>
      <c r="E461" s="72"/>
      <c r="F461" s="53"/>
      <c r="G461" s="53" t="s">
        <v>217</v>
      </c>
      <c r="H461" s="72"/>
      <c r="I461" s="72"/>
      <c r="J461" s="53"/>
      <c r="K461" s="53" t="s">
        <v>217</v>
      </c>
      <c r="L461" s="72"/>
      <c r="M461" s="72"/>
      <c r="N461" s="53"/>
      <c r="O461" s="53" t="s">
        <v>217</v>
      </c>
      <c r="P461" s="72"/>
      <c r="Q461" s="72"/>
      <c r="R461" s="53"/>
      <c r="S461" s="53" t="s">
        <v>217</v>
      </c>
      <c r="T461" s="72"/>
      <c r="U461" s="72"/>
      <c r="V461" s="53"/>
      <c r="W461" s="53" t="s">
        <v>217</v>
      </c>
      <c r="X461" s="72"/>
      <c r="Y461" s="72"/>
      <c r="Z461" s="53"/>
    </row>
    <row r="462" spans="1:30" x14ac:dyDescent="0.25">
      <c r="A462" s="13"/>
      <c r="B462" s="3" t="s">
        <v>356</v>
      </c>
      <c r="C462" s="74" t="s">
        <v>217</v>
      </c>
      <c r="D462" s="5"/>
      <c r="E462" s="35">
        <v>2</v>
      </c>
      <c r="F462" t="s">
        <v>217</v>
      </c>
      <c r="G462" s="74" t="s">
        <v>217</v>
      </c>
      <c r="H462" s="5"/>
      <c r="I462" s="35">
        <v>240</v>
      </c>
      <c r="J462" t="s">
        <v>217</v>
      </c>
      <c r="K462" s="74" t="s">
        <v>217</v>
      </c>
      <c r="L462" s="5"/>
      <c r="M462" s="35">
        <v>238</v>
      </c>
      <c r="N462" t="s">
        <v>217</v>
      </c>
      <c r="O462" s="74" t="s">
        <v>217</v>
      </c>
      <c r="P462" s="5"/>
      <c r="Q462" s="35">
        <v>5</v>
      </c>
      <c r="R462" t="s">
        <v>217</v>
      </c>
      <c r="S462" s="74" t="s">
        <v>217</v>
      </c>
      <c r="T462" s="5"/>
      <c r="U462" s="33">
        <v>1029</v>
      </c>
      <c r="V462" t="s">
        <v>217</v>
      </c>
      <c r="W462" s="74" t="s">
        <v>217</v>
      </c>
      <c r="X462" s="5"/>
      <c r="Y462" s="35">
        <v>905</v>
      </c>
      <c r="Z462" t="s">
        <v>217</v>
      </c>
    </row>
    <row r="463" spans="1:30" x14ac:dyDescent="0.25">
      <c r="A463" s="13"/>
      <c r="B463" s="70" t="s">
        <v>357</v>
      </c>
      <c r="C463" s="73" t="s">
        <v>217</v>
      </c>
      <c r="D463" s="20"/>
      <c r="E463" s="28">
        <v>126</v>
      </c>
      <c r="F463" s="26" t="s">
        <v>217</v>
      </c>
      <c r="G463" s="73" t="s">
        <v>217</v>
      </c>
      <c r="H463" s="20"/>
      <c r="I463" s="24">
        <v>1678</v>
      </c>
      <c r="J463" s="26" t="s">
        <v>217</v>
      </c>
      <c r="K463" s="73" t="s">
        <v>217</v>
      </c>
      <c r="L463" s="20"/>
      <c r="M463" s="24">
        <v>1647</v>
      </c>
      <c r="N463" s="26" t="s">
        <v>217</v>
      </c>
      <c r="O463" s="73" t="s">
        <v>217</v>
      </c>
      <c r="P463" s="20"/>
      <c r="Q463" s="28">
        <v>110</v>
      </c>
      <c r="R463" s="26" t="s">
        <v>217</v>
      </c>
      <c r="S463" s="73" t="s">
        <v>217</v>
      </c>
      <c r="T463" s="20"/>
      <c r="U463" s="24">
        <v>1176</v>
      </c>
      <c r="V463" s="26" t="s">
        <v>217</v>
      </c>
      <c r="W463" s="73" t="s">
        <v>217</v>
      </c>
      <c r="X463" s="20"/>
      <c r="Y463" s="24">
        <v>1150</v>
      </c>
      <c r="Z463" s="26" t="s">
        <v>217</v>
      </c>
    </row>
    <row r="464" spans="1:30" x14ac:dyDescent="0.25">
      <c r="A464" s="13"/>
      <c r="B464" s="3" t="s">
        <v>358</v>
      </c>
      <c r="C464" s="74" t="s">
        <v>217</v>
      </c>
      <c r="D464" s="5"/>
      <c r="E464" s="35">
        <v>9</v>
      </c>
      <c r="F464" t="s">
        <v>217</v>
      </c>
      <c r="G464" s="74" t="s">
        <v>217</v>
      </c>
      <c r="H464" s="5"/>
      <c r="I464" s="35">
        <v>281</v>
      </c>
      <c r="J464" t="s">
        <v>217</v>
      </c>
      <c r="K464" s="74" t="s">
        <v>217</v>
      </c>
      <c r="L464" s="5"/>
      <c r="M464" s="35">
        <v>280</v>
      </c>
      <c r="N464" t="s">
        <v>217</v>
      </c>
      <c r="O464" s="74" t="s">
        <v>217</v>
      </c>
      <c r="P464" s="5"/>
      <c r="Q464" s="35">
        <v>14</v>
      </c>
      <c r="R464" t="s">
        <v>217</v>
      </c>
      <c r="S464" s="74" t="s">
        <v>217</v>
      </c>
      <c r="T464" s="5"/>
      <c r="U464" s="35">
        <v>597</v>
      </c>
      <c r="V464" t="s">
        <v>217</v>
      </c>
      <c r="W464" s="74" t="s">
        <v>217</v>
      </c>
      <c r="X464" s="5"/>
      <c r="Y464" s="35">
        <v>709</v>
      </c>
      <c r="Z464" t="s">
        <v>217</v>
      </c>
    </row>
    <row r="465" spans="1:30" x14ac:dyDescent="0.25">
      <c r="A465" s="13"/>
      <c r="B465" s="70" t="s">
        <v>359</v>
      </c>
      <c r="C465" s="73" t="s">
        <v>217</v>
      </c>
      <c r="D465" s="20"/>
      <c r="E465" s="28">
        <v>7</v>
      </c>
      <c r="F465" s="26" t="s">
        <v>217</v>
      </c>
      <c r="G465" s="73" t="s">
        <v>217</v>
      </c>
      <c r="H465" s="20"/>
      <c r="I465" s="28">
        <v>17</v>
      </c>
      <c r="J465" s="26" t="s">
        <v>217</v>
      </c>
      <c r="K465" s="73" t="s">
        <v>217</v>
      </c>
      <c r="L465" s="20"/>
      <c r="M465" s="28">
        <v>16</v>
      </c>
      <c r="N465" s="26" t="s">
        <v>217</v>
      </c>
      <c r="O465" s="73" t="s">
        <v>217</v>
      </c>
      <c r="P465" s="20"/>
      <c r="Q465" s="28">
        <v>10</v>
      </c>
      <c r="R465" s="26" t="s">
        <v>217</v>
      </c>
      <c r="S465" s="73" t="s">
        <v>217</v>
      </c>
      <c r="T465" s="20"/>
      <c r="U465" s="28">
        <v>56</v>
      </c>
      <c r="V465" s="26" t="s">
        <v>217</v>
      </c>
      <c r="W465" s="73" t="s">
        <v>217</v>
      </c>
      <c r="X465" s="20"/>
      <c r="Y465" s="28">
        <v>56</v>
      </c>
      <c r="Z465" s="26" t="s">
        <v>217</v>
      </c>
    </row>
    <row r="466" spans="1:30" x14ac:dyDescent="0.25">
      <c r="A466" s="13"/>
      <c r="B466" s="3" t="s">
        <v>360</v>
      </c>
      <c r="C466" s="74" t="s">
        <v>217</v>
      </c>
      <c r="D466" s="5"/>
      <c r="E466" s="35">
        <v>7</v>
      </c>
      <c r="F466" t="s">
        <v>217</v>
      </c>
      <c r="G466" s="74" t="s">
        <v>217</v>
      </c>
      <c r="H466" s="5"/>
      <c r="I466" s="35">
        <v>255</v>
      </c>
      <c r="J466" t="s">
        <v>217</v>
      </c>
      <c r="K466" s="74" t="s">
        <v>217</v>
      </c>
      <c r="L466" s="5"/>
      <c r="M466" s="35">
        <v>255</v>
      </c>
      <c r="N466" t="s">
        <v>217</v>
      </c>
      <c r="O466" s="74" t="s">
        <v>217</v>
      </c>
      <c r="P466" s="5"/>
      <c r="Q466" s="35">
        <v>9</v>
      </c>
      <c r="R466" t="s">
        <v>217</v>
      </c>
      <c r="S466" s="74" t="s">
        <v>217</v>
      </c>
      <c r="T466" s="5"/>
      <c r="U466" s="35">
        <v>173</v>
      </c>
      <c r="V466" t="s">
        <v>217</v>
      </c>
      <c r="W466" s="74" t="s">
        <v>217</v>
      </c>
      <c r="X466" s="5"/>
      <c r="Y466" s="35">
        <v>172</v>
      </c>
      <c r="Z466" t="s">
        <v>217</v>
      </c>
    </row>
    <row r="467" spans="1:30" ht="15.75" thickBot="1" x14ac:dyDescent="0.3">
      <c r="A467" s="13"/>
      <c r="B467" s="70" t="s">
        <v>86</v>
      </c>
      <c r="C467" s="73" t="s">
        <v>217</v>
      </c>
      <c r="D467" s="26"/>
      <c r="E467" s="37" t="s">
        <v>237</v>
      </c>
      <c r="F467" s="26" t="s">
        <v>217</v>
      </c>
      <c r="G467" s="73" t="s">
        <v>217</v>
      </c>
      <c r="H467" s="26"/>
      <c r="I467" s="37" t="s">
        <v>237</v>
      </c>
      <c r="J467" s="26" t="s">
        <v>217</v>
      </c>
      <c r="K467" s="73" t="s">
        <v>217</v>
      </c>
      <c r="L467" s="26"/>
      <c r="M467" s="37" t="s">
        <v>237</v>
      </c>
      <c r="N467" s="26" t="s">
        <v>217</v>
      </c>
      <c r="O467" s="73" t="s">
        <v>217</v>
      </c>
      <c r="P467" s="26"/>
      <c r="Q467" s="37" t="s">
        <v>237</v>
      </c>
      <c r="R467" s="26" t="s">
        <v>217</v>
      </c>
      <c r="S467" s="73" t="s">
        <v>217</v>
      </c>
      <c r="T467" s="26"/>
      <c r="U467" s="37" t="s">
        <v>237</v>
      </c>
      <c r="V467" s="26" t="s">
        <v>217</v>
      </c>
      <c r="W467" s="73" t="s">
        <v>217</v>
      </c>
      <c r="X467" s="26"/>
      <c r="Y467" s="37" t="s">
        <v>237</v>
      </c>
      <c r="Z467" s="26" t="s">
        <v>217</v>
      </c>
    </row>
    <row r="468" spans="1:30" x14ac:dyDescent="0.25">
      <c r="A468" s="13"/>
      <c r="B468" s="53"/>
      <c r="C468" s="53" t="s">
        <v>217</v>
      </c>
      <c r="D468" s="72"/>
      <c r="E468" s="72"/>
      <c r="F468" s="53"/>
      <c r="G468" s="53" t="s">
        <v>217</v>
      </c>
      <c r="H468" s="72"/>
      <c r="I468" s="72"/>
      <c r="J468" s="53"/>
      <c r="K468" s="53" t="s">
        <v>217</v>
      </c>
      <c r="L468" s="72"/>
      <c r="M468" s="72"/>
      <c r="N468" s="53"/>
      <c r="O468" s="53" t="s">
        <v>217</v>
      </c>
      <c r="P468" s="72"/>
      <c r="Q468" s="72"/>
      <c r="R468" s="53"/>
      <c r="S468" s="53" t="s">
        <v>217</v>
      </c>
      <c r="T468" s="72"/>
      <c r="U468" s="72"/>
      <c r="V468" s="53"/>
      <c r="W468" s="53" t="s">
        <v>217</v>
      </c>
      <c r="X468" s="72"/>
      <c r="Y468" s="72"/>
      <c r="Z468" s="53"/>
    </row>
    <row r="469" spans="1:30" ht="15.75" thickBot="1" x14ac:dyDescent="0.3">
      <c r="A469" s="13"/>
      <c r="B469" s="3"/>
      <c r="C469" s="74" t="s">
        <v>217</v>
      </c>
      <c r="D469" s="5"/>
      <c r="E469" s="35">
        <v>151</v>
      </c>
      <c r="F469" t="s">
        <v>217</v>
      </c>
      <c r="G469" s="74" t="s">
        <v>217</v>
      </c>
      <c r="H469" s="5" t="s">
        <v>228</v>
      </c>
      <c r="I469" s="33">
        <v>2471</v>
      </c>
      <c r="J469" t="s">
        <v>217</v>
      </c>
      <c r="K469" s="74" t="s">
        <v>217</v>
      </c>
      <c r="L469" s="5" t="s">
        <v>228</v>
      </c>
      <c r="M469" s="33">
        <v>2436</v>
      </c>
      <c r="N469" t="s">
        <v>217</v>
      </c>
      <c r="O469" s="74" t="s">
        <v>217</v>
      </c>
      <c r="P469" s="5"/>
      <c r="Q469" s="35">
        <v>148</v>
      </c>
      <c r="R469" t="s">
        <v>217</v>
      </c>
      <c r="S469" s="74" t="s">
        <v>217</v>
      </c>
      <c r="T469" s="5" t="s">
        <v>228</v>
      </c>
      <c r="U469" s="33">
        <v>3031</v>
      </c>
      <c r="V469" t="s">
        <v>217</v>
      </c>
      <c r="W469" s="74" t="s">
        <v>217</v>
      </c>
      <c r="X469" s="5" t="s">
        <v>228</v>
      </c>
      <c r="Y469" s="33">
        <v>2992</v>
      </c>
      <c r="Z469" t="s">
        <v>217</v>
      </c>
    </row>
    <row r="470" spans="1:30" ht="15.75" thickTop="1" x14ac:dyDescent="0.25">
      <c r="A470" s="13"/>
      <c r="B470" s="53"/>
      <c r="C470" s="53" t="s">
        <v>217</v>
      </c>
      <c r="D470" s="75"/>
      <c r="E470" s="75"/>
      <c r="F470" s="53"/>
      <c r="G470" s="53" t="s">
        <v>217</v>
      </c>
      <c r="H470" s="75"/>
      <c r="I470" s="75"/>
      <c r="J470" s="53"/>
      <c r="K470" s="53" t="s">
        <v>217</v>
      </c>
      <c r="L470" s="75"/>
      <c r="M470" s="75"/>
      <c r="N470" s="53"/>
      <c r="O470" s="53" t="s">
        <v>217</v>
      </c>
      <c r="P470" s="75"/>
      <c r="Q470" s="75"/>
      <c r="R470" s="53"/>
      <c r="S470" s="53" t="s">
        <v>217</v>
      </c>
      <c r="T470" s="75"/>
      <c r="U470" s="75"/>
      <c r="V470" s="53"/>
      <c r="W470" s="53" t="s">
        <v>217</v>
      </c>
      <c r="X470" s="75"/>
      <c r="Y470" s="75"/>
      <c r="Z470" s="53"/>
    </row>
    <row r="471" spans="1:30" x14ac:dyDescent="0.25">
      <c r="A471" s="13"/>
      <c r="B471" s="64"/>
      <c r="C471" s="64"/>
      <c r="D471" s="64"/>
      <c r="E471" s="64"/>
      <c r="F471" s="64"/>
      <c r="G471" s="64"/>
      <c r="H471" s="64"/>
      <c r="I471" s="64"/>
      <c r="J471" s="64"/>
      <c r="K471" s="64"/>
      <c r="L471" s="64"/>
      <c r="M471" s="64"/>
      <c r="N471" s="64"/>
      <c r="O471" s="64"/>
      <c r="P471" s="64"/>
      <c r="Q471" s="64"/>
      <c r="R471" s="64"/>
      <c r="S471" s="64"/>
      <c r="T471" s="64"/>
      <c r="U471" s="64"/>
      <c r="V471" s="64"/>
      <c r="W471" s="64"/>
      <c r="X471" s="64"/>
      <c r="Y471" s="64"/>
      <c r="Z471" s="64"/>
      <c r="AA471" s="64"/>
      <c r="AB471" s="64"/>
      <c r="AC471" s="64"/>
      <c r="AD471" s="64"/>
    </row>
    <row r="472" spans="1:30" x14ac:dyDescent="0.25">
      <c r="A472" s="13"/>
      <c r="B472" s="93"/>
      <c r="C472" s="93"/>
      <c r="D472" s="93"/>
      <c r="E472" s="93"/>
      <c r="F472" s="93"/>
      <c r="G472" s="93"/>
      <c r="H472" s="93"/>
      <c r="I472" s="93"/>
      <c r="J472" s="93"/>
      <c r="K472" s="93"/>
      <c r="L472" s="93"/>
      <c r="M472" s="93"/>
      <c r="N472" s="93"/>
      <c r="O472" s="93"/>
      <c r="P472" s="93"/>
      <c r="Q472" s="93"/>
      <c r="R472" s="93"/>
      <c r="S472" s="93"/>
      <c r="T472" s="93"/>
      <c r="U472" s="93"/>
      <c r="V472" s="93"/>
      <c r="W472" s="93"/>
      <c r="X472" s="93"/>
      <c r="Y472" s="93"/>
      <c r="Z472" s="93"/>
      <c r="AA472" s="93"/>
      <c r="AB472" s="93"/>
      <c r="AC472" s="93"/>
      <c r="AD472" s="93"/>
    </row>
    <row r="473" spans="1:30" x14ac:dyDescent="0.25">
      <c r="A473" s="13"/>
      <c r="B473" s="64"/>
      <c r="C473" s="64"/>
      <c r="D473" s="64"/>
      <c r="E473" s="64"/>
      <c r="F473" s="64"/>
      <c r="G473" s="64"/>
      <c r="H473" s="64"/>
      <c r="I473" s="64"/>
      <c r="J473" s="64"/>
      <c r="K473" s="64"/>
      <c r="L473" s="64"/>
      <c r="M473" s="64"/>
      <c r="N473" s="64"/>
      <c r="O473" s="64"/>
      <c r="P473" s="64"/>
      <c r="Q473" s="64"/>
      <c r="R473" s="64"/>
      <c r="S473" s="64"/>
      <c r="T473" s="64"/>
      <c r="U473" s="64"/>
      <c r="V473" s="64"/>
      <c r="W473" s="64"/>
      <c r="X473" s="64"/>
      <c r="Y473" s="64"/>
      <c r="Z473" s="64"/>
      <c r="AA473" s="64"/>
      <c r="AB473" s="64"/>
      <c r="AC473" s="64"/>
      <c r="AD473" s="64"/>
    </row>
    <row r="474" spans="1:30" x14ac:dyDescent="0.25">
      <c r="A474" s="13"/>
      <c r="B474" s="91" t="s">
        <v>552</v>
      </c>
      <c r="C474" s="91"/>
      <c r="D474" s="91"/>
      <c r="E474" s="91"/>
      <c r="F474" s="91"/>
      <c r="G474" s="91"/>
      <c r="H474" s="91"/>
      <c r="I474" s="91"/>
      <c r="J474" s="91"/>
      <c r="K474" s="91"/>
      <c r="L474" s="91"/>
      <c r="M474" s="91"/>
      <c r="N474" s="91"/>
      <c r="O474" s="91"/>
      <c r="P474" s="91"/>
      <c r="Q474" s="91"/>
      <c r="R474" s="91"/>
      <c r="S474" s="91"/>
      <c r="T474" s="91"/>
      <c r="U474" s="91"/>
      <c r="V474" s="91"/>
      <c r="W474" s="91"/>
      <c r="X474" s="91"/>
      <c r="Y474" s="91"/>
      <c r="Z474" s="91"/>
      <c r="AA474" s="91"/>
      <c r="AB474" s="91"/>
      <c r="AC474" s="91"/>
      <c r="AD474" s="91"/>
    </row>
    <row r="475" spans="1:30" x14ac:dyDescent="0.25">
      <c r="A475" s="13"/>
      <c r="B475" s="64"/>
      <c r="C475" s="64"/>
      <c r="D475" s="64"/>
      <c r="E475" s="64"/>
      <c r="F475" s="64"/>
      <c r="G475" s="64"/>
      <c r="H475" s="64"/>
      <c r="I475" s="64"/>
      <c r="J475" s="64"/>
      <c r="K475" s="64"/>
      <c r="L475" s="64"/>
      <c r="M475" s="64"/>
      <c r="N475" s="64"/>
      <c r="O475" s="64"/>
      <c r="P475" s="64"/>
      <c r="Q475" s="64"/>
      <c r="R475" s="64"/>
      <c r="S475" s="64"/>
      <c r="T475" s="64"/>
      <c r="U475" s="64"/>
      <c r="V475" s="64"/>
      <c r="W475" s="64"/>
      <c r="X475" s="64"/>
      <c r="Y475" s="64"/>
      <c r="Z475" s="64"/>
      <c r="AA475" s="64"/>
      <c r="AB475" s="64"/>
      <c r="AC475" s="64"/>
      <c r="AD475" s="64"/>
    </row>
    <row r="476" spans="1:30" ht="15.75" x14ac:dyDescent="0.25">
      <c r="A476" s="13"/>
      <c r="B476" s="92"/>
      <c r="C476" s="92"/>
      <c r="D476" s="92"/>
      <c r="E476" s="92"/>
      <c r="F476" s="92"/>
      <c r="G476" s="92"/>
      <c r="H476" s="92"/>
      <c r="I476" s="92"/>
      <c r="J476" s="92"/>
      <c r="K476" s="92"/>
      <c r="L476" s="92"/>
      <c r="M476" s="92"/>
      <c r="N476" s="92"/>
      <c r="O476" s="92"/>
      <c r="P476" s="92"/>
      <c r="Q476" s="92"/>
      <c r="R476" s="92"/>
      <c r="S476" s="92"/>
      <c r="T476" s="92"/>
      <c r="U476" s="92"/>
      <c r="V476" s="92"/>
      <c r="W476" s="92"/>
      <c r="X476" s="92"/>
      <c r="Y476" s="92"/>
      <c r="Z476" s="92"/>
      <c r="AA476" s="92"/>
      <c r="AB476" s="92"/>
      <c r="AC476" s="92"/>
      <c r="AD476" s="92"/>
    </row>
    <row r="477" spans="1:30" x14ac:dyDescent="0.25">
      <c r="A477" s="13"/>
      <c r="B477" s="5"/>
      <c r="C477" s="5"/>
      <c r="D477" s="5"/>
      <c r="E477" s="5"/>
      <c r="F477" s="5"/>
      <c r="G477" s="5"/>
      <c r="H477" s="5"/>
      <c r="I477" s="5"/>
      <c r="J477" s="5"/>
      <c r="K477" s="5"/>
      <c r="L477" s="5"/>
      <c r="M477" s="5"/>
      <c r="N477" s="5"/>
      <c r="O477" s="5"/>
      <c r="P477" s="5"/>
      <c r="Q477" s="5"/>
      <c r="R477" s="5"/>
    </row>
    <row r="478" spans="1:30" ht="15" customHeight="1" x14ac:dyDescent="0.25">
      <c r="A478" s="13"/>
      <c r="B478" s="64"/>
      <c r="C478" s="64" t="s">
        <v>217</v>
      </c>
      <c r="D478" s="76" t="s">
        <v>553</v>
      </c>
      <c r="E478" s="76"/>
      <c r="F478" s="76"/>
      <c r="G478" s="76"/>
      <c r="H478" s="76"/>
      <c r="I478" s="76"/>
      <c r="J478" s="64"/>
      <c r="K478" s="64" t="s">
        <v>217</v>
      </c>
      <c r="L478" s="76" t="s">
        <v>553</v>
      </c>
      <c r="M478" s="76"/>
      <c r="N478" s="76"/>
      <c r="O478" s="76"/>
      <c r="P478" s="76"/>
      <c r="Q478" s="76"/>
      <c r="R478" s="64"/>
    </row>
    <row r="479" spans="1:30" ht="15.75" thickBot="1" x14ac:dyDescent="0.3">
      <c r="A479" s="13"/>
      <c r="B479" s="64"/>
      <c r="C479" s="64"/>
      <c r="D479" s="77" t="s">
        <v>554</v>
      </c>
      <c r="E479" s="77"/>
      <c r="F479" s="77"/>
      <c r="G479" s="77"/>
      <c r="H479" s="77"/>
      <c r="I479" s="77"/>
      <c r="J479" s="64"/>
      <c r="K479" s="64"/>
      <c r="L479" s="77" t="s">
        <v>555</v>
      </c>
      <c r="M479" s="77"/>
      <c r="N479" s="77"/>
      <c r="O479" s="77"/>
      <c r="P479" s="77"/>
      <c r="Q479" s="77"/>
      <c r="R479" s="64"/>
    </row>
    <row r="480" spans="1:30" ht="15" customHeight="1" x14ac:dyDescent="0.25">
      <c r="A480" s="13"/>
      <c r="B480" s="64"/>
      <c r="C480" s="64" t="s">
        <v>217</v>
      </c>
      <c r="D480" s="87" t="s">
        <v>556</v>
      </c>
      <c r="E480" s="87"/>
      <c r="F480" s="88"/>
      <c r="G480" s="88" t="s">
        <v>217</v>
      </c>
      <c r="H480" s="87" t="s">
        <v>417</v>
      </c>
      <c r="I480" s="87"/>
      <c r="J480" s="64"/>
      <c r="K480" s="64" t="s">
        <v>217</v>
      </c>
      <c r="L480" s="87" t="s">
        <v>556</v>
      </c>
      <c r="M480" s="87"/>
      <c r="N480" s="88"/>
      <c r="O480" s="88" t="s">
        <v>217</v>
      </c>
      <c r="P480" s="87" t="s">
        <v>417</v>
      </c>
      <c r="Q480" s="87"/>
      <c r="R480" s="64"/>
    </row>
    <row r="481" spans="1:30" ht="15.75" thickBot="1" x14ac:dyDescent="0.3">
      <c r="A481" s="13"/>
      <c r="B481" s="64"/>
      <c r="C481" s="64"/>
      <c r="D481" s="77" t="s">
        <v>548</v>
      </c>
      <c r="E481" s="77"/>
      <c r="F481" s="64"/>
      <c r="G481" s="64"/>
      <c r="H481" s="77" t="s">
        <v>418</v>
      </c>
      <c r="I481" s="77"/>
      <c r="J481" s="64"/>
      <c r="K481" s="64"/>
      <c r="L481" s="77" t="s">
        <v>548</v>
      </c>
      <c r="M481" s="77"/>
      <c r="N481" s="64"/>
      <c r="O481" s="64"/>
      <c r="P481" s="77" t="s">
        <v>418</v>
      </c>
      <c r="Q481" s="77"/>
      <c r="R481" s="64"/>
    </row>
    <row r="482" spans="1:30" x14ac:dyDescent="0.25">
      <c r="A482" s="13"/>
      <c r="B482" s="70" t="s">
        <v>353</v>
      </c>
      <c r="C482" s="20" t="s">
        <v>217</v>
      </c>
      <c r="D482" s="26"/>
      <c r="E482" s="37" t="s">
        <v>237</v>
      </c>
      <c r="F482" s="26" t="s">
        <v>217</v>
      </c>
      <c r="G482" s="20" t="s">
        <v>217</v>
      </c>
      <c r="H482" s="26" t="s">
        <v>228</v>
      </c>
      <c r="I482" s="37" t="s">
        <v>237</v>
      </c>
      <c r="J482" s="26" t="s">
        <v>217</v>
      </c>
      <c r="K482" s="20" t="s">
        <v>217</v>
      </c>
      <c r="L482" s="26"/>
      <c r="M482" s="37" t="s">
        <v>237</v>
      </c>
      <c r="N482" s="26" t="s">
        <v>217</v>
      </c>
      <c r="O482" s="20" t="s">
        <v>217</v>
      </c>
      <c r="P482" s="26" t="s">
        <v>228</v>
      </c>
      <c r="Q482" s="37" t="s">
        <v>237</v>
      </c>
      <c r="R482" s="26" t="s">
        <v>217</v>
      </c>
    </row>
    <row r="483" spans="1:30" x14ac:dyDescent="0.25">
      <c r="A483" s="13"/>
      <c r="B483" s="3" t="s">
        <v>354</v>
      </c>
      <c r="C483" s="5" t="s">
        <v>217</v>
      </c>
      <c r="E483" s="39" t="s">
        <v>237</v>
      </c>
      <c r="F483" t="s">
        <v>217</v>
      </c>
      <c r="G483" s="5" t="s">
        <v>217</v>
      </c>
      <c r="I483" s="39" t="s">
        <v>237</v>
      </c>
      <c r="J483" t="s">
        <v>217</v>
      </c>
      <c r="K483" s="5" t="s">
        <v>217</v>
      </c>
      <c r="L483" s="5"/>
      <c r="M483" s="35">
        <v>1</v>
      </c>
      <c r="N483" t="s">
        <v>217</v>
      </c>
      <c r="O483" s="5" t="s">
        <v>217</v>
      </c>
      <c r="P483" s="5"/>
      <c r="Q483" s="35">
        <v>33</v>
      </c>
      <c r="R483" t="s">
        <v>217</v>
      </c>
    </row>
    <row r="484" spans="1:30" ht="15.75" thickBot="1" x14ac:dyDescent="0.3">
      <c r="A484" s="13"/>
      <c r="B484" s="70" t="s">
        <v>355</v>
      </c>
      <c r="C484" s="20" t="s">
        <v>217</v>
      </c>
      <c r="D484" s="26"/>
      <c r="E484" s="37" t="s">
        <v>237</v>
      </c>
      <c r="F484" s="26" t="s">
        <v>217</v>
      </c>
      <c r="G484" s="20" t="s">
        <v>217</v>
      </c>
      <c r="H484" s="26"/>
      <c r="I484" s="37" t="s">
        <v>237</v>
      </c>
      <c r="J484" s="26" t="s">
        <v>217</v>
      </c>
      <c r="K484" s="20" t="s">
        <v>217</v>
      </c>
      <c r="L484" s="26"/>
      <c r="M484" s="37" t="s">
        <v>237</v>
      </c>
      <c r="N484" s="26" t="s">
        <v>217</v>
      </c>
      <c r="O484" s="20" t="s">
        <v>217</v>
      </c>
      <c r="P484" s="26"/>
      <c r="Q484" s="37" t="s">
        <v>237</v>
      </c>
      <c r="R484" s="26" t="s">
        <v>217</v>
      </c>
    </row>
    <row r="485" spans="1:30" x14ac:dyDescent="0.25">
      <c r="A485" s="13"/>
      <c r="B485" s="53"/>
      <c r="C485" s="53" t="s">
        <v>217</v>
      </c>
      <c r="D485" s="72"/>
      <c r="E485" s="72"/>
      <c r="F485" s="53"/>
      <c r="G485" s="53" t="s">
        <v>217</v>
      </c>
      <c r="H485" s="72"/>
      <c r="I485" s="72"/>
      <c r="J485" s="53"/>
      <c r="K485" s="53" t="s">
        <v>217</v>
      </c>
      <c r="L485" s="72"/>
      <c r="M485" s="72"/>
      <c r="N485" s="53"/>
      <c r="O485" s="53" t="s">
        <v>217</v>
      </c>
      <c r="P485" s="72"/>
      <c r="Q485" s="72"/>
      <c r="R485" s="53"/>
    </row>
    <row r="486" spans="1:30" x14ac:dyDescent="0.25">
      <c r="A486" s="13"/>
      <c r="B486" s="3" t="s">
        <v>356</v>
      </c>
      <c r="C486" s="74" t="s">
        <v>217</v>
      </c>
      <c r="E486" s="39" t="s">
        <v>237</v>
      </c>
      <c r="F486" t="s">
        <v>217</v>
      </c>
      <c r="G486" s="74" t="s">
        <v>217</v>
      </c>
      <c r="I486" s="39" t="s">
        <v>237</v>
      </c>
      <c r="J486" t="s">
        <v>217</v>
      </c>
      <c r="K486" s="74" t="s">
        <v>217</v>
      </c>
      <c r="L486" s="5"/>
      <c r="M486" s="35">
        <v>1</v>
      </c>
      <c r="N486" t="s">
        <v>217</v>
      </c>
      <c r="O486" s="74" t="s">
        <v>217</v>
      </c>
      <c r="P486" s="5"/>
      <c r="Q486" s="35">
        <v>33</v>
      </c>
      <c r="R486" t="s">
        <v>217</v>
      </c>
    </row>
    <row r="487" spans="1:30" x14ac:dyDescent="0.25">
      <c r="A487" s="13"/>
      <c r="B487" s="70" t="s">
        <v>357</v>
      </c>
      <c r="C487" s="73" t="s">
        <v>217</v>
      </c>
      <c r="D487" s="20"/>
      <c r="E487" s="28">
        <v>18</v>
      </c>
      <c r="F487" s="26" t="s">
        <v>217</v>
      </c>
      <c r="G487" s="73" t="s">
        <v>217</v>
      </c>
      <c r="H487" s="20"/>
      <c r="I487" s="28">
        <v>171</v>
      </c>
      <c r="J487" s="26" t="s">
        <v>217</v>
      </c>
      <c r="K487" s="73" t="s">
        <v>217</v>
      </c>
      <c r="L487" s="20"/>
      <c r="M487" s="28">
        <v>21</v>
      </c>
      <c r="N487" s="26" t="s">
        <v>217</v>
      </c>
      <c r="O487" s="73" t="s">
        <v>217</v>
      </c>
      <c r="P487" s="20"/>
      <c r="Q487" s="28">
        <v>170</v>
      </c>
      <c r="R487" s="26" t="s">
        <v>217</v>
      </c>
    </row>
    <row r="488" spans="1:30" x14ac:dyDescent="0.25">
      <c r="A488" s="13"/>
      <c r="B488" s="3" t="s">
        <v>358</v>
      </c>
      <c r="C488" s="74" t="s">
        <v>217</v>
      </c>
      <c r="E488" s="39" t="s">
        <v>237</v>
      </c>
      <c r="F488" t="s">
        <v>217</v>
      </c>
      <c r="G488" s="74" t="s">
        <v>217</v>
      </c>
      <c r="I488" s="39" t="s">
        <v>237</v>
      </c>
      <c r="J488" t="s">
        <v>217</v>
      </c>
      <c r="K488" s="74" t="s">
        <v>217</v>
      </c>
      <c r="L488" s="5"/>
      <c r="M488" s="35">
        <v>2</v>
      </c>
      <c r="N488" t="s">
        <v>217</v>
      </c>
      <c r="O488" s="74" t="s">
        <v>217</v>
      </c>
      <c r="P488" s="5"/>
      <c r="Q488" s="35">
        <v>93</v>
      </c>
      <c r="R488" t="s">
        <v>217</v>
      </c>
    </row>
    <row r="489" spans="1:30" x14ac:dyDescent="0.25">
      <c r="A489" s="13"/>
      <c r="B489" s="70" t="s">
        <v>359</v>
      </c>
      <c r="C489" s="73" t="s">
        <v>217</v>
      </c>
      <c r="D489" s="20"/>
      <c r="E489" s="28">
        <v>1</v>
      </c>
      <c r="F489" s="26" t="s">
        <v>217</v>
      </c>
      <c r="G489" s="73" t="s">
        <v>217</v>
      </c>
      <c r="H489" s="26"/>
      <c r="I489" s="37" t="s">
        <v>237</v>
      </c>
      <c r="J489" s="26" t="s">
        <v>217</v>
      </c>
      <c r="K489" s="73" t="s">
        <v>217</v>
      </c>
      <c r="L489" s="20"/>
      <c r="M489" s="28">
        <v>4</v>
      </c>
      <c r="N489" s="26" t="s">
        <v>217</v>
      </c>
      <c r="O489" s="73" t="s">
        <v>217</v>
      </c>
      <c r="P489" s="20"/>
      <c r="Q489" s="28">
        <v>18</v>
      </c>
      <c r="R489" s="26" t="s">
        <v>217</v>
      </c>
    </row>
    <row r="490" spans="1:30" x14ac:dyDescent="0.25">
      <c r="A490" s="13"/>
      <c r="B490" s="3" t="s">
        <v>360</v>
      </c>
      <c r="C490" s="74" t="s">
        <v>217</v>
      </c>
      <c r="E490" s="39" t="s">
        <v>237</v>
      </c>
      <c r="F490" t="s">
        <v>217</v>
      </c>
      <c r="G490" s="74" t="s">
        <v>217</v>
      </c>
      <c r="I490" s="39" t="s">
        <v>237</v>
      </c>
      <c r="J490" t="s">
        <v>217</v>
      </c>
      <c r="K490" s="74" t="s">
        <v>217</v>
      </c>
      <c r="M490" s="39" t="s">
        <v>237</v>
      </c>
      <c r="N490" t="s">
        <v>217</v>
      </c>
      <c r="O490" s="74" t="s">
        <v>217</v>
      </c>
      <c r="Q490" s="39" t="s">
        <v>237</v>
      </c>
      <c r="R490" t="s">
        <v>217</v>
      </c>
    </row>
    <row r="491" spans="1:30" ht="15.75" thickBot="1" x14ac:dyDescent="0.3">
      <c r="A491" s="13"/>
      <c r="B491" s="70" t="s">
        <v>86</v>
      </c>
      <c r="C491" s="73" t="s">
        <v>217</v>
      </c>
      <c r="D491" s="26"/>
      <c r="E491" s="37" t="s">
        <v>237</v>
      </c>
      <c r="F491" s="26" t="s">
        <v>217</v>
      </c>
      <c r="G491" s="73" t="s">
        <v>217</v>
      </c>
      <c r="H491" s="26"/>
      <c r="I491" s="37" t="s">
        <v>237</v>
      </c>
      <c r="J491" s="26" t="s">
        <v>217</v>
      </c>
      <c r="K491" s="73" t="s">
        <v>217</v>
      </c>
      <c r="L491" s="26"/>
      <c r="M491" s="37" t="s">
        <v>237</v>
      </c>
      <c r="N491" s="26" t="s">
        <v>217</v>
      </c>
      <c r="O491" s="73" t="s">
        <v>217</v>
      </c>
      <c r="P491" s="26"/>
      <c r="Q491" s="37" t="s">
        <v>237</v>
      </c>
      <c r="R491" s="26" t="s">
        <v>217</v>
      </c>
    </row>
    <row r="492" spans="1:30" x14ac:dyDescent="0.25">
      <c r="A492" s="13"/>
      <c r="B492" s="53"/>
      <c r="C492" s="53" t="s">
        <v>217</v>
      </c>
      <c r="D492" s="72"/>
      <c r="E492" s="72"/>
      <c r="F492" s="53"/>
      <c r="G492" s="53" t="s">
        <v>217</v>
      </c>
      <c r="H492" s="72"/>
      <c r="I492" s="72"/>
      <c r="J492" s="53"/>
      <c r="K492" s="53" t="s">
        <v>217</v>
      </c>
      <c r="L492" s="72"/>
      <c r="M492" s="72"/>
      <c r="N492" s="53"/>
      <c r="O492" s="53" t="s">
        <v>217</v>
      </c>
      <c r="P492" s="72"/>
      <c r="Q492" s="72"/>
      <c r="R492" s="53"/>
    </row>
    <row r="493" spans="1:30" ht="15.75" thickBot="1" x14ac:dyDescent="0.3">
      <c r="A493" s="13"/>
      <c r="B493" s="3"/>
      <c r="C493" s="74" t="s">
        <v>217</v>
      </c>
      <c r="D493" s="5"/>
      <c r="E493" s="35">
        <v>19</v>
      </c>
      <c r="F493" t="s">
        <v>217</v>
      </c>
      <c r="G493" s="74" t="s">
        <v>217</v>
      </c>
      <c r="H493" s="5" t="s">
        <v>228</v>
      </c>
      <c r="I493" s="35">
        <v>171</v>
      </c>
      <c r="J493" t="s">
        <v>217</v>
      </c>
      <c r="K493" s="74" t="s">
        <v>217</v>
      </c>
      <c r="L493" s="5"/>
      <c r="M493" s="35">
        <v>28</v>
      </c>
      <c r="N493" t="s">
        <v>217</v>
      </c>
      <c r="O493" s="74" t="s">
        <v>217</v>
      </c>
      <c r="P493" s="5" t="s">
        <v>228</v>
      </c>
      <c r="Q493" s="35">
        <v>314</v>
      </c>
      <c r="R493" t="s">
        <v>217</v>
      </c>
    </row>
    <row r="494" spans="1:30" ht="15.75" thickTop="1" x14ac:dyDescent="0.25">
      <c r="A494" s="13"/>
      <c r="B494" s="53"/>
      <c r="C494" s="53" t="s">
        <v>217</v>
      </c>
      <c r="D494" s="75"/>
      <c r="E494" s="75"/>
      <c r="F494" s="53"/>
      <c r="G494" s="53" t="s">
        <v>217</v>
      </c>
      <c r="H494" s="75"/>
      <c r="I494" s="75"/>
      <c r="J494" s="53"/>
      <c r="K494" s="53" t="s">
        <v>217</v>
      </c>
      <c r="L494" s="75"/>
      <c r="M494" s="75"/>
      <c r="N494" s="53"/>
      <c r="O494" s="53" t="s">
        <v>217</v>
      </c>
      <c r="P494" s="75"/>
      <c r="Q494" s="75"/>
      <c r="R494" s="53"/>
    </row>
    <row r="495" spans="1:30" x14ac:dyDescent="0.25">
      <c r="A495" s="13"/>
      <c r="B495" s="64"/>
      <c r="C495" s="64"/>
      <c r="D495" s="64"/>
      <c r="E495" s="64"/>
      <c r="F495" s="64"/>
      <c r="G495" s="64"/>
      <c r="H495" s="64"/>
      <c r="I495" s="64"/>
      <c r="J495" s="64"/>
      <c r="K495" s="64"/>
      <c r="L495" s="64"/>
      <c r="M495" s="64"/>
      <c r="N495" s="64"/>
      <c r="O495" s="64"/>
      <c r="P495" s="64"/>
      <c r="Q495" s="64"/>
      <c r="R495" s="64"/>
      <c r="S495" s="64"/>
      <c r="T495" s="64"/>
      <c r="U495" s="64"/>
      <c r="V495" s="64"/>
      <c r="W495" s="64"/>
      <c r="X495" s="64"/>
      <c r="Y495" s="64"/>
      <c r="Z495" s="64"/>
      <c r="AA495" s="64"/>
      <c r="AB495" s="64"/>
      <c r="AC495" s="64"/>
      <c r="AD495" s="64"/>
    </row>
    <row r="496" spans="1:30" ht="15.75" x14ac:dyDescent="0.25">
      <c r="A496" s="13"/>
      <c r="B496" s="92"/>
      <c r="C496" s="92"/>
      <c r="D496" s="92"/>
      <c r="E496" s="92"/>
      <c r="F496" s="92"/>
      <c r="G496" s="92"/>
      <c r="H496" s="92"/>
      <c r="I496" s="92"/>
      <c r="J496" s="92"/>
      <c r="K496" s="92"/>
      <c r="L496" s="92"/>
      <c r="M496" s="92"/>
      <c r="N496" s="92"/>
      <c r="O496" s="92"/>
      <c r="P496" s="92"/>
      <c r="Q496" s="92"/>
      <c r="R496" s="92"/>
      <c r="S496" s="92"/>
      <c r="T496" s="92"/>
      <c r="U496" s="92"/>
      <c r="V496" s="92"/>
      <c r="W496" s="92"/>
      <c r="X496" s="92"/>
      <c r="Y496" s="92"/>
      <c r="Z496" s="92"/>
      <c r="AA496" s="92"/>
      <c r="AB496" s="92"/>
      <c r="AC496" s="92"/>
      <c r="AD496" s="92"/>
    </row>
    <row r="497" spans="1:30" ht="30" x14ac:dyDescent="0.25">
      <c r="A497" s="13"/>
      <c r="B497" s="83">
        <v>-1</v>
      </c>
      <c r="C497" s="83" t="s">
        <v>557</v>
      </c>
    </row>
    <row r="498" spans="1:30" x14ac:dyDescent="0.25">
      <c r="A498" s="13"/>
      <c r="B498" s="64"/>
      <c r="C498" s="64"/>
      <c r="D498" s="64"/>
      <c r="E498" s="64"/>
      <c r="F498" s="64"/>
      <c r="G498" s="64"/>
      <c r="H498" s="64"/>
      <c r="I498" s="64"/>
      <c r="J498" s="64"/>
      <c r="K498" s="64"/>
      <c r="L498" s="64"/>
      <c r="M498" s="64"/>
      <c r="N498" s="64"/>
      <c r="O498" s="64"/>
      <c r="P498" s="64"/>
      <c r="Q498" s="64"/>
      <c r="R498" s="64"/>
      <c r="S498" s="64"/>
      <c r="T498" s="64"/>
      <c r="U498" s="64"/>
      <c r="V498" s="64"/>
      <c r="W498" s="64"/>
      <c r="X498" s="64"/>
      <c r="Y498" s="64"/>
      <c r="Z498" s="64"/>
      <c r="AA498" s="64"/>
      <c r="AB498" s="64"/>
      <c r="AC498" s="64"/>
      <c r="AD498" s="64"/>
    </row>
    <row r="499" spans="1:30" x14ac:dyDescent="0.25">
      <c r="A499" s="13"/>
      <c r="B499" s="94" t="s">
        <v>558</v>
      </c>
      <c r="C499" s="94"/>
      <c r="D499" s="94"/>
      <c r="E499" s="94"/>
      <c r="F499" s="94"/>
      <c r="G499" s="94"/>
      <c r="H499" s="94"/>
      <c r="I499" s="94"/>
      <c r="J499" s="94"/>
      <c r="K499" s="94"/>
      <c r="L499" s="94"/>
      <c r="M499" s="94"/>
      <c r="N499" s="94"/>
      <c r="O499" s="94"/>
      <c r="P499" s="94"/>
      <c r="Q499" s="94"/>
      <c r="R499" s="94"/>
      <c r="S499" s="94"/>
      <c r="T499" s="94"/>
      <c r="U499" s="94"/>
      <c r="V499" s="94"/>
      <c r="W499" s="94"/>
      <c r="X499" s="94"/>
      <c r="Y499" s="94"/>
      <c r="Z499" s="94"/>
      <c r="AA499" s="94"/>
      <c r="AB499" s="94"/>
      <c r="AC499" s="94"/>
      <c r="AD499" s="94"/>
    </row>
    <row r="500" spans="1:30" x14ac:dyDescent="0.25">
      <c r="A500" s="13"/>
      <c r="B500" s="64"/>
      <c r="C500" s="64"/>
      <c r="D500" s="64"/>
      <c r="E500" s="64"/>
      <c r="F500" s="64"/>
      <c r="G500" s="64"/>
      <c r="H500" s="64"/>
      <c r="I500" s="64"/>
      <c r="J500" s="64"/>
      <c r="K500" s="64"/>
      <c r="L500" s="64"/>
      <c r="M500" s="64"/>
      <c r="N500" s="64"/>
      <c r="O500" s="64"/>
      <c r="P500" s="64"/>
      <c r="Q500" s="64"/>
      <c r="R500" s="64"/>
      <c r="S500" s="64"/>
      <c r="T500" s="64"/>
      <c r="U500" s="64"/>
      <c r="V500" s="64"/>
      <c r="W500" s="64"/>
      <c r="X500" s="64"/>
      <c r="Y500" s="64"/>
      <c r="Z500" s="64"/>
      <c r="AA500" s="64"/>
      <c r="AB500" s="64"/>
      <c r="AC500" s="64"/>
      <c r="AD500" s="64"/>
    </row>
    <row r="501" spans="1:30" x14ac:dyDescent="0.25">
      <c r="A501" s="13"/>
      <c r="B501" s="91" t="s">
        <v>559</v>
      </c>
      <c r="C501" s="91"/>
      <c r="D501" s="91"/>
      <c r="E501" s="91"/>
      <c r="F501" s="91"/>
      <c r="G501" s="91"/>
      <c r="H501" s="91"/>
      <c r="I501" s="91"/>
      <c r="J501" s="91"/>
      <c r="K501" s="91"/>
      <c r="L501" s="91"/>
      <c r="M501" s="91"/>
      <c r="N501" s="91"/>
      <c r="O501" s="91"/>
      <c r="P501" s="91"/>
      <c r="Q501" s="91"/>
      <c r="R501" s="91"/>
      <c r="S501" s="91"/>
      <c r="T501" s="91"/>
      <c r="U501" s="91"/>
      <c r="V501" s="91"/>
      <c r="W501" s="91"/>
      <c r="X501" s="91"/>
      <c r="Y501" s="91"/>
      <c r="Z501" s="91"/>
      <c r="AA501" s="91"/>
      <c r="AB501" s="91"/>
      <c r="AC501" s="91"/>
      <c r="AD501" s="91"/>
    </row>
    <row r="502" spans="1:30" x14ac:dyDescent="0.25">
      <c r="A502" s="13"/>
      <c r="B502" s="64"/>
      <c r="C502" s="64"/>
      <c r="D502" s="64"/>
      <c r="E502" s="64"/>
      <c r="F502" s="64"/>
      <c r="G502" s="64"/>
      <c r="H502" s="64"/>
      <c r="I502" s="64"/>
      <c r="J502" s="64"/>
      <c r="K502" s="64"/>
      <c r="L502" s="64"/>
      <c r="M502" s="64"/>
      <c r="N502" s="64"/>
      <c r="O502" s="64"/>
      <c r="P502" s="64"/>
      <c r="Q502" s="64"/>
      <c r="R502" s="64"/>
      <c r="S502" s="64"/>
      <c r="T502" s="64"/>
      <c r="U502" s="64"/>
      <c r="V502" s="64"/>
      <c r="W502" s="64"/>
      <c r="X502" s="64"/>
      <c r="Y502" s="64"/>
      <c r="Z502" s="64"/>
      <c r="AA502" s="64"/>
      <c r="AB502" s="64"/>
      <c r="AC502" s="64"/>
      <c r="AD502" s="64"/>
    </row>
    <row r="503" spans="1:30" ht="25.5" customHeight="1" x14ac:dyDescent="0.25">
      <c r="A503" s="13"/>
      <c r="B503" s="91" t="s">
        <v>560</v>
      </c>
      <c r="C503" s="91"/>
      <c r="D503" s="91"/>
      <c r="E503" s="91"/>
      <c r="F503" s="91"/>
      <c r="G503" s="91"/>
      <c r="H503" s="91"/>
      <c r="I503" s="91"/>
      <c r="J503" s="91"/>
      <c r="K503" s="91"/>
      <c r="L503" s="91"/>
      <c r="M503" s="91"/>
      <c r="N503" s="91"/>
      <c r="O503" s="91"/>
      <c r="P503" s="91"/>
      <c r="Q503" s="91"/>
      <c r="R503" s="91"/>
      <c r="S503" s="91"/>
      <c r="T503" s="91"/>
      <c r="U503" s="91"/>
      <c r="V503" s="91"/>
      <c r="W503" s="91"/>
      <c r="X503" s="91"/>
      <c r="Y503" s="91"/>
      <c r="Z503" s="91"/>
      <c r="AA503" s="91"/>
      <c r="AB503" s="91"/>
      <c r="AC503" s="91"/>
      <c r="AD503" s="91"/>
    </row>
    <row r="504" spans="1:30" x14ac:dyDescent="0.25">
      <c r="A504" s="13"/>
      <c r="B504" s="64"/>
      <c r="C504" s="64"/>
      <c r="D504" s="64"/>
      <c r="E504" s="64"/>
      <c r="F504" s="64"/>
      <c r="G504" s="64"/>
      <c r="H504" s="64"/>
      <c r="I504" s="64"/>
      <c r="J504" s="64"/>
      <c r="K504" s="64"/>
      <c r="L504" s="64"/>
      <c r="M504" s="64"/>
      <c r="N504" s="64"/>
      <c r="O504" s="64"/>
      <c r="P504" s="64"/>
      <c r="Q504" s="64"/>
      <c r="R504" s="64"/>
      <c r="S504" s="64"/>
      <c r="T504" s="64"/>
      <c r="U504" s="64"/>
      <c r="V504" s="64"/>
      <c r="W504" s="64"/>
      <c r="X504" s="64"/>
      <c r="Y504" s="64"/>
      <c r="Z504" s="64"/>
      <c r="AA504" s="64"/>
      <c r="AB504" s="64"/>
      <c r="AC504" s="64"/>
      <c r="AD504" s="64"/>
    </row>
    <row r="505" spans="1:30" x14ac:dyDescent="0.25">
      <c r="A505" s="13"/>
      <c r="B505" s="91" t="s">
        <v>561</v>
      </c>
      <c r="C505" s="91"/>
      <c r="D505" s="91"/>
      <c r="E505" s="91"/>
      <c r="F505" s="91"/>
      <c r="G505" s="91"/>
      <c r="H505" s="91"/>
      <c r="I505" s="91"/>
      <c r="J505" s="91"/>
      <c r="K505" s="91"/>
      <c r="L505" s="91"/>
      <c r="M505" s="91"/>
      <c r="N505" s="91"/>
      <c r="O505" s="91"/>
      <c r="P505" s="91"/>
      <c r="Q505" s="91"/>
      <c r="R505" s="91"/>
      <c r="S505" s="91"/>
      <c r="T505" s="91"/>
      <c r="U505" s="91"/>
      <c r="V505" s="91"/>
      <c r="W505" s="91"/>
      <c r="X505" s="91"/>
      <c r="Y505" s="91"/>
      <c r="Z505" s="91"/>
      <c r="AA505" s="91"/>
      <c r="AB505" s="91"/>
      <c r="AC505" s="91"/>
      <c r="AD505" s="91"/>
    </row>
    <row r="506" spans="1:30" x14ac:dyDescent="0.25">
      <c r="A506" s="13"/>
      <c r="B506" s="64"/>
      <c r="C506" s="64"/>
      <c r="D506" s="64"/>
      <c r="E506" s="64"/>
      <c r="F506" s="64"/>
      <c r="G506" s="64"/>
      <c r="H506" s="64"/>
      <c r="I506" s="64"/>
      <c r="J506" s="64"/>
      <c r="K506" s="64"/>
      <c r="L506" s="64"/>
      <c r="M506" s="64"/>
      <c r="N506" s="64"/>
      <c r="O506" s="64"/>
      <c r="P506" s="64"/>
      <c r="Q506" s="64"/>
      <c r="R506" s="64"/>
      <c r="S506" s="64"/>
      <c r="T506" s="64"/>
      <c r="U506" s="64"/>
      <c r="V506" s="64"/>
      <c r="W506" s="64"/>
      <c r="X506" s="64"/>
      <c r="Y506" s="64"/>
      <c r="Z506" s="64"/>
      <c r="AA506" s="64"/>
      <c r="AB506" s="64"/>
      <c r="AC506" s="64"/>
      <c r="AD506" s="64"/>
    </row>
    <row r="507" spans="1:30" x14ac:dyDescent="0.25">
      <c r="A507" s="13"/>
      <c r="B507" s="93"/>
      <c r="C507" s="93"/>
      <c r="D507" s="93"/>
      <c r="E507" s="93"/>
      <c r="F507" s="93"/>
      <c r="G507" s="93"/>
      <c r="H507" s="93"/>
      <c r="I507" s="93"/>
      <c r="J507" s="93"/>
      <c r="K507" s="93"/>
      <c r="L507" s="93"/>
      <c r="M507" s="93"/>
      <c r="N507" s="93"/>
      <c r="O507" s="93"/>
      <c r="P507" s="93"/>
      <c r="Q507" s="93"/>
      <c r="R507" s="93"/>
      <c r="S507" s="93"/>
      <c r="T507" s="93"/>
      <c r="U507" s="93"/>
      <c r="V507" s="93"/>
      <c r="W507" s="93"/>
      <c r="X507" s="93"/>
      <c r="Y507" s="93"/>
      <c r="Z507" s="93"/>
      <c r="AA507" s="93"/>
      <c r="AB507" s="93"/>
      <c r="AC507" s="93"/>
      <c r="AD507" s="93"/>
    </row>
    <row r="508" spans="1:30" x14ac:dyDescent="0.25">
      <c r="A508" s="13"/>
      <c r="B508" s="64"/>
      <c r="C508" s="64"/>
      <c r="D508" s="64"/>
      <c r="E508" s="64"/>
      <c r="F508" s="64"/>
      <c r="G508" s="64"/>
      <c r="H508" s="64"/>
      <c r="I508" s="64"/>
      <c r="J508" s="64"/>
      <c r="K508" s="64"/>
      <c r="L508" s="64"/>
      <c r="M508" s="64"/>
      <c r="N508" s="64"/>
      <c r="O508" s="64"/>
      <c r="P508" s="64"/>
      <c r="Q508" s="64"/>
      <c r="R508" s="64"/>
      <c r="S508" s="64"/>
      <c r="T508" s="64"/>
      <c r="U508" s="64"/>
      <c r="V508" s="64"/>
      <c r="W508" s="64"/>
      <c r="X508" s="64"/>
      <c r="Y508" s="64"/>
      <c r="Z508" s="64"/>
      <c r="AA508" s="64"/>
      <c r="AB508" s="64"/>
      <c r="AC508" s="64"/>
      <c r="AD508" s="64"/>
    </row>
    <row r="509" spans="1:30" x14ac:dyDescent="0.25">
      <c r="A509" s="13"/>
      <c r="B509" s="91" t="s">
        <v>562</v>
      </c>
      <c r="C509" s="91"/>
      <c r="D509" s="91"/>
      <c r="E509" s="91"/>
      <c r="F509" s="91"/>
      <c r="G509" s="91"/>
      <c r="H509" s="91"/>
      <c r="I509" s="91"/>
      <c r="J509" s="91"/>
      <c r="K509" s="91"/>
      <c r="L509" s="91"/>
      <c r="M509" s="91"/>
      <c r="N509" s="91"/>
      <c r="O509" s="91"/>
      <c r="P509" s="91"/>
      <c r="Q509" s="91"/>
      <c r="R509" s="91"/>
      <c r="S509" s="91"/>
      <c r="T509" s="91"/>
      <c r="U509" s="91"/>
      <c r="V509" s="91"/>
      <c r="W509" s="91"/>
      <c r="X509" s="91"/>
      <c r="Y509" s="91"/>
      <c r="Z509" s="91"/>
      <c r="AA509" s="91"/>
      <c r="AB509" s="91"/>
      <c r="AC509" s="91"/>
      <c r="AD509" s="91"/>
    </row>
    <row r="510" spans="1:30" x14ac:dyDescent="0.25">
      <c r="A510" s="13"/>
      <c r="B510" s="64"/>
      <c r="C510" s="64"/>
      <c r="D510" s="64"/>
      <c r="E510" s="64"/>
      <c r="F510" s="64"/>
      <c r="G510" s="64"/>
      <c r="H510" s="64"/>
      <c r="I510" s="64"/>
      <c r="J510" s="64"/>
      <c r="K510" s="64"/>
      <c r="L510" s="64"/>
      <c r="M510" s="64"/>
      <c r="N510" s="64"/>
      <c r="O510" s="64"/>
      <c r="P510" s="64"/>
      <c r="Q510" s="64"/>
      <c r="R510" s="64"/>
      <c r="S510" s="64"/>
      <c r="T510" s="64"/>
      <c r="U510" s="64"/>
      <c r="V510" s="64"/>
      <c r="W510" s="64"/>
      <c r="X510" s="64"/>
      <c r="Y510" s="64"/>
      <c r="Z510" s="64"/>
      <c r="AA510" s="64"/>
      <c r="AB510" s="64"/>
      <c r="AC510" s="64"/>
      <c r="AD510" s="64"/>
    </row>
    <row r="511" spans="1:30" ht="15.75" x14ac:dyDescent="0.25">
      <c r="A511" s="13"/>
      <c r="B511" s="92"/>
      <c r="C511" s="92"/>
      <c r="D511" s="92"/>
      <c r="E511" s="92"/>
      <c r="F511" s="92"/>
      <c r="G511" s="92"/>
      <c r="H511" s="92"/>
      <c r="I511" s="92"/>
      <c r="J511" s="92"/>
      <c r="K511" s="92"/>
      <c r="L511" s="92"/>
      <c r="M511" s="92"/>
      <c r="N511" s="92"/>
      <c r="O511" s="92"/>
      <c r="P511" s="92"/>
      <c r="Q511" s="92"/>
      <c r="R511" s="92"/>
      <c r="S511" s="92"/>
      <c r="T511" s="92"/>
      <c r="U511" s="92"/>
      <c r="V511" s="92"/>
      <c r="W511" s="92"/>
      <c r="X511" s="92"/>
      <c r="Y511" s="92"/>
      <c r="Z511" s="92"/>
      <c r="AA511" s="92"/>
      <c r="AB511" s="92"/>
      <c r="AC511" s="92"/>
      <c r="AD511" s="92"/>
    </row>
    <row r="512" spans="1:30" x14ac:dyDescent="0.25">
      <c r="A512" s="13"/>
      <c r="B512" s="5"/>
      <c r="C512" s="5"/>
      <c r="D512" s="5"/>
      <c r="E512" s="5"/>
      <c r="F512" s="5"/>
      <c r="G512" s="5"/>
      <c r="H512" s="5"/>
      <c r="I512" s="5"/>
      <c r="J512" s="5"/>
      <c r="K512" s="5"/>
      <c r="L512" s="5"/>
      <c r="M512" s="5"/>
      <c r="N512" s="5"/>
      <c r="O512" s="5"/>
      <c r="P512" s="5"/>
      <c r="Q512" s="5"/>
      <c r="R512" s="5"/>
      <c r="S512" s="5"/>
      <c r="T512" s="5"/>
      <c r="U512" s="5"/>
      <c r="V512" s="5"/>
      <c r="W512" s="5"/>
      <c r="X512" s="5"/>
      <c r="Y512" s="5"/>
      <c r="Z512" s="5"/>
    </row>
    <row r="513" spans="1:26" ht="15" customHeight="1" x14ac:dyDescent="0.25">
      <c r="A513" s="13"/>
      <c r="B513" s="64"/>
      <c r="C513" s="64" t="s">
        <v>217</v>
      </c>
      <c r="D513" s="76" t="s">
        <v>563</v>
      </c>
      <c r="E513" s="76"/>
      <c r="F513" s="64"/>
      <c r="G513" s="64" t="s">
        <v>217</v>
      </c>
      <c r="H513" s="76" t="s">
        <v>566</v>
      </c>
      <c r="I513" s="76"/>
      <c r="J513" s="64"/>
      <c r="K513" s="64"/>
      <c r="L513" s="76" t="s">
        <v>568</v>
      </c>
      <c r="M513" s="76"/>
      <c r="N513" s="64"/>
      <c r="O513" s="64" t="s">
        <v>217</v>
      </c>
      <c r="P513" s="76" t="s">
        <v>569</v>
      </c>
      <c r="Q513" s="76"/>
      <c r="R513" s="64"/>
      <c r="S513" s="64"/>
      <c r="T513" s="76" t="s">
        <v>570</v>
      </c>
      <c r="U513" s="76"/>
      <c r="V513" s="64"/>
      <c r="W513" s="64"/>
      <c r="X513" s="76" t="s">
        <v>563</v>
      </c>
      <c r="Y513" s="76"/>
      <c r="Z513" s="64"/>
    </row>
    <row r="514" spans="1:26" ht="15" customHeight="1" x14ac:dyDescent="0.25">
      <c r="A514" s="13"/>
      <c r="B514" s="64"/>
      <c r="C514" s="64"/>
      <c r="D514" s="76" t="s">
        <v>564</v>
      </c>
      <c r="E514" s="76"/>
      <c r="F514" s="64"/>
      <c r="G514" s="64"/>
      <c r="H514" s="76" t="s">
        <v>567</v>
      </c>
      <c r="I514" s="76"/>
      <c r="J514" s="64"/>
      <c r="K514" s="64"/>
      <c r="L514" s="76"/>
      <c r="M514" s="76"/>
      <c r="N514" s="64"/>
      <c r="O514" s="64"/>
      <c r="P514" s="76" t="s">
        <v>566</v>
      </c>
      <c r="Q514" s="76"/>
      <c r="R514" s="64"/>
      <c r="S514" s="64"/>
      <c r="T514" s="76" t="s">
        <v>571</v>
      </c>
      <c r="U514" s="76"/>
      <c r="V514" s="64"/>
      <c r="W514" s="64"/>
      <c r="X514" s="76" t="s">
        <v>572</v>
      </c>
      <c r="Y514" s="76"/>
      <c r="Z514" s="64"/>
    </row>
    <row r="515" spans="1:26" ht="15.75" thickBot="1" x14ac:dyDescent="0.3">
      <c r="A515" s="13"/>
      <c r="B515" s="64"/>
      <c r="C515" s="64"/>
      <c r="D515" s="77" t="s">
        <v>565</v>
      </c>
      <c r="E515" s="77"/>
      <c r="F515" s="64"/>
      <c r="G515" s="64"/>
      <c r="H515" s="77"/>
      <c r="I515" s="77"/>
      <c r="J515" s="64"/>
      <c r="K515" s="64"/>
      <c r="L515" s="77"/>
      <c r="M515" s="77"/>
      <c r="N515" s="64"/>
      <c r="O515" s="64"/>
      <c r="P515" s="77" t="s">
        <v>567</v>
      </c>
      <c r="Q515" s="77"/>
      <c r="R515" s="64"/>
      <c r="S515" s="64"/>
      <c r="T515" s="77" t="s">
        <v>223</v>
      </c>
      <c r="U515" s="77"/>
      <c r="V515" s="64"/>
      <c r="W515" s="64"/>
      <c r="X515" s="77" t="s">
        <v>565</v>
      </c>
      <c r="Y515" s="77"/>
      <c r="Z515" s="64"/>
    </row>
    <row r="516" spans="1:26" ht="15" customHeight="1" x14ac:dyDescent="0.25">
      <c r="A516" s="13"/>
      <c r="B516" s="78" t="s">
        <v>383</v>
      </c>
      <c r="C516" s="78"/>
      <c r="D516" s="78"/>
      <c r="E516" s="78"/>
      <c r="F516" s="78"/>
      <c r="G516" s="78"/>
      <c r="H516" s="78"/>
      <c r="I516" s="78"/>
      <c r="J516" s="71" t="s">
        <v>217</v>
      </c>
      <c r="K516" s="20"/>
      <c r="L516" s="20"/>
      <c r="M516" s="20"/>
      <c r="N516" s="20"/>
      <c r="O516" s="20" t="s">
        <v>217</v>
      </c>
      <c r="P516" s="20"/>
      <c r="Q516" s="20"/>
      <c r="R516" s="20"/>
      <c r="S516" s="20"/>
      <c r="T516" s="20"/>
      <c r="U516" s="20"/>
      <c r="V516" s="20"/>
      <c r="W516" s="20"/>
      <c r="X516" s="20"/>
      <c r="Y516" s="20"/>
      <c r="Z516" s="20"/>
    </row>
    <row r="517" spans="1:26" x14ac:dyDescent="0.25">
      <c r="A517" s="13"/>
      <c r="B517" s="3" t="s">
        <v>353</v>
      </c>
      <c r="C517" s="5" t="s">
        <v>217</v>
      </c>
      <c r="D517" s="5" t="s">
        <v>228</v>
      </c>
      <c r="E517" s="33">
        <v>32548</v>
      </c>
      <c r="F517" t="s">
        <v>217</v>
      </c>
      <c r="G517" s="5" t="s">
        <v>217</v>
      </c>
      <c r="H517" s="5" t="s">
        <v>228</v>
      </c>
      <c r="I517" s="35" t="s">
        <v>573</v>
      </c>
      <c r="J517" t="s">
        <v>230</v>
      </c>
      <c r="K517" s="5"/>
      <c r="L517" s="5" t="s">
        <v>228</v>
      </c>
      <c r="M517" s="35">
        <v>299</v>
      </c>
      <c r="N517" t="s">
        <v>217</v>
      </c>
      <c r="O517" s="5" t="s">
        <v>217</v>
      </c>
      <c r="P517" s="5" t="s">
        <v>228</v>
      </c>
      <c r="Q517" s="35" t="s">
        <v>574</v>
      </c>
      <c r="R517" t="s">
        <v>230</v>
      </c>
      <c r="S517" s="5"/>
      <c r="T517" s="5" t="s">
        <v>228</v>
      </c>
      <c r="U517" s="33">
        <v>7910</v>
      </c>
      <c r="V517" t="s">
        <v>217</v>
      </c>
      <c r="W517" s="5"/>
      <c r="X517" s="5" t="s">
        <v>228</v>
      </c>
      <c r="Y517" s="33">
        <v>38534</v>
      </c>
      <c r="Z517" t="s">
        <v>217</v>
      </c>
    </row>
    <row r="518" spans="1:26" x14ac:dyDescent="0.25">
      <c r="A518" s="13"/>
      <c r="B518" s="70" t="s">
        <v>354</v>
      </c>
      <c r="C518" s="20" t="s">
        <v>217</v>
      </c>
      <c r="D518" s="20"/>
      <c r="E518" s="24">
        <v>32603</v>
      </c>
      <c r="F518" s="26" t="s">
        <v>217</v>
      </c>
      <c r="G518" s="20" t="s">
        <v>217</v>
      </c>
      <c r="H518" s="20"/>
      <c r="I518" s="28" t="s">
        <v>575</v>
      </c>
      <c r="J518" s="26" t="s">
        <v>230</v>
      </c>
      <c r="K518" s="20"/>
      <c r="L518" s="20"/>
      <c r="M518" s="28">
        <v>370</v>
      </c>
      <c r="N518" s="26" t="s">
        <v>217</v>
      </c>
      <c r="O518" s="20" t="s">
        <v>217</v>
      </c>
      <c r="P518" s="20"/>
      <c r="Q518" s="28" t="s">
        <v>576</v>
      </c>
      <c r="R518" s="26" t="s">
        <v>230</v>
      </c>
      <c r="S518" s="20"/>
      <c r="T518" s="20"/>
      <c r="U518" s="28" t="s">
        <v>577</v>
      </c>
      <c r="V518" s="26" t="s">
        <v>230</v>
      </c>
      <c r="W518" s="20"/>
      <c r="X518" s="20"/>
      <c r="Y518" s="24">
        <v>29971</v>
      </c>
      <c r="Z518" s="26" t="s">
        <v>217</v>
      </c>
    </row>
    <row r="519" spans="1:26" ht="15.75" thickBot="1" x14ac:dyDescent="0.3">
      <c r="A519" s="13"/>
      <c r="B519" s="3" t="s">
        <v>355</v>
      </c>
      <c r="C519" s="5" t="s">
        <v>217</v>
      </c>
      <c r="D519" s="5"/>
      <c r="E519" s="33">
        <v>1903</v>
      </c>
      <c r="F519" t="s">
        <v>217</v>
      </c>
      <c r="G519" s="5" t="s">
        <v>217</v>
      </c>
      <c r="H519" s="5"/>
      <c r="I519" s="35" t="s">
        <v>578</v>
      </c>
      <c r="J519" t="s">
        <v>230</v>
      </c>
      <c r="K519" s="5"/>
      <c r="L519" s="5"/>
      <c r="M519" s="35">
        <v>29</v>
      </c>
      <c r="N519" t="s">
        <v>217</v>
      </c>
      <c r="O519" s="5" t="s">
        <v>217</v>
      </c>
      <c r="P519" s="5"/>
      <c r="Q519" s="35" t="s">
        <v>579</v>
      </c>
      <c r="R519" t="s">
        <v>230</v>
      </c>
      <c r="S519" s="5"/>
      <c r="T519" s="5"/>
      <c r="U519" s="35">
        <v>99</v>
      </c>
      <c r="V519" t="s">
        <v>217</v>
      </c>
      <c r="W519" s="5"/>
      <c r="X519" s="5"/>
      <c r="Y519" s="33">
        <v>1944</v>
      </c>
      <c r="Z519" t="s">
        <v>217</v>
      </c>
    </row>
    <row r="520" spans="1:26" x14ac:dyDescent="0.25">
      <c r="A520" s="13"/>
      <c r="B520" s="53"/>
      <c r="C520" s="53" t="s">
        <v>217</v>
      </c>
      <c r="D520" s="72"/>
      <c r="E520" s="72"/>
      <c r="F520" s="53"/>
      <c r="G520" s="53" t="s">
        <v>217</v>
      </c>
      <c r="H520" s="72"/>
      <c r="I520" s="72"/>
      <c r="J520" s="53"/>
      <c r="K520" s="53"/>
      <c r="L520" s="72"/>
      <c r="M520" s="72"/>
      <c r="N520" s="53"/>
      <c r="O520" s="53" t="s">
        <v>217</v>
      </c>
      <c r="P520" s="72"/>
      <c r="Q520" s="72"/>
      <c r="R520" s="53"/>
      <c r="S520" s="53"/>
      <c r="T520" s="72"/>
      <c r="U520" s="72"/>
      <c r="V520" s="53"/>
      <c r="W520" s="53"/>
      <c r="X520" s="72"/>
      <c r="Y520" s="72"/>
      <c r="Z520" s="53"/>
    </row>
    <row r="521" spans="1:26" x14ac:dyDescent="0.25">
      <c r="A521" s="13"/>
      <c r="B521" s="70" t="s">
        <v>356</v>
      </c>
      <c r="C521" s="73" t="s">
        <v>217</v>
      </c>
      <c r="D521" s="20"/>
      <c r="E521" s="24">
        <v>67054</v>
      </c>
      <c r="F521" s="26" t="s">
        <v>217</v>
      </c>
      <c r="G521" s="73" t="s">
        <v>217</v>
      </c>
      <c r="H521" s="20"/>
      <c r="I521" s="28" t="s">
        <v>580</v>
      </c>
      <c r="J521" s="26" t="s">
        <v>230</v>
      </c>
      <c r="K521" s="73"/>
      <c r="L521" s="20"/>
      <c r="M521" s="28">
        <v>698</v>
      </c>
      <c r="N521" s="26" t="s">
        <v>217</v>
      </c>
      <c r="O521" s="73" t="s">
        <v>217</v>
      </c>
      <c r="P521" s="20"/>
      <c r="Q521" s="28" t="s">
        <v>581</v>
      </c>
      <c r="R521" s="26" t="s">
        <v>230</v>
      </c>
      <c r="S521" s="73"/>
      <c r="T521" s="20"/>
      <c r="U521" s="24">
        <v>5520</v>
      </c>
      <c r="V521" s="26" t="s">
        <v>217</v>
      </c>
      <c r="W521" s="73"/>
      <c r="X521" s="20"/>
      <c r="Y521" s="24">
        <v>70449</v>
      </c>
      <c r="Z521" s="26" t="s">
        <v>217</v>
      </c>
    </row>
    <row r="522" spans="1:26" x14ac:dyDescent="0.25">
      <c r="A522" s="13"/>
      <c r="B522" s="3" t="s">
        <v>357</v>
      </c>
      <c r="C522" s="74" t="s">
        <v>217</v>
      </c>
      <c r="D522" s="5"/>
      <c r="E522" s="33">
        <v>17824</v>
      </c>
      <c r="F522" t="s">
        <v>217</v>
      </c>
      <c r="G522" s="74" t="s">
        <v>217</v>
      </c>
      <c r="H522" s="5"/>
      <c r="I522" s="35" t="s">
        <v>582</v>
      </c>
      <c r="J522" t="s">
        <v>230</v>
      </c>
      <c r="K522" s="74"/>
      <c r="L522" s="5"/>
      <c r="M522" s="35">
        <v>267</v>
      </c>
      <c r="N522" t="s">
        <v>217</v>
      </c>
      <c r="O522" s="74" t="s">
        <v>217</v>
      </c>
      <c r="P522" s="5"/>
      <c r="Q522" s="35" t="s">
        <v>583</v>
      </c>
      <c r="R522" t="s">
        <v>230</v>
      </c>
      <c r="S522" s="74"/>
      <c r="T522" s="5"/>
      <c r="U522" s="33">
        <v>1060</v>
      </c>
      <c r="V522" t="s">
        <v>217</v>
      </c>
      <c r="W522" s="74"/>
      <c r="X522" s="5"/>
      <c r="Y522" s="33">
        <v>16630</v>
      </c>
      <c r="Z522" t="s">
        <v>217</v>
      </c>
    </row>
    <row r="523" spans="1:26" x14ac:dyDescent="0.25">
      <c r="A523" s="13"/>
      <c r="B523" s="70" t="s">
        <v>358</v>
      </c>
      <c r="C523" s="73" t="s">
        <v>217</v>
      </c>
      <c r="D523" s="20"/>
      <c r="E523" s="24">
        <v>5836</v>
      </c>
      <c r="F523" s="26" t="s">
        <v>217</v>
      </c>
      <c r="G523" s="73" t="s">
        <v>217</v>
      </c>
      <c r="H523" s="20"/>
      <c r="I523" s="28" t="s">
        <v>584</v>
      </c>
      <c r="J523" s="26" t="s">
        <v>230</v>
      </c>
      <c r="K523" s="73"/>
      <c r="L523" s="20"/>
      <c r="M523" s="28">
        <v>4</v>
      </c>
      <c r="N523" s="26" t="s">
        <v>217</v>
      </c>
      <c r="O523" s="73" t="s">
        <v>217</v>
      </c>
      <c r="P523" s="20"/>
      <c r="Q523" s="28" t="s">
        <v>585</v>
      </c>
      <c r="R523" s="26" t="s">
        <v>230</v>
      </c>
      <c r="S523" s="73"/>
      <c r="T523" s="20"/>
      <c r="U523" s="28" t="s">
        <v>586</v>
      </c>
      <c r="V523" s="26" t="s">
        <v>230</v>
      </c>
      <c r="W523" s="73"/>
      <c r="X523" s="20"/>
      <c r="Y523" s="24">
        <v>5307</v>
      </c>
      <c r="Z523" s="26" t="s">
        <v>217</v>
      </c>
    </row>
    <row r="524" spans="1:26" x14ac:dyDescent="0.25">
      <c r="A524" s="13"/>
      <c r="B524" s="3" t="s">
        <v>359</v>
      </c>
      <c r="C524" s="74" t="s">
        <v>217</v>
      </c>
      <c r="D524" s="5"/>
      <c r="E524" s="33">
        <v>6409</v>
      </c>
      <c r="F524" t="s">
        <v>217</v>
      </c>
      <c r="G524" s="74" t="s">
        <v>217</v>
      </c>
      <c r="H524" s="5"/>
      <c r="I524" s="35" t="s">
        <v>587</v>
      </c>
      <c r="J524" t="s">
        <v>230</v>
      </c>
      <c r="K524" s="74"/>
      <c r="L524" s="5"/>
      <c r="M524" s="35">
        <v>217</v>
      </c>
      <c r="N524" t="s">
        <v>217</v>
      </c>
      <c r="O524" s="74" t="s">
        <v>217</v>
      </c>
      <c r="P524" s="5"/>
      <c r="Q524" s="35" t="s">
        <v>588</v>
      </c>
      <c r="R524" t="s">
        <v>230</v>
      </c>
      <c r="S524" s="74"/>
      <c r="T524" s="5"/>
      <c r="U524" s="35">
        <v>676</v>
      </c>
      <c r="V524" t="s">
        <v>217</v>
      </c>
      <c r="W524" s="74"/>
      <c r="X524" s="5"/>
      <c r="Y524" s="33">
        <v>6500</v>
      </c>
      <c r="Z524" t="s">
        <v>217</v>
      </c>
    </row>
    <row r="525" spans="1:26" x14ac:dyDescent="0.25">
      <c r="A525" s="13"/>
      <c r="B525" s="70" t="s">
        <v>360</v>
      </c>
      <c r="C525" s="73" t="s">
        <v>217</v>
      </c>
      <c r="D525" s="20"/>
      <c r="E525" s="24">
        <v>7231</v>
      </c>
      <c r="F525" s="26" t="s">
        <v>217</v>
      </c>
      <c r="G525" s="73" t="s">
        <v>217</v>
      </c>
      <c r="H525" s="20"/>
      <c r="I525" s="28" t="s">
        <v>589</v>
      </c>
      <c r="J525" s="26" t="s">
        <v>230</v>
      </c>
      <c r="K525" s="73"/>
      <c r="L525" s="20"/>
      <c r="M525" s="28">
        <v>55</v>
      </c>
      <c r="N525" s="26" t="s">
        <v>217</v>
      </c>
      <c r="O525" s="73" t="s">
        <v>217</v>
      </c>
      <c r="P525" s="20"/>
      <c r="Q525" s="28" t="s">
        <v>590</v>
      </c>
      <c r="R525" s="26" t="s">
        <v>230</v>
      </c>
      <c r="S525" s="73"/>
      <c r="T525" s="20"/>
      <c r="U525" s="28">
        <v>695</v>
      </c>
      <c r="V525" s="26" t="s">
        <v>217</v>
      </c>
      <c r="W525" s="73"/>
      <c r="X525" s="20"/>
      <c r="Y525" s="24">
        <v>7658</v>
      </c>
      <c r="Z525" s="26" t="s">
        <v>217</v>
      </c>
    </row>
    <row r="526" spans="1:26" ht="15.75" thickBot="1" x14ac:dyDescent="0.3">
      <c r="A526" s="13"/>
      <c r="B526" s="3" t="s">
        <v>86</v>
      </c>
      <c r="C526" s="74" t="s">
        <v>217</v>
      </c>
      <c r="D526" s="5"/>
      <c r="E526" s="35">
        <v>530</v>
      </c>
      <c r="F526" t="s">
        <v>217</v>
      </c>
      <c r="G526" s="74" t="s">
        <v>217</v>
      </c>
      <c r="H526" s="5"/>
      <c r="I526" s="35" t="s">
        <v>591</v>
      </c>
      <c r="J526" t="s">
        <v>230</v>
      </c>
      <c r="K526" s="74"/>
      <c r="L526" s="5"/>
      <c r="M526" s="35">
        <v>5</v>
      </c>
      <c r="N526" t="s">
        <v>217</v>
      </c>
      <c r="O526" s="74" t="s">
        <v>217</v>
      </c>
      <c r="P526" s="5"/>
      <c r="Q526" s="35" t="s">
        <v>592</v>
      </c>
      <c r="R526" t="s">
        <v>230</v>
      </c>
      <c r="S526" s="74"/>
      <c r="T526" s="5"/>
      <c r="U526" s="35">
        <v>306</v>
      </c>
      <c r="V526" t="s">
        <v>217</v>
      </c>
      <c r="W526" s="74"/>
      <c r="X526" s="5"/>
      <c r="Y526" s="35">
        <v>579</v>
      </c>
      <c r="Z526" t="s">
        <v>217</v>
      </c>
    </row>
    <row r="527" spans="1:26" x14ac:dyDescent="0.25">
      <c r="A527" s="13"/>
      <c r="B527" s="53"/>
      <c r="C527" s="53" t="s">
        <v>217</v>
      </c>
      <c r="D527" s="72"/>
      <c r="E527" s="72"/>
      <c r="F527" s="53"/>
      <c r="G527" s="53" t="s">
        <v>217</v>
      </c>
      <c r="H527" s="72"/>
      <c r="I527" s="72"/>
      <c r="J527" s="53"/>
      <c r="K527" s="53"/>
      <c r="L527" s="72"/>
      <c r="M527" s="72"/>
      <c r="N527" s="53"/>
      <c r="O527" s="53" t="s">
        <v>217</v>
      </c>
      <c r="P527" s="72"/>
      <c r="Q527" s="72"/>
      <c r="R527" s="53"/>
      <c r="S527" s="53"/>
      <c r="T527" s="72"/>
      <c r="U527" s="72"/>
      <c r="V527" s="53"/>
      <c r="W527" s="53"/>
      <c r="X527" s="72"/>
      <c r="Y527" s="72"/>
      <c r="Z527" s="53"/>
    </row>
    <row r="528" spans="1:26" ht="15.75" thickBot="1" x14ac:dyDescent="0.3">
      <c r="A528" s="13"/>
      <c r="B528" s="70" t="s">
        <v>593</v>
      </c>
      <c r="C528" s="73" t="s">
        <v>217</v>
      </c>
      <c r="D528" s="20"/>
      <c r="E528" s="24">
        <v>104884</v>
      </c>
      <c r="F528" s="26" t="s">
        <v>217</v>
      </c>
      <c r="G528" s="73" t="s">
        <v>217</v>
      </c>
      <c r="H528" s="20"/>
      <c r="I528" s="28" t="s">
        <v>594</v>
      </c>
      <c r="J528" s="26" t="s">
        <v>230</v>
      </c>
      <c r="K528" s="73"/>
      <c r="L528" s="20"/>
      <c r="M528" s="24">
        <v>1246</v>
      </c>
      <c r="N528" s="26" t="s">
        <v>217</v>
      </c>
      <c r="O528" s="73" t="s">
        <v>217</v>
      </c>
      <c r="P528" s="20"/>
      <c r="Q528" s="28" t="s">
        <v>595</v>
      </c>
      <c r="R528" s="26" t="s">
        <v>230</v>
      </c>
      <c r="S528" s="73"/>
      <c r="T528" s="20"/>
      <c r="U528" s="24">
        <v>7856</v>
      </c>
      <c r="V528" s="26" t="s">
        <v>217</v>
      </c>
      <c r="W528" s="73"/>
      <c r="X528" s="20"/>
      <c r="Y528" s="24">
        <v>107123</v>
      </c>
      <c r="Z528" s="26" t="s">
        <v>217</v>
      </c>
    </row>
    <row r="529" spans="1:26" x14ac:dyDescent="0.25">
      <c r="A529" s="13"/>
      <c r="B529" s="53"/>
      <c r="C529" s="53" t="s">
        <v>217</v>
      </c>
      <c r="D529" s="72"/>
      <c r="E529" s="72"/>
      <c r="F529" s="53"/>
      <c r="G529" s="53" t="s">
        <v>217</v>
      </c>
      <c r="H529" s="72"/>
      <c r="I529" s="72"/>
      <c r="J529" s="53"/>
      <c r="K529" s="53"/>
      <c r="L529" s="72"/>
      <c r="M529" s="72"/>
      <c r="N529" s="53"/>
      <c r="O529" s="53" t="s">
        <v>217</v>
      </c>
      <c r="P529" s="72"/>
      <c r="Q529" s="72"/>
      <c r="R529" s="53"/>
      <c r="S529" s="53"/>
      <c r="T529" s="72"/>
      <c r="U529" s="72"/>
      <c r="V529" s="53"/>
      <c r="W529" s="53"/>
      <c r="X529" s="72"/>
      <c r="Y529" s="72"/>
      <c r="Z529" s="53"/>
    </row>
    <row r="530" spans="1:26" x14ac:dyDescent="0.25">
      <c r="A530" s="13"/>
      <c r="B530" s="3" t="s">
        <v>596</v>
      </c>
      <c r="C530" s="74" t="s">
        <v>217</v>
      </c>
      <c r="D530" s="5"/>
      <c r="E530" s="33">
        <v>1000</v>
      </c>
      <c r="F530" t="s">
        <v>217</v>
      </c>
      <c r="G530" s="74" t="s">
        <v>217</v>
      </c>
      <c r="H530" s="5"/>
      <c r="I530" s="35" t="s">
        <v>597</v>
      </c>
      <c r="J530" t="s">
        <v>230</v>
      </c>
      <c r="K530" s="74"/>
      <c r="M530" s="39" t="s">
        <v>237</v>
      </c>
      <c r="N530" t="s">
        <v>217</v>
      </c>
      <c r="O530" s="74" t="s">
        <v>217</v>
      </c>
      <c r="P530" s="5"/>
      <c r="Q530" s="35" t="s">
        <v>597</v>
      </c>
      <c r="R530" t="s">
        <v>230</v>
      </c>
      <c r="S530" s="74"/>
      <c r="T530" s="5"/>
      <c r="U530" s="35" t="s">
        <v>598</v>
      </c>
      <c r="V530" t="s">
        <v>230</v>
      </c>
      <c r="W530" s="74"/>
      <c r="X530" s="5"/>
      <c r="Y530" s="35">
        <v>708</v>
      </c>
      <c r="Z530" t="s">
        <v>217</v>
      </c>
    </row>
    <row r="531" spans="1:26" ht="15.75" thickBot="1" x14ac:dyDescent="0.3">
      <c r="A531" s="13"/>
      <c r="B531" s="70" t="s">
        <v>599</v>
      </c>
      <c r="C531" s="73" t="s">
        <v>217</v>
      </c>
      <c r="D531" s="20"/>
      <c r="E531" s="24">
        <v>4900</v>
      </c>
      <c r="F531" s="26" t="s">
        <v>217</v>
      </c>
      <c r="G531" s="73" t="s">
        <v>217</v>
      </c>
      <c r="H531" s="20"/>
      <c r="I531" s="28">
        <v>9</v>
      </c>
      <c r="J531" s="26" t="s">
        <v>217</v>
      </c>
      <c r="K531" s="73"/>
      <c r="L531" s="20"/>
      <c r="M531" s="28">
        <v>286</v>
      </c>
      <c r="N531" s="26" t="s">
        <v>217</v>
      </c>
      <c r="O531" s="73" t="s">
        <v>217</v>
      </c>
      <c r="P531" s="20"/>
      <c r="Q531" s="28">
        <v>295</v>
      </c>
      <c r="R531" s="26" t="s">
        <v>217</v>
      </c>
      <c r="S531" s="73"/>
      <c r="T531" s="20"/>
      <c r="U531" s="28" t="s">
        <v>600</v>
      </c>
      <c r="V531" s="26" t="s">
        <v>230</v>
      </c>
      <c r="W531" s="73"/>
      <c r="X531" s="20"/>
      <c r="Y531" s="24">
        <v>4388</v>
      </c>
      <c r="Z531" s="26" t="s">
        <v>217</v>
      </c>
    </row>
    <row r="532" spans="1:26" x14ac:dyDescent="0.25">
      <c r="A532" s="13"/>
      <c r="B532" s="53"/>
      <c r="C532" s="53" t="s">
        <v>217</v>
      </c>
      <c r="D532" s="72"/>
      <c r="E532" s="72"/>
      <c r="F532" s="53"/>
      <c r="G532" s="53" t="s">
        <v>217</v>
      </c>
      <c r="H532" s="72"/>
      <c r="I532" s="72"/>
      <c r="J532" s="53"/>
      <c r="K532" s="53"/>
      <c r="L532" s="72"/>
      <c r="M532" s="72"/>
      <c r="N532" s="53"/>
      <c r="O532" s="53" t="s">
        <v>217</v>
      </c>
      <c r="P532" s="72"/>
      <c r="Q532" s="72"/>
      <c r="R532" s="53"/>
      <c r="S532" s="53"/>
      <c r="T532" s="72"/>
      <c r="U532" s="72"/>
      <c r="V532" s="53"/>
      <c r="W532" s="53"/>
      <c r="X532" s="72"/>
      <c r="Y532" s="72"/>
      <c r="Z532" s="53"/>
    </row>
    <row r="533" spans="1:26" ht="15.75" thickBot="1" x14ac:dyDescent="0.3">
      <c r="A533" s="13"/>
      <c r="B533" s="3" t="s">
        <v>601</v>
      </c>
      <c r="C533" s="74" t="s">
        <v>217</v>
      </c>
      <c r="D533" s="5"/>
      <c r="E533" s="33">
        <v>5900</v>
      </c>
      <c r="F533" t="s">
        <v>217</v>
      </c>
      <c r="G533" s="74" t="s">
        <v>217</v>
      </c>
      <c r="H533" s="5"/>
      <c r="I533" s="35" t="s">
        <v>602</v>
      </c>
      <c r="J533" t="s">
        <v>230</v>
      </c>
      <c r="K533" s="74"/>
      <c r="L533" s="5"/>
      <c r="M533" s="35">
        <v>286</v>
      </c>
      <c r="N533" t="s">
        <v>217</v>
      </c>
      <c r="O533" s="74" t="s">
        <v>217</v>
      </c>
      <c r="P533" s="5"/>
      <c r="Q533" s="35">
        <v>46</v>
      </c>
      <c r="R533" t="s">
        <v>217</v>
      </c>
      <c r="S533" s="74"/>
      <c r="T533" s="5"/>
      <c r="U533" s="35" t="s">
        <v>603</v>
      </c>
      <c r="V533" t="s">
        <v>230</v>
      </c>
      <c r="W533" s="74"/>
      <c r="X533" s="5"/>
      <c r="Y533" s="33">
        <v>5096</v>
      </c>
      <c r="Z533" t="s">
        <v>217</v>
      </c>
    </row>
    <row r="534" spans="1:26" x14ac:dyDescent="0.25">
      <c r="A534" s="13"/>
      <c r="B534" s="53"/>
      <c r="C534" s="53" t="s">
        <v>217</v>
      </c>
      <c r="D534" s="72"/>
      <c r="E534" s="72"/>
      <c r="F534" s="53"/>
      <c r="G534" s="53" t="s">
        <v>217</v>
      </c>
      <c r="H534" s="72"/>
      <c r="I534" s="72"/>
      <c r="J534" s="53"/>
      <c r="K534" s="53"/>
      <c r="L534" s="72"/>
      <c r="M534" s="72"/>
      <c r="N534" s="53"/>
      <c r="O534" s="53" t="s">
        <v>217</v>
      </c>
      <c r="P534" s="72"/>
      <c r="Q534" s="72"/>
      <c r="R534" s="53"/>
      <c r="S534" s="53"/>
      <c r="T534" s="72"/>
      <c r="U534" s="72"/>
      <c r="V534" s="53"/>
      <c r="W534" s="53"/>
      <c r="X534" s="72"/>
      <c r="Y534" s="72"/>
      <c r="Z534" s="53"/>
    </row>
    <row r="535" spans="1:26" ht="15.75" thickBot="1" x14ac:dyDescent="0.3">
      <c r="A535" s="13"/>
      <c r="B535" s="70" t="s">
        <v>604</v>
      </c>
      <c r="C535" s="73" t="s">
        <v>217</v>
      </c>
      <c r="D535" s="20" t="s">
        <v>228</v>
      </c>
      <c r="E535" s="24">
        <v>110784</v>
      </c>
      <c r="F535" s="26" t="s">
        <v>217</v>
      </c>
      <c r="G535" s="73" t="s">
        <v>217</v>
      </c>
      <c r="H535" s="20" t="s">
        <v>228</v>
      </c>
      <c r="I535" s="28" t="s">
        <v>605</v>
      </c>
      <c r="J535" s="26" t="s">
        <v>230</v>
      </c>
      <c r="K535" s="73"/>
      <c r="L535" s="20" t="s">
        <v>228</v>
      </c>
      <c r="M535" s="24">
        <v>1532</v>
      </c>
      <c r="N535" s="26" t="s">
        <v>217</v>
      </c>
      <c r="O535" s="73" t="s">
        <v>217</v>
      </c>
      <c r="P535" s="20" t="s">
        <v>228</v>
      </c>
      <c r="Q535" s="28" t="s">
        <v>606</v>
      </c>
      <c r="R535" s="26" t="s">
        <v>230</v>
      </c>
      <c r="S535" s="73"/>
      <c r="T535" s="20" t="s">
        <v>228</v>
      </c>
      <c r="U535" s="24">
        <v>7006</v>
      </c>
      <c r="V535" s="26" t="s">
        <v>217</v>
      </c>
      <c r="W535" s="73"/>
      <c r="X535" s="20" t="s">
        <v>228</v>
      </c>
      <c r="Y535" s="24">
        <v>112219</v>
      </c>
      <c r="Z535" s="26" t="s">
        <v>217</v>
      </c>
    </row>
    <row r="536" spans="1:26" ht="15.75" thickTop="1" x14ac:dyDescent="0.25">
      <c r="A536" s="13"/>
      <c r="B536" s="53"/>
      <c r="C536" s="53" t="s">
        <v>217</v>
      </c>
      <c r="D536" s="75"/>
      <c r="E536" s="75"/>
      <c r="F536" s="53"/>
      <c r="G536" s="53" t="s">
        <v>217</v>
      </c>
      <c r="H536" s="75"/>
      <c r="I536" s="75"/>
      <c r="J536" s="53"/>
      <c r="K536" s="53"/>
      <c r="L536" s="75"/>
      <c r="M536" s="75"/>
      <c r="N536" s="53"/>
      <c r="O536" s="53" t="s">
        <v>217</v>
      </c>
      <c r="P536" s="75"/>
      <c r="Q536" s="75"/>
      <c r="R536" s="53"/>
      <c r="S536" s="53"/>
      <c r="T536" s="75"/>
      <c r="U536" s="75"/>
      <c r="V536" s="53"/>
      <c r="W536" s="53"/>
      <c r="X536" s="75"/>
      <c r="Y536" s="75"/>
      <c r="Z536" s="53"/>
    </row>
    <row r="537" spans="1:26" x14ac:dyDescent="0.25">
      <c r="A537" s="13"/>
      <c r="B537" s="4" t="s">
        <v>545</v>
      </c>
      <c r="C537" s="74" t="s">
        <v>217</v>
      </c>
      <c r="D537" s="5"/>
      <c r="E537" s="5"/>
      <c r="F537" s="5"/>
      <c r="G537" s="74" t="s">
        <v>217</v>
      </c>
      <c r="H537" s="5"/>
      <c r="I537" s="5"/>
      <c r="J537" s="5"/>
      <c r="K537" s="74"/>
      <c r="L537" s="5"/>
      <c r="M537" s="5"/>
      <c r="N537" s="5"/>
      <c r="O537" s="74" t="s">
        <v>217</v>
      </c>
      <c r="P537" s="5"/>
      <c r="Q537" s="5"/>
      <c r="R537" s="5"/>
      <c r="S537" s="74"/>
      <c r="T537" s="5"/>
      <c r="U537" s="5"/>
      <c r="V537" s="5"/>
      <c r="W537" s="74"/>
      <c r="X537" s="5"/>
      <c r="Y537" s="5"/>
      <c r="Z537" s="5"/>
    </row>
    <row r="538" spans="1:26" x14ac:dyDescent="0.25">
      <c r="A538" s="13"/>
      <c r="B538" s="70" t="s">
        <v>353</v>
      </c>
      <c r="C538" s="73" t="s">
        <v>217</v>
      </c>
      <c r="D538" s="20" t="s">
        <v>228</v>
      </c>
      <c r="E538" s="24">
        <v>34810</v>
      </c>
      <c r="F538" s="26" t="s">
        <v>217</v>
      </c>
      <c r="G538" s="73" t="s">
        <v>217</v>
      </c>
      <c r="H538" s="20" t="s">
        <v>228</v>
      </c>
      <c r="I538" s="28" t="s">
        <v>607</v>
      </c>
      <c r="J538" s="26" t="s">
        <v>230</v>
      </c>
      <c r="K538" s="73"/>
      <c r="L538" s="20" t="s">
        <v>228</v>
      </c>
      <c r="M538" s="24">
        <v>1427</v>
      </c>
      <c r="N538" s="26" t="s">
        <v>217</v>
      </c>
      <c r="O538" s="73" t="s">
        <v>217</v>
      </c>
      <c r="P538" s="20" t="s">
        <v>228</v>
      </c>
      <c r="Q538" s="28" t="s">
        <v>608</v>
      </c>
      <c r="R538" s="26" t="s">
        <v>230</v>
      </c>
      <c r="S538" s="73"/>
      <c r="T538" s="20" t="s">
        <v>228</v>
      </c>
      <c r="U538" s="24">
        <v>6062</v>
      </c>
      <c r="V538" s="26" t="s">
        <v>217</v>
      </c>
      <c r="W538" s="73"/>
      <c r="X538" s="20" t="s">
        <v>228</v>
      </c>
      <c r="Y538" s="24">
        <v>40012</v>
      </c>
      <c r="Z538" s="26" t="s">
        <v>217</v>
      </c>
    </row>
    <row r="539" spans="1:26" x14ac:dyDescent="0.25">
      <c r="A539" s="13"/>
      <c r="B539" s="3" t="s">
        <v>354</v>
      </c>
      <c r="C539" s="74" t="s">
        <v>217</v>
      </c>
      <c r="D539" s="5"/>
      <c r="E539" s="33">
        <v>31849</v>
      </c>
      <c r="F539" t="s">
        <v>217</v>
      </c>
      <c r="G539" s="74" t="s">
        <v>217</v>
      </c>
      <c r="H539" s="5"/>
      <c r="I539" s="35" t="s">
        <v>609</v>
      </c>
      <c r="J539" t="s">
        <v>230</v>
      </c>
      <c r="K539" s="74"/>
      <c r="L539" s="5"/>
      <c r="M539" s="35">
        <v>356</v>
      </c>
      <c r="N539" t="s">
        <v>217</v>
      </c>
      <c r="O539" s="74" t="s">
        <v>217</v>
      </c>
      <c r="P539" s="5"/>
      <c r="Q539" s="35">
        <v>148</v>
      </c>
      <c r="R539" t="s">
        <v>217</v>
      </c>
      <c r="S539" s="74"/>
      <c r="T539" s="5"/>
      <c r="U539" s="35" t="s">
        <v>610</v>
      </c>
      <c r="V539" t="s">
        <v>230</v>
      </c>
      <c r="W539" s="74"/>
      <c r="X539" s="5"/>
      <c r="Y539" s="33">
        <v>28838</v>
      </c>
      <c r="Z539" t="s">
        <v>217</v>
      </c>
    </row>
    <row r="540" spans="1:26" ht="15.75" thickBot="1" x14ac:dyDescent="0.3">
      <c r="A540" s="13"/>
      <c r="B540" s="70" t="s">
        <v>355</v>
      </c>
      <c r="C540" s="73" t="s">
        <v>217</v>
      </c>
      <c r="D540" s="20"/>
      <c r="E540" s="24">
        <v>1744</v>
      </c>
      <c r="F540" s="26" t="s">
        <v>217</v>
      </c>
      <c r="G540" s="73" t="s">
        <v>217</v>
      </c>
      <c r="H540" s="20"/>
      <c r="I540" s="28" t="s">
        <v>611</v>
      </c>
      <c r="J540" s="26" t="s">
        <v>230</v>
      </c>
      <c r="K540" s="73"/>
      <c r="L540" s="20"/>
      <c r="M540" s="28">
        <v>62</v>
      </c>
      <c r="N540" s="26" t="s">
        <v>217</v>
      </c>
      <c r="O540" s="73" t="s">
        <v>217</v>
      </c>
      <c r="P540" s="20"/>
      <c r="Q540" s="28">
        <v>5</v>
      </c>
      <c r="R540" s="26" t="s">
        <v>217</v>
      </c>
      <c r="S540" s="73"/>
      <c r="T540" s="20"/>
      <c r="U540" s="28" t="s">
        <v>612</v>
      </c>
      <c r="V540" s="26" t="s">
        <v>230</v>
      </c>
      <c r="W540" s="73"/>
      <c r="X540" s="20"/>
      <c r="Y540" s="24">
        <v>1696</v>
      </c>
      <c r="Z540" s="26" t="s">
        <v>217</v>
      </c>
    </row>
    <row r="541" spans="1:26" x14ac:dyDescent="0.25">
      <c r="A541" s="13"/>
      <c r="B541" s="53"/>
      <c r="C541" s="53" t="s">
        <v>217</v>
      </c>
      <c r="D541" s="72"/>
      <c r="E541" s="72"/>
      <c r="F541" s="53"/>
      <c r="G541" s="53" t="s">
        <v>217</v>
      </c>
      <c r="H541" s="72"/>
      <c r="I541" s="72"/>
      <c r="J541" s="53"/>
      <c r="K541" s="53"/>
      <c r="L541" s="72"/>
      <c r="M541" s="72"/>
      <c r="N541" s="53"/>
      <c r="O541" s="53" t="s">
        <v>217</v>
      </c>
      <c r="P541" s="72"/>
      <c r="Q541" s="72"/>
      <c r="R541" s="53"/>
      <c r="S541" s="53"/>
      <c r="T541" s="72"/>
      <c r="U541" s="72"/>
      <c r="V541" s="53"/>
      <c r="W541" s="53"/>
      <c r="X541" s="72"/>
      <c r="Y541" s="72"/>
      <c r="Z541" s="53"/>
    </row>
    <row r="542" spans="1:26" x14ac:dyDescent="0.25">
      <c r="A542" s="13"/>
      <c r="B542" s="3" t="s">
        <v>356</v>
      </c>
      <c r="C542" s="74" t="s">
        <v>217</v>
      </c>
      <c r="D542" s="5"/>
      <c r="E542" s="33">
        <v>68403</v>
      </c>
      <c r="F542" t="s">
        <v>217</v>
      </c>
      <c r="G542" s="74" t="s">
        <v>217</v>
      </c>
      <c r="H542" s="5"/>
      <c r="I542" s="35" t="s">
        <v>613</v>
      </c>
      <c r="J542" t="s">
        <v>230</v>
      </c>
      <c r="K542" s="74"/>
      <c r="L542" s="5"/>
      <c r="M542" s="33">
        <v>1845</v>
      </c>
      <c r="N542" t="s">
        <v>217</v>
      </c>
      <c r="O542" s="74" t="s">
        <v>217</v>
      </c>
      <c r="P542" s="5"/>
      <c r="Q542" s="35" t="s">
        <v>614</v>
      </c>
      <c r="R542" t="s">
        <v>230</v>
      </c>
      <c r="S542" s="74"/>
      <c r="T542" s="5"/>
      <c r="U542" s="33">
        <v>2850</v>
      </c>
      <c r="V542" t="s">
        <v>217</v>
      </c>
      <c r="W542" s="74"/>
      <c r="X542" s="5"/>
      <c r="Y542" s="33">
        <v>70546</v>
      </c>
      <c r="Z542" t="s">
        <v>217</v>
      </c>
    </row>
    <row r="543" spans="1:26" x14ac:dyDescent="0.25">
      <c r="A543" s="13"/>
      <c r="B543" s="70" t="s">
        <v>357</v>
      </c>
      <c r="C543" s="73" t="s">
        <v>217</v>
      </c>
      <c r="D543" s="20"/>
      <c r="E543" s="24">
        <v>15130</v>
      </c>
      <c r="F543" s="26" t="s">
        <v>217</v>
      </c>
      <c r="G543" s="73" t="s">
        <v>217</v>
      </c>
      <c r="H543" s="20"/>
      <c r="I543" s="28" t="s">
        <v>615</v>
      </c>
      <c r="J543" s="26" t="s">
        <v>230</v>
      </c>
      <c r="K543" s="73"/>
      <c r="L543" s="20"/>
      <c r="M543" s="28">
        <v>233</v>
      </c>
      <c r="N543" s="26" t="s">
        <v>217</v>
      </c>
      <c r="O543" s="73" t="s">
        <v>217</v>
      </c>
      <c r="P543" s="20"/>
      <c r="Q543" s="28" t="s">
        <v>616</v>
      </c>
      <c r="R543" s="26" t="s">
        <v>230</v>
      </c>
      <c r="S543" s="73"/>
      <c r="T543" s="20"/>
      <c r="U543" s="24">
        <v>2082</v>
      </c>
      <c r="V543" s="26" t="s">
        <v>217</v>
      </c>
      <c r="W543" s="73"/>
      <c r="X543" s="20"/>
      <c r="Y543" s="24">
        <v>15100</v>
      </c>
      <c r="Z543" s="26" t="s">
        <v>217</v>
      </c>
    </row>
    <row r="544" spans="1:26" x14ac:dyDescent="0.25">
      <c r="A544" s="13"/>
      <c r="B544" s="3" t="s">
        <v>358</v>
      </c>
      <c r="C544" s="74" t="s">
        <v>217</v>
      </c>
      <c r="D544" s="5"/>
      <c r="E544" s="33">
        <v>5155</v>
      </c>
      <c r="F544" t="s">
        <v>217</v>
      </c>
      <c r="G544" s="74" t="s">
        <v>217</v>
      </c>
      <c r="H544" s="5"/>
      <c r="I544" s="35" t="s">
        <v>617</v>
      </c>
      <c r="J544" t="s">
        <v>230</v>
      </c>
      <c r="K544" s="74"/>
      <c r="L544" s="5"/>
      <c r="M544" s="35">
        <v>29</v>
      </c>
      <c r="N544" t="s">
        <v>217</v>
      </c>
      <c r="O544" s="74" t="s">
        <v>217</v>
      </c>
      <c r="P544" s="5"/>
      <c r="Q544" s="35" t="s">
        <v>618</v>
      </c>
      <c r="R544" t="s">
        <v>230</v>
      </c>
      <c r="S544" s="74"/>
      <c r="T544" s="5"/>
      <c r="U544" s="35">
        <v>3</v>
      </c>
      <c r="V544" t="s">
        <v>217</v>
      </c>
      <c r="W544" s="74"/>
      <c r="X544" s="5"/>
      <c r="Y544" s="33">
        <v>4978</v>
      </c>
      <c r="Z544" t="s">
        <v>217</v>
      </c>
    </row>
    <row r="545" spans="1:30" x14ac:dyDescent="0.25">
      <c r="A545" s="13"/>
      <c r="B545" s="70" t="s">
        <v>359</v>
      </c>
      <c r="C545" s="73" t="s">
        <v>217</v>
      </c>
      <c r="D545" s="20"/>
      <c r="E545" s="24">
        <v>5449</v>
      </c>
      <c r="F545" s="26" t="s">
        <v>217</v>
      </c>
      <c r="G545" s="73" t="s">
        <v>217</v>
      </c>
      <c r="H545" s="20"/>
      <c r="I545" s="28" t="s">
        <v>619</v>
      </c>
      <c r="J545" s="26" t="s">
        <v>230</v>
      </c>
      <c r="K545" s="73"/>
      <c r="L545" s="20"/>
      <c r="M545" s="28">
        <v>193</v>
      </c>
      <c r="N545" s="26" t="s">
        <v>217</v>
      </c>
      <c r="O545" s="73" t="s">
        <v>217</v>
      </c>
      <c r="P545" s="20"/>
      <c r="Q545" s="28" t="s">
        <v>491</v>
      </c>
      <c r="R545" s="26" t="s">
        <v>230</v>
      </c>
      <c r="S545" s="73"/>
      <c r="T545" s="20"/>
      <c r="U545" s="28">
        <v>320</v>
      </c>
      <c r="V545" s="26" t="s">
        <v>217</v>
      </c>
      <c r="W545" s="73"/>
      <c r="X545" s="20"/>
      <c r="Y545" s="24">
        <v>5152</v>
      </c>
      <c r="Z545" s="26" t="s">
        <v>217</v>
      </c>
    </row>
    <row r="546" spans="1:30" x14ac:dyDescent="0.25">
      <c r="A546" s="13"/>
      <c r="B546" s="3" t="s">
        <v>360</v>
      </c>
      <c r="C546" s="74" t="s">
        <v>217</v>
      </c>
      <c r="D546" s="5"/>
      <c r="E546" s="33">
        <v>6057</v>
      </c>
      <c r="F546" t="s">
        <v>217</v>
      </c>
      <c r="G546" s="74" t="s">
        <v>217</v>
      </c>
      <c r="H546" s="5"/>
      <c r="I546" s="35" t="s">
        <v>620</v>
      </c>
      <c r="J546" t="s">
        <v>230</v>
      </c>
      <c r="K546" s="74"/>
      <c r="L546" s="5"/>
      <c r="M546" s="35">
        <v>87</v>
      </c>
      <c r="N546" t="s">
        <v>217</v>
      </c>
      <c r="O546" s="74" t="s">
        <v>217</v>
      </c>
      <c r="P546" s="5"/>
      <c r="Q546" s="35" t="s">
        <v>621</v>
      </c>
      <c r="R546" t="s">
        <v>230</v>
      </c>
      <c r="S546" s="74"/>
      <c r="T546" s="5"/>
      <c r="U546" s="35">
        <v>243</v>
      </c>
      <c r="V546" t="s">
        <v>217</v>
      </c>
      <c r="W546" s="74"/>
      <c r="X546" s="5"/>
      <c r="Y546" s="33">
        <v>6045</v>
      </c>
      <c r="Z546" t="s">
        <v>217</v>
      </c>
    </row>
    <row r="547" spans="1:30" ht="15.75" thickBot="1" x14ac:dyDescent="0.3">
      <c r="A547" s="13"/>
      <c r="B547" s="70" t="s">
        <v>86</v>
      </c>
      <c r="C547" s="73" t="s">
        <v>217</v>
      </c>
      <c r="D547" s="26"/>
      <c r="E547" s="37" t="s">
        <v>237</v>
      </c>
      <c r="F547" s="26" t="s">
        <v>217</v>
      </c>
      <c r="G547" s="73" t="s">
        <v>217</v>
      </c>
      <c r="H547" s="20"/>
      <c r="I547" s="28" t="s">
        <v>622</v>
      </c>
      <c r="J547" s="26" t="s">
        <v>230</v>
      </c>
      <c r="K547" s="73"/>
      <c r="L547" s="26"/>
      <c r="M547" s="37" t="s">
        <v>237</v>
      </c>
      <c r="N547" s="26" t="s">
        <v>217</v>
      </c>
      <c r="O547" s="73" t="s">
        <v>217</v>
      </c>
      <c r="P547" s="20"/>
      <c r="Q547" s="28" t="s">
        <v>622</v>
      </c>
      <c r="R547" s="26" t="s">
        <v>230</v>
      </c>
      <c r="S547" s="73"/>
      <c r="T547" s="20"/>
      <c r="U547" s="28">
        <v>860</v>
      </c>
      <c r="V547" s="26" t="s">
        <v>217</v>
      </c>
      <c r="W547" s="73"/>
      <c r="X547" s="20"/>
      <c r="Y547" s="28">
        <v>683</v>
      </c>
      <c r="Z547" s="26" t="s">
        <v>217</v>
      </c>
    </row>
    <row r="548" spans="1:30" x14ac:dyDescent="0.25">
      <c r="A548" s="13"/>
      <c r="B548" s="53"/>
      <c r="C548" s="53" t="s">
        <v>217</v>
      </c>
      <c r="D548" s="72"/>
      <c r="E548" s="72"/>
      <c r="F548" s="53"/>
      <c r="G548" s="53" t="s">
        <v>217</v>
      </c>
      <c r="H548" s="72"/>
      <c r="I548" s="72"/>
      <c r="J548" s="53"/>
      <c r="K548" s="53"/>
      <c r="L548" s="72"/>
      <c r="M548" s="72"/>
      <c r="N548" s="53"/>
      <c r="O548" s="53" t="s">
        <v>217</v>
      </c>
      <c r="P548" s="72"/>
      <c r="Q548" s="72"/>
      <c r="R548" s="53"/>
      <c r="S548" s="53"/>
      <c r="T548" s="72"/>
      <c r="U548" s="72"/>
      <c r="V548" s="53"/>
      <c r="W548" s="53"/>
      <c r="X548" s="72"/>
      <c r="Y548" s="72"/>
      <c r="Z548" s="53"/>
    </row>
    <row r="549" spans="1:30" ht="15.75" thickBot="1" x14ac:dyDescent="0.3">
      <c r="A549" s="13"/>
      <c r="B549" s="3" t="s">
        <v>593</v>
      </c>
      <c r="C549" s="74" t="s">
        <v>217</v>
      </c>
      <c r="D549" s="5"/>
      <c r="E549" s="33">
        <v>100194</v>
      </c>
      <c r="F549" t="s">
        <v>217</v>
      </c>
      <c r="G549" s="74" t="s">
        <v>217</v>
      </c>
      <c r="H549" s="5"/>
      <c r="I549" s="35" t="s">
        <v>623</v>
      </c>
      <c r="J549" t="s">
        <v>230</v>
      </c>
      <c r="K549" s="74"/>
      <c r="L549" s="5"/>
      <c r="M549" s="33">
        <v>2387</v>
      </c>
      <c r="N549" t="s">
        <v>217</v>
      </c>
      <c r="O549" s="74" t="s">
        <v>217</v>
      </c>
      <c r="P549" s="5"/>
      <c r="Q549" s="35" t="s">
        <v>624</v>
      </c>
      <c r="R549" t="s">
        <v>230</v>
      </c>
      <c r="S549" s="74"/>
      <c r="T549" s="5"/>
      <c r="U549" s="33">
        <v>6358</v>
      </c>
      <c r="V549" t="s">
        <v>217</v>
      </c>
      <c r="W549" s="74"/>
      <c r="X549" s="5"/>
      <c r="Y549" s="33">
        <v>102504</v>
      </c>
      <c r="Z549" t="s">
        <v>217</v>
      </c>
    </row>
    <row r="550" spans="1:30" x14ac:dyDescent="0.25">
      <c r="A550" s="13"/>
      <c r="B550" s="53"/>
      <c r="C550" s="53" t="s">
        <v>217</v>
      </c>
      <c r="D550" s="72"/>
      <c r="E550" s="72"/>
      <c r="F550" s="53"/>
      <c r="G550" s="53" t="s">
        <v>217</v>
      </c>
      <c r="H550" s="72"/>
      <c r="I550" s="72"/>
      <c r="J550" s="53"/>
      <c r="K550" s="53"/>
      <c r="L550" s="72"/>
      <c r="M550" s="72"/>
      <c r="N550" s="53"/>
      <c r="O550" s="53" t="s">
        <v>217</v>
      </c>
      <c r="P550" s="72"/>
      <c r="Q550" s="72"/>
      <c r="R550" s="53"/>
      <c r="S550" s="53"/>
      <c r="T550" s="72"/>
      <c r="U550" s="72"/>
      <c r="V550" s="53"/>
      <c r="W550" s="53"/>
      <c r="X550" s="72"/>
      <c r="Y550" s="72"/>
      <c r="Z550" s="53"/>
    </row>
    <row r="551" spans="1:30" x14ac:dyDescent="0.25">
      <c r="A551" s="13"/>
      <c r="B551" s="70" t="s">
        <v>596</v>
      </c>
      <c r="C551" s="73" t="s">
        <v>217</v>
      </c>
      <c r="D551" s="20"/>
      <c r="E551" s="28">
        <v>759</v>
      </c>
      <c r="F551" s="26" t="s">
        <v>217</v>
      </c>
      <c r="G551" s="73" t="s">
        <v>217</v>
      </c>
      <c r="H551" s="20"/>
      <c r="I551" s="28" t="s">
        <v>625</v>
      </c>
      <c r="J551" s="26" t="s">
        <v>230</v>
      </c>
      <c r="K551" s="73"/>
      <c r="L551" s="26"/>
      <c r="M551" s="37" t="s">
        <v>237</v>
      </c>
      <c r="N551" s="26" t="s">
        <v>217</v>
      </c>
      <c r="O551" s="73" t="s">
        <v>217</v>
      </c>
      <c r="P551" s="20"/>
      <c r="Q551" s="28" t="s">
        <v>625</v>
      </c>
      <c r="R551" s="26" t="s">
        <v>230</v>
      </c>
      <c r="S551" s="73"/>
      <c r="T551" s="20"/>
      <c r="U551" s="28" t="s">
        <v>626</v>
      </c>
      <c r="V551" s="26" t="s">
        <v>230</v>
      </c>
      <c r="W551" s="73"/>
      <c r="X551" s="20"/>
      <c r="Y551" s="28">
        <v>583</v>
      </c>
      <c r="Z551" s="26" t="s">
        <v>217</v>
      </c>
    </row>
    <row r="552" spans="1:30" ht="15.75" thickBot="1" x14ac:dyDescent="0.3">
      <c r="A552" s="13"/>
      <c r="B552" s="3" t="s">
        <v>599</v>
      </c>
      <c r="C552" s="74" t="s">
        <v>217</v>
      </c>
      <c r="D552" s="5"/>
      <c r="E552" s="33">
        <v>3421</v>
      </c>
      <c r="F552" t="s">
        <v>217</v>
      </c>
      <c r="G552" s="74" t="s">
        <v>217</v>
      </c>
      <c r="H552" s="5"/>
      <c r="I552" s="35" t="s">
        <v>627</v>
      </c>
      <c r="J552" t="s">
        <v>230</v>
      </c>
      <c r="K552" s="74"/>
      <c r="L552" s="5"/>
      <c r="M552" s="35">
        <v>204</v>
      </c>
      <c r="N552" t="s">
        <v>217</v>
      </c>
      <c r="O552" s="74" t="s">
        <v>217</v>
      </c>
      <c r="P552" s="5"/>
      <c r="Q552" s="35" t="s">
        <v>628</v>
      </c>
      <c r="R552" t="s">
        <v>230</v>
      </c>
      <c r="S552" s="74"/>
      <c r="T552" s="5"/>
      <c r="U552" s="33">
        <v>1203</v>
      </c>
      <c r="V552" t="s">
        <v>217</v>
      </c>
      <c r="W552" s="74"/>
      <c r="X552" s="5"/>
      <c r="Y552" s="33">
        <v>4615</v>
      </c>
      <c r="Z552" t="s">
        <v>217</v>
      </c>
    </row>
    <row r="553" spans="1:30" x14ac:dyDescent="0.25">
      <c r="A553" s="13"/>
      <c r="B553" s="53"/>
      <c r="C553" s="53" t="s">
        <v>217</v>
      </c>
      <c r="D553" s="72"/>
      <c r="E553" s="72"/>
      <c r="F553" s="53"/>
      <c r="G553" s="53" t="s">
        <v>217</v>
      </c>
      <c r="H553" s="72"/>
      <c r="I553" s="72"/>
      <c r="J553" s="53"/>
      <c r="K553" s="53"/>
      <c r="L553" s="72"/>
      <c r="M553" s="72"/>
      <c r="N553" s="53"/>
      <c r="O553" s="53" t="s">
        <v>217</v>
      </c>
      <c r="P553" s="72"/>
      <c r="Q553" s="72"/>
      <c r="R553" s="53"/>
      <c r="S553" s="53"/>
      <c r="T553" s="72"/>
      <c r="U553" s="72"/>
      <c r="V553" s="53"/>
      <c r="W553" s="53"/>
      <c r="X553" s="72"/>
      <c r="Y553" s="72"/>
      <c r="Z553" s="53"/>
    </row>
    <row r="554" spans="1:30" ht="15.75" thickBot="1" x14ac:dyDescent="0.3">
      <c r="A554" s="13"/>
      <c r="B554" s="70" t="s">
        <v>601</v>
      </c>
      <c r="C554" s="73" t="s">
        <v>217</v>
      </c>
      <c r="D554" s="20"/>
      <c r="E554" s="24">
        <v>4180</v>
      </c>
      <c r="F554" s="26" t="s">
        <v>217</v>
      </c>
      <c r="G554" s="73" t="s">
        <v>217</v>
      </c>
      <c r="H554" s="20"/>
      <c r="I554" s="28" t="s">
        <v>629</v>
      </c>
      <c r="J554" s="26" t="s">
        <v>230</v>
      </c>
      <c r="K554" s="73"/>
      <c r="L554" s="20"/>
      <c r="M554" s="28">
        <v>204</v>
      </c>
      <c r="N554" s="26" t="s">
        <v>217</v>
      </c>
      <c r="O554" s="73" t="s">
        <v>217</v>
      </c>
      <c r="P554" s="20"/>
      <c r="Q554" s="28" t="s">
        <v>630</v>
      </c>
      <c r="R554" s="26" t="s">
        <v>230</v>
      </c>
      <c r="S554" s="73"/>
      <c r="T554" s="20"/>
      <c r="U554" s="24">
        <v>1183</v>
      </c>
      <c r="V554" s="26" t="s">
        <v>217</v>
      </c>
      <c r="W554" s="73"/>
      <c r="X554" s="20"/>
      <c r="Y554" s="24">
        <v>5198</v>
      </c>
      <c r="Z554" s="26" t="s">
        <v>217</v>
      </c>
    </row>
    <row r="555" spans="1:30" x14ac:dyDescent="0.25">
      <c r="A555" s="13"/>
      <c r="B555" s="53"/>
      <c r="C555" s="53" t="s">
        <v>217</v>
      </c>
      <c r="D555" s="72"/>
      <c r="E555" s="72"/>
      <c r="F555" s="53"/>
      <c r="G555" s="53" t="s">
        <v>217</v>
      </c>
      <c r="H555" s="72"/>
      <c r="I555" s="72"/>
      <c r="J555" s="53"/>
      <c r="K555" s="53"/>
      <c r="L555" s="72"/>
      <c r="M555" s="72"/>
      <c r="N555" s="53"/>
      <c r="O555" s="53" t="s">
        <v>217</v>
      </c>
      <c r="P555" s="72"/>
      <c r="Q555" s="72"/>
      <c r="R555" s="53"/>
      <c r="S555" s="53"/>
      <c r="T555" s="72"/>
      <c r="U555" s="72"/>
      <c r="V555" s="53"/>
      <c r="W555" s="53"/>
      <c r="X555" s="72"/>
      <c r="Y555" s="72"/>
      <c r="Z555" s="53"/>
    </row>
    <row r="556" spans="1:30" ht="15.75" thickBot="1" x14ac:dyDescent="0.3">
      <c r="A556" s="13"/>
      <c r="B556" s="3" t="s">
        <v>604</v>
      </c>
      <c r="C556" s="74" t="s">
        <v>217</v>
      </c>
      <c r="D556" s="5" t="s">
        <v>228</v>
      </c>
      <c r="E556" s="33">
        <v>104374</v>
      </c>
      <c r="F556" t="s">
        <v>217</v>
      </c>
      <c r="G556" s="74" t="s">
        <v>217</v>
      </c>
      <c r="H556" s="5" t="s">
        <v>228</v>
      </c>
      <c r="I556" s="35" t="s">
        <v>631</v>
      </c>
      <c r="J556" t="s">
        <v>230</v>
      </c>
      <c r="K556" s="74"/>
      <c r="L556" s="5" t="s">
        <v>228</v>
      </c>
      <c r="M556" s="33">
        <v>2591</v>
      </c>
      <c r="N556" t="s">
        <v>217</v>
      </c>
      <c r="O556" s="74" t="s">
        <v>217</v>
      </c>
      <c r="P556" s="5" t="s">
        <v>228</v>
      </c>
      <c r="Q556" s="35" t="s">
        <v>632</v>
      </c>
      <c r="R556" t="s">
        <v>230</v>
      </c>
      <c r="S556" s="74"/>
      <c r="T556" s="5" t="s">
        <v>228</v>
      </c>
      <c r="U556" s="33">
        <v>7541</v>
      </c>
      <c r="V556" t="s">
        <v>217</v>
      </c>
      <c r="W556" s="74"/>
      <c r="X556" s="5" t="s">
        <v>228</v>
      </c>
      <c r="Y556" s="33">
        <v>107702</v>
      </c>
      <c r="Z556" t="s">
        <v>217</v>
      </c>
    </row>
    <row r="557" spans="1:30" ht="15.75" thickTop="1" x14ac:dyDescent="0.25">
      <c r="A557" s="13"/>
      <c r="B557" s="53"/>
      <c r="C557" s="53" t="s">
        <v>217</v>
      </c>
      <c r="D557" s="75"/>
      <c r="E557" s="75"/>
      <c r="F557" s="53"/>
      <c r="G557" s="53" t="s">
        <v>217</v>
      </c>
      <c r="H557" s="75"/>
      <c r="I557" s="75"/>
      <c r="J557" s="53"/>
      <c r="K557" s="53"/>
      <c r="L557" s="75"/>
      <c r="M557" s="75"/>
      <c r="N557" s="53"/>
      <c r="O557" s="53" t="s">
        <v>217</v>
      </c>
      <c r="P557" s="75"/>
      <c r="Q557" s="75"/>
      <c r="R557" s="53"/>
      <c r="S557" s="53"/>
      <c r="T557" s="75"/>
      <c r="U557" s="75"/>
      <c r="V557" s="53"/>
      <c r="W557" s="53"/>
      <c r="X557" s="75"/>
      <c r="Y557" s="75"/>
      <c r="Z557" s="53"/>
    </row>
    <row r="558" spans="1:30" x14ac:dyDescent="0.25">
      <c r="A558" s="13"/>
      <c r="B558" s="64"/>
      <c r="C558" s="64"/>
      <c r="D558" s="64"/>
      <c r="E558" s="64"/>
      <c r="F558" s="64"/>
      <c r="G558" s="64"/>
      <c r="H558" s="64"/>
      <c r="I558" s="64"/>
      <c r="J558" s="64"/>
      <c r="K558" s="64"/>
      <c r="L558" s="64"/>
      <c r="M558" s="64"/>
      <c r="N558" s="64"/>
      <c r="O558" s="64"/>
      <c r="P558" s="64"/>
      <c r="Q558" s="64"/>
      <c r="R558" s="64"/>
      <c r="S558" s="64"/>
      <c r="T558" s="64"/>
      <c r="U558" s="64"/>
      <c r="V558" s="64"/>
      <c r="W558" s="64"/>
      <c r="X558" s="64"/>
      <c r="Y558" s="64"/>
      <c r="Z558" s="64"/>
      <c r="AA558" s="64"/>
      <c r="AB558" s="64"/>
      <c r="AC558" s="64"/>
      <c r="AD558" s="64"/>
    </row>
    <row r="559" spans="1:30" x14ac:dyDescent="0.25">
      <c r="A559" s="13"/>
      <c r="B559" s="93"/>
      <c r="C559" s="93"/>
      <c r="D559" s="93"/>
      <c r="E559" s="93"/>
      <c r="F559" s="93"/>
      <c r="G559" s="93"/>
      <c r="H559" s="93"/>
      <c r="I559" s="93"/>
      <c r="J559" s="93"/>
      <c r="K559" s="93"/>
      <c r="L559" s="93"/>
      <c r="M559" s="93"/>
      <c r="N559" s="93"/>
      <c r="O559" s="93"/>
      <c r="P559" s="93"/>
      <c r="Q559" s="93"/>
      <c r="R559" s="93"/>
      <c r="S559" s="93"/>
      <c r="T559" s="93"/>
      <c r="U559" s="93"/>
      <c r="V559" s="93"/>
      <c r="W559" s="93"/>
      <c r="X559" s="93"/>
      <c r="Y559" s="93"/>
      <c r="Z559" s="93"/>
      <c r="AA559" s="93"/>
      <c r="AB559" s="93"/>
      <c r="AC559" s="93"/>
      <c r="AD559" s="93"/>
    </row>
    <row r="560" spans="1:30" x14ac:dyDescent="0.25">
      <c r="A560" s="13"/>
      <c r="B560" s="64"/>
      <c r="C560" s="64"/>
      <c r="D560" s="64"/>
      <c r="E560" s="64"/>
      <c r="F560" s="64"/>
      <c r="G560" s="64"/>
      <c r="H560" s="64"/>
      <c r="I560" s="64"/>
      <c r="J560" s="64"/>
      <c r="K560" s="64"/>
      <c r="L560" s="64"/>
      <c r="M560" s="64"/>
      <c r="N560" s="64"/>
      <c r="O560" s="64"/>
      <c r="P560" s="64"/>
      <c r="Q560" s="64"/>
      <c r="R560" s="64"/>
      <c r="S560" s="64"/>
      <c r="T560" s="64"/>
      <c r="U560" s="64"/>
      <c r="V560" s="64"/>
      <c r="W560" s="64"/>
      <c r="X560" s="64"/>
      <c r="Y560" s="64"/>
      <c r="Z560" s="64"/>
      <c r="AA560" s="64"/>
      <c r="AB560" s="64"/>
      <c r="AC560" s="64"/>
      <c r="AD560" s="64"/>
    </row>
    <row r="561" spans="1:30" x14ac:dyDescent="0.25">
      <c r="A561" s="13"/>
      <c r="B561" s="91" t="s">
        <v>633</v>
      </c>
      <c r="C561" s="91"/>
      <c r="D561" s="91"/>
      <c r="E561" s="91"/>
      <c r="F561" s="91"/>
      <c r="G561" s="91"/>
      <c r="H561" s="91"/>
      <c r="I561" s="91"/>
      <c r="J561" s="91"/>
      <c r="K561" s="91"/>
      <c r="L561" s="91"/>
      <c r="M561" s="91"/>
      <c r="N561" s="91"/>
      <c r="O561" s="91"/>
      <c r="P561" s="91"/>
      <c r="Q561" s="91"/>
      <c r="R561" s="91"/>
      <c r="S561" s="91"/>
      <c r="T561" s="91"/>
      <c r="U561" s="91"/>
      <c r="V561" s="91"/>
      <c r="W561" s="91"/>
      <c r="X561" s="91"/>
      <c r="Y561" s="91"/>
      <c r="Z561" s="91"/>
      <c r="AA561" s="91"/>
      <c r="AB561" s="91"/>
      <c r="AC561" s="91"/>
      <c r="AD561" s="91"/>
    </row>
    <row r="562" spans="1:30" x14ac:dyDescent="0.25">
      <c r="A562" s="13"/>
      <c r="B562" s="64"/>
      <c r="C562" s="64"/>
      <c r="D562" s="64"/>
      <c r="E562" s="64"/>
      <c r="F562" s="64"/>
      <c r="G562" s="64"/>
      <c r="H562" s="64"/>
      <c r="I562" s="64"/>
      <c r="J562" s="64"/>
      <c r="K562" s="64"/>
      <c r="L562" s="64"/>
      <c r="M562" s="64"/>
      <c r="N562" s="64"/>
      <c r="O562" s="64"/>
      <c r="P562" s="64"/>
      <c r="Q562" s="64"/>
      <c r="R562" s="64"/>
      <c r="S562" s="64"/>
      <c r="T562" s="64"/>
      <c r="U562" s="64"/>
      <c r="V562" s="64"/>
      <c r="W562" s="64"/>
      <c r="X562" s="64"/>
      <c r="Y562" s="64"/>
      <c r="Z562" s="64"/>
      <c r="AA562" s="64"/>
      <c r="AB562" s="64"/>
      <c r="AC562" s="64"/>
      <c r="AD562" s="64"/>
    </row>
    <row r="563" spans="1:30" ht="15.75" x14ac:dyDescent="0.25">
      <c r="A563" s="13"/>
      <c r="B563" s="92"/>
      <c r="C563" s="92"/>
      <c r="D563" s="92"/>
      <c r="E563" s="92"/>
      <c r="F563" s="92"/>
      <c r="G563" s="92"/>
      <c r="H563" s="92"/>
      <c r="I563" s="92"/>
      <c r="J563" s="92"/>
      <c r="K563" s="92"/>
      <c r="L563" s="92"/>
      <c r="M563" s="92"/>
      <c r="N563" s="92"/>
      <c r="O563" s="92"/>
      <c r="P563" s="92"/>
      <c r="Q563" s="92"/>
      <c r="R563" s="92"/>
      <c r="S563" s="92"/>
      <c r="T563" s="92"/>
      <c r="U563" s="92"/>
      <c r="V563" s="92"/>
      <c r="W563" s="92"/>
      <c r="X563" s="92"/>
      <c r="Y563" s="92"/>
      <c r="Z563" s="92"/>
      <c r="AA563" s="92"/>
      <c r="AB563" s="92"/>
      <c r="AC563" s="92"/>
      <c r="AD563" s="92"/>
    </row>
    <row r="564" spans="1:30" x14ac:dyDescent="0.25">
      <c r="A564" s="13"/>
      <c r="B564" s="5"/>
      <c r="C564" s="5"/>
      <c r="D564" s="5"/>
      <c r="E564" s="5"/>
      <c r="F564" s="5"/>
      <c r="G564" s="5"/>
      <c r="H564" s="5"/>
      <c r="I564" s="5"/>
      <c r="J564" s="5"/>
      <c r="K564" s="5"/>
      <c r="L564" s="5"/>
      <c r="M564" s="5"/>
      <c r="N564" s="5"/>
      <c r="O564" s="5"/>
      <c r="P564" s="5"/>
      <c r="Q564" s="5"/>
      <c r="R564" s="5"/>
      <c r="S564" s="5"/>
      <c r="T564" s="5"/>
      <c r="U564" s="5"/>
      <c r="V564" s="5"/>
    </row>
    <row r="565" spans="1:30" ht="15.75" thickBot="1" x14ac:dyDescent="0.3">
      <c r="A565" s="13"/>
      <c r="B565" s="5"/>
      <c r="C565" s="5" t="s">
        <v>217</v>
      </c>
      <c r="D565" s="77" t="s">
        <v>527</v>
      </c>
      <c r="E565" s="77"/>
      <c r="F565" s="77"/>
      <c r="G565" s="77"/>
      <c r="H565" s="77"/>
      <c r="I565" s="77"/>
      <c r="J565" s="5"/>
      <c r="K565" s="5" t="s">
        <v>217</v>
      </c>
      <c r="L565" s="77" t="s">
        <v>634</v>
      </c>
      <c r="M565" s="77"/>
      <c r="N565" s="77"/>
      <c r="O565" s="77"/>
      <c r="P565" s="77"/>
      <c r="Q565" s="77"/>
      <c r="R565" s="77"/>
      <c r="S565" s="77"/>
      <c r="T565" s="77"/>
      <c r="U565" s="77"/>
      <c r="V565" s="5"/>
    </row>
    <row r="566" spans="1:30" ht="15" customHeight="1" x14ac:dyDescent="0.25">
      <c r="A566" s="13"/>
      <c r="B566" s="64"/>
      <c r="C566" s="64" t="s">
        <v>217</v>
      </c>
      <c r="D566" s="87" t="s">
        <v>635</v>
      </c>
      <c r="E566" s="87"/>
      <c r="F566" s="88"/>
      <c r="G566" s="88" t="s">
        <v>217</v>
      </c>
      <c r="H566" s="87" t="s">
        <v>638</v>
      </c>
      <c r="I566" s="87"/>
      <c r="J566" s="64"/>
      <c r="K566" s="64" t="s">
        <v>217</v>
      </c>
      <c r="L566" s="87" t="s">
        <v>351</v>
      </c>
      <c r="M566" s="87"/>
      <c r="N566" s="88"/>
      <c r="O566" s="88" t="s">
        <v>217</v>
      </c>
      <c r="P566" s="87" t="s">
        <v>635</v>
      </c>
      <c r="Q566" s="87"/>
      <c r="R566" s="88"/>
      <c r="S566" s="88" t="s">
        <v>217</v>
      </c>
      <c r="T566" s="87" t="s">
        <v>638</v>
      </c>
      <c r="U566" s="87"/>
      <c r="V566" s="64"/>
    </row>
    <row r="567" spans="1:30" ht="15" customHeight="1" x14ac:dyDescent="0.25">
      <c r="A567" s="13"/>
      <c r="B567" s="64"/>
      <c r="C567" s="64"/>
      <c r="D567" s="76" t="s">
        <v>636</v>
      </c>
      <c r="E567" s="76"/>
      <c r="F567" s="64"/>
      <c r="G567" s="64"/>
      <c r="H567" s="76" t="s">
        <v>636</v>
      </c>
      <c r="I567" s="76"/>
      <c r="J567" s="64"/>
      <c r="K567" s="64"/>
      <c r="L567" s="76"/>
      <c r="M567" s="76"/>
      <c r="N567" s="64"/>
      <c r="O567" s="64"/>
      <c r="P567" s="76" t="s">
        <v>636</v>
      </c>
      <c r="Q567" s="76"/>
      <c r="R567" s="64"/>
      <c r="S567" s="64"/>
      <c r="T567" s="76" t="s">
        <v>636</v>
      </c>
      <c r="U567" s="76"/>
      <c r="V567" s="64"/>
    </row>
    <row r="568" spans="1:30" ht="15.75" thickBot="1" x14ac:dyDescent="0.3">
      <c r="A568" s="13"/>
      <c r="B568" s="64"/>
      <c r="C568" s="64"/>
      <c r="D568" s="77" t="s">
        <v>637</v>
      </c>
      <c r="E568" s="77"/>
      <c r="F568" s="64"/>
      <c r="G568" s="64"/>
      <c r="H568" s="77" t="s">
        <v>637</v>
      </c>
      <c r="I568" s="77"/>
      <c r="J568" s="64"/>
      <c r="K568" s="64"/>
      <c r="L568" s="77"/>
      <c r="M568" s="77"/>
      <c r="N568" s="64"/>
      <c r="O568" s="64"/>
      <c r="P568" s="77" t="s">
        <v>637</v>
      </c>
      <c r="Q568" s="77"/>
      <c r="R568" s="64"/>
      <c r="S568" s="64"/>
      <c r="T568" s="77" t="s">
        <v>637</v>
      </c>
      <c r="U568" s="77"/>
      <c r="V568" s="64"/>
    </row>
    <row r="569" spans="1:30" x14ac:dyDescent="0.25">
      <c r="A569" s="13"/>
      <c r="B569" s="71" t="s">
        <v>226</v>
      </c>
      <c r="C569" s="20" t="s">
        <v>217</v>
      </c>
      <c r="D569" s="20"/>
      <c r="E569" s="20"/>
      <c r="F569" s="20"/>
      <c r="G569" s="20" t="s">
        <v>217</v>
      </c>
      <c r="H569" s="20"/>
      <c r="I569" s="20"/>
      <c r="J569" s="20"/>
      <c r="K569" s="20" t="s">
        <v>217</v>
      </c>
      <c r="L569" s="20"/>
      <c r="M569" s="20"/>
      <c r="N569" s="20"/>
      <c r="O569" s="20" t="s">
        <v>217</v>
      </c>
      <c r="P569" s="20"/>
      <c r="Q569" s="20"/>
      <c r="R569" s="20"/>
      <c r="S569" s="20" t="s">
        <v>217</v>
      </c>
      <c r="T569" s="20"/>
      <c r="U569" s="20"/>
      <c r="V569" s="20"/>
    </row>
    <row r="570" spans="1:30" x14ac:dyDescent="0.25">
      <c r="A570" s="13"/>
      <c r="B570" s="3" t="s">
        <v>353</v>
      </c>
      <c r="C570" s="5" t="s">
        <v>217</v>
      </c>
      <c r="D570" s="5" t="s">
        <v>228</v>
      </c>
      <c r="E570" s="33">
        <v>1087</v>
      </c>
      <c r="F570" t="s">
        <v>217</v>
      </c>
      <c r="G570" s="5" t="s">
        <v>217</v>
      </c>
      <c r="H570" s="5" t="s">
        <v>228</v>
      </c>
      <c r="I570" s="33">
        <v>37446</v>
      </c>
      <c r="J570" t="s">
        <v>217</v>
      </c>
      <c r="K570" s="5" t="s">
        <v>217</v>
      </c>
      <c r="L570" s="5" t="s">
        <v>228</v>
      </c>
      <c r="M570" s="33">
        <v>2677152</v>
      </c>
      <c r="N570" t="s">
        <v>217</v>
      </c>
      <c r="O570" s="5" t="s">
        <v>217</v>
      </c>
      <c r="P570" s="5" t="s">
        <v>228</v>
      </c>
      <c r="Q570" s="33">
        <v>34062</v>
      </c>
      <c r="R570" t="s">
        <v>217</v>
      </c>
      <c r="S570" s="5" t="s">
        <v>217</v>
      </c>
      <c r="T570" s="5" t="s">
        <v>228</v>
      </c>
      <c r="U570" s="33">
        <v>2643090</v>
      </c>
      <c r="V570" t="s">
        <v>217</v>
      </c>
    </row>
    <row r="571" spans="1:30" x14ac:dyDescent="0.25">
      <c r="A571" s="13"/>
      <c r="B571" s="70" t="s">
        <v>354</v>
      </c>
      <c r="C571" s="20" t="s">
        <v>217</v>
      </c>
      <c r="D571" s="20"/>
      <c r="E571" s="28">
        <v>181</v>
      </c>
      <c r="F571" s="26" t="s">
        <v>217</v>
      </c>
      <c r="G571" s="20" t="s">
        <v>217</v>
      </c>
      <c r="H571" s="20"/>
      <c r="I571" s="24">
        <v>29791</v>
      </c>
      <c r="J571" s="26" t="s">
        <v>217</v>
      </c>
      <c r="K571" s="20" t="s">
        <v>217</v>
      </c>
      <c r="L571" s="20"/>
      <c r="M571" s="24">
        <v>1848332</v>
      </c>
      <c r="N571" s="26" t="s">
        <v>217</v>
      </c>
      <c r="O571" s="20" t="s">
        <v>217</v>
      </c>
      <c r="P571" s="20"/>
      <c r="Q571" s="24">
        <v>1704</v>
      </c>
      <c r="R571" s="26" t="s">
        <v>217</v>
      </c>
      <c r="S571" s="20" t="s">
        <v>217</v>
      </c>
      <c r="T571" s="20"/>
      <c r="U571" s="24">
        <v>1846628</v>
      </c>
      <c r="V571" s="26" t="s">
        <v>217</v>
      </c>
    </row>
    <row r="572" spans="1:30" ht="15.75" thickBot="1" x14ac:dyDescent="0.3">
      <c r="A572" s="13"/>
      <c r="B572" s="3" t="s">
        <v>355</v>
      </c>
      <c r="C572" s="5" t="s">
        <v>217</v>
      </c>
      <c r="E572" s="39" t="s">
        <v>237</v>
      </c>
      <c r="F572" t="s">
        <v>217</v>
      </c>
      <c r="G572" s="5" t="s">
        <v>217</v>
      </c>
      <c r="H572" s="5"/>
      <c r="I572" s="33">
        <v>1945</v>
      </c>
      <c r="J572" t="s">
        <v>217</v>
      </c>
      <c r="K572" s="5" t="s">
        <v>217</v>
      </c>
      <c r="L572" s="5"/>
      <c r="M572" s="33">
        <v>161494</v>
      </c>
      <c r="N572" t="s">
        <v>217</v>
      </c>
      <c r="O572" s="5" t="s">
        <v>217</v>
      </c>
      <c r="Q572" s="39" t="s">
        <v>237</v>
      </c>
      <c r="R572" t="s">
        <v>217</v>
      </c>
      <c r="S572" s="5" t="s">
        <v>217</v>
      </c>
      <c r="T572" s="5"/>
      <c r="U572" s="33">
        <v>161494</v>
      </c>
      <c r="V572" t="s">
        <v>217</v>
      </c>
    </row>
    <row r="573" spans="1:30" x14ac:dyDescent="0.25">
      <c r="A573" s="13"/>
      <c r="B573" s="53"/>
      <c r="C573" s="53" t="s">
        <v>217</v>
      </c>
      <c r="D573" s="72"/>
      <c r="E573" s="72"/>
      <c r="F573" s="53"/>
      <c r="G573" s="53" t="s">
        <v>217</v>
      </c>
      <c r="H573" s="72"/>
      <c r="I573" s="72"/>
      <c r="J573" s="53"/>
      <c r="K573" s="53" t="s">
        <v>217</v>
      </c>
      <c r="L573" s="72"/>
      <c r="M573" s="72"/>
      <c r="N573" s="53"/>
      <c r="O573" s="53" t="s">
        <v>217</v>
      </c>
      <c r="P573" s="72"/>
      <c r="Q573" s="72"/>
      <c r="R573" s="53"/>
      <c r="S573" s="53" t="s">
        <v>217</v>
      </c>
      <c r="T573" s="72"/>
      <c r="U573" s="72"/>
      <c r="V573" s="53"/>
    </row>
    <row r="574" spans="1:30" x14ac:dyDescent="0.25">
      <c r="A574" s="13"/>
      <c r="B574" s="70" t="s">
        <v>356</v>
      </c>
      <c r="C574" s="73" t="s">
        <v>217</v>
      </c>
      <c r="D574" s="20"/>
      <c r="E574" s="24">
        <v>1268</v>
      </c>
      <c r="F574" s="26" t="s">
        <v>217</v>
      </c>
      <c r="G574" s="73" t="s">
        <v>217</v>
      </c>
      <c r="H574" s="20"/>
      <c r="I574" s="24">
        <v>69182</v>
      </c>
      <c r="J574" s="26" t="s">
        <v>217</v>
      </c>
      <c r="K574" s="73" t="s">
        <v>217</v>
      </c>
      <c r="L574" s="20"/>
      <c r="M574" s="24">
        <v>4686978</v>
      </c>
      <c r="N574" s="26" t="s">
        <v>217</v>
      </c>
      <c r="O574" s="73" t="s">
        <v>217</v>
      </c>
      <c r="P574" s="20"/>
      <c r="Q574" s="24">
        <v>35766</v>
      </c>
      <c r="R574" s="26" t="s">
        <v>217</v>
      </c>
      <c r="S574" s="73" t="s">
        <v>217</v>
      </c>
      <c r="T574" s="20"/>
      <c r="U574" s="24">
        <v>4651212</v>
      </c>
      <c r="V574" s="26" t="s">
        <v>217</v>
      </c>
    </row>
    <row r="575" spans="1:30" x14ac:dyDescent="0.25">
      <c r="A575" s="13"/>
      <c r="B575" s="3" t="s">
        <v>357</v>
      </c>
      <c r="C575" s="74" t="s">
        <v>217</v>
      </c>
      <c r="E575" s="39" t="s">
        <v>237</v>
      </c>
      <c r="F575" t="s">
        <v>217</v>
      </c>
      <c r="G575" s="74" t="s">
        <v>217</v>
      </c>
      <c r="H575" s="5"/>
      <c r="I575" s="33">
        <v>16629</v>
      </c>
      <c r="J575" t="s">
        <v>217</v>
      </c>
      <c r="K575" s="74" t="s">
        <v>217</v>
      </c>
      <c r="L575" s="5"/>
      <c r="M575" s="33">
        <v>1386940</v>
      </c>
      <c r="N575" t="s">
        <v>217</v>
      </c>
      <c r="O575" s="74" t="s">
        <v>217</v>
      </c>
      <c r="Q575" s="39" t="s">
        <v>237</v>
      </c>
      <c r="R575" t="s">
        <v>217</v>
      </c>
      <c r="S575" s="74" t="s">
        <v>217</v>
      </c>
      <c r="T575" s="5"/>
      <c r="U575" s="33">
        <v>1386940</v>
      </c>
      <c r="V575" t="s">
        <v>217</v>
      </c>
    </row>
    <row r="576" spans="1:30" x14ac:dyDescent="0.25">
      <c r="A576" s="13"/>
      <c r="B576" s="70" t="s">
        <v>358</v>
      </c>
      <c r="C576" s="73" t="s">
        <v>217</v>
      </c>
      <c r="D576" s="26"/>
      <c r="E576" s="37" t="s">
        <v>237</v>
      </c>
      <c r="F576" s="26" t="s">
        <v>217</v>
      </c>
      <c r="G576" s="73" t="s">
        <v>217</v>
      </c>
      <c r="H576" s="20"/>
      <c r="I576" s="24">
        <v>5307</v>
      </c>
      <c r="J576" s="26" t="s">
        <v>217</v>
      </c>
      <c r="K576" s="73" t="s">
        <v>217</v>
      </c>
      <c r="L576" s="20"/>
      <c r="M576" s="24">
        <v>688038</v>
      </c>
      <c r="N576" s="26" t="s">
        <v>217</v>
      </c>
      <c r="O576" s="73" t="s">
        <v>217</v>
      </c>
      <c r="P576" s="26"/>
      <c r="Q576" s="37" t="s">
        <v>237</v>
      </c>
      <c r="R576" s="26" t="s">
        <v>217</v>
      </c>
      <c r="S576" s="73" t="s">
        <v>217</v>
      </c>
      <c r="T576" s="20"/>
      <c r="U576" s="24">
        <v>688038</v>
      </c>
      <c r="V576" s="26" t="s">
        <v>217</v>
      </c>
    </row>
    <row r="577" spans="1:22" x14ac:dyDescent="0.25">
      <c r="A577" s="13"/>
      <c r="B577" s="3" t="s">
        <v>359</v>
      </c>
      <c r="C577" s="74" t="s">
        <v>217</v>
      </c>
      <c r="E577" s="39" t="s">
        <v>237</v>
      </c>
      <c r="F577" t="s">
        <v>217</v>
      </c>
      <c r="G577" s="74" t="s">
        <v>217</v>
      </c>
      <c r="H577" s="5"/>
      <c r="I577" s="33">
        <v>6500</v>
      </c>
      <c r="J577" t="s">
        <v>217</v>
      </c>
      <c r="K577" s="74" t="s">
        <v>217</v>
      </c>
      <c r="L577" s="5"/>
      <c r="M577" s="33">
        <v>674347</v>
      </c>
      <c r="N577" t="s">
        <v>217</v>
      </c>
      <c r="O577" s="74" t="s">
        <v>217</v>
      </c>
      <c r="Q577" s="39" t="s">
        <v>237</v>
      </c>
      <c r="R577" t="s">
        <v>217</v>
      </c>
      <c r="S577" s="74" t="s">
        <v>217</v>
      </c>
      <c r="T577" s="5"/>
      <c r="U577" s="33">
        <v>674347</v>
      </c>
      <c r="V577" t="s">
        <v>217</v>
      </c>
    </row>
    <row r="578" spans="1:22" x14ac:dyDescent="0.25">
      <c r="A578" s="13"/>
      <c r="B578" s="70" t="s">
        <v>360</v>
      </c>
      <c r="C578" s="73" t="s">
        <v>217</v>
      </c>
      <c r="D578" s="26"/>
      <c r="E578" s="37" t="s">
        <v>237</v>
      </c>
      <c r="F578" s="26" t="s">
        <v>217</v>
      </c>
      <c r="G578" s="73" t="s">
        <v>217</v>
      </c>
      <c r="H578" s="20"/>
      <c r="I578" s="24">
        <v>7658</v>
      </c>
      <c r="J578" s="26" t="s">
        <v>217</v>
      </c>
      <c r="K578" s="73" t="s">
        <v>217</v>
      </c>
      <c r="L578" s="20"/>
      <c r="M578" s="24">
        <v>848883</v>
      </c>
      <c r="N578" s="26" t="s">
        <v>217</v>
      </c>
      <c r="O578" s="73" t="s">
        <v>217</v>
      </c>
      <c r="P578" s="26"/>
      <c r="Q578" s="37" t="s">
        <v>237</v>
      </c>
      <c r="R578" s="26" t="s">
        <v>217</v>
      </c>
      <c r="S578" s="73" t="s">
        <v>217</v>
      </c>
      <c r="T578" s="20"/>
      <c r="U578" s="24">
        <v>848883</v>
      </c>
      <c r="V578" s="26" t="s">
        <v>217</v>
      </c>
    </row>
    <row r="579" spans="1:22" ht="15.75" thickBot="1" x14ac:dyDescent="0.3">
      <c r="A579" s="13"/>
      <c r="B579" s="3" t="s">
        <v>86</v>
      </c>
      <c r="C579" s="74" t="s">
        <v>217</v>
      </c>
      <c r="E579" s="39" t="s">
        <v>237</v>
      </c>
      <c r="F579" t="s">
        <v>217</v>
      </c>
      <c r="G579" s="74" t="s">
        <v>217</v>
      </c>
      <c r="H579" s="5"/>
      <c r="I579" s="35">
        <v>579</v>
      </c>
      <c r="J579" t="s">
        <v>217</v>
      </c>
      <c r="K579" s="74" t="s">
        <v>217</v>
      </c>
      <c r="L579" s="5"/>
      <c r="M579" s="33">
        <v>59212</v>
      </c>
      <c r="N579" t="s">
        <v>217</v>
      </c>
      <c r="O579" s="74" t="s">
        <v>217</v>
      </c>
      <c r="Q579" s="39" t="s">
        <v>237</v>
      </c>
      <c r="R579" t="s">
        <v>217</v>
      </c>
      <c r="S579" s="74" t="s">
        <v>217</v>
      </c>
      <c r="T579" s="5"/>
      <c r="U579" s="33">
        <v>59212</v>
      </c>
      <c r="V579" t="s">
        <v>217</v>
      </c>
    </row>
    <row r="580" spans="1:22" x14ac:dyDescent="0.25">
      <c r="A580" s="13"/>
      <c r="B580" s="53"/>
      <c r="C580" s="53" t="s">
        <v>217</v>
      </c>
      <c r="D580" s="72"/>
      <c r="E580" s="72"/>
      <c r="F580" s="53"/>
      <c r="G580" s="53" t="s">
        <v>217</v>
      </c>
      <c r="H580" s="72"/>
      <c r="I580" s="72"/>
      <c r="J580" s="53"/>
      <c r="K580" s="53" t="s">
        <v>217</v>
      </c>
      <c r="L580" s="72"/>
      <c r="M580" s="72"/>
      <c r="N580" s="53"/>
      <c r="O580" s="53" t="s">
        <v>217</v>
      </c>
      <c r="P580" s="72"/>
      <c r="Q580" s="72"/>
      <c r="R580" s="53"/>
      <c r="S580" s="53" t="s">
        <v>217</v>
      </c>
      <c r="T580" s="72"/>
      <c r="U580" s="72"/>
      <c r="V580" s="53"/>
    </row>
    <row r="581" spans="1:22" ht="15.75" thickBot="1" x14ac:dyDescent="0.3">
      <c r="A581" s="13"/>
      <c r="B581" s="70"/>
      <c r="C581" s="73" t="s">
        <v>217</v>
      </c>
      <c r="D581" s="20" t="s">
        <v>228</v>
      </c>
      <c r="E581" s="24">
        <v>1268</v>
      </c>
      <c r="F581" s="26" t="s">
        <v>217</v>
      </c>
      <c r="G581" s="73" t="s">
        <v>217</v>
      </c>
      <c r="H581" s="20" t="s">
        <v>228</v>
      </c>
      <c r="I581" s="24">
        <v>105855</v>
      </c>
      <c r="J581" s="26" t="s">
        <v>217</v>
      </c>
      <c r="K581" s="73" t="s">
        <v>217</v>
      </c>
      <c r="L581" s="20" t="s">
        <v>228</v>
      </c>
      <c r="M581" s="24">
        <v>8344398</v>
      </c>
      <c r="N581" s="26" t="s">
        <v>217</v>
      </c>
      <c r="O581" s="73" t="s">
        <v>217</v>
      </c>
      <c r="P581" s="20" t="s">
        <v>228</v>
      </c>
      <c r="Q581" s="24">
        <v>35766</v>
      </c>
      <c r="R581" s="26" t="s">
        <v>217</v>
      </c>
      <c r="S581" s="73" t="s">
        <v>217</v>
      </c>
      <c r="T581" s="20" t="s">
        <v>228</v>
      </c>
      <c r="U581" s="24">
        <v>8308632</v>
      </c>
      <c r="V581" s="26" t="s">
        <v>217</v>
      </c>
    </row>
    <row r="582" spans="1:22" ht="15.75" thickTop="1" x14ac:dyDescent="0.25">
      <c r="A582" s="13"/>
      <c r="B582" s="53"/>
      <c r="C582" s="53" t="s">
        <v>217</v>
      </c>
      <c r="D582" s="75"/>
      <c r="E582" s="75"/>
      <c r="F582" s="53"/>
      <c r="G582" s="53" t="s">
        <v>217</v>
      </c>
      <c r="H582" s="75"/>
      <c r="I582" s="75"/>
      <c r="J582" s="53"/>
      <c r="K582" s="53" t="s">
        <v>217</v>
      </c>
      <c r="L582" s="75"/>
      <c r="M582" s="75"/>
      <c r="N582" s="53"/>
      <c r="O582" s="53" t="s">
        <v>217</v>
      </c>
      <c r="P582" s="75"/>
      <c r="Q582" s="75"/>
      <c r="R582" s="53"/>
      <c r="S582" s="53" t="s">
        <v>217</v>
      </c>
      <c r="T582" s="75"/>
      <c r="U582" s="75"/>
      <c r="V582" s="53"/>
    </row>
    <row r="583" spans="1:22" x14ac:dyDescent="0.25">
      <c r="A583" s="13"/>
      <c r="B583" s="4" t="s">
        <v>247</v>
      </c>
      <c r="C583" s="74" t="s">
        <v>217</v>
      </c>
      <c r="D583" s="5"/>
      <c r="E583" s="5"/>
      <c r="F583" s="5"/>
      <c r="G583" s="74" t="s">
        <v>217</v>
      </c>
      <c r="H583" s="5"/>
      <c r="I583" s="5"/>
      <c r="J583" s="5"/>
      <c r="K583" s="74" t="s">
        <v>217</v>
      </c>
      <c r="L583" s="5"/>
      <c r="M583" s="5"/>
      <c r="N583" s="5"/>
      <c r="O583" s="74" t="s">
        <v>217</v>
      </c>
      <c r="P583" s="5"/>
      <c r="Q583" s="5"/>
      <c r="R583" s="5"/>
      <c r="S583" s="74" t="s">
        <v>217</v>
      </c>
      <c r="T583" s="5"/>
      <c r="U583" s="5"/>
      <c r="V583" s="5"/>
    </row>
    <row r="584" spans="1:22" x14ac:dyDescent="0.25">
      <c r="A584" s="13"/>
      <c r="B584" s="70" t="s">
        <v>353</v>
      </c>
      <c r="C584" s="73" t="s">
        <v>217</v>
      </c>
      <c r="D584" s="20" t="s">
        <v>228</v>
      </c>
      <c r="E584" s="28">
        <v>701</v>
      </c>
      <c r="F584" s="26" t="s">
        <v>217</v>
      </c>
      <c r="G584" s="73" t="s">
        <v>217</v>
      </c>
      <c r="H584" s="20" t="s">
        <v>228</v>
      </c>
      <c r="I584" s="24">
        <v>31847</v>
      </c>
      <c r="J584" s="26" t="s">
        <v>217</v>
      </c>
      <c r="K584" s="73" t="s">
        <v>217</v>
      </c>
      <c r="L584" s="20" t="s">
        <v>228</v>
      </c>
      <c r="M584" s="24">
        <v>2640428</v>
      </c>
      <c r="N584" s="26" t="s">
        <v>217</v>
      </c>
      <c r="O584" s="73" t="s">
        <v>217</v>
      </c>
      <c r="P584" s="20" t="s">
        <v>228</v>
      </c>
      <c r="Q584" s="24">
        <v>30133</v>
      </c>
      <c r="R584" s="26" t="s">
        <v>217</v>
      </c>
      <c r="S584" s="73" t="s">
        <v>217</v>
      </c>
      <c r="T584" s="20" t="s">
        <v>228</v>
      </c>
      <c r="U584" s="24">
        <v>2610295</v>
      </c>
      <c r="V584" s="26" t="s">
        <v>217</v>
      </c>
    </row>
    <row r="585" spans="1:22" x14ac:dyDescent="0.25">
      <c r="A585" s="13"/>
      <c r="B585" s="3" t="s">
        <v>354</v>
      </c>
      <c r="C585" s="74" t="s">
        <v>217</v>
      </c>
      <c r="D585" s="5"/>
      <c r="E585" s="35">
        <v>123</v>
      </c>
      <c r="F585" t="s">
        <v>217</v>
      </c>
      <c r="G585" s="74" t="s">
        <v>217</v>
      </c>
      <c r="H585" s="5"/>
      <c r="I585" s="33">
        <v>32480</v>
      </c>
      <c r="J585" t="s">
        <v>217</v>
      </c>
      <c r="K585" s="74" t="s">
        <v>217</v>
      </c>
      <c r="L585" s="5"/>
      <c r="M585" s="33">
        <v>1761668</v>
      </c>
      <c r="N585" t="s">
        <v>217</v>
      </c>
      <c r="O585" s="74" t="s">
        <v>217</v>
      </c>
      <c r="P585" s="5"/>
      <c r="Q585" s="33">
        <v>4243</v>
      </c>
      <c r="R585" t="s">
        <v>217</v>
      </c>
      <c r="S585" s="74" t="s">
        <v>217</v>
      </c>
      <c r="T585" s="5"/>
      <c r="U585" s="33">
        <v>1757425</v>
      </c>
      <c r="V585" t="s">
        <v>217</v>
      </c>
    </row>
    <row r="586" spans="1:22" ht="15.75" thickBot="1" x14ac:dyDescent="0.3">
      <c r="A586" s="13"/>
      <c r="B586" s="70" t="s">
        <v>355</v>
      </c>
      <c r="C586" s="73" t="s">
        <v>217</v>
      </c>
      <c r="D586" s="26"/>
      <c r="E586" s="37" t="s">
        <v>237</v>
      </c>
      <c r="F586" s="26" t="s">
        <v>217</v>
      </c>
      <c r="G586" s="73" t="s">
        <v>217</v>
      </c>
      <c r="H586" s="20"/>
      <c r="I586" s="24">
        <v>1903</v>
      </c>
      <c r="J586" s="26" t="s">
        <v>217</v>
      </c>
      <c r="K586" s="73" t="s">
        <v>217</v>
      </c>
      <c r="L586" s="20"/>
      <c r="M586" s="24">
        <v>158895</v>
      </c>
      <c r="N586" s="26" t="s">
        <v>217</v>
      </c>
      <c r="O586" s="73" t="s">
        <v>217</v>
      </c>
      <c r="P586" s="26"/>
      <c r="Q586" s="37" t="s">
        <v>237</v>
      </c>
      <c r="R586" s="26" t="s">
        <v>217</v>
      </c>
      <c r="S586" s="73" t="s">
        <v>217</v>
      </c>
      <c r="T586" s="20"/>
      <c r="U586" s="24">
        <v>158895</v>
      </c>
      <c r="V586" s="26" t="s">
        <v>217</v>
      </c>
    </row>
    <row r="587" spans="1:22" x14ac:dyDescent="0.25">
      <c r="A587" s="13"/>
      <c r="B587" s="53"/>
      <c r="C587" s="53" t="s">
        <v>217</v>
      </c>
      <c r="D587" s="72"/>
      <c r="E587" s="72"/>
      <c r="F587" s="53"/>
      <c r="G587" s="53" t="s">
        <v>217</v>
      </c>
      <c r="H587" s="72"/>
      <c r="I587" s="72"/>
      <c r="J587" s="53"/>
      <c r="K587" s="53" t="s">
        <v>217</v>
      </c>
      <c r="L587" s="72"/>
      <c r="M587" s="72"/>
      <c r="N587" s="53"/>
      <c r="O587" s="53" t="s">
        <v>217</v>
      </c>
      <c r="P587" s="72"/>
      <c r="Q587" s="72"/>
      <c r="R587" s="53"/>
      <c r="S587" s="53" t="s">
        <v>217</v>
      </c>
      <c r="T587" s="72"/>
      <c r="U587" s="72"/>
      <c r="V587" s="53"/>
    </row>
    <row r="588" spans="1:22" x14ac:dyDescent="0.25">
      <c r="A588" s="13"/>
      <c r="B588" s="3" t="s">
        <v>356</v>
      </c>
      <c r="C588" s="74" t="s">
        <v>217</v>
      </c>
      <c r="D588" s="5"/>
      <c r="E588" s="35">
        <v>824</v>
      </c>
      <c r="F588" t="s">
        <v>217</v>
      </c>
      <c r="G588" s="74" t="s">
        <v>217</v>
      </c>
      <c r="H588" s="5"/>
      <c r="I588" s="33">
        <v>66230</v>
      </c>
      <c r="J588" t="s">
        <v>217</v>
      </c>
      <c r="K588" s="74" t="s">
        <v>217</v>
      </c>
      <c r="L588" s="5"/>
      <c r="M588" s="33">
        <v>4560991</v>
      </c>
      <c r="N588" t="s">
        <v>217</v>
      </c>
      <c r="O588" s="74" t="s">
        <v>217</v>
      </c>
      <c r="P588" s="5"/>
      <c r="Q588" s="33">
        <v>34376</v>
      </c>
      <c r="R588" t="s">
        <v>217</v>
      </c>
      <c r="S588" s="74" t="s">
        <v>217</v>
      </c>
      <c r="T588" s="5"/>
      <c r="U588" s="33">
        <v>4526615</v>
      </c>
      <c r="V588" t="s">
        <v>217</v>
      </c>
    </row>
    <row r="589" spans="1:22" x14ac:dyDescent="0.25">
      <c r="A589" s="13"/>
      <c r="B589" s="70" t="s">
        <v>357</v>
      </c>
      <c r="C589" s="73" t="s">
        <v>217</v>
      </c>
      <c r="D589" s="26"/>
      <c r="E589" s="37" t="s">
        <v>237</v>
      </c>
      <c r="F589" s="26" t="s">
        <v>217</v>
      </c>
      <c r="G589" s="73" t="s">
        <v>217</v>
      </c>
      <c r="H589" s="20"/>
      <c r="I589" s="24">
        <v>17824</v>
      </c>
      <c r="J589" s="26" t="s">
        <v>217</v>
      </c>
      <c r="K589" s="73" t="s">
        <v>217</v>
      </c>
      <c r="L589" s="20"/>
      <c r="M589" s="24">
        <v>1387995</v>
      </c>
      <c r="N589" s="26" t="s">
        <v>217</v>
      </c>
      <c r="O589" s="73" t="s">
        <v>217</v>
      </c>
      <c r="P589" s="26"/>
      <c r="Q589" s="37" t="s">
        <v>237</v>
      </c>
      <c r="R589" s="26" t="s">
        <v>217</v>
      </c>
      <c r="S589" s="73" t="s">
        <v>217</v>
      </c>
      <c r="T589" s="20"/>
      <c r="U589" s="24">
        <v>1387995</v>
      </c>
      <c r="V589" s="26" t="s">
        <v>217</v>
      </c>
    </row>
    <row r="590" spans="1:22" x14ac:dyDescent="0.25">
      <c r="A590" s="13"/>
      <c r="B590" s="3" t="s">
        <v>358</v>
      </c>
      <c r="C590" s="74" t="s">
        <v>217</v>
      </c>
      <c r="E590" s="39" t="s">
        <v>237</v>
      </c>
      <c r="F590" t="s">
        <v>217</v>
      </c>
      <c r="G590" s="74" t="s">
        <v>217</v>
      </c>
      <c r="H590" s="5"/>
      <c r="I590" s="33">
        <v>5836</v>
      </c>
      <c r="J590" t="s">
        <v>217</v>
      </c>
      <c r="K590" s="74" t="s">
        <v>217</v>
      </c>
      <c r="L590" s="5"/>
      <c r="M590" s="33">
        <v>678227</v>
      </c>
      <c r="N590" t="s">
        <v>217</v>
      </c>
      <c r="O590" s="74" t="s">
        <v>217</v>
      </c>
      <c r="Q590" s="39" t="s">
        <v>237</v>
      </c>
      <c r="R590" t="s">
        <v>217</v>
      </c>
      <c r="S590" s="74" t="s">
        <v>217</v>
      </c>
      <c r="T590" s="5"/>
      <c r="U590" s="33">
        <v>678227</v>
      </c>
      <c r="V590" t="s">
        <v>217</v>
      </c>
    </row>
    <row r="591" spans="1:22" x14ac:dyDescent="0.25">
      <c r="A591" s="13"/>
      <c r="B591" s="70" t="s">
        <v>359</v>
      </c>
      <c r="C591" s="73" t="s">
        <v>217</v>
      </c>
      <c r="D591" s="26"/>
      <c r="E591" s="37" t="s">
        <v>237</v>
      </c>
      <c r="F591" s="26" t="s">
        <v>217</v>
      </c>
      <c r="G591" s="73" t="s">
        <v>217</v>
      </c>
      <c r="H591" s="20"/>
      <c r="I591" s="24">
        <v>6409</v>
      </c>
      <c r="J591" s="26" t="s">
        <v>217</v>
      </c>
      <c r="K591" s="73" t="s">
        <v>217</v>
      </c>
      <c r="L591" s="20"/>
      <c r="M591" s="24">
        <v>649701</v>
      </c>
      <c r="N591" s="26" t="s">
        <v>217</v>
      </c>
      <c r="O591" s="73" t="s">
        <v>217</v>
      </c>
      <c r="P591" s="26"/>
      <c r="Q591" s="37" t="s">
        <v>237</v>
      </c>
      <c r="R591" s="26" t="s">
        <v>217</v>
      </c>
      <c r="S591" s="73" t="s">
        <v>217</v>
      </c>
      <c r="T591" s="20"/>
      <c r="U591" s="24">
        <v>649701</v>
      </c>
      <c r="V591" s="26" t="s">
        <v>217</v>
      </c>
    </row>
    <row r="592" spans="1:22" x14ac:dyDescent="0.25">
      <c r="A592" s="13"/>
      <c r="B592" s="3" t="s">
        <v>360</v>
      </c>
      <c r="C592" s="74" t="s">
        <v>217</v>
      </c>
      <c r="E592" s="39" t="s">
        <v>237</v>
      </c>
      <c r="F592" t="s">
        <v>217</v>
      </c>
      <c r="G592" s="74" t="s">
        <v>217</v>
      </c>
      <c r="H592" s="5"/>
      <c r="I592" s="33">
        <v>7231</v>
      </c>
      <c r="J592" t="s">
        <v>217</v>
      </c>
      <c r="K592" s="74" t="s">
        <v>217</v>
      </c>
      <c r="L592" s="5"/>
      <c r="M592" s="33">
        <v>832668</v>
      </c>
      <c r="N592" t="s">
        <v>217</v>
      </c>
      <c r="O592" s="74" t="s">
        <v>217</v>
      </c>
      <c r="Q592" s="39" t="s">
        <v>237</v>
      </c>
      <c r="R592" t="s">
        <v>217</v>
      </c>
      <c r="S592" s="74" t="s">
        <v>217</v>
      </c>
      <c r="T592" s="5"/>
      <c r="U592" s="33">
        <v>832668</v>
      </c>
      <c r="V592" t="s">
        <v>217</v>
      </c>
    </row>
    <row r="593" spans="1:22" ht="15.75" thickBot="1" x14ac:dyDescent="0.3">
      <c r="A593" s="13"/>
      <c r="B593" s="70" t="s">
        <v>86</v>
      </c>
      <c r="C593" s="73" t="s">
        <v>217</v>
      </c>
      <c r="D593" s="26"/>
      <c r="E593" s="37" t="s">
        <v>237</v>
      </c>
      <c r="F593" s="26" t="s">
        <v>217</v>
      </c>
      <c r="G593" s="73" t="s">
        <v>217</v>
      </c>
      <c r="H593" s="20"/>
      <c r="I593" s="28">
        <v>530</v>
      </c>
      <c r="J593" s="26" t="s">
        <v>217</v>
      </c>
      <c r="K593" s="73" t="s">
        <v>217</v>
      </c>
      <c r="L593" s="20"/>
      <c r="M593" s="24">
        <v>45183</v>
      </c>
      <c r="N593" s="26" t="s">
        <v>217</v>
      </c>
      <c r="O593" s="73" t="s">
        <v>217</v>
      </c>
      <c r="P593" s="26"/>
      <c r="Q593" s="37" t="s">
        <v>237</v>
      </c>
      <c r="R593" s="26" t="s">
        <v>217</v>
      </c>
      <c r="S593" s="73" t="s">
        <v>217</v>
      </c>
      <c r="T593" s="20"/>
      <c r="U593" s="24">
        <v>45183</v>
      </c>
      <c r="V593" s="26" t="s">
        <v>217</v>
      </c>
    </row>
    <row r="594" spans="1:22" x14ac:dyDescent="0.25">
      <c r="A594" s="13"/>
      <c r="B594" s="53"/>
      <c r="C594" s="53" t="s">
        <v>217</v>
      </c>
      <c r="D594" s="72"/>
      <c r="E594" s="72"/>
      <c r="F594" s="53"/>
      <c r="G594" s="53" t="s">
        <v>217</v>
      </c>
      <c r="H594" s="72"/>
      <c r="I594" s="72"/>
      <c r="J594" s="53"/>
      <c r="K594" s="53" t="s">
        <v>217</v>
      </c>
      <c r="L594" s="72"/>
      <c r="M594" s="72"/>
      <c r="N594" s="53"/>
      <c r="O594" s="53" t="s">
        <v>217</v>
      </c>
      <c r="P594" s="72"/>
      <c r="Q594" s="72"/>
      <c r="R594" s="53"/>
      <c r="S594" s="53" t="s">
        <v>217</v>
      </c>
      <c r="T594" s="72"/>
      <c r="U594" s="72"/>
      <c r="V594" s="53"/>
    </row>
    <row r="595" spans="1:22" ht="15.75" thickBot="1" x14ac:dyDescent="0.3">
      <c r="A595" s="13"/>
      <c r="B595" s="3"/>
      <c r="C595" s="74" t="s">
        <v>217</v>
      </c>
      <c r="D595" s="5" t="s">
        <v>228</v>
      </c>
      <c r="E595" s="35">
        <v>824</v>
      </c>
      <c r="F595" t="s">
        <v>217</v>
      </c>
      <c r="G595" s="74" t="s">
        <v>217</v>
      </c>
      <c r="H595" s="5" t="s">
        <v>228</v>
      </c>
      <c r="I595" s="33">
        <v>104060</v>
      </c>
      <c r="J595" t="s">
        <v>217</v>
      </c>
      <c r="K595" s="74" t="s">
        <v>217</v>
      </c>
      <c r="L595" s="5" t="s">
        <v>228</v>
      </c>
      <c r="M595" s="33">
        <v>8154765</v>
      </c>
      <c r="N595" t="s">
        <v>217</v>
      </c>
      <c r="O595" s="74" t="s">
        <v>217</v>
      </c>
      <c r="P595" s="5" t="s">
        <v>228</v>
      </c>
      <c r="Q595" s="33">
        <v>34376</v>
      </c>
      <c r="R595" t="s">
        <v>217</v>
      </c>
      <c r="S595" s="74" t="s">
        <v>217</v>
      </c>
      <c r="T595" s="5" t="s">
        <v>228</v>
      </c>
      <c r="U595" s="33">
        <v>8120389</v>
      </c>
      <c r="V595" t="s">
        <v>217</v>
      </c>
    </row>
    <row r="596" spans="1:22" ht="15.75" thickTop="1" x14ac:dyDescent="0.25">
      <c r="A596" s="13"/>
      <c r="B596" s="53"/>
      <c r="C596" s="53" t="s">
        <v>217</v>
      </c>
      <c r="D596" s="75"/>
      <c r="E596" s="75"/>
      <c r="F596" s="53"/>
      <c r="G596" s="53" t="s">
        <v>217</v>
      </c>
      <c r="H596" s="75"/>
      <c r="I596" s="75"/>
      <c r="J596" s="53"/>
      <c r="K596" s="53" t="s">
        <v>217</v>
      </c>
      <c r="L596" s="75"/>
      <c r="M596" s="75"/>
      <c r="N596" s="53"/>
      <c r="O596" s="53" t="s">
        <v>217</v>
      </c>
      <c r="P596" s="75"/>
      <c r="Q596" s="75"/>
      <c r="R596" s="53"/>
      <c r="S596" s="53" t="s">
        <v>217</v>
      </c>
      <c r="T596" s="75"/>
      <c r="U596" s="75"/>
      <c r="V596" s="53"/>
    </row>
  </sheetData>
  <mergeCells count="501">
    <mergeCell ref="B561:AD561"/>
    <mergeCell ref="B562:AD562"/>
    <mergeCell ref="B563:AD563"/>
    <mergeCell ref="B509:AD509"/>
    <mergeCell ref="B510:AD510"/>
    <mergeCell ref="B511:AD511"/>
    <mergeCell ref="B558:AD558"/>
    <mergeCell ref="B559:AD559"/>
    <mergeCell ref="B560:AD560"/>
    <mergeCell ref="B503:AD503"/>
    <mergeCell ref="B504:AD504"/>
    <mergeCell ref="B505:AD505"/>
    <mergeCell ref="B506:AD506"/>
    <mergeCell ref="B507:AD507"/>
    <mergeCell ref="B508:AD508"/>
    <mergeCell ref="B496:AD496"/>
    <mergeCell ref="B498:AD498"/>
    <mergeCell ref="B499:AD499"/>
    <mergeCell ref="B500:AD500"/>
    <mergeCell ref="B501:AD501"/>
    <mergeCell ref="B502:AD502"/>
    <mergeCell ref="B472:AD472"/>
    <mergeCell ref="B473:AD473"/>
    <mergeCell ref="B474:AD474"/>
    <mergeCell ref="B475:AD475"/>
    <mergeCell ref="B476:AD476"/>
    <mergeCell ref="B495:AD495"/>
    <mergeCell ref="B446:AD446"/>
    <mergeCell ref="B447:AD447"/>
    <mergeCell ref="B448:AD448"/>
    <mergeCell ref="B449:AD449"/>
    <mergeCell ref="B450:AD450"/>
    <mergeCell ref="B471:AD471"/>
    <mergeCell ref="B430:AD430"/>
    <mergeCell ref="B441:AD441"/>
    <mergeCell ref="B442:AD442"/>
    <mergeCell ref="B443:AD443"/>
    <mergeCell ref="B444:AD444"/>
    <mergeCell ref="B445:AD445"/>
    <mergeCell ref="B424:AD424"/>
    <mergeCell ref="B425:AD425"/>
    <mergeCell ref="B426:AD426"/>
    <mergeCell ref="B427:AD427"/>
    <mergeCell ref="B428:AD428"/>
    <mergeCell ref="B429:AD429"/>
    <mergeCell ref="B418:AD418"/>
    <mergeCell ref="B419:AD419"/>
    <mergeCell ref="B420:AD420"/>
    <mergeCell ref="B421:AD421"/>
    <mergeCell ref="B422:AD422"/>
    <mergeCell ref="B423:AD423"/>
    <mergeCell ref="B336:AD336"/>
    <mergeCell ref="B337:AD337"/>
    <mergeCell ref="B338:AD338"/>
    <mergeCell ref="B377:AD377"/>
    <mergeCell ref="B378:AD378"/>
    <mergeCell ref="B417:AD417"/>
    <mergeCell ref="B314:AD314"/>
    <mergeCell ref="B331:AD331"/>
    <mergeCell ref="B332:AD332"/>
    <mergeCell ref="B333:AD333"/>
    <mergeCell ref="B334:AD334"/>
    <mergeCell ref="B335:AD335"/>
    <mergeCell ref="B308:AD308"/>
    <mergeCell ref="B309:AD309"/>
    <mergeCell ref="B310:AD310"/>
    <mergeCell ref="B311:AD311"/>
    <mergeCell ref="B312:AD312"/>
    <mergeCell ref="B313:AD313"/>
    <mergeCell ref="B268:AD268"/>
    <mergeCell ref="B269:AD269"/>
    <mergeCell ref="B270:AD270"/>
    <mergeCell ref="B305:AD305"/>
    <mergeCell ref="B306:AD306"/>
    <mergeCell ref="B307:AD307"/>
    <mergeCell ref="B247:AD247"/>
    <mergeCell ref="B263:AD263"/>
    <mergeCell ref="B264:AD264"/>
    <mergeCell ref="B265:AD265"/>
    <mergeCell ref="B266:AD266"/>
    <mergeCell ref="B267:AD267"/>
    <mergeCell ref="B170:AD170"/>
    <mergeCell ref="B171:AD171"/>
    <mergeCell ref="B205:AD205"/>
    <mergeCell ref="B206:AD206"/>
    <mergeCell ref="B241:AD241"/>
    <mergeCell ref="B242:AD242"/>
    <mergeCell ref="B146:AD146"/>
    <mergeCell ref="B147:AD147"/>
    <mergeCell ref="B148:AD148"/>
    <mergeCell ref="B149:AD149"/>
    <mergeCell ref="B168:AD168"/>
    <mergeCell ref="B169:AD169"/>
    <mergeCell ref="B140:AD140"/>
    <mergeCell ref="B141:AD141"/>
    <mergeCell ref="B142:AD142"/>
    <mergeCell ref="B143:AD143"/>
    <mergeCell ref="B144:AD144"/>
    <mergeCell ref="B145:AD145"/>
    <mergeCell ref="B109:AD109"/>
    <mergeCell ref="B110:AD110"/>
    <mergeCell ref="B136:AD136"/>
    <mergeCell ref="B137:AD137"/>
    <mergeCell ref="B138:AD138"/>
    <mergeCell ref="B139:AD139"/>
    <mergeCell ref="B103:AD103"/>
    <mergeCell ref="B104:AD104"/>
    <mergeCell ref="B105:AD105"/>
    <mergeCell ref="B106:AD106"/>
    <mergeCell ref="B107:AD107"/>
    <mergeCell ref="B108:AD108"/>
    <mergeCell ref="B73:AD73"/>
    <mergeCell ref="B74:AD74"/>
    <mergeCell ref="B75:AD75"/>
    <mergeCell ref="B76:AD76"/>
    <mergeCell ref="B101:AD101"/>
    <mergeCell ref="B102:AD102"/>
    <mergeCell ref="B54:AD54"/>
    <mergeCell ref="B55:AD55"/>
    <mergeCell ref="B56:AD56"/>
    <mergeCell ref="B57:AD57"/>
    <mergeCell ref="B58:AD58"/>
    <mergeCell ref="B59:AD59"/>
    <mergeCell ref="B48:AD48"/>
    <mergeCell ref="B49:AD49"/>
    <mergeCell ref="B50:AD50"/>
    <mergeCell ref="B51:AD51"/>
    <mergeCell ref="B52:AD52"/>
    <mergeCell ref="B53:AD53"/>
    <mergeCell ref="B42:AD42"/>
    <mergeCell ref="B43:AD43"/>
    <mergeCell ref="B44:AD44"/>
    <mergeCell ref="B45:AD45"/>
    <mergeCell ref="B46:AD46"/>
    <mergeCell ref="B47:AD47"/>
    <mergeCell ref="B5:AD5"/>
    <mergeCell ref="B6:AD6"/>
    <mergeCell ref="B7:AD7"/>
    <mergeCell ref="B8:AD8"/>
    <mergeCell ref="B9:AD9"/>
    <mergeCell ref="B10:AD10"/>
    <mergeCell ref="T566:U566"/>
    <mergeCell ref="T567:U567"/>
    <mergeCell ref="T568:U568"/>
    <mergeCell ref="V566:V568"/>
    <mergeCell ref="A1:A2"/>
    <mergeCell ref="B1:AD1"/>
    <mergeCell ref="B2:AD2"/>
    <mergeCell ref="B3:AD3"/>
    <mergeCell ref="A4:A596"/>
    <mergeCell ref="B4:AD4"/>
    <mergeCell ref="O566:O568"/>
    <mergeCell ref="P566:Q566"/>
    <mergeCell ref="P567:Q567"/>
    <mergeCell ref="P568:Q568"/>
    <mergeCell ref="R566:R568"/>
    <mergeCell ref="S566:S568"/>
    <mergeCell ref="H567:I567"/>
    <mergeCell ref="H568:I568"/>
    <mergeCell ref="J566:J568"/>
    <mergeCell ref="K566:K568"/>
    <mergeCell ref="L566:M568"/>
    <mergeCell ref="N566:N568"/>
    <mergeCell ref="D565:I565"/>
    <mergeCell ref="L565:U565"/>
    <mergeCell ref="B566:B568"/>
    <mergeCell ref="C566:C568"/>
    <mergeCell ref="D566:E566"/>
    <mergeCell ref="D567:E567"/>
    <mergeCell ref="D568:E568"/>
    <mergeCell ref="F566:F568"/>
    <mergeCell ref="G566:G568"/>
    <mergeCell ref="H566:I566"/>
    <mergeCell ref="W513:W515"/>
    <mergeCell ref="X513:Y513"/>
    <mergeCell ref="X514:Y514"/>
    <mergeCell ref="X515:Y515"/>
    <mergeCell ref="Z513:Z515"/>
    <mergeCell ref="B516:I516"/>
    <mergeCell ref="R513:R515"/>
    <mergeCell ref="S513:S515"/>
    <mergeCell ref="T513:U513"/>
    <mergeCell ref="T514:U514"/>
    <mergeCell ref="T515:U515"/>
    <mergeCell ref="V513:V515"/>
    <mergeCell ref="K513:K515"/>
    <mergeCell ref="L513:M515"/>
    <mergeCell ref="N513:N515"/>
    <mergeCell ref="O513:O515"/>
    <mergeCell ref="P513:Q513"/>
    <mergeCell ref="P514:Q514"/>
    <mergeCell ref="P515:Q515"/>
    <mergeCell ref="F513:F515"/>
    <mergeCell ref="G513:G515"/>
    <mergeCell ref="H513:I513"/>
    <mergeCell ref="H514:I514"/>
    <mergeCell ref="H515:I515"/>
    <mergeCell ref="J513:J515"/>
    <mergeCell ref="N480:N481"/>
    <mergeCell ref="O480:O481"/>
    <mergeCell ref="P480:Q480"/>
    <mergeCell ref="P481:Q481"/>
    <mergeCell ref="R480:R481"/>
    <mergeCell ref="B513:B515"/>
    <mergeCell ref="C513:C515"/>
    <mergeCell ref="D513:E513"/>
    <mergeCell ref="D514:E514"/>
    <mergeCell ref="D515:E515"/>
    <mergeCell ref="H480:I480"/>
    <mergeCell ref="H481:I481"/>
    <mergeCell ref="J480:J481"/>
    <mergeCell ref="K480:K481"/>
    <mergeCell ref="L480:M480"/>
    <mergeCell ref="L481:M481"/>
    <mergeCell ref="B480:B481"/>
    <mergeCell ref="C480:C481"/>
    <mergeCell ref="D480:E480"/>
    <mergeCell ref="D481:E481"/>
    <mergeCell ref="F480:F481"/>
    <mergeCell ref="G480:G481"/>
    <mergeCell ref="Z453:Z457"/>
    <mergeCell ref="B478:B479"/>
    <mergeCell ref="C478:C479"/>
    <mergeCell ref="D478:I478"/>
    <mergeCell ref="D479:I479"/>
    <mergeCell ref="J478:J479"/>
    <mergeCell ref="K478:K479"/>
    <mergeCell ref="L478:Q478"/>
    <mergeCell ref="L479:Q479"/>
    <mergeCell ref="R478:R479"/>
    <mergeCell ref="V453:V457"/>
    <mergeCell ref="W453:W457"/>
    <mergeCell ref="X453:Y453"/>
    <mergeCell ref="X454:Y454"/>
    <mergeCell ref="X455:Y455"/>
    <mergeCell ref="X456:Y456"/>
    <mergeCell ref="X457:Y457"/>
    <mergeCell ref="R453:R457"/>
    <mergeCell ref="S453:S457"/>
    <mergeCell ref="T453:U453"/>
    <mergeCell ref="T454:U454"/>
    <mergeCell ref="T455:U455"/>
    <mergeCell ref="T456:U456"/>
    <mergeCell ref="T457:U457"/>
    <mergeCell ref="N453:N457"/>
    <mergeCell ref="O453:O457"/>
    <mergeCell ref="P453:Q453"/>
    <mergeCell ref="P454:Q454"/>
    <mergeCell ref="P455:Q455"/>
    <mergeCell ref="P456:Q456"/>
    <mergeCell ref="P457:Q457"/>
    <mergeCell ref="J453:J457"/>
    <mergeCell ref="K453:K457"/>
    <mergeCell ref="L453:M453"/>
    <mergeCell ref="L454:M454"/>
    <mergeCell ref="L455:M455"/>
    <mergeCell ref="L456:M456"/>
    <mergeCell ref="L457:M457"/>
    <mergeCell ref="G453:G457"/>
    <mergeCell ref="H453:I453"/>
    <mergeCell ref="H454:I454"/>
    <mergeCell ref="H455:I455"/>
    <mergeCell ref="H456:I456"/>
    <mergeCell ref="H457:I457"/>
    <mergeCell ref="D452:M452"/>
    <mergeCell ref="P452:Y452"/>
    <mergeCell ref="B453:B457"/>
    <mergeCell ref="C453:C457"/>
    <mergeCell ref="D453:E453"/>
    <mergeCell ref="D454:E454"/>
    <mergeCell ref="D455:E455"/>
    <mergeCell ref="D456:E456"/>
    <mergeCell ref="D457:E457"/>
    <mergeCell ref="F453:F457"/>
    <mergeCell ref="R380:R382"/>
    <mergeCell ref="B432:B433"/>
    <mergeCell ref="C432:C433"/>
    <mergeCell ref="D432:E432"/>
    <mergeCell ref="D433:E433"/>
    <mergeCell ref="F432:F433"/>
    <mergeCell ref="G432:G433"/>
    <mergeCell ref="H432:I432"/>
    <mergeCell ref="H433:I433"/>
    <mergeCell ref="J432:J433"/>
    <mergeCell ref="L380:M380"/>
    <mergeCell ref="L381:M381"/>
    <mergeCell ref="L382:M382"/>
    <mergeCell ref="N380:N382"/>
    <mergeCell ref="O380:O382"/>
    <mergeCell ref="P380:Q380"/>
    <mergeCell ref="P381:Q381"/>
    <mergeCell ref="P382:Q382"/>
    <mergeCell ref="G380:G382"/>
    <mergeCell ref="H380:I380"/>
    <mergeCell ref="H381:I381"/>
    <mergeCell ref="H382:I382"/>
    <mergeCell ref="J380:J382"/>
    <mergeCell ref="K380:K382"/>
    <mergeCell ref="B380:B382"/>
    <mergeCell ref="C380:C382"/>
    <mergeCell ref="D380:E380"/>
    <mergeCell ref="D381:E381"/>
    <mergeCell ref="D382:E382"/>
    <mergeCell ref="F380:F382"/>
    <mergeCell ref="N340:N342"/>
    <mergeCell ref="O340:O342"/>
    <mergeCell ref="P340:Q340"/>
    <mergeCell ref="P341:Q341"/>
    <mergeCell ref="P342:Q342"/>
    <mergeCell ref="R340:R342"/>
    <mergeCell ref="H340:I340"/>
    <mergeCell ref="H341:I341"/>
    <mergeCell ref="H342:I342"/>
    <mergeCell ref="J340:J342"/>
    <mergeCell ref="K340:K342"/>
    <mergeCell ref="L340:M340"/>
    <mergeCell ref="L341:M341"/>
    <mergeCell ref="L342:M342"/>
    <mergeCell ref="D318:E318"/>
    <mergeCell ref="H318:I318"/>
    <mergeCell ref="L318:M318"/>
    <mergeCell ref="B340:B342"/>
    <mergeCell ref="C340:C342"/>
    <mergeCell ref="D340:E340"/>
    <mergeCell ref="D341:E341"/>
    <mergeCell ref="D342:E342"/>
    <mergeCell ref="F340:F342"/>
    <mergeCell ref="G340:G342"/>
    <mergeCell ref="P273:Q274"/>
    <mergeCell ref="R273:R274"/>
    <mergeCell ref="S273:S274"/>
    <mergeCell ref="T273:U274"/>
    <mergeCell ref="V273:V274"/>
    <mergeCell ref="B316:B317"/>
    <mergeCell ref="C316:C317"/>
    <mergeCell ref="D316:M316"/>
    <mergeCell ref="D317:M317"/>
    <mergeCell ref="N316:N317"/>
    <mergeCell ref="H274:I274"/>
    <mergeCell ref="J273:J274"/>
    <mergeCell ref="K273:K274"/>
    <mergeCell ref="L273:M274"/>
    <mergeCell ref="N273:N274"/>
    <mergeCell ref="O273:O274"/>
    <mergeCell ref="C259:D259"/>
    <mergeCell ref="B260:B262"/>
    <mergeCell ref="C260:C262"/>
    <mergeCell ref="D272:U272"/>
    <mergeCell ref="B273:B274"/>
    <mergeCell ref="C273:C274"/>
    <mergeCell ref="D273:E274"/>
    <mergeCell ref="F273:F274"/>
    <mergeCell ref="G273:G274"/>
    <mergeCell ref="H273:I273"/>
    <mergeCell ref="AD208:AD211"/>
    <mergeCell ref="C249:C251"/>
    <mergeCell ref="D249:D251"/>
    <mergeCell ref="C253:D253"/>
    <mergeCell ref="C255:D255"/>
    <mergeCell ref="B256:B258"/>
    <mergeCell ref="C256:C258"/>
    <mergeCell ref="B244:AD244"/>
    <mergeCell ref="B245:AD245"/>
    <mergeCell ref="B246:AD246"/>
    <mergeCell ref="Z208:Z211"/>
    <mergeCell ref="AA208:AA211"/>
    <mergeCell ref="AB208:AC208"/>
    <mergeCell ref="AB209:AC209"/>
    <mergeCell ref="AB210:AC210"/>
    <mergeCell ref="AB211:AC211"/>
    <mergeCell ref="R208:R211"/>
    <mergeCell ref="S208:S211"/>
    <mergeCell ref="T208:U211"/>
    <mergeCell ref="V208:V211"/>
    <mergeCell ref="W208:W211"/>
    <mergeCell ref="X208:Y211"/>
    <mergeCell ref="N208:N211"/>
    <mergeCell ref="O208:O211"/>
    <mergeCell ref="P208:Q208"/>
    <mergeCell ref="P209:Q209"/>
    <mergeCell ref="P210:Q210"/>
    <mergeCell ref="P211:Q211"/>
    <mergeCell ref="H209:I209"/>
    <mergeCell ref="H210:I210"/>
    <mergeCell ref="H211:I211"/>
    <mergeCell ref="J208:J211"/>
    <mergeCell ref="K208:K211"/>
    <mergeCell ref="L208:M208"/>
    <mergeCell ref="L209:M209"/>
    <mergeCell ref="L210:M210"/>
    <mergeCell ref="L211:M211"/>
    <mergeCell ref="Z173:Z175"/>
    <mergeCell ref="B208:B211"/>
    <mergeCell ref="C208:C211"/>
    <mergeCell ref="D208:E208"/>
    <mergeCell ref="D209:E209"/>
    <mergeCell ref="D210:E210"/>
    <mergeCell ref="D211:E211"/>
    <mergeCell ref="F208:F211"/>
    <mergeCell ref="G208:G211"/>
    <mergeCell ref="H208:I208"/>
    <mergeCell ref="S173:S175"/>
    <mergeCell ref="T173:U175"/>
    <mergeCell ref="V173:V175"/>
    <mergeCell ref="W173:W175"/>
    <mergeCell ref="X173:Y173"/>
    <mergeCell ref="X174:Y174"/>
    <mergeCell ref="X175:Y175"/>
    <mergeCell ref="N173:N175"/>
    <mergeCell ref="O173:O175"/>
    <mergeCell ref="P173:Q173"/>
    <mergeCell ref="P174:Q174"/>
    <mergeCell ref="P175:Q175"/>
    <mergeCell ref="R173:R175"/>
    <mergeCell ref="H175:I175"/>
    <mergeCell ref="J173:J175"/>
    <mergeCell ref="K173:K175"/>
    <mergeCell ref="L173:M173"/>
    <mergeCell ref="L174:M174"/>
    <mergeCell ref="L175:M175"/>
    <mergeCell ref="J151:J152"/>
    <mergeCell ref="B173:B175"/>
    <mergeCell ref="C173:C175"/>
    <mergeCell ref="D173:E173"/>
    <mergeCell ref="D174:E174"/>
    <mergeCell ref="D175:E175"/>
    <mergeCell ref="F173:F175"/>
    <mergeCell ref="G173:G175"/>
    <mergeCell ref="H173:I173"/>
    <mergeCell ref="H174:I174"/>
    <mergeCell ref="V112:V113"/>
    <mergeCell ref="B114:I114"/>
    <mergeCell ref="B151:B152"/>
    <mergeCell ref="C151:C152"/>
    <mergeCell ref="D151:E151"/>
    <mergeCell ref="D152:E152"/>
    <mergeCell ref="F151:F152"/>
    <mergeCell ref="G151:G152"/>
    <mergeCell ref="H151:I151"/>
    <mergeCell ref="H152:I152"/>
    <mergeCell ref="O112:O113"/>
    <mergeCell ref="P112:Q112"/>
    <mergeCell ref="P113:Q113"/>
    <mergeCell ref="R112:R113"/>
    <mergeCell ref="S112:S113"/>
    <mergeCell ref="T112:U112"/>
    <mergeCell ref="T113:U113"/>
    <mergeCell ref="H113:I113"/>
    <mergeCell ref="J112:J113"/>
    <mergeCell ref="K112:K113"/>
    <mergeCell ref="L112:M112"/>
    <mergeCell ref="L113:M113"/>
    <mergeCell ref="N112:N113"/>
    <mergeCell ref="K78:K80"/>
    <mergeCell ref="L78:M80"/>
    <mergeCell ref="N78:N80"/>
    <mergeCell ref="B112:B113"/>
    <mergeCell ref="C112:C113"/>
    <mergeCell ref="D112:E112"/>
    <mergeCell ref="D113:E113"/>
    <mergeCell ref="F112:F113"/>
    <mergeCell ref="G112:G113"/>
    <mergeCell ref="H112:I112"/>
    <mergeCell ref="F78:F80"/>
    <mergeCell ref="G78:G80"/>
    <mergeCell ref="H78:I78"/>
    <mergeCell ref="H79:I79"/>
    <mergeCell ref="H80:I80"/>
    <mergeCell ref="J78:J80"/>
    <mergeCell ref="H63:I63"/>
    <mergeCell ref="J61:J63"/>
    <mergeCell ref="K61:K63"/>
    <mergeCell ref="L61:M63"/>
    <mergeCell ref="N61:N63"/>
    <mergeCell ref="B78:B80"/>
    <mergeCell ref="C78:C80"/>
    <mergeCell ref="D78:E78"/>
    <mergeCell ref="D79:E79"/>
    <mergeCell ref="D80:E80"/>
    <mergeCell ref="N12:N13"/>
    <mergeCell ref="B61:B63"/>
    <mergeCell ref="C61:C63"/>
    <mergeCell ref="D61:E61"/>
    <mergeCell ref="D62:E62"/>
    <mergeCell ref="D63:E63"/>
    <mergeCell ref="F61:F63"/>
    <mergeCell ref="G61:G63"/>
    <mergeCell ref="H61:I61"/>
    <mergeCell ref="H62:I62"/>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2" width="36.5703125" bestFit="1" customWidth="1"/>
    <col min="3" max="4" width="9.5703125" customWidth="1"/>
    <col min="5" max="5" width="36.5703125" customWidth="1"/>
    <col min="6" max="8" width="9.5703125" customWidth="1"/>
    <col min="9" max="9" width="36.5703125" customWidth="1"/>
    <col min="10" max="10" width="9.5703125"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40</v>
      </c>
      <c r="B3" s="64" t="s">
        <v>5</v>
      </c>
      <c r="C3" s="64"/>
      <c r="D3" s="64"/>
      <c r="E3" s="64"/>
      <c r="F3" s="64"/>
      <c r="G3" s="64"/>
      <c r="H3" s="64"/>
      <c r="I3" s="64"/>
      <c r="J3" s="64"/>
    </row>
    <row r="4" spans="1:10" ht="15" customHeight="1" x14ac:dyDescent="0.25">
      <c r="A4" s="13" t="s">
        <v>639</v>
      </c>
      <c r="B4" s="64" t="s">
        <v>5</v>
      </c>
      <c r="C4" s="64"/>
      <c r="D4" s="64"/>
      <c r="E4" s="64"/>
      <c r="F4" s="64"/>
      <c r="G4" s="64"/>
      <c r="H4" s="64"/>
      <c r="I4" s="64"/>
      <c r="J4" s="64"/>
    </row>
    <row r="5" spans="1:10" x14ac:dyDescent="0.25">
      <c r="A5" s="13"/>
      <c r="B5" s="65" t="s">
        <v>639</v>
      </c>
      <c r="C5" s="65"/>
      <c r="D5" s="65"/>
      <c r="E5" s="65"/>
      <c r="F5" s="65"/>
      <c r="G5" s="65"/>
      <c r="H5" s="65"/>
      <c r="I5" s="65"/>
      <c r="J5" s="65"/>
    </row>
    <row r="6" spans="1:10" x14ac:dyDescent="0.25">
      <c r="A6" s="13"/>
      <c r="B6" s="66" t="s">
        <v>641</v>
      </c>
      <c r="C6" s="66"/>
      <c r="D6" s="66"/>
      <c r="E6" s="66"/>
      <c r="F6" s="66"/>
      <c r="G6" s="66"/>
      <c r="H6" s="66"/>
      <c r="I6" s="66"/>
      <c r="J6" s="66"/>
    </row>
    <row r="7" spans="1:10" ht="15.75" x14ac:dyDescent="0.25">
      <c r="A7" s="13"/>
      <c r="B7" s="67"/>
      <c r="C7" s="67"/>
      <c r="D7" s="67"/>
      <c r="E7" s="67"/>
      <c r="F7" s="67"/>
      <c r="G7" s="67"/>
      <c r="H7" s="67"/>
      <c r="I7" s="67"/>
      <c r="J7" s="67"/>
    </row>
    <row r="8" spans="1:10" x14ac:dyDescent="0.25">
      <c r="A8" s="13"/>
      <c r="B8" s="12"/>
      <c r="C8" s="12"/>
      <c r="D8" s="12"/>
      <c r="E8" s="12"/>
      <c r="F8" s="12"/>
      <c r="G8" s="12"/>
      <c r="H8" s="12"/>
      <c r="I8" s="12"/>
      <c r="J8" s="12"/>
    </row>
    <row r="9" spans="1:10" x14ac:dyDescent="0.25">
      <c r="A9" s="13"/>
      <c r="B9" s="50"/>
      <c r="C9" s="50" t="s">
        <v>217</v>
      </c>
      <c r="D9" s="51" t="s">
        <v>274</v>
      </c>
      <c r="E9" s="51"/>
      <c r="F9" s="50"/>
      <c r="G9" s="50" t="s">
        <v>217</v>
      </c>
      <c r="H9" s="51" t="s">
        <v>448</v>
      </c>
      <c r="I9" s="51"/>
      <c r="J9" s="50"/>
    </row>
    <row r="10" spans="1:10" ht="15.75" thickBot="1" x14ac:dyDescent="0.3">
      <c r="A10" s="13"/>
      <c r="B10" s="50"/>
      <c r="C10" s="50"/>
      <c r="D10" s="52">
        <v>2014</v>
      </c>
      <c r="E10" s="52"/>
      <c r="F10" s="50"/>
      <c r="G10" s="50"/>
      <c r="H10" s="52">
        <v>2013</v>
      </c>
      <c r="I10" s="52"/>
      <c r="J10" s="50"/>
    </row>
    <row r="11" spans="1:10" ht="25.5" x14ac:dyDescent="0.25">
      <c r="A11" s="13"/>
      <c r="B11" s="23" t="s">
        <v>642</v>
      </c>
      <c r="C11" s="21" t="s">
        <v>217</v>
      </c>
      <c r="D11" s="21" t="s">
        <v>228</v>
      </c>
      <c r="E11" s="25">
        <v>787712</v>
      </c>
      <c r="F11" s="27" t="s">
        <v>217</v>
      </c>
      <c r="G11" s="21" t="s">
        <v>217</v>
      </c>
      <c r="H11" s="21" t="s">
        <v>228</v>
      </c>
      <c r="I11" s="25">
        <v>841741</v>
      </c>
      <c r="J11" s="27" t="s">
        <v>217</v>
      </c>
    </row>
    <row r="12" spans="1:10" x14ac:dyDescent="0.25">
      <c r="A12" s="13"/>
      <c r="B12" s="30" t="s">
        <v>643</v>
      </c>
      <c r="C12" s="12" t="s">
        <v>217</v>
      </c>
      <c r="D12" s="12"/>
      <c r="E12" s="34">
        <v>300000</v>
      </c>
      <c r="F12" s="14" t="s">
        <v>217</v>
      </c>
      <c r="G12" s="12" t="s">
        <v>217</v>
      </c>
      <c r="H12" s="12"/>
      <c r="I12" s="34">
        <v>270000</v>
      </c>
      <c r="J12" s="14" t="s">
        <v>217</v>
      </c>
    </row>
    <row r="13" spans="1:10" ht="15.75" thickBot="1" x14ac:dyDescent="0.3">
      <c r="A13" s="13"/>
      <c r="B13" s="23" t="s">
        <v>644</v>
      </c>
      <c r="C13" s="21" t="s">
        <v>217</v>
      </c>
      <c r="D13" s="21"/>
      <c r="E13" s="25">
        <v>128912</v>
      </c>
      <c r="F13" s="27" t="s">
        <v>217</v>
      </c>
      <c r="G13" s="21" t="s">
        <v>217</v>
      </c>
      <c r="H13" s="21"/>
      <c r="I13" s="25">
        <v>129498</v>
      </c>
      <c r="J13" s="27" t="s">
        <v>217</v>
      </c>
    </row>
    <row r="14" spans="1:10" x14ac:dyDescent="0.25">
      <c r="A14" s="13"/>
      <c r="B14" s="41"/>
      <c r="C14" s="41" t="s">
        <v>217</v>
      </c>
      <c r="D14" s="42"/>
      <c r="E14" s="42"/>
      <c r="F14" s="41"/>
      <c r="G14" s="41" t="s">
        <v>217</v>
      </c>
      <c r="H14" s="42"/>
      <c r="I14" s="42"/>
      <c r="J14" s="41"/>
    </row>
    <row r="15" spans="1:10" ht="15.75" thickBot="1" x14ac:dyDescent="0.3">
      <c r="A15" s="13"/>
      <c r="B15" s="49"/>
      <c r="C15" s="16" t="s">
        <v>217</v>
      </c>
      <c r="D15" s="12" t="s">
        <v>228</v>
      </c>
      <c r="E15" s="34">
        <v>1216624</v>
      </c>
      <c r="F15" s="14" t="s">
        <v>217</v>
      </c>
      <c r="G15" s="16" t="s">
        <v>217</v>
      </c>
      <c r="H15" s="12" t="s">
        <v>228</v>
      </c>
      <c r="I15" s="34">
        <v>1241239</v>
      </c>
      <c r="J15" s="14" t="s">
        <v>217</v>
      </c>
    </row>
    <row r="16" spans="1:10" ht="15.75" thickTop="1" x14ac:dyDescent="0.25">
      <c r="A16" s="13"/>
      <c r="B16" s="41"/>
      <c r="C16" s="41" t="s">
        <v>217</v>
      </c>
      <c r="D16" s="46"/>
      <c r="E16" s="46"/>
      <c r="F16" s="41"/>
      <c r="G16" s="41" t="s">
        <v>217</v>
      </c>
      <c r="H16" s="46"/>
      <c r="I16" s="46"/>
      <c r="J16" s="41"/>
    </row>
    <row r="17" spans="1:10" ht="25.5" customHeight="1" x14ac:dyDescent="0.25">
      <c r="A17" s="13"/>
      <c r="B17" s="66" t="s">
        <v>645</v>
      </c>
      <c r="C17" s="66"/>
      <c r="D17" s="66"/>
      <c r="E17" s="66"/>
      <c r="F17" s="66"/>
      <c r="G17" s="66"/>
      <c r="H17" s="66"/>
      <c r="I17" s="66"/>
      <c r="J17" s="66"/>
    </row>
    <row r="18" spans="1:10" x14ac:dyDescent="0.25">
      <c r="A18" s="13"/>
      <c r="B18" s="66" t="s">
        <v>646</v>
      </c>
      <c r="C18" s="66"/>
      <c r="D18" s="66"/>
      <c r="E18" s="66"/>
      <c r="F18" s="66"/>
      <c r="G18" s="66"/>
      <c r="H18" s="66"/>
      <c r="I18" s="66"/>
      <c r="J18" s="66"/>
    </row>
    <row r="19" spans="1:10" ht="15.75" x14ac:dyDescent="0.25">
      <c r="A19" s="13"/>
      <c r="B19" s="67"/>
      <c r="C19" s="67"/>
      <c r="D19" s="67"/>
      <c r="E19" s="67"/>
      <c r="F19" s="67"/>
      <c r="G19" s="67"/>
      <c r="H19" s="67"/>
      <c r="I19" s="67"/>
      <c r="J19" s="67"/>
    </row>
    <row r="20" spans="1:10" x14ac:dyDescent="0.25">
      <c r="A20" s="13"/>
      <c r="B20" s="12"/>
      <c r="C20" s="12"/>
      <c r="D20" s="12"/>
      <c r="E20" s="12"/>
      <c r="F20" s="12"/>
      <c r="G20" s="12"/>
      <c r="H20" s="12"/>
      <c r="I20" s="12"/>
      <c r="J20" s="12"/>
    </row>
    <row r="21" spans="1:10" x14ac:dyDescent="0.25">
      <c r="A21" s="13"/>
      <c r="B21" s="50"/>
      <c r="C21" s="50" t="s">
        <v>217</v>
      </c>
      <c r="D21" s="51" t="s">
        <v>274</v>
      </c>
      <c r="E21" s="51"/>
      <c r="F21" s="50"/>
      <c r="G21" s="50" t="s">
        <v>217</v>
      </c>
      <c r="H21" s="51" t="s">
        <v>448</v>
      </c>
      <c r="I21" s="51"/>
      <c r="J21" s="50"/>
    </row>
    <row r="22" spans="1:10" ht="15.75" thickBot="1" x14ac:dyDescent="0.3">
      <c r="A22" s="13"/>
      <c r="B22" s="50"/>
      <c r="C22" s="50"/>
      <c r="D22" s="52">
        <v>2014</v>
      </c>
      <c r="E22" s="52"/>
      <c r="F22" s="50"/>
      <c r="G22" s="50"/>
      <c r="H22" s="52">
        <v>2013</v>
      </c>
      <c r="I22" s="52"/>
      <c r="J22" s="50"/>
    </row>
    <row r="23" spans="1:10" x14ac:dyDescent="0.25">
      <c r="A23" s="13"/>
      <c r="B23" s="23" t="s">
        <v>647</v>
      </c>
      <c r="C23" s="21" t="s">
        <v>217</v>
      </c>
      <c r="D23" s="21" t="s">
        <v>228</v>
      </c>
      <c r="E23" s="25">
        <v>150073</v>
      </c>
      <c r="F23" s="27" t="s">
        <v>217</v>
      </c>
      <c r="G23" s="21" t="s">
        <v>217</v>
      </c>
      <c r="H23" s="21" t="s">
        <v>228</v>
      </c>
      <c r="I23" s="25">
        <v>50076</v>
      </c>
      <c r="J23" s="27" t="s">
        <v>217</v>
      </c>
    </row>
    <row r="24" spans="1:10" x14ac:dyDescent="0.25">
      <c r="A24" s="13"/>
      <c r="B24" s="30" t="s">
        <v>644</v>
      </c>
      <c r="C24" s="12" t="s">
        <v>217</v>
      </c>
      <c r="D24" s="12"/>
      <c r="E24" s="34">
        <v>85679</v>
      </c>
      <c r="F24" s="14" t="s">
        <v>217</v>
      </c>
      <c r="G24" s="12" t="s">
        <v>217</v>
      </c>
      <c r="H24" s="12"/>
      <c r="I24" s="34">
        <v>84637</v>
      </c>
      <c r="J24" s="14" t="s">
        <v>217</v>
      </c>
    </row>
    <row r="25" spans="1:10" x14ac:dyDescent="0.25">
      <c r="A25" s="13"/>
      <c r="B25" s="23" t="s">
        <v>648</v>
      </c>
      <c r="C25" s="21" t="s">
        <v>217</v>
      </c>
      <c r="D25" s="27"/>
      <c r="E25" s="38" t="s">
        <v>237</v>
      </c>
      <c r="F25" s="27" t="s">
        <v>217</v>
      </c>
      <c r="G25" s="21" t="s">
        <v>217</v>
      </c>
      <c r="H25" s="21"/>
      <c r="I25" s="25">
        <v>8637</v>
      </c>
      <c r="J25" s="27" t="s">
        <v>217</v>
      </c>
    </row>
    <row r="26" spans="1:10" ht="15.75" thickBot="1" x14ac:dyDescent="0.3">
      <c r="A26" s="13"/>
      <c r="B26" s="30" t="s">
        <v>649</v>
      </c>
      <c r="C26" s="12" t="s">
        <v>217</v>
      </c>
      <c r="D26" s="14"/>
      <c r="E26" s="40" t="s">
        <v>237</v>
      </c>
      <c r="F26" s="14" t="s">
        <v>217</v>
      </c>
      <c r="G26" s="12" t="s">
        <v>217</v>
      </c>
      <c r="H26" s="12"/>
      <c r="I26" s="36">
        <v>578</v>
      </c>
      <c r="J26" s="14" t="s">
        <v>217</v>
      </c>
    </row>
    <row r="27" spans="1:10" x14ac:dyDescent="0.25">
      <c r="A27" s="13"/>
      <c r="B27" s="41"/>
      <c r="C27" s="41" t="s">
        <v>217</v>
      </c>
      <c r="D27" s="42"/>
      <c r="E27" s="42"/>
      <c r="F27" s="41"/>
      <c r="G27" s="41" t="s">
        <v>217</v>
      </c>
      <c r="H27" s="42"/>
      <c r="I27" s="42"/>
      <c r="J27" s="41"/>
    </row>
    <row r="28" spans="1:10" ht="15.75" thickBot="1" x14ac:dyDescent="0.3">
      <c r="A28" s="13"/>
      <c r="B28" s="45"/>
      <c r="C28" s="44" t="s">
        <v>217</v>
      </c>
      <c r="D28" s="21" t="s">
        <v>228</v>
      </c>
      <c r="E28" s="25">
        <v>235752</v>
      </c>
      <c r="F28" s="27" t="s">
        <v>217</v>
      </c>
      <c r="G28" s="44" t="s">
        <v>217</v>
      </c>
      <c r="H28" s="21" t="s">
        <v>228</v>
      </c>
      <c r="I28" s="25">
        <v>143928</v>
      </c>
      <c r="J28" s="27" t="s">
        <v>217</v>
      </c>
    </row>
    <row r="29" spans="1:10" ht="15.75" thickTop="1" x14ac:dyDescent="0.25">
      <c r="A29" s="13"/>
      <c r="B29" s="41"/>
      <c r="C29" s="41" t="s">
        <v>217</v>
      </c>
      <c r="D29" s="46"/>
      <c r="E29" s="46"/>
      <c r="F29" s="41"/>
      <c r="G29" s="41" t="s">
        <v>217</v>
      </c>
      <c r="H29" s="46"/>
      <c r="I29" s="46"/>
      <c r="J29" s="41"/>
    </row>
    <row r="30" spans="1:10" x14ac:dyDescent="0.25">
      <c r="A30" s="13"/>
      <c r="B30" s="68"/>
      <c r="C30" s="68"/>
      <c r="D30" s="68"/>
      <c r="E30" s="68"/>
      <c r="F30" s="68"/>
      <c r="G30" s="68"/>
      <c r="H30" s="68"/>
      <c r="I30" s="68"/>
      <c r="J30" s="68"/>
    </row>
    <row r="31" spans="1:10" ht="38.25" customHeight="1" x14ac:dyDescent="0.25">
      <c r="A31" s="13"/>
      <c r="B31" s="66" t="s">
        <v>650</v>
      </c>
      <c r="C31" s="66"/>
      <c r="D31" s="66"/>
      <c r="E31" s="66"/>
      <c r="F31" s="66"/>
      <c r="G31" s="66"/>
      <c r="H31" s="66"/>
      <c r="I31" s="66"/>
      <c r="J31" s="66"/>
    </row>
  </sheetData>
  <mergeCells count="32">
    <mergeCell ref="B7:J7"/>
    <mergeCell ref="B17:J17"/>
    <mergeCell ref="B18:J18"/>
    <mergeCell ref="B19:J19"/>
    <mergeCell ref="B30:J30"/>
    <mergeCell ref="B31:J31"/>
    <mergeCell ref="H22:I22"/>
    <mergeCell ref="J21:J22"/>
    <mergeCell ref="A1:A2"/>
    <mergeCell ref="B1:J1"/>
    <mergeCell ref="B2:J2"/>
    <mergeCell ref="B3:J3"/>
    <mergeCell ref="A4:A31"/>
    <mergeCell ref="B4:J4"/>
    <mergeCell ref="B5:J5"/>
    <mergeCell ref="B6:J6"/>
    <mergeCell ref="H9:I9"/>
    <mergeCell ref="H10:I10"/>
    <mergeCell ref="J9:J10"/>
    <mergeCell ref="B21:B22"/>
    <mergeCell ref="C21:C22"/>
    <mergeCell ref="D21:E21"/>
    <mergeCell ref="D22:E22"/>
    <mergeCell ref="F21:F22"/>
    <mergeCell ref="G21:G22"/>
    <mergeCell ref="H21:I21"/>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27.5703125" bestFit="1" customWidth="1"/>
    <col min="2" max="2" width="36.5703125" customWidth="1"/>
    <col min="3" max="4" width="10" customWidth="1"/>
    <col min="5" max="5" width="31" customWidth="1"/>
    <col min="6" max="8" width="10" customWidth="1"/>
    <col min="9" max="9" width="26.42578125" customWidth="1"/>
    <col min="10" max="12" width="10" customWidth="1"/>
    <col min="13" max="13" width="31" customWidth="1"/>
    <col min="14" max="15" width="10" customWidth="1"/>
    <col min="16" max="17" width="36.5703125" customWidth="1"/>
    <col min="18" max="19" width="10" customWidth="1"/>
    <col min="20" max="20" width="36.5703125" customWidth="1"/>
    <col min="21" max="21" width="24" customWidth="1"/>
    <col min="22" max="22" width="16.28515625" customWidth="1"/>
    <col min="23" max="24" width="36.5703125" customWidth="1"/>
  </cols>
  <sheetData>
    <row r="1" spans="1:24" ht="15" customHeight="1" x14ac:dyDescent="0.25">
      <c r="A1" s="8" t="s">
        <v>65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192</v>
      </c>
      <c r="B3" s="64" t="s">
        <v>5</v>
      </c>
      <c r="C3" s="64"/>
      <c r="D3" s="64"/>
      <c r="E3" s="64"/>
      <c r="F3" s="64"/>
      <c r="G3" s="64"/>
      <c r="H3" s="64"/>
      <c r="I3" s="64"/>
      <c r="J3" s="64"/>
      <c r="K3" s="64"/>
      <c r="L3" s="64"/>
      <c r="M3" s="64"/>
      <c r="N3" s="64"/>
      <c r="O3" s="64"/>
      <c r="P3" s="64"/>
      <c r="Q3" s="64"/>
      <c r="R3" s="64"/>
      <c r="S3" s="64"/>
      <c r="T3" s="64"/>
      <c r="U3" s="64"/>
      <c r="V3" s="64"/>
      <c r="W3" s="64"/>
      <c r="X3" s="64"/>
    </row>
    <row r="4" spans="1:24" ht="15" customHeight="1" x14ac:dyDescent="0.25">
      <c r="A4" s="13" t="s">
        <v>651</v>
      </c>
      <c r="B4" s="64" t="s">
        <v>5</v>
      </c>
      <c r="C4" s="64"/>
      <c r="D4" s="64"/>
      <c r="E4" s="64"/>
      <c r="F4" s="64"/>
      <c r="G4" s="64"/>
      <c r="H4" s="64"/>
      <c r="I4" s="64"/>
      <c r="J4" s="64"/>
      <c r="K4" s="64"/>
      <c r="L4" s="64"/>
      <c r="M4" s="64"/>
      <c r="N4" s="64"/>
      <c r="O4" s="64"/>
      <c r="P4" s="64"/>
      <c r="Q4" s="64"/>
      <c r="R4" s="64"/>
      <c r="S4" s="64"/>
      <c r="T4" s="64"/>
      <c r="U4" s="64"/>
      <c r="V4" s="64"/>
      <c r="W4" s="64"/>
      <c r="X4" s="64"/>
    </row>
    <row r="5" spans="1:24" x14ac:dyDescent="0.25">
      <c r="A5" s="13"/>
      <c r="B5" s="65" t="s">
        <v>651</v>
      </c>
      <c r="C5" s="65"/>
      <c r="D5" s="65"/>
      <c r="E5" s="65"/>
      <c r="F5" s="65"/>
      <c r="G5" s="65"/>
      <c r="H5" s="65"/>
      <c r="I5" s="65"/>
      <c r="J5" s="65"/>
      <c r="K5" s="65"/>
      <c r="L5" s="65"/>
      <c r="M5" s="65"/>
      <c r="N5" s="65"/>
      <c r="O5" s="65"/>
      <c r="P5" s="65"/>
      <c r="Q5" s="65"/>
      <c r="R5" s="65"/>
      <c r="S5" s="65"/>
      <c r="T5" s="65"/>
      <c r="U5" s="65"/>
      <c r="V5" s="65"/>
      <c r="W5" s="65"/>
      <c r="X5" s="65"/>
    </row>
    <row r="6" spans="1:24" ht="25.5" customHeight="1" x14ac:dyDescent="0.25">
      <c r="A6" s="13"/>
      <c r="B6" s="66" t="s">
        <v>652</v>
      </c>
      <c r="C6" s="66"/>
      <c r="D6" s="66"/>
      <c r="E6" s="66"/>
      <c r="F6" s="66"/>
      <c r="G6" s="66"/>
      <c r="H6" s="66"/>
      <c r="I6" s="66"/>
      <c r="J6" s="66"/>
      <c r="K6" s="66"/>
      <c r="L6" s="66"/>
      <c r="M6" s="66"/>
      <c r="N6" s="66"/>
      <c r="O6" s="66"/>
      <c r="P6" s="66"/>
      <c r="Q6" s="66"/>
      <c r="R6" s="66"/>
      <c r="S6" s="66"/>
      <c r="T6" s="66"/>
      <c r="U6" s="66"/>
      <c r="V6" s="66"/>
      <c r="W6" s="66"/>
      <c r="X6" s="66"/>
    </row>
    <row r="7" spans="1:24" ht="25.5" customHeight="1" x14ac:dyDescent="0.25">
      <c r="A7" s="13"/>
      <c r="B7" s="66" t="s">
        <v>653</v>
      </c>
      <c r="C7" s="66"/>
      <c r="D7" s="66"/>
      <c r="E7" s="66"/>
      <c r="F7" s="66"/>
      <c r="G7" s="66"/>
      <c r="H7" s="66"/>
      <c r="I7" s="66"/>
      <c r="J7" s="66"/>
      <c r="K7" s="66"/>
      <c r="L7" s="66"/>
      <c r="M7" s="66"/>
      <c r="N7" s="66"/>
      <c r="O7" s="66"/>
      <c r="P7" s="66"/>
      <c r="Q7" s="66"/>
      <c r="R7" s="66"/>
      <c r="S7" s="66"/>
      <c r="T7" s="66"/>
      <c r="U7" s="66"/>
      <c r="V7" s="66"/>
      <c r="W7" s="66"/>
      <c r="X7" s="66"/>
    </row>
    <row r="8" spans="1:24" ht="25.5" customHeight="1" x14ac:dyDescent="0.25">
      <c r="A8" s="13"/>
      <c r="B8" s="66" t="s">
        <v>654</v>
      </c>
      <c r="C8" s="66"/>
      <c r="D8" s="66"/>
      <c r="E8" s="66"/>
      <c r="F8" s="66"/>
      <c r="G8" s="66"/>
      <c r="H8" s="66"/>
      <c r="I8" s="66"/>
      <c r="J8" s="66"/>
      <c r="K8" s="66"/>
      <c r="L8" s="66"/>
      <c r="M8" s="66"/>
      <c r="N8" s="66"/>
      <c r="O8" s="66"/>
      <c r="P8" s="66"/>
      <c r="Q8" s="66"/>
      <c r="R8" s="66"/>
      <c r="S8" s="66"/>
      <c r="T8" s="66"/>
      <c r="U8" s="66"/>
      <c r="V8" s="66"/>
      <c r="W8" s="66"/>
      <c r="X8" s="66"/>
    </row>
    <row r="9" spans="1:24" x14ac:dyDescent="0.25">
      <c r="A9" s="13"/>
      <c r="B9" s="66" t="s">
        <v>655</v>
      </c>
      <c r="C9" s="66"/>
      <c r="D9" s="66"/>
      <c r="E9" s="66"/>
      <c r="F9" s="66"/>
      <c r="G9" s="66"/>
      <c r="H9" s="66"/>
      <c r="I9" s="66"/>
      <c r="J9" s="66"/>
      <c r="K9" s="66"/>
      <c r="L9" s="66"/>
      <c r="M9" s="66"/>
      <c r="N9" s="66"/>
      <c r="O9" s="66"/>
      <c r="P9" s="66"/>
      <c r="Q9" s="66"/>
      <c r="R9" s="66"/>
      <c r="S9" s="66"/>
      <c r="T9" s="66"/>
      <c r="U9" s="66"/>
      <c r="V9" s="66"/>
      <c r="W9" s="66"/>
      <c r="X9" s="66"/>
    </row>
    <row r="10" spans="1:24" ht="15.75" x14ac:dyDescent="0.25">
      <c r="A10" s="13"/>
      <c r="B10" s="67"/>
      <c r="C10" s="67"/>
      <c r="D10" s="67"/>
      <c r="E10" s="67"/>
      <c r="F10" s="67"/>
      <c r="G10" s="67"/>
      <c r="H10" s="67"/>
      <c r="I10" s="67"/>
      <c r="J10" s="67"/>
      <c r="K10" s="67"/>
      <c r="L10" s="67"/>
      <c r="M10" s="67"/>
      <c r="N10" s="67"/>
      <c r="O10" s="67"/>
      <c r="P10" s="67"/>
      <c r="Q10" s="67"/>
      <c r="R10" s="67"/>
      <c r="S10" s="67"/>
      <c r="T10" s="67"/>
      <c r="U10" s="67"/>
      <c r="V10" s="67"/>
      <c r="W10" s="67"/>
      <c r="X10" s="67"/>
    </row>
    <row r="11" spans="1:2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x14ac:dyDescent="0.25">
      <c r="A12" s="13"/>
      <c r="B12" s="50"/>
      <c r="C12" s="50" t="s">
        <v>217</v>
      </c>
      <c r="D12" s="51" t="s">
        <v>656</v>
      </c>
      <c r="E12" s="51"/>
      <c r="F12" s="50"/>
      <c r="G12" s="50" t="s">
        <v>217</v>
      </c>
      <c r="H12" s="51" t="s">
        <v>659</v>
      </c>
      <c r="I12" s="51"/>
      <c r="J12" s="50"/>
      <c r="K12" s="50" t="s">
        <v>217</v>
      </c>
      <c r="L12" s="51" t="s">
        <v>660</v>
      </c>
      <c r="M12" s="51"/>
      <c r="N12" s="50"/>
      <c r="O12" s="50" t="s">
        <v>217</v>
      </c>
      <c r="P12" s="51" t="s">
        <v>662</v>
      </c>
      <c r="Q12" s="51"/>
      <c r="R12" s="50"/>
      <c r="S12" s="50" t="s">
        <v>217</v>
      </c>
      <c r="T12" s="51" t="s">
        <v>665</v>
      </c>
      <c r="U12" s="51"/>
      <c r="V12" s="50"/>
      <c r="W12" s="50"/>
      <c r="X12" s="50"/>
    </row>
    <row r="13" spans="1:24" x14ac:dyDescent="0.25">
      <c r="A13" s="13"/>
      <c r="B13" s="50"/>
      <c r="C13" s="50"/>
      <c r="D13" s="51" t="s">
        <v>657</v>
      </c>
      <c r="E13" s="51"/>
      <c r="F13" s="50"/>
      <c r="G13" s="50"/>
      <c r="H13" s="51" t="s">
        <v>658</v>
      </c>
      <c r="I13" s="51"/>
      <c r="J13" s="50"/>
      <c r="K13" s="50"/>
      <c r="L13" s="51" t="s">
        <v>661</v>
      </c>
      <c r="M13" s="51"/>
      <c r="N13" s="50"/>
      <c r="O13" s="50"/>
      <c r="P13" s="51" t="s">
        <v>663</v>
      </c>
      <c r="Q13" s="51"/>
      <c r="R13" s="50"/>
      <c r="S13" s="50"/>
      <c r="T13" s="51" t="s">
        <v>666</v>
      </c>
      <c r="U13" s="51"/>
      <c r="V13" s="50"/>
      <c r="W13" s="50"/>
      <c r="X13" s="50"/>
    </row>
    <row r="14" spans="1:24" ht="15.75" thickBot="1" x14ac:dyDescent="0.3">
      <c r="A14" s="13"/>
      <c r="B14" s="50"/>
      <c r="C14" s="50"/>
      <c r="D14" s="52" t="s">
        <v>658</v>
      </c>
      <c r="E14" s="52"/>
      <c r="F14" s="50"/>
      <c r="G14" s="50"/>
      <c r="H14" s="52"/>
      <c r="I14" s="52"/>
      <c r="J14" s="50"/>
      <c r="K14" s="50"/>
      <c r="L14" s="52" t="s">
        <v>324</v>
      </c>
      <c r="M14" s="52"/>
      <c r="N14" s="50"/>
      <c r="O14" s="50"/>
      <c r="P14" s="52" t="s">
        <v>664</v>
      </c>
      <c r="Q14" s="52"/>
      <c r="R14" s="50"/>
      <c r="S14" s="50"/>
      <c r="T14" s="52"/>
      <c r="U14" s="52"/>
      <c r="V14" s="50"/>
      <c r="W14" s="50"/>
      <c r="X14" s="50"/>
    </row>
    <row r="15" spans="1:24" x14ac:dyDescent="0.25">
      <c r="A15" s="13"/>
      <c r="B15" s="99" t="s">
        <v>667</v>
      </c>
      <c r="C15" s="58" t="s">
        <v>217</v>
      </c>
      <c r="D15" s="101" t="s">
        <v>228</v>
      </c>
      <c r="E15" s="103">
        <v>21500</v>
      </c>
      <c r="F15" s="104" t="s">
        <v>217</v>
      </c>
      <c r="G15" s="58" t="s">
        <v>217</v>
      </c>
      <c r="H15" s="101" t="s">
        <v>228</v>
      </c>
      <c r="I15" s="106">
        <v>665</v>
      </c>
      <c r="J15" s="104" t="s">
        <v>217</v>
      </c>
      <c r="K15" s="58" t="s">
        <v>217</v>
      </c>
      <c r="L15" s="101" t="s">
        <v>228</v>
      </c>
      <c r="M15" s="103">
        <v>22165</v>
      </c>
      <c r="N15" s="104" t="s">
        <v>217</v>
      </c>
      <c r="O15" s="58" t="s">
        <v>217</v>
      </c>
      <c r="P15" s="101"/>
      <c r="Q15" s="108">
        <v>13316</v>
      </c>
      <c r="R15" s="104" t="s">
        <v>217</v>
      </c>
      <c r="S15" s="58" t="s">
        <v>217</v>
      </c>
      <c r="T15" s="101"/>
      <c r="U15" s="106">
        <v>1.88</v>
      </c>
      <c r="V15" s="104" t="s">
        <v>458</v>
      </c>
      <c r="W15" s="58"/>
      <c r="X15" s="95" t="s">
        <v>668</v>
      </c>
    </row>
    <row r="16" spans="1:24" x14ac:dyDescent="0.25">
      <c r="A16" s="13"/>
      <c r="B16" s="99"/>
      <c r="C16" s="58"/>
      <c r="D16" s="100"/>
      <c r="E16" s="102"/>
      <c r="F16" s="104"/>
      <c r="G16" s="58"/>
      <c r="H16" s="100"/>
      <c r="I16" s="105"/>
      <c r="J16" s="104"/>
      <c r="K16" s="58"/>
      <c r="L16" s="100"/>
      <c r="M16" s="102"/>
      <c r="N16" s="104"/>
      <c r="O16" s="58"/>
      <c r="P16" s="100"/>
      <c r="Q16" s="107"/>
      <c r="R16" s="104"/>
      <c r="S16" s="58"/>
      <c r="T16" s="100"/>
      <c r="U16" s="105"/>
      <c r="V16" s="104"/>
      <c r="W16" s="58"/>
      <c r="X16" s="95" t="s">
        <v>669</v>
      </c>
    </row>
    <row r="17" spans="1:24" x14ac:dyDescent="0.25">
      <c r="A17" s="13"/>
      <c r="B17" s="30" t="s">
        <v>670</v>
      </c>
      <c r="C17" s="12" t="s">
        <v>217</v>
      </c>
      <c r="D17" s="12"/>
      <c r="E17" s="34">
        <v>36000</v>
      </c>
      <c r="F17" s="14" t="s">
        <v>217</v>
      </c>
      <c r="G17" s="12" t="s">
        <v>217</v>
      </c>
      <c r="H17" s="12"/>
      <c r="I17" s="34">
        <v>1114</v>
      </c>
      <c r="J17" s="14" t="s">
        <v>217</v>
      </c>
      <c r="K17" s="12" t="s">
        <v>217</v>
      </c>
      <c r="L17" s="12"/>
      <c r="M17" s="34">
        <v>36042</v>
      </c>
      <c r="N17" s="14" t="s">
        <v>217</v>
      </c>
      <c r="O17" s="12" t="s">
        <v>217</v>
      </c>
      <c r="P17" s="12"/>
      <c r="Q17" s="96">
        <v>12710</v>
      </c>
      <c r="R17" s="14" t="s">
        <v>217</v>
      </c>
      <c r="S17" s="12" t="s">
        <v>217</v>
      </c>
      <c r="T17" s="12"/>
      <c r="U17" s="36">
        <v>2.4300000000000002</v>
      </c>
      <c r="V17" s="14" t="s">
        <v>458</v>
      </c>
      <c r="W17" s="12"/>
      <c r="X17" s="97" t="s">
        <v>671</v>
      </c>
    </row>
    <row r="18" spans="1:24" ht="15.75" thickBot="1" x14ac:dyDescent="0.3">
      <c r="A18" s="13"/>
      <c r="B18" s="23" t="s">
        <v>672</v>
      </c>
      <c r="C18" s="21" t="s">
        <v>217</v>
      </c>
      <c r="D18" s="21"/>
      <c r="E18" s="25">
        <v>10000</v>
      </c>
      <c r="F18" s="27" t="s">
        <v>217</v>
      </c>
      <c r="G18" s="21" t="s">
        <v>217</v>
      </c>
      <c r="H18" s="21"/>
      <c r="I18" s="29">
        <v>310</v>
      </c>
      <c r="J18" s="27" t="s">
        <v>217</v>
      </c>
      <c r="K18" s="21" t="s">
        <v>217</v>
      </c>
      <c r="L18" s="21"/>
      <c r="M18" s="25">
        <v>10310</v>
      </c>
      <c r="N18" s="27" t="s">
        <v>217</v>
      </c>
      <c r="O18" s="21" t="s">
        <v>217</v>
      </c>
      <c r="P18" s="21"/>
      <c r="Q18" s="98">
        <v>12334</v>
      </c>
      <c r="R18" s="27" t="s">
        <v>217</v>
      </c>
      <c r="S18" s="21" t="s">
        <v>217</v>
      </c>
      <c r="T18" s="21"/>
      <c r="U18" s="29">
        <v>3.24</v>
      </c>
      <c r="V18" s="27" t="s">
        <v>458</v>
      </c>
      <c r="W18" s="21"/>
      <c r="X18" s="95" t="s">
        <v>673</v>
      </c>
    </row>
    <row r="19" spans="1:24" x14ac:dyDescent="0.25">
      <c r="A19" s="13"/>
      <c r="B19" s="41"/>
      <c r="C19" s="41" t="s">
        <v>217</v>
      </c>
      <c r="D19" s="42"/>
      <c r="E19" s="42"/>
      <c r="F19" s="41"/>
      <c r="G19" s="41" t="s">
        <v>217</v>
      </c>
      <c r="H19" s="42"/>
      <c r="I19" s="42"/>
      <c r="J19" s="41"/>
      <c r="K19" s="41" t="s">
        <v>217</v>
      </c>
      <c r="L19" s="42"/>
      <c r="M19" s="42"/>
      <c r="N19" s="41"/>
      <c r="O19" s="41" t="s">
        <v>217</v>
      </c>
      <c r="P19" s="41"/>
      <c r="Q19" s="41"/>
      <c r="R19" s="41"/>
      <c r="S19" s="41" t="s">
        <v>217</v>
      </c>
      <c r="T19" s="41"/>
      <c r="U19" s="41"/>
      <c r="V19" s="41"/>
      <c r="W19" s="41"/>
      <c r="X19" s="41"/>
    </row>
    <row r="20" spans="1:24" ht="15.75" thickBot="1" x14ac:dyDescent="0.3">
      <c r="A20" s="13"/>
      <c r="B20" s="49"/>
      <c r="C20" s="16" t="s">
        <v>217</v>
      </c>
      <c r="D20" s="12" t="s">
        <v>228</v>
      </c>
      <c r="E20" s="34">
        <v>67500</v>
      </c>
      <c r="F20" s="14" t="s">
        <v>217</v>
      </c>
      <c r="G20" s="16" t="s">
        <v>217</v>
      </c>
      <c r="H20" s="12" t="s">
        <v>228</v>
      </c>
      <c r="I20" s="34">
        <v>2089</v>
      </c>
      <c r="J20" s="14" t="s">
        <v>217</v>
      </c>
      <c r="K20" s="16" t="s">
        <v>217</v>
      </c>
      <c r="L20" s="12" t="s">
        <v>228</v>
      </c>
      <c r="M20" s="34">
        <v>68517</v>
      </c>
      <c r="N20" s="14" t="s">
        <v>217</v>
      </c>
      <c r="O20" s="16" t="s">
        <v>217</v>
      </c>
      <c r="P20" s="12"/>
      <c r="Q20" s="12"/>
      <c r="R20" s="12"/>
      <c r="S20" s="16" t="s">
        <v>217</v>
      </c>
      <c r="T20" s="12"/>
      <c r="U20" s="12"/>
      <c r="V20" s="12"/>
      <c r="W20" s="16"/>
      <c r="X20" s="12"/>
    </row>
    <row r="21" spans="1:24" ht="15.75" thickTop="1" x14ac:dyDescent="0.25">
      <c r="A21" s="13"/>
      <c r="B21" s="41"/>
      <c r="C21" s="41" t="s">
        <v>217</v>
      </c>
      <c r="D21" s="46"/>
      <c r="E21" s="46"/>
      <c r="F21" s="41"/>
      <c r="G21" s="41" t="s">
        <v>217</v>
      </c>
      <c r="H21" s="46"/>
      <c r="I21" s="46"/>
      <c r="J21" s="41"/>
      <c r="K21" s="41" t="s">
        <v>217</v>
      </c>
      <c r="L21" s="46"/>
      <c r="M21" s="46"/>
      <c r="N21" s="41"/>
      <c r="O21" s="41" t="s">
        <v>217</v>
      </c>
      <c r="P21" s="41"/>
      <c r="Q21" s="41"/>
      <c r="R21" s="41"/>
      <c r="S21" s="41" t="s">
        <v>217</v>
      </c>
      <c r="T21" s="41"/>
      <c r="U21" s="41"/>
      <c r="V21" s="41"/>
      <c r="W21" s="41"/>
    </row>
  </sheetData>
  <mergeCells count="62">
    <mergeCell ref="B7:X7"/>
    <mergeCell ref="B8:X8"/>
    <mergeCell ref="B9:X9"/>
    <mergeCell ref="B10:X10"/>
    <mergeCell ref="V15:V16"/>
    <mergeCell ref="W15:W16"/>
    <mergeCell ref="A1:A2"/>
    <mergeCell ref="B1:X1"/>
    <mergeCell ref="B2:X2"/>
    <mergeCell ref="B3:X3"/>
    <mergeCell ref="A4:A21"/>
    <mergeCell ref="B4:X4"/>
    <mergeCell ref="B5:X5"/>
    <mergeCell ref="B6:X6"/>
    <mergeCell ref="P15:P16"/>
    <mergeCell ref="Q15:Q16"/>
    <mergeCell ref="R15:R16"/>
    <mergeCell ref="S15:S16"/>
    <mergeCell ref="T15:T16"/>
    <mergeCell ref="U15:U16"/>
    <mergeCell ref="J15:J16"/>
    <mergeCell ref="K15:K16"/>
    <mergeCell ref="L15:L16"/>
    <mergeCell ref="M15:M16"/>
    <mergeCell ref="N15:N16"/>
    <mergeCell ref="O15:O16"/>
    <mergeCell ref="W12:W14"/>
    <mergeCell ref="X12:X14"/>
    <mergeCell ref="B15:B16"/>
    <mergeCell ref="C15:C16"/>
    <mergeCell ref="D15:D16"/>
    <mergeCell ref="E15:E16"/>
    <mergeCell ref="F15:F16"/>
    <mergeCell ref="G15:G16"/>
    <mergeCell ref="H15:H16"/>
    <mergeCell ref="I15:I16"/>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4" width="12.5703125" customWidth="1"/>
    <col min="5" max="5" width="36.5703125" bestFit="1" customWidth="1"/>
    <col min="6" max="8" width="12.5703125" customWidth="1"/>
    <col min="9" max="9" width="36.5703125" customWidth="1"/>
    <col min="10" max="10" width="13.42578125" customWidth="1"/>
    <col min="11" max="12" width="12.5703125" customWidth="1"/>
    <col min="13" max="13" width="36.5703125" customWidth="1"/>
    <col min="14" max="16" width="12.5703125" customWidth="1"/>
    <col min="17" max="17" width="32.85546875" customWidth="1"/>
    <col min="18" max="18" width="12.5703125" customWidth="1"/>
  </cols>
  <sheetData>
    <row r="1" spans="1:18" ht="15" customHeight="1" x14ac:dyDescent="0.25">
      <c r="A1" s="8" t="s">
        <v>6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75</v>
      </c>
      <c r="B3" s="64" t="s">
        <v>5</v>
      </c>
      <c r="C3" s="64"/>
      <c r="D3" s="64"/>
      <c r="E3" s="64"/>
      <c r="F3" s="64"/>
      <c r="G3" s="64"/>
      <c r="H3" s="64"/>
      <c r="I3" s="64"/>
      <c r="J3" s="64"/>
      <c r="K3" s="64"/>
      <c r="L3" s="64"/>
      <c r="M3" s="64"/>
      <c r="N3" s="64"/>
      <c r="O3" s="64"/>
      <c r="P3" s="64"/>
      <c r="Q3" s="64"/>
      <c r="R3" s="64"/>
    </row>
    <row r="4" spans="1:18" ht="15" customHeight="1" x14ac:dyDescent="0.25">
      <c r="A4" s="13" t="s">
        <v>674</v>
      </c>
      <c r="B4" s="64" t="s">
        <v>5</v>
      </c>
      <c r="C4" s="64"/>
      <c r="D4" s="64"/>
      <c r="E4" s="64"/>
      <c r="F4" s="64"/>
      <c r="G4" s="64"/>
      <c r="H4" s="64"/>
      <c r="I4" s="64"/>
      <c r="J4" s="64"/>
      <c r="K4" s="64"/>
      <c r="L4" s="64"/>
      <c r="M4" s="64"/>
      <c r="N4" s="64"/>
      <c r="O4" s="64"/>
      <c r="P4" s="64"/>
      <c r="Q4" s="64"/>
      <c r="R4" s="64"/>
    </row>
    <row r="5" spans="1:18" x14ac:dyDescent="0.25">
      <c r="A5" s="13"/>
      <c r="B5" s="65" t="s">
        <v>674</v>
      </c>
      <c r="C5" s="65"/>
      <c r="D5" s="65"/>
      <c r="E5" s="65"/>
      <c r="F5" s="65"/>
      <c r="G5" s="65"/>
      <c r="H5" s="65"/>
      <c r="I5" s="65"/>
      <c r="J5" s="65"/>
      <c r="K5" s="65"/>
      <c r="L5" s="65"/>
      <c r="M5" s="65"/>
      <c r="N5" s="65"/>
      <c r="O5" s="65"/>
      <c r="P5" s="65"/>
      <c r="Q5" s="65"/>
      <c r="R5" s="65"/>
    </row>
    <row r="6" spans="1:18" ht="25.5" customHeight="1" x14ac:dyDescent="0.25">
      <c r="A6" s="13"/>
      <c r="B6" s="66" t="s">
        <v>676</v>
      </c>
      <c r="C6" s="66"/>
      <c r="D6" s="66"/>
      <c r="E6" s="66"/>
      <c r="F6" s="66"/>
      <c r="G6" s="66"/>
      <c r="H6" s="66"/>
      <c r="I6" s="66"/>
      <c r="J6" s="66"/>
      <c r="K6" s="66"/>
      <c r="L6" s="66"/>
      <c r="M6" s="66"/>
      <c r="N6" s="66"/>
      <c r="O6" s="66"/>
      <c r="P6" s="66"/>
      <c r="Q6" s="66"/>
      <c r="R6" s="66"/>
    </row>
    <row r="7" spans="1:18" x14ac:dyDescent="0.25">
      <c r="A7" s="13"/>
      <c r="B7" s="68"/>
      <c r="C7" s="68"/>
      <c r="D7" s="68"/>
      <c r="E7" s="68"/>
      <c r="F7" s="68"/>
      <c r="G7" s="68"/>
      <c r="H7" s="68"/>
      <c r="I7" s="68"/>
      <c r="J7" s="68"/>
      <c r="K7" s="68"/>
      <c r="L7" s="68"/>
      <c r="M7" s="68"/>
      <c r="N7" s="68"/>
      <c r="O7" s="68"/>
      <c r="P7" s="68"/>
      <c r="Q7" s="68"/>
      <c r="R7" s="68"/>
    </row>
    <row r="8" spans="1:18" x14ac:dyDescent="0.25">
      <c r="A8" s="13"/>
      <c r="B8" s="69" t="s">
        <v>677</v>
      </c>
      <c r="C8" s="69"/>
      <c r="D8" s="69"/>
      <c r="E8" s="69"/>
      <c r="F8" s="69"/>
      <c r="G8" s="69"/>
      <c r="H8" s="69"/>
      <c r="I8" s="69"/>
      <c r="J8" s="69"/>
      <c r="K8" s="69"/>
      <c r="L8" s="69"/>
      <c r="M8" s="69"/>
      <c r="N8" s="69"/>
      <c r="O8" s="69"/>
      <c r="P8" s="69"/>
      <c r="Q8" s="69"/>
      <c r="R8" s="69"/>
    </row>
    <row r="9" spans="1:18" ht="38.25" customHeight="1" x14ac:dyDescent="0.25">
      <c r="A9" s="13"/>
      <c r="B9" s="66" t="s">
        <v>678</v>
      </c>
      <c r="C9" s="66"/>
      <c r="D9" s="66"/>
      <c r="E9" s="66"/>
      <c r="F9" s="66"/>
      <c r="G9" s="66"/>
      <c r="H9" s="66"/>
      <c r="I9" s="66"/>
      <c r="J9" s="66"/>
      <c r="K9" s="66"/>
      <c r="L9" s="66"/>
      <c r="M9" s="66"/>
      <c r="N9" s="66"/>
      <c r="O9" s="66"/>
      <c r="P9" s="66"/>
      <c r="Q9" s="66"/>
      <c r="R9" s="66"/>
    </row>
    <row r="10" spans="1:18" x14ac:dyDescent="0.25">
      <c r="A10" s="13"/>
      <c r="B10" s="69" t="s">
        <v>679</v>
      </c>
      <c r="C10" s="69"/>
      <c r="D10" s="69"/>
      <c r="E10" s="69"/>
      <c r="F10" s="69"/>
      <c r="G10" s="69"/>
      <c r="H10" s="69"/>
      <c r="I10" s="69"/>
      <c r="J10" s="69"/>
      <c r="K10" s="69"/>
      <c r="L10" s="69"/>
      <c r="M10" s="69"/>
      <c r="N10" s="69"/>
      <c r="O10" s="69"/>
      <c r="P10" s="69"/>
      <c r="Q10" s="69"/>
      <c r="R10" s="69"/>
    </row>
    <row r="11" spans="1:18" ht="38.25" customHeight="1" x14ac:dyDescent="0.25">
      <c r="A11" s="13"/>
      <c r="B11" s="66" t="s">
        <v>680</v>
      </c>
      <c r="C11" s="66"/>
      <c r="D11" s="66"/>
      <c r="E11" s="66"/>
      <c r="F11" s="66"/>
      <c r="G11" s="66"/>
      <c r="H11" s="66"/>
      <c r="I11" s="66"/>
      <c r="J11" s="66"/>
      <c r="K11" s="66"/>
      <c r="L11" s="66"/>
      <c r="M11" s="66"/>
      <c r="N11" s="66"/>
      <c r="O11" s="66"/>
      <c r="P11" s="66"/>
      <c r="Q11" s="66"/>
      <c r="R11" s="66"/>
    </row>
    <row r="12" spans="1:18" x14ac:dyDescent="0.25">
      <c r="A12" s="13"/>
      <c r="B12" s="66" t="s">
        <v>681</v>
      </c>
      <c r="C12" s="66"/>
      <c r="D12" s="66"/>
      <c r="E12" s="66"/>
      <c r="F12" s="66"/>
      <c r="G12" s="66"/>
      <c r="H12" s="66"/>
      <c r="I12" s="66"/>
      <c r="J12" s="66"/>
      <c r="K12" s="66"/>
      <c r="L12" s="66"/>
      <c r="M12" s="66"/>
      <c r="N12" s="66"/>
      <c r="O12" s="66"/>
      <c r="P12" s="66"/>
      <c r="Q12" s="66"/>
      <c r="R12" s="66"/>
    </row>
    <row r="13" spans="1:18" x14ac:dyDescent="0.25">
      <c r="A13" s="13"/>
      <c r="B13" s="110"/>
      <c r="C13" s="110"/>
      <c r="D13" s="110"/>
      <c r="E13" s="110"/>
      <c r="F13" s="110"/>
      <c r="G13" s="110"/>
      <c r="H13" s="110"/>
      <c r="I13" s="110"/>
      <c r="J13" s="110"/>
      <c r="K13" s="110"/>
      <c r="L13" s="110"/>
      <c r="M13" s="110"/>
      <c r="N13" s="110"/>
      <c r="O13" s="110"/>
      <c r="P13" s="110"/>
      <c r="Q13" s="110"/>
      <c r="R13" s="110"/>
    </row>
    <row r="14" spans="1:18" ht="178.5" x14ac:dyDescent="0.25">
      <c r="A14" s="13"/>
      <c r="B14" s="12"/>
      <c r="C14" s="109" t="s">
        <v>682</v>
      </c>
      <c r="D14" s="49"/>
      <c r="E14" s="109" t="s">
        <v>683</v>
      </c>
    </row>
    <row r="15" spans="1:18" x14ac:dyDescent="0.25">
      <c r="A15" s="13"/>
      <c r="B15" s="110"/>
      <c r="C15" s="110"/>
      <c r="D15" s="110"/>
      <c r="E15" s="110"/>
      <c r="F15" s="110"/>
      <c r="G15" s="110"/>
      <c r="H15" s="110"/>
      <c r="I15" s="110"/>
      <c r="J15" s="110"/>
      <c r="K15" s="110"/>
      <c r="L15" s="110"/>
      <c r="M15" s="110"/>
      <c r="N15" s="110"/>
      <c r="O15" s="110"/>
      <c r="P15" s="110"/>
      <c r="Q15" s="110"/>
      <c r="R15" s="110"/>
    </row>
    <row r="16" spans="1:18" ht="255" x14ac:dyDescent="0.25">
      <c r="A16" s="13"/>
      <c r="B16" s="12"/>
      <c r="C16" s="109" t="s">
        <v>682</v>
      </c>
      <c r="D16" s="49"/>
      <c r="E16" s="109" t="s">
        <v>684</v>
      </c>
    </row>
    <row r="17" spans="1:18" x14ac:dyDescent="0.25">
      <c r="A17" s="13"/>
      <c r="B17" s="66" t="s">
        <v>685</v>
      </c>
      <c r="C17" s="66"/>
      <c r="D17" s="66"/>
      <c r="E17" s="66"/>
      <c r="F17" s="66"/>
      <c r="G17" s="66"/>
      <c r="H17" s="66"/>
      <c r="I17" s="66"/>
      <c r="J17" s="66"/>
      <c r="K17" s="66"/>
      <c r="L17" s="66"/>
      <c r="M17" s="66"/>
      <c r="N17" s="66"/>
      <c r="O17" s="66"/>
      <c r="P17" s="66"/>
      <c r="Q17" s="66"/>
      <c r="R17" s="66"/>
    </row>
    <row r="18" spans="1:18" x14ac:dyDescent="0.25">
      <c r="A18" s="13"/>
      <c r="B18" s="66" t="s">
        <v>686</v>
      </c>
      <c r="C18" s="66"/>
      <c r="D18" s="66"/>
      <c r="E18" s="66"/>
      <c r="F18" s="66"/>
      <c r="G18" s="66"/>
      <c r="H18" s="66"/>
      <c r="I18" s="66"/>
      <c r="J18" s="66"/>
      <c r="K18" s="66"/>
      <c r="L18" s="66"/>
      <c r="M18" s="66"/>
      <c r="N18" s="66"/>
      <c r="O18" s="66"/>
      <c r="P18" s="66"/>
      <c r="Q18" s="66"/>
      <c r="R18" s="66"/>
    </row>
    <row r="19" spans="1:18" x14ac:dyDescent="0.25">
      <c r="A19" s="13"/>
      <c r="B19" s="68"/>
      <c r="C19" s="68"/>
      <c r="D19" s="68"/>
      <c r="E19" s="68"/>
      <c r="F19" s="68"/>
      <c r="G19" s="68"/>
      <c r="H19" s="68"/>
      <c r="I19" s="68"/>
      <c r="J19" s="68"/>
      <c r="K19" s="68"/>
      <c r="L19" s="68"/>
      <c r="M19" s="68"/>
      <c r="N19" s="68"/>
      <c r="O19" s="68"/>
      <c r="P19" s="68"/>
      <c r="Q19" s="68"/>
      <c r="R19" s="68"/>
    </row>
    <row r="20" spans="1:18" x14ac:dyDescent="0.25">
      <c r="A20" s="13"/>
      <c r="B20" s="66" t="s">
        <v>687</v>
      </c>
      <c r="C20" s="66"/>
      <c r="D20" s="66"/>
      <c r="E20" s="66"/>
      <c r="F20" s="66"/>
      <c r="G20" s="66"/>
      <c r="H20" s="66"/>
      <c r="I20" s="66"/>
      <c r="J20" s="66"/>
      <c r="K20" s="66"/>
      <c r="L20" s="66"/>
      <c r="M20" s="66"/>
      <c r="N20" s="66"/>
      <c r="O20" s="66"/>
      <c r="P20" s="66"/>
      <c r="Q20" s="66"/>
      <c r="R20" s="66"/>
    </row>
    <row r="21" spans="1:18" ht="15.75" x14ac:dyDescent="0.25">
      <c r="A21" s="13"/>
      <c r="B21" s="67"/>
      <c r="C21" s="67"/>
      <c r="D21" s="67"/>
      <c r="E21" s="67"/>
      <c r="F21" s="67"/>
      <c r="G21" s="67"/>
      <c r="H21" s="67"/>
      <c r="I21" s="67"/>
      <c r="J21" s="67"/>
      <c r="K21" s="67"/>
      <c r="L21" s="67"/>
      <c r="M21" s="67"/>
      <c r="N21" s="67"/>
      <c r="O21" s="67"/>
      <c r="P21" s="67"/>
      <c r="Q21" s="67"/>
      <c r="R21" s="67"/>
    </row>
    <row r="22" spans="1:18" x14ac:dyDescent="0.25">
      <c r="A22" s="13"/>
      <c r="B22" s="12"/>
      <c r="C22" s="12"/>
      <c r="D22" s="12"/>
      <c r="E22" s="12"/>
      <c r="F22" s="12"/>
      <c r="G22" s="12"/>
      <c r="H22" s="12"/>
      <c r="I22" s="12"/>
      <c r="J22" s="12"/>
      <c r="K22" s="12"/>
      <c r="L22" s="12"/>
      <c r="M22" s="12"/>
      <c r="N22" s="12"/>
    </row>
    <row r="23" spans="1:18" x14ac:dyDescent="0.25">
      <c r="A23" s="13"/>
      <c r="B23" s="50"/>
      <c r="C23" s="50" t="s">
        <v>217</v>
      </c>
      <c r="D23" s="51" t="s">
        <v>220</v>
      </c>
      <c r="E23" s="51"/>
      <c r="F23" s="50"/>
      <c r="G23" s="50" t="s">
        <v>217</v>
      </c>
      <c r="H23" s="51" t="s">
        <v>220</v>
      </c>
      <c r="I23" s="51"/>
      <c r="J23" s="50"/>
      <c r="K23" s="50" t="s">
        <v>217</v>
      </c>
      <c r="L23" s="51" t="s">
        <v>693</v>
      </c>
      <c r="M23" s="51"/>
      <c r="N23" s="50"/>
    </row>
    <row r="24" spans="1:18" x14ac:dyDescent="0.25">
      <c r="A24" s="13"/>
      <c r="B24" s="50"/>
      <c r="C24" s="50"/>
      <c r="D24" s="51" t="s">
        <v>688</v>
      </c>
      <c r="E24" s="51"/>
      <c r="F24" s="50"/>
      <c r="G24" s="50"/>
      <c r="H24" s="51" t="s">
        <v>689</v>
      </c>
      <c r="I24" s="51"/>
      <c r="J24" s="50"/>
      <c r="K24" s="50"/>
      <c r="L24" s="51" t="s">
        <v>694</v>
      </c>
      <c r="M24" s="51"/>
      <c r="N24" s="50"/>
    </row>
    <row r="25" spans="1:18" x14ac:dyDescent="0.25">
      <c r="A25" s="13"/>
      <c r="B25" s="50"/>
      <c r="C25" s="50"/>
      <c r="D25" s="51"/>
      <c r="E25" s="51"/>
      <c r="F25" s="50"/>
      <c r="G25" s="50"/>
      <c r="H25" s="51" t="s">
        <v>690</v>
      </c>
      <c r="I25" s="51"/>
      <c r="J25" s="50"/>
      <c r="K25" s="50"/>
      <c r="L25" s="51" t="s">
        <v>695</v>
      </c>
      <c r="M25" s="51"/>
      <c r="N25" s="50"/>
    </row>
    <row r="26" spans="1:18" x14ac:dyDescent="0.25">
      <c r="A26" s="13"/>
      <c r="B26" s="50"/>
      <c r="C26" s="50"/>
      <c r="D26" s="51"/>
      <c r="E26" s="51"/>
      <c r="F26" s="50"/>
      <c r="G26" s="50"/>
      <c r="H26" s="51" t="s">
        <v>691</v>
      </c>
      <c r="I26" s="51"/>
      <c r="J26" s="50"/>
      <c r="K26" s="50"/>
      <c r="L26" s="51" t="s">
        <v>692</v>
      </c>
      <c r="M26" s="51"/>
      <c r="N26" s="50"/>
    </row>
    <row r="27" spans="1:18" ht="15.75" thickBot="1" x14ac:dyDescent="0.3">
      <c r="A27" s="13"/>
      <c r="B27" s="50"/>
      <c r="C27" s="50"/>
      <c r="D27" s="52"/>
      <c r="E27" s="52"/>
      <c r="F27" s="50"/>
      <c r="G27" s="50"/>
      <c r="H27" s="52" t="s">
        <v>692</v>
      </c>
      <c r="I27" s="52"/>
      <c r="J27" s="50"/>
      <c r="K27" s="50"/>
      <c r="L27" s="52"/>
      <c r="M27" s="52"/>
      <c r="N27" s="50"/>
    </row>
    <row r="28" spans="1:18" x14ac:dyDescent="0.25">
      <c r="A28" s="13"/>
      <c r="B28" s="19" t="s">
        <v>696</v>
      </c>
      <c r="C28" s="21" t="s">
        <v>217</v>
      </c>
      <c r="D28" s="21"/>
      <c r="E28" s="21"/>
      <c r="F28" s="21"/>
      <c r="G28" s="21" t="s">
        <v>217</v>
      </c>
      <c r="H28" s="21"/>
      <c r="I28" s="21"/>
      <c r="J28" s="21"/>
      <c r="K28" s="21" t="s">
        <v>217</v>
      </c>
      <c r="L28" s="21"/>
      <c r="M28" s="21"/>
      <c r="N28" s="21"/>
    </row>
    <row r="29" spans="1:18" x14ac:dyDescent="0.25">
      <c r="A29" s="13"/>
      <c r="B29" s="22" t="s">
        <v>226</v>
      </c>
      <c r="C29" s="12" t="s">
        <v>217</v>
      </c>
      <c r="D29" s="12"/>
      <c r="E29" s="12"/>
      <c r="F29" s="12"/>
      <c r="G29" s="12" t="s">
        <v>217</v>
      </c>
      <c r="H29" s="12"/>
      <c r="I29" s="12"/>
      <c r="J29" s="12"/>
      <c r="K29" s="12" t="s">
        <v>217</v>
      </c>
      <c r="L29" s="12"/>
      <c r="M29" s="12"/>
      <c r="N29" s="12"/>
    </row>
    <row r="30" spans="1:18" ht="25.5" x14ac:dyDescent="0.25">
      <c r="A30" s="13"/>
      <c r="B30" s="23" t="s">
        <v>697</v>
      </c>
      <c r="C30" s="21" t="s">
        <v>217</v>
      </c>
      <c r="D30" s="21"/>
      <c r="E30" s="21"/>
      <c r="F30" s="21"/>
      <c r="G30" s="21" t="s">
        <v>217</v>
      </c>
      <c r="H30" s="21"/>
      <c r="I30" s="21"/>
      <c r="J30" s="21"/>
      <c r="K30" s="21" t="s">
        <v>217</v>
      </c>
      <c r="L30" s="21"/>
      <c r="M30" s="21"/>
      <c r="N30" s="21"/>
    </row>
    <row r="31" spans="1:18" x14ac:dyDescent="0.25">
      <c r="A31" s="13"/>
      <c r="B31" s="32" t="s">
        <v>698</v>
      </c>
      <c r="C31" s="12" t="s">
        <v>217</v>
      </c>
      <c r="D31" s="12" t="s">
        <v>228</v>
      </c>
      <c r="E31" s="34">
        <v>2172</v>
      </c>
      <c r="F31" s="14" t="s">
        <v>217</v>
      </c>
      <c r="G31" s="12" t="s">
        <v>217</v>
      </c>
      <c r="H31" s="14"/>
      <c r="I31" s="40" t="s">
        <v>237</v>
      </c>
      <c r="J31" s="14" t="s">
        <v>217</v>
      </c>
      <c r="K31" s="12" t="s">
        <v>217</v>
      </c>
      <c r="L31" s="12" t="s">
        <v>228</v>
      </c>
      <c r="M31" s="34">
        <v>2172</v>
      </c>
      <c r="N31" s="14" t="s">
        <v>217</v>
      </c>
    </row>
    <row r="32" spans="1:18" x14ac:dyDescent="0.25">
      <c r="A32" s="13"/>
      <c r="B32" s="31" t="s">
        <v>699</v>
      </c>
      <c r="C32" s="21" t="s">
        <v>217</v>
      </c>
      <c r="D32" s="21"/>
      <c r="E32" s="29">
        <v>41</v>
      </c>
      <c r="F32" s="27" t="s">
        <v>217</v>
      </c>
      <c r="G32" s="21" t="s">
        <v>217</v>
      </c>
      <c r="H32" s="27"/>
      <c r="I32" s="38" t="s">
        <v>237</v>
      </c>
      <c r="J32" s="27" t="s">
        <v>217</v>
      </c>
      <c r="K32" s="21" t="s">
        <v>217</v>
      </c>
      <c r="L32" s="21"/>
      <c r="M32" s="29">
        <v>41</v>
      </c>
      <c r="N32" s="27" t="s">
        <v>217</v>
      </c>
    </row>
    <row r="33" spans="1:14" ht="25.5" x14ac:dyDescent="0.25">
      <c r="A33" s="13"/>
      <c r="B33" s="30" t="s">
        <v>700</v>
      </c>
      <c r="C33" s="12" t="s">
        <v>217</v>
      </c>
      <c r="D33" s="12"/>
      <c r="E33" s="12"/>
      <c r="F33" s="12"/>
      <c r="G33" s="12" t="s">
        <v>217</v>
      </c>
      <c r="H33" s="12"/>
      <c r="I33" s="12"/>
      <c r="J33" s="12"/>
      <c r="K33" s="12" t="s">
        <v>217</v>
      </c>
      <c r="L33" s="12"/>
      <c r="M33" s="12"/>
      <c r="N33" s="12"/>
    </row>
    <row r="34" spans="1:14" ht="15.75" thickBot="1" x14ac:dyDescent="0.3">
      <c r="A34" s="13"/>
      <c r="B34" s="31" t="s">
        <v>698</v>
      </c>
      <c r="C34" s="21" t="s">
        <v>217</v>
      </c>
      <c r="D34" s="21"/>
      <c r="E34" s="25">
        <v>31079</v>
      </c>
      <c r="F34" s="27" t="s">
        <v>217</v>
      </c>
      <c r="G34" s="21" t="s">
        <v>217</v>
      </c>
      <c r="H34" s="27"/>
      <c r="I34" s="38" t="s">
        <v>237</v>
      </c>
      <c r="J34" s="27" t="s">
        <v>217</v>
      </c>
      <c r="K34" s="21" t="s">
        <v>217</v>
      </c>
      <c r="L34" s="21"/>
      <c r="M34" s="25">
        <v>31079</v>
      </c>
      <c r="N34" s="27" t="s">
        <v>217</v>
      </c>
    </row>
    <row r="35" spans="1:14" x14ac:dyDescent="0.25">
      <c r="A35" s="13"/>
      <c r="B35" s="41"/>
      <c r="C35" s="41" t="s">
        <v>217</v>
      </c>
      <c r="D35" s="42"/>
      <c r="E35" s="42"/>
      <c r="F35" s="41"/>
      <c r="G35" s="41" t="s">
        <v>217</v>
      </c>
      <c r="H35" s="42"/>
      <c r="I35" s="42"/>
      <c r="J35" s="41"/>
      <c r="K35" s="41" t="s">
        <v>217</v>
      </c>
      <c r="L35" s="42"/>
      <c r="M35" s="42"/>
      <c r="N35" s="41"/>
    </row>
    <row r="36" spans="1:14" ht="15.75" thickBot="1" x14ac:dyDescent="0.3">
      <c r="A36" s="13"/>
      <c r="B36" s="30" t="s">
        <v>701</v>
      </c>
      <c r="C36" s="16" t="s">
        <v>217</v>
      </c>
      <c r="D36" s="12" t="s">
        <v>228</v>
      </c>
      <c r="E36" s="34">
        <v>33292</v>
      </c>
      <c r="F36" s="14" t="s">
        <v>217</v>
      </c>
      <c r="G36" s="16" t="s">
        <v>217</v>
      </c>
      <c r="H36" s="14"/>
      <c r="I36" s="40" t="s">
        <v>237</v>
      </c>
      <c r="J36" s="14" t="s">
        <v>217</v>
      </c>
      <c r="K36" s="16" t="s">
        <v>217</v>
      </c>
      <c r="L36" s="12" t="s">
        <v>228</v>
      </c>
      <c r="M36" s="34">
        <v>33292</v>
      </c>
      <c r="N36" s="14" t="s">
        <v>217</v>
      </c>
    </row>
    <row r="37" spans="1:14" ht="15.75" thickTop="1" x14ac:dyDescent="0.25">
      <c r="A37" s="13"/>
      <c r="B37" s="41"/>
      <c r="C37" s="41" t="s">
        <v>217</v>
      </c>
      <c r="D37" s="46"/>
      <c r="E37" s="46"/>
      <c r="F37" s="41"/>
      <c r="G37" s="41" t="s">
        <v>217</v>
      </c>
      <c r="H37" s="46"/>
      <c r="I37" s="46"/>
      <c r="J37" s="41"/>
      <c r="K37" s="41" t="s">
        <v>217</v>
      </c>
      <c r="L37" s="46"/>
      <c r="M37" s="46"/>
      <c r="N37" s="41"/>
    </row>
    <row r="38" spans="1:14" x14ac:dyDescent="0.25">
      <c r="A38" s="13"/>
      <c r="B38" s="48" t="s">
        <v>247</v>
      </c>
      <c r="C38" s="44" t="s">
        <v>217</v>
      </c>
      <c r="D38" s="21"/>
      <c r="E38" s="21"/>
      <c r="F38" s="21"/>
      <c r="G38" s="44" t="s">
        <v>217</v>
      </c>
      <c r="H38" s="21"/>
      <c r="I38" s="21"/>
      <c r="J38" s="21"/>
      <c r="K38" s="44" t="s">
        <v>217</v>
      </c>
      <c r="L38" s="21"/>
      <c r="M38" s="21"/>
      <c r="N38" s="21"/>
    </row>
    <row r="39" spans="1:14" ht="25.5" x14ac:dyDescent="0.25">
      <c r="A39" s="13"/>
      <c r="B39" s="30" t="s">
        <v>697</v>
      </c>
      <c r="C39" s="16" t="s">
        <v>217</v>
      </c>
      <c r="D39" s="12"/>
      <c r="E39" s="12"/>
      <c r="F39" s="12"/>
      <c r="G39" s="16" t="s">
        <v>217</v>
      </c>
      <c r="H39" s="12"/>
      <c r="I39" s="12"/>
      <c r="J39" s="12"/>
      <c r="K39" s="16" t="s">
        <v>217</v>
      </c>
      <c r="L39" s="12"/>
      <c r="M39" s="12"/>
      <c r="N39" s="12"/>
    </row>
    <row r="40" spans="1:14" x14ac:dyDescent="0.25">
      <c r="A40" s="13"/>
      <c r="B40" s="31" t="s">
        <v>698</v>
      </c>
      <c r="C40" s="44" t="s">
        <v>217</v>
      </c>
      <c r="D40" s="21" t="s">
        <v>228</v>
      </c>
      <c r="E40" s="25">
        <v>3547</v>
      </c>
      <c r="F40" s="27" t="s">
        <v>217</v>
      </c>
      <c r="G40" s="44" t="s">
        <v>217</v>
      </c>
      <c r="H40" s="27"/>
      <c r="I40" s="38" t="s">
        <v>237</v>
      </c>
      <c r="J40" s="27" t="s">
        <v>217</v>
      </c>
      <c r="K40" s="44" t="s">
        <v>217</v>
      </c>
      <c r="L40" s="21" t="s">
        <v>228</v>
      </c>
      <c r="M40" s="25">
        <v>3547</v>
      </c>
      <c r="N40" s="27" t="s">
        <v>217</v>
      </c>
    </row>
    <row r="41" spans="1:14" x14ac:dyDescent="0.25">
      <c r="A41" s="13"/>
      <c r="B41" s="32" t="s">
        <v>699</v>
      </c>
      <c r="C41" s="16" t="s">
        <v>217</v>
      </c>
      <c r="D41" s="12"/>
      <c r="E41" s="36">
        <v>32</v>
      </c>
      <c r="F41" s="14" t="s">
        <v>217</v>
      </c>
      <c r="G41" s="16" t="s">
        <v>217</v>
      </c>
      <c r="H41" s="14"/>
      <c r="I41" s="40" t="s">
        <v>237</v>
      </c>
      <c r="J41" s="14" t="s">
        <v>217</v>
      </c>
      <c r="K41" s="16" t="s">
        <v>217</v>
      </c>
      <c r="L41" s="12"/>
      <c r="M41" s="36">
        <v>32</v>
      </c>
      <c r="N41" s="14" t="s">
        <v>217</v>
      </c>
    </row>
    <row r="42" spans="1:14" ht="25.5" x14ac:dyDescent="0.25">
      <c r="A42" s="13"/>
      <c r="B42" s="23" t="s">
        <v>700</v>
      </c>
      <c r="C42" s="44" t="s">
        <v>217</v>
      </c>
      <c r="D42" s="21"/>
      <c r="E42" s="21"/>
      <c r="F42" s="21"/>
      <c r="G42" s="44" t="s">
        <v>217</v>
      </c>
      <c r="H42" s="21"/>
      <c r="I42" s="21"/>
      <c r="J42" s="21"/>
      <c r="K42" s="44" t="s">
        <v>217</v>
      </c>
      <c r="L42" s="21"/>
      <c r="M42" s="21"/>
      <c r="N42" s="21"/>
    </row>
    <row r="43" spans="1:14" ht="15.75" thickBot="1" x14ac:dyDescent="0.3">
      <c r="A43" s="13"/>
      <c r="B43" s="32" t="s">
        <v>698</v>
      </c>
      <c r="C43" s="16" t="s">
        <v>217</v>
      </c>
      <c r="D43" s="12"/>
      <c r="E43" s="34">
        <v>29738</v>
      </c>
      <c r="F43" s="14" t="s">
        <v>217</v>
      </c>
      <c r="G43" s="16" t="s">
        <v>217</v>
      </c>
      <c r="H43" s="14"/>
      <c r="I43" s="40" t="s">
        <v>237</v>
      </c>
      <c r="J43" s="14" t="s">
        <v>217</v>
      </c>
      <c r="K43" s="16" t="s">
        <v>217</v>
      </c>
      <c r="L43" s="12"/>
      <c r="M43" s="34">
        <v>29738</v>
      </c>
      <c r="N43" s="14" t="s">
        <v>217</v>
      </c>
    </row>
    <row r="44" spans="1:14" x14ac:dyDescent="0.25">
      <c r="A44" s="13"/>
      <c r="B44" s="41"/>
      <c r="C44" s="41" t="s">
        <v>217</v>
      </c>
      <c r="D44" s="42"/>
      <c r="E44" s="42"/>
      <c r="F44" s="41"/>
      <c r="G44" s="41" t="s">
        <v>217</v>
      </c>
      <c r="H44" s="42"/>
      <c r="I44" s="42"/>
      <c r="J44" s="41"/>
      <c r="K44" s="41" t="s">
        <v>217</v>
      </c>
      <c r="L44" s="42"/>
      <c r="M44" s="42"/>
      <c r="N44" s="41"/>
    </row>
    <row r="45" spans="1:14" ht="15.75" thickBot="1" x14ac:dyDescent="0.3">
      <c r="A45" s="13"/>
      <c r="B45" s="23" t="s">
        <v>701</v>
      </c>
      <c r="C45" s="44" t="s">
        <v>217</v>
      </c>
      <c r="D45" s="21" t="s">
        <v>228</v>
      </c>
      <c r="E45" s="25">
        <v>33317</v>
      </c>
      <c r="F45" s="27" t="s">
        <v>217</v>
      </c>
      <c r="G45" s="44" t="s">
        <v>217</v>
      </c>
      <c r="H45" s="27"/>
      <c r="I45" s="38" t="s">
        <v>237</v>
      </c>
      <c r="J45" s="27" t="s">
        <v>217</v>
      </c>
      <c r="K45" s="44" t="s">
        <v>217</v>
      </c>
      <c r="L45" s="21" t="s">
        <v>228</v>
      </c>
      <c r="M45" s="25">
        <v>33317</v>
      </c>
      <c r="N45" s="27" t="s">
        <v>217</v>
      </c>
    </row>
    <row r="46" spans="1:14" ht="15.75" thickTop="1" x14ac:dyDescent="0.25">
      <c r="A46" s="13"/>
      <c r="B46" s="41"/>
      <c r="C46" s="41" t="s">
        <v>217</v>
      </c>
      <c r="D46" s="46"/>
      <c r="E46" s="46"/>
      <c r="F46" s="41"/>
      <c r="G46" s="41" t="s">
        <v>217</v>
      </c>
      <c r="H46" s="46"/>
      <c r="I46" s="46"/>
      <c r="J46" s="41"/>
      <c r="K46" s="41" t="s">
        <v>217</v>
      </c>
      <c r="L46" s="46"/>
      <c r="M46" s="46"/>
      <c r="N46" s="41"/>
    </row>
    <row r="47" spans="1:14" x14ac:dyDescent="0.25">
      <c r="A47" s="13"/>
      <c r="B47" s="47" t="s">
        <v>702</v>
      </c>
      <c r="C47" s="16" t="s">
        <v>217</v>
      </c>
      <c r="D47" s="12"/>
      <c r="E47" s="12"/>
      <c r="F47" s="12"/>
      <c r="G47" s="16" t="s">
        <v>217</v>
      </c>
      <c r="H47" s="12"/>
      <c r="I47" s="12"/>
      <c r="J47" s="12"/>
      <c r="K47" s="16" t="s">
        <v>217</v>
      </c>
      <c r="L47" s="12"/>
      <c r="M47" s="12"/>
      <c r="N47" s="12"/>
    </row>
    <row r="48" spans="1:14" x14ac:dyDescent="0.25">
      <c r="A48" s="13"/>
      <c r="B48" s="48" t="s">
        <v>226</v>
      </c>
      <c r="C48" s="44" t="s">
        <v>217</v>
      </c>
      <c r="D48" s="21"/>
      <c r="E48" s="21"/>
      <c r="F48" s="21"/>
      <c r="G48" s="44" t="s">
        <v>217</v>
      </c>
      <c r="H48" s="21"/>
      <c r="I48" s="21"/>
      <c r="J48" s="21"/>
      <c r="K48" s="44" t="s">
        <v>217</v>
      </c>
      <c r="L48" s="21"/>
      <c r="M48" s="21"/>
      <c r="N48" s="21"/>
    </row>
    <row r="49" spans="1:14" ht="25.5" x14ac:dyDescent="0.25">
      <c r="A49" s="13"/>
      <c r="B49" s="30" t="s">
        <v>703</v>
      </c>
      <c r="C49" s="16" t="s">
        <v>217</v>
      </c>
      <c r="D49" s="12"/>
      <c r="E49" s="12"/>
      <c r="F49" s="12"/>
      <c r="G49" s="16" t="s">
        <v>217</v>
      </c>
      <c r="H49" s="12"/>
      <c r="I49" s="12"/>
      <c r="J49" s="12"/>
      <c r="K49" s="16" t="s">
        <v>217</v>
      </c>
      <c r="L49" s="12"/>
      <c r="M49" s="12"/>
      <c r="N49" s="12"/>
    </row>
    <row r="50" spans="1:14" x14ac:dyDescent="0.25">
      <c r="A50" s="13"/>
      <c r="B50" s="31" t="s">
        <v>698</v>
      </c>
      <c r="C50" s="44" t="s">
        <v>217</v>
      </c>
      <c r="D50" s="21" t="s">
        <v>228</v>
      </c>
      <c r="E50" s="25">
        <v>38332</v>
      </c>
      <c r="F50" s="27" t="s">
        <v>217</v>
      </c>
      <c r="G50" s="44" t="s">
        <v>217</v>
      </c>
      <c r="H50" s="27"/>
      <c r="I50" s="38" t="s">
        <v>237</v>
      </c>
      <c r="J50" s="27" t="s">
        <v>217</v>
      </c>
      <c r="K50" s="44" t="s">
        <v>217</v>
      </c>
      <c r="L50" s="21" t="s">
        <v>228</v>
      </c>
      <c r="M50" s="25">
        <v>38332</v>
      </c>
      <c r="N50" s="27" t="s">
        <v>217</v>
      </c>
    </row>
    <row r="51" spans="1:14" ht="25.5" x14ac:dyDescent="0.25">
      <c r="A51" s="13"/>
      <c r="B51" s="30" t="s">
        <v>704</v>
      </c>
      <c r="C51" s="16" t="s">
        <v>217</v>
      </c>
      <c r="D51" s="12"/>
      <c r="E51" s="12"/>
      <c r="F51" s="12"/>
      <c r="G51" s="16" t="s">
        <v>217</v>
      </c>
      <c r="H51" s="12"/>
      <c r="I51" s="12"/>
      <c r="J51" s="12"/>
      <c r="K51" s="16" t="s">
        <v>217</v>
      </c>
      <c r="L51" s="12"/>
      <c r="M51" s="12"/>
      <c r="N51" s="12"/>
    </row>
    <row r="52" spans="1:14" x14ac:dyDescent="0.25">
      <c r="A52" s="13"/>
      <c r="B52" s="31" t="s">
        <v>698</v>
      </c>
      <c r="C52" s="44" t="s">
        <v>217</v>
      </c>
      <c r="D52" s="21"/>
      <c r="E52" s="25">
        <v>1792</v>
      </c>
      <c r="F52" s="27" t="s">
        <v>217</v>
      </c>
      <c r="G52" s="44" t="s">
        <v>217</v>
      </c>
      <c r="H52" s="27"/>
      <c r="I52" s="38" t="s">
        <v>237</v>
      </c>
      <c r="J52" s="27" t="s">
        <v>217</v>
      </c>
      <c r="K52" s="44" t="s">
        <v>217</v>
      </c>
      <c r="L52" s="21"/>
      <c r="M52" s="25">
        <v>1792</v>
      </c>
      <c r="N52" s="27" t="s">
        <v>217</v>
      </c>
    </row>
    <row r="53" spans="1:14" ht="15.75" thickBot="1" x14ac:dyDescent="0.3">
      <c r="A53" s="13"/>
      <c r="B53" s="32" t="s">
        <v>699</v>
      </c>
      <c r="C53" s="16" t="s">
        <v>217</v>
      </c>
      <c r="D53" s="12"/>
      <c r="E53" s="36">
        <v>41</v>
      </c>
      <c r="F53" s="14" t="s">
        <v>217</v>
      </c>
      <c r="G53" s="16" t="s">
        <v>217</v>
      </c>
      <c r="H53" s="14"/>
      <c r="I53" s="40" t="s">
        <v>237</v>
      </c>
      <c r="J53" s="14" t="s">
        <v>217</v>
      </c>
      <c r="K53" s="16" t="s">
        <v>217</v>
      </c>
      <c r="L53" s="12"/>
      <c r="M53" s="36">
        <v>41</v>
      </c>
      <c r="N53" s="14" t="s">
        <v>217</v>
      </c>
    </row>
    <row r="54" spans="1:14" x14ac:dyDescent="0.25">
      <c r="A54" s="13"/>
      <c r="B54" s="41"/>
      <c r="C54" s="41" t="s">
        <v>217</v>
      </c>
      <c r="D54" s="42"/>
      <c r="E54" s="42"/>
      <c r="F54" s="41"/>
      <c r="G54" s="41" t="s">
        <v>217</v>
      </c>
      <c r="H54" s="42"/>
      <c r="I54" s="42"/>
      <c r="J54" s="41"/>
      <c r="K54" s="41" t="s">
        <v>217</v>
      </c>
      <c r="L54" s="42"/>
      <c r="M54" s="42"/>
      <c r="N54" s="41"/>
    </row>
    <row r="55" spans="1:14" ht="15.75" thickBot="1" x14ac:dyDescent="0.3">
      <c r="A55" s="13"/>
      <c r="B55" s="23" t="s">
        <v>705</v>
      </c>
      <c r="C55" s="44" t="s">
        <v>217</v>
      </c>
      <c r="D55" s="21" t="s">
        <v>228</v>
      </c>
      <c r="E55" s="25">
        <v>40165</v>
      </c>
      <c r="F55" s="27" t="s">
        <v>217</v>
      </c>
      <c r="G55" s="44" t="s">
        <v>217</v>
      </c>
      <c r="H55" s="27"/>
      <c r="I55" s="38" t="s">
        <v>237</v>
      </c>
      <c r="J55" s="27" t="s">
        <v>217</v>
      </c>
      <c r="K55" s="44" t="s">
        <v>217</v>
      </c>
      <c r="L55" s="21" t="s">
        <v>228</v>
      </c>
      <c r="M55" s="25">
        <v>40165</v>
      </c>
      <c r="N55" s="27" t="s">
        <v>217</v>
      </c>
    </row>
    <row r="56" spans="1:14" ht="15.75" thickTop="1" x14ac:dyDescent="0.25">
      <c r="A56" s="13"/>
      <c r="B56" s="41"/>
      <c r="C56" s="41" t="s">
        <v>217</v>
      </c>
      <c r="D56" s="46"/>
      <c r="E56" s="46"/>
      <c r="F56" s="41"/>
      <c r="G56" s="41" t="s">
        <v>217</v>
      </c>
      <c r="H56" s="46"/>
      <c r="I56" s="46"/>
      <c r="J56" s="41"/>
      <c r="K56" s="41" t="s">
        <v>217</v>
      </c>
      <c r="L56" s="46"/>
      <c r="M56" s="46"/>
      <c r="N56" s="41"/>
    </row>
    <row r="57" spans="1:14" x14ac:dyDescent="0.25">
      <c r="A57" s="13"/>
      <c r="B57" s="22" t="s">
        <v>247</v>
      </c>
      <c r="C57" s="16" t="s">
        <v>217</v>
      </c>
      <c r="D57" s="12"/>
      <c r="E57" s="12"/>
      <c r="F57" s="12"/>
      <c r="G57" s="16" t="s">
        <v>217</v>
      </c>
      <c r="H57" s="12"/>
      <c r="I57" s="12"/>
      <c r="J57" s="12"/>
      <c r="K57" s="16" t="s">
        <v>217</v>
      </c>
      <c r="L57" s="12"/>
      <c r="M57" s="12"/>
      <c r="N57" s="12"/>
    </row>
    <row r="58" spans="1:14" ht="25.5" x14ac:dyDescent="0.25">
      <c r="A58" s="13"/>
      <c r="B58" s="23" t="s">
        <v>703</v>
      </c>
      <c r="C58" s="44" t="s">
        <v>217</v>
      </c>
      <c r="D58" s="21"/>
      <c r="E58" s="21"/>
      <c r="F58" s="21"/>
      <c r="G58" s="44" t="s">
        <v>217</v>
      </c>
      <c r="H58" s="21"/>
      <c r="I58" s="21"/>
      <c r="J58" s="21"/>
      <c r="K58" s="44" t="s">
        <v>217</v>
      </c>
      <c r="L58" s="21"/>
      <c r="M58" s="21"/>
      <c r="N58" s="21"/>
    </row>
    <row r="59" spans="1:14" x14ac:dyDescent="0.25">
      <c r="A59" s="13"/>
      <c r="B59" s="32" t="s">
        <v>698</v>
      </c>
      <c r="C59" s="16" t="s">
        <v>217</v>
      </c>
      <c r="D59" s="12" t="s">
        <v>228</v>
      </c>
      <c r="E59" s="34">
        <v>40323</v>
      </c>
      <c r="F59" s="14" t="s">
        <v>217</v>
      </c>
      <c r="G59" s="16" t="s">
        <v>217</v>
      </c>
      <c r="H59" s="14"/>
      <c r="I59" s="40" t="s">
        <v>237</v>
      </c>
      <c r="J59" s="14" t="s">
        <v>217</v>
      </c>
      <c r="K59" s="16" t="s">
        <v>217</v>
      </c>
      <c r="L59" s="12" t="s">
        <v>228</v>
      </c>
      <c r="M59" s="34">
        <v>40323</v>
      </c>
      <c r="N59" s="14" t="s">
        <v>217</v>
      </c>
    </row>
    <row r="60" spans="1:14" ht="25.5" x14ac:dyDescent="0.25">
      <c r="A60" s="13"/>
      <c r="B60" s="23" t="s">
        <v>704</v>
      </c>
      <c r="C60" s="44" t="s">
        <v>217</v>
      </c>
      <c r="D60" s="21"/>
      <c r="E60" s="21"/>
      <c r="F60" s="21"/>
      <c r="G60" s="44" t="s">
        <v>217</v>
      </c>
      <c r="H60" s="21"/>
      <c r="I60" s="21"/>
      <c r="J60" s="21"/>
      <c r="K60" s="44" t="s">
        <v>217</v>
      </c>
      <c r="L60" s="21"/>
      <c r="M60" s="21"/>
      <c r="N60" s="21"/>
    </row>
    <row r="61" spans="1:14" x14ac:dyDescent="0.25">
      <c r="A61" s="13"/>
      <c r="B61" s="32" t="s">
        <v>698</v>
      </c>
      <c r="C61" s="16" t="s">
        <v>217</v>
      </c>
      <c r="D61" s="12"/>
      <c r="E61" s="34">
        <v>3014</v>
      </c>
      <c r="F61" s="14" t="s">
        <v>217</v>
      </c>
      <c r="G61" s="16" t="s">
        <v>217</v>
      </c>
      <c r="H61" s="14"/>
      <c r="I61" s="40" t="s">
        <v>237</v>
      </c>
      <c r="J61" s="14" t="s">
        <v>217</v>
      </c>
      <c r="K61" s="16" t="s">
        <v>217</v>
      </c>
      <c r="L61" s="12"/>
      <c r="M61" s="34">
        <v>3014</v>
      </c>
      <c r="N61" s="14" t="s">
        <v>217</v>
      </c>
    </row>
    <row r="62" spans="1:14" ht="15.75" thickBot="1" x14ac:dyDescent="0.3">
      <c r="A62" s="13"/>
      <c r="B62" s="31" t="s">
        <v>699</v>
      </c>
      <c r="C62" s="44" t="s">
        <v>217</v>
      </c>
      <c r="D62" s="21"/>
      <c r="E62" s="29">
        <v>32</v>
      </c>
      <c r="F62" s="27" t="s">
        <v>217</v>
      </c>
      <c r="G62" s="44" t="s">
        <v>217</v>
      </c>
      <c r="H62" s="27"/>
      <c r="I62" s="38" t="s">
        <v>237</v>
      </c>
      <c r="J62" s="27" t="s">
        <v>217</v>
      </c>
      <c r="K62" s="44" t="s">
        <v>217</v>
      </c>
      <c r="L62" s="21"/>
      <c r="M62" s="29">
        <v>32</v>
      </c>
      <c r="N62" s="27" t="s">
        <v>217</v>
      </c>
    </row>
    <row r="63" spans="1:14" x14ac:dyDescent="0.25">
      <c r="A63" s="13"/>
      <c r="B63" s="41"/>
      <c r="C63" s="41" t="s">
        <v>217</v>
      </c>
      <c r="D63" s="42"/>
      <c r="E63" s="42"/>
      <c r="F63" s="41"/>
      <c r="G63" s="41" t="s">
        <v>217</v>
      </c>
      <c r="H63" s="42"/>
      <c r="I63" s="42"/>
      <c r="J63" s="41"/>
      <c r="K63" s="41" t="s">
        <v>217</v>
      </c>
      <c r="L63" s="42"/>
      <c r="M63" s="42"/>
      <c r="N63" s="41"/>
    </row>
    <row r="64" spans="1:14" ht="15.75" thickBot="1" x14ac:dyDescent="0.3">
      <c r="A64" s="13"/>
      <c r="B64" s="30" t="s">
        <v>705</v>
      </c>
      <c r="C64" s="16" t="s">
        <v>217</v>
      </c>
      <c r="D64" s="12" t="s">
        <v>228</v>
      </c>
      <c r="E64" s="34">
        <v>43369</v>
      </c>
      <c r="F64" s="14" t="s">
        <v>217</v>
      </c>
      <c r="G64" s="16" t="s">
        <v>217</v>
      </c>
      <c r="H64" s="14"/>
      <c r="I64" s="40" t="s">
        <v>237</v>
      </c>
      <c r="J64" s="14" t="s">
        <v>217</v>
      </c>
      <c r="K64" s="16" t="s">
        <v>217</v>
      </c>
      <c r="L64" s="12" t="s">
        <v>228</v>
      </c>
      <c r="M64" s="34">
        <v>43369</v>
      </c>
      <c r="N64" s="14" t="s">
        <v>217</v>
      </c>
    </row>
    <row r="65" spans="1:18" ht="15.75" thickTop="1" x14ac:dyDescent="0.25">
      <c r="A65" s="13"/>
      <c r="B65" s="41"/>
      <c r="C65" s="41" t="s">
        <v>217</v>
      </c>
      <c r="D65" s="46"/>
      <c r="E65" s="46"/>
      <c r="F65" s="41"/>
      <c r="G65" s="41" t="s">
        <v>217</v>
      </c>
      <c r="H65" s="46"/>
      <c r="I65" s="46"/>
      <c r="J65" s="41"/>
      <c r="K65" s="41" t="s">
        <v>217</v>
      </c>
      <c r="L65" s="46"/>
      <c r="M65" s="46"/>
      <c r="N65" s="41"/>
    </row>
    <row r="66" spans="1:18" x14ac:dyDescent="0.25">
      <c r="A66" s="13"/>
      <c r="B66" s="68"/>
      <c r="C66" s="68"/>
      <c r="D66" s="68"/>
      <c r="E66" s="68"/>
      <c r="F66" s="68"/>
      <c r="G66" s="68"/>
      <c r="H66" s="68"/>
      <c r="I66" s="68"/>
      <c r="J66" s="68"/>
      <c r="K66" s="68"/>
      <c r="L66" s="68"/>
      <c r="M66" s="68"/>
      <c r="N66" s="68"/>
      <c r="O66" s="68"/>
      <c r="P66" s="68"/>
      <c r="Q66" s="68"/>
      <c r="R66" s="68"/>
    </row>
    <row r="67" spans="1:18" x14ac:dyDescent="0.25">
      <c r="A67" s="13"/>
      <c r="B67" s="66" t="s">
        <v>706</v>
      </c>
      <c r="C67" s="66"/>
      <c r="D67" s="66"/>
      <c r="E67" s="66"/>
      <c r="F67" s="66"/>
      <c r="G67" s="66"/>
      <c r="H67" s="66"/>
      <c r="I67" s="66"/>
      <c r="J67" s="66"/>
      <c r="K67" s="66"/>
      <c r="L67" s="66"/>
      <c r="M67" s="66"/>
      <c r="N67" s="66"/>
      <c r="O67" s="66"/>
      <c r="P67" s="66"/>
      <c r="Q67" s="66"/>
      <c r="R67" s="66"/>
    </row>
    <row r="68" spans="1:18" ht="15.75" x14ac:dyDescent="0.25">
      <c r="A68" s="13"/>
      <c r="B68" s="67"/>
      <c r="C68" s="67"/>
      <c r="D68" s="67"/>
      <c r="E68" s="67"/>
      <c r="F68" s="67"/>
      <c r="G68" s="67"/>
      <c r="H68" s="67"/>
      <c r="I68" s="67"/>
      <c r="J68" s="67"/>
      <c r="K68" s="67"/>
      <c r="L68" s="67"/>
      <c r="M68" s="67"/>
      <c r="N68" s="67"/>
      <c r="O68" s="67"/>
      <c r="P68" s="67"/>
      <c r="Q68" s="67"/>
      <c r="R68" s="67"/>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50"/>
      <c r="C70" s="50" t="s">
        <v>217</v>
      </c>
      <c r="D70" s="50"/>
      <c r="E70" s="50"/>
      <c r="F70" s="50"/>
      <c r="G70" s="50" t="s">
        <v>217</v>
      </c>
      <c r="H70" s="51" t="s">
        <v>707</v>
      </c>
      <c r="I70" s="51"/>
      <c r="J70" s="51"/>
      <c r="K70" s="51"/>
      <c r="L70" s="51"/>
      <c r="M70" s="51"/>
      <c r="N70" s="50"/>
      <c r="O70" s="50" t="s">
        <v>217</v>
      </c>
      <c r="P70" s="50"/>
      <c r="Q70" s="50"/>
      <c r="R70" s="50"/>
    </row>
    <row r="71" spans="1:18" ht="15.75" thickBot="1" x14ac:dyDescent="0.3">
      <c r="A71" s="13"/>
      <c r="B71" s="50"/>
      <c r="C71" s="50"/>
      <c r="D71" s="50"/>
      <c r="E71" s="50"/>
      <c r="F71" s="50"/>
      <c r="G71" s="50"/>
      <c r="H71" s="52" t="s">
        <v>708</v>
      </c>
      <c r="I71" s="52"/>
      <c r="J71" s="52"/>
      <c r="K71" s="52"/>
      <c r="L71" s="52"/>
      <c r="M71" s="52"/>
      <c r="N71" s="50"/>
      <c r="O71" s="50"/>
      <c r="P71" s="50"/>
      <c r="Q71" s="50"/>
      <c r="R71" s="50"/>
    </row>
    <row r="72" spans="1:18" x14ac:dyDescent="0.25">
      <c r="A72" s="13"/>
      <c r="B72" s="50"/>
      <c r="C72" s="50" t="s">
        <v>217</v>
      </c>
      <c r="D72" s="51" t="s">
        <v>709</v>
      </c>
      <c r="E72" s="51"/>
      <c r="F72" s="50"/>
      <c r="G72" s="50" t="s">
        <v>217</v>
      </c>
      <c r="H72" s="55" t="s">
        <v>711</v>
      </c>
      <c r="I72" s="55"/>
      <c r="J72" s="56"/>
      <c r="K72" s="56" t="s">
        <v>217</v>
      </c>
      <c r="L72" s="55" t="s">
        <v>713</v>
      </c>
      <c r="M72" s="55"/>
      <c r="N72" s="50"/>
      <c r="O72" s="50" t="s">
        <v>217</v>
      </c>
      <c r="P72" s="51" t="s">
        <v>569</v>
      </c>
      <c r="Q72" s="51"/>
      <c r="R72" s="50"/>
    </row>
    <row r="73" spans="1:18" x14ac:dyDescent="0.25">
      <c r="A73" s="13"/>
      <c r="B73" s="50"/>
      <c r="C73" s="50"/>
      <c r="D73" s="51" t="s">
        <v>710</v>
      </c>
      <c r="E73" s="51"/>
      <c r="F73" s="50"/>
      <c r="G73" s="50"/>
      <c r="H73" s="51" t="s">
        <v>712</v>
      </c>
      <c r="I73" s="51"/>
      <c r="J73" s="50"/>
      <c r="K73" s="50"/>
      <c r="L73" s="51" t="s">
        <v>714</v>
      </c>
      <c r="M73" s="51"/>
      <c r="N73" s="50"/>
      <c r="O73" s="50"/>
      <c r="P73" s="51" t="s">
        <v>688</v>
      </c>
      <c r="Q73" s="51"/>
      <c r="R73" s="50"/>
    </row>
    <row r="74" spans="1:18" ht="15.75" thickBot="1" x14ac:dyDescent="0.3">
      <c r="A74" s="13"/>
      <c r="B74" s="50"/>
      <c r="C74" s="50"/>
      <c r="D74" s="52" t="s">
        <v>708</v>
      </c>
      <c r="E74" s="52"/>
      <c r="F74" s="50"/>
      <c r="G74" s="50"/>
      <c r="H74" s="52"/>
      <c r="I74" s="52"/>
      <c r="J74" s="50"/>
      <c r="K74" s="50"/>
      <c r="L74" s="52" t="s">
        <v>715</v>
      </c>
      <c r="M74" s="52"/>
      <c r="N74" s="50"/>
      <c r="O74" s="50"/>
      <c r="P74" s="52"/>
      <c r="Q74" s="52"/>
      <c r="R74" s="50"/>
    </row>
    <row r="75" spans="1:18" x14ac:dyDescent="0.25">
      <c r="A75" s="13"/>
      <c r="B75" s="19" t="s">
        <v>716</v>
      </c>
      <c r="C75" s="21" t="s">
        <v>217</v>
      </c>
      <c r="D75" s="21"/>
      <c r="E75" s="21"/>
      <c r="F75" s="21"/>
      <c r="G75" s="21" t="s">
        <v>217</v>
      </c>
      <c r="H75" s="21"/>
      <c r="I75" s="21"/>
      <c r="J75" s="21"/>
      <c r="K75" s="21" t="s">
        <v>217</v>
      </c>
      <c r="L75" s="21"/>
      <c r="M75" s="21"/>
      <c r="N75" s="21"/>
      <c r="O75" s="21" t="s">
        <v>217</v>
      </c>
      <c r="P75" s="21"/>
      <c r="Q75" s="21"/>
      <c r="R75" s="21"/>
    </row>
    <row r="76" spans="1:18" x14ac:dyDescent="0.25">
      <c r="A76" s="13"/>
      <c r="B76" s="22" t="s">
        <v>226</v>
      </c>
      <c r="C76" s="12" t="s">
        <v>217</v>
      </c>
      <c r="D76" s="12"/>
      <c r="E76" s="12"/>
      <c r="F76" s="12"/>
      <c r="G76" s="12" t="s">
        <v>217</v>
      </c>
      <c r="H76" s="12"/>
      <c r="I76" s="12"/>
      <c r="J76" s="12"/>
      <c r="K76" s="12" t="s">
        <v>217</v>
      </c>
      <c r="L76" s="12"/>
      <c r="M76" s="12"/>
      <c r="N76" s="12"/>
      <c r="O76" s="12" t="s">
        <v>217</v>
      </c>
      <c r="P76" s="12"/>
      <c r="Q76" s="12"/>
      <c r="R76" s="12"/>
    </row>
    <row r="77" spans="1:18" x14ac:dyDescent="0.25">
      <c r="A77" s="13"/>
      <c r="B77" s="23" t="s">
        <v>717</v>
      </c>
      <c r="C77" s="21" t="s">
        <v>217</v>
      </c>
      <c r="D77" s="21" t="s">
        <v>228</v>
      </c>
      <c r="E77" s="29">
        <v>17</v>
      </c>
      <c r="F77" s="27" t="s">
        <v>217</v>
      </c>
      <c r="G77" s="21" t="s">
        <v>217</v>
      </c>
      <c r="H77" s="21" t="s">
        <v>228</v>
      </c>
      <c r="I77" s="29">
        <v>17</v>
      </c>
      <c r="J77" s="27" t="s">
        <v>217</v>
      </c>
      <c r="K77" s="21" t="s">
        <v>217</v>
      </c>
      <c r="L77" s="27" t="s">
        <v>228</v>
      </c>
      <c r="M77" s="38" t="s">
        <v>237</v>
      </c>
      <c r="N77" s="27" t="s">
        <v>217</v>
      </c>
      <c r="O77" s="21" t="s">
        <v>217</v>
      </c>
      <c r="P77" s="27" t="s">
        <v>228</v>
      </c>
      <c r="Q77" s="38" t="s">
        <v>237</v>
      </c>
      <c r="R77" s="27" t="s">
        <v>217</v>
      </c>
    </row>
    <row r="78" spans="1:18" x14ac:dyDescent="0.25">
      <c r="A78" s="13"/>
      <c r="B78" s="30" t="s">
        <v>718</v>
      </c>
      <c r="C78" s="12" t="s">
        <v>217</v>
      </c>
      <c r="D78" s="12"/>
      <c r="E78" s="36">
        <v>246</v>
      </c>
      <c r="F78" s="14" t="s">
        <v>217</v>
      </c>
      <c r="G78" s="12" t="s">
        <v>217</v>
      </c>
      <c r="H78" s="12"/>
      <c r="I78" s="36">
        <v>246</v>
      </c>
      <c r="J78" s="14" t="s">
        <v>217</v>
      </c>
      <c r="K78" s="12" t="s">
        <v>217</v>
      </c>
      <c r="L78" s="14"/>
      <c r="M78" s="40" t="s">
        <v>237</v>
      </c>
      <c r="N78" s="14" t="s">
        <v>217</v>
      </c>
      <c r="O78" s="12" t="s">
        <v>217</v>
      </c>
      <c r="P78" s="14"/>
      <c r="Q78" s="40" t="s">
        <v>237</v>
      </c>
      <c r="R78" s="14" t="s">
        <v>217</v>
      </c>
    </row>
    <row r="79" spans="1:18" x14ac:dyDescent="0.25">
      <c r="A79" s="13"/>
      <c r="B79" s="23" t="s">
        <v>719</v>
      </c>
      <c r="C79" s="21" t="s">
        <v>217</v>
      </c>
      <c r="D79" s="21"/>
      <c r="E79" s="25">
        <v>1046</v>
      </c>
      <c r="F79" s="27" t="s">
        <v>217</v>
      </c>
      <c r="G79" s="21" t="s">
        <v>217</v>
      </c>
      <c r="H79" s="21"/>
      <c r="I79" s="25">
        <v>1046</v>
      </c>
      <c r="J79" s="27" t="s">
        <v>217</v>
      </c>
      <c r="K79" s="21" t="s">
        <v>217</v>
      </c>
      <c r="L79" s="27"/>
      <c r="M79" s="38" t="s">
        <v>237</v>
      </c>
      <c r="N79" s="27" t="s">
        <v>217</v>
      </c>
      <c r="O79" s="21" t="s">
        <v>217</v>
      </c>
      <c r="P79" s="27"/>
      <c r="Q79" s="38" t="s">
        <v>237</v>
      </c>
      <c r="R79" s="27" t="s">
        <v>217</v>
      </c>
    </row>
    <row r="80" spans="1:18" x14ac:dyDescent="0.25">
      <c r="A80" s="13"/>
      <c r="B80" s="30" t="s">
        <v>720</v>
      </c>
      <c r="C80" s="12" t="s">
        <v>217</v>
      </c>
      <c r="D80" s="12"/>
      <c r="E80" s="36">
        <v>233</v>
      </c>
      <c r="F80" s="14" t="s">
        <v>217</v>
      </c>
      <c r="G80" s="12" t="s">
        <v>217</v>
      </c>
      <c r="H80" s="12"/>
      <c r="I80" s="36">
        <v>233</v>
      </c>
      <c r="J80" s="14" t="s">
        <v>217</v>
      </c>
      <c r="K80" s="12" t="s">
        <v>217</v>
      </c>
      <c r="L80" s="14"/>
      <c r="M80" s="40" t="s">
        <v>237</v>
      </c>
      <c r="N80" s="14" t="s">
        <v>217</v>
      </c>
      <c r="O80" s="12" t="s">
        <v>217</v>
      </c>
      <c r="P80" s="14"/>
      <c r="Q80" s="40" t="s">
        <v>237</v>
      </c>
      <c r="R80" s="14" t="s">
        <v>217</v>
      </c>
    </row>
    <row r="81" spans="1:18" x14ac:dyDescent="0.25">
      <c r="A81" s="13"/>
      <c r="B81" s="23" t="s">
        <v>721</v>
      </c>
      <c r="C81" s="21" t="s">
        <v>217</v>
      </c>
      <c r="D81" s="21"/>
      <c r="E81" s="29">
        <v>133</v>
      </c>
      <c r="F81" s="27" t="s">
        <v>217</v>
      </c>
      <c r="G81" s="21" t="s">
        <v>217</v>
      </c>
      <c r="H81" s="21"/>
      <c r="I81" s="29">
        <v>133</v>
      </c>
      <c r="J81" s="27" t="s">
        <v>217</v>
      </c>
      <c r="K81" s="21" t="s">
        <v>217</v>
      </c>
      <c r="L81" s="27"/>
      <c r="M81" s="38" t="s">
        <v>237</v>
      </c>
      <c r="N81" s="27" t="s">
        <v>217</v>
      </c>
      <c r="O81" s="21" t="s">
        <v>217</v>
      </c>
      <c r="P81" s="27"/>
      <c r="Q81" s="38" t="s">
        <v>237</v>
      </c>
      <c r="R81" s="27" t="s">
        <v>217</v>
      </c>
    </row>
    <row r="82" spans="1:18" x14ac:dyDescent="0.25">
      <c r="A82" s="13"/>
      <c r="B82" s="30" t="s">
        <v>722</v>
      </c>
      <c r="C82" s="12" t="s">
        <v>217</v>
      </c>
      <c r="D82" s="12"/>
      <c r="E82" s="36">
        <v>405</v>
      </c>
      <c r="F82" s="14" t="s">
        <v>217</v>
      </c>
      <c r="G82" s="12" t="s">
        <v>217</v>
      </c>
      <c r="H82" s="12"/>
      <c r="I82" s="36">
        <v>405</v>
      </c>
      <c r="J82" s="14" t="s">
        <v>217</v>
      </c>
      <c r="K82" s="12" t="s">
        <v>217</v>
      </c>
      <c r="L82" s="14"/>
      <c r="M82" s="40" t="s">
        <v>237</v>
      </c>
      <c r="N82" s="14" t="s">
        <v>217</v>
      </c>
      <c r="O82" s="12" t="s">
        <v>217</v>
      </c>
      <c r="P82" s="14"/>
      <c r="Q82" s="40" t="s">
        <v>237</v>
      </c>
      <c r="R82" s="14" t="s">
        <v>217</v>
      </c>
    </row>
    <row r="83" spans="1:18" ht="15.75" thickBot="1" x14ac:dyDescent="0.3">
      <c r="A83" s="13"/>
      <c r="B83" s="23" t="s">
        <v>723</v>
      </c>
      <c r="C83" s="21" t="s">
        <v>217</v>
      </c>
      <c r="D83" s="21"/>
      <c r="E83" s="29">
        <v>133</v>
      </c>
      <c r="F83" s="27" t="s">
        <v>217</v>
      </c>
      <c r="G83" s="21" t="s">
        <v>217</v>
      </c>
      <c r="H83" s="27"/>
      <c r="I83" s="38" t="s">
        <v>237</v>
      </c>
      <c r="J83" s="27" t="s">
        <v>217</v>
      </c>
      <c r="K83" s="21" t="s">
        <v>217</v>
      </c>
      <c r="L83" s="21"/>
      <c r="M83" s="29">
        <v>133</v>
      </c>
      <c r="N83" s="27" t="s">
        <v>217</v>
      </c>
      <c r="O83" s="21" t="s">
        <v>217</v>
      </c>
      <c r="P83" s="27"/>
      <c r="Q83" s="38" t="s">
        <v>237</v>
      </c>
      <c r="R83" s="27" t="s">
        <v>217</v>
      </c>
    </row>
    <row r="84" spans="1:18" x14ac:dyDescent="0.25">
      <c r="A84" s="13"/>
      <c r="B84" s="41"/>
      <c r="C84" s="41" t="s">
        <v>217</v>
      </c>
      <c r="D84" s="42"/>
      <c r="E84" s="42"/>
      <c r="F84" s="41"/>
      <c r="G84" s="41" t="s">
        <v>217</v>
      </c>
      <c r="H84" s="42"/>
      <c r="I84" s="42"/>
      <c r="J84" s="41"/>
      <c r="K84" s="41" t="s">
        <v>217</v>
      </c>
      <c r="L84" s="42"/>
      <c r="M84" s="42"/>
      <c r="N84" s="41"/>
      <c r="O84" s="41" t="s">
        <v>217</v>
      </c>
      <c r="P84" s="42"/>
      <c r="Q84" s="42"/>
      <c r="R84" s="41"/>
    </row>
    <row r="85" spans="1:18" ht="15.75" thickBot="1" x14ac:dyDescent="0.3">
      <c r="A85" s="13"/>
      <c r="B85" s="49"/>
      <c r="C85" s="16" t="s">
        <v>217</v>
      </c>
      <c r="D85" s="12" t="s">
        <v>228</v>
      </c>
      <c r="E85" s="34">
        <v>2213</v>
      </c>
      <c r="F85" s="14" t="s">
        <v>217</v>
      </c>
      <c r="G85" s="16" t="s">
        <v>217</v>
      </c>
      <c r="H85" s="12" t="s">
        <v>228</v>
      </c>
      <c r="I85" s="34">
        <v>2080</v>
      </c>
      <c r="J85" s="14" t="s">
        <v>217</v>
      </c>
      <c r="K85" s="16" t="s">
        <v>217</v>
      </c>
      <c r="L85" s="12" t="s">
        <v>228</v>
      </c>
      <c r="M85" s="36">
        <v>133</v>
      </c>
      <c r="N85" s="14" t="s">
        <v>217</v>
      </c>
      <c r="O85" s="16" t="s">
        <v>217</v>
      </c>
      <c r="P85" s="14"/>
      <c r="Q85" s="40" t="s">
        <v>237</v>
      </c>
      <c r="R85" s="14" t="s">
        <v>217</v>
      </c>
    </row>
    <row r="86" spans="1:18" ht="15.75" thickTop="1" x14ac:dyDescent="0.25">
      <c r="A86" s="13"/>
      <c r="B86" s="41"/>
      <c r="C86" s="41" t="s">
        <v>217</v>
      </c>
      <c r="D86" s="46"/>
      <c r="E86" s="46"/>
      <c r="F86" s="41"/>
      <c r="G86" s="41" t="s">
        <v>217</v>
      </c>
      <c r="H86" s="46"/>
      <c r="I86" s="46"/>
      <c r="J86" s="41"/>
      <c r="K86" s="41" t="s">
        <v>217</v>
      </c>
      <c r="L86" s="46"/>
      <c r="M86" s="46"/>
      <c r="N86" s="41"/>
      <c r="O86" s="41" t="s">
        <v>217</v>
      </c>
      <c r="P86" s="46"/>
      <c r="Q86" s="46"/>
      <c r="R86" s="41"/>
    </row>
    <row r="87" spans="1:18" x14ac:dyDescent="0.25">
      <c r="A87" s="13"/>
      <c r="B87" s="48" t="s">
        <v>247</v>
      </c>
      <c r="C87" s="44" t="s">
        <v>217</v>
      </c>
      <c r="D87" s="21"/>
      <c r="E87" s="21"/>
      <c r="F87" s="21"/>
      <c r="G87" s="44" t="s">
        <v>217</v>
      </c>
      <c r="H87" s="21"/>
      <c r="I87" s="21"/>
      <c r="J87" s="21"/>
      <c r="K87" s="44" t="s">
        <v>217</v>
      </c>
      <c r="L87" s="21"/>
      <c r="M87" s="21"/>
      <c r="N87" s="21"/>
      <c r="O87" s="44" t="s">
        <v>217</v>
      </c>
      <c r="P87" s="21"/>
      <c r="Q87" s="21"/>
      <c r="R87" s="21"/>
    </row>
    <row r="88" spans="1:18" x14ac:dyDescent="0.25">
      <c r="A88" s="13"/>
      <c r="B88" s="30" t="s">
        <v>717</v>
      </c>
      <c r="C88" s="16" t="s">
        <v>217</v>
      </c>
      <c r="D88" s="12" t="s">
        <v>228</v>
      </c>
      <c r="E88" s="36">
        <v>24</v>
      </c>
      <c r="F88" s="14" t="s">
        <v>217</v>
      </c>
      <c r="G88" s="16" t="s">
        <v>217</v>
      </c>
      <c r="H88" s="12" t="s">
        <v>228</v>
      </c>
      <c r="I88" s="36">
        <v>24</v>
      </c>
      <c r="J88" s="14" t="s">
        <v>217</v>
      </c>
      <c r="K88" s="16" t="s">
        <v>217</v>
      </c>
      <c r="L88" s="14" t="s">
        <v>228</v>
      </c>
      <c r="M88" s="40" t="s">
        <v>237</v>
      </c>
      <c r="N88" s="14" t="s">
        <v>217</v>
      </c>
      <c r="O88" s="16" t="s">
        <v>217</v>
      </c>
      <c r="P88" s="14" t="s">
        <v>228</v>
      </c>
      <c r="Q88" s="40" t="s">
        <v>237</v>
      </c>
      <c r="R88" s="14" t="s">
        <v>217</v>
      </c>
    </row>
    <row r="89" spans="1:18" x14ac:dyDescent="0.25">
      <c r="A89" s="13"/>
      <c r="B89" s="23" t="s">
        <v>718</v>
      </c>
      <c r="C89" s="44" t="s">
        <v>217</v>
      </c>
      <c r="D89" s="21"/>
      <c r="E89" s="29">
        <v>566</v>
      </c>
      <c r="F89" s="27" t="s">
        <v>217</v>
      </c>
      <c r="G89" s="44" t="s">
        <v>217</v>
      </c>
      <c r="H89" s="21"/>
      <c r="I89" s="29">
        <v>566</v>
      </c>
      <c r="J89" s="27" t="s">
        <v>217</v>
      </c>
      <c r="K89" s="44" t="s">
        <v>217</v>
      </c>
      <c r="L89" s="27"/>
      <c r="M89" s="38" t="s">
        <v>237</v>
      </c>
      <c r="N89" s="27" t="s">
        <v>217</v>
      </c>
      <c r="O89" s="44" t="s">
        <v>217</v>
      </c>
      <c r="P89" s="27"/>
      <c r="Q89" s="38" t="s">
        <v>237</v>
      </c>
      <c r="R89" s="27" t="s">
        <v>217</v>
      </c>
    </row>
    <row r="90" spans="1:18" x14ac:dyDescent="0.25">
      <c r="A90" s="13"/>
      <c r="B90" s="30" t="s">
        <v>719</v>
      </c>
      <c r="C90" s="16" t="s">
        <v>217</v>
      </c>
      <c r="D90" s="12"/>
      <c r="E90" s="34">
        <v>1696</v>
      </c>
      <c r="F90" s="14" t="s">
        <v>217</v>
      </c>
      <c r="G90" s="16" t="s">
        <v>217</v>
      </c>
      <c r="H90" s="12"/>
      <c r="I90" s="34">
        <v>1696</v>
      </c>
      <c r="J90" s="14" t="s">
        <v>217</v>
      </c>
      <c r="K90" s="16" t="s">
        <v>217</v>
      </c>
      <c r="L90" s="14"/>
      <c r="M90" s="40" t="s">
        <v>237</v>
      </c>
      <c r="N90" s="14" t="s">
        <v>217</v>
      </c>
      <c r="O90" s="16" t="s">
        <v>217</v>
      </c>
      <c r="P90" s="14"/>
      <c r="Q90" s="40" t="s">
        <v>237</v>
      </c>
      <c r="R90" s="14" t="s">
        <v>217</v>
      </c>
    </row>
    <row r="91" spans="1:18" x14ac:dyDescent="0.25">
      <c r="A91" s="13"/>
      <c r="B91" s="23" t="s">
        <v>720</v>
      </c>
      <c r="C91" s="44" t="s">
        <v>217</v>
      </c>
      <c r="D91" s="21"/>
      <c r="E91" s="29">
        <v>355</v>
      </c>
      <c r="F91" s="27" t="s">
        <v>217</v>
      </c>
      <c r="G91" s="44" t="s">
        <v>217</v>
      </c>
      <c r="H91" s="21"/>
      <c r="I91" s="29">
        <v>273</v>
      </c>
      <c r="J91" s="27" t="s">
        <v>217</v>
      </c>
      <c r="K91" s="44" t="s">
        <v>217</v>
      </c>
      <c r="L91" s="27"/>
      <c r="M91" s="38" t="s">
        <v>237</v>
      </c>
      <c r="N91" s="27" t="s">
        <v>217</v>
      </c>
      <c r="O91" s="44" t="s">
        <v>217</v>
      </c>
      <c r="P91" s="21"/>
      <c r="Q91" s="29">
        <v>82</v>
      </c>
      <c r="R91" s="27" t="s">
        <v>217</v>
      </c>
    </row>
    <row r="92" spans="1:18" x14ac:dyDescent="0.25">
      <c r="A92" s="13"/>
      <c r="B92" s="30" t="s">
        <v>721</v>
      </c>
      <c r="C92" s="16" t="s">
        <v>217</v>
      </c>
      <c r="D92" s="12"/>
      <c r="E92" s="36">
        <v>251</v>
      </c>
      <c r="F92" s="14" t="s">
        <v>217</v>
      </c>
      <c r="G92" s="16" t="s">
        <v>217</v>
      </c>
      <c r="H92" s="12"/>
      <c r="I92" s="36">
        <v>251</v>
      </c>
      <c r="J92" s="14" t="s">
        <v>217</v>
      </c>
      <c r="K92" s="16" t="s">
        <v>217</v>
      </c>
      <c r="L92" s="14"/>
      <c r="M92" s="40" t="s">
        <v>237</v>
      </c>
      <c r="N92" s="14" t="s">
        <v>217</v>
      </c>
      <c r="O92" s="16" t="s">
        <v>217</v>
      </c>
      <c r="P92" s="14"/>
      <c r="Q92" s="40" t="s">
        <v>237</v>
      </c>
      <c r="R92" s="14" t="s">
        <v>217</v>
      </c>
    </row>
    <row r="93" spans="1:18" x14ac:dyDescent="0.25">
      <c r="A93" s="13"/>
      <c r="B93" s="23" t="s">
        <v>722</v>
      </c>
      <c r="C93" s="44" t="s">
        <v>217</v>
      </c>
      <c r="D93" s="21"/>
      <c r="E93" s="29">
        <v>634</v>
      </c>
      <c r="F93" s="27" t="s">
        <v>217</v>
      </c>
      <c r="G93" s="44" t="s">
        <v>217</v>
      </c>
      <c r="H93" s="21"/>
      <c r="I93" s="29">
        <v>634</v>
      </c>
      <c r="J93" s="27" t="s">
        <v>217</v>
      </c>
      <c r="K93" s="44" t="s">
        <v>217</v>
      </c>
      <c r="L93" s="27"/>
      <c r="M93" s="38" t="s">
        <v>237</v>
      </c>
      <c r="N93" s="27" t="s">
        <v>217</v>
      </c>
      <c r="O93" s="44" t="s">
        <v>217</v>
      </c>
      <c r="P93" s="27"/>
      <c r="Q93" s="38" t="s">
        <v>237</v>
      </c>
      <c r="R93" s="27" t="s">
        <v>217</v>
      </c>
    </row>
    <row r="94" spans="1:18" ht="15.75" thickBot="1" x14ac:dyDescent="0.3">
      <c r="A94" s="13"/>
      <c r="B94" s="30" t="s">
        <v>723</v>
      </c>
      <c r="C94" s="16" t="s">
        <v>217</v>
      </c>
      <c r="D94" s="12"/>
      <c r="E94" s="36">
        <v>53</v>
      </c>
      <c r="F94" s="14" t="s">
        <v>217</v>
      </c>
      <c r="G94" s="16" t="s">
        <v>217</v>
      </c>
      <c r="H94" s="14"/>
      <c r="I94" s="40" t="s">
        <v>237</v>
      </c>
      <c r="J94" s="14" t="s">
        <v>217</v>
      </c>
      <c r="K94" s="16" t="s">
        <v>217</v>
      </c>
      <c r="L94" s="12"/>
      <c r="M94" s="36">
        <v>53</v>
      </c>
      <c r="N94" s="14" t="s">
        <v>217</v>
      </c>
      <c r="O94" s="16" t="s">
        <v>217</v>
      </c>
      <c r="P94" s="14"/>
      <c r="Q94" s="40" t="s">
        <v>237</v>
      </c>
      <c r="R94" s="14" t="s">
        <v>217</v>
      </c>
    </row>
    <row r="95" spans="1:18" x14ac:dyDescent="0.25">
      <c r="A95" s="13"/>
      <c r="B95" s="41"/>
      <c r="C95" s="41" t="s">
        <v>217</v>
      </c>
      <c r="D95" s="42"/>
      <c r="E95" s="42"/>
      <c r="F95" s="41"/>
      <c r="G95" s="41" t="s">
        <v>217</v>
      </c>
      <c r="H95" s="42"/>
      <c r="I95" s="42"/>
      <c r="J95" s="41"/>
      <c r="K95" s="41" t="s">
        <v>217</v>
      </c>
      <c r="L95" s="42"/>
      <c r="M95" s="42"/>
      <c r="N95" s="41"/>
      <c r="O95" s="41" t="s">
        <v>217</v>
      </c>
      <c r="P95" s="42"/>
      <c r="Q95" s="42"/>
      <c r="R95" s="41"/>
    </row>
    <row r="96" spans="1:18" ht="15.75" thickBot="1" x14ac:dyDescent="0.3">
      <c r="A96" s="13"/>
      <c r="B96" s="45"/>
      <c r="C96" s="44" t="s">
        <v>217</v>
      </c>
      <c r="D96" s="21" t="s">
        <v>228</v>
      </c>
      <c r="E96" s="25">
        <v>3579</v>
      </c>
      <c r="F96" s="27" t="s">
        <v>217</v>
      </c>
      <c r="G96" s="44" t="s">
        <v>217</v>
      </c>
      <c r="H96" s="21" t="s">
        <v>228</v>
      </c>
      <c r="I96" s="25">
        <v>3444</v>
      </c>
      <c r="J96" s="27" t="s">
        <v>217</v>
      </c>
      <c r="K96" s="44" t="s">
        <v>217</v>
      </c>
      <c r="L96" s="21" t="s">
        <v>228</v>
      </c>
      <c r="M96" s="29">
        <v>53</v>
      </c>
      <c r="N96" s="27" t="s">
        <v>217</v>
      </c>
      <c r="O96" s="44" t="s">
        <v>217</v>
      </c>
      <c r="P96" s="21" t="s">
        <v>228</v>
      </c>
      <c r="Q96" s="29">
        <v>82</v>
      </c>
      <c r="R96" s="27" t="s">
        <v>217</v>
      </c>
    </row>
    <row r="97" spans="1:18" ht="15.75" thickTop="1" x14ac:dyDescent="0.25">
      <c r="A97" s="13"/>
      <c r="B97" s="41"/>
      <c r="C97" s="41" t="s">
        <v>217</v>
      </c>
      <c r="D97" s="46"/>
      <c r="E97" s="46"/>
      <c r="F97" s="41"/>
      <c r="G97" s="41" t="s">
        <v>217</v>
      </c>
      <c r="H97" s="46"/>
      <c r="I97" s="46"/>
      <c r="J97" s="41"/>
      <c r="K97" s="41" t="s">
        <v>217</v>
      </c>
      <c r="L97" s="46"/>
      <c r="M97" s="46"/>
      <c r="N97" s="41"/>
      <c r="O97" s="41" t="s">
        <v>217</v>
      </c>
      <c r="P97" s="46"/>
      <c r="Q97" s="46"/>
      <c r="R97" s="41"/>
    </row>
    <row r="98" spans="1:18" x14ac:dyDescent="0.25">
      <c r="A98" s="13"/>
      <c r="B98" s="47" t="s">
        <v>724</v>
      </c>
      <c r="C98" s="16" t="s">
        <v>217</v>
      </c>
      <c r="D98" s="12"/>
      <c r="E98" s="12"/>
      <c r="F98" s="12"/>
      <c r="G98" s="16" t="s">
        <v>217</v>
      </c>
      <c r="H98" s="12"/>
      <c r="I98" s="12"/>
      <c r="J98" s="12"/>
      <c r="K98" s="16" t="s">
        <v>217</v>
      </c>
      <c r="L98" s="12"/>
      <c r="M98" s="12"/>
      <c r="N98" s="12"/>
      <c r="O98" s="16" t="s">
        <v>217</v>
      </c>
      <c r="P98" s="12"/>
      <c r="Q98" s="12"/>
      <c r="R98" s="12"/>
    </row>
    <row r="99" spans="1:18" x14ac:dyDescent="0.25">
      <c r="A99" s="13"/>
      <c r="B99" s="48" t="s">
        <v>226</v>
      </c>
      <c r="C99" s="44" t="s">
        <v>217</v>
      </c>
      <c r="D99" s="21"/>
      <c r="E99" s="21"/>
      <c r="F99" s="21"/>
      <c r="G99" s="44" t="s">
        <v>217</v>
      </c>
      <c r="H99" s="21"/>
      <c r="I99" s="21"/>
      <c r="J99" s="21"/>
      <c r="K99" s="44" t="s">
        <v>217</v>
      </c>
      <c r="L99" s="21"/>
      <c r="M99" s="21"/>
      <c r="N99" s="21"/>
      <c r="O99" s="44" t="s">
        <v>217</v>
      </c>
      <c r="P99" s="21"/>
      <c r="Q99" s="21"/>
      <c r="R99" s="21"/>
    </row>
    <row r="100" spans="1:18" x14ac:dyDescent="0.25">
      <c r="A100" s="13"/>
      <c r="B100" s="30" t="s">
        <v>725</v>
      </c>
      <c r="C100" s="16" t="s">
        <v>217</v>
      </c>
      <c r="D100" s="12" t="s">
        <v>228</v>
      </c>
      <c r="E100" s="34">
        <v>4682</v>
      </c>
      <c r="F100" s="14" t="s">
        <v>217</v>
      </c>
      <c r="G100" s="16" t="s">
        <v>217</v>
      </c>
      <c r="H100" s="12" t="s">
        <v>228</v>
      </c>
      <c r="I100" s="34">
        <v>4682</v>
      </c>
      <c r="J100" s="14" t="s">
        <v>217</v>
      </c>
      <c r="K100" s="16" t="s">
        <v>217</v>
      </c>
      <c r="L100" s="14" t="s">
        <v>228</v>
      </c>
      <c r="M100" s="40" t="s">
        <v>237</v>
      </c>
      <c r="N100" s="14" t="s">
        <v>217</v>
      </c>
      <c r="O100" s="16" t="s">
        <v>217</v>
      </c>
      <c r="P100" s="14" t="s">
        <v>228</v>
      </c>
      <c r="Q100" s="40" t="s">
        <v>237</v>
      </c>
      <c r="R100" s="14" t="s">
        <v>217</v>
      </c>
    </row>
    <row r="101" spans="1:18" x14ac:dyDescent="0.25">
      <c r="A101" s="13"/>
      <c r="B101" s="23" t="s">
        <v>717</v>
      </c>
      <c r="C101" s="44" t="s">
        <v>217</v>
      </c>
      <c r="D101" s="21"/>
      <c r="E101" s="25">
        <v>3005</v>
      </c>
      <c r="F101" s="27" t="s">
        <v>217</v>
      </c>
      <c r="G101" s="44" t="s">
        <v>217</v>
      </c>
      <c r="H101" s="21"/>
      <c r="I101" s="25">
        <v>3005</v>
      </c>
      <c r="J101" s="27" t="s">
        <v>217</v>
      </c>
      <c r="K101" s="44" t="s">
        <v>217</v>
      </c>
      <c r="L101" s="27"/>
      <c r="M101" s="38" t="s">
        <v>237</v>
      </c>
      <c r="N101" s="27" t="s">
        <v>217</v>
      </c>
      <c r="O101" s="44" t="s">
        <v>217</v>
      </c>
      <c r="P101" s="21"/>
      <c r="Q101" s="21"/>
      <c r="R101" s="21"/>
    </row>
    <row r="102" spans="1:18" x14ac:dyDescent="0.25">
      <c r="A102" s="13"/>
      <c r="B102" s="30" t="s">
        <v>726</v>
      </c>
      <c r="C102" s="16" t="s">
        <v>217</v>
      </c>
      <c r="D102" s="12"/>
      <c r="E102" s="34">
        <v>1356</v>
      </c>
      <c r="F102" s="14" t="s">
        <v>217</v>
      </c>
      <c r="G102" s="16" t="s">
        <v>217</v>
      </c>
      <c r="H102" s="12"/>
      <c r="I102" s="34">
        <v>1356</v>
      </c>
      <c r="J102" s="14" t="s">
        <v>217</v>
      </c>
      <c r="K102" s="16" t="s">
        <v>217</v>
      </c>
      <c r="L102" s="14"/>
      <c r="M102" s="40" t="s">
        <v>237</v>
      </c>
      <c r="N102" s="14" t="s">
        <v>217</v>
      </c>
      <c r="O102" s="16" t="s">
        <v>217</v>
      </c>
      <c r="P102" s="14"/>
      <c r="Q102" s="40" t="s">
        <v>237</v>
      </c>
      <c r="R102" s="14" t="s">
        <v>217</v>
      </c>
    </row>
    <row r="103" spans="1:18" x14ac:dyDescent="0.25">
      <c r="A103" s="13"/>
      <c r="B103" s="23" t="s">
        <v>718</v>
      </c>
      <c r="C103" s="44" t="s">
        <v>217</v>
      </c>
      <c r="D103" s="21"/>
      <c r="E103" s="25">
        <v>8855</v>
      </c>
      <c r="F103" s="27" t="s">
        <v>217</v>
      </c>
      <c r="G103" s="44" t="s">
        <v>217</v>
      </c>
      <c r="H103" s="21"/>
      <c r="I103" s="25">
        <v>8855</v>
      </c>
      <c r="J103" s="27" t="s">
        <v>217</v>
      </c>
      <c r="K103" s="44" t="s">
        <v>217</v>
      </c>
      <c r="L103" s="27"/>
      <c r="M103" s="38" t="s">
        <v>237</v>
      </c>
      <c r="N103" s="27" t="s">
        <v>217</v>
      </c>
      <c r="O103" s="44" t="s">
        <v>217</v>
      </c>
      <c r="P103" s="27"/>
      <c r="Q103" s="38" t="s">
        <v>237</v>
      </c>
      <c r="R103" s="27" t="s">
        <v>217</v>
      </c>
    </row>
    <row r="104" spans="1:18" x14ac:dyDescent="0.25">
      <c r="A104" s="13"/>
      <c r="B104" s="30" t="s">
        <v>719</v>
      </c>
      <c r="C104" s="16" t="s">
        <v>217</v>
      </c>
      <c r="D104" s="12"/>
      <c r="E104" s="34">
        <v>5093</v>
      </c>
      <c r="F104" s="14" t="s">
        <v>217</v>
      </c>
      <c r="G104" s="16" t="s">
        <v>217</v>
      </c>
      <c r="H104" s="12"/>
      <c r="I104" s="34">
        <v>5093</v>
      </c>
      <c r="J104" s="14" t="s">
        <v>217</v>
      </c>
      <c r="K104" s="16" t="s">
        <v>217</v>
      </c>
      <c r="L104" s="14"/>
      <c r="M104" s="40" t="s">
        <v>237</v>
      </c>
      <c r="N104" s="14" t="s">
        <v>217</v>
      </c>
      <c r="O104" s="16" t="s">
        <v>217</v>
      </c>
      <c r="P104" s="14"/>
      <c r="Q104" s="40" t="s">
        <v>237</v>
      </c>
      <c r="R104" s="14" t="s">
        <v>217</v>
      </c>
    </row>
    <row r="105" spans="1:18" x14ac:dyDescent="0.25">
      <c r="A105" s="13"/>
      <c r="B105" s="23" t="s">
        <v>720</v>
      </c>
      <c r="C105" s="44" t="s">
        <v>217</v>
      </c>
      <c r="D105" s="21"/>
      <c r="E105" s="29">
        <v>15</v>
      </c>
      <c r="F105" s="27" t="s">
        <v>217</v>
      </c>
      <c r="G105" s="44" t="s">
        <v>217</v>
      </c>
      <c r="H105" s="21"/>
      <c r="I105" s="29">
        <v>15</v>
      </c>
      <c r="J105" s="27" t="s">
        <v>217</v>
      </c>
      <c r="K105" s="44" t="s">
        <v>217</v>
      </c>
      <c r="L105" s="27"/>
      <c r="M105" s="38" t="s">
        <v>237</v>
      </c>
      <c r="N105" s="27" t="s">
        <v>217</v>
      </c>
      <c r="O105" s="44" t="s">
        <v>217</v>
      </c>
      <c r="P105" s="27"/>
      <c r="Q105" s="38" t="s">
        <v>237</v>
      </c>
      <c r="R105" s="27" t="s">
        <v>217</v>
      </c>
    </row>
    <row r="106" spans="1:18" x14ac:dyDescent="0.25">
      <c r="A106" s="13"/>
      <c r="B106" s="30" t="s">
        <v>721</v>
      </c>
      <c r="C106" s="16" t="s">
        <v>217</v>
      </c>
      <c r="D106" s="12"/>
      <c r="E106" s="34">
        <v>4804</v>
      </c>
      <c r="F106" s="14" t="s">
        <v>217</v>
      </c>
      <c r="G106" s="16" t="s">
        <v>217</v>
      </c>
      <c r="H106" s="12"/>
      <c r="I106" s="34">
        <v>4804</v>
      </c>
      <c r="J106" s="14" t="s">
        <v>217</v>
      </c>
      <c r="K106" s="16" t="s">
        <v>217</v>
      </c>
      <c r="L106" s="14"/>
      <c r="M106" s="40" t="s">
        <v>237</v>
      </c>
      <c r="N106" s="14" t="s">
        <v>217</v>
      </c>
      <c r="O106" s="16" t="s">
        <v>217</v>
      </c>
      <c r="P106" s="14"/>
      <c r="Q106" s="40" t="s">
        <v>237</v>
      </c>
      <c r="R106" s="14" t="s">
        <v>217</v>
      </c>
    </row>
    <row r="107" spans="1:18" x14ac:dyDescent="0.25">
      <c r="A107" s="13"/>
      <c r="B107" s="23" t="s">
        <v>727</v>
      </c>
      <c r="C107" s="44" t="s">
        <v>217</v>
      </c>
      <c r="D107" s="21"/>
      <c r="E107" s="25">
        <v>2119</v>
      </c>
      <c r="F107" s="27" t="s">
        <v>217</v>
      </c>
      <c r="G107" s="44" t="s">
        <v>217</v>
      </c>
      <c r="H107" s="27"/>
      <c r="I107" s="38" t="s">
        <v>237</v>
      </c>
      <c r="J107" s="27" t="s">
        <v>217</v>
      </c>
      <c r="K107" s="44" t="s">
        <v>217</v>
      </c>
      <c r="L107" s="27"/>
      <c r="M107" s="38" t="s">
        <v>237</v>
      </c>
      <c r="N107" s="27" t="s">
        <v>217</v>
      </c>
      <c r="O107" s="44" t="s">
        <v>217</v>
      </c>
      <c r="P107" s="21"/>
      <c r="Q107" s="25">
        <v>2119</v>
      </c>
      <c r="R107" s="27" t="s">
        <v>217</v>
      </c>
    </row>
    <row r="108" spans="1:18" x14ac:dyDescent="0.25">
      <c r="A108" s="13"/>
      <c r="B108" s="30" t="s">
        <v>722</v>
      </c>
      <c r="C108" s="16" t="s">
        <v>217</v>
      </c>
      <c r="D108" s="12"/>
      <c r="E108" s="34">
        <v>5731</v>
      </c>
      <c r="F108" s="14" t="s">
        <v>217</v>
      </c>
      <c r="G108" s="16" t="s">
        <v>217</v>
      </c>
      <c r="H108" s="12"/>
      <c r="I108" s="34">
        <v>5731</v>
      </c>
      <c r="J108" s="14" t="s">
        <v>217</v>
      </c>
      <c r="K108" s="16" t="s">
        <v>217</v>
      </c>
      <c r="L108" s="14"/>
      <c r="M108" s="40" t="s">
        <v>237</v>
      </c>
      <c r="N108" s="14" t="s">
        <v>217</v>
      </c>
      <c r="O108" s="16" t="s">
        <v>217</v>
      </c>
      <c r="P108" s="14"/>
      <c r="Q108" s="40" t="s">
        <v>237</v>
      </c>
      <c r="R108" s="14" t="s">
        <v>217</v>
      </c>
    </row>
    <row r="109" spans="1:18" ht="15.75" thickBot="1" x14ac:dyDescent="0.3">
      <c r="A109" s="13"/>
      <c r="B109" s="23" t="s">
        <v>723</v>
      </c>
      <c r="C109" s="44" t="s">
        <v>217</v>
      </c>
      <c r="D109" s="21"/>
      <c r="E109" s="25">
        <v>2672</v>
      </c>
      <c r="F109" s="27" t="s">
        <v>217</v>
      </c>
      <c r="G109" s="44" t="s">
        <v>217</v>
      </c>
      <c r="H109" s="27"/>
      <c r="I109" s="38" t="s">
        <v>237</v>
      </c>
      <c r="J109" s="27" t="s">
        <v>217</v>
      </c>
      <c r="K109" s="44" t="s">
        <v>217</v>
      </c>
      <c r="L109" s="21"/>
      <c r="M109" s="25">
        <v>2672</v>
      </c>
      <c r="N109" s="27" t="s">
        <v>217</v>
      </c>
      <c r="O109" s="44" t="s">
        <v>217</v>
      </c>
      <c r="P109" s="27"/>
      <c r="Q109" s="38" t="s">
        <v>237</v>
      </c>
      <c r="R109" s="27" t="s">
        <v>217</v>
      </c>
    </row>
    <row r="110" spans="1:18" x14ac:dyDescent="0.25">
      <c r="A110" s="13"/>
      <c r="B110" s="41"/>
      <c r="C110" s="41" t="s">
        <v>217</v>
      </c>
      <c r="D110" s="42"/>
      <c r="E110" s="42"/>
      <c r="F110" s="41"/>
      <c r="G110" s="41" t="s">
        <v>217</v>
      </c>
      <c r="H110" s="42"/>
      <c r="I110" s="42"/>
      <c r="J110" s="41"/>
      <c r="K110" s="41" t="s">
        <v>217</v>
      </c>
      <c r="L110" s="42"/>
      <c r="M110" s="42"/>
      <c r="N110" s="41"/>
      <c r="O110" s="41" t="s">
        <v>217</v>
      </c>
      <c r="P110" s="42"/>
      <c r="Q110" s="42"/>
      <c r="R110" s="41"/>
    </row>
    <row r="111" spans="1:18" ht="15.75" thickBot="1" x14ac:dyDescent="0.3">
      <c r="A111" s="13"/>
      <c r="B111" s="49"/>
      <c r="C111" s="16" t="s">
        <v>217</v>
      </c>
      <c r="D111" s="12" t="s">
        <v>228</v>
      </c>
      <c r="E111" s="34">
        <v>38332</v>
      </c>
      <c r="F111" s="14" t="s">
        <v>217</v>
      </c>
      <c r="G111" s="16" t="s">
        <v>217</v>
      </c>
      <c r="H111" s="12" t="s">
        <v>228</v>
      </c>
      <c r="I111" s="34">
        <v>33541</v>
      </c>
      <c r="J111" s="14" t="s">
        <v>217</v>
      </c>
      <c r="K111" s="16" t="s">
        <v>217</v>
      </c>
      <c r="L111" s="12" t="s">
        <v>228</v>
      </c>
      <c r="M111" s="34">
        <v>2672</v>
      </c>
      <c r="N111" s="14" t="s">
        <v>217</v>
      </c>
      <c r="O111" s="16" t="s">
        <v>217</v>
      </c>
      <c r="P111" s="12" t="s">
        <v>228</v>
      </c>
      <c r="Q111" s="34">
        <v>2119</v>
      </c>
      <c r="R111" s="14" t="s">
        <v>217</v>
      </c>
    </row>
    <row r="112" spans="1:18" ht="15.75" thickTop="1" x14ac:dyDescent="0.25">
      <c r="A112" s="13"/>
      <c r="B112" s="41"/>
      <c r="C112" s="41" t="s">
        <v>217</v>
      </c>
      <c r="D112" s="46"/>
      <c r="E112" s="46"/>
      <c r="F112" s="41"/>
      <c r="G112" s="41" t="s">
        <v>217</v>
      </c>
      <c r="H112" s="46"/>
      <c r="I112" s="46"/>
      <c r="J112" s="41"/>
      <c r="K112" s="41" t="s">
        <v>217</v>
      </c>
      <c r="L112" s="46"/>
      <c r="M112" s="46"/>
      <c r="N112" s="41"/>
      <c r="O112" s="41" t="s">
        <v>217</v>
      </c>
      <c r="P112" s="46"/>
      <c r="Q112" s="46"/>
      <c r="R112" s="41"/>
    </row>
    <row r="113" spans="1:18" x14ac:dyDescent="0.25">
      <c r="A113" s="13"/>
      <c r="B113" s="48" t="s">
        <v>247</v>
      </c>
      <c r="C113" s="44" t="s">
        <v>217</v>
      </c>
      <c r="D113" s="21"/>
      <c r="E113" s="21"/>
      <c r="F113" s="21"/>
      <c r="G113" s="44" t="s">
        <v>217</v>
      </c>
      <c r="H113" s="21"/>
      <c r="I113" s="21"/>
      <c r="J113" s="21"/>
      <c r="K113" s="44" t="s">
        <v>217</v>
      </c>
      <c r="L113" s="21"/>
      <c r="M113" s="21"/>
      <c r="N113" s="21"/>
      <c r="O113" s="44" t="s">
        <v>217</v>
      </c>
      <c r="P113" s="21"/>
      <c r="Q113" s="21"/>
      <c r="R113" s="21"/>
    </row>
    <row r="114" spans="1:18" x14ac:dyDescent="0.25">
      <c r="A114" s="13"/>
      <c r="B114" s="30" t="s">
        <v>725</v>
      </c>
      <c r="C114" s="16" t="s">
        <v>217</v>
      </c>
      <c r="D114" s="12" t="s">
        <v>228</v>
      </c>
      <c r="E114" s="34">
        <v>4934</v>
      </c>
      <c r="F114" s="14" t="s">
        <v>217</v>
      </c>
      <c r="G114" s="16" t="s">
        <v>217</v>
      </c>
      <c r="H114" s="12" t="s">
        <v>228</v>
      </c>
      <c r="I114" s="34">
        <v>4934</v>
      </c>
      <c r="J114" s="14" t="s">
        <v>217</v>
      </c>
      <c r="K114" s="16" t="s">
        <v>217</v>
      </c>
      <c r="L114" s="14" t="s">
        <v>228</v>
      </c>
      <c r="M114" s="40" t="s">
        <v>237</v>
      </c>
      <c r="N114" s="14" t="s">
        <v>217</v>
      </c>
      <c r="O114" s="16" t="s">
        <v>217</v>
      </c>
      <c r="P114" s="14" t="s">
        <v>228</v>
      </c>
      <c r="Q114" s="40" t="s">
        <v>237</v>
      </c>
      <c r="R114" s="14" t="s">
        <v>217</v>
      </c>
    </row>
    <row r="115" spans="1:18" x14ac:dyDescent="0.25">
      <c r="A115" s="13"/>
      <c r="B115" s="23" t="s">
        <v>717</v>
      </c>
      <c r="C115" s="44" t="s">
        <v>217</v>
      </c>
      <c r="D115" s="21"/>
      <c r="E115" s="25">
        <v>3249</v>
      </c>
      <c r="F115" s="27" t="s">
        <v>217</v>
      </c>
      <c r="G115" s="44" t="s">
        <v>217</v>
      </c>
      <c r="H115" s="21"/>
      <c r="I115" s="25">
        <v>3249</v>
      </c>
      <c r="J115" s="27" t="s">
        <v>217</v>
      </c>
      <c r="K115" s="44" t="s">
        <v>217</v>
      </c>
      <c r="L115" s="27"/>
      <c r="M115" s="38" t="s">
        <v>237</v>
      </c>
      <c r="N115" s="27" t="s">
        <v>217</v>
      </c>
      <c r="O115" s="44" t="s">
        <v>217</v>
      </c>
      <c r="P115" s="27"/>
      <c r="Q115" s="38" t="s">
        <v>237</v>
      </c>
      <c r="R115" s="27" t="s">
        <v>217</v>
      </c>
    </row>
    <row r="116" spans="1:18" x14ac:dyDescent="0.25">
      <c r="A116" s="13"/>
      <c r="B116" s="30" t="s">
        <v>726</v>
      </c>
      <c r="C116" s="16" t="s">
        <v>217</v>
      </c>
      <c r="D116" s="12"/>
      <c r="E116" s="34">
        <v>1431</v>
      </c>
      <c r="F116" s="14" t="s">
        <v>217</v>
      </c>
      <c r="G116" s="16" t="s">
        <v>217</v>
      </c>
      <c r="H116" s="12"/>
      <c r="I116" s="34">
        <v>1431</v>
      </c>
      <c r="J116" s="14" t="s">
        <v>217</v>
      </c>
      <c r="K116" s="16" t="s">
        <v>217</v>
      </c>
      <c r="L116" s="14"/>
      <c r="M116" s="40" t="s">
        <v>237</v>
      </c>
      <c r="N116" s="14" t="s">
        <v>217</v>
      </c>
      <c r="O116" s="16" t="s">
        <v>217</v>
      </c>
      <c r="P116" s="14"/>
      <c r="Q116" s="40" t="s">
        <v>237</v>
      </c>
      <c r="R116" s="14" t="s">
        <v>217</v>
      </c>
    </row>
    <row r="117" spans="1:18" x14ac:dyDescent="0.25">
      <c r="A117" s="13"/>
      <c r="B117" s="23" t="s">
        <v>718</v>
      </c>
      <c r="C117" s="44" t="s">
        <v>217</v>
      </c>
      <c r="D117" s="21"/>
      <c r="E117" s="25">
        <v>9614</v>
      </c>
      <c r="F117" s="27" t="s">
        <v>217</v>
      </c>
      <c r="G117" s="44" t="s">
        <v>217</v>
      </c>
      <c r="H117" s="21"/>
      <c r="I117" s="25">
        <v>9614</v>
      </c>
      <c r="J117" s="27" t="s">
        <v>217</v>
      </c>
      <c r="K117" s="44" t="s">
        <v>217</v>
      </c>
      <c r="L117" s="27"/>
      <c r="M117" s="38" t="s">
        <v>237</v>
      </c>
      <c r="N117" s="27" t="s">
        <v>217</v>
      </c>
      <c r="O117" s="44" t="s">
        <v>217</v>
      </c>
      <c r="P117" s="27"/>
      <c r="Q117" s="38" t="s">
        <v>237</v>
      </c>
      <c r="R117" s="27" t="s">
        <v>217</v>
      </c>
    </row>
    <row r="118" spans="1:18" x14ac:dyDescent="0.25">
      <c r="A118" s="13"/>
      <c r="B118" s="30" t="s">
        <v>719</v>
      </c>
      <c r="C118" s="16" t="s">
        <v>217</v>
      </c>
      <c r="D118" s="12"/>
      <c r="E118" s="34">
        <v>6257</v>
      </c>
      <c r="F118" s="14" t="s">
        <v>217</v>
      </c>
      <c r="G118" s="16" t="s">
        <v>217</v>
      </c>
      <c r="H118" s="12"/>
      <c r="I118" s="34">
        <v>6257</v>
      </c>
      <c r="J118" s="14" t="s">
        <v>217</v>
      </c>
      <c r="K118" s="16" t="s">
        <v>217</v>
      </c>
      <c r="L118" s="14"/>
      <c r="M118" s="40" t="s">
        <v>237</v>
      </c>
      <c r="N118" s="14" t="s">
        <v>217</v>
      </c>
      <c r="O118" s="16" t="s">
        <v>217</v>
      </c>
      <c r="P118" s="14"/>
      <c r="Q118" s="40" t="s">
        <v>237</v>
      </c>
      <c r="R118" s="14" t="s">
        <v>217</v>
      </c>
    </row>
    <row r="119" spans="1:18" x14ac:dyDescent="0.25">
      <c r="A119" s="13"/>
      <c r="B119" s="23" t="s">
        <v>720</v>
      </c>
      <c r="C119" s="44" t="s">
        <v>217</v>
      </c>
      <c r="D119" s="21"/>
      <c r="E119" s="29">
        <v>13</v>
      </c>
      <c r="F119" s="27" t="s">
        <v>217</v>
      </c>
      <c r="G119" s="44" t="s">
        <v>217</v>
      </c>
      <c r="H119" s="21"/>
      <c r="I119" s="29">
        <v>13</v>
      </c>
      <c r="J119" s="27" t="s">
        <v>217</v>
      </c>
      <c r="K119" s="44" t="s">
        <v>217</v>
      </c>
      <c r="L119" s="27"/>
      <c r="M119" s="38" t="s">
        <v>237</v>
      </c>
      <c r="N119" s="27" t="s">
        <v>217</v>
      </c>
      <c r="O119" s="44" t="s">
        <v>217</v>
      </c>
      <c r="P119" s="27"/>
      <c r="Q119" s="38" t="s">
        <v>237</v>
      </c>
      <c r="R119" s="27" t="s">
        <v>217</v>
      </c>
    </row>
    <row r="120" spans="1:18" x14ac:dyDescent="0.25">
      <c r="A120" s="13"/>
      <c r="B120" s="30" t="s">
        <v>721</v>
      </c>
      <c r="C120" s="16" t="s">
        <v>217</v>
      </c>
      <c r="D120" s="12"/>
      <c r="E120" s="34">
        <v>5309</v>
      </c>
      <c r="F120" s="14" t="s">
        <v>217</v>
      </c>
      <c r="G120" s="16" t="s">
        <v>217</v>
      </c>
      <c r="H120" s="12"/>
      <c r="I120" s="34">
        <v>5309</v>
      </c>
      <c r="J120" s="14" t="s">
        <v>217</v>
      </c>
      <c r="K120" s="16" t="s">
        <v>217</v>
      </c>
      <c r="L120" s="14"/>
      <c r="M120" s="40" t="s">
        <v>237</v>
      </c>
      <c r="N120" s="14" t="s">
        <v>217</v>
      </c>
      <c r="O120" s="16" t="s">
        <v>217</v>
      </c>
      <c r="P120" s="14"/>
      <c r="Q120" s="40" t="s">
        <v>237</v>
      </c>
      <c r="R120" s="14" t="s">
        <v>217</v>
      </c>
    </row>
    <row r="121" spans="1:18" x14ac:dyDescent="0.25">
      <c r="A121" s="13"/>
      <c r="B121" s="23" t="s">
        <v>727</v>
      </c>
      <c r="C121" s="44" t="s">
        <v>217</v>
      </c>
      <c r="D121" s="21"/>
      <c r="E121" s="25">
        <v>2257</v>
      </c>
      <c r="F121" s="27" t="s">
        <v>217</v>
      </c>
      <c r="G121" s="44" t="s">
        <v>217</v>
      </c>
      <c r="H121" s="21"/>
      <c r="I121" s="29">
        <v>125</v>
      </c>
      <c r="J121" s="27" t="s">
        <v>217</v>
      </c>
      <c r="K121" s="44" t="s">
        <v>217</v>
      </c>
      <c r="L121" s="27"/>
      <c r="M121" s="38" t="s">
        <v>237</v>
      </c>
      <c r="N121" s="27" t="s">
        <v>217</v>
      </c>
      <c r="O121" s="44" t="s">
        <v>217</v>
      </c>
      <c r="P121" s="21"/>
      <c r="Q121" s="25">
        <v>2132</v>
      </c>
      <c r="R121" s="27" t="s">
        <v>217</v>
      </c>
    </row>
    <row r="122" spans="1:18" x14ac:dyDescent="0.25">
      <c r="A122" s="13"/>
      <c r="B122" s="30" t="s">
        <v>722</v>
      </c>
      <c r="C122" s="16" t="s">
        <v>217</v>
      </c>
      <c r="D122" s="12"/>
      <c r="E122" s="34">
        <v>5649</v>
      </c>
      <c r="F122" s="14" t="s">
        <v>217</v>
      </c>
      <c r="G122" s="16" t="s">
        <v>217</v>
      </c>
      <c r="H122" s="12"/>
      <c r="I122" s="34">
        <v>5649</v>
      </c>
      <c r="J122" s="14" t="s">
        <v>217</v>
      </c>
      <c r="K122" s="16" t="s">
        <v>217</v>
      </c>
      <c r="L122" s="14"/>
      <c r="M122" s="40" t="s">
        <v>237</v>
      </c>
      <c r="N122" s="14" t="s">
        <v>217</v>
      </c>
      <c r="O122" s="16" t="s">
        <v>217</v>
      </c>
      <c r="P122" s="14"/>
      <c r="Q122" s="40" t="s">
        <v>237</v>
      </c>
      <c r="R122" s="14" t="s">
        <v>217</v>
      </c>
    </row>
    <row r="123" spans="1:18" ht="15.75" thickBot="1" x14ac:dyDescent="0.3">
      <c r="A123" s="13"/>
      <c r="B123" s="23" t="s">
        <v>723</v>
      </c>
      <c r="C123" s="44" t="s">
        <v>217</v>
      </c>
      <c r="D123" s="21"/>
      <c r="E123" s="25">
        <v>1610</v>
      </c>
      <c r="F123" s="27" t="s">
        <v>217</v>
      </c>
      <c r="G123" s="44" t="s">
        <v>217</v>
      </c>
      <c r="H123" s="27"/>
      <c r="I123" s="38" t="s">
        <v>237</v>
      </c>
      <c r="J123" s="27" t="s">
        <v>217</v>
      </c>
      <c r="K123" s="44" t="s">
        <v>217</v>
      </c>
      <c r="L123" s="21"/>
      <c r="M123" s="25">
        <v>1610</v>
      </c>
      <c r="N123" s="27" t="s">
        <v>217</v>
      </c>
      <c r="O123" s="44" t="s">
        <v>217</v>
      </c>
      <c r="P123" s="27"/>
      <c r="Q123" s="38" t="s">
        <v>237</v>
      </c>
      <c r="R123" s="27" t="s">
        <v>217</v>
      </c>
    </row>
    <row r="124" spans="1:18" x14ac:dyDescent="0.25">
      <c r="A124" s="13"/>
      <c r="B124" s="41"/>
      <c r="C124" s="41" t="s">
        <v>217</v>
      </c>
      <c r="D124" s="42"/>
      <c r="E124" s="42"/>
      <c r="F124" s="41"/>
      <c r="G124" s="41" t="s">
        <v>217</v>
      </c>
      <c r="H124" s="42"/>
      <c r="I124" s="42"/>
      <c r="J124" s="41"/>
      <c r="K124" s="41" t="s">
        <v>217</v>
      </c>
      <c r="L124" s="42"/>
      <c r="M124" s="42"/>
      <c r="N124" s="41"/>
      <c r="O124" s="41" t="s">
        <v>217</v>
      </c>
      <c r="P124" s="42"/>
      <c r="Q124" s="42"/>
      <c r="R124" s="41"/>
    </row>
    <row r="125" spans="1:18" ht="15.75" thickBot="1" x14ac:dyDescent="0.3">
      <c r="A125" s="13"/>
      <c r="B125" s="49"/>
      <c r="C125" s="16" t="s">
        <v>217</v>
      </c>
      <c r="D125" s="12" t="s">
        <v>228</v>
      </c>
      <c r="E125" s="34">
        <v>40323</v>
      </c>
      <c r="F125" s="14" t="s">
        <v>217</v>
      </c>
      <c r="G125" s="16" t="s">
        <v>217</v>
      </c>
      <c r="H125" s="12" t="s">
        <v>228</v>
      </c>
      <c r="I125" s="34">
        <v>36581</v>
      </c>
      <c r="J125" s="14" t="s">
        <v>217</v>
      </c>
      <c r="K125" s="16" t="s">
        <v>217</v>
      </c>
      <c r="L125" s="12" t="s">
        <v>228</v>
      </c>
      <c r="M125" s="34">
        <v>1610</v>
      </c>
      <c r="N125" s="14" t="s">
        <v>217</v>
      </c>
      <c r="O125" s="16" t="s">
        <v>217</v>
      </c>
      <c r="P125" s="12" t="s">
        <v>228</v>
      </c>
      <c r="Q125" s="34">
        <v>2132</v>
      </c>
      <c r="R125" s="14" t="s">
        <v>217</v>
      </c>
    </row>
    <row r="126" spans="1:18" ht="15.75" thickTop="1" x14ac:dyDescent="0.25">
      <c r="A126" s="13"/>
      <c r="B126" s="41"/>
      <c r="C126" s="41" t="s">
        <v>217</v>
      </c>
      <c r="D126" s="46"/>
      <c r="E126" s="46"/>
      <c r="F126" s="41"/>
      <c r="G126" s="41" t="s">
        <v>217</v>
      </c>
      <c r="H126" s="46"/>
      <c r="I126" s="46"/>
      <c r="J126" s="41"/>
      <c r="K126" s="41" t="s">
        <v>217</v>
      </c>
      <c r="L126" s="46"/>
      <c r="M126" s="46"/>
      <c r="N126" s="41"/>
      <c r="O126" s="41" t="s">
        <v>217</v>
      </c>
      <c r="P126" s="46"/>
      <c r="Q126" s="46"/>
      <c r="R126" s="41"/>
    </row>
    <row r="127" spans="1:18" ht="23.25" x14ac:dyDescent="0.35">
      <c r="A127" s="13"/>
      <c r="B127" s="111"/>
      <c r="C127" s="111"/>
      <c r="D127" s="111"/>
      <c r="E127" s="111"/>
      <c r="F127" s="111"/>
      <c r="G127" s="111"/>
      <c r="H127" s="111"/>
      <c r="I127" s="111"/>
      <c r="J127" s="111"/>
      <c r="K127" s="111"/>
      <c r="L127" s="111"/>
      <c r="M127" s="111"/>
      <c r="N127" s="111"/>
      <c r="O127" s="111"/>
      <c r="P127" s="111"/>
      <c r="Q127" s="111"/>
      <c r="R127" s="111"/>
    </row>
    <row r="128" spans="1:18" x14ac:dyDescent="0.25">
      <c r="A128" s="13"/>
      <c r="B128" s="68"/>
      <c r="C128" s="68"/>
      <c r="D128" s="68"/>
      <c r="E128" s="68"/>
      <c r="F128" s="68"/>
      <c r="G128" s="68"/>
      <c r="H128" s="68"/>
      <c r="I128" s="68"/>
      <c r="J128" s="68"/>
      <c r="K128" s="68"/>
      <c r="L128" s="68"/>
      <c r="M128" s="68"/>
      <c r="N128" s="68"/>
      <c r="O128" s="68"/>
      <c r="P128" s="68"/>
      <c r="Q128" s="68"/>
      <c r="R128" s="68"/>
    </row>
    <row r="129" spans="1:18" x14ac:dyDescent="0.25">
      <c r="A129" s="13"/>
      <c r="B129" s="66" t="s">
        <v>728</v>
      </c>
      <c r="C129" s="66"/>
      <c r="D129" s="66"/>
      <c r="E129" s="66"/>
      <c r="F129" s="66"/>
      <c r="G129" s="66"/>
      <c r="H129" s="66"/>
      <c r="I129" s="66"/>
      <c r="J129" s="66"/>
      <c r="K129" s="66"/>
      <c r="L129" s="66"/>
      <c r="M129" s="66"/>
      <c r="N129" s="66"/>
      <c r="O129" s="66"/>
      <c r="P129" s="66"/>
      <c r="Q129" s="66"/>
      <c r="R129" s="66"/>
    </row>
    <row r="130" spans="1:18" ht="15.75" x14ac:dyDescent="0.25">
      <c r="A130" s="13"/>
      <c r="B130" s="67"/>
      <c r="C130" s="67"/>
      <c r="D130" s="67"/>
      <c r="E130" s="67"/>
      <c r="F130" s="67"/>
      <c r="G130" s="67"/>
      <c r="H130" s="67"/>
      <c r="I130" s="67"/>
      <c r="J130" s="67"/>
      <c r="K130" s="67"/>
      <c r="L130" s="67"/>
      <c r="M130" s="67"/>
      <c r="N130" s="67"/>
      <c r="O130" s="67"/>
      <c r="P130" s="67"/>
      <c r="Q130" s="67"/>
      <c r="R130" s="67"/>
    </row>
    <row r="131" spans="1:18" x14ac:dyDescent="0.25">
      <c r="A131" s="13"/>
      <c r="B131" s="16"/>
      <c r="C131" s="16"/>
      <c r="D131" s="16"/>
      <c r="E131" s="16"/>
      <c r="F131" s="16"/>
      <c r="G131" s="16"/>
      <c r="H131" s="16"/>
      <c r="I131" s="16"/>
      <c r="J131" s="16"/>
      <c r="K131" s="16"/>
      <c r="L131" s="16"/>
      <c r="M131" s="16"/>
      <c r="N131" s="16"/>
    </row>
    <row r="132" spans="1:18" x14ac:dyDescent="0.25">
      <c r="A132" s="13"/>
      <c r="B132" s="16"/>
      <c r="C132" s="16" t="s">
        <v>217</v>
      </c>
      <c r="D132" s="51" t="s">
        <v>729</v>
      </c>
      <c r="E132" s="51"/>
      <c r="F132" s="16"/>
      <c r="G132" s="16" t="s">
        <v>217</v>
      </c>
      <c r="H132" s="51" t="s">
        <v>273</v>
      </c>
      <c r="I132" s="51"/>
      <c r="J132" s="51"/>
      <c r="K132" s="51"/>
      <c r="L132" s="51"/>
      <c r="M132" s="51"/>
      <c r="N132" s="16"/>
    </row>
    <row r="133" spans="1:18" ht="15.75" thickBot="1" x14ac:dyDescent="0.3">
      <c r="A133" s="13"/>
      <c r="B133" s="16"/>
      <c r="C133" s="16" t="s">
        <v>217</v>
      </c>
      <c r="D133" s="51" t="s">
        <v>730</v>
      </c>
      <c r="E133" s="51"/>
      <c r="F133" s="16"/>
      <c r="G133" s="16" t="s">
        <v>217</v>
      </c>
      <c r="H133" s="52" t="s">
        <v>274</v>
      </c>
      <c r="I133" s="52"/>
      <c r="J133" s="52"/>
      <c r="K133" s="52"/>
      <c r="L133" s="52"/>
      <c r="M133" s="52"/>
      <c r="N133" s="16"/>
    </row>
    <row r="134" spans="1:18" ht="15.75" thickBot="1" x14ac:dyDescent="0.3">
      <c r="A134" s="13"/>
      <c r="B134" s="16"/>
      <c r="C134" s="16" t="s">
        <v>217</v>
      </c>
      <c r="D134" s="52" t="s">
        <v>731</v>
      </c>
      <c r="E134" s="52"/>
      <c r="F134" s="16"/>
      <c r="G134" s="16" t="s">
        <v>217</v>
      </c>
      <c r="H134" s="54">
        <v>2014</v>
      </c>
      <c r="I134" s="54"/>
      <c r="J134" s="16"/>
      <c r="K134" s="16"/>
      <c r="L134" s="54">
        <v>2013</v>
      </c>
      <c r="M134" s="54"/>
      <c r="N134" s="16"/>
    </row>
    <row r="135" spans="1:18" x14ac:dyDescent="0.25">
      <c r="A135" s="13"/>
      <c r="B135" s="23" t="s">
        <v>732</v>
      </c>
      <c r="C135" s="21" t="s">
        <v>217</v>
      </c>
      <c r="D135" s="21"/>
      <c r="E135" s="29" t="s">
        <v>733</v>
      </c>
      <c r="F135" s="27" t="s">
        <v>217</v>
      </c>
      <c r="G135" s="21" t="s">
        <v>217</v>
      </c>
      <c r="H135" s="21" t="s">
        <v>228</v>
      </c>
      <c r="I135" s="29" t="s">
        <v>734</v>
      </c>
      <c r="J135" s="27" t="s">
        <v>230</v>
      </c>
      <c r="K135" s="21"/>
      <c r="L135" s="21" t="s">
        <v>228</v>
      </c>
      <c r="M135" s="29">
        <v>136</v>
      </c>
      <c r="N135" s="27" t="s">
        <v>217</v>
      </c>
    </row>
    <row r="136" spans="1:18" ht="38.25" customHeight="1" x14ac:dyDescent="0.25">
      <c r="A136" s="13"/>
      <c r="B136" s="66" t="s">
        <v>735</v>
      </c>
      <c r="C136" s="66"/>
      <c r="D136" s="66"/>
      <c r="E136" s="66"/>
      <c r="F136" s="66"/>
      <c r="G136" s="66"/>
      <c r="H136" s="66"/>
      <c r="I136" s="66"/>
      <c r="J136" s="66"/>
      <c r="K136" s="66"/>
      <c r="L136" s="66"/>
      <c r="M136" s="66"/>
      <c r="N136" s="66"/>
      <c r="O136" s="66"/>
      <c r="P136" s="66"/>
      <c r="Q136" s="66"/>
      <c r="R136" s="66"/>
    </row>
    <row r="137" spans="1:18" ht="38.25" customHeight="1" x14ac:dyDescent="0.25">
      <c r="A137" s="13"/>
      <c r="B137" s="66" t="s">
        <v>736</v>
      </c>
      <c r="C137" s="66"/>
      <c r="D137" s="66"/>
      <c r="E137" s="66"/>
      <c r="F137" s="66"/>
      <c r="G137" s="66"/>
      <c r="H137" s="66"/>
      <c r="I137" s="66"/>
      <c r="J137" s="66"/>
      <c r="K137" s="66"/>
      <c r="L137" s="66"/>
      <c r="M137" s="66"/>
      <c r="N137" s="66"/>
      <c r="O137" s="66"/>
      <c r="P137" s="66"/>
      <c r="Q137" s="66"/>
      <c r="R137" s="66"/>
    </row>
    <row r="138" spans="1:18" x14ac:dyDescent="0.25">
      <c r="A138" s="13"/>
      <c r="B138" s="66" t="s">
        <v>737</v>
      </c>
      <c r="C138" s="66"/>
      <c r="D138" s="66"/>
      <c r="E138" s="66"/>
      <c r="F138" s="66"/>
      <c r="G138" s="66"/>
      <c r="H138" s="66"/>
      <c r="I138" s="66"/>
      <c r="J138" s="66"/>
      <c r="K138" s="66"/>
      <c r="L138" s="66"/>
      <c r="M138" s="66"/>
      <c r="N138" s="66"/>
      <c r="O138" s="66"/>
      <c r="P138" s="66"/>
      <c r="Q138" s="66"/>
      <c r="R138" s="66"/>
    </row>
  </sheetData>
  <mergeCells count="92">
    <mergeCell ref="B137:R137"/>
    <mergeCell ref="B138:R138"/>
    <mergeCell ref="B68:R68"/>
    <mergeCell ref="B127:R127"/>
    <mergeCell ref="B128:R128"/>
    <mergeCell ref="B129:R129"/>
    <mergeCell ref="B130:R130"/>
    <mergeCell ref="B136:R136"/>
    <mergeCell ref="B17:R17"/>
    <mergeCell ref="B18:R18"/>
    <mergeCell ref="B19:R19"/>
    <mergeCell ref="B20:R20"/>
    <mergeCell ref="B21:R21"/>
    <mergeCell ref="B66:R66"/>
    <mergeCell ref="B9:R9"/>
    <mergeCell ref="B10:R10"/>
    <mergeCell ref="B11:R11"/>
    <mergeCell ref="B12:R12"/>
    <mergeCell ref="B13:R13"/>
    <mergeCell ref="B15:R15"/>
    <mergeCell ref="A1:A2"/>
    <mergeCell ref="B1:R1"/>
    <mergeCell ref="B2:R2"/>
    <mergeCell ref="B3:R3"/>
    <mergeCell ref="A4:A138"/>
    <mergeCell ref="B4:R4"/>
    <mergeCell ref="B5:R5"/>
    <mergeCell ref="B6:R6"/>
    <mergeCell ref="B7:R7"/>
    <mergeCell ref="B8:R8"/>
    <mergeCell ref="D132:E132"/>
    <mergeCell ref="H132:M132"/>
    <mergeCell ref="D133:E133"/>
    <mergeCell ref="H133:M133"/>
    <mergeCell ref="D134:E134"/>
    <mergeCell ref="H134:I134"/>
    <mergeCell ref="L134:M134"/>
    <mergeCell ref="N72:N74"/>
    <mergeCell ref="O72:O74"/>
    <mergeCell ref="P72:Q72"/>
    <mergeCell ref="P73:Q73"/>
    <mergeCell ref="P74:Q74"/>
    <mergeCell ref="R72:R74"/>
    <mergeCell ref="H72:I72"/>
    <mergeCell ref="H73:I73"/>
    <mergeCell ref="H74:I74"/>
    <mergeCell ref="J72:J74"/>
    <mergeCell ref="K72:K74"/>
    <mergeCell ref="L72:M72"/>
    <mergeCell ref="L73:M73"/>
    <mergeCell ref="L74:M74"/>
    <mergeCell ref="O70:O71"/>
    <mergeCell ref="P70:Q71"/>
    <mergeCell ref="R70:R71"/>
    <mergeCell ref="B72:B74"/>
    <mergeCell ref="C72:C74"/>
    <mergeCell ref="D72:E72"/>
    <mergeCell ref="D73:E73"/>
    <mergeCell ref="D74:E74"/>
    <mergeCell ref="F72:F74"/>
    <mergeCell ref="G72:G74"/>
    <mergeCell ref="N23:N27"/>
    <mergeCell ref="B70:B71"/>
    <mergeCell ref="C70:C71"/>
    <mergeCell ref="D70:E71"/>
    <mergeCell ref="F70:F71"/>
    <mergeCell ref="G70:G71"/>
    <mergeCell ref="H70:M70"/>
    <mergeCell ref="H71:M71"/>
    <mergeCell ref="N70:N71"/>
    <mergeCell ref="B67:R6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221615</v>
      </c>
      <c r="C4" s="9">
        <v>197534</v>
      </c>
    </row>
    <row r="5" spans="1:3" x14ac:dyDescent="0.25">
      <c r="A5" s="3" t="s">
        <v>31</v>
      </c>
      <c r="B5" s="7">
        <v>24638</v>
      </c>
      <c r="C5" s="7">
        <v>16447</v>
      </c>
    </row>
    <row r="6" spans="1:3" x14ac:dyDescent="0.25">
      <c r="A6" s="3" t="s">
        <v>32</v>
      </c>
      <c r="B6" s="7">
        <v>246253</v>
      </c>
      <c r="C6" s="7">
        <v>213981</v>
      </c>
    </row>
    <row r="7" spans="1:3" x14ac:dyDescent="0.25">
      <c r="A7" s="3" t="s">
        <v>33</v>
      </c>
      <c r="B7" s="7">
        <v>1274070</v>
      </c>
      <c r="C7" s="7">
        <v>1141650</v>
      </c>
    </row>
    <row r="8" spans="1:3" ht="30" x14ac:dyDescent="0.25">
      <c r="A8" s="3" t="s">
        <v>34</v>
      </c>
      <c r="B8" s="7">
        <v>1420446</v>
      </c>
      <c r="C8" s="7">
        <v>1199169</v>
      </c>
    </row>
    <row r="9" spans="1:3" ht="30" x14ac:dyDescent="0.25">
      <c r="A9" s="3" t="s">
        <v>35</v>
      </c>
      <c r="B9" s="7">
        <v>3940</v>
      </c>
      <c r="C9" s="7">
        <v>7138</v>
      </c>
    </row>
    <row r="10" spans="1:3" ht="30" x14ac:dyDescent="0.25">
      <c r="A10" s="3" t="s">
        <v>36</v>
      </c>
      <c r="B10" s="7">
        <v>9943136</v>
      </c>
      <c r="C10" s="7">
        <v>9506094</v>
      </c>
    </row>
    <row r="11" spans="1:3" x14ac:dyDescent="0.25">
      <c r="A11" s="3" t="s">
        <v>37</v>
      </c>
      <c r="B11" s="7">
        <v>-112219</v>
      </c>
      <c r="C11" s="7">
        <v>-110784</v>
      </c>
    </row>
    <row r="12" spans="1:3" x14ac:dyDescent="0.25">
      <c r="A12" s="3" t="s">
        <v>38</v>
      </c>
      <c r="B12" s="7">
        <v>9830917</v>
      </c>
      <c r="C12" s="7">
        <v>9395310</v>
      </c>
    </row>
    <row r="13" spans="1:3" x14ac:dyDescent="0.25">
      <c r="A13" s="3" t="s">
        <v>39</v>
      </c>
      <c r="B13" s="7">
        <v>165603</v>
      </c>
      <c r="C13" s="7">
        <v>154032</v>
      </c>
    </row>
    <row r="14" spans="1:3" x14ac:dyDescent="0.25">
      <c r="A14" s="3" t="s">
        <v>40</v>
      </c>
      <c r="B14" s="7">
        <v>805788</v>
      </c>
      <c r="C14" s="7">
        <v>764248</v>
      </c>
    </row>
    <row r="15" spans="1:3" ht="30" x14ac:dyDescent="0.25">
      <c r="A15" s="3" t="s">
        <v>41</v>
      </c>
      <c r="B15" s="7">
        <v>51024</v>
      </c>
      <c r="C15" s="7">
        <v>47608</v>
      </c>
    </row>
    <row r="16" spans="1:3" x14ac:dyDescent="0.25">
      <c r="A16" s="3" t="s">
        <v>42</v>
      </c>
      <c r="B16" s="7">
        <v>307872</v>
      </c>
      <c r="C16" s="7">
        <v>289402</v>
      </c>
    </row>
    <row r="17" spans="1:3" x14ac:dyDescent="0.25">
      <c r="A17" s="3" t="s">
        <v>43</v>
      </c>
      <c r="B17" s="7">
        <v>370597</v>
      </c>
      <c r="C17" s="7">
        <v>350867</v>
      </c>
    </row>
    <row r="18" spans="1:3" x14ac:dyDescent="0.25">
      <c r="A18" s="3" t="s">
        <v>44</v>
      </c>
      <c r="B18" s="7">
        <v>14476510</v>
      </c>
      <c r="C18" s="7">
        <v>13563405</v>
      </c>
    </row>
    <row r="19" spans="1:3" x14ac:dyDescent="0.25">
      <c r="A19" s="4" t="s">
        <v>45</v>
      </c>
      <c r="B19" s="5" t="s">
        <v>5</v>
      </c>
      <c r="C19" s="5" t="s">
        <v>5</v>
      </c>
    </row>
    <row r="20" spans="1:3" x14ac:dyDescent="0.25">
      <c r="A20" s="3" t="s">
        <v>46</v>
      </c>
      <c r="B20" s="7">
        <v>2353444</v>
      </c>
      <c r="C20" s="7">
        <v>2200081</v>
      </c>
    </row>
    <row r="21" spans="1:3" x14ac:dyDescent="0.25">
      <c r="A21" s="3" t="s">
        <v>47</v>
      </c>
      <c r="B21" s="7">
        <v>4238715</v>
      </c>
      <c r="C21" s="7">
        <v>3968679</v>
      </c>
    </row>
    <row r="22" spans="1:3" x14ac:dyDescent="0.25">
      <c r="A22" s="3" t="s">
        <v>48</v>
      </c>
      <c r="B22" s="7">
        <v>1569090</v>
      </c>
      <c r="C22" s="7">
        <v>1423399</v>
      </c>
    </row>
    <row r="23" spans="1:3" x14ac:dyDescent="0.25">
      <c r="A23" s="3" t="s">
        <v>49</v>
      </c>
      <c r="B23" s="7">
        <v>2777487</v>
      </c>
      <c r="C23" s="7">
        <v>2606073</v>
      </c>
    </row>
    <row r="24" spans="1:3" x14ac:dyDescent="0.25">
      <c r="A24" s="3" t="s">
        <v>50</v>
      </c>
      <c r="B24" s="7">
        <v>10938736</v>
      </c>
      <c r="C24" s="7">
        <v>10198232</v>
      </c>
    </row>
    <row r="25" spans="1:3" x14ac:dyDescent="0.25">
      <c r="A25" s="3" t="s">
        <v>51</v>
      </c>
      <c r="B25" s="7">
        <v>131894</v>
      </c>
      <c r="C25" s="7">
        <v>130418</v>
      </c>
    </row>
    <row r="26" spans="1:3" x14ac:dyDescent="0.25">
      <c r="A26" s="3" t="s">
        <v>52</v>
      </c>
      <c r="B26" s="7">
        <v>1216624</v>
      </c>
      <c r="C26" s="7">
        <v>1241239</v>
      </c>
    </row>
    <row r="27" spans="1:3" x14ac:dyDescent="0.25">
      <c r="A27" s="3" t="s">
        <v>53</v>
      </c>
      <c r="B27" s="7">
        <v>235752</v>
      </c>
      <c r="C27" s="7">
        <v>143928</v>
      </c>
    </row>
    <row r="28" spans="1:3" x14ac:dyDescent="0.25">
      <c r="A28" s="3" t="s">
        <v>54</v>
      </c>
      <c r="B28" s="7">
        <v>68517</v>
      </c>
      <c r="C28" s="7">
        <v>75205</v>
      </c>
    </row>
    <row r="29" spans="1:3" x14ac:dyDescent="0.25">
      <c r="A29" s="3" t="s">
        <v>55</v>
      </c>
      <c r="B29" s="7">
        <v>12591523</v>
      </c>
      <c r="C29" s="7">
        <v>11789022</v>
      </c>
    </row>
    <row r="30" spans="1:3" x14ac:dyDescent="0.25">
      <c r="A30" s="4" t="s">
        <v>56</v>
      </c>
      <c r="B30" s="5" t="s">
        <v>5</v>
      </c>
      <c r="C30" s="5" t="s">
        <v>5</v>
      </c>
    </row>
    <row r="31" spans="1:3" ht="45" x14ac:dyDescent="0.25">
      <c r="A31" s="3" t="s">
        <v>57</v>
      </c>
      <c r="B31" s="7">
        <v>106882</v>
      </c>
      <c r="C31" s="7">
        <v>106882</v>
      </c>
    </row>
    <row r="32" spans="1:3" ht="45" x14ac:dyDescent="0.25">
      <c r="A32" s="3" t="s">
        <v>58</v>
      </c>
      <c r="B32" s="7">
        <v>1671</v>
      </c>
      <c r="C32" s="7">
        <v>1592</v>
      </c>
    </row>
    <row r="33" spans="1:3" x14ac:dyDescent="0.25">
      <c r="A33" s="3" t="s">
        <v>59</v>
      </c>
      <c r="B33" s="7">
        <v>1697177</v>
      </c>
      <c r="C33" s="7">
        <v>1608117</v>
      </c>
    </row>
    <row r="34" spans="1:3" x14ac:dyDescent="0.25">
      <c r="A34" s="3" t="s">
        <v>60</v>
      </c>
      <c r="B34" s="7">
        <v>133828</v>
      </c>
      <c r="C34" s="7">
        <v>121870</v>
      </c>
    </row>
    <row r="35" spans="1:3" ht="30" x14ac:dyDescent="0.25">
      <c r="A35" s="3" t="s">
        <v>61</v>
      </c>
      <c r="B35" s="7">
        <v>-44041</v>
      </c>
      <c r="C35" s="7">
        <v>-56924</v>
      </c>
    </row>
    <row r="36" spans="1:3" ht="30" x14ac:dyDescent="0.25">
      <c r="A36" s="3" t="s">
        <v>62</v>
      </c>
      <c r="B36" s="7">
        <v>-10530</v>
      </c>
      <c r="C36" s="7">
        <v>-7154</v>
      </c>
    </row>
    <row r="37" spans="1:3" x14ac:dyDescent="0.25">
      <c r="A37" s="3" t="s">
        <v>63</v>
      </c>
      <c r="B37" s="7">
        <v>1884987</v>
      </c>
      <c r="C37" s="7">
        <v>1774383</v>
      </c>
    </row>
    <row r="38" spans="1:3" ht="30" x14ac:dyDescent="0.25">
      <c r="A38" s="3" t="s">
        <v>64</v>
      </c>
      <c r="B38" s="9">
        <v>14476510</v>
      </c>
      <c r="C38" s="9">
        <v>13563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customWidth="1"/>
    <col min="6" max="8" width="9.85546875" customWidth="1"/>
    <col min="9" max="9" width="36.5703125" customWidth="1"/>
    <col min="10" max="10" width="9.85546875"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39</v>
      </c>
      <c r="B3" s="64" t="s">
        <v>5</v>
      </c>
      <c r="C3" s="64"/>
      <c r="D3" s="64"/>
      <c r="E3" s="64"/>
      <c r="F3" s="64"/>
      <c r="G3" s="64"/>
      <c r="H3" s="64"/>
      <c r="I3" s="64"/>
      <c r="J3" s="64"/>
    </row>
    <row r="4" spans="1:10" ht="15" customHeight="1" x14ac:dyDescent="0.25">
      <c r="A4" s="13" t="s">
        <v>738</v>
      </c>
      <c r="B4" s="64" t="s">
        <v>5</v>
      </c>
      <c r="C4" s="64"/>
      <c r="D4" s="64"/>
      <c r="E4" s="64"/>
      <c r="F4" s="64"/>
      <c r="G4" s="64"/>
      <c r="H4" s="64"/>
      <c r="I4" s="64"/>
      <c r="J4" s="64"/>
    </row>
    <row r="5" spans="1:10" x14ac:dyDescent="0.25">
      <c r="A5" s="13"/>
      <c r="B5" s="65" t="s">
        <v>738</v>
      </c>
      <c r="C5" s="65"/>
      <c r="D5" s="65"/>
      <c r="E5" s="65"/>
      <c r="F5" s="65"/>
      <c r="G5" s="65"/>
      <c r="H5" s="65"/>
      <c r="I5" s="65"/>
      <c r="J5" s="65"/>
    </row>
    <row r="6" spans="1:10" ht="51" customHeight="1" x14ac:dyDescent="0.25">
      <c r="A6" s="13"/>
      <c r="B6" s="66" t="s">
        <v>740</v>
      </c>
      <c r="C6" s="66"/>
      <c r="D6" s="66"/>
      <c r="E6" s="66"/>
      <c r="F6" s="66"/>
      <c r="G6" s="66"/>
      <c r="H6" s="66"/>
      <c r="I6" s="66"/>
      <c r="J6" s="66"/>
    </row>
    <row r="7" spans="1:10" x14ac:dyDescent="0.25">
      <c r="A7" s="13"/>
      <c r="B7" s="66" t="s">
        <v>741</v>
      </c>
      <c r="C7" s="66"/>
      <c r="D7" s="66"/>
      <c r="E7" s="66"/>
      <c r="F7" s="66"/>
      <c r="G7" s="66"/>
      <c r="H7" s="66"/>
      <c r="I7" s="66"/>
      <c r="J7" s="66"/>
    </row>
    <row r="8" spans="1:10" ht="15.75" x14ac:dyDescent="0.25">
      <c r="A8" s="13"/>
      <c r="B8" s="67"/>
      <c r="C8" s="67"/>
      <c r="D8" s="67"/>
      <c r="E8" s="67"/>
      <c r="F8" s="67"/>
      <c r="G8" s="67"/>
      <c r="H8" s="67"/>
      <c r="I8" s="67"/>
      <c r="J8" s="67"/>
    </row>
    <row r="9" spans="1:10" x14ac:dyDescent="0.25">
      <c r="A9" s="13"/>
      <c r="B9" s="12"/>
      <c r="C9" s="12"/>
      <c r="D9" s="12"/>
      <c r="E9" s="12"/>
      <c r="F9" s="12"/>
      <c r="G9" s="12"/>
      <c r="H9" s="12"/>
      <c r="I9" s="12"/>
      <c r="J9" s="12"/>
    </row>
    <row r="10" spans="1:10" x14ac:dyDescent="0.25">
      <c r="A10" s="13"/>
      <c r="B10" s="50"/>
      <c r="C10" s="50" t="s">
        <v>217</v>
      </c>
      <c r="D10" s="51" t="s">
        <v>274</v>
      </c>
      <c r="E10" s="51"/>
      <c r="F10" s="50"/>
      <c r="G10" s="50" t="s">
        <v>217</v>
      </c>
      <c r="H10" s="51" t="s">
        <v>448</v>
      </c>
      <c r="I10" s="51"/>
      <c r="J10" s="50"/>
    </row>
    <row r="11" spans="1:10" ht="15.75" thickBot="1" x14ac:dyDescent="0.3">
      <c r="A11" s="13"/>
      <c r="B11" s="50"/>
      <c r="C11" s="50"/>
      <c r="D11" s="52">
        <v>2014</v>
      </c>
      <c r="E11" s="52"/>
      <c r="F11" s="50"/>
      <c r="G11" s="50"/>
      <c r="H11" s="52">
        <v>2013</v>
      </c>
      <c r="I11" s="52"/>
      <c r="J11" s="50"/>
    </row>
    <row r="12" spans="1:10" x14ac:dyDescent="0.25">
      <c r="A12" s="13"/>
      <c r="B12" s="23" t="s">
        <v>742</v>
      </c>
      <c r="C12" s="21" t="s">
        <v>217</v>
      </c>
      <c r="D12" s="21" t="s">
        <v>228</v>
      </c>
      <c r="E12" s="25">
        <v>3103359</v>
      </c>
      <c r="F12" s="27" t="s">
        <v>217</v>
      </c>
      <c r="G12" s="21" t="s">
        <v>217</v>
      </c>
      <c r="H12" s="21" t="s">
        <v>228</v>
      </c>
      <c r="I12" s="25">
        <v>2897748</v>
      </c>
      <c r="J12" s="27" t="s">
        <v>217</v>
      </c>
    </row>
    <row r="13" spans="1:10" x14ac:dyDescent="0.25">
      <c r="A13" s="13"/>
      <c r="B13" s="30" t="s">
        <v>743</v>
      </c>
      <c r="C13" s="12" t="s">
        <v>217</v>
      </c>
      <c r="D13" s="12"/>
      <c r="E13" s="34">
        <v>118281</v>
      </c>
      <c r="F13" s="14" t="s">
        <v>217</v>
      </c>
      <c r="G13" s="12" t="s">
        <v>217</v>
      </c>
      <c r="H13" s="12"/>
      <c r="I13" s="34">
        <v>114298</v>
      </c>
      <c r="J13" s="14" t="s">
        <v>217</v>
      </c>
    </row>
    <row r="14" spans="1:10" ht="38.25" customHeight="1" x14ac:dyDescent="0.25">
      <c r="A14" s="13"/>
      <c r="B14" s="66" t="s">
        <v>744</v>
      </c>
      <c r="C14" s="66"/>
      <c r="D14" s="66"/>
      <c r="E14" s="66"/>
      <c r="F14" s="66"/>
      <c r="G14" s="66"/>
      <c r="H14" s="66"/>
      <c r="I14" s="66"/>
      <c r="J14" s="66"/>
    </row>
    <row r="15" spans="1:10" x14ac:dyDescent="0.25">
      <c r="A15" s="13"/>
      <c r="B15" s="68"/>
      <c r="C15" s="68"/>
      <c r="D15" s="68"/>
      <c r="E15" s="68"/>
      <c r="F15" s="68"/>
      <c r="G15" s="68"/>
      <c r="H15" s="68"/>
      <c r="I15" s="68"/>
      <c r="J15" s="68"/>
    </row>
    <row r="16" spans="1:10" ht="25.5" customHeight="1" x14ac:dyDescent="0.25">
      <c r="A16" s="13"/>
      <c r="B16" s="66" t="s">
        <v>745</v>
      </c>
      <c r="C16" s="66"/>
      <c r="D16" s="66"/>
      <c r="E16" s="66"/>
      <c r="F16" s="66"/>
      <c r="G16" s="66"/>
      <c r="H16" s="66"/>
      <c r="I16" s="66"/>
      <c r="J16" s="66"/>
    </row>
    <row r="17" spans="1:10" ht="51" customHeight="1" x14ac:dyDescent="0.25">
      <c r="A17" s="13"/>
      <c r="B17" s="66" t="s">
        <v>746</v>
      </c>
      <c r="C17" s="66"/>
      <c r="D17" s="66"/>
      <c r="E17" s="66"/>
      <c r="F17" s="66"/>
      <c r="G17" s="66"/>
      <c r="H17" s="66"/>
      <c r="I17" s="66"/>
      <c r="J17" s="66"/>
    </row>
    <row r="18" spans="1:10" ht="38.25" customHeight="1" x14ac:dyDescent="0.25">
      <c r="A18" s="13"/>
      <c r="B18" s="66" t="s">
        <v>747</v>
      </c>
      <c r="C18" s="66"/>
      <c r="D18" s="66"/>
      <c r="E18" s="66"/>
      <c r="F18" s="66"/>
      <c r="G18" s="66"/>
      <c r="H18" s="66"/>
      <c r="I18" s="66"/>
      <c r="J18" s="66"/>
    </row>
  </sheetData>
  <mergeCells count="24">
    <mergeCell ref="B17:J17"/>
    <mergeCell ref="B18:J18"/>
    <mergeCell ref="B6:J6"/>
    <mergeCell ref="B7:J7"/>
    <mergeCell ref="B8:J8"/>
    <mergeCell ref="B14:J14"/>
    <mergeCell ref="B15:J15"/>
    <mergeCell ref="B16:J16"/>
    <mergeCell ref="H10:I10"/>
    <mergeCell ref="H11:I11"/>
    <mergeCell ref="J10:J11"/>
    <mergeCell ref="A1:A2"/>
    <mergeCell ref="B1:J1"/>
    <mergeCell ref="B2:J2"/>
    <mergeCell ref="B3:J3"/>
    <mergeCell ref="A4:A18"/>
    <mergeCell ref="B4:J4"/>
    <mergeCell ref="B5:J5"/>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10.28515625" customWidth="1"/>
    <col min="5" max="5" width="36.5703125" customWidth="1"/>
    <col min="6" max="6" width="11.140625" customWidth="1"/>
    <col min="7" max="8" width="10.28515625" customWidth="1"/>
    <col min="9" max="9" width="36.5703125" customWidth="1"/>
    <col min="10" max="12" width="10.28515625" customWidth="1"/>
    <col min="13" max="13" width="36.5703125" customWidth="1"/>
    <col min="14" max="14" width="11.140625" customWidth="1"/>
    <col min="15" max="15" width="36.5703125" customWidth="1"/>
    <col min="16" max="16" width="10.28515625" customWidth="1"/>
    <col min="17" max="17" width="29.5703125" customWidth="1"/>
    <col min="18" max="18" width="10.28515625" customWidth="1"/>
  </cols>
  <sheetData>
    <row r="1" spans="1:18" ht="15" customHeight="1" x14ac:dyDescent="0.25">
      <c r="A1" s="8" t="s">
        <v>7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49</v>
      </c>
      <c r="B3" s="64" t="s">
        <v>5</v>
      </c>
      <c r="C3" s="64"/>
      <c r="D3" s="64"/>
      <c r="E3" s="64"/>
      <c r="F3" s="64"/>
      <c r="G3" s="64"/>
      <c r="H3" s="64"/>
      <c r="I3" s="64"/>
      <c r="J3" s="64"/>
      <c r="K3" s="64"/>
      <c r="L3" s="64"/>
      <c r="M3" s="64"/>
      <c r="N3" s="64"/>
      <c r="O3" s="64"/>
      <c r="P3" s="64"/>
      <c r="Q3" s="64"/>
      <c r="R3" s="64"/>
    </row>
    <row r="4" spans="1:18" ht="15" customHeight="1" x14ac:dyDescent="0.25">
      <c r="A4" s="13" t="s">
        <v>748</v>
      </c>
      <c r="B4" s="64" t="s">
        <v>5</v>
      </c>
      <c r="C4" s="64"/>
      <c r="D4" s="64"/>
      <c r="E4" s="64"/>
      <c r="F4" s="64"/>
      <c r="G4" s="64"/>
      <c r="H4" s="64"/>
      <c r="I4" s="64"/>
      <c r="J4" s="64"/>
      <c r="K4" s="64"/>
      <c r="L4" s="64"/>
      <c r="M4" s="64"/>
      <c r="N4" s="64"/>
      <c r="O4" s="64"/>
      <c r="P4" s="64"/>
      <c r="Q4" s="64"/>
      <c r="R4" s="64"/>
    </row>
    <row r="5" spans="1:18" x14ac:dyDescent="0.25">
      <c r="A5" s="13"/>
      <c r="B5" s="65" t="s">
        <v>748</v>
      </c>
      <c r="C5" s="65"/>
      <c r="D5" s="65"/>
      <c r="E5" s="65"/>
      <c r="F5" s="65"/>
      <c r="G5" s="65"/>
      <c r="H5" s="65"/>
      <c r="I5" s="65"/>
      <c r="J5" s="65"/>
      <c r="K5" s="65"/>
      <c r="L5" s="65"/>
      <c r="M5" s="65"/>
      <c r="N5" s="65"/>
      <c r="O5" s="65"/>
      <c r="P5" s="65"/>
      <c r="Q5" s="65"/>
      <c r="R5" s="65"/>
    </row>
    <row r="6" spans="1:18" x14ac:dyDescent="0.25">
      <c r="A6" s="13"/>
      <c r="B6" s="69" t="s">
        <v>750</v>
      </c>
      <c r="C6" s="69"/>
      <c r="D6" s="69"/>
      <c r="E6" s="69"/>
      <c r="F6" s="69"/>
      <c r="G6" s="69"/>
      <c r="H6" s="69"/>
      <c r="I6" s="69"/>
      <c r="J6" s="69"/>
      <c r="K6" s="69"/>
      <c r="L6" s="69"/>
      <c r="M6" s="69"/>
      <c r="N6" s="69"/>
      <c r="O6" s="69"/>
      <c r="P6" s="69"/>
      <c r="Q6" s="69"/>
      <c r="R6" s="69"/>
    </row>
    <row r="7" spans="1:18" ht="25.5" customHeight="1" x14ac:dyDescent="0.25">
      <c r="A7" s="13"/>
      <c r="B7" s="66" t="s">
        <v>751</v>
      </c>
      <c r="C7" s="66"/>
      <c r="D7" s="66"/>
      <c r="E7" s="66"/>
      <c r="F7" s="66"/>
      <c r="G7" s="66"/>
      <c r="H7" s="66"/>
      <c r="I7" s="66"/>
      <c r="J7" s="66"/>
      <c r="K7" s="66"/>
      <c r="L7" s="66"/>
      <c r="M7" s="66"/>
      <c r="N7" s="66"/>
      <c r="O7" s="66"/>
      <c r="P7" s="66"/>
      <c r="Q7" s="66"/>
      <c r="R7" s="66"/>
    </row>
    <row r="8" spans="1:18" ht="25.5" customHeight="1" x14ac:dyDescent="0.25">
      <c r="A8" s="13"/>
      <c r="B8" s="66" t="s">
        <v>752</v>
      </c>
      <c r="C8" s="66"/>
      <c r="D8" s="66"/>
      <c r="E8" s="66"/>
      <c r="F8" s="66"/>
      <c r="G8" s="66"/>
      <c r="H8" s="66"/>
      <c r="I8" s="66"/>
      <c r="J8" s="66"/>
      <c r="K8" s="66"/>
      <c r="L8" s="66"/>
      <c r="M8" s="66"/>
      <c r="N8" s="66"/>
      <c r="O8" s="66"/>
      <c r="P8" s="66"/>
      <c r="Q8" s="66"/>
      <c r="R8" s="66"/>
    </row>
    <row r="9" spans="1:18" ht="25.5" customHeight="1" x14ac:dyDescent="0.25">
      <c r="A9" s="13"/>
      <c r="B9" s="66" t="s">
        <v>753</v>
      </c>
      <c r="C9" s="66"/>
      <c r="D9" s="66"/>
      <c r="E9" s="66"/>
      <c r="F9" s="66"/>
      <c r="G9" s="66"/>
      <c r="H9" s="66"/>
      <c r="I9" s="66"/>
      <c r="J9" s="66"/>
      <c r="K9" s="66"/>
      <c r="L9" s="66"/>
      <c r="M9" s="66"/>
      <c r="N9" s="66"/>
      <c r="O9" s="66"/>
      <c r="P9" s="66"/>
      <c r="Q9" s="66"/>
      <c r="R9" s="66"/>
    </row>
    <row r="10" spans="1:18" x14ac:dyDescent="0.25">
      <c r="A10" s="13"/>
      <c r="B10" s="66" t="s">
        <v>754</v>
      </c>
      <c r="C10" s="66"/>
      <c r="D10" s="66"/>
      <c r="E10" s="66"/>
      <c r="F10" s="66"/>
      <c r="G10" s="66"/>
      <c r="H10" s="66"/>
      <c r="I10" s="66"/>
      <c r="J10" s="66"/>
      <c r="K10" s="66"/>
      <c r="L10" s="66"/>
      <c r="M10" s="66"/>
      <c r="N10" s="66"/>
      <c r="O10" s="66"/>
      <c r="P10" s="66"/>
      <c r="Q10" s="66"/>
      <c r="R10" s="66"/>
    </row>
    <row r="11" spans="1:18" x14ac:dyDescent="0.25">
      <c r="A11" s="13"/>
      <c r="B11" s="68"/>
      <c r="C11" s="68"/>
      <c r="D11" s="68"/>
      <c r="E11" s="68"/>
      <c r="F11" s="68"/>
      <c r="G11" s="68"/>
      <c r="H11" s="68"/>
      <c r="I11" s="68"/>
      <c r="J11" s="68"/>
      <c r="K11" s="68"/>
      <c r="L11" s="68"/>
      <c r="M11" s="68"/>
      <c r="N11" s="68"/>
      <c r="O11" s="68"/>
      <c r="P11" s="68"/>
      <c r="Q11" s="68"/>
      <c r="R11" s="68"/>
    </row>
    <row r="12" spans="1:18" x14ac:dyDescent="0.25">
      <c r="A12" s="13"/>
      <c r="B12" s="66" t="s">
        <v>755</v>
      </c>
      <c r="C12" s="66"/>
      <c r="D12" s="66"/>
      <c r="E12" s="66"/>
      <c r="F12" s="66"/>
      <c r="G12" s="66"/>
      <c r="H12" s="66"/>
      <c r="I12" s="66"/>
      <c r="J12" s="66"/>
      <c r="K12" s="66"/>
      <c r="L12" s="66"/>
      <c r="M12" s="66"/>
      <c r="N12" s="66"/>
      <c r="O12" s="66"/>
      <c r="P12" s="66"/>
      <c r="Q12" s="66"/>
      <c r="R12" s="66"/>
    </row>
    <row r="13" spans="1:18" ht="15.75" x14ac:dyDescent="0.25">
      <c r="A13" s="13"/>
      <c r="B13" s="67"/>
      <c r="C13" s="67"/>
      <c r="D13" s="67"/>
      <c r="E13" s="67"/>
      <c r="F13" s="67"/>
      <c r="G13" s="67"/>
      <c r="H13" s="67"/>
      <c r="I13" s="67"/>
      <c r="J13" s="67"/>
      <c r="K13" s="67"/>
      <c r="L13" s="67"/>
      <c r="M13" s="67"/>
      <c r="N13" s="67"/>
      <c r="O13" s="67"/>
      <c r="P13" s="67"/>
      <c r="Q13" s="67"/>
      <c r="R13" s="67"/>
    </row>
    <row r="14" spans="1:18" x14ac:dyDescent="0.25">
      <c r="A14" s="13"/>
      <c r="B14" s="12"/>
      <c r="C14" s="12"/>
      <c r="D14" s="12"/>
      <c r="E14" s="12"/>
      <c r="F14" s="12"/>
      <c r="G14" s="12"/>
      <c r="H14" s="12"/>
      <c r="I14" s="12"/>
      <c r="J14" s="12"/>
      <c r="K14" s="12"/>
      <c r="L14" s="12"/>
      <c r="M14" s="12"/>
      <c r="N14" s="12"/>
      <c r="O14" s="12"/>
      <c r="P14" s="12"/>
      <c r="Q14" s="12"/>
      <c r="R14" s="12"/>
    </row>
    <row r="15" spans="1:18" ht="15.75" thickBot="1" x14ac:dyDescent="0.3">
      <c r="A15" s="13"/>
      <c r="B15" s="16"/>
      <c r="C15" s="16" t="s">
        <v>217</v>
      </c>
      <c r="D15" s="52" t="s">
        <v>756</v>
      </c>
      <c r="E15" s="52"/>
      <c r="F15" s="52"/>
      <c r="G15" s="52"/>
      <c r="H15" s="52"/>
      <c r="I15" s="52"/>
      <c r="J15" s="52"/>
      <c r="K15" s="52"/>
      <c r="L15" s="52"/>
      <c r="M15" s="52"/>
      <c r="N15" s="52"/>
      <c r="O15" s="52"/>
      <c r="P15" s="52"/>
      <c r="Q15" s="52"/>
      <c r="R15" s="16"/>
    </row>
    <row r="16" spans="1:18" ht="15.75" thickBot="1" x14ac:dyDescent="0.3">
      <c r="A16" s="13"/>
      <c r="B16" s="16"/>
      <c r="C16" s="16" t="s">
        <v>217</v>
      </c>
      <c r="D16" s="54">
        <v>2014</v>
      </c>
      <c r="E16" s="54"/>
      <c r="F16" s="54"/>
      <c r="G16" s="54"/>
      <c r="H16" s="54"/>
      <c r="I16" s="54"/>
      <c r="J16" s="16"/>
      <c r="K16" s="16" t="s">
        <v>217</v>
      </c>
      <c r="L16" s="54">
        <v>2013</v>
      </c>
      <c r="M16" s="54"/>
      <c r="N16" s="54"/>
      <c r="O16" s="54"/>
      <c r="P16" s="54"/>
      <c r="Q16" s="54"/>
      <c r="R16" s="16"/>
    </row>
    <row r="17" spans="1:18" x14ac:dyDescent="0.25">
      <c r="A17" s="13"/>
      <c r="B17" s="50"/>
      <c r="C17" s="50" t="s">
        <v>217</v>
      </c>
      <c r="D17" s="55" t="s">
        <v>757</v>
      </c>
      <c r="E17" s="55"/>
      <c r="F17" s="56"/>
      <c r="G17" s="56"/>
      <c r="H17" s="55" t="s">
        <v>758</v>
      </c>
      <c r="I17" s="55"/>
      <c r="J17" s="50"/>
      <c r="K17" s="50" t="s">
        <v>217</v>
      </c>
      <c r="L17" s="55" t="s">
        <v>757</v>
      </c>
      <c r="M17" s="55"/>
      <c r="N17" s="56"/>
      <c r="O17" s="56"/>
      <c r="P17" s="55" t="s">
        <v>758</v>
      </c>
      <c r="Q17" s="55"/>
      <c r="R17" s="50"/>
    </row>
    <row r="18" spans="1:18" x14ac:dyDescent="0.25">
      <c r="A18" s="13"/>
      <c r="B18" s="50"/>
      <c r="C18" s="50"/>
      <c r="D18" s="51"/>
      <c r="E18" s="51"/>
      <c r="F18" s="50"/>
      <c r="G18" s="50"/>
      <c r="H18" s="51" t="s">
        <v>528</v>
      </c>
      <c r="I18" s="51"/>
      <c r="J18" s="50"/>
      <c r="K18" s="50"/>
      <c r="L18" s="51"/>
      <c r="M18" s="51"/>
      <c r="N18" s="50"/>
      <c r="O18" s="50"/>
      <c r="P18" s="51" t="s">
        <v>528</v>
      </c>
      <c r="Q18" s="51"/>
      <c r="R18" s="50"/>
    </row>
    <row r="19" spans="1:18" x14ac:dyDescent="0.25">
      <c r="A19" s="13"/>
      <c r="B19" s="50"/>
      <c r="C19" s="50"/>
      <c r="D19" s="51"/>
      <c r="E19" s="51"/>
      <c r="F19" s="50"/>
      <c r="G19" s="50"/>
      <c r="H19" s="51" t="s">
        <v>759</v>
      </c>
      <c r="I19" s="51"/>
      <c r="J19" s="50"/>
      <c r="K19" s="50"/>
      <c r="L19" s="51"/>
      <c r="M19" s="51"/>
      <c r="N19" s="50"/>
      <c r="O19" s="50"/>
      <c r="P19" s="51" t="s">
        <v>759</v>
      </c>
      <c r="Q19" s="51"/>
      <c r="R19" s="50"/>
    </row>
    <row r="20" spans="1:18" ht="15.75" thickBot="1" x14ac:dyDescent="0.3">
      <c r="A20" s="13"/>
      <c r="B20" s="50"/>
      <c r="C20" s="50"/>
      <c r="D20" s="52"/>
      <c r="E20" s="52"/>
      <c r="F20" s="50"/>
      <c r="G20" s="50"/>
      <c r="H20" s="52" t="s">
        <v>760</v>
      </c>
      <c r="I20" s="52"/>
      <c r="J20" s="50"/>
      <c r="K20" s="50"/>
      <c r="L20" s="52"/>
      <c r="M20" s="52"/>
      <c r="N20" s="50"/>
      <c r="O20" s="50"/>
      <c r="P20" s="52" t="s">
        <v>760</v>
      </c>
      <c r="Q20" s="52"/>
      <c r="R20" s="50"/>
    </row>
    <row r="21" spans="1:18" ht="25.5" x14ac:dyDescent="0.25">
      <c r="A21" s="13"/>
      <c r="B21" s="23" t="s">
        <v>761</v>
      </c>
      <c r="C21" s="21" t="s">
        <v>217</v>
      </c>
      <c r="D21" s="21"/>
      <c r="E21" s="25">
        <v>1729033</v>
      </c>
      <c r="F21" s="27" t="s">
        <v>217</v>
      </c>
      <c r="G21" s="21"/>
      <c r="H21" s="21" t="s">
        <v>228</v>
      </c>
      <c r="I21" s="29">
        <v>10.23</v>
      </c>
      <c r="J21" s="27" t="s">
        <v>217</v>
      </c>
      <c r="K21" s="21" t="s">
        <v>217</v>
      </c>
      <c r="L21" s="21"/>
      <c r="M21" s="25">
        <v>1913073</v>
      </c>
      <c r="N21" s="27" t="s">
        <v>217</v>
      </c>
      <c r="O21" s="21"/>
      <c r="P21" s="21" t="s">
        <v>228</v>
      </c>
      <c r="Q21" s="29">
        <v>9.17</v>
      </c>
      <c r="R21" s="27" t="s">
        <v>217</v>
      </c>
    </row>
    <row r="22" spans="1:18" x14ac:dyDescent="0.25">
      <c r="A22" s="13"/>
      <c r="B22" s="30" t="s">
        <v>762</v>
      </c>
      <c r="C22" s="12" t="s">
        <v>217</v>
      </c>
      <c r="D22" s="14"/>
      <c r="E22" s="40" t="s">
        <v>237</v>
      </c>
      <c r="F22" s="14" t="s">
        <v>217</v>
      </c>
      <c r="G22" s="12"/>
      <c r="H22" s="14"/>
      <c r="I22" s="40" t="s">
        <v>237</v>
      </c>
      <c r="J22" s="14" t="s">
        <v>217</v>
      </c>
      <c r="K22" s="12" t="s">
        <v>217</v>
      </c>
      <c r="L22" s="12"/>
      <c r="M22" s="34">
        <v>295705</v>
      </c>
      <c r="N22" s="14" t="s">
        <v>217</v>
      </c>
      <c r="O22" s="12"/>
      <c r="P22" s="12"/>
      <c r="Q22" s="36">
        <v>11.74</v>
      </c>
      <c r="R22" s="14" t="s">
        <v>217</v>
      </c>
    </row>
    <row r="23" spans="1:18" x14ac:dyDescent="0.25">
      <c r="A23" s="13"/>
      <c r="B23" s="23" t="s">
        <v>763</v>
      </c>
      <c r="C23" s="21" t="s">
        <v>217</v>
      </c>
      <c r="D23" s="21"/>
      <c r="E23" s="29" t="s">
        <v>764</v>
      </c>
      <c r="F23" s="27" t="s">
        <v>230</v>
      </c>
      <c r="G23" s="21"/>
      <c r="H23" s="21"/>
      <c r="I23" s="29">
        <v>8.48</v>
      </c>
      <c r="J23" s="27" t="s">
        <v>217</v>
      </c>
      <c r="K23" s="21" t="s">
        <v>217</v>
      </c>
      <c r="L23" s="27"/>
      <c r="M23" s="38" t="s">
        <v>237</v>
      </c>
      <c r="N23" s="27" t="s">
        <v>217</v>
      </c>
      <c r="O23" s="21"/>
      <c r="P23" s="27"/>
      <c r="Q23" s="38" t="s">
        <v>237</v>
      </c>
      <c r="R23" s="27" t="s">
        <v>217</v>
      </c>
    </row>
    <row r="24" spans="1:18" x14ac:dyDescent="0.25">
      <c r="A24" s="13"/>
      <c r="B24" s="30" t="s">
        <v>765</v>
      </c>
      <c r="C24" s="12" t="s">
        <v>217</v>
      </c>
      <c r="D24" s="12"/>
      <c r="E24" s="36" t="s">
        <v>766</v>
      </c>
      <c r="F24" s="14" t="s">
        <v>230</v>
      </c>
      <c r="G24" s="12"/>
      <c r="H24" s="12"/>
      <c r="I24" s="36">
        <v>9.01</v>
      </c>
      <c r="J24" s="14" t="s">
        <v>217</v>
      </c>
      <c r="K24" s="12" t="s">
        <v>217</v>
      </c>
      <c r="L24" s="12"/>
      <c r="M24" s="36" t="s">
        <v>767</v>
      </c>
      <c r="N24" s="14" t="s">
        <v>230</v>
      </c>
      <c r="O24" s="12"/>
      <c r="P24" s="12"/>
      <c r="Q24" s="36">
        <v>7.9</v>
      </c>
      <c r="R24" s="14" t="s">
        <v>217</v>
      </c>
    </row>
    <row r="25" spans="1:18" x14ac:dyDescent="0.25">
      <c r="A25" s="13"/>
      <c r="B25" s="23" t="s">
        <v>768</v>
      </c>
      <c r="C25" s="21" t="s">
        <v>217</v>
      </c>
      <c r="D25" s="21"/>
      <c r="E25" s="29" t="s">
        <v>769</v>
      </c>
      <c r="F25" s="27" t="s">
        <v>230</v>
      </c>
      <c r="G25" s="21"/>
      <c r="H25" s="21"/>
      <c r="I25" s="29">
        <v>10.69</v>
      </c>
      <c r="J25" s="27" t="s">
        <v>217</v>
      </c>
      <c r="K25" s="21" t="s">
        <v>217</v>
      </c>
      <c r="L25" s="21"/>
      <c r="M25" s="29" t="s">
        <v>770</v>
      </c>
      <c r="N25" s="27" t="s">
        <v>230</v>
      </c>
      <c r="O25" s="21"/>
      <c r="P25" s="21"/>
      <c r="Q25" s="29">
        <v>9.23</v>
      </c>
      <c r="R25" s="27" t="s">
        <v>217</v>
      </c>
    </row>
    <row r="26" spans="1:18" ht="15.75" thickBot="1" x14ac:dyDescent="0.3">
      <c r="A26" s="13"/>
      <c r="B26" s="30" t="s">
        <v>771</v>
      </c>
      <c r="C26" s="12" t="s">
        <v>217</v>
      </c>
      <c r="D26" s="12"/>
      <c r="E26" s="34">
        <v>9612</v>
      </c>
      <c r="F26" s="14" t="s">
        <v>217</v>
      </c>
      <c r="G26" s="12"/>
      <c r="H26" s="12"/>
      <c r="I26" s="36">
        <v>13.01</v>
      </c>
      <c r="J26" s="14" t="s">
        <v>217</v>
      </c>
      <c r="K26" s="12" t="s">
        <v>217</v>
      </c>
      <c r="L26" s="12"/>
      <c r="M26" s="34">
        <v>12008</v>
      </c>
      <c r="N26" s="14" t="s">
        <v>217</v>
      </c>
      <c r="O26" s="12"/>
      <c r="P26" s="12"/>
      <c r="Q26" s="36">
        <v>11.78</v>
      </c>
      <c r="R26" s="14" t="s">
        <v>217</v>
      </c>
    </row>
    <row r="27" spans="1:18" x14ac:dyDescent="0.25">
      <c r="A27" s="13"/>
      <c r="B27" s="41"/>
      <c r="C27" s="41" t="s">
        <v>217</v>
      </c>
      <c r="D27" s="42"/>
      <c r="E27" s="42"/>
      <c r="F27" s="41"/>
      <c r="G27" s="41"/>
      <c r="H27" s="41"/>
      <c r="I27" s="41"/>
      <c r="J27" s="41"/>
      <c r="K27" s="41" t="s">
        <v>217</v>
      </c>
      <c r="L27" s="42"/>
      <c r="M27" s="42"/>
      <c r="N27" s="41"/>
      <c r="O27" s="41"/>
      <c r="P27" s="41"/>
      <c r="Q27" s="41"/>
      <c r="R27" s="41"/>
    </row>
    <row r="28" spans="1:18" ht="26.25" thickBot="1" x14ac:dyDescent="0.3">
      <c r="A28" s="13"/>
      <c r="B28" s="23" t="s">
        <v>772</v>
      </c>
      <c r="C28" s="44" t="s">
        <v>217</v>
      </c>
      <c r="D28" s="21"/>
      <c r="E28" s="25">
        <v>1051257</v>
      </c>
      <c r="F28" s="27" t="s">
        <v>217</v>
      </c>
      <c r="G28" s="44"/>
      <c r="H28" s="21"/>
      <c r="I28" s="29">
        <v>11.06</v>
      </c>
      <c r="J28" s="27" t="s">
        <v>217</v>
      </c>
      <c r="K28" s="44" t="s">
        <v>217</v>
      </c>
      <c r="L28" s="21"/>
      <c r="M28" s="25">
        <v>1486034</v>
      </c>
      <c r="N28" s="27" t="s">
        <v>217</v>
      </c>
      <c r="O28" s="44"/>
      <c r="P28" s="21"/>
      <c r="Q28" s="29">
        <v>10.34</v>
      </c>
      <c r="R28" s="27" t="s">
        <v>217</v>
      </c>
    </row>
    <row r="29" spans="1:18" ht="15.75" thickTop="1" x14ac:dyDescent="0.25">
      <c r="A29" s="13"/>
      <c r="B29" s="41"/>
      <c r="C29" s="41" t="s">
        <v>217</v>
      </c>
      <c r="D29" s="46"/>
      <c r="E29" s="46"/>
      <c r="F29" s="41"/>
      <c r="G29" s="41"/>
      <c r="H29" s="41"/>
      <c r="I29" s="41"/>
      <c r="J29" s="41"/>
      <c r="K29" s="41" t="s">
        <v>217</v>
      </c>
      <c r="L29" s="46"/>
      <c r="M29" s="46"/>
      <c r="N29" s="41"/>
      <c r="O29" s="41"/>
      <c r="P29" s="41"/>
      <c r="Q29" s="41"/>
      <c r="R29" s="41"/>
    </row>
    <row r="30" spans="1:18" x14ac:dyDescent="0.25">
      <c r="A30" s="13"/>
      <c r="B30" s="66" t="s">
        <v>773</v>
      </c>
      <c r="C30" s="66"/>
      <c r="D30" s="66"/>
      <c r="E30" s="66"/>
      <c r="F30" s="66"/>
      <c r="G30" s="66"/>
      <c r="H30" s="66"/>
      <c r="I30" s="66"/>
      <c r="J30" s="66"/>
      <c r="K30" s="66"/>
      <c r="L30" s="66"/>
      <c r="M30" s="66"/>
      <c r="N30" s="66"/>
      <c r="O30" s="66"/>
      <c r="P30" s="66"/>
      <c r="Q30" s="66"/>
      <c r="R30" s="66"/>
    </row>
    <row r="31" spans="1:18" x14ac:dyDescent="0.25">
      <c r="A31" s="13"/>
      <c r="B31" s="66" t="s">
        <v>774</v>
      </c>
      <c r="C31" s="66"/>
      <c r="D31" s="66"/>
      <c r="E31" s="66"/>
      <c r="F31" s="66"/>
      <c r="G31" s="66"/>
      <c r="H31" s="66"/>
      <c r="I31" s="66"/>
      <c r="J31" s="66"/>
      <c r="K31" s="66"/>
      <c r="L31" s="66"/>
      <c r="M31" s="66"/>
      <c r="N31" s="66"/>
      <c r="O31" s="66"/>
      <c r="P31" s="66"/>
      <c r="Q31" s="66"/>
      <c r="R31" s="66"/>
    </row>
    <row r="32" spans="1:18" ht="15.75" x14ac:dyDescent="0.25">
      <c r="A32" s="13"/>
      <c r="B32" s="67"/>
      <c r="C32" s="67"/>
      <c r="D32" s="67"/>
      <c r="E32" s="67"/>
      <c r="F32" s="67"/>
      <c r="G32" s="67"/>
      <c r="H32" s="67"/>
      <c r="I32" s="67"/>
      <c r="J32" s="67"/>
      <c r="K32" s="67"/>
      <c r="L32" s="67"/>
      <c r="M32" s="67"/>
      <c r="N32" s="67"/>
      <c r="O32" s="67"/>
      <c r="P32" s="67"/>
      <c r="Q32" s="67"/>
      <c r="R32" s="67"/>
    </row>
    <row r="33" spans="1:18" x14ac:dyDescent="0.25">
      <c r="A33" s="13"/>
      <c r="B33" s="12"/>
      <c r="C33" s="12"/>
      <c r="D33" s="12"/>
      <c r="E33" s="12"/>
      <c r="F33" s="12"/>
      <c r="G33" s="12"/>
      <c r="H33" s="12"/>
      <c r="I33" s="12"/>
      <c r="J33" s="12"/>
      <c r="K33" s="12"/>
      <c r="L33" s="12"/>
      <c r="M33" s="12"/>
      <c r="N33" s="12"/>
    </row>
    <row r="34" spans="1:18" x14ac:dyDescent="0.25">
      <c r="A34" s="13"/>
      <c r="B34" s="50"/>
      <c r="C34" s="50" t="s">
        <v>217</v>
      </c>
      <c r="D34" s="51" t="s">
        <v>775</v>
      </c>
      <c r="E34" s="51"/>
      <c r="F34" s="50"/>
      <c r="G34" s="50" t="s">
        <v>217</v>
      </c>
      <c r="H34" s="51" t="s">
        <v>777</v>
      </c>
      <c r="I34" s="51"/>
      <c r="J34" s="50"/>
      <c r="K34" s="50" t="s">
        <v>217</v>
      </c>
      <c r="L34" s="51" t="s">
        <v>122</v>
      </c>
      <c r="M34" s="51"/>
      <c r="N34" s="50"/>
    </row>
    <row r="35" spans="1:18" x14ac:dyDescent="0.25">
      <c r="A35" s="13"/>
      <c r="B35" s="50"/>
      <c r="C35" s="50"/>
      <c r="D35" s="51" t="s">
        <v>776</v>
      </c>
      <c r="E35" s="51"/>
      <c r="F35" s="50"/>
      <c r="G35" s="50"/>
      <c r="H35" s="51" t="s">
        <v>776</v>
      </c>
      <c r="I35" s="51"/>
      <c r="J35" s="50"/>
      <c r="K35" s="50"/>
      <c r="L35" s="51"/>
      <c r="M35" s="51"/>
      <c r="N35" s="50"/>
    </row>
    <row r="36" spans="1:18" ht="15.75" thickBot="1" x14ac:dyDescent="0.3">
      <c r="A36" s="13"/>
      <c r="B36" s="50"/>
      <c r="C36" s="50"/>
      <c r="D36" s="52" t="s">
        <v>757</v>
      </c>
      <c r="E36" s="52"/>
      <c r="F36" s="50"/>
      <c r="G36" s="50"/>
      <c r="H36" s="52" t="s">
        <v>757</v>
      </c>
      <c r="I36" s="52"/>
      <c r="J36" s="50"/>
      <c r="K36" s="50"/>
      <c r="L36" s="52"/>
      <c r="M36" s="52"/>
      <c r="N36" s="50"/>
    </row>
    <row r="37" spans="1:18" x14ac:dyDescent="0.25">
      <c r="A37" s="13"/>
      <c r="B37" s="23" t="s">
        <v>778</v>
      </c>
      <c r="C37" s="21" t="s">
        <v>217</v>
      </c>
      <c r="D37" s="21"/>
      <c r="E37" s="25">
        <v>262189</v>
      </c>
      <c r="F37" s="27" t="s">
        <v>217</v>
      </c>
      <c r="G37" s="21" t="s">
        <v>217</v>
      </c>
      <c r="H37" s="21"/>
      <c r="I37" s="25">
        <v>789068</v>
      </c>
      <c r="J37" s="27" t="s">
        <v>217</v>
      </c>
      <c r="K37" s="21" t="s">
        <v>217</v>
      </c>
      <c r="L37" s="21"/>
      <c r="M37" s="25">
        <v>1051257</v>
      </c>
      <c r="N37" s="27" t="s">
        <v>217</v>
      </c>
    </row>
    <row r="38" spans="1:18" x14ac:dyDescent="0.25">
      <c r="A38" s="13"/>
      <c r="B38" s="30" t="s">
        <v>779</v>
      </c>
      <c r="C38" s="12" t="s">
        <v>217</v>
      </c>
      <c r="D38" s="12" t="s">
        <v>228</v>
      </c>
      <c r="E38" s="34">
        <v>1390</v>
      </c>
      <c r="F38" s="14" t="s">
        <v>217</v>
      </c>
      <c r="G38" s="12" t="s">
        <v>217</v>
      </c>
      <c r="H38" s="12" t="s">
        <v>228</v>
      </c>
      <c r="I38" s="34">
        <v>2769</v>
      </c>
      <c r="J38" s="14" t="s">
        <v>217</v>
      </c>
      <c r="K38" s="12" t="s">
        <v>217</v>
      </c>
      <c r="L38" s="12" t="s">
        <v>228</v>
      </c>
      <c r="M38" s="34">
        <v>4159</v>
      </c>
      <c r="N38" s="14" t="s">
        <v>217</v>
      </c>
    </row>
    <row r="39" spans="1:18" x14ac:dyDescent="0.25">
      <c r="A39" s="13"/>
      <c r="B39" s="23" t="s">
        <v>780</v>
      </c>
      <c r="C39" s="21" t="s">
        <v>217</v>
      </c>
      <c r="D39" s="21" t="s">
        <v>228</v>
      </c>
      <c r="E39" s="25">
        <v>3516</v>
      </c>
      <c r="F39" s="27" t="s">
        <v>217</v>
      </c>
      <c r="G39" s="21" t="s">
        <v>217</v>
      </c>
      <c r="H39" s="21" t="s">
        <v>228</v>
      </c>
      <c r="I39" s="25">
        <v>10574</v>
      </c>
      <c r="J39" s="27" t="s">
        <v>217</v>
      </c>
      <c r="K39" s="21" t="s">
        <v>217</v>
      </c>
      <c r="L39" s="21" t="s">
        <v>228</v>
      </c>
      <c r="M39" s="25">
        <v>14090</v>
      </c>
      <c r="N39" s="27" t="s">
        <v>217</v>
      </c>
    </row>
    <row r="40" spans="1:18" x14ac:dyDescent="0.25">
      <c r="A40" s="13"/>
      <c r="B40" s="30" t="s">
        <v>781</v>
      </c>
      <c r="C40" s="12" t="s">
        <v>217</v>
      </c>
      <c r="D40" s="12"/>
      <c r="E40" s="36">
        <v>1.91</v>
      </c>
      <c r="F40" s="14" t="s">
        <v>217</v>
      </c>
      <c r="G40" s="12" t="s">
        <v>217</v>
      </c>
      <c r="H40" s="12"/>
      <c r="I40" s="36">
        <v>2.02</v>
      </c>
      <c r="J40" s="14" t="s">
        <v>217</v>
      </c>
      <c r="K40" s="12" t="s">
        <v>217</v>
      </c>
      <c r="L40" s="12"/>
      <c r="M40" s="36">
        <v>1.99</v>
      </c>
      <c r="N40" s="14" t="s">
        <v>217</v>
      </c>
    </row>
    <row r="41" spans="1:18" x14ac:dyDescent="0.25">
      <c r="A41" s="13"/>
      <c r="B41" s="69" t="s">
        <v>782</v>
      </c>
      <c r="C41" s="69"/>
      <c r="D41" s="69"/>
      <c r="E41" s="69"/>
      <c r="F41" s="69"/>
      <c r="G41" s="69"/>
      <c r="H41" s="69"/>
      <c r="I41" s="69"/>
      <c r="J41" s="69"/>
      <c r="K41" s="69"/>
      <c r="L41" s="69"/>
      <c r="M41" s="69"/>
      <c r="N41" s="69"/>
      <c r="O41" s="69"/>
      <c r="P41" s="69"/>
      <c r="Q41" s="69"/>
      <c r="R41" s="69"/>
    </row>
    <row r="42" spans="1:18" ht="25.5" customHeight="1" x14ac:dyDescent="0.25">
      <c r="A42" s="13"/>
      <c r="B42" s="66" t="s">
        <v>783</v>
      </c>
      <c r="C42" s="66"/>
      <c r="D42" s="66"/>
      <c r="E42" s="66"/>
      <c r="F42" s="66"/>
      <c r="G42" s="66"/>
      <c r="H42" s="66"/>
      <c r="I42" s="66"/>
      <c r="J42" s="66"/>
      <c r="K42" s="66"/>
      <c r="L42" s="66"/>
      <c r="M42" s="66"/>
      <c r="N42" s="66"/>
      <c r="O42" s="66"/>
      <c r="P42" s="66"/>
      <c r="Q42" s="66"/>
      <c r="R42" s="66"/>
    </row>
    <row r="43" spans="1:18" x14ac:dyDescent="0.25">
      <c r="A43" s="13"/>
      <c r="B43" s="66" t="s">
        <v>784</v>
      </c>
      <c r="C43" s="66"/>
      <c r="D43" s="66"/>
      <c r="E43" s="66"/>
      <c r="F43" s="66"/>
      <c r="G43" s="66"/>
      <c r="H43" s="66"/>
      <c r="I43" s="66"/>
      <c r="J43" s="66"/>
      <c r="K43" s="66"/>
      <c r="L43" s="66"/>
      <c r="M43" s="66"/>
      <c r="N43" s="66"/>
      <c r="O43" s="66"/>
      <c r="P43" s="66"/>
      <c r="Q43" s="66"/>
      <c r="R43" s="66"/>
    </row>
    <row r="44" spans="1:18" ht="15.75" x14ac:dyDescent="0.25">
      <c r="A44" s="13"/>
      <c r="B44" s="67"/>
      <c r="C44" s="67"/>
      <c r="D44" s="67"/>
      <c r="E44" s="67"/>
      <c r="F44" s="67"/>
      <c r="G44" s="67"/>
      <c r="H44" s="67"/>
      <c r="I44" s="67"/>
      <c r="J44" s="67"/>
      <c r="K44" s="67"/>
      <c r="L44" s="67"/>
      <c r="M44" s="67"/>
      <c r="N44" s="67"/>
      <c r="O44" s="67"/>
      <c r="P44" s="67"/>
      <c r="Q44" s="67"/>
      <c r="R44" s="67"/>
    </row>
    <row r="45" spans="1:18" x14ac:dyDescent="0.25">
      <c r="A45" s="13"/>
      <c r="B45" s="12"/>
      <c r="C45" s="12"/>
      <c r="D45" s="12"/>
      <c r="E45" s="12"/>
      <c r="F45" s="12"/>
      <c r="G45" s="12"/>
      <c r="H45" s="12"/>
      <c r="I45" s="12"/>
      <c r="J45" s="12"/>
      <c r="K45" s="12"/>
      <c r="L45" s="12"/>
      <c r="M45" s="12"/>
      <c r="N45" s="12"/>
      <c r="O45" s="12"/>
      <c r="P45" s="12"/>
      <c r="Q45" s="12"/>
      <c r="R45" s="12"/>
    </row>
    <row r="46" spans="1:18" ht="15.75" thickBot="1" x14ac:dyDescent="0.3">
      <c r="A46" s="13"/>
      <c r="B46" s="16"/>
      <c r="C46" s="16" t="s">
        <v>217</v>
      </c>
      <c r="D46" s="52" t="s">
        <v>756</v>
      </c>
      <c r="E46" s="52"/>
      <c r="F46" s="52"/>
      <c r="G46" s="52"/>
      <c r="H46" s="52"/>
      <c r="I46" s="52"/>
      <c r="J46" s="52"/>
      <c r="K46" s="52"/>
      <c r="L46" s="52"/>
      <c r="M46" s="52"/>
      <c r="N46" s="52"/>
      <c r="O46" s="52"/>
      <c r="P46" s="52"/>
      <c r="Q46" s="52"/>
      <c r="R46" s="16"/>
    </row>
    <row r="47" spans="1:18" ht="15.75" thickBot="1" x14ac:dyDescent="0.3">
      <c r="A47" s="13"/>
      <c r="B47" s="16"/>
      <c r="C47" s="16" t="s">
        <v>217</v>
      </c>
      <c r="D47" s="54">
        <v>2014</v>
      </c>
      <c r="E47" s="54"/>
      <c r="F47" s="54"/>
      <c r="G47" s="54"/>
      <c r="H47" s="54"/>
      <c r="I47" s="54"/>
      <c r="J47" s="16"/>
      <c r="K47" s="16" t="s">
        <v>217</v>
      </c>
      <c r="L47" s="54">
        <v>2013</v>
      </c>
      <c r="M47" s="54"/>
      <c r="N47" s="54"/>
      <c r="O47" s="54"/>
      <c r="P47" s="54"/>
      <c r="Q47" s="54"/>
      <c r="R47" s="16"/>
    </row>
    <row r="48" spans="1:18" x14ac:dyDescent="0.25">
      <c r="A48" s="13"/>
      <c r="B48" s="50"/>
      <c r="C48" s="50" t="s">
        <v>217</v>
      </c>
      <c r="D48" s="55" t="s">
        <v>785</v>
      </c>
      <c r="E48" s="55"/>
      <c r="F48" s="56"/>
      <c r="G48" s="56"/>
      <c r="H48" s="55" t="s">
        <v>758</v>
      </c>
      <c r="I48" s="55"/>
      <c r="J48" s="50"/>
      <c r="K48" s="50" t="s">
        <v>217</v>
      </c>
      <c r="L48" s="55" t="s">
        <v>785</v>
      </c>
      <c r="M48" s="55"/>
      <c r="N48" s="56"/>
      <c r="O48" s="56"/>
      <c r="P48" s="55" t="s">
        <v>758</v>
      </c>
      <c r="Q48" s="55"/>
      <c r="R48" s="50"/>
    </row>
    <row r="49" spans="1:18" x14ac:dyDescent="0.25">
      <c r="A49" s="13"/>
      <c r="B49" s="50"/>
      <c r="C49" s="50"/>
      <c r="D49" s="51"/>
      <c r="E49" s="51"/>
      <c r="F49" s="50"/>
      <c r="G49" s="50"/>
      <c r="H49" s="51" t="s">
        <v>528</v>
      </c>
      <c r="I49" s="51"/>
      <c r="J49" s="50"/>
      <c r="K49" s="50"/>
      <c r="L49" s="51"/>
      <c r="M49" s="51"/>
      <c r="N49" s="50"/>
      <c r="O49" s="50"/>
      <c r="P49" s="51" t="s">
        <v>528</v>
      </c>
      <c r="Q49" s="51"/>
      <c r="R49" s="50"/>
    </row>
    <row r="50" spans="1:18" x14ac:dyDescent="0.25">
      <c r="A50" s="13"/>
      <c r="B50" s="50"/>
      <c r="C50" s="50"/>
      <c r="D50" s="51"/>
      <c r="E50" s="51"/>
      <c r="F50" s="50"/>
      <c r="G50" s="50"/>
      <c r="H50" s="51" t="s">
        <v>786</v>
      </c>
      <c r="I50" s="51"/>
      <c r="J50" s="50"/>
      <c r="K50" s="50"/>
      <c r="L50" s="51"/>
      <c r="M50" s="51"/>
      <c r="N50" s="50"/>
      <c r="O50" s="50"/>
      <c r="P50" s="51" t="s">
        <v>786</v>
      </c>
      <c r="Q50" s="51"/>
      <c r="R50" s="50"/>
    </row>
    <row r="51" spans="1:18" ht="15.75" thickBot="1" x14ac:dyDescent="0.3">
      <c r="A51" s="13"/>
      <c r="B51" s="50"/>
      <c r="C51" s="50"/>
      <c r="D51" s="52"/>
      <c r="E51" s="52"/>
      <c r="F51" s="50"/>
      <c r="G51" s="50"/>
      <c r="H51" s="52" t="s">
        <v>760</v>
      </c>
      <c r="I51" s="52"/>
      <c r="J51" s="50"/>
      <c r="K51" s="50"/>
      <c r="L51" s="52"/>
      <c r="M51" s="52"/>
      <c r="N51" s="50"/>
      <c r="O51" s="50"/>
      <c r="P51" s="52" t="s">
        <v>760</v>
      </c>
      <c r="Q51" s="52"/>
      <c r="R51" s="50"/>
    </row>
    <row r="52" spans="1:18" x14ac:dyDescent="0.25">
      <c r="A52" s="13"/>
      <c r="B52" s="23" t="s">
        <v>787</v>
      </c>
      <c r="C52" s="21" t="s">
        <v>217</v>
      </c>
      <c r="D52" s="21"/>
      <c r="E52" s="25">
        <v>533524</v>
      </c>
      <c r="F52" s="27" t="s">
        <v>217</v>
      </c>
      <c r="G52" s="21"/>
      <c r="H52" s="21" t="s">
        <v>228</v>
      </c>
      <c r="I52" s="29">
        <v>11.5</v>
      </c>
      <c r="J52" s="27" t="s">
        <v>217</v>
      </c>
      <c r="K52" s="21" t="s">
        <v>217</v>
      </c>
      <c r="L52" s="21"/>
      <c r="M52" s="25">
        <v>640050</v>
      </c>
      <c r="N52" s="27" t="s">
        <v>217</v>
      </c>
      <c r="O52" s="21"/>
      <c r="P52" s="21" t="s">
        <v>228</v>
      </c>
      <c r="Q52" s="29">
        <v>13.21</v>
      </c>
      <c r="R52" s="27" t="s">
        <v>217</v>
      </c>
    </row>
    <row r="53" spans="1:18" x14ac:dyDescent="0.25">
      <c r="A53" s="13"/>
      <c r="B53" s="30" t="s">
        <v>788</v>
      </c>
      <c r="C53" s="12" t="s">
        <v>217</v>
      </c>
      <c r="D53" s="12"/>
      <c r="E53" s="34">
        <v>304785</v>
      </c>
      <c r="F53" s="14" t="s">
        <v>217</v>
      </c>
      <c r="G53" s="12"/>
      <c r="H53" s="12"/>
      <c r="I53" s="36">
        <v>5.77</v>
      </c>
      <c r="J53" s="14" t="s">
        <v>217</v>
      </c>
      <c r="K53" s="12" t="s">
        <v>217</v>
      </c>
      <c r="L53" s="14"/>
      <c r="M53" s="40" t="s">
        <v>237</v>
      </c>
      <c r="N53" s="14" t="s">
        <v>217</v>
      </c>
      <c r="O53" s="12"/>
      <c r="P53" s="14"/>
      <c r="Q53" s="40" t="s">
        <v>237</v>
      </c>
      <c r="R53" s="14" t="s">
        <v>217</v>
      </c>
    </row>
    <row r="54" spans="1:18" x14ac:dyDescent="0.25">
      <c r="A54" s="13"/>
      <c r="B54" s="23" t="s">
        <v>789</v>
      </c>
      <c r="C54" s="21" t="s">
        <v>217</v>
      </c>
      <c r="D54" s="21"/>
      <c r="E54" s="29" t="s">
        <v>790</v>
      </c>
      <c r="F54" s="27" t="s">
        <v>230</v>
      </c>
      <c r="G54" s="21"/>
      <c r="H54" s="21"/>
      <c r="I54" s="29">
        <v>6.05</v>
      </c>
      <c r="J54" s="27" t="s">
        <v>217</v>
      </c>
      <c r="K54" s="21" t="s">
        <v>217</v>
      </c>
      <c r="L54" s="27"/>
      <c r="M54" s="38" t="s">
        <v>237</v>
      </c>
      <c r="N54" s="27" t="s">
        <v>217</v>
      </c>
      <c r="O54" s="21"/>
      <c r="P54" s="27"/>
      <c r="Q54" s="38" t="s">
        <v>237</v>
      </c>
      <c r="R54" s="27" t="s">
        <v>217</v>
      </c>
    </row>
    <row r="55" spans="1:18" ht="15.75" thickBot="1" x14ac:dyDescent="0.3">
      <c r="A55" s="13"/>
      <c r="B55" s="30" t="s">
        <v>768</v>
      </c>
      <c r="C55" s="12" t="s">
        <v>217</v>
      </c>
      <c r="D55" s="12"/>
      <c r="E55" s="36" t="s">
        <v>791</v>
      </c>
      <c r="F55" s="14" t="s">
        <v>230</v>
      </c>
      <c r="G55" s="12"/>
      <c r="H55" s="12"/>
      <c r="I55" s="36">
        <v>25.79</v>
      </c>
      <c r="J55" s="14" t="s">
        <v>217</v>
      </c>
      <c r="K55" s="12" t="s">
        <v>217</v>
      </c>
      <c r="L55" s="12"/>
      <c r="M55" s="36" t="s">
        <v>792</v>
      </c>
      <c r="N55" s="14" t="s">
        <v>230</v>
      </c>
      <c r="O55" s="12"/>
      <c r="P55" s="12"/>
      <c r="Q55" s="36">
        <v>14.92</v>
      </c>
      <c r="R55" s="14" t="s">
        <v>217</v>
      </c>
    </row>
    <row r="56" spans="1:18" x14ac:dyDescent="0.25">
      <c r="A56" s="13"/>
      <c r="B56" s="41"/>
      <c r="C56" s="41" t="s">
        <v>217</v>
      </c>
      <c r="D56" s="42"/>
      <c r="E56" s="42"/>
      <c r="F56" s="41"/>
      <c r="G56" s="41"/>
      <c r="H56" s="41"/>
      <c r="I56" s="41"/>
      <c r="J56" s="41"/>
      <c r="K56" s="41" t="s">
        <v>217</v>
      </c>
      <c r="L56" s="42"/>
      <c r="M56" s="42"/>
      <c r="N56" s="41"/>
      <c r="O56" s="41"/>
      <c r="P56" s="41"/>
      <c r="Q56" s="41"/>
      <c r="R56" s="41"/>
    </row>
    <row r="57" spans="1:18" ht="26.25" thickBot="1" x14ac:dyDescent="0.3">
      <c r="A57" s="13"/>
      <c r="B57" s="23" t="s">
        <v>793</v>
      </c>
      <c r="C57" s="44" t="s">
        <v>217</v>
      </c>
      <c r="D57" s="21"/>
      <c r="E57" s="25">
        <v>702805</v>
      </c>
      <c r="F57" s="27" t="s">
        <v>217</v>
      </c>
      <c r="G57" s="44"/>
      <c r="H57" s="21"/>
      <c r="I57" s="29">
        <v>8.7100000000000009</v>
      </c>
      <c r="J57" s="27" t="s">
        <v>217</v>
      </c>
      <c r="K57" s="44" t="s">
        <v>217</v>
      </c>
      <c r="L57" s="21"/>
      <c r="M57" s="25">
        <v>376461</v>
      </c>
      <c r="N57" s="27" t="s">
        <v>217</v>
      </c>
      <c r="O57" s="44"/>
      <c r="P57" s="21"/>
      <c r="Q57" s="29">
        <v>12.01</v>
      </c>
      <c r="R57" s="27" t="s">
        <v>217</v>
      </c>
    </row>
    <row r="58" spans="1:18" ht="15.75" thickTop="1" x14ac:dyDescent="0.25">
      <c r="A58" s="13"/>
      <c r="B58" s="41"/>
      <c r="C58" s="41" t="s">
        <v>217</v>
      </c>
      <c r="D58" s="46"/>
      <c r="E58" s="46"/>
      <c r="F58" s="41"/>
      <c r="G58" s="41"/>
      <c r="H58" s="41"/>
      <c r="I58" s="41"/>
      <c r="J58" s="41"/>
      <c r="K58" s="41" t="s">
        <v>217</v>
      </c>
      <c r="L58" s="46"/>
      <c r="M58" s="46"/>
      <c r="N58" s="41"/>
      <c r="O58" s="41"/>
      <c r="P58" s="41"/>
      <c r="Q58" s="41"/>
      <c r="R58" s="41"/>
    </row>
    <row r="59" spans="1:18" x14ac:dyDescent="0.25">
      <c r="A59" s="13"/>
      <c r="B59" s="66" t="s">
        <v>794</v>
      </c>
      <c r="C59" s="66"/>
      <c r="D59" s="66"/>
      <c r="E59" s="66"/>
      <c r="F59" s="66"/>
      <c r="G59" s="66"/>
      <c r="H59" s="66"/>
      <c r="I59" s="66"/>
      <c r="J59" s="66"/>
      <c r="K59" s="66"/>
      <c r="L59" s="66"/>
      <c r="M59" s="66"/>
      <c r="N59" s="66"/>
      <c r="O59" s="66"/>
      <c r="P59" s="66"/>
      <c r="Q59" s="66"/>
      <c r="R59" s="66"/>
    </row>
    <row r="60" spans="1:18" x14ac:dyDescent="0.25">
      <c r="A60" s="13"/>
      <c r="B60" s="68"/>
      <c r="C60" s="68"/>
      <c r="D60" s="68"/>
      <c r="E60" s="68"/>
      <c r="F60" s="68"/>
      <c r="G60" s="68"/>
      <c r="H60" s="68"/>
      <c r="I60" s="68"/>
      <c r="J60" s="68"/>
      <c r="K60" s="68"/>
      <c r="L60" s="68"/>
      <c r="M60" s="68"/>
      <c r="N60" s="68"/>
      <c r="O60" s="68"/>
      <c r="P60" s="68"/>
      <c r="Q60" s="68"/>
      <c r="R60" s="68"/>
    </row>
    <row r="61" spans="1:18" x14ac:dyDescent="0.25">
      <c r="A61" s="13"/>
      <c r="B61" s="69" t="s">
        <v>795</v>
      </c>
      <c r="C61" s="69"/>
      <c r="D61" s="69"/>
      <c r="E61" s="69"/>
      <c r="F61" s="69"/>
      <c r="G61" s="69"/>
      <c r="H61" s="69"/>
      <c r="I61" s="69"/>
      <c r="J61" s="69"/>
      <c r="K61" s="69"/>
      <c r="L61" s="69"/>
      <c r="M61" s="69"/>
      <c r="N61" s="69"/>
      <c r="O61" s="69"/>
      <c r="P61" s="69"/>
      <c r="Q61" s="69"/>
      <c r="R61" s="69"/>
    </row>
    <row r="62" spans="1:18" ht="25.5" customHeight="1" x14ac:dyDescent="0.25">
      <c r="A62" s="13"/>
      <c r="B62" s="66" t="s">
        <v>796</v>
      </c>
      <c r="C62" s="66"/>
      <c r="D62" s="66"/>
      <c r="E62" s="66"/>
      <c r="F62" s="66"/>
      <c r="G62" s="66"/>
      <c r="H62" s="66"/>
      <c r="I62" s="66"/>
      <c r="J62" s="66"/>
      <c r="K62" s="66"/>
      <c r="L62" s="66"/>
      <c r="M62" s="66"/>
      <c r="N62" s="66"/>
      <c r="O62" s="66"/>
      <c r="P62" s="66"/>
      <c r="Q62" s="66"/>
      <c r="R62" s="66"/>
    </row>
    <row r="63" spans="1:18" x14ac:dyDescent="0.25">
      <c r="A63" s="13"/>
      <c r="B63" s="66" t="s">
        <v>797</v>
      </c>
      <c r="C63" s="66"/>
      <c r="D63" s="66"/>
      <c r="E63" s="66"/>
      <c r="F63" s="66"/>
      <c r="G63" s="66"/>
      <c r="H63" s="66"/>
      <c r="I63" s="66"/>
      <c r="J63" s="66"/>
      <c r="K63" s="66"/>
      <c r="L63" s="66"/>
      <c r="M63" s="66"/>
      <c r="N63" s="66"/>
      <c r="O63" s="66"/>
      <c r="P63" s="66"/>
      <c r="Q63" s="66"/>
      <c r="R63" s="66"/>
    </row>
    <row r="64" spans="1:18" x14ac:dyDescent="0.25">
      <c r="A64" s="13"/>
      <c r="B64" s="66" t="s">
        <v>798</v>
      </c>
      <c r="C64" s="66"/>
      <c r="D64" s="66"/>
      <c r="E64" s="66"/>
      <c r="F64" s="66"/>
      <c r="G64" s="66"/>
      <c r="H64" s="66"/>
      <c r="I64" s="66"/>
      <c r="J64" s="66"/>
      <c r="K64" s="66"/>
      <c r="L64" s="66"/>
      <c r="M64" s="66"/>
      <c r="N64" s="66"/>
      <c r="O64" s="66"/>
      <c r="P64" s="66"/>
      <c r="Q64" s="66"/>
      <c r="R64" s="66"/>
    </row>
  </sheetData>
  <mergeCells count="86">
    <mergeCell ref="B64:R64"/>
    <mergeCell ref="B44:R44"/>
    <mergeCell ref="B59:R59"/>
    <mergeCell ref="B60:R60"/>
    <mergeCell ref="B61:R61"/>
    <mergeCell ref="B62:R62"/>
    <mergeCell ref="B63:R63"/>
    <mergeCell ref="B30:R30"/>
    <mergeCell ref="B31:R31"/>
    <mergeCell ref="B32:R32"/>
    <mergeCell ref="B41:R41"/>
    <mergeCell ref="B42:R42"/>
    <mergeCell ref="B43:R43"/>
    <mergeCell ref="B8:R8"/>
    <mergeCell ref="B9:R9"/>
    <mergeCell ref="B10:R10"/>
    <mergeCell ref="B11:R11"/>
    <mergeCell ref="B12:R12"/>
    <mergeCell ref="B13:R13"/>
    <mergeCell ref="R48:R51"/>
    <mergeCell ref="A1:A2"/>
    <mergeCell ref="B1:R1"/>
    <mergeCell ref="B2:R2"/>
    <mergeCell ref="B3:R3"/>
    <mergeCell ref="A4:A64"/>
    <mergeCell ref="B4:R4"/>
    <mergeCell ref="B5:R5"/>
    <mergeCell ref="B6:R6"/>
    <mergeCell ref="B7:R7"/>
    <mergeCell ref="L48:M51"/>
    <mergeCell ref="N48:N51"/>
    <mergeCell ref="O48:O51"/>
    <mergeCell ref="P48:Q48"/>
    <mergeCell ref="P49:Q49"/>
    <mergeCell ref="P50:Q50"/>
    <mergeCell ref="P51:Q51"/>
    <mergeCell ref="H48:I48"/>
    <mergeCell ref="H49:I49"/>
    <mergeCell ref="H50:I50"/>
    <mergeCell ref="H51:I51"/>
    <mergeCell ref="J48:J51"/>
    <mergeCell ref="K48:K51"/>
    <mergeCell ref="L34:M36"/>
    <mergeCell ref="N34:N36"/>
    <mergeCell ref="D46:Q46"/>
    <mergeCell ref="D47:I47"/>
    <mergeCell ref="L47:Q47"/>
    <mergeCell ref="B48:B51"/>
    <mergeCell ref="C48:C51"/>
    <mergeCell ref="D48:E51"/>
    <mergeCell ref="F48:F51"/>
    <mergeCell ref="G48:G51"/>
    <mergeCell ref="G34:G36"/>
    <mergeCell ref="H34:I34"/>
    <mergeCell ref="H35:I35"/>
    <mergeCell ref="H36:I36"/>
    <mergeCell ref="J34:J36"/>
    <mergeCell ref="K34:K36"/>
    <mergeCell ref="B34:B36"/>
    <mergeCell ref="C34:C36"/>
    <mergeCell ref="D34:E34"/>
    <mergeCell ref="D35:E35"/>
    <mergeCell ref="D36:E36"/>
    <mergeCell ref="F34:F36"/>
    <mergeCell ref="O17:O20"/>
    <mergeCell ref="P17:Q17"/>
    <mergeCell ref="P18:Q18"/>
    <mergeCell ref="P19:Q19"/>
    <mergeCell ref="P20:Q20"/>
    <mergeCell ref="R17:R20"/>
    <mergeCell ref="H19:I19"/>
    <mergeCell ref="H20:I20"/>
    <mergeCell ref="J17:J20"/>
    <mergeCell ref="K17:K20"/>
    <mergeCell ref="L17:M20"/>
    <mergeCell ref="N17:N20"/>
    <mergeCell ref="D15:Q15"/>
    <mergeCell ref="D16:I16"/>
    <mergeCell ref="L16:Q16"/>
    <mergeCell ref="B17:B20"/>
    <mergeCell ref="C17:C20"/>
    <mergeCell ref="D17:E20"/>
    <mergeCell ref="F17:F20"/>
    <mergeCell ref="G17:G20"/>
    <mergeCell ref="H17:I17"/>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8.28515625" customWidth="1"/>
    <col min="5" max="5" width="24.42578125" customWidth="1"/>
    <col min="6" max="6" width="8.85546875" customWidth="1"/>
    <col min="7" max="7" width="36.5703125" customWidth="1"/>
    <col min="8" max="8" width="8.28515625" customWidth="1"/>
    <col min="9" max="9" width="24.42578125" customWidth="1"/>
    <col min="10" max="10" width="8.85546875" customWidth="1"/>
  </cols>
  <sheetData>
    <row r="1" spans="1:10" ht="15" customHeight="1" x14ac:dyDescent="0.25">
      <c r="A1" s="8" t="s">
        <v>7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800</v>
      </c>
      <c r="B3" s="64" t="s">
        <v>5</v>
      </c>
      <c r="C3" s="64"/>
      <c r="D3" s="64"/>
      <c r="E3" s="64"/>
      <c r="F3" s="64"/>
      <c r="G3" s="64"/>
      <c r="H3" s="64"/>
      <c r="I3" s="64"/>
      <c r="J3" s="64"/>
    </row>
    <row r="4" spans="1:10" ht="15" customHeight="1" x14ac:dyDescent="0.25">
      <c r="A4" s="13" t="s">
        <v>799</v>
      </c>
      <c r="B4" s="64" t="s">
        <v>5</v>
      </c>
      <c r="C4" s="64"/>
      <c r="D4" s="64"/>
      <c r="E4" s="64"/>
      <c r="F4" s="64"/>
      <c r="G4" s="64"/>
      <c r="H4" s="64"/>
      <c r="I4" s="64"/>
      <c r="J4" s="64"/>
    </row>
    <row r="5" spans="1:10" x14ac:dyDescent="0.25">
      <c r="A5" s="13"/>
      <c r="B5" s="65" t="s">
        <v>799</v>
      </c>
      <c r="C5" s="65"/>
      <c r="D5" s="65"/>
      <c r="E5" s="65"/>
      <c r="F5" s="65"/>
      <c r="G5" s="65"/>
      <c r="H5" s="65"/>
      <c r="I5" s="65"/>
      <c r="J5" s="65"/>
    </row>
    <row r="6" spans="1:10" ht="51" customHeight="1" x14ac:dyDescent="0.25">
      <c r="A6" s="13"/>
      <c r="B6" s="66" t="s">
        <v>801</v>
      </c>
      <c r="C6" s="66"/>
      <c r="D6" s="66"/>
      <c r="E6" s="66"/>
      <c r="F6" s="66"/>
      <c r="G6" s="66"/>
      <c r="H6" s="66"/>
      <c r="I6" s="66"/>
      <c r="J6" s="66"/>
    </row>
    <row r="7" spans="1:10" ht="89.25" customHeight="1" x14ac:dyDescent="0.25">
      <c r="A7" s="13"/>
      <c r="B7" s="66" t="s">
        <v>802</v>
      </c>
      <c r="C7" s="66"/>
      <c r="D7" s="66"/>
      <c r="E7" s="66"/>
      <c r="F7" s="66"/>
      <c r="G7" s="66"/>
      <c r="H7" s="66"/>
      <c r="I7" s="66"/>
      <c r="J7" s="66"/>
    </row>
    <row r="8" spans="1:10" x14ac:dyDescent="0.25">
      <c r="A8" s="13"/>
      <c r="B8" s="66" t="s">
        <v>803</v>
      </c>
      <c r="C8" s="66"/>
      <c r="D8" s="66"/>
      <c r="E8" s="66"/>
      <c r="F8" s="66"/>
      <c r="G8" s="66"/>
      <c r="H8" s="66"/>
      <c r="I8" s="66"/>
      <c r="J8" s="66"/>
    </row>
    <row r="9" spans="1:10" ht="15.75" x14ac:dyDescent="0.25">
      <c r="A9" s="13"/>
      <c r="B9" s="67"/>
      <c r="C9" s="67"/>
      <c r="D9" s="67"/>
      <c r="E9" s="67"/>
      <c r="F9" s="67"/>
      <c r="G9" s="67"/>
      <c r="H9" s="67"/>
      <c r="I9" s="67"/>
      <c r="J9" s="67"/>
    </row>
    <row r="10" spans="1:10" x14ac:dyDescent="0.25">
      <c r="A10" s="13"/>
      <c r="B10" s="12"/>
      <c r="C10" s="12"/>
      <c r="D10" s="12"/>
      <c r="E10" s="12"/>
      <c r="F10" s="12"/>
      <c r="G10" s="12"/>
      <c r="H10" s="12"/>
      <c r="I10" s="12"/>
      <c r="J10" s="12"/>
    </row>
    <row r="11" spans="1:10" x14ac:dyDescent="0.25">
      <c r="A11" s="13"/>
      <c r="B11" s="16"/>
      <c r="C11" s="16" t="s">
        <v>217</v>
      </c>
      <c r="D11" s="51" t="s">
        <v>553</v>
      </c>
      <c r="E11" s="51"/>
      <c r="F11" s="51"/>
      <c r="G11" s="51"/>
      <c r="H11" s="51"/>
      <c r="I11" s="51"/>
      <c r="J11" s="16"/>
    </row>
    <row r="12" spans="1:10" ht="15.75" thickBot="1" x14ac:dyDescent="0.3">
      <c r="A12" s="13"/>
      <c r="B12" s="16"/>
      <c r="C12" s="16" t="s">
        <v>217</v>
      </c>
      <c r="D12" s="52" t="s">
        <v>274</v>
      </c>
      <c r="E12" s="52"/>
      <c r="F12" s="52"/>
      <c r="G12" s="52"/>
      <c r="H12" s="52"/>
      <c r="I12" s="52"/>
      <c r="J12" s="16"/>
    </row>
    <row r="13" spans="1:10" ht="15.75" thickBot="1" x14ac:dyDescent="0.3">
      <c r="A13" s="13"/>
      <c r="B13" s="16"/>
      <c r="C13" s="16" t="s">
        <v>217</v>
      </c>
      <c r="D13" s="54">
        <v>2014</v>
      </c>
      <c r="E13" s="54"/>
      <c r="F13" s="16"/>
      <c r="G13" s="16"/>
      <c r="H13" s="54">
        <v>2013</v>
      </c>
      <c r="I13" s="54"/>
      <c r="J13" s="16"/>
    </row>
    <row r="14" spans="1:10" x14ac:dyDescent="0.25">
      <c r="A14" s="13"/>
      <c r="B14" s="23" t="s">
        <v>804</v>
      </c>
      <c r="C14" s="21" t="s">
        <v>217</v>
      </c>
      <c r="D14" s="21" t="s">
        <v>228</v>
      </c>
      <c r="E14" s="29">
        <v>16</v>
      </c>
      <c r="F14" s="27" t="s">
        <v>217</v>
      </c>
      <c r="G14" s="21"/>
      <c r="H14" s="21" t="s">
        <v>228</v>
      </c>
      <c r="I14" s="29">
        <v>18</v>
      </c>
      <c r="J14" s="27" t="s">
        <v>217</v>
      </c>
    </row>
    <row r="15" spans="1:10" x14ac:dyDescent="0.25">
      <c r="A15" s="13"/>
      <c r="B15" s="30" t="s">
        <v>805</v>
      </c>
      <c r="C15" s="12" t="s">
        <v>217</v>
      </c>
      <c r="D15" s="12"/>
      <c r="E15" s="34">
        <v>1596</v>
      </c>
      <c r="F15" s="14" t="s">
        <v>217</v>
      </c>
      <c r="G15" s="12"/>
      <c r="H15" s="12"/>
      <c r="I15" s="34">
        <v>1427</v>
      </c>
      <c r="J15" s="14" t="s">
        <v>217</v>
      </c>
    </row>
    <row r="16" spans="1:10" x14ac:dyDescent="0.25">
      <c r="A16" s="13"/>
      <c r="B16" s="23" t="s">
        <v>806</v>
      </c>
      <c r="C16" s="21" t="s">
        <v>217</v>
      </c>
      <c r="D16" s="21"/>
      <c r="E16" s="29" t="s">
        <v>807</v>
      </c>
      <c r="F16" s="27" t="s">
        <v>230</v>
      </c>
      <c r="G16" s="21"/>
      <c r="H16" s="21"/>
      <c r="I16" s="29" t="s">
        <v>808</v>
      </c>
      <c r="J16" s="27" t="s">
        <v>230</v>
      </c>
    </row>
    <row r="17" spans="1:10" x14ac:dyDescent="0.25">
      <c r="A17" s="13"/>
      <c r="B17" s="30" t="s">
        <v>809</v>
      </c>
      <c r="C17" s="12" t="s">
        <v>217</v>
      </c>
      <c r="D17" s="12"/>
      <c r="E17" s="12"/>
      <c r="F17" s="12"/>
      <c r="G17" s="12"/>
      <c r="H17" s="12"/>
      <c r="I17" s="12"/>
      <c r="J17" s="12"/>
    </row>
    <row r="18" spans="1:10" x14ac:dyDescent="0.25">
      <c r="A18" s="13"/>
      <c r="B18" s="31" t="s">
        <v>810</v>
      </c>
      <c r="C18" s="21" t="s">
        <v>217</v>
      </c>
      <c r="D18" s="21"/>
      <c r="E18" s="29" t="s">
        <v>811</v>
      </c>
      <c r="F18" s="27" t="s">
        <v>230</v>
      </c>
      <c r="G18" s="21"/>
      <c r="H18" s="21"/>
      <c r="I18" s="29" t="s">
        <v>812</v>
      </c>
      <c r="J18" s="27" t="s">
        <v>230</v>
      </c>
    </row>
    <row r="19" spans="1:10" x14ac:dyDescent="0.25">
      <c r="A19" s="13"/>
      <c r="B19" s="32" t="s">
        <v>813</v>
      </c>
      <c r="C19" s="12" t="s">
        <v>217</v>
      </c>
      <c r="D19" s="12"/>
      <c r="E19" s="36">
        <v>2</v>
      </c>
      <c r="F19" s="14" t="s">
        <v>217</v>
      </c>
      <c r="G19" s="12"/>
      <c r="H19" s="12"/>
      <c r="I19" s="36">
        <v>2</v>
      </c>
      <c r="J19" s="14" t="s">
        <v>217</v>
      </c>
    </row>
    <row r="20" spans="1:10" ht="15.75" thickBot="1" x14ac:dyDescent="0.3">
      <c r="A20" s="13"/>
      <c r="B20" s="31" t="s">
        <v>814</v>
      </c>
      <c r="C20" s="21" t="s">
        <v>217</v>
      </c>
      <c r="D20" s="21"/>
      <c r="E20" s="29">
        <v>337</v>
      </c>
      <c r="F20" s="27" t="s">
        <v>217</v>
      </c>
      <c r="G20" s="21"/>
      <c r="H20" s="21"/>
      <c r="I20" s="29">
        <v>557</v>
      </c>
      <c r="J20" s="27" t="s">
        <v>217</v>
      </c>
    </row>
    <row r="21" spans="1:10" x14ac:dyDescent="0.25">
      <c r="A21" s="13"/>
      <c r="B21" s="41"/>
      <c r="C21" s="41" t="s">
        <v>217</v>
      </c>
      <c r="D21" s="42"/>
      <c r="E21" s="42"/>
      <c r="F21" s="41"/>
      <c r="G21" s="41"/>
      <c r="H21" s="42"/>
      <c r="I21" s="42"/>
      <c r="J21" s="41"/>
    </row>
    <row r="22" spans="1:10" ht="15.75" thickBot="1" x14ac:dyDescent="0.3">
      <c r="A22" s="13"/>
      <c r="B22" s="30" t="s">
        <v>815</v>
      </c>
      <c r="C22" s="16" t="s">
        <v>217</v>
      </c>
      <c r="D22" s="12" t="s">
        <v>228</v>
      </c>
      <c r="E22" s="36" t="s">
        <v>816</v>
      </c>
      <c r="F22" s="14" t="s">
        <v>230</v>
      </c>
      <c r="G22" s="16"/>
      <c r="H22" s="12" t="s">
        <v>228</v>
      </c>
      <c r="I22" s="36" t="s">
        <v>817</v>
      </c>
      <c r="J22" s="14" t="s">
        <v>230</v>
      </c>
    </row>
    <row r="23" spans="1:10" ht="15.75" thickTop="1" x14ac:dyDescent="0.25">
      <c r="A23" s="13"/>
      <c r="B23" s="41"/>
      <c r="C23" s="41" t="s">
        <v>217</v>
      </c>
      <c r="D23" s="46"/>
      <c r="E23" s="46"/>
      <c r="F23" s="41"/>
      <c r="G23" s="41"/>
      <c r="H23" s="46"/>
      <c r="I23" s="46"/>
      <c r="J23" s="41"/>
    </row>
    <row r="24" spans="1:10" x14ac:dyDescent="0.25">
      <c r="A24" s="13"/>
      <c r="B24" s="68"/>
      <c r="C24" s="68"/>
      <c r="D24" s="68"/>
      <c r="E24" s="68"/>
      <c r="F24" s="68"/>
      <c r="G24" s="68"/>
      <c r="H24" s="68"/>
      <c r="I24" s="68"/>
      <c r="J24" s="68"/>
    </row>
    <row r="25" spans="1:10" ht="51" customHeight="1" x14ac:dyDescent="0.25">
      <c r="A25" s="13"/>
      <c r="B25" s="66" t="s">
        <v>818</v>
      </c>
      <c r="C25" s="66"/>
      <c r="D25" s="66"/>
      <c r="E25" s="66"/>
      <c r="F25" s="66"/>
      <c r="G25" s="66"/>
      <c r="H25" s="66"/>
      <c r="I25" s="66"/>
      <c r="J25" s="66"/>
    </row>
    <row r="26" spans="1:10" ht="25.5" customHeight="1" x14ac:dyDescent="0.25">
      <c r="A26" s="13"/>
      <c r="B26" s="66" t="s">
        <v>819</v>
      </c>
      <c r="C26" s="66"/>
      <c r="D26" s="66"/>
      <c r="E26" s="66"/>
      <c r="F26" s="66"/>
      <c r="G26" s="66"/>
      <c r="H26" s="66"/>
      <c r="I26" s="66"/>
      <c r="J26" s="66"/>
    </row>
  </sheetData>
  <mergeCells count="18">
    <mergeCell ref="B25:J25"/>
    <mergeCell ref="B26:J26"/>
    <mergeCell ref="B5:J5"/>
    <mergeCell ref="B6:J6"/>
    <mergeCell ref="B7:J7"/>
    <mergeCell ref="B8:J8"/>
    <mergeCell ref="B9:J9"/>
    <mergeCell ref="B24:J24"/>
    <mergeCell ref="D11:I11"/>
    <mergeCell ref="D12:I12"/>
    <mergeCell ref="D13:E13"/>
    <mergeCell ref="H13:I13"/>
    <mergeCell ref="A1:A2"/>
    <mergeCell ref="B1:J1"/>
    <mergeCell ref="B2:J2"/>
    <mergeCell ref="B3:J3"/>
    <mergeCell ref="A4:A2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820</v>
      </c>
      <c r="B1" s="1" t="s">
        <v>1</v>
      </c>
    </row>
    <row r="2" spans="1:2" x14ac:dyDescent="0.25">
      <c r="A2" s="8"/>
      <c r="B2" s="1" t="s">
        <v>2</v>
      </c>
    </row>
    <row r="3" spans="1:2" x14ac:dyDescent="0.25">
      <c r="A3" s="4" t="s">
        <v>821</v>
      </c>
      <c r="B3" s="5" t="s">
        <v>5</v>
      </c>
    </row>
    <row r="4" spans="1:2" x14ac:dyDescent="0.25">
      <c r="A4" s="13" t="s">
        <v>820</v>
      </c>
      <c r="B4" s="5" t="s">
        <v>5</v>
      </c>
    </row>
    <row r="5" spans="1:2" x14ac:dyDescent="0.25">
      <c r="A5" s="13"/>
      <c r="B5" s="11" t="s">
        <v>820</v>
      </c>
    </row>
    <row r="6" spans="1:2" ht="204.75" x14ac:dyDescent="0.25">
      <c r="A6" s="13"/>
      <c r="B6" s="12" t="s">
        <v>822</v>
      </c>
    </row>
    <row r="7" spans="1:2" ht="217.5" x14ac:dyDescent="0.25">
      <c r="A7" s="13"/>
      <c r="B7" s="12" t="s">
        <v>823</v>
      </c>
    </row>
    <row r="8" spans="1:2" ht="179.25" x14ac:dyDescent="0.25">
      <c r="A8" s="13"/>
      <c r="B8" s="12" t="s">
        <v>82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24.5703125" bestFit="1" customWidth="1"/>
    <col min="2" max="3" width="36.5703125" bestFit="1" customWidth="1"/>
    <col min="4" max="4" width="3" customWidth="1"/>
    <col min="5" max="5" width="10.85546875" customWidth="1"/>
    <col min="6" max="6" width="2" bestFit="1" customWidth="1"/>
    <col min="8" max="8" width="16.140625" bestFit="1" customWidth="1"/>
    <col min="9" max="9" width="5.7109375" bestFit="1" customWidth="1"/>
    <col min="10" max="10" width="2" bestFit="1" customWidth="1"/>
    <col min="12" max="12" width="2.42578125" customWidth="1"/>
    <col min="13" max="13" width="7.42578125" customWidth="1"/>
    <col min="14" max="14" width="2" bestFit="1" customWidth="1"/>
    <col min="16" max="16" width="2.5703125" customWidth="1"/>
    <col min="17" max="17" width="9.42578125"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8" t="s">
        <v>8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95</v>
      </c>
      <c r="B3" s="64" t="s">
        <v>5</v>
      </c>
      <c r="C3" s="64"/>
      <c r="D3" s="64"/>
      <c r="E3" s="64"/>
      <c r="F3" s="64"/>
      <c r="G3" s="64"/>
      <c r="H3" s="64"/>
      <c r="I3" s="64"/>
      <c r="J3" s="64"/>
      <c r="K3" s="64"/>
      <c r="L3" s="64"/>
      <c r="M3" s="64"/>
      <c r="N3" s="64"/>
      <c r="O3" s="64"/>
      <c r="P3" s="64"/>
      <c r="Q3" s="64"/>
      <c r="R3" s="64"/>
      <c r="S3" s="64"/>
      <c r="T3" s="64"/>
      <c r="U3" s="64"/>
      <c r="V3" s="64"/>
    </row>
    <row r="4" spans="1:22" ht="15" customHeight="1" x14ac:dyDescent="0.25">
      <c r="A4" s="13" t="s">
        <v>825</v>
      </c>
      <c r="B4" s="64" t="s">
        <v>5</v>
      </c>
      <c r="C4" s="64"/>
      <c r="D4" s="64"/>
      <c r="E4" s="64"/>
      <c r="F4" s="64"/>
      <c r="G4" s="64"/>
      <c r="H4" s="64"/>
      <c r="I4" s="64"/>
      <c r="J4" s="64"/>
      <c r="K4" s="64"/>
      <c r="L4" s="64"/>
      <c r="M4" s="64"/>
      <c r="N4" s="64"/>
      <c r="O4" s="64"/>
      <c r="P4" s="64"/>
      <c r="Q4" s="64"/>
      <c r="R4" s="64"/>
      <c r="S4" s="64"/>
      <c r="T4" s="64"/>
      <c r="U4" s="64"/>
      <c r="V4" s="64"/>
    </row>
    <row r="5" spans="1:22" x14ac:dyDescent="0.25">
      <c r="A5" s="13"/>
      <c r="B5" s="65" t="s">
        <v>825</v>
      </c>
      <c r="C5" s="65"/>
      <c r="D5" s="65"/>
      <c r="E5" s="65"/>
      <c r="F5" s="65"/>
      <c r="G5" s="65"/>
      <c r="H5" s="65"/>
      <c r="I5" s="65"/>
      <c r="J5" s="65"/>
      <c r="K5" s="65"/>
      <c r="L5" s="65"/>
      <c r="M5" s="65"/>
      <c r="N5" s="65"/>
      <c r="O5" s="65"/>
      <c r="P5" s="65"/>
      <c r="Q5" s="65"/>
      <c r="R5" s="65"/>
      <c r="S5" s="65"/>
      <c r="T5" s="65"/>
      <c r="U5" s="65"/>
      <c r="V5" s="65"/>
    </row>
    <row r="6" spans="1:22" x14ac:dyDescent="0.25">
      <c r="A6" s="13"/>
      <c r="B6" s="66" t="s">
        <v>826</v>
      </c>
      <c r="C6" s="66"/>
      <c r="D6" s="66"/>
      <c r="E6" s="66"/>
      <c r="F6" s="66"/>
      <c r="G6" s="66"/>
      <c r="H6" s="66"/>
      <c r="I6" s="66"/>
      <c r="J6" s="66"/>
      <c r="K6" s="66"/>
      <c r="L6" s="66"/>
      <c r="M6" s="66"/>
      <c r="N6" s="66"/>
      <c r="O6" s="66"/>
      <c r="P6" s="66"/>
      <c r="Q6" s="66"/>
      <c r="R6" s="66"/>
      <c r="S6" s="66"/>
      <c r="T6" s="66"/>
      <c r="U6" s="66"/>
      <c r="V6" s="66"/>
    </row>
    <row r="7" spans="1:22" ht="15.75" x14ac:dyDescent="0.25">
      <c r="A7" s="13"/>
      <c r="B7" s="67"/>
      <c r="C7" s="67"/>
      <c r="D7" s="67"/>
      <c r="E7" s="67"/>
      <c r="F7" s="67"/>
      <c r="G7" s="67"/>
      <c r="H7" s="67"/>
      <c r="I7" s="67"/>
      <c r="J7" s="67"/>
      <c r="K7" s="67"/>
      <c r="L7" s="67"/>
      <c r="M7" s="67"/>
      <c r="N7" s="67"/>
      <c r="O7" s="67"/>
      <c r="P7" s="67"/>
      <c r="Q7" s="67"/>
      <c r="R7" s="67"/>
      <c r="S7" s="67"/>
      <c r="T7" s="67"/>
      <c r="U7" s="67"/>
      <c r="V7" s="67"/>
    </row>
    <row r="8" spans="1:22" x14ac:dyDescent="0.25">
      <c r="A8" s="13"/>
      <c r="B8" s="12"/>
      <c r="C8" s="12"/>
      <c r="D8" s="12"/>
      <c r="E8" s="12"/>
      <c r="F8" s="12"/>
      <c r="G8" s="12"/>
      <c r="H8" s="12"/>
      <c r="I8" s="12"/>
      <c r="J8" s="12"/>
    </row>
    <row r="9" spans="1:22" x14ac:dyDescent="0.25">
      <c r="A9" s="13"/>
      <c r="B9" s="16"/>
      <c r="C9" s="16" t="s">
        <v>217</v>
      </c>
      <c r="D9" s="51" t="s">
        <v>553</v>
      </c>
      <c r="E9" s="51"/>
      <c r="F9" s="51"/>
      <c r="G9" s="51"/>
      <c r="H9" s="51"/>
      <c r="I9" s="51"/>
      <c r="J9" s="16"/>
    </row>
    <row r="10" spans="1:22" ht="15.75" thickBot="1" x14ac:dyDescent="0.3">
      <c r="A10" s="13"/>
      <c r="B10" s="16"/>
      <c r="C10" s="16" t="s">
        <v>217</v>
      </c>
      <c r="D10" s="52" t="s">
        <v>274</v>
      </c>
      <c r="E10" s="52"/>
      <c r="F10" s="52"/>
      <c r="G10" s="52"/>
      <c r="H10" s="52"/>
      <c r="I10" s="52"/>
      <c r="J10" s="16"/>
    </row>
    <row r="11" spans="1:22" ht="15.75" thickBot="1" x14ac:dyDescent="0.3">
      <c r="A11" s="13"/>
      <c r="B11" s="16"/>
      <c r="C11" s="16" t="s">
        <v>217</v>
      </c>
      <c r="D11" s="54">
        <v>2014</v>
      </c>
      <c r="E11" s="54"/>
      <c r="F11" s="16"/>
      <c r="G11" s="16"/>
      <c r="H11" s="54">
        <v>2013</v>
      </c>
      <c r="I11" s="54"/>
      <c r="J11" s="16"/>
    </row>
    <row r="12" spans="1:22" x14ac:dyDescent="0.25">
      <c r="A12" s="13"/>
      <c r="B12" s="23" t="s">
        <v>130</v>
      </c>
      <c r="C12" s="21" t="s">
        <v>217</v>
      </c>
      <c r="D12" s="21" t="s">
        <v>228</v>
      </c>
      <c r="E12" s="25">
        <v>34524</v>
      </c>
      <c r="F12" s="27" t="s">
        <v>217</v>
      </c>
      <c r="G12" s="21"/>
      <c r="H12" s="21" t="s">
        <v>228</v>
      </c>
      <c r="I12" s="25">
        <v>28538</v>
      </c>
      <c r="J12" s="27" t="s">
        <v>217</v>
      </c>
    </row>
    <row r="13" spans="1:22" x14ac:dyDescent="0.25">
      <c r="A13" s="13"/>
      <c r="B13" s="30" t="s">
        <v>827</v>
      </c>
      <c r="C13" s="12" t="s">
        <v>217</v>
      </c>
      <c r="D13" s="12"/>
      <c r="E13" s="12"/>
      <c r="F13" s="12"/>
      <c r="G13" s="12"/>
      <c r="H13" s="12"/>
      <c r="I13" s="12"/>
      <c r="J13" s="12"/>
    </row>
    <row r="14" spans="1:22" x14ac:dyDescent="0.25">
      <c r="A14" s="13"/>
      <c r="B14" s="31" t="s">
        <v>161</v>
      </c>
      <c r="C14" s="21" t="s">
        <v>217</v>
      </c>
      <c r="D14" s="21"/>
      <c r="E14" s="21"/>
      <c r="F14" s="21"/>
      <c r="G14" s="21"/>
      <c r="H14" s="21"/>
      <c r="I14" s="21"/>
      <c r="J14" s="21"/>
    </row>
    <row r="15" spans="1:22" ht="38.25" x14ac:dyDescent="0.25">
      <c r="A15" s="13"/>
      <c r="B15" s="112" t="s">
        <v>828</v>
      </c>
      <c r="C15" s="12" t="s">
        <v>217</v>
      </c>
      <c r="D15" s="12"/>
      <c r="E15" s="34">
        <v>10550</v>
      </c>
      <c r="F15" s="14" t="s">
        <v>217</v>
      </c>
      <c r="G15" s="12"/>
      <c r="H15" s="12"/>
      <c r="I15" s="36" t="s">
        <v>829</v>
      </c>
      <c r="J15" s="14" t="s">
        <v>230</v>
      </c>
    </row>
    <row r="16" spans="1:22" ht="38.25" x14ac:dyDescent="0.25">
      <c r="A16" s="13"/>
      <c r="B16" s="43" t="s">
        <v>830</v>
      </c>
      <c r="C16" s="21" t="s">
        <v>217</v>
      </c>
      <c r="D16" s="21"/>
      <c r="E16" s="25">
        <v>6192</v>
      </c>
      <c r="F16" s="27" t="s">
        <v>217</v>
      </c>
      <c r="G16" s="21"/>
      <c r="H16" s="27"/>
      <c r="I16" s="38" t="s">
        <v>237</v>
      </c>
      <c r="J16" s="27" t="s">
        <v>217</v>
      </c>
    </row>
    <row r="17" spans="1:22" ht="38.25" x14ac:dyDescent="0.25">
      <c r="A17" s="13"/>
      <c r="B17" s="112" t="s">
        <v>831</v>
      </c>
      <c r="C17" s="12" t="s">
        <v>217</v>
      </c>
      <c r="D17" s="12"/>
      <c r="E17" s="36" t="s">
        <v>832</v>
      </c>
      <c r="F17" s="14" t="s">
        <v>230</v>
      </c>
      <c r="G17" s="12"/>
      <c r="H17" s="12"/>
      <c r="I17" s="36" t="s">
        <v>833</v>
      </c>
      <c r="J17" s="14" t="s">
        <v>230</v>
      </c>
    </row>
    <row r="18" spans="1:22" x14ac:dyDescent="0.25">
      <c r="A18" s="13"/>
      <c r="B18" s="31" t="s">
        <v>834</v>
      </c>
      <c r="C18" s="21" t="s">
        <v>217</v>
      </c>
      <c r="D18" s="21"/>
      <c r="E18" s="21"/>
      <c r="F18" s="21"/>
      <c r="G18" s="21"/>
      <c r="H18" s="21"/>
      <c r="I18" s="21"/>
      <c r="J18" s="21"/>
    </row>
    <row r="19" spans="1:22" ht="38.25" x14ac:dyDescent="0.25">
      <c r="A19" s="13"/>
      <c r="B19" s="112" t="s">
        <v>835</v>
      </c>
      <c r="C19" s="12" t="s">
        <v>217</v>
      </c>
      <c r="D19" s="12"/>
      <c r="E19" s="34">
        <v>2074</v>
      </c>
      <c r="F19" s="14" t="s">
        <v>217</v>
      </c>
      <c r="G19" s="12"/>
      <c r="H19" s="12"/>
      <c r="I19" s="36" t="s">
        <v>836</v>
      </c>
      <c r="J19" s="14" t="s">
        <v>230</v>
      </c>
    </row>
    <row r="20" spans="1:22" ht="25.5" x14ac:dyDescent="0.25">
      <c r="A20" s="13"/>
      <c r="B20" s="31" t="s">
        <v>837</v>
      </c>
      <c r="C20" s="21" t="s">
        <v>217</v>
      </c>
      <c r="D20" s="21"/>
      <c r="E20" s="21"/>
      <c r="F20" s="21"/>
      <c r="G20" s="21"/>
      <c r="H20" s="21"/>
      <c r="I20" s="21"/>
      <c r="J20" s="21"/>
    </row>
    <row r="21" spans="1:22" ht="39" thickBot="1" x14ac:dyDescent="0.3">
      <c r="A21" s="13"/>
      <c r="B21" s="112" t="s">
        <v>838</v>
      </c>
      <c r="C21" s="12" t="s">
        <v>217</v>
      </c>
      <c r="D21" s="12"/>
      <c r="E21" s="36">
        <v>217</v>
      </c>
      <c r="F21" s="14" t="s">
        <v>217</v>
      </c>
      <c r="G21" s="12"/>
      <c r="H21" s="12"/>
      <c r="I21" s="36">
        <v>349</v>
      </c>
      <c r="J21" s="14" t="s">
        <v>217</v>
      </c>
    </row>
    <row r="22" spans="1:22" x14ac:dyDescent="0.25">
      <c r="A22" s="13"/>
      <c r="B22" s="41"/>
      <c r="C22" s="41" t="s">
        <v>217</v>
      </c>
      <c r="D22" s="42"/>
      <c r="E22" s="42"/>
      <c r="F22" s="41"/>
      <c r="G22" s="41"/>
      <c r="H22" s="42"/>
      <c r="I22" s="42"/>
      <c r="J22" s="41"/>
    </row>
    <row r="23" spans="1:22" ht="15.75" thickBot="1" x14ac:dyDescent="0.3">
      <c r="A23" s="13"/>
      <c r="B23" s="23" t="s">
        <v>839</v>
      </c>
      <c r="C23" s="44" t="s">
        <v>217</v>
      </c>
      <c r="D23" s="21"/>
      <c r="E23" s="25">
        <v>12883</v>
      </c>
      <c r="F23" s="27" t="s">
        <v>217</v>
      </c>
      <c r="G23" s="44"/>
      <c r="H23" s="21"/>
      <c r="I23" s="29" t="s">
        <v>840</v>
      </c>
      <c r="J23" s="27" t="s">
        <v>230</v>
      </c>
    </row>
    <row r="24" spans="1:22" x14ac:dyDescent="0.25">
      <c r="A24" s="13"/>
      <c r="B24" s="41"/>
      <c r="C24" s="41" t="s">
        <v>217</v>
      </c>
      <c r="D24" s="42"/>
      <c r="E24" s="42"/>
      <c r="F24" s="41"/>
      <c r="G24" s="41"/>
      <c r="H24" s="42"/>
      <c r="I24" s="42"/>
      <c r="J24" s="41"/>
    </row>
    <row r="25" spans="1:22" ht="15.75" thickBot="1" x14ac:dyDescent="0.3">
      <c r="A25" s="13"/>
      <c r="B25" s="30" t="s">
        <v>841</v>
      </c>
      <c r="C25" s="16" t="s">
        <v>217</v>
      </c>
      <c r="D25" s="12" t="s">
        <v>228</v>
      </c>
      <c r="E25" s="34">
        <v>47407</v>
      </c>
      <c r="F25" s="14" t="s">
        <v>217</v>
      </c>
      <c r="G25" s="16"/>
      <c r="H25" s="12" t="s">
        <v>228</v>
      </c>
      <c r="I25" s="34">
        <v>27564</v>
      </c>
      <c r="J25" s="14" t="s">
        <v>217</v>
      </c>
    </row>
    <row r="26" spans="1:22" ht="15.75" thickTop="1" x14ac:dyDescent="0.25">
      <c r="A26" s="13"/>
      <c r="B26" s="41"/>
      <c r="C26" s="41" t="s">
        <v>217</v>
      </c>
      <c r="D26" s="46"/>
      <c r="E26" s="46"/>
      <c r="F26" s="41"/>
      <c r="G26" s="41"/>
      <c r="H26" s="46"/>
      <c r="I26" s="46"/>
      <c r="J26" s="41"/>
    </row>
    <row r="27" spans="1:22" x14ac:dyDescent="0.25">
      <c r="A27" s="13"/>
      <c r="B27" s="68"/>
      <c r="C27" s="68"/>
      <c r="D27" s="68"/>
      <c r="E27" s="68"/>
      <c r="F27" s="68"/>
      <c r="G27" s="68"/>
      <c r="H27" s="68"/>
      <c r="I27" s="68"/>
      <c r="J27" s="68"/>
      <c r="K27" s="68"/>
      <c r="L27" s="68"/>
      <c r="M27" s="68"/>
      <c r="N27" s="68"/>
      <c r="O27" s="68"/>
      <c r="P27" s="68"/>
      <c r="Q27" s="68"/>
      <c r="R27" s="68"/>
      <c r="S27" s="68"/>
      <c r="T27" s="68"/>
      <c r="U27" s="68"/>
      <c r="V27" s="68"/>
    </row>
    <row r="28" spans="1:22" x14ac:dyDescent="0.25">
      <c r="A28" s="13"/>
      <c r="B28" s="66" t="s">
        <v>842</v>
      </c>
      <c r="C28" s="66"/>
      <c r="D28" s="66"/>
      <c r="E28" s="66"/>
      <c r="F28" s="66"/>
      <c r="G28" s="66"/>
      <c r="H28" s="66"/>
      <c r="I28" s="66"/>
      <c r="J28" s="66"/>
      <c r="K28" s="66"/>
      <c r="L28" s="66"/>
      <c r="M28" s="66"/>
      <c r="N28" s="66"/>
      <c r="O28" s="66"/>
      <c r="P28" s="66"/>
      <c r="Q28" s="66"/>
      <c r="R28" s="66"/>
      <c r="S28" s="66"/>
      <c r="T28" s="66"/>
      <c r="U28" s="66"/>
      <c r="V28" s="66"/>
    </row>
    <row r="29" spans="1:22" ht="15.75" x14ac:dyDescent="0.25">
      <c r="A29" s="13"/>
      <c r="B29" s="67"/>
      <c r="C29" s="67"/>
      <c r="D29" s="67"/>
      <c r="E29" s="67"/>
      <c r="F29" s="67"/>
      <c r="G29" s="67"/>
      <c r="H29" s="67"/>
      <c r="I29" s="67"/>
      <c r="J29" s="67"/>
      <c r="K29" s="67"/>
      <c r="L29" s="67"/>
      <c r="M29" s="67"/>
      <c r="N29" s="67"/>
      <c r="O29" s="67"/>
      <c r="P29" s="67"/>
      <c r="Q29" s="67"/>
      <c r="R29" s="67"/>
      <c r="S29" s="67"/>
      <c r="T29" s="67"/>
      <c r="U29" s="67"/>
      <c r="V29" s="67"/>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x14ac:dyDescent="0.25">
      <c r="A31" s="13"/>
      <c r="B31" s="50"/>
      <c r="C31" s="50" t="s">
        <v>217</v>
      </c>
      <c r="D31" s="51" t="s">
        <v>221</v>
      </c>
      <c r="E31" s="51"/>
      <c r="F31" s="50"/>
      <c r="G31" s="50"/>
      <c r="H31" s="51" t="s">
        <v>847</v>
      </c>
      <c r="I31" s="51"/>
      <c r="J31" s="50"/>
      <c r="K31" s="50"/>
      <c r="L31" s="51" t="s">
        <v>221</v>
      </c>
      <c r="M31" s="51"/>
      <c r="N31" s="50"/>
      <c r="O31" s="50"/>
      <c r="P31" s="51" t="s">
        <v>855</v>
      </c>
      <c r="Q31" s="51"/>
      <c r="R31" s="50"/>
      <c r="S31" s="50"/>
      <c r="T31" s="51" t="s">
        <v>122</v>
      </c>
      <c r="U31" s="51"/>
      <c r="V31" s="50"/>
    </row>
    <row r="32" spans="1:22" x14ac:dyDescent="0.25">
      <c r="A32" s="13"/>
      <c r="B32" s="50"/>
      <c r="C32" s="50"/>
      <c r="D32" s="51" t="s">
        <v>843</v>
      </c>
      <c r="E32" s="51"/>
      <c r="F32" s="50"/>
      <c r="G32" s="50"/>
      <c r="H32" s="51" t="s">
        <v>848</v>
      </c>
      <c r="I32" s="51"/>
      <c r="J32" s="50"/>
      <c r="K32" s="50"/>
      <c r="L32" s="51" t="s">
        <v>853</v>
      </c>
      <c r="M32" s="51"/>
      <c r="N32" s="50"/>
      <c r="O32" s="50"/>
      <c r="P32" s="51" t="s">
        <v>856</v>
      </c>
      <c r="Q32" s="51"/>
      <c r="R32" s="50"/>
      <c r="S32" s="50"/>
      <c r="T32" s="51"/>
      <c r="U32" s="51"/>
      <c r="V32" s="50"/>
    </row>
    <row r="33" spans="1:22" x14ac:dyDescent="0.25">
      <c r="A33" s="13"/>
      <c r="B33" s="50"/>
      <c r="C33" s="50"/>
      <c r="D33" s="51" t="s">
        <v>844</v>
      </c>
      <c r="E33" s="51"/>
      <c r="F33" s="50"/>
      <c r="G33" s="50"/>
      <c r="H33" s="51" t="s">
        <v>849</v>
      </c>
      <c r="I33" s="51"/>
      <c r="J33" s="50"/>
      <c r="K33" s="50"/>
      <c r="L33" s="51" t="s">
        <v>854</v>
      </c>
      <c r="M33" s="51"/>
      <c r="N33" s="50"/>
      <c r="O33" s="50"/>
      <c r="P33" s="51" t="s">
        <v>857</v>
      </c>
      <c r="Q33" s="51"/>
      <c r="R33" s="50"/>
      <c r="S33" s="50"/>
      <c r="T33" s="51"/>
      <c r="U33" s="51"/>
      <c r="V33" s="50"/>
    </row>
    <row r="34" spans="1:22" x14ac:dyDescent="0.25">
      <c r="A34" s="13"/>
      <c r="B34" s="50"/>
      <c r="C34" s="50"/>
      <c r="D34" s="51" t="s">
        <v>658</v>
      </c>
      <c r="E34" s="51"/>
      <c r="F34" s="50"/>
      <c r="G34" s="50"/>
      <c r="H34" s="51" t="s">
        <v>850</v>
      </c>
      <c r="I34" s="51"/>
      <c r="J34" s="50"/>
      <c r="K34" s="50"/>
      <c r="L34" s="51" t="s">
        <v>712</v>
      </c>
      <c r="M34" s="51"/>
      <c r="N34" s="50"/>
      <c r="O34" s="50"/>
      <c r="P34" s="51" t="s">
        <v>325</v>
      </c>
      <c r="Q34" s="51"/>
      <c r="R34" s="50"/>
      <c r="S34" s="50"/>
      <c r="T34" s="51"/>
      <c r="U34" s="51"/>
      <c r="V34" s="50"/>
    </row>
    <row r="35" spans="1:22" x14ac:dyDescent="0.25">
      <c r="A35" s="13"/>
      <c r="B35" s="50"/>
      <c r="C35" s="50"/>
      <c r="D35" s="51" t="s">
        <v>845</v>
      </c>
      <c r="E35" s="51"/>
      <c r="F35" s="50"/>
      <c r="G35" s="50"/>
      <c r="H35" s="51" t="s">
        <v>851</v>
      </c>
      <c r="I35" s="51"/>
      <c r="J35" s="50"/>
      <c r="K35" s="50"/>
      <c r="L35" s="51"/>
      <c r="M35" s="51"/>
      <c r="N35" s="50"/>
      <c r="O35" s="50"/>
      <c r="P35" s="51"/>
      <c r="Q35" s="51"/>
      <c r="R35" s="50"/>
      <c r="S35" s="50"/>
      <c r="T35" s="51"/>
      <c r="U35" s="51"/>
      <c r="V35" s="50"/>
    </row>
    <row r="36" spans="1:22" ht="15.75" thickBot="1" x14ac:dyDescent="0.3">
      <c r="A36" s="13"/>
      <c r="B36" s="50"/>
      <c r="C36" s="50"/>
      <c r="D36" s="52" t="s">
        <v>846</v>
      </c>
      <c r="E36" s="52"/>
      <c r="F36" s="50"/>
      <c r="G36" s="50"/>
      <c r="H36" s="52" t="s">
        <v>852</v>
      </c>
      <c r="I36" s="52"/>
      <c r="J36" s="50"/>
      <c r="K36" s="50"/>
      <c r="L36" s="52"/>
      <c r="M36" s="52"/>
      <c r="N36" s="50"/>
      <c r="O36" s="50"/>
      <c r="P36" s="52"/>
      <c r="Q36" s="52"/>
      <c r="R36" s="50"/>
      <c r="S36" s="50"/>
      <c r="T36" s="52"/>
      <c r="U36" s="52"/>
      <c r="V36" s="50"/>
    </row>
    <row r="37" spans="1:22" x14ac:dyDescent="0.25">
      <c r="A37" s="13"/>
      <c r="B37" s="48" t="s">
        <v>383</v>
      </c>
      <c r="C37" s="21" t="s">
        <v>217</v>
      </c>
      <c r="D37" s="21"/>
      <c r="E37" s="21"/>
      <c r="F37" s="21"/>
      <c r="G37" s="21"/>
      <c r="H37" s="21"/>
      <c r="I37" s="21"/>
      <c r="J37" s="21"/>
      <c r="K37" s="21"/>
      <c r="L37" s="21"/>
      <c r="M37" s="21"/>
      <c r="N37" s="21"/>
      <c r="O37" s="21"/>
      <c r="P37" s="21"/>
      <c r="Q37" s="21"/>
      <c r="R37" s="21"/>
      <c r="S37" s="21"/>
      <c r="T37" s="21"/>
      <c r="U37" s="21"/>
      <c r="V37" s="21"/>
    </row>
    <row r="38" spans="1:22" x14ac:dyDescent="0.25">
      <c r="A38" s="13"/>
      <c r="B38" s="30" t="s">
        <v>384</v>
      </c>
      <c r="C38" s="12" t="s">
        <v>217</v>
      </c>
      <c r="D38" s="12" t="s">
        <v>228</v>
      </c>
      <c r="E38" s="36" t="s">
        <v>858</v>
      </c>
      <c r="F38" s="14" t="s">
        <v>230</v>
      </c>
      <c r="G38" s="12"/>
      <c r="H38" s="12" t="s">
        <v>228</v>
      </c>
      <c r="I38" s="36" t="s">
        <v>859</v>
      </c>
      <c r="J38" s="14" t="s">
        <v>230</v>
      </c>
      <c r="K38" s="12"/>
      <c r="L38" s="12" t="s">
        <v>228</v>
      </c>
      <c r="M38" s="36" t="s">
        <v>860</v>
      </c>
      <c r="N38" s="14" t="s">
        <v>230</v>
      </c>
      <c r="O38" s="12"/>
      <c r="P38" s="12" t="s">
        <v>228</v>
      </c>
      <c r="Q38" s="36" t="s">
        <v>861</v>
      </c>
      <c r="R38" s="14" t="s">
        <v>230</v>
      </c>
      <c r="S38" s="12"/>
      <c r="T38" s="12" t="s">
        <v>228</v>
      </c>
      <c r="U38" s="36" t="s">
        <v>862</v>
      </c>
      <c r="V38" s="14" t="s">
        <v>230</v>
      </c>
    </row>
    <row r="39" spans="1:22" ht="25.5" x14ac:dyDescent="0.25">
      <c r="A39" s="13"/>
      <c r="B39" s="23" t="s">
        <v>863</v>
      </c>
      <c r="C39" s="21" t="s">
        <v>217</v>
      </c>
      <c r="D39" s="21"/>
      <c r="E39" s="25">
        <v>10550</v>
      </c>
      <c r="F39" s="27" t="s">
        <v>217</v>
      </c>
      <c r="G39" s="21"/>
      <c r="H39" s="21"/>
      <c r="I39" s="25">
        <v>6192</v>
      </c>
      <c r="J39" s="27" t="s">
        <v>217</v>
      </c>
      <c r="K39" s="21"/>
      <c r="L39" s="21"/>
      <c r="M39" s="25">
        <v>2074</v>
      </c>
      <c r="N39" s="27" t="s">
        <v>217</v>
      </c>
      <c r="O39" s="21"/>
      <c r="P39" s="21"/>
      <c r="Q39" s="29">
        <v>217</v>
      </c>
      <c r="R39" s="27" t="s">
        <v>217</v>
      </c>
      <c r="S39" s="21"/>
      <c r="T39" s="21"/>
      <c r="U39" s="25">
        <v>19033</v>
      </c>
      <c r="V39" s="27" t="s">
        <v>217</v>
      </c>
    </row>
    <row r="40" spans="1:22" ht="26.25" thickBot="1" x14ac:dyDescent="0.3">
      <c r="A40" s="13"/>
      <c r="B40" s="30" t="s">
        <v>864</v>
      </c>
      <c r="C40" s="12" t="s">
        <v>217</v>
      </c>
      <c r="D40" s="12"/>
      <c r="E40" s="36" t="s">
        <v>832</v>
      </c>
      <c r="F40" s="14" t="s">
        <v>230</v>
      </c>
      <c r="G40" s="12"/>
      <c r="H40" s="14"/>
      <c r="I40" s="40" t="s">
        <v>237</v>
      </c>
      <c r="J40" s="14" t="s">
        <v>217</v>
      </c>
      <c r="K40" s="12"/>
      <c r="L40" s="14"/>
      <c r="M40" s="40" t="s">
        <v>237</v>
      </c>
      <c r="N40" s="14" t="s">
        <v>217</v>
      </c>
      <c r="O40" s="12"/>
      <c r="P40" s="14"/>
      <c r="Q40" s="40" t="s">
        <v>237</v>
      </c>
      <c r="R40" s="14" t="s">
        <v>217</v>
      </c>
      <c r="S40" s="12"/>
      <c r="T40" s="12"/>
      <c r="U40" s="36" t="s">
        <v>832</v>
      </c>
      <c r="V40" s="14" t="s">
        <v>230</v>
      </c>
    </row>
    <row r="41" spans="1:22" x14ac:dyDescent="0.25">
      <c r="A41" s="13"/>
      <c r="B41" s="41"/>
      <c r="C41" s="41" t="s">
        <v>217</v>
      </c>
      <c r="D41" s="42"/>
      <c r="E41" s="42"/>
      <c r="F41" s="41"/>
      <c r="G41" s="41"/>
      <c r="H41" s="42"/>
      <c r="I41" s="42"/>
      <c r="J41" s="41"/>
      <c r="K41" s="41"/>
      <c r="L41" s="42"/>
      <c r="M41" s="42"/>
      <c r="N41" s="41"/>
      <c r="O41" s="41"/>
      <c r="P41" s="42"/>
      <c r="Q41" s="42"/>
      <c r="R41" s="41"/>
      <c r="S41" s="41"/>
      <c r="T41" s="42"/>
      <c r="U41" s="42"/>
      <c r="V41" s="41"/>
    </row>
    <row r="42" spans="1:22" ht="26.25" thickBot="1" x14ac:dyDescent="0.3">
      <c r="A42" s="13"/>
      <c r="B42" s="23" t="s">
        <v>865</v>
      </c>
      <c r="C42" s="44" t="s">
        <v>217</v>
      </c>
      <c r="D42" s="21"/>
      <c r="E42" s="25">
        <v>4400</v>
      </c>
      <c r="F42" s="27" t="s">
        <v>217</v>
      </c>
      <c r="G42" s="44"/>
      <c r="H42" s="21"/>
      <c r="I42" s="25">
        <v>6192</v>
      </c>
      <c r="J42" s="27" t="s">
        <v>217</v>
      </c>
      <c r="K42" s="44"/>
      <c r="L42" s="21"/>
      <c r="M42" s="25">
        <v>2074</v>
      </c>
      <c r="N42" s="27" t="s">
        <v>217</v>
      </c>
      <c r="O42" s="44"/>
      <c r="P42" s="21"/>
      <c r="Q42" s="29">
        <v>217</v>
      </c>
      <c r="R42" s="27" t="s">
        <v>217</v>
      </c>
      <c r="S42" s="44"/>
      <c r="T42" s="21"/>
      <c r="U42" s="25">
        <v>12883</v>
      </c>
      <c r="V42" s="27" t="s">
        <v>217</v>
      </c>
    </row>
    <row r="43" spans="1:22" x14ac:dyDescent="0.25">
      <c r="A43" s="13"/>
      <c r="B43" s="41"/>
      <c r="C43" s="41" t="s">
        <v>217</v>
      </c>
      <c r="D43" s="42"/>
      <c r="E43" s="42"/>
      <c r="F43" s="41"/>
      <c r="G43" s="41"/>
      <c r="H43" s="42"/>
      <c r="I43" s="42"/>
      <c r="J43" s="41"/>
      <c r="K43" s="41"/>
      <c r="L43" s="42"/>
      <c r="M43" s="42"/>
      <c r="N43" s="41"/>
      <c r="O43" s="41"/>
      <c r="P43" s="42"/>
      <c r="Q43" s="42"/>
      <c r="R43" s="41"/>
      <c r="S43" s="41"/>
      <c r="T43" s="42"/>
      <c r="U43" s="42"/>
      <c r="V43" s="41"/>
    </row>
    <row r="44" spans="1:22" ht="15.75" thickBot="1" x14ac:dyDescent="0.3">
      <c r="A44" s="13"/>
      <c r="B44" s="30" t="s">
        <v>397</v>
      </c>
      <c r="C44" s="16" t="s">
        <v>217</v>
      </c>
      <c r="D44" s="12" t="s">
        <v>228</v>
      </c>
      <c r="E44" s="36" t="s">
        <v>866</v>
      </c>
      <c r="F44" s="14" t="s">
        <v>230</v>
      </c>
      <c r="G44" s="16"/>
      <c r="H44" s="14" t="s">
        <v>228</v>
      </c>
      <c r="I44" s="40" t="s">
        <v>237</v>
      </c>
      <c r="J44" s="14" t="s">
        <v>217</v>
      </c>
      <c r="K44" s="16"/>
      <c r="L44" s="12" t="s">
        <v>228</v>
      </c>
      <c r="M44" s="36" t="s">
        <v>867</v>
      </c>
      <c r="N44" s="14" t="s">
        <v>230</v>
      </c>
      <c r="O44" s="16"/>
      <c r="P44" s="12" t="s">
        <v>228</v>
      </c>
      <c r="Q44" s="36" t="s">
        <v>868</v>
      </c>
      <c r="R44" s="14" t="s">
        <v>230</v>
      </c>
      <c r="S44" s="16"/>
      <c r="T44" s="12" t="s">
        <v>228</v>
      </c>
      <c r="U44" s="36" t="s">
        <v>869</v>
      </c>
      <c r="V44" s="14" t="s">
        <v>230</v>
      </c>
    </row>
    <row r="45" spans="1:22" ht="15.75" thickTop="1" x14ac:dyDescent="0.25">
      <c r="A45" s="13"/>
      <c r="B45" s="41"/>
      <c r="C45" s="41" t="s">
        <v>217</v>
      </c>
      <c r="D45" s="46"/>
      <c r="E45" s="46"/>
      <c r="F45" s="41"/>
      <c r="G45" s="41"/>
      <c r="H45" s="46"/>
      <c r="I45" s="46"/>
      <c r="J45" s="41"/>
      <c r="K45" s="41"/>
      <c r="L45" s="46"/>
      <c r="M45" s="46"/>
      <c r="N45" s="41"/>
      <c r="O45" s="41"/>
      <c r="P45" s="46"/>
      <c r="Q45" s="46"/>
      <c r="R45" s="41"/>
      <c r="S45" s="41"/>
      <c r="T45" s="46"/>
      <c r="U45" s="46"/>
      <c r="V45" s="41"/>
    </row>
    <row r="46" spans="1:22" x14ac:dyDescent="0.25">
      <c r="A46" s="13"/>
      <c r="B46" s="66" t="s">
        <v>870</v>
      </c>
      <c r="C46" s="66"/>
      <c r="D46" s="66"/>
      <c r="E46" s="66"/>
      <c r="F46" s="66"/>
      <c r="G46" s="66"/>
      <c r="H46" s="66"/>
      <c r="I46" s="66"/>
      <c r="J46" s="66"/>
      <c r="K46" s="66"/>
      <c r="L46" s="66"/>
      <c r="M46" s="66"/>
      <c r="N46" s="66"/>
      <c r="O46" s="66"/>
      <c r="P46" s="66"/>
      <c r="Q46" s="66"/>
      <c r="R46" s="66"/>
      <c r="S46" s="66"/>
      <c r="T46" s="66"/>
      <c r="U46" s="66"/>
      <c r="V46" s="66"/>
    </row>
    <row r="47" spans="1:22" x14ac:dyDescent="0.25">
      <c r="A47" s="13"/>
      <c r="B47" s="65" t="s">
        <v>383</v>
      </c>
      <c r="C47" s="65"/>
      <c r="D47" s="65"/>
      <c r="E47" s="65"/>
      <c r="F47" s="65"/>
      <c r="G47" s="65"/>
      <c r="H47" s="65"/>
      <c r="I47" s="65"/>
      <c r="J47" s="65"/>
      <c r="K47" s="65"/>
      <c r="L47" s="65"/>
      <c r="M47" s="65"/>
      <c r="N47" s="65"/>
      <c r="O47" s="65"/>
      <c r="P47" s="65"/>
      <c r="Q47" s="65"/>
      <c r="R47" s="65"/>
      <c r="S47" s="65"/>
      <c r="T47" s="65"/>
      <c r="U47" s="65"/>
      <c r="V47" s="65"/>
    </row>
    <row r="48" spans="1:22" x14ac:dyDescent="0.25">
      <c r="A48" s="13"/>
      <c r="B48" s="110"/>
      <c r="C48" s="110"/>
      <c r="D48" s="110"/>
      <c r="E48" s="110"/>
      <c r="F48" s="110"/>
      <c r="G48" s="110"/>
      <c r="H48" s="110"/>
      <c r="I48" s="110"/>
      <c r="J48" s="110"/>
      <c r="K48" s="110"/>
      <c r="L48" s="110"/>
      <c r="M48" s="110"/>
      <c r="N48" s="110"/>
      <c r="O48" s="110"/>
      <c r="P48" s="110"/>
      <c r="Q48" s="110"/>
      <c r="R48" s="110"/>
      <c r="S48" s="110"/>
      <c r="T48" s="110"/>
      <c r="U48" s="110"/>
      <c r="V48" s="110"/>
    </row>
    <row r="49" spans="1:22" x14ac:dyDescent="0.25">
      <c r="A49" s="13"/>
      <c r="B49" s="16"/>
      <c r="C49" s="16"/>
      <c r="D49" s="16"/>
      <c r="E49" s="16"/>
      <c r="F49" s="16"/>
      <c r="G49" s="16"/>
      <c r="H49" s="16"/>
    </row>
    <row r="50" spans="1:22" x14ac:dyDescent="0.25">
      <c r="A50" s="13"/>
      <c r="B50" s="113" t="s">
        <v>871</v>
      </c>
      <c r="C50" s="50" t="s">
        <v>217</v>
      </c>
      <c r="D50" s="51" t="s">
        <v>688</v>
      </c>
      <c r="E50" s="51"/>
      <c r="F50" s="50"/>
      <c r="G50" s="50"/>
      <c r="H50" s="17" t="s">
        <v>875</v>
      </c>
    </row>
    <row r="51" spans="1:22" x14ac:dyDescent="0.25">
      <c r="A51" s="13"/>
      <c r="B51" s="113" t="s">
        <v>872</v>
      </c>
      <c r="C51" s="50"/>
      <c r="D51" s="51" t="s">
        <v>873</v>
      </c>
      <c r="E51" s="51"/>
      <c r="F51" s="50"/>
      <c r="G51" s="50"/>
      <c r="H51" s="17" t="s">
        <v>876</v>
      </c>
    </row>
    <row r="52" spans="1:22" x14ac:dyDescent="0.25">
      <c r="A52" s="13"/>
      <c r="C52" s="50"/>
      <c r="D52" s="51" t="s">
        <v>86</v>
      </c>
      <c r="E52" s="51"/>
      <c r="F52" s="50"/>
      <c r="G52" s="50"/>
      <c r="H52" s="17" t="s">
        <v>877</v>
      </c>
    </row>
    <row r="53" spans="1:22" x14ac:dyDescent="0.25">
      <c r="A53" s="13"/>
      <c r="C53" s="50"/>
      <c r="D53" s="51" t="s">
        <v>874</v>
      </c>
      <c r="E53" s="51"/>
      <c r="F53" s="50"/>
      <c r="G53" s="50"/>
      <c r="H53" s="17" t="s">
        <v>878</v>
      </c>
    </row>
    <row r="54" spans="1:22" ht="15.75" thickBot="1" x14ac:dyDescent="0.3">
      <c r="A54" s="13"/>
      <c r="C54" s="50"/>
      <c r="D54" s="52" t="s">
        <v>729</v>
      </c>
      <c r="E54" s="52"/>
      <c r="F54" s="50"/>
      <c r="G54" s="50"/>
      <c r="H54" s="18"/>
    </row>
    <row r="55" spans="1:22" x14ac:dyDescent="0.25">
      <c r="A55" s="13"/>
      <c r="B55" s="114" t="s">
        <v>879</v>
      </c>
      <c r="C55" s="21" t="s">
        <v>217</v>
      </c>
      <c r="D55" s="21" t="s">
        <v>228</v>
      </c>
      <c r="E55" s="29" t="s">
        <v>880</v>
      </c>
      <c r="F55" s="27" t="s">
        <v>230</v>
      </c>
      <c r="G55" s="21"/>
      <c r="H55" s="21" t="s">
        <v>881</v>
      </c>
    </row>
    <row r="56" spans="1:22" ht="15.75" thickBot="1" x14ac:dyDescent="0.3">
      <c r="A56" s="13"/>
      <c r="B56" s="49"/>
      <c r="C56" s="12" t="s">
        <v>217</v>
      </c>
      <c r="D56" s="12"/>
      <c r="E56" s="36" t="s">
        <v>882</v>
      </c>
      <c r="F56" s="14" t="s">
        <v>230</v>
      </c>
      <c r="G56" s="12"/>
      <c r="H56" s="12" t="s">
        <v>883</v>
      </c>
    </row>
    <row r="57" spans="1:22" x14ac:dyDescent="0.25">
      <c r="A57" s="13"/>
      <c r="B57" s="41"/>
      <c r="C57" s="41" t="s">
        <v>217</v>
      </c>
      <c r="D57" s="42"/>
      <c r="E57" s="42"/>
      <c r="F57" s="41"/>
      <c r="G57" s="41"/>
      <c r="H57" s="41"/>
    </row>
    <row r="58" spans="1:22" ht="15.75" thickBot="1" x14ac:dyDescent="0.3">
      <c r="A58" s="13"/>
      <c r="B58" s="45"/>
      <c r="C58" s="44" t="s">
        <v>217</v>
      </c>
      <c r="D58" s="21" t="s">
        <v>228</v>
      </c>
      <c r="E58" s="29" t="s">
        <v>832</v>
      </c>
      <c r="F58" s="27" t="s">
        <v>230</v>
      </c>
      <c r="G58" s="44"/>
      <c r="H58" s="21"/>
    </row>
    <row r="59" spans="1:22" ht="15.75" thickTop="1" x14ac:dyDescent="0.25">
      <c r="A59" s="13"/>
      <c r="B59" s="41"/>
      <c r="C59" s="41" t="s">
        <v>217</v>
      </c>
      <c r="D59" s="46"/>
      <c r="E59" s="46"/>
      <c r="F59" s="41"/>
      <c r="G59" s="41"/>
      <c r="H59" s="41"/>
    </row>
    <row r="60" spans="1:22" ht="15.75" x14ac:dyDescent="0.25">
      <c r="A60" s="13"/>
      <c r="B60" s="67"/>
      <c r="C60" s="67"/>
      <c r="D60" s="67"/>
      <c r="E60" s="67"/>
      <c r="F60" s="67"/>
      <c r="G60" s="67"/>
      <c r="H60" s="67"/>
      <c r="I60" s="67"/>
      <c r="J60" s="67"/>
      <c r="K60" s="67"/>
      <c r="L60" s="67"/>
      <c r="M60" s="67"/>
      <c r="N60" s="67"/>
      <c r="O60" s="67"/>
      <c r="P60" s="67"/>
      <c r="Q60" s="67"/>
      <c r="R60" s="67"/>
      <c r="S60" s="67"/>
      <c r="T60" s="67"/>
      <c r="U60" s="67"/>
      <c r="V60" s="67"/>
    </row>
    <row r="61" spans="1:22" ht="63.75" x14ac:dyDescent="0.25">
      <c r="A61" s="13"/>
      <c r="B61" s="109">
        <v>-1</v>
      </c>
      <c r="C61" s="109" t="s">
        <v>884</v>
      </c>
    </row>
  </sheetData>
  <mergeCells count="64">
    <mergeCell ref="B48:V48"/>
    <mergeCell ref="B60:V60"/>
    <mergeCell ref="B7:V7"/>
    <mergeCell ref="B27:V27"/>
    <mergeCell ref="B28:V28"/>
    <mergeCell ref="B29:V29"/>
    <mergeCell ref="B46:V46"/>
    <mergeCell ref="B47:V47"/>
    <mergeCell ref="F50:F54"/>
    <mergeCell ref="G50:G54"/>
    <mergeCell ref="A1:A2"/>
    <mergeCell ref="B1:V1"/>
    <mergeCell ref="B2:V2"/>
    <mergeCell ref="B3:V3"/>
    <mergeCell ref="A4:A61"/>
    <mergeCell ref="B4:V4"/>
    <mergeCell ref="B5:V5"/>
    <mergeCell ref="B6:V6"/>
    <mergeCell ref="R31:R36"/>
    <mergeCell ref="S31:S36"/>
    <mergeCell ref="T31:U36"/>
    <mergeCell ref="V31:V36"/>
    <mergeCell ref="C50:C54"/>
    <mergeCell ref="D50:E50"/>
    <mergeCell ref="D51:E51"/>
    <mergeCell ref="D52:E52"/>
    <mergeCell ref="D53:E53"/>
    <mergeCell ref="D54:E54"/>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D35:E35"/>
    <mergeCell ref="D36:E36"/>
    <mergeCell ref="F31:F36"/>
    <mergeCell ref="G31:G36"/>
    <mergeCell ref="H31:I31"/>
    <mergeCell ref="H32:I32"/>
    <mergeCell ref="H33:I33"/>
    <mergeCell ref="H34:I34"/>
    <mergeCell ref="H35:I35"/>
    <mergeCell ref="H36:I36"/>
    <mergeCell ref="D9:I9"/>
    <mergeCell ref="D10:I10"/>
    <mergeCell ref="D11:E11"/>
    <mergeCell ref="H11:I11"/>
    <mergeCell ref="B31:B36"/>
    <mergeCell ref="C31:C36"/>
    <mergeCell ref="D31:E31"/>
    <mergeCell ref="D32:E32"/>
    <mergeCell ref="D33:E33"/>
    <mergeCell ref="D34:E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bestFit="1" customWidth="1"/>
    <col min="3" max="4" width="8.85546875" customWidth="1"/>
    <col min="5" max="5" width="36.5703125" customWidth="1"/>
    <col min="6" max="8" width="8.85546875" customWidth="1"/>
    <col min="9" max="9" width="36.5703125" customWidth="1"/>
    <col min="10" max="10" width="8.85546875" customWidth="1"/>
  </cols>
  <sheetData>
    <row r="1" spans="1:10" ht="15" customHeight="1" x14ac:dyDescent="0.25">
      <c r="A1" s="8" t="s">
        <v>8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86</v>
      </c>
      <c r="B3" s="64" t="s">
        <v>5</v>
      </c>
      <c r="C3" s="64"/>
      <c r="D3" s="64"/>
      <c r="E3" s="64"/>
      <c r="F3" s="64"/>
      <c r="G3" s="64"/>
      <c r="H3" s="64"/>
      <c r="I3" s="64"/>
      <c r="J3" s="64"/>
    </row>
    <row r="4" spans="1:10" ht="15" customHeight="1" x14ac:dyDescent="0.25">
      <c r="A4" s="13" t="s">
        <v>885</v>
      </c>
      <c r="B4" s="64" t="s">
        <v>5</v>
      </c>
      <c r="C4" s="64"/>
      <c r="D4" s="64"/>
      <c r="E4" s="64"/>
      <c r="F4" s="64"/>
      <c r="G4" s="64"/>
      <c r="H4" s="64"/>
      <c r="I4" s="64"/>
      <c r="J4" s="64"/>
    </row>
    <row r="5" spans="1:10" x14ac:dyDescent="0.25">
      <c r="A5" s="13"/>
      <c r="B5" s="65" t="s">
        <v>885</v>
      </c>
      <c r="C5" s="65"/>
      <c r="D5" s="65"/>
      <c r="E5" s="65"/>
      <c r="F5" s="65"/>
      <c r="G5" s="65"/>
      <c r="H5" s="65"/>
      <c r="I5" s="65"/>
      <c r="J5" s="65"/>
    </row>
    <row r="6" spans="1:10" ht="25.5" customHeight="1" x14ac:dyDescent="0.25">
      <c r="A6" s="13"/>
      <c r="B6" s="66" t="s">
        <v>887</v>
      </c>
      <c r="C6" s="66"/>
      <c r="D6" s="66"/>
      <c r="E6" s="66"/>
      <c r="F6" s="66"/>
      <c r="G6" s="66"/>
      <c r="H6" s="66"/>
      <c r="I6" s="66"/>
      <c r="J6" s="66"/>
    </row>
    <row r="7" spans="1:10" ht="38.25" customHeight="1" x14ac:dyDescent="0.25">
      <c r="A7" s="13"/>
      <c r="B7" s="66" t="s">
        <v>888</v>
      </c>
      <c r="C7" s="66"/>
      <c r="D7" s="66"/>
      <c r="E7" s="66"/>
      <c r="F7" s="66"/>
      <c r="G7" s="66"/>
      <c r="H7" s="66"/>
      <c r="I7" s="66"/>
      <c r="J7" s="66"/>
    </row>
    <row r="8" spans="1:10" x14ac:dyDescent="0.25">
      <c r="A8" s="13"/>
      <c r="B8" s="68"/>
      <c r="C8" s="68"/>
      <c r="D8" s="68"/>
      <c r="E8" s="68"/>
      <c r="F8" s="68"/>
      <c r="G8" s="68"/>
      <c r="H8" s="68"/>
      <c r="I8" s="68"/>
      <c r="J8" s="68"/>
    </row>
    <row r="9" spans="1:10" x14ac:dyDescent="0.25">
      <c r="A9" s="13"/>
      <c r="B9" s="66" t="s">
        <v>889</v>
      </c>
      <c r="C9" s="66"/>
      <c r="D9" s="66"/>
      <c r="E9" s="66"/>
      <c r="F9" s="66"/>
      <c r="G9" s="66"/>
      <c r="H9" s="66"/>
      <c r="I9" s="66"/>
      <c r="J9" s="66"/>
    </row>
    <row r="10" spans="1:10" ht="15.75" x14ac:dyDescent="0.25">
      <c r="A10" s="13"/>
      <c r="B10" s="67"/>
      <c r="C10" s="67"/>
      <c r="D10" s="67"/>
      <c r="E10" s="67"/>
      <c r="F10" s="67"/>
      <c r="G10" s="67"/>
      <c r="H10" s="67"/>
      <c r="I10" s="67"/>
      <c r="J10" s="67"/>
    </row>
    <row r="11" spans="1:10" x14ac:dyDescent="0.25">
      <c r="A11" s="13"/>
      <c r="B11" s="12"/>
      <c r="C11" s="12"/>
      <c r="D11" s="12"/>
      <c r="E11" s="12"/>
      <c r="F11" s="12"/>
      <c r="G11" s="12"/>
      <c r="H11" s="12"/>
      <c r="I11" s="12"/>
      <c r="J11" s="12"/>
    </row>
    <row r="12" spans="1:10" x14ac:dyDescent="0.25">
      <c r="A12" s="13"/>
      <c r="B12" s="16"/>
      <c r="C12" s="16" t="s">
        <v>217</v>
      </c>
      <c r="D12" s="51" t="s">
        <v>553</v>
      </c>
      <c r="E12" s="51"/>
      <c r="F12" s="51"/>
      <c r="G12" s="51"/>
      <c r="H12" s="51"/>
      <c r="I12" s="51"/>
      <c r="J12" s="16"/>
    </row>
    <row r="13" spans="1:10" ht="15.75" thickBot="1" x14ac:dyDescent="0.3">
      <c r="A13" s="13"/>
      <c r="B13" s="16"/>
      <c r="C13" s="16" t="s">
        <v>217</v>
      </c>
      <c r="D13" s="52" t="s">
        <v>274</v>
      </c>
      <c r="E13" s="52"/>
      <c r="F13" s="52"/>
      <c r="G13" s="52"/>
      <c r="H13" s="52"/>
      <c r="I13" s="52"/>
      <c r="J13" s="16"/>
    </row>
    <row r="14" spans="1:10" ht="15.75" thickBot="1" x14ac:dyDescent="0.3">
      <c r="A14" s="13"/>
      <c r="B14" s="16"/>
      <c r="C14" s="16" t="s">
        <v>217</v>
      </c>
      <c r="D14" s="54">
        <v>2014</v>
      </c>
      <c r="E14" s="54"/>
      <c r="F14" s="16"/>
      <c r="G14" s="16" t="s">
        <v>217</v>
      </c>
      <c r="H14" s="54">
        <v>2013</v>
      </c>
      <c r="I14" s="54"/>
      <c r="J14" s="16"/>
    </row>
    <row r="15" spans="1:10" x14ac:dyDescent="0.25">
      <c r="A15" s="13"/>
      <c r="B15" s="23" t="s">
        <v>130</v>
      </c>
      <c r="C15" s="21" t="s">
        <v>217</v>
      </c>
      <c r="D15" s="21" t="s">
        <v>228</v>
      </c>
      <c r="E15" s="25">
        <v>34524</v>
      </c>
      <c r="F15" s="27" t="s">
        <v>217</v>
      </c>
      <c r="G15" s="21" t="s">
        <v>217</v>
      </c>
      <c r="H15" s="21" t="s">
        <v>228</v>
      </c>
      <c r="I15" s="25">
        <v>28538</v>
      </c>
      <c r="J15" s="27" t="s">
        <v>217</v>
      </c>
    </row>
    <row r="16" spans="1:10" ht="15.75" thickBot="1" x14ac:dyDescent="0.3">
      <c r="A16" s="13"/>
      <c r="B16" s="30" t="s">
        <v>114</v>
      </c>
      <c r="C16" s="12" t="s">
        <v>217</v>
      </c>
      <c r="D16" s="12"/>
      <c r="E16" s="34">
        <v>2322</v>
      </c>
      <c r="F16" s="14" t="s">
        <v>217</v>
      </c>
      <c r="G16" s="12" t="s">
        <v>217</v>
      </c>
      <c r="H16" s="14"/>
      <c r="I16" s="40" t="s">
        <v>237</v>
      </c>
      <c r="J16" s="14" t="s">
        <v>217</v>
      </c>
    </row>
    <row r="17" spans="1:10" x14ac:dyDescent="0.25">
      <c r="A17" s="13"/>
      <c r="B17" s="41"/>
      <c r="C17" s="41" t="s">
        <v>217</v>
      </c>
      <c r="D17" s="42"/>
      <c r="E17" s="42"/>
      <c r="F17" s="41"/>
      <c r="G17" s="41" t="s">
        <v>217</v>
      </c>
      <c r="H17" s="42"/>
      <c r="I17" s="42"/>
      <c r="J17" s="41"/>
    </row>
    <row r="18" spans="1:10" ht="26.25" thickBot="1" x14ac:dyDescent="0.3">
      <c r="A18" s="13"/>
      <c r="B18" s="23" t="s">
        <v>890</v>
      </c>
      <c r="C18" s="44" t="s">
        <v>217</v>
      </c>
      <c r="D18" s="21" t="s">
        <v>228</v>
      </c>
      <c r="E18" s="25">
        <v>32202</v>
      </c>
      <c r="F18" s="27" t="s">
        <v>217</v>
      </c>
      <c r="G18" s="44" t="s">
        <v>217</v>
      </c>
      <c r="H18" s="21" t="s">
        <v>228</v>
      </c>
      <c r="I18" s="25">
        <v>28538</v>
      </c>
      <c r="J18" s="27" t="s">
        <v>217</v>
      </c>
    </row>
    <row r="19" spans="1:10" ht="15.75" thickTop="1" x14ac:dyDescent="0.25">
      <c r="A19" s="13"/>
      <c r="B19" s="41"/>
      <c r="C19" s="41" t="s">
        <v>217</v>
      </c>
      <c r="D19" s="46"/>
      <c r="E19" s="46"/>
      <c r="F19" s="41"/>
      <c r="G19" s="41" t="s">
        <v>217</v>
      </c>
      <c r="H19" s="46"/>
      <c r="I19" s="46"/>
      <c r="J19" s="41"/>
    </row>
    <row r="20" spans="1:10" ht="25.5" x14ac:dyDescent="0.25">
      <c r="A20" s="13"/>
      <c r="B20" s="30" t="s">
        <v>891</v>
      </c>
      <c r="C20" s="16" t="s">
        <v>217</v>
      </c>
      <c r="D20" s="12"/>
      <c r="E20" s="34">
        <v>162186395</v>
      </c>
      <c r="F20" s="14" t="s">
        <v>217</v>
      </c>
      <c r="G20" s="16" t="s">
        <v>217</v>
      </c>
      <c r="H20" s="12"/>
      <c r="I20" s="34">
        <v>139650495</v>
      </c>
      <c r="J20" s="14" t="s">
        <v>217</v>
      </c>
    </row>
    <row r="21" spans="1:10" ht="39" thickBot="1" x14ac:dyDescent="0.3">
      <c r="A21" s="13"/>
      <c r="B21" s="23" t="s">
        <v>892</v>
      </c>
      <c r="C21" s="44" t="s">
        <v>217</v>
      </c>
      <c r="D21" s="21"/>
      <c r="E21" s="25">
        <v>1780851</v>
      </c>
      <c r="F21" s="27" t="s">
        <v>217</v>
      </c>
      <c r="G21" s="44" t="s">
        <v>217</v>
      </c>
      <c r="H21" s="21"/>
      <c r="I21" s="25">
        <v>1415695</v>
      </c>
      <c r="J21" s="27" t="s">
        <v>217</v>
      </c>
    </row>
    <row r="22" spans="1:10" x14ac:dyDescent="0.25">
      <c r="A22" s="13"/>
      <c r="B22" s="41"/>
      <c r="C22" s="41" t="s">
        <v>217</v>
      </c>
      <c r="D22" s="42"/>
      <c r="E22" s="42"/>
      <c r="F22" s="41"/>
      <c r="G22" s="41" t="s">
        <v>217</v>
      </c>
      <c r="H22" s="42"/>
      <c r="I22" s="42"/>
      <c r="J22" s="41"/>
    </row>
    <row r="23" spans="1:10" ht="26.25" thickBot="1" x14ac:dyDescent="0.3">
      <c r="A23" s="13"/>
      <c r="B23" s="30" t="s">
        <v>893</v>
      </c>
      <c r="C23" s="16" t="s">
        <v>217</v>
      </c>
      <c r="D23" s="12"/>
      <c r="E23" s="34">
        <v>163967246</v>
      </c>
      <c r="F23" s="14" t="s">
        <v>217</v>
      </c>
      <c r="G23" s="16" t="s">
        <v>217</v>
      </c>
      <c r="H23" s="12"/>
      <c r="I23" s="34">
        <v>141066190</v>
      </c>
      <c r="J23" s="14" t="s">
        <v>217</v>
      </c>
    </row>
    <row r="24" spans="1:10" ht="15.75" thickTop="1" x14ac:dyDescent="0.25">
      <c r="A24" s="13"/>
      <c r="B24" s="41"/>
      <c r="C24" s="41" t="s">
        <v>217</v>
      </c>
      <c r="D24" s="46"/>
      <c r="E24" s="46"/>
      <c r="F24" s="41"/>
      <c r="G24" s="41" t="s">
        <v>217</v>
      </c>
      <c r="H24" s="46"/>
      <c r="I24" s="46"/>
      <c r="J24" s="41"/>
    </row>
    <row r="25" spans="1:10" x14ac:dyDescent="0.25">
      <c r="A25" s="13"/>
      <c r="B25" s="23" t="s">
        <v>894</v>
      </c>
      <c r="C25" s="44" t="s">
        <v>217</v>
      </c>
      <c r="D25" s="21"/>
      <c r="E25" s="21"/>
      <c r="F25" s="21"/>
      <c r="G25" s="44" t="s">
        <v>217</v>
      </c>
      <c r="H25" s="21"/>
      <c r="I25" s="21"/>
      <c r="J25" s="21"/>
    </row>
    <row r="26" spans="1:10" ht="15.75" thickBot="1" x14ac:dyDescent="0.3">
      <c r="A26" s="13"/>
      <c r="B26" s="32" t="s">
        <v>895</v>
      </c>
      <c r="C26" s="16" t="s">
        <v>217</v>
      </c>
      <c r="D26" s="12" t="s">
        <v>228</v>
      </c>
      <c r="E26" s="36">
        <v>0.2</v>
      </c>
      <c r="F26" s="14" t="s">
        <v>217</v>
      </c>
      <c r="G26" s="16" t="s">
        <v>217</v>
      </c>
      <c r="H26" s="12" t="s">
        <v>228</v>
      </c>
      <c r="I26" s="36">
        <v>0.2</v>
      </c>
      <c r="J26" s="14" t="s">
        <v>217</v>
      </c>
    </row>
    <row r="27" spans="1:10" ht="15.75" thickTop="1" x14ac:dyDescent="0.25">
      <c r="A27" s="13"/>
      <c r="B27" s="41"/>
      <c r="C27" s="41" t="s">
        <v>217</v>
      </c>
      <c r="D27" s="46"/>
      <c r="E27" s="46"/>
      <c r="F27" s="41"/>
      <c r="G27" s="41" t="s">
        <v>217</v>
      </c>
      <c r="H27" s="46"/>
      <c r="I27" s="46"/>
      <c r="J27" s="41"/>
    </row>
    <row r="28" spans="1:10" ht="15.75" thickBot="1" x14ac:dyDescent="0.3">
      <c r="A28" s="13"/>
      <c r="B28" s="31" t="s">
        <v>896</v>
      </c>
      <c r="C28" s="44" t="s">
        <v>217</v>
      </c>
      <c r="D28" s="21" t="s">
        <v>228</v>
      </c>
      <c r="E28" s="29">
        <v>0.2</v>
      </c>
      <c r="F28" s="27" t="s">
        <v>217</v>
      </c>
      <c r="G28" s="44" t="s">
        <v>217</v>
      </c>
      <c r="H28" s="21" t="s">
        <v>228</v>
      </c>
      <c r="I28" s="29">
        <v>0.2</v>
      </c>
      <c r="J28" s="27" t="s">
        <v>217</v>
      </c>
    </row>
    <row r="29" spans="1:10" ht="15.75" thickTop="1" x14ac:dyDescent="0.25">
      <c r="A29" s="13"/>
      <c r="B29" s="41"/>
      <c r="C29" s="41" t="s">
        <v>217</v>
      </c>
      <c r="D29" s="46"/>
      <c r="E29" s="46"/>
      <c r="F29" s="41"/>
      <c r="G29" s="41" t="s">
        <v>217</v>
      </c>
      <c r="H29" s="46"/>
      <c r="I29" s="46"/>
      <c r="J29" s="41"/>
    </row>
    <row r="30" spans="1:10" ht="25.5" customHeight="1" x14ac:dyDescent="0.25">
      <c r="A30" s="13"/>
      <c r="B30" s="66" t="s">
        <v>897</v>
      </c>
      <c r="C30" s="66"/>
      <c r="D30" s="66"/>
      <c r="E30" s="66"/>
      <c r="F30" s="66"/>
      <c r="G30" s="66"/>
      <c r="H30" s="66"/>
      <c r="I30" s="66"/>
      <c r="J30" s="66"/>
    </row>
  </sheetData>
  <mergeCells count="17">
    <mergeCell ref="B30:J30"/>
    <mergeCell ref="B5:J5"/>
    <mergeCell ref="B6:J6"/>
    <mergeCell ref="B7:J7"/>
    <mergeCell ref="B8:J8"/>
    <mergeCell ref="B9:J9"/>
    <mergeCell ref="B10:J10"/>
    <mergeCell ref="D12:I12"/>
    <mergeCell ref="D13:I13"/>
    <mergeCell ref="D14:E14"/>
    <mergeCell ref="H14:I14"/>
    <mergeCell ref="A1:A2"/>
    <mergeCell ref="B1:J1"/>
    <mergeCell ref="B2:J2"/>
    <mergeCell ref="B3:J3"/>
    <mergeCell ref="A4:A3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8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899</v>
      </c>
      <c r="B3" s="64" t="s">
        <v>5</v>
      </c>
      <c r="C3" s="64"/>
      <c r="D3" s="64"/>
      <c r="E3" s="64"/>
      <c r="F3" s="64"/>
      <c r="G3" s="64"/>
      <c r="H3" s="64"/>
      <c r="I3" s="64"/>
      <c r="J3" s="64"/>
    </row>
    <row r="4" spans="1:10" ht="15" customHeight="1" x14ac:dyDescent="0.25">
      <c r="A4" s="13" t="s">
        <v>898</v>
      </c>
      <c r="B4" s="64" t="s">
        <v>5</v>
      </c>
      <c r="C4" s="64"/>
      <c r="D4" s="64"/>
      <c r="E4" s="64"/>
      <c r="F4" s="64"/>
      <c r="G4" s="64"/>
      <c r="H4" s="64"/>
      <c r="I4" s="64"/>
      <c r="J4" s="64"/>
    </row>
    <row r="5" spans="1:10" x14ac:dyDescent="0.25">
      <c r="A5" s="13"/>
      <c r="B5" s="65" t="s">
        <v>898</v>
      </c>
      <c r="C5" s="65"/>
      <c r="D5" s="65"/>
      <c r="E5" s="65"/>
      <c r="F5" s="65"/>
      <c r="G5" s="65"/>
      <c r="H5" s="65"/>
      <c r="I5" s="65"/>
      <c r="J5" s="65"/>
    </row>
    <row r="6" spans="1:10" x14ac:dyDescent="0.25">
      <c r="A6" s="13"/>
      <c r="B6" s="66" t="s">
        <v>900</v>
      </c>
      <c r="C6" s="66"/>
      <c r="D6" s="66"/>
      <c r="E6" s="66"/>
      <c r="F6" s="66"/>
      <c r="G6" s="66"/>
      <c r="H6" s="66"/>
      <c r="I6" s="66"/>
      <c r="J6" s="66"/>
    </row>
    <row r="7" spans="1:10" ht="15.75" x14ac:dyDescent="0.25">
      <c r="A7" s="13"/>
      <c r="B7" s="67"/>
      <c r="C7" s="67"/>
      <c r="D7" s="67"/>
      <c r="E7" s="67"/>
      <c r="F7" s="67"/>
      <c r="G7" s="67"/>
      <c r="H7" s="67"/>
      <c r="I7" s="67"/>
      <c r="J7" s="67"/>
    </row>
    <row r="8" spans="1:10" x14ac:dyDescent="0.25">
      <c r="A8" s="13"/>
      <c r="B8" s="12"/>
      <c r="C8" s="12"/>
      <c r="D8" s="12"/>
      <c r="E8" s="12"/>
      <c r="F8" s="12"/>
      <c r="G8" s="12"/>
      <c r="H8" s="12"/>
      <c r="I8" s="12"/>
      <c r="J8" s="12"/>
    </row>
    <row r="9" spans="1:10" ht="15.75" thickBot="1" x14ac:dyDescent="0.3">
      <c r="A9" s="13"/>
      <c r="B9" s="113" t="s">
        <v>901</v>
      </c>
      <c r="C9" s="16" t="s">
        <v>217</v>
      </c>
      <c r="D9" s="52">
        <v>2014</v>
      </c>
      <c r="E9" s="52"/>
      <c r="F9" s="16"/>
      <c r="G9" s="16" t="s">
        <v>217</v>
      </c>
      <c r="H9" s="52">
        <v>2013</v>
      </c>
      <c r="I9" s="52"/>
      <c r="J9" s="16"/>
    </row>
    <row r="10" spans="1:10" ht="25.5" x14ac:dyDescent="0.25">
      <c r="A10" s="13"/>
      <c r="B10" s="23" t="s">
        <v>902</v>
      </c>
      <c r="C10" s="21" t="s">
        <v>217</v>
      </c>
      <c r="D10" s="21" t="s">
        <v>228</v>
      </c>
      <c r="E10" s="25">
        <v>10576</v>
      </c>
      <c r="F10" s="27" t="s">
        <v>217</v>
      </c>
      <c r="G10" s="21" t="s">
        <v>217</v>
      </c>
      <c r="H10" s="21" t="s">
        <v>228</v>
      </c>
      <c r="I10" s="25">
        <v>13489</v>
      </c>
      <c r="J10" s="27" t="s">
        <v>217</v>
      </c>
    </row>
    <row r="11" spans="1:10" x14ac:dyDescent="0.25">
      <c r="A11" s="13"/>
      <c r="B11" s="30" t="s">
        <v>903</v>
      </c>
      <c r="C11" s="12" t="s">
        <v>217</v>
      </c>
      <c r="D11" s="14"/>
      <c r="E11" s="40" t="s">
        <v>237</v>
      </c>
      <c r="F11" s="14" t="s">
        <v>217</v>
      </c>
      <c r="G11" s="12" t="s">
        <v>217</v>
      </c>
      <c r="H11" s="14"/>
      <c r="I11" s="40" t="s">
        <v>237</v>
      </c>
      <c r="J11" s="14" t="s">
        <v>217</v>
      </c>
    </row>
    <row r="12" spans="1:10" ht="25.5" x14ac:dyDescent="0.25">
      <c r="A12" s="13"/>
      <c r="B12" s="23" t="s">
        <v>904</v>
      </c>
      <c r="C12" s="21" t="s">
        <v>217</v>
      </c>
      <c r="D12" s="21"/>
      <c r="E12" s="25">
        <v>4849</v>
      </c>
      <c r="F12" s="27" t="s">
        <v>217</v>
      </c>
      <c r="G12" s="21" t="s">
        <v>217</v>
      </c>
      <c r="H12" s="21"/>
      <c r="I12" s="25">
        <v>3271</v>
      </c>
      <c r="J12" s="27" t="s">
        <v>217</v>
      </c>
    </row>
    <row r="13" spans="1:10" x14ac:dyDescent="0.25">
      <c r="A13" s="13"/>
      <c r="B13" s="30" t="s">
        <v>905</v>
      </c>
      <c r="C13" s="12" t="s">
        <v>217</v>
      </c>
      <c r="D13" s="14"/>
      <c r="E13" s="40" t="s">
        <v>237</v>
      </c>
      <c r="F13" s="14" t="s">
        <v>217</v>
      </c>
      <c r="G13" s="12" t="s">
        <v>217</v>
      </c>
      <c r="H13" s="12"/>
      <c r="I13" s="36">
        <v>113</v>
      </c>
      <c r="J13" s="14" t="s">
        <v>217</v>
      </c>
    </row>
  </sheetData>
  <mergeCells count="11">
    <mergeCell ref="B7:J7"/>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27.7109375" bestFit="1" customWidth="1"/>
    <col min="2" max="2" width="36.5703125" bestFit="1" customWidth="1"/>
    <col min="3" max="4" width="4.42578125" customWidth="1"/>
    <col min="5" max="5" width="36.5703125" bestFit="1" customWidth="1"/>
    <col min="6" max="8" width="4.42578125" customWidth="1"/>
    <col min="9" max="9" width="13.7109375" customWidth="1"/>
    <col min="10" max="12" width="4.42578125" customWidth="1"/>
    <col min="13" max="13" width="13.7109375" customWidth="1"/>
    <col min="14" max="16" width="4.42578125" customWidth="1"/>
    <col min="17" max="17" width="15.7109375" customWidth="1"/>
    <col min="18" max="20" width="4.42578125" customWidth="1"/>
    <col min="21" max="21" width="15.140625" customWidth="1"/>
    <col min="22" max="22" width="4.7109375" customWidth="1"/>
    <col min="23" max="23" width="22" customWidth="1"/>
    <col min="24" max="24" width="4.42578125" customWidth="1"/>
    <col min="25" max="25" width="21" customWidth="1"/>
    <col min="26" max="26" width="4.42578125" customWidth="1"/>
  </cols>
  <sheetData>
    <row r="1" spans="1:26" ht="15" customHeight="1" x14ac:dyDescent="0.25">
      <c r="A1" s="8" t="s">
        <v>9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907</v>
      </c>
      <c r="B3" s="64" t="s">
        <v>5</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906</v>
      </c>
      <c r="B4" s="64" t="s">
        <v>5</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65" t="s">
        <v>906</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3"/>
      <c r="B6" s="66" t="s">
        <v>908</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3"/>
      <c r="B7" s="110"/>
      <c r="C7" s="110"/>
      <c r="D7" s="110"/>
      <c r="E7" s="110"/>
      <c r="F7" s="110"/>
      <c r="G7" s="110"/>
      <c r="H7" s="110"/>
      <c r="I7" s="110"/>
      <c r="J7" s="110"/>
      <c r="K7" s="110"/>
      <c r="L7" s="110"/>
      <c r="M7" s="110"/>
      <c r="N7" s="110"/>
      <c r="O7" s="110"/>
      <c r="P7" s="110"/>
      <c r="Q7" s="110"/>
      <c r="R7" s="110"/>
      <c r="S7" s="110"/>
      <c r="T7" s="110"/>
      <c r="U7" s="110"/>
      <c r="V7" s="110"/>
      <c r="W7" s="110"/>
      <c r="X7" s="110"/>
      <c r="Y7" s="110"/>
      <c r="Z7" s="110"/>
    </row>
    <row r="8" spans="1:26" ht="127.5" x14ac:dyDescent="0.25">
      <c r="A8" s="13"/>
      <c r="B8" s="12"/>
      <c r="C8" s="109" t="s">
        <v>682</v>
      </c>
      <c r="D8" s="49"/>
      <c r="E8" s="109" t="s">
        <v>909</v>
      </c>
    </row>
    <row r="9" spans="1:26" x14ac:dyDescent="0.25">
      <c r="A9" s="13"/>
      <c r="B9" s="110"/>
      <c r="C9" s="110"/>
      <c r="D9" s="110"/>
      <c r="E9" s="110"/>
      <c r="F9" s="110"/>
      <c r="G9" s="110"/>
      <c r="H9" s="110"/>
      <c r="I9" s="110"/>
      <c r="J9" s="110"/>
      <c r="K9" s="110"/>
      <c r="L9" s="110"/>
      <c r="M9" s="110"/>
      <c r="N9" s="110"/>
      <c r="O9" s="110"/>
      <c r="P9" s="110"/>
      <c r="Q9" s="110"/>
      <c r="R9" s="110"/>
      <c r="S9" s="110"/>
      <c r="T9" s="110"/>
      <c r="U9" s="110"/>
      <c r="V9" s="110"/>
      <c r="W9" s="110"/>
      <c r="X9" s="110"/>
      <c r="Y9" s="110"/>
      <c r="Z9" s="110"/>
    </row>
    <row r="10" spans="1:26" ht="102" x14ac:dyDescent="0.25">
      <c r="A10" s="13"/>
      <c r="B10" s="12"/>
      <c r="C10" s="109" t="s">
        <v>682</v>
      </c>
      <c r="D10" s="49"/>
      <c r="E10" s="109" t="s">
        <v>910</v>
      </c>
    </row>
    <row r="11" spans="1:26" x14ac:dyDescent="0.25">
      <c r="A11" s="13"/>
      <c r="B11" s="110"/>
      <c r="C11" s="110"/>
      <c r="D11" s="110"/>
      <c r="E11" s="110"/>
      <c r="F11" s="110"/>
      <c r="G11" s="110"/>
      <c r="H11" s="110"/>
      <c r="I11" s="110"/>
      <c r="J11" s="110"/>
      <c r="K11" s="110"/>
      <c r="L11" s="110"/>
      <c r="M11" s="110"/>
      <c r="N11" s="110"/>
      <c r="O11" s="110"/>
      <c r="P11" s="110"/>
      <c r="Q11" s="110"/>
      <c r="R11" s="110"/>
      <c r="S11" s="110"/>
      <c r="T11" s="110"/>
      <c r="U11" s="110"/>
      <c r="V11" s="110"/>
      <c r="W11" s="110"/>
      <c r="X11" s="110"/>
      <c r="Y11" s="110"/>
      <c r="Z11" s="110"/>
    </row>
    <row r="12" spans="1:26" ht="63.75" x14ac:dyDescent="0.25">
      <c r="A12" s="13"/>
      <c r="B12" s="12"/>
      <c r="C12" s="109" t="s">
        <v>682</v>
      </c>
      <c r="D12" s="49"/>
      <c r="E12" s="109" t="s">
        <v>911</v>
      </c>
    </row>
    <row r="13" spans="1:26" x14ac:dyDescent="0.25">
      <c r="A13" s="13"/>
      <c r="B13" s="110"/>
      <c r="C13" s="110"/>
      <c r="D13" s="110"/>
      <c r="E13" s="110"/>
      <c r="F13" s="110"/>
      <c r="G13" s="110"/>
      <c r="H13" s="110"/>
      <c r="I13" s="110"/>
      <c r="J13" s="110"/>
      <c r="K13" s="110"/>
      <c r="L13" s="110"/>
      <c r="M13" s="110"/>
      <c r="N13" s="110"/>
      <c r="O13" s="110"/>
      <c r="P13" s="110"/>
      <c r="Q13" s="110"/>
      <c r="R13" s="110"/>
      <c r="S13" s="110"/>
      <c r="T13" s="110"/>
      <c r="U13" s="110"/>
      <c r="V13" s="110"/>
      <c r="W13" s="110"/>
      <c r="X13" s="110"/>
      <c r="Y13" s="110"/>
      <c r="Z13" s="110"/>
    </row>
    <row r="14" spans="1:26" ht="89.25" x14ac:dyDescent="0.25">
      <c r="A14" s="13"/>
      <c r="B14" s="12"/>
      <c r="C14" s="109" t="s">
        <v>682</v>
      </c>
      <c r="D14" s="49"/>
      <c r="E14" s="109" t="s">
        <v>912</v>
      </c>
    </row>
    <row r="15" spans="1:26" x14ac:dyDescent="0.25">
      <c r="A15" s="13"/>
      <c r="B15" s="68"/>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ht="25.5" customHeight="1" x14ac:dyDescent="0.25">
      <c r="A16" s="13"/>
      <c r="B16" s="66" t="s">
        <v>913</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ht="15.75" x14ac:dyDescent="0.25">
      <c r="A17" s="13"/>
      <c r="B17" s="67"/>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50"/>
      <c r="C19" s="50" t="s">
        <v>217</v>
      </c>
      <c r="D19" s="51" t="s">
        <v>914</v>
      </c>
      <c r="E19" s="51"/>
      <c r="F19" s="50"/>
      <c r="G19" s="50" t="s">
        <v>217</v>
      </c>
      <c r="H19" s="51" t="s">
        <v>916</v>
      </c>
      <c r="I19" s="51"/>
      <c r="J19" s="50"/>
      <c r="K19" s="50" t="s">
        <v>217</v>
      </c>
      <c r="L19" s="51" t="s">
        <v>918</v>
      </c>
      <c r="M19" s="51"/>
      <c r="N19" s="50"/>
      <c r="O19" s="50" t="s">
        <v>217</v>
      </c>
      <c r="P19" s="51" t="s">
        <v>919</v>
      </c>
      <c r="Q19" s="51"/>
      <c r="R19" s="50"/>
      <c r="S19" s="50" t="s">
        <v>217</v>
      </c>
      <c r="T19" s="51" t="s">
        <v>921</v>
      </c>
      <c r="U19" s="51"/>
      <c r="V19" s="50"/>
      <c r="W19" s="50"/>
      <c r="X19" s="51" t="s">
        <v>923</v>
      </c>
      <c r="Y19" s="51"/>
      <c r="Z19" s="50"/>
    </row>
    <row r="20" spans="1:26" ht="15.75" thickBot="1" x14ac:dyDescent="0.3">
      <c r="A20" s="13"/>
      <c r="B20" s="50"/>
      <c r="C20" s="50"/>
      <c r="D20" s="52" t="s">
        <v>915</v>
      </c>
      <c r="E20" s="52"/>
      <c r="F20" s="50"/>
      <c r="G20" s="50"/>
      <c r="H20" s="52" t="s">
        <v>917</v>
      </c>
      <c r="I20" s="52"/>
      <c r="J20" s="50"/>
      <c r="K20" s="50"/>
      <c r="L20" s="52"/>
      <c r="M20" s="52"/>
      <c r="N20" s="50"/>
      <c r="O20" s="50"/>
      <c r="P20" s="52" t="s">
        <v>920</v>
      </c>
      <c r="Q20" s="52"/>
      <c r="R20" s="50"/>
      <c r="S20" s="50"/>
      <c r="T20" s="52" t="s">
        <v>922</v>
      </c>
      <c r="U20" s="52"/>
      <c r="V20" s="50"/>
      <c r="W20" s="50"/>
      <c r="X20" s="52"/>
      <c r="Y20" s="52"/>
      <c r="Z20" s="50"/>
    </row>
    <row r="21" spans="1:26" ht="25.5" x14ac:dyDescent="0.25">
      <c r="A21" s="13"/>
      <c r="B21" s="48" t="s">
        <v>924</v>
      </c>
      <c r="C21" s="21" t="s">
        <v>217</v>
      </c>
      <c r="D21" s="21"/>
      <c r="E21" s="21"/>
      <c r="F21" s="21"/>
      <c r="G21" s="21" t="s">
        <v>217</v>
      </c>
      <c r="H21" s="21"/>
      <c r="I21" s="21"/>
      <c r="J21" s="21"/>
      <c r="K21" s="21" t="s">
        <v>217</v>
      </c>
      <c r="L21" s="21"/>
      <c r="M21" s="21"/>
      <c r="N21" s="21"/>
      <c r="O21" s="21" t="s">
        <v>217</v>
      </c>
      <c r="P21" s="21"/>
      <c r="Q21" s="21"/>
      <c r="R21" s="21"/>
      <c r="S21" s="21" t="s">
        <v>217</v>
      </c>
      <c r="T21" s="21"/>
      <c r="U21" s="21"/>
      <c r="V21" s="21"/>
      <c r="W21" s="21"/>
      <c r="X21" s="21"/>
      <c r="Y21" s="21"/>
      <c r="Z21" s="21"/>
    </row>
    <row r="22" spans="1:26" x14ac:dyDescent="0.25">
      <c r="A22" s="13"/>
      <c r="B22" s="30" t="s">
        <v>925</v>
      </c>
      <c r="C22" s="12" t="s">
        <v>217</v>
      </c>
      <c r="D22" s="12" t="s">
        <v>228</v>
      </c>
      <c r="E22" s="34">
        <v>106691</v>
      </c>
      <c r="F22" s="14" t="s">
        <v>217</v>
      </c>
      <c r="G22" s="12" t="s">
        <v>217</v>
      </c>
      <c r="H22" s="14" t="s">
        <v>228</v>
      </c>
      <c r="I22" s="40" t="s">
        <v>237</v>
      </c>
      <c r="J22" s="14" t="s">
        <v>217</v>
      </c>
      <c r="K22" s="12" t="s">
        <v>217</v>
      </c>
      <c r="L22" s="12" t="s">
        <v>228</v>
      </c>
      <c r="M22" s="36">
        <v>25</v>
      </c>
      <c r="N22" s="14" t="s">
        <v>217</v>
      </c>
      <c r="O22" s="12" t="s">
        <v>217</v>
      </c>
      <c r="P22" s="12" t="s">
        <v>228</v>
      </c>
      <c r="Q22" s="34">
        <v>9365</v>
      </c>
      <c r="R22" s="14" t="s">
        <v>217</v>
      </c>
      <c r="S22" s="12" t="s">
        <v>217</v>
      </c>
      <c r="T22" s="12" t="s">
        <v>228</v>
      </c>
      <c r="U22" s="34">
        <v>1799</v>
      </c>
      <c r="V22" s="14" t="s">
        <v>217</v>
      </c>
      <c r="W22" s="12"/>
      <c r="X22" s="12" t="s">
        <v>228</v>
      </c>
      <c r="Y22" s="34">
        <v>117880</v>
      </c>
      <c r="Z22" s="14" t="s">
        <v>217</v>
      </c>
    </row>
    <row r="23" spans="1:26" x14ac:dyDescent="0.25">
      <c r="A23" s="13"/>
      <c r="B23" s="23" t="s">
        <v>926</v>
      </c>
      <c r="C23" s="21" t="s">
        <v>217</v>
      </c>
      <c r="D23" s="21"/>
      <c r="E23" s="25">
        <v>8248</v>
      </c>
      <c r="F23" s="27" t="s">
        <v>217</v>
      </c>
      <c r="G23" s="21" t="s">
        <v>217</v>
      </c>
      <c r="H23" s="27"/>
      <c r="I23" s="38" t="s">
        <v>237</v>
      </c>
      <c r="J23" s="27" t="s">
        <v>217</v>
      </c>
      <c r="K23" s="21" t="s">
        <v>217</v>
      </c>
      <c r="L23" s="27"/>
      <c r="M23" s="38" t="s">
        <v>237</v>
      </c>
      <c r="N23" s="27" t="s">
        <v>217</v>
      </c>
      <c r="O23" s="21" t="s">
        <v>217</v>
      </c>
      <c r="P23" s="21"/>
      <c r="Q23" s="29">
        <v>846</v>
      </c>
      <c r="R23" s="27" t="s">
        <v>217</v>
      </c>
      <c r="S23" s="21" t="s">
        <v>217</v>
      </c>
      <c r="T23" s="21"/>
      <c r="U23" s="29">
        <v>961</v>
      </c>
      <c r="V23" s="27" t="s">
        <v>217</v>
      </c>
      <c r="W23" s="21"/>
      <c r="X23" s="21"/>
      <c r="Y23" s="25">
        <v>10055</v>
      </c>
      <c r="Z23" s="27" t="s">
        <v>217</v>
      </c>
    </row>
    <row r="24" spans="1:26" x14ac:dyDescent="0.25">
      <c r="A24" s="13"/>
      <c r="B24" s="30" t="s">
        <v>927</v>
      </c>
      <c r="C24" s="12" t="s">
        <v>217</v>
      </c>
      <c r="D24" s="12"/>
      <c r="E24" s="34">
        <v>98443</v>
      </c>
      <c r="F24" s="14" t="s">
        <v>217</v>
      </c>
      <c r="G24" s="12" t="s">
        <v>217</v>
      </c>
      <c r="H24" s="14"/>
      <c r="I24" s="40" t="s">
        <v>237</v>
      </c>
      <c r="J24" s="14" t="s">
        <v>217</v>
      </c>
      <c r="K24" s="12" t="s">
        <v>217</v>
      </c>
      <c r="L24" s="12"/>
      <c r="M24" s="36">
        <v>25</v>
      </c>
      <c r="N24" s="14" t="s">
        <v>217</v>
      </c>
      <c r="O24" s="12" t="s">
        <v>217</v>
      </c>
      <c r="P24" s="12"/>
      <c r="Q24" s="34">
        <v>8519</v>
      </c>
      <c r="R24" s="14" t="s">
        <v>217</v>
      </c>
      <c r="S24" s="12" t="s">
        <v>217</v>
      </c>
      <c r="T24" s="12"/>
      <c r="U24" s="36">
        <v>838</v>
      </c>
      <c r="V24" s="14" t="s">
        <v>217</v>
      </c>
      <c r="W24" s="12"/>
      <c r="X24" s="12"/>
      <c r="Y24" s="34">
        <v>107825</v>
      </c>
      <c r="Z24" s="14" t="s">
        <v>217</v>
      </c>
    </row>
    <row r="25" spans="1:26" x14ac:dyDescent="0.25">
      <c r="A25" s="13"/>
      <c r="B25" s="23" t="s">
        <v>92</v>
      </c>
      <c r="C25" s="21" t="s">
        <v>217</v>
      </c>
      <c r="D25" s="21"/>
      <c r="E25" s="25">
        <v>5296</v>
      </c>
      <c r="F25" s="27" t="s">
        <v>217</v>
      </c>
      <c r="G25" s="21" t="s">
        <v>217</v>
      </c>
      <c r="H25" s="27"/>
      <c r="I25" s="38" t="s">
        <v>237</v>
      </c>
      <c r="J25" s="27" t="s">
        <v>217</v>
      </c>
      <c r="K25" s="21" t="s">
        <v>217</v>
      </c>
      <c r="L25" s="27"/>
      <c r="M25" s="38" t="s">
        <v>237</v>
      </c>
      <c r="N25" s="27" t="s">
        <v>217</v>
      </c>
      <c r="O25" s="21" t="s">
        <v>217</v>
      </c>
      <c r="P25" s="21"/>
      <c r="Q25" s="25">
        <v>1457</v>
      </c>
      <c r="R25" s="27" t="s">
        <v>217</v>
      </c>
      <c r="S25" s="21" t="s">
        <v>217</v>
      </c>
      <c r="T25" s="21"/>
      <c r="U25" s="29">
        <v>253</v>
      </c>
      <c r="V25" s="27" t="s">
        <v>217</v>
      </c>
      <c r="W25" s="21"/>
      <c r="X25" s="21"/>
      <c r="Y25" s="25">
        <v>7006</v>
      </c>
      <c r="Z25" s="27" t="s">
        <v>217</v>
      </c>
    </row>
    <row r="26" spans="1:26" x14ac:dyDescent="0.25">
      <c r="A26" s="13"/>
      <c r="B26" s="30" t="s">
        <v>928</v>
      </c>
      <c r="C26" s="12" t="s">
        <v>217</v>
      </c>
      <c r="D26" s="12"/>
      <c r="E26" s="34">
        <v>31913</v>
      </c>
      <c r="F26" s="14" t="s">
        <v>217</v>
      </c>
      <c r="G26" s="12" t="s">
        <v>217</v>
      </c>
      <c r="H26" s="12"/>
      <c r="I26" s="34">
        <v>7323</v>
      </c>
      <c r="J26" s="14" t="s">
        <v>217</v>
      </c>
      <c r="K26" s="12" t="s">
        <v>217</v>
      </c>
      <c r="L26" s="12"/>
      <c r="M26" s="34">
        <v>4210</v>
      </c>
      <c r="N26" s="14" t="s">
        <v>217</v>
      </c>
      <c r="O26" s="12" t="s">
        <v>217</v>
      </c>
      <c r="P26" s="12"/>
      <c r="Q26" s="36">
        <v>660</v>
      </c>
      <c r="R26" s="14" t="s">
        <v>217</v>
      </c>
      <c r="S26" s="12" t="s">
        <v>217</v>
      </c>
      <c r="T26" s="12"/>
      <c r="U26" s="36" t="s">
        <v>929</v>
      </c>
      <c r="V26" s="14" t="s">
        <v>230</v>
      </c>
      <c r="W26" s="12"/>
      <c r="X26" s="12"/>
      <c r="Y26" s="34">
        <v>42070</v>
      </c>
      <c r="Z26" s="14" t="s">
        <v>217</v>
      </c>
    </row>
    <row r="27" spans="1:26" x14ac:dyDescent="0.25">
      <c r="A27" s="13"/>
      <c r="B27" s="23" t="s">
        <v>930</v>
      </c>
      <c r="C27" s="21" t="s">
        <v>217</v>
      </c>
      <c r="D27" s="21"/>
      <c r="E27" s="25">
        <v>76866</v>
      </c>
      <c r="F27" s="27" t="s">
        <v>217</v>
      </c>
      <c r="G27" s="21" t="s">
        <v>217</v>
      </c>
      <c r="H27" s="21"/>
      <c r="I27" s="25">
        <v>6292</v>
      </c>
      <c r="J27" s="27" t="s">
        <v>217</v>
      </c>
      <c r="K27" s="21" t="s">
        <v>217</v>
      </c>
      <c r="L27" s="21"/>
      <c r="M27" s="25">
        <v>3046</v>
      </c>
      <c r="N27" s="27" t="s">
        <v>217</v>
      </c>
      <c r="O27" s="21" t="s">
        <v>217</v>
      </c>
      <c r="P27" s="21"/>
      <c r="Q27" s="25">
        <v>4937</v>
      </c>
      <c r="R27" s="27" t="s">
        <v>217</v>
      </c>
      <c r="S27" s="21" t="s">
        <v>217</v>
      </c>
      <c r="T27" s="21"/>
      <c r="U27" s="29">
        <v>742</v>
      </c>
      <c r="V27" s="27" t="s">
        <v>217</v>
      </c>
      <c r="W27" s="21"/>
      <c r="X27" s="21"/>
      <c r="Y27" s="25">
        <v>91883</v>
      </c>
      <c r="Z27" s="27" t="s">
        <v>217</v>
      </c>
    </row>
    <row r="28" spans="1:26" x14ac:dyDescent="0.25">
      <c r="A28" s="13"/>
      <c r="B28" s="30" t="s">
        <v>931</v>
      </c>
      <c r="C28" s="12" t="s">
        <v>217</v>
      </c>
      <c r="D28" s="12"/>
      <c r="E28" s="34">
        <v>2110</v>
      </c>
      <c r="F28" s="14" t="s">
        <v>217</v>
      </c>
      <c r="G28" s="12" t="s">
        <v>217</v>
      </c>
      <c r="H28" s="12"/>
      <c r="I28" s="36">
        <v>72</v>
      </c>
      <c r="J28" s="14" t="s">
        <v>217</v>
      </c>
      <c r="K28" s="12" t="s">
        <v>217</v>
      </c>
      <c r="L28" s="12"/>
      <c r="M28" s="36">
        <v>101</v>
      </c>
      <c r="N28" s="14" t="s">
        <v>217</v>
      </c>
      <c r="O28" s="12" t="s">
        <v>217</v>
      </c>
      <c r="P28" s="14"/>
      <c r="Q28" s="40" t="s">
        <v>237</v>
      </c>
      <c r="R28" s="14" t="s">
        <v>217</v>
      </c>
      <c r="S28" s="12" t="s">
        <v>217</v>
      </c>
      <c r="T28" s="14"/>
      <c r="U28" s="40" t="s">
        <v>237</v>
      </c>
      <c r="V28" s="14" t="s">
        <v>217</v>
      </c>
      <c r="W28" s="12"/>
      <c r="X28" s="12"/>
      <c r="Y28" s="34">
        <v>2283</v>
      </c>
      <c r="Z28" s="14" t="s">
        <v>217</v>
      </c>
    </row>
    <row r="29" spans="1:26" x14ac:dyDescent="0.25">
      <c r="A29" s="13"/>
      <c r="B29" s="23" t="s">
        <v>932</v>
      </c>
      <c r="C29" s="21" t="s">
        <v>217</v>
      </c>
      <c r="D29" s="21"/>
      <c r="E29" s="25">
        <v>13343</v>
      </c>
      <c r="F29" s="27" t="s">
        <v>217</v>
      </c>
      <c r="G29" s="21" t="s">
        <v>217</v>
      </c>
      <c r="H29" s="21"/>
      <c r="I29" s="29">
        <v>351</v>
      </c>
      <c r="J29" s="27" t="s">
        <v>217</v>
      </c>
      <c r="K29" s="21" t="s">
        <v>217</v>
      </c>
      <c r="L29" s="21"/>
      <c r="M29" s="29">
        <v>385</v>
      </c>
      <c r="N29" s="27" t="s">
        <v>217</v>
      </c>
      <c r="O29" s="21" t="s">
        <v>217</v>
      </c>
      <c r="P29" s="21"/>
      <c r="Q29" s="25">
        <v>1073</v>
      </c>
      <c r="R29" s="27" t="s">
        <v>217</v>
      </c>
      <c r="S29" s="21" t="s">
        <v>217</v>
      </c>
      <c r="T29" s="21"/>
      <c r="U29" s="29" t="s">
        <v>933</v>
      </c>
      <c r="V29" s="27" t="s">
        <v>230</v>
      </c>
      <c r="W29" s="21"/>
      <c r="X29" s="21"/>
      <c r="Y29" s="25">
        <v>14199</v>
      </c>
      <c r="Z29" s="27" t="s">
        <v>217</v>
      </c>
    </row>
    <row r="30" spans="1:26" x14ac:dyDescent="0.25">
      <c r="A30" s="13"/>
      <c r="B30" s="30" t="s">
        <v>934</v>
      </c>
      <c r="C30" s="12" t="s">
        <v>217</v>
      </c>
      <c r="D30" s="12"/>
      <c r="E30" s="34">
        <v>32741</v>
      </c>
      <c r="F30" s="14" t="s">
        <v>217</v>
      </c>
      <c r="G30" s="12" t="s">
        <v>217</v>
      </c>
      <c r="H30" s="12"/>
      <c r="I30" s="36">
        <v>608</v>
      </c>
      <c r="J30" s="14" t="s">
        <v>217</v>
      </c>
      <c r="K30" s="12" t="s">
        <v>217</v>
      </c>
      <c r="L30" s="12"/>
      <c r="M30" s="36">
        <v>703</v>
      </c>
      <c r="N30" s="14" t="s">
        <v>217</v>
      </c>
      <c r="O30" s="12" t="s">
        <v>217</v>
      </c>
      <c r="P30" s="12"/>
      <c r="Q30" s="34">
        <v>1712</v>
      </c>
      <c r="R30" s="14" t="s">
        <v>217</v>
      </c>
      <c r="S30" s="12" t="s">
        <v>217</v>
      </c>
      <c r="T30" s="12"/>
      <c r="U30" s="36" t="s">
        <v>935</v>
      </c>
      <c r="V30" s="14" t="s">
        <v>230</v>
      </c>
      <c r="W30" s="12"/>
      <c r="X30" s="12"/>
      <c r="Y30" s="34">
        <v>34524</v>
      </c>
      <c r="Z30" s="14" t="s">
        <v>217</v>
      </c>
    </row>
    <row r="31" spans="1:26" x14ac:dyDescent="0.25">
      <c r="A31" s="13"/>
      <c r="B31" s="23" t="s">
        <v>936</v>
      </c>
      <c r="C31" s="21" t="s">
        <v>217</v>
      </c>
      <c r="D31" s="21"/>
      <c r="E31" s="25">
        <v>14299543</v>
      </c>
      <c r="F31" s="27" t="s">
        <v>217</v>
      </c>
      <c r="G31" s="21" t="s">
        <v>217</v>
      </c>
      <c r="H31" s="21"/>
      <c r="I31" s="25">
        <v>19542</v>
      </c>
      <c r="J31" s="27" t="s">
        <v>217</v>
      </c>
      <c r="K31" s="21" t="s">
        <v>217</v>
      </c>
      <c r="L31" s="21"/>
      <c r="M31" s="25">
        <v>19954</v>
      </c>
      <c r="N31" s="27" t="s">
        <v>217</v>
      </c>
      <c r="O31" s="21" t="s">
        <v>217</v>
      </c>
      <c r="P31" s="21"/>
      <c r="Q31" s="25">
        <v>182018</v>
      </c>
      <c r="R31" s="27" t="s">
        <v>217</v>
      </c>
      <c r="S31" s="21" t="s">
        <v>217</v>
      </c>
      <c r="T31" s="21"/>
      <c r="U31" s="29" t="s">
        <v>937</v>
      </c>
      <c r="V31" s="27" t="s">
        <v>230</v>
      </c>
      <c r="W31" s="21"/>
      <c r="X31" s="21"/>
      <c r="Y31" s="25">
        <v>14476510</v>
      </c>
      <c r="Z31" s="27" t="s">
        <v>217</v>
      </c>
    </row>
    <row r="32" spans="1:26" x14ac:dyDescent="0.25">
      <c r="A32" s="13"/>
      <c r="B32" s="30" t="s">
        <v>938</v>
      </c>
      <c r="C32" s="12" t="s">
        <v>217</v>
      </c>
      <c r="D32" s="12"/>
      <c r="E32" s="34">
        <v>833642</v>
      </c>
      <c r="F32" s="14" t="s">
        <v>217</v>
      </c>
      <c r="G32" s="12" t="s">
        <v>217</v>
      </c>
      <c r="H32" s="12"/>
      <c r="I32" s="34">
        <v>10936</v>
      </c>
      <c r="J32" s="14" t="s">
        <v>217</v>
      </c>
      <c r="K32" s="12" t="s">
        <v>217</v>
      </c>
      <c r="L32" s="12"/>
      <c r="M32" s="34">
        <v>10425</v>
      </c>
      <c r="N32" s="14" t="s">
        <v>217</v>
      </c>
      <c r="O32" s="12" t="s">
        <v>217</v>
      </c>
      <c r="P32" s="12"/>
      <c r="Q32" s="34">
        <v>1809</v>
      </c>
      <c r="R32" s="14" t="s">
        <v>217</v>
      </c>
      <c r="S32" s="12" t="s">
        <v>217</v>
      </c>
      <c r="T32" s="14"/>
      <c r="U32" s="40" t="s">
        <v>237</v>
      </c>
      <c r="V32" s="14" t="s">
        <v>217</v>
      </c>
      <c r="W32" s="12"/>
      <c r="X32" s="12"/>
      <c r="Y32" s="34">
        <v>856812</v>
      </c>
      <c r="Z32" s="14" t="s">
        <v>217</v>
      </c>
    </row>
    <row r="33" spans="1:26" ht="25.5" x14ac:dyDescent="0.25">
      <c r="A33" s="13"/>
      <c r="B33" s="48" t="s">
        <v>939</v>
      </c>
      <c r="C33" s="21" t="s">
        <v>217</v>
      </c>
      <c r="D33" s="21"/>
      <c r="E33" s="21"/>
      <c r="F33" s="21"/>
      <c r="G33" s="21" t="s">
        <v>217</v>
      </c>
      <c r="H33" s="21"/>
      <c r="I33" s="21"/>
      <c r="J33" s="21"/>
      <c r="K33" s="21" t="s">
        <v>217</v>
      </c>
      <c r="L33" s="21"/>
      <c r="M33" s="21"/>
      <c r="N33" s="21"/>
      <c r="O33" s="21" t="s">
        <v>217</v>
      </c>
      <c r="P33" s="21"/>
      <c r="Q33" s="21"/>
      <c r="R33" s="21"/>
      <c r="S33" s="21" t="s">
        <v>217</v>
      </c>
      <c r="T33" s="21"/>
      <c r="U33" s="21"/>
      <c r="V33" s="21"/>
      <c r="W33" s="21"/>
      <c r="X33" s="21"/>
      <c r="Y33" s="21"/>
      <c r="Z33" s="21"/>
    </row>
    <row r="34" spans="1:26" x14ac:dyDescent="0.25">
      <c r="A34" s="13"/>
      <c r="B34" s="30" t="s">
        <v>925</v>
      </c>
      <c r="C34" s="12" t="s">
        <v>217</v>
      </c>
      <c r="D34" s="12" t="s">
        <v>228</v>
      </c>
      <c r="E34" s="34">
        <v>94051</v>
      </c>
      <c r="F34" s="14" t="s">
        <v>217</v>
      </c>
      <c r="G34" s="12" t="s">
        <v>217</v>
      </c>
      <c r="H34" s="14" t="s">
        <v>228</v>
      </c>
      <c r="I34" s="40" t="s">
        <v>237</v>
      </c>
      <c r="J34" s="14" t="s">
        <v>217</v>
      </c>
      <c r="K34" s="12" t="s">
        <v>217</v>
      </c>
      <c r="L34" s="12" t="s">
        <v>228</v>
      </c>
      <c r="M34" s="36">
        <v>28</v>
      </c>
      <c r="N34" s="14" t="s">
        <v>217</v>
      </c>
      <c r="O34" s="12" t="s">
        <v>217</v>
      </c>
      <c r="P34" s="12" t="s">
        <v>228</v>
      </c>
      <c r="Q34" s="34">
        <v>9016</v>
      </c>
      <c r="R34" s="14" t="s">
        <v>217</v>
      </c>
      <c r="S34" s="12" t="s">
        <v>217</v>
      </c>
      <c r="T34" s="12" t="s">
        <v>228</v>
      </c>
      <c r="U34" s="34">
        <v>2023</v>
      </c>
      <c r="V34" s="14" t="s">
        <v>217</v>
      </c>
      <c r="W34" s="12"/>
      <c r="X34" s="12" t="s">
        <v>228</v>
      </c>
      <c r="Y34" s="34">
        <v>105118</v>
      </c>
      <c r="Z34" s="14" t="s">
        <v>217</v>
      </c>
    </row>
    <row r="35" spans="1:26" x14ac:dyDescent="0.25">
      <c r="A35" s="13"/>
      <c r="B35" s="23" t="s">
        <v>926</v>
      </c>
      <c r="C35" s="21" t="s">
        <v>217</v>
      </c>
      <c r="D35" s="21"/>
      <c r="E35" s="25">
        <v>8918</v>
      </c>
      <c r="F35" s="27" t="s">
        <v>217</v>
      </c>
      <c r="G35" s="21" t="s">
        <v>217</v>
      </c>
      <c r="H35" s="27"/>
      <c r="I35" s="38" t="s">
        <v>237</v>
      </c>
      <c r="J35" s="27" t="s">
        <v>217</v>
      </c>
      <c r="K35" s="21" t="s">
        <v>217</v>
      </c>
      <c r="L35" s="27"/>
      <c r="M35" s="38" t="s">
        <v>237</v>
      </c>
      <c r="N35" s="27" t="s">
        <v>217</v>
      </c>
      <c r="O35" s="21" t="s">
        <v>217</v>
      </c>
      <c r="P35" s="21"/>
      <c r="Q35" s="29">
        <v>856</v>
      </c>
      <c r="R35" s="27" t="s">
        <v>217</v>
      </c>
      <c r="S35" s="21" t="s">
        <v>217</v>
      </c>
      <c r="T35" s="21"/>
      <c r="U35" s="25">
        <v>2248</v>
      </c>
      <c r="V35" s="27" t="s">
        <v>217</v>
      </c>
      <c r="W35" s="21"/>
      <c r="X35" s="21"/>
      <c r="Y35" s="25">
        <v>12022</v>
      </c>
      <c r="Z35" s="27" t="s">
        <v>217</v>
      </c>
    </row>
    <row r="36" spans="1:26" x14ac:dyDescent="0.25">
      <c r="A36" s="13"/>
      <c r="B36" s="30" t="s">
        <v>927</v>
      </c>
      <c r="C36" s="12" t="s">
        <v>217</v>
      </c>
      <c r="D36" s="12"/>
      <c r="E36" s="34">
        <v>85133</v>
      </c>
      <c r="F36" s="14" t="s">
        <v>217</v>
      </c>
      <c r="G36" s="12" t="s">
        <v>217</v>
      </c>
      <c r="H36" s="14"/>
      <c r="I36" s="40" t="s">
        <v>237</v>
      </c>
      <c r="J36" s="14" t="s">
        <v>217</v>
      </c>
      <c r="K36" s="12" t="s">
        <v>217</v>
      </c>
      <c r="L36" s="12"/>
      <c r="M36" s="36">
        <v>28</v>
      </c>
      <c r="N36" s="14" t="s">
        <v>217</v>
      </c>
      <c r="O36" s="12" t="s">
        <v>217</v>
      </c>
      <c r="P36" s="12"/>
      <c r="Q36" s="34">
        <v>8160</v>
      </c>
      <c r="R36" s="14" t="s">
        <v>217</v>
      </c>
      <c r="S36" s="12" t="s">
        <v>217</v>
      </c>
      <c r="T36" s="12"/>
      <c r="U36" s="36" t="s">
        <v>940</v>
      </c>
      <c r="V36" s="14" t="s">
        <v>230</v>
      </c>
      <c r="W36" s="12"/>
      <c r="X36" s="12"/>
      <c r="Y36" s="34">
        <v>93096</v>
      </c>
      <c r="Z36" s="14" t="s">
        <v>217</v>
      </c>
    </row>
    <row r="37" spans="1:26" x14ac:dyDescent="0.25">
      <c r="A37" s="13"/>
      <c r="B37" s="23" t="s">
        <v>92</v>
      </c>
      <c r="C37" s="21" t="s">
        <v>217</v>
      </c>
      <c r="D37" s="21"/>
      <c r="E37" s="25">
        <v>5820</v>
      </c>
      <c r="F37" s="27" t="s">
        <v>217</v>
      </c>
      <c r="G37" s="21" t="s">
        <v>217</v>
      </c>
      <c r="H37" s="27"/>
      <c r="I37" s="38" t="s">
        <v>237</v>
      </c>
      <c r="J37" s="27" t="s">
        <v>217</v>
      </c>
      <c r="K37" s="21" t="s">
        <v>217</v>
      </c>
      <c r="L37" s="27"/>
      <c r="M37" s="38" t="s">
        <v>237</v>
      </c>
      <c r="N37" s="27" t="s">
        <v>217</v>
      </c>
      <c r="O37" s="21" t="s">
        <v>217</v>
      </c>
      <c r="P37" s="21"/>
      <c r="Q37" s="25">
        <v>1527</v>
      </c>
      <c r="R37" s="27" t="s">
        <v>217</v>
      </c>
      <c r="S37" s="21" t="s">
        <v>217</v>
      </c>
      <c r="T37" s="21"/>
      <c r="U37" s="29">
        <v>194</v>
      </c>
      <c r="V37" s="27" t="s">
        <v>217</v>
      </c>
      <c r="W37" s="21"/>
      <c r="X37" s="21"/>
      <c r="Y37" s="25">
        <v>7541</v>
      </c>
      <c r="Z37" s="27" t="s">
        <v>217</v>
      </c>
    </row>
    <row r="38" spans="1:26" x14ac:dyDescent="0.25">
      <c r="A38" s="13"/>
      <c r="B38" s="30" t="s">
        <v>928</v>
      </c>
      <c r="C38" s="12" t="s">
        <v>217</v>
      </c>
      <c r="D38" s="12"/>
      <c r="E38" s="34">
        <v>23698</v>
      </c>
      <c r="F38" s="14" t="s">
        <v>217</v>
      </c>
      <c r="G38" s="12" t="s">
        <v>217</v>
      </c>
      <c r="H38" s="12"/>
      <c r="I38" s="34">
        <v>7115</v>
      </c>
      <c r="J38" s="14" t="s">
        <v>217</v>
      </c>
      <c r="K38" s="12" t="s">
        <v>217</v>
      </c>
      <c r="L38" s="12"/>
      <c r="M38" s="34">
        <v>3559</v>
      </c>
      <c r="N38" s="14" t="s">
        <v>217</v>
      </c>
      <c r="O38" s="12" t="s">
        <v>217</v>
      </c>
      <c r="P38" s="12"/>
      <c r="Q38" s="36">
        <v>629</v>
      </c>
      <c r="R38" s="14" t="s">
        <v>217</v>
      </c>
      <c r="S38" s="12" t="s">
        <v>217</v>
      </c>
      <c r="T38" s="12"/>
      <c r="U38" s="36" t="s">
        <v>941</v>
      </c>
      <c r="V38" s="14" t="s">
        <v>230</v>
      </c>
      <c r="W38" s="12"/>
      <c r="X38" s="12"/>
      <c r="Y38" s="34">
        <v>33612</v>
      </c>
      <c r="Z38" s="14" t="s">
        <v>217</v>
      </c>
    </row>
    <row r="39" spans="1:26" x14ac:dyDescent="0.25">
      <c r="A39" s="13"/>
      <c r="B39" s="23" t="s">
        <v>930</v>
      </c>
      <c r="C39" s="21" t="s">
        <v>217</v>
      </c>
      <c r="D39" s="21"/>
      <c r="E39" s="25">
        <v>62968</v>
      </c>
      <c r="F39" s="27" t="s">
        <v>217</v>
      </c>
      <c r="G39" s="21" t="s">
        <v>217</v>
      </c>
      <c r="H39" s="21"/>
      <c r="I39" s="25">
        <v>6086</v>
      </c>
      <c r="J39" s="27" t="s">
        <v>217</v>
      </c>
      <c r="K39" s="21" t="s">
        <v>217</v>
      </c>
      <c r="L39" s="21"/>
      <c r="M39" s="25">
        <v>2811</v>
      </c>
      <c r="N39" s="27" t="s">
        <v>217</v>
      </c>
      <c r="O39" s="21" t="s">
        <v>217</v>
      </c>
      <c r="P39" s="21"/>
      <c r="Q39" s="25">
        <v>4516</v>
      </c>
      <c r="R39" s="27" t="s">
        <v>217</v>
      </c>
      <c r="S39" s="21" t="s">
        <v>217</v>
      </c>
      <c r="T39" s="21"/>
      <c r="U39" s="29">
        <v>496</v>
      </c>
      <c r="V39" s="27" t="s">
        <v>217</v>
      </c>
      <c r="W39" s="21"/>
      <c r="X39" s="21"/>
      <c r="Y39" s="25">
        <v>76877</v>
      </c>
      <c r="Z39" s="27" t="s">
        <v>217</v>
      </c>
    </row>
    <row r="40" spans="1:26" x14ac:dyDescent="0.25">
      <c r="A40" s="13"/>
      <c r="B40" s="30" t="s">
        <v>931</v>
      </c>
      <c r="C40" s="12" t="s">
        <v>217</v>
      </c>
      <c r="D40" s="12"/>
      <c r="E40" s="34">
        <v>1748</v>
      </c>
      <c r="F40" s="14" t="s">
        <v>217</v>
      </c>
      <c r="G40" s="12" t="s">
        <v>217</v>
      </c>
      <c r="H40" s="12"/>
      <c r="I40" s="36">
        <v>76</v>
      </c>
      <c r="J40" s="14" t="s">
        <v>217</v>
      </c>
      <c r="K40" s="12" t="s">
        <v>217</v>
      </c>
      <c r="L40" s="12"/>
      <c r="M40" s="36">
        <v>101</v>
      </c>
      <c r="N40" s="14" t="s">
        <v>217</v>
      </c>
      <c r="O40" s="12" t="s">
        <v>217</v>
      </c>
      <c r="P40" s="14"/>
      <c r="Q40" s="40" t="s">
        <v>237</v>
      </c>
      <c r="R40" s="14" t="s">
        <v>217</v>
      </c>
      <c r="S40" s="12" t="s">
        <v>217</v>
      </c>
      <c r="T40" s="14"/>
      <c r="U40" s="40" t="s">
        <v>237</v>
      </c>
      <c r="V40" s="14" t="s">
        <v>217</v>
      </c>
      <c r="W40" s="12"/>
      <c r="X40" s="12"/>
      <c r="Y40" s="34">
        <v>1925</v>
      </c>
      <c r="Z40" s="14" t="s">
        <v>217</v>
      </c>
    </row>
    <row r="41" spans="1:26" x14ac:dyDescent="0.25">
      <c r="A41" s="13"/>
      <c r="B41" s="23" t="s">
        <v>932</v>
      </c>
      <c r="C41" s="21" t="s">
        <v>217</v>
      </c>
      <c r="D41" s="21"/>
      <c r="E41" s="25">
        <v>11172</v>
      </c>
      <c r="F41" s="27" t="s">
        <v>217</v>
      </c>
      <c r="G41" s="21" t="s">
        <v>217</v>
      </c>
      <c r="H41" s="21"/>
      <c r="I41" s="29">
        <v>350</v>
      </c>
      <c r="J41" s="27" t="s">
        <v>217</v>
      </c>
      <c r="K41" s="21" t="s">
        <v>217</v>
      </c>
      <c r="L41" s="21"/>
      <c r="M41" s="29">
        <v>239</v>
      </c>
      <c r="N41" s="27" t="s">
        <v>217</v>
      </c>
      <c r="O41" s="21" t="s">
        <v>217</v>
      </c>
      <c r="P41" s="21"/>
      <c r="Q41" s="25">
        <v>1048</v>
      </c>
      <c r="R41" s="27" t="s">
        <v>217</v>
      </c>
      <c r="S41" s="21" t="s">
        <v>217</v>
      </c>
      <c r="T41" s="21"/>
      <c r="U41" s="29" t="s">
        <v>942</v>
      </c>
      <c r="V41" s="27" t="s">
        <v>230</v>
      </c>
      <c r="W41" s="21"/>
      <c r="X41" s="21"/>
      <c r="Y41" s="25">
        <v>11827</v>
      </c>
      <c r="Z41" s="27" t="s">
        <v>217</v>
      </c>
    </row>
    <row r="42" spans="1:26" x14ac:dyDescent="0.25">
      <c r="A42" s="13"/>
      <c r="B42" s="30" t="s">
        <v>934</v>
      </c>
      <c r="C42" s="12" t="s">
        <v>217</v>
      </c>
      <c r="D42" s="12"/>
      <c r="E42" s="34">
        <v>27123</v>
      </c>
      <c r="F42" s="14" t="s">
        <v>217</v>
      </c>
      <c r="G42" s="12" t="s">
        <v>217</v>
      </c>
      <c r="H42" s="12"/>
      <c r="I42" s="36">
        <v>603</v>
      </c>
      <c r="J42" s="14" t="s">
        <v>217</v>
      </c>
      <c r="K42" s="12" t="s">
        <v>217</v>
      </c>
      <c r="L42" s="12"/>
      <c r="M42" s="36">
        <v>436</v>
      </c>
      <c r="N42" s="14" t="s">
        <v>217</v>
      </c>
      <c r="O42" s="12" t="s">
        <v>217</v>
      </c>
      <c r="P42" s="12"/>
      <c r="Q42" s="34">
        <v>1698</v>
      </c>
      <c r="R42" s="14" t="s">
        <v>217</v>
      </c>
      <c r="S42" s="12" t="s">
        <v>217</v>
      </c>
      <c r="T42" s="12"/>
      <c r="U42" s="36" t="s">
        <v>943</v>
      </c>
      <c r="V42" s="14" t="s">
        <v>230</v>
      </c>
      <c r="W42" s="12"/>
      <c r="X42" s="12"/>
      <c r="Y42" s="34">
        <v>28538</v>
      </c>
      <c r="Z42" s="14" t="s">
        <v>217</v>
      </c>
    </row>
    <row r="43" spans="1:26" x14ac:dyDescent="0.25">
      <c r="A43" s="13"/>
      <c r="B43" s="23" t="s">
        <v>936</v>
      </c>
      <c r="C43" s="21" t="s">
        <v>217</v>
      </c>
      <c r="D43" s="21"/>
      <c r="E43" s="25">
        <v>11816414</v>
      </c>
      <c r="F43" s="27" t="s">
        <v>217</v>
      </c>
      <c r="G43" s="21" t="s">
        <v>217</v>
      </c>
      <c r="H43" s="21"/>
      <c r="I43" s="25">
        <v>18520</v>
      </c>
      <c r="J43" s="27" t="s">
        <v>217</v>
      </c>
      <c r="K43" s="21" t="s">
        <v>217</v>
      </c>
      <c r="L43" s="21"/>
      <c r="M43" s="25">
        <v>19141</v>
      </c>
      <c r="N43" s="27" t="s">
        <v>217</v>
      </c>
      <c r="O43" s="21" t="s">
        <v>217</v>
      </c>
      <c r="P43" s="21"/>
      <c r="Q43" s="25">
        <v>175710</v>
      </c>
      <c r="R43" s="27" t="s">
        <v>217</v>
      </c>
      <c r="S43" s="21" t="s">
        <v>217</v>
      </c>
      <c r="T43" s="21"/>
      <c r="U43" s="29" t="s">
        <v>944</v>
      </c>
      <c r="V43" s="27" t="s">
        <v>230</v>
      </c>
      <c r="W43" s="21"/>
      <c r="X43" s="21"/>
      <c r="Y43" s="25">
        <v>11997990</v>
      </c>
      <c r="Z43" s="27" t="s">
        <v>217</v>
      </c>
    </row>
    <row r="44" spans="1:26" x14ac:dyDescent="0.25">
      <c r="A44" s="13"/>
      <c r="B44" s="30" t="s">
        <v>938</v>
      </c>
      <c r="C44" s="12" t="s">
        <v>217</v>
      </c>
      <c r="D44" s="12"/>
      <c r="E44" s="34">
        <v>687545</v>
      </c>
      <c r="F44" s="14" t="s">
        <v>217</v>
      </c>
      <c r="G44" s="12" t="s">
        <v>217</v>
      </c>
      <c r="H44" s="12"/>
      <c r="I44" s="34">
        <v>11236</v>
      </c>
      <c r="J44" s="14" t="s">
        <v>217</v>
      </c>
      <c r="K44" s="12" t="s">
        <v>217</v>
      </c>
      <c r="L44" s="12"/>
      <c r="M44" s="34">
        <v>10830</v>
      </c>
      <c r="N44" s="14" t="s">
        <v>217</v>
      </c>
      <c r="O44" s="12" t="s">
        <v>217</v>
      </c>
      <c r="P44" s="12"/>
      <c r="Q44" s="34">
        <v>1809</v>
      </c>
      <c r="R44" s="14" t="s">
        <v>217</v>
      </c>
      <c r="S44" s="12" t="s">
        <v>217</v>
      </c>
      <c r="T44" s="14"/>
      <c r="U44" s="40" t="s">
        <v>237</v>
      </c>
      <c r="V44" s="14" t="s">
        <v>217</v>
      </c>
      <c r="W44" s="12"/>
      <c r="X44" s="12"/>
      <c r="Y44" s="34">
        <v>711420</v>
      </c>
    </row>
  </sheetData>
  <mergeCells count="38">
    <mergeCell ref="B15:Z15"/>
    <mergeCell ref="B16:Z16"/>
    <mergeCell ref="B17:Z17"/>
    <mergeCell ref="B5:Z5"/>
    <mergeCell ref="B6:Z6"/>
    <mergeCell ref="B7:Z7"/>
    <mergeCell ref="B9:Z9"/>
    <mergeCell ref="B11:Z11"/>
    <mergeCell ref="B13:Z13"/>
    <mergeCell ref="V19:V20"/>
    <mergeCell ref="W19:W20"/>
    <mergeCell ref="X19:Y20"/>
    <mergeCell ref="Z19:Z20"/>
    <mergeCell ref="A1:A2"/>
    <mergeCell ref="B1:Z1"/>
    <mergeCell ref="B2:Z2"/>
    <mergeCell ref="B3:Z3"/>
    <mergeCell ref="A4:A44"/>
    <mergeCell ref="B4:Z4"/>
    <mergeCell ref="O19:O20"/>
    <mergeCell ref="P19:Q19"/>
    <mergeCell ref="P20:Q20"/>
    <mergeCell ref="R19:R20"/>
    <mergeCell ref="S19:S20"/>
    <mergeCell ref="T19:U19"/>
    <mergeCell ref="T20:U20"/>
    <mergeCell ref="H19:I19"/>
    <mergeCell ref="H20:I20"/>
    <mergeCell ref="J19:J20"/>
    <mergeCell ref="K19:K20"/>
    <mergeCell ref="L19:M20"/>
    <mergeCell ref="N19:N20"/>
    <mergeCell ref="B19:B20"/>
    <mergeCell ref="C19:C20"/>
    <mergeCell ref="D19:E19"/>
    <mergeCell ref="D20:E20"/>
    <mergeCell ref="F19:F20"/>
    <mergeCell ref="G19:G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8"/>
  <sheetViews>
    <sheetView showGridLines="0" workbookViewId="0"/>
  </sheetViews>
  <sheetFormatPr defaultRowHeight="15" x14ac:dyDescent="0.25"/>
  <cols>
    <col min="1" max="1" width="30.140625" bestFit="1" customWidth="1"/>
    <col min="2" max="2" width="36.5703125" bestFit="1" customWidth="1"/>
    <col min="3" max="3" width="9.28515625" customWidth="1"/>
    <col min="4" max="4" width="36.5703125" bestFit="1" customWidth="1"/>
    <col min="5" max="5" width="36.5703125" customWidth="1"/>
    <col min="6" max="6" width="10.140625" customWidth="1"/>
    <col min="7" max="8" width="9.28515625" customWidth="1"/>
    <col min="9" max="9" width="36.5703125" customWidth="1"/>
    <col min="10" max="10" width="10.140625" customWidth="1"/>
    <col min="11" max="12" width="9.28515625" customWidth="1"/>
    <col min="13" max="13" width="36.5703125" customWidth="1"/>
    <col min="14" max="14" width="10.140625" customWidth="1"/>
    <col min="15" max="16" width="9.28515625" customWidth="1"/>
    <col min="17" max="17" width="36.5703125" customWidth="1"/>
    <col min="18" max="18" width="10.140625" customWidth="1"/>
    <col min="19" max="20" width="9.28515625" customWidth="1"/>
    <col min="21" max="21" width="36.5703125" customWidth="1"/>
    <col min="22" max="22" width="10.140625" customWidth="1"/>
  </cols>
  <sheetData>
    <row r="1" spans="1:22" ht="15" customHeight="1" x14ac:dyDescent="0.25">
      <c r="A1" s="8" t="s">
        <v>9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946</v>
      </c>
      <c r="B3" s="64" t="s">
        <v>5</v>
      </c>
      <c r="C3" s="64"/>
      <c r="D3" s="64"/>
      <c r="E3" s="64"/>
      <c r="F3" s="64"/>
      <c r="G3" s="64"/>
      <c r="H3" s="64"/>
      <c r="I3" s="64"/>
      <c r="J3" s="64"/>
      <c r="K3" s="64"/>
      <c r="L3" s="64"/>
      <c r="M3" s="64"/>
      <c r="N3" s="64"/>
      <c r="O3" s="64"/>
      <c r="P3" s="64"/>
      <c r="Q3" s="64"/>
      <c r="R3" s="64"/>
      <c r="S3" s="64"/>
      <c r="T3" s="64"/>
      <c r="U3" s="64"/>
      <c r="V3" s="64"/>
    </row>
    <row r="4" spans="1:22" ht="15" customHeight="1" x14ac:dyDescent="0.25">
      <c r="A4" s="13" t="s">
        <v>945</v>
      </c>
      <c r="B4" s="64" t="s">
        <v>5</v>
      </c>
      <c r="C4" s="64"/>
      <c r="D4" s="64"/>
      <c r="E4" s="64"/>
      <c r="F4" s="64"/>
      <c r="G4" s="64"/>
      <c r="H4" s="64"/>
      <c r="I4" s="64"/>
      <c r="J4" s="64"/>
      <c r="K4" s="64"/>
      <c r="L4" s="64"/>
      <c r="M4" s="64"/>
      <c r="N4" s="64"/>
      <c r="O4" s="64"/>
      <c r="P4" s="64"/>
      <c r="Q4" s="64"/>
      <c r="R4" s="64"/>
      <c r="S4" s="64"/>
      <c r="T4" s="64"/>
      <c r="U4" s="64"/>
      <c r="V4" s="64"/>
    </row>
    <row r="5" spans="1:22" x14ac:dyDescent="0.25">
      <c r="A5" s="13"/>
      <c r="B5" s="65" t="s">
        <v>945</v>
      </c>
      <c r="C5" s="65"/>
      <c r="D5" s="65"/>
      <c r="E5" s="65"/>
      <c r="F5" s="65"/>
      <c r="G5" s="65"/>
      <c r="H5" s="65"/>
      <c r="I5" s="65"/>
      <c r="J5" s="65"/>
      <c r="K5" s="65"/>
      <c r="L5" s="65"/>
      <c r="M5" s="65"/>
      <c r="N5" s="65"/>
      <c r="O5" s="65"/>
      <c r="P5" s="65"/>
      <c r="Q5" s="65"/>
      <c r="R5" s="65"/>
      <c r="S5" s="65"/>
      <c r="T5" s="65"/>
      <c r="U5" s="65"/>
      <c r="V5" s="65"/>
    </row>
    <row r="6" spans="1:22" x14ac:dyDescent="0.25">
      <c r="A6" s="13"/>
      <c r="B6" s="66" t="s">
        <v>947</v>
      </c>
      <c r="C6" s="66"/>
      <c r="D6" s="66"/>
      <c r="E6" s="66"/>
      <c r="F6" s="66"/>
      <c r="G6" s="66"/>
      <c r="H6" s="66"/>
      <c r="I6" s="66"/>
      <c r="J6" s="66"/>
      <c r="K6" s="66"/>
      <c r="L6" s="66"/>
      <c r="M6" s="66"/>
      <c r="N6" s="66"/>
      <c r="O6" s="66"/>
      <c r="P6" s="66"/>
      <c r="Q6" s="66"/>
      <c r="R6" s="66"/>
      <c r="S6" s="66"/>
      <c r="T6" s="66"/>
      <c r="U6" s="66"/>
      <c r="V6" s="66"/>
    </row>
    <row r="7" spans="1:22" x14ac:dyDescent="0.25">
      <c r="A7" s="13"/>
      <c r="B7" s="66" t="s">
        <v>948</v>
      </c>
      <c r="C7" s="66"/>
      <c r="D7" s="66"/>
      <c r="E7" s="66"/>
      <c r="F7" s="66"/>
      <c r="G7" s="66"/>
      <c r="H7" s="66"/>
      <c r="I7" s="66"/>
      <c r="J7" s="66"/>
      <c r="K7" s="66"/>
      <c r="L7" s="66"/>
      <c r="M7" s="66"/>
      <c r="N7" s="66"/>
      <c r="O7" s="66"/>
      <c r="P7" s="66"/>
      <c r="Q7" s="66"/>
      <c r="R7" s="66"/>
      <c r="S7" s="66"/>
      <c r="T7" s="66"/>
      <c r="U7" s="66"/>
      <c r="V7" s="66"/>
    </row>
    <row r="8" spans="1:22" ht="25.5" customHeight="1" x14ac:dyDescent="0.25">
      <c r="A8" s="13"/>
      <c r="B8" s="66" t="s">
        <v>949</v>
      </c>
      <c r="C8" s="66"/>
      <c r="D8" s="66"/>
      <c r="E8" s="66"/>
      <c r="F8" s="66"/>
      <c r="G8" s="66"/>
      <c r="H8" s="66"/>
      <c r="I8" s="66"/>
      <c r="J8" s="66"/>
      <c r="K8" s="66"/>
      <c r="L8" s="66"/>
      <c r="M8" s="66"/>
      <c r="N8" s="66"/>
      <c r="O8" s="66"/>
      <c r="P8" s="66"/>
      <c r="Q8" s="66"/>
      <c r="R8" s="66"/>
      <c r="S8" s="66"/>
      <c r="T8" s="66"/>
      <c r="U8" s="66"/>
      <c r="V8" s="66"/>
    </row>
    <row r="9" spans="1:22" x14ac:dyDescent="0.25">
      <c r="A9" s="13"/>
      <c r="B9" s="68"/>
      <c r="C9" s="68"/>
      <c r="D9" s="68"/>
      <c r="E9" s="68"/>
      <c r="F9" s="68"/>
      <c r="G9" s="68"/>
      <c r="H9" s="68"/>
      <c r="I9" s="68"/>
      <c r="J9" s="68"/>
      <c r="K9" s="68"/>
      <c r="L9" s="68"/>
      <c r="M9" s="68"/>
      <c r="N9" s="68"/>
      <c r="O9" s="68"/>
      <c r="P9" s="68"/>
      <c r="Q9" s="68"/>
      <c r="R9" s="68"/>
      <c r="S9" s="68"/>
      <c r="T9" s="68"/>
      <c r="U9" s="68"/>
      <c r="V9" s="68"/>
    </row>
    <row r="10" spans="1:22" x14ac:dyDescent="0.25">
      <c r="A10" s="13"/>
      <c r="B10" s="66" t="s">
        <v>950</v>
      </c>
      <c r="C10" s="66"/>
      <c r="D10" s="66"/>
      <c r="E10" s="66"/>
      <c r="F10" s="66"/>
      <c r="G10" s="66"/>
      <c r="H10" s="66"/>
      <c r="I10" s="66"/>
      <c r="J10" s="66"/>
      <c r="K10" s="66"/>
      <c r="L10" s="66"/>
      <c r="M10" s="66"/>
      <c r="N10" s="66"/>
      <c r="O10" s="66"/>
      <c r="P10" s="66"/>
      <c r="Q10" s="66"/>
      <c r="R10" s="66"/>
      <c r="S10" s="66"/>
      <c r="T10" s="66"/>
      <c r="U10" s="66"/>
      <c r="V10" s="66"/>
    </row>
    <row r="11" spans="1:22" ht="15.75" x14ac:dyDescent="0.25">
      <c r="A11" s="13"/>
      <c r="B11" s="67"/>
      <c r="C11" s="67"/>
      <c r="D11" s="67"/>
      <c r="E11" s="67"/>
      <c r="F11" s="67"/>
      <c r="G11" s="67"/>
      <c r="H11" s="67"/>
      <c r="I11" s="67"/>
      <c r="J11" s="67"/>
      <c r="K11" s="67"/>
      <c r="L11" s="67"/>
      <c r="M11" s="67"/>
      <c r="N11" s="67"/>
      <c r="O11" s="67"/>
      <c r="P11" s="67"/>
      <c r="Q11" s="67"/>
      <c r="R11" s="67"/>
      <c r="S11" s="67"/>
      <c r="T11" s="67"/>
      <c r="U11" s="67"/>
      <c r="V11" s="67"/>
    </row>
    <row r="12" spans="1:22" x14ac:dyDescent="0.25">
      <c r="A12" s="13"/>
      <c r="B12" s="12"/>
      <c r="C12" s="12"/>
      <c r="D12" s="12"/>
    </row>
    <row r="13" spans="1:22" x14ac:dyDescent="0.25">
      <c r="A13" s="13"/>
      <c r="B13" s="113" t="s">
        <v>951</v>
      </c>
      <c r="C13" s="50" t="s">
        <v>217</v>
      </c>
      <c r="D13" s="51" t="s">
        <v>498</v>
      </c>
    </row>
    <row r="14" spans="1:22" ht="15.75" thickBot="1" x14ac:dyDescent="0.3">
      <c r="A14" s="13"/>
      <c r="B14" s="113" t="s">
        <v>497</v>
      </c>
      <c r="C14" s="50"/>
      <c r="D14" s="52"/>
    </row>
    <row r="15" spans="1:22" x14ac:dyDescent="0.25">
      <c r="A15" s="13"/>
      <c r="B15" s="12"/>
      <c r="C15" s="66"/>
      <c r="D15" s="66"/>
    </row>
    <row r="16" spans="1:22" ht="38.25" x14ac:dyDescent="0.25">
      <c r="A16" s="13"/>
      <c r="B16" s="115" t="s">
        <v>952</v>
      </c>
      <c r="C16" s="66" t="s">
        <v>217</v>
      </c>
      <c r="D16" s="49" t="s">
        <v>953</v>
      </c>
    </row>
    <row r="17" spans="1:22" x14ac:dyDescent="0.25">
      <c r="A17" s="13"/>
      <c r="B17" s="115"/>
      <c r="C17" s="66"/>
      <c r="D17" s="49" t="s">
        <v>954</v>
      </c>
    </row>
    <row r="18" spans="1:22" x14ac:dyDescent="0.25">
      <c r="A18" s="13"/>
      <c r="B18" s="12"/>
      <c r="C18" s="66"/>
      <c r="D18" s="66"/>
    </row>
    <row r="19" spans="1:22" ht="38.25" x14ac:dyDescent="0.25">
      <c r="A19" s="13"/>
      <c r="B19" s="115" t="s">
        <v>955</v>
      </c>
      <c r="C19" s="66" t="s">
        <v>217</v>
      </c>
      <c r="D19" s="49" t="s">
        <v>956</v>
      </c>
    </row>
    <row r="20" spans="1:22" ht="38.25" x14ac:dyDescent="0.25">
      <c r="A20" s="13"/>
      <c r="B20" s="115"/>
      <c r="C20" s="66"/>
      <c r="D20" s="49" t="s">
        <v>957</v>
      </c>
    </row>
    <row r="21" spans="1:22" ht="38.25" x14ac:dyDescent="0.25">
      <c r="A21" s="13"/>
      <c r="B21" s="115"/>
      <c r="C21" s="66"/>
      <c r="D21" s="49" t="s">
        <v>958</v>
      </c>
    </row>
    <row r="22" spans="1:22" ht="25.5" x14ac:dyDescent="0.25">
      <c r="A22" s="13"/>
      <c r="B22" s="115"/>
      <c r="C22" s="66"/>
      <c r="D22" s="49" t="s">
        <v>959</v>
      </c>
    </row>
    <row r="23" spans="1:22" x14ac:dyDescent="0.25">
      <c r="A23" s="13"/>
      <c r="B23" s="12"/>
      <c r="C23" s="66"/>
      <c r="D23" s="66"/>
    </row>
    <row r="24" spans="1:22" ht="38.25" x14ac:dyDescent="0.25">
      <c r="A24" s="13"/>
      <c r="B24" s="115" t="s">
        <v>960</v>
      </c>
      <c r="C24" s="66" t="s">
        <v>217</v>
      </c>
      <c r="D24" s="49" t="s">
        <v>961</v>
      </c>
    </row>
    <row r="25" spans="1:22" ht="38.25" x14ac:dyDescent="0.25">
      <c r="A25" s="13"/>
      <c r="B25" s="115"/>
      <c r="C25" s="66"/>
      <c r="D25" s="49" t="s">
        <v>962</v>
      </c>
    </row>
    <row r="26" spans="1:22" ht="38.25" x14ac:dyDescent="0.25">
      <c r="A26" s="13"/>
      <c r="B26" s="115"/>
      <c r="C26" s="66"/>
      <c r="D26" s="49" t="s">
        <v>963</v>
      </c>
    </row>
    <row r="27" spans="1:22" x14ac:dyDescent="0.25">
      <c r="A27" s="13"/>
      <c r="B27" s="115"/>
      <c r="C27" s="66"/>
      <c r="D27" s="49" t="s">
        <v>964</v>
      </c>
    </row>
    <row r="28" spans="1:22" x14ac:dyDescent="0.25">
      <c r="A28" s="13"/>
      <c r="B28" s="66" t="s">
        <v>965</v>
      </c>
      <c r="C28" s="66"/>
      <c r="D28" s="66"/>
      <c r="E28" s="66"/>
      <c r="F28" s="66"/>
      <c r="G28" s="66"/>
      <c r="H28" s="66"/>
      <c r="I28" s="66"/>
      <c r="J28" s="66"/>
      <c r="K28" s="66"/>
      <c r="L28" s="66"/>
      <c r="M28" s="66"/>
      <c r="N28" s="66"/>
      <c r="O28" s="66"/>
      <c r="P28" s="66"/>
      <c r="Q28" s="66"/>
      <c r="R28" s="66"/>
      <c r="S28" s="66"/>
      <c r="T28" s="66"/>
      <c r="U28" s="66"/>
      <c r="V28" s="66"/>
    </row>
    <row r="29" spans="1:22" x14ac:dyDescent="0.25">
      <c r="A29" s="13"/>
      <c r="B29" s="66" t="s">
        <v>966</v>
      </c>
      <c r="C29" s="66"/>
      <c r="D29" s="66"/>
      <c r="E29" s="66"/>
      <c r="F29" s="66"/>
      <c r="G29" s="66"/>
      <c r="H29" s="66"/>
      <c r="I29" s="66"/>
      <c r="J29" s="66"/>
      <c r="K29" s="66"/>
      <c r="L29" s="66"/>
      <c r="M29" s="66"/>
      <c r="N29" s="66"/>
      <c r="O29" s="66"/>
      <c r="P29" s="66"/>
      <c r="Q29" s="66"/>
      <c r="R29" s="66"/>
      <c r="S29" s="66"/>
      <c r="T29" s="66"/>
      <c r="U29" s="66"/>
      <c r="V29" s="66"/>
    </row>
    <row r="30" spans="1:22" x14ac:dyDescent="0.25">
      <c r="A30" s="13"/>
      <c r="B30" s="69" t="s">
        <v>967</v>
      </c>
      <c r="C30" s="69"/>
      <c r="D30" s="69"/>
      <c r="E30" s="69"/>
      <c r="F30" s="69"/>
      <c r="G30" s="69"/>
      <c r="H30" s="69"/>
      <c r="I30" s="69"/>
      <c r="J30" s="69"/>
      <c r="K30" s="69"/>
      <c r="L30" s="69"/>
      <c r="M30" s="69"/>
      <c r="N30" s="69"/>
      <c r="O30" s="69"/>
      <c r="P30" s="69"/>
      <c r="Q30" s="69"/>
      <c r="R30" s="69"/>
      <c r="S30" s="69"/>
      <c r="T30" s="69"/>
      <c r="U30" s="69"/>
      <c r="V30" s="69"/>
    </row>
    <row r="31" spans="1:22" x14ac:dyDescent="0.25">
      <c r="A31" s="13"/>
      <c r="B31" s="66" t="s">
        <v>968</v>
      </c>
      <c r="C31" s="66"/>
      <c r="D31" s="66"/>
      <c r="E31" s="66"/>
      <c r="F31" s="66"/>
      <c r="G31" s="66"/>
      <c r="H31" s="66"/>
      <c r="I31" s="66"/>
      <c r="J31" s="66"/>
      <c r="K31" s="66"/>
      <c r="L31" s="66"/>
      <c r="M31" s="66"/>
      <c r="N31" s="66"/>
      <c r="O31" s="66"/>
      <c r="P31" s="66"/>
      <c r="Q31" s="66"/>
      <c r="R31" s="66"/>
      <c r="S31" s="66"/>
      <c r="T31" s="66"/>
      <c r="U31" s="66"/>
      <c r="V31" s="66"/>
    </row>
    <row r="32" spans="1:22" x14ac:dyDescent="0.25">
      <c r="A32" s="13"/>
      <c r="B32" s="66" t="s">
        <v>969</v>
      </c>
      <c r="C32" s="66"/>
      <c r="D32" s="66"/>
      <c r="E32" s="66"/>
      <c r="F32" s="66"/>
      <c r="G32" s="66"/>
      <c r="H32" s="66"/>
      <c r="I32" s="66"/>
      <c r="J32" s="66"/>
      <c r="K32" s="66"/>
      <c r="L32" s="66"/>
      <c r="M32" s="66"/>
      <c r="N32" s="66"/>
      <c r="O32" s="66"/>
      <c r="P32" s="66"/>
      <c r="Q32" s="66"/>
      <c r="R32" s="66"/>
      <c r="S32" s="66"/>
      <c r="T32" s="66"/>
      <c r="U32" s="66"/>
      <c r="V32" s="66"/>
    </row>
    <row r="33" spans="1:22" ht="25.5" customHeight="1" x14ac:dyDescent="0.25">
      <c r="A33" s="13"/>
      <c r="B33" s="66" t="s">
        <v>970</v>
      </c>
      <c r="C33" s="66"/>
      <c r="D33" s="66"/>
      <c r="E33" s="66"/>
      <c r="F33" s="66"/>
      <c r="G33" s="66"/>
      <c r="H33" s="66"/>
      <c r="I33" s="66"/>
      <c r="J33" s="66"/>
      <c r="K33" s="66"/>
      <c r="L33" s="66"/>
      <c r="M33" s="66"/>
      <c r="N33" s="66"/>
      <c r="O33" s="66"/>
      <c r="P33" s="66"/>
      <c r="Q33" s="66"/>
      <c r="R33" s="66"/>
      <c r="S33" s="66"/>
      <c r="T33" s="66"/>
      <c r="U33" s="66"/>
      <c r="V33" s="66"/>
    </row>
    <row r="34" spans="1:22" x14ac:dyDescent="0.25">
      <c r="A34" s="13"/>
      <c r="B34" s="69" t="s">
        <v>971</v>
      </c>
      <c r="C34" s="69"/>
      <c r="D34" s="69"/>
      <c r="E34" s="69"/>
      <c r="F34" s="69"/>
      <c r="G34" s="69"/>
      <c r="H34" s="69"/>
      <c r="I34" s="69"/>
      <c r="J34" s="69"/>
      <c r="K34" s="69"/>
      <c r="L34" s="69"/>
      <c r="M34" s="69"/>
      <c r="N34" s="69"/>
      <c r="O34" s="69"/>
      <c r="P34" s="69"/>
      <c r="Q34" s="69"/>
      <c r="R34" s="69"/>
      <c r="S34" s="69"/>
      <c r="T34" s="69"/>
      <c r="U34" s="69"/>
      <c r="V34" s="69"/>
    </row>
    <row r="35" spans="1:22" x14ac:dyDescent="0.25">
      <c r="A35" s="13"/>
      <c r="B35" s="66" t="s">
        <v>972</v>
      </c>
      <c r="C35" s="66"/>
      <c r="D35" s="66"/>
      <c r="E35" s="66"/>
      <c r="F35" s="66"/>
      <c r="G35" s="66"/>
      <c r="H35" s="66"/>
      <c r="I35" s="66"/>
      <c r="J35" s="66"/>
      <c r="K35" s="66"/>
      <c r="L35" s="66"/>
      <c r="M35" s="66"/>
      <c r="N35" s="66"/>
      <c r="O35" s="66"/>
      <c r="P35" s="66"/>
      <c r="Q35" s="66"/>
      <c r="R35" s="66"/>
      <c r="S35" s="66"/>
      <c r="T35" s="66"/>
      <c r="U35" s="66"/>
      <c r="V35" s="66"/>
    </row>
    <row r="36" spans="1:22" x14ac:dyDescent="0.25">
      <c r="A36" s="13"/>
      <c r="B36" s="66" t="s">
        <v>973</v>
      </c>
      <c r="C36" s="66"/>
      <c r="D36" s="66"/>
      <c r="E36" s="66"/>
      <c r="F36" s="66"/>
      <c r="G36" s="66"/>
      <c r="H36" s="66"/>
      <c r="I36" s="66"/>
      <c r="J36" s="66"/>
      <c r="K36" s="66"/>
      <c r="L36" s="66"/>
      <c r="M36" s="66"/>
      <c r="N36" s="66"/>
      <c r="O36" s="66"/>
      <c r="P36" s="66"/>
      <c r="Q36" s="66"/>
      <c r="R36" s="66"/>
      <c r="S36" s="66"/>
      <c r="T36" s="66"/>
      <c r="U36" s="66"/>
      <c r="V36" s="66"/>
    </row>
    <row r="37" spans="1:22" x14ac:dyDescent="0.25">
      <c r="A37" s="13"/>
      <c r="B37" s="68"/>
      <c r="C37" s="68"/>
      <c r="D37" s="68"/>
      <c r="E37" s="68"/>
      <c r="F37" s="68"/>
      <c r="G37" s="68"/>
      <c r="H37" s="68"/>
      <c r="I37" s="68"/>
      <c r="J37" s="68"/>
      <c r="K37" s="68"/>
      <c r="L37" s="68"/>
      <c r="M37" s="68"/>
      <c r="N37" s="68"/>
      <c r="O37" s="68"/>
      <c r="P37" s="68"/>
      <c r="Q37" s="68"/>
      <c r="R37" s="68"/>
      <c r="S37" s="68"/>
      <c r="T37" s="68"/>
      <c r="U37" s="68"/>
      <c r="V37" s="68"/>
    </row>
    <row r="38" spans="1:22" ht="25.5" customHeight="1" x14ac:dyDescent="0.25">
      <c r="A38" s="13"/>
      <c r="B38" s="66" t="s">
        <v>974</v>
      </c>
      <c r="C38" s="66"/>
      <c r="D38" s="66"/>
      <c r="E38" s="66"/>
      <c r="F38" s="66"/>
      <c r="G38" s="66"/>
      <c r="H38" s="66"/>
      <c r="I38" s="66"/>
      <c r="J38" s="66"/>
      <c r="K38" s="66"/>
      <c r="L38" s="66"/>
      <c r="M38" s="66"/>
      <c r="N38" s="66"/>
      <c r="O38" s="66"/>
      <c r="P38" s="66"/>
      <c r="Q38" s="66"/>
      <c r="R38" s="66"/>
      <c r="S38" s="66"/>
      <c r="T38" s="66"/>
      <c r="U38" s="66"/>
      <c r="V38" s="66"/>
    </row>
    <row r="39" spans="1:22" x14ac:dyDescent="0.25">
      <c r="A39" s="13"/>
      <c r="B39" s="69" t="s">
        <v>975</v>
      </c>
      <c r="C39" s="69"/>
      <c r="D39" s="69"/>
      <c r="E39" s="69"/>
      <c r="F39" s="69"/>
      <c r="G39" s="69"/>
      <c r="H39" s="69"/>
      <c r="I39" s="69"/>
      <c r="J39" s="69"/>
      <c r="K39" s="69"/>
      <c r="L39" s="69"/>
      <c r="M39" s="69"/>
      <c r="N39" s="69"/>
      <c r="O39" s="69"/>
      <c r="P39" s="69"/>
      <c r="Q39" s="69"/>
      <c r="R39" s="69"/>
      <c r="S39" s="69"/>
      <c r="T39" s="69"/>
      <c r="U39" s="69"/>
      <c r="V39" s="69"/>
    </row>
    <row r="40" spans="1:22" x14ac:dyDescent="0.25">
      <c r="A40" s="13"/>
      <c r="B40" s="66" t="s">
        <v>976</v>
      </c>
      <c r="C40" s="66"/>
      <c r="D40" s="66"/>
      <c r="E40" s="66"/>
      <c r="F40" s="66"/>
      <c r="G40" s="66"/>
      <c r="H40" s="66"/>
      <c r="I40" s="66"/>
      <c r="J40" s="66"/>
      <c r="K40" s="66"/>
      <c r="L40" s="66"/>
      <c r="M40" s="66"/>
      <c r="N40" s="66"/>
      <c r="O40" s="66"/>
      <c r="P40" s="66"/>
      <c r="Q40" s="66"/>
      <c r="R40" s="66"/>
      <c r="S40" s="66"/>
      <c r="T40" s="66"/>
      <c r="U40" s="66"/>
      <c r="V40" s="66"/>
    </row>
    <row r="41" spans="1:22" x14ac:dyDescent="0.25">
      <c r="A41" s="13"/>
      <c r="B41" s="69" t="s">
        <v>977</v>
      </c>
      <c r="C41" s="69"/>
      <c r="D41" s="69"/>
      <c r="E41" s="69"/>
      <c r="F41" s="69"/>
      <c r="G41" s="69"/>
      <c r="H41" s="69"/>
      <c r="I41" s="69"/>
      <c r="J41" s="69"/>
      <c r="K41" s="69"/>
      <c r="L41" s="69"/>
      <c r="M41" s="69"/>
      <c r="N41" s="69"/>
      <c r="O41" s="69"/>
      <c r="P41" s="69"/>
      <c r="Q41" s="69"/>
      <c r="R41" s="69"/>
      <c r="S41" s="69"/>
      <c r="T41" s="69"/>
      <c r="U41" s="69"/>
      <c r="V41" s="69"/>
    </row>
    <row r="42" spans="1:22" x14ac:dyDescent="0.25">
      <c r="A42" s="13"/>
      <c r="B42" s="66" t="s">
        <v>978</v>
      </c>
      <c r="C42" s="66"/>
      <c r="D42" s="66"/>
      <c r="E42" s="66"/>
      <c r="F42" s="66"/>
      <c r="G42" s="66"/>
      <c r="H42" s="66"/>
      <c r="I42" s="66"/>
      <c r="J42" s="66"/>
      <c r="K42" s="66"/>
      <c r="L42" s="66"/>
      <c r="M42" s="66"/>
      <c r="N42" s="66"/>
      <c r="O42" s="66"/>
      <c r="P42" s="66"/>
      <c r="Q42" s="66"/>
      <c r="R42" s="66"/>
      <c r="S42" s="66"/>
      <c r="T42" s="66"/>
      <c r="U42" s="66"/>
      <c r="V42" s="66"/>
    </row>
    <row r="43" spans="1:22" ht="38.25" customHeight="1" x14ac:dyDescent="0.25">
      <c r="A43" s="13"/>
      <c r="B43" s="66" t="s">
        <v>979</v>
      </c>
      <c r="C43" s="66"/>
      <c r="D43" s="66"/>
      <c r="E43" s="66"/>
      <c r="F43" s="66"/>
      <c r="G43" s="66"/>
      <c r="H43" s="66"/>
      <c r="I43" s="66"/>
      <c r="J43" s="66"/>
      <c r="K43" s="66"/>
      <c r="L43" s="66"/>
      <c r="M43" s="66"/>
      <c r="N43" s="66"/>
      <c r="O43" s="66"/>
      <c r="P43" s="66"/>
      <c r="Q43" s="66"/>
      <c r="R43" s="66"/>
      <c r="S43" s="66"/>
      <c r="T43" s="66"/>
      <c r="U43" s="66"/>
      <c r="V43" s="66"/>
    </row>
    <row r="44" spans="1:22" x14ac:dyDescent="0.25">
      <c r="A44" s="13"/>
      <c r="B44" s="66" t="s">
        <v>980</v>
      </c>
      <c r="C44" s="66"/>
      <c r="D44" s="66"/>
      <c r="E44" s="66"/>
      <c r="F44" s="66"/>
      <c r="G44" s="66"/>
      <c r="H44" s="66"/>
      <c r="I44" s="66"/>
      <c r="J44" s="66"/>
      <c r="K44" s="66"/>
      <c r="L44" s="66"/>
      <c r="M44" s="66"/>
      <c r="N44" s="66"/>
      <c r="O44" s="66"/>
      <c r="P44" s="66"/>
      <c r="Q44" s="66"/>
      <c r="R44" s="66"/>
      <c r="S44" s="66"/>
      <c r="T44" s="66"/>
      <c r="U44" s="66"/>
      <c r="V44" s="66"/>
    </row>
    <row r="45" spans="1:22" x14ac:dyDescent="0.25">
      <c r="A45" s="13"/>
      <c r="B45" s="69" t="s">
        <v>981</v>
      </c>
      <c r="C45" s="69"/>
      <c r="D45" s="69"/>
      <c r="E45" s="69"/>
      <c r="F45" s="69"/>
      <c r="G45" s="69"/>
      <c r="H45" s="69"/>
      <c r="I45" s="69"/>
      <c r="J45" s="69"/>
      <c r="K45" s="69"/>
      <c r="L45" s="69"/>
      <c r="M45" s="69"/>
      <c r="N45" s="69"/>
      <c r="O45" s="69"/>
      <c r="P45" s="69"/>
      <c r="Q45" s="69"/>
      <c r="R45" s="69"/>
      <c r="S45" s="69"/>
      <c r="T45" s="69"/>
      <c r="U45" s="69"/>
      <c r="V45" s="69"/>
    </row>
    <row r="46" spans="1:22" ht="25.5" customHeight="1" x14ac:dyDescent="0.25">
      <c r="A46" s="13"/>
      <c r="B46" s="66" t="s">
        <v>982</v>
      </c>
      <c r="C46" s="66"/>
      <c r="D46" s="66"/>
      <c r="E46" s="66"/>
      <c r="F46" s="66"/>
      <c r="G46" s="66"/>
      <c r="H46" s="66"/>
      <c r="I46" s="66"/>
      <c r="J46" s="66"/>
      <c r="K46" s="66"/>
      <c r="L46" s="66"/>
      <c r="M46" s="66"/>
      <c r="N46" s="66"/>
      <c r="O46" s="66"/>
      <c r="P46" s="66"/>
      <c r="Q46" s="66"/>
      <c r="R46" s="66"/>
      <c r="S46" s="66"/>
      <c r="T46" s="66"/>
      <c r="U46" s="66"/>
      <c r="V46" s="66"/>
    </row>
    <row r="47" spans="1:22" x14ac:dyDescent="0.25">
      <c r="A47" s="13"/>
      <c r="B47" s="68"/>
      <c r="C47" s="68"/>
      <c r="D47" s="68"/>
      <c r="E47" s="68"/>
      <c r="F47" s="68"/>
      <c r="G47" s="68"/>
      <c r="H47" s="68"/>
      <c r="I47" s="68"/>
      <c r="J47" s="68"/>
      <c r="K47" s="68"/>
      <c r="L47" s="68"/>
      <c r="M47" s="68"/>
      <c r="N47" s="68"/>
      <c r="O47" s="68"/>
      <c r="P47" s="68"/>
      <c r="Q47" s="68"/>
      <c r="R47" s="68"/>
      <c r="S47" s="68"/>
      <c r="T47" s="68"/>
      <c r="U47" s="68"/>
      <c r="V47" s="68"/>
    </row>
    <row r="48" spans="1:22" x14ac:dyDescent="0.25">
      <c r="A48" s="13"/>
      <c r="B48" s="66" t="s">
        <v>983</v>
      </c>
      <c r="C48" s="66"/>
      <c r="D48" s="66"/>
      <c r="E48" s="66"/>
      <c r="F48" s="66"/>
      <c r="G48" s="66"/>
      <c r="H48" s="66"/>
      <c r="I48" s="66"/>
      <c r="J48" s="66"/>
      <c r="K48" s="66"/>
      <c r="L48" s="66"/>
      <c r="M48" s="66"/>
      <c r="N48" s="66"/>
      <c r="O48" s="66"/>
      <c r="P48" s="66"/>
      <c r="Q48" s="66"/>
      <c r="R48" s="66"/>
      <c r="S48" s="66"/>
      <c r="T48" s="66"/>
      <c r="U48" s="66"/>
      <c r="V48" s="66"/>
    </row>
    <row r="49" spans="1:22" ht="15.75" x14ac:dyDescent="0.25">
      <c r="A49" s="13"/>
      <c r="B49" s="67"/>
      <c r="C49" s="67"/>
      <c r="D49" s="67"/>
      <c r="E49" s="67"/>
      <c r="F49" s="67"/>
      <c r="G49" s="67"/>
      <c r="H49" s="67"/>
      <c r="I49" s="67"/>
      <c r="J49" s="67"/>
      <c r="K49" s="67"/>
      <c r="L49" s="67"/>
      <c r="M49" s="67"/>
      <c r="N49" s="67"/>
      <c r="O49" s="67"/>
      <c r="P49" s="67"/>
      <c r="Q49" s="67"/>
      <c r="R49" s="67"/>
      <c r="S49" s="67"/>
      <c r="T49" s="67"/>
      <c r="U49" s="67"/>
      <c r="V49" s="67"/>
    </row>
    <row r="50" spans="1:22" x14ac:dyDescent="0.25">
      <c r="A50" s="13"/>
      <c r="B50" s="12"/>
      <c r="C50" s="12"/>
      <c r="D50" s="12"/>
      <c r="E50" s="12"/>
      <c r="F50" s="12"/>
      <c r="G50" s="12"/>
      <c r="H50" s="12"/>
      <c r="I50" s="12"/>
      <c r="J50" s="12"/>
      <c r="K50" s="12"/>
      <c r="L50" s="12"/>
      <c r="M50" s="12"/>
      <c r="N50" s="12"/>
      <c r="O50" s="12"/>
      <c r="P50" s="12"/>
      <c r="Q50" s="12"/>
      <c r="R50" s="12"/>
    </row>
    <row r="51" spans="1:22" ht="15.75" thickBot="1" x14ac:dyDescent="0.3">
      <c r="A51" s="13"/>
      <c r="B51" s="16"/>
      <c r="C51" s="16" t="s">
        <v>217</v>
      </c>
      <c r="D51" s="52" t="s">
        <v>952</v>
      </c>
      <c r="E51" s="52"/>
      <c r="F51" s="16"/>
      <c r="G51" s="16" t="s">
        <v>217</v>
      </c>
      <c r="H51" s="52" t="s">
        <v>955</v>
      </c>
      <c r="I51" s="52"/>
      <c r="J51" s="16"/>
      <c r="K51" s="16" t="s">
        <v>217</v>
      </c>
      <c r="L51" s="52" t="s">
        <v>960</v>
      </c>
      <c r="M51" s="52"/>
      <c r="N51" s="16"/>
      <c r="O51" s="16" t="s">
        <v>217</v>
      </c>
      <c r="P51" s="52" t="s">
        <v>122</v>
      </c>
      <c r="Q51" s="52"/>
      <c r="R51" s="16"/>
    </row>
    <row r="52" spans="1:22" x14ac:dyDescent="0.25">
      <c r="A52" s="13"/>
      <c r="B52" s="48" t="s">
        <v>226</v>
      </c>
      <c r="C52" s="21" t="s">
        <v>217</v>
      </c>
      <c r="D52" s="21"/>
      <c r="E52" s="21"/>
      <c r="F52" s="21"/>
      <c r="G52" s="21" t="s">
        <v>217</v>
      </c>
      <c r="H52" s="21"/>
      <c r="I52" s="21"/>
      <c r="J52" s="21"/>
      <c r="K52" s="21" t="s">
        <v>217</v>
      </c>
      <c r="L52" s="21"/>
      <c r="M52" s="21"/>
      <c r="N52" s="21"/>
      <c r="O52" s="21" t="s">
        <v>217</v>
      </c>
      <c r="P52" s="21"/>
      <c r="Q52" s="21"/>
      <c r="R52" s="21"/>
    </row>
    <row r="53" spans="1:22" x14ac:dyDescent="0.25">
      <c r="A53" s="13"/>
      <c r="B53" s="22" t="s">
        <v>984</v>
      </c>
      <c r="C53" s="12" t="s">
        <v>217</v>
      </c>
      <c r="D53" s="12"/>
      <c r="E53" s="12"/>
      <c r="F53" s="12"/>
      <c r="G53" s="12" t="s">
        <v>217</v>
      </c>
      <c r="H53" s="12"/>
      <c r="I53" s="12"/>
      <c r="J53" s="12"/>
      <c r="K53" s="12" t="s">
        <v>217</v>
      </c>
      <c r="L53" s="12"/>
      <c r="M53" s="12"/>
      <c r="N53" s="12"/>
      <c r="O53" s="12" t="s">
        <v>217</v>
      </c>
      <c r="P53" s="12"/>
      <c r="Q53" s="12"/>
      <c r="R53" s="12"/>
    </row>
    <row r="54" spans="1:22" x14ac:dyDescent="0.25">
      <c r="A54" s="13"/>
      <c r="B54" s="31" t="s">
        <v>985</v>
      </c>
      <c r="C54" s="21" t="s">
        <v>217</v>
      </c>
      <c r="D54" s="21"/>
      <c r="E54" s="21"/>
      <c r="F54" s="21"/>
      <c r="G54" s="21" t="s">
        <v>217</v>
      </c>
      <c r="H54" s="21"/>
      <c r="I54" s="21"/>
      <c r="J54" s="21"/>
      <c r="K54" s="21" t="s">
        <v>217</v>
      </c>
      <c r="L54" s="21"/>
      <c r="M54" s="21"/>
      <c r="N54" s="21"/>
      <c r="O54" s="21" t="s">
        <v>217</v>
      </c>
      <c r="P54" s="21"/>
      <c r="Q54" s="21"/>
      <c r="R54" s="21"/>
    </row>
    <row r="55" spans="1:22" x14ac:dyDescent="0.25">
      <c r="A55" s="13"/>
      <c r="B55" s="112" t="s">
        <v>227</v>
      </c>
      <c r="C55" s="12" t="s">
        <v>217</v>
      </c>
      <c r="D55" s="14" t="s">
        <v>228</v>
      </c>
      <c r="E55" s="40" t="s">
        <v>237</v>
      </c>
      <c r="F55" s="14" t="s">
        <v>217</v>
      </c>
      <c r="G55" s="12" t="s">
        <v>217</v>
      </c>
      <c r="H55" s="12" t="s">
        <v>228</v>
      </c>
      <c r="I55" s="34">
        <v>264681</v>
      </c>
      <c r="J55" s="14" t="s">
        <v>217</v>
      </c>
      <c r="K55" s="12" t="s">
        <v>217</v>
      </c>
      <c r="L55" s="14" t="s">
        <v>228</v>
      </c>
      <c r="M55" s="40" t="s">
        <v>237</v>
      </c>
      <c r="N55" s="14" t="s">
        <v>217</v>
      </c>
      <c r="O55" s="12" t="s">
        <v>217</v>
      </c>
      <c r="P55" s="12" t="s">
        <v>228</v>
      </c>
      <c r="Q55" s="34">
        <v>264681</v>
      </c>
      <c r="R55" s="14" t="s">
        <v>217</v>
      </c>
    </row>
    <row r="56" spans="1:22" ht="25.5" x14ac:dyDescent="0.25">
      <c r="A56" s="13"/>
      <c r="B56" s="43" t="s">
        <v>986</v>
      </c>
      <c r="C56" s="21" t="s">
        <v>217</v>
      </c>
      <c r="D56" s="21"/>
      <c r="E56" s="21"/>
      <c r="F56" s="21"/>
      <c r="G56" s="21" t="s">
        <v>217</v>
      </c>
      <c r="H56" s="21"/>
      <c r="I56" s="21"/>
      <c r="J56" s="21"/>
      <c r="K56" s="21" t="s">
        <v>217</v>
      </c>
      <c r="L56" s="21"/>
      <c r="M56" s="21"/>
      <c r="N56" s="21"/>
      <c r="O56" s="21" t="s">
        <v>217</v>
      </c>
      <c r="P56" s="21"/>
      <c r="Q56" s="21"/>
      <c r="R56" s="21"/>
    </row>
    <row r="57" spans="1:22" ht="25.5" x14ac:dyDescent="0.25">
      <c r="A57" s="13"/>
      <c r="B57" s="116" t="s">
        <v>232</v>
      </c>
      <c r="C57" s="12" t="s">
        <v>217</v>
      </c>
      <c r="D57" s="14"/>
      <c r="E57" s="40" t="s">
        <v>237</v>
      </c>
      <c r="F57" s="14" t="s">
        <v>217</v>
      </c>
      <c r="G57" s="12" t="s">
        <v>217</v>
      </c>
      <c r="H57" s="12"/>
      <c r="I57" s="34">
        <v>355941</v>
      </c>
      <c r="J57" s="14" t="s">
        <v>217</v>
      </c>
      <c r="K57" s="12" t="s">
        <v>217</v>
      </c>
      <c r="L57" s="14"/>
      <c r="M57" s="40" t="s">
        <v>237</v>
      </c>
      <c r="N57" s="14" t="s">
        <v>217</v>
      </c>
      <c r="O57" s="12" t="s">
        <v>217</v>
      </c>
      <c r="P57" s="12"/>
      <c r="Q57" s="34">
        <v>355941</v>
      </c>
      <c r="R57" s="14" t="s">
        <v>217</v>
      </c>
    </row>
    <row r="58" spans="1:22" ht="25.5" x14ac:dyDescent="0.25">
      <c r="A58" s="13"/>
      <c r="B58" s="117" t="s">
        <v>234</v>
      </c>
      <c r="C58" s="21" t="s">
        <v>217</v>
      </c>
      <c r="D58" s="27"/>
      <c r="E58" s="38" t="s">
        <v>237</v>
      </c>
      <c r="F58" s="27" t="s">
        <v>217</v>
      </c>
      <c r="G58" s="21" t="s">
        <v>217</v>
      </c>
      <c r="H58" s="21"/>
      <c r="I58" s="25">
        <v>609752</v>
      </c>
      <c r="J58" s="27" t="s">
        <v>217</v>
      </c>
      <c r="K58" s="21" t="s">
        <v>217</v>
      </c>
      <c r="L58" s="27"/>
      <c r="M58" s="38" t="s">
        <v>237</v>
      </c>
      <c r="N58" s="27" t="s">
        <v>217</v>
      </c>
      <c r="O58" s="21" t="s">
        <v>217</v>
      </c>
      <c r="P58" s="21"/>
      <c r="Q58" s="25">
        <v>609752</v>
      </c>
      <c r="R58" s="27" t="s">
        <v>217</v>
      </c>
    </row>
    <row r="59" spans="1:22" ht="25.5" x14ac:dyDescent="0.25">
      <c r="A59" s="13"/>
      <c r="B59" s="116" t="s">
        <v>236</v>
      </c>
      <c r="C59" s="12" t="s">
        <v>217</v>
      </c>
      <c r="D59" s="14"/>
      <c r="E59" s="40" t="s">
        <v>237</v>
      </c>
      <c r="F59" s="14" t="s">
        <v>217</v>
      </c>
      <c r="G59" s="12" t="s">
        <v>217</v>
      </c>
      <c r="H59" s="12"/>
      <c r="I59" s="36">
        <v>16</v>
      </c>
      <c r="J59" s="14" t="s">
        <v>217</v>
      </c>
      <c r="K59" s="12" t="s">
        <v>217</v>
      </c>
      <c r="L59" s="12"/>
      <c r="M59" s="34">
        <v>1663</v>
      </c>
      <c r="N59" s="14" t="s">
        <v>217</v>
      </c>
      <c r="O59" s="12" t="s">
        <v>217</v>
      </c>
      <c r="P59" s="12"/>
      <c r="Q59" s="34">
        <v>1679</v>
      </c>
      <c r="R59" s="14" t="s">
        <v>217</v>
      </c>
    </row>
    <row r="60" spans="1:22" ht="25.5" x14ac:dyDescent="0.25">
      <c r="A60" s="13"/>
      <c r="B60" s="43" t="s">
        <v>238</v>
      </c>
      <c r="C60" s="21" t="s">
        <v>217</v>
      </c>
      <c r="D60" s="27"/>
      <c r="E60" s="38" t="s">
        <v>237</v>
      </c>
      <c r="F60" s="27" t="s">
        <v>217</v>
      </c>
      <c r="G60" s="21" t="s">
        <v>217</v>
      </c>
      <c r="H60" s="21"/>
      <c r="I60" s="25">
        <v>9129</v>
      </c>
      <c r="J60" s="27" t="s">
        <v>217</v>
      </c>
      <c r="K60" s="21" t="s">
        <v>217</v>
      </c>
      <c r="L60" s="27"/>
      <c r="M60" s="38" t="s">
        <v>237</v>
      </c>
      <c r="N60" s="27" t="s">
        <v>217</v>
      </c>
      <c r="O60" s="21" t="s">
        <v>217</v>
      </c>
      <c r="P60" s="21"/>
      <c r="Q60" s="25">
        <v>9129</v>
      </c>
      <c r="R60" s="27" t="s">
        <v>217</v>
      </c>
    </row>
    <row r="61" spans="1:22" ht="25.5" x14ac:dyDescent="0.25">
      <c r="A61" s="13"/>
      <c r="B61" s="112" t="s">
        <v>240</v>
      </c>
      <c r="C61" s="12" t="s">
        <v>217</v>
      </c>
      <c r="D61" s="14"/>
      <c r="E61" s="40" t="s">
        <v>237</v>
      </c>
      <c r="F61" s="14" t="s">
        <v>217</v>
      </c>
      <c r="G61" s="12" t="s">
        <v>217</v>
      </c>
      <c r="H61" s="12"/>
      <c r="I61" s="34">
        <v>14505</v>
      </c>
      <c r="J61" s="14" t="s">
        <v>217</v>
      </c>
      <c r="K61" s="12" t="s">
        <v>217</v>
      </c>
      <c r="L61" s="14"/>
      <c r="M61" s="40" t="s">
        <v>237</v>
      </c>
      <c r="N61" s="14" t="s">
        <v>217</v>
      </c>
      <c r="O61" s="12" t="s">
        <v>217</v>
      </c>
      <c r="P61" s="12"/>
      <c r="Q61" s="34">
        <v>14505</v>
      </c>
      <c r="R61" s="14" t="s">
        <v>217</v>
      </c>
    </row>
    <row r="62" spans="1:22" ht="15.75" thickBot="1" x14ac:dyDescent="0.3">
      <c r="A62" s="13"/>
      <c r="B62" s="43" t="s">
        <v>242</v>
      </c>
      <c r="C62" s="21" t="s">
        <v>217</v>
      </c>
      <c r="D62" s="27"/>
      <c r="E62" s="38" t="s">
        <v>237</v>
      </c>
      <c r="F62" s="27" t="s">
        <v>217</v>
      </c>
      <c r="G62" s="21" t="s">
        <v>217</v>
      </c>
      <c r="H62" s="21"/>
      <c r="I62" s="25">
        <v>16240</v>
      </c>
      <c r="J62" s="27" t="s">
        <v>217</v>
      </c>
      <c r="K62" s="21" t="s">
        <v>217</v>
      </c>
      <c r="L62" s="27"/>
      <c r="M62" s="38" t="s">
        <v>237</v>
      </c>
      <c r="N62" s="27" t="s">
        <v>217</v>
      </c>
      <c r="O62" s="21" t="s">
        <v>217</v>
      </c>
      <c r="P62" s="21"/>
      <c r="Q62" s="25">
        <v>16240</v>
      </c>
      <c r="R62" s="27" t="s">
        <v>217</v>
      </c>
    </row>
    <row r="63" spans="1:22" x14ac:dyDescent="0.25">
      <c r="A63" s="13"/>
      <c r="B63" s="41"/>
      <c r="C63" s="41" t="s">
        <v>217</v>
      </c>
      <c r="D63" s="42"/>
      <c r="E63" s="42"/>
      <c r="F63" s="41"/>
      <c r="G63" s="41" t="s">
        <v>217</v>
      </c>
      <c r="H63" s="42"/>
      <c r="I63" s="42"/>
      <c r="J63" s="41"/>
      <c r="K63" s="41" t="s">
        <v>217</v>
      </c>
      <c r="L63" s="42"/>
      <c r="M63" s="42"/>
      <c r="N63" s="41"/>
      <c r="O63" s="41" t="s">
        <v>217</v>
      </c>
      <c r="P63" s="42"/>
      <c r="Q63" s="42"/>
      <c r="R63" s="41"/>
    </row>
    <row r="64" spans="1:22" ht="15.75" thickBot="1" x14ac:dyDescent="0.3">
      <c r="A64" s="13"/>
      <c r="B64" s="49"/>
      <c r="C64" s="16" t="s">
        <v>217</v>
      </c>
      <c r="D64" s="14"/>
      <c r="E64" s="40" t="s">
        <v>237</v>
      </c>
      <c r="F64" s="14" t="s">
        <v>217</v>
      </c>
      <c r="G64" s="16" t="s">
        <v>217</v>
      </c>
      <c r="H64" s="12"/>
      <c r="I64" s="34">
        <v>1270264</v>
      </c>
      <c r="J64" s="14" t="s">
        <v>217</v>
      </c>
      <c r="K64" s="16" t="s">
        <v>217</v>
      </c>
      <c r="L64" s="12"/>
      <c r="M64" s="34">
        <v>1663</v>
      </c>
      <c r="N64" s="14" t="s">
        <v>217</v>
      </c>
      <c r="O64" s="16" t="s">
        <v>217</v>
      </c>
      <c r="P64" s="12"/>
      <c r="Q64" s="34">
        <v>1271927</v>
      </c>
      <c r="R64" s="14" t="s">
        <v>217</v>
      </c>
    </row>
    <row r="65" spans="1:18" x14ac:dyDescent="0.25">
      <c r="A65" s="13"/>
      <c r="B65" s="41"/>
      <c r="C65" s="41" t="s">
        <v>217</v>
      </c>
      <c r="D65" s="42"/>
      <c r="E65" s="42"/>
      <c r="F65" s="41"/>
      <c r="G65" s="41" t="s">
        <v>217</v>
      </c>
      <c r="H65" s="42"/>
      <c r="I65" s="42"/>
      <c r="J65" s="41"/>
      <c r="K65" s="41" t="s">
        <v>217</v>
      </c>
      <c r="L65" s="42"/>
      <c r="M65" s="42"/>
      <c r="N65" s="41"/>
      <c r="O65" s="41" t="s">
        <v>217</v>
      </c>
      <c r="P65" s="42"/>
      <c r="Q65" s="42"/>
      <c r="R65" s="41"/>
    </row>
    <row r="66" spans="1:18" x14ac:dyDescent="0.25">
      <c r="A66" s="13"/>
      <c r="B66" s="31" t="s">
        <v>987</v>
      </c>
      <c r="C66" s="44" t="s">
        <v>217</v>
      </c>
      <c r="D66" s="21"/>
      <c r="E66" s="21"/>
      <c r="F66" s="21"/>
      <c r="G66" s="44" t="s">
        <v>217</v>
      </c>
      <c r="H66" s="21"/>
      <c r="I66" s="21"/>
      <c r="J66" s="21"/>
      <c r="K66" s="44" t="s">
        <v>217</v>
      </c>
      <c r="L66" s="21"/>
      <c r="M66" s="21"/>
      <c r="N66" s="21"/>
      <c r="O66" s="44" t="s">
        <v>217</v>
      </c>
      <c r="P66" s="21"/>
      <c r="Q66" s="21"/>
      <c r="R66" s="21"/>
    </row>
    <row r="67" spans="1:18" x14ac:dyDescent="0.25">
      <c r="A67" s="13"/>
      <c r="B67" s="112" t="s">
        <v>988</v>
      </c>
      <c r="C67" s="16" t="s">
        <v>217</v>
      </c>
      <c r="D67" s="12"/>
      <c r="E67" s="36">
        <v>558</v>
      </c>
      <c r="F67" s="14" t="s">
        <v>217</v>
      </c>
      <c r="G67" s="16" t="s">
        <v>217</v>
      </c>
      <c r="H67" s="12"/>
      <c r="I67" s="34">
        <v>1106</v>
      </c>
      <c r="J67" s="14" t="s">
        <v>217</v>
      </c>
      <c r="K67" s="16" t="s">
        <v>217</v>
      </c>
      <c r="L67" s="12"/>
      <c r="M67" s="36">
        <v>414</v>
      </c>
      <c r="N67" s="14" t="s">
        <v>217</v>
      </c>
      <c r="O67" s="16" t="s">
        <v>217</v>
      </c>
      <c r="P67" s="12"/>
      <c r="Q67" s="34">
        <v>2078</v>
      </c>
      <c r="R67" s="14" t="s">
        <v>217</v>
      </c>
    </row>
    <row r="68" spans="1:18" ht="15.75" thickBot="1" x14ac:dyDescent="0.3">
      <c r="A68" s="13"/>
      <c r="B68" s="43" t="s">
        <v>989</v>
      </c>
      <c r="C68" s="44" t="s">
        <v>217</v>
      </c>
      <c r="D68" s="21"/>
      <c r="E68" s="29">
        <v>65</v>
      </c>
      <c r="F68" s="27" t="s">
        <v>217</v>
      </c>
      <c r="G68" s="44" t="s">
        <v>217</v>
      </c>
      <c r="H68" s="27"/>
      <c r="I68" s="38" t="s">
        <v>237</v>
      </c>
      <c r="J68" s="27" t="s">
        <v>217</v>
      </c>
      <c r="K68" s="44" t="s">
        <v>217</v>
      </c>
      <c r="L68" s="27"/>
      <c r="M68" s="38" t="s">
        <v>237</v>
      </c>
      <c r="N68" s="27" t="s">
        <v>217</v>
      </c>
      <c r="O68" s="44" t="s">
        <v>217</v>
      </c>
      <c r="P68" s="21"/>
      <c r="Q68" s="29">
        <v>65</v>
      </c>
      <c r="R68" s="27" t="s">
        <v>217</v>
      </c>
    </row>
    <row r="69" spans="1:18" x14ac:dyDescent="0.25">
      <c r="A69" s="13"/>
      <c r="B69" s="41"/>
      <c r="C69" s="41" t="s">
        <v>217</v>
      </c>
      <c r="D69" s="42"/>
      <c r="E69" s="42"/>
      <c r="F69" s="41"/>
      <c r="G69" s="41" t="s">
        <v>217</v>
      </c>
      <c r="H69" s="42"/>
      <c r="I69" s="42"/>
      <c r="J69" s="41"/>
      <c r="K69" s="41" t="s">
        <v>217</v>
      </c>
      <c r="L69" s="42"/>
      <c r="M69" s="42"/>
      <c r="N69" s="41"/>
      <c r="O69" s="41" t="s">
        <v>217</v>
      </c>
      <c r="P69" s="42"/>
      <c r="Q69" s="42"/>
      <c r="R69" s="41"/>
    </row>
    <row r="70" spans="1:18" ht="15.75" thickBot="1" x14ac:dyDescent="0.3">
      <c r="A70" s="13"/>
      <c r="B70" s="49"/>
      <c r="C70" s="16" t="s">
        <v>217</v>
      </c>
      <c r="D70" s="12"/>
      <c r="E70" s="36">
        <v>623</v>
      </c>
      <c r="F70" s="14" t="s">
        <v>217</v>
      </c>
      <c r="G70" s="16" t="s">
        <v>217</v>
      </c>
      <c r="H70" s="12"/>
      <c r="I70" s="34">
        <v>1106</v>
      </c>
      <c r="J70" s="14" t="s">
        <v>217</v>
      </c>
      <c r="K70" s="16" t="s">
        <v>217</v>
      </c>
      <c r="L70" s="12"/>
      <c r="M70" s="36">
        <v>414</v>
      </c>
      <c r="N70" s="14" t="s">
        <v>217</v>
      </c>
      <c r="O70" s="16" t="s">
        <v>217</v>
      </c>
      <c r="P70" s="12"/>
      <c r="Q70" s="34">
        <v>2143</v>
      </c>
      <c r="R70" s="14" t="s">
        <v>217</v>
      </c>
    </row>
    <row r="71" spans="1:18" x14ac:dyDescent="0.25">
      <c r="A71" s="13"/>
      <c r="B71" s="41"/>
      <c r="C71" s="41" t="s">
        <v>217</v>
      </c>
      <c r="D71" s="42"/>
      <c r="E71" s="42"/>
      <c r="F71" s="41"/>
      <c r="G71" s="41" t="s">
        <v>217</v>
      </c>
      <c r="H71" s="42"/>
      <c r="I71" s="42"/>
      <c r="J71" s="41"/>
      <c r="K71" s="41" t="s">
        <v>217</v>
      </c>
      <c r="L71" s="42"/>
      <c r="M71" s="42"/>
      <c r="N71" s="41"/>
      <c r="O71" s="41" t="s">
        <v>217</v>
      </c>
      <c r="P71" s="42"/>
      <c r="Q71" s="42"/>
      <c r="R71" s="41"/>
    </row>
    <row r="72" spans="1:18" x14ac:dyDescent="0.25">
      <c r="A72" s="13"/>
      <c r="B72" s="45"/>
      <c r="C72" s="44" t="s">
        <v>217</v>
      </c>
      <c r="D72" s="21"/>
      <c r="E72" s="29">
        <v>623</v>
      </c>
      <c r="F72" s="27" t="s">
        <v>217</v>
      </c>
      <c r="G72" s="44" t="s">
        <v>217</v>
      </c>
      <c r="H72" s="21"/>
      <c r="I72" s="25">
        <v>1271370</v>
      </c>
      <c r="J72" s="27" t="s">
        <v>217</v>
      </c>
      <c r="K72" s="44" t="s">
        <v>217</v>
      </c>
      <c r="L72" s="21"/>
      <c r="M72" s="25">
        <v>2077</v>
      </c>
      <c r="N72" s="27" t="s">
        <v>217</v>
      </c>
      <c r="O72" s="44" t="s">
        <v>217</v>
      </c>
      <c r="P72" s="21"/>
      <c r="Q72" s="25">
        <v>1274070</v>
      </c>
      <c r="R72" s="27" t="s">
        <v>217</v>
      </c>
    </row>
    <row r="73" spans="1:18" x14ac:dyDescent="0.25">
      <c r="A73" s="13"/>
      <c r="B73" s="32" t="s">
        <v>990</v>
      </c>
      <c r="C73" s="16" t="s">
        <v>217</v>
      </c>
      <c r="D73" s="12"/>
      <c r="E73" s="12"/>
      <c r="F73" s="12"/>
      <c r="G73" s="16" t="s">
        <v>217</v>
      </c>
      <c r="H73" s="12"/>
      <c r="I73" s="12"/>
      <c r="J73" s="12"/>
      <c r="K73" s="16" t="s">
        <v>217</v>
      </c>
      <c r="L73" s="12"/>
      <c r="M73" s="12"/>
      <c r="N73" s="12"/>
      <c r="O73" s="16" t="s">
        <v>217</v>
      </c>
      <c r="P73" s="12"/>
      <c r="Q73" s="12"/>
      <c r="R73" s="12"/>
    </row>
    <row r="74" spans="1:18" x14ac:dyDescent="0.25">
      <c r="A74" s="13"/>
      <c r="B74" s="43" t="s">
        <v>991</v>
      </c>
      <c r="C74" s="44" t="s">
        <v>217</v>
      </c>
      <c r="D74" s="27"/>
      <c r="E74" s="38" t="s">
        <v>237</v>
      </c>
      <c r="F74" s="27" t="s">
        <v>217</v>
      </c>
      <c r="G74" s="44" t="s">
        <v>217</v>
      </c>
      <c r="H74" s="21"/>
      <c r="I74" s="25">
        <v>33173</v>
      </c>
      <c r="J74" s="27" t="s">
        <v>217</v>
      </c>
      <c r="K74" s="44" t="s">
        <v>217</v>
      </c>
      <c r="L74" s="27"/>
      <c r="M74" s="38" t="s">
        <v>237</v>
      </c>
      <c r="N74" s="27" t="s">
        <v>217</v>
      </c>
      <c r="O74" s="44" t="s">
        <v>217</v>
      </c>
      <c r="P74" s="21"/>
      <c r="Q74" s="25">
        <v>33173</v>
      </c>
      <c r="R74" s="27" t="s">
        <v>217</v>
      </c>
    </row>
    <row r="75" spans="1:18" ht="15.75" thickBot="1" x14ac:dyDescent="0.3">
      <c r="A75" s="13"/>
      <c r="B75" s="112" t="s">
        <v>992</v>
      </c>
      <c r="C75" s="16" t="s">
        <v>217</v>
      </c>
      <c r="D75" s="14"/>
      <c r="E75" s="40" t="s">
        <v>237</v>
      </c>
      <c r="F75" s="14" t="s">
        <v>217</v>
      </c>
      <c r="G75" s="16" t="s">
        <v>217</v>
      </c>
      <c r="H75" s="12"/>
      <c r="I75" s="36">
        <v>119</v>
      </c>
      <c r="J75" s="14" t="s">
        <v>217</v>
      </c>
      <c r="K75" s="16" t="s">
        <v>217</v>
      </c>
      <c r="L75" s="14"/>
      <c r="M75" s="40" t="s">
        <v>237</v>
      </c>
      <c r="N75" s="14" t="s">
        <v>217</v>
      </c>
      <c r="O75" s="16" t="s">
        <v>217</v>
      </c>
      <c r="P75" s="12"/>
      <c r="Q75" s="36">
        <v>119</v>
      </c>
      <c r="R75" s="14" t="s">
        <v>217</v>
      </c>
    </row>
    <row r="76" spans="1:18" x14ac:dyDescent="0.25">
      <c r="A76" s="13"/>
      <c r="B76" s="41"/>
      <c r="C76" s="41" t="s">
        <v>217</v>
      </c>
      <c r="D76" s="42"/>
      <c r="E76" s="42"/>
      <c r="F76" s="41"/>
      <c r="G76" s="41" t="s">
        <v>217</v>
      </c>
      <c r="H76" s="42"/>
      <c r="I76" s="42"/>
      <c r="J76" s="41"/>
      <c r="K76" s="41" t="s">
        <v>217</v>
      </c>
      <c r="L76" s="42"/>
      <c r="M76" s="42"/>
      <c r="N76" s="41"/>
      <c r="O76" s="41" t="s">
        <v>217</v>
      </c>
      <c r="P76" s="42"/>
      <c r="Q76" s="42"/>
      <c r="R76" s="41"/>
    </row>
    <row r="77" spans="1:18" ht="15.75" thickBot="1" x14ac:dyDescent="0.3">
      <c r="A77" s="13"/>
      <c r="B77" s="45"/>
      <c r="C77" s="44" t="s">
        <v>217</v>
      </c>
      <c r="D77" s="27"/>
      <c r="E77" s="38" t="s">
        <v>237</v>
      </c>
      <c r="F77" s="27" t="s">
        <v>217</v>
      </c>
      <c r="G77" s="44" t="s">
        <v>217</v>
      </c>
      <c r="H77" s="21"/>
      <c r="I77" s="25">
        <v>33292</v>
      </c>
      <c r="J77" s="27" t="s">
        <v>217</v>
      </c>
      <c r="K77" s="44" t="s">
        <v>217</v>
      </c>
      <c r="L77" s="27"/>
      <c r="M77" s="38" t="s">
        <v>237</v>
      </c>
      <c r="N77" s="27" t="s">
        <v>217</v>
      </c>
      <c r="O77" s="44" t="s">
        <v>217</v>
      </c>
      <c r="P77" s="21"/>
      <c r="Q77" s="25">
        <v>33292</v>
      </c>
      <c r="R77" s="27" t="s">
        <v>217</v>
      </c>
    </row>
    <row r="78" spans="1:18" x14ac:dyDescent="0.25">
      <c r="A78" s="13"/>
      <c r="B78" s="41"/>
      <c r="C78" s="41" t="s">
        <v>217</v>
      </c>
      <c r="D78" s="42"/>
      <c r="E78" s="42"/>
      <c r="F78" s="41"/>
      <c r="G78" s="41" t="s">
        <v>217</v>
      </c>
      <c r="H78" s="42"/>
      <c r="I78" s="42"/>
      <c r="J78" s="41"/>
      <c r="K78" s="41" t="s">
        <v>217</v>
      </c>
      <c r="L78" s="42"/>
      <c r="M78" s="42"/>
      <c r="N78" s="41"/>
      <c r="O78" s="41" t="s">
        <v>217</v>
      </c>
      <c r="P78" s="42"/>
      <c r="Q78" s="42"/>
      <c r="R78" s="41"/>
    </row>
    <row r="79" spans="1:18" ht="15.75" thickBot="1" x14ac:dyDescent="0.3">
      <c r="A79" s="13"/>
      <c r="B79" s="49"/>
      <c r="C79" s="16" t="s">
        <v>217</v>
      </c>
      <c r="D79" s="12" t="s">
        <v>228</v>
      </c>
      <c r="E79" s="36">
        <v>623</v>
      </c>
      <c r="F79" s="14" t="s">
        <v>217</v>
      </c>
      <c r="G79" s="16" t="s">
        <v>217</v>
      </c>
      <c r="H79" s="12" t="s">
        <v>228</v>
      </c>
      <c r="I79" s="34">
        <v>1304662</v>
      </c>
      <c r="J79" s="14" t="s">
        <v>217</v>
      </c>
      <c r="K79" s="16" t="s">
        <v>217</v>
      </c>
      <c r="L79" s="12" t="s">
        <v>228</v>
      </c>
      <c r="M79" s="34">
        <v>2077</v>
      </c>
      <c r="N79" s="14" t="s">
        <v>217</v>
      </c>
      <c r="O79" s="16" t="s">
        <v>217</v>
      </c>
      <c r="P79" s="12" t="s">
        <v>228</v>
      </c>
      <c r="Q79" s="34">
        <v>1307362</v>
      </c>
      <c r="R79" s="14" t="s">
        <v>217</v>
      </c>
    </row>
    <row r="80" spans="1:18" ht="15.75" thickTop="1" x14ac:dyDescent="0.25">
      <c r="A80" s="13"/>
      <c r="B80" s="41"/>
      <c r="C80" s="41" t="s">
        <v>217</v>
      </c>
      <c r="D80" s="46"/>
      <c r="E80" s="46"/>
      <c r="F80" s="41"/>
      <c r="G80" s="41" t="s">
        <v>217</v>
      </c>
      <c r="H80" s="46"/>
      <c r="I80" s="46"/>
      <c r="J80" s="41"/>
      <c r="K80" s="41" t="s">
        <v>217</v>
      </c>
      <c r="L80" s="46"/>
      <c r="M80" s="46"/>
      <c r="N80" s="41"/>
      <c r="O80" s="41" t="s">
        <v>217</v>
      </c>
      <c r="P80" s="46"/>
      <c r="Q80" s="46"/>
      <c r="R80" s="41"/>
    </row>
    <row r="81" spans="1:22" x14ac:dyDescent="0.25">
      <c r="A81" s="13"/>
      <c r="B81" s="48" t="s">
        <v>993</v>
      </c>
      <c r="C81" s="44" t="s">
        <v>217</v>
      </c>
      <c r="D81" s="21"/>
      <c r="E81" s="21"/>
      <c r="F81" s="21"/>
      <c r="G81" s="44" t="s">
        <v>217</v>
      </c>
      <c r="H81" s="21"/>
      <c r="I81" s="21"/>
      <c r="J81" s="21"/>
      <c r="K81" s="44" t="s">
        <v>217</v>
      </c>
      <c r="L81" s="21"/>
      <c r="M81" s="21"/>
      <c r="N81" s="21"/>
      <c r="O81" s="44" t="s">
        <v>217</v>
      </c>
      <c r="P81" s="21"/>
      <c r="Q81" s="21"/>
      <c r="R81" s="21"/>
    </row>
    <row r="82" spans="1:22" x14ac:dyDescent="0.25">
      <c r="A82" s="13"/>
      <c r="B82" s="32" t="s">
        <v>990</v>
      </c>
      <c r="C82" s="16" t="s">
        <v>217</v>
      </c>
      <c r="D82" s="12"/>
      <c r="E82" s="12"/>
      <c r="F82" s="12"/>
      <c r="G82" s="16" t="s">
        <v>217</v>
      </c>
      <c r="H82" s="12"/>
      <c r="I82" s="12"/>
      <c r="J82" s="12"/>
      <c r="K82" s="16" t="s">
        <v>217</v>
      </c>
      <c r="L82" s="12"/>
      <c r="M82" s="12"/>
      <c r="N82" s="12"/>
      <c r="O82" s="16" t="s">
        <v>217</v>
      </c>
      <c r="P82" s="12"/>
      <c r="Q82" s="12"/>
      <c r="R82" s="12"/>
    </row>
    <row r="83" spans="1:22" x14ac:dyDescent="0.25">
      <c r="A83" s="13"/>
      <c r="B83" s="43" t="s">
        <v>991</v>
      </c>
      <c r="C83" s="44" t="s">
        <v>217</v>
      </c>
      <c r="D83" s="27"/>
      <c r="E83" s="38" t="s">
        <v>237</v>
      </c>
      <c r="F83" s="27" t="s">
        <v>217</v>
      </c>
      <c r="G83" s="44" t="s">
        <v>217</v>
      </c>
      <c r="H83" s="21" t="s">
        <v>228</v>
      </c>
      <c r="I83" s="25">
        <v>33105</v>
      </c>
      <c r="J83" s="27" t="s">
        <v>217</v>
      </c>
      <c r="K83" s="44" t="s">
        <v>217</v>
      </c>
      <c r="L83" s="27"/>
      <c r="M83" s="38" t="s">
        <v>237</v>
      </c>
      <c r="N83" s="27" t="s">
        <v>217</v>
      </c>
      <c r="O83" s="44" t="s">
        <v>217</v>
      </c>
      <c r="P83" s="21" t="s">
        <v>228</v>
      </c>
      <c r="Q83" s="25">
        <v>33105</v>
      </c>
      <c r="R83" s="27" t="s">
        <v>217</v>
      </c>
    </row>
    <row r="84" spans="1:22" ht="15.75" thickBot="1" x14ac:dyDescent="0.3">
      <c r="A84" s="13"/>
      <c r="B84" s="112" t="s">
        <v>992</v>
      </c>
      <c r="C84" s="16" t="s">
        <v>217</v>
      </c>
      <c r="D84" s="14"/>
      <c r="E84" s="40" t="s">
        <v>237</v>
      </c>
      <c r="F84" s="14" t="s">
        <v>217</v>
      </c>
      <c r="G84" s="16" t="s">
        <v>217</v>
      </c>
      <c r="H84" s="12"/>
      <c r="I84" s="34">
        <v>7060</v>
      </c>
      <c r="J84" s="14" t="s">
        <v>217</v>
      </c>
      <c r="K84" s="16" t="s">
        <v>217</v>
      </c>
      <c r="L84" s="14"/>
      <c r="M84" s="40" t="s">
        <v>237</v>
      </c>
      <c r="N84" s="14" t="s">
        <v>217</v>
      </c>
      <c r="O84" s="16" t="s">
        <v>217</v>
      </c>
      <c r="P84" s="12"/>
      <c r="Q84" s="34">
        <v>7060</v>
      </c>
      <c r="R84" s="14" t="s">
        <v>217</v>
      </c>
    </row>
    <row r="85" spans="1:22" x14ac:dyDescent="0.25">
      <c r="A85" s="13"/>
      <c r="B85" s="41"/>
      <c r="C85" s="41" t="s">
        <v>217</v>
      </c>
      <c r="D85" s="42"/>
      <c r="E85" s="42"/>
      <c r="F85" s="41"/>
      <c r="G85" s="41" t="s">
        <v>217</v>
      </c>
      <c r="H85" s="42"/>
      <c r="I85" s="42"/>
      <c r="J85" s="41"/>
      <c r="K85" s="41" t="s">
        <v>217</v>
      </c>
      <c r="L85" s="42"/>
      <c r="M85" s="42"/>
      <c r="N85" s="41"/>
      <c r="O85" s="41" t="s">
        <v>217</v>
      </c>
      <c r="P85" s="42"/>
      <c r="Q85" s="42"/>
      <c r="R85" s="41"/>
    </row>
    <row r="86" spans="1:22" ht="15.75" thickBot="1" x14ac:dyDescent="0.3">
      <c r="A86" s="13"/>
      <c r="B86" s="45"/>
      <c r="C86" s="44" t="s">
        <v>217</v>
      </c>
      <c r="D86" s="27"/>
      <c r="E86" s="38" t="s">
        <v>237</v>
      </c>
      <c r="F86" s="27" t="s">
        <v>217</v>
      </c>
      <c r="G86" s="44" t="s">
        <v>217</v>
      </c>
      <c r="H86" s="21" t="s">
        <v>228</v>
      </c>
      <c r="I86" s="25">
        <v>40165</v>
      </c>
      <c r="J86" s="27" t="s">
        <v>217</v>
      </c>
      <c r="K86" s="44" t="s">
        <v>217</v>
      </c>
      <c r="L86" s="27"/>
      <c r="M86" s="38" t="s">
        <v>237</v>
      </c>
      <c r="N86" s="27" t="s">
        <v>217</v>
      </c>
      <c r="O86" s="44" t="s">
        <v>217</v>
      </c>
      <c r="P86" s="21" t="s">
        <v>228</v>
      </c>
      <c r="Q86" s="25">
        <v>40165</v>
      </c>
      <c r="R86" s="27" t="s">
        <v>217</v>
      </c>
    </row>
    <row r="87" spans="1:22" ht="15.75" thickTop="1" x14ac:dyDescent="0.25">
      <c r="A87" s="13"/>
      <c r="B87" s="41"/>
      <c r="C87" s="41" t="s">
        <v>217</v>
      </c>
      <c r="D87" s="46"/>
      <c r="E87" s="46"/>
      <c r="F87" s="41"/>
      <c r="G87" s="41" t="s">
        <v>217</v>
      </c>
      <c r="H87" s="46"/>
      <c r="I87" s="46"/>
      <c r="J87" s="41"/>
      <c r="K87" s="41" t="s">
        <v>217</v>
      </c>
      <c r="L87" s="46"/>
      <c r="M87" s="46"/>
      <c r="N87" s="41"/>
      <c r="O87" s="41" t="s">
        <v>217</v>
      </c>
      <c r="P87" s="46"/>
      <c r="Q87" s="46"/>
      <c r="R87" s="41"/>
    </row>
    <row r="88" spans="1:22" x14ac:dyDescent="0.25">
      <c r="A88" s="13"/>
      <c r="B88" s="68"/>
      <c r="C88" s="68"/>
      <c r="D88" s="68"/>
      <c r="E88" s="68"/>
      <c r="F88" s="68"/>
      <c r="G88" s="68"/>
      <c r="H88" s="68"/>
      <c r="I88" s="68"/>
      <c r="J88" s="68"/>
      <c r="K88" s="68"/>
      <c r="L88" s="68"/>
      <c r="M88" s="68"/>
      <c r="N88" s="68"/>
      <c r="O88" s="68"/>
      <c r="P88" s="68"/>
      <c r="Q88" s="68"/>
      <c r="R88" s="68"/>
      <c r="S88" s="68"/>
      <c r="T88" s="68"/>
      <c r="U88" s="68"/>
      <c r="V88" s="68"/>
    </row>
    <row r="89" spans="1:22" x14ac:dyDescent="0.25">
      <c r="A89" s="13"/>
      <c r="B89" s="12"/>
      <c r="C89" s="12"/>
      <c r="D89" s="12"/>
      <c r="E89" s="12"/>
      <c r="F89" s="12"/>
      <c r="G89" s="12"/>
      <c r="H89" s="12"/>
      <c r="I89" s="12"/>
      <c r="J89" s="12"/>
      <c r="K89" s="12"/>
      <c r="L89" s="12"/>
      <c r="M89" s="12"/>
      <c r="N89" s="12"/>
      <c r="O89" s="12"/>
      <c r="P89" s="12"/>
      <c r="Q89" s="12"/>
      <c r="R89" s="12"/>
    </row>
    <row r="90" spans="1:22" ht="15.75" thickBot="1" x14ac:dyDescent="0.3">
      <c r="A90" s="13"/>
      <c r="B90" s="16"/>
      <c r="C90" s="16" t="s">
        <v>217</v>
      </c>
      <c r="D90" s="52" t="s">
        <v>952</v>
      </c>
      <c r="E90" s="52"/>
      <c r="F90" s="16"/>
      <c r="G90" s="16" t="s">
        <v>217</v>
      </c>
      <c r="H90" s="52" t="s">
        <v>994</v>
      </c>
      <c r="I90" s="52"/>
      <c r="J90" s="16"/>
      <c r="K90" s="16" t="s">
        <v>217</v>
      </c>
      <c r="L90" s="52" t="s">
        <v>995</v>
      </c>
      <c r="M90" s="52"/>
      <c r="N90" s="16"/>
      <c r="O90" s="16" t="s">
        <v>217</v>
      </c>
      <c r="P90" s="52" t="s">
        <v>122</v>
      </c>
      <c r="Q90" s="52"/>
      <c r="R90" s="16"/>
    </row>
    <row r="91" spans="1:22" x14ac:dyDescent="0.25">
      <c r="A91" s="13"/>
      <c r="B91" s="48" t="s">
        <v>247</v>
      </c>
      <c r="C91" s="21" t="s">
        <v>217</v>
      </c>
      <c r="D91" s="21"/>
      <c r="E91" s="21"/>
      <c r="F91" s="21"/>
      <c r="G91" s="21" t="s">
        <v>217</v>
      </c>
      <c r="H91" s="21"/>
      <c r="I91" s="21"/>
      <c r="J91" s="21"/>
      <c r="K91" s="21" t="s">
        <v>217</v>
      </c>
      <c r="L91" s="21"/>
      <c r="M91" s="21"/>
      <c r="N91" s="21"/>
      <c r="O91" s="21" t="s">
        <v>217</v>
      </c>
      <c r="P91" s="21"/>
      <c r="Q91" s="21"/>
      <c r="R91" s="21"/>
    </row>
    <row r="92" spans="1:22" x14ac:dyDescent="0.25">
      <c r="A92" s="13"/>
      <c r="B92" s="22" t="s">
        <v>984</v>
      </c>
      <c r="C92" s="12" t="s">
        <v>217</v>
      </c>
      <c r="D92" s="12"/>
      <c r="E92" s="12"/>
      <c r="F92" s="12"/>
      <c r="G92" s="12" t="s">
        <v>217</v>
      </c>
      <c r="H92" s="12"/>
      <c r="I92" s="12"/>
      <c r="J92" s="12"/>
      <c r="K92" s="12" t="s">
        <v>217</v>
      </c>
      <c r="L92" s="12"/>
      <c r="M92" s="12"/>
      <c r="N92" s="12"/>
      <c r="O92" s="12" t="s">
        <v>217</v>
      </c>
      <c r="P92" s="12"/>
      <c r="Q92" s="12"/>
      <c r="R92" s="12"/>
    </row>
    <row r="93" spans="1:22" x14ac:dyDescent="0.25">
      <c r="A93" s="13"/>
      <c r="B93" s="31" t="s">
        <v>985</v>
      </c>
      <c r="C93" s="21" t="s">
        <v>217</v>
      </c>
      <c r="D93" s="21"/>
      <c r="E93" s="21"/>
      <c r="F93" s="21"/>
      <c r="G93" s="21" t="s">
        <v>217</v>
      </c>
      <c r="H93" s="21"/>
      <c r="I93" s="21"/>
      <c r="J93" s="21"/>
      <c r="K93" s="21" t="s">
        <v>217</v>
      </c>
      <c r="L93" s="21"/>
      <c r="M93" s="21"/>
      <c r="N93" s="21"/>
      <c r="O93" s="21" t="s">
        <v>217</v>
      </c>
      <c r="P93" s="21"/>
      <c r="Q93" s="21"/>
      <c r="R93" s="21"/>
    </row>
    <row r="94" spans="1:22" x14ac:dyDescent="0.25">
      <c r="A94" s="13"/>
      <c r="B94" s="112" t="s">
        <v>227</v>
      </c>
      <c r="C94" s="12" t="s">
        <v>217</v>
      </c>
      <c r="D94" s="14" t="s">
        <v>228</v>
      </c>
      <c r="E94" s="40" t="s">
        <v>237</v>
      </c>
      <c r="F94" s="14" t="s">
        <v>217</v>
      </c>
      <c r="G94" s="12" t="s">
        <v>217</v>
      </c>
      <c r="H94" s="12" t="s">
        <v>228</v>
      </c>
      <c r="I94" s="34">
        <v>330985</v>
      </c>
      <c r="J94" s="14" t="s">
        <v>217</v>
      </c>
      <c r="K94" s="12" t="s">
        <v>217</v>
      </c>
      <c r="L94" s="14" t="s">
        <v>228</v>
      </c>
      <c r="M94" s="40" t="s">
        <v>237</v>
      </c>
      <c r="N94" s="14" t="s">
        <v>217</v>
      </c>
      <c r="O94" s="12" t="s">
        <v>217</v>
      </c>
      <c r="P94" s="12" t="s">
        <v>228</v>
      </c>
      <c r="Q94" s="34">
        <v>330985</v>
      </c>
      <c r="R94" s="14" t="s">
        <v>217</v>
      </c>
    </row>
    <row r="95" spans="1:22" ht="25.5" x14ac:dyDescent="0.25">
      <c r="A95" s="13"/>
      <c r="B95" s="43" t="s">
        <v>986</v>
      </c>
      <c r="C95" s="21" t="s">
        <v>217</v>
      </c>
      <c r="D95" s="21"/>
      <c r="E95" s="21"/>
      <c r="F95" s="21"/>
      <c r="G95" s="21" t="s">
        <v>217</v>
      </c>
      <c r="H95" s="21"/>
      <c r="I95" s="21"/>
      <c r="J95" s="21"/>
      <c r="K95" s="21" t="s">
        <v>217</v>
      </c>
      <c r="L95" s="21"/>
      <c r="M95" s="21"/>
      <c r="N95" s="21"/>
      <c r="O95" s="21" t="s">
        <v>217</v>
      </c>
      <c r="P95" s="21"/>
      <c r="Q95" s="21"/>
      <c r="R95" s="21"/>
    </row>
    <row r="96" spans="1:22" ht="25.5" x14ac:dyDescent="0.25">
      <c r="A96" s="13"/>
      <c r="B96" s="116" t="s">
        <v>232</v>
      </c>
      <c r="C96" s="12" t="s">
        <v>217</v>
      </c>
      <c r="D96" s="14"/>
      <c r="E96" s="40" t="s">
        <v>237</v>
      </c>
      <c r="F96" s="14" t="s">
        <v>217</v>
      </c>
      <c r="G96" s="12" t="s">
        <v>217</v>
      </c>
      <c r="H96" s="12"/>
      <c r="I96" s="34">
        <v>250881</v>
      </c>
      <c r="J96" s="14" t="s">
        <v>217</v>
      </c>
      <c r="K96" s="12" t="s">
        <v>217</v>
      </c>
      <c r="L96" s="14"/>
      <c r="M96" s="40" t="s">
        <v>237</v>
      </c>
      <c r="N96" s="14" t="s">
        <v>217</v>
      </c>
      <c r="O96" s="12" t="s">
        <v>217</v>
      </c>
      <c r="P96" s="12"/>
      <c r="Q96" s="34">
        <v>250881</v>
      </c>
      <c r="R96" s="14" t="s">
        <v>217</v>
      </c>
    </row>
    <row r="97" spans="1:18" ht="25.5" x14ac:dyDescent="0.25">
      <c r="A97" s="13"/>
      <c r="B97" s="117" t="s">
        <v>234</v>
      </c>
      <c r="C97" s="21" t="s">
        <v>217</v>
      </c>
      <c r="D97" s="27"/>
      <c r="E97" s="38" t="s">
        <v>237</v>
      </c>
      <c r="F97" s="27" t="s">
        <v>217</v>
      </c>
      <c r="G97" s="21" t="s">
        <v>217</v>
      </c>
      <c r="H97" s="21"/>
      <c r="I97" s="25">
        <v>491199</v>
      </c>
      <c r="J97" s="27" t="s">
        <v>217</v>
      </c>
      <c r="K97" s="21" t="s">
        <v>217</v>
      </c>
      <c r="L97" s="27"/>
      <c r="M97" s="38" t="s">
        <v>237</v>
      </c>
      <c r="N97" s="27" t="s">
        <v>217</v>
      </c>
      <c r="O97" s="21" t="s">
        <v>217</v>
      </c>
      <c r="P97" s="21"/>
      <c r="Q97" s="25">
        <v>491199</v>
      </c>
      <c r="R97" s="27" t="s">
        <v>217</v>
      </c>
    </row>
    <row r="98" spans="1:18" ht="25.5" x14ac:dyDescent="0.25">
      <c r="A98" s="13"/>
      <c r="B98" s="116" t="s">
        <v>236</v>
      </c>
      <c r="C98" s="12" t="s">
        <v>217</v>
      </c>
      <c r="D98" s="14"/>
      <c r="E98" s="40" t="s">
        <v>237</v>
      </c>
      <c r="F98" s="14" t="s">
        <v>217</v>
      </c>
      <c r="G98" s="12" t="s">
        <v>217</v>
      </c>
      <c r="H98" s="12"/>
      <c r="I98" s="36">
        <v>18</v>
      </c>
      <c r="J98" s="14" t="s">
        <v>217</v>
      </c>
      <c r="K98" s="12" t="s">
        <v>217</v>
      </c>
      <c r="L98" s="12"/>
      <c r="M98" s="34">
        <v>1744</v>
      </c>
      <c r="N98" s="14" t="s">
        <v>217</v>
      </c>
      <c r="O98" s="12" t="s">
        <v>217</v>
      </c>
      <c r="P98" s="12"/>
      <c r="Q98" s="34">
        <v>1762</v>
      </c>
      <c r="R98" s="14" t="s">
        <v>217</v>
      </c>
    </row>
    <row r="99" spans="1:18" ht="25.5" x14ac:dyDescent="0.25">
      <c r="A99" s="13"/>
      <c r="B99" s="43" t="s">
        <v>240</v>
      </c>
      <c r="C99" s="21" t="s">
        <v>217</v>
      </c>
      <c r="D99" s="27"/>
      <c r="E99" s="38" t="s">
        <v>237</v>
      </c>
      <c r="F99" s="27" t="s">
        <v>217</v>
      </c>
      <c r="G99" s="21" t="s">
        <v>217</v>
      </c>
      <c r="H99" s="21"/>
      <c r="I99" s="25">
        <v>17002</v>
      </c>
      <c r="J99" s="27" t="s">
        <v>217</v>
      </c>
      <c r="K99" s="21" t="s">
        <v>217</v>
      </c>
      <c r="L99" s="27"/>
      <c r="M99" s="38" t="s">
        <v>237</v>
      </c>
      <c r="N99" s="27" t="s">
        <v>217</v>
      </c>
      <c r="O99" s="21" t="s">
        <v>217</v>
      </c>
      <c r="P99" s="21"/>
      <c r="Q99" s="25">
        <v>17002</v>
      </c>
      <c r="R99" s="27" t="s">
        <v>217</v>
      </c>
    </row>
    <row r="100" spans="1:18" x14ac:dyDescent="0.25">
      <c r="A100" s="13"/>
      <c r="B100" s="112" t="s">
        <v>252</v>
      </c>
      <c r="C100" s="12" t="s">
        <v>217</v>
      </c>
      <c r="D100" s="14"/>
      <c r="E100" s="40" t="s">
        <v>237</v>
      </c>
      <c r="F100" s="14" t="s">
        <v>217</v>
      </c>
      <c r="G100" s="12" t="s">
        <v>217</v>
      </c>
      <c r="H100" s="14"/>
      <c r="I100" s="40" t="s">
        <v>237</v>
      </c>
      <c r="J100" s="14" t="s">
        <v>217</v>
      </c>
      <c r="K100" s="12" t="s">
        <v>217</v>
      </c>
      <c r="L100" s="12"/>
      <c r="M100" s="34">
        <v>31595</v>
      </c>
      <c r="N100" s="14" t="s">
        <v>217</v>
      </c>
      <c r="O100" s="12" t="s">
        <v>217</v>
      </c>
      <c r="P100" s="12"/>
      <c r="Q100" s="34">
        <v>31595</v>
      </c>
      <c r="R100" s="14" t="s">
        <v>217</v>
      </c>
    </row>
    <row r="101" spans="1:18" ht="15.75" thickBot="1" x14ac:dyDescent="0.3">
      <c r="A101" s="13"/>
      <c r="B101" s="43" t="s">
        <v>242</v>
      </c>
      <c r="C101" s="21" t="s">
        <v>217</v>
      </c>
      <c r="D101" s="27"/>
      <c r="E101" s="38" t="s">
        <v>237</v>
      </c>
      <c r="F101" s="27" t="s">
        <v>217</v>
      </c>
      <c r="G101" s="21" t="s">
        <v>217</v>
      </c>
      <c r="H101" s="21"/>
      <c r="I101" s="25">
        <v>16100</v>
      </c>
      <c r="J101" s="27" t="s">
        <v>217</v>
      </c>
      <c r="K101" s="21" t="s">
        <v>217</v>
      </c>
      <c r="L101" s="27"/>
      <c r="M101" s="38" t="s">
        <v>237</v>
      </c>
      <c r="N101" s="27" t="s">
        <v>217</v>
      </c>
      <c r="O101" s="21" t="s">
        <v>217</v>
      </c>
      <c r="P101" s="21"/>
      <c r="Q101" s="25">
        <v>16100</v>
      </c>
      <c r="R101" s="27" t="s">
        <v>217</v>
      </c>
    </row>
    <row r="102" spans="1:18" x14ac:dyDescent="0.25">
      <c r="A102" s="13"/>
      <c r="B102" s="41"/>
      <c r="C102" s="41" t="s">
        <v>217</v>
      </c>
      <c r="D102" s="42"/>
      <c r="E102" s="42"/>
      <c r="F102" s="41"/>
      <c r="G102" s="41" t="s">
        <v>217</v>
      </c>
      <c r="H102" s="42"/>
      <c r="I102" s="42"/>
      <c r="J102" s="41"/>
      <c r="K102" s="41" t="s">
        <v>217</v>
      </c>
      <c r="L102" s="42"/>
      <c r="M102" s="42"/>
      <c r="N102" s="41"/>
      <c r="O102" s="41" t="s">
        <v>217</v>
      </c>
      <c r="P102" s="42"/>
      <c r="Q102" s="42"/>
      <c r="R102" s="41"/>
    </row>
    <row r="103" spans="1:18" ht="15.75" thickBot="1" x14ac:dyDescent="0.3">
      <c r="A103" s="13"/>
      <c r="B103" s="49"/>
      <c r="C103" s="16" t="s">
        <v>217</v>
      </c>
      <c r="D103" s="14"/>
      <c r="E103" s="40" t="s">
        <v>237</v>
      </c>
      <c r="F103" s="14" t="s">
        <v>217</v>
      </c>
      <c r="G103" s="16" t="s">
        <v>217</v>
      </c>
      <c r="H103" s="12"/>
      <c r="I103" s="34">
        <v>1106185</v>
      </c>
      <c r="J103" s="14" t="s">
        <v>217</v>
      </c>
      <c r="K103" s="16" t="s">
        <v>217</v>
      </c>
      <c r="L103" s="12"/>
      <c r="M103" s="34">
        <v>33339</v>
      </c>
      <c r="N103" s="14" t="s">
        <v>217</v>
      </c>
      <c r="O103" s="16" t="s">
        <v>217</v>
      </c>
      <c r="P103" s="12"/>
      <c r="Q103" s="34">
        <v>1139524</v>
      </c>
      <c r="R103" s="14" t="s">
        <v>217</v>
      </c>
    </row>
    <row r="104" spans="1:18" x14ac:dyDescent="0.25">
      <c r="A104" s="13"/>
      <c r="B104" s="41"/>
      <c r="C104" s="41" t="s">
        <v>217</v>
      </c>
      <c r="D104" s="42"/>
      <c r="E104" s="42"/>
      <c r="F104" s="41"/>
      <c r="G104" s="41" t="s">
        <v>217</v>
      </c>
      <c r="H104" s="42"/>
      <c r="I104" s="42"/>
      <c r="J104" s="41"/>
      <c r="K104" s="41" t="s">
        <v>217</v>
      </c>
      <c r="L104" s="42"/>
      <c r="M104" s="42"/>
      <c r="N104" s="41"/>
      <c r="O104" s="41" t="s">
        <v>217</v>
      </c>
      <c r="P104" s="42"/>
      <c r="Q104" s="42"/>
      <c r="R104" s="41"/>
    </row>
    <row r="105" spans="1:18" x14ac:dyDescent="0.25">
      <c r="A105" s="13"/>
      <c r="B105" s="31" t="s">
        <v>987</v>
      </c>
      <c r="C105" s="44" t="s">
        <v>217</v>
      </c>
      <c r="D105" s="21"/>
      <c r="E105" s="21"/>
      <c r="F105" s="21"/>
      <c r="G105" s="44" t="s">
        <v>217</v>
      </c>
      <c r="H105" s="21"/>
      <c r="I105" s="21"/>
      <c r="J105" s="21"/>
      <c r="K105" s="44" t="s">
        <v>217</v>
      </c>
      <c r="L105" s="21"/>
      <c r="M105" s="21"/>
      <c r="N105" s="21"/>
      <c r="O105" s="44" t="s">
        <v>217</v>
      </c>
      <c r="P105" s="21"/>
      <c r="Q105" s="21"/>
      <c r="R105" s="21"/>
    </row>
    <row r="106" spans="1:18" x14ac:dyDescent="0.25">
      <c r="A106" s="13"/>
      <c r="B106" s="112" t="s">
        <v>988</v>
      </c>
      <c r="C106" s="16" t="s">
        <v>217</v>
      </c>
      <c r="D106" s="12"/>
      <c r="E106" s="36">
        <v>584</v>
      </c>
      <c r="F106" s="14" t="s">
        <v>217</v>
      </c>
      <c r="G106" s="16" t="s">
        <v>217</v>
      </c>
      <c r="H106" s="12"/>
      <c r="I106" s="34">
        <v>1067</v>
      </c>
      <c r="J106" s="14" t="s">
        <v>217</v>
      </c>
      <c r="K106" s="16" t="s">
        <v>217</v>
      </c>
      <c r="L106" s="12"/>
      <c r="M106" s="36">
        <v>410</v>
      </c>
      <c r="N106" s="14" t="s">
        <v>217</v>
      </c>
      <c r="O106" s="16" t="s">
        <v>217</v>
      </c>
      <c r="P106" s="12"/>
      <c r="Q106" s="34">
        <v>2061</v>
      </c>
      <c r="R106" s="14" t="s">
        <v>217</v>
      </c>
    </row>
    <row r="107" spans="1:18" ht="15.75" thickBot="1" x14ac:dyDescent="0.3">
      <c r="A107" s="13"/>
      <c r="B107" s="43" t="s">
        <v>989</v>
      </c>
      <c r="C107" s="44" t="s">
        <v>217</v>
      </c>
      <c r="D107" s="21"/>
      <c r="E107" s="29">
        <v>65</v>
      </c>
      <c r="F107" s="27" t="s">
        <v>217</v>
      </c>
      <c r="G107" s="44" t="s">
        <v>217</v>
      </c>
      <c r="H107" s="27"/>
      <c r="I107" s="38" t="s">
        <v>237</v>
      </c>
      <c r="J107" s="27" t="s">
        <v>217</v>
      </c>
      <c r="K107" s="44" t="s">
        <v>217</v>
      </c>
      <c r="L107" s="27"/>
      <c r="M107" s="38" t="s">
        <v>237</v>
      </c>
      <c r="N107" s="27" t="s">
        <v>217</v>
      </c>
      <c r="O107" s="44" t="s">
        <v>217</v>
      </c>
      <c r="P107" s="21"/>
      <c r="Q107" s="29">
        <v>65</v>
      </c>
      <c r="R107" s="27" t="s">
        <v>217</v>
      </c>
    </row>
    <row r="108" spans="1:18" x14ac:dyDescent="0.25">
      <c r="A108" s="13"/>
      <c r="B108" s="41"/>
      <c r="C108" s="41" t="s">
        <v>217</v>
      </c>
      <c r="D108" s="42"/>
      <c r="E108" s="42"/>
      <c r="F108" s="41"/>
      <c r="G108" s="41" t="s">
        <v>217</v>
      </c>
      <c r="H108" s="42"/>
      <c r="I108" s="42"/>
      <c r="J108" s="41"/>
      <c r="K108" s="41" t="s">
        <v>217</v>
      </c>
      <c r="L108" s="42"/>
      <c r="M108" s="42"/>
      <c r="N108" s="41"/>
      <c r="O108" s="41" t="s">
        <v>217</v>
      </c>
      <c r="P108" s="42"/>
      <c r="Q108" s="42"/>
      <c r="R108" s="41"/>
    </row>
    <row r="109" spans="1:18" ht="15.75" thickBot="1" x14ac:dyDescent="0.3">
      <c r="A109" s="13"/>
      <c r="B109" s="49"/>
      <c r="C109" s="16" t="s">
        <v>217</v>
      </c>
      <c r="D109" s="12"/>
      <c r="E109" s="36">
        <v>649</v>
      </c>
      <c r="F109" s="14" t="s">
        <v>217</v>
      </c>
      <c r="G109" s="16" t="s">
        <v>217</v>
      </c>
      <c r="H109" s="12"/>
      <c r="I109" s="34">
        <v>1067</v>
      </c>
      <c r="J109" s="14" t="s">
        <v>217</v>
      </c>
      <c r="K109" s="16" t="s">
        <v>217</v>
      </c>
      <c r="L109" s="12"/>
      <c r="M109" s="36">
        <v>410</v>
      </c>
      <c r="N109" s="14" t="s">
        <v>217</v>
      </c>
      <c r="O109" s="16" t="s">
        <v>217</v>
      </c>
      <c r="P109" s="12"/>
      <c r="Q109" s="34">
        <v>2126</v>
      </c>
      <c r="R109" s="14" t="s">
        <v>217</v>
      </c>
    </row>
    <row r="110" spans="1:18" x14ac:dyDescent="0.25">
      <c r="A110" s="13"/>
      <c r="B110" s="41"/>
      <c r="C110" s="41" t="s">
        <v>217</v>
      </c>
      <c r="D110" s="42"/>
      <c r="E110" s="42"/>
      <c r="F110" s="41"/>
      <c r="G110" s="41" t="s">
        <v>217</v>
      </c>
      <c r="H110" s="42"/>
      <c r="I110" s="42"/>
      <c r="J110" s="41"/>
      <c r="K110" s="41" t="s">
        <v>217</v>
      </c>
      <c r="L110" s="42"/>
      <c r="M110" s="42"/>
      <c r="N110" s="41"/>
      <c r="O110" s="41" t="s">
        <v>217</v>
      </c>
      <c r="P110" s="42"/>
      <c r="Q110" s="42"/>
      <c r="R110" s="41"/>
    </row>
    <row r="111" spans="1:18" x14ac:dyDescent="0.25">
      <c r="A111" s="13"/>
      <c r="B111" s="45"/>
      <c r="C111" s="44" t="s">
        <v>217</v>
      </c>
      <c r="D111" s="21"/>
      <c r="E111" s="29">
        <v>649</v>
      </c>
      <c r="F111" s="27" t="s">
        <v>217</v>
      </c>
      <c r="G111" s="44" t="s">
        <v>217</v>
      </c>
      <c r="H111" s="21"/>
      <c r="I111" s="25">
        <v>1107252</v>
      </c>
      <c r="J111" s="27" t="s">
        <v>217</v>
      </c>
      <c r="K111" s="44" t="s">
        <v>217</v>
      </c>
      <c r="L111" s="21"/>
      <c r="M111" s="25">
        <v>33749</v>
      </c>
      <c r="N111" s="27" t="s">
        <v>217</v>
      </c>
      <c r="O111" s="44" t="s">
        <v>217</v>
      </c>
      <c r="P111" s="21"/>
      <c r="Q111" s="25">
        <v>1141650</v>
      </c>
      <c r="R111" s="27" t="s">
        <v>217</v>
      </c>
    </row>
    <row r="112" spans="1:18" x14ac:dyDescent="0.25">
      <c r="A112" s="13"/>
      <c r="B112" s="32" t="s">
        <v>990</v>
      </c>
      <c r="C112" s="16" t="s">
        <v>217</v>
      </c>
      <c r="D112" s="12"/>
      <c r="E112" s="12"/>
      <c r="F112" s="12"/>
      <c r="G112" s="16" t="s">
        <v>217</v>
      </c>
      <c r="H112" s="12"/>
      <c r="I112" s="12"/>
      <c r="J112" s="12"/>
      <c r="K112" s="16" t="s">
        <v>217</v>
      </c>
      <c r="L112" s="12"/>
      <c r="M112" s="12"/>
      <c r="N112" s="12"/>
      <c r="O112" s="16" t="s">
        <v>217</v>
      </c>
      <c r="P112" s="12"/>
      <c r="Q112" s="12"/>
      <c r="R112" s="12"/>
    </row>
    <row r="113" spans="1:22" x14ac:dyDescent="0.25">
      <c r="A113" s="13"/>
      <c r="B113" s="43" t="s">
        <v>991</v>
      </c>
      <c r="C113" s="44" t="s">
        <v>217</v>
      </c>
      <c r="D113" s="27"/>
      <c r="E113" s="38" t="s">
        <v>237</v>
      </c>
      <c r="F113" s="27" t="s">
        <v>217</v>
      </c>
      <c r="G113" s="44" t="s">
        <v>217</v>
      </c>
      <c r="H113" s="21"/>
      <c r="I113" s="25">
        <v>33317</v>
      </c>
      <c r="J113" s="27" t="s">
        <v>217</v>
      </c>
      <c r="K113" s="44" t="s">
        <v>217</v>
      </c>
      <c r="L113" s="27"/>
      <c r="M113" s="38" t="s">
        <v>237</v>
      </c>
      <c r="N113" s="27" t="s">
        <v>217</v>
      </c>
      <c r="O113" s="44" t="s">
        <v>217</v>
      </c>
      <c r="P113" s="21"/>
      <c r="Q113" s="25">
        <v>33317</v>
      </c>
      <c r="R113" s="27" t="s">
        <v>217</v>
      </c>
    </row>
    <row r="114" spans="1:22" ht="15.75" thickBot="1" x14ac:dyDescent="0.3">
      <c r="A114" s="13"/>
      <c r="B114" s="112" t="s">
        <v>992</v>
      </c>
      <c r="C114" s="16" t="s">
        <v>217</v>
      </c>
      <c r="D114" s="14"/>
      <c r="E114" s="40" t="s">
        <v>237</v>
      </c>
      <c r="F114" s="14" t="s">
        <v>217</v>
      </c>
      <c r="G114" s="16" t="s">
        <v>217</v>
      </c>
      <c r="H114" s="14"/>
      <c r="I114" s="40" t="s">
        <v>237</v>
      </c>
      <c r="J114" s="14" t="s">
        <v>217</v>
      </c>
      <c r="K114" s="16" t="s">
        <v>217</v>
      </c>
      <c r="L114" s="14"/>
      <c r="M114" s="40" t="s">
        <v>237</v>
      </c>
      <c r="N114" s="14" t="s">
        <v>217</v>
      </c>
      <c r="O114" s="16" t="s">
        <v>217</v>
      </c>
      <c r="P114" s="14"/>
      <c r="Q114" s="40" t="s">
        <v>237</v>
      </c>
      <c r="R114" s="14" t="s">
        <v>217</v>
      </c>
    </row>
    <row r="115" spans="1:22" x14ac:dyDescent="0.25">
      <c r="A115" s="13"/>
      <c r="B115" s="41"/>
      <c r="C115" s="41" t="s">
        <v>217</v>
      </c>
      <c r="D115" s="42"/>
      <c r="E115" s="42"/>
      <c r="F115" s="41"/>
      <c r="G115" s="41" t="s">
        <v>217</v>
      </c>
      <c r="H115" s="42"/>
      <c r="I115" s="42"/>
      <c r="J115" s="41"/>
      <c r="K115" s="41" t="s">
        <v>217</v>
      </c>
      <c r="L115" s="42"/>
      <c r="M115" s="42"/>
      <c r="N115" s="41"/>
      <c r="O115" s="41" t="s">
        <v>217</v>
      </c>
      <c r="P115" s="42"/>
      <c r="Q115" s="42"/>
      <c r="R115" s="41"/>
    </row>
    <row r="116" spans="1:22" ht="15.75" thickBot="1" x14ac:dyDescent="0.3">
      <c r="A116" s="13"/>
      <c r="B116" s="45"/>
      <c r="C116" s="44" t="s">
        <v>217</v>
      </c>
      <c r="D116" s="27"/>
      <c r="E116" s="38" t="s">
        <v>237</v>
      </c>
      <c r="F116" s="27" t="s">
        <v>217</v>
      </c>
      <c r="G116" s="44" t="s">
        <v>217</v>
      </c>
      <c r="H116" s="21"/>
      <c r="I116" s="25">
        <v>33317</v>
      </c>
      <c r="J116" s="27" t="s">
        <v>217</v>
      </c>
      <c r="K116" s="44" t="s">
        <v>217</v>
      </c>
      <c r="L116" s="27"/>
      <c r="M116" s="38" t="s">
        <v>237</v>
      </c>
      <c r="N116" s="27" t="s">
        <v>217</v>
      </c>
      <c r="O116" s="44" t="s">
        <v>217</v>
      </c>
      <c r="P116" s="21"/>
      <c r="Q116" s="25">
        <v>33317</v>
      </c>
      <c r="R116" s="27" t="s">
        <v>217</v>
      </c>
    </row>
    <row r="117" spans="1:22" x14ac:dyDescent="0.25">
      <c r="A117" s="13"/>
      <c r="B117" s="41"/>
      <c r="C117" s="41" t="s">
        <v>217</v>
      </c>
      <c r="D117" s="42"/>
      <c r="E117" s="42"/>
      <c r="F117" s="41"/>
      <c r="G117" s="41" t="s">
        <v>217</v>
      </c>
      <c r="H117" s="42"/>
      <c r="I117" s="42"/>
      <c r="J117" s="41"/>
      <c r="K117" s="41" t="s">
        <v>217</v>
      </c>
      <c r="L117" s="42"/>
      <c r="M117" s="42"/>
      <c r="N117" s="41"/>
      <c r="O117" s="41" t="s">
        <v>217</v>
      </c>
      <c r="P117" s="42"/>
      <c r="Q117" s="42"/>
      <c r="R117" s="41"/>
    </row>
    <row r="118" spans="1:22" ht="15.75" thickBot="1" x14ac:dyDescent="0.3">
      <c r="A118" s="13"/>
      <c r="B118" s="49"/>
      <c r="C118" s="16" t="s">
        <v>217</v>
      </c>
      <c r="D118" s="12" t="s">
        <v>228</v>
      </c>
      <c r="E118" s="36">
        <v>649</v>
      </c>
      <c r="F118" s="14" t="s">
        <v>217</v>
      </c>
      <c r="G118" s="16" t="s">
        <v>217</v>
      </c>
      <c r="H118" s="12" t="s">
        <v>228</v>
      </c>
      <c r="I118" s="34">
        <v>1140569</v>
      </c>
      <c r="J118" s="14" t="s">
        <v>217</v>
      </c>
      <c r="K118" s="16" t="s">
        <v>217</v>
      </c>
      <c r="L118" s="12" t="s">
        <v>228</v>
      </c>
      <c r="M118" s="34">
        <v>33749</v>
      </c>
      <c r="N118" s="14" t="s">
        <v>217</v>
      </c>
      <c r="O118" s="16" t="s">
        <v>217</v>
      </c>
      <c r="P118" s="12" t="s">
        <v>228</v>
      </c>
      <c r="Q118" s="34">
        <v>1174967</v>
      </c>
      <c r="R118" s="14" t="s">
        <v>217</v>
      </c>
    </row>
    <row r="119" spans="1:22" ht="15.75" thickTop="1" x14ac:dyDescent="0.25">
      <c r="A119" s="13"/>
      <c r="B119" s="41"/>
      <c r="C119" s="41" t="s">
        <v>217</v>
      </c>
      <c r="D119" s="46"/>
      <c r="E119" s="46"/>
      <c r="F119" s="41"/>
      <c r="G119" s="41" t="s">
        <v>217</v>
      </c>
      <c r="H119" s="46"/>
      <c r="I119" s="46"/>
      <c r="J119" s="41"/>
      <c r="K119" s="41" t="s">
        <v>217</v>
      </c>
      <c r="L119" s="46"/>
      <c r="M119" s="46"/>
      <c r="N119" s="41"/>
      <c r="O119" s="41" t="s">
        <v>217</v>
      </c>
      <c r="P119" s="46"/>
      <c r="Q119" s="46"/>
      <c r="R119" s="41"/>
    </row>
    <row r="120" spans="1:22" x14ac:dyDescent="0.25">
      <c r="A120" s="13"/>
      <c r="B120" s="48" t="s">
        <v>993</v>
      </c>
      <c r="C120" s="44" t="s">
        <v>217</v>
      </c>
      <c r="D120" s="21"/>
      <c r="E120" s="21"/>
      <c r="F120" s="21"/>
      <c r="G120" s="44" t="s">
        <v>217</v>
      </c>
      <c r="H120" s="21"/>
      <c r="I120" s="21"/>
      <c r="J120" s="21"/>
      <c r="K120" s="44" t="s">
        <v>217</v>
      </c>
      <c r="L120" s="21"/>
      <c r="M120" s="21"/>
      <c r="N120" s="21"/>
      <c r="O120" s="44" t="s">
        <v>217</v>
      </c>
      <c r="P120" s="21"/>
      <c r="Q120" s="21"/>
      <c r="R120" s="21"/>
    </row>
    <row r="121" spans="1:22" x14ac:dyDescent="0.25">
      <c r="A121" s="13"/>
      <c r="B121" s="32" t="s">
        <v>990</v>
      </c>
      <c r="C121" s="16" t="s">
        <v>217</v>
      </c>
      <c r="D121" s="12"/>
      <c r="E121" s="12"/>
      <c r="F121" s="12"/>
      <c r="G121" s="16" t="s">
        <v>217</v>
      </c>
      <c r="H121" s="12"/>
      <c r="I121" s="12"/>
      <c r="J121" s="12"/>
      <c r="K121" s="16" t="s">
        <v>217</v>
      </c>
      <c r="L121" s="12"/>
      <c r="M121" s="12"/>
      <c r="N121" s="12"/>
      <c r="O121" s="16" t="s">
        <v>217</v>
      </c>
      <c r="P121" s="12"/>
      <c r="Q121" s="12"/>
      <c r="R121" s="12"/>
    </row>
    <row r="122" spans="1:22" x14ac:dyDescent="0.25">
      <c r="A122" s="13"/>
      <c r="B122" s="43" t="s">
        <v>991</v>
      </c>
      <c r="C122" s="44" t="s">
        <v>217</v>
      </c>
      <c r="D122" s="27"/>
      <c r="E122" s="38" t="s">
        <v>237</v>
      </c>
      <c r="F122" s="27" t="s">
        <v>217</v>
      </c>
      <c r="G122" s="44" t="s">
        <v>217</v>
      </c>
      <c r="H122" s="21" t="s">
        <v>228</v>
      </c>
      <c r="I122" s="25">
        <v>33236</v>
      </c>
      <c r="J122" s="27" t="s">
        <v>217</v>
      </c>
      <c r="K122" s="44" t="s">
        <v>217</v>
      </c>
      <c r="L122" s="27"/>
      <c r="M122" s="38" t="s">
        <v>237</v>
      </c>
      <c r="N122" s="27" t="s">
        <v>217</v>
      </c>
      <c r="O122" s="44" t="s">
        <v>217</v>
      </c>
      <c r="P122" s="21" t="s">
        <v>228</v>
      </c>
      <c r="Q122" s="25">
        <v>33236</v>
      </c>
      <c r="R122" s="27" t="s">
        <v>217</v>
      </c>
    </row>
    <row r="123" spans="1:22" ht="15.75" thickBot="1" x14ac:dyDescent="0.3">
      <c r="A123" s="13"/>
      <c r="B123" s="112" t="s">
        <v>992</v>
      </c>
      <c r="C123" s="16" t="s">
        <v>217</v>
      </c>
      <c r="D123" s="14"/>
      <c r="E123" s="40" t="s">
        <v>237</v>
      </c>
      <c r="F123" s="14" t="s">
        <v>217</v>
      </c>
      <c r="G123" s="16" t="s">
        <v>217</v>
      </c>
      <c r="H123" s="12"/>
      <c r="I123" s="34">
        <v>10133</v>
      </c>
      <c r="J123" s="14" t="s">
        <v>217</v>
      </c>
      <c r="K123" s="16" t="s">
        <v>217</v>
      </c>
      <c r="L123" s="14"/>
      <c r="M123" s="40" t="s">
        <v>237</v>
      </c>
      <c r="N123" s="14" t="s">
        <v>217</v>
      </c>
      <c r="O123" s="16" t="s">
        <v>217</v>
      </c>
      <c r="P123" s="12"/>
      <c r="Q123" s="34">
        <v>10133</v>
      </c>
      <c r="R123" s="14" t="s">
        <v>217</v>
      </c>
    </row>
    <row r="124" spans="1:22" x14ac:dyDescent="0.25">
      <c r="A124" s="13"/>
      <c r="B124" s="41"/>
      <c r="C124" s="41" t="s">
        <v>217</v>
      </c>
      <c r="D124" s="42"/>
      <c r="E124" s="42"/>
      <c r="F124" s="41"/>
      <c r="G124" s="41" t="s">
        <v>217</v>
      </c>
      <c r="H124" s="42"/>
      <c r="I124" s="42"/>
      <c r="J124" s="41"/>
      <c r="K124" s="41" t="s">
        <v>217</v>
      </c>
      <c r="L124" s="42"/>
      <c r="M124" s="42"/>
      <c r="N124" s="41"/>
      <c r="O124" s="41" t="s">
        <v>217</v>
      </c>
      <c r="P124" s="42"/>
      <c r="Q124" s="42"/>
      <c r="R124" s="41"/>
    </row>
    <row r="125" spans="1:22" ht="15.75" thickBot="1" x14ac:dyDescent="0.3">
      <c r="A125" s="13"/>
      <c r="B125" s="45"/>
      <c r="C125" s="44" t="s">
        <v>217</v>
      </c>
      <c r="D125" s="27"/>
      <c r="E125" s="38" t="s">
        <v>237</v>
      </c>
      <c r="F125" s="27" t="s">
        <v>217</v>
      </c>
      <c r="G125" s="44" t="s">
        <v>217</v>
      </c>
      <c r="H125" s="21" t="s">
        <v>228</v>
      </c>
      <c r="I125" s="25">
        <v>43369</v>
      </c>
      <c r="J125" s="27" t="s">
        <v>217</v>
      </c>
      <c r="K125" s="44" t="s">
        <v>217</v>
      </c>
      <c r="L125" s="27"/>
      <c r="M125" s="38" t="s">
        <v>237</v>
      </c>
      <c r="N125" s="27" t="s">
        <v>217</v>
      </c>
      <c r="O125" s="44" t="s">
        <v>217</v>
      </c>
      <c r="P125" s="21" t="s">
        <v>228</v>
      </c>
      <c r="Q125" s="25">
        <v>43369</v>
      </c>
      <c r="R125" s="27" t="s">
        <v>217</v>
      </c>
    </row>
    <row r="126" spans="1:22" ht="15.75" thickTop="1" x14ac:dyDescent="0.25">
      <c r="A126" s="13"/>
      <c r="B126" s="41"/>
      <c r="C126" s="41" t="s">
        <v>217</v>
      </c>
      <c r="D126" s="46"/>
      <c r="E126" s="46"/>
      <c r="F126" s="41"/>
      <c r="G126" s="41" t="s">
        <v>217</v>
      </c>
      <c r="H126" s="46"/>
      <c r="I126" s="46"/>
      <c r="J126" s="41"/>
      <c r="K126" s="41" t="s">
        <v>217</v>
      </c>
      <c r="L126" s="46"/>
      <c r="M126" s="46"/>
      <c r="N126" s="41"/>
      <c r="O126" s="41" t="s">
        <v>217</v>
      </c>
      <c r="P126" s="46"/>
      <c r="Q126" s="46"/>
      <c r="R126" s="41"/>
    </row>
    <row r="127" spans="1:22" x14ac:dyDescent="0.25">
      <c r="A127" s="13"/>
      <c r="B127" s="66" t="s">
        <v>996</v>
      </c>
      <c r="C127" s="66"/>
      <c r="D127" s="66"/>
      <c r="E127" s="66"/>
      <c r="F127" s="66"/>
      <c r="G127" s="66"/>
      <c r="H127" s="66"/>
      <c r="I127" s="66"/>
      <c r="J127" s="66"/>
      <c r="K127" s="66"/>
      <c r="L127" s="66"/>
      <c r="M127" s="66"/>
      <c r="N127" s="66"/>
      <c r="O127" s="66"/>
      <c r="P127" s="66"/>
      <c r="Q127" s="66"/>
      <c r="R127" s="66"/>
      <c r="S127" s="66"/>
      <c r="T127" s="66"/>
      <c r="U127" s="66"/>
      <c r="V127" s="66"/>
    </row>
    <row r="128" spans="1:22" x14ac:dyDescent="0.25">
      <c r="A128" s="13"/>
      <c r="B128" s="68"/>
      <c r="C128" s="68"/>
      <c r="D128" s="68"/>
      <c r="E128" s="68"/>
      <c r="F128" s="68"/>
      <c r="G128" s="68"/>
      <c r="H128" s="68"/>
      <c r="I128" s="68"/>
      <c r="J128" s="68"/>
      <c r="K128" s="68"/>
      <c r="L128" s="68"/>
      <c r="M128" s="68"/>
      <c r="N128" s="68"/>
      <c r="O128" s="68"/>
      <c r="P128" s="68"/>
      <c r="Q128" s="68"/>
      <c r="R128" s="68"/>
      <c r="S128" s="68"/>
      <c r="T128" s="68"/>
      <c r="U128" s="68"/>
      <c r="V128" s="68"/>
    </row>
    <row r="129" spans="1:22" x14ac:dyDescent="0.25">
      <c r="A129" s="13"/>
      <c r="B129" s="66" t="s">
        <v>997</v>
      </c>
      <c r="C129" s="66"/>
      <c r="D129" s="66"/>
      <c r="E129" s="66"/>
      <c r="F129" s="66"/>
      <c r="G129" s="66"/>
      <c r="H129" s="66"/>
      <c r="I129" s="66"/>
      <c r="J129" s="66"/>
      <c r="K129" s="66"/>
      <c r="L129" s="66"/>
      <c r="M129" s="66"/>
      <c r="N129" s="66"/>
      <c r="O129" s="66"/>
      <c r="P129" s="66"/>
      <c r="Q129" s="66"/>
      <c r="R129" s="66"/>
      <c r="S129" s="66"/>
      <c r="T129" s="66"/>
      <c r="U129" s="66"/>
      <c r="V129" s="66"/>
    </row>
    <row r="130" spans="1:22" ht="15.75" x14ac:dyDescent="0.25">
      <c r="A130" s="13"/>
      <c r="B130" s="67"/>
      <c r="C130" s="67"/>
      <c r="D130" s="67"/>
      <c r="E130" s="67"/>
      <c r="F130" s="67"/>
      <c r="G130" s="67"/>
      <c r="H130" s="67"/>
      <c r="I130" s="67"/>
      <c r="J130" s="67"/>
      <c r="K130" s="67"/>
      <c r="L130" s="67"/>
      <c r="M130" s="67"/>
      <c r="N130" s="67"/>
      <c r="O130" s="67"/>
      <c r="P130" s="67"/>
      <c r="Q130" s="67"/>
      <c r="R130" s="67"/>
      <c r="S130" s="67"/>
      <c r="T130" s="67"/>
      <c r="U130" s="67"/>
      <c r="V130" s="67"/>
    </row>
    <row r="131" spans="1:22"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x14ac:dyDescent="0.25">
      <c r="A132" s="13"/>
      <c r="B132" s="50"/>
      <c r="C132" s="50" t="s">
        <v>217</v>
      </c>
      <c r="D132" s="51" t="s">
        <v>998</v>
      </c>
      <c r="E132" s="51"/>
      <c r="F132" s="50"/>
      <c r="G132" s="50"/>
      <c r="H132" s="51" t="s">
        <v>86</v>
      </c>
      <c r="I132" s="51"/>
      <c r="J132" s="50"/>
      <c r="K132" s="50"/>
      <c r="L132" s="51" t="s">
        <v>999</v>
      </c>
      <c r="M132" s="51"/>
      <c r="N132" s="50"/>
      <c r="O132" s="50"/>
      <c r="P132" s="51" t="s">
        <v>326</v>
      </c>
      <c r="Q132" s="51"/>
      <c r="R132" s="50"/>
      <c r="S132" s="50"/>
      <c r="T132" s="51" t="s">
        <v>122</v>
      </c>
      <c r="U132" s="51"/>
      <c r="V132" s="50"/>
    </row>
    <row r="133" spans="1:22" x14ac:dyDescent="0.25">
      <c r="A133" s="13"/>
      <c r="B133" s="50"/>
      <c r="C133" s="50"/>
      <c r="D133" s="51" t="s">
        <v>657</v>
      </c>
      <c r="E133" s="51"/>
      <c r="F133" s="50"/>
      <c r="G133" s="50"/>
      <c r="H133" s="51" t="s">
        <v>324</v>
      </c>
      <c r="I133" s="51"/>
      <c r="J133" s="50"/>
      <c r="K133" s="50"/>
      <c r="L133" s="51" t="s">
        <v>658</v>
      </c>
      <c r="M133" s="51"/>
      <c r="N133" s="50"/>
      <c r="O133" s="50"/>
      <c r="P133" s="51" t="s">
        <v>327</v>
      </c>
      <c r="Q133" s="51"/>
      <c r="R133" s="50"/>
      <c r="S133" s="50"/>
      <c r="T133" s="51"/>
      <c r="U133" s="51"/>
      <c r="V133" s="50"/>
    </row>
    <row r="134" spans="1:22" x14ac:dyDescent="0.25">
      <c r="A134" s="13"/>
      <c r="B134" s="50"/>
      <c r="C134" s="50"/>
      <c r="D134" s="51" t="s">
        <v>323</v>
      </c>
      <c r="E134" s="51"/>
      <c r="F134" s="50"/>
      <c r="G134" s="50"/>
      <c r="H134" s="51" t="s">
        <v>658</v>
      </c>
      <c r="I134" s="51"/>
      <c r="J134" s="50"/>
      <c r="K134" s="50"/>
      <c r="L134" s="51"/>
      <c r="M134" s="51"/>
      <c r="N134" s="50"/>
      <c r="O134" s="50"/>
      <c r="P134" s="51" t="s">
        <v>323</v>
      </c>
      <c r="Q134" s="51"/>
      <c r="R134" s="50"/>
      <c r="S134" s="50"/>
      <c r="T134" s="51"/>
      <c r="U134" s="51"/>
      <c r="V134" s="50"/>
    </row>
    <row r="135" spans="1:22" x14ac:dyDescent="0.25">
      <c r="A135" s="13"/>
      <c r="B135" s="50"/>
      <c r="C135" s="50"/>
      <c r="D135" s="51" t="s">
        <v>324</v>
      </c>
      <c r="E135" s="51"/>
      <c r="F135" s="50"/>
      <c r="G135" s="50"/>
      <c r="H135" s="51"/>
      <c r="I135" s="51"/>
      <c r="J135" s="50"/>
      <c r="K135" s="50"/>
      <c r="L135" s="51"/>
      <c r="M135" s="51"/>
      <c r="N135" s="50"/>
      <c r="O135" s="50"/>
      <c r="P135" s="51" t="s">
        <v>1000</v>
      </c>
      <c r="Q135" s="51"/>
      <c r="R135" s="50"/>
      <c r="S135" s="50"/>
      <c r="T135" s="51"/>
      <c r="U135" s="51"/>
      <c r="V135" s="50"/>
    </row>
    <row r="136" spans="1:22" ht="15.75" thickBot="1" x14ac:dyDescent="0.3">
      <c r="A136" s="13"/>
      <c r="B136" s="50"/>
      <c r="C136" s="50"/>
      <c r="D136" s="52" t="s">
        <v>325</v>
      </c>
      <c r="E136" s="52"/>
      <c r="F136" s="50"/>
      <c r="G136" s="50"/>
      <c r="H136" s="52"/>
      <c r="I136" s="52"/>
      <c r="J136" s="50"/>
      <c r="K136" s="50"/>
      <c r="L136" s="52"/>
      <c r="M136" s="52"/>
      <c r="N136" s="50"/>
      <c r="O136" s="50"/>
      <c r="P136" s="52" t="s">
        <v>325</v>
      </c>
      <c r="Q136" s="52"/>
      <c r="R136" s="50"/>
      <c r="S136" s="50"/>
      <c r="T136" s="52"/>
      <c r="U136" s="52"/>
      <c r="V136" s="50"/>
    </row>
    <row r="137" spans="1:22" x14ac:dyDescent="0.25">
      <c r="A137" s="13"/>
      <c r="B137" s="48" t="s">
        <v>383</v>
      </c>
      <c r="C137" s="21" t="s">
        <v>217</v>
      </c>
      <c r="D137" s="21"/>
      <c r="E137" s="21"/>
      <c r="F137" s="21"/>
      <c r="G137" s="21"/>
      <c r="H137" s="21"/>
      <c r="I137" s="21"/>
      <c r="J137" s="21"/>
      <c r="K137" s="21"/>
      <c r="L137" s="21"/>
      <c r="M137" s="21"/>
      <c r="N137" s="21"/>
      <c r="O137" s="21"/>
      <c r="P137" s="21"/>
      <c r="Q137" s="21"/>
      <c r="R137" s="21"/>
      <c r="S137" s="21"/>
      <c r="T137" s="21"/>
      <c r="U137" s="21"/>
      <c r="V137" s="21"/>
    </row>
    <row r="138" spans="1:22" x14ac:dyDescent="0.25">
      <c r="A138" s="13"/>
      <c r="B138" s="30" t="s">
        <v>384</v>
      </c>
      <c r="C138" s="12" t="s">
        <v>217</v>
      </c>
      <c r="D138" s="12" t="s">
        <v>228</v>
      </c>
      <c r="E138" s="34">
        <v>31595</v>
      </c>
      <c r="F138" s="14" t="s">
        <v>217</v>
      </c>
      <c r="G138" s="12"/>
      <c r="H138" s="14"/>
      <c r="I138" s="40" t="s">
        <v>237</v>
      </c>
      <c r="J138" s="14" t="s">
        <v>217</v>
      </c>
      <c r="K138" s="12"/>
      <c r="L138" s="12" t="s">
        <v>228</v>
      </c>
      <c r="M138" s="36">
        <v>410</v>
      </c>
      <c r="N138" s="14" t="s">
        <v>217</v>
      </c>
      <c r="O138" s="12"/>
      <c r="P138" s="12" t="s">
        <v>228</v>
      </c>
      <c r="Q138" s="34">
        <v>1744</v>
      </c>
      <c r="R138" s="14" t="s">
        <v>217</v>
      </c>
      <c r="S138" s="12"/>
      <c r="T138" s="12" t="s">
        <v>228</v>
      </c>
      <c r="U138" s="34">
        <v>33749</v>
      </c>
      <c r="V138" s="14" t="s">
        <v>217</v>
      </c>
    </row>
    <row r="139" spans="1:22" x14ac:dyDescent="0.25">
      <c r="A139" s="13"/>
      <c r="B139" s="23" t="s">
        <v>1001</v>
      </c>
      <c r="C139" s="21" t="s">
        <v>217</v>
      </c>
      <c r="D139" s="21"/>
      <c r="E139" s="21"/>
      <c r="F139" s="21"/>
      <c r="G139" s="21"/>
      <c r="H139" s="21"/>
      <c r="I139" s="21"/>
      <c r="J139" s="21"/>
      <c r="K139" s="21"/>
      <c r="L139" s="21"/>
      <c r="M139" s="21"/>
      <c r="N139" s="21"/>
      <c r="O139" s="21"/>
      <c r="P139" s="21"/>
      <c r="Q139" s="21"/>
      <c r="R139" s="21"/>
      <c r="S139" s="21"/>
      <c r="T139" s="21"/>
      <c r="U139" s="21"/>
      <c r="V139" s="21"/>
    </row>
    <row r="140" spans="1:22" x14ac:dyDescent="0.25">
      <c r="A140" s="13"/>
      <c r="B140" s="32" t="s">
        <v>1002</v>
      </c>
      <c r="C140" s="12" t="s">
        <v>217</v>
      </c>
      <c r="D140" s="12"/>
      <c r="E140" s="34">
        <v>13766</v>
      </c>
      <c r="F140" s="14" t="s">
        <v>217</v>
      </c>
      <c r="G140" s="12"/>
      <c r="H140" s="14"/>
      <c r="I140" s="40" t="s">
        <v>237</v>
      </c>
      <c r="J140" s="14" t="s">
        <v>217</v>
      </c>
      <c r="K140" s="12"/>
      <c r="L140" s="14"/>
      <c r="M140" s="40" t="s">
        <v>237</v>
      </c>
      <c r="N140" s="14" t="s">
        <v>217</v>
      </c>
      <c r="O140" s="12"/>
      <c r="P140" s="14"/>
      <c r="Q140" s="40" t="s">
        <v>237</v>
      </c>
      <c r="R140" s="14" t="s">
        <v>217</v>
      </c>
      <c r="S140" s="12"/>
      <c r="T140" s="12"/>
      <c r="U140" s="34">
        <v>13766</v>
      </c>
      <c r="V140" s="14" t="s">
        <v>217</v>
      </c>
    </row>
    <row r="141" spans="1:22" x14ac:dyDescent="0.25">
      <c r="A141" s="13"/>
      <c r="B141" s="31" t="s">
        <v>1003</v>
      </c>
      <c r="C141" s="21" t="s">
        <v>217</v>
      </c>
      <c r="D141" s="21"/>
      <c r="E141" s="25">
        <v>5608</v>
      </c>
      <c r="F141" s="27" t="s">
        <v>217</v>
      </c>
      <c r="G141" s="21"/>
      <c r="H141" s="27"/>
      <c r="I141" s="38" t="s">
        <v>237</v>
      </c>
      <c r="J141" s="27" t="s">
        <v>217</v>
      </c>
      <c r="K141" s="21"/>
      <c r="L141" s="21"/>
      <c r="M141" s="29">
        <v>4</v>
      </c>
      <c r="N141" s="27" t="s">
        <v>217</v>
      </c>
      <c r="O141" s="21"/>
      <c r="P141" s="21"/>
      <c r="Q141" s="29">
        <v>4</v>
      </c>
      <c r="R141" s="27" t="s">
        <v>217</v>
      </c>
      <c r="S141" s="21"/>
      <c r="T141" s="21"/>
      <c r="U141" s="25">
        <v>5616</v>
      </c>
      <c r="V141" s="27" t="s">
        <v>217</v>
      </c>
    </row>
    <row r="142" spans="1:22" x14ac:dyDescent="0.25">
      <c r="A142" s="13"/>
      <c r="B142" s="30" t="s">
        <v>1004</v>
      </c>
      <c r="C142" s="12" t="s">
        <v>217</v>
      </c>
      <c r="D142" s="12"/>
      <c r="E142" s="36">
        <v>657</v>
      </c>
      <c r="F142" s="14" t="s">
        <v>217</v>
      </c>
      <c r="G142" s="12"/>
      <c r="H142" s="14"/>
      <c r="I142" s="40" t="s">
        <v>237</v>
      </c>
      <c r="J142" s="14" t="s">
        <v>217</v>
      </c>
      <c r="K142" s="12"/>
      <c r="L142" s="14"/>
      <c r="M142" s="40" t="s">
        <v>237</v>
      </c>
      <c r="N142" s="14" t="s">
        <v>217</v>
      </c>
      <c r="O142" s="12"/>
      <c r="P142" s="12"/>
      <c r="Q142" s="36">
        <v>1</v>
      </c>
      <c r="R142" s="14" t="s">
        <v>217</v>
      </c>
      <c r="S142" s="12"/>
      <c r="T142" s="12"/>
      <c r="U142" s="36">
        <v>658</v>
      </c>
      <c r="V142" s="14" t="s">
        <v>217</v>
      </c>
    </row>
    <row r="143" spans="1:22" ht="25.5" x14ac:dyDescent="0.25">
      <c r="A143" s="13"/>
      <c r="B143" s="23" t="s">
        <v>1005</v>
      </c>
      <c r="C143" s="21" t="s">
        <v>217</v>
      </c>
      <c r="D143" s="21"/>
      <c r="E143" s="21"/>
      <c r="F143" s="21"/>
      <c r="G143" s="21"/>
      <c r="H143" s="21"/>
      <c r="I143" s="21"/>
      <c r="J143" s="21"/>
      <c r="K143" s="21"/>
      <c r="L143" s="21"/>
      <c r="M143" s="21"/>
      <c r="N143" s="21"/>
      <c r="O143" s="21"/>
      <c r="P143" s="21"/>
      <c r="Q143" s="21"/>
      <c r="R143" s="21"/>
      <c r="S143" s="21"/>
      <c r="T143" s="21"/>
      <c r="U143" s="21"/>
      <c r="V143" s="21"/>
    </row>
    <row r="144" spans="1:22" x14ac:dyDescent="0.25">
      <c r="A144" s="13"/>
      <c r="B144" s="32" t="s">
        <v>162</v>
      </c>
      <c r="C144" s="12" t="s">
        <v>217</v>
      </c>
      <c r="D144" s="14"/>
      <c r="E144" s="40" t="s">
        <v>237</v>
      </c>
      <c r="F144" s="14" t="s">
        <v>217</v>
      </c>
      <c r="G144" s="12"/>
      <c r="H144" s="14"/>
      <c r="I144" s="40" t="s">
        <v>237</v>
      </c>
      <c r="J144" s="14" t="s">
        <v>217</v>
      </c>
      <c r="K144" s="12"/>
      <c r="L144" s="14"/>
      <c r="M144" s="40" t="s">
        <v>237</v>
      </c>
      <c r="N144" s="14" t="s">
        <v>217</v>
      </c>
      <c r="O144" s="12"/>
      <c r="P144" s="14"/>
      <c r="Q144" s="40" t="s">
        <v>237</v>
      </c>
      <c r="R144" s="14" t="s">
        <v>217</v>
      </c>
      <c r="S144" s="12"/>
      <c r="T144" s="14"/>
      <c r="U144" s="40" t="s">
        <v>237</v>
      </c>
      <c r="V144" s="14" t="s">
        <v>217</v>
      </c>
    </row>
    <row r="145" spans="1:22" x14ac:dyDescent="0.25">
      <c r="A145" s="13"/>
      <c r="B145" s="31" t="s">
        <v>1006</v>
      </c>
      <c r="C145" s="21" t="s">
        <v>217</v>
      </c>
      <c r="D145" s="27"/>
      <c r="E145" s="38" t="s">
        <v>237</v>
      </c>
      <c r="F145" s="27" t="s">
        <v>217</v>
      </c>
      <c r="G145" s="21"/>
      <c r="H145" s="27"/>
      <c r="I145" s="38" t="s">
        <v>237</v>
      </c>
      <c r="J145" s="27" t="s">
        <v>217</v>
      </c>
      <c r="K145" s="21"/>
      <c r="L145" s="27"/>
      <c r="M145" s="38" t="s">
        <v>237</v>
      </c>
      <c r="N145" s="27" t="s">
        <v>217</v>
      </c>
      <c r="O145" s="21"/>
      <c r="P145" s="27"/>
      <c r="Q145" s="38" t="s">
        <v>237</v>
      </c>
      <c r="R145" s="27" t="s">
        <v>217</v>
      </c>
      <c r="S145" s="21"/>
      <c r="T145" s="27"/>
      <c r="U145" s="38" t="s">
        <v>237</v>
      </c>
      <c r="V145" s="27" t="s">
        <v>217</v>
      </c>
    </row>
    <row r="146" spans="1:22" x14ac:dyDescent="0.25">
      <c r="A146" s="13"/>
      <c r="B146" s="32" t="s">
        <v>1007</v>
      </c>
      <c r="C146" s="12" t="s">
        <v>217</v>
      </c>
      <c r="D146" s="12"/>
      <c r="E146" s="36" t="s">
        <v>1008</v>
      </c>
      <c r="F146" s="14" t="s">
        <v>230</v>
      </c>
      <c r="G146" s="12"/>
      <c r="H146" s="14"/>
      <c r="I146" s="40" t="s">
        <v>237</v>
      </c>
      <c r="J146" s="14" t="s">
        <v>217</v>
      </c>
      <c r="K146" s="12"/>
      <c r="L146" s="14"/>
      <c r="M146" s="40" t="s">
        <v>237</v>
      </c>
      <c r="N146" s="14" t="s">
        <v>217</v>
      </c>
      <c r="O146" s="12"/>
      <c r="P146" s="14"/>
      <c r="Q146" s="40" t="s">
        <v>237</v>
      </c>
      <c r="R146" s="14" t="s">
        <v>217</v>
      </c>
      <c r="S146" s="12"/>
      <c r="T146" s="12"/>
      <c r="U146" s="36" t="s">
        <v>1008</v>
      </c>
      <c r="V146" s="14" t="s">
        <v>230</v>
      </c>
    </row>
    <row r="147" spans="1:22" x14ac:dyDescent="0.25">
      <c r="A147" s="13"/>
      <c r="B147" s="31" t="s">
        <v>1009</v>
      </c>
      <c r="C147" s="21" t="s">
        <v>217</v>
      </c>
      <c r="D147" s="21"/>
      <c r="E147" s="29" t="s">
        <v>1010</v>
      </c>
      <c r="F147" s="27" t="s">
        <v>230</v>
      </c>
      <c r="G147" s="21"/>
      <c r="H147" s="27"/>
      <c r="I147" s="38" t="s">
        <v>237</v>
      </c>
      <c r="J147" s="27" t="s">
        <v>217</v>
      </c>
      <c r="K147" s="21"/>
      <c r="L147" s="27"/>
      <c r="M147" s="38" t="s">
        <v>237</v>
      </c>
      <c r="N147" s="27" t="s">
        <v>217</v>
      </c>
      <c r="O147" s="21"/>
      <c r="P147" s="21"/>
      <c r="Q147" s="29" t="s">
        <v>1011</v>
      </c>
      <c r="R147" s="27" t="s">
        <v>230</v>
      </c>
      <c r="S147" s="21"/>
      <c r="T147" s="21"/>
      <c r="U147" s="29" t="s">
        <v>391</v>
      </c>
      <c r="V147" s="27" t="s">
        <v>230</v>
      </c>
    </row>
    <row r="148" spans="1:22" x14ac:dyDescent="0.25">
      <c r="A148" s="13"/>
      <c r="B148" s="30" t="s">
        <v>1012</v>
      </c>
      <c r="C148" s="12" t="s">
        <v>217</v>
      </c>
      <c r="D148" s="14"/>
      <c r="E148" s="40" t="s">
        <v>237</v>
      </c>
      <c r="F148" s="14" t="s">
        <v>217</v>
      </c>
      <c r="G148" s="12"/>
      <c r="H148" s="14"/>
      <c r="I148" s="40" t="s">
        <v>237</v>
      </c>
      <c r="J148" s="14" t="s">
        <v>217</v>
      </c>
      <c r="K148" s="12"/>
      <c r="L148" s="14"/>
      <c r="M148" s="40" t="s">
        <v>237</v>
      </c>
      <c r="N148" s="14" t="s">
        <v>217</v>
      </c>
      <c r="O148" s="12"/>
      <c r="P148" s="14"/>
      <c r="Q148" s="40" t="s">
        <v>237</v>
      </c>
      <c r="R148" s="14" t="s">
        <v>217</v>
      </c>
      <c r="S148" s="12"/>
      <c r="T148" s="14"/>
      <c r="U148" s="40" t="s">
        <v>237</v>
      </c>
      <c r="V148" s="14" t="s">
        <v>217</v>
      </c>
    </row>
    <row r="149" spans="1:22" ht="15.75" thickBot="1" x14ac:dyDescent="0.3">
      <c r="A149" s="13"/>
      <c r="B149" s="23" t="s">
        <v>1013</v>
      </c>
      <c r="C149" s="21" t="s">
        <v>217</v>
      </c>
      <c r="D149" s="27"/>
      <c r="E149" s="38" t="s">
        <v>237</v>
      </c>
      <c r="F149" s="27" t="s">
        <v>217</v>
      </c>
      <c r="G149" s="21"/>
      <c r="H149" s="27"/>
      <c r="I149" s="38" t="s">
        <v>237</v>
      </c>
      <c r="J149" s="27" t="s">
        <v>217</v>
      </c>
      <c r="K149" s="21"/>
      <c r="L149" s="27"/>
      <c r="M149" s="38" t="s">
        <v>237</v>
      </c>
      <c r="N149" s="27" t="s">
        <v>217</v>
      </c>
      <c r="O149" s="21"/>
      <c r="P149" s="27"/>
      <c r="Q149" s="38" t="s">
        <v>237</v>
      </c>
      <c r="R149" s="27" t="s">
        <v>217</v>
      </c>
      <c r="S149" s="21"/>
      <c r="T149" s="27"/>
      <c r="U149" s="38" t="s">
        <v>237</v>
      </c>
      <c r="V149" s="27" t="s">
        <v>217</v>
      </c>
    </row>
    <row r="150" spans="1:22" x14ac:dyDescent="0.25">
      <c r="A150" s="13"/>
      <c r="B150" s="41"/>
      <c r="C150" s="41" t="s">
        <v>217</v>
      </c>
      <c r="D150" s="42"/>
      <c r="E150" s="42"/>
      <c r="F150" s="41"/>
      <c r="G150" s="41"/>
      <c r="H150" s="42"/>
      <c r="I150" s="42"/>
      <c r="J150" s="41"/>
      <c r="K150" s="41"/>
      <c r="L150" s="42"/>
      <c r="M150" s="42"/>
      <c r="N150" s="41"/>
      <c r="O150" s="41"/>
      <c r="P150" s="42"/>
      <c r="Q150" s="42"/>
      <c r="R150" s="41"/>
      <c r="S150" s="41"/>
      <c r="T150" s="42"/>
      <c r="U150" s="42"/>
      <c r="V150" s="41"/>
    </row>
    <row r="151" spans="1:22" ht="15.75" thickBot="1" x14ac:dyDescent="0.3">
      <c r="A151" s="13"/>
      <c r="B151" s="30" t="s">
        <v>397</v>
      </c>
      <c r="C151" s="16" t="s">
        <v>217</v>
      </c>
      <c r="D151" s="14" t="s">
        <v>228</v>
      </c>
      <c r="E151" s="40" t="s">
        <v>237</v>
      </c>
      <c r="F151" s="14" t="s">
        <v>217</v>
      </c>
      <c r="G151" s="16"/>
      <c r="H151" s="14"/>
      <c r="I151" s="40" t="s">
        <v>237</v>
      </c>
      <c r="J151" s="14" t="s">
        <v>217</v>
      </c>
      <c r="K151" s="16"/>
      <c r="L151" s="12" t="s">
        <v>228</v>
      </c>
      <c r="M151" s="36">
        <v>414</v>
      </c>
      <c r="N151" s="14" t="s">
        <v>217</v>
      </c>
      <c r="O151" s="16"/>
      <c r="P151" s="12" t="s">
        <v>228</v>
      </c>
      <c r="Q151" s="34">
        <v>1663</v>
      </c>
      <c r="R151" s="14" t="s">
        <v>217</v>
      </c>
      <c r="S151" s="16"/>
      <c r="T151" s="12" t="s">
        <v>228</v>
      </c>
      <c r="U151" s="34">
        <v>2077</v>
      </c>
      <c r="V151" s="14" t="s">
        <v>217</v>
      </c>
    </row>
    <row r="152" spans="1:22" ht="15.75" thickTop="1" x14ac:dyDescent="0.25">
      <c r="A152" s="13"/>
      <c r="B152" s="41"/>
      <c r="C152" s="41" t="s">
        <v>217</v>
      </c>
      <c r="D152" s="46"/>
      <c r="E152" s="46"/>
      <c r="F152" s="41"/>
      <c r="G152" s="41"/>
      <c r="H152" s="46"/>
      <c r="I152" s="46"/>
      <c r="J152" s="41"/>
      <c r="K152" s="41"/>
      <c r="L152" s="46"/>
      <c r="M152" s="46"/>
      <c r="N152" s="41"/>
      <c r="O152" s="41"/>
      <c r="P152" s="46"/>
      <c r="Q152" s="46"/>
      <c r="R152" s="41"/>
      <c r="S152" s="41"/>
      <c r="T152" s="46"/>
      <c r="U152" s="46"/>
      <c r="V152" s="41"/>
    </row>
    <row r="153" spans="1:22" x14ac:dyDescent="0.25">
      <c r="A153" s="13"/>
      <c r="B153" s="48" t="s">
        <v>398</v>
      </c>
      <c r="C153" s="44" t="s">
        <v>217</v>
      </c>
      <c r="D153" s="21"/>
      <c r="E153" s="21"/>
      <c r="F153" s="21"/>
      <c r="G153" s="44"/>
      <c r="H153" s="21"/>
      <c r="I153" s="21"/>
      <c r="J153" s="21"/>
      <c r="K153" s="44"/>
      <c r="L153" s="21"/>
      <c r="M153" s="21"/>
      <c r="N153" s="21"/>
      <c r="O153" s="44"/>
      <c r="P153" s="21"/>
      <c r="Q153" s="21"/>
      <c r="R153" s="21"/>
      <c r="S153" s="44"/>
      <c r="T153" s="21"/>
      <c r="U153" s="21"/>
      <c r="V153" s="21"/>
    </row>
    <row r="154" spans="1:22" x14ac:dyDescent="0.25">
      <c r="A154" s="13"/>
      <c r="B154" s="30" t="s">
        <v>384</v>
      </c>
      <c r="C154" s="16" t="s">
        <v>217</v>
      </c>
      <c r="D154" s="12" t="s">
        <v>228</v>
      </c>
      <c r="E154" s="34">
        <v>22456</v>
      </c>
      <c r="F154" s="14" t="s">
        <v>217</v>
      </c>
      <c r="G154" s="16"/>
      <c r="H154" s="12" t="s">
        <v>228</v>
      </c>
      <c r="I154" s="34">
        <v>6892</v>
      </c>
      <c r="J154" s="14" t="s">
        <v>217</v>
      </c>
      <c r="K154" s="16"/>
      <c r="L154" s="12" t="s">
        <v>228</v>
      </c>
      <c r="M154" s="36">
        <v>512</v>
      </c>
      <c r="N154" s="14" t="s">
        <v>217</v>
      </c>
      <c r="O154" s="16"/>
      <c r="P154" s="12" t="s">
        <v>228</v>
      </c>
      <c r="Q154" s="34">
        <v>2705</v>
      </c>
      <c r="R154" s="14" t="s">
        <v>217</v>
      </c>
      <c r="S154" s="16"/>
      <c r="T154" s="12" t="s">
        <v>228</v>
      </c>
      <c r="U154" s="34">
        <v>32565</v>
      </c>
      <c r="V154" s="14" t="s">
        <v>217</v>
      </c>
    </row>
    <row r="155" spans="1:22" x14ac:dyDescent="0.25">
      <c r="A155" s="13"/>
      <c r="B155" s="23" t="s">
        <v>1001</v>
      </c>
      <c r="C155" s="44" t="s">
        <v>217</v>
      </c>
      <c r="D155" s="21"/>
      <c r="E155" s="21"/>
      <c r="F155" s="21"/>
      <c r="G155" s="44"/>
      <c r="H155" s="21"/>
      <c r="I155" s="21"/>
      <c r="J155" s="21"/>
      <c r="K155" s="44"/>
      <c r="L155" s="21"/>
      <c r="M155" s="21"/>
      <c r="N155" s="21"/>
      <c r="O155" s="44"/>
      <c r="P155" s="21"/>
      <c r="Q155" s="21"/>
      <c r="R155" s="21"/>
      <c r="S155" s="44"/>
      <c r="T155" s="21"/>
      <c r="U155" s="21"/>
      <c r="V155" s="21"/>
    </row>
    <row r="156" spans="1:22" x14ac:dyDescent="0.25">
      <c r="A156" s="13"/>
      <c r="B156" s="32" t="s">
        <v>1002</v>
      </c>
      <c r="C156" s="16" t="s">
        <v>217</v>
      </c>
      <c r="D156" s="14"/>
      <c r="E156" s="40" t="s">
        <v>237</v>
      </c>
      <c r="F156" s="14" t="s">
        <v>217</v>
      </c>
      <c r="G156" s="16"/>
      <c r="H156" s="12"/>
      <c r="I156" s="36">
        <v>78</v>
      </c>
      <c r="J156" s="14" t="s">
        <v>217</v>
      </c>
      <c r="K156" s="16"/>
      <c r="L156" s="14"/>
      <c r="M156" s="40" t="s">
        <v>237</v>
      </c>
      <c r="N156" s="14" t="s">
        <v>217</v>
      </c>
      <c r="O156" s="16"/>
      <c r="P156" s="14"/>
      <c r="Q156" s="40" t="s">
        <v>237</v>
      </c>
      <c r="R156" s="14" t="s">
        <v>217</v>
      </c>
      <c r="S156" s="16"/>
      <c r="T156" s="12"/>
      <c r="U156" s="36">
        <v>78</v>
      </c>
      <c r="V156" s="14" t="s">
        <v>217</v>
      </c>
    </row>
    <row r="157" spans="1:22" x14ac:dyDescent="0.25">
      <c r="A157" s="13"/>
      <c r="B157" s="31" t="s">
        <v>1003</v>
      </c>
      <c r="C157" s="44" t="s">
        <v>217</v>
      </c>
      <c r="D157" s="21"/>
      <c r="E157" s="25">
        <v>6701</v>
      </c>
      <c r="F157" s="27" t="s">
        <v>217</v>
      </c>
      <c r="G157" s="44"/>
      <c r="H157" s="21"/>
      <c r="I157" s="29">
        <v>21</v>
      </c>
      <c r="J157" s="27" t="s">
        <v>217</v>
      </c>
      <c r="K157" s="44"/>
      <c r="L157" s="21"/>
      <c r="M157" s="29">
        <v>18</v>
      </c>
      <c r="N157" s="27" t="s">
        <v>217</v>
      </c>
      <c r="O157" s="44"/>
      <c r="P157" s="21"/>
      <c r="Q157" s="29" t="s">
        <v>1014</v>
      </c>
      <c r="R157" s="27" t="s">
        <v>230</v>
      </c>
      <c r="S157" s="44"/>
      <c r="T157" s="21"/>
      <c r="U157" s="25">
        <v>6705</v>
      </c>
      <c r="V157" s="27" t="s">
        <v>217</v>
      </c>
    </row>
    <row r="158" spans="1:22" x14ac:dyDescent="0.25">
      <c r="A158" s="13"/>
      <c r="B158" s="30" t="s">
        <v>1004</v>
      </c>
      <c r="C158" s="16" t="s">
        <v>217</v>
      </c>
      <c r="D158" s="12"/>
      <c r="E158" s="34">
        <v>3160</v>
      </c>
      <c r="F158" s="14" t="s">
        <v>217</v>
      </c>
      <c r="G158" s="16"/>
      <c r="H158" s="12"/>
      <c r="I158" s="36">
        <v>4</v>
      </c>
      <c r="J158" s="14" t="s">
        <v>217</v>
      </c>
      <c r="K158" s="16"/>
      <c r="L158" s="14"/>
      <c r="M158" s="40" t="s">
        <v>237</v>
      </c>
      <c r="N158" s="14" t="s">
        <v>217</v>
      </c>
      <c r="O158" s="16"/>
      <c r="P158" s="12"/>
      <c r="Q158" s="36">
        <v>12</v>
      </c>
      <c r="R158" s="14" t="s">
        <v>217</v>
      </c>
      <c r="S158" s="16"/>
      <c r="T158" s="12"/>
      <c r="U158" s="34">
        <v>3176</v>
      </c>
      <c r="V158" s="14" t="s">
        <v>217</v>
      </c>
    </row>
    <row r="159" spans="1:22" ht="25.5" x14ac:dyDescent="0.25">
      <c r="A159" s="13"/>
      <c r="B159" s="23" t="s">
        <v>1005</v>
      </c>
      <c r="C159" s="44" t="s">
        <v>217</v>
      </c>
      <c r="D159" s="21"/>
      <c r="E159" s="21"/>
      <c r="F159" s="21"/>
      <c r="G159" s="44"/>
      <c r="H159" s="21"/>
      <c r="I159" s="21"/>
      <c r="J159" s="21"/>
      <c r="K159" s="44"/>
      <c r="L159" s="21"/>
      <c r="M159" s="21"/>
      <c r="N159" s="21"/>
      <c r="O159" s="44"/>
      <c r="P159" s="21"/>
      <c r="Q159" s="21"/>
      <c r="R159" s="21"/>
      <c r="S159" s="44"/>
      <c r="T159" s="21"/>
      <c r="U159" s="21"/>
      <c r="V159" s="21"/>
    </row>
    <row r="160" spans="1:22" x14ac:dyDescent="0.25">
      <c r="A160" s="13"/>
      <c r="B160" s="32" t="s">
        <v>162</v>
      </c>
      <c r="C160" s="16" t="s">
        <v>217</v>
      </c>
      <c r="D160" s="14"/>
      <c r="E160" s="40" t="s">
        <v>237</v>
      </c>
      <c r="F160" s="14" t="s">
        <v>217</v>
      </c>
      <c r="G160" s="16"/>
      <c r="H160" s="14"/>
      <c r="I160" s="40" t="s">
        <v>237</v>
      </c>
      <c r="J160" s="14" t="s">
        <v>217</v>
      </c>
      <c r="K160" s="16"/>
      <c r="L160" s="14"/>
      <c r="M160" s="40" t="s">
        <v>237</v>
      </c>
      <c r="N160" s="14" t="s">
        <v>217</v>
      </c>
      <c r="O160" s="16"/>
      <c r="P160" s="14"/>
      <c r="Q160" s="40" t="s">
        <v>237</v>
      </c>
      <c r="R160" s="14" t="s">
        <v>217</v>
      </c>
      <c r="S160" s="16"/>
      <c r="T160" s="14"/>
      <c r="U160" s="40" t="s">
        <v>237</v>
      </c>
      <c r="V160" s="14" t="s">
        <v>217</v>
      </c>
    </row>
    <row r="161" spans="1:22" x14ac:dyDescent="0.25">
      <c r="A161" s="13"/>
      <c r="B161" s="31" t="s">
        <v>1006</v>
      </c>
      <c r="C161" s="44" t="s">
        <v>217</v>
      </c>
      <c r="D161" s="21"/>
      <c r="E161" s="29">
        <v>38</v>
      </c>
      <c r="F161" s="27" t="s">
        <v>217</v>
      </c>
      <c r="G161" s="44"/>
      <c r="H161" s="27"/>
      <c r="I161" s="38" t="s">
        <v>237</v>
      </c>
      <c r="J161" s="27" t="s">
        <v>217</v>
      </c>
      <c r="K161" s="44"/>
      <c r="L161" s="27"/>
      <c r="M161" s="38" t="s">
        <v>237</v>
      </c>
      <c r="N161" s="27" t="s">
        <v>217</v>
      </c>
      <c r="O161" s="44"/>
      <c r="P161" s="27"/>
      <c r="Q161" s="38" t="s">
        <v>237</v>
      </c>
      <c r="R161" s="27" t="s">
        <v>217</v>
      </c>
      <c r="S161" s="44"/>
      <c r="T161" s="21"/>
      <c r="U161" s="29">
        <v>38</v>
      </c>
      <c r="V161" s="27" t="s">
        <v>217</v>
      </c>
    </row>
    <row r="162" spans="1:22" x14ac:dyDescent="0.25">
      <c r="A162" s="13"/>
      <c r="B162" s="32" t="s">
        <v>1007</v>
      </c>
      <c r="C162" s="16" t="s">
        <v>217</v>
      </c>
      <c r="D162" s="14"/>
      <c r="E162" s="40" t="s">
        <v>237</v>
      </c>
      <c r="F162" s="14" t="s">
        <v>217</v>
      </c>
      <c r="G162" s="16"/>
      <c r="H162" s="12"/>
      <c r="I162" s="36" t="s">
        <v>1015</v>
      </c>
      <c r="J162" s="14" t="s">
        <v>230</v>
      </c>
      <c r="K162" s="16"/>
      <c r="L162" s="14"/>
      <c r="M162" s="40" t="s">
        <v>237</v>
      </c>
      <c r="N162" s="14" t="s">
        <v>217</v>
      </c>
      <c r="O162" s="16"/>
      <c r="P162" s="14"/>
      <c r="Q162" s="40" t="s">
        <v>237</v>
      </c>
      <c r="R162" s="14" t="s">
        <v>217</v>
      </c>
      <c r="S162" s="16"/>
      <c r="T162" s="12"/>
      <c r="U162" s="36" t="s">
        <v>1015</v>
      </c>
      <c r="V162" s="14" t="s">
        <v>230</v>
      </c>
    </row>
    <row r="163" spans="1:22" x14ac:dyDescent="0.25">
      <c r="A163" s="13"/>
      <c r="B163" s="31" t="s">
        <v>1009</v>
      </c>
      <c r="C163" s="44" t="s">
        <v>217</v>
      </c>
      <c r="D163" s="21"/>
      <c r="E163" s="29" t="s">
        <v>1016</v>
      </c>
      <c r="F163" s="27" t="s">
        <v>230</v>
      </c>
      <c r="G163" s="44"/>
      <c r="H163" s="27"/>
      <c r="I163" s="38" t="s">
        <v>237</v>
      </c>
      <c r="J163" s="27" t="s">
        <v>217</v>
      </c>
      <c r="K163" s="44"/>
      <c r="L163" s="27"/>
      <c r="M163" s="38" t="s">
        <v>237</v>
      </c>
      <c r="N163" s="27" t="s">
        <v>217</v>
      </c>
      <c r="O163" s="44"/>
      <c r="P163" s="21"/>
      <c r="Q163" s="29" t="s">
        <v>1017</v>
      </c>
      <c r="R163" s="27" t="s">
        <v>230</v>
      </c>
      <c r="S163" s="44"/>
      <c r="T163" s="21"/>
      <c r="U163" s="29" t="s">
        <v>1018</v>
      </c>
      <c r="V163" s="27" t="s">
        <v>230</v>
      </c>
    </row>
    <row r="164" spans="1:22" x14ac:dyDescent="0.25">
      <c r="A164" s="13"/>
      <c r="B164" s="30" t="s">
        <v>1012</v>
      </c>
      <c r="C164" s="16" t="s">
        <v>217</v>
      </c>
      <c r="D164" s="14"/>
      <c r="E164" s="40" t="s">
        <v>237</v>
      </c>
      <c r="F164" s="14" t="s">
        <v>217</v>
      </c>
      <c r="G164" s="16"/>
      <c r="H164" s="12"/>
      <c r="I164" s="36" t="s">
        <v>1019</v>
      </c>
      <c r="J164" s="14" t="s">
        <v>230</v>
      </c>
      <c r="K164" s="16"/>
      <c r="L164" s="12"/>
      <c r="M164" s="36" t="s">
        <v>1020</v>
      </c>
      <c r="N164" s="14" t="s">
        <v>230</v>
      </c>
      <c r="O164" s="16"/>
      <c r="P164" s="14"/>
      <c r="Q164" s="40" t="s">
        <v>237</v>
      </c>
      <c r="R164" s="14" t="s">
        <v>217</v>
      </c>
      <c r="S164" s="16"/>
      <c r="T164" s="12"/>
      <c r="U164" s="36" t="s">
        <v>1021</v>
      </c>
      <c r="V164" s="14" t="s">
        <v>230</v>
      </c>
    </row>
    <row r="165" spans="1:22" ht="15.75" thickBot="1" x14ac:dyDescent="0.3">
      <c r="A165" s="13"/>
      <c r="B165" s="23" t="s">
        <v>1013</v>
      </c>
      <c r="C165" s="44" t="s">
        <v>217</v>
      </c>
      <c r="D165" s="27"/>
      <c r="E165" s="38" t="s">
        <v>237</v>
      </c>
      <c r="F165" s="27" t="s">
        <v>217</v>
      </c>
      <c r="G165" s="44"/>
      <c r="H165" s="27"/>
      <c r="I165" s="38" t="s">
        <v>237</v>
      </c>
      <c r="J165" s="27" t="s">
        <v>217</v>
      </c>
      <c r="K165" s="44"/>
      <c r="L165" s="27"/>
      <c r="M165" s="38" t="s">
        <v>237</v>
      </c>
      <c r="N165" s="27" t="s">
        <v>217</v>
      </c>
      <c r="O165" s="44"/>
      <c r="P165" s="27"/>
      <c r="Q165" s="38" t="s">
        <v>237</v>
      </c>
      <c r="R165" s="27" t="s">
        <v>217</v>
      </c>
      <c r="S165" s="44"/>
      <c r="T165" s="27"/>
      <c r="U165" s="38" t="s">
        <v>237</v>
      </c>
      <c r="V165" s="27" t="s">
        <v>217</v>
      </c>
    </row>
    <row r="166" spans="1:22" x14ac:dyDescent="0.25">
      <c r="A166" s="13"/>
      <c r="B166" s="41"/>
      <c r="C166" s="41" t="s">
        <v>217</v>
      </c>
      <c r="D166" s="42"/>
      <c r="E166" s="42"/>
      <c r="F166" s="41"/>
      <c r="G166" s="41"/>
      <c r="H166" s="42"/>
      <c r="I166" s="42"/>
      <c r="J166" s="41"/>
      <c r="K166" s="41"/>
      <c r="L166" s="42"/>
      <c r="M166" s="42"/>
      <c r="N166" s="41"/>
      <c r="O166" s="41"/>
      <c r="P166" s="42"/>
      <c r="Q166" s="42"/>
      <c r="R166" s="41"/>
      <c r="S166" s="41"/>
      <c r="T166" s="42"/>
      <c r="U166" s="42"/>
      <c r="V166" s="41"/>
    </row>
    <row r="167" spans="1:22" ht="15.75" thickBot="1" x14ac:dyDescent="0.3">
      <c r="A167" s="13"/>
      <c r="B167" s="30" t="s">
        <v>397</v>
      </c>
      <c r="C167" s="16" t="s">
        <v>217</v>
      </c>
      <c r="D167" s="12" t="s">
        <v>228</v>
      </c>
      <c r="E167" s="34">
        <v>31595</v>
      </c>
      <c r="F167" s="14" t="s">
        <v>217</v>
      </c>
      <c r="G167" s="16"/>
      <c r="H167" s="14" t="s">
        <v>228</v>
      </c>
      <c r="I167" s="40" t="s">
        <v>237</v>
      </c>
      <c r="J167" s="14" t="s">
        <v>217</v>
      </c>
      <c r="K167" s="16"/>
      <c r="L167" s="12" t="s">
        <v>228</v>
      </c>
      <c r="M167" s="36">
        <v>410</v>
      </c>
      <c r="N167" s="14" t="s">
        <v>217</v>
      </c>
      <c r="O167" s="16"/>
      <c r="P167" s="12" t="s">
        <v>228</v>
      </c>
      <c r="Q167" s="34">
        <v>1744</v>
      </c>
      <c r="R167" s="14" t="s">
        <v>217</v>
      </c>
      <c r="S167" s="16"/>
      <c r="T167" s="12" t="s">
        <v>228</v>
      </c>
      <c r="U167" s="34">
        <v>33749</v>
      </c>
      <c r="V167" s="14" t="s">
        <v>217</v>
      </c>
    </row>
    <row r="168" spans="1:22" ht="15.75" thickTop="1" x14ac:dyDescent="0.25">
      <c r="A168" s="13"/>
      <c r="B168" s="41"/>
      <c r="C168" s="41" t="s">
        <v>217</v>
      </c>
      <c r="D168" s="46"/>
      <c r="E168" s="46"/>
      <c r="F168" s="41"/>
      <c r="G168" s="41"/>
      <c r="H168" s="46"/>
      <c r="I168" s="46"/>
      <c r="J168" s="41"/>
      <c r="K168" s="41"/>
      <c r="L168" s="46"/>
      <c r="M168" s="46"/>
      <c r="N168" s="41"/>
      <c r="O168" s="41"/>
      <c r="P168" s="46"/>
      <c r="Q168" s="46"/>
      <c r="R168" s="41"/>
      <c r="S168" s="41"/>
      <c r="T168" s="46"/>
      <c r="U168" s="46"/>
      <c r="V168" s="41"/>
    </row>
    <row r="169" spans="1:22" ht="25.5" customHeight="1" x14ac:dyDescent="0.25">
      <c r="A169" s="13"/>
      <c r="B169" s="66" t="s">
        <v>1022</v>
      </c>
      <c r="C169" s="66"/>
      <c r="D169" s="66"/>
      <c r="E169" s="66"/>
      <c r="F169" s="66"/>
      <c r="G169" s="66"/>
      <c r="H169" s="66"/>
      <c r="I169" s="66"/>
      <c r="J169" s="66"/>
      <c r="K169" s="66"/>
      <c r="L169" s="66"/>
      <c r="M169" s="66"/>
      <c r="N169" s="66"/>
      <c r="O169" s="66"/>
      <c r="P169" s="66"/>
      <c r="Q169" s="66"/>
      <c r="R169" s="66"/>
      <c r="S169" s="66"/>
      <c r="T169" s="66"/>
      <c r="U169" s="66"/>
      <c r="V169" s="66"/>
    </row>
    <row r="170" spans="1:22" x14ac:dyDescent="0.25">
      <c r="A170" s="13"/>
      <c r="B170" s="66" t="s">
        <v>1023</v>
      </c>
      <c r="C170" s="66"/>
      <c r="D170" s="66"/>
      <c r="E170" s="66"/>
      <c r="F170" s="66"/>
      <c r="G170" s="66"/>
      <c r="H170" s="66"/>
      <c r="I170" s="66"/>
      <c r="J170" s="66"/>
      <c r="K170" s="66"/>
      <c r="L170" s="66"/>
      <c r="M170" s="66"/>
      <c r="N170" s="66"/>
      <c r="O170" s="66"/>
      <c r="P170" s="66"/>
      <c r="Q170" s="66"/>
      <c r="R170" s="66"/>
      <c r="S170" s="66"/>
      <c r="T170" s="66"/>
      <c r="U170" s="66"/>
      <c r="V170" s="66"/>
    </row>
    <row r="171" spans="1:22" ht="23.25" x14ac:dyDescent="0.35">
      <c r="A171" s="13"/>
      <c r="B171" s="111"/>
      <c r="C171" s="111"/>
      <c r="D171" s="111"/>
      <c r="E171" s="111"/>
      <c r="F171" s="111"/>
      <c r="G171" s="111"/>
      <c r="H171" s="111"/>
      <c r="I171" s="111"/>
      <c r="J171" s="111"/>
      <c r="K171" s="111"/>
      <c r="L171" s="111"/>
      <c r="M171" s="111"/>
      <c r="N171" s="111"/>
      <c r="O171" s="111"/>
      <c r="P171" s="111"/>
      <c r="Q171" s="111"/>
      <c r="R171" s="111"/>
      <c r="S171" s="111"/>
      <c r="T171" s="111"/>
      <c r="U171" s="111"/>
      <c r="V171" s="111"/>
    </row>
    <row r="172" spans="1:22" x14ac:dyDescent="0.25">
      <c r="A172" s="13"/>
      <c r="B172" s="68"/>
      <c r="C172" s="68"/>
      <c r="D172" s="68"/>
      <c r="E172" s="68"/>
      <c r="F172" s="68"/>
      <c r="G172" s="68"/>
      <c r="H172" s="68"/>
      <c r="I172" s="68"/>
      <c r="J172" s="68"/>
      <c r="K172" s="68"/>
      <c r="L172" s="68"/>
      <c r="M172" s="68"/>
      <c r="N172" s="68"/>
      <c r="O172" s="68"/>
      <c r="P172" s="68"/>
      <c r="Q172" s="68"/>
      <c r="R172" s="68"/>
      <c r="S172" s="68"/>
      <c r="T172" s="68"/>
      <c r="U172" s="68"/>
      <c r="V172" s="68"/>
    </row>
    <row r="173" spans="1:22" ht="25.5" customHeight="1" x14ac:dyDescent="0.25">
      <c r="A173" s="13"/>
      <c r="B173" s="66" t="s">
        <v>1024</v>
      </c>
      <c r="C173" s="66"/>
      <c r="D173" s="66"/>
      <c r="E173" s="66"/>
      <c r="F173" s="66"/>
      <c r="G173" s="66"/>
      <c r="H173" s="66"/>
      <c r="I173" s="66"/>
      <c r="J173" s="66"/>
      <c r="K173" s="66"/>
      <c r="L173" s="66"/>
      <c r="M173" s="66"/>
      <c r="N173" s="66"/>
      <c r="O173" s="66"/>
      <c r="P173" s="66"/>
      <c r="Q173" s="66"/>
      <c r="R173" s="66"/>
      <c r="S173" s="66"/>
      <c r="T173" s="66"/>
      <c r="U173" s="66"/>
      <c r="V173" s="66"/>
    </row>
    <row r="174" spans="1:22" ht="15.75" x14ac:dyDescent="0.25">
      <c r="A174" s="13"/>
      <c r="B174" s="67"/>
      <c r="C174" s="67"/>
      <c r="D174" s="67"/>
      <c r="E174" s="67"/>
      <c r="F174" s="67"/>
      <c r="G174" s="67"/>
      <c r="H174" s="67"/>
      <c r="I174" s="67"/>
      <c r="J174" s="67"/>
      <c r="K174" s="67"/>
      <c r="L174" s="67"/>
      <c r="M174" s="67"/>
      <c r="N174" s="67"/>
      <c r="O174" s="67"/>
      <c r="P174" s="67"/>
      <c r="Q174" s="67"/>
      <c r="R174" s="67"/>
      <c r="S174" s="67"/>
      <c r="T174" s="67"/>
      <c r="U174" s="67"/>
      <c r="V174" s="67"/>
    </row>
    <row r="175" spans="1:22" x14ac:dyDescent="0.25">
      <c r="A175" s="13"/>
      <c r="B175" s="12"/>
      <c r="C175" s="12"/>
      <c r="D175" s="12"/>
      <c r="E175" s="12"/>
      <c r="F175" s="12"/>
      <c r="G175" s="12"/>
      <c r="H175" s="12"/>
      <c r="I175" s="12"/>
      <c r="J175" s="12"/>
      <c r="K175" s="12"/>
      <c r="L175" s="12"/>
      <c r="M175" s="12"/>
      <c r="N175" s="12"/>
      <c r="O175" s="12"/>
      <c r="P175" s="12"/>
      <c r="Q175" s="12"/>
      <c r="R175" s="12"/>
    </row>
    <row r="176" spans="1:22" ht="15.75" thickBot="1" x14ac:dyDescent="0.3">
      <c r="A176" s="13"/>
      <c r="B176" s="16"/>
      <c r="C176" s="16" t="s">
        <v>217</v>
      </c>
      <c r="D176" s="52" t="s">
        <v>952</v>
      </c>
      <c r="E176" s="52"/>
      <c r="F176" s="16"/>
      <c r="G176" s="16" t="s">
        <v>217</v>
      </c>
      <c r="H176" s="52" t="s">
        <v>994</v>
      </c>
      <c r="I176" s="52"/>
      <c r="J176" s="16"/>
      <c r="K176" s="16" t="s">
        <v>217</v>
      </c>
      <c r="L176" s="52" t="s">
        <v>995</v>
      </c>
      <c r="M176" s="52"/>
      <c r="N176" s="16"/>
      <c r="O176" s="16" t="s">
        <v>217</v>
      </c>
      <c r="P176" s="52" t="s">
        <v>122</v>
      </c>
      <c r="Q176" s="52"/>
      <c r="R176" s="16"/>
    </row>
    <row r="177" spans="1:22" x14ac:dyDescent="0.25">
      <c r="A177" s="13"/>
      <c r="B177" s="48" t="s">
        <v>226</v>
      </c>
      <c r="C177" s="21" t="s">
        <v>217</v>
      </c>
      <c r="D177" s="21"/>
      <c r="E177" s="21"/>
      <c r="F177" s="21"/>
      <c r="G177" s="21" t="s">
        <v>217</v>
      </c>
      <c r="H177" s="21"/>
      <c r="I177" s="21"/>
      <c r="J177" s="21"/>
      <c r="K177" s="21" t="s">
        <v>217</v>
      </c>
      <c r="L177" s="21"/>
      <c r="M177" s="21"/>
      <c r="N177" s="21"/>
      <c r="O177" s="21" t="s">
        <v>217</v>
      </c>
      <c r="P177" s="21"/>
      <c r="Q177" s="21"/>
      <c r="R177" s="21"/>
    </row>
    <row r="178" spans="1:22" x14ac:dyDescent="0.25">
      <c r="A178" s="13"/>
      <c r="B178" s="30" t="s">
        <v>1025</v>
      </c>
      <c r="C178" s="12" t="s">
        <v>217</v>
      </c>
      <c r="D178" s="14"/>
      <c r="E178" s="40" t="s">
        <v>237</v>
      </c>
      <c r="F178" s="14" t="s">
        <v>217</v>
      </c>
      <c r="G178" s="12" t="s">
        <v>217</v>
      </c>
      <c r="H178" s="12" t="s">
        <v>228</v>
      </c>
      <c r="I178" s="34">
        <v>9422</v>
      </c>
      <c r="J178" s="14" t="s">
        <v>217</v>
      </c>
      <c r="K178" s="12" t="s">
        <v>217</v>
      </c>
      <c r="L178" s="14" t="s">
        <v>228</v>
      </c>
      <c r="M178" s="40" t="s">
        <v>237</v>
      </c>
      <c r="N178" s="14" t="s">
        <v>217</v>
      </c>
      <c r="O178" s="12" t="s">
        <v>217</v>
      </c>
      <c r="P178" s="12" t="s">
        <v>228</v>
      </c>
      <c r="Q178" s="34">
        <v>9422</v>
      </c>
      <c r="R178" s="14" t="s">
        <v>217</v>
      </c>
    </row>
    <row r="179" spans="1:22" x14ac:dyDescent="0.25">
      <c r="A179" s="13"/>
      <c r="B179" s="23" t="s">
        <v>1026</v>
      </c>
      <c r="C179" s="21" t="s">
        <v>217</v>
      </c>
      <c r="D179" s="27"/>
      <c r="E179" s="38" t="s">
        <v>237</v>
      </c>
      <c r="F179" s="27" t="s">
        <v>217</v>
      </c>
      <c r="G179" s="21" t="s">
        <v>217</v>
      </c>
      <c r="H179" s="21"/>
      <c r="I179" s="25">
        <v>1373</v>
      </c>
      <c r="J179" s="27" t="s">
        <v>217</v>
      </c>
      <c r="K179" s="21" t="s">
        <v>217</v>
      </c>
      <c r="L179" s="21"/>
      <c r="M179" s="25">
        <v>3286</v>
      </c>
      <c r="N179" s="27" t="s">
        <v>217</v>
      </c>
      <c r="O179" s="21" t="s">
        <v>217</v>
      </c>
      <c r="P179" s="21"/>
      <c r="Q179" s="25">
        <v>4659</v>
      </c>
      <c r="R179" s="27" t="s">
        <v>217</v>
      </c>
    </row>
    <row r="180" spans="1:22" x14ac:dyDescent="0.25">
      <c r="A180" s="13"/>
      <c r="B180" s="22" t="s">
        <v>247</v>
      </c>
      <c r="C180" s="12" t="s">
        <v>217</v>
      </c>
      <c r="D180" s="12"/>
      <c r="E180" s="12"/>
      <c r="F180" s="12"/>
      <c r="G180" s="12" t="s">
        <v>217</v>
      </c>
      <c r="H180" s="12"/>
      <c r="I180" s="12"/>
      <c r="J180" s="12"/>
      <c r="K180" s="12" t="s">
        <v>217</v>
      </c>
      <c r="L180" s="12"/>
      <c r="M180" s="12"/>
      <c r="N180" s="12"/>
      <c r="O180" s="12" t="s">
        <v>217</v>
      </c>
      <c r="P180" s="12"/>
      <c r="Q180" s="12"/>
      <c r="R180" s="12"/>
    </row>
    <row r="181" spans="1:22" x14ac:dyDescent="0.25">
      <c r="A181" s="13"/>
      <c r="B181" s="23" t="s">
        <v>1025</v>
      </c>
      <c r="C181" s="21" t="s">
        <v>217</v>
      </c>
      <c r="D181" s="27"/>
      <c r="E181" s="38" t="s">
        <v>237</v>
      </c>
      <c r="F181" s="27" t="s">
        <v>217</v>
      </c>
      <c r="G181" s="21" t="s">
        <v>217</v>
      </c>
      <c r="H181" s="21" t="s">
        <v>228</v>
      </c>
      <c r="I181" s="25">
        <v>3235</v>
      </c>
      <c r="J181" s="27" t="s">
        <v>217</v>
      </c>
      <c r="K181" s="21" t="s">
        <v>217</v>
      </c>
      <c r="L181" s="21" t="s">
        <v>228</v>
      </c>
      <c r="M181" s="29">
        <v>59</v>
      </c>
      <c r="N181" s="27" t="s">
        <v>217</v>
      </c>
      <c r="O181" s="21" t="s">
        <v>217</v>
      </c>
      <c r="P181" s="21" t="s">
        <v>228</v>
      </c>
      <c r="Q181" s="25">
        <v>3294</v>
      </c>
      <c r="R181" s="27" t="s">
        <v>217</v>
      </c>
    </row>
    <row r="182" spans="1:22" x14ac:dyDescent="0.25">
      <c r="A182" s="13"/>
      <c r="B182" s="30" t="s">
        <v>1026</v>
      </c>
      <c r="C182" s="12" t="s">
        <v>217</v>
      </c>
      <c r="D182" s="14"/>
      <c r="E182" s="40" t="s">
        <v>237</v>
      </c>
      <c r="F182" s="14" t="s">
        <v>217</v>
      </c>
      <c r="G182" s="12" t="s">
        <v>217</v>
      </c>
      <c r="H182" s="12"/>
      <c r="I182" s="34">
        <v>4485</v>
      </c>
      <c r="J182" s="14" t="s">
        <v>217</v>
      </c>
      <c r="K182" s="12" t="s">
        <v>217</v>
      </c>
      <c r="L182" s="12"/>
      <c r="M182" s="34">
        <v>14957</v>
      </c>
      <c r="N182" s="14" t="s">
        <v>217</v>
      </c>
      <c r="O182" s="12" t="s">
        <v>217</v>
      </c>
      <c r="P182" s="12"/>
      <c r="Q182" s="34">
        <v>19442</v>
      </c>
      <c r="R182" s="14" t="s">
        <v>217</v>
      </c>
    </row>
    <row r="183" spans="1:22" ht="25.5" customHeight="1" x14ac:dyDescent="0.25">
      <c r="A183" s="13"/>
      <c r="B183" s="66" t="s">
        <v>1027</v>
      </c>
      <c r="C183" s="66"/>
      <c r="D183" s="66"/>
      <c r="E183" s="66"/>
      <c r="F183" s="66"/>
      <c r="G183" s="66"/>
      <c r="H183" s="66"/>
      <c r="I183" s="66"/>
      <c r="J183" s="66"/>
      <c r="K183" s="66"/>
      <c r="L183" s="66"/>
      <c r="M183" s="66"/>
      <c r="N183" s="66"/>
      <c r="O183" s="66"/>
      <c r="P183" s="66"/>
      <c r="Q183" s="66"/>
      <c r="R183" s="66"/>
      <c r="S183" s="66"/>
      <c r="T183" s="66"/>
      <c r="U183" s="66"/>
      <c r="V183" s="66"/>
    </row>
    <row r="184" spans="1:22" x14ac:dyDescent="0.25">
      <c r="A184" s="13"/>
      <c r="B184" s="66" t="s">
        <v>1028</v>
      </c>
      <c r="C184" s="66"/>
      <c r="D184" s="66"/>
      <c r="E184" s="66"/>
      <c r="F184" s="66"/>
      <c r="G184" s="66"/>
      <c r="H184" s="66"/>
      <c r="I184" s="66"/>
      <c r="J184" s="66"/>
      <c r="K184" s="66"/>
      <c r="L184" s="66"/>
      <c r="M184" s="66"/>
      <c r="N184" s="66"/>
      <c r="O184" s="66"/>
      <c r="P184" s="66"/>
      <c r="Q184" s="66"/>
      <c r="R184" s="66"/>
      <c r="S184" s="66"/>
      <c r="T184" s="66"/>
      <c r="U184" s="66"/>
      <c r="V184" s="66"/>
    </row>
    <row r="185" spans="1:22" x14ac:dyDescent="0.25">
      <c r="A185" s="13"/>
      <c r="B185" s="69" t="s">
        <v>1029</v>
      </c>
      <c r="C185" s="69"/>
      <c r="D185" s="69"/>
      <c r="E185" s="69"/>
      <c r="F185" s="69"/>
      <c r="G185" s="69"/>
      <c r="H185" s="69"/>
      <c r="I185" s="69"/>
      <c r="J185" s="69"/>
      <c r="K185" s="69"/>
      <c r="L185" s="69"/>
      <c r="M185" s="69"/>
      <c r="N185" s="69"/>
      <c r="O185" s="69"/>
      <c r="P185" s="69"/>
      <c r="Q185" s="69"/>
      <c r="R185" s="69"/>
      <c r="S185" s="69"/>
      <c r="T185" s="69"/>
      <c r="U185" s="69"/>
      <c r="V185" s="69"/>
    </row>
    <row r="186" spans="1:22" x14ac:dyDescent="0.25">
      <c r="A186" s="13"/>
      <c r="B186" s="66" t="s">
        <v>1030</v>
      </c>
      <c r="C186" s="66"/>
      <c r="D186" s="66"/>
      <c r="E186" s="66"/>
      <c r="F186" s="66"/>
      <c r="G186" s="66"/>
      <c r="H186" s="66"/>
      <c r="I186" s="66"/>
      <c r="J186" s="66"/>
      <c r="K186" s="66"/>
      <c r="L186" s="66"/>
      <c r="M186" s="66"/>
      <c r="N186" s="66"/>
      <c r="O186" s="66"/>
      <c r="P186" s="66"/>
      <c r="Q186" s="66"/>
      <c r="R186" s="66"/>
      <c r="S186" s="66"/>
      <c r="T186" s="66"/>
      <c r="U186" s="66"/>
      <c r="V186" s="66"/>
    </row>
    <row r="187" spans="1:22" x14ac:dyDescent="0.25">
      <c r="A187" s="13"/>
      <c r="B187" s="69" t="s">
        <v>1031</v>
      </c>
      <c r="C187" s="69"/>
      <c r="D187" s="69"/>
      <c r="E187" s="69"/>
      <c r="F187" s="69"/>
      <c r="G187" s="69"/>
      <c r="H187" s="69"/>
      <c r="I187" s="69"/>
      <c r="J187" s="69"/>
      <c r="K187" s="69"/>
      <c r="L187" s="69"/>
      <c r="M187" s="69"/>
      <c r="N187" s="69"/>
      <c r="O187" s="69"/>
      <c r="P187" s="69"/>
      <c r="Q187" s="69"/>
      <c r="R187" s="69"/>
      <c r="S187" s="69"/>
      <c r="T187" s="69"/>
      <c r="U187" s="69"/>
      <c r="V187" s="69"/>
    </row>
    <row r="188" spans="1:22" ht="25.5" customHeight="1" x14ac:dyDescent="0.25">
      <c r="A188" s="13"/>
      <c r="B188" s="69" t="s">
        <v>1032</v>
      </c>
      <c r="C188" s="69"/>
      <c r="D188" s="69"/>
      <c r="E188" s="69"/>
      <c r="F188" s="69"/>
      <c r="G188" s="69"/>
      <c r="H188" s="69"/>
      <c r="I188" s="69"/>
      <c r="J188" s="69"/>
      <c r="K188" s="69"/>
      <c r="L188" s="69"/>
      <c r="M188" s="69"/>
      <c r="N188" s="69"/>
      <c r="O188" s="69"/>
      <c r="P188" s="69"/>
      <c r="Q188" s="69"/>
      <c r="R188" s="69"/>
      <c r="S188" s="69"/>
      <c r="T188" s="69"/>
      <c r="U188" s="69"/>
      <c r="V188" s="69"/>
    </row>
    <row r="189" spans="1:22" x14ac:dyDescent="0.25">
      <c r="A189" s="13"/>
      <c r="B189" s="69" t="s">
        <v>1033</v>
      </c>
      <c r="C189" s="69"/>
      <c r="D189" s="69"/>
      <c r="E189" s="69"/>
      <c r="F189" s="69"/>
      <c r="G189" s="69"/>
      <c r="H189" s="69"/>
      <c r="I189" s="69"/>
      <c r="J189" s="69"/>
      <c r="K189" s="69"/>
      <c r="L189" s="69"/>
      <c r="M189" s="69"/>
      <c r="N189" s="69"/>
      <c r="O189" s="69"/>
      <c r="P189" s="69"/>
      <c r="Q189" s="69"/>
      <c r="R189" s="69"/>
      <c r="S189" s="69"/>
      <c r="T189" s="69"/>
      <c r="U189" s="69"/>
      <c r="V189" s="69"/>
    </row>
    <row r="190" spans="1:22" ht="25.5" customHeight="1" x14ac:dyDescent="0.25">
      <c r="A190" s="13"/>
      <c r="B190" s="69" t="s">
        <v>1034</v>
      </c>
      <c r="C190" s="69"/>
      <c r="D190" s="69"/>
      <c r="E190" s="69"/>
      <c r="F190" s="69"/>
      <c r="G190" s="69"/>
      <c r="H190" s="69"/>
      <c r="I190" s="69"/>
      <c r="J190" s="69"/>
      <c r="K190" s="69"/>
      <c r="L190" s="69"/>
      <c r="M190" s="69"/>
      <c r="N190" s="69"/>
      <c r="O190" s="69"/>
      <c r="P190" s="69"/>
      <c r="Q190" s="69"/>
      <c r="R190" s="69"/>
      <c r="S190" s="69"/>
      <c r="T190" s="69"/>
      <c r="U190" s="69"/>
      <c r="V190" s="69"/>
    </row>
    <row r="191" spans="1:22" x14ac:dyDescent="0.25">
      <c r="A191" s="13"/>
      <c r="B191" s="66" t="s">
        <v>1035</v>
      </c>
      <c r="C191" s="66"/>
      <c r="D191" s="66"/>
      <c r="E191" s="66"/>
      <c r="F191" s="66"/>
      <c r="G191" s="66"/>
      <c r="H191" s="66"/>
      <c r="I191" s="66"/>
      <c r="J191" s="66"/>
      <c r="K191" s="66"/>
      <c r="L191" s="66"/>
      <c r="M191" s="66"/>
      <c r="N191" s="66"/>
      <c r="O191" s="66"/>
      <c r="P191" s="66"/>
      <c r="Q191" s="66"/>
      <c r="R191" s="66"/>
      <c r="S191" s="66"/>
      <c r="T191" s="66"/>
      <c r="U191" s="66"/>
      <c r="V191" s="66"/>
    </row>
    <row r="192" spans="1:22" x14ac:dyDescent="0.25">
      <c r="A192" s="13"/>
      <c r="B192" s="68"/>
      <c r="C192" s="68"/>
      <c r="D192" s="68"/>
      <c r="E192" s="68"/>
      <c r="F192" s="68"/>
      <c r="G192" s="68"/>
      <c r="H192" s="68"/>
      <c r="I192" s="68"/>
      <c r="J192" s="68"/>
      <c r="K192" s="68"/>
      <c r="L192" s="68"/>
      <c r="M192" s="68"/>
      <c r="N192" s="68"/>
      <c r="O192" s="68"/>
      <c r="P192" s="68"/>
      <c r="Q192" s="68"/>
      <c r="R192" s="68"/>
      <c r="S192" s="68"/>
      <c r="T192" s="68"/>
      <c r="U192" s="68"/>
      <c r="V192" s="68"/>
    </row>
    <row r="193" spans="1:22" x14ac:dyDescent="0.25">
      <c r="A193" s="13"/>
      <c r="B193" s="69" t="s">
        <v>1036</v>
      </c>
      <c r="C193" s="69"/>
      <c r="D193" s="69"/>
      <c r="E193" s="69"/>
      <c r="F193" s="69"/>
      <c r="G193" s="69"/>
      <c r="H193" s="69"/>
      <c r="I193" s="69"/>
      <c r="J193" s="69"/>
      <c r="K193" s="69"/>
      <c r="L193" s="69"/>
      <c r="M193" s="69"/>
      <c r="N193" s="69"/>
      <c r="O193" s="69"/>
      <c r="P193" s="69"/>
      <c r="Q193" s="69"/>
      <c r="R193" s="69"/>
      <c r="S193" s="69"/>
      <c r="T193" s="69"/>
      <c r="U193" s="69"/>
      <c r="V193" s="69"/>
    </row>
    <row r="194" spans="1:22" x14ac:dyDescent="0.25">
      <c r="A194" s="13"/>
      <c r="B194" s="66" t="s">
        <v>973</v>
      </c>
      <c r="C194" s="66"/>
      <c r="D194" s="66"/>
      <c r="E194" s="66"/>
      <c r="F194" s="66"/>
      <c r="G194" s="66"/>
      <c r="H194" s="66"/>
      <c r="I194" s="66"/>
      <c r="J194" s="66"/>
      <c r="K194" s="66"/>
      <c r="L194" s="66"/>
      <c r="M194" s="66"/>
      <c r="N194" s="66"/>
      <c r="O194" s="66"/>
      <c r="P194" s="66"/>
      <c r="Q194" s="66"/>
      <c r="R194" s="66"/>
      <c r="S194" s="66"/>
      <c r="T194" s="66"/>
      <c r="U194" s="66"/>
      <c r="V194" s="66"/>
    </row>
    <row r="195" spans="1:22" ht="25.5" customHeight="1" x14ac:dyDescent="0.25">
      <c r="A195" s="13"/>
      <c r="B195" s="66" t="s">
        <v>974</v>
      </c>
      <c r="C195" s="66"/>
      <c r="D195" s="66"/>
      <c r="E195" s="66"/>
      <c r="F195" s="66"/>
      <c r="G195" s="66"/>
      <c r="H195" s="66"/>
      <c r="I195" s="66"/>
      <c r="J195" s="66"/>
      <c r="K195" s="66"/>
      <c r="L195" s="66"/>
      <c r="M195" s="66"/>
      <c r="N195" s="66"/>
      <c r="O195" s="66"/>
      <c r="P195" s="66"/>
      <c r="Q195" s="66"/>
      <c r="R195" s="66"/>
      <c r="S195" s="66"/>
      <c r="T195" s="66"/>
      <c r="U195" s="66"/>
      <c r="V195" s="66"/>
    </row>
    <row r="196" spans="1:22" x14ac:dyDescent="0.25">
      <c r="A196" s="13"/>
      <c r="B196" s="69" t="s">
        <v>1037</v>
      </c>
      <c r="C196" s="69"/>
      <c r="D196" s="69"/>
      <c r="E196" s="69"/>
      <c r="F196" s="69"/>
      <c r="G196" s="69"/>
      <c r="H196" s="69"/>
      <c r="I196" s="69"/>
      <c r="J196" s="69"/>
      <c r="K196" s="69"/>
      <c r="L196" s="69"/>
      <c r="M196" s="69"/>
      <c r="N196" s="69"/>
      <c r="O196" s="69"/>
      <c r="P196" s="69"/>
      <c r="Q196" s="69"/>
      <c r="R196" s="69"/>
      <c r="S196" s="69"/>
      <c r="T196" s="69"/>
      <c r="U196" s="69"/>
      <c r="V196" s="69"/>
    </row>
    <row r="197" spans="1:22" x14ac:dyDescent="0.25">
      <c r="A197" s="13"/>
      <c r="B197" s="69" t="s">
        <v>1038</v>
      </c>
      <c r="C197" s="69"/>
      <c r="D197" s="69"/>
      <c r="E197" s="69"/>
      <c r="F197" s="69"/>
      <c r="G197" s="69"/>
      <c r="H197" s="69"/>
      <c r="I197" s="69"/>
      <c r="J197" s="69"/>
      <c r="K197" s="69"/>
      <c r="L197" s="69"/>
      <c r="M197" s="69"/>
      <c r="N197" s="69"/>
      <c r="O197" s="69"/>
      <c r="P197" s="69"/>
      <c r="Q197" s="69"/>
      <c r="R197" s="69"/>
      <c r="S197" s="69"/>
      <c r="T197" s="69"/>
      <c r="U197" s="69"/>
      <c r="V197" s="69"/>
    </row>
    <row r="198" spans="1:22" x14ac:dyDescent="0.25">
      <c r="A198" s="13"/>
      <c r="B198" s="69" t="s">
        <v>1039</v>
      </c>
      <c r="C198" s="69"/>
      <c r="D198" s="69"/>
      <c r="E198" s="69"/>
      <c r="F198" s="69"/>
      <c r="G198" s="69"/>
      <c r="H198" s="69"/>
      <c r="I198" s="69"/>
      <c r="J198" s="69"/>
      <c r="K198" s="69"/>
      <c r="L198" s="69"/>
      <c r="M198" s="69"/>
      <c r="N198" s="69"/>
      <c r="O198" s="69"/>
      <c r="P198" s="69"/>
      <c r="Q198" s="69"/>
      <c r="R198" s="69"/>
      <c r="S198" s="69"/>
      <c r="T198" s="69"/>
      <c r="U198" s="69"/>
      <c r="V198" s="69"/>
    </row>
    <row r="199" spans="1:22" x14ac:dyDescent="0.25">
      <c r="A199" s="13"/>
      <c r="B199" s="69" t="s">
        <v>1040</v>
      </c>
      <c r="C199" s="69"/>
      <c r="D199" s="69"/>
      <c r="E199" s="69"/>
      <c r="F199" s="69"/>
      <c r="G199" s="69"/>
      <c r="H199" s="69"/>
      <c r="I199" s="69"/>
      <c r="J199" s="69"/>
      <c r="K199" s="69"/>
      <c r="L199" s="69"/>
      <c r="M199" s="69"/>
      <c r="N199" s="69"/>
      <c r="O199" s="69"/>
      <c r="P199" s="69"/>
      <c r="Q199" s="69"/>
      <c r="R199" s="69"/>
      <c r="S199" s="69"/>
      <c r="T199" s="69"/>
      <c r="U199" s="69"/>
      <c r="V199" s="69"/>
    </row>
    <row r="200" spans="1:22" ht="25.5" customHeight="1" x14ac:dyDescent="0.25">
      <c r="A200" s="13"/>
      <c r="B200" s="69" t="s">
        <v>1041</v>
      </c>
      <c r="C200" s="69"/>
      <c r="D200" s="69"/>
      <c r="E200" s="69"/>
      <c r="F200" s="69"/>
      <c r="G200" s="69"/>
      <c r="H200" s="69"/>
      <c r="I200" s="69"/>
      <c r="J200" s="69"/>
      <c r="K200" s="69"/>
      <c r="L200" s="69"/>
      <c r="M200" s="69"/>
      <c r="N200" s="69"/>
      <c r="O200" s="69"/>
      <c r="P200" s="69"/>
      <c r="Q200" s="69"/>
      <c r="R200" s="69"/>
      <c r="S200" s="69"/>
      <c r="T200" s="69"/>
      <c r="U200" s="69"/>
      <c r="V200" s="69"/>
    </row>
    <row r="201" spans="1:22" x14ac:dyDescent="0.25">
      <c r="A201" s="13"/>
      <c r="B201" s="68"/>
      <c r="C201" s="68"/>
      <c r="D201" s="68"/>
      <c r="E201" s="68"/>
      <c r="F201" s="68"/>
      <c r="G201" s="68"/>
      <c r="H201" s="68"/>
      <c r="I201" s="68"/>
      <c r="J201" s="68"/>
      <c r="K201" s="68"/>
      <c r="L201" s="68"/>
      <c r="M201" s="68"/>
      <c r="N201" s="68"/>
      <c r="O201" s="68"/>
      <c r="P201" s="68"/>
      <c r="Q201" s="68"/>
      <c r="R201" s="68"/>
      <c r="S201" s="68"/>
      <c r="T201" s="68"/>
      <c r="U201" s="68"/>
      <c r="V201" s="68"/>
    </row>
    <row r="202" spans="1:22" x14ac:dyDescent="0.25">
      <c r="A202" s="13"/>
      <c r="B202" s="66" t="s">
        <v>1042</v>
      </c>
      <c r="C202" s="66"/>
      <c r="D202" s="66"/>
      <c r="E202" s="66"/>
      <c r="F202" s="66"/>
      <c r="G202" s="66"/>
      <c r="H202" s="66"/>
      <c r="I202" s="66"/>
      <c r="J202" s="66"/>
      <c r="K202" s="66"/>
      <c r="L202" s="66"/>
      <c r="M202" s="66"/>
      <c r="N202" s="66"/>
      <c r="O202" s="66"/>
      <c r="P202" s="66"/>
      <c r="Q202" s="66"/>
      <c r="R202" s="66"/>
      <c r="S202" s="66"/>
      <c r="T202" s="66"/>
      <c r="U202" s="66"/>
      <c r="V202" s="66"/>
    </row>
    <row r="203" spans="1:22" ht="15.75" x14ac:dyDescent="0.25">
      <c r="A203" s="13"/>
      <c r="B203" s="67"/>
      <c r="C203" s="67"/>
      <c r="D203" s="67"/>
      <c r="E203" s="67"/>
      <c r="F203" s="67"/>
      <c r="G203" s="67"/>
      <c r="H203" s="67"/>
      <c r="I203" s="67"/>
      <c r="J203" s="67"/>
      <c r="K203" s="67"/>
      <c r="L203" s="67"/>
      <c r="M203" s="67"/>
      <c r="N203" s="67"/>
      <c r="O203" s="67"/>
      <c r="P203" s="67"/>
      <c r="Q203" s="67"/>
      <c r="R203" s="67"/>
      <c r="S203" s="67"/>
      <c r="T203" s="67"/>
      <c r="U203" s="67"/>
      <c r="V203" s="67"/>
    </row>
    <row r="204" spans="1:22"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row>
    <row r="205" spans="1:22" ht="15.75" thickBot="1" x14ac:dyDescent="0.3">
      <c r="A205" s="13"/>
      <c r="B205" s="16"/>
      <c r="C205" s="16" t="s">
        <v>217</v>
      </c>
      <c r="D205" s="51" t="s">
        <v>1043</v>
      </c>
      <c r="E205" s="51"/>
      <c r="F205" s="16"/>
      <c r="G205" s="16" t="s">
        <v>217</v>
      </c>
      <c r="H205" s="51" t="s">
        <v>283</v>
      </c>
      <c r="I205" s="51"/>
      <c r="J205" s="16"/>
      <c r="K205" s="16" t="s">
        <v>217</v>
      </c>
      <c r="L205" s="52" t="s">
        <v>1044</v>
      </c>
      <c r="M205" s="52"/>
      <c r="N205" s="52"/>
      <c r="O205" s="52"/>
      <c r="P205" s="52"/>
      <c r="Q205" s="52"/>
      <c r="R205" s="52"/>
      <c r="S205" s="52"/>
      <c r="T205" s="52"/>
      <c r="U205" s="52"/>
      <c r="V205" s="16"/>
    </row>
    <row r="206" spans="1:22" ht="15.75" thickBot="1" x14ac:dyDescent="0.3">
      <c r="A206" s="13"/>
      <c r="B206" s="16"/>
      <c r="C206" s="16" t="s">
        <v>217</v>
      </c>
      <c r="D206" s="52" t="s">
        <v>688</v>
      </c>
      <c r="E206" s="52"/>
      <c r="F206" s="16"/>
      <c r="G206" s="16" t="s">
        <v>217</v>
      </c>
      <c r="H206" s="52" t="s">
        <v>284</v>
      </c>
      <c r="I206" s="52"/>
      <c r="J206" s="16"/>
      <c r="K206" s="16" t="s">
        <v>217</v>
      </c>
      <c r="L206" s="54" t="s">
        <v>1045</v>
      </c>
      <c r="M206" s="54"/>
      <c r="N206" s="16"/>
      <c r="O206" s="16" t="s">
        <v>217</v>
      </c>
      <c r="P206" s="54" t="s">
        <v>994</v>
      </c>
      <c r="Q206" s="54"/>
      <c r="R206" s="16"/>
      <c r="S206" s="16" t="s">
        <v>217</v>
      </c>
      <c r="T206" s="54" t="s">
        <v>995</v>
      </c>
      <c r="U206" s="54"/>
      <c r="V206" s="16"/>
    </row>
    <row r="207" spans="1:22" x14ac:dyDescent="0.25">
      <c r="A207" s="13"/>
      <c r="B207" s="48" t="s">
        <v>226</v>
      </c>
      <c r="C207" s="21" t="s">
        <v>217</v>
      </c>
      <c r="D207" s="21"/>
      <c r="E207" s="21"/>
      <c r="F207" s="21"/>
      <c r="G207" s="21" t="s">
        <v>217</v>
      </c>
      <c r="H207" s="21"/>
      <c r="I207" s="21"/>
      <c r="J207" s="21"/>
      <c r="K207" s="21" t="s">
        <v>217</v>
      </c>
      <c r="L207" s="21"/>
      <c r="M207" s="21"/>
      <c r="N207" s="21"/>
      <c r="O207" s="21" t="s">
        <v>217</v>
      </c>
      <c r="P207" s="21"/>
      <c r="Q207" s="21"/>
      <c r="R207" s="21"/>
      <c r="S207" s="21" t="s">
        <v>217</v>
      </c>
      <c r="T207" s="21"/>
      <c r="U207" s="21"/>
      <c r="V207" s="21"/>
    </row>
    <row r="208" spans="1:22" x14ac:dyDescent="0.25">
      <c r="A208" s="13"/>
      <c r="B208" s="22" t="s">
        <v>1046</v>
      </c>
      <c r="C208" s="12" t="s">
        <v>217</v>
      </c>
      <c r="D208" s="12"/>
      <c r="E208" s="12"/>
      <c r="F208" s="12"/>
      <c r="G208" s="12" t="s">
        <v>217</v>
      </c>
      <c r="H208" s="12"/>
      <c r="I208" s="12"/>
      <c r="J208" s="12"/>
      <c r="K208" s="12" t="s">
        <v>217</v>
      </c>
      <c r="L208" s="12"/>
      <c r="M208" s="12"/>
      <c r="N208" s="12"/>
      <c r="O208" s="12" t="s">
        <v>217</v>
      </c>
      <c r="P208" s="12"/>
      <c r="Q208" s="12"/>
      <c r="R208" s="12"/>
      <c r="S208" s="12" t="s">
        <v>217</v>
      </c>
      <c r="T208" s="12"/>
      <c r="U208" s="12"/>
      <c r="V208" s="12"/>
    </row>
    <row r="209" spans="1:22" x14ac:dyDescent="0.25">
      <c r="A209" s="13"/>
      <c r="B209" s="23" t="s">
        <v>1047</v>
      </c>
      <c r="C209" s="21" t="s">
        <v>217</v>
      </c>
      <c r="D209" s="21" t="s">
        <v>228</v>
      </c>
      <c r="E209" s="25">
        <v>246253</v>
      </c>
      <c r="F209" s="27" t="s">
        <v>217</v>
      </c>
      <c r="G209" s="21" t="s">
        <v>217</v>
      </c>
      <c r="H209" s="21" t="s">
        <v>228</v>
      </c>
      <c r="I209" s="25">
        <v>246253</v>
      </c>
      <c r="J209" s="27" t="s">
        <v>217</v>
      </c>
      <c r="K209" s="21" t="s">
        <v>217</v>
      </c>
      <c r="L209" s="21" t="s">
        <v>228</v>
      </c>
      <c r="M209" s="25">
        <v>246253</v>
      </c>
      <c r="N209" s="27" t="s">
        <v>217</v>
      </c>
      <c r="O209" s="21" t="s">
        <v>217</v>
      </c>
      <c r="P209" s="27" t="s">
        <v>228</v>
      </c>
      <c r="Q209" s="38" t="s">
        <v>237</v>
      </c>
      <c r="R209" s="27" t="s">
        <v>217</v>
      </c>
      <c r="S209" s="21" t="s">
        <v>217</v>
      </c>
      <c r="T209" s="27" t="s">
        <v>228</v>
      </c>
      <c r="U209" s="38" t="s">
        <v>237</v>
      </c>
      <c r="V209" s="27" t="s">
        <v>217</v>
      </c>
    </row>
    <row r="210" spans="1:22" x14ac:dyDescent="0.25">
      <c r="A210" s="13"/>
      <c r="B210" s="30" t="s">
        <v>33</v>
      </c>
      <c r="C210" s="12" t="s">
        <v>217</v>
      </c>
      <c r="D210" s="12"/>
      <c r="E210" s="34">
        <v>1274070</v>
      </c>
      <c r="F210" s="14" t="s">
        <v>217</v>
      </c>
      <c r="G210" s="12" t="s">
        <v>217</v>
      </c>
      <c r="H210" s="12"/>
      <c r="I210" s="34">
        <v>1274070</v>
      </c>
      <c r="J210" s="14" t="s">
        <v>217</v>
      </c>
      <c r="K210" s="12" t="s">
        <v>217</v>
      </c>
      <c r="L210" s="12"/>
      <c r="M210" s="36">
        <v>623</v>
      </c>
      <c r="N210" s="14" t="s">
        <v>217</v>
      </c>
      <c r="O210" s="12" t="s">
        <v>217</v>
      </c>
      <c r="P210" s="12"/>
      <c r="Q210" s="34">
        <v>1271370</v>
      </c>
      <c r="R210" s="14" t="s">
        <v>217</v>
      </c>
      <c r="S210" s="12" t="s">
        <v>217</v>
      </c>
      <c r="T210" s="12"/>
      <c r="U210" s="34">
        <v>2077</v>
      </c>
      <c r="V210" s="14" t="s">
        <v>217</v>
      </c>
    </row>
    <row r="211" spans="1:22" x14ac:dyDescent="0.25">
      <c r="A211" s="13"/>
      <c r="B211" s="23" t="s">
        <v>1048</v>
      </c>
      <c r="C211" s="21" t="s">
        <v>217</v>
      </c>
      <c r="D211" s="21"/>
      <c r="E211" s="25">
        <v>1420446</v>
      </c>
      <c r="F211" s="27" t="s">
        <v>217</v>
      </c>
      <c r="G211" s="21" t="s">
        <v>217</v>
      </c>
      <c r="H211" s="21"/>
      <c r="I211" s="25">
        <v>1418994</v>
      </c>
      <c r="J211" s="27" t="s">
        <v>217</v>
      </c>
      <c r="K211" s="21" t="s">
        <v>217</v>
      </c>
      <c r="L211" s="27"/>
      <c r="M211" s="38" t="s">
        <v>237</v>
      </c>
      <c r="N211" s="27" t="s">
        <v>217</v>
      </c>
      <c r="O211" s="21" t="s">
        <v>217</v>
      </c>
      <c r="P211" s="21"/>
      <c r="Q211" s="25">
        <v>1412618</v>
      </c>
      <c r="R211" s="27" t="s">
        <v>217</v>
      </c>
      <c r="S211" s="21" t="s">
        <v>217</v>
      </c>
      <c r="T211" s="21"/>
      <c r="U211" s="25">
        <v>6376</v>
      </c>
      <c r="V211" s="27" t="s">
        <v>217</v>
      </c>
    </row>
    <row r="212" spans="1:22" x14ac:dyDescent="0.25">
      <c r="A212" s="13"/>
      <c r="B212" s="30" t="s">
        <v>1049</v>
      </c>
      <c r="C212" s="12" t="s">
        <v>217</v>
      </c>
      <c r="D212" s="12"/>
      <c r="E212" s="34">
        <v>9834857</v>
      </c>
      <c r="F212" s="14" t="s">
        <v>217</v>
      </c>
      <c r="G212" s="12" t="s">
        <v>217</v>
      </c>
      <c r="H212" s="12"/>
      <c r="I212" s="34">
        <v>9668159</v>
      </c>
      <c r="J212" s="14" t="s">
        <v>217</v>
      </c>
      <c r="K212" s="12" t="s">
        <v>217</v>
      </c>
      <c r="L212" s="14"/>
      <c r="M212" s="40" t="s">
        <v>237</v>
      </c>
      <c r="N212" s="14" t="s">
        <v>217</v>
      </c>
      <c r="O212" s="12" t="s">
        <v>217</v>
      </c>
      <c r="P212" s="14"/>
      <c r="Q212" s="40" t="s">
        <v>237</v>
      </c>
      <c r="R212" s="14" t="s">
        <v>217</v>
      </c>
      <c r="S212" s="12" t="s">
        <v>217</v>
      </c>
      <c r="T212" s="12"/>
      <c r="U212" s="34">
        <v>9668159</v>
      </c>
      <c r="V212" s="14" t="s">
        <v>217</v>
      </c>
    </row>
    <row r="213" spans="1:22" x14ac:dyDescent="0.25">
      <c r="A213" s="13"/>
      <c r="B213" s="23" t="s">
        <v>42</v>
      </c>
      <c r="C213" s="21" t="s">
        <v>217</v>
      </c>
      <c r="D213" s="21"/>
      <c r="E213" s="25">
        <v>307872</v>
      </c>
      <c r="F213" s="27" t="s">
        <v>217</v>
      </c>
      <c r="G213" s="21" t="s">
        <v>217</v>
      </c>
      <c r="H213" s="21"/>
      <c r="I213" s="25">
        <v>312290</v>
      </c>
      <c r="J213" s="27" t="s">
        <v>217</v>
      </c>
      <c r="K213" s="21" t="s">
        <v>217</v>
      </c>
      <c r="L213" s="21"/>
      <c r="M213" s="25">
        <v>312290</v>
      </c>
      <c r="N213" s="27" t="s">
        <v>217</v>
      </c>
      <c r="O213" s="21" t="s">
        <v>217</v>
      </c>
      <c r="P213" s="27"/>
      <c r="Q213" s="38" t="s">
        <v>237</v>
      </c>
      <c r="R213" s="27" t="s">
        <v>217</v>
      </c>
      <c r="S213" s="21" t="s">
        <v>217</v>
      </c>
      <c r="T213" s="27"/>
      <c r="U213" s="38" t="s">
        <v>237</v>
      </c>
      <c r="V213" s="27" t="s">
        <v>217</v>
      </c>
    </row>
    <row r="214" spans="1:22" x14ac:dyDescent="0.25">
      <c r="A214" s="13"/>
      <c r="B214" s="30" t="s">
        <v>1050</v>
      </c>
      <c r="C214" s="12" t="s">
        <v>217</v>
      </c>
      <c r="D214" s="12"/>
      <c r="E214" s="34">
        <v>33292</v>
      </c>
      <c r="F214" s="14" t="s">
        <v>217</v>
      </c>
      <c r="G214" s="12" t="s">
        <v>217</v>
      </c>
      <c r="H214" s="12"/>
      <c r="I214" s="34">
        <v>33292</v>
      </c>
      <c r="J214" s="14" t="s">
        <v>217</v>
      </c>
      <c r="K214" s="12" t="s">
        <v>217</v>
      </c>
      <c r="L214" s="14"/>
      <c r="M214" s="40" t="s">
        <v>237</v>
      </c>
      <c r="N214" s="14" t="s">
        <v>217</v>
      </c>
      <c r="O214" s="12" t="s">
        <v>217</v>
      </c>
      <c r="P214" s="12"/>
      <c r="Q214" s="34">
        <v>33292</v>
      </c>
      <c r="R214" s="14" t="s">
        <v>217</v>
      </c>
      <c r="S214" s="12" t="s">
        <v>217</v>
      </c>
      <c r="T214" s="14"/>
      <c r="U214" s="40" t="s">
        <v>237</v>
      </c>
      <c r="V214" s="14" t="s">
        <v>217</v>
      </c>
    </row>
    <row r="215" spans="1:22" x14ac:dyDescent="0.25">
      <c r="A215" s="13"/>
      <c r="B215" s="23" t="s">
        <v>1051</v>
      </c>
      <c r="C215" s="21" t="s">
        <v>217</v>
      </c>
      <c r="D215" s="21"/>
      <c r="E215" s="25">
        <v>37199</v>
      </c>
      <c r="F215" s="27" t="s">
        <v>217</v>
      </c>
      <c r="G215" s="21" t="s">
        <v>217</v>
      </c>
      <c r="H215" s="21"/>
      <c r="I215" s="25">
        <v>37199</v>
      </c>
      <c r="J215" s="27" t="s">
        <v>217</v>
      </c>
      <c r="K215" s="21" t="s">
        <v>217</v>
      </c>
      <c r="L215" s="21"/>
      <c r="M215" s="25">
        <v>37199</v>
      </c>
      <c r="N215" s="27" t="s">
        <v>217</v>
      </c>
      <c r="O215" s="21" t="s">
        <v>217</v>
      </c>
      <c r="P215" s="27"/>
      <c r="Q215" s="38" t="s">
        <v>237</v>
      </c>
      <c r="R215" s="27" t="s">
        <v>217</v>
      </c>
      <c r="S215" s="21" t="s">
        <v>217</v>
      </c>
      <c r="T215" s="27"/>
      <c r="U215" s="38" t="s">
        <v>237</v>
      </c>
      <c r="V215" s="27" t="s">
        <v>217</v>
      </c>
    </row>
    <row r="216" spans="1:22" x14ac:dyDescent="0.25">
      <c r="A216" s="13"/>
      <c r="B216" s="22" t="s">
        <v>1052</v>
      </c>
      <c r="C216" s="12" t="s">
        <v>217</v>
      </c>
      <c r="D216" s="12"/>
      <c r="E216" s="12"/>
      <c r="F216" s="12"/>
      <c r="G216" s="12" t="s">
        <v>217</v>
      </c>
      <c r="H216" s="12"/>
      <c r="I216" s="12"/>
      <c r="J216" s="12"/>
      <c r="K216" s="12" t="s">
        <v>217</v>
      </c>
      <c r="L216" s="12"/>
      <c r="M216" s="12"/>
      <c r="N216" s="12"/>
      <c r="O216" s="12" t="s">
        <v>217</v>
      </c>
      <c r="P216" s="12"/>
      <c r="Q216" s="12"/>
      <c r="R216" s="12"/>
      <c r="S216" s="12" t="s">
        <v>217</v>
      </c>
      <c r="T216" s="12"/>
      <c r="U216" s="12"/>
      <c r="V216" s="12"/>
    </row>
    <row r="217" spans="1:22" x14ac:dyDescent="0.25">
      <c r="A217" s="13"/>
      <c r="B217" s="23" t="s">
        <v>89</v>
      </c>
      <c r="C217" s="21" t="s">
        <v>217</v>
      </c>
      <c r="D217" s="21"/>
      <c r="E217" s="25">
        <v>10938736</v>
      </c>
      <c r="F217" s="27" t="s">
        <v>217</v>
      </c>
      <c r="G217" s="21" t="s">
        <v>217</v>
      </c>
      <c r="H217" s="21"/>
      <c r="I217" s="25">
        <v>10948821</v>
      </c>
      <c r="J217" s="27" t="s">
        <v>217</v>
      </c>
      <c r="K217" s="21" t="s">
        <v>217</v>
      </c>
      <c r="L217" s="21"/>
      <c r="M217" s="25">
        <v>8161249</v>
      </c>
      <c r="N217" s="27" t="s">
        <v>217</v>
      </c>
      <c r="O217" s="21" t="s">
        <v>217</v>
      </c>
      <c r="P217" s="21"/>
      <c r="Q217" s="25">
        <v>2787572</v>
      </c>
      <c r="R217" s="27" t="s">
        <v>217</v>
      </c>
      <c r="S217" s="21" t="s">
        <v>217</v>
      </c>
      <c r="T217" s="27"/>
      <c r="U217" s="38" t="s">
        <v>237</v>
      </c>
      <c r="V217" s="27" t="s">
        <v>217</v>
      </c>
    </row>
    <row r="218" spans="1:22" x14ac:dyDescent="0.25">
      <c r="A218" s="13"/>
      <c r="B218" s="30" t="s">
        <v>52</v>
      </c>
      <c r="C218" s="12" t="s">
        <v>217</v>
      </c>
      <c r="D218" s="12"/>
      <c r="E218" s="34">
        <v>1216624</v>
      </c>
      <c r="F218" s="14" t="s">
        <v>217</v>
      </c>
      <c r="G218" s="12" t="s">
        <v>217</v>
      </c>
      <c r="H218" s="12"/>
      <c r="I218" s="34">
        <v>1216624</v>
      </c>
      <c r="J218" s="14" t="s">
        <v>217</v>
      </c>
      <c r="K218" s="12" t="s">
        <v>217</v>
      </c>
      <c r="L218" s="12"/>
      <c r="M218" s="34">
        <v>1216624</v>
      </c>
      <c r="N218" s="14" t="s">
        <v>217</v>
      </c>
      <c r="O218" s="12" t="s">
        <v>217</v>
      </c>
      <c r="P218" s="14"/>
      <c r="Q218" s="40" t="s">
        <v>237</v>
      </c>
      <c r="R218" s="14" t="s">
        <v>217</v>
      </c>
      <c r="S218" s="12" t="s">
        <v>217</v>
      </c>
      <c r="T218" s="14"/>
      <c r="U218" s="40" t="s">
        <v>237</v>
      </c>
      <c r="V218" s="14" t="s">
        <v>217</v>
      </c>
    </row>
    <row r="219" spans="1:22" x14ac:dyDescent="0.25">
      <c r="A219" s="13"/>
      <c r="B219" s="23" t="s">
        <v>53</v>
      </c>
      <c r="C219" s="21" t="s">
        <v>217</v>
      </c>
      <c r="D219" s="21"/>
      <c r="E219" s="25">
        <v>235752</v>
      </c>
      <c r="F219" s="27" t="s">
        <v>217</v>
      </c>
      <c r="G219" s="21" t="s">
        <v>217</v>
      </c>
      <c r="H219" s="21"/>
      <c r="I219" s="25">
        <v>238381</v>
      </c>
      <c r="J219" s="27" t="s">
        <v>217</v>
      </c>
      <c r="K219" s="21" t="s">
        <v>217</v>
      </c>
      <c r="L219" s="27"/>
      <c r="M219" s="38" t="s">
        <v>237</v>
      </c>
      <c r="N219" s="27" t="s">
        <v>217</v>
      </c>
      <c r="O219" s="21" t="s">
        <v>217</v>
      </c>
      <c r="P219" s="27"/>
      <c r="Q219" s="38" t="s">
        <v>237</v>
      </c>
      <c r="R219" s="27" t="s">
        <v>217</v>
      </c>
      <c r="S219" s="21" t="s">
        <v>217</v>
      </c>
      <c r="T219" s="21"/>
      <c r="U219" s="25">
        <v>238381</v>
      </c>
      <c r="V219" s="27" t="s">
        <v>217</v>
      </c>
    </row>
    <row r="220" spans="1:22" x14ac:dyDescent="0.25">
      <c r="A220" s="13"/>
      <c r="B220" s="30" t="s">
        <v>54</v>
      </c>
      <c r="C220" s="12" t="s">
        <v>217</v>
      </c>
      <c r="D220" s="12"/>
      <c r="E220" s="34">
        <v>68517</v>
      </c>
      <c r="F220" s="14" t="s">
        <v>217</v>
      </c>
      <c r="G220" s="12" t="s">
        <v>217</v>
      </c>
      <c r="H220" s="12"/>
      <c r="I220" s="34">
        <v>69465</v>
      </c>
      <c r="J220" s="14" t="s">
        <v>217</v>
      </c>
      <c r="K220" s="12" t="s">
        <v>217</v>
      </c>
      <c r="L220" s="14"/>
      <c r="M220" s="40" t="s">
        <v>237</v>
      </c>
      <c r="N220" s="14" t="s">
        <v>217</v>
      </c>
      <c r="O220" s="12" t="s">
        <v>217</v>
      </c>
      <c r="P220" s="14"/>
      <c r="Q220" s="40" t="s">
        <v>237</v>
      </c>
      <c r="R220" s="14" t="s">
        <v>217</v>
      </c>
      <c r="S220" s="12" t="s">
        <v>217</v>
      </c>
      <c r="T220" s="12"/>
      <c r="U220" s="34">
        <v>69465</v>
      </c>
      <c r="V220" s="14" t="s">
        <v>217</v>
      </c>
    </row>
    <row r="221" spans="1:22" x14ac:dyDescent="0.25">
      <c r="A221" s="13"/>
      <c r="B221" s="23" t="s">
        <v>1053</v>
      </c>
      <c r="C221" s="21" t="s">
        <v>217</v>
      </c>
      <c r="D221" s="21"/>
      <c r="E221" s="25">
        <v>40165</v>
      </c>
      <c r="F221" s="27" t="s">
        <v>217</v>
      </c>
      <c r="G221" s="21" t="s">
        <v>217</v>
      </c>
      <c r="H221" s="21"/>
      <c r="I221" s="25">
        <v>40165</v>
      </c>
      <c r="J221" s="27" t="s">
        <v>217</v>
      </c>
      <c r="K221" s="21" t="s">
        <v>217</v>
      </c>
      <c r="L221" s="27"/>
      <c r="M221" s="38" t="s">
        <v>237</v>
      </c>
      <c r="N221" s="27" t="s">
        <v>217</v>
      </c>
      <c r="O221" s="21" t="s">
        <v>217</v>
      </c>
      <c r="P221" s="21"/>
      <c r="Q221" s="25">
        <v>40165</v>
      </c>
      <c r="R221" s="27" t="s">
        <v>217</v>
      </c>
      <c r="S221" s="21" t="s">
        <v>217</v>
      </c>
      <c r="T221" s="27"/>
      <c r="U221" s="38" t="s">
        <v>237</v>
      </c>
      <c r="V221" s="27" t="s">
        <v>217</v>
      </c>
    </row>
    <row r="222" spans="1:22" x14ac:dyDescent="0.25">
      <c r="A222" s="13"/>
      <c r="B222" s="30" t="s">
        <v>1054</v>
      </c>
      <c r="C222" s="12" t="s">
        <v>217</v>
      </c>
      <c r="D222" s="12"/>
      <c r="E222" s="34">
        <v>6539</v>
      </c>
      <c r="F222" s="14" t="s">
        <v>217</v>
      </c>
      <c r="G222" s="12" t="s">
        <v>217</v>
      </c>
      <c r="H222" s="12"/>
      <c r="I222" s="34">
        <v>6539</v>
      </c>
      <c r="J222" s="14" t="s">
        <v>217</v>
      </c>
      <c r="K222" s="12" t="s">
        <v>217</v>
      </c>
      <c r="L222" s="12"/>
      <c r="M222" s="34">
        <v>6539</v>
      </c>
      <c r="N222" s="14" t="s">
        <v>217</v>
      </c>
      <c r="O222" s="12" t="s">
        <v>217</v>
      </c>
      <c r="P222" s="14"/>
      <c r="Q222" s="40" t="s">
        <v>237</v>
      </c>
      <c r="R222" s="14" t="s">
        <v>217</v>
      </c>
      <c r="S222" s="12" t="s">
        <v>217</v>
      </c>
      <c r="T222" s="14"/>
      <c r="U222" s="40" t="s">
        <v>237</v>
      </c>
      <c r="V222" s="14" t="s">
        <v>217</v>
      </c>
    </row>
    <row r="223" spans="1:22" x14ac:dyDescent="0.25">
      <c r="A223" s="13"/>
      <c r="B223" s="48" t="s">
        <v>247</v>
      </c>
      <c r="C223" s="21" t="s">
        <v>217</v>
      </c>
      <c r="D223" s="21"/>
      <c r="E223" s="21"/>
      <c r="F223" s="21"/>
      <c r="G223" s="21" t="s">
        <v>217</v>
      </c>
      <c r="H223" s="21"/>
      <c r="I223" s="21"/>
      <c r="J223" s="21"/>
      <c r="K223" s="21" t="s">
        <v>217</v>
      </c>
      <c r="L223" s="21"/>
      <c r="M223" s="21"/>
      <c r="N223" s="21"/>
      <c r="O223" s="21" t="s">
        <v>217</v>
      </c>
      <c r="P223" s="21"/>
      <c r="Q223" s="21"/>
      <c r="R223" s="21"/>
      <c r="S223" s="21" t="s">
        <v>217</v>
      </c>
      <c r="T223" s="21"/>
      <c r="U223" s="21"/>
      <c r="V223" s="21"/>
    </row>
    <row r="224" spans="1:22" x14ac:dyDescent="0.25">
      <c r="A224" s="13"/>
      <c r="B224" s="22" t="s">
        <v>1046</v>
      </c>
      <c r="C224" s="12" t="s">
        <v>217</v>
      </c>
      <c r="D224" s="12"/>
      <c r="E224" s="12"/>
      <c r="F224" s="12"/>
      <c r="G224" s="12" t="s">
        <v>217</v>
      </c>
      <c r="H224" s="12"/>
      <c r="I224" s="12"/>
      <c r="J224" s="12"/>
      <c r="K224" s="12" t="s">
        <v>217</v>
      </c>
      <c r="L224" s="12"/>
      <c r="M224" s="12"/>
      <c r="N224" s="12"/>
      <c r="O224" s="12" t="s">
        <v>217</v>
      </c>
      <c r="P224" s="12"/>
      <c r="Q224" s="12"/>
      <c r="R224" s="12"/>
      <c r="S224" s="12" t="s">
        <v>217</v>
      </c>
      <c r="T224" s="12"/>
      <c r="U224" s="12"/>
      <c r="V224" s="12"/>
    </row>
    <row r="225" spans="1:22" x14ac:dyDescent="0.25">
      <c r="A225" s="13"/>
      <c r="B225" s="23" t="s">
        <v>1047</v>
      </c>
      <c r="C225" s="21" t="s">
        <v>217</v>
      </c>
      <c r="D225" s="21" t="s">
        <v>228</v>
      </c>
      <c r="E225" s="25">
        <v>213981</v>
      </c>
      <c r="F225" s="27" t="s">
        <v>217</v>
      </c>
      <c r="G225" s="21" t="s">
        <v>217</v>
      </c>
      <c r="H225" s="21" t="s">
        <v>228</v>
      </c>
      <c r="I225" s="25">
        <v>213981</v>
      </c>
      <c r="J225" s="27" t="s">
        <v>217</v>
      </c>
      <c r="K225" s="21" t="s">
        <v>217</v>
      </c>
      <c r="L225" s="21" t="s">
        <v>228</v>
      </c>
      <c r="M225" s="25">
        <v>213981</v>
      </c>
      <c r="N225" s="27" t="s">
        <v>217</v>
      </c>
      <c r="O225" s="21" t="s">
        <v>217</v>
      </c>
      <c r="P225" s="27" t="s">
        <v>228</v>
      </c>
      <c r="Q225" s="38" t="s">
        <v>237</v>
      </c>
      <c r="R225" s="27" t="s">
        <v>217</v>
      </c>
      <c r="S225" s="21" t="s">
        <v>217</v>
      </c>
      <c r="T225" s="27" t="s">
        <v>228</v>
      </c>
      <c r="U225" s="38" t="s">
        <v>237</v>
      </c>
      <c r="V225" s="27" t="s">
        <v>217</v>
      </c>
    </row>
    <row r="226" spans="1:22" x14ac:dyDescent="0.25">
      <c r="A226" s="13"/>
      <c r="B226" s="30" t="s">
        <v>33</v>
      </c>
      <c r="C226" s="12" t="s">
        <v>217</v>
      </c>
      <c r="D226" s="12"/>
      <c r="E226" s="34">
        <v>1141650</v>
      </c>
      <c r="F226" s="14" t="s">
        <v>217</v>
      </c>
      <c r="G226" s="12" t="s">
        <v>217</v>
      </c>
      <c r="H226" s="12"/>
      <c r="I226" s="34">
        <v>1141650</v>
      </c>
      <c r="J226" s="14" t="s">
        <v>217</v>
      </c>
      <c r="K226" s="12" t="s">
        <v>217</v>
      </c>
      <c r="L226" s="12"/>
      <c r="M226" s="36">
        <v>649</v>
      </c>
      <c r="N226" s="14" t="s">
        <v>217</v>
      </c>
      <c r="O226" s="12" t="s">
        <v>217</v>
      </c>
      <c r="P226" s="12"/>
      <c r="Q226" s="34">
        <v>1107252</v>
      </c>
      <c r="R226" s="14" t="s">
        <v>217</v>
      </c>
      <c r="S226" s="12" t="s">
        <v>217</v>
      </c>
      <c r="T226" s="12"/>
      <c r="U226" s="34">
        <v>33749</v>
      </c>
      <c r="V226" s="14" t="s">
        <v>217</v>
      </c>
    </row>
    <row r="227" spans="1:22" x14ac:dyDescent="0.25">
      <c r="A227" s="13"/>
      <c r="B227" s="23" t="s">
        <v>1048</v>
      </c>
      <c r="C227" s="21" t="s">
        <v>217</v>
      </c>
      <c r="D227" s="21"/>
      <c r="E227" s="25">
        <v>1199169</v>
      </c>
      <c r="F227" s="27" t="s">
        <v>217</v>
      </c>
      <c r="G227" s="21" t="s">
        <v>217</v>
      </c>
      <c r="H227" s="21"/>
      <c r="I227" s="25">
        <v>1189563</v>
      </c>
      <c r="J227" s="27" t="s">
        <v>217</v>
      </c>
      <c r="K227" s="21" t="s">
        <v>217</v>
      </c>
      <c r="L227" s="27"/>
      <c r="M227" s="38" t="s">
        <v>237</v>
      </c>
      <c r="N227" s="27" t="s">
        <v>217</v>
      </c>
      <c r="O227" s="21" t="s">
        <v>217</v>
      </c>
      <c r="P227" s="21"/>
      <c r="Q227" s="25">
        <v>1182671</v>
      </c>
      <c r="R227" s="27" t="s">
        <v>217</v>
      </c>
      <c r="S227" s="21" t="s">
        <v>217</v>
      </c>
      <c r="T227" s="21"/>
      <c r="U227" s="25">
        <v>6892</v>
      </c>
      <c r="V227" s="27" t="s">
        <v>217</v>
      </c>
    </row>
    <row r="228" spans="1:22" x14ac:dyDescent="0.25">
      <c r="A228" s="13"/>
      <c r="B228" s="30" t="s">
        <v>1049</v>
      </c>
      <c r="C228" s="12" t="s">
        <v>217</v>
      </c>
      <c r="D228" s="12"/>
      <c r="E228" s="34">
        <v>9402448</v>
      </c>
      <c r="F228" s="14" t="s">
        <v>217</v>
      </c>
      <c r="G228" s="12" t="s">
        <v>217</v>
      </c>
      <c r="H228" s="12"/>
      <c r="I228" s="34">
        <v>9243780</v>
      </c>
      <c r="J228" s="14" t="s">
        <v>217</v>
      </c>
      <c r="K228" s="12" t="s">
        <v>217</v>
      </c>
      <c r="L228" s="14"/>
      <c r="M228" s="40" t="s">
        <v>237</v>
      </c>
      <c r="N228" s="14" t="s">
        <v>217</v>
      </c>
      <c r="O228" s="12" t="s">
        <v>217</v>
      </c>
      <c r="P228" s="14"/>
      <c r="Q228" s="40" t="s">
        <v>237</v>
      </c>
      <c r="R228" s="14" t="s">
        <v>217</v>
      </c>
      <c r="S228" s="12" t="s">
        <v>217</v>
      </c>
      <c r="T228" s="12"/>
      <c r="U228" s="34">
        <v>9243780</v>
      </c>
      <c r="V228" s="14" t="s">
        <v>217</v>
      </c>
    </row>
    <row r="229" spans="1:22" x14ac:dyDescent="0.25">
      <c r="A229" s="13"/>
      <c r="B229" s="23" t="s">
        <v>42</v>
      </c>
      <c r="C229" s="21" t="s">
        <v>217</v>
      </c>
      <c r="D229" s="21"/>
      <c r="E229" s="25">
        <v>289402</v>
      </c>
      <c r="F229" s="27" t="s">
        <v>217</v>
      </c>
      <c r="G229" s="21" t="s">
        <v>217</v>
      </c>
      <c r="H229" s="21"/>
      <c r="I229" s="25">
        <v>292694</v>
      </c>
      <c r="J229" s="27" t="s">
        <v>217</v>
      </c>
      <c r="K229" s="21" t="s">
        <v>217</v>
      </c>
      <c r="L229" s="21"/>
      <c r="M229" s="25">
        <v>292694</v>
      </c>
      <c r="N229" s="27" t="s">
        <v>217</v>
      </c>
      <c r="O229" s="21" t="s">
        <v>217</v>
      </c>
      <c r="P229" s="27"/>
      <c r="Q229" s="38" t="s">
        <v>237</v>
      </c>
      <c r="R229" s="27" t="s">
        <v>217</v>
      </c>
      <c r="S229" s="21" t="s">
        <v>217</v>
      </c>
      <c r="T229" s="27"/>
      <c r="U229" s="38" t="s">
        <v>237</v>
      </c>
      <c r="V229" s="27" t="s">
        <v>217</v>
      </c>
    </row>
    <row r="230" spans="1:22" x14ac:dyDescent="0.25">
      <c r="A230" s="13"/>
      <c r="B230" s="30" t="s">
        <v>1050</v>
      </c>
      <c r="C230" s="12" t="s">
        <v>217</v>
      </c>
      <c r="D230" s="12"/>
      <c r="E230" s="34">
        <v>33317</v>
      </c>
      <c r="F230" s="14" t="s">
        <v>217</v>
      </c>
      <c r="G230" s="12" t="s">
        <v>217</v>
      </c>
      <c r="H230" s="12"/>
      <c r="I230" s="34">
        <v>33317</v>
      </c>
      <c r="J230" s="14" t="s">
        <v>217</v>
      </c>
      <c r="K230" s="12" t="s">
        <v>217</v>
      </c>
      <c r="L230" s="14"/>
      <c r="M230" s="40" t="s">
        <v>237</v>
      </c>
      <c r="N230" s="14" t="s">
        <v>217</v>
      </c>
      <c r="O230" s="12" t="s">
        <v>217</v>
      </c>
      <c r="P230" s="12"/>
      <c r="Q230" s="34">
        <v>33317</v>
      </c>
      <c r="R230" s="14" t="s">
        <v>217</v>
      </c>
      <c r="S230" s="12" t="s">
        <v>217</v>
      </c>
      <c r="T230" s="14"/>
      <c r="U230" s="40" t="s">
        <v>237</v>
      </c>
      <c r="V230" s="14" t="s">
        <v>217</v>
      </c>
    </row>
    <row r="231" spans="1:22" x14ac:dyDescent="0.25">
      <c r="A231" s="13"/>
      <c r="B231" s="23" t="s">
        <v>1051</v>
      </c>
      <c r="C231" s="21" t="s">
        <v>217</v>
      </c>
      <c r="D231" s="21"/>
      <c r="E231" s="25">
        <v>35520</v>
      </c>
      <c r="F231" s="27" t="s">
        <v>217</v>
      </c>
      <c r="G231" s="21" t="s">
        <v>217</v>
      </c>
      <c r="H231" s="21"/>
      <c r="I231" s="25">
        <v>35520</v>
      </c>
      <c r="J231" s="27" t="s">
        <v>217</v>
      </c>
      <c r="K231" s="21" t="s">
        <v>217</v>
      </c>
      <c r="L231" s="21"/>
      <c r="M231" s="25">
        <v>35520</v>
      </c>
      <c r="N231" s="27" t="s">
        <v>217</v>
      </c>
      <c r="O231" s="21" t="s">
        <v>217</v>
      </c>
      <c r="P231" s="27"/>
      <c r="Q231" s="38" t="s">
        <v>237</v>
      </c>
      <c r="R231" s="27" t="s">
        <v>217</v>
      </c>
      <c r="S231" s="21" t="s">
        <v>217</v>
      </c>
      <c r="T231" s="27"/>
      <c r="U231" s="38" t="s">
        <v>237</v>
      </c>
      <c r="V231" s="27" t="s">
        <v>217</v>
      </c>
    </row>
    <row r="232" spans="1:22" x14ac:dyDescent="0.25">
      <c r="A232" s="13"/>
      <c r="B232" s="22" t="s">
        <v>1052</v>
      </c>
      <c r="C232" s="12" t="s">
        <v>217</v>
      </c>
      <c r="D232" s="12"/>
      <c r="E232" s="12"/>
      <c r="F232" s="12"/>
      <c r="G232" s="12" t="s">
        <v>217</v>
      </c>
      <c r="H232" s="12"/>
      <c r="I232" s="12"/>
      <c r="J232" s="12"/>
      <c r="K232" s="12" t="s">
        <v>217</v>
      </c>
      <c r="L232" s="12"/>
      <c r="M232" s="12"/>
      <c r="N232" s="12"/>
      <c r="O232" s="12" t="s">
        <v>217</v>
      </c>
      <c r="P232" s="12"/>
      <c r="Q232" s="12"/>
      <c r="R232" s="12"/>
      <c r="S232" s="12" t="s">
        <v>217</v>
      </c>
      <c r="T232" s="12"/>
      <c r="U232" s="12"/>
      <c r="V232" s="12"/>
    </row>
    <row r="233" spans="1:22" x14ac:dyDescent="0.25">
      <c r="A233" s="13"/>
      <c r="B233" s="23" t="s">
        <v>89</v>
      </c>
      <c r="C233" s="21" t="s">
        <v>217</v>
      </c>
      <c r="D233" s="21"/>
      <c r="E233" s="25">
        <v>10198232</v>
      </c>
      <c r="F233" s="27" t="s">
        <v>217</v>
      </c>
      <c r="G233" s="21" t="s">
        <v>217</v>
      </c>
      <c r="H233" s="21"/>
      <c r="I233" s="25">
        <v>10208268</v>
      </c>
      <c r="J233" s="27" t="s">
        <v>217</v>
      </c>
      <c r="K233" s="21" t="s">
        <v>217</v>
      </c>
      <c r="L233" s="21"/>
      <c r="M233" s="25">
        <v>7592159</v>
      </c>
      <c r="N233" s="27" t="s">
        <v>217</v>
      </c>
      <c r="O233" s="21" t="s">
        <v>217</v>
      </c>
      <c r="P233" s="21"/>
      <c r="Q233" s="25">
        <v>2616109</v>
      </c>
      <c r="R233" s="27" t="s">
        <v>217</v>
      </c>
      <c r="S233" s="21" t="s">
        <v>217</v>
      </c>
      <c r="T233" s="27"/>
      <c r="U233" s="38" t="s">
        <v>237</v>
      </c>
      <c r="V233" s="27" t="s">
        <v>217</v>
      </c>
    </row>
    <row r="234" spans="1:22" x14ac:dyDescent="0.25">
      <c r="A234" s="13"/>
      <c r="B234" s="30" t="s">
        <v>52</v>
      </c>
      <c r="C234" s="12" t="s">
        <v>217</v>
      </c>
      <c r="D234" s="12"/>
      <c r="E234" s="34">
        <v>1241239</v>
      </c>
      <c r="F234" s="14" t="s">
        <v>217</v>
      </c>
      <c r="G234" s="12" t="s">
        <v>217</v>
      </c>
      <c r="H234" s="12"/>
      <c r="I234" s="34">
        <v>1241239</v>
      </c>
      <c r="J234" s="14" t="s">
        <v>217</v>
      </c>
      <c r="K234" s="12" t="s">
        <v>217</v>
      </c>
      <c r="L234" s="12"/>
      <c r="M234" s="34">
        <v>1241239</v>
      </c>
      <c r="N234" s="14" t="s">
        <v>217</v>
      </c>
      <c r="O234" s="12" t="s">
        <v>217</v>
      </c>
      <c r="P234" s="14"/>
      <c r="Q234" s="40" t="s">
        <v>237</v>
      </c>
      <c r="R234" s="14" t="s">
        <v>217</v>
      </c>
      <c r="S234" s="12" t="s">
        <v>217</v>
      </c>
      <c r="T234" s="14"/>
      <c r="U234" s="40" t="s">
        <v>237</v>
      </c>
      <c r="V234" s="14" t="s">
        <v>217</v>
      </c>
    </row>
    <row r="235" spans="1:22" x14ac:dyDescent="0.25">
      <c r="A235" s="13"/>
      <c r="B235" s="23" t="s">
        <v>53</v>
      </c>
      <c r="C235" s="21" t="s">
        <v>217</v>
      </c>
      <c r="D235" s="21"/>
      <c r="E235" s="25">
        <v>143928</v>
      </c>
      <c r="F235" s="27" t="s">
        <v>217</v>
      </c>
      <c r="G235" s="21" t="s">
        <v>217</v>
      </c>
      <c r="H235" s="21"/>
      <c r="I235" s="25">
        <v>145995</v>
      </c>
      <c r="J235" s="27" t="s">
        <v>217</v>
      </c>
      <c r="K235" s="21" t="s">
        <v>217</v>
      </c>
      <c r="L235" s="27"/>
      <c r="M235" s="38" t="s">
        <v>237</v>
      </c>
      <c r="N235" s="27" t="s">
        <v>217</v>
      </c>
      <c r="O235" s="21" t="s">
        <v>217</v>
      </c>
      <c r="P235" s="27"/>
      <c r="Q235" s="38" t="s">
        <v>237</v>
      </c>
      <c r="R235" s="27" t="s">
        <v>217</v>
      </c>
      <c r="S235" s="21" t="s">
        <v>217</v>
      </c>
      <c r="T235" s="21"/>
      <c r="U235" s="25">
        <v>145995</v>
      </c>
      <c r="V235" s="27" t="s">
        <v>217</v>
      </c>
    </row>
    <row r="236" spans="1:22" x14ac:dyDescent="0.25">
      <c r="A236" s="13"/>
      <c r="B236" s="30" t="s">
        <v>54</v>
      </c>
      <c r="C236" s="12" t="s">
        <v>217</v>
      </c>
      <c r="D236" s="12"/>
      <c r="E236" s="34">
        <v>75205</v>
      </c>
      <c r="F236" s="14" t="s">
        <v>217</v>
      </c>
      <c r="G236" s="12" t="s">
        <v>217</v>
      </c>
      <c r="H236" s="12"/>
      <c r="I236" s="34">
        <v>70442</v>
      </c>
      <c r="J236" s="14" t="s">
        <v>217</v>
      </c>
      <c r="K236" s="12" t="s">
        <v>217</v>
      </c>
      <c r="L236" s="14"/>
      <c r="M236" s="40" t="s">
        <v>237</v>
      </c>
      <c r="N236" s="14" t="s">
        <v>217</v>
      </c>
      <c r="O236" s="12" t="s">
        <v>217</v>
      </c>
      <c r="P236" s="14"/>
      <c r="Q236" s="40" t="s">
        <v>237</v>
      </c>
      <c r="R236" s="14" t="s">
        <v>217</v>
      </c>
      <c r="S236" s="12" t="s">
        <v>217</v>
      </c>
      <c r="T236" s="12"/>
      <c r="U236" s="34">
        <v>70442</v>
      </c>
      <c r="V236" s="14" t="s">
        <v>217</v>
      </c>
    </row>
    <row r="237" spans="1:22" x14ac:dyDescent="0.25">
      <c r="A237" s="13"/>
      <c r="B237" s="23" t="s">
        <v>1053</v>
      </c>
      <c r="C237" s="21" t="s">
        <v>217</v>
      </c>
      <c r="D237" s="21"/>
      <c r="E237" s="25">
        <v>43369</v>
      </c>
      <c r="F237" s="27" t="s">
        <v>217</v>
      </c>
      <c r="G237" s="21" t="s">
        <v>217</v>
      </c>
      <c r="H237" s="21"/>
      <c r="I237" s="25">
        <v>43369</v>
      </c>
      <c r="J237" s="27" t="s">
        <v>217</v>
      </c>
      <c r="K237" s="21" t="s">
        <v>217</v>
      </c>
      <c r="L237" s="27"/>
      <c r="M237" s="38" t="s">
        <v>237</v>
      </c>
      <c r="N237" s="27" t="s">
        <v>217</v>
      </c>
      <c r="O237" s="21" t="s">
        <v>217</v>
      </c>
      <c r="P237" s="21"/>
      <c r="Q237" s="25">
        <v>43369</v>
      </c>
      <c r="R237" s="27" t="s">
        <v>217</v>
      </c>
      <c r="S237" s="21" t="s">
        <v>217</v>
      </c>
      <c r="T237" s="27"/>
      <c r="U237" s="38" t="s">
        <v>237</v>
      </c>
      <c r="V237" s="27" t="s">
        <v>217</v>
      </c>
    </row>
    <row r="238" spans="1:22" x14ac:dyDescent="0.25">
      <c r="A238" s="13"/>
      <c r="B238" s="30" t="s">
        <v>1054</v>
      </c>
      <c r="C238" s="12" t="s">
        <v>217</v>
      </c>
      <c r="D238" s="12"/>
      <c r="E238" s="34">
        <v>7061</v>
      </c>
      <c r="F238" s="14" t="s">
        <v>217</v>
      </c>
      <c r="G238" s="12" t="s">
        <v>217</v>
      </c>
      <c r="H238" s="12"/>
      <c r="I238" s="34">
        <v>7061</v>
      </c>
      <c r="J238" s="14" t="s">
        <v>217</v>
      </c>
      <c r="K238" s="12" t="s">
        <v>217</v>
      </c>
      <c r="L238" s="12"/>
      <c r="M238" s="34">
        <v>7061</v>
      </c>
      <c r="N238" s="14" t="s">
        <v>217</v>
      </c>
      <c r="O238" s="12" t="s">
        <v>217</v>
      </c>
      <c r="P238" s="14"/>
      <c r="Q238" s="40" t="s">
        <v>237</v>
      </c>
      <c r="R238" s="14" t="s">
        <v>217</v>
      </c>
      <c r="S238" s="12" t="s">
        <v>217</v>
      </c>
      <c r="T238" s="14"/>
      <c r="U238" s="40" t="s">
        <v>237</v>
      </c>
      <c r="V238" s="14"/>
    </row>
  </sheetData>
  <mergeCells count="130">
    <mergeCell ref="B201:V201"/>
    <mergeCell ref="B202:V202"/>
    <mergeCell ref="B203:V203"/>
    <mergeCell ref="B195:V195"/>
    <mergeCell ref="B196:V196"/>
    <mergeCell ref="B197:V197"/>
    <mergeCell ref="B198:V198"/>
    <mergeCell ref="B199:V199"/>
    <mergeCell ref="B200:V200"/>
    <mergeCell ref="B189:V189"/>
    <mergeCell ref="B190:V190"/>
    <mergeCell ref="B191:V191"/>
    <mergeCell ref="B192:V192"/>
    <mergeCell ref="B193:V193"/>
    <mergeCell ref="B194:V194"/>
    <mergeCell ref="B183:V183"/>
    <mergeCell ref="B184:V184"/>
    <mergeCell ref="B185:V185"/>
    <mergeCell ref="B186:V186"/>
    <mergeCell ref="B187:V187"/>
    <mergeCell ref="B188:V188"/>
    <mergeCell ref="B129:V129"/>
    <mergeCell ref="B130:V130"/>
    <mergeCell ref="B169:V169"/>
    <mergeCell ref="B170:V170"/>
    <mergeCell ref="B171:V171"/>
    <mergeCell ref="B172:V172"/>
    <mergeCell ref="B47:V47"/>
    <mergeCell ref="B48:V48"/>
    <mergeCell ref="B49:V49"/>
    <mergeCell ref="B88:V88"/>
    <mergeCell ref="B127:V127"/>
    <mergeCell ref="B128:V128"/>
    <mergeCell ref="B41:V41"/>
    <mergeCell ref="B42:V42"/>
    <mergeCell ref="B43:V43"/>
    <mergeCell ref="B44:V44"/>
    <mergeCell ref="B45:V45"/>
    <mergeCell ref="B46:V46"/>
    <mergeCell ref="B35:V35"/>
    <mergeCell ref="B36:V36"/>
    <mergeCell ref="B37:V37"/>
    <mergeCell ref="B38:V38"/>
    <mergeCell ref="B39:V39"/>
    <mergeCell ref="B40:V40"/>
    <mergeCell ref="B9:V9"/>
    <mergeCell ref="B10:V10"/>
    <mergeCell ref="B11:V11"/>
    <mergeCell ref="B28:V28"/>
    <mergeCell ref="B29:V29"/>
    <mergeCell ref="B30:V30"/>
    <mergeCell ref="A1:A2"/>
    <mergeCell ref="B1:V1"/>
    <mergeCell ref="B2:V2"/>
    <mergeCell ref="B3:V3"/>
    <mergeCell ref="A4:A238"/>
    <mergeCell ref="B4:V4"/>
    <mergeCell ref="B5:V5"/>
    <mergeCell ref="B6:V6"/>
    <mergeCell ref="B7:V7"/>
    <mergeCell ref="B8:V8"/>
    <mergeCell ref="D205:E205"/>
    <mergeCell ref="H205:I205"/>
    <mergeCell ref="L205:U205"/>
    <mergeCell ref="D206:E206"/>
    <mergeCell ref="H206:I206"/>
    <mergeCell ref="L206:M206"/>
    <mergeCell ref="P206:Q206"/>
    <mergeCell ref="T206:U206"/>
    <mergeCell ref="R132:R136"/>
    <mergeCell ref="S132:S136"/>
    <mergeCell ref="T132:U136"/>
    <mergeCell ref="V132:V136"/>
    <mergeCell ref="D176:E176"/>
    <mergeCell ref="H176:I176"/>
    <mergeCell ref="L176:M176"/>
    <mergeCell ref="P176:Q176"/>
    <mergeCell ref="B173:V173"/>
    <mergeCell ref="B174:V174"/>
    <mergeCell ref="N132:N136"/>
    <mergeCell ref="O132:O136"/>
    <mergeCell ref="P132:Q132"/>
    <mergeCell ref="P133:Q133"/>
    <mergeCell ref="P134:Q134"/>
    <mergeCell ref="P135:Q135"/>
    <mergeCell ref="P136:Q136"/>
    <mergeCell ref="J132:J136"/>
    <mergeCell ref="K132:K136"/>
    <mergeCell ref="L132:M132"/>
    <mergeCell ref="L133:M133"/>
    <mergeCell ref="L134:M134"/>
    <mergeCell ref="L135:M135"/>
    <mergeCell ref="L136:M136"/>
    <mergeCell ref="F132:F136"/>
    <mergeCell ref="G132:G136"/>
    <mergeCell ref="H132:I132"/>
    <mergeCell ref="H133:I133"/>
    <mergeCell ref="H134:I134"/>
    <mergeCell ref="H135:I135"/>
    <mergeCell ref="H136:I136"/>
    <mergeCell ref="B132:B136"/>
    <mergeCell ref="C132:C136"/>
    <mergeCell ref="D132:E132"/>
    <mergeCell ref="D133:E133"/>
    <mergeCell ref="D134:E134"/>
    <mergeCell ref="D135:E135"/>
    <mergeCell ref="D136:E136"/>
    <mergeCell ref="H51:I51"/>
    <mergeCell ref="L51:M51"/>
    <mergeCell ref="P51:Q51"/>
    <mergeCell ref="D90:E90"/>
    <mergeCell ref="H90:I90"/>
    <mergeCell ref="L90:M90"/>
    <mergeCell ref="P90:Q90"/>
    <mergeCell ref="B19:B22"/>
    <mergeCell ref="C19:C22"/>
    <mergeCell ref="C23:D23"/>
    <mergeCell ref="B24:B27"/>
    <mergeCell ref="C24:C27"/>
    <mergeCell ref="D51:E51"/>
    <mergeCell ref="B31:V31"/>
    <mergeCell ref="B32:V32"/>
    <mergeCell ref="B33:V33"/>
    <mergeCell ref="B34:V34"/>
    <mergeCell ref="C13:C14"/>
    <mergeCell ref="D13:D14"/>
    <mergeCell ref="C15:D15"/>
    <mergeCell ref="B16:B17"/>
    <mergeCell ref="C16:C17"/>
    <mergeCell ref="C18:D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055</v>
      </c>
      <c r="B1" s="1" t="s">
        <v>1</v>
      </c>
    </row>
    <row r="2" spans="1:2" x14ac:dyDescent="0.25">
      <c r="A2" s="8"/>
      <c r="B2" s="1" t="s">
        <v>2</v>
      </c>
    </row>
    <row r="3" spans="1:2" ht="45" x14ac:dyDescent="0.25">
      <c r="A3" s="4" t="s">
        <v>208</v>
      </c>
      <c r="B3" s="5" t="s">
        <v>5</v>
      </c>
    </row>
    <row r="4" spans="1:2" x14ac:dyDescent="0.25">
      <c r="A4" s="13" t="s">
        <v>209</v>
      </c>
      <c r="B4" s="5" t="s">
        <v>5</v>
      </c>
    </row>
    <row r="5" spans="1:2" x14ac:dyDescent="0.25">
      <c r="A5" s="13"/>
      <c r="B5" s="15" t="s">
        <v>209</v>
      </c>
    </row>
    <row r="6" spans="1:2" ht="370.5" x14ac:dyDescent="0.25">
      <c r="A6" s="13"/>
      <c r="B6" s="12" t="s">
        <v>210</v>
      </c>
    </row>
    <row r="7" spans="1:2" x14ac:dyDescent="0.25">
      <c r="A7" s="13" t="s">
        <v>211</v>
      </c>
      <c r="B7" s="5" t="s">
        <v>5</v>
      </c>
    </row>
    <row r="8" spans="1:2" ht="26.25" x14ac:dyDescent="0.25">
      <c r="A8" s="13"/>
      <c r="B8" s="15" t="s">
        <v>211</v>
      </c>
    </row>
    <row r="9" spans="1:2" ht="409.6" x14ac:dyDescent="0.25">
      <c r="A9" s="13"/>
      <c r="B9" s="12" t="s">
        <v>212</v>
      </c>
    </row>
    <row r="10" spans="1:2" x14ac:dyDescent="0.25">
      <c r="A10" s="13" t="s">
        <v>213</v>
      </c>
      <c r="B10" s="5" t="s">
        <v>5</v>
      </c>
    </row>
    <row r="11" spans="1:2" x14ac:dyDescent="0.25">
      <c r="A11" s="13"/>
      <c r="B11" s="15" t="s">
        <v>213</v>
      </c>
    </row>
    <row r="12" spans="1:2" ht="268.5" x14ac:dyDescent="0.25">
      <c r="A12" s="13"/>
      <c r="B12" s="12" t="s">
        <v>214</v>
      </c>
    </row>
  </sheetData>
  <mergeCells count="4">
    <mergeCell ref="A1:A2"/>
    <mergeCell ref="A4:A6"/>
    <mergeCell ref="A7:A9"/>
    <mergeCell ref="A10: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8" t="s">
        <v>2</v>
      </c>
      <c r="C1" s="8" t="s">
        <v>28</v>
      </c>
    </row>
    <row r="2" spans="1:3" ht="30" x14ac:dyDescent="0.25">
      <c r="A2" s="1" t="s">
        <v>66</v>
      </c>
      <c r="B2" s="8"/>
      <c r="C2" s="8"/>
    </row>
    <row r="3" spans="1:3" ht="30" x14ac:dyDescent="0.25">
      <c r="A3" s="4" t="s">
        <v>67</v>
      </c>
      <c r="B3" s="5" t="s">
        <v>5</v>
      </c>
      <c r="C3" s="5" t="s">
        <v>5</v>
      </c>
    </row>
    <row r="4" spans="1:3" x14ac:dyDescent="0.25">
      <c r="A4" s="3" t="s">
        <v>68</v>
      </c>
      <c r="B4" s="9">
        <v>1418994</v>
      </c>
      <c r="C4" s="9">
        <v>1189563</v>
      </c>
    </row>
    <row r="5" spans="1:3" x14ac:dyDescent="0.25">
      <c r="A5" s="3" t="s">
        <v>69</v>
      </c>
      <c r="B5" s="9">
        <v>52625</v>
      </c>
      <c r="C5" s="9">
        <v>55051</v>
      </c>
    </row>
    <row r="6" spans="1:3" x14ac:dyDescent="0.25">
      <c r="A6" s="3" t="s">
        <v>70</v>
      </c>
      <c r="B6" s="10">
        <v>0.01</v>
      </c>
      <c r="C6" s="10">
        <v>0.01</v>
      </c>
    </row>
    <row r="7" spans="1:3" x14ac:dyDescent="0.25">
      <c r="A7" s="3" t="s">
        <v>71</v>
      </c>
      <c r="B7" s="7">
        <v>20000000</v>
      </c>
      <c r="C7" s="7">
        <v>20000000</v>
      </c>
    </row>
    <row r="8" spans="1:3" x14ac:dyDescent="0.25">
      <c r="A8" s="3" t="s">
        <v>72</v>
      </c>
      <c r="B8" s="7">
        <v>110877</v>
      </c>
      <c r="C8" s="7">
        <v>110877</v>
      </c>
    </row>
    <row r="9" spans="1:3" x14ac:dyDescent="0.25">
      <c r="A9" s="3" t="s">
        <v>73</v>
      </c>
      <c r="B9" s="10">
        <v>0.01</v>
      </c>
      <c r="C9" s="10">
        <v>0.01</v>
      </c>
    </row>
    <row r="10" spans="1:3" x14ac:dyDescent="0.25">
      <c r="A10" s="3" t="s">
        <v>74</v>
      </c>
      <c r="B10" s="7">
        <v>500000000</v>
      </c>
      <c r="C10" s="7">
        <v>500000000</v>
      </c>
    </row>
    <row r="11" spans="1:3" x14ac:dyDescent="0.25">
      <c r="A11" s="3" t="s">
        <v>75</v>
      </c>
      <c r="B11" s="7">
        <v>167377712</v>
      </c>
      <c r="C11" s="7">
        <v>159624796</v>
      </c>
    </row>
    <row r="12" spans="1:3" x14ac:dyDescent="0.25">
      <c r="A12" s="3" t="s">
        <v>76</v>
      </c>
      <c r="B12" s="7">
        <v>1000385</v>
      </c>
      <c r="C12" s="7">
        <v>6575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1"/>
  <sheetViews>
    <sheetView showGridLines="0" workbookViewId="0"/>
  </sheetViews>
  <sheetFormatPr defaultRowHeight="15" x14ac:dyDescent="0.25"/>
  <cols>
    <col min="1" max="2" width="36.5703125" bestFit="1" customWidth="1"/>
    <col min="3" max="3" width="1.85546875" customWidth="1"/>
    <col min="4" max="4" width="2.140625" customWidth="1"/>
    <col min="5" max="5" width="9.42578125" customWidth="1"/>
    <col min="6" max="6" width="2" customWidth="1"/>
    <col min="7" max="8" width="1.85546875" customWidth="1"/>
    <col min="9" max="9" width="8.28515625" customWidth="1"/>
    <col min="10" max="10" width="2" customWidth="1"/>
    <col min="11" max="12" width="1.85546875" customWidth="1"/>
    <col min="13" max="13" width="8.28515625" customWidth="1"/>
    <col min="14" max="14" width="2" customWidth="1"/>
    <col min="15" max="16" width="1.85546875" customWidth="1"/>
    <col min="17" max="17" width="8.28515625" customWidth="1"/>
    <col min="18" max="18" width="2" customWidth="1"/>
    <col min="19" max="20" width="1.85546875" customWidth="1"/>
    <col min="21" max="21" width="6" customWidth="1"/>
    <col min="22" max="23" width="1.85546875" customWidth="1"/>
    <col min="24" max="24" width="2" customWidth="1"/>
    <col min="25" max="25" width="7" customWidth="1"/>
    <col min="26" max="26" width="2" customWidth="1"/>
    <col min="27" max="28" width="9.5703125" customWidth="1"/>
    <col min="29" max="29" width="2.85546875" customWidth="1"/>
    <col min="30" max="32" width="1.85546875" customWidth="1"/>
    <col min="33" max="33" width="6.85546875" customWidth="1"/>
    <col min="34" max="35" width="1.85546875" customWidth="1"/>
    <col min="36" max="36" width="2" customWidth="1"/>
    <col min="37" max="37" width="7" customWidth="1"/>
    <col min="38" max="38" width="2" customWidth="1"/>
  </cols>
  <sheetData>
    <row r="1" spans="1:38" ht="15" customHeight="1" x14ac:dyDescent="0.25">
      <c r="A1" s="8" t="s">
        <v>10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4" t="s">
        <v>192</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row>
    <row r="4" spans="1:38" ht="15" customHeight="1" x14ac:dyDescent="0.25">
      <c r="A4" s="13" t="s">
        <v>1057</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row>
    <row r="5" spans="1:38" x14ac:dyDescent="0.25">
      <c r="A5" s="13"/>
      <c r="B5" s="66" t="s">
        <v>216</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row>
    <row r="6" spans="1:38" ht="15.75" x14ac:dyDescent="0.25">
      <c r="A6" s="13"/>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c r="AK6" s="67"/>
      <c r="AL6" s="67"/>
    </row>
    <row r="7" spans="1:38" x14ac:dyDescent="0.25">
      <c r="A7" s="13"/>
      <c r="B7" s="12"/>
      <c r="C7" s="12"/>
      <c r="D7" s="12"/>
      <c r="E7" s="12"/>
      <c r="F7" s="12"/>
      <c r="G7" s="12"/>
      <c r="H7" s="12"/>
      <c r="I7" s="12"/>
      <c r="J7" s="12"/>
      <c r="K7" s="12"/>
      <c r="L7" s="12"/>
      <c r="M7" s="12"/>
      <c r="N7" s="12"/>
      <c r="O7" s="12"/>
      <c r="P7" s="12"/>
      <c r="Q7" s="12"/>
      <c r="R7" s="12"/>
    </row>
    <row r="8" spans="1:38" x14ac:dyDescent="0.25">
      <c r="A8" s="13"/>
      <c r="B8" s="50"/>
      <c r="C8" s="50" t="s">
        <v>217</v>
      </c>
      <c r="D8" s="51" t="s">
        <v>218</v>
      </c>
      <c r="E8" s="51"/>
      <c r="F8" s="50"/>
      <c r="G8" s="50" t="s">
        <v>217</v>
      </c>
      <c r="H8" s="51" t="s">
        <v>220</v>
      </c>
      <c r="I8" s="51"/>
      <c r="J8" s="50"/>
      <c r="K8" s="50" t="s">
        <v>217</v>
      </c>
      <c r="L8" s="51" t="s">
        <v>220</v>
      </c>
      <c r="M8" s="51"/>
      <c r="N8" s="50"/>
      <c r="O8" s="50"/>
      <c r="P8" s="51" t="s">
        <v>224</v>
      </c>
      <c r="Q8" s="51"/>
      <c r="R8" s="50"/>
    </row>
    <row r="9" spans="1:38" x14ac:dyDescent="0.25">
      <c r="A9" s="13"/>
      <c r="B9" s="50"/>
      <c r="C9" s="50"/>
      <c r="D9" s="51" t="s">
        <v>219</v>
      </c>
      <c r="E9" s="51"/>
      <c r="F9" s="50"/>
      <c r="G9" s="50"/>
      <c r="H9" s="51" t="s">
        <v>221</v>
      </c>
      <c r="I9" s="51"/>
      <c r="J9" s="50"/>
      <c r="K9" s="50"/>
      <c r="L9" s="51" t="s">
        <v>221</v>
      </c>
      <c r="M9" s="51"/>
      <c r="N9" s="50"/>
      <c r="O9" s="50"/>
      <c r="P9" s="51"/>
      <c r="Q9" s="51"/>
      <c r="R9" s="50"/>
    </row>
    <row r="10" spans="1:38" ht="15.75" thickBot="1" x14ac:dyDescent="0.3">
      <c r="A10" s="13"/>
      <c r="B10" s="50"/>
      <c r="C10" s="50"/>
      <c r="D10" s="52"/>
      <c r="E10" s="52"/>
      <c r="F10" s="50"/>
      <c r="G10" s="50"/>
      <c r="H10" s="52" t="s">
        <v>222</v>
      </c>
      <c r="I10" s="52"/>
      <c r="J10" s="50"/>
      <c r="K10" s="50"/>
      <c r="L10" s="52" t="s">
        <v>223</v>
      </c>
      <c r="M10" s="52"/>
      <c r="N10" s="50"/>
      <c r="O10" s="50"/>
      <c r="P10" s="52"/>
      <c r="Q10" s="52"/>
      <c r="R10" s="50"/>
    </row>
    <row r="11" spans="1:38" x14ac:dyDescent="0.25">
      <c r="A11" s="13"/>
      <c r="B11" s="19" t="s">
        <v>225</v>
      </c>
      <c r="C11" s="21" t="s">
        <v>217</v>
      </c>
      <c r="D11" s="21"/>
      <c r="E11" s="21"/>
      <c r="F11" s="21"/>
      <c r="G11" s="21" t="s">
        <v>217</v>
      </c>
      <c r="H11" s="21"/>
      <c r="I11" s="21"/>
      <c r="J11" s="21"/>
      <c r="K11" s="21" t="s">
        <v>217</v>
      </c>
      <c r="L11" s="21"/>
      <c r="M11" s="21"/>
      <c r="N11" s="21"/>
      <c r="O11" s="21"/>
      <c r="P11" s="21"/>
      <c r="Q11" s="21"/>
      <c r="R11" s="21"/>
    </row>
    <row r="12" spans="1:38" x14ac:dyDescent="0.25">
      <c r="A12" s="13"/>
      <c r="B12" s="22" t="s">
        <v>226</v>
      </c>
      <c r="C12" s="12" t="s">
        <v>217</v>
      </c>
      <c r="D12" s="12"/>
      <c r="E12" s="12"/>
      <c r="F12" s="12"/>
      <c r="G12" s="12" t="s">
        <v>217</v>
      </c>
      <c r="H12" s="12"/>
      <c r="I12" s="12"/>
      <c r="J12" s="12"/>
      <c r="K12" s="12" t="s">
        <v>217</v>
      </c>
      <c r="L12" s="12"/>
      <c r="M12" s="12"/>
      <c r="N12" s="12"/>
      <c r="O12" s="12"/>
      <c r="P12" s="12"/>
      <c r="Q12" s="12"/>
      <c r="R12" s="12"/>
    </row>
    <row r="13" spans="1:38" x14ac:dyDescent="0.25">
      <c r="A13" s="13"/>
      <c r="B13" s="23" t="s">
        <v>227</v>
      </c>
      <c r="C13" s="21" t="s">
        <v>217</v>
      </c>
      <c r="D13" s="21" t="s">
        <v>228</v>
      </c>
      <c r="E13" s="25">
        <v>268330</v>
      </c>
      <c r="F13" s="27" t="s">
        <v>217</v>
      </c>
      <c r="G13" s="21" t="s">
        <v>217</v>
      </c>
      <c r="H13" s="21" t="s">
        <v>228</v>
      </c>
      <c r="I13" s="29">
        <v>50</v>
      </c>
      <c r="J13" s="27" t="s">
        <v>217</v>
      </c>
      <c r="K13" s="21" t="s">
        <v>217</v>
      </c>
      <c r="L13" s="21" t="s">
        <v>228</v>
      </c>
      <c r="M13" s="29" t="s">
        <v>229</v>
      </c>
      <c r="N13" s="27" t="s">
        <v>230</v>
      </c>
      <c r="O13" s="21"/>
      <c r="P13" s="21" t="s">
        <v>228</v>
      </c>
      <c r="Q13" s="25">
        <v>264681</v>
      </c>
      <c r="R13" s="27" t="s">
        <v>217</v>
      </c>
    </row>
    <row r="14" spans="1:38" x14ac:dyDescent="0.25">
      <c r="A14" s="13"/>
      <c r="B14" s="30" t="s">
        <v>231</v>
      </c>
      <c r="C14" s="12" t="s">
        <v>217</v>
      </c>
      <c r="D14" s="12"/>
      <c r="E14" s="12"/>
      <c r="F14" s="12"/>
      <c r="G14" s="12" t="s">
        <v>217</v>
      </c>
      <c r="H14" s="12"/>
      <c r="I14" s="12"/>
      <c r="J14" s="12"/>
      <c r="K14" s="12" t="s">
        <v>217</v>
      </c>
      <c r="L14" s="12"/>
      <c r="M14" s="12"/>
      <c r="N14" s="12"/>
      <c r="O14" s="12"/>
      <c r="P14" s="12"/>
      <c r="Q14" s="12"/>
      <c r="R14" s="12"/>
    </row>
    <row r="15" spans="1:38" x14ac:dyDescent="0.25">
      <c r="A15" s="13"/>
      <c r="B15" s="31" t="s">
        <v>232</v>
      </c>
      <c r="C15" s="21" t="s">
        <v>217</v>
      </c>
      <c r="D15" s="21"/>
      <c r="E15" s="25">
        <v>352209</v>
      </c>
      <c r="F15" s="27" t="s">
        <v>217</v>
      </c>
      <c r="G15" s="21" t="s">
        <v>217</v>
      </c>
      <c r="H15" s="21"/>
      <c r="I15" s="25">
        <v>4637</v>
      </c>
      <c r="J15" s="27" t="s">
        <v>217</v>
      </c>
      <c r="K15" s="21" t="s">
        <v>217</v>
      </c>
      <c r="L15" s="21"/>
      <c r="M15" s="29" t="s">
        <v>233</v>
      </c>
      <c r="N15" s="27" t="s">
        <v>230</v>
      </c>
      <c r="O15" s="21"/>
      <c r="P15" s="21"/>
      <c r="Q15" s="25">
        <v>355941</v>
      </c>
      <c r="R15" s="27" t="s">
        <v>217</v>
      </c>
    </row>
    <row r="16" spans="1:38" ht="25.5" x14ac:dyDescent="0.25">
      <c r="A16" s="13"/>
      <c r="B16" s="32" t="s">
        <v>234</v>
      </c>
      <c r="C16" s="12" t="s">
        <v>217</v>
      </c>
      <c r="D16" s="12"/>
      <c r="E16" s="34">
        <v>622060</v>
      </c>
      <c r="F16" s="14" t="s">
        <v>217</v>
      </c>
      <c r="G16" s="12" t="s">
        <v>217</v>
      </c>
      <c r="H16" s="12"/>
      <c r="I16" s="34">
        <v>1335</v>
      </c>
      <c r="J16" s="14" t="s">
        <v>217</v>
      </c>
      <c r="K16" s="12" t="s">
        <v>217</v>
      </c>
      <c r="L16" s="12"/>
      <c r="M16" s="36" t="s">
        <v>235</v>
      </c>
      <c r="N16" s="14" t="s">
        <v>230</v>
      </c>
      <c r="O16" s="12"/>
      <c r="P16" s="12"/>
      <c r="Q16" s="34">
        <v>609752</v>
      </c>
      <c r="R16" s="14" t="s">
        <v>217</v>
      </c>
    </row>
    <row r="17" spans="1:18" ht="25.5" x14ac:dyDescent="0.25">
      <c r="A17" s="13"/>
      <c r="B17" s="31" t="s">
        <v>236</v>
      </c>
      <c r="C17" s="21" t="s">
        <v>217</v>
      </c>
      <c r="D17" s="21"/>
      <c r="E17" s="25">
        <v>1661</v>
      </c>
      <c r="F17" s="27" t="s">
        <v>217</v>
      </c>
      <c r="G17" s="21" t="s">
        <v>217</v>
      </c>
      <c r="H17" s="21"/>
      <c r="I17" s="29">
        <v>18</v>
      </c>
      <c r="J17" s="27" t="s">
        <v>217</v>
      </c>
      <c r="K17" s="21" t="s">
        <v>217</v>
      </c>
      <c r="L17" s="27"/>
      <c r="M17" s="38" t="s">
        <v>237</v>
      </c>
      <c r="N17" s="27" t="s">
        <v>217</v>
      </c>
      <c r="O17" s="21"/>
      <c r="P17" s="21"/>
      <c r="Q17" s="25">
        <v>1679</v>
      </c>
      <c r="R17" s="27" t="s">
        <v>217</v>
      </c>
    </row>
    <row r="18" spans="1:18" x14ac:dyDescent="0.25">
      <c r="A18" s="13"/>
      <c r="B18" s="30" t="s">
        <v>238</v>
      </c>
      <c r="C18" s="12" t="s">
        <v>217</v>
      </c>
      <c r="D18" s="12"/>
      <c r="E18" s="34">
        <v>9153</v>
      </c>
      <c r="F18" s="14" t="s">
        <v>217</v>
      </c>
      <c r="G18" s="12" t="s">
        <v>217</v>
      </c>
      <c r="H18" s="14"/>
      <c r="I18" s="40" t="s">
        <v>237</v>
      </c>
      <c r="J18" s="14" t="s">
        <v>217</v>
      </c>
      <c r="K18" s="12" t="s">
        <v>217</v>
      </c>
      <c r="L18" s="12"/>
      <c r="M18" s="36" t="s">
        <v>239</v>
      </c>
      <c r="N18" s="14" t="s">
        <v>230</v>
      </c>
      <c r="O18" s="12"/>
      <c r="P18" s="12"/>
      <c r="Q18" s="34">
        <v>9129</v>
      </c>
      <c r="R18" s="14" t="s">
        <v>217</v>
      </c>
    </row>
    <row r="19" spans="1:18" x14ac:dyDescent="0.25">
      <c r="A19" s="13"/>
      <c r="B19" s="23" t="s">
        <v>240</v>
      </c>
      <c r="C19" s="21" t="s">
        <v>217</v>
      </c>
      <c r="D19" s="21"/>
      <c r="E19" s="25">
        <v>14216</v>
      </c>
      <c r="F19" s="27" t="s">
        <v>217</v>
      </c>
      <c r="G19" s="21" t="s">
        <v>217</v>
      </c>
      <c r="H19" s="21"/>
      <c r="I19" s="29">
        <v>438</v>
      </c>
      <c r="J19" s="27" t="s">
        <v>217</v>
      </c>
      <c r="K19" s="21" t="s">
        <v>217</v>
      </c>
      <c r="L19" s="21"/>
      <c r="M19" s="29" t="s">
        <v>241</v>
      </c>
      <c r="N19" s="27" t="s">
        <v>230</v>
      </c>
      <c r="O19" s="21"/>
      <c r="P19" s="21"/>
      <c r="Q19" s="25">
        <v>14505</v>
      </c>
      <c r="R19" s="27" t="s">
        <v>217</v>
      </c>
    </row>
    <row r="20" spans="1:18" ht="15.75" thickBot="1" x14ac:dyDescent="0.3">
      <c r="A20" s="13"/>
      <c r="B20" s="30" t="s">
        <v>242</v>
      </c>
      <c r="C20" s="12" t="s">
        <v>217</v>
      </c>
      <c r="D20" s="12"/>
      <c r="E20" s="34">
        <v>16532</v>
      </c>
      <c r="F20" s="14" t="s">
        <v>217</v>
      </c>
      <c r="G20" s="12" t="s">
        <v>217</v>
      </c>
      <c r="H20" s="12"/>
      <c r="I20" s="36">
        <v>569</v>
      </c>
      <c r="J20" s="14" t="s">
        <v>217</v>
      </c>
      <c r="K20" s="12" t="s">
        <v>217</v>
      </c>
      <c r="L20" s="12"/>
      <c r="M20" s="36" t="s">
        <v>243</v>
      </c>
      <c r="N20" s="14" t="s">
        <v>230</v>
      </c>
      <c r="O20" s="12"/>
      <c r="P20" s="12"/>
      <c r="Q20" s="34">
        <v>16240</v>
      </c>
      <c r="R20" s="14" t="s">
        <v>217</v>
      </c>
    </row>
    <row r="21" spans="1:18" x14ac:dyDescent="0.25">
      <c r="A21" s="13"/>
      <c r="B21" s="41"/>
      <c r="C21" s="41" t="s">
        <v>217</v>
      </c>
      <c r="D21" s="42"/>
      <c r="E21" s="42"/>
      <c r="F21" s="41"/>
      <c r="G21" s="41" t="s">
        <v>217</v>
      </c>
      <c r="H21" s="42"/>
      <c r="I21" s="42"/>
      <c r="J21" s="41"/>
      <c r="K21" s="41" t="s">
        <v>217</v>
      </c>
      <c r="L21" s="42"/>
      <c r="M21" s="42"/>
      <c r="N21" s="41"/>
      <c r="O21" s="41"/>
      <c r="P21" s="42"/>
      <c r="Q21" s="42"/>
      <c r="R21" s="41"/>
    </row>
    <row r="22" spans="1:18" x14ac:dyDescent="0.25">
      <c r="A22" s="13"/>
      <c r="B22" s="43" t="s">
        <v>244</v>
      </c>
      <c r="C22" s="44" t="s">
        <v>217</v>
      </c>
      <c r="D22" s="21"/>
      <c r="E22" s="25">
        <v>1284161</v>
      </c>
      <c r="F22" s="27" t="s">
        <v>217</v>
      </c>
      <c r="G22" s="44" t="s">
        <v>217</v>
      </c>
      <c r="H22" s="21"/>
      <c r="I22" s="25">
        <v>7047</v>
      </c>
      <c r="J22" s="27" t="s">
        <v>217</v>
      </c>
      <c r="K22" s="44" t="s">
        <v>217</v>
      </c>
      <c r="L22" s="21"/>
      <c r="M22" s="29" t="s">
        <v>245</v>
      </c>
      <c r="N22" s="27" t="s">
        <v>230</v>
      </c>
      <c r="O22" s="44"/>
      <c r="P22" s="21"/>
      <c r="Q22" s="25">
        <v>1271927</v>
      </c>
      <c r="R22" s="27" t="s">
        <v>217</v>
      </c>
    </row>
    <row r="23" spans="1:18" ht="15.75" thickBot="1" x14ac:dyDescent="0.3">
      <c r="A23" s="13"/>
      <c r="B23" s="30" t="s">
        <v>246</v>
      </c>
      <c r="C23" s="16" t="s">
        <v>217</v>
      </c>
      <c r="D23" s="12"/>
      <c r="E23" s="34">
        <v>1444</v>
      </c>
      <c r="F23" s="14" t="s">
        <v>217</v>
      </c>
      <c r="G23" s="16" t="s">
        <v>217</v>
      </c>
      <c r="H23" s="12"/>
      <c r="I23" s="36">
        <v>699</v>
      </c>
      <c r="J23" s="14" t="s">
        <v>217</v>
      </c>
      <c r="K23" s="16" t="s">
        <v>217</v>
      </c>
      <c r="L23" s="14"/>
      <c r="M23" s="40" t="s">
        <v>237</v>
      </c>
      <c r="N23" s="14" t="s">
        <v>217</v>
      </c>
      <c r="O23" s="16"/>
      <c r="P23" s="12"/>
      <c r="Q23" s="34">
        <v>2143</v>
      </c>
      <c r="R23" s="14" t="s">
        <v>217</v>
      </c>
    </row>
    <row r="24" spans="1:18" x14ac:dyDescent="0.25">
      <c r="A24" s="13"/>
      <c r="B24" s="41"/>
      <c r="C24" s="41" t="s">
        <v>217</v>
      </c>
      <c r="D24" s="42"/>
      <c r="E24" s="42"/>
      <c r="F24" s="41"/>
      <c r="G24" s="41" t="s">
        <v>217</v>
      </c>
      <c r="H24" s="42"/>
      <c r="I24" s="42"/>
      <c r="J24" s="41"/>
      <c r="K24" s="41" t="s">
        <v>217</v>
      </c>
      <c r="L24" s="42"/>
      <c r="M24" s="42"/>
      <c r="N24" s="41"/>
      <c r="O24" s="41"/>
      <c r="P24" s="42"/>
      <c r="Q24" s="42"/>
      <c r="R24" s="41"/>
    </row>
    <row r="25" spans="1:18" ht="15.75" thickBot="1" x14ac:dyDescent="0.3">
      <c r="A25" s="13"/>
      <c r="B25" s="45"/>
      <c r="C25" s="44" t="s">
        <v>217</v>
      </c>
      <c r="D25" s="21" t="s">
        <v>228</v>
      </c>
      <c r="E25" s="25">
        <v>1285605</v>
      </c>
      <c r="F25" s="27" t="s">
        <v>217</v>
      </c>
      <c r="G25" s="44" t="s">
        <v>217</v>
      </c>
      <c r="H25" s="21" t="s">
        <v>228</v>
      </c>
      <c r="I25" s="25">
        <v>7746</v>
      </c>
      <c r="J25" s="27" t="s">
        <v>217</v>
      </c>
      <c r="K25" s="44" t="s">
        <v>217</v>
      </c>
      <c r="L25" s="21" t="s">
        <v>228</v>
      </c>
      <c r="M25" s="29" t="s">
        <v>245</v>
      </c>
      <c r="N25" s="27" t="s">
        <v>230</v>
      </c>
      <c r="O25" s="44"/>
      <c r="P25" s="21" t="s">
        <v>228</v>
      </c>
      <c r="Q25" s="25">
        <v>1274070</v>
      </c>
      <c r="R25" s="27" t="s">
        <v>217</v>
      </c>
    </row>
    <row r="26" spans="1:18" ht="15.75" thickTop="1" x14ac:dyDescent="0.25">
      <c r="A26" s="13"/>
      <c r="B26" s="41"/>
      <c r="C26" s="41" t="s">
        <v>217</v>
      </c>
      <c r="D26" s="46"/>
      <c r="E26" s="46"/>
      <c r="F26" s="41"/>
      <c r="G26" s="41" t="s">
        <v>217</v>
      </c>
      <c r="H26" s="46"/>
      <c r="I26" s="46"/>
      <c r="J26" s="41"/>
      <c r="K26" s="41" t="s">
        <v>217</v>
      </c>
      <c r="L26" s="46"/>
      <c r="M26" s="46"/>
      <c r="N26" s="41"/>
      <c r="O26" s="41"/>
      <c r="P26" s="46"/>
      <c r="Q26" s="46"/>
      <c r="R26" s="41"/>
    </row>
    <row r="27" spans="1:18" x14ac:dyDescent="0.25">
      <c r="A27" s="13"/>
      <c r="B27" s="22" t="s">
        <v>247</v>
      </c>
      <c r="C27" s="16" t="s">
        <v>217</v>
      </c>
      <c r="D27" s="12"/>
      <c r="E27" s="12"/>
      <c r="F27" s="12"/>
      <c r="G27" s="16" t="s">
        <v>217</v>
      </c>
      <c r="H27" s="12"/>
      <c r="I27" s="12"/>
      <c r="J27" s="12"/>
      <c r="K27" s="16" t="s">
        <v>217</v>
      </c>
      <c r="L27" s="12"/>
      <c r="M27" s="12"/>
      <c r="N27" s="12"/>
      <c r="O27" s="16"/>
      <c r="P27" s="12"/>
      <c r="Q27" s="12"/>
      <c r="R27" s="12"/>
    </row>
    <row r="28" spans="1:18" x14ac:dyDescent="0.25">
      <c r="A28" s="13"/>
      <c r="B28" s="23" t="s">
        <v>227</v>
      </c>
      <c r="C28" s="44" t="s">
        <v>217</v>
      </c>
      <c r="D28" s="21" t="s">
        <v>228</v>
      </c>
      <c r="E28" s="25">
        <v>336763</v>
      </c>
      <c r="F28" s="27" t="s">
        <v>217</v>
      </c>
      <c r="G28" s="44" t="s">
        <v>217</v>
      </c>
      <c r="H28" s="21" t="s">
        <v>228</v>
      </c>
      <c r="I28" s="29">
        <v>126</v>
      </c>
      <c r="J28" s="27" t="s">
        <v>217</v>
      </c>
      <c r="K28" s="44" t="s">
        <v>217</v>
      </c>
      <c r="L28" s="21" t="s">
        <v>228</v>
      </c>
      <c r="M28" s="29" t="s">
        <v>248</v>
      </c>
      <c r="N28" s="27" t="s">
        <v>230</v>
      </c>
      <c r="O28" s="44"/>
      <c r="P28" s="21" t="s">
        <v>228</v>
      </c>
      <c r="Q28" s="25">
        <v>330985</v>
      </c>
      <c r="R28" s="27" t="s">
        <v>217</v>
      </c>
    </row>
    <row r="29" spans="1:18" x14ac:dyDescent="0.25">
      <c r="A29" s="13"/>
      <c r="B29" s="30" t="s">
        <v>231</v>
      </c>
      <c r="C29" s="16" t="s">
        <v>217</v>
      </c>
      <c r="D29" s="12"/>
      <c r="E29" s="12"/>
      <c r="F29" s="12"/>
      <c r="G29" s="16" t="s">
        <v>217</v>
      </c>
      <c r="H29" s="12"/>
      <c r="I29" s="12"/>
      <c r="J29" s="12"/>
      <c r="K29" s="16" t="s">
        <v>217</v>
      </c>
      <c r="L29" s="12"/>
      <c r="M29" s="12"/>
      <c r="N29" s="12"/>
      <c r="O29" s="16"/>
      <c r="P29" s="12"/>
      <c r="Q29" s="12"/>
      <c r="R29" s="12"/>
    </row>
    <row r="30" spans="1:18" x14ac:dyDescent="0.25">
      <c r="A30" s="13"/>
      <c r="B30" s="31" t="s">
        <v>232</v>
      </c>
      <c r="C30" s="44" t="s">
        <v>217</v>
      </c>
      <c r="D30" s="21"/>
      <c r="E30" s="25">
        <v>247880</v>
      </c>
      <c r="F30" s="27" t="s">
        <v>217</v>
      </c>
      <c r="G30" s="44" t="s">
        <v>217</v>
      </c>
      <c r="H30" s="21"/>
      <c r="I30" s="25">
        <v>4304</v>
      </c>
      <c r="J30" s="27" t="s">
        <v>217</v>
      </c>
      <c r="K30" s="44" t="s">
        <v>217</v>
      </c>
      <c r="L30" s="21"/>
      <c r="M30" s="29" t="s">
        <v>249</v>
      </c>
      <c r="N30" s="27" t="s">
        <v>230</v>
      </c>
      <c r="O30" s="44"/>
      <c r="P30" s="21"/>
      <c r="Q30" s="25">
        <v>250881</v>
      </c>
      <c r="R30" s="27" t="s">
        <v>217</v>
      </c>
    </row>
    <row r="31" spans="1:18" ht="25.5" x14ac:dyDescent="0.25">
      <c r="A31" s="13"/>
      <c r="B31" s="32" t="s">
        <v>234</v>
      </c>
      <c r="C31" s="16" t="s">
        <v>217</v>
      </c>
      <c r="D31" s="12"/>
      <c r="E31" s="34">
        <v>511098</v>
      </c>
      <c r="F31" s="14" t="s">
        <v>217</v>
      </c>
      <c r="G31" s="16" t="s">
        <v>217</v>
      </c>
      <c r="H31" s="12"/>
      <c r="I31" s="36">
        <v>895</v>
      </c>
      <c r="J31" s="14" t="s">
        <v>217</v>
      </c>
      <c r="K31" s="16" t="s">
        <v>217</v>
      </c>
      <c r="L31" s="12"/>
      <c r="M31" s="36" t="s">
        <v>250</v>
      </c>
      <c r="N31" s="14" t="s">
        <v>230</v>
      </c>
      <c r="O31" s="16"/>
      <c r="P31" s="12"/>
      <c r="Q31" s="34">
        <v>491199</v>
      </c>
      <c r="R31" s="14" t="s">
        <v>217</v>
      </c>
    </row>
    <row r="32" spans="1:18" ht="25.5" x14ac:dyDescent="0.25">
      <c r="A32" s="13"/>
      <c r="B32" s="31" t="s">
        <v>236</v>
      </c>
      <c r="C32" s="44" t="s">
        <v>217</v>
      </c>
      <c r="D32" s="21"/>
      <c r="E32" s="25">
        <v>1747</v>
      </c>
      <c r="F32" s="27" t="s">
        <v>217</v>
      </c>
      <c r="G32" s="44" t="s">
        <v>217</v>
      </c>
      <c r="H32" s="21"/>
      <c r="I32" s="29">
        <v>15</v>
      </c>
      <c r="J32" s="27" t="s">
        <v>217</v>
      </c>
      <c r="K32" s="44" t="s">
        <v>217</v>
      </c>
      <c r="L32" s="27"/>
      <c r="M32" s="38" t="s">
        <v>237</v>
      </c>
      <c r="N32" s="27" t="s">
        <v>217</v>
      </c>
      <c r="O32" s="44"/>
      <c r="P32" s="21"/>
      <c r="Q32" s="25">
        <v>1762</v>
      </c>
      <c r="R32" s="27" t="s">
        <v>217</v>
      </c>
    </row>
    <row r="33" spans="1:38" x14ac:dyDescent="0.25">
      <c r="A33" s="13"/>
      <c r="B33" s="30" t="s">
        <v>240</v>
      </c>
      <c r="C33" s="16" t="s">
        <v>217</v>
      </c>
      <c r="D33" s="12"/>
      <c r="E33" s="34">
        <v>16842</v>
      </c>
      <c r="F33" s="14" t="s">
        <v>217</v>
      </c>
      <c r="G33" s="16" t="s">
        <v>217</v>
      </c>
      <c r="H33" s="12"/>
      <c r="I33" s="36">
        <v>410</v>
      </c>
      <c r="J33" s="14" t="s">
        <v>217</v>
      </c>
      <c r="K33" s="16" t="s">
        <v>217</v>
      </c>
      <c r="L33" s="12"/>
      <c r="M33" s="36" t="s">
        <v>251</v>
      </c>
      <c r="N33" s="14" t="s">
        <v>230</v>
      </c>
      <c r="O33" s="16"/>
      <c r="P33" s="12"/>
      <c r="Q33" s="34">
        <v>17002</v>
      </c>
      <c r="R33" s="14" t="s">
        <v>217</v>
      </c>
    </row>
    <row r="34" spans="1:38" x14ac:dyDescent="0.25">
      <c r="A34" s="13"/>
      <c r="B34" s="23" t="s">
        <v>252</v>
      </c>
      <c r="C34" s="44" t="s">
        <v>217</v>
      </c>
      <c r="D34" s="21"/>
      <c r="E34" s="25">
        <v>37203</v>
      </c>
      <c r="F34" s="27" t="s">
        <v>217</v>
      </c>
      <c r="G34" s="44" t="s">
        <v>217</v>
      </c>
      <c r="H34" s="21"/>
      <c r="I34" s="25">
        <v>4507</v>
      </c>
      <c r="J34" s="27" t="s">
        <v>217</v>
      </c>
      <c r="K34" s="44" t="s">
        <v>217</v>
      </c>
      <c r="L34" s="21"/>
      <c r="M34" s="29" t="s">
        <v>253</v>
      </c>
      <c r="N34" s="27" t="s">
        <v>230</v>
      </c>
      <c r="O34" s="44"/>
      <c r="P34" s="21"/>
      <c r="Q34" s="25">
        <v>31595</v>
      </c>
      <c r="R34" s="27" t="s">
        <v>217</v>
      </c>
    </row>
    <row r="35" spans="1:38" ht="15.75" thickBot="1" x14ac:dyDescent="0.3">
      <c r="A35" s="13"/>
      <c r="B35" s="30" t="s">
        <v>242</v>
      </c>
      <c r="C35" s="16" t="s">
        <v>217</v>
      </c>
      <c r="D35" s="12"/>
      <c r="E35" s="34">
        <v>16505</v>
      </c>
      <c r="F35" s="14" t="s">
        <v>217</v>
      </c>
      <c r="G35" s="16" t="s">
        <v>217</v>
      </c>
      <c r="H35" s="12"/>
      <c r="I35" s="36">
        <v>524</v>
      </c>
      <c r="J35" s="14" t="s">
        <v>217</v>
      </c>
      <c r="K35" s="16" t="s">
        <v>217</v>
      </c>
      <c r="L35" s="12"/>
      <c r="M35" s="36" t="s">
        <v>254</v>
      </c>
      <c r="N35" s="14" t="s">
        <v>230</v>
      </c>
      <c r="O35" s="16"/>
      <c r="P35" s="12"/>
      <c r="Q35" s="34">
        <v>16100</v>
      </c>
      <c r="R35" s="14" t="s">
        <v>217</v>
      </c>
    </row>
    <row r="36" spans="1:38" x14ac:dyDescent="0.25">
      <c r="A36" s="13"/>
      <c r="B36" s="41"/>
      <c r="C36" s="41" t="s">
        <v>217</v>
      </c>
      <c r="D36" s="42"/>
      <c r="E36" s="42"/>
      <c r="F36" s="41"/>
      <c r="G36" s="41" t="s">
        <v>217</v>
      </c>
      <c r="H36" s="42"/>
      <c r="I36" s="42"/>
      <c r="J36" s="41"/>
      <c r="K36" s="41" t="s">
        <v>217</v>
      </c>
      <c r="L36" s="42"/>
      <c r="M36" s="42"/>
      <c r="N36" s="41"/>
      <c r="O36" s="41"/>
      <c r="P36" s="42"/>
      <c r="Q36" s="42"/>
      <c r="R36" s="41"/>
    </row>
    <row r="37" spans="1:38" x14ac:dyDescent="0.25">
      <c r="A37" s="13"/>
      <c r="B37" s="43" t="s">
        <v>244</v>
      </c>
      <c r="C37" s="44" t="s">
        <v>217</v>
      </c>
      <c r="D37" s="21"/>
      <c r="E37" s="25">
        <v>1168038</v>
      </c>
      <c r="F37" s="27" t="s">
        <v>217</v>
      </c>
      <c r="G37" s="44" t="s">
        <v>217</v>
      </c>
      <c r="H37" s="21"/>
      <c r="I37" s="25">
        <v>10781</v>
      </c>
      <c r="J37" s="27" t="s">
        <v>217</v>
      </c>
      <c r="K37" s="44" t="s">
        <v>217</v>
      </c>
      <c r="L37" s="21"/>
      <c r="M37" s="29" t="s">
        <v>255</v>
      </c>
      <c r="N37" s="27" t="s">
        <v>230</v>
      </c>
      <c r="O37" s="44"/>
      <c r="P37" s="21"/>
      <c r="Q37" s="25">
        <v>1139524</v>
      </c>
      <c r="R37" s="27" t="s">
        <v>217</v>
      </c>
    </row>
    <row r="38" spans="1:38" ht="15.75" thickBot="1" x14ac:dyDescent="0.3">
      <c r="A38" s="13"/>
      <c r="B38" s="30" t="s">
        <v>246</v>
      </c>
      <c r="C38" s="16" t="s">
        <v>217</v>
      </c>
      <c r="D38" s="12"/>
      <c r="E38" s="34">
        <v>1444</v>
      </c>
      <c r="F38" s="14" t="s">
        <v>217</v>
      </c>
      <c r="G38" s="16" t="s">
        <v>217</v>
      </c>
      <c r="H38" s="12"/>
      <c r="I38" s="36">
        <v>682</v>
      </c>
      <c r="J38" s="14" t="s">
        <v>217</v>
      </c>
      <c r="K38" s="16" t="s">
        <v>217</v>
      </c>
      <c r="L38" s="14"/>
      <c r="M38" s="40" t="s">
        <v>237</v>
      </c>
      <c r="N38" s="14" t="s">
        <v>217</v>
      </c>
      <c r="O38" s="16"/>
      <c r="P38" s="12"/>
      <c r="Q38" s="34">
        <v>2126</v>
      </c>
      <c r="R38" s="14" t="s">
        <v>217</v>
      </c>
    </row>
    <row r="39" spans="1:38" x14ac:dyDescent="0.25">
      <c r="A39" s="13"/>
      <c r="B39" s="41"/>
      <c r="C39" s="41" t="s">
        <v>217</v>
      </c>
      <c r="D39" s="42"/>
      <c r="E39" s="42"/>
      <c r="F39" s="41"/>
      <c r="G39" s="41" t="s">
        <v>217</v>
      </c>
      <c r="H39" s="42"/>
      <c r="I39" s="42"/>
      <c r="J39" s="41"/>
      <c r="K39" s="41" t="s">
        <v>217</v>
      </c>
      <c r="L39" s="42"/>
      <c r="M39" s="42"/>
      <c r="N39" s="41"/>
      <c r="O39" s="41"/>
      <c r="P39" s="42"/>
      <c r="Q39" s="42"/>
      <c r="R39" s="41"/>
    </row>
    <row r="40" spans="1:38" ht="15.75" thickBot="1" x14ac:dyDescent="0.3">
      <c r="A40" s="13"/>
      <c r="B40" s="45"/>
      <c r="C40" s="44" t="s">
        <v>217</v>
      </c>
      <c r="D40" s="21" t="s">
        <v>228</v>
      </c>
      <c r="E40" s="25">
        <v>1169482</v>
      </c>
      <c r="F40" s="27" t="s">
        <v>217</v>
      </c>
      <c r="G40" s="44" t="s">
        <v>217</v>
      </c>
      <c r="H40" s="21" t="s">
        <v>228</v>
      </c>
      <c r="I40" s="25">
        <v>11463</v>
      </c>
      <c r="J40" s="27" t="s">
        <v>217</v>
      </c>
      <c r="K40" s="44" t="s">
        <v>217</v>
      </c>
      <c r="L40" s="21" t="s">
        <v>228</v>
      </c>
      <c r="M40" s="29" t="s">
        <v>255</v>
      </c>
      <c r="N40" s="27" t="s">
        <v>230</v>
      </c>
      <c r="O40" s="44"/>
      <c r="P40" s="21" t="s">
        <v>228</v>
      </c>
      <c r="Q40" s="25">
        <v>1141650</v>
      </c>
      <c r="R40" s="27" t="s">
        <v>217</v>
      </c>
    </row>
    <row r="41" spans="1:38" ht="15.75" thickTop="1" x14ac:dyDescent="0.25">
      <c r="A41" s="13"/>
      <c r="B41" s="41"/>
      <c r="C41" s="41" t="s">
        <v>217</v>
      </c>
      <c r="D41" s="46"/>
      <c r="E41" s="46"/>
      <c r="F41" s="41"/>
      <c r="G41" s="41" t="s">
        <v>217</v>
      </c>
      <c r="H41" s="46"/>
      <c r="I41" s="46"/>
      <c r="J41" s="41"/>
      <c r="K41" s="41" t="s">
        <v>217</v>
      </c>
      <c r="L41" s="46"/>
      <c r="M41" s="46"/>
      <c r="N41" s="41"/>
      <c r="O41" s="41"/>
      <c r="P41" s="46"/>
      <c r="Q41" s="46"/>
      <c r="R41" s="41"/>
    </row>
    <row r="42" spans="1:38" ht="15" customHeight="1" x14ac:dyDescent="0.25">
      <c r="A42" s="13" t="s">
        <v>1058</v>
      </c>
      <c r="B42" s="64" t="s">
        <v>5</v>
      </c>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c r="AF42" s="64"/>
      <c r="AG42" s="64"/>
      <c r="AH42" s="64"/>
      <c r="AI42" s="64"/>
      <c r="AJ42" s="64"/>
      <c r="AK42" s="64"/>
      <c r="AL42" s="64"/>
    </row>
    <row r="43" spans="1:38" x14ac:dyDescent="0.25">
      <c r="A43" s="13"/>
      <c r="B43" s="12"/>
      <c r="C43" s="12"/>
      <c r="D43" s="12"/>
      <c r="E43" s="12"/>
      <c r="F43" s="12"/>
      <c r="G43" s="12"/>
      <c r="H43" s="12"/>
      <c r="I43" s="12"/>
      <c r="J43" s="12"/>
      <c r="K43" s="12"/>
      <c r="L43" s="12"/>
      <c r="M43" s="12"/>
      <c r="N43" s="12"/>
      <c r="O43" s="12"/>
      <c r="P43" s="12"/>
      <c r="Q43" s="12"/>
      <c r="R43" s="12"/>
    </row>
    <row r="44" spans="1:38" x14ac:dyDescent="0.25">
      <c r="A44" s="13"/>
      <c r="B44" s="50"/>
      <c r="C44" s="50" t="s">
        <v>217</v>
      </c>
      <c r="D44" s="51" t="s">
        <v>218</v>
      </c>
      <c r="E44" s="51"/>
      <c r="F44" s="50"/>
      <c r="G44" s="50" t="s">
        <v>217</v>
      </c>
      <c r="H44" s="51" t="s">
        <v>220</v>
      </c>
      <c r="I44" s="51"/>
      <c r="J44" s="50"/>
      <c r="K44" s="50" t="s">
        <v>217</v>
      </c>
      <c r="L44" s="51" t="s">
        <v>220</v>
      </c>
      <c r="M44" s="51"/>
      <c r="N44" s="50"/>
      <c r="O44" s="50"/>
      <c r="P44" s="51" t="s">
        <v>224</v>
      </c>
      <c r="Q44" s="51"/>
      <c r="R44" s="50"/>
    </row>
    <row r="45" spans="1:38" x14ac:dyDescent="0.25">
      <c r="A45" s="13"/>
      <c r="B45" s="50"/>
      <c r="C45" s="50"/>
      <c r="D45" s="51" t="s">
        <v>219</v>
      </c>
      <c r="E45" s="51"/>
      <c r="F45" s="50"/>
      <c r="G45" s="50"/>
      <c r="H45" s="51" t="s">
        <v>221</v>
      </c>
      <c r="I45" s="51"/>
      <c r="J45" s="50"/>
      <c r="K45" s="50"/>
      <c r="L45" s="51" t="s">
        <v>221</v>
      </c>
      <c r="M45" s="51"/>
      <c r="N45" s="50"/>
      <c r="O45" s="50"/>
      <c r="P45" s="51"/>
      <c r="Q45" s="51"/>
      <c r="R45" s="50"/>
    </row>
    <row r="46" spans="1:38" ht="15.75" thickBot="1" x14ac:dyDescent="0.3">
      <c r="A46" s="13"/>
      <c r="B46" s="50"/>
      <c r="C46" s="50"/>
      <c r="D46" s="52"/>
      <c r="E46" s="52"/>
      <c r="F46" s="50"/>
      <c r="G46" s="50"/>
      <c r="H46" s="52" t="s">
        <v>222</v>
      </c>
      <c r="I46" s="52"/>
      <c r="J46" s="50"/>
      <c r="K46" s="50"/>
      <c r="L46" s="52" t="s">
        <v>223</v>
      </c>
      <c r="M46" s="52"/>
      <c r="N46" s="50"/>
      <c r="O46" s="50"/>
      <c r="P46" s="52"/>
      <c r="Q46" s="52"/>
      <c r="R46" s="50"/>
    </row>
    <row r="47" spans="1:38" x14ac:dyDescent="0.25">
      <c r="A47" s="13"/>
      <c r="B47" s="19" t="s">
        <v>225</v>
      </c>
      <c r="C47" s="21" t="s">
        <v>217</v>
      </c>
      <c r="D47" s="21"/>
      <c r="E47" s="21"/>
      <c r="F47" s="21"/>
      <c r="G47" s="21" t="s">
        <v>217</v>
      </c>
      <c r="H47" s="21"/>
      <c r="I47" s="21"/>
      <c r="J47" s="21"/>
      <c r="K47" s="21" t="s">
        <v>217</v>
      </c>
      <c r="L47" s="21"/>
      <c r="M47" s="21"/>
      <c r="N47" s="21"/>
      <c r="O47" s="21"/>
      <c r="P47" s="21"/>
      <c r="Q47" s="21"/>
      <c r="R47" s="21"/>
    </row>
    <row r="48" spans="1:38" x14ac:dyDescent="0.25">
      <c r="A48" s="13"/>
      <c r="B48" s="22" t="s">
        <v>226</v>
      </c>
      <c r="C48" s="12" t="s">
        <v>217</v>
      </c>
      <c r="D48" s="12"/>
      <c r="E48" s="12"/>
      <c r="F48" s="12"/>
      <c r="G48" s="12" t="s">
        <v>217</v>
      </c>
      <c r="H48" s="12"/>
      <c r="I48" s="12"/>
      <c r="J48" s="12"/>
      <c r="K48" s="12" t="s">
        <v>217</v>
      </c>
      <c r="L48" s="12"/>
      <c r="M48" s="12"/>
      <c r="N48" s="12"/>
      <c r="O48" s="12"/>
      <c r="P48" s="12"/>
      <c r="Q48" s="12"/>
      <c r="R48" s="12"/>
    </row>
    <row r="49" spans="1:18" x14ac:dyDescent="0.25">
      <c r="A49" s="13"/>
      <c r="B49" s="23" t="s">
        <v>227</v>
      </c>
      <c r="C49" s="21" t="s">
        <v>217</v>
      </c>
      <c r="D49" s="21" t="s">
        <v>228</v>
      </c>
      <c r="E49" s="25">
        <v>268330</v>
      </c>
      <c r="F49" s="27" t="s">
        <v>217</v>
      </c>
      <c r="G49" s="21" t="s">
        <v>217</v>
      </c>
      <c r="H49" s="21" t="s">
        <v>228</v>
      </c>
      <c r="I49" s="29">
        <v>50</v>
      </c>
      <c r="J49" s="27" t="s">
        <v>217</v>
      </c>
      <c r="K49" s="21" t="s">
        <v>217</v>
      </c>
      <c r="L49" s="21" t="s">
        <v>228</v>
      </c>
      <c r="M49" s="29" t="s">
        <v>229</v>
      </c>
      <c r="N49" s="27" t="s">
        <v>230</v>
      </c>
      <c r="O49" s="21"/>
      <c r="P49" s="21" t="s">
        <v>228</v>
      </c>
      <c r="Q49" s="25">
        <v>264681</v>
      </c>
      <c r="R49" s="27" t="s">
        <v>217</v>
      </c>
    </row>
    <row r="50" spans="1:18" x14ac:dyDescent="0.25">
      <c r="A50" s="13"/>
      <c r="B50" s="30" t="s">
        <v>231</v>
      </c>
      <c r="C50" s="12" t="s">
        <v>217</v>
      </c>
      <c r="D50" s="12"/>
      <c r="E50" s="12"/>
      <c r="F50" s="12"/>
      <c r="G50" s="12" t="s">
        <v>217</v>
      </c>
      <c r="H50" s="12"/>
      <c r="I50" s="12"/>
      <c r="J50" s="12"/>
      <c r="K50" s="12" t="s">
        <v>217</v>
      </c>
      <c r="L50" s="12"/>
      <c r="M50" s="12"/>
      <c r="N50" s="12"/>
      <c r="O50" s="12"/>
      <c r="P50" s="12"/>
      <c r="Q50" s="12"/>
      <c r="R50" s="12"/>
    </row>
    <row r="51" spans="1:18" x14ac:dyDescent="0.25">
      <c r="A51" s="13"/>
      <c r="B51" s="31" t="s">
        <v>232</v>
      </c>
      <c r="C51" s="21" t="s">
        <v>217</v>
      </c>
      <c r="D51" s="21"/>
      <c r="E51" s="25">
        <v>352209</v>
      </c>
      <c r="F51" s="27" t="s">
        <v>217</v>
      </c>
      <c r="G51" s="21" t="s">
        <v>217</v>
      </c>
      <c r="H51" s="21"/>
      <c r="I51" s="25">
        <v>4637</v>
      </c>
      <c r="J51" s="27" t="s">
        <v>217</v>
      </c>
      <c r="K51" s="21" t="s">
        <v>217</v>
      </c>
      <c r="L51" s="21"/>
      <c r="M51" s="29" t="s">
        <v>233</v>
      </c>
      <c r="N51" s="27" t="s">
        <v>230</v>
      </c>
      <c r="O51" s="21"/>
      <c r="P51" s="21"/>
      <c r="Q51" s="25">
        <v>355941</v>
      </c>
      <c r="R51" s="27" t="s">
        <v>217</v>
      </c>
    </row>
    <row r="52" spans="1:18" ht="25.5" x14ac:dyDescent="0.25">
      <c r="A52" s="13"/>
      <c r="B52" s="32" t="s">
        <v>234</v>
      </c>
      <c r="C52" s="12" t="s">
        <v>217</v>
      </c>
      <c r="D52" s="12"/>
      <c r="E52" s="34">
        <v>622060</v>
      </c>
      <c r="F52" s="14" t="s">
        <v>217</v>
      </c>
      <c r="G52" s="12" t="s">
        <v>217</v>
      </c>
      <c r="H52" s="12"/>
      <c r="I52" s="34">
        <v>1335</v>
      </c>
      <c r="J52" s="14" t="s">
        <v>217</v>
      </c>
      <c r="K52" s="12" t="s">
        <v>217</v>
      </c>
      <c r="L52" s="12"/>
      <c r="M52" s="36" t="s">
        <v>235</v>
      </c>
      <c r="N52" s="14" t="s">
        <v>230</v>
      </c>
      <c r="O52" s="12"/>
      <c r="P52" s="12"/>
      <c r="Q52" s="34">
        <v>609752</v>
      </c>
      <c r="R52" s="14" t="s">
        <v>217</v>
      </c>
    </row>
    <row r="53" spans="1:18" ht="25.5" x14ac:dyDescent="0.25">
      <c r="A53" s="13"/>
      <c r="B53" s="31" t="s">
        <v>236</v>
      </c>
      <c r="C53" s="21" t="s">
        <v>217</v>
      </c>
      <c r="D53" s="21"/>
      <c r="E53" s="25">
        <v>1661</v>
      </c>
      <c r="F53" s="27" t="s">
        <v>217</v>
      </c>
      <c r="G53" s="21" t="s">
        <v>217</v>
      </c>
      <c r="H53" s="21"/>
      <c r="I53" s="29">
        <v>18</v>
      </c>
      <c r="J53" s="27" t="s">
        <v>217</v>
      </c>
      <c r="K53" s="21" t="s">
        <v>217</v>
      </c>
      <c r="L53" s="27"/>
      <c r="M53" s="38" t="s">
        <v>237</v>
      </c>
      <c r="N53" s="27" t="s">
        <v>217</v>
      </c>
      <c r="O53" s="21"/>
      <c r="P53" s="21"/>
      <c r="Q53" s="25">
        <v>1679</v>
      </c>
      <c r="R53" s="27" t="s">
        <v>217</v>
      </c>
    </row>
    <row r="54" spans="1:18" x14ac:dyDescent="0.25">
      <c r="A54" s="13"/>
      <c r="B54" s="30" t="s">
        <v>238</v>
      </c>
      <c r="C54" s="12" t="s">
        <v>217</v>
      </c>
      <c r="D54" s="12"/>
      <c r="E54" s="34">
        <v>9153</v>
      </c>
      <c r="F54" s="14" t="s">
        <v>217</v>
      </c>
      <c r="G54" s="12" t="s">
        <v>217</v>
      </c>
      <c r="H54" s="14"/>
      <c r="I54" s="40" t="s">
        <v>237</v>
      </c>
      <c r="J54" s="14" t="s">
        <v>217</v>
      </c>
      <c r="K54" s="12" t="s">
        <v>217</v>
      </c>
      <c r="L54" s="12"/>
      <c r="M54" s="36" t="s">
        <v>239</v>
      </c>
      <c r="N54" s="14" t="s">
        <v>230</v>
      </c>
      <c r="O54" s="12"/>
      <c r="P54" s="12"/>
      <c r="Q54" s="34">
        <v>9129</v>
      </c>
      <c r="R54" s="14" t="s">
        <v>217</v>
      </c>
    </row>
    <row r="55" spans="1:18" x14ac:dyDescent="0.25">
      <c r="A55" s="13"/>
      <c r="B55" s="23" t="s">
        <v>240</v>
      </c>
      <c r="C55" s="21" t="s">
        <v>217</v>
      </c>
      <c r="D55" s="21"/>
      <c r="E55" s="25">
        <v>14216</v>
      </c>
      <c r="F55" s="27" t="s">
        <v>217</v>
      </c>
      <c r="G55" s="21" t="s">
        <v>217</v>
      </c>
      <c r="H55" s="21"/>
      <c r="I55" s="29">
        <v>438</v>
      </c>
      <c r="J55" s="27" t="s">
        <v>217</v>
      </c>
      <c r="K55" s="21" t="s">
        <v>217</v>
      </c>
      <c r="L55" s="21"/>
      <c r="M55" s="29" t="s">
        <v>241</v>
      </c>
      <c r="N55" s="27" t="s">
        <v>230</v>
      </c>
      <c r="O55" s="21"/>
      <c r="P55" s="21"/>
      <c r="Q55" s="25">
        <v>14505</v>
      </c>
      <c r="R55" s="27" t="s">
        <v>217</v>
      </c>
    </row>
    <row r="56" spans="1:18" ht="15.75" thickBot="1" x14ac:dyDescent="0.3">
      <c r="A56" s="13"/>
      <c r="B56" s="30" t="s">
        <v>242</v>
      </c>
      <c r="C56" s="12" t="s">
        <v>217</v>
      </c>
      <c r="D56" s="12"/>
      <c r="E56" s="34">
        <v>16532</v>
      </c>
      <c r="F56" s="14" t="s">
        <v>217</v>
      </c>
      <c r="G56" s="12" t="s">
        <v>217</v>
      </c>
      <c r="H56" s="12"/>
      <c r="I56" s="36">
        <v>569</v>
      </c>
      <c r="J56" s="14" t="s">
        <v>217</v>
      </c>
      <c r="K56" s="12" t="s">
        <v>217</v>
      </c>
      <c r="L56" s="12"/>
      <c r="M56" s="36" t="s">
        <v>243</v>
      </c>
      <c r="N56" s="14" t="s">
        <v>230</v>
      </c>
      <c r="O56" s="12"/>
      <c r="P56" s="12"/>
      <c r="Q56" s="34">
        <v>16240</v>
      </c>
      <c r="R56" s="14" t="s">
        <v>217</v>
      </c>
    </row>
    <row r="57" spans="1:18" x14ac:dyDescent="0.25">
      <c r="A57" s="13"/>
      <c r="B57" s="41"/>
      <c r="C57" s="41" t="s">
        <v>217</v>
      </c>
      <c r="D57" s="42"/>
      <c r="E57" s="42"/>
      <c r="F57" s="41"/>
      <c r="G57" s="41" t="s">
        <v>217</v>
      </c>
      <c r="H57" s="42"/>
      <c r="I57" s="42"/>
      <c r="J57" s="41"/>
      <c r="K57" s="41" t="s">
        <v>217</v>
      </c>
      <c r="L57" s="42"/>
      <c r="M57" s="42"/>
      <c r="N57" s="41"/>
      <c r="O57" s="41"/>
      <c r="P57" s="42"/>
      <c r="Q57" s="42"/>
      <c r="R57" s="41"/>
    </row>
    <row r="58" spans="1:18" x14ac:dyDescent="0.25">
      <c r="A58" s="13"/>
      <c r="B58" s="43" t="s">
        <v>244</v>
      </c>
      <c r="C58" s="44" t="s">
        <v>217</v>
      </c>
      <c r="D58" s="21"/>
      <c r="E58" s="25">
        <v>1284161</v>
      </c>
      <c r="F58" s="27" t="s">
        <v>217</v>
      </c>
      <c r="G58" s="44" t="s">
        <v>217</v>
      </c>
      <c r="H58" s="21"/>
      <c r="I58" s="25">
        <v>7047</v>
      </c>
      <c r="J58" s="27" t="s">
        <v>217</v>
      </c>
      <c r="K58" s="44" t="s">
        <v>217</v>
      </c>
      <c r="L58" s="21"/>
      <c r="M58" s="29" t="s">
        <v>245</v>
      </c>
      <c r="N58" s="27" t="s">
        <v>230</v>
      </c>
      <c r="O58" s="44"/>
      <c r="P58" s="21"/>
      <c r="Q58" s="25">
        <v>1271927</v>
      </c>
      <c r="R58" s="27" t="s">
        <v>217</v>
      </c>
    </row>
    <row r="59" spans="1:18" ht="15.75" thickBot="1" x14ac:dyDescent="0.3">
      <c r="A59" s="13"/>
      <c r="B59" s="30" t="s">
        <v>246</v>
      </c>
      <c r="C59" s="16" t="s">
        <v>217</v>
      </c>
      <c r="D59" s="12"/>
      <c r="E59" s="34">
        <v>1444</v>
      </c>
      <c r="F59" s="14" t="s">
        <v>217</v>
      </c>
      <c r="G59" s="16" t="s">
        <v>217</v>
      </c>
      <c r="H59" s="12"/>
      <c r="I59" s="36">
        <v>699</v>
      </c>
      <c r="J59" s="14" t="s">
        <v>217</v>
      </c>
      <c r="K59" s="16" t="s">
        <v>217</v>
      </c>
      <c r="L59" s="14"/>
      <c r="M59" s="40" t="s">
        <v>237</v>
      </c>
      <c r="N59" s="14" t="s">
        <v>217</v>
      </c>
      <c r="O59" s="16"/>
      <c r="P59" s="12"/>
      <c r="Q59" s="34">
        <v>2143</v>
      </c>
      <c r="R59" s="14" t="s">
        <v>217</v>
      </c>
    </row>
    <row r="60" spans="1:18" x14ac:dyDescent="0.25">
      <c r="A60" s="13"/>
      <c r="B60" s="41"/>
      <c r="C60" s="41" t="s">
        <v>217</v>
      </c>
      <c r="D60" s="42"/>
      <c r="E60" s="42"/>
      <c r="F60" s="41"/>
      <c r="G60" s="41" t="s">
        <v>217</v>
      </c>
      <c r="H60" s="42"/>
      <c r="I60" s="42"/>
      <c r="J60" s="41"/>
      <c r="K60" s="41" t="s">
        <v>217</v>
      </c>
      <c r="L60" s="42"/>
      <c r="M60" s="42"/>
      <c r="N60" s="41"/>
      <c r="O60" s="41"/>
      <c r="P60" s="42"/>
      <c r="Q60" s="42"/>
      <c r="R60" s="41"/>
    </row>
    <row r="61" spans="1:18" ht="15.75" thickBot="1" x14ac:dyDescent="0.3">
      <c r="A61" s="13"/>
      <c r="B61" s="45"/>
      <c r="C61" s="44" t="s">
        <v>217</v>
      </c>
      <c r="D61" s="21" t="s">
        <v>228</v>
      </c>
      <c r="E61" s="25">
        <v>1285605</v>
      </c>
      <c r="F61" s="27" t="s">
        <v>217</v>
      </c>
      <c r="G61" s="44" t="s">
        <v>217</v>
      </c>
      <c r="H61" s="21" t="s">
        <v>228</v>
      </c>
      <c r="I61" s="25">
        <v>7746</v>
      </c>
      <c r="J61" s="27" t="s">
        <v>217</v>
      </c>
      <c r="K61" s="44" t="s">
        <v>217</v>
      </c>
      <c r="L61" s="21" t="s">
        <v>228</v>
      </c>
      <c r="M61" s="29" t="s">
        <v>245</v>
      </c>
      <c r="N61" s="27" t="s">
        <v>230</v>
      </c>
      <c r="O61" s="44"/>
      <c r="P61" s="21" t="s">
        <v>228</v>
      </c>
      <c r="Q61" s="25">
        <v>1274070</v>
      </c>
      <c r="R61" s="27" t="s">
        <v>217</v>
      </c>
    </row>
    <row r="62" spans="1:18" ht="15.75" thickTop="1" x14ac:dyDescent="0.25">
      <c r="A62" s="13"/>
      <c r="B62" s="41"/>
      <c r="C62" s="41" t="s">
        <v>217</v>
      </c>
      <c r="D62" s="46"/>
      <c r="E62" s="46"/>
      <c r="F62" s="41"/>
      <c r="G62" s="41" t="s">
        <v>217</v>
      </c>
      <c r="H62" s="46"/>
      <c r="I62" s="46"/>
      <c r="J62" s="41"/>
      <c r="K62" s="41" t="s">
        <v>217</v>
      </c>
      <c r="L62" s="46"/>
      <c r="M62" s="46"/>
      <c r="N62" s="41"/>
      <c r="O62" s="41"/>
      <c r="P62" s="46"/>
      <c r="Q62" s="46"/>
      <c r="R62" s="41"/>
    </row>
    <row r="63" spans="1:18" x14ac:dyDescent="0.25">
      <c r="A63" s="13"/>
      <c r="B63" s="22" t="s">
        <v>247</v>
      </c>
      <c r="C63" s="16" t="s">
        <v>217</v>
      </c>
      <c r="D63" s="12"/>
      <c r="E63" s="12"/>
      <c r="F63" s="12"/>
      <c r="G63" s="16" t="s">
        <v>217</v>
      </c>
      <c r="H63" s="12"/>
      <c r="I63" s="12"/>
      <c r="J63" s="12"/>
      <c r="K63" s="16" t="s">
        <v>217</v>
      </c>
      <c r="L63" s="12"/>
      <c r="M63" s="12"/>
      <c r="N63" s="12"/>
      <c r="O63" s="16"/>
      <c r="P63" s="12"/>
      <c r="Q63" s="12"/>
      <c r="R63" s="12"/>
    </row>
    <row r="64" spans="1:18" x14ac:dyDescent="0.25">
      <c r="A64" s="13"/>
      <c r="B64" s="23" t="s">
        <v>227</v>
      </c>
      <c r="C64" s="44" t="s">
        <v>217</v>
      </c>
      <c r="D64" s="21" t="s">
        <v>228</v>
      </c>
      <c r="E64" s="25">
        <v>336763</v>
      </c>
      <c r="F64" s="27" t="s">
        <v>217</v>
      </c>
      <c r="G64" s="44" t="s">
        <v>217</v>
      </c>
      <c r="H64" s="21" t="s">
        <v>228</v>
      </c>
      <c r="I64" s="29">
        <v>126</v>
      </c>
      <c r="J64" s="27" t="s">
        <v>217</v>
      </c>
      <c r="K64" s="44" t="s">
        <v>217</v>
      </c>
      <c r="L64" s="21" t="s">
        <v>228</v>
      </c>
      <c r="M64" s="29" t="s">
        <v>248</v>
      </c>
      <c r="N64" s="27" t="s">
        <v>230</v>
      </c>
      <c r="O64" s="44"/>
      <c r="P64" s="21" t="s">
        <v>228</v>
      </c>
      <c r="Q64" s="25">
        <v>330985</v>
      </c>
      <c r="R64" s="27" t="s">
        <v>217</v>
      </c>
    </row>
    <row r="65" spans="1:18" x14ac:dyDescent="0.25">
      <c r="A65" s="13"/>
      <c r="B65" s="30" t="s">
        <v>231</v>
      </c>
      <c r="C65" s="16" t="s">
        <v>217</v>
      </c>
      <c r="D65" s="12"/>
      <c r="E65" s="12"/>
      <c r="F65" s="12"/>
      <c r="G65" s="16" t="s">
        <v>217</v>
      </c>
      <c r="H65" s="12"/>
      <c r="I65" s="12"/>
      <c r="J65" s="12"/>
      <c r="K65" s="16" t="s">
        <v>217</v>
      </c>
      <c r="L65" s="12"/>
      <c r="M65" s="12"/>
      <c r="N65" s="12"/>
      <c r="O65" s="16"/>
      <c r="P65" s="12"/>
      <c r="Q65" s="12"/>
      <c r="R65" s="12"/>
    </row>
    <row r="66" spans="1:18" x14ac:dyDescent="0.25">
      <c r="A66" s="13"/>
      <c r="B66" s="31" t="s">
        <v>232</v>
      </c>
      <c r="C66" s="44" t="s">
        <v>217</v>
      </c>
      <c r="D66" s="21"/>
      <c r="E66" s="25">
        <v>247880</v>
      </c>
      <c r="F66" s="27" t="s">
        <v>217</v>
      </c>
      <c r="G66" s="44" t="s">
        <v>217</v>
      </c>
      <c r="H66" s="21"/>
      <c r="I66" s="25">
        <v>4304</v>
      </c>
      <c r="J66" s="27" t="s">
        <v>217</v>
      </c>
      <c r="K66" s="44" t="s">
        <v>217</v>
      </c>
      <c r="L66" s="21"/>
      <c r="M66" s="29" t="s">
        <v>249</v>
      </c>
      <c r="N66" s="27" t="s">
        <v>230</v>
      </c>
      <c r="O66" s="44"/>
      <c r="P66" s="21"/>
      <c r="Q66" s="25">
        <v>250881</v>
      </c>
      <c r="R66" s="27" t="s">
        <v>217</v>
      </c>
    </row>
    <row r="67" spans="1:18" ht="25.5" x14ac:dyDescent="0.25">
      <c r="A67" s="13"/>
      <c r="B67" s="32" t="s">
        <v>234</v>
      </c>
      <c r="C67" s="16" t="s">
        <v>217</v>
      </c>
      <c r="D67" s="12"/>
      <c r="E67" s="34">
        <v>511098</v>
      </c>
      <c r="F67" s="14" t="s">
        <v>217</v>
      </c>
      <c r="G67" s="16" t="s">
        <v>217</v>
      </c>
      <c r="H67" s="12"/>
      <c r="I67" s="36">
        <v>895</v>
      </c>
      <c r="J67" s="14" t="s">
        <v>217</v>
      </c>
      <c r="K67" s="16" t="s">
        <v>217</v>
      </c>
      <c r="L67" s="12"/>
      <c r="M67" s="36" t="s">
        <v>250</v>
      </c>
      <c r="N67" s="14" t="s">
        <v>230</v>
      </c>
      <c r="O67" s="16"/>
      <c r="P67" s="12"/>
      <c r="Q67" s="34">
        <v>491199</v>
      </c>
      <c r="R67" s="14" t="s">
        <v>217</v>
      </c>
    </row>
    <row r="68" spans="1:18" ht="25.5" x14ac:dyDescent="0.25">
      <c r="A68" s="13"/>
      <c r="B68" s="31" t="s">
        <v>236</v>
      </c>
      <c r="C68" s="44" t="s">
        <v>217</v>
      </c>
      <c r="D68" s="21"/>
      <c r="E68" s="25">
        <v>1747</v>
      </c>
      <c r="F68" s="27" t="s">
        <v>217</v>
      </c>
      <c r="G68" s="44" t="s">
        <v>217</v>
      </c>
      <c r="H68" s="21"/>
      <c r="I68" s="29">
        <v>15</v>
      </c>
      <c r="J68" s="27" t="s">
        <v>217</v>
      </c>
      <c r="K68" s="44" t="s">
        <v>217</v>
      </c>
      <c r="L68" s="27"/>
      <c r="M68" s="38" t="s">
        <v>237</v>
      </c>
      <c r="N68" s="27" t="s">
        <v>217</v>
      </c>
      <c r="O68" s="44"/>
      <c r="P68" s="21"/>
      <c r="Q68" s="25">
        <v>1762</v>
      </c>
      <c r="R68" s="27" t="s">
        <v>217</v>
      </c>
    </row>
    <row r="69" spans="1:18" x14ac:dyDescent="0.25">
      <c r="A69" s="13"/>
      <c r="B69" s="30" t="s">
        <v>240</v>
      </c>
      <c r="C69" s="16" t="s">
        <v>217</v>
      </c>
      <c r="D69" s="12"/>
      <c r="E69" s="34">
        <v>16842</v>
      </c>
      <c r="F69" s="14" t="s">
        <v>217</v>
      </c>
      <c r="G69" s="16" t="s">
        <v>217</v>
      </c>
      <c r="H69" s="12"/>
      <c r="I69" s="36">
        <v>410</v>
      </c>
      <c r="J69" s="14" t="s">
        <v>217</v>
      </c>
      <c r="K69" s="16" t="s">
        <v>217</v>
      </c>
      <c r="L69" s="12"/>
      <c r="M69" s="36" t="s">
        <v>251</v>
      </c>
      <c r="N69" s="14" t="s">
        <v>230</v>
      </c>
      <c r="O69" s="16"/>
      <c r="P69" s="12"/>
      <c r="Q69" s="34">
        <v>17002</v>
      </c>
      <c r="R69" s="14" t="s">
        <v>217</v>
      </c>
    </row>
    <row r="70" spans="1:18" x14ac:dyDescent="0.25">
      <c r="A70" s="13"/>
      <c r="B70" s="23" t="s">
        <v>252</v>
      </c>
      <c r="C70" s="44" t="s">
        <v>217</v>
      </c>
      <c r="D70" s="21"/>
      <c r="E70" s="25">
        <v>37203</v>
      </c>
      <c r="F70" s="27" t="s">
        <v>217</v>
      </c>
      <c r="G70" s="44" t="s">
        <v>217</v>
      </c>
      <c r="H70" s="21"/>
      <c r="I70" s="25">
        <v>4507</v>
      </c>
      <c r="J70" s="27" t="s">
        <v>217</v>
      </c>
      <c r="K70" s="44" t="s">
        <v>217</v>
      </c>
      <c r="L70" s="21"/>
      <c r="M70" s="29" t="s">
        <v>253</v>
      </c>
      <c r="N70" s="27" t="s">
        <v>230</v>
      </c>
      <c r="O70" s="44"/>
      <c r="P70" s="21"/>
      <c r="Q70" s="25">
        <v>31595</v>
      </c>
      <c r="R70" s="27" t="s">
        <v>217</v>
      </c>
    </row>
    <row r="71" spans="1:18" ht="15.75" thickBot="1" x14ac:dyDescent="0.3">
      <c r="A71" s="13"/>
      <c r="B71" s="30" t="s">
        <v>242</v>
      </c>
      <c r="C71" s="16" t="s">
        <v>217</v>
      </c>
      <c r="D71" s="12"/>
      <c r="E71" s="34">
        <v>16505</v>
      </c>
      <c r="F71" s="14" t="s">
        <v>217</v>
      </c>
      <c r="G71" s="16" t="s">
        <v>217</v>
      </c>
      <c r="H71" s="12"/>
      <c r="I71" s="36">
        <v>524</v>
      </c>
      <c r="J71" s="14" t="s">
        <v>217</v>
      </c>
      <c r="K71" s="16" t="s">
        <v>217</v>
      </c>
      <c r="L71" s="12"/>
      <c r="M71" s="36" t="s">
        <v>254</v>
      </c>
      <c r="N71" s="14" t="s">
        <v>230</v>
      </c>
      <c r="O71" s="16"/>
      <c r="P71" s="12"/>
      <c r="Q71" s="34">
        <v>16100</v>
      </c>
      <c r="R71" s="14" t="s">
        <v>217</v>
      </c>
    </row>
    <row r="72" spans="1:18" x14ac:dyDescent="0.25">
      <c r="A72" s="13"/>
      <c r="B72" s="41"/>
      <c r="C72" s="41" t="s">
        <v>217</v>
      </c>
      <c r="D72" s="42"/>
      <c r="E72" s="42"/>
      <c r="F72" s="41"/>
      <c r="G72" s="41" t="s">
        <v>217</v>
      </c>
      <c r="H72" s="42"/>
      <c r="I72" s="42"/>
      <c r="J72" s="41"/>
      <c r="K72" s="41" t="s">
        <v>217</v>
      </c>
      <c r="L72" s="42"/>
      <c r="M72" s="42"/>
      <c r="N72" s="41"/>
      <c r="O72" s="41"/>
      <c r="P72" s="42"/>
      <c r="Q72" s="42"/>
      <c r="R72" s="41"/>
    </row>
    <row r="73" spans="1:18" x14ac:dyDescent="0.25">
      <c r="A73" s="13"/>
      <c r="B73" s="43" t="s">
        <v>244</v>
      </c>
      <c r="C73" s="44" t="s">
        <v>217</v>
      </c>
      <c r="D73" s="21"/>
      <c r="E73" s="25">
        <v>1168038</v>
      </c>
      <c r="F73" s="27" t="s">
        <v>217</v>
      </c>
      <c r="G73" s="44" t="s">
        <v>217</v>
      </c>
      <c r="H73" s="21"/>
      <c r="I73" s="25">
        <v>10781</v>
      </c>
      <c r="J73" s="27" t="s">
        <v>217</v>
      </c>
      <c r="K73" s="44" t="s">
        <v>217</v>
      </c>
      <c r="L73" s="21"/>
      <c r="M73" s="29" t="s">
        <v>255</v>
      </c>
      <c r="N73" s="27" t="s">
        <v>230</v>
      </c>
      <c r="O73" s="44"/>
      <c r="P73" s="21"/>
      <c r="Q73" s="25">
        <v>1139524</v>
      </c>
      <c r="R73" s="27" t="s">
        <v>217</v>
      </c>
    </row>
    <row r="74" spans="1:18" ht="15.75" thickBot="1" x14ac:dyDescent="0.3">
      <c r="A74" s="13"/>
      <c r="B74" s="30" t="s">
        <v>246</v>
      </c>
      <c r="C74" s="16" t="s">
        <v>217</v>
      </c>
      <c r="D74" s="12"/>
      <c r="E74" s="34">
        <v>1444</v>
      </c>
      <c r="F74" s="14" t="s">
        <v>217</v>
      </c>
      <c r="G74" s="16" t="s">
        <v>217</v>
      </c>
      <c r="H74" s="12"/>
      <c r="I74" s="36">
        <v>682</v>
      </c>
      <c r="J74" s="14" t="s">
        <v>217</v>
      </c>
      <c r="K74" s="16" t="s">
        <v>217</v>
      </c>
      <c r="L74" s="14"/>
      <c r="M74" s="40" t="s">
        <v>237</v>
      </c>
      <c r="N74" s="14" t="s">
        <v>217</v>
      </c>
      <c r="O74" s="16"/>
      <c r="P74" s="12"/>
      <c r="Q74" s="34">
        <v>2126</v>
      </c>
      <c r="R74" s="14" t="s">
        <v>217</v>
      </c>
    </row>
    <row r="75" spans="1:18" x14ac:dyDescent="0.25">
      <c r="A75" s="13"/>
      <c r="B75" s="41"/>
      <c r="C75" s="41" t="s">
        <v>217</v>
      </c>
      <c r="D75" s="42"/>
      <c r="E75" s="42"/>
      <c r="F75" s="41"/>
      <c r="G75" s="41" t="s">
        <v>217</v>
      </c>
      <c r="H75" s="42"/>
      <c r="I75" s="42"/>
      <c r="J75" s="41"/>
      <c r="K75" s="41" t="s">
        <v>217</v>
      </c>
      <c r="L75" s="42"/>
      <c r="M75" s="42"/>
      <c r="N75" s="41"/>
      <c r="O75" s="41"/>
      <c r="P75" s="42"/>
      <c r="Q75" s="42"/>
      <c r="R75" s="41"/>
    </row>
    <row r="76" spans="1:18" ht="15.75" thickBot="1" x14ac:dyDescent="0.3">
      <c r="A76" s="13"/>
      <c r="B76" s="45"/>
      <c r="C76" s="44" t="s">
        <v>217</v>
      </c>
      <c r="D76" s="21" t="s">
        <v>228</v>
      </c>
      <c r="E76" s="25">
        <v>1169482</v>
      </c>
      <c r="F76" s="27" t="s">
        <v>217</v>
      </c>
      <c r="G76" s="44" t="s">
        <v>217</v>
      </c>
      <c r="H76" s="21" t="s">
        <v>228</v>
      </c>
      <c r="I76" s="25">
        <v>11463</v>
      </c>
      <c r="J76" s="27" t="s">
        <v>217</v>
      </c>
      <c r="K76" s="44" t="s">
        <v>217</v>
      </c>
      <c r="L76" s="21" t="s">
        <v>228</v>
      </c>
      <c r="M76" s="29" t="s">
        <v>255</v>
      </c>
      <c r="N76" s="27" t="s">
        <v>230</v>
      </c>
      <c r="O76" s="44"/>
      <c r="P76" s="21" t="s">
        <v>228</v>
      </c>
      <c r="Q76" s="25">
        <v>1141650</v>
      </c>
      <c r="R76" s="27" t="s">
        <v>217</v>
      </c>
    </row>
    <row r="77" spans="1:18" ht="15.75" thickTop="1" x14ac:dyDescent="0.25">
      <c r="A77" s="13"/>
      <c r="B77" s="41"/>
      <c r="C77" s="41" t="s">
        <v>217</v>
      </c>
      <c r="D77" s="46"/>
      <c r="E77" s="46"/>
      <c r="F77" s="41"/>
      <c r="G77" s="41" t="s">
        <v>217</v>
      </c>
      <c r="H77" s="46"/>
      <c r="I77" s="46"/>
      <c r="J77" s="41"/>
      <c r="K77" s="41" t="s">
        <v>217</v>
      </c>
      <c r="L77" s="46"/>
      <c r="M77" s="46"/>
      <c r="N77" s="41"/>
      <c r="O77" s="41"/>
      <c r="P77" s="46"/>
      <c r="Q77" s="46"/>
      <c r="R77" s="41"/>
    </row>
    <row r="78" spans="1:18" x14ac:dyDescent="0.25">
      <c r="A78" s="13"/>
      <c r="B78" s="47" t="s">
        <v>256</v>
      </c>
      <c r="C78" s="16" t="s">
        <v>217</v>
      </c>
      <c r="D78" s="12"/>
      <c r="E78" s="12"/>
      <c r="F78" s="12"/>
      <c r="G78" s="16" t="s">
        <v>217</v>
      </c>
      <c r="H78" s="12"/>
      <c r="I78" s="12"/>
      <c r="J78" s="12"/>
      <c r="K78" s="16" t="s">
        <v>217</v>
      </c>
      <c r="L78" s="12"/>
      <c r="M78" s="12"/>
      <c r="N78" s="12"/>
      <c r="O78" s="16"/>
      <c r="P78" s="12"/>
      <c r="Q78" s="12"/>
      <c r="R78" s="12"/>
    </row>
    <row r="79" spans="1:18" x14ac:dyDescent="0.25">
      <c r="A79" s="13"/>
      <c r="B79" s="48" t="s">
        <v>226</v>
      </c>
      <c r="C79" s="44" t="s">
        <v>217</v>
      </c>
      <c r="D79" s="21"/>
      <c r="E79" s="21"/>
      <c r="F79" s="21"/>
      <c r="G79" s="44" t="s">
        <v>217</v>
      </c>
      <c r="H79" s="21"/>
      <c r="I79" s="21"/>
      <c r="J79" s="21"/>
      <c r="K79" s="44" t="s">
        <v>217</v>
      </c>
      <c r="L79" s="21"/>
      <c r="M79" s="21"/>
      <c r="N79" s="21"/>
      <c r="O79" s="44"/>
      <c r="P79" s="21"/>
      <c r="Q79" s="21"/>
      <c r="R79" s="21"/>
    </row>
    <row r="80" spans="1:18" x14ac:dyDescent="0.25">
      <c r="A80" s="13"/>
      <c r="B80" s="30" t="s">
        <v>257</v>
      </c>
      <c r="C80" s="16" t="s">
        <v>217</v>
      </c>
      <c r="D80" s="12" t="s">
        <v>228</v>
      </c>
      <c r="E80" s="36">
        <v>502</v>
      </c>
      <c r="F80" s="14" t="s">
        <v>217</v>
      </c>
      <c r="G80" s="16" t="s">
        <v>217</v>
      </c>
      <c r="H80" s="12" t="s">
        <v>228</v>
      </c>
      <c r="I80" s="36">
        <v>123</v>
      </c>
      <c r="J80" s="14" t="s">
        <v>217</v>
      </c>
      <c r="K80" s="16" t="s">
        <v>217</v>
      </c>
      <c r="L80" s="14" t="s">
        <v>228</v>
      </c>
      <c r="M80" s="40" t="s">
        <v>237</v>
      </c>
      <c r="N80" s="14" t="s">
        <v>217</v>
      </c>
      <c r="O80" s="16"/>
      <c r="P80" s="12" t="s">
        <v>228</v>
      </c>
      <c r="Q80" s="36">
        <v>625</v>
      </c>
      <c r="R80" s="14" t="s">
        <v>217</v>
      </c>
    </row>
    <row r="81" spans="1:18" x14ac:dyDescent="0.25">
      <c r="A81" s="13"/>
      <c r="B81" s="23" t="s">
        <v>227</v>
      </c>
      <c r="C81" s="44" t="s">
        <v>217</v>
      </c>
      <c r="D81" s="21"/>
      <c r="E81" s="25">
        <v>101787</v>
      </c>
      <c r="F81" s="27" t="s">
        <v>217</v>
      </c>
      <c r="G81" s="44" t="s">
        <v>217</v>
      </c>
      <c r="H81" s="21"/>
      <c r="I81" s="29">
        <v>181</v>
      </c>
      <c r="J81" s="27" t="s">
        <v>217</v>
      </c>
      <c r="K81" s="44" t="s">
        <v>217</v>
      </c>
      <c r="L81" s="21"/>
      <c r="M81" s="29" t="s">
        <v>258</v>
      </c>
      <c r="N81" s="27" t="s">
        <v>230</v>
      </c>
      <c r="O81" s="44"/>
      <c r="P81" s="21"/>
      <c r="Q81" s="25">
        <v>100684</v>
      </c>
      <c r="R81" s="27" t="s">
        <v>217</v>
      </c>
    </row>
    <row r="82" spans="1:18" x14ac:dyDescent="0.25">
      <c r="A82" s="13"/>
      <c r="B82" s="30" t="s">
        <v>231</v>
      </c>
      <c r="C82" s="16" t="s">
        <v>217</v>
      </c>
      <c r="D82" s="12"/>
      <c r="E82" s="12"/>
      <c r="F82" s="12"/>
      <c r="G82" s="16" t="s">
        <v>217</v>
      </c>
      <c r="H82" s="12"/>
      <c r="I82" s="12"/>
      <c r="J82" s="12"/>
      <c r="K82" s="16" t="s">
        <v>217</v>
      </c>
      <c r="L82" s="12"/>
      <c r="M82" s="12"/>
      <c r="N82" s="12"/>
      <c r="O82" s="16"/>
      <c r="P82" s="12"/>
      <c r="Q82" s="12"/>
      <c r="R82" s="12"/>
    </row>
    <row r="83" spans="1:18" x14ac:dyDescent="0.25">
      <c r="A83" s="13"/>
      <c r="B83" s="31" t="s">
        <v>232</v>
      </c>
      <c r="C83" s="44" t="s">
        <v>217</v>
      </c>
      <c r="D83" s="21"/>
      <c r="E83" s="25">
        <v>725154</v>
      </c>
      <c r="F83" s="27" t="s">
        <v>217</v>
      </c>
      <c r="G83" s="44" t="s">
        <v>217</v>
      </c>
      <c r="H83" s="21"/>
      <c r="I83" s="25">
        <v>12529</v>
      </c>
      <c r="J83" s="27" t="s">
        <v>217</v>
      </c>
      <c r="K83" s="44" t="s">
        <v>217</v>
      </c>
      <c r="L83" s="21"/>
      <c r="M83" s="29" t="s">
        <v>259</v>
      </c>
      <c r="N83" s="27" t="s">
        <v>230</v>
      </c>
      <c r="O83" s="44"/>
      <c r="P83" s="21"/>
      <c r="Q83" s="25">
        <v>733866</v>
      </c>
      <c r="R83" s="27" t="s">
        <v>217</v>
      </c>
    </row>
    <row r="84" spans="1:18" ht="25.5" x14ac:dyDescent="0.25">
      <c r="A84" s="13"/>
      <c r="B84" s="32" t="s">
        <v>234</v>
      </c>
      <c r="C84" s="16" t="s">
        <v>217</v>
      </c>
      <c r="D84" s="12"/>
      <c r="E84" s="34">
        <v>452909</v>
      </c>
      <c r="F84" s="14" t="s">
        <v>217</v>
      </c>
      <c r="G84" s="16" t="s">
        <v>217</v>
      </c>
      <c r="H84" s="12"/>
      <c r="I84" s="34">
        <v>1225</v>
      </c>
      <c r="J84" s="14" t="s">
        <v>217</v>
      </c>
      <c r="K84" s="16" t="s">
        <v>217</v>
      </c>
      <c r="L84" s="12"/>
      <c r="M84" s="36" t="s">
        <v>260</v>
      </c>
      <c r="N84" s="14" t="s">
        <v>230</v>
      </c>
      <c r="O84" s="16"/>
      <c r="P84" s="12"/>
      <c r="Q84" s="34">
        <v>442158</v>
      </c>
      <c r="R84" s="14" t="s">
        <v>217</v>
      </c>
    </row>
    <row r="85" spans="1:18" ht="25.5" x14ac:dyDescent="0.25">
      <c r="A85" s="13"/>
      <c r="B85" s="31" t="s">
        <v>236</v>
      </c>
      <c r="C85" s="44" t="s">
        <v>217</v>
      </c>
      <c r="D85" s="21"/>
      <c r="E85" s="25">
        <v>6352</v>
      </c>
      <c r="F85" s="27" t="s">
        <v>217</v>
      </c>
      <c r="G85" s="44" t="s">
        <v>217</v>
      </c>
      <c r="H85" s="21"/>
      <c r="I85" s="29">
        <v>24</v>
      </c>
      <c r="J85" s="27" t="s">
        <v>217</v>
      </c>
      <c r="K85" s="44" t="s">
        <v>217</v>
      </c>
      <c r="L85" s="27"/>
      <c r="M85" s="38" t="s">
        <v>237</v>
      </c>
      <c r="N85" s="27" t="s">
        <v>217</v>
      </c>
      <c r="O85" s="44"/>
      <c r="P85" s="21"/>
      <c r="Q85" s="25">
        <v>6376</v>
      </c>
      <c r="R85" s="27" t="s">
        <v>217</v>
      </c>
    </row>
    <row r="86" spans="1:18" x14ac:dyDescent="0.25">
      <c r="A86" s="13"/>
      <c r="B86" s="30" t="s">
        <v>238</v>
      </c>
      <c r="C86" s="16" t="s">
        <v>217</v>
      </c>
      <c r="D86" s="12"/>
      <c r="E86" s="34">
        <v>2236</v>
      </c>
      <c r="F86" s="14" t="s">
        <v>217</v>
      </c>
      <c r="G86" s="16" t="s">
        <v>217</v>
      </c>
      <c r="H86" s="12"/>
      <c r="I86" s="36">
        <v>121</v>
      </c>
      <c r="J86" s="14" t="s">
        <v>217</v>
      </c>
      <c r="K86" s="16" t="s">
        <v>217</v>
      </c>
      <c r="L86" s="12"/>
      <c r="M86" s="36" t="s">
        <v>261</v>
      </c>
      <c r="N86" s="14" t="s">
        <v>230</v>
      </c>
      <c r="O86" s="16"/>
      <c r="P86" s="12"/>
      <c r="Q86" s="34">
        <v>2342</v>
      </c>
      <c r="R86" s="14" t="s">
        <v>217</v>
      </c>
    </row>
    <row r="87" spans="1:18" ht="15.75" thickBot="1" x14ac:dyDescent="0.3">
      <c r="A87" s="13"/>
      <c r="B87" s="23" t="s">
        <v>240</v>
      </c>
      <c r="C87" s="44" t="s">
        <v>217</v>
      </c>
      <c r="D87" s="21"/>
      <c r="E87" s="25">
        <v>131506</v>
      </c>
      <c r="F87" s="27" t="s">
        <v>217</v>
      </c>
      <c r="G87" s="44" t="s">
        <v>217</v>
      </c>
      <c r="H87" s="21"/>
      <c r="I87" s="25">
        <v>2392</v>
      </c>
      <c r="J87" s="27" t="s">
        <v>217</v>
      </c>
      <c r="K87" s="44" t="s">
        <v>217</v>
      </c>
      <c r="L87" s="21"/>
      <c r="M87" s="29" t="s">
        <v>262</v>
      </c>
      <c r="N87" s="27" t="s">
        <v>230</v>
      </c>
      <c r="O87" s="44"/>
      <c r="P87" s="21"/>
      <c r="Q87" s="25">
        <v>132943</v>
      </c>
      <c r="R87" s="27" t="s">
        <v>217</v>
      </c>
    </row>
    <row r="88" spans="1:18" x14ac:dyDescent="0.25">
      <c r="A88" s="13"/>
      <c r="B88" s="41"/>
      <c r="C88" s="41" t="s">
        <v>217</v>
      </c>
      <c r="D88" s="42"/>
      <c r="E88" s="42"/>
      <c r="F88" s="41"/>
      <c r="G88" s="41" t="s">
        <v>217</v>
      </c>
      <c r="H88" s="42"/>
      <c r="I88" s="42"/>
      <c r="J88" s="41"/>
      <c r="K88" s="41" t="s">
        <v>217</v>
      </c>
      <c r="L88" s="42"/>
      <c r="M88" s="42"/>
      <c r="N88" s="41"/>
      <c r="O88" s="41"/>
      <c r="P88" s="42"/>
      <c r="Q88" s="42"/>
      <c r="R88" s="41"/>
    </row>
    <row r="89" spans="1:18" ht="15.75" thickBot="1" x14ac:dyDescent="0.3">
      <c r="A89" s="13"/>
      <c r="B89" s="49"/>
      <c r="C89" s="16" t="s">
        <v>217</v>
      </c>
      <c r="D89" s="12" t="s">
        <v>228</v>
      </c>
      <c r="E89" s="34">
        <v>1420446</v>
      </c>
      <c r="F89" s="14" t="s">
        <v>217</v>
      </c>
      <c r="G89" s="16" t="s">
        <v>217</v>
      </c>
      <c r="H89" s="12" t="s">
        <v>228</v>
      </c>
      <c r="I89" s="34">
        <v>16595</v>
      </c>
      <c r="J89" s="14" t="s">
        <v>217</v>
      </c>
      <c r="K89" s="16" t="s">
        <v>217</v>
      </c>
      <c r="L89" s="12" t="s">
        <v>228</v>
      </c>
      <c r="M89" s="36" t="s">
        <v>263</v>
      </c>
      <c r="N89" s="14" t="s">
        <v>230</v>
      </c>
      <c r="O89" s="16"/>
      <c r="P89" s="12" t="s">
        <v>228</v>
      </c>
      <c r="Q89" s="34">
        <v>1418994</v>
      </c>
      <c r="R89" s="14" t="s">
        <v>217</v>
      </c>
    </row>
    <row r="90" spans="1:18" ht="15.75" thickTop="1" x14ac:dyDescent="0.25">
      <c r="A90" s="13"/>
      <c r="B90" s="41"/>
      <c r="C90" s="41" t="s">
        <v>217</v>
      </c>
      <c r="D90" s="46"/>
      <c r="E90" s="46"/>
      <c r="F90" s="41"/>
      <c r="G90" s="41" t="s">
        <v>217</v>
      </c>
      <c r="H90" s="46"/>
      <c r="I90" s="46"/>
      <c r="J90" s="41"/>
      <c r="K90" s="41" t="s">
        <v>217</v>
      </c>
      <c r="L90" s="46"/>
      <c r="M90" s="46"/>
      <c r="N90" s="41"/>
      <c r="O90" s="41"/>
      <c r="P90" s="46"/>
      <c r="Q90" s="46"/>
      <c r="R90" s="41"/>
    </row>
    <row r="91" spans="1:18" x14ac:dyDescent="0.25">
      <c r="A91" s="13"/>
      <c r="B91" s="48" t="s">
        <v>247</v>
      </c>
      <c r="C91" s="44" t="s">
        <v>217</v>
      </c>
      <c r="D91" s="21"/>
      <c r="E91" s="21"/>
      <c r="F91" s="21"/>
      <c r="G91" s="44" t="s">
        <v>217</v>
      </c>
      <c r="H91" s="21"/>
      <c r="I91" s="21"/>
      <c r="J91" s="21"/>
      <c r="K91" s="44" t="s">
        <v>217</v>
      </c>
      <c r="L91" s="21"/>
      <c r="M91" s="21"/>
      <c r="N91" s="21"/>
      <c r="O91" s="44"/>
      <c r="P91" s="21"/>
      <c r="Q91" s="21"/>
      <c r="R91" s="21"/>
    </row>
    <row r="92" spans="1:18" x14ac:dyDescent="0.25">
      <c r="A92" s="13"/>
      <c r="B92" s="30" t="s">
        <v>257</v>
      </c>
      <c r="C92" s="16" t="s">
        <v>217</v>
      </c>
      <c r="D92" s="12" t="s">
        <v>228</v>
      </c>
      <c r="E92" s="36">
        <v>503</v>
      </c>
      <c r="F92" s="14" t="s">
        <v>217</v>
      </c>
      <c r="G92" s="16" t="s">
        <v>217</v>
      </c>
      <c r="H92" s="12" t="s">
        <v>228</v>
      </c>
      <c r="I92" s="36">
        <v>99</v>
      </c>
      <c r="J92" s="14" t="s">
        <v>217</v>
      </c>
      <c r="K92" s="16" t="s">
        <v>217</v>
      </c>
      <c r="L92" s="14" t="s">
        <v>228</v>
      </c>
      <c r="M92" s="40" t="s">
        <v>237</v>
      </c>
      <c r="N92" s="14" t="s">
        <v>217</v>
      </c>
      <c r="O92" s="16"/>
      <c r="P92" s="12" t="s">
        <v>228</v>
      </c>
      <c r="Q92" s="36">
        <v>602</v>
      </c>
      <c r="R92" s="14" t="s">
        <v>217</v>
      </c>
    </row>
    <row r="93" spans="1:18" x14ac:dyDescent="0.25">
      <c r="A93" s="13"/>
      <c r="B93" s="23" t="s">
        <v>227</v>
      </c>
      <c r="C93" s="44" t="s">
        <v>217</v>
      </c>
      <c r="D93" s="21"/>
      <c r="E93" s="25">
        <v>43322</v>
      </c>
      <c r="F93" s="27" t="s">
        <v>217</v>
      </c>
      <c r="G93" s="44" t="s">
        <v>217</v>
      </c>
      <c r="H93" s="21"/>
      <c r="I93" s="29">
        <v>180</v>
      </c>
      <c r="J93" s="27" t="s">
        <v>217</v>
      </c>
      <c r="K93" s="44" t="s">
        <v>217</v>
      </c>
      <c r="L93" s="21"/>
      <c r="M93" s="29" t="s">
        <v>264</v>
      </c>
      <c r="N93" s="27" t="s">
        <v>230</v>
      </c>
      <c r="O93" s="44"/>
      <c r="P93" s="21"/>
      <c r="Q93" s="25">
        <v>42351</v>
      </c>
      <c r="R93" s="27" t="s">
        <v>217</v>
      </c>
    </row>
    <row r="94" spans="1:18" x14ac:dyDescent="0.25">
      <c r="A94" s="13"/>
      <c r="B94" s="30" t="s">
        <v>231</v>
      </c>
      <c r="C94" s="16" t="s">
        <v>217</v>
      </c>
      <c r="D94" s="12"/>
      <c r="E94" s="12"/>
      <c r="F94" s="12"/>
      <c r="G94" s="16" t="s">
        <v>217</v>
      </c>
      <c r="H94" s="12"/>
      <c r="I94" s="12"/>
      <c r="J94" s="12"/>
      <c r="K94" s="16" t="s">
        <v>217</v>
      </c>
      <c r="L94" s="12"/>
      <c r="M94" s="12"/>
      <c r="N94" s="12"/>
      <c r="O94" s="16"/>
      <c r="P94" s="12"/>
      <c r="Q94" s="12"/>
      <c r="R94" s="12"/>
    </row>
    <row r="95" spans="1:18" x14ac:dyDescent="0.25">
      <c r="A95" s="13"/>
      <c r="B95" s="31" t="s">
        <v>232</v>
      </c>
      <c r="C95" s="44" t="s">
        <v>217</v>
      </c>
      <c r="D95" s="21"/>
      <c r="E95" s="25">
        <v>628681</v>
      </c>
      <c r="F95" s="27" t="s">
        <v>217</v>
      </c>
      <c r="G95" s="44" t="s">
        <v>217</v>
      </c>
      <c r="H95" s="21"/>
      <c r="I95" s="25">
        <v>12281</v>
      </c>
      <c r="J95" s="27" t="s">
        <v>217</v>
      </c>
      <c r="K95" s="44" t="s">
        <v>217</v>
      </c>
      <c r="L95" s="21"/>
      <c r="M95" s="29" t="s">
        <v>265</v>
      </c>
      <c r="N95" s="27" t="s">
        <v>230</v>
      </c>
      <c r="O95" s="44"/>
      <c r="P95" s="21"/>
      <c r="Q95" s="25">
        <v>634930</v>
      </c>
      <c r="R95" s="27" t="s">
        <v>217</v>
      </c>
    </row>
    <row r="96" spans="1:18" ht="25.5" x14ac:dyDescent="0.25">
      <c r="A96" s="13"/>
      <c r="B96" s="32" t="s">
        <v>234</v>
      </c>
      <c r="C96" s="16" t="s">
        <v>217</v>
      </c>
      <c r="D96" s="12"/>
      <c r="E96" s="34">
        <v>385408</v>
      </c>
      <c r="F96" s="14" t="s">
        <v>217</v>
      </c>
      <c r="G96" s="16" t="s">
        <v>217</v>
      </c>
      <c r="H96" s="12"/>
      <c r="I96" s="36">
        <v>764</v>
      </c>
      <c r="J96" s="14" t="s">
        <v>217</v>
      </c>
      <c r="K96" s="16" t="s">
        <v>217</v>
      </c>
      <c r="L96" s="12"/>
      <c r="M96" s="36" t="s">
        <v>266</v>
      </c>
      <c r="N96" s="14" t="s">
        <v>230</v>
      </c>
      <c r="O96" s="16"/>
      <c r="P96" s="12"/>
      <c r="Q96" s="34">
        <v>370328</v>
      </c>
      <c r="R96" s="14" t="s">
        <v>217</v>
      </c>
    </row>
    <row r="97" spans="1:38" ht="25.5" x14ac:dyDescent="0.25">
      <c r="A97" s="13"/>
      <c r="B97" s="31" t="s">
        <v>236</v>
      </c>
      <c r="C97" s="44" t="s">
        <v>217</v>
      </c>
      <c r="D97" s="21"/>
      <c r="E97" s="25">
        <v>6852</v>
      </c>
      <c r="F97" s="27" t="s">
        <v>217</v>
      </c>
      <c r="G97" s="44" t="s">
        <v>217</v>
      </c>
      <c r="H97" s="21"/>
      <c r="I97" s="29">
        <v>44</v>
      </c>
      <c r="J97" s="27" t="s">
        <v>217</v>
      </c>
      <c r="K97" s="44" t="s">
        <v>217</v>
      </c>
      <c r="L97" s="21"/>
      <c r="M97" s="29" t="s">
        <v>267</v>
      </c>
      <c r="N97" s="27" t="s">
        <v>230</v>
      </c>
      <c r="O97" s="44"/>
      <c r="P97" s="21"/>
      <c r="Q97" s="25">
        <v>6892</v>
      </c>
      <c r="R97" s="27" t="s">
        <v>217</v>
      </c>
    </row>
    <row r="98" spans="1:38" x14ac:dyDescent="0.25">
      <c r="A98" s="13"/>
      <c r="B98" s="30" t="s">
        <v>238</v>
      </c>
      <c r="C98" s="16" t="s">
        <v>217</v>
      </c>
      <c r="D98" s="12"/>
      <c r="E98" s="34">
        <v>2241</v>
      </c>
      <c r="F98" s="14" t="s">
        <v>217</v>
      </c>
      <c r="G98" s="16" t="s">
        <v>217</v>
      </c>
      <c r="H98" s="12"/>
      <c r="I98" s="36">
        <v>124</v>
      </c>
      <c r="J98" s="14" t="s">
        <v>217</v>
      </c>
      <c r="K98" s="16" t="s">
        <v>217</v>
      </c>
      <c r="L98" s="12"/>
      <c r="M98" s="36" t="s">
        <v>268</v>
      </c>
      <c r="N98" s="14" t="s">
        <v>230</v>
      </c>
      <c r="O98" s="16"/>
      <c r="P98" s="12"/>
      <c r="Q98" s="34">
        <v>2328</v>
      </c>
      <c r="R98" s="14" t="s">
        <v>217</v>
      </c>
    </row>
    <row r="99" spans="1:38" ht="15.75" thickBot="1" x14ac:dyDescent="0.3">
      <c r="A99" s="13"/>
      <c r="B99" s="23" t="s">
        <v>240</v>
      </c>
      <c r="C99" s="44" t="s">
        <v>217</v>
      </c>
      <c r="D99" s="21"/>
      <c r="E99" s="25">
        <v>132162</v>
      </c>
      <c r="F99" s="27" t="s">
        <v>217</v>
      </c>
      <c r="G99" s="44" t="s">
        <v>217</v>
      </c>
      <c r="H99" s="21"/>
      <c r="I99" s="25">
        <v>1992</v>
      </c>
      <c r="J99" s="27" t="s">
        <v>217</v>
      </c>
      <c r="K99" s="44" t="s">
        <v>217</v>
      </c>
      <c r="L99" s="21"/>
      <c r="M99" s="29" t="s">
        <v>269</v>
      </c>
      <c r="N99" s="27" t="s">
        <v>230</v>
      </c>
      <c r="O99" s="44"/>
      <c r="P99" s="21"/>
      <c r="Q99" s="25">
        <v>132132</v>
      </c>
      <c r="R99" s="27" t="s">
        <v>217</v>
      </c>
    </row>
    <row r="100" spans="1:38" x14ac:dyDescent="0.25">
      <c r="A100" s="13"/>
      <c r="B100" s="41"/>
      <c r="C100" s="41" t="s">
        <v>217</v>
      </c>
      <c r="D100" s="42"/>
      <c r="E100" s="42"/>
      <c r="F100" s="41"/>
      <c r="G100" s="41" t="s">
        <v>217</v>
      </c>
      <c r="H100" s="42"/>
      <c r="I100" s="42"/>
      <c r="J100" s="41"/>
      <c r="K100" s="41" t="s">
        <v>217</v>
      </c>
      <c r="L100" s="42"/>
      <c r="M100" s="42"/>
      <c r="N100" s="41"/>
      <c r="O100" s="41"/>
      <c r="P100" s="42"/>
      <c r="Q100" s="42"/>
      <c r="R100" s="41"/>
    </row>
    <row r="101" spans="1:38" ht="15.75" thickBot="1" x14ac:dyDescent="0.3">
      <c r="A101" s="13"/>
      <c r="B101" s="49"/>
      <c r="C101" s="16" t="s">
        <v>217</v>
      </c>
      <c r="D101" s="12" t="s">
        <v>228</v>
      </c>
      <c r="E101" s="34">
        <v>1199169</v>
      </c>
      <c r="F101" s="14" t="s">
        <v>217</v>
      </c>
      <c r="G101" s="16" t="s">
        <v>217</v>
      </c>
      <c r="H101" s="12" t="s">
        <v>228</v>
      </c>
      <c r="I101" s="34">
        <v>15484</v>
      </c>
      <c r="J101" s="14" t="s">
        <v>217</v>
      </c>
      <c r="K101" s="16" t="s">
        <v>217</v>
      </c>
      <c r="L101" s="12" t="s">
        <v>228</v>
      </c>
      <c r="M101" s="36" t="s">
        <v>270</v>
      </c>
      <c r="N101" s="14" t="s">
        <v>230</v>
      </c>
      <c r="O101" s="16"/>
      <c r="P101" s="12" t="s">
        <v>228</v>
      </c>
      <c r="Q101" s="34">
        <v>1189563</v>
      </c>
      <c r="R101" s="14" t="s">
        <v>217</v>
      </c>
    </row>
    <row r="102" spans="1:38" ht="15.75" thickTop="1" x14ac:dyDescent="0.25">
      <c r="A102" s="13"/>
      <c r="B102" s="41"/>
      <c r="C102" s="41" t="s">
        <v>217</v>
      </c>
      <c r="D102" s="46"/>
      <c r="E102" s="46"/>
      <c r="F102" s="41"/>
      <c r="G102" s="41" t="s">
        <v>217</v>
      </c>
      <c r="H102" s="46"/>
      <c r="I102" s="46"/>
      <c r="J102" s="41"/>
      <c r="K102" s="41" t="s">
        <v>217</v>
      </c>
      <c r="L102" s="46"/>
      <c r="M102" s="46"/>
      <c r="N102" s="41"/>
      <c r="O102" s="41"/>
      <c r="P102" s="46"/>
      <c r="Q102" s="46"/>
      <c r="R102" s="41"/>
    </row>
    <row r="103" spans="1:38" ht="15" customHeight="1" x14ac:dyDescent="0.25">
      <c r="A103" s="13" t="s">
        <v>1059</v>
      </c>
      <c r="B103" s="64" t="s">
        <v>5</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c r="AE103" s="64"/>
      <c r="AF103" s="64"/>
      <c r="AG103" s="64"/>
      <c r="AH103" s="64"/>
      <c r="AI103" s="64"/>
      <c r="AJ103" s="64"/>
      <c r="AK103" s="64"/>
      <c r="AL103" s="64"/>
    </row>
    <row r="104" spans="1:38" x14ac:dyDescent="0.25">
      <c r="A104" s="13"/>
      <c r="B104" s="66" t="s">
        <v>272</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c r="AE104" s="66"/>
      <c r="AF104" s="66"/>
      <c r="AG104" s="66"/>
      <c r="AH104" s="66"/>
      <c r="AI104" s="66"/>
      <c r="AJ104" s="66"/>
      <c r="AK104" s="66"/>
      <c r="AL104" s="66"/>
    </row>
    <row r="105" spans="1:38" ht="15.75" x14ac:dyDescent="0.25">
      <c r="A105" s="13"/>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c r="AB105" s="67"/>
      <c r="AC105" s="67"/>
      <c r="AD105" s="67"/>
      <c r="AE105" s="67"/>
      <c r="AF105" s="67"/>
      <c r="AG105" s="67"/>
      <c r="AH105" s="67"/>
      <c r="AI105" s="67"/>
      <c r="AJ105" s="67"/>
      <c r="AK105" s="67"/>
      <c r="AL105" s="67"/>
    </row>
    <row r="106" spans="1:38" x14ac:dyDescent="0.25">
      <c r="A106" s="13"/>
      <c r="B106" s="16"/>
      <c r="C106" s="16"/>
      <c r="D106" s="16"/>
      <c r="E106" s="16"/>
      <c r="F106" s="16"/>
      <c r="G106" s="16"/>
      <c r="H106" s="16"/>
      <c r="I106" s="16"/>
      <c r="J106" s="16"/>
    </row>
    <row r="107" spans="1:38" x14ac:dyDescent="0.25">
      <c r="A107" s="13"/>
      <c r="B107" s="16"/>
      <c r="C107" s="16" t="s">
        <v>217</v>
      </c>
      <c r="D107" s="51" t="s">
        <v>273</v>
      </c>
      <c r="E107" s="51"/>
      <c r="F107" s="51"/>
      <c r="G107" s="51"/>
      <c r="H107" s="51"/>
      <c r="I107" s="51"/>
      <c r="J107" s="16"/>
    </row>
    <row r="108" spans="1:38" ht="15.75" thickBot="1" x14ac:dyDescent="0.3">
      <c r="A108" s="13"/>
      <c r="B108" s="16"/>
      <c r="C108" s="16" t="s">
        <v>217</v>
      </c>
      <c r="D108" s="52" t="s">
        <v>274</v>
      </c>
      <c r="E108" s="52"/>
      <c r="F108" s="52"/>
      <c r="G108" s="52"/>
      <c r="H108" s="52"/>
      <c r="I108" s="52"/>
      <c r="J108" s="16"/>
    </row>
    <row r="109" spans="1:38" ht="15.75" thickBot="1" x14ac:dyDescent="0.3">
      <c r="A109" s="13"/>
      <c r="B109" s="16"/>
      <c r="C109" s="16" t="s">
        <v>217</v>
      </c>
      <c r="D109" s="54">
        <v>2014</v>
      </c>
      <c r="E109" s="54"/>
      <c r="F109" s="16"/>
      <c r="G109" s="16"/>
      <c r="H109" s="54">
        <v>2013</v>
      </c>
      <c r="I109" s="54"/>
      <c r="J109" s="16"/>
    </row>
    <row r="110" spans="1:38" x14ac:dyDescent="0.25">
      <c r="A110" s="13"/>
      <c r="B110" s="23" t="s">
        <v>275</v>
      </c>
      <c r="C110" s="21" t="s">
        <v>217</v>
      </c>
      <c r="D110" s="21" t="s">
        <v>228</v>
      </c>
      <c r="E110" s="25">
        <v>18009</v>
      </c>
      <c r="F110" s="27" t="s">
        <v>217</v>
      </c>
      <c r="G110" s="21"/>
      <c r="H110" s="21" t="s">
        <v>228</v>
      </c>
      <c r="I110" s="25">
        <v>1032</v>
      </c>
      <c r="J110" s="27" t="s">
        <v>217</v>
      </c>
    </row>
    <row r="111" spans="1:38" ht="15.75" thickBot="1" x14ac:dyDescent="0.3">
      <c r="A111" s="13"/>
      <c r="B111" s="30" t="s">
        <v>276</v>
      </c>
      <c r="C111" s="12" t="s">
        <v>217</v>
      </c>
      <c r="D111" s="12"/>
      <c r="E111" s="36" t="s">
        <v>277</v>
      </c>
      <c r="F111" s="14" t="s">
        <v>230</v>
      </c>
      <c r="G111" s="12"/>
      <c r="H111" s="12"/>
      <c r="I111" s="36" t="s">
        <v>278</v>
      </c>
      <c r="J111" s="14" t="s">
        <v>230</v>
      </c>
    </row>
    <row r="112" spans="1:38" x14ac:dyDescent="0.25">
      <c r="A112" s="13"/>
      <c r="B112" s="41"/>
      <c r="C112" s="41" t="s">
        <v>217</v>
      </c>
      <c r="D112" s="42"/>
      <c r="E112" s="42"/>
      <c r="F112" s="41"/>
      <c r="G112" s="41"/>
      <c r="H112" s="42"/>
      <c r="I112" s="42"/>
      <c r="J112" s="41"/>
    </row>
    <row r="113" spans="1:38" ht="15.75" thickBot="1" x14ac:dyDescent="0.3">
      <c r="A113" s="13"/>
      <c r="B113" s="45"/>
      <c r="C113" s="44" t="s">
        <v>217</v>
      </c>
      <c r="D113" s="21" t="s">
        <v>228</v>
      </c>
      <c r="E113" s="25">
        <v>9461</v>
      </c>
      <c r="F113" s="27" t="s">
        <v>217</v>
      </c>
      <c r="G113" s="44"/>
      <c r="H113" s="21" t="s">
        <v>228</v>
      </c>
      <c r="I113" s="29">
        <v>684</v>
      </c>
      <c r="J113" s="27" t="s">
        <v>217</v>
      </c>
    </row>
    <row r="114" spans="1:38" ht="15.75" thickTop="1" x14ac:dyDescent="0.25">
      <c r="A114" s="13"/>
      <c r="B114" s="41"/>
      <c r="C114" s="41" t="s">
        <v>217</v>
      </c>
      <c r="D114" s="46"/>
      <c r="E114" s="46"/>
      <c r="F114" s="41"/>
      <c r="G114" s="41"/>
      <c r="H114" s="46"/>
      <c r="I114" s="46"/>
      <c r="J114" s="41"/>
    </row>
    <row r="115" spans="1:38" ht="15" customHeight="1" x14ac:dyDescent="0.25">
      <c r="A115" s="13" t="s">
        <v>1060</v>
      </c>
      <c r="B115" s="64" t="s">
        <v>5</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c r="AE115" s="64"/>
      <c r="AF115" s="64"/>
      <c r="AG115" s="64"/>
      <c r="AH115" s="64"/>
      <c r="AI115" s="64"/>
      <c r="AJ115" s="64"/>
      <c r="AK115" s="64"/>
      <c r="AL115" s="64"/>
    </row>
    <row r="116" spans="1:38" x14ac:dyDescent="0.25">
      <c r="A116" s="13"/>
      <c r="B116" s="66" t="s">
        <v>280</v>
      </c>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c r="AE116" s="66"/>
      <c r="AF116" s="66"/>
      <c r="AG116" s="66"/>
      <c r="AH116" s="66"/>
      <c r="AI116" s="66"/>
      <c r="AJ116" s="66"/>
      <c r="AK116" s="66"/>
      <c r="AL116" s="66"/>
    </row>
    <row r="117" spans="1:38" ht="15.75" x14ac:dyDescent="0.25">
      <c r="A117" s="13"/>
      <c r="B117" s="67"/>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c r="AD117" s="67"/>
      <c r="AE117" s="67"/>
      <c r="AF117" s="67"/>
      <c r="AG117" s="67"/>
      <c r="AH117" s="67"/>
      <c r="AI117" s="67"/>
      <c r="AJ117" s="67"/>
      <c r="AK117" s="67"/>
      <c r="AL117" s="67"/>
    </row>
    <row r="118" spans="1:38" x14ac:dyDescent="0.25">
      <c r="A118" s="13"/>
      <c r="B118" s="12"/>
      <c r="C118" s="12"/>
      <c r="D118" s="12"/>
      <c r="E118" s="12"/>
      <c r="F118" s="12"/>
      <c r="G118" s="12"/>
      <c r="H118" s="12"/>
      <c r="I118" s="12"/>
      <c r="J118" s="12"/>
      <c r="K118" s="12"/>
      <c r="L118" s="12"/>
      <c r="M118" s="12"/>
      <c r="N118" s="12"/>
      <c r="O118" s="12"/>
      <c r="P118" s="12"/>
      <c r="Q118" s="12"/>
      <c r="R118" s="12"/>
    </row>
    <row r="119" spans="1:38" ht="15.75" thickBot="1" x14ac:dyDescent="0.3">
      <c r="A119" s="13"/>
      <c r="B119" s="16"/>
      <c r="C119" s="16" t="s">
        <v>217</v>
      </c>
      <c r="D119" s="52" t="s">
        <v>281</v>
      </c>
      <c r="E119" s="52"/>
      <c r="F119" s="52"/>
      <c r="G119" s="52"/>
      <c r="H119" s="52"/>
      <c r="I119" s="52"/>
      <c r="J119" s="16"/>
      <c r="K119" s="16" t="s">
        <v>217</v>
      </c>
      <c r="L119" s="52" t="s">
        <v>282</v>
      </c>
      <c r="M119" s="52"/>
      <c r="N119" s="52"/>
      <c r="O119" s="52"/>
      <c r="P119" s="52"/>
      <c r="Q119" s="52"/>
      <c r="R119" s="16"/>
    </row>
    <row r="120" spans="1:38" x14ac:dyDescent="0.25">
      <c r="A120" s="13"/>
      <c r="B120" s="50"/>
      <c r="C120" s="50" t="s">
        <v>217</v>
      </c>
      <c r="D120" s="55" t="s">
        <v>218</v>
      </c>
      <c r="E120" s="55"/>
      <c r="F120" s="56"/>
      <c r="G120" s="56" t="s">
        <v>217</v>
      </c>
      <c r="H120" s="55" t="s">
        <v>283</v>
      </c>
      <c r="I120" s="55"/>
      <c r="J120" s="50"/>
      <c r="K120" s="50" t="s">
        <v>217</v>
      </c>
      <c r="L120" s="55" t="s">
        <v>218</v>
      </c>
      <c r="M120" s="55"/>
      <c r="N120" s="56"/>
      <c r="O120" s="56" t="s">
        <v>217</v>
      </c>
      <c r="P120" s="55" t="s">
        <v>283</v>
      </c>
      <c r="Q120" s="55"/>
      <c r="R120" s="50"/>
    </row>
    <row r="121" spans="1:38" ht="15.75" thickBot="1" x14ac:dyDescent="0.3">
      <c r="A121" s="13"/>
      <c r="B121" s="50"/>
      <c r="C121" s="50"/>
      <c r="D121" s="52" t="s">
        <v>219</v>
      </c>
      <c r="E121" s="52"/>
      <c r="F121" s="50"/>
      <c r="G121" s="50"/>
      <c r="H121" s="52" t="s">
        <v>284</v>
      </c>
      <c r="I121" s="52"/>
      <c r="J121" s="50"/>
      <c r="K121" s="50"/>
      <c r="L121" s="52" t="s">
        <v>219</v>
      </c>
      <c r="M121" s="52"/>
      <c r="N121" s="50"/>
      <c r="O121" s="50"/>
      <c r="P121" s="52" t="s">
        <v>284</v>
      </c>
      <c r="Q121" s="52"/>
      <c r="R121" s="50"/>
    </row>
    <row r="122" spans="1:38" x14ac:dyDescent="0.25">
      <c r="A122" s="13"/>
      <c r="B122" s="23" t="s">
        <v>285</v>
      </c>
      <c r="C122" s="21" t="s">
        <v>217</v>
      </c>
      <c r="D122" s="27" t="s">
        <v>228</v>
      </c>
      <c r="E122" s="38" t="s">
        <v>237</v>
      </c>
      <c r="F122" s="27" t="s">
        <v>217</v>
      </c>
      <c r="G122" s="21" t="s">
        <v>217</v>
      </c>
      <c r="H122" s="27" t="s">
        <v>228</v>
      </c>
      <c r="I122" s="38" t="s">
        <v>237</v>
      </c>
      <c r="J122" s="27" t="s">
        <v>217</v>
      </c>
      <c r="K122" s="21" t="s">
        <v>217</v>
      </c>
      <c r="L122" s="21" t="s">
        <v>228</v>
      </c>
      <c r="M122" s="25">
        <v>2716</v>
      </c>
      <c r="N122" s="27" t="s">
        <v>217</v>
      </c>
      <c r="O122" s="21" t="s">
        <v>217</v>
      </c>
      <c r="P122" s="21" t="s">
        <v>228</v>
      </c>
      <c r="Q122" s="25">
        <v>2766</v>
      </c>
      <c r="R122" s="27" t="s">
        <v>217</v>
      </c>
    </row>
    <row r="123" spans="1:38" x14ac:dyDescent="0.25">
      <c r="A123" s="13"/>
      <c r="B123" s="30" t="s">
        <v>286</v>
      </c>
      <c r="C123" s="12" t="s">
        <v>217</v>
      </c>
      <c r="D123" s="12"/>
      <c r="E123" s="34">
        <v>209466</v>
      </c>
      <c r="F123" s="14" t="s">
        <v>217</v>
      </c>
      <c r="G123" s="12" t="s">
        <v>217</v>
      </c>
      <c r="H123" s="12"/>
      <c r="I123" s="34">
        <v>207689</v>
      </c>
      <c r="J123" s="14" t="s">
        <v>217</v>
      </c>
      <c r="K123" s="12" t="s">
        <v>217</v>
      </c>
      <c r="L123" s="12"/>
      <c r="M123" s="34">
        <v>77526</v>
      </c>
      <c r="N123" s="14" t="s">
        <v>217</v>
      </c>
      <c r="O123" s="12" t="s">
        <v>217</v>
      </c>
      <c r="P123" s="12"/>
      <c r="Q123" s="34">
        <v>76567</v>
      </c>
      <c r="R123" s="14" t="s">
        <v>217</v>
      </c>
    </row>
    <row r="124" spans="1:38" x14ac:dyDescent="0.25">
      <c r="A124" s="13"/>
      <c r="B124" s="23" t="s">
        <v>287</v>
      </c>
      <c r="C124" s="21" t="s">
        <v>217</v>
      </c>
      <c r="D124" s="21"/>
      <c r="E124" s="25">
        <v>82024</v>
      </c>
      <c r="F124" s="27" t="s">
        <v>217</v>
      </c>
      <c r="G124" s="21" t="s">
        <v>217</v>
      </c>
      <c r="H124" s="21"/>
      <c r="I124" s="25">
        <v>80998</v>
      </c>
      <c r="J124" s="27" t="s">
        <v>217</v>
      </c>
      <c r="K124" s="21" t="s">
        <v>217</v>
      </c>
      <c r="L124" s="21"/>
      <c r="M124" s="25">
        <v>85763</v>
      </c>
      <c r="N124" s="27" t="s">
        <v>217</v>
      </c>
      <c r="O124" s="21" t="s">
        <v>217</v>
      </c>
      <c r="P124" s="21"/>
      <c r="Q124" s="25">
        <v>86428</v>
      </c>
      <c r="R124" s="27" t="s">
        <v>217</v>
      </c>
    </row>
    <row r="125" spans="1:38" ht="15.75" thickBot="1" x14ac:dyDescent="0.3">
      <c r="A125" s="13"/>
      <c r="B125" s="30" t="s">
        <v>288</v>
      </c>
      <c r="C125" s="12" t="s">
        <v>217</v>
      </c>
      <c r="D125" s="12"/>
      <c r="E125" s="34">
        <v>7588</v>
      </c>
      <c r="F125" s="14" t="s">
        <v>217</v>
      </c>
      <c r="G125" s="12" t="s">
        <v>217</v>
      </c>
      <c r="H125" s="12"/>
      <c r="I125" s="34">
        <v>6739</v>
      </c>
      <c r="J125" s="14" t="s">
        <v>217</v>
      </c>
      <c r="K125" s="12" t="s">
        <v>217</v>
      </c>
      <c r="L125" s="12"/>
      <c r="M125" s="34">
        <v>67790</v>
      </c>
      <c r="N125" s="14" t="s">
        <v>217</v>
      </c>
      <c r="O125" s="12" t="s">
        <v>217</v>
      </c>
      <c r="P125" s="12"/>
      <c r="Q125" s="34">
        <v>68491</v>
      </c>
      <c r="R125" s="14" t="s">
        <v>217</v>
      </c>
    </row>
    <row r="126" spans="1:38" x14ac:dyDescent="0.25">
      <c r="A126" s="13"/>
      <c r="B126" s="41"/>
      <c r="C126" s="41" t="s">
        <v>217</v>
      </c>
      <c r="D126" s="42"/>
      <c r="E126" s="42"/>
      <c r="F126" s="41"/>
      <c r="G126" s="41" t="s">
        <v>217</v>
      </c>
      <c r="H126" s="42"/>
      <c r="I126" s="42"/>
      <c r="J126" s="41"/>
      <c r="K126" s="41" t="s">
        <v>217</v>
      </c>
      <c r="L126" s="42"/>
      <c r="M126" s="42"/>
      <c r="N126" s="41"/>
      <c r="O126" s="41" t="s">
        <v>217</v>
      </c>
      <c r="P126" s="42"/>
      <c r="Q126" s="42"/>
      <c r="R126" s="41"/>
    </row>
    <row r="127" spans="1:38" x14ac:dyDescent="0.25">
      <c r="A127" s="13"/>
      <c r="B127" s="45"/>
      <c r="C127" s="44" t="s">
        <v>217</v>
      </c>
      <c r="D127" s="21"/>
      <c r="E127" s="25">
        <v>299078</v>
      </c>
      <c r="F127" s="27" t="s">
        <v>217</v>
      </c>
      <c r="G127" s="44" t="s">
        <v>217</v>
      </c>
      <c r="H127" s="21"/>
      <c r="I127" s="25">
        <v>295426</v>
      </c>
      <c r="J127" s="27" t="s">
        <v>217</v>
      </c>
      <c r="K127" s="44" t="s">
        <v>217</v>
      </c>
      <c r="L127" s="21"/>
      <c r="M127" s="25">
        <v>233795</v>
      </c>
      <c r="N127" s="27" t="s">
        <v>217</v>
      </c>
      <c r="O127" s="44" t="s">
        <v>217</v>
      </c>
      <c r="P127" s="21"/>
      <c r="Q127" s="25">
        <v>234252</v>
      </c>
      <c r="R127" s="27" t="s">
        <v>217</v>
      </c>
    </row>
    <row r="128" spans="1:38" x14ac:dyDescent="0.25">
      <c r="A128" s="13"/>
      <c r="B128" s="30" t="s">
        <v>231</v>
      </c>
      <c r="C128" s="16" t="s">
        <v>217</v>
      </c>
      <c r="D128" s="12"/>
      <c r="E128" s="12"/>
      <c r="F128" s="12"/>
      <c r="G128" s="16" t="s">
        <v>217</v>
      </c>
      <c r="H128" s="12"/>
      <c r="I128" s="12"/>
      <c r="J128" s="12"/>
      <c r="K128" s="16" t="s">
        <v>217</v>
      </c>
      <c r="L128" s="12"/>
      <c r="M128" s="12"/>
      <c r="N128" s="12"/>
      <c r="O128" s="16" t="s">
        <v>217</v>
      </c>
      <c r="P128" s="12"/>
      <c r="Q128" s="12"/>
      <c r="R128" s="12"/>
    </row>
    <row r="129" spans="1:38" x14ac:dyDescent="0.25">
      <c r="A129" s="13"/>
      <c r="B129" s="31" t="s">
        <v>232</v>
      </c>
      <c r="C129" s="44" t="s">
        <v>217</v>
      </c>
      <c r="D129" s="21"/>
      <c r="E129" s="25">
        <v>352209</v>
      </c>
      <c r="F129" s="27" t="s">
        <v>217</v>
      </c>
      <c r="G129" s="44" t="s">
        <v>217</v>
      </c>
      <c r="H129" s="21"/>
      <c r="I129" s="25">
        <v>355941</v>
      </c>
      <c r="J129" s="27" t="s">
        <v>217</v>
      </c>
      <c r="K129" s="44" t="s">
        <v>217</v>
      </c>
      <c r="L129" s="21"/>
      <c r="M129" s="25">
        <v>725154</v>
      </c>
      <c r="N129" s="27" t="s">
        <v>217</v>
      </c>
      <c r="O129" s="44" t="s">
        <v>217</v>
      </c>
      <c r="P129" s="21"/>
      <c r="Q129" s="25">
        <v>733866</v>
      </c>
      <c r="R129" s="27" t="s">
        <v>217</v>
      </c>
    </row>
    <row r="130" spans="1:38" ht="25.5" x14ac:dyDescent="0.25">
      <c r="A130" s="13"/>
      <c r="B130" s="32" t="s">
        <v>234</v>
      </c>
      <c r="C130" s="16" t="s">
        <v>217</v>
      </c>
      <c r="D130" s="12"/>
      <c r="E130" s="34">
        <v>622060</v>
      </c>
      <c r="F130" s="14" t="s">
        <v>217</v>
      </c>
      <c r="G130" s="16" t="s">
        <v>217</v>
      </c>
      <c r="H130" s="12"/>
      <c r="I130" s="34">
        <v>609752</v>
      </c>
      <c r="J130" s="14" t="s">
        <v>217</v>
      </c>
      <c r="K130" s="16" t="s">
        <v>217</v>
      </c>
      <c r="L130" s="12"/>
      <c r="M130" s="34">
        <v>452909</v>
      </c>
      <c r="N130" s="14" t="s">
        <v>217</v>
      </c>
      <c r="O130" s="16" t="s">
        <v>217</v>
      </c>
      <c r="P130" s="12"/>
      <c r="Q130" s="34">
        <v>442158</v>
      </c>
      <c r="R130" s="14" t="s">
        <v>217</v>
      </c>
    </row>
    <row r="131" spans="1:38" ht="25.5" x14ac:dyDescent="0.25">
      <c r="A131" s="13"/>
      <c r="B131" s="31" t="s">
        <v>236</v>
      </c>
      <c r="C131" s="44" t="s">
        <v>217</v>
      </c>
      <c r="D131" s="21"/>
      <c r="E131" s="25">
        <v>1661</v>
      </c>
      <c r="F131" s="27" t="s">
        <v>217</v>
      </c>
      <c r="G131" s="44" t="s">
        <v>217</v>
      </c>
      <c r="H131" s="21"/>
      <c r="I131" s="25">
        <v>1679</v>
      </c>
      <c r="J131" s="27" t="s">
        <v>217</v>
      </c>
      <c r="K131" s="44" t="s">
        <v>217</v>
      </c>
      <c r="L131" s="21"/>
      <c r="M131" s="25">
        <v>6352</v>
      </c>
      <c r="N131" s="27" t="s">
        <v>217</v>
      </c>
      <c r="O131" s="44" t="s">
        <v>217</v>
      </c>
      <c r="P131" s="21"/>
      <c r="Q131" s="25">
        <v>6376</v>
      </c>
      <c r="R131" s="27" t="s">
        <v>217</v>
      </c>
    </row>
    <row r="132" spans="1:38" x14ac:dyDescent="0.25">
      <c r="A132" s="13"/>
      <c r="B132" s="30" t="s">
        <v>238</v>
      </c>
      <c r="C132" s="16" t="s">
        <v>217</v>
      </c>
      <c r="D132" s="12"/>
      <c r="E132" s="34">
        <v>9153</v>
      </c>
      <c r="F132" s="14" t="s">
        <v>217</v>
      </c>
      <c r="G132" s="16" t="s">
        <v>217</v>
      </c>
      <c r="H132" s="12"/>
      <c r="I132" s="34">
        <v>9129</v>
      </c>
      <c r="J132" s="14" t="s">
        <v>217</v>
      </c>
      <c r="K132" s="16" t="s">
        <v>217</v>
      </c>
      <c r="L132" s="12"/>
      <c r="M132" s="34">
        <v>2236</v>
      </c>
      <c r="N132" s="14" t="s">
        <v>217</v>
      </c>
      <c r="O132" s="16" t="s">
        <v>217</v>
      </c>
      <c r="P132" s="12"/>
      <c r="Q132" s="34">
        <v>2342</v>
      </c>
      <c r="R132" s="14" t="s">
        <v>217</v>
      </c>
    </row>
    <row r="133" spans="1:38" ht="15.75" thickBot="1" x14ac:dyDescent="0.3">
      <c r="A133" s="13"/>
      <c r="B133" s="23" t="s">
        <v>246</v>
      </c>
      <c r="C133" s="44" t="s">
        <v>217</v>
      </c>
      <c r="D133" s="21"/>
      <c r="E133" s="25">
        <v>1444</v>
      </c>
      <c r="F133" s="27" t="s">
        <v>217</v>
      </c>
      <c r="G133" s="44" t="s">
        <v>217</v>
      </c>
      <c r="H133" s="21"/>
      <c r="I133" s="25">
        <v>2143</v>
      </c>
      <c r="J133" s="27" t="s">
        <v>217</v>
      </c>
      <c r="K133" s="44" t="s">
        <v>217</v>
      </c>
      <c r="L133" s="27"/>
      <c r="M133" s="38" t="s">
        <v>237</v>
      </c>
      <c r="N133" s="27" t="s">
        <v>217</v>
      </c>
      <c r="O133" s="44" t="s">
        <v>217</v>
      </c>
      <c r="P133" s="27"/>
      <c r="Q133" s="38" t="s">
        <v>237</v>
      </c>
      <c r="R133" s="27" t="s">
        <v>217</v>
      </c>
    </row>
    <row r="134" spans="1:38" x14ac:dyDescent="0.25">
      <c r="A134" s="13"/>
      <c r="B134" s="41"/>
      <c r="C134" s="41" t="s">
        <v>217</v>
      </c>
      <c r="D134" s="42"/>
      <c r="E134" s="42"/>
      <c r="F134" s="41"/>
      <c r="G134" s="41" t="s">
        <v>217</v>
      </c>
      <c r="H134" s="42"/>
      <c r="I134" s="42"/>
      <c r="J134" s="41"/>
      <c r="K134" s="41" t="s">
        <v>217</v>
      </c>
      <c r="L134" s="42"/>
      <c r="M134" s="42"/>
      <c r="N134" s="41"/>
      <c r="O134" s="41" t="s">
        <v>217</v>
      </c>
      <c r="P134" s="42"/>
      <c r="Q134" s="42"/>
      <c r="R134" s="41"/>
    </row>
    <row r="135" spans="1:38" ht="15.75" thickBot="1" x14ac:dyDescent="0.3">
      <c r="A135" s="13"/>
      <c r="B135" s="49"/>
      <c r="C135" s="16" t="s">
        <v>217</v>
      </c>
      <c r="D135" s="12" t="s">
        <v>228</v>
      </c>
      <c r="E135" s="34">
        <v>1285605</v>
      </c>
      <c r="F135" s="14" t="s">
        <v>217</v>
      </c>
      <c r="G135" s="16" t="s">
        <v>217</v>
      </c>
      <c r="H135" s="12" t="s">
        <v>228</v>
      </c>
      <c r="I135" s="34">
        <v>1274070</v>
      </c>
      <c r="J135" s="14" t="s">
        <v>217</v>
      </c>
      <c r="K135" s="16" t="s">
        <v>217</v>
      </c>
      <c r="L135" s="12" t="s">
        <v>228</v>
      </c>
      <c r="M135" s="34">
        <v>1420446</v>
      </c>
      <c r="N135" s="14" t="s">
        <v>217</v>
      </c>
      <c r="O135" s="16" t="s">
        <v>217</v>
      </c>
      <c r="P135" s="12" t="s">
        <v>228</v>
      </c>
      <c r="Q135" s="34">
        <v>1418994</v>
      </c>
      <c r="R135" s="14" t="s">
        <v>217</v>
      </c>
    </row>
    <row r="136" spans="1:38" ht="15.75" thickTop="1" x14ac:dyDescent="0.25">
      <c r="A136" s="13"/>
      <c r="B136" s="41"/>
      <c r="C136" s="41" t="s">
        <v>217</v>
      </c>
      <c r="D136" s="46"/>
      <c r="E136" s="46"/>
      <c r="F136" s="41"/>
      <c r="G136" s="41" t="s">
        <v>217</v>
      </c>
      <c r="H136" s="46"/>
      <c r="I136" s="46"/>
      <c r="J136" s="41"/>
      <c r="K136" s="41" t="s">
        <v>217</v>
      </c>
      <c r="L136" s="46"/>
      <c r="M136" s="46"/>
      <c r="N136" s="41"/>
      <c r="O136" s="41" t="s">
        <v>217</v>
      </c>
      <c r="P136" s="46"/>
      <c r="Q136" s="46"/>
      <c r="R136" s="41"/>
    </row>
    <row r="137" spans="1:38" ht="15" customHeight="1" x14ac:dyDescent="0.25">
      <c r="A137" s="13" t="s">
        <v>1061</v>
      </c>
      <c r="B137" s="64" t="s">
        <v>5</v>
      </c>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c r="AE137" s="64"/>
      <c r="AF137" s="64"/>
      <c r="AG137" s="64"/>
      <c r="AH137" s="64"/>
      <c r="AI137" s="64"/>
      <c r="AJ137" s="64"/>
      <c r="AK137" s="64"/>
      <c r="AL137" s="64"/>
    </row>
    <row r="138" spans="1:38" x14ac:dyDescent="0.25">
      <c r="A138" s="13"/>
      <c r="B138" s="66" t="s">
        <v>291</v>
      </c>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c r="AE138" s="66"/>
      <c r="AF138" s="66"/>
      <c r="AG138" s="66"/>
      <c r="AH138" s="66"/>
      <c r="AI138" s="66"/>
      <c r="AJ138" s="66"/>
      <c r="AK138" s="66"/>
      <c r="AL138" s="66"/>
    </row>
    <row r="139" spans="1:38" ht="15.75" x14ac:dyDescent="0.25">
      <c r="A139" s="13"/>
      <c r="B139" s="67"/>
      <c r="C139" s="67"/>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c r="AB139" s="67"/>
      <c r="AC139" s="67"/>
      <c r="AD139" s="67"/>
      <c r="AE139" s="67"/>
      <c r="AF139" s="67"/>
      <c r="AG139" s="67"/>
      <c r="AH139" s="67"/>
      <c r="AI139" s="67"/>
      <c r="AJ139" s="67"/>
      <c r="AK139" s="67"/>
      <c r="AL139" s="67"/>
    </row>
    <row r="140" spans="1:38"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c r="AI140" s="12"/>
      <c r="AJ140" s="12"/>
      <c r="AK140" s="12"/>
      <c r="AL140" s="12"/>
    </row>
    <row r="141" spans="1:38" ht="15.75" thickBot="1" x14ac:dyDescent="0.3">
      <c r="A141" s="13"/>
      <c r="B141" s="16"/>
      <c r="C141" s="16" t="s">
        <v>217</v>
      </c>
      <c r="D141" s="52" t="s">
        <v>292</v>
      </c>
      <c r="E141" s="52"/>
      <c r="F141" s="52"/>
      <c r="G141" s="52"/>
      <c r="H141" s="52"/>
      <c r="I141" s="52"/>
      <c r="J141" s="52"/>
      <c r="K141" s="52"/>
      <c r="L141" s="52"/>
      <c r="M141" s="52"/>
      <c r="N141" s="16"/>
      <c r="O141" s="16"/>
      <c r="P141" s="52" t="s">
        <v>293</v>
      </c>
      <c r="Q141" s="52"/>
      <c r="R141" s="52"/>
      <c r="S141" s="52"/>
      <c r="T141" s="52"/>
      <c r="U141" s="52"/>
      <c r="V141" s="52"/>
      <c r="W141" s="52"/>
      <c r="X141" s="52"/>
      <c r="Y141" s="52"/>
      <c r="Z141" s="16"/>
      <c r="AA141" s="16"/>
      <c r="AB141" s="52" t="s">
        <v>122</v>
      </c>
      <c r="AC141" s="52"/>
      <c r="AD141" s="52"/>
      <c r="AE141" s="52"/>
      <c r="AF141" s="52"/>
      <c r="AG141" s="52"/>
      <c r="AH141" s="52"/>
      <c r="AI141" s="52"/>
      <c r="AJ141" s="52"/>
      <c r="AK141" s="52"/>
      <c r="AL141" s="16"/>
    </row>
    <row r="142" spans="1:38" x14ac:dyDescent="0.25">
      <c r="A142" s="13"/>
      <c r="B142" s="50"/>
      <c r="C142" s="50" t="s">
        <v>217</v>
      </c>
      <c r="D142" s="55" t="s">
        <v>294</v>
      </c>
      <c r="E142" s="55"/>
      <c r="F142" s="56"/>
      <c r="G142" s="56" t="s">
        <v>217</v>
      </c>
      <c r="H142" s="55" t="s">
        <v>283</v>
      </c>
      <c r="I142" s="55"/>
      <c r="J142" s="56"/>
      <c r="K142" s="56" t="s">
        <v>217</v>
      </c>
      <c r="L142" s="55" t="s">
        <v>221</v>
      </c>
      <c r="M142" s="55"/>
      <c r="N142" s="50"/>
      <c r="O142" s="50"/>
      <c r="P142" s="55" t="s">
        <v>294</v>
      </c>
      <c r="Q142" s="55"/>
      <c r="R142" s="56"/>
      <c r="S142" s="56" t="s">
        <v>217</v>
      </c>
      <c r="T142" s="55" t="s">
        <v>283</v>
      </c>
      <c r="U142" s="55"/>
      <c r="V142" s="56"/>
      <c r="W142" s="56" t="s">
        <v>217</v>
      </c>
      <c r="X142" s="55" t="s">
        <v>221</v>
      </c>
      <c r="Y142" s="55"/>
      <c r="Z142" s="50"/>
      <c r="AA142" s="50"/>
      <c r="AB142" s="55" t="s">
        <v>294</v>
      </c>
      <c r="AC142" s="55"/>
      <c r="AD142" s="56"/>
      <c r="AE142" s="56" t="s">
        <v>217</v>
      </c>
      <c r="AF142" s="55" t="s">
        <v>283</v>
      </c>
      <c r="AG142" s="55"/>
      <c r="AH142" s="56"/>
      <c r="AI142" s="56" t="s">
        <v>217</v>
      </c>
      <c r="AJ142" s="55" t="s">
        <v>221</v>
      </c>
      <c r="AK142" s="55"/>
      <c r="AL142" s="50"/>
    </row>
    <row r="143" spans="1:38" ht="15.75" thickBot="1" x14ac:dyDescent="0.3">
      <c r="A143" s="13"/>
      <c r="B143" s="50"/>
      <c r="C143" s="50"/>
      <c r="D143" s="52"/>
      <c r="E143" s="52"/>
      <c r="F143" s="50"/>
      <c r="G143" s="50"/>
      <c r="H143" s="52" t="s">
        <v>284</v>
      </c>
      <c r="I143" s="52"/>
      <c r="J143" s="50"/>
      <c r="K143" s="50"/>
      <c r="L143" s="52" t="s">
        <v>223</v>
      </c>
      <c r="M143" s="52"/>
      <c r="N143" s="50"/>
      <c r="O143" s="50"/>
      <c r="P143" s="52"/>
      <c r="Q143" s="52"/>
      <c r="R143" s="50"/>
      <c r="S143" s="50"/>
      <c r="T143" s="52" t="s">
        <v>284</v>
      </c>
      <c r="U143" s="52"/>
      <c r="V143" s="50"/>
      <c r="W143" s="50"/>
      <c r="X143" s="52" t="s">
        <v>223</v>
      </c>
      <c r="Y143" s="52"/>
      <c r="Z143" s="50"/>
      <c r="AA143" s="50"/>
      <c r="AB143" s="52"/>
      <c r="AC143" s="52"/>
      <c r="AD143" s="50"/>
      <c r="AE143" s="50"/>
      <c r="AF143" s="52" t="s">
        <v>284</v>
      </c>
      <c r="AG143" s="52"/>
      <c r="AH143" s="50"/>
      <c r="AI143" s="50"/>
      <c r="AJ143" s="52" t="s">
        <v>223</v>
      </c>
      <c r="AK143" s="52"/>
      <c r="AL143" s="50"/>
    </row>
    <row r="144" spans="1:38" x14ac:dyDescent="0.25">
      <c r="A144" s="13"/>
      <c r="B144" s="19" t="s">
        <v>225</v>
      </c>
      <c r="C144" s="21" t="s">
        <v>217</v>
      </c>
      <c r="D144" s="21"/>
      <c r="E144" s="21"/>
      <c r="F144" s="21"/>
      <c r="G144" s="21" t="s">
        <v>217</v>
      </c>
      <c r="H144" s="21"/>
      <c r="I144" s="21"/>
      <c r="J144" s="21"/>
      <c r="K144" s="21" t="s">
        <v>217</v>
      </c>
      <c r="L144" s="21"/>
      <c r="M144" s="21"/>
      <c r="N144" s="21"/>
      <c r="O144" s="21"/>
      <c r="P144" s="21"/>
      <c r="Q144" s="21"/>
      <c r="R144" s="21"/>
      <c r="S144" s="21" t="s">
        <v>217</v>
      </c>
      <c r="T144" s="21"/>
      <c r="U144" s="21"/>
      <c r="V144" s="21"/>
      <c r="W144" s="21" t="s">
        <v>217</v>
      </c>
      <c r="X144" s="21"/>
      <c r="Y144" s="21"/>
      <c r="Z144" s="21"/>
      <c r="AA144" s="21"/>
      <c r="AB144" s="21"/>
      <c r="AC144" s="21"/>
      <c r="AD144" s="21"/>
      <c r="AE144" s="21" t="s">
        <v>217</v>
      </c>
      <c r="AF144" s="21"/>
      <c r="AG144" s="21"/>
      <c r="AH144" s="21"/>
      <c r="AI144" s="21" t="s">
        <v>217</v>
      </c>
      <c r="AJ144" s="21"/>
      <c r="AK144" s="21"/>
      <c r="AL144" s="21"/>
    </row>
    <row r="145" spans="1:38" x14ac:dyDescent="0.25">
      <c r="A145" s="13"/>
      <c r="B145" s="22" t="s">
        <v>226</v>
      </c>
      <c r="C145" s="12" t="s">
        <v>217</v>
      </c>
      <c r="D145" s="12"/>
      <c r="E145" s="12"/>
      <c r="F145" s="12"/>
      <c r="G145" s="12" t="s">
        <v>217</v>
      </c>
      <c r="H145" s="12"/>
      <c r="I145" s="12"/>
      <c r="J145" s="12"/>
      <c r="K145" s="12" t="s">
        <v>217</v>
      </c>
      <c r="L145" s="12"/>
      <c r="M145" s="12"/>
      <c r="N145" s="12"/>
      <c r="O145" s="12"/>
      <c r="P145" s="12"/>
      <c r="Q145" s="12"/>
      <c r="R145" s="12"/>
      <c r="S145" s="12" t="s">
        <v>217</v>
      </c>
      <c r="T145" s="12"/>
      <c r="U145" s="12"/>
      <c r="V145" s="12"/>
      <c r="W145" s="12" t="s">
        <v>217</v>
      </c>
      <c r="X145" s="12"/>
      <c r="Y145" s="12"/>
      <c r="Z145" s="12"/>
      <c r="AA145" s="12"/>
      <c r="AB145" s="12"/>
      <c r="AC145" s="12"/>
      <c r="AD145" s="12"/>
      <c r="AE145" s="12" t="s">
        <v>217</v>
      </c>
      <c r="AF145" s="12"/>
      <c r="AG145" s="12"/>
      <c r="AH145" s="12"/>
      <c r="AI145" s="12" t="s">
        <v>217</v>
      </c>
      <c r="AJ145" s="12"/>
      <c r="AK145" s="12"/>
      <c r="AL145" s="12"/>
    </row>
    <row r="146" spans="1:38" x14ac:dyDescent="0.25">
      <c r="A146" s="13"/>
      <c r="B146" s="23" t="s">
        <v>227</v>
      </c>
      <c r="C146" s="21" t="s">
        <v>217</v>
      </c>
      <c r="D146" s="21"/>
      <c r="E146" s="29">
        <v>18</v>
      </c>
      <c r="F146" s="27" t="s">
        <v>217</v>
      </c>
      <c r="G146" s="21" t="s">
        <v>217</v>
      </c>
      <c r="H146" s="21" t="s">
        <v>228</v>
      </c>
      <c r="I146" s="25">
        <v>249631</v>
      </c>
      <c r="J146" s="27" t="s">
        <v>217</v>
      </c>
      <c r="K146" s="21" t="s">
        <v>217</v>
      </c>
      <c r="L146" s="21" t="s">
        <v>228</v>
      </c>
      <c r="M146" s="29" t="s">
        <v>229</v>
      </c>
      <c r="N146" s="27" t="s">
        <v>230</v>
      </c>
      <c r="O146" s="21"/>
      <c r="P146" s="27"/>
      <c r="Q146" s="38" t="s">
        <v>237</v>
      </c>
      <c r="R146" s="27" t="s">
        <v>217</v>
      </c>
      <c r="S146" s="21" t="s">
        <v>217</v>
      </c>
      <c r="T146" s="27" t="s">
        <v>228</v>
      </c>
      <c r="U146" s="38" t="s">
        <v>237</v>
      </c>
      <c r="V146" s="27" t="s">
        <v>217</v>
      </c>
      <c r="W146" s="21" t="s">
        <v>217</v>
      </c>
      <c r="X146" s="27" t="s">
        <v>228</v>
      </c>
      <c r="Y146" s="38" t="s">
        <v>237</v>
      </c>
      <c r="Z146" s="27" t="s">
        <v>217</v>
      </c>
      <c r="AA146" s="21"/>
      <c r="AB146" s="21"/>
      <c r="AC146" s="29">
        <v>18</v>
      </c>
      <c r="AD146" s="27" t="s">
        <v>217</v>
      </c>
      <c r="AE146" s="21" t="s">
        <v>217</v>
      </c>
      <c r="AF146" s="21" t="s">
        <v>228</v>
      </c>
      <c r="AG146" s="25">
        <v>249631</v>
      </c>
      <c r="AH146" s="27" t="s">
        <v>217</v>
      </c>
      <c r="AI146" s="21" t="s">
        <v>217</v>
      </c>
      <c r="AJ146" s="21" t="s">
        <v>228</v>
      </c>
      <c r="AK146" s="29" t="s">
        <v>229</v>
      </c>
      <c r="AL146" s="27" t="s">
        <v>230</v>
      </c>
    </row>
    <row r="147" spans="1:38" x14ac:dyDescent="0.25">
      <c r="A147" s="13"/>
      <c r="B147" s="30" t="s">
        <v>231</v>
      </c>
      <c r="C147" s="12" t="s">
        <v>217</v>
      </c>
      <c r="D147" s="12"/>
      <c r="E147" s="12"/>
      <c r="F147" s="12"/>
      <c r="G147" s="12" t="s">
        <v>217</v>
      </c>
      <c r="H147" s="12"/>
      <c r="I147" s="12"/>
      <c r="J147" s="12"/>
      <c r="K147" s="12" t="s">
        <v>217</v>
      </c>
      <c r="L147" s="12"/>
      <c r="M147" s="12"/>
      <c r="N147" s="12"/>
      <c r="O147" s="12"/>
      <c r="P147" s="12"/>
      <c r="Q147" s="12"/>
      <c r="R147" s="12"/>
      <c r="S147" s="12" t="s">
        <v>217</v>
      </c>
      <c r="T147" s="12"/>
      <c r="U147" s="12"/>
      <c r="V147" s="12"/>
      <c r="W147" s="12" t="s">
        <v>217</v>
      </c>
      <c r="X147" s="12"/>
      <c r="Y147" s="12"/>
      <c r="Z147" s="12"/>
      <c r="AA147" s="12"/>
      <c r="AB147" s="12"/>
      <c r="AC147" s="12"/>
      <c r="AD147" s="12"/>
      <c r="AE147" s="12" t="s">
        <v>217</v>
      </c>
      <c r="AF147" s="12"/>
      <c r="AG147" s="12"/>
      <c r="AH147" s="12"/>
      <c r="AI147" s="12" t="s">
        <v>217</v>
      </c>
      <c r="AJ147" s="12"/>
      <c r="AK147" s="12"/>
      <c r="AL147" s="12"/>
    </row>
    <row r="148" spans="1:38" x14ac:dyDescent="0.25">
      <c r="A148" s="13"/>
      <c r="B148" s="31" t="s">
        <v>232</v>
      </c>
      <c r="C148" s="21" t="s">
        <v>217</v>
      </c>
      <c r="D148" s="21"/>
      <c r="E148" s="29">
        <v>11</v>
      </c>
      <c r="F148" s="27" t="s">
        <v>217</v>
      </c>
      <c r="G148" s="21" t="s">
        <v>217</v>
      </c>
      <c r="H148" s="21"/>
      <c r="I148" s="25">
        <v>177722</v>
      </c>
      <c r="J148" s="27" t="s">
        <v>217</v>
      </c>
      <c r="K148" s="21" t="s">
        <v>217</v>
      </c>
      <c r="L148" s="21"/>
      <c r="M148" s="29" t="s">
        <v>233</v>
      </c>
      <c r="N148" s="27" t="s">
        <v>230</v>
      </c>
      <c r="O148" s="21"/>
      <c r="P148" s="27"/>
      <c r="Q148" s="38" t="s">
        <v>237</v>
      </c>
      <c r="R148" s="27" t="s">
        <v>217</v>
      </c>
      <c r="S148" s="21" t="s">
        <v>217</v>
      </c>
      <c r="T148" s="27"/>
      <c r="U148" s="38" t="s">
        <v>237</v>
      </c>
      <c r="V148" s="27" t="s">
        <v>217</v>
      </c>
      <c r="W148" s="21" t="s">
        <v>217</v>
      </c>
      <c r="X148" s="27"/>
      <c r="Y148" s="38" t="s">
        <v>237</v>
      </c>
      <c r="Z148" s="27" t="s">
        <v>217</v>
      </c>
      <c r="AA148" s="21"/>
      <c r="AB148" s="21"/>
      <c r="AC148" s="29">
        <v>11</v>
      </c>
      <c r="AD148" s="27" t="s">
        <v>217</v>
      </c>
      <c r="AE148" s="21" t="s">
        <v>217</v>
      </c>
      <c r="AF148" s="21"/>
      <c r="AG148" s="25">
        <v>177722</v>
      </c>
      <c r="AH148" s="27" t="s">
        <v>217</v>
      </c>
      <c r="AI148" s="21" t="s">
        <v>217</v>
      </c>
      <c r="AJ148" s="21"/>
      <c r="AK148" s="29" t="s">
        <v>233</v>
      </c>
      <c r="AL148" s="27" t="s">
        <v>230</v>
      </c>
    </row>
    <row r="149" spans="1:38" ht="25.5" x14ac:dyDescent="0.25">
      <c r="A149" s="13"/>
      <c r="B149" s="32" t="s">
        <v>234</v>
      </c>
      <c r="C149" s="12" t="s">
        <v>217</v>
      </c>
      <c r="D149" s="12"/>
      <c r="E149" s="36">
        <v>24</v>
      </c>
      <c r="F149" s="14" t="s">
        <v>217</v>
      </c>
      <c r="G149" s="12" t="s">
        <v>217</v>
      </c>
      <c r="H149" s="12"/>
      <c r="I149" s="34">
        <v>398335</v>
      </c>
      <c r="J149" s="14" t="s">
        <v>217</v>
      </c>
      <c r="K149" s="12" t="s">
        <v>217</v>
      </c>
      <c r="L149" s="12"/>
      <c r="M149" s="36" t="s">
        <v>295</v>
      </c>
      <c r="N149" s="14" t="s">
        <v>230</v>
      </c>
      <c r="O149" s="12"/>
      <c r="P149" s="12"/>
      <c r="Q149" s="36">
        <v>4</v>
      </c>
      <c r="R149" s="14" t="s">
        <v>217</v>
      </c>
      <c r="S149" s="12" t="s">
        <v>217</v>
      </c>
      <c r="T149" s="12"/>
      <c r="U149" s="34">
        <v>68266</v>
      </c>
      <c r="V149" s="14" t="s">
        <v>217</v>
      </c>
      <c r="W149" s="12" t="s">
        <v>217</v>
      </c>
      <c r="X149" s="12"/>
      <c r="Y149" s="36" t="s">
        <v>296</v>
      </c>
      <c r="Z149" s="14" t="s">
        <v>230</v>
      </c>
      <c r="AA149" s="12"/>
      <c r="AB149" s="12"/>
      <c r="AC149" s="36">
        <v>28</v>
      </c>
      <c r="AD149" s="14" t="s">
        <v>217</v>
      </c>
      <c r="AE149" s="12" t="s">
        <v>217</v>
      </c>
      <c r="AF149" s="12"/>
      <c r="AG149" s="34">
        <v>466601</v>
      </c>
      <c r="AH149" s="14" t="s">
        <v>217</v>
      </c>
      <c r="AI149" s="12" t="s">
        <v>217</v>
      </c>
      <c r="AJ149" s="12"/>
      <c r="AK149" s="36" t="s">
        <v>235</v>
      </c>
      <c r="AL149" s="14" t="s">
        <v>230</v>
      </c>
    </row>
    <row r="150" spans="1:38" x14ac:dyDescent="0.25">
      <c r="A150" s="13"/>
      <c r="B150" s="23" t="s">
        <v>238</v>
      </c>
      <c r="C150" s="21" t="s">
        <v>217</v>
      </c>
      <c r="D150" s="21"/>
      <c r="E150" s="29">
        <v>1</v>
      </c>
      <c r="F150" s="27" t="s">
        <v>217</v>
      </c>
      <c r="G150" s="21" t="s">
        <v>217</v>
      </c>
      <c r="H150" s="21"/>
      <c r="I150" s="25">
        <v>9129</v>
      </c>
      <c r="J150" s="27" t="s">
        <v>217</v>
      </c>
      <c r="K150" s="21" t="s">
        <v>217</v>
      </c>
      <c r="L150" s="21"/>
      <c r="M150" s="29" t="s">
        <v>239</v>
      </c>
      <c r="N150" s="27" t="s">
        <v>230</v>
      </c>
      <c r="O150" s="21"/>
      <c r="P150" s="27"/>
      <c r="Q150" s="38" t="s">
        <v>237</v>
      </c>
      <c r="R150" s="27" t="s">
        <v>217</v>
      </c>
      <c r="S150" s="21" t="s">
        <v>217</v>
      </c>
      <c r="T150" s="27"/>
      <c r="U150" s="38" t="s">
        <v>237</v>
      </c>
      <c r="V150" s="27" t="s">
        <v>217</v>
      </c>
      <c r="W150" s="21" t="s">
        <v>217</v>
      </c>
      <c r="X150" s="27"/>
      <c r="Y150" s="38" t="s">
        <v>237</v>
      </c>
      <c r="Z150" s="27" t="s">
        <v>217</v>
      </c>
      <c r="AA150" s="21"/>
      <c r="AB150" s="21"/>
      <c r="AC150" s="29">
        <v>1</v>
      </c>
      <c r="AD150" s="27" t="s">
        <v>217</v>
      </c>
      <c r="AE150" s="21" t="s">
        <v>217</v>
      </c>
      <c r="AF150" s="21"/>
      <c r="AG150" s="25">
        <v>9129</v>
      </c>
      <c r="AH150" s="27" t="s">
        <v>217</v>
      </c>
      <c r="AI150" s="21" t="s">
        <v>217</v>
      </c>
      <c r="AJ150" s="21"/>
      <c r="AK150" s="29" t="s">
        <v>239</v>
      </c>
      <c r="AL150" s="27" t="s">
        <v>230</v>
      </c>
    </row>
    <row r="151" spans="1:38" x14ac:dyDescent="0.25">
      <c r="A151" s="13"/>
      <c r="B151" s="30" t="s">
        <v>240</v>
      </c>
      <c r="C151" s="12" t="s">
        <v>217</v>
      </c>
      <c r="D151" s="12"/>
      <c r="E151" s="36">
        <v>2</v>
      </c>
      <c r="F151" s="14" t="s">
        <v>217</v>
      </c>
      <c r="G151" s="12" t="s">
        <v>217</v>
      </c>
      <c r="H151" s="12"/>
      <c r="I151" s="34">
        <v>3123</v>
      </c>
      <c r="J151" s="14" t="s">
        <v>217</v>
      </c>
      <c r="K151" s="12" t="s">
        <v>217</v>
      </c>
      <c r="L151" s="12"/>
      <c r="M151" s="36" t="s">
        <v>241</v>
      </c>
      <c r="N151" s="14" t="s">
        <v>230</v>
      </c>
      <c r="O151" s="12"/>
      <c r="P151" s="14"/>
      <c r="Q151" s="40" t="s">
        <v>237</v>
      </c>
      <c r="R151" s="14" t="s">
        <v>217</v>
      </c>
      <c r="S151" s="12" t="s">
        <v>217</v>
      </c>
      <c r="T151" s="14"/>
      <c r="U151" s="40" t="s">
        <v>237</v>
      </c>
      <c r="V151" s="14" t="s">
        <v>217</v>
      </c>
      <c r="W151" s="12" t="s">
        <v>217</v>
      </c>
      <c r="X151" s="14"/>
      <c r="Y151" s="40" t="s">
        <v>237</v>
      </c>
      <c r="Z151" s="14" t="s">
        <v>217</v>
      </c>
      <c r="AA151" s="12"/>
      <c r="AB151" s="12"/>
      <c r="AC151" s="36">
        <v>2</v>
      </c>
      <c r="AD151" s="14" t="s">
        <v>217</v>
      </c>
      <c r="AE151" s="12" t="s">
        <v>217</v>
      </c>
      <c r="AF151" s="12"/>
      <c r="AG151" s="34">
        <v>3123</v>
      </c>
      <c r="AH151" s="14" t="s">
        <v>217</v>
      </c>
      <c r="AI151" s="12" t="s">
        <v>217</v>
      </c>
      <c r="AJ151" s="12"/>
      <c r="AK151" s="36" t="s">
        <v>241</v>
      </c>
      <c r="AL151" s="14" t="s">
        <v>230</v>
      </c>
    </row>
    <row r="152" spans="1:38" ht="15.75" thickBot="1" x14ac:dyDescent="0.3">
      <c r="A152" s="13"/>
      <c r="B152" s="23" t="s">
        <v>242</v>
      </c>
      <c r="C152" s="21" t="s">
        <v>217</v>
      </c>
      <c r="D152" s="27"/>
      <c r="E152" s="38" t="s">
        <v>237</v>
      </c>
      <c r="F152" s="27" t="s">
        <v>217</v>
      </c>
      <c r="G152" s="21" t="s">
        <v>217</v>
      </c>
      <c r="H152" s="27"/>
      <c r="I152" s="38" t="s">
        <v>237</v>
      </c>
      <c r="J152" s="27" t="s">
        <v>217</v>
      </c>
      <c r="K152" s="21" t="s">
        <v>217</v>
      </c>
      <c r="L152" s="27"/>
      <c r="M152" s="38" t="s">
        <v>237</v>
      </c>
      <c r="N152" s="27" t="s">
        <v>217</v>
      </c>
      <c r="O152" s="21"/>
      <c r="P152" s="21"/>
      <c r="Q152" s="29">
        <v>4</v>
      </c>
      <c r="R152" s="27" t="s">
        <v>217</v>
      </c>
      <c r="S152" s="21" t="s">
        <v>217</v>
      </c>
      <c r="T152" s="21"/>
      <c r="U152" s="25">
        <v>6020</v>
      </c>
      <c r="V152" s="27" t="s">
        <v>217</v>
      </c>
      <c r="W152" s="21" t="s">
        <v>217</v>
      </c>
      <c r="X152" s="21"/>
      <c r="Y152" s="29" t="s">
        <v>243</v>
      </c>
      <c r="Z152" s="27" t="s">
        <v>230</v>
      </c>
      <c r="AA152" s="21"/>
      <c r="AB152" s="21"/>
      <c r="AC152" s="29">
        <v>4</v>
      </c>
      <c r="AD152" s="27" t="s">
        <v>217</v>
      </c>
      <c r="AE152" s="21" t="s">
        <v>217</v>
      </c>
      <c r="AF152" s="21"/>
      <c r="AG152" s="25">
        <v>6020</v>
      </c>
      <c r="AH152" s="27" t="s">
        <v>217</v>
      </c>
      <c r="AI152" s="21" t="s">
        <v>217</v>
      </c>
      <c r="AJ152" s="21"/>
      <c r="AK152" s="29" t="s">
        <v>243</v>
      </c>
      <c r="AL152" s="27" t="s">
        <v>230</v>
      </c>
    </row>
    <row r="153" spans="1:38" x14ac:dyDescent="0.25">
      <c r="A153" s="13"/>
      <c r="B153" s="41"/>
      <c r="C153" s="41" t="s">
        <v>217</v>
      </c>
      <c r="D153" s="42"/>
      <c r="E153" s="42"/>
      <c r="F153" s="41"/>
      <c r="G153" s="41" t="s">
        <v>217</v>
      </c>
      <c r="H153" s="42"/>
      <c r="I153" s="42"/>
      <c r="J153" s="41"/>
      <c r="K153" s="41" t="s">
        <v>217</v>
      </c>
      <c r="L153" s="42"/>
      <c r="M153" s="42"/>
      <c r="N153" s="41"/>
      <c r="O153" s="41"/>
      <c r="P153" s="42"/>
      <c r="Q153" s="42"/>
      <c r="R153" s="41"/>
      <c r="S153" s="41" t="s">
        <v>217</v>
      </c>
      <c r="T153" s="42"/>
      <c r="U153" s="42"/>
      <c r="V153" s="41"/>
      <c r="W153" s="41" t="s">
        <v>217</v>
      </c>
      <c r="X153" s="42"/>
      <c r="Y153" s="42"/>
      <c r="Z153" s="41"/>
      <c r="AA153" s="41"/>
      <c r="AB153" s="42"/>
      <c r="AC153" s="42"/>
      <c r="AD153" s="41"/>
      <c r="AE153" s="41" t="s">
        <v>217</v>
      </c>
      <c r="AF153" s="42"/>
      <c r="AG153" s="42"/>
      <c r="AH153" s="41"/>
      <c r="AI153" s="41" t="s">
        <v>217</v>
      </c>
      <c r="AJ153" s="42"/>
      <c r="AK153" s="42"/>
      <c r="AL153" s="41"/>
    </row>
    <row r="154" spans="1:38" ht="15.75" thickBot="1" x14ac:dyDescent="0.3">
      <c r="A154" s="13"/>
      <c r="B154" s="49"/>
      <c r="C154" s="16" t="s">
        <v>217</v>
      </c>
      <c r="D154" s="12"/>
      <c r="E154" s="36">
        <v>56</v>
      </c>
      <c r="F154" s="14" t="s">
        <v>217</v>
      </c>
      <c r="G154" s="16" t="s">
        <v>217</v>
      </c>
      <c r="H154" s="12" t="s">
        <v>228</v>
      </c>
      <c r="I154" s="34">
        <v>837940</v>
      </c>
      <c r="J154" s="14" t="s">
        <v>217</v>
      </c>
      <c r="K154" s="16" t="s">
        <v>217</v>
      </c>
      <c r="L154" s="12" t="s">
        <v>228</v>
      </c>
      <c r="M154" s="36" t="s">
        <v>297</v>
      </c>
      <c r="N154" s="14" t="s">
        <v>230</v>
      </c>
      <c r="O154" s="16"/>
      <c r="P154" s="12"/>
      <c r="Q154" s="36">
        <v>8</v>
      </c>
      <c r="R154" s="14" t="s">
        <v>217</v>
      </c>
      <c r="S154" s="16" t="s">
        <v>217</v>
      </c>
      <c r="T154" s="12" t="s">
        <v>228</v>
      </c>
      <c r="U154" s="34">
        <v>74286</v>
      </c>
      <c r="V154" s="14" t="s">
        <v>217</v>
      </c>
      <c r="W154" s="16" t="s">
        <v>217</v>
      </c>
      <c r="X154" s="12" t="s">
        <v>228</v>
      </c>
      <c r="Y154" s="36" t="s">
        <v>298</v>
      </c>
      <c r="Z154" s="14" t="s">
        <v>230</v>
      </c>
      <c r="AA154" s="16"/>
      <c r="AB154" s="12"/>
      <c r="AC154" s="36">
        <v>64</v>
      </c>
      <c r="AD154" s="14" t="s">
        <v>217</v>
      </c>
      <c r="AE154" s="16" t="s">
        <v>217</v>
      </c>
      <c r="AF154" s="12" t="s">
        <v>228</v>
      </c>
      <c r="AG154" s="34">
        <v>912226</v>
      </c>
      <c r="AH154" s="14" t="s">
        <v>217</v>
      </c>
      <c r="AI154" s="16" t="s">
        <v>217</v>
      </c>
      <c r="AJ154" s="12" t="s">
        <v>228</v>
      </c>
      <c r="AK154" s="36" t="s">
        <v>245</v>
      </c>
      <c r="AL154" s="14" t="s">
        <v>230</v>
      </c>
    </row>
    <row r="155" spans="1:38" ht="15.75" thickTop="1" x14ac:dyDescent="0.25">
      <c r="A155" s="13"/>
      <c r="B155" s="41"/>
      <c r="C155" s="41" t="s">
        <v>217</v>
      </c>
      <c r="D155" s="46"/>
      <c r="E155" s="46"/>
      <c r="F155" s="41"/>
      <c r="G155" s="41" t="s">
        <v>217</v>
      </c>
      <c r="H155" s="46"/>
      <c r="I155" s="46"/>
      <c r="J155" s="41"/>
      <c r="K155" s="41" t="s">
        <v>217</v>
      </c>
      <c r="L155" s="46"/>
      <c r="M155" s="46"/>
      <c r="N155" s="41"/>
      <c r="O155" s="41"/>
      <c r="P155" s="46"/>
      <c r="Q155" s="46"/>
      <c r="R155" s="41"/>
      <c r="S155" s="41" t="s">
        <v>217</v>
      </c>
      <c r="T155" s="46"/>
      <c r="U155" s="46"/>
      <c r="V155" s="41"/>
      <c r="W155" s="41" t="s">
        <v>217</v>
      </c>
      <c r="X155" s="46"/>
      <c r="Y155" s="46"/>
      <c r="Z155" s="41"/>
      <c r="AA155" s="41"/>
      <c r="AB155" s="46"/>
      <c r="AC155" s="46"/>
      <c r="AD155" s="41"/>
      <c r="AE155" s="41" t="s">
        <v>217</v>
      </c>
      <c r="AF155" s="46"/>
      <c r="AG155" s="46"/>
      <c r="AH155" s="41"/>
      <c r="AI155" s="41" t="s">
        <v>217</v>
      </c>
      <c r="AJ155" s="46"/>
      <c r="AK155" s="46"/>
      <c r="AL155" s="41"/>
    </row>
    <row r="156" spans="1:38" x14ac:dyDescent="0.25">
      <c r="A156" s="13"/>
      <c r="B156" s="48" t="s">
        <v>247</v>
      </c>
      <c r="C156" s="44" t="s">
        <v>217</v>
      </c>
      <c r="D156" s="21"/>
      <c r="E156" s="21"/>
      <c r="F156" s="21"/>
      <c r="G156" s="44" t="s">
        <v>217</v>
      </c>
      <c r="H156" s="21"/>
      <c r="I156" s="21"/>
      <c r="J156" s="21"/>
      <c r="K156" s="44" t="s">
        <v>217</v>
      </c>
      <c r="L156" s="21"/>
      <c r="M156" s="21"/>
      <c r="N156" s="21"/>
      <c r="O156" s="44"/>
      <c r="P156" s="21"/>
      <c r="Q156" s="21"/>
      <c r="R156" s="21"/>
      <c r="S156" s="44" t="s">
        <v>217</v>
      </c>
      <c r="T156" s="21"/>
      <c r="U156" s="21"/>
      <c r="V156" s="21"/>
      <c r="W156" s="44" t="s">
        <v>217</v>
      </c>
      <c r="X156" s="21"/>
      <c r="Y156" s="21"/>
      <c r="Z156" s="21"/>
      <c r="AA156" s="44"/>
      <c r="AB156" s="21"/>
      <c r="AC156" s="21"/>
      <c r="AD156" s="21"/>
      <c r="AE156" s="44" t="s">
        <v>217</v>
      </c>
      <c r="AF156" s="21"/>
      <c r="AG156" s="21"/>
      <c r="AH156" s="21"/>
      <c r="AI156" s="44" t="s">
        <v>217</v>
      </c>
      <c r="AJ156" s="21"/>
      <c r="AK156" s="21"/>
      <c r="AL156" s="21"/>
    </row>
    <row r="157" spans="1:38" x14ac:dyDescent="0.25">
      <c r="A157" s="13"/>
      <c r="B157" s="30" t="s">
        <v>227</v>
      </c>
      <c r="C157" s="16" t="s">
        <v>217</v>
      </c>
      <c r="D157" s="12"/>
      <c r="E157" s="36">
        <v>17</v>
      </c>
      <c r="F157" s="14" t="s">
        <v>217</v>
      </c>
      <c r="G157" s="16" t="s">
        <v>217</v>
      </c>
      <c r="H157" s="12" t="s">
        <v>228</v>
      </c>
      <c r="I157" s="34">
        <v>232962</v>
      </c>
      <c r="J157" s="14" t="s">
        <v>217</v>
      </c>
      <c r="K157" s="16" t="s">
        <v>217</v>
      </c>
      <c r="L157" s="12" t="s">
        <v>228</v>
      </c>
      <c r="M157" s="36" t="s">
        <v>248</v>
      </c>
      <c r="N157" s="14" t="s">
        <v>230</v>
      </c>
      <c r="O157" s="16"/>
      <c r="P157" s="14"/>
      <c r="Q157" s="40" t="s">
        <v>237</v>
      </c>
      <c r="R157" s="14" t="s">
        <v>217</v>
      </c>
      <c r="S157" s="16" t="s">
        <v>217</v>
      </c>
      <c r="T157" s="14" t="s">
        <v>228</v>
      </c>
      <c r="U157" s="40" t="s">
        <v>237</v>
      </c>
      <c r="V157" s="14" t="s">
        <v>217</v>
      </c>
      <c r="W157" s="16" t="s">
        <v>217</v>
      </c>
      <c r="X157" s="14" t="s">
        <v>228</v>
      </c>
      <c r="Y157" s="40" t="s">
        <v>237</v>
      </c>
      <c r="Z157" s="14" t="s">
        <v>217</v>
      </c>
      <c r="AA157" s="16"/>
      <c r="AB157" s="12"/>
      <c r="AC157" s="36">
        <v>17</v>
      </c>
      <c r="AD157" s="14" t="s">
        <v>217</v>
      </c>
      <c r="AE157" s="16" t="s">
        <v>217</v>
      </c>
      <c r="AF157" s="12" t="s">
        <v>228</v>
      </c>
      <c r="AG157" s="34">
        <v>232962</v>
      </c>
      <c r="AH157" s="14" t="s">
        <v>217</v>
      </c>
      <c r="AI157" s="16" t="s">
        <v>217</v>
      </c>
      <c r="AJ157" s="12" t="s">
        <v>228</v>
      </c>
      <c r="AK157" s="36" t="s">
        <v>248</v>
      </c>
      <c r="AL157" s="14" t="s">
        <v>230</v>
      </c>
    </row>
    <row r="158" spans="1:38" x14ac:dyDescent="0.25">
      <c r="A158" s="13"/>
      <c r="B158" s="23" t="s">
        <v>231</v>
      </c>
      <c r="C158" s="44" t="s">
        <v>217</v>
      </c>
      <c r="D158" s="21"/>
      <c r="E158" s="21"/>
      <c r="F158" s="21"/>
      <c r="G158" s="44" t="s">
        <v>217</v>
      </c>
      <c r="H158" s="21"/>
      <c r="I158" s="21"/>
      <c r="J158" s="21"/>
      <c r="K158" s="44" t="s">
        <v>217</v>
      </c>
      <c r="L158" s="21"/>
      <c r="M158" s="21"/>
      <c r="N158" s="21"/>
      <c r="O158" s="44"/>
      <c r="P158" s="21"/>
      <c r="Q158" s="21"/>
      <c r="R158" s="21"/>
      <c r="S158" s="44" t="s">
        <v>217</v>
      </c>
      <c r="T158" s="21"/>
      <c r="U158" s="21"/>
      <c r="V158" s="21"/>
      <c r="W158" s="44" t="s">
        <v>217</v>
      </c>
      <c r="X158" s="21"/>
      <c r="Y158" s="21"/>
      <c r="Z158" s="21"/>
      <c r="AA158" s="44"/>
      <c r="AB158" s="21"/>
      <c r="AC158" s="21"/>
      <c r="AD158" s="21"/>
      <c r="AE158" s="44" t="s">
        <v>217</v>
      </c>
      <c r="AF158" s="21"/>
      <c r="AG158" s="21"/>
      <c r="AH158" s="21"/>
      <c r="AI158" s="44" t="s">
        <v>217</v>
      </c>
      <c r="AJ158" s="21"/>
      <c r="AK158" s="21"/>
      <c r="AL158" s="21"/>
    </row>
    <row r="159" spans="1:38" x14ac:dyDescent="0.25">
      <c r="A159" s="13"/>
      <c r="B159" s="32" t="s">
        <v>232</v>
      </c>
      <c r="C159" s="16" t="s">
        <v>217</v>
      </c>
      <c r="D159" s="12"/>
      <c r="E159" s="36">
        <v>9</v>
      </c>
      <c r="F159" s="14" t="s">
        <v>217</v>
      </c>
      <c r="G159" s="16" t="s">
        <v>217</v>
      </c>
      <c r="H159" s="12"/>
      <c r="I159" s="34">
        <v>108284</v>
      </c>
      <c r="J159" s="14" t="s">
        <v>217</v>
      </c>
      <c r="K159" s="16" t="s">
        <v>217</v>
      </c>
      <c r="L159" s="12"/>
      <c r="M159" s="36" t="s">
        <v>249</v>
      </c>
      <c r="N159" s="14" t="s">
        <v>230</v>
      </c>
      <c r="O159" s="16"/>
      <c r="P159" s="14"/>
      <c r="Q159" s="40" t="s">
        <v>237</v>
      </c>
      <c r="R159" s="14" t="s">
        <v>217</v>
      </c>
      <c r="S159" s="16" t="s">
        <v>217</v>
      </c>
      <c r="T159" s="14"/>
      <c r="U159" s="40" t="s">
        <v>237</v>
      </c>
      <c r="V159" s="14" t="s">
        <v>217</v>
      </c>
      <c r="W159" s="16" t="s">
        <v>217</v>
      </c>
      <c r="X159" s="14"/>
      <c r="Y159" s="40" t="s">
        <v>237</v>
      </c>
      <c r="Z159" s="14" t="s">
        <v>217</v>
      </c>
      <c r="AA159" s="16"/>
      <c r="AB159" s="12"/>
      <c r="AC159" s="36">
        <v>9</v>
      </c>
      <c r="AD159" s="14" t="s">
        <v>217</v>
      </c>
      <c r="AE159" s="16" t="s">
        <v>217</v>
      </c>
      <c r="AF159" s="12"/>
      <c r="AG159" s="34">
        <v>108284</v>
      </c>
      <c r="AH159" s="14" t="s">
        <v>217</v>
      </c>
      <c r="AI159" s="16" t="s">
        <v>217</v>
      </c>
      <c r="AJ159" s="12"/>
      <c r="AK159" s="36" t="s">
        <v>249</v>
      </c>
      <c r="AL159" s="14" t="s">
        <v>230</v>
      </c>
    </row>
    <row r="160" spans="1:38" x14ac:dyDescent="0.25">
      <c r="A160" s="13"/>
      <c r="B160" s="31" t="s">
        <v>299</v>
      </c>
      <c r="C160" s="57" t="s">
        <v>217</v>
      </c>
      <c r="D160" s="58"/>
      <c r="E160" s="59">
        <v>26</v>
      </c>
      <c r="F160" s="60" t="s">
        <v>217</v>
      </c>
      <c r="G160" s="57" t="s">
        <v>217</v>
      </c>
      <c r="H160" s="58"/>
      <c r="I160" s="61">
        <v>389989</v>
      </c>
      <c r="J160" s="60" t="s">
        <v>217</v>
      </c>
      <c r="K160" s="57" t="s">
        <v>217</v>
      </c>
      <c r="L160" s="58"/>
      <c r="M160" s="59" t="s">
        <v>301</v>
      </c>
      <c r="N160" s="60" t="s">
        <v>230</v>
      </c>
      <c r="O160" s="57"/>
      <c r="P160" s="58"/>
      <c r="Q160" s="59">
        <v>2</v>
      </c>
      <c r="R160" s="60" t="s">
        <v>217</v>
      </c>
      <c r="S160" s="57" t="s">
        <v>217</v>
      </c>
      <c r="T160" s="58"/>
      <c r="U160" s="61">
        <v>34229</v>
      </c>
      <c r="V160" s="60" t="s">
        <v>217</v>
      </c>
      <c r="W160" s="57" t="s">
        <v>217</v>
      </c>
      <c r="X160" s="58"/>
      <c r="Y160" s="59" t="s">
        <v>302</v>
      </c>
      <c r="Z160" s="60" t="s">
        <v>230</v>
      </c>
      <c r="AA160" s="57"/>
      <c r="AB160" s="58"/>
      <c r="AC160" s="59">
        <v>28</v>
      </c>
      <c r="AD160" s="60" t="s">
        <v>217</v>
      </c>
      <c r="AE160" s="57" t="s">
        <v>217</v>
      </c>
      <c r="AF160" s="58"/>
      <c r="AG160" s="61">
        <v>424218</v>
      </c>
      <c r="AH160" s="60" t="s">
        <v>217</v>
      </c>
      <c r="AI160" s="57" t="s">
        <v>217</v>
      </c>
      <c r="AJ160" s="58"/>
      <c r="AK160" s="59" t="s">
        <v>250</v>
      </c>
      <c r="AL160" s="60" t="s">
        <v>230</v>
      </c>
    </row>
    <row r="161" spans="1:38" x14ac:dyDescent="0.25">
      <c r="A161" s="13"/>
      <c r="B161" s="31" t="s">
        <v>300</v>
      </c>
      <c r="C161" s="57"/>
      <c r="D161" s="58"/>
      <c r="E161" s="59"/>
      <c r="F161" s="60"/>
      <c r="G161" s="57"/>
      <c r="H161" s="58"/>
      <c r="I161" s="61"/>
      <c r="J161" s="60"/>
      <c r="K161" s="57"/>
      <c r="L161" s="58"/>
      <c r="M161" s="59"/>
      <c r="N161" s="60"/>
      <c r="O161" s="57"/>
      <c r="P161" s="58"/>
      <c r="Q161" s="59"/>
      <c r="R161" s="60"/>
      <c r="S161" s="57"/>
      <c r="T161" s="58"/>
      <c r="U161" s="61"/>
      <c r="V161" s="60"/>
      <c r="W161" s="57"/>
      <c r="X161" s="58"/>
      <c r="Y161" s="59"/>
      <c r="Z161" s="60"/>
      <c r="AA161" s="57"/>
      <c r="AB161" s="58"/>
      <c r="AC161" s="59"/>
      <c r="AD161" s="60"/>
      <c r="AE161" s="57"/>
      <c r="AF161" s="58"/>
      <c r="AG161" s="61"/>
      <c r="AH161" s="60"/>
      <c r="AI161" s="57"/>
      <c r="AJ161" s="58"/>
      <c r="AK161" s="59"/>
      <c r="AL161" s="60"/>
    </row>
    <row r="162" spans="1:38" x14ac:dyDescent="0.25">
      <c r="A162" s="13"/>
      <c r="B162" s="30" t="s">
        <v>240</v>
      </c>
      <c r="C162" s="16" t="s">
        <v>217</v>
      </c>
      <c r="D162" s="12"/>
      <c r="E162" s="36">
        <v>2</v>
      </c>
      <c r="F162" s="14" t="s">
        <v>217</v>
      </c>
      <c r="G162" s="16" t="s">
        <v>217</v>
      </c>
      <c r="H162" s="12"/>
      <c r="I162" s="34">
        <v>3022</v>
      </c>
      <c r="J162" s="14" t="s">
        <v>217</v>
      </c>
      <c r="K162" s="16" t="s">
        <v>217</v>
      </c>
      <c r="L162" s="12"/>
      <c r="M162" s="36" t="s">
        <v>251</v>
      </c>
      <c r="N162" s="14" t="s">
        <v>230</v>
      </c>
      <c r="O162" s="16"/>
      <c r="P162" s="14"/>
      <c r="Q162" s="40" t="s">
        <v>237</v>
      </c>
      <c r="R162" s="14" t="s">
        <v>217</v>
      </c>
      <c r="S162" s="16" t="s">
        <v>217</v>
      </c>
      <c r="T162" s="14"/>
      <c r="U162" s="40" t="s">
        <v>237</v>
      </c>
      <c r="V162" s="14" t="s">
        <v>217</v>
      </c>
      <c r="W162" s="16" t="s">
        <v>217</v>
      </c>
      <c r="X162" s="14"/>
      <c r="Y162" s="40" t="s">
        <v>237</v>
      </c>
      <c r="Z162" s="14" t="s">
        <v>217</v>
      </c>
      <c r="AA162" s="16"/>
      <c r="AB162" s="12"/>
      <c r="AC162" s="36">
        <v>2</v>
      </c>
      <c r="AD162" s="14" t="s">
        <v>217</v>
      </c>
      <c r="AE162" s="16" t="s">
        <v>217</v>
      </c>
      <c r="AF162" s="12"/>
      <c r="AG162" s="34">
        <v>3022</v>
      </c>
      <c r="AH162" s="14" t="s">
        <v>217</v>
      </c>
      <c r="AI162" s="16" t="s">
        <v>217</v>
      </c>
      <c r="AJ162" s="12"/>
      <c r="AK162" s="36" t="s">
        <v>251</v>
      </c>
      <c r="AL162" s="14" t="s">
        <v>230</v>
      </c>
    </row>
    <row r="163" spans="1:38" x14ac:dyDescent="0.25">
      <c r="A163" s="13"/>
      <c r="B163" s="23" t="s">
        <v>252</v>
      </c>
      <c r="C163" s="44" t="s">
        <v>217</v>
      </c>
      <c r="D163" s="27"/>
      <c r="E163" s="38" t="s">
        <v>237</v>
      </c>
      <c r="F163" s="27" t="s">
        <v>217</v>
      </c>
      <c r="G163" s="44" t="s">
        <v>217</v>
      </c>
      <c r="H163" s="27"/>
      <c r="I163" s="38" t="s">
        <v>237</v>
      </c>
      <c r="J163" s="27" t="s">
        <v>217</v>
      </c>
      <c r="K163" s="44" t="s">
        <v>217</v>
      </c>
      <c r="L163" s="27"/>
      <c r="M163" s="38" t="s">
        <v>237</v>
      </c>
      <c r="N163" s="27" t="s">
        <v>217</v>
      </c>
      <c r="O163" s="44"/>
      <c r="P163" s="21"/>
      <c r="Q163" s="29">
        <v>8</v>
      </c>
      <c r="R163" s="27" t="s">
        <v>217</v>
      </c>
      <c r="S163" s="44" t="s">
        <v>217</v>
      </c>
      <c r="T163" s="21"/>
      <c r="U163" s="25">
        <v>7965</v>
      </c>
      <c r="V163" s="27" t="s">
        <v>217</v>
      </c>
      <c r="W163" s="44" t="s">
        <v>217</v>
      </c>
      <c r="X163" s="21"/>
      <c r="Y163" s="29" t="s">
        <v>253</v>
      </c>
      <c r="Z163" s="27" t="s">
        <v>230</v>
      </c>
      <c r="AA163" s="44"/>
      <c r="AB163" s="21"/>
      <c r="AC163" s="29">
        <v>8</v>
      </c>
      <c r="AD163" s="27" t="s">
        <v>217</v>
      </c>
      <c r="AE163" s="44" t="s">
        <v>217</v>
      </c>
      <c r="AF163" s="21"/>
      <c r="AG163" s="25">
        <v>7965</v>
      </c>
      <c r="AH163" s="27" t="s">
        <v>217</v>
      </c>
      <c r="AI163" s="44" t="s">
        <v>217</v>
      </c>
      <c r="AJ163" s="21"/>
      <c r="AK163" s="29" t="s">
        <v>253</v>
      </c>
      <c r="AL163" s="27" t="s">
        <v>230</v>
      </c>
    </row>
    <row r="164" spans="1:38" ht="15.75" thickBot="1" x14ac:dyDescent="0.3">
      <c r="A164" s="13"/>
      <c r="B164" s="30" t="s">
        <v>242</v>
      </c>
      <c r="C164" s="16" t="s">
        <v>217</v>
      </c>
      <c r="D164" s="14"/>
      <c r="E164" s="40" t="s">
        <v>237</v>
      </c>
      <c r="F164" s="14" t="s">
        <v>217</v>
      </c>
      <c r="G164" s="16" t="s">
        <v>217</v>
      </c>
      <c r="H164" s="14"/>
      <c r="I164" s="40" t="s">
        <v>237</v>
      </c>
      <c r="J164" s="14" t="s">
        <v>217</v>
      </c>
      <c r="K164" s="16" t="s">
        <v>217</v>
      </c>
      <c r="L164" s="14"/>
      <c r="M164" s="40" t="s">
        <v>237</v>
      </c>
      <c r="N164" s="14" t="s">
        <v>217</v>
      </c>
      <c r="O164" s="16"/>
      <c r="P164" s="12"/>
      <c r="Q164" s="36">
        <v>4</v>
      </c>
      <c r="R164" s="14" t="s">
        <v>217</v>
      </c>
      <c r="S164" s="16" t="s">
        <v>217</v>
      </c>
      <c r="T164" s="12"/>
      <c r="U164" s="34">
        <v>5950</v>
      </c>
      <c r="V164" s="14" t="s">
        <v>217</v>
      </c>
      <c r="W164" s="16" t="s">
        <v>217</v>
      </c>
      <c r="X164" s="12"/>
      <c r="Y164" s="36" t="s">
        <v>254</v>
      </c>
      <c r="Z164" s="14" t="s">
        <v>230</v>
      </c>
      <c r="AA164" s="16"/>
      <c r="AB164" s="12"/>
      <c r="AC164" s="36">
        <v>4</v>
      </c>
      <c r="AD164" s="14" t="s">
        <v>217</v>
      </c>
      <c r="AE164" s="16" t="s">
        <v>217</v>
      </c>
      <c r="AF164" s="12"/>
      <c r="AG164" s="34">
        <v>5950</v>
      </c>
      <c r="AH164" s="14" t="s">
        <v>217</v>
      </c>
      <c r="AI164" s="16" t="s">
        <v>217</v>
      </c>
      <c r="AJ164" s="12"/>
      <c r="AK164" s="36" t="s">
        <v>254</v>
      </c>
      <c r="AL164" s="14" t="s">
        <v>230</v>
      </c>
    </row>
    <row r="165" spans="1:38" x14ac:dyDescent="0.25">
      <c r="A165" s="13"/>
      <c r="B165" s="41"/>
      <c r="C165" s="41" t="s">
        <v>217</v>
      </c>
      <c r="D165" s="42"/>
      <c r="E165" s="42"/>
      <c r="F165" s="41"/>
      <c r="G165" s="41" t="s">
        <v>217</v>
      </c>
      <c r="H165" s="42"/>
      <c r="I165" s="42"/>
      <c r="J165" s="41"/>
      <c r="K165" s="41" t="s">
        <v>217</v>
      </c>
      <c r="L165" s="42"/>
      <c r="M165" s="42"/>
      <c r="N165" s="41"/>
      <c r="O165" s="41"/>
      <c r="P165" s="42"/>
      <c r="Q165" s="42"/>
      <c r="R165" s="41"/>
      <c r="S165" s="41" t="s">
        <v>217</v>
      </c>
      <c r="T165" s="42"/>
      <c r="U165" s="42"/>
      <c r="V165" s="41"/>
      <c r="W165" s="41" t="s">
        <v>217</v>
      </c>
      <c r="X165" s="42"/>
      <c r="Y165" s="42"/>
      <c r="Z165" s="41"/>
      <c r="AA165" s="41"/>
      <c r="AB165" s="42"/>
      <c r="AC165" s="42"/>
      <c r="AD165" s="41"/>
      <c r="AE165" s="41" t="s">
        <v>217</v>
      </c>
      <c r="AF165" s="42"/>
      <c r="AG165" s="42"/>
      <c r="AH165" s="41"/>
      <c r="AI165" s="41" t="s">
        <v>217</v>
      </c>
      <c r="AJ165" s="42"/>
      <c r="AK165" s="42"/>
      <c r="AL165" s="41"/>
    </row>
    <row r="166" spans="1:38" ht="15.75" thickBot="1" x14ac:dyDescent="0.3">
      <c r="A166" s="13"/>
      <c r="B166" s="45"/>
      <c r="C166" s="44" t="s">
        <v>217</v>
      </c>
      <c r="D166" s="21"/>
      <c r="E166" s="29">
        <v>54</v>
      </c>
      <c r="F166" s="27" t="s">
        <v>217</v>
      </c>
      <c r="G166" s="44" t="s">
        <v>217</v>
      </c>
      <c r="H166" s="21" t="s">
        <v>228</v>
      </c>
      <c r="I166" s="25">
        <v>734257</v>
      </c>
      <c r="J166" s="27" t="s">
        <v>217</v>
      </c>
      <c r="K166" s="44" t="s">
        <v>217</v>
      </c>
      <c r="L166" s="21" t="s">
        <v>228</v>
      </c>
      <c r="M166" s="29" t="s">
        <v>303</v>
      </c>
      <c r="N166" s="27" t="s">
        <v>230</v>
      </c>
      <c r="O166" s="44"/>
      <c r="P166" s="21"/>
      <c r="Q166" s="29">
        <v>14</v>
      </c>
      <c r="R166" s="27" t="s">
        <v>217</v>
      </c>
      <c r="S166" s="44" t="s">
        <v>217</v>
      </c>
      <c r="T166" s="21" t="s">
        <v>228</v>
      </c>
      <c r="U166" s="25">
        <v>48144</v>
      </c>
      <c r="V166" s="27" t="s">
        <v>217</v>
      </c>
      <c r="W166" s="44" t="s">
        <v>217</v>
      </c>
      <c r="X166" s="21" t="s">
        <v>228</v>
      </c>
      <c r="Y166" s="29" t="s">
        <v>304</v>
      </c>
      <c r="Z166" s="27" t="s">
        <v>230</v>
      </c>
      <c r="AA166" s="44"/>
      <c r="AB166" s="21"/>
      <c r="AC166" s="29">
        <v>68</v>
      </c>
      <c r="AD166" s="27" t="s">
        <v>217</v>
      </c>
      <c r="AE166" s="44" t="s">
        <v>217</v>
      </c>
      <c r="AF166" s="21" t="s">
        <v>228</v>
      </c>
      <c r="AG166" s="25">
        <v>782401</v>
      </c>
      <c r="AH166" s="27" t="s">
        <v>217</v>
      </c>
      <c r="AI166" s="44" t="s">
        <v>217</v>
      </c>
      <c r="AJ166" s="21" t="s">
        <v>228</v>
      </c>
      <c r="AK166" s="29" t="s">
        <v>255</v>
      </c>
      <c r="AL166" s="27" t="s">
        <v>230</v>
      </c>
    </row>
    <row r="167" spans="1:38" ht="15.75" thickTop="1" x14ac:dyDescent="0.25">
      <c r="A167" s="13"/>
      <c r="B167" s="41"/>
      <c r="C167" s="41" t="s">
        <v>217</v>
      </c>
      <c r="D167" s="46"/>
      <c r="E167" s="46"/>
      <c r="F167" s="41"/>
      <c r="G167" s="41" t="s">
        <v>217</v>
      </c>
      <c r="H167" s="46"/>
      <c r="I167" s="46"/>
      <c r="J167" s="41"/>
      <c r="K167" s="41" t="s">
        <v>217</v>
      </c>
      <c r="L167" s="46"/>
      <c r="M167" s="46"/>
      <c r="N167" s="41"/>
      <c r="O167" s="41"/>
      <c r="P167" s="46"/>
      <c r="Q167" s="46"/>
      <c r="R167" s="41"/>
      <c r="S167" s="41" t="s">
        <v>217</v>
      </c>
      <c r="T167" s="46"/>
      <c r="U167" s="46"/>
      <c r="V167" s="41"/>
      <c r="W167" s="41" t="s">
        <v>217</v>
      </c>
      <c r="X167" s="46"/>
      <c r="Y167" s="46"/>
      <c r="Z167" s="41"/>
      <c r="AA167" s="41"/>
      <c r="AB167" s="46"/>
      <c r="AC167" s="46"/>
      <c r="AD167" s="41"/>
      <c r="AE167" s="41" t="s">
        <v>217</v>
      </c>
      <c r="AF167" s="46"/>
      <c r="AG167" s="46"/>
      <c r="AH167" s="41"/>
      <c r="AI167" s="41" t="s">
        <v>217</v>
      </c>
      <c r="AJ167" s="46"/>
      <c r="AK167" s="46"/>
      <c r="AL167" s="41"/>
    </row>
    <row r="168" spans="1:38" x14ac:dyDescent="0.25">
      <c r="A168" s="13"/>
      <c r="B168" s="47" t="s">
        <v>256</v>
      </c>
      <c r="C168" s="16" t="s">
        <v>217</v>
      </c>
      <c r="D168" s="12"/>
      <c r="E168" s="12"/>
      <c r="F168" s="12"/>
      <c r="G168" s="16" t="s">
        <v>217</v>
      </c>
      <c r="H168" s="12"/>
      <c r="I168" s="12"/>
      <c r="J168" s="12"/>
      <c r="K168" s="16" t="s">
        <v>217</v>
      </c>
      <c r="L168" s="12"/>
      <c r="M168" s="12"/>
      <c r="N168" s="12"/>
      <c r="O168" s="16"/>
      <c r="P168" s="12"/>
      <c r="Q168" s="12"/>
      <c r="R168" s="12"/>
      <c r="S168" s="16" t="s">
        <v>217</v>
      </c>
      <c r="T168" s="12"/>
      <c r="U168" s="12"/>
      <c r="V168" s="12"/>
      <c r="W168" s="16" t="s">
        <v>217</v>
      </c>
      <c r="X168" s="12"/>
      <c r="Y168" s="12"/>
      <c r="Z168" s="12"/>
      <c r="AA168" s="16"/>
      <c r="AB168" s="12"/>
      <c r="AC168" s="12"/>
      <c r="AD168" s="12"/>
      <c r="AE168" s="16" t="s">
        <v>217</v>
      </c>
      <c r="AF168" s="12"/>
      <c r="AG168" s="12"/>
      <c r="AH168" s="12"/>
      <c r="AI168" s="16" t="s">
        <v>217</v>
      </c>
      <c r="AJ168" s="12"/>
      <c r="AK168" s="12"/>
      <c r="AL168" s="12"/>
    </row>
    <row r="169" spans="1:38" x14ac:dyDescent="0.25">
      <c r="A169" s="13"/>
      <c r="B169" s="48" t="s">
        <v>226</v>
      </c>
      <c r="C169" s="44" t="s">
        <v>217</v>
      </c>
      <c r="D169" s="21"/>
      <c r="E169" s="21"/>
      <c r="F169" s="21"/>
      <c r="G169" s="44" t="s">
        <v>217</v>
      </c>
      <c r="H169" s="21"/>
      <c r="I169" s="21"/>
      <c r="J169" s="21"/>
      <c r="K169" s="44" t="s">
        <v>217</v>
      </c>
      <c r="L169" s="21"/>
      <c r="M169" s="21"/>
      <c r="N169" s="21"/>
      <c r="O169" s="44"/>
      <c r="P169" s="21"/>
      <c r="Q169" s="21"/>
      <c r="R169" s="21"/>
      <c r="S169" s="44" t="s">
        <v>217</v>
      </c>
      <c r="T169" s="21"/>
      <c r="U169" s="21"/>
      <c r="V169" s="21"/>
      <c r="W169" s="44" t="s">
        <v>217</v>
      </c>
      <c r="X169" s="21"/>
      <c r="Y169" s="21"/>
      <c r="Z169" s="21"/>
      <c r="AA169" s="44"/>
      <c r="AB169" s="21"/>
      <c r="AC169" s="21"/>
      <c r="AD169" s="21"/>
      <c r="AE169" s="44" t="s">
        <v>217</v>
      </c>
      <c r="AF169" s="21"/>
      <c r="AG169" s="21"/>
      <c r="AH169" s="21"/>
      <c r="AI169" s="44" t="s">
        <v>217</v>
      </c>
      <c r="AJ169" s="21"/>
      <c r="AK169" s="21"/>
      <c r="AL169" s="21"/>
    </row>
    <row r="170" spans="1:38" x14ac:dyDescent="0.25">
      <c r="A170" s="13"/>
      <c r="B170" s="30" t="s">
        <v>227</v>
      </c>
      <c r="C170" s="16" t="s">
        <v>217</v>
      </c>
      <c r="D170" s="12"/>
      <c r="E170" s="36">
        <v>7</v>
      </c>
      <c r="F170" s="14" t="s">
        <v>217</v>
      </c>
      <c r="G170" s="16" t="s">
        <v>217</v>
      </c>
      <c r="H170" s="12" t="s">
        <v>228</v>
      </c>
      <c r="I170" s="34">
        <v>73748</v>
      </c>
      <c r="J170" s="14" t="s">
        <v>217</v>
      </c>
      <c r="K170" s="16" t="s">
        <v>217</v>
      </c>
      <c r="L170" s="12" t="s">
        <v>228</v>
      </c>
      <c r="M170" s="36" t="s">
        <v>305</v>
      </c>
      <c r="N170" s="14" t="s">
        <v>230</v>
      </c>
      <c r="O170" s="16"/>
      <c r="P170" s="12"/>
      <c r="Q170" s="36">
        <v>1</v>
      </c>
      <c r="R170" s="14" t="s">
        <v>217</v>
      </c>
      <c r="S170" s="16" t="s">
        <v>217</v>
      </c>
      <c r="T170" s="12" t="s">
        <v>228</v>
      </c>
      <c r="U170" s="34">
        <v>14504</v>
      </c>
      <c r="V170" s="14" t="s">
        <v>217</v>
      </c>
      <c r="W170" s="16" t="s">
        <v>217</v>
      </c>
      <c r="X170" s="12" t="s">
        <v>228</v>
      </c>
      <c r="Y170" s="36" t="s">
        <v>306</v>
      </c>
      <c r="Z170" s="14" t="s">
        <v>230</v>
      </c>
      <c r="AA170" s="16"/>
      <c r="AB170" s="12"/>
      <c r="AC170" s="36">
        <v>8</v>
      </c>
      <c r="AD170" s="14" t="s">
        <v>217</v>
      </c>
      <c r="AE170" s="16" t="s">
        <v>217</v>
      </c>
      <c r="AF170" s="12" t="s">
        <v>228</v>
      </c>
      <c r="AG170" s="34">
        <v>88252</v>
      </c>
      <c r="AH170" s="14" t="s">
        <v>217</v>
      </c>
      <c r="AI170" s="16" t="s">
        <v>217</v>
      </c>
      <c r="AJ170" s="12" t="s">
        <v>228</v>
      </c>
      <c r="AK170" s="36" t="s">
        <v>258</v>
      </c>
      <c r="AL170" s="14" t="s">
        <v>230</v>
      </c>
    </row>
    <row r="171" spans="1:38" x14ac:dyDescent="0.25">
      <c r="A171" s="13"/>
      <c r="B171" s="23" t="s">
        <v>231</v>
      </c>
      <c r="C171" s="44" t="s">
        <v>217</v>
      </c>
      <c r="D171" s="21"/>
      <c r="E171" s="21"/>
      <c r="F171" s="21"/>
      <c r="G171" s="44" t="s">
        <v>217</v>
      </c>
      <c r="H171" s="21"/>
      <c r="I171" s="21"/>
      <c r="J171" s="21"/>
      <c r="K171" s="44" t="s">
        <v>217</v>
      </c>
      <c r="L171" s="21"/>
      <c r="M171" s="21"/>
      <c r="N171" s="21"/>
      <c r="O171" s="44"/>
      <c r="P171" s="21"/>
      <c r="Q171" s="21"/>
      <c r="R171" s="21"/>
      <c r="S171" s="44" t="s">
        <v>217</v>
      </c>
      <c r="T171" s="21"/>
      <c r="U171" s="21"/>
      <c r="V171" s="21"/>
      <c r="W171" s="44" t="s">
        <v>217</v>
      </c>
      <c r="X171" s="21"/>
      <c r="Y171" s="21"/>
      <c r="Z171" s="21"/>
      <c r="AA171" s="44"/>
      <c r="AB171" s="21"/>
      <c r="AC171" s="21"/>
      <c r="AD171" s="21"/>
      <c r="AE171" s="44" t="s">
        <v>217</v>
      </c>
      <c r="AF171" s="21"/>
      <c r="AG171" s="21"/>
      <c r="AH171" s="21"/>
      <c r="AI171" s="44" t="s">
        <v>217</v>
      </c>
      <c r="AJ171" s="21"/>
      <c r="AK171" s="21"/>
      <c r="AL171" s="21"/>
    </row>
    <row r="172" spans="1:38" x14ac:dyDescent="0.25">
      <c r="A172" s="13"/>
      <c r="B172" s="32" t="s">
        <v>232</v>
      </c>
      <c r="C172" s="16" t="s">
        <v>217</v>
      </c>
      <c r="D172" s="12"/>
      <c r="E172" s="36">
        <v>23</v>
      </c>
      <c r="F172" s="14" t="s">
        <v>217</v>
      </c>
      <c r="G172" s="16" t="s">
        <v>217</v>
      </c>
      <c r="H172" s="12"/>
      <c r="I172" s="34">
        <v>347721</v>
      </c>
      <c r="J172" s="14" t="s">
        <v>217</v>
      </c>
      <c r="K172" s="16" t="s">
        <v>217</v>
      </c>
      <c r="L172" s="12"/>
      <c r="M172" s="36" t="s">
        <v>307</v>
      </c>
      <c r="N172" s="14" t="s">
        <v>230</v>
      </c>
      <c r="O172" s="16"/>
      <c r="P172" s="12"/>
      <c r="Q172" s="36">
        <v>1</v>
      </c>
      <c r="R172" s="14" t="s">
        <v>217</v>
      </c>
      <c r="S172" s="16" t="s">
        <v>217</v>
      </c>
      <c r="T172" s="12"/>
      <c r="U172" s="34">
        <v>1304</v>
      </c>
      <c r="V172" s="14" t="s">
        <v>217</v>
      </c>
      <c r="W172" s="16" t="s">
        <v>217</v>
      </c>
      <c r="X172" s="12"/>
      <c r="Y172" s="36" t="s">
        <v>308</v>
      </c>
      <c r="Z172" s="14" t="s">
        <v>230</v>
      </c>
      <c r="AA172" s="16"/>
      <c r="AB172" s="12"/>
      <c r="AC172" s="36">
        <v>24</v>
      </c>
      <c r="AD172" s="14" t="s">
        <v>217</v>
      </c>
      <c r="AE172" s="16" t="s">
        <v>217</v>
      </c>
      <c r="AF172" s="12"/>
      <c r="AG172" s="34">
        <v>349025</v>
      </c>
      <c r="AH172" s="14" t="s">
        <v>217</v>
      </c>
      <c r="AI172" s="16" t="s">
        <v>217</v>
      </c>
      <c r="AJ172" s="12"/>
      <c r="AK172" s="36" t="s">
        <v>259</v>
      </c>
      <c r="AL172" s="14" t="s">
        <v>230</v>
      </c>
    </row>
    <row r="173" spans="1:38" ht="25.5" x14ac:dyDescent="0.25">
      <c r="A173" s="13"/>
      <c r="B173" s="31" t="s">
        <v>234</v>
      </c>
      <c r="C173" s="44" t="s">
        <v>217</v>
      </c>
      <c r="D173" s="21"/>
      <c r="E173" s="29">
        <v>20</v>
      </c>
      <c r="F173" s="27" t="s">
        <v>217</v>
      </c>
      <c r="G173" s="44" t="s">
        <v>217</v>
      </c>
      <c r="H173" s="21"/>
      <c r="I173" s="25">
        <v>249082</v>
      </c>
      <c r="J173" s="27" t="s">
        <v>217</v>
      </c>
      <c r="K173" s="44" t="s">
        <v>217</v>
      </c>
      <c r="L173" s="21"/>
      <c r="M173" s="29" t="s">
        <v>309</v>
      </c>
      <c r="N173" s="27" t="s">
        <v>230</v>
      </c>
      <c r="O173" s="44"/>
      <c r="P173" s="21"/>
      <c r="Q173" s="29">
        <v>4</v>
      </c>
      <c r="R173" s="27" t="s">
        <v>217</v>
      </c>
      <c r="S173" s="44" t="s">
        <v>217</v>
      </c>
      <c r="T173" s="21"/>
      <c r="U173" s="25">
        <v>66850</v>
      </c>
      <c r="V173" s="27" t="s">
        <v>217</v>
      </c>
      <c r="W173" s="44" t="s">
        <v>217</v>
      </c>
      <c r="X173" s="21"/>
      <c r="Y173" s="29" t="s">
        <v>310</v>
      </c>
      <c r="Z173" s="27" t="s">
        <v>230</v>
      </c>
      <c r="AA173" s="44"/>
      <c r="AB173" s="21"/>
      <c r="AC173" s="29">
        <v>24</v>
      </c>
      <c r="AD173" s="27" t="s">
        <v>217</v>
      </c>
      <c r="AE173" s="44" t="s">
        <v>217</v>
      </c>
      <c r="AF173" s="21"/>
      <c r="AG173" s="25">
        <v>315932</v>
      </c>
      <c r="AH173" s="27" t="s">
        <v>217</v>
      </c>
      <c r="AI173" s="44" t="s">
        <v>217</v>
      </c>
      <c r="AJ173" s="21"/>
      <c r="AK173" s="29" t="s">
        <v>260</v>
      </c>
      <c r="AL173" s="27" t="s">
        <v>230</v>
      </c>
    </row>
    <row r="174" spans="1:38" x14ac:dyDescent="0.25">
      <c r="A174" s="13"/>
      <c r="B174" s="30" t="s">
        <v>238</v>
      </c>
      <c r="C174" s="16" t="s">
        <v>217</v>
      </c>
      <c r="D174" s="12"/>
      <c r="E174" s="36">
        <v>1</v>
      </c>
      <c r="F174" s="14" t="s">
        <v>217</v>
      </c>
      <c r="G174" s="16" t="s">
        <v>217</v>
      </c>
      <c r="H174" s="12"/>
      <c r="I174" s="34">
        <v>1005</v>
      </c>
      <c r="J174" s="14" t="s">
        <v>217</v>
      </c>
      <c r="K174" s="16" t="s">
        <v>217</v>
      </c>
      <c r="L174" s="12"/>
      <c r="M174" s="36" t="s">
        <v>261</v>
      </c>
      <c r="N174" s="14" t="s">
        <v>230</v>
      </c>
      <c r="O174" s="16"/>
      <c r="P174" s="14"/>
      <c r="Q174" s="40" t="s">
        <v>237</v>
      </c>
      <c r="R174" s="14" t="s">
        <v>217</v>
      </c>
      <c r="S174" s="16" t="s">
        <v>217</v>
      </c>
      <c r="T174" s="14"/>
      <c r="U174" s="40" t="s">
        <v>237</v>
      </c>
      <c r="V174" s="14" t="s">
        <v>217</v>
      </c>
      <c r="W174" s="16" t="s">
        <v>217</v>
      </c>
      <c r="X174" s="14"/>
      <c r="Y174" s="40" t="s">
        <v>237</v>
      </c>
      <c r="Z174" s="14" t="s">
        <v>217</v>
      </c>
      <c r="AA174" s="16"/>
      <c r="AB174" s="12"/>
      <c r="AC174" s="36">
        <v>1</v>
      </c>
      <c r="AD174" s="14" t="s">
        <v>217</v>
      </c>
      <c r="AE174" s="16" t="s">
        <v>217</v>
      </c>
      <c r="AF174" s="12"/>
      <c r="AG174" s="34">
        <v>1005</v>
      </c>
      <c r="AH174" s="14" t="s">
        <v>217</v>
      </c>
      <c r="AI174" s="16" t="s">
        <v>217</v>
      </c>
      <c r="AJ174" s="12"/>
      <c r="AK174" s="36" t="s">
        <v>261</v>
      </c>
      <c r="AL174" s="14" t="s">
        <v>230</v>
      </c>
    </row>
    <row r="175" spans="1:38" ht="15.75" thickBot="1" x14ac:dyDescent="0.3">
      <c r="A175" s="13"/>
      <c r="B175" s="23" t="s">
        <v>240</v>
      </c>
      <c r="C175" s="44" t="s">
        <v>217</v>
      </c>
      <c r="D175" s="21"/>
      <c r="E175" s="29">
        <v>21</v>
      </c>
      <c r="F175" s="27" t="s">
        <v>217</v>
      </c>
      <c r="G175" s="44" t="s">
        <v>217</v>
      </c>
      <c r="H175" s="21"/>
      <c r="I175" s="25">
        <v>27262</v>
      </c>
      <c r="J175" s="27" t="s">
        <v>217</v>
      </c>
      <c r="K175" s="44" t="s">
        <v>217</v>
      </c>
      <c r="L175" s="21"/>
      <c r="M175" s="29" t="s">
        <v>262</v>
      </c>
      <c r="N175" s="27" t="s">
        <v>230</v>
      </c>
      <c r="O175" s="44"/>
      <c r="P175" s="27"/>
      <c r="Q175" s="38" t="s">
        <v>237</v>
      </c>
      <c r="R175" s="27" t="s">
        <v>217</v>
      </c>
      <c r="S175" s="44" t="s">
        <v>217</v>
      </c>
      <c r="T175" s="27"/>
      <c r="U175" s="38" t="s">
        <v>237</v>
      </c>
      <c r="V175" s="27" t="s">
        <v>217</v>
      </c>
      <c r="W175" s="44" t="s">
        <v>217</v>
      </c>
      <c r="X175" s="27"/>
      <c r="Y175" s="38" t="s">
        <v>237</v>
      </c>
      <c r="Z175" s="27" t="s">
        <v>217</v>
      </c>
      <c r="AA175" s="44"/>
      <c r="AB175" s="21"/>
      <c r="AC175" s="29">
        <v>21</v>
      </c>
      <c r="AD175" s="27" t="s">
        <v>217</v>
      </c>
      <c r="AE175" s="44" t="s">
        <v>217</v>
      </c>
      <c r="AF175" s="21"/>
      <c r="AG175" s="25">
        <v>27262</v>
      </c>
      <c r="AH175" s="27" t="s">
        <v>217</v>
      </c>
      <c r="AI175" s="44" t="s">
        <v>217</v>
      </c>
      <c r="AJ175" s="21"/>
      <c r="AK175" s="29" t="s">
        <v>262</v>
      </c>
      <c r="AL175" s="27" t="s">
        <v>230</v>
      </c>
    </row>
    <row r="176" spans="1:38" x14ac:dyDescent="0.25">
      <c r="A176" s="13"/>
      <c r="B176" s="41"/>
      <c r="C176" s="41" t="s">
        <v>217</v>
      </c>
      <c r="D176" s="42"/>
      <c r="E176" s="42"/>
      <c r="F176" s="41"/>
      <c r="G176" s="41" t="s">
        <v>217</v>
      </c>
      <c r="H176" s="42"/>
      <c r="I176" s="42"/>
      <c r="J176" s="41"/>
      <c r="K176" s="41" t="s">
        <v>217</v>
      </c>
      <c r="L176" s="42"/>
      <c r="M176" s="42"/>
      <c r="N176" s="41"/>
      <c r="O176" s="41"/>
      <c r="P176" s="42"/>
      <c r="Q176" s="42"/>
      <c r="R176" s="41"/>
      <c r="S176" s="41" t="s">
        <v>217</v>
      </c>
      <c r="T176" s="42"/>
      <c r="U176" s="42"/>
      <c r="V176" s="41"/>
      <c r="W176" s="41" t="s">
        <v>217</v>
      </c>
      <c r="X176" s="42"/>
      <c r="Y176" s="42"/>
      <c r="Z176" s="41"/>
      <c r="AA176" s="41"/>
      <c r="AB176" s="42"/>
      <c r="AC176" s="42"/>
      <c r="AD176" s="41"/>
      <c r="AE176" s="41" t="s">
        <v>217</v>
      </c>
      <c r="AF176" s="42"/>
      <c r="AG176" s="42"/>
      <c r="AH176" s="41"/>
      <c r="AI176" s="41" t="s">
        <v>217</v>
      </c>
      <c r="AJ176" s="42"/>
      <c r="AK176" s="42"/>
      <c r="AL176" s="41"/>
    </row>
    <row r="177" spans="1:38" ht="15.75" thickBot="1" x14ac:dyDescent="0.3">
      <c r="A177" s="13"/>
      <c r="B177" s="49"/>
      <c r="C177" s="16" t="s">
        <v>217</v>
      </c>
      <c r="D177" s="12"/>
      <c r="E177" s="36">
        <v>72</v>
      </c>
      <c r="F177" s="14" t="s">
        <v>217</v>
      </c>
      <c r="G177" s="16" t="s">
        <v>217</v>
      </c>
      <c r="H177" s="12" t="s">
        <v>228</v>
      </c>
      <c r="I177" s="34">
        <v>698818</v>
      </c>
      <c r="J177" s="14" t="s">
        <v>217</v>
      </c>
      <c r="K177" s="16" t="s">
        <v>217</v>
      </c>
      <c r="L177" s="12" t="s">
        <v>228</v>
      </c>
      <c r="M177" s="36" t="s">
        <v>311</v>
      </c>
      <c r="N177" s="14" t="s">
        <v>230</v>
      </c>
      <c r="O177" s="16"/>
      <c r="P177" s="12"/>
      <c r="Q177" s="36">
        <v>6</v>
      </c>
      <c r="R177" s="14" t="s">
        <v>217</v>
      </c>
      <c r="S177" s="16" t="s">
        <v>217</v>
      </c>
      <c r="T177" s="12" t="s">
        <v>228</v>
      </c>
      <c r="U177" s="34">
        <v>82658</v>
      </c>
      <c r="V177" s="14" t="s">
        <v>217</v>
      </c>
      <c r="W177" s="16" t="s">
        <v>217</v>
      </c>
      <c r="X177" s="12" t="s">
        <v>228</v>
      </c>
      <c r="Y177" s="36" t="s">
        <v>312</v>
      </c>
      <c r="Z177" s="14" t="s">
        <v>230</v>
      </c>
      <c r="AA177" s="16"/>
      <c r="AB177" s="12"/>
      <c r="AC177" s="36">
        <v>78</v>
      </c>
      <c r="AD177" s="14" t="s">
        <v>217</v>
      </c>
      <c r="AE177" s="16" t="s">
        <v>217</v>
      </c>
      <c r="AF177" s="12" t="s">
        <v>228</v>
      </c>
      <c r="AG177" s="34">
        <v>781476</v>
      </c>
      <c r="AH177" s="14" t="s">
        <v>217</v>
      </c>
      <c r="AI177" s="16" t="s">
        <v>217</v>
      </c>
      <c r="AJ177" s="12" t="s">
        <v>228</v>
      </c>
      <c r="AK177" s="36" t="s">
        <v>263</v>
      </c>
      <c r="AL177" s="14" t="s">
        <v>230</v>
      </c>
    </row>
    <row r="178" spans="1:38" ht="15.75" thickTop="1" x14ac:dyDescent="0.25">
      <c r="A178" s="13"/>
      <c r="B178" s="41"/>
      <c r="C178" s="41" t="s">
        <v>217</v>
      </c>
      <c r="D178" s="46"/>
      <c r="E178" s="46"/>
      <c r="F178" s="41"/>
      <c r="G178" s="41" t="s">
        <v>217</v>
      </c>
      <c r="H178" s="46"/>
      <c r="I178" s="46"/>
      <c r="J178" s="41"/>
      <c r="K178" s="41" t="s">
        <v>217</v>
      </c>
      <c r="L178" s="46"/>
      <c r="M178" s="46"/>
      <c r="N178" s="41"/>
      <c r="O178" s="41"/>
      <c r="P178" s="46"/>
      <c r="Q178" s="46"/>
      <c r="R178" s="41"/>
      <c r="S178" s="41" t="s">
        <v>217</v>
      </c>
      <c r="T178" s="46"/>
      <c r="U178" s="46"/>
      <c r="V178" s="41"/>
      <c r="W178" s="41" t="s">
        <v>217</v>
      </c>
      <c r="X178" s="46"/>
      <c r="Y178" s="46"/>
      <c r="Z178" s="41"/>
      <c r="AA178" s="41"/>
      <c r="AB178" s="46"/>
      <c r="AC178" s="46"/>
      <c r="AD178" s="41"/>
      <c r="AE178" s="41" t="s">
        <v>217</v>
      </c>
      <c r="AF178" s="46"/>
      <c r="AG178" s="46"/>
      <c r="AH178" s="41"/>
      <c r="AI178" s="41" t="s">
        <v>217</v>
      </c>
      <c r="AJ178" s="46"/>
      <c r="AK178" s="46"/>
      <c r="AL178" s="41"/>
    </row>
    <row r="179" spans="1:38" x14ac:dyDescent="0.25">
      <c r="A179" s="13"/>
      <c r="B179" s="48" t="s">
        <v>247</v>
      </c>
      <c r="C179" s="44" t="s">
        <v>217</v>
      </c>
      <c r="D179" s="21"/>
      <c r="E179" s="21"/>
      <c r="F179" s="21"/>
      <c r="G179" s="44" t="s">
        <v>217</v>
      </c>
      <c r="H179" s="21"/>
      <c r="I179" s="21"/>
      <c r="J179" s="21"/>
      <c r="K179" s="44" t="s">
        <v>217</v>
      </c>
      <c r="L179" s="21"/>
      <c r="M179" s="21"/>
      <c r="N179" s="21"/>
      <c r="O179" s="44"/>
      <c r="P179" s="21"/>
      <c r="Q179" s="21"/>
      <c r="R179" s="21"/>
      <c r="S179" s="44" t="s">
        <v>217</v>
      </c>
      <c r="T179" s="21"/>
      <c r="U179" s="21"/>
      <c r="V179" s="21"/>
      <c r="W179" s="44" t="s">
        <v>217</v>
      </c>
      <c r="X179" s="21"/>
      <c r="Y179" s="21"/>
      <c r="Z179" s="21"/>
      <c r="AA179" s="44"/>
      <c r="AB179" s="21"/>
      <c r="AC179" s="21"/>
      <c r="AD179" s="21"/>
      <c r="AE179" s="44" t="s">
        <v>217</v>
      </c>
      <c r="AF179" s="21"/>
      <c r="AG179" s="21"/>
      <c r="AH179" s="21"/>
      <c r="AI179" s="44" t="s">
        <v>217</v>
      </c>
      <c r="AJ179" s="21"/>
      <c r="AK179" s="21"/>
      <c r="AL179" s="21"/>
    </row>
    <row r="180" spans="1:38" x14ac:dyDescent="0.25">
      <c r="A180" s="13"/>
      <c r="B180" s="30" t="s">
        <v>227</v>
      </c>
      <c r="C180" s="16" t="s">
        <v>217</v>
      </c>
      <c r="D180" s="12"/>
      <c r="E180" s="36">
        <v>2</v>
      </c>
      <c r="F180" s="14" t="s">
        <v>217</v>
      </c>
      <c r="G180" s="16" t="s">
        <v>217</v>
      </c>
      <c r="H180" s="12" t="s">
        <v>228</v>
      </c>
      <c r="I180" s="34">
        <v>24513</v>
      </c>
      <c r="J180" s="14" t="s">
        <v>217</v>
      </c>
      <c r="K180" s="16" t="s">
        <v>217</v>
      </c>
      <c r="L180" s="12" t="s">
        <v>228</v>
      </c>
      <c r="M180" s="36" t="s">
        <v>313</v>
      </c>
      <c r="N180" s="14" t="s">
        <v>230</v>
      </c>
      <c r="O180" s="16"/>
      <c r="P180" s="12"/>
      <c r="Q180" s="36">
        <v>1</v>
      </c>
      <c r="R180" s="14" t="s">
        <v>217</v>
      </c>
      <c r="S180" s="16" t="s">
        <v>217</v>
      </c>
      <c r="T180" s="12" t="s">
        <v>228</v>
      </c>
      <c r="U180" s="34">
        <v>14378</v>
      </c>
      <c r="V180" s="14" t="s">
        <v>217</v>
      </c>
      <c r="W180" s="16" t="s">
        <v>217</v>
      </c>
      <c r="X180" s="12" t="s">
        <v>228</v>
      </c>
      <c r="Y180" s="36" t="s">
        <v>314</v>
      </c>
      <c r="Z180" s="14" t="s">
        <v>230</v>
      </c>
      <c r="AA180" s="16"/>
      <c r="AB180" s="12"/>
      <c r="AC180" s="36">
        <v>3</v>
      </c>
      <c r="AD180" s="14" t="s">
        <v>217</v>
      </c>
      <c r="AE180" s="16" t="s">
        <v>217</v>
      </c>
      <c r="AF180" s="12" t="s">
        <v>228</v>
      </c>
      <c r="AG180" s="34">
        <v>38891</v>
      </c>
      <c r="AH180" s="14" t="s">
        <v>217</v>
      </c>
      <c r="AI180" s="16" t="s">
        <v>217</v>
      </c>
      <c r="AJ180" s="12" t="s">
        <v>228</v>
      </c>
      <c r="AK180" s="36" t="s">
        <v>264</v>
      </c>
      <c r="AL180" s="14" t="s">
        <v>230</v>
      </c>
    </row>
    <row r="181" spans="1:38" x14ac:dyDescent="0.25">
      <c r="A181" s="13"/>
      <c r="B181" s="23" t="s">
        <v>231</v>
      </c>
      <c r="C181" s="44" t="s">
        <v>217</v>
      </c>
      <c r="D181" s="21"/>
      <c r="E181" s="21"/>
      <c r="F181" s="21"/>
      <c r="G181" s="44" t="s">
        <v>217</v>
      </c>
      <c r="H181" s="21"/>
      <c r="I181" s="21"/>
      <c r="J181" s="21"/>
      <c r="K181" s="44" t="s">
        <v>217</v>
      </c>
      <c r="L181" s="21"/>
      <c r="M181" s="21"/>
      <c r="N181" s="21"/>
      <c r="O181" s="44"/>
      <c r="P181" s="21"/>
      <c r="Q181" s="21"/>
      <c r="R181" s="21"/>
      <c r="S181" s="44" t="s">
        <v>217</v>
      </c>
      <c r="T181" s="21"/>
      <c r="U181" s="21"/>
      <c r="V181" s="21"/>
      <c r="W181" s="44" t="s">
        <v>217</v>
      </c>
      <c r="X181" s="21"/>
      <c r="Y181" s="21"/>
      <c r="Z181" s="21"/>
      <c r="AA181" s="44"/>
      <c r="AB181" s="21"/>
      <c r="AC181" s="21"/>
      <c r="AD181" s="21"/>
      <c r="AE181" s="44" t="s">
        <v>217</v>
      </c>
      <c r="AF181" s="21"/>
      <c r="AG181" s="21"/>
      <c r="AH181" s="21"/>
      <c r="AI181" s="44" t="s">
        <v>217</v>
      </c>
      <c r="AJ181" s="21"/>
      <c r="AK181" s="21"/>
      <c r="AL181" s="21"/>
    </row>
    <row r="182" spans="1:38" x14ac:dyDescent="0.25">
      <c r="A182" s="13"/>
      <c r="B182" s="32" t="s">
        <v>232</v>
      </c>
      <c r="C182" s="16" t="s">
        <v>217</v>
      </c>
      <c r="D182" s="12"/>
      <c r="E182" s="36">
        <v>24</v>
      </c>
      <c r="F182" s="14" t="s">
        <v>217</v>
      </c>
      <c r="G182" s="16" t="s">
        <v>217</v>
      </c>
      <c r="H182" s="12"/>
      <c r="I182" s="34">
        <v>308864</v>
      </c>
      <c r="J182" s="14" t="s">
        <v>217</v>
      </c>
      <c r="K182" s="16" t="s">
        <v>217</v>
      </c>
      <c r="L182" s="12"/>
      <c r="M182" s="36" t="s">
        <v>315</v>
      </c>
      <c r="N182" s="14" t="s">
        <v>230</v>
      </c>
      <c r="O182" s="16"/>
      <c r="P182" s="12"/>
      <c r="Q182" s="36">
        <v>1</v>
      </c>
      <c r="R182" s="14" t="s">
        <v>217</v>
      </c>
      <c r="S182" s="16" t="s">
        <v>217</v>
      </c>
      <c r="T182" s="12"/>
      <c r="U182" s="34">
        <v>1296</v>
      </c>
      <c r="V182" s="14" t="s">
        <v>217</v>
      </c>
      <c r="W182" s="16" t="s">
        <v>217</v>
      </c>
      <c r="X182" s="12"/>
      <c r="Y182" s="36" t="s">
        <v>316</v>
      </c>
      <c r="Z182" s="14" t="s">
        <v>230</v>
      </c>
      <c r="AA182" s="16"/>
      <c r="AB182" s="12"/>
      <c r="AC182" s="36">
        <v>25</v>
      </c>
      <c r="AD182" s="14" t="s">
        <v>217</v>
      </c>
      <c r="AE182" s="16" t="s">
        <v>217</v>
      </c>
      <c r="AF182" s="12"/>
      <c r="AG182" s="34">
        <v>310160</v>
      </c>
      <c r="AH182" s="14" t="s">
        <v>217</v>
      </c>
      <c r="AI182" s="16" t="s">
        <v>217</v>
      </c>
      <c r="AJ182" s="12"/>
      <c r="AK182" s="36" t="s">
        <v>265</v>
      </c>
      <c r="AL182" s="14" t="s">
        <v>230</v>
      </c>
    </row>
    <row r="183" spans="1:38" ht="25.5" x14ac:dyDescent="0.25">
      <c r="A183" s="13"/>
      <c r="B183" s="31" t="s">
        <v>234</v>
      </c>
      <c r="C183" s="44" t="s">
        <v>217</v>
      </c>
      <c r="D183" s="21"/>
      <c r="E183" s="29">
        <v>21</v>
      </c>
      <c r="F183" s="27" t="s">
        <v>217</v>
      </c>
      <c r="G183" s="44" t="s">
        <v>217</v>
      </c>
      <c r="H183" s="21"/>
      <c r="I183" s="25">
        <v>301312</v>
      </c>
      <c r="J183" s="27" t="s">
        <v>217</v>
      </c>
      <c r="K183" s="44" t="s">
        <v>217</v>
      </c>
      <c r="L183" s="21"/>
      <c r="M183" s="29" t="s">
        <v>266</v>
      </c>
      <c r="N183" s="27" t="s">
        <v>230</v>
      </c>
      <c r="O183" s="44"/>
      <c r="P183" s="27"/>
      <c r="Q183" s="38" t="s">
        <v>237</v>
      </c>
      <c r="R183" s="27" t="s">
        <v>217</v>
      </c>
      <c r="S183" s="44" t="s">
        <v>217</v>
      </c>
      <c r="T183" s="27"/>
      <c r="U183" s="38" t="s">
        <v>237</v>
      </c>
      <c r="V183" s="27" t="s">
        <v>217</v>
      </c>
      <c r="W183" s="44" t="s">
        <v>217</v>
      </c>
      <c r="X183" s="27"/>
      <c r="Y183" s="38" t="s">
        <v>237</v>
      </c>
      <c r="Z183" s="27" t="s">
        <v>217</v>
      </c>
      <c r="AA183" s="44"/>
      <c r="AB183" s="21"/>
      <c r="AC183" s="29">
        <v>21</v>
      </c>
      <c r="AD183" s="27" t="s">
        <v>217</v>
      </c>
      <c r="AE183" s="44" t="s">
        <v>217</v>
      </c>
      <c r="AF183" s="21"/>
      <c r="AG183" s="25">
        <v>301312</v>
      </c>
      <c r="AH183" s="27" t="s">
        <v>217</v>
      </c>
      <c r="AI183" s="44" t="s">
        <v>217</v>
      </c>
      <c r="AJ183" s="21"/>
      <c r="AK183" s="29" t="s">
        <v>266</v>
      </c>
      <c r="AL183" s="27" t="s">
        <v>230</v>
      </c>
    </row>
    <row r="184" spans="1:38" ht="25.5" x14ac:dyDescent="0.25">
      <c r="A184" s="13"/>
      <c r="B184" s="32" t="s">
        <v>236</v>
      </c>
      <c r="C184" s="16" t="s">
        <v>217</v>
      </c>
      <c r="D184" s="12"/>
      <c r="E184" s="36">
        <v>3</v>
      </c>
      <c r="F184" s="14" t="s">
        <v>217</v>
      </c>
      <c r="G184" s="16" t="s">
        <v>217</v>
      </c>
      <c r="H184" s="12"/>
      <c r="I184" s="34">
        <v>2010</v>
      </c>
      <c r="J184" s="14" t="s">
        <v>217</v>
      </c>
      <c r="K184" s="16" t="s">
        <v>217</v>
      </c>
      <c r="L184" s="12"/>
      <c r="M184" s="36" t="s">
        <v>267</v>
      </c>
      <c r="N184" s="14" t="s">
        <v>230</v>
      </c>
      <c r="O184" s="16"/>
      <c r="P184" s="14"/>
      <c r="Q184" s="40" t="s">
        <v>237</v>
      </c>
      <c r="R184" s="14" t="s">
        <v>217</v>
      </c>
      <c r="S184" s="16" t="s">
        <v>217</v>
      </c>
      <c r="T184" s="14"/>
      <c r="U184" s="40" t="s">
        <v>237</v>
      </c>
      <c r="V184" s="14" t="s">
        <v>217</v>
      </c>
      <c r="W184" s="16" t="s">
        <v>217</v>
      </c>
      <c r="X184" s="14"/>
      <c r="Y184" s="40" t="s">
        <v>237</v>
      </c>
      <c r="Z184" s="14" t="s">
        <v>217</v>
      </c>
      <c r="AA184" s="16"/>
      <c r="AB184" s="12"/>
      <c r="AC184" s="36">
        <v>3</v>
      </c>
      <c r="AD184" s="14" t="s">
        <v>217</v>
      </c>
      <c r="AE184" s="16" t="s">
        <v>217</v>
      </c>
      <c r="AF184" s="12"/>
      <c r="AG184" s="34">
        <v>2010</v>
      </c>
      <c r="AH184" s="14" t="s">
        <v>217</v>
      </c>
      <c r="AI184" s="16" t="s">
        <v>217</v>
      </c>
      <c r="AJ184" s="12"/>
      <c r="AK184" s="36" t="s">
        <v>267</v>
      </c>
      <c r="AL184" s="14" t="s">
        <v>230</v>
      </c>
    </row>
    <row r="185" spans="1:38" x14ac:dyDescent="0.25">
      <c r="A185" s="13"/>
      <c r="B185" s="23" t="s">
        <v>238</v>
      </c>
      <c r="C185" s="44" t="s">
        <v>217</v>
      </c>
      <c r="D185" s="21"/>
      <c r="E185" s="29">
        <v>1</v>
      </c>
      <c r="F185" s="27" t="s">
        <v>217</v>
      </c>
      <c r="G185" s="44" t="s">
        <v>217</v>
      </c>
      <c r="H185" s="21"/>
      <c r="I185" s="29">
        <v>984</v>
      </c>
      <c r="J185" s="27" t="s">
        <v>217</v>
      </c>
      <c r="K185" s="44" t="s">
        <v>217</v>
      </c>
      <c r="L185" s="21"/>
      <c r="M185" s="29" t="s">
        <v>268</v>
      </c>
      <c r="N185" s="27" t="s">
        <v>230</v>
      </c>
      <c r="O185" s="44"/>
      <c r="P185" s="27"/>
      <c r="Q185" s="38" t="s">
        <v>237</v>
      </c>
      <c r="R185" s="27" t="s">
        <v>217</v>
      </c>
      <c r="S185" s="44" t="s">
        <v>217</v>
      </c>
      <c r="T185" s="27"/>
      <c r="U185" s="38" t="s">
        <v>237</v>
      </c>
      <c r="V185" s="27" t="s">
        <v>217</v>
      </c>
      <c r="W185" s="44" t="s">
        <v>217</v>
      </c>
      <c r="X185" s="27"/>
      <c r="Y185" s="38" t="s">
        <v>237</v>
      </c>
      <c r="Z185" s="27" t="s">
        <v>217</v>
      </c>
      <c r="AA185" s="44"/>
      <c r="AB185" s="21"/>
      <c r="AC185" s="29">
        <v>1</v>
      </c>
      <c r="AD185" s="27" t="s">
        <v>217</v>
      </c>
      <c r="AE185" s="44" t="s">
        <v>217</v>
      </c>
      <c r="AF185" s="21"/>
      <c r="AG185" s="29">
        <v>984</v>
      </c>
      <c r="AH185" s="27" t="s">
        <v>217</v>
      </c>
      <c r="AI185" s="44" t="s">
        <v>217</v>
      </c>
      <c r="AJ185" s="21"/>
      <c r="AK185" s="29" t="s">
        <v>268</v>
      </c>
      <c r="AL185" s="27" t="s">
        <v>230</v>
      </c>
    </row>
    <row r="186" spans="1:38" ht="15.75" thickBot="1" x14ac:dyDescent="0.3">
      <c r="A186" s="13"/>
      <c r="B186" s="30" t="s">
        <v>240</v>
      </c>
      <c r="C186" s="16" t="s">
        <v>217</v>
      </c>
      <c r="D186" s="12"/>
      <c r="E186" s="36">
        <v>27</v>
      </c>
      <c r="F186" s="14" t="s">
        <v>217</v>
      </c>
      <c r="G186" s="16" t="s">
        <v>217</v>
      </c>
      <c r="H186" s="12"/>
      <c r="I186" s="34">
        <v>31537</v>
      </c>
      <c r="J186" s="14" t="s">
        <v>217</v>
      </c>
      <c r="K186" s="16" t="s">
        <v>217</v>
      </c>
      <c r="L186" s="12"/>
      <c r="M186" s="36" t="s">
        <v>269</v>
      </c>
      <c r="N186" s="14" t="s">
        <v>230</v>
      </c>
      <c r="O186" s="16"/>
      <c r="P186" s="14"/>
      <c r="Q186" s="40" t="s">
        <v>237</v>
      </c>
      <c r="R186" s="14" t="s">
        <v>217</v>
      </c>
      <c r="S186" s="16" t="s">
        <v>217</v>
      </c>
      <c r="T186" s="14"/>
      <c r="U186" s="40" t="s">
        <v>237</v>
      </c>
      <c r="V186" s="14" t="s">
        <v>217</v>
      </c>
      <c r="W186" s="16" t="s">
        <v>217</v>
      </c>
      <c r="X186" s="14"/>
      <c r="Y186" s="40" t="s">
        <v>237</v>
      </c>
      <c r="Z186" s="14" t="s">
        <v>217</v>
      </c>
      <c r="AA186" s="16"/>
      <c r="AB186" s="12"/>
      <c r="AC186" s="36">
        <v>27</v>
      </c>
      <c r="AD186" s="14" t="s">
        <v>217</v>
      </c>
      <c r="AE186" s="16" t="s">
        <v>217</v>
      </c>
      <c r="AF186" s="12"/>
      <c r="AG186" s="34">
        <v>31537</v>
      </c>
      <c r="AH186" s="14" t="s">
        <v>217</v>
      </c>
      <c r="AI186" s="16" t="s">
        <v>217</v>
      </c>
      <c r="AJ186" s="12"/>
      <c r="AK186" s="36" t="s">
        <v>269</v>
      </c>
      <c r="AL186" s="14" t="s">
        <v>230</v>
      </c>
    </row>
    <row r="187" spans="1:38" x14ac:dyDescent="0.25">
      <c r="A187" s="13"/>
      <c r="B187" s="41"/>
      <c r="C187" s="41" t="s">
        <v>217</v>
      </c>
      <c r="D187" s="42"/>
      <c r="E187" s="42"/>
      <c r="F187" s="41"/>
      <c r="G187" s="41" t="s">
        <v>217</v>
      </c>
      <c r="H187" s="42"/>
      <c r="I187" s="42"/>
      <c r="J187" s="41"/>
      <c r="K187" s="41" t="s">
        <v>217</v>
      </c>
      <c r="L187" s="42"/>
      <c r="M187" s="42"/>
      <c r="N187" s="41"/>
      <c r="O187" s="41"/>
      <c r="P187" s="42"/>
      <c r="Q187" s="42"/>
      <c r="R187" s="41"/>
      <c r="S187" s="41" t="s">
        <v>217</v>
      </c>
      <c r="T187" s="42"/>
      <c r="U187" s="42"/>
      <c r="V187" s="41"/>
      <c r="W187" s="41" t="s">
        <v>217</v>
      </c>
      <c r="X187" s="42"/>
      <c r="Y187" s="42"/>
      <c r="Z187" s="41"/>
      <c r="AA187" s="41"/>
      <c r="AB187" s="42"/>
      <c r="AC187" s="42"/>
      <c r="AD187" s="41"/>
      <c r="AE187" s="41" t="s">
        <v>217</v>
      </c>
      <c r="AF187" s="42"/>
      <c r="AG187" s="42"/>
      <c r="AH187" s="41"/>
      <c r="AI187" s="41" t="s">
        <v>217</v>
      </c>
      <c r="AJ187" s="42"/>
      <c r="AK187" s="42"/>
      <c r="AL187" s="41"/>
    </row>
    <row r="188" spans="1:38" x14ac:dyDescent="0.25">
      <c r="A188" s="13"/>
      <c r="B188" s="45"/>
      <c r="C188" s="44" t="s">
        <v>217</v>
      </c>
      <c r="D188" s="21"/>
      <c r="E188" s="29">
        <v>78</v>
      </c>
      <c r="F188" s="27" t="s">
        <v>217</v>
      </c>
      <c r="G188" s="44" t="s">
        <v>217</v>
      </c>
      <c r="H188" s="21" t="s">
        <v>228</v>
      </c>
      <c r="I188" s="25">
        <v>669220</v>
      </c>
      <c r="J188" s="27" t="s">
        <v>217</v>
      </c>
      <c r="K188" s="44" t="s">
        <v>217</v>
      </c>
      <c r="L188" s="21" t="s">
        <v>228</v>
      </c>
      <c r="M188" s="29" t="s">
        <v>317</v>
      </c>
      <c r="N188" s="27" t="s">
        <v>230</v>
      </c>
      <c r="O188" s="44"/>
      <c r="P188" s="21"/>
      <c r="Q188" s="29">
        <v>2</v>
      </c>
      <c r="R188" s="27" t="s">
        <v>217</v>
      </c>
      <c r="S188" s="44" t="s">
        <v>217</v>
      </c>
      <c r="T188" s="21" t="s">
        <v>228</v>
      </c>
      <c r="U188" s="25">
        <v>15674</v>
      </c>
      <c r="V188" s="27" t="s">
        <v>217</v>
      </c>
      <c r="W188" s="44" t="s">
        <v>217</v>
      </c>
      <c r="X188" s="21" t="s">
        <v>228</v>
      </c>
      <c r="Y188" s="29" t="s">
        <v>318</v>
      </c>
      <c r="Z188" s="27" t="s">
        <v>230</v>
      </c>
      <c r="AA188" s="44"/>
      <c r="AB188" s="21"/>
      <c r="AC188" s="29">
        <v>80</v>
      </c>
      <c r="AD188" s="27" t="s">
        <v>217</v>
      </c>
      <c r="AE188" s="44" t="s">
        <v>217</v>
      </c>
      <c r="AF188" s="21" t="s">
        <v>228</v>
      </c>
      <c r="AG188" s="25">
        <v>684894</v>
      </c>
      <c r="AH188" s="27" t="s">
        <v>217</v>
      </c>
      <c r="AI188" s="44" t="s">
        <v>217</v>
      </c>
      <c r="AJ188" s="21" t="s">
        <v>228</v>
      </c>
      <c r="AK188" s="29" t="s">
        <v>270</v>
      </c>
      <c r="AL188" s="27" t="s">
        <v>230</v>
      </c>
    </row>
    <row r="189" spans="1:38" ht="15" customHeight="1" x14ac:dyDescent="0.25">
      <c r="A189" s="13" t="s">
        <v>1062</v>
      </c>
      <c r="B189" s="64" t="s">
        <v>5</v>
      </c>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c r="AE189" s="64"/>
      <c r="AF189" s="64"/>
      <c r="AG189" s="64"/>
      <c r="AH189" s="64"/>
      <c r="AI189" s="64"/>
      <c r="AJ189" s="64"/>
      <c r="AK189" s="64"/>
      <c r="AL189" s="64"/>
    </row>
    <row r="190" spans="1:38" x14ac:dyDescent="0.25">
      <c r="A190" s="13"/>
      <c r="B190" s="66" t="s">
        <v>1063</v>
      </c>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66"/>
      <c r="AE190" s="66"/>
      <c r="AF190" s="66"/>
      <c r="AG190" s="66"/>
      <c r="AH190" s="66"/>
      <c r="AI190" s="66"/>
      <c r="AJ190" s="66"/>
      <c r="AK190" s="66"/>
      <c r="AL190" s="66"/>
    </row>
    <row r="191" spans="1:38" ht="15.75" x14ac:dyDescent="0.25">
      <c r="A191" s="13"/>
      <c r="B191" s="67"/>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c r="AA191" s="67"/>
      <c r="AB191" s="67"/>
      <c r="AC191" s="67"/>
      <c r="AD191" s="67"/>
      <c r="AE191" s="67"/>
      <c r="AF191" s="67"/>
      <c r="AG191" s="67"/>
      <c r="AH191" s="67"/>
      <c r="AI191" s="67"/>
      <c r="AJ191" s="67"/>
      <c r="AK191" s="67"/>
      <c r="AL191" s="67"/>
    </row>
    <row r="192" spans="1:38" x14ac:dyDescent="0.25">
      <c r="A192" s="13"/>
      <c r="B192" s="12"/>
      <c r="C192" s="12"/>
      <c r="D192" s="12"/>
      <c r="E192" s="12"/>
      <c r="F192" s="12"/>
      <c r="G192" s="12"/>
      <c r="H192" s="12"/>
      <c r="I192" s="12"/>
      <c r="J192" s="12"/>
      <c r="K192" s="12"/>
      <c r="L192" s="12"/>
      <c r="M192" s="12"/>
      <c r="N192" s="12"/>
      <c r="O192" s="12"/>
      <c r="P192" s="12"/>
      <c r="Q192" s="12"/>
      <c r="R192" s="12"/>
    </row>
    <row r="193" spans="1:18" x14ac:dyDescent="0.25">
      <c r="A193" s="13"/>
      <c r="B193" s="50"/>
      <c r="C193" s="50" t="s">
        <v>217</v>
      </c>
      <c r="D193" s="51" t="s">
        <v>323</v>
      </c>
      <c r="E193" s="51"/>
      <c r="F193" s="50"/>
      <c r="G193" s="50"/>
      <c r="H193" s="62" t="s">
        <v>326</v>
      </c>
      <c r="I193" s="62"/>
      <c r="J193" s="50"/>
      <c r="K193" s="50"/>
      <c r="L193" s="51" t="s">
        <v>329</v>
      </c>
      <c r="M193" s="51"/>
      <c r="N193" s="50"/>
      <c r="O193" s="50" t="s">
        <v>217</v>
      </c>
      <c r="P193" s="51" t="s">
        <v>122</v>
      </c>
      <c r="Q193" s="51"/>
      <c r="R193" s="50"/>
    </row>
    <row r="194" spans="1:18" x14ac:dyDescent="0.25">
      <c r="A194" s="13"/>
      <c r="B194" s="50"/>
      <c r="C194" s="50"/>
      <c r="D194" s="51" t="s">
        <v>324</v>
      </c>
      <c r="E194" s="51"/>
      <c r="F194" s="50"/>
      <c r="G194" s="50"/>
      <c r="H194" s="62" t="s">
        <v>327</v>
      </c>
      <c r="I194" s="62"/>
      <c r="J194" s="50"/>
      <c r="K194" s="50"/>
      <c r="L194" s="51"/>
      <c r="M194" s="51"/>
      <c r="N194" s="50"/>
      <c r="O194" s="50"/>
      <c r="P194" s="51"/>
      <c r="Q194" s="51"/>
      <c r="R194" s="50"/>
    </row>
    <row r="195" spans="1:18" ht="15.75" thickBot="1" x14ac:dyDescent="0.3">
      <c r="A195" s="13"/>
      <c r="B195" s="50"/>
      <c r="C195" s="50"/>
      <c r="D195" s="52" t="s">
        <v>325</v>
      </c>
      <c r="E195" s="52"/>
      <c r="F195" s="50"/>
      <c r="G195" s="50"/>
      <c r="H195" s="63" t="s">
        <v>328</v>
      </c>
      <c r="I195" s="63"/>
      <c r="J195" s="50"/>
      <c r="K195" s="50"/>
      <c r="L195" s="52"/>
      <c r="M195" s="52"/>
      <c r="N195" s="50"/>
      <c r="O195" s="50"/>
      <c r="P195" s="52"/>
      <c r="Q195" s="52"/>
      <c r="R195" s="50"/>
    </row>
    <row r="196" spans="1:18" ht="25.5" x14ac:dyDescent="0.25">
      <c r="A196" s="13"/>
      <c r="B196" s="48" t="s">
        <v>330</v>
      </c>
      <c r="C196" s="21" t="s">
        <v>217</v>
      </c>
      <c r="D196" s="21"/>
      <c r="E196" s="21"/>
      <c r="F196" s="21"/>
      <c r="G196" s="21"/>
      <c r="H196" s="21"/>
      <c r="I196" s="21"/>
      <c r="J196" s="21"/>
      <c r="K196" s="21"/>
      <c r="L196" s="21"/>
      <c r="M196" s="21"/>
      <c r="N196" s="21"/>
      <c r="O196" s="21" t="s">
        <v>217</v>
      </c>
      <c r="P196" s="21"/>
      <c r="Q196" s="21"/>
      <c r="R196" s="21"/>
    </row>
    <row r="197" spans="1:18" x14ac:dyDescent="0.25">
      <c r="A197" s="13"/>
      <c r="B197" s="30" t="s">
        <v>331</v>
      </c>
      <c r="C197" s="12" t="s">
        <v>217</v>
      </c>
      <c r="D197" s="12" t="s">
        <v>228</v>
      </c>
      <c r="E197" s="34">
        <v>17155</v>
      </c>
      <c r="F197" s="14" t="s">
        <v>217</v>
      </c>
      <c r="G197" s="12"/>
      <c r="H197" s="14" t="s">
        <v>228</v>
      </c>
      <c r="I197" s="40" t="s">
        <v>237</v>
      </c>
      <c r="J197" s="14" t="s">
        <v>217</v>
      </c>
      <c r="K197" s="12"/>
      <c r="L197" s="12" t="s">
        <v>228</v>
      </c>
      <c r="M197" s="36">
        <v>27</v>
      </c>
      <c r="N197" s="14" t="s">
        <v>217</v>
      </c>
      <c r="O197" s="12" t="s">
        <v>217</v>
      </c>
      <c r="P197" s="12" t="s">
        <v>228</v>
      </c>
      <c r="Q197" s="34">
        <v>17182</v>
      </c>
      <c r="R197" s="14" t="s">
        <v>217</v>
      </c>
    </row>
    <row r="198" spans="1:18" ht="25.5" x14ac:dyDescent="0.25">
      <c r="A198" s="13"/>
      <c r="B198" s="23" t="s">
        <v>332</v>
      </c>
      <c r="C198" s="21" t="s">
        <v>217</v>
      </c>
      <c r="D198" s="27"/>
      <c r="E198" s="38" t="s">
        <v>237</v>
      </c>
      <c r="F198" s="27" t="s">
        <v>217</v>
      </c>
      <c r="G198" s="21"/>
      <c r="H198" s="27"/>
      <c r="I198" s="38" t="s">
        <v>237</v>
      </c>
      <c r="J198" s="27" t="s">
        <v>217</v>
      </c>
      <c r="K198" s="21"/>
      <c r="L198" s="27"/>
      <c r="M198" s="38" t="s">
        <v>237</v>
      </c>
      <c r="N198" s="27" t="s">
        <v>217</v>
      </c>
      <c r="O198" s="21" t="s">
        <v>217</v>
      </c>
      <c r="P198" s="27"/>
      <c r="Q198" s="38" t="s">
        <v>237</v>
      </c>
      <c r="R198" s="27" t="s">
        <v>217</v>
      </c>
    </row>
    <row r="199" spans="1:18" ht="25.5" x14ac:dyDescent="0.25">
      <c r="A199" s="13"/>
      <c r="B199" s="30" t="s">
        <v>333</v>
      </c>
      <c r="C199" s="12" t="s">
        <v>217</v>
      </c>
      <c r="D199" s="14"/>
      <c r="E199" s="40" t="s">
        <v>237</v>
      </c>
      <c r="F199" s="14" t="s">
        <v>217</v>
      </c>
      <c r="G199" s="12"/>
      <c r="H199" s="14"/>
      <c r="I199" s="40" t="s">
        <v>237</v>
      </c>
      <c r="J199" s="14" t="s">
        <v>217</v>
      </c>
      <c r="K199" s="12"/>
      <c r="L199" s="14"/>
      <c r="M199" s="40" t="s">
        <v>237</v>
      </c>
      <c r="N199" s="14" t="s">
        <v>217</v>
      </c>
      <c r="O199" s="12" t="s">
        <v>217</v>
      </c>
      <c r="P199" s="14"/>
      <c r="Q199" s="40" t="s">
        <v>237</v>
      </c>
      <c r="R199" s="14" t="s">
        <v>217</v>
      </c>
    </row>
    <row r="200" spans="1:18" ht="26.25" thickBot="1" x14ac:dyDescent="0.3">
      <c r="A200" s="13"/>
      <c r="B200" s="23" t="s">
        <v>334</v>
      </c>
      <c r="C200" s="21" t="s">
        <v>217</v>
      </c>
      <c r="D200" s="21"/>
      <c r="E200" s="29" t="s">
        <v>335</v>
      </c>
      <c r="F200" s="27" t="s">
        <v>230</v>
      </c>
      <c r="G200" s="21"/>
      <c r="H200" s="27"/>
      <c r="I200" s="38" t="s">
        <v>237</v>
      </c>
      <c r="J200" s="27" t="s">
        <v>217</v>
      </c>
      <c r="K200" s="21"/>
      <c r="L200" s="27"/>
      <c r="M200" s="38" t="s">
        <v>237</v>
      </c>
      <c r="N200" s="27" t="s">
        <v>217</v>
      </c>
      <c r="O200" s="21" t="s">
        <v>217</v>
      </c>
      <c r="P200" s="21"/>
      <c r="Q200" s="29" t="s">
        <v>335</v>
      </c>
      <c r="R200" s="27" t="s">
        <v>230</v>
      </c>
    </row>
    <row r="201" spans="1:18" x14ac:dyDescent="0.25">
      <c r="A201" s="13"/>
      <c r="B201" s="41"/>
      <c r="C201" s="41" t="s">
        <v>217</v>
      </c>
      <c r="D201" s="42"/>
      <c r="E201" s="42"/>
      <c r="F201" s="41"/>
      <c r="G201" s="41"/>
      <c r="H201" s="42"/>
      <c r="I201" s="42"/>
      <c r="J201" s="41"/>
      <c r="K201" s="41"/>
      <c r="L201" s="42"/>
      <c r="M201" s="42"/>
      <c r="N201" s="41"/>
      <c r="O201" s="41" t="s">
        <v>217</v>
      </c>
      <c r="P201" s="42"/>
      <c r="Q201" s="42"/>
      <c r="R201" s="41"/>
    </row>
    <row r="202" spans="1:18" ht="15.75" thickBot="1" x14ac:dyDescent="0.3">
      <c r="A202" s="13"/>
      <c r="B202" s="30" t="s">
        <v>336</v>
      </c>
      <c r="C202" s="16" t="s">
        <v>217</v>
      </c>
      <c r="D202" s="14" t="s">
        <v>228</v>
      </c>
      <c r="E202" s="40" t="s">
        <v>237</v>
      </c>
      <c r="F202" s="14" t="s">
        <v>217</v>
      </c>
      <c r="G202" s="16"/>
      <c r="H202" s="14" t="s">
        <v>228</v>
      </c>
      <c r="I202" s="40" t="s">
        <v>237</v>
      </c>
      <c r="J202" s="14" t="s">
        <v>217</v>
      </c>
      <c r="K202" s="16"/>
      <c r="L202" s="12" t="s">
        <v>228</v>
      </c>
      <c r="M202" s="36">
        <v>27</v>
      </c>
      <c r="N202" s="14" t="s">
        <v>217</v>
      </c>
      <c r="O202" s="16" t="s">
        <v>217</v>
      </c>
      <c r="P202" s="12" t="s">
        <v>228</v>
      </c>
      <c r="Q202" s="36">
        <v>27</v>
      </c>
      <c r="R202" s="14" t="s">
        <v>217</v>
      </c>
    </row>
    <row r="203" spans="1:18" ht="15.75" thickTop="1" x14ac:dyDescent="0.25">
      <c r="A203" s="13"/>
      <c r="B203" s="41"/>
      <c r="C203" s="41" t="s">
        <v>217</v>
      </c>
      <c r="D203" s="46"/>
      <c r="E203" s="46"/>
      <c r="F203" s="41"/>
      <c r="G203" s="41"/>
      <c r="H203" s="46"/>
      <c r="I203" s="46"/>
      <c r="J203" s="41"/>
      <c r="K203" s="41"/>
      <c r="L203" s="46"/>
      <c r="M203" s="46"/>
      <c r="N203" s="41"/>
      <c r="O203" s="41" t="s">
        <v>217</v>
      </c>
      <c r="P203" s="46"/>
      <c r="Q203" s="46"/>
      <c r="R203" s="41"/>
    </row>
    <row r="204" spans="1:18" ht="25.5" x14ac:dyDescent="0.25">
      <c r="A204" s="13"/>
      <c r="B204" s="48" t="s">
        <v>337</v>
      </c>
      <c r="C204" s="44" t="s">
        <v>217</v>
      </c>
      <c r="D204" s="21"/>
      <c r="E204" s="21"/>
      <c r="F204" s="21"/>
      <c r="G204" s="44"/>
      <c r="H204" s="21"/>
      <c r="I204" s="21"/>
      <c r="J204" s="21"/>
      <c r="K204" s="44"/>
      <c r="L204" s="21"/>
      <c r="M204" s="21"/>
      <c r="N204" s="21"/>
      <c r="O204" s="44" t="s">
        <v>217</v>
      </c>
      <c r="P204" s="21"/>
      <c r="Q204" s="21"/>
      <c r="R204" s="21"/>
    </row>
    <row r="205" spans="1:18" x14ac:dyDescent="0.25">
      <c r="A205" s="13"/>
      <c r="B205" s="30" t="s">
        <v>331</v>
      </c>
      <c r="C205" s="16" t="s">
        <v>217</v>
      </c>
      <c r="D205" s="12" t="s">
        <v>228</v>
      </c>
      <c r="E205" s="34">
        <v>17155</v>
      </c>
      <c r="F205" s="14" t="s">
        <v>217</v>
      </c>
      <c r="G205" s="16"/>
      <c r="H205" s="12" t="s">
        <v>228</v>
      </c>
      <c r="I205" s="36">
        <v>212</v>
      </c>
      <c r="J205" s="14" t="s">
        <v>217</v>
      </c>
      <c r="K205" s="16"/>
      <c r="L205" s="14"/>
      <c r="M205" s="40" t="s">
        <v>237</v>
      </c>
      <c r="N205" s="14" t="s">
        <v>217</v>
      </c>
      <c r="O205" s="16" t="s">
        <v>217</v>
      </c>
      <c r="P205" s="12" t="s">
        <v>228</v>
      </c>
      <c r="Q205" s="34">
        <v>17367</v>
      </c>
      <c r="R205" s="14" t="s">
        <v>217</v>
      </c>
    </row>
    <row r="206" spans="1:18" ht="25.5" x14ac:dyDescent="0.25">
      <c r="A206" s="13"/>
      <c r="B206" s="23" t="s">
        <v>332</v>
      </c>
      <c r="C206" s="44" t="s">
        <v>217</v>
      </c>
      <c r="D206" s="27"/>
      <c r="E206" s="38" t="s">
        <v>237</v>
      </c>
      <c r="F206" s="27" t="s">
        <v>217</v>
      </c>
      <c r="G206" s="44"/>
      <c r="H206" s="27"/>
      <c r="I206" s="38" t="s">
        <v>237</v>
      </c>
      <c r="J206" s="27" t="s">
        <v>217</v>
      </c>
      <c r="K206" s="44"/>
      <c r="L206" s="27"/>
      <c r="M206" s="38" t="s">
        <v>237</v>
      </c>
      <c r="N206" s="27" t="s">
        <v>217</v>
      </c>
      <c r="O206" s="44" t="s">
        <v>217</v>
      </c>
      <c r="P206" s="27"/>
      <c r="Q206" s="38" t="s">
        <v>237</v>
      </c>
      <c r="R206" s="27" t="s">
        <v>217</v>
      </c>
    </row>
    <row r="207" spans="1:18" ht="25.5" x14ac:dyDescent="0.25">
      <c r="A207" s="13"/>
      <c r="B207" s="30" t="s">
        <v>333</v>
      </c>
      <c r="C207" s="16" t="s">
        <v>217</v>
      </c>
      <c r="D207" s="14"/>
      <c r="E207" s="40" t="s">
        <v>237</v>
      </c>
      <c r="F207" s="14" t="s">
        <v>217</v>
      </c>
      <c r="G207" s="16"/>
      <c r="H207" s="14"/>
      <c r="I207" s="40" t="s">
        <v>237</v>
      </c>
      <c r="J207" s="14" t="s">
        <v>217</v>
      </c>
      <c r="K207" s="16"/>
      <c r="L207" s="14"/>
      <c r="M207" s="40" t="s">
        <v>237</v>
      </c>
      <c r="N207" s="14" t="s">
        <v>217</v>
      </c>
      <c r="O207" s="16" t="s">
        <v>217</v>
      </c>
      <c r="P207" s="14"/>
      <c r="Q207" s="40" t="s">
        <v>237</v>
      </c>
      <c r="R207" s="14" t="s">
        <v>217</v>
      </c>
    </row>
    <row r="208" spans="1:18" ht="26.25" thickBot="1" x14ac:dyDescent="0.3">
      <c r="A208" s="13"/>
      <c r="B208" s="23" t="s">
        <v>334</v>
      </c>
      <c r="C208" s="44" t="s">
        <v>217</v>
      </c>
      <c r="D208" s="27"/>
      <c r="E208" s="38" t="s">
        <v>237</v>
      </c>
      <c r="F208" s="27" t="s">
        <v>217</v>
      </c>
      <c r="G208" s="44"/>
      <c r="H208" s="21"/>
      <c r="I208" s="29" t="s">
        <v>338</v>
      </c>
      <c r="J208" s="27" t="s">
        <v>230</v>
      </c>
      <c r="K208" s="44"/>
      <c r="L208" s="27"/>
      <c r="M208" s="38" t="s">
        <v>237</v>
      </c>
      <c r="N208" s="27" t="s">
        <v>217</v>
      </c>
      <c r="O208" s="44" t="s">
        <v>217</v>
      </c>
      <c r="P208" s="21"/>
      <c r="Q208" s="29" t="s">
        <v>338</v>
      </c>
      <c r="R208" s="27" t="s">
        <v>230</v>
      </c>
    </row>
    <row r="209" spans="1:18" x14ac:dyDescent="0.25">
      <c r="A209" s="13"/>
      <c r="B209" s="41"/>
      <c r="C209" s="41" t="s">
        <v>217</v>
      </c>
      <c r="D209" s="42"/>
      <c r="E209" s="42"/>
      <c r="F209" s="41"/>
      <c r="G209" s="41"/>
      <c r="H209" s="42"/>
      <c r="I209" s="42"/>
      <c r="J209" s="41"/>
      <c r="K209" s="41"/>
      <c r="L209" s="42"/>
      <c r="M209" s="42"/>
      <c r="N209" s="41"/>
      <c r="O209" s="41" t="s">
        <v>217</v>
      </c>
      <c r="P209" s="42"/>
      <c r="Q209" s="42"/>
      <c r="R209" s="41"/>
    </row>
    <row r="210" spans="1:18" ht="15.75" thickBot="1" x14ac:dyDescent="0.3">
      <c r="A210" s="13"/>
      <c r="B210" s="30" t="s">
        <v>336</v>
      </c>
      <c r="C210" s="16" t="s">
        <v>217</v>
      </c>
      <c r="D210" s="12" t="s">
        <v>228</v>
      </c>
      <c r="E210" s="34">
        <v>17155</v>
      </c>
      <c r="F210" s="14" t="s">
        <v>217</v>
      </c>
      <c r="G210" s="16"/>
      <c r="H210" s="14" t="s">
        <v>228</v>
      </c>
      <c r="I210" s="40" t="s">
        <v>237</v>
      </c>
      <c r="J210" s="14" t="s">
        <v>217</v>
      </c>
      <c r="K210" s="16"/>
      <c r="L210" s="14"/>
      <c r="M210" s="40" t="s">
        <v>237</v>
      </c>
      <c r="N210" s="14" t="s">
        <v>217</v>
      </c>
      <c r="O210" s="16" t="s">
        <v>217</v>
      </c>
      <c r="P210" s="12" t="s">
        <v>228</v>
      </c>
      <c r="Q210" s="34">
        <v>17155</v>
      </c>
      <c r="R210" s="14" t="s">
        <v>217</v>
      </c>
    </row>
    <row r="211" spans="1:18" ht="15.75" thickTop="1" x14ac:dyDescent="0.25">
      <c r="A211" s="13"/>
      <c r="B211" s="41"/>
      <c r="C211" s="41" t="s">
        <v>217</v>
      </c>
      <c r="D211" s="46"/>
      <c r="E211" s="46"/>
      <c r="F211" s="41"/>
      <c r="G211" s="41"/>
      <c r="H211" s="46"/>
      <c r="I211" s="46"/>
      <c r="J211" s="41"/>
      <c r="K211" s="41"/>
      <c r="L211" s="46"/>
      <c r="M211" s="46"/>
      <c r="N211" s="41"/>
      <c r="O211" s="41" t="s">
        <v>217</v>
      </c>
      <c r="P211" s="46"/>
      <c r="Q211" s="46"/>
      <c r="R211" s="41"/>
    </row>
  </sheetData>
  <mergeCells count="177">
    <mergeCell ref="A189:A211"/>
    <mergeCell ref="B189:AL189"/>
    <mergeCell ref="B190:AL190"/>
    <mergeCell ref="B191:AL191"/>
    <mergeCell ref="A115:A136"/>
    <mergeCell ref="B115:AL115"/>
    <mergeCell ref="B116:AL116"/>
    <mergeCell ref="B117:AL117"/>
    <mergeCell ref="A137:A188"/>
    <mergeCell ref="B137:AL137"/>
    <mergeCell ref="B138:AL138"/>
    <mergeCell ref="B139:AL139"/>
    <mergeCell ref="A42:A102"/>
    <mergeCell ref="B42:AL42"/>
    <mergeCell ref="A103:A114"/>
    <mergeCell ref="B103:AL103"/>
    <mergeCell ref="B104:AL104"/>
    <mergeCell ref="B105:AL105"/>
    <mergeCell ref="P193:Q195"/>
    <mergeCell ref="R193:R195"/>
    <mergeCell ref="A1:A2"/>
    <mergeCell ref="B1:AL1"/>
    <mergeCell ref="B2:AL2"/>
    <mergeCell ref="B3:AL3"/>
    <mergeCell ref="A4:A41"/>
    <mergeCell ref="B4:AL4"/>
    <mergeCell ref="B5:AL5"/>
    <mergeCell ref="B6:AL6"/>
    <mergeCell ref="H195:I195"/>
    <mergeCell ref="J193:J195"/>
    <mergeCell ref="K193:K195"/>
    <mergeCell ref="L193:M195"/>
    <mergeCell ref="N193:N195"/>
    <mergeCell ref="O193:O195"/>
    <mergeCell ref="AL160:AL161"/>
    <mergeCell ref="B193:B195"/>
    <mergeCell ref="C193:C195"/>
    <mergeCell ref="D193:E193"/>
    <mergeCell ref="D194:E194"/>
    <mergeCell ref="D195:E195"/>
    <mergeCell ref="F193:F195"/>
    <mergeCell ref="G193:G195"/>
    <mergeCell ref="H193:I193"/>
    <mergeCell ref="H194:I194"/>
    <mergeCell ref="AF160:AF161"/>
    <mergeCell ref="AG160:AG161"/>
    <mergeCell ref="AH160:AH161"/>
    <mergeCell ref="AI160:AI161"/>
    <mergeCell ref="AJ160:AJ161"/>
    <mergeCell ref="AK160:AK161"/>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AH142:AH143"/>
    <mergeCell ref="AI142:AI143"/>
    <mergeCell ref="AJ142:AK142"/>
    <mergeCell ref="AJ143:AK143"/>
    <mergeCell ref="AL142:AL143"/>
    <mergeCell ref="C160:C161"/>
    <mergeCell ref="D160:D161"/>
    <mergeCell ref="E160:E161"/>
    <mergeCell ref="F160:F161"/>
    <mergeCell ref="G160:G161"/>
    <mergeCell ref="Z142:Z143"/>
    <mergeCell ref="AA142:AA143"/>
    <mergeCell ref="AB142:AC143"/>
    <mergeCell ref="AD142:AD143"/>
    <mergeCell ref="AE142:AE143"/>
    <mergeCell ref="AF142:AG142"/>
    <mergeCell ref="AF143:AG143"/>
    <mergeCell ref="S142:S143"/>
    <mergeCell ref="T142:U142"/>
    <mergeCell ref="T143:U143"/>
    <mergeCell ref="V142:V143"/>
    <mergeCell ref="W142:W143"/>
    <mergeCell ref="X142:Y142"/>
    <mergeCell ref="X143:Y143"/>
    <mergeCell ref="L142:M142"/>
    <mergeCell ref="L143:M143"/>
    <mergeCell ref="N142:N143"/>
    <mergeCell ref="O142:O143"/>
    <mergeCell ref="P142:Q143"/>
    <mergeCell ref="R142:R143"/>
    <mergeCell ref="AB141:AK141"/>
    <mergeCell ref="B142:B143"/>
    <mergeCell ref="C142:C143"/>
    <mergeCell ref="D142:E143"/>
    <mergeCell ref="F142:F143"/>
    <mergeCell ref="G142:G143"/>
    <mergeCell ref="H142:I142"/>
    <mergeCell ref="H143:I143"/>
    <mergeCell ref="J142:J143"/>
    <mergeCell ref="K142:K143"/>
    <mergeCell ref="N120:N121"/>
    <mergeCell ref="O120:O121"/>
    <mergeCell ref="P120:Q120"/>
    <mergeCell ref="P121:Q121"/>
    <mergeCell ref="R120:R121"/>
    <mergeCell ref="D141:M141"/>
    <mergeCell ref="P141:Y141"/>
    <mergeCell ref="H120:I120"/>
    <mergeCell ref="H121:I121"/>
    <mergeCell ref="J120:J121"/>
    <mergeCell ref="K120:K121"/>
    <mergeCell ref="L120:M120"/>
    <mergeCell ref="L121:M121"/>
    <mergeCell ref="D109:E109"/>
    <mergeCell ref="H109:I109"/>
    <mergeCell ref="D119:I119"/>
    <mergeCell ref="L119:Q119"/>
    <mergeCell ref="B120:B121"/>
    <mergeCell ref="C120:C121"/>
    <mergeCell ref="D120:E120"/>
    <mergeCell ref="D121:E121"/>
    <mergeCell ref="F120:F121"/>
    <mergeCell ref="G120:G121"/>
    <mergeCell ref="N44:N46"/>
    <mergeCell ref="O44:O46"/>
    <mergeCell ref="P44:Q46"/>
    <mergeCell ref="R44:R46"/>
    <mergeCell ref="D107:I107"/>
    <mergeCell ref="D108:I108"/>
    <mergeCell ref="H46:I46"/>
    <mergeCell ref="J44:J46"/>
    <mergeCell ref="K44:K46"/>
    <mergeCell ref="L44:M44"/>
    <mergeCell ref="L45:M45"/>
    <mergeCell ref="L46:M46"/>
    <mergeCell ref="R8:R10"/>
    <mergeCell ref="B44:B46"/>
    <mergeCell ref="C44:C46"/>
    <mergeCell ref="D44:E44"/>
    <mergeCell ref="D45:E45"/>
    <mergeCell ref="D46:E46"/>
    <mergeCell ref="F44:F46"/>
    <mergeCell ref="G44:G46"/>
    <mergeCell ref="H44:I44"/>
    <mergeCell ref="H45:I45"/>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3"/>
  <sheetViews>
    <sheetView showGridLines="0" workbookViewId="0"/>
  </sheetViews>
  <sheetFormatPr defaultRowHeight="15" x14ac:dyDescent="0.25"/>
  <cols>
    <col min="1" max="3" width="36.5703125" bestFit="1" customWidth="1"/>
    <col min="4" max="4" width="3.28515625" customWidth="1"/>
    <col min="5" max="5" width="14.42578125" customWidth="1"/>
    <col min="6" max="6" width="5.42578125" customWidth="1"/>
    <col min="7" max="8" width="3.28515625" customWidth="1"/>
    <col min="9" max="9" width="14.42578125" customWidth="1"/>
    <col min="10" max="10" width="5.7109375" customWidth="1"/>
    <col min="11" max="12" width="3.28515625" customWidth="1"/>
    <col min="13" max="13" width="14.42578125" customWidth="1"/>
    <col min="14" max="14" width="3.5703125" customWidth="1"/>
    <col min="15" max="16" width="3.28515625" customWidth="1"/>
    <col min="17" max="17" width="12" customWidth="1"/>
    <col min="18" max="18" width="3.5703125" customWidth="1"/>
    <col min="19" max="20" width="3.28515625" customWidth="1"/>
    <col min="21" max="21" width="14.42578125" customWidth="1"/>
    <col min="22" max="22" width="3.5703125" customWidth="1"/>
    <col min="23" max="24" width="3.28515625" customWidth="1"/>
    <col min="25" max="25" width="14.42578125" customWidth="1"/>
    <col min="26" max="26" width="3.5703125" customWidth="1"/>
    <col min="27" max="27" width="16.7109375" customWidth="1"/>
    <col min="28" max="28" width="3.28515625" customWidth="1"/>
    <col min="29" max="29" width="14.42578125" customWidth="1"/>
    <col min="30" max="30" width="3.28515625" customWidth="1"/>
  </cols>
  <sheetData>
    <row r="1" spans="1:30" ht="15" customHeight="1" x14ac:dyDescent="0.25">
      <c r="A1" s="8" t="s">
        <v>10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48</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ht="15" customHeight="1" x14ac:dyDescent="0.25">
      <c r="A4" s="13" t="s">
        <v>1065</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x14ac:dyDescent="0.25">
      <c r="A5" s="13"/>
      <c r="B5" s="66" t="s">
        <v>349</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ht="15.75" x14ac:dyDescent="0.25">
      <c r="A6" s="13"/>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13"/>
      <c r="B7" s="12"/>
      <c r="C7" s="12"/>
      <c r="D7" s="12"/>
      <c r="E7" s="12"/>
      <c r="F7" s="12"/>
      <c r="G7" s="12"/>
      <c r="H7" s="12"/>
      <c r="I7" s="12"/>
      <c r="J7" s="12"/>
      <c r="K7" s="12"/>
      <c r="L7" s="12"/>
      <c r="M7" s="12"/>
      <c r="N7" s="12"/>
    </row>
    <row r="8" spans="1:30" x14ac:dyDescent="0.25">
      <c r="A8" s="13"/>
      <c r="B8" s="50"/>
      <c r="C8" s="50" t="s">
        <v>217</v>
      </c>
      <c r="D8" s="51" t="s">
        <v>350</v>
      </c>
      <c r="E8" s="51"/>
      <c r="F8" s="50"/>
      <c r="G8" s="50" t="s">
        <v>217</v>
      </c>
      <c r="H8" s="51" t="s">
        <v>352</v>
      </c>
      <c r="I8" s="51"/>
      <c r="J8" s="50"/>
      <c r="K8" s="50" t="s">
        <v>217</v>
      </c>
      <c r="L8" s="51" t="s">
        <v>122</v>
      </c>
      <c r="M8" s="51"/>
      <c r="N8" s="50"/>
    </row>
    <row r="9" spans="1:30" ht="15.75" thickBot="1" x14ac:dyDescent="0.3">
      <c r="A9" s="13"/>
      <c r="B9" s="50"/>
      <c r="C9" s="50"/>
      <c r="D9" s="52" t="s">
        <v>351</v>
      </c>
      <c r="E9" s="52"/>
      <c r="F9" s="50"/>
      <c r="G9" s="50"/>
      <c r="H9" s="52" t="s">
        <v>351</v>
      </c>
      <c r="I9" s="52"/>
      <c r="J9" s="50"/>
      <c r="K9" s="50"/>
      <c r="L9" s="52" t="s">
        <v>351</v>
      </c>
      <c r="M9" s="52"/>
      <c r="N9" s="50"/>
    </row>
    <row r="10" spans="1:30" x14ac:dyDescent="0.25">
      <c r="A10" s="13"/>
      <c r="B10" s="48" t="s">
        <v>226</v>
      </c>
      <c r="C10" s="21" t="s">
        <v>217</v>
      </c>
      <c r="D10" s="21"/>
      <c r="E10" s="21"/>
      <c r="F10" s="21"/>
      <c r="G10" s="21" t="s">
        <v>217</v>
      </c>
      <c r="H10" s="21"/>
      <c r="I10" s="21"/>
      <c r="J10" s="21"/>
      <c r="K10" s="21" t="s">
        <v>217</v>
      </c>
      <c r="L10" s="21"/>
      <c r="M10" s="21"/>
      <c r="N10" s="21"/>
    </row>
    <row r="11" spans="1:30" x14ac:dyDescent="0.25">
      <c r="A11" s="13"/>
      <c r="B11" s="30" t="s">
        <v>353</v>
      </c>
      <c r="C11" s="12" t="s">
        <v>217</v>
      </c>
      <c r="D11" s="12" t="s">
        <v>228</v>
      </c>
      <c r="E11" s="34">
        <v>2677152</v>
      </c>
      <c r="F11" s="14" t="s">
        <v>217</v>
      </c>
      <c r="G11" s="12" t="s">
        <v>217</v>
      </c>
      <c r="H11" s="12" t="s">
        <v>228</v>
      </c>
      <c r="I11" s="34">
        <v>787446</v>
      </c>
      <c r="J11" s="14" t="s">
        <v>217</v>
      </c>
      <c r="K11" s="12" t="s">
        <v>217</v>
      </c>
      <c r="L11" s="12" t="s">
        <v>228</v>
      </c>
      <c r="M11" s="34">
        <v>3464598</v>
      </c>
      <c r="N11" s="14" t="s">
        <v>217</v>
      </c>
    </row>
    <row r="12" spans="1:30" x14ac:dyDescent="0.25">
      <c r="A12" s="13"/>
      <c r="B12" s="23" t="s">
        <v>354</v>
      </c>
      <c r="C12" s="21" t="s">
        <v>217</v>
      </c>
      <c r="D12" s="21"/>
      <c r="E12" s="25">
        <v>1848332</v>
      </c>
      <c r="F12" s="27" t="s">
        <v>217</v>
      </c>
      <c r="G12" s="21" t="s">
        <v>217</v>
      </c>
      <c r="H12" s="21"/>
      <c r="I12" s="25">
        <v>116733</v>
      </c>
      <c r="J12" s="27" t="s">
        <v>217</v>
      </c>
      <c r="K12" s="21" t="s">
        <v>217</v>
      </c>
      <c r="L12" s="21"/>
      <c r="M12" s="25">
        <v>1965065</v>
      </c>
      <c r="N12" s="27" t="s">
        <v>217</v>
      </c>
    </row>
    <row r="13" spans="1:30" ht="15.75" thickBot="1" x14ac:dyDescent="0.3">
      <c r="A13" s="13"/>
      <c r="B13" s="30" t="s">
        <v>355</v>
      </c>
      <c r="C13" s="12" t="s">
        <v>217</v>
      </c>
      <c r="D13" s="12"/>
      <c r="E13" s="34">
        <v>161494</v>
      </c>
      <c r="F13" s="14" t="s">
        <v>217</v>
      </c>
      <c r="G13" s="12" t="s">
        <v>217</v>
      </c>
      <c r="H13" s="14"/>
      <c r="I13" s="40" t="s">
        <v>237</v>
      </c>
      <c r="J13" s="14" t="s">
        <v>217</v>
      </c>
      <c r="K13" s="12" t="s">
        <v>217</v>
      </c>
      <c r="L13" s="12"/>
      <c r="M13" s="34">
        <v>161494</v>
      </c>
      <c r="N13" s="14" t="s">
        <v>217</v>
      </c>
    </row>
    <row r="14" spans="1:30" x14ac:dyDescent="0.25">
      <c r="A14" s="13"/>
      <c r="B14" s="41"/>
      <c r="C14" s="41" t="s">
        <v>217</v>
      </c>
      <c r="D14" s="42"/>
      <c r="E14" s="42"/>
      <c r="F14" s="41"/>
      <c r="G14" s="41" t="s">
        <v>217</v>
      </c>
      <c r="H14" s="42"/>
      <c r="I14" s="42"/>
      <c r="J14" s="41"/>
      <c r="K14" s="41" t="s">
        <v>217</v>
      </c>
      <c r="L14" s="42"/>
      <c r="M14" s="42"/>
      <c r="N14" s="41"/>
    </row>
    <row r="15" spans="1:30" x14ac:dyDescent="0.25">
      <c r="A15" s="13"/>
      <c r="B15" s="31" t="s">
        <v>356</v>
      </c>
      <c r="C15" s="44" t="s">
        <v>217</v>
      </c>
      <c r="D15" s="21"/>
      <c r="E15" s="25">
        <v>4686978</v>
      </c>
      <c r="F15" s="27" t="s">
        <v>217</v>
      </c>
      <c r="G15" s="44" t="s">
        <v>217</v>
      </c>
      <c r="H15" s="21"/>
      <c r="I15" s="25">
        <v>904179</v>
      </c>
      <c r="J15" s="27" t="s">
        <v>217</v>
      </c>
      <c r="K15" s="44" t="s">
        <v>217</v>
      </c>
      <c r="L15" s="21"/>
      <c r="M15" s="25">
        <v>5591157</v>
      </c>
      <c r="N15" s="27" t="s">
        <v>217</v>
      </c>
    </row>
    <row r="16" spans="1:30" x14ac:dyDescent="0.25">
      <c r="A16" s="13"/>
      <c r="B16" s="30" t="s">
        <v>357</v>
      </c>
      <c r="C16" s="16" t="s">
        <v>217</v>
      </c>
      <c r="D16" s="12"/>
      <c r="E16" s="34">
        <v>1386940</v>
      </c>
      <c r="F16" s="14" t="s">
        <v>217</v>
      </c>
      <c r="G16" s="16" t="s">
        <v>217</v>
      </c>
      <c r="H16" s="12"/>
      <c r="I16" s="34">
        <v>80618</v>
      </c>
      <c r="J16" s="14" t="s">
        <v>217</v>
      </c>
      <c r="K16" s="16" t="s">
        <v>217</v>
      </c>
      <c r="L16" s="12"/>
      <c r="M16" s="34">
        <v>1467558</v>
      </c>
      <c r="N16" s="14" t="s">
        <v>217</v>
      </c>
    </row>
    <row r="17" spans="1:14" x14ac:dyDescent="0.25">
      <c r="A17" s="13"/>
      <c r="B17" s="23" t="s">
        <v>358</v>
      </c>
      <c r="C17" s="44" t="s">
        <v>217</v>
      </c>
      <c r="D17" s="21"/>
      <c r="E17" s="25">
        <v>688038</v>
      </c>
      <c r="F17" s="27" t="s">
        <v>217</v>
      </c>
      <c r="G17" s="44" t="s">
        <v>217</v>
      </c>
      <c r="H17" s="21"/>
      <c r="I17" s="25">
        <v>447752</v>
      </c>
      <c r="J17" s="27" t="s">
        <v>217</v>
      </c>
      <c r="K17" s="44" t="s">
        <v>217</v>
      </c>
      <c r="L17" s="21"/>
      <c r="M17" s="25">
        <v>1135790</v>
      </c>
      <c r="N17" s="27" t="s">
        <v>217</v>
      </c>
    </row>
    <row r="18" spans="1:14" x14ac:dyDescent="0.25">
      <c r="A18" s="13"/>
      <c r="B18" s="30" t="s">
        <v>359</v>
      </c>
      <c r="C18" s="16" t="s">
        <v>217</v>
      </c>
      <c r="D18" s="12"/>
      <c r="E18" s="34">
        <v>674347</v>
      </c>
      <c r="F18" s="14" t="s">
        <v>217</v>
      </c>
      <c r="G18" s="16" t="s">
        <v>217</v>
      </c>
      <c r="H18" s="12"/>
      <c r="I18" s="34">
        <v>4571</v>
      </c>
      <c r="J18" s="14" t="s">
        <v>217</v>
      </c>
      <c r="K18" s="16" t="s">
        <v>217</v>
      </c>
      <c r="L18" s="12"/>
      <c r="M18" s="34">
        <v>678918</v>
      </c>
      <c r="N18" s="14" t="s">
        <v>217</v>
      </c>
    </row>
    <row r="19" spans="1:14" x14ac:dyDescent="0.25">
      <c r="A19" s="13"/>
      <c r="B19" s="23" t="s">
        <v>360</v>
      </c>
      <c r="C19" s="44" t="s">
        <v>217</v>
      </c>
      <c r="D19" s="21"/>
      <c r="E19" s="25">
        <v>848883</v>
      </c>
      <c r="F19" s="27" t="s">
        <v>217</v>
      </c>
      <c r="G19" s="44" t="s">
        <v>217</v>
      </c>
      <c r="H19" s="21"/>
      <c r="I19" s="25">
        <v>161618</v>
      </c>
      <c r="J19" s="27" t="s">
        <v>217</v>
      </c>
      <c r="K19" s="44" t="s">
        <v>217</v>
      </c>
      <c r="L19" s="21"/>
      <c r="M19" s="25">
        <v>1010501</v>
      </c>
      <c r="N19" s="27" t="s">
        <v>217</v>
      </c>
    </row>
    <row r="20" spans="1:14" ht="15.75" thickBot="1" x14ac:dyDescent="0.3">
      <c r="A20" s="13"/>
      <c r="B20" s="30" t="s">
        <v>86</v>
      </c>
      <c r="C20" s="16" t="s">
        <v>217</v>
      </c>
      <c r="D20" s="12"/>
      <c r="E20" s="34">
        <v>59212</v>
      </c>
      <c r="F20" s="14" t="s">
        <v>217</v>
      </c>
      <c r="G20" s="16" t="s">
        <v>217</v>
      </c>
      <c r="H20" s="14"/>
      <c r="I20" s="40" t="s">
        <v>237</v>
      </c>
      <c r="J20" s="14" t="s">
        <v>217</v>
      </c>
      <c r="K20" s="16" t="s">
        <v>217</v>
      </c>
      <c r="L20" s="12"/>
      <c r="M20" s="34">
        <v>59212</v>
      </c>
      <c r="N20" s="14" t="s">
        <v>217</v>
      </c>
    </row>
    <row r="21" spans="1:14" x14ac:dyDescent="0.25">
      <c r="A21" s="13"/>
      <c r="B21" s="41"/>
      <c r="C21" s="41" t="s">
        <v>217</v>
      </c>
      <c r="D21" s="42"/>
      <c r="E21" s="42"/>
      <c r="F21" s="41"/>
      <c r="G21" s="41" t="s">
        <v>217</v>
      </c>
      <c r="H21" s="42"/>
      <c r="I21" s="42"/>
      <c r="J21" s="41"/>
      <c r="K21" s="41" t="s">
        <v>217</v>
      </c>
      <c r="L21" s="42"/>
      <c r="M21" s="42"/>
      <c r="N21" s="41"/>
    </row>
    <row r="22" spans="1:14" ht="15.75" thickBot="1" x14ac:dyDescent="0.3">
      <c r="A22" s="13"/>
      <c r="B22" s="45"/>
      <c r="C22" s="44" t="s">
        <v>217</v>
      </c>
      <c r="D22" s="21" t="s">
        <v>228</v>
      </c>
      <c r="E22" s="25">
        <v>8344398</v>
      </c>
      <c r="F22" s="27" t="s">
        <v>217</v>
      </c>
      <c r="G22" s="44" t="s">
        <v>217</v>
      </c>
      <c r="H22" s="21"/>
      <c r="I22" s="25">
        <v>1598738</v>
      </c>
      <c r="J22" s="27" t="s">
        <v>217</v>
      </c>
      <c r="K22" s="44" t="s">
        <v>217</v>
      </c>
      <c r="L22" s="21" t="s">
        <v>228</v>
      </c>
      <c r="M22" s="25">
        <v>9943136</v>
      </c>
      <c r="N22" s="27" t="s">
        <v>217</v>
      </c>
    </row>
    <row r="23" spans="1:14" ht="15.75" thickTop="1" x14ac:dyDescent="0.25">
      <c r="A23" s="13"/>
      <c r="B23" s="41"/>
      <c r="C23" s="41" t="s">
        <v>217</v>
      </c>
      <c r="D23" s="46"/>
      <c r="E23" s="46"/>
      <c r="F23" s="41"/>
      <c r="G23" s="41" t="s">
        <v>217</v>
      </c>
      <c r="H23" s="46"/>
      <c r="I23" s="46"/>
      <c r="J23" s="41"/>
      <c r="K23" s="41" t="s">
        <v>217</v>
      </c>
      <c r="L23" s="46"/>
      <c r="M23" s="46"/>
      <c r="N23" s="41"/>
    </row>
    <row r="24" spans="1:14" x14ac:dyDescent="0.25">
      <c r="A24" s="13"/>
      <c r="B24" s="22" t="s">
        <v>247</v>
      </c>
      <c r="C24" s="16" t="s">
        <v>217</v>
      </c>
      <c r="D24" s="12"/>
      <c r="E24" s="12"/>
      <c r="F24" s="12"/>
      <c r="G24" s="16" t="s">
        <v>217</v>
      </c>
      <c r="H24" s="12"/>
      <c r="I24" s="12"/>
      <c r="J24" s="12"/>
      <c r="K24" s="16" t="s">
        <v>217</v>
      </c>
      <c r="L24" s="12"/>
      <c r="M24" s="12"/>
      <c r="N24" s="12"/>
    </row>
    <row r="25" spans="1:14" x14ac:dyDescent="0.25">
      <c r="A25" s="13"/>
      <c r="B25" s="23" t="s">
        <v>353</v>
      </c>
      <c r="C25" s="44" t="s">
        <v>217</v>
      </c>
      <c r="D25" s="21" t="s">
        <v>228</v>
      </c>
      <c r="E25" s="25">
        <v>2640428</v>
      </c>
      <c r="F25" s="27" t="s">
        <v>217</v>
      </c>
      <c r="G25" s="44" t="s">
        <v>217</v>
      </c>
      <c r="H25" s="21" t="s">
        <v>228</v>
      </c>
      <c r="I25" s="25">
        <v>604781</v>
      </c>
      <c r="J25" s="27" t="s">
        <v>217</v>
      </c>
      <c r="K25" s="44" t="s">
        <v>217</v>
      </c>
      <c r="L25" s="21" t="s">
        <v>228</v>
      </c>
      <c r="M25" s="25">
        <v>3245209</v>
      </c>
      <c r="N25" s="27" t="s">
        <v>217</v>
      </c>
    </row>
    <row r="26" spans="1:14" x14ac:dyDescent="0.25">
      <c r="A26" s="13"/>
      <c r="B26" s="30" t="s">
        <v>354</v>
      </c>
      <c r="C26" s="16" t="s">
        <v>217</v>
      </c>
      <c r="D26" s="12"/>
      <c r="E26" s="34">
        <v>1761668</v>
      </c>
      <c r="F26" s="14" t="s">
        <v>217</v>
      </c>
      <c r="G26" s="16" t="s">
        <v>217</v>
      </c>
      <c r="H26" s="12"/>
      <c r="I26" s="34">
        <v>119806</v>
      </c>
      <c r="J26" s="14" t="s">
        <v>217</v>
      </c>
      <c r="K26" s="16" t="s">
        <v>217</v>
      </c>
      <c r="L26" s="12"/>
      <c r="M26" s="34">
        <v>1881474</v>
      </c>
      <c r="N26" s="14" t="s">
        <v>217</v>
      </c>
    </row>
    <row r="27" spans="1:14" ht="15.75" thickBot="1" x14ac:dyDescent="0.3">
      <c r="A27" s="13"/>
      <c r="B27" s="23" t="s">
        <v>355</v>
      </c>
      <c r="C27" s="44" t="s">
        <v>217</v>
      </c>
      <c r="D27" s="21"/>
      <c r="E27" s="25">
        <v>158895</v>
      </c>
      <c r="F27" s="27" t="s">
        <v>217</v>
      </c>
      <c r="G27" s="44" t="s">
        <v>217</v>
      </c>
      <c r="H27" s="27"/>
      <c r="I27" s="38" t="s">
        <v>237</v>
      </c>
      <c r="J27" s="27" t="s">
        <v>217</v>
      </c>
      <c r="K27" s="44" t="s">
        <v>217</v>
      </c>
      <c r="L27" s="21"/>
      <c r="M27" s="25">
        <v>158895</v>
      </c>
      <c r="N27" s="27" t="s">
        <v>217</v>
      </c>
    </row>
    <row r="28" spans="1:14" x14ac:dyDescent="0.25">
      <c r="A28" s="13"/>
      <c r="B28" s="41"/>
      <c r="C28" s="41" t="s">
        <v>217</v>
      </c>
      <c r="D28" s="42"/>
      <c r="E28" s="42"/>
      <c r="F28" s="41"/>
      <c r="G28" s="41" t="s">
        <v>217</v>
      </c>
      <c r="H28" s="42"/>
      <c r="I28" s="42"/>
      <c r="J28" s="41"/>
      <c r="K28" s="41" t="s">
        <v>217</v>
      </c>
      <c r="L28" s="42"/>
      <c r="M28" s="42"/>
      <c r="N28" s="41"/>
    </row>
    <row r="29" spans="1:14" x14ac:dyDescent="0.25">
      <c r="A29" s="13"/>
      <c r="B29" s="32" t="s">
        <v>356</v>
      </c>
      <c r="C29" s="16" t="s">
        <v>217</v>
      </c>
      <c r="D29" s="12"/>
      <c r="E29" s="34">
        <v>4560991</v>
      </c>
      <c r="F29" s="14" t="s">
        <v>217</v>
      </c>
      <c r="G29" s="16" t="s">
        <v>217</v>
      </c>
      <c r="H29" s="12"/>
      <c r="I29" s="34">
        <v>724587</v>
      </c>
      <c r="J29" s="14" t="s">
        <v>217</v>
      </c>
      <c r="K29" s="16" t="s">
        <v>217</v>
      </c>
      <c r="L29" s="12"/>
      <c r="M29" s="34">
        <v>5285578</v>
      </c>
      <c r="N29" s="14" t="s">
        <v>217</v>
      </c>
    </row>
    <row r="30" spans="1:14" x14ac:dyDescent="0.25">
      <c r="A30" s="13"/>
      <c r="B30" s="23" t="s">
        <v>357</v>
      </c>
      <c r="C30" s="44" t="s">
        <v>217</v>
      </c>
      <c r="D30" s="21"/>
      <c r="E30" s="25">
        <v>1387995</v>
      </c>
      <c r="F30" s="27" t="s">
        <v>217</v>
      </c>
      <c r="G30" s="44" t="s">
        <v>217</v>
      </c>
      <c r="H30" s="21"/>
      <c r="I30" s="25">
        <v>79241</v>
      </c>
      <c r="J30" s="27" t="s">
        <v>217</v>
      </c>
      <c r="K30" s="44" t="s">
        <v>217</v>
      </c>
      <c r="L30" s="21"/>
      <c r="M30" s="25">
        <v>1467236</v>
      </c>
      <c r="N30" s="27" t="s">
        <v>217</v>
      </c>
    </row>
    <row r="31" spans="1:14" x14ac:dyDescent="0.25">
      <c r="A31" s="13"/>
      <c r="B31" s="30" t="s">
        <v>358</v>
      </c>
      <c r="C31" s="16" t="s">
        <v>217</v>
      </c>
      <c r="D31" s="12"/>
      <c r="E31" s="34">
        <v>678227</v>
      </c>
      <c r="F31" s="14" t="s">
        <v>217</v>
      </c>
      <c r="G31" s="16" t="s">
        <v>217</v>
      </c>
      <c r="H31" s="12"/>
      <c r="I31" s="34">
        <v>408512</v>
      </c>
      <c r="J31" s="14" t="s">
        <v>217</v>
      </c>
      <c r="K31" s="16" t="s">
        <v>217</v>
      </c>
      <c r="L31" s="12"/>
      <c r="M31" s="34">
        <v>1086739</v>
      </c>
      <c r="N31" s="14" t="s">
        <v>217</v>
      </c>
    </row>
    <row r="32" spans="1:14" x14ac:dyDescent="0.25">
      <c r="A32" s="13"/>
      <c r="B32" s="23" t="s">
        <v>359</v>
      </c>
      <c r="C32" s="44" t="s">
        <v>217</v>
      </c>
      <c r="D32" s="21"/>
      <c r="E32" s="25">
        <v>649701</v>
      </c>
      <c r="F32" s="27" t="s">
        <v>217</v>
      </c>
      <c r="G32" s="44" t="s">
        <v>217</v>
      </c>
      <c r="H32" s="21"/>
      <c r="I32" s="25">
        <v>5886</v>
      </c>
      <c r="J32" s="27" t="s">
        <v>217</v>
      </c>
      <c r="K32" s="44" t="s">
        <v>217</v>
      </c>
      <c r="L32" s="21"/>
      <c r="M32" s="25">
        <v>655587</v>
      </c>
      <c r="N32" s="27" t="s">
        <v>217</v>
      </c>
    </row>
    <row r="33" spans="1:30" x14ac:dyDescent="0.25">
      <c r="A33" s="13"/>
      <c r="B33" s="30" t="s">
        <v>360</v>
      </c>
      <c r="C33" s="16" t="s">
        <v>217</v>
      </c>
      <c r="D33" s="12"/>
      <c r="E33" s="34">
        <v>832668</v>
      </c>
      <c r="F33" s="14" t="s">
        <v>217</v>
      </c>
      <c r="G33" s="16" t="s">
        <v>217</v>
      </c>
      <c r="H33" s="12"/>
      <c r="I33" s="34">
        <v>133103</v>
      </c>
      <c r="J33" s="14" t="s">
        <v>217</v>
      </c>
      <c r="K33" s="16" t="s">
        <v>217</v>
      </c>
      <c r="L33" s="12"/>
      <c r="M33" s="34">
        <v>965771</v>
      </c>
      <c r="N33" s="14" t="s">
        <v>217</v>
      </c>
    </row>
    <row r="34" spans="1:30" ht="15.75" thickBot="1" x14ac:dyDescent="0.3">
      <c r="A34" s="13"/>
      <c r="B34" s="23" t="s">
        <v>86</v>
      </c>
      <c r="C34" s="44" t="s">
        <v>217</v>
      </c>
      <c r="D34" s="21"/>
      <c r="E34" s="25">
        <v>45183</v>
      </c>
      <c r="F34" s="27" t="s">
        <v>217</v>
      </c>
      <c r="G34" s="44" t="s">
        <v>217</v>
      </c>
      <c r="H34" s="27"/>
      <c r="I34" s="38" t="s">
        <v>237</v>
      </c>
      <c r="J34" s="27" t="s">
        <v>217</v>
      </c>
      <c r="K34" s="44" t="s">
        <v>217</v>
      </c>
      <c r="L34" s="21"/>
      <c r="M34" s="25">
        <v>45183</v>
      </c>
      <c r="N34" s="27" t="s">
        <v>217</v>
      </c>
    </row>
    <row r="35" spans="1:30" x14ac:dyDescent="0.25">
      <c r="A35" s="13"/>
      <c r="B35" s="41"/>
      <c r="C35" s="41" t="s">
        <v>217</v>
      </c>
      <c r="D35" s="42"/>
      <c r="E35" s="42"/>
      <c r="F35" s="41"/>
      <c r="G35" s="41" t="s">
        <v>217</v>
      </c>
      <c r="H35" s="42"/>
      <c r="I35" s="42"/>
      <c r="J35" s="41"/>
      <c r="K35" s="41" t="s">
        <v>217</v>
      </c>
      <c r="L35" s="42"/>
      <c r="M35" s="42"/>
      <c r="N35" s="41"/>
    </row>
    <row r="36" spans="1:30" ht="15.75" thickBot="1" x14ac:dyDescent="0.3">
      <c r="A36" s="13"/>
      <c r="B36" s="49"/>
      <c r="C36" s="16" t="s">
        <v>217</v>
      </c>
      <c r="D36" s="12" t="s">
        <v>228</v>
      </c>
      <c r="E36" s="34">
        <v>8154765</v>
      </c>
      <c r="F36" s="14" t="s">
        <v>217</v>
      </c>
      <c r="G36" s="16" t="s">
        <v>217</v>
      </c>
      <c r="H36" s="12" t="s">
        <v>228</v>
      </c>
      <c r="I36" s="34">
        <v>1351329</v>
      </c>
      <c r="J36" s="14" t="s">
        <v>217</v>
      </c>
      <c r="K36" s="16" t="s">
        <v>217</v>
      </c>
      <c r="L36" s="12" t="s">
        <v>228</v>
      </c>
      <c r="M36" s="34">
        <v>9506094</v>
      </c>
      <c r="N36" s="14" t="s">
        <v>217</v>
      </c>
    </row>
    <row r="37" spans="1:30" ht="15.75" thickTop="1" x14ac:dyDescent="0.25">
      <c r="A37" s="13"/>
      <c r="B37" s="41"/>
      <c r="C37" s="41" t="s">
        <v>217</v>
      </c>
      <c r="D37" s="46"/>
      <c r="E37" s="46"/>
      <c r="F37" s="41"/>
      <c r="G37" s="41" t="s">
        <v>217</v>
      </c>
      <c r="H37" s="46"/>
      <c r="I37" s="46"/>
      <c r="J37" s="41"/>
      <c r="K37" s="41" t="s">
        <v>217</v>
      </c>
      <c r="L37" s="46"/>
      <c r="M37" s="46"/>
      <c r="N37" s="41"/>
    </row>
    <row r="38" spans="1:30" ht="15" customHeight="1" x14ac:dyDescent="0.25">
      <c r="A38" s="13" t="s">
        <v>1066</v>
      </c>
      <c r="B38" s="64" t="s">
        <v>5</v>
      </c>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row>
    <row r="39" spans="1:30" ht="25.5" customHeight="1" x14ac:dyDescent="0.25">
      <c r="A39" s="13"/>
      <c r="B39" s="66" t="s">
        <v>367</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ht="15.75" x14ac:dyDescent="0.25">
      <c r="A40" s="13"/>
      <c r="B40" s="67"/>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row>
    <row r="41" spans="1:30" x14ac:dyDescent="0.25">
      <c r="A41" s="13"/>
      <c r="B41" s="12"/>
      <c r="C41" s="12"/>
      <c r="D41" s="12"/>
      <c r="E41" s="12"/>
      <c r="F41" s="12"/>
      <c r="G41" s="12"/>
      <c r="H41" s="12"/>
      <c r="I41" s="12"/>
      <c r="J41" s="12"/>
      <c r="K41" s="12"/>
      <c r="L41" s="12"/>
      <c r="M41" s="12"/>
      <c r="N41" s="12"/>
    </row>
    <row r="42" spans="1:30" x14ac:dyDescent="0.25">
      <c r="A42" s="13"/>
      <c r="B42" s="50"/>
      <c r="C42" s="50" t="s">
        <v>217</v>
      </c>
      <c r="D42" s="51" t="s">
        <v>352</v>
      </c>
      <c r="E42" s="51"/>
      <c r="F42" s="50"/>
      <c r="G42" s="50"/>
      <c r="H42" s="51" t="s">
        <v>352</v>
      </c>
      <c r="I42" s="51"/>
      <c r="J42" s="50"/>
      <c r="K42" s="50"/>
      <c r="L42" s="51" t="s">
        <v>122</v>
      </c>
      <c r="M42" s="51"/>
      <c r="N42" s="50"/>
    </row>
    <row r="43" spans="1:30" x14ac:dyDescent="0.25">
      <c r="A43" s="13"/>
      <c r="B43" s="50"/>
      <c r="C43" s="50"/>
      <c r="D43" s="51" t="s">
        <v>368</v>
      </c>
      <c r="E43" s="51"/>
      <c r="F43" s="50"/>
      <c r="G43" s="50"/>
      <c r="H43" s="51" t="s">
        <v>369</v>
      </c>
      <c r="I43" s="51"/>
      <c r="J43" s="50"/>
      <c r="K43" s="50"/>
      <c r="L43" s="51"/>
      <c r="M43" s="51"/>
      <c r="N43" s="50"/>
    </row>
    <row r="44" spans="1:30" x14ac:dyDescent="0.25">
      <c r="A44" s="13"/>
      <c r="B44" s="50"/>
      <c r="C44" s="50"/>
      <c r="D44" s="51" t="s">
        <v>351</v>
      </c>
      <c r="E44" s="51"/>
      <c r="F44" s="50"/>
      <c r="G44" s="50"/>
      <c r="H44" s="51" t="s">
        <v>351</v>
      </c>
      <c r="I44" s="51"/>
      <c r="J44" s="50"/>
      <c r="K44" s="50"/>
      <c r="L44" s="51"/>
      <c r="M44" s="51"/>
      <c r="N44" s="50"/>
    </row>
    <row r="45" spans="1:30" x14ac:dyDescent="0.25">
      <c r="A45" s="13"/>
      <c r="B45" s="48" t="s">
        <v>370</v>
      </c>
      <c r="C45" s="21" t="s">
        <v>217</v>
      </c>
      <c r="D45" s="21"/>
      <c r="E45" s="21"/>
      <c r="F45" s="21"/>
      <c r="G45" s="21"/>
      <c r="H45" s="21"/>
      <c r="I45" s="21"/>
      <c r="J45" s="21"/>
      <c r="K45" s="21"/>
      <c r="L45" s="21"/>
      <c r="M45" s="21"/>
      <c r="N45" s="21"/>
    </row>
    <row r="46" spans="1:30" ht="25.5" x14ac:dyDescent="0.25">
      <c r="A46" s="13"/>
      <c r="B46" s="30" t="s">
        <v>371</v>
      </c>
      <c r="C46" s="12" t="s">
        <v>217</v>
      </c>
      <c r="D46" s="12" t="s">
        <v>228</v>
      </c>
      <c r="E46" s="34">
        <v>40972</v>
      </c>
      <c r="F46" s="14" t="s">
        <v>217</v>
      </c>
      <c r="G46" s="12"/>
      <c r="H46" s="12" t="s">
        <v>228</v>
      </c>
      <c r="I46" s="34">
        <v>796114</v>
      </c>
      <c r="J46" s="14" t="s">
        <v>217</v>
      </c>
      <c r="K46" s="12"/>
      <c r="L46" s="12" t="s">
        <v>228</v>
      </c>
      <c r="M46" s="34">
        <v>837086</v>
      </c>
      <c r="N46" s="14" t="s">
        <v>217</v>
      </c>
    </row>
    <row r="47" spans="1:30" ht="26.25" thickBot="1" x14ac:dyDescent="0.3">
      <c r="A47" s="13"/>
      <c r="B47" s="23" t="s">
        <v>372</v>
      </c>
      <c r="C47" s="21" t="s">
        <v>217</v>
      </c>
      <c r="D47" s="21"/>
      <c r="E47" s="29" t="s">
        <v>373</v>
      </c>
      <c r="F47" s="27" t="s">
        <v>230</v>
      </c>
      <c r="G47" s="21"/>
      <c r="H47" s="21"/>
      <c r="I47" s="29" t="s">
        <v>374</v>
      </c>
      <c r="J47" s="27" t="s">
        <v>230</v>
      </c>
      <c r="K47" s="21"/>
      <c r="L47" s="21"/>
      <c r="M47" s="29" t="s">
        <v>375</v>
      </c>
      <c r="N47" s="27" t="s">
        <v>230</v>
      </c>
    </row>
    <row r="48" spans="1:30" x14ac:dyDescent="0.25">
      <c r="A48" s="13"/>
      <c r="B48" s="41"/>
      <c r="C48" s="41" t="s">
        <v>217</v>
      </c>
      <c r="D48" s="42"/>
      <c r="E48" s="42"/>
      <c r="F48" s="41"/>
      <c r="G48" s="41"/>
      <c r="H48" s="42"/>
      <c r="I48" s="42"/>
      <c r="J48" s="41"/>
      <c r="K48" s="41"/>
      <c r="L48" s="42"/>
      <c r="M48" s="42"/>
      <c r="N48" s="41"/>
    </row>
    <row r="49" spans="1:30" ht="25.5" x14ac:dyDescent="0.25">
      <c r="A49" s="13"/>
      <c r="B49" s="30" t="s">
        <v>376</v>
      </c>
      <c r="C49" s="16" t="s">
        <v>217</v>
      </c>
      <c r="D49" s="12"/>
      <c r="E49" s="34">
        <v>17765</v>
      </c>
      <c r="F49" s="14" t="s">
        <v>217</v>
      </c>
      <c r="G49" s="16"/>
      <c r="H49" s="12"/>
      <c r="I49" s="34">
        <v>743122</v>
      </c>
      <c r="J49" s="14" t="s">
        <v>217</v>
      </c>
      <c r="K49" s="16"/>
      <c r="L49" s="12"/>
      <c r="M49" s="34">
        <v>760887</v>
      </c>
      <c r="N49" s="14" t="s">
        <v>217</v>
      </c>
    </row>
    <row r="50" spans="1:30" ht="15.75" thickBot="1" x14ac:dyDescent="0.3">
      <c r="A50" s="13"/>
      <c r="B50" s="23" t="s">
        <v>377</v>
      </c>
      <c r="C50" s="44" t="s">
        <v>217</v>
      </c>
      <c r="D50" s="21"/>
      <c r="E50" s="29" t="s">
        <v>378</v>
      </c>
      <c r="F50" s="27" t="s">
        <v>230</v>
      </c>
      <c r="G50" s="44"/>
      <c r="H50" s="21"/>
      <c r="I50" s="29" t="s">
        <v>379</v>
      </c>
      <c r="J50" s="27" t="s">
        <v>230</v>
      </c>
      <c r="K50" s="44"/>
      <c r="L50" s="21"/>
      <c r="M50" s="29" t="s">
        <v>380</v>
      </c>
      <c r="N50" s="27" t="s">
        <v>230</v>
      </c>
    </row>
    <row r="51" spans="1:30" x14ac:dyDescent="0.25">
      <c r="A51" s="13"/>
      <c r="B51" s="41"/>
      <c r="C51" s="41" t="s">
        <v>217</v>
      </c>
      <c r="D51" s="42"/>
      <c r="E51" s="42"/>
      <c r="F51" s="41"/>
      <c r="G51" s="41"/>
      <c r="H51" s="42"/>
      <c r="I51" s="42"/>
      <c r="J51" s="41"/>
      <c r="K51" s="41"/>
      <c r="L51" s="42"/>
      <c r="M51" s="42"/>
      <c r="N51" s="41"/>
    </row>
    <row r="52" spans="1:30" ht="15.75" thickBot="1" x14ac:dyDescent="0.3">
      <c r="A52" s="13"/>
      <c r="B52" s="30" t="s">
        <v>381</v>
      </c>
      <c r="C52" s="16" t="s">
        <v>217</v>
      </c>
      <c r="D52" s="12" t="s">
        <v>228</v>
      </c>
      <c r="E52" s="34">
        <v>15260</v>
      </c>
      <c r="F52" s="14" t="s">
        <v>217</v>
      </c>
      <c r="G52" s="16"/>
      <c r="H52" s="12" t="s">
        <v>228</v>
      </c>
      <c r="I52" s="34">
        <v>630275</v>
      </c>
      <c r="J52" s="14" t="s">
        <v>217</v>
      </c>
      <c r="K52" s="16"/>
      <c r="L52" s="12" t="s">
        <v>228</v>
      </c>
      <c r="M52" s="34">
        <v>645535</v>
      </c>
      <c r="N52" s="14" t="s">
        <v>217</v>
      </c>
    </row>
    <row r="53" spans="1:30" ht="15.75" thickTop="1" x14ac:dyDescent="0.25">
      <c r="A53" s="13"/>
      <c r="B53" s="41"/>
      <c r="C53" s="41" t="s">
        <v>217</v>
      </c>
      <c r="D53" s="46"/>
      <c r="E53" s="46"/>
      <c r="F53" s="41"/>
      <c r="G53" s="41"/>
      <c r="H53" s="46"/>
      <c r="I53" s="46"/>
      <c r="J53" s="41"/>
      <c r="K53" s="41"/>
      <c r="L53" s="46"/>
      <c r="M53" s="46"/>
      <c r="N53" s="41"/>
    </row>
    <row r="54" spans="1:30" ht="15.75" thickBot="1" x14ac:dyDescent="0.3">
      <c r="A54" s="13" t="s">
        <v>1067</v>
      </c>
      <c r="B54" s="64" t="s">
        <v>5</v>
      </c>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row>
    <row r="55" spans="1:30" ht="15.75" thickTop="1" x14ac:dyDescent="0.25">
      <c r="A55" s="13"/>
      <c r="B55" s="41" t="s">
        <v>217</v>
      </c>
      <c r="C55" s="46"/>
      <c r="D55" s="46"/>
      <c r="E55" s="41"/>
      <c r="F55" s="41"/>
      <c r="G55" s="46"/>
      <c r="H55" s="46"/>
      <c r="I55" s="41"/>
      <c r="J55" s="41"/>
      <c r="K55" s="46"/>
      <c r="L55" s="46"/>
      <c r="M55" s="41"/>
    </row>
    <row r="56" spans="1:30" x14ac:dyDescent="0.25">
      <c r="A56" s="13"/>
      <c r="B56" s="66" t="s">
        <v>382</v>
      </c>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row>
    <row r="57" spans="1:30" ht="15.75" x14ac:dyDescent="0.25">
      <c r="A57" s="13"/>
      <c r="B57" s="67"/>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row>
    <row r="58" spans="1:30" x14ac:dyDescent="0.25">
      <c r="A58" s="13"/>
      <c r="B58" s="12"/>
      <c r="C58" s="12"/>
      <c r="D58" s="12"/>
      <c r="E58" s="12"/>
      <c r="F58" s="12"/>
      <c r="G58" s="12"/>
      <c r="H58" s="12"/>
      <c r="I58" s="12"/>
      <c r="J58" s="12"/>
      <c r="K58" s="12"/>
      <c r="L58" s="12"/>
      <c r="M58" s="12"/>
      <c r="N58" s="12"/>
    </row>
    <row r="59" spans="1:30" x14ac:dyDescent="0.25">
      <c r="A59" s="13"/>
      <c r="B59" s="50"/>
      <c r="C59" s="50" t="s">
        <v>217</v>
      </c>
      <c r="D59" s="51" t="s">
        <v>352</v>
      </c>
      <c r="E59" s="51"/>
      <c r="F59" s="50"/>
      <c r="G59" s="50"/>
      <c r="H59" s="51" t="s">
        <v>352</v>
      </c>
      <c r="I59" s="51"/>
      <c r="J59" s="50"/>
      <c r="K59" s="50"/>
      <c r="L59" s="51" t="s">
        <v>122</v>
      </c>
      <c r="M59" s="51"/>
      <c r="N59" s="50"/>
    </row>
    <row r="60" spans="1:30" x14ac:dyDescent="0.25">
      <c r="A60" s="13"/>
      <c r="B60" s="50"/>
      <c r="C60" s="50"/>
      <c r="D60" s="51" t="s">
        <v>368</v>
      </c>
      <c r="E60" s="51"/>
      <c r="F60" s="50"/>
      <c r="G60" s="50"/>
      <c r="H60" s="51" t="s">
        <v>369</v>
      </c>
      <c r="I60" s="51"/>
      <c r="J60" s="50"/>
      <c r="K60" s="50"/>
      <c r="L60" s="51"/>
      <c r="M60" s="51"/>
      <c r="N60" s="50"/>
    </row>
    <row r="61" spans="1:30" ht="15.75" thickBot="1" x14ac:dyDescent="0.3">
      <c r="A61" s="13"/>
      <c r="B61" s="50"/>
      <c r="C61" s="50"/>
      <c r="D61" s="52" t="s">
        <v>351</v>
      </c>
      <c r="E61" s="52"/>
      <c r="F61" s="50"/>
      <c r="G61" s="50"/>
      <c r="H61" s="52" t="s">
        <v>351</v>
      </c>
      <c r="I61" s="52"/>
      <c r="J61" s="50"/>
      <c r="K61" s="50"/>
      <c r="L61" s="52"/>
      <c r="M61" s="52"/>
      <c r="N61" s="50"/>
    </row>
    <row r="62" spans="1:30" x14ac:dyDescent="0.25">
      <c r="A62" s="13"/>
      <c r="B62" s="48" t="s">
        <v>383</v>
      </c>
      <c r="C62" s="21" t="s">
        <v>217</v>
      </c>
      <c r="D62" s="21"/>
      <c r="E62" s="21"/>
      <c r="F62" s="21"/>
      <c r="G62" s="21"/>
      <c r="H62" s="21"/>
      <c r="I62" s="21"/>
      <c r="J62" s="21"/>
      <c r="K62" s="21"/>
      <c r="L62" s="21"/>
      <c r="M62" s="21"/>
      <c r="N62" s="21"/>
    </row>
    <row r="63" spans="1:30" x14ac:dyDescent="0.25">
      <c r="A63" s="13"/>
      <c r="B63" s="30" t="s">
        <v>384</v>
      </c>
      <c r="C63" s="12" t="s">
        <v>217</v>
      </c>
      <c r="D63" s="12" t="s">
        <v>228</v>
      </c>
      <c r="E63" s="34">
        <v>7456</v>
      </c>
      <c r="F63" s="14" t="s">
        <v>217</v>
      </c>
      <c r="G63" s="12"/>
      <c r="H63" s="12" t="s">
        <v>228</v>
      </c>
      <c r="I63" s="34">
        <v>298190</v>
      </c>
      <c r="J63" s="14" t="s">
        <v>217</v>
      </c>
      <c r="K63" s="12"/>
      <c r="L63" s="12" t="s">
        <v>228</v>
      </c>
      <c r="M63" s="34">
        <v>305646</v>
      </c>
      <c r="N63" s="14" t="s">
        <v>217</v>
      </c>
    </row>
    <row r="64" spans="1:30" x14ac:dyDescent="0.25">
      <c r="A64" s="13"/>
      <c r="B64" s="23" t="s">
        <v>385</v>
      </c>
      <c r="C64" s="21" t="s">
        <v>217</v>
      </c>
      <c r="D64" s="27"/>
      <c r="E64" s="38" t="s">
        <v>237</v>
      </c>
      <c r="F64" s="27" t="s">
        <v>217</v>
      </c>
      <c r="G64" s="21"/>
      <c r="H64" s="27"/>
      <c r="I64" s="38" t="s">
        <v>237</v>
      </c>
      <c r="J64" s="27" t="s">
        <v>217</v>
      </c>
      <c r="K64" s="21"/>
      <c r="L64" s="27"/>
      <c r="M64" s="38" t="s">
        <v>237</v>
      </c>
      <c r="N64" s="27" t="s">
        <v>217</v>
      </c>
    </row>
    <row r="65" spans="1:14" x14ac:dyDescent="0.25">
      <c r="A65" s="13"/>
      <c r="B65" s="30" t="s">
        <v>386</v>
      </c>
      <c r="C65" s="12" t="s">
        <v>217</v>
      </c>
      <c r="D65" s="14"/>
      <c r="E65" s="40" t="s">
        <v>237</v>
      </c>
      <c r="F65" s="14" t="s">
        <v>217</v>
      </c>
      <c r="G65" s="12"/>
      <c r="H65" s="12"/>
      <c r="I65" s="36" t="s">
        <v>387</v>
      </c>
      <c r="J65" s="14" t="s">
        <v>230</v>
      </c>
      <c r="K65" s="12"/>
      <c r="L65" s="12"/>
      <c r="M65" s="36" t="s">
        <v>387</v>
      </c>
      <c r="N65" s="14" t="s">
        <v>230</v>
      </c>
    </row>
    <row r="66" spans="1:14" x14ac:dyDescent="0.25">
      <c r="A66" s="13"/>
      <c r="B66" s="23" t="s">
        <v>388</v>
      </c>
      <c r="C66" s="21" t="s">
        <v>217</v>
      </c>
      <c r="D66" s="21"/>
      <c r="E66" s="29">
        <v>332</v>
      </c>
      <c r="F66" s="27" t="s">
        <v>217</v>
      </c>
      <c r="G66" s="21"/>
      <c r="H66" s="21"/>
      <c r="I66" s="29">
        <v>436</v>
      </c>
      <c r="J66" s="27" t="s">
        <v>217</v>
      </c>
      <c r="K66" s="21"/>
      <c r="L66" s="21"/>
      <c r="M66" s="29">
        <v>768</v>
      </c>
      <c r="N66" s="27" t="s">
        <v>217</v>
      </c>
    </row>
    <row r="67" spans="1:14" x14ac:dyDescent="0.25">
      <c r="A67" s="13"/>
      <c r="B67" s="30" t="s">
        <v>389</v>
      </c>
      <c r="C67" s="12" t="s">
        <v>217</v>
      </c>
      <c r="D67" s="12"/>
      <c r="E67" s="36" t="s">
        <v>390</v>
      </c>
      <c r="F67" s="14" t="s">
        <v>230</v>
      </c>
      <c r="G67" s="12"/>
      <c r="H67" s="12"/>
      <c r="I67" s="36" t="s">
        <v>391</v>
      </c>
      <c r="J67" s="14" t="s">
        <v>230</v>
      </c>
      <c r="K67" s="12"/>
      <c r="L67" s="12"/>
      <c r="M67" s="36" t="s">
        <v>392</v>
      </c>
      <c r="N67" s="14" t="s">
        <v>230</v>
      </c>
    </row>
    <row r="68" spans="1:14" ht="15.75" thickBot="1" x14ac:dyDescent="0.3">
      <c r="A68" s="13"/>
      <c r="B68" s="23" t="s">
        <v>393</v>
      </c>
      <c r="C68" s="21" t="s">
        <v>217</v>
      </c>
      <c r="D68" s="21"/>
      <c r="E68" s="29" t="s">
        <v>394</v>
      </c>
      <c r="F68" s="27" t="s">
        <v>230</v>
      </c>
      <c r="G68" s="21"/>
      <c r="H68" s="21"/>
      <c r="I68" s="29" t="s">
        <v>395</v>
      </c>
      <c r="J68" s="27" t="s">
        <v>230</v>
      </c>
      <c r="K68" s="21"/>
      <c r="L68" s="21"/>
      <c r="M68" s="29" t="s">
        <v>396</v>
      </c>
      <c r="N68" s="27" t="s">
        <v>230</v>
      </c>
    </row>
    <row r="69" spans="1:14" x14ac:dyDescent="0.25">
      <c r="A69" s="13"/>
      <c r="B69" s="41"/>
      <c r="C69" s="41" t="s">
        <v>217</v>
      </c>
      <c r="D69" s="42"/>
      <c r="E69" s="42"/>
      <c r="F69" s="41"/>
      <c r="G69" s="41"/>
      <c r="H69" s="42"/>
      <c r="I69" s="42"/>
      <c r="J69" s="41"/>
      <c r="K69" s="41"/>
      <c r="L69" s="42"/>
      <c r="M69" s="42"/>
      <c r="N69" s="41"/>
    </row>
    <row r="70" spans="1:14" ht="15.75" thickBot="1" x14ac:dyDescent="0.3">
      <c r="A70" s="13"/>
      <c r="B70" s="30" t="s">
        <v>397</v>
      </c>
      <c r="C70" s="16" t="s">
        <v>217</v>
      </c>
      <c r="D70" s="12" t="s">
        <v>228</v>
      </c>
      <c r="E70" s="34">
        <v>5765</v>
      </c>
      <c r="F70" s="14" t="s">
        <v>217</v>
      </c>
      <c r="G70" s="16"/>
      <c r="H70" s="12" t="s">
        <v>228</v>
      </c>
      <c r="I70" s="34">
        <v>271098</v>
      </c>
      <c r="J70" s="14" t="s">
        <v>217</v>
      </c>
      <c r="K70" s="16"/>
      <c r="L70" s="12" t="s">
        <v>228</v>
      </c>
      <c r="M70" s="34">
        <v>276863</v>
      </c>
      <c r="N70" s="14" t="s">
        <v>217</v>
      </c>
    </row>
    <row r="71" spans="1:14" ht="15.75" thickTop="1" x14ac:dyDescent="0.25">
      <c r="A71" s="13"/>
      <c r="B71" s="41"/>
      <c r="C71" s="41" t="s">
        <v>217</v>
      </c>
      <c r="D71" s="46"/>
      <c r="E71" s="46"/>
      <c r="F71" s="41"/>
      <c r="G71" s="41"/>
      <c r="H71" s="46"/>
      <c r="I71" s="46"/>
      <c r="J71" s="41"/>
      <c r="K71" s="41"/>
      <c r="L71" s="46"/>
      <c r="M71" s="46"/>
      <c r="N71" s="41"/>
    </row>
    <row r="72" spans="1:14" x14ac:dyDescent="0.25">
      <c r="A72" s="13"/>
      <c r="B72" s="48" t="s">
        <v>398</v>
      </c>
      <c r="C72" s="44" t="s">
        <v>217</v>
      </c>
      <c r="D72" s="21"/>
      <c r="E72" s="21"/>
      <c r="F72" s="21"/>
      <c r="G72" s="44"/>
      <c r="H72" s="21"/>
      <c r="I72" s="21"/>
      <c r="J72" s="21"/>
      <c r="K72" s="44"/>
      <c r="L72" s="21"/>
      <c r="M72" s="21"/>
      <c r="N72" s="21"/>
    </row>
    <row r="73" spans="1:14" x14ac:dyDescent="0.25">
      <c r="A73" s="13"/>
      <c r="B73" s="30" t="s">
        <v>384</v>
      </c>
      <c r="C73" s="16" t="s">
        <v>217</v>
      </c>
      <c r="D73" s="12" t="s">
        <v>228</v>
      </c>
      <c r="E73" s="36">
        <v>778</v>
      </c>
      <c r="F73" s="14" t="s">
        <v>217</v>
      </c>
      <c r="G73" s="16"/>
      <c r="H73" s="12" t="s">
        <v>228</v>
      </c>
      <c r="I73" s="34">
        <v>253375</v>
      </c>
      <c r="J73" s="14" t="s">
        <v>217</v>
      </c>
      <c r="K73" s="16"/>
      <c r="L73" s="12" t="s">
        <v>228</v>
      </c>
      <c r="M73" s="34">
        <v>254153</v>
      </c>
      <c r="N73" s="14" t="s">
        <v>217</v>
      </c>
    </row>
    <row r="74" spans="1:14" x14ac:dyDescent="0.25">
      <c r="A74" s="13"/>
      <c r="B74" s="23" t="s">
        <v>385</v>
      </c>
      <c r="C74" s="44" t="s">
        <v>217</v>
      </c>
      <c r="D74" s="21"/>
      <c r="E74" s="25">
        <v>2505</v>
      </c>
      <c r="F74" s="27" t="s">
        <v>217</v>
      </c>
      <c r="G74" s="44"/>
      <c r="H74" s="21"/>
      <c r="I74" s="25">
        <v>112847</v>
      </c>
      <c r="J74" s="27" t="s">
        <v>217</v>
      </c>
      <c r="K74" s="44"/>
      <c r="L74" s="21"/>
      <c r="M74" s="25">
        <v>115352</v>
      </c>
      <c r="N74" s="27" t="s">
        <v>217</v>
      </c>
    </row>
    <row r="75" spans="1:14" x14ac:dyDescent="0.25">
      <c r="A75" s="13"/>
      <c r="B75" s="30" t="s">
        <v>386</v>
      </c>
      <c r="C75" s="16" t="s">
        <v>217</v>
      </c>
      <c r="D75" s="14"/>
      <c r="E75" s="40" t="s">
        <v>237</v>
      </c>
      <c r="F75" s="14" t="s">
        <v>217</v>
      </c>
      <c r="G75" s="16"/>
      <c r="H75" s="12"/>
      <c r="I75" s="36" t="s">
        <v>399</v>
      </c>
      <c r="J75" s="14" t="s">
        <v>230</v>
      </c>
      <c r="K75" s="16"/>
      <c r="L75" s="12"/>
      <c r="M75" s="36" t="s">
        <v>399</v>
      </c>
      <c r="N75" s="14" t="s">
        <v>230</v>
      </c>
    </row>
    <row r="76" spans="1:14" x14ac:dyDescent="0.25">
      <c r="A76" s="13"/>
      <c r="B76" s="23" t="s">
        <v>388</v>
      </c>
      <c r="C76" s="44" t="s">
        <v>217</v>
      </c>
      <c r="D76" s="21"/>
      <c r="E76" s="25">
        <v>8097</v>
      </c>
      <c r="F76" s="27" t="s">
        <v>217</v>
      </c>
      <c r="G76" s="44"/>
      <c r="H76" s="21"/>
      <c r="I76" s="25">
        <v>8296</v>
      </c>
      <c r="J76" s="27" t="s">
        <v>217</v>
      </c>
      <c r="K76" s="44"/>
      <c r="L76" s="21"/>
      <c r="M76" s="25">
        <v>16393</v>
      </c>
      <c r="N76" s="27" t="s">
        <v>217</v>
      </c>
    </row>
    <row r="77" spans="1:14" x14ac:dyDescent="0.25">
      <c r="A77" s="13"/>
      <c r="B77" s="30" t="s">
        <v>389</v>
      </c>
      <c r="C77" s="16" t="s">
        <v>217</v>
      </c>
      <c r="D77" s="12"/>
      <c r="E77" s="36" t="s">
        <v>400</v>
      </c>
      <c r="F77" s="14" t="s">
        <v>230</v>
      </c>
      <c r="G77" s="16"/>
      <c r="H77" s="12"/>
      <c r="I77" s="36" t="s">
        <v>401</v>
      </c>
      <c r="J77" s="14" t="s">
        <v>230</v>
      </c>
      <c r="K77" s="16"/>
      <c r="L77" s="12"/>
      <c r="M77" s="36" t="s">
        <v>402</v>
      </c>
      <c r="N77" s="14" t="s">
        <v>230</v>
      </c>
    </row>
    <row r="78" spans="1:14" ht="15.75" thickBot="1" x14ac:dyDescent="0.3">
      <c r="A78" s="13"/>
      <c r="B78" s="23" t="s">
        <v>393</v>
      </c>
      <c r="C78" s="44" t="s">
        <v>217</v>
      </c>
      <c r="D78" s="21"/>
      <c r="E78" s="29" t="s">
        <v>403</v>
      </c>
      <c r="F78" s="27" t="s">
        <v>230</v>
      </c>
      <c r="G78" s="44"/>
      <c r="H78" s="21"/>
      <c r="I78" s="29" t="s">
        <v>404</v>
      </c>
      <c r="J78" s="27" t="s">
        <v>230</v>
      </c>
      <c r="K78" s="44"/>
      <c r="L78" s="21"/>
      <c r="M78" s="29" t="s">
        <v>405</v>
      </c>
      <c r="N78" s="27" t="s">
        <v>230</v>
      </c>
    </row>
    <row r="79" spans="1:14" x14ac:dyDescent="0.25">
      <c r="A79" s="13"/>
      <c r="B79" s="41"/>
      <c r="C79" s="41" t="s">
        <v>217</v>
      </c>
      <c r="D79" s="42"/>
      <c r="E79" s="42"/>
      <c r="F79" s="41"/>
      <c r="G79" s="41"/>
      <c r="H79" s="42"/>
      <c r="I79" s="42"/>
      <c r="J79" s="41"/>
      <c r="K79" s="41"/>
      <c r="L79" s="42"/>
      <c r="M79" s="42"/>
      <c r="N79" s="41"/>
    </row>
    <row r="80" spans="1:14" ht="15.75" thickBot="1" x14ac:dyDescent="0.3">
      <c r="A80" s="13"/>
      <c r="B80" s="30" t="s">
        <v>397</v>
      </c>
      <c r="C80" s="16" t="s">
        <v>217</v>
      </c>
      <c r="D80" s="12" t="s">
        <v>228</v>
      </c>
      <c r="E80" s="34">
        <v>7456</v>
      </c>
      <c r="F80" s="14" t="s">
        <v>217</v>
      </c>
      <c r="G80" s="16"/>
      <c r="H80" s="12" t="s">
        <v>228</v>
      </c>
      <c r="I80" s="34">
        <v>298190</v>
      </c>
      <c r="J80" s="14" t="s">
        <v>217</v>
      </c>
      <c r="K80" s="16"/>
      <c r="L80" s="12" t="s">
        <v>228</v>
      </c>
      <c r="M80" s="34">
        <v>305646</v>
      </c>
      <c r="N80" s="14" t="s">
        <v>217</v>
      </c>
    </row>
    <row r="81" spans="1:30" ht="15.75" thickTop="1" x14ac:dyDescent="0.25">
      <c r="A81" s="13"/>
      <c r="B81" s="41"/>
      <c r="C81" s="41" t="s">
        <v>217</v>
      </c>
      <c r="D81" s="46"/>
      <c r="E81" s="46"/>
      <c r="F81" s="41"/>
      <c r="G81" s="41"/>
      <c r="H81" s="46"/>
      <c r="I81" s="46"/>
      <c r="J81" s="41"/>
      <c r="K81" s="41"/>
      <c r="L81" s="46"/>
      <c r="M81" s="46"/>
    </row>
    <row r="82" spans="1:30" ht="15" customHeight="1" x14ac:dyDescent="0.25">
      <c r="A82" s="13" t="s">
        <v>1068</v>
      </c>
      <c r="B82" s="64" t="s">
        <v>5</v>
      </c>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row>
    <row r="83" spans="1:30" x14ac:dyDescent="0.25">
      <c r="A83" s="13"/>
      <c r="B83" s="66" t="s">
        <v>408</v>
      </c>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row>
    <row r="84" spans="1:30" ht="15.75" x14ac:dyDescent="0.25">
      <c r="A84" s="13"/>
      <c r="B84" s="67"/>
      <c r="C84" s="67"/>
      <c r="D84" s="67"/>
      <c r="E84" s="67"/>
      <c r="F84" s="67"/>
      <c r="G84" s="67"/>
      <c r="H84" s="67"/>
      <c r="I84" s="67"/>
      <c r="J84" s="67"/>
      <c r="K84" s="67"/>
      <c r="L84" s="67"/>
      <c r="M84" s="67"/>
      <c r="N84" s="67"/>
      <c r="O84" s="67"/>
      <c r="P84" s="67"/>
      <c r="Q84" s="67"/>
      <c r="R84" s="67"/>
      <c r="S84" s="67"/>
      <c r="T84" s="67"/>
      <c r="U84" s="67"/>
      <c r="V84" s="67"/>
      <c r="W84" s="67"/>
      <c r="X84" s="67"/>
      <c r="Y84" s="67"/>
      <c r="Z84" s="67"/>
      <c r="AA84" s="67"/>
      <c r="AB84" s="67"/>
      <c r="AC84" s="67"/>
      <c r="AD84" s="67"/>
    </row>
    <row r="85" spans="1:30" x14ac:dyDescent="0.25">
      <c r="A85" s="13"/>
      <c r="B85" s="12"/>
      <c r="C85" s="12"/>
      <c r="D85" s="12"/>
      <c r="E85" s="12"/>
      <c r="F85" s="12"/>
      <c r="G85" s="12"/>
      <c r="H85" s="12"/>
      <c r="I85" s="12"/>
      <c r="J85" s="12"/>
      <c r="K85" s="12"/>
      <c r="L85" s="12"/>
      <c r="M85" s="12"/>
      <c r="N85" s="12"/>
      <c r="O85" s="12"/>
      <c r="P85" s="12"/>
      <c r="Q85" s="12"/>
      <c r="R85" s="12"/>
      <c r="S85" s="12"/>
      <c r="T85" s="12"/>
      <c r="U85" s="12"/>
      <c r="V85" s="12"/>
    </row>
    <row r="86" spans="1:30" x14ac:dyDescent="0.25">
      <c r="A86" s="13"/>
      <c r="B86" s="50"/>
      <c r="C86" s="50" t="s">
        <v>217</v>
      </c>
      <c r="D86" s="51" t="s">
        <v>409</v>
      </c>
      <c r="E86" s="51"/>
      <c r="F86" s="50"/>
      <c r="G86" s="50"/>
      <c r="H86" s="51" t="s">
        <v>411</v>
      </c>
      <c r="I86" s="51"/>
      <c r="J86" s="50"/>
      <c r="K86" s="50"/>
      <c r="L86" s="51" t="s">
        <v>413</v>
      </c>
      <c r="M86" s="51"/>
      <c r="N86" s="50"/>
      <c r="O86" s="50"/>
      <c r="P86" s="51" t="s">
        <v>415</v>
      </c>
      <c r="Q86" s="51"/>
      <c r="R86" s="50"/>
      <c r="S86" s="50"/>
      <c r="T86" s="51" t="s">
        <v>417</v>
      </c>
      <c r="U86" s="51"/>
      <c r="V86" s="50"/>
    </row>
    <row r="87" spans="1:30" ht="15.75" thickBot="1" x14ac:dyDescent="0.3">
      <c r="A87" s="13"/>
      <c r="B87" s="50"/>
      <c r="C87" s="50"/>
      <c r="D87" s="52" t="s">
        <v>410</v>
      </c>
      <c r="E87" s="52"/>
      <c r="F87" s="50"/>
      <c r="G87" s="50"/>
      <c r="H87" s="52" t="s">
        <v>412</v>
      </c>
      <c r="I87" s="52"/>
      <c r="J87" s="50"/>
      <c r="K87" s="50"/>
      <c r="L87" s="52" t="s">
        <v>414</v>
      </c>
      <c r="M87" s="52"/>
      <c r="N87" s="50"/>
      <c r="O87" s="50"/>
      <c r="P87" s="52" t="s">
        <v>416</v>
      </c>
      <c r="Q87" s="52"/>
      <c r="R87" s="50"/>
      <c r="S87" s="50"/>
      <c r="T87" s="52" t="s">
        <v>418</v>
      </c>
      <c r="U87" s="52"/>
      <c r="V87" s="50"/>
    </row>
    <row r="88" spans="1:30" x14ac:dyDescent="0.25">
      <c r="A88" s="13"/>
      <c r="B88" s="118" t="s">
        <v>330</v>
      </c>
      <c r="C88" s="118"/>
      <c r="D88" s="118"/>
      <c r="E88" s="118"/>
      <c r="F88" s="118"/>
      <c r="G88" s="118"/>
      <c r="H88" s="118"/>
      <c r="I88" s="118"/>
      <c r="J88" s="48" t="s">
        <v>217</v>
      </c>
      <c r="K88" s="21"/>
      <c r="L88" s="21"/>
      <c r="M88" s="21"/>
      <c r="N88" s="21"/>
      <c r="O88" s="21"/>
      <c r="P88" s="21"/>
      <c r="Q88" s="21"/>
      <c r="R88" s="21"/>
      <c r="S88" s="21"/>
      <c r="T88" s="21"/>
      <c r="U88" s="21"/>
      <c r="V88" s="21"/>
    </row>
    <row r="89" spans="1:30" x14ac:dyDescent="0.25">
      <c r="A89" s="13"/>
      <c r="B89" s="30" t="s">
        <v>384</v>
      </c>
      <c r="C89" s="12" t="s">
        <v>217</v>
      </c>
      <c r="D89" s="12" t="s">
        <v>228</v>
      </c>
      <c r="E89" s="34">
        <v>56500</v>
      </c>
      <c r="F89" s="14" t="s">
        <v>217</v>
      </c>
      <c r="G89" s="12"/>
      <c r="H89" s="12" t="s">
        <v>228</v>
      </c>
      <c r="I89" s="36" t="s">
        <v>419</v>
      </c>
      <c r="J89" s="14" t="s">
        <v>230</v>
      </c>
      <c r="K89" s="12"/>
      <c r="L89" s="12" t="s">
        <v>228</v>
      </c>
      <c r="M89" s="34">
        <v>29648</v>
      </c>
      <c r="N89" s="14" t="s">
        <v>217</v>
      </c>
      <c r="O89" s="12"/>
      <c r="P89" s="12" t="s">
        <v>228</v>
      </c>
      <c r="Q89" s="36" t="s">
        <v>420</v>
      </c>
      <c r="R89" s="14" t="s">
        <v>230</v>
      </c>
      <c r="S89" s="12"/>
      <c r="T89" s="12" t="s">
        <v>228</v>
      </c>
      <c r="U89" s="34">
        <v>22192</v>
      </c>
      <c r="V89" s="14" t="s">
        <v>217</v>
      </c>
    </row>
    <row r="90" spans="1:30" x14ac:dyDescent="0.25">
      <c r="A90" s="13"/>
      <c r="B90" s="23" t="s">
        <v>385</v>
      </c>
      <c r="C90" s="21" t="s">
        <v>217</v>
      </c>
      <c r="D90" s="27"/>
      <c r="E90" s="38" t="s">
        <v>237</v>
      </c>
      <c r="F90" s="27" t="s">
        <v>217</v>
      </c>
      <c r="G90" s="21"/>
      <c r="H90" s="27"/>
      <c r="I90" s="38" t="s">
        <v>237</v>
      </c>
      <c r="J90" s="27" t="s">
        <v>217</v>
      </c>
      <c r="K90" s="21"/>
      <c r="L90" s="27"/>
      <c r="M90" s="38" t="s">
        <v>237</v>
      </c>
      <c r="N90" s="27" t="s">
        <v>217</v>
      </c>
      <c r="O90" s="21"/>
      <c r="P90" s="27"/>
      <c r="Q90" s="38" t="s">
        <v>237</v>
      </c>
      <c r="R90" s="27" t="s">
        <v>217</v>
      </c>
      <c r="S90" s="21"/>
      <c r="T90" s="27"/>
      <c r="U90" s="38" t="s">
        <v>237</v>
      </c>
      <c r="V90" s="27" t="s">
        <v>217</v>
      </c>
    </row>
    <row r="91" spans="1:30" x14ac:dyDescent="0.25">
      <c r="A91" s="13"/>
      <c r="B91" s="30" t="s">
        <v>393</v>
      </c>
      <c r="C91" s="12" t="s">
        <v>217</v>
      </c>
      <c r="D91" s="14"/>
      <c r="E91" s="40" t="s">
        <v>237</v>
      </c>
      <c r="F91" s="14" t="s">
        <v>217</v>
      </c>
      <c r="G91" s="12"/>
      <c r="H91" s="14"/>
      <c r="I91" s="40" t="s">
        <v>237</v>
      </c>
      <c r="J91" s="14" t="s">
        <v>217</v>
      </c>
      <c r="K91" s="12"/>
      <c r="L91" s="14"/>
      <c r="M91" s="40" t="s">
        <v>237</v>
      </c>
      <c r="N91" s="14" t="s">
        <v>217</v>
      </c>
      <c r="O91" s="12"/>
      <c r="P91" s="12"/>
      <c r="Q91" s="34">
        <v>1264</v>
      </c>
      <c r="R91" s="14" t="s">
        <v>217</v>
      </c>
      <c r="S91" s="12"/>
      <c r="T91" s="12"/>
      <c r="U91" s="34">
        <v>1264</v>
      </c>
      <c r="V91" s="14" t="s">
        <v>217</v>
      </c>
    </row>
    <row r="92" spans="1:30" x14ac:dyDescent="0.25">
      <c r="A92" s="13"/>
      <c r="B92" s="23" t="s">
        <v>421</v>
      </c>
      <c r="C92" s="21" t="s">
        <v>217</v>
      </c>
      <c r="D92" s="21"/>
      <c r="E92" s="29" t="s">
        <v>422</v>
      </c>
      <c r="F92" s="27" t="s">
        <v>230</v>
      </c>
      <c r="G92" s="21"/>
      <c r="H92" s="21"/>
      <c r="I92" s="29">
        <v>437</v>
      </c>
      <c r="J92" s="27" t="s">
        <v>217</v>
      </c>
      <c r="K92" s="21"/>
      <c r="L92" s="21"/>
      <c r="M92" s="29" t="s">
        <v>423</v>
      </c>
      <c r="N92" s="27" t="s">
        <v>230</v>
      </c>
      <c r="O92" s="21"/>
      <c r="P92" s="27"/>
      <c r="Q92" s="38" t="s">
        <v>237</v>
      </c>
      <c r="R92" s="27" t="s">
        <v>217</v>
      </c>
      <c r="S92" s="21"/>
      <c r="T92" s="21"/>
      <c r="U92" s="29" t="s">
        <v>423</v>
      </c>
      <c r="V92" s="27" t="s">
        <v>230</v>
      </c>
    </row>
    <row r="93" spans="1:30" x14ac:dyDescent="0.25">
      <c r="A93" s="13"/>
      <c r="B93" s="30" t="s">
        <v>388</v>
      </c>
      <c r="C93" s="12" t="s">
        <v>217</v>
      </c>
      <c r="D93" s="14"/>
      <c r="E93" s="40" t="s">
        <v>237</v>
      </c>
      <c r="F93" s="14" t="s">
        <v>217</v>
      </c>
      <c r="G93" s="12"/>
      <c r="H93" s="12"/>
      <c r="I93" s="36">
        <v>332</v>
      </c>
      <c r="J93" s="14" t="s">
        <v>217</v>
      </c>
      <c r="K93" s="12"/>
      <c r="L93" s="12"/>
      <c r="M93" s="36">
        <v>332</v>
      </c>
      <c r="N93" s="14" t="s">
        <v>217</v>
      </c>
      <c r="O93" s="12"/>
      <c r="P93" s="12"/>
      <c r="Q93" s="36" t="s">
        <v>424</v>
      </c>
      <c r="R93" s="14" t="s">
        <v>230</v>
      </c>
      <c r="S93" s="12"/>
      <c r="T93" s="14"/>
      <c r="U93" s="40" t="s">
        <v>237</v>
      </c>
      <c r="V93" s="14" t="s">
        <v>217</v>
      </c>
    </row>
    <row r="94" spans="1:30" x14ac:dyDescent="0.25">
      <c r="A94" s="13"/>
      <c r="B94" s="23" t="s">
        <v>389</v>
      </c>
      <c r="C94" s="21" t="s">
        <v>217</v>
      </c>
      <c r="D94" s="21"/>
      <c r="E94" s="29" t="s">
        <v>425</v>
      </c>
      <c r="F94" s="27" t="s">
        <v>230</v>
      </c>
      <c r="G94" s="21"/>
      <c r="H94" s="21"/>
      <c r="I94" s="25">
        <v>1129</v>
      </c>
      <c r="J94" s="27" t="s">
        <v>217</v>
      </c>
      <c r="K94" s="21"/>
      <c r="L94" s="21"/>
      <c r="M94" s="29" t="s">
        <v>426</v>
      </c>
      <c r="N94" s="27" t="s">
        <v>230</v>
      </c>
      <c r="O94" s="21"/>
      <c r="P94" s="21"/>
      <c r="Q94" s="29">
        <v>759</v>
      </c>
      <c r="R94" s="27" t="s">
        <v>217</v>
      </c>
      <c r="S94" s="21"/>
      <c r="T94" s="21"/>
      <c r="U94" s="29" t="s">
        <v>427</v>
      </c>
      <c r="V94" s="27" t="s">
        <v>230</v>
      </c>
    </row>
    <row r="95" spans="1:30" ht="15.75" thickBot="1" x14ac:dyDescent="0.3">
      <c r="A95" s="13"/>
      <c r="B95" s="30" t="s">
        <v>428</v>
      </c>
      <c r="C95" s="12" t="s">
        <v>217</v>
      </c>
      <c r="D95" s="12"/>
      <c r="E95" s="36">
        <v>869</v>
      </c>
      <c r="F95" s="14" t="s">
        <v>217</v>
      </c>
      <c r="G95" s="12"/>
      <c r="H95" s="12"/>
      <c r="I95" s="36" t="s">
        <v>429</v>
      </c>
      <c r="J95" s="14" t="s">
        <v>230</v>
      </c>
      <c r="K95" s="12"/>
      <c r="L95" s="14"/>
      <c r="M95" s="40" t="s">
        <v>237</v>
      </c>
      <c r="N95" s="14" t="s">
        <v>217</v>
      </c>
      <c r="O95" s="12"/>
      <c r="P95" s="14"/>
      <c r="Q95" s="40" t="s">
        <v>237</v>
      </c>
      <c r="R95" s="14" t="s">
        <v>217</v>
      </c>
      <c r="S95" s="12"/>
      <c r="T95" s="14"/>
      <c r="U95" s="40" t="s">
        <v>237</v>
      </c>
      <c r="V95" s="14" t="s">
        <v>217</v>
      </c>
    </row>
    <row r="96" spans="1:30" x14ac:dyDescent="0.25">
      <c r="A96" s="13"/>
      <c r="B96" s="41"/>
      <c r="C96" s="41" t="s">
        <v>217</v>
      </c>
      <c r="D96" s="42"/>
      <c r="E96" s="42"/>
      <c r="F96" s="41"/>
      <c r="G96" s="41"/>
      <c r="H96" s="42"/>
      <c r="I96" s="42"/>
      <c r="J96" s="41"/>
      <c r="K96" s="41"/>
      <c r="L96" s="42"/>
      <c r="M96" s="42"/>
      <c r="N96" s="41"/>
      <c r="O96" s="41"/>
      <c r="P96" s="42"/>
      <c r="Q96" s="42"/>
      <c r="R96" s="41"/>
      <c r="S96" s="41"/>
      <c r="T96" s="42"/>
      <c r="U96" s="42"/>
      <c r="V96" s="41"/>
    </row>
    <row r="97" spans="1:30" ht="15.75" thickBot="1" x14ac:dyDescent="0.3">
      <c r="A97" s="13"/>
      <c r="B97" s="23" t="s">
        <v>397</v>
      </c>
      <c r="C97" s="44" t="s">
        <v>217</v>
      </c>
      <c r="D97" s="21" t="s">
        <v>228</v>
      </c>
      <c r="E97" s="25">
        <v>46809</v>
      </c>
      <c r="F97" s="27" t="s">
        <v>217</v>
      </c>
      <c r="G97" s="44"/>
      <c r="H97" s="21" t="s">
        <v>228</v>
      </c>
      <c r="I97" s="29" t="s">
        <v>430</v>
      </c>
      <c r="J97" s="27" t="s">
        <v>230</v>
      </c>
      <c r="K97" s="44"/>
      <c r="L97" s="21" t="s">
        <v>228</v>
      </c>
      <c r="M97" s="25">
        <v>20896</v>
      </c>
      <c r="N97" s="27" t="s">
        <v>217</v>
      </c>
      <c r="O97" s="44"/>
      <c r="P97" s="21" t="s">
        <v>228</v>
      </c>
      <c r="Q97" s="29" t="s">
        <v>431</v>
      </c>
      <c r="R97" s="27" t="s">
        <v>230</v>
      </c>
      <c r="S97" s="44"/>
      <c r="T97" s="21" t="s">
        <v>228</v>
      </c>
      <c r="U97" s="25">
        <v>15221</v>
      </c>
      <c r="V97" s="27" t="s">
        <v>217</v>
      </c>
    </row>
    <row r="98" spans="1:30" ht="15.75" thickTop="1" x14ac:dyDescent="0.25">
      <c r="A98" s="13"/>
      <c r="B98" s="41"/>
      <c r="C98" s="41" t="s">
        <v>217</v>
      </c>
      <c r="D98" s="46"/>
      <c r="E98" s="46"/>
      <c r="F98" s="41"/>
      <c r="G98" s="41"/>
      <c r="H98" s="46"/>
      <c r="I98" s="46"/>
      <c r="J98" s="41"/>
      <c r="K98" s="41"/>
      <c r="L98" s="46"/>
      <c r="M98" s="46"/>
      <c r="N98" s="41"/>
      <c r="O98" s="41"/>
      <c r="P98" s="46"/>
      <c r="Q98" s="46"/>
      <c r="R98" s="41"/>
      <c r="S98" s="41"/>
      <c r="T98" s="46"/>
      <c r="U98" s="46"/>
      <c r="V98" s="41"/>
    </row>
    <row r="99" spans="1:30" x14ac:dyDescent="0.25">
      <c r="A99" s="13"/>
      <c r="B99" s="22" t="s">
        <v>432</v>
      </c>
      <c r="C99" s="16" t="s">
        <v>217</v>
      </c>
      <c r="D99" s="12"/>
      <c r="E99" s="12"/>
      <c r="F99" s="12"/>
      <c r="G99" s="16"/>
      <c r="H99" s="12"/>
      <c r="I99" s="12"/>
      <c r="J99" s="12"/>
      <c r="K99" s="16"/>
      <c r="L99" s="12"/>
      <c r="M99" s="12"/>
      <c r="N99" s="12"/>
      <c r="O99" s="16"/>
      <c r="P99" s="12"/>
      <c r="Q99" s="12"/>
      <c r="R99" s="12"/>
      <c r="S99" s="16"/>
      <c r="T99" s="12"/>
      <c r="U99" s="12"/>
      <c r="V99" s="12"/>
    </row>
    <row r="100" spans="1:30" x14ac:dyDescent="0.25">
      <c r="A100" s="13"/>
      <c r="B100" s="23" t="s">
        <v>384</v>
      </c>
      <c r="C100" s="44" t="s">
        <v>217</v>
      </c>
      <c r="D100" s="21" t="s">
        <v>228</v>
      </c>
      <c r="E100" s="25">
        <v>41134</v>
      </c>
      <c r="F100" s="27" t="s">
        <v>217</v>
      </c>
      <c r="G100" s="44"/>
      <c r="H100" s="21" t="s">
        <v>228</v>
      </c>
      <c r="I100" s="29" t="s">
        <v>433</v>
      </c>
      <c r="J100" s="27" t="s">
        <v>230</v>
      </c>
      <c r="K100" s="44"/>
      <c r="L100" s="21" t="s">
        <v>228</v>
      </c>
      <c r="M100" s="25">
        <v>17401</v>
      </c>
      <c r="N100" s="27" t="s">
        <v>217</v>
      </c>
      <c r="O100" s="44"/>
      <c r="P100" s="21" t="s">
        <v>228</v>
      </c>
      <c r="Q100" s="29" t="s">
        <v>434</v>
      </c>
      <c r="R100" s="27" t="s">
        <v>230</v>
      </c>
      <c r="S100" s="44"/>
      <c r="T100" s="21" t="s">
        <v>228</v>
      </c>
      <c r="U100" s="25">
        <v>16623</v>
      </c>
      <c r="V100" s="27" t="s">
        <v>217</v>
      </c>
    </row>
    <row r="101" spans="1:30" x14ac:dyDescent="0.25">
      <c r="A101" s="13"/>
      <c r="B101" s="30" t="s">
        <v>385</v>
      </c>
      <c r="C101" s="16" t="s">
        <v>217</v>
      </c>
      <c r="D101" s="12"/>
      <c r="E101" s="34">
        <v>42031</v>
      </c>
      <c r="F101" s="14" t="s">
        <v>217</v>
      </c>
      <c r="G101" s="16"/>
      <c r="H101" s="12"/>
      <c r="I101" s="36" t="s">
        <v>435</v>
      </c>
      <c r="J101" s="14" t="s">
        <v>230</v>
      </c>
      <c r="K101" s="16"/>
      <c r="L101" s="12"/>
      <c r="M101" s="34">
        <v>17765</v>
      </c>
      <c r="N101" s="14" t="s">
        <v>217</v>
      </c>
      <c r="O101" s="16"/>
      <c r="P101" s="12"/>
      <c r="Q101" s="36" t="s">
        <v>378</v>
      </c>
      <c r="R101" s="14" t="s">
        <v>230</v>
      </c>
      <c r="S101" s="16"/>
      <c r="T101" s="12"/>
      <c r="U101" s="34">
        <v>15260</v>
      </c>
      <c r="V101" s="14" t="s">
        <v>217</v>
      </c>
    </row>
    <row r="102" spans="1:30" x14ac:dyDescent="0.25">
      <c r="A102" s="13"/>
      <c r="B102" s="23" t="s">
        <v>393</v>
      </c>
      <c r="C102" s="44" t="s">
        <v>217</v>
      </c>
      <c r="D102" s="27"/>
      <c r="E102" s="38" t="s">
        <v>237</v>
      </c>
      <c r="F102" s="27" t="s">
        <v>217</v>
      </c>
      <c r="G102" s="44"/>
      <c r="H102" s="27"/>
      <c r="I102" s="38" t="s">
        <v>237</v>
      </c>
      <c r="J102" s="27" t="s">
        <v>217</v>
      </c>
      <c r="K102" s="44"/>
      <c r="L102" s="27"/>
      <c r="M102" s="38" t="s">
        <v>237</v>
      </c>
      <c r="N102" s="27" t="s">
        <v>217</v>
      </c>
      <c r="O102" s="44"/>
      <c r="P102" s="21"/>
      <c r="Q102" s="25">
        <v>3556</v>
      </c>
      <c r="R102" s="27" t="s">
        <v>217</v>
      </c>
      <c r="S102" s="44"/>
      <c r="T102" s="21"/>
      <c r="U102" s="25">
        <v>3556</v>
      </c>
      <c r="V102" s="27" t="s">
        <v>217</v>
      </c>
    </row>
    <row r="103" spans="1:30" x14ac:dyDescent="0.25">
      <c r="A103" s="13"/>
      <c r="B103" s="30" t="s">
        <v>421</v>
      </c>
      <c r="C103" s="16" t="s">
        <v>217</v>
      </c>
      <c r="D103" s="12"/>
      <c r="E103" s="36" t="s">
        <v>436</v>
      </c>
      <c r="F103" s="14" t="s">
        <v>230</v>
      </c>
      <c r="G103" s="16"/>
      <c r="H103" s="12"/>
      <c r="I103" s="34">
        <v>1345</v>
      </c>
      <c r="J103" s="14" t="s">
        <v>217</v>
      </c>
      <c r="K103" s="16"/>
      <c r="L103" s="12"/>
      <c r="M103" s="36" t="s">
        <v>437</v>
      </c>
      <c r="N103" s="14" t="s">
        <v>230</v>
      </c>
      <c r="O103" s="16"/>
      <c r="P103" s="14"/>
      <c r="Q103" s="40" t="s">
        <v>237</v>
      </c>
      <c r="R103" s="14" t="s">
        <v>217</v>
      </c>
      <c r="S103" s="16"/>
      <c r="T103" s="12"/>
      <c r="U103" s="36" t="s">
        <v>437</v>
      </c>
      <c r="V103" s="14" t="s">
        <v>230</v>
      </c>
    </row>
    <row r="104" spans="1:30" x14ac:dyDescent="0.25">
      <c r="A104" s="13"/>
      <c r="B104" s="23" t="s">
        <v>388</v>
      </c>
      <c r="C104" s="44" t="s">
        <v>217</v>
      </c>
      <c r="D104" s="27"/>
      <c r="E104" s="38" t="s">
        <v>237</v>
      </c>
      <c r="F104" s="27" t="s">
        <v>217</v>
      </c>
      <c r="G104" s="44"/>
      <c r="H104" s="21"/>
      <c r="I104" s="25">
        <v>8097</v>
      </c>
      <c r="J104" s="27" t="s">
        <v>217</v>
      </c>
      <c r="K104" s="44"/>
      <c r="L104" s="21"/>
      <c r="M104" s="25">
        <v>8097</v>
      </c>
      <c r="N104" s="27" t="s">
        <v>217</v>
      </c>
      <c r="O104" s="44"/>
      <c r="P104" s="21"/>
      <c r="Q104" s="29" t="s">
        <v>438</v>
      </c>
      <c r="R104" s="27" t="s">
        <v>230</v>
      </c>
      <c r="S104" s="44"/>
      <c r="T104" s="27"/>
      <c r="U104" s="38" t="s">
        <v>237</v>
      </c>
      <c r="V104" s="27" t="s">
        <v>217</v>
      </c>
    </row>
    <row r="105" spans="1:30" x14ac:dyDescent="0.25">
      <c r="A105" s="13"/>
      <c r="B105" s="30" t="s">
        <v>389</v>
      </c>
      <c r="C105" s="16" t="s">
        <v>217</v>
      </c>
      <c r="D105" s="12"/>
      <c r="E105" s="36" t="s">
        <v>439</v>
      </c>
      <c r="F105" s="14" t="s">
        <v>230</v>
      </c>
      <c r="G105" s="16"/>
      <c r="H105" s="12"/>
      <c r="I105" s="34">
        <v>14405</v>
      </c>
      <c r="J105" s="14" t="s">
        <v>217</v>
      </c>
      <c r="K105" s="16"/>
      <c r="L105" s="12"/>
      <c r="M105" s="36" t="s">
        <v>440</v>
      </c>
      <c r="N105" s="14" t="s">
        <v>230</v>
      </c>
      <c r="O105" s="16"/>
      <c r="P105" s="12"/>
      <c r="Q105" s="36">
        <v>368</v>
      </c>
      <c r="R105" s="14" t="s">
        <v>217</v>
      </c>
      <c r="S105" s="16"/>
      <c r="T105" s="12"/>
      <c r="U105" s="36" t="s">
        <v>441</v>
      </c>
      <c r="V105" s="14" t="s">
        <v>230</v>
      </c>
    </row>
    <row r="106" spans="1:30" ht="15.75" thickBot="1" x14ac:dyDescent="0.3">
      <c r="A106" s="13"/>
      <c r="B106" s="23" t="s">
        <v>428</v>
      </c>
      <c r="C106" s="44" t="s">
        <v>217</v>
      </c>
      <c r="D106" s="21"/>
      <c r="E106" s="25">
        <v>2700</v>
      </c>
      <c r="F106" s="27" t="s">
        <v>217</v>
      </c>
      <c r="G106" s="44"/>
      <c r="H106" s="21"/>
      <c r="I106" s="29" t="s">
        <v>442</v>
      </c>
      <c r="J106" s="27" t="s">
        <v>230</v>
      </c>
      <c r="K106" s="44"/>
      <c r="L106" s="27"/>
      <c r="M106" s="38" t="s">
        <v>237</v>
      </c>
      <c r="N106" s="27" t="s">
        <v>217</v>
      </c>
      <c r="O106" s="44"/>
      <c r="P106" s="27"/>
      <c r="Q106" s="38" t="s">
        <v>237</v>
      </c>
      <c r="R106" s="27" t="s">
        <v>217</v>
      </c>
      <c r="S106" s="44"/>
      <c r="T106" s="27"/>
      <c r="U106" s="38" t="s">
        <v>237</v>
      </c>
      <c r="V106" s="27" t="s">
        <v>217</v>
      </c>
    </row>
    <row r="107" spans="1:30" x14ac:dyDescent="0.25">
      <c r="A107" s="13"/>
      <c r="B107" s="41"/>
      <c r="C107" s="41" t="s">
        <v>217</v>
      </c>
      <c r="D107" s="42"/>
      <c r="E107" s="42"/>
      <c r="F107" s="41"/>
      <c r="G107" s="41"/>
      <c r="H107" s="42"/>
      <c r="I107" s="42"/>
      <c r="J107" s="41"/>
      <c r="K107" s="41"/>
      <c r="L107" s="42"/>
      <c r="M107" s="42"/>
      <c r="N107" s="41"/>
      <c r="O107" s="41"/>
      <c r="P107" s="42"/>
      <c r="Q107" s="42"/>
      <c r="R107" s="41"/>
      <c r="S107" s="41"/>
      <c r="T107" s="42"/>
      <c r="U107" s="42"/>
      <c r="V107" s="41"/>
    </row>
    <row r="108" spans="1:30" ht="15.75" thickBot="1" x14ac:dyDescent="0.3">
      <c r="A108" s="13"/>
      <c r="B108" s="30" t="s">
        <v>397</v>
      </c>
      <c r="C108" s="16" t="s">
        <v>217</v>
      </c>
      <c r="D108" s="12" t="s">
        <v>228</v>
      </c>
      <c r="E108" s="34">
        <v>56500</v>
      </c>
      <c r="F108" s="14" t="s">
        <v>217</v>
      </c>
      <c r="G108" s="16"/>
      <c r="H108" s="12" t="s">
        <v>228</v>
      </c>
      <c r="I108" s="36" t="s">
        <v>419</v>
      </c>
      <c r="J108" s="14" t="s">
        <v>230</v>
      </c>
      <c r="K108" s="16"/>
      <c r="L108" s="12" t="s">
        <v>228</v>
      </c>
      <c r="M108" s="34">
        <v>29648</v>
      </c>
      <c r="N108" s="14" t="s">
        <v>217</v>
      </c>
      <c r="O108" s="16"/>
      <c r="P108" s="12" t="s">
        <v>228</v>
      </c>
      <c r="Q108" s="36" t="s">
        <v>420</v>
      </c>
      <c r="R108" s="14" t="s">
        <v>230</v>
      </c>
      <c r="S108" s="16"/>
      <c r="T108" s="12" t="s">
        <v>228</v>
      </c>
      <c r="U108" s="34">
        <v>22192</v>
      </c>
      <c r="V108" s="14" t="s">
        <v>217</v>
      </c>
    </row>
    <row r="109" spans="1:30" ht="15.75" thickTop="1" x14ac:dyDescent="0.25">
      <c r="A109" s="13"/>
      <c r="B109" s="41"/>
      <c r="C109" s="41" t="s">
        <v>217</v>
      </c>
      <c r="D109" s="46"/>
      <c r="E109" s="46"/>
      <c r="F109" s="41"/>
      <c r="G109" s="41"/>
      <c r="H109" s="46"/>
      <c r="I109" s="46"/>
      <c r="J109" s="41"/>
      <c r="K109" s="41"/>
      <c r="L109" s="46"/>
      <c r="M109" s="46"/>
      <c r="N109" s="41"/>
      <c r="O109" s="41"/>
      <c r="P109" s="46"/>
      <c r="Q109" s="46"/>
      <c r="R109" s="41"/>
      <c r="S109" s="41"/>
      <c r="T109" s="46"/>
      <c r="U109" s="46"/>
      <c r="V109" s="41"/>
    </row>
    <row r="110" spans="1:30" ht="15" customHeight="1" x14ac:dyDescent="0.25">
      <c r="A110" s="13" t="s">
        <v>1069</v>
      </c>
      <c r="B110" s="64" t="s">
        <v>5</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row>
    <row r="111" spans="1:30" x14ac:dyDescent="0.25">
      <c r="A111" s="13"/>
      <c r="B111" s="66" t="s">
        <v>447</v>
      </c>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c r="AB111" s="66"/>
      <c r="AC111" s="66"/>
      <c r="AD111" s="66"/>
    </row>
    <row r="112" spans="1:30" ht="15.75" x14ac:dyDescent="0.25">
      <c r="A112" s="13"/>
      <c r="B112" s="67"/>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c r="AA112" s="67"/>
      <c r="AB112" s="67"/>
      <c r="AC112" s="67"/>
      <c r="AD112" s="67"/>
    </row>
    <row r="113" spans="1:10" x14ac:dyDescent="0.25">
      <c r="A113" s="13"/>
      <c r="B113" s="12"/>
      <c r="C113" s="12"/>
      <c r="D113" s="12"/>
      <c r="E113" s="12"/>
      <c r="F113" s="12"/>
      <c r="G113" s="12"/>
      <c r="H113" s="12"/>
      <c r="I113" s="12"/>
      <c r="J113" s="12"/>
    </row>
    <row r="114" spans="1:10" x14ac:dyDescent="0.25">
      <c r="A114" s="13"/>
      <c r="B114" s="50"/>
      <c r="C114" s="50" t="s">
        <v>217</v>
      </c>
      <c r="D114" s="51" t="s">
        <v>274</v>
      </c>
      <c r="E114" s="51"/>
      <c r="F114" s="50"/>
      <c r="G114" s="50"/>
      <c r="H114" s="51" t="s">
        <v>448</v>
      </c>
      <c r="I114" s="51"/>
      <c r="J114" s="50"/>
    </row>
    <row r="115" spans="1:10" ht="15.75" thickBot="1" x14ac:dyDescent="0.3">
      <c r="A115" s="13"/>
      <c r="B115" s="50"/>
      <c r="C115" s="50"/>
      <c r="D115" s="52">
        <v>2014</v>
      </c>
      <c r="E115" s="52"/>
      <c r="F115" s="50"/>
      <c r="G115" s="50"/>
      <c r="H115" s="52">
        <v>2013</v>
      </c>
      <c r="I115" s="52"/>
      <c r="J115" s="50"/>
    </row>
    <row r="116" spans="1:10" x14ac:dyDescent="0.25">
      <c r="A116" s="13"/>
      <c r="B116" s="23" t="s">
        <v>449</v>
      </c>
      <c r="C116" s="21" t="s">
        <v>217</v>
      </c>
      <c r="D116" s="21" t="s">
        <v>228</v>
      </c>
      <c r="E116" s="25">
        <v>60039</v>
      </c>
      <c r="F116" s="27" t="s">
        <v>217</v>
      </c>
      <c r="G116" s="21"/>
      <c r="H116" s="21" t="s">
        <v>228</v>
      </c>
      <c r="I116" s="25">
        <v>58755</v>
      </c>
      <c r="J116" s="27" t="s">
        <v>217</v>
      </c>
    </row>
    <row r="117" spans="1:10" ht="15.75" thickBot="1" x14ac:dyDescent="0.3">
      <c r="A117" s="13"/>
      <c r="B117" s="30" t="s">
        <v>450</v>
      </c>
      <c r="C117" s="12" t="s">
        <v>217</v>
      </c>
      <c r="D117" s="12"/>
      <c r="E117" s="34">
        <v>19384</v>
      </c>
      <c r="F117" s="14" t="s">
        <v>217</v>
      </c>
      <c r="G117" s="12"/>
      <c r="H117" s="12"/>
      <c r="I117" s="34">
        <v>18698</v>
      </c>
      <c r="J117" s="14" t="s">
        <v>217</v>
      </c>
    </row>
    <row r="118" spans="1:10" x14ac:dyDescent="0.25">
      <c r="A118" s="13"/>
      <c r="B118" s="41"/>
      <c r="C118" s="41" t="s">
        <v>217</v>
      </c>
      <c r="D118" s="42"/>
      <c r="E118" s="42"/>
      <c r="F118" s="41"/>
      <c r="G118" s="41"/>
      <c r="H118" s="42"/>
      <c r="I118" s="42"/>
      <c r="J118" s="41"/>
    </row>
    <row r="119" spans="1:10" x14ac:dyDescent="0.25">
      <c r="A119" s="13"/>
      <c r="B119" s="31" t="s">
        <v>451</v>
      </c>
      <c r="C119" s="44" t="s">
        <v>217</v>
      </c>
      <c r="D119" s="21"/>
      <c r="E119" s="25">
        <v>79423</v>
      </c>
      <c r="F119" s="27" t="s">
        <v>217</v>
      </c>
      <c r="G119" s="44"/>
      <c r="H119" s="21"/>
      <c r="I119" s="25">
        <v>77453</v>
      </c>
      <c r="J119" s="27" t="s">
        <v>217</v>
      </c>
    </row>
    <row r="120" spans="1:10" ht="15.75" thickBot="1" x14ac:dyDescent="0.3">
      <c r="A120" s="13"/>
      <c r="B120" s="30" t="s">
        <v>452</v>
      </c>
      <c r="C120" s="16" t="s">
        <v>217</v>
      </c>
      <c r="D120" s="12"/>
      <c r="E120" s="34">
        <v>43216</v>
      </c>
      <c r="F120" s="14" t="s">
        <v>217</v>
      </c>
      <c r="G120" s="16"/>
      <c r="H120" s="12"/>
      <c r="I120" s="34">
        <v>40681</v>
      </c>
      <c r="J120" s="14" t="s">
        <v>217</v>
      </c>
    </row>
    <row r="121" spans="1:10" x14ac:dyDescent="0.25">
      <c r="A121" s="13"/>
      <c r="B121" s="41"/>
      <c r="C121" s="41" t="s">
        <v>217</v>
      </c>
      <c r="D121" s="42"/>
      <c r="E121" s="42"/>
      <c r="F121" s="41"/>
      <c r="G121" s="41"/>
      <c r="H121" s="42"/>
      <c r="I121" s="42"/>
      <c r="J121" s="41"/>
    </row>
    <row r="122" spans="1:10" x14ac:dyDescent="0.25">
      <c r="A122" s="13"/>
      <c r="B122" s="31" t="s">
        <v>453</v>
      </c>
      <c r="C122" s="44" t="s">
        <v>217</v>
      </c>
      <c r="D122" s="21"/>
      <c r="E122" s="25">
        <v>122639</v>
      </c>
      <c r="F122" s="27" t="s">
        <v>217</v>
      </c>
      <c r="G122" s="44"/>
      <c r="H122" s="21"/>
      <c r="I122" s="25">
        <v>118134</v>
      </c>
      <c r="J122" s="27" t="s">
        <v>217</v>
      </c>
    </row>
    <row r="123" spans="1:10" ht="15.75" thickBot="1" x14ac:dyDescent="0.3">
      <c r="A123" s="13"/>
      <c r="B123" s="30" t="s">
        <v>454</v>
      </c>
      <c r="C123" s="16" t="s">
        <v>217</v>
      </c>
      <c r="D123" s="14"/>
      <c r="E123" s="40" t="s">
        <v>237</v>
      </c>
      <c r="F123" s="14" t="s">
        <v>217</v>
      </c>
      <c r="G123" s="16"/>
      <c r="H123" s="12"/>
      <c r="I123" s="36">
        <v>797</v>
      </c>
      <c r="J123" s="14" t="s">
        <v>217</v>
      </c>
    </row>
    <row r="124" spans="1:10" x14ac:dyDescent="0.25">
      <c r="A124" s="13"/>
      <c r="B124" s="41"/>
      <c r="C124" s="41" t="s">
        <v>217</v>
      </c>
      <c r="D124" s="42"/>
      <c r="E124" s="42"/>
      <c r="F124" s="41"/>
      <c r="G124" s="41"/>
      <c r="H124" s="42"/>
      <c r="I124" s="42"/>
      <c r="J124" s="41"/>
    </row>
    <row r="125" spans="1:10" ht="15.75" thickBot="1" x14ac:dyDescent="0.3">
      <c r="A125" s="13"/>
      <c r="B125" s="31" t="s">
        <v>455</v>
      </c>
      <c r="C125" s="44" t="s">
        <v>217</v>
      </c>
      <c r="D125" s="21" t="s">
        <v>228</v>
      </c>
      <c r="E125" s="25">
        <v>122639</v>
      </c>
      <c r="F125" s="27" t="s">
        <v>217</v>
      </c>
      <c r="G125" s="44"/>
      <c r="H125" s="21" t="s">
        <v>228</v>
      </c>
      <c r="I125" s="25">
        <v>118931</v>
      </c>
      <c r="J125" s="27" t="s">
        <v>217</v>
      </c>
    </row>
    <row r="126" spans="1:10" ht="15.75" thickTop="1" x14ac:dyDescent="0.25">
      <c r="A126" s="13"/>
      <c r="B126" s="41"/>
      <c r="C126" s="41" t="s">
        <v>217</v>
      </c>
      <c r="D126" s="46"/>
      <c r="E126" s="46"/>
      <c r="F126" s="41"/>
      <c r="G126" s="41"/>
      <c r="H126" s="46"/>
      <c r="I126" s="46"/>
      <c r="J126" s="41"/>
    </row>
    <row r="127" spans="1:10" x14ac:dyDescent="0.25">
      <c r="A127" s="13"/>
      <c r="B127" s="30" t="s">
        <v>456</v>
      </c>
      <c r="C127" s="16" t="s">
        <v>217</v>
      </c>
      <c r="D127" s="12"/>
      <c r="E127" s="12"/>
      <c r="F127" s="12"/>
      <c r="G127" s="16"/>
      <c r="H127" s="12"/>
      <c r="I127" s="12"/>
      <c r="J127" s="12"/>
    </row>
    <row r="128" spans="1:10" ht="25.5" x14ac:dyDescent="0.25">
      <c r="A128" s="13"/>
      <c r="B128" s="31" t="s">
        <v>457</v>
      </c>
      <c r="C128" s="44" t="s">
        <v>217</v>
      </c>
      <c r="D128" s="21"/>
      <c r="E128" s="29">
        <v>0.8</v>
      </c>
      <c r="F128" s="27" t="s">
        <v>458</v>
      </c>
      <c r="G128" s="44"/>
      <c r="H128" s="21"/>
      <c r="I128" s="29">
        <v>0.81</v>
      </c>
      <c r="J128" s="27" t="s">
        <v>458</v>
      </c>
    </row>
    <row r="129" spans="1:30" ht="25.5" x14ac:dyDescent="0.25">
      <c r="A129" s="13"/>
      <c r="B129" s="32" t="s">
        <v>459</v>
      </c>
      <c r="C129" s="16" t="s">
        <v>217</v>
      </c>
      <c r="D129" s="12"/>
      <c r="E129" s="36">
        <v>1.23</v>
      </c>
      <c r="F129" s="14" t="s">
        <v>458</v>
      </c>
      <c r="G129" s="16"/>
      <c r="H129" s="12"/>
      <c r="I129" s="36">
        <v>1.24</v>
      </c>
      <c r="J129" s="14" t="s">
        <v>458</v>
      </c>
    </row>
    <row r="130" spans="1:30" ht="25.5" x14ac:dyDescent="0.25">
      <c r="A130" s="13"/>
      <c r="B130" s="31" t="s">
        <v>460</v>
      </c>
      <c r="C130" s="44" t="s">
        <v>217</v>
      </c>
      <c r="D130" s="21"/>
      <c r="E130" s="29">
        <v>0.85</v>
      </c>
      <c r="F130" s="27" t="s">
        <v>458</v>
      </c>
      <c r="G130" s="44"/>
      <c r="H130" s="21"/>
      <c r="I130" s="29">
        <v>0.88</v>
      </c>
      <c r="J130" s="27" t="s">
        <v>458</v>
      </c>
    </row>
    <row r="131" spans="1:30" ht="15" customHeight="1" x14ac:dyDescent="0.25">
      <c r="A131" s="13" t="s">
        <v>1070</v>
      </c>
      <c r="B131" s="64" t="s">
        <v>5</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row>
    <row r="132" spans="1:30" x14ac:dyDescent="0.25">
      <c r="A132" s="13"/>
      <c r="B132" s="66" t="s">
        <v>461</v>
      </c>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row>
    <row r="133" spans="1:30" ht="15.75" x14ac:dyDescent="0.25">
      <c r="A133" s="13"/>
      <c r="B133" s="67"/>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c r="AA133" s="67"/>
      <c r="AB133" s="67"/>
      <c r="AC133" s="67"/>
      <c r="AD133" s="67"/>
    </row>
    <row r="134" spans="1:30"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30" x14ac:dyDescent="0.25">
      <c r="A135" s="13"/>
      <c r="B135" s="50"/>
      <c r="C135" s="50" t="s">
        <v>217</v>
      </c>
      <c r="D135" s="62" t="s">
        <v>462</v>
      </c>
      <c r="E135" s="62"/>
      <c r="F135" s="50"/>
      <c r="G135" s="50" t="s">
        <v>217</v>
      </c>
      <c r="H135" s="51" t="s">
        <v>464</v>
      </c>
      <c r="I135" s="51"/>
      <c r="J135" s="50"/>
      <c r="K135" s="50" t="s">
        <v>217</v>
      </c>
      <c r="L135" s="51" t="s">
        <v>467</v>
      </c>
      <c r="M135" s="51"/>
      <c r="N135" s="50"/>
      <c r="O135" s="50" t="s">
        <v>217</v>
      </c>
      <c r="P135" s="51" t="s">
        <v>122</v>
      </c>
      <c r="Q135" s="51"/>
      <c r="R135" s="50"/>
      <c r="S135" s="50" t="s">
        <v>217</v>
      </c>
      <c r="T135" s="51" t="s">
        <v>469</v>
      </c>
      <c r="U135" s="51"/>
      <c r="V135" s="50"/>
      <c r="W135" s="50" t="s">
        <v>217</v>
      </c>
      <c r="X135" s="51" t="s">
        <v>122</v>
      </c>
      <c r="Y135" s="51"/>
      <c r="Z135" s="50"/>
    </row>
    <row r="136" spans="1:30" x14ac:dyDescent="0.25">
      <c r="A136" s="13"/>
      <c r="B136" s="50"/>
      <c r="C136" s="50"/>
      <c r="D136" s="62" t="s">
        <v>463</v>
      </c>
      <c r="E136" s="62"/>
      <c r="F136" s="50"/>
      <c r="G136" s="50"/>
      <c r="H136" s="51" t="s">
        <v>465</v>
      </c>
      <c r="I136" s="51"/>
      <c r="J136" s="50"/>
      <c r="K136" s="50"/>
      <c r="L136" s="51" t="s">
        <v>468</v>
      </c>
      <c r="M136" s="51"/>
      <c r="N136" s="50"/>
      <c r="O136" s="50"/>
      <c r="P136" s="51" t="s">
        <v>463</v>
      </c>
      <c r="Q136" s="51"/>
      <c r="R136" s="50"/>
      <c r="S136" s="50"/>
      <c r="T136" s="51"/>
      <c r="U136" s="51"/>
      <c r="V136" s="50"/>
      <c r="W136" s="50"/>
      <c r="X136" s="51" t="s">
        <v>351</v>
      </c>
      <c r="Y136" s="51"/>
      <c r="Z136" s="50"/>
    </row>
    <row r="137" spans="1:30" ht="15.75" thickBot="1" x14ac:dyDescent="0.3">
      <c r="A137" s="13"/>
      <c r="B137" s="50"/>
      <c r="C137" s="50"/>
      <c r="D137" s="63"/>
      <c r="E137" s="63"/>
      <c r="F137" s="50"/>
      <c r="G137" s="50"/>
      <c r="H137" s="52" t="s">
        <v>466</v>
      </c>
      <c r="I137" s="52"/>
      <c r="J137" s="50"/>
      <c r="K137" s="50"/>
      <c r="L137" s="52"/>
      <c r="M137" s="52"/>
      <c r="N137" s="50"/>
      <c r="O137" s="50"/>
      <c r="P137" s="52"/>
      <c r="Q137" s="52"/>
      <c r="R137" s="50"/>
      <c r="S137" s="50"/>
      <c r="T137" s="52"/>
      <c r="U137" s="52"/>
      <c r="V137" s="50"/>
      <c r="W137" s="50"/>
      <c r="X137" s="52"/>
      <c r="Y137" s="52"/>
      <c r="Z137" s="50"/>
    </row>
    <row r="138" spans="1:30" x14ac:dyDescent="0.25">
      <c r="A138" s="13"/>
      <c r="B138" s="19" t="s">
        <v>470</v>
      </c>
      <c r="C138" s="21" t="s">
        <v>217</v>
      </c>
      <c r="D138" s="21"/>
      <c r="E138" s="21"/>
      <c r="F138" s="21"/>
      <c r="G138" s="21" t="s">
        <v>217</v>
      </c>
      <c r="H138" s="21"/>
      <c r="I138" s="21"/>
      <c r="J138" s="21"/>
      <c r="K138" s="21" t="s">
        <v>217</v>
      </c>
      <c r="L138" s="21"/>
      <c r="M138" s="21"/>
      <c r="N138" s="21"/>
      <c r="O138" s="21" t="s">
        <v>217</v>
      </c>
      <c r="P138" s="21"/>
      <c r="Q138" s="21"/>
      <c r="R138" s="21"/>
      <c r="S138" s="21" t="s">
        <v>217</v>
      </c>
      <c r="T138" s="21"/>
      <c r="U138" s="21"/>
      <c r="V138" s="21"/>
      <c r="W138" s="21" t="s">
        <v>217</v>
      </c>
      <c r="X138" s="21"/>
      <c r="Y138" s="21"/>
      <c r="Z138" s="21"/>
    </row>
    <row r="139" spans="1:30" x14ac:dyDescent="0.25">
      <c r="A139" s="13"/>
      <c r="B139" s="22" t="s">
        <v>226</v>
      </c>
      <c r="C139" s="12" t="s">
        <v>217</v>
      </c>
      <c r="D139" s="12"/>
      <c r="E139" s="12"/>
      <c r="F139" s="12"/>
      <c r="G139" s="12" t="s">
        <v>217</v>
      </c>
      <c r="H139" s="12"/>
      <c r="I139" s="12"/>
      <c r="J139" s="12"/>
      <c r="K139" s="12" t="s">
        <v>217</v>
      </c>
      <c r="L139" s="12"/>
      <c r="M139" s="12"/>
      <c r="N139" s="12"/>
      <c r="O139" s="12" t="s">
        <v>217</v>
      </c>
      <c r="P139" s="12"/>
      <c r="Q139" s="12"/>
      <c r="R139" s="12"/>
      <c r="S139" s="12" t="s">
        <v>217</v>
      </c>
      <c r="T139" s="12"/>
      <c r="U139" s="12"/>
      <c r="V139" s="12"/>
      <c r="W139" s="12" t="s">
        <v>217</v>
      </c>
      <c r="X139" s="12"/>
      <c r="Y139" s="12"/>
      <c r="Z139" s="12"/>
    </row>
    <row r="140" spans="1:30" x14ac:dyDescent="0.25">
      <c r="A140" s="13"/>
      <c r="B140" s="23" t="s">
        <v>353</v>
      </c>
      <c r="C140" s="21" t="s">
        <v>217</v>
      </c>
      <c r="D140" s="21" t="s">
        <v>228</v>
      </c>
      <c r="E140" s="25">
        <v>6297</v>
      </c>
      <c r="F140" s="27" t="s">
        <v>217</v>
      </c>
      <c r="G140" s="21" t="s">
        <v>217</v>
      </c>
      <c r="H140" s="21" t="s">
        <v>228</v>
      </c>
      <c r="I140" s="29">
        <v>243</v>
      </c>
      <c r="J140" s="27" t="s">
        <v>217</v>
      </c>
      <c r="K140" s="21" t="s">
        <v>217</v>
      </c>
      <c r="L140" s="21" t="s">
        <v>228</v>
      </c>
      <c r="M140" s="25">
        <v>43385</v>
      </c>
      <c r="N140" s="27" t="s">
        <v>217</v>
      </c>
      <c r="O140" s="21" t="s">
        <v>217</v>
      </c>
      <c r="P140" s="21" t="s">
        <v>228</v>
      </c>
      <c r="Q140" s="25">
        <v>49925</v>
      </c>
      <c r="R140" s="27" t="s">
        <v>217</v>
      </c>
      <c r="S140" s="21" t="s">
        <v>217</v>
      </c>
      <c r="T140" s="21" t="s">
        <v>228</v>
      </c>
      <c r="U140" s="25">
        <v>2627227</v>
      </c>
      <c r="V140" s="27" t="s">
        <v>217</v>
      </c>
      <c r="W140" s="21" t="s">
        <v>217</v>
      </c>
      <c r="X140" s="21" t="s">
        <v>228</v>
      </c>
      <c r="Y140" s="25">
        <v>2677152</v>
      </c>
      <c r="Z140" s="27" t="s">
        <v>217</v>
      </c>
    </row>
    <row r="141" spans="1:30" x14ac:dyDescent="0.25">
      <c r="A141" s="13"/>
      <c r="B141" s="30" t="s">
        <v>354</v>
      </c>
      <c r="C141" s="12" t="s">
        <v>217</v>
      </c>
      <c r="D141" s="12"/>
      <c r="E141" s="34">
        <v>2564</v>
      </c>
      <c r="F141" s="14" t="s">
        <v>217</v>
      </c>
      <c r="G141" s="12" t="s">
        <v>217</v>
      </c>
      <c r="H141" s="12"/>
      <c r="I141" s="36">
        <v>8</v>
      </c>
      <c r="J141" s="14" t="s">
        <v>217</v>
      </c>
      <c r="K141" s="12" t="s">
        <v>217</v>
      </c>
      <c r="L141" s="12"/>
      <c r="M141" s="34">
        <v>4194</v>
      </c>
      <c r="N141" s="14" t="s">
        <v>217</v>
      </c>
      <c r="O141" s="12" t="s">
        <v>217</v>
      </c>
      <c r="P141" s="12"/>
      <c r="Q141" s="34">
        <v>6766</v>
      </c>
      <c r="R141" s="14" t="s">
        <v>217</v>
      </c>
      <c r="S141" s="12" t="s">
        <v>217</v>
      </c>
      <c r="T141" s="12"/>
      <c r="U141" s="34">
        <v>1841566</v>
      </c>
      <c r="V141" s="14" t="s">
        <v>217</v>
      </c>
      <c r="W141" s="12" t="s">
        <v>217</v>
      </c>
      <c r="X141" s="12"/>
      <c r="Y141" s="34">
        <v>1848332</v>
      </c>
      <c r="Z141" s="14" t="s">
        <v>217</v>
      </c>
    </row>
    <row r="142" spans="1:30" ht="15.75" thickBot="1" x14ac:dyDescent="0.3">
      <c r="A142" s="13"/>
      <c r="B142" s="23" t="s">
        <v>355</v>
      </c>
      <c r="C142" s="21" t="s">
        <v>217</v>
      </c>
      <c r="D142" s="21"/>
      <c r="E142" s="25">
        <v>1150</v>
      </c>
      <c r="F142" s="27" t="s">
        <v>217</v>
      </c>
      <c r="G142" s="21" t="s">
        <v>217</v>
      </c>
      <c r="H142" s="27"/>
      <c r="I142" s="38" t="s">
        <v>237</v>
      </c>
      <c r="J142" s="27" t="s">
        <v>217</v>
      </c>
      <c r="K142" s="21" t="s">
        <v>217</v>
      </c>
      <c r="L142" s="21"/>
      <c r="M142" s="29">
        <v>744</v>
      </c>
      <c r="N142" s="27" t="s">
        <v>217</v>
      </c>
      <c r="O142" s="21" t="s">
        <v>217</v>
      </c>
      <c r="P142" s="21"/>
      <c r="Q142" s="25">
        <v>1894</v>
      </c>
      <c r="R142" s="27" t="s">
        <v>217</v>
      </c>
      <c r="S142" s="21" t="s">
        <v>217</v>
      </c>
      <c r="T142" s="21"/>
      <c r="U142" s="25">
        <v>159600</v>
      </c>
      <c r="V142" s="27" t="s">
        <v>217</v>
      </c>
      <c r="W142" s="21" t="s">
        <v>217</v>
      </c>
      <c r="X142" s="21"/>
      <c r="Y142" s="25">
        <v>161494</v>
      </c>
      <c r="Z142" s="27" t="s">
        <v>217</v>
      </c>
    </row>
    <row r="143" spans="1:30" x14ac:dyDescent="0.25">
      <c r="A143" s="13"/>
      <c r="B143" s="41"/>
      <c r="C143" s="41" t="s">
        <v>217</v>
      </c>
      <c r="D143" s="42"/>
      <c r="E143" s="42"/>
      <c r="F143" s="41"/>
      <c r="G143" s="41" t="s">
        <v>217</v>
      </c>
      <c r="H143" s="42"/>
      <c r="I143" s="42"/>
      <c r="J143" s="41"/>
      <c r="K143" s="41" t="s">
        <v>217</v>
      </c>
      <c r="L143" s="42"/>
      <c r="M143" s="42"/>
      <c r="N143" s="41"/>
      <c r="O143" s="41" t="s">
        <v>217</v>
      </c>
      <c r="P143" s="42"/>
      <c r="Q143" s="42"/>
      <c r="R143" s="41"/>
      <c r="S143" s="41" t="s">
        <v>217</v>
      </c>
      <c r="T143" s="42"/>
      <c r="U143" s="42"/>
      <c r="V143" s="41"/>
      <c r="W143" s="41" t="s">
        <v>217</v>
      </c>
      <c r="X143" s="42"/>
      <c r="Y143" s="42"/>
      <c r="Z143" s="41"/>
    </row>
    <row r="144" spans="1:30" x14ac:dyDescent="0.25">
      <c r="A144" s="13"/>
      <c r="B144" s="32" t="s">
        <v>356</v>
      </c>
      <c r="C144" s="16" t="s">
        <v>217</v>
      </c>
      <c r="D144" s="12"/>
      <c r="E144" s="34">
        <v>10011</v>
      </c>
      <c r="F144" s="14" t="s">
        <v>217</v>
      </c>
      <c r="G144" s="16" t="s">
        <v>217</v>
      </c>
      <c r="H144" s="12"/>
      <c r="I144" s="36">
        <v>251</v>
      </c>
      <c r="J144" s="14" t="s">
        <v>217</v>
      </c>
      <c r="K144" s="16" t="s">
        <v>217</v>
      </c>
      <c r="L144" s="12"/>
      <c r="M144" s="34">
        <v>48323</v>
      </c>
      <c r="N144" s="14" t="s">
        <v>217</v>
      </c>
      <c r="O144" s="16" t="s">
        <v>217</v>
      </c>
      <c r="P144" s="12"/>
      <c r="Q144" s="34">
        <v>58585</v>
      </c>
      <c r="R144" s="14" t="s">
        <v>217</v>
      </c>
      <c r="S144" s="16" t="s">
        <v>217</v>
      </c>
      <c r="T144" s="12"/>
      <c r="U144" s="34">
        <v>4628393</v>
      </c>
      <c r="V144" s="14" t="s">
        <v>217</v>
      </c>
      <c r="W144" s="16" t="s">
        <v>217</v>
      </c>
      <c r="X144" s="12"/>
      <c r="Y144" s="34">
        <v>4686978</v>
      </c>
      <c r="Z144" s="14" t="s">
        <v>217</v>
      </c>
    </row>
    <row r="145" spans="1:26" x14ac:dyDescent="0.25">
      <c r="A145" s="13"/>
      <c r="B145" s="23" t="s">
        <v>357</v>
      </c>
      <c r="C145" s="44" t="s">
        <v>217</v>
      </c>
      <c r="D145" s="21"/>
      <c r="E145" s="25">
        <v>7893</v>
      </c>
      <c r="F145" s="27" t="s">
        <v>217</v>
      </c>
      <c r="G145" s="44" t="s">
        <v>217</v>
      </c>
      <c r="H145" s="21"/>
      <c r="I145" s="25">
        <v>2876</v>
      </c>
      <c r="J145" s="27" t="s">
        <v>217</v>
      </c>
      <c r="K145" s="44" t="s">
        <v>217</v>
      </c>
      <c r="L145" s="21"/>
      <c r="M145" s="25">
        <v>6405</v>
      </c>
      <c r="N145" s="27" t="s">
        <v>217</v>
      </c>
      <c r="O145" s="44" t="s">
        <v>217</v>
      </c>
      <c r="P145" s="21"/>
      <c r="Q145" s="25">
        <v>17174</v>
      </c>
      <c r="R145" s="27" t="s">
        <v>217</v>
      </c>
      <c r="S145" s="44" t="s">
        <v>217</v>
      </c>
      <c r="T145" s="21"/>
      <c r="U145" s="25">
        <v>1369766</v>
      </c>
      <c r="V145" s="27" t="s">
        <v>217</v>
      </c>
      <c r="W145" s="44" t="s">
        <v>217</v>
      </c>
      <c r="X145" s="21"/>
      <c r="Y145" s="25">
        <v>1386940</v>
      </c>
      <c r="Z145" s="27" t="s">
        <v>217</v>
      </c>
    </row>
    <row r="146" spans="1:26" x14ac:dyDescent="0.25">
      <c r="A146" s="13"/>
      <c r="B146" s="30" t="s">
        <v>358</v>
      </c>
      <c r="C146" s="16" t="s">
        <v>217</v>
      </c>
      <c r="D146" s="12"/>
      <c r="E146" s="34">
        <v>8591</v>
      </c>
      <c r="F146" s="14" t="s">
        <v>217</v>
      </c>
      <c r="G146" s="16" t="s">
        <v>217</v>
      </c>
      <c r="H146" s="12"/>
      <c r="I146" s="34">
        <v>1406</v>
      </c>
      <c r="J146" s="14" t="s">
        <v>217</v>
      </c>
      <c r="K146" s="16" t="s">
        <v>217</v>
      </c>
      <c r="L146" s="12"/>
      <c r="M146" s="34">
        <v>3521</v>
      </c>
      <c r="N146" s="14" t="s">
        <v>217</v>
      </c>
      <c r="O146" s="16" t="s">
        <v>217</v>
      </c>
      <c r="P146" s="12"/>
      <c r="Q146" s="34">
        <v>13518</v>
      </c>
      <c r="R146" s="14" t="s">
        <v>217</v>
      </c>
      <c r="S146" s="16" t="s">
        <v>217</v>
      </c>
      <c r="T146" s="12"/>
      <c r="U146" s="34">
        <v>674520</v>
      </c>
      <c r="V146" s="14" t="s">
        <v>217</v>
      </c>
      <c r="W146" s="16" t="s">
        <v>217</v>
      </c>
      <c r="X146" s="12"/>
      <c r="Y146" s="34">
        <v>688038</v>
      </c>
      <c r="Z146" s="14" t="s">
        <v>217</v>
      </c>
    </row>
    <row r="147" spans="1:26" x14ac:dyDescent="0.25">
      <c r="A147" s="13"/>
      <c r="B147" s="23" t="s">
        <v>359</v>
      </c>
      <c r="C147" s="44" t="s">
        <v>217</v>
      </c>
      <c r="D147" s="21"/>
      <c r="E147" s="25">
        <v>3762</v>
      </c>
      <c r="F147" s="27" t="s">
        <v>217</v>
      </c>
      <c r="G147" s="44" t="s">
        <v>217</v>
      </c>
      <c r="H147" s="21"/>
      <c r="I147" s="29">
        <v>240</v>
      </c>
      <c r="J147" s="27" t="s">
        <v>217</v>
      </c>
      <c r="K147" s="44" t="s">
        <v>217</v>
      </c>
      <c r="L147" s="21"/>
      <c r="M147" s="25">
        <v>1259</v>
      </c>
      <c r="N147" s="27" t="s">
        <v>217</v>
      </c>
      <c r="O147" s="44" t="s">
        <v>217</v>
      </c>
      <c r="P147" s="21"/>
      <c r="Q147" s="25">
        <v>5261</v>
      </c>
      <c r="R147" s="27" t="s">
        <v>217</v>
      </c>
      <c r="S147" s="44" t="s">
        <v>217</v>
      </c>
      <c r="T147" s="21"/>
      <c r="U147" s="25">
        <v>669086</v>
      </c>
      <c r="V147" s="27" t="s">
        <v>217</v>
      </c>
      <c r="W147" s="44" t="s">
        <v>217</v>
      </c>
      <c r="X147" s="21"/>
      <c r="Y147" s="25">
        <v>674347</v>
      </c>
      <c r="Z147" s="27" t="s">
        <v>217</v>
      </c>
    </row>
    <row r="148" spans="1:26" x14ac:dyDescent="0.25">
      <c r="A148" s="13"/>
      <c r="B148" s="30" t="s">
        <v>360</v>
      </c>
      <c r="C148" s="16" t="s">
        <v>217</v>
      </c>
      <c r="D148" s="12"/>
      <c r="E148" s="34">
        <v>2207</v>
      </c>
      <c r="F148" s="14" t="s">
        <v>217</v>
      </c>
      <c r="G148" s="16" t="s">
        <v>217</v>
      </c>
      <c r="H148" s="12"/>
      <c r="I148" s="36">
        <v>685</v>
      </c>
      <c r="J148" s="14" t="s">
        <v>217</v>
      </c>
      <c r="K148" s="16" t="s">
        <v>217</v>
      </c>
      <c r="L148" s="12"/>
      <c r="M148" s="36">
        <v>531</v>
      </c>
      <c r="N148" s="14" t="s">
        <v>217</v>
      </c>
      <c r="O148" s="16" t="s">
        <v>217</v>
      </c>
      <c r="P148" s="12"/>
      <c r="Q148" s="34">
        <v>3423</v>
      </c>
      <c r="R148" s="14" t="s">
        <v>217</v>
      </c>
      <c r="S148" s="16" t="s">
        <v>217</v>
      </c>
      <c r="T148" s="12"/>
      <c r="U148" s="34">
        <v>845460</v>
      </c>
      <c r="V148" s="14" t="s">
        <v>217</v>
      </c>
      <c r="W148" s="16" t="s">
        <v>217</v>
      </c>
      <c r="X148" s="12"/>
      <c r="Y148" s="34">
        <v>848883</v>
      </c>
      <c r="Z148" s="14" t="s">
        <v>217</v>
      </c>
    </row>
    <row r="149" spans="1:26" ht="15.75" thickBot="1" x14ac:dyDescent="0.3">
      <c r="A149" s="13"/>
      <c r="B149" s="23" t="s">
        <v>86</v>
      </c>
      <c r="C149" s="44" t="s">
        <v>217</v>
      </c>
      <c r="D149" s="21"/>
      <c r="E149" s="29">
        <v>26</v>
      </c>
      <c r="F149" s="27" t="s">
        <v>217</v>
      </c>
      <c r="G149" s="44" t="s">
        <v>217</v>
      </c>
      <c r="H149" s="21"/>
      <c r="I149" s="29">
        <v>9</v>
      </c>
      <c r="J149" s="27" t="s">
        <v>217</v>
      </c>
      <c r="K149" s="44" t="s">
        <v>217</v>
      </c>
      <c r="L149" s="27"/>
      <c r="M149" s="38" t="s">
        <v>237</v>
      </c>
      <c r="N149" s="27" t="s">
        <v>217</v>
      </c>
      <c r="O149" s="44" t="s">
        <v>217</v>
      </c>
      <c r="P149" s="21"/>
      <c r="Q149" s="29">
        <v>35</v>
      </c>
      <c r="R149" s="27" t="s">
        <v>217</v>
      </c>
      <c r="S149" s="44" t="s">
        <v>217</v>
      </c>
      <c r="T149" s="21"/>
      <c r="U149" s="25">
        <v>59177</v>
      </c>
      <c r="V149" s="27" t="s">
        <v>217</v>
      </c>
      <c r="W149" s="44" t="s">
        <v>217</v>
      </c>
      <c r="X149" s="21"/>
      <c r="Y149" s="25">
        <v>59212</v>
      </c>
      <c r="Z149" s="27" t="s">
        <v>217</v>
      </c>
    </row>
    <row r="150" spans="1:26" x14ac:dyDescent="0.25">
      <c r="A150" s="13"/>
      <c r="B150" s="41"/>
      <c r="C150" s="41" t="s">
        <v>217</v>
      </c>
      <c r="D150" s="42"/>
      <c r="E150" s="42"/>
      <c r="F150" s="41"/>
      <c r="G150" s="41" t="s">
        <v>217</v>
      </c>
      <c r="H150" s="42"/>
      <c r="I150" s="42"/>
      <c r="J150" s="41"/>
      <c r="K150" s="41" t="s">
        <v>217</v>
      </c>
      <c r="L150" s="42"/>
      <c r="M150" s="42"/>
      <c r="N150" s="41"/>
      <c r="O150" s="41" t="s">
        <v>217</v>
      </c>
      <c r="P150" s="42"/>
      <c r="Q150" s="42"/>
      <c r="R150" s="41"/>
      <c r="S150" s="41" t="s">
        <v>217</v>
      </c>
      <c r="T150" s="42"/>
      <c r="U150" s="42"/>
      <c r="V150" s="41"/>
      <c r="W150" s="41" t="s">
        <v>217</v>
      </c>
      <c r="X150" s="42"/>
      <c r="Y150" s="42"/>
      <c r="Z150" s="41"/>
    </row>
    <row r="151" spans="1:26" ht="15.75" thickBot="1" x14ac:dyDescent="0.3">
      <c r="A151" s="13"/>
      <c r="B151" s="49"/>
      <c r="C151" s="16" t="s">
        <v>217</v>
      </c>
      <c r="D151" s="12" t="s">
        <v>228</v>
      </c>
      <c r="E151" s="34">
        <v>32490</v>
      </c>
      <c r="F151" s="14" t="s">
        <v>217</v>
      </c>
      <c r="G151" s="16" t="s">
        <v>217</v>
      </c>
      <c r="H151" s="12" t="s">
        <v>228</v>
      </c>
      <c r="I151" s="34">
        <v>5467</v>
      </c>
      <c r="J151" s="14" t="s">
        <v>217</v>
      </c>
      <c r="K151" s="16" t="s">
        <v>217</v>
      </c>
      <c r="L151" s="12" t="s">
        <v>228</v>
      </c>
      <c r="M151" s="34">
        <v>60039</v>
      </c>
      <c r="N151" s="14" t="s">
        <v>217</v>
      </c>
      <c r="O151" s="16" t="s">
        <v>217</v>
      </c>
      <c r="P151" s="12" t="s">
        <v>228</v>
      </c>
      <c r="Q151" s="34">
        <v>97996</v>
      </c>
      <c r="R151" s="14" t="s">
        <v>217</v>
      </c>
      <c r="S151" s="16" t="s">
        <v>217</v>
      </c>
      <c r="T151" s="12" t="s">
        <v>228</v>
      </c>
      <c r="U151" s="34">
        <v>8246402</v>
      </c>
      <c r="V151" s="14" t="s">
        <v>217</v>
      </c>
      <c r="W151" s="16" t="s">
        <v>217</v>
      </c>
      <c r="X151" s="12" t="s">
        <v>228</v>
      </c>
      <c r="Y151" s="34">
        <v>8344398</v>
      </c>
      <c r="Z151" s="14" t="s">
        <v>217</v>
      </c>
    </row>
    <row r="152" spans="1:26" ht="15.75" thickTop="1" x14ac:dyDescent="0.25">
      <c r="A152" s="13"/>
      <c r="B152" s="41"/>
      <c r="C152" s="41" t="s">
        <v>217</v>
      </c>
      <c r="D152" s="46"/>
      <c r="E152" s="46"/>
      <c r="F152" s="41"/>
      <c r="G152" s="41" t="s">
        <v>217</v>
      </c>
      <c r="H152" s="46"/>
      <c r="I152" s="46"/>
      <c r="J152" s="41"/>
      <c r="K152" s="41" t="s">
        <v>217</v>
      </c>
      <c r="L152" s="46"/>
      <c r="M152" s="46"/>
      <c r="N152" s="41"/>
      <c r="O152" s="41" t="s">
        <v>217</v>
      </c>
      <c r="P152" s="46"/>
      <c r="Q152" s="46"/>
      <c r="R152" s="41"/>
      <c r="S152" s="41" t="s">
        <v>217</v>
      </c>
      <c r="T152" s="46"/>
      <c r="U152" s="46"/>
      <c r="V152" s="41"/>
      <c r="W152" s="41" t="s">
        <v>217</v>
      </c>
      <c r="X152" s="46"/>
      <c r="Y152" s="46"/>
      <c r="Z152" s="41"/>
    </row>
    <row r="153" spans="1:26" x14ac:dyDescent="0.25">
      <c r="A153" s="13"/>
      <c r="B153" s="48" t="s">
        <v>247</v>
      </c>
      <c r="C153" s="44" t="s">
        <v>217</v>
      </c>
      <c r="D153" s="21"/>
      <c r="E153" s="21"/>
      <c r="F153" s="21"/>
      <c r="G153" s="44" t="s">
        <v>217</v>
      </c>
      <c r="H153" s="21"/>
      <c r="I153" s="21"/>
      <c r="J153" s="21"/>
      <c r="K153" s="44" t="s">
        <v>217</v>
      </c>
      <c r="L153" s="21"/>
      <c r="M153" s="21"/>
      <c r="N153" s="21"/>
      <c r="O153" s="44" t="s">
        <v>217</v>
      </c>
      <c r="P153" s="21"/>
      <c r="Q153" s="21"/>
      <c r="R153" s="21"/>
      <c r="S153" s="44" t="s">
        <v>217</v>
      </c>
      <c r="T153" s="21"/>
      <c r="U153" s="21"/>
      <c r="V153" s="21"/>
      <c r="W153" s="44" t="s">
        <v>217</v>
      </c>
      <c r="X153" s="21"/>
      <c r="Y153" s="21"/>
      <c r="Z153" s="21"/>
    </row>
    <row r="154" spans="1:26" x14ac:dyDescent="0.25">
      <c r="A154" s="13"/>
      <c r="B154" s="30" t="s">
        <v>353</v>
      </c>
      <c r="C154" s="16" t="s">
        <v>217</v>
      </c>
      <c r="D154" s="12" t="s">
        <v>228</v>
      </c>
      <c r="E154" s="34">
        <v>5428</v>
      </c>
      <c r="F154" s="14" t="s">
        <v>217</v>
      </c>
      <c r="G154" s="16" t="s">
        <v>217</v>
      </c>
      <c r="H154" s="12" t="s">
        <v>228</v>
      </c>
      <c r="I154" s="36">
        <v>252</v>
      </c>
      <c r="J154" s="14" t="s">
        <v>217</v>
      </c>
      <c r="K154" s="16" t="s">
        <v>217</v>
      </c>
      <c r="L154" s="12" t="s">
        <v>228</v>
      </c>
      <c r="M154" s="34">
        <v>40960</v>
      </c>
      <c r="N154" s="14" t="s">
        <v>217</v>
      </c>
      <c r="O154" s="16" t="s">
        <v>217</v>
      </c>
      <c r="P154" s="12" t="s">
        <v>228</v>
      </c>
      <c r="Q154" s="34">
        <v>46640</v>
      </c>
      <c r="R154" s="14" t="s">
        <v>217</v>
      </c>
      <c r="S154" s="16" t="s">
        <v>217</v>
      </c>
      <c r="T154" s="12" t="s">
        <v>228</v>
      </c>
      <c r="U154" s="34">
        <v>2593788</v>
      </c>
      <c r="V154" s="14" t="s">
        <v>217</v>
      </c>
      <c r="W154" s="16" t="s">
        <v>217</v>
      </c>
      <c r="X154" s="12" t="s">
        <v>228</v>
      </c>
      <c r="Y154" s="34">
        <v>2640428</v>
      </c>
      <c r="Z154" s="14" t="s">
        <v>217</v>
      </c>
    </row>
    <row r="155" spans="1:26" x14ac:dyDescent="0.25">
      <c r="A155" s="13"/>
      <c r="B155" s="23" t="s">
        <v>354</v>
      </c>
      <c r="C155" s="44" t="s">
        <v>217</v>
      </c>
      <c r="D155" s="21"/>
      <c r="E155" s="25">
        <v>2066</v>
      </c>
      <c r="F155" s="27" t="s">
        <v>217</v>
      </c>
      <c r="G155" s="44" t="s">
        <v>217</v>
      </c>
      <c r="H155" s="21"/>
      <c r="I155" s="29">
        <v>8</v>
      </c>
      <c r="J155" s="27" t="s">
        <v>217</v>
      </c>
      <c r="K155" s="44" t="s">
        <v>217</v>
      </c>
      <c r="L155" s="21"/>
      <c r="M155" s="25">
        <v>6643</v>
      </c>
      <c r="N155" s="27" t="s">
        <v>217</v>
      </c>
      <c r="O155" s="44" t="s">
        <v>217</v>
      </c>
      <c r="P155" s="21"/>
      <c r="Q155" s="25">
        <v>8717</v>
      </c>
      <c r="R155" s="27" t="s">
        <v>217</v>
      </c>
      <c r="S155" s="44" t="s">
        <v>217</v>
      </c>
      <c r="T155" s="21"/>
      <c r="U155" s="25">
        <v>1752951</v>
      </c>
      <c r="V155" s="27" t="s">
        <v>217</v>
      </c>
      <c r="W155" s="44" t="s">
        <v>217</v>
      </c>
      <c r="X155" s="21"/>
      <c r="Y155" s="25">
        <v>1761668</v>
      </c>
      <c r="Z155" s="27" t="s">
        <v>217</v>
      </c>
    </row>
    <row r="156" spans="1:26" ht="15.75" thickBot="1" x14ac:dyDescent="0.3">
      <c r="A156" s="13"/>
      <c r="B156" s="30" t="s">
        <v>355</v>
      </c>
      <c r="C156" s="16" t="s">
        <v>217</v>
      </c>
      <c r="D156" s="12"/>
      <c r="E156" s="36">
        <v>714</v>
      </c>
      <c r="F156" s="14" t="s">
        <v>217</v>
      </c>
      <c r="G156" s="16" t="s">
        <v>217</v>
      </c>
      <c r="H156" s="14"/>
      <c r="I156" s="40" t="s">
        <v>237</v>
      </c>
      <c r="J156" s="14" t="s">
        <v>217</v>
      </c>
      <c r="K156" s="16" t="s">
        <v>217</v>
      </c>
      <c r="L156" s="12"/>
      <c r="M156" s="36">
        <v>734</v>
      </c>
      <c r="N156" s="14" t="s">
        <v>217</v>
      </c>
      <c r="O156" s="16" t="s">
        <v>217</v>
      </c>
      <c r="P156" s="12"/>
      <c r="Q156" s="34">
        <v>1448</v>
      </c>
      <c r="R156" s="14" t="s">
        <v>217</v>
      </c>
      <c r="S156" s="16" t="s">
        <v>217</v>
      </c>
      <c r="T156" s="12"/>
      <c r="U156" s="34">
        <v>157447</v>
      </c>
      <c r="V156" s="14" t="s">
        <v>217</v>
      </c>
      <c r="W156" s="16" t="s">
        <v>217</v>
      </c>
      <c r="X156" s="12"/>
      <c r="Y156" s="34">
        <v>158895</v>
      </c>
      <c r="Z156" s="14" t="s">
        <v>217</v>
      </c>
    </row>
    <row r="157" spans="1:26" x14ac:dyDescent="0.25">
      <c r="A157" s="13"/>
      <c r="B157" s="41"/>
      <c r="C157" s="41" t="s">
        <v>217</v>
      </c>
      <c r="D157" s="42"/>
      <c r="E157" s="42"/>
      <c r="F157" s="41"/>
      <c r="G157" s="41" t="s">
        <v>217</v>
      </c>
      <c r="H157" s="42"/>
      <c r="I157" s="42"/>
      <c r="J157" s="41"/>
      <c r="K157" s="41" t="s">
        <v>217</v>
      </c>
      <c r="L157" s="42"/>
      <c r="M157" s="42"/>
      <c r="N157" s="41"/>
      <c r="O157" s="41" t="s">
        <v>217</v>
      </c>
      <c r="P157" s="42"/>
      <c r="Q157" s="42"/>
      <c r="R157" s="41"/>
      <c r="S157" s="41" t="s">
        <v>217</v>
      </c>
      <c r="T157" s="42"/>
      <c r="U157" s="42"/>
      <c r="V157" s="41"/>
      <c r="W157" s="41" t="s">
        <v>217</v>
      </c>
      <c r="X157" s="42"/>
      <c r="Y157" s="42"/>
      <c r="Z157" s="41"/>
    </row>
    <row r="158" spans="1:26" x14ac:dyDescent="0.25">
      <c r="A158" s="13"/>
      <c r="B158" s="31" t="s">
        <v>356</v>
      </c>
      <c r="C158" s="44" t="s">
        <v>217</v>
      </c>
      <c r="D158" s="21"/>
      <c r="E158" s="25">
        <v>8208</v>
      </c>
      <c r="F158" s="27" t="s">
        <v>217</v>
      </c>
      <c r="G158" s="44" t="s">
        <v>217</v>
      </c>
      <c r="H158" s="21"/>
      <c r="I158" s="29">
        <v>260</v>
      </c>
      <c r="J158" s="27" t="s">
        <v>217</v>
      </c>
      <c r="K158" s="44" t="s">
        <v>217</v>
      </c>
      <c r="L158" s="21"/>
      <c r="M158" s="25">
        <v>48337</v>
      </c>
      <c r="N158" s="27" t="s">
        <v>217</v>
      </c>
      <c r="O158" s="44" t="s">
        <v>217</v>
      </c>
      <c r="P158" s="21"/>
      <c r="Q158" s="25">
        <v>56805</v>
      </c>
      <c r="R158" s="27" t="s">
        <v>217</v>
      </c>
      <c r="S158" s="44" t="s">
        <v>217</v>
      </c>
      <c r="T158" s="21"/>
      <c r="U158" s="25">
        <v>4504186</v>
      </c>
      <c r="V158" s="27" t="s">
        <v>217</v>
      </c>
      <c r="W158" s="44" t="s">
        <v>217</v>
      </c>
      <c r="X158" s="21"/>
      <c r="Y158" s="25">
        <v>4560991</v>
      </c>
      <c r="Z158" s="27" t="s">
        <v>217</v>
      </c>
    </row>
    <row r="159" spans="1:26" x14ac:dyDescent="0.25">
      <c r="A159" s="13"/>
      <c r="B159" s="30" t="s">
        <v>357</v>
      </c>
      <c r="C159" s="16" t="s">
        <v>217</v>
      </c>
      <c r="D159" s="12"/>
      <c r="E159" s="34">
        <v>9038</v>
      </c>
      <c r="F159" s="14" t="s">
        <v>217</v>
      </c>
      <c r="G159" s="16" t="s">
        <v>217</v>
      </c>
      <c r="H159" s="12"/>
      <c r="I159" s="34">
        <v>3753</v>
      </c>
      <c r="J159" s="14" t="s">
        <v>217</v>
      </c>
      <c r="K159" s="16" t="s">
        <v>217</v>
      </c>
      <c r="L159" s="12"/>
      <c r="M159" s="34">
        <v>4686</v>
      </c>
      <c r="N159" s="14" t="s">
        <v>217</v>
      </c>
      <c r="O159" s="16" t="s">
        <v>217</v>
      </c>
      <c r="P159" s="12"/>
      <c r="Q159" s="34">
        <v>17477</v>
      </c>
      <c r="R159" s="14" t="s">
        <v>217</v>
      </c>
      <c r="S159" s="16" t="s">
        <v>217</v>
      </c>
      <c r="T159" s="12"/>
      <c r="U159" s="34">
        <v>1370518</v>
      </c>
      <c r="V159" s="14" t="s">
        <v>217</v>
      </c>
      <c r="W159" s="16" t="s">
        <v>217</v>
      </c>
      <c r="X159" s="12"/>
      <c r="Y159" s="34">
        <v>1387995</v>
      </c>
      <c r="Z159" s="14" t="s">
        <v>217</v>
      </c>
    </row>
    <row r="160" spans="1:26" x14ac:dyDescent="0.25">
      <c r="A160" s="13"/>
      <c r="B160" s="23" t="s">
        <v>358</v>
      </c>
      <c r="C160" s="44" t="s">
        <v>217</v>
      </c>
      <c r="D160" s="21"/>
      <c r="E160" s="25">
        <v>12681</v>
      </c>
      <c r="F160" s="27" t="s">
        <v>217</v>
      </c>
      <c r="G160" s="44" t="s">
        <v>217</v>
      </c>
      <c r="H160" s="21"/>
      <c r="I160" s="25">
        <v>2401</v>
      </c>
      <c r="J160" s="27" t="s">
        <v>217</v>
      </c>
      <c r="K160" s="44" t="s">
        <v>217</v>
      </c>
      <c r="L160" s="21"/>
      <c r="M160" s="25">
        <v>4260</v>
      </c>
      <c r="N160" s="27" t="s">
        <v>217</v>
      </c>
      <c r="O160" s="44" t="s">
        <v>217</v>
      </c>
      <c r="P160" s="21"/>
      <c r="Q160" s="25">
        <v>19342</v>
      </c>
      <c r="R160" s="27" t="s">
        <v>217</v>
      </c>
      <c r="S160" s="44" t="s">
        <v>217</v>
      </c>
      <c r="T160" s="21"/>
      <c r="U160" s="25">
        <v>658885</v>
      </c>
      <c r="V160" s="27" t="s">
        <v>217</v>
      </c>
      <c r="W160" s="44" t="s">
        <v>217</v>
      </c>
      <c r="X160" s="21"/>
      <c r="Y160" s="25">
        <v>678227</v>
      </c>
      <c r="Z160" s="27" t="s">
        <v>217</v>
      </c>
    </row>
    <row r="161" spans="1:30" x14ac:dyDescent="0.25">
      <c r="A161" s="13"/>
      <c r="B161" s="30" t="s">
        <v>359</v>
      </c>
      <c r="C161" s="16" t="s">
        <v>217</v>
      </c>
      <c r="D161" s="12"/>
      <c r="E161" s="34">
        <v>5653</v>
      </c>
      <c r="F161" s="14" t="s">
        <v>217</v>
      </c>
      <c r="G161" s="16" t="s">
        <v>217</v>
      </c>
      <c r="H161" s="12"/>
      <c r="I161" s="36">
        <v>471</v>
      </c>
      <c r="J161" s="14" t="s">
        <v>217</v>
      </c>
      <c r="K161" s="16" t="s">
        <v>217</v>
      </c>
      <c r="L161" s="12"/>
      <c r="M161" s="34">
        <v>1060</v>
      </c>
      <c r="N161" s="14" t="s">
        <v>217</v>
      </c>
      <c r="O161" s="16" t="s">
        <v>217</v>
      </c>
      <c r="P161" s="12"/>
      <c r="Q161" s="34">
        <v>7184</v>
      </c>
      <c r="R161" s="14" t="s">
        <v>217</v>
      </c>
      <c r="S161" s="16" t="s">
        <v>217</v>
      </c>
      <c r="T161" s="12"/>
      <c r="U161" s="34">
        <v>642517</v>
      </c>
      <c r="V161" s="14" t="s">
        <v>217</v>
      </c>
      <c r="W161" s="16" t="s">
        <v>217</v>
      </c>
      <c r="X161" s="12"/>
      <c r="Y161" s="34">
        <v>649701</v>
      </c>
      <c r="Z161" s="14" t="s">
        <v>217</v>
      </c>
    </row>
    <row r="162" spans="1:30" x14ac:dyDescent="0.25">
      <c r="A162" s="13"/>
      <c r="B162" s="23" t="s">
        <v>360</v>
      </c>
      <c r="C162" s="44" t="s">
        <v>217</v>
      </c>
      <c r="D162" s="21"/>
      <c r="E162" s="25">
        <v>1737</v>
      </c>
      <c r="F162" s="27" t="s">
        <v>217</v>
      </c>
      <c r="G162" s="44" t="s">
        <v>217</v>
      </c>
      <c r="H162" s="21"/>
      <c r="I162" s="25">
        <v>1076</v>
      </c>
      <c r="J162" s="27" t="s">
        <v>217</v>
      </c>
      <c r="K162" s="44" t="s">
        <v>217</v>
      </c>
      <c r="L162" s="21"/>
      <c r="M162" s="29">
        <v>412</v>
      </c>
      <c r="N162" s="27" t="s">
        <v>217</v>
      </c>
      <c r="O162" s="44" t="s">
        <v>217</v>
      </c>
      <c r="P162" s="21"/>
      <c r="Q162" s="25">
        <v>3225</v>
      </c>
      <c r="R162" s="27" t="s">
        <v>217</v>
      </c>
      <c r="S162" s="44" t="s">
        <v>217</v>
      </c>
      <c r="T162" s="21"/>
      <c r="U162" s="25">
        <v>829443</v>
      </c>
      <c r="V162" s="27" t="s">
        <v>217</v>
      </c>
      <c r="W162" s="44" t="s">
        <v>217</v>
      </c>
      <c r="X162" s="21"/>
      <c r="Y162" s="25">
        <v>832668</v>
      </c>
      <c r="Z162" s="27" t="s">
        <v>217</v>
      </c>
    </row>
    <row r="163" spans="1:30" ht="15.75" thickBot="1" x14ac:dyDescent="0.3">
      <c r="A163" s="13"/>
      <c r="B163" s="30" t="s">
        <v>86</v>
      </c>
      <c r="C163" s="16" t="s">
        <v>217</v>
      </c>
      <c r="D163" s="12"/>
      <c r="E163" s="36">
        <v>25</v>
      </c>
      <c r="F163" s="14" t="s">
        <v>217</v>
      </c>
      <c r="G163" s="16" t="s">
        <v>217</v>
      </c>
      <c r="H163" s="12"/>
      <c r="I163" s="36">
        <v>10</v>
      </c>
      <c r="J163" s="14" t="s">
        <v>217</v>
      </c>
      <c r="K163" s="16" t="s">
        <v>217</v>
      </c>
      <c r="L163" s="14"/>
      <c r="M163" s="40" t="s">
        <v>237</v>
      </c>
      <c r="N163" s="14" t="s">
        <v>217</v>
      </c>
      <c r="O163" s="16" t="s">
        <v>217</v>
      </c>
      <c r="P163" s="12"/>
      <c r="Q163" s="36">
        <v>35</v>
      </c>
      <c r="R163" s="14" t="s">
        <v>217</v>
      </c>
      <c r="S163" s="16" t="s">
        <v>217</v>
      </c>
      <c r="T163" s="12"/>
      <c r="U163" s="34">
        <v>45148</v>
      </c>
      <c r="V163" s="14" t="s">
        <v>217</v>
      </c>
      <c r="W163" s="16" t="s">
        <v>217</v>
      </c>
      <c r="X163" s="12"/>
      <c r="Y163" s="34">
        <v>45183</v>
      </c>
      <c r="Z163" s="14" t="s">
        <v>217</v>
      </c>
    </row>
    <row r="164" spans="1:30" x14ac:dyDescent="0.25">
      <c r="A164" s="13"/>
      <c r="B164" s="41"/>
      <c r="C164" s="41" t="s">
        <v>217</v>
      </c>
      <c r="D164" s="42"/>
      <c r="E164" s="42"/>
      <c r="F164" s="41"/>
      <c r="G164" s="41" t="s">
        <v>217</v>
      </c>
      <c r="H164" s="42"/>
      <c r="I164" s="42"/>
      <c r="J164" s="41"/>
      <c r="K164" s="41" t="s">
        <v>217</v>
      </c>
      <c r="L164" s="42"/>
      <c r="M164" s="42"/>
      <c r="N164" s="41"/>
      <c r="O164" s="41" t="s">
        <v>217</v>
      </c>
      <c r="P164" s="42"/>
      <c r="Q164" s="42"/>
      <c r="R164" s="41"/>
      <c r="S164" s="41" t="s">
        <v>217</v>
      </c>
      <c r="T164" s="42"/>
      <c r="U164" s="42"/>
      <c r="V164" s="41"/>
      <c r="W164" s="41" t="s">
        <v>217</v>
      </c>
      <c r="X164" s="42"/>
      <c r="Y164" s="42"/>
      <c r="Z164" s="41"/>
    </row>
    <row r="165" spans="1:30" ht="15.75" thickBot="1" x14ac:dyDescent="0.3">
      <c r="A165" s="13"/>
      <c r="B165" s="45"/>
      <c r="C165" s="44" t="s">
        <v>217</v>
      </c>
      <c r="D165" s="21" t="s">
        <v>228</v>
      </c>
      <c r="E165" s="25">
        <v>37342</v>
      </c>
      <c r="F165" s="27" t="s">
        <v>217</v>
      </c>
      <c r="G165" s="44" t="s">
        <v>217</v>
      </c>
      <c r="H165" s="21" t="s">
        <v>228</v>
      </c>
      <c r="I165" s="25">
        <v>7971</v>
      </c>
      <c r="J165" s="27" t="s">
        <v>217</v>
      </c>
      <c r="K165" s="44" t="s">
        <v>217</v>
      </c>
      <c r="L165" s="21" t="s">
        <v>228</v>
      </c>
      <c r="M165" s="25">
        <v>58755</v>
      </c>
      <c r="N165" s="27" t="s">
        <v>217</v>
      </c>
      <c r="O165" s="44" t="s">
        <v>217</v>
      </c>
      <c r="P165" s="21" t="s">
        <v>228</v>
      </c>
      <c r="Q165" s="25">
        <v>104068</v>
      </c>
      <c r="R165" s="27" t="s">
        <v>217</v>
      </c>
      <c r="S165" s="44" t="s">
        <v>217</v>
      </c>
      <c r="T165" s="21" t="s">
        <v>228</v>
      </c>
      <c r="U165" s="25">
        <v>8050697</v>
      </c>
      <c r="V165" s="27" t="s">
        <v>217</v>
      </c>
      <c r="W165" s="44" t="s">
        <v>217</v>
      </c>
      <c r="X165" s="21" t="s">
        <v>228</v>
      </c>
      <c r="Y165" s="25">
        <v>8154765</v>
      </c>
      <c r="Z165" s="27" t="s">
        <v>217</v>
      </c>
    </row>
    <row r="166" spans="1:30" ht="15.75" thickTop="1" x14ac:dyDescent="0.25">
      <c r="A166" s="13"/>
      <c r="B166" s="41"/>
      <c r="C166" s="41" t="s">
        <v>217</v>
      </c>
      <c r="D166" s="46"/>
      <c r="E166" s="46"/>
      <c r="F166" s="41"/>
      <c r="G166" s="41" t="s">
        <v>217</v>
      </c>
      <c r="H166" s="46"/>
      <c r="I166" s="46"/>
      <c r="J166" s="41"/>
      <c r="K166" s="41" t="s">
        <v>217</v>
      </c>
      <c r="L166" s="46"/>
      <c r="M166" s="46"/>
      <c r="N166" s="41"/>
      <c r="O166" s="41" t="s">
        <v>217</v>
      </c>
      <c r="P166" s="46"/>
      <c r="Q166" s="46"/>
      <c r="R166" s="41"/>
      <c r="S166" s="41" t="s">
        <v>217</v>
      </c>
      <c r="T166" s="46"/>
      <c r="U166" s="46"/>
      <c r="V166" s="41"/>
      <c r="W166" s="41" t="s">
        <v>217</v>
      </c>
      <c r="X166" s="46"/>
      <c r="Y166" s="46"/>
      <c r="Z166" s="41"/>
    </row>
    <row r="167" spans="1:30" x14ac:dyDescent="0.25">
      <c r="A167" s="13"/>
      <c r="B167" s="68"/>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8"/>
    </row>
    <row r="168" spans="1:30"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row>
    <row r="169" spans="1:30" x14ac:dyDescent="0.25">
      <c r="A169" s="13"/>
      <c r="B169" s="50"/>
      <c r="C169" s="50" t="s">
        <v>217</v>
      </c>
      <c r="D169" s="51" t="s">
        <v>471</v>
      </c>
      <c r="E169" s="51"/>
      <c r="F169" s="50"/>
      <c r="G169" s="50" t="s">
        <v>217</v>
      </c>
      <c r="H169" s="119" t="s">
        <v>1071</v>
      </c>
      <c r="I169" s="119"/>
      <c r="J169" s="50"/>
      <c r="K169" s="50" t="s">
        <v>217</v>
      </c>
      <c r="L169" s="51" t="s">
        <v>467</v>
      </c>
      <c r="M169" s="51"/>
      <c r="N169" s="50"/>
      <c r="O169" s="50" t="s">
        <v>217</v>
      </c>
      <c r="P169" s="51" t="s">
        <v>122</v>
      </c>
      <c r="Q169" s="51"/>
      <c r="R169" s="50"/>
      <c r="S169" s="50" t="s">
        <v>217</v>
      </c>
      <c r="T169" s="51" t="s">
        <v>469</v>
      </c>
      <c r="U169" s="51"/>
      <c r="V169" s="50"/>
      <c r="W169" s="50" t="s">
        <v>217</v>
      </c>
      <c r="X169" s="51" t="s">
        <v>478</v>
      </c>
      <c r="Y169" s="51"/>
      <c r="Z169" s="50"/>
      <c r="AA169" s="50"/>
      <c r="AB169" s="51" t="s">
        <v>122</v>
      </c>
      <c r="AC169" s="51"/>
      <c r="AD169" s="50"/>
    </row>
    <row r="170" spans="1:30" x14ac:dyDescent="0.25">
      <c r="A170" s="13"/>
      <c r="B170" s="50"/>
      <c r="C170" s="50"/>
      <c r="D170" s="51" t="s">
        <v>472</v>
      </c>
      <c r="E170" s="51"/>
      <c r="F170" s="50"/>
      <c r="G170" s="50"/>
      <c r="H170" s="51" t="s">
        <v>463</v>
      </c>
      <c r="I170" s="51"/>
      <c r="J170" s="50"/>
      <c r="K170" s="50"/>
      <c r="L170" s="51" t="s">
        <v>468</v>
      </c>
      <c r="M170" s="51"/>
      <c r="N170" s="50"/>
      <c r="O170" s="50"/>
      <c r="P170" s="51" t="s">
        <v>476</v>
      </c>
      <c r="Q170" s="51"/>
      <c r="R170" s="50"/>
      <c r="S170" s="50"/>
      <c r="T170" s="51"/>
      <c r="U170" s="51"/>
      <c r="V170" s="50"/>
      <c r="W170" s="50"/>
      <c r="X170" s="51"/>
      <c r="Y170" s="51"/>
      <c r="Z170" s="50"/>
      <c r="AA170" s="50"/>
      <c r="AB170" s="51" t="s">
        <v>351</v>
      </c>
      <c r="AC170" s="51"/>
      <c r="AD170" s="50"/>
    </row>
    <row r="171" spans="1:30" x14ac:dyDescent="0.25">
      <c r="A171" s="13"/>
      <c r="B171" s="50"/>
      <c r="C171" s="50"/>
      <c r="D171" s="51" t="s">
        <v>463</v>
      </c>
      <c r="E171" s="51"/>
      <c r="F171" s="50"/>
      <c r="G171" s="50"/>
      <c r="H171" s="51" t="s">
        <v>474</v>
      </c>
      <c r="I171" s="51"/>
      <c r="J171" s="50"/>
      <c r="K171" s="50"/>
      <c r="L171" s="51"/>
      <c r="M171" s="51"/>
      <c r="N171" s="50"/>
      <c r="O171" s="50"/>
      <c r="P171" s="51" t="s">
        <v>477</v>
      </c>
      <c r="Q171" s="51"/>
      <c r="R171" s="50"/>
      <c r="S171" s="50"/>
      <c r="T171" s="51"/>
      <c r="U171" s="51"/>
      <c r="V171" s="50"/>
      <c r="W171" s="50"/>
      <c r="X171" s="51"/>
      <c r="Y171" s="51"/>
      <c r="Z171" s="50"/>
      <c r="AA171" s="50"/>
      <c r="AB171" s="51"/>
      <c r="AC171" s="51"/>
      <c r="AD171" s="50"/>
    </row>
    <row r="172" spans="1:30" ht="15.75" thickBot="1" x14ac:dyDescent="0.3">
      <c r="A172" s="13"/>
      <c r="B172" s="50"/>
      <c r="C172" s="50"/>
      <c r="D172" s="52"/>
      <c r="E172" s="52"/>
      <c r="F172" s="50"/>
      <c r="G172" s="50"/>
      <c r="H172" s="52" t="s">
        <v>475</v>
      </c>
      <c r="I172" s="52"/>
      <c r="J172" s="50"/>
      <c r="K172" s="50"/>
      <c r="L172" s="52"/>
      <c r="M172" s="52"/>
      <c r="N172" s="50"/>
      <c r="O172" s="50"/>
      <c r="P172" s="52"/>
      <c r="Q172" s="52"/>
      <c r="R172" s="50"/>
      <c r="S172" s="50"/>
      <c r="T172" s="52"/>
      <c r="U172" s="52"/>
      <c r="V172" s="50"/>
      <c r="W172" s="50"/>
      <c r="X172" s="52"/>
      <c r="Y172" s="52"/>
      <c r="Z172" s="50"/>
      <c r="AA172" s="50"/>
      <c r="AB172" s="52"/>
      <c r="AC172" s="52"/>
      <c r="AD172" s="50"/>
    </row>
    <row r="173" spans="1:30" x14ac:dyDescent="0.25">
      <c r="A173" s="13"/>
      <c r="B173" s="19" t="s">
        <v>479</v>
      </c>
      <c r="C173" s="21" t="s">
        <v>217</v>
      </c>
      <c r="D173" s="21"/>
      <c r="E173" s="21"/>
      <c r="F173" s="21"/>
      <c r="G173" s="21" t="s">
        <v>217</v>
      </c>
      <c r="H173" s="21"/>
      <c r="I173" s="21"/>
      <c r="J173" s="21"/>
      <c r="K173" s="21" t="s">
        <v>217</v>
      </c>
      <c r="L173" s="21"/>
      <c r="M173" s="21"/>
      <c r="N173" s="21"/>
      <c r="O173" s="21" t="s">
        <v>217</v>
      </c>
      <c r="P173" s="21"/>
      <c r="Q173" s="21"/>
      <c r="R173" s="21"/>
      <c r="S173" s="21" t="s">
        <v>217</v>
      </c>
      <c r="T173" s="21"/>
      <c r="U173" s="21"/>
      <c r="V173" s="21"/>
      <c r="W173" s="21" t="s">
        <v>217</v>
      </c>
      <c r="X173" s="21"/>
      <c r="Y173" s="21"/>
      <c r="Z173" s="21"/>
      <c r="AA173" s="21"/>
      <c r="AB173" s="21"/>
      <c r="AC173" s="21"/>
      <c r="AD173" s="21"/>
    </row>
    <row r="174" spans="1:30" x14ac:dyDescent="0.25">
      <c r="A174" s="13"/>
      <c r="B174" s="22" t="s">
        <v>226</v>
      </c>
      <c r="C174" s="12" t="s">
        <v>217</v>
      </c>
      <c r="D174" s="12"/>
      <c r="E174" s="12"/>
      <c r="F174" s="12"/>
      <c r="G174" s="12" t="s">
        <v>217</v>
      </c>
      <c r="H174" s="12"/>
      <c r="I174" s="12"/>
      <c r="J174" s="12"/>
      <c r="K174" s="12" t="s">
        <v>217</v>
      </c>
      <c r="L174" s="12"/>
      <c r="M174" s="12"/>
      <c r="N174" s="12"/>
      <c r="O174" s="12" t="s">
        <v>217</v>
      </c>
      <c r="P174" s="12"/>
      <c r="Q174" s="12"/>
      <c r="R174" s="12"/>
      <c r="S174" s="12" t="s">
        <v>217</v>
      </c>
      <c r="T174" s="12"/>
      <c r="U174" s="12"/>
      <c r="V174" s="12"/>
      <c r="W174" s="12" t="s">
        <v>217</v>
      </c>
      <c r="X174" s="12"/>
      <c r="Y174" s="12"/>
      <c r="Z174" s="12"/>
      <c r="AA174" s="12"/>
      <c r="AB174" s="12"/>
      <c r="AC174" s="12"/>
      <c r="AD174" s="12"/>
    </row>
    <row r="175" spans="1:30" x14ac:dyDescent="0.25">
      <c r="A175" s="13"/>
      <c r="B175" s="23" t="s">
        <v>353</v>
      </c>
      <c r="C175" s="21" t="s">
        <v>217</v>
      </c>
      <c r="D175" s="21" t="s">
        <v>228</v>
      </c>
      <c r="E175" s="25">
        <v>23180</v>
      </c>
      <c r="F175" s="27" t="s">
        <v>217</v>
      </c>
      <c r="G175" s="21" t="s">
        <v>217</v>
      </c>
      <c r="H175" s="21" t="s">
        <v>228</v>
      </c>
      <c r="I175" s="25">
        <v>31063</v>
      </c>
      <c r="J175" s="27" t="s">
        <v>217</v>
      </c>
      <c r="K175" s="21" t="s">
        <v>217</v>
      </c>
      <c r="L175" s="27"/>
      <c r="M175" s="38" t="s">
        <v>237</v>
      </c>
      <c r="N175" s="27" t="s">
        <v>217</v>
      </c>
      <c r="O175" s="21" t="s">
        <v>217</v>
      </c>
      <c r="P175" s="21" t="s">
        <v>228</v>
      </c>
      <c r="Q175" s="25">
        <v>54243</v>
      </c>
      <c r="R175" s="27" t="s">
        <v>217</v>
      </c>
      <c r="S175" s="21" t="s">
        <v>217</v>
      </c>
      <c r="T175" s="21" t="s">
        <v>228</v>
      </c>
      <c r="U175" s="25">
        <v>790425</v>
      </c>
      <c r="V175" s="27" t="s">
        <v>217</v>
      </c>
      <c r="W175" s="21" t="s">
        <v>217</v>
      </c>
      <c r="X175" s="21" t="s">
        <v>228</v>
      </c>
      <c r="Y175" s="29" t="s">
        <v>480</v>
      </c>
      <c r="Z175" s="27" t="s">
        <v>230</v>
      </c>
      <c r="AA175" s="21"/>
      <c r="AB175" s="21" t="s">
        <v>228</v>
      </c>
      <c r="AC175" s="25">
        <v>787446</v>
      </c>
      <c r="AD175" s="27" t="s">
        <v>217</v>
      </c>
    </row>
    <row r="176" spans="1:30" x14ac:dyDescent="0.25">
      <c r="A176" s="13"/>
      <c r="B176" s="30" t="s">
        <v>354</v>
      </c>
      <c r="C176" s="12" t="s">
        <v>217</v>
      </c>
      <c r="D176" s="12"/>
      <c r="E176" s="36">
        <v>726</v>
      </c>
      <c r="F176" s="14" t="s">
        <v>217</v>
      </c>
      <c r="G176" s="12" t="s">
        <v>217</v>
      </c>
      <c r="H176" s="12"/>
      <c r="I176" s="34">
        <v>5296</v>
      </c>
      <c r="J176" s="14" t="s">
        <v>217</v>
      </c>
      <c r="K176" s="12" t="s">
        <v>217</v>
      </c>
      <c r="L176" s="14"/>
      <c r="M176" s="40" t="s">
        <v>237</v>
      </c>
      <c r="N176" s="14" t="s">
        <v>217</v>
      </c>
      <c r="O176" s="12" t="s">
        <v>217</v>
      </c>
      <c r="P176" s="12"/>
      <c r="Q176" s="34">
        <v>6022</v>
      </c>
      <c r="R176" s="14" t="s">
        <v>217</v>
      </c>
      <c r="S176" s="12" t="s">
        <v>217</v>
      </c>
      <c r="T176" s="12"/>
      <c r="U176" s="34">
        <v>119541</v>
      </c>
      <c r="V176" s="14" t="s">
        <v>217</v>
      </c>
      <c r="W176" s="12" t="s">
        <v>217</v>
      </c>
      <c r="X176" s="12"/>
      <c r="Y176" s="36" t="s">
        <v>481</v>
      </c>
      <c r="Z176" s="14" t="s">
        <v>230</v>
      </c>
      <c r="AA176" s="12"/>
      <c r="AB176" s="12"/>
      <c r="AC176" s="34">
        <v>116733</v>
      </c>
      <c r="AD176" s="14" t="s">
        <v>217</v>
      </c>
    </row>
    <row r="177" spans="1:30" ht="15.75" thickBot="1" x14ac:dyDescent="0.3">
      <c r="A177" s="13"/>
      <c r="B177" s="23" t="s">
        <v>355</v>
      </c>
      <c r="C177" s="21" t="s">
        <v>217</v>
      </c>
      <c r="D177" s="27"/>
      <c r="E177" s="38" t="s">
        <v>237</v>
      </c>
      <c r="F177" s="27" t="s">
        <v>217</v>
      </c>
      <c r="G177" s="21" t="s">
        <v>217</v>
      </c>
      <c r="H177" s="27"/>
      <c r="I177" s="38" t="s">
        <v>237</v>
      </c>
      <c r="J177" s="27" t="s">
        <v>217</v>
      </c>
      <c r="K177" s="21" t="s">
        <v>217</v>
      </c>
      <c r="L177" s="27"/>
      <c r="M177" s="38" t="s">
        <v>237</v>
      </c>
      <c r="N177" s="27" t="s">
        <v>217</v>
      </c>
      <c r="O177" s="21" t="s">
        <v>217</v>
      </c>
      <c r="P177" s="27"/>
      <c r="Q177" s="38" t="s">
        <v>237</v>
      </c>
      <c r="R177" s="27" t="s">
        <v>217</v>
      </c>
      <c r="S177" s="21" t="s">
        <v>217</v>
      </c>
      <c r="T177" s="27"/>
      <c r="U177" s="38" t="s">
        <v>237</v>
      </c>
      <c r="V177" s="27" t="s">
        <v>217</v>
      </c>
      <c r="W177" s="21" t="s">
        <v>217</v>
      </c>
      <c r="X177" s="27"/>
      <c r="Y177" s="38" t="s">
        <v>237</v>
      </c>
      <c r="Z177" s="27" t="s">
        <v>217</v>
      </c>
      <c r="AA177" s="21"/>
      <c r="AB177" s="27"/>
      <c r="AC177" s="38" t="s">
        <v>237</v>
      </c>
      <c r="AD177" s="27" t="s">
        <v>217</v>
      </c>
    </row>
    <row r="178" spans="1:30" x14ac:dyDescent="0.25">
      <c r="A178" s="13"/>
      <c r="B178" s="41"/>
      <c r="C178" s="41" t="s">
        <v>217</v>
      </c>
      <c r="D178" s="42"/>
      <c r="E178" s="42"/>
      <c r="F178" s="41"/>
      <c r="G178" s="41" t="s">
        <v>217</v>
      </c>
      <c r="H178" s="42"/>
      <c r="I178" s="42"/>
      <c r="J178" s="41"/>
      <c r="K178" s="41" t="s">
        <v>217</v>
      </c>
      <c r="L178" s="42"/>
      <c r="M178" s="42"/>
      <c r="N178" s="41"/>
      <c r="O178" s="41" t="s">
        <v>217</v>
      </c>
      <c r="P178" s="42"/>
      <c r="Q178" s="42"/>
      <c r="R178" s="41"/>
      <c r="S178" s="41" t="s">
        <v>217</v>
      </c>
      <c r="T178" s="42"/>
      <c r="U178" s="42"/>
      <c r="V178" s="41"/>
      <c r="W178" s="41" t="s">
        <v>217</v>
      </c>
      <c r="X178" s="42"/>
      <c r="Y178" s="42"/>
      <c r="Z178" s="41"/>
      <c r="AA178" s="41"/>
      <c r="AB178" s="42"/>
      <c r="AC178" s="42"/>
      <c r="AD178" s="41"/>
    </row>
    <row r="179" spans="1:30" x14ac:dyDescent="0.25">
      <c r="A179" s="13"/>
      <c r="B179" s="32" t="s">
        <v>356</v>
      </c>
      <c r="C179" s="16" t="s">
        <v>217</v>
      </c>
      <c r="D179" s="12"/>
      <c r="E179" s="34">
        <v>23906</v>
      </c>
      <c r="F179" s="14" t="s">
        <v>217</v>
      </c>
      <c r="G179" s="16" t="s">
        <v>217</v>
      </c>
      <c r="H179" s="12"/>
      <c r="I179" s="34">
        <v>36359</v>
      </c>
      <c r="J179" s="14" t="s">
        <v>217</v>
      </c>
      <c r="K179" s="16" t="s">
        <v>217</v>
      </c>
      <c r="L179" s="14"/>
      <c r="M179" s="40" t="s">
        <v>237</v>
      </c>
      <c r="N179" s="14" t="s">
        <v>217</v>
      </c>
      <c r="O179" s="16" t="s">
        <v>217</v>
      </c>
      <c r="P179" s="12"/>
      <c r="Q179" s="34">
        <v>60265</v>
      </c>
      <c r="R179" s="14" t="s">
        <v>217</v>
      </c>
      <c r="S179" s="16" t="s">
        <v>217</v>
      </c>
      <c r="T179" s="12"/>
      <c r="U179" s="34">
        <v>909966</v>
      </c>
      <c r="V179" s="14" t="s">
        <v>217</v>
      </c>
      <c r="W179" s="16" t="s">
        <v>217</v>
      </c>
      <c r="X179" s="12"/>
      <c r="Y179" s="36" t="s">
        <v>482</v>
      </c>
      <c r="Z179" s="14" t="s">
        <v>230</v>
      </c>
      <c r="AA179" s="16"/>
      <c r="AB179" s="12"/>
      <c r="AC179" s="34">
        <v>904179</v>
      </c>
      <c r="AD179" s="14" t="s">
        <v>217</v>
      </c>
    </row>
    <row r="180" spans="1:30" x14ac:dyDescent="0.25">
      <c r="A180" s="13"/>
      <c r="B180" s="23" t="s">
        <v>357</v>
      </c>
      <c r="C180" s="44" t="s">
        <v>217</v>
      </c>
      <c r="D180" s="21"/>
      <c r="E180" s="25">
        <v>1112</v>
      </c>
      <c r="F180" s="27" t="s">
        <v>217</v>
      </c>
      <c r="G180" s="44" t="s">
        <v>217</v>
      </c>
      <c r="H180" s="21"/>
      <c r="I180" s="29">
        <v>957</v>
      </c>
      <c r="J180" s="27" t="s">
        <v>217</v>
      </c>
      <c r="K180" s="44" t="s">
        <v>217</v>
      </c>
      <c r="L180" s="27"/>
      <c r="M180" s="38" t="s">
        <v>237</v>
      </c>
      <c r="N180" s="27" t="s">
        <v>217</v>
      </c>
      <c r="O180" s="44" t="s">
        <v>217</v>
      </c>
      <c r="P180" s="21"/>
      <c r="Q180" s="25">
        <v>2069</v>
      </c>
      <c r="R180" s="27" t="s">
        <v>217</v>
      </c>
      <c r="S180" s="44" t="s">
        <v>217</v>
      </c>
      <c r="T180" s="21"/>
      <c r="U180" s="25">
        <v>76628</v>
      </c>
      <c r="V180" s="27" t="s">
        <v>217</v>
      </c>
      <c r="W180" s="44" t="s">
        <v>217</v>
      </c>
      <c r="X180" s="21"/>
      <c r="Y180" s="25">
        <v>1921</v>
      </c>
      <c r="Z180" s="27" t="s">
        <v>217</v>
      </c>
      <c r="AA180" s="44"/>
      <c r="AB180" s="21"/>
      <c r="AC180" s="25">
        <v>80618</v>
      </c>
      <c r="AD180" s="27" t="s">
        <v>217</v>
      </c>
    </row>
    <row r="181" spans="1:30" x14ac:dyDescent="0.25">
      <c r="A181" s="13"/>
      <c r="B181" s="30" t="s">
        <v>358</v>
      </c>
      <c r="C181" s="16" t="s">
        <v>217</v>
      </c>
      <c r="D181" s="12"/>
      <c r="E181" s="34">
        <v>8514</v>
      </c>
      <c r="F181" s="14" t="s">
        <v>217</v>
      </c>
      <c r="G181" s="16" t="s">
        <v>217</v>
      </c>
      <c r="H181" s="12"/>
      <c r="I181" s="34">
        <v>20886</v>
      </c>
      <c r="J181" s="14" t="s">
        <v>217</v>
      </c>
      <c r="K181" s="16" t="s">
        <v>217</v>
      </c>
      <c r="L181" s="14"/>
      <c r="M181" s="40" t="s">
        <v>237</v>
      </c>
      <c r="N181" s="14" t="s">
        <v>217</v>
      </c>
      <c r="O181" s="16" t="s">
        <v>217</v>
      </c>
      <c r="P181" s="12"/>
      <c r="Q181" s="34">
        <v>29400</v>
      </c>
      <c r="R181" s="14" t="s">
        <v>217</v>
      </c>
      <c r="S181" s="16" t="s">
        <v>217</v>
      </c>
      <c r="T181" s="12"/>
      <c r="U181" s="34">
        <v>452306</v>
      </c>
      <c r="V181" s="14" t="s">
        <v>217</v>
      </c>
      <c r="W181" s="16" t="s">
        <v>217</v>
      </c>
      <c r="X181" s="12"/>
      <c r="Y181" s="36" t="s">
        <v>483</v>
      </c>
      <c r="Z181" s="14" t="s">
        <v>230</v>
      </c>
      <c r="AA181" s="16"/>
      <c r="AB181" s="12"/>
      <c r="AC181" s="34">
        <v>447752</v>
      </c>
      <c r="AD181" s="14" t="s">
        <v>217</v>
      </c>
    </row>
    <row r="182" spans="1:30" x14ac:dyDescent="0.25">
      <c r="A182" s="13"/>
      <c r="B182" s="23" t="s">
        <v>359</v>
      </c>
      <c r="C182" s="44" t="s">
        <v>217</v>
      </c>
      <c r="D182" s="21"/>
      <c r="E182" s="29">
        <v>101</v>
      </c>
      <c r="F182" s="27" t="s">
        <v>217</v>
      </c>
      <c r="G182" s="44" t="s">
        <v>217</v>
      </c>
      <c r="H182" s="21"/>
      <c r="I182" s="29">
        <v>31</v>
      </c>
      <c r="J182" s="27" t="s">
        <v>217</v>
      </c>
      <c r="K182" s="44" t="s">
        <v>217</v>
      </c>
      <c r="L182" s="27"/>
      <c r="M182" s="38" t="s">
        <v>237</v>
      </c>
      <c r="N182" s="27" t="s">
        <v>217</v>
      </c>
      <c r="O182" s="44" t="s">
        <v>217</v>
      </c>
      <c r="P182" s="21"/>
      <c r="Q182" s="29">
        <v>132</v>
      </c>
      <c r="R182" s="27" t="s">
        <v>217</v>
      </c>
      <c r="S182" s="44" t="s">
        <v>217</v>
      </c>
      <c r="T182" s="21"/>
      <c r="U182" s="25">
        <v>5032</v>
      </c>
      <c r="V182" s="27" t="s">
        <v>217</v>
      </c>
      <c r="W182" s="44" t="s">
        <v>217</v>
      </c>
      <c r="X182" s="21"/>
      <c r="Y182" s="29" t="s">
        <v>484</v>
      </c>
      <c r="Z182" s="27" t="s">
        <v>230</v>
      </c>
      <c r="AA182" s="44"/>
      <c r="AB182" s="21"/>
      <c r="AC182" s="25">
        <v>4571</v>
      </c>
      <c r="AD182" s="27" t="s">
        <v>217</v>
      </c>
    </row>
    <row r="183" spans="1:30" x14ac:dyDescent="0.25">
      <c r="A183" s="13"/>
      <c r="B183" s="30" t="s">
        <v>360</v>
      </c>
      <c r="C183" s="16" t="s">
        <v>217</v>
      </c>
      <c r="D183" s="12"/>
      <c r="E183" s="34">
        <v>1035</v>
      </c>
      <c r="F183" s="14" t="s">
        <v>217</v>
      </c>
      <c r="G183" s="16" t="s">
        <v>217</v>
      </c>
      <c r="H183" s="12"/>
      <c r="I183" s="34">
        <v>3396</v>
      </c>
      <c r="J183" s="14" t="s">
        <v>217</v>
      </c>
      <c r="K183" s="16" t="s">
        <v>217</v>
      </c>
      <c r="L183" s="14"/>
      <c r="M183" s="40" t="s">
        <v>237</v>
      </c>
      <c r="N183" s="14" t="s">
        <v>217</v>
      </c>
      <c r="O183" s="16" t="s">
        <v>217</v>
      </c>
      <c r="P183" s="12"/>
      <c r="Q183" s="34">
        <v>4431</v>
      </c>
      <c r="R183" s="14" t="s">
        <v>217</v>
      </c>
      <c r="S183" s="16" t="s">
        <v>217</v>
      </c>
      <c r="T183" s="12"/>
      <c r="U183" s="34">
        <v>164660</v>
      </c>
      <c r="V183" s="14" t="s">
        <v>217</v>
      </c>
      <c r="W183" s="16" t="s">
        <v>217</v>
      </c>
      <c r="X183" s="12"/>
      <c r="Y183" s="36" t="s">
        <v>485</v>
      </c>
      <c r="Z183" s="14" t="s">
        <v>230</v>
      </c>
      <c r="AA183" s="16"/>
      <c r="AB183" s="12"/>
      <c r="AC183" s="34">
        <v>161618</v>
      </c>
      <c r="AD183" s="14" t="s">
        <v>217</v>
      </c>
    </row>
    <row r="184" spans="1:30" ht="15.75" thickBot="1" x14ac:dyDescent="0.3">
      <c r="A184" s="13"/>
      <c r="B184" s="23" t="s">
        <v>86</v>
      </c>
      <c r="C184" s="44" t="s">
        <v>217</v>
      </c>
      <c r="D184" s="27"/>
      <c r="E184" s="38" t="s">
        <v>237</v>
      </c>
      <c r="F184" s="27" t="s">
        <v>217</v>
      </c>
      <c r="G184" s="44" t="s">
        <v>217</v>
      </c>
      <c r="H184" s="27"/>
      <c r="I184" s="38" t="s">
        <v>237</v>
      </c>
      <c r="J184" s="27" t="s">
        <v>217</v>
      </c>
      <c r="K184" s="44" t="s">
        <v>217</v>
      </c>
      <c r="L184" s="27"/>
      <c r="M184" s="38" t="s">
        <v>237</v>
      </c>
      <c r="N184" s="27" t="s">
        <v>217</v>
      </c>
      <c r="O184" s="44" t="s">
        <v>217</v>
      </c>
      <c r="P184" s="27"/>
      <c r="Q184" s="38" t="s">
        <v>237</v>
      </c>
      <c r="R184" s="27" t="s">
        <v>217</v>
      </c>
      <c r="S184" s="44" t="s">
        <v>217</v>
      </c>
      <c r="T184" s="27"/>
      <c r="U184" s="38" t="s">
        <v>237</v>
      </c>
      <c r="V184" s="27" t="s">
        <v>217</v>
      </c>
      <c r="W184" s="44" t="s">
        <v>217</v>
      </c>
      <c r="X184" s="27"/>
      <c r="Y184" s="38" t="s">
        <v>237</v>
      </c>
      <c r="Z184" s="27" t="s">
        <v>217</v>
      </c>
      <c r="AA184" s="44"/>
      <c r="AB184" s="27"/>
      <c r="AC184" s="38" t="s">
        <v>237</v>
      </c>
      <c r="AD184" s="27" t="s">
        <v>217</v>
      </c>
    </row>
    <row r="185" spans="1:30" x14ac:dyDescent="0.25">
      <c r="A185" s="13"/>
      <c r="B185" s="41"/>
      <c r="C185" s="41" t="s">
        <v>217</v>
      </c>
      <c r="D185" s="42"/>
      <c r="E185" s="42"/>
      <c r="F185" s="41"/>
      <c r="G185" s="41" t="s">
        <v>217</v>
      </c>
      <c r="H185" s="42"/>
      <c r="I185" s="42"/>
      <c r="J185" s="41"/>
      <c r="K185" s="41" t="s">
        <v>217</v>
      </c>
      <c r="L185" s="42"/>
      <c r="M185" s="42"/>
      <c r="N185" s="41"/>
      <c r="O185" s="41" t="s">
        <v>217</v>
      </c>
      <c r="P185" s="42"/>
      <c r="Q185" s="42"/>
      <c r="R185" s="41"/>
      <c r="S185" s="41" t="s">
        <v>217</v>
      </c>
      <c r="T185" s="42"/>
      <c r="U185" s="42"/>
      <c r="V185" s="41"/>
      <c r="W185" s="41" t="s">
        <v>217</v>
      </c>
      <c r="X185" s="42"/>
      <c r="Y185" s="42"/>
      <c r="Z185" s="41"/>
      <c r="AA185" s="41"/>
      <c r="AB185" s="42"/>
      <c r="AC185" s="42"/>
      <c r="AD185" s="41"/>
    </row>
    <row r="186" spans="1:30" ht="15.75" thickBot="1" x14ac:dyDescent="0.3">
      <c r="A186" s="13"/>
      <c r="B186" s="49"/>
      <c r="C186" s="16" t="s">
        <v>217</v>
      </c>
      <c r="D186" s="12" t="s">
        <v>228</v>
      </c>
      <c r="E186" s="34">
        <v>34668</v>
      </c>
      <c r="F186" s="14" t="s">
        <v>217</v>
      </c>
      <c r="G186" s="16" t="s">
        <v>217</v>
      </c>
      <c r="H186" s="12" t="s">
        <v>228</v>
      </c>
      <c r="I186" s="34">
        <v>61629</v>
      </c>
      <c r="J186" s="14" t="s">
        <v>217</v>
      </c>
      <c r="K186" s="16" t="s">
        <v>217</v>
      </c>
      <c r="L186" s="14"/>
      <c r="M186" s="40" t="s">
        <v>237</v>
      </c>
      <c r="N186" s="14" t="s">
        <v>217</v>
      </c>
      <c r="O186" s="16" t="s">
        <v>217</v>
      </c>
      <c r="P186" s="12" t="s">
        <v>228</v>
      </c>
      <c r="Q186" s="34">
        <v>96297</v>
      </c>
      <c r="R186" s="14" t="s">
        <v>217</v>
      </c>
      <c r="S186" s="16" t="s">
        <v>217</v>
      </c>
      <c r="T186" s="12" t="s">
        <v>228</v>
      </c>
      <c r="U186" s="34">
        <v>1608592</v>
      </c>
      <c r="V186" s="14" t="s">
        <v>217</v>
      </c>
      <c r="W186" s="16" t="s">
        <v>217</v>
      </c>
      <c r="X186" s="12" t="s">
        <v>228</v>
      </c>
      <c r="Y186" s="36" t="s">
        <v>486</v>
      </c>
      <c r="Z186" s="14" t="s">
        <v>230</v>
      </c>
      <c r="AA186" s="16"/>
      <c r="AB186" s="12" t="s">
        <v>228</v>
      </c>
      <c r="AC186" s="34">
        <v>1598738</v>
      </c>
      <c r="AD186" s="14" t="s">
        <v>217</v>
      </c>
    </row>
    <row r="187" spans="1:30" ht="15.75" thickTop="1" x14ac:dyDescent="0.25">
      <c r="A187" s="13"/>
      <c r="B187" s="41"/>
      <c r="C187" s="41" t="s">
        <v>217</v>
      </c>
      <c r="D187" s="46"/>
      <c r="E187" s="46"/>
      <c r="F187" s="41"/>
      <c r="G187" s="41" t="s">
        <v>217</v>
      </c>
      <c r="H187" s="46"/>
      <c r="I187" s="46"/>
      <c r="J187" s="41"/>
      <c r="K187" s="41" t="s">
        <v>217</v>
      </c>
      <c r="L187" s="46"/>
      <c r="M187" s="46"/>
      <c r="N187" s="41"/>
      <c r="O187" s="41" t="s">
        <v>217</v>
      </c>
      <c r="P187" s="46"/>
      <c r="Q187" s="46"/>
      <c r="R187" s="41"/>
      <c r="S187" s="41" t="s">
        <v>217</v>
      </c>
      <c r="T187" s="46"/>
      <c r="U187" s="46"/>
      <c r="V187" s="41"/>
      <c r="W187" s="41" t="s">
        <v>217</v>
      </c>
      <c r="X187" s="46"/>
      <c r="Y187" s="46"/>
      <c r="Z187" s="41"/>
      <c r="AA187" s="41"/>
      <c r="AB187" s="46"/>
      <c r="AC187" s="46"/>
      <c r="AD187" s="41"/>
    </row>
    <row r="188" spans="1:30" x14ac:dyDescent="0.25">
      <c r="A188" s="13"/>
      <c r="B188" s="48" t="s">
        <v>247</v>
      </c>
      <c r="C188" s="44" t="s">
        <v>217</v>
      </c>
      <c r="D188" s="21"/>
      <c r="E188" s="21"/>
      <c r="F188" s="21"/>
      <c r="G188" s="44" t="s">
        <v>217</v>
      </c>
      <c r="H188" s="21"/>
      <c r="I188" s="21"/>
      <c r="J188" s="21"/>
      <c r="K188" s="44" t="s">
        <v>217</v>
      </c>
      <c r="L188" s="21"/>
      <c r="M188" s="21"/>
      <c r="N188" s="21"/>
      <c r="O188" s="44" t="s">
        <v>217</v>
      </c>
      <c r="P188" s="21"/>
      <c r="Q188" s="21"/>
      <c r="R188" s="21"/>
      <c r="S188" s="44" t="s">
        <v>217</v>
      </c>
      <c r="T188" s="21"/>
      <c r="U188" s="21"/>
      <c r="V188" s="21"/>
      <c r="W188" s="44" t="s">
        <v>217</v>
      </c>
      <c r="X188" s="21"/>
      <c r="Y188" s="21"/>
      <c r="Z188" s="21"/>
      <c r="AA188" s="44"/>
      <c r="AB188" s="21"/>
      <c r="AC188" s="21"/>
      <c r="AD188" s="21"/>
    </row>
    <row r="189" spans="1:30" x14ac:dyDescent="0.25">
      <c r="A189" s="13"/>
      <c r="B189" s="30" t="s">
        <v>353</v>
      </c>
      <c r="C189" s="16" t="s">
        <v>217</v>
      </c>
      <c r="D189" s="12" t="s">
        <v>228</v>
      </c>
      <c r="E189" s="34">
        <v>13637</v>
      </c>
      <c r="F189" s="14" t="s">
        <v>217</v>
      </c>
      <c r="G189" s="16" t="s">
        <v>217</v>
      </c>
      <c r="H189" s="12" t="s">
        <v>228</v>
      </c>
      <c r="I189" s="34">
        <v>20668</v>
      </c>
      <c r="J189" s="14" t="s">
        <v>217</v>
      </c>
      <c r="K189" s="16" t="s">
        <v>217</v>
      </c>
      <c r="L189" s="14"/>
      <c r="M189" s="40" t="s">
        <v>237</v>
      </c>
      <c r="N189" s="14" t="s">
        <v>217</v>
      </c>
      <c r="O189" s="16" t="s">
        <v>217</v>
      </c>
      <c r="P189" s="12" t="s">
        <v>228</v>
      </c>
      <c r="Q189" s="34">
        <v>34305</v>
      </c>
      <c r="R189" s="14" t="s">
        <v>217</v>
      </c>
      <c r="S189" s="16" t="s">
        <v>217</v>
      </c>
      <c r="T189" s="12" t="s">
        <v>228</v>
      </c>
      <c r="U189" s="34">
        <v>619197</v>
      </c>
      <c r="V189" s="14" t="s">
        <v>217</v>
      </c>
      <c r="W189" s="16" t="s">
        <v>217</v>
      </c>
      <c r="X189" s="12" t="s">
        <v>228</v>
      </c>
      <c r="Y189" s="36" t="s">
        <v>487</v>
      </c>
      <c r="Z189" s="14" t="s">
        <v>230</v>
      </c>
      <c r="AA189" s="16"/>
      <c r="AB189" s="12" t="s">
        <v>228</v>
      </c>
      <c r="AC189" s="34">
        <v>604781</v>
      </c>
      <c r="AD189" s="14" t="s">
        <v>217</v>
      </c>
    </row>
    <row r="190" spans="1:30" x14ac:dyDescent="0.25">
      <c r="A190" s="13"/>
      <c r="B190" s="23" t="s">
        <v>354</v>
      </c>
      <c r="C190" s="44" t="s">
        <v>217</v>
      </c>
      <c r="D190" s="21"/>
      <c r="E190" s="25">
        <v>1860</v>
      </c>
      <c r="F190" s="27" t="s">
        <v>217</v>
      </c>
      <c r="G190" s="44" t="s">
        <v>217</v>
      </c>
      <c r="H190" s="21"/>
      <c r="I190" s="25">
        <v>1899</v>
      </c>
      <c r="J190" s="27" t="s">
        <v>217</v>
      </c>
      <c r="K190" s="44" t="s">
        <v>217</v>
      </c>
      <c r="L190" s="27"/>
      <c r="M190" s="38" t="s">
        <v>237</v>
      </c>
      <c r="N190" s="27" t="s">
        <v>217</v>
      </c>
      <c r="O190" s="44" t="s">
        <v>217</v>
      </c>
      <c r="P190" s="21"/>
      <c r="Q190" s="25">
        <v>3759</v>
      </c>
      <c r="R190" s="27" t="s">
        <v>217</v>
      </c>
      <c r="S190" s="44" t="s">
        <v>217</v>
      </c>
      <c r="T190" s="21"/>
      <c r="U190" s="25">
        <v>124415</v>
      </c>
      <c r="V190" s="27" t="s">
        <v>217</v>
      </c>
      <c r="W190" s="44" t="s">
        <v>217</v>
      </c>
      <c r="X190" s="21"/>
      <c r="Y190" s="29" t="s">
        <v>488</v>
      </c>
      <c r="Z190" s="27" t="s">
        <v>230</v>
      </c>
      <c r="AA190" s="44"/>
      <c r="AB190" s="21"/>
      <c r="AC190" s="25">
        <v>119806</v>
      </c>
      <c r="AD190" s="27" t="s">
        <v>217</v>
      </c>
    </row>
    <row r="191" spans="1:30" ht="15.75" thickBot="1" x14ac:dyDescent="0.3">
      <c r="A191" s="13"/>
      <c r="B191" s="30" t="s">
        <v>355</v>
      </c>
      <c r="C191" s="16" t="s">
        <v>217</v>
      </c>
      <c r="D191" s="14"/>
      <c r="E191" s="40" t="s">
        <v>237</v>
      </c>
      <c r="F191" s="14" t="s">
        <v>217</v>
      </c>
      <c r="G191" s="16" t="s">
        <v>217</v>
      </c>
      <c r="H191" s="14"/>
      <c r="I191" s="40" t="s">
        <v>237</v>
      </c>
      <c r="J191" s="14" t="s">
        <v>217</v>
      </c>
      <c r="K191" s="16" t="s">
        <v>217</v>
      </c>
      <c r="L191" s="14"/>
      <c r="M191" s="40" t="s">
        <v>237</v>
      </c>
      <c r="N191" s="14" t="s">
        <v>217</v>
      </c>
      <c r="O191" s="16" t="s">
        <v>217</v>
      </c>
      <c r="P191" s="14"/>
      <c r="Q191" s="40" t="s">
        <v>237</v>
      </c>
      <c r="R191" s="14" t="s">
        <v>217</v>
      </c>
      <c r="S191" s="16" t="s">
        <v>217</v>
      </c>
      <c r="T191" s="14"/>
      <c r="U191" s="40" t="s">
        <v>237</v>
      </c>
      <c r="V191" s="14" t="s">
        <v>217</v>
      </c>
      <c r="W191" s="16" t="s">
        <v>217</v>
      </c>
      <c r="X191" s="14"/>
      <c r="Y191" s="40" t="s">
        <v>237</v>
      </c>
      <c r="Z191" s="14" t="s">
        <v>217</v>
      </c>
      <c r="AA191" s="16"/>
      <c r="AB191" s="14"/>
      <c r="AC191" s="40" t="s">
        <v>237</v>
      </c>
      <c r="AD191" s="14" t="s">
        <v>217</v>
      </c>
    </row>
    <row r="192" spans="1:30" x14ac:dyDescent="0.25">
      <c r="A192" s="13"/>
      <c r="B192" s="41"/>
      <c r="C192" s="41" t="s">
        <v>217</v>
      </c>
      <c r="D192" s="42"/>
      <c r="E192" s="42"/>
      <c r="F192" s="41"/>
      <c r="G192" s="41" t="s">
        <v>217</v>
      </c>
      <c r="H192" s="42"/>
      <c r="I192" s="42"/>
      <c r="J192" s="41"/>
      <c r="K192" s="41" t="s">
        <v>217</v>
      </c>
      <c r="L192" s="42"/>
      <c r="M192" s="42"/>
      <c r="N192" s="41"/>
      <c r="O192" s="41" t="s">
        <v>217</v>
      </c>
      <c r="P192" s="42"/>
      <c r="Q192" s="42"/>
      <c r="R192" s="41"/>
      <c r="S192" s="41" t="s">
        <v>217</v>
      </c>
      <c r="T192" s="42"/>
      <c r="U192" s="42"/>
      <c r="V192" s="41"/>
      <c r="W192" s="41" t="s">
        <v>217</v>
      </c>
      <c r="X192" s="42"/>
      <c r="Y192" s="42"/>
      <c r="Z192" s="41"/>
      <c r="AA192" s="41"/>
      <c r="AB192" s="42"/>
      <c r="AC192" s="42"/>
      <c r="AD192" s="41"/>
    </row>
    <row r="193" spans="1:30" x14ac:dyDescent="0.25">
      <c r="A193" s="13"/>
      <c r="B193" s="31" t="s">
        <v>356</v>
      </c>
      <c r="C193" s="44" t="s">
        <v>217</v>
      </c>
      <c r="D193" s="21"/>
      <c r="E193" s="25">
        <v>15497</v>
      </c>
      <c r="F193" s="27" t="s">
        <v>217</v>
      </c>
      <c r="G193" s="44" t="s">
        <v>217</v>
      </c>
      <c r="H193" s="21"/>
      <c r="I193" s="25">
        <v>22567</v>
      </c>
      <c r="J193" s="27" t="s">
        <v>217</v>
      </c>
      <c r="K193" s="44" t="s">
        <v>217</v>
      </c>
      <c r="L193" s="27"/>
      <c r="M193" s="38" t="s">
        <v>237</v>
      </c>
      <c r="N193" s="27" t="s">
        <v>217</v>
      </c>
      <c r="O193" s="44" t="s">
        <v>217</v>
      </c>
      <c r="P193" s="21"/>
      <c r="Q193" s="25">
        <v>38064</v>
      </c>
      <c r="R193" s="27" t="s">
        <v>217</v>
      </c>
      <c r="S193" s="44" t="s">
        <v>217</v>
      </c>
      <c r="T193" s="21"/>
      <c r="U193" s="25">
        <v>743612</v>
      </c>
      <c r="V193" s="27" t="s">
        <v>217</v>
      </c>
      <c r="W193" s="44" t="s">
        <v>217</v>
      </c>
      <c r="X193" s="21"/>
      <c r="Y193" s="29" t="s">
        <v>489</v>
      </c>
      <c r="Z193" s="27" t="s">
        <v>230</v>
      </c>
      <c r="AA193" s="44"/>
      <c r="AB193" s="21"/>
      <c r="AC193" s="25">
        <v>724587</v>
      </c>
      <c r="AD193" s="27" t="s">
        <v>217</v>
      </c>
    </row>
    <row r="194" spans="1:30" x14ac:dyDescent="0.25">
      <c r="A194" s="13"/>
      <c r="B194" s="30" t="s">
        <v>357</v>
      </c>
      <c r="C194" s="16" t="s">
        <v>217</v>
      </c>
      <c r="D194" s="12"/>
      <c r="E194" s="34">
        <v>1447</v>
      </c>
      <c r="F194" s="14" t="s">
        <v>217</v>
      </c>
      <c r="G194" s="16" t="s">
        <v>217</v>
      </c>
      <c r="H194" s="12"/>
      <c r="I194" s="34">
        <v>1178</v>
      </c>
      <c r="J194" s="14" t="s">
        <v>217</v>
      </c>
      <c r="K194" s="16" t="s">
        <v>217</v>
      </c>
      <c r="L194" s="14"/>
      <c r="M194" s="40" t="s">
        <v>237</v>
      </c>
      <c r="N194" s="14" t="s">
        <v>217</v>
      </c>
      <c r="O194" s="16" t="s">
        <v>217</v>
      </c>
      <c r="P194" s="12"/>
      <c r="Q194" s="34">
        <v>2625</v>
      </c>
      <c r="R194" s="14" t="s">
        <v>217</v>
      </c>
      <c r="S194" s="16" t="s">
        <v>217</v>
      </c>
      <c r="T194" s="12"/>
      <c r="U194" s="34">
        <v>74917</v>
      </c>
      <c r="V194" s="14" t="s">
        <v>217</v>
      </c>
      <c r="W194" s="16" t="s">
        <v>217</v>
      </c>
      <c r="X194" s="12"/>
      <c r="Y194" s="34">
        <v>1699</v>
      </c>
      <c r="Z194" s="14" t="s">
        <v>217</v>
      </c>
      <c r="AA194" s="16"/>
      <c r="AB194" s="12"/>
      <c r="AC194" s="34">
        <v>79241</v>
      </c>
      <c r="AD194" s="14" t="s">
        <v>217</v>
      </c>
    </row>
    <row r="195" spans="1:30" x14ac:dyDescent="0.25">
      <c r="A195" s="13"/>
      <c r="B195" s="23" t="s">
        <v>358</v>
      </c>
      <c r="C195" s="44" t="s">
        <v>217</v>
      </c>
      <c r="D195" s="21"/>
      <c r="E195" s="25">
        <v>11464</v>
      </c>
      <c r="F195" s="27" t="s">
        <v>217</v>
      </c>
      <c r="G195" s="44" t="s">
        <v>217</v>
      </c>
      <c r="H195" s="21"/>
      <c r="I195" s="25">
        <v>19298</v>
      </c>
      <c r="J195" s="27" t="s">
        <v>217</v>
      </c>
      <c r="K195" s="44" t="s">
        <v>217</v>
      </c>
      <c r="L195" s="27"/>
      <c r="M195" s="38" t="s">
        <v>237</v>
      </c>
      <c r="N195" s="27" t="s">
        <v>217</v>
      </c>
      <c r="O195" s="44" t="s">
        <v>217</v>
      </c>
      <c r="P195" s="21"/>
      <c r="Q195" s="25">
        <v>30762</v>
      </c>
      <c r="R195" s="27" t="s">
        <v>217</v>
      </c>
      <c r="S195" s="44" t="s">
        <v>217</v>
      </c>
      <c r="T195" s="21"/>
      <c r="U195" s="25">
        <v>412704</v>
      </c>
      <c r="V195" s="27" t="s">
        <v>217</v>
      </c>
      <c r="W195" s="44" t="s">
        <v>217</v>
      </c>
      <c r="X195" s="21"/>
      <c r="Y195" s="29" t="s">
        <v>490</v>
      </c>
      <c r="Z195" s="27" t="s">
        <v>230</v>
      </c>
      <c r="AA195" s="44"/>
      <c r="AB195" s="21"/>
      <c r="AC195" s="25">
        <v>408512</v>
      </c>
      <c r="AD195" s="27" t="s">
        <v>217</v>
      </c>
    </row>
    <row r="196" spans="1:30" x14ac:dyDescent="0.25">
      <c r="A196" s="13"/>
      <c r="B196" s="30" t="s">
        <v>359</v>
      </c>
      <c r="C196" s="16" t="s">
        <v>217</v>
      </c>
      <c r="D196" s="12"/>
      <c r="E196" s="36">
        <v>205</v>
      </c>
      <c r="F196" s="14" t="s">
        <v>217</v>
      </c>
      <c r="G196" s="16" t="s">
        <v>217</v>
      </c>
      <c r="H196" s="12"/>
      <c r="I196" s="36">
        <v>31</v>
      </c>
      <c r="J196" s="14" t="s">
        <v>217</v>
      </c>
      <c r="K196" s="16" t="s">
        <v>217</v>
      </c>
      <c r="L196" s="14"/>
      <c r="M196" s="40" t="s">
        <v>237</v>
      </c>
      <c r="N196" s="14" t="s">
        <v>217</v>
      </c>
      <c r="O196" s="16" t="s">
        <v>217</v>
      </c>
      <c r="P196" s="12"/>
      <c r="Q196" s="36">
        <v>236</v>
      </c>
      <c r="R196" s="14" t="s">
        <v>217</v>
      </c>
      <c r="S196" s="16" t="s">
        <v>217</v>
      </c>
      <c r="T196" s="12"/>
      <c r="U196" s="34">
        <v>6267</v>
      </c>
      <c r="V196" s="14" t="s">
        <v>217</v>
      </c>
      <c r="W196" s="16" t="s">
        <v>217</v>
      </c>
      <c r="X196" s="12"/>
      <c r="Y196" s="36" t="s">
        <v>491</v>
      </c>
      <c r="Z196" s="14" t="s">
        <v>230</v>
      </c>
      <c r="AA196" s="16"/>
      <c r="AB196" s="12"/>
      <c r="AC196" s="34">
        <v>5886</v>
      </c>
      <c r="AD196" s="14" t="s">
        <v>217</v>
      </c>
    </row>
    <row r="197" spans="1:30" x14ac:dyDescent="0.25">
      <c r="A197" s="13"/>
      <c r="B197" s="23" t="s">
        <v>360</v>
      </c>
      <c r="C197" s="44" t="s">
        <v>217</v>
      </c>
      <c r="D197" s="21"/>
      <c r="E197" s="25">
        <v>1592</v>
      </c>
      <c r="F197" s="27" t="s">
        <v>217</v>
      </c>
      <c r="G197" s="44" t="s">
        <v>217</v>
      </c>
      <c r="H197" s="21"/>
      <c r="I197" s="25">
        <v>2749</v>
      </c>
      <c r="J197" s="27" t="s">
        <v>217</v>
      </c>
      <c r="K197" s="44" t="s">
        <v>217</v>
      </c>
      <c r="L197" s="27"/>
      <c r="M197" s="38" t="s">
        <v>237</v>
      </c>
      <c r="N197" s="27" t="s">
        <v>217</v>
      </c>
      <c r="O197" s="44" t="s">
        <v>217</v>
      </c>
      <c r="P197" s="21"/>
      <c r="Q197" s="25">
        <v>4341</v>
      </c>
      <c r="R197" s="27" t="s">
        <v>217</v>
      </c>
      <c r="S197" s="44" t="s">
        <v>217</v>
      </c>
      <c r="T197" s="21"/>
      <c r="U197" s="25">
        <v>135699</v>
      </c>
      <c r="V197" s="27" t="s">
        <v>217</v>
      </c>
      <c r="W197" s="44" t="s">
        <v>217</v>
      </c>
      <c r="X197" s="21"/>
      <c r="Y197" s="29" t="s">
        <v>492</v>
      </c>
      <c r="Z197" s="27" t="s">
        <v>230</v>
      </c>
      <c r="AA197" s="44"/>
      <c r="AB197" s="21"/>
      <c r="AC197" s="25">
        <v>133103</v>
      </c>
      <c r="AD197" s="27" t="s">
        <v>217</v>
      </c>
    </row>
    <row r="198" spans="1:30" ht="15.75" thickBot="1" x14ac:dyDescent="0.3">
      <c r="A198" s="13"/>
      <c r="B198" s="30" t="s">
        <v>86</v>
      </c>
      <c r="C198" s="16" t="s">
        <v>217</v>
      </c>
      <c r="D198" s="14"/>
      <c r="E198" s="40" t="s">
        <v>237</v>
      </c>
      <c r="F198" s="14" t="s">
        <v>217</v>
      </c>
      <c r="G198" s="16" t="s">
        <v>217</v>
      </c>
      <c r="H198" s="14"/>
      <c r="I198" s="40" t="s">
        <v>237</v>
      </c>
      <c r="J198" s="14" t="s">
        <v>217</v>
      </c>
      <c r="K198" s="16" t="s">
        <v>217</v>
      </c>
      <c r="L198" s="14"/>
      <c r="M198" s="40" t="s">
        <v>237</v>
      </c>
      <c r="N198" s="14" t="s">
        <v>217</v>
      </c>
      <c r="O198" s="16" t="s">
        <v>217</v>
      </c>
      <c r="P198" s="14"/>
      <c r="Q198" s="40" t="s">
        <v>237</v>
      </c>
      <c r="R198" s="14" t="s">
        <v>217</v>
      </c>
      <c r="S198" s="16" t="s">
        <v>217</v>
      </c>
      <c r="T198" s="14"/>
      <c r="U198" s="40" t="s">
        <v>237</v>
      </c>
      <c r="V198" s="14" t="s">
        <v>217</v>
      </c>
      <c r="W198" s="16" t="s">
        <v>217</v>
      </c>
      <c r="X198" s="14"/>
      <c r="Y198" s="40" t="s">
        <v>237</v>
      </c>
      <c r="Z198" s="14" t="s">
        <v>217</v>
      </c>
      <c r="AA198" s="16"/>
      <c r="AB198" s="14"/>
      <c r="AC198" s="40" t="s">
        <v>237</v>
      </c>
      <c r="AD198" s="14" t="s">
        <v>217</v>
      </c>
    </row>
    <row r="199" spans="1:30" x14ac:dyDescent="0.25">
      <c r="A199" s="13"/>
      <c r="B199" s="41"/>
      <c r="C199" s="41" t="s">
        <v>217</v>
      </c>
      <c r="D199" s="42"/>
      <c r="E199" s="42"/>
      <c r="F199" s="41"/>
      <c r="G199" s="41" t="s">
        <v>217</v>
      </c>
      <c r="H199" s="42"/>
      <c r="I199" s="42"/>
      <c r="J199" s="41"/>
      <c r="K199" s="41" t="s">
        <v>217</v>
      </c>
      <c r="L199" s="42"/>
      <c r="M199" s="42"/>
      <c r="N199" s="41"/>
      <c r="O199" s="41" t="s">
        <v>217</v>
      </c>
      <c r="P199" s="42"/>
      <c r="Q199" s="42"/>
      <c r="R199" s="41"/>
      <c r="S199" s="41" t="s">
        <v>217</v>
      </c>
      <c r="T199" s="42"/>
      <c r="U199" s="42"/>
      <c r="V199" s="41"/>
      <c r="W199" s="41" t="s">
        <v>217</v>
      </c>
      <c r="X199" s="42"/>
      <c r="Y199" s="42"/>
      <c r="Z199" s="41"/>
      <c r="AA199" s="41"/>
      <c r="AB199" s="42"/>
      <c r="AC199" s="42"/>
      <c r="AD199" s="41"/>
    </row>
    <row r="200" spans="1:30" ht="15.75" thickBot="1" x14ac:dyDescent="0.3">
      <c r="A200" s="13"/>
      <c r="B200" s="45"/>
      <c r="C200" s="44" t="s">
        <v>217</v>
      </c>
      <c r="D200" s="21" t="s">
        <v>228</v>
      </c>
      <c r="E200" s="25">
        <v>30205</v>
      </c>
      <c r="F200" s="27" t="s">
        <v>217</v>
      </c>
      <c r="G200" s="44" t="s">
        <v>217</v>
      </c>
      <c r="H200" s="21" t="s">
        <v>228</v>
      </c>
      <c r="I200" s="25">
        <v>45823</v>
      </c>
      <c r="J200" s="27" t="s">
        <v>217</v>
      </c>
      <c r="K200" s="44" t="s">
        <v>217</v>
      </c>
      <c r="L200" s="27"/>
      <c r="M200" s="38" t="s">
        <v>237</v>
      </c>
      <c r="N200" s="27" t="s">
        <v>217</v>
      </c>
      <c r="O200" s="44" t="s">
        <v>217</v>
      </c>
      <c r="P200" s="21" t="s">
        <v>228</v>
      </c>
      <c r="Q200" s="25">
        <v>76028</v>
      </c>
      <c r="R200" s="27" t="s">
        <v>217</v>
      </c>
      <c r="S200" s="44" t="s">
        <v>217</v>
      </c>
      <c r="T200" s="21" t="s">
        <v>228</v>
      </c>
      <c r="U200" s="25">
        <v>1373199</v>
      </c>
      <c r="V200" s="27" t="s">
        <v>217</v>
      </c>
      <c r="W200" s="44" t="s">
        <v>217</v>
      </c>
      <c r="X200" s="21" t="s">
        <v>228</v>
      </c>
      <c r="Y200" s="29" t="s">
        <v>493</v>
      </c>
      <c r="Z200" s="27" t="s">
        <v>230</v>
      </c>
      <c r="AA200" s="44"/>
      <c r="AB200" s="21" t="s">
        <v>228</v>
      </c>
      <c r="AC200" s="25">
        <v>1351329</v>
      </c>
      <c r="AD200" s="27" t="s">
        <v>217</v>
      </c>
    </row>
    <row r="201" spans="1:30" ht="15.75" thickTop="1" x14ac:dyDescent="0.25">
      <c r="A201" s="13"/>
      <c r="B201" s="41"/>
      <c r="C201" s="41" t="s">
        <v>217</v>
      </c>
      <c r="D201" s="46"/>
      <c r="E201" s="46"/>
      <c r="F201" s="41"/>
      <c r="G201" s="41" t="s">
        <v>217</v>
      </c>
      <c r="H201" s="46"/>
      <c r="I201" s="46"/>
      <c r="J201" s="41"/>
      <c r="K201" s="41" t="s">
        <v>217</v>
      </c>
      <c r="L201" s="46"/>
      <c r="M201" s="46"/>
      <c r="N201" s="41"/>
      <c r="O201" s="41" t="s">
        <v>217</v>
      </c>
      <c r="P201" s="46"/>
      <c r="Q201" s="46"/>
      <c r="R201" s="41"/>
      <c r="S201" s="41" t="s">
        <v>217</v>
      </c>
      <c r="T201" s="46"/>
      <c r="U201" s="46"/>
      <c r="V201" s="41"/>
      <c r="W201" s="41" t="s">
        <v>217</v>
      </c>
      <c r="X201" s="46"/>
      <c r="Y201" s="46"/>
      <c r="Z201" s="41"/>
      <c r="AA201" s="41"/>
      <c r="AB201" s="46"/>
      <c r="AC201" s="46"/>
      <c r="AD201" s="41"/>
    </row>
    <row r="202" spans="1:30" ht="15.75" x14ac:dyDescent="0.25">
      <c r="A202" s="13"/>
      <c r="B202" s="67"/>
      <c r="C202" s="67"/>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c r="AB202" s="67"/>
      <c r="AC202" s="67"/>
      <c r="AD202" s="67"/>
    </row>
    <row r="203" spans="1:30" ht="51" x14ac:dyDescent="0.25">
      <c r="A203" s="13"/>
      <c r="B203" s="109">
        <v>-1</v>
      </c>
      <c r="C203" s="109" t="s">
        <v>494</v>
      </c>
    </row>
    <row r="204" spans="1:30" ht="15" customHeight="1" x14ac:dyDescent="0.25">
      <c r="A204" s="13" t="s">
        <v>1072</v>
      </c>
      <c r="B204" s="64" t="s">
        <v>5</v>
      </c>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c r="AA204" s="64"/>
      <c r="AB204" s="64"/>
      <c r="AC204" s="64"/>
      <c r="AD204" s="64"/>
    </row>
    <row r="205" spans="1:30" x14ac:dyDescent="0.25">
      <c r="A205" s="13"/>
      <c r="B205" s="66" t="s">
        <v>510</v>
      </c>
      <c r="C205" s="66"/>
      <c r="D205" s="66"/>
      <c r="E205" s="66"/>
      <c r="F205" s="66"/>
      <c r="G205" s="66"/>
      <c r="H205" s="66"/>
      <c r="I205" s="66"/>
      <c r="J205" s="66"/>
      <c r="K205" s="66"/>
      <c r="L205" s="66"/>
      <c r="M205" s="66"/>
      <c r="N205" s="66"/>
      <c r="O205" s="66"/>
      <c r="P205" s="66"/>
      <c r="Q205" s="66"/>
      <c r="R205" s="66"/>
      <c r="S205" s="66"/>
      <c r="T205" s="66"/>
      <c r="U205" s="66"/>
      <c r="V205" s="66"/>
      <c r="W205" s="66"/>
      <c r="X205" s="66"/>
      <c r="Y205" s="66"/>
      <c r="Z205" s="66"/>
      <c r="AA205" s="66"/>
      <c r="AB205" s="66"/>
      <c r="AC205" s="66"/>
      <c r="AD205" s="66"/>
    </row>
    <row r="206" spans="1:30" ht="15.75" x14ac:dyDescent="0.25">
      <c r="A206" s="13"/>
      <c r="B206" s="67"/>
      <c r="C206" s="67"/>
      <c r="D206" s="67"/>
      <c r="E206" s="67"/>
      <c r="F206" s="67"/>
      <c r="G206" s="67"/>
      <c r="H206" s="67"/>
      <c r="I206" s="67"/>
      <c r="J206" s="67"/>
      <c r="K206" s="67"/>
      <c r="L206" s="67"/>
      <c r="M206" s="67"/>
      <c r="N206" s="67"/>
      <c r="O206" s="67"/>
      <c r="P206" s="67"/>
      <c r="Q206" s="67"/>
      <c r="R206" s="67"/>
      <c r="S206" s="67"/>
      <c r="T206" s="67"/>
      <c r="U206" s="67"/>
      <c r="V206" s="67"/>
      <c r="W206" s="67"/>
      <c r="X206" s="67"/>
      <c r="Y206" s="67"/>
      <c r="Z206" s="67"/>
      <c r="AA206" s="67"/>
      <c r="AB206" s="67"/>
      <c r="AC206" s="67"/>
      <c r="AD206" s="67"/>
    </row>
    <row r="207" spans="1:30"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row>
    <row r="208" spans="1:30" ht="15.75" thickBot="1" x14ac:dyDescent="0.3">
      <c r="A208" s="13"/>
      <c r="B208" s="16"/>
      <c r="C208" s="16" t="s">
        <v>217</v>
      </c>
      <c r="D208" s="52" t="s">
        <v>511</v>
      </c>
      <c r="E208" s="52"/>
      <c r="F208" s="52"/>
      <c r="G208" s="52"/>
      <c r="H208" s="52"/>
      <c r="I208" s="52"/>
      <c r="J208" s="52"/>
      <c r="K208" s="52"/>
      <c r="L208" s="52"/>
      <c r="M208" s="52"/>
      <c r="N208" s="52"/>
      <c r="O208" s="52"/>
      <c r="P208" s="52"/>
      <c r="Q208" s="52"/>
      <c r="R208" s="52"/>
      <c r="S208" s="52"/>
      <c r="T208" s="52"/>
      <c r="U208" s="52"/>
      <c r="V208" s="16"/>
    </row>
    <row r="209" spans="1:22" x14ac:dyDescent="0.25">
      <c r="A209" s="13"/>
      <c r="B209" s="50"/>
      <c r="C209" s="50" t="s">
        <v>217</v>
      </c>
      <c r="D209" s="55" t="s">
        <v>499</v>
      </c>
      <c r="E209" s="55"/>
      <c r="F209" s="56"/>
      <c r="G209" s="56" t="s">
        <v>217</v>
      </c>
      <c r="H209" s="55" t="s">
        <v>512</v>
      </c>
      <c r="I209" s="55"/>
      <c r="J209" s="56"/>
      <c r="K209" s="56" t="s">
        <v>217</v>
      </c>
      <c r="L209" s="55" t="s">
        <v>503</v>
      </c>
      <c r="M209" s="55"/>
      <c r="N209" s="56"/>
      <c r="O209" s="56" t="s">
        <v>217</v>
      </c>
      <c r="P209" s="55" t="s">
        <v>506</v>
      </c>
      <c r="Q209" s="55"/>
      <c r="R209" s="56"/>
      <c r="S209" s="56" t="s">
        <v>217</v>
      </c>
      <c r="T209" s="55" t="s">
        <v>122</v>
      </c>
      <c r="U209" s="55"/>
      <c r="V209" s="50"/>
    </row>
    <row r="210" spans="1:22" ht="15.75" thickBot="1" x14ac:dyDescent="0.3">
      <c r="A210" s="13"/>
      <c r="B210" s="50"/>
      <c r="C210" s="50"/>
      <c r="D210" s="52"/>
      <c r="E210" s="52"/>
      <c r="F210" s="50"/>
      <c r="G210" s="50"/>
      <c r="H210" s="52" t="s">
        <v>513</v>
      </c>
      <c r="I210" s="52"/>
      <c r="J210" s="50"/>
      <c r="K210" s="50"/>
      <c r="L210" s="52"/>
      <c r="M210" s="52"/>
      <c r="N210" s="50"/>
      <c r="O210" s="50"/>
      <c r="P210" s="52"/>
      <c r="Q210" s="52"/>
      <c r="R210" s="50"/>
      <c r="S210" s="50"/>
      <c r="T210" s="52"/>
      <c r="U210" s="52"/>
      <c r="V210" s="50"/>
    </row>
    <row r="211" spans="1:22" x14ac:dyDescent="0.25">
      <c r="A211" s="13"/>
      <c r="B211" s="19" t="s">
        <v>514</v>
      </c>
      <c r="C211" s="21" t="s">
        <v>217</v>
      </c>
      <c r="D211" s="21"/>
      <c r="E211" s="21"/>
      <c r="F211" s="21"/>
      <c r="G211" s="21" t="s">
        <v>217</v>
      </c>
      <c r="H211" s="21"/>
      <c r="I211" s="21"/>
      <c r="J211" s="21"/>
      <c r="K211" s="21" t="s">
        <v>217</v>
      </c>
      <c r="L211" s="21"/>
      <c r="M211" s="21"/>
      <c r="N211" s="21"/>
      <c r="O211" s="21" t="s">
        <v>217</v>
      </c>
      <c r="P211" s="21"/>
      <c r="Q211" s="21"/>
      <c r="R211" s="21"/>
      <c r="S211" s="21" t="s">
        <v>217</v>
      </c>
      <c r="T211" s="21"/>
      <c r="U211" s="21"/>
      <c r="V211" s="21"/>
    </row>
    <row r="212" spans="1:22" x14ac:dyDescent="0.25">
      <c r="A212" s="13"/>
      <c r="B212" s="22" t="s">
        <v>226</v>
      </c>
      <c r="C212" s="12" t="s">
        <v>217</v>
      </c>
      <c r="D212" s="12"/>
      <c r="E212" s="12"/>
      <c r="F212" s="12"/>
      <c r="G212" s="12" t="s">
        <v>217</v>
      </c>
      <c r="H212" s="12"/>
      <c r="I212" s="12"/>
      <c r="J212" s="12"/>
      <c r="K212" s="12" t="s">
        <v>217</v>
      </c>
      <c r="L212" s="12"/>
      <c r="M212" s="12"/>
      <c r="N212" s="12"/>
      <c r="O212" s="12" t="s">
        <v>217</v>
      </c>
      <c r="P212" s="12"/>
      <c r="Q212" s="12"/>
      <c r="R212" s="12"/>
      <c r="S212" s="12" t="s">
        <v>217</v>
      </c>
      <c r="T212" s="12"/>
      <c r="U212" s="12"/>
      <c r="V212" s="12"/>
    </row>
    <row r="213" spans="1:22" x14ac:dyDescent="0.25">
      <c r="A213" s="13"/>
      <c r="B213" s="23" t="s">
        <v>353</v>
      </c>
      <c r="C213" s="21" t="s">
        <v>217</v>
      </c>
      <c r="D213" s="21" t="s">
        <v>228</v>
      </c>
      <c r="E213" s="25">
        <v>2501710</v>
      </c>
      <c r="F213" s="27" t="s">
        <v>217</v>
      </c>
      <c r="G213" s="21" t="s">
        <v>217</v>
      </c>
      <c r="H213" s="21" t="s">
        <v>228</v>
      </c>
      <c r="I213" s="25">
        <v>70417</v>
      </c>
      <c r="J213" s="27" t="s">
        <v>217</v>
      </c>
      <c r="K213" s="21" t="s">
        <v>217</v>
      </c>
      <c r="L213" s="21" t="s">
        <v>228</v>
      </c>
      <c r="M213" s="25">
        <v>103838</v>
      </c>
      <c r="N213" s="27" t="s">
        <v>217</v>
      </c>
      <c r="O213" s="21" t="s">
        <v>217</v>
      </c>
      <c r="P213" s="21" t="s">
        <v>228</v>
      </c>
      <c r="Q213" s="25">
        <v>1187</v>
      </c>
      <c r="R213" s="27" t="s">
        <v>217</v>
      </c>
      <c r="S213" s="21" t="s">
        <v>217</v>
      </c>
      <c r="T213" s="21" t="s">
        <v>228</v>
      </c>
      <c r="U213" s="25">
        <v>2677152</v>
      </c>
      <c r="V213" s="27" t="s">
        <v>217</v>
      </c>
    </row>
    <row r="214" spans="1:22" x14ac:dyDescent="0.25">
      <c r="A214" s="13"/>
      <c r="B214" s="30" t="s">
        <v>354</v>
      </c>
      <c r="C214" s="12" t="s">
        <v>217</v>
      </c>
      <c r="D214" s="12"/>
      <c r="E214" s="34">
        <v>1688867</v>
      </c>
      <c r="F214" s="14" t="s">
        <v>217</v>
      </c>
      <c r="G214" s="12" t="s">
        <v>217</v>
      </c>
      <c r="H214" s="12"/>
      <c r="I214" s="34">
        <v>97558</v>
      </c>
      <c r="J214" s="14" t="s">
        <v>217</v>
      </c>
      <c r="K214" s="12" t="s">
        <v>217</v>
      </c>
      <c r="L214" s="12"/>
      <c r="M214" s="34">
        <v>61642</v>
      </c>
      <c r="N214" s="14" t="s">
        <v>217</v>
      </c>
      <c r="O214" s="12" t="s">
        <v>217</v>
      </c>
      <c r="P214" s="12"/>
      <c r="Q214" s="36">
        <v>265</v>
      </c>
      <c r="R214" s="14" t="s">
        <v>217</v>
      </c>
      <c r="S214" s="12" t="s">
        <v>217</v>
      </c>
      <c r="T214" s="12"/>
      <c r="U214" s="34">
        <v>1848332</v>
      </c>
      <c r="V214" s="14" t="s">
        <v>217</v>
      </c>
    </row>
    <row r="215" spans="1:22" ht="15.75" thickBot="1" x14ac:dyDescent="0.3">
      <c r="A215" s="13"/>
      <c r="B215" s="23" t="s">
        <v>355</v>
      </c>
      <c r="C215" s="21" t="s">
        <v>217</v>
      </c>
      <c r="D215" s="21"/>
      <c r="E215" s="25">
        <v>158289</v>
      </c>
      <c r="F215" s="27" t="s">
        <v>217</v>
      </c>
      <c r="G215" s="21" t="s">
        <v>217</v>
      </c>
      <c r="H215" s="21"/>
      <c r="I215" s="25">
        <v>2182</v>
      </c>
      <c r="J215" s="27" t="s">
        <v>217</v>
      </c>
      <c r="K215" s="21" t="s">
        <v>217</v>
      </c>
      <c r="L215" s="21"/>
      <c r="M215" s="25">
        <v>1023</v>
      </c>
      <c r="N215" s="27" t="s">
        <v>217</v>
      </c>
      <c r="O215" s="21" t="s">
        <v>217</v>
      </c>
      <c r="P215" s="27"/>
      <c r="Q215" s="38" t="s">
        <v>237</v>
      </c>
      <c r="R215" s="27" t="s">
        <v>217</v>
      </c>
      <c r="S215" s="21" t="s">
        <v>217</v>
      </c>
      <c r="T215" s="21"/>
      <c r="U215" s="25">
        <v>161494</v>
      </c>
      <c r="V215" s="27" t="s">
        <v>217</v>
      </c>
    </row>
    <row r="216" spans="1:22" x14ac:dyDescent="0.25">
      <c r="A216" s="13"/>
      <c r="B216" s="41"/>
      <c r="C216" s="41" t="s">
        <v>217</v>
      </c>
      <c r="D216" s="42"/>
      <c r="E216" s="42"/>
      <c r="F216" s="41"/>
      <c r="G216" s="41" t="s">
        <v>217</v>
      </c>
      <c r="H216" s="42"/>
      <c r="I216" s="42"/>
      <c r="J216" s="41"/>
      <c r="K216" s="41" t="s">
        <v>217</v>
      </c>
      <c r="L216" s="42"/>
      <c r="M216" s="42"/>
      <c r="N216" s="41"/>
      <c r="O216" s="41" t="s">
        <v>217</v>
      </c>
      <c r="P216" s="42"/>
      <c r="Q216" s="42"/>
      <c r="R216" s="41"/>
      <c r="S216" s="41" t="s">
        <v>217</v>
      </c>
      <c r="T216" s="42"/>
      <c r="U216" s="42"/>
      <c r="V216" s="41"/>
    </row>
    <row r="217" spans="1:22" ht="15.75" thickBot="1" x14ac:dyDescent="0.3">
      <c r="A217" s="13"/>
      <c r="B217" s="49"/>
      <c r="C217" s="16" t="s">
        <v>217</v>
      </c>
      <c r="D217" s="12" t="s">
        <v>228</v>
      </c>
      <c r="E217" s="34">
        <v>4348866</v>
      </c>
      <c r="F217" s="14" t="s">
        <v>217</v>
      </c>
      <c r="G217" s="16" t="s">
        <v>217</v>
      </c>
      <c r="H217" s="12" t="s">
        <v>228</v>
      </c>
      <c r="I217" s="34">
        <v>170157</v>
      </c>
      <c r="J217" s="14" t="s">
        <v>217</v>
      </c>
      <c r="K217" s="16" t="s">
        <v>217</v>
      </c>
      <c r="L217" s="12" t="s">
        <v>228</v>
      </c>
      <c r="M217" s="34">
        <v>166503</v>
      </c>
      <c r="N217" s="14" t="s">
        <v>217</v>
      </c>
      <c r="O217" s="16" t="s">
        <v>217</v>
      </c>
      <c r="P217" s="12" t="s">
        <v>228</v>
      </c>
      <c r="Q217" s="34">
        <v>1452</v>
      </c>
      <c r="R217" s="14" t="s">
        <v>217</v>
      </c>
      <c r="S217" s="16" t="s">
        <v>217</v>
      </c>
      <c r="T217" s="12" t="s">
        <v>228</v>
      </c>
      <c r="U217" s="34">
        <v>4686978</v>
      </c>
      <c r="V217" s="14" t="s">
        <v>217</v>
      </c>
    </row>
    <row r="218" spans="1:22" ht="15.75" thickTop="1" x14ac:dyDescent="0.25">
      <c r="A218" s="13"/>
      <c r="B218" s="41"/>
      <c r="C218" s="41" t="s">
        <v>217</v>
      </c>
      <c r="D218" s="46"/>
      <c r="E218" s="46"/>
      <c r="F218" s="41"/>
      <c r="G218" s="41" t="s">
        <v>217</v>
      </c>
      <c r="H218" s="46"/>
      <c r="I218" s="46"/>
      <c r="J218" s="41"/>
      <c r="K218" s="41" t="s">
        <v>217</v>
      </c>
      <c r="L218" s="46"/>
      <c r="M218" s="46"/>
      <c r="N218" s="41"/>
      <c r="O218" s="41" t="s">
        <v>217</v>
      </c>
      <c r="P218" s="46"/>
      <c r="Q218" s="46"/>
      <c r="R218" s="41"/>
      <c r="S218" s="41" t="s">
        <v>217</v>
      </c>
      <c r="T218" s="46"/>
      <c r="U218" s="46"/>
      <c r="V218" s="41"/>
    </row>
    <row r="219" spans="1:22" x14ac:dyDescent="0.25">
      <c r="A219" s="13"/>
      <c r="B219" s="48" t="s">
        <v>247</v>
      </c>
      <c r="C219" s="44" t="s">
        <v>217</v>
      </c>
      <c r="D219" s="21"/>
      <c r="E219" s="21"/>
      <c r="F219" s="21"/>
      <c r="G219" s="44" t="s">
        <v>217</v>
      </c>
      <c r="H219" s="21"/>
      <c r="I219" s="21"/>
      <c r="J219" s="21"/>
      <c r="K219" s="44" t="s">
        <v>217</v>
      </c>
      <c r="L219" s="21"/>
      <c r="M219" s="21"/>
      <c r="N219" s="21"/>
      <c r="O219" s="44" t="s">
        <v>217</v>
      </c>
      <c r="P219" s="21"/>
      <c r="Q219" s="21"/>
      <c r="R219" s="21"/>
      <c r="S219" s="44" t="s">
        <v>217</v>
      </c>
      <c r="T219" s="21"/>
      <c r="U219" s="21"/>
      <c r="V219" s="21"/>
    </row>
    <row r="220" spans="1:22" x14ac:dyDescent="0.25">
      <c r="A220" s="13"/>
      <c r="B220" s="30" t="s">
        <v>353</v>
      </c>
      <c r="C220" s="16" t="s">
        <v>217</v>
      </c>
      <c r="D220" s="12" t="s">
        <v>228</v>
      </c>
      <c r="E220" s="34">
        <v>2476988</v>
      </c>
      <c r="F220" s="14" t="s">
        <v>217</v>
      </c>
      <c r="G220" s="16" t="s">
        <v>217</v>
      </c>
      <c r="H220" s="12" t="s">
        <v>228</v>
      </c>
      <c r="I220" s="34">
        <v>56140</v>
      </c>
      <c r="J220" s="14" t="s">
        <v>217</v>
      </c>
      <c r="K220" s="16" t="s">
        <v>217</v>
      </c>
      <c r="L220" s="12" t="s">
        <v>228</v>
      </c>
      <c r="M220" s="34">
        <v>106599</v>
      </c>
      <c r="N220" s="14" t="s">
        <v>217</v>
      </c>
      <c r="O220" s="16" t="s">
        <v>217</v>
      </c>
      <c r="P220" s="12" t="s">
        <v>228</v>
      </c>
      <c r="Q220" s="36">
        <v>701</v>
      </c>
      <c r="R220" s="14" t="s">
        <v>217</v>
      </c>
      <c r="S220" s="16" t="s">
        <v>217</v>
      </c>
      <c r="T220" s="12" t="s">
        <v>228</v>
      </c>
      <c r="U220" s="34">
        <v>2640428</v>
      </c>
      <c r="V220" s="14" t="s">
        <v>217</v>
      </c>
    </row>
    <row r="221" spans="1:22" x14ac:dyDescent="0.25">
      <c r="A221" s="13"/>
      <c r="B221" s="23" t="s">
        <v>354</v>
      </c>
      <c r="C221" s="44" t="s">
        <v>217</v>
      </c>
      <c r="D221" s="21"/>
      <c r="E221" s="25">
        <v>1611530</v>
      </c>
      <c r="F221" s="27" t="s">
        <v>217</v>
      </c>
      <c r="G221" s="44" t="s">
        <v>217</v>
      </c>
      <c r="H221" s="21"/>
      <c r="I221" s="25">
        <v>97675</v>
      </c>
      <c r="J221" s="27" t="s">
        <v>217</v>
      </c>
      <c r="K221" s="44" t="s">
        <v>217</v>
      </c>
      <c r="L221" s="21"/>
      <c r="M221" s="25">
        <v>52322</v>
      </c>
      <c r="N221" s="27" t="s">
        <v>217</v>
      </c>
      <c r="O221" s="44" t="s">
        <v>217</v>
      </c>
      <c r="P221" s="21"/>
      <c r="Q221" s="29">
        <v>141</v>
      </c>
      <c r="R221" s="27" t="s">
        <v>217</v>
      </c>
      <c r="S221" s="44" t="s">
        <v>217</v>
      </c>
      <c r="T221" s="21"/>
      <c r="U221" s="25">
        <v>1761668</v>
      </c>
      <c r="V221" s="27" t="s">
        <v>217</v>
      </c>
    </row>
    <row r="222" spans="1:22" ht="15.75" thickBot="1" x14ac:dyDescent="0.3">
      <c r="A222" s="13"/>
      <c r="B222" s="30" t="s">
        <v>355</v>
      </c>
      <c r="C222" s="16" t="s">
        <v>217</v>
      </c>
      <c r="D222" s="12"/>
      <c r="E222" s="34">
        <v>155991</v>
      </c>
      <c r="F222" s="14" t="s">
        <v>217</v>
      </c>
      <c r="G222" s="16" t="s">
        <v>217</v>
      </c>
      <c r="H222" s="12"/>
      <c r="I222" s="34">
        <v>1945</v>
      </c>
      <c r="J222" s="14" t="s">
        <v>217</v>
      </c>
      <c r="K222" s="16" t="s">
        <v>217</v>
      </c>
      <c r="L222" s="12"/>
      <c r="M222" s="36">
        <v>959</v>
      </c>
      <c r="N222" s="14" t="s">
        <v>217</v>
      </c>
      <c r="O222" s="16" t="s">
        <v>217</v>
      </c>
      <c r="P222" s="14"/>
      <c r="Q222" s="40" t="s">
        <v>237</v>
      </c>
      <c r="R222" s="14" t="s">
        <v>217</v>
      </c>
      <c r="S222" s="16" t="s">
        <v>217</v>
      </c>
      <c r="T222" s="12"/>
      <c r="U222" s="34">
        <v>158895</v>
      </c>
      <c r="V222" s="14" t="s">
        <v>217</v>
      </c>
    </row>
    <row r="223" spans="1:22" x14ac:dyDescent="0.25">
      <c r="A223" s="13"/>
      <c r="B223" s="41"/>
      <c r="C223" s="41" t="s">
        <v>217</v>
      </c>
      <c r="D223" s="42"/>
      <c r="E223" s="42"/>
      <c r="F223" s="41"/>
      <c r="G223" s="41" t="s">
        <v>217</v>
      </c>
      <c r="H223" s="42"/>
      <c r="I223" s="42"/>
      <c r="J223" s="41"/>
      <c r="K223" s="41" t="s">
        <v>217</v>
      </c>
      <c r="L223" s="42"/>
      <c r="M223" s="42"/>
      <c r="N223" s="41"/>
      <c r="O223" s="41" t="s">
        <v>217</v>
      </c>
      <c r="P223" s="42"/>
      <c r="Q223" s="42"/>
      <c r="R223" s="41"/>
      <c r="S223" s="41" t="s">
        <v>217</v>
      </c>
      <c r="T223" s="42"/>
      <c r="U223" s="42"/>
      <c r="V223" s="41"/>
    </row>
    <row r="224" spans="1:22" ht="15.75" thickBot="1" x14ac:dyDescent="0.3">
      <c r="A224" s="13"/>
      <c r="B224" s="45"/>
      <c r="C224" s="44" t="s">
        <v>217</v>
      </c>
      <c r="D224" s="21" t="s">
        <v>228</v>
      </c>
      <c r="E224" s="25">
        <v>4244509</v>
      </c>
      <c r="F224" s="27" t="s">
        <v>217</v>
      </c>
      <c r="G224" s="44" t="s">
        <v>217</v>
      </c>
      <c r="H224" s="21" t="s">
        <v>228</v>
      </c>
      <c r="I224" s="25">
        <v>155760</v>
      </c>
      <c r="J224" s="27" t="s">
        <v>217</v>
      </c>
      <c r="K224" s="44" t="s">
        <v>217</v>
      </c>
      <c r="L224" s="21" t="s">
        <v>228</v>
      </c>
      <c r="M224" s="25">
        <v>159880</v>
      </c>
      <c r="N224" s="27" t="s">
        <v>217</v>
      </c>
      <c r="O224" s="44" t="s">
        <v>217</v>
      </c>
      <c r="P224" s="21" t="s">
        <v>228</v>
      </c>
      <c r="Q224" s="29">
        <v>842</v>
      </c>
      <c r="R224" s="27" t="s">
        <v>217</v>
      </c>
      <c r="S224" s="44" t="s">
        <v>217</v>
      </c>
      <c r="T224" s="21" t="s">
        <v>228</v>
      </c>
      <c r="U224" s="25">
        <v>4560991</v>
      </c>
      <c r="V224" s="27" t="s">
        <v>217</v>
      </c>
    </row>
    <row r="225" spans="1:22" ht="15.75" thickTop="1" x14ac:dyDescent="0.25">
      <c r="A225" s="13"/>
      <c r="B225" s="41"/>
      <c r="C225" s="41" t="s">
        <v>217</v>
      </c>
      <c r="D225" s="46"/>
      <c r="E225" s="46"/>
      <c r="F225" s="41"/>
      <c r="G225" s="41" t="s">
        <v>217</v>
      </c>
      <c r="H225" s="46"/>
      <c r="I225" s="46"/>
      <c r="J225" s="41"/>
      <c r="K225" s="41" t="s">
        <v>217</v>
      </c>
      <c r="L225" s="46"/>
      <c r="M225" s="46"/>
      <c r="N225" s="41"/>
      <c r="O225" s="41" t="s">
        <v>217</v>
      </c>
      <c r="P225" s="46"/>
      <c r="Q225" s="46"/>
      <c r="R225" s="41"/>
      <c r="S225" s="41" t="s">
        <v>217</v>
      </c>
      <c r="T225" s="46"/>
      <c r="U225" s="46"/>
      <c r="V225" s="41"/>
    </row>
    <row r="226" spans="1:22" x14ac:dyDescent="0.25">
      <c r="A226" s="13"/>
      <c r="B226" s="47" t="s">
        <v>479</v>
      </c>
      <c r="C226" s="16" t="s">
        <v>217</v>
      </c>
      <c r="D226" s="12"/>
      <c r="E226" s="12"/>
      <c r="F226" s="12"/>
      <c r="G226" s="16" t="s">
        <v>217</v>
      </c>
      <c r="H226" s="12"/>
      <c r="I226" s="12"/>
      <c r="J226" s="12"/>
      <c r="K226" s="16" t="s">
        <v>217</v>
      </c>
      <c r="L226" s="12"/>
      <c r="M226" s="12"/>
      <c r="N226" s="12"/>
      <c r="O226" s="16" t="s">
        <v>217</v>
      </c>
      <c r="P226" s="12"/>
      <c r="Q226" s="12"/>
      <c r="R226" s="12"/>
      <c r="S226" s="16" t="s">
        <v>217</v>
      </c>
      <c r="T226" s="12"/>
      <c r="U226" s="12"/>
      <c r="V226" s="12"/>
    </row>
    <row r="227" spans="1:22" x14ac:dyDescent="0.25">
      <c r="A227" s="13"/>
      <c r="B227" s="48" t="s">
        <v>226</v>
      </c>
      <c r="C227" s="44" t="s">
        <v>217</v>
      </c>
      <c r="D227" s="21"/>
      <c r="E227" s="21"/>
      <c r="F227" s="21"/>
      <c r="G227" s="44" t="s">
        <v>217</v>
      </c>
      <c r="H227" s="21"/>
      <c r="I227" s="21"/>
      <c r="J227" s="21"/>
      <c r="K227" s="44" t="s">
        <v>217</v>
      </c>
      <c r="L227" s="21"/>
      <c r="M227" s="21"/>
      <c r="N227" s="21"/>
      <c r="O227" s="44" t="s">
        <v>217</v>
      </c>
      <c r="P227" s="21"/>
      <c r="Q227" s="21"/>
      <c r="R227" s="21"/>
      <c r="S227" s="44" t="s">
        <v>217</v>
      </c>
      <c r="T227" s="21"/>
      <c r="U227" s="21"/>
      <c r="V227" s="21"/>
    </row>
    <row r="228" spans="1:22" x14ac:dyDescent="0.25">
      <c r="A228" s="13"/>
      <c r="B228" s="30" t="s">
        <v>353</v>
      </c>
      <c r="C228" s="16" t="s">
        <v>217</v>
      </c>
      <c r="D228" s="12" t="s">
        <v>228</v>
      </c>
      <c r="E228" s="34">
        <v>575859</v>
      </c>
      <c r="F228" s="14" t="s">
        <v>217</v>
      </c>
      <c r="G228" s="16" t="s">
        <v>217</v>
      </c>
      <c r="H228" s="12" t="s">
        <v>228</v>
      </c>
      <c r="I228" s="34">
        <v>94461</v>
      </c>
      <c r="J228" s="14" t="s">
        <v>217</v>
      </c>
      <c r="K228" s="16" t="s">
        <v>217</v>
      </c>
      <c r="L228" s="12" t="s">
        <v>228</v>
      </c>
      <c r="M228" s="34">
        <v>111306</v>
      </c>
      <c r="N228" s="14" t="s">
        <v>217</v>
      </c>
      <c r="O228" s="16" t="s">
        <v>217</v>
      </c>
      <c r="P228" s="12" t="s">
        <v>228</v>
      </c>
      <c r="Q228" s="34">
        <v>5820</v>
      </c>
      <c r="R228" s="14" t="s">
        <v>217</v>
      </c>
      <c r="S228" s="16" t="s">
        <v>217</v>
      </c>
      <c r="T228" s="12" t="s">
        <v>228</v>
      </c>
      <c r="U228" s="34">
        <v>787446</v>
      </c>
      <c r="V228" s="14" t="s">
        <v>217</v>
      </c>
    </row>
    <row r="229" spans="1:22" x14ac:dyDescent="0.25">
      <c r="A229" s="13"/>
      <c r="B229" s="23" t="s">
        <v>354</v>
      </c>
      <c r="C229" s="44" t="s">
        <v>217</v>
      </c>
      <c r="D229" s="21"/>
      <c r="E229" s="25">
        <v>98716</v>
      </c>
      <c r="F229" s="27" t="s">
        <v>217</v>
      </c>
      <c r="G229" s="44" t="s">
        <v>217</v>
      </c>
      <c r="H229" s="21"/>
      <c r="I229" s="25">
        <v>4265</v>
      </c>
      <c r="J229" s="27" t="s">
        <v>217</v>
      </c>
      <c r="K229" s="44" t="s">
        <v>217</v>
      </c>
      <c r="L229" s="21"/>
      <c r="M229" s="25">
        <v>13702</v>
      </c>
      <c r="N229" s="27" t="s">
        <v>217</v>
      </c>
      <c r="O229" s="44" t="s">
        <v>217</v>
      </c>
      <c r="P229" s="21"/>
      <c r="Q229" s="29">
        <v>50</v>
      </c>
      <c r="R229" s="27" t="s">
        <v>217</v>
      </c>
      <c r="S229" s="44" t="s">
        <v>217</v>
      </c>
      <c r="T229" s="21"/>
      <c r="U229" s="25">
        <v>116733</v>
      </c>
      <c r="V229" s="27" t="s">
        <v>217</v>
      </c>
    </row>
    <row r="230" spans="1:22" ht="15.75" thickBot="1" x14ac:dyDescent="0.3">
      <c r="A230" s="13"/>
      <c r="B230" s="30" t="s">
        <v>355</v>
      </c>
      <c r="C230" s="16" t="s">
        <v>217</v>
      </c>
      <c r="D230" s="14"/>
      <c r="E230" s="40" t="s">
        <v>237</v>
      </c>
      <c r="F230" s="14" t="s">
        <v>217</v>
      </c>
      <c r="G230" s="16" t="s">
        <v>217</v>
      </c>
      <c r="H230" s="14"/>
      <c r="I230" s="40" t="s">
        <v>237</v>
      </c>
      <c r="J230" s="14" t="s">
        <v>217</v>
      </c>
      <c r="K230" s="16" t="s">
        <v>217</v>
      </c>
      <c r="L230" s="14"/>
      <c r="M230" s="40" t="s">
        <v>237</v>
      </c>
      <c r="N230" s="14" t="s">
        <v>217</v>
      </c>
      <c r="O230" s="16" t="s">
        <v>217</v>
      </c>
      <c r="P230" s="14"/>
      <c r="Q230" s="40" t="s">
        <v>237</v>
      </c>
      <c r="R230" s="14" t="s">
        <v>217</v>
      </c>
      <c r="S230" s="16" t="s">
        <v>217</v>
      </c>
      <c r="T230" s="14"/>
      <c r="U230" s="40" t="s">
        <v>237</v>
      </c>
      <c r="V230" s="14" t="s">
        <v>217</v>
      </c>
    </row>
    <row r="231" spans="1:22" x14ac:dyDescent="0.25">
      <c r="A231" s="13"/>
      <c r="B231" s="41"/>
      <c r="C231" s="41" t="s">
        <v>217</v>
      </c>
      <c r="D231" s="42"/>
      <c r="E231" s="42"/>
      <c r="F231" s="41"/>
      <c r="G231" s="41" t="s">
        <v>217</v>
      </c>
      <c r="H231" s="42"/>
      <c r="I231" s="42"/>
      <c r="J231" s="41"/>
      <c r="K231" s="41" t="s">
        <v>217</v>
      </c>
      <c r="L231" s="42"/>
      <c r="M231" s="42"/>
      <c r="N231" s="41"/>
      <c r="O231" s="41" t="s">
        <v>217</v>
      </c>
      <c r="P231" s="42"/>
      <c r="Q231" s="42"/>
      <c r="R231" s="41"/>
      <c r="S231" s="41" t="s">
        <v>217</v>
      </c>
      <c r="T231" s="42"/>
      <c r="U231" s="42"/>
      <c r="V231" s="41"/>
    </row>
    <row r="232" spans="1:22" ht="15.75" thickBot="1" x14ac:dyDescent="0.3">
      <c r="A232" s="13"/>
      <c r="B232" s="45"/>
      <c r="C232" s="44" t="s">
        <v>217</v>
      </c>
      <c r="D232" s="21" t="s">
        <v>228</v>
      </c>
      <c r="E232" s="25">
        <v>674575</v>
      </c>
      <c r="F232" s="27" t="s">
        <v>217</v>
      </c>
      <c r="G232" s="44" t="s">
        <v>217</v>
      </c>
      <c r="H232" s="21" t="s">
        <v>228</v>
      </c>
      <c r="I232" s="25">
        <v>98726</v>
      </c>
      <c r="J232" s="27" t="s">
        <v>217</v>
      </c>
      <c r="K232" s="44" t="s">
        <v>217</v>
      </c>
      <c r="L232" s="21" t="s">
        <v>228</v>
      </c>
      <c r="M232" s="25">
        <v>125008</v>
      </c>
      <c r="N232" s="27" t="s">
        <v>217</v>
      </c>
      <c r="O232" s="44" t="s">
        <v>217</v>
      </c>
      <c r="P232" s="21" t="s">
        <v>228</v>
      </c>
      <c r="Q232" s="25">
        <v>5870</v>
      </c>
      <c r="R232" s="27" t="s">
        <v>217</v>
      </c>
      <c r="S232" s="44" t="s">
        <v>217</v>
      </c>
      <c r="T232" s="21" t="s">
        <v>228</v>
      </c>
      <c r="U232" s="25">
        <v>904179</v>
      </c>
      <c r="V232" s="27" t="s">
        <v>217</v>
      </c>
    </row>
    <row r="233" spans="1:22" ht="15.75" thickTop="1" x14ac:dyDescent="0.25">
      <c r="A233" s="13"/>
      <c r="B233" s="41"/>
      <c r="C233" s="41" t="s">
        <v>217</v>
      </c>
      <c r="D233" s="46"/>
      <c r="E233" s="46"/>
      <c r="F233" s="41"/>
      <c r="G233" s="41" t="s">
        <v>217</v>
      </c>
      <c r="H233" s="46"/>
      <c r="I233" s="46"/>
      <c r="J233" s="41"/>
      <c r="K233" s="41" t="s">
        <v>217</v>
      </c>
      <c r="L233" s="46"/>
      <c r="M233" s="46"/>
      <c r="N233" s="41"/>
      <c r="O233" s="41" t="s">
        <v>217</v>
      </c>
      <c r="P233" s="46"/>
      <c r="Q233" s="46"/>
      <c r="R233" s="41"/>
      <c r="S233" s="41" t="s">
        <v>217</v>
      </c>
      <c r="T233" s="46"/>
      <c r="U233" s="46"/>
      <c r="V233" s="41"/>
    </row>
    <row r="234" spans="1:22" x14ac:dyDescent="0.25">
      <c r="A234" s="13"/>
      <c r="B234" s="22" t="s">
        <v>247</v>
      </c>
      <c r="C234" s="16" t="s">
        <v>217</v>
      </c>
      <c r="D234" s="12"/>
      <c r="E234" s="12"/>
      <c r="F234" s="12"/>
      <c r="G234" s="16" t="s">
        <v>217</v>
      </c>
      <c r="H234" s="12"/>
      <c r="I234" s="12"/>
      <c r="J234" s="12"/>
      <c r="K234" s="16" t="s">
        <v>217</v>
      </c>
      <c r="L234" s="12"/>
      <c r="M234" s="12"/>
      <c r="N234" s="12"/>
      <c r="O234" s="16" t="s">
        <v>217</v>
      </c>
      <c r="P234" s="12"/>
      <c r="Q234" s="12"/>
      <c r="R234" s="12"/>
      <c r="S234" s="16" t="s">
        <v>217</v>
      </c>
      <c r="T234" s="12"/>
      <c r="U234" s="12"/>
      <c r="V234" s="12"/>
    </row>
    <row r="235" spans="1:22" x14ac:dyDescent="0.25">
      <c r="A235" s="13"/>
      <c r="B235" s="23" t="s">
        <v>353</v>
      </c>
      <c r="C235" s="44" t="s">
        <v>217</v>
      </c>
      <c r="D235" s="21" t="s">
        <v>228</v>
      </c>
      <c r="E235" s="25">
        <v>442604</v>
      </c>
      <c r="F235" s="27" t="s">
        <v>217</v>
      </c>
      <c r="G235" s="44" t="s">
        <v>217</v>
      </c>
      <c r="H235" s="21" t="s">
        <v>228</v>
      </c>
      <c r="I235" s="25">
        <v>74315</v>
      </c>
      <c r="J235" s="27" t="s">
        <v>217</v>
      </c>
      <c r="K235" s="44" t="s">
        <v>217</v>
      </c>
      <c r="L235" s="21" t="s">
        <v>228</v>
      </c>
      <c r="M235" s="25">
        <v>85086</v>
      </c>
      <c r="N235" s="27" t="s">
        <v>217</v>
      </c>
      <c r="O235" s="44" t="s">
        <v>217</v>
      </c>
      <c r="P235" s="21" t="s">
        <v>228</v>
      </c>
      <c r="Q235" s="25">
        <v>2776</v>
      </c>
      <c r="R235" s="27" t="s">
        <v>217</v>
      </c>
      <c r="S235" s="44" t="s">
        <v>217</v>
      </c>
      <c r="T235" s="21" t="s">
        <v>228</v>
      </c>
      <c r="U235" s="25">
        <v>604781</v>
      </c>
      <c r="V235" s="27" t="s">
        <v>217</v>
      </c>
    </row>
    <row r="236" spans="1:22" x14ac:dyDescent="0.25">
      <c r="A236" s="13"/>
      <c r="B236" s="30" t="s">
        <v>354</v>
      </c>
      <c r="C236" s="16" t="s">
        <v>217</v>
      </c>
      <c r="D236" s="12"/>
      <c r="E236" s="34">
        <v>100743</v>
      </c>
      <c r="F236" s="14" t="s">
        <v>217</v>
      </c>
      <c r="G236" s="16" t="s">
        <v>217</v>
      </c>
      <c r="H236" s="12"/>
      <c r="I236" s="34">
        <v>6182</v>
      </c>
      <c r="J236" s="14" t="s">
        <v>217</v>
      </c>
      <c r="K236" s="16" t="s">
        <v>217</v>
      </c>
      <c r="L236" s="12"/>
      <c r="M236" s="34">
        <v>12866</v>
      </c>
      <c r="N236" s="14" t="s">
        <v>217</v>
      </c>
      <c r="O236" s="16" t="s">
        <v>217</v>
      </c>
      <c r="P236" s="12"/>
      <c r="Q236" s="36">
        <v>15</v>
      </c>
      <c r="R236" s="14" t="s">
        <v>217</v>
      </c>
      <c r="S236" s="16" t="s">
        <v>217</v>
      </c>
      <c r="T236" s="12"/>
      <c r="U236" s="34">
        <v>119806</v>
      </c>
      <c r="V236" s="14" t="s">
        <v>217</v>
      </c>
    </row>
    <row r="237" spans="1:22" ht="15.75" thickBot="1" x14ac:dyDescent="0.3">
      <c r="A237" s="13"/>
      <c r="B237" s="23" t="s">
        <v>355</v>
      </c>
      <c r="C237" s="44" t="s">
        <v>217</v>
      </c>
      <c r="D237" s="27"/>
      <c r="E237" s="38" t="s">
        <v>237</v>
      </c>
      <c r="F237" s="27" t="s">
        <v>217</v>
      </c>
      <c r="G237" s="44" t="s">
        <v>217</v>
      </c>
      <c r="H237" s="27"/>
      <c r="I237" s="38" t="s">
        <v>237</v>
      </c>
      <c r="J237" s="27" t="s">
        <v>217</v>
      </c>
      <c r="K237" s="44" t="s">
        <v>217</v>
      </c>
      <c r="L237" s="27"/>
      <c r="M237" s="38" t="s">
        <v>237</v>
      </c>
      <c r="N237" s="27" t="s">
        <v>217</v>
      </c>
      <c r="O237" s="44" t="s">
        <v>217</v>
      </c>
      <c r="P237" s="27"/>
      <c r="Q237" s="38" t="s">
        <v>237</v>
      </c>
      <c r="R237" s="27" t="s">
        <v>217</v>
      </c>
      <c r="S237" s="44" t="s">
        <v>217</v>
      </c>
      <c r="T237" s="27"/>
      <c r="U237" s="38" t="s">
        <v>237</v>
      </c>
      <c r="V237" s="27" t="s">
        <v>217</v>
      </c>
    </row>
    <row r="238" spans="1:22" x14ac:dyDescent="0.25">
      <c r="A238" s="13"/>
      <c r="B238" s="41"/>
      <c r="C238" s="41" t="s">
        <v>217</v>
      </c>
      <c r="D238" s="42"/>
      <c r="E238" s="42"/>
      <c r="F238" s="41"/>
      <c r="G238" s="41" t="s">
        <v>217</v>
      </c>
      <c r="H238" s="42"/>
      <c r="I238" s="42"/>
      <c r="J238" s="41"/>
      <c r="K238" s="41" t="s">
        <v>217</v>
      </c>
      <c r="L238" s="42"/>
      <c r="M238" s="42"/>
      <c r="N238" s="41"/>
      <c r="O238" s="41" t="s">
        <v>217</v>
      </c>
      <c r="P238" s="42"/>
      <c r="Q238" s="42"/>
      <c r="R238" s="41"/>
      <c r="S238" s="41" t="s">
        <v>217</v>
      </c>
      <c r="T238" s="42"/>
      <c r="U238" s="42"/>
      <c r="V238" s="41"/>
    </row>
    <row r="239" spans="1:22" ht="15.75" thickBot="1" x14ac:dyDescent="0.3">
      <c r="A239" s="13"/>
      <c r="B239" s="49"/>
      <c r="C239" s="16" t="s">
        <v>217</v>
      </c>
      <c r="D239" s="12" t="s">
        <v>228</v>
      </c>
      <c r="E239" s="34">
        <v>543347</v>
      </c>
      <c r="F239" s="14" t="s">
        <v>217</v>
      </c>
      <c r="G239" s="16" t="s">
        <v>217</v>
      </c>
      <c r="H239" s="12" t="s">
        <v>228</v>
      </c>
      <c r="I239" s="34">
        <v>80497</v>
      </c>
      <c r="J239" s="14" t="s">
        <v>217</v>
      </c>
      <c r="K239" s="16" t="s">
        <v>217</v>
      </c>
      <c r="L239" s="12" t="s">
        <v>228</v>
      </c>
      <c r="M239" s="34">
        <v>97952</v>
      </c>
      <c r="N239" s="14" t="s">
        <v>217</v>
      </c>
      <c r="O239" s="16" t="s">
        <v>217</v>
      </c>
      <c r="P239" s="12" t="s">
        <v>228</v>
      </c>
      <c r="Q239" s="34">
        <v>2791</v>
      </c>
      <c r="R239" s="14" t="s">
        <v>217</v>
      </c>
      <c r="S239" s="16" t="s">
        <v>217</v>
      </c>
      <c r="T239" s="12" t="s">
        <v>228</v>
      </c>
      <c r="U239" s="34">
        <v>724587</v>
      </c>
      <c r="V239" s="14" t="s">
        <v>217</v>
      </c>
    </row>
    <row r="240" spans="1:22" ht="15.75" thickTop="1" x14ac:dyDescent="0.25">
      <c r="A240" s="13"/>
      <c r="B240" s="41"/>
      <c r="C240" s="41" t="s">
        <v>217</v>
      </c>
      <c r="D240" s="46"/>
      <c r="E240" s="46"/>
      <c r="F240" s="41"/>
      <c r="G240" s="41" t="s">
        <v>217</v>
      </c>
      <c r="H240" s="46"/>
      <c r="I240" s="46"/>
      <c r="J240" s="41"/>
      <c r="K240" s="41" t="s">
        <v>217</v>
      </c>
      <c r="L240" s="46"/>
      <c r="M240" s="46"/>
      <c r="N240" s="41"/>
      <c r="O240" s="41" t="s">
        <v>217</v>
      </c>
      <c r="P240" s="46"/>
      <c r="Q240" s="46"/>
      <c r="R240" s="41"/>
      <c r="S240" s="41" t="s">
        <v>217</v>
      </c>
      <c r="T240" s="46"/>
      <c r="U240" s="46"/>
      <c r="V240" s="41"/>
    </row>
    <row r="241" spans="1:30" ht="15" customHeight="1" x14ac:dyDescent="0.25">
      <c r="A241" s="13" t="s">
        <v>1073</v>
      </c>
      <c r="B241" s="64" t="s">
        <v>5</v>
      </c>
      <c r="C241" s="64"/>
      <c r="D241" s="64"/>
      <c r="E241" s="64"/>
      <c r="F241" s="64"/>
      <c r="G241" s="64"/>
      <c r="H241" s="64"/>
      <c r="I241" s="64"/>
      <c r="J241" s="64"/>
      <c r="K241" s="64"/>
      <c r="L241" s="64"/>
      <c r="M241" s="64"/>
      <c r="N241" s="64"/>
      <c r="O241" s="64"/>
      <c r="P241" s="64"/>
      <c r="Q241" s="64"/>
      <c r="R241" s="64"/>
      <c r="S241" s="64"/>
      <c r="T241" s="64"/>
      <c r="U241" s="64"/>
      <c r="V241" s="64"/>
      <c r="W241" s="64"/>
      <c r="X241" s="64"/>
      <c r="Y241" s="64"/>
      <c r="Z241" s="64"/>
      <c r="AA241" s="64"/>
      <c r="AB241" s="64"/>
      <c r="AC241" s="64"/>
      <c r="AD241" s="64"/>
    </row>
    <row r="242" spans="1:30" x14ac:dyDescent="0.25">
      <c r="A242" s="13"/>
      <c r="B242" s="66" t="s">
        <v>517</v>
      </c>
      <c r="C242" s="66"/>
      <c r="D242" s="66"/>
      <c r="E242" s="66"/>
      <c r="F242" s="66"/>
      <c r="G242" s="66"/>
      <c r="H242" s="66"/>
      <c r="I242" s="66"/>
      <c r="J242" s="66"/>
      <c r="K242" s="66"/>
      <c r="L242" s="66"/>
      <c r="M242" s="66"/>
      <c r="N242" s="66"/>
      <c r="O242" s="66"/>
      <c r="P242" s="66"/>
      <c r="Q242" s="66"/>
      <c r="R242" s="66"/>
      <c r="S242" s="66"/>
      <c r="T242" s="66"/>
      <c r="U242" s="66"/>
      <c r="V242" s="66"/>
      <c r="W242" s="66"/>
      <c r="X242" s="66"/>
      <c r="Y242" s="66"/>
      <c r="Z242" s="66"/>
      <c r="AA242" s="66"/>
      <c r="AB242" s="66"/>
      <c r="AC242" s="66"/>
      <c r="AD242" s="66"/>
    </row>
    <row r="243" spans="1:30" ht="15.75" x14ac:dyDescent="0.25">
      <c r="A243" s="13"/>
      <c r="B243" s="67"/>
      <c r="C243" s="67"/>
      <c r="D243" s="67"/>
      <c r="E243" s="67"/>
      <c r="F243" s="67"/>
      <c r="G243" s="67"/>
      <c r="H243" s="67"/>
      <c r="I243" s="67"/>
      <c r="J243" s="67"/>
      <c r="K243" s="67"/>
      <c r="L243" s="67"/>
      <c r="M243" s="67"/>
      <c r="N243" s="67"/>
      <c r="O243" s="67"/>
      <c r="P243" s="67"/>
      <c r="Q243" s="67"/>
      <c r="R243" s="67"/>
      <c r="S243" s="67"/>
      <c r="T243" s="67"/>
      <c r="U243" s="67"/>
      <c r="V243" s="67"/>
      <c r="W243" s="67"/>
      <c r="X243" s="67"/>
      <c r="Y243" s="67"/>
      <c r="Z243" s="67"/>
      <c r="AA243" s="67"/>
      <c r="AB243" s="67"/>
      <c r="AC243" s="67"/>
      <c r="AD243" s="67"/>
    </row>
    <row r="244" spans="1:30" x14ac:dyDescent="0.25">
      <c r="A244" s="13"/>
      <c r="B244" s="12"/>
      <c r="C244" s="12"/>
      <c r="D244" s="12"/>
      <c r="E244" s="12"/>
      <c r="F244" s="12"/>
      <c r="G244" s="12"/>
      <c r="H244" s="12"/>
      <c r="I244" s="12"/>
      <c r="J244" s="12"/>
      <c r="K244" s="12"/>
      <c r="L244" s="12"/>
      <c r="M244" s="12"/>
      <c r="N244" s="12"/>
    </row>
    <row r="245" spans="1:30" x14ac:dyDescent="0.25">
      <c r="A245" s="13"/>
      <c r="B245" s="50"/>
      <c r="C245" s="50" t="s">
        <v>217</v>
      </c>
      <c r="D245" s="51" t="s">
        <v>518</v>
      </c>
      <c r="E245" s="51"/>
      <c r="F245" s="51"/>
      <c r="G245" s="51"/>
      <c r="H245" s="51"/>
      <c r="I245" s="51"/>
      <c r="J245" s="51"/>
      <c r="K245" s="51"/>
      <c r="L245" s="51"/>
      <c r="M245" s="51"/>
      <c r="N245" s="50"/>
    </row>
    <row r="246" spans="1:30" ht="15.75" thickBot="1" x14ac:dyDescent="0.3">
      <c r="A246" s="13"/>
      <c r="B246" s="50"/>
      <c r="C246" s="50"/>
      <c r="D246" s="52" t="s">
        <v>519</v>
      </c>
      <c r="E246" s="52"/>
      <c r="F246" s="52"/>
      <c r="G246" s="52"/>
      <c r="H246" s="52"/>
      <c r="I246" s="52"/>
      <c r="J246" s="52"/>
      <c r="K246" s="52"/>
      <c r="L246" s="52"/>
      <c r="M246" s="52"/>
      <c r="N246" s="50"/>
    </row>
    <row r="247" spans="1:30" ht="15.75" thickBot="1" x14ac:dyDescent="0.3">
      <c r="A247" s="13"/>
      <c r="B247" s="16"/>
      <c r="C247" s="16" t="s">
        <v>217</v>
      </c>
      <c r="D247" s="54" t="s">
        <v>369</v>
      </c>
      <c r="E247" s="54"/>
      <c r="F247" s="16"/>
      <c r="G247" s="16" t="s">
        <v>217</v>
      </c>
      <c r="H247" s="54" t="s">
        <v>520</v>
      </c>
      <c r="I247" s="54"/>
      <c r="J247" s="16"/>
      <c r="K247" s="16" t="s">
        <v>217</v>
      </c>
      <c r="L247" s="54" t="s">
        <v>122</v>
      </c>
      <c r="M247" s="54"/>
      <c r="N247" s="16"/>
    </row>
    <row r="248" spans="1:30" x14ac:dyDescent="0.25">
      <c r="A248" s="13"/>
      <c r="B248" s="48" t="s">
        <v>226</v>
      </c>
      <c r="C248" s="21" t="s">
        <v>217</v>
      </c>
      <c r="D248" s="21"/>
      <c r="E248" s="21"/>
      <c r="F248" s="21"/>
      <c r="G248" s="21" t="s">
        <v>217</v>
      </c>
      <c r="H248" s="21"/>
      <c r="I248" s="21"/>
      <c r="J248" s="21"/>
      <c r="K248" s="21" t="s">
        <v>217</v>
      </c>
      <c r="L248" s="21"/>
      <c r="M248" s="21"/>
      <c r="N248" s="21"/>
    </row>
    <row r="249" spans="1:30" x14ac:dyDescent="0.25">
      <c r="A249" s="13"/>
      <c r="B249" s="30" t="s">
        <v>357</v>
      </c>
      <c r="C249" s="12" t="s">
        <v>217</v>
      </c>
      <c r="D249" s="12" t="s">
        <v>228</v>
      </c>
      <c r="E249" s="34">
        <v>1374893</v>
      </c>
      <c r="F249" s="14" t="s">
        <v>217</v>
      </c>
      <c r="G249" s="12" t="s">
        <v>217</v>
      </c>
      <c r="H249" s="12" t="s">
        <v>228</v>
      </c>
      <c r="I249" s="34">
        <v>12047</v>
      </c>
      <c r="J249" s="14" t="s">
        <v>217</v>
      </c>
      <c r="K249" s="12" t="s">
        <v>217</v>
      </c>
      <c r="L249" s="12" t="s">
        <v>228</v>
      </c>
      <c r="M249" s="34">
        <v>1386940</v>
      </c>
      <c r="N249" s="14" t="s">
        <v>217</v>
      </c>
    </row>
    <row r="250" spans="1:30" x14ac:dyDescent="0.25">
      <c r="A250" s="13"/>
      <c r="B250" s="23" t="s">
        <v>358</v>
      </c>
      <c r="C250" s="21" t="s">
        <v>217</v>
      </c>
      <c r="D250" s="21"/>
      <c r="E250" s="25">
        <v>674077</v>
      </c>
      <c r="F250" s="27" t="s">
        <v>217</v>
      </c>
      <c r="G250" s="21" t="s">
        <v>217</v>
      </c>
      <c r="H250" s="21"/>
      <c r="I250" s="25">
        <v>13961</v>
      </c>
      <c r="J250" s="27" t="s">
        <v>217</v>
      </c>
      <c r="K250" s="21" t="s">
        <v>217</v>
      </c>
      <c r="L250" s="21"/>
      <c r="M250" s="25">
        <v>688038</v>
      </c>
      <c r="N250" s="27" t="s">
        <v>217</v>
      </c>
    </row>
    <row r="251" spans="1:30" x14ac:dyDescent="0.25">
      <c r="A251" s="13"/>
      <c r="B251" s="30" t="s">
        <v>359</v>
      </c>
      <c r="C251" s="12" t="s">
        <v>217</v>
      </c>
      <c r="D251" s="12"/>
      <c r="E251" s="34">
        <v>672948</v>
      </c>
      <c r="F251" s="14" t="s">
        <v>217</v>
      </c>
      <c r="G251" s="12" t="s">
        <v>217</v>
      </c>
      <c r="H251" s="12"/>
      <c r="I251" s="34">
        <v>1399</v>
      </c>
      <c r="J251" s="14" t="s">
        <v>217</v>
      </c>
      <c r="K251" s="12" t="s">
        <v>217</v>
      </c>
      <c r="L251" s="12"/>
      <c r="M251" s="34">
        <v>674347</v>
      </c>
      <c r="N251" s="14" t="s">
        <v>217</v>
      </c>
    </row>
    <row r="252" spans="1:30" x14ac:dyDescent="0.25">
      <c r="A252" s="13"/>
      <c r="B252" s="23" t="s">
        <v>360</v>
      </c>
      <c r="C252" s="21" t="s">
        <v>217</v>
      </c>
      <c r="D252" s="21"/>
      <c r="E252" s="25">
        <v>847961</v>
      </c>
      <c r="F252" s="27" t="s">
        <v>217</v>
      </c>
      <c r="G252" s="21" t="s">
        <v>217</v>
      </c>
      <c r="H252" s="21"/>
      <c r="I252" s="29">
        <v>922</v>
      </c>
      <c r="J252" s="27" t="s">
        <v>217</v>
      </c>
      <c r="K252" s="21" t="s">
        <v>217</v>
      </c>
      <c r="L252" s="21"/>
      <c r="M252" s="25">
        <v>848883</v>
      </c>
      <c r="N252" s="27" t="s">
        <v>217</v>
      </c>
    </row>
    <row r="253" spans="1:30" x14ac:dyDescent="0.25">
      <c r="A253" s="13"/>
      <c r="B253" s="30" t="s">
        <v>86</v>
      </c>
      <c r="C253" s="12" t="s">
        <v>217</v>
      </c>
      <c r="D253" s="12"/>
      <c r="E253" s="34">
        <v>59212</v>
      </c>
      <c r="F253" s="14" t="s">
        <v>217</v>
      </c>
      <c r="G253" s="12" t="s">
        <v>217</v>
      </c>
      <c r="H253" s="14"/>
      <c r="I253" s="40" t="s">
        <v>237</v>
      </c>
      <c r="J253" s="14" t="s">
        <v>217</v>
      </c>
      <c r="K253" s="12" t="s">
        <v>217</v>
      </c>
      <c r="L253" s="12"/>
      <c r="M253" s="34">
        <v>59212</v>
      </c>
      <c r="N253" s="14" t="s">
        <v>217</v>
      </c>
    </row>
    <row r="254" spans="1:30" x14ac:dyDescent="0.25">
      <c r="A254" s="13"/>
      <c r="B254" s="48" t="s">
        <v>247</v>
      </c>
      <c r="C254" s="21" t="s">
        <v>217</v>
      </c>
      <c r="D254" s="21"/>
      <c r="E254" s="21"/>
      <c r="F254" s="21"/>
      <c r="G254" s="21" t="s">
        <v>217</v>
      </c>
      <c r="H254" s="21"/>
      <c r="I254" s="21"/>
      <c r="J254" s="21"/>
      <c r="K254" s="21" t="s">
        <v>217</v>
      </c>
      <c r="L254" s="21"/>
      <c r="M254" s="21"/>
      <c r="N254" s="21"/>
    </row>
    <row r="255" spans="1:30" x14ac:dyDescent="0.25">
      <c r="A255" s="13"/>
      <c r="B255" s="30" t="s">
        <v>357</v>
      </c>
      <c r="C255" s="12" t="s">
        <v>217</v>
      </c>
      <c r="D255" s="12" t="s">
        <v>228</v>
      </c>
      <c r="E255" s="34">
        <v>1377418</v>
      </c>
      <c r="F255" s="14" t="s">
        <v>217</v>
      </c>
      <c r="G255" s="12" t="s">
        <v>217</v>
      </c>
      <c r="H255" s="12" t="s">
        <v>228</v>
      </c>
      <c r="I255" s="34">
        <v>10577</v>
      </c>
      <c r="J255" s="14" t="s">
        <v>217</v>
      </c>
      <c r="K255" s="12" t="s">
        <v>217</v>
      </c>
      <c r="L255" s="12" t="s">
        <v>228</v>
      </c>
      <c r="M255" s="34">
        <v>1387995</v>
      </c>
      <c r="N255" s="14" t="s">
        <v>217</v>
      </c>
    </row>
    <row r="256" spans="1:30" x14ac:dyDescent="0.25">
      <c r="A256" s="13"/>
      <c r="B256" s="23" t="s">
        <v>358</v>
      </c>
      <c r="C256" s="21" t="s">
        <v>217</v>
      </c>
      <c r="D256" s="21"/>
      <c r="E256" s="25">
        <v>664214</v>
      </c>
      <c r="F256" s="27" t="s">
        <v>217</v>
      </c>
      <c r="G256" s="21" t="s">
        <v>217</v>
      </c>
      <c r="H256" s="21"/>
      <c r="I256" s="25">
        <v>14013</v>
      </c>
      <c r="J256" s="27" t="s">
        <v>217</v>
      </c>
      <c r="K256" s="21" t="s">
        <v>217</v>
      </c>
      <c r="L256" s="21"/>
      <c r="M256" s="25">
        <v>678227</v>
      </c>
      <c r="N256" s="27" t="s">
        <v>217</v>
      </c>
    </row>
    <row r="257" spans="1:30" x14ac:dyDescent="0.25">
      <c r="A257" s="13"/>
      <c r="B257" s="30" t="s">
        <v>359</v>
      </c>
      <c r="C257" s="12" t="s">
        <v>217</v>
      </c>
      <c r="D257" s="12"/>
      <c r="E257" s="34">
        <v>648499</v>
      </c>
      <c r="F257" s="14" t="s">
        <v>217</v>
      </c>
      <c r="G257" s="12" t="s">
        <v>217</v>
      </c>
      <c r="H257" s="12"/>
      <c r="I257" s="34">
        <v>1202</v>
      </c>
      <c r="J257" s="14" t="s">
        <v>217</v>
      </c>
      <c r="K257" s="12" t="s">
        <v>217</v>
      </c>
      <c r="L257" s="12"/>
      <c r="M257" s="34">
        <v>649701</v>
      </c>
      <c r="N257" s="14" t="s">
        <v>217</v>
      </c>
    </row>
    <row r="258" spans="1:30" x14ac:dyDescent="0.25">
      <c r="A258" s="13"/>
      <c r="B258" s="23" t="s">
        <v>360</v>
      </c>
      <c r="C258" s="21" t="s">
        <v>217</v>
      </c>
      <c r="D258" s="21"/>
      <c r="E258" s="25">
        <v>832071</v>
      </c>
      <c r="F258" s="27" t="s">
        <v>217</v>
      </c>
      <c r="G258" s="21" t="s">
        <v>217</v>
      </c>
      <c r="H258" s="21"/>
      <c r="I258" s="29">
        <v>597</v>
      </c>
      <c r="J258" s="27" t="s">
        <v>217</v>
      </c>
      <c r="K258" s="21" t="s">
        <v>217</v>
      </c>
      <c r="L258" s="21"/>
      <c r="M258" s="25">
        <v>832668</v>
      </c>
      <c r="N258" s="27" t="s">
        <v>217</v>
      </c>
    </row>
    <row r="259" spans="1:30" x14ac:dyDescent="0.25">
      <c r="A259" s="13"/>
      <c r="B259" s="30" t="s">
        <v>86</v>
      </c>
      <c r="C259" s="12" t="s">
        <v>217</v>
      </c>
      <c r="D259" s="12"/>
      <c r="E259" s="34">
        <v>45183</v>
      </c>
      <c r="F259" s="14" t="s">
        <v>217</v>
      </c>
      <c r="G259" s="12" t="s">
        <v>217</v>
      </c>
      <c r="H259" s="14"/>
      <c r="I259" s="40" t="s">
        <v>237</v>
      </c>
      <c r="J259" s="14" t="s">
        <v>217</v>
      </c>
      <c r="K259" s="12" t="s">
        <v>217</v>
      </c>
      <c r="L259" s="12"/>
      <c r="M259" s="34">
        <v>45183</v>
      </c>
      <c r="N259" s="14" t="s">
        <v>217</v>
      </c>
    </row>
    <row r="260" spans="1:30" ht="15" customHeight="1" x14ac:dyDescent="0.25">
      <c r="A260" s="13" t="s">
        <v>1074</v>
      </c>
      <c r="B260" s="64" t="s">
        <v>5</v>
      </c>
      <c r="C260" s="64"/>
      <c r="D260" s="64"/>
      <c r="E260" s="64"/>
      <c r="F260" s="64"/>
      <c r="G260" s="64"/>
      <c r="H260" s="64"/>
      <c r="I260" s="64"/>
      <c r="J260" s="64"/>
      <c r="K260" s="64"/>
      <c r="L260" s="64"/>
      <c r="M260" s="64"/>
      <c r="N260" s="64"/>
      <c r="O260" s="64"/>
      <c r="P260" s="64"/>
      <c r="Q260" s="64"/>
      <c r="R260" s="64"/>
      <c r="S260" s="64"/>
      <c r="T260" s="64"/>
      <c r="U260" s="64"/>
      <c r="V260" s="64"/>
      <c r="W260" s="64"/>
      <c r="X260" s="64"/>
      <c r="Y260" s="64"/>
      <c r="Z260" s="64"/>
      <c r="AA260" s="64"/>
      <c r="AB260" s="64"/>
      <c r="AC260" s="64"/>
      <c r="AD260" s="64"/>
    </row>
    <row r="261" spans="1:30" x14ac:dyDescent="0.25">
      <c r="A261" s="13"/>
      <c r="B261" s="66" t="s">
        <v>522</v>
      </c>
      <c r="C261" s="66"/>
      <c r="D261" s="66"/>
      <c r="E261" s="66"/>
      <c r="F261" s="66"/>
      <c r="G261" s="66"/>
      <c r="H261" s="66"/>
      <c r="I261" s="66"/>
      <c r="J261" s="66"/>
      <c r="K261" s="66"/>
      <c r="L261" s="66"/>
      <c r="M261" s="66"/>
      <c r="N261" s="66"/>
      <c r="O261" s="66"/>
      <c r="P261" s="66"/>
      <c r="Q261" s="66"/>
      <c r="R261" s="66"/>
      <c r="S261" s="66"/>
      <c r="T261" s="66"/>
      <c r="U261" s="66"/>
      <c r="V261" s="66"/>
      <c r="W261" s="66"/>
      <c r="X261" s="66"/>
      <c r="Y261" s="66"/>
      <c r="Z261" s="66"/>
      <c r="AA261" s="66"/>
      <c r="AB261" s="66"/>
      <c r="AC261" s="66"/>
      <c r="AD261" s="66"/>
    </row>
    <row r="262" spans="1:30" ht="15.75" x14ac:dyDescent="0.25">
      <c r="A262" s="13"/>
      <c r="B262" s="67"/>
      <c r="C262" s="67"/>
      <c r="D262" s="67"/>
      <c r="E262" s="67"/>
      <c r="F262" s="67"/>
      <c r="G262" s="67"/>
      <c r="H262" s="67"/>
      <c r="I262" s="67"/>
      <c r="J262" s="67"/>
      <c r="K262" s="67"/>
      <c r="L262" s="67"/>
      <c r="M262" s="67"/>
      <c r="N262" s="67"/>
      <c r="O262" s="67"/>
      <c r="P262" s="67"/>
      <c r="Q262" s="67"/>
      <c r="R262" s="67"/>
      <c r="S262" s="67"/>
      <c r="T262" s="67"/>
      <c r="U262" s="67"/>
      <c r="V262" s="67"/>
      <c r="W262" s="67"/>
      <c r="X262" s="67"/>
      <c r="Y262" s="67"/>
      <c r="Z262" s="67"/>
      <c r="AA262" s="67"/>
      <c r="AB262" s="67"/>
      <c r="AC262" s="67"/>
      <c r="AD262" s="67"/>
    </row>
    <row r="263" spans="1:30" x14ac:dyDescent="0.25">
      <c r="A263" s="13"/>
      <c r="B263" s="12"/>
      <c r="C263" s="12"/>
      <c r="D263" s="12"/>
      <c r="E263" s="12"/>
      <c r="F263" s="12"/>
      <c r="G263" s="12"/>
      <c r="H263" s="12"/>
      <c r="I263" s="12"/>
      <c r="J263" s="12"/>
      <c r="K263" s="12"/>
      <c r="L263" s="12"/>
      <c r="M263" s="12"/>
      <c r="N263" s="12"/>
      <c r="O263" s="12"/>
      <c r="P263" s="12"/>
      <c r="Q263" s="12"/>
      <c r="R263" s="12"/>
    </row>
    <row r="264" spans="1:30" x14ac:dyDescent="0.25">
      <c r="A264" s="13"/>
      <c r="B264" s="50"/>
      <c r="C264" s="50" t="s">
        <v>217</v>
      </c>
      <c r="D264" s="51" t="s">
        <v>417</v>
      </c>
      <c r="E264" s="51"/>
      <c r="F264" s="50"/>
      <c r="G264" s="50" t="s">
        <v>217</v>
      </c>
      <c r="H264" s="51" t="s">
        <v>523</v>
      </c>
      <c r="I264" s="51"/>
      <c r="J264" s="50"/>
      <c r="K264" s="50" t="s">
        <v>217</v>
      </c>
      <c r="L264" s="51" t="s">
        <v>525</v>
      </c>
      <c r="M264" s="51"/>
      <c r="N264" s="50"/>
      <c r="O264" s="50" t="s">
        <v>217</v>
      </c>
      <c r="P264" s="51" t="s">
        <v>528</v>
      </c>
      <c r="Q264" s="51"/>
      <c r="R264" s="50"/>
    </row>
    <row r="265" spans="1:30" x14ac:dyDescent="0.25">
      <c r="A265" s="13"/>
      <c r="B265" s="50"/>
      <c r="C265" s="50"/>
      <c r="D265" s="51" t="s">
        <v>418</v>
      </c>
      <c r="E265" s="51"/>
      <c r="F265" s="50"/>
      <c r="G265" s="50"/>
      <c r="H265" s="51" t="s">
        <v>524</v>
      </c>
      <c r="I265" s="51"/>
      <c r="J265" s="50"/>
      <c r="K265" s="50"/>
      <c r="L265" s="51" t="s">
        <v>526</v>
      </c>
      <c r="M265" s="51"/>
      <c r="N265" s="50"/>
      <c r="O265" s="50"/>
      <c r="P265" s="51" t="s">
        <v>417</v>
      </c>
      <c r="Q265" s="51"/>
      <c r="R265" s="50"/>
    </row>
    <row r="266" spans="1:30" ht="15.75" thickBot="1" x14ac:dyDescent="0.3">
      <c r="A266" s="13"/>
      <c r="B266" s="50"/>
      <c r="C266" s="50"/>
      <c r="D266" s="52"/>
      <c r="E266" s="52"/>
      <c r="F266" s="50"/>
      <c r="G266" s="50"/>
      <c r="H266" s="52" t="s">
        <v>410</v>
      </c>
      <c r="I266" s="52"/>
      <c r="J266" s="50"/>
      <c r="K266" s="50"/>
      <c r="L266" s="52" t="s">
        <v>527</v>
      </c>
      <c r="M266" s="52"/>
      <c r="N266" s="50"/>
      <c r="O266" s="50"/>
      <c r="P266" s="52" t="s">
        <v>418</v>
      </c>
      <c r="Q266" s="52"/>
      <c r="R266" s="50"/>
    </row>
    <row r="267" spans="1:30" ht="25.5" x14ac:dyDescent="0.25">
      <c r="A267" s="13"/>
      <c r="B267" s="48" t="s">
        <v>529</v>
      </c>
      <c r="C267" s="21" t="s">
        <v>217</v>
      </c>
      <c r="D267" s="21"/>
      <c r="E267" s="21"/>
      <c r="F267" s="21"/>
      <c r="G267" s="21" t="s">
        <v>217</v>
      </c>
      <c r="H267" s="21"/>
      <c r="I267" s="21"/>
      <c r="J267" s="21"/>
      <c r="K267" s="21" t="s">
        <v>217</v>
      </c>
      <c r="L267" s="21"/>
      <c r="M267" s="21"/>
      <c r="N267" s="21"/>
      <c r="O267" s="21" t="s">
        <v>217</v>
      </c>
      <c r="P267" s="21"/>
      <c r="Q267" s="21"/>
      <c r="R267" s="21"/>
    </row>
    <row r="268" spans="1:30" x14ac:dyDescent="0.25">
      <c r="A268" s="13"/>
      <c r="B268" s="47" t="s">
        <v>530</v>
      </c>
      <c r="C268" s="12" t="s">
        <v>217</v>
      </c>
      <c r="D268" s="12"/>
      <c r="E268" s="12"/>
      <c r="F268" s="12"/>
      <c r="G268" s="12" t="s">
        <v>217</v>
      </c>
      <c r="H268" s="12"/>
      <c r="I268" s="12"/>
      <c r="J268" s="12"/>
      <c r="K268" s="12" t="s">
        <v>217</v>
      </c>
      <c r="L268" s="12"/>
      <c r="M268" s="12"/>
      <c r="N268" s="12"/>
      <c r="O268" s="12" t="s">
        <v>217</v>
      </c>
      <c r="P268" s="12"/>
      <c r="Q268" s="12"/>
      <c r="R268" s="12"/>
    </row>
    <row r="269" spans="1:30" x14ac:dyDescent="0.25">
      <c r="A269" s="13"/>
      <c r="B269" s="23" t="s">
        <v>353</v>
      </c>
      <c r="C269" s="21" t="s">
        <v>217</v>
      </c>
      <c r="D269" s="21" t="s">
        <v>228</v>
      </c>
      <c r="E269" s="25">
        <v>36987</v>
      </c>
      <c r="F269" s="27" t="s">
        <v>217</v>
      </c>
      <c r="G269" s="21" t="s">
        <v>217</v>
      </c>
      <c r="H269" s="21" t="s">
        <v>228</v>
      </c>
      <c r="I269" s="25">
        <v>50287</v>
      </c>
      <c r="J269" s="27" t="s">
        <v>217</v>
      </c>
      <c r="K269" s="21" t="s">
        <v>217</v>
      </c>
      <c r="L269" s="27" t="s">
        <v>228</v>
      </c>
      <c r="M269" s="38" t="s">
        <v>237</v>
      </c>
      <c r="N269" s="27" t="s">
        <v>217</v>
      </c>
      <c r="O269" s="21" t="s">
        <v>217</v>
      </c>
      <c r="P269" s="21" t="s">
        <v>228</v>
      </c>
      <c r="Q269" s="25">
        <v>38730</v>
      </c>
      <c r="R269" s="27" t="s">
        <v>217</v>
      </c>
    </row>
    <row r="270" spans="1:30" x14ac:dyDescent="0.25">
      <c r="A270" s="13"/>
      <c r="B270" s="30" t="s">
        <v>354</v>
      </c>
      <c r="C270" s="12" t="s">
        <v>217</v>
      </c>
      <c r="D270" s="12"/>
      <c r="E270" s="34">
        <v>4972</v>
      </c>
      <c r="F270" s="14" t="s">
        <v>217</v>
      </c>
      <c r="G270" s="12" t="s">
        <v>217</v>
      </c>
      <c r="H270" s="12"/>
      <c r="I270" s="34">
        <v>6613</v>
      </c>
      <c r="J270" s="14" t="s">
        <v>217</v>
      </c>
      <c r="K270" s="12" t="s">
        <v>217</v>
      </c>
      <c r="L270" s="14"/>
      <c r="M270" s="40" t="s">
        <v>237</v>
      </c>
      <c r="N270" s="14" t="s">
        <v>217</v>
      </c>
      <c r="O270" s="12" t="s">
        <v>217</v>
      </c>
      <c r="P270" s="12"/>
      <c r="Q270" s="34">
        <v>6136</v>
      </c>
      <c r="R270" s="14" t="s">
        <v>217</v>
      </c>
    </row>
    <row r="271" spans="1:30" ht="15.75" thickBot="1" x14ac:dyDescent="0.3">
      <c r="A271" s="13"/>
      <c r="B271" s="23" t="s">
        <v>355</v>
      </c>
      <c r="C271" s="21" t="s">
        <v>217</v>
      </c>
      <c r="D271" s="21"/>
      <c r="E271" s="29">
        <v>744</v>
      </c>
      <c r="F271" s="27" t="s">
        <v>217</v>
      </c>
      <c r="G271" s="21" t="s">
        <v>217</v>
      </c>
      <c r="H271" s="21"/>
      <c r="I271" s="29">
        <v>744</v>
      </c>
      <c r="J271" s="27" t="s">
        <v>217</v>
      </c>
      <c r="K271" s="21" t="s">
        <v>217</v>
      </c>
      <c r="L271" s="27"/>
      <c r="M271" s="38" t="s">
        <v>237</v>
      </c>
      <c r="N271" s="27" t="s">
        <v>217</v>
      </c>
      <c r="O271" s="21" t="s">
        <v>217</v>
      </c>
      <c r="P271" s="21"/>
      <c r="Q271" s="29">
        <v>739</v>
      </c>
      <c r="R271" s="27" t="s">
        <v>217</v>
      </c>
    </row>
    <row r="272" spans="1:30" x14ac:dyDescent="0.25">
      <c r="A272" s="13"/>
      <c r="B272" s="41"/>
      <c r="C272" s="41" t="s">
        <v>217</v>
      </c>
      <c r="D272" s="42"/>
      <c r="E272" s="42"/>
      <c r="F272" s="41"/>
      <c r="G272" s="41" t="s">
        <v>217</v>
      </c>
      <c r="H272" s="42"/>
      <c r="I272" s="42"/>
      <c r="J272" s="41"/>
      <c r="K272" s="41" t="s">
        <v>217</v>
      </c>
      <c r="L272" s="42"/>
      <c r="M272" s="42"/>
      <c r="N272" s="41"/>
      <c r="O272" s="41" t="s">
        <v>217</v>
      </c>
      <c r="P272" s="42"/>
      <c r="Q272" s="42"/>
      <c r="R272" s="41"/>
    </row>
    <row r="273" spans="1:18" x14ac:dyDescent="0.25">
      <c r="A273" s="13"/>
      <c r="B273" s="32" t="s">
        <v>356</v>
      </c>
      <c r="C273" s="16" t="s">
        <v>217</v>
      </c>
      <c r="D273" s="12"/>
      <c r="E273" s="34">
        <v>42703</v>
      </c>
      <c r="F273" s="14" t="s">
        <v>217</v>
      </c>
      <c r="G273" s="16" t="s">
        <v>217</v>
      </c>
      <c r="H273" s="12"/>
      <c r="I273" s="34">
        <v>57644</v>
      </c>
      <c r="J273" s="14" t="s">
        <v>217</v>
      </c>
      <c r="K273" s="16" t="s">
        <v>217</v>
      </c>
      <c r="L273" s="14"/>
      <c r="M273" s="40" t="s">
        <v>237</v>
      </c>
      <c r="N273" s="14" t="s">
        <v>217</v>
      </c>
      <c r="O273" s="16" t="s">
        <v>217</v>
      </c>
      <c r="P273" s="12"/>
      <c r="Q273" s="34">
        <v>45605</v>
      </c>
      <c r="R273" s="14" t="s">
        <v>217</v>
      </c>
    </row>
    <row r="274" spans="1:18" x14ac:dyDescent="0.25">
      <c r="A274" s="13"/>
      <c r="B274" s="23" t="s">
        <v>357</v>
      </c>
      <c r="C274" s="44" t="s">
        <v>217</v>
      </c>
      <c r="D274" s="21"/>
      <c r="E274" s="25">
        <v>12047</v>
      </c>
      <c r="F274" s="27" t="s">
        <v>217</v>
      </c>
      <c r="G274" s="44" t="s">
        <v>217</v>
      </c>
      <c r="H274" s="21"/>
      <c r="I274" s="25">
        <v>12150</v>
      </c>
      <c r="J274" s="27" t="s">
        <v>217</v>
      </c>
      <c r="K274" s="44" t="s">
        <v>217</v>
      </c>
      <c r="L274" s="27"/>
      <c r="M274" s="38" t="s">
        <v>237</v>
      </c>
      <c r="N274" s="27" t="s">
        <v>217</v>
      </c>
      <c r="O274" s="44" t="s">
        <v>217</v>
      </c>
      <c r="P274" s="21"/>
      <c r="Q274" s="25">
        <v>11312</v>
      </c>
      <c r="R274" s="27" t="s">
        <v>217</v>
      </c>
    </row>
    <row r="275" spans="1:18" x14ac:dyDescent="0.25">
      <c r="A275" s="13"/>
      <c r="B275" s="30" t="s">
        <v>358</v>
      </c>
      <c r="C275" s="16" t="s">
        <v>217</v>
      </c>
      <c r="D275" s="12"/>
      <c r="E275" s="34">
        <v>13961</v>
      </c>
      <c r="F275" s="14" t="s">
        <v>217</v>
      </c>
      <c r="G275" s="16" t="s">
        <v>217</v>
      </c>
      <c r="H275" s="12"/>
      <c r="I275" s="34">
        <v>14507</v>
      </c>
      <c r="J275" s="14" t="s">
        <v>217</v>
      </c>
      <c r="K275" s="16" t="s">
        <v>217</v>
      </c>
      <c r="L275" s="14"/>
      <c r="M275" s="40" t="s">
        <v>237</v>
      </c>
      <c r="N275" s="14" t="s">
        <v>217</v>
      </c>
      <c r="O275" s="16" t="s">
        <v>217</v>
      </c>
      <c r="P275" s="12"/>
      <c r="Q275" s="34">
        <v>88787</v>
      </c>
      <c r="R275" s="14" t="s">
        <v>217</v>
      </c>
    </row>
    <row r="276" spans="1:18" x14ac:dyDescent="0.25">
      <c r="A276" s="13"/>
      <c r="B276" s="23" t="s">
        <v>359</v>
      </c>
      <c r="C276" s="44" t="s">
        <v>217</v>
      </c>
      <c r="D276" s="21"/>
      <c r="E276" s="25">
        <v>1399</v>
      </c>
      <c r="F276" s="27" t="s">
        <v>217</v>
      </c>
      <c r="G276" s="44" t="s">
        <v>217</v>
      </c>
      <c r="H276" s="21"/>
      <c r="I276" s="25">
        <v>2861</v>
      </c>
      <c r="J276" s="27" t="s">
        <v>217</v>
      </c>
      <c r="K276" s="44" t="s">
        <v>217</v>
      </c>
      <c r="L276" s="27"/>
      <c r="M276" s="38" t="s">
        <v>237</v>
      </c>
      <c r="N276" s="27" t="s">
        <v>217</v>
      </c>
      <c r="O276" s="44" t="s">
        <v>217</v>
      </c>
      <c r="P276" s="21"/>
      <c r="Q276" s="25">
        <v>1301</v>
      </c>
      <c r="R276" s="27" t="s">
        <v>217</v>
      </c>
    </row>
    <row r="277" spans="1:18" x14ac:dyDescent="0.25">
      <c r="A277" s="13"/>
      <c r="B277" s="30" t="s">
        <v>360</v>
      </c>
      <c r="C277" s="16" t="s">
        <v>217</v>
      </c>
      <c r="D277" s="12"/>
      <c r="E277" s="36">
        <v>922</v>
      </c>
      <c r="F277" s="14" t="s">
        <v>217</v>
      </c>
      <c r="G277" s="16" t="s">
        <v>217</v>
      </c>
      <c r="H277" s="12"/>
      <c r="I277" s="34">
        <v>1000</v>
      </c>
      <c r="J277" s="14" t="s">
        <v>217</v>
      </c>
      <c r="K277" s="16" t="s">
        <v>217</v>
      </c>
      <c r="L277" s="14"/>
      <c r="M277" s="40" t="s">
        <v>237</v>
      </c>
      <c r="N277" s="14" t="s">
        <v>217</v>
      </c>
      <c r="O277" s="16" t="s">
        <v>217</v>
      </c>
      <c r="P277" s="12"/>
      <c r="Q277" s="36">
        <v>760</v>
      </c>
      <c r="R277" s="14" t="s">
        <v>217</v>
      </c>
    </row>
    <row r="278" spans="1:18" x14ac:dyDescent="0.25">
      <c r="A278" s="13"/>
      <c r="B278" s="23" t="s">
        <v>86</v>
      </c>
      <c r="C278" s="44" t="s">
        <v>217</v>
      </c>
      <c r="D278" s="27"/>
      <c r="E278" s="38" t="s">
        <v>237</v>
      </c>
      <c r="F278" s="27" t="s">
        <v>217</v>
      </c>
      <c r="G278" s="44" t="s">
        <v>217</v>
      </c>
      <c r="H278" s="27"/>
      <c r="I278" s="38" t="s">
        <v>237</v>
      </c>
      <c r="J278" s="27" t="s">
        <v>217</v>
      </c>
      <c r="K278" s="44" t="s">
        <v>217</v>
      </c>
      <c r="L278" s="27"/>
      <c r="M278" s="38" t="s">
        <v>237</v>
      </c>
      <c r="N278" s="27" t="s">
        <v>217</v>
      </c>
      <c r="O278" s="44" t="s">
        <v>217</v>
      </c>
      <c r="P278" s="27"/>
      <c r="Q278" s="38" t="s">
        <v>237</v>
      </c>
      <c r="R278" s="27" t="s">
        <v>217</v>
      </c>
    </row>
    <row r="279" spans="1:18" x14ac:dyDescent="0.25">
      <c r="A279" s="13"/>
      <c r="B279" s="47" t="s">
        <v>531</v>
      </c>
      <c r="C279" s="16" t="s">
        <v>217</v>
      </c>
      <c r="D279" s="12"/>
      <c r="E279" s="12"/>
      <c r="F279" s="12"/>
      <c r="G279" s="16" t="s">
        <v>217</v>
      </c>
      <c r="H279" s="12"/>
      <c r="I279" s="12"/>
      <c r="J279" s="12"/>
      <c r="K279" s="16" t="s">
        <v>217</v>
      </c>
      <c r="L279" s="12"/>
      <c r="M279" s="12"/>
      <c r="N279" s="12"/>
      <c r="O279" s="16" t="s">
        <v>217</v>
      </c>
      <c r="P279" s="12"/>
      <c r="Q279" s="12"/>
      <c r="R279" s="12"/>
    </row>
    <row r="280" spans="1:18" x14ac:dyDescent="0.25">
      <c r="A280" s="13"/>
      <c r="B280" s="23" t="s">
        <v>353</v>
      </c>
      <c r="C280" s="44" t="s">
        <v>217</v>
      </c>
      <c r="D280" s="21"/>
      <c r="E280" s="25">
        <v>9344</v>
      </c>
      <c r="F280" s="27" t="s">
        <v>217</v>
      </c>
      <c r="G280" s="44" t="s">
        <v>217</v>
      </c>
      <c r="H280" s="21"/>
      <c r="I280" s="25">
        <v>19951</v>
      </c>
      <c r="J280" s="27" t="s">
        <v>217</v>
      </c>
      <c r="K280" s="44" t="s">
        <v>217</v>
      </c>
      <c r="L280" s="21"/>
      <c r="M280" s="25">
        <v>1087</v>
      </c>
      <c r="N280" s="27" t="s">
        <v>217</v>
      </c>
      <c r="O280" s="44" t="s">
        <v>217</v>
      </c>
      <c r="P280" s="21"/>
      <c r="Q280" s="25">
        <v>6474</v>
      </c>
      <c r="R280" s="27" t="s">
        <v>217</v>
      </c>
    </row>
    <row r="281" spans="1:18" x14ac:dyDescent="0.25">
      <c r="A281" s="13"/>
      <c r="B281" s="30" t="s">
        <v>354</v>
      </c>
      <c r="C281" s="16" t="s">
        <v>217</v>
      </c>
      <c r="D281" s="12"/>
      <c r="E281" s="36">
        <v>181</v>
      </c>
      <c r="F281" s="14" t="s">
        <v>217</v>
      </c>
      <c r="G281" s="16" t="s">
        <v>217</v>
      </c>
      <c r="H281" s="12"/>
      <c r="I281" s="36">
        <v>190</v>
      </c>
      <c r="J281" s="14" t="s">
        <v>217</v>
      </c>
      <c r="K281" s="16" t="s">
        <v>217</v>
      </c>
      <c r="L281" s="12"/>
      <c r="M281" s="36">
        <v>181</v>
      </c>
      <c r="N281" s="14" t="s">
        <v>217</v>
      </c>
      <c r="O281" s="16" t="s">
        <v>217</v>
      </c>
      <c r="P281" s="12"/>
      <c r="Q281" s="36">
        <v>152</v>
      </c>
      <c r="R281" s="14" t="s">
        <v>217</v>
      </c>
    </row>
    <row r="282" spans="1:18" ht="15.75" thickBot="1" x14ac:dyDescent="0.3">
      <c r="A282" s="13"/>
      <c r="B282" s="23" t="s">
        <v>355</v>
      </c>
      <c r="C282" s="44" t="s">
        <v>217</v>
      </c>
      <c r="D282" s="27"/>
      <c r="E282" s="38" t="s">
        <v>237</v>
      </c>
      <c r="F282" s="27" t="s">
        <v>217</v>
      </c>
      <c r="G282" s="44" t="s">
        <v>217</v>
      </c>
      <c r="H282" s="27"/>
      <c r="I282" s="38" t="s">
        <v>237</v>
      </c>
      <c r="J282" s="27" t="s">
        <v>217</v>
      </c>
      <c r="K282" s="44" t="s">
        <v>217</v>
      </c>
      <c r="L282" s="27"/>
      <c r="M282" s="38" t="s">
        <v>237</v>
      </c>
      <c r="N282" s="27" t="s">
        <v>217</v>
      </c>
      <c r="O282" s="44" t="s">
        <v>217</v>
      </c>
      <c r="P282" s="27"/>
      <c r="Q282" s="38" t="s">
        <v>237</v>
      </c>
      <c r="R282" s="27" t="s">
        <v>217</v>
      </c>
    </row>
    <row r="283" spans="1:18" x14ac:dyDescent="0.25">
      <c r="A283" s="13"/>
      <c r="B283" s="41"/>
      <c r="C283" s="41" t="s">
        <v>217</v>
      </c>
      <c r="D283" s="42"/>
      <c r="E283" s="42"/>
      <c r="F283" s="41"/>
      <c r="G283" s="41" t="s">
        <v>217</v>
      </c>
      <c r="H283" s="42"/>
      <c r="I283" s="42"/>
      <c r="J283" s="41"/>
      <c r="K283" s="41" t="s">
        <v>217</v>
      </c>
      <c r="L283" s="42"/>
      <c r="M283" s="42"/>
      <c r="N283" s="41"/>
      <c r="O283" s="41" t="s">
        <v>217</v>
      </c>
      <c r="P283" s="42"/>
      <c r="Q283" s="42"/>
      <c r="R283" s="41"/>
    </row>
    <row r="284" spans="1:18" x14ac:dyDescent="0.25">
      <c r="A284" s="13"/>
      <c r="B284" s="32" t="s">
        <v>356</v>
      </c>
      <c r="C284" s="16" t="s">
        <v>217</v>
      </c>
      <c r="D284" s="12"/>
      <c r="E284" s="34">
        <v>9525</v>
      </c>
      <c r="F284" s="14" t="s">
        <v>217</v>
      </c>
      <c r="G284" s="16" t="s">
        <v>217</v>
      </c>
      <c r="H284" s="12"/>
      <c r="I284" s="34">
        <v>20141</v>
      </c>
      <c r="J284" s="14" t="s">
        <v>217</v>
      </c>
      <c r="K284" s="16" t="s">
        <v>217</v>
      </c>
      <c r="L284" s="12"/>
      <c r="M284" s="34">
        <v>1268</v>
      </c>
      <c r="N284" s="14" t="s">
        <v>217</v>
      </c>
      <c r="O284" s="16" t="s">
        <v>217</v>
      </c>
      <c r="P284" s="12"/>
      <c r="Q284" s="34">
        <v>6626</v>
      </c>
      <c r="R284" s="14" t="s">
        <v>217</v>
      </c>
    </row>
    <row r="285" spans="1:18" x14ac:dyDescent="0.25">
      <c r="A285" s="13"/>
      <c r="B285" s="23" t="s">
        <v>357</v>
      </c>
      <c r="C285" s="44" t="s">
        <v>217</v>
      </c>
      <c r="D285" s="27"/>
      <c r="E285" s="38" t="s">
        <v>237</v>
      </c>
      <c r="F285" s="27" t="s">
        <v>217</v>
      </c>
      <c r="G285" s="44" t="s">
        <v>217</v>
      </c>
      <c r="H285" s="27"/>
      <c r="I285" s="38" t="s">
        <v>237</v>
      </c>
      <c r="J285" s="27" t="s">
        <v>217</v>
      </c>
      <c r="K285" s="44" t="s">
        <v>217</v>
      </c>
      <c r="L285" s="27"/>
      <c r="M285" s="38" t="s">
        <v>237</v>
      </c>
      <c r="N285" s="27" t="s">
        <v>217</v>
      </c>
      <c r="O285" s="44" t="s">
        <v>217</v>
      </c>
      <c r="P285" s="27"/>
      <c r="Q285" s="38" t="s">
        <v>237</v>
      </c>
      <c r="R285" s="27" t="s">
        <v>217</v>
      </c>
    </row>
    <row r="286" spans="1:18" x14ac:dyDescent="0.25">
      <c r="A286" s="13"/>
      <c r="B286" s="30" t="s">
        <v>358</v>
      </c>
      <c r="C286" s="16" t="s">
        <v>217</v>
      </c>
      <c r="D286" s="14"/>
      <c r="E286" s="40" t="s">
        <v>237</v>
      </c>
      <c r="F286" s="14" t="s">
        <v>217</v>
      </c>
      <c r="G286" s="16" t="s">
        <v>217</v>
      </c>
      <c r="H286" s="14"/>
      <c r="I286" s="40" t="s">
        <v>237</v>
      </c>
      <c r="J286" s="14" t="s">
        <v>217</v>
      </c>
      <c r="K286" s="16" t="s">
        <v>217</v>
      </c>
      <c r="L286" s="14"/>
      <c r="M286" s="40" t="s">
        <v>237</v>
      </c>
      <c r="N286" s="14" t="s">
        <v>217</v>
      </c>
      <c r="O286" s="16" t="s">
        <v>217</v>
      </c>
      <c r="P286" s="14"/>
      <c r="Q286" s="40" t="s">
        <v>237</v>
      </c>
      <c r="R286" s="14" t="s">
        <v>217</v>
      </c>
    </row>
    <row r="287" spans="1:18" x14ac:dyDescent="0.25">
      <c r="A287" s="13"/>
      <c r="B287" s="23" t="s">
        <v>359</v>
      </c>
      <c r="C287" s="44" t="s">
        <v>217</v>
      </c>
      <c r="D287" s="27"/>
      <c r="E287" s="38" t="s">
        <v>237</v>
      </c>
      <c r="F287" s="27" t="s">
        <v>217</v>
      </c>
      <c r="G287" s="44" t="s">
        <v>217</v>
      </c>
      <c r="H287" s="27"/>
      <c r="I287" s="38" t="s">
        <v>237</v>
      </c>
      <c r="J287" s="27" t="s">
        <v>217</v>
      </c>
      <c r="K287" s="44" t="s">
        <v>217</v>
      </c>
      <c r="L287" s="27"/>
      <c r="M287" s="38" t="s">
        <v>237</v>
      </c>
      <c r="N287" s="27" t="s">
        <v>217</v>
      </c>
      <c r="O287" s="44" t="s">
        <v>217</v>
      </c>
      <c r="P287" s="27"/>
      <c r="Q287" s="38" t="s">
        <v>237</v>
      </c>
      <c r="R287" s="27" t="s">
        <v>217</v>
      </c>
    </row>
    <row r="288" spans="1:18" x14ac:dyDescent="0.25">
      <c r="A288" s="13"/>
      <c r="B288" s="30" t="s">
        <v>360</v>
      </c>
      <c r="C288" s="16" t="s">
        <v>217</v>
      </c>
      <c r="D288" s="14"/>
      <c r="E288" s="40" t="s">
        <v>237</v>
      </c>
      <c r="F288" s="14" t="s">
        <v>217</v>
      </c>
      <c r="G288" s="16" t="s">
        <v>217</v>
      </c>
      <c r="H288" s="14"/>
      <c r="I288" s="40" t="s">
        <v>237</v>
      </c>
      <c r="J288" s="14" t="s">
        <v>217</v>
      </c>
      <c r="K288" s="16" t="s">
        <v>217</v>
      </c>
      <c r="L288" s="14"/>
      <c r="M288" s="40" t="s">
        <v>237</v>
      </c>
      <c r="N288" s="14" t="s">
        <v>217</v>
      </c>
      <c r="O288" s="16" t="s">
        <v>217</v>
      </c>
      <c r="P288" s="14"/>
      <c r="Q288" s="40" t="s">
        <v>237</v>
      </c>
      <c r="R288" s="14" t="s">
        <v>217</v>
      </c>
    </row>
    <row r="289" spans="1:30" x14ac:dyDescent="0.25">
      <c r="A289" s="13"/>
      <c r="B289" s="23" t="s">
        <v>86</v>
      </c>
      <c r="C289" s="44" t="s">
        <v>217</v>
      </c>
      <c r="D289" s="27"/>
      <c r="E289" s="38" t="s">
        <v>237</v>
      </c>
      <c r="F289" s="27" t="s">
        <v>217</v>
      </c>
      <c r="G289" s="44" t="s">
        <v>217</v>
      </c>
      <c r="H289" s="27"/>
      <c r="I289" s="38" t="s">
        <v>237</v>
      </c>
      <c r="J289" s="27" t="s">
        <v>217</v>
      </c>
      <c r="K289" s="44" t="s">
        <v>217</v>
      </c>
      <c r="L289" s="27"/>
      <c r="M289" s="38" t="s">
        <v>237</v>
      </c>
      <c r="N289" s="27" t="s">
        <v>217</v>
      </c>
      <c r="O289" s="44" t="s">
        <v>217</v>
      </c>
      <c r="P289" s="27"/>
      <c r="Q289" s="38" t="s">
        <v>237</v>
      </c>
      <c r="R289" s="27" t="s">
        <v>217</v>
      </c>
    </row>
    <row r="290" spans="1:30" x14ac:dyDescent="0.25">
      <c r="A290" s="13"/>
      <c r="B290" s="47" t="s">
        <v>532</v>
      </c>
      <c r="C290" s="16" t="s">
        <v>217</v>
      </c>
      <c r="D290" s="12"/>
      <c r="E290" s="12"/>
      <c r="F290" s="12"/>
      <c r="G290" s="16" t="s">
        <v>217</v>
      </c>
      <c r="H290" s="12"/>
      <c r="I290" s="12"/>
      <c r="J290" s="12"/>
      <c r="K290" s="16" t="s">
        <v>217</v>
      </c>
      <c r="L290" s="12"/>
      <c r="M290" s="12"/>
      <c r="N290" s="12"/>
      <c r="O290" s="16" t="s">
        <v>217</v>
      </c>
      <c r="P290" s="12"/>
      <c r="Q290" s="12"/>
      <c r="R290" s="12"/>
    </row>
    <row r="291" spans="1:30" x14ac:dyDescent="0.25">
      <c r="A291" s="13"/>
      <c r="B291" s="23" t="s">
        <v>353</v>
      </c>
      <c r="C291" s="44" t="s">
        <v>217</v>
      </c>
      <c r="D291" s="21"/>
      <c r="E291" s="25">
        <v>46331</v>
      </c>
      <c r="F291" s="27" t="s">
        <v>217</v>
      </c>
      <c r="G291" s="44" t="s">
        <v>217</v>
      </c>
      <c r="H291" s="21"/>
      <c r="I291" s="25">
        <v>70238</v>
      </c>
      <c r="J291" s="27" t="s">
        <v>217</v>
      </c>
      <c r="K291" s="44" t="s">
        <v>217</v>
      </c>
      <c r="L291" s="21"/>
      <c r="M291" s="25">
        <v>1087</v>
      </c>
      <c r="N291" s="27" t="s">
        <v>217</v>
      </c>
      <c r="O291" s="44" t="s">
        <v>217</v>
      </c>
      <c r="P291" s="21"/>
      <c r="Q291" s="25">
        <v>45204</v>
      </c>
      <c r="R291" s="27" t="s">
        <v>217</v>
      </c>
    </row>
    <row r="292" spans="1:30" x14ac:dyDescent="0.25">
      <c r="A292" s="13"/>
      <c r="B292" s="30" t="s">
        <v>354</v>
      </c>
      <c r="C292" s="16" t="s">
        <v>217</v>
      </c>
      <c r="D292" s="12"/>
      <c r="E292" s="34">
        <v>5153</v>
      </c>
      <c r="F292" s="14" t="s">
        <v>217</v>
      </c>
      <c r="G292" s="16" t="s">
        <v>217</v>
      </c>
      <c r="H292" s="12"/>
      <c r="I292" s="34">
        <v>6803</v>
      </c>
      <c r="J292" s="14" t="s">
        <v>217</v>
      </c>
      <c r="K292" s="16" t="s">
        <v>217</v>
      </c>
      <c r="L292" s="12"/>
      <c r="M292" s="36">
        <v>181</v>
      </c>
      <c r="N292" s="14" t="s">
        <v>217</v>
      </c>
      <c r="O292" s="16" t="s">
        <v>217</v>
      </c>
      <c r="P292" s="12"/>
      <c r="Q292" s="34">
        <v>6288</v>
      </c>
      <c r="R292" s="14" t="s">
        <v>217</v>
      </c>
    </row>
    <row r="293" spans="1:30" ht="15.75" thickBot="1" x14ac:dyDescent="0.3">
      <c r="A293" s="13"/>
      <c r="B293" s="23" t="s">
        <v>355</v>
      </c>
      <c r="C293" s="44" t="s">
        <v>217</v>
      </c>
      <c r="D293" s="21"/>
      <c r="E293" s="29">
        <v>744</v>
      </c>
      <c r="F293" s="27" t="s">
        <v>217</v>
      </c>
      <c r="G293" s="44" t="s">
        <v>217</v>
      </c>
      <c r="H293" s="21"/>
      <c r="I293" s="29">
        <v>744</v>
      </c>
      <c r="J293" s="27" t="s">
        <v>217</v>
      </c>
      <c r="K293" s="44" t="s">
        <v>217</v>
      </c>
      <c r="L293" s="27"/>
      <c r="M293" s="38" t="s">
        <v>237</v>
      </c>
      <c r="N293" s="27" t="s">
        <v>217</v>
      </c>
      <c r="O293" s="44" t="s">
        <v>217</v>
      </c>
      <c r="P293" s="21"/>
      <c r="Q293" s="29">
        <v>739</v>
      </c>
      <c r="R293" s="27" t="s">
        <v>217</v>
      </c>
    </row>
    <row r="294" spans="1:30" x14ac:dyDescent="0.25">
      <c r="A294" s="13"/>
      <c r="B294" s="41"/>
      <c r="C294" s="41" t="s">
        <v>217</v>
      </c>
      <c r="D294" s="42"/>
      <c r="E294" s="42"/>
      <c r="F294" s="41"/>
      <c r="G294" s="41" t="s">
        <v>217</v>
      </c>
      <c r="H294" s="42"/>
      <c r="I294" s="42"/>
      <c r="J294" s="41"/>
      <c r="K294" s="41" t="s">
        <v>217</v>
      </c>
      <c r="L294" s="42"/>
      <c r="M294" s="42"/>
      <c r="N294" s="41"/>
      <c r="O294" s="41" t="s">
        <v>217</v>
      </c>
      <c r="P294" s="42"/>
      <c r="Q294" s="42"/>
      <c r="R294" s="41"/>
    </row>
    <row r="295" spans="1:30" x14ac:dyDescent="0.25">
      <c r="A295" s="13"/>
      <c r="B295" s="32" t="s">
        <v>356</v>
      </c>
      <c r="C295" s="16" t="s">
        <v>217</v>
      </c>
      <c r="D295" s="12"/>
      <c r="E295" s="34">
        <v>52228</v>
      </c>
      <c r="F295" s="14" t="s">
        <v>217</v>
      </c>
      <c r="G295" s="16" t="s">
        <v>217</v>
      </c>
      <c r="H295" s="12"/>
      <c r="I295" s="34">
        <v>77785</v>
      </c>
      <c r="J295" s="14" t="s">
        <v>217</v>
      </c>
      <c r="K295" s="16" t="s">
        <v>217</v>
      </c>
      <c r="L295" s="12"/>
      <c r="M295" s="34">
        <v>1268</v>
      </c>
      <c r="N295" s="14" t="s">
        <v>217</v>
      </c>
      <c r="O295" s="16" t="s">
        <v>217</v>
      </c>
      <c r="P295" s="12"/>
      <c r="Q295" s="34">
        <v>52231</v>
      </c>
      <c r="R295" s="14" t="s">
        <v>217</v>
      </c>
    </row>
    <row r="296" spans="1:30" x14ac:dyDescent="0.25">
      <c r="A296" s="13"/>
      <c r="B296" s="23" t="s">
        <v>357</v>
      </c>
      <c r="C296" s="44" t="s">
        <v>217</v>
      </c>
      <c r="D296" s="21"/>
      <c r="E296" s="25">
        <v>12047</v>
      </c>
      <c r="F296" s="27" t="s">
        <v>217</v>
      </c>
      <c r="G296" s="44" t="s">
        <v>217</v>
      </c>
      <c r="H296" s="21"/>
      <c r="I296" s="25">
        <v>12150</v>
      </c>
      <c r="J296" s="27" t="s">
        <v>217</v>
      </c>
      <c r="K296" s="44" t="s">
        <v>217</v>
      </c>
      <c r="L296" s="27"/>
      <c r="M296" s="38" t="s">
        <v>237</v>
      </c>
      <c r="N296" s="27" t="s">
        <v>217</v>
      </c>
      <c r="O296" s="44" t="s">
        <v>217</v>
      </c>
      <c r="P296" s="21"/>
      <c r="Q296" s="25">
        <v>11312</v>
      </c>
      <c r="R296" s="27" t="s">
        <v>217</v>
      </c>
    </row>
    <row r="297" spans="1:30" x14ac:dyDescent="0.25">
      <c r="A297" s="13"/>
      <c r="B297" s="30" t="s">
        <v>358</v>
      </c>
      <c r="C297" s="16" t="s">
        <v>217</v>
      </c>
      <c r="D297" s="12"/>
      <c r="E297" s="34">
        <v>13961</v>
      </c>
      <c r="F297" s="14" t="s">
        <v>217</v>
      </c>
      <c r="G297" s="16" t="s">
        <v>217</v>
      </c>
      <c r="H297" s="12"/>
      <c r="I297" s="34">
        <v>14507</v>
      </c>
      <c r="J297" s="14" t="s">
        <v>217</v>
      </c>
      <c r="K297" s="16" t="s">
        <v>217</v>
      </c>
      <c r="L297" s="14"/>
      <c r="M297" s="40" t="s">
        <v>237</v>
      </c>
      <c r="N297" s="14" t="s">
        <v>217</v>
      </c>
      <c r="O297" s="16" t="s">
        <v>217</v>
      </c>
      <c r="P297" s="12"/>
      <c r="Q297" s="34">
        <v>88787</v>
      </c>
      <c r="R297" s="14" t="s">
        <v>217</v>
      </c>
    </row>
    <row r="298" spans="1:30" x14ac:dyDescent="0.25">
      <c r="A298" s="13"/>
      <c r="B298" s="23" t="s">
        <v>359</v>
      </c>
      <c r="C298" s="44" t="s">
        <v>217</v>
      </c>
      <c r="D298" s="21"/>
      <c r="E298" s="25">
        <v>1399</v>
      </c>
      <c r="F298" s="27" t="s">
        <v>217</v>
      </c>
      <c r="G298" s="44" t="s">
        <v>217</v>
      </c>
      <c r="H298" s="21"/>
      <c r="I298" s="25">
        <v>2861</v>
      </c>
      <c r="J298" s="27" t="s">
        <v>217</v>
      </c>
      <c r="K298" s="44" t="s">
        <v>217</v>
      </c>
      <c r="L298" s="27"/>
      <c r="M298" s="38" t="s">
        <v>237</v>
      </c>
      <c r="N298" s="27" t="s">
        <v>217</v>
      </c>
      <c r="O298" s="44" t="s">
        <v>217</v>
      </c>
      <c r="P298" s="21"/>
      <c r="Q298" s="25">
        <v>1301</v>
      </c>
      <c r="R298" s="27" t="s">
        <v>217</v>
      </c>
    </row>
    <row r="299" spans="1:30" x14ac:dyDescent="0.25">
      <c r="A299" s="13"/>
      <c r="B299" s="30" t="s">
        <v>360</v>
      </c>
      <c r="C299" s="16" t="s">
        <v>217</v>
      </c>
      <c r="D299" s="12"/>
      <c r="E299" s="36">
        <v>922</v>
      </c>
      <c r="F299" s="14" t="s">
        <v>217</v>
      </c>
      <c r="G299" s="16" t="s">
        <v>217</v>
      </c>
      <c r="H299" s="12"/>
      <c r="I299" s="34">
        <v>1000</v>
      </c>
      <c r="J299" s="14" t="s">
        <v>217</v>
      </c>
      <c r="K299" s="16" t="s">
        <v>217</v>
      </c>
      <c r="L299" s="14"/>
      <c r="M299" s="40" t="s">
        <v>237</v>
      </c>
      <c r="N299" s="14" t="s">
        <v>217</v>
      </c>
      <c r="O299" s="16" t="s">
        <v>217</v>
      </c>
      <c r="P299" s="12"/>
      <c r="Q299" s="36">
        <v>760</v>
      </c>
      <c r="R299" s="14" t="s">
        <v>217</v>
      </c>
    </row>
    <row r="300" spans="1:30" x14ac:dyDescent="0.25">
      <c r="A300" s="13"/>
      <c r="B300" s="23" t="s">
        <v>86</v>
      </c>
      <c r="C300" s="44" t="s">
        <v>217</v>
      </c>
      <c r="D300" s="27"/>
      <c r="E300" s="38" t="s">
        <v>237</v>
      </c>
      <c r="F300" s="27" t="s">
        <v>217</v>
      </c>
      <c r="G300" s="44" t="s">
        <v>217</v>
      </c>
      <c r="H300" s="27"/>
      <c r="I300" s="38" t="s">
        <v>237</v>
      </c>
      <c r="J300" s="27" t="s">
        <v>217</v>
      </c>
      <c r="K300" s="44" t="s">
        <v>217</v>
      </c>
      <c r="L300" s="27"/>
      <c r="M300" s="38" t="s">
        <v>237</v>
      </c>
      <c r="N300" s="27" t="s">
        <v>217</v>
      </c>
      <c r="O300" s="44" t="s">
        <v>217</v>
      </c>
      <c r="P300" s="27"/>
      <c r="Q300" s="38" t="s">
        <v>237</v>
      </c>
      <c r="R300" s="27" t="s">
        <v>217</v>
      </c>
    </row>
    <row r="301" spans="1:30" x14ac:dyDescent="0.25">
      <c r="A301" s="13"/>
      <c r="B301" s="68"/>
      <c r="C301" s="68"/>
      <c r="D301" s="68"/>
      <c r="E301" s="68"/>
      <c r="F301" s="68"/>
      <c r="G301" s="68"/>
      <c r="H301" s="68"/>
      <c r="I301" s="68"/>
      <c r="J301" s="68"/>
      <c r="K301" s="68"/>
      <c r="L301" s="68"/>
      <c r="M301" s="68"/>
      <c r="N301" s="68"/>
      <c r="O301" s="68"/>
      <c r="P301" s="68"/>
      <c r="Q301" s="68"/>
      <c r="R301" s="68"/>
      <c r="S301" s="68"/>
      <c r="T301" s="68"/>
      <c r="U301" s="68"/>
      <c r="V301" s="68"/>
      <c r="W301" s="68"/>
      <c r="X301" s="68"/>
      <c r="Y301" s="68"/>
      <c r="Z301" s="68"/>
      <c r="AA301" s="68"/>
      <c r="AB301" s="68"/>
      <c r="AC301" s="68"/>
      <c r="AD301" s="68"/>
    </row>
    <row r="302" spans="1:30" x14ac:dyDescent="0.25">
      <c r="A302" s="13"/>
      <c r="B302" s="12"/>
      <c r="C302" s="12"/>
      <c r="D302" s="12"/>
      <c r="E302" s="12"/>
      <c r="F302" s="12"/>
      <c r="G302" s="12"/>
      <c r="H302" s="12"/>
      <c r="I302" s="12"/>
      <c r="J302" s="12"/>
      <c r="K302" s="12"/>
      <c r="L302" s="12"/>
      <c r="M302" s="12"/>
      <c r="N302" s="12"/>
      <c r="O302" s="12"/>
      <c r="P302" s="12"/>
      <c r="Q302" s="12"/>
      <c r="R302" s="12"/>
    </row>
    <row r="303" spans="1:30" x14ac:dyDescent="0.25">
      <c r="A303" s="13"/>
      <c r="B303" s="50"/>
      <c r="C303" s="50" t="s">
        <v>217</v>
      </c>
      <c r="D303" s="51" t="s">
        <v>417</v>
      </c>
      <c r="E303" s="51"/>
      <c r="F303" s="50"/>
      <c r="G303" s="50" t="s">
        <v>217</v>
      </c>
      <c r="H303" s="51" t="s">
        <v>523</v>
      </c>
      <c r="I303" s="51"/>
      <c r="J303" s="50"/>
      <c r="K303" s="50" t="s">
        <v>217</v>
      </c>
      <c r="L303" s="51" t="s">
        <v>525</v>
      </c>
      <c r="M303" s="51"/>
      <c r="N303" s="50"/>
      <c r="O303" s="50" t="s">
        <v>217</v>
      </c>
      <c r="P303" s="51" t="s">
        <v>528</v>
      </c>
      <c r="Q303" s="51"/>
      <c r="R303" s="50"/>
    </row>
    <row r="304" spans="1:30" x14ac:dyDescent="0.25">
      <c r="A304" s="13"/>
      <c r="B304" s="50"/>
      <c r="C304" s="50"/>
      <c r="D304" s="51" t="s">
        <v>418</v>
      </c>
      <c r="E304" s="51"/>
      <c r="F304" s="50"/>
      <c r="G304" s="50"/>
      <c r="H304" s="51" t="s">
        <v>524</v>
      </c>
      <c r="I304" s="51"/>
      <c r="J304" s="50"/>
      <c r="K304" s="50"/>
      <c r="L304" s="51" t="s">
        <v>526</v>
      </c>
      <c r="M304" s="51"/>
      <c r="N304" s="50"/>
      <c r="O304" s="50"/>
      <c r="P304" s="51" t="s">
        <v>417</v>
      </c>
      <c r="Q304" s="51"/>
      <c r="R304" s="50"/>
    </row>
    <row r="305" spans="1:18" ht="15.75" thickBot="1" x14ac:dyDescent="0.3">
      <c r="A305" s="13"/>
      <c r="B305" s="50"/>
      <c r="C305" s="50"/>
      <c r="D305" s="52"/>
      <c r="E305" s="52"/>
      <c r="F305" s="50"/>
      <c r="G305" s="50"/>
      <c r="H305" s="52" t="s">
        <v>410</v>
      </c>
      <c r="I305" s="52"/>
      <c r="J305" s="50"/>
      <c r="K305" s="50"/>
      <c r="L305" s="52" t="s">
        <v>527</v>
      </c>
      <c r="M305" s="52"/>
      <c r="N305" s="50"/>
      <c r="O305" s="50"/>
      <c r="P305" s="52" t="s">
        <v>418</v>
      </c>
      <c r="Q305" s="52"/>
      <c r="R305" s="50"/>
    </row>
    <row r="306" spans="1:18" ht="25.5" x14ac:dyDescent="0.25">
      <c r="A306" s="13"/>
      <c r="B306" s="48" t="s">
        <v>533</v>
      </c>
      <c r="C306" s="21" t="s">
        <v>217</v>
      </c>
      <c r="D306" s="21"/>
      <c r="E306" s="21"/>
      <c r="F306" s="21"/>
      <c r="G306" s="21" t="s">
        <v>217</v>
      </c>
      <c r="H306" s="21"/>
      <c r="I306" s="21"/>
      <c r="J306" s="21"/>
      <c r="K306" s="21" t="s">
        <v>217</v>
      </c>
      <c r="L306" s="21"/>
      <c r="M306" s="21"/>
      <c r="N306" s="21"/>
      <c r="O306" s="21" t="s">
        <v>217</v>
      </c>
      <c r="P306" s="21"/>
      <c r="Q306" s="21"/>
      <c r="R306" s="21"/>
    </row>
    <row r="307" spans="1:18" x14ac:dyDescent="0.25">
      <c r="A307" s="13"/>
      <c r="B307" s="47" t="s">
        <v>530</v>
      </c>
      <c r="C307" s="12" t="s">
        <v>217</v>
      </c>
      <c r="D307" s="12"/>
      <c r="E307" s="12"/>
      <c r="F307" s="12"/>
      <c r="G307" s="12" t="s">
        <v>217</v>
      </c>
      <c r="H307" s="12"/>
      <c r="I307" s="12"/>
      <c r="J307" s="12"/>
      <c r="K307" s="12" t="s">
        <v>217</v>
      </c>
      <c r="L307" s="12"/>
      <c r="M307" s="12"/>
      <c r="N307" s="12"/>
      <c r="O307" s="12" t="s">
        <v>217</v>
      </c>
      <c r="P307" s="12"/>
      <c r="Q307" s="12"/>
      <c r="R307" s="12"/>
    </row>
    <row r="308" spans="1:18" x14ac:dyDescent="0.25">
      <c r="A308" s="13"/>
      <c r="B308" s="23" t="s">
        <v>353</v>
      </c>
      <c r="C308" s="21" t="s">
        <v>217</v>
      </c>
      <c r="D308" s="21" t="s">
        <v>228</v>
      </c>
      <c r="E308" s="25">
        <v>40472</v>
      </c>
      <c r="F308" s="27" t="s">
        <v>217</v>
      </c>
      <c r="G308" s="21" t="s">
        <v>217</v>
      </c>
      <c r="H308" s="21" t="s">
        <v>228</v>
      </c>
      <c r="I308" s="25">
        <v>62034</v>
      </c>
      <c r="J308" s="27" t="s">
        <v>217</v>
      </c>
      <c r="K308" s="21" t="s">
        <v>217</v>
      </c>
      <c r="L308" s="27" t="s">
        <v>228</v>
      </c>
      <c r="M308" s="38" t="s">
        <v>237</v>
      </c>
      <c r="N308" s="27" t="s">
        <v>217</v>
      </c>
      <c r="O308" s="21" t="s">
        <v>217</v>
      </c>
      <c r="P308" s="21" t="s">
        <v>228</v>
      </c>
      <c r="Q308" s="25">
        <v>37376</v>
      </c>
      <c r="R308" s="27" t="s">
        <v>217</v>
      </c>
    </row>
    <row r="309" spans="1:18" x14ac:dyDescent="0.25">
      <c r="A309" s="13"/>
      <c r="B309" s="30" t="s">
        <v>354</v>
      </c>
      <c r="C309" s="12" t="s">
        <v>217</v>
      </c>
      <c r="D309" s="12"/>
      <c r="E309" s="34">
        <v>7301</v>
      </c>
      <c r="F309" s="14" t="s">
        <v>217</v>
      </c>
      <c r="G309" s="12" t="s">
        <v>217</v>
      </c>
      <c r="H309" s="12"/>
      <c r="I309" s="34">
        <v>8669</v>
      </c>
      <c r="J309" s="14" t="s">
        <v>217</v>
      </c>
      <c r="K309" s="12" t="s">
        <v>217</v>
      </c>
      <c r="L309" s="14"/>
      <c r="M309" s="40" t="s">
        <v>237</v>
      </c>
      <c r="N309" s="14" t="s">
        <v>217</v>
      </c>
      <c r="O309" s="12" t="s">
        <v>217</v>
      </c>
      <c r="P309" s="12"/>
      <c r="Q309" s="34">
        <v>8304</v>
      </c>
      <c r="R309" s="14" t="s">
        <v>217</v>
      </c>
    </row>
    <row r="310" spans="1:18" ht="15.75" thickBot="1" x14ac:dyDescent="0.3">
      <c r="A310" s="13"/>
      <c r="B310" s="23" t="s">
        <v>355</v>
      </c>
      <c r="C310" s="21" t="s">
        <v>217</v>
      </c>
      <c r="D310" s="21"/>
      <c r="E310" s="29">
        <v>734</v>
      </c>
      <c r="F310" s="27" t="s">
        <v>217</v>
      </c>
      <c r="G310" s="21" t="s">
        <v>217</v>
      </c>
      <c r="H310" s="21"/>
      <c r="I310" s="29">
        <v>734</v>
      </c>
      <c r="J310" s="27" t="s">
        <v>217</v>
      </c>
      <c r="K310" s="21" t="s">
        <v>217</v>
      </c>
      <c r="L310" s="27"/>
      <c r="M310" s="38" t="s">
        <v>237</v>
      </c>
      <c r="N310" s="27" t="s">
        <v>217</v>
      </c>
      <c r="O310" s="21" t="s">
        <v>217</v>
      </c>
      <c r="P310" s="21"/>
      <c r="Q310" s="29">
        <v>758</v>
      </c>
      <c r="R310" s="27" t="s">
        <v>217</v>
      </c>
    </row>
    <row r="311" spans="1:18" x14ac:dyDescent="0.25">
      <c r="A311" s="13"/>
      <c r="B311" s="41"/>
      <c r="C311" s="41" t="s">
        <v>217</v>
      </c>
      <c r="D311" s="42"/>
      <c r="E311" s="42"/>
      <c r="F311" s="41"/>
      <c r="G311" s="41" t="s">
        <v>217</v>
      </c>
      <c r="H311" s="42"/>
      <c r="I311" s="42"/>
      <c r="J311" s="41"/>
      <c r="K311" s="41" t="s">
        <v>217</v>
      </c>
      <c r="L311" s="42"/>
      <c r="M311" s="42"/>
      <c r="N311" s="41"/>
      <c r="O311" s="41" t="s">
        <v>217</v>
      </c>
      <c r="P311" s="42"/>
      <c r="Q311" s="42"/>
      <c r="R311" s="41"/>
    </row>
    <row r="312" spans="1:18" x14ac:dyDescent="0.25">
      <c r="A312" s="13"/>
      <c r="B312" s="32" t="s">
        <v>356</v>
      </c>
      <c r="C312" s="16" t="s">
        <v>217</v>
      </c>
      <c r="D312" s="12"/>
      <c r="E312" s="34">
        <v>48507</v>
      </c>
      <c r="F312" s="14" t="s">
        <v>217</v>
      </c>
      <c r="G312" s="16" t="s">
        <v>217</v>
      </c>
      <c r="H312" s="12"/>
      <c r="I312" s="34">
        <v>71437</v>
      </c>
      <c r="J312" s="14" t="s">
        <v>217</v>
      </c>
      <c r="K312" s="16" t="s">
        <v>217</v>
      </c>
      <c r="L312" s="14"/>
      <c r="M312" s="40" t="s">
        <v>237</v>
      </c>
      <c r="N312" s="14" t="s">
        <v>217</v>
      </c>
      <c r="O312" s="16" t="s">
        <v>217</v>
      </c>
      <c r="P312" s="12"/>
      <c r="Q312" s="34">
        <v>46438</v>
      </c>
      <c r="R312" s="14" t="s">
        <v>217</v>
      </c>
    </row>
    <row r="313" spans="1:18" x14ac:dyDescent="0.25">
      <c r="A313" s="13"/>
      <c r="B313" s="23" t="s">
        <v>357</v>
      </c>
      <c r="C313" s="44" t="s">
        <v>217</v>
      </c>
      <c r="D313" s="21"/>
      <c r="E313" s="25">
        <v>10577</v>
      </c>
      <c r="F313" s="27" t="s">
        <v>217</v>
      </c>
      <c r="G313" s="44" t="s">
        <v>217</v>
      </c>
      <c r="H313" s="21"/>
      <c r="I313" s="25">
        <v>10830</v>
      </c>
      <c r="J313" s="27" t="s">
        <v>217</v>
      </c>
      <c r="K313" s="44" t="s">
        <v>217</v>
      </c>
      <c r="L313" s="27"/>
      <c r="M313" s="38" t="s">
        <v>237</v>
      </c>
      <c r="N313" s="27" t="s">
        <v>217</v>
      </c>
      <c r="O313" s="44" t="s">
        <v>217</v>
      </c>
      <c r="P313" s="21"/>
      <c r="Q313" s="25">
        <v>10557</v>
      </c>
      <c r="R313" s="27" t="s">
        <v>217</v>
      </c>
    </row>
    <row r="314" spans="1:18" x14ac:dyDescent="0.25">
      <c r="A314" s="13"/>
      <c r="B314" s="30" t="s">
        <v>358</v>
      </c>
      <c r="C314" s="16" t="s">
        <v>217</v>
      </c>
      <c r="D314" s="12"/>
      <c r="E314" s="34">
        <v>14012</v>
      </c>
      <c r="F314" s="14" t="s">
        <v>217</v>
      </c>
      <c r="G314" s="16" t="s">
        <v>217</v>
      </c>
      <c r="H314" s="12"/>
      <c r="I314" s="34">
        <v>14560</v>
      </c>
      <c r="J314" s="14" t="s">
        <v>217</v>
      </c>
      <c r="K314" s="16" t="s">
        <v>217</v>
      </c>
      <c r="L314" s="14"/>
      <c r="M314" s="40" t="s">
        <v>237</v>
      </c>
      <c r="N314" s="14" t="s">
        <v>217</v>
      </c>
      <c r="O314" s="16" t="s">
        <v>217</v>
      </c>
      <c r="P314" s="12"/>
      <c r="Q314" s="34">
        <v>13565</v>
      </c>
      <c r="R314" s="14" t="s">
        <v>217</v>
      </c>
    </row>
    <row r="315" spans="1:18" x14ac:dyDescent="0.25">
      <c r="A315" s="13"/>
      <c r="B315" s="23" t="s">
        <v>359</v>
      </c>
      <c r="C315" s="44" t="s">
        <v>217</v>
      </c>
      <c r="D315" s="21"/>
      <c r="E315" s="25">
        <v>1202</v>
      </c>
      <c r="F315" s="27" t="s">
        <v>217</v>
      </c>
      <c r="G315" s="44" t="s">
        <v>217</v>
      </c>
      <c r="H315" s="21"/>
      <c r="I315" s="25">
        <v>2633</v>
      </c>
      <c r="J315" s="27" t="s">
        <v>217</v>
      </c>
      <c r="K315" s="44" t="s">
        <v>217</v>
      </c>
      <c r="L315" s="27"/>
      <c r="M315" s="38" t="s">
        <v>237</v>
      </c>
      <c r="N315" s="27" t="s">
        <v>217</v>
      </c>
      <c r="O315" s="44" t="s">
        <v>217</v>
      </c>
      <c r="P315" s="21"/>
      <c r="Q315" s="25">
        <v>1127</v>
      </c>
      <c r="R315" s="27" t="s">
        <v>217</v>
      </c>
    </row>
    <row r="316" spans="1:18" x14ac:dyDescent="0.25">
      <c r="A316" s="13"/>
      <c r="B316" s="30" t="s">
        <v>360</v>
      </c>
      <c r="C316" s="16" t="s">
        <v>217</v>
      </c>
      <c r="D316" s="12"/>
      <c r="E316" s="36">
        <v>597</v>
      </c>
      <c r="F316" s="14" t="s">
        <v>217</v>
      </c>
      <c r="G316" s="16" t="s">
        <v>217</v>
      </c>
      <c r="H316" s="12"/>
      <c r="I316" s="36">
        <v>668</v>
      </c>
      <c r="J316" s="14" t="s">
        <v>217</v>
      </c>
      <c r="K316" s="16" t="s">
        <v>217</v>
      </c>
      <c r="L316" s="14"/>
      <c r="M316" s="40" t="s">
        <v>237</v>
      </c>
      <c r="N316" s="14" t="s">
        <v>217</v>
      </c>
      <c r="O316" s="16" t="s">
        <v>217</v>
      </c>
      <c r="P316" s="12"/>
      <c r="Q316" s="36">
        <v>573</v>
      </c>
      <c r="R316" s="14" t="s">
        <v>217</v>
      </c>
    </row>
    <row r="317" spans="1:18" x14ac:dyDescent="0.25">
      <c r="A317" s="13"/>
      <c r="B317" s="23" t="s">
        <v>86</v>
      </c>
      <c r="C317" s="44" t="s">
        <v>217</v>
      </c>
      <c r="D317" s="27"/>
      <c r="E317" s="38" t="s">
        <v>237</v>
      </c>
      <c r="F317" s="27" t="s">
        <v>217</v>
      </c>
      <c r="G317" s="44" t="s">
        <v>217</v>
      </c>
      <c r="H317" s="27"/>
      <c r="I317" s="38" t="s">
        <v>237</v>
      </c>
      <c r="J317" s="27" t="s">
        <v>217</v>
      </c>
      <c r="K317" s="44" t="s">
        <v>217</v>
      </c>
      <c r="L317" s="27"/>
      <c r="M317" s="38" t="s">
        <v>237</v>
      </c>
      <c r="N317" s="27" t="s">
        <v>217</v>
      </c>
      <c r="O317" s="44" t="s">
        <v>217</v>
      </c>
      <c r="P317" s="27"/>
      <c r="Q317" s="38" t="s">
        <v>237</v>
      </c>
      <c r="R317" s="27" t="s">
        <v>217</v>
      </c>
    </row>
    <row r="318" spans="1:18" x14ac:dyDescent="0.25">
      <c r="A318" s="13"/>
      <c r="B318" s="47" t="s">
        <v>531</v>
      </c>
      <c r="C318" s="16" t="s">
        <v>217</v>
      </c>
      <c r="D318" s="12"/>
      <c r="E318" s="12"/>
      <c r="F318" s="12"/>
      <c r="G318" s="16" t="s">
        <v>217</v>
      </c>
      <c r="H318" s="12"/>
      <c r="I318" s="12"/>
      <c r="J318" s="12"/>
      <c r="K318" s="16" t="s">
        <v>217</v>
      </c>
      <c r="L318" s="12"/>
      <c r="M318" s="12"/>
      <c r="N318" s="12"/>
      <c r="O318" s="16" t="s">
        <v>217</v>
      </c>
      <c r="P318" s="12"/>
      <c r="Q318" s="12"/>
      <c r="R318" s="12"/>
    </row>
    <row r="319" spans="1:18" x14ac:dyDescent="0.25">
      <c r="A319" s="13"/>
      <c r="B319" s="23" t="s">
        <v>353</v>
      </c>
      <c r="C319" s="44" t="s">
        <v>217</v>
      </c>
      <c r="D319" s="21"/>
      <c r="E319" s="25">
        <v>3603</v>
      </c>
      <c r="F319" s="27" t="s">
        <v>217</v>
      </c>
      <c r="G319" s="44" t="s">
        <v>217</v>
      </c>
      <c r="H319" s="21"/>
      <c r="I319" s="25">
        <v>3818</v>
      </c>
      <c r="J319" s="27" t="s">
        <v>217</v>
      </c>
      <c r="K319" s="44" t="s">
        <v>217</v>
      </c>
      <c r="L319" s="21"/>
      <c r="M319" s="29">
        <v>701</v>
      </c>
      <c r="N319" s="27" t="s">
        <v>217</v>
      </c>
      <c r="O319" s="44" t="s">
        <v>217</v>
      </c>
      <c r="P319" s="21"/>
      <c r="Q319" s="25">
        <v>14379</v>
      </c>
      <c r="R319" s="27" t="s">
        <v>217</v>
      </c>
    </row>
    <row r="320" spans="1:18" x14ac:dyDescent="0.25">
      <c r="A320" s="13"/>
      <c r="B320" s="30" t="s">
        <v>354</v>
      </c>
      <c r="C320" s="16" t="s">
        <v>217</v>
      </c>
      <c r="D320" s="12"/>
      <c r="E320" s="36">
        <v>122</v>
      </c>
      <c r="F320" s="14" t="s">
        <v>217</v>
      </c>
      <c r="G320" s="16" t="s">
        <v>217</v>
      </c>
      <c r="H320" s="12"/>
      <c r="I320" s="36">
        <v>130</v>
      </c>
      <c r="J320" s="14" t="s">
        <v>217</v>
      </c>
      <c r="K320" s="16" t="s">
        <v>217</v>
      </c>
      <c r="L320" s="12"/>
      <c r="M320" s="36">
        <v>123</v>
      </c>
      <c r="N320" s="14" t="s">
        <v>217</v>
      </c>
      <c r="O320" s="16" t="s">
        <v>217</v>
      </c>
      <c r="P320" s="12"/>
      <c r="Q320" s="36">
        <v>126</v>
      </c>
      <c r="R320" s="14" t="s">
        <v>217</v>
      </c>
    </row>
    <row r="321" spans="1:18" ht="15.75" thickBot="1" x14ac:dyDescent="0.3">
      <c r="A321" s="13"/>
      <c r="B321" s="23" t="s">
        <v>355</v>
      </c>
      <c r="C321" s="44" t="s">
        <v>217</v>
      </c>
      <c r="D321" s="27"/>
      <c r="E321" s="38" t="s">
        <v>237</v>
      </c>
      <c r="F321" s="27" t="s">
        <v>217</v>
      </c>
      <c r="G321" s="44" t="s">
        <v>217</v>
      </c>
      <c r="H321" s="27"/>
      <c r="I321" s="38" t="s">
        <v>237</v>
      </c>
      <c r="J321" s="27" t="s">
        <v>217</v>
      </c>
      <c r="K321" s="44" t="s">
        <v>217</v>
      </c>
      <c r="L321" s="27"/>
      <c r="M321" s="38" t="s">
        <v>237</v>
      </c>
      <c r="N321" s="27" t="s">
        <v>217</v>
      </c>
      <c r="O321" s="44" t="s">
        <v>217</v>
      </c>
      <c r="P321" s="27"/>
      <c r="Q321" s="38" t="s">
        <v>237</v>
      </c>
      <c r="R321" s="27" t="s">
        <v>217</v>
      </c>
    </row>
    <row r="322" spans="1:18" x14ac:dyDescent="0.25">
      <c r="A322" s="13"/>
      <c r="B322" s="41"/>
      <c r="C322" s="41" t="s">
        <v>217</v>
      </c>
      <c r="D322" s="42"/>
      <c r="E322" s="42"/>
      <c r="F322" s="41"/>
      <c r="G322" s="41" t="s">
        <v>217</v>
      </c>
      <c r="H322" s="42"/>
      <c r="I322" s="42"/>
      <c r="J322" s="41"/>
      <c r="K322" s="41" t="s">
        <v>217</v>
      </c>
      <c r="L322" s="42"/>
      <c r="M322" s="42"/>
      <c r="N322" s="41"/>
      <c r="O322" s="41" t="s">
        <v>217</v>
      </c>
      <c r="P322" s="42"/>
      <c r="Q322" s="42"/>
      <c r="R322" s="41"/>
    </row>
    <row r="323" spans="1:18" x14ac:dyDescent="0.25">
      <c r="A323" s="13"/>
      <c r="B323" s="32" t="s">
        <v>356</v>
      </c>
      <c r="C323" s="16" t="s">
        <v>217</v>
      </c>
      <c r="D323" s="12"/>
      <c r="E323" s="34">
        <v>3725</v>
      </c>
      <c r="F323" s="14" t="s">
        <v>217</v>
      </c>
      <c r="G323" s="16" t="s">
        <v>217</v>
      </c>
      <c r="H323" s="12"/>
      <c r="I323" s="34">
        <v>3948</v>
      </c>
      <c r="J323" s="14" t="s">
        <v>217</v>
      </c>
      <c r="K323" s="16" t="s">
        <v>217</v>
      </c>
      <c r="L323" s="12"/>
      <c r="M323" s="36">
        <v>824</v>
      </c>
      <c r="N323" s="14" t="s">
        <v>217</v>
      </c>
      <c r="O323" s="16" t="s">
        <v>217</v>
      </c>
      <c r="P323" s="12"/>
      <c r="Q323" s="34">
        <v>14505</v>
      </c>
      <c r="R323" s="14" t="s">
        <v>217</v>
      </c>
    </row>
    <row r="324" spans="1:18" x14ac:dyDescent="0.25">
      <c r="A324" s="13"/>
      <c r="B324" s="23" t="s">
        <v>357</v>
      </c>
      <c r="C324" s="44" t="s">
        <v>217</v>
      </c>
      <c r="D324" s="27"/>
      <c r="E324" s="38" t="s">
        <v>237</v>
      </c>
      <c r="F324" s="27" t="s">
        <v>217</v>
      </c>
      <c r="G324" s="44" t="s">
        <v>217</v>
      </c>
      <c r="H324" s="27"/>
      <c r="I324" s="38" t="s">
        <v>237</v>
      </c>
      <c r="J324" s="27" t="s">
        <v>217</v>
      </c>
      <c r="K324" s="44" t="s">
        <v>217</v>
      </c>
      <c r="L324" s="27"/>
      <c r="M324" s="38" t="s">
        <v>237</v>
      </c>
      <c r="N324" s="27" t="s">
        <v>217</v>
      </c>
      <c r="O324" s="44" t="s">
        <v>217</v>
      </c>
      <c r="P324" s="27"/>
      <c r="Q324" s="38" t="s">
        <v>237</v>
      </c>
      <c r="R324" s="27" t="s">
        <v>217</v>
      </c>
    </row>
    <row r="325" spans="1:18" x14ac:dyDescent="0.25">
      <c r="A325" s="13"/>
      <c r="B325" s="30" t="s">
        <v>358</v>
      </c>
      <c r="C325" s="16" t="s">
        <v>217</v>
      </c>
      <c r="D325" s="14"/>
      <c r="E325" s="40" t="s">
        <v>237</v>
      </c>
      <c r="F325" s="14" t="s">
        <v>217</v>
      </c>
      <c r="G325" s="16" t="s">
        <v>217</v>
      </c>
      <c r="H325" s="14"/>
      <c r="I325" s="40" t="s">
        <v>237</v>
      </c>
      <c r="J325" s="14" t="s">
        <v>217</v>
      </c>
      <c r="K325" s="16" t="s">
        <v>217</v>
      </c>
      <c r="L325" s="14"/>
      <c r="M325" s="40" t="s">
        <v>237</v>
      </c>
      <c r="N325" s="14" t="s">
        <v>217</v>
      </c>
      <c r="O325" s="16" t="s">
        <v>217</v>
      </c>
      <c r="P325" s="14"/>
      <c r="Q325" s="40" t="s">
        <v>237</v>
      </c>
      <c r="R325" s="14" t="s">
        <v>217</v>
      </c>
    </row>
    <row r="326" spans="1:18" x14ac:dyDescent="0.25">
      <c r="A326" s="13"/>
      <c r="B326" s="23" t="s">
        <v>359</v>
      </c>
      <c r="C326" s="44" t="s">
        <v>217</v>
      </c>
      <c r="D326" s="27"/>
      <c r="E326" s="38" t="s">
        <v>237</v>
      </c>
      <c r="F326" s="27" t="s">
        <v>217</v>
      </c>
      <c r="G326" s="44" t="s">
        <v>217</v>
      </c>
      <c r="H326" s="27"/>
      <c r="I326" s="38" t="s">
        <v>237</v>
      </c>
      <c r="J326" s="27" t="s">
        <v>217</v>
      </c>
      <c r="K326" s="44" t="s">
        <v>217</v>
      </c>
      <c r="L326" s="27"/>
      <c r="M326" s="38" t="s">
        <v>237</v>
      </c>
      <c r="N326" s="27" t="s">
        <v>217</v>
      </c>
      <c r="O326" s="44" t="s">
        <v>217</v>
      </c>
      <c r="P326" s="27"/>
      <c r="Q326" s="38" t="s">
        <v>237</v>
      </c>
      <c r="R326" s="27" t="s">
        <v>217</v>
      </c>
    </row>
    <row r="327" spans="1:18" x14ac:dyDescent="0.25">
      <c r="A327" s="13"/>
      <c r="B327" s="30" t="s">
        <v>360</v>
      </c>
      <c r="C327" s="16" t="s">
        <v>217</v>
      </c>
      <c r="D327" s="14"/>
      <c r="E327" s="40" t="s">
        <v>237</v>
      </c>
      <c r="F327" s="14" t="s">
        <v>217</v>
      </c>
      <c r="G327" s="16" t="s">
        <v>217</v>
      </c>
      <c r="H327" s="14"/>
      <c r="I327" s="40" t="s">
        <v>237</v>
      </c>
      <c r="J327" s="14" t="s">
        <v>217</v>
      </c>
      <c r="K327" s="16" t="s">
        <v>217</v>
      </c>
      <c r="L327" s="14"/>
      <c r="M327" s="40" t="s">
        <v>237</v>
      </c>
      <c r="N327" s="14" t="s">
        <v>217</v>
      </c>
      <c r="O327" s="16" t="s">
        <v>217</v>
      </c>
      <c r="P327" s="14"/>
      <c r="Q327" s="40" t="s">
        <v>237</v>
      </c>
      <c r="R327" s="14" t="s">
        <v>217</v>
      </c>
    </row>
    <row r="328" spans="1:18" x14ac:dyDescent="0.25">
      <c r="A328" s="13"/>
      <c r="B328" s="23" t="s">
        <v>86</v>
      </c>
      <c r="C328" s="44" t="s">
        <v>217</v>
      </c>
      <c r="D328" s="27"/>
      <c r="E328" s="38" t="s">
        <v>237</v>
      </c>
      <c r="F328" s="27" t="s">
        <v>217</v>
      </c>
      <c r="G328" s="44" t="s">
        <v>217</v>
      </c>
      <c r="H328" s="27"/>
      <c r="I328" s="38" t="s">
        <v>237</v>
      </c>
      <c r="J328" s="27" t="s">
        <v>217</v>
      </c>
      <c r="K328" s="44" t="s">
        <v>217</v>
      </c>
      <c r="L328" s="27"/>
      <c r="M328" s="38" t="s">
        <v>237</v>
      </c>
      <c r="N328" s="27" t="s">
        <v>217</v>
      </c>
      <c r="O328" s="44" t="s">
        <v>217</v>
      </c>
      <c r="P328" s="27"/>
      <c r="Q328" s="38" t="s">
        <v>237</v>
      </c>
      <c r="R328" s="27" t="s">
        <v>217</v>
      </c>
    </row>
    <row r="329" spans="1:18" x14ac:dyDescent="0.25">
      <c r="A329" s="13"/>
      <c r="B329" s="47" t="s">
        <v>532</v>
      </c>
      <c r="C329" s="16" t="s">
        <v>217</v>
      </c>
      <c r="D329" s="12"/>
      <c r="E329" s="12"/>
      <c r="F329" s="12"/>
      <c r="G329" s="16" t="s">
        <v>217</v>
      </c>
      <c r="H329" s="12"/>
      <c r="I329" s="12"/>
      <c r="J329" s="12"/>
      <c r="K329" s="16" t="s">
        <v>217</v>
      </c>
      <c r="L329" s="12"/>
      <c r="M329" s="12"/>
      <c r="N329" s="12"/>
      <c r="O329" s="16" t="s">
        <v>217</v>
      </c>
      <c r="P329" s="12"/>
      <c r="Q329" s="12"/>
      <c r="R329" s="12"/>
    </row>
    <row r="330" spans="1:18" x14ac:dyDescent="0.25">
      <c r="A330" s="13"/>
      <c r="B330" s="23" t="s">
        <v>353</v>
      </c>
      <c r="C330" s="44" t="s">
        <v>217</v>
      </c>
      <c r="D330" s="21"/>
      <c r="E330" s="25">
        <v>44075</v>
      </c>
      <c r="F330" s="27" t="s">
        <v>217</v>
      </c>
      <c r="G330" s="44" t="s">
        <v>217</v>
      </c>
      <c r="H330" s="21"/>
      <c r="I330" s="25">
        <v>65852</v>
      </c>
      <c r="J330" s="27" t="s">
        <v>217</v>
      </c>
      <c r="K330" s="44" t="s">
        <v>217</v>
      </c>
      <c r="L330" s="21"/>
      <c r="M330" s="29">
        <v>701</v>
      </c>
      <c r="N330" s="27" t="s">
        <v>217</v>
      </c>
      <c r="O330" s="44" t="s">
        <v>217</v>
      </c>
      <c r="P330" s="21"/>
      <c r="Q330" s="25">
        <v>51755</v>
      </c>
      <c r="R330" s="27" t="s">
        <v>217</v>
      </c>
    </row>
    <row r="331" spans="1:18" x14ac:dyDescent="0.25">
      <c r="A331" s="13"/>
      <c r="B331" s="30" t="s">
        <v>354</v>
      </c>
      <c r="C331" s="16" t="s">
        <v>217</v>
      </c>
      <c r="D331" s="12"/>
      <c r="E331" s="34">
        <v>7423</v>
      </c>
      <c r="F331" s="14" t="s">
        <v>217</v>
      </c>
      <c r="G331" s="16" t="s">
        <v>217</v>
      </c>
      <c r="H331" s="12"/>
      <c r="I331" s="34">
        <v>8799</v>
      </c>
      <c r="J331" s="14" t="s">
        <v>217</v>
      </c>
      <c r="K331" s="16" t="s">
        <v>217</v>
      </c>
      <c r="L331" s="12"/>
      <c r="M331" s="36">
        <v>123</v>
      </c>
      <c r="N331" s="14" t="s">
        <v>217</v>
      </c>
      <c r="O331" s="16" t="s">
        <v>217</v>
      </c>
      <c r="P331" s="12"/>
      <c r="Q331" s="34">
        <v>8430</v>
      </c>
      <c r="R331" s="14" t="s">
        <v>217</v>
      </c>
    </row>
    <row r="332" spans="1:18" ht="15.75" thickBot="1" x14ac:dyDescent="0.3">
      <c r="A332" s="13"/>
      <c r="B332" s="23" t="s">
        <v>355</v>
      </c>
      <c r="C332" s="44" t="s">
        <v>217</v>
      </c>
      <c r="D332" s="21"/>
      <c r="E332" s="29">
        <v>734</v>
      </c>
      <c r="F332" s="27" t="s">
        <v>217</v>
      </c>
      <c r="G332" s="44" t="s">
        <v>217</v>
      </c>
      <c r="H332" s="21"/>
      <c r="I332" s="29">
        <v>734</v>
      </c>
      <c r="J332" s="27" t="s">
        <v>217</v>
      </c>
      <c r="K332" s="44" t="s">
        <v>217</v>
      </c>
      <c r="L332" s="27"/>
      <c r="M332" s="38" t="s">
        <v>237</v>
      </c>
      <c r="N332" s="27" t="s">
        <v>217</v>
      </c>
      <c r="O332" s="44" t="s">
        <v>217</v>
      </c>
      <c r="P332" s="21"/>
      <c r="Q332" s="29">
        <v>758</v>
      </c>
      <c r="R332" s="27" t="s">
        <v>217</v>
      </c>
    </row>
    <row r="333" spans="1:18" x14ac:dyDescent="0.25">
      <c r="A333" s="13"/>
      <c r="B333" s="41"/>
      <c r="C333" s="41" t="s">
        <v>217</v>
      </c>
      <c r="D333" s="42"/>
      <c r="E333" s="42"/>
      <c r="F333" s="41"/>
      <c r="G333" s="41" t="s">
        <v>217</v>
      </c>
      <c r="H333" s="42"/>
      <c r="I333" s="42"/>
      <c r="J333" s="41"/>
      <c r="K333" s="41" t="s">
        <v>217</v>
      </c>
      <c r="L333" s="42"/>
      <c r="M333" s="42"/>
      <c r="N333" s="41"/>
      <c r="O333" s="41" t="s">
        <v>217</v>
      </c>
      <c r="P333" s="42"/>
      <c r="Q333" s="42"/>
      <c r="R333" s="41"/>
    </row>
    <row r="334" spans="1:18" x14ac:dyDescent="0.25">
      <c r="A334" s="13"/>
      <c r="B334" s="32" t="s">
        <v>356</v>
      </c>
      <c r="C334" s="16" t="s">
        <v>217</v>
      </c>
      <c r="D334" s="12"/>
      <c r="E334" s="34">
        <v>52232</v>
      </c>
      <c r="F334" s="14" t="s">
        <v>217</v>
      </c>
      <c r="G334" s="16" t="s">
        <v>217</v>
      </c>
      <c r="H334" s="12"/>
      <c r="I334" s="34">
        <v>75385</v>
      </c>
      <c r="J334" s="14" t="s">
        <v>217</v>
      </c>
      <c r="K334" s="16" t="s">
        <v>217</v>
      </c>
      <c r="L334" s="12"/>
      <c r="M334" s="36">
        <v>824</v>
      </c>
      <c r="N334" s="14" t="s">
        <v>217</v>
      </c>
      <c r="O334" s="16" t="s">
        <v>217</v>
      </c>
      <c r="P334" s="12"/>
      <c r="Q334" s="34">
        <v>60943</v>
      </c>
      <c r="R334" s="14" t="s">
        <v>217</v>
      </c>
    </row>
    <row r="335" spans="1:18" x14ac:dyDescent="0.25">
      <c r="A335" s="13"/>
      <c r="B335" s="23" t="s">
        <v>357</v>
      </c>
      <c r="C335" s="44" t="s">
        <v>217</v>
      </c>
      <c r="D335" s="21"/>
      <c r="E335" s="25">
        <v>10577</v>
      </c>
      <c r="F335" s="27" t="s">
        <v>217</v>
      </c>
      <c r="G335" s="44" t="s">
        <v>217</v>
      </c>
      <c r="H335" s="21"/>
      <c r="I335" s="25">
        <v>10830</v>
      </c>
      <c r="J335" s="27" t="s">
        <v>217</v>
      </c>
      <c r="K335" s="44" t="s">
        <v>217</v>
      </c>
      <c r="L335" s="27"/>
      <c r="M335" s="38" t="s">
        <v>237</v>
      </c>
      <c r="N335" s="27" t="s">
        <v>217</v>
      </c>
      <c r="O335" s="44" t="s">
        <v>217</v>
      </c>
      <c r="P335" s="21"/>
      <c r="Q335" s="25">
        <v>10557</v>
      </c>
      <c r="R335" s="27" t="s">
        <v>217</v>
      </c>
    </row>
    <row r="336" spans="1:18" x14ac:dyDescent="0.25">
      <c r="A336" s="13"/>
      <c r="B336" s="30" t="s">
        <v>358</v>
      </c>
      <c r="C336" s="16" t="s">
        <v>217</v>
      </c>
      <c r="D336" s="12"/>
      <c r="E336" s="34">
        <v>14012</v>
      </c>
      <c r="F336" s="14" t="s">
        <v>217</v>
      </c>
      <c r="G336" s="16" t="s">
        <v>217</v>
      </c>
      <c r="H336" s="12"/>
      <c r="I336" s="34">
        <v>14560</v>
      </c>
      <c r="J336" s="14" t="s">
        <v>217</v>
      </c>
      <c r="K336" s="16" t="s">
        <v>217</v>
      </c>
      <c r="L336" s="14"/>
      <c r="M336" s="40" t="s">
        <v>237</v>
      </c>
      <c r="N336" s="14" t="s">
        <v>217</v>
      </c>
      <c r="O336" s="16" t="s">
        <v>217</v>
      </c>
      <c r="P336" s="12"/>
      <c r="Q336" s="34">
        <v>13565</v>
      </c>
      <c r="R336" s="14" t="s">
        <v>217</v>
      </c>
    </row>
    <row r="337" spans="1:30" x14ac:dyDescent="0.25">
      <c r="A337" s="13"/>
      <c r="B337" s="23" t="s">
        <v>359</v>
      </c>
      <c r="C337" s="44" t="s">
        <v>217</v>
      </c>
      <c r="D337" s="21"/>
      <c r="E337" s="25">
        <v>1202</v>
      </c>
      <c r="F337" s="27" t="s">
        <v>217</v>
      </c>
      <c r="G337" s="44" t="s">
        <v>217</v>
      </c>
      <c r="H337" s="21"/>
      <c r="I337" s="25">
        <v>2633</v>
      </c>
      <c r="J337" s="27" t="s">
        <v>217</v>
      </c>
      <c r="K337" s="44" t="s">
        <v>217</v>
      </c>
      <c r="L337" s="27"/>
      <c r="M337" s="38" t="s">
        <v>237</v>
      </c>
      <c r="N337" s="27" t="s">
        <v>217</v>
      </c>
      <c r="O337" s="44" t="s">
        <v>217</v>
      </c>
      <c r="P337" s="21"/>
      <c r="Q337" s="25">
        <v>1127</v>
      </c>
      <c r="R337" s="27" t="s">
        <v>217</v>
      </c>
    </row>
    <row r="338" spans="1:30" x14ac:dyDescent="0.25">
      <c r="A338" s="13"/>
      <c r="B338" s="30" t="s">
        <v>360</v>
      </c>
      <c r="C338" s="16" t="s">
        <v>217</v>
      </c>
      <c r="D338" s="12"/>
      <c r="E338" s="36">
        <v>597</v>
      </c>
      <c r="F338" s="14" t="s">
        <v>217</v>
      </c>
      <c r="G338" s="16" t="s">
        <v>217</v>
      </c>
      <c r="H338" s="12"/>
      <c r="I338" s="36">
        <v>668</v>
      </c>
      <c r="J338" s="14" t="s">
        <v>217</v>
      </c>
      <c r="K338" s="16" t="s">
        <v>217</v>
      </c>
      <c r="L338" s="14"/>
      <c r="M338" s="40" t="s">
        <v>237</v>
      </c>
      <c r="N338" s="14" t="s">
        <v>217</v>
      </c>
      <c r="O338" s="16" t="s">
        <v>217</v>
      </c>
      <c r="P338" s="12"/>
      <c r="Q338" s="36">
        <v>573</v>
      </c>
      <c r="R338" s="14" t="s">
        <v>217</v>
      </c>
    </row>
    <row r="339" spans="1:30" x14ac:dyDescent="0.25">
      <c r="A339" s="13"/>
      <c r="B339" s="23" t="s">
        <v>86</v>
      </c>
      <c r="C339" s="44" t="s">
        <v>217</v>
      </c>
      <c r="D339" s="27"/>
      <c r="E339" s="38" t="s">
        <v>237</v>
      </c>
      <c r="F339" s="27" t="s">
        <v>217</v>
      </c>
      <c r="G339" s="44" t="s">
        <v>217</v>
      </c>
      <c r="H339" s="27"/>
      <c r="I339" s="38" t="s">
        <v>237</v>
      </c>
      <c r="J339" s="27" t="s">
        <v>217</v>
      </c>
      <c r="K339" s="44" t="s">
        <v>217</v>
      </c>
      <c r="L339" s="27"/>
      <c r="M339" s="38" t="s">
        <v>237</v>
      </c>
      <c r="N339" s="27" t="s">
        <v>217</v>
      </c>
      <c r="O339" s="44" t="s">
        <v>217</v>
      </c>
      <c r="P339" s="27"/>
      <c r="Q339" s="38" t="s">
        <v>237</v>
      </c>
      <c r="R339" s="27" t="s">
        <v>217</v>
      </c>
    </row>
    <row r="340" spans="1:30" ht="15" customHeight="1" x14ac:dyDescent="0.25">
      <c r="A340" s="13" t="s">
        <v>1075</v>
      </c>
      <c r="B340" s="64" t="s">
        <v>5</v>
      </c>
      <c r="C340" s="64"/>
      <c r="D340" s="64"/>
      <c r="E340" s="64"/>
      <c r="F340" s="64"/>
      <c r="G340" s="64"/>
      <c r="H340" s="64"/>
      <c r="I340" s="64"/>
      <c r="J340" s="64"/>
      <c r="K340" s="64"/>
      <c r="L340" s="64"/>
      <c r="M340" s="64"/>
      <c r="N340" s="64"/>
      <c r="O340" s="64"/>
      <c r="P340" s="64"/>
      <c r="Q340" s="64"/>
      <c r="R340" s="64"/>
      <c r="S340" s="64"/>
      <c r="T340" s="64"/>
      <c r="U340" s="64"/>
      <c r="V340" s="64"/>
      <c r="W340" s="64"/>
      <c r="X340" s="64"/>
      <c r="Y340" s="64"/>
      <c r="Z340" s="64"/>
      <c r="AA340" s="64"/>
      <c r="AB340" s="64"/>
      <c r="AC340" s="64"/>
      <c r="AD340" s="64"/>
    </row>
    <row r="341" spans="1:30" x14ac:dyDescent="0.25">
      <c r="A341" s="13"/>
      <c r="B341" s="66" t="s">
        <v>537</v>
      </c>
      <c r="C341" s="66"/>
      <c r="D341" s="66"/>
      <c r="E341" s="66"/>
      <c r="F341" s="66"/>
      <c r="G341" s="66"/>
      <c r="H341" s="66"/>
      <c r="I341" s="66"/>
      <c r="J341" s="66"/>
      <c r="K341" s="66"/>
      <c r="L341" s="66"/>
      <c r="M341" s="66"/>
      <c r="N341" s="66"/>
      <c r="O341" s="66"/>
      <c r="P341" s="66"/>
      <c r="Q341" s="66"/>
      <c r="R341" s="66"/>
      <c r="S341" s="66"/>
      <c r="T341" s="66"/>
      <c r="U341" s="66"/>
      <c r="V341" s="66"/>
      <c r="W341" s="66"/>
      <c r="X341" s="66"/>
      <c r="Y341" s="66"/>
      <c r="Z341" s="66"/>
      <c r="AA341" s="66"/>
      <c r="AB341" s="66"/>
      <c r="AC341" s="66"/>
      <c r="AD341" s="66"/>
    </row>
    <row r="342" spans="1:30" ht="15.75" x14ac:dyDescent="0.25">
      <c r="A342" s="13"/>
      <c r="B342" s="67"/>
      <c r="C342" s="67"/>
      <c r="D342" s="67"/>
      <c r="E342" s="67"/>
      <c r="F342" s="67"/>
      <c r="G342" s="67"/>
      <c r="H342" s="67"/>
      <c r="I342" s="67"/>
      <c r="J342" s="67"/>
      <c r="K342" s="67"/>
      <c r="L342" s="67"/>
      <c r="M342" s="67"/>
      <c r="N342" s="67"/>
      <c r="O342" s="67"/>
      <c r="P342" s="67"/>
      <c r="Q342" s="67"/>
      <c r="R342" s="67"/>
      <c r="S342" s="67"/>
      <c r="T342" s="67"/>
      <c r="U342" s="67"/>
      <c r="V342" s="67"/>
      <c r="W342" s="67"/>
      <c r="X342" s="67"/>
      <c r="Y342" s="67"/>
      <c r="Z342" s="67"/>
      <c r="AA342" s="67"/>
      <c r="AB342" s="67"/>
      <c r="AC342" s="67"/>
      <c r="AD342" s="67"/>
    </row>
    <row r="343" spans="1:30" x14ac:dyDescent="0.25">
      <c r="A343" s="13"/>
      <c r="B343" s="12"/>
      <c r="C343" s="12"/>
      <c r="D343" s="12"/>
      <c r="E343" s="12"/>
      <c r="F343" s="12"/>
      <c r="G343" s="12"/>
      <c r="H343" s="12"/>
      <c r="I343" s="12"/>
      <c r="J343" s="12"/>
    </row>
    <row r="344" spans="1:30" x14ac:dyDescent="0.25">
      <c r="A344" s="13"/>
      <c r="B344" s="50"/>
      <c r="C344" s="50" t="s">
        <v>217</v>
      </c>
      <c r="D344" s="51" t="s">
        <v>274</v>
      </c>
      <c r="E344" s="51"/>
      <c r="F344" s="50"/>
      <c r="G344" s="50" t="s">
        <v>217</v>
      </c>
      <c r="H344" s="51" t="s">
        <v>448</v>
      </c>
      <c r="I344" s="51"/>
      <c r="J344" s="50"/>
    </row>
    <row r="345" spans="1:30" ht="15.75" thickBot="1" x14ac:dyDescent="0.3">
      <c r="A345" s="13"/>
      <c r="B345" s="50"/>
      <c r="C345" s="50"/>
      <c r="D345" s="52">
        <v>2014</v>
      </c>
      <c r="E345" s="52"/>
      <c r="F345" s="50"/>
      <c r="G345" s="50"/>
      <c r="H345" s="52">
        <v>2013</v>
      </c>
      <c r="I345" s="52"/>
      <c r="J345" s="50"/>
    </row>
    <row r="346" spans="1:30" x14ac:dyDescent="0.25">
      <c r="A346" s="13"/>
      <c r="B346" s="23" t="s">
        <v>538</v>
      </c>
      <c r="C346" s="21" t="s">
        <v>217</v>
      </c>
      <c r="D346" s="21"/>
      <c r="E346" s="21"/>
      <c r="F346" s="21"/>
      <c r="G346" s="21" t="s">
        <v>217</v>
      </c>
      <c r="H346" s="21"/>
      <c r="I346" s="21"/>
      <c r="J346" s="21"/>
    </row>
    <row r="347" spans="1:30" x14ac:dyDescent="0.25">
      <c r="A347" s="13"/>
      <c r="B347" s="32" t="s">
        <v>369</v>
      </c>
      <c r="C347" s="12" t="s">
        <v>217</v>
      </c>
      <c r="D347" s="12" t="s">
        <v>228</v>
      </c>
      <c r="E347" s="34">
        <v>10289</v>
      </c>
      <c r="F347" s="14" t="s">
        <v>217</v>
      </c>
      <c r="G347" s="12" t="s">
        <v>217</v>
      </c>
      <c r="H347" s="12" t="s">
        <v>228</v>
      </c>
      <c r="I347" s="34">
        <v>10220</v>
      </c>
      <c r="J347" s="14" t="s">
        <v>217</v>
      </c>
    </row>
    <row r="348" spans="1:30" x14ac:dyDescent="0.25">
      <c r="A348" s="13"/>
      <c r="B348" s="31" t="s">
        <v>539</v>
      </c>
      <c r="C348" s="21" t="s">
        <v>217</v>
      </c>
      <c r="D348" s="21"/>
      <c r="E348" s="25">
        <v>19384</v>
      </c>
      <c r="F348" s="27" t="s">
        <v>217</v>
      </c>
      <c r="G348" s="21" t="s">
        <v>217</v>
      </c>
      <c r="H348" s="21"/>
      <c r="I348" s="25">
        <v>18698</v>
      </c>
      <c r="J348" s="27" t="s">
        <v>217</v>
      </c>
    </row>
    <row r="349" spans="1:30" ht="15.75" thickBot="1" x14ac:dyDescent="0.3">
      <c r="A349" s="13"/>
      <c r="B349" s="30" t="s">
        <v>540</v>
      </c>
      <c r="C349" s="12" t="s">
        <v>217</v>
      </c>
      <c r="D349" s="12"/>
      <c r="E349" s="34">
        <v>12389</v>
      </c>
      <c r="F349" s="14" t="s">
        <v>217</v>
      </c>
      <c r="G349" s="12" t="s">
        <v>217</v>
      </c>
      <c r="H349" s="12"/>
      <c r="I349" s="34">
        <v>12705</v>
      </c>
      <c r="J349" s="14" t="s">
        <v>217</v>
      </c>
    </row>
    <row r="350" spans="1:30" x14ac:dyDescent="0.25">
      <c r="A350" s="13"/>
      <c r="B350" s="41"/>
      <c r="C350" s="41" t="s">
        <v>217</v>
      </c>
      <c r="D350" s="42"/>
      <c r="E350" s="42"/>
      <c r="F350" s="41"/>
      <c r="G350" s="41" t="s">
        <v>217</v>
      </c>
      <c r="H350" s="42"/>
      <c r="I350" s="42"/>
      <c r="J350" s="41"/>
    </row>
    <row r="351" spans="1:30" ht="15.75" thickBot="1" x14ac:dyDescent="0.3">
      <c r="A351" s="13"/>
      <c r="B351" s="45"/>
      <c r="C351" s="44" t="s">
        <v>217</v>
      </c>
      <c r="D351" s="21" t="s">
        <v>228</v>
      </c>
      <c r="E351" s="25">
        <v>42062</v>
      </c>
      <c r="F351" s="27" t="s">
        <v>217</v>
      </c>
      <c r="G351" s="44" t="s">
        <v>217</v>
      </c>
      <c r="H351" s="21" t="s">
        <v>228</v>
      </c>
      <c r="I351" s="25">
        <v>41623</v>
      </c>
      <c r="J351" s="27" t="s">
        <v>217</v>
      </c>
    </row>
    <row r="352" spans="1:30" ht="15.75" thickTop="1" x14ac:dyDescent="0.25">
      <c r="A352" s="13"/>
      <c r="B352" s="41"/>
      <c r="C352" s="41" t="s">
        <v>217</v>
      </c>
      <c r="D352" s="46"/>
      <c r="E352" s="46"/>
      <c r="F352" s="41"/>
      <c r="G352" s="41" t="s">
        <v>217</v>
      </c>
      <c r="H352" s="46"/>
      <c r="I352" s="46"/>
      <c r="J352" s="41"/>
    </row>
    <row r="353" spans="1:30" ht="15" customHeight="1" x14ac:dyDescent="0.25">
      <c r="A353" s="13" t="s">
        <v>1076</v>
      </c>
      <c r="B353" s="64" t="s">
        <v>5</v>
      </c>
      <c r="C353" s="64"/>
      <c r="D353" s="64"/>
      <c r="E353" s="64"/>
      <c r="F353" s="64"/>
      <c r="G353" s="64"/>
      <c r="H353" s="64"/>
      <c r="I353" s="64"/>
      <c r="J353" s="64"/>
      <c r="K353" s="64"/>
      <c r="L353" s="64"/>
      <c r="M353" s="64"/>
      <c r="N353" s="64"/>
      <c r="O353" s="64"/>
      <c r="P353" s="64"/>
      <c r="Q353" s="64"/>
      <c r="R353" s="64"/>
      <c r="S353" s="64"/>
      <c r="T353" s="64"/>
      <c r="U353" s="64"/>
      <c r="V353" s="64"/>
      <c r="W353" s="64"/>
      <c r="X353" s="64"/>
      <c r="Y353" s="64"/>
      <c r="Z353" s="64"/>
      <c r="AA353" s="64"/>
      <c r="AB353" s="64"/>
      <c r="AC353" s="64"/>
      <c r="AD353" s="64"/>
    </row>
    <row r="354" spans="1:30" x14ac:dyDescent="0.25">
      <c r="A354" s="13"/>
      <c r="B354" s="66" t="s">
        <v>544</v>
      </c>
      <c r="C354" s="66"/>
      <c r="D354" s="66"/>
      <c r="E354" s="66"/>
      <c r="F354" s="66"/>
      <c r="G354" s="66"/>
      <c r="H354" s="66"/>
      <c r="I354" s="66"/>
      <c r="J354" s="66"/>
      <c r="K354" s="66"/>
      <c r="L354" s="66"/>
      <c r="M354" s="66"/>
      <c r="N354" s="66"/>
      <c r="O354" s="66"/>
      <c r="P354" s="66"/>
      <c r="Q354" s="66"/>
      <c r="R354" s="66"/>
      <c r="S354" s="66"/>
      <c r="T354" s="66"/>
      <c r="U354" s="66"/>
      <c r="V354" s="66"/>
      <c r="W354" s="66"/>
      <c r="X354" s="66"/>
      <c r="Y354" s="66"/>
      <c r="Z354" s="66"/>
      <c r="AA354" s="66"/>
      <c r="AB354" s="66"/>
      <c r="AC354" s="66"/>
      <c r="AD354" s="66"/>
    </row>
    <row r="355" spans="1:30" ht="15.75" x14ac:dyDescent="0.25">
      <c r="A355" s="13"/>
      <c r="B355" s="67"/>
      <c r="C355" s="67"/>
      <c r="D355" s="67"/>
      <c r="E355" s="67"/>
      <c r="F355" s="67"/>
      <c r="G355" s="67"/>
      <c r="H355" s="67"/>
      <c r="I355" s="67"/>
      <c r="J355" s="67"/>
      <c r="K355" s="67"/>
      <c r="L355" s="67"/>
      <c r="M355" s="67"/>
      <c r="N355" s="67"/>
      <c r="O355" s="67"/>
      <c r="P355" s="67"/>
      <c r="Q355" s="67"/>
      <c r="R355" s="67"/>
      <c r="S355" s="67"/>
      <c r="T355" s="67"/>
      <c r="U355" s="67"/>
      <c r="V355" s="67"/>
      <c r="W355" s="67"/>
      <c r="X355" s="67"/>
      <c r="Y355" s="67"/>
      <c r="Z355" s="67"/>
      <c r="AA355" s="67"/>
      <c r="AB355" s="67"/>
      <c r="AC355" s="67"/>
      <c r="AD355" s="67"/>
    </row>
    <row r="356" spans="1:30" x14ac:dyDescent="0.25">
      <c r="A356" s="13"/>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2"/>
    </row>
    <row r="357" spans="1:30" ht="15.75" thickBot="1" x14ac:dyDescent="0.3">
      <c r="A357" s="13"/>
      <c r="B357" s="16"/>
      <c r="C357" s="16" t="s">
        <v>217</v>
      </c>
      <c r="D357" s="52" t="s">
        <v>383</v>
      </c>
      <c r="E357" s="52"/>
      <c r="F357" s="52"/>
      <c r="G357" s="52"/>
      <c r="H357" s="52"/>
      <c r="I357" s="52"/>
      <c r="J357" s="52"/>
      <c r="K357" s="52"/>
      <c r="L357" s="52"/>
      <c r="M357" s="52"/>
      <c r="N357" s="16"/>
      <c r="O357" s="16" t="s">
        <v>217</v>
      </c>
      <c r="P357" s="52" t="s">
        <v>545</v>
      </c>
      <c r="Q357" s="52"/>
      <c r="R357" s="52"/>
      <c r="S357" s="52"/>
      <c r="T357" s="52"/>
      <c r="U357" s="52"/>
      <c r="V357" s="52"/>
      <c r="W357" s="52"/>
      <c r="X357" s="52"/>
      <c r="Y357" s="52"/>
      <c r="Z357" s="16"/>
    </row>
    <row r="358" spans="1:30" x14ac:dyDescent="0.25">
      <c r="A358" s="13"/>
      <c r="B358" s="50"/>
      <c r="C358" s="50" t="s">
        <v>217</v>
      </c>
      <c r="D358" s="55" t="s">
        <v>546</v>
      </c>
      <c r="E358" s="55"/>
      <c r="F358" s="56"/>
      <c r="G358" s="56" t="s">
        <v>217</v>
      </c>
      <c r="H358" s="55" t="s">
        <v>549</v>
      </c>
      <c r="I358" s="55"/>
      <c r="J358" s="56"/>
      <c r="K358" s="56" t="s">
        <v>217</v>
      </c>
      <c r="L358" s="55" t="s">
        <v>550</v>
      </c>
      <c r="M358" s="55"/>
      <c r="N358" s="50"/>
      <c r="O358" s="50" t="s">
        <v>217</v>
      </c>
      <c r="P358" s="55" t="s">
        <v>546</v>
      </c>
      <c r="Q358" s="55"/>
      <c r="R358" s="56"/>
      <c r="S358" s="56" t="s">
        <v>217</v>
      </c>
      <c r="T358" s="55" t="s">
        <v>549</v>
      </c>
      <c r="U358" s="55"/>
      <c r="V358" s="56"/>
      <c r="W358" s="56" t="s">
        <v>217</v>
      </c>
      <c r="X358" s="55" t="s">
        <v>550</v>
      </c>
      <c r="Y358" s="55"/>
      <c r="Z358" s="50"/>
    </row>
    <row r="359" spans="1:30" x14ac:dyDescent="0.25">
      <c r="A359" s="13"/>
      <c r="B359" s="50"/>
      <c r="C359" s="50"/>
      <c r="D359" s="51" t="s">
        <v>547</v>
      </c>
      <c r="E359" s="51"/>
      <c r="F359" s="50"/>
      <c r="G359" s="50"/>
      <c r="H359" s="51" t="s">
        <v>409</v>
      </c>
      <c r="I359" s="51"/>
      <c r="J359" s="50"/>
      <c r="K359" s="50"/>
      <c r="L359" s="51" t="s">
        <v>551</v>
      </c>
      <c r="M359" s="51"/>
      <c r="N359" s="50"/>
      <c r="O359" s="50"/>
      <c r="P359" s="51" t="s">
        <v>547</v>
      </c>
      <c r="Q359" s="51"/>
      <c r="R359" s="50"/>
      <c r="S359" s="50"/>
      <c r="T359" s="51" t="s">
        <v>409</v>
      </c>
      <c r="U359" s="51"/>
      <c r="V359" s="50"/>
      <c r="W359" s="50"/>
      <c r="X359" s="51" t="s">
        <v>551</v>
      </c>
      <c r="Y359" s="51"/>
      <c r="Z359" s="50"/>
    </row>
    <row r="360" spans="1:30" x14ac:dyDescent="0.25">
      <c r="A360" s="13"/>
      <c r="B360" s="50"/>
      <c r="C360" s="50"/>
      <c r="D360" s="51" t="s">
        <v>548</v>
      </c>
      <c r="E360" s="51"/>
      <c r="F360" s="50"/>
      <c r="G360" s="50"/>
      <c r="H360" s="51" t="s">
        <v>417</v>
      </c>
      <c r="I360" s="51"/>
      <c r="J360" s="50"/>
      <c r="K360" s="50"/>
      <c r="L360" s="51" t="s">
        <v>409</v>
      </c>
      <c r="M360" s="51"/>
      <c r="N360" s="50"/>
      <c r="O360" s="50"/>
      <c r="P360" s="51" t="s">
        <v>548</v>
      </c>
      <c r="Q360" s="51"/>
      <c r="R360" s="50"/>
      <c r="S360" s="50"/>
      <c r="T360" s="51" t="s">
        <v>417</v>
      </c>
      <c r="U360" s="51"/>
      <c r="V360" s="50"/>
      <c r="W360" s="50"/>
      <c r="X360" s="51" t="s">
        <v>409</v>
      </c>
      <c r="Y360" s="51"/>
      <c r="Z360" s="50"/>
    </row>
    <row r="361" spans="1:30" x14ac:dyDescent="0.25">
      <c r="A361" s="13"/>
      <c r="B361" s="50"/>
      <c r="C361" s="50"/>
      <c r="D361" s="51"/>
      <c r="E361" s="51"/>
      <c r="F361" s="50"/>
      <c r="G361" s="50"/>
      <c r="H361" s="51" t="s">
        <v>418</v>
      </c>
      <c r="I361" s="51"/>
      <c r="J361" s="50"/>
      <c r="K361" s="50"/>
      <c r="L361" s="51" t="s">
        <v>417</v>
      </c>
      <c r="M361" s="51"/>
      <c r="N361" s="50"/>
      <c r="O361" s="50"/>
      <c r="P361" s="51"/>
      <c r="Q361" s="51"/>
      <c r="R361" s="50"/>
      <c r="S361" s="50"/>
      <c r="T361" s="51" t="s">
        <v>418</v>
      </c>
      <c r="U361" s="51"/>
      <c r="V361" s="50"/>
      <c r="W361" s="50"/>
      <c r="X361" s="51" t="s">
        <v>417</v>
      </c>
      <c r="Y361" s="51"/>
      <c r="Z361" s="50"/>
    </row>
    <row r="362" spans="1:30" ht="15.75" thickBot="1" x14ac:dyDescent="0.3">
      <c r="A362" s="13"/>
      <c r="B362" s="50"/>
      <c r="C362" s="50"/>
      <c r="D362" s="52"/>
      <c r="E362" s="52"/>
      <c r="F362" s="50"/>
      <c r="G362" s="50"/>
      <c r="H362" s="52"/>
      <c r="I362" s="52"/>
      <c r="J362" s="50"/>
      <c r="K362" s="50"/>
      <c r="L362" s="52" t="s">
        <v>418</v>
      </c>
      <c r="M362" s="52"/>
      <c r="N362" s="50"/>
      <c r="O362" s="50"/>
      <c r="P362" s="52"/>
      <c r="Q362" s="52"/>
      <c r="R362" s="50"/>
      <c r="S362" s="50"/>
      <c r="T362" s="52"/>
      <c r="U362" s="52"/>
      <c r="V362" s="50"/>
      <c r="W362" s="50"/>
      <c r="X362" s="52" t="s">
        <v>418</v>
      </c>
      <c r="Y362" s="52"/>
      <c r="Z362" s="50"/>
    </row>
    <row r="363" spans="1:30" x14ac:dyDescent="0.25">
      <c r="A363" s="13"/>
      <c r="B363" s="23" t="s">
        <v>353</v>
      </c>
      <c r="C363" s="21" t="s">
        <v>217</v>
      </c>
      <c r="D363" s="21"/>
      <c r="E363" s="29">
        <v>1</v>
      </c>
      <c r="F363" s="27" t="s">
        <v>217</v>
      </c>
      <c r="G363" s="21" t="s">
        <v>217</v>
      </c>
      <c r="H363" s="21" t="s">
        <v>228</v>
      </c>
      <c r="I363" s="29">
        <v>188</v>
      </c>
      <c r="J363" s="27" t="s">
        <v>217</v>
      </c>
      <c r="K363" s="21" t="s">
        <v>217</v>
      </c>
      <c r="L363" s="21" t="s">
        <v>228</v>
      </c>
      <c r="M363" s="29">
        <v>188</v>
      </c>
      <c r="N363" s="27" t="s">
        <v>217</v>
      </c>
      <c r="O363" s="21" t="s">
        <v>217</v>
      </c>
      <c r="P363" s="21"/>
      <c r="Q363" s="29">
        <v>5</v>
      </c>
      <c r="R363" s="27" t="s">
        <v>217</v>
      </c>
      <c r="S363" s="21" t="s">
        <v>217</v>
      </c>
      <c r="T363" s="21" t="s">
        <v>228</v>
      </c>
      <c r="U363" s="25">
        <v>1029</v>
      </c>
      <c r="V363" s="27" t="s">
        <v>217</v>
      </c>
      <c r="W363" s="21" t="s">
        <v>217</v>
      </c>
      <c r="X363" s="21" t="s">
        <v>228</v>
      </c>
      <c r="Y363" s="29">
        <v>905</v>
      </c>
      <c r="Z363" s="27" t="s">
        <v>217</v>
      </c>
    </row>
    <row r="364" spans="1:30" x14ac:dyDescent="0.25">
      <c r="A364" s="13"/>
      <c r="B364" s="30" t="s">
        <v>354</v>
      </c>
      <c r="C364" s="12" t="s">
        <v>217</v>
      </c>
      <c r="D364" s="12"/>
      <c r="E364" s="36">
        <v>1</v>
      </c>
      <c r="F364" s="14" t="s">
        <v>217</v>
      </c>
      <c r="G364" s="12" t="s">
        <v>217</v>
      </c>
      <c r="H364" s="12"/>
      <c r="I364" s="36">
        <v>52</v>
      </c>
      <c r="J364" s="14" t="s">
        <v>217</v>
      </c>
      <c r="K364" s="12" t="s">
        <v>217</v>
      </c>
      <c r="L364" s="12"/>
      <c r="M364" s="36">
        <v>50</v>
      </c>
      <c r="N364" s="14" t="s">
        <v>217</v>
      </c>
      <c r="O364" s="12" t="s">
        <v>217</v>
      </c>
      <c r="P364" s="14"/>
      <c r="Q364" s="40" t="s">
        <v>237</v>
      </c>
      <c r="R364" s="14" t="s">
        <v>217</v>
      </c>
      <c r="S364" s="12" t="s">
        <v>217</v>
      </c>
      <c r="T364" s="14"/>
      <c r="U364" s="40" t="s">
        <v>237</v>
      </c>
      <c r="V364" s="14" t="s">
        <v>217</v>
      </c>
      <c r="W364" s="12" t="s">
        <v>217</v>
      </c>
      <c r="X364" s="14"/>
      <c r="Y364" s="40" t="s">
        <v>237</v>
      </c>
      <c r="Z364" s="14" t="s">
        <v>217</v>
      </c>
    </row>
    <row r="365" spans="1:30" ht="15.75" thickBot="1" x14ac:dyDescent="0.3">
      <c r="A365" s="13"/>
      <c r="B365" s="23" t="s">
        <v>355</v>
      </c>
      <c r="C365" s="21" t="s">
        <v>217</v>
      </c>
      <c r="D365" s="27"/>
      <c r="E365" s="38" t="s">
        <v>237</v>
      </c>
      <c r="F365" s="27" t="s">
        <v>217</v>
      </c>
      <c r="G365" s="21" t="s">
        <v>217</v>
      </c>
      <c r="H365" s="27"/>
      <c r="I365" s="38" t="s">
        <v>237</v>
      </c>
      <c r="J365" s="27" t="s">
        <v>217</v>
      </c>
      <c r="K365" s="21" t="s">
        <v>217</v>
      </c>
      <c r="L365" s="27"/>
      <c r="M365" s="38" t="s">
        <v>237</v>
      </c>
      <c r="N365" s="27" t="s">
        <v>217</v>
      </c>
      <c r="O365" s="21" t="s">
        <v>217</v>
      </c>
      <c r="P365" s="27"/>
      <c r="Q365" s="38" t="s">
        <v>237</v>
      </c>
      <c r="R365" s="27" t="s">
        <v>217</v>
      </c>
      <c r="S365" s="21" t="s">
        <v>217</v>
      </c>
      <c r="T365" s="27"/>
      <c r="U365" s="38" t="s">
        <v>237</v>
      </c>
      <c r="V365" s="27" t="s">
        <v>217</v>
      </c>
      <c r="W365" s="21" t="s">
        <v>217</v>
      </c>
      <c r="X365" s="27"/>
      <c r="Y365" s="38" t="s">
        <v>237</v>
      </c>
      <c r="Z365" s="27" t="s">
        <v>217</v>
      </c>
    </row>
    <row r="366" spans="1:30" x14ac:dyDescent="0.25">
      <c r="A366" s="13"/>
      <c r="B366" s="41"/>
      <c r="C366" s="41" t="s">
        <v>217</v>
      </c>
      <c r="D366" s="42"/>
      <c r="E366" s="42"/>
      <c r="F366" s="41"/>
      <c r="G366" s="41" t="s">
        <v>217</v>
      </c>
      <c r="H366" s="42"/>
      <c r="I366" s="42"/>
      <c r="J366" s="41"/>
      <c r="K366" s="41" t="s">
        <v>217</v>
      </c>
      <c r="L366" s="42"/>
      <c r="M366" s="42"/>
      <c r="N366" s="41"/>
      <c r="O366" s="41" t="s">
        <v>217</v>
      </c>
      <c r="P366" s="42"/>
      <c r="Q366" s="42"/>
      <c r="R366" s="41"/>
      <c r="S366" s="41" t="s">
        <v>217</v>
      </c>
      <c r="T366" s="42"/>
      <c r="U366" s="42"/>
      <c r="V366" s="41"/>
      <c r="W366" s="41" t="s">
        <v>217</v>
      </c>
      <c r="X366" s="42"/>
      <c r="Y366" s="42"/>
      <c r="Z366" s="41"/>
    </row>
    <row r="367" spans="1:30" x14ac:dyDescent="0.25">
      <c r="A367" s="13"/>
      <c r="B367" s="32" t="s">
        <v>356</v>
      </c>
      <c r="C367" s="16" t="s">
        <v>217</v>
      </c>
      <c r="D367" s="12"/>
      <c r="E367" s="36">
        <v>2</v>
      </c>
      <c r="F367" s="14" t="s">
        <v>217</v>
      </c>
      <c r="G367" s="16" t="s">
        <v>217</v>
      </c>
      <c r="H367" s="12"/>
      <c r="I367" s="36">
        <v>240</v>
      </c>
      <c r="J367" s="14" t="s">
        <v>217</v>
      </c>
      <c r="K367" s="16" t="s">
        <v>217</v>
      </c>
      <c r="L367" s="12"/>
      <c r="M367" s="36">
        <v>238</v>
      </c>
      <c r="N367" s="14" t="s">
        <v>217</v>
      </c>
      <c r="O367" s="16" t="s">
        <v>217</v>
      </c>
      <c r="P367" s="12"/>
      <c r="Q367" s="36">
        <v>5</v>
      </c>
      <c r="R367" s="14" t="s">
        <v>217</v>
      </c>
      <c r="S367" s="16" t="s">
        <v>217</v>
      </c>
      <c r="T367" s="12"/>
      <c r="U367" s="34">
        <v>1029</v>
      </c>
      <c r="V367" s="14" t="s">
        <v>217</v>
      </c>
      <c r="W367" s="16" t="s">
        <v>217</v>
      </c>
      <c r="X367" s="12"/>
      <c r="Y367" s="36">
        <v>905</v>
      </c>
      <c r="Z367" s="14" t="s">
        <v>217</v>
      </c>
    </row>
    <row r="368" spans="1:30" x14ac:dyDescent="0.25">
      <c r="A368" s="13"/>
      <c r="B368" s="23" t="s">
        <v>357</v>
      </c>
      <c r="C368" s="44" t="s">
        <v>217</v>
      </c>
      <c r="D368" s="21"/>
      <c r="E368" s="29">
        <v>126</v>
      </c>
      <c r="F368" s="27" t="s">
        <v>217</v>
      </c>
      <c r="G368" s="44" t="s">
        <v>217</v>
      </c>
      <c r="H368" s="21"/>
      <c r="I368" s="25">
        <v>1678</v>
      </c>
      <c r="J368" s="27" t="s">
        <v>217</v>
      </c>
      <c r="K368" s="44" t="s">
        <v>217</v>
      </c>
      <c r="L368" s="21"/>
      <c r="M368" s="25">
        <v>1647</v>
      </c>
      <c r="N368" s="27" t="s">
        <v>217</v>
      </c>
      <c r="O368" s="44" t="s">
        <v>217</v>
      </c>
      <c r="P368" s="21"/>
      <c r="Q368" s="29">
        <v>110</v>
      </c>
      <c r="R368" s="27" t="s">
        <v>217</v>
      </c>
      <c r="S368" s="44" t="s">
        <v>217</v>
      </c>
      <c r="T368" s="21"/>
      <c r="U368" s="25">
        <v>1176</v>
      </c>
      <c r="V368" s="27" t="s">
        <v>217</v>
      </c>
      <c r="W368" s="44" t="s">
        <v>217</v>
      </c>
      <c r="X368" s="21"/>
      <c r="Y368" s="25">
        <v>1150</v>
      </c>
      <c r="Z368" s="27" t="s">
        <v>217</v>
      </c>
    </row>
    <row r="369" spans="1:30" x14ac:dyDescent="0.25">
      <c r="A369" s="13"/>
      <c r="B369" s="30" t="s">
        <v>358</v>
      </c>
      <c r="C369" s="16" t="s">
        <v>217</v>
      </c>
      <c r="D369" s="12"/>
      <c r="E369" s="36">
        <v>9</v>
      </c>
      <c r="F369" s="14" t="s">
        <v>217</v>
      </c>
      <c r="G369" s="16" t="s">
        <v>217</v>
      </c>
      <c r="H369" s="12"/>
      <c r="I369" s="36">
        <v>281</v>
      </c>
      <c r="J369" s="14" t="s">
        <v>217</v>
      </c>
      <c r="K369" s="16" t="s">
        <v>217</v>
      </c>
      <c r="L369" s="12"/>
      <c r="M369" s="36">
        <v>280</v>
      </c>
      <c r="N369" s="14" t="s">
        <v>217</v>
      </c>
      <c r="O369" s="16" t="s">
        <v>217</v>
      </c>
      <c r="P369" s="12"/>
      <c r="Q369" s="36">
        <v>14</v>
      </c>
      <c r="R369" s="14" t="s">
        <v>217</v>
      </c>
      <c r="S369" s="16" t="s">
        <v>217</v>
      </c>
      <c r="T369" s="12"/>
      <c r="U369" s="36">
        <v>597</v>
      </c>
      <c r="V369" s="14" t="s">
        <v>217</v>
      </c>
      <c r="W369" s="16" t="s">
        <v>217</v>
      </c>
      <c r="X369" s="12"/>
      <c r="Y369" s="36">
        <v>709</v>
      </c>
      <c r="Z369" s="14" t="s">
        <v>217</v>
      </c>
    </row>
    <row r="370" spans="1:30" x14ac:dyDescent="0.25">
      <c r="A370" s="13"/>
      <c r="B370" s="23" t="s">
        <v>359</v>
      </c>
      <c r="C370" s="44" t="s">
        <v>217</v>
      </c>
      <c r="D370" s="21"/>
      <c r="E370" s="29">
        <v>7</v>
      </c>
      <c r="F370" s="27" t="s">
        <v>217</v>
      </c>
      <c r="G370" s="44" t="s">
        <v>217</v>
      </c>
      <c r="H370" s="21"/>
      <c r="I370" s="29">
        <v>17</v>
      </c>
      <c r="J370" s="27" t="s">
        <v>217</v>
      </c>
      <c r="K370" s="44" t="s">
        <v>217</v>
      </c>
      <c r="L370" s="21"/>
      <c r="M370" s="29">
        <v>16</v>
      </c>
      <c r="N370" s="27" t="s">
        <v>217</v>
      </c>
      <c r="O370" s="44" t="s">
        <v>217</v>
      </c>
      <c r="P370" s="21"/>
      <c r="Q370" s="29">
        <v>10</v>
      </c>
      <c r="R370" s="27" t="s">
        <v>217</v>
      </c>
      <c r="S370" s="44" t="s">
        <v>217</v>
      </c>
      <c r="T370" s="21"/>
      <c r="U370" s="29">
        <v>56</v>
      </c>
      <c r="V370" s="27" t="s">
        <v>217</v>
      </c>
      <c r="W370" s="44" t="s">
        <v>217</v>
      </c>
      <c r="X370" s="21"/>
      <c r="Y370" s="29">
        <v>56</v>
      </c>
      <c r="Z370" s="27" t="s">
        <v>217</v>
      </c>
    </row>
    <row r="371" spans="1:30" x14ac:dyDescent="0.25">
      <c r="A371" s="13"/>
      <c r="B371" s="30" t="s">
        <v>360</v>
      </c>
      <c r="C371" s="16" t="s">
        <v>217</v>
      </c>
      <c r="D371" s="12"/>
      <c r="E371" s="36">
        <v>7</v>
      </c>
      <c r="F371" s="14" t="s">
        <v>217</v>
      </c>
      <c r="G371" s="16" t="s">
        <v>217</v>
      </c>
      <c r="H371" s="12"/>
      <c r="I371" s="36">
        <v>255</v>
      </c>
      <c r="J371" s="14" t="s">
        <v>217</v>
      </c>
      <c r="K371" s="16" t="s">
        <v>217</v>
      </c>
      <c r="L371" s="12"/>
      <c r="M371" s="36">
        <v>255</v>
      </c>
      <c r="N371" s="14" t="s">
        <v>217</v>
      </c>
      <c r="O371" s="16" t="s">
        <v>217</v>
      </c>
      <c r="P371" s="12"/>
      <c r="Q371" s="36">
        <v>9</v>
      </c>
      <c r="R371" s="14" t="s">
        <v>217</v>
      </c>
      <c r="S371" s="16" t="s">
        <v>217</v>
      </c>
      <c r="T371" s="12"/>
      <c r="U371" s="36">
        <v>173</v>
      </c>
      <c r="V371" s="14" t="s">
        <v>217</v>
      </c>
      <c r="W371" s="16" t="s">
        <v>217</v>
      </c>
      <c r="X371" s="12"/>
      <c r="Y371" s="36">
        <v>172</v>
      </c>
      <c r="Z371" s="14" t="s">
        <v>217</v>
      </c>
    </row>
    <row r="372" spans="1:30" ht="15.75" thickBot="1" x14ac:dyDescent="0.3">
      <c r="A372" s="13"/>
      <c r="B372" s="23" t="s">
        <v>86</v>
      </c>
      <c r="C372" s="44" t="s">
        <v>217</v>
      </c>
      <c r="D372" s="27"/>
      <c r="E372" s="38" t="s">
        <v>237</v>
      </c>
      <c r="F372" s="27" t="s">
        <v>217</v>
      </c>
      <c r="G372" s="44" t="s">
        <v>217</v>
      </c>
      <c r="H372" s="27"/>
      <c r="I372" s="38" t="s">
        <v>237</v>
      </c>
      <c r="J372" s="27" t="s">
        <v>217</v>
      </c>
      <c r="K372" s="44" t="s">
        <v>217</v>
      </c>
      <c r="L372" s="27"/>
      <c r="M372" s="38" t="s">
        <v>237</v>
      </c>
      <c r="N372" s="27" t="s">
        <v>217</v>
      </c>
      <c r="O372" s="44" t="s">
        <v>217</v>
      </c>
      <c r="P372" s="27"/>
      <c r="Q372" s="38" t="s">
        <v>237</v>
      </c>
      <c r="R372" s="27" t="s">
        <v>217</v>
      </c>
      <c r="S372" s="44" t="s">
        <v>217</v>
      </c>
      <c r="T372" s="27"/>
      <c r="U372" s="38" t="s">
        <v>237</v>
      </c>
      <c r="V372" s="27" t="s">
        <v>217</v>
      </c>
      <c r="W372" s="44" t="s">
        <v>217</v>
      </c>
      <c r="X372" s="27"/>
      <c r="Y372" s="38" t="s">
        <v>237</v>
      </c>
      <c r="Z372" s="27" t="s">
        <v>217</v>
      </c>
    </row>
    <row r="373" spans="1:30" x14ac:dyDescent="0.25">
      <c r="A373" s="13"/>
      <c r="B373" s="41"/>
      <c r="C373" s="41" t="s">
        <v>217</v>
      </c>
      <c r="D373" s="42"/>
      <c r="E373" s="42"/>
      <c r="F373" s="41"/>
      <c r="G373" s="41" t="s">
        <v>217</v>
      </c>
      <c r="H373" s="42"/>
      <c r="I373" s="42"/>
      <c r="J373" s="41"/>
      <c r="K373" s="41" t="s">
        <v>217</v>
      </c>
      <c r="L373" s="42"/>
      <c r="M373" s="42"/>
      <c r="N373" s="41"/>
      <c r="O373" s="41" t="s">
        <v>217</v>
      </c>
      <c r="P373" s="42"/>
      <c r="Q373" s="42"/>
      <c r="R373" s="41"/>
      <c r="S373" s="41" t="s">
        <v>217</v>
      </c>
      <c r="T373" s="42"/>
      <c r="U373" s="42"/>
      <c r="V373" s="41"/>
      <c r="W373" s="41" t="s">
        <v>217</v>
      </c>
      <c r="X373" s="42"/>
      <c r="Y373" s="42"/>
      <c r="Z373" s="41"/>
    </row>
    <row r="374" spans="1:30" ht="15.75" thickBot="1" x14ac:dyDescent="0.3">
      <c r="A374" s="13"/>
      <c r="B374" s="49"/>
      <c r="C374" s="16" t="s">
        <v>217</v>
      </c>
      <c r="D374" s="12"/>
      <c r="E374" s="36">
        <v>151</v>
      </c>
      <c r="F374" s="14" t="s">
        <v>217</v>
      </c>
      <c r="G374" s="16" t="s">
        <v>217</v>
      </c>
      <c r="H374" s="12" t="s">
        <v>228</v>
      </c>
      <c r="I374" s="34">
        <v>2471</v>
      </c>
      <c r="J374" s="14" t="s">
        <v>217</v>
      </c>
      <c r="K374" s="16" t="s">
        <v>217</v>
      </c>
      <c r="L374" s="12" t="s">
        <v>228</v>
      </c>
      <c r="M374" s="34">
        <v>2436</v>
      </c>
      <c r="N374" s="14" t="s">
        <v>217</v>
      </c>
      <c r="O374" s="16" t="s">
        <v>217</v>
      </c>
      <c r="P374" s="12"/>
      <c r="Q374" s="36">
        <v>148</v>
      </c>
      <c r="R374" s="14" t="s">
        <v>217</v>
      </c>
      <c r="S374" s="16" t="s">
        <v>217</v>
      </c>
      <c r="T374" s="12" t="s">
        <v>228</v>
      </c>
      <c r="U374" s="34">
        <v>3031</v>
      </c>
      <c r="V374" s="14" t="s">
        <v>217</v>
      </c>
      <c r="W374" s="16" t="s">
        <v>217</v>
      </c>
      <c r="X374" s="12" t="s">
        <v>228</v>
      </c>
      <c r="Y374" s="34">
        <v>2992</v>
      </c>
      <c r="Z374" s="14" t="s">
        <v>217</v>
      </c>
    </row>
    <row r="375" spans="1:30" ht="15.75" thickTop="1" x14ac:dyDescent="0.25">
      <c r="A375" s="13"/>
      <c r="B375" s="41"/>
      <c r="C375" s="41" t="s">
        <v>217</v>
      </c>
      <c r="D375" s="46"/>
      <c r="E375" s="46"/>
      <c r="F375" s="41"/>
      <c r="G375" s="41" t="s">
        <v>217</v>
      </c>
      <c r="H375" s="46"/>
      <c r="I375" s="46"/>
      <c r="J375" s="41"/>
      <c r="K375" s="41" t="s">
        <v>217</v>
      </c>
      <c r="L375" s="46"/>
      <c r="M375" s="46"/>
      <c r="N375" s="41"/>
      <c r="O375" s="41" t="s">
        <v>217</v>
      </c>
      <c r="P375" s="46"/>
      <c r="Q375" s="46"/>
      <c r="R375" s="41"/>
      <c r="S375" s="41" t="s">
        <v>217</v>
      </c>
      <c r="T375" s="46"/>
      <c r="U375" s="46"/>
      <c r="V375" s="41"/>
      <c r="W375" s="41" t="s">
        <v>217</v>
      </c>
      <c r="X375" s="46"/>
      <c r="Y375" s="46"/>
      <c r="Z375" s="41"/>
    </row>
    <row r="376" spans="1:30" ht="15" customHeight="1" x14ac:dyDescent="0.25">
      <c r="A376" s="13" t="s">
        <v>1077</v>
      </c>
      <c r="B376" s="64" t="s">
        <v>5</v>
      </c>
      <c r="C376" s="64"/>
      <c r="D376" s="64"/>
      <c r="E376" s="64"/>
      <c r="F376" s="64"/>
      <c r="G376" s="64"/>
      <c r="H376" s="64"/>
      <c r="I376" s="64"/>
      <c r="J376" s="64"/>
      <c r="K376" s="64"/>
      <c r="L376" s="64"/>
      <c r="M376" s="64"/>
      <c r="N376" s="64"/>
      <c r="O376" s="64"/>
      <c r="P376" s="64"/>
      <c r="Q376" s="64"/>
      <c r="R376" s="64"/>
      <c r="S376" s="64"/>
      <c r="T376" s="64"/>
      <c r="U376" s="64"/>
      <c r="V376" s="64"/>
      <c r="W376" s="64"/>
      <c r="X376" s="64"/>
      <c r="Y376" s="64"/>
      <c r="Z376" s="64"/>
      <c r="AA376" s="64"/>
      <c r="AB376" s="64"/>
      <c r="AC376" s="64"/>
      <c r="AD376" s="64"/>
    </row>
    <row r="377" spans="1:30" x14ac:dyDescent="0.25">
      <c r="A377" s="13"/>
      <c r="B377" s="66" t="s">
        <v>552</v>
      </c>
      <c r="C377" s="66"/>
      <c r="D377" s="66"/>
      <c r="E377" s="66"/>
      <c r="F377" s="66"/>
      <c r="G377" s="66"/>
      <c r="H377" s="66"/>
      <c r="I377" s="66"/>
      <c r="J377" s="66"/>
      <c r="K377" s="66"/>
      <c r="L377" s="66"/>
      <c r="M377" s="66"/>
      <c r="N377" s="66"/>
      <c r="O377" s="66"/>
      <c r="P377" s="66"/>
      <c r="Q377" s="66"/>
      <c r="R377" s="66"/>
      <c r="S377" s="66"/>
      <c r="T377" s="66"/>
      <c r="U377" s="66"/>
      <c r="V377" s="66"/>
      <c r="W377" s="66"/>
      <c r="X377" s="66"/>
      <c r="Y377" s="66"/>
      <c r="Z377" s="66"/>
      <c r="AA377" s="66"/>
      <c r="AB377" s="66"/>
      <c r="AC377" s="66"/>
      <c r="AD377" s="66"/>
    </row>
    <row r="378" spans="1:30" ht="15.75" x14ac:dyDescent="0.25">
      <c r="A378" s="13"/>
      <c r="B378" s="67"/>
      <c r="C378" s="67"/>
      <c r="D378" s="67"/>
      <c r="E378" s="67"/>
      <c r="F378" s="67"/>
      <c r="G378" s="67"/>
      <c r="H378" s="67"/>
      <c r="I378" s="67"/>
      <c r="J378" s="67"/>
      <c r="K378" s="67"/>
      <c r="L378" s="67"/>
      <c r="M378" s="67"/>
      <c r="N378" s="67"/>
      <c r="O378" s="67"/>
      <c r="P378" s="67"/>
      <c r="Q378" s="67"/>
      <c r="R378" s="67"/>
      <c r="S378" s="67"/>
      <c r="T378" s="67"/>
      <c r="U378" s="67"/>
      <c r="V378" s="67"/>
      <c r="W378" s="67"/>
      <c r="X378" s="67"/>
      <c r="Y378" s="67"/>
      <c r="Z378" s="67"/>
      <c r="AA378" s="67"/>
      <c r="AB378" s="67"/>
      <c r="AC378" s="67"/>
      <c r="AD378" s="67"/>
    </row>
    <row r="379" spans="1:30" x14ac:dyDescent="0.25">
      <c r="A379" s="13"/>
      <c r="B379" s="12"/>
      <c r="C379" s="12"/>
      <c r="D379" s="12"/>
      <c r="E379" s="12"/>
      <c r="F379" s="12"/>
      <c r="G379" s="12"/>
      <c r="H379" s="12"/>
      <c r="I379" s="12"/>
      <c r="J379" s="12"/>
      <c r="K379" s="12"/>
      <c r="L379" s="12"/>
      <c r="M379" s="12"/>
      <c r="N379" s="12"/>
      <c r="O379" s="12"/>
      <c r="P379" s="12"/>
      <c r="Q379" s="12"/>
      <c r="R379" s="12"/>
    </row>
    <row r="380" spans="1:30" x14ac:dyDescent="0.25">
      <c r="A380" s="13"/>
      <c r="B380" s="50"/>
      <c r="C380" s="50" t="s">
        <v>217</v>
      </c>
      <c r="D380" s="51" t="s">
        <v>553</v>
      </c>
      <c r="E380" s="51"/>
      <c r="F380" s="51"/>
      <c r="G380" s="51"/>
      <c r="H380" s="51"/>
      <c r="I380" s="51"/>
      <c r="J380" s="50"/>
      <c r="K380" s="50" t="s">
        <v>217</v>
      </c>
      <c r="L380" s="51" t="s">
        <v>553</v>
      </c>
      <c r="M380" s="51"/>
      <c r="N380" s="51"/>
      <c r="O380" s="51"/>
      <c r="P380" s="51"/>
      <c r="Q380" s="51"/>
      <c r="R380" s="50"/>
    </row>
    <row r="381" spans="1:30" ht="15.75" thickBot="1" x14ac:dyDescent="0.3">
      <c r="A381" s="13"/>
      <c r="B381" s="50"/>
      <c r="C381" s="50"/>
      <c r="D381" s="52" t="s">
        <v>554</v>
      </c>
      <c r="E381" s="52"/>
      <c r="F381" s="52"/>
      <c r="G381" s="52"/>
      <c r="H381" s="52"/>
      <c r="I381" s="52"/>
      <c r="J381" s="50"/>
      <c r="K381" s="50"/>
      <c r="L381" s="52" t="s">
        <v>555</v>
      </c>
      <c r="M381" s="52"/>
      <c r="N381" s="52"/>
      <c r="O381" s="52"/>
      <c r="P381" s="52"/>
      <c r="Q381" s="52"/>
      <c r="R381" s="50"/>
    </row>
    <row r="382" spans="1:30" x14ac:dyDescent="0.25">
      <c r="A382" s="13"/>
      <c r="B382" s="50"/>
      <c r="C382" s="50" t="s">
        <v>217</v>
      </c>
      <c r="D382" s="55" t="s">
        <v>556</v>
      </c>
      <c r="E382" s="55"/>
      <c r="F382" s="56"/>
      <c r="G382" s="56" t="s">
        <v>217</v>
      </c>
      <c r="H382" s="55" t="s">
        <v>417</v>
      </c>
      <c r="I382" s="55"/>
      <c r="J382" s="50"/>
      <c r="K382" s="50" t="s">
        <v>217</v>
      </c>
      <c r="L382" s="55" t="s">
        <v>556</v>
      </c>
      <c r="M382" s="55"/>
      <c r="N382" s="56"/>
      <c r="O382" s="56" t="s">
        <v>217</v>
      </c>
      <c r="P382" s="55" t="s">
        <v>417</v>
      </c>
      <c r="Q382" s="55"/>
      <c r="R382" s="50"/>
    </row>
    <row r="383" spans="1:30" ht="15.75" thickBot="1" x14ac:dyDescent="0.3">
      <c r="A383" s="13"/>
      <c r="B383" s="50"/>
      <c r="C383" s="50"/>
      <c r="D383" s="52" t="s">
        <v>548</v>
      </c>
      <c r="E383" s="52"/>
      <c r="F383" s="50"/>
      <c r="G383" s="50"/>
      <c r="H383" s="52" t="s">
        <v>418</v>
      </c>
      <c r="I383" s="52"/>
      <c r="J383" s="50"/>
      <c r="K383" s="50"/>
      <c r="L383" s="52" t="s">
        <v>548</v>
      </c>
      <c r="M383" s="52"/>
      <c r="N383" s="50"/>
      <c r="O383" s="50"/>
      <c r="P383" s="52" t="s">
        <v>418</v>
      </c>
      <c r="Q383" s="52"/>
      <c r="R383" s="50"/>
    </row>
    <row r="384" spans="1:30" x14ac:dyDescent="0.25">
      <c r="A384" s="13"/>
      <c r="B384" s="23" t="s">
        <v>353</v>
      </c>
      <c r="C384" s="21" t="s">
        <v>217</v>
      </c>
      <c r="D384" s="27"/>
      <c r="E384" s="38" t="s">
        <v>237</v>
      </c>
      <c r="F384" s="27" t="s">
        <v>217</v>
      </c>
      <c r="G384" s="21" t="s">
        <v>217</v>
      </c>
      <c r="H384" s="27" t="s">
        <v>228</v>
      </c>
      <c r="I384" s="38" t="s">
        <v>237</v>
      </c>
      <c r="J384" s="27" t="s">
        <v>217</v>
      </c>
      <c r="K384" s="21" t="s">
        <v>217</v>
      </c>
      <c r="L384" s="27"/>
      <c r="M384" s="38" t="s">
        <v>237</v>
      </c>
      <c r="N384" s="27" t="s">
        <v>217</v>
      </c>
      <c r="O384" s="21" t="s">
        <v>217</v>
      </c>
      <c r="P384" s="27" t="s">
        <v>228</v>
      </c>
      <c r="Q384" s="38" t="s">
        <v>237</v>
      </c>
      <c r="R384" s="27" t="s">
        <v>217</v>
      </c>
    </row>
    <row r="385" spans="1:30" x14ac:dyDescent="0.25">
      <c r="A385" s="13"/>
      <c r="B385" s="30" t="s">
        <v>354</v>
      </c>
      <c r="C385" s="12" t="s">
        <v>217</v>
      </c>
      <c r="D385" s="14"/>
      <c r="E385" s="40" t="s">
        <v>237</v>
      </c>
      <c r="F385" s="14" t="s">
        <v>217</v>
      </c>
      <c r="G385" s="12" t="s">
        <v>217</v>
      </c>
      <c r="H385" s="14"/>
      <c r="I385" s="40" t="s">
        <v>237</v>
      </c>
      <c r="J385" s="14" t="s">
        <v>217</v>
      </c>
      <c r="K385" s="12" t="s">
        <v>217</v>
      </c>
      <c r="L385" s="12"/>
      <c r="M385" s="36">
        <v>1</v>
      </c>
      <c r="N385" s="14" t="s">
        <v>217</v>
      </c>
      <c r="O385" s="12" t="s">
        <v>217</v>
      </c>
      <c r="P385" s="12"/>
      <c r="Q385" s="36">
        <v>33</v>
      </c>
      <c r="R385" s="14" t="s">
        <v>217</v>
      </c>
    </row>
    <row r="386" spans="1:30" ht="15.75" thickBot="1" x14ac:dyDescent="0.3">
      <c r="A386" s="13"/>
      <c r="B386" s="23" t="s">
        <v>355</v>
      </c>
      <c r="C386" s="21" t="s">
        <v>217</v>
      </c>
      <c r="D386" s="27"/>
      <c r="E386" s="38" t="s">
        <v>237</v>
      </c>
      <c r="F386" s="27" t="s">
        <v>217</v>
      </c>
      <c r="G386" s="21" t="s">
        <v>217</v>
      </c>
      <c r="H386" s="27"/>
      <c r="I386" s="38" t="s">
        <v>237</v>
      </c>
      <c r="J386" s="27" t="s">
        <v>217</v>
      </c>
      <c r="K386" s="21" t="s">
        <v>217</v>
      </c>
      <c r="L386" s="27"/>
      <c r="M386" s="38" t="s">
        <v>237</v>
      </c>
      <c r="N386" s="27" t="s">
        <v>217</v>
      </c>
      <c r="O386" s="21" t="s">
        <v>217</v>
      </c>
      <c r="P386" s="27"/>
      <c r="Q386" s="38" t="s">
        <v>237</v>
      </c>
      <c r="R386" s="27" t="s">
        <v>217</v>
      </c>
    </row>
    <row r="387" spans="1:30" x14ac:dyDescent="0.25">
      <c r="A387" s="13"/>
      <c r="B387" s="41"/>
      <c r="C387" s="41" t="s">
        <v>217</v>
      </c>
      <c r="D387" s="42"/>
      <c r="E387" s="42"/>
      <c r="F387" s="41"/>
      <c r="G387" s="41" t="s">
        <v>217</v>
      </c>
      <c r="H387" s="42"/>
      <c r="I387" s="42"/>
      <c r="J387" s="41"/>
      <c r="K387" s="41" t="s">
        <v>217</v>
      </c>
      <c r="L387" s="42"/>
      <c r="M387" s="42"/>
      <c r="N387" s="41"/>
      <c r="O387" s="41" t="s">
        <v>217</v>
      </c>
      <c r="P387" s="42"/>
      <c r="Q387" s="42"/>
      <c r="R387" s="41"/>
    </row>
    <row r="388" spans="1:30" x14ac:dyDescent="0.25">
      <c r="A388" s="13"/>
      <c r="B388" s="32" t="s">
        <v>356</v>
      </c>
      <c r="C388" s="16" t="s">
        <v>217</v>
      </c>
      <c r="D388" s="14"/>
      <c r="E388" s="40" t="s">
        <v>237</v>
      </c>
      <c r="F388" s="14" t="s">
        <v>217</v>
      </c>
      <c r="G388" s="16" t="s">
        <v>217</v>
      </c>
      <c r="H388" s="14"/>
      <c r="I388" s="40" t="s">
        <v>237</v>
      </c>
      <c r="J388" s="14" t="s">
        <v>217</v>
      </c>
      <c r="K388" s="16" t="s">
        <v>217</v>
      </c>
      <c r="L388" s="12"/>
      <c r="M388" s="36">
        <v>1</v>
      </c>
      <c r="N388" s="14" t="s">
        <v>217</v>
      </c>
      <c r="O388" s="16" t="s">
        <v>217</v>
      </c>
      <c r="P388" s="12"/>
      <c r="Q388" s="36">
        <v>33</v>
      </c>
      <c r="R388" s="14" t="s">
        <v>217</v>
      </c>
    </row>
    <row r="389" spans="1:30" x14ac:dyDescent="0.25">
      <c r="A389" s="13"/>
      <c r="B389" s="23" t="s">
        <v>357</v>
      </c>
      <c r="C389" s="44" t="s">
        <v>217</v>
      </c>
      <c r="D389" s="21"/>
      <c r="E389" s="29">
        <v>18</v>
      </c>
      <c r="F389" s="27" t="s">
        <v>217</v>
      </c>
      <c r="G389" s="44" t="s">
        <v>217</v>
      </c>
      <c r="H389" s="21"/>
      <c r="I389" s="29">
        <v>171</v>
      </c>
      <c r="J389" s="27" t="s">
        <v>217</v>
      </c>
      <c r="K389" s="44" t="s">
        <v>217</v>
      </c>
      <c r="L389" s="21"/>
      <c r="M389" s="29">
        <v>21</v>
      </c>
      <c r="N389" s="27" t="s">
        <v>217</v>
      </c>
      <c r="O389" s="44" t="s">
        <v>217</v>
      </c>
      <c r="P389" s="21"/>
      <c r="Q389" s="29">
        <v>170</v>
      </c>
      <c r="R389" s="27" t="s">
        <v>217</v>
      </c>
    </row>
    <row r="390" spans="1:30" x14ac:dyDescent="0.25">
      <c r="A390" s="13"/>
      <c r="B390" s="30" t="s">
        <v>358</v>
      </c>
      <c r="C390" s="16" t="s">
        <v>217</v>
      </c>
      <c r="D390" s="14"/>
      <c r="E390" s="40" t="s">
        <v>237</v>
      </c>
      <c r="F390" s="14" t="s">
        <v>217</v>
      </c>
      <c r="G390" s="16" t="s">
        <v>217</v>
      </c>
      <c r="H390" s="14"/>
      <c r="I390" s="40" t="s">
        <v>237</v>
      </c>
      <c r="J390" s="14" t="s">
        <v>217</v>
      </c>
      <c r="K390" s="16" t="s">
        <v>217</v>
      </c>
      <c r="L390" s="12"/>
      <c r="M390" s="36">
        <v>2</v>
      </c>
      <c r="N390" s="14" t="s">
        <v>217</v>
      </c>
      <c r="O390" s="16" t="s">
        <v>217</v>
      </c>
      <c r="P390" s="12"/>
      <c r="Q390" s="36">
        <v>93</v>
      </c>
      <c r="R390" s="14" t="s">
        <v>217</v>
      </c>
    </row>
    <row r="391" spans="1:30" x14ac:dyDescent="0.25">
      <c r="A391" s="13"/>
      <c r="B391" s="23" t="s">
        <v>359</v>
      </c>
      <c r="C391" s="44" t="s">
        <v>217</v>
      </c>
      <c r="D391" s="21"/>
      <c r="E391" s="29">
        <v>1</v>
      </c>
      <c r="F391" s="27" t="s">
        <v>217</v>
      </c>
      <c r="G391" s="44" t="s">
        <v>217</v>
      </c>
      <c r="H391" s="27"/>
      <c r="I391" s="38" t="s">
        <v>237</v>
      </c>
      <c r="J391" s="27" t="s">
        <v>217</v>
      </c>
      <c r="K391" s="44" t="s">
        <v>217</v>
      </c>
      <c r="L391" s="21"/>
      <c r="M391" s="29">
        <v>4</v>
      </c>
      <c r="N391" s="27" t="s">
        <v>217</v>
      </c>
      <c r="O391" s="44" t="s">
        <v>217</v>
      </c>
      <c r="P391" s="21"/>
      <c r="Q391" s="29">
        <v>18</v>
      </c>
      <c r="R391" s="27" t="s">
        <v>217</v>
      </c>
    </row>
    <row r="392" spans="1:30" x14ac:dyDescent="0.25">
      <c r="A392" s="13"/>
      <c r="B392" s="30" t="s">
        <v>360</v>
      </c>
      <c r="C392" s="16" t="s">
        <v>217</v>
      </c>
      <c r="D392" s="14"/>
      <c r="E392" s="40" t="s">
        <v>237</v>
      </c>
      <c r="F392" s="14" t="s">
        <v>217</v>
      </c>
      <c r="G392" s="16" t="s">
        <v>217</v>
      </c>
      <c r="H392" s="14"/>
      <c r="I392" s="40" t="s">
        <v>237</v>
      </c>
      <c r="J392" s="14" t="s">
        <v>217</v>
      </c>
      <c r="K392" s="16" t="s">
        <v>217</v>
      </c>
      <c r="L392" s="14"/>
      <c r="M392" s="40" t="s">
        <v>237</v>
      </c>
      <c r="N392" s="14" t="s">
        <v>217</v>
      </c>
      <c r="O392" s="16" t="s">
        <v>217</v>
      </c>
      <c r="P392" s="14"/>
      <c r="Q392" s="40" t="s">
        <v>237</v>
      </c>
      <c r="R392" s="14" t="s">
        <v>217</v>
      </c>
    </row>
    <row r="393" spans="1:30" ht="15.75" thickBot="1" x14ac:dyDescent="0.3">
      <c r="A393" s="13"/>
      <c r="B393" s="23" t="s">
        <v>86</v>
      </c>
      <c r="C393" s="44" t="s">
        <v>217</v>
      </c>
      <c r="D393" s="27"/>
      <c r="E393" s="38" t="s">
        <v>237</v>
      </c>
      <c r="F393" s="27" t="s">
        <v>217</v>
      </c>
      <c r="G393" s="44" t="s">
        <v>217</v>
      </c>
      <c r="H393" s="27"/>
      <c r="I393" s="38" t="s">
        <v>237</v>
      </c>
      <c r="J393" s="27" t="s">
        <v>217</v>
      </c>
      <c r="K393" s="44" t="s">
        <v>217</v>
      </c>
      <c r="L393" s="27"/>
      <c r="M393" s="38" t="s">
        <v>237</v>
      </c>
      <c r="N393" s="27" t="s">
        <v>217</v>
      </c>
      <c r="O393" s="44" t="s">
        <v>217</v>
      </c>
      <c r="P393" s="27"/>
      <c r="Q393" s="38" t="s">
        <v>237</v>
      </c>
      <c r="R393" s="27" t="s">
        <v>217</v>
      </c>
    </row>
    <row r="394" spans="1:30" x14ac:dyDescent="0.25">
      <c r="A394" s="13"/>
      <c r="B394" s="41"/>
      <c r="C394" s="41" t="s">
        <v>217</v>
      </c>
      <c r="D394" s="42"/>
      <c r="E394" s="42"/>
      <c r="F394" s="41"/>
      <c r="G394" s="41" t="s">
        <v>217</v>
      </c>
      <c r="H394" s="42"/>
      <c r="I394" s="42"/>
      <c r="J394" s="41"/>
      <c r="K394" s="41" t="s">
        <v>217</v>
      </c>
      <c r="L394" s="42"/>
      <c r="M394" s="42"/>
      <c r="N394" s="41"/>
      <c r="O394" s="41" t="s">
        <v>217</v>
      </c>
      <c r="P394" s="42"/>
      <c r="Q394" s="42"/>
      <c r="R394" s="41"/>
    </row>
    <row r="395" spans="1:30" ht="15.75" thickBot="1" x14ac:dyDescent="0.3">
      <c r="A395" s="13"/>
      <c r="B395" s="49"/>
      <c r="C395" s="16" t="s">
        <v>217</v>
      </c>
      <c r="D395" s="12"/>
      <c r="E395" s="36">
        <v>19</v>
      </c>
      <c r="F395" s="14" t="s">
        <v>217</v>
      </c>
      <c r="G395" s="16" t="s">
        <v>217</v>
      </c>
      <c r="H395" s="12" t="s">
        <v>228</v>
      </c>
      <c r="I395" s="36">
        <v>171</v>
      </c>
      <c r="J395" s="14" t="s">
        <v>217</v>
      </c>
      <c r="K395" s="16" t="s">
        <v>217</v>
      </c>
      <c r="L395" s="12"/>
      <c r="M395" s="36">
        <v>28</v>
      </c>
      <c r="N395" s="14" t="s">
        <v>217</v>
      </c>
      <c r="O395" s="16" t="s">
        <v>217</v>
      </c>
      <c r="P395" s="12" t="s">
        <v>228</v>
      </c>
      <c r="Q395" s="36">
        <v>314</v>
      </c>
      <c r="R395" s="14" t="s">
        <v>217</v>
      </c>
    </row>
    <row r="396" spans="1:30" ht="15.75" thickTop="1" x14ac:dyDescent="0.25">
      <c r="A396" s="13"/>
      <c r="B396" s="41"/>
      <c r="C396" s="41" t="s">
        <v>217</v>
      </c>
      <c r="D396" s="46"/>
      <c r="E396" s="46"/>
      <c r="F396" s="41"/>
      <c r="G396" s="41" t="s">
        <v>217</v>
      </c>
      <c r="H396" s="46"/>
      <c r="I396" s="46"/>
      <c r="J396" s="41"/>
      <c r="K396" s="41" t="s">
        <v>217</v>
      </c>
      <c r="L396" s="46"/>
      <c r="M396" s="46"/>
      <c r="N396" s="41"/>
      <c r="O396" s="41" t="s">
        <v>217</v>
      </c>
      <c r="P396" s="46"/>
      <c r="Q396" s="46"/>
      <c r="R396" s="41"/>
    </row>
    <row r="397" spans="1:30" ht="15.75" x14ac:dyDescent="0.25">
      <c r="A397" s="13"/>
      <c r="B397" s="67"/>
      <c r="C397" s="67"/>
      <c r="D397" s="67"/>
      <c r="E397" s="67"/>
      <c r="F397" s="67"/>
      <c r="G397" s="67"/>
      <c r="H397" s="67"/>
      <c r="I397" s="67"/>
      <c r="J397" s="67"/>
      <c r="K397" s="67"/>
      <c r="L397" s="67"/>
      <c r="M397" s="67"/>
      <c r="N397" s="67"/>
      <c r="O397" s="67"/>
      <c r="P397" s="67"/>
      <c r="Q397" s="67"/>
      <c r="R397" s="67"/>
      <c r="S397" s="67"/>
      <c r="T397" s="67"/>
      <c r="U397" s="67"/>
      <c r="V397" s="67"/>
      <c r="W397" s="67"/>
      <c r="X397" s="67"/>
      <c r="Y397" s="67"/>
      <c r="Z397" s="67"/>
      <c r="AA397" s="67"/>
      <c r="AB397" s="67"/>
      <c r="AC397" s="67"/>
      <c r="AD397" s="67"/>
    </row>
    <row r="398" spans="1:30" x14ac:dyDescent="0.25">
      <c r="A398" s="13"/>
      <c r="B398" s="109">
        <v>-1</v>
      </c>
      <c r="C398" s="109" t="s">
        <v>557</v>
      </c>
    </row>
    <row r="399" spans="1:30" ht="15" customHeight="1" x14ac:dyDescent="0.25">
      <c r="A399" s="13" t="s">
        <v>1078</v>
      </c>
      <c r="B399" s="64" t="s">
        <v>5</v>
      </c>
      <c r="C399" s="64"/>
      <c r="D399" s="64"/>
      <c r="E399" s="64"/>
      <c r="F399" s="64"/>
      <c r="G399" s="64"/>
      <c r="H399" s="64"/>
      <c r="I399" s="64"/>
      <c r="J399" s="64"/>
      <c r="K399" s="64"/>
      <c r="L399" s="64"/>
      <c r="M399" s="64"/>
      <c r="N399" s="64"/>
      <c r="O399" s="64"/>
      <c r="P399" s="64"/>
      <c r="Q399" s="64"/>
      <c r="R399" s="64"/>
      <c r="S399" s="64"/>
      <c r="T399" s="64"/>
      <c r="U399" s="64"/>
      <c r="V399" s="64"/>
      <c r="W399" s="64"/>
      <c r="X399" s="64"/>
      <c r="Y399" s="64"/>
      <c r="Z399" s="64"/>
      <c r="AA399" s="64"/>
      <c r="AB399" s="64"/>
      <c r="AC399" s="64"/>
      <c r="AD399" s="64"/>
    </row>
    <row r="400" spans="1:30" x14ac:dyDescent="0.25">
      <c r="A400" s="13"/>
      <c r="B400" s="66" t="s">
        <v>562</v>
      </c>
      <c r="C400" s="66"/>
      <c r="D400" s="66"/>
      <c r="E400" s="66"/>
      <c r="F400" s="66"/>
      <c r="G400" s="66"/>
      <c r="H400" s="66"/>
      <c r="I400" s="66"/>
      <c r="J400" s="66"/>
      <c r="K400" s="66"/>
      <c r="L400" s="66"/>
      <c r="M400" s="66"/>
      <c r="N400" s="66"/>
      <c r="O400" s="66"/>
      <c r="P400" s="66"/>
      <c r="Q400" s="66"/>
      <c r="R400" s="66"/>
      <c r="S400" s="66"/>
      <c r="T400" s="66"/>
      <c r="U400" s="66"/>
      <c r="V400" s="66"/>
      <c r="W400" s="66"/>
      <c r="X400" s="66"/>
      <c r="Y400" s="66"/>
      <c r="Z400" s="66"/>
      <c r="AA400" s="66"/>
      <c r="AB400" s="66"/>
      <c r="AC400" s="66"/>
      <c r="AD400" s="66"/>
    </row>
    <row r="401" spans="1:30" ht="15.75" x14ac:dyDescent="0.25">
      <c r="A401" s="13"/>
      <c r="B401" s="67"/>
      <c r="C401" s="67"/>
      <c r="D401" s="67"/>
      <c r="E401" s="67"/>
      <c r="F401" s="67"/>
      <c r="G401" s="67"/>
      <c r="H401" s="67"/>
      <c r="I401" s="67"/>
      <c r="J401" s="67"/>
      <c r="K401" s="67"/>
      <c r="L401" s="67"/>
      <c r="M401" s="67"/>
      <c r="N401" s="67"/>
      <c r="O401" s="67"/>
      <c r="P401" s="67"/>
      <c r="Q401" s="67"/>
      <c r="R401" s="67"/>
      <c r="S401" s="67"/>
      <c r="T401" s="67"/>
      <c r="U401" s="67"/>
      <c r="V401" s="67"/>
      <c r="W401" s="67"/>
      <c r="X401" s="67"/>
      <c r="Y401" s="67"/>
      <c r="Z401" s="67"/>
      <c r="AA401" s="67"/>
      <c r="AB401" s="67"/>
      <c r="AC401" s="67"/>
      <c r="AD401" s="67"/>
    </row>
    <row r="402" spans="1:30" x14ac:dyDescent="0.25">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row>
    <row r="403" spans="1:30" x14ac:dyDescent="0.25">
      <c r="A403" s="13"/>
      <c r="B403" s="50"/>
      <c r="C403" s="50" t="s">
        <v>217</v>
      </c>
      <c r="D403" s="51" t="s">
        <v>563</v>
      </c>
      <c r="E403" s="51"/>
      <c r="F403" s="50"/>
      <c r="G403" s="50" t="s">
        <v>217</v>
      </c>
      <c r="H403" s="51" t="s">
        <v>566</v>
      </c>
      <c r="I403" s="51"/>
      <c r="J403" s="50"/>
      <c r="K403" s="50"/>
      <c r="L403" s="51" t="s">
        <v>568</v>
      </c>
      <c r="M403" s="51"/>
      <c r="N403" s="50"/>
      <c r="O403" s="50" t="s">
        <v>217</v>
      </c>
      <c r="P403" s="51" t="s">
        <v>569</v>
      </c>
      <c r="Q403" s="51"/>
      <c r="R403" s="50"/>
      <c r="S403" s="50"/>
      <c r="T403" s="51" t="s">
        <v>570</v>
      </c>
      <c r="U403" s="51"/>
      <c r="V403" s="50"/>
      <c r="W403" s="50"/>
      <c r="X403" s="51" t="s">
        <v>563</v>
      </c>
      <c r="Y403" s="51"/>
      <c r="Z403" s="50"/>
    </row>
    <row r="404" spans="1:30" x14ac:dyDescent="0.25">
      <c r="A404" s="13"/>
      <c r="B404" s="50"/>
      <c r="C404" s="50"/>
      <c r="D404" s="51" t="s">
        <v>564</v>
      </c>
      <c r="E404" s="51"/>
      <c r="F404" s="50"/>
      <c r="G404" s="50"/>
      <c r="H404" s="51" t="s">
        <v>567</v>
      </c>
      <c r="I404" s="51"/>
      <c r="J404" s="50"/>
      <c r="K404" s="50"/>
      <c r="L404" s="51"/>
      <c r="M404" s="51"/>
      <c r="N404" s="50"/>
      <c r="O404" s="50"/>
      <c r="P404" s="51" t="s">
        <v>566</v>
      </c>
      <c r="Q404" s="51"/>
      <c r="R404" s="50"/>
      <c r="S404" s="50"/>
      <c r="T404" s="51" t="s">
        <v>571</v>
      </c>
      <c r="U404" s="51"/>
      <c r="V404" s="50"/>
      <c r="W404" s="50"/>
      <c r="X404" s="51" t="s">
        <v>572</v>
      </c>
      <c r="Y404" s="51"/>
      <c r="Z404" s="50"/>
    </row>
    <row r="405" spans="1:30" ht="15.75" thickBot="1" x14ac:dyDescent="0.3">
      <c r="A405" s="13"/>
      <c r="B405" s="50"/>
      <c r="C405" s="50"/>
      <c r="D405" s="52" t="s">
        <v>565</v>
      </c>
      <c r="E405" s="52"/>
      <c r="F405" s="50"/>
      <c r="G405" s="50"/>
      <c r="H405" s="52"/>
      <c r="I405" s="52"/>
      <c r="J405" s="50"/>
      <c r="K405" s="50"/>
      <c r="L405" s="52"/>
      <c r="M405" s="52"/>
      <c r="N405" s="50"/>
      <c r="O405" s="50"/>
      <c r="P405" s="52" t="s">
        <v>567</v>
      </c>
      <c r="Q405" s="52"/>
      <c r="R405" s="50"/>
      <c r="S405" s="50"/>
      <c r="T405" s="52" t="s">
        <v>223</v>
      </c>
      <c r="U405" s="52"/>
      <c r="V405" s="50"/>
      <c r="W405" s="50"/>
      <c r="X405" s="52" t="s">
        <v>565</v>
      </c>
      <c r="Y405" s="52"/>
      <c r="Z405" s="50"/>
    </row>
    <row r="406" spans="1:30" x14ac:dyDescent="0.25">
      <c r="A406" s="13"/>
      <c r="B406" s="118" t="s">
        <v>383</v>
      </c>
      <c r="C406" s="118"/>
      <c r="D406" s="118"/>
      <c r="E406" s="118"/>
      <c r="F406" s="118"/>
      <c r="G406" s="118"/>
      <c r="H406" s="118"/>
      <c r="I406" s="118"/>
      <c r="J406" s="48" t="s">
        <v>217</v>
      </c>
      <c r="K406" s="21"/>
      <c r="L406" s="21"/>
      <c r="M406" s="21"/>
      <c r="N406" s="21"/>
      <c r="O406" s="21" t="s">
        <v>217</v>
      </c>
      <c r="P406" s="21"/>
      <c r="Q406" s="21"/>
      <c r="R406" s="21"/>
      <c r="S406" s="21"/>
      <c r="T406" s="21"/>
      <c r="U406" s="21"/>
      <c r="V406" s="21"/>
      <c r="W406" s="21"/>
      <c r="X406" s="21"/>
      <c r="Y406" s="21"/>
      <c r="Z406" s="21"/>
    </row>
    <row r="407" spans="1:30" x14ac:dyDescent="0.25">
      <c r="A407" s="13"/>
      <c r="B407" s="30" t="s">
        <v>353</v>
      </c>
      <c r="C407" s="12" t="s">
        <v>217</v>
      </c>
      <c r="D407" s="12" t="s">
        <v>228</v>
      </c>
      <c r="E407" s="34">
        <v>32548</v>
      </c>
      <c r="F407" s="14" t="s">
        <v>217</v>
      </c>
      <c r="G407" s="12" t="s">
        <v>217</v>
      </c>
      <c r="H407" s="12" t="s">
        <v>228</v>
      </c>
      <c r="I407" s="36" t="s">
        <v>573</v>
      </c>
      <c r="J407" s="14" t="s">
        <v>230</v>
      </c>
      <c r="K407" s="12"/>
      <c r="L407" s="12" t="s">
        <v>228</v>
      </c>
      <c r="M407" s="36">
        <v>299</v>
      </c>
      <c r="N407" s="14" t="s">
        <v>217</v>
      </c>
      <c r="O407" s="12" t="s">
        <v>217</v>
      </c>
      <c r="P407" s="12" t="s">
        <v>228</v>
      </c>
      <c r="Q407" s="36" t="s">
        <v>574</v>
      </c>
      <c r="R407" s="14" t="s">
        <v>230</v>
      </c>
      <c r="S407" s="12"/>
      <c r="T407" s="12" t="s">
        <v>228</v>
      </c>
      <c r="U407" s="34">
        <v>7910</v>
      </c>
      <c r="V407" s="14" t="s">
        <v>217</v>
      </c>
      <c r="W407" s="12"/>
      <c r="X407" s="12" t="s">
        <v>228</v>
      </c>
      <c r="Y407" s="34">
        <v>38534</v>
      </c>
      <c r="Z407" s="14" t="s">
        <v>217</v>
      </c>
    </row>
    <row r="408" spans="1:30" x14ac:dyDescent="0.25">
      <c r="A408" s="13"/>
      <c r="B408" s="23" t="s">
        <v>354</v>
      </c>
      <c r="C408" s="21" t="s">
        <v>217</v>
      </c>
      <c r="D408" s="21"/>
      <c r="E408" s="25">
        <v>32603</v>
      </c>
      <c r="F408" s="27" t="s">
        <v>217</v>
      </c>
      <c r="G408" s="21" t="s">
        <v>217</v>
      </c>
      <c r="H408" s="21"/>
      <c r="I408" s="29" t="s">
        <v>575</v>
      </c>
      <c r="J408" s="27" t="s">
        <v>230</v>
      </c>
      <c r="K408" s="21"/>
      <c r="L408" s="21"/>
      <c r="M408" s="29">
        <v>370</v>
      </c>
      <c r="N408" s="27" t="s">
        <v>217</v>
      </c>
      <c r="O408" s="21" t="s">
        <v>217</v>
      </c>
      <c r="P408" s="21"/>
      <c r="Q408" s="29" t="s">
        <v>576</v>
      </c>
      <c r="R408" s="27" t="s">
        <v>230</v>
      </c>
      <c r="S408" s="21"/>
      <c r="T408" s="21"/>
      <c r="U408" s="29" t="s">
        <v>577</v>
      </c>
      <c r="V408" s="27" t="s">
        <v>230</v>
      </c>
      <c r="W408" s="21"/>
      <c r="X408" s="21"/>
      <c r="Y408" s="25">
        <v>29971</v>
      </c>
      <c r="Z408" s="27" t="s">
        <v>217</v>
      </c>
    </row>
    <row r="409" spans="1:30" ht="15.75" thickBot="1" x14ac:dyDescent="0.3">
      <c r="A409" s="13"/>
      <c r="B409" s="30" t="s">
        <v>355</v>
      </c>
      <c r="C409" s="12" t="s">
        <v>217</v>
      </c>
      <c r="D409" s="12"/>
      <c r="E409" s="34">
        <v>1903</v>
      </c>
      <c r="F409" s="14" t="s">
        <v>217</v>
      </c>
      <c r="G409" s="12" t="s">
        <v>217</v>
      </c>
      <c r="H409" s="12"/>
      <c r="I409" s="36" t="s">
        <v>578</v>
      </c>
      <c r="J409" s="14" t="s">
        <v>230</v>
      </c>
      <c r="K409" s="12"/>
      <c r="L409" s="12"/>
      <c r="M409" s="36">
        <v>29</v>
      </c>
      <c r="N409" s="14" t="s">
        <v>217</v>
      </c>
      <c r="O409" s="12" t="s">
        <v>217</v>
      </c>
      <c r="P409" s="12"/>
      <c r="Q409" s="36" t="s">
        <v>579</v>
      </c>
      <c r="R409" s="14" t="s">
        <v>230</v>
      </c>
      <c r="S409" s="12"/>
      <c r="T409" s="12"/>
      <c r="U409" s="36">
        <v>99</v>
      </c>
      <c r="V409" s="14" t="s">
        <v>217</v>
      </c>
      <c r="W409" s="12"/>
      <c r="X409" s="12"/>
      <c r="Y409" s="34">
        <v>1944</v>
      </c>
      <c r="Z409" s="14" t="s">
        <v>217</v>
      </c>
    </row>
    <row r="410" spans="1:30" x14ac:dyDescent="0.25">
      <c r="A410" s="13"/>
      <c r="B410" s="41"/>
      <c r="C410" s="41" t="s">
        <v>217</v>
      </c>
      <c r="D410" s="42"/>
      <c r="E410" s="42"/>
      <c r="F410" s="41"/>
      <c r="G410" s="41" t="s">
        <v>217</v>
      </c>
      <c r="H410" s="42"/>
      <c r="I410" s="42"/>
      <c r="J410" s="41"/>
      <c r="K410" s="41"/>
      <c r="L410" s="42"/>
      <c r="M410" s="42"/>
      <c r="N410" s="41"/>
      <c r="O410" s="41" t="s">
        <v>217</v>
      </c>
      <c r="P410" s="42"/>
      <c r="Q410" s="42"/>
      <c r="R410" s="41"/>
      <c r="S410" s="41"/>
      <c r="T410" s="42"/>
      <c r="U410" s="42"/>
      <c r="V410" s="41"/>
      <c r="W410" s="41"/>
      <c r="X410" s="42"/>
      <c r="Y410" s="42"/>
      <c r="Z410" s="41"/>
    </row>
    <row r="411" spans="1:30" x14ac:dyDescent="0.25">
      <c r="A411" s="13"/>
      <c r="B411" s="31" t="s">
        <v>356</v>
      </c>
      <c r="C411" s="44" t="s">
        <v>217</v>
      </c>
      <c r="D411" s="21"/>
      <c r="E411" s="25">
        <v>67054</v>
      </c>
      <c r="F411" s="27" t="s">
        <v>217</v>
      </c>
      <c r="G411" s="44" t="s">
        <v>217</v>
      </c>
      <c r="H411" s="21"/>
      <c r="I411" s="29" t="s">
        <v>580</v>
      </c>
      <c r="J411" s="27" t="s">
        <v>230</v>
      </c>
      <c r="K411" s="44"/>
      <c r="L411" s="21"/>
      <c r="M411" s="29">
        <v>698</v>
      </c>
      <c r="N411" s="27" t="s">
        <v>217</v>
      </c>
      <c r="O411" s="44" t="s">
        <v>217</v>
      </c>
      <c r="P411" s="21"/>
      <c r="Q411" s="29" t="s">
        <v>581</v>
      </c>
      <c r="R411" s="27" t="s">
        <v>230</v>
      </c>
      <c r="S411" s="44"/>
      <c r="T411" s="21"/>
      <c r="U411" s="25">
        <v>5520</v>
      </c>
      <c r="V411" s="27" t="s">
        <v>217</v>
      </c>
      <c r="W411" s="44"/>
      <c r="X411" s="21"/>
      <c r="Y411" s="25">
        <v>70449</v>
      </c>
      <c r="Z411" s="27" t="s">
        <v>217</v>
      </c>
    </row>
    <row r="412" spans="1:30" x14ac:dyDescent="0.25">
      <c r="A412" s="13"/>
      <c r="B412" s="30" t="s">
        <v>357</v>
      </c>
      <c r="C412" s="16" t="s">
        <v>217</v>
      </c>
      <c r="D412" s="12"/>
      <c r="E412" s="34">
        <v>17824</v>
      </c>
      <c r="F412" s="14" t="s">
        <v>217</v>
      </c>
      <c r="G412" s="16" t="s">
        <v>217</v>
      </c>
      <c r="H412" s="12"/>
      <c r="I412" s="36" t="s">
        <v>582</v>
      </c>
      <c r="J412" s="14" t="s">
        <v>230</v>
      </c>
      <c r="K412" s="16"/>
      <c r="L412" s="12"/>
      <c r="M412" s="36">
        <v>267</v>
      </c>
      <c r="N412" s="14" t="s">
        <v>217</v>
      </c>
      <c r="O412" s="16" t="s">
        <v>217</v>
      </c>
      <c r="P412" s="12"/>
      <c r="Q412" s="36" t="s">
        <v>583</v>
      </c>
      <c r="R412" s="14" t="s">
        <v>230</v>
      </c>
      <c r="S412" s="16"/>
      <c r="T412" s="12"/>
      <c r="U412" s="34">
        <v>1060</v>
      </c>
      <c r="V412" s="14" t="s">
        <v>217</v>
      </c>
      <c r="W412" s="16"/>
      <c r="X412" s="12"/>
      <c r="Y412" s="34">
        <v>16630</v>
      </c>
      <c r="Z412" s="14" t="s">
        <v>217</v>
      </c>
    </row>
    <row r="413" spans="1:30" x14ac:dyDescent="0.25">
      <c r="A413" s="13"/>
      <c r="B413" s="23" t="s">
        <v>358</v>
      </c>
      <c r="C413" s="44" t="s">
        <v>217</v>
      </c>
      <c r="D413" s="21"/>
      <c r="E413" s="25">
        <v>5836</v>
      </c>
      <c r="F413" s="27" t="s">
        <v>217</v>
      </c>
      <c r="G413" s="44" t="s">
        <v>217</v>
      </c>
      <c r="H413" s="21"/>
      <c r="I413" s="29" t="s">
        <v>584</v>
      </c>
      <c r="J413" s="27" t="s">
        <v>230</v>
      </c>
      <c r="K413" s="44"/>
      <c r="L413" s="21"/>
      <c r="M413" s="29">
        <v>4</v>
      </c>
      <c r="N413" s="27" t="s">
        <v>217</v>
      </c>
      <c r="O413" s="44" t="s">
        <v>217</v>
      </c>
      <c r="P413" s="21"/>
      <c r="Q413" s="29" t="s">
        <v>585</v>
      </c>
      <c r="R413" s="27" t="s">
        <v>230</v>
      </c>
      <c r="S413" s="44"/>
      <c r="T413" s="21"/>
      <c r="U413" s="29" t="s">
        <v>586</v>
      </c>
      <c r="V413" s="27" t="s">
        <v>230</v>
      </c>
      <c r="W413" s="44"/>
      <c r="X413" s="21"/>
      <c r="Y413" s="25">
        <v>5307</v>
      </c>
      <c r="Z413" s="27" t="s">
        <v>217</v>
      </c>
    </row>
    <row r="414" spans="1:30" x14ac:dyDescent="0.25">
      <c r="A414" s="13"/>
      <c r="B414" s="30" t="s">
        <v>359</v>
      </c>
      <c r="C414" s="16" t="s">
        <v>217</v>
      </c>
      <c r="D414" s="12"/>
      <c r="E414" s="34">
        <v>6409</v>
      </c>
      <c r="F414" s="14" t="s">
        <v>217</v>
      </c>
      <c r="G414" s="16" t="s">
        <v>217</v>
      </c>
      <c r="H414" s="12"/>
      <c r="I414" s="36" t="s">
        <v>587</v>
      </c>
      <c r="J414" s="14" t="s">
        <v>230</v>
      </c>
      <c r="K414" s="16"/>
      <c r="L414" s="12"/>
      <c r="M414" s="36">
        <v>217</v>
      </c>
      <c r="N414" s="14" t="s">
        <v>217</v>
      </c>
      <c r="O414" s="16" t="s">
        <v>217</v>
      </c>
      <c r="P414" s="12"/>
      <c r="Q414" s="36" t="s">
        <v>588</v>
      </c>
      <c r="R414" s="14" t="s">
        <v>230</v>
      </c>
      <c r="S414" s="16"/>
      <c r="T414" s="12"/>
      <c r="U414" s="36">
        <v>676</v>
      </c>
      <c r="V414" s="14" t="s">
        <v>217</v>
      </c>
      <c r="W414" s="16"/>
      <c r="X414" s="12"/>
      <c r="Y414" s="34">
        <v>6500</v>
      </c>
      <c r="Z414" s="14" t="s">
        <v>217</v>
      </c>
    </row>
    <row r="415" spans="1:30" x14ac:dyDescent="0.25">
      <c r="A415" s="13"/>
      <c r="B415" s="23" t="s">
        <v>360</v>
      </c>
      <c r="C415" s="44" t="s">
        <v>217</v>
      </c>
      <c r="D415" s="21"/>
      <c r="E415" s="25">
        <v>7231</v>
      </c>
      <c r="F415" s="27" t="s">
        <v>217</v>
      </c>
      <c r="G415" s="44" t="s">
        <v>217</v>
      </c>
      <c r="H415" s="21"/>
      <c r="I415" s="29" t="s">
        <v>589</v>
      </c>
      <c r="J415" s="27" t="s">
        <v>230</v>
      </c>
      <c r="K415" s="44"/>
      <c r="L415" s="21"/>
      <c r="M415" s="29">
        <v>55</v>
      </c>
      <c r="N415" s="27" t="s">
        <v>217</v>
      </c>
      <c r="O415" s="44" t="s">
        <v>217</v>
      </c>
      <c r="P415" s="21"/>
      <c r="Q415" s="29" t="s">
        <v>590</v>
      </c>
      <c r="R415" s="27" t="s">
        <v>230</v>
      </c>
      <c r="S415" s="44"/>
      <c r="T415" s="21"/>
      <c r="U415" s="29">
        <v>695</v>
      </c>
      <c r="V415" s="27" t="s">
        <v>217</v>
      </c>
      <c r="W415" s="44"/>
      <c r="X415" s="21"/>
      <c r="Y415" s="25">
        <v>7658</v>
      </c>
      <c r="Z415" s="27" t="s">
        <v>217</v>
      </c>
    </row>
    <row r="416" spans="1:30" ht="15.75" thickBot="1" x14ac:dyDescent="0.3">
      <c r="A416" s="13"/>
      <c r="B416" s="30" t="s">
        <v>86</v>
      </c>
      <c r="C416" s="16" t="s">
        <v>217</v>
      </c>
      <c r="D416" s="12"/>
      <c r="E416" s="36">
        <v>530</v>
      </c>
      <c r="F416" s="14" t="s">
        <v>217</v>
      </c>
      <c r="G416" s="16" t="s">
        <v>217</v>
      </c>
      <c r="H416" s="12"/>
      <c r="I416" s="36" t="s">
        <v>591</v>
      </c>
      <c r="J416" s="14" t="s">
        <v>230</v>
      </c>
      <c r="K416" s="16"/>
      <c r="L416" s="12"/>
      <c r="M416" s="36">
        <v>5</v>
      </c>
      <c r="N416" s="14" t="s">
        <v>217</v>
      </c>
      <c r="O416" s="16" t="s">
        <v>217</v>
      </c>
      <c r="P416" s="12"/>
      <c r="Q416" s="36" t="s">
        <v>592</v>
      </c>
      <c r="R416" s="14" t="s">
        <v>230</v>
      </c>
      <c r="S416" s="16"/>
      <c r="T416" s="12"/>
      <c r="U416" s="36">
        <v>306</v>
      </c>
      <c r="V416" s="14" t="s">
        <v>217</v>
      </c>
      <c r="W416" s="16"/>
      <c r="X416" s="12"/>
      <c r="Y416" s="36">
        <v>579</v>
      </c>
      <c r="Z416" s="14" t="s">
        <v>217</v>
      </c>
    </row>
    <row r="417" spans="1:26" x14ac:dyDescent="0.25">
      <c r="A417" s="13"/>
      <c r="B417" s="41"/>
      <c r="C417" s="41" t="s">
        <v>217</v>
      </c>
      <c r="D417" s="42"/>
      <c r="E417" s="42"/>
      <c r="F417" s="41"/>
      <c r="G417" s="41" t="s">
        <v>217</v>
      </c>
      <c r="H417" s="42"/>
      <c r="I417" s="42"/>
      <c r="J417" s="41"/>
      <c r="K417" s="41"/>
      <c r="L417" s="42"/>
      <c r="M417" s="42"/>
      <c r="N417" s="41"/>
      <c r="O417" s="41" t="s">
        <v>217</v>
      </c>
      <c r="P417" s="42"/>
      <c r="Q417" s="42"/>
      <c r="R417" s="41"/>
      <c r="S417" s="41"/>
      <c r="T417" s="42"/>
      <c r="U417" s="42"/>
      <c r="V417" s="41"/>
      <c r="W417" s="41"/>
      <c r="X417" s="42"/>
      <c r="Y417" s="42"/>
      <c r="Z417" s="41"/>
    </row>
    <row r="418" spans="1:26" ht="15.75" thickBot="1" x14ac:dyDescent="0.3">
      <c r="A418" s="13"/>
      <c r="B418" s="23" t="s">
        <v>593</v>
      </c>
      <c r="C418" s="44" t="s">
        <v>217</v>
      </c>
      <c r="D418" s="21"/>
      <c r="E418" s="25">
        <v>104884</v>
      </c>
      <c r="F418" s="27" t="s">
        <v>217</v>
      </c>
      <c r="G418" s="44" t="s">
        <v>217</v>
      </c>
      <c r="H418" s="21"/>
      <c r="I418" s="29" t="s">
        <v>594</v>
      </c>
      <c r="J418" s="27" t="s">
        <v>230</v>
      </c>
      <c r="K418" s="44"/>
      <c r="L418" s="21"/>
      <c r="M418" s="25">
        <v>1246</v>
      </c>
      <c r="N418" s="27" t="s">
        <v>217</v>
      </c>
      <c r="O418" s="44" t="s">
        <v>217</v>
      </c>
      <c r="P418" s="21"/>
      <c r="Q418" s="29" t="s">
        <v>595</v>
      </c>
      <c r="R418" s="27" t="s">
        <v>230</v>
      </c>
      <c r="S418" s="44"/>
      <c r="T418" s="21"/>
      <c r="U418" s="25">
        <v>7856</v>
      </c>
      <c r="V418" s="27" t="s">
        <v>217</v>
      </c>
      <c r="W418" s="44"/>
      <c r="X418" s="21"/>
      <c r="Y418" s="25">
        <v>107123</v>
      </c>
      <c r="Z418" s="27" t="s">
        <v>217</v>
      </c>
    </row>
    <row r="419" spans="1:26" x14ac:dyDescent="0.25">
      <c r="A419" s="13"/>
      <c r="B419" s="41"/>
      <c r="C419" s="41" t="s">
        <v>217</v>
      </c>
      <c r="D419" s="42"/>
      <c r="E419" s="42"/>
      <c r="F419" s="41"/>
      <c r="G419" s="41" t="s">
        <v>217</v>
      </c>
      <c r="H419" s="42"/>
      <c r="I419" s="42"/>
      <c r="J419" s="41"/>
      <c r="K419" s="41"/>
      <c r="L419" s="42"/>
      <c r="M419" s="42"/>
      <c r="N419" s="41"/>
      <c r="O419" s="41" t="s">
        <v>217</v>
      </c>
      <c r="P419" s="42"/>
      <c r="Q419" s="42"/>
      <c r="R419" s="41"/>
      <c r="S419" s="41"/>
      <c r="T419" s="42"/>
      <c r="U419" s="42"/>
      <c r="V419" s="41"/>
      <c r="W419" s="41"/>
      <c r="X419" s="42"/>
      <c r="Y419" s="42"/>
      <c r="Z419" s="41"/>
    </row>
    <row r="420" spans="1:26" x14ac:dyDescent="0.25">
      <c r="A420" s="13"/>
      <c r="B420" s="30" t="s">
        <v>596</v>
      </c>
      <c r="C420" s="16" t="s">
        <v>217</v>
      </c>
      <c r="D420" s="12"/>
      <c r="E420" s="34">
        <v>1000</v>
      </c>
      <c r="F420" s="14" t="s">
        <v>217</v>
      </c>
      <c r="G420" s="16" t="s">
        <v>217</v>
      </c>
      <c r="H420" s="12"/>
      <c r="I420" s="36" t="s">
        <v>597</v>
      </c>
      <c r="J420" s="14" t="s">
        <v>230</v>
      </c>
      <c r="K420" s="16"/>
      <c r="L420" s="14"/>
      <c r="M420" s="40" t="s">
        <v>237</v>
      </c>
      <c r="N420" s="14" t="s">
        <v>217</v>
      </c>
      <c r="O420" s="16" t="s">
        <v>217</v>
      </c>
      <c r="P420" s="12"/>
      <c r="Q420" s="36" t="s">
        <v>597</v>
      </c>
      <c r="R420" s="14" t="s">
        <v>230</v>
      </c>
      <c r="S420" s="16"/>
      <c r="T420" s="12"/>
      <c r="U420" s="36" t="s">
        <v>598</v>
      </c>
      <c r="V420" s="14" t="s">
        <v>230</v>
      </c>
      <c r="W420" s="16"/>
      <c r="X420" s="12"/>
      <c r="Y420" s="36">
        <v>708</v>
      </c>
      <c r="Z420" s="14" t="s">
        <v>217</v>
      </c>
    </row>
    <row r="421" spans="1:26" ht="15.75" thickBot="1" x14ac:dyDescent="0.3">
      <c r="A421" s="13"/>
      <c r="B421" s="23" t="s">
        <v>599</v>
      </c>
      <c r="C421" s="44" t="s">
        <v>217</v>
      </c>
      <c r="D421" s="21"/>
      <c r="E421" s="25">
        <v>4900</v>
      </c>
      <c r="F421" s="27" t="s">
        <v>217</v>
      </c>
      <c r="G421" s="44" t="s">
        <v>217</v>
      </c>
      <c r="H421" s="21"/>
      <c r="I421" s="29">
        <v>9</v>
      </c>
      <c r="J421" s="27" t="s">
        <v>217</v>
      </c>
      <c r="K421" s="44"/>
      <c r="L421" s="21"/>
      <c r="M421" s="29">
        <v>286</v>
      </c>
      <c r="N421" s="27" t="s">
        <v>217</v>
      </c>
      <c r="O421" s="44" t="s">
        <v>217</v>
      </c>
      <c r="P421" s="21"/>
      <c r="Q421" s="29">
        <v>295</v>
      </c>
      <c r="R421" s="27" t="s">
        <v>217</v>
      </c>
      <c r="S421" s="44"/>
      <c r="T421" s="21"/>
      <c r="U421" s="29" t="s">
        <v>600</v>
      </c>
      <c r="V421" s="27" t="s">
        <v>230</v>
      </c>
      <c r="W421" s="44"/>
      <c r="X421" s="21"/>
      <c r="Y421" s="25">
        <v>4388</v>
      </c>
      <c r="Z421" s="27" t="s">
        <v>217</v>
      </c>
    </row>
    <row r="422" spans="1:26" x14ac:dyDescent="0.25">
      <c r="A422" s="13"/>
      <c r="B422" s="41"/>
      <c r="C422" s="41" t="s">
        <v>217</v>
      </c>
      <c r="D422" s="42"/>
      <c r="E422" s="42"/>
      <c r="F422" s="41"/>
      <c r="G422" s="41" t="s">
        <v>217</v>
      </c>
      <c r="H422" s="42"/>
      <c r="I422" s="42"/>
      <c r="J422" s="41"/>
      <c r="K422" s="41"/>
      <c r="L422" s="42"/>
      <c r="M422" s="42"/>
      <c r="N422" s="41"/>
      <c r="O422" s="41" t="s">
        <v>217</v>
      </c>
      <c r="P422" s="42"/>
      <c r="Q422" s="42"/>
      <c r="R422" s="41"/>
      <c r="S422" s="41"/>
      <c r="T422" s="42"/>
      <c r="U422" s="42"/>
      <c r="V422" s="41"/>
      <c r="W422" s="41"/>
      <c r="X422" s="42"/>
      <c r="Y422" s="42"/>
      <c r="Z422" s="41"/>
    </row>
    <row r="423" spans="1:26" ht="15.75" thickBot="1" x14ac:dyDescent="0.3">
      <c r="A423" s="13"/>
      <c r="B423" s="30" t="s">
        <v>601</v>
      </c>
      <c r="C423" s="16" t="s">
        <v>217</v>
      </c>
      <c r="D423" s="12"/>
      <c r="E423" s="34">
        <v>5900</v>
      </c>
      <c r="F423" s="14" t="s">
        <v>217</v>
      </c>
      <c r="G423" s="16" t="s">
        <v>217</v>
      </c>
      <c r="H423" s="12"/>
      <c r="I423" s="36" t="s">
        <v>602</v>
      </c>
      <c r="J423" s="14" t="s">
        <v>230</v>
      </c>
      <c r="K423" s="16"/>
      <c r="L423" s="12"/>
      <c r="M423" s="36">
        <v>286</v>
      </c>
      <c r="N423" s="14" t="s">
        <v>217</v>
      </c>
      <c r="O423" s="16" t="s">
        <v>217</v>
      </c>
      <c r="P423" s="12"/>
      <c r="Q423" s="36">
        <v>46</v>
      </c>
      <c r="R423" s="14" t="s">
        <v>217</v>
      </c>
      <c r="S423" s="16"/>
      <c r="T423" s="12"/>
      <c r="U423" s="36" t="s">
        <v>603</v>
      </c>
      <c r="V423" s="14" t="s">
        <v>230</v>
      </c>
      <c r="W423" s="16"/>
      <c r="X423" s="12"/>
      <c r="Y423" s="34">
        <v>5096</v>
      </c>
      <c r="Z423" s="14" t="s">
        <v>217</v>
      </c>
    </row>
    <row r="424" spans="1:26" x14ac:dyDescent="0.25">
      <c r="A424" s="13"/>
      <c r="B424" s="41"/>
      <c r="C424" s="41" t="s">
        <v>217</v>
      </c>
      <c r="D424" s="42"/>
      <c r="E424" s="42"/>
      <c r="F424" s="41"/>
      <c r="G424" s="41" t="s">
        <v>217</v>
      </c>
      <c r="H424" s="42"/>
      <c r="I424" s="42"/>
      <c r="J424" s="41"/>
      <c r="K424" s="41"/>
      <c r="L424" s="42"/>
      <c r="M424" s="42"/>
      <c r="N424" s="41"/>
      <c r="O424" s="41" t="s">
        <v>217</v>
      </c>
      <c r="P424" s="42"/>
      <c r="Q424" s="42"/>
      <c r="R424" s="41"/>
      <c r="S424" s="41"/>
      <c r="T424" s="42"/>
      <c r="U424" s="42"/>
      <c r="V424" s="41"/>
      <c r="W424" s="41"/>
      <c r="X424" s="42"/>
      <c r="Y424" s="42"/>
      <c r="Z424" s="41"/>
    </row>
    <row r="425" spans="1:26" ht="15.75" thickBot="1" x14ac:dyDescent="0.3">
      <c r="A425" s="13"/>
      <c r="B425" s="23" t="s">
        <v>604</v>
      </c>
      <c r="C425" s="44" t="s">
        <v>217</v>
      </c>
      <c r="D425" s="21" t="s">
        <v>228</v>
      </c>
      <c r="E425" s="25">
        <v>110784</v>
      </c>
      <c r="F425" s="27" t="s">
        <v>217</v>
      </c>
      <c r="G425" s="44" t="s">
        <v>217</v>
      </c>
      <c r="H425" s="21" t="s">
        <v>228</v>
      </c>
      <c r="I425" s="29" t="s">
        <v>605</v>
      </c>
      <c r="J425" s="27" t="s">
        <v>230</v>
      </c>
      <c r="K425" s="44"/>
      <c r="L425" s="21" t="s">
        <v>228</v>
      </c>
      <c r="M425" s="25">
        <v>1532</v>
      </c>
      <c r="N425" s="27" t="s">
        <v>217</v>
      </c>
      <c r="O425" s="44" t="s">
        <v>217</v>
      </c>
      <c r="P425" s="21" t="s">
        <v>228</v>
      </c>
      <c r="Q425" s="29" t="s">
        <v>606</v>
      </c>
      <c r="R425" s="27" t="s">
        <v>230</v>
      </c>
      <c r="S425" s="44"/>
      <c r="T425" s="21" t="s">
        <v>228</v>
      </c>
      <c r="U425" s="25">
        <v>7006</v>
      </c>
      <c r="V425" s="27" t="s">
        <v>217</v>
      </c>
      <c r="W425" s="44"/>
      <c r="X425" s="21" t="s">
        <v>228</v>
      </c>
      <c r="Y425" s="25">
        <v>112219</v>
      </c>
      <c r="Z425" s="27" t="s">
        <v>217</v>
      </c>
    </row>
    <row r="426" spans="1:26" ht="15.75" thickTop="1" x14ac:dyDescent="0.25">
      <c r="A426" s="13"/>
      <c r="B426" s="41"/>
      <c r="C426" s="41" t="s">
        <v>217</v>
      </c>
      <c r="D426" s="46"/>
      <c r="E426" s="46"/>
      <c r="F426" s="41"/>
      <c r="G426" s="41" t="s">
        <v>217</v>
      </c>
      <c r="H426" s="46"/>
      <c r="I426" s="46"/>
      <c r="J426" s="41"/>
      <c r="K426" s="41"/>
      <c r="L426" s="46"/>
      <c r="M426" s="46"/>
      <c r="N426" s="41"/>
      <c r="O426" s="41" t="s">
        <v>217</v>
      </c>
      <c r="P426" s="46"/>
      <c r="Q426" s="46"/>
      <c r="R426" s="41"/>
      <c r="S426" s="41"/>
      <c r="T426" s="46"/>
      <c r="U426" s="46"/>
      <c r="V426" s="41"/>
      <c r="W426" s="41"/>
      <c r="X426" s="46"/>
      <c r="Y426" s="46"/>
      <c r="Z426" s="41"/>
    </row>
    <row r="427" spans="1:26" x14ac:dyDescent="0.25">
      <c r="A427" s="13"/>
      <c r="B427" s="22" t="s">
        <v>545</v>
      </c>
      <c r="C427" s="16" t="s">
        <v>217</v>
      </c>
      <c r="D427" s="12"/>
      <c r="E427" s="12"/>
      <c r="F427" s="12"/>
      <c r="G427" s="16" t="s">
        <v>217</v>
      </c>
      <c r="H427" s="12"/>
      <c r="I427" s="12"/>
      <c r="J427" s="12"/>
      <c r="K427" s="16"/>
      <c r="L427" s="12"/>
      <c r="M427" s="12"/>
      <c r="N427" s="12"/>
      <c r="O427" s="16" t="s">
        <v>217</v>
      </c>
      <c r="P427" s="12"/>
      <c r="Q427" s="12"/>
      <c r="R427" s="12"/>
      <c r="S427" s="16"/>
      <c r="T427" s="12"/>
      <c r="U427" s="12"/>
      <c r="V427" s="12"/>
      <c r="W427" s="16"/>
      <c r="X427" s="12"/>
      <c r="Y427" s="12"/>
      <c r="Z427" s="12"/>
    </row>
    <row r="428" spans="1:26" x14ac:dyDescent="0.25">
      <c r="A428" s="13"/>
      <c r="B428" s="23" t="s">
        <v>353</v>
      </c>
      <c r="C428" s="44" t="s">
        <v>217</v>
      </c>
      <c r="D428" s="21" t="s">
        <v>228</v>
      </c>
      <c r="E428" s="25">
        <v>34810</v>
      </c>
      <c r="F428" s="27" t="s">
        <v>217</v>
      </c>
      <c r="G428" s="44" t="s">
        <v>217</v>
      </c>
      <c r="H428" s="21" t="s">
        <v>228</v>
      </c>
      <c r="I428" s="29" t="s">
        <v>607</v>
      </c>
      <c r="J428" s="27" t="s">
        <v>230</v>
      </c>
      <c r="K428" s="44"/>
      <c r="L428" s="21" t="s">
        <v>228</v>
      </c>
      <c r="M428" s="25">
        <v>1427</v>
      </c>
      <c r="N428" s="27" t="s">
        <v>217</v>
      </c>
      <c r="O428" s="44" t="s">
        <v>217</v>
      </c>
      <c r="P428" s="21" t="s">
        <v>228</v>
      </c>
      <c r="Q428" s="29" t="s">
        <v>608</v>
      </c>
      <c r="R428" s="27" t="s">
        <v>230</v>
      </c>
      <c r="S428" s="44"/>
      <c r="T428" s="21" t="s">
        <v>228</v>
      </c>
      <c r="U428" s="25">
        <v>6062</v>
      </c>
      <c r="V428" s="27" t="s">
        <v>217</v>
      </c>
      <c r="W428" s="44"/>
      <c r="X428" s="21" t="s">
        <v>228</v>
      </c>
      <c r="Y428" s="25">
        <v>40012</v>
      </c>
      <c r="Z428" s="27" t="s">
        <v>217</v>
      </c>
    </row>
    <row r="429" spans="1:26" x14ac:dyDescent="0.25">
      <c r="A429" s="13"/>
      <c r="B429" s="30" t="s">
        <v>354</v>
      </c>
      <c r="C429" s="16" t="s">
        <v>217</v>
      </c>
      <c r="D429" s="12"/>
      <c r="E429" s="34">
        <v>31849</v>
      </c>
      <c r="F429" s="14" t="s">
        <v>217</v>
      </c>
      <c r="G429" s="16" t="s">
        <v>217</v>
      </c>
      <c r="H429" s="12"/>
      <c r="I429" s="36" t="s">
        <v>609</v>
      </c>
      <c r="J429" s="14" t="s">
        <v>230</v>
      </c>
      <c r="K429" s="16"/>
      <c r="L429" s="12"/>
      <c r="M429" s="36">
        <v>356</v>
      </c>
      <c r="N429" s="14" t="s">
        <v>217</v>
      </c>
      <c r="O429" s="16" t="s">
        <v>217</v>
      </c>
      <c r="P429" s="12"/>
      <c r="Q429" s="36">
        <v>148</v>
      </c>
      <c r="R429" s="14" t="s">
        <v>217</v>
      </c>
      <c r="S429" s="16"/>
      <c r="T429" s="12"/>
      <c r="U429" s="36" t="s">
        <v>610</v>
      </c>
      <c r="V429" s="14" t="s">
        <v>230</v>
      </c>
      <c r="W429" s="16"/>
      <c r="X429" s="12"/>
      <c r="Y429" s="34">
        <v>28838</v>
      </c>
      <c r="Z429" s="14" t="s">
        <v>217</v>
      </c>
    </row>
    <row r="430" spans="1:26" ht="15.75" thickBot="1" x14ac:dyDescent="0.3">
      <c r="A430" s="13"/>
      <c r="B430" s="23" t="s">
        <v>355</v>
      </c>
      <c r="C430" s="44" t="s">
        <v>217</v>
      </c>
      <c r="D430" s="21"/>
      <c r="E430" s="25">
        <v>1744</v>
      </c>
      <c r="F430" s="27" t="s">
        <v>217</v>
      </c>
      <c r="G430" s="44" t="s">
        <v>217</v>
      </c>
      <c r="H430" s="21"/>
      <c r="I430" s="29" t="s">
        <v>611</v>
      </c>
      <c r="J430" s="27" t="s">
        <v>230</v>
      </c>
      <c r="K430" s="44"/>
      <c r="L430" s="21"/>
      <c r="M430" s="29">
        <v>62</v>
      </c>
      <c r="N430" s="27" t="s">
        <v>217</v>
      </c>
      <c r="O430" s="44" t="s">
        <v>217</v>
      </c>
      <c r="P430" s="21"/>
      <c r="Q430" s="29">
        <v>5</v>
      </c>
      <c r="R430" s="27" t="s">
        <v>217</v>
      </c>
      <c r="S430" s="44"/>
      <c r="T430" s="21"/>
      <c r="U430" s="29" t="s">
        <v>612</v>
      </c>
      <c r="V430" s="27" t="s">
        <v>230</v>
      </c>
      <c r="W430" s="44"/>
      <c r="X430" s="21"/>
      <c r="Y430" s="25">
        <v>1696</v>
      </c>
      <c r="Z430" s="27" t="s">
        <v>217</v>
      </c>
    </row>
    <row r="431" spans="1:26" x14ac:dyDescent="0.25">
      <c r="A431" s="13"/>
      <c r="B431" s="41"/>
      <c r="C431" s="41" t="s">
        <v>217</v>
      </c>
      <c r="D431" s="42"/>
      <c r="E431" s="42"/>
      <c r="F431" s="41"/>
      <c r="G431" s="41" t="s">
        <v>217</v>
      </c>
      <c r="H431" s="42"/>
      <c r="I431" s="42"/>
      <c r="J431" s="41"/>
      <c r="K431" s="41"/>
      <c r="L431" s="42"/>
      <c r="M431" s="42"/>
      <c r="N431" s="41"/>
      <c r="O431" s="41" t="s">
        <v>217</v>
      </c>
      <c r="P431" s="42"/>
      <c r="Q431" s="42"/>
      <c r="R431" s="41"/>
      <c r="S431" s="41"/>
      <c r="T431" s="42"/>
      <c r="U431" s="42"/>
      <c r="V431" s="41"/>
      <c r="W431" s="41"/>
      <c r="X431" s="42"/>
      <c r="Y431" s="42"/>
      <c r="Z431" s="41"/>
    </row>
    <row r="432" spans="1:26" x14ac:dyDescent="0.25">
      <c r="A432" s="13"/>
      <c r="B432" s="32" t="s">
        <v>356</v>
      </c>
      <c r="C432" s="16" t="s">
        <v>217</v>
      </c>
      <c r="D432" s="12"/>
      <c r="E432" s="34">
        <v>68403</v>
      </c>
      <c r="F432" s="14" t="s">
        <v>217</v>
      </c>
      <c r="G432" s="16" t="s">
        <v>217</v>
      </c>
      <c r="H432" s="12"/>
      <c r="I432" s="36" t="s">
        <v>613</v>
      </c>
      <c r="J432" s="14" t="s">
        <v>230</v>
      </c>
      <c r="K432" s="16"/>
      <c r="L432" s="12"/>
      <c r="M432" s="34">
        <v>1845</v>
      </c>
      <c r="N432" s="14" t="s">
        <v>217</v>
      </c>
      <c r="O432" s="16" t="s">
        <v>217</v>
      </c>
      <c r="P432" s="12"/>
      <c r="Q432" s="36" t="s">
        <v>614</v>
      </c>
      <c r="R432" s="14" t="s">
        <v>230</v>
      </c>
      <c r="S432" s="16"/>
      <c r="T432" s="12"/>
      <c r="U432" s="34">
        <v>2850</v>
      </c>
      <c r="V432" s="14" t="s">
        <v>217</v>
      </c>
      <c r="W432" s="16"/>
      <c r="X432" s="12"/>
      <c r="Y432" s="34">
        <v>70546</v>
      </c>
      <c r="Z432" s="14" t="s">
        <v>217</v>
      </c>
    </row>
    <row r="433" spans="1:30" x14ac:dyDescent="0.25">
      <c r="A433" s="13"/>
      <c r="B433" s="23" t="s">
        <v>357</v>
      </c>
      <c r="C433" s="44" t="s">
        <v>217</v>
      </c>
      <c r="D433" s="21"/>
      <c r="E433" s="25">
        <v>15130</v>
      </c>
      <c r="F433" s="27" t="s">
        <v>217</v>
      </c>
      <c r="G433" s="44" t="s">
        <v>217</v>
      </c>
      <c r="H433" s="21"/>
      <c r="I433" s="29" t="s">
        <v>615</v>
      </c>
      <c r="J433" s="27" t="s">
        <v>230</v>
      </c>
      <c r="K433" s="44"/>
      <c r="L433" s="21"/>
      <c r="M433" s="29">
        <v>233</v>
      </c>
      <c r="N433" s="27" t="s">
        <v>217</v>
      </c>
      <c r="O433" s="44" t="s">
        <v>217</v>
      </c>
      <c r="P433" s="21"/>
      <c r="Q433" s="29" t="s">
        <v>616</v>
      </c>
      <c r="R433" s="27" t="s">
        <v>230</v>
      </c>
      <c r="S433" s="44"/>
      <c r="T433" s="21"/>
      <c r="U433" s="25">
        <v>2082</v>
      </c>
      <c r="V433" s="27" t="s">
        <v>217</v>
      </c>
      <c r="W433" s="44"/>
      <c r="X433" s="21"/>
      <c r="Y433" s="25">
        <v>15100</v>
      </c>
      <c r="Z433" s="27" t="s">
        <v>217</v>
      </c>
    </row>
    <row r="434" spans="1:30" x14ac:dyDescent="0.25">
      <c r="A434" s="13"/>
      <c r="B434" s="30" t="s">
        <v>358</v>
      </c>
      <c r="C434" s="16" t="s">
        <v>217</v>
      </c>
      <c r="D434" s="12"/>
      <c r="E434" s="34">
        <v>5155</v>
      </c>
      <c r="F434" s="14" t="s">
        <v>217</v>
      </c>
      <c r="G434" s="16" t="s">
        <v>217</v>
      </c>
      <c r="H434" s="12"/>
      <c r="I434" s="36" t="s">
        <v>617</v>
      </c>
      <c r="J434" s="14" t="s">
        <v>230</v>
      </c>
      <c r="K434" s="16"/>
      <c r="L434" s="12"/>
      <c r="M434" s="36">
        <v>29</v>
      </c>
      <c r="N434" s="14" t="s">
        <v>217</v>
      </c>
      <c r="O434" s="16" t="s">
        <v>217</v>
      </c>
      <c r="P434" s="12"/>
      <c r="Q434" s="36" t="s">
        <v>618</v>
      </c>
      <c r="R434" s="14" t="s">
        <v>230</v>
      </c>
      <c r="S434" s="16"/>
      <c r="T434" s="12"/>
      <c r="U434" s="36">
        <v>3</v>
      </c>
      <c r="V434" s="14" t="s">
        <v>217</v>
      </c>
      <c r="W434" s="16"/>
      <c r="X434" s="12"/>
      <c r="Y434" s="34">
        <v>4978</v>
      </c>
      <c r="Z434" s="14" t="s">
        <v>217</v>
      </c>
    </row>
    <row r="435" spans="1:30" x14ac:dyDescent="0.25">
      <c r="A435" s="13"/>
      <c r="B435" s="23" t="s">
        <v>359</v>
      </c>
      <c r="C435" s="44" t="s">
        <v>217</v>
      </c>
      <c r="D435" s="21"/>
      <c r="E435" s="25">
        <v>5449</v>
      </c>
      <c r="F435" s="27" t="s">
        <v>217</v>
      </c>
      <c r="G435" s="44" t="s">
        <v>217</v>
      </c>
      <c r="H435" s="21"/>
      <c r="I435" s="29" t="s">
        <v>619</v>
      </c>
      <c r="J435" s="27" t="s">
        <v>230</v>
      </c>
      <c r="K435" s="44"/>
      <c r="L435" s="21"/>
      <c r="M435" s="29">
        <v>193</v>
      </c>
      <c r="N435" s="27" t="s">
        <v>217</v>
      </c>
      <c r="O435" s="44" t="s">
        <v>217</v>
      </c>
      <c r="P435" s="21"/>
      <c r="Q435" s="29" t="s">
        <v>491</v>
      </c>
      <c r="R435" s="27" t="s">
        <v>230</v>
      </c>
      <c r="S435" s="44"/>
      <c r="T435" s="21"/>
      <c r="U435" s="29">
        <v>320</v>
      </c>
      <c r="V435" s="27" t="s">
        <v>217</v>
      </c>
      <c r="W435" s="44"/>
      <c r="X435" s="21"/>
      <c r="Y435" s="25">
        <v>5152</v>
      </c>
      <c r="Z435" s="27" t="s">
        <v>217</v>
      </c>
    </row>
    <row r="436" spans="1:30" x14ac:dyDescent="0.25">
      <c r="A436" s="13"/>
      <c r="B436" s="30" t="s">
        <v>360</v>
      </c>
      <c r="C436" s="16" t="s">
        <v>217</v>
      </c>
      <c r="D436" s="12"/>
      <c r="E436" s="34">
        <v>6057</v>
      </c>
      <c r="F436" s="14" t="s">
        <v>217</v>
      </c>
      <c r="G436" s="16" t="s">
        <v>217</v>
      </c>
      <c r="H436" s="12"/>
      <c r="I436" s="36" t="s">
        <v>620</v>
      </c>
      <c r="J436" s="14" t="s">
        <v>230</v>
      </c>
      <c r="K436" s="16"/>
      <c r="L436" s="12"/>
      <c r="M436" s="36">
        <v>87</v>
      </c>
      <c r="N436" s="14" t="s">
        <v>217</v>
      </c>
      <c r="O436" s="16" t="s">
        <v>217</v>
      </c>
      <c r="P436" s="12"/>
      <c r="Q436" s="36" t="s">
        <v>621</v>
      </c>
      <c r="R436" s="14" t="s">
        <v>230</v>
      </c>
      <c r="S436" s="16"/>
      <c r="T436" s="12"/>
      <c r="U436" s="36">
        <v>243</v>
      </c>
      <c r="V436" s="14" t="s">
        <v>217</v>
      </c>
      <c r="W436" s="16"/>
      <c r="X436" s="12"/>
      <c r="Y436" s="34">
        <v>6045</v>
      </c>
      <c r="Z436" s="14" t="s">
        <v>217</v>
      </c>
    </row>
    <row r="437" spans="1:30" ht="15.75" thickBot="1" x14ac:dyDescent="0.3">
      <c r="A437" s="13"/>
      <c r="B437" s="23" t="s">
        <v>86</v>
      </c>
      <c r="C437" s="44" t="s">
        <v>217</v>
      </c>
      <c r="D437" s="27"/>
      <c r="E437" s="38" t="s">
        <v>237</v>
      </c>
      <c r="F437" s="27" t="s">
        <v>217</v>
      </c>
      <c r="G437" s="44" t="s">
        <v>217</v>
      </c>
      <c r="H437" s="21"/>
      <c r="I437" s="29" t="s">
        <v>622</v>
      </c>
      <c r="J437" s="27" t="s">
        <v>230</v>
      </c>
      <c r="K437" s="44"/>
      <c r="L437" s="27"/>
      <c r="M437" s="38" t="s">
        <v>237</v>
      </c>
      <c r="N437" s="27" t="s">
        <v>217</v>
      </c>
      <c r="O437" s="44" t="s">
        <v>217</v>
      </c>
      <c r="P437" s="21"/>
      <c r="Q437" s="29" t="s">
        <v>622</v>
      </c>
      <c r="R437" s="27" t="s">
        <v>230</v>
      </c>
      <c r="S437" s="44"/>
      <c r="T437" s="21"/>
      <c r="U437" s="29">
        <v>860</v>
      </c>
      <c r="V437" s="27" t="s">
        <v>217</v>
      </c>
      <c r="W437" s="44"/>
      <c r="X437" s="21"/>
      <c r="Y437" s="29">
        <v>683</v>
      </c>
      <c r="Z437" s="27" t="s">
        <v>217</v>
      </c>
    </row>
    <row r="438" spans="1:30" x14ac:dyDescent="0.25">
      <c r="A438" s="13"/>
      <c r="B438" s="41"/>
      <c r="C438" s="41" t="s">
        <v>217</v>
      </c>
      <c r="D438" s="42"/>
      <c r="E438" s="42"/>
      <c r="F438" s="41"/>
      <c r="G438" s="41" t="s">
        <v>217</v>
      </c>
      <c r="H438" s="42"/>
      <c r="I438" s="42"/>
      <c r="J438" s="41"/>
      <c r="K438" s="41"/>
      <c r="L438" s="42"/>
      <c r="M438" s="42"/>
      <c r="N438" s="41"/>
      <c r="O438" s="41" t="s">
        <v>217</v>
      </c>
      <c r="P438" s="42"/>
      <c r="Q438" s="42"/>
      <c r="R438" s="41"/>
      <c r="S438" s="41"/>
      <c r="T438" s="42"/>
      <c r="U438" s="42"/>
      <c r="V438" s="41"/>
      <c r="W438" s="41"/>
      <c r="X438" s="42"/>
      <c r="Y438" s="42"/>
      <c r="Z438" s="41"/>
    </row>
    <row r="439" spans="1:30" ht="15.75" thickBot="1" x14ac:dyDescent="0.3">
      <c r="A439" s="13"/>
      <c r="B439" s="30" t="s">
        <v>593</v>
      </c>
      <c r="C439" s="16" t="s">
        <v>217</v>
      </c>
      <c r="D439" s="12"/>
      <c r="E439" s="34">
        <v>100194</v>
      </c>
      <c r="F439" s="14" t="s">
        <v>217</v>
      </c>
      <c r="G439" s="16" t="s">
        <v>217</v>
      </c>
      <c r="H439" s="12"/>
      <c r="I439" s="36" t="s">
        <v>623</v>
      </c>
      <c r="J439" s="14" t="s">
        <v>230</v>
      </c>
      <c r="K439" s="16"/>
      <c r="L439" s="12"/>
      <c r="M439" s="34">
        <v>2387</v>
      </c>
      <c r="N439" s="14" t="s">
        <v>217</v>
      </c>
      <c r="O439" s="16" t="s">
        <v>217</v>
      </c>
      <c r="P439" s="12"/>
      <c r="Q439" s="36" t="s">
        <v>624</v>
      </c>
      <c r="R439" s="14" t="s">
        <v>230</v>
      </c>
      <c r="S439" s="16"/>
      <c r="T439" s="12"/>
      <c r="U439" s="34">
        <v>6358</v>
      </c>
      <c r="V439" s="14" t="s">
        <v>217</v>
      </c>
      <c r="W439" s="16"/>
      <c r="X439" s="12"/>
      <c r="Y439" s="34">
        <v>102504</v>
      </c>
      <c r="Z439" s="14" t="s">
        <v>217</v>
      </c>
    </row>
    <row r="440" spans="1:30" x14ac:dyDescent="0.25">
      <c r="A440" s="13"/>
      <c r="B440" s="41"/>
      <c r="C440" s="41" t="s">
        <v>217</v>
      </c>
      <c r="D440" s="42"/>
      <c r="E440" s="42"/>
      <c r="F440" s="41"/>
      <c r="G440" s="41" t="s">
        <v>217</v>
      </c>
      <c r="H440" s="42"/>
      <c r="I440" s="42"/>
      <c r="J440" s="41"/>
      <c r="K440" s="41"/>
      <c r="L440" s="42"/>
      <c r="M440" s="42"/>
      <c r="N440" s="41"/>
      <c r="O440" s="41" t="s">
        <v>217</v>
      </c>
      <c r="P440" s="42"/>
      <c r="Q440" s="42"/>
      <c r="R440" s="41"/>
      <c r="S440" s="41"/>
      <c r="T440" s="42"/>
      <c r="U440" s="42"/>
      <c r="V440" s="41"/>
      <c r="W440" s="41"/>
      <c r="X440" s="42"/>
      <c r="Y440" s="42"/>
      <c r="Z440" s="41"/>
    </row>
    <row r="441" spans="1:30" x14ac:dyDescent="0.25">
      <c r="A441" s="13"/>
      <c r="B441" s="23" t="s">
        <v>596</v>
      </c>
      <c r="C441" s="44" t="s">
        <v>217</v>
      </c>
      <c r="D441" s="21"/>
      <c r="E441" s="29">
        <v>759</v>
      </c>
      <c r="F441" s="27" t="s">
        <v>217</v>
      </c>
      <c r="G441" s="44" t="s">
        <v>217</v>
      </c>
      <c r="H441" s="21"/>
      <c r="I441" s="29" t="s">
        <v>625</v>
      </c>
      <c r="J441" s="27" t="s">
        <v>230</v>
      </c>
      <c r="K441" s="44"/>
      <c r="L441" s="27"/>
      <c r="M441" s="38" t="s">
        <v>237</v>
      </c>
      <c r="N441" s="27" t="s">
        <v>217</v>
      </c>
      <c r="O441" s="44" t="s">
        <v>217</v>
      </c>
      <c r="P441" s="21"/>
      <c r="Q441" s="29" t="s">
        <v>625</v>
      </c>
      <c r="R441" s="27" t="s">
        <v>230</v>
      </c>
      <c r="S441" s="44"/>
      <c r="T441" s="21"/>
      <c r="U441" s="29" t="s">
        <v>626</v>
      </c>
      <c r="V441" s="27" t="s">
        <v>230</v>
      </c>
      <c r="W441" s="44"/>
      <c r="X441" s="21"/>
      <c r="Y441" s="29">
        <v>583</v>
      </c>
      <c r="Z441" s="27" t="s">
        <v>217</v>
      </c>
    </row>
    <row r="442" spans="1:30" ht="15.75" thickBot="1" x14ac:dyDescent="0.3">
      <c r="A442" s="13"/>
      <c r="B442" s="30" t="s">
        <v>599</v>
      </c>
      <c r="C442" s="16" t="s">
        <v>217</v>
      </c>
      <c r="D442" s="12"/>
      <c r="E442" s="34">
        <v>3421</v>
      </c>
      <c r="F442" s="14" t="s">
        <v>217</v>
      </c>
      <c r="G442" s="16" t="s">
        <v>217</v>
      </c>
      <c r="H442" s="12"/>
      <c r="I442" s="36" t="s">
        <v>627</v>
      </c>
      <c r="J442" s="14" t="s">
        <v>230</v>
      </c>
      <c r="K442" s="16"/>
      <c r="L442" s="12"/>
      <c r="M442" s="36">
        <v>204</v>
      </c>
      <c r="N442" s="14" t="s">
        <v>217</v>
      </c>
      <c r="O442" s="16" t="s">
        <v>217</v>
      </c>
      <c r="P442" s="12"/>
      <c r="Q442" s="36" t="s">
        <v>628</v>
      </c>
      <c r="R442" s="14" t="s">
        <v>230</v>
      </c>
      <c r="S442" s="16"/>
      <c r="T442" s="12"/>
      <c r="U442" s="34">
        <v>1203</v>
      </c>
      <c r="V442" s="14" t="s">
        <v>217</v>
      </c>
      <c r="W442" s="16"/>
      <c r="X442" s="12"/>
      <c r="Y442" s="34">
        <v>4615</v>
      </c>
      <c r="Z442" s="14" t="s">
        <v>217</v>
      </c>
    </row>
    <row r="443" spans="1:30" x14ac:dyDescent="0.25">
      <c r="A443" s="13"/>
      <c r="B443" s="41"/>
      <c r="C443" s="41" t="s">
        <v>217</v>
      </c>
      <c r="D443" s="42"/>
      <c r="E443" s="42"/>
      <c r="F443" s="41"/>
      <c r="G443" s="41" t="s">
        <v>217</v>
      </c>
      <c r="H443" s="42"/>
      <c r="I443" s="42"/>
      <c r="J443" s="41"/>
      <c r="K443" s="41"/>
      <c r="L443" s="42"/>
      <c r="M443" s="42"/>
      <c r="N443" s="41"/>
      <c r="O443" s="41" t="s">
        <v>217</v>
      </c>
      <c r="P443" s="42"/>
      <c r="Q443" s="42"/>
      <c r="R443" s="41"/>
      <c r="S443" s="41"/>
      <c r="T443" s="42"/>
      <c r="U443" s="42"/>
      <c r="V443" s="41"/>
      <c r="W443" s="41"/>
      <c r="X443" s="42"/>
      <c r="Y443" s="42"/>
      <c r="Z443" s="41"/>
    </row>
    <row r="444" spans="1:30" ht="15.75" thickBot="1" x14ac:dyDescent="0.3">
      <c r="A444" s="13"/>
      <c r="B444" s="23" t="s">
        <v>601</v>
      </c>
      <c r="C444" s="44" t="s">
        <v>217</v>
      </c>
      <c r="D444" s="21"/>
      <c r="E444" s="25">
        <v>4180</v>
      </c>
      <c r="F444" s="27" t="s">
        <v>217</v>
      </c>
      <c r="G444" s="44" t="s">
        <v>217</v>
      </c>
      <c r="H444" s="21"/>
      <c r="I444" s="29" t="s">
        <v>629</v>
      </c>
      <c r="J444" s="27" t="s">
        <v>230</v>
      </c>
      <c r="K444" s="44"/>
      <c r="L444" s="21"/>
      <c r="M444" s="29">
        <v>204</v>
      </c>
      <c r="N444" s="27" t="s">
        <v>217</v>
      </c>
      <c r="O444" s="44" t="s">
        <v>217</v>
      </c>
      <c r="P444" s="21"/>
      <c r="Q444" s="29" t="s">
        <v>630</v>
      </c>
      <c r="R444" s="27" t="s">
        <v>230</v>
      </c>
      <c r="S444" s="44"/>
      <c r="T444" s="21"/>
      <c r="U444" s="25">
        <v>1183</v>
      </c>
      <c r="V444" s="27" t="s">
        <v>217</v>
      </c>
      <c r="W444" s="44"/>
      <c r="X444" s="21"/>
      <c r="Y444" s="25">
        <v>5198</v>
      </c>
      <c r="Z444" s="27" t="s">
        <v>217</v>
      </c>
    </row>
    <row r="445" spans="1:30" x14ac:dyDescent="0.25">
      <c r="A445" s="13"/>
      <c r="B445" s="41"/>
      <c r="C445" s="41" t="s">
        <v>217</v>
      </c>
      <c r="D445" s="42"/>
      <c r="E445" s="42"/>
      <c r="F445" s="41"/>
      <c r="G445" s="41" t="s">
        <v>217</v>
      </c>
      <c r="H445" s="42"/>
      <c r="I445" s="42"/>
      <c r="J445" s="41"/>
      <c r="K445" s="41"/>
      <c r="L445" s="42"/>
      <c r="M445" s="42"/>
      <c r="N445" s="41"/>
      <c r="O445" s="41" t="s">
        <v>217</v>
      </c>
      <c r="P445" s="42"/>
      <c r="Q445" s="42"/>
      <c r="R445" s="41"/>
      <c r="S445" s="41"/>
      <c r="T445" s="42"/>
      <c r="U445" s="42"/>
      <c r="V445" s="41"/>
      <c r="W445" s="41"/>
      <c r="X445" s="42"/>
      <c r="Y445" s="42"/>
      <c r="Z445" s="41"/>
    </row>
    <row r="446" spans="1:30" ht="15.75" thickBot="1" x14ac:dyDescent="0.3">
      <c r="A446" s="13"/>
      <c r="B446" s="30" t="s">
        <v>604</v>
      </c>
      <c r="C446" s="16" t="s">
        <v>217</v>
      </c>
      <c r="D446" s="12" t="s">
        <v>228</v>
      </c>
      <c r="E446" s="34">
        <v>104374</v>
      </c>
      <c r="F446" s="14" t="s">
        <v>217</v>
      </c>
      <c r="G446" s="16" t="s">
        <v>217</v>
      </c>
      <c r="H446" s="12" t="s">
        <v>228</v>
      </c>
      <c r="I446" s="36" t="s">
        <v>631</v>
      </c>
      <c r="J446" s="14" t="s">
        <v>230</v>
      </c>
      <c r="K446" s="16"/>
      <c r="L446" s="12" t="s">
        <v>228</v>
      </c>
      <c r="M446" s="34">
        <v>2591</v>
      </c>
      <c r="N446" s="14" t="s">
        <v>217</v>
      </c>
      <c r="O446" s="16" t="s">
        <v>217</v>
      </c>
      <c r="P446" s="12" t="s">
        <v>228</v>
      </c>
      <c r="Q446" s="36" t="s">
        <v>632</v>
      </c>
      <c r="R446" s="14" t="s">
        <v>230</v>
      </c>
      <c r="S446" s="16"/>
      <c r="T446" s="12" t="s">
        <v>228</v>
      </c>
      <c r="U446" s="34">
        <v>7541</v>
      </c>
      <c r="V446" s="14" t="s">
        <v>217</v>
      </c>
      <c r="W446" s="16"/>
      <c r="X446" s="12" t="s">
        <v>228</v>
      </c>
      <c r="Y446" s="34">
        <v>107702</v>
      </c>
      <c r="Z446" s="14" t="s">
        <v>217</v>
      </c>
    </row>
    <row r="447" spans="1:30" ht="15.75" thickTop="1" x14ac:dyDescent="0.25">
      <c r="A447" s="13"/>
      <c r="B447" s="41"/>
      <c r="C447" s="41" t="s">
        <v>217</v>
      </c>
      <c r="D447" s="46"/>
      <c r="E447" s="46"/>
      <c r="F447" s="41"/>
      <c r="G447" s="41" t="s">
        <v>217</v>
      </c>
      <c r="H447" s="46"/>
      <c r="I447" s="46"/>
      <c r="J447" s="41"/>
      <c r="K447" s="41"/>
      <c r="L447" s="46"/>
      <c r="M447" s="46"/>
      <c r="N447" s="41"/>
      <c r="O447" s="41" t="s">
        <v>217</v>
      </c>
      <c r="P447" s="46"/>
      <c r="Q447" s="46"/>
      <c r="R447" s="41"/>
      <c r="S447" s="41"/>
      <c r="T447" s="46"/>
      <c r="U447" s="46"/>
      <c r="V447" s="41"/>
      <c r="W447" s="41"/>
      <c r="X447" s="46"/>
      <c r="Y447" s="46"/>
      <c r="Z447" s="41"/>
    </row>
    <row r="448" spans="1:30" ht="15" customHeight="1" x14ac:dyDescent="0.25">
      <c r="A448" s="13" t="s">
        <v>1079</v>
      </c>
      <c r="B448" s="64" t="s">
        <v>5</v>
      </c>
      <c r="C448" s="64"/>
      <c r="D448" s="64"/>
      <c r="E448" s="64"/>
      <c r="F448" s="64"/>
      <c r="G448" s="64"/>
      <c r="H448" s="64"/>
      <c r="I448" s="64"/>
      <c r="J448" s="64"/>
      <c r="K448" s="64"/>
      <c r="L448" s="64"/>
      <c r="M448" s="64"/>
      <c r="N448" s="64"/>
      <c r="O448" s="64"/>
      <c r="P448" s="64"/>
      <c r="Q448" s="64"/>
      <c r="R448" s="64"/>
      <c r="S448" s="64"/>
      <c r="T448" s="64"/>
      <c r="U448" s="64"/>
      <c r="V448" s="64"/>
      <c r="W448" s="64"/>
      <c r="X448" s="64"/>
      <c r="Y448" s="64"/>
      <c r="Z448" s="64"/>
      <c r="AA448" s="64"/>
      <c r="AB448" s="64"/>
      <c r="AC448" s="64"/>
      <c r="AD448" s="64"/>
    </row>
    <row r="449" spans="1:30" x14ac:dyDescent="0.25">
      <c r="A449" s="13"/>
      <c r="B449" s="66" t="s">
        <v>633</v>
      </c>
      <c r="C449" s="66"/>
      <c r="D449" s="66"/>
      <c r="E449" s="66"/>
      <c r="F449" s="66"/>
      <c r="G449" s="66"/>
      <c r="H449" s="66"/>
      <c r="I449" s="66"/>
      <c r="J449" s="66"/>
      <c r="K449" s="66"/>
      <c r="L449" s="66"/>
      <c r="M449" s="66"/>
      <c r="N449" s="66"/>
      <c r="O449" s="66"/>
      <c r="P449" s="66"/>
      <c r="Q449" s="66"/>
      <c r="R449" s="66"/>
      <c r="S449" s="66"/>
      <c r="T449" s="66"/>
      <c r="U449" s="66"/>
      <c r="V449" s="66"/>
      <c r="W449" s="66"/>
      <c r="X449" s="66"/>
      <c r="Y449" s="66"/>
      <c r="Z449" s="66"/>
      <c r="AA449" s="66"/>
      <c r="AB449" s="66"/>
      <c r="AC449" s="66"/>
      <c r="AD449" s="66"/>
    </row>
    <row r="450" spans="1:30" ht="15.75" x14ac:dyDescent="0.25">
      <c r="A450" s="13"/>
      <c r="B450" s="67"/>
      <c r="C450" s="67"/>
      <c r="D450" s="67"/>
      <c r="E450" s="67"/>
      <c r="F450" s="67"/>
      <c r="G450" s="67"/>
      <c r="H450" s="67"/>
      <c r="I450" s="67"/>
      <c r="J450" s="67"/>
      <c r="K450" s="67"/>
      <c r="L450" s="67"/>
      <c r="M450" s="67"/>
      <c r="N450" s="67"/>
      <c r="O450" s="67"/>
      <c r="P450" s="67"/>
      <c r="Q450" s="67"/>
      <c r="R450" s="67"/>
      <c r="S450" s="67"/>
      <c r="T450" s="67"/>
      <c r="U450" s="67"/>
      <c r="V450" s="67"/>
      <c r="W450" s="67"/>
      <c r="X450" s="67"/>
      <c r="Y450" s="67"/>
      <c r="Z450" s="67"/>
      <c r="AA450" s="67"/>
      <c r="AB450" s="67"/>
      <c r="AC450" s="67"/>
      <c r="AD450" s="67"/>
    </row>
    <row r="451" spans="1:30" x14ac:dyDescent="0.25">
      <c r="A451" s="13"/>
      <c r="B451" s="12"/>
      <c r="C451" s="12"/>
      <c r="D451" s="12"/>
      <c r="E451" s="12"/>
      <c r="F451" s="12"/>
      <c r="G451" s="12"/>
      <c r="H451" s="12"/>
      <c r="I451" s="12"/>
      <c r="J451" s="12"/>
      <c r="K451" s="12"/>
      <c r="L451" s="12"/>
      <c r="M451" s="12"/>
      <c r="N451" s="12"/>
      <c r="O451" s="12"/>
      <c r="P451" s="12"/>
      <c r="Q451" s="12"/>
      <c r="R451" s="12"/>
      <c r="S451" s="12"/>
      <c r="T451" s="12"/>
      <c r="U451" s="12"/>
      <c r="V451" s="12"/>
    </row>
    <row r="452" spans="1:30" ht="15.75" thickBot="1" x14ac:dyDescent="0.3">
      <c r="A452" s="13"/>
      <c r="B452" s="16"/>
      <c r="C452" s="16" t="s">
        <v>217</v>
      </c>
      <c r="D452" s="52" t="s">
        <v>527</v>
      </c>
      <c r="E452" s="52"/>
      <c r="F452" s="52"/>
      <c r="G452" s="52"/>
      <c r="H452" s="52"/>
      <c r="I452" s="52"/>
      <c r="J452" s="16"/>
      <c r="K452" s="16" t="s">
        <v>217</v>
      </c>
      <c r="L452" s="52" t="s">
        <v>634</v>
      </c>
      <c r="M452" s="52"/>
      <c r="N452" s="52"/>
      <c r="O452" s="52"/>
      <c r="P452" s="52"/>
      <c r="Q452" s="52"/>
      <c r="R452" s="52"/>
      <c r="S452" s="52"/>
      <c r="T452" s="52"/>
      <c r="U452" s="52"/>
      <c r="V452" s="16"/>
    </row>
    <row r="453" spans="1:30" x14ac:dyDescent="0.25">
      <c r="A453" s="13"/>
      <c r="B453" s="50"/>
      <c r="C453" s="50" t="s">
        <v>217</v>
      </c>
      <c r="D453" s="55" t="s">
        <v>635</v>
      </c>
      <c r="E453" s="55"/>
      <c r="F453" s="56"/>
      <c r="G453" s="56" t="s">
        <v>217</v>
      </c>
      <c r="H453" s="55" t="s">
        <v>638</v>
      </c>
      <c r="I453" s="55"/>
      <c r="J453" s="50"/>
      <c r="K453" s="50" t="s">
        <v>217</v>
      </c>
      <c r="L453" s="55" t="s">
        <v>351</v>
      </c>
      <c r="M453" s="55"/>
      <c r="N453" s="56"/>
      <c r="O453" s="56" t="s">
        <v>217</v>
      </c>
      <c r="P453" s="55" t="s">
        <v>635</v>
      </c>
      <c r="Q453" s="55"/>
      <c r="R453" s="56"/>
      <c r="S453" s="56" t="s">
        <v>217</v>
      </c>
      <c r="T453" s="55" t="s">
        <v>638</v>
      </c>
      <c r="U453" s="55"/>
      <c r="V453" s="50"/>
    </row>
    <row r="454" spans="1:30" x14ac:dyDescent="0.25">
      <c r="A454" s="13"/>
      <c r="B454" s="50"/>
      <c r="C454" s="50"/>
      <c r="D454" s="51" t="s">
        <v>636</v>
      </c>
      <c r="E454" s="51"/>
      <c r="F454" s="50"/>
      <c r="G454" s="50"/>
      <c r="H454" s="51" t="s">
        <v>636</v>
      </c>
      <c r="I454" s="51"/>
      <c r="J454" s="50"/>
      <c r="K454" s="50"/>
      <c r="L454" s="51"/>
      <c r="M454" s="51"/>
      <c r="N454" s="50"/>
      <c r="O454" s="50"/>
      <c r="P454" s="51" t="s">
        <v>636</v>
      </c>
      <c r="Q454" s="51"/>
      <c r="R454" s="50"/>
      <c r="S454" s="50"/>
      <c r="T454" s="51" t="s">
        <v>636</v>
      </c>
      <c r="U454" s="51"/>
      <c r="V454" s="50"/>
    </row>
    <row r="455" spans="1:30" ht="15.75" thickBot="1" x14ac:dyDescent="0.3">
      <c r="A455" s="13"/>
      <c r="B455" s="50"/>
      <c r="C455" s="50"/>
      <c r="D455" s="52" t="s">
        <v>637</v>
      </c>
      <c r="E455" s="52"/>
      <c r="F455" s="50"/>
      <c r="G455" s="50"/>
      <c r="H455" s="52" t="s">
        <v>637</v>
      </c>
      <c r="I455" s="52"/>
      <c r="J455" s="50"/>
      <c r="K455" s="50"/>
      <c r="L455" s="52"/>
      <c r="M455" s="52"/>
      <c r="N455" s="50"/>
      <c r="O455" s="50"/>
      <c r="P455" s="52" t="s">
        <v>637</v>
      </c>
      <c r="Q455" s="52"/>
      <c r="R455" s="50"/>
      <c r="S455" s="50"/>
      <c r="T455" s="52" t="s">
        <v>637</v>
      </c>
      <c r="U455" s="52"/>
      <c r="V455" s="50"/>
    </row>
    <row r="456" spans="1:30" x14ac:dyDescent="0.25">
      <c r="A456" s="13"/>
      <c r="B456" s="48" t="s">
        <v>226</v>
      </c>
      <c r="C456" s="21" t="s">
        <v>217</v>
      </c>
      <c r="D456" s="21"/>
      <c r="E456" s="21"/>
      <c r="F456" s="21"/>
      <c r="G456" s="21" t="s">
        <v>217</v>
      </c>
      <c r="H456" s="21"/>
      <c r="I456" s="21"/>
      <c r="J456" s="21"/>
      <c r="K456" s="21" t="s">
        <v>217</v>
      </c>
      <c r="L456" s="21"/>
      <c r="M456" s="21"/>
      <c r="N456" s="21"/>
      <c r="O456" s="21" t="s">
        <v>217</v>
      </c>
      <c r="P456" s="21"/>
      <c r="Q456" s="21"/>
      <c r="R456" s="21"/>
      <c r="S456" s="21" t="s">
        <v>217</v>
      </c>
      <c r="T456" s="21"/>
      <c r="U456" s="21"/>
      <c r="V456" s="21"/>
    </row>
    <row r="457" spans="1:30" x14ac:dyDescent="0.25">
      <c r="A457" s="13"/>
      <c r="B457" s="30" t="s">
        <v>353</v>
      </c>
      <c r="C457" s="12" t="s">
        <v>217</v>
      </c>
      <c r="D457" s="12" t="s">
        <v>228</v>
      </c>
      <c r="E457" s="34">
        <v>1087</v>
      </c>
      <c r="F457" s="14" t="s">
        <v>217</v>
      </c>
      <c r="G457" s="12" t="s">
        <v>217</v>
      </c>
      <c r="H457" s="12" t="s">
        <v>228</v>
      </c>
      <c r="I457" s="34">
        <v>37446</v>
      </c>
      <c r="J457" s="14" t="s">
        <v>217</v>
      </c>
      <c r="K457" s="12" t="s">
        <v>217</v>
      </c>
      <c r="L457" s="12" t="s">
        <v>228</v>
      </c>
      <c r="M457" s="34">
        <v>2677152</v>
      </c>
      <c r="N457" s="14" t="s">
        <v>217</v>
      </c>
      <c r="O457" s="12" t="s">
        <v>217</v>
      </c>
      <c r="P457" s="12" t="s">
        <v>228</v>
      </c>
      <c r="Q457" s="34">
        <v>34062</v>
      </c>
      <c r="R457" s="14" t="s">
        <v>217</v>
      </c>
      <c r="S457" s="12" t="s">
        <v>217</v>
      </c>
      <c r="T457" s="12" t="s">
        <v>228</v>
      </c>
      <c r="U457" s="34">
        <v>2643090</v>
      </c>
      <c r="V457" s="14" t="s">
        <v>217</v>
      </c>
    </row>
    <row r="458" spans="1:30" x14ac:dyDescent="0.25">
      <c r="A458" s="13"/>
      <c r="B458" s="23" t="s">
        <v>354</v>
      </c>
      <c r="C458" s="21" t="s">
        <v>217</v>
      </c>
      <c r="D458" s="21"/>
      <c r="E458" s="29">
        <v>181</v>
      </c>
      <c r="F458" s="27" t="s">
        <v>217</v>
      </c>
      <c r="G458" s="21" t="s">
        <v>217</v>
      </c>
      <c r="H458" s="21"/>
      <c r="I458" s="25">
        <v>29791</v>
      </c>
      <c r="J458" s="27" t="s">
        <v>217</v>
      </c>
      <c r="K458" s="21" t="s">
        <v>217</v>
      </c>
      <c r="L458" s="21"/>
      <c r="M458" s="25">
        <v>1848332</v>
      </c>
      <c r="N458" s="27" t="s">
        <v>217</v>
      </c>
      <c r="O458" s="21" t="s">
        <v>217</v>
      </c>
      <c r="P458" s="21"/>
      <c r="Q458" s="25">
        <v>1704</v>
      </c>
      <c r="R458" s="27" t="s">
        <v>217</v>
      </c>
      <c r="S458" s="21" t="s">
        <v>217</v>
      </c>
      <c r="T458" s="21"/>
      <c r="U458" s="25">
        <v>1846628</v>
      </c>
      <c r="V458" s="27" t="s">
        <v>217</v>
      </c>
    </row>
    <row r="459" spans="1:30" ht="15.75" thickBot="1" x14ac:dyDescent="0.3">
      <c r="A459" s="13"/>
      <c r="B459" s="30" t="s">
        <v>355</v>
      </c>
      <c r="C459" s="12" t="s">
        <v>217</v>
      </c>
      <c r="D459" s="14"/>
      <c r="E459" s="40" t="s">
        <v>237</v>
      </c>
      <c r="F459" s="14" t="s">
        <v>217</v>
      </c>
      <c r="G459" s="12" t="s">
        <v>217</v>
      </c>
      <c r="H459" s="12"/>
      <c r="I459" s="34">
        <v>1945</v>
      </c>
      <c r="J459" s="14" t="s">
        <v>217</v>
      </c>
      <c r="K459" s="12" t="s">
        <v>217</v>
      </c>
      <c r="L459" s="12"/>
      <c r="M459" s="34">
        <v>161494</v>
      </c>
      <c r="N459" s="14" t="s">
        <v>217</v>
      </c>
      <c r="O459" s="12" t="s">
        <v>217</v>
      </c>
      <c r="P459" s="14"/>
      <c r="Q459" s="40" t="s">
        <v>237</v>
      </c>
      <c r="R459" s="14" t="s">
        <v>217</v>
      </c>
      <c r="S459" s="12" t="s">
        <v>217</v>
      </c>
      <c r="T459" s="12"/>
      <c r="U459" s="34">
        <v>161494</v>
      </c>
      <c r="V459" s="14" t="s">
        <v>217</v>
      </c>
    </row>
    <row r="460" spans="1:30" x14ac:dyDescent="0.25">
      <c r="A460" s="13"/>
      <c r="B460" s="41"/>
      <c r="C460" s="41" t="s">
        <v>217</v>
      </c>
      <c r="D460" s="42"/>
      <c r="E460" s="42"/>
      <c r="F460" s="41"/>
      <c r="G460" s="41" t="s">
        <v>217</v>
      </c>
      <c r="H460" s="42"/>
      <c r="I460" s="42"/>
      <c r="J460" s="41"/>
      <c r="K460" s="41" t="s">
        <v>217</v>
      </c>
      <c r="L460" s="42"/>
      <c r="M460" s="42"/>
      <c r="N460" s="41"/>
      <c r="O460" s="41" t="s">
        <v>217</v>
      </c>
      <c r="P460" s="42"/>
      <c r="Q460" s="42"/>
      <c r="R460" s="41"/>
      <c r="S460" s="41" t="s">
        <v>217</v>
      </c>
      <c r="T460" s="42"/>
      <c r="U460" s="42"/>
      <c r="V460" s="41"/>
    </row>
    <row r="461" spans="1:30" x14ac:dyDescent="0.25">
      <c r="A461" s="13"/>
      <c r="B461" s="31" t="s">
        <v>356</v>
      </c>
      <c r="C461" s="44" t="s">
        <v>217</v>
      </c>
      <c r="D461" s="21"/>
      <c r="E461" s="25">
        <v>1268</v>
      </c>
      <c r="F461" s="27" t="s">
        <v>217</v>
      </c>
      <c r="G461" s="44" t="s">
        <v>217</v>
      </c>
      <c r="H461" s="21"/>
      <c r="I461" s="25">
        <v>69182</v>
      </c>
      <c r="J461" s="27" t="s">
        <v>217</v>
      </c>
      <c r="K461" s="44" t="s">
        <v>217</v>
      </c>
      <c r="L461" s="21"/>
      <c r="M461" s="25">
        <v>4686978</v>
      </c>
      <c r="N461" s="27" t="s">
        <v>217</v>
      </c>
      <c r="O461" s="44" t="s">
        <v>217</v>
      </c>
      <c r="P461" s="21"/>
      <c r="Q461" s="25">
        <v>35766</v>
      </c>
      <c r="R461" s="27" t="s">
        <v>217</v>
      </c>
      <c r="S461" s="44" t="s">
        <v>217</v>
      </c>
      <c r="T461" s="21"/>
      <c r="U461" s="25">
        <v>4651212</v>
      </c>
      <c r="V461" s="27" t="s">
        <v>217</v>
      </c>
    </row>
    <row r="462" spans="1:30" x14ac:dyDescent="0.25">
      <c r="A462" s="13"/>
      <c r="B462" s="30" t="s">
        <v>357</v>
      </c>
      <c r="C462" s="16" t="s">
        <v>217</v>
      </c>
      <c r="D462" s="14"/>
      <c r="E462" s="40" t="s">
        <v>237</v>
      </c>
      <c r="F462" s="14" t="s">
        <v>217</v>
      </c>
      <c r="G462" s="16" t="s">
        <v>217</v>
      </c>
      <c r="H462" s="12"/>
      <c r="I462" s="34">
        <v>16629</v>
      </c>
      <c r="J462" s="14" t="s">
        <v>217</v>
      </c>
      <c r="K462" s="16" t="s">
        <v>217</v>
      </c>
      <c r="L462" s="12"/>
      <c r="M462" s="34">
        <v>1386940</v>
      </c>
      <c r="N462" s="14" t="s">
        <v>217</v>
      </c>
      <c r="O462" s="16" t="s">
        <v>217</v>
      </c>
      <c r="P462" s="14"/>
      <c r="Q462" s="40" t="s">
        <v>237</v>
      </c>
      <c r="R462" s="14" t="s">
        <v>217</v>
      </c>
      <c r="S462" s="16" t="s">
        <v>217</v>
      </c>
      <c r="T462" s="12"/>
      <c r="U462" s="34">
        <v>1386940</v>
      </c>
      <c r="V462" s="14" t="s">
        <v>217</v>
      </c>
    </row>
    <row r="463" spans="1:30" x14ac:dyDescent="0.25">
      <c r="A463" s="13"/>
      <c r="B463" s="23" t="s">
        <v>358</v>
      </c>
      <c r="C463" s="44" t="s">
        <v>217</v>
      </c>
      <c r="D463" s="27"/>
      <c r="E463" s="38" t="s">
        <v>237</v>
      </c>
      <c r="F463" s="27" t="s">
        <v>217</v>
      </c>
      <c r="G463" s="44" t="s">
        <v>217</v>
      </c>
      <c r="H463" s="21"/>
      <c r="I463" s="25">
        <v>5307</v>
      </c>
      <c r="J463" s="27" t="s">
        <v>217</v>
      </c>
      <c r="K463" s="44" t="s">
        <v>217</v>
      </c>
      <c r="L463" s="21"/>
      <c r="M463" s="25">
        <v>688038</v>
      </c>
      <c r="N463" s="27" t="s">
        <v>217</v>
      </c>
      <c r="O463" s="44" t="s">
        <v>217</v>
      </c>
      <c r="P463" s="27"/>
      <c r="Q463" s="38" t="s">
        <v>237</v>
      </c>
      <c r="R463" s="27" t="s">
        <v>217</v>
      </c>
      <c r="S463" s="44" t="s">
        <v>217</v>
      </c>
      <c r="T463" s="21"/>
      <c r="U463" s="25">
        <v>688038</v>
      </c>
      <c r="V463" s="27" t="s">
        <v>217</v>
      </c>
    </row>
    <row r="464" spans="1:30" x14ac:dyDescent="0.25">
      <c r="A464" s="13"/>
      <c r="B464" s="30" t="s">
        <v>359</v>
      </c>
      <c r="C464" s="16" t="s">
        <v>217</v>
      </c>
      <c r="D464" s="14"/>
      <c r="E464" s="40" t="s">
        <v>237</v>
      </c>
      <c r="F464" s="14" t="s">
        <v>217</v>
      </c>
      <c r="G464" s="16" t="s">
        <v>217</v>
      </c>
      <c r="H464" s="12"/>
      <c r="I464" s="34">
        <v>6500</v>
      </c>
      <c r="J464" s="14" t="s">
        <v>217</v>
      </c>
      <c r="K464" s="16" t="s">
        <v>217</v>
      </c>
      <c r="L464" s="12"/>
      <c r="M464" s="34">
        <v>674347</v>
      </c>
      <c r="N464" s="14" t="s">
        <v>217</v>
      </c>
      <c r="O464" s="16" t="s">
        <v>217</v>
      </c>
      <c r="P464" s="14"/>
      <c r="Q464" s="40" t="s">
        <v>237</v>
      </c>
      <c r="R464" s="14" t="s">
        <v>217</v>
      </c>
      <c r="S464" s="16" t="s">
        <v>217</v>
      </c>
      <c r="T464" s="12"/>
      <c r="U464" s="34">
        <v>674347</v>
      </c>
      <c r="V464" s="14" t="s">
        <v>217</v>
      </c>
    </row>
    <row r="465" spans="1:22" x14ac:dyDescent="0.25">
      <c r="A465" s="13"/>
      <c r="B465" s="23" t="s">
        <v>360</v>
      </c>
      <c r="C465" s="44" t="s">
        <v>217</v>
      </c>
      <c r="D465" s="27"/>
      <c r="E465" s="38" t="s">
        <v>237</v>
      </c>
      <c r="F465" s="27" t="s">
        <v>217</v>
      </c>
      <c r="G465" s="44" t="s">
        <v>217</v>
      </c>
      <c r="H465" s="21"/>
      <c r="I465" s="25">
        <v>7658</v>
      </c>
      <c r="J465" s="27" t="s">
        <v>217</v>
      </c>
      <c r="K465" s="44" t="s">
        <v>217</v>
      </c>
      <c r="L465" s="21"/>
      <c r="M465" s="25">
        <v>848883</v>
      </c>
      <c r="N465" s="27" t="s">
        <v>217</v>
      </c>
      <c r="O465" s="44" t="s">
        <v>217</v>
      </c>
      <c r="P465" s="27"/>
      <c r="Q465" s="38" t="s">
        <v>237</v>
      </c>
      <c r="R465" s="27" t="s">
        <v>217</v>
      </c>
      <c r="S465" s="44" t="s">
        <v>217</v>
      </c>
      <c r="T465" s="21"/>
      <c r="U465" s="25">
        <v>848883</v>
      </c>
      <c r="V465" s="27" t="s">
        <v>217</v>
      </c>
    </row>
    <row r="466" spans="1:22" ht="15.75" thickBot="1" x14ac:dyDescent="0.3">
      <c r="A466" s="13"/>
      <c r="B466" s="30" t="s">
        <v>86</v>
      </c>
      <c r="C466" s="16" t="s">
        <v>217</v>
      </c>
      <c r="D466" s="14"/>
      <c r="E466" s="40" t="s">
        <v>237</v>
      </c>
      <c r="F466" s="14" t="s">
        <v>217</v>
      </c>
      <c r="G466" s="16" t="s">
        <v>217</v>
      </c>
      <c r="H466" s="12"/>
      <c r="I466" s="36">
        <v>579</v>
      </c>
      <c r="J466" s="14" t="s">
        <v>217</v>
      </c>
      <c r="K466" s="16" t="s">
        <v>217</v>
      </c>
      <c r="L466" s="12"/>
      <c r="M466" s="34">
        <v>59212</v>
      </c>
      <c r="N466" s="14" t="s">
        <v>217</v>
      </c>
      <c r="O466" s="16" t="s">
        <v>217</v>
      </c>
      <c r="P466" s="14"/>
      <c r="Q466" s="40" t="s">
        <v>237</v>
      </c>
      <c r="R466" s="14" t="s">
        <v>217</v>
      </c>
      <c r="S466" s="16" t="s">
        <v>217</v>
      </c>
      <c r="T466" s="12"/>
      <c r="U466" s="34">
        <v>59212</v>
      </c>
      <c r="V466" s="14" t="s">
        <v>217</v>
      </c>
    </row>
    <row r="467" spans="1:22" x14ac:dyDescent="0.25">
      <c r="A467" s="13"/>
      <c r="B467" s="41"/>
      <c r="C467" s="41" t="s">
        <v>217</v>
      </c>
      <c r="D467" s="42"/>
      <c r="E467" s="42"/>
      <c r="F467" s="41"/>
      <c r="G467" s="41" t="s">
        <v>217</v>
      </c>
      <c r="H467" s="42"/>
      <c r="I467" s="42"/>
      <c r="J467" s="41"/>
      <c r="K467" s="41" t="s">
        <v>217</v>
      </c>
      <c r="L467" s="42"/>
      <c r="M467" s="42"/>
      <c r="N467" s="41"/>
      <c r="O467" s="41" t="s">
        <v>217</v>
      </c>
      <c r="P467" s="42"/>
      <c r="Q467" s="42"/>
      <c r="R467" s="41"/>
      <c r="S467" s="41" t="s">
        <v>217</v>
      </c>
      <c r="T467" s="42"/>
      <c r="U467" s="42"/>
      <c r="V467" s="41"/>
    </row>
    <row r="468" spans="1:22" ht="15.75" thickBot="1" x14ac:dyDescent="0.3">
      <c r="A468" s="13"/>
      <c r="B468" s="45"/>
      <c r="C468" s="44" t="s">
        <v>217</v>
      </c>
      <c r="D468" s="21" t="s">
        <v>228</v>
      </c>
      <c r="E468" s="25">
        <v>1268</v>
      </c>
      <c r="F468" s="27" t="s">
        <v>217</v>
      </c>
      <c r="G468" s="44" t="s">
        <v>217</v>
      </c>
      <c r="H468" s="21" t="s">
        <v>228</v>
      </c>
      <c r="I468" s="25">
        <v>105855</v>
      </c>
      <c r="J468" s="27" t="s">
        <v>217</v>
      </c>
      <c r="K468" s="44" t="s">
        <v>217</v>
      </c>
      <c r="L468" s="21" t="s">
        <v>228</v>
      </c>
      <c r="M468" s="25">
        <v>8344398</v>
      </c>
      <c r="N468" s="27" t="s">
        <v>217</v>
      </c>
      <c r="O468" s="44" t="s">
        <v>217</v>
      </c>
      <c r="P468" s="21" t="s">
        <v>228</v>
      </c>
      <c r="Q468" s="25">
        <v>35766</v>
      </c>
      <c r="R468" s="27" t="s">
        <v>217</v>
      </c>
      <c r="S468" s="44" t="s">
        <v>217</v>
      </c>
      <c r="T468" s="21" t="s">
        <v>228</v>
      </c>
      <c r="U468" s="25">
        <v>8308632</v>
      </c>
      <c r="V468" s="27" t="s">
        <v>217</v>
      </c>
    </row>
    <row r="469" spans="1:22" ht="15.75" thickTop="1" x14ac:dyDescent="0.25">
      <c r="A469" s="13"/>
      <c r="B469" s="41"/>
      <c r="C469" s="41" t="s">
        <v>217</v>
      </c>
      <c r="D469" s="46"/>
      <c r="E469" s="46"/>
      <c r="F469" s="41"/>
      <c r="G469" s="41" t="s">
        <v>217</v>
      </c>
      <c r="H469" s="46"/>
      <c r="I469" s="46"/>
      <c r="J469" s="41"/>
      <c r="K469" s="41" t="s">
        <v>217</v>
      </c>
      <c r="L469" s="46"/>
      <c r="M469" s="46"/>
      <c r="N469" s="41"/>
      <c r="O469" s="41" t="s">
        <v>217</v>
      </c>
      <c r="P469" s="46"/>
      <c r="Q469" s="46"/>
      <c r="R469" s="41"/>
      <c r="S469" s="41" t="s">
        <v>217</v>
      </c>
      <c r="T469" s="46"/>
      <c r="U469" s="46"/>
      <c r="V469" s="41"/>
    </row>
    <row r="470" spans="1:22" x14ac:dyDescent="0.25">
      <c r="A470" s="13"/>
      <c r="B470" s="22" t="s">
        <v>247</v>
      </c>
      <c r="C470" s="16" t="s">
        <v>217</v>
      </c>
      <c r="D470" s="12"/>
      <c r="E470" s="12"/>
      <c r="F470" s="12"/>
      <c r="G470" s="16" t="s">
        <v>217</v>
      </c>
      <c r="H470" s="12"/>
      <c r="I470" s="12"/>
      <c r="J470" s="12"/>
      <c r="K470" s="16" t="s">
        <v>217</v>
      </c>
      <c r="L470" s="12"/>
      <c r="M470" s="12"/>
      <c r="N470" s="12"/>
      <c r="O470" s="16" t="s">
        <v>217</v>
      </c>
      <c r="P470" s="12"/>
      <c r="Q470" s="12"/>
      <c r="R470" s="12"/>
      <c r="S470" s="16" t="s">
        <v>217</v>
      </c>
      <c r="T470" s="12"/>
      <c r="U470" s="12"/>
      <c r="V470" s="12"/>
    </row>
    <row r="471" spans="1:22" x14ac:dyDescent="0.25">
      <c r="A471" s="13"/>
      <c r="B471" s="23" t="s">
        <v>353</v>
      </c>
      <c r="C471" s="44" t="s">
        <v>217</v>
      </c>
      <c r="D471" s="21" t="s">
        <v>228</v>
      </c>
      <c r="E471" s="29">
        <v>701</v>
      </c>
      <c r="F471" s="27" t="s">
        <v>217</v>
      </c>
      <c r="G471" s="44" t="s">
        <v>217</v>
      </c>
      <c r="H471" s="21" t="s">
        <v>228</v>
      </c>
      <c r="I471" s="25">
        <v>31847</v>
      </c>
      <c r="J471" s="27" t="s">
        <v>217</v>
      </c>
      <c r="K471" s="44" t="s">
        <v>217</v>
      </c>
      <c r="L471" s="21" t="s">
        <v>228</v>
      </c>
      <c r="M471" s="25">
        <v>2640428</v>
      </c>
      <c r="N471" s="27" t="s">
        <v>217</v>
      </c>
      <c r="O471" s="44" t="s">
        <v>217</v>
      </c>
      <c r="P471" s="21" t="s">
        <v>228</v>
      </c>
      <c r="Q471" s="25">
        <v>30133</v>
      </c>
      <c r="R471" s="27" t="s">
        <v>217</v>
      </c>
      <c r="S471" s="44" t="s">
        <v>217</v>
      </c>
      <c r="T471" s="21" t="s">
        <v>228</v>
      </c>
      <c r="U471" s="25">
        <v>2610295</v>
      </c>
      <c r="V471" s="27" t="s">
        <v>217</v>
      </c>
    </row>
    <row r="472" spans="1:22" x14ac:dyDescent="0.25">
      <c r="A472" s="13"/>
      <c r="B472" s="30" t="s">
        <v>354</v>
      </c>
      <c r="C472" s="16" t="s">
        <v>217</v>
      </c>
      <c r="D472" s="12"/>
      <c r="E472" s="36">
        <v>123</v>
      </c>
      <c r="F472" s="14" t="s">
        <v>217</v>
      </c>
      <c r="G472" s="16" t="s">
        <v>217</v>
      </c>
      <c r="H472" s="12"/>
      <c r="I472" s="34">
        <v>32480</v>
      </c>
      <c r="J472" s="14" t="s">
        <v>217</v>
      </c>
      <c r="K472" s="16" t="s">
        <v>217</v>
      </c>
      <c r="L472" s="12"/>
      <c r="M472" s="34">
        <v>1761668</v>
      </c>
      <c r="N472" s="14" t="s">
        <v>217</v>
      </c>
      <c r="O472" s="16" t="s">
        <v>217</v>
      </c>
      <c r="P472" s="12"/>
      <c r="Q472" s="34">
        <v>4243</v>
      </c>
      <c r="R472" s="14" t="s">
        <v>217</v>
      </c>
      <c r="S472" s="16" t="s">
        <v>217</v>
      </c>
      <c r="T472" s="12"/>
      <c r="U472" s="34">
        <v>1757425</v>
      </c>
      <c r="V472" s="14" t="s">
        <v>217</v>
      </c>
    </row>
    <row r="473" spans="1:22" ht="15.75" thickBot="1" x14ac:dyDescent="0.3">
      <c r="A473" s="13"/>
      <c r="B473" s="23" t="s">
        <v>355</v>
      </c>
      <c r="C473" s="44" t="s">
        <v>217</v>
      </c>
      <c r="D473" s="27"/>
      <c r="E473" s="38" t="s">
        <v>237</v>
      </c>
      <c r="F473" s="27" t="s">
        <v>217</v>
      </c>
      <c r="G473" s="44" t="s">
        <v>217</v>
      </c>
      <c r="H473" s="21"/>
      <c r="I473" s="25">
        <v>1903</v>
      </c>
      <c r="J473" s="27" t="s">
        <v>217</v>
      </c>
      <c r="K473" s="44" t="s">
        <v>217</v>
      </c>
      <c r="L473" s="21"/>
      <c r="M473" s="25">
        <v>158895</v>
      </c>
      <c r="N473" s="27" t="s">
        <v>217</v>
      </c>
      <c r="O473" s="44" t="s">
        <v>217</v>
      </c>
      <c r="P473" s="27"/>
      <c r="Q473" s="38" t="s">
        <v>237</v>
      </c>
      <c r="R473" s="27" t="s">
        <v>217</v>
      </c>
      <c r="S473" s="44" t="s">
        <v>217</v>
      </c>
      <c r="T473" s="21"/>
      <c r="U473" s="25">
        <v>158895</v>
      </c>
      <c r="V473" s="27" t="s">
        <v>217</v>
      </c>
    </row>
    <row r="474" spans="1:22" x14ac:dyDescent="0.25">
      <c r="A474" s="13"/>
      <c r="B474" s="41"/>
      <c r="C474" s="41" t="s">
        <v>217</v>
      </c>
      <c r="D474" s="42"/>
      <c r="E474" s="42"/>
      <c r="F474" s="41"/>
      <c r="G474" s="41" t="s">
        <v>217</v>
      </c>
      <c r="H474" s="42"/>
      <c r="I474" s="42"/>
      <c r="J474" s="41"/>
      <c r="K474" s="41" t="s">
        <v>217</v>
      </c>
      <c r="L474" s="42"/>
      <c r="M474" s="42"/>
      <c r="N474" s="41"/>
      <c r="O474" s="41" t="s">
        <v>217</v>
      </c>
      <c r="P474" s="42"/>
      <c r="Q474" s="42"/>
      <c r="R474" s="41"/>
      <c r="S474" s="41" t="s">
        <v>217</v>
      </c>
      <c r="T474" s="42"/>
      <c r="U474" s="42"/>
      <c r="V474" s="41"/>
    </row>
    <row r="475" spans="1:22" x14ac:dyDescent="0.25">
      <c r="A475" s="13"/>
      <c r="B475" s="32" t="s">
        <v>356</v>
      </c>
      <c r="C475" s="16" t="s">
        <v>217</v>
      </c>
      <c r="D475" s="12"/>
      <c r="E475" s="36">
        <v>824</v>
      </c>
      <c r="F475" s="14" t="s">
        <v>217</v>
      </c>
      <c r="G475" s="16" t="s">
        <v>217</v>
      </c>
      <c r="H475" s="12"/>
      <c r="I475" s="34">
        <v>66230</v>
      </c>
      <c r="J475" s="14" t="s">
        <v>217</v>
      </c>
      <c r="K475" s="16" t="s">
        <v>217</v>
      </c>
      <c r="L475" s="12"/>
      <c r="M475" s="34">
        <v>4560991</v>
      </c>
      <c r="N475" s="14" t="s">
        <v>217</v>
      </c>
      <c r="O475" s="16" t="s">
        <v>217</v>
      </c>
      <c r="P475" s="12"/>
      <c r="Q475" s="34">
        <v>34376</v>
      </c>
      <c r="R475" s="14" t="s">
        <v>217</v>
      </c>
      <c r="S475" s="16" t="s">
        <v>217</v>
      </c>
      <c r="T475" s="12"/>
      <c r="U475" s="34">
        <v>4526615</v>
      </c>
      <c r="V475" s="14" t="s">
        <v>217</v>
      </c>
    </row>
    <row r="476" spans="1:22" x14ac:dyDescent="0.25">
      <c r="A476" s="13"/>
      <c r="B476" s="23" t="s">
        <v>357</v>
      </c>
      <c r="C476" s="44" t="s">
        <v>217</v>
      </c>
      <c r="D476" s="27"/>
      <c r="E476" s="38" t="s">
        <v>237</v>
      </c>
      <c r="F476" s="27" t="s">
        <v>217</v>
      </c>
      <c r="G476" s="44" t="s">
        <v>217</v>
      </c>
      <c r="H476" s="21"/>
      <c r="I476" s="25">
        <v>17824</v>
      </c>
      <c r="J476" s="27" t="s">
        <v>217</v>
      </c>
      <c r="K476" s="44" t="s">
        <v>217</v>
      </c>
      <c r="L476" s="21"/>
      <c r="M476" s="25">
        <v>1387995</v>
      </c>
      <c r="N476" s="27" t="s">
        <v>217</v>
      </c>
      <c r="O476" s="44" t="s">
        <v>217</v>
      </c>
      <c r="P476" s="27"/>
      <c r="Q476" s="38" t="s">
        <v>237</v>
      </c>
      <c r="R476" s="27" t="s">
        <v>217</v>
      </c>
      <c r="S476" s="44" t="s">
        <v>217</v>
      </c>
      <c r="T476" s="21"/>
      <c r="U476" s="25">
        <v>1387995</v>
      </c>
      <c r="V476" s="27" t="s">
        <v>217</v>
      </c>
    </row>
    <row r="477" spans="1:22" x14ac:dyDescent="0.25">
      <c r="A477" s="13"/>
      <c r="B477" s="30" t="s">
        <v>358</v>
      </c>
      <c r="C477" s="16" t="s">
        <v>217</v>
      </c>
      <c r="D477" s="14"/>
      <c r="E477" s="40" t="s">
        <v>237</v>
      </c>
      <c r="F477" s="14" t="s">
        <v>217</v>
      </c>
      <c r="G477" s="16" t="s">
        <v>217</v>
      </c>
      <c r="H477" s="12"/>
      <c r="I477" s="34">
        <v>5836</v>
      </c>
      <c r="J477" s="14" t="s">
        <v>217</v>
      </c>
      <c r="K477" s="16" t="s">
        <v>217</v>
      </c>
      <c r="L477" s="12"/>
      <c r="M477" s="34">
        <v>678227</v>
      </c>
      <c r="N477" s="14" t="s">
        <v>217</v>
      </c>
      <c r="O477" s="16" t="s">
        <v>217</v>
      </c>
      <c r="P477" s="14"/>
      <c r="Q477" s="40" t="s">
        <v>237</v>
      </c>
      <c r="R477" s="14" t="s">
        <v>217</v>
      </c>
      <c r="S477" s="16" t="s">
        <v>217</v>
      </c>
      <c r="T477" s="12"/>
      <c r="U477" s="34">
        <v>678227</v>
      </c>
      <c r="V477" s="14" t="s">
        <v>217</v>
      </c>
    </row>
    <row r="478" spans="1:22" x14ac:dyDescent="0.25">
      <c r="A478" s="13"/>
      <c r="B478" s="23" t="s">
        <v>359</v>
      </c>
      <c r="C478" s="44" t="s">
        <v>217</v>
      </c>
      <c r="D478" s="27"/>
      <c r="E478" s="38" t="s">
        <v>237</v>
      </c>
      <c r="F478" s="27" t="s">
        <v>217</v>
      </c>
      <c r="G478" s="44" t="s">
        <v>217</v>
      </c>
      <c r="H478" s="21"/>
      <c r="I478" s="25">
        <v>6409</v>
      </c>
      <c r="J478" s="27" t="s">
        <v>217</v>
      </c>
      <c r="K478" s="44" t="s">
        <v>217</v>
      </c>
      <c r="L478" s="21"/>
      <c r="M478" s="25">
        <v>649701</v>
      </c>
      <c r="N478" s="27" t="s">
        <v>217</v>
      </c>
      <c r="O478" s="44" t="s">
        <v>217</v>
      </c>
      <c r="P478" s="27"/>
      <c r="Q478" s="38" t="s">
        <v>237</v>
      </c>
      <c r="R478" s="27" t="s">
        <v>217</v>
      </c>
      <c r="S478" s="44" t="s">
        <v>217</v>
      </c>
      <c r="T478" s="21"/>
      <c r="U478" s="25">
        <v>649701</v>
      </c>
      <c r="V478" s="27" t="s">
        <v>217</v>
      </c>
    </row>
    <row r="479" spans="1:22" x14ac:dyDescent="0.25">
      <c r="A479" s="13"/>
      <c r="B479" s="30" t="s">
        <v>360</v>
      </c>
      <c r="C479" s="16" t="s">
        <v>217</v>
      </c>
      <c r="D479" s="14"/>
      <c r="E479" s="40" t="s">
        <v>237</v>
      </c>
      <c r="F479" s="14" t="s">
        <v>217</v>
      </c>
      <c r="G479" s="16" t="s">
        <v>217</v>
      </c>
      <c r="H479" s="12"/>
      <c r="I479" s="34">
        <v>7231</v>
      </c>
      <c r="J479" s="14" t="s">
        <v>217</v>
      </c>
      <c r="K479" s="16" t="s">
        <v>217</v>
      </c>
      <c r="L479" s="12"/>
      <c r="M479" s="34">
        <v>832668</v>
      </c>
      <c r="N479" s="14" t="s">
        <v>217</v>
      </c>
      <c r="O479" s="16" t="s">
        <v>217</v>
      </c>
      <c r="P479" s="14"/>
      <c r="Q479" s="40" t="s">
        <v>237</v>
      </c>
      <c r="R479" s="14" t="s">
        <v>217</v>
      </c>
      <c r="S479" s="16" t="s">
        <v>217</v>
      </c>
      <c r="T479" s="12"/>
      <c r="U479" s="34">
        <v>832668</v>
      </c>
      <c r="V479" s="14" t="s">
        <v>217</v>
      </c>
    </row>
    <row r="480" spans="1:22" ht="15.75" thickBot="1" x14ac:dyDescent="0.3">
      <c r="A480" s="13"/>
      <c r="B480" s="23" t="s">
        <v>86</v>
      </c>
      <c r="C480" s="44" t="s">
        <v>217</v>
      </c>
      <c r="D480" s="27"/>
      <c r="E480" s="38" t="s">
        <v>237</v>
      </c>
      <c r="F480" s="27" t="s">
        <v>217</v>
      </c>
      <c r="G480" s="44" t="s">
        <v>217</v>
      </c>
      <c r="H480" s="21"/>
      <c r="I480" s="29">
        <v>530</v>
      </c>
      <c r="J480" s="27" t="s">
        <v>217</v>
      </c>
      <c r="K480" s="44" t="s">
        <v>217</v>
      </c>
      <c r="L480" s="21"/>
      <c r="M480" s="25">
        <v>45183</v>
      </c>
      <c r="N480" s="27" t="s">
        <v>217</v>
      </c>
      <c r="O480" s="44" t="s">
        <v>217</v>
      </c>
      <c r="P480" s="27"/>
      <c r="Q480" s="38" t="s">
        <v>237</v>
      </c>
      <c r="R480" s="27" t="s">
        <v>217</v>
      </c>
      <c r="S480" s="44" t="s">
        <v>217</v>
      </c>
      <c r="T480" s="21"/>
      <c r="U480" s="25">
        <v>45183</v>
      </c>
      <c r="V480" s="27" t="s">
        <v>217</v>
      </c>
    </row>
    <row r="481" spans="1:22" x14ac:dyDescent="0.25">
      <c r="A481" s="13"/>
      <c r="B481" s="41"/>
      <c r="C481" s="41" t="s">
        <v>217</v>
      </c>
      <c r="D481" s="42"/>
      <c r="E481" s="42"/>
      <c r="F481" s="41"/>
      <c r="G481" s="41" t="s">
        <v>217</v>
      </c>
      <c r="H481" s="42"/>
      <c r="I481" s="42"/>
      <c r="J481" s="41"/>
      <c r="K481" s="41" t="s">
        <v>217</v>
      </c>
      <c r="L481" s="42"/>
      <c r="M481" s="42"/>
      <c r="N481" s="41"/>
      <c r="O481" s="41" t="s">
        <v>217</v>
      </c>
      <c r="P481" s="42"/>
      <c r="Q481" s="42"/>
      <c r="R481" s="41"/>
      <c r="S481" s="41" t="s">
        <v>217</v>
      </c>
      <c r="T481" s="42"/>
      <c r="U481" s="42"/>
      <c r="V481" s="41"/>
    </row>
    <row r="482" spans="1:22" ht="15.75" thickBot="1" x14ac:dyDescent="0.3">
      <c r="A482" s="13"/>
      <c r="B482" s="49"/>
      <c r="C482" s="16" t="s">
        <v>217</v>
      </c>
      <c r="D482" s="12" t="s">
        <v>228</v>
      </c>
      <c r="E482" s="36">
        <v>824</v>
      </c>
      <c r="F482" s="14" t="s">
        <v>217</v>
      </c>
      <c r="G482" s="16" t="s">
        <v>217</v>
      </c>
      <c r="H482" s="12" t="s">
        <v>228</v>
      </c>
      <c r="I482" s="34">
        <v>104060</v>
      </c>
      <c r="J482" s="14" t="s">
        <v>217</v>
      </c>
      <c r="K482" s="16" t="s">
        <v>217</v>
      </c>
      <c r="L482" s="12" t="s">
        <v>228</v>
      </c>
      <c r="M482" s="34">
        <v>8154765</v>
      </c>
      <c r="N482" s="14" t="s">
        <v>217</v>
      </c>
      <c r="O482" s="16" t="s">
        <v>217</v>
      </c>
      <c r="P482" s="12" t="s">
        <v>228</v>
      </c>
      <c r="Q482" s="34">
        <v>34376</v>
      </c>
      <c r="R482" s="14" t="s">
        <v>217</v>
      </c>
      <c r="S482" s="16" t="s">
        <v>217</v>
      </c>
      <c r="T482" s="12" t="s">
        <v>228</v>
      </c>
      <c r="U482" s="34">
        <v>8120389</v>
      </c>
      <c r="V482" s="14" t="s">
        <v>217</v>
      </c>
    </row>
    <row r="483" spans="1:22" ht="15.75" thickTop="1" x14ac:dyDescent="0.25">
      <c r="A483" s="13"/>
      <c r="B483" s="41"/>
      <c r="C483" s="41" t="s">
        <v>217</v>
      </c>
      <c r="D483" s="46"/>
      <c r="E483" s="46"/>
      <c r="F483" s="41"/>
      <c r="G483" s="41" t="s">
        <v>217</v>
      </c>
      <c r="H483" s="46"/>
      <c r="I483" s="46"/>
      <c r="J483" s="41"/>
      <c r="K483" s="41" t="s">
        <v>217</v>
      </c>
      <c r="L483" s="46"/>
      <c r="M483" s="46"/>
      <c r="N483" s="41"/>
      <c r="O483" s="41" t="s">
        <v>217</v>
      </c>
      <c r="P483" s="46"/>
      <c r="Q483" s="46"/>
      <c r="R483" s="41"/>
      <c r="S483" s="41" t="s">
        <v>217</v>
      </c>
      <c r="T483" s="46"/>
      <c r="U483" s="46"/>
      <c r="V483" s="41"/>
    </row>
  </sheetData>
  <mergeCells count="406">
    <mergeCell ref="A399:A447"/>
    <mergeCell ref="B399:AD399"/>
    <mergeCell ref="B400:AD400"/>
    <mergeCell ref="B401:AD401"/>
    <mergeCell ref="A448:A483"/>
    <mergeCell ref="B448:AD448"/>
    <mergeCell ref="B449:AD449"/>
    <mergeCell ref="B450:AD450"/>
    <mergeCell ref="A353:A375"/>
    <mergeCell ref="B353:AD353"/>
    <mergeCell ref="B354:AD354"/>
    <mergeCell ref="B355:AD355"/>
    <mergeCell ref="A376:A398"/>
    <mergeCell ref="B376:AD376"/>
    <mergeCell ref="B377:AD377"/>
    <mergeCell ref="B378:AD378"/>
    <mergeCell ref="B397:AD397"/>
    <mergeCell ref="A260:A339"/>
    <mergeCell ref="B260:AD260"/>
    <mergeCell ref="B261:AD261"/>
    <mergeCell ref="B262:AD262"/>
    <mergeCell ref="B301:AD301"/>
    <mergeCell ref="A340:A352"/>
    <mergeCell ref="B340:AD340"/>
    <mergeCell ref="B341:AD341"/>
    <mergeCell ref="B342:AD342"/>
    <mergeCell ref="A204:A240"/>
    <mergeCell ref="B204:AD204"/>
    <mergeCell ref="B205:AD205"/>
    <mergeCell ref="B206:AD206"/>
    <mergeCell ref="A241:A259"/>
    <mergeCell ref="B241:AD241"/>
    <mergeCell ref="B242:AD242"/>
    <mergeCell ref="B243:AD243"/>
    <mergeCell ref="A110:A130"/>
    <mergeCell ref="B110:AD110"/>
    <mergeCell ref="B111:AD111"/>
    <mergeCell ref="B112:AD112"/>
    <mergeCell ref="A131:A203"/>
    <mergeCell ref="B131:AD131"/>
    <mergeCell ref="B132:AD132"/>
    <mergeCell ref="B133:AD133"/>
    <mergeCell ref="B167:AD167"/>
    <mergeCell ref="B202:AD202"/>
    <mergeCell ref="A54:A81"/>
    <mergeCell ref="B54:AD54"/>
    <mergeCell ref="B56:AD56"/>
    <mergeCell ref="B57:AD57"/>
    <mergeCell ref="A82:A109"/>
    <mergeCell ref="B82:AD82"/>
    <mergeCell ref="B83:AD83"/>
    <mergeCell ref="B84:AD84"/>
    <mergeCell ref="B5:AD5"/>
    <mergeCell ref="B6:AD6"/>
    <mergeCell ref="A38:A53"/>
    <mergeCell ref="B38:AD38"/>
    <mergeCell ref="B39:AD39"/>
    <mergeCell ref="B40:AD40"/>
    <mergeCell ref="T453:U453"/>
    <mergeCell ref="T454:U454"/>
    <mergeCell ref="T455:U455"/>
    <mergeCell ref="V453:V455"/>
    <mergeCell ref="A1:A2"/>
    <mergeCell ref="B1:AD1"/>
    <mergeCell ref="B2:AD2"/>
    <mergeCell ref="B3:AD3"/>
    <mergeCell ref="A4:A37"/>
    <mergeCell ref="B4:AD4"/>
    <mergeCell ref="O453:O455"/>
    <mergeCell ref="P453:Q453"/>
    <mergeCell ref="P454:Q454"/>
    <mergeCell ref="P455:Q455"/>
    <mergeCell ref="R453:R455"/>
    <mergeCell ref="S453:S455"/>
    <mergeCell ref="H454:I454"/>
    <mergeCell ref="H455:I455"/>
    <mergeCell ref="J453:J455"/>
    <mergeCell ref="K453:K455"/>
    <mergeCell ref="L453:M455"/>
    <mergeCell ref="N453:N455"/>
    <mergeCell ref="D452:I452"/>
    <mergeCell ref="L452:U452"/>
    <mergeCell ref="B453:B455"/>
    <mergeCell ref="C453:C455"/>
    <mergeCell ref="D453:E453"/>
    <mergeCell ref="D454:E454"/>
    <mergeCell ref="D455:E455"/>
    <mergeCell ref="F453:F455"/>
    <mergeCell ref="G453:G455"/>
    <mergeCell ref="H453:I453"/>
    <mergeCell ref="W403:W405"/>
    <mergeCell ref="X403:Y403"/>
    <mergeCell ref="X404:Y404"/>
    <mergeCell ref="X405:Y405"/>
    <mergeCell ref="Z403:Z405"/>
    <mergeCell ref="B406:I406"/>
    <mergeCell ref="R403:R405"/>
    <mergeCell ref="S403:S405"/>
    <mergeCell ref="T403:U403"/>
    <mergeCell ref="T404:U404"/>
    <mergeCell ref="T405:U405"/>
    <mergeCell ref="V403:V405"/>
    <mergeCell ref="K403:K405"/>
    <mergeCell ref="L403:M405"/>
    <mergeCell ref="N403:N405"/>
    <mergeCell ref="O403:O405"/>
    <mergeCell ref="P403:Q403"/>
    <mergeCell ref="P404:Q404"/>
    <mergeCell ref="P405:Q405"/>
    <mergeCell ref="F403:F405"/>
    <mergeCell ref="G403:G405"/>
    <mergeCell ref="H403:I403"/>
    <mergeCell ref="H404:I404"/>
    <mergeCell ref="H405:I405"/>
    <mergeCell ref="J403:J405"/>
    <mergeCell ref="N382:N383"/>
    <mergeCell ref="O382:O383"/>
    <mergeCell ref="P382:Q382"/>
    <mergeCell ref="P383:Q383"/>
    <mergeCell ref="R382:R383"/>
    <mergeCell ref="B403:B405"/>
    <mergeCell ref="C403:C405"/>
    <mergeCell ref="D403:E403"/>
    <mergeCell ref="D404:E404"/>
    <mergeCell ref="D405:E405"/>
    <mergeCell ref="H382:I382"/>
    <mergeCell ref="H383:I383"/>
    <mergeCell ref="J382:J383"/>
    <mergeCell ref="K382:K383"/>
    <mergeCell ref="L382:M382"/>
    <mergeCell ref="L383:M383"/>
    <mergeCell ref="B382:B383"/>
    <mergeCell ref="C382:C383"/>
    <mergeCell ref="D382:E382"/>
    <mergeCell ref="D383:E383"/>
    <mergeCell ref="F382:F383"/>
    <mergeCell ref="G382:G383"/>
    <mergeCell ref="Z358:Z362"/>
    <mergeCell ref="B380:B381"/>
    <mergeCell ref="C380:C381"/>
    <mergeCell ref="D380:I380"/>
    <mergeCell ref="D381:I381"/>
    <mergeCell ref="J380:J381"/>
    <mergeCell ref="K380:K381"/>
    <mergeCell ref="L380:Q380"/>
    <mergeCell ref="L381:Q381"/>
    <mergeCell ref="R380:R381"/>
    <mergeCell ref="V358:V362"/>
    <mergeCell ref="W358:W362"/>
    <mergeCell ref="X358:Y358"/>
    <mergeCell ref="X359:Y359"/>
    <mergeCell ref="X360:Y360"/>
    <mergeCell ref="X361:Y361"/>
    <mergeCell ref="X362:Y362"/>
    <mergeCell ref="R358:R362"/>
    <mergeCell ref="S358:S362"/>
    <mergeCell ref="T358:U358"/>
    <mergeCell ref="T359:U359"/>
    <mergeCell ref="T360:U360"/>
    <mergeCell ref="T361:U361"/>
    <mergeCell ref="T362:U362"/>
    <mergeCell ref="N358:N362"/>
    <mergeCell ref="O358:O362"/>
    <mergeCell ref="P358:Q358"/>
    <mergeCell ref="P359:Q359"/>
    <mergeCell ref="P360:Q360"/>
    <mergeCell ref="P361:Q361"/>
    <mergeCell ref="P362:Q362"/>
    <mergeCell ref="J358:J362"/>
    <mergeCell ref="K358:K362"/>
    <mergeCell ref="L358:M358"/>
    <mergeCell ref="L359:M359"/>
    <mergeCell ref="L360:M360"/>
    <mergeCell ref="L361:M361"/>
    <mergeCell ref="L362:M362"/>
    <mergeCell ref="G358:G362"/>
    <mergeCell ref="H358:I358"/>
    <mergeCell ref="H359:I359"/>
    <mergeCell ref="H360:I360"/>
    <mergeCell ref="H361:I361"/>
    <mergeCell ref="H362:I362"/>
    <mergeCell ref="D357:M357"/>
    <mergeCell ref="P357:Y357"/>
    <mergeCell ref="B358:B362"/>
    <mergeCell ref="C358:C362"/>
    <mergeCell ref="D358:E358"/>
    <mergeCell ref="D359:E359"/>
    <mergeCell ref="D360:E360"/>
    <mergeCell ref="D361:E361"/>
    <mergeCell ref="D362:E362"/>
    <mergeCell ref="F358:F362"/>
    <mergeCell ref="R303:R305"/>
    <mergeCell ref="B344:B345"/>
    <mergeCell ref="C344:C345"/>
    <mergeCell ref="D344:E344"/>
    <mergeCell ref="D345:E345"/>
    <mergeCell ref="F344:F345"/>
    <mergeCell ref="G344:G345"/>
    <mergeCell ref="H344:I344"/>
    <mergeCell ref="H345:I345"/>
    <mergeCell ref="J344:J345"/>
    <mergeCell ref="L303:M303"/>
    <mergeCell ref="L304:M304"/>
    <mergeCell ref="L305:M305"/>
    <mergeCell ref="N303:N305"/>
    <mergeCell ref="O303:O305"/>
    <mergeCell ref="P303:Q303"/>
    <mergeCell ref="P304:Q304"/>
    <mergeCell ref="P305:Q305"/>
    <mergeCell ref="G303:G305"/>
    <mergeCell ref="H303:I303"/>
    <mergeCell ref="H304:I304"/>
    <mergeCell ref="H305:I305"/>
    <mergeCell ref="J303:J305"/>
    <mergeCell ref="K303:K305"/>
    <mergeCell ref="B303:B305"/>
    <mergeCell ref="C303:C305"/>
    <mergeCell ref="D303:E303"/>
    <mergeCell ref="D304:E304"/>
    <mergeCell ref="D305:E305"/>
    <mergeCell ref="F303:F305"/>
    <mergeCell ref="N264:N266"/>
    <mergeCell ref="O264:O266"/>
    <mergeCell ref="P264:Q264"/>
    <mergeCell ref="P265:Q265"/>
    <mergeCell ref="P266:Q266"/>
    <mergeCell ref="R264:R266"/>
    <mergeCell ref="H264:I264"/>
    <mergeCell ref="H265:I265"/>
    <mergeCell ref="H266:I266"/>
    <mergeCell ref="J264:J266"/>
    <mergeCell ref="K264:K266"/>
    <mergeCell ref="L264:M264"/>
    <mergeCell ref="L265:M265"/>
    <mergeCell ref="L266:M266"/>
    <mergeCell ref="D247:E247"/>
    <mergeCell ref="H247:I247"/>
    <mergeCell ref="L247:M247"/>
    <mergeCell ref="B264:B266"/>
    <mergeCell ref="C264:C266"/>
    <mergeCell ref="D264:E264"/>
    <mergeCell ref="D265:E265"/>
    <mergeCell ref="D266:E266"/>
    <mergeCell ref="F264:F266"/>
    <mergeCell ref="G264:G266"/>
    <mergeCell ref="S209:S210"/>
    <mergeCell ref="T209:U210"/>
    <mergeCell ref="V209:V210"/>
    <mergeCell ref="B245:B246"/>
    <mergeCell ref="C245:C246"/>
    <mergeCell ref="D245:M245"/>
    <mergeCell ref="D246:M246"/>
    <mergeCell ref="N245:N246"/>
    <mergeCell ref="K209:K210"/>
    <mergeCell ref="L209:M210"/>
    <mergeCell ref="N209:N210"/>
    <mergeCell ref="O209:O210"/>
    <mergeCell ref="P209:Q210"/>
    <mergeCell ref="R209:R210"/>
    <mergeCell ref="AD169:AD172"/>
    <mergeCell ref="D208:U208"/>
    <mergeCell ref="B209:B210"/>
    <mergeCell ref="C209:C210"/>
    <mergeCell ref="D209:E210"/>
    <mergeCell ref="F209:F210"/>
    <mergeCell ref="G209:G210"/>
    <mergeCell ref="H209:I209"/>
    <mergeCell ref="H210:I210"/>
    <mergeCell ref="J209:J210"/>
    <mergeCell ref="Z169:Z172"/>
    <mergeCell ref="AA169:AA172"/>
    <mergeCell ref="AB169:AC169"/>
    <mergeCell ref="AB170:AC170"/>
    <mergeCell ref="AB171:AC171"/>
    <mergeCell ref="AB172:AC172"/>
    <mergeCell ref="R169:R172"/>
    <mergeCell ref="S169:S172"/>
    <mergeCell ref="T169:U172"/>
    <mergeCell ref="V169:V172"/>
    <mergeCell ref="W169:W172"/>
    <mergeCell ref="X169:Y172"/>
    <mergeCell ref="N169:N172"/>
    <mergeCell ref="O169:O172"/>
    <mergeCell ref="P169:Q169"/>
    <mergeCell ref="P170:Q170"/>
    <mergeCell ref="P171:Q171"/>
    <mergeCell ref="P172:Q172"/>
    <mergeCell ref="H170:I170"/>
    <mergeCell ref="H171:I171"/>
    <mergeCell ref="H172:I172"/>
    <mergeCell ref="J169:J172"/>
    <mergeCell ref="K169:K172"/>
    <mergeCell ref="L169:M169"/>
    <mergeCell ref="L170:M170"/>
    <mergeCell ref="L171:M171"/>
    <mergeCell ref="L172:M172"/>
    <mergeCell ref="Z135:Z137"/>
    <mergeCell ref="B169:B172"/>
    <mergeCell ref="C169:C172"/>
    <mergeCell ref="D169:E169"/>
    <mergeCell ref="D170:E170"/>
    <mergeCell ref="D171:E171"/>
    <mergeCell ref="D172:E172"/>
    <mergeCell ref="F169:F172"/>
    <mergeCell ref="G169:G172"/>
    <mergeCell ref="H169:I169"/>
    <mergeCell ref="S135:S137"/>
    <mergeCell ref="T135:U137"/>
    <mergeCell ref="V135:V137"/>
    <mergeCell ref="W135:W137"/>
    <mergeCell ref="X135:Y135"/>
    <mergeCell ref="X136:Y136"/>
    <mergeCell ref="X137:Y137"/>
    <mergeCell ref="N135:N137"/>
    <mergeCell ref="O135:O137"/>
    <mergeCell ref="P135:Q135"/>
    <mergeCell ref="P136:Q136"/>
    <mergeCell ref="P137:Q137"/>
    <mergeCell ref="R135:R137"/>
    <mergeCell ref="H137:I137"/>
    <mergeCell ref="J135:J137"/>
    <mergeCell ref="K135:K137"/>
    <mergeCell ref="L135:M135"/>
    <mergeCell ref="L136:M136"/>
    <mergeCell ref="L137:M137"/>
    <mergeCell ref="J114:J115"/>
    <mergeCell ref="B135:B137"/>
    <mergeCell ref="C135:C137"/>
    <mergeCell ref="D135:E135"/>
    <mergeCell ref="D136:E136"/>
    <mergeCell ref="D137:E137"/>
    <mergeCell ref="F135:F137"/>
    <mergeCell ref="G135:G137"/>
    <mergeCell ref="H135:I135"/>
    <mergeCell ref="H136:I136"/>
    <mergeCell ref="V86:V87"/>
    <mergeCell ref="B88:I88"/>
    <mergeCell ref="B114:B115"/>
    <mergeCell ref="C114:C115"/>
    <mergeCell ref="D114:E114"/>
    <mergeCell ref="D115:E115"/>
    <mergeCell ref="F114:F115"/>
    <mergeCell ref="G114:G115"/>
    <mergeCell ref="H114:I114"/>
    <mergeCell ref="H115:I115"/>
    <mergeCell ref="O86:O87"/>
    <mergeCell ref="P86:Q86"/>
    <mergeCell ref="P87:Q87"/>
    <mergeCell ref="R86:R87"/>
    <mergeCell ref="S86:S87"/>
    <mergeCell ref="T86:U86"/>
    <mergeCell ref="T87:U87"/>
    <mergeCell ref="H87:I87"/>
    <mergeCell ref="J86:J87"/>
    <mergeCell ref="K86:K87"/>
    <mergeCell ref="L86:M86"/>
    <mergeCell ref="L87:M87"/>
    <mergeCell ref="N86:N87"/>
    <mergeCell ref="K59:K61"/>
    <mergeCell ref="L59:M61"/>
    <mergeCell ref="N59:N61"/>
    <mergeCell ref="B86:B87"/>
    <mergeCell ref="C86:C87"/>
    <mergeCell ref="D86:E86"/>
    <mergeCell ref="D87:E87"/>
    <mergeCell ref="F86:F87"/>
    <mergeCell ref="G86:G87"/>
    <mergeCell ref="H86:I86"/>
    <mergeCell ref="F59:F61"/>
    <mergeCell ref="G59:G61"/>
    <mergeCell ref="H59:I59"/>
    <mergeCell ref="H60:I60"/>
    <mergeCell ref="H61:I61"/>
    <mergeCell ref="J59:J61"/>
    <mergeCell ref="H44:I44"/>
    <mergeCell ref="J42:J44"/>
    <mergeCell ref="K42:K44"/>
    <mergeCell ref="L42:M44"/>
    <mergeCell ref="N42:N44"/>
    <mergeCell ref="B59:B61"/>
    <mergeCell ref="C59:C61"/>
    <mergeCell ref="D59:E59"/>
    <mergeCell ref="D60:E60"/>
    <mergeCell ref="D61:E61"/>
    <mergeCell ref="N8:N9"/>
    <mergeCell ref="B42:B44"/>
    <mergeCell ref="C42:C44"/>
    <mergeCell ref="D42:E42"/>
    <mergeCell ref="D43:E43"/>
    <mergeCell ref="D44:E44"/>
    <mergeCell ref="F42:F44"/>
    <mergeCell ref="G42:G44"/>
    <mergeCell ref="H42:I42"/>
    <mergeCell ref="H43:I4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3.140625" bestFit="1" customWidth="1"/>
    <col min="2" max="2" width="36.570312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8" t="s">
        <v>10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40</v>
      </c>
      <c r="B3" s="64" t="s">
        <v>5</v>
      </c>
      <c r="C3" s="64"/>
      <c r="D3" s="64"/>
      <c r="E3" s="64"/>
      <c r="F3" s="64"/>
      <c r="G3" s="64"/>
      <c r="H3" s="64"/>
      <c r="I3" s="64"/>
      <c r="J3" s="64"/>
    </row>
    <row r="4" spans="1:10" ht="15" customHeight="1" x14ac:dyDescent="0.25">
      <c r="A4" s="13" t="s">
        <v>1081</v>
      </c>
      <c r="B4" s="64" t="s">
        <v>5</v>
      </c>
      <c r="C4" s="64"/>
      <c r="D4" s="64"/>
      <c r="E4" s="64"/>
      <c r="F4" s="64"/>
      <c r="G4" s="64"/>
      <c r="H4" s="64"/>
      <c r="I4" s="64"/>
      <c r="J4" s="64"/>
    </row>
    <row r="5" spans="1:10" x14ac:dyDescent="0.25">
      <c r="A5" s="13"/>
      <c r="B5" s="66" t="s">
        <v>641</v>
      </c>
      <c r="C5" s="66"/>
      <c r="D5" s="66"/>
      <c r="E5" s="66"/>
      <c r="F5" s="66"/>
      <c r="G5" s="66"/>
      <c r="H5" s="66"/>
      <c r="I5" s="66"/>
      <c r="J5" s="66"/>
    </row>
    <row r="6" spans="1:10" ht="15.75" x14ac:dyDescent="0.25">
      <c r="A6" s="13"/>
      <c r="B6" s="67"/>
      <c r="C6" s="67"/>
      <c r="D6" s="67"/>
      <c r="E6" s="67"/>
      <c r="F6" s="67"/>
      <c r="G6" s="67"/>
      <c r="H6" s="67"/>
      <c r="I6" s="67"/>
      <c r="J6" s="67"/>
    </row>
    <row r="7" spans="1:10" x14ac:dyDescent="0.25">
      <c r="A7" s="13"/>
      <c r="B7" s="12"/>
      <c r="C7" s="12"/>
      <c r="D7" s="12"/>
      <c r="E7" s="12"/>
      <c r="F7" s="12"/>
      <c r="G7" s="12"/>
      <c r="H7" s="12"/>
      <c r="I7" s="12"/>
      <c r="J7" s="12"/>
    </row>
    <row r="8" spans="1:10" x14ac:dyDescent="0.25">
      <c r="A8" s="13"/>
      <c r="B8" s="50"/>
      <c r="C8" s="50" t="s">
        <v>217</v>
      </c>
      <c r="D8" s="51" t="s">
        <v>274</v>
      </c>
      <c r="E8" s="51"/>
      <c r="F8" s="50"/>
      <c r="G8" s="50" t="s">
        <v>217</v>
      </c>
      <c r="H8" s="51" t="s">
        <v>448</v>
      </c>
      <c r="I8" s="51"/>
      <c r="J8" s="50"/>
    </row>
    <row r="9" spans="1:10" ht="15.75" thickBot="1" x14ac:dyDescent="0.3">
      <c r="A9" s="13"/>
      <c r="B9" s="50"/>
      <c r="C9" s="50"/>
      <c r="D9" s="52">
        <v>2014</v>
      </c>
      <c r="E9" s="52"/>
      <c r="F9" s="50"/>
      <c r="G9" s="50"/>
      <c r="H9" s="52">
        <v>2013</v>
      </c>
      <c r="I9" s="52"/>
      <c r="J9" s="50"/>
    </row>
    <row r="10" spans="1:10" ht="25.5" x14ac:dyDescent="0.25">
      <c r="A10" s="13"/>
      <c r="B10" s="23" t="s">
        <v>642</v>
      </c>
      <c r="C10" s="21" t="s">
        <v>217</v>
      </c>
      <c r="D10" s="21" t="s">
        <v>228</v>
      </c>
      <c r="E10" s="25">
        <v>787712</v>
      </c>
      <c r="F10" s="27" t="s">
        <v>217</v>
      </c>
      <c r="G10" s="21" t="s">
        <v>217</v>
      </c>
      <c r="H10" s="21" t="s">
        <v>228</v>
      </c>
      <c r="I10" s="25">
        <v>841741</v>
      </c>
      <c r="J10" s="27" t="s">
        <v>217</v>
      </c>
    </row>
    <row r="11" spans="1:10" x14ac:dyDescent="0.25">
      <c r="A11" s="13"/>
      <c r="B11" s="30" t="s">
        <v>643</v>
      </c>
      <c r="C11" s="12" t="s">
        <v>217</v>
      </c>
      <c r="D11" s="12"/>
      <c r="E11" s="34">
        <v>300000</v>
      </c>
      <c r="F11" s="14" t="s">
        <v>217</v>
      </c>
      <c r="G11" s="12" t="s">
        <v>217</v>
      </c>
      <c r="H11" s="12"/>
      <c r="I11" s="34">
        <v>270000</v>
      </c>
      <c r="J11" s="14" t="s">
        <v>217</v>
      </c>
    </row>
    <row r="12" spans="1:10" ht="15.75" thickBot="1" x14ac:dyDescent="0.3">
      <c r="A12" s="13"/>
      <c r="B12" s="23" t="s">
        <v>644</v>
      </c>
      <c r="C12" s="21" t="s">
        <v>217</v>
      </c>
      <c r="D12" s="21"/>
      <c r="E12" s="25">
        <v>128912</v>
      </c>
      <c r="F12" s="27" t="s">
        <v>217</v>
      </c>
      <c r="G12" s="21" t="s">
        <v>217</v>
      </c>
      <c r="H12" s="21"/>
      <c r="I12" s="25">
        <v>129498</v>
      </c>
      <c r="J12" s="27" t="s">
        <v>217</v>
      </c>
    </row>
    <row r="13" spans="1:10" x14ac:dyDescent="0.25">
      <c r="A13" s="13"/>
      <c r="B13" s="41"/>
      <c r="C13" s="41" t="s">
        <v>217</v>
      </c>
      <c r="D13" s="42"/>
      <c r="E13" s="42"/>
      <c r="F13" s="41"/>
      <c r="G13" s="41" t="s">
        <v>217</v>
      </c>
      <c r="H13" s="42"/>
      <c r="I13" s="42"/>
      <c r="J13" s="41"/>
    </row>
    <row r="14" spans="1:10" ht="15.75" thickBot="1" x14ac:dyDescent="0.3">
      <c r="A14" s="13"/>
      <c r="B14" s="49"/>
      <c r="C14" s="16" t="s">
        <v>217</v>
      </c>
      <c r="D14" s="12" t="s">
        <v>228</v>
      </c>
      <c r="E14" s="34">
        <v>1216624</v>
      </c>
      <c r="F14" s="14" t="s">
        <v>217</v>
      </c>
      <c r="G14" s="16" t="s">
        <v>217</v>
      </c>
      <c r="H14" s="12" t="s">
        <v>228</v>
      </c>
      <c r="I14" s="34">
        <v>1241239</v>
      </c>
      <c r="J14" s="14" t="s">
        <v>217</v>
      </c>
    </row>
    <row r="15" spans="1:10" ht="15.75" thickTop="1" x14ac:dyDescent="0.25">
      <c r="A15" s="13"/>
      <c r="B15" s="41"/>
      <c r="C15" s="41" t="s">
        <v>217</v>
      </c>
      <c r="D15" s="46"/>
      <c r="E15" s="46"/>
      <c r="F15" s="41"/>
      <c r="G15" s="41" t="s">
        <v>217</v>
      </c>
      <c r="H15" s="46"/>
      <c r="I15" s="46"/>
      <c r="J15" s="41"/>
    </row>
    <row r="16" spans="1:10" ht="15" customHeight="1" x14ac:dyDescent="0.25">
      <c r="A16" s="13" t="s">
        <v>1082</v>
      </c>
      <c r="B16" s="64" t="s">
        <v>5</v>
      </c>
      <c r="C16" s="64"/>
      <c r="D16" s="64"/>
      <c r="E16" s="64"/>
      <c r="F16" s="64"/>
      <c r="G16" s="64"/>
      <c r="H16" s="64"/>
      <c r="I16" s="64"/>
      <c r="J16" s="64"/>
    </row>
    <row r="17" spans="1:10" x14ac:dyDescent="0.25">
      <c r="A17" s="13"/>
      <c r="B17" s="66" t="s">
        <v>646</v>
      </c>
      <c r="C17" s="66"/>
      <c r="D17" s="66"/>
      <c r="E17" s="66"/>
      <c r="F17" s="66"/>
      <c r="G17" s="66"/>
      <c r="H17" s="66"/>
      <c r="I17" s="66"/>
      <c r="J17" s="66"/>
    </row>
    <row r="18" spans="1:10" ht="15.75" x14ac:dyDescent="0.25">
      <c r="A18" s="13"/>
      <c r="B18" s="67"/>
      <c r="C18" s="67"/>
      <c r="D18" s="67"/>
      <c r="E18" s="67"/>
      <c r="F18" s="67"/>
      <c r="G18" s="67"/>
      <c r="H18" s="67"/>
      <c r="I18" s="67"/>
      <c r="J18" s="67"/>
    </row>
    <row r="19" spans="1:10" x14ac:dyDescent="0.25">
      <c r="A19" s="13"/>
      <c r="B19" s="12"/>
      <c r="C19" s="12"/>
      <c r="D19" s="12"/>
      <c r="E19" s="12"/>
      <c r="F19" s="12"/>
      <c r="G19" s="12"/>
      <c r="H19" s="12"/>
      <c r="I19" s="12"/>
      <c r="J19" s="12"/>
    </row>
    <row r="20" spans="1:10" x14ac:dyDescent="0.25">
      <c r="A20" s="13"/>
      <c r="B20" s="50"/>
      <c r="C20" s="50" t="s">
        <v>217</v>
      </c>
      <c r="D20" s="51" t="s">
        <v>274</v>
      </c>
      <c r="E20" s="51"/>
      <c r="F20" s="50"/>
      <c r="G20" s="50" t="s">
        <v>217</v>
      </c>
      <c r="H20" s="51" t="s">
        <v>448</v>
      </c>
      <c r="I20" s="51"/>
      <c r="J20" s="50"/>
    </row>
    <row r="21" spans="1:10" ht="15.75" thickBot="1" x14ac:dyDescent="0.3">
      <c r="A21" s="13"/>
      <c r="B21" s="50"/>
      <c r="C21" s="50"/>
      <c r="D21" s="52">
        <v>2014</v>
      </c>
      <c r="E21" s="52"/>
      <c r="F21" s="50"/>
      <c r="G21" s="50"/>
      <c r="H21" s="52">
        <v>2013</v>
      </c>
      <c r="I21" s="52"/>
      <c r="J21" s="50"/>
    </row>
    <row r="22" spans="1:10" x14ac:dyDescent="0.25">
      <c r="A22" s="13"/>
      <c r="B22" s="23" t="s">
        <v>647</v>
      </c>
      <c r="C22" s="21" t="s">
        <v>217</v>
      </c>
      <c r="D22" s="21" t="s">
        <v>228</v>
      </c>
      <c r="E22" s="25">
        <v>150073</v>
      </c>
      <c r="F22" s="27" t="s">
        <v>217</v>
      </c>
      <c r="G22" s="21" t="s">
        <v>217</v>
      </c>
      <c r="H22" s="21" t="s">
        <v>228</v>
      </c>
      <c r="I22" s="25">
        <v>50076</v>
      </c>
      <c r="J22" s="27" t="s">
        <v>217</v>
      </c>
    </row>
    <row r="23" spans="1:10" x14ac:dyDescent="0.25">
      <c r="A23" s="13"/>
      <c r="B23" s="30" t="s">
        <v>644</v>
      </c>
      <c r="C23" s="12" t="s">
        <v>217</v>
      </c>
      <c r="D23" s="12"/>
      <c r="E23" s="34">
        <v>85679</v>
      </c>
      <c r="F23" s="14" t="s">
        <v>217</v>
      </c>
      <c r="G23" s="12" t="s">
        <v>217</v>
      </c>
      <c r="H23" s="12"/>
      <c r="I23" s="34">
        <v>84637</v>
      </c>
      <c r="J23" s="14" t="s">
        <v>217</v>
      </c>
    </row>
    <row r="24" spans="1:10" x14ac:dyDescent="0.25">
      <c r="A24" s="13"/>
      <c r="B24" s="23" t="s">
        <v>648</v>
      </c>
      <c r="C24" s="21" t="s">
        <v>217</v>
      </c>
      <c r="D24" s="27"/>
      <c r="E24" s="38" t="s">
        <v>237</v>
      </c>
      <c r="F24" s="27" t="s">
        <v>217</v>
      </c>
      <c r="G24" s="21" t="s">
        <v>217</v>
      </c>
      <c r="H24" s="21"/>
      <c r="I24" s="25">
        <v>8637</v>
      </c>
      <c r="J24" s="27" t="s">
        <v>217</v>
      </c>
    </row>
    <row r="25" spans="1:10" ht="15.75" thickBot="1" x14ac:dyDescent="0.3">
      <c r="A25" s="13"/>
      <c r="B25" s="30" t="s">
        <v>649</v>
      </c>
      <c r="C25" s="12" t="s">
        <v>217</v>
      </c>
      <c r="D25" s="14"/>
      <c r="E25" s="40" t="s">
        <v>237</v>
      </c>
      <c r="F25" s="14" t="s">
        <v>217</v>
      </c>
      <c r="G25" s="12" t="s">
        <v>217</v>
      </c>
      <c r="H25" s="12"/>
      <c r="I25" s="36">
        <v>578</v>
      </c>
      <c r="J25" s="14" t="s">
        <v>217</v>
      </c>
    </row>
    <row r="26" spans="1:10" x14ac:dyDescent="0.25">
      <c r="A26" s="13"/>
      <c r="B26" s="41"/>
      <c r="C26" s="41" t="s">
        <v>217</v>
      </c>
      <c r="D26" s="42"/>
      <c r="E26" s="42"/>
      <c r="F26" s="41"/>
      <c r="G26" s="41" t="s">
        <v>217</v>
      </c>
      <c r="H26" s="42"/>
      <c r="I26" s="42"/>
      <c r="J26" s="41"/>
    </row>
    <row r="27" spans="1:10" ht="15.75" thickBot="1" x14ac:dyDescent="0.3">
      <c r="A27" s="13"/>
      <c r="B27" s="45"/>
      <c r="C27" s="44" t="s">
        <v>217</v>
      </c>
      <c r="D27" s="21" t="s">
        <v>228</v>
      </c>
      <c r="E27" s="25">
        <v>235752</v>
      </c>
      <c r="F27" s="27" t="s">
        <v>217</v>
      </c>
      <c r="G27" s="44" t="s">
        <v>217</v>
      </c>
      <c r="H27" s="21" t="s">
        <v>228</v>
      </c>
      <c r="I27" s="25">
        <v>143928</v>
      </c>
      <c r="J27" s="27" t="s">
        <v>217</v>
      </c>
    </row>
    <row r="28" spans="1:10" ht="15.75" thickTop="1" x14ac:dyDescent="0.25">
      <c r="A28" s="13"/>
      <c r="B28" s="41"/>
      <c r="C28" s="41" t="s">
        <v>217</v>
      </c>
      <c r="D28" s="46"/>
      <c r="E28" s="46"/>
      <c r="F28" s="41"/>
      <c r="G28" s="41" t="s">
        <v>217</v>
      </c>
      <c r="H28" s="46"/>
      <c r="I28" s="46"/>
      <c r="J28" s="41"/>
    </row>
  </sheetData>
  <mergeCells count="30">
    <mergeCell ref="A16:A28"/>
    <mergeCell ref="B16:J16"/>
    <mergeCell ref="B17:J17"/>
    <mergeCell ref="B18:J18"/>
    <mergeCell ref="H21:I21"/>
    <mergeCell ref="J20:J21"/>
    <mergeCell ref="A1:A2"/>
    <mergeCell ref="B1:J1"/>
    <mergeCell ref="B2:J2"/>
    <mergeCell ref="B3:J3"/>
    <mergeCell ref="A4:A15"/>
    <mergeCell ref="B4:J4"/>
    <mergeCell ref="B5:J5"/>
    <mergeCell ref="B6:J6"/>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5.42578125" bestFit="1" customWidth="1"/>
    <col min="2" max="2" width="26.7109375" bestFit="1" customWidth="1"/>
    <col min="3" max="3" width="1.85546875" bestFit="1" customWidth="1"/>
    <col min="4" max="4" width="1.85546875" customWidth="1"/>
    <col min="5" max="5" width="6.42578125" customWidth="1"/>
    <col min="6" max="7" width="1.85546875" bestFit="1" customWidth="1"/>
    <col min="8" max="8" width="2.140625" customWidth="1"/>
    <col min="9" max="9" width="6.140625" customWidth="1"/>
    <col min="10" max="11" width="1.85546875" bestFit="1" customWidth="1"/>
    <col min="12" max="12" width="2.5703125" customWidth="1"/>
    <col min="13" max="13" width="8.140625" customWidth="1"/>
    <col min="14" max="15" width="1.85546875" bestFit="1" customWidth="1"/>
    <col min="17" max="17" width="9" bestFit="1" customWidth="1"/>
    <col min="18" max="19" width="1.85546875" bestFit="1" customWidth="1"/>
    <col min="21" max="21" width="4.42578125" bestFit="1" customWidth="1"/>
    <col min="22" max="22" width="3" bestFit="1" customWidth="1"/>
    <col min="24" max="24" width="21.42578125" bestFit="1" customWidth="1"/>
  </cols>
  <sheetData>
    <row r="1" spans="1:24" ht="15" customHeight="1" x14ac:dyDescent="0.25">
      <c r="A1" s="8" t="s">
        <v>108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192</v>
      </c>
      <c r="B3" s="64" t="s">
        <v>5</v>
      </c>
      <c r="C3" s="64"/>
      <c r="D3" s="64"/>
      <c r="E3" s="64"/>
      <c r="F3" s="64"/>
      <c r="G3" s="64"/>
      <c r="H3" s="64"/>
      <c r="I3" s="64"/>
      <c r="J3" s="64"/>
      <c r="K3" s="64"/>
      <c r="L3" s="64"/>
      <c r="M3" s="64"/>
      <c r="N3" s="64"/>
      <c r="O3" s="64"/>
      <c r="P3" s="64"/>
      <c r="Q3" s="64"/>
      <c r="R3" s="64"/>
      <c r="S3" s="64"/>
      <c r="T3" s="64"/>
      <c r="U3" s="64"/>
      <c r="V3" s="64"/>
      <c r="W3" s="64"/>
      <c r="X3" s="64"/>
    </row>
    <row r="4" spans="1:24" ht="15" customHeight="1" x14ac:dyDescent="0.25">
      <c r="A4" s="13" t="s">
        <v>1084</v>
      </c>
      <c r="B4" s="64" t="s">
        <v>5</v>
      </c>
      <c r="C4" s="64"/>
      <c r="D4" s="64"/>
      <c r="E4" s="64"/>
      <c r="F4" s="64"/>
      <c r="G4" s="64"/>
      <c r="H4" s="64"/>
      <c r="I4" s="64"/>
      <c r="J4" s="64"/>
      <c r="K4" s="64"/>
      <c r="L4" s="64"/>
      <c r="M4" s="64"/>
      <c r="N4" s="64"/>
      <c r="O4" s="64"/>
      <c r="P4" s="64"/>
      <c r="Q4" s="64"/>
      <c r="R4" s="64"/>
      <c r="S4" s="64"/>
      <c r="T4" s="64"/>
      <c r="U4" s="64"/>
      <c r="V4" s="64"/>
      <c r="W4" s="64"/>
      <c r="X4" s="64"/>
    </row>
    <row r="5" spans="1:24" x14ac:dyDescent="0.25">
      <c r="A5" s="13"/>
      <c r="B5" s="66" t="s">
        <v>655</v>
      </c>
      <c r="C5" s="66"/>
      <c r="D5" s="66"/>
      <c r="E5" s="66"/>
      <c r="F5" s="66"/>
      <c r="G5" s="66"/>
      <c r="H5" s="66"/>
      <c r="I5" s="66"/>
      <c r="J5" s="66"/>
      <c r="K5" s="66"/>
      <c r="L5" s="66"/>
      <c r="M5" s="66"/>
      <c r="N5" s="66"/>
      <c r="O5" s="66"/>
      <c r="P5" s="66"/>
      <c r="Q5" s="66"/>
      <c r="R5" s="66"/>
      <c r="S5" s="66"/>
      <c r="T5" s="66"/>
      <c r="U5" s="66"/>
      <c r="V5" s="66"/>
      <c r="W5" s="66"/>
      <c r="X5" s="66"/>
    </row>
    <row r="6" spans="1:24" ht="15.75" x14ac:dyDescent="0.25">
      <c r="A6" s="13"/>
      <c r="B6" s="67"/>
      <c r="C6" s="67"/>
      <c r="D6" s="67"/>
      <c r="E6" s="67"/>
      <c r="F6" s="67"/>
      <c r="G6" s="67"/>
      <c r="H6" s="67"/>
      <c r="I6" s="67"/>
      <c r="J6" s="67"/>
      <c r="K6" s="67"/>
      <c r="L6" s="67"/>
      <c r="M6" s="67"/>
      <c r="N6" s="67"/>
      <c r="O6" s="67"/>
      <c r="P6" s="67"/>
      <c r="Q6" s="67"/>
      <c r="R6" s="67"/>
      <c r="S6" s="67"/>
      <c r="T6" s="67"/>
      <c r="U6" s="67"/>
      <c r="V6" s="67"/>
      <c r="W6" s="67"/>
      <c r="X6" s="67"/>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x14ac:dyDescent="0.25">
      <c r="A8" s="13"/>
      <c r="B8" s="50"/>
      <c r="C8" s="50" t="s">
        <v>217</v>
      </c>
      <c r="D8" s="51" t="s">
        <v>656</v>
      </c>
      <c r="E8" s="51"/>
      <c r="F8" s="50"/>
      <c r="G8" s="50" t="s">
        <v>217</v>
      </c>
      <c r="H8" s="51" t="s">
        <v>659</v>
      </c>
      <c r="I8" s="51"/>
      <c r="J8" s="50"/>
      <c r="K8" s="50" t="s">
        <v>217</v>
      </c>
      <c r="L8" s="51" t="s">
        <v>660</v>
      </c>
      <c r="M8" s="51"/>
      <c r="N8" s="50"/>
      <c r="O8" s="50" t="s">
        <v>217</v>
      </c>
      <c r="P8" s="51" t="s">
        <v>662</v>
      </c>
      <c r="Q8" s="51"/>
      <c r="R8" s="50"/>
      <c r="S8" s="50" t="s">
        <v>217</v>
      </c>
      <c r="T8" s="51" t="s">
        <v>665</v>
      </c>
      <c r="U8" s="51"/>
      <c r="V8" s="50"/>
      <c r="W8" s="50"/>
      <c r="X8" s="50"/>
    </row>
    <row r="9" spans="1:24" x14ac:dyDescent="0.25">
      <c r="A9" s="13"/>
      <c r="B9" s="50"/>
      <c r="C9" s="50"/>
      <c r="D9" s="51" t="s">
        <v>657</v>
      </c>
      <c r="E9" s="51"/>
      <c r="F9" s="50"/>
      <c r="G9" s="50"/>
      <c r="H9" s="51" t="s">
        <v>658</v>
      </c>
      <c r="I9" s="51"/>
      <c r="J9" s="50"/>
      <c r="K9" s="50"/>
      <c r="L9" s="51" t="s">
        <v>661</v>
      </c>
      <c r="M9" s="51"/>
      <c r="N9" s="50"/>
      <c r="O9" s="50"/>
      <c r="P9" s="51" t="s">
        <v>663</v>
      </c>
      <c r="Q9" s="51"/>
      <c r="R9" s="50"/>
      <c r="S9" s="50"/>
      <c r="T9" s="51" t="s">
        <v>666</v>
      </c>
      <c r="U9" s="51"/>
      <c r="V9" s="50"/>
      <c r="W9" s="50"/>
      <c r="X9" s="50"/>
    </row>
    <row r="10" spans="1:24" ht="15.75" thickBot="1" x14ac:dyDescent="0.3">
      <c r="A10" s="13"/>
      <c r="B10" s="50"/>
      <c r="C10" s="50"/>
      <c r="D10" s="52" t="s">
        <v>658</v>
      </c>
      <c r="E10" s="52"/>
      <c r="F10" s="50"/>
      <c r="G10" s="50"/>
      <c r="H10" s="52"/>
      <c r="I10" s="52"/>
      <c r="J10" s="50"/>
      <c r="K10" s="50"/>
      <c r="L10" s="52" t="s">
        <v>324</v>
      </c>
      <c r="M10" s="52"/>
      <c r="N10" s="50"/>
      <c r="O10" s="50"/>
      <c r="P10" s="52" t="s">
        <v>664</v>
      </c>
      <c r="Q10" s="52"/>
      <c r="R10" s="50"/>
      <c r="S10" s="50"/>
      <c r="T10" s="52"/>
      <c r="U10" s="52"/>
      <c r="V10" s="50"/>
      <c r="W10" s="50"/>
      <c r="X10" s="50"/>
    </row>
    <row r="11" spans="1:24" x14ac:dyDescent="0.25">
      <c r="A11" s="13"/>
      <c r="B11" s="99" t="s">
        <v>667</v>
      </c>
      <c r="C11" s="58" t="s">
        <v>217</v>
      </c>
      <c r="D11" s="101" t="s">
        <v>228</v>
      </c>
      <c r="E11" s="103">
        <v>21500</v>
      </c>
      <c r="F11" s="104" t="s">
        <v>217</v>
      </c>
      <c r="G11" s="58" t="s">
        <v>217</v>
      </c>
      <c r="H11" s="101" t="s">
        <v>228</v>
      </c>
      <c r="I11" s="106">
        <v>665</v>
      </c>
      <c r="J11" s="104" t="s">
        <v>217</v>
      </c>
      <c r="K11" s="58" t="s">
        <v>217</v>
      </c>
      <c r="L11" s="101" t="s">
        <v>228</v>
      </c>
      <c r="M11" s="103">
        <v>22165</v>
      </c>
      <c r="N11" s="104" t="s">
        <v>217</v>
      </c>
      <c r="O11" s="58" t="s">
        <v>217</v>
      </c>
      <c r="P11" s="101"/>
      <c r="Q11" s="108">
        <v>13316</v>
      </c>
      <c r="R11" s="104" t="s">
        <v>217</v>
      </c>
      <c r="S11" s="58" t="s">
        <v>217</v>
      </c>
      <c r="T11" s="101"/>
      <c r="U11" s="106">
        <v>1.88</v>
      </c>
      <c r="V11" s="104" t="s">
        <v>458</v>
      </c>
      <c r="W11" s="58"/>
      <c r="X11" s="95" t="s">
        <v>668</v>
      </c>
    </row>
    <row r="12" spans="1:24" x14ac:dyDescent="0.25">
      <c r="A12" s="13"/>
      <c r="B12" s="99"/>
      <c r="C12" s="58"/>
      <c r="D12" s="100"/>
      <c r="E12" s="102"/>
      <c r="F12" s="104"/>
      <c r="G12" s="58"/>
      <c r="H12" s="100"/>
      <c r="I12" s="105"/>
      <c r="J12" s="104"/>
      <c r="K12" s="58"/>
      <c r="L12" s="100"/>
      <c r="M12" s="102"/>
      <c r="N12" s="104"/>
      <c r="O12" s="58"/>
      <c r="P12" s="100"/>
      <c r="Q12" s="107"/>
      <c r="R12" s="104"/>
      <c r="S12" s="58"/>
      <c r="T12" s="100"/>
      <c r="U12" s="105"/>
      <c r="V12" s="104"/>
      <c r="W12" s="58"/>
      <c r="X12" s="95" t="s">
        <v>669</v>
      </c>
    </row>
    <row r="13" spans="1:24" x14ac:dyDescent="0.25">
      <c r="A13" s="13"/>
      <c r="B13" s="30" t="s">
        <v>670</v>
      </c>
      <c r="C13" s="12" t="s">
        <v>217</v>
      </c>
      <c r="D13" s="12"/>
      <c r="E13" s="34">
        <v>36000</v>
      </c>
      <c r="F13" s="14" t="s">
        <v>217</v>
      </c>
      <c r="G13" s="12" t="s">
        <v>217</v>
      </c>
      <c r="H13" s="12"/>
      <c r="I13" s="34">
        <v>1114</v>
      </c>
      <c r="J13" s="14" t="s">
        <v>217</v>
      </c>
      <c r="K13" s="12" t="s">
        <v>217</v>
      </c>
      <c r="L13" s="12"/>
      <c r="M13" s="34">
        <v>36042</v>
      </c>
      <c r="N13" s="14" t="s">
        <v>217</v>
      </c>
      <c r="O13" s="12" t="s">
        <v>217</v>
      </c>
      <c r="P13" s="12"/>
      <c r="Q13" s="96">
        <v>12710</v>
      </c>
      <c r="R13" s="14" t="s">
        <v>217</v>
      </c>
      <c r="S13" s="12" t="s">
        <v>217</v>
      </c>
      <c r="T13" s="12"/>
      <c r="U13" s="36">
        <v>2.4300000000000002</v>
      </c>
      <c r="V13" s="14" t="s">
        <v>458</v>
      </c>
      <c r="W13" s="12"/>
      <c r="X13" s="97" t="s">
        <v>671</v>
      </c>
    </row>
    <row r="14" spans="1:24" ht="15.75" thickBot="1" x14ac:dyDescent="0.3">
      <c r="A14" s="13"/>
      <c r="B14" s="23" t="s">
        <v>672</v>
      </c>
      <c r="C14" s="21" t="s">
        <v>217</v>
      </c>
      <c r="D14" s="21"/>
      <c r="E14" s="25">
        <v>10000</v>
      </c>
      <c r="F14" s="27" t="s">
        <v>217</v>
      </c>
      <c r="G14" s="21" t="s">
        <v>217</v>
      </c>
      <c r="H14" s="21"/>
      <c r="I14" s="29">
        <v>310</v>
      </c>
      <c r="J14" s="27" t="s">
        <v>217</v>
      </c>
      <c r="K14" s="21" t="s">
        <v>217</v>
      </c>
      <c r="L14" s="21"/>
      <c r="M14" s="25">
        <v>10310</v>
      </c>
      <c r="N14" s="27" t="s">
        <v>217</v>
      </c>
      <c r="O14" s="21" t="s">
        <v>217</v>
      </c>
      <c r="P14" s="21"/>
      <c r="Q14" s="98">
        <v>12334</v>
      </c>
      <c r="R14" s="27" t="s">
        <v>217</v>
      </c>
      <c r="S14" s="21" t="s">
        <v>217</v>
      </c>
      <c r="T14" s="21"/>
      <c r="U14" s="29">
        <v>3.24</v>
      </c>
      <c r="V14" s="27" t="s">
        <v>458</v>
      </c>
      <c r="W14" s="21"/>
      <c r="X14" s="95" t="s">
        <v>673</v>
      </c>
    </row>
    <row r="15" spans="1:24" x14ac:dyDescent="0.25">
      <c r="A15" s="13"/>
      <c r="B15" s="41"/>
      <c r="C15" s="41" t="s">
        <v>217</v>
      </c>
      <c r="D15" s="42"/>
      <c r="E15" s="42"/>
      <c r="F15" s="41"/>
      <c r="G15" s="41" t="s">
        <v>217</v>
      </c>
      <c r="H15" s="42"/>
      <c r="I15" s="42"/>
      <c r="J15" s="41"/>
      <c r="K15" s="41" t="s">
        <v>217</v>
      </c>
      <c r="L15" s="42"/>
      <c r="M15" s="42"/>
      <c r="N15" s="41"/>
      <c r="O15" s="41" t="s">
        <v>217</v>
      </c>
      <c r="P15" s="41"/>
      <c r="Q15" s="41"/>
      <c r="R15" s="41"/>
      <c r="S15" s="41" t="s">
        <v>217</v>
      </c>
      <c r="T15" s="41"/>
      <c r="U15" s="41"/>
      <c r="V15" s="41"/>
      <c r="W15" s="41"/>
      <c r="X15" s="41"/>
    </row>
    <row r="16" spans="1:24" ht="15.75" thickBot="1" x14ac:dyDescent="0.3">
      <c r="A16" s="13"/>
      <c r="B16" s="49"/>
      <c r="C16" s="16" t="s">
        <v>217</v>
      </c>
      <c r="D16" s="12" t="s">
        <v>228</v>
      </c>
      <c r="E16" s="34">
        <v>67500</v>
      </c>
      <c r="F16" s="14" t="s">
        <v>217</v>
      </c>
      <c r="G16" s="16" t="s">
        <v>217</v>
      </c>
      <c r="H16" s="12" t="s">
        <v>228</v>
      </c>
      <c r="I16" s="34">
        <v>2089</v>
      </c>
      <c r="J16" s="14" t="s">
        <v>217</v>
      </c>
      <c r="K16" s="16" t="s">
        <v>217</v>
      </c>
      <c r="L16" s="12" t="s">
        <v>228</v>
      </c>
      <c r="M16" s="34">
        <v>68517</v>
      </c>
      <c r="N16" s="14" t="s">
        <v>217</v>
      </c>
      <c r="O16" s="16" t="s">
        <v>217</v>
      </c>
      <c r="P16" s="12"/>
      <c r="Q16" s="12"/>
      <c r="R16" s="12"/>
      <c r="S16" s="16" t="s">
        <v>217</v>
      </c>
      <c r="T16" s="12"/>
      <c r="U16" s="12"/>
      <c r="V16" s="12"/>
      <c r="W16" s="16"/>
      <c r="X16" s="12"/>
    </row>
    <row r="17" spans="1:23" ht="15.75" thickTop="1" x14ac:dyDescent="0.25">
      <c r="A17" s="13"/>
      <c r="B17" s="41"/>
      <c r="C17" s="41" t="s">
        <v>217</v>
      </c>
      <c r="D17" s="46"/>
      <c r="E17" s="46"/>
      <c r="F17" s="41"/>
      <c r="G17" s="41" t="s">
        <v>217</v>
      </c>
      <c r="H17" s="46"/>
      <c r="I17" s="46"/>
      <c r="J17" s="41"/>
      <c r="K17" s="41" t="s">
        <v>217</v>
      </c>
      <c r="L17" s="46"/>
      <c r="M17" s="46"/>
      <c r="N17" s="41"/>
      <c r="O17" s="41" t="s">
        <v>217</v>
      </c>
      <c r="P17" s="41"/>
      <c r="Q17" s="41"/>
      <c r="R17" s="41"/>
      <c r="S17" s="41" t="s">
        <v>217</v>
      </c>
      <c r="T17" s="41"/>
      <c r="U17" s="41"/>
      <c r="V17" s="41"/>
      <c r="W17" s="41"/>
    </row>
  </sheetData>
  <mergeCells count="58">
    <mergeCell ref="V11:V12"/>
    <mergeCell ref="W11:W12"/>
    <mergeCell ref="A1:A2"/>
    <mergeCell ref="B1:X1"/>
    <mergeCell ref="B2:X2"/>
    <mergeCell ref="B3:X3"/>
    <mergeCell ref="A4:A17"/>
    <mergeCell ref="B4:X4"/>
    <mergeCell ref="B5:X5"/>
    <mergeCell ref="B6:X6"/>
    <mergeCell ref="P11:P12"/>
    <mergeCell ref="Q11:Q12"/>
    <mergeCell ref="R11:R12"/>
    <mergeCell ref="S11:S12"/>
    <mergeCell ref="T11:T12"/>
    <mergeCell ref="U11:U12"/>
    <mergeCell ref="J11:J12"/>
    <mergeCell ref="K11:K12"/>
    <mergeCell ref="L11:L12"/>
    <mergeCell ref="M11:M12"/>
    <mergeCell ref="N11:N12"/>
    <mergeCell ref="O11:O12"/>
    <mergeCell ref="W8:W10"/>
    <mergeCell ref="X8:X10"/>
    <mergeCell ref="B11:B12"/>
    <mergeCell ref="C11:C12"/>
    <mergeCell ref="D11:D12"/>
    <mergeCell ref="E11:E12"/>
    <mergeCell ref="F11:F12"/>
    <mergeCell ref="G11:G12"/>
    <mergeCell ref="H11:H12"/>
    <mergeCell ref="I11:I12"/>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4" width="1.85546875" customWidth="1"/>
    <col min="5" max="5" width="11.85546875" customWidth="1"/>
    <col min="6" max="7" width="1.85546875" customWidth="1"/>
    <col min="8" max="8" width="2.42578125" customWidth="1"/>
    <col min="9" max="9" width="7.85546875" customWidth="1"/>
    <col min="10" max="10" width="2.140625" customWidth="1"/>
    <col min="11" max="11" width="2" customWidth="1"/>
    <col min="12" max="12" width="2.42578125" customWidth="1"/>
    <col min="13" max="13" width="8.5703125" customWidth="1"/>
    <col min="14" max="16" width="1.85546875" customWidth="1"/>
    <col min="17" max="17" width="5.140625" customWidth="1"/>
    <col min="18" max="18" width="1.85546875" customWidth="1"/>
  </cols>
  <sheetData>
    <row r="1" spans="1:18" ht="15" customHeight="1" x14ac:dyDescent="0.25">
      <c r="A1" s="8" t="s">
        <v>10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75</v>
      </c>
      <c r="B3" s="64" t="s">
        <v>5</v>
      </c>
      <c r="C3" s="64"/>
      <c r="D3" s="64"/>
      <c r="E3" s="64"/>
      <c r="F3" s="64"/>
      <c r="G3" s="64"/>
      <c r="H3" s="64"/>
      <c r="I3" s="64"/>
      <c r="J3" s="64"/>
      <c r="K3" s="64"/>
      <c r="L3" s="64"/>
      <c r="M3" s="64"/>
      <c r="N3" s="64"/>
      <c r="O3" s="64"/>
      <c r="P3" s="64"/>
      <c r="Q3" s="64"/>
      <c r="R3" s="64"/>
    </row>
    <row r="4" spans="1:18" ht="15" customHeight="1" x14ac:dyDescent="0.25">
      <c r="A4" s="13" t="s">
        <v>1086</v>
      </c>
      <c r="B4" s="64" t="s">
        <v>5</v>
      </c>
      <c r="C4" s="64"/>
      <c r="D4" s="64"/>
      <c r="E4" s="64"/>
      <c r="F4" s="64"/>
      <c r="G4" s="64"/>
      <c r="H4" s="64"/>
      <c r="I4" s="64"/>
      <c r="J4" s="64"/>
      <c r="K4" s="64"/>
      <c r="L4" s="64"/>
      <c r="M4" s="64"/>
      <c r="N4" s="64"/>
      <c r="O4" s="64"/>
      <c r="P4" s="64"/>
      <c r="Q4" s="64"/>
      <c r="R4" s="64"/>
    </row>
    <row r="5" spans="1:18" x14ac:dyDescent="0.25">
      <c r="A5" s="13"/>
      <c r="B5" s="12"/>
      <c r="C5" s="12"/>
      <c r="D5" s="12"/>
      <c r="E5" s="12"/>
      <c r="F5" s="12"/>
      <c r="G5" s="12"/>
      <c r="H5" s="12"/>
      <c r="I5" s="12"/>
      <c r="J5" s="12"/>
      <c r="K5" s="12"/>
      <c r="L5" s="12"/>
      <c r="M5" s="12"/>
      <c r="N5" s="12"/>
    </row>
    <row r="6" spans="1:18" x14ac:dyDescent="0.25">
      <c r="A6" s="13"/>
      <c r="B6" s="50"/>
      <c r="C6" s="50" t="s">
        <v>217</v>
      </c>
      <c r="D6" s="51" t="s">
        <v>220</v>
      </c>
      <c r="E6" s="51"/>
      <c r="F6" s="50"/>
      <c r="G6" s="50" t="s">
        <v>217</v>
      </c>
      <c r="H6" s="51" t="s">
        <v>220</v>
      </c>
      <c r="I6" s="51"/>
      <c r="J6" s="50"/>
      <c r="K6" s="50" t="s">
        <v>217</v>
      </c>
      <c r="L6" s="51" t="s">
        <v>693</v>
      </c>
      <c r="M6" s="51"/>
      <c r="N6" s="50"/>
    </row>
    <row r="7" spans="1:18" x14ac:dyDescent="0.25">
      <c r="A7" s="13"/>
      <c r="B7" s="50"/>
      <c r="C7" s="50"/>
      <c r="D7" s="51" t="s">
        <v>688</v>
      </c>
      <c r="E7" s="51"/>
      <c r="F7" s="50"/>
      <c r="G7" s="50"/>
      <c r="H7" s="51" t="s">
        <v>689</v>
      </c>
      <c r="I7" s="51"/>
      <c r="J7" s="50"/>
      <c r="K7" s="50"/>
      <c r="L7" s="51" t="s">
        <v>694</v>
      </c>
      <c r="M7" s="51"/>
      <c r="N7" s="50"/>
    </row>
    <row r="8" spans="1:18" x14ac:dyDescent="0.25">
      <c r="A8" s="13"/>
      <c r="B8" s="50"/>
      <c r="C8" s="50"/>
      <c r="D8" s="51"/>
      <c r="E8" s="51"/>
      <c r="F8" s="50"/>
      <c r="G8" s="50"/>
      <c r="H8" s="51" t="s">
        <v>690</v>
      </c>
      <c r="I8" s="51"/>
      <c r="J8" s="50"/>
      <c r="K8" s="50"/>
      <c r="L8" s="51" t="s">
        <v>695</v>
      </c>
      <c r="M8" s="51"/>
      <c r="N8" s="50"/>
    </row>
    <row r="9" spans="1:18" x14ac:dyDescent="0.25">
      <c r="A9" s="13"/>
      <c r="B9" s="50"/>
      <c r="C9" s="50"/>
      <c r="D9" s="51"/>
      <c r="E9" s="51"/>
      <c r="F9" s="50"/>
      <c r="G9" s="50"/>
      <c r="H9" s="51" t="s">
        <v>691</v>
      </c>
      <c r="I9" s="51"/>
      <c r="J9" s="50"/>
      <c r="K9" s="50"/>
      <c r="L9" s="51" t="s">
        <v>692</v>
      </c>
      <c r="M9" s="51"/>
      <c r="N9" s="50"/>
    </row>
    <row r="10" spans="1:18" ht="15.75" thickBot="1" x14ac:dyDescent="0.3">
      <c r="A10" s="13"/>
      <c r="B10" s="50"/>
      <c r="C10" s="50"/>
      <c r="D10" s="52"/>
      <c r="E10" s="52"/>
      <c r="F10" s="50"/>
      <c r="G10" s="50"/>
      <c r="H10" s="52" t="s">
        <v>692</v>
      </c>
      <c r="I10" s="52"/>
      <c r="J10" s="50"/>
      <c r="K10" s="50"/>
      <c r="L10" s="52"/>
      <c r="M10" s="52"/>
      <c r="N10" s="50"/>
    </row>
    <row r="11" spans="1:18" x14ac:dyDescent="0.25">
      <c r="A11" s="13"/>
      <c r="B11" s="19" t="s">
        <v>696</v>
      </c>
      <c r="C11" s="21" t="s">
        <v>217</v>
      </c>
      <c r="D11" s="21"/>
      <c r="E11" s="21"/>
      <c r="F11" s="21"/>
      <c r="G11" s="21" t="s">
        <v>217</v>
      </c>
      <c r="H11" s="21"/>
      <c r="I11" s="21"/>
      <c r="J11" s="21"/>
      <c r="K11" s="21" t="s">
        <v>217</v>
      </c>
      <c r="L11" s="21"/>
      <c r="M11" s="21"/>
      <c r="N11" s="21"/>
    </row>
    <row r="12" spans="1:18" x14ac:dyDescent="0.25">
      <c r="A12" s="13"/>
      <c r="B12" s="22" t="s">
        <v>226</v>
      </c>
      <c r="C12" s="12" t="s">
        <v>217</v>
      </c>
      <c r="D12" s="12"/>
      <c r="E12" s="12"/>
      <c r="F12" s="12"/>
      <c r="G12" s="12" t="s">
        <v>217</v>
      </c>
      <c r="H12" s="12"/>
      <c r="I12" s="12"/>
      <c r="J12" s="12"/>
      <c r="K12" s="12" t="s">
        <v>217</v>
      </c>
      <c r="L12" s="12"/>
      <c r="M12" s="12"/>
      <c r="N12" s="12"/>
    </row>
    <row r="13" spans="1:18" ht="25.5" x14ac:dyDescent="0.25">
      <c r="A13" s="13"/>
      <c r="B13" s="23" t="s">
        <v>697</v>
      </c>
      <c r="C13" s="21" t="s">
        <v>217</v>
      </c>
      <c r="D13" s="21"/>
      <c r="E13" s="21"/>
      <c r="F13" s="21"/>
      <c r="G13" s="21" t="s">
        <v>217</v>
      </c>
      <c r="H13" s="21"/>
      <c r="I13" s="21"/>
      <c r="J13" s="21"/>
      <c r="K13" s="21" t="s">
        <v>217</v>
      </c>
      <c r="L13" s="21"/>
      <c r="M13" s="21"/>
      <c r="N13" s="21"/>
    </row>
    <row r="14" spans="1:18" x14ac:dyDescent="0.25">
      <c r="A14" s="13"/>
      <c r="B14" s="32" t="s">
        <v>698</v>
      </c>
      <c r="C14" s="12" t="s">
        <v>217</v>
      </c>
      <c r="D14" s="12" t="s">
        <v>228</v>
      </c>
      <c r="E14" s="34">
        <v>2172</v>
      </c>
      <c r="F14" s="14" t="s">
        <v>217</v>
      </c>
      <c r="G14" s="12" t="s">
        <v>217</v>
      </c>
      <c r="H14" s="14"/>
      <c r="I14" s="40" t="s">
        <v>237</v>
      </c>
      <c r="J14" s="14" t="s">
        <v>217</v>
      </c>
      <c r="K14" s="12" t="s">
        <v>217</v>
      </c>
      <c r="L14" s="12" t="s">
        <v>228</v>
      </c>
      <c r="M14" s="34">
        <v>2172</v>
      </c>
      <c r="N14" s="14" t="s">
        <v>217</v>
      </c>
    </row>
    <row r="15" spans="1:18" x14ac:dyDescent="0.25">
      <c r="A15" s="13"/>
      <c r="B15" s="31" t="s">
        <v>699</v>
      </c>
      <c r="C15" s="21" t="s">
        <v>217</v>
      </c>
      <c r="D15" s="21"/>
      <c r="E15" s="29">
        <v>41</v>
      </c>
      <c r="F15" s="27" t="s">
        <v>217</v>
      </c>
      <c r="G15" s="21" t="s">
        <v>217</v>
      </c>
      <c r="H15" s="27"/>
      <c r="I15" s="38" t="s">
        <v>237</v>
      </c>
      <c r="J15" s="27" t="s">
        <v>217</v>
      </c>
      <c r="K15" s="21" t="s">
        <v>217</v>
      </c>
      <c r="L15" s="21"/>
      <c r="M15" s="29">
        <v>41</v>
      </c>
      <c r="N15" s="27" t="s">
        <v>217</v>
      </c>
    </row>
    <row r="16" spans="1:18" ht="25.5" x14ac:dyDescent="0.25">
      <c r="A16" s="13"/>
      <c r="B16" s="30" t="s">
        <v>700</v>
      </c>
      <c r="C16" s="12" t="s">
        <v>217</v>
      </c>
      <c r="D16" s="12"/>
      <c r="E16" s="12"/>
      <c r="F16" s="12"/>
      <c r="G16" s="12" t="s">
        <v>217</v>
      </c>
      <c r="H16" s="12"/>
      <c r="I16" s="12"/>
      <c r="J16" s="12"/>
      <c r="K16" s="12" t="s">
        <v>217</v>
      </c>
      <c r="L16" s="12"/>
      <c r="M16" s="12"/>
      <c r="N16" s="12"/>
    </row>
    <row r="17" spans="1:18" ht="15.75" thickBot="1" x14ac:dyDescent="0.3">
      <c r="A17" s="13"/>
      <c r="B17" s="31" t="s">
        <v>698</v>
      </c>
      <c r="C17" s="21" t="s">
        <v>217</v>
      </c>
      <c r="D17" s="21"/>
      <c r="E17" s="25">
        <v>31079</v>
      </c>
      <c r="F17" s="27" t="s">
        <v>217</v>
      </c>
      <c r="G17" s="21" t="s">
        <v>217</v>
      </c>
      <c r="H17" s="27"/>
      <c r="I17" s="38" t="s">
        <v>237</v>
      </c>
      <c r="J17" s="27" t="s">
        <v>217</v>
      </c>
      <c r="K17" s="21" t="s">
        <v>217</v>
      </c>
      <c r="L17" s="21"/>
      <c r="M17" s="25">
        <v>31079</v>
      </c>
      <c r="N17" s="27" t="s">
        <v>217</v>
      </c>
    </row>
    <row r="18" spans="1:18" x14ac:dyDescent="0.25">
      <c r="A18" s="13"/>
      <c r="B18" s="41"/>
      <c r="C18" s="41" t="s">
        <v>217</v>
      </c>
      <c r="D18" s="42"/>
      <c r="E18" s="42"/>
      <c r="F18" s="41"/>
      <c r="G18" s="41" t="s">
        <v>217</v>
      </c>
      <c r="H18" s="42"/>
      <c r="I18" s="42"/>
      <c r="J18" s="41"/>
      <c r="K18" s="41" t="s">
        <v>217</v>
      </c>
      <c r="L18" s="42"/>
      <c r="M18" s="42"/>
      <c r="N18" s="41"/>
    </row>
    <row r="19" spans="1:18" ht="15.75" thickBot="1" x14ac:dyDescent="0.3">
      <c r="A19" s="13"/>
      <c r="B19" s="30" t="s">
        <v>701</v>
      </c>
      <c r="C19" s="16" t="s">
        <v>217</v>
      </c>
      <c r="D19" s="12" t="s">
        <v>228</v>
      </c>
      <c r="E19" s="34">
        <v>33292</v>
      </c>
      <c r="F19" s="14" t="s">
        <v>217</v>
      </c>
      <c r="G19" s="16" t="s">
        <v>217</v>
      </c>
      <c r="H19" s="14"/>
      <c r="I19" s="40" t="s">
        <v>237</v>
      </c>
      <c r="J19" s="14" t="s">
        <v>217</v>
      </c>
      <c r="K19" s="16" t="s">
        <v>217</v>
      </c>
      <c r="L19" s="12" t="s">
        <v>228</v>
      </c>
      <c r="M19" s="34">
        <v>33292</v>
      </c>
      <c r="N19" s="14" t="s">
        <v>217</v>
      </c>
    </row>
    <row r="20" spans="1:18" ht="15.75" thickTop="1" x14ac:dyDescent="0.25">
      <c r="A20" s="13"/>
      <c r="B20" s="41"/>
      <c r="C20" s="41" t="s">
        <v>217</v>
      </c>
      <c r="D20" s="46"/>
      <c r="E20" s="46"/>
      <c r="F20" s="41"/>
      <c r="G20" s="41" t="s">
        <v>217</v>
      </c>
      <c r="H20" s="46"/>
      <c r="I20" s="46"/>
      <c r="J20" s="41"/>
      <c r="K20" s="41" t="s">
        <v>217</v>
      </c>
      <c r="L20" s="46"/>
      <c r="M20" s="46"/>
      <c r="N20" s="41"/>
    </row>
    <row r="21" spans="1:18" x14ac:dyDescent="0.25">
      <c r="A21" s="13"/>
      <c r="B21" s="48" t="s">
        <v>247</v>
      </c>
      <c r="C21" s="44" t="s">
        <v>217</v>
      </c>
      <c r="D21" s="21"/>
      <c r="E21" s="21"/>
      <c r="F21" s="21"/>
      <c r="G21" s="44" t="s">
        <v>217</v>
      </c>
      <c r="H21" s="21"/>
      <c r="I21" s="21"/>
      <c r="J21" s="21"/>
      <c r="K21" s="44" t="s">
        <v>217</v>
      </c>
      <c r="L21" s="21"/>
      <c r="M21" s="21"/>
      <c r="N21" s="21"/>
    </row>
    <row r="22" spans="1:18" ht="25.5" x14ac:dyDescent="0.25">
      <c r="A22" s="13"/>
      <c r="B22" s="30" t="s">
        <v>697</v>
      </c>
      <c r="C22" s="16" t="s">
        <v>217</v>
      </c>
      <c r="D22" s="12"/>
      <c r="E22" s="12"/>
      <c r="F22" s="12"/>
      <c r="G22" s="16" t="s">
        <v>217</v>
      </c>
      <c r="H22" s="12"/>
      <c r="I22" s="12"/>
      <c r="J22" s="12"/>
      <c r="K22" s="16" t="s">
        <v>217</v>
      </c>
      <c r="L22" s="12"/>
      <c r="M22" s="12"/>
      <c r="N22" s="12"/>
    </row>
    <row r="23" spans="1:18" x14ac:dyDescent="0.25">
      <c r="A23" s="13"/>
      <c r="B23" s="31" t="s">
        <v>698</v>
      </c>
      <c r="C23" s="44" t="s">
        <v>217</v>
      </c>
      <c r="D23" s="21" t="s">
        <v>228</v>
      </c>
      <c r="E23" s="25">
        <v>3547</v>
      </c>
      <c r="F23" s="27" t="s">
        <v>217</v>
      </c>
      <c r="G23" s="44" t="s">
        <v>217</v>
      </c>
      <c r="H23" s="27"/>
      <c r="I23" s="38" t="s">
        <v>237</v>
      </c>
      <c r="J23" s="27" t="s">
        <v>217</v>
      </c>
      <c r="K23" s="44" t="s">
        <v>217</v>
      </c>
      <c r="L23" s="21" t="s">
        <v>228</v>
      </c>
      <c r="M23" s="25">
        <v>3547</v>
      </c>
      <c r="N23" s="27" t="s">
        <v>217</v>
      </c>
    </row>
    <row r="24" spans="1:18" x14ac:dyDescent="0.25">
      <c r="A24" s="13"/>
      <c r="B24" s="32" t="s">
        <v>699</v>
      </c>
      <c r="C24" s="16" t="s">
        <v>217</v>
      </c>
      <c r="D24" s="12"/>
      <c r="E24" s="36">
        <v>32</v>
      </c>
      <c r="F24" s="14" t="s">
        <v>217</v>
      </c>
      <c r="G24" s="16" t="s">
        <v>217</v>
      </c>
      <c r="H24" s="14"/>
      <c r="I24" s="40" t="s">
        <v>237</v>
      </c>
      <c r="J24" s="14" t="s">
        <v>217</v>
      </c>
      <c r="K24" s="16" t="s">
        <v>217</v>
      </c>
      <c r="L24" s="12"/>
      <c r="M24" s="36">
        <v>32</v>
      </c>
      <c r="N24" s="14" t="s">
        <v>217</v>
      </c>
    </row>
    <row r="25" spans="1:18" ht="25.5" x14ac:dyDescent="0.25">
      <c r="A25" s="13"/>
      <c r="B25" s="23" t="s">
        <v>700</v>
      </c>
      <c r="C25" s="44" t="s">
        <v>217</v>
      </c>
      <c r="D25" s="21"/>
      <c r="E25" s="21"/>
      <c r="F25" s="21"/>
      <c r="G25" s="44" t="s">
        <v>217</v>
      </c>
      <c r="H25" s="21"/>
      <c r="I25" s="21"/>
      <c r="J25" s="21"/>
      <c r="K25" s="44" t="s">
        <v>217</v>
      </c>
      <c r="L25" s="21"/>
      <c r="M25" s="21"/>
      <c r="N25" s="21"/>
    </row>
    <row r="26" spans="1:18" ht="15.75" thickBot="1" x14ac:dyDescent="0.3">
      <c r="A26" s="13"/>
      <c r="B26" s="32" t="s">
        <v>698</v>
      </c>
      <c r="C26" s="16" t="s">
        <v>217</v>
      </c>
      <c r="D26" s="12"/>
      <c r="E26" s="34">
        <v>29738</v>
      </c>
      <c r="F26" s="14" t="s">
        <v>217</v>
      </c>
      <c r="G26" s="16" t="s">
        <v>217</v>
      </c>
      <c r="H26" s="14"/>
      <c r="I26" s="40" t="s">
        <v>237</v>
      </c>
      <c r="J26" s="14" t="s">
        <v>217</v>
      </c>
      <c r="K26" s="16" t="s">
        <v>217</v>
      </c>
      <c r="L26" s="12"/>
      <c r="M26" s="34">
        <v>29738</v>
      </c>
      <c r="N26" s="14" t="s">
        <v>217</v>
      </c>
    </row>
    <row r="27" spans="1:18" x14ac:dyDescent="0.25">
      <c r="A27" s="13"/>
      <c r="B27" s="41"/>
      <c r="C27" s="41" t="s">
        <v>217</v>
      </c>
      <c r="D27" s="42"/>
      <c r="E27" s="42"/>
      <c r="F27" s="41"/>
      <c r="G27" s="41" t="s">
        <v>217</v>
      </c>
      <c r="H27" s="42"/>
      <c r="I27" s="42"/>
      <c r="J27" s="41"/>
      <c r="K27" s="41" t="s">
        <v>217</v>
      </c>
      <c r="L27" s="42"/>
      <c r="M27" s="42"/>
      <c r="N27" s="41"/>
    </row>
    <row r="28" spans="1:18" ht="15.75" thickBot="1" x14ac:dyDescent="0.3">
      <c r="A28" s="13"/>
      <c r="B28" s="23" t="s">
        <v>701</v>
      </c>
      <c r="C28" s="44" t="s">
        <v>217</v>
      </c>
      <c r="D28" s="21" t="s">
        <v>228</v>
      </c>
      <c r="E28" s="25">
        <v>33317</v>
      </c>
      <c r="F28" s="27" t="s">
        <v>217</v>
      </c>
      <c r="G28" s="44" t="s">
        <v>217</v>
      </c>
      <c r="H28" s="27"/>
      <c r="I28" s="38" t="s">
        <v>237</v>
      </c>
      <c r="J28" s="27" t="s">
        <v>217</v>
      </c>
      <c r="K28" s="44" t="s">
        <v>217</v>
      </c>
      <c r="L28" s="21" t="s">
        <v>228</v>
      </c>
      <c r="M28" s="25">
        <v>33317</v>
      </c>
      <c r="N28" s="27" t="s">
        <v>217</v>
      </c>
    </row>
    <row r="29" spans="1:18" ht="15.75" thickTop="1" x14ac:dyDescent="0.25">
      <c r="A29" s="13"/>
      <c r="B29" s="41"/>
      <c r="C29" s="41" t="s">
        <v>217</v>
      </c>
      <c r="D29" s="46"/>
      <c r="E29" s="46"/>
      <c r="F29" s="41"/>
      <c r="G29" s="41" t="s">
        <v>217</v>
      </c>
      <c r="H29" s="46"/>
      <c r="I29" s="46"/>
      <c r="J29" s="41"/>
      <c r="K29" s="41" t="s">
        <v>217</v>
      </c>
      <c r="L29" s="46"/>
      <c r="M29" s="46"/>
      <c r="N29" s="41"/>
    </row>
    <row r="30" spans="1:18" ht="15" customHeight="1" x14ac:dyDescent="0.25">
      <c r="A30" s="13" t="s">
        <v>1087</v>
      </c>
      <c r="B30" s="64" t="s">
        <v>5</v>
      </c>
      <c r="C30" s="64"/>
      <c r="D30" s="64"/>
      <c r="E30" s="64"/>
      <c r="F30" s="64"/>
      <c r="G30" s="64"/>
      <c r="H30" s="64"/>
      <c r="I30" s="64"/>
      <c r="J30" s="64"/>
      <c r="K30" s="64"/>
      <c r="L30" s="64"/>
      <c r="M30" s="64"/>
      <c r="N30" s="64"/>
      <c r="O30" s="64"/>
      <c r="P30" s="64"/>
      <c r="Q30" s="64"/>
      <c r="R30" s="64"/>
    </row>
    <row r="31" spans="1:18" x14ac:dyDescent="0.25">
      <c r="A31" s="13"/>
      <c r="B31" s="47" t="s">
        <v>702</v>
      </c>
      <c r="C31" s="16" t="s">
        <v>217</v>
      </c>
      <c r="D31" s="12"/>
      <c r="E31" s="12"/>
      <c r="F31" s="12"/>
      <c r="G31" s="16" t="s">
        <v>217</v>
      </c>
      <c r="H31" s="12"/>
      <c r="I31" s="12"/>
      <c r="J31" s="12"/>
      <c r="K31" s="16" t="s">
        <v>217</v>
      </c>
      <c r="L31" s="12"/>
      <c r="M31" s="12"/>
      <c r="N31" s="12"/>
    </row>
    <row r="32" spans="1:18" x14ac:dyDescent="0.25">
      <c r="A32" s="13"/>
      <c r="B32" s="48" t="s">
        <v>226</v>
      </c>
      <c r="C32" s="44" t="s">
        <v>217</v>
      </c>
      <c r="D32" s="21"/>
      <c r="E32" s="21"/>
      <c r="F32" s="21"/>
      <c r="G32" s="44" t="s">
        <v>217</v>
      </c>
      <c r="H32" s="21"/>
      <c r="I32" s="21"/>
      <c r="J32" s="21"/>
      <c r="K32" s="44" t="s">
        <v>217</v>
      </c>
      <c r="L32" s="21"/>
      <c r="M32" s="21"/>
      <c r="N32" s="21"/>
    </row>
    <row r="33" spans="1:14" ht="25.5" x14ac:dyDescent="0.25">
      <c r="A33" s="13"/>
      <c r="B33" s="30" t="s">
        <v>703</v>
      </c>
      <c r="C33" s="16" t="s">
        <v>217</v>
      </c>
      <c r="D33" s="12"/>
      <c r="E33" s="12"/>
      <c r="F33" s="12"/>
      <c r="G33" s="16" t="s">
        <v>217</v>
      </c>
      <c r="H33" s="12"/>
      <c r="I33" s="12"/>
      <c r="J33" s="12"/>
      <c r="K33" s="16" t="s">
        <v>217</v>
      </c>
      <c r="L33" s="12"/>
      <c r="M33" s="12"/>
      <c r="N33" s="12"/>
    </row>
    <row r="34" spans="1:14" x14ac:dyDescent="0.25">
      <c r="A34" s="13"/>
      <c r="B34" s="31" t="s">
        <v>698</v>
      </c>
      <c r="C34" s="44" t="s">
        <v>217</v>
      </c>
      <c r="D34" s="21" t="s">
        <v>228</v>
      </c>
      <c r="E34" s="25">
        <v>38332</v>
      </c>
      <c r="F34" s="27" t="s">
        <v>217</v>
      </c>
      <c r="G34" s="44" t="s">
        <v>217</v>
      </c>
      <c r="H34" s="27"/>
      <c r="I34" s="38" t="s">
        <v>237</v>
      </c>
      <c r="J34" s="27" t="s">
        <v>217</v>
      </c>
      <c r="K34" s="44" t="s">
        <v>217</v>
      </c>
      <c r="L34" s="21" t="s">
        <v>228</v>
      </c>
      <c r="M34" s="25">
        <v>38332</v>
      </c>
      <c r="N34" s="27" t="s">
        <v>217</v>
      </c>
    </row>
    <row r="35" spans="1:14" ht="25.5" x14ac:dyDescent="0.25">
      <c r="A35" s="13"/>
      <c r="B35" s="30" t="s">
        <v>704</v>
      </c>
      <c r="C35" s="16" t="s">
        <v>217</v>
      </c>
      <c r="D35" s="12"/>
      <c r="E35" s="12"/>
      <c r="F35" s="12"/>
      <c r="G35" s="16" t="s">
        <v>217</v>
      </c>
      <c r="H35" s="12"/>
      <c r="I35" s="12"/>
      <c r="J35" s="12"/>
      <c r="K35" s="16" t="s">
        <v>217</v>
      </c>
      <c r="L35" s="12"/>
      <c r="M35" s="12"/>
      <c r="N35" s="12"/>
    </row>
    <row r="36" spans="1:14" x14ac:dyDescent="0.25">
      <c r="A36" s="13"/>
      <c r="B36" s="31" t="s">
        <v>698</v>
      </c>
      <c r="C36" s="44" t="s">
        <v>217</v>
      </c>
      <c r="D36" s="21"/>
      <c r="E36" s="25">
        <v>1792</v>
      </c>
      <c r="F36" s="27" t="s">
        <v>217</v>
      </c>
      <c r="G36" s="44" t="s">
        <v>217</v>
      </c>
      <c r="H36" s="27"/>
      <c r="I36" s="38" t="s">
        <v>237</v>
      </c>
      <c r="J36" s="27" t="s">
        <v>217</v>
      </c>
      <c r="K36" s="44" t="s">
        <v>217</v>
      </c>
      <c r="L36" s="21"/>
      <c r="M36" s="25">
        <v>1792</v>
      </c>
      <c r="N36" s="27" t="s">
        <v>217</v>
      </c>
    </row>
    <row r="37" spans="1:14" ht="15.75" thickBot="1" x14ac:dyDescent="0.3">
      <c r="A37" s="13"/>
      <c r="B37" s="32" t="s">
        <v>699</v>
      </c>
      <c r="C37" s="16" t="s">
        <v>217</v>
      </c>
      <c r="D37" s="12"/>
      <c r="E37" s="36">
        <v>41</v>
      </c>
      <c r="F37" s="14" t="s">
        <v>217</v>
      </c>
      <c r="G37" s="16" t="s">
        <v>217</v>
      </c>
      <c r="H37" s="14"/>
      <c r="I37" s="40" t="s">
        <v>237</v>
      </c>
      <c r="J37" s="14" t="s">
        <v>217</v>
      </c>
      <c r="K37" s="16" t="s">
        <v>217</v>
      </c>
      <c r="L37" s="12"/>
      <c r="M37" s="36">
        <v>41</v>
      </c>
      <c r="N37" s="14" t="s">
        <v>217</v>
      </c>
    </row>
    <row r="38" spans="1:14" x14ac:dyDescent="0.25">
      <c r="A38" s="13"/>
      <c r="B38" s="41"/>
      <c r="C38" s="41" t="s">
        <v>217</v>
      </c>
      <c r="D38" s="42"/>
      <c r="E38" s="42"/>
      <c r="F38" s="41"/>
      <c r="G38" s="41" t="s">
        <v>217</v>
      </c>
      <c r="H38" s="42"/>
      <c r="I38" s="42"/>
      <c r="J38" s="41"/>
      <c r="K38" s="41" t="s">
        <v>217</v>
      </c>
      <c r="L38" s="42"/>
      <c r="M38" s="42"/>
      <c r="N38" s="41"/>
    </row>
    <row r="39" spans="1:14" ht="15.75" thickBot="1" x14ac:dyDescent="0.3">
      <c r="A39" s="13"/>
      <c r="B39" s="23" t="s">
        <v>705</v>
      </c>
      <c r="C39" s="44" t="s">
        <v>217</v>
      </c>
      <c r="D39" s="21" t="s">
        <v>228</v>
      </c>
      <c r="E39" s="25">
        <v>40165</v>
      </c>
      <c r="F39" s="27" t="s">
        <v>217</v>
      </c>
      <c r="G39" s="44" t="s">
        <v>217</v>
      </c>
      <c r="H39" s="27"/>
      <c r="I39" s="38" t="s">
        <v>237</v>
      </c>
      <c r="J39" s="27" t="s">
        <v>217</v>
      </c>
      <c r="K39" s="44" t="s">
        <v>217</v>
      </c>
      <c r="L39" s="21" t="s">
        <v>228</v>
      </c>
      <c r="M39" s="25">
        <v>40165</v>
      </c>
      <c r="N39" s="27" t="s">
        <v>217</v>
      </c>
    </row>
    <row r="40" spans="1:14" ht="15.75" thickTop="1" x14ac:dyDescent="0.25">
      <c r="A40" s="13"/>
      <c r="B40" s="41"/>
      <c r="C40" s="41" t="s">
        <v>217</v>
      </c>
      <c r="D40" s="46"/>
      <c r="E40" s="46"/>
      <c r="F40" s="41"/>
      <c r="G40" s="41" t="s">
        <v>217</v>
      </c>
      <c r="H40" s="46"/>
      <c r="I40" s="46"/>
      <c r="J40" s="41"/>
      <c r="K40" s="41" t="s">
        <v>217</v>
      </c>
      <c r="L40" s="46"/>
      <c r="M40" s="46"/>
      <c r="N40" s="41"/>
    </row>
    <row r="41" spans="1:14" x14ac:dyDescent="0.25">
      <c r="A41" s="13"/>
      <c r="B41" s="22" t="s">
        <v>247</v>
      </c>
      <c r="C41" s="16" t="s">
        <v>217</v>
      </c>
      <c r="D41" s="12"/>
      <c r="E41" s="12"/>
      <c r="F41" s="12"/>
      <c r="G41" s="16" t="s">
        <v>217</v>
      </c>
      <c r="H41" s="12"/>
      <c r="I41" s="12"/>
      <c r="J41" s="12"/>
      <c r="K41" s="16" t="s">
        <v>217</v>
      </c>
      <c r="L41" s="12"/>
      <c r="M41" s="12"/>
      <c r="N41" s="12"/>
    </row>
    <row r="42" spans="1:14" ht="25.5" x14ac:dyDescent="0.25">
      <c r="A42" s="13"/>
      <c r="B42" s="23" t="s">
        <v>703</v>
      </c>
      <c r="C42" s="44" t="s">
        <v>217</v>
      </c>
      <c r="D42" s="21"/>
      <c r="E42" s="21"/>
      <c r="F42" s="21"/>
      <c r="G42" s="44" t="s">
        <v>217</v>
      </c>
      <c r="H42" s="21"/>
      <c r="I42" s="21"/>
      <c r="J42" s="21"/>
      <c r="K42" s="44" t="s">
        <v>217</v>
      </c>
      <c r="L42" s="21"/>
      <c r="M42" s="21"/>
      <c r="N42" s="21"/>
    </row>
    <row r="43" spans="1:14" x14ac:dyDescent="0.25">
      <c r="A43" s="13"/>
      <c r="B43" s="32" t="s">
        <v>698</v>
      </c>
      <c r="C43" s="16" t="s">
        <v>217</v>
      </c>
      <c r="D43" s="12" t="s">
        <v>228</v>
      </c>
      <c r="E43" s="34">
        <v>40323</v>
      </c>
      <c r="F43" s="14" t="s">
        <v>217</v>
      </c>
      <c r="G43" s="16" t="s">
        <v>217</v>
      </c>
      <c r="H43" s="14"/>
      <c r="I43" s="40" t="s">
        <v>237</v>
      </c>
      <c r="J43" s="14" t="s">
        <v>217</v>
      </c>
      <c r="K43" s="16" t="s">
        <v>217</v>
      </c>
      <c r="L43" s="12" t="s">
        <v>228</v>
      </c>
      <c r="M43" s="34">
        <v>40323</v>
      </c>
      <c r="N43" s="14" t="s">
        <v>217</v>
      </c>
    </row>
    <row r="44" spans="1:14" ht="25.5" x14ac:dyDescent="0.25">
      <c r="A44" s="13"/>
      <c r="B44" s="23" t="s">
        <v>704</v>
      </c>
      <c r="C44" s="44" t="s">
        <v>217</v>
      </c>
      <c r="D44" s="21"/>
      <c r="E44" s="21"/>
      <c r="F44" s="21"/>
      <c r="G44" s="44" t="s">
        <v>217</v>
      </c>
      <c r="H44" s="21"/>
      <c r="I44" s="21"/>
      <c r="J44" s="21"/>
      <c r="K44" s="44" t="s">
        <v>217</v>
      </c>
      <c r="L44" s="21"/>
      <c r="M44" s="21"/>
      <c r="N44" s="21"/>
    </row>
    <row r="45" spans="1:14" x14ac:dyDescent="0.25">
      <c r="A45" s="13"/>
      <c r="B45" s="32" t="s">
        <v>698</v>
      </c>
      <c r="C45" s="16" t="s">
        <v>217</v>
      </c>
      <c r="D45" s="12"/>
      <c r="E45" s="34">
        <v>3014</v>
      </c>
      <c r="F45" s="14" t="s">
        <v>217</v>
      </c>
      <c r="G45" s="16" t="s">
        <v>217</v>
      </c>
      <c r="H45" s="14"/>
      <c r="I45" s="40" t="s">
        <v>237</v>
      </c>
      <c r="J45" s="14" t="s">
        <v>217</v>
      </c>
      <c r="K45" s="16" t="s">
        <v>217</v>
      </c>
      <c r="L45" s="12"/>
      <c r="M45" s="34">
        <v>3014</v>
      </c>
      <c r="N45" s="14" t="s">
        <v>217</v>
      </c>
    </row>
    <row r="46" spans="1:14" ht="15.75" thickBot="1" x14ac:dyDescent="0.3">
      <c r="A46" s="13"/>
      <c r="B46" s="31" t="s">
        <v>699</v>
      </c>
      <c r="C46" s="44" t="s">
        <v>217</v>
      </c>
      <c r="D46" s="21"/>
      <c r="E46" s="29">
        <v>32</v>
      </c>
      <c r="F46" s="27" t="s">
        <v>217</v>
      </c>
      <c r="G46" s="44" t="s">
        <v>217</v>
      </c>
      <c r="H46" s="27"/>
      <c r="I46" s="38" t="s">
        <v>237</v>
      </c>
      <c r="J46" s="27" t="s">
        <v>217</v>
      </c>
      <c r="K46" s="44" t="s">
        <v>217</v>
      </c>
      <c r="L46" s="21"/>
      <c r="M46" s="29">
        <v>32</v>
      </c>
      <c r="N46" s="27" t="s">
        <v>217</v>
      </c>
    </row>
    <row r="47" spans="1:14" x14ac:dyDescent="0.25">
      <c r="A47" s="13"/>
      <c r="B47" s="41"/>
      <c r="C47" s="41" t="s">
        <v>217</v>
      </c>
      <c r="D47" s="42"/>
      <c r="E47" s="42"/>
      <c r="F47" s="41"/>
      <c r="G47" s="41" t="s">
        <v>217</v>
      </c>
      <c r="H47" s="42"/>
      <c r="I47" s="42"/>
      <c r="J47" s="41"/>
      <c r="K47" s="41" t="s">
        <v>217</v>
      </c>
      <c r="L47" s="42"/>
      <c r="M47" s="42"/>
      <c r="N47" s="41"/>
    </row>
    <row r="48" spans="1:14" ht="15.75" thickBot="1" x14ac:dyDescent="0.3">
      <c r="A48" s="13"/>
      <c r="B48" s="30" t="s">
        <v>705</v>
      </c>
      <c r="C48" s="16" t="s">
        <v>217</v>
      </c>
      <c r="D48" s="12" t="s">
        <v>228</v>
      </c>
      <c r="E48" s="34">
        <v>43369</v>
      </c>
      <c r="F48" s="14" t="s">
        <v>217</v>
      </c>
      <c r="G48" s="16" t="s">
        <v>217</v>
      </c>
      <c r="H48" s="14"/>
      <c r="I48" s="40" t="s">
        <v>237</v>
      </c>
      <c r="J48" s="14" t="s">
        <v>217</v>
      </c>
      <c r="K48" s="16" t="s">
        <v>217</v>
      </c>
      <c r="L48" s="12" t="s">
        <v>228</v>
      </c>
      <c r="M48" s="34">
        <v>43369</v>
      </c>
      <c r="N48" s="14" t="s">
        <v>217</v>
      </c>
    </row>
    <row r="49" spans="1:18" ht="15.75" thickTop="1" x14ac:dyDescent="0.25">
      <c r="A49" s="13"/>
      <c r="B49" s="41"/>
      <c r="C49" s="41" t="s">
        <v>217</v>
      </c>
      <c r="D49" s="46"/>
      <c r="E49" s="46"/>
      <c r="F49" s="41"/>
      <c r="G49" s="41" t="s">
        <v>217</v>
      </c>
      <c r="H49" s="46"/>
      <c r="I49" s="46"/>
      <c r="J49" s="41"/>
      <c r="K49" s="41" t="s">
        <v>217</v>
      </c>
      <c r="L49" s="46"/>
      <c r="M49" s="46"/>
      <c r="N49" s="41"/>
    </row>
    <row r="50" spans="1:18" ht="15" customHeight="1" x14ac:dyDescent="0.25">
      <c r="A50" s="13" t="s">
        <v>1088</v>
      </c>
      <c r="B50" s="64" t="s">
        <v>5</v>
      </c>
      <c r="C50" s="64"/>
      <c r="D50" s="64"/>
      <c r="E50" s="64"/>
      <c r="F50" s="64"/>
      <c r="G50" s="64"/>
      <c r="H50" s="64"/>
      <c r="I50" s="64"/>
      <c r="J50" s="64"/>
      <c r="K50" s="64"/>
      <c r="L50" s="64"/>
      <c r="M50" s="64"/>
      <c r="N50" s="64"/>
      <c r="O50" s="64"/>
      <c r="P50" s="64"/>
      <c r="Q50" s="64"/>
      <c r="R50" s="64"/>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50"/>
      <c r="C52" s="50" t="s">
        <v>217</v>
      </c>
      <c r="D52" s="50"/>
      <c r="E52" s="50"/>
      <c r="F52" s="50"/>
      <c r="G52" s="50" t="s">
        <v>217</v>
      </c>
      <c r="H52" s="51" t="s">
        <v>707</v>
      </c>
      <c r="I52" s="51"/>
      <c r="J52" s="51"/>
      <c r="K52" s="51"/>
      <c r="L52" s="51"/>
      <c r="M52" s="51"/>
      <c r="N52" s="50"/>
      <c r="O52" s="50" t="s">
        <v>217</v>
      </c>
      <c r="P52" s="50"/>
      <c r="Q52" s="50"/>
      <c r="R52" s="50"/>
    </row>
    <row r="53" spans="1:18" ht="15.75" thickBot="1" x14ac:dyDescent="0.3">
      <c r="A53" s="13"/>
      <c r="B53" s="50"/>
      <c r="C53" s="50"/>
      <c r="D53" s="50"/>
      <c r="E53" s="50"/>
      <c r="F53" s="50"/>
      <c r="G53" s="50"/>
      <c r="H53" s="52" t="s">
        <v>708</v>
      </c>
      <c r="I53" s="52"/>
      <c r="J53" s="52"/>
      <c r="K53" s="52"/>
      <c r="L53" s="52"/>
      <c r="M53" s="52"/>
      <c r="N53" s="50"/>
      <c r="O53" s="50"/>
      <c r="P53" s="50"/>
      <c r="Q53" s="50"/>
      <c r="R53" s="50"/>
    </row>
    <row r="54" spans="1:18" x14ac:dyDescent="0.25">
      <c r="A54" s="13"/>
      <c r="B54" s="50"/>
      <c r="C54" s="50" t="s">
        <v>217</v>
      </c>
      <c r="D54" s="51" t="s">
        <v>709</v>
      </c>
      <c r="E54" s="51"/>
      <c r="F54" s="50"/>
      <c r="G54" s="50" t="s">
        <v>217</v>
      </c>
      <c r="H54" s="55" t="s">
        <v>711</v>
      </c>
      <c r="I54" s="55"/>
      <c r="J54" s="56"/>
      <c r="K54" s="56" t="s">
        <v>217</v>
      </c>
      <c r="L54" s="55" t="s">
        <v>713</v>
      </c>
      <c r="M54" s="55"/>
      <c r="N54" s="50"/>
      <c r="O54" s="50" t="s">
        <v>217</v>
      </c>
      <c r="P54" s="51" t="s">
        <v>569</v>
      </c>
      <c r="Q54" s="51"/>
      <c r="R54" s="50"/>
    </row>
    <row r="55" spans="1:18" x14ac:dyDescent="0.25">
      <c r="A55" s="13"/>
      <c r="B55" s="50"/>
      <c r="C55" s="50"/>
      <c r="D55" s="51" t="s">
        <v>710</v>
      </c>
      <c r="E55" s="51"/>
      <c r="F55" s="50"/>
      <c r="G55" s="50"/>
      <c r="H55" s="51" t="s">
        <v>712</v>
      </c>
      <c r="I55" s="51"/>
      <c r="J55" s="50"/>
      <c r="K55" s="50"/>
      <c r="L55" s="51" t="s">
        <v>714</v>
      </c>
      <c r="M55" s="51"/>
      <c r="N55" s="50"/>
      <c r="O55" s="50"/>
      <c r="P55" s="51" t="s">
        <v>688</v>
      </c>
      <c r="Q55" s="51"/>
      <c r="R55" s="50"/>
    </row>
    <row r="56" spans="1:18" ht="15.75" thickBot="1" x14ac:dyDescent="0.3">
      <c r="A56" s="13"/>
      <c r="B56" s="50"/>
      <c r="C56" s="50"/>
      <c r="D56" s="52" t="s">
        <v>708</v>
      </c>
      <c r="E56" s="52"/>
      <c r="F56" s="50"/>
      <c r="G56" s="50"/>
      <c r="H56" s="52"/>
      <c r="I56" s="52"/>
      <c r="J56" s="50"/>
      <c r="K56" s="50"/>
      <c r="L56" s="52" t="s">
        <v>715</v>
      </c>
      <c r="M56" s="52"/>
      <c r="N56" s="50"/>
      <c r="O56" s="50"/>
      <c r="P56" s="52"/>
      <c r="Q56" s="52"/>
      <c r="R56" s="50"/>
    </row>
    <row r="57" spans="1:18" x14ac:dyDescent="0.25">
      <c r="A57" s="13"/>
      <c r="B57" s="19" t="s">
        <v>716</v>
      </c>
      <c r="C57" s="21" t="s">
        <v>217</v>
      </c>
      <c r="D57" s="21"/>
      <c r="E57" s="21"/>
      <c r="F57" s="21"/>
      <c r="G57" s="21" t="s">
        <v>217</v>
      </c>
      <c r="H57" s="21"/>
      <c r="I57" s="21"/>
      <c r="J57" s="21"/>
      <c r="K57" s="21" t="s">
        <v>217</v>
      </c>
      <c r="L57" s="21"/>
      <c r="M57" s="21"/>
      <c r="N57" s="21"/>
      <c r="O57" s="21" t="s">
        <v>217</v>
      </c>
      <c r="P57" s="21"/>
      <c r="Q57" s="21"/>
      <c r="R57" s="21"/>
    </row>
    <row r="58" spans="1:18" x14ac:dyDescent="0.25">
      <c r="A58" s="13"/>
      <c r="B58" s="22" t="s">
        <v>226</v>
      </c>
      <c r="C58" s="12" t="s">
        <v>217</v>
      </c>
      <c r="D58" s="12"/>
      <c r="E58" s="12"/>
      <c r="F58" s="12"/>
      <c r="G58" s="12" t="s">
        <v>217</v>
      </c>
      <c r="H58" s="12"/>
      <c r="I58" s="12"/>
      <c r="J58" s="12"/>
      <c r="K58" s="12" t="s">
        <v>217</v>
      </c>
      <c r="L58" s="12"/>
      <c r="M58" s="12"/>
      <c r="N58" s="12"/>
      <c r="O58" s="12" t="s">
        <v>217</v>
      </c>
      <c r="P58" s="12"/>
      <c r="Q58" s="12"/>
      <c r="R58" s="12"/>
    </row>
    <row r="59" spans="1:18" x14ac:dyDescent="0.25">
      <c r="A59" s="13"/>
      <c r="B59" s="23" t="s">
        <v>717</v>
      </c>
      <c r="C59" s="21" t="s">
        <v>217</v>
      </c>
      <c r="D59" s="21" t="s">
        <v>228</v>
      </c>
      <c r="E59" s="29">
        <v>17</v>
      </c>
      <c r="F59" s="27" t="s">
        <v>217</v>
      </c>
      <c r="G59" s="21" t="s">
        <v>217</v>
      </c>
      <c r="H59" s="21" t="s">
        <v>228</v>
      </c>
      <c r="I59" s="29">
        <v>17</v>
      </c>
      <c r="J59" s="27" t="s">
        <v>217</v>
      </c>
      <c r="K59" s="21" t="s">
        <v>217</v>
      </c>
      <c r="L59" s="27" t="s">
        <v>228</v>
      </c>
      <c r="M59" s="38" t="s">
        <v>237</v>
      </c>
      <c r="N59" s="27" t="s">
        <v>217</v>
      </c>
      <c r="O59" s="21" t="s">
        <v>217</v>
      </c>
      <c r="P59" s="27" t="s">
        <v>228</v>
      </c>
      <c r="Q59" s="38" t="s">
        <v>237</v>
      </c>
      <c r="R59" s="27" t="s">
        <v>217</v>
      </c>
    </row>
    <row r="60" spans="1:18" x14ac:dyDescent="0.25">
      <c r="A60" s="13"/>
      <c r="B60" s="30" t="s">
        <v>718</v>
      </c>
      <c r="C60" s="12" t="s">
        <v>217</v>
      </c>
      <c r="D60" s="12"/>
      <c r="E60" s="36">
        <v>246</v>
      </c>
      <c r="F60" s="14" t="s">
        <v>217</v>
      </c>
      <c r="G60" s="12" t="s">
        <v>217</v>
      </c>
      <c r="H60" s="12"/>
      <c r="I60" s="36">
        <v>246</v>
      </c>
      <c r="J60" s="14" t="s">
        <v>217</v>
      </c>
      <c r="K60" s="12" t="s">
        <v>217</v>
      </c>
      <c r="L60" s="14"/>
      <c r="M60" s="40" t="s">
        <v>237</v>
      </c>
      <c r="N60" s="14" t="s">
        <v>217</v>
      </c>
      <c r="O60" s="12" t="s">
        <v>217</v>
      </c>
      <c r="P60" s="14"/>
      <c r="Q60" s="40" t="s">
        <v>237</v>
      </c>
      <c r="R60" s="14" t="s">
        <v>217</v>
      </c>
    </row>
    <row r="61" spans="1:18" x14ac:dyDescent="0.25">
      <c r="A61" s="13"/>
      <c r="B61" s="23" t="s">
        <v>719</v>
      </c>
      <c r="C61" s="21" t="s">
        <v>217</v>
      </c>
      <c r="D61" s="21"/>
      <c r="E61" s="25">
        <v>1046</v>
      </c>
      <c r="F61" s="27" t="s">
        <v>217</v>
      </c>
      <c r="G61" s="21" t="s">
        <v>217</v>
      </c>
      <c r="H61" s="21"/>
      <c r="I61" s="25">
        <v>1046</v>
      </c>
      <c r="J61" s="27" t="s">
        <v>217</v>
      </c>
      <c r="K61" s="21" t="s">
        <v>217</v>
      </c>
      <c r="L61" s="27"/>
      <c r="M61" s="38" t="s">
        <v>237</v>
      </c>
      <c r="N61" s="27" t="s">
        <v>217</v>
      </c>
      <c r="O61" s="21" t="s">
        <v>217</v>
      </c>
      <c r="P61" s="27"/>
      <c r="Q61" s="38" t="s">
        <v>237</v>
      </c>
      <c r="R61" s="27" t="s">
        <v>217</v>
      </c>
    </row>
    <row r="62" spans="1:18" x14ac:dyDescent="0.25">
      <c r="A62" s="13"/>
      <c r="B62" s="30" t="s">
        <v>720</v>
      </c>
      <c r="C62" s="12" t="s">
        <v>217</v>
      </c>
      <c r="D62" s="12"/>
      <c r="E62" s="36">
        <v>233</v>
      </c>
      <c r="F62" s="14" t="s">
        <v>217</v>
      </c>
      <c r="G62" s="12" t="s">
        <v>217</v>
      </c>
      <c r="H62" s="12"/>
      <c r="I62" s="36">
        <v>233</v>
      </c>
      <c r="J62" s="14" t="s">
        <v>217</v>
      </c>
      <c r="K62" s="12" t="s">
        <v>217</v>
      </c>
      <c r="L62" s="14"/>
      <c r="M62" s="40" t="s">
        <v>237</v>
      </c>
      <c r="N62" s="14" t="s">
        <v>217</v>
      </c>
      <c r="O62" s="12" t="s">
        <v>217</v>
      </c>
      <c r="P62" s="14"/>
      <c r="Q62" s="40" t="s">
        <v>237</v>
      </c>
      <c r="R62" s="14" t="s">
        <v>217</v>
      </c>
    </row>
    <row r="63" spans="1:18" x14ac:dyDescent="0.25">
      <c r="A63" s="13"/>
      <c r="B63" s="23" t="s">
        <v>721</v>
      </c>
      <c r="C63" s="21" t="s">
        <v>217</v>
      </c>
      <c r="D63" s="21"/>
      <c r="E63" s="29">
        <v>133</v>
      </c>
      <c r="F63" s="27" t="s">
        <v>217</v>
      </c>
      <c r="G63" s="21" t="s">
        <v>217</v>
      </c>
      <c r="H63" s="21"/>
      <c r="I63" s="29">
        <v>133</v>
      </c>
      <c r="J63" s="27" t="s">
        <v>217</v>
      </c>
      <c r="K63" s="21" t="s">
        <v>217</v>
      </c>
      <c r="L63" s="27"/>
      <c r="M63" s="38" t="s">
        <v>237</v>
      </c>
      <c r="N63" s="27" t="s">
        <v>217</v>
      </c>
      <c r="O63" s="21" t="s">
        <v>217</v>
      </c>
      <c r="P63" s="27"/>
      <c r="Q63" s="38" t="s">
        <v>237</v>
      </c>
      <c r="R63" s="27" t="s">
        <v>217</v>
      </c>
    </row>
    <row r="64" spans="1:18" x14ac:dyDescent="0.25">
      <c r="A64" s="13"/>
      <c r="B64" s="30" t="s">
        <v>722</v>
      </c>
      <c r="C64" s="12" t="s">
        <v>217</v>
      </c>
      <c r="D64" s="12"/>
      <c r="E64" s="36">
        <v>405</v>
      </c>
      <c r="F64" s="14" t="s">
        <v>217</v>
      </c>
      <c r="G64" s="12" t="s">
        <v>217</v>
      </c>
      <c r="H64" s="12"/>
      <c r="I64" s="36">
        <v>405</v>
      </c>
      <c r="J64" s="14" t="s">
        <v>217</v>
      </c>
      <c r="K64" s="12" t="s">
        <v>217</v>
      </c>
      <c r="L64" s="14"/>
      <c r="M64" s="40" t="s">
        <v>237</v>
      </c>
      <c r="N64" s="14" t="s">
        <v>217</v>
      </c>
      <c r="O64" s="12" t="s">
        <v>217</v>
      </c>
      <c r="P64" s="14"/>
      <c r="Q64" s="40" t="s">
        <v>237</v>
      </c>
      <c r="R64" s="14" t="s">
        <v>217</v>
      </c>
    </row>
    <row r="65" spans="1:18" ht="15.75" thickBot="1" x14ac:dyDescent="0.3">
      <c r="A65" s="13"/>
      <c r="B65" s="23" t="s">
        <v>723</v>
      </c>
      <c r="C65" s="21" t="s">
        <v>217</v>
      </c>
      <c r="D65" s="21"/>
      <c r="E65" s="29">
        <v>133</v>
      </c>
      <c r="F65" s="27" t="s">
        <v>217</v>
      </c>
      <c r="G65" s="21" t="s">
        <v>217</v>
      </c>
      <c r="H65" s="27"/>
      <c r="I65" s="38" t="s">
        <v>237</v>
      </c>
      <c r="J65" s="27" t="s">
        <v>217</v>
      </c>
      <c r="K65" s="21" t="s">
        <v>217</v>
      </c>
      <c r="L65" s="21"/>
      <c r="M65" s="29">
        <v>133</v>
      </c>
      <c r="N65" s="27" t="s">
        <v>217</v>
      </c>
      <c r="O65" s="21" t="s">
        <v>217</v>
      </c>
      <c r="P65" s="27"/>
      <c r="Q65" s="38" t="s">
        <v>237</v>
      </c>
      <c r="R65" s="27" t="s">
        <v>217</v>
      </c>
    </row>
    <row r="66" spans="1:18" x14ac:dyDescent="0.25">
      <c r="A66" s="13"/>
      <c r="B66" s="41"/>
      <c r="C66" s="41" t="s">
        <v>217</v>
      </c>
      <c r="D66" s="42"/>
      <c r="E66" s="42"/>
      <c r="F66" s="41"/>
      <c r="G66" s="41" t="s">
        <v>217</v>
      </c>
      <c r="H66" s="42"/>
      <c r="I66" s="42"/>
      <c r="J66" s="41"/>
      <c r="K66" s="41" t="s">
        <v>217</v>
      </c>
      <c r="L66" s="42"/>
      <c r="M66" s="42"/>
      <c r="N66" s="41"/>
      <c r="O66" s="41" t="s">
        <v>217</v>
      </c>
      <c r="P66" s="42"/>
      <c r="Q66" s="42"/>
      <c r="R66" s="41"/>
    </row>
    <row r="67" spans="1:18" ht="15.75" thickBot="1" x14ac:dyDescent="0.3">
      <c r="A67" s="13"/>
      <c r="B67" s="49"/>
      <c r="C67" s="16" t="s">
        <v>217</v>
      </c>
      <c r="D67" s="12" t="s">
        <v>228</v>
      </c>
      <c r="E67" s="34">
        <v>2213</v>
      </c>
      <c r="F67" s="14" t="s">
        <v>217</v>
      </c>
      <c r="G67" s="16" t="s">
        <v>217</v>
      </c>
      <c r="H67" s="12" t="s">
        <v>228</v>
      </c>
      <c r="I67" s="34">
        <v>2080</v>
      </c>
      <c r="J67" s="14" t="s">
        <v>217</v>
      </c>
      <c r="K67" s="16" t="s">
        <v>217</v>
      </c>
      <c r="L67" s="12" t="s">
        <v>228</v>
      </c>
      <c r="M67" s="36">
        <v>133</v>
      </c>
      <c r="N67" s="14" t="s">
        <v>217</v>
      </c>
      <c r="O67" s="16" t="s">
        <v>217</v>
      </c>
      <c r="P67" s="14"/>
      <c r="Q67" s="40" t="s">
        <v>237</v>
      </c>
      <c r="R67" s="14" t="s">
        <v>217</v>
      </c>
    </row>
    <row r="68" spans="1:18" ht="15.75" thickTop="1" x14ac:dyDescent="0.25">
      <c r="A68" s="13"/>
      <c r="B68" s="41"/>
      <c r="C68" s="41" t="s">
        <v>217</v>
      </c>
      <c r="D68" s="46"/>
      <c r="E68" s="46"/>
      <c r="F68" s="41"/>
      <c r="G68" s="41" t="s">
        <v>217</v>
      </c>
      <c r="H68" s="46"/>
      <c r="I68" s="46"/>
      <c r="J68" s="41"/>
      <c r="K68" s="41" t="s">
        <v>217</v>
      </c>
      <c r="L68" s="46"/>
      <c r="M68" s="46"/>
      <c r="N68" s="41"/>
      <c r="O68" s="41" t="s">
        <v>217</v>
      </c>
      <c r="P68" s="46"/>
      <c r="Q68" s="46"/>
      <c r="R68" s="41"/>
    </row>
    <row r="69" spans="1:18" x14ac:dyDescent="0.25">
      <c r="A69" s="13"/>
      <c r="B69" s="48" t="s">
        <v>247</v>
      </c>
      <c r="C69" s="44" t="s">
        <v>217</v>
      </c>
      <c r="D69" s="21"/>
      <c r="E69" s="21"/>
      <c r="F69" s="21"/>
      <c r="G69" s="44" t="s">
        <v>217</v>
      </c>
      <c r="H69" s="21"/>
      <c r="I69" s="21"/>
      <c r="J69" s="21"/>
      <c r="K69" s="44" t="s">
        <v>217</v>
      </c>
      <c r="L69" s="21"/>
      <c r="M69" s="21"/>
      <c r="N69" s="21"/>
      <c r="O69" s="44" t="s">
        <v>217</v>
      </c>
      <c r="P69" s="21"/>
      <c r="Q69" s="21"/>
      <c r="R69" s="21"/>
    </row>
    <row r="70" spans="1:18" x14ac:dyDescent="0.25">
      <c r="A70" s="13"/>
      <c r="B70" s="30" t="s">
        <v>717</v>
      </c>
      <c r="C70" s="16" t="s">
        <v>217</v>
      </c>
      <c r="D70" s="12" t="s">
        <v>228</v>
      </c>
      <c r="E70" s="36">
        <v>24</v>
      </c>
      <c r="F70" s="14" t="s">
        <v>217</v>
      </c>
      <c r="G70" s="16" t="s">
        <v>217</v>
      </c>
      <c r="H70" s="12" t="s">
        <v>228</v>
      </c>
      <c r="I70" s="36">
        <v>24</v>
      </c>
      <c r="J70" s="14" t="s">
        <v>217</v>
      </c>
      <c r="K70" s="16" t="s">
        <v>217</v>
      </c>
      <c r="L70" s="14" t="s">
        <v>228</v>
      </c>
      <c r="M70" s="40" t="s">
        <v>237</v>
      </c>
      <c r="N70" s="14" t="s">
        <v>217</v>
      </c>
      <c r="O70" s="16" t="s">
        <v>217</v>
      </c>
      <c r="P70" s="14" t="s">
        <v>228</v>
      </c>
      <c r="Q70" s="40" t="s">
        <v>237</v>
      </c>
      <c r="R70" s="14" t="s">
        <v>217</v>
      </c>
    </row>
    <row r="71" spans="1:18" x14ac:dyDescent="0.25">
      <c r="A71" s="13"/>
      <c r="B71" s="23" t="s">
        <v>718</v>
      </c>
      <c r="C71" s="44" t="s">
        <v>217</v>
      </c>
      <c r="D71" s="21"/>
      <c r="E71" s="29">
        <v>566</v>
      </c>
      <c r="F71" s="27" t="s">
        <v>217</v>
      </c>
      <c r="G71" s="44" t="s">
        <v>217</v>
      </c>
      <c r="H71" s="21"/>
      <c r="I71" s="29">
        <v>566</v>
      </c>
      <c r="J71" s="27" t="s">
        <v>217</v>
      </c>
      <c r="K71" s="44" t="s">
        <v>217</v>
      </c>
      <c r="L71" s="27"/>
      <c r="M71" s="38" t="s">
        <v>237</v>
      </c>
      <c r="N71" s="27" t="s">
        <v>217</v>
      </c>
      <c r="O71" s="44" t="s">
        <v>217</v>
      </c>
      <c r="P71" s="27"/>
      <c r="Q71" s="38" t="s">
        <v>237</v>
      </c>
      <c r="R71" s="27" t="s">
        <v>217</v>
      </c>
    </row>
    <row r="72" spans="1:18" x14ac:dyDescent="0.25">
      <c r="A72" s="13"/>
      <c r="B72" s="30" t="s">
        <v>719</v>
      </c>
      <c r="C72" s="16" t="s">
        <v>217</v>
      </c>
      <c r="D72" s="12"/>
      <c r="E72" s="34">
        <v>1696</v>
      </c>
      <c r="F72" s="14" t="s">
        <v>217</v>
      </c>
      <c r="G72" s="16" t="s">
        <v>217</v>
      </c>
      <c r="H72" s="12"/>
      <c r="I72" s="34">
        <v>1696</v>
      </c>
      <c r="J72" s="14" t="s">
        <v>217</v>
      </c>
      <c r="K72" s="16" t="s">
        <v>217</v>
      </c>
      <c r="L72" s="14"/>
      <c r="M72" s="40" t="s">
        <v>237</v>
      </c>
      <c r="N72" s="14" t="s">
        <v>217</v>
      </c>
      <c r="O72" s="16" t="s">
        <v>217</v>
      </c>
      <c r="P72" s="14"/>
      <c r="Q72" s="40" t="s">
        <v>237</v>
      </c>
      <c r="R72" s="14" t="s">
        <v>217</v>
      </c>
    </row>
    <row r="73" spans="1:18" x14ac:dyDescent="0.25">
      <c r="A73" s="13"/>
      <c r="B73" s="23" t="s">
        <v>720</v>
      </c>
      <c r="C73" s="44" t="s">
        <v>217</v>
      </c>
      <c r="D73" s="21"/>
      <c r="E73" s="29">
        <v>355</v>
      </c>
      <c r="F73" s="27" t="s">
        <v>217</v>
      </c>
      <c r="G73" s="44" t="s">
        <v>217</v>
      </c>
      <c r="H73" s="21"/>
      <c r="I73" s="29">
        <v>273</v>
      </c>
      <c r="J73" s="27" t="s">
        <v>217</v>
      </c>
      <c r="K73" s="44" t="s">
        <v>217</v>
      </c>
      <c r="L73" s="27"/>
      <c r="M73" s="38" t="s">
        <v>237</v>
      </c>
      <c r="N73" s="27" t="s">
        <v>217</v>
      </c>
      <c r="O73" s="44" t="s">
        <v>217</v>
      </c>
      <c r="P73" s="21"/>
      <c r="Q73" s="29">
        <v>82</v>
      </c>
      <c r="R73" s="27" t="s">
        <v>217</v>
      </c>
    </row>
    <row r="74" spans="1:18" x14ac:dyDescent="0.25">
      <c r="A74" s="13"/>
      <c r="B74" s="30" t="s">
        <v>721</v>
      </c>
      <c r="C74" s="16" t="s">
        <v>217</v>
      </c>
      <c r="D74" s="12"/>
      <c r="E74" s="36">
        <v>251</v>
      </c>
      <c r="F74" s="14" t="s">
        <v>217</v>
      </c>
      <c r="G74" s="16" t="s">
        <v>217</v>
      </c>
      <c r="H74" s="12"/>
      <c r="I74" s="36">
        <v>251</v>
      </c>
      <c r="J74" s="14" t="s">
        <v>217</v>
      </c>
      <c r="K74" s="16" t="s">
        <v>217</v>
      </c>
      <c r="L74" s="14"/>
      <c r="M74" s="40" t="s">
        <v>237</v>
      </c>
      <c r="N74" s="14" t="s">
        <v>217</v>
      </c>
      <c r="O74" s="16" t="s">
        <v>217</v>
      </c>
      <c r="P74" s="14"/>
      <c r="Q74" s="40" t="s">
        <v>237</v>
      </c>
      <c r="R74" s="14" t="s">
        <v>217</v>
      </c>
    </row>
    <row r="75" spans="1:18" x14ac:dyDescent="0.25">
      <c r="A75" s="13"/>
      <c r="B75" s="23" t="s">
        <v>722</v>
      </c>
      <c r="C75" s="44" t="s">
        <v>217</v>
      </c>
      <c r="D75" s="21"/>
      <c r="E75" s="29">
        <v>634</v>
      </c>
      <c r="F75" s="27" t="s">
        <v>217</v>
      </c>
      <c r="G75" s="44" t="s">
        <v>217</v>
      </c>
      <c r="H75" s="21"/>
      <c r="I75" s="29">
        <v>634</v>
      </c>
      <c r="J75" s="27" t="s">
        <v>217</v>
      </c>
      <c r="K75" s="44" t="s">
        <v>217</v>
      </c>
      <c r="L75" s="27"/>
      <c r="M75" s="38" t="s">
        <v>237</v>
      </c>
      <c r="N75" s="27" t="s">
        <v>217</v>
      </c>
      <c r="O75" s="44" t="s">
        <v>217</v>
      </c>
      <c r="P75" s="27"/>
      <c r="Q75" s="38" t="s">
        <v>237</v>
      </c>
      <c r="R75" s="27" t="s">
        <v>217</v>
      </c>
    </row>
    <row r="76" spans="1:18" ht="15.75" thickBot="1" x14ac:dyDescent="0.3">
      <c r="A76" s="13"/>
      <c r="B76" s="30" t="s">
        <v>723</v>
      </c>
      <c r="C76" s="16" t="s">
        <v>217</v>
      </c>
      <c r="D76" s="12"/>
      <c r="E76" s="36">
        <v>53</v>
      </c>
      <c r="F76" s="14" t="s">
        <v>217</v>
      </c>
      <c r="G76" s="16" t="s">
        <v>217</v>
      </c>
      <c r="H76" s="14"/>
      <c r="I76" s="40" t="s">
        <v>237</v>
      </c>
      <c r="J76" s="14" t="s">
        <v>217</v>
      </c>
      <c r="K76" s="16" t="s">
        <v>217</v>
      </c>
      <c r="L76" s="12"/>
      <c r="M76" s="36">
        <v>53</v>
      </c>
      <c r="N76" s="14" t="s">
        <v>217</v>
      </c>
      <c r="O76" s="16" t="s">
        <v>217</v>
      </c>
      <c r="P76" s="14"/>
      <c r="Q76" s="40" t="s">
        <v>237</v>
      </c>
      <c r="R76" s="14" t="s">
        <v>217</v>
      </c>
    </row>
    <row r="77" spans="1:18" x14ac:dyDescent="0.25">
      <c r="A77" s="13"/>
      <c r="B77" s="41"/>
      <c r="C77" s="41" t="s">
        <v>217</v>
      </c>
      <c r="D77" s="42"/>
      <c r="E77" s="42"/>
      <c r="F77" s="41"/>
      <c r="G77" s="41" t="s">
        <v>217</v>
      </c>
      <c r="H77" s="42"/>
      <c r="I77" s="42"/>
      <c r="J77" s="41"/>
      <c r="K77" s="41" t="s">
        <v>217</v>
      </c>
      <c r="L77" s="42"/>
      <c r="M77" s="42"/>
      <c r="N77" s="41"/>
      <c r="O77" s="41" t="s">
        <v>217</v>
      </c>
      <c r="P77" s="42"/>
      <c r="Q77" s="42"/>
      <c r="R77" s="41"/>
    </row>
    <row r="78" spans="1:18" ht="15.75" thickBot="1" x14ac:dyDescent="0.3">
      <c r="A78" s="13"/>
      <c r="B78" s="45"/>
      <c r="C78" s="44" t="s">
        <v>217</v>
      </c>
      <c r="D78" s="21" t="s">
        <v>228</v>
      </c>
      <c r="E78" s="25">
        <v>3579</v>
      </c>
      <c r="F78" s="27" t="s">
        <v>217</v>
      </c>
      <c r="G78" s="44" t="s">
        <v>217</v>
      </c>
      <c r="H78" s="21" t="s">
        <v>228</v>
      </c>
      <c r="I78" s="25">
        <v>3444</v>
      </c>
      <c r="J78" s="27" t="s">
        <v>217</v>
      </c>
      <c r="K78" s="44" t="s">
        <v>217</v>
      </c>
      <c r="L78" s="21" t="s">
        <v>228</v>
      </c>
      <c r="M78" s="29">
        <v>53</v>
      </c>
      <c r="N78" s="27" t="s">
        <v>217</v>
      </c>
      <c r="O78" s="44" t="s">
        <v>217</v>
      </c>
      <c r="P78" s="21" t="s">
        <v>228</v>
      </c>
      <c r="Q78" s="29">
        <v>82</v>
      </c>
      <c r="R78" s="27" t="s">
        <v>217</v>
      </c>
    </row>
    <row r="79" spans="1:18" ht="15.75" thickTop="1" x14ac:dyDescent="0.25">
      <c r="A79" s="13"/>
      <c r="B79" s="41"/>
      <c r="C79" s="41" t="s">
        <v>217</v>
      </c>
      <c r="D79" s="46"/>
      <c r="E79" s="46"/>
      <c r="F79" s="41"/>
      <c r="G79" s="41" t="s">
        <v>217</v>
      </c>
      <c r="H79" s="46"/>
      <c r="I79" s="46"/>
      <c r="J79" s="41"/>
      <c r="K79" s="41" t="s">
        <v>217</v>
      </c>
      <c r="L79" s="46"/>
      <c r="M79" s="46"/>
      <c r="N79" s="41"/>
      <c r="O79" s="41" t="s">
        <v>217</v>
      </c>
      <c r="P79" s="46"/>
      <c r="Q79" s="46"/>
      <c r="R79" s="41"/>
    </row>
    <row r="80" spans="1:18" ht="15" customHeight="1" x14ac:dyDescent="0.25">
      <c r="A80" s="13" t="s">
        <v>1089</v>
      </c>
      <c r="B80" s="64" t="s">
        <v>5</v>
      </c>
      <c r="C80" s="64"/>
      <c r="D80" s="64"/>
      <c r="E80" s="64"/>
      <c r="F80" s="64"/>
      <c r="G80" s="64"/>
      <c r="H80" s="64"/>
      <c r="I80" s="64"/>
      <c r="J80" s="64"/>
      <c r="K80" s="64"/>
      <c r="L80" s="64"/>
      <c r="M80" s="64"/>
      <c r="N80" s="64"/>
      <c r="O80" s="64"/>
      <c r="P80" s="64"/>
      <c r="Q80" s="64"/>
      <c r="R80" s="64"/>
    </row>
    <row r="81" spans="1:18" x14ac:dyDescent="0.25">
      <c r="A81" s="13"/>
      <c r="B81" s="47" t="s">
        <v>724</v>
      </c>
      <c r="C81" s="16" t="s">
        <v>217</v>
      </c>
      <c r="D81" s="12"/>
      <c r="E81" s="12"/>
      <c r="F81" s="12"/>
      <c r="G81" s="16" t="s">
        <v>217</v>
      </c>
      <c r="H81" s="12"/>
      <c r="I81" s="12"/>
      <c r="J81" s="12"/>
      <c r="K81" s="16" t="s">
        <v>217</v>
      </c>
      <c r="L81" s="12"/>
      <c r="M81" s="12"/>
      <c r="N81" s="12"/>
      <c r="O81" s="16" t="s">
        <v>217</v>
      </c>
      <c r="P81" s="12"/>
      <c r="Q81" s="12"/>
      <c r="R81" s="12"/>
    </row>
    <row r="82" spans="1:18" x14ac:dyDescent="0.25">
      <c r="A82" s="13"/>
      <c r="B82" s="48" t="s">
        <v>226</v>
      </c>
      <c r="C82" s="44" t="s">
        <v>217</v>
      </c>
      <c r="D82" s="21"/>
      <c r="E82" s="21"/>
      <c r="F82" s="21"/>
      <c r="G82" s="44" t="s">
        <v>217</v>
      </c>
      <c r="H82" s="21"/>
      <c r="I82" s="21"/>
      <c r="J82" s="21"/>
      <c r="K82" s="44" t="s">
        <v>217</v>
      </c>
      <c r="L82" s="21"/>
      <c r="M82" s="21"/>
      <c r="N82" s="21"/>
      <c r="O82" s="44" t="s">
        <v>217</v>
      </c>
      <c r="P82" s="21"/>
      <c r="Q82" s="21"/>
      <c r="R82" s="21"/>
    </row>
    <row r="83" spans="1:18" x14ac:dyDescent="0.25">
      <c r="A83" s="13"/>
      <c r="B83" s="30" t="s">
        <v>725</v>
      </c>
      <c r="C83" s="16" t="s">
        <v>217</v>
      </c>
      <c r="D83" s="12" t="s">
        <v>228</v>
      </c>
      <c r="E83" s="34">
        <v>4682</v>
      </c>
      <c r="F83" s="14" t="s">
        <v>217</v>
      </c>
      <c r="G83" s="16" t="s">
        <v>217</v>
      </c>
      <c r="H83" s="12" t="s">
        <v>228</v>
      </c>
      <c r="I83" s="34">
        <v>4682</v>
      </c>
      <c r="J83" s="14" t="s">
        <v>217</v>
      </c>
      <c r="K83" s="16" t="s">
        <v>217</v>
      </c>
      <c r="L83" s="14" t="s">
        <v>228</v>
      </c>
      <c r="M83" s="40" t="s">
        <v>237</v>
      </c>
      <c r="N83" s="14" t="s">
        <v>217</v>
      </c>
      <c r="O83" s="16" t="s">
        <v>217</v>
      </c>
      <c r="P83" s="14" t="s">
        <v>228</v>
      </c>
      <c r="Q83" s="40" t="s">
        <v>237</v>
      </c>
      <c r="R83" s="14" t="s">
        <v>217</v>
      </c>
    </row>
    <row r="84" spans="1:18" x14ac:dyDescent="0.25">
      <c r="A84" s="13"/>
      <c r="B84" s="23" t="s">
        <v>717</v>
      </c>
      <c r="C84" s="44" t="s">
        <v>217</v>
      </c>
      <c r="D84" s="21"/>
      <c r="E84" s="25">
        <v>3005</v>
      </c>
      <c r="F84" s="27" t="s">
        <v>217</v>
      </c>
      <c r="G84" s="44" t="s">
        <v>217</v>
      </c>
      <c r="H84" s="21"/>
      <c r="I84" s="25">
        <v>3005</v>
      </c>
      <c r="J84" s="27" t="s">
        <v>217</v>
      </c>
      <c r="K84" s="44" t="s">
        <v>217</v>
      </c>
      <c r="L84" s="27"/>
      <c r="M84" s="38" t="s">
        <v>237</v>
      </c>
      <c r="N84" s="27" t="s">
        <v>217</v>
      </c>
      <c r="O84" s="44" t="s">
        <v>217</v>
      </c>
      <c r="P84" s="21"/>
      <c r="Q84" s="21"/>
      <c r="R84" s="21"/>
    </row>
    <row r="85" spans="1:18" x14ac:dyDescent="0.25">
      <c r="A85" s="13"/>
      <c r="B85" s="30" t="s">
        <v>726</v>
      </c>
      <c r="C85" s="16" t="s">
        <v>217</v>
      </c>
      <c r="D85" s="12"/>
      <c r="E85" s="34">
        <v>1356</v>
      </c>
      <c r="F85" s="14" t="s">
        <v>217</v>
      </c>
      <c r="G85" s="16" t="s">
        <v>217</v>
      </c>
      <c r="H85" s="12"/>
      <c r="I85" s="34">
        <v>1356</v>
      </c>
      <c r="J85" s="14" t="s">
        <v>217</v>
      </c>
      <c r="K85" s="16" t="s">
        <v>217</v>
      </c>
      <c r="L85" s="14"/>
      <c r="M85" s="40" t="s">
        <v>237</v>
      </c>
      <c r="N85" s="14" t="s">
        <v>217</v>
      </c>
      <c r="O85" s="16" t="s">
        <v>217</v>
      </c>
      <c r="P85" s="14"/>
      <c r="Q85" s="40" t="s">
        <v>237</v>
      </c>
      <c r="R85" s="14" t="s">
        <v>217</v>
      </c>
    </row>
    <row r="86" spans="1:18" x14ac:dyDescent="0.25">
      <c r="A86" s="13"/>
      <c r="B86" s="23" t="s">
        <v>718</v>
      </c>
      <c r="C86" s="44" t="s">
        <v>217</v>
      </c>
      <c r="D86" s="21"/>
      <c r="E86" s="25">
        <v>8855</v>
      </c>
      <c r="F86" s="27" t="s">
        <v>217</v>
      </c>
      <c r="G86" s="44" t="s">
        <v>217</v>
      </c>
      <c r="H86" s="21"/>
      <c r="I86" s="25">
        <v>8855</v>
      </c>
      <c r="J86" s="27" t="s">
        <v>217</v>
      </c>
      <c r="K86" s="44" t="s">
        <v>217</v>
      </c>
      <c r="L86" s="27"/>
      <c r="M86" s="38" t="s">
        <v>237</v>
      </c>
      <c r="N86" s="27" t="s">
        <v>217</v>
      </c>
      <c r="O86" s="44" t="s">
        <v>217</v>
      </c>
      <c r="P86" s="27"/>
      <c r="Q86" s="38" t="s">
        <v>237</v>
      </c>
      <c r="R86" s="27" t="s">
        <v>217</v>
      </c>
    </row>
    <row r="87" spans="1:18" x14ac:dyDescent="0.25">
      <c r="A87" s="13"/>
      <c r="B87" s="30" t="s">
        <v>719</v>
      </c>
      <c r="C87" s="16" t="s">
        <v>217</v>
      </c>
      <c r="D87" s="12"/>
      <c r="E87" s="34">
        <v>5093</v>
      </c>
      <c r="F87" s="14" t="s">
        <v>217</v>
      </c>
      <c r="G87" s="16" t="s">
        <v>217</v>
      </c>
      <c r="H87" s="12"/>
      <c r="I87" s="34">
        <v>5093</v>
      </c>
      <c r="J87" s="14" t="s">
        <v>217</v>
      </c>
      <c r="K87" s="16" t="s">
        <v>217</v>
      </c>
      <c r="L87" s="14"/>
      <c r="M87" s="40" t="s">
        <v>237</v>
      </c>
      <c r="N87" s="14" t="s">
        <v>217</v>
      </c>
      <c r="O87" s="16" t="s">
        <v>217</v>
      </c>
      <c r="P87" s="14"/>
      <c r="Q87" s="40" t="s">
        <v>237</v>
      </c>
      <c r="R87" s="14" t="s">
        <v>217</v>
      </c>
    </row>
    <row r="88" spans="1:18" x14ac:dyDescent="0.25">
      <c r="A88" s="13"/>
      <c r="B88" s="23" t="s">
        <v>720</v>
      </c>
      <c r="C88" s="44" t="s">
        <v>217</v>
      </c>
      <c r="D88" s="21"/>
      <c r="E88" s="29">
        <v>15</v>
      </c>
      <c r="F88" s="27" t="s">
        <v>217</v>
      </c>
      <c r="G88" s="44" t="s">
        <v>217</v>
      </c>
      <c r="H88" s="21"/>
      <c r="I88" s="29">
        <v>15</v>
      </c>
      <c r="J88" s="27" t="s">
        <v>217</v>
      </c>
      <c r="K88" s="44" t="s">
        <v>217</v>
      </c>
      <c r="L88" s="27"/>
      <c r="M88" s="38" t="s">
        <v>237</v>
      </c>
      <c r="N88" s="27" t="s">
        <v>217</v>
      </c>
      <c r="O88" s="44" t="s">
        <v>217</v>
      </c>
      <c r="P88" s="27"/>
      <c r="Q88" s="38" t="s">
        <v>237</v>
      </c>
      <c r="R88" s="27" t="s">
        <v>217</v>
      </c>
    </row>
    <row r="89" spans="1:18" x14ac:dyDescent="0.25">
      <c r="A89" s="13"/>
      <c r="B89" s="30" t="s">
        <v>721</v>
      </c>
      <c r="C89" s="16" t="s">
        <v>217</v>
      </c>
      <c r="D89" s="12"/>
      <c r="E89" s="34">
        <v>4804</v>
      </c>
      <c r="F89" s="14" t="s">
        <v>217</v>
      </c>
      <c r="G89" s="16" t="s">
        <v>217</v>
      </c>
      <c r="H89" s="12"/>
      <c r="I89" s="34">
        <v>4804</v>
      </c>
      <c r="J89" s="14" t="s">
        <v>217</v>
      </c>
      <c r="K89" s="16" t="s">
        <v>217</v>
      </c>
      <c r="L89" s="14"/>
      <c r="M89" s="40" t="s">
        <v>237</v>
      </c>
      <c r="N89" s="14" t="s">
        <v>217</v>
      </c>
      <c r="O89" s="16" t="s">
        <v>217</v>
      </c>
      <c r="P89" s="14"/>
      <c r="Q89" s="40" t="s">
        <v>237</v>
      </c>
      <c r="R89" s="14" t="s">
        <v>217</v>
      </c>
    </row>
    <row r="90" spans="1:18" x14ac:dyDescent="0.25">
      <c r="A90" s="13"/>
      <c r="B90" s="23" t="s">
        <v>727</v>
      </c>
      <c r="C90" s="44" t="s">
        <v>217</v>
      </c>
      <c r="D90" s="21"/>
      <c r="E90" s="25">
        <v>2119</v>
      </c>
      <c r="F90" s="27" t="s">
        <v>217</v>
      </c>
      <c r="G90" s="44" t="s">
        <v>217</v>
      </c>
      <c r="H90" s="27"/>
      <c r="I90" s="38" t="s">
        <v>237</v>
      </c>
      <c r="J90" s="27" t="s">
        <v>217</v>
      </c>
      <c r="K90" s="44" t="s">
        <v>217</v>
      </c>
      <c r="L90" s="27"/>
      <c r="M90" s="38" t="s">
        <v>237</v>
      </c>
      <c r="N90" s="27" t="s">
        <v>217</v>
      </c>
      <c r="O90" s="44" t="s">
        <v>217</v>
      </c>
      <c r="P90" s="21"/>
      <c r="Q90" s="25">
        <v>2119</v>
      </c>
      <c r="R90" s="27" t="s">
        <v>217</v>
      </c>
    </row>
    <row r="91" spans="1:18" x14ac:dyDescent="0.25">
      <c r="A91" s="13"/>
      <c r="B91" s="30" t="s">
        <v>722</v>
      </c>
      <c r="C91" s="16" t="s">
        <v>217</v>
      </c>
      <c r="D91" s="12"/>
      <c r="E91" s="34">
        <v>5731</v>
      </c>
      <c r="F91" s="14" t="s">
        <v>217</v>
      </c>
      <c r="G91" s="16" t="s">
        <v>217</v>
      </c>
      <c r="H91" s="12"/>
      <c r="I91" s="34">
        <v>5731</v>
      </c>
      <c r="J91" s="14" t="s">
        <v>217</v>
      </c>
      <c r="K91" s="16" t="s">
        <v>217</v>
      </c>
      <c r="L91" s="14"/>
      <c r="M91" s="40" t="s">
        <v>237</v>
      </c>
      <c r="N91" s="14" t="s">
        <v>217</v>
      </c>
      <c r="O91" s="16" t="s">
        <v>217</v>
      </c>
      <c r="P91" s="14"/>
      <c r="Q91" s="40" t="s">
        <v>237</v>
      </c>
      <c r="R91" s="14" t="s">
        <v>217</v>
      </c>
    </row>
    <row r="92" spans="1:18" ht="15.75" thickBot="1" x14ac:dyDescent="0.3">
      <c r="A92" s="13"/>
      <c r="B92" s="23" t="s">
        <v>723</v>
      </c>
      <c r="C92" s="44" t="s">
        <v>217</v>
      </c>
      <c r="D92" s="21"/>
      <c r="E92" s="25">
        <v>2672</v>
      </c>
      <c r="F92" s="27" t="s">
        <v>217</v>
      </c>
      <c r="G92" s="44" t="s">
        <v>217</v>
      </c>
      <c r="H92" s="27"/>
      <c r="I92" s="38" t="s">
        <v>237</v>
      </c>
      <c r="J92" s="27" t="s">
        <v>217</v>
      </c>
      <c r="K92" s="44" t="s">
        <v>217</v>
      </c>
      <c r="L92" s="21"/>
      <c r="M92" s="25">
        <v>2672</v>
      </c>
      <c r="N92" s="27" t="s">
        <v>217</v>
      </c>
      <c r="O92" s="44" t="s">
        <v>217</v>
      </c>
      <c r="P92" s="27"/>
      <c r="Q92" s="38" t="s">
        <v>237</v>
      </c>
      <c r="R92" s="27" t="s">
        <v>217</v>
      </c>
    </row>
    <row r="93" spans="1:18" x14ac:dyDescent="0.25">
      <c r="A93" s="13"/>
      <c r="B93" s="41"/>
      <c r="C93" s="41" t="s">
        <v>217</v>
      </c>
      <c r="D93" s="42"/>
      <c r="E93" s="42"/>
      <c r="F93" s="41"/>
      <c r="G93" s="41" t="s">
        <v>217</v>
      </c>
      <c r="H93" s="42"/>
      <c r="I93" s="42"/>
      <c r="J93" s="41"/>
      <c r="K93" s="41" t="s">
        <v>217</v>
      </c>
      <c r="L93" s="42"/>
      <c r="M93" s="42"/>
      <c r="N93" s="41"/>
      <c r="O93" s="41" t="s">
        <v>217</v>
      </c>
      <c r="P93" s="42"/>
      <c r="Q93" s="42"/>
      <c r="R93" s="41"/>
    </row>
    <row r="94" spans="1:18" ht="15.75" thickBot="1" x14ac:dyDescent="0.3">
      <c r="A94" s="13"/>
      <c r="B94" s="49"/>
      <c r="C94" s="16" t="s">
        <v>217</v>
      </c>
      <c r="D94" s="12" t="s">
        <v>228</v>
      </c>
      <c r="E94" s="34">
        <v>38332</v>
      </c>
      <c r="F94" s="14" t="s">
        <v>217</v>
      </c>
      <c r="G94" s="16" t="s">
        <v>217</v>
      </c>
      <c r="H94" s="12" t="s">
        <v>228</v>
      </c>
      <c r="I94" s="34">
        <v>33541</v>
      </c>
      <c r="J94" s="14" t="s">
        <v>217</v>
      </c>
      <c r="K94" s="16" t="s">
        <v>217</v>
      </c>
      <c r="L94" s="12" t="s">
        <v>228</v>
      </c>
      <c r="M94" s="34">
        <v>2672</v>
      </c>
      <c r="N94" s="14" t="s">
        <v>217</v>
      </c>
      <c r="O94" s="16" t="s">
        <v>217</v>
      </c>
      <c r="P94" s="12" t="s">
        <v>228</v>
      </c>
      <c r="Q94" s="34">
        <v>2119</v>
      </c>
      <c r="R94" s="14" t="s">
        <v>217</v>
      </c>
    </row>
    <row r="95" spans="1:18" ht="15.75" thickTop="1" x14ac:dyDescent="0.25">
      <c r="A95" s="13"/>
      <c r="B95" s="41"/>
      <c r="C95" s="41" t="s">
        <v>217</v>
      </c>
      <c r="D95" s="46"/>
      <c r="E95" s="46"/>
      <c r="F95" s="41"/>
      <c r="G95" s="41" t="s">
        <v>217</v>
      </c>
      <c r="H95" s="46"/>
      <c r="I95" s="46"/>
      <c r="J95" s="41"/>
      <c r="K95" s="41" t="s">
        <v>217</v>
      </c>
      <c r="L95" s="46"/>
      <c r="M95" s="46"/>
      <c r="N95" s="41"/>
      <c r="O95" s="41" t="s">
        <v>217</v>
      </c>
      <c r="P95" s="46"/>
      <c r="Q95" s="46"/>
      <c r="R95" s="41"/>
    </row>
    <row r="96" spans="1:18" x14ac:dyDescent="0.25">
      <c r="A96" s="13"/>
      <c r="B96" s="48" t="s">
        <v>247</v>
      </c>
      <c r="C96" s="44" t="s">
        <v>217</v>
      </c>
      <c r="D96" s="21"/>
      <c r="E96" s="21"/>
      <c r="F96" s="21"/>
      <c r="G96" s="44" t="s">
        <v>217</v>
      </c>
      <c r="H96" s="21"/>
      <c r="I96" s="21"/>
      <c r="J96" s="21"/>
      <c r="K96" s="44" t="s">
        <v>217</v>
      </c>
      <c r="L96" s="21"/>
      <c r="M96" s="21"/>
      <c r="N96" s="21"/>
      <c r="O96" s="44" t="s">
        <v>217</v>
      </c>
      <c r="P96" s="21"/>
      <c r="Q96" s="21"/>
      <c r="R96" s="21"/>
    </row>
    <row r="97" spans="1:18" x14ac:dyDescent="0.25">
      <c r="A97" s="13"/>
      <c r="B97" s="30" t="s">
        <v>725</v>
      </c>
      <c r="C97" s="16" t="s">
        <v>217</v>
      </c>
      <c r="D97" s="12" t="s">
        <v>228</v>
      </c>
      <c r="E97" s="34">
        <v>4934</v>
      </c>
      <c r="F97" s="14" t="s">
        <v>217</v>
      </c>
      <c r="G97" s="16" t="s">
        <v>217</v>
      </c>
      <c r="H97" s="12" t="s">
        <v>228</v>
      </c>
      <c r="I97" s="34">
        <v>4934</v>
      </c>
      <c r="J97" s="14" t="s">
        <v>217</v>
      </c>
      <c r="K97" s="16" t="s">
        <v>217</v>
      </c>
      <c r="L97" s="14" t="s">
        <v>228</v>
      </c>
      <c r="M97" s="40" t="s">
        <v>237</v>
      </c>
      <c r="N97" s="14" t="s">
        <v>217</v>
      </c>
      <c r="O97" s="16" t="s">
        <v>217</v>
      </c>
      <c r="P97" s="14" t="s">
        <v>228</v>
      </c>
      <c r="Q97" s="40" t="s">
        <v>237</v>
      </c>
      <c r="R97" s="14" t="s">
        <v>217</v>
      </c>
    </row>
    <row r="98" spans="1:18" x14ac:dyDescent="0.25">
      <c r="A98" s="13"/>
      <c r="B98" s="23" t="s">
        <v>717</v>
      </c>
      <c r="C98" s="44" t="s">
        <v>217</v>
      </c>
      <c r="D98" s="21"/>
      <c r="E98" s="25">
        <v>3249</v>
      </c>
      <c r="F98" s="27" t="s">
        <v>217</v>
      </c>
      <c r="G98" s="44" t="s">
        <v>217</v>
      </c>
      <c r="H98" s="21"/>
      <c r="I98" s="25">
        <v>3249</v>
      </c>
      <c r="J98" s="27" t="s">
        <v>217</v>
      </c>
      <c r="K98" s="44" t="s">
        <v>217</v>
      </c>
      <c r="L98" s="27"/>
      <c r="M98" s="38" t="s">
        <v>237</v>
      </c>
      <c r="N98" s="27" t="s">
        <v>217</v>
      </c>
      <c r="O98" s="44" t="s">
        <v>217</v>
      </c>
      <c r="P98" s="27"/>
      <c r="Q98" s="38" t="s">
        <v>237</v>
      </c>
      <c r="R98" s="27" t="s">
        <v>217</v>
      </c>
    </row>
    <row r="99" spans="1:18" x14ac:dyDescent="0.25">
      <c r="A99" s="13"/>
      <c r="B99" s="30" t="s">
        <v>726</v>
      </c>
      <c r="C99" s="16" t="s">
        <v>217</v>
      </c>
      <c r="D99" s="12"/>
      <c r="E99" s="34">
        <v>1431</v>
      </c>
      <c r="F99" s="14" t="s">
        <v>217</v>
      </c>
      <c r="G99" s="16" t="s">
        <v>217</v>
      </c>
      <c r="H99" s="12"/>
      <c r="I99" s="34">
        <v>1431</v>
      </c>
      <c r="J99" s="14" t="s">
        <v>217</v>
      </c>
      <c r="K99" s="16" t="s">
        <v>217</v>
      </c>
      <c r="L99" s="14"/>
      <c r="M99" s="40" t="s">
        <v>237</v>
      </c>
      <c r="N99" s="14" t="s">
        <v>217</v>
      </c>
      <c r="O99" s="16" t="s">
        <v>217</v>
      </c>
      <c r="P99" s="14"/>
      <c r="Q99" s="40" t="s">
        <v>237</v>
      </c>
      <c r="R99" s="14" t="s">
        <v>217</v>
      </c>
    </row>
    <row r="100" spans="1:18" x14ac:dyDescent="0.25">
      <c r="A100" s="13"/>
      <c r="B100" s="23" t="s">
        <v>718</v>
      </c>
      <c r="C100" s="44" t="s">
        <v>217</v>
      </c>
      <c r="D100" s="21"/>
      <c r="E100" s="25">
        <v>9614</v>
      </c>
      <c r="F100" s="27" t="s">
        <v>217</v>
      </c>
      <c r="G100" s="44" t="s">
        <v>217</v>
      </c>
      <c r="H100" s="21"/>
      <c r="I100" s="25">
        <v>9614</v>
      </c>
      <c r="J100" s="27" t="s">
        <v>217</v>
      </c>
      <c r="K100" s="44" t="s">
        <v>217</v>
      </c>
      <c r="L100" s="27"/>
      <c r="M100" s="38" t="s">
        <v>237</v>
      </c>
      <c r="N100" s="27" t="s">
        <v>217</v>
      </c>
      <c r="O100" s="44" t="s">
        <v>217</v>
      </c>
      <c r="P100" s="27"/>
      <c r="Q100" s="38" t="s">
        <v>237</v>
      </c>
      <c r="R100" s="27" t="s">
        <v>217</v>
      </c>
    </row>
    <row r="101" spans="1:18" x14ac:dyDescent="0.25">
      <c r="A101" s="13"/>
      <c r="B101" s="30" t="s">
        <v>719</v>
      </c>
      <c r="C101" s="16" t="s">
        <v>217</v>
      </c>
      <c r="D101" s="12"/>
      <c r="E101" s="34">
        <v>6257</v>
      </c>
      <c r="F101" s="14" t="s">
        <v>217</v>
      </c>
      <c r="G101" s="16" t="s">
        <v>217</v>
      </c>
      <c r="H101" s="12"/>
      <c r="I101" s="34">
        <v>6257</v>
      </c>
      <c r="J101" s="14" t="s">
        <v>217</v>
      </c>
      <c r="K101" s="16" t="s">
        <v>217</v>
      </c>
      <c r="L101" s="14"/>
      <c r="M101" s="40" t="s">
        <v>237</v>
      </c>
      <c r="N101" s="14" t="s">
        <v>217</v>
      </c>
      <c r="O101" s="16" t="s">
        <v>217</v>
      </c>
      <c r="P101" s="14"/>
      <c r="Q101" s="40" t="s">
        <v>237</v>
      </c>
      <c r="R101" s="14" t="s">
        <v>217</v>
      </c>
    </row>
    <row r="102" spans="1:18" x14ac:dyDescent="0.25">
      <c r="A102" s="13"/>
      <c r="B102" s="23" t="s">
        <v>720</v>
      </c>
      <c r="C102" s="44" t="s">
        <v>217</v>
      </c>
      <c r="D102" s="21"/>
      <c r="E102" s="29">
        <v>13</v>
      </c>
      <c r="F102" s="27" t="s">
        <v>217</v>
      </c>
      <c r="G102" s="44" t="s">
        <v>217</v>
      </c>
      <c r="H102" s="21"/>
      <c r="I102" s="29">
        <v>13</v>
      </c>
      <c r="J102" s="27" t="s">
        <v>217</v>
      </c>
      <c r="K102" s="44" t="s">
        <v>217</v>
      </c>
      <c r="L102" s="27"/>
      <c r="M102" s="38" t="s">
        <v>237</v>
      </c>
      <c r="N102" s="27" t="s">
        <v>217</v>
      </c>
      <c r="O102" s="44" t="s">
        <v>217</v>
      </c>
      <c r="P102" s="27"/>
      <c r="Q102" s="38" t="s">
        <v>237</v>
      </c>
      <c r="R102" s="27" t="s">
        <v>217</v>
      </c>
    </row>
    <row r="103" spans="1:18" x14ac:dyDescent="0.25">
      <c r="A103" s="13"/>
      <c r="B103" s="30" t="s">
        <v>721</v>
      </c>
      <c r="C103" s="16" t="s">
        <v>217</v>
      </c>
      <c r="D103" s="12"/>
      <c r="E103" s="34">
        <v>5309</v>
      </c>
      <c r="F103" s="14" t="s">
        <v>217</v>
      </c>
      <c r="G103" s="16" t="s">
        <v>217</v>
      </c>
      <c r="H103" s="12"/>
      <c r="I103" s="34">
        <v>5309</v>
      </c>
      <c r="J103" s="14" t="s">
        <v>217</v>
      </c>
      <c r="K103" s="16" t="s">
        <v>217</v>
      </c>
      <c r="L103" s="14"/>
      <c r="M103" s="40" t="s">
        <v>237</v>
      </c>
      <c r="N103" s="14" t="s">
        <v>217</v>
      </c>
      <c r="O103" s="16" t="s">
        <v>217</v>
      </c>
      <c r="P103" s="14"/>
      <c r="Q103" s="40" t="s">
        <v>237</v>
      </c>
      <c r="R103" s="14" t="s">
        <v>217</v>
      </c>
    </row>
    <row r="104" spans="1:18" x14ac:dyDescent="0.25">
      <c r="A104" s="13"/>
      <c r="B104" s="23" t="s">
        <v>727</v>
      </c>
      <c r="C104" s="44" t="s">
        <v>217</v>
      </c>
      <c r="D104" s="21"/>
      <c r="E104" s="25">
        <v>2257</v>
      </c>
      <c r="F104" s="27" t="s">
        <v>217</v>
      </c>
      <c r="G104" s="44" t="s">
        <v>217</v>
      </c>
      <c r="H104" s="21"/>
      <c r="I104" s="29">
        <v>125</v>
      </c>
      <c r="J104" s="27" t="s">
        <v>217</v>
      </c>
      <c r="K104" s="44" t="s">
        <v>217</v>
      </c>
      <c r="L104" s="27"/>
      <c r="M104" s="38" t="s">
        <v>237</v>
      </c>
      <c r="N104" s="27" t="s">
        <v>217</v>
      </c>
      <c r="O104" s="44" t="s">
        <v>217</v>
      </c>
      <c r="P104" s="21"/>
      <c r="Q104" s="25">
        <v>2132</v>
      </c>
      <c r="R104" s="27" t="s">
        <v>217</v>
      </c>
    </row>
    <row r="105" spans="1:18" x14ac:dyDescent="0.25">
      <c r="A105" s="13"/>
      <c r="B105" s="30" t="s">
        <v>722</v>
      </c>
      <c r="C105" s="16" t="s">
        <v>217</v>
      </c>
      <c r="D105" s="12"/>
      <c r="E105" s="34">
        <v>5649</v>
      </c>
      <c r="F105" s="14" t="s">
        <v>217</v>
      </c>
      <c r="G105" s="16" t="s">
        <v>217</v>
      </c>
      <c r="H105" s="12"/>
      <c r="I105" s="34">
        <v>5649</v>
      </c>
      <c r="J105" s="14" t="s">
        <v>217</v>
      </c>
      <c r="K105" s="16" t="s">
        <v>217</v>
      </c>
      <c r="L105" s="14"/>
      <c r="M105" s="40" t="s">
        <v>237</v>
      </c>
      <c r="N105" s="14" t="s">
        <v>217</v>
      </c>
      <c r="O105" s="16" t="s">
        <v>217</v>
      </c>
      <c r="P105" s="14"/>
      <c r="Q105" s="40" t="s">
        <v>237</v>
      </c>
      <c r="R105" s="14" t="s">
        <v>217</v>
      </c>
    </row>
    <row r="106" spans="1:18" ht="15.75" thickBot="1" x14ac:dyDescent="0.3">
      <c r="A106" s="13"/>
      <c r="B106" s="23" t="s">
        <v>723</v>
      </c>
      <c r="C106" s="44" t="s">
        <v>217</v>
      </c>
      <c r="D106" s="21"/>
      <c r="E106" s="25">
        <v>1610</v>
      </c>
      <c r="F106" s="27" t="s">
        <v>217</v>
      </c>
      <c r="G106" s="44" t="s">
        <v>217</v>
      </c>
      <c r="H106" s="27"/>
      <c r="I106" s="38" t="s">
        <v>237</v>
      </c>
      <c r="J106" s="27" t="s">
        <v>217</v>
      </c>
      <c r="K106" s="44" t="s">
        <v>217</v>
      </c>
      <c r="L106" s="21"/>
      <c r="M106" s="25">
        <v>1610</v>
      </c>
      <c r="N106" s="27" t="s">
        <v>217</v>
      </c>
      <c r="O106" s="44" t="s">
        <v>217</v>
      </c>
      <c r="P106" s="27"/>
      <c r="Q106" s="38" t="s">
        <v>237</v>
      </c>
      <c r="R106" s="27" t="s">
        <v>217</v>
      </c>
    </row>
    <row r="107" spans="1:18" x14ac:dyDescent="0.25">
      <c r="A107" s="13"/>
      <c r="B107" s="41"/>
      <c r="C107" s="41" t="s">
        <v>217</v>
      </c>
      <c r="D107" s="42"/>
      <c r="E107" s="42"/>
      <c r="F107" s="41"/>
      <c r="G107" s="41" t="s">
        <v>217</v>
      </c>
      <c r="H107" s="42"/>
      <c r="I107" s="42"/>
      <c r="J107" s="41"/>
      <c r="K107" s="41" t="s">
        <v>217</v>
      </c>
      <c r="L107" s="42"/>
      <c r="M107" s="42"/>
      <c r="N107" s="41"/>
      <c r="O107" s="41" t="s">
        <v>217</v>
      </c>
      <c r="P107" s="42"/>
      <c r="Q107" s="42"/>
      <c r="R107" s="41"/>
    </row>
    <row r="108" spans="1:18" ht="15.75" thickBot="1" x14ac:dyDescent="0.3">
      <c r="A108" s="13"/>
      <c r="B108" s="49"/>
      <c r="C108" s="16" t="s">
        <v>217</v>
      </c>
      <c r="D108" s="12" t="s">
        <v>228</v>
      </c>
      <c r="E108" s="34">
        <v>40323</v>
      </c>
      <c r="F108" s="14" t="s">
        <v>217</v>
      </c>
      <c r="G108" s="16" t="s">
        <v>217</v>
      </c>
      <c r="H108" s="12" t="s">
        <v>228</v>
      </c>
      <c r="I108" s="34">
        <v>36581</v>
      </c>
      <c r="J108" s="14" t="s">
        <v>217</v>
      </c>
      <c r="K108" s="16" t="s">
        <v>217</v>
      </c>
      <c r="L108" s="12" t="s">
        <v>228</v>
      </c>
      <c r="M108" s="34">
        <v>1610</v>
      </c>
      <c r="N108" s="14" t="s">
        <v>217</v>
      </c>
      <c r="O108" s="16" t="s">
        <v>217</v>
      </c>
      <c r="P108" s="12" t="s">
        <v>228</v>
      </c>
      <c r="Q108" s="34">
        <v>2132</v>
      </c>
      <c r="R108" s="14" t="s">
        <v>217</v>
      </c>
    </row>
    <row r="109" spans="1:18" ht="15.75" thickTop="1" x14ac:dyDescent="0.25">
      <c r="A109" s="13"/>
      <c r="B109" s="41"/>
      <c r="C109" s="41" t="s">
        <v>217</v>
      </c>
      <c r="D109" s="46"/>
      <c r="E109" s="46"/>
      <c r="F109" s="41"/>
      <c r="G109" s="41" t="s">
        <v>217</v>
      </c>
      <c r="H109" s="46"/>
      <c r="I109" s="46"/>
      <c r="J109" s="41"/>
      <c r="K109" s="41" t="s">
        <v>217</v>
      </c>
      <c r="L109" s="46"/>
      <c r="M109" s="46"/>
      <c r="N109" s="41"/>
      <c r="O109" s="41" t="s">
        <v>217</v>
      </c>
      <c r="P109" s="46"/>
      <c r="Q109" s="46"/>
      <c r="R109" s="41"/>
    </row>
    <row r="110" spans="1:18" ht="15" customHeight="1" x14ac:dyDescent="0.25">
      <c r="A110" s="13" t="s">
        <v>1090</v>
      </c>
      <c r="B110" s="64" t="s">
        <v>5</v>
      </c>
      <c r="C110" s="64"/>
      <c r="D110" s="64"/>
      <c r="E110" s="64"/>
      <c r="F110" s="64"/>
      <c r="G110" s="64"/>
      <c r="H110" s="64"/>
      <c r="I110" s="64"/>
      <c r="J110" s="64"/>
      <c r="K110" s="64"/>
      <c r="L110" s="64"/>
      <c r="M110" s="64"/>
      <c r="N110" s="64"/>
      <c r="O110" s="64"/>
      <c r="P110" s="64"/>
      <c r="Q110" s="64"/>
      <c r="R110" s="64"/>
    </row>
    <row r="111" spans="1:18" x14ac:dyDescent="0.25">
      <c r="A111" s="13"/>
      <c r="B111" s="66" t="s">
        <v>728</v>
      </c>
      <c r="C111" s="66"/>
      <c r="D111" s="66"/>
      <c r="E111" s="66"/>
      <c r="F111" s="66"/>
      <c r="G111" s="66"/>
      <c r="H111" s="66"/>
      <c r="I111" s="66"/>
      <c r="J111" s="66"/>
      <c r="K111" s="66"/>
      <c r="L111" s="66"/>
      <c r="M111" s="66"/>
      <c r="N111" s="66"/>
      <c r="O111" s="66"/>
      <c r="P111" s="66"/>
      <c r="Q111" s="66"/>
      <c r="R111" s="66"/>
    </row>
    <row r="112" spans="1:18" ht="15.75" x14ac:dyDescent="0.25">
      <c r="A112" s="13"/>
      <c r="B112" s="67"/>
      <c r="C112" s="67"/>
      <c r="D112" s="67"/>
      <c r="E112" s="67"/>
      <c r="F112" s="67"/>
      <c r="G112" s="67"/>
      <c r="H112" s="67"/>
      <c r="I112" s="67"/>
      <c r="J112" s="67"/>
      <c r="K112" s="67"/>
      <c r="L112" s="67"/>
      <c r="M112" s="67"/>
      <c r="N112" s="67"/>
      <c r="O112" s="67"/>
      <c r="P112" s="67"/>
      <c r="Q112" s="67"/>
      <c r="R112" s="67"/>
    </row>
    <row r="113" spans="1:14" x14ac:dyDescent="0.25">
      <c r="A113" s="13"/>
      <c r="B113" s="16"/>
      <c r="C113" s="16"/>
      <c r="D113" s="16"/>
      <c r="E113" s="16"/>
      <c r="F113" s="16"/>
      <c r="G113" s="16"/>
      <c r="H113" s="16"/>
      <c r="I113" s="16"/>
      <c r="J113" s="16"/>
      <c r="K113" s="16"/>
      <c r="L113" s="16"/>
      <c r="M113" s="16"/>
      <c r="N113" s="16"/>
    </row>
    <row r="114" spans="1:14" x14ac:dyDescent="0.25">
      <c r="A114" s="13"/>
      <c r="B114" s="16"/>
      <c r="C114" s="16" t="s">
        <v>217</v>
      </c>
      <c r="D114" s="51" t="s">
        <v>729</v>
      </c>
      <c r="E114" s="51"/>
      <c r="F114" s="16"/>
      <c r="G114" s="16" t="s">
        <v>217</v>
      </c>
      <c r="H114" s="51" t="s">
        <v>273</v>
      </c>
      <c r="I114" s="51"/>
      <c r="J114" s="51"/>
      <c r="K114" s="51"/>
      <c r="L114" s="51"/>
      <c r="M114" s="51"/>
      <c r="N114" s="16"/>
    </row>
    <row r="115" spans="1:14" ht="15.75" thickBot="1" x14ac:dyDescent="0.3">
      <c r="A115" s="13"/>
      <c r="B115" s="16"/>
      <c r="C115" s="16" t="s">
        <v>217</v>
      </c>
      <c r="D115" s="51" t="s">
        <v>730</v>
      </c>
      <c r="E115" s="51"/>
      <c r="F115" s="16"/>
      <c r="G115" s="16" t="s">
        <v>217</v>
      </c>
      <c r="H115" s="52" t="s">
        <v>274</v>
      </c>
      <c r="I115" s="52"/>
      <c r="J115" s="52"/>
      <c r="K115" s="52"/>
      <c r="L115" s="52"/>
      <c r="M115" s="52"/>
      <c r="N115" s="16"/>
    </row>
    <row r="116" spans="1:14" ht="15.75" thickBot="1" x14ac:dyDescent="0.3">
      <c r="A116" s="13"/>
      <c r="B116" s="16"/>
      <c r="C116" s="16" t="s">
        <v>217</v>
      </c>
      <c r="D116" s="52" t="s">
        <v>731</v>
      </c>
      <c r="E116" s="52"/>
      <c r="F116" s="16"/>
      <c r="G116" s="16" t="s">
        <v>217</v>
      </c>
      <c r="H116" s="54">
        <v>2014</v>
      </c>
      <c r="I116" s="54"/>
      <c r="J116" s="16"/>
      <c r="K116" s="16"/>
      <c r="L116" s="54">
        <v>2013</v>
      </c>
      <c r="M116" s="54"/>
      <c r="N116" s="16"/>
    </row>
    <row r="117" spans="1:14" x14ac:dyDescent="0.25">
      <c r="A117" s="13"/>
      <c r="B117" s="23" t="s">
        <v>732</v>
      </c>
      <c r="C117" s="21" t="s">
        <v>217</v>
      </c>
      <c r="D117" s="21"/>
      <c r="E117" s="29" t="s">
        <v>733</v>
      </c>
      <c r="F117" s="27" t="s">
        <v>217</v>
      </c>
      <c r="G117" s="21" t="s">
        <v>217</v>
      </c>
      <c r="H117" s="21" t="s">
        <v>228</v>
      </c>
      <c r="I117" s="29" t="s">
        <v>734</v>
      </c>
      <c r="J117" s="27" t="s">
        <v>230</v>
      </c>
      <c r="K117" s="21"/>
      <c r="L117" s="21" t="s">
        <v>228</v>
      </c>
      <c r="M117" s="29">
        <v>136</v>
      </c>
      <c r="N117" s="27" t="s">
        <v>217</v>
      </c>
    </row>
  </sheetData>
  <mergeCells count="77">
    <mergeCell ref="A110:A117"/>
    <mergeCell ref="B110:R110"/>
    <mergeCell ref="B111:R111"/>
    <mergeCell ref="B112:R112"/>
    <mergeCell ref="A30:A49"/>
    <mergeCell ref="B30:R30"/>
    <mergeCell ref="A50:A79"/>
    <mergeCell ref="B50:R50"/>
    <mergeCell ref="A80:A109"/>
    <mergeCell ref="B80:R80"/>
    <mergeCell ref="A1:A2"/>
    <mergeCell ref="B1:R1"/>
    <mergeCell ref="B2:R2"/>
    <mergeCell ref="B3:R3"/>
    <mergeCell ref="A4:A29"/>
    <mergeCell ref="B4:R4"/>
    <mergeCell ref="D114:E114"/>
    <mergeCell ref="H114:M114"/>
    <mergeCell ref="D115:E115"/>
    <mergeCell ref="H115:M115"/>
    <mergeCell ref="D116:E116"/>
    <mergeCell ref="H116:I116"/>
    <mergeCell ref="L116:M116"/>
    <mergeCell ref="N54:N56"/>
    <mergeCell ref="O54:O56"/>
    <mergeCell ref="P54:Q54"/>
    <mergeCell ref="P55:Q55"/>
    <mergeCell ref="P56:Q56"/>
    <mergeCell ref="R54:R56"/>
    <mergeCell ref="H54:I54"/>
    <mergeCell ref="H55:I55"/>
    <mergeCell ref="H56:I56"/>
    <mergeCell ref="J54:J56"/>
    <mergeCell ref="K54:K56"/>
    <mergeCell ref="L54:M54"/>
    <mergeCell ref="L55:M55"/>
    <mergeCell ref="L56:M56"/>
    <mergeCell ref="O52:O53"/>
    <mergeCell ref="P52:Q53"/>
    <mergeCell ref="R52:R53"/>
    <mergeCell ref="B54:B56"/>
    <mergeCell ref="C54:C56"/>
    <mergeCell ref="D54:E54"/>
    <mergeCell ref="D55:E55"/>
    <mergeCell ref="D56:E56"/>
    <mergeCell ref="F54:F56"/>
    <mergeCell ref="G54:G56"/>
    <mergeCell ref="N6:N10"/>
    <mergeCell ref="B52:B53"/>
    <mergeCell ref="C52:C53"/>
    <mergeCell ref="D52:E53"/>
    <mergeCell ref="F52:F53"/>
    <mergeCell ref="G52:G53"/>
    <mergeCell ref="H52:M52"/>
    <mergeCell ref="H53:M53"/>
    <mergeCell ref="N52:N53"/>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5703125" customWidth="1"/>
    <col min="3" max="4" width="1.85546875" customWidth="1"/>
    <col min="5" max="5" width="8" customWidth="1"/>
    <col min="6" max="7" width="1.85546875" customWidth="1"/>
    <col min="8" max="8" width="2" customWidth="1"/>
    <col min="9" max="9" width="8.7109375" customWidth="1"/>
    <col min="10" max="10" width="1.85546875" customWidth="1"/>
  </cols>
  <sheetData>
    <row r="1" spans="1:10" ht="15" customHeight="1" x14ac:dyDescent="0.25">
      <c r="A1" s="8" t="s">
        <v>10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39</v>
      </c>
      <c r="B3" s="64" t="s">
        <v>5</v>
      </c>
      <c r="C3" s="64"/>
      <c r="D3" s="64"/>
      <c r="E3" s="64"/>
      <c r="F3" s="64"/>
      <c r="G3" s="64"/>
      <c r="H3" s="64"/>
      <c r="I3" s="64"/>
      <c r="J3" s="64"/>
    </row>
    <row r="4" spans="1:10" ht="15" customHeight="1" x14ac:dyDescent="0.25">
      <c r="A4" s="13" t="s">
        <v>1092</v>
      </c>
      <c r="B4" s="64" t="s">
        <v>5</v>
      </c>
      <c r="C4" s="64"/>
      <c r="D4" s="64"/>
      <c r="E4" s="64"/>
      <c r="F4" s="64"/>
      <c r="G4" s="64"/>
      <c r="H4" s="64"/>
      <c r="I4" s="64"/>
      <c r="J4" s="64"/>
    </row>
    <row r="5" spans="1:10" x14ac:dyDescent="0.25">
      <c r="A5" s="13"/>
      <c r="B5" s="66" t="s">
        <v>741</v>
      </c>
      <c r="C5" s="66"/>
      <c r="D5" s="66"/>
      <c r="E5" s="66"/>
      <c r="F5" s="66"/>
      <c r="G5" s="66"/>
      <c r="H5" s="66"/>
      <c r="I5" s="66"/>
      <c r="J5" s="66"/>
    </row>
    <row r="6" spans="1:10" ht="15.75" x14ac:dyDescent="0.25">
      <c r="A6" s="13"/>
      <c r="B6" s="67"/>
      <c r="C6" s="67"/>
      <c r="D6" s="67"/>
      <c r="E6" s="67"/>
      <c r="F6" s="67"/>
      <c r="G6" s="67"/>
      <c r="H6" s="67"/>
      <c r="I6" s="67"/>
      <c r="J6" s="67"/>
    </row>
    <row r="7" spans="1:10" x14ac:dyDescent="0.25">
      <c r="A7" s="13"/>
      <c r="B7" s="12"/>
      <c r="C7" s="12"/>
      <c r="D7" s="12"/>
      <c r="E7" s="12"/>
      <c r="F7" s="12"/>
      <c r="G7" s="12"/>
      <c r="H7" s="12"/>
      <c r="I7" s="12"/>
      <c r="J7" s="12"/>
    </row>
    <row r="8" spans="1:10" x14ac:dyDescent="0.25">
      <c r="A8" s="13"/>
      <c r="B8" s="50"/>
      <c r="C8" s="50" t="s">
        <v>217</v>
      </c>
      <c r="D8" s="51" t="s">
        <v>274</v>
      </c>
      <c r="E8" s="51"/>
      <c r="F8" s="50"/>
      <c r="G8" s="50" t="s">
        <v>217</v>
      </c>
      <c r="H8" s="51" t="s">
        <v>448</v>
      </c>
      <c r="I8" s="51"/>
      <c r="J8" s="50"/>
    </row>
    <row r="9" spans="1:10" ht="15.75" thickBot="1" x14ac:dyDescent="0.3">
      <c r="A9" s="13"/>
      <c r="B9" s="50"/>
      <c r="C9" s="50"/>
      <c r="D9" s="52">
        <v>2014</v>
      </c>
      <c r="E9" s="52"/>
      <c r="F9" s="50"/>
      <c r="G9" s="50"/>
      <c r="H9" s="52">
        <v>2013</v>
      </c>
      <c r="I9" s="52"/>
      <c r="J9" s="50"/>
    </row>
    <row r="10" spans="1:10" x14ac:dyDescent="0.25">
      <c r="A10" s="13"/>
      <c r="B10" s="23" t="s">
        <v>742</v>
      </c>
      <c r="C10" s="21" t="s">
        <v>217</v>
      </c>
      <c r="D10" s="21" t="s">
        <v>228</v>
      </c>
      <c r="E10" s="25">
        <v>3103359</v>
      </c>
      <c r="F10" s="27" t="s">
        <v>217</v>
      </c>
      <c r="G10" s="21" t="s">
        <v>217</v>
      </c>
      <c r="H10" s="21" t="s">
        <v>228</v>
      </c>
      <c r="I10" s="25">
        <v>2897748</v>
      </c>
      <c r="J10" s="27" t="s">
        <v>217</v>
      </c>
    </row>
    <row r="11" spans="1:10" x14ac:dyDescent="0.25">
      <c r="A11" s="13"/>
      <c r="B11" s="30" t="s">
        <v>743</v>
      </c>
      <c r="C11" s="12" t="s">
        <v>217</v>
      </c>
      <c r="D11" s="12"/>
      <c r="E11" s="34">
        <v>118281</v>
      </c>
      <c r="F11" s="14" t="s">
        <v>217</v>
      </c>
      <c r="G11" s="12" t="s">
        <v>217</v>
      </c>
      <c r="H11" s="12"/>
      <c r="I11" s="34">
        <v>114298</v>
      </c>
      <c r="J11" s="14" t="s">
        <v>217</v>
      </c>
    </row>
  </sheetData>
  <mergeCells count="17">
    <mergeCell ref="B6:J6"/>
    <mergeCell ref="H8:I8"/>
    <mergeCell ref="H9:I9"/>
    <mergeCell ref="J8:J9"/>
    <mergeCell ref="A1:A2"/>
    <mergeCell ref="B1:J1"/>
    <mergeCell ref="B2:J2"/>
    <mergeCell ref="B3:J3"/>
    <mergeCell ref="A4:A11"/>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7" width="1.85546875" bestFit="1" customWidth="1"/>
    <col min="8" max="8" width="2.28515625" customWidth="1"/>
    <col min="9" max="9" width="8.5703125" customWidth="1"/>
    <col min="10" max="12" width="1.85546875" bestFit="1" customWidth="1"/>
    <col min="13" max="13" width="7.85546875" bestFit="1" customWidth="1"/>
    <col min="14" max="14" width="2" bestFit="1" customWidth="1"/>
    <col min="16" max="16" width="2" customWidth="1"/>
    <col min="17" max="17" width="6" customWidth="1"/>
    <col min="18" max="18" width="1.85546875" bestFit="1" customWidth="1"/>
  </cols>
  <sheetData>
    <row r="1" spans="1:18" ht="15" customHeight="1" x14ac:dyDescent="0.25">
      <c r="A1" s="8" t="s">
        <v>10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49</v>
      </c>
      <c r="B3" s="64" t="s">
        <v>5</v>
      </c>
      <c r="C3" s="64"/>
      <c r="D3" s="64"/>
      <c r="E3" s="64"/>
      <c r="F3" s="64"/>
      <c r="G3" s="64"/>
      <c r="H3" s="64"/>
      <c r="I3" s="64"/>
      <c r="J3" s="64"/>
      <c r="K3" s="64"/>
      <c r="L3" s="64"/>
      <c r="M3" s="64"/>
      <c r="N3" s="64"/>
      <c r="O3" s="64"/>
      <c r="P3" s="64"/>
      <c r="Q3" s="64"/>
      <c r="R3" s="64"/>
    </row>
    <row r="4" spans="1:18" ht="15" customHeight="1" x14ac:dyDescent="0.25">
      <c r="A4" s="13" t="s">
        <v>1094</v>
      </c>
      <c r="B4" s="64" t="s">
        <v>5</v>
      </c>
      <c r="C4" s="64"/>
      <c r="D4" s="64"/>
      <c r="E4" s="64"/>
      <c r="F4" s="64"/>
      <c r="G4" s="64"/>
      <c r="H4" s="64"/>
      <c r="I4" s="64"/>
      <c r="J4" s="64"/>
      <c r="K4" s="64"/>
      <c r="L4" s="64"/>
      <c r="M4" s="64"/>
      <c r="N4" s="64"/>
      <c r="O4" s="64"/>
      <c r="P4" s="64"/>
      <c r="Q4" s="64"/>
      <c r="R4" s="64"/>
    </row>
    <row r="5" spans="1:18" x14ac:dyDescent="0.25">
      <c r="A5" s="13"/>
      <c r="B5" s="66" t="s">
        <v>755</v>
      </c>
      <c r="C5" s="66"/>
      <c r="D5" s="66"/>
      <c r="E5" s="66"/>
      <c r="F5" s="66"/>
      <c r="G5" s="66"/>
      <c r="H5" s="66"/>
      <c r="I5" s="66"/>
      <c r="J5" s="66"/>
      <c r="K5" s="66"/>
      <c r="L5" s="66"/>
      <c r="M5" s="66"/>
      <c r="N5" s="66"/>
      <c r="O5" s="66"/>
      <c r="P5" s="66"/>
      <c r="Q5" s="66"/>
      <c r="R5" s="66"/>
    </row>
    <row r="6" spans="1:18" ht="15.75" x14ac:dyDescent="0.25">
      <c r="A6" s="13"/>
      <c r="B6" s="67"/>
      <c r="C6" s="67"/>
      <c r="D6" s="67"/>
      <c r="E6" s="67"/>
      <c r="F6" s="67"/>
      <c r="G6" s="67"/>
      <c r="H6" s="67"/>
      <c r="I6" s="67"/>
      <c r="J6" s="67"/>
      <c r="K6" s="67"/>
      <c r="L6" s="67"/>
      <c r="M6" s="67"/>
      <c r="N6" s="67"/>
      <c r="O6" s="67"/>
      <c r="P6" s="67"/>
      <c r="Q6" s="67"/>
      <c r="R6" s="67"/>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6"/>
      <c r="C8" s="16" t="s">
        <v>217</v>
      </c>
      <c r="D8" s="52" t="s">
        <v>756</v>
      </c>
      <c r="E8" s="52"/>
      <c r="F8" s="52"/>
      <c r="G8" s="52"/>
      <c r="H8" s="52"/>
      <c r="I8" s="52"/>
      <c r="J8" s="52"/>
      <c r="K8" s="52"/>
      <c r="L8" s="52"/>
      <c r="M8" s="52"/>
      <c r="N8" s="52"/>
      <c r="O8" s="52"/>
      <c r="P8" s="52"/>
      <c r="Q8" s="52"/>
      <c r="R8" s="16"/>
    </row>
    <row r="9" spans="1:18" ht="15.75" thickBot="1" x14ac:dyDescent="0.3">
      <c r="A9" s="13"/>
      <c r="B9" s="16"/>
      <c r="C9" s="16" t="s">
        <v>217</v>
      </c>
      <c r="D9" s="54">
        <v>2014</v>
      </c>
      <c r="E9" s="54"/>
      <c r="F9" s="54"/>
      <c r="G9" s="54"/>
      <c r="H9" s="54"/>
      <c r="I9" s="54"/>
      <c r="J9" s="16"/>
      <c r="K9" s="16" t="s">
        <v>217</v>
      </c>
      <c r="L9" s="54">
        <v>2013</v>
      </c>
      <c r="M9" s="54"/>
      <c r="N9" s="54"/>
      <c r="O9" s="54"/>
      <c r="P9" s="54"/>
      <c r="Q9" s="54"/>
      <c r="R9" s="16"/>
    </row>
    <row r="10" spans="1:18" x14ac:dyDescent="0.25">
      <c r="A10" s="13"/>
      <c r="B10" s="50"/>
      <c r="C10" s="50" t="s">
        <v>217</v>
      </c>
      <c r="D10" s="55" t="s">
        <v>757</v>
      </c>
      <c r="E10" s="55"/>
      <c r="F10" s="56"/>
      <c r="G10" s="56"/>
      <c r="H10" s="55" t="s">
        <v>758</v>
      </c>
      <c r="I10" s="55"/>
      <c r="J10" s="50"/>
      <c r="K10" s="50" t="s">
        <v>217</v>
      </c>
      <c r="L10" s="55" t="s">
        <v>757</v>
      </c>
      <c r="M10" s="55"/>
      <c r="N10" s="56"/>
      <c r="O10" s="56"/>
      <c r="P10" s="55" t="s">
        <v>758</v>
      </c>
      <c r="Q10" s="55"/>
      <c r="R10" s="50"/>
    </row>
    <row r="11" spans="1:18" x14ac:dyDescent="0.25">
      <c r="A11" s="13"/>
      <c r="B11" s="50"/>
      <c r="C11" s="50"/>
      <c r="D11" s="51"/>
      <c r="E11" s="51"/>
      <c r="F11" s="50"/>
      <c r="G11" s="50"/>
      <c r="H11" s="51" t="s">
        <v>528</v>
      </c>
      <c r="I11" s="51"/>
      <c r="J11" s="50"/>
      <c r="K11" s="50"/>
      <c r="L11" s="51"/>
      <c r="M11" s="51"/>
      <c r="N11" s="50"/>
      <c r="O11" s="50"/>
      <c r="P11" s="51" t="s">
        <v>528</v>
      </c>
      <c r="Q11" s="51"/>
      <c r="R11" s="50"/>
    </row>
    <row r="12" spans="1:18" x14ac:dyDescent="0.25">
      <c r="A12" s="13"/>
      <c r="B12" s="50"/>
      <c r="C12" s="50"/>
      <c r="D12" s="51"/>
      <c r="E12" s="51"/>
      <c r="F12" s="50"/>
      <c r="G12" s="50"/>
      <c r="H12" s="51" t="s">
        <v>759</v>
      </c>
      <c r="I12" s="51"/>
      <c r="J12" s="50"/>
      <c r="K12" s="50"/>
      <c r="L12" s="51"/>
      <c r="M12" s="51"/>
      <c r="N12" s="50"/>
      <c r="O12" s="50"/>
      <c r="P12" s="51" t="s">
        <v>759</v>
      </c>
      <c r="Q12" s="51"/>
      <c r="R12" s="50"/>
    </row>
    <row r="13" spans="1:18" ht="15.75" thickBot="1" x14ac:dyDescent="0.3">
      <c r="A13" s="13"/>
      <c r="B13" s="50"/>
      <c r="C13" s="50"/>
      <c r="D13" s="52"/>
      <c r="E13" s="52"/>
      <c r="F13" s="50"/>
      <c r="G13" s="50"/>
      <c r="H13" s="52" t="s">
        <v>760</v>
      </c>
      <c r="I13" s="52"/>
      <c r="J13" s="50"/>
      <c r="K13" s="50"/>
      <c r="L13" s="52"/>
      <c r="M13" s="52"/>
      <c r="N13" s="50"/>
      <c r="O13" s="50"/>
      <c r="P13" s="52" t="s">
        <v>760</v>
      </c>
      <c r="Q13" s="52"/>
      <c r="R13" s="50"/>
    </row>
    <row r="14" spans="1:18" ht="25.5" x14ac:dyDescent="0.25">
      <c r="A14" s="13"/>
      <c r="B14" s="23" t="s">
        <v>761</v>
      </c>
      <c r="C14" s="21" t="s">
        <v>217</v>
      </c>
      <c r="D14" s="21"/>
      <c r="E14" s="25">
        <v>1729033</v>
      </c>
      <c r="F14" s="27" t="s">
        <v>217</v>
      </c>
      <c r="G14" s="21"/>
      <c r="H14" s="21" t="s">
        <v>228</v>
      </c>
      <c r="I14" s="29">
        <v>10.23</v>
      </c>
      <c r="J14" s="27" t="s">
        <v>217</v>
      </c>
      <c r="K14" s="21" t="s">
        <v>217</v>
      </c>
      <c r="L14" s="21"/>
      <c r="M14" s="25">
        <v>1913073</v>
      </c>
      <c r="N14" s="27" t="s">
        <v>217</v>
      </c>
      <c r="O14" s="21"/>
      <c r="P14" s="21" t="s">
        <v>228</v>
      </c>
      <c r="Q14" s="29">
        <v>9.17</v>
      </c>
      <c r="R14" s="27" t="s">
        <v>217</v>
      </c>
    </row>
    <row r="15" spans="1:18" x14ac:dyDescent="0.25">
      <c r="A15" s="13"/>
      <c r="B15" s="30" t="s">
        <v>762</v>
      </c>
      <c r="C15" s="12" t="s">
        <v>217</v>
      </c>
      <c r="D15" s="14"/>
      <c r="E15" s="40" t="s">
        <v>237</v>
      </c>
      <c r="F15" s="14" t="s">
        <v>217</v>
      </c>
      <c r="G15" s="12"/>
      <c r="H15" s="14"/>
      <c r="I15" s="40" t="s">
        <v>237</v>
      </c>
      <c r="J15" s="14" t="s">
        <v>217</v>
      </c>
      <c r="K15" s="12" t="s">
        <v>217</v>
      </c>
      <c r="L15" s="12"/>
      <c r="M15" s="34">
        <v>295705</v>
      </c>
      <c r="N15" s="14" t="s">
        <v>217</v>
      </c>
      <c r="O15" s="12"/>
      <c r="P15" s="12"/>
      <c r="Q15" s="36">
        <v>11.74</v>
      </c>
      <c r="R15" s="14" t="s">
        <v>217</v>
      </c>
    </row>
    <row r="16" spans="1:18" x14ac:dyDescent="0.25">
      <c r="A16" s="13"/>
      <c r="B16" s="23" t="s">
        <v>763</v>
      </c>
      <c r="C16" s="21" t="s">
        <v>217</v>
      </c>
      <c r="D16" s="21"/>
      <c r="E16" s="29" t="s">
        <v>764</v>
      </c>
      <c r="F16" s="27" t="s">
        <v>230</v>
      </c>
      <c r="G16" s="21"/>
      <c r="H16" s="21"/>
      <c r="I16" s="29">
        <v>8.48</v>
      </c>
      <c r="J16" s="27" t="s">
        <v>217</v>
      </c>
      <c r="K16" s="21" t="s">
        <v>217</v>
      </c>
      <c r="L16" s="27"/>
      <c r="M16" s="38" t="s">
        <v>237</v>
      </c>
      <c r="N16" s="27" t="s">
        <v>217</v>
      </c>
      <c r="O16" s="21"/>
      <c r="P16" s="27"/>
      <c r="Q16" s="38" t="s">
        <v>237</v>
      </c>
      <c r="R16" s="27" t="s">
        <v>217</v>
      </c>
    </row>
    <row r="17" spans="1:18" x14ac:dyDescent="0.25">
      <c r="A17" s="13"/>
      <c r="B17" s="30" t="s">
        <v>765</v>
      </c>
      <c r="C17" s="12" t="s">
        <v>217</v>
      </c>
      <c r="D17" s="12"/>
      <c r="E17" s="36" t="s">
        <v>766</v>
      </c>
      <c r="F17" s="14" t="s">
        <v>230</v>
      </c>
      <c r="G17" s="12"/>
      <c r="H17" s="12"/>
      <c r="I17" s="36">
        <v>9.01</v>
      </c>
      <c r="J17" s="14" t="s">
        <v>217</v>
      </c>
      <c r="K17" s="12" t="s">
        <v>217</v>
      </c>
      <c r="L17" s="12"/>
      <c r="M17" s="36" t="s">
        <v>767</v>
      </c>
      <c r="N17" s="14" t="s">
        <v>230</v>
      </c>
      <c r="O17" s="12"/>
      <c r="P17" s="12"/>
      <c r="Q17" s="36">
        <v>7.9</v>
      </c>
      <c r="R17" s="14" t="s">
        <v>217</v>
      </c>
    </row>
    <row r="18" spans="1:18" x14ac:dyDescent="0.25">
      <c r="A18" s="13"/>
      <c r="B18" s="23" t="s">
        <v>768</v>
      </c>
      <c r="C18" s="21" t="s">
        <v>217</v>
      </c>
      <c r="D18" s="21"/>
      <c r="E18" s="29" t="s">
        <v>769</v>
      </c>
      <c r="F18" s="27" t="s">
        <v>230</v>
      </c>
      <c r="G18" s="21"/>
      <c r="H18" s="21"/>
      <c r="I18" s="29">
        <v>10.69</v>
      </c>
      <c r="J18" s="27" t="s">
        <v>217</v>
      </c>
      <c r="K18" s="21" t="s">
        <v>217</v>
      </c>
      <c r="L18" s="21"/>
      <c r="M18" s="29" t="s">
        <v>770</v>
      </c>
      <c r="N18" s="27" t="s">
        <v>230</v>
      </c>
      <c r="O18" s="21"/>
      <c r="P18" s="21"/>
      <c r="Q18" s="29">
        <v>9.23</v>
      </c>
      <c r="R18" s="27" t="s">
        <v>217</v>
      </c>
    </row>
    <row r="19" spans="1:18" ht="15.75" thickBot="1" x14ac:dyDescent="0.3">
      <c r="A19" s="13"/>
      <c r="B19" s="30" t="s">
        <v>771</v>
      </c>
      <c r="C19" s="12" t="s">
        <v>217</v>
      </c>
      <c r="D19" s="12"/>
      <c r="E19" s="34">
        <v>9612</v>
      </c>
      <c r="F19" s="14" t="s">
        <v>217</v>
      </c>
      <c r="G19" s="12"/>
      <c r="H19" s="12"/>
      <c r="I19" s="36">
        <v>13.01</v>
      </c>
      <c r="J19" s="14" t="s">
        <v>217</v>
      </c>
      <c r="K19" s="12" t="s">
        <v>217</v>
      </c>
      <c r="L19" s="12"/>
      <c r="M19" s="34">
        <v>12008</v>
      </c>
      <c r="N19" s="14" t="s">
        <v>217</v>
      </c>
      <c r="O19" s="12"/>
      <c r="P19" s="12"/>
      <c r="Q19" s="36">
        <v>11.78</v>
      </c>
      <c r="R19" s="14" t="s">
        <v>217</v>
      </c>
    </row>
    <row r="20" spans="1:18" x14ac:dyDescent="0.25">
      <c r="A20" s="13"/>
      <c r="B20" s="41"/>
      <c r="C20" s="41" t="s">
        <v>217</v>
      </c>
      <c r="D20" s="42"/>
      <c r="E20" s="42"/>
      <c r="F20" s="41"/>
      <c r="G20" s="41"/>
      <c r="H20" s="41"/>
      <c r="I20" s="41"/>
      <c r="J20" s="41"/>
      <c r="K20" s="41" t="s">
        <v>217</v>
      </c>
      <c r="L20" s="42"/>
      <c r="M20" s="42"/>
      <c r="N20" s="41"/>
      <c r="O20" s="41"/>
      <c r="P20" s="41"/>
      <c r="Q20" s="41"/>
      <c r="R20" s="41"/>
    </row>
    <row r="21" spans="1:18" ht="26.25" thickBot="1" x14ac:dyDescent="0.3">
      <c r="A21" s="13"/>
      <c r="B21" s="23" t="s">
        <v>772</v>
      </c>
      <c r="C21" s="44" t="s">
        <v>217</v>
      </c>
      <c r="D21" s="21"/>
      <c r="E21" s="25">
        <v>1051257</v>
      </c>
      <c r="F21" s="27" t="s">
        <v>217</v>
      </c>
      <c r="G21" s="44"/>
      <c r="H21" s="21"/>
      <c r="I21" s="29">
        <v>11.06</v>
      </c>
      <c r="J21" s="27" t="s">
        <v>217</v>
      </c>
      <c r="K21" s="44" t="s">
        <v>217</v>
      </c>
      <c r="L21" s="21"/>
      <c r="M21" s="25">
        <v>1486034</v>
      </c>
      <c r="N21" s="27" t="s">
        <v>217</v>
      </c>
      <c r="O21" s="44"/>
      <c r="P21" s="21"/>
      <c r="Q21" s="29">
        <v>10.34</v>
      </c>
      <c r="R21" s="27" t="s">
        <v>217</v>
      </c>
    </row>
    <row r="22" spans="1:18" ht="15.75" thickTop="1" x14ac:dyDescent="0.25">
      <c r="A22" s="13"/>
      <c r="B22" s="41"/>
      <c r="C22" s="41" t="s">
        <v>217</v>
      </c>
      <c r="D22" s="46"/>
      <c r="E22" s="46"/>
      <c r="F22" s="41"/>
      <c r="G22" s="41"/>
      <c r="H22" s="41"/>
      <c r="I22" s="41"/>
      <c r="J22" s="41"/>
      <c r="K22" s="41" t="s">
        <v>217</v>
      </c>
      <c r="L22" s="46"/>
      <c r="M22" s="46"/>
      <c r="N22" s="41"/>
      <c r="O22" s="41"/>
      <c r="P22" s="41"/>
      <c r="Q22" s="41"/>
      <c r="R22" s="41"/>
    </row>
    <row r="23" spans="1:18" ht="15" customHeight="1" x14ac:dyDescent="0.25">
      <c r="A23" s="13" t="s">
        <v>1095</v>
      </c>
      <c r="B23" s="64" t="s">
        <v>5</v>
      </c>
      <c r="C23" s="64"/>
      <c r="D23" s="64"/>
      <c r="E23" s="64"/>
      <c r="F23" s="64"/>
      <c r="G23" s="64"/>
      <c r="H23" s="64"/>
      <c r="I23" s="64"/>
      <c r="J23" s="64"/>
      <c r="K23" s="64"/>
      <c r="L23" s="64"/>
      <c r="M23" s="64"/>
      <c r="N23" s="64"/>
      <c r="O23" s="64"/>
      <c r="P23" s="64"/>
      <c r="Q23" s="64"/>
      <c r="R23" s="64"/>
    </row>
    <row r="24" spans="1:18" x14ac:dyDescent="0.25">
      <c r="A24" s="13"/>
      <c r="B24" s="66" t="s">
        <v>1096</v>
      </c>
      <c r="C24" s="66"/>
      <c r="D24" s="66"/>
      <c r="E24" s="66"/>
      <c r="F24" s="66"/>
      <c r="G24" s="66"/>
      <c r="H24" s="66"/>
      <c r="I24" s="66"/>
      <c r="J24" s="66"/>
      <c r="K24" s="66"/>
      <c r="L24" s="66"/>
      <c r="M24" s="66"/>
      <c r="N24" s="66"/>
      <c r="O24" s="66"/>
      <c r="P24" s="66"/>
      <c r="Q24" s="66"/>
      <c r="R24" s="66"/>
    </row>
    <row r="25" spans="1:18" ht="15.75" x14ac:dyDescent="0.25">
      <c r="A25" s="13"/>
      <c r="B25" s="67"/>
      <c r="C25" s="67"/>
      <c r="D25" s="67"/>
      <c r="E25" s="67"/>
      <c r="F25" s="67"/>
      <c r="G25" s="67"/>
      <c r="H25" s="67"/>
      <c r="I25" s="67"/>
      <c r="J25" s="67"/>
      <c r="K25" s="67"/>
      <c r="L25" s="67"/>
      <c r="M25" s="67"/>
      <c r="N25" s="67"/>
      <c r="O25" s="67"/>
      <c r="P25" s="67"/>
      <c r="Q25" s="67"/>
      <c r="R25" s="67"/>
    </row>
    <row r="26" spans="1:18" x14ac:dyDescent="0.25">
      <c r="A26" s="13"/>
      <c r="B26" s="12"/>
      <c r="C26" s="12"/>
      <c r="D26" s="12"/>
      <c r="E26" s="12"/>
      <c r="F26" s="12"/>
      <c r="G26" s="12"/>
      <c r="H26" s="12"/>
      <c r="I26" s="12"/>
      <c r="J26" s="12"/>
      <c r="K26" s="12"/>
      <c r="L26" s="12"/>
      <c r="M26" s="12"/>
      <c r="N26" s="12"/>
    </row>
    <row r="27" spans="1:18" x14ac:dyDescent="0.25">
      <c r="A27" s="13"/>
      <c r="B27" s="50"/>
      <c r="C27" s="50" t="s">
        <v>217</v>
      </c>
      <c r="D27" s="51" t="s">
        <v>775</v>
      </c>
      <c r="E27" s="51"/>
      <c r="F27" s="50"/>
      <c r="G27" s="50" t="s">
        <v>217</v>
      </c>
      <c r="H27" s="51" t="s">
        <v>777</v>
      </c>
      <c r="I27" s="51"/>
      <c r="J27" s="50"/>
      <c r="K27" s="50" t="s">
        <v>217</v>
      </c>
      <c r="L27" s="51" t="s">
        <v>122</v>
      </c>
      <c r="M27" s="51"/>
      <c r="N27" s="50"/>
    </row>
    <row r="28" spans="1:18" x14ac:dyDescent="0.25">
      <c r="A28" s="13"/>
      <c r="B28" s="50"/>
      <c r="C28" s="50"/>
      <c r="D28" s="51" t="s">
        <v>776</v>
      </c>
      <c r="E28" s="51"/>
      <c r="F28" s="50"/>
      <c r="G28" s="50"/>
      <c r="H28" s="51" t="s">
        <v>776</v>
      </c>
      <c r="I28" s="51"/>
      <c r="J28" s="50"/>
      <c r="K28" s="50"/>
      <c r="L28" s="51"/>
      <c r="M28" s="51"/>
      <c r="N28" s="50"/>
    </row>
    <row r="29" spans="1:18" ht="15.75" thickBot="1" x14ac:dyDescent="0.3">
      <c r="A29" s="13"/>
      <c r="B29" s="50"/>
      <c r="C29" s="50"/>
      <c r="D29" s="52" t="s">
        <v>757</v>
      </c>
      <c r="E29" s="52"/>
      <c r="F29" s="50"/>
      <c r="G29" s="50"/>
      <c r="H29" s="52" t="s">
        <v>757</v>
      </c>
      <c r="I29" s="52"/>
      <c r="J29" s="50"/>
      <c r="K29" s="50"/>
      <c r="L29" s="52"/>
      <c r="M29" s="52"/>
      <c r="N29" s="50"/>
    </row>
    <row r="30" spans="1:18" x14ac:dyDescent="0.25">
      <c r="A30" s="13"/>
      <c r="B30" s="23" t="s">
        <v>778</v>
      </c>
      <c r="C30" s="21" t="s">
        <v>217</v>
      </c>
      <c r="D30" s="21"/>
      <c r="E30" s="25">
        <v>262189</v>
      </c>
      <c r="F30" s="27" t="s">
        <v>217</v>
      </c>
      <c r="G30" s="21" t="s">
        <v>217</v>
      </c>
      <c r="H30" s="21"/>
      <c r="I30" s="25">
        <v>789068</v>
      </c>
      <c r="J30" s="27" t="s">
        <v>217</v>
      </c>
      <c r="K30" s="21" t="s">
        <v>217</v>
      </c>
      <c r="L30" s="21"/>
      <c r="M30" s="25">
        <v>1051257</v>
      </c>
      <c r="N30" s="27" t="s">
        <v>217</v>
      </c>
    </row>
    <row r="31" spans="1:18" x14ac:dyDescent="0.25">
      <c r="A31" s="13"/>
      <c r="B31" s="30" t="s">
        <v>779</v>
      </c>
      <c r="C31" s="12" t="s">
        <v>217</v>
      </c>
      <c r="D31" s="12" t="s">
        <v>228</v>
      </c>
      <c r="E31" s="34">
        <v>1390</v>
      </c>
      <c r="F31" s="14" t="s">
        <v>217</v>
      </c>
      <c r="G31" s="12" t="s">
        <v>217</v>
      </c>
      <c r="H31" s="12" t="s">
        <v>228</v>
      </c>
      <c r="I31" s="34">
        <v>2769</v>
      </c>
      <c r="J31" s="14" t="s">
        <v>217</v>
      </c>
      <c r="K31" s="12" t="s">
        <v>217</v>
      </c>
      <c r="L31" s="12" t="s">
        <v>228</v>
      </c>
      <c r="M31" s="34">
        <v>4159</v>
      </c>
      <c r="N31" s="14" t="s">
        <v>217</v>
      </c>
    </row>
    <row r="32" spans="1:18" x14ac:dyDescent="0.25">
      <c r="A32" s="13"/>
      <c r="B32" s="23" t="s">
        <v>780</v>
      </c>
      <c r="C32" s="21" t="s">
        <v>217</v>
      </c>
      <c r="D32" s="21" t="s">
        <v>228</v>
      </c>
      <c r="E32" s="25">
        <v>3516</v>
      </c>
      <c r="F32" s="27" t="s">
        <v>217</v>
      </c>
      <c r="G32" s="21" t="s">
        <v>217</v>
      </c>
      <c r="H32" s="21" t="s">
        <v>228</v>
      </c>
      <c r="I32" s="25">
        <v>10574</v>
      </c>
      <c r="J32" s="27" t="s">
        <v>217</v>
      </c>
      <c r="K32" s="21" t="s">
        <v>217</v>
      </c>
      <c r="L32" s="21" t="s">
        <v>228</v>
      </c>
      <c r="M32" s="25">
        <v>14090</v>
      </c>
      <c r="N32" s="27" t="s">
        <v>217</v>
      </c>
    </row>
    <row r="33" spans="1:18" x14ac:dyDescent="0.25">
      <c r="A33" s="13"/>
      <c r="B33" s="30" t="s">
        <v>781</v>
      </c>
      <c r="C33" s="12" t="s">
        <v>217</v>
      </c>
      <c r="D33" s="12"/>
      <c r="E33" s="36">
        <v>1.91</v>
      </c>
      <c r="F33" s="14" t="s">
        <v>217</v>
      </c>
      <c r="G33" s="12" t="s">
        <v>217</v>
      </c>
      <c r="H33" s="12"/>
      <c r="I33" s="36">
        <v>2.02</v>
      </c>
      <c r="J33" s="14" t="s">
        <v>217</v>
      </c>
      <c r="K33" s="12" t="s">
        <v>217</v>
      </c>
      <c r="L33" s="12"/>
      <c r="M33" s="36">
        <v>1.99</v>
      </c>
      <c r="N33" s="14" t="s">
        <v>217</v>
      </c>
    </row>
    <row r="34" spans="1:18" ht="15" customHeight="1" x14ac:dyDescent="0.25">
      <c r="A34" s="13" t="s">
        <v>1097</v>
      </c>
      <c r="B34" s="64" t="s">
        <v>5</v>
      </c>
      <c r="C34" s="64"/>
      <c r="D34" s="64"/>
      <c r="E34" s="64"/>
      <c r="F34" s="64"/>
      <c r="G34" s="64"/>
      <c r="H34" s="64"/>
      <c r="I34" s="64"/>
      <c r="J34" s="64"/>
      <c r="K34" s="64"/>
      <c r="L34" s="64"/>
      <c r="M34" s="64"/>
      <c r="N34" s="64"/>
      <c r="O34" s="64"/>
      <c r="P34" s="64"/>
      <c r="Q34" s="64"/>
      <c r="R34" s="64"/>
    </row>
    <row r="35" spans="1:18" x14ac:dyDescent="0.25">
      <c r="A35" s="13"/>
      <c r="B35" s="66" t="s">
        <v>784</v>
      </c>
      <c r="C35" s="66"/>
      <c r="D35" s="66"/>
      <c r="E35" s="66"/>
      <c r="F35" s="66"/>
      <c r="G35" s="66"/>
      <c r="H35" s="66"/>
      <c r="I35" s="66"/>
      <c r="J35" s="66"/>
      <c r="K35" s="66"/>
      <c r="L35" s="66"/>
      <c r="M35" s="66"/>
      <c r="N35" s="66"/>
      <c r="O35" s="66"/>
      <c r="P35" s="66"/>
      <c r="Q35" s="66"/>
      <c r="R35" s="66"/>
    </row>
    <row r="36" spans="1:18" ht="15.75" x14ac:dyDescent="0.25">
      <c r="A36" s="13"/>
      <c r="B36" s="67"/>
      <c r="C36" s="67"/>
      <c r="D36" s="67"/>
      <c r="E36" s="67"/>
      <c r="F36" s="67"/>
      <c r="G36" s="67"/>
      <c r="H36" s="67"/>
      <c r="I36" s="67"/>
      <c r="J36" s="67"/>
      <c r="K36" s="67"/>
      <c r="L36" s="67"/>
      <c r="M36" s="67"/>
      <c r="N36" s="67"/>
      <c r="O36" s="67"/>
      <c r="P36" s="67"/>
      <c r="Q36" s="67"/>
      <c r="R36" s="67"/>
    </row>
    <row r="37" spans="1:18" x14ac:dyDescent="0.25">
      <c r="A37" s="13"/>
      <c r="B37" s="12"/>
      <c r="C37" s="12"/>
      <c r="D37" s="12"/>
      <c r="E37" s="12"/>
      <c r="F37" s="12"/>
      <c r="G37" s="12"/>
      <c r="H37" s="12"/>
      <c r="I37" s="12"/>
      <c r="J37" s="12"/>
      <c r="K37" s="12"/>
      <c r="L37" s="12"/>
      <c r="M37" s="12"/>
      <c r="N37" s="12"/>
      <c r="O37" s="12"/>
      <c r="P37" s="12"/>
      <c r="Q37" s="12"/>
      <c r="R37" s="12"/>
    </row>
    <row r="38" spans="1:18" ht="15.75" thickBot="1" x14ac:dyDescent="0.3">
      <c r="A38" s="13"/>
      <c r="B38" s="16"/>
      <c r="C38" s="16" t="s">
        <v>217</v>
      </c>
      <c r="D38" s="52" t="s">
        <v>756</v>
      </c>
      <c r="E38" s="52"/>
      <c r="F38" s="52"/>
      <c r="G38" s="52"/>
      <c r="H38" s="52"/>
      <c r="I38" s="52"/>
      <c r="J38" s="52"/>
      <c r="K38" s="52"/>
      <c r="L38" s="52"/>
      <c r="M38" s="52"/>
      <c r="N38" s="52"/>
      <c r="O38" s="52"/>
      <c r="P38" s="52"/>
      <c r="Q38" s="52"/>
      <c r="R38" s="16"/>
    </row>
    <row r="39" spans="1:18" ht="15.75" thickBot="1" x14ac:dyDescent="0.3">
      <c r="A39" s="13"/>
      <c r="B39" s="16"/>
      <c r="C39" s="16" t="s">
        <v>217</v>
      </c>
      <c r="D39" s="54">
        <v>2014</v>
      </c>
      <c r="E39" s="54"/>
      <c r="F39" s="54"/>
      <c r="G39" s="54"/>
      <c r="H39" s="54"/>
      <c r="I39" s="54"/>
      <c r="J39" s="16"/>
      <c r="K39" s="16" t="s">
        <v>217</v>
      </c>
      <c r="L39" s="54">
        <v>2013</v>
      </c>
      <c r="M39" s="54"/>
      <c r="N39" s="54"/>
      <c r="O39" s="54"/>
      <c r="P39" s="54"/>
      <c r="Q39" s="54"/>
      <c r="R39" s="16"/>
    </row>
    <row r="40" spans="1:18" x14ac:dyDescent="0.25">
      <c r="A40" s="13"/>
      <c r="B40" s="50"/>
      <c r="C40" s="50" t="s">
        <v>217</v>
      </c>
      <c r="D40" s="55" t="s">
        <v>785</v>
      </c>
      <c r="E40" s="55"/>
      <c r="F40" s="56"/>
      <c r="G40" s="56"/>
      <c r="H40" s="55" t="s">
        <v>758</v>
      </c>
      <c r="I40" s="55"/>
      <c r="J40" s="50"/>
      <c r="K40" s="50" t="s">
        <v>217</v>
      </c>
      <c r="L40" s="55" t="s">
        <v>785</v>
      </c>
      <c r="M40" s="55"/>
      <c r="N40" s="56"/>
      <c r="O40" s="56"/>
      <c r="P40" s="55" t="s">
        <v>758</v>
      </c>
      <c r="Q40" s="55"/>
      <c r="R40" s="50"/>
    </row>
    <row r="41" spans="1:18" x14ac:dyDescent="0.25">
      <c r="A41" s="13"/>
      <c r="B41" s="50"/>
      <c r="C41" s="50"/>
      <c r="D41" s="51"/>
      <c r="E41" s="51"/>
      <c r="F41" s="50"/>
      <c r="G41" s="50"/>
      <c r="H41" s="51" t="s">
        <v>528</v>
      </c>
      <c r="I41" s="51"/>
      <c r="J41" s="50"/>
      <c r="K41" s="50"/>
      <c r="L41" s="51"/>
      <c r="M41" s="51"/>
      <c r="N41" s="50"/>
      <c r="O41" s="50"/>
      <c r="P41" s="51" t="s">
        <v>528</v>
      </c>
      <c r="Q41" s="51"/>
      <c r="R41" s="50"/>
    </row>
    <row r="42" spans="1:18" x14ac:dyDescent="0.25">
      <c r="A42" s="13"/>
      <c r="B42" s="50"/>
      <c r="C42" s="50"/>
      <c r="D42" s="51"/>
      <c r="E42" s="51"/>
      <c r="F42" s="50"/>
      <c r="G42" s="50"/>
      <c r="H42" s="51" t="s">
        <v>786</v>
      </c>
      <c r="I42" s="51"/>
      <c r="J42" s="50"/>
      <c r="K42" s="50"/>
      <c r="L42" s="51"/>
      <c r="M42" s="51"/>
      <c r="N42" s="50"/>
      <c r="O42" s="50"/>
      <c r="P42" s="51" t="s">
        <v>786</v>
      </c>
      <c r="Q42" s="51"/>
      <c r="R42" s="50"/>
    </row>
    <row r="43" spans="1:18" ht="15.75" thickBot="1" x14ac:dyDescent="0.3">
      <c r="A43" s="13"/>
      <c r="B43" s="50"/>
      <c r="C43" s="50"/>
      <c r="D43" s="52"/>
      <c r="E43" s="52"/>
      <c r="F43" s="50"/>
      <c r="G43" s="50"/>
      <c r="H43" s="52" t="s">
        <v>760</v>
      </c>
      <c r="I43" s="52"/>
      <c r="J43" s="50"/>
      <c r="K43" s="50"/>
      <c r="L43" s="52"/>
      <c r="M43" s="52"/>
      <c r="N43" s="50"/>
      <c r="O43" s="50"/>
      <c r="P43" s="52" t="s">
        <v>760</v>
      </c>
      <c r="Q43" s="52"/>
      <c r="R43" s="50"/>
    </row>
    <row r="44" spans="1:18" x14ac:dyDescent="0.25">
      <c r="A44" s="13"/>
      <c r="B44" s="23" t="s">
        <v>787</v>
      </c>
      <c r="C44" s="21" t="s">
        <v>217</v>
      </c>
      <c r="D44" s="21"/>
      <c r="E44" s="25">
        <v>533524</v>
      </c>
      <c r="F44" s="27" t="s">
        <v>217</v>
      </c>
      <c r="G44" s="21"/>
      <c r="H44" s="21" t="s">
        <v>228</v>
      </c>
      <c r="I44" s="29">
        <v>11.5</v>
      </c>
      <c r="J44" s="27" t="s">
        <v>217</v>
      </c>
      <c r="K44" s="21" t="s">
        <v>217</v>
      </c>
      <c r="L44" s="21"/>
      <c r="M44" s="25">
        <v>640050</v>
      </c>
      <c r="N44" s="27" t="s">
        <v>217</v>
      </c>
      <c r="O44" s="21"/>
      <c r="P44" s="21" t="s">
        <v>228</v>
      </c>
      <c r="Q44" s="29">
        <v>13.21</v>
      </c>
      <c r="R44" s="27" t="s">
        <v>217</v>
      </c>
    </row>
    <row r="45" spans="1:18" x14ac:dyDescent="0.25">
      <c r="A45" s="13"/>
      <c r="B45" s="30" t="s">
        <v>788</v>
      </c>
      <c r="C45" s="12" t="s">
        <v>217</v>
      </c>
      <c r="D45" s="12"/>
      <c r="E45" s="34">
        <v>304785</v>
      </c>
      <c r="F45" s="14" t="s">
        <v>217</v>
      </c>
      <c r="G45" s="12"/>
      <c r="H45" s="12"/>
      <c r="I45" s="36">
        <v>5.77</v>
      </c>
      <c r="J45" s="14" t="s">
        <v>217</v>
      </c>
      <c r="K45" s="12" t="s">
        <v>217</v>
      </c>
      <c r="L45" s="14"/>
      <c r="M45" s="40" t="s">
        <v>237</v>
      </c>
      <c r="N45" s="14" t="s">
        <v>217</v>
      </c>
      <c r="O45" s="12"/>
      <c r="P45" s="14"/>
      <c r="Q45" s="40" t="s">
        <v>237</v>
      </c>
      <c r="R45" s="14" t="s">
        <v>217</v>
      </c>
    </row>
    <row r="46" spans="1:18" x14ac:dyDescent="0.25">
      <c r="A46" s="13"/>
      <c r="B46" s="23" t="s">
        <v>789</v>
      </c>
      <c r="C46" s="21" t="s">
        <v>217</v>
      </c>
      <c r="D46" s="21"/>
      <c r="E46" s="29" t="s">
        <v>790</v>
      </c>
      <c r="F46" s="27" t="s">
        <v>230</v>
      </c>
      <c r="G46" s="21"/>
      <c r="H46" s="21"/>
      <c r="I46" s="29">
        <v>6.05</v>
      </c>
      <c r="J46" s="27" t="s">
        <v>217</v>
      </c>
      <c r="K46" s="21" t="s">
        <v>217</v>
      </c>
      <c r="L46" s="27"/>
      <c r="M46" s="38" t="s">
        <v>237</v>
      </c>
      <c r="N46" s="27" t="s">
        <v>217</v>
      </c>
      <c r="O46" s="21"/>
      <c r="P46" s="27"/>
      <c r="Q46" s="38" t="s">
        <v>237</v>
      </c>
      <c r="R46" s="27" t="s">
        <v>217</v>
      </c>
    </row>
    <row r="47" spans="1:18" ht="15.75" thickBot="1" x14ac:dyDescent="0.3">
      <c r="A47" s="13"/>
      <c r="B47" s="30" t="s">
        <v>768</v>
      </c>
      <c r="C47" s="12" t="s">
        <v>217</v>
      </c>
      <c r="D47" s="12"/>
      <c r="E47" s="36" t="s">
        <v>791</v>
      </c>
      <c r="F47" s="14" t="s">
        <v>230</v>
      </c>
      <c r="G47" s="12"/>
      <c r="H47" s="12"/>
      <c r="I47" s="36">
        <v>25.79</v>
      </c>
      <c r="J47" s="14" t="s">
        <v>217</v>
      </c>
      <c r="K47" s="12" t="s">
        <v>217</v>
      </c>
      <c r="L47" s="12"/>
      <c r="M47" s="36" t="s">
        <v>792</v>
      </c>
      <c r="N47" s="14" t="s">
        <v>230</v>
      </c>
      <c r="O47" s="12"/>
      <c r="P47" s="12"/>
      <c r="Q47" s="36">
        <v>14.92</v>
      </c>
      <c r="R47" s="14" t="s">
        <v>217</v>
      </c>
    </row>
    <row r="48" spans="1:18" x14ac:dyDescent="0.25">
      <c r="A48" s="13"/>
      <c r="B48" s="41"/>
      <c r="C48" s="41" t="s">
        <v>217</v>
      </c>
      <c r="D48" s="42"/>
      <c r="E48" s="42"/>
      <c r="F48" s="41"/>
      <c r="G48" s="41"/>
      <c r="H48" s="41"/>
      <c r="I48" s="41"/>
      <c r="J48" s="41"/>
      <c r="K48" s="41" t="s">
        <v>217</v>
      </c>
      <c r="L48" s="42"/>
      <c r="M48" s="42"/>
      <c r="N48" s="41"/>
      <c r="O48" s="41"/>
      <c r="P48" s="41"/>
      <c r="Q48" s="41"/>
      <c r="R48" s="41"/>
    </row>
    <row r="49" spans="1:18" ht="26.25" thickBot="1" x14ac:dyDescent="0.3">
      <c r="A49" s="13"/>
      <c r="B49" s="23" t="s">
        <v>793</v>
      </c>
      <c r="C49" s="44" t="s">
        <v>217</v>
      </c>
      <c r="D49" s="21"/>
      <c r="E49" s="25">
        <v>702805</v>
      </c>
      <c r="F49" s="27" t="s">
        <v>217</v>
      </c>
      <c r="G49" s="44"/>
      <c r="H49" s="21"/>
      <c r="I49" s="29">
        <v>8.7100000000000009</v>
      </c>
      <c r="J49" s="27" t="s">
        <v>217</v>
      </c>
      <c r="K49" s="44" t="s">
        <v>217</v>
      </c>
      <c r="L49" s="21"/>
      <c r="M49" s="25">
        <v>376461</v>
      </c>
      <c r="N49" s="27" t="s">
        <v>217</v>
      </c>
      <c r="O49" s="44"/>
      <c r="P49" s="21"/>
      <c r="Q49" s="29">
        <v>12.01</v>
      </c>
      <c r="R49" s="27" t="s">
        <v>217</v>
      </c>
    </row>
    <row r="50" spans="1:18" ht="15.75" thickTop="1" x14ac:dyDescent="0.25">
      <c r="A50" s="13"/>
      <c r="B50" s="41"/>
      <c r="C50" s="41" t="s">
        <v>217</v>
      </c>
      <c r="D50" s="46"/>
      <c r="E50" s="46"/>
      <c r="F50" s="41"/>
      <c r="G50" s="41"/>
      <c r="H50" s="41"/>
      <c r="I50" s="41"/>
      <c r="J50" s="41"/>
      <c r="K50" s="41" t="s">
        <v>217</v>
      </c>
      <c r="L50" s="46"/>
      <c r="M50" s="46"/>
      <c r="N50" s="41"/>
      <c r="O50" s="41"/>
      <c r="P50" s="41"/>
      <c r="Q50" s="41"/>
      <c r="R50" s="41"/>
    </row>
  </sheetData>
  <mergeCells count="74">
    <mergeCell ref="B23:R23"/>
    <mergeCell ref="B24:R24"/>
    <mergeCell ref="B25:R25"/>
    <mergeCell ref="A34:A50"/>
    <mergeCell ref="B34:R34"/>
    <mergeCell ref="B35:R35"/>
    <mergeCell ref="B36:R36"/>
    <mergeCell ref="R40:R43"/>
    <mergeCell ref="A1:A2"/>
    <mergeCell ref="B1:R1"/>
    <mergeCell ref="B2:R2"/>
    <mergeCell ref="B3:R3"/>
    <mergeCell ref="A4:A22"/>
    <mergeCell ref="B4:R4"/>
    <mergeCell ref="B5:R5"/>
    <mergeCell ref="B6:R6"/>
    <mergeCell ref="A23:A33"/>
    <mergeCell ref="L40:M43"/>
    <mergeCell ref="N40:N43"/>
    <mergeCell ref="O40:O43"/>
    <mergeCell ref="P40:Q40"/>
    <mergeCell ref="P41:Q41"/>
    <mergeCell ref="P42:Q42"/>
    <mergeCell ref="P43:Q43"/>
    <mergeCell ref="H40:I40"/>
    <mergeCell ref="H41:I41"/>
    <mergeCell ref="H42:I42"/>
    <mergeCell ref="H43:I43"/>
    <mergeCell ref="J40:J43"/>
    <mergeCell ref="K40:K43"/>
    <mergeCell ref="L27:M29"/>
    <mergeCell ref="N27:N29"/>
    <mergeCell ref="D38:Q38"/>
    <mergeCell ref="D39:I39"/>
    <mergeCell ref="L39:Q39"/>
    <mergeCell ref="B40:B43"/>
    <mergeCell ref="C40:C43"/>
    <mergeCell ref="D40:E43"/>
    <mergeCell ref="F40:F43"/>
    <mergeCell ref="G40:G43"/>
    <mergeCell ref="G27:G29"/>
    <mergeCell ref="H27:I27"/>
    <mergeCell ref="H28:I28"/>
    <mergeCell ref="H29:I29"/>
    <mergeCell ref="J27:J29"/>
    <mergeCell ref="K27:K29"/>
    <mergeCell ref="B27:B29"/>
    <mergeCell ref="C27:C29"/>
    <mergeCell ref="D27:E27"/>
    <mergeCell ref="D28:E28"/>
    <mergeCell ref="D29:E29"/>
    <mergeCell ref="F27:F29"/>
    <mergeCell ref="O10:O13"/>
    <mergeCell ref="P10:Q10"/>
    <mergeCell ref="P11:Q11"/>
    <mergeCell ref="P12:Q12"/>
    <mergeCell ref="P13:Q13"/>
    <mergeCell ref="R10:R13"/>
    <mergeCell ref="H12:I12"/>
    <mergeCell ref="H13:I13"/>
    <mergeCell ref="J10:J13"/>
    <mergeCell ref="K10:K13"/>
    <mergeCell ref="L10:M13"/>
    <mergeCell ref="N10:N13"/>
    <mergeCell ref="D8:Q8"/>
    <mergeCell ref="D9:I9"/>
    <mergeCell ref="L9:Q9"/>
    <mergeCell ref="B10:B13"/>
    <mergeCell ref="C10:C13"/>
    <mergeCell ref="D10:E13"/>
    <mergeCell ref="F10:F13"/>
    <mergeCell ref="G10:G13"/>
    <mergeCell ref="H10:I10"/>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 customWidth="1"/>
    <col min="5" max="5" width="6.140625" customWidth="1"/>
    <col min="6" max="6" width="2.140625" customWidth="1"/>
    <col min="7" max="7" width="10.28515625" customWidth="1"/>
    <col min="8" max="8" width="2" customWidth="1"/>
    <col min="9" max="9" width="6.140625" customWidth="1"/>
    <col min="10" max="10" width="2.140625" customWidth="1"/>
  </cols>
  <sheetData>
    <row r="1" spans="1:10" ht="15" customHeight="1" x14ac:dyDescent="0.25">
      <c r="A1" s="8" t="s">
        <v>10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800</v>
      </c>
      <c r="B3" s="64" t="s">
        <v>5</v>
      </c>
      <c r="C3" s="64"/>
      <c r="D3" s="64"/>
      <c r="E3" s="64"/>
      <c r="F3" s="64"/>
      <c r="G3" s="64"/>
      <c r="H3" s="64"/>
      <c r="I3" s="64"/>
      <c r="J3" s="64"/>
    </row>
    <row r="4" spans="1:10" ht="15" customHeight="1" x14ac:dyDescent="0.25">
      <c r="A4" s="13" t="s">
        <v>1099</v>
      </c>
      <c r="B4" s="64" t="s">
        <v>5</v>
      </c>
      <c r="C4" s="64"/>
      <c r="D4" s="64"/>
      <c r="E4" s="64"/>
      <c r="F4" s="64"/>
      <c r="G4" s="64"/>
      <c r="H4" s="64"/>
      <c r="I4" s="64"/>
      <c r="J4" s="64"/>
    </row>
    <row r="5" spans="1:10" ht="25.5" customHeight="1" x14ac:dyDescent="0.25">
      <c r="A5" s="13"/>
      <c r="B5" s="66" t="s">
        <v>803</v>
      </c>
      <c r="C5" s="66"/>
      <c r="D5" s="66"/>
      <c r="E5" s="66"/>
      <c r="F5" s="66"/>
      <c r="G5" s="66"/>
      <c r="H5" s="66"/>
      <c r="I5" s="66"/>
      <c r="J5" s="66"/>
    </row>
    <row r="6" spans="1:10" ht="15.75" x14ac:dyDescent="0.25">
      <c r="A6" s="13"/>
      <c r="B6" s="67"/>
      <c r="C6" s="67"/>
      <c r="D6" s="67"/>
      <c r="E6" s="67"/>
      <c r="F6" s="67"/>
      <c r="G6" s="67"/>
      <c r="H6" s="67"/>
      <c r="I6" s="67"/>
      <c r="J6" s="67"/>
    </row>
    <row r="7" spans="1:10" x14ac:dyDescent="0.25">
      <c r="A7" s="13"/>
      <c r="B7" s="12"/>
      <c r="C7" s="12"/>
      <c r="D7" s="12"/>
      <c r="E7" s="12"/>
      <c r="F7" s="12"/>
      <c r="G7" s="12"/>
      <c r="H7" s="12"/>
      <c r="I7" s="12"/>
      <c r="J7" s="12"/>
    </row>
    <row r="8" spans="1:10" x14ac:dyDescent="0.25">
      <c r="A8" s="13"/>
      <c r="B8" s="16"/>
      <c r="C8" s="16" t="s">
        <v>217</v>
      </c>
      <c r="D8" s="51" t="s">
        <v>553</v>
      </c>
      <c r="E8" s="51"/>
      <c r="F8" s="51"/>
      <c r="G8" s="51"/>
      <c r="H8" s="51"/>
      <c r="I8" s="51"/>
      <c r="J8" s="16"/>
    </row>
    <row r="9" spans="1:10" ht="15.75" thickBot="1" x14ac:dyDescent="0.3">
      <c r="A9" s="13"/>
      <c r="B9" s="16"/>
      <c r="C9" s="16" t="s">
        <v>217</v>
      </c>
      <c r="D9" s="52" t="s">
        <v>274</v>
      </c>
      <c r="E9" s="52"/>
      <c r="F9" s="52"/>
      <c r="G9" s="52"/>
      <c r="H9" s="52"/>
      <c r="I9" s="52"/>
      <c r="J9" s="16"/>
    </row>
    <row r="10" spans="1:10" ht="15.75" thickBot="1" x14ac:dyDescent="0.3">
      <c r="A10" s="13"/>
      <c r="B10" s="16"/>
      <c r="C10" s="16" t="s">
        <v>217</v>
      </c>
      <c r="D10" s="54">
        <v>2014</v>
      </c>
      <c r="E10" s="54"/>
      <c r="F10" s="16"/>
      <c r="G10" s="16"/>
      <c r="H10" s="54">
        <v>2013</v>
      </c>
      <c r="I10" s="54"/>
      <c r="J10" s="16"/>
    </row>
    <row r="11" spans="1:10" x14ac:dyDescent="0.25">
      <c r="A11" s="13"/>
      <c r="B11" s="23" t="s">
        <v>804</v>
      </c>
      <c r="C11" s="21" t="s">
        <v>217</v>
      </c>
      <c r="D11" s="21" t="s">
        <v>228</v>
      </c>
      <c r="E11" s="29">
        <v>16</v>
      </c>
      <c r="F11" s="27" t="s">
        <v>217</v>
      </c>
      <c r="G11" s="21"/>
      <c r="H11" s="21" t="s">
        <v>228</v>
      </c>
      <c r="I11" s="29">
        <v>18</v>
      </c>
      <c r="J11" s="27" t="s">
        <v>217</v>
      </c>
    </row>
    <row r="12" spans="1:10" x14ac:dyDescent="0.25">
      <c r="A12" s="13"/>
      <c r="B12" s="30" t="s">
        <v>805</v>
      </c>
      <c r="C12" s="12" t="s">
        <v>217</v>
      </c>
      <c r="D12" s="12"/>
      <c r="E12" s="34">
        <v>1596</v>
      </c>
      <c r="F12" s="14" t="s">
        <v>217</v>
      </c>
      <c r="G12" s="12"/>
      <c r="H12" s="12"/>
      <c r="I12" s="34">
        <v>1427</v>
      </c>
      <c r="J12" s="14" t="s">
        <v>217</v>
      </c>
    </row>
    <row r="13" spans="1:10" x14ac:dyDescent="0.25">
      <c r="A13" s="13"/>
      <c r="B13" s="23" t="s">
        <v>806</v>
      </c>
      <c r="C13" s="21" t="s">
        <v>217</v>
      </c>
      <c r="D13" s="21"/>
      <c r="E13" s="29" t="s">
        <v>807</v>
      </c>
      <c r="F13" s="27" t="s">
        <v>230</v>
      </c>
      <c r="G13" s="21"/>
      <c r="H13" s="21"/>
      <c r="I13" s="29" t="s">
        <v>808</v>
      </c>
      <c r="J13" s="27" t="s">
        <v>230</v>
      </c>
    </row>
    <row r="14" spans="1:10" x14ac:dyDescent="0.25">
      <c r="A14" s="13"/>
      <c r="B14" s="30" t="s">
        <v>809</v>
      </c>
      <c r="C14" s="12" t="s">
        <v>217</v>
      </c>
      <c r="D14" s="12"/>
      <c r="E14" s="12"/>
      <c r="F14" s="12"/>
      <c r="G14" s="12"/>
      <c r="H14" s="12"/>
      <c r="I14" s="12"/>
      <c r="J14" s="12"/>
    </row>
    <row r="15" spans="1:10" x14ac:dyDescent="0.25">
      <c r="A15" s="13"/>
      <c r="B15" s="31" t="s">
        <v>810</v>
      </c>
      <c r="C15" s="21" t="s">
        <v>217</v>
      </c>
      <c r="D15" s="21"/>
      <c r="E15" s="29" t="s">
        <v>811</v>
      </c>
      <c r="F15" s="27" t="s">
        <v>230</v>
      </c>
      <c r="G15" s="21"/>
      <c r="H15" s="21"/>
      <c r="I15" s="29" t="s">
        <v>812</v>
      </c>
      <c r="J15" s="27" t="s">
        <v>230</v>
      </c>
    </row>
    <row r="16" spans="1:10" x14ac:dyDescent="0.25">
      <c r="A16" s="13"/>
      <c r="B16" s="32" t="s">
        <v>813</v>
      </c>
      <c r="C16" s="12" t="s">
        <v>217</v>
      </c>
      <c r="D16" s="12"/>
      <c r="E16" s="36">
        <v>2</v>
      </c>
      <c r="F16" s="14" t="s">
        <v>217</v>
      </c>
      <c r="G16" s="12"/>
      <c r="H16" s="12"/>
      <c r="I16" s="36">
        <v>2</v>
      </c>
      <c r="J16" s="14" t="s">
        <v>217</v>
      </c>
    </row>
    <row r="17" spans="1:10" ht="15.75" thickBot="1" x14ac:dyDescent="0.3">
      <c r="A17" s="13"/>
      <c r="B17" s="31" t="s">
        <v>814</v>
      </c>
      <c r="C17" s="21" t="s">
        <v>217</v>
      </c>
      <c r="D17" s="21"/>
      <c r="E17" s="29">
        <v>337</v>
      </c>
      <c r="F17" s="27" t="s">
        <v>217</v>
      </c>
      <c r="G17" s="21"/>
      <c r="H17" s="21"/>
      <c r="I17" s="29">
        <v>557</v>
      </c>
      <c r="J17" s="27" t="s">
        <v>217</v>
      </c>
    </row>
    <row r="18" spans="1:10" x14ac:dyDescent="0.25">
      <c r="A18" s="13"/>
      <c r="B18" s="41"/>
      <c r="C18" s="41" t="s">
        <v>217</v>
      </c>
      <c r="D18" s="42"/>
      <c r="E18" s="42"/>
      <c r="F18" s="41"/>
      <c r="G18" s="41"/>
      <c r="H18" s="42"/>
      <c r="I18" s="42"/>
      <c r="J18" s="41"/>
    </row>
    <row r="19" spans="1:10" ht="15.75" thickBot="1" x14ac:dyDescent="0.3">
      <c r="A19" s="13"/>
      <c r="B19" s="30" t="s">
        <v>815</v>
      </c>
      <c r="C19" s="16" t="s">
        <v>217</v>
      </c>
      <c r="D19" s="12" t="s">
        <v>228</v>
      </c>
      <c r="E19" s="36" t="s">
        <v>816</v>
      </c>
      <c r="F19" s="14" t="s">
        <v>230</v>
      </c>
      <c r="G19" s="16"/>
      <c r="H19" s="12" t="s">
        <v>228</v>
      </c>
      <c r="I19" s="36" t="s">
        <v>817</v>
      </c>
      <c r="J19" s="14" t="s">
        <v>230</v>
      </c>
    </row>
    <row r="20" spans="1:10" ht="15.75" thickTop="1" x14ac:dyDescent="0.25">
      <c r="A20" s="13"/>
      <c r="B20" s="41"/>
      <c r="C20" s="41" t="s">
        <v>217</v>
      </c>
      <c r="D20" s="46"/>
      <c r="E20" s="46"/>
      <c r="F20" s="41"/>
      <c r="G20" s="41"/>
      <c r="H20" s="46"/>
      <c r="I20" s="46"/>
      <c r="J20" s="41"/>
    </row>
  </sheetData>
  <mergeCells count="12">
    <mergeCell ref="B5:J5"/>
    <mergeCell ref="B6:J6"/>
    <mergeCell ref="D8:I8"/>
    <mergeCell ref="D9:I9"/>
    <mergeCell ref="D10:E10"/>
    <mergeCell ref="H10:I10"/>
    <mergeCell ref="A1:A2"/>
    <mergeCell ref="B1:J1"/>
    <mergeCell ref="B2:J2"/>
    <mergeCell ref="B3:J3"/>
    <mergeCell ref="A4:A2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3" width="36.5703125" bestFit="1" customWidth="1"/>
    <col min="4" max="4" width="3" customWidth="1"/>
    <col min="5" max="5" width="10.85546875" customWidth="1"/>
    <col min="6" max="6" width="2" bestFit="1" customWidth="1"/>
    <col min="8" max="8" width="16.140625" bestFit="1" customWidth="1"/>
    <col min="9" max="9" width="5.7109375" bestFit="1" customWidth="1"/>
    <col min="10" max="10" width="2" bestFit="1" customWidth="1"/>
    <col min="12" max="12" width="2.42578125" customWidth="1"/>
    <col min="13" max="13" width="7.42578125" customWidth="1"/>
    <col min="14" max="14" width="2" bestFit="1" customWidth="1"/>
    <col min="16" max="16" width="2.5703125" customWidth="1"/>
    <col min="17" max="17" width="9.42578125"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8" t="s">
        <v>11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95</v>
      </c>
      <c r="B3" s="64" t="s">
        <v>5</v>
      </c>
      <c r="C3" s="64"/>
      <c r="D3" s="64"/>
      <c r="E3" s="64"/>
      <c r="F3" s="64"/>
      <c r="G3" s="64"/>
      <c r="H3" s="64"/>
      <c r="I3" s="64"/>
      <c r="J3" s="64"/>
      <c r="K3" s="64"/>
      <c r="L3" s="64"/>
      <c r="M3" s="64"/>
      <c r="N3" s="64"/>
      <c r="O3" s="64"/>
      <c r="P3" s="64"/>
      <c r="Q3" s="64"/>
      <c r="R3" s="64"/>
      <c r="S3" s="64"/>
      <c r="T3" s="64"/>
      <c r="U3" s="64"/>
      <c r="V3" s="64"/>
    </row>
    <row r="4" spans="1:22" ht="15" customHeight="1" x14ac:dyDescent="0.25">
      <c r="A4" s="13" t="s">
        <v>1101</v>
      </c>
      <c r="B4" s="64" t="s">
        <v>5</v>
      </c>
      <c r="C4" s="64"/>
      <c r="D4" s="64"/>
      <c r="E4" s="64"/>
      <c r="F4" s="64"/>
      <c r="G4" s="64"/>
      <c r="H4" s="64"/>
      <c r="I4" s="64"/>
      <c r="J4" s="64"/>
      <c r="K4" s="64"/>
      <c r="L4" s="64"/>
      <c r="M4" s="64"/>
      <c r="N4" s="64"/>
      <c r="O4" s="64"/>
      <c r="P4" s="64"/>
      <c r="Q4" s="64"/>
      <c r="R4" s="64"/>
      <c r="S4" s="64"/>
      <c r="T4" s="64"/>
      <c r="U4" s="64"/>
      <c r="V4" s="64"/>
    </row>
    <row r="5" spans="1:22" x14ac:dyDescent="0.25">
      <c r="A5" s="13"/>
      <c r="B5" s="66" t="s">
        <v>826</v>
      </c>
      <c r="C5" s="66"/>
      <c r="D5" s="66"/>
      <c r="E5" s="66"/>
      <c r="F5" s="66"/>
      <c r="G5" s="66"/>
      <c r="H5" s="66"/>
      <c r="I5" s="66"/>
      <c r="J5" s="66"/>
      <c r="K5" s="66"/>
      <c r="L5" s="66"/>
      <c r="M5" s="66"/>
      <c r="N5" s="66"/>
      <c r="O5" s="66"/>
      <c r="P5" s="66"/>
      <c r="Q5" s="66"/>
      <c r="R5" s="66"/>
      <c r="S5" s="66"/>
      <c r="T5" s="66"/>
      <c r="U5" s="66"/>
      <c r="V5" s="66"/>
    </row>
    <row r="6" spans="1:22" ht="15.75" x14ac:dyDescent="0.25">
      <c r="A6" s="13"/>
      <c r="B6" s="67"/>
      <c r="C6" s="67"/>
      <c r="D6" s="67"/>
      <c r="E6" s="67"/>
      <c r="F6" s="67"/>
      <c r="G6" s="67"/>
      <c r="H6" s="67"/>
      <c r="I6" s="67"/>
      <c r="J6" s="67"/>
      <c r="K6" s="67"/>
      <c r="L6" s="67"/>
      <c r="M6" s="67"/>
      <c r="N6" s="67"/>
      <c r="O6" s="67"/>
      <c r="P6" s="67"/>
      <c r="Q6" s="67"/>
      <c r="R6" s="67"/>
      <c r="S6" s="67"/>
      <c r="T6" s="67"/>
      <c r="U6" s="67"/>
      <c r="V6" s="67"/>
    </row>
    <row r="7" spans="1:22" x14ac:dyDescent="0.25">
      <c r="A7" s="13"/>
      <c r="B7" s="12"/>
      <c r="C7" s="12"/>
      <c r="D7" s="12"/>
      <c r="E7" s="12"/>
      <c r="F7" s="12"/>
      <c r="G7" s="12"/>
      <c r="H7" s="12"/>
      <c r="I7" s="12"/>
      <c r="J7" s="12"/>
    </row>
    <row r="8" spans="1:22" x14ac:dyDescent="0.25">
      <c r="A8" s="13"/>
      <c r="B8" s="16"/>
      <c r="C8" s="16" t="s">
        <v>217</v>
      </c>
      <c r="D8" s="51" t="s">
        <v>553</v>
      </c>
      <c r="E8" s="51"/>
      <c r="F8" s="51"/>
      <c r="G8" s="51"/>
      <c r="H8" s="51"/>
      <c r="I8" s="51"/>
      <c r="J8" s="16"/>
    </row>
    <row r="9" spans="1:22" ht="15.75" thickBot="1" x14ac:dyDescent="0.3">
      <c r="A9" s="13"/>
      <c r="B9" s="16"/>
      <c r="C9" s="16" t="s">
        <v>217</v>
      </c>
      <c r="D9" s="52" t="s">
        <v>274</v>
      </c>
      <c r="E9" s="52"/>
      <c r="F9" s="52"/>
      <c r="G9" s="52"/>
      <c r="H9" s="52"/>
      <c r="I9" s="52"/>
      <c r="J9" s="16"/>
    </row>
    <row r="10" spans="1:22" ht="15.75" thickBot="1" x14ac:dyDescent="0.3">
      <c r="A10" s="13"/>
      <c r="B10" s="16"/>
      <c r="C10" s="16" t="s">
        <v>217</v>
      </c>
      <c r="D10" s="54">
        <v>2014</v>
      </c>
      <c r="E10" s="54"/>
      <c r="F10" s="16"/>
      <c r="G10" s="16"/>
      <c r="H10" s="54">
        <v>2013</v>
      </c>
      <c r="I10" s="54"/>
      <c r="J10" s="16"/>
    </row>
    <row r="11" spans="1:22" x14ac:dyDescent="0.25">
      <c r="A11" s="13"/>
      <c r="B11" s="23" t="s">
        <v>130</v>
      </c>
      <c r="C11" s="21" t="s">
        <v>217</v>
      </c>
      <c r="D11" s="21" t="s">
        <v>228</v>
      </c>
      <c r="E11" s="25">
        <v>34524</v>
      </c>
      <c r="F11" s="27" t="s">
        <v>217</v>
      </c>
      <c r="G11" s="21"/>
      <c r="H11" s="21" t="s">
        <v>228</v>
      </c>
      <c r="I11" s="25">
        <v>28538</v>
      </c>
      <c r="J11" s="27" t="s">
        <v>217</v>
      </c>
    </row>
    <row r="12" spans="1:22" x14ac:dyDescent="0.25">
      <c r="A12" s="13"/>
      <c r="B12" s="30" t="s">
        <v>827</v>
      </c>
      <c r="C12" s="12" t="s">
        <v>217</v>
      </c>
      <c r="D12" s="12"/>
      <c r="E12" s="12"/>
      <c r="F12" s="12"/>
      <c r="G12" s="12"/>
      <c r="H12" s="12"/>
      <c r="I12" s="12"/>
      <c r="J12" s="12"/>
    </row>
    <row r="13" spans="1:22" x14ac:dyDescent="0.25">
      <c r="A13" s="13"/>
      <c r="B13" s="31" t="s">
        <v>161</v>
      </c>
      <c r="C13" s="21" t="s">
        <v>217</v>
      </c>
      <c r="D13" s="21"/>
      <c r="E13" s="21"/>
      <c r="F13" s="21"/>
      <c r="G13" s="21"/>
      <c r="H13" s="21"/>
      <c r="I13" s="21"/>
      <c r="J13" s="21"/>
    </row>
    <row r="14" spans="1:22" ht="38.25" x14ac:dyDescent="0.25">
      <c r="A14" s="13"/>
      <c r="B14" s="112" t="s">
        <v>828</v>
      </c>
      <c r="C14" s="12" t="s">
        <v>217</v>
      </c>
      <c r="D14" s="12"/>
      <c r="E14" s="34">
        <v>10550</v>
      </c>
      <c r="F14" s="14" t="s">
        <v>217</v>
      </c>
      <c r="G14" s="12"/>
      <c r="H14" s="12"/>
      <c r="I14" s="36" t="s">
        <v>829</v>
      </c>
      <c r="J14" s="14" t="s">
        <v>230</v>
      </c>
    </row>
    <row r="15" spans="1:22" ht="38.25" x14ac:dyDescent="0.25">
      <c r="A15" s="13"/>
      <c r="B15" s="43" t="s">
        <v>830</v>
      </c>
      <c r="C15" s="21" t="s">
        <v>217</v>
      </c>
      <c r="D15" s="21"/>
      <c r="E15" s="25">
        <v>6192</v>
      </c>
      <c r="F15" s="27" t="s">
        <v>217</v>
      </c>
      <c r="G15" s="21"/>
      <c r="H15" s="27"/>
      <c r="I15" s="38" t="s">
        <v>237</v>
      </c>
      <c r="J15" s="27" t="s">
        <v>217</v>
      </c>
    </row>
    <row r="16" spans="1:22" ht="38.25" x14ac:dyDescent="0.25">
      <c r="A16" s="13"/>
      <c r="B16" s="112" t="s">
        <v>831</v>
      </c>
      <c r="C16" s="12" t="s">
        <v>217</v>
      </c>
      <c r="D16" s="12"/>
      <c r="E16" s="36" t="s">
        <v>832</v>
      </c>
      <c r="F16" s="14" t="s">
        <v>230</v>
      </c>
      <c r="G16" s="12"/>
      <c r="H16" s="12"/>
      <c r="I16" s="36" t="s">
        <v>833</v>
      </c>
      <c r="J16" s="14" t="s">
        <v>230</v>
      </c>
    </row>
    <row r="17" spans="1:22" x14ac:dyDescent="0.25">
      <c r="A17" s="13"/>
      <c r="B17" s="31" t="s">
        <v>834</v>
      </c>
      <c r="C17" s="21" t="s">
        <v>217</v>
      </c>
      <c r="D17" s="21"/>
      <c r="E17" s="21"/>
      <c r="F17" s="21"/>
      <c r="G17" s="21"/>
      <c r="H17" s="21"/>
      <c r="I17" s="21"/>
      <c r="J17" s="21"/>
    </row>
    <row r="18" spans="1:22" ht="38.25" x14ac:dyDescent="0.25">
      <c r="A18" s="13"/>
      <c r="B18" s="112" t="s">
        <v>835</v>
      </c>
      <c r="C18" s="12" t="s">
        <v>217</v>
      </c>
      <c r="D18" s="12"/>
      <c r="E18" s="34">
        <v>2074</v>
      </c>
      <c r="F18" s="14" t="s">
        <v>217</v>
      </c>
      <c r="G18" s="12"/>
      <c r="H18" s="12"/>
      <c r="I18" s="36" t="s">
        <v>836</v>
      </c>
      <c r="J18" s="14" t="s">
        <v>230</v>
      </c>
    </row>
    <row r="19" spans="1:22" ht="25.5" x14ac:dyDescent="0.25">
      <c r="A19" s="13"/>
      <c r="B19" s="31" t="s">
        <v>837</v>
      </c>
      <c r="C19" s="21" t="s">
        <v>217</v>
      </c>
      <c r="D19" s="21"/>
      <c r="E19" s="21"/>
      <c r="F19" s="21"/>
      <c r="G19" s="21"/>
      <c r="H19" s="21"/>
      <c r="I19" s="21"/>
      <c r="J19" s="21"/>
    </row>
    <row r="20" spans="1:22" ht="39" thickBot="1" x14ac:dyDescent="0.3">
      <c r="A20" s="13"/>
      <c r="B20" s="112" t="s">
        <v>838</v>
      </c>
      <c r="C20" s="12" t="s">
        <v>217</v>
      </c>
      <c r="D20" s="12"/>
      <c r="E20" s="36">
        <v>217</v>
      </c>
      <c r="F20" s="14" t="s">
        <v>217</v>
      </c>
      <c r="G20" s="12"/>
      <c r="H20" s="12"/>
      <c r="I20" s="36">
        <v>349</v>
      </c>
      <c r="J20" s="14" t="s">
        <v>217</v>
      </c>
    </row>
    <row r="21" spans="1:22" x14ac:dyDescent="0.25">
      <c r="A21" s="13"/>
      <c r="B21" s="41"/>
      <c r="C21" s="41" t="s">
        <v>217</v>
      </c>
      <c r="D21" s="42"/>
      <c r="E21" s="42"/>
      <c r="F21" s="41"/>
      <c r="G21" s="41"/>
      <c r="H21" s="42"/>
      <c r="I21" s="42"/>
      <c r="J21" s="41"/>
    </row>
    <row r="22" spans="1:22" ht="15.75" thickBot="1" x14ac:dyDescent="0.3">
      <c r="A22" s="13"/>
      <c r="B22" s="23" t="s">
        <v>839</v>
      </c>
      <c r="C22" s="44" t="s">
        <v>217</v>
      </c>
      <c r="D22" s="21"/>
      <c r="E22" s="25">
        <v>12883</v>
      </c>
      <c r="F22" s="27" t="s">
        <v>217</v>
      </c>
      <c r="G22" s="44"/>
      <c r="H22" s="21"/>
      <c r="I22" s="29" t="s">
        <v>840</v>
      </c>
      <c r="J22" s="27" t="s">
        <v>230</v>
      </c>
    </row>
    <row r="23" spans="1:22" x14ac:dyDescent="0.25">
      <c r="A23" s="13"/>
      <c r="B23" s="41"/>
      <c r="C23" s="41" t="s">
        <v>217</v>
      </c>
      <c r="D23" s="42"/>
      <c r="E23" s="42"/>
      <c r="F23" s="41"/>
      <c r="G23" s="41"/>
      <c r="H23" s="42"/>
      <c r="I23" s="42"/>
      <c r="J23" s="41"/>
    </row>
    <row r="24" spans="1:22" ht="15.75" thickBot="1" x14ac:dyDescent="0.3">
      <c r="A24" s="13"/>
      <c r="B24" s="30" t="s">
        <v>841</v>
      </c>
      <c r="C24" s="16" t="s">
        <v>217</v>
      </c>
      <c r="D24" s="12" t="s">
        <v>228</v>
      </c>
      <c r="E24" s="34">
        <v>47407</v>
      </c>
      <c r="F24" s="14" t="s">
        <v>217</v>
      </c>
      <c r="G24" s="16"/>
      <c r="H24" s="12" t="s">
        <v>228</v>
      </c>
      <c r="I24" s="34">
        <v>27564</v>
      </c>
      <c r="J24" s="14" t="s">
        <v>217</v>
      </c>
    </row>
    <row r="25" spans="1:22" ht="15.75" thickTop="1" x14ac:dyDescent="0.25">
      <c r="A25" s="13"/>
      <c r="B25" s="41"/>
      <c r="C25" s="41" t="s">
        <v>217</v>
      </c>
      <c r="D25" s="46"/>
      <c r="E25" s="46"/>
      <c r="F25" s="41"/>
      <c r="G25" s="41"/>
      <c r="H25" s="46"/>
      <c r="I25" s="46"/>
      <c r="J25" s="41"/>
    </row>
    <row r="26" spans="1:22" ht="15" customHeight="1" x14ac:dyDescent="0.25">
      <c r="A26" s="13" t="s">
        <v>1102</v>
      </c>
      <c r="B26" s="64" t="s">
        <v>5</v>
      </c>
      <c r="C26" s="64"/>
      <c r="D26" s="64"/>
      <c r="E26" s="64"/>
      <c r="F26" s="64"/>
      <c r="G26" s="64"/>
      <c r="H26" s="64"/>
      <c r="I26" s="64"/>
      <c r="J26" s="64"/>
      <c r="K26" s="64"/>
      <c r="L26" s="64"/>
      <c r="M26" s="64"/>
      <c r="N26" s="64"/>
      <c r="O26" s="64"/>
      <c r="P26" s="64"/>
      <c r="Q26" s="64"/>
      <c r="R26" s="64"/>
      <c r="S26" s="64"/>
      <c r="T26" s="64"/>
      <c r="U26" s="64"/>
      <c r="V26" s="64"/>
    </row>
    <row r="27" spans="1:22" x14ac:dyDescent="0.25">
      <c r="A27" s="13"/>
      <c r="B27" s="66" t="s">
        <v>842</v>
      </c>
      <c r="C27" s="66"/>
      <c r="D27" s="66"/>
      <c r="E27" s="66"/>
      <c r="F27" s="66"/>
      <c r="G27" s="66"/>
      <c r="H27" s="66"/>
      <c r="I27" s="66"/>
      <c r="J27" s="66"/>
      <c r="K27" s="66"/>
      <c r="L27" s="66"/>
      <c r="M27" s="66"/>
      <c r="N27" s="66"/>
      <c r="O27" s="66"/>
      <c r="P27" s="66"/>
      <c r="Q27" s="66"/>
      <c r="R27" s="66"/>
      <c r="S27" s="66"/>
      <c r="T27" s="66"/>
      <c r="U27" s="66"/>
      <c r="V27" s="66"/>
    </row>
    <row r="28" spans="1:22" ht="15.75" x14ac:dyDescent="0.25">
      <c r="A28" s="13"/>
      <c r="B28" s="67"/>
      <c r="C28" s="67"/>
      <c r="D28" s="67"/>
      <c r="E28" s="67"/>
      <c r="F28" s="67"/>
      <c r="G28" s="67"/>
      <c r="H28" s="67"/>
      <c r="I28" s="67"/>
      <c r="J28" s="67"/>
      <c r="K28" s="67"/>
      <c r="L28" s="67"/>
      <c r="M28" s="67"/>
      <c r="N28" s="67"/>
      <c r="O28" s="67"/>
      <c r="P28" s="67"/>
      <c r="Q28" s="67"/>
      <c r="R28" s="67"/>
      <c r="S28" s="67"/>
      <c r="T28" s="67"/>
      <c r="U28" s="67"/>
      <c r="V28" s="67"/>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50"/>
      <c r="C30" s="50" t="s">
        <v>217</v>
      </c>
      <c r="D30" s="51" t="s">
        <v>221</v>
      </c>
      <c r="E30" s="51"/>
      <c r="F30" s="50"/>
      <c r="G30" s="50"/>
      <c r="H30" s="51" t="s">
        <v>847</v>
      </c>
      <c r="I30" s="51"/>
      <c r="J30" s="50"/>
      <c r="K30" s="50"/>
      <c r="L30" s="51" t="s">
        <v>221</v>
      </c>
      <c r="M30" s="51"/>
      <c r="N30" s="50"/>
      <c r="O30" s="50"/>
      <c r="P30" s="51" t="s">
        <v>855</v>
      </c>
      <c r="Q30" s="51"/>
      <c r="R30" s="50"/>
      <c r="S30" s="50"/>
      <c r="T30" s="51" t="s">
        <v>122</v>
      </c>
      <c r="U30" s="51"/>
      <c r="V30" s="50"/>
    </row>
    <row r="31" spans="1:22" x14ac:dyDescent="0.25">
      <c r="A31" s="13"/>
      <c r="B31" s="50"/>
      <c r="C31" s="50"/>
      <c r="D31" s="51" t="s">
        <v>843</v>
      </c>
      <c r="E31" s="51"/>
      <c r="F31" s="50"/>
      <c r="G31" s="50"/>
      <c r="H31" s="51" t="s">
        <v>848</v>
      </c>
      <c r="I31" s="51"/>
      <c r="J31" s="50"/>
      <c r="K31" s="50"/>
      <c r="L31" s="51" t="s">
        <v>853</v>
      </c>
      <c r="M31" s="51"/>
      <c r="N31" s="50"/>
      <c r="O31" s="50"/>
      <c r="P31" s="51" t="s">
        <v>856</v>
      </c>
      <c r="Q31" s="51"/>
      <c r="R31" s="50"/>
      <c r="S31" s="50"/>
      <c r="T31" s="51"/>
      <c r="U31" s="51"/>
      <c r="V31" s="50"/>
    </row>
    <row r="32" spans="1:22" x14ac:dyDescent="0.25">
      <c r="A32" s="13"/>
      <c r="B32" s="50"/>
      <c r="C32" s="50"/>
      <c r="D32" s="51" t="s">
        <v>844</v>
      </c>
      <c r="E32" s="51"/>
      <c r="F32" s="50"/>
      <c r="G32" s="50"/>
      <c r="H32" s="51" t="s">
        <v>849</v>
      </c>
      <c r="I32" s="51"/>
      <c r="J32" s="50"/>
      <c r="K32" s="50"/>
      <c r="L32" s="51" t="s">
        <v>854</v>
      </c>
      <c r="M32" s="51"/>
      <c r="N32" s="50"/>
      <c r="O32" s="50"/>
      <c r="P32" s="51" t="s">
        <v>857</v>
      </c>
      <c r="Q32" s="51"/>
      <c r="R32" s="50"/>
      <c r="S32" s="50"/>
      <c r="T32" s="51"/>
      <c r="U32" s="51"/>
      <c r="V32" s="50"/>
    </row>
    <row r="33" spans="1:22" x14ac:dyDescent="0.25">
      <c r="A33" s="13"/>
      <c r="B33" s="50"/>
      <c r="C33" s="50"/>
      <c r="D33" s="51" t="s">
        <v>658</v>
      </c>
      <c r="E33" s="51"/>
      <c r="F33" s="50"/>
      <c r="G33" s="50"/>
      <c r="H33" s="51" t="s">
        <v>850</v>
      </c>
      <c r="I33" s="51"/>
      <c r="J33" s="50"/>
      <c r="K33" s="50"/>
      <c r="L33" s="51" t="s">
        <v>712</v>
      </c>
      <c r="M33" s="51"/>
      <c r="N33" s="50"/>
      <c r="O33" s="50"/>
      <c r="P33" s="51" t="s">
        <v>325</v>
      </c>
      <c r="Q33" s="51"/>
      <c r="R33" s="50"/>
      <c r="S33" s="50"/>
      <c r="T33" s="51"/>
      <c r="U33" s="51"/>
      <c r="V33" s="50"/>
    </row>
    <row r="34" spans="1:22" x14ac:dyDescent="0.25">
      <c r="A34" s="13"/>
      <c r="B34" s="50"/>
      <c r="C34" s="50"/>
      <c r="D34" s="51" t="s">
        <v>845</v>
      </c>
      <c r="E34" s="51"/>
      <c r="F34" s="50"/>
      <c r="G34" s="50"/>
      <c r="H34" s="51" t="s">
        <v>851</v>
      </c>
      <c r="I34" s="51"/>
      <c r="J34" s="50"/>
      <c r="K34" s="50"/>
      <c r="L34" s="51"/>
      <c r="M34" s="51"/>
      <c r="N34" s="50"/>
      <c r="O34" s="50"/>
      <c r="P34" s="51"/>
      <c r="Q34" s="51"/>
      <c r="R34" s="50"/>
      <c r="S34" s="50"/>
      <c r="T34" s="51"/>
      <c r="U34" s="51"/>
      <c r="V34" s="50"/>
    </row>
    <row r="35" spans="1:22" ht="15.75" thickBot="1" x14ac:dyDescent="0.3">
      <c r="A35" s="13"/>
      <c r="B35" s="50"/>
      <c r="C35" s="50"/>
      <c r="D35" s="52" t="s">
        <v>846</v>
      </c>
      <c r="E35" s="52"/>
      <c r="F35" s="50"/>
      <c r="G35" s="50"/>
      <c r="H35" s="52" t="s">
        <v>852</v>
      </c>
      <c r="I35" s="52"/>
      <c r="J35" s="50"/>
      <c r="K35" s="50"/>
      <c r="L35" s="52"/>
      <c r="M35" s="52"/>
      <c r="N35" s="50"/>
      <c r="O35" s="50"/>
      <c r="P35" s="52"/>
      <c r="Q35" s="52"/>
      <c r="R35" s="50"/>
      <c r="S35" s="50"/>
      <c r="T35" s="52"/>
      <c r="U35" s="52"/>
      <c r="V35" s="50"/>
    </row>
    <row r="36" spans="1:22" x14ac:dyDescent="0.25">
      <c r="A36" s="13"/>
      <c r="B36" s="48" t="s">
        <v>383</v>
      </c>
      <c r="C36" s="21" t="s">
        <v>217</v>
      </c>
      <c r="D36" s="21"/>
      <c r="E36" s="21"/>
      <c r="F36" s="21"/>
      <c r="G36" s="21"/>
      <c r="H36" s="21"/>
      <c r="I36" s="21"/>
      <c r="J36" s="21"/>
      <c r="K36" s="21"/>
      <c r="L36" s="21"/>
      <c r="M36" s="21"/>
      <c r="N36" s="21"/>
      <c r="O36" s="21"/>
      <c r="P36" s="21"/>
      <c r="Q36" s="21"/>
      <c r="R36" s="21"/>
      <c r="S36" s="21"/>
      <c r="T36" s="21"/>
      <c r="U36" s="21"/>
      <c r="V36" s="21"/>
    </row>
    <row r="37" spans="1:22" x14ac:dyDescent="0.25">
      <c r="A37" s="13"/>
      <c r="B37" s="30" t="s">
        <v>384</v>
      </c>
      <c r="C37" s="12" t="s">
        <v>217</v>
      </c>
      <c r="D37" s="12" t="s">
        <v>228</v>
      </c>
      <c r="E37" s="36" t="s">
        <v>858</v>
      </c>
      <c r="F37" s="14" t="s">
        <v>230</v>
      </c>
      <c r="G37" s="12"/>
      <c r="H37" s="12" t="s">
        <v>228</v>
      </c>
      <c r="I37" s="36" t="s">
        <v>859</v>
      </c>
      <c r="J37" s="14" t="s">
        <v>230</v>
      </c>
      <c r="K37" s="12"/>
      <c r="L37" s="12" t="s">
        <v>228</v>
      </c>
      <c r="M37" s="36" t="s">
        <v>860</v>
      </c>
      <c r="N37" s="14" t="s">
        <v>230</v>
      </c>
      <c r="O37" s="12"/>
      <c r="P37" s="12" t="s">
        <v>228</v>
      </c>
      <c r="Q37" s="36" t="s">
        <v>861</v>
      </c>
      <c r="R37" s="14" t="s">
        <v>230</v>
      </c>
      <c r="S37" s="12"/>
      <c r="T37" s="12" t="s">
        <v>228</v>
      </c>
      <c r="U37" s="36" t="s">
        <v>862</v>
      </c>
      <c r="V37" s="14" t="s">
        <v>230</v>
      </c>
    </row>
    <row r="38" spans="1:22" ht="25.5" x14ac:dyDescent="0.25">
      <c r="A38" s="13"/>
      <c r="B38" s="23" t="s">
        <v>863</v>
      </c>
      <c r="C38" s="21" t="s">
        <v>217</v>
      </c>
      <c r="D38" s="21"/>
      <c r="E38" s="25">
        <v>10550</v>
      </c>
      <c r="F38" s="27" t="s">
        <v>217</v>
      </c>
      <c r="G38" s="21"/>
      <c r="H38" s="21"/>
      <c r="I38" s="25">
        <v>6192</v>
      </c>
      <c r="J38" s="27" t="s">
        <v>217</v>
      </c>
      <c r="K38" s="21"/>
      <c r="L38" s="21"/>
      <c r="M38" s="25">
        <v>2074</v>
      </c>
      <c r="N38" s="27" t="s">
        <v>217</v>
      </c>
      <c r="O38" s="21"/>
      <c r="P38" s="21"/>
      <c r="Q38" s="29">
        <v>217</v>
      </c>
      <c r="R38" s="27" t="s">
        <v>217</v>
      </c>
      <c r="S38" s="21"/>
      <c r="T38" s="21"/>
      <c r="U38" s="25">
        <v>19033</v>
      </c>
      <c r="V38" s="27" t="s">
        <v>217</v>
      </c>
    </row>
    <row r="39" spans="1:22" ht="26.25" thickBot="1" x14ac:dyDescent="0.3">
      <c r="A39" s="13"/>
      <c r="B39" s="30" t="s">
        <v>864</v>
      </c>
      <c r="C39" s="12" t="s">
        <v>217</v>
      </c>
      <c r="D39" s="12"/>
      <c r="E39" s="36" t="s">
        <v>832</v>
      </c>
      <c r="F39" s="14" t="s">
        <v>230</v>
      </c>
      <c r="G39" s="12"/>
      <c r="H39" s="14"/>
      <c r="I39" s="40" t="s">
        <v>237</v>
      </c>
      <c r="J39" s="14" t="s">
        <v>217</v>
      </c>
      <c r="K39" s="12"/>
      <c r="L39" s="14"/>
      <c r="M39" s="40" t="s">
        <v>237</v>
      </c>
      <c r="N39" s="14" t="s">
        <v>217</v>
      </c>
      <c r="O39" s="12"/>
      <c r="P39" s="14"/>
      <c r="Q39" s="40" t="s">
        <v>237</v>
      </c>
      <c r="R39" s="14" t="s">
        <v>217</v>
      </c>
      <c r="S39" s="12"/>
      <c r="T39" s="12"/>
      <c r="U39" s="36" t="s">
        <v>832</v>
      </c>
      <c r="V39" s="14" t="s">
        <v>230</v>
      </c>
    </row>
    <row r="40" spans="1:22" x14ac:dyDescent="0.25">
      <c r="A40" s="13"/>
      <c r="B40" s="41"/>
      <c r="C40" s="41" t="s">
        <v>217</v>
      </c>
      <c r="D40" s="42"/>
      <c r="E40" s="42"/>
      <c r="F40" s="41"/>
      <c r="G40" s="41"/>
      <c r="H40" s="42"/>
      <c r="I40" s="42"/>
      <c r="J40" s="41"/>
      <c r="K40" s="41"/>
      <c r="L40" s="42"/>
      <c r="M40" s="42"/>
      <c r="N40" s="41"/>
      <c r="O40" s="41"/>
      <c r="P40" s="42"/>
      <c r="Q40" s="42"/>
      <c r="R40" s="41"/>
      <c r="S40" s="41"/>
      <c r="T40" s="42"/>
      <c r="U40" s="42"/>
      <c r="V40" s="41"/>
    </row>
    <row r="41" spans="1:22" ht="26.25" thickBot="1" x14ac:dyDescent="0.3">
      <c r="A41" s="13"/>
      <c r="B41" s="23" t="s">
        <v>865</v>
      </c>
      <c r="C41" s="44" t="s">
        <v>217</v>
      </c>
      <c r="D41" s="21"/>
      <c r="E41" s="25">
        <v>4400</v>
      </c>
      <c r="F41" s="27" t="s">
        <v>217</v>
      </c>
      <c r="G41" s="44"/>
      <c r="H41" s="21"/>
      <c r="I41" s="25">
        <v>6192</v>
      </c>
      <c r="J41" s="27" t="s">
        <v>217</v>
      </c>
      <c r="K41" s="44"/>
      <c r="L41" s="21"/>
      <c r="M41" s="25">
        <v>2074</v>
      </c>
      <c r="N41" s="27" t="s">
        <v>217</v>
      </c>
      <c r="O41" s="44"/>
      <c r="P41" s="21"/>
      <c r="Q41" s="29">
        <v>217</v>
      </c>
      <c r="R41" s="27" t="s">
        <v>217</v>
      </c>
      <c r="S41" s="44"/>
      <c r="T41" s="21"/>
      <c r="U41" s="25">
        <v>12883</v>
      </c>
      <c r="V41" s="27" t="s">
        <v>217</v>
      </c>
    </row>
    <row r="42" spans="1:22" x14ac:dyDescent="0.25">
      <c r="A42" s="13"/>
      <c r="B42" s="41"/>
      <c r="C42" s="41" t="s">
        <v>217</v>
      </c>
      <c r="D42" s="42"/>
      <c r="E42" s="42"/>
      <c r="F42" s="41"/>
      <c r="G42" s="41"/>
      <c r="H42" s="42"/>
      <c r="I42" s="42"/>
      <c r="J42" s="41"/>
      <c r="K42" s="41"/>
      <c r="L42" s="42"/>
      <c r="M42" s="42"/>
      <c r="N42" s="41"/>
      <c r="O42" s="41"/>
      <c r="P42" s="42"/>
      <c r="Q42" s="42"/>
      <c r="R42" s="41"/>
      <c r="S42" s="41"/>
      <c r="T42" s="42"/>
      <c r="U42" s="42"/>
      <c r="V42" s="41"/>
    </row>
    <row r="43" spans="1:22" ht="15.75" thickBot="1" x14ac:dyDescent="0.3">
      <c r="A43" s="13"/>
      <c r="B43" s="30" t="s">
        <v>397</v>
      </c>
      <c r="C43" s="16" t="s">
        <v>217</v>
      </c>
      <c r="D43" s="12" t="s">
        <v>228</v>
      </c>
      <c r="E43" s="36" t="s">
        <v>866</v>
      </c>
      <c r="F43" s="14" t="s">
        <v>230</v>
      </c>
      <c r="G43" s="16"/>
      <c r="H43" s="14" t="s">
        <v>228</v>
      </c>
      <c r="I43" s="40" t="s">
        <v>237</v>
      </c>
      <c r="J43" s="14" t="s">
        <v>217</v>
      </c>
      <c r="K43" s="16"/>
      <c r="L43" s="12" t="s">
        <v>228</v>
      </c>
      <c r="M43" s="36" t="s">
        <v>867</v>
      </c>
      <c r="N43" s="14" t="s">
        <v>230</v>
      </c>
      <c r="O43" s="16"/>
      <c r="P43" s="12" t="s">
        <v>228</v>
      </c>
      <c r="Q43" s="36" t="s">
        <v>868</v>
      </c>
      <c r="R43" s="14" t="s">
        <v>230</v>
      </c>
      <c r="S43" s="16"/>
      <c r="T43" s="12" t="s">
        <v>228</v>
      </c>
      <c r="U43" s="36" t="s">
        <v>869</v>
      </c>
      <c r="V43" s="14" t="s">
        <v>230</v>
      </c>
    </row>
    <row r="44" spans="1:22" ht="15.75" thickTop="1" x14ac:dyDescent="0.25">
      <c r="A44" s="13"/>
      <c r="B44" s="41"/>
      <c r="C44" s="41" t="s">
        <v>217</v>
      </c>
      <c r="D44" s="46"/>
      <c r="E44" s="46"/>
      <c r="F44" s="41"/>
      <c r="G44" s="41"/>
      <c r="H44" s="46"/>
      <c r="I44" s="46"/>
      <c r="J44" s="41"/>
      <c r="K44" s="41"/>
      <c r="L44" s="46"/>
      <c r="M44" s="46"/>
      <c r="N44" s="41"/>
      <c r="O44" s="41"/>
      <c r="P44" s="46"/>
      <c r="Q44" s="46"/>
      <c r="R44" s="41"/>
      <c r="S44" s="41"/>
      <c r="T44" s="46"/>
      <c r="U44" s="46"/>
      <c r="V44" s="41"/>
    </row>
    <row r="45" spans="1:22" ht="15" customHeight="1" x14ac:dyDescent="0.25">
      <c r="A45" s="13" t="s">
        <v>1103</v>
      </c>
      <c r="B45" s="64" t="s">
        <v>5</v>
      </c>
      <c r="C45" s="64"/>
      <c r="D45" s="64"/>
      <c r="E45" s="64"/>
      <c r="F45" s="64"/>
      <c r="G45" s="64"/>
      <c r="H45" s="64"/>
      <c r="I45" s="64"/>
      <c r="J45" s="64"/>
      <c r="K45" s="64"/>
      <c r="L45" s="64"/>
      <c r="M45" s="64"/>
      <c r="N45" s="64"/>
      <c r="O45" s="64"/>
      <c r="P45" s="64"/>
      <c r="Q45" s="64"/>
      <c r="R45" s="64"/>
      <c r="S45" s="64"/>
      <c r="T45" s="64"/>
      <c r="U45" s="64"/>
      <c r="V45" s="64"/>
    </row>
    <row r="46" spans="1:22" x14ac:dyDescent="0.25">
      <c r="A46" s="13"/>
      <c r="B46" s="66" t="s">
        <v>870</v>
      </c>
      <c r="C46" s="66"/>
      <c r="D46" s="66"/>
      <c r="E46" s="66"/>
      <c r="F46" s="66"/>
      <c r="G46" s="66"/>
      <c r="H46" s="66"/>
      <c r="I46" s="66"/>
      <c r="J46" s="66"/>
      <c r="K46" s="66"/>
      <c r="L46" s="66"/>
      <c r="M46" s="66"/>
      <c r="N46" s="66"/>
      <c r="O46" s="66"/>
      <c r="P46" s="66"/>
      <c r="Q46" s="66"/>
      <c r="R46" s="66"/>
      <c r="S46" s="66"/>
      <c r="T46" s="66"/>
      <c r="U46" s="66"/>
      <c r="V46" s="66"/>
    </row>
    <row r="47" spans="1:22" x14ac:dyDescent="0.25">
      <c r="A47" s="13"/>
      <c r="B47" s="65" t="s">
        <v>383</v>
      </c>
      <c r="C47" s="65"/>
      <c r="D47" s="65"/>
      <c r="E47" s="65"/>
      <c r="F47" s="65"/>
      <c r="G47" s="65"/>
      <c r="H47" s="65"/>
      <c r="I47" s="65"/>
      <c r="J47" s="65"/>
      <c r="K47" s="65"/>
      <c r="L47" s="65"/>
      <c r="M47" s="65"/>
      <c r="N47" s="65"/>
      <c r="O47" s="65"/>
      <c r="P47" s="65"/>
      <c r="Q47" s="65"/>
      <c r="R47" s="65"/>
      <c r="S47" s="65"/>
      <c r="T47" s="65"/>
      <c r="U47" s="65"/>
      <c r="V47" s="65"/>
    </row>
    <row r="48" spans="1:22" x14ac:dyDescent="0.25">
      <c r="A48" s="13"/>
      <c r="B48" s="110"/>
      <c r="C48" s="110"/>
      <c r="D48" s="110"/>
      <c r="E48" s="110"/>
      <c r="F48" s="110"/>
      <c r="G48" s="110"/>
      <c r="H48" s="110"/>
      <c r="I48" s="110"/>
      <c r="J48" s="110"/>
      <c r="K48" s="110"/>
      <c r="L48" s="110"/>
      <c r="M48" s="110"/>
      <c r="N48" s="110"/>
      <c r="O48" s="110"/>
      <c r="P48" s="110"/>
      <c r="Q48" s="110"/>
      <c r="R48" s="110"/>
      <c r="S48" s="110"/>
      <c r="T48" s="110"/>
      <c r="U48" s="110"/>
      <c r="V48" s="110"/>
    </row>
    <row r="49" spans="1:22" x14ac:dyDescent="0.25">
      <c r="A49" s="13"/>
      <c r="B49" s="16"/>
      <c r="C49" s="16"/>
      <c r="D49" s="16"/>
      <c r="E49" s="16"/>
      <c r="F49" s="16"/>
      <c r="G49" s="16"/>
      <c r="H49" s="16"/>
    </row>
    <row r="50" spans="1:22" x14ac:dyDescent="0.25">
      <c r="A50" s="13"/>
      <c r="B50" s="113" t="s">
        <v>871</v>
      </c>
      <c r="C50" s="50" t="s">
        <v>217</v>
      </c>
      <c r="D50" s="51" t="s">
        <v>688</v>
      </c>
      <c r="E50" s="51"/>
      <c r="F50" s="50"/>
      <c r="G50" s="50"/>
      <c r="H50" s="17" t="s">
        <v>875</v>
      </c>
    </row>
    <row r="51" spans="1:22" x14ac:dyDescent="0.25">
      <c r="A51" s="13"/>
      <c r="B51" s="113" t="s">
        <v>872</v>
      </c>
      <c r="C51" s="50"/>
      <c r="D51" s="51" t="s">
        <v>873</v>
      </c>
      <c r="E51" s="51"/>
      <c r="F51" s="50"/>
      <c r="G51" s="50"/>
      <c r="H51" s="17" t="s">
        <v>876</v>
      </c>
    </row>
    <row r="52" spans="1:22" x14ac:dyDescent="0.25">
      <c r="A52" s="13"/>
      <c r="C52" s="50"/>
      <c r="D52" s="51" t="s">
        <v>86</v>
      </c>
      <c r="E52" s="51"/>
      <c r="F52" s="50"/>
      <c r="G52" s="50"/>
      <c r="H52" s="17" t="s">
        <v>877</v>
      </c>
    </row>
    <row r="53" spans="1:22" x14ac:dyDescent="0.25">
      <c r="A53" s="13"/>
      <c r="C53" s="50"/>
      <c r="D53" s="51" t="s">
        <v>874</v>
      </c>
      <c r="E53" s="51"/>
      <c r="F53" s="50"/>
      <c r="G53" s="50"/>
      <c r="H53" s="17" t="s">
        <v>878</v>
      </c>
    </row>
    <row r="54" spans="1:22" ht="15.75" thickBot="1" x14ac:dyDescent="0.3">
      <c r="A54" s="13"/>
      <c r="C54" s="50"/>
      <c r="D54" s="52" t="s">
        <v>729</v>
      </c>
      <c r="E54" s="52"/>
      <c r="F54" s="50"/>
      <c r="G54" s="50"/>
      <c r="H54" s="18"/>
    </row>
    <row r="55" spans="1:22" x14ac:dyDescent="0.25">
      <c r="A55" s="13"/>
      <c r="B55" s="114" t="s">
        <v>879</v>
      </c>
      <c r="C55" s="21" t="s">
        <v>217</v>
      </c>
      <c r="D55" s="21" t="s">
        <v>228</v>
      </c>
      <c r="E55" s="29" t="s">
        <v>880</v>
      </c>
      <c r="F55" s="27" t="s">
        <v>230</v>
      </c>
      <c r="G55" s="21"/>
      <c r="H55" s="21" t="s">
        <v>881</v>
      </c>
    </row>
    <row r="56" spans="1:22" ht="15.75" thickBot="1" x14ac:dyDescent="0.3">
      <c r="A56" s="13"/>
      <c r="B56" s="49"/>
      <c r="C56" s="12" t="s">
        <v>217</v>
      </c>
      <c r="D56" s="12"/>
      <c r="E56" s="36" t="s">
        <v>882</v>
      </c>
      <c r="F56" s="14" t="s">
        <v>230</v>
      </c>
      <c r="G56" s="12"/>
      <c r="H56" s="12" t="s">
        <v>883</v>
      </c>
    </row>
    <row r="57" spans="1:22" x14ac:dyDescent="0.25">
      <c r="A57" s="13"/>
      <c r="B57" s="41"/>
      <c r="C57" s="41" t="s">
        <v>217</v>
      </c>
      <c r="D57" s="42"/>
      <c r="E57" s="42"/>
      <c r="F57" s="41"/>
      <c r="G57" s="41"/>
      <c r="H57" s="41"/>
    </row>
    <row r="58" spans="1:22" ht="15.75" thickBot="1" x14ac:dyDescent="0.3">
      <c r="A58" s="13"/>
      <c r="B58" s="45"/>
      <c r="C58" s="44" t="s">
        <v>217</v>
      </c>
      <c r="D58" s="21" t="s">
        <v>228</v>
      </c>
      <c r="E58" s="29" t="s">
        <v>832</v>
      </c>
      <c r="F58" s="27" t="s">
        <v>230</v>
      </c>
      <c r="G58" s="44"/>
      <c r="H58" s="21"/>
    </row>
    <row r="59" spans="1:22" ht="15.75" thickTop="1" x14ac:dyDescent="0.25">
      <c r="A59" s="13"/>
      <c r="B59" s="41"/>
      <c r="C59" s="41" t="s">
        <v>217</v>
      </c>
      <c r="D59" s="46"/>
      <c r="E59" s="46"/>
      <c r="F59" s="41"/>
      <c r="G59" s="41"/>
      <c r="H59" s="41"/>
    </row>
    <row r="60" spans="1:22" ht="15.75" x14ac:dyDescent="0.25">
      <c r="A60" s="13"/>
      <c r="B60" s="67"/>
      <c r="C60" s="67"/>
      <c r="D60" s="67"/>
      <c r="E60" s="67"/>
      <c r="F60" s="67"/>
      <c r="G60" s="67"/>
      <c r="H60" s="67"/>
      <c r="I60" s="67"/>
      <c r="J60" s="67"/>
      <c r="K60" s="67"/>
      <c r="L60" s="67"/>
      <c r="M60" s="67"/>
      <c r="N60" s="67"/>
      <c r="O60" s="67"/>
      <c r="P60" s="67"/>
      <c r="Q60" s="67"/>
      <c r="R60" s="67"/>
      <c r="S60" s="67"/>
      <c r="T60" s="67"/>
      <c r="U60" s="67"/>
      <c r="V60" s="67"/>
    </row>
    <row r="61" spans="1:22" ht="63.75" x14ac:dyDescent="0.25">
      <c r="A61" s="13"/>
      <c r="B61" s="109">
        <v>-1</v>
      </c>
      <c r="C61" s="109" t="s">
        <v>884</v>
      </c>
    </row>
  </sheetData>
  <mergeCells count="66">
    <mergeCell ref="A26:A44"/>
    <mergeCell ref="B26:V26"/>
    <mergeCell ref="B27:V27"/>
    <mergeCell ref="B28:V28"/>
    <mergeCell ref="A45:A61"/>
    <mergeCell ref="B45:V45"/>
    <mergeCell ref="B46:V46"/>
    <mergeCell ref="B47:V47"/>
    <mergeCell ref="B48:V48"/>
    <mergeCell ref="B60:V60"/>
    <mergeCell ref="F50:F54"/>
    <mergeCell ref="G50:G54"/>
    <mergeCell ref="A1:A2"/>
    <mergeCell ref="B1:V1"/>
    <mergeCell ref="B2:V2"/>
    <mergeCell ref="B3:V3"/>
    <mergeCell ref="A4:A25"/>
    <mergeCell ref="B4:V4"/>
    <mergeCell ref="B5:V5"/>
    <mergeCell ref="B6:V6"/>
    <mergeCell ref="R30:R35"/>
    <mergeCell ref="S30:S35"/>
    <mergeCell ref="T30:U35"/>
    <mergeCell ref="V30:V35"/>
    <mergeCell ref="C50:C54"/>
    <mergeCell ref="D50:E50"/>
    <mergeCell ref="D51:E51"/>
    <mergeCell ref="D52:E52"/>
    <mergeCell ref="D53:E53"/>
    <mergeCell ref="D54:E54"/>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D34:E34"/>
    <mergeCell ref="D35:E35"/>
    <mergeCell ref="F30:F35"/>
    <mergeCell ref="G30:G35"/>
    <mergeCell ref="H30:I30"/>
    <mergeCell ref="H31:I31"/>
    <mergeCell ref="H32:I32"/>
    <mergeCell ref="H33:I33"/>
    <mergeCell ref="H34:I34"/>
    <mergeCell ref="H35:I35"/>
    <mergeCell ref="D8:I8"/>
    <mergeCell ref="D9:I9"/>
    <mergeCell ref="D10:E10"/>
    <mergeCell ref="H10:I10"/>
    <mergeCell ref="B30:B35"/>
    <mergeCell ref="C30:C35"/>
    <mergeCell ref="D30:E30"/>
    <mergeCell ref="D31:E31"/>
    <mergeCell ref="D32:E32"/>
    <mergeCell ref="D33:E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 customWidth="1"/>
    <col min="5" max="5" width="10.7109375" customWidth="1"/>
    <col min="6" max="8" width="2" customWidth="1"/>
    <col min="9" max="9" width="10.7109375" customWidth="1"/>
    <col min="10" max="10" width="2" customWidth="1"/>
  </cols>
  <sheetData>
    <row r="1" spans="1:10" ht="15" customHeight="1" x14ac:dyDescent="0.25">
      <c r="A1" s="8" t="s">
        <v>11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86</v>
      </c>
      <c r="B3" s="64" t="s">
        <v>5</v>
      </c>
      <c r="C3" s="64"/>
      <c r="D3" s="64"/>
      <c r="E3" s="64"/>
      <c r="F3" s="64"/>
      <c r="G3" s="64"/>
      <c r="H3" s="64"/>
      <c r="I3" s="64"/>
      <c r="J3" s="64"/>
    </row>
    <row r="4" spans="1:10" ht="15" customHeight="1" x14ac:dyDescent="0.25">
      <c r="A4" s="13" t="s">
        <v>1105</v>
      </c>
      <c r="B4" s="64" t="s">
        <v>5</v>
      </c>
      <c r="C4" s="64"/>
      <c r="D4" s="64"/>
      <c r="E4" s="64"/>
      <c r="F4" s="64"/>
      <c r="G4" s="64"/>
      <c r="H4" s="64"/>
      <c r="I4" s="64"/>
      <c r="J4" s="64"/>
    </row>
    <row r="5" spans="1:10" ht="25.5" customHeight="1" x14ac:dyDescent="0.25">
      <c r="A5" s="13"/>
      <c r="B5" s="66" t="s">
        <v>889</v>
      </c>
      <c r="C5" s="66"/>
      <c r="D5" s="66"/>
      <c r="E5" s="66"/>
      <c r="F5" s="66"/>
      <c r="G5" s="66"/>
      <c r="H5" s="66"/>
      <c r="I5" s="66"/>
      <c r="J5" s="66"/>
    </row>
    <row r="6" spans="1:10" ht="15.75" x14ac:dyDescent="0.25">
      <c r="A6" s="13"/>
      <c r="B6" s="67"/>
      <c r="C6" s="67"/>
      <c r="D6" s="67"/>
      <c r="E6" s="67"/>
      <c r="F6" s="67"/>
      <c r="G6" s="67"/>
      <c r="H6" s="67"/>
      <c r="I6" s="67"/>
      <c r="J6" s="67"/>
    </row>
    <row r="7" spans="1:10" x14ac:dyDescent="0.25">
      <c r="A7" s="13"/>
      <c r="B7" s="12"/>
      <c r="C7" s="12"/>
      <c r="D7" s="12"/>
      <c r="E7" s="12"/>
      <c r="F7" s="12"/>
      <c r="G7" s="12"/>
      <c r="H7" s="12"/>
      <c r="I7" s="12"/>
      <c r="J7" s="12"/>
    </row>
    <row r="8" spans="1:10" x14ac:dyDescent="0.25">
      <c r="A8" s="13"/>
      <c r="B8" s="16"/>
      <c r="C8" s="16" t="s">
        <v>217</v>
      </c>
      <c r="D8" s="51" t="s">
        <v>553</v>
      </c>
      <c r="E8" s="51"/>
      <c r="F8" s="51"/>
      <c r="G8" s="51"/>
      <c r="H8" s="51"/>
      <c r="I8" s="51"/>
      <c r="J8" s="16"/>
    </row>
    <row r="9" spans="1:10" ht="15.75" thickBot="1" x14ac:dyDescent="0.3">
      <c r="A9" s="13"/>
      <c r="B9" s="16"/>
      <c r="C9" s="16" t="s">
        <v>217</v>
      </c>
      <c r="D9" s="52" t="s">
        <v>274</v>
      </c>
      <c r="E9" s="52"/>
      <c r="F9" s="52"/>
      <c r="G9" s="52"/>
      <c r="H9" s="52"/>
      <c r="I9" s="52"/>
      <c r="J9" s="16"/>
    </row>
    <row r="10" spans="1:10" ht="15.75" thickBot="1" x14ac:dyDescent="0.3">
      <c r="A10" s="13"/>
      <c r="B10" s="16"/>
      <c r="C10" s="16" t="s">
        <v>217</v>
      </c>
      <c r="D10" s="54">
        <v>2014</v>
      </c>
      <c r="E10" s="54"/>
      <c r="F10" s="16"/>
      <c r="G10" s="16" t="s">
        <v>217</v>
      </c>
      <c r="H10" s="54">
        <v>2013</v>
      </c>
      <c r="I10" s="54"/>
      <c r="J10" s="16"/>
    </row>
    <row r="11" spans="1:10" x14ac:dyDescent="0.25">
      <c r="A11" s="13"/>
      <c r="B11" s="23" t="s">
        <v>130</v>
      </c>
      <c r="C11" s="21" t="s">
        <v>217</v>
      </c>
      <c r="D11" s="21" t="s">
        <v>228</v>
      </c>
      <c r="E11" s="25">
        <v>34524</v>
      </c>
      <c r="F11" s="27" t="s">
        <v>217</v>
      </c>
      <c r="G11" s="21" t="s">
        <v>217</v>
      </c>
      <c r="H11" s="21" t="s">
        <v>228</v>
      </c>
      <c r="I11" s="25">
        <v>28538</v>
      </c>
      <c r="J11" s="27" t="s">
        <v>217</v>
      </c>
    </row>
    <row r="12" spans="1:10" ht="15.75" thickBot="1" x14ac:dyDescent="0.3">
      <c r="A12" s="13"/>
      <c r="B12" s="30" t="s">
        <v>114</v>
      </c>
      <c r="C12" s="12" t="s">
        <v>217</v>
      </c>
      <c r="D12" s="12"/>
      <c r="E12" s="34">
        <v>2322</v>
      </c>
      <c r="F12" s="14" t="s">
        <v>217</v>
      </c>
      <c r="G12" s="12" t="s">
        <v>217</v>
      </c>
      <c r="H12" s="14"/>
      <c r="I12" s="40" t="s">
        <v>237</v>
      </c>
      <c r="J12" s="14" t="s">
        <v>217</v>
      </c>
    </row>
    <row r="13" spans="1:10" x14ac:dyDescent="0.25">
      <c r="A13" s="13"/>
      <c r="B13" s="41"/>
      <c r="C13" s="41" t="s">
        <v>217</v>
      </c>
      <c r="D13" s="42"/>
      <c r="E13" s="42"/>
      <c r="F13" s="41"/>
      <c r="G13" s="41" t="s">
        <v>217</v>
      </c>
      <c r="H13" s="42"/>
      <c r="I13" s="42"/>
      <c r="J13" s="41"/>
    </row>
    <row r="14" spans="1:10" ht="26.25" thickBot="1" x14ac:dyDescent="0.3">
      <c r="A14" s="13"/>
      <c r="B14" s="23" t="s">
        <v>890</v>
      </c>
      <c r="C14" s="44" t="s">
        <v>217</v>
      </c>
      <c r="D14" s="21" t="s">
        <v>228</v>
      </c>
      <c r="E14" s="25">
        <v>32202</v>
      </c>
      <c r="F14" s="27" t="s">
        <v>217</v>
      </c>
      <c r="G14" s="44" t="s">
        <v>217</v>
      </c>
      <c r="H14" s="21" t="s">
        <v>228</v>
      </c>
      <c r="I14" s="25">
        <v>28538</v>
      </c>
      <c r="J14" s="27" t="s">
        <v>217</v>
      </c>
    </row>
    <row r="15" spans="1:10" ht="15.75" thickTop="1" x14ac:dyDescent="0.25">
      <c r="A15" s="13"/>
      <c r="B15" s="41"/>
      <c r="C15" s="41" t="s">
        <v>217</v>
      </c>
      <c r="D15" s="46"/>
      <c r="E15" s="46"/>
      <c r="F15" s="41"/>
      <c r="G15" s="41" t="s">
        <v>217</v>
      </c>
      <c r="H15" s="46"/>
      <c r="I15" s="46"/>
      <c r="J15" s="41"/>
    </row>
    <row r="16" spans="1:10" ht="25.5" x14ac:dyDescent="0.25">
      <c r="A16" s="13"/>
      <c r="B16" s="30" t="s">
        <v>891</v>
      </c>
      <c r="C16" s="16" t="s">
        <v>217</v>
      </c>
      <c r="D16" s="12"/>
      <c r="E16" s="34">
        <v>162186395</v>
      </c>
      <c r="F16" s="14" t="s">
        <v>217</v>
      </c>
      <c r="G16" s="16" t="s">
        <v>217</v>
      </c>
      <c r="H16" s="12"/>
      <c r="I16" s="34">
        <v>139650495</v>
      </c>
      <c r="J16" s="14" t="s">
        <v>217</v>
      </c>
    </row>
    <row r="17" spans="1:10" ht="39" thickBot="1" x14ac:dyDescent="0.3">
      <c r="A17" s="13"/>
      <c r="B17" s="23" t="s">
        <v>892</v>
      </c>
      <c r="C17" s="44" t="s">
        <v>217</v>
      </c>
      <c r="D17" s="21"/>
      <c r="E17" s="25">
        <v>1780851</v>
      </c>
      <c r="F17" s="27" t="s">
        <v>217</v>
      </c>
      <c r="G17" s="44" t="s">
        <v>217</v>
      </c>
      <c r="H17" s="21"/>
      <c r="I17" s="25">
        <v>1415695</v>
      </c>
      <c r="J17" s="27" t="s">
        <v>217</v>
      </c>
    </row>
    <row r="18" spans="1:10" x14ac:dyDescent="0.25">
      <c r="A18" s="13"/>
      <c r="B18" s="41"/>
      <c r="C18" s="41" t="s">
        <v>217</v>
      </c>
      <c r="D18" s="42"/>
      <c r="E18" s="42"/>
      <c r="F18" s="41"/>
      <c r="G18" s="41" t="s">
        <v>217</v>
      </c>
      <c r="H18" s="42"/>
      <c r="I18" s="42"/>
      <c r="J18" s="41"/>
    </row>
    <row r="19" spans="1:10" ht="26.25" thickBot="1" x14ac:dyDescent="0.3">
      <c r="A19" s="13"/>
      <c r="B19" s="30" t="s">
        <v>893</v>
      </c>
      <c r="C19" s="16" t="s">
        <v>217</v>
      </c>
      <c r="D19" s="12"/>
      <c r="E19" s="34">
        <v>163967246</v>
      </c>
      <c r="F19" s="14" t="s">
        <v>217</v>
      </c>
      <c r="G19" s="16" t="s">
        <v>217</v>
      </c>
      <c r="H19" s="12"/>
      <c r="I19" s="34">
        <v>141066190</v>
      </c>
      <c r="J19" s="14" t="s">
        <v>217</v>
      </c>
    </row>
    <row r="20" spans="1:10" ht="15.75" thickTop="1" x14ac:dyDescent="0.25">
      <c r="A20" s="13"/>
      <c r="B20" s="41"/>
      <c r="C20" s="41" t="s">
        <v>217</v>
      </c>
      <c r="D20" s="46"/>
      <c r="E20" s="46"/>
      <c r="F20" s="41"/>
      <c r="G20" s="41" t="s">
        <v>217</v>
      </c>
      <c r="H20" s="46"/>
      <c r="I20" s="46"/>
      <c r="J20" s="41"/>
    </row>
    <row r="21" spans="1:10" x14ac:dyDescent="0.25">
      <c r="A21" s="13"/>
      <c r="B21" s="23" t="s">
        <v>894</v>
      </c>
      <c r="C21" s="44" t="s">
        <v>217</v>
      </c>
      <c r="D21" s="21"/>
      <c r="E21" s="21"/>
      <c r="F21" s="21"/>
      <c r="G21" s="44" t="s">
        <v>217</v>
      </c>
      <c r="H21" s="21"/>
      <c r="I21" s="21"/>
      <c r="J21" s="21"/>
    </row>
    <row r="22" spans="1:10" ht="15.75" thickBot="1" x14ac:dyDescent="0.3">
      <c r="A22" s="13"/>
      <c r="B22" s="32" t="s">
        <v>895</v>
      </c>
      <c r="C22" s="16" t="s">
        <v>217</v>
      </c>
      <c r="D22" s="12" t="s">
        <v>228</v>
      </c>
      <c r="E22" s="36">
        <v>0.2</v>
      </c>
      <c r="F22" s="14" t="s">
        <v>217</v>
      </c>
      <c r="G22" s="16" t="s">
        <v>217</v>
      </c>
      <c r="H22" s="12" t="s">
        <v>228</v>
      </c>
      <c r="I22" s="36">
        <v>0.2</v>
      </c>
      <c r="J22" s="14" t="s">
        <v>217</v>
      </c>
    </row>
    <row r="23" spans="1:10" ht="15.75" thickTop="1" x14ac:dyDescent="0.25">
      <c r="A23" s="13"/>
      <c r="B23" s="41"/>
      <c r="C23" s="41" t="s">
        <v>217</v>
      </c>
      <c r="D23" s="46"/>
      <c r="E23" s="46"/>
      <c r="F23" s="41"/>
      <c r="G23" s="41" t="s">
        <v>217</v>
      </c>
      <c r="H23" s="46"/>
      <c r="I23" s="46"/>
      <c r="J23" s="41"/>
    </row>
    <row r="24" spans="1:10" ht="15.75" thickBot="1" x14ac:dyDescent="0.3">
      <c r="A24" s="13"/>
      <c r="B24" s="31" t="s">
        <v>896</v>
      </c>
      <c r="C24" s="44" t="s">
        <v>217</v>
      </c>
      <c r="D24" s="21" t="s">
        <v>228</v>
      </c>
      <c r="E24" s="29">
        <v>0.2</v>
      </c>
      <c r="F24" s="27" t="s">
        <v>217</v>
      </c>
      <c r="G24" s="44" t="s">
        <v>217</v>
      </c>
      <c r="H24" s="21" t="s">
        <v>228</v>
      </c>
      <c r="I24" s="29">
        <v>0.2</v>
      </c>
      <c r="J24" s="27" t="s">
        <v>217</v>
      </c>
    </row>
    <row r="25" spans="1:10" ht="15.75" thickTop="1" x14ac:dyDescent="0.25">
      <c r="A25" s="13"/>
      <c r="B25" s="41"/>
      <c r="C25" s="41" t="s">
        <v>217</v>
      </c>
      <c r="D25" s="46"/>
      <c r="E25" s="46"/>
      <c r="F25" s="41"/>
      <c r="G25" s="41" t="s">
        <v>217</v>
      </c>
      <c r="H25" s="46"/>
      <c r="I25" s="46"/>
      <c r="J25" s="41"/>
    </row>
  </sheetData>
  <mergeCells count="12">
    <mergeCell ref="B5:J5"/>
    <mergeCell ref="B6:J6"/>
    <mergeCell ref="D8:I8"/>
    <mergeCell ref="D9:I9"/>
    <mergeCell ref="D10:E10"/>
    <mergeCell ref="H10:I10"/>
    <mergeCell ref="A1:A2"/>
    <mergeCell ref="B1:J1"/>
    <mergeCell ref="B2:J2"/>
    <mergeCell ref="B3:J3"/>
    <mergeCell ref="A4:A25"/>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78</v>
      </c>
      <c r="B2" s="1" t="s">
        <v>2</v>
      </c>
      <c r="C2" s="1" t="s">
        <v>79</v>
      </c>
    </row>
    <row r="3" spans="1:3" x14ac:dyDescent="0.25">
      <c r="A3" s="4" t="s">
        <v>80</v>
      </c>
      <c r="B3" s="5" t="s">
        <v>5</v>
      </c>
      <c r="C3" s="5" t="s">
        <v>5</v>
      </c>
    </row>
    <row r="4" spans="1:3" x14ac:dyDescent="0.25">
      <c r="A4" s="3" t="s">
        <v>81</v>
      </c>
      <c r="B4" s="9">
        <v>104097</v>
      </c>
      <c r="C4" s="9">
        <v>92975</v>
      </c>
    </row>
    <row r="5" spans="1:3" x14ac:dyDescent="0.25">
      <c r="A5" s="4" t="s">
        <v>82</v>
      </c>
      <c r="B5" s="5" t="s">
        <v>5</v>
      </c>
      <c r="C5" s="5" t="s">
        <v>5</v>
      </c>
    </row>
    <row r="6" spans="1:3" x14ac:dyDescent="0.25">
      <c r="A6" s="3" t="s">
        <v>83</v>
      </c>
      <c r="B6" s="7">
        <v>12287</v>
      </c>
      <c r="C6" s="7">
        <v>10597</v>
      </c>
    </row>
    <row r="7" spans="1:3" x14ac:dyDescent="0.25">
      <c r="A7" s="3" t="s">
        <v>84</v>
      </c>
      <c r="B7" s="7">
        <v>1291</v>
      </c>
      <c r="C7" s="7">
        <v>1516</v>
      </c>
    </row>
    <row r="8" spans="1:3" x14ac:dyDescent="0.25">
      <c r="A8" s="3" t="s">
        <v>85</v>
      </c>
      <c r="B8" s="5">
        <v>179</v>
      </c>
      <c r="C8" s="5">
        <v>16</v>
      </c>
    </row>
    <row r="9" spans="1:3" x14ac:dyDescent="0.25">
      <c r="A9" s="3" t="s">
        <v>86</v>
      </c>
      <c r="B9" s="5">
        <v>26</v>
      </c>
      <c r="C9" s="5">
        <v>14</v>
      </c>
    </row>
    <row r="10" spans="1:3" x14ac:dyDescent="0.25">
      <c r="A10" s="3" t="s">
        <v>87</v>
      </c>
      <c r="B10" s="7">
        <v>117880</v>
      </c>
      <c r="C10" s="7">
        <v>105118</v>
      </c>
    </row>
    <row r="11" spans="1:3" x14ac:dyDescent="0.25">
      <c r="A11" s="4" t="s">
        <v>88</v>
      </c>
      <c r="B11" s="5" t="s">
        <v>5</v>
      </c>
      <c r="C11" s="5" t="s">
        <v>5</v>
      </c>
    </row>
    <row r="12" spans="1:3" x14ac:dyDescent="0.25">
      <c r="A12" s="3" t="s">
        <v>89</v>
      </c>
      <c r="B12" s="7">
        <v>7149</v>
      </c>
      <c r="C12" s="7">
        <v>8265</v>
      </c>
    </row>
    <row r="13" spans="1:3" x14ac:dyDescent="0.25">
      <c r="A13" s="3" t="s">
        <v>52</v>
      </c>
      <c r="B13" s="7">
        <v>1194</v>
      </c>
      <c r="C13" s="7">
        <v>1107</v>
      </c>
    </row>
    <row r="14" spans="1:3" x14ac:dyDescent="0.25">
      <c r="A14" s="3" t="s">
        <v>53</v>
      </c>
      <c r="B14" s="7">
        <v>1071</v>
      </c>
      <c r="C14" s="5">
        <v>774</v>
      </c>
    </row>
    <row r="15" spans="1:3" x14ac:dyDescent="0.25">
      <c r="A15" s="3" t="s">
        <v>54</v>
      </c>
      <c r="B15" s="5">
        <v>641</v>
      </c>
      <c r="C15" s="7">
        <v>1876</v>
      </c>
    </row>
    <row r="16" spans="1:3" x14ac:dyDescent="0.25">
      <c r="A16" s="3" t="s">
        <v>90</v>
      </c>
      <c r="B16" s="7">
        <v>10055</v>
      </c>
      <c r="C16" s="7">
        <v>12022</v>
      </c>
    </row>
    <row r="17" spans="1:3" x14ac:dyDescent="0.25">
      <c r="A17" s="3" t="s">
        <v>91</v>
      </c>
      <c r="B17" s="7">
        <v>107825</v>
      </c>
      <c r="C17" s="7">
        <v>93096</v>
      </c>
    </row>
    <row r="18" spans="1:3" x14ac:dyDescent="0.25">
      <c r="A18" s="3" t="s">
        <v>92</v>
      </c>
      <c r="B18" s="7">
        <v>7006</v>
      </c>
      <c r="C18" s="7">
        <v>7541</v>
      </c>
    </row>
    <row r="19" spans="1:3" ht="30" x14ac:dyDescent="0.25">
      <c r="A19" s="3" t="s">
        <v>93</v>
      </c>
      <c r="B19" s="7">
        <v>100819</v>
      </c>
      <c r="C19" s="7">
        <v>85555</v>
      </c>
    </row>
    <row r="20" spans="1:3" x14ac:dyDescent="0.25">
      <c r="A20" s="4" t="s">
        <v>94</v>
      </c>
      <c r="B20" s="5" t="s">
        <v>5</v>
      </c>
      <c r="C20" s="5" t="s">
        <v>5</v>
      </c>
    </row>
    <row r="21" spans="1:3" x14ac:dyDescent="0.25">
      <c r="A21" s="3" t="s">
        <v>95</v>
      </c>
      <c r="B21" s="7">
        <v>15288</v>
      </c>
      <c r="C21" s="7">
        <v>16425</v>
      </c>
    </row>
    <row r="22" spans="1:3" x14ac:dyDescent="0.25">
      <c r="A22" s="3" t="s">
        <v>96</v>
      </c>
      <c r="B22" s="7">
        <v>4764</v>
      </c>
      <c r="C22" s="7">
        <v>4085</v>
      </c>
    </row>
    <row r="23" spans="1:3" x14ac:dyDescent="0.25">
      <c r="A23" s="3" t="s">
        <v>97</v>
      </c>
      <c r="B23" s="7">
        <v>4945</v>
      </c>
      <c r="C23" s="7">
        <v>4430</v>
      </c>
    </row>
    <row r="24" spans="1:3" x14ac:dyDescent="0.25">
      <c r="A24" s="3" t="s">
        <v>98</v>
      </c>
      <c r="B24" s="7">
        <v>2372</v>
      </c>
      <c r="C24" s="7">
        <v>2923</v>
      </c>
    </row>
    <row r="25" spans="1:3" x14ac:dyDescent="0.25">
      <c r="A25" s="3" t="s">
        <v>99</v>
      </c>
      <c r="B25" s="7">
        <v>9461</v>
      </c>
      <c r="C25" s="5">
        <v>684</v>
      </c>
    </row>
    <row r="26" spans="1:3" x14ac:dyDescent="0.25">
      <c r="A26" s="3" t="s">
        <v>100</v>
      </c>
      <c r="B26" s="5">
        <v>214</v>
      </c>
      <c r="C26" s="7">
        <v>1084</v>
      </c>
    </row>
    <row r="27" spans="1:3" x14ac:dyDescent="0.25">
      <c r="A27" s="3" t="s">
        <v>42</v>
      </c>
      <c r="B27" s="7">
        <v>2185</v>
      </c>
      <c r="C27" s="7">
        <v>1636</v>
      </c>
    </row>
    <row r="28" spans="1:3" x14ac:dyDescent="0.25">
      <c r="A28" s="3" t="s">
        <v>86</v>
      </c>
      <c r="B28" s="7">
        <v>2841</v>
      </c>
      <c r="C28" s="7">
        <v>2345</v>
      </c>
    </row>
    <row r="29" spans="1:3" x14ac:dyDescent="0.25">
      <c r="A29" s="3" t="s">
        <v>101</v>
      </c>
      <c r="B29" s="7">
        <v>42070</v>
      </c>
      <c r="C29" s="7">
        <v>33612</v>
      </c>
    </row>
    <row r="30" spans="1:3" x14ac:dyDescent="0.25">
      <c r="A30" s="4" t="s">
        <v>102</v>
      </c>
      <c r="B30" s="5" t="s">
        <v>5</v>
      </c>
      <c r="C30" s="5" t="s">
        <v>5</v>
      </c>
    </row>
    <row r="31" spans="1:3" x14ac:dyDescent="0.25">
      <c r="A31" s="3" t="s">
        <v>103</v>
      </c>
      <c r="B31" s="7">
        <v>48953</v>
      </c>
      <c r="C31" s="7">
        <v>43905</v>
      </c>
    </row>
    <row r="32" spans="1:3" x14ac:dyDescent="0.25">
      <c r="A32" s="3" t="s">
        <v>104</v>
      </c>
      <c r="B32" s="7">
        <v>8482</v>
      </c>
      <c r="C32" s="7">
        <v>6698</v>
      </c>
    </row>
    <row r="33" spans="1:3" x14ac:dyDescent="0.25">
      <c r="A33" s="3" t="s">
        <v>105</v>
      </c>
      <c r="B33" s="7">
        <v>6899</v>
      </c>
      <c r="C33" s="7">
        <v>5492</v>
      </c>
    </row>
    <row r="34" spans="1:3" x14ac:dyDescent="0.25">
      <c r="A34" s="3" t="s">
        <v>106</v>
      </c>
      <c r="B34" s="7">
        <v>2283</v>
      </c>
      <c r="C34" s="7">
        <v>1925</v>
      </c>
    </row>
    <row r="35" spans="1:3" x14ac:dyDescent="0.25">
      <c r="A35" s="3" t="s">
        <v>107</v>
      </c>
      <c r="B35" s="7">
        <v>7237</v>
      </c>
      <c r="C35" s="7">
        <v>7205</v>
      </c>
    </row>
    <row r="36" spans="1:3" x14ac:dyDescent="0.25">
      <c r="A36" s="3" t="s">
        <v>108</v>
      </c>
      <c r="B36" s="7">
        <v>2994</v>
      </c>
      <c r="C36" s="7">
        <v>2364</v>
      </c>
    </row>
    <row r="37" spans="1:3" x14ac:dyDescent="0.25">
      <c r="A37" s="3" t="s">
        <v>109</v>
      </c>
      <c r="B37" s="7">
        <v>5318</v>
      </c>
      <c r="C37" s="5">
        <v>352</v>
      </c>
    </row>
    <row r="38" spans="1:3" x14ac:dyDescent="0.25">
      <c r="A38" s="3" t="s">
        <v>86</v>
      </c>
      <c r="B38" s="7">
        <v>12000</v>
      </c>
      <c r="C38" s="7">
        <v>10861</v>
      </c>
    </row>
    <row r="39" spans="1:3" x14ac:dyDescent="0.25">
      <c r="A39" s="3" t="s">
        <v>110</v>
      </c>
      <c r="B39" s="7">
        <v>94166</v>
      </c>
      <c r="C39" s="7">
        <v>78802</v>
      </c>
    </row>
    <row r="40" spans="1:3" x14ac:dyDescent="0.25">
      <c r="A40" s="3" t="s">
        <v>111</v>
      </c>
      <c r="B40" s="7">
        <v>48723</v>
      </c>
      <c r="C40" s="7">
        <v>40365</v>
      </c>
    </row>
    <row r="41" spans="1:3" x14ac:dyDescent="0.25">
      <c r="A41" s="3" t="s">
        <v>112</v>
      </c>
      <c r="B41" s="7">
        <v>14199</v>
      </c>
      <c r="C41" s="7">
        <v>11827</v>
      </c>
    </row>
    <row r="42" spans="1:3" x14ac:dyDescent="0.25">
      <c r="A42" s="3" t="s">
        <v>113</v>
      </c>
      <c r="B42" s="7">
        <v>34524</v>
      </c>
      <c r="C42" s="7">
        <v>28538</v>
      </c>
    </row>
    <row r="43" spans="1:3" x14ac:dyDescent="0.25">
      <c r="A43" s="3" t="s">
        <v>114</v>
      </c>
      <c r="B43" s="7">
        <v>2322</v>
      </c>
      <c r="C43" s="5" t="s">
        <v>115</v>
      </c>
    </row>
    <row r="44" spans="1:3" ht="30" x14ac:dyDescent="0.25">
      <c r="A44" s="3" t="s">
        <v>116</v>
      </c>
      <c r="B44" s="7">
        <v>32202</v>
      </c>
      <c r="C44" s="7">
        <v>28538</v>
      </c>
    </row>
    <row r="45" spans="1:3" x14ac:dyDescent="0.25">
      <c r="A45" s="3" t="s">
        <v>117</v>
      </c>
      <c r="B45" s="10">
        <v>0.2</v>
      </c>
      <c r="C45" s="10">
        <v>0.2</v>
      </c>
    </row>
    <row r="46" spans="1:3" ht="30" x14ac:dyDescent="0.25">
      <c r="A46" s="3" t="s">
        <v>118</v>
      </c>
      <c r="B46" s="10">
        <v>0.2</v>
      </c>
      <c r="C46" s="10">
        <v>0.2</v>
      </c>
    </row>
    <row r="47" spans="1:3" x14ac:dyDescent="0.25">
      <c r="A47" s="3" t="s">
        <v>119</v>
      </c>
      <c r="B47" s="10">
        <v>0.12</v>
      </c>
      <c r="C47" s="10">
        <v>0.12</v>
      </c>
    </row>
    <row r="48" spans="1:3" x14ac:dyDescent="0.25">
      <c r="A48" s="3" t="s">
        <v>120</v>
      </c>
      <c r="B48" s="9">
        <v>47407</v>
      </c>
      <c r="C48" s="9">
        <v>275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11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899</v>
      </c>
      <c r="B3" s="64" t="s">
        <v>5</v>
      </c>
      <c r="C3" s="64"/>
      <c r="D3" s="64"/>
      <c r="E3" s="64"/>
      <c r="F3" s="64"/>
      <c r="G3" s="64"/>
      <c r="H3" s="64"/>
      <c r="I3" s="64"/>
      <c r="J3" s="64"/>
    </row>
    <row r="4" spans="1:10" ht="15" customHeight="1" x14ac:dyDescent="0.25">
      <c r="A4" s="13" t="s">
        <v>1107</v>
      </c>
      <c r="B4" s="64" t="s">
        <v>5</v>
      </c>
      <c r="C4" s="64"/>
      <c r="D4" s="64"/>
      <c r="E4" s="64"/>
      <c r="F4" s="64"/>
      <c r="G4" s="64"/>
      <c r="H4" s="64"/>
      <c r="I4" s="64"/>
      <c r="J4" s="64"/>
    </row>
    <row r="5" spans="1:10" x14ac:dyDescent="0.25">
      <c r="A5" s="13"/>
      <c r="B5" s="66" t="s">
        <v>900</v>
      </c>
      <c r="C5" s="66"/>
      <c r="D5" s="66"/>
      <c r="E5" s="66"/>
      <c r="F5" s="66"/>
      <c r="G5" s="66"/>
      <c r="H5" s="66"/>
      <c r="I5" s="66"/>
      <c r="J5" s="66"/>
    </row>
    <row r="6" spans="1:10" ht="15.75" x14ac:dyDescent="0.25">
      <c r="A6" s="13"/>
      <c r="B6" s="67"/>
      <c r="C6" s="67"/>
      <c r="D6" s="67"/>
      <c r="E6" s="67"/>
      <c r="F6" s="67"/>
      <c r="G6" s="67"/>
      <c r="H6" s="67"/>
      <c r="I6" s="67"/>
      <c r="J6" s="67"/>
    </row>
    <row r="7" spans="1:10" x14ac:dyDescent="0.25">
      <c r="A7" s="13"/>
      <c r="B7" s="12"/>
      <c r="C7" s="12"/>
      <c r="D7" s="12"/>
      <c r="E7" s="12"/>
      <c r="F7" s="12"/>
      <c r="G7" s="12"/>
      <c r="H7" s="12"/>
      <c r="I7" s="12"/>
      <c r="J7" s="12"/>
    </row>
    <row r="8" spans="1:10" ht="15.75" thickBot="1" x14ac:dyDescent="0.3">
      <c r="A8" s="13"/>
      <c r="B8" s="113" t="s">
        <v>901</v>
      </c>
      <c r="C8" s="16" t="s">
        <v>217</v>
      </c>
      <c r="D8" s="52">
        <v>2014</v>
      </c>
      <c r="E8" s="52"/>
      <c r="F8" s="16"/>
      <c r="G8" s="16" t="s">
        <v>217</v>
      </c>
      <c r="H8" s="52">
        <v>2013</v>
      </c>
      <c r="I8" s="52"/>
      <c r="J8" s="16"/>
    </row>
    <row r="9" spans="1:10" ht="25.5" x14ac:dyDescent="0.25">
      <c r="A9" s="13"/>
      <c r="B9" s="23" t="s">
        <v>902</v>
      </c>
      <c r="C9" s="21" t="s">
        <v>217</v>
      </c>
      <c r="D9" s="21" t="s">
        <v>228</v>
      </c>
      <c r="E9" s="25">
        <v>10576</v>
      </c>
      <c r="F9" s="27" t="s">
        <v>217</v>
      </c>
      <c r="G9" s="21" t="s">
        <v>217</v>
      </c>
      <c r="H9" s="21" t="s">
        <v>228</v>
      </c>
      <c r="I9" s="25">
        <v>13489</v>
      </c>
      <c r="J9" s="27" t="s">
        <v>217</v>
      </c>
    </row>
    <row r="10" spans="1:10" x14ac:dyDescent="0.25">
      <c r="A10" s="13"/>
      <c r="B10" s="30" t="s">
        <v>903</v>
      </c>
      <c r="C10" s="12" t="s">
        <v>217</v>
      </c>
      <c r="D10" s="14"/>
      <c r="E10" s="40" t="s">
        <v>237</v>
      </c>
      <c r="F10" s="14" t="s">
        <v>217</v>
      </c>
      <c r="G10" s="12" t="s">
        <v>217</v>
      </c>
      <c r="H10" s="14"/>
      <c r="I10" s="40" t="s">
        <v>237</v>
      </c>
      <c r="J10" s="14" t="s">
        <v>217</v>
      </c>
    </row>
    <row r="11" spans="1:10" ht="25.5" x14ac:dyDescent="0.25">
      <c r="A11" s="13"/>
      <c r="B11" s="23" t="s">
        <v>904</v>
      </c>
      <c r="C11" s="21" t="s">
        <v>217</v>
      </c>
      <c r="D11" s="21"/>
      <c r="E11" s="25">
        <v>4849</v>
      </c>
      <c r="F11" s="27" t="s">
        <v>217</v>
      </c>
      <c r="G11" s="21" t="s">
        <v>217</v>
      </c>
      <c r="H11" s="21"/>
      <c r="I11" s="25">
        <v>3271</v>
      </c>
      <c r="J11" s="27" t="s">
        <v>217</v>
      </c>
    </row>
    <row r="12" spans="1:10" x14ac:dyDescent="0.25">
      <c r="A12" s="13"/>
      <c r="B12" s="30" t="s">
        <v>905</v>
      </c>
      <c r="C12" s="12" t="s">
        <v>217</v>
      </c>
      <c r="D12" s="14"/>
      <c r="E12" s="40" t="s">
        <v>237</v>
      </c>
      <c r="F12" s="14" t="s">
        <v>217</v>
      </c>
      <c r="G12" s="12" t="s">
        <v>217</v>
      </c>
      <c r="H12" s="12"/>
      <c r="I12" s="36">
        <v>113</v>
      </c>
      <c r="J12" s="14" t="s">
        <v>217</v>
      </c>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4" width="5.42578125" customWidth="1"/>
    <col min="5" max="5" width="25.85546875" customWidth="1"/>
    <col min="6" max="8" width="5.42578125" customWidth="1"/>
    <col min="9" max="9" width="16.85546875" customWidth="1"/>
    <col min="10" max="12" width="5.42578125" customWidth="1"/>
    <col min="13" max="13" width="16.85546875" customWidth="1"/>
    <col min="14" max="16" width="5.42578125" customWidth="1"/>
    <col min="17" max="17" width="19.42578125" customWidth="1"/>
    <col min="18" max="20" width="5.42578125" customWidth="1"/>
    <col min="21" max="21" width="18.5703125" customWidth="1"/>
    <col min="22" max="22" width="5.85546875" customWidth="1"/>
    <col min="23" max="23" width="27.140625" customWidth="1"/>
    <col min="24" max="24" width="5.42578125" customWidth="1"/>
    <col min="25" max="25" width="25.85546875" customWidth="1"/>
    <col min="26" max="26" width="5.42578125" customWidth="1"/>
  </cols>
  <sheetData>
    <row r="1" spans="1:26" ht="15" customHeight="1" x14ac:dyDescent="0.25">
      <c r="A1" s="8" t="s">
        <v>11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907</v>
      </c>
      <c r="B3" s="64" t="s">
        <v>5</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1109</v>
      </c>
      <c r="B4" s="64" t="s">
        <v>5</v>
      </c>
      <c r="C4" s="64"/>
      <c r="D4" s="64"/>
      <c r="E4" s="64"/>
      <c r="F4" s="64"/>
      <c r="G4" s="64"/>
      <c r="H4" s="64"/>
      <c r="I4" s="64"/>
      <c r="J4" s="64"/>
      <c r="K4" s="64"/>
      <c r="L4" s="64"/>
      <c r="M4" s="64"/>
      <c r="N4" s="64"/>
      <c r="O4" s="64"/>
      <c r="P4" s="64"/>
      <c r="Q4" s="64"/>
      <c r="R4" s="64"/>
      <c r="S4" s="64"/>
      <c r="T4" s="64"/>
      <c r="U4" s="64"/>
      <c r="V4" s="64"/>
      <c r="W4" s="64"/>
      <c r="X4" s="64"/>
      <c r="Y4" s="64"/>
      <c r="Z4" s="64"/>
    </row>
    <row r="5" spans="1:26" ht="25.5" customHeight="1" x14ac:dyDescent="0.25">
      <c r="A5" s="13"/>
      <c r="B5" s="66" t="s">
        <v>913</v>
      </c>
      <c r="C5" s="66"/>
      <c r="D5" s="66"/>
      <c r="E5" s="66"/>
      <c r="F5" s="66"/>
      <c r="G5" s="66"/>
      <c r="H5" s="66"/>
      <c r="I5" s="66"/>
      <c r="J5" s="66"/>
      <c r="K5" s="66"/>
      <c r="L5" s="66"/>
      <c r="M5" s="66"/>
      <c r="N5" s="66"/>
      <c r="O5" s="66"/>
      <c r="P5" s="66"/>
      <c r="Q5" s="66"/>
      <c r="R5" s="66"/>
      <c r="S5" s="66"/>
      <c r="T5" s="66"/>
      <c r="U5" s="66"/>
      <c r="V5" s="66"/>
      <c r="W5" s="66"/>
      <c r="X5" s="66"/>
      <c r="Y5" s="66"/>
      <c r="Z5" s="66"/>
    </row>
    <row r="6" spans="1:26" ht="15.75" x14ac:dyDescent="0.25">
      <c r="A6" s="13"/>
      <c r="B6" s="67"/>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50"/>
      <c r="C8" s="50" t="s">
        <v>217</v>
      </c>
      <c r="D8" s="51" t="s">
        <v>914</v>
      </c>
      <c r="E8" s="51"/>
      <c r="F8" s="50"/>
      <c r="G8" s="50" t="s">
        <v>217</v>
      </c>
      <c r="H8" s="51" t="s">
        <v>916</v>
      </c>
      <c r="I8" s="51"/>
      <c r="J8" s="50"/>
      <c r="K8" s="50" t="s">
        <v>217</v>
      </c>
      <c r="L8" s="51" t="s">
        <v>918</v>
      </c>
      <c r="M8" s="51"/>
      <c r="N8" s="50"/>
      <c r="O8" s="50" t="s">
        <v>217</v>
      </c>
      <c r="P8" s="51" t="s">
        <v>919</v>
      </c>
      <c r="Q8" s="51"/>
      <c r="R8" s="50"/>
      <c r="S8" s="50" t="s">
        <v>217</v>
      </c>
      <c r="T8" s="51" t="s">
        <v>921</v>
      </c>
      <c r="U8" s="51"/>
      <c r="V8" s="50"/>
      <c r="W8" s="50"/>
      <c r="X8" s="51" t="s">
        <v>923</v>
      </c>
      <c r="Y8" s="51"/>
      <c r="Z8" s="50"/>
    </row>
    <row r="9" spans="1:26" ht="15.75" thickBot="1" x14ac:dyDescent="0.3">
      <c r="A9" s="13"/>
      <c r="B9" s="50"/>
      <c r="C9" s="50"/>
      <c r="D9" s="52" t="s">
        <v>915</v>
      </c>
      <c r="E9" s="52"/>
      <c r="F9" s="50"/>
      <c r="G9" s="50"/>
      <c r="H9" s="52" t="s">
        <v>917</v>
      </c>
      <c r="I9" s="52"/>
      <c r="J9" s="50"/>
      <c r="K9" s="50"/>
      <c r="L9" s="52"/>
      <c r="M9" s="52"/>
      <c r="N9" s="50"/>
      <c r="O9" s="50"/>
      <c r="P9" s="52" t="s">
        <v>920</v>
      </c>
      <c r="Q9" s="52"/>
      <c r="R9" s="50"/>
      <c r="S9" s="50"/>
      <c r="T9" s="52" t="s">
        <v>922</v>
      </c>
      <c r="U9" s="52"/>
      <c r="V9" s="50"/>
      <c r="W9" s="50"/>
      <c r="X9" s="52"/>
      <c r="Y9" s="52"/>
      <c r="Z9" s="50"/>
    </row>
    <row r="10" spans="1:26" ht="25.5" x14ac:dyDescent="0.25">
      <c r="A10" s="13"/>
      <c r="B10" s="48" t="s">
        <v>924</v>
      </c>
      <c r="C10" s="21" t="s">
        <v>217</v>
      </c>
      <c r="D10" s="21"/>
      <c r="E10" s="21"/>
      <c r="F10" s="21"/>
      <c r="G10" s="21" t="s">
        <v>217</v>
      </c>
      <c r="H10" s="21"/>
      <c r="I10" s="21"/>
      <c r="J10" s="21"/>
      <c r="K10" s="21" t="s">
        <v>217</v>
      </c>
      <c r="L10" s="21"/>
      <c r="M10" s="21"/>
      <c r="N10" s="21"/>
      <c r="O10" s="21" t="s">
        <v>217</v>
      </c>
      <c r="P10" s="21"/>
      <c r="Q10" s="21"/>
      <c r="R10" s="21"/>
      <c r="S10" s="21" t="s">
        <v>217</v>
      </c>
      <c r="T10" s="21"/>
      <c r="U10" s="21"/>
      <c r="V10" s="21"/>
      <c r="W10" s="21"/>
      <c r="X10" s="21"/>
      <c r="Y10" s="21"/>
      <c r="Z10" s="21"/>
    </row>
    <row r="11" spans="1:26" x14ac:dyDescent="0.25">
      <c r="A11" s="13"/>
      <c r="B11" s="30" t="s">
        <v>925</v>
      </c>
      <c r="C11" s="12" t="s">
        <v>217</v>
      </c>
      <c r="D11" s="12" t="s">
        <v>228</v>
      </c>
      <c r="E11" s="34">
        <v>106691</v>
      </c>
      <c r="F11" s="14" t="s">
        <v>217</v>
      </c>
      <c r="G11" s="12" t="s">
        <v>217</v>
      </c>
      <c r="H11" s="14" t="s">
        <v>228</v>
      </c>
      <c r="I11" s="40" t="s">
        <v>237</v>
      </c>
      <c r="J11" s="14" t="s">
        <v>217</v>
      </c>
      <c r="K11" s="12" t="s">
        <v>217</v>
      </c>
      <c r="L11" s="12" t="s">
        <v>228</v>
      </c>
      <c r="M11" s="36">
        <v>25</v>
      </c>
      <c r="N11" s="14" t="s">
        <v>217</v>
      </c>
      <c r="O11" s="12" t="s">
        <v>217</v>
      </c>
      <c r="P11" s="12" t="s">
        <v>228</v>
      </c>
      <c r="Q11" s="34">
        <v>9365</v>
      </c>
      <c r="R11" s="14" t="s">
        <v>217</v>
      </c>
      <c r="S11" s="12" t="s">
        <v>217</v>
      </c>
      <c r="T11" s="12" t="s">
        <v>228</v>
      </c>
      <c r="U11" s="34">
        <v>1799</v>
      </c>
      <c r="V11" s="14" t="s">
        <v>217</v>
      </c>
      <c r="W11" s="12"/>
      <c r="X11" s="12" t="s">
        <v>228</v>
      </c>
      <c r="Y11" s="34">
        <v>117880</v>
      </c>
      <c r="Z11" s="14" t="s">
        <v>217</v>
      </c>
    </row>
    <row r="12" spans="1:26" x14ac:dyDescent="0.25">
      <c r="A12" s="13"/>
      <c r="B12" s="23" t="s">
        <v>926</v>
      </c>
      <c r="C12" s="21" t="s">
        <v>217</v>
      </c>
      <c r="D12" s="21"/>
      <c r="E12" s="25">
        <v>8248</v>
      </c>
      <c r="F12" s="27" t="s">
        <v>217</v>
      </c>
      <c r="G12" s="21" t="s">
        <v>217</v>
      </c>
      <c r="H12" s="27"/>
      <c r="I12" s="38" t="s">
        <v>237</v>
      </c>
      <c r="J12" s="27" t="s">
        <v>217</v>
      </c>
      <c r="K12" s="21" t="s">
        <v>217</v>
      </c>
      <c r="L12" s="27"/>
      <c r="M12" s="38" t="s">
        <v>237</v>
      </c>
      <c r="N12" s="27" t="s">
        <v>217</v>
      </c>
      <c r="O12" s="21" t="s">
        <v>217</v>
      </c>
      <c r="P12" s="21"/>
      <c r="Q12" s="29">
        <v>846</v>
      </c>
      <c r="R12" s="27" t="s">
        <v>217</v>
      </c>
      <c r="S12" s="21" t="s">
        <v>217</v>
      </c>
      <c r="T12" s="21"/>
      <c r="U12" s="29">
        <v>961</v>
      </c>
      <c r="V12" s="27" t="s">
        <v>217</v>
      </c>
      <c r="W12" s="21"/>
      <c r="X12" s="21"/>
      <c r="Y12" s="25">
        <v>10055</v>
      </c>
      <c r="Z12" s="27" t="s">
        <v>217</v>
      </c>
    </row>
    <row r="13" spans="1:26" x14ac:dyDescent="0.25">
      <c r="A13" s="13"/>
      <c r="B13" s="30" t="s">
        <v>927</v>
      </c>
      <c r="C13" s="12" t="s">
        <v>217</v>
      </c>
      <c r="D13" s="12"/>
      <c r="E13" s="34">
        <v>98443</v>
      </c>
      <c r="F13" s="14" t="s">
        <v>217</v>
      </c>
      <c r="G13" s="12" t="s">
        <v>217</v>
      </c>
      <c r="H13" s="14"/>
      <c r="I13" s="40" t="s">
        <v>237</v>
      </c>
      <c r="J13" s="14" t="s">
        <v>217</v>
      </c>
      <c r="K13" s="12" t="s">
        <v>217</v>
      </c>
      <c r="L13" s="12"/>
      <c r="M13" s="36">
        <v>25</v>
      </c>
      <c r="N13" s="14" t="s">
        <v>217</v>
      </c>
      <c r="O13" s="12" t="s">
        <v>217</v>
      </c>
      <c r="P13" s="12"/>
      <c r="Q13" s="34">
        <v>8519</v>
      </c>
      <c r="R13" s="14" t="s">
        <v>217</v>
      </c>
      <c r="S13" s="12" t="s">
        <v>217</v>
      </c>
      <c r="T13" s="12"/>
      <c r="U13" s="36">
        <v>838</v>
      </c>
      <c r="V13" s="14" t="s">
        <v>217</v>
      </c>
      <c r="W13" s="12"/>
      <c r="X13" s="12"/>
      <c r="Y13" s="34">
        <v>107825</v>
      </c>
      <c r="Z13" s="14" t="s">
        <v>217</v>
      </c>
    </row>
    <row r="14" spans="1:26" x14ac:dyDescent="0.25">
      <c r="A14" s="13"/>
      <c r="B14" s="23" t="s">
        <v>92</v>
      </c>
      <c r="C14" s="21" t="s">
        <v>217</v>
      </c>
      <c r="D14" s="21"/>
      <c r="E14" s="25">
        <v>5296</v>
      </c>
      <c r="F14" s="27" t="s">
        <v>217</v>
      </c>
      <c r="G14" s="21" t="s">
        <v>217</v>
      </c>
      <c r="H14" s="27"/>
      <c r="I14" s="38" t="s">
        <v>237</v>
      </c>
      <c r="J14" s="27" t="s">
        <v>217</v>
      </c>
      <c r="K14" s="21" t="s">
        <v>217</v>
      </c>
      <c r="L14" s="27"/>
      <c r="M14" s="38" t="s">
        <v>237</v>
      </c>
      <c r="N14" s="27" t="s">
        <v>217</v>
      </c>
      <c r="O14" s="21" t="s">
        <v>217</v>
      </c>
      <c r="P14" s="21"/>
      <c r="Q14" s="25">
        <v>1457</v>
      </c>
      <c r="R14" s="27" t="s">
        <v>217</v>
      </c>
      <c r="S14" s="21" t="s">
        <v>217</v>
      </c>
      <c r="T14" s="21"/>
      <c r="U14" s="29">
        <v>253</v>
      </c>
      <c r="V14" s="27" t="s">
        <v>217</v>
      </c>
      <c r="W14" s="21"/>
      <c r="X14" s="21"/>
      <c r="Y14" s="25">
        <v>7006</v>
      </c>
      <c r="Z14" s="27" t="s">
        <v>217</v>
      </c>
    </row>
    <row r="15" spans="1:26" x14ac:dyDescent="0.25">
      <c r="A15" s="13"/>
      <c r="B15" s="30" t="s">
        <v>928</v>
      </c>
      <c r="C15" s="12" t="s">
        <v>217</v>
      </c>
      <c r="D15" s="12"/>
      <c r="E15" s="34">
        <v>31913</v>
      </c>
      <c r="F15" s="14" t="s">
        <v>217</v>
      </c>
      <c r="G15" s="12" t="s">
        <v>217</v>
      </c>
      <c r="H15" s="12"/>
      <c r="I15" s="34">
        <v>7323</v>
      </c>
      <c r="J15" s="14" t="s">
        <v>217</v>
      </c>
      <c r="K15" s="12" t="s">
        <v>217</v>
      </c>
      <c r="L15" s="12"/>
      <c r="M15" s="34">
        <v>4210</v>
      </c>
      <c r="N15" s="14" t="s">
        <v>217</v>
      </c>
      <c r="O15" s="12" t="s">
        <v>217</v>
      </c>
      <c r="P15" s="12"/>
      <c r="Q15" s="36">
        <v>660</v>
      </c>
      <c r="R15" s="14" t="s">
        <v>217</v>
      </c>
      <c r="S15" s="12" t="s">
        <v>217</v>
      </c>
      <c r="T15" s="12"/>
      <c r="U15" s="36" t="s">
        <v>929</v>
      </c>
      <c r="V15" s="14" t="s">
        <v>230</v>
      </c>
      <c r="W15" s="12"/>
      <c r="X15" s="12"/>
      <c r="Y15" s="34">
        <v>42070</v>
      </c>
      <c r="Z15" s="14" t="s">
        <v>217</v>
      </c>
    </row>
    <row r="16" spans="1:26" x14ac:dyDescent="0.25">
      <c r="A16" s="13"/>
      <c r="B16" s="23" t="s">
        <v>930</v>
      </c>
      <c r="C16" s="21" t="s">
        <v>217</v>
      </c>
      <c r="D16" s="21"/>
      <c r="E16" s="25">
        <v>76866</v>
      </c>
      <c r="F16" s="27" t="s">
        <v>217</v>
      </c>
      <c r="G16" s="21" t="s">
        <v>217</v>
      </c>
      <c r="H16" s="21"/>
      <c r="I16" s="25">
        <v>6292</v>
      </c>
      <c r="J16" s="27" t="s">
        <v>217</v>
      </c>
      <c r="K16" s="21" t="s">
        <v>217</v>
      </c>
      <c r="L16" s="21"/>
      <c r="M16" s="25">
        <v>3046</v>
      </c>
      <c r="N16" s="27" t="s">
        <v>217</v>
      </c>
      <c r="O16" s="21" t="s">
        <v>217</v>
      </c>
      <c r="P16" s="21"/>
      <c r="Q16" s="25">
        <v>4937</v>
      </c>
      <c r="R16" s="27" t="s">
        <v>217</v>
      </c>
      <c r="S16" s="21" t="s">
        <v>217</v>
      </c>
      <c r="T16" s="21"/>
      <c r="U16" s="29">
        <v>742</v>
      </c>
      <c r="V16" s="27" t="s">
        <v>217</v>
      </c>
      <c r="W16" s="21"/>
      <c r="X16" s="21"/>
      <c r="Y16" s="25">
        <v>91883</v>
      </c>
      <c r="Z16" s="27" t="s">
        <v>217</v>
      </c>
    </row>
    <row r="17" spans="1:26" x14ac:dyDescent="0.25">
      <c r="A17" s="13"/>
      <c r="B17" s="30" t="s">
        <v>931</v>
      </c>
      <c r="C17" s="12" t="s">
        <v>217</v>
      </c>
      <c r="D17" s="12"/>
      <c r="E17" s="34">
        <v>2110</v>
      </c>
      <c r="F17" s="14" t="s">
        <v>217</v>
      </c>
      <c r="G17" s="12" t="s">
        <v>217</v>
      </c>
      <c r="H17" s="12"/>
      <c r="I17" s="36">
        <v>72</v>
      </c>
      <c r="J17" s="14" t="s">
        <v>217</v>
      </c>
      <c r="K17" s="12" t="s">
        <v>217</v>
      </c>
      <c r="L17" s="12"/>
      <c r="M17" s="36">
        <v>101</v>
      </c>
      <c r="N17" s="14" t="s">
        <v>217</v>
      </c>
      <c r="O17" s="12" t="s">
        <v>217</v>
      </c>
      <c r="P17" s="14"/>
      <c r="Q17" s="40" t="s">
        <v>237</v>
      </c>
      <c r="R17" s="14" t="s">
        <v>217</v>
      </c>
      <c r="S17" s="12" t="s">
        <v>217</v>
      </c>
      <c r="T17" s="14"/>
      <c r="U17" s="40" t="s">
        <v>237</v>
      </c>
      <c r="V17" s="14" t="s">
        <v>217</v>
      </c>
      <c r="W17" s="12"/>
      <c r="X17" s="12"/>
      <c r="Y17" s="34">
        <v>2283</v>
      </c>
      <c r="Z17" s="14" t="s">
        <v>217</v>
      </c>
    </row>
    <row r="18" spans="1:26" x14ac:dyDescent="0.25">
      <c r="A18" s="13"/>
      <c r="B18" s="23" t="s">
        <v>932</v>
      </c>
      <c r="C18" s="21" t="s">
        <v>217</v>
      </c>
      <c r="D18" s="21"/>
      <c r="E18" s="25">
        <v>13343</v>
      </c>
      <c r="F18" s="27" t="s">
        <v>217</v>
      </c>
      <c r="G18" s="21" t="s">
        <v>217</v>
      </c>
      <c r="H18" s="21"/>
      <c r="I18" s="29">
        <v>351</v>
      </c>
      <c r="J18" s="27" t="s">
        <v>217</v>
      </c>
      <c r="K18" s="21" t="s">
        <v>217</v>
      </c>
      <c r="L18" s="21"/>
      <c r="M18" s="29">
        <v>385</v>
      </c>
      <c r="N18" s="27" t="s">
        <v>217</v>
      </c>
      <c r="O18" s="21" t="s">
        <v>217</v>
      </c>
      <c r="P18" s="21"/>
      <c r="Q18" s="25">
        <v>1073</v>
      </c>
      <c r="R18" s="27" t="s">
        <v>217</v>
      </c>
      <c r="S18" s="21" t="s">
        <v>217</v>
      </c>
      <c r="T18" s="21"/>
      <c r="U18" s="29" t="s">
        <v>933</v>
      </c>
      <c r="V18" s="27" t="s">
        <v>230</v>
      </c>
      <c r="W18" s="21"/>
      <c r="X18" s="21"/>
      <c r="Y18" s="25">
        <v>14199</v>
      </c>
      <c r="Z18" s="27" t="s">
        <v>217</v>
      </c>
    </row>
    <row r="19" spans="1:26" x14ac:dyDescent="0.25">
      <c r="A19" s="13"/>
      <c r="B19" s="30" t="s">
        <v>934</v>
      </c>
      <c r="C19" s="12" t="s">
        <v>217</v>
      </c>
      <c r="D19" s="12"/>
      <c r="E19" s="34">
        <v>32741</v>
      </c>
      <c r="F19" s="14" t="s">
        <v>217</v>
      </c>
      <c r="G19" s="12" t="s">
        <v>217</v>
      </c>
      <c r="H19" s="12"/>
      <c r="I19" s="36">
        <v>608</v>
      </c>
      <c r="J19" s="14" t="s">
        <v>217</v>
      </c>
      <c r="K19" s="12" t="s">
        <v>217</v>
      </c>
      <c r="L19" s="12"/>
      <c r="M19" s="36">
        <v>703</v>
      </c>
      <c r="N19" s="14" t="s">
        <v>217</v>
      </c>
      <c r="O19" s="12" t="s">
        <v>217</v>
      </c>
      <c r="P19" s="12"/>
      <c r="Q19" s="34">
        <v>1712</v>
      </c>
      <c r="R19" s="14" t="s">
        <v>217</v>
      </c>
      <c r="S19" s="12" t="s">
        <v>217</v>
      </c>
      <c r="T19" s="12"/>
      <c r="U19" s="36" t="s">
        <v>935</v>
      </c>
      <c r="V19" s="14" t="s">
        <v>230</v>
      </c>
      <c r="W19" s="12"/>
      <c r="X19" s="12"/>
      <c r="Y19" s="34">
        <v>34524</v>
      </c>
      <c r="Z19" s="14" t="s">
        <v>217</v>
      </c>
    </row>
    <row r="20" spans="1:26" x14ac:dyDescent="0.25">
      <c r="A20" s="13"/>
      <c r="B20" s="23" t="s">
        <v>936</v>
      </c>
      <c r="C20" s="21" t="s">
        <v>217</v>
      </c>
      <c r="D20" s="21"/>
      <c r="E20" s="25">
        <v>14299543</v>
      </c>
      <c r="F20" s="27" t="s">
        <v>217</v>
      </c>
      <c r="G20" s="21" t="s">
        <v>217</v>
      </c>
      <c r="H20" s="21"/>
      <c r="I20" s="25">
        <v>19542</v>
      </c>
      <c r="J20" s="27" t="s">
        <v>217</v>
      </c>
      <c r="K20" s="21" t="s">
        <v>217</v>
      </c>
      <c r="L20" s="21"/>
      <c r="M20" s="25">
        <v>19954</v>
      </c>
      <c r="N20" s="27" t="s">
        <v>217</v>
      </c>
      <c r="O20" s="21" t="s">
        <v>217</v>
      </c>
      <c r="P20" s="21"/>
      <c r="Q20" s="25">
        <v>182018</v>
      </c>
      <c r="R20" s="27" t="s">
        <v>217</v>
      </c>
      <c r="S20" s="21" t="s">
        <v>217</v>
      </c>
      <c r="T20" s="21"/>
      <c r="U20" s="29" t="s">
        <v>937</v>
      </c>
      <c r="V20" s="27" t="s">
        <v>230</v>
      </c>
      <c r="W20" s="21"/>
      <c r="X20" s="21"/>
      <c r="Y20" s="25">
        <v>14476510</v>
      </c>
      <c r="Z20" s="27" t="s">
        <v>217</v>
      </c>
    </row>
    <row r="21" spans="1:26" x14ac:dyDescent="0.25">
      <c r="A21" s="13"/>
      <c r="B21" s="30" t="s">
        <v>938</v>
      </c>
      <c r="C21" s="12" t="s">
        <v>217</v>
      </c>
      <c r="D21" s="12"/>
      <c r="E21" s="34">
        <v>833642</v>
      </c>
      <c r="F21" s="14" t="s">
        <v>217</v>
      </c>
      <c r="G21" s="12" t="s">
        <v>217</v>
      </c>
      <c r="H21" s="12"/>
      <c r="I21" s="34">
        <v>10936</v>
      </c>
      <c r="J21" s="14" t="s">
        <v>217</v>
      </c>
      <c r="K21" s="12" t="s">
        <v>217</v>
      </c>
      <c r="L21" s="12"/>
      <c r="M21" s="34">
        <v>10425</v>
      </c>
      <c r="N21" s="14" t="s">
        <v>217</v>
      </c>
      <c r="O21" s="12" t="s">
        <v>217</v>
      </c>
      <c r="P21" s="12"/>
      <c r="Q21" s="34">
        <v>1809</v>
      </c>
      <c r="R21" s="14" t="s">
        <v>217</v>
      </c>
      <c r="S21" s="12" t="s">
        <v>217</v>
      </c>
      <c r="T21" s="14"/>
      <c r="U21" s="40" t="s">
        <v>237</v>
      </c>
      <c r="V21" s="14" t="s">
        <v>217</v>
      </c>
      <c r="W21" s="12"/>
      <c r="X21" s="12"/>
      <c r="Y21" s="34">
        <v>856812</v>
      </c>
      <c r="Z21" s="14" t="s">
        <v>217</v>
      </c>
    </row>
    <row r="22" spans="1:26" ht="25.5" x14ac:dyDescent="0.25">
      <c r="A22" s="13"/>
      <c r="B22" s="48" t="s">
        <v>939</v>
      </c>
      <c r="C22" s="21" t="s">
        <v>217</v>
      </c>
      <c r="D22" s="21"/>
      <c r="E22" s="21"/>
      <c r="F22" s="21"/>
      <c r="G22" s="21" t="s">
        <v>217</v>
      </c>
      <c r="H22" s="21"/>
      <c r="I22" s="21"/>
      <c r="J22" s="21"/>
      <c r="K22" s="21" t="s">
        <v>217</v>
      </c>
      <c r="L22" s="21"/>
      <c r="M22" s="21"/>
      <c r="N22" s="21"/>
      <c r="O22" s="21" t="s">
        <v>217</v>
      </c>
      <c r="P22" s="21"/>
      <c r="Q22" s="21"/>
      <c r="R22" s="21"/>
      <c r="S22" s="21" t="s">
        <v>217</v>
      </c>
      <c r="T22" s="21"/>
      <c r="U22" s="21"/>
      <c r="V22" s="21"/>
      <c r="W22" s="21"/>
      <c r="X22" s="21"/>
      <c r="Y22" s="21"/>
      <c r="Z22" s="21"/>
    </row>
    <row r="23" spans="1:26" x14ac:dyDescent="0.25">
      <c r="A23" s="13"/>
      <c r="B23" s="30" t="s">
        <v>925</v>
      </c>
      <c r="C23" s="12" t="s">
        <v>217</v>
      </c>
      <c r="D23" s="12" t="s">
        <v>228</v>
      </c>
      <c r="E23" s="34">
        <v>94051</v>
      </c>
      <c r="F23" s="14" t="s">
        <v>217</v>
      </c>
      <c r="G23" s="12" t="s">
        <v>217</v>
      </c>
      <c r="H23" s="14" t="s">
        <v>228</v>
      </c>
      <c r="I23" s="40" t="s">
        <v>237</v>
      </c>
      <c r="J23" s="14" t="s">
        <v>217</v>
      </c>
      <c r="K23" s="12" t="s">
        <v>217</v>
      </c>
      <c r="L23" s="12" t="s">
        <v>228</v>
      </c>
      <c r="M23" s="36">
        <v>28</v>
      </c>
      <c r="N23" s="14" t="s">
        <v>217</v>
      </c>
      <c r="O23" s="12" t="s">
        <v>217</v>
      </c>
      <c r="P23" s="12" t="s">
        <v>228</v>
      </c>
      <c r="Q23" s="34">
        <v>9016</v>
      </c>
      <c r="R23" s="14" t="s">
        <v>217</v>
      </c>
      <c r="S23" s="12" t="s">
        <v>217</v>
      </c>
      <c r="T23" s="12" t="s">
        <v>228</v>
      </c>
      <c r="U23" s="34">
        <v>2023</v>
      </c>
      <c r="V23" s="14" t="s">
        <v>217</v>
      </c>
      <c r="W23" s="12"/>
      <c r="X23" s="12" t="s">
        <v>228</v>
      </c>
      <c r="Y23" s="34">
        <v>105118</v>
      </c>
      <c r="Z23" s="14" t="s">
        <v>217</v>
      </c>
    </row>
    <row r="24" spans="1:26" x14ac:dyDescent="0.25">
      <c r="A24" s="13"/>
      <c r="B24" s="23" t="s">
        <v>926</v>
      </c>
      <c r="C24" s="21" t="s">
        <v>217</v>
      </c>
      <c r="D24" s="21"/>
      <c r="E24" s="25">
        <v>8918</v>
      </c>
      <c r="F24" s="27" t="s">
        <v>217</v>
      </c>
      <c r="G24" s="21" t="s">
        <v>217</v>
      </c>
      <c r="H24" s="27"/>
      <c r="I24" s="38" t="s">
        <v>237</v>
      </c>
      <c r="J24" s="27" t="s">
        <v>217</v>
      </c>
      <c r="K24" s="21" t="s">
        <v>217</v>
      </c>
      <c r="L24" s="27"/>
      <c r="M24" s="38" t="s">
        <v>237</v>
      </c>
      <c r="N24" s="27" t="s">
        <v>217</v>
      </c>
      <c r="O24" s="21" t="s">
        <v>217</v>
      </c>
      <c r="P24" s="21"/>
      <c r="Q24" s="29">
        <v>856</v>
      </c>
      <c r="R24" s="27" t="s">
        <v>217</v>
      </c>
      <c r="S24" s="21" t="s">
        <v>217</v>
      </c>
      <c r="T24" s="21"/>
      <c r="U24" s="25">
        <v>2248</v>
      </c>
      <c r="V24" s="27" t="s">
        <v>217</v>
      </c>
      <c r="W24" s="21"/>
      <c r="X24" s="21"/>
      <c r="Y24" s="25">
        <v>12022</v>
      </c>
      <c r="Z24" s="27" t="s">
        <v>217</v>
      </c>
    </row>
    <row r="25" spans="1:26" x14ac:dyDescent="0.25">
      <c r="A25" s="13"/>
      <c r="B25" s="30" t="s">
        <v>927</v>
      </c>
      <c r="C25" s="12" t="s">
        <v>217</v>
      </c>
      <c r="D25" s="12"/>
      <c r="E25" s="34">
        <v>85133</v>
      </c>
      <c r="F25" s="14" t="s">
        <v>217</v>
      </c>
      <c r="G25" s="12" t="s">
        <v>217</v>
      </c>
      <c r="H25" s="14"/>
      <c r="I25" s="40" t="s">
        <v>237</v>
      </c>
      <c r="J25" s="14" t="s">
        <v>217</v>
      </c>
      <c r="K25" s="12" t="s">
        <v>217</v>
      </c>
      <c r="L25" s="12"/>
      <c r="M25" s="36">
        <v>28</v>
      </c>
      <c r="N25" s="14" t="s">
        <v>217</v>
      </c>
      <c r="O25" s="12" t="s">
        <v>217</v>
      </c>
      <c r="P25" s="12"/>
      <c r="Q25" s="34">
        <v>8160</v>
      </c>
      <c r="R25" s="14" t="s">
        <v>217</v>
      </c>
      <c r="S25" s="12" t="s">
        <v>217</v>
      </c>
      <c r="T25" s="12"/>
      <c r="U25" s="36" t="s">
        <v>940</v>
      </c>
      <c r="V25" s="14" t="s">
        <v>230</v>
      </c>
      <c r="W25" s="12"/>
      <c r="X25" s="12"/>
      <c r="Y25" s="34">
        <v>93096</v>
      </c>
      <c r="Z25" s="14" t="s">
        <v>217</v>
      </c>
    </row>
    <row r="26" spans="1:26" x14ac:dyDescent="0.25">
      <c r="A26" s="13"/>
      <c r="B26" s="23" t="s">
        <v>92</v>
      </c>
      <c r="C26" s="21" t="s">
        <v>217</v>
      </c>
      <c r="D26" s="21"/>
      <c r="E26" s="25">
        <v>5820</v>
      </c>
      <c r="F26" s="27" t="s">
        <v>217</v>
      </c>
      <c r="G26" s="21" t="s">
        <v>217</v>
      </c>
      <c r="H26" s="27"/>
      <c r="I26" s="38" t="s">
        <v>237</v>
      </c>
      <c r="J26" s="27" t="s">
        <v>217</v>
      </c>
      <c r="K26" s="21" t="s">
        <v>217</v>
      </c>
      <c r="L26" s="27"/>
      <c r="M26" s="38" t="s">
        <v>237</v>
      </c>
      <c r="N26" s="27" t="s">
        <v>217</v>
      </c>
      <c r="O26" s="21" t="s">
        <v>217</v>
      </c>
      <c r="P26" s="21"/>
      <c r="Q26" s="25">
        <v>1527</v>
      </c>
      <c r="R26" s="27" t="s">
        <v>217</v>
      </c>
      <c r="S26" s="21" t="s">
        <v>217</v>
      </c>
      <c r="T26" s="21"/>
      <c r="U26" s="29">
        <v>194</v>
      </c>
      <c r="V26" s="27" t="s">
        <v>217</v>
      </c>
      <c r="W26" s="21"/>
      <c r="X26" s="21"/>
      <c r="Y26" s="25">
        <v>7541</v>
      </c>
      <c r="Z26" s="27" t="s">
        <v>217</v>
      </c>
    </row>
    <row r="27" spans="1:26" x14ac:dyDescent="0.25">
      <c r="A27" s="13"/>
      <c r="B27" s="30" t="s">
        <v>928</v>
      </c>
      <c r="C27" s="12" t="s">
        <v>217</v>
      </c>
      <c r="D27" s="12"/>
      <c r="E27" s="34">
        <v>23698</v>
      </c>
      <c r="F27" s="14" t="s">
        <v>217</v>
      </c>
      <c r="G27" s="12" t="s">
        <v>217</v>
      </c>
      <c r="H27" s="12"/>
      <c r="I27" s="34">
        <v>7115</v>
      </c>
      <c r="J27" s="14" t="s">
        <v>217</v>
      </c>
      <c r="K27" s="12" t="s">
        <v>217</v>
      </c>
      <c r="L27" s="12"/>
      <c r="M27" s="34">
        <v>3559</v>
      </c>
      <c r="N27" s="14" t="s">
        <v>217</v>
      </c>
      <c r="O27" s="12" t="s">
        <v>217</v>
      </c>
      <c r="P27" s="12"/>
      <c r="Q27" s="36">
        <v>629</v>
      </c>
      <c r="R27" s="14" t="s">
        <v>217</v>
      </c>
      <c r="S27" s="12" t="s">
        <v>217</v>
      </c>
      <c r="T27" s="12"/>
      <c r="U27" s="36" t="s">
        <v>941</v>
      </c>
      <c r="V27" s="14" t="s">
        <v>230</v>
      </c>
      <c r="W27" s="12"/>
      <c r="X27" s="12"/>
      <c r="Y27" s="34">
        <v>33612</v>
      </c>
      <c r="Z27" s="14" t="s">
        <v>217</v>
      </c>
    </row>
    <row r="28" spans="1:26" x14ac:dyDescent="0.25">
      <c r="A28" s="13"/>
      <c r="B28" s="23" t="s">
        <v>930</v>
      </c>
      <c r="C28" s="21" t="s">
        <v>217</v>
      </c>
      <c r="D28" s="21"/>
      <c r="E28" s="25">
        <v>62968</v>
      </c>
      <c r="F28" s="27" t="s">
        <v>217</v>
      </c>
      <c r="G28" s="21" t="s">
        <v>217</v>
      </c>
      <c r="H28" s="21"/>
      <c r="I28" s="25">
        <v>6086</v>
      </c>
      <c r="J28" s="27" t="s">
        <v>217</v>
      </c>
      <c r="K28" s="21" t="s">
        <v>217</v>
      </c>
      <c r="L28" s="21"/>
      <c r="M28" s="25">
        <v>2811</v>
      </c>
      <c r="N28" s="27" t="s">
        <v>217</v>
      </c>
      <c r="O28" s="21" t="s">
        <v>217</v>
      </c>
      <c r="P28" s="21"/>
      <c r="Q28" s="25">
        <v>4516</v>
      </c>
      <c r="R28" s="27" t="s">
        <v>217</v>
      </c>
      <c r="S28" s="21" t="s">
        <v>217</v>
      </c>
      <c r="T28" s="21"/>
      <c r="U28" s="29">
        <v>496</v>
      </c>
      <c r="V28" s="27" t="s">
        <v>217</v>
      </c>
      <c r="W28" s="21"/>
      <c r="X28" s="21"/>
      <c r="Y28" s="25">
        <v>76877</v>
      </c>
      <c r="Z28" s="27" t="s">
        <v>217</v>
      </c>
    </row>
    <row r="29" spans="1:26" x14ac:dyDescent="0.25">
      <c r="A29" s="13"/>
      <c r="B29" s="30" t="s">
        <v>931</v>
      </c>
      <c r="C29" s="12" t="s">
        <v>217</v>
      </c>
      <c r="D29" s="12"/>
      <c r="E29" s="34">
        <v>1748</v>
      </c>
      <c r="F29" s="14" t="s">
        <v>217</v>
      </c>
      <c r="G29" s="12" t="s">
        <v>217</v>
      </c>
      <c r="H29" s="12"/>
      <c r="I29" s="36">
        <v>76</v>
      </c>
      <c r="J29" s="14" t="s">
        <v>217</v>
      </c>
      <c r="K29" s="12" t="s">
        <v>217</v>
      </c>
      <c r="L29" s="12"/>
      <c r="M29" s="36">
        <v>101</v>
      </c>
      <c r="N29" s="14" t="s">
        <v>217</v>
      </c>
      <c r="O29" s="12" t="s">
        <v>217</v>
      </c>
      <c r="P29" s="14"/>
      <c r="Q29" s="40" t="s">
        <v>237</v>
      </c>
      <c r="R29" s="14" t="s">
        <v>217</v>
      </c>
      <c r="S29" s="12" t="s">
        <v>217</v>
      </c>
      <c r="T29" s="14"/>
      <c r="U29" s="40" t="s">
        <v>237</v>
      </c>
      <c r="V29" s="14" t="s">
        <v>217</v>
      </c>
      <c r="W29" s="12"/>
      <c r="X29" s="12"/>
      <c r="Y29" s="34">
        <v>1925</v>
      </c>
      <c r="Z29" s="14" t="s">
        <v>217</v>
      </c>
    </row>
    <row r="30" spans="1:26" x14ac:dyDescent="0.25">
      <c r="A30" s="13"/>
      <c r="B30" s="23" t="s">
        <v>932</v>
      </c>
      <c r="C30" s="21" t="s">
        <v>217</v>
      </c>
      <c r="D30" s="21"/>
      <c r="E30" s="25">
        <v>11172</v>
      </c>
      <c r="F30" s="27" t="s">
        <v>217</v>
      </c>
      <c r="G30" s="21" t="s">
        <v>217</v>
      </c>
      <c r="H30" s="21"/>
      <c r="I30" s="29">
        <v>350</v>
      </c>
      <c r="J30" s="27" t="s">
        <v>217</v>
      </c>
      <c r="K30" s="21" t="s">
        <v>217</v>
      </c>
      <c r="L30" s="21"/>
      <c r="M30" s="29">
        <v>239</v>
      </c>
      <c r="N30" s="27" t="s">
        <v>217</v>
      </c>
      <c r="O30" s="21" t="s">
        <v>217</v>
      </c>
      <c r="P30" s="21"/>
      <c r="Q30" s="25">
        <v>1048</v>
      </c>
      <c r="R30" s="27" t="s">
        <v>217</v>
      </c>
      <c r="S30" s="21" t="s">
        <v>217</v>
      </c>
      <c r="T30" s="21"/>
      <c r="U30" s="29" t="s">
        <v>942</v>
      </c>
      <c r="V30" s="27" t="s">
        <v>230</v>
      </c>
      <c r="W30" s="21"/>
      <c r="X30" s="21"/>
      <c r="Y30" s="25">
        <v>11827</v>
      </c>
      <c r="Z30" s="27" t="s">
        <v>217</v>
      </c>
    </row>
    <row r="31" spans="1:26" x14ac:dyDescent="0.25">
      <c r="A31" s="13"/>
      <c r="B31" s="30" t="s">
        <v>934</v>
      </c>
      <c r="C31" s="12" t="s">
        <v>217</v>
      </c>
      <c r="D31" s="12"/>
      <c r="E31" s="34">
        <v>27123</v>
      </c>
      <c r="F31" s="14" t="s">
        <v>217</v>
      </c>
      <c r="G31" s="12" t="s">
        <v>217</v>
      </c>
      <c r="H31" s="12"/>
      <c r="I31" s="36">
        <v>603</v>
      </c>
      <c r="J31" s="14" t="s">
        <v>217</v>
      </c>
      <c r="K31" s="12" t="s">
        <v>217</v>
      </c>
      <c r="L31" s="12"/>
      <c r="M31" s="36">
        <v>436</v>
      </c>
      <c r="N31" s="14" t="s">
        <v>217</v>
      </c>
      <c r="O31" s="12" t="s">
        <v>217</v>
      </c>
      <c r="P31" s="12"/>
      <c r="Q31" s="34">
        <v>1698</v>
      </c>
      <c r="R31" s="14" t="s">
        <v>217</v>
      </c>
      <c r="S31" s="12" t="s">
        <v>217</v>
      </c>
      <c r="T31" s="12"/>
      <c r="U31" s="36" t="s">
        <v>943</v>
      </c>
      <c r="V31" s="14" t="s">
        <v>230</v>
      </c>
      <c r="W31" s="12"/>
      <c r="X31" s="12"/>
      <c r="Y31" s="34">
        <v>28538</v>
      </c>
      <c r="Z31" s="14" t="s">
        <v>217</v>
      </c>
    </row>
    <row r="32" spans="1:26" x14ac:dyDescent="0.25">
      <c r="A32" s="13"/>
      <c r="B32" s="23" t="s">
        <v>936</v>
      </c>
      <c r="C32" s="21" t="s">
        <v>217</v>
      </c>
      <c r="D32" s="21"/>
      <c r="E32" s="25">
        <v>11816414</v>
      </c>
      <c r="F32" s="27" t="s">
        <v>217</v>
      </c>
      <c r="G32" s="21" t="s">
        <v>217</v>
      </c>
      <c r="H32" s="21"/>
      <c r="I32" s="25">
        <v>18520</v>
      </c>
      <c r="J32" s="27" t="s">
        <v>217</v>
      </c>
      <c r="K32" s="21" t="s">
        <v>217</v>
      </c>
      <c r="L32" s="21"/>
      <c r="M32" s="25">
        <v>19141</v>
      </c>
      <c r="N32" s="27" t="s">
        <v>217</v>
      </c>
      <c r="O32" s="21" t="s">
        <v>217</v>
      </c>
      <c r="P32" s="21"/>
      <c r="Q32" s="25">
        <v>175710</v>
      </c>
      <c r="R32" s="27" t="s">
        <v>217</v>
      </c>
      <c r="S32" s="21" t="s">
        <v>217</v>
      </c>
      <c r="T32" s="21"/>
      <c r="U32" s="29" t="s">
        <v>944</v>
      </c>
      <c r="V32" s="27" t="s">
        <v>230</v>
      </c>
      <c r="W32" s="21"/>
      <c r="X32" s="21"/>
      <c r="Y32" s="25">
        <v>11997990</v>
      </c>
      <c r="Z32" s="27" t="s">
        <v>217</v>
      </c>
    </row>
    <row r="33" spans="1:26" x14ac:dyDescent="0.25">
      <c r="A33" s="13"/>
      <c r="B33" s="30" t="s">
        <v>938</v>
      </c>
      <c r="C33" s="12" t="s">
        <v>217</v>
      </c>
      <c r="D33" s="12"/>
      <c r="E33" s="34">
        <v>687545</v>
      </c>
      <c r="F33" s="14" t="s">
        <v>217</v>
      </c>
      <c r="G33" s="12" t="s">
        <v>217</v>
      </c>
      <c r="H33" s="12"/>
      <c r="I33" s="34">
        <v>11236</v>
      </c>
      <c r="J33" s="14" t="s">
        <v>217</v>
      </c>
      <c r="K33" s="12" t="s">
        <v>217</v>
      </c>
      <c r="L33" s="12"/>
      <c r="M33" s="34">
        <v>10830</v>
      </c>
      <c r="N33" s="14" t="s">
        <v>217</v>
      </c>
      <c r="O33" s="12" t="s">
        <v>217</v>
      </c>
      <c r="P33" s="12"/>
      <c r="Q33" s="34">
        <v>1809</v>
      </c>
      <c r="R33" s="14" t="s">
        <v>217</v>
      </c>
      <c r="S33" s="12" t="s">
        <v>217</v>
      </c>
      <c r="T33" s="14"/>
      <c r="U33" s="40" t="s">
        <v>237</v>
      </c>
      <c r="V33" s="14" t="s">
        <v>217</v>
      </c>
      <c r="W33" s="12"/>
      <c r="X33" s="12"/>
      <c r="Y33" s="34">
        <v>711420</v>
      </c>
      <c r="Z33" s="14" t="s">
        <v>217</v>
      </c>
    </row>
  </sheetData>
  <mergeCells count="31">
    <mergeCell ref="B5:Z5"/>
    <mergeCell ref="B6:Z6"/>
    <mergeCell ref="V8:V9"/>
    <mergeCell ref="W8:W9"/>
    <mergeCell ref="X8:Y9"/>
    <mergeCell ref="Z8:Z9"/>
    <mergeCell ref="A1:A2"/>
    <mergeCell ref="B1:Z1"/>
    <mergeCell ref="B2:Z2"/>
    <mergeCell ref="B3:Z3"/>
    <mergeCell ref="A4:A33"/>
    <mergeCell ref="B4:Z4"/>
    <mergeCell ref="O8:O9"/>
    <mergeCell ref="P8:Q8"/>
    <mergeCell ref="P9:Q9"/>
    <mergeCell ref="R8:R9"/>
    <mergeCell ref="S8:S9"/>
    <mergeCell ref="T8:U8"/>
    <mergeCell ref="T9:U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2"/>
  <sheetViews>
    <sheetView showGridLines="0" workbookViewId="0"/>
  </sheetViews>
  <sheetFormatPr defaultRowHeight="15" x14ac:dyDescent="0.25"/>
  <cols>
    <col min="1" max="2" width="36.5703125" bestFit="1" customWidth="1"/>
    <col min="3" max="4" width="2.85546875" customWidth="1"/>
    <col min="5" max="5" width="13.85546875" customWidth="1"/>
    <col min="6" max="6" width="3" customWidth="1"/>
    <col min="7" max="8" width="2.85546875" customWidth="1"/>
    <col min="9" max="9" width="13.85546875" customWidth="1"/>
    <col min="10" max="10" width="3" customWidth="1"/>
    <col min="11" max="12" width="2.85546875" customWidth="1"/>
    <col min="13" max="13" width="12.28515625" customWidth="1"/>
    <col min="14" max="14" width="3" customWidth="1"/>
    <col min="15" max="16" width="2.85546875" customWidth="1"/>
    <col min="17" max="17" width="12.28515625" customWidth="1"/>
    <col min="18" max="18" width="3" customWidth="1"/>
    <col min="19" max="20" width="2.85546875" customWidth="1"/>
    <col min="21" max="21" width="12.28515625" customWidth="1"/>
    <col min="22" max="22" width="3" customWidth="1"/>
  </cols>
  <sheetData>
    <row r="1" spans="1:22" ht="15" customHeight="1" x14ac:dyDescent="0.25">
      <c r="A1" s="8" t="s">
        <v>11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946</v>
      </c>
      <c r="B3" s="64" t="s">
        <v>5</v>
      </c>
      <c r="C3" s="64"/>
      <c r="D3" s="64"/>
      <c r="E3" s="64"/>
      <c r="F3" s="64"/>
      <c r="G3" s="64"/>
      <c r="H3" s="64"/>
      <c r="I3" s="64"/>
      <c r="J3" s="64"/>
      <c r="K3" s="64"/>
      <c r="L3" s="64"/>
      <c r="M3" s="64"/>
      <c r="N3" s="64"/>
      <c r="O3" s="64"/>
      <c r="P3" s="64"/>
      <c r="Q3" s="64"/>
      <c r="R3" s="64"/>
      <c r="S3" s="64"/>
      <c r="T3" s="64"/>
      <c r="U3" s="64"/>
      <c r="V3" s="64"/>
    </row>
    <row r="4" spans="1:22" ht="15" customHeight="1" x14ac:dyDescent="0.25">
      <c r="A4" s="13" t="s">
        <v>1111</v>
      </c>
      <c r="B4" s="64" t="s">
        <v>5</v>
      </c>
      <c r="C4" s="64"/>
      <c r="D4" s="64"/>
      <c r="E4" s="64"/>
      <c r="F4" s="64"/>
      <c r="G4" s="64"/>
      <c r="H4" s="64"/>
      <c r="I4" s="64"/>
      <c r="J4" s="64"/>
      <c r="K4" s="64"/>
      <c r="L4" s="64"/>
      <c r="M4" s="64"/>
      <c r="N4" s="64"/>
      <c r="O4" s="64"/>
      <c r="P4" s="64"/>
      <c r="Q4" s="64"/>
      <c r="R4" s="64"/>
      <c r="S4" s="64"/>
      <c r="T4" s="64"/>
      <c r="U4" s="64"/>
      <c r="V4" s="64"/>
    </row>
    <row r="5" spans="1:22" x14ac:dyDescent="0.25">
      <c r="A5" s="13"/>
      <c r="B5" s="66" t="s">
        <v>983</v>
      </c>
      <c r="C5" s="66"/>
      <c r="D5" s="66"/>
      <c r="E5" s="66"/>
      <c r="F5" s="66"/>
      <c r="G5" s="66"/>
      <c r="H5" s="66"/>
      <c r="I5" s="66"/>
      <c r="J5" s="66"/>
      <c r="K5" s="66"/>
      <c r="L5" s="66"/>
      <c r="M5" s="66"/>
      <c r="N5" s="66"/>
      <c r="O5" s="66"/>
      <c r="P5" s="66"/>
      <c r="Q5" s="66"/>
      <c r="R5" s="66"/>
      <c r="S5" s="66"/>
      <c r="T5" s="66"/>
      <c r="U5" s="66"/>
      <c r="V5" s="66"/>
    </row>
    <row r="6" spans="1:22" ht="15.75" x14ac:dyDescent="0.25">
      <c r="A6" s="13"/>
      <c r="B6" s="67"/>
      <c r="C6" s="67"/>
      <c r="D6" s="67"/>
      <c r="E6" s="67"/>
      <c r="F6" s="67"/>
      <c r="G6" s="67"/>
      <c r="H6" s="67"/>
      <c r="I6" s="67"/>
      <c r="J6" s="67"/>
      <c r="K6" s="67"/>
      <c r="L6" s="67"/>
      <c r="M6" s="67"/>
      <c r="N6" s="67"/>
      <c r="O6" s="67"/>
      <c r="P6" s="67"/>
      <c r="Q6" s="67"/>
      <c r="R6" s="67"/>
      <c r="S6" s="67"/>
      <c r="T6" s="67"/>
      <c r="U6" s="67"/>
      <c r="V6" s="67"/>
    </row>
    <row r="7" spans="1:22" x14ac:dyDescent="0.25">
      <c r="A7" s="13"/>
      <c r="B7" s="12"/>
      <c r="C7" s="12"/>
      <c r="D7" s="12"/>
      <c r="E7" s="12"/>
      <c r="F7" s="12"/>
      <c r="G7" s="12"/>
      <c r="H7" s="12"/>
      <c r="I7" s="12"/>
      <c r="J7" s="12"/>
      <c r="K7" s="12"/>
      <c r="L7" s="12"/>
      <c r="M7" s="12"/>
      <c r="N7" s="12"/>
      <c r="O7" s="12"/>
      <c r="P7" s="12"/>
      <c r="Q7" s="12"/>
      <c r="R7" s="12"/>
    </row>
    <row r="8" spans="1:22" ht="15.75" thickBot="1" x14ac:dyDescent="0.3">
      <c r="A8" s="13"/>
      <c r="B8" s="16"/>
      <c r="C8" s="16" t="s">
        <v>217</v>
      </c>
      <c r="D8" s="52" t="s">
        <v>952</v>
      </c>
      <c r="E8" s="52"/>
      <c r="F8" s="16"/>
      <c r="G8" s="16" t="s">
        <v>217</v>
      </c>
      <c r="H8" s="52" t="s">
        <v>955</v>
      </c>
      <c r="I8" s="52"/>
      <c r="J8" s="16"/>
      <c r="K8" s="16" t="s">
        <v>217</v>
      </c>
      <c r="L8" s="52" t="s">
        <v>960</v>
      </c>
      <c r="M8" s="52"/>
      <c r="N8" s="16"/>
      <c r="O8" s="16" t="s">
        <v>217</v>
      </c>
      <c r="P8" s="52" t="s">
        <v>122</v>
      </c>
      <c r="Q8" s="52"/>
      <c r="R8" s="16"/>
    </row>
    <row r="9" spans="1:22" x14ac:dyDescent="0.25">
      <c r="A9" s="13"/>
      <c r="B9" s="48" t="s">
        <v>226</v>
      </c>
      <c r="C9" s="21" t="s">
        <v>217</v>
      </c>
      <c r="D9" s="21"/>
      <c r="E9" s="21"/>
      <c r="F9" s="21"/>
      <c r="G9" s="21" t="s">
        <v>217</v>
      </c>
      <c r="H9" s="21"/>
      <c r="I9" s="21"/>
      <c r="J9" s="21"/>
      <c r="K9" s="21" t="s">
        <v>217</v>
      </c>
      <c r="L9" s="21"/>
      <c r="M9" s="21"/>
      <c r="N9" s="21"/>
      <c r="O9" s="21" t="s">
        <v>217</v>
      </c>
      <c r="P9" s="21"/>
      <c r="Q9" s="21"/>
      <c r="R9" s="21"/>
    </row>
    <row r="10" spans="1:22" x14ac:dyDescent="0.25">
      <c r="A10" s="13"/>
      <c r="B10" s="22" t="s">
        <v>984</v>
      </c>
      <c r="C10" s="12" t="s">
        <v>217</v>
      </c>
      <c r="D10" s="12"/>
      <c r="E10" s="12"/>
      <c r="F10" s="12"/>
      <c r="G10" s="12" t="s">
        <v>217</v>
      </c>
      <c r="H10" s="12"/>
      <c r="I10" s="12"/>
      <c r="J10" s="12"/>
      <c r="K10" s="12" t="s">
        <v>217</v>
      </c>
      <c r="L10" s="12"/>
      <c r="M10" s="12"/>
      <c r="N10" s="12"/>
      <c r="O10" s="12" t="s">
        <v>217</v>
      </c>
      <c r="P10" s="12"/>
      <c r="Q10" s="12"/>
      <c r="R10" s="12"/>
    </row>
    <row r="11" spans="1:22" x14ac:dyDescent="0.25">
      <c r="A11" s="13"/>
      <c r="B11" s="31" t="s">
        <v>985</v>
      </c>
      <c r="C11" s="21" t="s">
        <v>217</v>
      </c>
      <c r="D11" s="21"/>
      <c r="E11" s="21"/>
      <c r="F11" s="21"/>
      <c r="G11" s="21" t="s">
        <v>217</v>
      </c>
      <c r="H11" s="21"/>
      <c r="I11" s="21"/>
      <c r="J11" s="21"/>
      <c r="K11" s="21" t="s">
        <v>217</v>
      </c>
      <c r="L11" s="21"/>
      <c r="M11" s="21"/>
      <c r="N11" s="21"/>
      <c r="O11" s="21" t="s">
        <v>217</v>
      </c>
      <c r="P11" s="21"/>
      <c r="Q11" s="21"/>
      <c r="R11" s="21"/>
    </row>
    <row r="12" spans="1:22" x14ac:dyDescent="0.25">
      <c r="A12" s="13"/>
      <c r="B12" s="112" t="s">
        <v>227</v>
      </c>
      <c r="C12" s="12" t="s">
        <v>217</v>
      </c>
      <c r="D12" s="14" t="s">
        <v>228</v>
      </c>
      <c r="E12" s="40" t="s">
        <v>237</v>
      </c>
      <c r="F12" s="14" t="s">
        <v>217</v>
      </c>
      <c r="G12" s="12" t="s">
        <v>217</v>
      </c>
      <c r="H12" s="12" t="s">
        <v>228</v>
      </c>
      <c r="I12" s="34">
        <v>264681</v>
      </c>
      <c r="J12" s="14" t="s">
        <v>217</v>
      </c>
      <c r="K12" s="12" t="s">
        <v>217</v>
      </c>
      <c r="L12" s="14" t="s">
        <v>228</v>
      </c>
      <c r="M12" s="40" t="s">
        <v>237</v>
      </c>
      <c r="N12" s="14" t="s">
        <v>217</v>
      </c>
      <c r="O12" s="12" t="s">
        <v>217</v>
      </c>
      <c r="P12" s="12" t="s">
        <v>228</v>
      </c>
      <c r="Q12" s="34">
        <v>264681</v>
      </c>
      <c r="R12" s="14" t="s">
        <v>217</v>
      </c>
    </row>
    <row r="13" spans="1:22" ht="25.5" x14ac:dyDescent="0.25">
      <c r="A13" s="13"/>
      <c r="B13" s="43" t="s">
        <v>986</v>
      </c>
      <c r="C13" s="21" t="s">
        <v>217</v>
      </c>
      <c r="D13" s="21"/>
      <c r="E13" s="21"/>
      <c r="F13" s="21"/>
      <c r="G13" s="21" t="s">
        <v>217</v>
      </c>
      <c r="H13" s="21"/>
      <c r="I13" s="21"/>
      <c r="J13" s="21"/>
      <c r="K13" s="21" t="s">
        <v>217</v>
      </c>
      <c r="L13" s="21"/>
      <c r="M13" s="21"/>
      <c r="N13" s="21"/>
      <c r="O13" s="21" t="s">
        <v>217</v>
      </c>
      <c r="P13" s="21"/>
      <c r="Q13" s="21"/>
      <c r="R13" s="21"/>
    </row>
    <row r="14" spans="1:22" ht="25.5" x14ac:dyDescent="0.25">
      <c r="A14" s="13"/>
      <c r="B14" s="116" t="s">
        <v>232</v>
      </c>
      <c r="C14" s="12" t="s">
        <v>217</v>
      </c>
      <c r="D14" s="14"/>
      <c r="E14" s="40" t="s">
        <v>237</v>
      </c>
      <c r="F14" s="14" t="s">
        <v>217</v>
      </c>
      <c r="G14" s="12" t="s">
        <v>217</v>
      </c>
      <c r="H14" s="12"/>
      <c r="I14" s="34">
        <v>355941</v>
      </c>
      <c r="J14" s="14" t="s">
        <v>217</v>
      </c>
      <c r="K14" s="12" t="s">
        <v>217</v>
      </c>
      <c r="L14" s="14"/>
      <c r="M14" s="40" t="s">
        <v>237</v>
      </c>
      <c r="N14" s="14" t="s">
        <v>217</v>
      </c>
      <c r="O14" s="12" t="s">
        <v>217</v>
      </c>
      <c r="P14" s="12"/>
      <c r="Q14" s="34">
        <v>355941</v>
      </c>
      <c r="R14" s="14" t="s">
        <v>217</v>
      </c>
    </row>
    <row r="15" spans="1:22" ht="25.5" x14ac:dyDescent="0.25">
      <c r="A15" s="13"/>
      <c r="B15" s="117" t="s">
        <v>234</v>
      </c>
      <c r="C15" s="21" t="s">
        <v>217</v>
      </c>
      <c r="D15" s="27"/>
      <c r="E15" s="38" t="s">
        <v>237</v>
      </c>
      <c r="F15" s="27" t="s">
        <v>217</v>
      </c>
      <c r="G15" s="21" t="s">
        <v>217</v>
      </c>
      <c r="H15" s="21"/>
      <c r="I15" s="25">
        <v>609752</v>
      </c>
      <c r="J15" s="27" t="s">
        <v>217</v>
      </c>
      <c r="K15" s="21" t="s">
        <v>217</v>
      </c>
      <c r="L15" s="27"/>
      <c r="M15" s="38" t="s">
        <v>237</v>
      </c>
      <c r="N15" s="27" t="s">
        <v>217</v>
      </c>
      <c r="O15" s="21" t="s">
        <v>217</v>
      </c>
      <c r="P15" s="21"/>
      <c r="Q15" s="25">
        <v>609752</v>
      </c>
      <c r="R15" s="27" t="s">
        <v>217</v>
      </c>
    </row>
    <row r="16" spans="1:22" ht="25.5" x14ac:dyDescent="0.25">
      <c r="A16" s="13"/>
      <c r="B16" s="116" t="s">
        <v>236</v>
      </c>
      <c r="C16" s="12" t="s">
        <v>217</v>
      </c>
      <c r="D16" s="14"/>
      <c r="E16" s="40" t="s">
        <v>237</v>
      </c>
      <c r="F16" s="14" t="s">
        <v>217</v>
      </c>
      <c r="G16" s="12" t="s">
        <v>217</v>
      </c>
      <c r="H16" s="12"/>
      <c r="I16" s="36">
        <v>16</v>
      </c>
      <c r="J16" s="14" t="s">
        <v>217</v>
      </c>
      <c r="K16" s="12" t="s">
        <v>217</v>
      </c>
      <c r="L16" s="12"/>
      <c r="M16" s="34">
        <v>1663</v>
      </c>
      <c r="N16" s="14" t="s">
        <v>217</v>
      </c>
      <c r="O16" s="12" t="s">
        <v>217</v>
      </c>
      <c r="P16" s="12"/>
      <c r="Q16" s="34">
        <v>1679</v>
      </c>
      <c r="R16" s="14" t="s">
        <v>217</v>
      </c>
    </row>
    <row r="17" spans="1:18" ht="25.5" x14ac:dyDescent="0.25">
      <c r="A17" s="13"/>
      <c r="B17" s="43" t="s">
        <v>238</v>
      </c>
      <c r="C17" s="21" t="s">
        <v>217</v>
      </c>
      <c r="D17" s="27"/>
      <c r="E17" s="38" t="s">
        <v>237</v>
      </c>
      <c r="F17" s="27" t="s">
        <v>217</v>
      </c>
      <c r="G17" s="21" t="s">
        <v>217</v>
      </c>
      <c r="H17" s="21"/>
      <c r="I17" s="25">
        <v>9129</v>
      </c>
      <c r="J17" s="27" t="s">
        <v>217</v>
      </c>
      <c r="K17" s="21" t="s">
        <v>217</v>
      </c>
      <c r="L17" s="27"/>
      <c r="M17" s="38" t="s">
        <v>237</v>
      </c>
      <c r="N17" s="27" t="s">
        <v>217</v>
      </c>
      <c r="O17" s="21" t="s">
        <v>217</v>
      </c>
      <c r="P17" s="21"/>
      <c r="Q17" s="25">
        <v>9129</v>
      </c>
      <c r="R17" s="27" t="s">
        <v>217</v>
      </c>
    </row>
    <row r="18" spans="1:18" ht="25.5" x14ac:dyDescent="0.25">
      <c r="A18" s="13"/>
      <c r="B18" s="112" t="s">
        <v>240</v>
      </c>
      <c r="C18" s="12" t="s">
        <v>217</v>
      </c>
      <c r="D18" s="14"/>
      <c r="E18" s="40" t="s">
        <v>237</v>
      </c>
      <c r="F18" s="14" t="s">
        <v>217</v>
      </c>
      <c r="G18" s="12" t="s">
        <v>217</v>
      </c>
      <c r="H18" s="12"/>
      <c r="I18" s="34">
        <v>14505</v>
      </c>
      <c r="J18" s="14" t="s">
        <v>217</v>
      </c>
      <c r="K18" s="12" t="s">
        <v>217</v>
      </c>
      <c r="L18" s="14"/>
      <c r="M18" s="40" t="s">
        <v>237</v>
      </c>
      <c r="N18" s="14" t="s">
        <v>217</v>
      </c>
      <c r="O18" s="12" t="s">
        <v>217</v>
      </c>
      <c r="P18" s="12"/>
      <c r="Q18" s="34">
        <v>14505</v>
      </c>
      <c r="R18" s="14" t="s">
        <v>217</v>
      </c>
    </row>
    <row r="19" spans="1:18" ht="15.75" thickBot="1" x14ac:dyDescent="0.3">
      <c r="A19" s="13"/>
      <c r="B19" s="43" t="s">
        <v>242</v>
      </c>
      <c r="C19" s="21" t="s">
        <v>217</v>
      </c>
      <c r="D19" s="27"/>
      <c r="E19" s="38" t="s">
        <v>237</v>
      </c>
      <c r="F19" s="27" t="s">
        <v>217</v>
      </c>
      <c r="G19" s="21" t="s">
        <v>217</v>
      </c>
      <c r="H19" s="21"/>
      <c r="I19" s="25">
        <v>16240</v>
      </c>
      <c r="J19" s="27" t="s">
        <v>217</v>
      </c>
      <c r="K19" s="21" t="s">
        <v>217</v>
      </c>
      <c r="L19" s="27"/>
      <c r="M19" s="38" t="s">
        <v>237</v>
      </c>
      <c r="N19" s="27" t="s">
        <v>217</v>
      </c>
      <c r="O19" s="21" t="s">
        <v>217</v>
      </c>
      <c r="P19" s="21"/>
      <c r="Q19" s="25">
        <v>16240</v>
      </c>
      <c r="R19" s="27" t="s">
        <v>217</v>
      </c>
    </row>
    <row r="20" spans="1:18" x14ac:dyDescent="0.25">
      <c r="A20" s="13"/>
      <c r="B20" s="41"/>
      <c r="C20" s="41" t="s">
        <v>217</v>
      </c>
      <c r="D20" s="42"/>
      <c r="E20" s="42"/>
      <c r="F20" s="41"/>
      <c r="G20" s="41" t="s">
        <v>217</v>
      </c>
      <c r="H20" s="42"/>
      <c r="I20" s="42"/>
      <c r="J20" s="41"/>
      <c r="K20" s="41" t="s">
        <v>217</v>
      </c>
      <c r="L20" s="42"/>
      <c r="M20" s="42"/>
      <c r="N20" s="41"/>
      <c r="O20" s="41" t="s">
        <v>217</v>
      </c>
      <c r="P20" s="42"/>
      <c r="Q20" s="42"/>
      <c r="R20" s="41"/>
    </row>
    <row r="21" spans="1:18" ht="15.75" thickBot="1" x14ac:dyDescent="0.3">
      <c r="A21" s="13"/>
      <c r="B21" s="49"/>
      <c r="C21" s="16" t="s">
        <v>217</v>
      </c>
      <c r="D21" s="14"/>
      <c r="E21" s="40" t="s">
        <v>237</v>
      </c>
      <c r="F21" s="14" t="s">
        <v>217</v>
      </c>
      <c r="G21" s="16" t="s">
        <v>217</v>
      </c>
      <c r="H21" s="12"/>
      <c r="I21" s="34">
        <v>1270264</v>
      </c>
      <c r="J21" s="14" t="s">
        <v>217</v>
      </c>
      <c r="K21" s="16" t="s">
        <v>217</v>
      </c>
      <c r="L21" s="12"/>
      <c r="M21" s="34">
        <v>1663</v>
      </c>
      <c r="N21" s="14" t="s">
        <v>217</v>
      </c>
      <c r="O21" s="16" t="s">
        <v>217</v>
      </c>
      <c r="P21" s="12"/>
      <c r="Q21" s="34">
        <v>1271927</v>
      </c>
      <c r="R21" s="14" t="s">
        <v>217</v>
      </c>
    </row>
    <row r="22" spans="1:18" x14ac:dyDescent="0.25">
      <c r="A22" s="13"/>
      <c r="B22" s="41"/>
      <c r="C22" s="41" t="s">
        <v>217</v>
      </c>
      <c r="D22" s="42"/>
      <c r="E22" s="42"/>
      <c r="F22" s="41"/>
      <c r="G22" s="41" t="s">
        <v>217</v>
      </c>
      <c r="H22" s="42"/>
      <c r="I22" s="42"/>
      <c r="J22" s="41"/>
      <c r="K22" s="41" t="s">
        <v>217</v>
      </c>
      <c r="L22" s="42"/>
      <c r="M22" s="42"/>
      <c r="N22" s="41"/>
      <c r="O22" s="41" t="s">
        <v>217</v>
      </c>
      <c r="P22" s="42"/>
      <c r="Q22" s="42"/>
      <c r="R22" s="41"/>
    </row>
    <row r="23" spans="1:18" x14ac:dyDescent="0.25">
      <c r="A23" s="13"/>
      <c r="B23" s="31" t="s">
        <v>987</v>
      </c>
      <c r="C23" s="44" t="s">
        <v>217</v>
      </c>
      <c r="D23" s="21"/>
      <c r="E23" s="21"/>
      <c r="F23" s="21"/>
      <c r="G23" s="44" t="s">
        <v>217</v>
      </c>
      <c r="H23" s="21"/>
      <c r="I23" s="21"/>
      <c r="J23" s="21"/>
      <c r="K23" s="44" t="s">
        <v>217</v>
      </c>
      <c r="L23" s="21"/>
      <c r="M23" s="21"/>
      <c r="N23" s="21"/>
      <c r="O23" s="44" t="s">
        <v>217</v>
      </c>
      <c r="P23" s="21"/>
      <c r="Q23" s="21"/>
      <c r="R23" s="21"/>
    </row>
    <row r="24" spans="1:18" x14ac:dyDescent="0.25">
      <c r="A24" s="13"/>
      <c r="B24" s="112" t="s">
        <v>988</v>
      </c>
      <c r="C24" s="16" t="s">
        <v>217</v>
      </c>
      <c r="D24" s="12"/>
      <c r="E24" s="36">
        <v>558</v>
      </c>
      <c r="F24" s="14" t="s">
        <v>217</v>
      </c>
      <c r="G24" s="16" t="s">
        <v>217</v>
      </c>
      <c r="H24" s="12"/>
      <c r="I24" s="34">
        <v>1106</v>
      </c>
      <c r="J24" s="14" t="s">
        <v>217</v>
      </c>
      <c r="K24" s="16" t="s">
        <v>217</v>
      </c>
      <c r="L24" s="12"/>
      <c r="M24" s="36">
        <v>414</v>
      </c>
      <c r="N24" s="14" t="s">
        <v>217</v>
      </c>
      <c r="O24" s="16" t="s">
        <v>217</v>
      </c>
      <c r="P24" s="12"/>
      <c r="Q24" s="34">
        <v>2078</v>
      </c>
      <c r="R24" s="14" t="s">
        <v>217</v>
      </c>
    </row>
    <row r="25" spans="1:18" ht="15.75" thickBot="1" x14ac:dyDescent="0.3">
      <c r="A25" s="13"/>
      <c r="B25" s="43" t="s">
        <v>989</v>
      </c>
      <c r="C25" s="44" t="s">
        <v>217</v>
      </c>
      <c r="D25" s="21"/>
      <c r="E25" s="29">
        <v>65</v>
      </c>
      <c r="F25" s="27" t="s">
        <v>217</v>
      </c>
      <c r="G25" s="44" t="s">
        <v>217</v>
      </c>
      <c r="H25" s="27"/>
      <c r="I25" s="38" t="s">
        <v>237</v>
      </c>
      <c r="J25" s="27" t="s">
        <v>217</v>
      </c>
      <c r="K25" s="44" t="s">
        <v>217</v>
      </c>
      <c r="L25" s="27"/>
      <c r="M25" s="38" t="s">
        <v>237</v>
      </c>
      <c r="N25" s="27" t="s">
        <v>217</v>
      </c>
      <c r="O25" s="44" t="s">
        <v>217</v>
      </c>
      <c r="P25" s="21"/>
      <c r="Q25" s="29">
        <v>65</v>
      </c>
      <c r="R25" s="27" t="s">
        <v>217</v>
      </c>
    </row>
    <row r="26" spans="1:18" x14ac:dyDescent="0.25">
      <c r="A26" s="13"/>
      <c r="B26" s="41"/>
      <c r="C26" s="41" t="s">
        <v>217</v>
      </c>
      <c r="D26" s="42"/>
      <c r="E26" s="42"/>
      <c r="F26" s="41"/>
      <c r="G26" s="41" t="s">
        <v>217</v>
      </c>
      <c r="H26" s="42"/>
      <c r="I26" s="42"/>
      <c r="J26" s="41"/>
      <c r="K26" s="41" t="s">
        <v>217</v>
      </c>
      <c r="L26" s="42"/>
      <c r="M26" s="42"/>
      <c r="N26" s="41"/>
      <c r="O26" s="41" t="s">
        <v>217</v>
      </c>
      <c r="P26" s="42"/>
      <c r="Q26" s="42"/>
      <c r="R26" s="41"/>
    </row>
    <row r="27" spans="1:18" ht="15.75" thickBot="1" x14ac:dyDescent="0.3">
      <c r="A27" s="13"/>
      <c r="B27" s="49"/>
      <c r="C27" s="16" t="s">
        <v>217</v>
      </c>
      <c r="D27" s="12"/>
      <c r="E27" s="36">
        <v>623</v>
      </c>
      <c r="F27" s="14" t="s">
        <v>217</v>
      </c>
      <c r="G27" s="16" t="s">
        <v>217</v>
      </c>
      <c r="H27" s="12"/>
      <c r="I27" s="34">
        <v>1106</v>
      </c>
      <c r="J27" s="14" t="s">
        <v>217</v>
      </c>
      <c r="K27" s="16" t="s">
        <v>217</v>
      </c>
      <c r="L27" s="12"/>
      <c r="M27" s="36">
        <v>414</v>
      </c>
      <c r="N27" s="14" t="s">
        <v>217</v>
      </c>
      <c r="O27" s="16" t="s">
        <v>217</v>
      </c>
      <c r="P27" s="12"/>
      <c r="Q27" s="34">
        <v>2143</v>
      </c>
      <c r="R27" s="14" t="s">
        <v>217</v>
      </c>
    </row>
    <row r="28" spans="1:18" x14ac:dyDescent="0.25">
      <c r="A28" s="13"/>
      <c r="B28" s="41"/>
      <c r="C28" s="41" t="s">
        <v>217</v>
      </c>
      <c r="D28" s="42"/>
      <c r="E28" s="42"/>
      <c r="F28" s="41"/>
      <c r="G28" s="41" t="s">
        <v>217</v>
      </c>
      <c r="H28" s="42"/>
      <c r="I28" s="42"/>
      <c r="J28" s="41"/>
      <c r="K28" s="41" t="s">
        <v>217</v>
      </c>
      <c r="L28" s="42"/>
      <c r="M28" s="42"/>
      <c r="N28" s="41"/>
      <c r="O28" s="41" t="s">
        <v>217</v>
      </c>
      <c r="P28" s="42"/>
      <c r="Q28" s="42"/>
      <c r="R28" s="41"/>
    </row>
    <row r="29" spans="1:18" x14ac:dyDescent="0.25">
      <c r="A29" s="13"/>
      <c r="B29" s="45"/>
      <c r="C29" s="44" t="s">
        <v>217</v>
      </c>
      <c r="D29" s="21"/>
      <c r="E29" s="29">
        <v>623</v>
      </c>
      <c r="F29" s="27" t="s">
        <v>217</v>
      </c>
      <c r="G29" s="44" t="s">
        <v>217</v>
      </c>
      <c r="H29" s="21"/>
      <c r="I29" s="25">
        <v>1271370</v>
      </c>
      <c r="J29" s="27" t="s">
        <v>217</v>
      </c>
      <c r="K29" s="44" t="s">
        <v>217</v>
      </c>
      <c r="L29" s="21"/>
      <c r="M29" s="25">
        <v>2077</v>
      </c>
      <c r="N29" s="27" t="s">
        <v>217</v>
      </c>
      <c r="O29" s="44" t="s">
        <v>217</v>
      </c>
      <c r="P29" s="21"/>
      <c r="Q29" s="25">
        <v>1274070</v>
      </c>
      <c r="R29" s="27" t="s">
        <v>217</v>
      </c>
    </row>
    <row r="30" spans="1:18" x14ac:dyDescent="0.25">
      <c r="A30" s="13"/>
      <c r="B30" s="32" t="s">
        <v>990</v>
      </c>
      <c r="C30" s="16" t="s">
        <v>217</v>
      </c>
      <c r="D30" s="12"/>
      <c r="E30" s="12"/>
      <c r="F30" s="12"/>
      <c r="G30" s="16" t="s">
        <v>217</v>
      </c>
      <c r="H30" s="12"/>
      <c r="I30" s="12"/>
      <c r="J30" s="12"/>
      <c r="K30" s="16" t="s">
        <v>217</v>
      </c>
      <c r="L30" s="12"/>
      <c r="M30" s="12"/>
      <c r="N30" s="12"/>
      <c r="O30" s="16" t="s">
        <v>217</v>
      </c>
      <c r="P30" s="12"/>
      <c r="Q30" s="12"/>
      <c r="R30" s="12"/>
    </row>
    <row r="31" spans="1:18" x14ac:dyDescent="0.25">
      <c r="A31" s="13"/>
      <c r="B31" s="43" t="s">
        <v>991</v>
      </c>
      <c r="C31" s="44" t="s">
        <v>217</v>
      </c>
      <c r="D31" s="27"/>
      <c r="E31" s="38" t="s">
        <v>237</v>
      </c>
      <c r="F31" s="27" t="s">
        <v>217</v>
      </c>
      <c r="G31" s="44" t="s">
        <v>217</v>
      </c>
      <c r="H31" s="21"/>
      <c r="I31" s="25">
        <v>33173</v>
      </c>
      <c r="J31" s="27" t="s">
        <v>217</v>
      </c>
      <c r="K31" s="44" t="s">
        <v>217</v>
      </c>
      <c r="L31" s="27"/>
      <c r="M31" s="38" t="s">
        <v>237</v>
      </c>
      <c r="N31" s="27" t="s">
        <v>217</v>
      </c>
      <c r="O31" s="44" t="s">
        <v>217</v>
      </c>
      <c r="P31" s="21"/>
      <c r="Q31" s="25">
        <v>33173</v>
      </c>
      <c r="R31" s="27" t="s">
        <v>217</v>
      </c>
    </row>
    <row r="32" spans="1:18" ht="15.75" thickBot="1" x14ac:dyDescent="0.3">
      <c r="A32" s="13"/>
      <c r="B32" s="112" t="s">
        <v>992</v>
      </c>
      <c r="C32" s="16" t="s">
        <v>217</v>
      </c>
      <c r="D32" s="14"/>
      <c r="E32" s="40" t="s">
        <v>237</v>
      </c>
      <c r="F32" s="14" t="s">
        <v>217</v>
      </c>
      <c r="G32" s="16" t="s">
        <v>217</v>
      </c>
      <c r="H32" s="12"/>
      <c r="I32" s="36">
        <v>119</v>
      </c>
      <c r="J32" s="14" t="s">
        <v>217</v>
      </c>
      <c r="K32" s="16" t="s">
        <v>217</v>
      </c>
      <c r="L32" s="14"/>
      <c r="M32" s="40" t="s">
        <v>237</v>
      </c>
      <c r="N32" s="14" t="s">
        <v>217</v>
      </c>
      <c r="O32" s="16" t="s">
        <v>217</v>
      </c>
      <c r="P32" s="12"/>
      <c r="Q32" s="36">
        <v>119</v>
      </c>
      <c r="R32" s="14" t="s">
        <v>217</v>
      </c>
    </row>
    <row r="33" spans="1:22" x14ac:dyDescent="0.25">
      <c r="A33" s="13"/>
      <c r="B33" s="41"/>
      <c r="C33" s="41" t="s">
        <v>217</v>
      </c>
      <c r="D33" s="42"/>
      <c r="E33" s="42"/>
      <c r="F33" s="41"/>
      <c r="G33" s="41" t="s">
        <v>217</v>
      </c>
      <c r="H33" s="42"/>
      <c r="I33" s="42"/>
      <c r="J33" s="41"/>
      <c r="K33" s="41" t="s">
        <v>217</v>
      </c>
      <c r="L33" s="42"/>
      <c r="M33" s="42"/>
      <c r="N33" s="41"/>
      <c r="O33" s="41" t="s">
        <v>217</v>
      </c>
      <c r="P33" s="42"/>
      <c r="Q33" s="42"/>
      <c r="R33" s="41"/>
    </row>
    <row r="34" spans="1:22" ht="15.75" thickBot="1" x14ac:dyDescent="0.3">
      <c r="A34" s="13"/>
      <c r="B34" s="45"/>
      <c r="C34" s="44" t="s">
        <v>217</v>
      </c>
      <c r="D34" s="27"/>
      <c r="E34" s="38" t="s">
        <v>237</v>
      </c>
      <c r="F34" s="27" t="s">
        <v>217</v>
      </c>
      <c r="G34" s="44" t="s">
        <v>217</v>
      </c>
      <c r="H34" s="21"/>
      <c r="I34" s="25">
        <v>33292</v>
      </c>
      <c r="J34" s="27" t="s">
        <v>217</v>
      </c>
      <c r="K34" s="44" t="s">
        <v>217</v>
      </c>
      <c r="L34" s="27"/>
      <c r="M34" s="38" t="s">
        <v>237</v>
      </c>
      <c r="N34" s="27" t="s">
        <v>217</v>
      </c>
      <c r="O34" s="44" t="s">
        <v>217</v>
      </c>
      <c r="P34" s="21"/>
      <c r="Q34" s="25">
        <v>33292</v>
      </c>
      <c r="R34" s="27" t="s">
        <v>217</v>
      </c>
    </row>
    <row r="35" spans="1:22" x14ac:dyDescent="0.25">
      <c r="A35" s="13"/>
      <c r="B35" s="41"/>
      <c r="C35" s="41" t="s">
        <v>217</v>
      </c>
      <c r="D35" s="42"/>
      <c r="E35" s="42"/>
      <c r="F35" s="41"/>
      <c r="G35" s="41" t="s">
        <v>217</v>
      </c>
      <c r="H35" s="42"/>
      <c r="I35" s="42"/>
      <c r="J35" s="41"/>
      <c r="K35" s="41" t="s">
        <v>217</v>
      </c>
      <c r="L35" s="42"/>
      <c r="M35" s="42"/>
      <c r="N35" s="41"/>
      <c r="O35" s="41" t="s">
        <v>217</v>
      </c>
      <c r="P35" s="42"/>
      <c r="Q35" s="42"/>
      <c r="R35" s="41"/>
    </row>
    <row r="36" spans="1:22" ht="15.75" thickBot="1" x14ac:dyDescent="0.3">
      <c r="A36" s="13"/>
      <c r="B36" s="49"/>
      <c r="C36" s="16" t="s">
        <v>217</v>
      </c>
      <c r="D36" s="12" t="s">
        <v>228</v>
      </c>
      <c r="E36" s="36">
        <v>623</v>
      </c>
      <c r="F36" s="14" t="s">
        <v>217</v>
      </c>
      <c r="G36" s="16" t="s">
        <v>217</v>
      </c>
      <c r="H36" s="12" t="s">
        <v>228</v>
      </c>
      <c r="I36" s="34">
        <v>1304662</v>
      </c>
      <c r="J36" s="14" t="s">
        <v>217</v>
      </c>
      <c r="K36" s="16" t="s">
        <v>217</v>
      </c>
      <c r="L36" s="12" t="s">
        <v>228</v>
      </c>
      <c r="M36" s="34">
        <v>2077</v>
      </c>
      <c r="N36" s="14" t="s">
        <v>217</v>
      </c>
      <c r="O36" s="16" t="s">
        <v>217</v>
      </c>
      <c r="P36" s="12" t="s">
        <v>228</v>
      </c>
      <c r="Q36" s="34">
        <v>1307362</v>
      </c>
      <c r="R36" s="14" t="s">
        <v>217</v>
      </c>
    </row>
    <row r="37" spans="1:22" ht="15.75" thickTop="1" x14ac:dyDescent="0.25">
      <c r="A37" s="13"/>
      <c r="B37" s="41"/>
      <c r="C37" s="41" t="s">
        <v>217</v>
      </c>
      <c r="D37" s="46"/>
      <c r="E37" s="46"/>
      <c r="F37" s="41"/>
      <c r="G37" s="41" t="s">
        <v>217</v>
      </c>
      <c r="H37" s="46"/>
      <c r="I37" s="46"/>
      <c r="J37" s="41"/>
      <c r="K37" s="41" t="s">
        <v>217</v>
      </c>
      <c r="L37" s="46"/>
      <c r="M37" s="46"/>
      <c r="N37" s="41"/>
      <c r="O37" s="41" t="s">
        <v>217</v>
      </c>
      <c r="P37" s="46"/>
      <c r="Q37" s="46"/>
      <c r="R37" s="41"/>
    </row>
    <row r="38" spans="1:22" x14ac:dyDescent="0.25">
      <c r="A38" s="13"/>
      <c r="B38" s="48" t="s">
        <v>993</v>
      </c>
      <c r="C38" s="44" t="s">
        <v>217</v>
      </c>
      <c r="D38" s="21"/>
      <c r="E38" s="21"/>
      <c r="F38" s="21"/>
      <c r="G38" s="44" t="s">
        <v>217</v>
      </c>
      <c r="H38" s="21"/>
      <c r="I38" s="21"/>
      <c r="J38" s="21"/>
      <c r="K38" s="44" t="s">
        <v>217</v>
      </c>
      <c r="L38" s="21"/>
      <c r="M38" s="21"/>
      <c r="N38" s="21"/>
      <c r="O38" s="44" t="s">
        <v>217</v>
      </c>
      <c r="P38" s="21"/>
      <c r="Q38" s="21"/>
      <c r="R38" s="21"/>
    </row>
    <row r="39" spans="1:22" x14ac:dyDescent="0.25">
      <c r="A39" s="13"/>
      <c r="B39" s="32" t="s">
        <v>990</v>
      </c>
      <c r="C39" s="16" t="s">
        <v>217</v>
      </c>
      <c r="D39" s="12"/>
      <c r="E39" s="12"/>
      <c r="F39" s="12"/>
      <c r="G39" s="16" t="s">
        <v>217</v>
      </c>
      <c r="H39" s="12"/>
      <c r="I39" s="12"/>
      <c r="J39" s="12"/>
      <c r="K39" s="16" t="s">
        <v>217</v>
      </c>
      <c r="L39" s="12"/>
      <c r="M39" s="12"/>
      <c r="N39" s="12"/>
      <c r="O39" s="16" t="s">
        <v>217</v>
      </c>
      <c r="P39" s="12"/>
      <c r="Q39" s="12"/>
      <c r="R39" s="12"/>
    </row>
    <row r="40" spans="1:22" x14ac:dyDescent="0.25">
      <c r="A40" s="13"/>
      <c r="B40" s="43" t="s">
        <v>991</v>
      </c>
      <c r="C40" s="44" t="s">
        <v>217</v>
      </c>
      <c r="D40" s="27"/>
      <c r="E40" s="38" t="s">
        <v>237</v>
      </c>
      <c r="F40" s="27" t="s">
        <v>217</v>
      </c>
      <c r="G40" s="44" t="s">
        <v>217</v>
      </c>
      <c r="H40" s="21" t="s">
        <v>228</v>
      </c>
      <c r="I40" s="25">
        <v>33105</v>
      </c>
      <c r="J40" s="27" t="s">
        <v>217</v>
      </c>
      <c r="K40" s="44" t="s">
        <v>217</v>
      </c>
      <c r="L40" s="27"/>
      <c r="M40" s="38" t="s">
        <v>237</v>
      </c>
      <c r="N40" s="27" t="s">
        <v>217</v>
      </c>
      <c r="O40" s="44" t="s">
        <v>217</v>
      </c>
      <c r="P40" s="21" t="s">
        <v>228</v>
      </c>
      <c r="Q40" s="25">
        <v>33105</v>
      </c>
      <c r="R40" s="27" t="s">
        <v>217</v>
      </c>
    </row>
    <row r="41" spans="1:22" ht="15.75" thickBot="1" x14ac:dyDescent="0.3">
      <c r="A41" s="13"/>
      <c r="B41" s="112" t="s">
        <v>992</v>
      </c>
      <c r="C41" s="16" t="s">
        <v>217</v>
      </c>
      <c r="D41" s="14"/>
      <c r="E41" s="40" t="s">
        <v>237</v>
      </c>
      <c r="F41" s="14" t="s">
        <v>217</v>
      </c>
      <c r="G41" s="16" t="s">
        <v>217</v>
      </c>
      <c r="H41" s="12"/>
      <c r="I41" s="34">
        <v>7060</v>
      </c>
      <c r="J41" s="14" t="s">
        <v>217</v>
      </c>
      <c r="K41" s="16" t="s">
        <v>217</v>
      </c>
      <c r="L41" s="14"/>
      <c r="M41" s="40" t="s">
        <v>237</v>
      </c>
      <c r="N41" s="14" t="s">
        <v>217</v>
      </c>
      <c r="O41" s="16" t="s">
        <v>217</v>
      </c>
      <c r="P41" s="12"/>
      <c r="Q41" s="34">
        <v>7060</v>
      </c>
      <c r="R41" s="14" t="s">
        <v>217</v>
      </c>
    </row>
    <row r="42" spans="1:22" x14ac:dyDescent="0.25">
      <c r="A42" s="13"/>
      <c r="B42" s="41"/>
      <c r="C42" s="41" t="s">
        <v>217</v>
      </c>
      <c r="D42" s="42"/>
      <c r="E42" s="42"/>
      <c r="F42" s="41"/>
      <c r="G42" s="41" t="s">
        <v>217</v>
      </c>
      <c r="H42" s="42"/>
      <c r="I42" s="42"/>
      <c r="J42" s="41"/>
      <c r="K42" s="41" t="s">
        <v>217</v>
      </c>
      <c r="L42" s="42"/>
      <c r="M42" s="42"/>
      <c r="N42" s="41"/>
      <c r="O42" s="41" t="s">
        <v>217</v>
      </c>
      <c r="P42" s="42"/>
      <c r="Q42" s="42"/>
      <c r="R42" s="41"/>
    </row>
    <row r="43" spans="1:22" ht="15.75" thickBot="1" x14ac:dyDescent="0.3">
      <c r="A43" s="13"/>
      <c r="B43" s="45"/>
      <c r="C43" s="44" t="s">
        <v>217</v>
      </c>
      <c r="D43" s="27"/>
      <c r="E43" s="38" t="s">
        <v>237</v>
      </c>
      <c r="F43" s="27" t="s">
        <v>217</v>
      </c>
      <c r="G43" s="44" t="s">
        <v>217</v>
      </c>
      <c r="H43" s="21" t="s">
        <v>228</v>
      </c>
      <c r="I43" s="25">
        <v>40165</v>
      </c>
      <c r="J43" s="27" t="s">
        <v>217</v>
      </c>
      <c r="K43" s="44" t="s">
        <v>217</v>
      </c>
      <c r="L43" s="27"/>
      <c r="M43" s="38" t="s">
        <v>237</v>
      </c>
      <c r="N43" s="27" t="s">
        <v>217</v>
      </c>
      <c r="O43" s="44" t="s">
        <v>217</v>
      </c>
      <c r="P43" s="21" t="s">
        <v>228</v>
      </c>
      <c r="Q43" s="25">
        <v>40165</v>
      </c>
      <c r="R43" s="27" t="s">
        <v>217</v>
      </c>
    </row>
    <row r="44" spans="1:22" ht="15.75" thickTop="1" x14ac:dyDescent="0.25">
      <c r="A44" s="13"/>
      <c r="B44" s="41"/>
      <c r="C44" s="41" t="s">
        <v>217</v>
      </c>
      <c r="D44" s="46"/>
      <c r="E44" s="46"/>
      <c r="F44" s="41"/>
      <c r="G44" s="41" t="s">
        <v>217</v>
      </c>
      <c r="H44" s="46"/>
      <c r="I44" s="46"/>
      <c r="J44" s="41"/>
      <c r="K44" s="41" t="s">
        <v>217</v>
      </c>
      <c r="L44" s="46"/>
      <c r="M44" s="46"/>
      <c r="N44" s="41"/>
      <c r="O44" s="41" t="s">
        <v>217</v>
      </c>
      <c r="P44" s="46"/>
      <c r="Q44" s="46"/>
      <c r="R44" s="41"/>
    </row>
    <row r="45" spans="1:22" x14ac:dyDescent="0.25">
      <c r="A45" s="13"/>
      <c r="B45" s="68"/>
      <c r="C45" s="68"/>
      <c r="D45" s="68"/>
      <c r="E45" s="68"/>
      <c r="F45" s="68"/>
      <c r="G45" s="68"/>
      <c r="H45" s="68"/>
      <c r="I45" s="68"/>
      <c r="J45" s="68"/>
      <c r="K45" s="68"/>
      <c r="L45" s="68"/>
      <c r="M45" s="68"/>
      <c r="N45" s="68"/>
      <c r="O45" s="68"/>
      <c r="P45" s="68"/>
      <c r="Q45" s="68"/>
      <c r="R45" s="68"/>
      <c r="S45" s="68"/>
      <c r="T45" s="68"/>
      <c r="U45" s="68"/>
      <c r="V45" s="68"/>
    </row>
    <row r="46" spans="1:22" x14ac:dyDescent="0.25">
      <c r="A46" s="13"/>
      <c r="B46" s="12"/>
      <c r="C46" s="12"/>
      <c r="D46" s="12"/>
      <c r="E46" s="12"/>
      <c r="F46" s="12"/>
      <c r="G46" s="12"/>
      <c r="H46" s="12"/>
      <c r="I46" s="12"/>
      <c r="J46" s="12"/>
      <c r="K46" s="12"/>
      <c r="L46" s="12"/>
      <c r="M46" s="12"/>
      <c r="N46" s="12"/>
      <c r="O46" s="12"/>
      <c r="P46" s="12"/>
      <c r="Q46" s="12"/>
      <c r="R46" s="12"/>
    </row>
    <row r="47" spans="1:22" ht="15.75" thickBot="1" x14ac:dyDescent="0.3">
      <c r="A47" s="13"/>
      <c r="B47" s="16"/>
      <c r="C47" s="16" t="s">
        <v>217</v>
      </c>
      <c r="D47" s="52" t="s">
        <v>952</v>
      </c>
      <c r="E47" s="52"/>
      <c r="F47" s="16"/>
      <c r="G47" s="16" t="s">
        <v>217</v>
      </c>
      <c r="H47" s="52" t="s">
        <v>994</v>
      </c>
      <c r="I47" s="52"/>
      <c r="J47" s="16"/>
      <c r="K47" s="16" t="s">
        <v>217</v>
      </c>
      <c r="L47" s="52" t="s">
        <v>995</v>
      </c>
      <c r="M47" s="52"/>
      <c r="N47" s="16"/>
      <c r="O47" s="16" t="s">
        <v>217</v>
      </c>
      <c r="P47" s="52" t="s">
        <v>122</v>
      </c>
      <c r="Q47" s="52"/>
      <c r="R47" s="16"/>
    </row>
    <row r="48" spans="1:22" x14ac:dyDescent="0.25">
      <c r="A48" s="13"/>
      <c r="B48" s="48" t="s">
        <v>247</v>
      </c>
      <c r="C48" s="21" t="s">
        <v>217</v>
      </c>
      <c r="D48" s="21"/>
      <c r="E48" s="21"/>
      <c r="F48" s="21"/>
      <c r="G48" s="21" t="s">
        <v>217</v>
      </c>
      <c r="H48" s="21"/>
      <c r="I48" s="21"/>
      <c r="J48" s="21"/>
      <c r="K48" s="21" t="s">
        <v>217</v>
      </c>
      <c r="L48" s="21"/>
      <c r="M48" s="21"/>
      <c r="N48" s="21"/>
      <c r="O48" s="21" t="s">
        <v>217</v>
      </c>
      <c r="P48" s="21"/>
      <c r="Q48" s="21"/>
      <c r="R48" s="21"/>
    </row>
    <row r="49" spans="1:18" x14ac:dyDescent="0.25">
      <c r="A49" s="13"/>
      <c r="B49" s="22" t="s">
        <v>984</v>
      </c>
      <c r="C49" s="12" t="s">
        <v>217</v>
      </c>
      <c r="D49" s="12"/>
      <c r="E49" s="12"/>
      <c r="F49" s="12"/>
      <c r="G49" s="12" t="s">
        <v>217</v>
      </c>
      <c r="H49" s="12"/>
      <c r="I49" s="12"/>
      <c r="J49" s="12"/>
      <c r="K49" s="12" t="s">
        <v>217</v>
      </c>
      <c r="L49" s="12"/>
      <c r="M49" s="12"/>
      <c r="N49" s="12"/>
      <c r="O49" s="12" t="s">
        <v>217</v>
      </c>
      <c r="P49" s="12"/>
      <c r="Q49" s="12"/>
      <c r="R49" s="12"/>
    </row>
    <row r="50" spans="1:18" x14ac:dyDescent="0.25">
      <c r="A50" s="13"/>
      <c r="B50" s="31" t="s">
        <v>985</v>
      </c>
      <c r="C50" s="21" t="s">
        <v>217</v>
      </c>
      <c r="D50" s="21"/>
      <c r="E50" s="21"/>
      <c r="F50" s="21"/>
      <c r="G50" s="21" t="s">
        <v>217</v>
      </c>
      <c r="H50" s="21"/>
      <c r="I50" s="21"/>
      <c r="J50" s="21"/>
      <c r="K50" s="21" t="s">
        <v>217</v>
      </c>
      <c r="L50" s="21"/>
      <c r="M50" s="21"/>
      <c r="N50" s="21"/>
      <c r="O50" s="21" t="s">
        <v>217</v>
      </c>
      <c r="P50" s="21"/>
      <c r="Q50" s="21"/>
      <c r="R50" s="21"/>
    </row>
    <row r="51" spans="1:18" x14ac:dyDescent="0.25">
      <c r="A51" s="13"/>
      <c r="B51" s="112" t="s">
        <v>227</v>
      </c>
      <c r="C51" s="12" t="s">
        <v>217</v>
      </c>
      <c r="D51" s="14" t="s">
        <v>228</v>
      </c>
      <c r="E51" s="40" t="s">
        <v>237</v>
      </c>
      <c r="F51" s="14" t="s">
        <v>217</v>
      </c>
      <c r="G51" s="12" t="s">
        <v>217</v>
      </c>
      <c r="H51" s="12" t="s">
        <v>228</v>
      </c>
      <c r="I51" s="34">
        <v>330985</v>
      </c>
      <c r="J51" s="14" t="s">
        <v>217</v>
      </c>
      <c r="K51" s="12" t="s">
        <v>217</v>
      </c>
      <c r="L51" s="14" t="s">
        <v>228</v>
      </c>
      <c r="M51" s="40" t="s">
        <v>237</v>
      </c>
      <c r="N51" s="14" t="s">
        <v>217</v>
      </c>
      <c r="O51" s="12" t="s">
        <v>217</v>
      </c>
      <c r="P51" s="12" t="s">
        <v>228</v>
      </c>
      <c r="Q51" s="34">
        <v>330985</v>
      </c>
      <c r="R51" s="14" t="s">
        <v>217</v>
      </c>
    </row>
    <row r="52" spans="1:18" ht="25.5" x14ac:dyDescent="0.25">
      <c r="A52" s="13"/>
      <c r="B52" s="43" t="s">
        <v>986</v>
      </c>
      <c r="C52" s="21" t="s">
        <v>217</v>
      </c>
      <c r="D52" s="21"/>
      <c r="E52" s="21"/>
      <c r="F52" s="21"/>
      <c r="G52" s="21" t="s">
        <v>217</v>
      </c>
      <c r="H52" s="21"/>
      <c r="I52" s="21"/>
      <c r="J52" s="21"/>
      <c r="K52" s="21" t="s">
        <v>217</v>
      </c>
      <c r="L52" s="21"/>
      <c r="M52" s="21"/>
      <c r="N52" s="21"/>
      <c r="O52" s="21" t="s">
        <v>217</v>
      </c>
      <c r="P52" s="21"/>
      <c r="Q52" s="21"/>
      <c r="R52" s="21"/>
    </row>
    <row r="53" spans="1:18" ht="25.5" x14ac:dyDescent="0.25">
      <c r="A53" s="13"/>
      <c r="B53" s="116" t="s">
        <v>232</v>
      </c>
      <c r="C53" s="12" t="s">
        <v>217</v>
      </c>
      <c r="D53" s="14"/>
      <c r="E53" s="40" t="s">
        <v>237</v>
      </c>
      <c r="F53" s="14" t="s">
        <v>217</v>
      </c>
      <c r="G53" s="12" t="s">
        <v>217</v>
      </c>
      <c r="H53" s="12"/>
      <c r="I53" s="34">
        <v>250881</v>
      </c>
      <c r="J53" s="14" t="s">
        <v>217</v>
      </c>
      <c r="K53" s="12" t="s">
        <v>217</v>
      </c>
      <c r="L53" s="14"/>
      <c r="M53" s="40" t="s">
        <v>237</v>
      </c>
      <c r="N53" s="14" t="s">
        <v>217</v>
      </c>
      <c r="O53" s="12" t="s">
        <v>217</v>
      </c>
      <c r="P53" s="12"/>
      <c r="Q53" s="34">
        <v>250881</v>
      </c>
      <c r="R53" s="14" t="s">
        <v>217</v>
      </c>
    </row>
    <row r="54" spans="1:18" ht="25.5" x14ac:dyDescent="0.25">
      <c r="A54" s="13"/>
      <c r="B54" s="117" t="s">
        <v>234</v>
      </c>
      <c r="C54" s="21" t="s">
        <v>217</v>
      </c>
      <c r="D54" s="27"/>
      <c r="E54" s="38" t="s">
        <v>237</v>
      </c>
      <c r="F54" s="27" t="s">
        <v>217</v>
      </c>
      <c r="G54" s="21" t="s">
        <v>217</v>
      </c>
      <c r="H54" s="21"/>
      <c r="I54" s="25">
        <v>491199</v>
      </c>
      <c r="J54" s="27" t="s">
        <v>217</v>
      </c>
      <c r="K54" s="21" t="s">
        <v>217</v>
      </c>
      <c r="L54" s="27"/>
      <c r="M54" s="38" t="s">
        <v>237</v>
      </c>
      <c r="N54" s="27" t="s">
        <v>217</v>
      </c>
      <c r="O54" s="21" t="s">
        <v>217</v>
      </c>
      <c r="P54" s="21"/>
      <c r="Q54" s="25">
        <v>491199</v>
      </c>
      <c r="R54" s="27" t="s">
        <v>217</v>
      </c>
    </row>
    <row r="55" spans="1:18" ht="25.5" x14ac:dyDescent="0.25">
      <c r="A55" s="13"/>
      <c r="B55" s="116" t="s">
        <v>236</v>
      </c>
      <c r="C55" s="12" t="s">
        <v>217</v>
      </c>
      <c r="D55" s="14"/>
      <c r="E55" s="40" t="s">
        <v>237</v>
      </c>
      <c r="F55" s="14" t="s">
        <v>217</v>
      </c>
      <c r="G55" s="12" t="s">
        <v>217</v>
      </c>
      <c r="H55" s="12"/>
      <c r="I55" s="36">
        <v>18</v>
      </c>
      <c r="J55" s="14" t="s">
        <v>217</v>
      </c>
      <c r="K55" s="12" t="s">
        <v>217</v>
      </c>
      <c r="L55" s="12"/>
      <c r="M55" s="34">
        <v>1744</v>
      </c>
      <c r="N55" s="14" t="s">
        <v>217</v>
      </c>
      <c r="O55" s="12" t="s">
        <v>217</v>
      </c>
      <c r="P55" s="12"/>
      <c r="Q55" s="34">
        <v>1762</v>
      </c>
      <c r="R55" s="14" t="s">
        <v>217</v>
      </c>
    </row>
    <row r="56" spans="1:18" ht="25.5" x14ac:dyDescent="0.25">
      <c r="A56" s="13"/>
      <c r="B56" s="43" t="s">
        <v>240</v>
      </c>
      <c r="C56" s="21" t="s">
        <v>217</v>
      </c>
      <c r="D56" s="27"/>
      <c r="E56" s="38" t="s">
        <v>237</v>
      </c>
      <c r="F56" s="27" t="s">
        <v>217</v>
      </c>
      <c r="G56" s="21" t="s">
        <v>217</v>
      </c>
      <c r="H56" s="21"/>
      <c r="I56" s="25">
        <v>17002</v>
      </c>
      <c r="J56" s="27" t="s">
        <v>217</v>
      </c>
      <c r="K56" s="21" t="s">
        <v>217</v>
      </c>
      <c r="L56" s="27"/>
      <c r="M56" s="38" t="s">
        <v>237</v>
      </c>
      <c r="N56" s="27" t="s">
        <v>217</v>
      </c>
      <c r="O56" s="21" t="s">
        <v>217</v>
      </c>
      <c r="P56" s="21"/>
      <c r="Q56" s="25">
        <v>17002</v>
      </c>
      <c r="R56" s="27" t="s">
        <v>217</v>
      </c>
    </row>
    <row r="57" spans="1:18" x14ac:dyDescent="0.25">
      <c r="A57" s="13"/>
      <c r="B57" s="112" t="s">
        <v>252</v>
      </c>
      <c r="C57" s="12" t="s">
        <v>217</v>
      </c>
      <c r="D57" s="14"/>
      <c r="E57" s="40" t="s">
        <v>237</v>
      </c>
      <c r="F57" s="14" t="s">
        <v>217</v>
      </c>
      <c r="G57" s="12" t="s">
        <v>217</v>
      </c>
      <c r="H57" s="14"/>
      <c r="I57" s="40" t="s">
        <v>237</v>
      </c>
      <c r="J57" s="14" t="s">
        <v>217</v>
      </c>
      <c r="K57" s="12" t="s">
        <v>217</v>
      </c>
      <c r="L57" s="12"/>
      <c r="M57" s="34">
        <v>31595</v>
      </c>
      <c r="N57" s="14" t="s">
        <v>217</v>
      </c>
      <c r="O57" s="12" t="s">
        <v>217</v>
      </c>
      <c r="P57" s="12"/>
      <c r="Q57" s="34">
        <v>31595</v>
      </c>
      <c r="R57" s="14" t="s">
        <v>217</v>
      </c>
    </row>
    <row r="58" spans="1:18" ht="15.75" thickBot="1" x14ac:dyDescent="0.3">
      <c r="A58" s="13"/>
      <c r="B58" s="43" t="s">
        <v>242</v>
      </c>
      <c r="C58" s="21" t="s">
        <v>217</v>
      </c>
      <c r="D58" s="27"/>
      <c r="E58" s="38" t="s">
        <v>237</v>
      </c>
      <c r="F58" s="27" t="s">
        <v>217</v>
      </c>
      <c r="G58" s="21" t="s">
        <v>217</v>
      </c>
      <c r="H58" s="21"/>
      <c r="I58" s="25">
        <v>16100</v>
      </c>
      <c r="J58" s="27" t="s">
        <v>217</v>
      </c>
      <c r="K58" s="21" t="s">
        <v>217</v>
      </c>
      <c r="L58" s="27"/>
      <c r="M58" s="38" t="s">
        <v>237</v>
      </c>
      <c r="N58" s="27" t="s">
        <v>217</v>
      </c>
      <c r="O58" s="21" t="s">
        <v>217</v>
      </c>
      <c r="P58" s="21"/>
      <c r="Q58" s="25">
        <v>16100</v>
      </c>
      <c r="R58" s="27" t="s">
        <v>217</v>
      </c>
    </row>
    <row r="59" spans="1:18" x14ac:dyDescent="0.25">
      <c r="A59" s="13"/>
      <c r="B59" s="41"/>
      <c r="C59" s="41" t="s">
        <v>217</v>
      </c>
      <c r="D59" s="42"/>
      <c r="E59" s="42"/>
      <c r="F59" s="41"/>
      <c r="G59" s="41" t="s">
        <v>217</v>
      </c>
      <c r="H59" s="42"/>
      <c r="I59" s="42"/>
      <c r="J59" s="41"/>
      <c r="K59" s="41" t="s">
        <v>217</v>
      </c>
      <c r="L59" s="42"/>
      <c r="M59" s="42"/>
      <c r="N59" s="41"/>
      <c r="O59" s="41" t="s">
        <v>217</v>
      </c>
      <c r="P59" s="42"/>
      <c r="Q59" s="42"/>
      <c r="R59" s="41"/>
    </row>
    <row r="60" spans="1:18" ht="15.75" thickBot="1" x14ac:dyDescent="0.3">
      <c r="A60" s="13"/>
      <c r="B60" s="49"/>
      <c r="C60" s="16" t="s">
        <v>217</v>
      </c>
      <c r="D60" s="14"/>
      <c r="E60" s="40" t="s">
        <v>237</v>
      </c>
      <c r="F60" s="14" t="s">
        <v>217</v>
      </c>
      <c r="G60" s="16" t="s">
        <v>217</v>
      </c>
      <c r="H60" s="12"/>
      <c r="I60" s="34">
        <v>1106185</v>
      </c>
      <c r="J60" s="14" t="s">
        <v>217</v>
      </c>
      <c r="K60" s="16" t="s">
        <v>217</v>
      </c>
      <c r="L60" s="12"/>
      <c r="M60" s="34">
        <v>33339</v>
      </c>
      <c r="N60" s="14" t="s">
        <v>217</v>
      </c>
      <c r="O60" s="16" t="s">
        <v>217</v>
      </c>
      <c r="P60" s="12"/>
      <c r="Q60" s="34">
        <v>1139524</v>
      </c>
      <c r="R60" s="14" t="s">
        <v>217</v>
      </c>
    </row>
    <row r="61" spans="1:18" x14ac:dyDescent="0.25">
      <c r="A61" s="13"/>
      <c r="B61" s="41"/>
      <c r="C61" s="41" t="s">
        <v>217</v>
      </c>
      <c r="D61" s="42"/>
      <c r="E61" s="42"/>
      <c r="F61" s="41"/>
      <c r="G61" s="41" t="s">
        <v>217</v>
      </c>
      <c r="H61" s="42"/>
      <c r="I61" s="42"/>
      <c r="J61" s="41"/>
      <c r="K61" s="41" t="s">
        <v>217</v>
      </c>
      <c r="L61" s="42"/>
      <c r="M61" s="42"/>
      <c r="N61" s="41"/>
      <c r="O61" s="41" t="s">
        <v>217</v>
      </c>
      <c r="P61" s="42"/>
      <c r="Q61" s="42"/>
      <c r="R61" s="41"/>
    </row>
    <row r="62" spans="1:18" x14ac:dyDescent="0.25">
      <c r="A62" s="13"/>
      <c r="B62" s="31" t="s">
        <v>987</v>
      </c>
      <c r="C62" s="44" t="s">
        <v>217</v>
      </c>
      <c r="D62" s="21"/>
      <c r="E62" s="21"/>
      <c r="F62" s="21"/>
      <c r="G62" s="44" t="s">
        <v>217</v>
      </c>
      <c r="H62" s="21"/>
      <c r="I62" s="21"/>
      <c r="J62" s="21"/>
      <c r="K62" s="44" t="s">
        <v>217</v>
      </c>
      <c r="L62" s="21"/>
      <c r="M62" s="21"/>
      <c r="N62" s="21"/>
      <c r="O62" s="44" t="s">
        <v>217</v>
      </c>
      <c r="P62" s="21"/>
      <c r="Q62" s="21"/>
      <c r="R62" s="21"/>
    </row>
    <row r="63" spans="1:18" x14ac:dyDescent="0.25">
      <c r="A63" s="13"/>
      <c r="B63" s="112" t="s">
        <v>988</v>
      </c>
      <c r="C63" s="16" t="s">
        <v>217</v>
      </c>
      <c r="D63" s="12"/>
      <c r="E63" s="36">
        <v>584</v>
      </c>
      <c r="F63" s="14" t="s">
        <v>217</v>
      </c>
      <c r="G63" s="16" t="s">
        <v>217</v>
      </c>
      <c r="H63" s="12"/>
      <c r="I63" s="34">
        <v>1067</v>
      </c>
      <c r="J63" s="14" t="s">
        <v>217</v>
      </c>
      <c r="K63" s="16" t="s">
        <v>217</v>
      </c>
      <c r="L63" s="12"/>
      <c r="M63" s="36">
        <v>410</v>
      </c>
      <c r="N63" s="14" t="s">
        <v>217</v>
      </c>
      <c r="O63" s="16" t="s">
        <v>217</v>
      </c>
      <c r="P63" s="12"/>
      <c r="Q63" s="34">
        <v>2061</v>
      </c>
      <c r="R63" s="14" t="s">
        <v>217</v>
      </c>
    </row>
    <row r="64" spans="1:18" ht="15.75" thickBot="1" x14ac:dyDescent="0.3">
      <c r="A64" s="13"/>
      <c r="B64" s="43" t="s">
        <v>989</v>
      </c>
      <c r="C64" s="44" t="s">
        <v>217</v>
      </c>
      <c r="D64" s="21"/>
      <c r="E64" s="29">
        <v>65</v>
      </c>
      <c r="F64" s="27" t="s">
        <v>217</v>
      </c>
      <c r="G64" s="44" t="s">
        <v>217</v>
      </c>
      <c r="H64" s="27"/>
      <c r="I64" s="38" t="s">
        <v>237</v>
      </c>
      <c r="J64" s="27" t="s">
        <v>217</v>
      </c>
      <c r="K64" s="44" t="s">
        <v>217</v>
      </c>
      <c r="L64" s="27"/>
      <c r="M64" s="38" t="s">
        <v>237</v>
      </c>
      <c r="N64" s="27" t="s">
        <v>217</v>
      </c>
      <c r="O64" s="44" t="s">
        <v>217</v>
      </c>
      <c r="P64" s="21"/>
      <c r="Q64" s="29">
        <v>65</v>
      </c>
      <c r="R64" s="27" t="s">
        <v>217</v>
      </c>
    </row>
    <row r="65" spans="1:18" x14ac:dyDescent="0.25">
      <c r="A65" s="13"/>
      <c r="B65" s="41"/>
      <c r="C65" s="41" t="s">
        <v>217</v>
      </c>
      <c r="D65" s="42"/>
      <c r="E65" s="42"/>
      <c r="F65" s="41"/>
      <c r="G65" s="41" t="s">
        <v>217</v>
      </c>
      <c r="H65" s="42"/>
      <c r="I65" s="42"/>
      <c r="J65" s="41"/>
      <c r="K65" s="41" t="s">
        <v>217</v>
      </c>
      <c r="L65" s="42"/>
      <c r="M65" s="42"/>
      <c r="N65" s="41"/>
      <c r="O65" s="41" t="s">
        <v>217</v>
      </c>
      <c r="P65" s="42"/>
      <c r="Q65" s="42"/>
      <c r="R65" s="41"/>
    </row>
    <row r="66" spans="1:18" ht="15.75" thickBot="1" x14ac:dyDescent="0.3">
      <c r="A66" s="13"/>
      <c r="B66" s="49"/>
      <c r="C66" s="16" t="s">
        <v>217</v>
      </c>
      <c r="D66" s="12"/>
      <c r="E66" s="36">
        <v>649</v>
      </c>
      <c r="F66" s="14" t="s">
        <v>217</v>
      </c>
      <c r="G66" s="16" t="s">
        <v>217</v>
      </c>
      <c r="H66" s="12"/>
      <c r="I66" s="34">
        <v>1067</v>
      </c>
      <c r="J66" s="14" t="s">
        <v>217</v>
      </c>
      <c r="K66" s="16" t="s">
        <v>217</v>
      </c>
      <c r="L66" s="12"/>
      <c r="M66" s="36">
        <v>410</v>
      </c>
      <c r="N66" s="14" t="s">
        <v>217</v>
      </c>
      <c r="O66" s="16" t="s">
        <v>217</v>
      </c>
      <c r="P66" s="12"/>
      <c r="Q66" s="34">
        <v>2126</v>
      </c>
      <c r="R66" s="14" t="s">
        <v>217</v>
      </c>
    </row>
    <row r="67" spans="1:18" x14ac:dyDescent="0.25">
      <c r="A67" s="13"/>
      <c r="B67" s="41"/>
      <c r="C67" s="41" t="s">
        <v>217</v>
      </c>
      <c r="D67" s="42"/>
      <c r="E67" s="42"/>
      <c r="F67" s="41"/>
      <c r="G67" s="41" t="s">
        <v>217</v>
      </c>
      <c r="H67" s="42"/>
      <c r="I67" s="42"/>
      <c r="J67" s="41"/>
      <c r="K67" s="41" t="s">
        <v>217</v>
      </c>
      <c r="L67" s="42"/>
      <c r="M67" s="42"/>
      <c r="N67" s="41"/>
      <c r="O67" s="41" t="s">
        <v>217</v>
      </c>
      <c r="P67" s="42"/>
      <c r="Q67" s="42"/>
      <c r="R67" s="41"/>
    </row>
    <row r="68" spans="1:18" x14ac:dyDescent="0.25">
      <c r="A68" s="13"/>
      <c r="B68" s="45"/>
      <c r="C68" s="44" t="s">
        <v>217</v>
      </c>
      <c r="D68" s="21"/>
      <c r="E68" s="29">
        <v>649</v>
      </c>
      <c r="F68" s="27" t="s">
        <v>217</v>
      </c>
      <c r="G68" s="44" t="s">
        <v>217</v>
      </c>
      <c r="H68" s="21"/>
      <c r="I68" s="25">
        <v>1107252</v>
      </c>
      <c r="J68" s="27" t="s">
        <v>217</v>
      </c>
      <c r="K68" s="44" t="s">
        <v>217</v>
      </c>
      <c r="L68" s="21"/>
      <c r="M68" s="25">
        <v>33749</v>
      </c>
      <c r="N68" s="27" t="s">
        <v>217</v>
      </c>
      <c r="O68" s="44" t="s">
        <v>217</v>
      </c>
      <c r="P68" s="21"/>
      <c r="Q68" s="25">
        <v>1141650</v>
      </c>
      <c r="R68" s="27" t="s">
        <v>217</v>
      </c>
    </row>
    <row r="69" spans="1:18" x14ac:dyDescent="0.25">
      <c r="A69" s="13"/>
      <c r="B69" s="32" t="s">
        <v>990</v>
      </c>
      <c r="C69" s="16" t="s">
        <v>217</v>
      </c>
      <c r="D69" s="12"/>
      <c r="E69" s="12"/>
      <c r="F69" s="12"/>
      <c r="G69" s="16" t="s">
        <v>217</v>
      </c>
      <c r="H69" s="12"/>
      <c r="I69" s="12"/>
      <c r="J69" s="12"/>
      <c r="K69" s="16" t="s">
        <v>217</v>
      </c>
      <c r="L69" s="12"/>
      <c r="M69" s="12"/>
      <c r="N69" s="12"/>
      <c r="O69" s="16" t="s">
        <v>217</v>
      </c>
      <c r="P69" s="12"/>
      <c r="Q69" s="12"/>
      <c r="R69" s="12"/>
    </row>
    <row r="70" spans="1:18" x14ac:dyDescent="0.25">
      <c r="A70" s="13"/>
      <c r="B70" s="43" t="s">
        <v>991</v>
      </c>
      <c r="C70" s="44" t="s">
        <v>217</v>
      </c>
      <c r="D70" s="27"/>
      <c r="E70" s="38" t="s">
        <v>237</v>
      </c>
      <c r="F70" s="27" t="s">
        <v>217</v>
      </c>
      <c r="G70" s="44" t="s">
        <v>217</v>
      </c>
      <c r="H70" s="21"/>
      <c r="I70" s="25">
        <v>33317</v>
      </c>
      <c r="J70" s="27" t="s">
        <v>217</v>
      </c>
      <c r="K70" s="44" t="s">
        <v>217</v>
      </c>
      <c r="L70" s="27"/>
      <c r="M70" s="38" t="s">
        <v>237</v>
      </c>
      <c r="N70" s="27" t="s">
        <v>217</v>
      </c>
      <c r="O70" s="44" t="s">
        <v>217</v>
      </c>
      <c r="P70" s="21"/>
      <c r="Q70" s="25">
        <v>33317</v>
      </c>
      <c r="R70" s="27" t="s">
        <v>217</v>
      </c>
    </row>
    <row r="71" spans="1:18" ht="15.75" thickBot="1" x14ac:dyDescent="0.3">
      <c r="A71" s="13"/>
      <c r="B71" s="112" t="s">
        <v>992</v>
      </c>
      <c r="C71" s="16" t="s">
        <v>217</v>
      </c>
      <c r="D71" s="14"/>
      <c r="E71" s="40" t="s">
        <v>237</v>
      </c>
      <c r="F71" s="14" t="s">
        <v>217</v>
      </c>
      <c r="G71" s="16" t="s">
        <v>217</v>
      </c>
      <c r="H71" s="14"/>
      <c r="I71" s="40" t="s">
        <v>237</v>
      </c>
      <c r="J71" s="14" t="s">
        <v>217</v>
      </c>
      <c r="K71" s="16" t="s">
        <v>217</v>
      </c>
      <c r="L71" s="14"/>
      <c r="M71" s="40" t="s">
        <v>237</v>
      </c>
      <c r="N71" s="14" t="s">
        <v>217</v>
      </c>
      <c r="O71" s="16" t="s">
        <v>217</v>
      </c>
      <c r="P71" s="14"/>
      <c r="Q71" s="40" t="s">
        <v>237</v>
      </c>
      <c r="R71" s="14" t="s">
        <v>217</v>
      </c>
    </row>
    <row r="72" spans="1:18" x14ac:dyDescent="0.25">
      <c r="A72" s="13"/>
      <c r="B72" s="41"/>
      <c r="C72" s="41" t="s">
        <v>217</v>
      </c>
      <c r="D72" s="42"/>
      <c r="E72" s="42"/>
      <c r="F72" s="41"/>
      <c r="G72" s="41" t="s">
        <v>217</v>
      </c>
      <c r="H72" s="42"/>
      <c r="I72" s="42"/>
      <c r="J72" s="41"/>
      <c r="K72" s="41" t="s">
        <v>217</v>
      </c>
      <c r="L72" s="42"/>
      <c r="M72" s="42"/>
      <c r="N72" s="41"/>
      <c r="O72" s="41" t="s">
        <v>217</v>
      </c>
      <c r="P72" s="42"/>
      <c r="Q72" s="42"/>
      <c r="R72" s="41"/>
    </row>
    <row r="73" spans="1:18" ht="15.75" thickBot="1" x14ac:dyDescent="0.3">
      <c r="A73" s="13"/>
      <c r="B73" s="45"/>
      <c r="C73" s="44" t="s">
        <v>217</v>
      </c>
      <c r="D73" s="27"/>
      <c r="E73" s="38" t="s">
        <v>237</v>
      </c>
      <c r="F73" s="27" t="s">
        <v>217</v>
      </c>
      <c r="G73" s="44" t="s">
        <v>217</v>
      </c>
      <c r="H73" s="21"/>
      <c r="I73" s="25">
        <v>33317</v>
      </c>
      <c r="J73" s="27" t="s">
        <v>217</v>
      </c>
      <c r="K73" s="44" t="s">
        <v>217</v>
      </c>
      <c r="L73" s="27"/>
      <c r="M73" s="38" t="s">
        <v>237</v>
      </c>
      <c r="N73" s="27" t="s">
        <v>217</v>
      </c>
      <c r="O73" s="44" t="s">
        <v>217</v>
      </c>
      <c r="P73" s="21"/>
      <c r="Q73" s="25">
        <v>33317</v>
      </c>
      <c r="R73" s="27" t="s">
        <v>217</v>
      </c>
    </row>
    <row r="74" spans="1:18" x14ac:dyDescent="0.25">
      <c r="A74" s="13"/>
      <c r="B74" s="41"/>
      <c r="C74" s="41" t="s">
        <v>217</v>
      </c>
      <c r="D74" s="42"/>
      <c r="E74" s="42"/>
      <c r="F74" s="41"/>
      <c r="G74" s="41" t="s">
        <v>217</v>
      </c>
      <c r="H74" s="42"/>
      <c r="I74" s="42"/>
      <c r="J74" s="41"/>
      <c r="K74" s="41" t="s">
        <v>217</v>
      </c>
      <c r="L74" s="42"/>
      <c r="M74" s="42"/>
      <c r="N74" s="41"/>
      <c r="O74" s="41" t="s">
        <v>217</v>
      </c>
      <c r="P74" s="42"/>
      <c r="Q74" s="42"/>
      <c r="R74" s="41"/>
    </row>
    <row r="75" spans="1:18" ht="15.75" thickBot="1" x14ac:dyDescent="0.3">
      <c r="A75" s="13"/>
      <c r="B75" s="49"/>
      <c r="C75" s="16" t="s">
        <v>217</v>
      </c>
      <c r="D75" s="12" t="s">
        <v>228</v>
      </c>
      <c r="E75" s="36">
        <v>649</v>
      </c>
      <c r="F75" s="14" t="s">
        <v>217</v>
      </c>
      <c r="G75" s="16" t="s">
        <v>217</v>
      </c>
      <c r="H75" s="12" t="s">
        <v>228</v>
      </c>
      <c r="I75" s="34">
        <v>1140569</v>
      </c>
      <c r="J75" s="14" t="s">
        <v>217</v>
      </c>
      <c r="K75" s="16" t="s">
        <v>217</v>
      </c>
      <c r="L75" s="12" t="s">
        <v>228</v>
      </c>
      <c r="M75" s="34">
        <v>33749</v>
      </c>
      <c r="N75" s="14" t="s">
        <v>217</v>
      </c>
      <c r="O75" s="16" t="s">
        <v>217</v>
      </c>
      <c r="P75" s="12" t="s">
        <v>228</v>
      </c>
      <c r="Q75" s="34">
        <v>1174967</v>
      </c>
      <c r="R75" s="14" t="s">
        <v>217</v>
      </c>
    </row>
    <row r="76" spans="1:18" ht="15.75" thickTop="1" x14ac:dyDescent="0.25">
      <c r="A76" s="13"/>
      <c r="B76" s="41"/>
      <c r="C76" s="41" t="s">
        <v>217</v>
      </c>
      <c r="D76" s="46"/>
      <c r="E76" s="46"/>
      <c r="F76" s="41"/>
      <c r="G76" s="41" t="s">
        <v>217</v>
      </c>
      <c r="H76" s="46"/>
      <c r="I76" s="46"/>
      <c r="J76" s="41"/>
      <c r="K76" s="41" t="s">
        <v>217</v>
      </c>
      <c r="L76" s="46"/>
      <c r="M76" s="46"/>
      <c r="N76" s="41"/>
      <c r="O76" s="41" t="s">
        <v>217</v>
      </c>
      <c r="P76" s="46"/>
      <c r="Q76" s="46"/>
      <c r="R76" s="41"/>
    </row>
    <row r="77" spans="1:18" x14ac:dyDescent="0.25">
      <c r="A77" s="13"/>
      <c r="B77" s="48" t="s">
        <v>993</v>
      </c>
      <c r="C77" s="44" t="s">
        <v>217</v>
      </c>
      <c r="D77" s="21"/>
      <c r="E77" s="21"/>
      <c r="F77" s="21"/>
      <c r="G77" s="44" t="s">
        <v>217</v>
      </c>
      <c r="H77" s="21"/>
      <c r="I77" s="21"/>
      <c r="J77" s="21"/>
      <c r="K77" s="44" t="s">
        <v>217</v>
      </c>
      <c r="L77" s="21"/>
      <c r="M77" s="21"/>
      <c r="N77" s="21"/>
      <c r="O77" s="44" t="s">
        <v>217</v>
      </c>
      <c r="P77" s="21"/>
      <c r="Q77" s="21"/>
      <c r="R77" s="21"/>
    </row>
    <row r="78" spans="1:18" x14ac:dyDescent="0.25">
      <c r="A78" s="13"/>
      <c r="B78" s="32" t="s">
        <v>990</v>
      </c>
      <c r="C78" s="16" t="s">
        <v>217</v>
      </c>
      <c r="D78" s="12"/>
      <c r="E78" s="12"/>
      <c r="F78" s="12"/>
      <c r="G78" s="16" t="s">
        <v>217</v>
      </c>
      <c r="H78" s="12"/>
      <c r="I78" s="12"/>
      <c r="J78" s="12"/>
      <c r="K78" s="16" t="s">
        <v>217</v>
      </c>
      <c r="L78" s="12"/>
      <c r="M78" s="12"/>
      <c r="N78" s="12"/>
      <c r="O78" s="16" t="s">
        <v>217</v>
      </c>
      <c r="P78" s="12"/>
      <c r="Q78" s="12"/>
      <c r="R78" s="12"/>
    </row>
    <row r="79" spans="1:18" x14ac:dyDescent="0.25">
      <c r="A79" s="13"/>
      <c r="B79" s="43" t="s">
        <v>991</v>
      </c>
      <c r="C79" s="44" t="s">
        <v>217</v>
      </c>
      <c r="D79" s="27"/>
      <c r="E79" s="38" t="s">
        <v>237</v>
      </c>
      <c r="F79" s="27" t="s">
        <v>217</v>
      </c>
      <c r="G79" s="44" t="s">
        <v>217</v>
      </c>
      <c r="H79" s="21" t="s">
        <v>228</v>
      </c>
      <c r="I79" s="25">
        <v>33236</v>
      </c>
      <c r="J79" s="27" t="s">
        <v>217</v>
      </c>
      <c r="K79" s="44" t="s">
        <v>217</v>
      </c>
      <c r="L79" s="27"/>
      <c r="M79" s="38" t="s">
        <v>237</v>
      </c>
      <c r="N79" s="27" t="s">
        <v>217</v>
      </c>
      <c r="O79" s="44" t="s">
        <v>217</v>
      </c>
      <c r="P79" s="21" t="s">
        <v>228</v>
      </c>
      <c r="Q79" s="25">
        <v>33236</v>
      </c>
      <c r="R79" s="27" t="s">
        <v>217</v>
      </c>
    </row>
    <row r="80" spans="1:18" ht="15.75" thickBot="1" x14ac:dyDescent="0.3">
      <c r="A80" s="13"/>
      <c r="B80" s="112" t="s">
        <v>992</v>
      </c>
      <c r="C80" s="16" t="s">
        <v>217</v>
      </c>
      <c r="D80" s="14"/>
      <c r="E80" s="40" t="s">
        <v>237</v>
      </c>
      <c r="F80" s="14" t="s">
        <v>217</v>
      </c>
      <c r="G80" s="16" t="s">
        <v>217</v>
      </c>
      <c r="H80" s="12"/>
      <c r="I80" s="34">
        <v>10133</v>
      </c>
      <c r="J80" s="14" t="s">
        <v>217</v>
      </c>
      <c r="K80" s="16" t="s">
        <v>217</v>
      </c>
      <c r="L80" s="14"/>
      <c r="M80" s="40" t="s">
        <v>237</v>
      </c>
      <c r="N80" s="14" t="s">
        <v>217</v>
      </c>
      <c r="O80" s="16" t="s">
        <v>217</v>
      </c>
      <c r="P80" s="12"/>
      <c r="Q80" s="34">
        <v>10133</v>
      </c>
      <c r="R80" s="14" t="s">
        <v>217</v>
      </c>
    </row>
    <row r="81" spans="1:22" x14ac:dyDescent="0.25">
      <c r="A81" s="13"/>
      <c r="B81" s="41"/>
      <c r="C81" s="41" t="s">
        <v>217</v>
      </c>
      <c r="D81" s="42"/>
      <c r="E81" s="42"/>
      <c r="F81" s="41"/>
      <c r="G81" s="41" t="s">
        <v>217</v>
      </c>
      <c r="H81" s="42"/>
      <c r="I81" s="42"/>
      <c r="J81" s="41"/>
      <c r="K81" s="41" t="s">
        <v>217</v>
      </c>
      <c r="L81" s="42"/>
      <c r="M81" s="42"/>
      <c r="N81" s="41"/>
      <c r="O81" s="41" t="s">
        <v>217</v>
      </c>
      <c r="P81" s="42"/>
      <c r="Q81" s="42"/>
      <c r="R81" s="41"/>
    </row>
    <row r="82" spans="1:22" x14ac:dyDescent="0.25">
      <c r="A82" s="13"/>
      <c r="B82" s="45"/>
      <c r="C82" s="44" t="s">
        <v>217</v>
      </c>
      <c r="D82" s="27"/>
      <c r="E82" s="38" t="s">
        <v>237</v>
      </c>
      <c r="F82" s="27" t="s">
        <v>217</v>
      </c>
      <c r="G82" s="44" t="s">
        <v>217</v>
      </c>
      <c r="H82" s="21" t="s">
        <v>228</v>
      </c>
      <c r="I82" s="25">
        <v>43369</v>
      </c>
      <c r="J82" s="27" t="s">
        <v>217</v>
      </c>
      <c r="K82" s="44" t="s">
        <v>217</v>
      </c>
      <c r="L82" s="27"/>
      <c r="M82" s="38" t="s">
        <v>237</v>
      </c>
      <c r="N82" s="27" t="s">
        <v>217</v>
      </c>
      <c r="O82" s="44" t="s">
        <v>217</v>
      </c>
      <c r="P82" s="21" t="s">
        <v>228</v>
      </c>
      <c r="Q82" s="25">
        <v>43369</v>
      </c>
      <c r="R82" s="27" t="s">
        <v>217</v>
      </c>
    </row>
    <row r="83" spans="1:22" ht="15" customHeight="1" x14ac:dyDescent="0.25">
      <c r="A83" s="13" t="s">
        <v>1112</v>
      </c>
      <c r="B83" s="64" t="s">
        <v>5</v>
      </c>
      <c r="C83" s="64"/>
      <c r="D83" s="64"/>
      <c r="E83" s="64"/>
      <c r="F83" s="64"/>
      <c r="G83" s="64"/>
      <c r="H83" s="64"/>
      <c r="I83" s="64"/>
      <c r="J83" s="64"/>
      <c r="K83" s="64"/>
      <c r="L83" s="64"/>
      <c r="M83" s="64"/>
      <c r="N83" s="64"/>
      <c r="O83" s="64"/>
      <c r="P83" s="64"/>
      <c r="Q83" s="64"/>
      <c r="R83" s="64"/>
      <c r="S83" s="64"/>
      <c r="T83" s="64"/>
      <c r="U83" s="64"/>
      <c r="V83" s="64"/>
    </row>
    <row r="84" spans="1:22" x14ac:dyDescent="0.25">
      <c r="A84" s="13"/>
      <c r="B84" s="66" t="s">
        <v>997</v>
      </c>
      <c r="C84" s="66"/>
      <c r="D84" s="66"/>
      <c r="E84" s="66"/>
      <c r="F84" s="66"/>
      <c r="G84" s="66"/>
      <c r="H84" s="66"/>
      <c r="I84" s="66"/>
      <c r="J84" s="66"/>
      <c r="K84" s="66"/>
      <c r="L84" s="66"/>
      <c r="M84" s="66"/>
      <c r="N84" s="66"/>
      <c r="O84" s="66"/>
      <c r="P84" s="66"/>
      <c r="Q84" s="66"/>
      <c r="R84" s="66"/>
      <c r="S84" s="66"/>
      <c r="T84" s="66"/>
      <c r="U84" s="66"/>
      <c r="V84" s="66"/>
    </row>
    <row r="85" spans="1:22" ht="15.75" x14ac:dyDescent="0.25">
      <c r="A85" s="13"/>
      <c r="B85" s="67"/>
      <c r="C85" s="67"/>
      <c r="D85" s="67"/>
      <c r="E85" s="67"/>
      <c r="F85" s="67"/>
      <c r="G85" s="67"/>
      <c r="H85" s="67"/>
      <c r="I85" s="67"/>
      <c r="J85" s="67"/>
      <c r="K85" s="67"/>
      <c r="L85" s="67"/>
      <c r="M85" s="67"/>
      <c r="N85" s="67"/>
      <c r="O85" s="67"/>
      <c r="P85" s="67"/>
      <c r="Q85" s="67"/>
      <c r="R85" s="67"/>
      <c r="S85" s="67"/>
      <c r="T85" s="67"/>
      <c r="U85" s="67"/>
      <c r="V85" s="67"/>
    </row>
    <row r="86" spans="1:22" x14ac:dyDescent="0.25">
      <c r="A86" s="13"/>
      <c r="B86" s="12"/>
      <c r="C86" s="12"/>
      <c r="D86" s="12"/>
      <c r="E86" s="12"/>
      <c r="F86" s="12"/>
      <c r="G86" s="12"/>
      <c r="H86" s="12"/>
      <c r="I86" s="12"/>
      <c r="J86" s="12"/>
      <c r="K86" s="12"/>
      <c r="L86" s="12"/>
      <c r="M86" s="12"/>
      <c r="N86" s="12"/>
      <c r="O86" s="12"/>
      <c r="P86" s="12"/>
      <c r="Q86" s="12"/>
      <c r="R86" s="12"/>
      <c r="S86" s="12"/>
      <c r="T86" s="12"/>
      <c r="U86" s="12"/>
      <c r="V86" s="12"/>
    </row>
    <row r="87" spans="1:22" x14ac:dyDescent="0.25">
      <c r="A87" s="13"/>
      <c r="B87" s="50"/>
      <c r="C87" s="50" t="s">
        <v>217</v>
      </c>
      <c r="D87" s="51" t="s">
        <v>998</v>
      </c>
      <c r="E87" s="51"/>
      <c r="F87" s="50"/>
      <c r="G87" s="50"/>
      <c r="H87" s="51" t="s">
        <v>86</v>
      </c>
      <c r="I87" s="51"/>
      <c r="J87" s="50"/>
      <c r="K87" s="50"/>
      <c r="L87" s="51" t="s">
        <v>999</v>
      </c>
      <c r="M87" s="51"/>
      <c r="N87" s="50"/>
      <c r="O87" s="50"/>
      <c r="P87" s="51" t="s">
        <v>326</v>
      </c>
      <c r="Q87" s="51"/>
      <c r="R87" s="50"/>
      <c r="S87" s="50"/>
      <c r="T87" s="51" t="s">
        <v>122</v>
      </c>
      <c r="U87" s="51"/>
      <c r="V87" s="50"/>
    </row>
    <row r="88" spans="1:22" x14ac:dyDescent="0.25">
      <c r="A88" s="13"/>
      <c r="B88" s="50"/>
      <c r="C88" s="50"/>
      <c r="D88" s="51" t="s">
        <v>657</v>
      </c>
      <c r="E88" s="51"/>
      <c r="F88" s="50"/>
      <c r="G88" s="50"/>
      <c r="H88" s="51" t="s">
        <v>324</v>
      </c>
      <c r="I88" s="51"/>
      <c r="J88" s="50"/>
      <c r="K88" s="50"/>
      <c r="L88" s="51" t="s">
        <v>658</v>
      </c>
      <c r="M88" s="51"/>
      <c r="N88" s="50"/>
      <c r="O88" s="50"/>
      <c r="P88" s="51" t="s">
        <v>327</v>
      </c>
      <c r="Q88" s="51"/>
      <c r="R88" s="50"/>
      <c r="S88" s="50"/>
      <c r="T88" s="51"/>
      <c r="U88" s="51"/>
      <c r="V88" s="50"/>
    </row>
    <row r="89" spans="1:22" x14ac:dyDescent="0.25">
      <c r="A89" s="13"/>
      <c r="B89" s="50"/>
      <c r="C89" s="50"/>
      <c r="D89" s="51" t="s">
        <v>323</v>
      </c>
      <c r="E89" s="51"/>
      <c r="F89" s="50"/>
      <c r="G89" s="50"/>
      <c r="H89" s="51" t="s">
        <v>658</v>
      </c>
      <c r="I89" s="51"/>
      <c r="J89" s="50"/>
      <c r="K89" s="50"/>
      <c r="L89" s="51"/>
      <c r="M89" s="51"/>
      <c r="N89" s="50"/>
      <c r="O89" s="50"/>
      <c r="P89" s="51" t="s">
        <v>323</v>
      </c>
      <c r="Q89" s="51"/>
      <c r="R89" s="50"/>
      <c r="S89" s="50"/>
      <c r="T89" s="51"/>
      <c r="U89" s="51"/>
      <c r="V89" s="50"/>
    </row>
    <row r="90" spans="1:22" x14ac:dyDescent="0.25">
      <c r="A90" s="13"/>
      <c r="B90" s="50"/>
      <c r="C90" s="50"/>
      <c r="D90" s="51" t="s">
        <v>324</v>
      </c>
      <c r="E90" s="51"/>
      <c r="F90" s="50"/>
      <c r="G90" s="50"/>
      <c r="H90" s="51"/>
      <c r="I90" s="51"/>
      <c r="J90" s="50"/>
      <c r="K90" s="50"/>
      <c r="L90" s="51"/>
      <c r="M90" s="51"/>
      <c r="N90" s="50"/>
      <c r="O90" s="50"/>
      <c r="P90" s="51" t="s">
        <v>1000</v>
      </c>
      <c r="Q90" s="51"/>
      <c r="R90" s="50"/>
      <c r="S90" s="50"/>
      <c r="T90" s="51"/>
      <c r="U90" s="51"/>
      <c r="V90" s="50"/>
    </row>
    <row r="91" spans="1:22" ht="15.75" thickBot="1" x14ac:dyDescent="0.3">
      <c r="A91" s="13"/>
      <c r="B91" s="50"/>
      <c r="C91" s="50"/>
      <c r="D91" s="52" t="s">
        <v>325</v>
      </c>
      <c r="E91" s="52"/>
      <c r="F91" s="50"/>
      <c r="G91" s="50"/>
      <c r="H91" s="52"/>
      <c r="I91" s="52"/>
      <c r="J91" s="50"/>
      <c r="K91" s="50"/>
      <c r="L91" s="52"/>
      <c r="M91" s="52"/>
      <c r="N91" s="50"/>
      <c r="O91" s="50"/>
      <c r="P91" s="52" t="s">
        <v>325</v>
      </c>
      <c r="Q91" s="52"/>
      <c r="R91" s="50"/>
      <c r="S91" s="50"/>
      <c r="T91" s="52"/>
      <c r="U91" s="52"/>
      <c r="V91" s="50"/>
    </row>
    <row r="92" spans="1:22" x14ac:dyDescent="0.25">
      <c r="A92" s="13"/>
      <c r="B92" s="48" t="s">
        <v>383</v>
      </c>
      <c r="C92" s="21" t="s">
        <v>217</v>
      </c>
      <c r="D92" s="21"/>
      <c r="E92" s="21"/>
      <c r="F92" s="21"/>
      <c r="G92" s="21"/>
      <c r="H92" s="21"/>
      <c r="I92" s="21"/>
      <c r="J92" s="21"/>
      <c r="K92" s="21"/>
      <c r="L92" s="21"/>
      <c r="M92" s="21"/>
      <c r="N92" s="21"/>
      <c r="O92" s="21"/>
      <c r="P92" s="21"/>
      <c r="Q92" s="21"/>
      <c r="R92" s="21"/>
      <c r="S92" s="21"/>
      <c r="T92" s="21"/>
      <c r="U92" s="21"/>
      <c r="V92" s="21"/>
    </row>
    <row r="93" spans="1:22" x14ac:dyDescent="0.25">
      <c r="A93" s="13"/>
      <c r="B93" s="30" t="s">
        <v>384</v>
      </c>
      <c r="C93" s="12" t="s">
        <v>217</v>
      </c>
      <c r="D93" s="12" t="s">
        <v>228</v>
      </c>
      <c r="E93" s="34">
        <v>31595</v>
      </c>
      <c r="F93" s="14" t="s">
        <v>217</v>
      </c>
      <c r="G93" s="12"/>
      <c r="H93" s="14"/>
      <c r="I93" s="40" t="s">
        <v>237</v>
      </c>
      <c r="J93" s="14" t="s">
        <v>217</v>
      </c>
      <c r="K93" s="12"/>
      <c r="L93" s="12" t="s">
        <v>228</v>
      </c>
      <c r="M93" s="36">
        <v>410</v>
      </c>
      <c r="N93" s="14" t="s">
        <v>217</v>
      </c>
      <c r="O93" s="12"/>
      <c r="P93" s="12" t="s">
        <v>228</v>
      </c>
      <c r="Q93" s="34">
        <v>1744</v>
      </c>
      <c r="R93" s="14" t="s">
        <v>217</v>
      </c>
      <c r="S93" s="12"/>
      <c r="T93" s="12" t="s">
        <v>228</v>
      </c>
      <c r="U93" s="34">
        <v>33749</v>
      </c>
      <c r="V93" s="14" t="s">
        <v>217</v>
      </c>
    </row>
    <row r="94" spans="1:22" x14ac:dyDescent="0.25">
      <c r="A94" s="13"/>
      <c r="B94" s="23" t="s">
        <v>1001</v>
      </c>
      <c r="C94" s="21" t="s">
        <v>217</v>
      </c>
      <c r="D94" s="21"/>
      <c r="E94" s="21"/>
      <c r="F94" s="21"/>
      <c r="G94" s="21"/>
      <c r="H94" s="21"/>
      <c r="I94" s="21"/>
      <c r="J94" s="21"/>
      <c r="K94" s="21"/>
      <c r="L94" s="21"/>
      <c r="M94" s="21"/>
      <c r="N94" s="21"/>
      <c r="O94" s="21"/>
      <c r="P94" s="21"/>
      <c r="Q94" s="21"/>
      <c r="R94" s="21"/>
      <c r="S94" s="21"/>
      <c r="T94" s="21"/>
      <c r="U94" s="21"/>
      <c r="V94" s="21"/>
    </row>
    <row r="95" spans="1:22" x14ac:dyDescent="0.25">
      <c r="A95" s="13"/>
      <c r="B95" s="32" t="s">
        <v>1002</v>
      </c>
      <c r="C95" s="12" t="s">
        <v>217</v>
      </c>
      <c r="D95" s="12"/>
      <c r="E95" s="34">
        <v>13766</v>
      </c>
      <c r="F95" s="14" t="s">
        <v>217</v>
      </c>
      <c r="G95" s="12"/>
      <c r="H95" s="14"/>
      <c r="I95" s="40" t="s">
        <v>237</v>
      </c>
      <c r="J95" s="14" t="s">
        <v>217</v>
      </c>
      <c r="K95" s="12"/>
      <c r="L95" s="14"/>
      <c r="M95" s="40" t="s">
        <v>237</v>
      </c>
      <c r="N95" s="14" t="s">
        <v>217</v>
      </c>
      <c r="O95" s="12"/>
      <c r="P95" s="14"/>
      <c r="Q95" s="40" t="s">
        <v>237</v>
      </c>
      <c r="R95" s="14" t="s">
        <v>217</v>
      </c>
      <c r="S95" s="12"/>
      <c r="T95" s="12"/>
      <c r="U95" s="34">
        <v>13766</v>
      </c>
      <c r="V95" s="14" t="s">
        <v>217</v>
      </c>
    </row>
    <row r="96" spans="1:22" x14ac:dyDescent="0.25">
      <c r="A96" s="13"/>
      <c r="B96" s="31" t="s">
        <v>1003</v>
      </c>
      <c r="C96" s="21" t="s">
        <v>217</v>
      </c>
      <c r="D96" s="21"/>
      <c r="E96" s="25">
        <v>5608</v>
      </c>
      <c r="F96" s="27" t="s">
        <v>217</v>
      </c>
      <c r="G96" s="21"/>
      <c r="H96" s="27"/>
      <c r="I96" s="38" t="s">
        <v>237</v>
      </c>
      <c r="J96" s="27" t="s">
        <v>217</v>
      </c>
      <c r="K96" s="21"/>
      <c r="L96" s="21"/>
      <c r="M96" s="29">
        <v>4</v>
      </c>
      <c r="N96" s="27" t="s">
        <v>217</v>
      </c>
      <c r="O96" s="21"/>
      <c r="P96" s="21"/>
      <c r="Q96" s="29">
        <v>4</v>
      </c>
      <c r="R96" s="27" t="s">
        <v>217</v>
      </c>
      <c r="S96" s="21"/>
      <c r="T96" s="21"/>
      <c r="U96" s="25">
        <v>5616</v>
      </c>
      <c r="V96" s="27" t="s">
        <v>217</v>
      </c>
    </row>
    <row r="97" spans="1:22" x14ac:dyDescent="0.25">
      <c r="A97" s="13"/>
      <c r="B97" s="30" t="s">
        <v>1004</v>
      </c>
      <c r="C97" s="12" t="s">
        <v>217</v>
      </c>
      <c r="D97" s="12"/>
      <c r="E97" s="36">
        <v>657</v>
      </c>
      <c r="F97" s="14" t="s">
        <v>217</v>
      </c>
      <c r="G97" s="12"/>
      <c r="H97" s="14"/>
      <c r="I97" s="40" t="s">
        <v>237</v>
      </c>
      <c r="J97" s="14" t="s">
        <v>217</v>
      </c>
      <c r="K97" s="12"/>
      <c r="L97" s="14"/>
      <c r="M97" s="40" t="s">
        <v>237</v>
      </c>
      <c r="N97" s="14" t="s">
        <v>217</v>
      </c>
      <c r="O97" s="12"/>
      <c r="P97" s="12"/>
      <c r="Q97" s="36">
        <v>1</v>
      </c>
      <c r="R97" s="14" t="s">
        <v>217</v>
      </c>
      <c r="S97" s="12"/>
      <c r="T97" s="12"/>
      <c r="U97" s="36">
        <v>658</v>
      </c>
      <c r="V97" s="14" t="s">
        <v>217</v>
      </c>
    </row>
    <row r="98" spans="1:22" ht="25.5" x14ac:dyDescent="0.25">
      <c r="A98" s="13"/>
      <c r="B98" s="23" t="s">
        <v>1005</v>
      </c>
      <c r="C98" s="21" t="s">
        <v>217</v>
      </c>
      <c r="D98" s="21"/>
      <c r="E98" s="21"/>
      <c r="F98" s="21"/>
      <c r="G98" s="21"/>
      <c r="H98" s="21"/>
      <c r="I98" s="21"/>
      <c r="J98" s="21"/>
      <c r="K98" s="21"/>
      <c r="L98" s="21"/>
      <c r="M98" s="21"/>
      <c r="N98" s="21"/>
      <c r="O98" s="21"/>
      <c r="P98" s="21"/>
      <c r="Q98" s="21"/>
      <c r="R98" s="21"/>
      <c r="S98" s="21"/>
      <c r="T98" s="21"/>
      <c r="U98" s="21"/>
      <c r="V98" s="21"/>
    </row>
    <row r="99" spans="1:22" x14ac:dyDescent="0.25">
      <c r="A99" s="13"/>
      <c r="B99" s="32" t="s">
        <v>162</v>
      </c>
      <c r="C99" s="12" t="s">
        <v>217</v>
      </c>
      <c r="D99" s="14"/>
      <c r="E99" s="40" t="s">
        <v>237</v>
      </c>
      <c r="F99" s="14" t="s">
        <v>217</v>
      </c>
      <c r="G99" s="12"/>
      <c r="H99" s="14"/>
      <c r="I99" s="40" t="s">
        <v>237</v>
      </c>
      <c r="J99" s="14" t="s">
        <v>217</v>
      </c>
      <c r="K99" s="12"/>
      <c r="L99" s="14"/>
      <c r="M99" s="40" t="s">
        <v>237</v>
      </c>
      <c r="N99" s="14" t="s">
        <v>217</v>
      </c>
      <c r="O99" s="12"/>
      <c r="P99" s="14"/>
      <c r="Q99" s="40" t="s">
        <v>237</v>
      </c>
      <c r="R99" s="14" t="s">
        <v>217</v>
      </c>
      <c r="S99" s="12"/>
      <c r="T99" s="14"/>
      <c r="U99" s="40" t="s">
        <v>237</v>
      </c>
      <c r="V99" s="14" t="s">
        <v>217</v>
      </c>
    </row>
    <row r="100" spans="1:22" x14ac:dyDescent="0.25">
      <c r="A100" s="13"/>
      <c r="B100" s="31" t="s">
        <v>1006</v>
      </c>
      <c r="C100" s="21" t="s">
        <v>217</v>
      </c>
      <c r="D100" s="27"/>
      <c r="E100" s="38" t="s">
        <v>237</v>
      </c>
      <c r="F100" s="27" t="s">
        <v>217</v>
      </c>
      <c r="G100" s="21"/>
      <c r="H100" s="27"/>
      <c r="I100" s="38" t="s">
        <v>237</v>
      </c>
      <c r="J100" s="27" t="s">
        <v>217</v>
      </c>
      <c r="K100" s="21"/>
      <c r="L100" s="27"/>
      <c r="M100" s="38" t="s">
        <v>237</v>
      </c>
      <c r="N100" s="27" t="s">
        <v>217</v>
      </c>
      <c r="O100" s="21"/>
      <c r="P100" s="27"/>
      <c r="Q100" s="38" t="s">
        <v>237</v>
      </c>
      <c r="R100" s="27" t="s">
        <v>217</v>
      </c>
      <c r="S100" s="21"/>
      <c r="T100" s="27"/>
      <c r="U100" s="38" t="s">
        <v>237</v>
      </c>
      <c r="V100" s="27" t="s">
        <v>217</v>
      </c>
    </row>
    <row r="101" spans="1:22" x14ac:dyDescent="0.25">
      <c r="A101" s="13"/>
      <c r="B101" s="32" t="s">
        <v>1007</v>
      </c>
      <c r="C101" s="12" t="s">
        <v>217</v>
      </c>
      <c r="D101" s="12"/>
      <c r="E101" s="36" t="s">
        <v>1008</v>
      </c>
      <c r="F101" s="14" t="s">
        <v>230</v>
      </c>
      <c r="G101" s="12"/>
      <c r="H101" s="14"/>
      <c r="I101" s="40" t="s">
        <v>237</v>
      </c>
      <c r="J101" s="14" t="s">
        <v>217</v>
      </c>
      <c r="K101" s="12"/>
      <c r="L101" s="14"/>
      <c r="M101" s="40" t="s">
        <v>237</v>
      </c>
      <c r="N101" s="14" t="s">
        <v>217</v>
      </c>
      <c r="O101" s="12"/>
      <c r="P101" s="14"/>
      <c r="Q101" s="40" t="s">
        <v>237</v>
      </c>
      <c r="R101" s="14" t="s">
        <v>217</v>
      </c>
      <c r="S101" s="12"/>
      <c r="T101" s="12"/>
      <c r="U101" s="36" t="s">
        <v>1008</v>
      </c>
      <c r="V101" s="14" t="s">
        <v>230</v>
      </c>
    </row>
    <row r="102" spans="1:22" x14ac:dyDescent="0.25">
      <c r="A102" s="13"/>
      <c r="B102" s="31" t="s">
        <v>1009</v>
      </c>
      <c r="C102" s="21" t="s">
        <v>217</v>
      </c>
      <c r="D102" s="21"/>
      <c r="E102" s="29" t="s">
        <v>1010</v>
      </c>
      <c r="F102" s="27" t="s">
        <v>230</v>
      </c>
      <c r="G102" s="21"/>
      <c r="H102" s="27"/>
      <c r="I102" s="38" t="s">
        <v>237</v>
      </c>
      <c r="J102" s="27" t="s">
        <v>217</v>
      </c>
      <c r="K102" s="21"/>
      <c r="L102" s="27"/>
      <c r="M102" s="38" t="s">
        <v>237</v>
      </c>
      <c r="N102" s="27" t="s">
        <v>217</v>
      </c>
      <c r="O102" s="21"/>
      <c r="P102" s="21"/>
      <c r="Q102" s="29" t="s">
        <v>1011</v>
      </c>
      <c r="R102" s="27" t="s">
        <v>230</v>
      </c>
      <c r="S102" s="21"/>
      <c r="T102" s="21"/>
      <c r="U102" s="29" t="s">
        <v>391</v>
      </c>
      <c r="V102" s="27" t="s">
        <v>230</v>
      </c>
    </row>
    <row r="103" spans="1:22" x14ac:dyDescent="0.25">
      <c r="A103" s="13"/>
      <c r="B103" s="30" t="s">
        <v>1012</v>
      </c>
      <c r="C103" s="12" t="s">
        <v>217</v>
      </c>
      <c r="D103" s="14"/>
      <c r="E103" s="40" t="s">
        <v>237</v>
      </c>
      <c r="F103" s="14" t="s">
        <v>217</v>
      </c>
      <c r="G103" s="12"/>
      <c r="H103" s="14"/>
      <c r="I103" s="40" t="s">
        <v>237</v>
      </c>
      <c r="J103" s="14" t="s">
        <v>217</v>
      </c>
      <c r="K103" s="12"/>
      <c r="L103" s="14"/>
      <c r="M103" s="40" t="s">
        <v>237</v>
      </c>
      <c r="N103" s="14" t="s">
        <v>217</v>
      </c>
      <c r="O103" s="12"/>
      <c r="P103" s="14"/>
      <c r="Q103" s="40" t="s">
        <v>237</v>
      </c>
      <c r="R103" s="14" t="s">
        <v>217</v>
      </c>
      <c r="S103" s="12"/>
      <c r="T103" s="14"/>
      <c r="U103" s="40" t="s">
        <v>237</v>
      </c>
      <c r="V103" s="14" t="s">
        <v>217</v>
      </c>
    </row>
    <row r="104" spans="1:22" ht="15.75" thickBot="1" x14ac:dyDescent="0.3">
      <c r="A104" s="13"/>
      <c r="B104" s="23" t="s">
        <v>1013</v>
      </c>
      <c r="C104" s="21" t="s">
        <v>217</v>
      </c>
      <c r="D104" s="27"/>
      <c r="E104" s="38" t="s">
        <v>237</v>
      </c>
      <c r="F104" s="27" t="s">
        <v>217</v>
      </c>
      <c r="G104" s="21"/>
      <c r="H104" s="27"/>
      <c r="I104" s="38" t="s">
        <v>237</v>
      </c>
      <c r="J104" s="27" t="s">
        <v>217</v>
      </c>
      <c r="K104" s="21"/>
      <c r="L104" s="27"/>
      <c r="M104" s="38" t="s">
        <v>237</v>
      </c>
      <c r="N104" s="27" t="s">
        <v>217</v>
      </c>
      <c r="O104" s="21"/>
      <c r="P104" s="27"/>
      <c r="Q104" s="38" t="s">
        <v>237</v>
      </c>
      <c r="R104" s="27" t="s">
        <v>217</v>
      </c>
      <c r="S104" s="21"/>
      <c r="T104" s="27"/>
      <c r="U104" s="38" t="s">
        <v>237</v>
      </c>
      <c r="V104" s="27" t="s">
        <v>217</v>
      </c>
    </row>
    <row r="105" spans="1:22" x14ac:dyDescent="0.25">
      <c r="A105" s="13"/>
      <c r="B105" s="41"/>
      <c r="C105" s="41" t="s">
        <v>217</v>
      </c>
      <c r="D105" s="42"/>
      <c r="E105" s="42"/>
      <c r="F105" s="41"/>
      <c r="G105" s="41"/>
      <c r="H105" s="42"/>
      <c r="I105" s="42"/>
      <c r="J105" s="41"/>
      <c r="K105" s="41"/>
      <c r="L105" s="42"/>
      <c r="M105" s="42"/>
      <c r="N105" s="41"/>
      <c r="O105" s="41"/>
      <c r="P105" s="42"/>
      <c r="Q105" s="42"/>
      <c r="R105" s="41"/>
      <c r="S105" s="41"/>
      <c r="T105" s="42"/>
      <c r="U105" s="42"/>
      <c r="V105" s="41"/>
    </row>
    <row r="106" spans="1:22" ht="15.75" thickBot="1" x14ac:dyDescent="0.3">
      <c r="A106" s="13"/>
      <c r="B106" s="30" t="s">
        <v>397</v>
      </c>
      <c r="C106" s="16" t="s">
        <v>217</v>
      </c>
      <c r="D106" s="14" t="s">
        <v>228</v>
      </c>
      <c r="E106" s="40" t="s">
        <v>237</v>
      </c>
      <c r="F106" s="14" t="s">
        <v>217</v>
      </c>
      <c r="G106" s="16"/>
      <c r="H106" s="14"/>
      <c r="I106" s="40" t="s">
        <v>237</v>
      </c>
      <c r="J106" s="14" t="s">
        <v>217</v>
      </c>
      <c r="K106" s="16"/>
      <c r="L106" s="12" t="s">
        <v>228</v>
      </c>
      <c r="M106" s="36">
        <v>414</v>
      </c>
      <c r="N106" s="14" t="s">
        <v>217</v>
      </c>
      <c r="O106" s="16"/>
      <c r="P106" s="12" t="s">
        <v>228</v>
      </c>
      <c r="Q106" s="34">
        <v>1663</v>
      </c>
      <c r="R106" s="14" t="s">
        <v>217</v>
      </c>
      <c r="S106" s="16"/>
      <c r="T106" s="12" t="s">
        <v>228</v>
      </c>
      <c r="U106" s="34">
        <v>2077</v>
      </c>
      <c r="V106" s="14" t="s">
        <v>217</v>
      </c>
    </row>
    <row r="107" spans="1:22" ht="15.75" thickTop="1" x14ac:dyDescent="0.25">
      <c r="A107" s="13"/>
      <c r="B107" s="41"/>
      <c r="C107" s="41" t="s">
        <v>217</v>
      </c>
      <c r="D107" s="46"/>
      <c r="E107" s="46"/>
      <c r="F107" s="41"/>
      <c r="G107" s="41"/>
      <c r="H107" s="46"/>
      <c r="I107" s="46"/>
      <c r="J107" s="41"/>
      <c r="K107" s="41"/>
      <c r="L107" s="46"/>
      <c r="M107" s="46"/>
      <c r="N107" s="41"/>
      <c r="O107" s="41"/>
      <c r="P107" s="46"/>
      <c r="Q107" s="46"/>
      <c r="R107" s="41"/>
      <c r="S107" s="41"/>
      <c r="T107" s="46"/>
      <c r="U107" s="46"/>
      <c r="V107" s="41"/>
    </row>
    <row r="108" spans="1:22" x14ac:dyDescent="0.25">
      <c r="A108" s="13"/>
      <c r="B108" s="48" t="s">
        <v>398</v>
      </c>
      <c r="C108" s="44" t="s">
        <v>217</v>
      </c>
      <c r="D108" s="21"/>
      <c r="E108" s="21"/>
      <c r="F108" s="21"/>
      <c r="G108" s="44"/>
      <c r="H108" s="21"/>
      <c r="I108" s="21"/>
      <c r="J108" s="21"/>
      <c r="K108" s="44"/>
      <c r="L108" s="21"/>
      <c r="M108" s="21"/>
      <c r="N108" s="21"/>
      <c r="O108" s="44"/>
      <c r="P108" s="21"/>
      <c r="Q108" s="21"/>
      <c r="R108" s="21"/>
      <c r="S108" s="44"/>
      <c r="T108" s="21"/>
      <c r="U108" s="21"/>
      <c r="V108" s="21"/>
    </row>
    <row r="109" spans="1:22" x14ac:dyDescent="0.25">
      <c r="A109" s="13"/>
      <c r="B109" s="30" t="s">
        <v>384</v>
      </c>
      <c r="C109" s="16" t="s">
        <v>217</v>
      </c>
      <c r="D109" s="12" t="s">
        <v>228</v>
      </c>
      <c r="E109" s="34">
        <v>22456</v>
      </c>
      <c r="F109" s="14" t="s">
        <v>217</v>
      </c>
      <c r="G109" s="16"/>
      <c r="H109" s="12" t="s">
        <v>228</v>
      </c>
      <c r="I109" s="34">
        <v>6892</v>
      </c>
      <c r="J109" s="14" t="s">
        <v>217</v>
      </c>
      <c r="K109" s="16"/>
      <c r="L109" s="12" t="s">
        <v>228</v>
      </c>
      <c r="M109" s="36">
        <v>512</v>
      </c>
      <c r="N109" s="14" t="s">
        <v>217</v>
      </c>
      <c r="O109" s="16"/>
      <c r="P109" s="12" t="s">
        <v>228</v>
      </c>
      <c r="Q109" s="34">
        <v>2705</v>
      </c>
      <c r="R109" s="14" t="s">
        <v>217</v>
      </c>
      <c r="S109" s="16"/>
      <c r="T109" s="12" t="s">
        <v>228</v>
      </c>
      <c r="U109" s="34">
        <v>32565</v>
      </c>
      <c r="V109" s="14" t="s">
        <v>217</v>
      </c>
    </row>
    <row r="110" spans="1:22" x14ac:dyDescent="0.25">
      <c r="A110" s="13"/>
      <c r="B110" s="23" t="s">
        <v>1001</v>
      </c>
      <c r="C110" s="44" t="s">
        <v>217</v>
      </c>
      <c r="D110" s="21"/>
      <c r="E110" s="21"/>
      <c r="F110" s="21"/>
      <c r="G110" s="44"/>
      <c r="H110" s="21"/>
      <c r="I110" s="21"/>
      <c r="J110" s="21"/>
      <c r="K110" s="44"/>
      <c r="L110" s="21"/>
      <c r="M110" s="21"/>
      <c r="N110" s="21"/>
      <c r="O110" s="44"/>
      <c r="P110" s="21"/>
      <c r="Q110" s="21"/>
      <c r="R110" s="21"/>
      <c r="S110" s="44"/>
      <c r="T110" s="21"/>
      <c r="U110" s="21"/>
      <c r="V110" s="21"/>
    </row>
    <row r="111" spans="1:22" x14ac:dyDescent="0.25">
      <c r="A111" s="13"/>
      <c r="B111" s="32" t="s">
        <v>1002</v>
      </c>
      <c r="C111" s="16" t="s">
        <v>217</v>
      </c>
      <c r="D111" s="14"/>
      <c r="E111" s="40" t="s">
        <v>237</v>
      </c>
      <c r="F111" s="14" t="s">
        <v>217</v>
      </c>
      <c r="G111" s="16"/>
      <c r="H111" s="12"/>
      <c r="I111" s="36">
        <v>78</v>
      </c>
      <c r="J111" s="14" t="s">
        <v>217</v>
      </c>
      <c r="K111" s="16"/>
      <c r="L111" s="14"/>
      <c r="M111" s="40" t="s">
        <v>237</v>
      </c>
      <c r="N111" s="14" t="s">
        <v>217</v>
      </c>
      <c r="O111" s="16"/>
      <c r="P111" s="14"/>
      <c r="Q111" s="40" t="s">
        <v>237</v>
      </c>
      <c r="R111" s="14" t="s">
        <v>217</v>
      </c>
      <c r="S111" s="16"/>
      <c r="T111" s="12"/>
      <c r="U111" s="36">
        <v>78</v>
      </c>
      <c r="V111" s="14" t="s">
        <v>217</v>
      </c>
    </row>
    <row r="112" spans="1:22" x14ac:dyDescent="0.25">
      <c r="A112" s="13"/>
      <c r="B112" s="31" t="s">
        <v>1003</v>
      </c>
      <c r="C112" s="44" t="s">
        <v>217</v>
      </c>
      <c r="D112" s="21"/>
      <c r="E112" s="25">
        <v>6701</v>
      </c>
      <c r="F112" s="27" t="s">
        <v>217</v>
      </c>
      <c r="G112" s="44"/>
      <c r="H112" s="21"/>
      <c r="I112" s="29">
        <v>21</v>
      </c>
      <c r="J112" s="27" t="s">
        <v>217</v>
      </c>
      <c r="K112" s="44"/>
      <c r="L112" s="21"/>
      <c r="M112" s="29">
        <v>18</v>
      </c>
      <c r="N112" s="27" t="s">
        <v>217</v>
      </c>
      <c r="O112" s="44"/>
      <c r="P112" s="21"/>
      <c r="Q112" s="29" t="s">
        <v>1014</v>
      </c>
      <c r="R112" s="27" t="s">
        <v>230</v>
      </c>
      <c r="S112" s="44"/>
      <c r="T112" s="21"/>
      <c r="U112" s="25">
        <v>6705</v>
      </c>
      <c r="V112" s="27" t="s">
        <v>217</v>
      </c>
    </row>
    <row r="113" spans="1:22" x14ac:dyDescent="0.25">
      <c r="A113" s="13"/>
      <c r="B113" s="30" t="s">
        <v>1004</v>
      </c>
      <c r="C113" s="16" t="s">
        <v>217</v>
      </c>
      <c r="D113" s="12"/>
      <c r="E113" s="34">
        <v>3160</v>
      </c>
      <c r="F113" s="14" t="s">
        <v>217</v>
      </c>
      <c r="G113" s="16"/>
      <c r="H113" s="12"/>
      <c r="I113" s="36">
        <v>4</v>
      </c>
      <c r="J113" s="14" t="s">
        <v>217</v>
      </c>
      <c r="K113" s="16"/>
      <c r="L113" s="14"/>
      <c r="M113" s="40" t="s">
        <v>237</v>
      </c>
      <c r="N113" s="14" t="s">
        <v>217</v>
      </c>
      <c r="O113" s="16"/>
      <c r="P113" s="12"/>
      <c r="Q113" s="36">
        <v>12</v>
      </c>
      <c r="R113" s="14" t="s">
        <v>217</v>
      </c>
      <c r="S113" s="16"/>
      <c r="T113" s="12"/>
      <c r="U113" s="34">
        <v>3176</v>
      </c>
      <c r="V113" s="14" t="s">
        <v>217</v>
      </c>
    </row>
    <row r="114" spans="1:22" ht="25.5" x14ac:dyDescent="0.25">
      <c r="A114" s="13"/>
      <c r="B114" s="23" t="s">
        <v>1005</v>
      </c>
      <c r="C114" s="44" t="s">
        <v>217</v>
      </c>
      <c r="D114" s="21"/>
      <c r="E114" s="21"/>
      <c r="F114" s="21"/>
      <c r="G114" s="44"/>
      <c r="H114" s="21"/>
      <c r="I114" s="21"/>
      <c r="J114" s="21"/>
      <c r="K114" s="44"/>
      <c r="L114" s="21"/>
      <c r="M114" s="21"/>
      <c r="N114" s="21"/>
      <c r="O114" s="44"/>
      <c r="P114" s="21"/>
      <c r="Q114" s="21"/>
      <c r="R114" s="21"/>
      <c r="S114" s="44"/>
      <c r="T114" s="21"/>
      <c r="U114" s="21"/>
      <c r="V114" s="21"/>
    </row>
    <row r="115" spans="1:22" x14ac:dyDescent="0.25">
      <c r="A115" s="13"/>
      <c r="B115" s="32" t="s">
        <v>162</v>
      </c>
      <c r="C115" s="16" t="s">
        <v>217</v>
      </c>
      <c r="D115" s="14"/>
      <c r="E115" s="40" t="s">
        <v>237</v>
      </c>
      <c r="F115" s="14" t="s">
        <v>217</v>
      </c>
      <c r="G115" s="16"/>
      <c r="H115" s="14"/>
      <c r="I115" s="40" t="s">
        <v>237</v>
      </c>
      <c r="J115" s="14" t="s">
        <v>217</v>
      </c>
      <c r="K115" s="16"/>
      <c r="L115" s="14"/>
      <c r="M115" s="40" t="s">
        <v>237</v>
      </c>
      <c r="N115" s="14" t="s">
        <v>217</v>
      </c>
      <c r="O115" s="16"/>
      <c r="P115" s="14"/>
      <c r="Q115" s="40" t="s">
        <v>237</v>
      </c>
      <c r="R115" s="14" t="s">
        <v>217</v>
      </c>
      <c r="S115" s="16"/>
      <c r="T115" s="14"/>
      <c r="U115" s="40" t="s">
        <v>237</v>
      </c>
      <c r="V115" s="14" t="s">
        <v>217</v>
      </c>
    </row>
    <row r="116" spans="1:22" x14ac:dyDescent="0.25">
      <c r="A116" s="13"/>
      <c r="B116" s="31" t="s">
        <v>1006</v>
      </c>
      <c r="C116" s="44" t="s">
        <v>217</v>
      </c>
      <c r="D116" s="21"/>
      <c r="E116" s="29">
        <v>38</v>
      </c>
      <c r="F116" s="27" t="s">
        <v>217</v>
      </c>
      <c r="G116" s="44"/>
      <c r="H116" s="27"/>
      <c r="I116" s="38" t="s">
        <v>237</v>
      </c>
      <c r="J116" s="27" t="s">
        <v>217</v>
      </c>
      <c r="K116" s="44"/>
      <c r="L116" s="27"/>
      <c r="M116" s="38" t="s">
        <v>237</v>
      </c>
      <c r="N116" s="27" t="s">
        <v>217</v>
      </c>
      <c r="O116" s="44"/>
      <c r="P116" s="27"/>
      <c r="Q116" s="38" t="s">
        <v>237</v>
      </c>
      <c r="R116" s="27" t="s">
        <v>217</v>
      </c>
      <c r="S116" s="44"/>
      <c r="T116" s="21"/>
      <c r="U116" s="29">
        <v>38</v>
      </c>
      <c r="V116" s="27" t="s">
        <v>217</v>
      </c>
    </row>
    <row r="117" spans="1:22" x14ac:dyDescent="0.25">
      <c r="A117" s="13"/>
      <c r="B117" s="32" t="s">
        <v>1007</v>
      </c>
      <c r="C117" s="16" t="s">
        <v>217</v>
      </c>
      <c r="D117" s="14"/>
      <c r="E117" s="40" t="s">
        <v>237</v>
      </c>
      <c r="F117" s="14" t="s">
        <v>217</v>
      </c>
      <c r="G117" s="16"/>
      <c r="H117" s="12"/>
      <c r="I117" s="36" t="s">
        <v>1015</v>
      </c>
      <c r="J117" s="14" t="s">
        <v>230</v>
      </c>
      <c r="K117" s="16"/>
      <c r="L117" s="14"/>
      <c r="M117" s="40" t="s">
        <v>237</v>
      </c>
      <c r="N117" s="14" t="s">
        <v>217</v>
      </c>
      <c r="O117" s="16"/>
      <c r="P117" s="14"/>
      <c r="Q117" s="40" t="s">
        <v>237</v>
      </c>
      <c r="R117" s="14" t="s">
        <v>217</v>
      </c>
      <c r="S117" s="16"/>
      <c r="T117" s="12"/>
      <c r="U117" s="36" t="s">
        <v>1015</v>
      </c>
      <c r="V117" s="14" t="s">
        <v>230</v>
      </c>
    </row>
    <row r="118" spans="1:22" x14ac:dyDescent="0.25">
      <c r="A118" s="13"/>
      <c r="B118" s="31" t="s">
        <v>1009</v>
      </c>
      <c r="C118" s="44" t="s">
        <v>217</v>
      </c>
      <c r="D118" s="21"/>
      <c r="E118" s="29" t="s">
        <v>1016</v>
      </c>
      <c r="F118" s="27" t="s">
        <v>230</v>
      </c>
      <c r="G118" s="44"/>
      <c r="H118" s="27"/>
      <c r="I118" s="38" t="s">
        <v>237</v>
      </c>
      <c r="J118" s="27" t="s">
        <v>217</v>
      </c>
      <c r="K118" s="44"/>
      <c r="L118" s="27"/>
      <c r="M118" s="38" t="s">
        <v>237</v>
      </c>
      <c r="N118" s="27" t="s">
        <v>217</v>
      </c>
      <c r="O118" s="44"/>
      <c r="P118" s="21"/>
      <c r="Q118" s="29" t="s">
        <v>1017</v>
      </c>
      <c r="R118" s="27" t="s">
        <v>230</v>
      </c>
      <c r="S118" s="44"/>
      <c r="T118" s="21"/>
      <c r="U118" s="29" t="s">
        <v>1018</v>
      </c>
      <c r="V118" s="27" t="s">
        <v>230</v>
      </c>
    </row>
    <row r="119" spans="1:22" x14ac:dyDescent="0.25">
      <c r="A119" s="13"/>
      <c r="B119" s="30" t="s">
        <v>1012</v>
      </c>
      <c r="C119" s="16" t="s">
        <v>217</v>
      </c>
      <c r="D119" s="14"/>
      <c r="E119" s="40" t="s">
        <v>237</v>
      </c>
      <c r="F119" s="14" t="s">
        <v>217</v>
      </c>
      <c r="G119" s="16"/>
      <c r="H119" s="12"/>
      <c r="I119" s="36" t="s">
        <v>1019</v>
      </c>
      <c r="J119" s="14" t="s">
        <v>230</v>
      </c>
      <c r="K119" s="16"/>
      <c r="L119" s="12"/>
      <c r="M119" s="36" t="s">
        <v>1020</v>
      </c>
      <c r="N119" s="14" t="s">
        <v>230</v>
      </c>
      <c r="O119" s="16"/>
      <c r="P119" s="14"/>
      <c r="Q119" s="40" t="s">
        <v>237</v>
      </c>
      <c r="R119" s="14" t="s">
        <v>217</v>
      </c>
      <c r="S119" s="16"/>
      <c r="T119" s="12"/>
      <c r="U119" s="36" t="s">
        <v>1021</v>
      </c>
      <c r="V119" s="14" t="s">
        <v>230</v>
      </c>
    </row>
    <row r="120" spans="1:22" ht="15.75" thickBot="1" x14ac:dyDescent="0.3">
      <c r="A120" s="13"/>
      <c r="B120" s="23" t="s">
        <v>1013</v>
      </c>
      <c r="C120" s="44" t="s">
        <v>217</v>
      </c>
      <c r="D120" s="27"/>
      <c r="E120" s="38" t="s">
        <v>237</v>
      </c>
      <c r="F120" s="27" t="s">
        <v>217</v>
      </c>
      <c r="G120" s="44"/>
      <c r="H120" s="27"/>
      <c r="I120" s="38" t="s">
        <v>237</v>
      </c>
      <c r="J120" s="27" t="s">
        <v>217</v>
      </c>
      <c r="K120" s="44"/>
      <c r="L120" s="27"/>
      <c r="M120" s="38" t="s">
        <v>237</v>
      </c>
      <c r="N120" s="27" t="s">
        <v>217</v>
      </c>
      <c r="O120" s="44"/>
      <c r="P120" s="27"/>
      <c r="Q120" s="38" t="s">
        <v>237</v>
      </c>
      <c r="R120" s="27" t="s">
        <v>217</v>
      </c>
      <c r="S120" s="44"/>
      <c r="T120" s="27"/>
      <c r="U120" s="38" t="s">
        <v>237</v>
      </c>
      <c r="V120" s="27" t="s">
        <v>217</v>
      </c>
    </row>
    <row r="121" spans="1:22" x14ac:dyDescent="0.25">
      <c r="A121" s="13"/>
      <c r="B121" s="41"/>
      <c r="C121" s="41" t="s">
        <v>217</v>
      </c>
      <c r="D121" s="42"/>
      <c r="E121" s="42"/>
      <c r="F121" s="41"/>
      <c r="G121" s="41"/>
      <c r="H121" s="42"/>
      <c r="I121" s="42"/>
      <c r="J121" s="41"/>
      <c r="K121" s="41"/>
      <c r="L121" s="42"/>
      <c r="M121" s="42"/>
      <c r="N121" s="41"/>
      <c r="O121" s="41"/>
      <c r="P121" s="42"/>
      <c r="Q121" s="42"/>
      <c r="R121" s="41"/>
      <c r="S121" s="41"/>
      <c r="T121" s="42"/>
      <c r="U121" s="42"/>
      <c r="V121" s="41"/>
    </row>
    <row r="122" spans="1:22" ht="15.75" thickBot="1" x14ac:dyDescent="0.3">
      <c r="A122" s="13"/>
      <c r="B122" s="30" t="s">
        <v>397</v>
      </c>
      <c r="C122" s="16" t="s">
        <v>217</v>
      </c>
      <c r="D122" s="12" t="s">
        <v>228</v>
      </c>
      <c r="E122" s="34">
        <v>31595</v>
      </c>
      <c r="F122" s="14" t="s">
        <v>217</v>
      </c>
      <c r="G122" s="16"/>
      <c r="H122" s="14" t="s">
        <v>228</v>
      </c>
      <c r="I122" s="40" t="s">
        <v>237</v>
      </c>
      <c r="J122" s="14" t="s">
        <v>217</v>
      </c>
      <c r="K122" s="16"/>
      <c r="L122" s="12" t="s">
        <v>228</v>
      </c>
      <c r="M122" s="36">
        <v>410</v>
      </c>
      <c r="N122" s="14" t="s">
        <v>217</v>
      </c>
      <c r="O122" s="16"/>
      <c r="P122" s="12" t="s">
        <v>228</v>
      </c>
      <c r="Q122" s="34">
        <v>1744</v>
      </c>
      <c r="R122" s="14" t="s">
        <v>217</v>
      </c>
      <c r="S122" s="16"/>
      <c r="T122" s="12" t="s">
        <v>228</v>
      </c>
      <c r="U122" s="34">
        <v>33749</v>
      </c>
      <c r="V122" s="14" t="s">
        <v>217</v>
      </c>
    </row>
    <row r="123" spans="1:22" ht="15.75" thickTop="1" x14ac:dyDescent="0.25">
      <c r="A123" s="13"/>
      <c r="B123" s="41"/>
      <c r="C123" s="41" t="s">
        <v>217</v>
      </c>
      <c r="D123" s="46"/>
      <c r="E123" s="46"/>
      <c r="F123" s="41"/>
      <c r="G123" s="41"/>
      <c r="H123" s="46"/>
      <c r="I123" s="46"/>
      <c r="J123" s="41"/>
      <c r="K123" s="41"/>
      <c r="L123" s="46"/>
      <c r="M123" s="46"/>
      <c r="N123" s="41"/>
      <c r="O123" s="41"/>
      <c r="P123" s="46"/>
      <c r="Q123" s="46"/>
      <c r="R123" s="41"/>
      <c r="S123" s="41"/>
      <c r="T123" s="46"/>
      <c r="U123" s="46"/>
      <c r="V123" s="41"/>
    </row>
    <row r="124" spans="1:22" ht="15" customHeight="1" x14ac:dyDescent="0.25">
      <c r="A124" s="13" t="s">
        <v>1113</v>
      </c>
      <c r="B124" s="64" t="s">
        <v>5</v>
      </c>
      <c r="C124" s="64"/>
      <c r="D124" s="64"/>
      <c r="E124" s="64"/>
      <c r="F124" s="64"/>
      <c r="G124" s="64"/>
      <c r="H124" s="64"/>
      <c r="I124" s="64"/>
      <c r="J124" s="64"/>
      <c r="K124" s="64"/>
      <c r="L124" s="64"/>
      <c r="M124" s="64"/>
      <c r="N124" s="64"/>
      <c r="O124" s="64"/>
      <c r="P124" s="64"/>
      <c r="Q124" s="64"/>
      <c r="R124" s="64"/>
      <c r="S124" s="64"/>
      <c r="T124" s="64"/>
      <c r="U124" s="64"/>
      <c r="V124" s="64"/>
    </row>
    <row r="125" spans="1:22" ht="25.5" customHeight="1" x14ac:dyDescent="0.25">
      <c r="A125" s="13"/>
      <c r="B125" s="66" t="s">
        <v>1114</v>
      </c>
      <c r="C125" s="66"/>
      <c r="D125" s="66"/>
      <c r="E125" s="66"/>
      <c r="F125" s="66"/>
      <c r="G125" s="66"/>
      <c r="H125" s="66"/>
      <c r="I125" s="66"/>
      <c r="J125" s="66"/>
      <c r="K125" s="66"/>
      <c r="L125" s="66"/>
      <c r="M125" s="66"/>
      <c r="N125" s="66"/>
      <c r="O125" s="66"/>
      <c r="P125" s="66"/>
      <c r="Q125" s="66"/>
      <c r="R125" s="66"/>
      <c r="S125" s="66"/>
      <c r="T125" s="66"/>
      <c r="U125" s="66"/>
      <c r="V125" s="66"/>
    </row>
    <row r="126" spans="1:22" ht="15.75" x14ac:dyDescent="0.25">
      <c r="A126" s="13"/>
      <c r="B126" s="67"/>
      <c r="C126" s="67"/>
      <c r="D126" s="67"/>
      <c r="E126" s="67"/>
      <c r="F126" s="67"/>
      <c r="G126" s="67"/>
      <c r="H126" s="67"/>
      <c r="I126" s="67"/>
      <c r="J126" s="67"/>
      <c r="K126" s="67"/>
      <c r="L126" s="67"/>
      <c r="M126" s="67"/>
      <c r="N126" s="67"/>
      <c r="O126" s="67"/>
      <c r="P126" s="67"/>
      <c r="Q126" s="67"/>
      <c r="R126" s="67"/>
      <c r="S126" s="67"/>
      <c r="T126" s="67"/>
      <c r="U126" s="67"/>
      <c r="V126" s="67"/>
    </row>
    <row r="127" spans="1:22" x14ac:dyDescent="0.25">
      <c r="A127" s="13"/>
      <c r="B127" s="12"/>
      <c r="C127" s="12"/>
      <c r="D127" s="12"/>
      <c r="E127" s="12"/>
      <c r="F127" s="12"/>
      <c r="G127" s="12"/>
      <c r="H127" s="12"/>
      <c r="I127" s="12"/>
      <c r="J127" s="12"/>
      <c r="K127" s="12"/>
      <c r="L127" s="12"/>
      <c r="M127" s="12"/>
      <c r="N127" s="12"/>
      <c r="O127" s="12"/>
      <c r="P127" s="12"/>
      <c r="Q127" s="12"/>
      <c r="R127" s="12"/>
    </row>
    <row r="128" spans="1:22" ht="15.75" thickBot="1" x14ac:dyDescent="0.3">
      <c r="A128" s="13"/>
      <c r="B128" s="16"/>
      <c r="C128" s="16" t="s">
        <v>217</v>
      </c>
      <c r="D128" s="52" t="s">
        <v>952</v>
      </c>
      <c r="E128" s="52"/>
      <c r="F128" s="16"/>
      <c r="G128" s="16" t="s">
        <v>217</v>
      </c>
      <c r="H128" s="52" t="s">
        <v>994</v>
      </c>
      <c r="I128" s="52"/>
      <c r="J128" s="16"/>
      <c r="K128" s="16" t="s">
        <v>217</v>
      </c>
      <c r="L128" s="52" t="s">
        <v>995</v>
      </c>
      <c r="M128" s="52"/>
      <c r="N128" s="16"/>
      <c r="O128" s="16" t="s">
        <v>217</v>
      </c>
      <c r="P128" s="52" t="s">
        <v>122</v>
      </c>
      <c r="Q128" s="52"/>
      <c r="R128" s="16"/>
    </row>
    <row r="129" spans="1:22" x14ac:dyDescent="0.25">
      <c r="A129" s="13"/>
      <c r="B129" s="48" t="s">
        <v>226</v>
      </c>
      <c r="C129" s="21" t="s">
        <v>217</v>
      </c>
      <c r="D129" s="21"/>
      <c r="E129" s="21"/>
      <c r="F129" s="21"/>
      <c r="G129" s="21" t="s">
        <v>217</v>
      </c>
      <c r="H129" s="21"/>
      <c r="I129" s="21"/>
      <c r="J129" s="21"/>
      <c r="K129" s="21" t="s">
        <v>217</v>
      </c>
      <c r="L129" s="21"/>
      <c r="M129" s="21"/>
      <c r="N129" s="21"/>
      <c r="O129" s="21" t="s">
        <v>217</v>
      </c>
      <c r="P129" s="21"/>
      <c r="Q129" s="21"/>
      <c r="R129" s="21"/>
    </row>
    <row r="130" spans="1:22" x14ac:dyDescent="0.25">
      <c r="A130" s="13"/>
      <c r="B130" s="30" t="s">
        <v>1025</v>
      </c>
      <c r="C130" s="12" t="s">
        <v>217</v>
      </c>
      <c r="D130" s="14"/>
      <c r="E130" s="40" t="s">
        <v>237</v>
      </c>
      <c r="F130" s="14" t="s">
        <v>217</v>
      </c>
      <c r="G130" s="12" t="s">
        <v>217</v>
      </c>
      <c r="H130" s="12" t="s">
        <v>228</v>
      </c>
      <c r="I130" s="34">
        <v>9422</v>
      </c>
      <c r="J130" s="14" t="s">
        <v>217</v>
      </c>
      <c r="K130" s="12" t="s">
        <v>217</v>
      </c>
      <c r="L130" s="14" t="s">
        <v>228</v>
      </c>
      <c r="M130" s="40" t="s">
        <v>237</v>
      </c>
      <c r="N130" s="14" t="s">
        <v>217</v>
      </c>
      <c r="O130" s="12" t="s">
        <v>217</v>
      </c>
      <c r="P130" s="12" t="s">
        <v>228</v>
      </c>
      <c r="Q130" s="34">
        <v>9422</v>
      </c>
      <c r="R130" s="14" t="s">
        <v>217</v>
      </c>
    </row>
    <row r="131" spans="1:22" x14ac:dyDescent="0.25">
      <c r="A131" s="13"/>
      <c r="B131" s="23" t="s">
        <v>1026</v>
      </c>
      <c r="C131" s="21" t="s">
        <v>217</v>
      </c>
      <c r="D131" s="27"/>
      <c r="E131" s="38" t="s">
        <v>237</v>
      </c>
      <c r="F131" s="27" t="s">
        <v>217</v>
      </c>
      <c r="G131" s="21" t="s">
        <v>217</v>
      </c>
      <c r="H131" s="21"/>
      <c r="I131" s="25">
        <v>1373</v>
      </c>
      <c r="J131" s="27" t="s">
        <v>217</v>
      </c>
      <c r="K131" s="21" t="s">
        <v>217</v>
      </c>
      <c r="L131" s="21"/>
      <c r="M131" s="25">
        <v>3286</v>
      </c>
      <c r="N131" s="27" t="s">
        <v>217</v>
      </c>
      <c r="O131" s="21" t="s">
        <v>217</v>
      </c>
      <c r="P131" s="21"/>
      <c r="Q131" s="25">
        <v>4659</v>
      </c>
      <c r="R131" s="27" t="s">
        <v>217</v>
      </c>
    </row>
    <row r="132" spans="1:22" x14ac:dyDescent="0.25">
      <c r="A132" s="13"/>
      <c r="B132" s="22" t="s">
        <v>247</v>
      </c>
      <c r="C132" s="12" t="s">
        <v>217</v>
      </c>
      <c r="D132" s="12"/>
      <c r="E132" s="12"/>
      <c r="F132" s="12"/>
      <c r="G132" s="12" t="s">
        <v>217</v>
      </c>
      <c r="H132" s="12"/>
      <c r="I132" s="12"/>
      <c r="J132" s="12"/>
      <c r="K132" s="12" t="s">
        <v>217</v>
      </c>
      <c r="L132" s="12"/>
      <c r="M132" s="12"/>
      <c r="N132" s="12"/>
      <c r="O132" s="12" t="s">
        <v>217</v>
      </c>
      <c r="P132" s="12"/>
      <c r="Q132" s="12"/>
      <c r="R132" s="12"/>
    </row>
    <row r="133" spans="1:22" x14ac:dyDescent="0.25">
      <c r="A133" s="13"/>
      <c r="B133" s="23" t="s">
        <v>1025</v>
      </c>
      <c r="C133" s="21" t="s">
        <v>217</v>
      </c>
      <c r="D133" s="27"/>
      <c r="E133" s="38" t="s">
        <v>237</v>
      </c>
      <c r="F133" s="27" t="s">
        <v>217</v>
      </c>
      <c r="G133" s="21" t="s">
        <v>217</v>
      </c>
      <c r="H133" s="21" t="s">
        <v>228</v>
      </c>
      <c r="I133" s="25">
        <v>3235</v>
      </c>
      <c r="J133" s="27" t="s">
        <v>217</v>
      </c>
      <c r="K133" s="21" t="s">
        <v>217</v>
      </c>
      <c r="L133" s="21" t="s">
        <v>228</v>
      </c>
      <c r="M133" s="29">
        <v>59</v>
      </c>
      <c r="N133" s="27" t="s">
        <v>217</v>
      </c>
      <c r="O133" s="21" t="s">
        <v>217</v>
      </c>
      <c r="P133" s="21" t="s">
        <v>228</v>
      </c>
      <c r="Q133" s="25">
        <v>3294</v>
      </c>
      <c r="R133" s="27" t="s">
        <v>217</v>
      </c>
    </row>
    <row r="134" spans="1:22" x14ac:dyDescent="0.25">
      <c r="A134" s="13"/>
      <c r="B134" s="30" t="s">
        <v>1026</v>
      </c>
      <c r="C134" s="12" t="s">
        <v>217</v>
      </c>
      <c r="D134" s="14"/>
      <c r="E134" s="40" t="s">
        <v>237</v>
      </c>
      <c r="F134" s="14" t="s">
        <v>217</v>
      </c>
      <c r="G134" s="12" t="s">
        <v>217</v>
      </c>
      <c r="H134" s="12"/>
      <c r="I134" s="34">
        <v>4485</v>
      </c>
      <c r="J134" s="14" t="s">
        <v>217</v>
      </c>
      <c r="K134" s="12" t="s">
        <v>217</v>
      </c>
      <c r="L134" s="12"/>
      <c r="M134" s="34">
        <v>14957</v>
      </c>
      <c r="N134" s="14" t="s">
        <v>217</v>
      </c>
      <c r="O134" s="12" t="s">
        <v>217</v>
      </c>
      <c r="P134" s="12"/>
      <c r="Q134" s="34">
        <v>19442</v>
      </c>
      <c r="R134" s="14" t="s">
        <v>217</v>
      </c>
    </row>
    <row r="135" spans="1:22" ht="15" customHeight="1" x14ac:dyDescent="0.25">
      <c r="A135" s="13" t="s">
        <v>1115</v>
      </c>
      <c r="B135" s="64" t="s">
        <v>5</v>
      </c>
      <c r="C135" s="64"/>
      <c r="D135" s="64"/>
      <c r="E135" s="64"/>
      <c r="F135" s="64"/>
      <c r="G135" s="64"/>
      <c r="H135" s="64"/>
      <c r="I135" s="64"/>
      <c r="J135" s="64"/>
      <c r="K135" s="64"/>
      <c r="L135" s="64"/>
      <c r="M135" s="64"/>
      <c r="N135" s="64"/>
      <c r="O135" s="64"/>
      <c r="P135" s="64"/>
      <c r="Q135" s="64"/>
      <c r="R135" s="64"/>
      <c r="S135" s="64"/>
      <c r="T135" s="64"/>
      <c r="U135" s="64"/>
      <c r="V135" s="64"/>
    </row>
    <row r="136" spans="1:22" x14ac:dyDescent="0.25">
      <c r="A136" s="13"/>
      <c r="B136" s="66" t="s">
        <v>1042</v>
      </c>
      <c r="C136" s="66"/>
      <c r="D136" s="66"/>
      <c r="E136" s="66"/>
      <c r="F136" s="66"/>
      <c r="G136" s="66"/>
      <c r="H136" s="66"/>
      <c r="I136" s="66"/>
      <c r="J136" s="66"/>
      <c r="K136" s="66"/>
      <c r="L136" s="66"/>
      <c r="M136" s="66"/>
      <c r="N136" s="66"/>
      <c r="O136" s="66"/>
      <c r="P136" s="66"/>
      <c r="Q136" s="66"/>
      <c r="R136" s="66"/>
      <c r="S136" s="66"/>
      <c r="T136" s="66"/>
      <c r="U136" s="66"/>
      <c r="V136" s="66"/>
    </row>
    <row r="137" spans="1:22" ht="15.75" x14ac:dyDescent="0.25">
      <c r="A137" s="13"/>
      <c r="B137" s="67"/>
      <c r="C137" s="67"/>
      <c r="D137" s="67"/>
      <c r="E137" s="67"/>
      <c r="F137" s="67"/>
      <c r="G137" s="67"/>
      <c r="H137" s="67"/>
      <c r="I137" s="67"/>
      <c r="J137" s="67"/>
      <c r="K137" s="67"/>
      <c r="L137" s="67"/>
      <c r="M137" s="67"/>
      <c r="N137" s="67"/>
      <c r="O137" s="67"/>
      <c r="P137" s="67"/>
      <c r="Q137" s="67"/>
      <c r="R137" s="67"/>
      <c r="S137" s="67"/>
      <c r="T137" s="67"/>
      <c r="U137" s="67"/>
      <c r="V137" s="67"/>
    </row>
    <row r="138" spans="1:22"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row>
    <row r="139" spans="1:22" ht="15.75" thickBot="1" x14ac:dyDescent="0.3">
      <c r="A139" s="13"/>
      <c r="B139" s="16"/>
      <c r="C139" s="16" t="s">
        <v>217</v>
      </c>
      <c r="D139" s="51" t="s">
        <v>1043</v>
      </c>
      <c r="E139" s="51"/>
      <c r="F139" s="16"/>
      <c r="G139" s="16" t="s">
        <v>217</v>
      </c>
      <c r="H139" s="51" t="s">
        <v>283</v>
      </c>
      <c r="I139" s="51"/>
      <c r="J139" s="16"/>
      <c r="K139" s="16" t="s">
        <v>217</v>
      </c>
      <c r="L139" s="52" t="s">
        <v>1044</v>
      </c>
      <c r="M139" s="52"/>
      <c r="N139" s="52"/>
      <c r="O139" s="52"/>
      <c r="P139" s="52"/>
      <c r="Q139" s="52"/>
      <c r="R139" s="52"/>
      <c r="S139" s="52"/>
      <c r="T139" s="52"/>
      <c r="U139" s="52"/>
      <c r="V139" s="16"/>
    </row>
    <row r="140" spans="1:22" ht="15.75" thickBot="1" x14ac:dyDescent="0.3">
      <c r="A140" s="13"/>
      <c r="B140" s="16"/>
      <c r="C140" s="16" t="s">
        <v>217</v>
      </c>
      <c r="D140" s="52" t="s">
        <v>688</v>
      </c>
      <c r="E140" s="52"/>
      <c r="F140" s="16"/>
      <c r="G140" s="16" t="s">
        <v>217</v>
      </c>
      <c r="H140" s="52" t="s">
        <v>284</v>
      </c>
      <c r="I140" s="52"/>
      <c r="J140" s="16"/>
      <c r="K140" s="16" t="s">
        <v>217</v>
      </c>
      <c r="L140" s="54" t="s">
        <v>1045</v>
      </c>
      <c r="M140" s="54"/>
      <c r="N140" s="16"/>
      <c r="O140" s="16" t="s">
        <v>217</v>
      </c>
      <c r="P140" s="54" t="s">
        <v>994</v>
      </c>
      <c r="Q140" s="54"/>
      <c r="R140" s="16"/>
      <c r="S140" s="16" t="s">
        <v>217</v>
      </c>
      <c r="T140" s="54" t="s">
        <v>995</v>
      </c>
      <c r="U140" s="54"/>
      <c r="V140" s="16"/>
    </row>
    <row r="141" spans="1:22" x14ac:dyDescent="0.25">
      <c r="A141" s="13"/>
      <c r="B141" s="48" t="s">
        <v>226</v>
      </c>
      <c r="C141" s="21" t="s">
        <v>217</v>
      </c>
      <c r="D141" s="21"/>
      <c r="E141" s="21"/>
      <c r="F141" s="21"/>
      <c r="G141" s="21" t="s">
        <v>217</v>
      </c>
      <c r="H141" s="21"/>
      <c r="I141" s="21"/>
      <c r="J141" s="21"/>
      <c r="K141" s="21" t="s">
        <v>217</v>
      </c>
      <c r="L141" s="21"/>
      <c r="M141" s="21"/>
      <c r="N141" s="21"/>
      <c r="O141" s="21" t="s">
        <v>217</v>
      </c>
      <c r="P141" s="21"/>
      <c r="Q141" s="21"/>
      <c r="R141" s="21"/>
      <c r="S141" s="21" t="s">
        <v>217</v>
      </c>
      <c r="T141" s="21"/>
      <c r="U141" s="21"/>
      <c r="V141" s="21"/>
    </row>
    <row r="142" spans="1:22" x14ac:dyDescent="0.25">
      <c r="A142" s="13"/>
      <c r="B142" s="22" t="s">
        <v>1046</v>
      </c>
      <c r="C142" s="12" t="s">
        <v>217</v>
      </c>
      <c r="D142" s="12"/>
      <c r="E142" s="12"/>
      <c r="F142" s="12"/>
      <c r="G142" s="12" t="s">
        <v>217</v>
      </c>
      <c r="H142" s="12"/>
      <c r="I142" s="12"/>
      <c r="J142" s="12"/>
      <c r="K142" s="12" t="s">
        <v>217</v>
      </c>
      <c r="L142" s="12"/>
      <c r="M142" s="12"/>
      <c r="N142" s="12"/>
      <c r="O142" s="12" t="s">
        <v>217</v>
      </c>
      <c r="P142" s="12"/>
      <c r="Q142" s="12"/>
      <c r="R142" s="12"/>
      <c r="S142" s="12" t="s">
        <v>217</v>
      </c>
      <c r="T142" s="12"/>
      <c r="U142" s="12"/>
      <c r="V142" s="12"/>
    </row>
    <row r="143" spans="1:22" x14ac:dyDescent="0.25">
      <c r="A143" s="13"/>
      <c r="B143" s="23" t="s">
        <v>1047</v>
      </c>
      <c r="C143" s="21" t="s">
        <v>217</v>
      </c>
      <c r="D143" s="21" t="s">
        <v>228</v>
      </c>
      <c r="E143" s="25">
        <v>246253</v>
      </c>
      <c r="F143" s="27" t="s">
        <v>217</v>
      </c>
      <c r="G143" s="21" t="s">
        <v>217</v>
      </c>
      <c r="H143" s="21" t="s">
        <v>228</v>
      </c>
      <c r="I143" s="25">
        <v>246253</v>
      </c>
      <c r="J143" s="27" t="s">
        <v>217</v>
      </c>
      <c r="K143" s="21" t="s">
        <v>217</v>
      </c>
      <c r="L143" s="21" t="s">
        <v>228</v>
      </c>
      <c r="M143" s="25">
        <v>246253</v>
      </c>
      <c r="N143" s="27" t="s">
        <v>217</v>
      </c>
      <c r="O143" s="21" t="s">
        <v>217</v>
      </c>
      <c r="P143" s="27" t="s">
        <v>228</v>
      </c>
      <c r="Q143" s="38" t="s">
        <v>237</v>
      </c>
      <c r="R143" s="27" t="s">
        <v>217</v>
      </c>
      <c r="S143" s="21" t="s">
        <v>217</v>
      </c>
      <c r="T143" s="27" t="s">
        <v>228</v>
      </c>
      <c r="U143" s="38" t="s">
        <v>237</v>
      </c>
      <c r="V143" s="27" t="s">
        <v>217</v>
      </c>
    </row>
    <row r="144" spans="1:22" x14ac:dyDescent="0.25">
      <c r="A144" s="13"/>
      <c r="B144" s="30" t="s">
        <v>33</v>
      </c>
      <c r="C144" s="12" t="s">
        <v>217</v>
      </c>
      <c r="D144" s="12"/>
      <c r="E144" s="34">
        <v>1274070</v>
      </c>
      <c r="F144" s="14" t="s">
        <v>217</v>
      </c>
      <c r="G144" s="12" t="s">
        <v>217</v>
      </c>
      <c r="H144" s="12"/>
      <c r="I144" s="34">
        <v>1274070</v>
      </c>
      <c r="J144" s="14" t="s">
        <v>217</v>
      </c>
      <c r="K144" s="12" t="s">
        <v>217</v>
      </c>
      <c r="L144" s="12"/>
      <c r="M144" s="36">
        <v>623</v>
      </c>
      <c r="N144" s="14" t="s">
        <v>217</v>
      </c>
      <c r="O144" s="12" t="s">
        <v>217</v>
      </c>
      <c r="P144" s="12"/>
      <c r="Q144" s="34">
        <v>1271370</v>
      </c>
      <c r="R144" s="14" t="s">
        <v>217</v>
      </c>
      <c r="S144" s="12" t="s">
        <v>217</v>
      </c>
      <c r="T144" s="12"/>
      <c r="U144" s="34">
        <v>2077</v>
      </c>
      <c r="V144" s="14" t="s">
        <v>217</v>
      </c>
    </row>
    <row r="145" spans="1:22" x14ac:dyDescent="0.25">
      <c r="A145" s="13"/>
      <c r="B145" s="23" t="s">
        <v>1048</v>
      </c>
      <c r="C145" s="21" t="s">
        <v>217</v>
      </c>
      <c r="D145" s="21"/>
      <c r="E145" s="25">
        <v>1420446</v>
      </c>
      <c r="F145" s="27" t="s">
        <v>217</v>
      </c>
      <c r="G145" s="21" t="s">
        <v>217</v>
      </c>
      <c r="H145" s="21"/>
      <c r="I145" s="25">
        <v>1418994</v>
      </c>
      <c r="J145" s="27" t="s">
        <v>217</v>
      </c>
      <c r="K145" s="21" t="s">
        <v>217</v>
      </c>
      <c r="L145" s="27"/>
      <c r="M145" s="38" t="s">
        <v>237</v>
      </c>
      <c r="N145" s="27" t="s">
        <v>217</v>
      </c>
      <c r="O145" s="21" t="s">
        <v>217</v>
      </c>
      <c r="P145" s="21"/>
      <c r="Q145" s="25">
        <v>1412618</v>
      </c>
      <c r="R145" s="27" t="s">
        <v>217</v>
      </c>
      <c r="S145" s="21" t="s">
        <v>217</v>
      </c>
      <c r="T145" s="21"/>
      <c r="U145" s="25">
        <v>6376</v>
      </c>
      <c r="V145" s="27" t="s">
        <v>217</v>
      </c>
    </row>
    <row r="146" spans="1:22" x14ac:dyDescent="0.25">
      <c r="A146" s="13"/>
      <c r="B146" s="30" t="s">
        <v>1049</v>
      </c>
      <c r="C146" s="12" t="s">
        <v>217</v>
      </c>
      <c r="D146" s="12"/>
      <c r="E146" s="34">
        <v>9834857</v>
      </c>
      <c r="F146" s="14" t="s">
        <v>217</v>
      </c>
      <c r="G146" s="12" t="s">
        <v>217</v>
      </c>
      <c r="H146" s="12"/>
      <c r="I146" s="34">
        <v>9668159</v>
      </c>
      <c r="J146" s="14" t="s">
        <v>217</v>
      </c>
      <c r="K146" s="12" t="s">
        <v>217</v>
      </c>
      <c r="L146" s="14"/>
      <c r="M146" s="40" t="s">
        <v>237</v>
      </c>
      <c r="N146" s="14" t="s">
        <v>217</v>
      </c>
      <c r="O146" s="12" t="s">
        <v>217</v>
      </c>
      <c r="P146" s="14"/>
      <c r="Q146" s="40" t="s">
        <v>237</v>
      </c>
      <c r="R146" s="14" t="s">
        <v>217</v>
      </c>
      <c r="S146" s="12" t="s">
        <v>217</v>
      </c>
      <c r="T146" s="12"/>
      <c r="U146" s="34">
        <v>9668159</v>
      </c>
      <c r="V146" s="14" t="s">
        <v>217</v>
      </c>
    </row>
    <row r="147" spans="1:22" x14ac:dyDescent="0.25">
      <c r="A147" s="13"/>
      <c r="B147" s="23" t="s">
        <v>42</v>
      </c>
      <c r="C147" s="21" t="s">
        <v>217</v>
      </c>
      <c r="D147" s="21"/>
      <c r="E147" s="25">
        <v>307872</v>
      </c>
      <c r="F147" s="27" t="s">
        <v>217</v>
      </c>
      <c r="G147" s="21" t="s">
        <v>217</v>
      </c>
      <c r="H147" s="21"/>
      <c r="I147" s="25">
        <v>312290</v>
      </c>
      <c r="J147" s="27" t="s">
        <v>217</v>
      </c>
      <c r="K147" s="21" t="s">
        <v>217</v>
      </c>
      <c r="L147" s="21"/>
      <c r="M147" s="25">
        <v>312290</v>
      </c>
      <c r="N147" s="27" t="s">
        <v>217</v>
      </c>
      <c r="O147" s="21" t="s">
        <v>217</v>
      </c>
      <c r="P147" s="27"/>
      <c r="Q147" s="38" t="s">
        <v>237</v>
      </c>
      <c r="R147" s="27" t="s">
        <v>217</v>
      </c>
      <c r="S147" s="21" t="s">
        <v>217</v>
      </c>
      <c r="T147" s="27"/>
      <c r="U147" s="38" t="s">
        <v>237</v>
      </c>
      <c r="V147" s="27" t="s">
        <v>217</v>
      </c>
    </row>
    <row r="148" spans="1:22" x14ac:dyDescent="0.25">
      <c r="A148" s="13"/>
      <c r="B148" s="30" t="s">
        <v>1050</v>
      </c>
      <c r="C148" s="12" t="s">
        <v>217</v>
      </c>
      <c r="D148" s="12"/>
      <c r="E148" s="34">
        <v>33292</v>
      </c>
      <c r="F148" s="14" t="s">
        <v>217</v>
      </c>
      <c r="G148" s="12" t="s">
        <v>217</v>
      </c>
      <c r="H148" s="12"/>
      <c r="I148" s="34">
        <v>33292</v>
      </c>
      <c r="J148" s="14" t="s">
        <v>217</v>
      </c>
      <c r="K148" s="12" t="s">
        <v>217</v>
      </c>
      <c r="L148" s="14"/>
      <c r="M148" s="40" t="s">
        <v>237</v>
      </c>
      <c r="N148" s="14" t="s">
        <v>217</v>
      </c>
      <c r="O148" s="12" t="s">
        <v>217</v>
      </c>
      <c r="P148" s="12"/>
      <c r="Q148" s="34">
        <v>33292</v>
      </c>
      <c r="R148" s="14" t="s">
        <v>217</v>
      </c>
      <c r="S148" s="12" t="s">
        <v>217</v>
      </c>
      <c r="T148" s="14"/>
      <c r="U148" s="40" t="s">
        <v>237</v>
      </c>
      <c r="V148" s="14" t="s">
        <v>217</v>
      </c>
    </row>
    <row r="149" spans="1:22" x14ac:dyDescent="0.25">
      <c r="A149" s="13"/>
      <c r="B149" s="23" t="s">
        <v>1051</v>
      </c>
      <c r="C149" s="21" t="s">
        <v>217</v>
      </c>
      <c r="D149" s="21"/>
      <c r="E149" s="25">
        <v>37199</v>
      </c>
      <c r="F149" s="27" t="s">
        <v>217</v>
      </c>
      <c r="G149" s="21" t="s">
        <v>217</v>
      </c>
      <c r="H149" s="21"/>
      <c r="I149" s="25">
        <v>37199</v>
      </c>
      <c r="J149" s="27" t="s">
        <v>217</v>
      </c>
      <c r="K149" s="21" t="s">
        <v>217</v>
      </c>
      <c r="L149" s="21"/>
      <c r="M149" s="25">
        <v>37199</v>
      </c>
      <c r="N149" s="27" t="s">
        <v>217</v>
      </c>
      <c r="O149" s="21" t="s">
        <v>217</v>
      </c>
      <c r="P149" s="27"/>
      <c r="Q149" s="38" t="s">
        <v>237</v>
      </c>
      <c r="R149" s="27" t="s">
        <v>217</v>
      </c>
      <c r="S149" s="21" t="s">
        <v>217</v>
      </c>
      <c r="T149" s="27"/>
      <c r="U149" s="38" t="s">
        <v>237</v>
      </c>
      <c r="V149" s="27" t="s">
        <v>217</v>
      </c>
    </row>
    <row r="150" spans="1:22" x14ac:dyDescent="0.25">
      <c r="A150" s="13"/>
      <c r="B150" s="22" t="s">
        <v>1052</v>
      </c>
      <c r="C150" s="12" t="s">
        <v>217</v>
      </c>
      <c r="D150" s="12"/>
      <c r="E150" s="12"/>
      <c r="F150" s="12"/>
      <c r="G150" s="12" t="s">
        <v>217</v>
      </c>
      <c r="H150" s="12"/>
      <c r="I150" s="12"/>
      <c r="J150" s="12"/>
      <c r="K150" s="12" t="s">
        <v>217</v>
      </c>
      <c r="L150" s="12"/>
      <c r="M150" s="12"/>
      <c r="N150" s="12"/>
      <c r="O150" s="12" t="s">
        <v>217</v>
      </c>
      <c r="P150" s="12"/>
      <c r="Q150" s="12"/>
      <c r="R150" s="12"/>
      <c r="S150" s="12" t="s">
        <v>217</v>
      </c>
      <c r="T150" s="12"/>
      <c r="U150" s="12"/>
      <c r="V150" s="12"/>
    </row>
    <row r="151" spans="1:22" x14ac:dyDescent="0.25">
      <c r="A151" s="13"/>
      <c r="B151" s="23" t="s">
        <v>89</v>
      </c>
      <c r="C151" s="21" t="s">
        <v>217</v>
      </c>
      <c r="D151" s="21"/>
      <c r="E151" s="25">
        <v>10938736</v>
      </c>
      <c r="F151" s="27" t="s">
        <v>217</v>
      </c>
      <c r="G151" s="21" t="s">
        <v>217</v>
      </c>
      <c r="H151" s="21"/>
      <c r="I151" s="25">
        <v>10948821</v>
      </c>
      <c r="J151" s="27" t="s">
        <v>217</v>
      </c>
      <c r="K151" s="21" t="s">
        <v>217</v>
      </c>
      <c r="L151" s="21"/>
      <c r="M151" s="25">
        <v>8161249</v>
      </c>
      <c r="N151" s="27" t="s">
        <v>217</v>
      </c>
      <c r="O151" s="21" t="s">
        <v>217</v>
      </c>
      <c r="P151" s="21"/>
      <c r="Q151" s="25">
        <v>2787572</v>
      </c>
      <c r="R151" s="27" t="s">
        <v>217</v>
      </c>
      <c r="S151" s="21" t="s">
        <v>217</v>
      </c>
      <c r="T151" s="27"/>
      <c r="U151" s="38" t="s">
        <v>237</v>
      </c>
      <c r="V151" s="27" t="s">
        <v>217</v>
      </c>
    </row>
    <row r="152" spans="1:22" x14ac:dyDescent="0.25">
      <c r="A152" s="13"/>
      <c r="B152" s="30" t="s">
        <v>52</v>
      </c>
      <c r="C152" s="12" t="s">
        <v>217</v>
      </c>
      <c r="D152" s="12"/>
      <c r="E152" s="34">
        <v>1216624</v>
      </c>
      <c r="F152" s="14" t="s">
        <v>217</v>
      </c>
      <c r="G152" s="12" t="s">
        <v>217</v>
      </c>
      <c r="H152" s="12"/>
      <c r="I152" s="34">
        <v>1216624</v>
      </c>
      <c r="J152" s="14" t="s">
        <v>217</v>
      </c>
      <c r="K152" s="12" t="s">
        <v>217</v>
      </c>
      <c r="L152" s="12"/>
      <c r="M152" s="34">
        <v>1216624</v>
      </c>
      <c r="N152" s="14" t="s">
        <v>217</v>
      </c>
      <c r="O152" s="12" t="s">
        <v>217</v>
      </c>
      <c r="P152" s="14"/>
      <c r="Q152" s="40" t="s">
        <v>237</v>
      </c>
      <c r="R152" s="14" t="s">
        <v>217</v>
      </c>
      <c r="S152" s="12" t="s">
        <v>217</v>
      </c>
      <c r="T152" s="14"/>
      <c r="U152" s="40" t="s">
        <v>237</v>
      </c>
      <c r="V152" s="14" t="s">
        <v>217</v>
      </c>
    </row>
    <row r="153" spans="1:22" x14ac:dyDescent="0.25">
      <c r="A153" s="13"/>
      <c r="B153" s="23" t="s">
        <v>53</v>
      </c>
      <c r="C153" s="21" t="s">
        <v>217</v>
      </c>
      <c r="D153" s="21"/>
      <c r="E153" s="25">
        <v>235752</v>
      </c>
      <c r="F153" s="27" t="s">
        <v>217</v>
      </c>
      <c r="G153" s="21" t="s">
        <v>217</v>
      </c>
      <c r="H153" s="21"/>
      <c r="I153" s="25">
        <v>238381</v>
      </c>
      <c r="J153" s="27" t="s">
        <v>217</v>
      </c>
      <c r="K153" s="21" t="s">
        <v>217</v>
      </c>
      <c r="L153" s="27"/>
      <c r="M153" s="38" t="s">
        <v>237</v>
      </c>
      <c r="N153" s="27" t="s">
        <v>217</v>
      </c>
      <c r="O153" s="21" t="s">
        <v>217</v>
      </c>
      <c r="P153" s="27"/>
      <c r="Q153" s="38" t="s">
        <v>237</v>
      </c>
      <c r="R153" s="27" t="s">
        <v>217</v>
      </c>
      <c r="S153" s="21" t="s">
        <v>217</v>
      </c>
      <c r="T153" s="21"/>
      <c r="U153" s="25">
        <v>238381</v>
      </c>
      <c r="V153" s="27" t="s">
        <v>217</v>
      </c>
    </row>
    <row r="154" spans="1:22" x14ac:dyDescent="0.25">
      <c r="A154" s="13"/>
      <c r="B154" s="30" t="s">
        <v>54</v>
      </c>
      <c r="C154" s="12" t="s">
        <v>217</v>
      </c>
      <c r="D154" s="12"/>
      <c r="E154" s="34">
        <v>68517</v>
      </c>
      <c r="F154" s="14" t="s">
        <v>217</v>
      </c>
      <c r="G154" s="12" t="s">
        <v>217</v>
      </c>
      <c r="H154" s="12"/>
      <c r="I154" s="34">
        <v>69465</v>
      </c>
      <c r="J154" s="14" t="s">
        <v>217</v>
      </c>
      <c r="K154" s="12" t="s">
        <v>217</v>
      </c>
      <c r="L154" s="14"/>
      <c r="M154" s="40" t="s">
        <v>237</v>
      </c>
      <c r="N154" s="14" t="s">
        <v>217</v>
      </c>
      <c r="O154" s="12" t="s">
        <v>217</v>
      </c>
      <c r="P154" s="14"/>
      <c r="Q154" s="40" t="s">
        <v>237</v>
      </c>
      <c r="R154" s="14" t="s">
        <v>217</v>
      </c>
      <c r="S154" s="12" t="s">
        <v>217</v>
      </c>
      <c r="T154" s="12"/>
      <c r="U154" s="34">
        <v>69465</v>
      </c>
      <c r="V154" s="14" t="s">
        <v>217</v>
      </c>
    </row>
    <row r="155" spans="1:22" x14ac:dyDescent="0.25">
      <c r="A155" s="13"/>
      <c r="B155" s="23" t="s">
        <v>1053</v>
      </c>
      <c r="C155" s="21" t="s">
        <v>217</v>
      </c>
      <c r="D155" s="21"/>
      <c r="E155" s="25">
        <v>40165</v>
      </c>
      <c r="F155" s="27" t="s">
        <v>217</v>
      </c>
      <c r="G155" s="21" t="s">
        <v>217</v>
      </c>
      <c r="H155" s="21"/>
      <c r="I155" s="25">
        <v>40165</v>
      </c>
      <c r="J155" s="27" t="s">
        <v>217</v>
      </c>
      <c r="K155" s="21" t="s">
        <v>217</v>
      </c>
      <c r="L155" s="27"/>
      <c r="M155" s="38" t="s">
        <v>237</v>
      </c>
      <c r="N155" s="27" t="s">
        <v>217</v>
      </c>
      <c r="O155" s="21" t="s">
        <v>217</v>
      </c>
      <c r="P155" s="21"/>
      <c r="Q155" s="25">
        <v>40165</v>
      </c>
      <c r="R155" s="27" t="s">
        <v>217</v>
      </c>
      <c r="S155" s="21" t="s">
        <v>217</v>
      </c>
      <c r="T155" s="27"/>
      <c r="U155" s="38" t="s">
        <v>237</v>
      </c>
      <c r="V155" s="27" t="s">
        <v>217</v>
      </c>
    </row>
    <row r="156" spans="1:22" x14ac:dyDescent="0.25">
      <c r="A156" s="13"/>
      <c r="B156" s="30" t="s">
        <v>1054</v>
      </c>
      <c r="C156" s="12" t="s">
        <v>217</v>
      </c>
      <c r="D156" s="12"/>
      <c r="E156" s="34">
        <v>6539</v>
      </c>
      <c r="F156" s="14" t="s">
        <v>217</v>
      </c>
      <c r="G156" s="12" t="s">
        <v>217</v>
      </c>
      <c r="H156" s="12"/>
      <c r="I156" s="34">
        <v>6539</v>
      </c>
      <c r="J156" s="14" t="s">
        <v>217</v>
      </c>
      <c r="K156" s="12" t="s">
        <v>217</v>
      </c>
      <c r="L156" s="12"/>
      <c r="M156" s="34">
        <v>6539</v>
      </c>
      <c r="N156" s="14" t="s">
        <v>217</v>
      </c>
      <c r="O156" s="12" t="s">
        <v>217</v>
      </c>
      <c r="P156" s="14"/>
      <c r="Q156" s="40" t="s">
        <v>237</v>
      </c>
      <c r="R156" s="14" t="s">
        <v>217</v>
      </c>
      <c r="S156" s="12" t="s">
        <v>217</v>
      </c>
      <c r="T156" s="14"/>
      <c r="U156" s="40" t="s">
        <v>237</v>
      </c>
      <c r="V156" s="14" t="s">
        <v>217</v>
      </c>
    </row>
    <row r="157" spans="1:22" x14ac:dyDescent="0.25">
      <c r="A157" s="13"/>
      <c r="B157" s="48" t="s">
        <v>247</v>
      </c>
      <c r="C157" s="21" t="s">
        <v>217</v>
      </c>
      <c r="D157" s="21"/>
      <c r="E157" s="21"/>
      <c r="F157" s="21"/>
      <c r="G157" s="21" t="s">
        <v>217</v>
      </c>
      <c r="H157" s="21"/>
      <c r="I157" s="21"/>
      <c r="J157" s="21"/>
      <c r="K157" s="21" t="s">
        <v>217</v>
      </c>
      <c r="L157" s="21"/>
      <c r="M157" s="21"/>
      <c r="N157" s="21"/>
      <c r="O157" s="21" t="s">
        <v>217</v>
      </c>
      <c r="P157" s="21"/>
      <c r="Q157" s="21"/>
      <c r="R157" s="21"/>
      <c r="S157" s="21" t="s">
        <v>217</v>
      </c>
      <c r="T157" s="21"/>
      <c r="U157" s="21"/>
      <c r="V157" s="21"/>
    </row>
    <row r="158" spans="1:22" x14ac:dyDescent="0.25">
      <c r="A158" s="13"/>
      <c r="B158" s="22" t="s">
        <v>1046</v>
      </c>
      <c r="C158" s="12" t="s">
        <v>217</v>
      </c>
      <c r="D158" s="12"/>
      <c r="E158" s="12"/>
      <c r="F158" s="12"/>
      <c r="G158" s="12" t="s">
        <v>217</v>
      </c>
      <c r="H158" s="12"/>
      <c r="I158" s="12"/>
      <c r="J158" s="12"/>
      <c r="K158" s="12" t="s">
        <v>217</v>
      </c>
      <c r="L158" s="12"/>
      <c r="M158" s="12"/>
      <c r="N158" s="12"/>
      <c r="O158" s="12" t="s">
        <v>217</v>
      </c>
      <c r="P158" s="12"/>
      <c r="Q158" s="12"/>
      <c r="R158" s="12"/>
      <c r="S158" s="12" t="s">
        <v>217</v>
      </c>
      <c r="T158" s="12"/>
      <c r="U158" s="12"/>
      <c r="V158" s="12"/>
    </row>
    <row r="159" spans="1:22" x14ac:dyDescent="0.25">
      <c r="A159" s="13"/>
      <c r="B159" s="23" t="s">
        <v>1047</v>
      </c>
      <c r="C159" s="21" t="s">
        <v>217</v>
      </c>
      <c r="D159" s="21" t="s">
        <v>228</v>
      </c>
      <c r="E159" s="25">
        <v>213981</v>
      </c>
      <c r="F159" s="27" t="s">
        <v>217</v>
      </c>
      <c r="G159" s="21" t="s">
        <v>217</v>
      </c>
      <c r="H159" s="21" t="s">
        <v>228</v>
      </c>
      <c r="I159" s="25">
        <v>213981</v>
      </c>
      <c r="J159" s="27" t="s">
        <v>217</v>
      </c>
      <c r="K159" s="21" t="s">
        <v>217</v>
      </c>
      <c r="L159" s="21" t="s">
        <v>228</v>
      </c>
      <c r="M159" s="25">
        <v>213981</v>
      </c>
      <c r="N159" s="27" t="s">
        <v>217</v>
      </c>
      <c r="O159" s="21" t="s">
        <v>217</v>
      </c>
      <c r="P159" s="27" t="s">
        <v>228</v>
      </c>
      <c r="Q159" s="38" t="s">
        <v>237</v>
      </c>
      <c r="R159" s="27" t="s">
        <v>217</v>
      </c>
      <c r="S159" s="21" t="s">
        <v>217</v>
      </c>
      <c r="T159" s="27" t="s">
        <v>228</v>
      </c>
      <c r="U159" s="38" t="s">
        <v>237</v>
      </c>
      <c r="V159" s="27" t="s">
        <v>217</v>
      </c>
    </row>
    <row r="160" spans="1:22" x14ac:dyDescent="0.25">
      <c r="A160" s="13"/>
      <c r="B160" s="30" t="s">
        <v>33</v>
      </c>
      <c r="C160" s="12" t="s">
        <v>217</v>
      </c>
      <c r="D160" s="12"/>
      <c r="E160" s="34">
        <v>1141650</v>
      </c>
      <c r="F160" s="14" t="s">
        <v>217</v>
      </c>
      <c r="G160" s="12" t="s">
        <v>217</v>
      </c>
      <c r="H160" s="12"/>
      <c r="I160" s="34">
        <v>1141650</v>
      </c>
      <c r="J160" s="14" t="s">
        <v>217</v>
      </c>
      <c r="K160" s="12" t="s">
        <v>217</v>
      </c>
      <c r="L160" s="12"/>
      <c r="M160" s="36">
        <v>649</v>
      </c>
      <c r="N160" s="14" t="s">
        <v>217</v>
      </c>
      <c r="O160" s="12" t="s">
        <v>217</v>
      </c>
      <c r="P160" s="12"/>
      <c r="Q160" s="34">
        <v>1107252</v>
      </c>
      <c r="R160" s="14" t="s">
        <v>217</v>
      </c>
      <c r="S160" s="12" t="s">
        <v>217</v>
      </c>
      <c r="T160" s="12"/>
      <c r="U160" s="34">
        <v>33749</v>
      </c>
      <c r="V160" s="14" t="s">
        <v>217</v>
      </c>
    </row>
    <row r="161" spans="1:22" x14ac:dyDescent="0.25">
      <c r="A161" s="13"/>
      <c r="B161" s="23" t="s">
        <v>1048</v>
      </c>
      <c r="C161" s="21" t="s">
        <v>217</v>
      </c>
      <c r="D161" s="21"/>
      <c r="E161" s="25">
        <v>1199169</v>
      </c>
      <c r="F161" s="27" t="s">
        <v>217</v>
      </c>
      <c r="G161" s="21" t="s">
        <v>217</v>
      </c>
      <c r="H161" s="21"/>
      <c r="I161" s="25">
        <v>1189563</v>
      </c>
      <c r="J161" s="27" t="s">
        <v>217</v>
      </c>
      <c r="K161" s="21" t="s">
        <v>217</v>
      </c>
      <c r="L161" s="27"/>
      <c r="M161" s="38" t="s">
        <v>237</v>
      </c>
      <c r="N161" s="27" t="s">
        <v>217</v>
      </c>
      <c r="O161" s="21" t="s">
        <v>217</v>
      </c>
      <c r="P161" s="21"/>
      <c r="Q161" s="25">
        <v>1182671</v>
      </c>
      <c r="R161" s="27" t="s">
        <v>217</v>
      </c>
      <c r="S161" s="21" t="s">
        <v>217</v>
      </c>
      <c r="T161" s="21"/>
      <c r="U161" s="25">
        <v>6892</v>
      </c>
      <c r="V161" s="27" t="s">
        <v>217</v>
      </c>
    </row>
    <row r="162" spans="1:22" x14ac:dyDescent="0.25">
      <c r="A162" s="13"/>
      <c r="B162" s="30" t="s">
        <v>1049</v>
      </c>
      <c r="C162" s="12" t="s">
        <v>217</v>
      </c>
      <c r="D162" s="12"/>
      <c r="E162" s="34">
        <v>9402448</v>
      </c>
      <c r="F162" s="14" t="s">
        <v>217</v>
      </c>
      <c r="G162" s="12" t="s">
        <v>217</v>
      </c>
      <c r="H162" s="12"/>
      <c r="I162" s="34">
        <v>9243780</v>
      </c>
      <c r="J162" s="14" t="s">
        <v>217</v>
      </c>
      <c r="K162" s="12" t="s">
        <v>217</v>
      </c>
      <c r="L162" s="14"/>
      <c r="M162" s="40" t="s">
        <v>237</v>
      </c>
      <c r="N162" s="14" t="s">
        <v>217</v>
      </c>
      <c r="O162" s="12" t="s">
        <v>217</v>
      </c>
      <c r="P162" s="14"/>
      <c r="Q162" s="40" t="s">
        <v>237</v>
      </c>
      <c r="R162" s="14" t="s">
        <v>217</v>
      </c>
      <c r="S162" s="12" t="s">
        <v>217</v>
      </c>
      <c r="T162" s="12"/>
      <c r="U162" s="34">
        <v>9243780</v>
      </c>
      <c r="V162" s="14" t="s">
        <v>217</v>
      </c>
    </row>
    <row r="163" spans="1:22" x14ac:dyDescent="0.25">
      <c r="A163" s="13"/>
      <c r="B163" s="23" t="s">
        <v>42</v>
      </c>
      <c r="C163" s="21" t="s">
        <v>217</v>
      </c>
      <c r="D163" s="21"/>
      <c r="E163" s="25">
        <v>289402</v>
      </c>
      <c r="F163" s="27" t="s">
        <v>217</v>
      </c>
      <c r="G163" s="21" t="s">
        <v>217</v>
      </c>
      <c r="H163" s="21"/>
      <c r="I163" s="25">
        <v>292694</v>
      </c>
      <c r="J163" s="27" t="s">
        <v>217</v>
      </c>
      <c r="K163" s="21" t="s">
        <v>217</v>
      </c>
      <c r="L163" s="21"/>
      <c r="M163" s="25">
        <v>292694</v>
      </c>
      <c r="N163" s="27" t="s">
        <v>217</v>
      </c>
      <c r="O163" s="21" t="s">
        <v>217</v>
      </c>
      <c r="P163" s="27"/>
      <c r="Q163" s="38" t="s">
        <v>237</v>
      </c>
      <c r="R163" s="27" t="s">
        <v>217</v>
      </c>
      <c r="S163" s="21" t="s">
        <v>217</v>
      </c>
      <c r="T163" s="27"/>
      <c r="U163" s="38" t="s">
        <v>237</v>
      </c>
      <c r="V163" s="27" t="s">
        <v>217</v>
      </c>
    </row>
    <row r="164" spans="1:22" x14ac:dyDescent="0.25">
      <c r="A164" s="13"/>
      <c r="B164" s="30" t="s">
        <v>1050</v>
      </c>
      <c r="C164" s="12" t="s">
        <v>217</v>
      </c>
      <c r="D164" s="12"/>
      <c r="E164" s="34">
        <v>33317</v>
      </c>
      <c r="F164" s="14" t="s">
        <v>217</v>
      </c>
      <c r="G164" s="12" t="s">
        <v>217</v>
      </c>
      <c r="H164" s="12"/>
      <c r="I164" s="34">
        <v>33317</v>
      </c>
      <c r="J164" s="14" t="s">
        <v>217</v>
      </c>
      <c r="K164" s="12" t="s">
        <v>217</v>
      </c>
      <c r="L164" s="14"/>
      <c r="M164" s="40" t="s">
        <v>237</v>
      </c>
      <c r="N164" s="14" t="s">
        <v>217</v>
      </c>
      <c r="O164" s="12" t="s">
        <v>217</v>
      </c>
      <c r="P164" s="12"/>
      <c r="Q164" s="34">
        <v>33317</v>
      </c>
      <c r="R164" s="14" t="s">
        <v>217</v>
      </c>
      <c r="S164" s="12" t="s">
        <v>217</v>
      </c>
      <c r="T164" s="14"/>
      <c r="U164" s="40" t="s">
        <v>237</v>
      </c>
      <c r="V164" s="14" t="s">
        <v>217</v>
      </c>
    </row>
    <row r="165" spans="1:22" x14ac:dyDescent="0.25">
      <c r="A165" s="13"/>
      <c r="B165" s="23" t="s">
        <v>1051</v>
      </c>
      <c r="C165" s="21" t="s">
        <v>217</v>
      </c>
      <c r="D165" s="21"/>
      <c r="E165" s="25">
        <v>35520</v>
      </c>
      <c r="F165" s="27" t="s">
        <v>217</v>
      </c>
      <c r="G165" s="21" t="s">
        <v>217</v>
      </c>
      <c r="H165" s="21"/>
      <c r="I165" s="25">
        <v>35520</v>
      </c>
      <c r="J165" s="27" t="s">
        <v>217</v>
      </c>
      <c r="K165" s="21" t="s">
        <v>217</v>
      </c>
      <c r="L165" s="21"/>
      <c r="M165" s="25">
        <v>35520</v>
      </c>
      <c r="N165" s="27" t="s">
        <v>217</v>
      </c>
      <c r="O165" s="21" t="s">
        <v>217</v>
      </c>
      <c r="P165" s="27"/>
      <c r="Q165" s="38" t="s">
        <v>237</v>
      </c>
      <c r="R165" s="27" t="s">
        <v>217</v>
      </c>
      <c r="S165" s="21" t="s">
        <v>217</v>
      </c>
      <c r="T165" s="27"/>
      <c r="U165" s="38" t="s">
        <v>237</v>
      </c>
      <c r="V165" s="27" t="s">
        <v>217</v>
      </c>
    </row>
    <row r="166" spans="1:22" x14ac:dyDescent="0.25">
      <c r="A166" s="13"/>
      <c r="B166" s="22" t="s">
        <v>1052</v>
      </c>
      <c r="C166" s="12" t="s">
        <v>217</v>
      </c>
      <c r="D166" s="12"/>
      <c r="E166" s="12"/>
      <c r="F166" s="12"/>
      <c r="G166" s="12" t="s">
        <v>217</v>
      </c>
      <c r="H166" s="12"/>
      <c r="I166" s="12"/>
      <c r="J166" s="12"/>
      <c r="K166" s="12" t="s">
        <v>217</v>
      </c>
      <c r="L166" s="12"/>
      <c r="M166" s="12"/>
      <c r="N166" s="12"/>
      <c r="O166" s="12" t="s">
        <v>217</v>
      </c>
      <c r="P166" s="12"/>
      <c r="Q166" s="12"/>
      <c r="R166" s="12"/>
      <c r="S166" s="12" t="s">
        <v>217</v>
      </c>
      <c r="T166" s="12"/>
      <c r="U166" s="12"/>
      <c r="V166" s="12"/>
    </row>
    <row r="167" spans="1:22" x14ac:dyDescent="0.25">
      <c r="A167" s="13"/>
      <c r="B167" s="23" t="s">
        <v>89</v>
      </c>
      <c r="C167" s="21" t="s">
        <v>217</v>
      </c>
      <c r="D167" s="21"/>
      <c r="E167" s="25">
        <v>10198232</v>
      </c>
      <c r="F167" s="27" t="s">
        <v>217</v>
      </c>
      <c r="G167" s="21" t="s">
        <v>217</v>
      </c>
      <c r="H167" s="21"/>
      <c r="I167" s="25">
        <v>10208268</v>
      </c>
      <c r="J167" s="27" t="s">
        <v>217</v>
      </c>
      <c r="K167" s="21" t="s">
        <v>217</v>
      </c>
      <c r="L167" s="21"/>
      <c r="M167" s="25">
        <v>7592159</v>
      </c>
      <c r="N167" s="27" t="s">
        <v>217</v>
      </c>
      <c r="O167" s="21" t="s">
        <v>217</v>
      </c>
      <c r="P167" s="21"/>
      <c r="Q167" s="25">
        <v>2616109</v>
      </c>
      <c r="R167" s="27" t="s">
        <v>217</v>
      </c>
      <c r="S167" s="21" t="s">
        <v>217</v>
      </c>
      <c r="T167" s="27"/>
      <c r="U167" s="38" t="s">
        <v>237</v>
      </c>
      <c r="V167" s="27" t="s">
        <v>217</v>
      </c>
    </row>
    <row r="168" spans="1:22" x14ac:dyDescent="0.25">
      <c r="A168" s="13"/>
      <c r="B168" s="30" t="s">
        <v>52</v>
      </c>
      <c r="C168" s="12" t="s">
        <v>217</v>
      </c>
      <c r="D168" s="12"/>
      <c r="E168" s="34">
        <v>1241239</v>
      </c>
      <c r="F168" s="14" t="s">
        <v>217</v>
      </c>
      <c r="G168" s="12" t="s">
        <v>217</v>
      </c>
      <c r="H168" s="12"/>
      <c r="I168" s="34">
        <v>1241239</v>
      </c>
      <c r="J168" s="14" t="s">
        <v>217</v>
      </c>
      <c r="K168" s="12" t="s">
        <v>217</v>
      </c>
      <c r="L168" s="12"/>
      <c r="M168" s="34">
        <v>1241239</v>
      </c>
      <c r="N168" s="14" t="s">
        <v>217</v>
      </c>
      <c r="O168" s="12" t="s">
        <v>217</v>
      </c>
      <c r="P168" s="14"/>
      <c r="Q168" s="40" t="s">
        <v>237</v>
      </c>
      <c r="R168" s="14" t="s">
        <v>217</v>
      </c>
      <c r="S168" s="12" t="s">
        <v>217</v>
      </c>
      <c r="T168" s="14"/>
      <c r="U168" s="40" t="s">
        <v>237</v>
      </c>
      <c r="V168" s="14" t="s">
        <v>217</v>
      </c>
    </row>
    <row r="169" spans="1:22" x14ac:dyDescent="0.25">
      <c r="A169" s="13"/>
      <c r="B169" s="23" t="s">
        <v>53</v>
      </c>
      <c r="C169" s="21" t="s">
        <v>217</v>
      </c>
      <c r="D169" s="21"/>
      <c r="E169" s="25">
        <v>143928</v>
      </c>
      <c r="F169" s="27" t="s">
        <v>217</v>
      </c>
      <c r="G169" s="21" t="s">
        <v>217</v>
      </c>
      <c r="H169" s="21"/>
      <c r="I169" s="25">
        <v>145995</v>
      </c>
      <c r="J169" s="27" t="s">
        <v>217</v>
      </c>
      <c r="K169" s="21" t="s">
        <v>217</v>
      </c>
      <c r="L169" s="27"/>
      <c r="M169" s="38" t="s">
        <v>237</v>
      </c>
      <c r="N169" s="27" t="s">
        <v>217</v>
      </c>
      <c r="O169" s="21" t="s">
        <v>217</v>
      </c>
      <c r="P169" s="27"/>
      <c r="Q169" s="38" t="s">
        <v>237</v>
      </c>
      <c r="R169" s="27" t="s">
        <v>217</v>
      </c>
      <c r="S169" s="21" t="s">
        <v>217</v>
      </c>
      <c r="T169" s="21"/>
      <c r="U169" s="25">
        <v>145995</v>
      </c>
      <c r="V169" s="27" t="s">
        <v>217</v>
      </c>
    </row>
    <row r="170" spans="1:22" x14ac:dyDescent="0.25">
      <c r="A170" s="13"/>
      <c r="B170" s="30" t="s">
        <v>54</v>
      </c>
      <c r="C170" s="12" t="s">
        <v>217</v>
      </c>
      <c r="D170" s="12"/>
      <c r="E170" s="34">
        <v>75205</v>
      </c>
      <c r="F170" s="14" t="s">
        <v>217</v>
      </c>
      <c r="G170" s="12" t="s">
        <v>217</v>
      </c>
      <c r="H170" s="12"/>
      <c r="I170" s="34">
        <v>70442</v>
      </c>
      <c r="J170" s="14" t="s">
        <v>217</v>
      </c>
      <c r="K170" s="12" t="s">
        <v>217</v>
      </c>
      <c r="L170" s="14"/>
      <c r="M170" s="40" t="s">
        <v>237</v>
      </c>
      <c r="N170" s="14" t="s">
        <v>217</v>
      </c>
      <c r="O170" s="12" t="s">
        <v>217</v>
      </c>
      <c r="P170" s="14"/>
      <c r="Q170" s="40" t="s">
        <v>237</v>
      </c>
      <c r="R170" s="14" t="s">
        <v>217</v>
      </c>
      <c r="S170" s="12" t="s">
        <v>217</v>
      </c>
      <c r="T170" s="12"/>
      <c r="U170" s="34">
        <v>70442</v>
      </c>
      <c r="V170" s="14" t="s">
        <v>217</v>
      </c>
    </row>
    <row r="171" spans="1:22" x14ac:dyDescent="0.25">
      <c r="A171" s="13"/>
      <c r="B171" s="23" t="s">
        <v>1053</v>
      </c>
      <c r="C171" s="21" t="s">
        <v>217</v>
      </c>
      <c r="D171" s="21"/>
      <c r="E171" s="25">
        <v>43369</v>
      </c>
      <c r="F171" s="27" t="s">
        <v>217</v>
      </c>
      <c r="G171" s="21" t="s">
        <v>217</v>
      </c>
      <c r="H171" s="21"/>
      <c r="I171" s="25">
        <v>43369</v>
      </c>
      <c r="J171" s="27" t="s">
        <v>217</v>
      </c>
      <c r="K171" s="21" t="s">
        <v>217</v>
      </c>
      <c r="L171" s="27"/>
      <c r="M171" s="38" t="s">
        <v>237</v>
      </c>
      <c r="N171" s="27" t="s">
        <v>217</v>
      </c>
      <c r="O171" s="21" t="s">
        <v>217</v>
      </c>
      <c r="P171" s="21"/>
      <c r="Q171" s="25">
        <v>43369</v>
      </c>
      <c r="R171" s="27" t="s">
        <v>217</v>
      </c>
      <c r="S171" s="21" t="s">
        <v>217</v>
      </c>
      <c r="T171" s="27"/>
      <c r="U171" s="38" t="s">
        <v>237</v>
      </c>
      <c r="V171" s="27" t="s">
        <v>217</v>
      </c>
    </row>
    <row r="172" spans="1:22" x14ac:dyDescent="0.25">
      <c r="A172" s="13"/>
      <c r="B172" s="30" t="s">
        <v>1054</v>
      </c>
      <c r="C172" s="12" t="s">
        <v>217</v>
      </c>
      <c r="D172" s="12"/>
      <c r="E172" s="34">
        <v>7061</v>
      </c>
      <c r="F172" s="14" t="s">
        <v>217</v>
      </c>
      <c r="G172" s="12" t="s">
        <v>217</v>
      </c>
      <c r="H172" s="12"/>
      <c r="I172" s="34">
        <v>7061</v>
      </c>
      <c r="J172" s="14" t="s">
        <v>217</v>
      </c>
      <c r="K172" s="12" t="s">
        <v>217</v>
      </c>
      <c r="L172" s="12"/>
      <c r="M172" s="34">
        <v>7061</v>
      </c>
      <c r="N172" s="14" t="s">
        <v>217</v>
      </c>
      <c r="O172" s="12" t="s">
        <v>217</v>
      </c>
      <c r="P172" s="14"/>
      <c r="Q172" s="40" t="s">
        <v>237</v>
      </c>
      <c r="R172" s="14" t="s">
        <v>217</v>
      </c>
      <c r="S172" s="12" t="s">
        <v>217</v>
      </c>
      <c r="T172" s="14"/>
      <c r="U172" s="40" t="s">
        <v>237</v>
      </c>
      <c r="V172" s="14" t="s">
        <v>217</v>
      </c>
    </row>
  </sheetData>
  <mergeCells count="73">
    <mergeCell ref="A135:A172"/>
    <mergeCell ref="B135:V135"/>
    <mergeCell ref="B136:V136"/>
    <mergeCell ref="B137:V137"/>
    <mergeCell ref="A83:A123"/>
    <mergeCell ref="B83:V83"/>
    <mergeCell ref="B84:V84"/>
    <mergeCell ref="B85:V85"/>
    <mergeCell ref="A124:A134"/>
    <mergeCell ref="B124:V124"/>
    <mergeCell ref="B125:V125"/>
    <mergeCell ref="B126:V126"/>
    <mergeCell ref="A1:A2"/>
    <mergeCell ref="B1:V1"/>
    <mergeCell ref="B2:V2"/>
    <mergeCell ref="B3:V3"/>
    <mergeCell ref="A4:A82"/>
    <mergeCell ref="B4:V4"/>
    <mergeCell ref="B5:V5"/>
    <mergeCell ref="B6:V6"/>
    <mergeCell ref="B45:V45"/>
    <mergeCell ref="D139:E139"/>
    <mergeCell ref="H139:I139"/>
    <mergeCell ref="L139:U139"/>
    <mergeCell ref="D140:E140"/>
    <mergeCell ref="H140:I140"/>
    <mergeCell ref="L140:M140"/>
    <mergeCell ref="P140:Q140"/>
    <mergeCell ref="T140:U140"/>
    <mergeCell ref="R87:R91"/>
    <mergeCell ref="S87:S91"/>
    <mergeCell ref="T87:U91"/>
    <mergeCell ref="V87:V91"/>
    <mergeCell ref="D128:E128"/>
    <mergeCell ref="H128:I128"/>
    <mergeCell ref="L128:M128"/>
    <mergeCell ref="P128:Q128"/>
    <mergeCell ref="N87:N91"/>
    <mergeCell ref="O87:O91"/>
    <mergeCell ref="P87:Q87"/>
    <mergeCell ref="P88:Q88"/>
    <mergeCell ref="P89:Q89"/>
    <mergeCell ref="P90:Q90"/>
    <mergeCell ref="P91:Q91"/>
    <mergeCell ref="J87:J91"/>
    <mergeCell ref="K87:K91"/>
    <mergeCell ref="L87:M87"/>
    <mergeCell ref="L88:M88"/>
    <mergeCell ref="L89:M89"/>
    <mergeCell ref="L90:M90"/>
    <mergeCell ref="L91:M91"/>
    <mergeCell ref="F87:F91"/>
    <mergeCell ref="G87:G91"/>
    <mergeCell ref="H87:I87"/>
    <mergeCell ref="H88:I88"/>
    <mergeCell ref="H89:I89"/>
    <mergeCell ref="H90:I90"/>
    <mergeCell ref="H91:I91"/>
    <mergeCell ref="B87:B91"/>
    <mergeCell ref="C87:C91"/>
    <mergeCell ref="D87:E87"/>
    <mergeCell ref="D88:E88"/>
    <mergeCell ref="D89:E89"/>
    <mergeCell ref="D90:E90"/>
    <mergeCell ref="D91:E91"/>
    <mergeCell ref="D8:E8"/>
    <mergeCell ref="H8:I8"/>
    <mergeCell ref="L8:M8"/>
    <mergeCell ref="P8:Q8"/>
    <mergeCell ref="D47:E47"/>
    <mergeCell ref="H47:I47"/>
    <mergeCell ref="L47:M47"/>
    <mergeCell ref="P47:Q4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16</v>
      </c>
      <c r="B1" s="1" t="s">
        <v>1</v>
      </c>
    </row>
    <row r="2" spans="1:2" x14ac:dyDescent="0.25">
      <c r="A2" s="8"/>
      <c r="B2" s="1" t="s">
        <v>2</v>
      </c>
    </row>
    <row r="3" spans="1:2" x14ac:dyDescent="0.25">
      <c r="A3" s="8"/>
      <c r="B3" s="1" t="s">
        <v>1117</v>
      </c>
    </row>
    <row r="4" spans="1:2" x14ac:dyDescent="0.25">
      <c r="A4" s="8"/>
      <c r="B4" s="1" t="s">
        <v>731</v>
      </c>
    </row>
    <row r="5" spans="1:2" x14ac:dyDescent="0.25">
      <c r="A5" s="8"/>
      <c r="B5" s="1" t="s">
        <v>1118</v>
      </c>
    </row>
    <row r="6" spans="1:2" ht="45" x14ac:dyDescent="0.25">
      <c r="A6" s="4" t="s">
        <v>1119</v>
      </c>
      <c r="B6" s="5" t="s">
        <v>5</v>
      </c>
    </row>
    <row r="7" spans="1:2" ht="30" x14ac:dyDescent="0.25">
      <c r="A7" s="3" t="s">
        <v>1120</v>
      </c>
      <c r="B7" s="5">
        <v>6</v>
      </c>
    </row>
    <row r="8" spans="1:2" ht="30" x14ac:dyDescent="0.25">
      <c r="A8" s="3" t="s">
        <v>1121</v>
      </c>
      <c r="B8" s="5">
        <v>3</v>
      </c>
    </row>
    <row r="9" spans="1:2" x14ac:dyDescent="0.25">
      <c r="A9" s="3" t="s">
        <v>1122</v>
      </c>
      <c r="B9" s="5">
        <v>72</v>
      </c>
    </row>
    <row r="10" spans="1:2" x14ac:dyDescent="0.25">
      <c r="A10" s="3" t="s">
        <v>1123</v>
      </c>
      <c r="B10" s="5">
        <v>283</v>
      </c>
    </row>
  </sheetData>
  <mergeCells count="1">
    <mergeCell ref="A1:A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24</v>
      </c>
      <c r="B1" s="8" t="s">
        <v>1125</v>
      </c>
      <c r="C1" s="8"/>
      <c r="D1" s="8" t="s">
        <v>1</v>
      </c>
      <c r="E1" s="8"/>
    </row>
    <row r="2" spans="1:5" ht="30" x14ac:dyDescent="0.25">
      <c r="A2" s="1" t="s">
        <v>66</v>
      </c>
      <c r="B2" s="1" t="s">
        <v>1126</v>
      </c>
      <c r="C2" s="1" t="s">
        <v>1127</v>
      </c>
      <c r="D2" s="1" t="s">
        <v>2</v>
      </c>
      <c r="E2" s="1" t="s">
        <v>79</v>
      </c>
    </row>
    <row r="3" spans="1:5" x14ac:dyDescent="0.25">
      <c r="A3" s="4" t="s">
        <v>1128</v>
      </c>
      <c r="B3" s="5" t="s">
        <v>5</v>
      </c>
      <c r="C3" s="5" t="s">
        <v>5</v>
      </c>
      <c r="D3" s="5" t="s">
        <v>5</v>
      </c>
      <c r="E3" s="5" t="s">
        <v>5</v>
      </c>
    </row>
    <row r="4" spans="1:5" x14ac:dyDescent="0.25">
      <c r="A4" s="3" t="s">
        <v>1129</v>
      </c>
      <c r="B4" s="5" t="s">
        <v>5</v>
      </c>
      <c r="C4" s="7">
        <v>4693876</v>
      </c>
      <c r="D4" s="5" t="s">
        <v>5</v>
      </c>
      <c r="E4" s="5" t="s">
        <v>5</v>
      </c>
    </row>
    <row r="5" spans="1:5" x14ac:dyDescent="0.25">
      <c r="A5" s="3" t="s">
        <v>1130</v>
      </c>
      <c r="B5" s="5" t="s">
        <v>5</v>
      </c>
      <c r="C5" s="10">
        <v>12.25</v>
      </c>
      <c r="D5" s="5" t="s">
        <v>5</v>
      </c>
      <c r="E5" s="5" t="s">
        <v>5</v>
      </c>
    </row>
    <row r="6" spans="1:5" ht="30" x14ac:dyDescent="0.25">
      <c r="A6" s="3" t="s">
        <v>1131</v>
      </c>
      <c r="B6" s="9">
        <v>54434</v>
      </c>
      <c r="C6" s="5" t="s">
        <v>5</v>
      </c>
      <c r="D6" s="9">
        <v>3755</v>
      </c>
      <c r="E6" s="9">
        <v>-696</v>
      </c>
    </row>
    <row r="7" spans="1:5" ht="30" x14ac:dyDescent="0.25">
      <c r="A7" s="3" t="s">
        <v>1132</v>
      </c>
      <c r="B7" s="9">
        <v>106882</v>
      </c>
      <c r="C7" s="5" t="s">
        <v>5</v>
      </c>
      <c r="D7" s="5" t="s">
        <v>5</v>
      </c>
      <c r="E7" s="5" t="s">
        <v>5</v>
      </c>
    </row>
    <row r="8" spans="1:5" x14ac:dyDescent="0.25">
      <c r="A8" s="3" t="s">
        <v>1133</v>
      </c>
      <c r="B8" s="5" t="s">
        <v>5</v>
      </c>
      <c r="C8" s="5" t="s">
        <v>5</v>
      </c>
      <c r="D8" s="5" t="s">
        <v>5</v>
      </c>
      <c r="E8" s="5" t="s">
        <v>5</v>
      </c>
    </row>
    <row r="9" spans="1:5" x14ac:dyDescent="0.25">
      <c r="A9" s="4" t="s">
        <v>1128</v>
      </c>
      <c r="B9" s="5" t="s">
        <v>5</v>
      </c>
      <c r="C9" s="5" t="s">
        <v>5</v>
      </c>
      <c r="D9" s="5" t="s">
        <v>5</v>
      </c>
      <c r="E9" s="5" t="s">
        <v>5</v>
      </c>
    </row>
    <row r="10" spans="1:5" x14ac:dyDescent="0.25">
      <c r="A10" s="3" t="s">
        <v>1134</v>
      </c>
      <c r="B10" s="5" t="s">
        <v>5</v>
      </c>
      <c r="C10" s="7">
        <v>4000000</v>
      </c>
      <c r="D10" s="5" t="s">
        <v>5</v>
      </c>
      <c r="E10" s="5" t="s">
        <v>5</v>
      </c>
    </row>
    <row r="11" spans="1:5" x14ac:dyDescent="0.25">
      <c r="A11" s="3" t="s">
        <v>1135</v>
      </c>
      <c r="B11" s="5" t="s">
        <v>5</v>
      </c>
      <c r="C11" s="9">
        <v>25</v>
      </c>
      <c r="D11" s="5" t="s">
        <v>5</v>
      </c>
      <c r="E11" s="5" t="s">
        <v>5</v>
      </c>
    </row>
    <row r="12" spans="1:5" ht="30" x14ac:dyDescent="0.25">
      <c r="A12" s="3" t="s">
        <v>1136</v>
      </c>
      <c r="B12" s="5" t="s">
        <v>5</v>
      </c>
      <c r="C12" s="5" t="s">
        <v>5</v>
      </c>
      <c r="D12" s="5" t="s">
        <v>5</v>
      </c>
      <c r="E12" s="5" t="s">
        <v>5</v>
      </c>
    </row>
    <row r="13" spans="1:5" x14ac:dyDescent="0.25">
      <c r="A13" s="4" t="s">
        <v>1128</v>
      </c>
      <c r="B13" s="5" t="s">
        <v>5</v>
      </c>
      <c r="C13" s="5" t="s">
        <v>5</v>
      </c>
      <c r="D13" s="5" t="s">
        <v>5</v>
      </c>
      <c r="E13" s="5" t="s">
        <v>5</v>
      </c>
    </row>
    <row r="14" spans="1:5" x14ac:dyDescent="0.25">
      <c r="A14" s="3" t="s">
        <v>1129</v>
      </c>
      <c r="B14" s="5" t="s">
        <v>5</v>
      </c>
      <c r="C14" s="7">
        <v>612244</v>
      </c>
      <c r="D14" s="5" t="s">
        <v>5</v>
      </c>
      <c r="E14" s="5" t="s">
        <v>5</v>
      </c>
    </row>
    <row r="15" spans="1:5" ht="30" x14ac:dyDescent="0.25">
      <c r="A15" s="3" t="s">
        <v>1137</v>
      </c>
      <c r="B15" s="5" t="s">
        <v>5</v>
      </c>
      <c r="C15" s="5" t="s">
        <v>5</v>
      </c>
      <c r="D15" s="5" t="s">
        <v>5</v>
      </c>
      <c r="E15" s="5" t="s">
        <v>5</v>
      </c>
    </row>
    <row r="16" spans="1:5" x14ac:dyDescent="0.25">
      <c r="A16" s="4" t="s">
        <v>1128</v>
      </c>
      <c r="B16" s="5" t="s">
        <v>5</v>
      </c>
      <c r="C16" s="5" t="s">
        <v>5</v>
      </c>
      <c r="D16" s="5" t="s">
        <v>5</v>
      </c>
      <c r="E16" s="5" t="s">
        <v>5</v>
      </c>
    </row>
    <row r="17" spans="1:5" x14ac:dyDescent="0.25">
      <c r="A17" s="3" t="s">
        <v>1134</v>
      </c>
      <c r="B17" s="7">
        <v>435080</v>
      </c>
      <c r="C17" s="5" t="s">
        <v>5</v>
      </c>
      <c r="D17" s="5" t="s">
        <v>5</v>
      </c>
      <c r="E17" s="5"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 min="5" max="5" width="31.140625" bestFit="1" customWidth="1"/>
    <col min="6" max="6" width="33.85546875" bestFit="1" customWidth="1"/>
    <col min="7" max="7" width="31.85546875" bestFit="1" customWidth="1"/>
  </cols>
  <sheetData>
    <row r="1" spans="1:7" ht="30" x14ac:dyDescent="0.25">
      <c r="A1" s="1" t="s">
        <v>1138</v>
      </c>
      <c r="B1" s="8" t="s">
        <v>2</v>
      </c>
      <c r="C1" s="8" t="s">
        <v>28</v>
      </c>
      <c r="D1" s="1" t="s">
        <v>1139</v>
      </c>
      <c r="E1" s="1" t="s">
        <v>1141</v>
      </c>
      <c r="F1" s="1" t="s">
        <v>1143</v>
      </c>
      <c r="G1" s="1" t="s">
        <v>1145</v>
      </c>
    </row>
    <row r="2" spans="1:7" ht="30" x14ac:dyDescent="0.25">
      <c r="A2" s="1" t="s">
        <v>66</v>
      </c>
      <c r="B2" s="8"/>
      <c r="C2" s="8"/>
      <c r="D2" s="1" t="s">
        <v>1140</v>
      </c>
      <c r="E2" s="1" t="s">
        <v>1142</v>
      </c>
      <c r="F2" s="1" t="s">
        <v>1144</v>
      </c>
      <c r="G2" s="1" t="s">
        <v>1146</v>
      </c>
    </row>
    <row r="3" spans="1:7" x14ac:dyDescent="0.25">
      <c r="A3" s="4" t="s">
        <v>1147</v>
      </c>
      <c r="B3" s="5" t="s">
        <v>5</v>
      </c>
      <c r="C3" s="5" t="s">
        <v>5</v>
      </c>
      <c r="D3" s="5" t="s">
        <v>5</v>
      </c>
      <c r="E3" s="5" t="s">
        <v>5</v>
      </c>
      <c r="F3" s="5" t="s">
        <v>5</v>
      </c>
      <c r="G3" s="5" t="s">
        <v>5</v>
      </c>
    </row>
    <row r="4" spans="1:7" x14ac:dyDescent="0.25">
      <c r="A4" s="3" t="s">
        <v>1148</v>
      </c>
      <c r="B4" s="5" t="s">
        <v>5</v>
      </c>
      <c r="C4" s="5" t="s">
        <v>5</v>
      </c>
      <c r="D4" s="9">
        <v>390000</v>
      </c>
      <c r="E4" s="9">
        <v>686401</v>
      </c>
      <c r="F4" s="9">
        <v>596795</v>
      </c>
      <c r="G4" s="9">
        <v>394363</v>
      </c>
    </row>
    <row r="5" spans="1:7" x14ac:dyDescent="0.25">
      <c r="A5" s="3" t="s">
        <v>1149</v>
      </c>
      <c r="B5" s="5" t="s">
        <v>5</v>
      </c>
      <c r="C5" s="5" t="s">
        <v>5</v>
      </c>
      <c r="D5" s="7">
        <v>94000</v>
      </c>
      <c r="E5" s="5" t="s">
        <v>5</v>
      </c>
      <c r="F5" s="5" t="s">
        <v>5</v>
      </c>
      <c r="G5" s="5" t="s">
        <v>5</v>
      </c>
    </row>
    <row r="6" spans="1:7" x14ac:dyDescent="0.25">
      <c r="A6" s="3" t="s">
        <v>1150</v>
      </c>
      <c r="B6" s="5" t="s">
        <v>5</v>
      </c>
      <c r="C6" s="5" t="s">
        <v>5</v>
      </c>
      <c r="D6" s="5">
        <v>1.7809999999999999</v>
      </c>
      <c r="E6" s="5" t="s">
        <v>5</v>
      </c>
      <c r="F6" s="5" t="s">
        <v>5</v>
      </c>
      <c r="G6" s="5" t="s">
        <v>5</v>
      </c>
    </row>
    <row r="7" spans="1:7" x14ac:dyDescent="0.25">
      <c r="A7" s="3" t="s">
        <v>1151</v>
      </c>
      <c r="B7" s="5" t="s">
        <v>5</v>
      </c>
      <c r="C7" s="5" t="s">
        <v>5</v>
      </c>
      <c r="D7" s="5" t="s">
        <v>5</v>
      </c>
      <c r="E7" s="7">
        <v>512566</v>
      </c>
      <c r="F7" s="7">
        <v>308389</v>
      </c>
      <c r="G7" s="7">
        <v>256199</v>
      </c>
    </row>
    <row r="8" spans="1:7" x14ac:dyDescent="0.25">
      <c r="A8" s="3" t="s">
        <v>1152</v>
      </c>
      <c r="B8" s="5" t="s">
        <v>5</v>
      </c>
      <c r="C8" s="5" t="s">
        <v>5</v>
      </c>
      <c r="D8" s="5" t="s">
        <v>5</v>
      </c>
      <c r="E8" s="7">
        <v>627046</v>
      </c>
      <c r="F8" s="7">
        <v>532197</v>
      </c>
      <c r="G8" s="7">
        <v>349370</v>
      </c>
    </row>
    <row r="9" spans="1:7" x14ac:dyDescent="0.25">
      <c r="A9" s="3" t="s">
        <v>1149</v>
      </c>
      <c r="B9" s="5" t="s">
        <v>5</v>
      </c>
      <c r="C9" s="5" t="s">
        <v>5</v>
      </c>
      <c r="D9" s="5" t="s">
        <v>5</v>
      </c>
      <c r="E9" s="7">
        <v>109856</v>
      </c>
      <c r="F9" s="7">
        <v>80554</v>
      </c>
      <c r="G9" s="7">
        <v>56300</v>
      </c>
    </row>
    <row r="10" spans="1:7" x14ac:dyDescent="0.25">
      <c r="A10" s="3" t="s">
        <v>1153</v>
      </c>
      <c r="B10" s="5" t="s">
        <v>5</v>
      </c>
      <c r="C10" s="5" t="s">
        <v>5</v>
      </c>
      <c r="D10" s="5" t="s">
        <v>5</v>
      </c>
      <c r="E10" s="7">
        <v>8893598</v>
      </c>
      <c r="F10" s="7">
        <v>6730597</v>
      </c>
      <c r="G10" s="7">
        <v>4641412</v>
      </c>
    </row>
    <row r="11" spans="1:7" x14ac:dyDescent="0.25">
      <c r="A11" s="3" t="s">
        <v>1154</v>
      </c>
      <c r="B11" s="5" t="s">
        <v>5</v>
      </c>
      <c r="C11" s="5" t="s">
        <v>5</v>
      </c>
      <c r="D11" s="5" t="s">
        <v>5</v>
      </c>
      <c r="E11" s="7">
        <v>26119398</v>
      </c>
      <c r="F11" s="7">
        <v>3235961</v>
      </c>
      <c r="G11" s="7">
        <v>4060802</v>
      </c>
    </row>
    <row r="12" spans="1:7" ht="30" x14ac:dyDescent="0.25">
      <c r="A12" s="3" t="s">
        <v>1155</v>
      </c>
      <c r="B12" s="7">
        <v>805788</v>
      </c>
      <c r="C12" s="7">
        <v>764248</v>
      </c>
      <c r="D12" s="5" t="s">
        <v>5</v>
      </c>
      <c r="E12" s="7">
        <v>52085</v>
      </c>
      <c r="F12" s="7">
        <v>42292</v>
      </c>
      <c r="G12" s="7">
        <v>35854</v>
      </c>
    </row>
    <row r="13" spans="1:7" ht="30" x14ac:dyDescent="0.25">
      <c r="A13" s="3" t="s">
        <v>1156</v>
      </c>
      <c r="B13" s="5" t="s">
        <v>5</v>
      </c>
      <c r="C13" s="5" t="s">
        <v>5</v>
      </c>
      <c r="D13" s="5" t="s">
        <v>5</v>
      </c>
      <c r="E13" s="7">
        <v>6867</v>
      </c>
      <c r="F13" s="7">
        <v>6591</v>
      </c>
      <c r="G13" s="7">
        <v>3775</v>
      </c>
    </row>
    <row r="14" spans="1:7" ht="30" x14ac:dyDescent="0.25">
      <c r="A14" s="3" t="s">
        <v>1157</v>
      </c>
      <c r="B14" s="5" t="s">
        <v>5</v>
      </c>
      <c r="C14" s="5" t="s">
        <v>5</v>
      </c>
      <c r="D14" s="5" t="s">
        <v>5</v>
      </c>
      <c r="E14" s="5" t="s">
        <v>5</v>
      </c>
      <c r="F14" s="5" t="s">
        <v>5</v>
      </c>
      <c r="G14" s="9">
        <v>609</v>
      </c>
    </row>
    <row r="15" spans="1:7" ht="30" x14ac:dyDescent="0.25">
      <c r="A15" s="3" t="s">
        <v>1158</v>
      </c>
      <c r="B15" s="5" t="s">
        <v>5</v>
      </c>
      <c r="C15" s="5" t="s">
        <v>5</v>
      </c>
      <c r="D15" s="5" t="s">
        <v>5</v>
      </c>
      <c r="E15" s="5" t="s">
        <v>5</v>
      </c>
      <c r="F15" s="5" t="s">
        <v>5</v>
      </c>
      <c r="G15" s="10">
        <v>0.15</v>
      </c>
    </row>
    <row r="16" spans="1:7" ht="30" x14ac:dyDescent="0.25">
      <c r="A16" s="3" t="s">
        <v>1159</v>
      </c>
      <c r="B16" s="5" t="s">
        <v>5</v>
      </c>
      <c r="C16" s="5" t="s">
        <v>5</v>
      </c>
      <c r="D16" s="5" t="s">
        <v>5</v>
      </c>
      <c r="E16" s="5" t="s">
        <v>5</v>
      </c>
      <c r="F16" s="5" t="s">
        <v>5</v>
      </c>
      <c r="G16" s="7">
        <v>342564</v>
      </c>
    </row>
    <row r="17" spans="1:7" x14ac:dyDescent="0.25">
      <c r="A17" s="3" t="s">
        <v>1160</v>
      </c>
      <c r="B17" s="5" t="s">
        <v>5</v>
      </c>
      <c r="C17" s="5" t="s">
        <v>5</v>
      </c>
      <c r="D17" s="5" t="s">
        <v>5</v>
      </c>
      <c r="E17" s="5" t="s">
        <v>5</v>
      </c>
      <c r="F17" s="5" t="s">
        <v>5</v>
      </c>
      <c r="G17" s="6">
        <v>43495</v>
      </c>
    </row>
    <row r="18" spans="1:7" x14ac:dyDescent="0.25">
      <c r="A18" s="3" t="s">
        <v>1161</v>
      </c>
      <c r="B18" s="5" t="s">
        <v>5</v>
      </c>
      <c r="C18" s="5" t="s">
        <v>5</v>
      </c>
      <c r="D18" s="5" t="s">
        <v>5</v>
      </c>
      <c r="E18" s="5" t="s">
        <v>5</v>
      </c>
      <c r="F18" s="5" t="s">
        <v>5</v>
      </c>
      <c r="G18" s="5">
        <v>3.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62</v>
      </c>
      <c r="B1" s="8" t="s">
        <v>2</v>
      </c>
      <c r="C1" s="8" t="s">
        <v>28</v>
      </c>
    </row>
    <row r="2" spans="1:3" ht="30" x14ac:dyDescent="0.25">
      <c r="A2" s="1" t="s">
        <v>27</v>
      </c>
      <c r="B2" s="8"/>
      <c r="C2" s="8"/>
    </row>
    <row r="3" spans="1:3" ht="30" x14ac:dyDescent="0.25">
      <c r="A3" s="4" t="s">
        <v>1163</v>
      </c>
      <c r="B3" s="5" t="s">
        <v>5</v>
      </c>
      <c r="C3" s="5" t="s">
        <v>5</v>
      </c>
    </row>
    <row r="4" spans="1:3" ht="30" x14ac:dyDescent="0.25">
      <c r="A4" s="3" t="s">
        <v>1164</v>
      </c>
      <c r="B4" s="9">
        <v>1285605</v>
      </c>
      <c r="C4" s="9">
        <v>1169482</v>
      </c>
    </row>
    <row r="5" spans="1:3" ht="30" x14ac:dyDescent="0.25">
      <c r="A5" s="3" t="s">
        <v>1165</v>
      </c>
      <c r="B5" s="7">
        <v>7746</v>
      </c>
      <c r="C5" s="7">
        <v>11463</v>
      </c>
    </row>
    <row r="6" spans="1:3" ht="30" x14ac:dyDescent="0.25">
      <c r="A6" s="3" t="s">
        <v>1166</v>
      </c>
      <c r="B6" s="7">
        <v>-19281</v>
      </c>
      <c r="C6" s="7">
        <v>-39295</v>
      </c>
    </row>
    <row r="7" spans="1:3" x14ac:dyDescent="0.25">
      <c r="A7" s="3" t="s">
        <v>1167</v>
      </c>
      <c r="B7" s="7">
        <v>1271927</v>
      </c>
      <c r="C7" s="7">
        <v>1139524</v>
      </c>
    </row>
    <row r="8" spans="1:3" x14ac:dyDescent="0.25">
      <c r="A8" s="3" t="s">
        <v>1167</v>
      </c>
      <c r="B8" s="7">
        <v>2143</v>
      </c>
      <c r="C8" s="7">
        <v>2126</v>
      </c>
    </row>
    <row r="9" spans="1:3" ht="30" x14ac:dyDescent="0.25">
      <c r="A9" s="3" t="s">
        <v>1168</v>
      </c>
      <c r="B9" s="7">
        <v>1274070</v>
      </c>
      <c r="C9" s="7">
        <v>1141650</v>
      </c>
    </row>
    <row r="10" spans="1:3" ht="30" x14ac:dyDescent="0.25">
      <c r="A10" s="3" t="s">
        <v>1169</v>
      </c>
      <c r="B10" s="5" t="s">
        <v>5</v>
      </c>
      <c r="C10" s="5" t="s">
        <v>5</v>
      </c>
    </row>
    <row r="11" spans="1:3" ht="30" x14ac:dyDescent="0.25">
      <c r="A11" s="4" t="s">
        <v>1163</v>
      </c>
      <c r="B11" s="5" t="s">
        <v>5</v>
      </c>
      <c r="C11" s="5" t="s">
        <v>5</v>
      </c>
    </row>
    <row r="12" spans="1:3" ht="30" x14ac:dyDescent="0.25">
      <c r="A12" s="3" t="s">
        <v>1164</v>
      </c>
      <c r="B12" s="7">
        <v>268330</v>
      </c>
      <c r="C12" s="7">
        <v>336763</v>
      </c>
    </row>
    <row r="13" spans="1:3" ht="30" x14ac:dyDescent="0.25">
      <c r="A13" s="3" t="s">
        <v>1165</v>
      </c>
      <c r="B13" s="5">
        <v>50</v>
      </c>
      <c r="C13" s="5">
        <v>126</v>
      </c>
    </row>
    <row r="14" spans="1:3" ht="30" x14ac:dyDescent="0.25">
      <c r="A14" s="3" t="s">
        <v>1166</v>
      </c>
      <c r="B14" s="7">
        <v>-3699</v>
      </c>
      <c r="C14" s="7">
        <v>-5904</v>
      </c>
    </row>
    <row r="15" spans="1:3" x14ac:dyDescent="0.25">
      <c r="A15" s="3" t="s">
        <v>1167</v>
      </c>
      <c r="B15" s="7">
        <v>264681</v>
      </c>
      <c r="C15" s="7">
        <v>330985</v>
      </c>
    </row>
    <row r="16" spans="1:3" ht="30" x14ac:dyDescent="0.25">
      <c r="A16" s="3" t="s">
        <v>1170</v>
      </c>
      <c r="B16" s="5" t="s">
        <v>5</v>
      </c>
      <c r="C16" s="5" t="s">
        <v>5</v>
      </c>
    </row>
    <row r="17" spans="1:3" ht="30" x14ac:dyDescent="0.25">
      <c r="A17" s="4" t="s">
        <v>1163</v>
      </c>
      <c r="B17" s="5" t="s">
        <v>5</v>
      </c>
      <c r="C17" s="5" t="s">
        <v>5</v>
      </c>
    </row>
    <row r="18" spans="1:3" ht="30" x14ac:dyDescent="0.25">
      <c r="A18" s="3" t="s">
        <v>1164</v>
      </c>
      <c r="B18" s="7">
        <v>352209</v>
      </c>
      <c r="C18" s="7">
        <v>247880</v>
      </c>
    </row>
    <row r="19" spans="1:3" ht="30" x14ac:dyDescent="0.25">
      <c r="A19" s="3" t="s">
        <v>1165</v>
      </c>
      <c r="B19" s="7">
        <v>4637</v>
      </c>
      <c r="C19" s="7">
        <v>4304</v>
      </c>
    </row>
    <row r="20" spans="1:3" ht="30" x14ac:dyDescent="0.25">
      <c r="A20" s="3" t="s">
        <v>1166</v>
      </c>
      <c r="B20" s="5">
        <v>-905</v>
      </c>
      <c r="C20" s="7">
        <v>-1303</v>
      </c>
    </row>
    <row r="21" spans="1:3" x14ac:dyDescent="0.25">
      <c r="A21" s="3" t="s">
        <v>1167</v>
      </c>
      <c r="B21" s="7">
        <v>355941</v>
      </c>
      <c r="C21" s="7">
        <v>250881</v>
      </c>
    </row>
    <row r="22" spans="1:3" ht="30" x14ac:dyDescent="0.25">
      <c r="A22" s="3" t="s">
        <v>1168</v>
      </c>
      <c r="B22" s="7">
        <v>355941</v>
      </c>
      <c r="C22" s="5" t="s">
        <v>5</v>
      </c>
    </row>
    <row r="23" spans="1:3" ht="30" x14ac:dyDescent="0.25">
      <c r="A23" s="3" t="s">
        <v>1171</v>
      </c>
      <c r="B23" s="5" t="s">
        <v>5</v>
      </c>
      <c r="C23" s="5" t="s">
        <v>5</v>
      </c>
    </row>
    <row r="24" spans="1:3" ht="30" x14ac:dyDescent="0.25">
      <c r="A24" s="4" t="s">
        <v>1163</v>
      </c>
      <c r="B24" s="5" t="s">
        <v>5</v>
      </c>
      <c r="C24" s="5" t="s">
        <v>5</v>
      </c>
    </row>
    <row r="25" spans="1:3" ht="30" x14ac:dyDescent="0.25">
      <c r="A25" s="3" t="s">
        <v>1164</v>
      </c>
      <c r="B25" s="7">
        <v>622060</v>
      </c>
      <c r="C25" s="7">
        <v>511098</v>
      </c>
    </row>
    <row r="26" spans="1:3" ht="30" x14ac:dyDescent="0.25">
      <c r="A26" s="3" t="s">
        <v>1165</v>
      </c>
      <c r="B26" s="7">
        <v>1335</v>
      </c>
      <c r="C26" s="5">
        <v>895</v>
      </c>
    </row>
    <row r="27" spans="1:3" ht="30" x14ac:dyDescent="0.25">
      <c r="A27" s="3" t="s">
        <v>1166</v>
      </c>
      <c r="B27" s="7">
        <v>-13643</v>
      </c>
      <c r="C27" s="7">
        <v>-20794</v>
      </c>
    </row>
    <row r="28" spans="1:3" x14ac:dyDescent="0.25">
      <c r="A28" s="3" t="s">
        <v>1167</v>
      </c>
      <c r="B28" s="7">
        <v>609752</v>
      </c>
      <c r="C28" s="7">
        <v>491199</v>
      </c>
    </row>
    <row r="29" spans="1:3" ht="30" x14ac:dyDescent="0.25">
      <c r="A29" s="3" t="s">
        <v>1168</v>
      </c>
      <c r="B29" s="7">
        <v>609752</v>
      </c>
      <c r="C29" s="5" t="s">
        <v>5</v>
      </c>
    </row>
    <row r="30" spans="1:3" ht="30" x14ac:dyDescent="0.25">
      <c r="A30" s="3" t="s">
        <v>1172</v>
      </c>
      <c r="B30" s="5" t="s">
        <v>5</v>
      </c>
      <c r="C30" s="5" t="s">
        <v>5</v>
      </c>
    </row>
    <row r="31" spans="1:3" ht="30" x14ac:dyDescent="0.25">
      <c r="A31" s="4" t="s">
        <v>1163</v>
      </c>
      <c r="B31" s="5" t="s">
        <v>5</v>
      </c>
      <c r="C31" s="5" t="s">
        <v>5</v>
      </c>
    </row>
    <row r="32" spans="1:3" ht="30" x14ac:dyDescent="0.25">
      <c r="A32" s="3" t="s">
        <v>1164</v>
      </c>
      <c r="B32" s="7">
        <v>1661</v>
      </c>
      <c r="C32" s="7">
        <v>1747</v>
      </c>
    </row>
    <row r="33" spans="1:3" ht="30" x14ac:dyDescent="0.25">
      <c r="A33" s="3" t="s">
        <v>1165</v>
      </c>
      <c r="B33" s="5">
        <v>18</v>
      </c>
      <c r="C33" s="5">
        <v>15</v>
      </c>
    </row>
    <row r="34" spans="1:3" ht="30" x14ac:dyDescent="0.25">
      <c r="A34" s="3" t="s">
        <v>1166</v>
      </c>
      <c r="B34" s="5" t="s">
        <v>115</v>
      </c>
      <c r="C34" s="5" t="s">
        <v>115</v>
      </c>
    </row>
    <row r="35" spans="1:3" x14ac:dyDescent="0.25">
      <c r="A35" s="3" t="s">
        <v>1167</v>
      </c>
      <c r="B35" s="7">
        <v>1679</v>
      </c>
      <c r="C35" s="7">
        <v>1762</v>
      </c>
    </row>
    <row r="36" spans="1:3" ht="30" x14ac:dyDescent="0.25">
      <c r="A36" s="3" t="s">
        <v>1168</v>
      </c>
      <c r="B36" s="7">
        <v>1679</v>
      </c>
      <c r="C36" s="5" t="s">
        <v>5</v>
      </c>
    </row>
    <row r="37" spans="1:3" ht="30" x14ac:dyDescent="0.25">
      <c r="A37" s="3" t="s">
        <v>1173</v>
      </c>
      <c r="B37" s="5" t="s">
        <v>5</v>
      </c>
      <c r="C37" s="5" t="s">
        <v>5</v>
      </c>
    </row>
    <row r="38" spans="1:3" ht="30" x14ac:dyDescent="0.25">
      <c r="A38" s="4" t="s">
        <v>1163</v>
      </c>
      <c r="B38" s="5" t="s">
        <v>5</v>
      </c>
      <c r="C38" s="5" t="s">
        <v>5</v>
      </c>
    </row>
    <row r="39" spans="1:3" ht="30" x14ac:dyDescent="0.25">
      <c r="A39" s="3" t="s">
        <v>1164</v>
      </c>
      <c r="B39" s="7">
        <v>9153</v>
      </c>
      <c r="C39" s="5" t="s">
        <v>5</v>
      </c>
    </row>
    <row r="40" spans="1:3" ht="30" x14ac:dyDescent="0.25">
      <c r="A40" s="3" t="s">
        <v>1165</v>
      </c>
      <c r="B40" s="5" t="s">
        <v>115</v>
      </c>
      <c r="C40" s="5" t="s">
        <v>5</v>
      </c>
    </row>
    <row r="41" spans="1:3" ht="30" x14ac:dyDescent="0.25">
      <c r="A41" s="3" t="s">
        <v>1166</v>
      </c>
      <c r="B41" s="5">
        <v>-24</v>
      </c>
      <c r="C41" s="5" t="s">
        <v>5</v>
      </c>
    </row>
    <row r="42" spans="1:3" x14ac:dyDescent="0.25">
      <c r="A42" s="3" t="s">
        <v>1167</v>
      </c>
      <c r="B42" s="7">
        <v>9129</v>
      </c>
      <c r="C42" s="5" t="s">
        <v>5</v>
      </c>
    </row>
    <row r="43" spans="1:3" ht="30" x14ac:dyDescent="0.25">
      <c r="A43" s="3" t="s">
        <v>1168</v>
      </c>
      <c r="B43" s="7">
        <v>9129</v>
      </c>
      <c r="C43" s="5" t="s">
        <v>5</v>
      </c>
    </row>
    <row r="44" spans="1:3" ht="30" x14ac:dyDescent="0.25">
      <c r="A44" s="3" t="s">
        <v>1174</v>
      </c>
      <c r="B44" s="5" t="s">
        <v>5</v>
      </c>
      <c r="C44" s="5" t="s">
        <v>5</v>
      </c>
    </row>
    <row r="45" spans="1:3" ht="30" x14ac:dyDescent="0.25">
      <c r="A45" s="4" t="s">
        <v>1163</v>
      </c>
      <c r="B45" s="5" t="s">
        <v>5</v>
      </c>
      <c r="C45" s="5" t="s">
        <v>5</v>
      </c>
    </row>
    <row r="46" spans="1:3" ht="30" x14ac:dyDescent="0.25">
      <c r="A46" s="3" t="s">
        <v>1164</v>
      </c>
      <c r="B46" s="7">
        <v>14216</v>
      </c>
      <c r="C46" s="7">
        <v>16842</v>
      </c>
    </row>
    <row r="47" spans="1:3" ht="30" x14ac:dyDescent="0.25">
      <c r="A47" s="3" t="s">
        <v>1165</v>
      </c>
      <c r="B47" s="5">
        <v>438</v>
      </c>
      <c r="C47" s="5">
        <v>410</v>
      </c>
    </row>
    <row r="48" spans="1:3" ht="30" x14ac:dyDescent="0.25">
      <c r="A48" s="3" t="s">
        <v>1166</v>
      </c>
      <c r="B48" s="5">
        <v>-149</v>
      </c>
      <c r="C48" s="5">
        <v>-250</v>
      </c>
    </row>
    <row r="49" spans="1:3" x14ac:dyDescent="0.25">
      <c r="A49" s="3" t="s">
        <v>1167</v>
      </c>
      <c r="B49" s="7">
        <v>14505</v>
      </c>
      <c r="C49" s="7">
        <v>17002</v>
      </c>
    </row>
    <row r="50" spans="1:3" ht="30" x14ac:dyDescent="0.25">
      <c r="A50" s="3" t="s">
        <v>1175</v>
      </c>
      <c r="B50" s="5" t="s">
        <v>5</v>
      </c>
      <c r="C50" s="5" t="s">
        <v>5</v>
      </c>
    </row>
    <row r="51" spans="1:3" ht="30" x14ac:dyDescent="0.25">
      <c r="A51" s="4" t="s">
        <v>1163</v>
      </c>
      <c r="B51" s="5" t="s">
        <v>5</v>
      </c>
      <c r="C51" s="5" t="s">
        <v>5</v>
      </c>
    </row>
    <row r="52" spans="1:3" ht="30" x14ac:dyDescent="0.25">
      <c r="A52" s="3" t="s">
        <v>1164</v>
      </c>
      <c r="B52" s="5" t="s">
        <v>5</v>
      </c>
      <c r="C52" s="7">
        <v>37203</v>
      </c>
    </row>
    <row r="53" spans="1:3" ht="30" x14ac:dyDescent="0.25">
      <c r="A53" s="3" t="s">
        <v>1165</v>
      </c>
      <c r="B53" s="5" t="s">
        <v>5</v>
      </c>
      <c r="C53" s="7">
        <v>4507</v>
      </c>
    </row>
    <row r="54" spans="1:3" ht="30" x14ac:dyDescent="0.25">
      <c r="A54" s="3" t="s">
        <v>1166</v>
      </c>
      <c r="B54" s="5" t="s">
        <v>5</v>
      </c>
      <c r="C54" s="7">
        <v>-10115</v>
      </c>
    </row>
    <row r="55" spans="1:3" x14ac:dyDescent="0.25">
      <c r="A55" s="3" t="s">
        <v>1167</v>
      </c>
      <c r="B55" s="5" t="s">
        <v>5</v>
      </c>
      <c r="C55" s="7">
        <v>31595</v>
      </c>
    </row>
    <row r="56" spans="1:3" x14ac:dyDescent="0.25">
      <c r="A56" s="3" t="s">
        <v>1176</v>
      </c>
      <c r="B56" s="5" t="s">
        <v>5</v>
      </c>
      <c r="C56" s="5" t="s">
        <v>5</v>
      </c>
    </row>
    <row r="57" spans="1:3" ht="30" x14ac:dyDescent="0.25">
      <c r="A57" s="4" t="s">
        <v>1163</v>
      </c>
      <c r="B57" s="5" t="s">
        <v>5</v>
      </c>
      <c r="C57" s="5" t="s">
        <v>5</v>
      </c>
    </row>
    <row r="58" spans="1:3" ht="30" x14ac:dyDescent="0.25">
      <c r="A58" s="3" t="s">
        <v>1164</v>
      </c>
      <c r="B58" s="7">
        <v>16532</v>
      </c>
      <c r="C58" s="7">
        <v>16505</v>
      </c>
    </row>
    <row r="59" spans="1:3" ht="30" x14ac:dyDescent="0.25">
      <c r="A59" s="3" t="s">
        <v>1165</v>
      </c>
      <c r="B59" s="5">
        <v>569</v>
      </c>
      <c r="C59" s="5">
        <v>524</v>
      </c>
    </row>
    <row r="60" spans="1:3" ht="30" x14ac:dyDescent="0.25">
      <c r="A60" s="3" t="s">
        <v>1166</v>
      </c>
      <c r="B60" s="5">
        <v>-861</v>
      </c>
      <c r="C60" s="5">
        <v>-929</v>
      </c>
    </row>
    <row r="61" spans="1:3" x14ac:dyDescent="0.25">
      <c r="A61" s="3" t="s">
        <v>1167</v>
      </c>
      <c r="B61" s="7">
        <v>16240</v>
      </c>
      <c r="C61" s="7">
        <v>16100</v>
      </c>
    </row>
    <row r="62" spans="1:3" x14ac:dyDescent="0.25">
      <c r="A62" s="3" t="s">
        <v>1177</v>
      </c>
      <c r="B62" s="5" t="s">
        <v>5</v>
      </c>
      <c r="C62" s="5" t="s">
        <v>5</v>
      </c>
    </row>
    <row r="63" spans="1:3" ht="30" x14ac:dyDescent="0.25">
      <c r="A63" s="4" t="s">
        <v>1163</v>
      </c>
      <c r="B63" s="5" t="s">
        <v>5</v>
      </c>
      <c r="C63" s="5" t="s">
        <v>5</v>
      </c>
    </row>
    <row r="64" spans="1:3" ht="30" x14ac:dyDescent="0.25">
      <c r="A64" s="3" t="s">
        <v>1164</v>
      </c>
      <c r="B64" s="7">
        <v>1284161</v>
      </c>
      <c r="C64" s="7">
        <v>1168038</v>
      </c>
    </row>
    <row r="65" spans="1:3" ht="30" x14ac:dyDescent="0.25">
      <c r="A65" s="3" t="s">
        <v>1165</v>
      </c>
      <c r="B65" s="7">
        <v>7047</v>
      </c>
      <c r="C65" s="7">
        <v>10781</v>
      </c>
    </row>
    <row r="66" spans="1:3" ht="30" x14ac:dyDescent="0.25">
      <c r="A66" s="3" t="s">
        <v>1166</v>
      </c>
      <c r="B66" s="7">
        <v>-19281</v>
      </c>
      <c r="C66" s="7">
        <v>-39295</v>
      </c>
    </row>
    <row r="67" spans="1:3" x14ac:dyDescent="0.25">
      <c r="A67" s="3" t="s">
        <v>1167</v>
      </c>
      <c r="B67" s="7">
        <v>1271927</v>
      </c>
      <c r="C67" s="7">
        <v>1139524</v>
      </c>
    </row>
    <row r="68" spans="1:3" x14ac:dyDescent="0.25">
      <c r="A68" s="3" t="s">
        <v>1178</v>
      </c>
      <c r="B68" s="5" t="s">
        <v>5</v>
      </c>
      <c r="C68" s="5" t="s">
        <v>5</v>
      </c>
    </row>
    <row r="69" spans="1:3" ht="30" x14ac:dyDescent="0.25">
      <c r="A69" s="4" t="s">
        <v>1163</v>
      </c>
      <c r="B69" s="5" t="s">
        <v>5</v>
      </c>
      <c r="C69" s="5" t="s">
        <v>5</v>
      </c>
    </row>
    <row r="70" spans="1:3" ht="30" x14ac:dyDescent="0.25">
      <c r="A70" s="3" t="s">
        <v>1164</v>
      </c>
      <c r="B70" s="7">
        <v>1444</v>
      </c>
      <c r="C70" s="7">
        <v>1444</v>
      </c>
    </row>
    <row r="71" spans="1:3" ht="30" x14ac:dyDescent="0.25">
      <c r="A71" s="3" t="s">
        <v>1165</v>
      </c>
      <c r="B71" s="5">
        <v>699</v>
      </c>
      <c r="C71" s="5">
        <v>682</v>
      </c>
    </row>
    <row r="72" spans="1:3" ht="30" x14ac:dyDescent="0.25">
      <c r="A72" s="3" t="s">
        <v>1166</v>
      </c>
      <c r="B72" s="5" t="s">
        <v>115</v>
      </c>
      <c r="C72" s="5" t="s">
        <v>115</v>
      </c>
    </row>
    <row r="73" spans="1:3" x14ac:dyDescent="0.25">
      <c r="A73" s="3" t="s">
        <v>1167</v>
      </c>
      <c r="B73" s="7">
        <v>2143</v>
      </c>
      <c r="C73" s="7">
        <v>2126</v>
      </c>
    </row>
    <row r="74" spans="1:3" ht="30" x14ac:dyDescent="0.25">
      <c r="A74" s="3" t="s">
        <v>1168</v>
      </c>
      <c r="B74" s="9">
        <v>2143</v>
      </c>
      <c r="C74" s="5"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79</v>
      </c>
      <c r="B1" s="8" t="s">
        <v>2</v>
      </c>
      <c r="C1" s="8" t="s">
        <v>28</v>
      </c>
    </row>
    <row r="2" spans="1:3" ht="30" x14ac:dyDescent="0.25">
      <c r="A2" s="1" t="s">
        <v>27</v>
      </c>
      <c r="B2" s="8"/>
      <c r="C2" s="8"/>
    </row>
    <row r="3" spans="1:3" ht="30" x14ac:dyDescent="0.25">
      <c r="A3" s="4" t="s">
        <v>1180</v>
      </c>
      <c r="B3" s="5" t="s">
        <v>5</v>
      </c>
      <c r="C3" s="5" t="s">
        <v>5</v>
      </c>
    </row>
    <row r="4" spans="1:3" ht="30" x14ac:dyDescent="0.25">
      <c r="A4" s="3" t="s">
        <v>1181</v>
      </c>
      <c r="B4" s="9">
        <v>1420446</v>
      </c>
      <c r="C4" s="9">
        <v>1199169</v>
      </c>
    </row>
    <row r="5" spans="1:3" ht="30" x14ac:dyDescent="0.25">
      <c r="A5" s="3" t="s">
        <v>1182</v>
      </c>
      <c r="B5" s="7">
        <v>16595</v>
      </c>
      <c r="C5" s="7">
        <v>15484</v>
      </c>
    </row>
    <row r="6" spans="1:3" ht="30" x14ac:dyDescent="0.25">
      <c r="A6" s="3" t="s">
        <v>1183</v>
      </c>
      <c r="B6" s="7">
        <v>-18047</v>
      </c>
      <c r="C6" s="7">
        <v>-25090</v>
      </c>
    </row>
    <row r="7" spans="1:3" x14ac:dyDescent="0.25">
      <c r="A7" s="3" t="s">
        <v>1184</v>
      </c>
      <c r="B7" s="7">
        <v>1418994</v>
      </c>
      <c r="C7" s="7">
        <v>1189563</v>
      </c>
    </row>
    <row r="8" spans="1:3" x14ac:dyDescent="0.25">
      <c r="A8" s="3" t="s">
        <v>1185</v>
      </c>
      <c r="B8" s="5" t="s">
        <v>5</v>
      </c>
      <c r="C8" s="5" t="s">
        <v>5</v>
      </c>
    </row>
    <row r="9" spans="1:3" ht="30" x14ac:dyDescent="0.25">
      <c r="A9" s="4" t="s">
        <v>1180</v>
      </c>
      <c r="B9" s="5" t="s">
        <v>5</v>
      </c>
      <c r="C9" s="5" t="s">
        <v>5</v>
      </c>
    </row>
    <row r="10" spans="1:3" ht="30" x14ac:dyDescent="0.25">
      <c r="A10" s="3" t="s">
        <v>1181</v>
      </c>
      <c r="B10" s="5">
        <v>502</v>
      </c>
      <c r="C10" s="5">
        <v>503</v>
      </c>
    </row>
    <row r="11" spans="1:3" ht="30" x14ac:dyDescent="0.25">
      <c r="A11" s="3" t="s">
        <v>1182</v>
      </c>
      <c r="B11" s="5">
        <v>123</v>
      </c>
      <c r="C11" s="5">
        <v>99</v>
      </c>
    </row>
    <row r="12" spans="1:3" ht="30" x14ac:dyDescent="0.25">
      <c r="A12" s="3" t="s">
        <v>1183</v>
      </c>
      <c r="B12" s="5" t="s">
        <v>115</v>
      </c>
      <c r="C12" s="5" t="s">
        <v>115</v>
      </c>
    </row>
    <row r="13" spans="1:3" x14ac:dyDescent="0.25">
      <c r="A13" s="3" t="s">
        <v>1184</v>
      </c>
      <c r="B13" s="5">
        <v>625</v>
      </c>
      <c r="C13" s="5">
        <v>602</v>
      </c>
    </row>
    <row r="14" spans="1:3" ht="30" x14ac:dyDescent="0.25">
      <c r="A14" s="3" t="s">
        <v>1169</v>
      </c>
      <c r="B14" s="5" t="s">
        <v>5</v>
      </c>
      <c r="C14" s="5" t="s">
        <v>5</v>
      </c>
    </row>
    <row r="15" spans="1:3" ht="30" x14ac:dyDescent="0.25">
      <c r="A15" s="4" t="s">
        <v>1180</v>
      </c>
      <c r="B15" s="5" t="s">
        <v>5</v>
      </c>
      <c r="C15" s="5" t="s">
        <v>5</v>
      </c>
    </row>
    <row r="16" spans="1:3" ht="30" x14ac:dyDescent="0.25">
      <c r="A16" s="3" t="s">
        <v>1181</v>
      </c>
      <c r="B16" s="7">
        <v>101787</v>
      </c>
      <c r="C16" s="7">
        <v>43322</v>
      </c>
    </row>
    <row r="17" spans="1:3" ht="30" x14ac:dyDescent="0.25">
      <c r="A17" s="3" t="s">
        <v>1182</v>
      </c>
      <c r="B17" s="5">
        <v>181</v>
      </c>
      <c r="C17" s="5">
        <v>180</v>
      </c>
    </row>
    <row r="18" spans="1:3" ht="30" x14ac:dyDescent="0.25">
      <c r="A18" s="3" t="s">
        <v>1183</v>
      </c>
      <c r="B18" s="7">
        <v>-1284</v>
      </c>
      <c r="C18" s="7">
        <v>-1151</v>
      </c>
    </row>
    <row r="19" spans="1:3" x14ac:dyDescent="0.25">
      <c r="A19" s="3" t="s">
        <v>1184</v>
      </c>
      <c r="B19" s="7">
        <v>100684</v>
      </c>
      <c r="C19" s="7">
        <v>42351</v>
      </c>
    </row>
    <row r="20" spans="1:3" ht="30" x14ac:dyDescent="0.25">
      <c r="A20" s="3" t="s">
        <v>1170</v>
      </c>
      <c r="B20" s="5" t="s">
        <v>5</v>
      </c>
      <c r="C20" s="5" t="s">
        <v>5</v>
      </c>
    </row>
    <row r="21" spans="1:3" ht="30" x14ac:dyDescent="0.25">
      <c r="A21" s="4" t="s">
        <v>1180</v>
      </c>
      <c r="B21" s="5" t="s">
        <v>5</v>
      </c>
      <c r="C21" s="5" t="s">
        <v>5</v>
      </c>
    </row>
    <row r="22" spans="1:3" ht="30" x14ac:dyDescent="0.25">
      <c r="A22" s="3" t="s">
        <v>1181</v>
      </c>
      <c r="B22" s="7">
        <v>725154</v>
      </c>
      <c r="C22" s="7">
        <v>628681</v>
      </c>
    </row>
    <row r="23" spans="1:3" ht="30" x14ac:dyDescent="0.25">
      <c r="A23" s="3" t="s">
        <v>1182</v>
      </c>
      <c r="B23" s="7">
        <v>12529</v>
      </c>
      <c r="C23" s="7">
        <v>12281</v>
      </c>
    </row>
    <row r="24" spans="1:3" ht="30" x14ac:dyDescent="0.25">
      <c r="A24" s="3" t="s">
        <v>1183</v>
      </c>
      <c r="B24" s="7">
        <v>-3817</v>
      </c>
      <c r="C24" s="7">
        <v>-6032</v>
      </c>
    </row>
    <row r="25" spans="1:3" x14ac:dyDescent="0.25">
      <c r="A25" s="3" t="s">
        <v>1184</v>
      </c>
      <c r="B25" s="7">
        <v>733866</v>
      </c>
      <c r="C25" s="7">
        <v>634930</v>
      </c>
    </row>
    <row r="26" spans="1:3" ht="30" x14ac:dyDescent="0.25">
      <c r="A26" s="3" t="s">
        <v>1171</v>
      </c>
      <c r="B26" s="5" t="s">
        <v>5</v>
      </c>
      <c r="C26" s="5" t="s">
        <v>5</v>
      </c>
    </row>
    <row r="27" spans="1:3" ht="30" x14ac:dyDescent="0.25">
      <c r="A27" s="4" t="s">
        <v>1180</v>
      </c>
      <c r="B27" s="5" t="s">
        <v>5</v>
      </c>
      <c r="C27" s="5" t="s">
        <v>5</v>
      </c>
    </row>
    <row r="28" spans="1:3" ht="30" x14ac:dyDescent="0.25">
      <c r="A28" s="3" t="s">
        <v>1181</v>
      </c>
      <c r="B28" s="7">
        <v>452909</v>
      </c>
      <c r="C28" s="7">
        <v>385408</v>
      </c>
    </row>
    <row r="29" spans="1:3" ht="30" x14ac:dyDescent="0.25">
      <c r="A29" s="3" t="s">
        <v>1182</v>
      </c>
      <c r="B29" s="7">
        <v>1225</v>
      </c>
      <c r="C29" s="5">
        <v>764</v>
      </c>
    </row>
    <row r="30" spans="1:3" ht="30" x14ac:dyDescent="0.25">
      <c r="A30" s="3" t="s">
        <v>1183</v>
      </c>
      <c r="B30" s="7">
        <v>-11976</v>
      </c>
      <c r="C30" s="7">
        <v>-15844</v>
      </c>
    </row>
    <row r="31" spans="1:3" x14ac:dyDescent="0.25">
      <c r="A31" s="3" t="s">
        <v>1184</v>
      </c>
      <c r="B31" s="7">
        <v>442158</v>
      </c>
      <c r="C31" s="7">
        <v>370328</v>
      </c>
    </row>
    <row r="32" spans="1:3" ht="30" x14ac:dyDescent="0.25">
      <c r="A32" s="3" t="s">
        <v>1172</v>
      </c>
      <c r="B32" s="5" t="s">
        <v>5</v>
      </c>
      <c r="C32" s="5" t="s">
        <v>5</v>
      </c>
    </row>
    <row r="33" spans="1:3" ht="30" x14ac:dyDescent="0.25">
      <c r="A33" s="4" t="s">
        <v>1180</v>
      </c>
      <c r="B33" s="5" t="s">
        <v>5</v>
      </c>
      <c r="C33" s="5" t="s">
        <v>5</v>
      </c>
    </row>
    <row r="34" spans="1:3" ht="30" x14ac:dyDescent="0.25">
      <c r="A34" s="3" t="s">
        <v>1181</v>
      </c>
      <c r="B34" s="7">
        <v>6352</v>
      </c>
      <c r="C34" s="7">
        <v>6852</v>
      </c>
    </row>
    <row r="35" spans="1:3" ht="30" x14ac:dyDescent="0.25">
      <c r="A35" s="3" t="s">
        <v>1182</v>
      </c>
      <c r="B35" s="5">
        <v>24</v>
      </c>
      <c r="C35" s="5">
        <v>44</v>
      </c>
    </row>
    <row r="36" spans="1:3" ht="30" x14ac:dyDescent="0.25">
      <c r="A36" s="3" t="s">
        <v>1183</v>
      </c>
      <c r="B36" s="5" t="s">
        <v>115</v>
      </c>
      <c r="C36" s="5">
        <v>-4</v>
      </c>
    </row>
    <row r="37" spans="1:3" x14ac:dyDescent="0.25">
      <c r="A37" s="3" t="s">
        <v>1184</v>
      </c>
      <c r="B37" s="7">
        <v>6376</v>
      </c>
      <c r="C37" s="7">
        <v>6892</v>
      </c>
    </row>
    <row r="38" spans="1:3" ht="30" x14ac:dyDescent="0.25">
      <c r="A38" s="3" t="s">
        <v>1173</v>
      </c>
      <c r="B38" s="5" t="s">
        <v>5</v>
      </c>
      <c r="C38" s="5" t="s">
        <v>5</v>
      </c>
    </row>
    <row r="39" spans="1:3" ht="30" x14ac:dyDescent="0.25">
      <c r="A39" s="4" t="s">
        <v>1180</v>
      </c>
      <c r="B39" s="5" t="s">
        <v>5</v>
      </c>
      <c r="C39" s="5" t="s">
        <v>5</v>
      </c>
    </row>
    <row r="40" spans="1:3" ht="30" x14ac:dyDescent="0.25">
      <c r="A40" s="3" t="s">
        <v>1181</v>
      </c>
      <c r="B40" s="7">
        <v>2236</v>
      </c>
      <c r="C40" s="7">
        <v>2241</v>
      </c>
    </row>
    <row r="41" spans="1:3" ht="30" x14ac:dyDescent="0.25">
      <c r="A41" s="3" t="s">
        <v>1182</v>
      </c>
      <c r="B41" s="5">
        <v>121</v>
      </c>
      <c r="C41" s="5">
        <v>124</v>
      </c>
    </row>
    <row r="42" spans="1:3" ht="30" x14ac:dyDescent="0.25">
      <c r="A42" s="3" t="s">
        <v>1183</v>
      </c>
      <c r="B42" s="5">
        <v>-15</v>
      </c>
      <c r="C42" s="5">
        <v>-37</v>
      </c>
    </row>
    <row r="43" spans="1:3" x14ac:dyDescent="0.25">
      <c r="A43" s="3" t="s">
        <v>1184</v>
      </c>
      <c r="B43" s="7">
        <v>2342</v>
      </c>
      <c r="C43" s="7">
        <v>2328</v>
      </c>
    </row>
    <row r="44" spans="1:3" ht="30" x14ac:dyDescent="0.25">
      <c r="A44" s="3" t="s">
        <v>1174</v>
      </c>
      <c r="B44" s="5" t="s">
        <v>5</v>
      </c>
      <c r="C44" s="5" t="s">
        <v>5</v>
      </c>
    </row>
    <row r="45" spans="1:3" ht="30" x14ac:dyDescent="0.25">
      <c r="A45" s="4" t="s">
        <v>1180</v>
      </c>
      <c r="B45" s="5" t="s">
        <v>5</v>
      </c>
      <c r="C45" s="5" t="s">
        <v>5</v>
      </c>
    </row>
    <row r="46" spans="1:3" ht="30" x14ac:dyDescent="0.25">
      <c r="A46" s="3" t="s">
        <v>1181</v>
      </c>
      <c r="B46" s="7">
        <v>131506</v>
      </c>
      <c r="C46" s="7">
        <v>132162</v>
      </c>
    </row>
    <row r="47" spans="1:3" ht="30" x14ac:dyDescent="0.25">
      <c r="A47" s="3" t="s">
        <v>1182</v>
      </c>
      <c r="B47" s="7">
        <v>2392</v>
      </c>
      <c r="C47" s="7">
        <v>1992</v>
      </c>
    </row>
    <row r="48" spans="1:3" ht="30" x14ac:dyDescent="0.25">
      <c r="A48" s="3" t="s">
        <v>1183</v>
      </c>
      <c r="B48" s="5">
        <v>-955</v>
      </c>
      <c r="C48" s="7">
        <v>-2022</v>
      </c>
    </row>
    <row r="49" spans="1:3" x14ac:dyDescent="0.25">
      <c r="A49" s="3" t="s">
        <v>1184</v>
      </c>
      <c r="B49" s="9">
        <v>132943</v>
      </c>
      <c r="C49" s="9">
        <v>1321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6</v>
      </c>
      <c r="B1" s="8" t="s">
        <v>1</v>
      </c>
      <c r="C1" s="8"/>
    </row>
    <row r="2" spans="1:3" ht="30" x14ac:dyDescent="0.25">
      <c r="A2" s="1" t="s">
        <v>27</v>
      </c>
      <c r="B2" s="1" t="s">
        <v>2</v>
      </c>
      <c r="C2" s="1" t="s">
        <v>79</v>
      </c>
    </row>
    <row r="3" spans="1:3" ht="30" x14ac:dyDescent="0.25">
      <c r="A3" s="4" t="s">
        <v>1187</v>
      </c>
      <c r="B3" s="5" t="s">
        <v>5</v>
      </c>
      <c r="C3" s="5" t="s">
        <v>5</v>
      </c>
    </row>
    <row r="4" spans="1:3" x14ac:dyDescent="0.25">
      <c r="A4" s="3" t="s">
        <v>275</v>
      </c>
      <c r="B4" s="9">
        <v>18009</v>
      </c>
      <c r="C4" s="9">
        <v>1032</v>
      </c>
    </row>
    <row r="5" spans="1:3" x14ac:dyDescent="0.25">
      <c r="A5" s="3" t="s">
        <v>276</v>
      </c>
      <c r="B5" s="7">
        <v>-8548</v>
      </c>
      <c r="C5" s="5">
        <v>-348</v>
      </c>
    </row>
    <row r="6" spans="1:3" x14ac:dyDescent="0.25">
      <c r="A6" s="3" t="s">
        <v>122</v>
      </c>
      <c r="B6" s="9">
        <v>9461</v>
      </c>
      <c r="C6" s="9">
        <v>68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88</v>
      </c>
      <c r="B1" s="8" t="s">
        <v>1</v>
      </c>
      <c r="C1" s="8"/>
      <c r="D1" s="1"/>
    </row>
    <row r="2" spans="1:4" ht="30" x14ac:dyDescent="0.25">
      <c r="A2" s="1" t="s">
        <v>27</v>
      </c>
      <c r="B2" s="1" t="s">
        <v>2</v>
      </c>
      <c r="C2" s="8" t="s">
        <v>79</v>
      </c>
      <c r="D2" s="8" t="s">
        <v>28</v>
      </c>
    </row>
    <row r="3" spans="1:4" x14ac:dyDescent="0.25">
      <c r="A3" s="1"/>
      <c r="B3" s="1" t="s">
        <v>1189</v>
      </c>
      <c r="C3" s="8"/>
      <c r="D3" s="8"/>
    </row>
    <row r="4" spans="1:4" x14ac:dyDescent="0.25">
      <c r="A4" s="1"/>
      <c r="B4" s="1" t="s">
        <v>658</v>
      </c>
      <c r="C4" s="8"/>
      <c r="D4" s="8"/>
    </row>
    <row r="5" spans="1:4" x14ac:dyDescent="0.25">
      <c r="A5" s="4" t="s">
        <v>1190</v>
      </c>
      <c r="B5" s="5" t="s">
        <v>5</v>
      </c>
      <c r="C5" s="5" t="s">
        <v>5</v>
      </c>
      <c r="D5" s="5" t="s">
        <v>5</v>
      </c>
    </row>
    <row r="6" spans="1:4" x14ac:dyDescent="0.25">
      <c r="A6" s="3" t="s">
        <v>1191</v>
      </c>
      <c r="B6" s="5">
        <v>23</v>
      </c>
      <c r="C6" s="5" t="s">
        <v>5</v>
      </c>
      <c r="D6" s="5" t="s">
        <v>5</v>
      </c>
    </row>
    <row r="7" spans="1:4" x14ac:dyDescent="0.25">
      <c r="A7" s="3" t="s">
        <v>1192</v>
      </c>
      <c r="B7" s="9">
        <v>85877</v>
      </c>
      <c r="C7" s="9">
        <v>21919</v>
      </c>
      <c r="D7" s="5" t="s">
        <v>5</v>
      </c>
    </row>
    <row r="8" spans="1:4" x14ac:dyDescent="0.25">
      <c r="A8" s="3" t="s">
        <v>1193</v>
      </c>
      <c r="B8" s="7">
        <v>9461</v>
      </c>
      <c r="C8" s="5">
        <v>684</v>
      </c>
      <c r="D8" s="5" t="s">
        <v>5</v>
      </c>
    </row>
    <row r="9" spans="1:4" ht="45" x14ac:dyDescent="0.25">
      <c r="A9" s="3" t="s">
        <v>1194</v>
      </c>
      <c r="B9" s="7">
        <v>946173</v>
      </c>
      <c r="C9" s="5" t="s">
        <v>5</v>
      </c>
      <c r="D9" s="7">
        <v>909548</v>
      </c>
    </row>
    <row r="10" spans="1:4" ht="30" x14ac:dyDescent="0.25">
      <c r="A10" s="3" t="s">
        <v>1195</v>
      </c>
      <c r="B10" s="7">
        <v>811881</v>
      </c>
      <c r="C10" s="5" t="s">
        <v>5</v>
      </c>
      <c r="D10" s="7">
        <v>860279</v>
      </c>
    </row>
    <row r="11" spans="1:4" x14ac:dyDescent="0.25">
      <c r="A11" s="3" t="s">
        <v>1196</v>
      </c>
      <c r="B11" s="5">
        <v>4</v>
      </c>
      <c r="C11" s="5" t="s">
        <v>5</v>
      </c>
      <c r="D11" s="5" t="s">
        <v>5</v>
      </c>
    </row>
    <row r="12" spans="1:4" ht="30" x14ac:dyDescent="0.25">
      <c r="A12" s="3" t="s">
        <v>1197</v>
      </c>
      <c r="B12" s="7">
        <v>6020</v>
      </c>
      <c r="C12" s="5" t="s">
        <v>5</v>
      </c>
      <c r="D12" s="5" t="s">
        <v>5</v>
      </c>
    </row>
    <row r="13" spans="1:4" ht="30" x14ac:dyDescent="0.25">
      <c r="A13" s="3" t="s">
        <v>1198</v>
      </c>
      <c r="B13" s="7">
        <v>6881</v>
      </c>
      <c r="C13" s="5" t="s">
        <v>5</v>
      </c>
      <c r="D13" s="5" t="s">
        <v>5</v>
      </c>
    </row>
    <row r="14" spans="1:4" x14ac:dyDescent="0.25">
      <c r="A14" s="3" t="s">
        <v>1199</v>
      </c>
      <c r="B14" s="5">
        <v>0</v>
      </c>
      <c r="C14" s="5">
        <v>0</v>
      </c>
      <c r="D14" s="5" t="s">
        <v>5</v>
      </c>
    </row>
    <row r="15" spans="1:4" x14ac:dyDescent="0.25">
      <c r="A15" s="3" t="s">
        <v>1200</v>
      </c>
      <c r="B15" s="7">
        <v>146011</v>
      </c>
      <c r="C15" s="5" t="s">
        <v>5</v>
      </c>
      <c r="D15" s="5" t="s">
        <v>5</v>
      </c>
    </row>
    <row r="16" spans="1:4" ht="30" x14ac:dyDescent="0.25">
      <c r="A16" s="3" t="s">
        <v>1201</v>
      </c>
      <c r="B16" s="120">
        <v>0.98499999999999999</v>
      </c>
      <c r="C16" s="5" t="s">
        <v>5</v>
      </c>
      <c r="D16" s="5" t="s">
        <v>5</v>
      </c>
    </row>
    <row r="17" spans="1:4" ht="30" x14ac:dyDescent="0.25">
      <c r="A17" s="3" t="s">
        <v>1202</v>
      </c>
      <c r="B17" s="120">
        <v>0.98899999999999999</v>
      </c>
      <c r="C17" s="5" t="s">
        <v>5</v>
      </c>
      <c r="D17" s="5" t="s">
        <v>5</v>
      </c>
    </row>
    <row r="18" spans="1:4" x14ac:dyDescent="0.25">
      <c r="A18" s="3" t="s">
        <v>1203</v>
      </c>
      <c r="B18" s="7">
        <v>1000</v>
      </c>
      <c r="C18" s="5" t="s">
        <v>5</v>
      </c>
      <c r="D18" s="5" t="s">
        <v>5</v>
      </c>
    </row>
    <row r="19" spans="1:4" x14ac:dyDescent="0.25">
      <c r="A19" s="3" t="s">
        <v>1204</v>
      </c>
      <c r="B19" s="120">
        <v>0.69199999999999995</v>
      </c>
      <c r="C19" s="5" t="s">
        <v>5</v>
      </c>
      <c r="D19" s="5" t="s">
        <v>5</v>
      </c>
    </row>
    <row r="20" spans="1:4" x14ac:dyDescent="0.25">
      <c r="A20" s="3" t="s">
        <v>1205</v>
      </c>
      <c r="B20" s="5" t="s">
        <v>5</v>
      </c>
      <c r="C20" s="5" t="s">
        <v>5</v>
      </c>
      <c r="D20" s="5" t="s">
        <v>5</v>
      </c>
    </row>
    <row r="21" spans="1:4" x14ac:dyDescent="0.25">
      <c r="A21" s="4" t="s">
        <v>1190</v>
      </c>
      <c r="B21" s="5" t="s">
        <v>5</v>
      </c>
      <c r="C21" s="5" t="s">
        <v>5</v>
      </c>
      <c r="D21" s="5" t="s">
        <v>5</v>
      </c>
    </row>
    <row r="22" spans="1:4" x14ac:dyDescent="0.25">
      <c r="A22" s="3" t="s">
        <v>1206</v>
      </c>
      <c r="B22" s="120">
        <v>0.80900000000000005</v>
      </c>
      <c r="C22" s="5" t="s">
        <v>5</v>
      </c>
      <c r="D22" s="5" t="s">
        <v>5</v>
      </c>
    </row>
    <row r="23" spans="1:4" x14ac:dyDescent="0.25">
      <c r="A23" s="3" t="s">
        <v>1207</v>
      </c>
      <c r="B23" s="5" t="s">
        <v>5</v>
      </c>
      <c r="C23" s="5" t="s">
        <v>5</v>
      </c>
      <c r="D23" s="5" t="s">
        <v>5</v>
      </c>
    </row>
    <row r="24" spans="1:4" x14ac:dyDescent="0.25">
      <c r="A24" s="4" t="s">
        <v>1190</v>
      </c>
      <c r="B24" s="5" t="s">
        <v>5</v>
      </c>
      <c r="C24" s="5" t="s">
        <v>5</v>
      </c>
      <c r="D24" s="5" t="s">
        <v>5</v>
      </c>
    </row>
    <row r="25" spans="1:4" x14ac:dyDescent="0.25">
      <c r="A25" s="3" t="s">
        <v>1192</v>
      </c>
      <c r="B25" s="7">
        <v>51540</v>
      </c>
      <c r="C25" s="5" t="s">
        <v>5</v>
      </c>
      <c r="D25" s="5" t="s">
        <v>5</v>
      </c>
    </row>
    <row r="26" spans="1:4" x14ac:dyDescent="0.25">
      <c r="A26" s="3" t="s">
        <v>1193</v>
      </c>
      <c r="B26" s="9">
        <v>13766</v>
      </c>
      <c r="C26" s="5" t="s">
        <v>5</v>
      </c>
      <c r="D26" s="5" t="s">
        <v>5</v>
      </c>
    </row>
  </sheetData>
  <mergeCells count="3">
    <mergeCell ref="B1:C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x14ac:dyDescent="0.25">
      <c r="A1" s="1" t="s">
        <v>121</v>
      </c>
      <c r="B1" s="8" t="s">
        <v>122</v>
      </c>
      <c r="C1" s="8" t="s">
        <v>123</v>
      </c>
      <c r="D1" s="8" t="s">
        <v>124</v>
      </c>
      <c r="E1" s="8" t="s">
        <v>125</v>
      </c>
      <c r="F1" s="8" t="s">
        <v>126</v>
      </c>
      <c r="G1" s="8" t="s">
        <v>127</v>
      </c>
      <c r="H1" s="8" t="s">
        <v>128</v>
      </c>
    </row>
    <row r="2" spans="1:8" ht="30" x14ac:dyDescent="0.25">
      <c r="A2" s="1" t="s">
        <v>27</v>
      </c>
      <c r="B2" s="8"/>
      <c r="C2" s="8"/>
      <c r="D2" s="8"/>
      <c r="E2" s="8"/>
      <c r="F2" s="8"/>
      <c r="G2" s="8"/>
      <c r="H2" s="8"/>
    </row>
    <row r="3" spans="1:8" x14ac:dyDescent="0.25">
      <c r="A3" s="3" t="s">
        <v>129</v>
      </c>
      <c r="B3" s="9">
        <v>1402069</v>
      </c>
      <c r="C3" s="5" t="s">
        <v>5</v>
      </c>
      <c r="D3" s="9">
        <v>1398</v>
      </c>
      <c r="E3" s="9">
        <v>1376601</v>
      </c>
      <c r="F3" s="9">
        <v>75312</v>
      </c>
      <c r="G3" s="9">
        <v>-46224</v>
      </c>
      <c r="H3" s="9">
        <v>-5018</v>
      </c>
    </row>
    <row r="4" spans="1:8" x14ac:dyDescent="0.25">
      <c r="A4" s="3" t="s">
        <v>130</v>
      </c>
      <c r="B4" s="7">
        <v>28538</v>
      </c>
      <c r="C4" s="5" t="s">
        <v>5</v>
      </c>
      <c r="D4" s="5" t="s">
        <v>5</v>
      </c>
      <c r="E4" s="5" t="s">
        <v>5</v>
      </c>
      <c r="F4" s="7">
        <v>28538</v>
      </c>
      <c r="G4" s="5" t="s">
        <v>5</v>
      </c>
      <c r="H4" s="5" t="s">
        <v>5</v>
      </c>
    </row>
    <row r="5" spans="1:8" ht="30" x14ac:dyDescent="0.25">
      <c r="A5" s="3" t="s">
        <v>131</v>
      </c>
      <c r="B5" s="5">
        <v>-974</v>
      </c>
      <c r="C5" s="5" t="s">
        <v>5</v>
      </c>
      <c r="D5" s="5" t="s">
        <v>5</v>
      </c>
      <c r="E5" s="5" t="s">
        <v>5</v>
      </c>
      <c r="F5" s="5" t="s">
        <v>5</v>
      </c>
      <c r="G5" s="5">
        <v>-974</v>
      </c>
      <c r="H5" s="5" t="s">
        <v>5</v>
      </c>
    </row>
    <row r="6" spans="1:8" x14ac:dyDescent="0.25">
      <c r="A6" s="4" t="s">
        <v>132</v>
      </c>
      <c r="B6" s="5" t="s">
        <v>5</v>
      </c>
      <c r="C6" s="5" t="s">
        <v>5</v>
      </c>
      <c r="D6" s="5" t="s">
        <v>5</v>
      </c>
      <c r="E6" s="5" t="s">
        <v>5</v>
      </c>
      <c r="F6" s="5" t="s">
        <v>5</v>
      </c>
      <c r="G6" s="5" t="s">
        <v>5</v>
      </c>
      <c r="H6" s="5" t="s">
        <v>5</v>
      </c>
    </row>
    <row r="7" spans="1:8" x14ac:dyDescent="0.25">
      <c r="A7" s="3" t="s">
        <v>133</v>
      </c>
      <c r="B7" s="5" t="s">
        <v>115</v>
      </c>
      <c r="C7" s="5" t="s">
        <v>5</v>
      </c>
      <c r="D7" s="5" t="s">
        <v>5</v>
      </c>
      <c r="E7" s="5" t="s">
        <v>5</v>
      </c>
      <c r="F7" s="5" t="s">
        <v>5</v>
      </c>
      <c r="G7" s="5" t="s">
        <v>5</v>
      </c>
      <c r="H7" s="5" t="s">
        <v>5</v>
      </c>
    </row>
    <row r="8" spans="1:8" x14ac:dyDescent="0.25">
      <c r="A8" s="3" t="s">
        <v>134</v>
      </c>
      <c r="B8" s="7">
        <v>-16927</v>
      </c>
      <c r="C8" s="5" t="s">
        <v>5</v>
      </c>
      <c r="D8" s="5" t="s">
        <v>5</v>
      </c>
      <c r="E8" s="5" t="s">
        <v>5</v>
      </c>
      <c r="F8" s="7">
        <v>-16927</v>
      </c>
      <c r="G8" s="5" t="s">
        <v>5</v>
      </c>
      <c r="H8" s="5" t="s">
        <v>5</v>
      </c>
    </row>
    <row r="9" spans="1:8" x14ac:dyDescent="0.25">
      <c r="A9" s="3" t="s">
        <v>135</v>
      </c>
      <c r="B9" s="7">
        <v>-1779</v>
      </c>
      <c r="C9" s="5" t="s">
        <v>5</v>
      </c>
      <c r="D9" s="5">
        <v>8</v>
      </c>
      <c r="E9" s="5">
        <v>155</v>
      </c>
      <c r="F9" s="5" t="s">
        <v>5</v>
      </c>
      <c r="G9" s="5" t="s">
        <v>5</v>
      </c>
      <c r="H9" s="7">
        <v>-1942</v>
      </c>
    </row>
    <row r="10" spans="1:8" x14ac:dyDescent="0.25">
      <c r="A10" s="3" t="s">
        <v>136</v>
      </c>
      <c r="B10" s="7">
        <v>1083</v>
      </c>
      <c r="C10" s="5" t="s">
        <v>5</v>
      </c>
      <c r="D10" s="5" t="s">
        <v>5</v>
      </c>
      <c r="E10" s="7">
        <v>1083</v>
      </c>
      <c r="F10" s="5" t="s">
        <v>5</v>
      </c>
      <c r="G10" s="5" t="s">
        <v>5</v>
      </c>
      <c r="H10" s="5" t="s">
        <v>5</v>
      </c>
    </row>
    <row r="11" spans="1:8" ht="30" x14ac:dyDescent="0.25">
      <c r="A11" s="3" t="s">
        <v>137</v>
      </c>
      <c r="B11" s="7">
        <v>1247</v>
      </c>
      <c r="C11" s="5" t="s">
        <v>5</v>
      </c>
      <c r="D11" s="5" t="s">
        <v>5</v>
      </c>
      <c r="E11" s="7">
        <v>1247</v>
      </c>
      <c r="F11" s="5" t="s">
        <v>5</v>
      </c>
      <c r="G11" s="5" t="s">
        <v>5</v>
      </c>
      <c r="H11" s="5" t="s">
        <v>5</v>
      </c>
    </row>
    <row r="12" spans="1:8" x14ac:dyDescent="0.25">
      <c r="A12" s="3" t="s">
        <v>138</v>
      </c>
      <c r="B12" s="7">
        <v>1413257</v>
      </c>
      <c r="C12" s="5" t="s">
        <v>5</v>
      </c>
      <c r="D12" s="7">
        <v>1406</v>
      </c>
      <c r="E12" s="7">
        <v>1379086</v>
      </c>
      <c r="F12" s="7">
        <v>86923</v>
      </c>
      <c r="G12" s="7">
        <v>-47198</v>
      </c>
      <c r="H12" s="7">
        <v>-6960</v>
      </c>
    </row>
    <row r="13" spans="1:8" x14ac:dyDescent="0.25">
      <c r="A13" s="3" t="s">
        <v>139</v>
      </c>
      <c r="B13" s="7">
        <v>1774383</v>
      </c>
      <c r="C13" s="7">
        <v>106882</v>
      </c>
      <c r="D13" s="7">
        <v>1592</v>
      </c>
      <c r="E13" s="7">
        <v>1608117</v>
      </c>
      <c r="F13" s="7">
        <v>121870</v>
      </c>
      <c r="G13" s="7">
        <v>-56924</v>
      </c>
      <c r="H13" s="7">
        <v>-7154</v>
      </c>
    </row>
    <row r="14" spans="1:8" x14ac:dyDescent="0.25">
      <c r="A14" s="3" t="s">
        <v>130</v>
      </c>
      <c r="B14" s="7">
        <v>34524</v>
      </c>
      <c r="C14" s="5" t="s">
        <v>5</v>
      </c>
      <c r="D14" s="5" t="s">
        <v>5</v>
      </c>
      <c r="E14" s="5" t="s">
        <v>5</v>
      </c>
      <c r="F14" s="7">
        <v>34524</v>
      </c>
      <c r="G14" s="5" t="s">
        <v>5</v>
      </c>
      <c r="H14" s="5" t="s">
        <v>5</v>
      </c>
    </row>
    <row r="15" spans="1:8" ht="30" x14ac:dyDescent="0.25">
      <c r="A15" s="3" t="s">
        <v>131</v>
      </c>
      <c r="B15" s="7">
        <v>12883</v>
      </c>
      <c r="C15" s="5" t="s">
        <v>5</v>
      </c>
      <c r="D15" s="5" t="s">
        <v>5</v>
      </c>
      <c r="E15" s="5" t="s">
        <v>5</v>
      </c>
      <c r="F15" s="5" t="s">
        <v>5</v>
      </c>
      <c r="G15" s="7">
        <v>12883</v>
      </c>
      <c r="H15" s="5" t="s">
        <v>5</v>
      </c>
    </row>
    <row r="16" spans="1:8" x14ac:dyDescent="0.25">
      <c r="A16" s="4" t="s">
        <v>132</v>
      </c>
      <c r="B16" s="5" t="s">
        <v>5</v>
      </c>
      <c r="C16" s="5" t="s">
        <v>5</v>
      </c>
      <c r="D16" s="5" t="s">
        <v>5</v>
      </c>
      <c r="E16" s="5" t="s">
        <v>5</v>
      </c>
      <c r="F16" s="5" t="s">
        <v>5</v>
      </c>
      <c r="G16" s="5" t="s">
        <v>5</v>
      </c>
      <c r="H16" s="5" t="s">
        <v>5</v>
      </c>
    </row>
    <row r="17" spans="1:8" x14ac:dyDescent="0.25">
      <c r="A17" s="3" t="s">
        <v>133</v>
      </c>
      <c r="B17" s="7">
        <v>-2322</v>
      </c>
      <c r="C17" s="5" t="s">
        <v>5</v>
      </c>
      <c r="D17" s="5" t="s">
        <v>5</v>
      </c>
      <c r="E17" s="5" t="s">
        <v>5</v>
      </c>
      <c r="F17" s="7">
        <v>-2322</v>
      </c>
      <c r="G17" s="5" t="s">
        <v>5</v>
      </c>
      <c r="H17" s="5" t="s">
        <v>5</v>
      </c>
    </row>
    <row r="18" spans="1:8" x14ac:dyDescent="0.25">
      <c r="A18" s="3" t="s">
        <v>134</v>
      </c>
      <c r="B18" s="7">
        <v>-20016</v>
      </c>
      <c r="C18" s="5" t="s">
        <v>5</v>
      </c>
      <c r="D18" s="5" t="s">
        <v>5</v>
      </c>
      <c r="E18" s="5" t="s">
        <v>5</v>
      </c>
      <c r="F18" s="7">
        <v>-20016</v>
      </c>
      <c r="G18" s="5" t="s">
        <v>5</v>
      </c>
      <c r="H18" s="5" t="s">
        <v>5</v>
      </c>
    </row>
    <row r="19" spans="1:8" x14ac:dyDescent="0.25">
      <c r="A19" s="3" t="s">
        <v>135</v>
      </c>
      <c r="B19" s="7">
        <v>2347</v>
      </c>
      <c r="C19" s="5" t="s">
        <v>5</v>
      </c>
      <c r="D19" s="5">
        <v>12</v>
      </c>
      <c r="E19" s="7">
        <v>5939</v>
      </c>
      <c r="F19" s="5">
        <v>-228</v>
      </c>
      <c r="G19" s="5" t="s">
        <v>5</v>
      </c>
      <c r="H19" s="7">
        <v>-3376</v>
      </c>
    </row>
    <row r="20" spans="1:8" ht="30" x14ac:dyDescent="0.25">
      <c r="A20" s="3" t="s">
        <v>140</v>
      </c>
      <c r="B20" s="7">
        <v>81397</v>
      </c>
      <c r="C20" s="5" t="s">
        <v>5</v>
      </c>
      <c r="D20" s="5">
        <v>67</v>
      </c>
      <c r="E20" s="7">
        <v>81330</v>
      </c>
      <c r="F20" s="5" t="s">
        <v>5</v>
      </c>
      <c r="G20" s="5" t="s">
        <v>5</v>
      </c>
      <c r="H20" s="5" t="s">
        <v>5</v>
      </c>
    </row>
    <row r="21" spans="1:8" x14ac:dyDescent="0.25">
      <c r="A21" s="3" t="s">
        <v>136</v>
      </c>
      <c r="B21" s="5">
        <v>567</v>
      </c>
      <c r="C21" s="5" t="s">
        <v>5</v>
      </c>
      <c r="D21" s="5" t="s">
        <v>5</v>
      </c>
      <c r="E21" s="5">
        <v>567</v>
      </c>
      <c r="F21" s="5" t="s">
        <v>5</v>
      </c>
      <c r="G21" s="5" t="s">
        <v>5</v>
      </c>
      <c r="H21" s="5" t="s">
        <v>5</v>
      </c>
    </row>
    <row r="22" spans="1:8" ht="30" x14ac:dyDescent="0.25">
      <c r="A22" s="3" t="s">
        <v>137</v>
      </c>
      <c r="B22" s="7">
        <v>1224</v>
      </c>
      <c r="C22" s="5" t="s">
        <v>5</v>
      </c>
      <c r="D22" s="5" t="s">
        <v>5</v>
      </c>
      <c r="E22" s="7">
        <v>1224</v>
      </c>
      <c r="F22" s="5" t="s">
        <v>5</v>
      </c>
      <c r="G22" s="5" t="s">
        <v>5</v>
      </c>
      <c r="H22" s="5" t="s">
        <v>5</v>
      </c>
    </row>
    <row r="23" spans="1:8" x14ac:dyDescent="0.25">
      <c r="A23" s="3" t="s">
        <v>141</v>
      </c>
      <c r="B23" s="9">
        <v>1884987</v>
      </c>
      <c r="C23" s="9">
        <v>106882</v>
      </c>
      <c r="D23" s="9">
        <v>1671</v>
      </c>
      <c r="E23" s="9">
        <v>1697177</v>
      </c>
      <c r="F23" s="9">
        <v>133828</v>
      </c>
      <c r="G23" s="9">
        <v>-44041</v>
      </c>
      <c r="H23" s="9">
        <v>-10530</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08</v>
      </c>
      <c r="B1" s="8" t="s">
        <v>2</v>
      </c>
      <c r="C1" s="8" t="s">
        <v>28</v>
      </c>
    </row>
    <row r="2" spans="1:3" ht="30" x14ac:dyDescent="0.25">
      <c r="A2" s="1" t="s">
        <v>27</v>
      </c>
      <c r="B2" s="8"/>
      <c r="C2" s="8"/>
    </row>
    <row r="3" spans="1:3" x14ac:dyDescent="0.25">
      <c r="A3" s="4" t="s">
        <v>1190</v>
      </c>
      <c r="B3" s="5" t="s">
        <v>5</v>
      </c>
      <c r="C3" s="5" t="s">
        <v>5</v>
      </c>
    </row>
    <row r="4" spans="1:3" ht="30" x14ac:dyDescent="0.25">
      <c r="A4" s="3" t="s">
        <v>1209</v>
      </c>
      <c r="B4" s="5" t="s">
        <v>115</v>
      </c>
      <c r="C4" s="5" t="s">
        <v>5</v>
      </c>
    </row>
    <row r="5" spans="1:3" ht="30" x14ac:dyDescent="0.25">
      <c r="A5" s="3" t="s">
        <v>1210</v>
      </c>
      <c r="B5" s="7">
        <v>209466</v>
      </c>
      <c r="C5" s="5" t="s">
        <v>5</v>
      </c>
    </row>
    <row r="6" spans="1:3" ht="30" x14ac:dyDescent="0.25">
      <c r="A6" s="3" t="s">
        <v>1211</v>
      </c>
      <c r="B6" s="7">
        <v>82024</v>
      </c>
      <c r="C6" s="5" t="s">
        <v>5</v>
      </c>
    </row>
    <row r="7" spans="1:3" ht="30" x14ac:dyDescent="0.25">
      <c r="A7" s="3" t="s">
        <v>1212</v>
      </c>
      <c r="B7" s="7">
        <v>7588</v>
      </c>
      <c r="C7" s="5" t="s">
        <v>5</v>
      </c>
    </row>
    <row r="8" spans="1:3" ht="30" x14ac:dyDescent="0.25">
      <c r="A8" s="3" t="s">
        <v>1213</v>
      </c>
      <c r="B8" s="7">
        <v>299078</v>
      </c>
      <c r="C8" s="5" t="s">
        <v>5</v>
      </c>
    </row>
    <row r="9" spans="1:3" ht="30" x14ac:dyDescent="0.25">
      <c r="A9" s="3" t="s">
        <v>1214</v>
      </c>
      <c r="B9" s="7">
        <v>1285605</v>
      </c>
      <c r="C9" s="7">
        <v>1169482</v>
      </c>
    </row>
    <row r="10" spans="1:3" ht="30" x14ac:dyDescent="0.25">
      <c r="A10" s="3" t="s">
        <v>1215</v>
      </c>
      <c r="B10" s="5" t="s">
        <v>115</v>
      </c>
      <c r="C10" s="5" t="s">
        <v>5</v>
      </c>
    </row>
    <row r="11" spans="1:3" ht="30" x14ac:dyDescent="0.25">
      <c r="A11" s="3" t="s">
        <v>1216</v>
      </c>
      <c r="B11" s="7">
        <v>207689</v>
      </c>
      <c r="C11" s="5" t="s">
        <v>5</v>
      </c>
    </row>
    <row r="12" spans="1:3" ht="30" x14ac:dyDescent="0.25">
      <c r="A12" s="3" t="s">
        <v>1217</v>
      </c>
      <c r="B12" s="7">
        <v>80998</v>
      </c>
      <c r="C12" s="5" t="s">
        <v>5</v>
      </c>
    </row>
    <row r="13" spans="1:3" ht="30" x14ac:dyDescent="0.25">
      <c r="A13" s="3" t="s">
        <v>1218</v>
      </c>
      <c r="B13" s="7">
        <v>6739</v>
      </c>
      <c r="C13" s="5" t="s">
        <v>5</v>
      </c>
    </row>
    <row r="14" spans="1:3" ht="30" x14ac:dyDescent="0.25">
      <c r="A14" s="3" t="s">
        <v>1219</v>
      </c>
      <c r="B14" s="7">
        <v>295426</v>
      </c>
      <c r="C14" s="5" t="s">
        <v>5</v>
      </c>
    </row>
    <row r="15" spans="1:3" ht="30" x14ac:dyDescent="0.25">
      <c r="A15" s="3" t="s">
        <v>1220</v>
      </c>
      <c r="B15" s="7">
        <v>1274070</v>
      </c>
      <c r="C15" s="7">
        <v>1141650</v>
      </c>
    </row>
    <row r="16" spans="1:3" ht="30" x14ac:dyDescent="0.25">
      <c r="A16" s="3" t="s">
        <v>1221</v>
      </c>
      <c r="B16" s="7">
        <v>2716</v>
      </c>
      <c r="C16" s="5" t="s">
        <v>5</v>
      </c>
    </row>
    <row r="17" spans="1:3" ht="30" x14ac:dyDescent="0.25">
      <c r="A17" s="3" t="s">
        <v>1222</v>
      </c>
      <c r="B17" s="7">
        <v>77526</v>
      </c>
      <c r="C17" s="5" t="s">
        <v>5</v>
      </c>
    </row>
    <row r="18" spans="1:3" ht="30" x14ac:dyDescent="0.25">
      <c r="A18" s="3" t="s">
        <v>1223</v>
      </c>
      <c r="B18" s="7">
        <v>85763</v>
      </c>
      <c r="C18" s="5" t="s">
        <v>5</v>
      </c>
    </row>
    <row r="19" spans="1:3" ht="30" x14ac:dyDescent="0.25">
      <c r="A19" s="3" t="s">
        <v>1224</v>
      </c>
      <c r="B19" s="7">
        <v>67790</v>
      </c>
      <c r="C19" s="5" t="s">
        <v>5</v>
      </c>
    </row>
    <row r="20" spans="1:3" ht="30" x14ac:dyDescent="0.25">
      <c r="A20" s="3" t="s">
        <v>1225</v>
      </c>
      <c r="B20" s="7">
        <v>233795</v>
      </c>
      <c r="C20" s="5" t="s">
        <v>5</v>
      </c>
    </row>
    <row r="21" spans="1:3" ht="30" x14ac:dyDescent="0.25">
      <c r="A21" s="3" t="s">
        <v>1226</v>
      </c>
      <c r="B21" s="7">
        <v>1420446</v>
      </c>
      <c r="C21" s="7">
        <v>1199169</v>
      </c>
    </row>
    <row r="22" spans="1:3" ht="30" x14ac:dyDescent="0.25">
      <c r="A22" s="3" t="s">
        <v>1227</v>
      </c>
      <c r="B22" s="7">
        <v>2766</v>
      </c>
      <c r="C22" s="5" t="s">
        <v>5</v>
      </c>
    </row>
    <row r="23" spans="1:3" ht="30" x14ac:dyDescent="0.25">
      <c r="A23" s="3" t="s">
        <v>1228</v>
      </c>
      <c r="B23" s="7">
        <v>76567</v>
      </c>
      <c r="C23" s="5" t="s">
        <v>5</v>
      </c>
    </row>
    <row r="24" spans="1:3" ht="30" x14ac:dyDescent="0.25">
      <c r="A24" s="3" t="s">
        <v>1229</v>
      </c>
      <c r="B24" s="7">
        <v>86428</v>
      </c>
      <c r="C24" s="5" t="s">
        <v>5</v>
      </c>
    </row>
    <row r="25" spans="1:3" ht="30" x14ac:dyDescent="0.25">
      <c r="A25" s="3" t="s">
        <v>1230</v>
      </c>
      <c r="B25" s="7">
        <v>68491</v>
      </c>
      <c r="C25" s="5" t="s">
        <v>5</v>
      </c>
    </row>
    <row r="26" spans="1:3" ht="30" x14ac:dyDescent="0.25">
      <c r="A26" s="3" t="s">
        <v>1231</v>
      </c>
      <c r="B26" s="7">
        <v>234252</v>
      </c>
      <c r="C26" s="5" t="s">
        <v>5</v>
      </c>
    </row>
    <row r="27" spans="1:3" ht="30" x14ac:dyDescent="0.25">
      <c r="A27" s="3" t="s">
        <v>1232</v>
      </c>
      <c r="B27" s="7">
        <v>1418994</v>
      </c>
      <c r="C27" s="7">
        <v>1189563</v>
      </c>
    </row>
    <row r="28" spans="1:3" ht="30" x14ac:dyDescent="0.25">
      <c r="A28" s="3" t="s">
        <v>1170</v>
      </c>
      <c r="B28" s="5" t="s">
        <v>5</v>
      </c>
      <c r="C28" s="5" t="s">
        <v>5</v>
      </c>
    </row>
    <row r="29" spans="1:3" x14ac:dyDescent="0.25">
      <c r="A29" s="4" t="s">
        <v>1190</v>
      </c>
      <c r="B29" s="5" t="s">
        <v>5</v>
      </c>
      <c r="C29" s="5" t="s">
        <v>5</v>
      </c>
    </row>
    <row r="30" spans="1:3" ht="30" x14ac:dyDescent="0.25">
      <c r="A30" s="3" t="s">
        <v>1214</v>
      </c>
      <c r="B30" s="7">
        <v>352209</v>
      </c>
      <c r="C30" s="7">
        <v>247880</v>
      </c>
    </row>
    <row r="31" spans="1:3" ht="30" x14ac:dyDescent="0.25">
      <c r="A31" s="3" t="s">
        <v>1220</v>
      </c>
      <c r="B31" s="7">
        <v>355941</v>
      </c>
      <c r="C31" s="5" t="s">
        <v>5</v>
      </c>
    </row>
    <row r="32" spans="1:3" ht="30" x14ac:dyDescent="0.25">
      <c r="A32" s="3" t="s">
        <v>1226</v>
      </c>
      <c r="B32" s="7">
        <v>725154</v>
      </c>
      <c r="C32" s="7">
        <v>628681</v>
      </c>
    </row>
    <row r="33" spans="1:3" ht="30" x14ac:dyDescent="0.25">
      <c r="A33" s="3" t="s">
        <v>1232</v>
      </c>
      <c r="B33" s="7">
        <v>733866</v>
      </c>
      <c r="C33" s="7">
        <v>634930</v>
      </c>
    </row>
    <row r="34" spans="1:3" ht="30" x14ac:dyDescent="0.25">
      <c r="A34" s="3" t="s">
        <v>1171</v>
      </c>
      <c r="B34" s="5" t="s">
        <v>5</v>
      </c>
      <c r="C34" s="5" t="s">
        <v>5</v>
      </c>
    </row>
    <row r="35" spans="1:3" x14ac:dyDescent="0.25">
      <c r="A35" s="4" t="s">
        <v>1190</v>
      </c>
      <c r="B35" s="5" t="s">
        <v>5</v>
      </c>
      <c r="C35" s="5" t="s">
        <v>5</v>
      </c>
    </row>
    <row r="36" spans="1:3" ht="30" x14ac:dyDescent="0.25">
      <c r="A36" s="3" t="s">
        <v>1214</v>
      </c>
      <c r="B36" s="7">
        <v>622060</v>
      </c>
      <c r="C36" s="7">
        <v>511098</v>
      </c>
    </row>
    <row r="37" spans="1:3" ht="30" x14ac:dyDescent="0.25">
      <c r="A37" s="3" t="s">
        <v>1220</v>
      </c>
      <c r="B37" s="7">
        <v>609752</v>
      </c>
      <c r="C37" s="5" t="s">
        <v>5</v>
      </c>
    </row>
    <row r="38" spans="1:3" ht="30" x14ac:dyDescent="0.25">
      <c r="A38" s="3" t="s">
        <v>1226</v>
      </c>
      <c r="B38" s="7">
        <v>452909</v>
      </c>
      <c r="C38" s="7">
        <v>385408</v>
      </c>
    </row>
    <row r="39" spans="1:3" ht="30" x14ac:dyDescent="0.25">
      <c r="A39" s="3" t="s">
        <v>1232</v>
      </c>
      <c r="B39" s="7">
        <v>442158</v>
      </c>
      <c r="C39" s="7">
        <v>370328</v>
      </c>
    </row>
    <row r="40" spans="1:3" ht="30" x14ac:dyDescent="0.25">
      <c r="A40" s="3" t="s">
        <v>1172</v>
      </c>
      <c r="B40" s="5" t="s">
        <v>5</v>
      </c>
      <c r="C40" s="5" t="s">
        <v>5</v>
      </c>
    </row>
    <row r="41" spans="1:3" x14ac:dyDescent="0.25">
      <c r="A41" s="4" t="s">
        <v>1190</v>
      </c>
      <c r="B41" s="5" t="s">
        <v>5</v>
      </c>
      <c r="C41" s="5" t="s">
        <v>5</v>
      </c>
    </row>
    <row r="42" spans="1:3" ht="30" x14ac:dyDescent="0.25">
      <c r="A42" s="3" t="s">
        <v>1214</v>
      </c>
      <c r="B42" s="7">
        <v>1661</v>
      </c>
      <c r="C42" s="7">
        <v>1747</v>
      </c>
    </row>
    <row r="43" spans="1:3" ht="30" x14ac:dyDescent="0.25">
      <c r="A43" s="3" t="s">
        <v>1220</v>
      </c>
      <c r="B43" s="7">
        <v>1679</v>
      </c>
      <c r="C43" s="5" t="s">
        <v>5</v>
      </c>
    </row>
    <row r="44" spans="1:3" ht="30" x14ac:dyDescent="0.25">
      <c r="A44" s="3" t="s">
        <v>1226</v>
      </c>
      <c r="B44" s="7">
        <v>6352</v>
      </c>
      <c r="C44" s="7">
        <v>6852</v>
      </c>
    </row>
    <row r="45" spans="1:3" ht="30" x14ac:dyDescent="0.25">
      <c r="A45" s="3" t="s">
        <v>1232</v>
      </c>
      <c r="B45" s="7">
        <v>6376</v>
      </c>
      <c r="C45" s="7">
        <v>6892</v>
      </c>
    </row>
    <row r="46" spans="1:3" ht="30" x14ac:dyDescent="0.25">
      <c r="A46" s="3" t="s">
        <v>1173</v>
      </c>
      <c r="B46" s="5" t="s">
        <v>5</v>
      </c>
      <c r="C46" s="5" t="s">
        <v>5</v>
      </c>
    </row>
    <row r="47" spans="1:3" x14ac:dyDescent="0.25">
      <c r="A47" s="4" t="s">
        <v>1190</v>
      </c>
      <c r="B47" s="5" t="s">
        <v>5</v>
      </c>
      <c r="C47" s="5" t="s">
        <v>5</v>
      </c>
    </row>
    <row r="48" spans="1:3" ht="30" x14ac:dyDescent="0.25">
      <c r="A48" s="3" t="s">
        <v>1214</v>
      </c>
      <c r="B48" s="7">
        <v>9153</v>
      </c>
      <c r="C48" s="5" t="s">
        <v>5</v>
      </c>
    </row>
    <row r="49" spans="1:3" ht="30" x14ac:dyDescent="0.25">
      <c r="A49" s="3" t="s">
        <v>1220</v>
      </c>
      <c r="B49" s="7">
        <v>9129</v>
      </c>
      <c r="C49" s="5" t="s">
        <v>5</v>
      </c>
    </row>
    <row r="50" spans="1:3" ht="30" x14ac:dyDescent="0.25">
      <c r="A50" s="3" t="s">
        <v>1226</v>
      </c>
      <c r="B50" s="7">
        <v>2236</v>
      </c>
      <c r="C50" s="7">
        <v>2241</v>
      </c>
    </row>
    <row r="51" spans="1:3" ht="30" x14ac:dyDescent="0.25">
      <c r="A51" s="3" t="s">
        <v>1232</v>
      </c>
      <c r="B51" s="7">
        <v>2342</v>
      </c>
      <c r="C51" s="7">
        <v>2328</v>
      </c>
    </row>
    <row r="52" spans="1:3" x14ac:dyDescent="0.25">
      <c r="A52" s="3" t="s">
        <v>1178</v>
      </c>
      <c r="B52" s="5" t="s">
        <v>5</v>
      </c>
      <c r="C52" s="5" t="s">
        <v>5</v>
      </c>
    </row>
    <row r="53" spans="1:3" x14ac:dyDescent="0.25">
      <c r="A53" s="4" t="s">
        <v>1190</v>
      </c>
      <c r="B53" s="5" t="s">
        <v>5</v>
      </c>
      <c r="C53" s="5" t="s">
        <v>5</v>
      </c>
    </row>
    <row r="54" spans="1:3" ht="30" x14ac:dyDescent="0.25">
      <c r="A54" s="3" t="s">
        <v>1214</v>
      </c>
      <c r="B54" s="7">
        <v>1444</v>
      </c>
      <c r="C54" s="7">
        <v>1444</v>
      </c>
    </row>
    <row r="55" spans="1:3" ht="30" x14ac:dyDescent="0.25">
      <c r="A55" s="3" t="s">
        <v>1220</v>
      </c>
      <c r="B55" s="7">
        <v>2143</v>
      </c>
      <c r="C55" s="5" t="s">
        <v>5</v>
      </c>
    </row>
    <row r="56" spans="1:3" ht="30" x14ac:dyDescent="0.25">
      <c r="A56" s="3" t="s">
        <v>1226</v>
      </c>
      <c r="B56" s="5" t="s">
        <v>115</v>
      </c>
      <c r="C56" s="5" t="s">
        <v>5</v>
      </c>
    </row>
    <row r="57" spans="1:3" ht="30" x14ac:dyDescent="0.25">
      <c r="A57" s="3" t="s">
        <v>1232</v>
      </c>
      <c r="B57" s="5" t="s">
        <v>115</v>
      </c>
      <c r="C57" s="5"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33</v>
      </c>
      <c r="B1" s="1" t="s">
        <v>2</v>
      </c>
      <c r="C1" s="1" t="s">
        <v>28</v>
      </c>
    </row>
    <row r="2" spans="1:3" ht="30" x14ac:dyDescent="0.25">
      <c r="A2" s="1" t="s">
        <v>27</v>
      </c>
      <c r="B2" s="1" t="s">
        <v>1189</v>
      </c>
      <c r="C2" s="1" t="s">
        <v>1189</v>
      </c>
    </row>
    <row r="3" spans="1:3" x14ac:dyDescent="0.25">
      <c r="A3" s="4" t="s">
        <v>1190</v>
      </c>
      <c r="B3" s="5" t="s">
        <v>5</v>
      </c>
      <c r="C3" s="5" t="s">
        <v>5</v>
      </c>
    </row>
    <row r="4" spans="1:3" ht="30" x14ac:dyDescent="0.25">
      <c r="A4" s="3" t="s">
        <v>1234</v>
      </c>
      <c r="B4" s="5">
        <v>56</v>
      </c>
      <c r="C4" s="5">
        <v>54</v>
      </c>
    </row>
    <row r="5" spans="1:3" ht="30" x14ac:dyDescent="0.25">
      <c r="A5" s="3" t="s">
        <v>1235</v>
      </c>
      <c r="B5" s="5">
        <v>8</v>
      </c>
      <c r="C5" s="5">
        <v>14</v>
      </c>
    </row>
    <row r="6" spans="1:3" x14ac:dyDescent="0.25">
      <c r="A6" s="3" t="s">
        <v>1236</v>
      </c>
      <c r="B6" s="5">
        <v>64</v>
      </c>
      <c r="C6" s="5">
        <v>68</v>
      </c>
    </row>
    <row r="7" spans="1:3" ht="30" x14ac:dyDescent="0.25">
      <c r="A7" s="3" t="s">
        <v>1237</v>
      </c>
      <c r="B7" s="9">
        <v>837940</v>
      </c>
      <c r="C7" s="9">
        <v>734257</v>
      </c>
    </row>
    <row r="8" spans="1:3" ht="30" x14ac:dyDescent="0.25">
      <c r="A8" s="3" t="s">
        <v>1238</v>
      </c>
      <c r="B8" s="7">
        <v>-14714</v>
      </c>
      <c r="C8" s="7">
        <v>-26101</v>
      </c>
    </row>
    <row r="9" spans="1:3" ht="30" x14ac:dyDescent="0.25">
      <c r="A9" s="3" t="s">
        <v>1239</v>
      </c>
      <c r="B9" s="7">
        <v>74286</v>
      </c>
      <c r="C9" s="7">
        <v>48144</v>
      </c>
    </row>
    <row r="10" spans="1:3" ht="30" x14ac:dyDescent="0.25">
      <c r="A10" s="3" t="s">
        <v>1240</v>
      </c>
      <c r="B10" s="7">
        <v>-4567</v>
      </c>
      <c r="C10" s="7">
        <v>-13194</v>
      </c>
    </row>
    <row r="11" spans="1:3" ht="30" x14ac:dyDescent="0.25">
      <c r="A11" s="3" t="s">
        <v>1241</v>
      </c>
      <c r="B11" s="7">
        <v>912226</v>
      </c>
      <c r="C11" s="7">
        <v>782401</v>
      </c>
    </row>
    <row r="12" spans="1:3" ht="30" x14ac:dyDescent="0.25">
      <c r="A12" s="3" t="s">
        <v>1242</v>
      </c>
      <c r="B12" s="7">
        <v>-19281</v>
      </c>
      <c r="C12" s="7">
        <v>-39295</v>
      </c>
    </row>
    <row r="13" spans="1:3" x14ac:dyDescent="0.25">
      <c r="A13" s="3" t="s">
        <v>1243</v>
      </c>
      <c r="B13" s="5">
        <v>78</v>
      </c>
      <c r="C13" s="5">
        <v>80</v>
      </c>
    </row>
    <row r="14" spans="1:3" ht="30" x14ac:dyDescent="0.25">
      <c r="A14" s="3" t="s">
        <v>1244</v>
      </c>
      <c r="B14" s="7">
        <v>698818</v>
      </c>
      <c r="C14" s="7">
        <v>669220</v>
      </c>
    </row>
    <row r="15" spans="1:3" ht="30" x14ac:dyDescent="0.25">
      <c r="A15" s="3" t="s">
        <v>1245</v>
      </c>
      <c r="B15" s="7">
        <v>-13945</v>
      </c>
      <c r="C15" s="7">
        <v>-24379</v>
      </c>
    </row>
    <row r="16" spans="1:3" ht="30" x14ac:dyDescent="0.25">
      <c r="A16" s="3" t="s">
        <v>1246</v>
      </c>
      <c r="B16" s="7">
        <v>82658</v>
      </c>
      <c r="C16" s="7">
        <v>15674</v>
      </c>
    </row>
    <row r="17" spans="1:3" ht="30" x14ac:dyDescent="0.25">
      <c r="A17" s="3" t="s">
        <v>1247</v>
      </c>
      <c r="B17" s="7">
        <v>-4102</v>
      </c>
      <c r="C17" s="5">
        <v>-711</v>
      </c>
    </row>
    <row r="18" spans="1:3" ht="30" x14ac:dyDescent="0.25">
      <c r="A18" s="3" t="s">
        <v>1248</v>
      </c>
      <c r="B18" s="7">
        <v>781476</v>
      </c>
      <c r="C18" s="7">
        <v>684894</v>
      </c>
    </row>
    <row r="19" spans="1:3" ht="30" x14ac:dyDescent="0.25">
      <c r="A19" s="3" t="s">
        <v>1249</v>
      </c>
      <c r="B19" s="7">
        <v>-18047</v>
      </c>
      <c r="C19" s="7">
        <v>-25090</v>
      </c>
    </row>
    <row r="20" spans="1:3" x14ac:dyDescent="0.25">
      <c r="A20" s="3" t="s">
        <v>1250</v>
      </c>
      <c r="B20" s="5" t="s">
        <v>5</v>
      </c>
      <c r="C20" s="5" t="s">
        <v>5</v>
      </c>
    </row>
    <row r="21" spans="1:3" x14ac:dyDescent="0.25">
      <c r="A21" s="4" t="s">
        <v>1190</v>
      </c>
      <c r="B21" s="5" t="s">
        <v>5</v>
      </c>
      <c r="C21" s="5" t="s">
        <v>5</v>
      </c>
    </row>
    <row r="22" spans="1:3" x14ac:dyDescent="0.25">
      <c r="A22" s="3" t="s">
        <v>1243</v>
      </c>
      <c r="B22" s="5">
        <v>72</v>
      </c>
      <c r="C22" s="5">
        <v>78</v>
      </c>
    </row>
    <row r="23" spans="1:3" x14ac:dyDescent="0.25">
      <c r="A23" s="3" t="s">
        <v>1251</v>
      </c>
      <c r="B23" s="5" t="s">
        <v>5</v>
      </c>
      <c r="C23" s="5" t="s">
        <v>5</v>
      </c>
    </row>
    <row r="24" spans="1:3" x14ac:dyDescent="0.25">
      <c r="A24" s="4" t="s">
        <v>1190</v>
      </c>
      <c r="B24" s="5" t="s">
        <v>5</v>
      </c>
      <c r="C24" s="5" t="s">
        <v>5</v>
      </c>
    </row>
    <row r="25" spans="1:3" x14ac:dyDescent="0.25">
      <c r="A25" s="3" t="s">
        <v>1243</v>
      </c>
      <c r="B25" s="5">
        <v>6</v>
      </c>
      <c r="C25" s="5">
        <v>2</v>
      </c>
    </row>
    <row r="26" spans="1:3" ht="30" x14ac:dyDescent="0.25">
      <c r="A26" s="3" t="s">
        <v>1169</v>
      </c>
      <c r="B26" s="5" t="s">
        <v>5</v>
      </c>
      <c r="C26" s="5" t="s">
        <v>5</v>
      </c>
    </row>
    <row r="27" spans="1:3" x14ac:dyDescent="0.25">
      <c r="A27" s="4" t="s">
        <v>1190</v>
      </c>
      <c r="B27" s="5" t="s">
        <v>5</v>
      </c>
      <c r="C27" s="5" t="s">
        <v>5</v>
      </c>
    </row>
    <row r="28" spans="1:3" ht="30" x14ac:dyDescent="0.25">
      <c r="A28" s="3" t="s">
        <v>1234</v>
      </c>
      <c r="B28" s="5">
        <v>18</v>
      </c>
      <c r="C28" s="5">
        <v>17</v>
      </c>
    </row>
    <row r="29" spans="1:3" ht="30" x14ac:dyDescent="0.25">
      <c r="A29" s="3" t="s">
        <v>1235</v>
      </c>
      <c r="B29" s="5" t="s">
        <v>115</v>
      </c>
      <c r="C29" s="5" t="s">
        <v>115</v>
      </c>
    </row>
    <row r="30" spans="1:3" x14ac:dyDescent="0.25">
      <c r="A30" s="3" t="s">
        <v>1236</v>
      </c>
      <c r="B30" s="5">
        <v>18</v>
      </c>
      <c r="C30" s="5">
        <v>17</v>
      </c>
    </row>
    <row r="31" spans="1:3" ht="30" x14ac:dyDescent="0.25">
      <c r="A31" s="3" t="s">
        <v>1237</v>
      </c>
      <c r="B31" s="7">
        <v>249631</v>
      </c>
      <c r="C31" s="7">
        <v>232962</v>
      </c>
    </row>
    <row r="32" spans="1:3" ht="30" x14ac:dyDescent="0.25">
      <c r="A32" s="3" t="s">
        <v>1238</v>
      </c>
      <c r="B32" s="7">
        <v>-3699</v>
      </c>
      <c r="C32" s="7">
        <v>-5904</v>
      </c>
    </row>
    <row r="33" spans="1:3" ht="30" x14ac:dyDescent="0.25">
      <c r="A33" s="3" t="s">
        <v>1239</v>
      </c>
      <c r="B33" s="5" t="s">
        <v>115</v>
      </c>
      <c r="C33" s="5" t="s">
        <v>115</v>
      </c>
    </row>
    <row r="34" spans="1:3" ht="30" x14ac:dyDescent="0.25">
      <c r="A34" s="3" t="s">
        <v>1240</v>
      </c>
      <c r="B34" s="5" t="s">
        <v>115</v>
      </c>
      <c r="C34" s="5" t="s">
        <v>115</v>
      </c>
    </row>
    <row r="35" spans="1:3" ht="30" x14ac:dyDescent="0.25">
      <c r="A35" s="3" t="s">
        <v>1241</v>
      </c>
      <c r="B35" s="7">
        <v>249631</v>
      </c>
      <c r="C35" s="7">
        <v>232962</v>
      </c>
    </row>
    <row r="36" spans="1:3" ht="30" x14ac:dyDescent="0.25">
      <c r="A36" s="3" t="s">
        <v>1242</v>
      </c>
      <c r="B36" s="7">
        <v>-3699</v>
      </c>
      <c r="C36" s="7">
        <v>-5904</v>
      </c>
    </row>
    <row r="37" spans="1:3" x14ac:dyDescent="0.25">
      <c r="A37" s="3" t="s">
        <v>1243</v>
      </c>
      <c r="B37" s="5">
        <v>8</v>
      </c>
      <c r="C37" s="5">
        <v>3</v>
      </c>
    </row>
    <row r="38" spans="1:3" ht="30" x14ac:dyDescent="0.25">
      <c r="A38" s="3" t="s">
        <v>1244</v>
      </c>
      <c r="B38" s="7">
        <v>73748</v>
      </c>
      <c r="C38" s="7">
        <v>24513</v>
      </c>
    </row>
    <row r="39" spans="1:3" ht="30" x14ac:dyDescent="0.25">
      <c r="A39" s="3" t="s">
        <v>1245</v>
      </c>
      <c r="B39" s="5">
        <v>-788</v>
      </c>
      <c r="C39" s="5">
        <v>-530</v>
      </c>
    </row>
    <row r="40" spans="1:3" ht="30" x14ac:dyDescent="0.25">
      <c r="A40" s="3" t="s">
        <v>1246</v>
      </c>
      <c r="B40" s="7">
        <v>14504</v>
      </c>
      <c r="C40" s="7">
        <v>14378</v>
      </c>
    </row>
    <row r="41" spans="1:3" ht="30" x14ac:dyDescent="0.25">
      <c r="A41" s="3" t="s">
        <v>1247</v>
      </c>
      <c r="B41" s="5">
        <v>-496</v>
      </c>
      <c r="C41" s="5">
        <v>-621</v>
      </c>
    </row>
    <row r="42" spans="1:3" ht="30" x14ac:dyDescent="0.25">
      <c r="A42" s="3" t="s">
        <v>1248</v>
      </c>
      <c r="B42" s="7">
        <v>88252</v>
      </c>
      <c r="C42" s="7">
        <v>38891</v>
      </c>
    </row>
    <row r="43" spans="1:3" ht="30" x14ac:dyDescent="0.25">
      <c r="A43" s="3" t="s">
        <v>1249</v>
      </c>
      <c r="B43" s="7">
        <v>-1284</v>
      </c>
      <c r="C43" s="7">
        <v>-1151</v>
      </c>
    </row>
    <row r="44" spans="1:3" ht="45" x14ac:dyDescent="0.25">
      <c r="A44" s="3" t="s">
        <v>1252</v>
      </c>
      <c r="B44" s="5" t="s">
        <v>5</v>
      </c>
      <c r="C44" s="5" t="s">
        <v>5</v>
      </c>
    </row>
    <row r="45" spans="1:3" x14ac:dyDescent="0.25">
      <c r="A45" s="4" t="s">
        <v>1190</v>
      </c>
      <c r="B45" s="5" t="s">
        <v>5</v>
      </c>
      <c r="C45" s="5" t="s">
        <v>5</v>
      </c>
    </row>
    <row r="46" spans="1:3" x14ac:dyDescent="0.25">
      <c r="A46" s="3" t="s">
        <v>1243</v>
      </c>
      <c r="B46" s="5">
        <v>7</v>
      </c>
      <c r="C46" s="5">
        <v>2</v>
      </c>
    </row>
    <row r="47" spans="1:3" ht="45" x14ac:dyDescent="0.25">
      <c r="A47" s="3" t="s">
        <v>1253</v>
      </c>
      <c r="B47" s="5" t="s">
        <v>5</v>
      </c>
      <c r="C47" s="5" t="s">
        <v>5</v>
      </c>
    </row>
    <row r="48" spans="1:3" x14ac:dyDescent="0.25">
      <c r="A48" s="4" t="s">
        <v>1190</v>
      </c>
      <c r="B48" s="5" t="s">
        <v>5</v>
      </c>
      <c r="C48" s="5" t="s">
        <v>5</v>
      </c>
    </row>
    <row r="49" spans="1:3" x14ac:dyDescent="0.25">
      <c r="A49" s="3" t="s">
        <v>1243</v>
      </c>
      <c r="B49" s="5">
        <v>1</v>
      </c>
      <c r="C49" s="5">
        <v>1</v>
      </c>
    </row>
    <row r="50" spans="1:3" ht="30" x14ac:dyDescent="0.25">
      <c r="A50" s="3" t="s">
        <v>1170</v>
      </c>
      <c r="B50" s="5" t="s">
        <v>5</v>
      </c>
      <c r="C50" s="5" t="s">
        <v>5</v>
      </c>
    </row>
    <row r="51" spans="1:3" x14ac:dyDescent="0.25">
      <c r="A51" s="4" t="s">
        <v>1190</v>
      </c>
      <c r="B51" s="5" t="s">
        <v>5</v>
      </c>
      <c r="C51" s="5" t="s">
        <v>5</v>
      </c>
    </row>
    <row r="52" spans="1:3" ht="30" x14ac:dyDescent="0.25">
      <c r="A52" s="3" t="s">
        <v>1234</v>
      </c>
      <c r="B52" s="5">
        <v>11</v>
      </c>
      <c r="C52" s="5">
        <v>9</v>
      </c>
    </row>
    <row r="53" spans="1:3" ht="30" x14ac:dyDescent="0.25">
      <c r="A53" s="3" t="s">
        <v>1235</v>
      </c>
      <c r="B53" s="5" t="s">
        <v>115</v>
      </c>
      <c r="C53" s="5" t="s">
        <v>115</v>
      </c>
    </row>
    <row r="54" spans="1:3" x14ac:dyDescent="0.25">
      <c r="A54" s="3" t="s">
        <v>1236</v>
      </c>
      <c r="B54" s="5">
        <v>11</v>
      </c>
      <c r="C54" s="5">
        <v>9</v>
      </c>
    </row>
    <row r="55" spans="1:3" ht="30" x14ac:dyDescent="0.25">
      <c r="A55" s="3" t="s">
        <v>1237</v>
      </c>
      <c r="B55" s="7">
        <v>177722</v>
      </c>
      <c r="C55" s="7">
        <v>108284</v>
      </c>
    </row>
    <row r="56" spans="1:3" ht="30" x14ac:dyDescent="0.25">
      <c r="A56" s="3" t="s">
        <v>1238</v>
      </c>
      <c r="B56" s="5">
        <v>-905</v>
      </c>
      <c r="C56" s="7">
        <v>-1303</v>
      </c>
    </row>
    <row r="57" spans="1:3" ht="30" x14ac:dyDescent="0.25">
      <c r="A57" s="3" t="s">
        <v>1239</v>
      </c>
      <c r="B57" s="5" t="s">
        <v>115</v>
      </c>
      <c r="C57" s="5" t="s">
        <v>115</v>
      </c>
    </row>
    <row r="58" spans="1:3" ht="30" x14ac:dyDescent="0.25">
      <c r="A58" s="3" t="s">
        <v>1240</v>
      </c>
      <c r="B58" s="5" t="s">
        <v>115</v>
      </c>
      <c r="C58" s="5" t="s">
        <v>115</v>
      </c>
    </row>
    <row r="59" spans="1:3" ht="30" x14ac:dyDescent="0.25">
      <c r="A59" s="3" t="s">
        <v>1241</v>
      </c>
      <c r="B59" s="7">
        <v>177722</v>
      </c>
      <c r="C59" s="7">
        <v>108284</v>
      </c>
    </row>
    <row r="60" spans="1:3" ht="30" x14ac:dyDescent="0.25">
      <c r="A60" s="3" t="s">
        <v>1242</v>
      </c>
      <c r="B60" s="5">
        <v>-905</v>
      </c>
      <c r="C60" s="7">
        <v>-1303</v>
      </c>
    </row>
    <row r="61" spans="1:3" x14ac:dyDescent="0.25">
      <c r="A61" s="3" t="s">
        <v>1243</v>
      </c>
      <c r="B61" s="5">
        <v>24</v>
      </c>
      <c r="C61" s="5">
        <v>25</v>
      </c>
    </row>
    <row r="62" spans="1:3" ht="30" x14ac:dyDescent="0.25">
      <c r="A62" s="3" t="s">
        <v>1244</v>
      </c>
      <c r="B62" s="7">
        <v>347721</v>
      </c>
      <c r="C62" s="7">
        <v>308864</v>
      </c>
    </row>
    <row r="63" spans="1:3" ht="30" x14ac:dyDescent="0.25">
      <c r="A63" s="3" t="s">
        <v>1245</v>
      </c>
      <c r="B63" s="7">
        <v>-3745</v>
      </c>
      <c r="C63" s="7">
        <v>-5942</v>
      </c>
    </row>
    <row r="64" spans="1:3" ht="30" x14ac:dyDescent="0.25">
      <c r="A64" s="3" t="s">
        <v>1246</v>
      </c>
      <c r="B64" s="7">
        <v>1304</v>
      </c>
      <c r="C64" s="7">
        <v>1296</v>
      </c>
    </row>
    <row r="65" spans="1:3" ht="30" x14ac:dyDescent="0.25">
      <c r="A65" s="3" t="s">
        <v>1247</v>
      </c>
      <c r="B65" s="5">
        <v>-72</v>
      </c>
      <c r="C65" s="5">
        <v>-90</v>
      </c>
    </row>
    <row r="66" spans="1:3" ht="30" x14ac:dyDescent="0.25">
      <c r="A66" s="3" t="s">
        <v>1248</v>
      </c>
      <c r="B66" s="7">
        <v>349025</v>
      </c>
      <c r="C66" s="7">
        <v>310160</v>
      </c>
    </row>
    <row r="67" spans="1:3" ht="30" x14ac:dyDescent="0.25">
      <c r="A67" s="3" t="s">
        <v>1249</v>
      </c>
      <c r="B67" s="7">
        <v>-3817</v>
      </c>
      <c r="C67" s="7">
        <v>-6032</v>
      </c>
    </row>
    <row r="68" spans="1:3" ht="45" x14ac:dyDescent="0.25">
      <c r="A68" s="3" t="s">
        <v>1254</v>
      </c>
      <c r="B68" s="5" t="s">
        <v>5</v>
      </c>
      <c r="C68" s="5" t="s">
        <v>5</v>
      </c>
    </row>
    <row r="69" spans="1:3" x14ac:dyDescent="0.25">
      <c r="A69" s="4" t="s">
        <v>1190</v>
      </c>
      <c r="B69" s="5" t="s">
        <v>5</v>
      </c>
      <c r="C69" s="5" t="s">
        <v>5</v>
      </c>
    </row>
    <row r="70" spans="1:3" x14ac:dyDescent="0.25">
      <c r="A70" s="3" t="s">
        <v>1243</v>
      </c>
      <c r="B70" s="5">
        <v>23</v>
      </c>
      <c r="C70" s="5">
        <v>24</v>
      </c>
    </row>
    <row r="71" spans="1:3" ht="45" x14ac:dyDescent="0.25">
      <c r="A71" s="3" t="s">
        <v>1255</v>
      </c>
      <c r="B71" s="5" t="s">
        <v>5</v>
      </c>
      <c r="C71" s="5" t="s">
        <v>5</v>
      </c>
    </row>
    <row r="72" spans="1:3" x14ac:dyDescent="0.25">
      <c r="A72" s="4" t="s">
        <v>1190</v>
      </c>
      <c r="B72" s="5" t="s">
        <v>5</v>
      </c>
      <c r="C72" s="5" t="s">
        <v>5</v>
      </c>
    </row>
    <row r="73" spans="1:3" x14ac:dyDescent="0.25">
      <c r="A73" s="3" t="s">
        <v>1243</v>
      </c>
      <c r="B73" s="5">
        <v>1</v>
      </c>
      <c r="C73" s="5">
        <v>1</v>
      </c>
    </row>
    <row r="74" spans="1:3" ht="30" x14ac:dyDescent="0.25">
      <c r="A74" s="3" t="s">
        <v>1171</v>
      </c>
      <c r="B74" s="5" t="s">
        <v>5</v>
      </c>
      <c r="C74" s="5" t="s">
        <v>5</v>
      </c>
    </row>
    <row r="75" spans="1:3" x14ac:dyDescent="0.25">
      <c r="A75" s="4" t="s">
        <v>1190</v>
      </c>
      <c r="B75" s="5" t="s">
        <v>5</v>
      </c>
      <c r="C75" s="5" t="s">
        <v>5</v>
      </c>
    </row>
    <row r="76" spans="1:3" ht="30" x14ac:dyDescent="0.25">
      <c r="A76" s="3" t="s">
        <v>1234</v>
      </c>
      <c r="B76" s="5">
        <v>24</v>
      </c>
      <c r="C76" s="5">
        <v>26</v>
      </c>
    </row>
    <row r="77" spans="1:3" ht="30" x14ac:dyDescent="0.25">
      <c r="A77" s="3" t="s">
        <v>1235</v>
      </c>
      <c r="B77" s="5">
        <v>4</v>
      </c>
      <c r="C77" s="5">
        <v>2</v>
      </c>
    </row>
    <row r="78" spans="1:3" x14ac:dyDescent="0.25">
      <c r="A78" s="3" t="s">
        <v>1236</v>
      </c>
      <c r="B78" s="5">
        <v>28</v>
      </c>
      <c r="C78" s="5">
        <v>28</v>
      </c>
    </row>
    <row r="79" spans="1:3" ht="30" x14ac:dyDescent="0.25">
      <c r="A79" s="3" t="s">
        <v>1237</v>
      </c>
      <c r="B79" s="7">
        <v>398335</v>
      </c>
      <c r="C79" s="7">
        <v>389989</v>
      </c>
    </row>
    <row r="80" spans="1:3" ht="30" x14ac:dyDescent="0.25">
      <c r="A80" s="3" t="s">
        <v>1238</v>
      </c>
      <c r="B80" s="7">
        <v>-9937</v>
      </c>
      <c r="C80" s="7">
        <v>-18644</v>
      </c>
    </row>
    <row r="81" spans="1:3" ht="30" x14ac:dyDescent="0.25">
      <c r="A81" s="3" t="s">
        <v>1239</v>
      </c>
      <c r="B81" s="7">
        <v>68266</v>
      </c>
      <c r="C81" s="7">
        <v>34229</v>
      </c>
    </row>
    <row r="82" spans="1:3" ht="30" x14ac:dyDescent="0.25">
      <c r="A82" s="3" t="s">
        <v>1240</v>
      </c>
      <c r="B82" s="7">
        <v>-3706</v>
      </c>
      <c r="C82" s="7">
        <v>-2150</v>
      </c>
    </row>
    <row r="83" spans="1:3" ht="30" x14ac:dyDescent="0.25">
      <c r="A83" s="3" t="s">
        <v>1241</v>
      </c>
      <c r="B83" s="7">
        <v>466601</v>
      </c>
      <c r="C83" s="7">
        <v>424218</v>
      </c>
    </row>
    <row r="84" spans="1:3" ht="30" x14ac:dyDescent="0.25">
      <c r="A84" s="3" t="s">
        <v>1242</v>
      </c>
      <c r="B84" s="7">
        <v>-13643</v>
      </c>
      <c r="C84" s="7">
        <v>-20794</v>
      </c>
    </row>
    <row r="85" spans="1:3" x14ac:dyDescent="0.25">
      <c r="A85" s="3" t="s">
        <v>1243</v>
      </c>
      <c r="B85" s="5">
        <v>24</v>
      </c>
      <c r="C85" s="5">
        <v>21</v>
      </c>
    </row>
    <row r="86" spans="1:3" ht="30" x14ac:dyDescent="0.25">
      <c r="A86" s="3" t="s">
        <v>1244</v>
      </c>
      <c r="B86" s="7">
        <v>249082</v>
      </c>
      <c r="C86" s="7">
        <v>301312</v>
      </c>
    </row>
    <row r="87" spans="1:3" ht="30" x14ac:dyDescent="0.25">
      <c r="A87" s="3" t="s">
        <v>1245</v>
      </c>
      <c r="B87" s="7">
        <v>-8442</v>
      </c>
      <c r="C87" s="7">
        <v>-15844</v>
      </c>
    </row>
    <row r="88" spans="1:3" ht="30" x14ac:dyDescent="0.25">
      <c r="A88" s="3" t="s">
        <v>1246</v>
      </c>
      <c r="B88" s="7">
        <v>66850</v>
      </c>
      <c r="C88" s="5" t="s">
        <v>115</v>
      </c>
    </row>
    <row r="89" spans="1:3" ht="30" x14ac:dyDescent="0.25">
      <c r="A89" s="3" t="s">
        <v>1247</v>
      </c>
      <c r="B89" s="7">
        <v>-3534</v>
      </c>
      <c r="C89" s="5" t="s">
        <v>115</v>
      </c>
    </row>
    <row r="90" spans="1:3" ht="30" x14ac:dyDescent="0.25">
      <c r="A90" s="3" t="s">
        <v>1248</v>
      </c>
      <c r="B90" s="7">
        <v>315932</v>
      </c>
      <c r="C90" s="7">
        <v>301312</v>
      </c>
    </row>
    <row r="91" spans="1:3" ht="30" x14ac:dyDescent="0.25">
      <c r="A91" s="3" t="s">
        <v>1249</v>
      </c>
      <c r="B91" s="7">
        <v>-11976</v>
      </c>
      <c r="C91" s="7">
        <v>-15844</v>
      </c>
    </row>
    <row r="92" spans="1:3" ht="45" x14ac:dyDescent="0.25">
      <c r="A92" s="3" t="s">
        <v>1256</v>
      </c>
      <c r="B92" s="5" t="s">
        <v>5</v>
      </c>
      <c r="C92" s="5" t="s">
        <v>5</v>
      </c>
    </row>
    <row r="93" spans="1:3" x14ac:dyDescent="0.25">
      <c r="A93" s="4" t="s">
        <v>1190</v>
      </c>
      <c r="B93" s="5" t="s">
        <v>5</v>
      </c>
      <c r="C93" s="5" t="s">
        <v>5</v>
      </c>
    </row>
    <row r="94" spans="1:3" x14ac:dyDescent="0.25">
      <c r="A94" s="3" t="s">
        <v>1243</v>
      </c>
      <c r="B94" s="5">
        <v>20</v>
      </c>
      <c r="C94" s="5">
        <v>21</v>
      </c>
    </row>
    <row r="95" spans="1:3" ht="45" x14ac:dyDescent="0.25">
      <c r="A95" s="3" t="s">
        <v>1257</v>
      </c>
      <c r="B95" s="5" t="s">
        <v>5</v>
      </c>
      <c r="C95" s="5" t="s">
        <v>5</v>
      </c>
    </row>
    <row r="96" spans="1:3" x14ac:dyDescent="0.25">
      <c r="A96" s="4" t="s">
        <v>1190</v>
      </c>
      <c r="B96" s="5" t="s">
        <v>5</v>
      </c>
      <c r="C96" s="5" t="s">
        <v>5</v>
      </c>
    </row>
    <row r="97" spans="1:3" x14ac:dyDescent="0.25">
      <c r="A97" s="3" t="s">
        <v>1243</v>
      </c>
      <c r="B97" s="5">
        <v>4</v>
      </c>
      <c r="C97" s="5" t="s">
        <v>115</v>
      </c>
    </row>
    <row r="98" spans="1:3" ht="30" x14ac:dyDescent="0.25">
      <c r="A98" s="3" t="s">
        <v>1173</v>
      </c>
      <c r="B98" s="5" t="s">
        <v>5</v>
      </c>
      <c r="C98" s="5" t="s">
        <v>5</v>
      </c>
    </row>
    <row r="99" spans="1:3" x14ac:dyDescent="0.25">
      <c r="A99" s="4" t="s">
        <v>1190</v>
      </c>
      <c r="B99" s="5" t="s">
        <v>5</v>
      </c>
      <c r="C99" s="5" t="s">
        <v>5</v>
      </c>
    </row>
    <row r="100" spans="1:3" ht="30" x14ac:dyDescent="0.25">
      <c r="A100" s="3" t="s">
        <v>1234</v>
      </c>
      <c r="B100" s="5">
        <v>1</v>
      </c>
      <c r="C100" s="5" t="s">
        <v>5</v>
      </c>
    </row>
    <row r="101" spans="1:3" ht="30" x14ac:dyDescent="0.25">
      <c r="A101" s="3" t="s">
        <v>1235</v>
      </c>
      <c r="B101" s="5" t="s">
        <v>115</v>
      </c>
      <c r="C101" s="5" t="s">
        <v>5</v>
      </c>
    </row>
    <row r="102" spans="1:3" x14ac:dyDescent="0.25">
      <c r="A102" s="3" t="s">
        <v>1236</v>
      </c>
      <c r="B102" s="5">
        <v>1</v>
      </c>
      <c r="C102" s="5" t="s">
        <v>5</v>
      </c>
    </row>
    <row r="103" spans="1:3" ht="30" x14ac:dyDescent="0.25">
      <c r="A103" s="3" t="s">
        <v>1237</v>
      </c>
      <c r="B103" s="7">
        <v>9129</v>
      </c>
      <c r="C103" s="5" t="s">
        <v>5</v>
      </c>
    </row>
    <row r="104" spans="1:3" ht="30" x14ac:dyDescent="0.25">
      <c r="A104" s="3" t="s">
        <v>1238</v>
      </c>
      <c r="B104" s="5">
        <v>-24</v>
      </c>
      <c r="C104" s="5" t="s">
        <v>5</v>
      </c>
    </row>
    <row r="105" spans="1:3" ht="30" x14ac:dyDescent="0.25">
      <c r="A105" s="3" t="s">
        <v>1239</v>
      </c>
      <c r="B105" s="5" t="s">
        <v>115</v>
      </c>
      <c r="C105" s="5" t="s">
        <v>5</v>
      </c>
    </row>
    <row r="106" spans="1:3" ht="30" x14ac:dyDescent="0.25">
      <c r="A106" s="3" t="s">
        <v>1240</v>
      </c>
      <c r="B106" s="5" t="s">
        <v>115</v>
      </c>
      <c r="C106" s="5" t="s">
        <v>5</v>
      </c>
    </row>
    <row r="107" spans="1:3" ht="30" x14ac:dyDescent="0.25">
      <c r="A107" s="3" t="s">
        <v>1241</v>
      </c>
      <c r="B107" s="7">
        <v>9129</v>
      </c>
      <c r="C107" s="5" t="s">
        <v>5</v>
      </c>
    </row>
    <row r="108" spans="1:3" ht="30" x14ac:dyDescent="0.25">
      <c r="A108" s="3" t="s">
        <v>1242</v>
      </c>
      <c r="B108" s="5">
        <v>-24</v>
      </c>
      <c r="C108" s="5" t="s">
        <v>5</v>
      </c>
    </row>
    <row r="109" spans="1:3" x14ac:dyDescent="0.25">
      <c r="A109" s="3" t="s">
        <v>1243</v>
      </c>
      <c r="B109" s="5">
        <v>1</v>
      </c>
      <c r="C109" s="5">
        <v>1</v>
      </c>
    </row>
    <row r="110" spans="1:3" ht="30" x14ac:dyDescent="0.25">
      <c r="A110" s="3" t="s">
        <v>1244</v>
      </c>
      <c r="B110" s="7">
        <v>1005</v>
      </c>
      <c r="C110" s="5">
        <v>984</v>
      </c>
    </row>
    <row r="111" spans="1:3" ht="30" x14ac:dyDescent="0.25">
      <c r="A111" s="3" t="s">
        <v>1245</v>
      </c>
      <c r="B111" s="5">
        <v>-15</v>
      </c>
      <c r="C111" s="5">
        <v>-37</v>
      </c>
    </row>
    <row r="112" spans="1:3" ht="30" x14ac:dyDescent="0.25">
      <c r="A112" s="3" t="s">
        <v>1246</v>
      </c>
      <c r="B112" s="5" t="s">
        <v>115</v>
      </c>
      <c r="C112" s="5" t="s">
        <v>115</v>
      </c>
    </row>
    <row r="113" spans="1:3" ht="30" x14ac:dyDescent="0.25">
      <c r="A113" s="3" t="s">
        <v>1247</v>
      </c>
      <c r="B113" s="5" t="s">
        <v>115</v>
      </c>
      <c r="C113" s="5" t="s">
        <v>115</v>
      </c>
    </row>
    <row r="114" spans="1:3" ht="30" x14ac:dyDescent="0.25">
      <c r="A114" s="3" t="s">
        <v>1248</v>
      </c>
      <c r="B114" s="7">
        <v>1005</v>
      </c>
      <c r="C114" s="5">
        <v>984</v>
      </c>
    </row>
    <row r="115" spans="1:3" ht="30" x14ac:dyDescent="0.25">
      <c r="A115" s="3" t="s">
        <v>1249</v>
      </c>
      <c r="B115" s="5">
        <v>-15</v>
      </c>
      <c r="C115" s="5">
        <v>-37</v>
      </c>
    </row>
    <row r="116" spans="1:3" ht="45" x14ac:dyDescent="0.25">
      <c r="A116" s="3" t="s">
        <v>1258</v>
      </c>
      <c r="B116" s="5" t="s">
        <v>5</v>
      </c>
      <c r="C116" s="5" t="s">
        <v>5</v>
      </c>
    </row>
    <row r="117" spans="1:3" x14ac:dyDescent="0.25">
      <c r="A117" s="4" t="s">
        <v>1190</v>
      </c>
      <c r="B117" s="5" t="s">
        <v>5</v>
      </c>
      <c r="C117" s="5" t="s">
        <v>5</v>
      </c>
    </row>
    <row r="118" spans="1:3" x14ac:dyDescent="0.25">
      <c r="A118" s="3" t="s">
        <v>1243</v>
      </c>
      <c r="B118" s="5">
        <v>1</v>
      </c>
      <c r="C118" s="5">
        <v>1</v>
      </c>
    </row>
    <row r="119" spans="1:3" ht="45" x14ac:dyDescent="0.25">
      <c r="A119" s="3" t="s">
        <v>1259</v>
      </c>
      <c r="B119" s="5" t="s">
        <v>5</v>
      </c>
      <c r="C119" s="5" t="s">
        <v>5</v>
      </c>
    </row>
    <row r="120" spans="1:3" x14ac:dyDescent="0.25">
      <c r="A120" s="4" t="s">
        <v>1190</v>
      </c>
      <c r="B120" s="5" t="s">
        <v>5</v>
      </c>
      <c r="C120" s="5" t="s">
        <v>5</v>
      </c>
    </row>
    <row r="121" spans="1:3" x14ac:dyDescent="0.25">
      <c r="A121" s="3" t="s">
        <v>1243</v>
      </c>
      <c r="B121" s="5" t="s">
        <v>115</v>
      </c>
      <c r="C121" s="5" t="s">
        <v>115</v>
      </c>
    </row>
    <row r="122" spans="1:3" ht="30" x14ac:dyDescent="0.25">
      <c r="A122" s="3" t="s">
        <v>1174</v>
      </c>
      <c r="B122" s="5" t="s">
        <v>5</v>
      </c>
      <c r="C122" s="5" t="s">
        <v>5</v>
      </c>
    </row>
    <row r="123" spans="1:3" x14ac:dyDescent="0.25">
      <c r="A123" s="4" t="s">
        <v>1190</v>
      </c>
      <c r="B123" s="5" t="s">
        <v>5</v>
      </c>
      <c r="C123" s="5" t="s">
        <v>5</v>
      </c>
    </row>
    <row r="124" spans="1:3" ht="30" x14ac:dyDescent="0.25">
      <c r="A124" s="3" t="s">
        <v>1234</v>
      </c>
      <c r="B124" s="5">
        <v>2</v>
      </c>
      <c r="C124" s="5">
        <v>2</v>
      </c>
    </row>
    <row r="125" spans="1:3" ht="30" x14ac:dyDescent="0.25">
      <c r="A125" s="3" t="s">
        <v>1235</v>
      </c>
      <c r="B125" s="5" t="s">
        <v>115</v>
      </c>
      <c r="C125" s="5" t="s">
        <v>115</v>
      </c>
    </row>
    <row r="126" spans="1:3" x14ac:dyDescent="0.25">
      <c r="A126" s="3" t="s">
        <v>1236</v>
      </c>
      <c r="B126" s="5">
        <v>2</v>
      </c>
      <c r="C126" s="5">
        <v>2</v>
      </c>
    </row>
    <row r="127" spans="1:3" ht="30" x14ac:dyDescent="0.25">
      <c r="A127" s="3" t="s">
        <v>1237</v>
      </c>
      <c r="B127" s="7">
        <v>3123</v>
      </c>
      <c r="C127" s="7">
        <v>3022</v>
      </c>
    </row>
    <row r="128" spans="1:3" ht="30" x14ac:dyDescent="0.25">
      <c r="A128" s="3" t="s">
        <v>1238</v>
      </c>
      <c r="B128" s="5">
        <v>-149</v>
      </c>
      <c r="C128" s="5">
        <v>-250</v>
      </c>
    </row>
    <row r="129" spans="1:3" ht="30" x14ac:dyDescent="0.25">
      <c r="A129" s="3" t="s">
        <v>1239</v>
      </c>
      <c r="B129" s="5" t="s">
        <v>115</v>
      </c>
      <c r="C129" s="5" t="s">
        <v>115</v>
      </c>
    </row>
    <row r="130" spans="1:3" ht="30" x14ac:dyDescent="0.25">
      <c r="A130" s="3" t="s">
        <v>1240</v>
      </c>
      <c r="B130" s="5" t="s">
        <v>115</v>
      </c>
      <c r="C130" s="5" t="s">
        <v>115</v>
      </c>
    </row>
    <row r="131" spans="1:3" ht="30" x14ac:dyDescent="0.25">
      <c r="A131" s="3" t="s">
        <v>1241</v>
      </c>
      <c r="B131" s="7">
        <v>3123</v>
      </c>
      <c r="C131" s="7">
        <v>3022</v>
      </c>
    </row>
    <row r="132" spans="1:3" ht="30" x14ac:dyDescent="0.25">
      <c r="A132" s="3" t="s">
        <v>1242</v>
      </c>
      <c r="B132" s="5">
        <v>-149</v>
      </c>
      <c r="C132" s="5">
        <v>-250</v>
      </c>
    </row>
    <row r="133" spans="1:3" x14ac:dyDescent="0.25">
      <c r="A133" s="3" t="s">
        <v>1243</v>
      </c>
      <c r="B133" s="5">
        <v>21</v>
      </c>
      <c r="C133" s="5">
        <v>27</v>
      </c>
    </row>
    <row r="134" spans="1:3" ht="30" x14ac:dyDescent="0.25">
      <c r="A134" s="3" t="s">
        <v>1244</v>
      </c>
      <c r="B134" s="7">
        <v>27262</v>
      </c>
      <c r="C134" s="7">
        <v>31537</v>
      </c>
    </row>
    <row r="135" spans="1:3" ht="30" x14ac:dyDescent="0.25">
      <c r="A135" s="3" t="s">
        <v>1245</v>
      </c>
      <c r="B135" s="5">
        <v>-955</v>
      </c>
      <c r="C135" s="7">
        <v>-2022</v>
      </c>
    </row>
    <row r="136" spans="1:3" ht="30" x14ac:dyDescent="0.25">
      <c r="A136" s="3" t="s">
        <v>1246</v>
      </c>
      <c r="B136" s="5" t="s">
        <v>115</v>
      </c>
      <c r="C136" s="5" t="s">
        <v>115</v>
      </c>
    </row>
    <row r="137" spans="1:3" ht="30" x14ac:dyDescent="0.25">
      <c r="A137" s="3" t="s">
        <v>1247</v>
      </c>
      <c r="B137" s="5" t="s">
        <v>115</v>
      </c>
      <c r="C137" s="5" t="s">
        <v>115</v>
      </c>
    </row>
    <row r="138" spans="1:3" ht="30" x14ac:dyDescent="0.25">
      <c r="A138" s="3" t="s">
        <v>1248</v>
      </c>
      <c r="B138" s="7">
        <v>27262</v>
      </c>
      <c r="C138" s="7">
        <v>31537</v>
      </c>
    </row>
    <row r="139" spans="1:3" ht="30" x14ac:dyDescent="0.25">
      <c r="A139" s="3" t="s">
        <v>1249</v>
      </c>
      <c r="B139" s="5">
        <v>-955</v>
      </c>
      <c r="C139" s="7">
        <v>-2022</v>
      </c>
    </row>
    <row r="140" spans="1:3" ht="45" x14ac:dyDescent="0.25">
      <c r="A140" s="3" t="s">
        <v>1260</v>
      </c>
      <c r="B140" s="5" t="s">
        <v>5</v>
      </c>
      <c r="C140" s="5" t="s">
        <v>5</v>
      </c>
    </row>
    <row r="141" spans="1:3" x14ac:dyDescent="0.25">
      <c r="A141" s="4" t="s">
        <v>1190</v>
      </c>
      <c r="B141" s="5" t="s">
        <v>5</v>
      </c>
      <c r="C141" s="5" t="s">
        <v>5</v>
      </c>
    </row>
    <row r="142" spans="1:3" x14ac:dyDescent="0.25">
      <c r="A142" s="3" t="s">
        <v>1243</v>
      </c>
      <c r="B142" s="5">
        <v>21</v>
      </c>
      <c r="C142" s="5">
        <v>27</v>
      </c>
    </row>
    <row r="143" spans="1:3" ht="45" x14ac:dyDescent="0.25">
      <c r="A143" s="3" t="s">
        <v>1261</v>
      </c>
      <c r="B143" s="5" t="s">
        <v>5</v>
      </c>
      <c r="C143" s="5" t="s">
        <v>5</v>
      </c>
    </row>
    <row r="144" spans="1:3" x14ac:dyDescent="0.25">
      <c r="A144" s="4" t="s">
        <v>1190</v>
      </c>
      <c r="B144" s="5" t="s">
        <v>5</v>
      </c>
      <c r="C144" s="5" t="s">
        <v>5</v>
      </c>
    </row>
    <row r="145" spans="1:3" x14ac:dyDescent="0.25">
      <c r="A145" s="3" t="s">
        <v>1243</v>
      </c>
      <c r="B145" s="5" t="s">
        <v>115</v>
      </c>
      <c r="C145" s="5" t="s">
        <v>115</v>
      </c>
    </row>
    <row r="146" spans="1:3" x14ac:dyDescent="0.25">
      <c r="A146" s="3" t="s">
        <v>1176</v>
      </c>
      <c r="B146" s="5" t="s">
        <v>5</v>
      </c>
      <c r="C146" s="5" t="s">
        <v>5</v>
      </c>
    </row>
    <row r="147" spans="1:3" x14ac:dyDescent="0.25">
      <c r="A147" s="4" t="s">
        <v>1190</v>
      </c>
      <c r="B147" s="5" t="s">
        <v>5</v>
      </c>
      <c r="C147" s="5" t="s">
        <v>5</v>
      </c>
    </row>
    <row r="148" spans="1:3" ht="30" x14ac:dyDescent="0.25">
      <c r="A148" s="3" t="s">
        <v>1234</v>
      </c>
      <c r="B148" s="5" t="s">
        <v>115</v>
      </c>
      <c r="C148" s="5" t="s">
        <v>115</v>
      </c>
    </row>
    <row r="149" spans="1:3" ht="30" x14ac:dyDescent="0.25">
      <c r="A149" s="3" t="s">
        <v>1235</v>
      </c>
      <c r="B149" s="5">
        <v>4</v>
      </c>
      <c r="C149" s="5">
        <v>4</v>
      </c>
    </row>
    <row r="150" spans="1:3" x14ac:dyDescent="0.25">
      <c r="A150" s="3" t="s">
        <v>1236</v>
      </c>
      <c r="B150" s="5">
        <v>4</v>
      </c>
      <c r="C150" s="5">
        <v>4</v>
      </c>
    </row>
    <row r="151" spans="1:3" ht="30" x14ac:dyDescent="0.25">
      <c r="A151" s="3" t="s">
        <v>1237</v>
      </c>
      <c r="B151" s="5" t="s">
        <v>115</v>
      </c>
      <c r="C151" s="5" t="s">
        <v>115</v>
      </c>
    </row>
    <row r="152" spans="1:3" ht="30" x14ac:dyDescent="0.25">
      <c r="A152" s="3" t="s">
        <v>1238</v>
      </c>
      <c r="B152" s="5" t="s">
        <v>115</v>
      </c>
      <c r="C152" s="5" t="s">
        <v>115</v>
      </c>
    </row>
    <row r="153" spans="1:3" ht="30" x14ac:dyDescent="0.25">
      <c r="A153" s="3" t="s">
        <v>1239</v>
      </c>
      <c r="B153" s="7">
        <v>6020</v>
      </c>
      <c r="C153" s="7">
        <v>5950</v>
      </c>
    </row>
    <row r="154" spans="1:3" ht="30" x14ac:dyDescent="0.25">
      <c r="A154" s="3" t="s">
        <v>1240</v>
      </c>
      <c r="B154" s="5">
        <v>-861</v>
      </c>
      <c r="C154" s="5">
        <v>-929</v>
      </c>
    </row>
    <row r="155" spans="1:3" ht="30" x14ac:dyDescent="0.25">
      <c r="A155" s="3" t="s">
        <v>1241</v>
      </c>
      <c r="B155" s="7">
        <v>6020</v>
      </c>
      <c r="C155" s="7">
        <v>5950</v>
      </c>
    </row>
    <row r="156" spans="1:3" ht="30" x14ac:dyDescent="0.25">
      <c r="A156" s="3" t="s">
        <v>1242</v>
      </c>
      <c r="B156" s="5">
        <v>-861</v>
      </c>
      <c r="C156" s="5">
        <v>-929</v>
      </c>
    </row>
    <row r="157" spans="1:3" ht="30" x14ac:dyDescent="0.25">
      <c r="A157" s="3" t="s">
        <v>1175</v>
      </c>
      <c r="B157" s="5" t="s">
        <v>5</v>
      </c>
      <c r="C157" s="5" t="s">
        <v>5</v>
      </c>
    </row>
    <row r="158" spans="1:3" x14ac:dyDescent="0.25">
      <c r="A158" s="4" t="s">
        <v>1190</v>
      </c>
      <c r="B158" s="5" t="s">
        <v>5</v>
      </c>
      <c r="C158" s="5" t="s">
        <v>5</v>
      </c>
    </row>
    <row r="159" spans="1:3" ht="30" x14ac:dyDescent="0.25">
      <c r="A159" s="3" t="s">
        <v>1234</v>
      </c>
      <c r="B159" s="5" t="s">
        <v>5</v>
      </c>
      <c r="C159" s="5" t="s">
        <v>115</v>
      </c>
    </row>
    <row r="160" spans="1:3" ht="30" x14ac:dyDescent="0.25">
      <c r="A160" s="3" t="s">
        <v>1235</v>
      </c>
      <c r="B160" s="5" t="s">
        <v>5</v>
      </c>
      <c r="C160" s="5">
        <v>8</v>
      </c>
    </row>
    <row r="161" spans="1:3" x14ac:dyDescent="0.25">
      <c r="A161" s="3" t="s">
        <v>1236</v>
      </c>
      <c r="B161" s="5" t="s">
        <v>5</v>
      </c>
      <c r="C161" s="5">
        <v>8</v>
      </c>
    </row>
    <row r="162" spans="1:3" ht="30" x14ac:dyDescent="0.25">
      <c r="A162" s="3" t="s">
        <v>1237</v>
      </c>
      <c r="B162" s="5" t="s">
        <v>5</v>
      </c>
      <c r="C162" s="5" t="s">
        <v>115</v>
      </c>
    </row>
    <row r="163" spans="1:3" ht="30" x14ac:dyDescent="0.25">
      <c r="A163" s="3" t="s">
        <v>1238</v>
      </c>
      <c r="B163" s="5" t="s">
        <v>5</v>
      </c>
      <c r="C163" s="5" t="s">
        <v>115</v>
      </c>
    </row>
    <row r="164" spans="1:3" ht="30" x14ac:dyDescent="0.25">
      <c r="A164" s="3" t="s">
        <v>1239</v>
      </c>
      <c r="B164" s="5" t="s">
        <v>5</v>
      </c>
      <c r="C164" s="7">
        <v>7965</v>
      </c>
    </row>
    <row r="165" spans="1:3" ht="30" x14ac:dyDescent="0.25">
      <c r="A165" s="3" t="s">
        <v>1240</v>
      </c>
      <c r="B165" s="5" t="s">
        <v>5</v>
      </c>
      <c r="C165" s="7">
        <v>-10115</v>
      </c>
    </row>
    <row r="166" spans="1:3" ht="30" x14ac:dyDescent="0.25">
      <c r="A166" s="3" t="s">
        <v>1241</v>
      </c>
      <c r="B166" s="5" t="s">
        <v>5</v>
      </c>
      <c r="C166" s="7">
        <v>7965</v>
      </c>
    </row>
    <row r="167" spans="1:3" ht="30" x14ac:dyDescent="0.25">
      <c r="A167" s="3" t="s">
        <v>1242</v>
      </c>
      <c r="B167" s="5" t="s">
        <v>5</v>
      </c>
      <c r="C167" s="7">
        <v>-10115</v>
      </c>
    </row>
    <row r="168" spans="1:3" ht="30" x14ac:dyDescent="0.25">
      <c r="A168" s="3" t="s">
        <v>1172</v>
      </c>
      <c r="B168" s="5" t="s">
        <v>5</v>
      </c>
      <c r="C168" s="5" t="s">
        <v>5</v>
      </c>
    </row>
    <row r="169" spans="1:3" x14ac:dyDescent="0.25">
      <c r="A169" s="4" t="s">
        <v>1190</v>
      </c>
      <c r="B169" s="5" t="s">
        <v>5</v>
      </c>
      <c r="C169" s="5" t="s">
        <v>5</v>
      </c>
    </row>
    <row r="170" spans="1:3" x14ac:dyDescent="0.25">
      <c r="A170" s="3" t="s">
        <v>1243</v>
      </c>
      <c r="B170" s="5" t="s">
        <v>5</v>
      </c>
      <c r="C170" s="5">
        <v>3</v>
      </c>
    </row>
    <row r="171" spans="1:3" ht="30" x14ac:dyDescent="0.25">
      <c r="A171" s="3" t="s">
        <v>1244</v>
      </c>
      <c r="B171" s="5" t="s">
        <v>5</v>
      </c>
      <c r="C171" s="7">
        <v>2010</v>
      </c>
    </row>
    <row r="172" spans="1:3" ht="30" x14ac:dyDescent="0.25">
      <c r="A172" s="3" t="s">
        <v>1245</v>
      </c>
      <c r="B172" s="5" t="s">
        <v>5</v>
      </c>
      <c r="C172" s="5">
        <v>-4</v>
      </c>
    </row>
    <row r="173" spans="1:3" ht="30" x14ac:dyDescent="0.25">
      <c r="A173" s="3" t="s">
        <v>1246</v>
      </c>
      <c r="B173" s="5" t="s">
        <v>5</v>
      </c>
      <c r="C173" s="5" t="s">
        <v>115</v>
      </c>
    </row>
    <row r="174" spans="1:3" ht="30" x14ac:dyDescent="0.25">
      <c r="A174" s="3" t="s">
        <v>1247</v>
      </c>
      <c r="B174" s="5" t="s">
        <v>5</v>
      </c>
      <c r="C174" s="5" t="s">
        <v>115</v>
      </c>
    </row>
    <row r="175" spans="1:3" ht="30" x14ac:dyDescent="0.25">
      <c r="A175" s="3" t="s">
        <v>1248</v>
      </c>
      <c r="B175" s="5" t="s">
        <v>5</v>
      </c>
      <c r="C175" s="7">
        <v>2010</v>
      </c>
    </row>
    <row r="176" spans="1:3" ht="30" x14ac:dyDescent="0.25">
      <c r="A176" s="3" t="s">
        <v>1249</v>
      </c>
      <c r="B176" s="5" t="s">
        <v>115</v>
      </c>
      <c r="C176" s="9">
        <v>-4</v>
      </c>
    </row>
    <row r="177" spans="1:3" ht="45" x14ac:dyDescent="0.25">
      <c r="A177" s="3" t="s">
        <v>1262</v>
      </c>
      <c r="B177" s="5" t="s">
        <v>5</v>
      </c>
      <c r="C177" s="5" t="s">
        <v>5</v>
      </c>
    </row>
    <row r="178" spans="1:3" x14ac:dyDescent="0.25">
      <c r="A178" s="4" t="s">
        <v>1190</v>
      </c>
      <c r="B178" s="5" t="s">
        <v>5</v>
      </c>
      <c r="C178" s="5" t="s">
        <v>5</v>
      </c>
    </row>
    <row r="179" spans="1:3" x14ac:dyDescent="0.25">
      <c r="A179" s="3" t="s">
        <v>1243</v>
      </c>
      <c r="B179" s="5" t="s">
        <v>5</v>
      </c>
      <c r="C179" s="5">
        <v>3</v>
      </c>
    </row>
    <row r="180" spans="1:3" ht="45" x14ac:dyDescent="0.25">
      <c r="A180" s="3" t="s">
        <v>1263</v>
      </c>
      <c r="B180" s="5" t="s">
        <v>5</v>
      </c>
      <c r="C180" s="5" t="s">
        <v>5</v>
      </c>
    </row>
    <row r="181" spans="1:3" x14ac:dyDescent="0.25">
      <c r="A181" s="4" t="s">
        <v>1190</v>
      </c>
      <c r="B181" s="5" t="s">
        <v>5</v>
      </c>
      <c r="C181" s="5" t="s">
        <v>5</v>
      </c>
    </row>
    <row r="182" spans="1:3" x14ac:dyDescent="0.25">
      <c r="A182" s="3" t="s">
        <v>1243</v>
      </c>
      <c r="B182" s="5" t="s">
        <v>5</v>
      </c>
      <c r="C182" s="5" t="s">
        <v>1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4</v>
      </c>
      <c r="B1" s="8" t="s">
        <v>1</v>
      </c>
      <c r="C1" s="8"/>
    </row>
    <row r="2" spans="1:3" ht="30" x14ac:dyDescent="0.25">
      <c r="A2" s="1" t="s">
        <v>27</v>
      </c>
      <c r="B2" s="1" t="s">
        <v>2</v>
      </c>
      <c r="C2" s="1" t="s">
        <v>79</v>
      </c>
    </row>
    <row r="3" spans="1:3" ht="45" x14ac:dyDescent="0.25">
      <c r="A3" s="4" t="s">
        <v>1265</v>
      </c>
      <c r="B3" s="5" t="s">
        <v>5</v>
      </c>
      <c r="C3" s="5" t="s">
        <v>5</v>
      </c>
    </row>
    <row r="4" spans="1:3" x14ac:dyDescent="0.25">
      <c r="A4" s="3" t="s">
        <v>331</v>
      </c>
      <c r="B4" s="9">
        <v>17182</v>
      </c>
      <c r="C4" s="9">
        <v>17367</v>
      </c>
    </row>
    <row r="5" spans="1:3" ht="30" x14ac:dyDescent="0.25">
      <c r="A5" s="3" t="s">
        <v>332</v>
      </c>
      <c r="B5" s="5" t="s">
        <v>115</v>
      </c>
      <c r="C5" s="5" t="s">
        <v>115</v>
      </c>
    </row>
    <row r="6" spans="1:3" ht="30" x14ac:dyDescent="0.25">
      <c r="A6" s="3" t="s">
        <v>333</v>
      </c>
      <c r="B6" s="5" t="s">
        <v>115</v>
      </c>
      <c r="C6" s="5" t="s">
        <v>115</v>
      </c>
    </row>
    <row r="7" spans="1:3" ht="30" x14ac:dyDescent="0.25">
      <c r="A7" s="3" t="s">
        <v>334</v>
      </c>
      <c r="B7" s="7">
        <v>-17155</v>
      </c>
      <c r="C7" s="5">
        <v>-212</v>
      </c>
    </row>
    <row r="8" spans="1:3" x14ac:dyDescent="0.25">
      <c r="A8" s="3" t="s">
        <v>336</v>
      </c>
      <c r="B8" s="5">
        <v>27</v>
      </c>
      <c r="C8" s="7">
        <v>17155</v>
      </c>
    </row>
    <row r="9" spans="1:3" ht="30" x14ac:dyDescent="0.25">
      <c r="A9" s="3" t="s">
        <v>1175</v>
      </c>
      <c r="B9" s="5" t="s">
        <v>5</v>
      </c>
      <c r="C9" s="5" t="s">
        <v>5</v>
      </c>
    </row>
    <row r="10" spans="1:3" ht="45" x14ac:dyDescent="0.25">
      <c r="A10" s="4" t="s">
        <v>1265</v>
      </c>
      <c r="B10" s="5" t="s">
        <v>5</v>
      </c>
      <c r="C10" s="5" t="s">
        <v>5</v>
      </c>
    </row>
    <row r="11" spans="1:3" x14ac:dyDescent="0.25">
      <c r="A11" s="3" t="s">
        <v>331</v>
      </c>
      <c r="B11" s="7">
        <v>17155</v>
      </c>
      <c r="C11" s="7">
        <v>17155</v>
      </c>
    </row>
    <row r="12" spans="1:3" ht="30" x14ac:dyDescent="0.25">
      <c r="A12" s="3" t="s">
        <v>332</v>
      </c>
      <c r="B12" s="5" t="s">
        <v>115</v>
      </c>
      <c r="C12" s="5" t="s">
        <v>115</v>
      </c>
    </row>
    <row r="13" spans="1:3" ht="30" x14ac:dyDescent="0.25">
      <c r="A13" s="3" t="s">
        <v>333</v>
      </c>
      <c r="B13" s="5" t="s">
        <v>115</v>
      </c>
      <c r="C13" s="5" t="s">
        <v>115</v>
      </c>
    </row>
    <row r="14" spans="1:3" ht="30" x14ac:dyDescent="0.25">
      <c r="A14" s="3" t="s">
        <v>334</v>
      </c>
      <c r="B14" s="7">
        <v>-17155</v>
      </c>
      <c r="C14" s="5" t="s">
        <v>115</v>
      </c>
    </row>
    <row r="15" spans="1:3" x14ac:dyDescent="0.25">
      <c r="A15" s="3" t="s">
        <v>336</v>
      </c>
      <c r="B15" s="5" t="s">
        <v>115</v>
      </c>
      <c r="C15" s="7">
        <v>17155</v>
      </c>
    </row>
    <row r="16" spans="1:3" ht="30" x14ac:dyDescent="0.25">
      <c r="A16" s="3" t="s">
        <v>1266</v>
      </c>
      <c r="B16" s="5" t="s">
        <v>5</v>
      </c>
      <c r="C16" s="5" t="s">
        <v>5</v>
      </c>
    </row>
    <row r="17" spans="1:3" ht="45" x14ac:dyDescent="0.25">
      <c r="A17" s="4" t="s">
        <v>1265</v>
      </c>
      <c r="B17" s="5" t="s">
        <v>5</v>
      </c>
      <c r="C17" s="5" t="s">
        <v>5</v>
      </c>
    </row>
    <row r="18" spans="1:3" x14ac:dyDescent="0.25">
      <c r="A18" s="3" t="s">
        <v>331</v>
      </c>
      <c r="B18" s="5" t="s">
        <v>115</v>
      </c>
      <c r="C18" s="5">
        <v>212</v>
      </c>
    </row>
    <row r="19" spans="1:3" ht="30" x14ac:dyDescent="0.25">
      <c r="A19" s="3" t="s">
        <v>332</v>
      </c>
      <c r="B19" s="5" t="s">
        <v>115</v>
      </c>
      <c r="C19" s="5" t="s">
        <v>115</v>
      </c>
    </row>
    <row r="20" spans="1:3" ht="30" x14ac:dyDescent="0.25">
      <c r="A20" s="3" t="s">
        <v>333</v>
      </c>
      <c r="B20" s="5" t="s">
        <v>115</v>
      </c>
      <c r="C20" s="5" t="s">
        <v>115</v>
      </c>
    </row>
    <row r="21" spans="1:3" ht="30" x14ac:dyDescent="0.25">
      <c r="A21" s="3" t="s">
        <v>334</v>
      </c>
      <c r="B21" s="5" t="s">
        <v>115</v>
      </c>
      <c r="C21" s="5">
        <v>-212</v>
      </c>
    </row>
    <row r="22" spans="1:3" x14ac:dyDescent="0.25">
      <c r="A22" s="3" t="s">
        <v>336</v>
      </c>
      <c r="B22" s="5" t="s">
        <v>115</v>
      </c>
      <c r="C22" s="5" t="s">
        <v>115</v>
      </c>
    </row>
    <row r="23" spans="1:3" x14ac:dyDescent="0.25">
      <c r="A23" s="3" t="s">
        <v>1178</v>
      </c>
      <c r="B23" s="5" t="s">
        <v>5</v>
      </c>
      <c r="C23" s="5" t="s">
        <v>5</v>
      </c>
    </row>
    <row r="24" spans="1:3" ht="45" x14ac:dyDescent="0.25">
      <c r="A24" s="4" t="s">
        <v>1265</v>
      </c>
      <c r="B24" s="5" t="s">
        <v>5</v>
      </c>
      <c r="C24" s="5" t="s">
        <v>5</v>
      </c>
    </row>
    <row r="25" spans="1:3" x14ac:dyDescent="0.25">
      <c r="A25" s="3" t="s">
        <v>331</v>
      </c>
      <c r="B25" s="5">
        <v>27</v>
      </c>
      <c r="C25" s="5" t="s">
        <v>115</v>
      </c>
    </row>
    <row r="26" spans="1:3" ht="30" x14ac:dyDescent="0.25">
      <c r="A26" s="3" t="s">
        <v>332</v>
      </c>
      <c r="B26" s="5" t="s">
        <v>115</v>
      </c>
      <c r="C26" s="5" t="s">
        <v>115</v>
      </c>
    </row>
    <row r="27" spans="1:3" ht="30" x14ac:dyDescent="0.25">
      <c r="A27" s="3" t="s">
        <v>333</v>
      </c>
      <c r="B27" s="5" t="s">
        <v>115</v>
      </c>
      <c r="C27" s="5" t="s">
        <v>115</v>
      </c>
    </row>
    <row r="28" spans="1:3" ht="30" x14ac:dyDescent="0.25">
      <c r="A28" s="3" t="s">
        <v>334</v>
      </c>
      <c r="B28" s="5" t="s">
        <v>115</v>
      </c>
      <c r="C28" s="5" t="s">
        <v>115</v>
      </c>
    </row>
    <row r="29" spans="1:3" x14ac:dyDescent="0.25">
      <c r="A29" s="3" t="s">
        <v>336</v>
      </c>
      <c r="B29" s="9">
        <v>27</v>
      </c>
      <c r="C29" s="5" t="s">
        <v>11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67</v>
      </c>
      <c r="B1" s="8" t="s">
        <v>2</v>
      </c>
      <c r="C1" s="8" t="s">
        <v>28</v>
      </c>
    </row>
    <row r="2" spans="1:3" ht="30" x14ac:dyDescent="0.25">
      <c r="A2" s="1" t="s">
        <v>27</v>
      </c>
      <c r="B2" s="8"/>
      <c r="C2" s="8"/>
    </row>
    <row r="3" spans="1:3" ht="30" x14ac:dyDescent="0.25">
      <c r="A3" s="4" t="s">
        <v>67</v>
      </c>
      <c r="B3" s="5" t="s">
        <v>5</v>
      </c>
      <c r="C3" s="5" t="s">
        <v>5</v>
      </c>
    </row>
    <row r="4" spans="1:3" x14ac:dyDescent="0.25">
      <c r="A4" s="3" t="s">
        <v>1268</v>
      </c>
      <c r="B4" s="9">
        <v>24636</v>
      </c>
      <c r="C4" s="9">
        <v>2363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69</v>
      </c>
      <c r="B1" s="8" t="s">
        <v>2</v>
      </c>
      <c r="C1" s="8" t="s">
        <v>28</v>
      </c>
    </row>
    <row r="2" spans="1:3" ht="30" x14ac:dyDescent="0.25">
      <c r="A2" s="1" t="s">
        <v>27</v>
      </c>
      <c r="B2" s="8"/>
      <c r="C2" s="8"/>
    </row>
    <row r="3" spans="1:3" ht="30" x14ac:dyDescent="0.25">
      <c r="A3" s="4" t="s">
        <v>1270</v>
      </c>
      <c r="B3" s="5" t="s">
        <v>5</v>
      </c>
      <c r="C3" s="5" t="s">
        <v>5</v>
      </c>
    </row>
    <row r="4" spans="1:3" x14ac:dyDescent="0.25">
      <c r="A4" s="3" t="s">
        <v>1271</v>
      </c>
      <c r="B4" s="9">
        <v>9943136</v>
      </c>
      <c r="C4" s="9">
        <v>9506094</v>
      </c>
    </row>
    <row r="5" spans="1:3" x14ac:dyDescent="0.25">
      <c r="A5" s="3" t="s">
        <v>1272</v>
      </c>
      <c r="B5" s="5" t="s">
        <v>5</v>
      </c>
      <c r="C5" s="5" t="s">
        <v>5</v>
      </c>
    </row>
    <row r="6" spans="1:3" ht="30" x14ac:dyDescent="0.25">
      <c r="A6" s="4" t="s">
        <v>1270</v>
      </c>
      <c r="B6" s="5" t="s">
        <v>5</v>
      </c>
      <c r="C6" s="5" t="s">
        <v>5</v>
      </c>
    </row>
    <row r="7" spans="1:3" x14ac:dyDescent="0.25">
      <c r="A7" s="3" t="s">
        <v>1271</v>
      </c>
      <c r="B7" s="7">
        <v>3464598</v>
      </c>
      <c r="C7" s="7">
        <v>3245209</v>
      </c>
    </row>
    <row r="8" spans="1:3" x14ac:dyDescent="0.25">
      <c r="A8" s="3" t="s">
        <v>1273</v>
      </c>
      <c r="B8" s="5" t="s">
        <v>5</v>
      </c>
      <c r="C8" s="5" t="s">
        <v>5</v>
      </c>
    </row>
    <row r="9" spans="1:3" ht="30" x14ac:dyDescent="0.25">
      <c r="A9" s="4" t="s">
        <v>1270</v>
      </c>
      <c r="B9" s="5" t="s">
        <v>5</v>
      </c>
      <c r="C9" s="5" t="s">
        <v>5</v>
      </c>
    </row>
    <row r="10" spans="1:3" x14ac:dyDescent="0.25">
      <c r="A10" s="3" t="s">
        <v>1271</v>
      </c>
      <c r="B10" s="7">
        <v>1965065</v>
      </c>
      <c r="C10" s="7">
        <v>1881474</v>
      </c>
    </row>
    <row r="11" spans="1:3" x14ac:dyDescent="0.25">
      <c r="A11" s="3" t="s">
        <v>1274</v>
      </c>
      <c r="B11" s="5" t="s">
        <v>5</v>
      </c>
      <c r="C11" s="5" t="s">
        <v>5</v>
      </c>
    </row>
    <row r="12" spans="1:3" ht="30" x14ac:dyDescent="0.25">
      <c r="A12" s="4" t="s">
        <v>1270</v>
      </c>
      <c r="B12" s="5" t="s">
        <v>5</v>
      </c>
      <c r="C12" s="5" t="s">
        <v>5</v>
      </c>
    </row>
    <row r="13" spans="1:3" x14ac:dyDescent="0.25">
      <c r="A13" s="3" t="s">
        <v>1271</v>
      </c>
      <c r="B13" s="7">
        <v>161494</v>
      </c>
      <c r="C13" s="7">
        <v>158895</v>
      </c>
    </row>
    <row r="14" spans="1:3" ht="30" x14ac:dyDescent="0.25">
      <c r="A14" s="3" t="s">
        <v>1275</v>
      </c>
      <c r="B14" s="5" t="s">
        <v>5</v>
      </c>
      <c r="C14" s="5" t="s">
        <v>5</v>
      </c>
    </row>
    <row r="15" spans="1:3" ht="30" x14ac:dyDescent="0.25">
      <c r="A15" s="4" t="s">
        <v>1270</v>
      </c>
      <c r="B15" s="5" t="s">
        <v>5</v>
      </c>
      <c r="C15" s="5" t="s">
        <v>5</v>
      </c>
    </row>
    <row r="16" spans="1:3" x14ac:dyDescent="0.25">
      <c r="A16" s="3" t="s">
        <v>1271</v>
      </c>
      <c r="B16" s="7">
        <v>5591157</v>
      </c>
      <c r="C16" s="7">
        <v>5285578</v>
      </c>
    </row>
    <row r="17" spans="1:3" x14ac:dyDescent="0.25">
      <c r="A17" s="3" t="s">
        <v>1276</v>
      </c>
      <c r="B17" s="5" t="s">
        <v>5</v>
      </c>
      <c r="C17" s="5" t="s">
        <v>5</v>
      </c>
    </row>
    <row r="18" spans="1:3" ht="30" x14ac:dyDescent="0.25">
      <c r="A18" s="4" t="s">
        <v>1270</v>
      </c>
      <c r="B18" s="5" t="s">
        <v>5</v>
      </c>
      <c r="C18" s="5" t="s">
        <v>5</v>
      </c>
    </row>
    <row r="19" spans="1:3" x14ac:dyDescent="0.25">
      <c r="A19" s="3" t="s">
        <v>1271</v>
      </c>
      <c r="B19" s="7">
        <v>1467558</v>
      </c>
      <c r="C19" s="7">
        <v>1467236</v>
      </c>
    </row>
    <row r="20" spans="1:3" x14ac:dyDescent="0.25">
      <c r="A20" s="3" t="s">
        <v>1277</v>
      </c>
      <c r="B20" s="5" t="s">
        <v>5</v>
      </c>
      <c r="C20" s="5" t="s">
        <v>5</v>
      </c>
    </row>
    <row r="21" spans="1:3" ht="30" x14ac:dyDescent="0.25">
      <c r="A21" s="4" t="s">
        <v>1270</v>
      </c>
      <c r="B21" s="5" t="s">
        <v>5</v>
      </c>
      <c r="C21" s="5" t="s">
        <v>5</v>
      </c>
    </row>
    <row r="22" spans="1:3" x14ac:dyDescent="0.25">
      <c r="A22" s="3" t="s">
        <v>1271</v>
      </c>
      <c r="B22" s="7">
        <v>1135790</v>
      </c>
      <c r="C22" s="7">
        <v>1086739</v>
      </c>
    </row>
    <row r="23" spans="1:3" x14ac:dyDescent="0.25">
      <c r="A23" s="3" t="s">
        <v>1278</v>
      </c>
      <c r="B23" s="5" t="s">
        <v>5</v>
      </c>
      <c r="C23" s="5" t="s">
        <v>5</v>
      </c>
    </row>
    <row r="24" spans="1:3" ht="30" x14ac:dyDescent="0.25">
      <c r="A24" s="4" t="s">
        <v>1270</v>
      </c>
      <c r="B24" s="5" t="s">
        <v>5</v>
      </c>
      <c r="C24" s="5" t="s">
        <v>5</v>
      </c>
    </row>
    <row r="25" spans="1:3" x14ac:dyDescent="0.25">
      <c r="A25" s="3" t="s">
        <v>1271</v>
      </c>
      <c r="B25" s="7">
        <v>678918</v>
      </c>
      <c r="C25" s="7">
        <v>655587</v>
      </c>
    </row>
    <row r="26" spans="1:3" x14ac:dyDescent="0.25">
      <c r="A26" s="3" t="s">
        <v>1279</v>
      </c>
      <c r="B26" s="5" t="s">
        <v>5</v>
      </c>
      <c r="C26" s="5" t="s">
        <v>5</v>
      </c>
    </row>
    <row r="27" spans="1:3" ht="30" x14ac:dyDescent="0.25">
      <c r="A27" s="4" t="s">
        <v>1270</v>
      </c>
      <c r="B27" s="5" t="s">
        <v>5</v>
      </c>
      <c r="C27" s="5" t="s">
        <v>5</v>
      </c>
    </row>
    <row r="28" spans="1:3" x14ac:dyDescent="0.25">
      <c r="A28" s="3" t="s">
        <v>1271</v>
      </c>
      <c r="B28" s="7">
        <v>1010501</v>
      </c>
      <c r="C28" s="7">
        <v>965771</v>
      </c>
    </row>
    <row r="29" spans="1:3" x14ac:dyDescent="0.25">
      <c r="A29" s="3" t="s">
        <v>1280</v>
      </c>
      <c r="B29" s="5" t="s">
        <v>5</v>
      </c>
      <c r="C29" s="5" t="s">
        <v>5</v>
      </c>
    </row>
    <row r="30" spans="1:3" ht="30" x14ac:dyDescent="0.25">
      <c r="A30" s="4" t="s">
        <v>1270</v>
      </c>
      <c r="B30" s="5" t="s">
        <v>5</v>
      </c>
      <c r="C30" s="5" t="s">
        <v>5</v>
      </c>
    </row>
    <row r="31" spans="1:3" x14ac:dyDescent="0.25">
      <c r="A31" s="3" t="s">
        <v>1271</v>
      </c>
      <c r="B31" s="7">
        <v>59212</v>
      </c>
      <c r="C31" s="7">
        <v>45183</v>
      </c>
    </row>
    <row r="32" spans="1:3" x14ac:dyDescent="0.25">
      <c r="A32" s="3" t="s">
        <v>1281</v>
      </c>
      <c r="B32" s="5" t="s">
        <v>5</v>
      </c>
      <c r="C32" s="5" t="s">
        <v>5</v>
      </c>
    </row>
    <row r="33" spans="1:3" ht="30" x14ac:dyDescent="0.25">
      <c r="A33" s="4" t="s">
        <v>1270</v>
      </c>
      <c r="B33" s="5" t="s">
        <v>5</v>
      </c>
      <c r="C33" s="5" t="s">
        <v>5</v>
      </c>
    </row>
    <row r="34" spans="1:3" x14ac:dyDescent="0.25">
      <c r="A34" s="3" t="s">
        <v>1271</v>
      </c>
      <c r="B34" s="7">
        <v>8344398</v>
      </c>
      <c r="C34" s="7">
        <v>8154765</v>
      </c>
    </row>
    <row r="35" spans="1:3" ht="30" x14ac:dyDescent="0.25">
      <c r="A35" s="3" t="s">
        <v>1282</v>
      </c>
      <c r="B35" s="5" t="s">
        <v>5</v>
      </c>
      <c r="C35" s="5" t="s">
        <v>5</v>
      </c>
    </row>
    <row r="36" spans="1:3" ht="30" x14ac:dyDescent="0.25">
      <c r="A36" s="4" t="s">
        <v>1270</v>
      </c>
      <c r="B36" s="5" t="s">
        <v>5</v>
      </c>
      <c r="C36" s="5" t="s">
        <v>5</v>
      </c>
    </row>
    <row r="37" spans="1:3" x14ac:dyDescent="0.25">
      <c r="A37" s="3" t="s">
        <v>1271</v>
      </c>
      <c r="B37" s="7">
        <v>2677152</v>
      </c>
      <c r="C37" s="7">
        <v>2640428</v>
      </c>
    </row>
    <row r="38" spans="1:3" ht="30" x14ac:dyDescent="0.25">
      <c r="A38" s="3" t="s">
        <v>1283</v>
      </c>
      <c r="B38" s="5" t="s">
        <v>5</v>
      </c>
      <c r="C38" s="5" t="s">
        <v>5</v>
      </c>
    </row>
    <row r="39" spans="1:3" ht="30" x14ac:dyDescent="0.25">
      <c r="A39" s="4" t="s">
        <v>1270</v>
      </c>
      <c r="B39" s="5" t="s">
        <v>5</v>
      </c>
      <c r="C39" s="5" t="s">
        <v>5</v>
      </c>
    </row>
    <row r="40" spans="1:3" x14ac:dyDescent="0.25">
      <c r="A40" s="3" t="s">
        <v>1271</v>
      </c>
      <c r="B40" s="7">
        <v>1848332</v>
      </c>
      <c r="C40" s="7">
        <v>1761668</v>
      </c>
    </row>
    <row r="41" spans="1:3" ht="30" x14ac:dyDescent="0.25">
      <c r="A41" s="3" t="s">
        <v>1284</v>
      </c>
      <c r="B41" s="5" t="s">
        <v>5</v>
      </c>
      <c r="C41" s="5" t="s">
        <v>5</v>
      </c>
    </row>
    <row r="42" spans="1:3" ht="30" x14ac:dyDescent="0.25">
      <c r="A42" s="4" t="s">
        <v>1270</v>
      </c>
      <c r="B42" s="5" t="s">
        <v>5</v>
      </c>
      <c r="C42" s="5" t="s">
        <v>5</v>
      </c>
    </row>
    <row r="43" spans="1:3" x14ac:dyDescent="0.25">
      <c r="A43" s="3" t="s">
        <v>1271</v>
      </c>
      <c r="B43" s="7">
        <v>161494</v>
      </c>
      <c r="C43" s="7">
        <v>158895</v>
      </c>
    </row>
    <row r="44" spans="1:3" ht="45" x14ac:dyDescent="0.25">
      <c r="A44" s="3" t="s">
        <v>1285</v>
      </c>
      <c r="B44" s="5" t="s">
        <v>5</v>
      </c>
      <c r="C44" s="5" t="s">
        <v>5</v>
      </c>
    </row>
    <row r="45" spans="1:3" ht="30" x14ac:dyDescent="0.25">
      <c r="A45" s="4" t="s">
        <v>1270</v>
      </c>
      <c r="B45" s="5" t="s">
        <v>5</v>
      </c>
      <c r="C45" s="5" t="s">
        <v>5</v>
      </c>
    </row>
    <row r="46" spans="1:3" x14ac:dyDescent="0.25">
      <c r="A46" s="3" t="s">
        <v>1271</v>
      </c>
      <c r="B46" s="7">
        <v>4686978</v>
      </c>
      <c r="C46" s="7">
        <v>4560991</v>
      </c>
    </row>
    <row r="47" spans="1:3" ht="30" x14ac:dyDescent="0.25">
      <c r="A47" s="3" t="s">
        <v>1286</v>
      </c>
      <c r="B47" s="5" t="s">
        <v>5</v>
      </c>
      <c r="C47" s="5" t="s">
        <v>5</v>
      </c>
    </row>
    <row r="48" spans="1:3" ht="30" x14ac:dyDescent="0.25">
      <c r="A48" s="4" t="s">
        <v>1270</v>
      </c>
      <c r="B48" s="5" t="s">
        <v>5</v>
      </c>
      <c r="C48" s="5" t="s">
        <v>5</v>
      </c>
    </row>
    <row r="49" spans="1:3" x14ac:dyDescent="0.25">
      <c r="A49" s="3" t="s">
        <v>1271</v>
      </c>
      <c r="B49" s="7">
        <v>1386940</v>
      </c>
      <c r="C49" s="7">
        <v>1387995</v>
      </c>
    </row>
    <row r="50" spans="1:3" ht="30" x14ac:dyDescent="0.25">
      <c r="A50" s="3" t="s">
        <v>1287</v>
      </c>
      <c r="B50" s="5" t="s">
        <v>5</v>
      </c>
      <c r="C50" s="5" t="s">
        <v>5</v>
      </c>
    </row>
    <row r="51" spans="1:3" ht="30" x14ac:dyDescent="0.25">
      <c r="A51" s="4" t="s">
        <v>1270</v>
      </c>
      <c r="B51" s="5" t="s">
        <v>5</v>
      </c>
      <c r="C51" s="5" t="s">
        <v>5</v>
      </c>
    </row>
    <row r="52" spans="1:3" x14ac:dyDescent="0.25">
      <c r="A52" s="3" t="s">
        <v>1271</v>
      </c>
      <c r="B52" s="7">
        <v>688038</v>
      </c>
      <c r="C52" s="7">
        <v>678227</v>
      </c>
    </row>
    <row r="53" spans="1:3" ht="30" x14ac:dyDescent="0.25">
      <c r="A53" s="3" t="s">
        <v>1288</v>
      </c>
      <c r="B53" s="5" t="s">
        <v>5</v>
      </c>
      <c r="C53" s="5" t="s">
        <v>5</v>
      </c>
    </row>
    <row r="54" spans="1:3" ht="30" x14ac:dyDescent="0.25">
      <c r="A54" s="4" t="s">
        <v>1270</v>
      </c>
      <c r="B54" s="5" t="s">
        <v>5</v>
      </c>
      <c r="C54" s="5" t="s">
        <v>5</v>
      </c>
    </row>
    <row r="55" spans="1:3" x14ac:dyDescent="0.25">
      <c r="A55" s="3" t="s">
        <v>1271</v>
      </c>
      <c r="B55" s="7">
        <v>674347</v>
      </c>
      <c r="C55" s="7">
        <v>649701</v>
      </c>
    </row>
    <row r="56" spans="1:3" ht="30" x14ac:dyDescent="0.25">
      <c r="A56" s="3" t="s">
        <v>1289</v>
      </c>
      <c r="B56" s="5" t="s">
        <v>5</v>
      </c>
      <c r="C56" s="5" t="s">
        <v>5</v>
      </c>
    </row>
    <row r="57" spans="1:3" ht="30" x14ac:dyDescent="0.25">
      <c r="A57" s="4" t="s">
        <v>1270</v>
      </c>
      <c r="B57" s="5" t="s">
        <v>5</v>
      </c>
      <c r="C57" s="5" t="s">
        <v>5</v>
      </c>
    </row>
    <row r="58" spans="1:3" x14ac:dyDescent="0.25">
      <c r="A58" s="3" t="s">
        <v>1271</v>
      </c>
      <c r="B58" s="7">
        <v>848883</v>
      </c>
      <c r="C58" s="7">
        <v>832668</v>
      </c>
    </row>
    <row r="59" spans="1:3" ht="30" x14ac:dyDescent="0.25">
      <c r="A59" s="3" t="s">
        <v>1290</v>
      </c>
      <c r="B59" s="5" t="s">
        <v>5</v>
      </c>
      <c r="C59" s="5" t="s">
        <v>5</v>
      </c>
    </row>
    <row r="60" spans="1:3" ht="30" x14ac:dyDescent="0.25">
      <c r="A60" s="4" t="s">
        <v>1270</v>
      </c>
      <c r="B60" s="5" t="s">
        <v>5</v>
      </c>
      <c r="C60" s="5" t="s">
        <v>5</v>
      </c>
    </row>
    <row r="61" spans="1:3" x14ac:dyDescent="0.25">
      <c r="A61" s="3" t="s">
        <v>1271</v>
      </c>
      <c r="B61" s="7">
        <v>59212</v>
      </c>
      <c r="C61" s="7">
        <v>45183</v>
      </c>
    </row>
    <row r="62" spans="1:3" x14ac:dyDescent="0.25">
      <c r="A62" s="3" t="s">
        <v>1291</v>
      </c>
      <c r="B62" s="5" t="s">
        <v>5</v>
      </c>
      <c r="C62" s="5" t="s">
        <v>5</v>
      </c>
    </row>
    <row r="63" spans="1:3" ht="30" x14ac:dyDescent="0.25">
      <c r="A63" s="4" t="s">
        <v>1270</v>
      </c>
      <c r="B63" s="5" t="s">
        <v>5</v>
      </c>
      <c r="C63" s="5" t="s">
        <v>5</v>
      </c>
    </row>
    <row r="64" spans="1:3" x14ac:dyDescent="0.25">
      <c r="A64" s="3" t="s">
        <v>1271</v>
      </c>
      <c r="B64" s="7">
        <v>1598738</v>
      </c>
      <c r="C64" s="7">
        <v>1351329</v>
      </c>
    </row>
    <row r="65" spans="1:3" ht="30" x14ac:dyDescent="0.25">
      <c r="A65" s="3" t="s">
        <v>1292</v>
      </c>
      <c r="B65" s="5" t="s">
        <v>5</v>
      </c>
      <c r="C65" s="5" t="s">
        <v>5</v>
      </c>
    </row>
    <row r="66" spans="1:3" ht="30" x14ac:dyDescent="0.25">
      <c r="A66" s="4" t="s">
        <v>1270</v>
      </c>
      <c r="B66" s="5" t="s">
        <v>5</v>
      </c>
      <c r="C66" s="5" t="s">
        <v>5</v>
      </c>
    </row>
    <row r="67" spans="1:3" x14ac:dyDescent="0.25">
      <c r="A67" s="3" t="s">
        <v>1271</v>
      </c>
      <c r="B67" s="7">
        <v>787446</v>
      </c>
      <c r="C67" s="7">
        <v>604781</v>
      </c>
    </row>
    <row r="68" spans="1:3" ht="30" x14ac:dyDescent="0.25">
      <c r="A68" s="3" t="s">
        <v>1293</v>
      </c>
      <c r="B68" s="5" t="s">
        <v>5</v>
      </c>
      <c r="C68" s="5" t="s">
        <v>5</v>
      </c>
    </row>
    <row r="69" spans="1:3" ht="30" x14ac:dyDescent="0.25">
      <c r="A69" s="4" t="s">
        <v>1270</v>
      </c>
      <c r="B69" s="5" t="s">
        <v>5</v>
      </c>
      <c r="C69" s="5" t="s">
        <v>5</v>
      </c>
    </row>
    <row r="70" spans="1:3" x14ac:dyDescent="0.25">
      <c r="A70" s="3" t="s">
        <v>1271</v>
      </c>
      <c r="B70" s="7">
        <v>116733</v>
      </c>
      <c r="C70" s="7">
        <v>119806</v>
      </c>
    </row>
    <row r="71" spans="1:3" ht="30" x14ac:dyDescent="0.25">
      <c r="A71" s="3" t="s">
        <v>1294</v>
      </c>
      <c r="B71" s="5" t="s">
        <v>5</v>
      </c>
      <c r="C71" s="5" t="s">
        <v>5</v>
      </c>
    </row>
    <row r="72" spans="1:3" ht="30" x14ac:dyDescent="0.25">
      <c r="A72" s="4" t="s">
        <v>1270</v>
      </c>
      <c r="B72" s="5" t="s">
        <v>5</v>
      </c>
      <c r="C72" s="5" t="s">
        <v>5</v>
      </c>
    </row>
    <row r="73" spans="1:3" x14ac:dyDescent="0.25">
      <c r="A73" s="3" t="s">
        <v>1271</v>
      </c>
      <c r="B73" s="5" t="s">
        <v>115</v>
      </c>
      <c r="C73" s="5" t="s">
        <v>115</v>
      </c>
    </row>
    <row r="74" spans="1:3" ht="45" x14ac:dyDescent="0.25">
      <c r="A74" s="3" t="s">
        <v>1295</v>
      </c>
      <c r="B74" s="5" t="s">
        <v>5</v>
      </c>
      <c r="C74" s="5" t="s">
        <v>5</v>
      </c>
    </row>
    <row r="75" spans="1:3" ht="30" x14ac:dyDescent="0.25">
      <c r="A75" s="4" t="s">
        <v>1270</v>
      </c>
      <c r="B75" s="5" t="s">
        <v>5</v>
      </c>
      <c r="C75" s="5" t="s">
        <v>5</v>
      </c>
    </row>
    <row r="76" spans="1:3" x14ac:dyDescent="0.25">
      <c r="A76" s="3" t="s">
        <v>1271</v>
      </c>
      <c r="B76" s="7">
        <v>904179</v>
      </c>
      <c r="C76" s="7">
        <v>724587</v>
      </c>
    </row>
    <row r="77" spans="1:3" ht="30" x14ac:dyDescent="0.25">
      <c r="A77" s="3" t="s">
        <v>1296</v>
      </c>
      <c r="B77" s="5" t="s">
        <v>5</v>
      </c>
      <c r="C77" s="5" t="s">
        <v>5</v>
      </c>
    </row>
    <row r="78" spans="1:3" ht="30" x14ac:dyDescent="0.25">
      <c r="A78" s="4" t="s">
        <v>1270</v>
      </c>
      <c r="B78" s="5" t="s">
        <v>5</v>
      </c>
      <c r="C78" s="5" t="s">
        <v>5</v>
      </c>
    </row>
    <row r="79" spans="1:3" x14ac:dyDescent="0.25">
      <c r="A79" s="3" t="s">
        <v>1271</v>
      </c>
      <c r="B79" s="7">
        <v>80618</v>
      </c>
      <c r="C79" s="7">
        <v>79241</v>
      </c>
    </row>
    <row r="80" spans="1:3" ht="30" x14ac:dyDescent="0.25">
      <c r="A80" s="3" t="s">
        <v>1297</v>
      </c>
      <c r="B80" s="5" t="s">
        <v>5</v>
      </c>
      <c r="C80" s="5" t="s">
        <v>5</v>
      </c>
    </row>
    <row r="81" spans="1:3" ht="30" x14ac:dyDescent="0.25">
      <c r="A81" s="4" t="s">
        <v>1270</v>
      </c>
      <c r="B81" s="5" t="s">
        <v>5</v>
      </c>
      <c r="C81" s="5" t="s">
        <v>5</v>
      </c>
    </row>
    <row r="82" spans="1:3" x14ac:dyDescent="0.25">
      <c r="A82" s="3" t="s">
        <v>1271</v>
      </c>
      <c r="B82" s="7">
        <v>447752</v>
      </c>
      <c r="C82" s="7">
        <v>408512</v>
      </c>
    </row>
    <row r="83" spans="1:3" ht="30" x14ac:dyDescent="0.25">
      <c r="A83" s="3" t="s">
        <v>1298</v>
      </c>
      <c r="B83" s="5" t="s">
        <v>5</v>
      </c>
      <c r="C83" s="5" t="s">
        <v>5</v>
      </c>
    </row>
    <row r="84" spans="1:3" ht="30" x14ac:dyDescent="0.25">
      <c r="A84" s="4" t="s">
        <v>1270</v>
      </c>
      <c r="B84" s="5" t="s">
        <v>5</v>
      </c>
      <c r="C84" s="5" t="s">
        <v>5</v>
      </c>
    </row>
    <row r="85" spans="1:3" x14ac:dyDescent="0.25">
      <c r="A85" s="3" t="s">
        <v>1271</v>
      </c>
      <c r="B85" s="7">
        <v>4571</v>
      </c>
      <c r="C85" s="7">
        <v>5886</v>
      </c>
    </row>
    <row r="86" spans="1:3" ht="30" x14ac:dyDescent="0.25">
      <c r="A86" s="3" t="s">
        <v>1299</v>
      </c>
      <c r="B86" s="5" t="s">
        <v>5</v>
      </c>
      <c r="C86" s="5" t="s">
        <v>5</v>
      </c>
    </row>
    <row r="87" spans="1:3" ht="30" x14ac:dyDescent="0.25">
      <c r="A87" s="4" t="s">
        <v>1270</v>
      </c>
      <c r="B87" s="5" t="s">
        <v>5</v>
      </c>
      <c r="C87" s="5" t="s">
        <v>5</v>
      </c>
    </row>
    <row r="88" spans="1:3" x14ac:dyDescent="0.25">
      <c r="A88" s="3" t="s">
        <v>1271</v>
      </c>
      <c r="B88" s="7">
        <v>161618</v>
      </c>
      <c r="C88" s="7">
        <v>133103</v>
      </c>
    </row>
    <row r="89" spans="1:3" ht="30" x14ac:dyDescent="0.25">
      <c r="A89" s="3" t="s">
        <v>1300</v>
      </c>
      <c r="B89" s="5" t="s">
        <v>5</v>
      </c>
      <c r="C89" s="5" t="s">
        <v>5</v>
      </c>
    </row>
    <row r="90" spans="1:3" ht="30" x14ac:dyDescent="0.25">
      <c r="A90" s="4" t="s">
        <v>1270</v>
      </c>
      <c r="B90" s="5" t="s">
        <v>5</v>
      </c>
      <c r="C90" s="5" t="s">
        <v>5</v>
      </c>
    </row>
    <row r="91" spans="1:3" x14ac:dyDescent="0.25">
      <c r="A91" s="3" t="s">
        <v>1271</v>
      </c>
      <c r="B91" s="5" t="s">
        <v>115</v>
      </c>
      <c r="C91" s="5" t="s">
        <v>11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301</v>
      </c>
      <c r="B1" s="8" t="s">
        <v>1</v>
      </c>
      <c r="C1" s="8"/>
      <c r="D1" s="1" t="s">
        <v>1302</v>
      </c>
    </row>
    <row r="2" spans="1:4" ht="30" x14ac:dyDescent="0.25">
      <c r="A2" s="1" t="s">
        <v>27</v>
      </c>
      <c r="B2" s="1" t="s">
        <v>2</v>
      </c>
      <c r="C2" s="1" t="s">
        <v>79</v>
      </c>
      <c r="D2" s="1" t="s">
        <v>28</v>
      </c>
    </row>
    <row r="3" spans="1:4" ht="30" x14ac:dyDescent="0.25">
      <c r="A3" s="4" t="s">
        <v>1270</v>
      </c>
      <c r="B3" s="5" t="s">
        <v>5</v>
      </c>
      <c r="C3" s="5" t="s">
        <v>5</v>
      </c>
      <c r="D3" s="5" t="s">
        <v>5</v>
      </c>
    </row>
    <row r="4" spans="1:4" x14ac:dyDescent="0.25">
      <c r="A4" s="3" t="s">
        <v>1271</v>
      </c>
      <c r="B4" s="9">
        <v>9943136</v>
      </c>
      <c r="C4" s="5" t="s">
        <v>5</v>
      </c>
      <c r="D4" s="9">
        <v>9506094</v>
      </c>
    </row>
    <row r="5" spans="1:4" ht="30" x14ac:dyDescent="0.25">
      <c r="A5" s="3" t="s">
        <v>1303</v>
      </c>
      <c r="B5" s="7">
        <v>1704889</v>
      </c>
      <c r="C5" s="5" t="s">
        <v>5</v>
      </c>
      <c r="D5" s="7">
        <v>1449227</v>
      </c>
    </row>
    <row r="6" spans="1:4" x14ac:dyDescent="0.25">
      <c r="A6" s="3" t="s">
        <v>1304</v>
      </c>
      <c r="B6" s="7">
        <v>270913</v>
      </c>
      <c r="C6" s="5" t="s">
        <v>5</v>
      </c>
      <c r="D6" s="7">
        <v>252842</v>
      </c>
    </row>
    <row r="7" spans="1:4" ht="30" x14ac:dyDescent="0.25">
      <c r="A7" s="3" t="s">
        <v>1305</v>
      </c>
      <c r="B7" s="5">
        <v>242</v>
      </c>
      <c r="C7" s="5" t="s">
        <v>5</v>
      </c>
      <c r="D7" s="5">
        <v>440</v>
      </c>
    </row>
    <row r="8" spans="1:4" ht="30" x14ac:dyDescent="0.25">
      <c r="A8" s="3" t="s">
        <v>1306</v>
      </c>
      <c r="B8" s="5" t="s">
        <v>1307</v>
      </c>
      <c r="C8" s="5" t="s">
        <v>1307</v>
      </c>
      <c r="D8" s="5" t="s">
        <v>5</v>
      </c>
    </row>
    <row r="9" spans="1:4" ht="30" x14ac:dyDescent="0.25">
      <c r="A9" s="3" t="s">
        <v>1308</v>
      </c>
      <c r="B9" s="5">
        <v>500</v>
      </c>
      <c r="C9" s="5" t="s">
        <v>5</v>
      </c>
      <c r="D9" s="5" t="s">
        <v>5</v>
      </c>
    </row>
    <row r="10" spans="1:4" ht="30" x14ac:dyDescent="0.25">
      <c r="A10" s="3" t="s">
        <v>1309</v>
      </c>
      <c r="B10" s="5">
        <v>500</v>
      </c>
      <c r="C10" s="5" t="s">
        <v>5</v>
      </c>
      <c r="D10" s="5" t="s">
        <v>5</v>
      </c>
    </row>
    <row r="11" spans="1:4" x14ac:dyDescent="0.25">
      <c r="A11" s="3" t="s">
        <v>1310</v>
      </c>
      <c r="B11" s="7">
        <v>9525</v>
      </c>
      <c r="C11" s="5" t="s">
        <v>5</v>
      </c>
      <c r="D11" s="5" t="s">
        <v>5</v>
      </c>
    </row>
    <row r="12" spans="1:4" x14ac:dyDescent="0.25">
      <c r="A12" s="3" t="s">
        <v>37</v>
      </c>
      <c r="B12" s="7">
        <v>5096</v>
      </c>
      <c r="C12" s="5" t="s">
        <v>5</v>
      </c>
      <c r="D12" s="7">
        <v>5900</v>
      </c>
    </row>
    <row r="13" spans="1:4" ht="30" x14ac:dyDescent="0.25">
      <c r="A13" s="3" t="s">
        <v>1311</v>
      </c>
      <c r="B13" s="7">
        <v>3194</v>
      </c>
      <c r="C13" s="5" t="s">
        <v>5</v>
      </c>
      <c r="D13" s="5" t="s">
        <v>5</v>
      </c>
    </row>
    <row r="14" spans="1:4" ht="30" x14ac:dyDescent="0.25">
      <c r="A14" s="3" t="s">
        <v>1312</v>
      </c>
      <c r="B14" s="5">
        <v>523</v>
      </c>
      <c r="C14" s="5" t="s">
        <v>5</v>
      </c>
      <c r="D14" s="5">
        <v>561</v>
      </c>
    </row>
    <row r="15" spans="1:4" ht="30" x14ac:dyDescent="0.25">
      <c r="A15" s="3" t="s">
        <v>1313</v>
      </c>
      <c r="B15" s="5">
        <v>188</v>
      </c>
      <c r="C15" s="5" t="s">
        <v>5</v>
      </c>
      <c r="D15" s="5">
        <v>193</v>
      </c>
    </row>
    <row r="16" spans="1:4" ht="30" x14ac:dyDescent="0.25">
      <c r="A16" s="3" t="s">
        <v>1314</v>
      </c>
      <c r="B16" s="5">
        <v>500</v>
      </c>
      <c r="C16" s="5" t="s">
        <v>5</v>
      </c>
      <c r="D16" s="5">
        <v>500</v>
      </c>
    </row>
    <row r="17" spans="1:4" ht="30" x14ac:dyDescent="0.25">
      <c r="A17" s="3" t="s">
        <v>1315</v>
      </c>
      <c r="B17" s="7">
        <v>1026</v>
      </c>
      <c r="C17" s="5" t="s">
        <v>5</v>
      </c>
      <c r="D17" s="7">
        <v>1005</v>
      </c>
    </row>
    <row r="18" spans="1:4" x14ac:dyDescent="0.25">
      <c r="A18" s="3" t="s">
        <v>1272</v>
      </c>
      <c r="B18" s="5" t="s">
        <v>5</v>
      </c>
      <c r="C18" s="5" t="s">
        <v>5</v>
      </c>
      <c r="D18" s="5" t="s">
        <v>5</v>
      </c>
    </row>
    <row r="19" spans="1:4" ht="30" x14ac:dyDescent="0.25">
      <c r="A19" s="4" t="s">
        <v>1270</v>
      </c>
      <c r="B19" s="5" t="s">
        <v>5</v>
      </c>
      <c r="C19" s="5" t="s">
        <v>5</v>
      </c>
      <c r="D19" s="5" t="s">
        <v>5</v>
      </c>
    </row>
    <row r="20" spans="1:4" x14ac:dyDescent="0.25">
      <c r="A20" s="3" t="s">
        <v>1271</v>
      </c>
      <c r="B20" s="7">
        <v>3464598</v>
      </c>
      <c r="C20" s="5" t="s">
        <v>5</v>
      </c>
      <c r="D20" s="7">
        <v>3245209</v>
      </c>
    </row>
    <row r="21" spans="1:4" x14ac:dyDescent="0.25">
      <c r="A21" s="3" t="s">
        <v>1310</v>
      </c>
      <c r="B21" s="7">
        <v>46331</v>
      </c>
      <c r="C21" s="5" t="s">
        <v>5</v>
      </c>
      <c r="D21" s="7">
        <v>44075</v>
      </c>
    </row>
    <row r="22" spans="1:4" x14ac:dyDescent="0.25">
      <c r="A22" s="3" t="s">
        <v>37</v>
      </c>
      <c r="B22" s="7">
        <v>2612</v>
      </c>
      <c r="C22" s="5" t="s">
        <v>5</v>
      </c>
      <c r="D22" s="7">
        <v>3093</v>
      </c>
    </row>
    <row r="23" spans="1:4" ht="30" x14ac:dyDescent="0.25">
      <c r="A23" s="3" t="s">
        <v>1316</v>
      </c>
      <c r="B23" s="5" t="s">
        <v>5</v>
      </c>
      <c r="C23" s="5" t="s">
        <v>5</v>
      </c>
      <c r="D23" s="5" t="s">
        <v>5</v>
      </c>
    </row>
    <row r="24" spans="1:4" ht="30" x14ac:dyDescent="0.25">
      <c r="A24" s="4" t="s">
        <v>1270</v>
      </c>
      <c r="B24" s="5" t="s">
        <v>5</v>
      </c>
      <c r="C24" s="5" t="s">
        <v>5</v>
      </c>
      <c r="D24" s="5" t="s">
        <v>5</v>
      </c>
    </row>
    <row r="25" spans="1:4" x14ac:dyDescent="0.25">
      <c r="A25" s="3" t="s">
        <v>1317</v>
      </c>
      <c r="B25" s="7">
        <v>39118</v>
      </c>
      <c r="C25" s="5" t="s">
        <v>5</v>
      </c>
      <c r="D25" s="7">
        <v>39379</v>
      </c>
    </row>
    <row r="26" spans="1:4" x14ac:dyDescent="0.25">
      <c r="A26" s="3" t="s">
        <v>1318</v>
      </c>
      <c r="B26" s="120">
        <v>4.0000000000000001E-3</v>
      </c>
      <c r="C26" s="5" t="s">
        <v>5</v>
      </c>
      <c r="D26" s="120">
        <v>4.0000000000000001E-3</v>
      </c>
    </row>
    <row r="27" spans="1:4" x14ac:dyDescent="0.25">
      <c r="A27" s="3" t="s">
        <v>1273</v>
      </c>
      <c r="B27" s="5" t="s">
        <v>5</v>
      </c>
      <c r="C27" s="5" t="s">
        <v>5</v>
      </c>
      <c r="D27" s="5" t="s">
        <v>5</v>
      </c>
    </row>
    <row r="28" spans="1:4" ht="30" x14ac:dyDescent="0.25">
      <c r="A28" s="4" t="s">
        <v>1270</v>
      </c>
      <c r="B28" s="5" t="s">
        <v>5</v>
      </c>
      <c r="C28" s="5" t="s">
        <v>5</v>
      </c>
      <c r="D28" s="5" t="s">
        <v>5</v>
      </c>
    </row>
    <row r="29" spans="1:4" x14ac:dyDescent="0.25">
      <c r="A29" s="3" t="s">
        <v>1271</v>
      </c>
      <c r="B29" s="7">
        <v>1965065</v>
      </c>
      <c r="C29" s="5" t="s">
        <v>5</v>
      </c>
      <c r="D29" s="7">
        <v>1881474</v>
      </c>
    </row>
    <row r="30" spans="1:4" x14ac:dyDescent="0.25">
      <c r="A30" s="3" t="s">
        <v>1310</v>
      </c>
      <c r="B30" s="7">
        <v>5153</v>
      </c>
      <c r="C30" s="5" t="s">
        <v>5</v>
      </c>
      <c r="D30" s="7">
        <v>7423</v>
      </c>
    </row>
    <row r="31" spans="1:4" x14ac:dyDescent="0.25">
      <c r="A31" s="3" t="s">
        <v>37</v>
      </c>
      <c r="B31" s="5">
        <v>817</v>
      </c>
      <c r="C31" s="5" t="s">
        <v>5</v>
      </c>
      <c r="D31" s="5">
        <v>786</v>
      </c>
    </row>
    <row r="32" spans="1:4" x14ac:dyDescent="0.25">
      <c r="A32" s="3" t="s">
        <v>1276</v>
      </c>
      <c r="B32" s="5" t="s">
        <v>5</v>
      </c>
      <c r="C32" s="5" t="s">
        <v>5</v>
      </c>
      <c r="D32" s="5" t="s">
        <v>5</v>
      </c>
    </row>
    <row r="33" spans="1:4" ht="30" x14ac:dyDescent="0.25">
      <c r="A33" s="4" t="s">
        <v>1270</v>
      </c>
      <c r="B33" s="5" t="s">
        <v>5</v>
      </c>
      <c r="C33" s="5" t="s">
        <v>5</v>
      </c>
      <c r="D33" s="5" t="s">
        <v>5</v>
      </c>
    </row>
    <row r="34" spans="1:4" x14ac:dyDescent="0.25">
      <c r="A34" s="3" t="s">
        <v>1271</v>
      </c>
      <c r="B34" s="7">
        <v>1467558</v>
      </c>
      <c r="C34" s="5" t="s">
        <v>5</v>
      </c>
      <c r="D34" s="7">
        <v>1467236</v>
      </c>
    </row>
    <row r="35" spans="1:4" x14ac:dyDescent="0.25">
      <c r="A35" s="3" t="s">
        <v>1310</v>
      </c>
      <c r="B35" s="7">
        <v>12047</v>
      </c>
      <c r="C35" s="5" t="s">
        <v>5</v>
      </c>
      <c r="D35" s="7">
        <v>10577</v>
      </c>
    </row>
    <row r="36" spans="1:4" x14ac:dyDescent="0.25">
      <c r="A36" s="3" t="s">
        <v>37</v>
      </c>
      <c r="B36" s="5">
        <v>906</v>
      </c>
      <c r="C36" s="5" t="s">
        <v>5</v>
      </c>
      <c r="D36" s="5">
        <v>727</v>
      </c>
    </row>
    <row r="37" spans="1:4" x14ac:dyDescent="0.25">
      <c r="A37" s="3" t="s">
        <v>1277</v>
      </c>
      <c r="B37" s="5" t="s">
        <v>5</v>
      </c>
      <c r="C37" s="5" t="s">
        <v>5</v>
      </c>
      <c r="D37" s="5" t="s">
        <v>5</v>
      </c>
    </row>
    <row r="38" spans="1:4" ht="30" x14ac:dyDescent="0.25">
      <c r="A38" s="4" t="s">
        <v>1270</v>
      </c>
      <c r="B38" s="5" t="s">
        <v>5</v>
      </c>
      <c r="C38" s="5" t="s">
        <v>5</v>
      </c>
      <c r="D38" s="5" t="s">
        <v>5</v>
      </c>
    </row>
    <row r="39" spans="1:4" x14ac:dyDescent="0.25">
      <c r="A39" s="3" t="s">
        <v>1271</v>
      </c>
      <c r="B39" s="7">
        <v>1135790</v>
      </c>
      <c r="C39" s="5" t="s">
        <v>5</v>
      </c>
      <c r="D39" s="7">
        <v>1086739</v>
      </c>
    </row>
    <row r="40" spans="1:4" x14ac:dyDescent="0.25">
      <c r="A40" s="3" t="s">
        <v>1310</v>
      </c>
      <c r="B40" s="7">
        <v>13961</v>
      </c>
      <c r="C40" s="5" t="s">
        <v>5</v>
      </c>
      <c r="D40" s="7">
        <v>14012</v>
      </c>
    </row>
    <row r="41" spans="1:4" x14ac:dyDescent="0.25">
      <c r="A41" s="3" t="s">
        <v>37</v>
      </c>
      <c r="B41" s="5">
        <v>504</v>
      </c>
      <c r="C41" s="5" t="s">
        <v>5</v>
      </c>
      <c r="D41" s="5">
        <v>970</v>
      </c>
    </row>
    <row r="42" spans="1:4" x14ac:dyDescent="0.25">
      <c r="A42" s="3" t="s">
        <v>1278</v>
      </c>
      <c r="B42" s="5" t="s">
        <v>5</v>
      </c>
      <c r="C42" s="5" t="s">
        <v>5</v>
      </c>
      <c r="D42" s="5" t="s">
        <v>5</v>
      </c>
    </row>
    <row r="43" spans="1:4" ht="30" x14ac:dyDescent="0.25">
      <c r="A43" s="4" t="s">
        <v>1270</v>
      </c>
      <c r="B43" s="5" t="s">
        <v>5</v>
      </c>
      <c r="C43" s="5" t="s">
        <v>5</v>
      </c>
      <c r="D43" s="5" t="s">
        <v>5</v>
      </c>
    </row>
    <row r="44" spans="1:4" x14ac:dyDescent="0.25">
      <c r="A44" s="3" t="s">
        <v>1271</v>
      </c>
      <c r="B44" s="7">
        <v>678918</v>
      </c>
      <c r="C44" s="5" t="s">
        <v>5</v>
      </c>
      <c r="D44" s="7">
        <v>655587</v>
      </c>
    </row>
    <row r="45" spans="1:4" x14ac:dyDescent="0.25">
      <c r="A45" s="3" t="s">
        <v>1310</v>
      </c>
      <c r="B45" s="7">
        <v>1399</v>
      </c>
      <c r="C45" s="5" t="s">
        <v>5</v>
      </c>
      <c r="D45" s="7">
        <v>1202</v>
      </c>
    </row>
    <row r="46" spans="1:4" x14ac:dyDescent="0.25">
      <c r="A46" s="3" t="s">
        <v>37</v>
      </c>
      <c r="B46" s="5">
        <v>257</v>
      </c>
      <c r="C46" s="5" t="s">
        <v>5</v>
      </c>
      <c r="D46" s="5">
        <v>324</v>
      </c>
    </row>
    <row r="47" spans="1:4" x14ac:dyDescent="0.25">
      <c r="A47" s="3" t="s">
        <v>1279</v>
      </c>
      <c r="B47" s="5" t="s">
        <v>5</v>
      </c>
      <c r="C47" s="5" t="s">
        <v>5</v>
      </c>
      <c r="D47" s="5" t="s">
        <v>5</v>
      </c>
    </row>
    <row r="48" spans="1:4" ht="30" x14ac:dyDescent="0.25">
      <c r="A48" s="4" t="s">
        <v>1270</v>
      </c>
      <c r="B48" s="5" t="s">
        <v>5</v>
      </c>
      <c r="C48" s="5" t="s">
        <v>5</v>
      </c>
      <c r="D48" s="5" t="s">
        <v>5</v>
      </c>
    </row>
    <row r="49" spans="1:4" x14ac:dyDescent="0.25">
      <c r="A49" s="3" t="s">
        <v>1271</v>
      </c>
      <c r="B49" s="7">
        <v>1010501</v>
      </c>
      <c r="C49" s="5" t="s">
        <v>5</v>
      </c>
      <c r="D49" s="7">
        <v>965771</v>
      </c>
    </row>
    <row r="50" spans="1:4" x14ac:dyDescent="0.25">
      <c r="A50" s="3" t="s">
        <v>1318</v>
      </c>
      <c r="B50" s="120">
        <v>1.7000000000000001E-2</v>
      </c>
      <c r="C50" s="5" t="s">
        <v>5</v>
      </c>
      <c r="D50" s="120">
        <v>1.9E-2</v>
      </c>
    </row>
    <row r="51" spans="1:4" x14ac:dyDescent="0.25">
      <c r="A51" s="3" t="s">
        <v>1319</v>
      </c>
      <c r="B51" s="7">
        <v>171228</v>
      </c>
      <c r="C51" s="5" t="s">
        <v>5</v>
      </c>
      <c r="D51" s="7">
        <v>179970</v>
      </c>
    </row>
    <row r="52" spans="1:4" x14ac:dyDescent="0.25">
      <c r="A52" s="3" t="s">
        <v>1310</v>
      </c>
      <c r="B52" s="5">
        <v>922</v>
      </c>
      <c r="C52" s="5" t="s">
        <v>5</v>
      </c>
      <c r="D52" s="5">
        <v>597</v>
      </c>
    </row>
    <row r="53" spans="1:4" ht="30" x14ac:dyDescent="0.25">
      <c r="A53" s="3" t="s">
        <v>1320</v>
      </c>
      <c r="B53" s="5" t="s">
        <v>5</v>
      </c>
      <c r="C53" s="5" t="s">
        <v>5</v>
      </c>
      <c r="D53" s="5" t="s">
        <v>5</v>
      </c>
    </row>
    <row r="54" spans="1:4" ht="30" x14ac:dyDescent="0.25">
      <c r="A54" s="4" t="s">
        <v>1270</v>
      </c>
      <c r="B54" s="5" t="s">
        <v>5</v>
      </c>
      <c r="C54" s="5" t="s">
        <v>5</v>
      </c>
      <c r="D54" s="5" t="s">
        <v>5</v>
      </c>
    </row>
    <row r="55" spans="1:4" x14ac:dyDescent="0.25">
      <c r="A55" s="3" t="s">
        <v>1318</v>
      </c>
      <c r="B55" s="120">
        <v>2.7E-2</v>
      </c>
      <c r="C55" s="5" t="s">
        <v>5</v>
      </c>
      <c r="D55" s="120">
        <v>2.7E-2</v>
      </c>
    </row>
    <row r="56" spans="1:4" x14ac:dyDescent="0.25">
      <c r="A56" s="3" t="s">
        <v>1291</v>
      </c>
      <c r="B56" s="5" t="s">
        <v>5</v>
      </c>
      <c r="C56" s="5" t="s">
        <v>5</v>
      </c>
      <c r="D56" s="5" t="s">
        <v>5</v>
      </c>
    </row>
    <row r="57" spans="1:4" ht="30" x14ac:dyDescent="0.25">
      <c r="A57" s="4" t="s">
        <v>1270</v>
      </c>
      <c r="B57" s="5" t="s">
        <v>5</v>
      </c>
      <c r="C57" s="5" t="s">
        <v>5</v>
      </c>
      <c r="D57" s="5" t="s">
        <v>5</v>
      </c>
    </row>
    <row r="58" spans="1:4" x14ac:dyDescent="0.25">
      <c r="A58" s="3" t="s">
        <v>1271</v>
      </c>
      <c r="B58" s="7">
        <v>1593642</v>
      </c>
      <c r="C58" s="5" t="s">
        <v>5</v>
      </c>
      <c r="D58" s="7">
        <v>1345429</v>
      </c>
    </row>
    <row r="59" spans="1:4" ht="30" x14ac:dyDescent="0.25">
      <c r="A59" s="3" t="s">
        <v>1321</v>
      </c>
      <c r="B59" s="5" t="s">
        <v>5</v>
      </c>
      <c r="C59" s="5" t="s">
        <v>5</v>
      </c>
      <c r="D59" s="5" t="s">
        <v>5</v>
      </c>
    </row>
    <row r="60" spans="1:4" ht="30" x14ac:dyDescent="0.25">
      <c r="A60" s="4" t="s">
        <v>1270</v>
      </c>
      <c r="B60" s="5" t="s">
        <v>5</v>
      </c>
      <c r="C60" s="5" t="s">
        <v>5</v>
      </c>
      <c r="D60" s="5" t="s">
        <v>5</v>
      </c>
    </row>
    <row r="61" spans="1:4" x14ac:dyDescent="0.25">
      <c r="A61" s="3" t="s">
        <v>1322</v>
      </c>
      <c r="B61" s="7">
        <v>14513</v>
      </c>
      <c r="C61" s="5" t="s">
        <v>5</v>
      </c>
      <c r="D61" s="7">
        <v>21192</v>
      </c>
    </row>
    <row r="62" spans="1:4" ht="30" x14ac:dyDescent="0.25">
      <c r="A62" s="3" t="s">
        <v>1323</v>
      </c>
      <c r="B62" s="7">
        <v>46809</v>
      </c>
      <c r="C62" s="5" t="s">
        <v>5</v>
      </c>
      <c r="D62" s="7">
        <v>56500</v>
      </c>
    </row>
    <row r="63" spans="1:4" x14ac:dyDescent="0.25">
      <c r="A63" s="3" t="s">
        <v>1310</v>
      </c>
      <c r="B63" s="9">
        <v>15221</v>
      </c>
      <c r="C63" s="5" t="s">
        <v>5</v>
      </c>
      <c r="D63" s="9">
        <v>22192</v>
      </c>
    </row>
    <row r="64" spans="1:4" ht="30" x14ac:dyDescent="0.25">
      <c r="A64" s="3" t="s">
        <v>1324</v>
      </c>
      <c r="B64" s="5" t="s">
        <v>5</v>
      </c>
      <c r="C64" s="5" t="s">
        <v>5</v>
      </c>
      <c r="D64" s="5" t="s">
        <v>5</v>
      </c>
    </row>
    <row r="65" spans="1:4" ht="30" x14ac:dyDescent="0.25">
      <c r="A65" s="4" t="s">
        <v>1270</v>
      </c>
      <c r="B65" s="5" t="s">
        <v>5</v>
      </c>
      <c r="C65" s="5" t="s">
        <v>5</v>
      </c>
      <c r="D65" s="5" t="s">
        <v>5</v>
      </c>
    </row>
    <row r="66" spans="1:4" x14ac:dyDescent="0.25">
      <c r="A66" s="3" t="s">
        <v>1318</v>
      </c>
      <c r="B66" s="120">
        <v>0.42</v>
      </c>
      <c r="C66" s="5" t="s">
        <v>5</v>
      </c>
      <c r="D66" s="120">
        <v>0.43099999999999999</v>
      </c>
    </row>
    <row r="67" spans="1:4" ht="30" x14ac:dyDescent="0.25">
      <c r="A67" s="3" t="s">
        <v>1325</v>
      </c>
      <c r="B67" s="5" t="s">
        <v>5</v>
      </c>
      <c r="C67" s="5" t="s">
        <v>5</v>
      </c>
      <c r="D67" s="5" t="s">
        <v>5</v>
      </c>
    </row>
    <row r="68" spans="1:4" ht="30" x14ac:dyDescent="0.25">
      <c r="A68" s="4" t="s">
        <v>1270</v>
      </c>
      <c r="B68" s="5" t="s">
        <v>5</v>
      </c>
      <c r="C68" s="5" t="s">
        <v>5</v>
      </c>
      <c r="D68" s="5" t="s">
        <v>5</v>
      </c>
    </row>
    <row r="69" spans="1:4" x14ac:dyDescent="0.25">
      <c r="A69" s="3" t="s">
        <v>1318</v>
      </c>
      <c r="B69" s="120">
        <v>0.57999999999999996</v>
      </c>
      <c r="C69" s="5" t="s">
        <v>5</v>
      </c>
      <c r="D69" s="120">
        <v>0.56899999999999995</v>
      </c>
    </row>
    <row r="70" spans="1:4" x14ac:dyDescent="0.25">
      <c r="A70" s="3" t="s">
        <v>1326</v>
      </c>
      <c r="B70" s="5" t="s">
        <v>5</v>
      </c>
      <c r="C70" s="5" t="s">
        <v>5</v>
      </c>
      <c r="D70" s="5" t="s">
        <v>5</v>
      </c>
    </row>
    <row r="71" spans="1:4" ht="30" x14ac:dyDescent="0.25">
      <c r="A71" s="4" t="s">
        <v>1270</v>
      </c>
      <c r="B71" s="5" t="s">
        <v>5</v>
      </c>
      <c r="C71" s="5" t="s">
        <v>5</v>
      </c>
      <c r="D71" s="5" t="s">
        <v>5</v>
      </c>
    </row>
    <row r="72" spans="1:4" ht="45" x14ac:dyDescent="0.25">
      <c r="A72" s="3" t="s">
        <v>1327</v>
      </c>
      <c r="B72" s="5" t="s">
        <v>1307</v>
      </c>
      <c r="C72" s="5" t="s">
        <v>5</v>
      </c>
      <c r="D72" s="5" t="s">
        <v>5</v>
      </c>
    </row>
    <row r="73" spans="1:4" x14ac:dyDescent="0.25">
      <c r="A73" s="3" t="s">
        <v>1328</v>
      </c>
      <c r="B73" s="5" t="s">
        <v>5</v>
      </c>
      <c r="C73" s="5" t="s">
        <v>5</v>
      </c>
      <c r="D73" s="5" t="s">
        <v>5</v>
      </c>
    </row>
    <row r="74" spans="1:4" ht="30" x14ac:dyDescent="0.25">
      <c r="A74" s="4" t="s">
        <v>1270</v>
      </c>
      <c r="B74" s="5" t="s">
        <v>5</v>
      </c>
      <c r="C74" s="5" t="s">
        <v>5</v>
      </c>
      <c r="D74" s="5" t="s">
        <v>5</v>
      </c>
    </row>
    <row r="75" spans="1:4" ht="45" x14ac:dyDescent="0.25">
      <c r="A75" s="3" t="s">
        <v>1327</v>
      </c>
      <c r="B75" s="5" t="s">
        <v>1329</v>
      </c>
      <c r="C75" s="5" t="s">
        <v>5</v>
      </c>
      <c r="D75" s="5" t="s">
        <v>5</v>
      </c>
    </row>
    <row r="76" spans="1:4" x14ac:dyDescent="0.25">
      <c r="A76" s="3" t="s">
        <v>1277</v>
      </c>
      <c r="B76" s="5" t="s">
        <v>5</v>
      </c>
      <c r="C76" s="5" t="s">
        <v>5</v>
      </c>
      <c r="D76" s="5" t="s">
        <v>5</v>
      </c>
    </row>
    <row r="77" spans="1:4" ht="30" x14ac:dyDescent="0.25">
      <c r="A77" s="4" t="s">
        <v>1270</v>
      </c>
      <c r="B77" s="5" t="s">
        <v>5</v>
      </c>
      <c r="C77" s="5" t="s">
        <v>5</v>
      </c>
      <c r="D77" s="5" t="s">
        <v>5</v>
      </c>
    </row>
    <row r="78" spans="1:4" ht="45" x14ac:dyDescent="0.25">
      <c r="A78" s="3" t="s">
        <v>1327</v>
      </c>
      <c r="B78" s="5" t="s">
        <v>1330</v>
      </c>
      <c r="C78" s="5" t="s">
        <v>5</v>
      </c>
      <c r="D78" s="5"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331</v>
      </c>
      <c r="B1" s="8" t="s">
        <v>28</v>
      </c>
    </row>
    <row r="2" spans="1:2" ht="30" x14ac:dyDescent="0.25">
      <c r="A2" s="1" t="s">
        <v>27</v>
      </c>
      <c r="B2" s="8"/>
    </row>
    <row r="3" spans="1:2" ht="45" x14ac:dyDescent="0.25">
      <c r="A3" s="4" t="s">
        <v>1332</v>
      </c>
      <c r="B3" s="5" t="s">
        <v>5</v>
      </c>
    </row>
    <row r="4" spans="1:2" ht="30" x14ac:dyDescent="0.25">
      <c r="A4" s="3" t="s">
        <v>371</v>
      </c>
      <c r="B4" s="9">
        <v>837086</v>
      </c>
    </row>
    <row r="5" spans="1:2" ht="30" x14ac:dyDescent="0.25">
      <c r="A5" s="3" t="s">
        <v>372</v>
      </c>
      <c r="B5" s="7">
        <v>-76199</v>
      </c>
    </row>
    <row r="6" spans="1:2" ht="30" x14ac:dyDescent="0.25">
      <c r="A6" s="3" t="s">
        <v>376</v>
      </c>
      <c r="B6" s="7">
        <v>760887</v>
      </c>
    </row>
    <row r="7" spans="1:2" x14ac:dyDescent="0.25">
      <c r="A7" s="3" t="s">
        <v>377</v>
      </c>
      <c r="B7" s="7">
        <v>-115352</v>
      </c>
    </row>
    <row r="8" spans="1:2" x14ac:dyDescent="0.25">
      <c r="A8" s="3" t="s">
        <v>381</v>
      </c>
      <c r="B8" s="7">
        <v>645535</v>
      </c>
    </row>
    <row r="9" spans="1:2" x14ac:dyDescent="0.25">
      <c r="A9" s="3" t="s">
        <v>1333</v>
      </c>
      <c r="B9" s="5" t="s">
        <v>5</v>
      </c>
    </row>
    <row r="10" spans="1:2" ht="45" x14ac:dyDescent="0.25">
      <c r="A10" s="4" t="s">
        <v>1332</v>
      </c>
      <c r="B10" s="5" t="s">
        <v>5</v>
      </c>
    </row>
    <row r="11" spans="1:2" ht="30" x14ac:dyDescent="0.25">
      <c r="A11" s="3" t="s">
        <v>371</v>
      </c>
      <c r="B11" s="7">
        <v>40972</v>
      </c>
    </row>
    <row r="12" spans="1:2" ht="30" x14ac:dyDescent="0.25">
      <c r="A12" s="3" t="s">
        <v>372</v>
      </c>
      <c r="B12" s="7">
        <v>-23207</v>
      </c>
    </row>
    <row r="13" spans="1:2" ht="30" x14ac:dyDescent="0.25">
      <c r="A13" s="3" t="s">
        <v>376</v>
      </c>
      <c r="B13" s="7">
        <v>17765</v>
      </c>
    </row>
    <row r="14" spans="1:2" x14ac:dyDescent="0.25">
      <c r="A14" s="3" t="s">
        <v>377</v>
      </c>
      <c r="B14" s="7">
        <v>-2505</v>
      </c>
    </row>
    <row r="15" spans="1:2" x14ac:dyDescent="0.25">
      <c r="A15" s="3" t="s">
        <v>381</v>
      </c>
      <c r="B15" s="7">
        <v>15260</v>
      </c>
    </row>
    <row r="16" spans="1:2" x14ac:dyDescent="0.25">
      <c r="A16" s="3" t="s">
        <v>1334</v>
      </c>
      <c r="B16" s="5" t="s">
        <v>5</v>
      </c>
    </row>
    <row r="17" spans="1:2" ht="45" x14ac:dyDescent="0.25">
      <c r="A17" s="4" t="s">
        <v>1332</v>
      </c>
      <c r="B17" s="5" t="s">
        <v>5</v>
      </c>
    </row>
    <row r="18" spans="1:2" ht="30" x14ac:dyDescent="0.25">
      <c r="A18" s="3" t="s">
        <v>371</v>
      </c>
      <c r="B18" s="7">
        <v>796114</v>
      </c>
    </row>
    <row r="19" spans="1:2" ht="30" x14ac:dyDescent="0.25">
      <c r="A19" s="3" t="s">
        <v>372</v>
      </c>
      <c r="B19" s="7">
        <v>-52992</v>
      </c>
    </row>
    <row r="20" spans="1:2" ht="30" x14ac:dyDescent="0.25">
      <c r="A20" s="3" t="s">
        <v>376</v>
      </c>
      <c r="B20" s="7">
        <v>743122</v>
      </c>
    </row>
    <row r="21" spans="1:2" x14ac:dyDescent="0.25">
      <c r="A21" s="3" t="s">
        <v>377</v>
      </c>
      <c r="B21" s="7">
        <v>-112847</v>
      </c>
    </row>
    <row r="22" spans="1:2" x14ac:dyDescent="0.25">
      <c r="A22" s="3" t="s">
        <v>381</v>
      </c>
      <c r="B22" s="9">
        <v>63027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35</v>
      </c>
      <c r="B1" s="1" t="s">
        <v>1</v>
      </c>
      <c r="C1" s="1" t="s">
        <v>1302</v>
      </c>
    </row>
    <row r="2" spans="1:3" ht="30" x14ac:dyDescent="0.25">
      <c r="A2" s="1" t="s">
        <v>27</v>
      </c>
      <c r="B2" s="1" t="s">
        <v>2</v>
      </c>
      <c r="C2" s="1" t="s">
        <v>28</v>
      </c>
    </row>
    <row r="3" spans="1:3" ht="45" x14ac:dyDescent="0.25">
      <c r="A3" s="4" t="s">
        <v>1332</v>
      </c>
      <c r="B3" s="5" t="s">
        <v>5</v>
      </c>
      <c r="C3" s="5" t="s">
        <v>5</v>
      </c>
    </row>
    <row r="4" spans="1:3" x14ac:dyDescent="0.25">
      <c r="A4" s="3" t="s">
        <v>384</v>
      </c>
      <c r="B4" s="9">
        <v>305646</v>
      </c>
      <c r="C4" s="9">
        <v>254153</v>
      </c>
    </row>
    <row r="5" spans="1:3" x14ac:dyDescent="0.25">
      <c r="A5" s="3" t="s">
        <v>385</v>
      </c>
      <c r="B5" s="5" t="s">
        <v>115</v>
      </c>
      <c r="C5" s="7">
        <v>115352</v>
      </c>
    </row>
    <row r="6" spans="1:3" ht="30" x14ac:dyDescent="0.25">
      <c r="A6" s="3" t="s">
        <v>386</v>
      </c>
      <c r="B6" s="7">
        <v>-12694</v>
      </c>
      <c r="C6" s="7">
        <v>-42582</v>
      </c>
    </row>
    <row r="7" spans="1:3" x14ac:dyDescent="0.25">
      <c r="A7" s="3" t="s">
        <v>388</v>
      </c>
      <c r="B7" s="5">
        <v>768</v>
      </c>
      <c r="C7" s="7">
        <v>16393</v>
      </c>
    </row>
    <row r="8" spans="1:3" x14ac:dyDescent="0.25">
      <c r="A8" s="3" t="s">
        <v>389</v>
      </c>
      <c r="B8" s="5">
        <v>-944</v>
      </c>
      <c r="C8" s="5">
        <v>-592</v>
      </c>
    </row>
    <row r="9" spans="1:3" x14ac:dyDescent="0.25">
      <c r="A9" s="3" t="s">
        <v>393</v>
      </c>
      <c r="B9" s="7">
        <v>-15913</v>
      </c>
      <c r="C9" s="7">
        <v>-37078</v>
      </c>
    </row>
    <row r="10" spans="1:3" x14ac:dyDescent="0.25">
      <c r="A10" s="3" t="s">
        <v>397</v>
      </c>
      <c r="B10" s="7">
        <v>276863</v>
      </c>
      <c r="C10" s="7">
        <v>305646</v>
      </c>
    </row>
    <row r="11" spans="1:3" x14ac:dyDescent="0.25">
      <c r="A11" s="3" t="s">
        <v>1336</v>
      </c>
      <c r="B11" s="5" t="s">
        <v>5</v>
      </c>
      <c r="C11" s="5" t="s">
        <v>5</v>
      </c>
    </row>
    <row r="12" spans="1:3" ht="45" x14ac:dyDescent="0.25">
      <c r="A12" s="4" t="s">
        <v>1332</v>
      </c>
      <c r="B12" s="5" t="s">
        <v>5</v>
      </c>
      <c r="C12" s="5" t="s">
        <v>5</v>
      </c>
    </row>
    <row r="13" spans="1:3" x14ac:dyDescent="0.25">
      <c r="A13" s="3" t="s">
        <v>384</v>
      </c>
      <c r="B13" s="7">
        <v>7456</v>
      </c>
      <c r="C13" s="5">
        <v>778</v>
      </c>
    </row>
    <row r="14" spans="1:3" x14ac:dyDescent="0.25">
      <c r="A14" s="3" t="s">
        <v>385</v>
      </c>
      <c r="B14" s="5" t="s">
        <v>115</v>
      </c>
      <c r="C14" s="7">
        <v>2505</v>
      </c>
    </row>
    <row r="15" spans="1:3" ht="30" x14ac:dyDescent="0.25">
      <c r="A15" s="3" t="s">
        <v>386</v>
      </c>
      <c r="B15" s="5" t="s">
        <v>115</v>
      </c>
      <c r="C15" s="5" t="s">
        <v>5</v>
      </c>
    </row>
    <row r="16" spans="1:3" x14ac:dyDescent="0.25">
      <c r="A16" s="3" t="s">
        <v>388</v>
      </c>
      <c r="B16" s="5">
        <v>332</v>
      </c>
      <c r="C16" s="7">
        <v>8097</v>
      </c>
    </row>
    <row r="17" spans="1:3" x14ac:dyDescent="0.25">
      <c r="A17" s="3" t="s">
        <v>389</v>
      </c>
      <c r="B17" s="5">
        <v>-759</v>
      </c>
      <c r="C17" s="5">
        <v>-368</v>
      </c>
    </row>
    <row r="18" spans="1:3" x14ac:dyDescent="0.25">
      <c r="A18" s="3" t="s">
        <v>393</v>
      </c>
      <c r="B18" s="7">
        <v>-1264</v>
      </c>
      <c r="C18" s="7">
        <v>-3556</v>
      </c>
    </row>
    <row r="19" spans="1:3" x14ac:dyDescent="0.25">
      <c r="A19" s="3" t="s">
        <v>397</v>
      </c>
      <c r="B19" s="7">
        <v>5765</v>
      </c>
      <c r="C19" s="7">
        <v>7456</v>
      </c>
    </row>
    <row r="20" spans="1:3" x14ac:dyDescent="0.25">
      <c r="A20" s="3" t="s">
        <v>1337</v>
      </c>
      <c r="B20" s="5" t="s">
        <v>5</v>
      </c>
      <c r="C20" s="5" t="s">
        <v>5</v>
      </c>
    </row>
    <row r="21" spans="1:3" ht="45" x14ac:dyDescent="0.25">
      <c r="A21" s="4" t="s">
        <v>1332</v>
      </c>
      <c r="B21" s="5" t="s">
        <v>5</v>
      </c>
      <c r="C21" s="5" t="s">
        <v>5</v>
      </c>
    </row>
    <row r="22" spans="1:3" x14ac:dyDescent="0.25">
      <c r="A22" s="3" t="s">
        <v>384</v>
      </c>
      <c r="B22" s="7">
        <v>298190</v>
      </c>
      <c r="C22" s="7">
        <v>253375</v>
      </c>
    </row>
    <row r="23" spans="1:3" x14ac:dyDescent="0.25">
      <c r="A23" s="3" t="s">
        <v>385</v>
      </c>
      <c r="B23" s="5" t="s">
        <v>115</v>
      </c>
      <c r="C23" s="7">
        <v>112847</v>
      </c>
    </row>
    <row r="24" spans="1:3" ht="30" x14ac:dyDescent="0.25">
      <c r="A24" s="3" t="s">
        <v>386</v>
      </c>
      <c r="B24" s="7">
        <v>-12694</v>
      </c>
      <c r="C24" s="7">
        <v>-42582</v>
      </c>
    </row>
    <row r="25" spans="1:3" x14ac:dyDescent="0.25">
      <c r="A25" s="3" t="s">
        <v>388</v>
      </c>
      <c r="B25" s="5">
        <v>436</v>
      </c>
      <c r="C25" s="7">
        <v>8296</v>
      </c>
    </row>
    <row r="26" spans="1:3" x14ac:dyDescent="0.25">
      <c r="A26" s="3" t="s">
        <v>389</v>
      </c>
      <c r="B26" s="5">
        <v>-185</v>
      </c>
      <c r="C26" s="5">
        <v>-224</v>
      </c>
    </row>
    <row r="27" spans="1:3" x14ac:dyDescent="0.25">
      <c r="A27" s="3" t="s">
        <v>393</v>
      </c>
      <c r="B27" s="7">
        <v>-14649</v>
      </c>
      <c r="C27" s="7">
        <v>-33522</v>
      </c>
    </row>
    <row r="28" spans="1:3" x14ac:dyDescent="0.25">
      <c r="A28" s="3" t="s">
        <v>397</v>
      </c>
      <c r="B28" s="9">
        <v>271098</v>
      </c>
      <c r="C28" s="9">
        <v>29819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338</v>
      </c>
      <c r="B1" s="1" t="s">
        <v>1</v>
      </c>
      <c r="C1" s="1" t="s">
        <v>1302</v>
      </c>
    </row>
    <row r="2" spans="1:3" ht="30" x14ac:dyDescent="0.25">
      <c r="A2" s="1" t="s">
        <v>27</v>
      </c>
      <c r="B2" s="1" t="s">
        <v>2</v>
      </c>
      <c r="C2" s="1" t="s">
        <v>28</v>
      </c>
    </row>
    <row r="3" spans="1:3" ht="30" x14ac:dyDescent="0.25">
      <c r="A3" s="4" t="s">
        <v>1270</v>
      </c>
      <c r="B3" s="5" t="s">
        <v>5</v>
      </c>
      <c r="C3" s="5" t="s">
        <v>5</v>
      </c>
    </row>
    <row r="4" spans="1:3" x14ac:dyDescent="0.25">
      <c r="A4" s="3" t="s">
        <v>384</v>
      </c>
      <c r="B4" s="9">
        <v>305646</v>
      </c>
      <c r="C4" s="9">
        <v>254153</v>
      </c>
    </row>
    <row r="5" spans="1:3" x14ac:dyDescent="0.25">
      <c r="A5" s="3" t="s">
        <v>393</v>
      </c>
      <c r="B5" s="7">
        <v>15913</v>
      </c>
      <c r="C5" s="7">
        <v>37078</v>
      </c>
    </row>
    <row r="6" spans="1:3" x14ac:dyDescent="0.25">
      <c r="A6" s="3" t="s">
        <v>388</v>
      </c>
      <c r="B6" s="5">
        <v>768</v>
      </c>
      <c r="C6" s="7">
        <v>16393</v>
      </c>
    </row>
    <row r="7" spans="1:3" x14ac:dyDescent="0.25">
      <c r="A7" s="3" t="s">
        <v>389</v>
      </c>
      <c r="B7" s="5">
        <v>-944</v>
      </c>
      <c r="C7" s="5">
        <v>-592</v>
      </c>
    </row>
    <row r="8" spans="1:3" x14ac:dyDescent="0.25">
      <c r="A8" s="3" t="s">
        <v>397</v>
      </c>
      <c r="B8" s="7">
        <v>276863</v>
      </c>
      <c r="C8" s="7">
        <v>305646</v>
      </c>
    </row>
    <row r="9" spans="1:3" x14ac:dyDescent="0.25">
      <c r="A9" s="3" t="s">
        <v>1339</v>
      </c>
      <c r="B9" s="5" t="s">
        <v>5</v>
      </c>
      <c r="C9" s="5" t="s">
        <v>5</v>
      </c>
    </row>
    <row r="10" spans="1:3" ht="30" x14ac:dyDescent="0.25">
      <c r="A10" s="4" t="s">
        <v>1270</v>
      </c>
      <c r="B10" s="5" t="s">
        <v>5</v>
      </c>
      <c r="C10" s="5" t="s">
        <v>5</v>
      </c>
    </row>
    <row r="11" spans="1:3" x14ac:dyDescent="0.25">
      <c r="A11" s="3" t="s">
        <v>384</v>
      </c>
      <c r="B11" s="7">
        <v>22192</v>
      </c>
      <c r="C11" s="7">
        <v>16623</v>
      </c>
    </row>
    <row r="12" spans="1:3" x14ac:dyDescent="0.25">
      <c r="A12" s="3" t="s">
        <v>385</v>
      </c>
      <c r="B12" s="5" t="s">
        <v>115</v>
      </c>
      <c r="C12" s="7">
        <v>15260</v>
      </c>
    </row>
    <row r="13" spans="1:3" x14ac:dyDescent="0.25">
      <c r="A13" s="3" t="s">
        <v>393</v>
      </c>
      <c r="B13" s="7">
        <v>1264</v>
      </c>
      <c r="C13" s="7">
        <v>3556</v>
      </c>
    </row>
    <row r="14" spans="1:3" x14ac:dyDescent="0.25">
      <c r="A14" s="3" t="s">
        <v>421</v>
      </c>
      <c r="B14" s="7">
        <v>-7603</v>
      </c>
      <c r="C14" s="7">
        <v>-9325</v>
      </c>
    </row>
    <row r="15" spans="1:3" x14ac:dyDescent="0.25">
      <c r="A15" s="3" t="s">
        <v>388</v>
      </c>
      <c r="B15" s="5" t="s">
        <v>115</v>
      </c>
      <c r="C15" s="5" t="s">
        <v>115</v>
      </c>
    </row>
    <row r="16" spans="1:3" x14ac:dyDescent="0.25">
      <c r="A16" s="3" t="s">
        <v>389</v>
      </c>
      <c r="B16" s="5">
        <v>-632</v>
      </c>
      <c r="C16" s="7">
        <v>-3922</v>
      </c>
    </row>
    <row r="17" spans="1:3" x14ac:dyDescent="0.25">
      <c r="A17" s="3" t="s">
        <v>428</v>
      </c>
      <c r="B17" s="5" t="s">
        <v>115</v>
      </c>
      <c r="C17" s="5" t="s">
        <v>115</v>
      </c>
    </row>
    <row r="18" spans="1:3" x14ac:dyDescent="0.25">
      <c r="A18" s="3" t="s">
        <v>397</v>
      </c>
      <c r="B18" s="7">
        <v>15221</v>
      </c>
      <c r="C18" s="7">
        <v>22192</v>
      </c>
    </row>
    <row r="19" spans="1:3" x14ac:dyDescent="0.25">
      <c r="A19" s="3" t="s">
        <v>1340</v>
      </c>
      <c r="B19" s="5" t="s">
        <v>5</v>
      </c>
      <c r="C19" s="5" t="s">
        <v>5</v>
      </c>
    </row>
    <row r="20" spans="1:3" ht="30" x14ac:dyDescent="0.25">
      <c r="A20" s="4" t="s">
        <v>1270</v>
      </c>
      <c r="B20" s="5" t="s">
        <v>5</v>
      </c>
      <c r="C20" s="5" t="s">
        <v>5</v>
      </c>
    </row>
    <row r="21" spans="1:3" x14ac:dyDescent="0.25">
      <c r="A21" s="3" t="s">
        <v>384</v>
      </c>
      <c r="B21" s="7">
        <v>-7456</v>
      </c>
      <c r="C21" s="5">
        <v>-778</v>
      </c>
    </row>
    <row r="22" spans="1:3" x14ac:dyDescent="0.25">
      <c r="A22" s="3" t="s">
        <v>385</v>
      </c>
      <c r="B22" s="5" t="s">
        <v>115</v>
      </c>
      <c r="C22" s="7">
        <v>-2505</v>
      </c>
    </row>
    <row r="23" spans="1:3" x14ac:dyDescent="0.25">
      <c r="A23" s="3" t="s">
        <v>393</v>
      </c>
      <c r="B23" s="7">
        <v>1264</v>
      </c>
      <c r="C23" s="7">
        <v>3556</v>
      </c>
    </row>
    <row r="24" spans="1:3" x14ac:dyDescent="0.25">
      <c r="A24" s="3" t="s">
        <v>421</v>
      </c>
      <c r="B24" s="5" t="s">
        <v>115</v>
      </c>
      <c r="C24" s="5" t="s">
        <v>115</v>
      </c>
    </row>
    <row r="25" spans="1:3" x14ac:dyDescent="0.25">
      <c r="A25" s="3" t="s">
        <v>388</v>
      </c>
      <c r="B25" s="5">
        <v>-332</v>
      </c>
      <c r="C25" s="7">
        <v>-8097</v>
      </c>
    </row>
    <row r="26" spans="1:3" x14ac:dyDescent="0.25">
      <c r="A26" s="3" t="s">
        <v>389</v>
      </c>
      <c r="B26" s="5">
        <v>759</v>
      </c>
      <c r="C26" s="5">
        <v>368</v>
      </c>
    </row>
    <row r="27" spans="1:3" x14ac:dyDescent="0.25">
      <c r="A27" s="3" t="s">
        <v>428</v>
      </c>
      <c r="B27" s="5" t="s">
        <v>5</v>
      </c>
      <c r="C27" s="5" t="s">
        <v>115</v>
      </c>
    </row>
    <row r="28" spans="1:3" x14ac:dyDescent="0.25">
      <c r="A28" s="3" t="s">
        <v>397</v>
      </c>
      <c r="B28" s="7">
        <v>-5765</v>
      </c>
      <c r="C28" s="7">
        <v>-7456</v>
      </c>
    </row>
    <row r="29" spans="1:3" x14ac:dyDescent="0.25">
      <c r="A29" s="3" t="s">
        <v>1341</v>
      </c>
      <c r="B29" s="5" t="s">
        <v>5</v>
      </c>
      <c r="C29" s="5" t="s">
        <v>5</v>
      </c>
    </row>
    <row r="30" spans="1:3" ht="30" x14ac:dyDescent="0.25">
      <c r="A30" s="4" t="s">
        <v>1270</v>
      </c>
      <c r="B30" s="5" t="s">
        <v>5</v>
      </c>
      <c r="C30" s="5" t="s">
        <v>5</v>
      </c>
    </row>
    <row r="31" spans="1:3" x14ac:dyDescent="0.25">
      <c r="A31" s="3" t="s">
        <v>384</v>
      </c>
      <c r="B31" s="7">
        <v>29648</v>
      </c>
      <c r="C31" s="7">
        <v>17401</v>
      </c>
    </row>
    <row r="32" spans="1:3" x14ac:dyDescent="0.25">
      <c r="A32" s="3" t="s">
        <v>385</v>
      </c>
      <c r="B32" s="5" t="s">
        <v>115</v>
      </c>
      <c r="C32" s="7">
        <v>17765</v>
      </c>
    </row>
    <row r="33" spans="1:3" x14ac:dyDescent="0.25">
      <c r="A33" s="3" t="s">
        <v>393</v>
      </c>
      <c r="B33" s="5" t="s">
        <v>115</v>
      </c>
      <c r="C33" s="5" t="s">
        <v>115</v>
      </c>
    </row>
    <row r="34" spans="1:3" x14ac:dyDescent="0.25">
      <c r="A34" s="3" t="s">
        <v>421</v>
      </c>
      <c r="B34" s="7">
        <v>-7603</v>
      </c>
      <c r="C34" s="7">
        <v>-9325</v>
      </c>
    </row>
    <row r="35" spans="1:3" x14ac:dyDescent="0.25">
      <c r="A35" s="3" t="s">
        <v>388</v>
      </c>
      <c r="B35" s="5">
        <v>332</v>
      </c>
      <c r="C35" s="7">
        <v>8097</v>
      </c>
    </row>
    <row r="36" spans="1:3" x14ac:dyDescent="0.25">
      <c r="A36" s="3" t="s">
        <v>389</v>
      </c>
      <c r="B36" s="7">
        <v>-1391</v>
      </c>
      <c r="C36" s="7">
        <v>-4290</v>
      </c>
    </row>
    <row r="37" spans="1:3" x14ac:dyDescent="0.25">
      <c r="A37" s="3" t="s">
        <v>428</v>
      </c>
      <c r="B37" s="5" t="s">
        <v>115</v>
      </c>
      <c r="C37" s="5" t="s">
        <v>115</v>
      </c>
    </row>
    <row r="38" spans="1:3" x14ac:dyDescent="0.25">
      <c r="A38" s="3" t="s">
        <v>397</v>
      </c>
      <c r="B38" s="7">
        <v>20896</v>
      </c>
      <c r="C38" s="7">
        <v>29648</v>
      </c>
    </row>
    <row r="39" spans="1:3" x14ac:dyDescent="0.25">
      <c r="A39" s="3" t="s">
        <v>1342</v>
      </c>
      <c r="B39" s="5" t="s">
        <v>5</v>
      </c>
      <c r="C39" s="5" t="s">
        <v>5</v>
      </c>
    </row>
    <row r="40" spans="1:3" ht="30" x14ac:dyDescent="0.25">
      <c r="A40" s="4" t="s">
        <v>1270</v>
      </c>
      <c r="B40" s="5" t="s">
        <v>5</v>
      </c>
      <c r="C40" s="5" t="s">
        <v>5</v>
      </c>
    </row>
    <row r="41" spans="1:3" x14ac:dyDescent="0.25">
      <c r="A41" s="3" t="s">
        <v>384</v>
      </c>
      <c r="B41" s="7">
        <v>-26852</v>
      </c>
      <c r="C41" s="7">
        <v>-23733</v>
      </c>
    </row>
    <row r="42" spans="1:3" x14ac:dyDescent="0.25">
      <c r="A42" s="3" t="s">
        <v>385</v>
      </c>
      <c r="B42" s="5" t="s">
        <v>115</v>
      </c>
      <c r="C42" s="7">
        <v>-24266</v>
      </c>
    </row>
    <row r="43" spans="1:3" x14ac:dyDescent="0.25">
      <c r="A43" s="3" t="s">
        <v>393</v>
      </c>
      <c r="B43" s="5" t="s">
        <v>115</v>
      </c>
      <c r="C43" s="5" t="s">
        <v>115</v>
      </c>
    </row>
    <row r="44" spans="1:3" x14ac:dyDescent="0.25">
      <c r="A44" s="3" t="s">
        <v>421</v>
      </c>
      <c r="B44" s="5">
        <v>437</v>
      </c>
      <c r="C44" s="7">
        <v>1345</v>
      </c>
    </row>
    <row r="45" spans="1:3" x14ac:dyDescent="0.25">
      <c r="A45" s="3" t="s">
        <v>388</v>
      </c>
      <c r="B45" s="5">
        <v>332</v>
      </c>
      <c r="C45" s="7">
        <v>8097</v>
      </c>
    </row>
    <row r="46" spans="1:3" x14ac:dyDescent="0.25">
      <c r="A46" s="3" t="s">
        <v>389</v>
      </c>
      <c r="B46" s="7">
        <v>1129</v>
      </c>
      <c r="C46" s="7">
        <v>14405</v>
      </c>
    </row>
    <row r="47" spans="1:3" x14ac:dyDescent="0.25">
      <c r="A47" s="3" t="s">
        <v>428</v>
      </c>
      <c r="B47" s="5">
        <v>-869</v>
      </c>
      <c r="C47" s="7">
        <v>-2700</v>
      </c>
    </row>
    <row r="48" spans="1:3" x14ac:dyDescent="0.25">
      <c r="A48" s="3" t="s">
        <v>397</v>
      </c>
      <c r="B48" s="7">
        <v>-25823</v>
      </c>
      <c r="C48" s="7">
        <v>-26852</v>
      </c>
    </row>
    <row r="49" spans="1:3" x14ac:dyDescent="0.25">
      <c r="A49" s="3" t="s">
        <v>1343</v>
      </c>
      <c r="B49" s="5" t="s">
        <v>5</v>
      </c>
      <c r="C49" s="5" t="s">
        <v>5</v>
      </c>
    </row>
    <row r="50" spans="1:3" ht="30" x14ac:dyDescent="0.25">
      <c r="A50" s="4" t="s">
        <v>1270</v>
      </c>
      <c r="B50" s="5" t="s">
        <v>5</v>
      </c>
      <c r="C50" s="5" t="s">
        <v>5</v>
      </c>
    </row>
    <row r="51" spans="1:3" x14ac:dyDescent="0.25">
      <c r="A51" s="3" t="s">
        <v>384</v>
      </c>
      <c r="B51" s="7">
        <v>56500</v>
      </c>
      <c r="C51" s="7">
        <v>41134</v>
      </c>
    </row>
    <row r="52" spans="1:3" x14ac:dyDescent="0.25">
      <c r="A52" s="3" t="s">
        <v>385</v>
      </c>
      <c r="B52" s="5" t="s">
        <v>115</v>
      </c>
      <c r="C52" s="7">
        <v>42031</v>
      </c>
    </row>
    <row r="53" spans="1:3" x14ac:dyDescent="0.25">
      <c r="A53" s="3" t="s">
        <v>393</v>
      </c>
      <c r="B53" s="5" t="s">
        <v>115</v>
      </c>
      <c r="C53" s="5" t="s">
        <v>115</v>
      </c>
    </row>
    <row r="54" spans="1:3" x14ac:dyDescent="0.25">
      <c r="A54" s="3" t="s">
        <v>421</v>
      </c>
      <c r="B54" s="7">
        <v>-8040</v>
      </c>
      <c r="C54" s="7">
        <v>-10670</v>
      </c>
    </row>
    <row r="55" spans="1:3" x14ac:dyDescent="0.25">
      <c r="A55" s="3" t="s">
        <v>388</v>
      </c>
      <c r="B55" s="5" t="s">
        <v>115</v>
      </c>
      <c r="C55" s="5" t="s">
        <v>115</v>
      </c>
    </row>
    <row r="56" spans="1:3" x14ac:dyDescent="0.25">
      <c r="A56" s="3" t="s">
        <v>389</v>
      </c>
      <c r="B56" s="7">
        <v>-2520</v>
      </c>
      <c r="C56" s="7">
        <v>-18695</v>
      </c>
    </row>
    <row r="57" spans="1:3" x14ac:dyDescent="0.25">
      <c r="A57" s="3" t="s">
        <v>428</v>
      </c>
      <c r="B57" s="5">
        <v>869</v>
      </c>
      <c r="C57" s="7">
        <v>2700</v>
      </c>
    </row>
    <row r="58" spans="1:3" x14ac:dyDescent="0.25">
      <c r="A58" s="3" t="s">
        <v>397</v>
      </c>
      <c r="B58" s="9">
        <v>46809</v>
      </c>
      <c r="C58" s="9">
        <v>565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44</v>
      </c>
      <c r="B1" s="8" t="s">
        <v>2</v>
      </c>
      <c r="C1" s="8" t="s">
        <v>28</v>
      </c>
    </row>
    <row r="2" spans="1:3" ht="30" x14ac:dyDescent="0.25">
      <c r="A2" s="1" t="s">
        <v>27</v>
      </c>
      <c r="B2" s="8"/>
      <c r="C2" s="8"/>
    </row>
    <row r="3" spans="1:3" ht="30" x14ac:dyDescent="0.25">
      <c r="A3" s="4" t="s">
        <v>1270</v>
      </c>
      <c r="B3" s="5" t="s">
        <v>5</v>
      </c>
      <c r="C3" s="5" t="s">
        <v>5</v>
      </c>
    </row>
    <row r="4" spans="1:3" x14ac:dyDescent="0.25">
      <c r="A4" s="3" t="s">
        <v>450</v>
      </c>
      <c r="B4" s="9">
        <v>42062</v>
      </c>
      <c r="C4" s="9">
        <v>41623</v>
      </c>
    </row>
    <row r="5" spans="1:3" x14ac:dyDescent="0.25">
      <c r="A5" s="3" t="s">
        <v>1345</v>
      </c>
      <c r="B5" s="5" t="s">
        <v>5</v>
      </c>
      <c r="C5" s="5" t="s">
        <v>5</v>
      </c>
    </row>
    <row r="6" spans="1:3" ht="30" x14ac:dyDescent="0.25">
      <c r="A6" s="4" t="s">
        <v>1270</v>
      </c>
      <c r="B6" s="5" t="s">
        <v>5</v>
      </c>
      <c r="C6" s="5" t="s">
        <v>5</v>
      </c>
    </row>
    <row r="7" spans="1:3" x14ac:dyDescent="0.25">
      <c r="A7" s="3" t="s">
        <v>449</v>
      </c>
      <c r="B7" s="7">
        <v>60039</v>
      </c>
      <c r="C7" s="7">
        <v>58755</v>
      </c>
    </row>
    <row r="8" spans="1:3" x14ac:dyDescent="0.25">
      <c r="A8" s="3" t="s">
        <v>450</v>
      </c>
      <c r="B8" s="7">
        <v>19384</v>
      </c>
      <c r="C8" s="7">
        <v>18698</v>
      </c>
    </row>
    <row r="9" spans="1:3" x14ac:dyDescent="0.25">
      <c r="A9" s="3" t="s">
        <v>451</v>
      </c>
      <c r="B9" s="7">
        <v>79423</v>
      </c>
      <c r="C9" s="7">
        <v>77453</v>
      </c>
    </row>
    <row r="10" spans="1:3" x14ac:dyDescent="0.25">
      <c r="A10" s="3" t="s">
        <v>452</v>
      </c>
      <c r="B10" s="7">
        <v>43216</v>
      </c>
      <c r="C10" s="7">
        <v>40681</v>
      </c>
    </row>
    <row r="11" spans="1:3" x14ac:dyDescent="0.25">
      <c r="A11" s="3" t="s">
        <v>453</v>
      </c>
      <c r="B11" s="7">
        <v>122639</v>
      </c>
      <c r="C11" s="7">
        <v>118134</v>
      </c>
    </row>
    <row r="12" spans="1:3" x14ac:dyDescent="0.25">
      <c r="A12" s="3" t="s">
        <v>454</v>
      </c>
      <c r="B12" s="5" t="s">
        <v>5</v>
      </c>
      <c r="C12" s="5">
        <v>797</v>
      </c>
    </row>
    <row r="13" spans="1:3" x14ac:dyDescent="0.25">
      <c r="A13" s="3" t="s">
        <v>455</v>
      </c>
      <c r="B13" s="9">
        <v>122639</v>
      </c>
      <c r="C13" s="9">
        <v>118931</v>
      </c>
    </row>
    <row r="14" spans="1:3" ht="30" x14ac:dyDescent="0.25">
      <c r="A14" s="3" t="s">
        <v>457</v>
      </c>
      <c r="B14" s="120">
        <v>8.0000000000000002E-3</v>
      </c>
      <c r="C14" s="120">
        <v>8.0999999999999996E-3</v>
      </c>
    </row>
    <row r="15" spans="1:3" ht="30" x14ac:dyDescent="0.25">
      <c r="A15" s="3" t="s">
        <v>459</v>
      </c>
      <c r="B15" s="120">
        <v>1.23E-2</v>
      </c>
      <c r="C15" s="120">
        <v>1.24E-2</v>
      </c>
    </row>
    <row r="16" spans="1:3" ht="30" x14ac:dyDescent="0.25">
      <c r="A16" s="3" t="s">
        <v>460</v>
      </c>
      <c r="B16" s="120">
        <v>8.5000000000000006E-3</v>
      </c>
      <c r="C16" s="120">
        <v>8.8000000000000005E-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2</v>
      </c>
      <c r="B1" s="8" t="s">
        <v>1</v>
      </c>
      <c r="C1" s="8"/>
    </row>
    <row r="2" spans="1:3" x14ac:dyDescent="0.25">
      <c r="A2" s="8"/>
      <c r="B2" s="1" t="s">
        <v>2</v>
      </c>
      <c r="C2" s="1" t="s">
        <v>79</v>
      </c>
    </row>
    <row r="3" spans="1:3" ht="30" x14ac:dyDescent="0.25">
      <c r="A3" s="4" t="s">
        <v>143</v>
      </c>
      <c r="B3" s="5" t="s">
        <v>5</v>
      </c>
      <c r="C3" s="5" t="s">
        <v>5</v>
      </c>
    </row>
    <row r="4" spans="1:3" x14ac:dyDescent="0.25">
      <c r="A4" s="3" t="s">
        <v>144</v>
      </c>
      <c r="B4" s="10">
        <v>0.12</v>
      </c>
      <c r="C4" s="10">
        <v>0.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46</v>
      </c>
      <c r="B1" s="8" t="s">
        <v>2</v>
      </c>
      <c r="C1" s="8" t="s">
        <v>28</v>
      </c>
    </row>
    <row r="2" spans="1:3" ht="30" x14ac:dyDescent="0.25">
      <c r="A2" s="1" t="s">
        <v>27</v>
      </c>
      <c r="B2" s="8"/>
      <c r="C2" s="8"/>
    </row>
    <row r="3" spans="1:3" ht="30" x14ac:dyDescent="0.25">
      <c r="A3" s="4" t="s">
        <v>1347</v>
      </c>
      <c r="B3" s="5" t="s">
        <v>5</v>
      </c>
      <c r="C3" s="5" t="s">
        <v>5</v>
      </c>
    </row>
    <row r="4" spans="1:3" x14ac:dyDescent="0.25">
      <c r="A4" s="3" t="s">
        <v>1348</v>
      </c>
      <c r="B4" s="9">
        <v>9943136</v>
      </c>
      <c r="C4" s="9">
        <v>9506094</v>
      </c>
    </row>
    <row r="5" spans="1:3" x14ac:dyDescent="0.25">
      <c r="A5" s="3" t="s">
        <v>1272</v>
      </c>
      <c r="B5" s="5" t="s">
        <v>5</v>
      </c>
      <c r="C5" s="5" t="s">
        <v>5</v>
      </c>
    </row>
    <row r="6" spans="1:3" ht="30" x14ac:dyDescent="0.25">
      <c r="A6" s="4" t="s">
        <v>1347</v>
      </c>
      <c r="B6" s="5" t="s">
        <v>5</v>
      </c>
      <c r="C6" s="5" t="s">
        <v>5</v>
      </c>
    </row>
    <row r="7" spans="1:3" x14ac:dyDescent="0.25">
      <c r="A7" s="3" t="s">
        <v>1348</v>
      </c>
      <c r="B7" s="7">
        <v>3464598</v>
      </c>
      <c r="C7" s="7">
        <v>3245209</v>
      </c>
    </row>
    <row r="8" spans="1:3" x14ac:dyDescent="0.25">
      <c r="A8" s="3" t="s">
        <v>1273</v>
      </c>
      <c r="B8" s="5" t="s">
        <v>5</v>
      </c>
      <c r="C8" s="5" t="s">
        <v>5</v>
      </c>
    </row>
    <row r="9" spans="1:3" ht="30" x14ac:dyDescent="0.25">
      <c r="A9" s="4" t="s">
        <v>1347</v>
      </c>
      <c r="B9" s="5" t="s">
        <v>5</v>
      </c>
      <c r="C9" s="5" t="s">
        <v>5</v>
      </c>
    </row>
    <row r="10" spans="1:3" x14ac:dyDescent="0.25">
      <c r="A10" s="3" t="s">
        <v>1348</v>
      </c>
      <c r="B10" s="7">
        <v>1965065</v>
      </c>
      <c r="C10" s="7">
        <v>1881474</v>
      </c>
    </row>
    <row r="11" spans="1:3" x14ac:dyDescent="0.25">
      <c r="A11" s="3" t="s">
        <v>1274</v>
      </c>
      <c r="B11" s="5" t="s">
        <v>5</v>
      </c>
      <c r="C11" s="5" t="s">
        <v>5</v>
      </c>
    </row>
    <row r="12" spans="1:3" ht="30" x14ac:dyDescent="0.25">
      <c r="A12" s="4" t="s">
        <v>1347</v>
      </c>
      <c r="B12" s="5" t="s">
        <v>5</v>
      </c>
      <c r="C12" s="5" t="s">
        <v>5</v>
      </c>
    </row>
    <row r="13" spans="1:3" x14ac:dyDescent="0.25">
      <c r="A13" s="3" t="s">
        <v>1348</v>
      </c>
      <c r="B13" s="7">
        <v>161494</v>
      </c>
      <c r="C13" s="7">
        <v>158895</v>
      </c>
    </row>
    <row r="14" spans="1:3" ht="30" x14ac:dyDescent="0.25">
      <c r="A14" s="3" t="s">
        <v>1275</v>
      </c>
      <c r="B14" s="5" t="s">
        <v>5</v>
      </c>
      <c r="C14" s="5" t="s">
        <v>5</v>
      </c>
    </row>
    <row r="15" spans="1:3" ht="30" x14ac:dyDescent="0.25">
      <c r="A15" s="4" t="s">
        <v>1347</v>
      </c>
      <c r="B15" s="5" t="s">
        <v>5</v>
      </c>
      <c r="C15" s="5" t="s">
        <v>5</v>
      </c>
    </row>
    <row r="16" spans="1:3" x14ac:dyDescent="0.25">
      <c r="A16" s="3" t="s">
        <v>1348</v>
      </c>
      <c r="B16" s="7">
        <v>5591157</v>
      </c>
      <c r="C16" s="7">
        <v>5285578</v>
      </c>
    </row>
    <row r="17" spans="1:3" x14ac:dyDescent="0.25">
      <c r="A17" s="3" t="s">
        <v>1276</v>
      </c>
      <c r="B17" s="5" t="s">
        <v>5</v>
      </c>
      <c r="C17" s="5" t="s">
        <v>5</v>
      </c>
    </row>
    <row r="18" spans="1:3" ht="30" x14ac:dyDescent="0.25">
      <c r="A18" s="4" t="s">
        <v>1347</v>
      </c>
      <c r="B18" s="5" t="s">
        <v>5</v>
      </c>
      <c r="C18" s="5" t="s">
        <v>5</v>
      </c>
    </row>
    <row r="19" spans="1:3" x14ac:dyDescent="0.25">
      <c r="A19" s="3" t="s">
        <v>1348</v>
      </c>
      <c r="B19" s="7">
        <v>1467558</v>
      </c>
      <c r="C19" s="7">
        <v>1467236</v>
      </c>
    </row>
    <row r="20" spans="1:3" x14ac:dyDescent="0.25">
      <c r="A20" s="3" t="s">
        <v>1277</v>
      </c>
      <c r="B20" s="5" t="s">
        <v>5</v>
      </c>
      <c r="C20" s="5" t="s">
        <v>5</v>
      </c>
    </row>
    <row r="21" spans="1:3" ht="30" x14ac:dyDescent="0.25">
      <c r="A21" s="4" t="s">
        <v>1347</v>
      </c>
      <c r="B21" s="5" t="s">
        <v>5</v>
      </c>
      <c r="C21" s="5" t="s">
        <v>5</v>
      </c>
    </row>
    <row r="22" spans="1:3" x14ac:dyDescent="0.25">
      <c r="A22" s="3" t="s">
        <v>1348</v>
      </c>
      <c r="B22" s="7">
        <v>1135790</v>
      </c>
      <c r="C22" s="7">
        <v>1086739</v>
      </c>
    </row>
    <row r="23" spans="1:3" x14ac:dyDescent="0.25">
      <c r="A23" s="3" t="s">
        <v>1278</v>
      </c>
      <c r="B23" s="5" t="s">
        <v>5</v>
      </c>
      <c r="C23" s="5" t="s">
        <v>5</v>
      </c>
    </row>
    <row r="24" spans="1:3" ht="30" x14ac:dyDescent="0.25">
      <c r="A24" s="4" t="s">
        <v>1347</v>
      </c>
      <c r="B24" s="5" t="s">
        <v>5</v>
      </c>
      <c r="C24" s="5" t="s">
        <v>5</v>
      </c>
    </row>
    <row r="25" spans="1:3" x14ac:dyDescent="0.25">
      <c r="A25" s="3" t="s">
        <v>1348</v>
      </c>
      <c r="B25" s="7">
        <v>678918</v>
      </c>
      <c r="C25" s="7">
        <v>655587</v>
      </c>
    </row>
    <row r="26" spans="1:3" x14ac:dyDescent="0.25">
      <c r="A26" s="3" t="s">
        <v>1279</v>
      </c>
      <c r="B26" s="5" t="s">
        <v>5</v>
      </c>
      <c r="C26" s="5" t="s">
        <v>5</v>
      </c>
    </row>
    <row r="27" spans="1:3" ht="30" x14ac:dyDescent="0.25">
      <c r="A27" s="4" t="s">
        <v>1347</v>
      </c>
      <c r="B27" s="5" t="s">
        <v>5</v>
      </c>
      <c r="C27" s="5" t="s">
        <v>5</v>
      </c>
    </row>
    <row r="28" spans="1:3" x14ac:dyDescent="0.25">
      <c r="A28" s="3" t="s">
        <v>1348</v>
      </c>
      <c r="B28" s="7">
        <v>1010501</v>
      </c>
      <c r="C28" s="7">
        <v>965771</v>
      </c>
    </row>
    <row r="29" spans="1:3" x14ac:dyDescent="0.25">
      <c r="A29" s="3" t="s">
        <v>1280</v>
      </c>
      <c r="B29" s="5" t="s">
        <v>5</v>
      </c>
      <c r="C29" s="5" t="s">
        <v>5</v>
      </c>
    </row>
    <row r="30" spans="1:3" ht="30" x14ac:dyDescent="0.25">
      <c r="A30" s="4" t="s">
        <v>1347</v>
      </c>
      <c r="B30" s="5" t="s">
        <v>5</v>
      </c>
      <c r="C30" s="5" t="s">
        <v>5</v>
      </c>
    </row>
    <row r="31" spans="1:3" x14ac:dyDescent="0.25">
      <c r="A31" s="3" t="s">
        <v>1348</v>
      </c>
      <c r="B31" s="7">
        <v>59212</v>
      </c>
      <c r="C31" s="7">
        <v>45183</v>
      </c>
    </row>
    <row r="32" spans="1:3" x14ac:dyDescent="0.25">
      <c r="A32" s="3" t="s">
        <v>1281</v>
      </c>
      <c r="B32" s="5" t="s">
        <v>5</v>
      </c>
      <c r="C32" s="5" t="s">
        <v>5</v>
      </c>
    </row>
    <row r="33" spans="1:3" ht="30" x14ac:dyDescent="0.25">
      <c r="A33" s="4" t="s">
        <v>1347</v>
      </c>
      <c r="B33" s="5" t="s">
        <v>5</v>
      </c>
      <c r="C33" s="5" t="s">
        <v>5</v>
      </c>
    </row>
    <row r="34" spans="1:3" x14ac:dyDescent="0.25">
      <c r="A34" s="3" t="s">
        <v>1349</v>
      </c>
      <c r="B34" s="7">
        <v>32490</v>
      </c>
      <c r="C34" s="7">
        <v>37342</v>
      </c>
    </row>
    <row r="35" spans="1:3" x14ac:dyDescent="0.25">
      <c r="A35" s="3" t="s">
        <v>1350</v>
      </c>
      <c r="B35" s="7">
        <v>5467</v>
      </c>
      <c r="C35" s="7">
        <v>7971</v>
      </c>
    </row>
    <row r="36" spans="1:3" x14ac:dyDescent="0.25">
      <c r="A36" s="3" t="s">
        <v>1351</v>
      </c>
      <c r="B36" s="7">
        <v>60039</v>
      </c>
      <c r="C36" s="7">
        <v>58755</v>
      </c>
    </row>
    <row r="37" spans="1:3" x14ac:dyDescent="0.25">
      <c r="A37" s="3" t="s">
        <v>1352</v>
      </c>
      <c r="B37" s="7">
        <v>97996</v>
      </c>
      <c r="C37" s="7">
        <v>104068</v>
      </c>
    </row>
    <row r="38" spans="1:3" x14ac:dyDescent="0.25">
      <c r="A38" s="3" t="s">
        <v>469</v>
      </c>
      <c r="B38" s="7">
        <v>8246402</v>
      </c>
      <c r="C38" s="7">
        <v>8050697</v>
      </c>
    </row>
    <row r="39" spans="1:3" x14ac:dyDescent="0.25">
      <c r="A39" s="3" t="s">
        <v>1348</v>
      </c>
      <c r="B39" s="7">
        <v>8344398</v>
      </c>
      <c r="C39" s="7">
        <v>8154765</v>
      </c>
    </row>
    <row r="40" spans="1:3" ht="30" x14ac:dyDescent="0.25">
      <c r="A40" s="3" t="s">
        <v>1282</v>
      </c>
      <c r="B40" s="5" t="s">
        <v>5</v>
      </c>
      <c r="C40" s="5" t="s">
        <v>5</v>
      </c>
    </row>
    <row r="41" spans="1:3" ht="30" x14ac:dyDescent="0.25">
      <c r="A41" s="4" t="s">
        <v>1347</v>
      </c>
      <c r="B41" s="5" t="s">
        <v>5</v>
      </c>
      <c r="C41" s="5" t="s">
        <v>5</v>
      </c>
    </row>
    <row r="42" spans="1:3" x14ac:dyDescent="0.25">
      <c r="A42" s="3" t="s">
        <v>1349</v>
      </c>
      <c r="B42" s="7">
        <v>6297</v>
      </c>
      <c r="C42" s="7">
        <v>5428</v>
      </c>
    </row>
    <row r="43" spans="1:3" x14ac:dyDescent="0.25">
      <c r="A43" s="3" t="s">
        <v>1350</v>
      </c>
      <c r="B43" s="5">
        <v>243</v>
      </c>
      <c r="C43" s="5">
        <v>252</v>
      </c>
    </row>
    <row r="44" spans="1:3" x14ac:dyDescent="0.25">
      <c r="A44" s="3" t="s">
        <v>1351</v>
      </c>
      <c r="B44" s="7">
        <v>43385</v>
      </c>
      <c r="C44" s="7">
        <v>40960</v>
      </c>
    </row>
    <row r="45" spans="1:3" x14ac:dyDescent="0.25">
      <c r="A45" s="3" t="s">
        <v>1352</v>
      </c>
      <c r="B45" s="7">
        <v>49925</v>
      </c>
      <c r="C45" s="7">
        <v>46640</v>
      </c>
    </row>
    <row r="46" spans="1:3" x14ac:dyDescent="0.25">
      <c r="A46" s="3" t="s">
        <v>469</v>
      </c>
      <c r="B46" s="7">
        <v>2627227</v>
      </c>
      <c r="C46" s="7">
        <v>2593788</v>
      </c>
    </row>
    <row r="47" spans="1:3" x14ac:dyDescent="0.25">
      <c r="A47" s="3" t="s">
        <v>1348</v>
      </c>
      <c r="B47" s="7">
        <v>2677152</v>
      </c>
      <c r="C47" s="7">
        <v>2640428</v>
      </c>
    </row>
    <row r="48" spans="1:3" ht="30" x14ac:dyDescent="0.25">
      <c r="A48" s="3" t="s">
        <v>1283</v>
      </c>
      <c r="B48" s="5" t="s">
        <v>5</v>
      </c>
      <c r="C48" s="5" t="s">
        <v>5</v>
      </c>
    </row>
    <row r="49" spans="1:3" ht="30" x14ac:dyDescent="0.25">
      <c r="A49" s="4" t="s">
        <v>1347</v>
      </c>
      <c r="B49" s="5" t="s">
        <v>5</v>
      </c>
      <c r="C49" s="5" t="s">
        <v>5</v>
      </c>
    </row>
    <row r="50" spans="1:3" x14ac:dyDescent="0.25">
      <c r="A50" s="3" t="s">
        <v>1349</v>
      </c>
      <c r="B50" s="7">
        <v>2564</v>
      </c>
      <c r="C50" s="7">
        <v>2066</v>
      </c>
    </row>
    <row r="51" spans="1:3" x14ac:dyDescent="0.25">
      <c r="A51" s="3" t="s">
        <v>1350</v>
      </c>
      <c r="B51" s="5">
        <v>8</v>
      </c>
      <c r="C51" s="5">
        <v>8</v>
      </c>
    </row>
    <row r="52" spans="1:3" x14ac:dyDescent="0.25">
      <c r="A52" s="3" t="s">
        <v>1351</v>
      </c>
      <c r="B52" s="7">
        <v>4194</v>
      </c>
      <c r="C52" s="7">
        <v>6643</v>
      </c>
    </row>
    <row r="53" spans="1:3" x14ac:dyDescent="0.25">
      <c r="A53" s="3" t="s">
        <v>1352</v>
      </c>
      <c r="B53" s="7">
        <v>6766</v>
      </c>
      <c r="C53" s="7">
        <v>8717</v>
      </c>
    </row>
    <row r="54" spans="1:3" x14ac:dyDescent="0.25">
      <c r="A54" s="3" t="s">
        <v>469</v>
      </c>
      <c r="B54" s="7">
        <v>1841566</v>
      </c>
      <c r="C54" s="7">
        <v>1752951</v>
      </c>
    </row>
    <row r="55" spans="1:3" x14ac:dyDescent="0.25">
      <c r="A55" s="3" t="s">
        <v>1348</v>
      </c>
      <c r="B55" s="7">
        <v>1848332</v>
      </c>
      <c r="C55" s="7">
        <v>1761668</v>
      </c>
    </row>
    <row r="56" spans="1:3" ht="30" x14ac:dyDescent="0.25">
      <c r="A56" s="3" t="s">
        <v>1284</v>
      </c>
      <c r="B56" s="5" t="s">
        <v>5</v>
      </c>
      <c r="C56" s="5" t="s">
        <v>5</v>
      </c>
    </row>
    <row r="57" spans="1:3" ht="30" x14ac:dyDescent="0.25">
      <c r="A57" s="4" t="s">
        <v>1347</v>
      </c>
      <c r="B57" s="5" t="s">
        <v>5</v>
      </c>
      <c r="C57" s="5" t="s">
        <v>5</v>
      </c>
    </row>
    <row r="58" spans="1:3" x14ac:dyDescent="0.25">
      <c r="A58" s="3" t="s">
        <v>1349</v>
      </c>
      <c r="B58" s="7">
        <v>1150</v>
      </c>
      <c r="C58" s="5">
        <v>714</v>
      </c>
    </row>
    <row r="59" spans="1:3" x14ac:dyDescent="0.25">
      <c r="A59" s="3" t="s">
        <v>1350</v>
      </c>
      <c r="B59" s="5" t="s">
        <v>115</v>
      </c>
      <c r="C59" s="5" t="s">
        <v>115</v>
      </c>
    </row>
    <row r="60" spans="1:3" x14ac:dyDescent="0.25">
      <c r="A60" s="3" t="s">
        <v>1351</v>
      </c>
      <c r="B60" s="5">
        <v>744</v>
      </c>
      <c r="C60" s="5">
        <v>734</v>
      </c>
    </row>
    <row r="61" spans="1:3" x14ac:dyDescent="0.25">
      <c r="A61" s="3" t="s">
        <v>1352</v>
      </c>
      <c r="B61" s="7">
        <v>1894</v>
      </c>
      <c r="C61" s="7">
        <v>1448</v>
      </c>
    </row>
    <row r="62" spans="1:3" x14ac:dyDescent="0.25">
      <c r="A62" s="3" t="s">
        <v>469</v>
      </c>
      <c r="B62" s="7">
        <v>159600</v>
      </c>
      <c r="C62" s="7">
        <v>157447</v>
      </c>
    </row>
    <row r="63" spans="1:3" x14ac:dyDescent="0.25">
      <c r="A63" s="3" t="s">
        <v>1348</v>
      </c>
      <c r="B63" s="7">
        <v>161494</v>
      </c>
      <c r="C63" s="7">
        <v>158895</v>
      </c>
    </row>
    <row r="64" spans="1:3" ht="45" x14ac:dyDescent="0.25">
      <c r="A64" s="3" t="s">
        <v>1285</v>
      </c>
      <c r="B64" s="5" t="s">
        <v>5</v>
      </c>
      <c r="C64" s="5" t="s">
        <v>5</v>
      </c>
    </row>
    <row r="65" spans="1:3" ht="30" x14ac:dyDescent="0.25">
      <c r="A65" s="4" t="s">
        <v>1347</v>
      </c>
      <c r="B65" s="5" t="s">
        <v>5</v>
      </c>
      <c r="C65" s="5" t="s">
        <v>5</v>
      </c>
    </row>
    <row r="66" spans="1:3" x14ac:dyDescent="0.25">
      <c r="A66" s="3" t="s">
        <v>1349</v>
      </c>
      <c r="B66" s="7">
        <v>10011</v>
      </c>
      <c r="C66" s="7">
        <v>8208</v>
      </c>
    </row>
    <row r="67" spans="1:3" x14ac:dyDescent="0.25">
      <c r="A67" s="3" t="s">
        <v>1350</v>
      </c>
      <c r="B67" s="5">
        <v>251</v>
      </c>
      <c r="C67" s="5">
        <v>260</v>
      </c>
    </row>
    <row r="68" spans="1:3" x14ac:dyDescent="0.25">
      <c r="A68" s="3" t="s">
        <v>1351</v>
      </c>
      <c r="B68" s="7">
        <v>48323</v>
      </c>
      <c r="C68" s="7">
        <v>48337</v>
      </c>
    </row>
    <row r="69" spans="1:3" x14ac:dyDescent="0.25">
      <c r="A69" s="3" t="s">
        <v>1352</v>
      </c>
      <c r="B69" s="7">
        <v>58585</v>
      </c>
      <c r="C69" s="7">
        <v>56805</v>
      </c>
    </row>
    <row r="70" spans="1:3" x14ac:dyDescent="0.25">
      <c r="A70" s="3" t="s">
        <v>469</v>
      </c>
      <c r="B70" s="7">
        <v>4628393</v>
      </c>
      <c r="C70" s="7">
        <v>4504186</v>
      </c>
    </row>
    <row r="71" spans="1:3" x14ac:dyDescent="0.25">
      <c r="A71" s="3" t="s">
        <v>1348</v>
      </c>
      <c r="B71" s="7">
        <v>4686978</v>
      </c>
      <c r="C71" s="7">
        <v>4560991</v>
      </c>
    </row>
    <row r="72" spans="1:3" ht="30" x14ac:dyDescent="0.25">
      <c r="A72" s="3" t="s">
        <v>1286</v>
      </c>
      <c r="B72" s="5" t="s">
        <v>5</v>
      </c>
      <c r="C72" s="5" t="s">
        <v>5</v>
      </c>
    </row>
    <row r="73" spans="1:3" ht="30" x14ac:dyDescent="0.25">
      <c r="A73" s="4" t="s">
        <v>1347</v>
      </c>
      <c r="B73" s="5" t="s">
        <v>5</v>
      </c>
      <c r="C73" s="5" t="s">
        <v>5</v>
      </c>
    </row>
    <row r="74" spans="1:3" x14ac:dyDescent="0.25">
      <c r="A74" s="3" t="s">
        <v>1349</v>
      </c>
      <c r="B74" s="7">
        <v>7893</v>
      </c>
      <c r="C74" s="7">
        <v>9038</v>
      </c>
    </row>
    <row r="75" spans="1:3" x14ac:dyDescent="0.25">
      <c r="A75" s="3" t="s">
        <v>1350</v>
      </c>
      <c r="B75" s="7">
        <v>2876</v>
      </c>
      <c r="C75" s="7">
        <v>3753</v>
      </c>
    </row>
    <row r="76" spans="1:3" x14ac:dyDescent="0.25">
      <c r="A76" s="3" t="s">
        <v>1351</v>
      </c>
      <c r="B76" s="7">
        <v>6405</v>
      </c>
      <c r="C76" s="7">
        <v>4686</v>
      </c>
    </row>
    <row r="77" spans="1:3" x14ac:dyDescent="0.25">
      <c r="A77" s="3" t="s">
        <v>1352</v>
      </c>
      <c r="B77" s="7">
        <v>17174</v>
      </c>
      <c r="C77" s="7">
        <v>17477</v>
      </c>
    </row>
    <row r="78" spans="1:3" x14ac:dyDescent="0.25">
      <c r="A78" s="3" t="s">
        <v>469</v>
      </c>
      <c r="B78" s="7">
        <v>1369766</v>
      </c>
      <c r="C78" s="7">
        <v>1370518</v>
      </c>
    </row>
    <row r="79" spans="1:3" x14ac:dyDescent="0.25">
      <c r="A79" s="3" t="s">
        <v>1348</v>
      </c>
      <c r="B79" s="7">
        <v>1386940</v>
      </c>
      <c r="C79" s="7">
        <v>1387995</v>
      </c>
    </row>
    <row r="80" spans="1:3" ht="30" x14ac:dyDescent="0.25">
      <c r="A80" s="3" t="s">
        <v>1287</v>
      </c>
      <c r="B80" s="5" t="s">
        <v>5</v>
      </c>
      <c r="C80" s="5" t="s">
        <v>5</v>
      </c>
    </row>
    <row r="81" spans="1:3" ht="30" x14ac:dyDescent="0.25">
      <c r="A81" s="4" t="s">
        <v>1347</v>
      </c>
      <c r="B81" s="5" t="s">
        <v>5</v>
      </c>
      <c r="C81" s="5" t="s">
        <v>5</v>
      </c>
    </row>
    <row r="82" spans="1:3" x14ac:dyDescent="0.25">
      <c r="A82" s="3" t="s">
        <v>1349</v>
      </c>
      <c r="B82" s="7">
        <v>8591</v>
      </c>
      <c r="C82" s="7">
        <v>12681</v>
      </c>
    </row>
    <row r="83" spans="1:3" x14ac:dyDescent="0.25">
      <c r="A83" s="3" t="s">
        <v>1350</v>
      </c>
      <c r="B83" s="7">
        <v>1406</v>
      </c>
      <c r="C83" s="7">
        <v>2401</v>
      </c>
    </row>
    <row r="84" spans="1:3" x14ac:dyDescent="0.25">
      <c r="A84" s="3" t="s">
        <v>1351</v>
      </c>
      <c r="B84" s="7">
        <v>3521</v>
      </c>
      <c r="C84" s="7">
        <v>4260</v>
      </c>
    </row>
    <row r="85" spans="1:3" x14ac:dyDescent="0.25">
      <c r="A85" s="3" t="s">
        <v>1352</v>
      </c>
      <c r="B85" s="7">
        <v>13518</v>
      </c>
      <c r="C85" s="7">
        <v>19342</v>
      </c>
    </row>
    <row r="86" spans="1:3" x14ac:dyDescent="0.25">
      <c r="A86" s="3" t="s">
        <v>469</v>
      </c>
      <c r="B86" s="7">
        <v>674520</v>
      </c>
      <c r="C86" s="7">
        <v>658885</v>
      </c>
    </row>
    <row r="87" spans="1:3" x14ac:dyDescent="0.25">
      <c r="A87" s="3" t="s">
        <v>1348</v>
      </c>
      <c r="B87" s="7">
        <v>688038</v>
      </c>
      <c r="C87" s="7">
        <v>678227</v>
      </c>
    </row>
    <row r="88" spans="1:3" ht="30" x14ac:dyDescent="0.25">
      <c r="A88" s="3" t="s">
        <v>1288</v>
      </c>
      <c r="B88" s="5" t="s">
        <v>5</v>
      </c>
      <c r="C88" s="5" t="s">
        <v>5</v>
      </c>
    </row>
    <row r="89" spans="1:3" ht="30" x14ac:dyDescent="0.25">
      <c r="A89" s="4" t="s">
        <v>1347</v>
      </c>
      <c r="B89" s="5" t="s">
        <v>5</v>
      </c>
      <c r="C89" s="5" t="s">
        <v>5</v>
      </c>
    </row>
    <row r="90" spans="1:3" x14ac:dyDescent="0.25">
      <c r="A90" s="3" t="s">
        <v>1349</v>
      </c>
      <c r="B90" s="7">
        <v>3762</v>
      </c>
      <c r="C90" s="7">
        <v>5653</v>
      </c>
    </row>
    <row r="91" spans="1:3" x14ac:dyDescent="0.25">
      <c r="A91" s="3" t="s">
        <v>1350</v>
      </c>
      <c r="B91" s="5">
        <v>240</v>
      </c>
      <c r="C91" s="5">
        <v>471</v>
      </c>
    </row>
    <row r="92" spans="1:3" x14ac:dyDescent="0.25">
      <c r="A92" s="3" t="s">
        <v>1351</v>
      </c>
      <c r="B92" s="7">
        <v>1259</v>
      </c>
      <c r="C92" s="7">
        <v>1060</v>
      </c>
    </row>
    <row r="93" spans="1:3" x14ac:dyDescent="0.25">
      <c r="A93" s="3" t="s">
        <v>1352</v>
      </c>
      <c r="B93" s="7">
        <v>5261</v>
      </c>
      <c r="C93" s="7">
        <v>7184</v>
      </c>
    </row>
    <row r="94" spans="1:3" x14ac:dyDescent="0.25">
      <c r="A94" s="3" t="s">
        <v>469</v>
      </c>
      <c r="B94" s="7">
        <v>669086</v>
      </c>
      <c r="C94" s="7">
        <v>642517</v>
      </c>
    </row>
    <row r="95" spans="1:3" x14ac:dyDescent="0.25">
      <c r="A95" s="3" t="s">
        <v>1348</v>
      </c>
      <c r="B95" s="7">
        <v>674347</v>
      </c>
      <c r="C95" s="7">
        <v>649701</v>
      </c>
    </row>
    <row r="96" spans="1:3" ht="30" x14ac:dyDescent="0.25">
      <c r="A96" s="3" t="s">
        <v>1289</v>
      </c>
      <c r="B96" s="5" t="s">
        <v>5</v>
      </c>
      <c r="C96" s="5" t="s">
        <v>5</v>
      </c>
    </row>
    <row r="97" spans="1:3" ht="30" x14ac:dyDescent="0.25">
      <c r="A97" s="4" t="s">
        <v>1347</v>
      </c>
      <c r="B97" s="5" t="s">
        <v>5</v>
      </c>
      <c r="C97" s="5" t="s">
        <v>5</v>
      </c>
    </row>
    <row r="98" spans="1:3" x14ac:dyDescent="0.25">
      <c r="A98" s="3" t="s">
        <v>1349</v>
      </c>
      <c r="B98" s="7">
        <v>2207</v>
      </c>
      <c r="C98" s="7">
        <v>1737</v>
      </c>
    </row>
    <row r="99" spans="1:3" x14ac:dyDescent="0.25">
      <c r="A99" s="3" t="s">
        <v>1350</v>
      </c>
      <c r="B99" s="5">
        <v>685</v>
      </c>
      <c r="C99" s="7">
        <v>1076</v>
      </c>
    </row>
    <row r="100" spans="1:3" x14ac:dyDescent="0.25">
      <c r="A100" s="3" t="s">
        <v>1351</v>
      </c>
      <c r="B100" s="5">
        <v>531</v>
      </c>
      <c r="C100" s="5">
        <v>412</v>
      </c>
    </row>
    <row r="101" spans="1:3" x14ac:dyDescent="0.25">
      <c r="A101" s="3" t="s">
        <v>1352</v>
      </c>
      <c r="B101" s="7">
        <v>3423</v>
      </c>
      <c r="C101" s="7">
        <v>3225</v>
      </c>
    </row>
    <row r="102" spans="1:3" x14ac:dyDescent="0.25">
      <c r="A102" s="3" t="s">
        <v>469</v>
      </c>
      <c r="B102" s="7">
        <v>845460</v>
      </c>
      <c r="C102" s="7">
        <v>829443</v>
      </c>
    </row>
    <row r="103" spans="1:3" x14ac:dyDescent="0.25">
      <c r="A103" s="3" t="s">
        <v>1348</v>
      </c>
      <c r="B103" s="7">
        <v>848883</v>
      </c>
      <c r="C103" s="7">
        <v>832668</v>
      </c>
    </row>
    <row r="104" spans="1:3" ht="30" x14ac:dyDescent="0.25">
      <c r="A104" s="3" t="s">
        <v>1290</v>
      </c>
      <c r="B104" s="5" t="s">
        <v>5</v>
      </c>
      <c r="C104" s="5" t="s">
        <v>5</v>
      </c>
    </row>
    <row r="105" spans="1:3" ht="30" x14ac:dyDescent="0.25">
      <c r="A105" s="4" t="s">
        <v>1347</v>
      </c>
      <c r="B105" s="5" t="s">
        <v>5</v>
      </c>
      <c r="C105" s="5" t="s">
        <v>5</v>
      </c>
    </row>
    <row r="106" spans="1:3" x14ac:dyDescent="0.25">
      <c r="A106" s="3" t="s">
        <v>1349</v>
      </c>
      <c r="B106" s="5">
        <v>26</v>
      </c>
      <c r="C106" s="5">
        <v>25</v>
      </c>
    </row>
    <row r="107" spans="1:3" x14ac:dyDescent="0.25">
      <c r="A107" s="3" t="s">
        <v>1350</v>
      </c>
      <c r="B107" s="5">
        <v>9</v>
      </c>
      <c r="C107" s="5">
        <v>10</v>
      </c>
    </row>
    <row r="108" spans="1:3" x14ac:dyDescent="0.25">
      <c r="A108" s="3" t="s">
        <v>1351</v>
      </c>
      <c r="B108" s="5" t="s">
        <v>115</v>
      </c>
      <c r="C108" s="5" t="s">
        <v>115</v>
      </c>
    </row>
    <row r="109" spans="1:3" x14ac:dyDescent="0.25">
      <c r="A109" s="3" t="s">
        <v>1352</v>
      </c>
      <c r="B109" s="5">
        <v>35</v>
      </c>
      <c r="C109" s="5">
        <v>35</v>
      </c>
    </row>
    <row r="110" spans="1:3" x14ac:dyDescent="0.25">
      <c r="A110" s="3" t="s">
        <v>469</v>
      </c>
      <c r="B110" s="7">
        <v>59177</v>
      </c>
      <c r="C110" s="7">
        <v>45148</v>
      </c>
    </row>
    <row r="111" spans="1:3" x14ac:dyDescent="0.25">
      <c r="A111" s="3" t="s">
        <v>1348</v>
      </c>
      <c r="B111" s="7">
        <v>59212</v>
      </c>
      <c r="C111" s="7">
        <v>45183</v>
      </c>
    </row>
    <row r="112" spans="1:3" x14ac:dyDescent="0.25">
      <c r="A112" s="3" t="s">
        <v>1291</v>
      </c>
      <c r="B112" s="5" t="s">
        <v>5</v>
      </c>
      <c r="C112" s="5" t="s">
        <v>5</v>
      </c>
    </row>
    <row r="113" spans="1:3" ht="30" x14ac:dyDescent="0.25">
      <c r="A113" s="4" t="s">
        <v>1347</v>
      </c>
      <c r="B113" s="5" t="s">
        <v>5</v>
      </c>
      <c r="C113" s="5" t="s">
        <v>5</v>
      </c>
    </row>
    <row r="114" spans="1:3" x14ac:dyDescent="0.25">
      <c r="A114" s="3" t="s">
        <v>1349</v>
      </c>
      <c r="B114" s="7">
        <v>34668</v>
      </c>
      <c r="C114" s="7">
        <v>30205</v>
      </c>
    </row>
    <row r="115" spans="1:3" x14ac:dyDescent="0.25">
      <c r="A115" s="3" t="s">
        <v>1350</v>
      </c>
      <c r="B115" s="7">
        <v>61629</v>
      </c>
      <c r="C115" s="7">
        <v>45823</v>
      </c>
    </row>
    <row r="116" spans="1:3" x14ac:dyDescent="0.25">
      <c r="A116" s="3" t="s">
        <v>1351</v>
      </c>
      <c r="B116" s="5" t="s">
        <v>115</v>
      </c>
      <c r="C116" s="5" t="s">
        <v>115</v>
      </c>
    </row>
    <row r="117" spans="1:3" x14ac:dyDescent="0.25">
      <c r="A117" s="3" t="s">
        <v>1352</v>
      </c>
      <c r="B117" s="7">
        <v>96297</v>
      </c>
      <c r="C117" s="7">
        <v>76028</v>
      </c>
    </row>
    <row r="118" spans="1:3" x14ac:dyDescent="0.25">
      <c r="A118" s="3" t="s">
        <v>469</v>
      </c>
      <c r="B118" s="7">
        <v>1608592</v>
      </c>
      <c r="C118" s="7">
        <v>1373199</v>
      </c>
    </row>
    <row r="119" spans="1:3" x14ac:dyDescent="0.25">
      <c r="A119" s="3" t="s">
        <v>1348</v>
      </c>
      <c r="B119" s="7">
        <v>1598738</v>
      </c>
      <c r="C119" s="7">
        <v>1351329</v>
      </c>
    </row>
    <row r="120" spans="1:3" x14ac:dyDescent="0.25">
      <c r="A120" s="3" t="s">
        <v>478</v>
      </c>
      <c r="B120" s="7">
        <v>-106151</v>
      </c>
      <c r="C120" s="7">
        <v>-97898</v>
      </c>
    </row>
    <row r="121" spans="1:3" ht="30" x14ac:dyDescent="0.25">
      <c r="A121" s="3" t="s">
        <v>1292</v>
      </c>
      <c r="B121" s="5" t="s">
        <v>5</v>
      </c>
      <c r="C121" s="5" t="s">
        <v>5</v>
      </c>
    </row>
    <row r="122" spans="1:3" ht="30" x14ac:dyDescent="0.25">
      <c r="A122" s="4" t="s">
        <v>1347</v>
      </c>
      <c r="B122" s="5" t="s">
        <v>5</v>
      </c>
      <c r="C122" s="5" t="s">
        <v>5</v>
      </c>
    </row>
    <row r="123" spans="1:3" x14ac:dyDescent="0.25">
      <c r="A123" s="3" t="s">
        <v>1349</v>
      </c>
      <c r="B123" s="7">
        <v>23180</v>
      </c>
      <c r="C123" s="7">
        <v>13637</v>
      </c>
    </row>
    <row r="124" spans="1:3" x14ac:dyDescent="0.25">
      <c r="A124" s="3" t="s">
        <v>1350</v>
      </c>
      <c r="B124" s="7">
        <v>31063</v>
      </c>
      <c r="C124" s="7">
        <v>20668</v>
      </c>
    </row>
    <row r="125" spans="1:3" x14ac:dyDescent="0.25">
      <c r="A125" s="3" t="s">
        <v>1351</v>
      </c>
      <c r="B125" s="5" t="s">
        <v>115</v>
      </c>
      <c r="C125" s="5" t="s">
        <v>115</v>
      </c>
    </row>
    <row r="126" spans="1:3" x14ac:dyDescent="0.25">
      <c r="A126" s="3" t="s">
        <v>1352</v>
      </c>
      <c r="B126" s="7">
        <v>54243</v>
      </c>
      <c r="C126" s="7">
        <v>34305</v>
      </c>
    </row>
    <row r="127" spans="1:3" x14ac:dyDescent="0.25">
      <c r="A127" s="3" t="s">
        <v>469</v>
      </c>
      <c r="B127" s="7">
        <v>790425</v>
      </c>
      <c r="C127" s="7">
        <v>619197</v>
      </c>
    </row>
    <row r="128" spans="1:3" x14ac:dyDescent="0.25">
      <c r="A128" s="3" t="s">
        <v>1348</v>
      </c>
      <c r="B128" s="7">
        <v>787446</v>
      </c>
      <c r="C128" s="7">
        <v>604781</v>
      </c>
    </row>
    <row r="129" spans="1:3" x14ac:dyDescent="0.25">
      <c r="A129" s="3" t="s">
        <v>478</v>
      </c>
      <c r="B129" s="7">
        <v>-57222</v>
      </c>
      <c r="C129" s="7">
        <v>-48721</v>
      </c>
    </row>
    <row r="130" spans="1:3" ht="30" x14ac:dyDescent="0.25">
      <c r="A130" s="3" t="s">
        <v>1293</v>
      </c>
      <c r="B130" s="5" t="s">
        <v>5</v>
      </c>
      <c r="C130" s="5" t="s">
        <v>5</v>
      </c>
    </row>
    <row r="131" spans="1:3" ht="30" x14ac:dyDescent="0.25">
      <c r="A131" s="4" t="s">
        <v>1347</v>
      </c>
      <c r="B131" s="5" t="s">
        <v>5</v>
      </c>
      <c r="C131" s="5" t="s">
        <v>5</v>
      </c>
    </row>
    <row r="132" spans="1:3" x14ac:dyDescent="0.25">
      <c r="A132" s="3" t="s">
        <v>1349</v>
      </c>
      <c r="B132" s="5">
        <v>726</v>
      </c>
      <c r="C132" s="7">
        <v>1860</v>
      </c>
    </row>
    <row r="133" spans="1:3" x14ac:dyDescent="0.25">
      <c r="A133" s="3" t="s">
        <v>1350</v>
      </c>
      <c r="B133" s="7">
        <v>5296</v>
      </c>
      <c r="C133" s="7">
        <v>1899</v>
      </c>
    </row>
    <row r="134" spans="1:3" x14ac:dyDescent="0.25">
      <c r="A134" s="3" t="s">
        <v>1351</v>
      </c>
      <c r="B134" s="5" t="s">
        <v>115</v>
      </c>
      <c r="C134" s="5" t="s">
        <v>115</v>
      </c>
    </row>
    <row r="135" spans="1:3" x14ac:dyDescent="0.25">
      <c r="A135" s="3" t="s">
        <v>1352</v>
      </c>
      <c r="B135" s="7">
        <v>6022</v>
      </c>
      <c r="C135" s="7">
        <v>3759</v>
      </c>
    </row>
    <row r="136" spans="1:3" x14ac:dyDescent="0.25">
      <c r="A136" s="3" t="s">
        <v>469</v>
      </c>
      <c r="B136" s="7">
        <v>119541</v>
      </c>
      <c r="C136" s="7">
        <v>124415</v>
      </c>
    </row>
    <row r="137" spans="1:3" x14ac:dyDescent="0.25">
      <c r="A137" s="3" t="s">
        <v>1348</v>
      </c>
      <c r="B137" s="7">
        <v>116733</v>
      </c>
      <c r="C137" s="7">
        <v>119806</v>
      </c>
    </row>
    <row r="138" spans="1:3" x14ac:dyDescent="0.25">
      <c r="A138" s="3" t="s">
        <v>478</v>
      </c>
      <c r="B138" s="7">
        <v>-8830</v>
      </c>
      <c r="C138" s="7">
        <v>-8368</v>
      </c>
    </row>
    <row r="139" spans="1:3" ht="30" x14ac:dyDescent="0.25">
      <c r="A139" s="3" t="s">
        <v>1294</v>
      </c>
      <c r="B139" s="5" t="s">
        <v>5</v>
      </c>
      <c r="C139" s="5" t="s">
        <v>5</v>
      </c>
    </row>
    <row r="140" spans="1:3" ht="30" x14ac:dyDescent="0.25">
      <c r="A140" s="4" t="s">
        <v>1347</v>
      </c>
      <c r="B140" s="5" t="s">
        <v>5</v>
      </c>
      <c r="C140" s="5" t="s">
        <v>5</v>
      </c>
    </row>
    <row r="141" spans="1:3" x14ac:dyDescent="0.25">
      <c r="A141" s="3" t="s">
        <v>1349</v>
      </c>
      <c r="B141" s="5" t="s">
        <v>115</v>
      </c>
      <c r="C141" s="5" t="s">
        <v>115</v>
      </c>
    </row>
    <row r="142" spans="1:3" x14ac:dyDescent="0.25">
      <c r="A142" s="3" t="s">
        <v>1350</v>
      </c>
      <c r="B142" s="5" t="s">
        <v>115</v>
      </c>
      <c r="C142" s="5" t="s">
        <v>115</v>
      </c>
    </row>
    <row r="143" spans="1:3" x14ac:dyDescent="0.25">
      <c r="A143" s="3" t="s">
        <v>1351</v>
      </c>
      <c r="B143" s="5" t="s">
        <v>115</v>
      </c>
      <c r="C143" s="5" t="s">
        <v>115</v>
      </c>
    </row>
    <row r="144" spans="1:3" x14ac:dyDescent="0.25">
      <c r="A144" s="3" t="s">
        <v>1352</v>
      </c>
      <c r="B144" s="5" t="s">
        <v>115</v>
      </c>
      <c r="C144" s="5" t="s">
        <v>115</v>
      </c>
    </row>
    <row r="145" spans="1:3" x14ac:dyDescent="0.25">
      <c r="A145" s="3" t="s">
        <v>469</v>
      </c>
      <c r="B145" s="5" t="s">
        <v>115</v>
      </c>
      <c r="C145" s="5" t="s">
        <v>115</v>
      </c>
    </row>
    <row r="146" spans="1:3" x14ac:dyDescent="0.25">
      <c r="A146" s="3" t="s">
        <v>1348</v>
      </c>
      <c r="B146" s="5" t="s">
        <v>115</v>
      </c>
      <c r="C146" s="5" t="s">
        <v>115</v>
      </c>
    </row>
    <row r="147" spans="1:3" x14ac:dyDescent="0.25">
      <c r="A147" s="3" t="s">
        <v>478</v>
      </c>
      <c r="B147" s="5" t="s">
        <v>115</v>
      </c>
      <c r="C147" s="5" t="s">
        <v>115</v>
      </c>
    </row>
    <row r="148" spans="1:3" ht="45" x14ac:dyDescent="0.25">
      <c r="A148" s="3" t="s">
        <v>1295</v>
      </c>
      <c r="B148" s="5" t="s">
        <v>5</v>
      </c>
      <c r="C148" s="5" t="s">
        <v>5</v>
      </c>
    </row>
    <row r="149" spans="1:3" ht="30" x14ac:dyDescent="0.25">
      <c r="A149" s="4" t="s">
        <v>1347</v>
      </c>
      <c r="B149" s="5" t="s">
        <v>5</v>
      </c>
      <c r="C149" s="5" t="s">
        <v>5</v>
      </c>
    </row>
    <row r="150" spans="1:3" x14ac:dyDescent="0.25">
      <c r="A150" s="3" t="s">
        <v>1349</v>
      </c>
      <c r="B150" s="7">
        <v>23906</v>
      </c>
      <c r="C150" s="7">
        <v>15497</v>
      </c>
    </row>
    <row r="151" spans="1:3" x14ac:dyDescent="0.25">
      <c r="A151" s="3" t="s">
        <v>1350</v>
      </c>
      <c r="B151" s="7">
        <v>36359</v>
      </c>
      <c r="C151" s="7">
        <v>22567</v>
      </c>
    </row>
    <row r="152" spans="1:3" x14ac:dyDescent="0.25">
      <c r="A152" s="3" t="s">
        <v>1351</v>
      </c>
      <c r="B152" s="5" t="s">
        <v>115</v>
      </c>
      <c r="C152" s="5" t="s">
        <v>115</v>
      </c>
    </row>
    <row r="153" spans="1:3" x14ac:dyDescent="0.25">
      <c r="A153" s="3" t="s">
        <v>1352</v>
      </c>
      <c r="B153" s="7">
        <v>60265</v>
      </c>
      <c r="C153" s="7">
        <v>38064</v>
      </c>
    </row>
    <row r="154" spans="1:3" x14ac:dyDescent="0.25">
      <c r="A154" s="3" t="s">
        <v>469</v>
      </c>
      <c r="B154" s="7">
        <v>909966</v>
      </c>
      <c r="C154" s="7">
        <v>743612</v>
      </c>
    </row>
    <row r="155" spans="1:3" x14ac:dyDescent="0.25">
      <c r="A155" s="3" t="s">
        <v>1348</v>
      </c>
      <c r="B155" s="7">
        <v>904179</v>
      </c>
      <c r="C155" s="7">
        <v>724587</v>
      </c>
    </row>
    <row r="156" spans="1:3" x14ac:dyDescent="0.25">
      <c r="A156" s="3" t="s">
        <v>478</v>
      </c>
      <c r="B156" s="7">
        <v>-66052</v>
      </c>
      <c r="C156" s="7">
        <v>-57089</v>
      </c>
    </row>
    <row r="157" spans="1:3" ht="30" x14ac:dyDescent="0.25">
      <c r="A157" s="3" t="s">
        <v>1296</v>
      </c>
      <c r="B157" s="5" t="s">
        <v>5</v>
      </c>
      <c r="C157" s="5" t="s">
        <v>5</v>
      </c>
    </row>
    <row r="158" spans="1:3" ht="30" x14ac:dyDescent="0.25">
      <c r="A158" s="4" t="s">
        <v>1347</v>
      </c>
      <c r="B158" s="5" t="s">
        <v>5</v>
      </c>
      <c r="C158" s="5" t="s">
        <v>5</v>
      </c>
    </row>
    <row r="159" spans="1:3" x14ac:dyDescent="0.25">
      <c r="A159" s="3" t="s">
        <v>1349</v>
      </c>
      <c r="B159" s="7">
        <v>1112</v>
      </c>
      <c r="C159" s="7">
        <v>1447</v>
      </c>
    </row>
    <row r="160" spans="1:3" x14ac:dyDescent="0.25">
      <c r="A160" s="3" t="s">
        <v>1350</v>
      </c>
      <c r="B160" s="5">
        <v>957</v>
      </c>
      <c r="C160" s="7">
        <v>1178</v>
      </c>
    </row>
    <row r="161" spans="1:3" x14ac:dyDescent="0.25">
      <c r="A161" s="3" t="s">
        <v>1351</v>
      </c>
      <c r="B161" s="5" t="s">
        <v>115</v>
      </c>
      <c r="C161" s="5" t="s">
        <v>115</v>
      </c>
    </row>
    <row r="162" spans="1:3" x14ac:dyDescent="0.25">
      <c r="A162" s="3" t="s">
        <v>1352</v>
      </c>
      <c r="B162" s="7">
        <v>2069</v>
      </c>
      <c r="C162" s="7">
        <v>2625</v>
      </c>
    </row>
    <row r="163" spans="1:3" x14ac:dyDescent="0.25">
      <c r="A163" s="3" t="s">
        <v>469</v>
      </c>
      <c r="B163" s="7">
        <v>76628</v>
      </c>
      <c r="C163" s="7">
        <v>74917</v>
      </c>
    </row>
    <row r="164" spans="1:3" x14ac:dyDescent="0.25">
      <c r="A164" s="3" t="s">
        <v>1348</v>
      </c>
      <c r="B164" s="7">
        <v>80618</v>
      </c>
      <c r="C164" s="7">
        <v>79241</v>
      </c>
    </row>
    <row r="165" spans="1:3" x14ac:dyDescent="0.25">
      <c r="A165" s="3" t="s">
        <v>478</v>
      </c>
      <c r="B165" s="7">
        <v>1921</v>
      </c>
      <c r="C165" s="7">
        <v>1699</v>
      </c>
    </row>
    <row r="166" spans="1:3" ht="30" x14ac:dyDescent="0.25">
      <c r="A166" s="3" t="s">
        <v>1297</v>
      </c>
      <c r="B166" s="5" t="s">
        <v>5</v>
      </c>
      <c r="C166" s="5" t="s">
        <v>5</v>
      </c>
    </row>
    <row r="167" spans="1:3" ht="30" x14ac:dyDescent="0.25">
      <c r="A167" s="4" t="s">
        <v>1347</v>
      </c>
      <c r="B167" s="5" t="s">
        <v>5</v>
      </c>
      <c r="C167" s="5" t="s">
        <v>5</v>
      </c>
    </row>
    <row r="168" spans="1:3" x14ac:dyDescent="0.25">
      <c r="A168" s="3" t="s">
        <v>1349</v>
      </c>
      <c r="B168" s="7">
        <v>8514</v>
      </c>
      <c r="C168" s="7">
        <v>11464</v>
      </c>
    </row>
    <row r="169" spans="1:3" x14ac:dyDescent="0.25">
      <c r="A169" s="3" t="s">
        <v>1350</v>
      </c>
      <c r="B169" s="7">
        <v>20886</v>
      </c>
      <c r="C169" s="7">
        <v>19298</v>
      </c>
    </row>
    <row r="170" spans="1:3" x14ac:dyDescent="0.25">
      <c r="A170" s="3" t="s">
        <v>1351</v>
      </c>
      <c r="B170" s="5" t="s">
        <v>115</v>
      </c>
      <c r="C170" s="5" t="s">
        <v>115</v>
      </c>
    </row>
    <row r="171" spans="1:3" x14ac:dyDescent="0.25">
      <c r="A171" s="3" t="s">
        <v>1352</v>
      </c>
      <c r="B171" s="7">
        <v>29400</v>
      </c>
      <c r="C171" s="7">
        <v>30762</v>
      </c>
    </row>
    <row r="172" spans="1:3" x14ac:dyDescent="0.25">
      <c r="A172" s="3" t="s">
        <v>469</v>
      </c>
      <c r="B172" s="7">
        <v>452306</v>
      </c>
      <c r="C172" s="7">
        <v>412704</v>
      </c>
    </row>
    <row r="173" spans="1:3" x14ac:dyDescent="0.25">
      <c r="A173" s="3" t="s">
        <v>1348</v>
      </c>
      <c r="B173" s="7">
        <v>447752</v>
      </c>
      <c r="C173" s="7">
        <v>408512</v>
      </c>
    </row>
    <row r="174" spans="1:3" x14ac:dyDescent="0.25">
      <c r="A174" s="3" t="s">
        <v>478</v>
      </c>
      <c r="B174" s="7">
        <v>-33954</v>
      </c>
      <c r="C174" s="7">
        <v>-34954</v>
      </c>
    </row>
    <row r="175" spans="1:3" ht="30" x14ac:dyDescent="0.25">
      <c r="A175" s="3" t="s">
        <v>1298</v>
      </c>
      <c r="B175" s="5" t="s">
        <v>5</v>
      </c>
      <c r="C175" s="5" t="s">
        <v>5</v>
      </c>
    </row>
    <row r="176" spans="1:3" ht="30" x14ac:dyDescent="0.25">
      <c r="A176" s="4" t="s">
        <v>1347</v>
      </c>
      <c r="B176" s="5" t="s">
        <v>5</v>
      </c>
      <c r="C176" s="5" t="s">
        <v>5</v>
      </c>
    </row>
    <row r="177" spans="1:3" x14ac:dyDescent="0.25">
      <c r="A177" s="3" t="s">
        <v>1349</v>
      </c>
      <c r="B177" s="5">
        <v>101</v>
      </c>
      <c r="C177" s="5">
        <v>205</v>
      </c>
    </row>
    <row r="178" spans="1:3" x14ac:dyDescent="0.25">
      <c r="A178" s="3" t="s">
        <v>1350</v>
      </c>
      <c r="B178" s="5">
        <v>31</v>
      </c>
      <c r="C178" s="5">
        <v>31</v>
      </c>
    </row>
    <row r="179" spans="1:3" x14ac:dyDescent="0.25">
      <c r="A179" s="3" t="s">
        <v>1351</v>
      </c>
      <c r="B179" s="5" t="s">
        <v>115</v>
      </c>
      <c r="C179" s="5" t="s">
        <v>115</v>
      </c>
    </row>
    <row r="180" spans="1:3" x14ac:dyDescent="0.25">
      <c r="A180" s="3" t="s">
        <v>1352</v>
      </c>
      <c r="B180" s="5">
        <v>132</v>
      </c>
      <c r="C180" s="5">
        <v>236</v>
      </c>
    </row>
    <row r="181" spans="1:3" x14ac:dyDescent="0.25">
      <c r="A181" s="3" t="s">
        <v>469</v>
      </c>
      <c r="B181" s="7">
        <v>5032</v>
      </c>
      <c r="C181" s="7">
        <v>6267</v>
      </c>
    </row>
    <row r="182" spans="1:3" x14ac:dyDescent="0.25">
      <c r="A182" s="3" t="s">
        <v>1348</v>
      </c>
      <c r="B182" s="7">
        <v>4571</v>
      </c>
      <c r="C182" s="7">
        <v>5886</v>
      </c>
    </row>
    <row r="183" spans="1:3" x14ac:dyDescent="0.25">
      <c r="A183" s="3" t="s">
        <v>478</v>
      </c>
      <c r="B183" s="5">
        <v>-593</v>
      </c>
      <c r="C183" s="5">
        <v>-617</v>
      </c>
    </row>
    <row r="184" spans="1:3" ht="30" x14ac:dyDescent="0.25">
      <c r="A184" s="3" t="s">
        <v>1299</v>
      </c>
      <c r="B184" s="5" t="s">
        <v>5</v>
      </c>
      <c r="C184" s="5" t="s">
        <v>5</v>
      </c>
    </row>
    <row r="185" spans="1:3" ht="30" x14ac:dyDescent="0.25">
      <c r="A185" s="4" t="s">
        <v>1347</v>
      </c>
      <c r="B185" s="5" t="s">
        <v>5</v>
      </c>
      <c r="C185" s="5" t="s">
        <v>5</v>
      </c>
    </row>
    <row r="186" spans="1:3" x14ac:dyDescent="0.25">
      <c r="A186" s="3" t="s">
        <v>1349</v>
      </c>
      <c r="B186" s="7">
        <v>1035</v>
      </c>
      <c r="C186" s="7">
        <v>1592</v>
      </c>
    </row>
    <row r="187" spans="1:3" x14ac:dyDescent="0.25">
      <c r="A187" s="3" t="s">
        <v>1350</v>
      </c>
      <c r="B187" s="7">
        <v>3396</v>
      </c>
      <c r="C187" s="7">
        <v>2749</v>
      </c>
    </row>
    <row r="188" spans="1:3" x14ac:dyDescent="0.25">
      <c r="A188" s="3" t="s">
        <v>1351</v>
      </c>
      <c r="B188" s="5" t="s">
        <v>115</v>
      </c>
      <c r="C188" s="5" t="s">
        <v>115</v>
      </c>
    </row>
    <row r="189" spans="1:3" x14ac:dyDescent="0.25">
      <c r="A189" s="3" t="s">
        <v>1352</v>
      </c>
      <c r="B189" s="7">
        <v>4431</v>
      </c>
      <c r="C189" s="7">
        <v>4341</v>
      </c>
    </row>
    <row r="190" spans="1:3" x14ac:dyDescent="0.25">
      <c r="A190" s="3" t="s">
        <v>469</v>
      </c>
      <c r="B190" s="7">
        <v>164660</v>
      </c>
      <c r="C190" s="7">
        <v>135699</v>
      </c>
    </row>
    <row r="191" spans="1:3" x14ac:dyDescent="0.25">
      <c r="A191" s="3" t="s">
        <v>1348</v>
      </c>
      <c r="B191" s="7">
        <v>161618</v>
      </c>
      <c r="C191" s="7">
        <v>133103</v>
      </c>
    </row>
    <row r="192" spans="1:3" x14ac:dyDescent="0.25">
      <c r="A192" s="3" t="s">
        <v>478</v>
      </c>
      <c r="B192" s="7">
        <v>-7473</v>
      </c>
      <c r="C192" s="7">
        <v>-6937</v>
      </c>
    </row>
    <row r="193" spans="1:3" ht="30" x14ac:dyDescent="0.25">
      <c r="A193" s="3" t="s">
        <v>1300</v>
      </c>
      <c r="B193" s="5" t="s">
        <v>5</v>
      </c>
      <c r="C193" s="5" t="s">
        <v>5</v>
      </c>
    </row>
    <row r="194" spans="1:3" ht="30" x14ac:dyDescent="0.25">
      <c r="A194" s="4" t="s">
        <v>1347</v>
      </c>
      <c r="B194" s="5" t="s">
        <v>5</v>
      </c>
      <c r="C194" s="5" t="s">
        <v>5</v>
      </c>
    </row>
    <row r="195" spans="1:3" x14ac:dyDescent="0.25">
      <c r="A195" s="3" t="s">
        <v>1349</v>
      </c>
      <c r="B195" s="5" t="s">
        <v>115</v>
      </c>
      <c r="C195" s="5" t="s">
        <v>115</v>
      </c>
    </row>
    <row r="196" spans="1:3" x14ac:dyDescent="0.25">
      <c r="A196" s="3" t="s">
        <v>1350</v>
      </c>
      <c r="B196" s="5" t="s">
        <v>115</v>
      </c>
      <c r="C196" s="5" t="s">
        <v>115</v>
      </c>
    </row>
    <row r="197" spans="1:3" x14ac:dyDescent="0.25">
      <c r="A197" s="3" t="s">
        <v>1351</v>
      </c>
      <c r="B197" s="5" t="s">
        <v>115</v>
      </c>
      <c r="C197" s="5" t="s">
        <v>115</v>
      </c>
    </row>
    <row r="198" spans="1:3" x14ac:dyDescent="0.25">
      <c r="A198" s="3" t="s">
        <v>1352</v>
      </c>
      <c r="B198" s="5" t="s">
        <v>115</v>
      </c>
      <c r="C198" s="5" t="s">
        <v>115</v>
      </c>
    </row>
    <row r="199" spans="1:3" x14ac:dyDescent="0.25">
      <c r="A199" s="3" t="s">
        <v>469</v>
      </c>
      <c r="B199" s="5" t="s">
        <v>115</v>
      </c>
      <c r="C199" s="5" t="s">
        <v>115</v>
      </c>
    </row>
    <row r="200" spans="1:3" x14ac:dyDescent="0.25">
      <c r="A200" s="3" t="s">
        <v>1348</v>
      </c>
      <c r="B200" s="5" t="s">
        <v>115</v>
      </c>
      <c r="C200" s="5" t="s">
        <v>115</v>
      </c>
    </row>
    <row r="201" spans="1:3" x14ac:dyDescent="0.25">
      <c r="A201" s="3" t="s">
        <v>478</v>
      </c>
      <c r="B201" s="5" t="s">
        <v>115</v>
      </c>
      <c r="C201" s="5" t="s">
        <v>11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53</v>
      </c>
      <c r="B1" s="8" t="s">
        <v>2</v>
      </c>
      <c r="C1" s="8" t="s">
        <v>28</v>
      </c>
    </row>
    <row r="2" spans="1:3" ht="30" x14ac:dyDescent="0.25">
      <c r="A2" s="1" t="s">
        <v>27</v>
      </c>
      <c r="B2" s="8"/>
      <c r="C2" s="8"/>
    </row>
    <row r="3" spans="1:3" x14ac:dyDescent="0.25">
      <c r="A3" s="3" t="s">
        <v>1281</v>
      </c>
      <c r="B3" s="5" t="s">
        <v>5</v>
      </c>
      <c r="C3" s="5" t="s">
        <v>5</v>
      </c>
    </row>
    <row r="4" spans="1:3" ht="30" x14ac:dyDescent="0.25">
      <c r="A4" s="4" t="s">
        <v>1354</v>
      </c>
      <c r="B4" s="5" t="s">
        <v>5</v>
      </c>
      <c r="C4" s="5" t="s">
        <v>5</v>
      </c>
    </row>
    <row r="5" spans="1:3" x14ac:dyDescent="0.25">
      <c r="A5" s="3" t="s">
        <v>356</v>
      </c>
      <c r="B5" s="9">
        <v>4686978</v>
      </c>
      <c r="C5" s="9">
        <v>4560991</v>
      </c>
    </row>
    <row r="6" spans="1:3" ht="30" x14ac:dyDescent="0.25">
      <c r="A6" s="3" t="s">
        <v>1282</v>
      </c>
      <c r="B6" s="5" t="s">
        <v>5</v>
      </c>
      <c r="C6" s="5" t="s">
        <v>5</v>
      </c>
    </row>
    <row r="7" spans="1:3" ht="30" x14ac:dyDescent="0.25">
      <c r="A7" s="4" t="s">
        <v>1354</v>
      </c>
      <c r="B7" s="5" t="s">
        <v>5</v>
      </c>
      <c r="C7" s="5" t="s">
        <v>5</v>
      </c>
    </row>
    <row r="8" spans="1:3" x14ac:dyDescent="0.25">
      <c r="A8" s="3" t="s">
        <v>356</v>
      </c>
      <c r="B8" s="7">
        <v>2677152</v>
      </c>
      <c r="C8" s="7">
        <v>2640428</v>
      </c>
    </row>
    <row r="9" spans="1:3" ht="30" x14ac:dyDescent="0.25">
      <c r="A9" s="3" t="s">
        <v>1283</v>
      </c>
      <c r="B9" s="5" t="s">
        <v>5</v>
      </c>
      <c r="C9" s="5" t="s">
        <v>5</v>
      </c>
    </row>
    <row r="10" spans="1:3" ht="30" x14ac:dyDescent="0.25">
      <c r="A10" s="4" t="s">
        <v>1354</v>
      </c>
      <c r="B10" s="5" t="s">
        <v>5</v>
      </c>
      <c r="C10" s="5" t="s">
        <v>5</v>
      </c>
    </row>
    <row r="11" spans="1:3" x14ac:dyDescent="0.25">
      <c r="A11" s="3" t="s">
        <v>356</v>
      </c>
      <c r="B11" s="7">
        <v>1848332</v>
      </c>
      <c r="C11" s="7">
        <v>1761668</v>
      </c>
    </row>
    <row r="12" spans="1:3" ht="30" x14ac:dyDescent="0.25">
      <c r="A12" s="3" t="s">
        <v>1284</v>
      </c>
      <c r="B12" s="5" t="s">
        <v>5</v>
      </c>
      <c r="C12" s="5" t="s">
        <v>5</v>
      </c>
    </row>
    <row r="13" spans="1:3" ht="30" x14ac:dyDescent="0.25">
      <c r="A13" s="4" t="s">
        <v>1354</v>
      </c>
      <c r="B13" s="5" t="s">
        <v>5</v>
      </c>
      <c r="C13" s="5" t="s">
        <v>5</v>
      </c>
    </row>
    <row r="14" spans="1:3" x14ac:dyDescent="0.25">
      <c r="A14" s="3" t="s">
        <v>356</v>
      </c>
      <c r="B14" s="7">
        <v>161494</v>
      </c>
      <c r="C14" s="7">
        <v>158895</v>
      </c>
    </row>
    <row r="15" spans="1:3" x14ac:dyDescent="0.25">
      <c r="A15" s="3" t="s">
        <v>1291</v>
      </c>
      <c r="B15" s="5" t="s">
        <v>5</v>
      </c>
      <c r="C15" s="5" t="s">
        <v>5</v>
      </c>
    </row>
    <row r="16" spans="1:3" ht="30" x14ac:dyDescent="0.25">
      <c r="A16" s="4" t="s">
        <v>1354</v>
      </c>
      <c r="B16" s="5" t="s">
        <v>5</v>
      </c>
      <c r="C16" s="5" t="s">
        <v>5</v>
      </c>
    </row>
    <row r="17" spans="1:3" x14ac:dyDescent="0.25">
      <c r="A17" s="3" t="s">
        <v>356</v>
      </c>
      <c r="B17" s="7">
        <v>904179</v>
      </c>
      <c r="C17" s="7">
        <v>724587</v>
      </c>
    </row>
    <row r="18" spans="1:3" ht="30" x14ac:dyDescent="0.25">
      <c r="A18" s="3" t="s">
        <v>1292</v>
      </c>
      <c r="B18" s="5" t="s">
        <v>5</v>
      </c>
      <c r="C18" s="5" t="s">
        <v>5</v>
      </c>
    </row>
    <row r="19" spans="1:3" ht="30" x14ac:dyDescent="0.25">
      <c r="A19" s="4" t="s">
        <v>1354</v>
      </c>
      <c r="B19" s="5" t="s">
        <v>5</v>
      </c>
      <c r="C19" s="5" t="s">
        <v>5</v>
      </c>
    </row>
    <row r="20" spans="1:3" x14ac:dyDescent="0.25">
      <c r="A20" s="3" t="s">
        <v>356</v>
      </c>
      <c r="B20" s="7">
        <v>787446</v>
      </c>
      <c r="C20" s="7">
        <v>604781</v>
      </c>
    </row>
    <row r="21" spans="1:3" ht="30" x14ac:dyDescent="0.25">
      <c r="A21" s="3" t="s">
        <v>1293</v>
      </c>
      <c r="B21" s="5" t="s">
        <v>5</v>
      </c>
      <c r="C21" s="5" t="s">
        <v>5</v>
      </c>
    </row>
    <row r="22" spans="1:3" ht="30" x14ac:dyDescent="0.25">
      <c r="A22" s="4" t="s">
        <v>1354</v>
      </c>
      <c r="B22" s="5" t="s">
        <v>5</v>
      </c>
      <c r="C22" s="5" t="s">
        <v>5</v>
      </c>
    </row>
    <row r="23" spans="1:3" x14ac:dyDescent="0.25">
      <c r="A23" s="3" t="s">
        <v>356</v>
      </c>
      <c r="B23" s="7">
        <v>116733</v>
      </c>
      <c r="C23" s="7">
        <v>119806</v>
      </c>
    </row>
    <row r="24" spans="1:3" ht="30" x14ac:dyDescent="0.25">
      <c r="A24" s="3" t="s">
        <v>1294</v>
      </c>
      <c r="B24" s="5" t="s">
        <v>5</v>
      </c>
      <c r="C24" s="5" t="s">
        <v>5</v>
      </c>
    </row>
    <row r="25" spans="1:3" ht="30" x14ac:dyDescent="0.25">
      <c r="A25" s="4" t="s">
        <v>1354</v>
      </c>
      <c r="B25" s="5" t="s">
        <v>5</v>
      </c>
      <c r="C25" s="5" t="s">
        <v>5</v>
      </c>
    </row>
    <row r="26" spans="1:3" x14ac:dyDescent="0.25">
      <c r="A26" s="3" t="s">
        <v>356</v>
      </c>
      <c r="B26" s="5" t="s">
        <v>115</v>
      </c>
      <c r="C26" s="5" t="s">
        <v>115</v>
      </c>
    </row>
    <row r="27" spans="1:3" ht="30" x14ac:dyDescent="0.25">
      <c r="A27" s="3" t="s">
        <v>1355</v>
      </c>
      <c r="B27" s="5" t="s">
        <v>5</v>
      </c>
      <c r="C27" s="5" t="s">
        <v>5</v>
      </c>
    </row>
    <row r="28" spans="1:3" ht="30" x14ac:dyDescent="0.25">
      <c r="A28" s="4" t="s">
        <v>1354</v>
      </c>
      <c r="B28" s="5" t="s">
        <v>5</v>
      </c>
      <c r="C28" s="5" t="s">
        <v>5</v>
      </c>
    </row>
    <row r="29" spans="1:3" x14ac:dyDescent="0.25">
      <c r="A29" s="3" t="s">
        <v>356</v>
      </c>
      <c r="B29" s="7">
        <v>4348866</v>
      </c>
      <c r="C29" s="7">
        <v>4244509</v>
      </c>
    </row>
    <row r="30" spans="1:3" ht="45" x14ac:dyDescent="0.25">
      <c r="A30" s="3" t="s">
        <v>1356</v>
      </c>
      <c r="B30" s="5" t="s">
        <v>5</v>
      </c>
      <c r="C30" s="5" t="s">
        <v>5</v>
      </c>
    </row>
    <row r="31" spans="1:3" ht="30" x14ac:dyDescent="0.25">
      <c r="A31" s="4" t="s">
        <v>1354</v>
      </c>
      <c r="B31" s="5" t="s">
        <v>5</v>
      </c>
      <c r="C31" s="5" t="s">
        <v>5</v>
      </c>
    </row>
    <row r="32" spans="1:3" x14ac:dyDescent="0.25">
      <c r="A32" s="3" t="s">
        <v>356</v>
      </c>
      <c r="B32" s="7">
        <v>2501710</v>
      </c>
      <c r="C32" s="7">
        <v>2476988</v>
      </c>
    </row>
    <row r="33" spans="1:3" ht="45" x14ac:dyDescent="0.25">
      <c r="A33" s="3" t="s">
        <v>1357</v>
      </c>
      <c r="B33" s="5" t="s">
        <v>5</v>
      </c>
      <c r="C33" s="5" t="s">
        <v>5</v>
      </c>
    </row>
    <row r="34" spans="1:3" ht="30" x14ac:dyDescent="0.25">
      <c r="A34" s="4" t="s">
        <v>1354</v>
      </c>
      <c r="B34" s="5" t="s">
        <v>5</v>
      </c>
      <c r="C34" s="5" t="s">
        <v>5</v>
      </c>
    </row>
    <row r="35" spans="1:3" x14ac:dyDescent="0.25">
      <c r="A35" s="3" t="s">
        <v>356</v>
      </c>
      <c r="B35" s="7">
        <v>1688867</v>
      </c>
      <c r="C35" s="7">
        <v>1611530</v>
      </c>
    </row>
    <row r="36" spans="1:3" ht="45" x14ac:dyDescent="0.25">
      <c r="A36" s="3" t="s">
        <v>1358</v>
      </c>
      <c r="B36" s="5" t="s">
        <v>5</v>
      </c>
      <c r="C36" s="5" t="s">
        <v>5</v>
      </c>
    </row>
    <row r="37" spans="1:3" ht="30" x14ac:dyDescent="0.25">
      <c r="A37" s="4" t="s">
        <v>1354</v>
      </c>
      <c r="B37" s="5" t="s">
        <v>5</v>
      </c>
      <c r="C37" s="5" t="s">
        <v>5</v>
      </c>
    </row>
    <row r="38" spans="1:3" x14ac:dyDescent="0.25">
      <c r="A38" s="3" t="s">
        <v>356</v>
      </c>
      <c r="B38" s="7">
        <v>158289</v>
      </c>
      <c r="C38" s="7">
        <v>155991</v>
      </c>
    </row>
    <row r="39" spans="1:3" ht="30" x14ac:dyDescent="0.25">
      <c r="A39" s="3" t="s">
        <v>1359</v>
      </c>
      <c r="B39" s="5" t="s">
        <v>5</v>
      </c>
      <c r="C39" s="5" t="s">
        <v>5</v>
      </c>
    </row>
    <row r="40" spans="1:3" ht="30" x14ac:dyDescent="0.25">
      <c r="A40" s="4" t="s">
        <v>1354</v>
      </c>
      <c r="B40" s="5" t="s">
        <v>5</v>
      </c>
      <c r="C40" s="5" t="s">
        <v>5</v>
      </c>
    </row>
    <row r="41" spans="1:3" x14ac:dyDescent="0.25">
      <c r="A41" s="3" t="s">
        <v>356</v>
      </c>
      <c r="B41" s="7">
        <v>674575</v>
      </c>
      <c r="C41" s="7">
        <v>543347</v>
      </c>
    </row>
    <row r="42" spans="1:3" ht="45" x14ac:dyDescent="0.25">
      <c r="A42" s="3" t="s">
        <v>1360</v>
      </c>
      <c r="B42" s="5" t="s">
        <v>5</v>
      </c>
      <c r="C42" s="5" t="s">
        <v>5</v>
      </c>
    </row>
    <row r="43" spans="1:3" ht="30" x14ac:dyDescent="0.25">
      <c r="A43" s="4" t="s">
        <v>1354</v>
      </c>
      <c r="B43" s="5" t="s">
        <v>5</v>
      </c>
      <c r="C43" s="5" t="s">
        <v>5</v>
      </c>
    </row>
    <row r="44" spans="1:3" x14ac:dyDescent="0.25">
      <c r="A44" s="3" t="s">
        <v>356</v>
      </c>
      <c r="B44" s="7">
        <v>575859</v>
      </c>
      <c r="C44" s="7">
        <v>442604</v>
      </c>
    </row>
    <row r="45" spans="1:3" ht="45" x14ac:dyDescent="0.25">
      <c r="A45" s="3" t="s">
        <v>1361</v>
      </c>
      <c r="B45" s="5" t="s">
        <v>5</v>
      </c>
      <c r="C45" s="5" t="s">
        <v>5</v>
      </c>
    </row>
    <row r="46" spans="1:3" ht="30" x14ac:dyDescent="0.25">
      <c r="A46" s="4" t="s">
        <v>1354</v>
      </c>
      <c r="B46" s="5" t="s">
        <v>5</v>
      </c>
      <c r="C46" s="5" t="s">
        <v>5</v>
      </c>
    </row>
    <row r="47" spans="1:3" x14ac:dyDescent="0.25">
      <c r="A47" s="3" t="s">
        <v>356</v>
      </c>
      <c r="B47" s="7">
        <v>98716</v>
      </c>
      <c r="C47" s="7">
        <v>100743</v>
      </c>
    </row>
    <row r="48" spans="1:3" ht="45" x14ac:dyDescent="0.25">
      <c r="A48" s="3" t="s">
        <v>1362</v>
      </c>
      <c r="B48" s="5" t="s">
        <v>5</v>
      </c>
      <c r="C48" s="5" t="s">
        <v>5</v>
      </c>
    </row>
    <row r="49" spans="1:3" ht="30" x14ac:dyDescent="0.25">
      <c r="A49" s="4" t="s">
        <v>1354</v>
      </c>
      <c r="B49" s="5" t="s">
        <v>5</v>
      </c>
      <c r="C49" s="5" t="s">
        <v>5</v>
      </c>
    </row>
    <row r="50" spans="1:3" x14ac:dyDescent="0.25">
      <c r="A50" s="3" t="s">
        <v>356</v>
      </c>
      <c r="B50" s="5" t="s">
        <v>115</v>
      </c>
      <c r="C50" s="5" t="s">
        <v>115</v>
      </c>
    </row>
    <row r="51" spans="1:3" ht="30" x14ac:dyDescent="0.25">
      <c r="A51" s="3" t="s">
        <v>1363</v>
      </c>
      <c r="B51" s="5" t="s">
        <v>5</v>
      </c>
      <c r="C51" s="5" t="s">
        <v>5</v>
      </c>
    </row>
    <row r="52" spans="1:3" ht="30" x14ac:dyDescent="0.25">
      <c r="A52" s="4" t="s">
        <v>1354</v>
      </c>
      <c r="B52" s="5" t="s">
        <v>5</v>
      </c>
      <c r="C52" s="5" t="s">
        <v>5</v>
      </c>
    </row>
    <row r="53" spans="1:3" x14ac:dyDescent="0.25">
      <c r="A53" s="3" t="s">
        <v>356</v>
      </c>
      <c r="B53" s="7">
        <v>170157</v>
      </c>
      <c r="C53" s="7">
        <v>155760</v>
      </c>
    </row>
    <row r="54" spans="1:3" ht="45" x14ac:dyDescent="0.25">
      <c r="A54" s="3" t="s">
        <v>1364</v>
      </c>
      <c r="B54" s="5" t="s">
        <v>5</v>
      </c>
      <c r="C54" s="5" t="s">
        <v>5</v>
      </c>
    </row>
    <row r="55" spans="1:3" ht="30" x14ac:dyDescent="0.25">
      <c r="A55" s="4" t="s">
        <v>1354</v>
      </c>
      <c r="B55" s="5" t="s">
        <v>5</v>
      </c>
      <c r="C55" s="5" t="s">
        <v>5</v>
      </c>
    </row>
    <row r="56" spans="1:3" x14ac:dyDescent="0.25">
      <c r="A56" s="3" t="s">
        <v>356</v>
      </c>
      <c r="B56" s="7">
        <v>70417</v>
      </c>
      <c r="C56" s="7">
        <v>56140</v>
      </c>
    </row>
    <row r="57" spans="1:3" ht="45" x14ac:dyDescent="0.25">
      <c r="A57" s="3" t="s">
        <v>1365</v>
      </c>
      <c r="B57" s="5" t="s">
        <v>5</v>
      </c>
      <c r="C57" s="5" t="s">
        <v>5</v>
      </c>
    </row>
    <row r="58" spans="1:3" ht="30" x14ac:dyDescent="0.25">
      <c r="A58" s="4" t="s">
        <v>1354</v>
      </c>
      <c r="B58" s="5" t="s">
        <v>5</v>
      </c>
      <c r="C58" s="5" t="s">
        <v>5</v>
      </c>
    </row>
    <row r="59" spans="1:3" x14ac:dyDescent="0.25">
      <c r="A59" s="3" t="s">
        <v>356</v>
      </c>
      <c r="B59" s="7">
        <v>97558</v>
      </c>
      <c r="C59" s="7">
        <v>97675</v>
      </c>
    </row>
    <row r="60" spans="1:3" ht="45" x14ac:dyDescent="0.25">
      <c r="A60" s="3" t="s">
        <v>1366</v>
      </c>
      <c r="B60" s="5" t="s">
        <v>5</v>
      </c>
      <c r="C60" s="5" t="s">
        <v>5</v>
      </c>
    </row>
    <row r="61" spans="1:3" ht="30" x14ac:dyDescent="0.25">
      <c r="A61" s="4" t="s">
        <v>1354</v>
      </c>
      <c r="B61" s="5" t="s">
        <v>5</v>
      </c>
      <c r="C61" s="5" t="s">
        <v>5</v>
      </c>
    </row>
    <row r="62" spans="1:3" x14ac:dyDescent="0.25">
      <c r="A62" s="3" t="s">
        <v>356</v>
      </c>
      <c r="B62" s="7">
        <v>2182</v>
      </c>
      <c r="C62" s="7">
        <v>1945</v>
      </c>
    </row>
    <row r="63" spans="1:3" ht="30" x14ac:dyDescent="0.25">
      <c r="A63" s="3" t="s">
        <v>1367</v>
      </c>
      <c r="B63" s="5" t="s">
        <v>5</v>
      </c>
      <c r="C63" s="5" t="s">
        <v>5</v>
      </c>
    </row>
    <row r="64" spans="1:3" ht="30" x14ac:dyDescent="0.25">
      <c r="A64" s="4" t="s">
        <v>1354</v>
      </c>
      <c r="B64" s="5" t="s">
        <v>5</v>
      </c>
      <c r="C64" s="5" t="s">
        <v>5</v>
      </c>
    </row>
    <row r="65" spans="1:3" x14ac:dyDescent="0.25">
      <c r="A65" s="3" t="s">
        <v>356</v>
      </c>
      <c r="B65" s="7">
        <v>98726</v>
      </c>
      <c r="C65" s="7">
        <v>80497</v>
      </c>
    </row>
    <row r="66" spans="1:3" ht="45" x14ac:dyDescent="0.25">
      <c r="A66" s="3" t="s">
        <v>1368</v>
      </c>
      <c r="B66" s="5" t="s">
        <v>5</v>
      </c>
      <c r="C66" s="5" t="s">
        <v>5</v>
      </c>
    </row>
    <row r="67" spans="1:3" ht="30" x14ac:dyDescent="0.25">
      <c r="A67" s="4" t="s">
        <v>1354</v>
      </c>
      <c r="B67" s="5" t="s">
        <v>5</v>
      </c>
      <c r="C67" s="5" t="s">
        <v>5</v>
      </c>
    </row>
    <row r="68" spans="1:3" x14ac:dyDescent="0.25">
      <c r="A68" s="3" t="s">
        <v>356</v>
      </c>
      <c r="B68" s="7">
        <v>94461</v>
      </c>
      <c r="C68" s="7">
        <v>74315</v>
      </c>
    </row>
    <row r="69" spans="1:3" ht="45" x14ac:dyDescent="0.25">
      <c r="A69" s="3" t="s">
        <v>1369</v>
      </c>
      <c r="B69" s="5" t="s">
        <v>5</v>
      </c>
      <c r="C69" s="5" t="s">
        <v>5</v>
      </c>
    </row>
    <row r="70" spans="1:3" ht="30" x14ac:dyDescent="0.25">
      <c r="A70" s="4" t="s">
        <v>1354</v>
      </c>
      <c r="B70" s="5" t="s">
        <v>5</v>
      </c>
      <c r="C70" s="5" t="s">
        <v>5</v>
      </c>
    </row>
    <row r="71" spans="1:3" x14ac:dyDescent="0.25">
      <c r="A71" s="3" t="s">
        <v>356</v>
      </c>
      <c r="B71" s="7">
        <v>4265</v>
      </c>
      <c r="C71" s="7">
        <v>6182</v>
      </c>
    </row>
    <row r="72" spans="1:3" ht="45" x14ac:dyDescent="0.25">
      <c r="A72" s="3" t="s">
        <v>1370</v>
      </c>
      <c r="B72" s="5" t="s">
        <v>5</v>
      </c>
      <c r="C72" s="5" t="s">
        <v>5</v>
      </c>
    </row>
    <row r="73" spans="1:3" ht="30" x14ac:dyDescent="0.25">
      <c r="A73" s="4" t="s">
        <v>1354</v>
      </c>
      <c r="B73" s="5" t="s">
        <v>5</v>
      </c>
      <c r="C73" s="5" t="s">
        <v>5</v>
      </c>
    </row>
    <row r="74" spans="1:3" x14ac:dyDescent="0.25">
      <c r="A74" s="3" t="s">
        <v>356</v>
      </c>
      <c r="B74" s="5" t="s">
        <v>115</v>
      </c>
      <c r="C74" s="5" t="s">
        <v>115</v>
      </c>
    </row>
    <row r="75" spans="1:3" ht="30" x14ac:dyDescent="0.25">
      <c r="A75" s="3" t="s">
        <v>1371</v>
      </c>
      <c r="B75" s="5" t="s">
        <v>5</v>
      </c>
      <c r="C75" s="5" t="s">
        <v>5</v>
      </c>
    </row>
    <row r="76" spans="1:3" ht="30" x14ac:dyDescent="0.25">
      <c r="A76" s="4" t="s">
        <v>1354</v>
      </c>
      <c r="B76" s="5" t="s">
        <v>5</v>
      </c>
      <c r="C76" s="5" t="s">
        <v>5</v>
      </c>
    </row>
    <row r="77" spans="1:3" x14ac:dyDescent="0.25">
      <c r="A77" s="3" t="s">
        <v>356</v>
      </c>
      <c r="B77" s="7">
        <v>166503</v>
      </c>
      <c r="C77" s="7">
        <v>159880</v>
      </c>
    </row>
    <row r="78" spans="1:3" ht="45" x14ac:dyDescent="0.25">
      <c r="A78" s="3" t="s">
        <v>1372</v>
      </c>
      <c r="B78" s="5" t="s">
        <v>5</v>
      </c>
      <c r="C78" s="5" t="s">
        <v>5</v>
      </c>
    </row>
    <row r="79" spans="1:3" ht="30" x14ac:dyDescent="0.25">
      <c r="A79" s="4" t="s">
        <v>1354</v>
      </c>
      <c r="B79" s="5" t="s">
        <v>5</v>
      </c>
      <c r="C79" s="5" t="s">
        <v>5</v>
      </c>
    </row>
    <row r="80" spans="1:3" x14ac:dyDescent="0.25">
      <c r="A80" s="3" t="s">
        <v>356</v>
      </c>
      <c r="B80" s="7">
        <v>103838</v>
      </c>
      <c r="C80" s="7">
        <v>106599</v>
      </c>
    </row>
    <row r="81" spans="1:3" ht="45" x14ac:dyDescent="0.25">
      <c r="A81" s="3" t="s">
        <v>1373</v>
      </c>
      <c r="B81" s="5" t="s">
        <v>5</v>
      </c>
      <c r="C81" s="5" t="s">
        <v>5</v>
      </c>
    </row>
    <row r="82" spans="1:3" ht="30" x14ac:dyDescent="0.25">
      <c r="A82" s="4" t="s">
        <v>1354</v>
      </c>
      <c r="B82" s="5" t="s">
        <v>5</v>
      </c>
      <c r="C82" s="5" t="s">
        <v>5</v>
      </c>
    </row>
    <row r="83" spans="1:3" x14ac:dyDescent="0.25">
      <c r="A83" s="3" t="s">
        <v>356</v>
      </c>
      <c r="B83" s="7">
        <v>61642</v>
      </c>
      <c r="C83" s="7">
        <v>52322</v>
      </c>
    </row>
    <row r="84" spans="1:3" ht="45" x14ac:dyDescent="0.25">
      <c r="A84" s="3" t="s">
        <v>1374</v>
      </c>
      <c r="B84" s="5" t="s">
        <v>5</v>
      </c>
      <c r="C84" s="5" t="s">
        <v>5</v>
      </c>
    </row>
    <row r="85" spans="1:3" ht="30" x14ac:dyDescent="0.25">
      <c r="A85" s="4" t="s">
        <v>1354</v>
      </c>
      <c r="B85" s="5" t="s">
        <v>5</v>
      </c>
      <c r="C85" s="5" t="s">
        <v>5</v>
      </c>
    </row>
    <row r="86" spans="1:3" x14ac:dyDescent="0.25">
      <c r="A86" s="3" t="s">
        <v>356</v>
      </c>
      <c r="B86" s="7">
        <v>1023</v>
      </c>
      <c r="C86" s="5">
        <v>959</v>
      </c>
    </row>
    <row r="87" spans="1:3" ht="30" x14ac:dyDescent="0.25">
      <c r="A87" s="3" t="s">
        <v>1375</v>
      </c>
      <c r="B87" s="5" t="s">
        <v>5</v>
      </c>
      <c r="C87" s="5" t="s">
        <v>5</v>
      </c>
    </row>
    <row r="88" spans="1:3" ht="30" x14ac:dyDescent="0.25">
      <c r="A88" s="4" t="s">
        <v>1354</v>
      </c>
      <c r="B88" s="5" t="s">
        <v>5</v>
      </c>
      <c r="C88" s="5" t="s">
        <v>5</v>
      </c>
    </row>
    <row r="89" spans="1:3" x14ac:dyDescent="0.25">
      <c r="A89" s="3" t="s">
        <v>356</v>
      </c>
      <c r="B89" s="7">
        <v>125008</v>
      </c>
      <c r="C89" s="7">
        <v>97952</v>
      </c>
    </row>
    <row r="90" spans="1:3" ht="45" x14ac:dyDescent="0.25">
      <c r="A90" s="3" t="s">
        <v>1376</v>
      </c>
      <c r="B90" s="5" t="s">
        <v>5</v>
      </c>
      <c r="C90" s="5" t="s">
        <v>5</v>
      </c>
    </row>
    <row r="91" spans="1:3" ht="30" x14ac:dyDescent="0.25">
      <c r="A91" s="4" t="s">
        <v>1354</v>
      </c>
      <c r="B91" s="5" t="s">
        <v>5</v>
      </c>
      <c r="C91" s="5" t="s">
        <v>5</v>
      </c>
    </row>
    <row r="92" spans="1:3" x14ac:dyDescent="0.25">
      <c r="A92" s="3" t="s">
        <v>356</v>
      </c>
      <c r="B92" s="7">
        <v>111306</v>
      </c>
      <c r="C92" s="7">
        <v>85086</v>
      </c>
    </row>
    <row r="93" spans="1:3" ht="45" x14ac:dyDescent="0.25">
      <c r="A93" s="3" t="s">
        <v>1377</v>
      </c>
      <c r="B93" s="5" t="s">
        <v>5</v>
      </c>
      <c r="C93" s="5" t="s">
        <v>5</v>
      </c>
    </row>
    <row r="94" spans="1:3" ht="30" x14ac:dyDescent="0.25">
      <c r="A94" s="4" t="s">
        <v>1354</v>
      </c>
      <c r="B94" s="5" t="s">
        <v>5</v>
      </c>
      <c r="C94" s="5" t="s">
        <v>5</v>
      </c>
    </row>
    <row r="95" spans="1:3" x14ac:dyDescent="0.25">
      <c r="A95" s="3" t="s">
        <v>356</v>
      </c>
      <c r="B95" s="7">
        <v>13702</v>
      </c>
      <c r="C95" s="7">
        <v>12866</v>
      </c>
    </row>
    <row r="96" spans="1:3" ht="45" x14ac:dyDescent="0.25">
      <c r="A96" s="3" t="s">
        <v>1378</v>
      </c>
      <c r="B96" s="5" t="s">
        <v>5</v>
      </c>
      <c r="C96" s="5" t="s">
        <v>5</v>
      </c>
    </row>
    <row r="97" spans="1:3" ht="30" x14ac:dyDescent="0.25">
      <c r="A97" s="4" t="s">
        <v>1354</v>
      </c>
      <c r="B97" s="5" t="s">
        <v>5</v>
      </c>
      <c r="C97" s="5" t="s">
        <v>5</v>
      </c>
    </row>
    <row r="98" spans="1:3" x14ac:dyDescent="0.25">
      <c r="A98" s="3" t="s">
        <v>356</v>
      </c>
      <c r="B98" s="5" t="s">
        <v>115</v>
      </c>
      <c r="C98" s="5" t="s">
        <v>115</v>
      </c>
    </row>
    <row r="99" spans="1:3" ht="30" x14ac:dyDescent="0.25">
      <c r="A99" s="3" t="s">
        <v>1379</v>
      </c>
      <c r="B99" s="5" t="s">
        <v>5</v>
      </c>
      <c r="C99" s="5" t="s">
        <v>5</v>
      </c>
    </row>
    <row r="100" spans="1:3" ht="30" x14ac:dyDescent="0.25">
      <c r="A100" s="4" t="s">
        <v>1354</v>
      </c>
      <c r="B100" s="5" t="s">
        <v>5</v>
      </c>
      <c r="C100" s="5" t="s">
        <v>5</v>
      </c>
    </row>
    <row r="101" spans="1:3" x14ac:dyDescent="0.25">
      <c r="A101" s="3" t="s">
        <v>356</v>
      </c>
      <c r="B101" s="7">
        <v>1452</v>
      </c>
      <c r="C101" s="5">
        <v>842</v>
      </c>
    </row>
    <row r="102" spans="1:3" ht="45" x14ac:dyDescent="0.25">
      <c r="A102" s="3" t="s">
        <v>1380</v>
      </c>
      <c r="B102" s="5" t="s">
        <v>5</v>
      </c>
      <c r="C102" s="5" t="s">
        <v>5</v>
      </c>
    </row>
    <row r="103" spans="1:3" ht="30" x14ac:dyDescent="0.25">
      <c r="A103" s="4" t="s">
        <v>1354</v>
      </c>
      <c r="B103" s="5" t="s">
        <v>5</v>
      </c>
      <c r="C103" s="5" t="s">
        <v>5</v>
      </c>
    </row>
    <row r="104" spans="1:3" x14ac:dyDescent="0.25">
      <c r="A104" s="3" t="s">
        <v>356</v>
      </c>
      <c r="B104" s="7">
        <v>1187</v>
      </c>
      <c r="C104" s="5">
        <v>701</v>
      </c>
    </row>
    <row r="105" spans="1:3" ht="45" x14ac:dyDescent="0.25">
      <c r="A105" s="3" t="s">
        <v>1381</v>
      </c>
      <c r="B105" s="5" t="s">
        <v>5</v>
      </c>
      <c r="C105" s="5" t="s">
        <v>5</v>
      </c>
    </row>
    <row r="106" spans="1:3" ht="30" x14ac:dyDescent="0.25">
      <c r="A106" s="4" t="s">
        <v>1354</v>
      </c>
      <c r="B106" s="5" t="s">
        <v>5</v>
      </c>
      <c r="C106" s="5" t="s">
        <v>5</v>
      </c>
    </row>
    <row r="107" spans="1:3" x14ac:dyDescent="0.25">
      <c r="A107" s="3" t="s">
        <v>356</v>
      </c>
      <c r="B107" s="5">
        <v>265</v>
      </c>
      <c r="C107" s="5">
        <v>141</v>
      </c>
    </row>
    <row r="108" spans="1:3" ht="45" x14ac:dyDescent="0.25">
      <c r="A108" s="3" t="s">
        <v>1382</v>
      </c>
      <c r="B108" s="5" t="s">
        <v>5</v>
      </c>
      <c r="C108" s="5" t="s">
        <v>5</v>
      </c>
    </row>
    <row r="109" spans="1:3" ht="30" x14ac:dyDescent="0.25">
      <c r="A109" s="4" t="s">
        <v>1354</v>
      </c>
      <c r="B109" s="5" t="s">
        <v>5</v>
      </c>
      <c r="C109" s="5" t="s">
        <v>5</v>
      </c>
    </row>
    <row r="110" spans="1:3" x14ac:dyDescent="0.25">
      <c r="A110" s="3" t="s">
        <v>356</v>
      </c>
      <c r="B110" s="5" t="s">
        <v>115</v>
      </c>
      <c r="C110" s="5" t="s">
        <v>115</v>
      </c>
    </row>
    <row r="111" spans="1:3" ht="30" x14ac:dyDescent="0.25">
      <c r="A111" s="3" t="s">
        <v>1383</v>
      </c>
      <c r="B111" s="5" t="s">
        <v>5</v>
      </c>
      <c r="C111" s="5" t="s">
        <v>5</v>
      </c>
    </row>
    <row r="112" spans="1:3" ht="30" x14ac:dyDescent="0.25">
      <c r="A112" s="4" t="s">
        <v>1354</v>
      </c>
      <c r="B112" s="5" t="s">
        <v>5</v>
      </c>
      <c r="C112" s="5" t="s">
        <v>5</v>
      </c>
    </row>
    <row r="113" spans="1:3" x14ac:dyDescent="0.25">
      <c r="A113" s="3" t="s">
        <v>356</v>
      </c>
      <c r="B113" s="7">
        <v>5870</v>
      </c>
      <c r="C113" s="7">
        <v>2791</v>
      </c>
    </row>
    <row r="114" spans="1:3" ht="45" x14ac:dyDescent="0.25">
      <c r="A114" s="3" t="s">
        <v>1384</v>
      </c>
      <c r="B114" s="5" t="s">
        <v>5</v>
      </c>
      <c r="C114" s="5" t="s">
        <v>5</v>
      </c>
    </row>
    <row r="115" spans="1:3" ht="30" x14ac:dyDescent="0.25">
      <c r="A115" s="4" t="s">
        <v>1354</v>
      </c>
      <c r="B115" s="5" t="s">
        <v>5</v>
      </c>
      <c r="C115" s="5" t="s">
        <v>5</v>
      </c>
    </row>
    <row r="116" spans="1:3" x14ac:dyDescent="0.25">
      <c r="A116" s="3" t="s">
        <v>356</v>
      </c>
      <c r="B116" s="7">
        <v>5820</v>
      </c>
      <c r="C116" s="7">
        <v>2776</v>
      </c>
    </row>
    <row r="117" spans="1:3" ht="45" x14ac:dyDescent="0.25">
      <c r="A117" s="3" t="s">
        <v>1385</v>
      </c>
      <c r="B117" s="5" t="s">
        <v>5</v>
      </c>
      <c r="C117" s="5" t="s">
        <v>5</v>
      </c>
    </row>
    <row r="118" spans="1:3" ht="30" x14ac:dyDescent="0.25">
      <c r="A118" s="4" t="s">
        <v>1354</v>
      </c>
      <c r="B118" s="5" t="s">
        <v>5</v>
      </c>
      <c r="C118" s="5" t="s">
        <v>5</v>
      </c>
    </row>
    <row r="119" spans="1:3" x14ac:dyDescent="0.25">
      <c r="A119" s="3" t="s">
        <v>356</v>
      </c>
      <c r="B119" s="5">
        <v>50</v>
      </c>
      <c r="C119" s="5">
        <v>15</v>
      </c>
    </row>
    <row r="120" spans="1:3" ht="45" x14ac:dyDescent="0.25">
      <c r="A120" s="3" t="s">
        <v>1386</v>
      </c>
      <c r="B120" s="5" t="s">
        <v>5</v>
      </c>
      <c r="C120" s="5" t="s">
        <v>5</v>
      </c>
    </row>
    <row r="121" spans="1:3" ht="30" x14ac:dyDescent="0.25">
      <c r="A121" s="4" t="s">
        <v>1354</v>
      </c>
      <c r="B121" s="5" t="s">
        <v>5</v>
      </c>
      <c r="C121" s="5" t="s">
        <v>5</v>
      </c>
    </row>
    <row r="122" spans="1:3" x14ac:dyDescent="0.25">
      <c r="A122" s="3" t="s">
        <v>356</v>
      </c>
      <c r="B122" s="5" t="s">
        <v>115</v>
      </c>
      <c r="C122" s="5" t="s">
        <v>1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87</v>
      </c>
      <c r="B1" s="8" t="s">
        <v>2</v>
      </c>
      <c r="C1" s="8" t="s">
        <v>28</v>
      </c>
    </row>
    <row r="2" spans="1:3" ht="30" x14ac:dyDescent="0.25">
      <c r="A2" s="1" t="s">
        <v>27</v>
      </c>
      <c r="B2" s="8"/>
      <c r="C2" s="8"/>
    </row>
    <row r="3" spans="1:3" x14ac:dyDescent="0.25">
      <c r="A3" s="4" t="s">
        <v>1388</v>
      </c>
      <c r="B3" s="5" t="s">
        <v>5</v>
      </c>
      <c r="C3" s="5" t="s">
        <v>5</v>
      </c>
    </row>
    <row r="4" spans="1:3" x14ac:dyDescent="0.25">
      <c r="A4" s="3" t="s">
        <v>1271</v>
      </c>
      <c r="B4" s="9">
        <v>9943136</v>
      </c>
      <c r="C4" s="9">
        <v>9506094</v>
      </c>
    </row>
    <row r="5" spans="1:3" x14ac:dyDescent="0.25">
      <c r="A5" s="3" t="s">
        <v>1345</v>
      </c>
      <c r="B5" s="5" t="s">
        <v>5</v>
      </c>
      <c r="C5" s="5" t="s">
        <v>5</v>
      </c>
    </row>
    <row r="6" spans="1:3" x14ac:dyDescent="0.25">
      <c r="A6" s="4" t="s">
        <v>1388</v>
      </c>
      <c r="B6" s="5" t="s">
        <v>5</v>
      </c>
      <c r="C6" s="5" t="s">
        <v>5</v>
      </c>
    </row>
    <row r="7" spans="1:3" x14ac:dyDescent="0.25">
      <c r="A7" s="3" t="s">
        <v>1389</v>
      </c>
      <c r="B7" s="7">
        <v>79423</v>
      </c>
      <c r="C7" s="7">
        <v>77453</v>
      </c>
    </row>
    <row r="8" spans="1:3" x14ac:dyDescent="0.25">
      <c r="A8" s="3" t="s">
        <v>1276</v>
      </c>
      <c r="B8" s="5" t="s">
        <v>5</v>
      </c>
      <c r="C8" s="5" t="s">
        <v>5</v>
      </c>
    </row>
    <row r="9" spans="1:3" x14ac:dyDescent="0.25">
      <c r="A9" s="4" t="s">
        <v>1388</v>
      </c>
      <c r="B9" s="5" t="s">
        <v>5</v>
      </c>
      <c r="C9" s="5" t="s">
        <v>5</v>
      </c>
    </row>
    <row r="10" spans="1:3" x14ac:dyDescent="0.25">
      <c r="A10" s="3" t="s">
        <v>1271</v>
      </c>
      <c r="B10" s="7">
        <v>1467558</v>
      </c>
      <c r="C10" s="7">
        <v>1467236</v>
      </c>
    </row>
    <row r="11" spans="1:3" ht="30" x14ac:dyDescent="0.25">
      <c r="A11" s="3" t="s">
        <v>1390</v>
      </c>
      <c r="B11" s="5" t="s">
        <v>5</v>
      </c>
      <c r="C11" s="5" t="s">
        <v>5</v>
      </c>
    </row>
    <row r="12" spans="1:3" x14ac:dyDescent="0.25">
      <c r="A12" s="4" t="s">
        <v>1388</v>
      </c>
      <c r="B12" s="5" t="s">
        <v>5</v>
      </c>
      <c r="C12" s="5" t="s">
        <v>5</v>
      </c>
    </row>
    <row r="13" spans="1:3" x14ac:dyDescent="0.25">
      <c r="A13" s="3" t="s">
        <v>1391</v>
      </c>
      <c r="B13" s="7">
        <v>1374893</v>
      </c>
      <c r="C13" s="7">
        <v>1377418</v>
      </c>
    </row>
    <row r="14" spans="1:3" ht="30" x14ac:dyDescent="0.25">
      <c r="A14" s="3" t="s">
        <v>1392</v>
      </c>
      <c r="B14" s="5" t="s">
        <v>5</v>
      </c>
      <c r="C14" s="5" t="s">
        <v>5</v>
      </c>
    </row>
    <row r="15" spans="1:3" x14ac:dyDescent="0.25">
      <c r="A15" s="4" t="s">
        <v>1388</v>
      </c>
      <c r="B15" s="5" t="s">
        <v>5</v>
      </c>
      <c r="C15" s="5" t="s">
        <v>5</v>
      </c>
    </row>
    <row r="16" spans="1:3" x14ac:dyDescent="0.25">
      <c r="A16" s="3" t="s">
        <v>1389</v>
      </c>
      <c r="B16" s="7">
        <v>12047</v>
      </c>
      <c r="C16" s="7">
        <v>10577</v>
      </c>
    </row>
    <row r="17" spans="1:3" x14ac:dyDescent="0.25">
      <c r="A17" s="3" t="s">
        <v>1277</v>
      </c>
      <c r="B17" s="5" t="s">
        <v>5</v>
      </c>
      <c r="C17" s="5" t="s">
        <v>5</v>
      </c>
    </row>
    <row r="18" spans="1:3" x14ac:dyDescent="0.25">
      <c r="A18" s="4" t="s">
        <v>1388</v>
      </c>
      <c r="B18" s="5" t="s">
        <v>5</v>
      </c>
      <c r="C18" s="5" t="s">
        <v>5</v>
      </c>
    </row>
    <row r="19" spans="1:3" x14ac:dyDescent="0.25">
      <c r="A19" s="3" t="s">
        <v>1271</v>
      </c>
      <c r="B19" s="7">
        <v>1135790</v>
      </c>
      <c r="C19" s="7">
        <v>1086739</v>
      </c>
    </row>
    <row r="20" spans="1:3" ht="30" x14ac:dyDescent="0.25">
      <c r="A20" s="3" t="s">
        <v>1393</v>
      </c>
      <c r="B20" s="5" t="s">
        <v>5</v>
      </c>
      <c r="C20" s="5" t="s">
        <v>5</v>
      </c>
    </row>
    <row r="21" spans="1:3" x14ac:dyDescent="0.25">
      <c r="A21" s="4" t="s">
        <v>1388</v>
      </c>
      <c r="B21" s="5" t="s">
        <v>5</v>
      </c>
      <c r="C21" s="5" t="s">
        <v>5</v>
      </c>
    </row>
    <row r="22" spans="1:3" x14ac:dyDescent="0.25">
      <c r="A22" s="3" t="s">
        <v>1391</v>
      </c>
      <c r="B22" s="7">
        <v>674077</v>
      </c>
      <c r="C22" s="7">
        <v>664214</v>
      </c>
    </row>
    <row r="23" spans="1:3" ht="30" x14ac:dyDescent="0.25">
      <c r="A23" s="3" t="s">
        <v>1394</v>
      </c>
      <c r="B23" s="5" t="s">
        <v>5</v>
      </c>
      <c r="C23" s="5" t="s">
        <v>5</v>
      </c>
    </row>
    <row r="24" spans="1:3" x14ac:dyDescent="0.25">
      <c r="A24" s="4" t="s">
        <v>1388</v>
      </c>
      <c r="B24" s="5" t="s">
        <v>5</v>
      </c>
      <c r="C24" s="5" t="s">
        <v>5</v>
      </c>
    </row>
    <row r="25" spans="1:3" x14ac:dyDescent="0.25">
      <c r="A25" s="3" t="s">
        <v>1389</v>
      </c>
      <c r="B25" s="7">
        <v>13961</v>
      </c>
      <c r="C25" s="7">
        <v>14013</v>
      </c>
    </row>
    <row r="26" spans="1:3" x14ac:dyDescent="0.25">
      <c r="A26" s="3" t="s">
        <v>1278</v>
      </c>
      <c r="B26" s="5" t="s">
        <v>5</v>
      </c>
      <c r="C26" s="5" t="s">
        <v>5</v>
      </c>
    </row>
    <row r="27" spans="1:3" x14ac:dyDescent="0.25">
      <c r="A27" s="4" t="s">
        <v>1388</v>
      </c>
      <c r="B27" s="5" t="s">
        <v>5</v>
      </c>
      <c r="C27" s="5" t="s">
        <v>5</v>
      </c>
    </row>
    <row r="28" spans="1:3" x14ac:dyDescent="0.25">
      <c r="A28" s="3" t="s">
        <v>1271</v>
      </c>
      <c r="B28" s="7">
        <v>678918</v>
      </c>
      <c r="C28" s="7">
        <v>655587</v>
      </c>
    </row>
    <row r="29" spans="1:3" ht="30" x14ac:dyDescent="0.25">
      <c r="A29" s="3" t="s">
        <v>1395</v>
      </c>
      <c r="B29" s="5" t="s">
        <v>5</v>
      </c>
      <c r="C29" s="5" t="s">
        <v>5</v>
      </c>
    </row>
    <row r="30" spans="1:3" x14ac:dyDescent="0.25">
      <c r="A30" s="4" t="s">
        <v>1388</v>
      </c>
      <c r="B30" s="5" t="s">
        <v>5</v>
      </c>
      <c r="C30" s="5" t="s">
        <v>5</v>
      </c>
    </row>
    <row r="31" spans="1:3" x14ac:dyDescent="0.25">
      <c r="A31" s="3" t="s">
        <v>1391</v>
      </c>
      <c r="B31" s="7">
        <v>672948</v>
      </c>
      <c r="C31" s="7">
        <v>648499</v>
      </c>
    </row>
    <row r="32" spans="1:3" ht="30" x14ac:dyDescent="0.25">
      <c r="A32" s="3" t="s">
        <v>1396</v>
      </c>
      <c r="B32" s="5" t="s">
        <v>5</v>
      </c>
      <c r="C32" s="5" t="s">
        <v>5</v>
      </c>
    </row>
    <row r="33" spans="1:3" x14ac:dyDescent="0.25">
      <c r="A33" s="4" t="s">
        <v>1388</v>
      </c>
      <c r="B33" s="5" t="s">
        <v>5</v>
      </c>
      <c r="C33" s="5" t="s">
        <v>5</v>
      </c>
    </row>
    <row r="34" spans="1:3" x14ac:dyDescent="0.25">
      <c r="A34" s="3" t="s">
        <v>1389</v>
      </c>
      <c r="B34" s="7">
        <v>1399</v>
      </c>
      <c r="C34" s="7">
        <v>1202</v>
      </c>
    </row>
    <row r="35" spans="1:3" ht="30" x14ac:dyDescent="0.25">
      <c r="A35" s="3" t="s">
        <v>1397</v>
      </c>
      <c r="B35" s="5" t="s">
        <v>5</v>
      </c>
      <c r="C35" s="5" t="s">
        <v>5</v>
      </c>
    </row>
    <row r="36" spans="1:3" x14ac:dyDescent="0.25">
      <c r="A36" s="4" t="s">
        <v>1388</v>
      </c>
      <c r="B36" s="5" t="s">
        <v>5</v>
      </c>
      <c r="C36" s="5" t="s">
        <v>5</v>
      </c>
    </row>
    <row r="37" spans="1:3" x14ac:dyDescent="0.25">
      <c r="A37" s="3" t="s">
        <v>1391</v>
      </c>
      <c r="B37" s="7">
        <v>847961</v>
      </c>
      <c r="C37" s="7">
        <v>832071</v>
      </c>
    </row>
    <row r="38" spans="1:3" ht="30" x14ac:dyDescent="0.25">
      <c r="A38" s="3" t="s">
        <v>1398</v>
      </c>
      <c r="B38" s="5" t="s">
        <v>5</v>
      </c>
      <c r="C38" s="5" t="s">
        <v>5</v>
      </c>
    </row>
    <row r="39" spans="1:3" x14ac:dyDescent="0.25">
      <c r="A39" s="4" t="s">
        <v>1388</v>
      </c>
      <c r="B39" s="5" t="s">
        <v>5</v>
      </c>
      <c r="C39" s="5" t="s">
        <v>5</v>
      </c>
    </row>
    <row r="40" spans="1:3" x14ac:dyDescent="0.25">
      <c r="A40" s="3" t="s">
        <v>1389</v>
      </c>
      <c r="B40" s="5">
        <v>922</v>
      </c>
      <c r="C40" s="5">
        <v>597</v>
      </c>
    </row>
    <row r="41" spans="1:3" x14ac:dyDescent="0.25">
      <c r="A41" s="3" t="s">
        <v>1280</v>
      </c>
      <c r="B41" s="5" t="s">
        <v>5</v>
      </c>
      <c r="C41" s="5" t="s">
        <v>5</v>
      </c>
    </row>
    <row r="42" spans="1:3" x14ac:dyDescent="0.25">
      <c r="A42" s="4" t="s">
        <v>1388</v>
      </c>
      <c r="B42" s="5" t="s">
        <v>5</v>
      </c>
      <c r="C42" s="5" t="s">
        <v>5</v>
      </c>
    </row>
    <row r="43" spans="1:3" x14ac:dyDescent="0.25">
      <c r="A43" s="3" t="s">
        <v>1271</v>
      </c>
      <c r="B43" s="7">
        <v>59212</v>
      </c>
      <c r="C43" s="7">
        <v>45183</v>
      </c>
    </row>
    <row r="44" spans="1:3" ht="30" x14ac:dyDescent="0.25">
      <c r="A44" s="3" t="s">
        <v>1399</v>
      </c>
      <c r="B44" s="5" t="s">
        <v>5</v>
      </c>
      <c r="C44" s="5" t="s">
        <v>5</v>
      </c>
    </row>
    <row r="45" spans="1:3" x14ac:dyDescent="0.25">
      <c r="A45" s="4" t="s">
        <v>1388</v>
      </c>
      <c r="B45" s="5" t="s">
        <v>5</v>
      </c>
      <c r="C45" s="5" t="s">
        <v>5</v>
      </c>
    </row>
    <row r="46" spans="1:3" x14ac:dyDescent="0.25">
      <c r="A46" s="3" t="s">
        <v>1391</v>
      </c>
      <c r="B46" s="7">
        <v>59212</v>
      </c>
      <c r="C46" s="7">
        <v>45183</v>
      </c>
    </row>
    <row r="47" spans="1:3" ht="30" x14ac:dyDescent="0.25">
      <c r="A47" s="3" t="s">
        <v>1400</v>
      </c>
      <c r="B47" s="5" t="s">
        <v>5</v>
      </c>
      <c r="C47" s="5" t="s">
        <v>5</v>
      </c>
    </row>
    <row r="48" spans="1:3" x14ac:dyDescent="0.25">
      <c r="A48" s="4" t="s">
        <v>1388</v>
      </c>
      <c r="B48" s="5" t="s">
        <v>5</v>
      </c>
      <c r="C48" s="5" t="s">
        <v>5</v>
      </c>
    </row>
    <row r="49" spans="1:3" x14ac:dyDescent="0.25">
      <c r="A49" s="3" t="s">
        <v>1389</v>
      </c>
      <c r="B49" s="5" t="s">
        <v>115</v>
      </c>
      <c r="C49" s="5" t="s">
        <v>115</v>
      </c>
    </row>
    <row r="50" spans="1:3" x14ac:dyDescent="0.25">
      <c r="A50" s="3" t="s">
        <v>1281</v>
      </c>
      <c r="B50" s="5" t="s">
        <v>5</v>
      </c>
      <c r="C50" s="5" t="s">
        <v>5</v>
      </c>
    </row>
    <row r="51" spans="1:3" x14ac:dyDescent="0.25">
      <c r="A51" s="4" t="s">
        <v>1388</v>
      </c>
      <c r="B51" s="5" t="s">
        <v>5</v>
      </c>
      <c r="C51" s="5" t="s">
        <v>5</v>
      </c>
    </row>
    <row r="52" spans="1:3" x14ac:dyDescent="0.25">
      <c r="A52" s="3" t="s">
        <v>1271</v>
      </c>
      <c r="B52" s="7">
        <v>8344398</v>
      </c>
      <c r="C52" s="7">
        <v>8154765</v>
      </c>
    </row>
    <row r="53" spans="1:3" ht="30" x14ac:dyDescent="0.25">
      <c r="A53" s="3" t="s">
        <v>1286</v>
      </c>
      <c r="B53" s="5" t="s">
        <v>5</v>
      </c>
      <c r="C53" s="5" t="s">
        <v>5</v>
      </c>
    </row>
    <row r="54" spans="1:3" x14ac:dyDescent="0.25">
      <c r="A54" s="4" t="s">
        <v>1388</v>
      </c>
      <c r="B54" s="5" t="s">
        <v>5</v>
      </c>
      <c r="C54" s="5" t="s">
        <v>5</v>
      </c>
    </row>
    <row r="55" spans="1:3" x14ac:dyDescent="0.25">
      <c r="A55" s="3" t="s">
        <v>1271</v>
      </c>
      <c r="B55" s="7">
        <v>1386940</v>
      </c>
      <c r="C55" s="7">
        <v>1387995</v>
      </c>
    </row>
    <row r="56" spans="1:3" ht="30" x14ac:dyDescent="0.25">
      <c r="A56" s="3" t="s">
        <v>1287</v>
      </c>
      <c r="B56" s="5" t="s">
        <v>5</v>
      </c>
      <c r="C56" s="5" t="s">
        <v>5</v>
      </c>
    </row>
    <row r="57" spans="1:3" x14ac:dyDescent="0.25">
      <c r="A57" s="4" t="s">
        <v>1388</v>
      </c>
      <c r="B57" s="5" t="s">
        <v>5</v>
      </c>
      <c r="C57" s="5" t="s">
        <v>5</v>
      </c>
    </row>
    <row r="58" spans="1:3" x14ac:dyDescent="0.25">
      <c r="A58" s="3" t="s">
        <v>1271</v>
      </c>
      <c r="B58" s="7">
        <v>688038</v>
      </c>
      <c r="C58" s="7">
        <v>678227</v>
      </c>
    </row>
    <row r="59" spans="1:3" ht="30" x14ac:dyDescent="0.25">
      <c r="A59" s="3" t="s">
        <v>1288</v>
      </c>
      <c r="B59" s="5" t="s">
        <v>5</v>
      </c>
      <c r="C59" s="5" t="s">
        <v>5</v>
      </c>
    </row>
    <row r="60" spans="1:3" x14ac:dyDescent="0.25">
      <c r="A60" s="4" t="s">
        <v>1388</v>
      </c>
      <c r="B60" s="5" t="s">
        <v>5</v>
      </c>
      <c r="C60" s="5" t="s">
        <v>5</v>
      </c>
    </row>
    <row r="61" spans="1:3" x14ac:dyDescent="0.25">
      <c r="A61" s="3" t="s">
        <v>1271</v>
      </c>
      <c r="B61" s="7">
        <v>674347</v>
      </c>
      <c r="C61" s="7">
        <v>649701</v>
      </c>
    </row>
    <row r="62" spans="1:3" ht="30" x14ac:dyDescent="0.25">
      <c r="A62" s="3" t="s">
        <v>1289</v>
      </c>
      <c r="B62" s="5" t="s">
        <v>5</v>
      </c>
      <c r="C62" s="5" t="s">
        <v>5</v>
      </c>
    </row>
    <row r="63" spans="1:3" x14ac:dyDescent="0.25">
      <c r="A63" s="4" t="s">
        <v>1388</v>
      </c>
      <c r="B63" s="5" t="s">
        <v>5</v>
      </c>
      <c r="C63" s="5" t="s">
        <v>5</v>
      </c>
    </row>
    <row r="64" spans="1:3" x14ac:dyDescent="0.25">
      <c r="A64" s="3" t="s">
        <v>1271</v>
      </c>
      <c r="B64" s="7">
        <v>848883</v>
      </c>
      <c r="C64" s="7">
        <v>832668</v>
      </c>
    </row>
    <row r="65" spans="1:3" ht="30" x14ac:dyDescent="0.25">
      <c r="A65" s="3" t="s">
        <v>1290</v>
      </c>
      <c r="B65" s="5" t="s">
        <v>5</v>
      </c>
      <c r="C65" s="5" t="s">
        <v>5</v>
      </c>
    </row>
    <row r="66" spans="1:3" x14ac:dyDescent="0.25">
      <c r="A66" s="4" t="s">
        <v>1388</v>
      </c>
      <c r="B66" s="5" t="s">
        <v>5</v>
      </c>
      <c r="C66" s="5" t="s">
        <v>5</v>
      </c>
    </row>
    <row r="67" spans="1:3" x14ac:dyDescent="0.25">
      <c r="A67" s="3" t="s">
        <v>1271</v>
      </c>
      <c r="B67" s="9">
        <v>59212</v>
      </c>
      <c r="C67" s="9">
        <v>4518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01</v>
      </c>
      <c r="B1" s="1" t="s">
        <v>1</v>
      </c>
      <c r="C1" s="1" t="s">
        <v>1302</v>
      </c>
    </row>
    <row r="2" spans="1:3" ht="30" x14ac:dyDescent="0.25">
      <c r="A2" s="1" t="s">
        <v>27</v>
      </c>
      <c r="B2" s="1" t="s">
        <v>2</v>
      </c>
      <c r="C2" s="1" t="s">
        <v>28</v>
      </c>
    </row>
    <row r="3" spans="1:3" ht="30" x14ac:dyDescent="0.25">
      <c r="A3" s="4" t="s">
        <v>1402</v>
      </c>
      <c r="B3" s="5" t="s">
        <v>5</v>
      </c>
      <c r="C3" s="5" t="s">
        <v>5</v>
      </c>
    </row>
    <row r="4" spans="1:3" ht="30" x14ac:dyDescent="0.25">
      <c r="A4" s="3" t="s">
        <v>1403</v>
      </c>
      <c r="B4" s="9">
        <v>1268</v>
      </c>
      <c r="C4" s="9">
        <v>824</v>
      </c>
    </row>
    <row r="5" spans="1:3" x14ac:dyDescent="0.25">
      <c r="A5" s="3" t="s">
        <v>1310</v>
      </c>
      <c r="B5" s="7">
        <v>9525</v>
      </c>
      <c r="C5" s="5" t="s">
        <v>5</v>
      </c>
    </row>
    <row r="6" spans="1:3" x14ac:dyDescent="0.25">
      <c r="A6" s="3" t="s">
        <v>1404</v>
      </c>
      <c r="B6" s="7">
        <v>1268</v>
      </c>
      <c r="C6" s="5" t="s">
        <v>5</v>
      </c>
    </row>
    <row r="7" spans="1:3" x14ac:dyDescent="0.25">
      <c r="A7" s="3" t="s">
        <v>1272</v>
      </c>
      <c r="B7" s="5" t="s">
        <v>5</v>
      </c>
      <c r="C7" s="5" t="s">
        <v>5</v>
      </c>
    </row>
    <row r="8" spans="1:3" ht="30" x14ac:dyDescent="0.25">
      <c r="A8" s="4" t="s">
        <v>1402</v>
      </c>
      <c r="B8" s="5" t="s">
        <v>5</v>
      </c>
      <c r="C8" s="5" t="s">
        <v>5</v>
      </c>
    </row>
    <row r="9" spans="1:3" ht="30" x14ac:dyDescent="0.25">
      <c r="A9" s="3" t="s">
        <v>1405</v>
      </c>
      <c r="B9" s="7">
        <v>36987</v>
      </c>
      <c r="C9" s="7">
        <v>40472</v>
      </c>
    </row>
    <row r="10" spans="1:3" ht="30" x14ac:dyDescent="0.25">
      <c r="A10" s="3" t="s">
        <v>1406</v>
      </c>
      <c r="B10" s="7">
        <v>50287</v>
      </c>
      <c r="C10" s="7">
        <v>62034</v>
      </c>
    </row>
    <row r="11" spans="1:3" ht="30" x14ac:dyDescent="0.25">
      <c r="A11" s="3" t="s">
        <v>1407</v>
      </c>
      <c r="B11" s="5" t="s">
        <v>115</v>
      </c>
      <c r="C11" s="5" t="s">
        <v>5</v>
      </c>
    </row>
    <row r="12" spans="1:3" ht="30" x14ac:dyDescent="0.25">
      <c r="A12" s="3" t="s">
        <v>1408</v>
      </c>
      <c r="B12" s="7">
        <v>38730</v>
      </c>
      <c r="C12" s="7">
        <v>37376</v>
      </c>
    </row>
    <row r="13" spans="1:3" ht="30" x14ac:dyDescent="0.25">
      <c r="A13" s="3" t="s">
        <v>1409</v>
      </c>
      <c r="B13" s="7">
        <v>9344</v>
      </c>
      <c r="C13" s="7">
        <v>3603</v>
      </c>
    </row>
    <row r="14" spans="1:3" ht="30" x14ac:dyDescent="0.25">
      <c r="A14" s="3" t="s">
        <v>1410</v>
      </c>
      <c r="B14" s="7">
        <v>19951</v>
      </c>
      <c r="C14" s="7">
        <v>3818</v>
      </c>
    </row>
    <row r="15" spans="1:3" ht="30" x14ac:dyDescent="0.25">
      <c r="A15" s="3" t="s">
        <v>1403</v>
      </c>
      <c r="B15" s="7">
        <v>1087</v>
      </c>
      <c r="C15" s="5">
        <v>701</v>
      </c>
    </row>
    <row r="16" spans="1:3" ht="30" x14ac:dyDescent="0.25">
      <c r="A16" s="3" t="s">
        <v>1411</v>
      </c>
      <c r="B16" s="7">
        <v>6474</v>
      </c>
      <c r="C16" s="7">
        <v>14379</v>
      </c>
    </row>
    <row r="17" spans="1:3" x14ac:dyDescent="0.25">
      <c r="A17" s="3" t="s">
        <v>1310</v>
      </c>
      <c r="B17" s="7">
        <v>46331</v>
      </c>
      <c r="C17" s="7">
        <v>44075</v>
      </c>
    </row>
    <row r="18" spans="1:3" x14ac:dyDescent="0.25">
      <c r="A18" s="3" t="s">
        <v>1412</v>
      </c>
      <c r="B18" s="7">
        <v>70238</v>
      </c>
      <c r="C18" s="7">
        <v>65852</v>
      </c>
    </row>
    <row r="19" spans="1:3" x14ac:dyDescent="0.25">
      <c r="A19" s="3" t="s">
        <v>1404</v>
      </c>
      <c r="B19" s="7">
        <v>1087</v>
      </c>
      <c r="C19" s="5">
        <v>701</v>
      </c>
    </row>
    <row r="20" spans="1:3" x14ac:dyDescent="0.25">
      <c r="A20" s="3" t="s">
        <v>1413</v>
      </c>
      <c r="B20" s="7">
        <v>45204</v>
      </c>
      <c r="C20" s="7">
        <v>51755</v>
      </c>
    </row>
    <row r="21" spans="1:3" x14ac:dyDescent="0.25">
      <c r="A21" s="3" t="s">
        <v>1273</v>
      </c>
      <c r="B21" s="5" t="s">
        <v>5</v>
      </c>
      <c r="C21" s="5" t="s">
        <v>5</v>
      </c>
    </row>
    <row r="22" spans="1:3" ht="30" x14ac:dyDescent="0.25">
      <c r="A22" s="4" t="s">
        <v>1402</v>
      </c>
      <c r="B22" s="5" t="s">
        <v>5</v>
      </c>
      <c r="C22" s="5" t="s">
        <v>5</v>
      </c>
    </row>
    <row r="23" spans="1:3" ht="30" x14ac:dyDescent="0.25">
      <c r="A23" s="3" t="s">
        <v>1405</v>
      </c>
      <c r="B23" s="7">
        <v>4972</v>
      </c>
      <c r="C23" s="7">
        <v>7301</v>
      </c>
    </row>
    <row r="24" spans="1:3" ht="30" x14ac:dyDescent="0.25">
      <c r="A24" s="3" t="s">
        <v>1406</v>
      </c>
      <c r="B24" s="7">
        <v>6613</v>
      </c>
      <c r="C24" s="7">
        <v>8669</v>
      </c>
    </row>
    <row r="25" spans="1:3" ht="30" x14ac:dyDescent="0.25">
      <c r="A25" s="3" t="s">
        <v>1407</v>
      </c>
      <c r="B25" s="5" t="s">
        <v>115</v>
      </c>
      <c r="C25" s="5" t="s">
        <v>5</v>
      </c>
    </row>
    <row r="26" spans="1:3" ht="30" x14ac:dyDescent="0.25">
      <c r="A26" s="3" t="s">
        <v>1408</v>
      </c>
      <c r="B26" s="7">
        <v>6136</v>
      </c>
      <c r="C26" s="7">
        <v>8304</v>
      </c>
    </row>
    <row r="27" spans="1:3" ht="30" x14ac:dyDescent="0.25">
      <c r="A27" s="3" t="s">
        <v>1409</v>
      </c>
      <c r="B27" s="5">
        <v>181</v>
      </c>
      <c r="C27" s="5">
        <v>122</v>
      </c>
    </row>
    <row r="28" spans="1:3" ht="30" x14ac:dyDescent="0.25">
      <c r="A28" s="3" t="s">
        <v>1410</v>
      </c>
      <c r="B28" s="5">
        <v>190</v>
      </c>
      <c r="C28" s="5">
        <v>130</v>
      </c>
    </row>
    <row r="29" spans="1:3" ht="30" x14ac:dyDescent="0.25">
      <c r="A29" s="3" t="s">
        <v>1403</v>
      </c>
      <c r="B29" s="5">
        <v>181</v>
      </c>
      <c r="C29" s="5">
        <v>123</v>
      </c>
    </row>
    <row r="30" spans="1:3" ht="30" x14ac:dyDescent="0.25">
      <c r="A30" s="3" t="s">
        <v>1411</v>
      </c>
      <c r="B30" s="5">
        <v>152</v>
      </c>
      <c r="C30" s="5">
        <v>126</v>
      </c>
    </row>
    <row r="31" spans="1:3" x14ac:dyDescent="0.25">
      <c r="A31" s="3" t="s">
        <v>1310</v>
      </c>
      <c r="B31" s="7">
        <v>5153</v>
      </c>
      <c r="C31" s="7">
        <v>7423</v>
      </c>
    </row>
    <row r="32" spans="1:3" x14ac:dyDescent="0.25">
      <c r="A32" s="3" t="s">
        <v>1412</v>
      </c>
      <c r="B32" s="7">
        <v>6803</v>
      </c>
      <c r="C32" s="7">
        <v>8799</v>
      </c>
    </row>
    <row r="33" spans="1:3" x14ac:dyDescent="0.25">
      <c r="A33" s="3" t="s">
        <v>1404</v>
      </c>
      <c r="B33" s="5">
        <v>181</v>
      </c>
      <c r="C33" s="5">
        <v>123</v>
      </c>
    </row>
    <row r="34" spans="1:3" x14ac:dyDescent="0.25">
      <c r="A34" s="3" t="s">
        <v>1413</v>
      </c>
      <c r="B34" s="7">
        <v>6288</v>
      </c>
      <c r="C34" s="7">
        <v>8430</v>
      </c>
    </row>
    <row r="35" spans="1:3" x14ac:dyDescent="0.25">
      <c r="A35" s="3" t="s">
        <v>1274</v>
      </c>
      <c r="B35" s="5" t="s">
        <v>5</v>
      </c>
      <c r="C35" s="5" t="s">
        <v>5</v>
      </c>
    </row>
    <row r="36" spans="1:3" ht="30" x14ac:dyDescent="0.25">
      <c r="A36" s="4" t="s">
        <v>1402</v>
      </c>
      <c r="B36" s="5" t="s">
        <v>5</v>
      </c>
      <c r="C36" s="5" t="s">
        <v>5</v>
      </c>
    </row>
    <row r="37" spans="1:3" ht="30" x14ac:dyDescent="0.25">
      <c r="A37" s="3" t="s">
        <v>1405</v>
      </c>
      <c r="B37" s="5">
        <v>744</v>
      </c>
      <c r="C37" s="5">
        <v>734</v>
      </c>
    </row>
    <row r="38" spans="1:3" ht="30" x14ac:dyDescent="0.25">
      <c r="A38" s="3" t="s">
        <v>1406</v>
      </c>
      <c r="B38" s="5">
        <v>744</v>
      </c>
      <c r="C38" s="5">
        <v>734</v>
      </c>
    </row>
    <row r="39" spans="1:3" ht="30" x14ac:dyDescent="0.25">
      <c r="A39" s="3" t="s">
        <v>1407</v>
      </c>
      <c r="B39" s="5" t="s">
        <v>115</v>
      </c>
      <c r="C39" s="5" t="s">
        <v>5</v>
      </c>
    </row>
    <row r="40" spans="1:3" ht="30" x14ac:dyDescent="0.25">
      <c r="A40" s="3" t="s">
        <v>1408</v>
      </c>
      <c r="B40" s="5">
        <v>739</v>
      </c>
      <c r="C40" s="5">
        <v>758</v>
      </c>
    </row>
    <row r="41" spans="1:3" ht="30" x14ac:dyDescent="0.25">
      <c r="A41" s="3" t="s">
        <v>1409</v>
      </c>
      <c r="B41" s="5" t="s">
        <v>5</v>
      </c>
      <c r="C41" s="5" t="s">
        <v>115</v>
      </c>
    </row>
    <row r="42" spans="1:3" ht="30" x14ac:dyDescent="0.25">
      <c r="A42" s="3" t="s">
        <v>1410</v>
      </c>
      <c r="B42" s="5" t="s">
        <v>5</v>
      </c>
      <c r="C42" s="5" t="s">
        <v>115</v>
      </c>
    </row>
    <row r="43" spans="1:3" ht="30" x14ac:dyDescent="0.25">
      <c r="A43" s="3" t="s">
        <v>1403</v>
      </c>
      <c r="B43" s="5" t="s">
        <v>5</v>
      </c>
      <c r="C43" s="5" t="s">
        <v>115</v>
      </c>
    </row>
    <row r="44" spans="1:3" ht="30" x14ac:dyDescent="0.25">
      <c r="A44" s="3" t="s">
        <v>1411</v>
      </c>
      <c r="B44" s="5" t="s">
        <v>5</v>
      </c>
      <c r="C44" s="5" t="s">
        <v>115</v>
      </c>
    </row>
    <row r="45" spans="1:3" x14ac:dyDescent="0.25">
      <c r="A45" s="3" t="s">
        <v>1310</v>
      </c>
      <c r="B45" s="5">
        <v>744</v>
      </c>
      <c r="C45" s="5">
        <v>734</v>
      </c>
    </row>
    <row r="46" spans="1:3" x14ac:dyDescent="0.25">
      <c r="A46" s="3" t="s">
        <v>1412</v>
      </c>
      <c r="B46" s="5">
        <v>744</v>
      </c>
      <c r="C46" s="5">
        <v>734</v>
      </c>
    </row>
    <row r="47" spans="1:3" x14ac:dyDescent="0.25">
      <c r="A47" s="3" t="s">
        <v>1413</v>
      </c>
      <c r="B47" s="5">
        <v>739</v>
      </c>
      <c r="C47" s="5">
        <v>758</v>
      </c>
    </row>
    <row r="48" spans="1:3" ht="30" x14ac:dyDescent="0.25">
      <c r="A48" s="3" t="s">
        <v>1275</v>
      </c>
      <c r="B48" s="5" t="s">
        <v>5</v>
      </c>
      <c r="C48" s="5" t="s">
        <v>5</v>
      </c>
    </row>
    <row r="49" spans="1:3" ht="30" x14ac:dyDescent="0.25">
      <c r="A49" s="4" t="s">
        <v>1402</v>
      </c>
      <c r="B49" s="5" t="s">
        <v>5</v>
      </c>
      <c r="C49" s="5" t="s">
        <v>5</v>
      </c>
    </row>
    <row r="50" spans="1:3" ht="30" x14ac:dyDescent="0.25">
      <c r="A50" s="3" t="s">
        <v>1405</v>
      </c>
      <c r="B50" s="7">
        <v>42703</v>
      </c>
      <c r="C50" s="7">
        <v>48507</v>
      </c>
    </row>
    <row r="51" spans="1:3" ht="30" x14ac:dyDescent="0.25">
      <c r="A51" s="3" t="s">
        <v>1406</v>
      </c>
      <c r="B51" s="7">
        <v>57644</v>
      </c>
      <c r="C51" s="7">
        <v>71437</v>
      </c>
    </row>
    <row r="52" spans="1:3" ht="30" x14ac:dyDescent="0.25">
      <c r="A52" s="3" t="s">
        <v>1407</v>
      </c>
      <c r="B52" s="5" t="s">
        <v>115</v>
      </c>
      <c r="C52" s="5" t="s">
        <v>5</v>
      </c>
    </row>
    <row r="53" spans="1:3" ht="30" x14ac:dyDescent="0.25">
      <c r="A53" s="3" t="s">
        <v>1408</v>
      </c>
      <c r="B53" s="7">
        <v>45605</v>
      </c>
      <c r="C53" s="7">
        <v>46438</v>
      </c>
    </row>
    <row r="54" spans="1:3" ht="30" x14ac:dyDescent="0.25">
      <c r="A54" s="3" t="s">
        <v>1409</v>
      </c>
      <c r="B54" s="7">
        <v>9525</v>
      </c>
      <c r="C54" s="7">
        <v>3725</v>
      </c>
    </row>
    <row r="55" spans="1:3" ht="30" x14ac:dyDescent="0.25">
      <c r="A55" s="3" t="s">
        <v>1410</v>
      </c>
      <c r="B55" s="7">
        <v>20141</v>
      </c>
      <c r="C55" s="7">
        <v>3948</v>
      </c>
    </row>
    <row r="56" spans="1:3" ht="30" x14ac:dyDescent="0.25">
      <c r="A56" s="3" t="s">
        <v>1403</v>
      </c>
      <c r="B56" s="7">
        <v>1268</v>
      </c>
      <c r="C56" s="5">
        <v>824</v>
      </c>
    </row>
    <row r="57" spans="1:3" ht="30" x14ac:dyDescent="0.25">
      <c r="A57" s="3" t="s">
        <v>1411</v>
      </c>
      <c r="B57" s="7">
        <v>6626</v>
      </c>
      <c r="C57" s="7">
        <v>14505</v>
      </c>
    </row>
    <row r="58" spans="1:3" x14ac:dyDescent="0.25">
      <c r="A58" s="3" t="s">
        <v>1310</v>
      </c>
      <c r="B58" s="7">
        <v>52228</v>
      </c>
      <c r="C58" s="7">
        <v>52232</v>
      </c>
    </row>
    <row r="59" spans="1:3" x14ac:dyDescent="0.25">
      <c r="A59" s="3" t="s">
        <v>1412</v>
      </c>
      <c r="B59" s="7">
        <v>77785</v>
      </c>
      <c r="C59" s="7">
        <v>75385</v>
      </c>
    </row>
    <row r="60" spans="1:3" x14ac:dyDescent="0.25">
      <c r="A60" s="3" t="s">
        <v>1404</v>
      </c>
      <c r="B60" s="7">
        <v>1268</v>
      </c>
      <c r="C60" s="5">
        <v>824</v>
      </c>
    </row>
    <row r="61" spans="1:3" x14ac:dyDescent="0.25">
      <c r="A61" s="3" t="s">
        <v>1413</v>
      </c>
      <c r="B61" s="7">
        <v>52231</v>
      </c>
      <c r="C61" s="7">
        <v>60943</v>
      </c>
    </row>
    <row r="62" spans="1:3" x14ac:dyDescent="0.25">
      <c r="A62" s="3" t="s">
        <v>1276</v>
      </c>
      <c r="B62" s="5" t="s">
        <v>5</v>
      </c>
      <c r="C62" s="5" t="s">
        <v>5</v>
      </c>
    </row>
    <row r="63" spans="1:3" ht="30" x14ac:dyDescent="0.25">
      <c r="A63" s="4" t="s">
        <v>1402</v>
      </c>
      <c r="B63" s="5" t="s">
        <v>5</v>
      </c>
      <c r="C63" s="5" t="s">
        <v>5</v>
      </c>
    </row>
    <row r="64" spans="1:3" ht="30" x14ac:dyDescent="0.25">
      <c r="A64" s="3" t="s">
        <v>1405</v>
      </c>
      <c r="B64" s="7">
        <v>12047</v>
      </c>
      <c r="C64" s="7">
        <v>10577</v>
      </c>
    </row>
    <row r="65" spans="1:3" ht="30" x14ac:dyDescent="0.25">
      <c r="A65" s="3" t="s">
        <v>1406</v>
      </c>
      <c r="B65" s="7">
        <v>12150</v>
      </c>
      <c r="C65" s="7">
        <v>10830</v>
      </c>
    </row>
    <row r="66" spans="1:3" ht="30" x14ac:dyDescent="0.25">
      <c r="A66" s="3" t="s">
        <v>1407</v>
      </c>
      <c r="B66" s="5" t="s">
        <v>115</v>
      </c>
      <c r="C66" s="5" t="s">
        <v>5</v>
      </c>
    </row>
    <row r="67" spans="1:3" ht="30" x14ac:dyDescent="0.25">
      <c r="A67" s="3" t="s">
        <v>1408</v>
      </c>
      <c r="B67" s="7">
        <v>11312</v>
      </c>
      <c r="C67" s="7">
        <v>10557</v>
      </c>
    </row>
    <row r="68" spans="1:3" x14ac:dyDescent="0.25">
      <c r="A68" s="3" t="s">
        <v>1310</v>
      </c>
      <c r="B68" s="7">
        <v>12047</v>
      </c>
      <c r="C68" s="7">
        <v>10577</v>
      </c>
    </row>
    <row r="69" spans="1:3" x14ac:dyDescent="0.25">
      <c r="A69" s="3" t="s">
        <v>1412</v>
      </c>
      <c r="B69" s="7">
        <v>12150</v>
      </c>
      <c r="C69" s="7">
        <v>10830</v>
      </c>
    </row>
    <row r="70" spans="1:3" x14ac:dyDescent="0.25">
      <c r="A70" s="3" t="s">
        <v>1413</v>
      </c>
      <c r="B70" s="7">
        <v>11312</v>
      </c>
      <c r="C70" s="7">
        <v>10557</v>
      </c>
    </row>
    <row r="71" spans="1:3" x14ac:dyDescent="0.25">
      <c r="A71" s="3" t="s">
        <v>1277</v>
      </c>
      <c r="B71" s="5" t="s">
        <v>5</v>
      </c>
      <c r="C71" s="5" t="s">
        <v>5</v>
      </c>
    </row>
    <row r="72" spans="1:3" ht="30" x14ac:dyDescent="0.25">
      <c r="A72" s="4" t="s">
        <v>1402</v>
      </c>
      <c r="B72" s="5" t="s">
        <v>5</v>
      </c>
      <c r="C72" s="5" t="s">
        <v>5</v>
      </c>
    </row>
    <row r="73" spans="1:3" ht="30" x14ac:dyDescent="0.25">
      <c r="A73" s="3" t="s">
        <v>1405</v>
      </c>
      <c r="B73" s="7">
        <v>13961</v>
      </c>
      <c r="C73" s="7">
        <v>14012</v>
      </c>
    </row>
    <row r="74" spans="1:3" ht="30" x14ac:dyDescent="0.25">
      <c r="A74" s="3" t="s">
        <v>1406</v>
      </c>
      <c r="B74" s="7">
        <v>14507</v>
      </c>
      <c r="C74" s="7">
        <v>14560</v>
      </c>
    </row>
    <row r="75" spans="1:3" ht="30" x14ac:dyDescent="0.25">
      <c r="A75" s="3" t="s">
        <v>1407</v>
      </c>
      <c r="B75" s="5" t="s">
        <v>115</v>
      </c>
      <c r="C75" s="5" t="s">
        <v>5</v>
      </c>
    </row>
    <row r="76" spans="1:3" ht="30" x14ac:dyDescent="0.25">
      <c r="A76" s="3" t="s">
        <v>1408</v>
      </c>
      <c r="B76" s="7">
        <v>88787</v>
      </c>
      <c r="C76" s="7">
        <v>13565</v>
      </c>
    </row>
    <row r="77" spans="1:3" x14ac:dyDescent="0.25">
      <c r="A77" s="3" t="s">
        <v>1310</v>
      </c>
      <c r="B77" s="7">
        <v>13961</v>
      </c>
      <c r="C77" s="7">
        <v>14012</v>
      </c>
    </row>
    <row r="78" spans="1:3" x14ac:dyDescent="0.25">
      <c r="A78" s="3" t="s">
        <v>1412</v>
      </c>
      <c r="B78" s="7">
        <v>14507</v>
      </c>
      <c r="C78" s="7">
        <v>14560</v>
      </c>
    </row>
    <row r="79" spans="1:3" x14ac:dyDescent="0.25">
      <c r="A79" s="3" t="s">
        <v>1413</v>
      </c>
      <c r="B79" s="7">
        <v>88787</v>
      </c>
      <c r="C79" s="7">
        <v>13565</v>
      </c>
    </row>
    <row r="80" spans="1:3" x14ac:dyDescent="0.25">
      <c r="A80" s="3" t="s">
        <v>1278</v>
      </c>
      <c r="B80" s="5" t="s">
        <v>5</v>
      </c>
      <c r="C80" s="5" t="s">
        <v>5</v>
      </c>
    </row>
    <row r="81" spans="1:3" ht="30" x14ac:dyDescent="0.25">
      <c r="A81" s="4" t="s">
        <v>1402</v>
      </c>
      <c r="B81" s="5" t="s">
        <v>5</v>
      </c>
      <c r="C81" s="5" t="s">
        <v>5</v>
      </c>
    </row>
    <row r="82" spans="1:3" ht="30" x14ac:dyDescent="0.25">
      <c r="A82" s="3" t="s">
        <v>1405</v>
      </c>
      <c r="B82" s="7">
        <v>1399</v>
      </c>
      <c r="C82" s="7">
        <v>1202</v>
      </c>
    </row>
    <row r="83" spans="1:3" ht="30" x14ac:dyDescent="0.25">
      <c r="A83" s="3" t="s">
        <v>1406</v>
      </c>
      <c r="B83" s="7">
        <v>2861</v>
      </c>
      <c r="C83" s="7">
        <v>2633</v>
      </c>
    </row>
    <row r="84" spans="1:3" ht="30" x14ac:dyDescent="0.25">
      <c r="A84" s="3" t="s">
        <v>1407</v>
      </c>
      <c r="B84" s="5" t="s">
        <v>115</v>
      </c>
      <c r="C84" s="5" t="s">
        <v>5</v>
      </c>
    </row>
    <row r="85" spans="1:3" ht="30" x14ac:dyDescent="0.25">
      <c r="A85" s="3" t="s">
        <v>1408</v>
      </c>
      <c r="B85" s="7">
        <v>1301</v>
      </c>
      <c r="C85" s="7">
        <v>1127</v>
      </c>
    </row>
    <row r="86" spans="1:3" x14ac:dyDescent="0.25">
      <c r="A86" s="3" t="s">
        <v>1310</v>
      </c>
      <c r="B86" s="7">
        <v>1399</v>
      </c>
      <c r="C86" s="7">
        <v>1202</v>
      </c>
    </row>
    <row r="87" spans="1:3" x14ac:dyDescent="0.25">
      <c r="A87" s="3" t="s">
        <v>1412</v>
      </c>
      <c r="B87" s="7">
        <v>2861</v>
      </c>
      <c r="C87" s="7">
        <v>2633</v>
      </c>
    </row>
    <row r="88" spans="1:3" x14ac:dyDescent="0.25">
      <c r="A88" s="3" t="s">
        <v>1413</v>
      </c>
      <c r="B88" s="7">
        <v>1301</v>
      </c>
      <c r="C88" s="7">
        <v>1127</v>
      </c>
    </row>
    <row r="89" spans="1:3" x14ac:dyDescent="0.25">
      <c r="A89" s="3" t="s">
        <v>1279</v>
      </c>
      <c r="B89" s="5" t="s">
        <v>5</v>
      </c>
      <c r="C89" s="5" t="s">
        <v>5</v>
      </c>
    </row>
    <row r="90" spans="1:3" ht="30" x14ac:dyDescent="0.25">
      <c r="A90" s="4" t="s">
        <v>1402</v>
      </c>
      <c r="B90" s="5" t="s">
        <v>5</v>
      </c>
      <c r="C90" s="5" t="s">
        <v>5</v>
      </c>
    </row>
    <row r="91" spans="1:3" ht="30" x14ac:dyDescent="0.25">
      <c r="A91" s="3" t="s">
        <v>1405</v>
      </c>
      <c r="B91" s="5">
        <v>922</v>
      </c>
      <c r="C91" s="5">
        <v>597</v>
      </c>
    </row>
    <row r="92" spans="1:3" ht="30" x14ac:dyDescent="0.25">
      <c r="A92" s="3" t="s">
        <v>1406</v>
      </c>
      <c r="B92" s="7">
        <v>1000</v>
      </c>
      <c r="C92" s="5">
        <v>668</v>
      </c>
    </row>
    <row r="93" spans="1:3" ht="30" x14ac:dyDescent="0.25">
      <c r="A93" s="3" t="s">
        <v>1407</v>
      </c>
      <c r="B93" s="5" t="s">
        <v>115</v>
      </c>
      <c r="C93" s="5" t="s">
        <v>5</v>
      </c>
    </row>
    <row r="94" spans="1:3" ht="30" x14ac:dyDescent="0.25">
      <c r="A94" s="3" t="s">
        <v>1408</v>
      </c>
      <c r="B94" s="5">
        <v>760</v>
      </c>
      <c r="C94" s="5">
        <v>573</v>
      </c>
    </row>
    <row r="95" spans="1:3" x14ac:dyDescent="0.25">
      <c r="A95" s="3" t="s">
        <v>1310</v>
      </c>
      <c r="B95" s="5">
        <v>922</v>
      </c>
      <c r="C95" s="5">
        <v>597</v>
      </c>
    </row>
    <row r="96" spans="1:3" x14ac:dyDescent="0.25">
      <c r="A96" s="3" t="s">
        <v>1412</v>
      </c>
      <c r="B96" s="7">
        <v>1000</v>
      </c>
      <c r="C96" s="5">
        <v>668</v>
      </c>
    </row>
    <row r="97" spans="1:3" x14ac:dyDescent="0.25">
      <c r="A97" s="3" t="s">
        <v>1413</v>
      </c>
      <c r="B97" s="5">
        <v>760</v>
      </c>
      <c r="C97" s="5">
        <v>573</v>
      </c>
    </row>
    <row r="98" spans="1:3" x14ac:dyDescent="0.25">
      <c r="A98" s="3" t="s">
        <v>1280</v>
      </c>
      <c r="B98" s="5" t="s">
        <v>5</v>
      </c>
      <c r="C98" s="5" t="s">
        <v>5</v>
      </c>
    </row>
    <row r="99" spans="1:3" ht="30" x14ac:dyDescent="0.25">
      <c r="A99" s="4" t="s">
        <v>1402</v>
      </c>
      <c r="B99" s="5" t="s">
        <v>5</v>
      </c>
      <c r="C99" s="5" t="s">
        <v>5</v>
      </c>
    </row>
    <row r="100" spans="1:3" ht="30" x14ac:dyDescent="0.25">
      <c r="A100" s="3" t="s">
        <v>1405</v>
      </c>
      <c r="B100" s="5" t="s">
        <v>115</v>
      </c>
      <c r="C100" s="5" t="s">
        <v>5</v>
      </c>
    </row>
    <row r="101" spans="1:3" ht="30" x14ac:dyDescent="0.25">
      <c r="A101" s="3" t="s">
        <v>1406</v>
      </c>
      <c r="B101" s="5" t="s">
        <v>115</v>
      </c>
      <c r="C101" s="5" t="s">
        <v>5</v>
      </c>
    </row>
    <row r="102" spans="1:3" ht="30" x14ac:dyDescent="0.25">
      <c r="A102" s="3" t="s">
        <v>1407</v>
      </c>
      <c r="B102" s="5" t="s">
        <v>115</v>
      </c>
      <c r="C102" s="5" t="s">
        <v>5</v>
      </c>
    </row>
    <row r="103" spans="1:3" ht="30" x14ac:dyDescent="0.25">
      <c r="A103" s="3" t="s">
        <v>1408</v>
      </c>
      <c r="B103" s="5" t="s">
        <v>115</v>
      </c>
      <c r="C103" s="5" t="s">
        <v>5</v>
      </c>
    </row>
    <row r="104" spans="1:3" x14ac:dyDescent="0.25">
      <c r="A104" s="3" t="s">
        <v>1310</v>
      </c>
      <c r="B104" s="5" t="s">
        <v>115</v>
      </c>
      <c r="C104" s="5" t="s">
        <v>5</v>
      </c>
    </row>
    <row r="105" spans="1:3" x14ac:dyDescent="0.25">
      <c r="A105" s="3" t="s">
        <v>1412</v>
      </c>
      <c r="B105" s="5" t="s">
        <v>115</v>
      </c>
      <c r="C105" s="5" t="s">
        <v>5</v>
      </c>
    </row>
    <row r="106" spans="1:3" x14ac:dyDescent="0.25">
      <c r="A106" s="3" t="s">
        <v>1404</v>
      </c>
      <c r="B106" s="5" t="s">
        <v>115</v>
      </c>
      <c r="C106" s="5" t="s">
        <v>5</v>
      </c>
    </row>
    <row r="107" spans="1:3" x14ac:dyDescent="0.25">
      <c r="A107" s="3" t="s">
        <v>1413</v>
      </c>
      <c r="B107" s="5" t="s">
        <v>115</v>
      </c>
      <c r="C107" s="5"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14</v>
      </c>
      <c r="B1" s="8" t="s">
        <v>2</v>
      </c>
      <c r="C1" s="8" t="s">
        <v>28</v>
      </c>
    </row>
    <row r="2" spans="1:3" ht="30" x14ac:dyDescent="0.25">
      <c r="A2" s="1" t="s">
        <v>27</v>
      </c>
      <c r="B2" s="8"/>
      <c r="C2" s="8"/>
    </row>
    <row r="3" spans="1:3" ht="30" x14ac:dyDescent="0.25">
      <c r="A3" s="4" t="s">
        <v>1415</v>
      </c>
      <c r="B3" s="5" t="s">
        <v>5</v>
      </c>
      <c r="C3" s="5" t="s">
        <v>5</v>
      </c>
    </row>
    <row r="4" spans="1:3" x14ac:dyDescent="0.25">
      <c r="A4" s="3" t="s">
        <v>1416</v>
      </c>
      <c r="B4" s="9">
        <v>42062</v>
      </c>
      <c r="C4" s="9">
        <v>41623</v>
      </c>
    </row>
    <row r="5" spans="1:3" x14ac:dyDescent="0.25">
      <c r="A5" s="3" t="s">
        <v>1417</v>
      </c>
      <c r="B5" s="5" t="s">
        <v>5</v>
      </c>
      <c r="C5" s="5" t="s">
        <v>5</v>
      </c>
    </row>
    <row r="6" spans="1:3" ht="30" x14ac:dyDescent="0.25">
      <c r="A6" s="4" t="s">
        <v>1415</v>
      </c>
      <c r="B6" s="5" t="s">
        <v>5</v>
      </c>
      <c r="C6" s="5" t="s">
        <v>5</v>
      </c>
    </row>
    <row r="7" spans="1:3" x14ac:dyDescent="0.25">
      <c r="A7" s="3" t="s">
        <v>1416</v>
      </c>
      <c r="B7" s="7">
        <v>10289</v>
      </c>
      <c r="C7" s="7">
        <v>10220</v>
      </c>
    </row>
    <row r="8" spans="1:3" x14ac:dyDescent="0.25">
      <c r="A8" s="3" t="s">
        <v>1345</v>
      </c>
      <c r="B8" s="5" t="s">
        <v>5</v>
      </c>
      <c r="C8" s="5" t="s">
        <v>5</v>
      </c>
    </row>
    <row r="9" spans="1:3" ht="30" x14ac:dyDescent="0.25">
      <c r="A9" s="4" t="s">
        <v>1415</v>
      </c>
      <c r="B9" s="5" t="s">
        <v>5</v>
      </c>
      <c r="C9" s="5" t="s">
        <v>5</v>
      </c>
    </row>
    <row r="10" spans="1:3" x14ac:dyDescent="0.25">
      <c r="A10" s="3" t="s">
        <v>1416</v>
      </c>
      <c r="B10" s="7">
        <v>19384</v>
      </c>
      <c r="C10" s="7">
        <v>18698</v>
      </c>
    </row>
    <row r="11" spans="1:3" x14ac:dyDescent="0.25">
      <c r="A11" s="3" t="s">
        <v>1418</v>
      </c>
      <c r="B11" s="5" t="s">
        <v>5</v>
      </c>
      <c r="C11" s="5" t="s">
        <v>5</v>
      </c>
    </row>
    <row r="12" spans="1:3" ht="30" x14ac:dyDescent="0.25">
      <c r="A12" s="4" t="s">
        <v>1415</v>
      </c>
      <c r="B12" s="5" t="s">
        <v>5</v>
      </c>
      <c r="C12" s="5" t="s">
        <v>5</v>
      </c>
    </row>
    <row r="13" spans="1:3" x14ac:dyDescent="0.25">
      <c r="A13" s="3" t="s">
        <v>1416</v>
      </c>
      <c r="B13" s="9">
        <v>12389</v>
      </c>
      <c r="C13" s="9">
        <v>127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9</v>
      </c>
      <c r="B1" s="8" t="s">
        <v>1</v>
      </c>
      <c r="C1" s="8"/>
    </row>
    <row r="2" spans="1:3" ht="30" x14ac:dyDescent="0.25">
      <c r="A2" s="1" t="s">
        <v>27</v>
      </c>
      <c r="B2" s="1" t="s">
        <v>2</v>
      </c>
      <c r="C2" s="1" t="s">
        <v>79</v>
      </c>
    </row>
    <row r="3" spans="1:3" x14ac:dyDescent="0.25">
      <c r="A3" s="1"/>
      <c r="B3" s="1" t="s">
        <v>1420</v>
      </c>
      <c r="C3" s="1" t="s">
        <v>1420</v>
      </c>
    </row>
    <row r="4" spans="1:3" ht="30" x14ac:dyDescent="0.25">
      <c r="A4" s="4" t="s">
        <v>1415</v>
      </c>
      <c r="B4" s="5" t="s">
        <v>5</v>
      </c>
      <c r="C4" s="5" t="s">
        <v>5</v>
      </c>
    </row>
    <row r="5" spans="1:3" x14ac:dyDescent="0.25">
      <c r="A5" s="3" t="s">
        <v>1421</v>
      </c>
      <c r="B5" s="5">
        <v>151</v>
      </c>
      <c r="C5" s="5">
        <v>148</v>
      </c>
    </row>
    <row r="6" spans="1:3" ht="30" x14ac:dyDescent="0.25">
      <c r="A6" s="3" t="s">
        <v>1422</v>
      </c>
      <c r="B6" s="9">
        <v>2471</v>
      </c>
      <c r="C6" s="9">
        <v>3031</v>
      </c>
    </row>
    <row r="7" spans="1:3" ht="30" x14ac:dyDescent="0.25">
      <c r="A7" s="3" t="s">
        <v>1423</v>
      </c>
      <c r="B7" s="7">
        <v>2436</v>
      </c>
      <c r="C7" s="7">
        <v>2992</v>
      </c>
    </row>
    <row r="8" spans="1:3" x14ac:dyDescent="0.25">
      <c r="A8" s="3" t="s">
        <v>1272</v>
      </c>
      <c r="B8" s="5" t="s">
        <v>5</v>
      </c>
      <c r="C8" s="5" t="s">
        <v>5</v>
      </c>
    </row>
    <row r="9" spans="1:3" ht="30" x14ac:dyDescent="0.25">
      <c r="A9" s="4" t="s">
        <v>1415</v>
      </c>
      <c r="B9" s="5" t="s">
        <v>5</v>
      </c>
      <c r="C9" s="5" t="s">
        <v>5</v>
      </c>
    </row>
    <row r="10" spans="1:3" x14ac:dyDescent="0.25">
      <c r="A10" s="3" t="s">
        <v>1421</v>
      </c>
      <c r="B10" s="5">
        <v>1</v>
      </c>
      <c r="C10" s="5">
        <v>5</v>
      </c>
    </row>
    <row r="11" spans="1:3" ht="30" x14ac:dyDescent="0.25">
      <c r="A11" s="3" t="s">
        <v>1422</v>
      </c>
      <c r="B11" s="5">
        <v>188</v>
      </c>
      <c r="C11" s="7">
        <v>1029</v>
      </c>
    </row>
    <row r="12" spans="1:3" ht="30" x14ac:dyDescent="0.25">
      <c r="A12" s="3" t="s">
        <v>1423</v>
      </c>
      <c r="B12" s="5">
        <v>188</v>
      </c>
      <c r="C12" s="5">
        <v>905</v>
      </c>
    </row>
    <row r="13" spans="1:3" x14ac:dyDescent="0.25">
      <c r="A13" s="3" t="s">
        <v>1273</v>
      </c>
      <c r="B13" s="5" t="s">
        <v>5</v>
      </c>
      <c r="C13" s="5" t="s">
        <v>5</v>
      </c>
    </row>
    <row r="14" spans="1:3" ht="30" x14ac:dyDescent="0.25">
      <c r="A14" s="4" t="s">
        <v>1415</v>
      </c>
      <c r="B14" s="5" t="s">
        <v>5</v>
      </c>
      <c r="C14" s="5" t="s">
        <v>5</v>
      </c>
    </row>
    <row r="15" spans="1:3" x14ac:dyDescent="0.25">
      <c r="A15" s="3" t="s">
        <v>1421</v>
      </c>
      <c r="B15" s="5">
        <v>1</v>
      </c>
      <c r="C15" s="5" t="s">
        <v>5</v>
      </c>
    </row>
    <row r="16" spans="1:3" ht="30" x14ac:dyDescent="0.25">
      <c r="A16" s="3" t="s">
        <v>1422</v>
      </c>
      <c r="B16" s="5">
        <v>52</v>
      </c>
      <c r="C16" s="5" t="s">
        <v>5</v>
      </c>
    </row>
    <row r="17" spans="1:3" ht="30" x14ac:dyDescent="0.25">
      <c r="A17" s="3" t="s">
        <v>1423</v>
      </c>
      <c r="B17" s="5">
        <v>50</v>
      </c>
      <c r="C17" s="5" t="s">
        <v>5</v>
      </c>
    </row>
    <row r="18" spans="1:3" ht="30" x14ac:dyDescent="0.25">
      <c r="A18" s="3" t="s">
        <v>1275</v>
      </c>
      <c r="B18" s="5" t="s">
        <v>5</v>
      </c>
      <c r="C18" s="5" t="s">
        <v>5</v>
      </c>
    </row>
    <row r="19" spans="1:3" ht="30" x14ac:dyDescent="0.25">
      <c r="A19" s="4" t="s">
        <v>1415</v>
      </c>
      <c r="B19" s="5" t="s">
        <v>5</v>
      </c>
      <c r="C19" s="5" t="s">
        <v>5</v>
      </c>
    </row>
    <row r="20" spans="1:3" x14ac:dyDescent="0.25">
      <c r="A20" s="3" t="s">
        <v>1421</v>
      </c>
      <c r="B20" s="5">
        <v>2</v>
      </c>
      <c r="C20" s="5">
        <v>5</v>
      </c>
    </row>
    <row r="21" spans="1:3" ht="30" x14ac:dyDescent="0.25">
      <c r="A21" s="3" t="s">
        <v>1422</v>
      </c>
      <c r="B21" s="5">
        <v>240</v>
      </c>
      <c r="C21" s="7">
        <v>1029</v>
      </c>
    </row>
    <row r="22" spans="1:3" ht="30" x14ac:dyDescent="0.25">
      <c r="A22" s="3" t="s">
        <v>1423</v>
      </c>
      <c r="B22" s="5">
        <v>238</v>
      </c>
      <c r="C22" s="5">
        <v>905</v>
      </c>
    </row>
    <row r="23" spans="1:3" x14ac:dyDescent="0.25">
      <c r="A23" s="3" t="s">
        <v>1276</v>
      </c>
      <c r="B23" s="5" t="s">
        <v>5</v>
      </c>
      <c r="C23" s="5" t="s">
        <v>5</v>
      </c>
    </row>
    <row r="24" spans="1:3" ht="30" x14ac:dyDescent="0.25">
      <c r="A24" s="4" t="s">
        <v>1415</v>
      </c>
      <c r="B24" s="5" t="s">
        <v>5</v>
      </c>
      <c r="C24" s="5" t="s">
        <v>5</v>
      </c>
    </row>
    <row r="25" spans="1:3" x14ac:dyDescent="0.25">
      <c r="A25" s="3" t="s">
        <v>1421</v>
      </c>
      <c r="B25" s="5">
        <v>126</v>
      </c>
      <c r="C25" s="5">
        <v>110</v>
      </c>
    </row>
    <row r="26" spans="1:3" ht="30" x14ac:dyDescent="0.25">
      <c r="A26" s="3" t="s">
        <v>1422</v>
      </c>
      <c r="B26" s="7">
        <v>1678</v>
      </c>
      <c r="C26" s="7">
        <v>1176</v>
      </c>
    </row>
    <row r="27" spans="1:3" ht="30" x14ac:dyDescent="0.25">
      <c r="A27" s="3" t="s">
        <v>1423</v>
      </c>
      <c r="B27" s="7">
        <v>1647</v>
      </c>
      <c r="C27" s="7">
        <v>1150</v>
      </c>
    </row>
    <row r="28" spans="1:3" x14ac:dyDescent="0.25">
      <c r="A28" s="3" t="s">
        <v>1277</v>
      </c>
      <c r="B28" s="5" t="s">
        <v>5</v>
      </c>
      <c r="C28" s="5" t="s">
        <v>5</v>
      </c>
    </row>
    <row r="29" spans="1:3" ht="30" x14ac:dyDescent="0.25">
      <c r="A29" s="4" t="s">
        <v>1415</v>
      </c>
      <c r="B29" s="5" t="s">
        <v>5</v>
      </c>
      <c r="C29" s="5" t="s">
        <v>5</v>
      </c>
    </row>
    <row r="30" spans="1:3" x14ac:dyDescent="0.25">
      <c r="A30" s="3" t="s">
        <v>1421</v>
      </c>
      <c r="B30" s="5">
        <v>9</v>
      </c>
      <c r="C30" s="5">
        <v>14</v>
      </c>
    </row>
    <row r="31" spans="1:3" ht="30" x14ac:dyDescent="0.25">
      <c r="A31" s="3" t="s">
        <v>1422</v>
      </c>
      <c r="B31" s="5">
        <v>281</v>
      </c>
      <c r="C31" s="5">
        <v>597</v>
      </c>
    </row>
    <row r="32" spans="1:3" ht="30" x14ac:dyDescent="0.25">
      <c r="A32" s="3" t="s">
        <v>1423</v>
      </c>
      <c r="B32" s="5">
        <v>280</v>
      </c>
      <c r="C32" s="5">
        <v>709</v>
      </c>
    </row>
    <row r="33" spans="1:3" x14ac:dyDescent="0.25">
      <c r="A33" s="3" t="s">
        <v>1278</v>
      </c>
      <c r="B33" s="5" t="s">
        <v>5</v>
      </c>
      <c r="C33" s="5" t="s">
        <v>5</v>
      </c>
    </row>
    <row r="34" spans="1:3" ht="30" x14ac:dyDescent="0.25">
      <c r="A34" s="4" t="s">
        <v>1415</v>
      </c>
      <c r="B34" s="5" t="s">
        <v>5</v>
      </c>
      <c r="C34" s="5" t="s">
        <v>5</v>
      </c>
    </row>
    <row r="35" spans="1:3" x14ac:dyDescent="0.25">
      <c r="A35" s="3" t="s">
        <v>1421</v>
      </c>
      <c r="B35" s="5">
        <v>7</v>
      </c>
      <c r="C35" s="5">
        <v>10</v>
      </c>
    </row>
    <row r="36" spans="1:3" ht="30" x14ac:dyDescent="0.25">
      <c r="A36" s="3" t="s">
        <v>1422</v>
      </c>
      <c r="B36" s="5">
        <v>17</v>
      </c>
      <c r="C36" s="5">
        <v>56</v>
      </c>
    </row>
    <row r="37" spans="1:3" ht="30" x14ac:dyDescent="0.25">
      <c r="A37" s="3" t="s">
        <v>1423</v>
      </c>
      <c r="B37" s="5">
        <v>16</v>
      </c>
      <c r="C37" s="5">
        <v>56</v>
      </c>
    </row>
    <row r="38" spans="1:3" x14ac:dyDescent="0.25">
      <c r="A38" s="3" t="s">
        <v>1279</v>
      </c>
      <c r="B38" s="5" t="s">
        <v>5</v>
      </c>
      <c r="C38" s="5" t="s">
        <v>5</v>
      </c>
    </row>
    <row r="39" spans="1:3" ht="30" x14ac:dyDescent="0.25">
      <c r="A39" s="4" t="s">
        <v>1415</v>
      </c>
      <c r="B39" s="5" t="s">
        <v>5</v>
      </c>
      <c r="C39" s="5" t="s">
        <v>5</v>
      </c>
    </row>
    <row r="40" spans="1:3" x14ac:dyDescent="0.25">
      <c r="A40" s="3" t="s">
        <v>1421</v>
      </c>
      <c r="B40" s="5">
        <v>7</v>
      </c>
      <c r="C40" s="5">
        <v>9</v>
      </c>
    </row>
    <row r="41" spans="1:3" ht="30" x14ac:dyDescent="0.25">
      <c r="A41" s="3" t="s">
        <v>1422</v>
      </c>
      <c r="B41" s="5">
        <v>255</v>
      </c>
      <c r="C41" s="5">
        <v>173</v>
      </c>
    </row>
    <row r="42" spans="1:3" ht="30" x14ac:dyDescent="0.25">
      <c r="A42" s="3" t="s">
        <v>1423</v>
      </c>
      <c r="B42" s="9">
        <v>255</v>
      </c>
      <c r="C42" s="9">
        <v>17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4.140625" customWidth="1"/>
    <col min="3" max="3" width="6.42578125" customWidth="1"/>
    <col min="4" max="4" width="14.140625" customWidth="1"/>
    <col min="5" max="5" width="6.42578125" customWidth="1"/>
  </cols>
  <sheetData>
    <row r="1" spans="1:5" ht="15" customHeight="1" x14ac:dyDescent="0.25">
      <c r="A1" s="1" t="s">
        <v>1424</v>
      </c>
      <c r="B1" s="8" t="s">
        <v>1</v>
      </c>
      <c r="C1" s="8"/>
      <c r="D1" s="8"/>
      <c r="E1" s="8"/>
    </row>
    <row r="2" spans="1:5" ht="30" x14ac:dyDescent="0.25">
      <c r="A2" s="1" t="s">
        <v>27</v>
      </c>
      <c r="B2" s="8" t="s">
        <v>2</v>
      </c>
      <c r="C2" s="8"/>
      <c r="D2" s="8" t="s">
        <v>79</v>
      </c>
      <c r="E2" s="8"/>
    </row>
    <row r="3" spans="1:5" ht="15" customHeight="1" x14ac:dyDescent="0.25">
      <c r="A3" s="1"/>
      <c r="B3" s="8" t="s">
        <v>1420</v>
      </c>
      <c r="C3" s="8"/>
      <c r="D3" s="8" t="s">
        <v>1420</v>
      </c>
      <c r="E3" s="8"/>
    </row>
    <row r="4" spans="1:5" ht="30" x14ac:dyDescent="0.25">
      <c r="A4" s="4" t="s">
        <v>1415</v>
      </c>
      <c r="B4" s="5" t="s">
        <v>5</v>
      </c>
      <c r="C4" s="5"/>
      <c r="D4" s="5" t="s">
        <v>5</v>
      </c>
      <c r="E4" s="5"/>
    </row>
    <row r="5" spans="1:5" ht="17.25" x14ac:dyDescent="0.25">
      <c r="A5" s="3" t="s">
        <v>1421</v>
      </c>
      <c r="B5" s="5">
        <v>19</v>
      </c>
      <c r="C5" s="121" t="s">
        <v>1425</v>
      </c>
      <c r="D5" s="5">
        <v>28</v>
      </c>
      <c r="E5" s="121" t="s">
        <v>1425</v>
      </c>
    </row>
    <row r="6" spans="1:5" ht="17.25" x14ac:dyDescent="0.25">
      <c r="A6" s="3" t="s">
        <v>1310</v>
      </c>
      <c r="B6" s="9">
        <v>171</v>
      </c>
      <c r="C6" s="121" t="s">
        <v>1425</v>
      </c>
      <c r="D6" s="9">
        <v>314</v>
      </c>
      <c r="E6" s="121" t="s">
        <v>1425</v>
      </c>
    </row>
    <row r="7" spans="1:5" x14ac:dyDescent="0.25">
      <c r="A7" s="3" t="s">
        <v>1272</v>
      </c>
      <c r="B7" s="5" t="s">
        <v>5</v>
      </c>
      <c r="C7" s="5"/>
      <c r="D7" s="5" t="s">
        <v>5</v>
      </c>
      <c r="E7" s="5"/>
    </row>
    <row r="8" spans="1:5" ht="30" x14ac:dyDescent="0.25">
      <c r="A8" s="4" t="s">
        <v>1415</v>
      </c>
      <c r="B8" s="5" t="s">
        <v>5</v>
      </c>
      <c r="C8" s="5"/>
      <c r="D8" s="5" t="s">
        <v>5</v>
      </c>
      <c r="E8" s="5"/>
    </row>
    <row r="9" spans="1:5" ht="17.25" x14ac:dyDescent="0.25">
      <c r="A9" s="3" t="s">
        <v>1421</v>
      </c>
      <c r="B9" s="5" t="s">
        <v>5</v>
      </c>
      <c r="C9" s="5"/>
      <c r="D9" s="5" t="s">
        <v>115</v>
      </c>
      <c r="E9" s="121" t="s">
        <v>1425</v>
      </c>
    </row>
    <row r="10" spans="1:5" ht="17.25" x14ac:dyDescent="0.25">
      <c r="A10" s="3" t="s">
        <v>1310</v>
      </c>
      <c r="B10" s="5" t="s">
        <v>115</v>
      </c>
      <c r="C10" s="121" t="s">
        <v>1425</v>
      </c>
      <c r="D10" s="5" t="s">
        <v>5</v>
      </c>
      <c r="E10" s="5"/>
    </row>
    <row r="11" spans="1:5" x14ac:dyDescent="0.25">
      <c r="A11" s="3" t="s">
        <v>1273</v>
      </c>
      <c r="B11" s="5" t="s">
        <v>5</v>
      </c>
      <c r="C11" s="5"/>
      <c r="D11" s="5" t="s">
        <v>5</v>
      </c>
      <c r="E11" s="5"/>
    </row>
    <row r="12" spans="1:5" ht="30" x14ac:dyDescent="0.25">
      <c r="A12" s="4" t="s">
        <v>1415</v>
      </c>
      <c r="B12" s="5" t="s">
        <v>5</v>
      </c>
      <c r="C12" s="5"/>
      <c r="D12" s="5" t="s">
        <v>5</v>
      </c>
      <c r="E12" s="5"/>
    </row>
    <row r="13" spans="1:5" ht="17.25" x14ac:dyDescent="0.25">
      <c r="A13" s="3" t="s">
        <v>1421</v>
      </c>
      <c r="B13" s="5" t="s">
        <v>5</v>
      </c>
      <c r="C13" s="5"/>
      <c r="D13" s="5">
        <v>1</v>
      </c>
      <c r="E13" s="121" t="s">
        <v>1425</v>
      </c>
    </row>
    <row r="14" spans="1:5" ht="17.25" x14ac:dyDescent="0.25">
      <c r="A14" s="3" t="s">
        <v>1310</v>
      </c>
      <c r="B14" s="5" t="s">
        <v>5</v>
      </c>
      <c r="C14" s="5"/>
      <c r="D14" s="5">
        <v>33</v>
      </c>
      <c r="E14" s="121" t="s">
        <v>1425</v>
      </c>
    </row>
    <row r="15" spans="1:5" ht="30" x14ac:dyDescent="0.25">
      <c r="A15" s="3" t="s">
        <v>1275</v>
      </c>
      <c r="B15" s="5" t="s">
        <v>5</v>
      </c>
      <c r="C15" s="5"/>
      <c r="D15" s="5" t="s">
        <v>5</v>
      </c>
      <c r="E15" s="5"/>
    </row>
    <row r="16" spans="1:5" ht="30" x14ac:dyDescent="0.25">
      <c r="A16" s="4" t="s">
        <v>1415</v>
      </c>
      <c r="B16" s="5" t="s">
        <v>5</v>
      </c>
      <c r="C16" s="5"/>
      <c r="D16" s="5" t="s">
        <v>5</v>
      </c>
      <c r="E16" s="5"/>
    </row>
    <row r="17" spans="1:5" ht="17.25" x14ac:dyDescent="0.25">
      <c r="A17" s="3" t="s">
        <v>1421</v>
      </c>
      <c r="B17" s="5" t="s">
        <v>5</v>
      </c>
      <c r="C17" s="5"/>
      <c r="D17" s="5">
        <v>1</v>
      </c>
      <c r="E17" s="121" t="s">
        <v>1425</v>
      </c>
    </row>
    <row r="18" spans="1:5" ht="17.25" x14ac:dyDescent="0.25">
      <c r="A18" s="3" t="s">
        <v>1310</v>
      </c>
      <c r="B18" s="5" t="s">
        <v>5</v>
      </c>
      <c r="C18" s="5"/>
      <c r="D18" s="5">
        <v>33</v>
      </c>
      <c r="E18" s="121" t="s">
        <v>1425</v>
      </c>
    </row>
    <row r="19" spans="1:5" x14ac:dyDescent="0.25">
      <c r="A19" s="3" t="s">
        <v>1276</v>
      </c>
      <c r="B19" s="5" t="s">
        <v>5</v>
      </c>
      <c r="C19" s="5"/>
      <c r="D19" s="5" t="s">
        <v>5</v>
      </c>
      <c r="E19" s="5"/>
    </row>
    <row r="20" spans="1:5" ht="30" x14ac:dyDescent="0.25">
      <c r="A20" s="4" t="s">
        <v>1415</v>
      </c>
      <c r="B20" s="5" t="s">
        <v>5</v>
      </c>
      <c r="C20" s="5"/>
      <c r="D20" s="5" t="s">
        <v>5</v>
      </c>
      <c r="E20" s="5"/>
    </row>
    <row r="21" spans="1:5" ht="17.25" x14ac:dyDescent="0.25">
      <c r="A21" s="3" t="s">
        <v>1421</v>
      </c>
      <c r="B21" s="5">
        <v>18</v>
      </c>
      <c r="C21" s="121" t="s">
        <v>1425</v>
      </c>
      <c r="D21" s="5">
        <v>21</v>
      </c>
      <c r="E21" s="121" t="s">
        <v>1425</v>
      </c>
    </row>
    <row r="22" spans="1:5" ht="17.25" x14ac:dyDescent="0.25">
      <c r="A22" s="3" t="s">
        <v>1310</v>
      </c>
      <c r="B22" s="5">
        <v>171</v>
      </c>
      <c r="C22" s="121" t="s">
        <v>1425</v>
      </c>
      <c r="D22" s="5">
        <v>170</v>
      </c>
      <c r="E22" s="121" t="s">
        <v>1425</v>
      </c>
    </row>
    <row r="23" spans="1:5" x14ac:dyDescent="0.25">
      <c r="A23" s="3" t="s">
        <v>1277</v>
      </c>
      <c r="B23" s="5" t="s">
        <v>5</v>
      </c>
      <c r="C23" s="5"/>
      <c r="D23" s="5" t="s">
        <v>5</v>
      </c>
      <c r="E23" s="5"/>
    </row>
    <row r="24" spans="1:5" ht="30" x14ac:dyDescent="0.25">
      <c r="A24" s="4" t="s">
        <v>1415</v>
      </c>
      <c r="B24" s="5" t="s">
        <v>5</v>
      </c>
      <c r="C24" s="5"/>
      <c r="D24" s="5" t="s">
        <v>5</v>
      </c>
      <c r="E24" s="5"/>
    </row>
    <row r="25" spans="1:5" ht="17.25" x14ac:dyDescent="0.25">
      <c r="A25" s="3" t="s">
        <v>1421</v>
      </c>
      <c r="B25" s="5" t="s">
        <v>5</v>
      </c>
      <c r="C25" s="5"/>
      <c r="D25" s="5">
        <v>2</v>
      </c>
      <c r="E25" s="121" t="s">
        <v>1425</v>
      </c>
    </row>
    <row r="26" spans="1:5" ht="17.25" x14ac:dyDescent="0.25">
      <c r="A26" s="3" t="s">
        <v>1310</v>
      </c>
      <c r="B26" s="5" t="s">
        <v>5</v>
      </c>
      <c r="C26" s="5"/>
      <c r="D26" s="5">
        <v>93</v>
      </c>
      <c r="E26" s="121" t="s">
        <v>1425</v>
      </c>
    </row>
    <row r="27" spans="1:5" x14ac:dyDescent="0.25">
      <c r="A27" s="3" t="s">
        <v>1278</v>
      </c>
      <c r="B27" s="5" t="s">
        <v>5</v>
      </c>
      <c r="C27" s="5"/>
      <c r="D27" s="5" t="s">
        <v>5</v>
      </c>
      <c r="E27" s="5"/>
    </row>
    <row r="28" spans="1:5" ht="30" x14ac:dyDescent="0.25">
      <c r="A28" s="4" t="s">
        <v>1415</v>
      </c>
      <c r="B28" s="5" t="s">
        <v>5</v>
      </c>
      <c r="C28" s="5"/>
      <c r="D28" s="5" t="s">
        <v>5</v>
      </c>
      <c r="E28" s="5"/>
    </row>
    <row r="29" spans="1:5" ht="17.25" x14ac:dyDescent="0.25">
      <c r="A29" s="3" t="s">
        <v>1421</v>
      </c>
      <c r="B29" s="5">
        <v>1</v>
      </c>
      <c r="C29" s="121" t="s">
        <v>1425</v>
      </c>
      <c r="D29" s="5">
        <v>4</v>
      </c>
      <c r="E29" s="121" t="s">
        <v>1425</v>
      </c>
    </row>
    <row r="30" spans="1:5" ht="17.25" x14ac:dyDescent="0.25">
      <c r="A30" s="3" t="s">
        <v>1310</v>
      </c>
      <c r="B30" s="5" t="s">
        <v>5</v>
      </c>
      <c r="C30" s="5"/>
      <c r="D30" s="5">
        <v>18</v>
      </c>
      <c r="E30" s="121" t="s">
        <v>1425</v>
      </c>
    </row>
    <row r="31" spans="1:5" x14ac:dyDescent="0.25">
      <c r="A31" s="3" t="s">
        <v>1279</v>
      </c>
      <c r="B31" s="5" t="s">
        <v>5</v>
      </c>
      <c r="C31" s="5"/>
      <c r="D31" s="5" t="s">
        <v>5</v>
      </c>
      <c r="E31" s="5"/>
    </row>
    <row r="32" spans="1:5" ht="30" x14ac:dyDescent="0.25">
      <c r="A32" s="4" t="s">
        <v>1415</v>
      </c>
      <c r="B32" s="5" t="s">
        <v>5</v>
      </c>
      <c r="C32" s="5"/>
      <c r="D32" s="5" t="s">
        <v>5</v>
      </c>
      <c r="E32" s="5"/>
    </row>
    <row r="33" spans="1:5" ht="17.25" x14ac:dyDescent="0.25">
      <c r="A33" s="3" t="s">
        <v>1421</v>
      </c>
      <c r="B33" s="5" t="s">
        <v>5</v>
      </c>
      <c r="C33" s="5"/>
      <c r="D33" s="5" t="s">
        <v>115</v>
      </c>
      <c r="E33" s="121" t="s">
        <v>1425</v>
      </c>
    </row>
    <row r="34" spans="1:5" ht="17.25" x14ac:dyDescent="0.25">
      <c r="A34" s="3" t="s">
        <v>1310</v>
      </c>
      <c r="B34" s="5" t="s">
        <v>115</v>
      </c>
      <c r="C34" s="121" t="s">
        <v>1425</v>
      </c>
      <c r="D34" s="5" t="s">
        <v>5</v>
      </c>
      <c r="E34" s="5"/>
    </row>
    <row r="35" spans="1:5" x14ac:dyDescent="0.25">
      <c r="A35" s="64"/>
      <c r="B35" s="64"/>
      <c r="C35" s="64"/>
      <c r="D35" s="64"/>
      <c r="E35" s="64"/>
    </row>
    <row r="36" spans="1:5" ht="15" customHeight="1" x14ac:dyDescent="0.25">
      <c r="A36" s="3" t="s">
        <v>1425</v>
      </c>
      <c r="B36" s="13" t="s">
        <v>557</v>
      </c>
      <c r="C36" s="13"/>
      <c r="D36" s="13"/>
      <c r="E36" s="13"/>
    </row>
  </sheetData>
  <mergeCells count="7">
    <mergeCell ref="B36:E36"/>
    <mergeCell ref="B1:E1"/>
    <mergeCell ref="B2:C2"/>
    <mergeCell ref="B3:C3"/>
    <mergeCell ref="D2:E2"/>
    <mergeCell ref="D3:E3"/>
    <mergeCell ref="A35:E3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6</v>
      </c>
      <c r="B1" s="8" t="s">
        <v>1</v>
      </c>
      <c r="C1" s="8"/>
    </row>
    <row r="2" spans="1:3" ht="30" x14ac:dyDescent="0.25">
      <c r="A2" s="1" t="s">
        <v>27</v>
      </c>
      <c r="B2" s="1" t="s">
        <v>2</v>
      </c>
      <c r="C2" s="1" t="s">
        <v>79</v>
      </c>
    </row>
    <row r="3" spans="1:3" ht="30" x14ac:dyDescent="0.25">
      <c r="A3" s="4" t="s">
        <v>1427</v>
      </c>
      <c r="B3" s="5" t="s">
        <v>5</v>
      </c>
      <c r="C3" s="5" t="s">
        <v>5</v>
      </c>
    </row>
    <row r="4" spans="1:3" x14ac:dyDescent="0.25">
      <c r="A4" s="3" t="s">
        <v>1428</v>
      </c>
      <c r="B4" s="9">
        <v>110784</v>
      </c>
      <c r="C4" s="9">
        <v>104374</v>
      </c>
    </row>
    <row r="5" spans="1:3" x14ac:dyDescent="0.25">
      <c r="A5" s="3" t="s">
        <v>1429</v>
      </c>
      <c r="B5" s="7">
        <v>-7103</v>
      </c>
      <c r="C5" s="7">
        <v>-6804</v>
      </c>
    </row>
    <row r="6" spans="1:3" x14ac:dyDescent="0.25">
      <c r="A6" s="3" t="s">
        <v>568</v>
      </c>
      <c r="B6" s="7">
        <v>1532</v>
      </c>
      <c r="C6" s="7">
        <v>2591</v>
      </c>
    </row>
    <row r="7" spans="1:3" x14ac:dyDescent="0.25">
      <c r="A7" s="3" t="s">
        <v>1430</v>
      </c>
      <c r="B7" s="7">
        <v>-5571</v>
      </c>
      <c r="C7" s="7">
        <v>-4213</v>
      </c>
    </row>
    <row r="8" spans="1:3" x14ac:dyDescent="0.25">
      <c r="A8" s="3" t="s">
        <v>92</v>
      </c>
      <c r="B8" s="7">
        <v>7006</v>
      </c>
      <c r="C8" s="7">
        <v>7541</v>
      </c>
    </row>
    <row r="9" spans="1:3" x14ac:dyDescent="0.25">
      <c r="A9" s="3" t="s">
        <v>1431</v>
      </c>
      <c r="B9" s="7">
        <v>112219</v>
      </c>
      <c r="C9" s="7">
        <v>107702</v>
      </c>
    </row>
    <row r="10" spans="1:3" x14ac:dyDescent="0.25">
      <c r="A10" s="3" t="s">
        <v>1281</v>
      </c>
      <c r="B10" s="5" t="s">
        <v>5</v>
      </c>
      <c r="C10" s="5" t="s">
        <v>5</v>
      </c>
    </row>
    <row r="11" spans="1:3" ht="30" x14ac:dyDescent="0.25">
      <c r="A11" s="4" t="s">
        <v>1427</v>
      </c>
      <c r="B11" s="5" t="s">
        <v>5</v>
      </c>
      <c r="C11" s="5" t="s">
        <v>5</v>
      </c>
    </row>
    <row r="12" spans="1:3" x14ac:dyDescent="0.25">
      <c r="A12" s="3" t="s">
        <v>1428</v>
      </c>
      <c r="B12" s="7">
        <v>104884</v>
      </c>
      <c r="C12" s="7">
        <v>100194</v>
      </c>
    </row>
    <row r="13" spans="1:3" x14ac:dyDescent="0.25">
      <c r="A13" s="3" t="s">
        <v>1429</v>
      </c>
      <c r="B13" s="7">
        <v>-6863</v>
      </c>
      <c r="C13" s="7">
        <v>-6435</v>
      </c>
    </row>
    <row r="14" spans="1:3" x14ac:dyDescent="0.25">
      <c r="A14" s="3" t="s">
        <v>568</v>
      </c>
      <c r="B14" s="7">
        <v>1246</v>
      </c>
      <c r="C14" s="7">
        <v>2387</v>
      </c>
    </row>
    <row r="15" spans="1:3" x14ac:dyDescent="0.25">
      <c r="A15" s="3" t="s">
        <v>1430</v>
      </c>
      <c r="B15" s="7">
        <v>-5617</v>
      </c>
      <c r="C15" s="7">
        <v>-4048</v>
      </c>
    </row>
    <row r="16" spans="1:3" x14ac:dyDescent="0.25">
      <c r="A16" s="3" t="s">
        <v>92</v>
      </c>
      <c r="B16" s="7">
        <v>7856</v>
      </c>
      <c r="C16" s="7">
        <v>6358</v>
      </c>
    </row>
    <row r="17" spans="1:3" x14ac:dyDescent="0.25">
      <c r="A17" s="3" t="s">
        <v>1431</v>
      </c>
      <c r="B17" s="7">
        <v>107123</v>
      </c>
      <c r="C17" s="7">
        <v>102504</v>
      </c>
    </row>
    <row r="18" spans="1:3" x14ac:dyDescent="0.25">
      <c r="A18" s="3" t="s">
        <v>1291</v>
      </c>
      <c r="B18" s="5" t="s">
        <v>5</v>
      </c>
      <c r="C18" s="5" t="s">
        <v>5</v>
      </c>
    </row>
    <row r="19" spans="1:3" ht="30" x14ac:dyDescent="0.25">
      <c r="A19" s="4" t="s">
        <v>1427</v>
      </c>
      <c r="B19" s="5" t="s">
        <v>5</v>
      </c>
      <c r="C19" s="5" t="s">
        <v>5</v>
      </c>
    </row>
    <row r="20" spans="1:3" x14ac:dyDescent="0.25">
      <c r="A20" s="3" t="s">
        <v>1428</v>
      </c>
      <c r="B20" s="7">
        <v>5900</v>
      </c>
      <c r="C20" s="7">
        <v>4180</v>
      </c>
    </row>
    <row r="21" spans="1:3" x14ac:dyDescent="0.25">
      <c r="A21" s="3" t="s">
        <v>1429</v>
      </c>
      <c r="B21" s="5">
        <v>-240</v>
      </c>
      <c r="C21" s="5">
        <v>-369</v>
      </c>
    </row>
    <row r="22" spans="1:3" x14ac:dyDescent="0.25">
      <c r="A22" s="3" t="s">
        <v>568</v>
      </c>
      <c r="B22" s="5">
        <v>286</v>
      </c>
      <c r="C22" s="5">
        <v>204</v>
      </c>
    </row>
    <row r="23" spans="1:3" x14ac:dyDescent="0.25">
      <c r="A23" s="3" t="s">
        <v>1430</v>
      </c>
      <c r="B23" s="5">
        <v>46</v>
      </c>
      <c r="C23" s="5">
        <v>-165</v>
      </c>
    </row>
    <row r="24" spans="1:3" x14ac:dyDescent="0.25">
      <c r="A24" s="3" t="s">
        <v>92</v>
      </c>
      <c r="B24" s="5">
        <v>-850</v>
      </c>
      <c r="C24" s="7">
        <v>1183</v>
      </c>
    </row>
    <row r="25" spans="1:3" x14ac:dyDescent="0.25">
      <c r="A25" s="3" t="s">
        <v>1431</v>
      </c>
      <c r="B25" s="7">
        <v>5096</v>
      </c>
      <c r="C25" s="7">
        <v>5198</v>
      </c>
    </row>
    <row r="26" spans="1:3" x14ac:dyDescent="0.25">
      <c r="A26" s="3" t="s">
        <v>1272</v>
      </c>
      <c r="B26" s="5" t="s">
        <v>5</v>
      </c>
      <c r="C26" s="5" t="s">
        <v>5</v>
      </c>
    </row>
    <row r="27" spans="1:3" ht="30" x14ac:dyDescent="0.25">
      <c r="A27" s="4" t="s">
        <v>1427</v>
      </c>
      <c r="B27" s="5" t="s">
        <v>5</v>
      </c>
      <c r="C27" s="5" t="s">
        <v>5</v>
      </c>
    </row>
    <row r="28" spans="1:3" x14ac:dyDescent="0.25">
      <c r="A28" s="3" t="s">
        <v>1428</v>
      </c>
      <c r="B28" s="7">
        <v>32548</v>
      </c>
      <c r="C28" s="7">
        <v>34810</v>
      </c>
    </row>
    <row r="29" spans="1:3" x14ac:dyDescent="0.25">
      <c r="A29" s="3" t="s">
        <v>1429</v>
      </c>
      <c r="B29" s="7">
        <v>-2223</v>
      </c>
      <c r="C29" s="7">
        <v>-2287</v>
      </c>
    </row>
    <row r="30" spans="1:3" x14ac:dyDescent="0.25">
      <c r="A30" s="3" t="s">
        <v>568</v>
      </c>
      <c r="B30" s="5">
        <v>299</v>
      </c>
      <c r="C30" s="7">
        <v>1427</v>
      </c>
    </row>
    <row r="31" spans="1:3" x14ac:dyDescent="0.25">
      <c r="A31" s="3" t="s">
        <v>1430</v>
      </c>
      <c r="B31" s="7">
        <v>-1924</v>
      </c>
      <c r="C31" s="5">
        <v>-860</v>
      </c>
    </row>
    <row r="32" spans="1:3" x14ac:dyDescent="0.25">
      <c r="A32" s="3" t="s">
        <v>92</v>
      </c>
      <c r="B32" s="7">
        <v>7910</v>
      </c>
      <c r="C32" s="7">
        <v>6062</v>
      </c>
    </row>
    <row r="33" spans="1:3" x14ac:dyDescent="0.25">
      <c r="A33" s="3" t="s">
        <v>1431</v>
      </c>
      <c r="B33" s="7">
        <v>38534</v>
      </c>
      <c r="C33" s="7">
        <v>40012</v>
      </c>
    </row>
    <row r="34" spans="1:3" x14ac:dyDescent="0.25">
      <c r="A34" s="3" t="s">
        <v>1273</v>
      </c>
      <c r="B34" s="5" t="s">
        <v>5</v>
      </c>
      <c r="C34" s="5" t="s">
        <v>5</v>
      </c>
    </row>
    <row r="35" spans="1:3" ht="30" x14ac:dyDescent="0.25">
      <c r="A35" s="4" t="s">
        <v>1427</v>
      </c>
      <c r="B35" s="5" t="s">
        <v>5</v>
      </c>
      <c r="C35" s="5" t="s">
        <v>5</v>
      </c>
    </row>
    <row r="36" spans="1:3" x14ac:dyDescent="0.25">
      <c r="A36" s="3" t="s">
        <v>1428</v>
      </c>
      <c r="B36" s="7">
        <v>32603</v>
      </c>
      <c r="C36" s="7">
        <v>31849</v>
      </c>
    </row>
    <row r="37" spans="1:3" x14ac:dyDescent="0.25">
      <c r="A37" s="3" t="s">
        <v>1429</v>
      </c>
      <c r="B37" s="5">
        <v>-513</v>
      </c>
      <c r="C37" s="5">
        <v>-208</v>
      </c>
    </row>
    <row r="38" spans="1:3" x14ac:dyDescent="0.25">
      <c r="A38" s="3" t="s">
        <v>568</v>
      </c>
      <c r="B38" s="5">
        <v>370</v>
      </c>
      <c r="C38" s="5">
        <v>356</v>
      </c>
    </row>
    <row r="39" spans="1:3" x14ac:dyDescent="0.25">
      <c r="A39" s="3" t="s">
        <v>1430</v>
      </c>
      <c r="B39" s="5">
        <v>-143</v>
      </c>
      <c r="C39" s="5">
        <v>148</v>
      </c>
    </row>
    <row r="40" spans="1:3" x14ac:dyDescent="0.25">
      <c r="A40" s="3" t="s">
        <v>92</v>
      </c>
      <c r="B40" s="7">
        <v>-2489</v>
      </c>
      <c r="C40" s="7">
        <v>-3159</v>
      </c>
    </row>
    <row r="41" spans="1:3" x14ac:dyDescent="0.25">
      <c r="A41" s="3" t="s">
        <v>1431</v>
      </c>
      <c r="B41" s="7">
        <v>29971</v>
      </c>
      <c r="C41" s="7">
        <v>28838</v>
      </c>
    </row>
    <row r="42" spans="1:3" x14ac:dyDescent="0.25">
      <c r="A42" s="3" t="s">
        <v>1274</v>
      </c>
      <c r="B42" s="5" t="s">
        <v>5</v>
      </c>
      <c r="C42" s="5" t="s">
        <v>5</v>
      </c>
    </row>
    <row r="43" spans="1:3" ht="30" x14ac:dyDescent="0.25">
      <c r="A43" s="4" t="s">
        <v>1427</v>
      </c>
      <c r="B43" s="5" t="s">
        <v>5</v>
      </c>
      <c r="C43" s="5" t="s">
        <v>5</v>
      </c>
    </row>
    <row r="44" spans="1:3" x14ac:dyDescent="0.25">
      <c r="A44" s="3" t="s">
        <v>1428</v>
      </c>
      <c r="B44" s="7">
        <v>1903</v>
      </c>
      <c r="C44" s="7">
        <v>1744</v>
      </c>
    </row>
    <row r="45" spans="1:3" x14ac:dyDescent="0.25">
      <c r="A45" s="3" t="s">
        <v>1429</v>
      </c>
      <c r="B45" s="5">
        <v>-87</v>
      </c>
      <c r="C45" s="5">
        <v>-57</v>
      </c>
    </row>
    <row r="46" spans="1:3" x14ac:dyDescent="0.25">
      <c r="A46" s="3" t="s">
        <v>568</v>
      </c>
      <c r="B46" s="5">
        <v>29</v>
      </c>
      <c r="C46" s="5">
        <v>62</v>
      </c>
    </row>
    <row r="47" spans="1:3" x14ac:dyDescent="0.25">
      <c r="A47" s="3" t="s">
        <v>1430</v>
      </c>
      <c r="B47" s="5">
        <v>-58</v>
      </c>
      <c r="C47" s="5">
        <v>5</v>
      </c>
    </row>
    <row r="48" spans="1:3" x14ac:dyDescent="0.25">
      <c r="A48" s="3" t="s">
        <v>92</v>
      </c>
      <c r="B48" s="5">
        <v>99</v>
      </c>
      <c r="C48" s="5">
        <v>-53</v>
      </c>
    </row>
    <row r="49" spans="1:3" x14ac:dyDescent="0.25">
      <c r="A49" s="3" t="s">
        <v>1431</v>
      </c>
      <c r="B49" s="7">
        <v>1944</v>
      </c>
      <c r="C49" s="7">
        <v>1696</v>
      </c>
    </row>
    <row r="50" spans="1:3" ht="30" x14ac:dyDescent="0.25">
      <c r="A50" s="3" t="s">
        <v>1275</v>
      </c>
      <c r="B50" s="5" t="s">
        <v>5</v>
      </c>
      <c r="C50" s="5" t="s">
        <v>5</v>
      </c>
    </row>
    <row r="51" spans="1:3" ht="30" x14ac:dyDescent="0.25">
      <c r="A51" s="4" t="s">
        <v>1427</v>
      </c>
      <c r="B51" s="5" t="s">
        <v>5</v>
      </c>
      <c r="C51" s="5" t="s">
        <v>5</v>
      </c>
    </row>
    <row r="52" spans="1:3" x14ac:dyDescent="0.25">
      <c r="A52" s="3" t="s">
        <v>1428</v>
      </c>
      <c r="B52" s="7">
        <v>67054</v>
      </c>
      <c r="C52" s="7">
        <v>68403</v>
      </c>
    </row>
    <row r="53" spans="1:3" x14ac:dyDescent="0.25">
      <c r="A53" s="3" t="s">
        <v>1429</v>
      </c>
      <c r="B53" s="7">
        <v>-2823</v>
      </c>
      <c r="C53" s="7">
        <v>-2552</v>
      </c>
    </row>
    <row r="54" spans="1:3" x14ac:dyDescent="0.25">
      <c r="A54" s="3" t="s">
        <v>568</v>
      </c>
      <c r="B54" s="5">
        <v>698</v>
      </c>
      <c r="C54" s="7">
        <v>1845</v>
      </c>
    </row>
    <row r="55" spans="1:3" x14ac:dyDescent="0.25">
      <c r="A55" s="3" t="s">
        <v>1430</v>
      </c>
      <c r="B55" s="7">
        <v>-2125</v>
      </c>
      <c r="C55" s="5">
        <v>-707</v>
      </c>
    </row>
    <row r="56" spans="1:3" x14ac:dyDescent="0.25">
      <c r="A56" s="3" t="s">
        <v>92</v>
      </c>
      <c r="B56" s="7">
        <v>5520</v>
      </c>
      <c r="C56" s="7">
        <v>2850</v>
      </c>
    </row>
    <row r="57" spans="1:3" x14ac:dyDescent="0.25">
      <c r="A57" s="3" t="s">
        <v>1431</v>
      </c>
      <c r="B57" s="7">
        <v>70449</v>
      </c>
      <c r="C57" s="7">
        <v>70546</v>
      </c>
    </row>
    <row r="58" spans="1:3" x14ac:dyDescent="0.25">
      <c r="A58" s="3" t="s">
        <v>1276</v>
      </c>
      <c r="B58" s="5" t="s">
        <v>5</v>
      </c>
      <c r="C58" s="5" t="s">
        <v>5</v>
      </c>
    </row>
    <row r="59" spans="1:3" ht="30" x14ac:dyDescent="0.25">
      <c r="A59" s="4" t="s">
        <v>1427</v>
      </c>
      <c r="B59" s="5" t="s">
        <v>5</v>
      </c>
      <c r="C59" s="5" t="s">
        <v>5</v>
      </c>
    </row>
    <row r="60" spans="1:3" x14ac:dyDescent="0.25">
      <c r="A60" s="3" t="s">
        <v>1428</v>
      </c>
      <c r="B60" s="7">
        <v>17824</v>
      </c>
      <c r="C60" s="7">
        <v>15130</v>
      </c>
    </row>
    <row r="61" spans="1:3" x14ac:dyDescent="0.25">
      <c r="A61" s="3" t="s">
        <v>1429</v>
      </c>
      <c r="B61" s="7">
        <v>-2521</v>
      </c>
      <c r="C61" s="7">
        <v>-2345</v>
      </c>
    </row>
    <row r="62" spans="1:3" x14ac:dyDescent="0.25">
      <c r="A62" s="3" t="s">
        <v>568</v>
      </c>
      <c r="B62" s="5">
        <v>267</v>
      </c>
      <c r="C62" s="5">
        <v>233</v>
      </c>
    </row>
    <row r="63" spans="1:3" x14ac:dyDescent="0.25">
      <c r="A63" s="3" t="s">
        <v>1430</v>
      </c>
      <c r="B63" s="7">
        <v>-2254</v>
      </c>
      <c r="C63" s="7">
        <v>-2112</v>
      </c>
    </row>
    <row r="64" spans="1:3" x14ac:dyDescent="0.25">
      <c r="A64" s="3" t="s">
        <v>92</v>
      </c>
      <c r="B64" s="7">
        <v>1060</v>
      </c>
      <c r="C64" s="7">
        <v>2082</v>
      </c>
    </row>
    <row r="65" spans="1:3" x14ac:dyDescent="0.25">
      <c r="A65" s="3" t="s">
        <v>1431</v>
      </c>
      <c r="B65" s="7">
        <v>16630</v>
      </c>
      <c r="C65" s="7">
        <v>15100</v>
      </c>
    </row>
    <row r="66" spans="1:3" x14ac:dyDescent="0.25">
      <c r="A66" s="3" t="s">
        <v>1277</v>
      </c>
      <c r="B66" s="5" t="s">
        <v>5</v>
      </c>
      <c r="C66" s="5" t="s">
        <v>5</v>
      </c>
    </row>
    <row r="67" spans="1:3" ht="30" x14ac:dyDescent="0.25">
      <c r="A67" s="4" t="s">
        <v>1427</v>
      </c>
      <c r="B67" s="5" t="s">
        <v>5</v>
      </c>
      <c r="C67" s="5" t="s">
        <v>5</v>
      </c>
    </row>
    <row r="68" spans="1:3" x14ac:dyDescent="0.25">
      <c r="A68" s="3" t="s">
        <v>1428</v>
      </c>
      <c r="B68" s="7">
        <v>5836</v>
      </c>
      <c r="C68" s="7">
        <v>5155</v>
      </c>
    </row>
    <row r="69" spans="1:3" x14ac:dyDescent="0.25">
      <c r="A69" s="3" t="s">
        <v>1429</v>
      </c>
      <c r="B69" s="5">
        <v>-132</v>
      </c>
      <c r="C69" s="5">
        <v>-209</v>
      </c>
    </row>
    <row r="70" spans="1:3" x14ac:dyDescent="0.25">
      <c r="A70" s="3" t="s">
        <v>568</v>
      </c>
      <c r="B70" s="5">
        <v>4</v>
      </c>
      <c r="C70" s="5">
        <v>29</v>
      </c>
    </row>
    <row r="71" spans="1:3" x14ac:dyDescent="0.25">
      <c r="A71" s="3" t="s">
        <v>1430</v>
      </c>
      <c r="B71" s="5">
        <v>-128</v>
      </c>
      <c r="C71" s="5">
        <v>-180</v>
      </c>
    </row>
    <row r="72" spans="1:3" x14ac:dyDescent="0.25">
      <c r="A72" s="3" t="s">
        <v>92</v>
      </c>
      <c r="B72" s="5">
        <v>-401</v>
      </c>
      <c r="C72" s="5">
        <v>3</v>
      </c>
    </row>
    <row r="73" spans="1:3" x14ac:dyDescent="0.25">
      <c r="A73" s="3" t="s">
        <v>1431</v>
      </c>
      <c r="B73" s="7">
        <v>5307</v>
      </c>
      <c r="C73" s="7">
        <v>4978</v>
      </c>
    </row>
    <row r="74" spans="1:3" x14ac:dyDescent="0.25">
      <c r="A74" s="3" t="s">
        <v>1278</v>
      </c>
      <c r="B74" s="5" t="s">
        <v>5</v>
      </c>
      <c r="C74" s="5" t="s">
        <v>5</v>
      </c>
    </row>
    <row r="75" spans="1:3" ht="30" x14ac:dyDescent="0.25">
      <c r="A75" s="4" t="s">
        <v>1427</v>
      </c>
      <c r="B75" s="5" t="s">
        <v>5</v>
      </c>
      <c r="C75" s="5" t="s">
        <v>5</v>
      </c>
    </row>
    <row r="76" spans="1:3" x14ac:dyDescent="0.25">
      <c r="A76" s="3" t="s">
        <v>1428</v>
      </c>
      <c r="B76" s="7">
        <v>6409</v>
      </c>
      <c r="C76" s="7">
        <v>5449</v>
      </c>
    </row>
    <row r="77" spans="1:3" x14ac:dyDescent="0.25">
      <c r="A77" s="3" t="s">
        <v>1429</v>
      </c>
      <c r="B77" s="5">
        <v>-802</v>
      </c>
      <c r="C77" s="5">
        <v>-810</v>
      </c>
    </row>
    <row r="78" spans="1:3" x14ac:dyDescent="0.25">
      <c r="A78" s="3" t="s">
        <v>568</v>
      </c>
      <c r="B78" s="5">
        <v>217</v>
      </c>
      <c r="C78" s="5">
        <v>193</v>
      </c>
    </row>
    <row r="79" spans="1:3" x14ac:dyDescent="0.25">
      <c r="A79" s="3" t="s">
        <v>1430</v>
      </c>
      <c r="B79" s="5">
        <v>-585</v>
      </c>
      <c r="C79" s="5">
        <v>-617</v>
      </c>
    </row>
    <row r="80" spans="1:3" x14ac:dyDescent="0.25">
      <c r="A80" s="3" t="s">
        <v>92</v>
      </c>
      <c r="B80" s="5">
        <v>676</v>
      </c>
      <c r="C80" s="5">
        <v>320</v>
      </c>
    </row>
    <row r="81" spans="1:3" x14ac:dyDescent="0.25">
      <c r="A81" s="3" t="s">
        <v>1431</v>
      </c>
      <c r="B81" s="7">
        <v>6500</v>
      </c>
      <c r="C81" s="7">
        <v>5152</v>
      </c>
    </row>
    <row r="82" spans="1:3" x14ac:dyDescent="0.25">
      <c r="A82" s="3" t="s">
        <v>1279</v>
      </c>
      <c r="B82" s="5" t="s">
        <v>5</v>
      </c>
      <c r="C82" s="5" t="s">
        <v>5</v>
      </c>
    </row>
    <row r="83" spans="1:3" ht="30" x14ac:dyDescent="0.25">
      <c r="A83" s="4" t="s">
        <v>1427</v>
      </c>
      <c r="B83" s="5" t="s">
        <v>5</v>
      </c>
      <c r="C83" s="5" t="s">
        <v>5</v>
      </c>
    </row>
    <row r="84" spans="1:3" x14ac:dyDescent="0.25">
      <c r="A84" s="3" t="s">
        <v>1428</v>
      </c>
      <c r="B84" s="7">
        <v>7231</v>
      </c>
      <c r="C84" s="7">
        <v>6057</v>
      </c>
    </row>
    <row r="85" spans="1:3" x14ac:dyDescent="0.25">
      <c r="A85" s="3" t="s">
        <v>1429</v>
      </c>
      <c r="B85" s="5">
        <v>-323</v>
      </c>
      <c r="C85" s="5">
        <v>-342</v>
      </c>
    </row>
    <row r="86" spans="1:3" x14ac:dyDescent="0.25">
      <c r="A86" s="3" t="s">
        <v>568</v>
      </c>
      <c r="B86" s="5">
        <v>55</v>
      </c>
      <c r="C86" s="5">
        <v>87</v>
      </c>
    </row>
    <row r="87" spans="1:3" x14ac:dyDescent="0.25">
      <c r="A87" s="3" t="s">
        <v>1430</v>
      </c>
      <c r="B87" s="5">
        <v>-268</v>
      </c>
      <c r="C87" s="5">
        <v>-255</v>
      </c>
    </row>
    <row r="88" spans="1:3" x14ac:dyDescent="0.25">
      <c r="A88" s="3" t="s">
        <v>92</v>
      </c>
      <c r="B88" s="5">
        <v>695</v>
      </c>
      <c r="C88" s="5">
        <v>243</v>
      </c>
    </row>
    <row r="89" spans="1:3" x14ac:dyDescent="0.25">
      <c r="A89" s="3" t="s">
        <v>1431</v>
      </c>
      <c r="B89" s="7">
        <v>7658</v>
      </c>
      <c r="C89" s="7">
        <v>6045</v>
      </c>
    </row>
    <row r="90" spans="1:3" x14ac:dyDescent="0.25">
      <c r="A90" s="3" t="s">
        <v>1280</v>
      </c>
      <c r="B90" s="5" t="s">
        <v>5</v>
      </c>
      <c r="C90" s="5" t="s">
        <v>5</v>
      </c>
    </row>
    <row r="91" spans="1:3" ht="30" x14ac:dyDescent="0.25">
      <c r="A91" s="4" t="s">
        <v>1427</v>
      </c>
      <c r="B91" s="5" t="s">
        <v>5</v>
      </c>
      <c r="C91" s="5" t="s">
        <v>5</v>
      </c>
    </row>
    <row r="92" spans="1:3" x14ac:dyDescent="0.25">
      <c r="A92" s="3" t="s">
        <v>1428</v>
      </c>
      <c r="B92" s="5">
        <v>530</v>
      </c>
      <c r="C92" s="5" t="s">
        <v>5</v>
      </c>
    </row>
    <row r="93" spans="1:3" x14ac:dyDescent="0.25">
      <c r="A93" s="3" t="s">
        <v>1429</v>
      </c>
      <c r="B93" s="5">
        <v>-262</v>
      </c>
      <c r="C93" s="5">
        <v>-177</v>
      </c>
    </row>
    <row r="94" spans="1:3" x14ac:dyDescent="0.25">
      <c r="A94" s="3" t="s">
        <v>568</v>
      </c>
      <c r="B94" s="5">
        <v>5</v>
      </c>
      <c r="C94" s="5" t="s">
        <v>5</v>
      </c>
    </row>
    <row r="95" spans="1:3" x14ac:dyDescent="0.25">
      <c r="A95" s="3" t="s">
        <v>1430</v>
      </c>
      <c r="B95" s="5">
        <v>-257</v>
      </c>
      <c r="C95" s="5">
        <v>-177</v>
      </c>
    </row>
    <row r="96" spans="1:3" x14ac:dyDescent="0.25">
      <c r="A96" s="3" t="s">
        <v>92</v>
      </c>
      <c r="B96" s="5">
        <v>306</v>
      </c>
      <c r="C96" s="5">
        <v>860</v>
      </c>
    </row>
    <row r="97" spans="1:3" x14ac:dyDescent="0.25">
      <c r="A97" s="3" t="s">
        <v>1431</v>
      </c>
      <c r="B97" s="5">
        <v>579</v>
      </c>
      <c r="C97" s="5">
        <v>683</v>
      </c>
    </row>
    <row r="98" spans="1:3" ht="30" x14ac:dyDescent="0.25">
      <c r="A98" s="3" t="s">
        <v>1321</v>
      </c>
      <c r="B98" s="5" t="s">
        <v>5</v>
      </c>
      <c r="C98" s="5" t="s">
        <v>5</v>
      </c>
    </row>
    <row r="99" spans="1:3" ht="30" x14ac:dyDescent="0.25">
      <c r="A99" s="4" t="s">
        <v>1427</v>
      </c>
      <c r="B99" s="5" t="s">
        <v>5</v>
      </c>
      <c r="C99" s="5" t="s">
        <v>5</v>
      </c>
    </row>
    <row r="100" spans="1:3" x14ac:dyDescent="0.25">
      <c r="A100" s="3" t="s">
        <v>1428</v>
      </c>
      <c r="B100" s="7">
        <v>1000</v>
      </c>
      <c r="C100" s="5">
        <v>759</v>
      </c>
    </row>
    <row r="101" spans="1:3" x14ac:dyDescent="0.25">
      <c r="A101" s="3" t="s">
        <v>1429</v>
      </c>
      <c r="B101" s="5">
        <v>-249</v>
      </c>
      <c r="C101" s="5">
        <v>-156</v>
      </c>
    </row>
    <row r="102" spans="1:3" x14ac:dyDescent="0.25">
      <c r="A102" s="3" t="s">
        <v>568</v>
      </c>
      <c r="B102" s="5" t="s">
        <v>115</v>
      </c>
      <c r="C102" s="5" t="s">
        <v>115</v>
      </c>
    </row>
    <row r="103" spans="1:3" x14ac:dyDescent="0.25">
      <c r="A103" s="3" t="s">
        <v>1430</v>
      </c>
      <c r="B103" s="5">
        <v>-249</v>
      </c>
      <c r="C103" s="5">
        <v>-156</v>
      </c>
    </row>
    <row r="104" spans="1:3" x14ac:dyDescent="0.25">
      <c r="A104" s="3" t="s">
        <v>92</v>
      </c>
      <c r="B104" s="5">
        <v>-43</v>
      </c>
      <c r="C104" s="5">
        <v>-20</v>
      </c>
    </row>
    <row r="105" spans="1:3" x14ac:dyDescent="0.25">
      <c r="A105" s="3" t="s">
        <v>1431</v>
      </c>
      <c r="B105" s="5">
        <v>708</v>
      </c>
      <c r="C105" s="5">
        <v>583</v>
      </c>
    </row>
    <row r="106" spans="1:3" x14ac:dyDescent="0.25">
      <c r="A106" s="3" t="s">
        <v>1432</v>
      </c>
      <c r="B106" s="5" t="s">
        <v>5</v>
      </c>
      <c r="C106" s="5" t="s">
        <v>5</v>
      </c>
    </row>
    <row r="107" spans="1:3" ht="30" x14ac:dyDescent="0.25">
      <c r="A107" s="4" t="s">
        <v>1427</v>
      </c>
      <c r="B107" s="5" t="s">
        <v>5</v>
      </c>
      <c r="C107" s="5" t="s">
        <v>5</v>
      </c>
    </row>
    <row r="108" spans="1:3" x14ac:dyDescent="0.25">
      <c r="A108" s="3" t="s">
        <v>1428</v>
      </c>
      <c r="B108" s="7">
        <v>4900</v>
      </c>
      <c r="C108" s="7">
        <v>3421</v>
      </c>
    </row>
    <row r="109" spans="1:3" x14ac:dyDescent="0.25">
      <c r="A109" s="3" t="s">
        <v>1429</v>
      </c>
      <c r="B109" s="5">
        <v>9</v>
      </c>
      <c r="C109" s="5">
        <v>-213</v>
      </c>
    </row>
    <row r="110" spans="1:3" x14ac:dyDescent="0.25">
      <c r="A110" s="3" t="s">
        <v>568</v>
      </c>
      <c r="B110" s="5">
        <v>286</v>
      </c>
      <c r="C110" s="5">
        <v>204</v>
      </c>
    </row>
    <row r="111" spans="1:3" x14ac:dyDescent="0.25">
      <c r="A111" s="3" t="s">
        <v>1430</v>
      </c>
      <c r="B111" s="5">
        <v>295</v>
      </c>
      <c r="C111" s="5">
        <v>-9</v>
      </c>
    </row>
    <row r="112" spans="1:3" x14ac:dyDescent="0.25">
      <c r="A112" s="3" t="s">
        <v>92</v>
      </c>
      <c r="B112" s="5">
        <v>-807</v>
      </c>
      <c r="C112" s="7">
        <v>1203</v>
      </c>
    </row>
    <row r="113" spans="1:3" x14ac:dyDescent="0.25">
      <c r="A113" s="3" t="s">
        <v>1431</v>
      </c>
      <c r="B113" s="9">
        <v>4388</v>
      </c>
      <c r="C113" s="9">
        <v>461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433</v>
      </c>
      <c r="B1" s="8" t="s">
        <v>2</v>
      </c>
      <c r="C1" s="8" t="s">
        <v>28</v>
      </c>
    </row>
    <row r="2" spans="1:3" ht="30" x14ac:dyDescent="0.25">
      <c r="A2" s="1" t="s">
        <v>27</v>
      </c>
      <c r="B2" s="8"/>
      <c r="C2" s="8"/>
    </row>
    <row r="3" spans="1:3" x14ac:dyDescent="0.25">
      <c r="A3" s="4" t="s">
        <v>1434</v>
      </c>
      <c r="B3" s="5" t="s">
        <v>5</v>
      </c>
      <c r="C3" s="5" t="s">
        <v>5</v>
      </c>
    </row>
    <row r="4" spans="1:3" ht="30" x14ac:dyDescent="0.25">
      <c r="A4" s="3" t="s">
        <v>1435</v>
      </c>
      <c r="B4" s="9">
        <v>1268</v>
      </c>
      <c r="C4" s="9">
        <v>824</v>
      </c>
    </row>
    <row r="5" spans="1:3" ht="30" x14ac:dyDescent="0.25">
      <c r="A5" s="3" t="s">
        <v>1436</v>
      </c>
      <c r="B5" s="7">
        <v>105855</v>
      </c>
      <c r="C5" s="7">
        <v>104060</v>
      </c>
    </row>
    <row r="6" spans="1:3" x14ac:dyDescent="0.25">
      <c r="A6" s="3" t="s">
        <v>351</v>
      </c>
      <c r="B6" s="7">
        <v>9943136</v>
      </c>
      <c r="C6" s="7">
        <v>9506094</v>
      </c>
    </row>
    <row r="7" spans="1:3" ht="30" x14ac:dyDescent="0.25">
      <c r="A7" s="3" t="s">
        <v>1437</v>
      </c>
      <c r="B7" s="7">
        <v>35766</v>
      </c>
      <c r="C7" s="7">
        <v>34376</v>
      </c>
    </row>
    <row r="8" spans="1:3" ht="30" x14ac:dyDescent="0.25">
      <c r="A8" s="3" t="s">
        <v>1438</v>
      </c>
      <c r="B8" s="7">
        <v>8308632</v>
      </c>
      <c r="C8" s="7">
        <v>8120389</v>
      </c>
    </row>
    <row r="9" spans="1:3" x14ac:dyDescent="0.25">
      <c r="A9" s="3" t="s">
        <v>1272</v>
      </c>
      <c r="B9" s="5" t="s">
        <v>5</v>
      </c>
      <c r="C9" s="5" t="s">
        <v>5</v>
      </c>
    </row>
    <row r="10" spans="1:3" x14ac:dyDescent="0.25">
      <c r="A10" s="4" t="s">
        <v>1434</v>
      </c>
      <c r="B10" s="5" t="s">
        <v>5</v>
      </c>
      <c r="C10" s="5" t="s">
        <v>5</v>
      </c>
    </row>
    <row r="11" spans="1:3" ht="30" x14ac:dyDescent="0.25">
      <c r="A11" s="3" t="s">
        <v>1435</v>
      </c>
      <c r="B11" s="7">
        <v>1087</v>
      </c>
      <c r="C11" s="5">
        <v>701</v>
      </c>
    </row>
    <row r="12" spans="1:3" ht="30" x14ac:dyDescent="0.25">
      <c r="A12" s="3" t="s">
        <v>1436</v>
      </c>
      <c r="B12" s="7">
        <v>37446</v>
      </c>
      <c r="C12" s="7">
        <v>31847</v>
      </c>
    </row>
    <row r="13" spans="1:3" x14ac:dyDescent="0.25">
      <c r="A13" s="3" t="s">
        <v>351</v>
      </c>
      <c r="B13" s="7">
        <v>3464598</v>
      </c>
      <c r="C13" s="7">
        <v>3245209</v>
      </c>
    </row>
    <row r="14" spans="1:3" ht="30" x14ac:dyDescent="0.25">
      <c r="A14" s="3" t="s">
        <v>1437</v>
      </c>
      <c r="B14" s="7">
        <v>34062</v>
      </c>
      <c r="C14" s="7">
        <v>30133</v>
      </c>
    </row>
    <row r="15" spans="1:3" ht="30" x14ac:dyDescent="0.25">
      <c r="A15" s="3" t="s">
        <v>1438</v>
      </c>
      <c r="B15" s="7">
        <v>2643090</v>
      </c>
      <c r="C15" s="7">
        <v>2610295</v>
      </c>
    </row>
    <row r="16" spans="1:3" x14ac:dyDescent="0.25">
      <c r="A16" s="3" t="s">
        <v>1273</v>
      </c>
      <c r="B16" s="5" t="s">
        <v>5</v>
      </c>
      <c r="C16" s="5" t="s">
        <v>5</v>
      </c>
    </row>
    <row r="17" spans="1:3" x14ac:dyDescent="0.25">
      <c r="A17" s="4" t="s">
        <v>1434</v>
      </c>
      <c r="B17" s="5" t="s">
        <v>5</v>
      </c>
      <c r="C17" s="5" t="s">
        <v>5</v>
      </c>
    </row>
    <row r="18" spans="1:3" ht="30" x14ac:dyDescent="0.25">
      <c r="A18" s="3" t="s">
        <v>1435</v>
      </c>
      <c r="B18" s="5">
        <v>181</v>
      </c>
      <c r="C18" s="5">
        <v>123</v>
      </c>
    </row>
    <row r="19" spans="1:3" ht="30" x14ac:dyDescent="0.25">
      <c r="A19" s="3" t="s">
        <v>1436</v>
      </c>
      <c r="B19" s="7">
        <v>29791</v>
      </c>
      <c r="C19" s="7">
        <v>32480</v>
      </c>
    </row>
    <row r="20" spans="1:3" x14ac:dyDescent="0.25">
      <c r="A20" s="3" t="s">
        <v>351</v>
      </c>
      <c r="B20" s="7">
        <v>1965065</v>
      </c>
      <c r="C20" s="7">
        <v>1881474</v>
      </c>
    </row>
    <row r="21" spans="1:3" ht="30" x14ac:dyDescent="0.25">
      <c r="A21" s="3" t="s">
        <v>1437</v>
      </c>
      <c r="B21" s="7">
        <v>1704</v>
      </c>
      <c r="C21" s="7">
        <v>4243</v>
      </c>
    </row>
    <row r="22" spans="1:3" ht="30" x14ac:dyDescent="0.25">
      <c r="A22" s="3" t="s">
        <v>1438</v>
      </c>
      <c r="B22" s="7">
        <v>1846628</v>
      </c>
      <c r="C22" s="7">
        <v>1757425</v>
      </c>
    </row>
    <row r="23" spans="1:3" x14ac:dyDescent="0.25">
      <c r="A23" s="3" t="s">
        <v>1274</v>
      </c>
      <c r="B23" s="5" t="s">
        <v>5</v>
      </c>
      <c r="C23" s="5" t="s">
        <v>5</v>
      </c>
    </row>
    <row r="24" spans="1:3" x14ac:dyDescent="0.25">
      <c r="A24" s="4" t="s">
        <v>1434</v>
      </c>
      <c r="B24" s="5" t="s">
        <v>5</v>
      </c>
      <c r="C24" s="5" t="s">
        <v>5</v>
      </c>
    </row>
    <row r="25" spans="1:3" ht="30" x14ac:dyDescent="0.25">
      <c r="A25" s="3" t="s">
        <v>1435</v>
      </c>
      <c r="B25" s="5" t="s">
        <v>5</v>
      </c>
      <c r="C25" s="5" t="s">
        <v>115</v>
      </c>
    </row>
    <row r="26" spans="1:3" ht="30" x14ac:dyDescent="0.25">
      <c r="A26" s="3" t="s">
        <v>1436</v>
      </c>
      <c r="B26" s="7">
        <v>1945</v>
      </c>
      <c r="C26" s="7">
        <v>1903</v>
      </c>
    </row>
    <row r="27" spans="1:3" x14ac:dyDescent="0.25">
      <c r="A27" s="3" t="s">
        <v>351</v>
      </c>
      <c r="B27" s="7">
        <v>161494</v>
      </c>
      <c r="C27" s="7">
        <v>158895</v>
      </c>
    </row>
    <row r="28" spans="1:3" ht="30" x14ac:dyDescent="0.25">
      <c r="A28" s="3" t="s">
        <v>1438</v>
      </c>
      <c r="B28" s="7">
        <v>161494</v>
      </c>
      <c r="C28" s="7">
        <v>158895</v>
      </c>
    </row>
    <row r="29" spans="1:3" ht="30" x14ac:dyDescent="0.25">
      <c r="A29" s="3" t="s">
        <v>1275</v>
      </c>
      <c r="B29" s="5" t="s">
        <v>5</v>
      </c>
      <c r="C29" s="5" t="s">
        <v>5</v>
      </c>
    </row>
    <row r="30" spans="1:3" x14ac:dyDescent="0.25">
      <c r="A30" s="4" t="s">
        <v>1434</v>
      </c>
      <c r="B30" s="5" t="s">
        <v>5</v>
      </c>
      <c r="C30" s="5" t="s">
        <v>5</v>
      </c>
    </row>
    <row r="31" spans="1:3" ht="30" x14ac:dyDescent="0.25">
      <c r="A31" s="3" t="s">
        <v>1435</v>
      </c>
      <c r="B31" s="7">
        <v>1268</v>
      </c>
      <c r="C31" s="5">
        <v>824</v>
      </c>
    </row>
    <row r="32" spans="1:3" ht="30" x14ac:dyDescent="0.25">
      <c r="A32" s="3" t="s">
        <v>1436</v>
      </c>
      <c r="B32" s="7">
        <v>69182</v>
      </c>
      <c r="C32" s="7">
        <v>66230</v>
      </c>
    </row>
    <row r="33" spans="1:3" x14ac:dyDescent="0.25">
      <c r="A33" s="3" t="s">
        <v>351</v>
      </c>
      <c r="B33" s="7">
        <v>5591157</v>
      </c>
      <c r="C33" s="7">
        <v>5285578</v>
      </c>
    </row>
    <row r="34" spans="1:3" ht="30" x14ac:dyDescent="0.25">
      <c r="A34" s="3" t="s">
        <v>1437</v>
      </c>
      <c r="B34" s="7">
        <v>35766</v>
      </c>
      <c r="C34" s="7">
        <v>34376</v>
      </c>
    </row>
    <row r="35" spans="1:3" ht="30" x14ac:dyDescent="0.25">
      <c r="A35" s="3" t="s">
        <v>1438</v>
      </c>
      <c r="B35" s="7">
        <v>4651212</v>
      </c>
      <c r="C35" s="7">
        <v>4526615</v>
      </c>
    </row>
    <row r="36" spans="1:3" x14ac:dyDescent="0.25">
      <c r="A36" s="3" t="s">
        <v>1276</v>
      </c>
      <c r="B36" s="5" t="s">
        <v>5</v>
      </c>
      <c r="C36" s="5" t="s">
        <v>5</v>
      </c>
    </row>
    <row r="37" spans="1:3" x14ac:dyDescent="0.25">
      <c r="A37" s="4" t="s">
        <v>1434</v>
      </c>
      <c r="B37" s="5" t="s">
        <v>5</v>
      </c>
      <c r="C37" s="5" t="s">
        <v>5</v>
      </c>
    </row>
    <row r="38" spans="1:3" ht="30" x14ac:dyDescent="0.25">
      <c r="A38" s="3" t="s">
        <v>1436</v>
      </c>
      <c r="B38" s="7">
        <v>16629</v>
      </c>
      <c r="C38" s="7">
        <v>17824</v>
      </c>
    </row>
    <row r="39" spans="1:3" x14ac:dyDescent="0.25">
      <c r="A39" s="3" t="s">
        <v>351</v>
      </c>
      <c r="B39" s="7">
        <v>1467558</v>
      </c>
      <c r="C39" s="7">
        <v>1467236</v>
      </c>
    </row>
    <row r="40" spans="1:3" ht="30" x14ac:dyDescent="0.25">
      <c r="A40" s="3" t="s">
        <v>1438</v>
      </c>
      <c r="B40" s="7">
        <v>1386940</v>
      </c>
      <c r="C40" s="7">
        <v>1387995</v>
      </c>
    </row>
    <row r="41" spans="1:3" x14ac:dyDescent="0.25">
      <c r="A41" s="3" t="s">
        <v>1277</v>
      </c>
      <c r="B41" s="5" t="s">
        <v>5</v>
      </c>
      <c r="C41" s="5" t="s">
        <v>5</v>
      </c>
    </row>
    <row r="42" spans="1:3" x14ac:dyDescent="0.25">
      <c r="A42" s="4" t="s">
        <v>1434</v>
      </c>
      <c r="B42" s="5" t="s">
        <v>5</v>
      </c>
      <c r="C42" s="5" t="s">
        <v>5</v>
      </c>
    </row>
    <row r="43" spans="1:3" ht="30" x14ac:dyDescent="0.25">
      <c r="A43" s="3" t="s">
        <v>1436</v>
      </c>
      <c r="B43" s="7">
        <v>5307</v>
      </c>
      <c r="C43" s="7">
        <v>5836</v>
      </c>
    </row>
    <row r="44" spans="1:3" x14ac:dyDescent="0.25">
      <c r="A44" s="3" t="s">
        <v>351</v>
      </c>
      <c r="B44" s="7">
        <v>1135790</v>
      </c>
      <c r="C44" s="7">
        <v>1086739</v>
      </c>
    </row>
    <row r="45" spans="1:3" ht="30" x14ac:dyDescent="0.25">
      <c r="A45" s="3" t="s">
        <v>1438</v>
      </c>
      <c r="B45" s="7">
        <v>688038</v>
      </c>
      <c r="C45" s="7">
        <v>678227</v>
      </c>
    </row>
    <row r="46" spans="1:3" x14ac:dyDescent="0.25">
      <c r="A46" s="3" t="s">
        <v>1278</v>
      </c>
      <c r="B46" s="5" t="s">
        <v>5</v>
      </c>
      <c r="C46" s="5" t="s">
        <v>5</v>
      </c>
    </row>
    <row r="47" spans="1:3" x14ac:dyDescent="0.25">
      <c r="A47" s="4" t="s">
        <v>1434</v>
      </c>
      <c r="B47" s="5" t="s">
        <v>5</v>
      </c>
      <c r="C47" s="5" t="s">
        <v>5</v>
      </c>
    </row>
    <row r="48" spans="1:3" ht="30" x14ac:dyDescent="0.25">
      <c r="A48" s="3" t="s">
        <v>1436</v>
      </c>
      <c r="B48" s="7">
        <v>6500</v>
      </c>
      <c r="C48" s="7">
        <v>6409</v>
      </c>
    </row>
    <row r="49" spans="1:3" x14ac:dyDescent="0.25">
      <c r="A49" s="3" t="s">
        <v>351</v>
      </c>
      <c r="B49" s="7">
        <v>678918</v>
      </c>
      <c r="C49" s="7">
        <v>655587</v>
      </c>
    </row>
    <row r="50" spans="1:3" ht="30" x14ac:dyDescent="0.25">
      <c r="A50" s="3" t="s">
        <v>1438</v>
      </c>
      <c r="B50" s="7">
        <v>674347</v>
      </c>
      <c r="C50" s="7">
        <v>649701</v>
      </c>
    </row>
    <row r="51" spans="1:3" x14ac:dyDescent="0.25">
      <c r="A51" s="3" t="s">
        <v>1279</v>
      </c>
      <c r="B51" s="5" t="s">
        <v>5</v>
      </c>
      <c r="C51" s="5" t="s">
        <v>5</v>
      </c>
    </row>
    <row r="52" spans="1:3" x14ac:dyDescent="0.25">
      <c r="A52" s="4" t="s">
        <v>1434</v>
      </c>
      <c r="B52" s="5" t="s">
        <v>5</v>
      </c>
      <c r="C52" s="5" t="s">
        <v>5</v>
      </c>
    </row>
    <row r="53" spans="1:3" ht="30" x14ac:dyDescent="0.25">
      <c r="A53" s="3" t="s">
        <v>1436</v>
      </c>
      <c r="B53" s="7">
        <v>7658</v>
      </c>
      <c r="C53" s="7">
        <v>7231</v>
      </c>
    </row>
    <row r="54" spans="1:3" x14ac:dyDescent="0.25">
      <c r="A54" s="3" t="s">
        <v>351</v>
      </c>
      <c r="B54" s="7">
        <v>1010501</v>
      </c>
      <c r="C54" s="7">
        <v>965771</v>
      </c>
    </row>
    <row r="55" spans="1:3" ht="30" x14ac:dyDescent="0.25">
      <c r="A55" s="3" t="s">
        <v>1438</v>
      </c>
      <c r="B55" s="7">
        <v>848883</v>
      </c>
      <c r="C55" s="7">
        <v>832668</v>
      </c>
    </row>
    <row r="56" spans="1:3" x14ac:dyDescent="0.25">
      <c r="A56" s="3" t="s">
        <v>1280</v>
      </c>
      <c r="B56" s="5" t="s">
        <v>5</v>
      </c>
      <c r="C56" s="5" t="s">
        <v>5</v>
      </c>
    </row>
    <row r="57" spans="1:3" x14ac:dyDescent="0.25">
      <c r="A57" s="4" t="s">
        <v>1434</v>
      </c>
      <c r="B57" s="5" t="s">
        <v>5</v>
      </c>
      <c r="C57" s="5" t="s">
        <v>5</v>
      </c>
    </row>
    <row r="58" spans="1:3" ht="30" x14ac:dyDescent="0.25">
      <c r="A58" s="3" t="s">
        <v>1436</v>
      </c>
      <c r="B58" s="5">
        <v>579</v>
      </c>
      <c r="C58" s="5">
        <v>530</v>
      </c>
    </row>
    <row r="59" spans="1:3" x14ac:dyDescent="0.25">
      <c r="A59" s="3" t="s">
        <v>351</v>
      </c>
      <c r="B59" s="7">
        <v>59212</v>
      </c>
      <c r="C59" s="7">
        <v>45183</v>
      </c>
    </row>
    <row r="60" spans="1:3" ht="30" x14ac:dyDescent="0.25">
      <c r="A60" s="3" t="s">
        <v>1438</v>
      </c>
      <c r="B60" s="7">
        <v>59212</v>
      </c>
      <c r="C60" s="7">
        <v>45183</v>
      </c>
    </row>
    <row r="61" spans="1:3" x14ac:dyDescent="0.25">
      <c r="A61" s="3" t="s">
        <v>1281</v>
      </c>
      <c r="B61" s="5" t="s">
        <v>5</v>
      </c>
      <c r="C61" s="5" t="s">
        <v>5</v>
      </c>
    </row>
    <row r="62" spans="1:3" x14ac:dyDescent="0.25">
      <c r="A62" s="4" t="s">
        <v>1434</v>
      </c>
      <c r="B62" s="5" t="s">
        <v>5</v>
      </c>
      <c r="C62" s="5" t="s">
        <v>5</v>
      </c>
    </row>
    <row r="63" spans="1:3" x14ac:dyDescent="0.25">
      <c r="A63" s="3" t="s">
        <v>351</v>
      </c>
      <c r="B63" s="7">
        <v>8344398</v>
      </c>
      <c r="C63" s="7">
        <v>8154765</v>
      </c>
    </row>
    <row r="64" spans="1:3" ht="30" x14ac:dyDescent="0.25">
      <c r="A64" s="3" t="s">
        <v>1282</v>
      </c>
      <c r="B64" s="5" t="s">
        <v>5</v>
      </c>
      <c r="C64" s="5" t="s">
        <v>5</v>
      </c>
    </row>
    <row r="65" spans="1:3" x14ac:dyDescent="0.25">
      <c r="A65" s="4" t="s">
        <v>1434</v>
      </c>
      <c r="B65" s="5" t="s">
        <v>5</v>
      </c>
      <c r="C65" s="5" t="s">
        <v>5</v>
      </c>
    </row>
    <row r="66" spans="1:3" x14ac:dyDescent="0.25">
      <c r="A66" s="3" t="s">
        <v>351</v>
      </c>
      <c r="B66" s="7">
        <v>2677152</v>
      </c>
      <c r="C66" s="7">
        <v>2640428</v>
      </c>
    </row>
    <row r="67" spans="1:3" ht="30" x14ac:dyDescent="0.25">
      <c r="A67" s="3" t="s">
        <v>1283</v>
      </c>
      <c r="B67" s="5" t="s">
        <v>5</v>
      </c>
      <c r="C67" s="5" t="s">
        <v>5</v>
      </c>
    </row>
    <row r="68" spans="1:3" x14ac:dyDescent="0.25">
      <c r="A68" s="4" t="s">
        <v>1434</v>
      </c>
      <c r="B68" s="5" t="s">
        <v>5</v>
      </c>
      <c r="C68" s="5" t="s">
        <v>5</v>
      </c>
    </row>
    <row r="69" spans="1:3" x14ac:dyDescent="0.25">
      <c r="A69" s="3" t="s">
        <v>351</v>
      </c>
      <c r="B69" s="7">
        <v>1848332</v>
      </c>
      <c r="C69" s="7">
        <v>1761668</v>
      </c>
    </row>
    <row r="70" spans="1:3" ht="30" x14ac:dyDescent="0.25">
      <c r="A70" s="3" t="s">
        <v>1284</v>
      </c>
      <c r="B70" s="5" t="s">
        <v>5</v>
      </c>
      <c r="C70" s="5" t="s">
        <v>5</v>
      </c>
    </row>
    <row r="71" spans="1:3" x14ac:dyDescent="0.25">
      <c r="A71" s="4" t="s">
        <v>1434</v>
      </c>
      <c r="B71" s="5" t="s">
        <v>5</v>
      </c>
      <c r="C71" s="5" t="s">
        <v>5</v>
      </c>
    </row>
    <row r="72" spans="1:3" x14ac:dyDescent="0.25">
      <c r="A72" s="3" t="s">
        <v>351</v>
      </c>
      <c r="B72" s="7">
        <v>161494</v>
      </c>
      <c r="C72" s="7">
        <v>158895</v>
      </c>
    </row>
    <row r="73" spans="1:3" ht="45" x14ac:dyDescent="0.25">
      <c r="A73" s="3" t="s">
        <v>1285</v>
      </c>
      <c r="B73" s="5" t="s">
        <v>5</v>
      </c>
      <c r="C73" s="5" t="s">
        <v>5</v>
      </c>
    </row>
    <row r="74" spans="1:3" x14ac:dyDescent="0.25">
      <c r="A74" s="4" t="s">
        <v>1434</v>
      </c>
      <c r="B74" s="5" t="s">
        <v>5</v>
      </c>
      <c r="C74" s="5" t="s">
        <v>5</v>
      </c>
    </row>
    <row r="75" spans="1:3" x14ac:dyDescent="0.25">
      <c r="A75" s="3" t="s">
        <v>351</v>
      </c>
      <c r="B75" s="7">
        <v>4686978</v>
      </c>
      <c r="C75" s="7">
        <v>4560991</v>
      </c>
    </row>
    <row r="76" spans="1:3" ht="30" x14ac:dyDescent="0.25">
      <c r="A76" s="3" t="s">
        <v>1286</v>
      </c>
      <c r="B76" s="5" t="s">
        <v>5</v>
      </c>
      <c r="C76" s="5" t="s">
        <v>5</v>
      </c>
    </row>
    <row r="77" spans="1:3" x14ac:dyDescent="0.25">
      <c r="A77" s="4" t="s">
        <v>1434</v>
      </c>
      <c r="B77" s="5" t="s">
        <v>5</v>
      </c>
      <c r="C77" s="5" t="s">
        <v>5</v>
      </c>
    </row>
    <row r="78" spans="1:3" x14ac:dyDescent="0.25">
      <c r="A78" s="3" t="s">
        <v>351</v>
      </c>
      <c r="B78" s="7">
        <v>1386940</v>
      </c>
      <c r="C78" s="7">
        <v>1387995</v>
      </c>
    </row>
    <row r="79" spans="1:3" ht="30" x14ac:dyDescent="0.25">
      <c r="A79" s="3" t="s">
        <v>1287</v>
      </c>
      <c r="B79" s="5" t="s">
        <v>5</v>
      </c>
      <c r="C79" s="5" t="s">
        <v>5</v>
      </c>
    </row>
    <row r="80" spans="1:3" x14ac:dyDescent="0.25">
      <c r="A80" s="4" t="s">
        <v>1434</v>
      </c>
      <c r="B80" s="5" t="s">
        <v>5</v>
      </c>
      <c r="C80" s="5" t="s">
        <v>5</v>
      </c>
    </row>
    <row r="81" spans="1:3" x14ac:dyDescent="0.25">
      <c r="A81" s="3" t="s">
        <v>351</v>
      </c>
      <c r="B81" s="7">
        <v>688038</v>
      </c>
      <c r="C81" s="7">
        <v>678227</v>
      </c>
    </row>
    <row r="82" spans="1:3" ht="30" x14ac:dyDescent="0.25">
      <c r="A82" s="3" t="s">
        <v>1288</v>
      </c>
      <c r="B82" s="5" t="s">
        <v>5</v>
      </c>
      <c r="C82" s="5" t="s">
        <v>5</v>
      </c>
    </row>
    <row r="83" spans="1:3" x14ac:dyDescent="0.25">
      <c r="A83" s="4" t="s">
        <v>1434</v>
      </c>
      <c r="B83" s="5" t="s">
        <v>5</v>
      </c>
      <c r="C83" s="5" t="s">
        <v>5</v>
      </c>
    </row>
    <row r="84" spans="1:3" x14ac:dyDescent="0.25">
      <c r="A84" s="3" t="s">
        <v>351</v>
      </c>
      <c r="B84" s="7">
        <v>674347</v>
      </c>
      <c r="C84" s="7">
        <v>649701</v>
      </c>
    </row>
    <row r="85" spans="1:3" ht="30" x14ac:dyDescent="0.25">
      <c r="A85" s="3" t="s">
        <v>1289</v>
      </c>
      <c r="B85" s="5" t="s">
        <v>5</v>
      </c>
      <c r="C85" s="5" t="s">
        <v>5</v>
      </c>
    </row>
    <row r="86" spans="1:3" x14ac:dyDescent="0.25">
      <c r="A86" s="4" t="s">
        <v>1434</v>
      </c>
      <c r="B86" s="5" t="s">
        <v>5</v>
      </c>
      <c r="C86" s="5" t="s">
        <v>5</v>
      </c>
    </row>
    <row r="87" spans="1:3" x14ac:dyDescent="0.25">
      <c r="A87" s="3" t="s">
        <v>351</v>
      </c>
      <c r="B87" s="7">
        <v>848883</v>
      </c>
      <c r="C87" s="7">
        <v>832668</v>
      </c>
    </row>
    <row r="88" spans="1:3" ht="30" x14ac:dyDescent="0.25">
      <c r="A88" s="3" t="s">
        <v>1290</v>
      </c>
      <c r="B88" s="5" t="s">
        <v>5</v>
      </c>
      <c r="C88" s="5" t="s">
        <v>5</v>
      </c>
    </row>
    <row r="89" spans="1:3" x14ac:dyDescent="0.25">
      <c r="A89" s="4" t="s">
        <v>1434</v>
      </c>
      <c r="B89" s="5" t="s">
        <v>5</v>
      </c>
      <c r="C89" s="5" t="s">
        <v>5</v>
      </c>
    </row>
    <row r="90" spans="1:3" x14ac:dyDescent="0.25">
      <c r="A90" s="3" t="s">
        <v>351</v>
      </c>
      <c r="B90" s="9">
        <v>59212</v>
      </c>
      <c r="C90" s="9">
        <v>4518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39</v>
      </c>
      <c r="B1" s="8" t="s">
        <v>2</v>
      </c>
      <c r="C1" s="8" t="s">
        <v>28</v>
      </c>
    </row>
    <row r="2" spans="1:3" ht="30" x14ac:dyDescent="0.25">
      <c r="A2" s="1" t="s">
        <v>27</v>
      </c>
      <c r="B2" s="8"/>
      <c r="C2" s="8"/>
    </row>
    <row r="3" spans="1:3" x14ac:dyDescent="0.25">
      <c r="A3" s="4" t="s">
        <v>640</v>
      </c>
      <c r="B3" s="5" t="s">
        <v>5</v>
      </c>
      <c r="C3" s="5" t="s">
        <v>5</v>
      </c>
    </row>
    <row r="4" spans="1:3" ht="30" x14ac:dyDescent="0.25">
      <c r="A4" s="3" t="s">
        <v>642</v>
      </c>
      <c r="B4" s="9">
        <v>787712</v>
      </c>
      <c r="C4" s="9">
        <v>841741</v>
      </c>
    </row>
    <row r="5" spans="1:3" x14ac:dyDescent="0.25">
      <c r="A5" s="3" t="s">
        <v>643</v>
      </c>
      <c r="B5" s="7">
        <v>300000</v>
      </c>
      <c r="C5" s="7">
        <v>270000</v>
      </c>
    </row>
    <row r="6" spans="1:3" x14ac:dyDescent="0.25">
      <c r="A6" s="3" t="s">
        <v>644</v>
      </c>
      <c r="B6" s="7">
        <v>128912</v>
      </c>
      <c r="C6" s="7">
        <v>129498</v>
      </c>
    </row>
    <row r="7" spans="1:3" x14ac:dyDescent="0.25">
      <c r="A7" s="3" t="s">
        <v>52</v>
      </c>
      <c r="B7" s="9">
        <v>1216624</v>
      </c>
      <c r="C7" s="9">
        <v>124123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v>
      </c>
      <c r="B1" s="8" t="s">
        <v>1</v>
      </c>
      <c r="C1" s="8"/>
    </row>
    <row r="2" spans="1:3" ht="30" x14ac:dyDescent="0.25">
      <c r="A2" s="1" t="s">
        <v>27</v>
      </c>
      <c r="B2" s="1" t="s">
        <v>2</v>
      </c>
      <c r="C2" s="1" t="s">
        <v>79</v>
      </c>
    </row>
    <row r="3" spans="1:3" x14ac:dyDescent="0.25">
      <c r="A3" s="4" t="s">
        <v>146</v>
      </c>
      <c r="B3" s="5" t="s">
        <v>5</v>
      </c>
      <c r="C3" s="5" t="s">
        <v>5</v>
      </c>
    </row>
    <row r="4" spans="1:3" x14ac:dyDescent="0.25">
      <c r="A4" s="3" t="s">
        <v>130</v>
      </c>
      <c r="B4" s="9">
        <v>34524</v>
      </c>
      <c r="C4" s="9">
        <v>28538</v>
      </c>
    </row>
    <row r="5" spans="1:3" ht="45" x14ac:dyDescent="0.25">
      <c r="A5" s="4" t="s">
        <v>147</v>
      </c>
      <c r="B5" s="5" t="s">
        <v>5</v>
      </c>
      <c r="C5" s="5" t="s">
        <v>5</v>
      </c>
    </row>
    <row r="6" spans="1:3" ht="30" x14ac:dyDescent="0.25">
      <c r="A6" s="3" t="s">
        <v>148</v>
      </c>
      <c r="B6" s="7">
        <v>8339</v>
      </c>
      <c r="C6" s="7">
        <v>8181</v>
      </c>
    </row>
    <row r="7" spans="1:3" x14ac:dyDescent="0.25">
      <c r="A7" s="3" t="s">
        <v>92</v>
      </c>
      <c r="B7" s="7">
        <v>7006</v>
      </c>
      <c r="C7" s="7">
        <v>7541</v>
      </c>
    </row>
    <row r="8" spans="1:3" x14ac:dyDescent="0.25">
      <c r="A8" s="3" t="s">
        <v>149</v>
      </c>
      <c r="B8" s="7">
        <v>-2154</v>
      </c>
      <c r="C8" s="7">
        <v>6057</v>
      </c>
    </row>
    <row r="9" spans="1:3" x14ac:dyDescent="0.25">
      <c r="A9" s="3" t="s">
        <v>99</v>
      </c>
      <c r="B9" s="7">
        <v>-9461</v>
      </c>
      <c r="C9" s="5">
        <v>-684</v>
      </c>
    </row>
    <row r="10" spans="1:3" ht="30" x14ac:dyDescent="0.25">
      <c r="A10" s="3" t="s">
        <v>137</v>
      </c>
      <c r="B10" s="7">
        <v>-1224</v>
      </c>
      <c r="C10" s="7">
        <v>-1247</v>
      </c>
    </row>
    <row r="11" spans="1:3" x14ac:dyDescent="0.25">
      <c r="A11" s="3" t="s">
        <v>150</v>
      </c>
      <c r="B11" s="7">
        <v>-18245</v>
      </c>
      <c r="C11" s="7">
        <v>-65340</v>
      </c>
    </row>
    <row r="12" spans="1:3" x14ac:dyDescent="0.25">
      <c r="A12" s="3" t="s">
        <v>151</v>
      </c>
      <c r="B12" s="7">
        <v>22635</v>
      </c>
      <c r="C12" s="7">
        <v>68241</v>
      </c>
    </row>
    <row r="13" spans="1:3" x14ac:dyDescent="0.25">
      <c r="A13" s="3" t="s">
        <v>152</v>
      </c>
      <c r="B13" s="7">
        <v>-1193</v>
      </c>
      <c r="C13" s="7">
        <v>-1021</v>
      </c>
    </row>
    <row r="14" spans="1:3" x14ac:dyDescent="0.25">
      <c r="A14" s="4" t="s">
        <v>153</v>
      </c>
      <c r="B14" s="5" t="s">
        <v>5</v>
      </c>
      <c r="C14" s="5" t="s">
        <v>5</v>
      </c>
    </row>
    <row r="15" spans="1:3" x14ac:dyDescent="0.25">
      <c r="A15" s="3" t="s">
        <v>154</v>
      </c>
      <c r="B15" s="5">
        <v>-123</v>
      </c>
      <c r="C15" s="7">
        <v>-1971</v>
      </c>
    </row>
    <row r="16" spans="1:3" x14ac:dyDescent="0.25">
      <c r="A16" s="3" t="s">
        <v>155</v>
      </c>
      <c r="B16" s="5">
        <v>-750</v>
      </c>
      <c r="C16" s="7">
        <v>-1467</v>
      </c>
    </row>
    <row r="17" spans="1:3" x14ac:dyDescent="0.25">
      <c r="A17" s="3" t="s">
        <v>156</v>
      </c>
      <c r="B17" s="7">
        <v>203178</v>
      </c>
      <c r="C17" s="5" t="s">
        <v>5</v>
      </c>
    </row>
    <row r="18" spans="1:3" x14ac:dyDescent="0.25">
      <c r="A18" s="3" t="s">
        <v>42</v>
      </c>
      <c r="B18" s="7">
        <v>-1513</v>
      </c>
      <c r="C18" s="7">
        <v>-1675</v>
      </c>
    </row>
    <row r="19" spans="1:3" x14ac:dyDescent="0.25">
      <c r="A19" s="3" t="s">
        <v>157</v>
      </c>
      <c r="B19" s="7">
        <v>3096</v>
      </c>
      <c r="C19" s="7">
        <v>-18176</v>
      </c>
    </row>
    <row r="20" spans="1:3" ht="30" x14ac:dyDescent="0.25">
      <c r="A20" s="3" t="s">
        <v>158</v>
      </c>
      <c r="B20" s="7">
        <v>244115</v>
      </c>
      <c r="C20" s="7">
        <v>26977</v>
      </c>
    </row>
    <row r="21" spans="1:3" x14ac:dyDescent="0.25">
      <c r="A21" s="4" t="s">
        <v>159</v>
      </c>
      <c r="B21" s="5" t="s">
        <v>5</v>
      </c>
      <c r="C21" s="5" t="s">
        <v>5</v>
      </c>
    </row>
    <row r="22" spans="1:3" x14ac:dyDescent="0.25">
      <c r="A22" s="3" t="s">
        <v>160</v>
      </c>
      <c r="B22" s="7">
        <v>-140938</v>
      </c>
      <c r="C22" s="7">
        <v>-80520</v>
      </c>
    </row>
    <row r="23" spans="1:3" x14ac:dyDescent="0.25">
      <c r="A23" s="4" t="s">
        <v>161</v>
      </c>
      <c r="B23" s="5" t="s">
        <v>5</v>
      </c>
      <c r="C23" s="5" t="s">
        <v>5</v>
      </c>
    </row>
    <row r="24" spans="1:3" x14ac:dyDescent="0.25">
      <c r="A24" s="3" t="s">
        <v>162</v>
      </c>
      <c r="B24" s="7">
        <v>-318332</v>
      </c>
      <c r="C24" s="7">
        <v>-92521</v>
      </c>
    </row>
    <row r="25" spans="1:3" x14ac:dyDescent="0.25">
      <c r="A25" s="3" t="s">
        <v>163</v>
      </c>
      <c r="B25" s="7">
        <v>85877</v>
      </c>
      <c r="C25" s="7">
        <v>21919</v>
      </c>
    </row>
    <row r="26" spans="1:3" x14ac:dyDescent="0.25">
      <c r="A26" s="3" t="s">
        <v>164</v>
      </c>
      <c r="B26" s="7">
        <v>130641</v>
      </c>
      <c r="C26" s="7">
        <v>77002</v>
      </c>
    </row>
    <row r="27" spans="1:3" x14ac:dyDescent="0.25">
      <c r="A27" s="4" t="s">
        <v>165</v>
      </c>
      <c r="B27" s="5" t="s">
        <v>5</v>
      </c>
      <c r="C27" s="5" t="s">
        <v>5</v>
      </c>
    </row>
    <row r="28" spans="1:3" x14ac:dyDescent="0.25">
      <c r="A28" s="3" t="s">
        <v>162</v>
      </c>
      <c r="B28" s="7">
        <v>-266486</v>
      </c>
      <c r="C28" s="7">
        <v>-113176</v>
      </c>
    </row>
    <row r="29" spans="1:3" x14ac:dyDescent="0.25">
      <c r="A29" s="3" t="s">
        <v>163</v>
      </c>
      <c r="B29" s="5" t="s">
        <v>5</v>
      </c>
      <c r="C29" s="7">
        <v>17429</v>
      </c>
    </row>
    <row r="30" spans="1:3" x14ac:dyDescent="0.25">
      <c r="A30" s="3" t="s">
        <v>164</v>
      </c>
      <c r="B30" s="7">
        <v>44159</v>
      </c>
      <c r="C30" s="7">
        <v>90826</v>
      </c>
    </row>
    <row r="31" spans="1:3" x14ac:dyDescent="0.25">
      <c r="A31" s="3" t="s">
        <v>166</v>
      </c>
      <c r="B31" s="7">
        <v>-4433</v>
      </c>
      <c r="C31" s="7">
        <v>-5000</v>
      </c>
    </row>
    <row r="32" spans="1:3" ht="30" x14ac:dyDescent="0.25">
      <c r="A32" s="3" t="s">
        <v>167</v>
      </c>
      <c r="B32" s="5">
        <v>716</v>
      </c>
      <c r="C32" s="5" t="s">
        <v>5</v>
      </c>
    </row>
    <row r="33" spans="1:3" ht="30" x14ac:dyDescent="0.25">
      <c r="A33" s="3" t="s">
        <v>168</v>
      </c>
      <c r="B33" s="7">
        <v>-6042</v>
      </c>
      <c r="C33" s="7">
        <v>1783</v>
      </c>
    </row>
    <row r="34" spans="1:3" ht="30" x14ac:dyDescent="0.25">
      <c r="A34" s="3" t="s">
        <v>169</v>
      </c>
      <c r="B34" s="7">
        <v>26964</v>
      </c>
      <c r="C34" s="5" t="s">
        <v>5</v>
      </c>
    </row>
    <row r="35" spans="1:3" ht="30" x14ac:dyDescent="0.25">
      <c r="A35" s="3" t="s">
        <v>170</v>
      </c>
      <c r="B35" s="7">
        <v>-447874</v>
      </c>
      <c r="C35" s="7">
        <v>-82258</v>
      </c>
    </row>
    <row r="36" spans="1:3" x14ac:dyDescent="0.25">
      <c r="A36" s="4" t="s">
        <v>171</v>
      </c>
      <c r="B36" s="5" t="s">
        <v>5</v>
      </c>
      <c r="C36" s="5" t="s">
        <v>5</v>
      </c>
    </row>
    <row r="37" spans="1:3" ht="30" x14ac:dyDescent="0.25">
      <c r="A37" s="3" t="s">
        <v>172</v>
      </c>
      <c r="B37" s="7">
        <v>253935</v>
      </c>
      <c r="C37" s="7">
        <v>220825</v>
      </c>
    </row>
    <row r="38" spans="1:3" x14ac:dyDescent="0.25">
      <c r="A38" s="3" t="s">
        <v>173</v>
      </c>
      <c r="B38" s="7">
        <v>-44043</v>
      </c>
      <c r="C38" s="7">
        <v>-90793</v>
      </c>
    </row>
    <row r="39" spans="1:3" x14ac:dyDescent="0.25">
      <c r="A39" s="3" t="s">
        <v>52</v>
      </c>
      <c r="B39" s="7">
        <v>-24615</v>
      </c>
      <c r="C39" s="7">
        <v>-138137</v>
      </c>
    </row>
    <row r="40" spans="1:3" x14ac:dyDescent="0.25">
      <c r="A40" s="3" t="s">
        <v>174</v>
      </c>
      <c r="B40" s="7">
        <v>108079</v>
      </c>
      <c r="C40" s="7">
        <v>13331</v>
      </c>
    </row>
    <row r="41" spans="1:3" x14ac:dyDescent="0.25">
      <c r="A41" s="3" t="s">
        <v>175</v>
      </c>
      <c r="B41" s="7">
        <v>-16254</v>
      </c>
      <c r="C41" s="7">
        <v>-11017</v>
      </c>
    </row>
    <row r="42" spans="1:3" x14ac:dyDescent="0.25">
      <c r="A42" s="3" t="s">
        <v>176</v>
      </c>
      <c r="B42" s="7">
        <v>-23712</v>
      </c>
      <c r="C42" s="5" t="s">
        <v>5</v>
      </c>
    </row>
    <row r="43" spans="1:3" ht="30" x14ac:dyDescent="0.25">
      <c r="A43" s="3" t="s">
        <v>177</v>
      </c>
      <c r="B43" s="7">
        <v>3755</v>
      </c>
      <c r="C43" s="5">
        <v>-696</v>
      </c>
    </row>
    <row r="44" spans="1:3" ht="30" x14ac:dyDescent="0.25">
      <c r="A44" s="3" t="s">
        <v>137</v>
      </c>
      <c r="B44" s="7">
        <v>1224</v>
      </c>
      <c r="C44" s="7">
        <v>1247</v>
      </c>
    </row>
    <row r="45" spans="1:3" x14ac:dyDescent="0.25">
      <c r="A45" s="4" t="s">
        <v>178</v>
      </c>
      <c r="B45" s="5" t="s">
        <v>5</v>
      </c>
      <c r="C45" s="5" t="s">
        <v>5</v>
      </c>
    </row>
    <row r="46" spans="1:3" x14ac:dyDescent="0.25">
      <c r="A46" s="3" t="s">
        <v>133</v>
      </c>
      <c r="B46" s="7">
        <v>-2322</v>
      </c>
      <c r="C46" s="5" t="s">
        <v>5</v>
      </c>
    </row>
    <row r="47" spans="1:3" x14ac:dyDescent="0.25">
      <c r="A47" s="3" t="s">
        <v>179</v>
      </c>
      <c r="B47" s="7">
        <v>-20016</v>
      </c>
      <c r="C47" s="7">
        <v>-16927</v>
      </c>
    </row>
    <row r="48" spans="1:3" ht="30" x14ac:dyDescent="0.25">
      <c r="A48" s="3" t="s">
        <v>180</v>
      </c>
      <c r="B48" s="7">
        <v>236031</v>
      </c>
      <c r="C48" s="7">
        <v>-22167</v>
      </c>
    </row>
    <row r="49" spans="1:3" ht="30" x14ac:dyDescent="0.25">
      <c r="A49" s="3" t="s">
        <v>181</v>
      </c>
      <c r="B49" s="7">
        <v>32272</v>
      </c>
      <c r="C49" s="7">
        <v>-77448</v>
      </c>
    </row>
    <row r="50" spans="1:3" ht="30" x14ac:dyDescent="0.25">
      <c r="A50" s="3" t="s">
        <v>182</v>
      </c>
      <c r="B50" s="7">
        <v>213981</v>
      </c>
      <c r="C50" s="7">
        <v>239044</v>
      </c>
    </row>
    <row r="51" spans="1:3" ht="30" x14ac:dyDescent="0.25">
      <c r="A51" s="3" t="s">
        <v>183</v>
      </c>
      <c r="B51" s="9">
        <v>246253</v>
      </c>
      <c r="C51" s="9">
        <v>16159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40</v>
      </c>
      <c r="B1" s="8" t="s">
        <v>2</v>
      </c>
      <c r="C1" s="8" t="s">
        <v>28</v>
      </c>
    </row>
    <row r="2" spans="1:3" ht="30" x14ac:dyDescent="0.25">
      <c r="A2" s="1" t="s">
        <v>27</v>
      </c>
      <c r="B2" s="8"/>
      <c r="C2" s="8"/>
    </row>
    <row r="3" spans="1:3" x14ac:dyDescent="0.25">
      <c r="A3" s="4" t="s">
        <v>640</v>
      </c>
      <c r="B3" s="5" t="s">
        <v>5</v>
      </c>
      <c r="C3" s="5" t="s">
        <v>5</v>
      </c>
    </row>
    <row r="4" spans="1:3" x14ac:dyDescent="0.25">
      <c r="A4" s="3" t="s">
        <v>647</v>
      </c>
      <c r="B4" s="9">
        <v>150073</v>
      </c>
      <c r="C4" s="9">
        <v>50076</v>
      </c>
    </row>
    <row r="5" spans="1:3" x14ac:dyDescent="0.25">
      <c r="A5" s="3" t="s">
        <v>644</v>
      </c>
      <c r="B5" s="7">
        <v>85679</v>
      </c>
      <c r="C5" s="7">
        <v>84637</v>
      </c>
    </row>
    <row r="6" spans="1:3" x14ac:dyDescent="0.25">
      <c r="A6" s="3" t="s">
        <v>648</v>
      </c>
      <c r="B6" s="5" t="s">
        <v>5</v>
      </c>
      <c r="C6" s="7">
        <v>8637</v>
      </c>
    </row>
    <row r="7" spans="1:3" x14ac:dyDescent="0.25">
      <c r="A7" s="3" t="s">
        <v>649</v>
      </c>
      <c r="B7" s="5" t="s">
        <v>5</v>
      </c>
      <c r="C7" s="5">
        <v>578</v>
      </c>
    </row>
    <row r="8" spans="1:3" x14ac:dyDescent="0.25">
      <c r="A8" s="3" t="s">
        <v>53</v>
      </c>
      <c r="B8" s="9">
        <v>235752</v>
      </c>
      <c r="C8" s="9">
        <v>14392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41</v>
      </c>
      <c r="B1" s="8" t="s">
        <v>2</v>
      </c>
      <c r="C1" s="8" t="s">
        <v>28</v>
      </c>
    </row>
    <row r="2" spans="1:3" ht="30" x14ac:dyDescent="0.25">
      <c r="A2" s="1" t="s">
        <v>27</v>
      </c>
      <c r="B2" s="8"/>
      <c r="C2" s="8"/>
    </row>
    <row r="3" spans="1:3" x14ac:dyDescent="0.25">
      <c r="A3" s="4" t="s">
        <v>640</v>
      </c>
      <c r="B3" s="5" t="s">
        <v>5</v>
      </c>
      <c r="C3" s="5" t="s">
        <v>5</v>
      </c>
    </row>
    <row r="4" spans="1:3" x14ac:dyDescent="0.25">
      <c r="A4" s="3" t="s">
        <v>1442</v>
      </c>
      <c r="B4" s="9">
        <v>3574396</v>
      </c>
      <c r="C4" s="5" t="s">
        <v>5</v>
      </c>
    </row>
    <row r="5" spans="1:3" x14ac:dyDescent="0.25">
      <c r="A5" s="3" t="s">
        <v>1443</v>
      </c>
      <c r="B5" s="9">
        <v>150073</v>
      </c>
      <c r="C5" s="9">
        <v>50076</v>
      </c>
    </row>
    <row r="6" spans="1:3" ht="45" x14ac:dyDescent="0.25">
      <c r="A6" s="3" t="s">
        <v>1444</v>
      </c>
      <c r="B6" s="5" t="s">
        <v>1445</v>
      </c>
      <c r="C6" s="5" t="s">
        <v>5</v>
      </c>
    </row>
    <row r="7" spans="1:3" x14ac:dyDescent="0.25">
      <c r="A7" s="3" t="s">
        <v>1446</v>
      </c>
      <c r="B7" s="120">
        <v>9.4999999999999998E-3</v>
      </c>
      <c r="C7" s="120">
        <v>1.06E-2</v>
      </c>
    </row>
    <row r="8" spans="1:3" x14ac:dyDescent="0.25">
      <c r="A8" s="3" t="s">
        <v>1447</v>
      </c>
      <c r="B8" s="120">
        <v>4.19E-2</v>
      </c>
      <c r="C8" s="120">
        <v>4.19E-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48</v>
      </c>
      <c r="B1" s="1" t="s">
        <v>1</v>
      </c>
      <c r="C1" s="1" t="s">
        <v>1302</v>
      </c>
    </row>
    <row r="2" spans="1:3" ht="30" x14ac:dyDescent="0.25">
      <c r="A2" s="1" t="s">
        <v>27</v>
      </c>
      <c r="B2" s="1" t="s">
        <v>2</v>
      </c>
      <c r="C2" s="8" t="s">
        <v>28</v>
      </c>
    </row>
    <row r="3" spans="1:3" x14ac:dyDescent="0.25">
      <c r="A3" s="1"/>
      <c r="B3" s="1" t="s">
        <v>656</v>
      </c>
      <c r="C3" s="8"/>
    </row>
    <row r="4" spans="1:3" x14ac:dyDescent="0.25">
      <c r="A4" s="4" t="s">
        <v>1449</v>
      </c>
      <c r="B4" s="5" t="s">
        <v>5</v>
      </c>
      <c r="C4" s="5" t="s">
        <v>5</v>
      </c>
    </row>
    <row r="5" spans="1:3" ht="30" x14ac:dyDescent="0.25">
      <c r="A5" s="3" t="s">
        <v>1450</v>
      </c>
      <c r="B5" s="5">
        <v>3</v>
      </c>
      <c r="C5" s="5" t="s">
        <v>5</v>
      </c>
    </row>
    <row r="6" spans="1:3" ht="30" x14ac:dyDescent="0.25">
      <c r="A6" s="3" t="s">
        <v>1451</v>
      </c>
      <c r="B6" s="120">
        <v>1</v>
      </c>
      <c r="C6" s="5" t="s">
        <v>5</v>
      </c>
    </row>
    <row r="7" spans="1:3" x14ac:dyDescent="0.25">
      <c r="A7" s="3" t="s">
        <v>1452</v>
      </c>
      <c r="B7" s="9">
        <v>23000</v>
      </c>
      <c r="C7" s="9">
        <v>130000</v>
      </c>
    </row>
    <row r="8" spans="1:3" x14ac:dyDescent="0.25">
      <c r="A8" s="3" t="s">
        <v>1453</v>
      </c>
      <c r="B8" s="5" t="s">
        <v>5</v>
      </c>
      <c r="C8" s="5" t="s">
        <v>5</v>
      </c>
    </row>
    <row r="9" spans="1:3" x14ac:dyDescent="0.25">
      <c r="A9" s="4" t="s">
        <v>1449</v>
      </c>
      <c r="B9" s="5" t="s">
        <v>5</v>
      </c>
      <c r="C9" s="5" t="s">
        <v>5</v>
      </c>
    </row>
    <row r="10" spans="1:3" ht="30" x14ac:dyDescent="0.25">
      <c r="A10" s="3" t="s">
        <v>1454</v>
      </c>
      <c r="B10" s="9">
        <v>6500</v>
      </c>
      <c r="C10" s="5" t="s">
        <v>5</v>
      </c>
    </row>
  </sheetData>
  <mergeCells count="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28.5703125" bestFit="1" customWidth="1"/>
  </cols>
  <sheetData>
    <row r="1" spans="1:6" ht="45" x14ac:dyDescent="0.25">
      <c r="A1" s="1" t="s">
        <v>1455</v>
      </c>
      <c r="B1" s="8" t="s">
        <v>2</v>
      </c>
      <c r="C1" s="8" t="s">
        <v>28</v>
      </c>
      <c r="D1" s="1" t="s">
        <v>2</v>
      </c>
      <c r="E1" s="1" t="s">
        <v>2</v>
      </c>
      <c r="F1" s="1" t="s">
        <v>2</v>
      </c>
    </row>
    <row r="2" spans="1:6" ht="30" x14ac:dyDescent="0.25">
      <c r="A2" s="1" t="s">
        <v>27</v>
      </c>
      <c r="B2" s="8"/>
      <c r="C2" s="8"/>
      <c r="D2" s="1" t="s">
        <v>1456</v>
      </c>
      <c r="E2" s="1" t="s">
        <v>1457</v>
      </c>
      <c r="F2" s="1" t="s">
        <v>1458</v>
      </c>
    </row>
    <row r="3" spans="1:6" x14ac:dyDescent="0.25">
      <c r="A3" s="4" t="s">
        <v>1449</v>
      </c>
      <c r="B3" s="5" t="s">
        <v>5</v>
      </c>
      <c r="C3" s="5" t="s">
        <v>5</v>
      </c>
      <c r="D3" s="5" t="s">
        <v>5</v>
      </c>
      <c r="E3" s="5" t="s">
        <v>5</v>
      </c>
      <c r="F3" s="5" t="s">
        <v>5</v>
      </c>
    </row>
    <row r="4" spans="1:6" x14ac:dyDescent="0.25">
      <c r="A4" s="3" t="s">
        <v>1459</v>
      </c>
      <c r="B4" s="9">
        <v>67500</v>
      </c>
      <c r="C4" s="5" t="s">
        <v>5</v>
      </c>
      <c r="D4" s="9">
        <v>21500</v>
      </c>
      <c r="E4" s="9">
        <v>36000</v>
      </c>
      <c r="F4" s="9">
        <v>10000</v>
      </c>
    </row>
    <row r="5" spans="1:6" x14ac:dyDescent="0.25">
      <c r="A5" s="3" t="s">
        <v>1460</v>
      </c>
      <c r="B5" s="7">
        <v>2089</v>
      </c>
      <c r="C5" s="5" t="s">
        <v>5</v>
      </c>
      <c r="D5" s="5">
        <v>665</v>
      </c>
      <c r="E5" s="7">
        <v>1114</v>
      </c>
      <c r="F5" s="5">
        <v>310</v>
      </c>
    </row>
    <row r="6" spans="1:6" x14ac:dyDescent="0.25">
      <c r="A6" s="3" t="s">
        <v>54</v>
      </c>
      <c r="B6" s="9">
        <v>68517</v>
      </c>
      <c r="C6" s="9">
        <v>75205</v>
      </c>
      <c r="D6" s="9">
        <v>22165</v>
      </c>
      <c r="E6" s="9">
        <v>36042</v>
      </c>
      <c r="F6" s="9">
        <v>10310</v>
      </c>
    </row>
    <row r="7" spans="1:6" x14ac:dyDescent="0.25">
      <c r="A7" s="3" t="s">
        <v>1461</v>
      </c>
      <c r="B7" s="5" t="s">
        <v>5</v>
      </c>
      <c r="C7" s="5" t="s">
        <v>5</v>
      </c>
      <c r="D7" s="6">
        <v>49841</v>
      </c>
      <c r="E7" s="6">
        <v>49235</v>
      </c>
      <c r="F7" s="6">
        <v>48859</v>
      </c>
    </row>
    <row r="8" spans="1:6" x14ac:dyDescent="0.25">
      <c r="A8" s="3" t="s">
        <v>1462</v>
      </c>
      <c r="B8" s="5" t="s">
        <v>5</v>
      </c>
      <c r="C8" s="5" t="s">
        <v>5</v>
      </c>
      <c r="D8" s="120">
        <v>1.8800000000000001E-2</v>
      </c>
      <c r="E8" s="120">
        <v>2.4299999999999999E-2</v>
      </c>
      <c r="F8" s="120">
        <v>3.2399999999999998E-2</v>
      </c>
    </row>
    <row r="9" spans="1:6" x14ac:dyDescent="0.25">
      <c r="A9" s="3" t="s">
        <v>1463</v>
      </c>
      <c r="B9" s="5" t="s">
        <v>5</v>
      </c>
      <c r="C9" s="5" t="s">
        <v>5</v>
      </c>
      <c r="D9" s="5" t="s">
        <v>1464</v>
      </c>
      <c r="E9" s="5" t="s">
        <v>1465</v>
      </c>
      <c r="F9" s="5" t="s">
        <v>1466</v>
      </c>
    </row>
    <row r="10" spans="1:6" x14ac:dyDescent="0.25">
      <c r="A10" s="3" t="s">
        <v>1467</v>
      </c>
      <c r="B10" s="5" t="s">
        <v>5</v>
      </c>
      <c r="C10" s="5" t="s">
        <v>5</v>
      </c>
      <c r="D10" s="120">
        <v>1.6500000000000001E-2</v>
      </c>
      <c r="E10" s="120">
        <v>2.1899999999999999E-2</v>
      </c>
      <c r="F10" s="120">
        <v>0.0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68</v>
      </c>
      <c r="B1" s="8" t="s">
        <v>2</v>
      </c>
      <c r="C1" s="8" t="s">
        <v>28</v>
      </c>
    </row>
    <row r="2" spans="1:3" ht="30" x14ac:dyDescent="0.25">
      <c r="A2" s="1" t="s">
        <v>27</v>
      </c>
      <c r="B2" s="8"/>
      <c r="C2" s="8"/>
    </row>
    <row r="3" spans="1:3" x14ac:dyDescent="0.25">
      <c r="A3" s="4" t="s">
        <v>1469</v>
      </c>
      <c r="B3" s="5" t="s">
        <v>5</v>
      </c>
      <c r="C3" s="5" t="s">
        <v>5</v>
      </c>
    </row>
    <row r="4" spans="1:3" x14ac:dyDescent="0.25">
      <c r="A4" s="3" t="s">
        <v>1470</v>
      </c>
      <c r="B4" s="9">
        <v>840190</v>
      </c>
      <c r="C4" s="5" t="s">
        <v>5</v>
      </c>
    </row>
    <row r="5" spans="1:3" ht="30" x14ac:dyDescent="0.25">
      <c r="A5" s="3" t="s">
        <v>1471</v>
      </c>
      <c r="B5" s="7">
        <v>37545</v>
      </c>
      <c r="C5" s="7">
        <v>38239</v>
      </c>
    </row>
    <row r="6" spans="1:3" ht="30" x14ac:dyDescent="0.25">
      <c r="A6" s="3" t="s">
        <v>1472</v>
      </c>
      <c r="B6" s="7">
        <v>35068</v>
      </c>
      <c r="C6" s="7">
        <v>37427</v>
      </c>
    </row>
    <row r="7" spans="1:3" x14ac:dyDescent="0.25">
      <c r="A7" s="3" t="s">
        <v>1473</v>
      </c>
      <c r="B7" s="7">
        <v>3472</v>
      </c>
      <c r="C7" s="7">
        <v>1976</v>
      </c>
    </row>
    <row r="8" spans="1:3" ht="45" x14ac:dyDescent="0.25">
      <c r="A8" s="3" t="s">
        <v>1474</v>
      </c>
      <c r="B8" s="7">
        <v>2199</v>
      </c>
      <c r="C8" s="7">
        <v>2224</v>
      </c>
    </row>
    <row r="9" spans="1:3" x14ac:dyDescent="0.25">
      <c r="A9" s="3" t="s">
        <v>1475</v>
      </c>
      <c r="B9" s="5" t="s">
        <v>5</v>
      </c>
      <c r="C9" s="5" t="s">
        <v>5</v>
      </c>
    </row>
    <row r="10" spans="1:3" x14ac:dyDescent="0.25">
      <c r="A10" s="4" t="s">
        <v>1469</v>
      </c>
      <c r="B10" s="5" t="s">
        <v>5</v>
      </c>
      <c r="C10" s="5" t="s">
        <v>5</v>
      </c>
    </row>
    <row r="11" spans="1:3" x14ac:dyDescent="0.25">
      <c r="A11" s="3" t="s">
        <v>1476</v>
      </c>
      <c r="B11" s="5">
        <v>318</v>
      </c>
      <c r="C11" s="5" t="s">
        <v>5</v>
      </c>
    </row>
    <row r="12" spans="1:3" x14ac:dyDescent="0.25">
      <c r="A12" s="3" t="s">
        <v>1477</v>
      </c>
      <c r="B12" s="5" t="s">
        <v>5</v>
      </c>
      <c r="C12" s="5" t="s">
        <v>5</v>
      </c>
    </row>
    <row r="13" spans="1:3" x14ac:dyDescent="0.25">
      <c r="A13" s="4" t="s">
        <v>1469</v>
      </c>
      <c r="B13" s="5" t="s">
        <v>5</v>
      </c>
      <c r="C13" s="5" t="s">
        <v>5</v>
      </c>
    </row>
    <row r="14" spans="1:3" x14ac:dyDescent="0.25">
      <c r="A14" s="3" t="s">
        <v>1476</v>
      </c>
      <c r="B14" s="5">
        <v>284</v>
      </c>
      <c r="C14" s="5" t="s">
        <v>5</v>
      </c>
    </row>
    <row r="15" spans="1:3" x14ac:dyDescent="0.25">
      <c r="A15" s="3" t="s">
        <v>1470</v>
      </c>
      <c r="B15" s="9">
        <v>1040190</v>
      </c>
      <c r="C15" s="5" t="s">
        <v>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78</v>
      </c>
      <c r="B1" s="8" t="s">
        <v>2</v>
      </c>
      <c r="C1" s="8" t="s">
        <v>28</v>
      </c>
    </row>
    <row r="2" spans="1:3" ht="30" x14ac:dyDescent="0.25">
      <c r="A2" s="1" t="s">
        <v>27</v>
      </c>
      <c r="B2" s="8"/>
      <c r="C2" s="8"/>
    </row>
    <row r="3" spans="1:3" x14ac:dyDescent="0.25">
      <c r="A3" s="4" t="s">
        <v>1479</v>
      </c>
      <c r="B3" s="5" t="s">
        <v>5</v>
      </c>
      <c r="C3" s="5" t="s">
        <v>5</v>
      </c>
    </row>
    <row r="4" spans="1:3" x14ac:dyDescent="0.25">
      <c r="A4" s="3" t="s">
        <v>1480</v>
      </c>
      <c r="B4" s="9">
        <v>33292</v>
      </c>
      <c r="C4" s="9">
        <v>33317</v>
      </c>
    </row>
    <row r="5" spans="1:3" ht="30" x14ac:dyDescent="0.25">
      <c r="A5" s="3" t="s">
        <v>1481</v>
      </c>
      <c r="B5" s="5" t="s">
        <v>115</v>
      </c>
      <c r="C5" s="5" t="s">
        <v>115</v>
      </c>
    </row>
    <row r="6" spans="1:3" ht="30" x14ac:dyDescent="0.25">
      <c r="A6" s="3" t="s">
        <v>1482</v>
      </c>
      <c r="B6" s="7">
        <v>33292</v>
      </c>
      <c r="C6" s="7">
        <v>33317</v>
      </c>
    </row>
    <row r="7" spans="1:3" x14ac:dyDescent="0.25">
      <c r="A7" s="3" t="s">
        <v>1480</v>
      </c>
      <c r="B7" s="7">
        <v>40165</v>
      </c>
      <c r="C7" s="7">
        <v>43369</v>
      </c>
    </row>
    <row r="8" spans="1:3" ht="30" x14ac:dyDescent="0.25">
      <c r="A8" s="3" t="s">
        <v>1483</v>
      </c>
      <c r="B8" s="5" t="s">
        <v>115</v>
      </c>
      <c r="C8" s="5" t="s">
        <v>115</v>
      </c>
    </row>
    <row r="9" spans="1:3" ht="30" x14ac:dyDescent="0.25">
      <c r="A9" s="3" t="s">
        <v>1482</v>
      </c>
      <c r="B9" s="7">
        <v>40165</v>
      </c>
      <c r="C9" s="7">
        <v>43369</v>
      </c>
    </row>
    <row r="10" spans="1:3" ht="30" x14ac:dyDescent="0.25">
      <c r="A10" s="3" t="s">
        <v>1484</v>
      </c>
      <c r="B10" s="5" t="s">
        <v>5</v>
      </c>
      <c r="C10" s="5" t="s">
        <v>5</v>
      </c>
    </row>
    <row r="11" spans="1:3" x14ac:dyDescent="0.25">
      <c r="A11" s="4" t="s">
        <v>1479</v>
      </c>
      <c r="B11" s="5" t="s">
        <v>5</v>
      </c>
      <c r="C11" s="5" t="s">
        <v>5</v>
      </c>
    </row>
    <row r="12" spans="1:3" ht="30" x14ac:dyDescent="0.25">
      <c r="A12" s="3" t="s">
        <v>1482</v>
      </c>
      <c r="B12" s="7">
        <v>2213</v>
      </c>
      <c r="C12" s="7">
        <v>3579</v>
      </c>
    </row>
    <row r="13" spans="1:3" ht="45" x14ac:dyDescent="0.25">
      <c r="A13" s="3" t="s">
        <v>1485</v>
      </c>
      <c r="B13" s="5" t="s">
        <v>5</v>
      </c>
      <c r="C13" s="5" t="s">
        <v>5</v>
      </c>
    </row>
    <row r="14" spans="1:3" x14ac:dyDescent="0.25">
      <c r="A14" s="4" t="s">
        <v>1479</v>
      </c>
      <c r="B14" s="5" t="s">
        <v>5</v>
      </c>
      <c r="C14" s="5" t="s">
        <v>5</v>
      </c>
    </row>
    <row r="15" spans="1:3" x14ac:dyDescent="0.25">
      <c r="A15" s="3" t="s">
        <v>1480</v>
      </c>
      <c r="B15" s="7">
        <v>2172</v>
      </c>
      <c r="C15" s="7">
        <v>3547</v>
      </c>
    </row>
    <row r="16" spans="1:3" ht="30" x14ac:dyDescent="0.25">
      <c r="A16" s="3" t="s">
        <v>1481</v>
      </c>
      <c r="B16" s="5" t="s">
        <v>115</v>
      </c>
      <c r="C16" s="5" t="s">
        <v>115</v>
      </c>
    </row>
    <row r="17" spans="1:3" ht="30" x14ac:dyDescent="0.25">
      <c r="A17" s="3" t="s">
        <v>1482</v>
      </c>
      <c r="B17" s="7">
        <v>2172</v>
      </c>
      <c r="C17" s="7">
        <v>3547</v>
      </c>
    </row>
    <row r="18" spans="1:3" ht="45" x14ac:dyDescent="0.25">
      <c r="A18" s="3" t="s">
        <v>1486</v>
      </c>
      <c r="B18" s="5" t="s">
        <v>5</v>
      </c>
      <c r="C18" s="5" t="s">
        <v>5</v>
      </c>
    </row>
    <row r="19" spans="1:3" x14ac:dyDescent="0.25">
      <c r="A19" s="4" t="s">
        <v>1479</v>
      </c>
      <c r="B19" s="5" t="s">
        <v>5</v>
      </c>
      <c r="C19" s="5" t="s">
        <v>5</v>
      </c>
    </row>
    <row r="20" spans="1:3" x14ac:dyDescent="0.25">
      <c r="A20" s="3" t="s">
        <v>1480</v>
      </c>
      <c r="B20" s="5">
        <v>41</v>
      </c>
      <c r="C20" s="5">
        <v>32</v>
      </c>
    </row>
    <row r="21" spans="1:3" ht="30" x14ac:dyDescent="0.25">
      <c r="A21" s="3" t="s">
        <v>1481</v>
      </c>
      <c r="B21" s="5" t="s">
        <v>115</v>
      </c>
      <c r="C21" s="5" t="s">
        <v>115</v>
      </c>
    </row>
    <row r="22" spans="1:3" ht="30" x14ac:dyDescent="0.25">
      <c r="A22" s="3" t="s">
        <v>1482</v>
      </c>
      <c r="B22" s="5">
        <v>41</v>
      </c>
      <c r="C22" s="5">
        <v>32</v>
      </c>
    </row>
    <row r="23" spans="1:3" ht="60" x14ac:dyDescent="0.25">
      <c r="A23" s="3" t="s">
        <v>1487</v>
      </c>
      <c r="B23" s="5" t="s">
        <v>5</v>
      </c>
      <c r="C23" s="5" t="s">
        <v>5</v>
      </c>
    </row>
    <row r="24" spans="1:3" x14ac:dyDescent="0.25">
      <c r="A24" s="4" t="s">
        <v>1479</v>
      </c>
      <c r="B24" s="5" t="s">
        <v>5</v>
      </c>
      <c r="C24" s="5" t="s">
        <v>5</v>
      </c>
    </row>
    <row r="25" spans="1:3" x14ac:dyDescent="0.25">
      <c r="A25" s="3" t="s">
        <v>1480</v>
      </c>
      <c r="B25" s="7">
        <v>31079</v>
      </c>
      <c r="C25" s="7">
        <v>29738</v>
      </c>
    </row>
    <row r="26" spans="1:3" ht="30" x14ac:dyDescent="0.25">
      <c r="A26" s="3" t="s">
        <v>1481</v>
      </c>
      <c r="B26" s="5" t="s">
        <v>115</v>
      </c>
      <c r="C26" s="5" t="s">
        <v>115</v>
      </c>
    </row>
    <row r="27" spans="1:3" ht="30" x14ac:dyDescent="0.25">
      <c r="A27" s="3" t="s">
        <v>1482</v>
      </c>
      <c r="B27" s="7">
        <v>31079</v>
      </c>
      <c r="C27" s="7">
        <v>29738</v>
      </c>
    </row>
    <row r="28" spans="1:3" ht="30" x14ac:dyDescent="0.25">
      <c r="A28" s="3" t="s">
        <v>1488</v>
      </c>
      <c r="B28" s="5" t="s">
        <v>5</v>
      </c>
      <c r="C28" s="5" t="s">
        <v>5</v>
      </c>
    </row>
    <row r="29" spans="1:3" x14ac:dyDescent="0.25">
      <c r="A29" s="4" t="s">
        <v>1479</v>
      </c>
      <c r="B29" s="5" t="s">
        <v>5</v>
      </c>
      <c r="C29" s="5" t="s">
        <v>5</v>
      </c>
    </row>
    <row r="30" spans="1:3" ht="30" x14ac:dyDescent="0.25">
      <c r="A30" s="3" t="s">
        <v>1482</v>
      </c>
      <c r="B30" s="7">
        <v>38332</v>
      </c>
      <c r="C30" s="7">
        <v>40323</v>
      </c>
    </row>
    <row r="31" spans="1:3" ht="45" x14ac:dyDescent="0.25">
      <c r="A31" s="3" t="s">
        <v>1489</v>
      </c>
      <c r="B31" s="5" t="s">
        <v>5</v>
      </c>
      <c r="C31" s="5" t="s">
        <v>5</v>
      </c>
    </row>
    <row r="32" spans="1:3" x14ac:dyDescent="0.25">
      <c r="A32" s="4" t="s">
        <v>1479</v>
      </c>
      <c r="B32" s="5" t="s">
        <v>5</v>
      </c>
      <c r="C32" s="5" t="s">
        <v>5</v>
      </c>
    </row>
    <row r="33" spans="1:3" x14ac:dyDescent="0.25">
      <c r="A33" s="3" t="s">
        <v>1480</v>
      </c>
      <c r="B33" s="7">
        <v>38332</v>
      </c>
      <c r="C33" s="7">
        <v>40323</v>
      </c>
    </row>
    <row r="34" spans="1:3" ht="30" x14ac:dyDescent="0.25">
      <c r="A34" s="3" t="s">
        <v>1483</v>
      </c>
      <c r="B34" s="5" t="s">
        <v>115</v>
      </c>
      <c r="C34" s="5" t="s">
        <v>115</v>
      </c>
    </row>
    <row r="35" spans="1:3" ht="30" x14ac:dyDescent="0.25">
      <c r="A35" s="3" t="s">
        <v>1482</v>
      </c>
      <c r="B35" s="7">
        <v>38332</v>
      </c>
      <c r="C35" s="7">
        <v>40323</v>
      </c>
    </row>
    <row r="36" spans="1:3" ht="60" x14ac:dyDescent="0.25">
      <c r="A36" s="3" t="s">
        <v>1490</v>
      </c>
      <c r="B36" s="5" t="s">
        <v>5</v>
      </c>
      <c r="C36" s="5" t="s">
        <v>5</v>
      </c>
    </row>
    <row r="37" spans="1:3" x14ac:dyDescent="0.25">
      <c r="A37" s="4" t="s">
        <v>1479</v>
      </c>
      <c r="B37" s="5" t="s">
        <v>5</v>
      </c>
      <c r="C37" s="5" t="s">
        <v>5</v>
      </c>
    </row>
    <row r="38" spans="1:3" x14ac:dyDescent="0.25">
      <c r="A38" s="3" t="s">
        <v>1480</v>
      </c>
      <c r="B38" s="7">
        <v>1792</v>
      </c>
      <c r="C38" s="7">
        <v>3014</v>
      </c>
    </row>
    <row r="39" spans="1:3" ht="30" x14ac:dyDescent="0.25">
      <c r="A39" s="3" t="s">
        <v>1483</v>
      </c>
      <c r="B39" s="5" t="s">
        <v>115</v>
      </c>
      <c r="C39" s="5" t="s">
        <v>115</v>
      </c>
    </row>
    <row r="40" spans="1:3" ht="30" x14ac:dyDescent="0.25">
      <c r="A40" s="3" t="s">
        <v>1482</v>
      </c>
      <c r="B40" s="7">
        <v>1792</v>
      </c>
      <c r="C40" s="7">
        <v>3014</v>
      </c>
    </row>
    <row r="41" spans="1:3" ht="45" x14ac:dyDescent="0.25">
      <c r="A41" s="3" t="s">
        <v>1491</v>
      </c>
      <c r="B41" s="5" t="s">
        <v>5</v>
      </c>
      <c r="C41" s="5" t="s">
        <v>5</v>
      </c>
    </row>
    <row r="42" spans="1:3" x14ac:dyDescent="0.25">
      <c r="A42" s="4" t="s">
        <v>1479</v>
      </c>
      <c r="B42" s="5" t="s">
        <v>5</v>
      </c>
      <c r="C42" s="5" t="s">
        <v>5</v>
      </c>
    </row>
    <row r="43" spans="1:3" x14ac:dyDescent="0.25">
      <c r="A43" s="3" t="s">
        <v>1480</v>
      </c>
      <c r="B43" s="5">
        <v>41</v>
      </c>
      <c r="C43" s="5">
        <v>32</v>
      </c>
    </row>
    <row r="44" spans="1:3" ht="30" x14ac:dyDescent="0.25">
      <c r="A44" s="3" t="s">
        <v>1483</v>
      </c>
      <c r="B44" s="5" t="s">
        <v>115</v>
      </c>
      <c r="C44" s="5" t="s">
        <v>115</v>
      </c>
    </row>
    <row r="45" spans="1:3" ht="30" x14ac:dyDescent="0.25">
      <c r="A45" s="3" t="s">
        <v>1482</v>
      </c>
      <c r="B45" s="9">
        <v>41</v>
      </c>
      <c r="C45" s="9">
        <v>3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92</v>
      </c>
      <c r="B1" s="8" t="s">
        <v>2</v>
      </c>
      <c r="C1" s="8" t="s">
        <v>28</v>
      </c>
    </row>
    <row r="2" spans="1:3" ht="30" x14ac:dyDescent="0.25">
      <c r="A2" s="1" t="s">
        <v>27</v>
      </c>
      <c r="B2" s="8"/>
      <c r="C2" s="8"/>
    </row>
    <row r="3" spans="1:3" x14ac:dyDescent="0.25">
      <c r="A3" s="4" t="s">
        <v>1469</v>
      </c>
      <c r="B3" s="5" t="s">
        <v>5</v>
      </c>
      <c r="C3" s="5" t="s">
        <v>5</v>
      </c>
    </row>
    <row r="4" spans="1:3" ht="30" x14ac:dyDescent="0.25">
      <c r="A4" s="3" t="s">
        <v>1482</v>
      </c>
      <c r="B4" s="9">
        <v>33292</v>
      </c>
      <c r="C4" s="9">
        <v>33317</v>
      </c>
    </row>
    <row r="5" spans="1:3" ht="45" x14ac:dyDescent="0.25">
      <c r="A5" s="3" t="s">
        <v>1493</v>
      </c>
      <c r="B5" s="5">
        <v>133</v>
      </c>
      <c r="C5" s="5">
        <v>53</v>
      </c>
    </row>
    <row r="6" spans="1:3" x14ac:dyDescent="0.25">
      <c r="A6" s="3" t="s">
        <v>1494</v>
      </c>
      <c r="B6" s="5" t="s">
        <v>115</v>
      </c>
      <c r="C6" s="5">
        <v>82</v>
      </c>
    </row>
    <row r="7" spans="1:3" ht="30" x14ac:dyDescent="0.25">
      <c r="A7" s="3" t="s">
        <v>1484</v>
      </c>
      <c r="B7" s="5" t="s">
        <v>5</v>
      </c>
      <c r="C7" s="5" t="s">
        <v>5</v>
      </c>
    </row>
    <row r="8" spans="1:3" x14ac:dyDescent="0.25">
      <c r="A8" s="4" t="s">
        <v>1469</v>
      </c>
      <c r="B8" s="5" t="s">
        <v>5</v>
      </c>
      <c r="C8" s="5" t="s">
        <v>5</v>
      </c>
    </row>
    <row r="9" spans="1:3" ht="30" x14ac:dyDescent="0.25">
      <c r="A9" s="3" t="s">
        <v>1482</v>
      </c>
      <c r="B9" s="7">
        <v>2213</v>
      </c>
      <c r="C9" s="7">
        <v>3579</v>
      </c>
    </row>
    <row r="10" spans="1:3" ht="45" x14ac:dyDescent="0.25">
      <c r="A10" s="3" t="s">
        <v>1495</v>
      </c>
      <c r="B10" s="7">
        <v>2080</v>
      </c>
      <c r="C10" s="7">
        <v>3444</v>
      </c>
    </row>
    <row r="11" spans="1:3" x14ac:dyDescent="0.25">
      <c r="A11" s="3" t="s">
        <v>1496</v>
      </c>
      <c r="B11" s="5" t="s">
        <v>5</v>
      </c>
      <c r="C11" s="5" t="s">
        <v>5</v>
      </c>
    </row>
    <row r="12" spans="1:3" x14ac:dyDescent="0.25">
      <c r="A12" s="4" t="s">
        <v>1469</v>
      </c>
      <c r="B12" s="5" t="s">
        <v>5</v>
      </c>
      <c r="C12" s="5" t="s">
        <v>5</v>
      </c>
    </row>
    <row r="13" spans="1:3" ht="45" x14ac:dyDescent="0.25">
      <c r="A13" s="3" t="s">
        <v>1493</v>
      </c>
      <c r="B13" s="5" t="s">
        <v>115</v>
      </c>
      <c r="C13" s="5" t="s">
        <v>115</v>
      </c>
    </row>
    <row r="14" spans="1:3" x14ac:dyDescent="0.25">
      <c r="A14" s="3" t="s">
        <v>1494</v>
      </c>
      <c r="B14" s="5" t="s">
        <v>115</v>
      </c>
      <c r="C14" s="5" t="s">
        <v>115</v>
      </c>
    </row>
    <row r="15" spans="1:3" ht="45" x14ac:dyDescent="0.25">
      <c r="A15" s="3" t="s">
        <v>1497</v>
      </c>
      <c r="B15" s="5" t="s">
        <v>5</v>
      </c>
      <c r="C15" s="5" t="s">
        <v>5</v>
      </c>
    </row>
    <row r="16" spans="1:3" x14ac:dyDescent="0.25">
      <c r="A16" s="4" t="s">
        <v>1469</v>
      </c>
      <c r="B16" s="5" t="s">
        <v>5</v>
      </c>
      <c r="C16" s="5" t="s">
        <v>5</v>
      </c>
    </row>
    <row r="17" spans="1:3" ht="30" x14ac:dyDescent="0.25">
      <c r="A17" s="3" t="s">
        <v>1482</v>
      </c>
      <c r="B17" s="5">
        <v>17</v>
      </c>
      <c r="C17" s="5">
        <v>24</v>
      </c>
    </row>
    <row r="18" spans="1:3" ht="45" x14ac:dyDescent="0.25">
      <c r="A18" s="3" t="s">
        <v>1495</v>
      </c>
      <c r="B18" s="5">
        <v>17</v>
      </c>
      <c r="C18" s="5">
        <v>24</v>
      </c>
    </row>
    <row r="19" spans="1:3" x14ac:dyDescent="0.25">
      <c r="A19" s="3" t="s">
        <v>1498</v>
      </c>
      <c r="B19" s="5" t="s">
        <v>5</v>
      </c>
      <c r="C19" s="5" t="s">
        <v>5</v>
      </c>
    </row>
    <row r="20" spans="1:3" x14ac:dyDescent="0.25">
      <c r="A20" s="4" t="s">
        <v>1469</v>
      </c>
      <c r="B20" s="5" t="s">
        <v>5</v>
      </c>
      <c r="C20" s="5" t="s">
        <v>5</v>
      </c>
    </row>
    <row r="21" spans="1:3" ht="45" x14ac:dyDescent="0.25">
      <c r="A21" s="3" t="s">
        <v>1493</v>
      </c>
      <c r="B21" s="5" t="s">
        <v>115</v>
      </c>
      <c r="C21" s="5" t="s">
        <v>115</v>
      </c>
    </row>
    <row r="22" spans="1:3" x14ac:dyDescent="0.25">
      <c r="A22" s="3" t="s">
        <v>1494</v>
      </c>
      <c r="B22" s="5" t="s">
        <v>115</v>
      </c>
      <c r="C22" s="5" t="s">
        <v>115</v>
      </c>
    </row>
    <row r="23" spans="1:3" ht="45" x14ac:dyDescent="0.25">
      <c r="A23" s="3" t="s">
        <v>1499</v>
      </c>
      <c r="B23" s="5" t="s">
        <v>5</v>
      </c>
      <c r="C23" s="5" t="s">
        <v>5</v>
      </c>
    </row>
    <row r="24" spans="1:3" x14ac:dyDescent="0.25">
      <c r="A24" s="4" t="s">
        <v>1469</v>
      </c>
      <c r="B24" s="5" t="s">
        <v>5</v>
      </c>
      <c r="C24" s="5" t="s">
        <v>5</v>
      </c>
    </row>
    <row r="25" spans="1:3" ht="30" x14ac:dyDescent="0.25">
      <c r="A25" s="3" t="s">
        <v>1482</v>
      </c>
      <c r="B25" s="5">
        <v>246</v>
      </c>
      <c r="C25" s="5">
        <v>566</v>
      </c>
    </row>
    <row r="26" spans="1:3" ht="45" x14ac:dyDescent="0.25">
      <c r="A26" s="3" t="s">
        <v>1495</v>
      </c>
      <c r="B26" s="5">
        <v>246</v>
      </c>
      <c r="C26" s="5">
        <v>566</v>
      </c>
    </row>
    <row r="27" spans="1:3" x14ac:dyDescent="0.25">
      <c r="A27" s="3" t="s">
        <v>1500</v>
      </c>
      <c r="B27" s="5" t="s">
        <v>5</v>
      </c>
      <c r="C27" s="5" t="s">
        <v>5</v>
      </c>
    </row>
    <row r="28" spans="1:3" x14ac:dyDescent="0.25">
      <c r="A28" s="4" t="s">
        <v>1469</v>
      </c>
      <c r="B28" s="5" t="s">
        <v>5</v>
      </c>
      <c r="C28" s="5" t="s">
        <v>5</v>
      </c>
    </row>
    <row r="29" spans="1:3" ht="45" x14ac:dyDescent="0.25">
      <c r="A29" s="3" t="s">
        <v>1493</v>
      </c>
      <c r="B29" s="5" t="s">
        <v>115</v>
      </c>
      <c r="C29" s="5" t="s">
        <v>115</v>
      </c>
    </row>
    <row r="30" spans="1:3" x14ac:dyDescent="0.25">
      <c r="A30" s="3" t="s">
        <v>1494</v>
      </c>
      <c r="B30" s="5" t="s">
        <v>115</v>
      </c>
      <c r="C30" s="5" t="s">
        <v>115</v>
      </c>
    </row>
    <row r="31" spans="1:3" ht="45" x14ac:dyDescent="0.25">
      <c r="A31" s="3" t="s">
        <v>1501</v>
      </c>
      <c r="B31" s="5" t="s">
        <v>5</v>
      </c>
      <c r="C31" s="5" t="s">
        <v>5</v>
      </c>
    </row>
    <row r="32" spans="1:3" x14ac:dyDescent="0.25">
      <c r="A32" s="4" t="s">
        <v>1469</v>
      </c>
      <c r="B32" s="5" t="s">
        <v>5</v>
      </c>
      <c r="C32" s="5" t="s">
        <v>5</v>
      </c>
    </row>
    <row r="33" spans="1:3" ht="30" x14ac:dyDescent="0.25">
      <c r="A33" s="3" t="s">
        <v>1482</v>
      </c>
      <c r="B33" s="7">
        <v>1046</v>
      </c>
      <c r="C33" s="7">
        <v>1696</v>
      </c>
    </row>
    <row r="34" spans="1:3" ht="45" x14ac:dyDescent="0.25">
      <c r="A34" s="3" t="s">
        <v>1495</v>
      </c>
      <c r="B34" s="7">
        <v>1046</v>
      </c>
      <c r="C34" s="7">
        <v>1696</v>
      </c>
    </row>
    <row r="35" spans="1:3" x14ac:dyDescent="0.25">
      <c r="A35" s="3" t="s">
        <v>1502</v>
      </c>
      <c r="B35" s="5" t="s">
        <v>5</v>
      </c>
      <c r="C35" s="5" t="s">
        <v>5</v>
      </c>
    </row>
    <row r="36" spans="1:3" x14ac:dyDescent="0.25">
      <c r="A36" s="4" t="s">
        <v>1469</v>
      </c>
      <c r="B36" s="5" t="s">
        <v>5</v>
      </c>
      <c r="C36" s="5" t="s">
        <v>5</v>
      </c>
    </row>
    <row r="37" spans="1:3" ht="45" x14ac:dyDescent="0.25">
      <c r="A37" s="3" t="s">
        <v>1493</v>
      </c>
      <c r="B37" s="5" t="s">
        <v>115</v>
      </c>
      <c r="C37" s="5" t="s">
        <v>115</v>
      </c>
    </row>
    <row r="38" spans="1:3" x14ac:dyDescent="0.25">
      <c r="A38" s="3" t="s">
        <v>1494</v>
      </c>
      <c r="B38" s="5" t="s">
        <v>115</v>
      </c>
      <c r="C38" s="5">
        <v>82</v>
      </c>
    </row>
    <row r="39" spans="1:3" ht="45" x14ac:dyDescent="0.25">
      <c r="A39" s="3" t="s">
        <v>1503</v>
      </c>
      <c r="B39" s="5" t="s">
        <v>5</v>
      </c>
      <c r="C39" s="5" t="s">
        <v>5</v>
      </c>
    </row>
    <row r="40" spans="1:3" x14ac:dyDescent="0.25">
      <c r="A40" s="4" t="s">
        <v>1469</v>
      </c>
      <c r="B40" s="5" t="s">
        <v>5</v>
      </c>
      <c r="C40" s="5" t="s">
        <v>5</v>
      </c>
    </row>
    <row r="41" spans="1:3" ht="30" x14ac:dyDescent="0.25">
      <c r="A41" s="3" t="s">
        <v>1482</v>
      </c>
      <c r="B41" s="5">
        <v>233</v>
      </c>
      <c r="C41" s="5">
        <v>355</v>
      </c>
    </row>
    <row r="42" spans="1:3" ht="45" x14ac:dyDescent="0.25">
      <c r="A42" s="3" t="s">
        <v>1495</v>
      </c>
      <c r="B42" s="5">
        <v>233</v>
      </c>
      <c r="C42" s="5">
        <v>273</v>
      </c>
    </row>
    <row r="43" spans="1:3" x14ac:dyDescent="0.25">
      <c r="A43" s="3" t="s">
        <v>1504</v>
      </c>
      <c r="B43" s="5" t="s">
        <v>5</v>
      </c>
      <c r="C43" s="5" t="s">
        <v>5</v>
      </c>
    </row>
    <row r="44" spans="1:3" x14ac:dyDescent="0.25">
      <c r="A44" s="4" t="s">
        <v>1469</v>
      </c>
      <c r="B44" s="5" t="s">
        <v>5</v>
      </c>
      <c r="C44" s="5" t="s">
        <v>5</v>
      </c>
    </row>
    <row r="45" spans="1:3" ht="45" x14ac:dyDescent="0.25">
      <c r="A45" s="3" t="s">
        <v>1493</v>
      </c>
      <c r="B45" s="5" t="s">
        <v>115</v>
      </c>
      <c r="C45" s="5" t="s">
        <v>115</v>
      </c>
    </row>
    <row r="46" spans="1:3" x14ac:dyDescent="0.25">
      <c r="A46" s="3" t="s">
        <v>1494</v>
      </c>
      <c r="B46" s="5" t="s">
        <v>115</v>
      </c>
      <c r="C46" s="5" t="s">
        <v>115</v>
      </c>
    </row>
    <row r="47" spans="1:3" ht="45" x14ac:dyDescent="0.25">
      <c r="A47" s="3" t="s">
        <v>1505</v>
      </c>
      <c r="B47" s="5" t="s">
        <v>5</v>
      </c>
      <c r="C47" s="5" t="s">
        <v>5</v>
      </c>
    </row>
    <row r="48" spans="1:3" x14ac:dyDescent="0.25">
      <c r="A48" s="4" t="s">
        <v>1469</v>
      </c>
      <c r="B48" s="5" t="s">
        <v>5</v>
      </c>
      <c r="C48" s="5" t="s">
        <v>5</v>
      </c>
    </row>
    <row r="49" spans="1:3" ht="30" x14ac:dyDescent="0.25">
      <c r="A49" s="3" t="s">
        <v>1482</v>
      </c>
      <c r="B49" s="5">
        <v>133</v>
      </c>
      <c r="C49" s="5">
        <v>251</v>
      </c>
    </row>
    <row r="50" spans="1:3" ht="45" x14ac:dyDescent="0.25">
      <c r="A50" s="3" t="s">
        <v>1495</v>
      </c>
      <c r="B50" s="5">
        <v>133</v>
      </c>
      <c r="C50" s="5">
        <v>251</v>
      </c>
    </row>
    <row r="51" spans="1:3" x14ac:dyDescent="0.25">
      <c r="A51" s="3" t="s">
        <v>1506</v>
      </c>
      <c r="B51" s="5" t="s">
        <v>5</v>
      </c>
      <c r="C51" s="5" t="s">
        <v>5</v>
      </c>
    </row>
    <row r="52" spans="1:3" x14ac:dyDescent="0.25">
      <c r="A52" s="4" t="s">
        <v>1469</v>
      </c>
      <c r="B52" s="5" t="s">
        <v>5</v>
      </c>
      <c r="C52" s="5" t="s">
        <v>5</v>
      </c>
    </row>
    <row r="53" spans="1:3" ht="45" x14ac:dyDescent="0.25">
      <c r="A53" s="3" t="s">
        <v>1493</v>
      </c>
      <c r="B53" s="5" t="s">
        <v>115</v>
      </c>
      <c r="C53" s="5" t="s">
        <v>115</v>
      </c>
    </row>
    <row r="54" spans="1:3" x14ac:dyDescent="0.25">
      <c r="A54" s="3" t="s">
        <v>1494</v>
      </c>
      <c r="B54" s="5" t="s">
        <v>115</v>
      </c>
      <c r="C54" s="5" t="s">
        <v>115</v>
      </c>
    </row>
    <row r="55" spans="1:3" ht="45" x14ac:dyDescent="0.25">
      <c r="A55" s="3" t="s">
        <v>1507</v>
      </c>
      <c r="B55" s="5" t="s">
        <v>5</v>
      </c>
      <c r="C55" s="5" t="s">
        <v>5</v>
      </c>
    </row>
    <row r="56" spans="1:3" x14ac:dyDescent="0.25">
      <c r="A56" s="4" t="s">
        <v>1469</v>
      </c>
      <c r="B56" s="5" t="s">
        <v>5</v>
      </c>
      <c r="C56" s="5" t="s">
        <v>5</v>
      </c>
    </row>
    <row r="57" spans="1:3" ht="30" x14ac:dyDescent="0.25">
      <c r="A57" s="3" t="s">
        <v>1482</v>
      </c>
      <c r="B57" s="5">
        <v>405</v>
      </c>
      <c r="C57" s="5">
        <v>634</v>
      </c>
    </row>
    <row r="58" spans="1:3" ht="45" x14ac:dyDescent="0.25">
      <c r="A58" s="3" t="s">
        <v>1495</v>
      </c>
      <c r="B58" s="5">
        <v>405</v>
      </c>
      <c r="C58" s="5">
        <v>634</v>
      </c>
    </row>
    <row r="59" spans="1:3" x14ac:dyDescent="0.25">
      <c r="A59" s="3" t="s">
        <v>1508</v>
      </c>
      <c r="B59" s="5" t="s">
        <v>5</v>
      </c>
      <c r="C59" s="5" t="s">
        <v>5</v>
      </c>
    </row>
    <row r="60" spans="1:3" x14ac:dyDescent="0.25">
      <c r="A60" s="4" t="s">
        <v>1469</v>
      </c>
      <c r="B60" s="5" t="s">
        <v>5</v>
      </c>
      <c r="C60" s="5" t="s">
        <v>5</v>
      </c>
    </row>
    <row r="61" spans="1:3" ht="45" x14ac:dyDescent="0.25">
      <c r="A61" s="3" t="s">
        <v>1493</v>
      </c>
      <c r="B61" s="5">
        <v>133</v>
      </c>
      <c r="C61" s="5">
        <v>53</v>
      </c>
    </row>
    <row r="62" spans="1:3" x14ac:dyDescent="0.25">
      <c r="A62" s="3" t="s">
        <v>1494</v>
      </c>
      <c r="B62" s="5" t="s">
        <v>115</v>
      </c>
      <c r="C62" s="5" t="s">
        <v>115</v>
      </c>
    </row>
    <row r="63" spans="1:3" ht="45" x14ac:dyDescent="0.25">
      <c r="A63" s="3" t="s">
        <v>1509</v>
      </c>
      <c r="B63" s="5" t="s">
        <v>5</v>
      </c>
      <c r="C63" s="5" t="s">
        <v>5</v>
      </c>
    </row>
    <row r="64" spans="1:3" x14ac:dyDescent="0.25">
      <c r="A64" s="4" t="s">
        <v>1469</v>
      </c>
      <c r="B64" s="5" t="s">
        <v>5</v>
      </c>
      <c r="C64" s="5" t="s">
        <v>5</v>
      </c>
    </row>
    <row r="65" spans="1:3" ht="30" x14ac:dyDescent="0.25">
      <c r="A65" s="3" t="s">
        <v>1482</v>
      </c>
      <c r="B65" s="5">
        <v>133</v>
      </c>
      <c r="C65" s="5">
        <v>53</v>
      </c>
    </row>
    <row r="66" spans="1:3" ht="45" x14ac:dyDescent="0.25">
      <c r="A66" s="3" t="s">
        <v>1495</v>
      </c>
      <c r="B66" s="5" t="s">
        <v>115</v>
      </c>
      <c r="C66" s="5" t="s">
        <v>11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10</v>
      </c>
      <c r="B1" s="8" t="s">
        <v>2</v>
      </c>
      <c r="C1" s="8" t="s">
        <v>28</v>
      </c>
    </row>
    <row r="2" spans="1:3" ht="30" x14ac:dyDescent="0.25">
      <c r="A2" s="1" t="s">
        <v>27</v>
      </c>
      <c r="B2" s="8"/>
      <c r="C2" s="8"/>
    </row>
    <row r="3" spans="1:3" x14ac:dyDescent="0.25">
      <c r="A3" s="4" t="s">
        <v>1469</v>
      </c>
      <c r="B3" s="5" t="s">
        <v>5</v>
      </c>
      <c r="C3" s="5" t="s">
        <v>5</v>
      </c>
    </row>
    <row r="4" spans="1:3" ht="30" x14ac:dyDescent="0.25">
      <c r="A4" s="3" t="s">
        <v>1482</v>
      </c>
      <c r="B4" s="9">
        <v>40165</v>
      </c>
      <c r="C4" s="9">
        <v>43369</v>
      </c>
    </row>
    <row r="5" spans="1:3" ht="30" x14ac:dyDescent="0.25">
      <c r="A5" s="3" t="s">
        <v>1488</v>
      </c>
      <c r="B5" s="5" t="s">
        <v>5</v>
      </c>
      <c r="C5" s="5" t="s">
        <v>5</v>
      </c>
    </row>
    <row r="6" spans="1:3" x14ac:dyDescent="0.25">
      <c r="A6" s="4" t="s">
        <v>1469</v>
      </c>
      <c r="B6" s="5" t="s">
        <v>5</v>
      </c>
      <c r="C6" s="5" t="s">
        <v>5</v>
      </c>
    </row>
    <row r="7" spans="1:3" ht="30" x14ac:dyDescent="0.25">
      <c r="A7" s="3" t="s">
        <v>1482</v>
      </c>
      <c r="B7" s="7">
        <v>38332</v>
      </c>
      <c r="C7" s="7">
        <v>40323</v>
      </c>
    </row>
    <row r="8" spans="1:3" ht="45" x14ac:dyDescent="0.25">
      <c r="A8" s="3" t="s">
        <v>1511</v>
      </c>
      <c r="B8" s="7">
        <v>33541</v>
      </c>
      <c r="C8" s="7">
        <v>36581</v>
      </c>
    </row>
    <row r="9" spans="1:3" ht="45" x14ac:dyDescent="0.25">
      <c r="A9" s="3" t="s">
        <v>1512</v>
      </c>
      <c r="B9" s="7">
        <v>2672</v>
      </c>
      <c r="C9" s="7">
        <v>1610</v>
      </c>
    </row>
    <row r="10" spans="1:3" x14ac:dyDescent="0.25">
      <c r="A10" s="3" t="s">
        <v>1513</v>
      </c>
      <c r="B10" s="7">
        <v>2119</v>
      </c>
      <c r="C10" s="7">
        <v>2132</v>
      </c>
    </row>
    <row r="11" spans="1:3" ht="45" x14ac:dyDescent="0.25">
      <c r="A11" s="3" t="s">
        <v>1514</v>
      </c>
      <c r="B11" s="5" t="s">
        <v>5</v>
      </c>
      <c r="C11" s="5" t="s">
        <v>5</v>
      </c>
    </row>
    <row r="12" spans="1:3" x14ac:dyDescent="0.25">
      <c r="A12" s="4" t="s">
        <v>1469</v>
      </c>
      <c r="B12" s="5" t="s">
        <v>5</v>
      </c>
      <c r="C12" s="5" t="s">
        <v>5</v>
      </c>
    </row>
    <row r="13" spans="1:3" ht="30" x14ac:dyDescent="0.25">
      <c r="A13" s="3" t="s">
        <v>1482</v>
      </c>
      <c r="B13" s="7">
        <v>4682</v>
      </c>
      <c r="C13" s="7">
        <v>4934</v>
      </c>
    </row>
    <row r="14" spans="1:3" ht="45" x14ac:dyDescent="0.25">
      <c r="A14" s="3" t="s">
        <v>1511</v>
      </c>
      <c r="B14" s="7">
        <v>4682</v>
      </c>
      <c r="C14" s="7">
        <v>4934</v>
      </c>
    </row>
    <row r="15" spans="1:3" ht="45" x14ac:dyDescent="0.25">
      <c r="A15" s="3" t="s">
        <v>1512</v>
      </c>
      <c r="B15" s="5" t="s">
        <v>115</v>
      </c>
      <c r="C15" s="5" t="s">
        <v>115</v>
      </c>
    </row>
    <row r="16" spans="1:3" x14ac:dyDescent="0.25">
      <c r="A16" s="3" t="s">
        <v>1513</v>
      </c>
      <c r="B16" s="5" t="s">
        <v>115</v>
      </c>
      <c r="C16" s="5" t="s">
        <v>115</v>
      </c>
    </row>
    <row r="17" spans="1:3" ht="45" x14ac:dyDescent="0.25">
      <c r="A17" s="3" t="s">
        <v>1515</v>
      </c>
      <c r="B17" s="5" t="s">
        <v>5</v>
      </c>
      <c r="C17" s="5" t="s">
        <v>5</v>
      </c>
    </row>
    <row r="18" spans="1:3" x14ac:dyDescent="0.25">
      <c r="A18" s="4" t="s">
        <v>1469</v>
      </c>
      <c r="B18" s="5" t="s">
        <v>5</v>
      </c>
      <c r="C18" s="5" t="s">
        <v>5</v>
      </c>
    </row>
    <row r="19" spans="1:3" ht="30" x14ac:dyDescent="0.25">
      <c r="A19" s="3" t="s">
        <v>1482</v>
      </c>
      <c r="B19" s="7">
        <v>3005</v>
      </c>
      <c r="C19" s="7">
        <v>3249</v>
      </c>
    </row>
    <row r="20" spans="1:3" ht="45" x14ac:dyDescent="0.25">
      <c r="A20" s="3" t="s">
        <v>1511</v>
      </c>
      <c r="B20" s="7">
        <v>3005</v>
      </c>
      <c r="C20" s="7">
        <v>3249</v>
      </c>
    </row>
    <row r="21" spans="1:3" ht="45" x14ac:dyDescent="0.25">
      <c r="A21" s="3" t="s">
        <v>1512</v>
      </c>
      <c r="B21" s="5" t="s">
        <v>115</v>
      </c>
      <c r="C21" s="5" t="s">
        <v>115</v>
      </c>
    </row>
    <row r="22" spans="1:3" x14ac:dyDescent="0.25">
      <c r="A22" s="3" t="s">
        <v>1513</v>
      </c>
      <c r="B22" s="5" t="s">
        <v>115</v>
      </c>
      <c r="C22" s="5" t="s">
        <v>115</v>
      </c>
    </row>
    <row r="23" spans="1:3" ht="45" x14ac:dyDescent="0.25">
      <c r="A23" s="3" t="s">
        <v>1516</v>
      </c>
      <c r="B23" s="5" t="s">
        <v>5</v>
      </c>
      <c r="C23" s="5" t="s">
        <v>5</v>
      </c>
    </row>
    <row r="24" spans="1:3" x14ac:dyDescent="0.25">
      <c r="A24" s="4" t="s">
        <v>1469</v>
      </c>
      <c r="B24" s="5" t="s">
        <v>5</v>
      </c>
      <c r="C24" s="5" t="s">
        <v>5</v>
      </c>
    </row>
    <row r="25" spans="1:3" ht="30" x14ac:dyDescent="0.25">
      <c r="A25" s="3" t="s">
        <v>1482</v>
      </c>
      <c r="B25" s="7">
        <v>1356</v>
      </c>
      <c r="C25" s="7">
        <v>1431</v>
      </c>
    </row>
    <row r="26" spans="1:3" ht="45" x14ac:dyDescent="0.25">
      <c r="A26" s="3" t="s">
        <v>1511</v>
      </c>
      <c r="B26" s="7">
        <v>1356</v>
      </c>
      <c r="C26" s="7">
        <v>1431</v>
      </c>
    </row>
    <row r="27" spans="1:3" ht="45" x14ac:dyDescent="0.25">
      <c r="A27" s="3" t="s">
        <v>1512</v>
      </c>
      <c r="B27" s="5" t="s">
        <v>115</v>
      </c>
      <c r="C27" s="5" t="s">
        <v>115</v>
      </c>
    </row>
    <row r="28" spans="1:3" x14ac:dyDescent="0.25">
      <c r="A28" s="3" t="s">
        <v>1513</v>
      </c>
      <c r="B28" s="5" t="s">
        <v>115</v>
      </c>
      <c r="C28" s="5" t="s">
        <v>115</v>
      </c>
    </row>
    <row r="29" spans="1:3" ht="45" x14ac:dyDescent="0.25">
      <c r="A29" s="3" t="s">
        <v>1517</v>
      </c>
      <c r="B29" s="5" t="s">
        <v>5</v>
      </c>
      <c r="C29" s="5" t="s">
        <v>5</v>
      </c>
    </row>
    <row r="30" spans="1:3" x14ac:dyDescent="0.25">
      <c r="A30" s="4" t="s">
        <v>1469</v>
      </c>
      <c r="B30" s="5" t="s">
        <v>5</v>
      </c>
      <c r="C30" s="5" t="s">
        <v>5</v>
      </c>
    </row>
    <row r="31" spans="1:3" ht="30" x14ac:dyDescent="0.25">
      <c r="A31" s="3" t="s">
        <v>1482</v>
      </c>
      <c r="B31" s="7">
        <v>8855</v>
      </c>
      <c r="C31" s="7">
        <v>9614</v>
      </c>
    </row>
    <row r="32" spans="1:3" ht="45" x14ac:dyDescent="0.25">
      <c r="A32" s="3" t="s">
        <v>1511</v>
      </c>
      <c r="B32" s="7">
        <v>8855</v>
      </c>
      <c r="C32" s="7">
        <v>9614</v>
      </c>
    </row>
    <row r="33" spans="1:3" ht="45" x14ac:dyDescent="0.25">
      <c r="A33" s="3" t="s">
        <v>1512</v>
      </c>
      <c r="B33" s="5" t="s">
        <v>115</v>
      </c>
      <c r="C33" s="5" t="s">
        <v>115</v>
      </c>
    </row>
    <row r="34" spans="1:3" x14ac:dyDescent="0.25">
      <c r="A34" s="3" t="s">
        <v>1513</v>
      </c>
      <c r="B34" s="5" t="s">
        <v>115</v>
      </c>
      <c r="C34" s="5" t="s">
        <v>115</v>
      </c>
    </row>
    <row r="35" spans="1:3" ht="45" x14ac:dyDescent="0.25">
      <c r="A35" s="3" t="s">
        <v>1518</v>
      </c>
      <c r="B35" s="5" t="s">
        <v>5</v>
      </c>
      <c r="C35" s="5" t="s">
        <v>5</v>
      </c>
    </row>
    <row r="36" spans="1:3" x14ac:dyDescent="0.25">
      <c r="A36" s="4" t="s">
        <v>1469</v>
      </c>
      <c r="B36" s="5" t="s">
        <v>5</v>
      </c>
      <c r="C36" s="5" t="s">
        <v>5</v>
      </c>
    </row>
    <row r="37" spans="1:3" ht="30" x14ac:dyDescent="0.25">
      <c r="A37" s="3" t="s">
        <v>1482</v>
      </c>
      <c r="B37" s="7">
        <v>5093</v>
      </c>
      <c r="C37" s="7">
        <v>6257</v>
      </c>
    </row>
    <row r="38" spans="1:3" ht="45" x14ac:dyDescent="0.25">
      <c r="A38" s="3" t="s">
        <v>1511</v>
      </c>
      <c r="B38" s="7">
        <v>5093</v>
      </c>
      <c r="C38" s="7">
        <v>6257</v>
      </c>
    </row>
    <row r="39" spans="1:3" ht="45" x14ac:dyDescent="0.25">
      <c r="A39" s="3" t="s">
        <v>1512</v>
      </c>
      <c r="B39" s="5" t="s">
        <v>115</v>
      </c>
      <c r="C39" s="5" t="s">
        <v>115</v>
      </c>
    </row>
    <row r="40" spans="1:3" x14ac:dyDescent="0.25">
      <c r="A40" s="3" t="s">
        <v>1513</v>
      </c>
      <c r="B40" s="5" t="s">
        <v>115</v>
      </c>
      <c r="C40" s="5" t="s">
        <v>115</v>
      </c>
    </row>
    <row r="41" spans="1:3" ht="45" x14ac:dyDescent="0.25">
      <c r="A41" s="3" t="s">
        <v>1519</v>
      </c>
      <c r="B41" s="5" t="s">
        <v>5</v>
      </c>
      <c r="C41" s="5" t="s">
        <v>5</v>
      </c>
    </row>
    <row r="42" spans="1:3" x14ac:dyDescent="0.25">
      <c r="A42" s="4" t="s">
        <v>1469</v>
      </c>
      <c r="B42" s="5" t="s">
        <v>5</v>
      </c>
      <c r="C42" s="5" t="s">
        <v>5</v>
      </c>
    </row>
    <row r="43" spans="1:3" ht="30" x14ac:dyDescent="0.25">
      <c r="A43" s="3" t="s">
        <v>1482</v>
      </c>
      <c r="B43" s="5">
        <v>15</v>
      </c>
      <c r="C43" s="5">
        <v>13</v>
      </c>
    </row>
    <row r="44" spans="1:3" ht="45" x14ac:dyDescent="0.25">
      <c r="A44" s="3" t="s">
        <v>1511</v>
      </c>
      <c r="B44" s="5">
        <v>15</v>
      </c>
      <c r="C44" s="5">
        <v>13</v>
      </c>
    </row>
    <row r="45" spans="1:3" ht="45" x14ac:dyDescent="0.25">
      <c r="A45" s="3" t="s">
        <v>1512</v>
      </c>
      <c r="B45" s="5" t="s">
        <v>115</v>
      </c>
      <c r="C45" s="5" t="s">
        <v>115</v>
      </c>
    </row>
    <row r="46" spans="1:3" x14ac:dyDescent="0.25">
      <c r="A46" s="3" t="s">
        <v>1513</v>
      </c>
      <c r="B46" s="5" t="s">
        <v>115</v>
      </c>
      <c r="C46" s="5" t="s">
        <v>115</v>
      </c>
    </row>
    <row r="47" spans="1:3" ht="45" x14ac:dyDescent="0.25">
      <c r="A47" s="3" t="s">
        <v>1520</v>
      </c>
      <c r="B47" s="5" t="s">
        <v>5</v>
      </c>
      <c r="C47" s="5" t="s">
        <v>5</v>
      </c>
    </row>
    <row r="48" spans="1:3" x14ac:dyDescent="0.25">
      <c r="A48" s="4" t="s">
        <v>1469</v>
      </c>
      <c r="B48" s="5" t="s">
        <v>5</v>
      </c>
      <c r="C48" s="5" t="s">
        <v>5</v>
      </c>
    </row>
    <row r="49" spans="1:3" ht="30" x14ac:dyDescent="0.25">
      <c r="A49" s="3" t="s">
        <v>1482</v>
      </c>
      <c r="B49" s="7">
        <v>4804</v>
      </c>
      <c r="C49" s="7">
        <v>5309</v>
      </c>
    </row>
    <row r="50" spans="1:3" ht="45" x14ac:dyDescent="0.25">
      <c r="A50" s="3" t="s">
        <v>1511</v>
      </c>
      <c r="B50" s="7">
        <v>4804</v>
      </c>
      <c r="C50" s="7">
        <v>5309</v>
      </c>
    </row>
    <row r="51" spans="1:3" ht="45" x14ac:dyDescent="0.25">
      <c r="A51" s="3" t="s">
        <v>1512</v>
      </c>
      <c r="B51" s="5" t="s">
        <v>115</v>
      </c>
      <c r="C51" s="5" t="s">
        <v>115</v>
      </c>
    </row>
    <row r="52" spans="1:3" x14ac:dyDescent="0.25">
      <c r="A52" s="3" t="s">
        <v>1513</v>
      </c>
      <c r="B52" s="5" t="s">
        <v>115</v>
      </c>
      <c r="C52" s="5" t="s">
        <v>115</v>
      </c>
    </row>
    <row r="53" spans="1:3" ht="45" x14ac:dyDescent="0.25">
      <c r="A53" s="3" t="s">
        <v>1521</v>
      </c>
      <c r="B53" s="5" t="s">
        <v>5</v>
      </c>
      <c r="C53" s="5" t="s">
        <v>5</v>
      </c>
    </row>
    <row r="54" spans="1:3" x14ac:dyDescent="0.25">
      <c r="A54" s="4" t="s">
        <v>1469</v>
      </c>
      <c r="B54" s="5" t="s">
        <v>5</v>
      </c>
      <c r="C54" s="5" t="s">
        <v>5</v>
      </c>
    </row>
    <row r="55" spans="1:3" ht="30" x14ac:dyDescent="0.25">
      <c r="A55" s="3" t="s">
        <v>1482</v>
      </c>
      <c r="B55" s="7">
        <v>2119</v>
      </c>
      <c r="C55" s="7">
        <v>2257</v>
      </c>
    </row>
    <row r="56" spans="1:3" ht="45" x14ac:dyDescent="0.25">
      <c r="A56" s="3" t="s">
        <v>1511</v>
      </c>
      <c r="B56" s="5" t="s">
        <v>115</v>
      </c>
      <c r="C56" s="5">
        <v>125</v>
      </c>
    </row>
    <row r="57" spans="1:3" ht="45" x14ac:dyDescent="0.25">
      <c r="A57" s="3" t="s">
        <v>1512</v>
      </c>
      <c r="B57" s="5" t="s">
        <v>115</v>
      </c>
      <c r="C57" s="5" t="s">
        <v>115</v>
      </c>
    </row>
    <row r="58" spans="1:3" x14ac:dyDescent="0.25">
      <c r="A58" s="3" t="s">
        <v>1513</v>
      </c>
      <c r="B58" s="7">
        <v>2119</v>
      </c>
      <c r="C58" s="7">
        <v>2132</v>
      </c>
    </row>
    <row r="59" spans="1:3" ht="45" x14ac:dyDescent="0.25">
      <c r="A59" s="3" t="s">
        <v>1522</v>
      </c>
      <c r="B59" s="5" t="s">
        <v>5</v>
      </c>
      <c r="C59" s="5" t="s">
        <v>5</v>
      </c>
    </row>
    <row r="60" spans="1:3" x14ac:dyDescent="0.25">
      <c r="A60" s="4" t="s">
        <v>1469</v>
      </c>
      <c r="B60" s="5" t="s">
        <v>5</v>
      </c>
      <c r="C60" s="5" t="s">
        <v>5</v>
      </c>
    </row>
    <row r="61" spans="1:3" ht="30" x14ac:dyDescent="0.25">
      <c r="A61" s="3" t="s">
        <v>1482</v>
      </c>
      <c r="B61" s="7">
        <v>5731</v>
      </c>
      <c r="C61" s="7">
        <v>5649</v>
      </c>
    </row>
    <row r="62" spans="1:3" ht="45" x14ac:dyDescent="0.25">
      <c r="A62" s="3" t="s">
        <v>1511</v>
      </c>
      <c r="B62" s="7">
        <v>5731</v>
      </c>
      <c r="C62" s="7">
        <v>5649</v>
      </c>
    </row>
    <row r="63" spans="1:3" ht="45" x14ac:dyDescent="0.25">
      <c r="A63" s="3" t="s">
        <v>1512</v>
      </c>
      <c r="B63" s="5" t="s">
        <v>115</v>
      </c>
      <c r="C63" s="5" t="s">
        <v>115</v>
      </c>
    </row>
    <row r="64" spans="1:3" x14ac:dyDescent="0.25">
      <c r="A64" s="3" t="s">
        <v>1513</v>
      </c>
      <c r="B64" s="5" t="s">
        <v>115</v>
      </c>
      <c r="C64" s="5" t="s">
        <v>115</v>
      </c>
    </row>
    <row r="65" spans="1:3" ht="45" x14ac:dyDescent="0.25">
      <c r="A65" s="3" t="s">
        <v>1523</v>
      </c>
      <c r="B65" s="5" t="s">
        <v>5</v>
      </c>
      <c r="C65" s="5" t="s">
        <v>5</v>
      </c>
    </row>
    <row r="66" spans="1:3" x14ac:dyDescent="0.25">
      <c r="A66" s="4" t="s">
        <v>1469</v>
      </c>
      <c r="B66" s="5" t="s">
        <v>5</v>
      </c>
      <c r="C66" s="5" t="s">
        <v>5</v>
      </c>
    </row>
    <row r="67" spans="1:3" ht="30" x14ac:dyDescent="0.25">
      <c r="A67" s="3" t="s">
        <v>1482</v>
      </c>
      <c r="B67" s="7">
        <v>2672</v>
      </c>
      <c r="C67" s="7">
        <v>1610</v>
      </c>
    </row>
    <row r="68" spans="1:3" ht="45" x14ac:dyDescent="0.25">
      <c r="A68" s="3" t="s">
        <v>1511</v>
      </c>
      <c r="B68" s="5" t="s">
        <v>115</v>
      </c>
      <c r="C68" s="5" t="s">
        <v>115</v>
      </c>
    </row>
    <row r="69" spans="1:3" ht="45" x14ac:dyDescent="0.25">
      <c r="A69" s="3" t="s">
        <v>1512</v>
      </c>
      <c r="B69" s="7">
        <v>2672</v>
      </c>
      <c r="C69" s="7">
        <v>1610</v>
      </c>
    </row>
    <row r="70" spans="1:3" x14ac:dyDescent="0.25">
      <c r="A70" s="3" t="s">
        <v>1513</v>
      </c>
      <c r="B70" s="5" t="s">
        <v>115</v>
      </c>
      <c r="C70" s="5" t="s">
        <v>11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4</v>
      </c>
      <c r="B1" s="8" t="s">
        <v>1</v>
      </c>
      <c r="C1" s="8"/>
    </row>
    <row r="2" spans="1:3" ht="30" x14ac:dyDescent="0.25">
      <c r="A2" s="1" t="s">
        <v>27</v>
      </c>
      <c r="B2" s="1" t="s">
        <v>2</v>
      </c>
      <c r="C2" s="1" t="s">
        <v>79</v>
      </c>
    </row>
    <row r="3" spans="1:3" ht="30" x14ac:dyDescent="0.25">
      <c r="A3" s="3" t="s">
        <v>1525</v>
      </c>
      <c r="B3" s="5" t="s">
        <v>5</v>
      </c>
      <c r="C3" s="5" t="s">
        <v>5</v>
      </c>
    </row>
    <row r="4" spans="1:3" x14ac:dyDescent="0.25">
      <c r="A4" s="4" t="s">
        <v>1469</v>
      </c>
      <c r="B4" s="5" t="s">
        <v>5</v>
      </c>
      <c r="C4" s="5" t="s">
        <v>5</v>
      </c>
    </row>
    <row r="5" spans="1:3" x14ac:dyDescent="0.25">
      <c r="A5" s="3" t="s">
        <v>732</v>
      </c>
      <c r="B5" s="9">
        <v>-14</v>
      </c>
      <c r="C5" s="9">
        <v>13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526</v>
      </c>
      <c r="B1" s="8" t="s">
        <v>2</v>
      </c>
      <c r="C1" s="8" t="s">
        <v>28</v>
      </c>
    </row>
    <row r="2" spans="1:3" ht="30" x14ac:dyDescent="0.25">
      <c r="A2" s="1" t="s">
        <v>27</v>
      </c>
      <c r="B2" s="8"/>
      <c r="C2" s="8"/>
    </row>
    <row r="3" spans="1:3" ht="30" x14ac:dyDescent="0.25">
      <c r="A3" s="3" t="s">
        <v>1527</v>
      </c>
      <c r="B3" s="5" t="s">
        <v>5</v>
      </c>
      <c r="C3" s="5" t="s">
        <v>5</v>
      </c>
    </row>
    <row r="4" spans="1:3" ht="30" x14ac:dyDescent="0.25">
      <c r="A4" s="4" t="s">
        <v>1528</v>
      </c>
      <c r="B4" s="5" t="s">
        <v>5</v>
      </c>
      <c r="C4" s="5" t="s">
        <v>5</v>
      </c>
    </row>
    <row r="5" spans="1:3" ht="30" x14ac:dyDescent="0.25">
      <c r="A5" s="3" t="s">
        <v>1529</v>
      </c>
      <c r="B5" s="9">
        <v>3103359</v>
      </c>
      <c r="C5" s="9">
        <v>2897748</v>
      </c>
    </row>
    <row r="6" spans="1:3" x14ac:dyDescent="0.25">
      <c r="A6" s="3" t="s">
        <v>1530</v>
      </c>
      <c r="B6" s="5" t="s">
        <v>5</v>
      </c>
      <c r="C6" s="5" t="s">
        <v>5</v>
      </c>
    </row>
    <row r="7" spans="1:3" ht="30" x14ac:dyDescent="0.25">
      <c r="A7" s="4" t="s">
        <v>1528</v>
      </c>
      <c r="B7" s="5" t="s">
        <v>5</v>
      </c>
      <c r="C7" s="5" t="s">
        <v>5</v>
      </c>
    </row>
    <row r="8" spans="1:3" ht="30" x14ac:dyDescent="0.25">
      <c r="A8" s="3" t="s">
        <v>1529</v>
      </c>
      <c r="B8" s="9">
        <v>118281</v>
      </c>
      <c r="C8" s="9">
        <v>11429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t="s">
        <v>5</v>
      </c>
    </row>
    <row r="4" spans="1:2" x14ac:dyDescent="0.25">
      <c r="A4" s="13" t="s">
        <v>184</v>
      </c>
      <c r="B4" s="5" t="s">
        <v>5</v>
      </c>
    </row>
    <row r="5" spans="1:2" x14ac:dyDescent="0.25">
      <c r="A5" s="13"/>
      <c r="B5" s="11" t="s">
        <v>184</v>
      </c>
    </row>
    <row r="6" spans="1:2" ht="383.25" x14ac:dyDescent="0.25">
      <c r="A6" s="13"/>
      <c r="B6" s="12" t="s">
        <v>186</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531</v>
      </c>
      <c r="B1" s="1" t="s">
        <v>2</v>
      </c>
    </row>
    <row r="2" spans="1:2" ht="30" x14ac:dyDescent="0.25">
      <c r="A2" s="4" t="s">
        <v>739</v>
      </c>
      <c r="B2" s="5" t="s">
        <v>5</v>
      </c>
    </row>
    <row r="3" spans="1:2" ht="45" x14ac:dyDescent="0.25">
      <c r="A3" s="3" t="s">
        <v>1532</v>
      </c>
      <c r="B3" s="120">
        <v>0.7610000000000000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36.5703125" bestFit="1" customWidth="1"/>
    <col min="6" max="7" width="31.85546875" bestFit="1" customWidth="1"/>
    <col min="8" max="9" width="25.140625" bestFit="1" customWidth="1"/>
    <col min="10" max="11" width="31.85546875" bestFit="1" customWidth="1"/>
    <col min="12" max="12" width="30.7109375" bestFit="1" customWidth="1"/>
    <col min="13" max="13" width="35.85546875" bestFit="1" customWidth="1"/>
    <col min="14" max="14" width="36.5703125" bestFit="1" customWidth="1"/>
    <col min="15" max="16" width="32" bestFit="1" customWidth="1"/>
    <col min="17" max="17" width="36.5703125" bestFit="1" customWidth="1"/>
  </cols>
  <sheetData>
    <row r="1" spans="1:17" ht="15" customHeight="1" x14ac:dyDescent="0.25">
      <c r="A1" s="1" t="s">
        <v>1533</v>
      </c>
      <c r="B1" s="8" t="s">
        <v>1</v>
      </c>
      <c r="C1" s="8"/>
      <c r="D1" s="1"/>
      <c r="E1" s="8"/>
      <c r="F1" s="8"/>
      <c r="G1" s="1"/>
      <c r="H1" s="8" t="s">
        <v>1</v>
      </c>
      <c r="I1" s="8"/>
      <c r="J1" s="8"/>
      <c r="K1" s="8"/>
      <c r="L1" s="8"/>
      <c r="M1" s="8"/>
      <c r="N1" s="8"/>
      <c r="O1" s="1"/>
      <c r="P1" s="1"/>
      <c r="Q1" s="1"/>
    </row>
    <row r="2" spans="1:17" ht="30" x14ac:dyDescent="0.25">
      <c r="A2" s="1" t="s">
        <v>66</v>
      </c>
      <c r="B2" s="8" t="s">
        <v>2</v>
      </c>
      <c r="C2" s="8" t="s">
        <v>79</v>
      </c>
      <c r="D2" s="8" t="s">
        <v>1534</v>
      </c>
      <c r="E2" s="1" t="s">
        <v>2</v>
      </c>
      <c r="F2" s="1" t="s">
        <v>2</v>
      </c>
      <c r="G2" s="1" t="s">
        <v>1145</v>
      </c>
      <c r="H2" s="1" t="s">
        <v>2</v>
      </c>
      <c r="I2" s="1" t="s">
        <v>79</v>
      </c>
      <c r="J2" s="1" t="s">
        <v>2</v>
      </c>
      <c r="K2" s="1" t="s">
        <v>79</v>
      </c>
      <c r="L2" s="1" t="s">
        <v>2</v>
      </c>
      <c r="M2" s="1" t="s">
        <v>2</v>
      </c>
      <c r="N2" s="1" t="s">
        <v>2</v>
      </c>
      <c r="O2" s="1" t="s">
        <v>2</v>
      </c>
      <c r="P2" s="1" t="s">
        <v>1145</v>
      </c>
      <c r="Q2" s="1" t="s">
        <v>1542</v>
      </c>
    </row>
    <row r="3" spans="1:17" ht="30" x14ac:dyDescent="0.25">
      <c r="A3" s="1"/>
      <c r="B3" s="8"/>
      <c r="C3" s="8"/>
      <c r="D3" s="8"/>
      <c r="E3" s="1" t="s">
        <v>1535</v>
      </c>
      <c r="F3" s="1" t="s">
        <v>1146</v>
      </c>
      <c r="G3" s="1" t="s">
        <v>1146</v>
      </c>
      <c r="H3" s="1" t="s">
        <v>1536</v>
      </c>
      <c r="I3" s="1" t="s">
        <v>1536</v>
      </c>
      <c r="J3" s="1" t="s">
        <v>1537</v>
      </c>
      <c r="K3" s="1" t="s">
        <v>1537</v>
      </c>
      <c r="L3" s="1" t="s">
        <v>1538</v>
      </c>
      <c r="M3" s="1" t="s">
        <v>1539</v>
      </c>
      <c r="N3" s="1" t="s">
        <v>1540</v>
      </c>
      <c r="O3" s="1" t="s">
        <v>1541</v>
      </c>
      <c r="P3" s="1" t="s">
        <v>1541</v>
      </c>
      <c r="Q3" s="1" t="s">
        <v>1543</v>
      </c>
    </row>
    <row r="4" spans="1:17" ht="30" x14ac:dyDescent="0.25">
      <c r="A4" s="1"/>
      <c r="B4" s="8"/>
      <c r="C4" s="8"/>
      <c r="D4" s="8"/>
      <c r="E4" s="1"/>
      <c r="F4" s="1"/>
      <c r="G4" s="1"/>
      <c r="H4" s="1"/>
      <c r="I4" s="1"/>
      <c r="J4" s="1"/>
      <c r="K4" s="1"/>
      <c r="L4" s="1"/>
      <c r="M4" s="1"/>
      <c r="N4" s="1"/>
      <c r="O4" s="1"/>
      <c r="P4" s="1" t="s">
        <v>1146</v>
      </c>
      <c r="Q4" s="1" t="s">
        <v>1535</v>
      </c>
    </row>
    <row r="5" spans="1:17" ht="45" x14ac:dyDescent="0.25">
      <c r="A5" s="4" t="s">
        <v>1544</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x14ac:dyDescent="0.25">
      <c r="A6" s="3" t="s">
        <v>1545</v>
      </c>
      <c r="B6" s="5" t="s">
        <v>115</v>
      </c>
      <c r="C6" s="7">
        <v>295705</v>
      </c>
      <c r="D6" s="5" t="s">
        <v>5</v>
      </c>
      <c r="E6" s="5" t="s">
        <v>5</v>
      </c>
      <c r="F6" s="5" t="s">
        <v>5</v>
      </c>
      <c r="G6" s="5" t="s">
        <v>5</v>
      </c>
      <c r="H6" s="5" t="s">
        <v>5</v>
      </c>
      <c r="I6" s="5" t="s">
        <v>5</v>
      </c>
      <c r="J6" s="5" t="s">
        <v>5</v>
      </c>
      <c r="K6" s="5" t="s">
        <v>5</v>
      </c>
      <c r="L6" s="5" t="s">
        <v>5</v>
      </c>
      <c r="M6" s="5" t="s">
        <v>5</v>
      </c>
      <c r="N6" s="5" t="s">
        <v>5</v>
      </c>
      <c r="O6" s="5" t="s">
        <v>5</v>
      </c>
      <c r="P6" s="5" t="s">
        <v>5</v>
      </c>
      <c r="Q6" s="5" t="s">
        <v>5</v>
      </c>
    </row>
    <row r="7" spans="1:17" ht="30" x14ac:dyDescent="0.25">
      <c r="A7" s="3" t="s">
        <v>1546</v>
      </c>
      <c r="B7" s="5" t="s">
        <v>5</v>
      </c>
      <c r="C7" s="9">
        <v>3472</v>
      </c>
      <c r="D7" s="5" t="s">
        <v>5</v>
      </c>
      <c r="E7" s="5" t="s">
        <v>5</v>
      </c>
      <c r="F7" s="5" t="s">
        <v>5</v>
      </c>
      <c r="G7" s="5" t="s">
        <v>5</v>
      </c>
      <c r="H7" s="5" t="s">
        <v>5</v>
      </c>
      <c r="I7" s="5" t="s">
        <v>5</v>
      </c>
      <c r="J7" s="5" t="s">
        <v>5</v>
      </c>
      <c r="K7" s="5" t="s">
        <v>5</v>
      </c>
      <c r="L7" s="5" t="s">
        <v>5</v>
      </c>
      <c r="M7" s="5" t="s">
        <v>5</v>
      </c>
      <c r="N7" s="5" t="s">
        <v>5</v>
      </c>
      <c r="O7" s="5" t="s">
        <v>5</v>
      </c>
      <c r="P7" s="5" t="s">
        <v>5</v>
      </c>
      <c r="Q7" s="5" t="s">
        <v>5</v>
      </c>
    </row>
    <row r="8" spans="1:17" ht="30" x14ac:dyDescent="0.25">
      <c r="A8" s="3" t="s">
        <v>1547</v>
      </c>
      <c r="B8" s="7">
        <v>2467326</v>
      </c>
      <c r="C8" s="5" t="s">
        <v>5</v>
      </c>
      <c r="D8" s="5" t="s">
        <v>5</v>
      </c>
      <c r="E8" s="5" t="s">
        <v>5</v>
      </c>
      <c r="F8" s="5" t="s">
        <v>5</v>
      </c>
      <c r="G8" s="5" t="s">
        <v>5</v>
      </c>
      <c r="H8" s="5" t="s">
        <v>5</v>
      </c>
      <c r="I8" s="5" t="s">
        <v>5</v>
      </c>
      <c r="J8" s="5" t="s">
        <v>5</v>
      </c>
      <c r="K8" s="5" t="s">
        <v>5</v>
      </c>
      <c r="L8" s="5" t="s">
        <v>5</v>
      </c>
      <c r="M8" s="5" t="s">
        <v>5</v>
      </c>
      <c r="N8" s="5" t="s">
        <v>5</v>
      </c>
      <c r="O8" s="5" t="s">
        <v>5</v>
      </c>
      <c r="P8" s="5" t="s">
        <v>5</v>
      </c>
      <c r="Q8" s="5" t="s">
        <v>5</v>
      </c>
    </row>
    <row r="9" spans="1:17" ht="30" x14ac:dyDescent="0.25">
      <c r="A9" s="3" t="s">
        <v>1548</v>
      </c>
      <c r="B9" s="5" t="s">
        <v>5</v>
      </c>
      <c r="C9" s="5" t="s">
        <v>5</v>
      </c>
      <c r="D9" s="5" t="s">
        <v>5</v>
      </c>
      <c r="E9" s="5" t="s">
        <v>5</v>
      </c>
      <c r="F9" s="5" t="s">
        <v>5</v>
      </c>
      <c r="G9" s="5" t="s">
        <v>5</v>
      </c>
      <c r="H9" s="5" t="s">
        <v>5</v>
      </c>
      <c r="I9" s="5" t="s">
        <v>5</v>
      </c>
      <c r="J9" s="5" t="s">
        <v>1549</v>
      </c>
      <c r="K9" s="5" t="s">
        <v>5</v>
      </c>
      <c r="L9" s="5" t="s">
        <v>1550</v>
      </c>
      <c r="M9" s="5" t="s">
        <v>1551</v>
      </c>
      <c r="N9" s="5" t="s">
        <v>1552</v>
      </c>
      <c r="O9" s="5" t="s">
        <v>5</v>
      </c>
      <c r="P9" s="5" t="s">
        <v>5</v>
      </c>
      <c r="Q9" s="5" t="s">
        <v>5</v>
      </c>
    </row>
    <row r="10" spans="1:17" ht="30" x14ac:dyDescent="0.25">
      <c r="A10" s="3" t="s">
        <v>1553</v>
      </c>
      <c r="B10" s="5" t="s">
        <v>5</v>
      </c>
      <c r="C10" s="5" t="s">
        <v>5</v>
      </c>
      <c r="D10" s="5" t="s">
        <v>5</v>
      </c>
      <c r="E10" s="5" t="s">
        <v>5</v>
      </c>
      <c r="F10" s="5" t="s">
        <v>5</v>
      </c>
      <c r="G10" s="5" t="s">
        <v>5</v>
      </c>
      <c r="H10" s="9">
        <v>532</v>
      </c>
      <c r="I10" s="9">
        <v>1083</v>
      </c>
      <c r="J10" s="5" t="s">
        <v>5</v>
      </c>
      <c r="K10" s="5" t="s">
        <v>5</v>
      </c>
      <c r="L10" s="5" t="s">
        <v>5</v>
      </c>
      <c r="M10" s="5" t="s">
        <v>5</v>
      </c>
      <c r="N10" s="5" t="s">
        <v>5</v>
      </c>
      <c r="O10" s="5" t="s">
        <v>5</v>
      </c>
      <c r="P10" s="5" t="s">
        <v>5</v>
      </c>
      <c r="Q10" s="5" t="s">
        <v>5</v>
      </c>
    </row>
    <row r="11" spans="1:17" ht="30" x14ac:dyDescent="0.25">
      <c r="A11" s="3" t="s">
        <v>1554</v>
      </c>
      <c r="B11" s="5" t="s">
        <v>5</v>
      </c>
      <c r="C11" s="5" t="s">
        <v>5</v>
      </c>
      <c r="D11" s="5" t="s">
        <v>5</v>
      </c>
      <c r="E11" s="5" t="s">
        <v>5</v>
      </c>
      <c r="F11" s="5" t="s">
        <v>5</v>
      </c>
      <c r="G11" s="5" t="s">
        <v>5</v>
      </c>
      <c r="H11" s="5">
        <v>186</v>
      </c>
      <c r="I11" s="5">
        <v>379</v>
      </c>
      <c r="J11" s="5" t="s">
        <v>5</v>
      </c>
      <c r="K11" s="5" t="s">
        <v>5</v>
      </c>
      <c r="L11" s="5" t="s">
        <v>5</v>
      </c>
      <c r="M11" s="5" t="s">
        <v>5</v>
      </c>
      <c r="N11" s="5" t="s">
        <v>5</v>
      </c>
      <c r="O11" s="5" t="s">
        <v>5</v>
      </c>
      <c r="P11" s="5" t="s">
        <v>5</v>
      </c>
      <c r="Q11" s="5" t="s">
        <v>5</v>
      </c>
    </row>
    <row r="12" spans="1:17" x14ac:dyDescent="0.25">
      <c r="A12" s="3" t="s">
        <v>1555</v>
      </c>
      <c r="B12" s="5" t="s">
        <v>5</v>
      </c>
      <c r="C12" s="5" t="s">
        <v>5</v>
      </c>
      <c r="D12" s="5" t="s">
        <v>5</v>
      </c>
      <c r="E12" s="5" t="s">
        <v>5</v>
      </c>
      <c r="F12" s="5" t="s">
        <v>5</v>
      </c>
      <c r="G12" s="5" t="s">
        <v>5</v>
      </c>
      <c r="H12" s="7">
        <v>8631</v>
      </c>
      <c r="I12" s="7">
        <v>8259</v>
      </c>
      <c r="J12" s="5" t="s">
        <v>5</v>
      </c>
      <c r="K12" s="5" t="s">
        <v>5</v>
      </c>
      <c r="L12" s="5" t="s">
        <v>5</v>
      </c>
      <c r="M12" s="5" t="s">
        <v>5</v>
      </c>
      <c r="N12" s="5" t="s">
        <v>5</v>
      </c>
      <c r="O12" s="5" t="s">
        <v>5</v>
      </c>
      <c r="P12" s="5" t="s">
        <v>5</v>
      </c>
      <c r="Q12" s="5" t="s">
        <v>5</v>
      </c>
    </row>
    <row r="13" spans="1:17" ht="45" x14ac:dyDescent="0.25">
      <c r="A13" s="3" t="s">
        <v>1556</v>
      </c>
      <c r="B13" s="7">
        <v>4159</v>
      </c>
      <c r="C13" s="5" t="s">
        <v>5</v>
      </c>
      <c r="D13" s="5" t="s">
        <v>5</v>
      </c>
      <c r="E13" s="5" t="s">
        <v>5</v>
      </c>
      <c r="F13" s="5" t="s">
        <v>5</v>
      </c>
      <c r="G13" s="5" t="s">
        <v>5</v>
      </c>
      <c r="H13" s="7">
        <v>4159</v>
      </c>
      <c r="I13" s="5" t="s">
        <v>5</v>
      </c>
      <c r="J13" s="5" t="s">
        <v>5</v>
      </c>
      <c r="K13" s="5" t="s">
        <v>5</v>
      </c>
      <c r="L13" s="7">
        <v>1390</v>
      </c>
      <c r="M13" s="7">
        <v>2769</v>
      </c>
      <c r="N13" s="5" t="s">
        <v>5</v>
      </c>
      <c r="O13" s="5" t="s">
        <v>5</v>
      </c>
      <c r="P13" s="5" t="s">
        <v>5</v>
      </c>
      <c r="Q13" s="5" t="s">
        <v>5</v>
      </c>
    </row>
    <row r="14" spans="1:17" ht="30" x14ac:dyDescent="0.25">
      <c r="A14" s="3" t="s">
        <v>1557</v>
      </c>
      <c r="B14" s="5" t="s">
        <v>5</v>
      </c>
      <c r="C14" s="5" t="s">
        <v>5</v>
      </c>
      <c r="D14" s="5" t="s">
        <v>5</v>
      </c>
      <c r="E14" s="5" t="s">
        <v>5</v>
      </c>
      <c r="F14" s="5" t="s">
        <v>5</v>
      </c>
      <c r="G14" s="5" t="s">
        <v>5</v>
      </c>
      <c r="H14" s="5">
        <v>56</v>
      </c>
      <c r="I14" s="5" t="s">
        <v>5</v>
      </c>
      <c r="J14" s="5" t="s">
        <v>5</v>
      </c>
      <c r="K14" s="5" t="s">
        <v>5</v>
      </c>
      <c r="L14" s="5" t="s">
        <v>5</v>
      </c>
      <c r="M14" s="5" t="s">
        <v>5</v>
      </c>
      <c r="N14" s="5" t="s">
        <v>5</v>
      </c>
      <c r="O14" s="5" t="s">
        <v>5</v>
      </c>
      <c r="P14" s="5" t="s">
        <v>5</v>
      </c>
      <c r="Q14" s="5" t="s">
        <v>5</v>
      </c>
    </row>
    <row r="15" spans="1:17" x14ac:dyDescent="0.25">
      <c r="A15" s="3" t="s">
        <v>1558</v>
      </c>
      <c r="B15" s="7">
        <v>87332</v>
      </c>
      <c r="C15" s="5" t="s">
        <v>5</v>
      </c>
      <c r="D15" s="5" t="s">
        <v>5</v>
      </c>
      <c r="E15" s="5" t="s">
        <v>5</v>
      </c>
      <c r="F15" s="5" t="s">
        <v>5</v>
      </c>
      <c r="G15" s="5" t="s">
        <v>5</v>
      </c>
      <c r="H15" s="5" t="s">
        <v>5</v>
      </c>
      <c r="I15" s="5" t="s">
        <v>5</v>
      </c>
      <c r="J15" s="7">
        <v>87332</v>
      </c>
      <c r="K15" s="5" t="s">
        <v>115</v>
      </c>
      <c r="L15" s="5" t="s">
        <v>5</v>
      </c>
      <c r="M15" s="5" t="s">
        <v>5</v>
      </c>
      <c r="N15" s="5" t="s">
        <v>5</v>
      </c>
      <c r="O15" s="5" t="s">
        <v>5</v>
      </c>
      <c r="P15" s="5" t="s">
        <v>5</v>
      </c>
      <c r="Q15" s="5" t="s">
        <v>5</v>
      </c>
    </row>
    <row r="16" spans="1:17" x14ac:dyDescent="0.25">
      <c r="A16" s="3" t="s">
        <v>1559</v>
      </c>
      <c r="B16" s="5" t="s">
        <v>115</v>
      </c>
      <c r="C16" s="5" t="s">
        <v>115</v>
      </c>
      <c r="D16" s="5" t="s">
        <v>5</v>
      </c>
      <c r="E16" s="5" t="s">
        <v>5</v>
      </c>
      <c r="F16" s="5" t="s">
        <v>5</v>
      </c>
      <c r="G16" s="5" t="s">
        <v>5</v>
      </c>
      <c r="H16" s="5" t="s">
        <v>5</v>
      </c>
      <c r="I16" s="5" t="s">
        <v>5</v>
      </c>
      <c r="J16" s="5" t="s">
        <v>5</v>
      </c>
      <c r="K16" s="5" t="s">
        <v>5</v>
      </c>
      <c r="L16" s="5" t="s">
        <v>5</v>
      </c>
      <c r="M16" s="5" t="s">
        <v>5</v>
      </c>
      <c r="N16" s="5" t="s">
        <v>5</v>
      </c>
      <c r="O16" s="5" t="s">
        <v>5</v>
      </c>
      <c r="P16" s="5" t="s">
        <v>5</v>
      </c>
      <c r="Q16" s="5" t="s">
        <v>5</v>
      </c>
    </row>
    <row r="17" spans="1:17" ht="30" x14ac:dyDescent="0.25">
      <c r="A17" s="3" t="s">
        <v>1560</v>
      </c>
      <c r="B17" s="9">
        <v>3012</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row>
    <row r="18" spans="1:17" ht="30" x14ac:dyDescent="0.25">
      <c r="A18" s="3" t="s">
        <v>1561</v>
      </c>
      <c r="B18" s="7">
        <v>1302083</v>
      </c>
      <c r="C18" s="5" t="s">
        <v>5</v>
      </c>
      <c r="D18" s="7">
        <v>651042</v>
      </c>
      <c r="E18" s="5" t="s">
        <v>5</v>
      </c>
      <c r="F18" s="5" t="s">
        <v>5</v>
      </c>
      <c r="G18" s="5" t="s">
        <v>5</v>
      </c>
      <c r="H18" s="5" t="s">
        <v>5</v>
      </c>
      <c r="I18" s="5" t="s">
        <v>5</v>
      </c>
      <c r="J18" s="5" t="s">
        <v>5</v>
      </c>
      <c r="K18" s="5" t="s">
        <v>5</v>
      </c>
      <c r="L18" s="5" t="s">
        <v>5</v>
      </c>
      <c r="M18" s="5" t="s">
        <v>5</v>
      </c>
      <c r="N18" s="5" t="s">
        <v>5</v>
      </c>
      <c r="O18" s="5" t="s">
        <v>5</v>
      </c>
      <c r="P18" s="5" t="s">
        <v>5</v>
      </c>
      <c r="Q18" s="5" t="s">
        <v>5</v>
      </c>
    </row>
    <row r="19" spans="1:17" x14ac:dyDescent="0.25">
      <c r="A19" s="3" t="s">
        <v>1562</v>
      </c>
      <c r="B19" s="5" t="s">
        <v>5</v>
      </c>
      <c r="C19" s="5" t="s">
        <v>5</v>
      </c>
      <c r="D19" s="5" t="s">
        <v>5</v>
      </c>
      <c r="E19" s="5" t="s">
        <v>5</v>
      </c>
      <c r="F19" s="5" t="s">
        <v>5</v>
      </c>
      <c r="G19" s="5">
        <v>3.57</v>
      </c>
      <c r="H19" s="5" t="s">
        <v>5</v>
      </c>
      <c r="I19" s="5" t="s">
        <v>5</v>
      </c>
      <c r="J19" s="5" t="s">
        <v>5</v>
      </c>
      <c r="K19" s="5" t="s">
        <v>5</v>
      </c>
      <c r="L19" s="5" t="s">
        <v>5</v>
      </c>
      <c r="M19" s="5" t="s">
        <v>5</v>
      </c>
      <c r="N19" s="5" t="s">
        <v>5</v>
      </c>
      <c r="O19" s="5">
        <v>11.52</v>
      </c>
      <c r="P19" s="5">
        <v>3.57</v>
      </c>
      <c r="Q19" s="5">
        <v>5.81</v>
      </c>
    </row>
    <row r="20" spans="1:17" x14ac:dyDescent="0.25">
      <c r="A20" s="3" t="s">
        <v>1563</v>
      </c>
      <c r="B20" s="5" t="s">
        <v>5</v>
      </c>
      <c r="C20" s="5" t="s">
        <v>5</v>
      </c>
      <c r="D20" s="5" t="s">
        <v>5</v>
      </c>
      <c r="E20" s="7">
        <v>819640</v>
      </c>
      <c r="F20" s="7">
        <v>342564</v>
      </c>
      <c r="G20" s="5" t="s">
        <v>5</v>
      </c>
      <c r="H20" s="5" t="s">
        <v>5</v>
      </c>
      <c r="I20" s="5" t="s">
        <v>5</v>
      </c>
      <c r="J20" s="5" t="s">
        <v>5</v>
      </c>
      <c r="K20" s="5" t="s">
        <v>5</v>
      </c>
      <c r="L20" s="5" t="s">
        <v>5</v>
      </c>
      <c r="M20" s="5" t="s">
        <v>5</v>
      </c>
      <c r="N20" s="5" t="s">
        <v>5</v>
      </c>
      <c r="O20" s="5" t="s">
        <v>5</v>
      </c>
      <c r="P20" s="5" t="s">
        <v>5</v>
      </c>
      <c r="Q20" s="5" t="s">
        <v>5</v>
      </c>
    </row>
  </sheetData>
  <mergeCells count="6">
    <mergeCell ref="B1:C1"/>
    <mergeCell ref="E1:F1"/>
    <mergeCell ref="H1:N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564</v>
      </c>
      <c r="B1" s="8" t="s">
        <v>1</v>
      </c>
      <c r="C1" s="8"/>
    </row>
    <row r="2" spans="1:3" x14ac:dyDescent="0.25">
      <c r="A2" s="8"/>
      <c r="B2" s="1" t="s">
        <v>2</v>
      </c>
      <c r="C2" s="1" t="s">
        <v>79</v>
      </c>
    </row>
    <row r="3" spans="1:3" ht="30" x14ac:dyDescent="0.25">
      <c r="A3" s="4" t="s">
        <v>749</v>
      </c>
      <c r="B3" s="5" t="s">
        <v>5</v>
      </c>
      <c r="C3" s="5" t="s">
        <v>5</v>
      </c>
    </row>
    <row r="4" spans="1:3" ht="30" x14ac:dyDescent="0.25">
      <c r="A4" s="3" t="s">
        <v>1565</v>
      </c>
      <c r="B4" s="7">
        <v>1729033</v>
      </c>
      <c r="C4" s="7">
        <v>1913073</v>
      </c>
    </row>
    <row r="5" spans="1:3" x14ac:dyDescent="0.25">
      <c r="A5" s="3" t="s">
        <v>1566</v>
      </c>
      <c r="B5" s="5" t="s">
        <v>115</v>
      </c>
      <c r="C5" s="7">
        <v>295705</v>
      </c>
    </row>
    <row r="6" spans="1:3" ht="30" x14ac:dyDescent="0.25">
      <c r="A6" s="3" t="s">
        <v>1567</v>
      </c>
      <c r="B6" s="7">
        <v>-19002</v>
      </c>
      <c r="C6" s="5" t="s">
        <v>115</v>
      </c>
    </row>
    <row r="7" spans="1:3" x14ac:dyDescent="0.25">
      <c r="A7" s="3" t="s">
        <v>1568</v>
      </c>
      <c r="B7" s="7">
        <v>-667956</v>
      </c>
      <c r="C7" s="7">
        <v>-734130</v>
      </c>
    </row>
    <row r="8" spans="1:3" x14ac:dyDescent="0.25">
      <c r="A8" s="3" t="s">
        <v>1569</v>
      </c>
      <c r="B8" s="5">
        <v>-430</v>
      </c>
      <c r="C8" s="5">
        <v>-622</v>
      </c>
    </row>
    <row r="9" spans="1:3" x14ac:dyDescent="0.25">
      <c r="A9" s="3" t="s">
        <v>1570</v>
      </c>
      <c r="B9" s="7">
        <v>9612</v>
      </c>
      <c r="C9" s="7">
        <v>12008</v>
      </c>
    </row>
    <row r="10" spans="1:3" ht="30" x14ac:dyDescent="0.25">
      <c r="A10" s="3" t="s">
        <v>1571</v>
      </c>
      <c r="B10" s="7">
        <v>1051257</v>
      </c>
      <c r="C10" s="7">
        <v>1486034</v>
      </c>
    </row>
    <row r="11" spans="1:3" ht="45" x14ac:dyDescent="0.25">
      <c r="A11" s="3" t="s">
        <v>1572</v>
      </c>
      <c r="B11" s="10">
        <v>10.23</v>
      </c>
      <c r="C11" s="10">
        <v>9.17</v>
      </c>
    </row>
    <row r="12" spans="1:3" ht="30" x14ac:dyDescent="0.25">
      <c r="A12" s="3" t="s">
        <v>1573</v>
      </c>
      <c r="B12" s="5" t="s">
        <v>115</v>
      </c>
      <c r="C12" s="10">
        <v>11.74</v>
      </c>
    </row>
    <row r="13" spans="1:3" ht="45" x14ac:dyDescent="0.25">
      <c r="A13" s="3" t="s">
        <v>1574</v>
      </c>
      <c r="B13" s="10">
        <v>8.48</v>
      </c>
      <c r="C13" s="5" t="s">
        <v>115</v>
      </c>
    </row>
    <row r="14" spans="1:3" ht="30" x14ac:dyDescent="0.25">
      <c r="A14" s="3" t="s">
        <v>1575</v>
      </c>
      <c r="B14" s="10">
        <v>9.01</v>
      </c>
      <c r="C14" s="10">
        <v>7.9</v>
      </c>
    </row>
    <row r="15" spans="1:3" ht="30" x14ac:dyDescent="0.25">
      <c r="A15" s="3" t="s">
        <v>1576</v>
      </c>
      <c r="B15" s="10">
        <v>10.69</v>
      </c>
      <c r="C15" s="10">
        <v>9.23</v>
      </c>
    </row>
    <row r="16" spans="1:3" ht="30" x14ac:dyDescent="0.25">
      <c r="A16" s="3" t="s">
        <v>1577</v>
      </c>
      <c r="B16" s="10">
        <v>13.01</v>
      </c>
      <c r="C16" s="10">
        <v>11.78</v>
      </c>
    </row>
    <row r="17" spans="1:3" ht="45" x14ac:dyDescent="0.25">
      <c r="A17" s="3" t="s">
        <v>1578</v>
      </c>
      <c r="B17" s="10">
        <v>11.06</v>
      </c>
      <c r="C17" s="10">
        <v>10.3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5703125" bestFit="1" customWidth="1"/>
    <col min="3" max="3" width="12.28515625" bestFit="1" customWidth="1"/>
    <col min="4" max="4" width="12.5703125" bestFit="1" customWidth="1"/>
    <col min="5" max="5" width="12.28515625" bestFit="1" customWidth="1"/>
  </cols>
  <sheetData>
    <row r="1" spans="1:5" ht="45" x14ac:dyDescent="0.25">
      <c r="A1" s="1" t="s">
        <v>1579</v>
      </c>
      <c r="B1" s="1" t="s">
        <v>1</v>
      </c>
      <c r="C1" s="1"/>
      <c r="D1" s="1"/>
      <c r="E1" s="1"/>
    </row>
    <row r="2" spans="1:5" ht="30" x14ac:dyDescent="0.25">
      <c r="A2" s="1" t="s">
        <v>66</v>
      </c>
      <c r="B2" s="1" t="s">
        <v>2</v>
      </c>
      <c r="C2" s="1" t="s">
        <v>28</v>
      </c>
      <c r="D2" s="1" t="s">
        <v>79</v>
      </c>
      <c r="E2" s="1" t="s">
        <v>1580</v>
      </c>
    </row>
    <row r="3" spans="1:5" ht="45" x14ac:dyDescent="0.25">
      <c r="A3" s="4" t="s">
        <v>1544</v>
      </c>
      <c r="B3" s="5" t="s">
        <v>5</v>
      </c>
      <c r="C3" s="5" t="s">
        <v>5</v>
      </c>
      <c r="D3" s="5" t="s">
        <v>5</v>
      </c>
      <c r="E3" s="5" t="s">
        <v>5</v>
      </c>
    </row>
    <row r="4" spans="1:5" x14ac:dyDescent="0.25">
      <c r="A4" s="3" t="s">
        <v>778</v>
      </c>
      <c r="B4" s="7">
        <v>1051257</v>
      </c>
      <c r="C4" s="7">
        <v>1729033</v>
      </c>
      <c r="D4" s="7">
        <v>1486034</v>
      </c>
      <c r="E4" s="7">
        <v>1913073</v>
      </c>
    </row>
    <row r="5" spans="1:5" x14ac:dyDescent="0.25">
      <c r="A5" s="3" t="s">
        <v>779</v>
      </c>
      <c r="B5" s="9">
        <v>4159</v>
      </c>
      <c r="C5" s="5" t="s">
        <v>5</v>
      </c>
      <c r="D5" s="5" t="s">
        <v>5</v>
      </c>
      <c r="E5" s="5" t="s">
        <v>5</v>
      </c>
    </row>
    <row r="6" spans="1:5" x14ac:dyDescent="0.25">
      <c r="A6" s="3" t="s">
        <v>780</v>
      </c>
      <c r="B6" s="7">
        <v>14090</v>
      </c>
      <c r="C6" s="5" t="s">
        <v>5</v>
      </c>
      <c r="D6" s="5" t="s">
        <v>5</v>
      </c>
      <c r="E6" s="5" t="s">
        <v>5</v>
      </c>
    </row>
    <row r="7" spans="1:5" ht="30" x14ac:dyDescent="0.25">
      <c r="A7" s="3" t="s">
        <v>781</v>
      </c>
      <c r="B7" s="5" t="s">
        <v>1581</v>
      </c>
      <c r="C7" s="5" t="s">
        <v>5</v>
      </c>
      <c r="D7" s="5" t="s">
        <v>5</v>
      </c>
      <c r="E7" s="5" t="s">
        <v>5</v>
      </c>
    </row>
    <row r="8" spans="1:5" x14ac:dyDescent="0.25">
      <c r="A8" s="3" t="s">
        <v>1538</v>
      </c>
      <c r="B8" s="5" t="s">
        <v>5</v>
      </c>
      <c r="C8" s="5" t="s">
        <v>5</v>
      </c>
      <c r="D8" s="5" t="s">
        <v>5</v>
      </c>
      <c r="E8" s="5" t="s">
        <v>5</v>
      </c>
    </row>
    <row r="9" spans="1:5" ht="45" x14ac:dyDescent="0.25">
      <c r="A9" s="4" t="s">
        <v>1544</v>
      </c>
      <c r="B9" s="5" t="s">
        <v>5</v>
      </c>
      <c r="C9" s="5" t="s">
        <v>5</v>
      </c>
      <c r="D9" s="5" t="s">
        <v>5</v>
      </c>
      <c r="E9" s="5" t="s">
        <v>5</v>
      </c>
    </row>
    <row r="10" spans="1:5" x14ac:dyDescent="0.25">
      <c r="A10" s="3" t="s">
        <v>778</v>
      </c>
      <c r="B10" s="7">
        <v>262189</v>
      </c>
      <c r="C10" s="5" t="s">
        <v>5</v>
      </c>
      <c r="D10" s="5" t="s">
        <v>5</v>
      </c>
      <c r="E10" s="5" t="s">
        <v>5</v>
      </c>
    </row>
    <row r="11" spans="1:5" x14ac:dyDescent="0.25">
      <c r="A11" s="3" t="s">
        <v>779</v>
      </c>
      <c r="B11" s="7">
        <v>1390</v>
      </c>
      <c r="C11" s="5" t="s">
        <v>5</v>
      </c>
      <c r="D11" s="5" t="s">
        <v>5</v>
      </c>
      <c r="E11" s="5" t="s">
        <v>5</v>
      </c>
    </row>
    <row r="12" spans="1:5" x14ac:dyDescent="0.25">
      <c r="A12" s="3" t="s">
        <v>780</v>
      </c>
      <c r="B12" s="7">
        <v>3516</v>
      </c>
      <c r="C12" s="5" t="s">
        <v>5</v>
      </c>
      <c r="D12" s="5" t="s">
        <v>5</v>
      </c>
      <c r="E12" s="5" t="s">
        <v>5</v>
      </c>
    </row>
    <row r="13" spans="1:5" ht="30" x14ac:dyDescent="0.25">
      <c r="A13" s="3" t="s">
        <v>781</v>
      </c>
      <c r="B13" s="5" t="s">
        <v>1582</v>
      </c>
      <c r="C13" s="5" t="s">
        <v>5</v>
      </c>
      <c r="D13" s="5" t="s">
        <v>5</v>
      </c>
      <c r="E13" s="5" t="s">
        <v>5</v>
      </c>
    </row>
    <row r="14" spans="1:5" x14ac:dyDescent="0.25">
      <c r="A14" s="3" t="s">
        <v>1539</v>
      </c>
      <c r="B14" s="5" t="s">
        <v>5</v>
      </c>
      <c r="C14" s="5" t="s">
        <v>5</v>
      </c>
      <c r="D14" s="5" t="s">
        <v>5</v>
      </c>
      <c r="E14" s="5" t="s">
        <v>5</v>
      </c>
    </row>
    <row r="15" spans="1:5" ht="45" x14ac:dyDescent="0.25">
      <c r="A15" s="4" t="s">
        <v>1544</v>
      </c>
      <c r="B15" s="5" t="s">
        <v>5</v>
      </c>
      <c r="C15" s="5" t="s">
        <v>5</v>
      </c>
      <c r="D15" s="5" t="s">
        <v>5</v>
      </c>
      <c r="E15" s="5" t="s">
        <v>5</v>
      </c>
    </row>
    <row r="16" spans="1:5" x14ac:dyDescent="0.25">
      <c r="A16" s="3" t="s">
        <v>778</v>
      </c>
      <c r="B16" s="7">
        <v>789068</v>
      </c>
      <c r="C16" s="5" t="s">
        <v>5</v>
      </c>
      <c r="D16" s="5" t="s">
        <v>5</v>
      </c>
      <c r="E16" s="5" t="s">
        <v>5</v>
      </c>
    </row>
    <row r="17" spans="1:5" x14ac:dyDescent="0.25">
      <c r="A17" s="3" t="s">
        <v>779</v>
      </c>
      <c r="B17" s="7">
        <v>2769</v>
      </c>
      <c r="C17" s="5" t="s">
        <v>5</v>
      </c>
      <c r="D17" s="5" t="s">
        <v>5</v>
      </c>
      <c r="E17" s="5" t="s">
        <v>5</v>
      </c>
    </row>
    <row r="18" spans="1:5" x14ac:dyDescent="0.25">
      <c r="A18" s="3" t="s">
        <v>780</v>
      </c>
      <c r="B18" s="9">
        <v>10574</v>
      </c>
      <c r="C18" s="5" t="s">
        <v>5</v>
      </c>
      <c r="D18" s="5" t="s">
        <v>5</v>
      </c>
      <c r="E18" s="5" t="s">
        <v>5</v>
      </c>
    </row>
    <row r="19" spans="1:5" ht="30" x14ac:dyDescent="0.25">
      <c r="A19" s="3" t="s">
        <v>781</v>
      </c>
      <c r="B19" s="5" t="s">
        <v>1583</v>
      </c>
      <c r="C19" s="5" t="s">
        <v>5</v>
      </c>
      <c r="D19" s="5" t="s">
        <v>5</v>
      </c>
      <c r="E19" s="5" t="s">
        <v>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584</v>
      </c>
      <c r="B1" s="8" t="s">
        <v>1</v>
      </c>
      <c r="C1" s="8"/>
    </row>
    <row r="2" spans="1:3" x14ac:dyDescent="0.25">
      <c r="A2" s="8"/>
      <c r="B2" s="1" t="s">
        <v>2</v>
      </c>
      <c r="C2" s="1" t="s">
        <v>79</v>
      </c>
    </row>
    <row r="3" spans="1:3" ht="30" x14ac:dyDescent="0.25">
      <c r="A3" s="4" t="s">
        <v>749</v>
      </c>
      <c r="B3" s="5" t="s">
        <v>5</v>
      </c>
      <c r="C3" s="5" t="s">
        <v>5</v>
      </c>
    </row>
    <row r="4" spans="1:3" ht="45" x14ac:dyDescent="0.25">
      <c r="A4" s="3" t="s">
        <v>1585</v>
      </c>
      <c r="B4" s="10">
        <v>11.5</v>
      </c>
      <c r="C4" s="10">
        <v>13.21</v>
      </c>
    </row>
    <row r="5" spans="1:3" ht="30" x14ac:dyDescent="0.25">
      <c r="A5" s="3" t="s">
        <v>1586</v>
      </c>
      <c r="B5" s="10">
        <v>5.77</v>
      </c>
      <c r="C5" s="5" t="s">
        <v>5</v>
      </c>
    </row>
    <row r="6" spans="1:3" ht="30" x14ac:dyDescent="0.25">
      <c r="A6" s="3" t="s">
        <v>1587</v>
      </c>
      <c r="B6" s="10">
        <v>6.05</v>
      </c>
      <c r="C6" s="5" t="s">
        <v>5</v>
      </c>
    </row>
    <row r="7" spans="1:3" ht="30" x14ac:dyDescent="0.25">
      <c r="A7" s="3" t="s">
        <v>1588</v>
      </c>
      <c r="B7" s="10">
        <v>25.79</v>
      </c>
      <c r="C7" s="10">
        <v>14.92</v>
      </c>
    </row>
    <row r="8" spans="1:3" ht="45" x14ac:dyDescent="0.25">
      <c r="A8" s="3" t="s">
        <v>1589</v>
      </c>
      <c r="B8" s="10">
        <v>8.7100000000000009</v>
      </c>
      <c r="C8" s="10">
        <v>12.01</v>
      </c>
    </row>
    <row r="9" spans="1:3" ht="30" x14ac:dyDescent="0.25">
      <c r="A9" s="3" t="s">
        <v>1590</v>
      </c>
      <c r="B9" s="7">
        <v>533524</v>
      </c>
      <c r="C9" s="7">
        <v>640050</v>
      </c>
    </row>
    <row r="10" spans="1:3" x14ac:dyDescent="0.25">
      <c r="A10" s="3" t="s">
        <v>1591</v>
      </c>
      <c r="B10" s="7">
        <v>304785</v>
      </c>
      <c r="C10" s="5" t="s">
        <v>5</v>
      </c>
    </row>
    <row r="11" spans="1:3" x14ac:dyDescent="0.25">
      <c r="A11" s="3" t="s">
        <v>1592</v>
      </c>
      <c r="B11" s="7">
        <v>-87332</v>
      </c>
      <c r="C11" s="5" t="s">
        <v>5</v>
      </c>
    </row>
    <row r="12" spans="1:3" x14ac:dyDescent="0.25">
      <c r="A12" s="3" t="s">
        <v>1593</v>
      </c>
      <c r="B12" s="7">
        <v>-48172</v>
      </c>
      <c r="C12" s="7">
        <v>-263589</v>
      </c>
    </row>
    <row r="13" spans="1:3" ht="30" x14ac:dyDescent="0.25">
      <c r="A13" s="3" t="s">
        <v>1594</v>
      </c>
      <c r="B13" s="7">
        <v>702805</v>
      </c>
      <c r="C13" s="7">
        <v>3764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 bestFit="1" customWidth="1"/>
    <col min="3" max="3" width="12.5703125" bestFit="1" customWidth="1"/>
    <col min="4" max="4" width="16.42578125" bestFit="1" customWidth="1"/>
  </cols>
  <sheetData>
    <row r="1" spans="1:4" ht="15" customHeight="1" x14ac:dyDescent="0.25">
      <c r="A1" s="1" t="s">
        <v>1595</v>
      </c>
      <c r="B1" s="8" t="s">
        <v>1</v>
      </c>
      <c r="C1" s="8"/>
      <c r="D1" s="1" t="s">
        <v>1302</v>
      </c>
    </row>
    <row r="2" spans="1:4" ht="30" x14ac:dyDescent="0.25">
      <c r="A2" s="1" t="s">
        <v>27</v>
      </c>
      <c r="B2" s="1" t="s">
        <v>2</v>
      </c>
      <c r="C2" s="8" t="s">
        <v>79</v>
      </c>
      <c r="D2" s="8" t="s">
        <v>1597</v>
      </c>
    </row>
    <row r="3" spans="1:4" x14ac:dyDescent="0.25">
      <c r="A3" s="1"/>
      <c r="B3" s="1" t="s">
        <v>1596</v>
      </c>
      <c r="C3" s="8"/>
      <c r="D3" s="8"/>
    </row>
    <row r="4" spans="1:4" x14ac:dyDescent="0.25">
      <c r="A4" s="4" t="s">
        <v>1598</v>
      </c>
      <c r="B4" s="5" t="s">
        <v>5</v>
      </c>
      <c r="C4" s="5" t="s">
        <v>5</v>
      </c>
      <c r="D4" s="5" t="s">
        <v>5</v>
      </c>
    </row>
    <row r="5" spans="1:4" ht="45" x14ac:dyDescent="0.25">
      <c r="A5" s="3" t="s">
        <v>1599</v>
      </c>
      <c r="B5" s="5">
        <v>2</v>
      </c>
      <c r="C5" s="5" t="s">
        <v>5</v>
      </c>
      <c r="D5" s="5" t="s">
        <v>5</v>
      </c>
    </row>
    <row r="6" spans="1:4" ht="30" x14ac:dyDescent="0.25">
      <c r="A6" s="3" t="s">
        <v>1600</v>
      </c>
      <c r="B6" s="5" t="s">
        <v>5</v>
      </c>
      <c r="C6" s="5" t="s">
        <v>5</v>
      </c>
      <c r="D6" s="5" t="s">
        <v>1552</v>
      </c>
    </row>
    <row r="7" spans="1:4" ht="30" x14ac:dyDescent="0.25">
      <c r="A7" s="3" t="s">
        <v>1601</v>
      </c>
      <c r="B7" s="5" t="s">
        <v>5</v>
      </c>
      <c r="C7" s="5" t="s">
        <v>5</v>
      </c>
      <c r="D7" s="5" t="s">
        <v>1549</v>
      </c>
    </row>
    <row r="8" spans="1:4" ht="60" x14ac:dyDescent="0.25">
      <c r="A8" s="3" t="s">
        <v>1602</v>
      </c>
      <c r="B8" s="120">
        <v>0.03</v>
      </c>
      <c r="C8" s="5" t="s">
        <v>5</v>
      </c>
      <c r="D8" s="5" t="s">
        <v>5</v>
      </c>
    </row>
    <row r="9" spans="1:4" x14ac:dyDescent="0.25">
      <c r="A9" s="3" t="s">
        <v>1603</v>
      </c>
      <c r="B9" s="120">
        <v>1</v>
      </c>
      <c r="C9" s="5" t="s">
        <v>5</v>
      </c>
      <c r="D9" s="5" t="s">
        <v>5</v>
      </c>
    </row>
    <row r="10" spans="1:4" x14ac:dyDescent="0.25">
      <c r="A10" s="3" t="s">
        <v>1604</v>
      </c>
      <c r="B10" s="120">
        <v>0.04</v>
      </c>
      <c r="C10" s="5" t="s">
        <v>5</v>
      </c>
      <c r="D10" s="5" t="s">
        <v>5</v>
      </c>
    </row>
    <row r="11" spans="1:4" ht="30" x14ac:dyDescent="0.25">
      <c r="A11" s="3" t="s">
        <v>1605</v>
      </c>
      <c r="B11" s="120">
        <v>0.03</v>
      </c>
      <c r="C11" s="5" t="s">
        <v>5</v>
      </c>
      <c r="D11" s="5" t="s">
        <v>5</v>
      </c>
    </row>
    <row r="12" spans="1:4" ht="30" x14ac:dyDescent="0.25">
      <c r="A12" s="3" t="s">
        <v>1606</v>
      </c>
      <c r="B12" s="120">
        <v>0.02</v>
      </c>
      <c r="C12" s="5" t="s">
        <v>5</v>
      </c>
      <c r="D12" s="5" t="s">
        <v>5</v>
      </c>
    </row>
    <row r="13" spans="1:4" ht="30" x14ac:dyDescent="0.25">
      <c r="A13" s="3" t="s">
        <v>1607</v>
      </c>
      <c r="B13" s="9">
        <v>2570</v>
      </c>
      <c r="C13" s="9">
        <v>2335</v>
      </c>
      <c r="D13" s="5" t="s">
        <v>5</v>
      </c>
    </row>
  </sheetData>
  <mergeCells count="3">
    <mergeCell ref="B1:C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8</v>
      </c>
      <c r="B1" s="8" t="s">
        <v>1</v>
      </c>
      <c r="C1" s="8"/>
    </row>
    <row r="2" spans="1:3" ht="30" x14ac:dyDescent="0.25">
      <c r="A2" s="1" t="s">
        <v>27</v>
      </c>
      <c r="B2" s="1" t="s">
        <v>2</v>
      </c>
      <c r="C2" s="1" t="s">
        <v>79</v>
      </c>
    </row>
    <row r="3" spans="1:3" x14ac:dyDescent="0.25">
      <c r="A3" s="3" t="s">
        <v>1609</v>
      </c>
      <c r="B3" s="5" t="s">
        <v>5</v>
      </c>
      <c r="C3" s="5" t="s">
        <v>5</v>
      </c>
    </row>
    <row r="4" spans="1:3" ht="30" x14ac:dyDescent="0.25">
      <c r="A4" s="4" t="s">
        <v>1610</v>
      </c>
      <c r="B4" s="5" t="s">
        <v>5</v>
      </c>
      <c r="C4" s="5" t="s">
        <v>5</v>
      </c>
    </row>
    <row r="5" spans="1:3" x14ac:dyDescent="0.25">
      <c r="A5" s="3" t="s">
        <v>804</v>
      </c>
      <c r="B5" s="9">
        <v>16</v>
      </c>
      <c r="C5" s="9">
        <v>18</v>
      </c>
    </row>
    <row r="6" spans="1:3" x14ac:dyDescent="0.25">
      <c r="A6" s="3" t="s">
        <v>805</v>
      </c>
      <c r="B6" s="7">
        <v>1596</v>
      </c>
      <c r="C6" s="7">
        <v>1427</v>
      </c>
    </row>
    <row r="7" spans="1:3" x14ac:dyDescent="0.25">
      <c r="A7" s="3" t="s">
        <v>806</v>
      </c>
      <c r="B7" s="7">
        <v>-2487</v>
      </c>
      <c r="C7" s="7">
        <v>-2270</v>
      </c>
    </row>
    <row r="8" spans="1:3" x14ac:dyDescent="0.25">
      <c r="A8" s="4" t="s">
        <v>1611</v>
      </c>
      <c r="B8" s="5" t="s">
        <v>5</v>
      </c>
      <c r="C8" s="5" t="s">
        <v>5</v>
      </c>
    </row>
    <row r="9" spans="1:3" x14ac:dyDescent="0.25">
      <c r="A9" s="3" t="s">
        <v>810</v>
      </c>
      <c r="B9" s="5">
        <v>-5</v>
      </c>
      <c r="C9" s="5">
        <v>-23</v>
      </c>
    </row>
    <row r="10" spans="1:3" x14ac:dyDescent="0.25">
      <c r="A10" s="3" t="s">
        <v>813</v>
      </c>
      <c r="B10" s="5">
        <v>2</v>
      </c>
      <c r="C10" s="5">
        <v>2</v>
      </c>
    </row>
    <row r="11" spans="1:3" x14ac:dyDescent="0.25">
      <c r="A11" s="3" t="s">
        <v>814</v>
      </c>
      <c r="B11" s="5">
        <v>337</v>
      </c>
      <c r="C11" s="5">
        <v>557</v>
      </c>
    </row>
    <row r="12" spans="1:3" x14ac:dyDescent="0.25">
      <c r="A12" s="3" t="s">
        <v>815</v>
      </c>
      <c r="B12" s="9">
        <v>-541</v>
      </c>
      <c r="C12" s="9">
        <v>-28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2</v>
      </c>
      <c r="B1" s="8" t="s">
        <v>1</v>
      </c>
      <c r="C1" s="8"/>
    </row>
    <row r="2" spans="1:3" ht="30" x14ac:dyDescent="0.25">
      <c r="A2" s="1" t="s">
        <v>27</v>
      </c>
      <c r="B2" s="1" t="s">
        <v>2</v>
      </c>
      <c r="C2" s="1" t="s">
        <v>79</v>
      </c>
    </row>
    <row r="3" spans="1:3" ht="30" x14ac:dyDescent="0.25">
      <c r="A3" s="4" t="s">
        <v>1613</v>
      </c>
      <c r="B3" s="5" t="s">
        <v>5</v>
      </c>
      <c r="C3" s="5" t="s">
        <v>5</v>
      </c>
    </row>
    <row r="4" spans="1:3" x14ac:dyDescent="0.25">
      <c r="A4" s="3" t="s">
        <v>130</v>
      </c>
      <c r="B4" s="9">
        <v>34524</v>
      </c>
      <c r="C4" s="9">
        <v>28538</v>
      </c>
    </row>
    <row r="5" spans="1:3" ht="60" x14ac:dyDescent="0.25">
      <c r="A5" s="3" t="s">
        <v>1614</v>
      </c>
      <c r="B5" s="7">
        <v>10550</v>
      </c>
      <c r="C5" s="5">
        <v>-184</v>
      </c>
    </row>
    <row r="6" spans="1:3" ht="60" x14ac:dyDescent="0.25">
      <c r="A6" s="3" t="s">
        <v>1615</v>
      </c>
      <c r="B6" s="7">
        <v>6192</v>
      </c>
      <c r="C6" s="5" t="s">
        <v>5</v>
      </c>
    </row>
    <row r="7" spans="1:3" ht="60" x14ac:dyDescent="0.25">
      <c r="A7" s="3" t="s">
        <v>1616</v>
      </c>
      <c r="B7" s="7">
        <v>-6150</v>
      </c>
      <c r="C7" s="5">
        <v>-445</v>
      </c>
    </row>
    <row r="8" spans="1:3" ht="60" x14ac:dyDescent="0.25">
      <c r="A8" s="3" t="s">
        <v>1617</v>
      </c>
      <c r="B8" s="7">
        <v>2074</v>
      </c>
      <c r="C8" s="5">
        <v>-694</v>
      </c>
    </row>
    <row r="9" spans="1:3" ht="60" x14ac:dyDescent="0.25">
      <c r="A9" s="3" t="s">
        <v>1618</v>
      </c>
      <c r="B9" s="5">
        <v>217</v>
      </c>
      <c r="C9" s="5">
        <v>349</v>
      </c>
    </row>
    <row r="10" spans="1:3" x14ac:dyDescent="0.25">
      <c r="A10" s="3" t="s">
        <v>839</v>
      </c>
      <c r="B10" s="7">
        <v>12883</v>
      </c>
      <c r="C10" s="5">
        <v>-974</v>
      </c>
    </row>
    <row r="11" spans="1:3" x14ac:dyDescent="0.25">
      <c r="A11" s="3" t="s">
        <v>841</v>
      </c>
      <c r="B11" s="9">
        <v>47407</v>
      </c>
      <c r="C11" s="9">
        <v>2756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9</v>
      </c>
      <c r="B1" s="8" t="s">
        <v>1</v>
      </c>
      <c r="C1" s="8"/>
    </row>
    <row r="2" spans="1:3" ht="30" x14ac:dyDescent="0.25">
      <c r="A2" s="1" t="s">
        <v>27</v>
      </c>
      <c r="B2" s="1" t="s">
        <v>2</v>
      </c>
      <c r="C2" s="1" t="s">
        <v>79</v>
      </c>
    </row>
    <row r="3" spans="1:3" ht="30" x14ac:dyDescent="0.25">
      <c r="A3" s="4" t="s">
        <v>1613</v>
      </c>
      <c r="B3" s="5" t="s">
        <v>5</v>
      </c>
      <c r="C3" s="5" t="s">
        <v>5</v>
      </c>
    </row>
    <row r="4" spans="1:3" ht="45" x14ac:dyDescent="0.25">
      <c r="A4" s="3" t="s">
        <v>1620</v>
      </c>
      <c r="B4" s="9">
        <v>5681</v>
      </c>
      <c r="C4" s="9">
        <v>-99</v>
      </c>
    </row>
    <row r="5" spans="1:3" ht="60" x14ac:dyDescent="0.25">
      <c r="A5" s="3" t="s">
        <v>1621</v>
      </c>
      <c r="B5" s="7">
        <v>3335</v>
      </c>
      <c r="C5" s="5" t="s">
        <v>5</v>
      </c>
    </row>
    <row r="6" spans="1:3" ht="45" x14ac:dyDescent="0.25">
      <c r="A6" s="3" t="s">
        <v>1622</v>
      </c>
      <c r="B6" s="7">
        <v>3311</v>
      </c>
      <c r="C6" s="5">
        <v>239</v>
      </c>
    </row>
    <row r="7" spans="1:3" ht="45" x14ac:dyDescent="0.25">
      <c r="A7" s="3" t="s">
        <v>1623</v>
      </c>
      <c r="B7" s="7">
        <v>1117</v>
      </c>
      <c r="C7" s="5">
        <v>-373</v>
      </c>
    </row>
    <row r="8" spans="1:3" ht="45" x14ac:dyDescent="0.25">
      <c r="A8" s="3" t="s">
        <v>1624</v>
      </c>
      <c r="B8" s="9">
        <v>117</v>
      </c>
      <c r="C8" s="9">
        <v>188</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5</v>
      </c>
      <c r="B1" s="8" t="s">
        <v>1</v>
      </c>
      <c r="C1" s="8"/>
    </row>
    <row r="2" spans="1:3" ht="30" x14ac:dyDescent="0.25">
      <c r="A2" s="1" t="s">
        <v>27</v>
      </c>
      <c r="B2" s="1" t="s">
        <v>2</v>
      </c>
      <c r="C2" s="1" t="s">
        <v>79</v>
      </c>
    </row>
    <row r="3" spans="1:3" ht="30" x14ac:dyDescent="0.25">
      <c r="A3" s="4" t="s">
        <v>1626</v>
      </c>
      <c r="B3" s="5" t="s">
        <v>5</v>
      </c>
      <c r="C3" s="5" t="s">
        <v>5</v>
      </c>
    </row>
    <row r="4" spans="1:3" ht="45" x14ac:dyDescent="0.25">
      <c r="A4" s="3" t="s">
        <v>1627</v>
      </c>
      <c r="B4" s="9">
        <v>-56924</v>
      </c>
      <c r="C4" s="5" t="s">
        <v>5</v>
      </c>
    </row>
    <row r="5" spans="1:3" ht="30" x14ac:dyDescent="0.25">
      <c r="A5" s="3" t="s">
        <v>863</v>
      </c>
      <c r="B5" s="7">
        <v>19033</v>
      </c>
      <c r="C5" s="5" t="s">
        <v>5</v>
      </c>
    </row>
    <row r="6" spans="1:3" ht="45" x14ac:dyDescent="0.25">
      <c r="A6" s="3" t="s">
        <v>864</v>
      </c>
      <c r="B6" s="7">
        <v>-6150</v>
      </c>
      <c r="C6" s="5" t="s">
        <v>5</v>
      </c>
    </row>
    <row r="7" spans="1:3" ht="30" x14ac:dyDescent="0.25">
      <c r="A7" s="3" t="s">
        <v>865</v>
      </c>
      <c r="B7" s="7">
        <v>12883</v>
      </c>
      <c r="C7" s="5">
        <v>-974</v>
      </c>
    </row>
    <row r="8" spans="1:3" ht="30" x14ac:dyDescent="0.25">
      <c r="A8" s="3" t="s">
        <v>1628</v>
      </c>
      <c r="B8" s="7">
        <v>-44041</v>
      </c>
      <c r="C8" s="5" t="s">
        <v>5</v>
      </c>
    </row>
    <row r="9" spans="1:3" ht="30" x14ac:dyDescent="0.25">
      <c r="A9" s="3" t="s">
        <v>1629</v>
      </c>
      <c r="B9" s="5" t="s">
        <v>5</v>
      </c>
      <c r="C9" s="5" t="s">
        <v>5</v>
      </c>
    </row>
    <row r="10" spans="1:3" ht="30" x14ac:dyDescent="0.25">
      <c r="A10" s="4" t="s">
        <v>1626</v>
      </c>
      <c r="B10" s="5" t="s">
        <v>5</v>
      </c>
      <c r="C10" s="5" t="s">
        <v>5</v>
      </c>
    </row>
    <row r="11" spans="1:3" ht="45" x14ac:dyDescent="0.25">
      <c r="A11" s="3" t="s">
        <v>1627</v>
      </c>
      <c r="B11" s="7">
        <v>-11874</v>
      </c>
      <c r="C11" s="5" t="s">
        <v>5</v>
      </c>
    </row>
    <row r="12" spans="1:3" ht="30" x14ac:dyDescent="0.25">
      <c r="A12" s="3" t="s">
        <v>863</v>
      </c>
      <c r="B12" s="7">
        <v>10550</v>
      </c>
      <c r="C12" s="5" t="s">
        <v>5</v>
      </c>
    </row>
    <row r="13" spans="1:3" ht="45" x14ac:dyDescent="0.25">
      <c r="A13" s="3" t="s">
        <v>864</v>
      </c>
      <c r="B13" s="7">
        <v>-6150</v>
      </c>
      <c r="C13" s="5" t="s">
        <v>5</v>
      </c>
    </row>
    <row r="14" spans="1:3" ht="30" x14ac:dyDescent="0.25">
      <c r="A14" s="3" t="s">
        <v>865</v>
      </c>
      <c r="B14" s="7">
        <v>4400</v>
      </c>
      <c r="C14" s="5" t="s">
        <v>5</v>
      </c>
    </row>
    <row r="15" spans="1:3" ht="30" x14ac:dyDescent="0.25">
      <c r="A15" s="3" t="s">
        <v>1628</v>
      </c>
      <c r="B15" s="7">
        <v>-7474</v>
      </c>
      <c r="C15" s="5" t="s">
        <v>5</v>
      </c>
    </row>
    <row r="16" spans="1:3" ht="45" x14ac:dyDescent="0.25">
      <c r="A16" s="3" t="s">
        <v>1630</v>
      </c>
      <c r="B16" s="5" t="s">
        <v>5</v>
      </c>
      <c r="C16" s="5" t="s">
        <v>5</v>
      </c>
    </row>
    <row r="17" spans="1:3" ht="30" x14ac:dyDescent="0.25">
      <c r="A17" s="4" t="s">
        <v>1626</v>
      </c>
      <c r="B17" s="5" t="s">
        <v>5</v>
      </c>
      <c r="C17" s="5" t="s">
        <v>5</v>
      </c>
    </row>
    <row r="18" spans="1:3" ht="45" x14ac:dyDescent="0.25">
      <c r="A18" s="3" t="s">
        <v>1627</v>
      </c>
      <c r="B18" s="7">
        <v>-6192</v>
      </c>
      <c r="C18" s="5" t="s">
        <v>5</v>
      </c>
    </row>
    <row r="19" spans="1:3" ht="30" x14ac:dyDescent="0.25">
      <c r="A19" s="3" t="s">
        <v>863</v>
      </c>
      <c r="B19" s="7">
        <v>6192</v>
      </c>
      <c r="C19" s="5" t="s">
        <v>5</v>
      </c>
    </row>
    <row r="20" spans="1:3" ht="45" x14ac:dyDescent="0.25">
      <c r="A20" s="3" t="s">
        <v>864</v>
      </c>
      <c r="B20" s="5" t="s">
        <v>115</v>
      </c>
      <c r="C20" s="5" t="s">
        <v>5</v>
      </c>
    </row>
    <row r="21" spans="1:3" ht="30" x14ac:dyDescent="0.25">
      <c r="A21" s="3" t="s">
        <v>865</v>
      </c>
      <c r="B21" s="7">
        <v>6192</v>
      </c>
      <c r="C21" s="5" t="s">
        <v>5</v>
      </c>
    </row>
    <row r="22" spans="1:3" ht="30" x14ac:dyDescent="0.25">
      <c r="A22" s="3" t="s">
        <v>1628</v>
      </c>
      <c r="B22" s="5" t="s">
        <v>115</v>
      </c>
      <c r="C22" s="5" t="s">
        <v>5</v>
      </c>
    </row>
    <row r="23" spans="1:3" ht="30" x14ac:dyDescent="0.25">
      <c r="A23" s="3" t="s">
        <v>1631</v>
      </c>
      <c r="B23" s="5" t="s">
        <v>5</v>
      </c>
      <c r="C23" s="5" t="s">
        <v>5</v>
      </c>
    </row>
    <row r="24" spans="1:3" ht="30" x14ac:dyDescent="0.25">
      <c r="A24" s="4" t="s">
        <v>1626</v>
      </c>
      <c r="B24" s="5" t="s">
        <v>5</v>
      </c>
      <c r="C24" s="5" t="s">
        <v>5</v>
      </c>
    </row>
    <row r="25" spans="1:3" ht="45" x14ac:dyDescent="0.25">
      <c r="A25" s="3" t="s">
        <v>1627</v>
      </c>
      <c r="B25" s="7">
        <v>-6586</v>
      </c>
      <c r="C25" s="5" t="s">
        <v>5</v>
      </c>
    </row>
    <row r="26" spans="1:3" ht="30" x14ac:dyDescent="0.25">
      <c r="A26" s="3" t="s">
        <v>863</v>
      </c>
      <c r="B26" s="7">
        <v>2074</v>
      </c>
      <c r="C26" s="5" t="s">
        <v>5</v>
      </c>
    </row>
    <row r="27" spans="1:3" ht="45" x14ac:dyDescent="0.25">
      <c r="A27" s="3" t="s">
        <v>864</v>
      </c>
      <c r="B27" s="5" t="s">
        <v>115</v>
      </c>
      <c r="C27" s="5" t="s">
        <v>5</v>
      </c>
    </row>
    <row r="28" spans="1:3" ht="30" x14ac:dyDescent="0.25">
      <c r="A28" s="3" t="s">
        <v>865</v>
      </c>
      <c r="B28" s="7">
        <v>2074</v>
      </c>
      <c r="C28" s="5" t="s">
        <v>5</v>
      </c>
    </row>
    <row r="29" spans="1:3" ht="30" x14ac:dyDescent="0.25">
      <c r="A29" s="3" t="s">
        <v>1628</v>
      </c>
      <c r="B29" s="7">
        <v>-4512</v>
      </c>
      <c r="C29" s="5" t="s">
        <v>5</v>
      </c>
    </row>
    <row r="30" spans="1:3" ht="30" x14ac:dyDescent="0.25">
      <c r="A30" s="3" t="s">
        <v>1632</v>
      </c>
      <c r="B30" s="5" t="s">
        <v>5</v>
      </c>
      <c r="C30" s="5" t="s">
        <v>5</v>
      </c>
    </row>
    <row r="31" spans="1:3" ht="30" x14ac:dyDescent="0.25">
      <c r="A31" s="4" t="s">
        <v>1626</v>
      </c>
      <c r="B31" s="5" t="s">
        <v>5</v>
      </c>
      <c r="C31" s="5" t="s">
        <v>5</v>
      </c>
    </row>
    <row r="32" spans="1:3" ht="45" x14ac:dyDescent="0.25">
      <c r="A32" s="3" t="s">
        <v>1627</v>
      </c>
      <c r="B32" s="7">
        <v>-32272</v>
      </c>
      <c r="C32" s="5" t="s">
        <v>5</v>
      </c>
    </row>
    <row r="33" spans="1:3" ht="30" x14ac:dyDescent="0.25">
      <c r="A33" s="3" t="s">
        <v>863</v>
      </c>
      <c r="B33" s="5">
        <v>217</v>
      </c>
      <c r="C33" s="5" t="s">
        <v>5</v>
      </c>
    </row>
    <row r="34" spans="1:3" ht="45" x14ac:dyDescent="0.25">
      <c r="A34" s="3" t="s">
        <v>864</v>
      </c>
      <c r="B34" s="5" t="s">
        <v>115</v>
      </c>
      <c r="C34" s="5" t="s">
        <v>5</v>
      </c>
    </row>
    <row r="35" spans="1:3" ht="30" x14ac:dyDescent="0.25">
      <c r="A35" s="3" t="s">
        <v>865</v>
      </c>
      <c r="B35" s="5">
        <v>217</v>
      </c>
      <c r="C35" s="5" t="s">
        <v>5</v>
      </c>
    </row>
    <row r="36" spans="1:3" ht="30" x14ac:dyDescent="0.25">
      <c r="A36" s="3" t="s">
        <v>1628</v>
      </c>
      <c r="B36" s="9">
        <v>-32055</v>
      </c>
      <c r="C36" s="5"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7</v>
      </c>
      <c r="B1" s="1" t="s">
        <v>1</v>
      </c>
    </row>
    <row r="2" spans="1:2" x14ac:dyDescent="0.25">
      <c r="A2" s="8"/>
      <c r="B2" s="1" t="s">
        <v>2</v>
      </c>
    </row>
    <row r="3" spans="1:2" x14ac:dyDescent="0.25">
      <c r="A3" s="4" t="s">
        <v>185</v>
      </c>
      <c r="B3" s="5" t="s">
        <v>5</v>
      </c>
    </row>
    <row r="4" spans="1:2" x14ac:dyDescent="0.25">
      <c r="A4" s="13" t="s">
        <v>187</v>
      </c>
      <c r="B4" s="5" t="s">
        <v>5</v>
      </c>
    </row>
    <row r="5" spans="1:2" x14ac:dyDescent="0.25">
      <c r="A5" s="13"/>
      <c r="B5" s="11" t="s">
        <v>187</v>
      </c>
    </row>
    <row r="6" spans="1:2" ht="179.25" x14ac:dyDescent="0.25">
      <c r="A6" s="13"/>
      <c r="B6" s="12" t="s">
        <v>188</v>
      </c>
    </row>
    <row r="7" spans="1:2" ht="230.25" x14ac:dyDescent="0.25">
      <c r="A7" s="13"/>
      <c r="B7" s="12" t="s">
        <v>189</v>
      </c>
    </row>
    <row r="8" spans="1:2" ht="179.25" x14ac:dyDescent="0.25">
      <c r="A8" s="13"/>
      <c r="B8" s="12" t="s">
        <v>190</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3</v>
      </c>
      <c r="B1" s="8" t="s">
        <v>1</v>
      </c>
      <c r="C1" s="8"/>
    </row>
    <row r="2" spans="1:3" ht="30" x14ac:dyDescent="0.25">
      <c r="A2" s="1" t="s">
        <v>27</v>
      </c>
      <c r="B2" s="1" t="s">
        <v>2</v>
      </c>
      <c r="C2" s="1" t="s">
        <v>79</v>
      </c>
    </row>
    <row r="3" spans="1:3" ht="30" x14ac:dyDescent="0.25">
      <c r="A3" s="4" t="s">
        <v>1626</v>
      </c>
      <c r="B3" s="5" t="s">
        <v>5</v>
      </c>
      <c r="C3" s="5" t="s">
        <v>5</v>
      </c>
    </row>
    <row r="4" spans="1:3" x14ac:dyDescent="0.25">
      <c r="A4" s="3" t="s">
        <v>99</v>
      </c>
      <c r="B4" s="9">
        <v>9461</v>
      </c>
      <c r="C4" s="9">
        <v>684</v>
      </c>
    </row>
    <row r="5" spans="1:3" x14ac:dyDescent="0.25">
      <c r="A5" s="3" t="s">
        <v>1634</v>
      </c>
      <c r="B5" s="7">
        <v>14199</v>
      </c>
      <c r="C5" s="7">
        <v>11827</v>
      </c>
    </row>
    <row r="6" spans="1:3" x14ac:dyDescent="0.25">
      <c r="A6" s="3" t="s">
        <v>113</v>
      </c>
      <c r="B6" s="7">
        <v>34524</v>
      </c>
      <c r="C6" s="7">
        <v>28538</v>
      </c>
    </row>
    <row r="7" spans="1:3" ht="60" x14ac:dyDescent="0.25">
      <c r="A7" s="3" t="s">
        <v>1635</v>
      </c>
      <c r="B7" s="5" t="s">
        <v>5</v>
      </c>
      <c r="C7" s="5" t="s">
        <v>5</v>
      </c>
    </row>
    <row r="8" spans="1:3" ht="30" x14ac:dyDescent="0.25">
      <c r="A8" s="4" t="s">
        <v>1626</v>
      </c>
      <c r="B8" s="5" t="s">
        <v>5</v>
      </c>
      <c r="C8" s="5" t="s">
        <v>5</v>
      </c>
    </row>
    <row r="9" spans="1:3" x14ac:dyDescent="0.25">
      <c r="A9" s="3" t="s">
        <v>99</v>
      </c>
      <c r="B9" s="7">
        <v>-9461</v>
      </c>
      <c r="C9" s="5" t="s">
        <v>5</v>
      </c>
    </row>
    <row r="10" spans="1:3" x14ac:dyDescent="0.25">
      <c r="A10" s="3" t="s">
        <v>1634</v>
      </c>
      <c r="B10" s="7">
        <v>-3311</v>
      </c>
      <c r="C10" s="5" t="s">
        <v>5</v>
      </c>
    </row>
    <row r="11" spans="1:3" x14ac:dyDescent="0.25">
      <c r="A11" s="3" t="s">
        <v>113</v>
      </c>
      <c r="B11" s="9">
        <v>-6150</v>
      </c>
      <c r="C11" s="5" t="s">
        <v>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6</v>
      </c>
      <c r="B1" s="8" t="s">
        <v>1</v>
      </c>
      <c r="C1" s="8"/>
    </row>
    <row r="2" spans="1:3" ht="30" x14ac:dyDescent="0.25">
      <c r="A2" s="1" t="s">
        <v>66</v>
      </c>
      <c r="B2" s="1" t="s">
        <v>2</v>
      </c>
      <c r="C2" s="1" t="s">
        <v>79</v>
      </c>
    </row>
    <row r="3" spans="1:3" x14ac:dyDescent="0.25">
      <c r="A3" s="4" t="s">
        <v>886</v>
      </c>
      <c r="B3" s="5" t="s">
        <v>5</v>
      </c>
      <c r="C3" s="5" t="s">
        <v>5</v>
      </c>
    </row>
    <row r="4" spans="1:3" x14ac:dyDescent="0.25">
      <c r="A4" s="3" t="s">
        <v>130</v>
      </c>
      <c r="B4" s="9">
        <v>34524</v>
      </c>
      <c r="C4" s="9">
        <v>28538</v>
      </c>
    </row>
    <row r="5" spans="1:3" x14ac:dyDescent="0.25">
      <c r="A5" s="3" t="s">
        <v>114</v>
      </c>
      <c r="B5" s="7">
        <v>2322</v>
      </c>
      <c r="C5" s="5" t="s">
        <v>115</v>
      </c>
    </row>
    <row r="6" spans="1:3" ht="30" x14ac:dyDescent="0.25">
      <c r="A6" s="3" t="s">
        <v>890</v>
      </c>
      <c r="B6" s="9">
        <v>32202</v>
      </c>
      <c r="C6" s="9">
        <v>28538</v>
      </c>
    </row>
    <row r="7" spans="1:3" ht="30" x14ac:dyDescent="0.25">
      <c r="A7" s="3" t="s">
        <v>891</v>
      </c>
      <c r="B7" s="7">
        <v>162186395</v>
      </c>
      <c r="C7" s="7">
        <v>139650495</v>
      </c>
    </row>
    <row r="8" spans="1:3" ht="45" x14ac:dyDescent="0.25">
      <c r="A8" s="3" t="s">
        <v>892</v>
      </c>
      <c r="B8" s="7">
        <v>1780851</v>
      </c>
      <c r="C8" s="7">
        <v>1415695</v>
      </c>
    </row>
    <row r="9" spans="1:3" ht="30" x14ac:dyDescent="0.25">
      <c r="A9" s="3" t="s">
        <v>893</v>
      </c>
      <c r="B9" s="7">
        <v>163967246</v>
      </c>
      <c r="C9" s="7">
        <v>141066190</v>
      </c>
    </row>
    <row r="10" spans="1:3" x14ac:dyDescent="0.25">
      <c r="A10" s="3" t="s">
        <v>895</v>
      </c>
      <c r="B10" s="10">
        <v>0.2</v>
      </c>
      <c r="C10" s="10">
        <v>0.2</v>
      </c>
    </row>
    <row r="11" spans="1:3" x14ac:dyDescent="0.25">
      <c r="A11" s="3" t="s">
        <v>896</v>
      </c>
      <c r="B11" s="10">
        <v>0.2</v>
      </c>
      <c r="C11" s="10">
        <v>0.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37</v>
      </c>
      <c r="B1" s="8" t="s">
        <v>1</v>
      </c>
      <c r="C1" s="8"/>
    </row>
    <row r="2" spans="1:3" x14ac:dyDescent="0.25">
      <c r="A2" s="8"/>
      <c r="B2" s="1" t="s">
        <v>2</v>
      </c>
      <c r="C2" s="1" t="s">
        <v>79</v>
      </c>
    </row>
    <row r="3" spans="1:3" x14ac:dyDescent="0.25">
      <c r="A3" s="4" t="s">
        <v>886</v>
      </c>
      <c r="B3" s="5" t="s">
        <v>5</v>
      </c>
      <c r="C3" s="5" t="s">
        <v>5</v>
      </c>
    </row>
    <row r="4" spans="1:3" ht="45" x14ac:dyDescent="0.25">
      <c r="A4" s="3" t="s">
        <v>1638</v>
      </c>
      <c r="B4" s="7">
        <v>51641</v>
      </c>
      <c r="C4" s="7">
        <v>7155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9</v>
      </c>
      <c r="B1" s="8" t="s">
        <v>1</v>
      </c>
      <c r="C1" s="8"/>
    </row>
    <row r="2" spans="1:3" ht="30" x14ac:dyDescent="0.25">
      <c r="A2" s="1" t="s">
        <v>27</v>
      </c>
      <c r="B2" s="1" t="s">
        <v>2</v>
      </c>
      <c r="C2" s="1" t="s">
        <v>79</v>
      </c>
    </row>
    <row r="3" spans="1:3" x14ac:dyDescent="0.25">
      <c r="A3" s="4" t="s">
        <v>1640</v>
      </c>
      <c r="B3" s="5" t="s">
        <v>5</v>
      </c>
      <c r="C3" s="5" t="s">
        <v>5</v>
      </c>
    </row>
    <row r="4" spans="1:3" ht="30" x14ac:dyDescent="0.25">
      <c r="A4" s="3" t="s">
        <v>902</v>
      </c>
      <c r="B4" s="9">
        <v>10576</v>
      </c>
      <c r="C4" s="9">
        <v>13489</v>
      </c>
    </row>
    <row r="5" spans="1:3" x14ac:dyDescent="0.25">
      <c r="A5" s="3" t="s">
        <v>903</v>
      </c>
      <c r="B5" s="5" t="s">
        <v>115</v>
      </c>
      <c r="C5" s="5" t="s">
        <v>115</v>
      </c>
    </row>
    <row r="6" spans="1:3" ht="30" x14ac:dyDescent="0.25">
      <c r="A6" s="3" t="s">
        <v>904</v>
      </c>
      <c r="B6" s="7">
        <v>4849</v>
      </c>
      <c r="C6" s="7">
        <v>3271</v>
      </c>
    </row>
    <row r="7" spans="1:3" ht="30" x14ac:dyDescent="0.25">
      <c r="A7" s="3" t="s">
        <v>905</v>
      </c>
      <c r="B7" s="5" t="s">
        <v>115</v>
      </c>
      <c r="C7" s="9">
        <v>11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641</v>
      </c>
      <c r="B1" s="1" t="s">
        <v>1</v>
      </c>
    </row>
    <row r="2" spans="1:2" x14ac:dyDescent="0.25">
      <c r="A2" s="8"/>
      <c r="B2" s="1" t="s">
        <v>2</v>
      </c>
    </row>
    <row r="3" spans="1:2" x14ac:dyDescent="0.25">
      <c r="A3" s="8"/>
      <c r="B3" s="1" t="s">
        <v>1642</v>
      </c>
    </row>
    <row r="4" spans="1:2" x14ac:dyDescent="0.25">
      <c r="A4" s="4" t="s">
        <v>907</v>
      </c>
      <c r="B4" s="5" t="s">
        <v>5</v>
      </c>
    </row>
    <row r="5" spans="1:2" x14ac:dyDescent="0.25">
      <c r="A5" s="3" t="s">
        <v>1643</v>
      </c>
      <c r="B5" s="5">
        <v>4</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644</v>
      </c>
      <c r="B1" s="8" t="s">
        <v>1</v>
      </c>
      <c r="C1" s="8"/>
      <c r="D1" s="1"/>
    </row>
    <row r="2" spans="1:4" ht="30" x14ac:dyDescent="0.25">
      <c r="A2" s="1" t="s">
        <v>27</v>
      </c>
      <c r="B2" s="1" t="s">
        <v>2</v>
      </c>
      <c r="C2" s="1" t="s">
        <v>79</v>
      </c>
      <c r="D2" s="1" t="s">
        <v>28</v>
      </c>
    </row>
    <row r="3" spans="1:4" ht="30" x14ac:dyDescent="0.25">
      <c r="A3" s="4" t="s">
        <v>1645</v>
      </c>
      <c r="B3" s="5" t="s">
        <v>5</v>
      </c>
      <c r="C3" s="5" t="s">
        <v>5</v>
      </c>
      <c r="D3" s="5" t="s">
        <v>5</v>
      </c>
    </row>
    <row r="4" spans="1:4" x14ac:dyDescent="0.25">
      <c r="A4" s="3" t="s">
        <v>925</v>
      </c>
      <c r="B4" s="9">
        <v>117880</v>
      </c>
      <c r="C4" s="9">
        <v>105118</v>
      </c>
      <c r="D4" s="5" t="s">
        <v>5</v>
      </c>
    </row>
    <row r="5" spans="1:4" x14ac:dyDescent="0.25">
      <c r="A5" s="3" t="s">
        <v>926</v>
      </c>
      <c r="B5" s="7">
        <v>10055</v>
      </c>
      <c r="C5" s="7">
        <v>12022</v>
      </c>
      <c r="D5" s="5" t="s">
        <v>5</v>
      </c>
    </row>
    <row r="6" spans="1:4" x14ac:dyDescent="0.25">
      <c r="A6" s="3" t="s">
        <v>927</v>
      </c>
      <c r="B6" s="7">
        <v>107825</v>
      </c>
      <c r="C6" s="7">
        <v>93096</v>
      </c>
      <c r="D6" s="5" t="s">
        <v>5</v>
      </c>
    </row>
    <row r="7" spans="1:4" x14ac:dyDescent="0.25">
      <c r="A7" s="3" t="s">
        <v>92</v>
      </c>
      <c r="B7" s="7">
        <v>7006</v>
      </c>
      <c r="C7" s="7">
        <v>7541</v>
      </c>
      <c r="D7" s="5" t="s">
        <v>5</v>
      </c>
    </row>
    <row r="8" spans="1:4" x14ac:dyDescent="0.25">
      <c r="A8" s="3" t="s">
        <v>928</v>
      </c>
      <c r="B8" s="7">
        <v>42070</v>
      </c>
      <c r="C8" s="7">
        <v>33612</v>
      </c>
      <c r="D8" s="5" t="s">
        <v>5</v>
      </c>
    </row>
    <row r="9" spans="1:4" x14ac:dyDescent="0.25">
      <c r="A9" s="3" t="s">
        <v>930</v>
      </c>
      <c r="B9" s="7">
        <v>91883</v>
      </c>
      <c r="C9" s="7">
        <v>76877</v>
      </c>
      <c r="D9" s="5" t="s">
        <v>5</v>
      </c>
    </row>
    <row r="10" spans="1:4" x14ac:dyDescent="0.25">
      <c r="A10" s="3" t="s">
        <v>931</v>
      </c>
      <c r="B10" s="7">
        <v>2283</v>
      </c>
      <c r="C10" s="7">
        <v>1925</v>
      </c>
      <c r="D10" s="5" t="s">
        <v>5</v>
      </c>
    </row>
    <row r="11" spans="1:4" x14ac:dyDescent="0.25">
      <c r="A11" s="3" t="s">
        <v>932</v>
      </c>
      <c r="B11" s="7">
        <v>14199</v>
      </c>
      <c r="C11" s="7">
        <v>11827</v>
      </c>
      <c r="D11" s="5" t="s">
        <v>5</v>
      </c>
    </row>
    <row r="12" spans="1:4" x14ac:dyDescent="0.25">
      <c r="A12" s="3" t="s">
        <v>934</v>
      </c>
      <c r="B12" s="7">
        <v>34524</v>
      </c>
      <c r="C12" s="7">
        <v>28538</v>
      </c>
      <c r="D12" s="5" t="s">
        <v>5</v>
      </c>
    </row>
    <row r="13" spans="1:4" x14ac:dyDescent="0.25">
      <c r="A13" s="3" t="s">
        <v>936</v>
      </c>
      <c r="B13" s="7">
        <v>14476510</v>
      </c>
      <c r="C13" s="7">
        <v>11997990</v>
      </c>
      <c r="D13" s="7">
        <v>13563405</v>
      </c>
    </row>
    <row r="14" spans="1:4" x14ac:dyDescent="0.25">
      <c r="A14" s="3" t="s">
        <v>938</v>
      </c>
      <c r="B14" s="7">
        <v>856812</v>
      </c>
      <c r="C14" s="7">
        <v>711420</v>
      </c>
      <c r="D14" s="5" t="s">
        <v>5</v>
      </c>
    </row>
    <row r="15" spans="1:4" ht="30" x14ac:dyDescent="0.25">
      <c r="A15" s="3" t="s">
        <v>1646</v>
      </c>
      <c r="B15" s="5" t="s">
        <v>5</v>
      </c>
      <c r="C15" s="5" t="s">
        <v>5</v>
      </c>
      <c r="D15" s="5" t="s">
        <v>5</v>
      </c>
    </row>
    <row r="16" spans="1:4" ht="30" x14ac:dyDescent="0.25">
      <c r="A16" s="4" t="s">
        <v>1645</v>
      </c>
      <c r="B16" s="5" t="s">
        <v>5</v>
      </c>
      <c r="C16" s="5" t="s">
        <v>5</v>
      </c>
      <c r="D16" s="5" t="s">
        <v>5</v>
      </c>
    </row>
    <row r="17" spans="1:4" x14ac:dyDescent="0.25">
      <c r="A17" s="3" t="s">
        <v>925</v>
      </c>
      <c r="B17" s="7">
        <v>106691</v>
      </c>
      <c r="C17" s="7">
        <v>94051</v>
      </c>
      <c r="D17" s="5" t="s">
        <v>5</v>
      </c>
    </row>
    <row r="18" spans="1:4" x14ac:dyDescent="0.25">
      <c r="A18" s="3" t="s">
        <v>926</v>
      </c>
      <c r="B18" s="7">
        <v>8248</v>
      </c>
      <c r="C18" s="7">
        <v>8918</v>
      </c>
      <c r="D18" s="5" t="s">
        <v>5</v>
      </c>
    </row>
    <row r="19" spans="1:4" x14ac:dyDescent="0.25">
      <c r="A19" s="3" t="s">
        <v>927</v>
      </c>
      <c r="B19" s="7">
        <v>98443</v>
      </c>
      <c r="C19" s="7">
        <v>85133</v>
      </c>
      <c r="D19" s="5" t="s">
        <v>5</v>
      </c>
    </row>
    <row r="20" spans="1:4" x14ac:dyDescent="0.25">
      <c r="A20" s="3" t="s">
        <v>92</v>
      </c>
      <c r="B20" s="7">
        <v>5296</v>
      </c>
      <c r="C20" s="7">
        <v>5820</v>
      </c>
      <c r="D20" s="5" t="s">
        <v>5</v>
      </c>
    </row>
    <row r="21" spans="1:4" x14ac:dyDescent="0.25">
      <c r="A21" s="3" t="s">
        <v>928</v>
      </c>
      <c r="B21" s="7">
        <v>31913</v>
      </c>
      <c r="C21" s="7">
        <v>23698</v>
      </c>
      <c r="D21" s="5" t="s">
        <v>5</v>
      </c>
    </row>
    <row r="22" spans="1:4" x14ac:dyDescent="0.25">
      <c r="A22" s="3" t="s">
        <v>930</v>
      </c>
      <c r="B22" s="7">
        <v>76866</v>
      </c>
      <c r="C22" s="7">
        <v>62968</v>
      </c>
      <c r="D22" s="5" t="s">
        <v>5</v>
      </c>
    </row>
    <row r="23" spans="1:4" x14ac:dyDescent="0.25">
      <c r="A23" s="3" t="s">
        <v>931</v>
      </c>
      <c r="B23" s="7">
        <v>2110</v>
      </c>
      <c r="C23" s="7">
        <v>1748</v>
      </c>
      <c r="D23" s="5" t="s">
        <v>5</v>
      </c>
    </row>
    <row r="24" spans="1:4" x14ac:dyDescent="0.25">
      <c r="A24" s="3" t="s">
        <v>932</v>
      </c>
      <c r="B24" s="7">
        <v>13343</v>
      </c>
      <c r="C24" s="7">
        <v>11172</v>
      </c>
      <c r="D24" s="5" t="s">
        <v>5</v>
      </c>
    </row>
    <row r="25" spans="1:4" x14ac:dyDescent="0.25">
      <c r="A25" s="3" t="s">
        <v>934</v>
      </c>
      <c r="B25" s="7">
        <v>32741</v>
      </c>
      <c r="C25" s="7">
        <v>27123</v>
      </c>
      <c r="D25" s="5" t="s">
        <v>5</v>
      </c>
    </row>
    <row r="26" spans="1:4" x14ac:dyDescent="0.25">
      <c r="A26" s="3" t="s">
        <v>936</v>
      </c>
      <c r="B26" s="7">
        <v>14299543</v>
      </c>
      <c r="C26" s="7">
        <v>11816414</v>
      </c>
      <c r="D26" s="5" t="s">
        <v>5</v>
      </c>
    </row>
    <row r="27" spans="1:4" x14ac:dyDescent="0.25">
      <c r="A27" s="3" t="s">
        <v>938</v>
      </c>
      <c r="B27" s="7">
        <v>833642</v>
      </c>
      <c r="C27" s="7">
        <v>687545</v>
      </c>
      <c r="D27" s="5" t="s">
        <v>5</v>
      </c>
    </row>
    <row r="28" spans="1:4" ht="30" x14ac:dyDescent="0.25">
      <c r="A28" s="3" t="s">
        <v>1647</v>
      </c>
      <c r="B28" s="5" t="s">
        <v>5</v>
      </c>
      <c r="C28" s="5" t="s">
        <v>5</v>
      </c>
      <c r="D28" s="5" t="s">
        <v>5</v>
      </c>
    </row>
    <row r="29" spans="1:4" ht="30" x14ac:dyDescent="0.25">
      <c r="A29" s="4" t="s">
        <v>1645</v>
      </c>
      <c r="B29" s="5" t="s">
        <v>5</v>
      </c>
      <c r="C29" s="5" t="s">
        <v>5</v>
      </c>
      <c r="D29" s="5" t="s">
        <v>5</v>
      </c>
    </row>
    <row r="30" spans="1:4" x14ac:dyDescent="0.25">
      <c r="A30" s="3" t="s">
        <v>925</v>
      </c>
      <c r="B30" s="5" t="s">
        <v>115</v>
      </c>
      <c r="C30" s="5" t="s">
        <v>115</v>
      </c>
      <c r="D30" s="5" t="s">
        <v>5</v>
      </c>
    </row>
    <row r="31" spans="1:4" x14ac:dyDescent="0.25">
      <c r="A31" s="3" t="s">
        <v>926</v>
      </c>
      <c r="B31" s="5" t="s">
        <v>115</v>
      </c>
      <c r="C31" s="5" t="s">
        <v>115</v>
      </c>
      <c r="D31" s="5" t="s">
        <v>5</v>
      </c>
    </row>
    <row r="32" spans="1:4" x14ac:dyDescent="0.25">
      <c r="A32" s="3" t="s">
        <v>927</v>
      </c>
      <c r="B32" s="5" t="s">
        <v>115</v>
      </c>
      <c r="C32" s="5" t="s">
        <v>115</v>
      </c>
      <c r="D32" s="5" t="s">
        <v>5</v>
      </c>
    </row>
    <row r="33" spans="1:4" x14ac:dyDescent="0.25">
      <c r="A33" s="3" t="s">
        <v>92</v>
      </c>
      <c r="B33" s="5" t="s">
        <v>115</v>
      </c>
      <c r="C33" s="5" t="s">
        <v>115</v>
      </c>
      <c r="D33" s="5" t="s">
        <v>5</v>
      </c>
    </row>
    <row r="34" spans="1:4" x14ac:dyDescent="0.25">
      <c r="A34" s="3" t="s">
        <v>928</v>
      </c>
      <c r="B34" s="7">
        <v>7323</v>
      </c>
      <c r="C34" s="7">
        <v>7115</v>
      </c>
      <c r="D34" s="5" t="s">
        <v>5</v>
      </c>
    </row>
    <row r="35" spans="1:4" x14ac:dyDescent="0.25">
      <c r="A35" s="3" t="s">
        <v>930</v>
      </c>
      <c r="B35" s="7">
        <v>6292</v>
      </c>
      <c r="C35" s="7">
        <v>6086</v>
      </c>
      <c r="D35" s="5" t="s">
        <v>5</v>
      </c>
    </row>
    <row r="36" spans="1:4" x14ac:dyDescent="0.25">
      <c r="A36" s="3" t="s">
        <v>931</v>
      </c>
      <c r="B36" s="5">
        <v>72</v>
      </c>
      <c r="C36" s="5">
        <v>76</v>
      </c>
      <c r="D36" s="5" t="s">
        <v>5</v>
      </c>
    </row>
    <row r="37" spans="1:4" x14ac:dyDescent="0.25">
      <c r="A37" s="3" t="s">
        <v>932</v>
      </c>
      <c r="B37" s="5">
        <v>351</v>
      </c>
      <c r="C37" s="5">
        <v>350</v>
      </c>
      <c r="D37" s="5" t="s">
        <v>5</v>
      </c>
    </row>
    <row r="38" spans="1:4" x14ac:dyDescent="0.25">
      <c r="A38" s="3" t="s">
        <v>934</v>
      </c>
      <c r="B38" s="5">
        <v>608</v>
      </c>
      <c r="C38" s="5">
        <v>603</v>
      </c>
      <c r="D38" s="5" t="s">
        <v>5</v>
      </c>
    </row>
    <row r="39" spans="1:4" x14ac:dyDescent="0.25">
      <c r="A39" s="3" t="s">
        <v>936</v>
      </c>
      <c r="B39" s="7">
        <v>19542</v>
      </c>
      <c r="C39" s="7">
        <v>18520</v>
      </c>
      <c r="D39" s="5" t="s">
        <v>5</v>
      </c>
    </row>
    <row r="40" spans="1:4" x14ac:dyDescent="0.25">
      <c r="A40" s="3" t="s">
        <v>938</v>
      </c>
      <c r="B40" s="7">
        <v>10936</v>
      </c>
      <c r="C40" s="7">
        <v>11236</v>
      </c>
      <c r="D40" s="5" t="s">
        <v>5</v>
      </c>
    </row>
    <row r="41" spans="1:4" ht="30" x14ac:dyDescent="0.25">
      <c r="A41" s="3" t="s">
        <v>1648</v>
      </c>
      <c r="B41" s="5" t="s">
        <v>5</v>
      </c>
      <c r="C41" s="5" t="s">
        <v>5</v>
      </c>
      <c r="D41" s="5" t="s">
        <v>5</v>
      </c>
    </row>
    <row r="42" spans="1:4" ht="30" x14ac:dyDescent="0.25">
      <c r="A42" s="4" t="s">
        <v>1645</v>
      </c>
      <c r="B42" s="5" t="s">
        <v>5</v>
      </c>
      <c r="C42" s="5" t="s">
        <v>5</v>
      </c>
      <c r="D42" s="5" t="s">
        <v>5</v>
      </c>
    </row>
    <row r="43" spans="1:4" x14ac:dyDescent="0.25">
      <c r="A43" s="3" t="s">
        <v>925</v>
      </c>
      <c r="B43" s="5">
        <v>25</v>
      </c>
      <c r="C43" s="5">
        <v>28</v>
      </c>
      <c r="D43" s="5" t="s">
        <v>5</v>
      </c>
    </row>
    <row r="44" spans="1:4" x14ac:dyDescent="0.25">
      <c r="A44" s="3" t="s">
        <v>926</v>
      </c>
      <c r="B44" s="5" t="s">
        <v>115</v>
      </c>
      <c r="C44" s="5" t="s">
        <v>115</v>
      </c>
      <c r="D44" s="5" t="s">
        <v>5</v>
      </c>
    </row>
    <row r="45" spans="1:4" x14ac:dyDescent="0.25">
      <c r="A45" s="3" t="s">
        <v>927</v>
      </c>
      <c r="B45" s="5">
        <v>25</v>
      </c>
      <c r="C45" s="5">
        <v>28</v>
      </c>
      <c r="D45" s="5" t="s">
        <v>5</v>
      </c>
    </row>
    <row r="46" spans="1:4" x14ac:dyDescent="0.25">
      <c r="A46" s="3" t="s">
        <v>92</v>
      </c>
      <c r="B46" s="5" t="s">
        <v>115</v>
      </c>
      <c r="C46" s="5" t="s">
        <v>115</v>
      </c>
      <c r="D46" s="5" t="s">
        <v>5</v>
      </c>
    </row>
    <row r="47" spans="1:4" x14ac:dyDescent="0.25">
      <c r="A47" s="3" t="s">
        <v>928</v>
      </c>
      <c r="B47" s="7">
        <v>4210</v>
      </c>
      <c r="C47" s="7">
        <v>3559</v>
      </c>
      <c r="D47" s="5" t="s">
        <v>5</v>
      </c>
    </row>
    <row r="48" spans="1:4" x14ac:dyDescent="0.25">
      <c r="A48" s="3" t="s">
        <v>930</v>
      </c>
      <c r="B48" s="7">
        <v>3046</v>
      </c>
      <c r="C48" s="7">
        <v>2811</v>
      </c>
      <c r="D48" s="5" t="s">
        <v>5</v>
      </c>
    </row>
    <row r="49" spans="1:4" x14ac:dyDescent="0.25">
      <c r="A49" s="3" t="s">
        <v>931</v>
      </c>
      <c r="B49" s="5">
        <v>101</v>
      </c>
      <c r="C49" s="5">
        <v>101</v>
      </c>
      <c r="D49" s="5" t="s">
        <v>5</v>
      </c>
    </row>
    <row r="50" spans="1:4" x14ac:dyDescent="0.25">
      <c r="A50" s="3" t="s">
        <v>932</v>
      </c>
      <c r="B50" s="5">
        <v>385</v>
      </c>
      <c r="C50" s="5">
        <v>239</v>
      </c>
      <c r="D50" s="5" t="s">
        <v>5</v>
      </c>
    </row>
    <row r="51" spans="1:4" x14ac:dyDescent="0.25">
      <c r="A51" s="3" t="s">
        <v>934</v>
      </c>
      <c r="B51" s="5">
        <v>703</v>
      </c>
      <c r="C51" s="5">
        <v>436</v>
      </c>
      <c r="D51" s="5" t="s">
        <v>5</v>
      </c>
    </row>
    <row r="52" spans="1:4" x14ac:dyDescent="0.25">
      <c r="A52" s="3" t="s">
        <v>936</v>
      </c>
      <c r="B52" s="7">
        <v>19954</v>
      </c>
      <c r="C52" s="7">
        <v>19141</v>
      </c>
      <c r="D52" s="5" t="s">
        <v>5</v>
      </c>
    </row>
    <row r="53" spans="1:4" x14ac:dyDescent="0.25">
      <c r="A53" s="3" t="s">
        <v>938</v>
      </c>
      <c r="B53" s="7">
        <v>10425</v>
      </c>
      <c r="C53" s="7">
        <v>10830</v>
      </c>
      <c r="D53" s="5" t="s">
        <v>5</v>
      </c>
    </row>
    <row r="54" spans="1:4" ht="30" x14ac:dyDescent="0.25">
      <c r="A54" s="3" t="s">
        <v>1649</v>
      </c>
      <c r="B54" s="5" t="s">
        <v>5</v>
      </c>
      <c r="C54" s="5" t="s">
        <v>5</v>
      </c>
      <c r="D54" s="5" t="s">
        <v>5</v>
      </c>
    </row>
    <row r="55" spans="1:4" ht="30" x14ac:dyDescent="0.25">
      <c r="A55" s="4" t="s">
        <v>1645</v>
      </c>
      <c r="B55" s="5" t="s">
        <v>5</v>
      </c>
      <c r="C55" s="5" t="s">
        <v>5</v>
      </c>
      <c r="D55" s="5" t="s">
        <v>5</v>
      </c>
    </row>
    <row r="56" spans="1:4" x14ac:dyDescent="0.25">
      <c r="A56" s="3" t="s">
        <v>925</v>
      </c>
      <c r="B56" s="7">
        <v>9365</v>
      </c>
      <c r="C56" s="7">
        <v>9016</v>
      </c>
      <c r="D56" s="5" t="s">
        <v>5</v>
      </c>
    </row>
    <row r="57" spans="1:4" x14ac:dyDescent="0.25">
      <c r="A57" s="3" t="s">
        <v>926</v>
      </c>
      <c r="B57" s="5">
        <v>846</v>
      </c>
      <c r="C57" s="5">
        <v>856</v>
      </c>
      <c r="D57" s="5" t="s">
        <v>5</v>
      </c>
    </row>
    <row r="58" spans="1:4" x14ac:dyDescent="0.25">
      <c r="A58" s="3" t="s">
        <v>927</v>
      </c>
      <c r="B58" s="7">
        <v>8519</v>
      </c>
      <c r="C58" s="7">
        <v>8160</v>
      </c>
      <c r="D58" s="5" t="s">
        <v>5</v>
      </c>
    </row>
    <row r="59" spans="1:4" x14ac:dyDescent="0.25">
      <c r="A59" s="3" t="s">
        <v>92</v>
      </c>
      <c r="B59" s="7">
        <v>1457</v>
      </c>
      <c r="C59" s="7">
        <v>1527</v>
      </c>
      <c r="D59" s="5" t="s">
        <v>5</v>
      </c>
    </row>
    <row r="60" spans="1:4" x14ac:dyDescent="0.25">
      <c r="A60" s="3" t="s">
        <v>928</v>
      </c>
      <c r="B60" s="5">
        <v>660</v>
      </c>
      <c r="C60" s="5">
        <v>629</v>
      </c>
      <c r="D60" s="5" t="s">
        <v>5</v>
      </c>
    </row>
    <row r="61" spans="1:4" x14ac:dyDescent="0.25">
      <c r="A61" s="3" t="s">
        <v>930</v>
      </c>
      <c r="B61" s="7">
        <v>4937</v>
      </c>
      <c r="C61" s="7">
        <v>4516</v>
      </c>
      <c r="D61" s="5" t="s">
        <v>5</v>
      </c>
    </row>
    <row r="62" spans="1:4" x14ac:dyDescent="0.25">
      <c r="A62" s="3" t="s">
        <v>931</v>
      </c>
      <c r="B62" s="5" t="s">
        <v>115</v>
      </c>
      <c r="C62" s="5" t="s">
        <v>115</v>
      </c>
      <c r="D62" s="5" t="s">
        <v>5</v>
      </c>
    </row>
    <row r="63" spans="1:4" x14ac:dyDescent="0.25">
      <c r="A63" s="3" t="s">
        <v>932</v>
      </c>
      <c r="B63" s="7">
        <v>1073</v>
      </c>
      <c r="C63" s="7">
        <v>1048</v>
      </c>
      <c r="D63" s="5" t="s">
        <v>5</v>
      </c>
    </row>
    <row r="64" spans="1:4" x14ac:dyDescent="0.25">
      <c r="A64" s="3" t="s">
        <v>934</v>
      </c>
      <c r="B64" s="7">
        <v>1712</v>
      </c>
      <c r="C64" s="7">
        <v>1698</v>
      </c>
      <c r="D64" s="5" t="s">
        <v>5</v>
      </c>
    </row>
    <row r="65" spans="1:4" x14ac:dyDescent="0.25">
      <c r="A65" s="3" t="s">
        <v>936</v>
      </c>
      <c r="B65" s="7">
        <v>182018</v>
      </c>
      <c r="C65" s="7">
        <v>175710</v>
      </c>
      <c r="D65" s="5" t="s">
        <v>5</v>
      </c>
    </row>
    <row r="66" spans="1:4" x14ac:dyDescent="0.25">
      <c r="A66" s="3" t="s">
        <v>938</v>
      </c>
      <c r="B66" s="7">
        <v>1809</v>
      </c>
      <c r="C66" s="7">
        <v>1809</v>
      </c>
      <c r="D66" s="5" t="s">
        <v>5</v>
      </c>
    </row>
    <row r="67" spans="1:4" x14ac:dyDescent="0.25">
      <c r="A67" s="3" t="s">
        <v>1650</v>
      </c>
      <c r="B67" s="5" t="s">
        <v>5</v>
      </c>
      <c r="C67" s="5" t="s">
        <v>5</v>
      </c>
      <c r="D67" s="5" t="s">
        <v>5</v>
      </c>
    </row>
    <row r="68" spans="1:4" ht="30" x14ac:dyDescent="0.25">
      <c r="A68" s="4" t="s">
        <v>1645</v>
      </c>
      <c r="B68" s="5" t="s">
        <v>5</v>
      </c>
      <c r="C68" s="5" t="s">
        <v>5</v>
      </c>
      <c r="D68" s="5" t="s">
        <v>5</v>
      </c>
    </row>
    <row r="69" spans="1:4" x14ac:dyDescent="0.25">
      <c r="A69" s="3" t="s">
        <v>925</v>
      </c>
      <c r="B69" s="7">
        <v>1799</v>
      </c>
      <c r="C69" s="7">
        <v>2023</v>
      </c>
      <c r="D69" s="5" t="s">
        <v>5</v>
      </c>
    </row>
    <row r="70" spans="1:4" x14ac:dyDescent="0.25">
      <c r="A70" s="3" t="s">
        <v>926</v>
      </c>
      <c r="B70" s="5">
        <v>961</v>
      </c>
      <c r="C70" s="7">
        <v>2248</v>
      </c>
      <c r="D70" s="5" t="s">
        <v>5</v>
      </c>
    </row>
    <row r="71" spans="1:4" x14ac:dyDescent="0.25">
      <c r="A71" s="3" t="s">
        <v>927</v>
      </c>
      <c r="B71" s="5">
        <v>838</v>
      </c>
      <c r="C71" s="5">
        <v>-225</v>
      </c>
      <c r="D71" s="5" t="s">
        <v>5</v>
      </c>
    </row>
    <row r="72" spans="1:4" x14ac:dyDescent="0.25">
      <c r="A72" s="3" t="s">
        <v>92</v>
      </c>
      <c r="B72" s="5">
        <v>253</v>
      </c>
      <c r="C72" s="5">
        <v>194</v>
      </c>
      <c r="D72" s="5" t="s">
        <v>5</v>
      </c>
    </row>
    <row r="73" spans="1:4" x14ac:dyDescent="0.25">
      <c r="A73" s="3" t="s">
        <v>928</v>
      </c>
      <c r="B73" s="7">
        <v>-2036</v>
      </c>
      <c r="C73" s="7">
        <v>-1389</v>
      </c>
      <c r="D73" s="5" t="s">
        <v>5</v>
      </c>
    </row>
    <row r="74" spans="1:4" x14ac:dyDescent="0.25">
      <c r="A74" s="3" t="s">
        <v>930</v>
      </c>
      <c r="B74" s="5">
        <v>742</v>
      </c>
      <c r="C74" s="5">
        <v>496</v>
      </c>
      <c r="D74" s="5" t="s">
        <v>5</v>
      </c>
    </row>
    <row r="75" spans="1:4" x14ac:dyDescent="0.25">
      <c r="A75" s="3" t="s">
        <v>931</v>
      </c>
      <c r="B75" s="5" t="s">
        <v>115</v>
      </c>
      <c r="C75" s="5" t="s">
        <v>115</v>
      </c>
      <c r="D75" s="5" t="s">
        <v>5</v>
      </c>
    </row>
    <row r="76" spans="1:4" x14ac:dyDescent="0.25">
      <c r="A76" s="3" t="s">
        <v>932</v>
      </c>
      <c r="B76" s="5">
        <v>-953</v>
      </c>
      <c r="C76" s="5">
        <v>-982</v>
      </c>
      <c r="D76" s="5" t="s">
        <v>5</v>
      </c>
    </row>
    <row r="77" spans="1:4" x14ac:dyDescent="0.25">
      <c r="A77" s="3" t="s">
        <v>934</v>
      </c>
      <c r="B77" s="7">
        <v>-1240</v>
      </c>
      <c r="C77" s="7">
        <v>-1322</v>
      </c>
      <c r="D77" s="5" t="s">
        <v>5</v>
      </c>
    </row>
    <row r="78" spans="1:4" x14ac:dyDescent="0.25">
      <c r="A78" s="3" t="s">
        <v>936</v>
      </c>
      <c r="B78" s="7">
        <v>-44547</v>
      </c>
      <c r="C78" s="7">
        <v>-31795</v>
      </c>
      <c r="D78" s="5" t="s">
        <v>5</v>
      </c>
    </row>
    <row r="79" spans="1:4" x14ac:dyDescent="0.25">
      <c r="A79" s="3" t="s">
        <v>938</v>
      </c>
      <c r="B79" s="5" t="s">
        <v>115</v>
      </c>
      <c r="C79" s="5" t="s">
        <v>115</v>
      </c>
      <c r="D79" s="5" t="s">
        <v>5</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5.140625" bestFit="1" customWidth="1"/>
  </cols>
  <sheetData>
    <row r="1" spans="1:5" ht="15" customHeight="1" x14ac:dyDescent="0.25">
      <c r="A1" s="1" t="s">
        <v>1651</v>
      </c>
      <c r="B1" s="1" t="s">
        <v>1</v>
      </c>
      <c r="C1" s="1" t="s">
        <v>1302</v>
      </c>
      <c r="D1" s="8" t="s">
        <v>1</v>
      </c>
      <c r="E1" s="8"/>
    </row>
    <row r="2" spans="1:5" ht="30" x14ac:dyDescent="0.25">
      <c r="A2" s="1" t="s">
        <v>27</v>
      </c>
      <c r="B2" s="1" t="s">
        <v>2</v>
      </c>
      <c r="C2" s="1" t="s">
        <v>28</v>
      </c>
      <c r="D2" s="1" t="s">
        <v>2</v>
      </c>
      <c r="E2" s="1" t="s">
        <v>79</v>
      </c>
    </row>
    <row r="3" spans="1:5" x14ac:dyDescent="0.25">
      <c r="A3" s="1"/>
      <c r="B3" s="1" t="s">
        <v>658</v>
      </c>
      <c r="C3" s="1" t="s">
        <v>658</v>
      </c>
      <c r="D3" s="1" t="s">
        <v>1652</v>
      </c>
      <c r="E3" s="1" t="s">
        <v>1652</v>
      </c>
    </row>
    <row r="4" spans="1:5" ht="30" x14ac:dyDescent="0.25">
      <c r="A4" s="4" t="s">
        <v>1653</v>
      </c>
      <c r="B4" s="5" t="s">
        <v>5</v>
      </c>
      <c r="C4" s="5" t="s">
        <v>5</v>
      </c>
      <c r="D4" s="5" t="s">
        <v>5</v>
      </c>
      <c r="E4" s="5" t="s">
        <v>5</v>
      </c>
    </row>
    <row r="5" spans="1:5" ht="30" x14ac:dyDescent="0.25">
      <c r="A5" s="3" t="s">
        <v>1654</v>
      </c>
      <c r="B5" s="120">
        <v>0.998</v>
      </c>
      <c r="C5" s="5" t="s">
        <v>5</v>
      </c>
      <c r="D5" s="5" t="s">
        <v>5</v>
      </c>
      <c r="E5" s="5" t="s">
        <v>5</v>
      </c>
    </row>
    <row r="6" spans="1:5" ht="30" x14ac:dyDescent="0.25">
      <c r="A6" s="3" t="s">
        <v>1655</v>
      </c>
      <c r="B6" s="120">
        <v>2E-3</v>
      </c>
      <c r="C6" s="5" t="s">
        <v>5</v>
      </c>
      <c r="D6" s="5" t="s">
        <v>5</v>
      </c>
      <c r="E6" s="5" t="s">
        <v>5</v>
      </c>
    </row>
    <row r="7" spans="1:5" ht="30" x14ac:dyDescent="0.25">
      <c r="A7" s="3" t="s">
        <v>1308</v>
      </c>
      <c r="B7" s="9">
        <v>500</v>
      </c>
      <c r="C7" s="5" t="s">
        <v>5</v>
      </c>
      <c r="D7" s="5" t="s">
        <v>5</v>
      </c>
      <c r="E7" s="5" t="s">
        <v>5</v>
      </c>
    </row>
    <row r="8" spans="1:5" ht="45" x14ac:dyDescent="0.25">
      <c r="A8" s="3" t="s">
        <v>1656</v>
      </c>
      <c r="B8" s="5">
        <v>0</v>
      </c>
      <c r="C8" s="5">
        <v>4</v>
      </c>
      <c r="D8" s="5" t="s">
        <v>5</v>
      </c>
      <c r="E8" s="5" t="s">
        <v>5</v>
      </c>
    </row>
    <row r="9" spans="1:5" ht="45" x14ac:dyDescent="0.25">
      <c r="A9" s="3" t="s">
        <v>1657</v>
      </c>
      <c r="B9" s="7">
        <v>13766</v>
      </c>
      <c r="C9" s="5">
        <v>78</v>
      </c>
      <c r="D9" s="5">
        <v>0</v>
      </c>
      <c r="E9" s="5">
        <v>0</v>
      </c>
    </row>
    <row r="10" spans="1:5" x14ac:dyDescent="0.25">
      <c r="A10" s="3" t="s">
        <v>1658</v>
      </c>
      <c r="B10" s="7">
        <v>9525</v>
      </c>
      <c r="C10" s="5" t="s">
        <v>5</v>
      </c>
      <c r="D10" s="5" t="s">
        <v>5</v>
      </c>
      <c r="E10" s="5" t="s">
        <v>5</v>
      </c>
    </row>
    <row r="11" spans="1:5" x14ac:dyDescent="0.25">
      <c r="A11" s="3" t="s">
        <v>1659</v>
      </c>
      <c r="B11" s="7">
        <v>1268</v>
      </c>
      <c r="C11" s="5" t="s">
        <v>5</v>
      </c>
      <c r="D11" s="5" t="s">
        <v>5</v>
      </c>
      <c r="E11" s="5" t="s">
        <v>5</v>
      </c>
    </row>
    <row r="12" spans="1:5" x14ac:dyDescent="0.25">
      <c r="A12" s="3" t="s">
        <v>1660</v>
      </c>
      <c r="B12" s="7">
        <v>9422</v>
      </c>
      <c r="C12" s="5" t="s">
        <v>5</v>
      </c>
      <c r="D12" s="5" t="s">
        <v>5</v>
      </c>
      <c r="E12" s="5" t="s">
        <v>5</v>
      </c>
    </row>
    <row r="13" spans="1:5" x14ac:dyDescent="0.25">
      <c r="A13" s="3" t="s">
        <v>1661</v>
      </c>
      <c r="B13" s="7">
        <v>1165</v>
      </c>
      <c r="C13" s="5" t="s">
        <v>5</v>
      </c>
      <c r="D13" s="5" t="s">
        <v>5</v>
      </c>
      <c r="E13" s="5" t="s">
        <v>5</v>
      </c>
    </row>
    <row r="14" spans="1:5" ht="30" x14ac:dyDescent="0.25">
      <c r="A14" s="3" t="s">
        <v>1662</v>
      </c>
      <c r="B14" s="5">
        <v>622</v>
      </c>
      <c r="C14" s="5" t="s">
        <v>5</v>
      </c>
      <c r="D14" s="5" t="s">
        <v>5</v>
      </c>
      <c r="E14" s="5" t="s">
        <v>5</v>
      </c>
    </row>
    <row r="15" spans="1:5" x14ac:dyDescent="0.25">
      <c r="A15" s="3" t="s">
        <v>1663</v>
      </c>
      <c r="B15" s="7">
        <v>4946</v>
      </c>
      <c r="C15" s="5" t="s">
        <v>5</v>
      </c>
      <c r="D15" s="5" t="s">
        <v>5</v>
      </c>
      <c r="E15" s="5" t="s">
        <v>5</v>
      </c>
    </row>
    <row r="16" spans="1:5" x14ac:dyDescent="0.25">
      <c r="A16" s="3" t="s">
        <v>1664</v>
      </c>
      <c r="B16" s="7">
        <v>4099</v>
      </c>
      <c r="C16" s="5" t="s">
        <v>5</v>
      </c>
      <c r="D16" s="5" t="s">
        <v>5</v>
      </c>
      <c r="E16" s="5" t="s">
        <v>5</v>
      </c>
    </row>
    <row r="17" spans="1:5" x14ac:dyDescent="0.25">
      <c r="A17" s="3" t="s">
        <v>1665</v>
      </c>
      <c r="B17" s="7">
        <v>4659</v>
      </c>
      <c r="C17" s="7">
        <v>19442</v>
      </c>
      <c r="D17" s="5" t="s">
        <v>5</v>
      </c>
      <c r="E17" s="5" t="s">
        <v>5</v>
      </c>
    </row>
    <row r="18" spans="1:5" x14ac:dyDescent="0.25">
      <c r="A18" s="3" t="s">
        <v>1666</v>
      </c>
      <c r="B18" s="5">
        <v>560</v>
      </c>
      <c r="C18" s="5" t="s">
        <v>5</v>
      </c>
      <c r="D18" s="5" t="s">
        <v>5</v>
      </c>
      <c r="E18" s="5" t="s">
        <v>5</v>
      </c>
    </row>
    <row r="19" spans="1:5" x14ac:dyDescent="0.25">
      <c r="A19" s="3" t="s">
        <v>1667</v>
      </c>
      <c r="B19" s="9">
        <v>847</v>
      </c>
      <c r="C19" s="5" t="s">
        <v>5</v>
      </c>
      <c r="D19" s="5" t="s">
        <v>5</v>
      </c>
      <c r="E19" s="5" t="s">
        <v>5</v>
      </c>
    </row>
    <row r="20" spans="1:5" ht="45" x14ac:dyDescent="0.25">
      <c r="A20" s="3" t="s">
        <v>1668</v>
      </c>
      <c r="B20" s="5" t="s">
        <v>1307</v>
      </c>
      <c r="C20" s="5" t="s">
        <v>5</v>
      </c>
      <c r="D20" s="5" t="s">
        <v>5</v>
      </c>
      <c r="E20" s="5" t="s">
        <v>5</v>
      </c>
    </row>
  </sheetData>
  <mergeCells count="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669</v>
      </c>
      <c r="B1" s="8" t="s">
        <v>2</v>
      </c>
      <c r="C1" s="8" t="s">
        <v>28</v>
      </c>
    </row>
    <row r="2" spans="1:3" ht="30" x14ac:dyDescent="0.25">
      <c r="A2" s="1" t="s">
        <v>27</v>
      </c>
      <c r="B2" s="8"/>
      <c r="C2" s="8"/>
    </row>
    <row r="3" spans="1:3" ht="45" x14ac:dyDescent="0.25">
      <c r="A3" s="4" t="s">
        <v>1670</v>
      </c>
      <c r="B3" s="5" t="s">
        <v>5</v>
      </c>
      <c r="C3" s="5" t="s">
        <v>5</v>
      </c>
    </row>
    <row r="4" spans="1:3" ht="30" x14ac:dyDescent="0.25">
      <c r="A4" s="3" t="s">
        <v>1671</v>
      </c>
      <c r="B4" s="9">
        <v>1271927</v>
      </c>
      <c r="C4" s="9">
        <v>1139524</v>
      </c>
    </row>
    <row r="5" spans="1:3" ht="30" x14ac:dyDescent="0.25">
      <c r="A5" s="3" t="s">
        <v>1672</v>
      </c>
      <c r="B5" s="7">
        <v>2143</v>
      </c>
      <c r="C5" s="7">
        <v>2126</v>
      </c>
    </row>
    <row r="6" spans="1:3" ht="30" x14ac:dyDescent="0.25">
      <c r="A6" s="3" t="s">
        <v>1168</v>
      </c>
      <c r="B6" s="7">
        <v>1274070</v>
      </c>
      <c r="C6" s="7">
        <v>1141650</v>
      </c>
    </row>
    <row r="7" spans="1:3" x14ac:dyDescent="0.25">
      <c r="A7" s="3" t="s">
        <v>1673</v>
      </c>
      <c r="B7" s="7">
        <v>33292</v>
      </c>
      <c r="C7" s="7">
        <v>33317</v>
      </c>
    </row>
    <row r="8" spans="1:3" x14ac:dyDescent="0.25">
      <c r="A8" s="3" t="s">
        <v>1674</v>
      </c>
      <c r="B8" s="7">
        <v>1307362</v>
      </c>
      <c r="C8" s="7">
        <v>1174967</v>
      </c>
    </row>
    <row r="9" spans="1:3" x14ac:dyDescent="0.25">
      <c r="A9" s="3" t="s">
        <v>1673</v>
      </c>
      <c r="B9" s="7">
        <v>40165</v>
      </c>
      <c r="C9" s="7">
        <v>43369</v>
      </c>
    </row>
    <row r="10" spans="1:3" x14ac:dyDescent="0.25">
      <c r="A10" s="3" t="s">
        <v>1675</v>
      </c>
      <c r="B10" s="7">
        <v>40165</v>
      </c>
      <c r="C10" s="7">
        <v>43369</v>
      </c>
    </row>
    <row r="11" spans="1:3" ht="30" x14ac:dyDescent="0.25">
      <c r="A11" s="3" t="s">
        <v>1169</v>
      </c>
      <c r="B11" s="5" t="s">
        <v>5</v>
      </c>
      <c r="C11" s="5" t="s">
        <v>5</v>
      </c>
    </row>
    <row r="12" spans="1:3" ht="45" x14ac:dyDescent="0.25">
      <c r="A12" s="4" t="s">
        <v>1670</v>
      </c>
      <c r="B12" s="5" t="s">
        <v>5</v>
      </c>
      <c r="C12" s="5" t="s">
        <v>5</v>
      </c>
    </row>
    <row r="13" spans="1:3" ht="30" x14ac:dyDescent="0.25">
      <c r="A13" s="3" t="s">
        <v>1671</v>
      </c>
      <c r="B13" s="7">
        <v>264681</v>
      </c>
      <c r="C13" s="7">
        <v>330985</v>
      </c>
    </row>
    <row r="14" spans="1:3" ht="30" x14ac:dyDescent="0.25">
      <c r="A14" s="3" t="s">
        <v>1174</v>
      </c>
      <c r="B14" s="5" t="s">
        <v>5</v>
      </c>
      <c r="C14" s="5" t="s">
        <v>5</v>
      </c>
    </row>
    <row r="15" spans="1:3" ht="45" x14ac:dyDescent="0.25">
      <c r="A15" s="4" t="s">
        <v>1670</v>
      </c>
      <c r="B15" s="5" t="s">
        <v>5</v>
      </c>
      <c r="C15" s="5" t="s">
        <v>5</v>
      </c>
    </row>
    <row r="16" spans="1:3" ht="30" x14ac:dyDescent="0.25">
      <c r="A16" s="3" t="s">
        <v>1671</v>
      </c>
      <c r="B16" s="7">
        <v>14505</v>
      </c>
      <c r="C16" s="7">
        <v>17002</v>
      </c>
    </row>
    <row r="17" spans="1:3" x14ac:dyDescent="0.25">
      <c r="A17" s="3" t="s">
        <v>1176</v>
      </c>
      <c r="B17" s="5" t="s">
        <v>5</v>
      </c>
      <c r="C17" s="5" t="s">
        <v>5</v>
      </c>
    </row>
    <row r="18" spans="1:3" ht="45" x14ac:dyDescent="0.25">
      <c r="A18" s="4" t="s">
        <v>1670</v>
      </c>
      <c r="B18" s="5" t="s">
        <v>5</v>
      </c>
      <c r="C18" s="5" t="s">
        <v>5</v>
      </c>
    </row>
    <row r="19" spans="1:3" ht="30" x14ac:dyDescent="0.25">
      <c r="A19" s="3" t="s">
        <v>1671</v>
      </c>
      <c r="B19" s="7">
        <v>16240</v>
      </c>
      <c r="C19" s="7">
        <v>16100</v>
      </c>
    </row>
    <row r="20" spans="1:3" ht="30" x14ac:dyDescent="0.25">
      <c r="A20" s="3" t="s">
        <v>1170</v>
      </c>
      <c r="B20" s="5" t="s">
        <v>5</v>
      </c>
      <c r="C20" s="5" t="s">
        <v>5</v>
      </c>
    </row>
    <row r="21" spans="1:3" ht="45" x14ac:dyDescent="0.25">
      <c r="A21" s="4" t="s">
        <v>1670</v>
      </c>
      <c r="B21" s="5" t="s">
        <v>5</v>
      </c>
      <c r="C21" s="5" t="s">
        <v>5</v>
      </c>
    </row>
    <row r="22" spans="1:3" ht="30" x14ac:dyDescent="0.25">
      <c r="A22" s="3" t="s">
        <v>1671</v>
      </c>
      <c r="B22" s="7">
        <v>355941</v>
      </c>
      <c r="C22" s="7">
        <v>250881</v>
      </c>
    </row>
    <row r="23" spans="1:3" ht="30" x14ac:dyDescent="0.25">
      <c r="A23" s="3" t="s">
        <v>1171</v>
      </c>
      <c r="B23" s="5" t="s">
        <v>5</v>
      </c>
      <c r="C23" s="5" t="s">
        <v>5</v>
      </c>
    </row>
    <row r="24" spans="1:3" ht="45" x14ac:dyDescent="0.25">
      <c r="A24" s="4" t="s">
        <v>1670</v>
      </c>
      <c r="B24" s="5" t="s">
        <v>5</v>
      </c>
      <c r="C24" s="5" t="s">
        <v>5</v>
      </c>
    </row>
    <row r="25" spans="1:3" ht="30" x14ac:dyDescent="0.25">
      <c r="A25" s="3" t="s">
        <v>1671</v>
      </c>
      <c r="B25" s="7">
        <v>609752</v>
      </c>
      <c r="C25" s="7">
        <v>491199</v>
      </c>
    </row>
    <row r="26" spans="1:3" ht="30" x14ac:dyDescent="0.25">
      <c r="A26" s="3" t="s">
        <v>1172</v>
      </c>
      <c r="B26" s="5" t="s">
        <v>5</v>
      </c>
      <c r="C26" s="5" t="s">
        <v>5</v>
      </c>
    </row>
    <row r="27" spans="1:3" ht="45" x14ac:dyDescent="0.25">
      <c r="A27" s="4" t="s">
        <v>1670</v>
      </c>
      <c r="B27" s="5" t="s">
        <v>5</v>
      </c>
      <c r="C27" s="5" t="s">
        <v>5</v>
      </c>
    </row>
    <row r="28" spans="1:3" ht="30" x14ac:dyDescent="0.25">
      <c r="A28" s="3" t="s">
        <v>1671</v>
      </c>
      <c r="B28" s="7">
        <v>1679</v>
      </c>
      <c r="C28" s="7">
        <v>1762</v>
      </c>
    </row>
    <row r="29" spans="1:3" ht="30" x14ac:dyDescent="0.25">
      <c r="A29" s="3" t="s">
        <v>1173</v>
      </c>
      <c r="B29" s="5" t="s">
        <v>5</v>
      </c>
      <c r="C29" s="5" t="s">
        <v>5</v>
      </c>
    </row>
    <row r="30" spans="1:3" ht="45" x14ac:dyDescent="0.25">
      <c r="A30" s="4" t="s">
        <v>1670</v>
      </c>
      <c r="B30" s="5" t="s">
        <v>5</v>
      </c>
      <c r="C30" s="5" t="s">
        <v>5</v>
      </c>
    </row>
    <row r="31" spans="1:3" ht="30" x14ac:dyDescent="0.25">
      <c r="A31" s="3" t="s">
        <v>1671</v>
      </c>
      <c r="B31" s="7">
        <v>9129</v>
      </c>
      <c r="C31" s="5" t="s">
        <v>5</v>
      </c>
    </row>
    <row r="32" spans="1:3" x14ac:dyDescent="0.25">
      <c r="A32" s="3" t="s">
        <v>1676</v>
      </c>
      <c r="B32" s="5" t="s">
        <v>5</v>
      </c>
      <c r="C32" s="5" t="s">
        <v>5</v>
      </c>
    </row>
    <row r="33" spans="1:3" ht="45" x14ac:dyDescent="0.25">
      <c r="A33" s="4" t="s">
        <v>1670</v>
      </c>
      <c r="B33" s="5" t="s">
        <v>5</v>
      </c>
      <c r="C33" s="5" t="s">
        <v>5</v>
      </c>
    </row>
    <row r="34" spans="1:3" ht="30" x14ac:dyDescent="0.25">
      <c r="A34" s="3" t="s">
        <v>1672</v>
      </c>
      <c r="B34" s="7">
        <v>2078</v>
      </c>
      <c r="C34" s="7">
        <v>2061</v>
      </c>
    </row>
    <row r="35" spans="1:3" x14ac:dyDescent="0.25">
      <c r="A35" s="3" t="s">
        <v>1677</v>
      </c>
      <c r="B35" s="5" t="s">
        <v>5</v>
      </c>
      <c r="C35" s="5" t="s">
        <v>5</v>
      </c>
    </row>
    <row r="36" spans="1:3" ht="45" x14ac:dyDescent="0.25">
      <c r="A36" s="4" t="s">
        <v>1670</v>
      </c>
      <c r="B36" s="5" t="s">
        <v>5</v>
      </c>
      <c r="C36" s="5" t="s">
        <v>5</v>
      </c>
    </row>
    <row r="37" spans="1:3" ht="30" x14ac:dyDescent="0.25">
      <c r="A37" s="3" t="s">
        <v>1672</v>
      </c>
      <c r="B37" s="5">
        <v>65</v>
      </c>
      <c r="C37" s="5">
        <v>65</v>
      </c>
    </row>
    <row r="38" spans="1:3" ht="30" x14ac:dyDescent="0.25">
      <c r="A38" s="3" t="s">
        <v>1175</v>
      </c>
      <c r="B38" s="5" t="s">
        <v>5</v>
      </c>
      <c r="C38" s="5" t="s">
        <v>5</v>
      </c>
    </row>
    <row r="39" spans="1:3" ht="45" x14ac:dyDescent="0.25">
      <c r="A39" s="4" t="s">
        <v>1670</v>
      </c>
      <c r="B39" s="5" t="s">
        <v>5</v>
      </c>
      <c r="C39" s="5" t="s">
        <v>5</v>
      </c>
    </row>
    <row r="40" spans="1:3" ht="30" x14ac:dyDescent="0.25">
      <c r="A40" s="3" t="s">
        <v>1671</v>
      </c>
      <c r="B40" s="5" t="s">
        <v>5</v>
      </c>
      <c r="C40" s="7">
        <v>31595</v>
      </c>
    </row>
    <row r="41" spans="1:3" x14ac:dyDescent="0.25">
      <c r="A41" s="3" t="s">
        <v>1678</v>
      </c>
      <c r="B41" s="5" t="s">
        <v>5</v>
      </c>
      <c r="C41" s="5" t="s">
        <v>5</v>
      </c>
    </row>
    <row r="42" spans="1:3" ht="45" x14ac:dyDescent="0.25">
      <c r="A42" s="4" t="s">
        <v>1670</v>
      </c>
      <c r="B42" s="5" t="s">
        <v>5</v>
      </c>
      <c r="C42" s="5" t="s">
        <v>5</v>
      </c>
    </row>
    <row r="43" spans="1:3" x14ac:dyDescent="0.25">
      <c r="A43" s="3" t="s">
        <v>1673</v>
      </c>
      <c r="B43" s="7">
        <v>33173</v>
      </c>
      <c r="C43" s="7">
        <v>33317</v>
      </c>
    </row>
    <row r="44" spans="1:3" x14ac:dyDescent="0.25">
      <c r="A44" s="3" t="s">
        <v>1679</v>
      </c>
      <c r="B44" s="5" t="s">
        <v>5</v>
      </c>
      <c r="C44" s="5" t="s">
        <v>5</v>
      </c>
    </row>
    <row r="45" spans="1:3" ht="45" x14ac:dyDescent="0.25">
      <c r="A45" s="4" t="s">
        <v>1670</v>
      </c>
      <c r="B45" s="5" t="s">
        <v>5</v>
      </c>
      <c r="C45" s="5" t="s">
        <v>5</v>
      </c>
    </row>
    <row r="46" spans="1:3" x14ac:dyDescent="0.25">
      <c r="A46" s="3" t="s">
        <v>1673</v>
      </c>
      <c r="B46" s="5">
        <v>119</v>
      </c>
      <c r="C46" s="5" t="s">
        <v>115</v>
      </c>
    </row>
    <row r="47" spans="1:3" x14ac:dyDescent="0.25">
      <c r="A47" s="3" t="s">
        <v>1680</v>
      </c>
      <c r="B47" s="5" t="s">
        <v>5</v>
      </c>
      <c r="C47" s="5" t="s">
        <v>5</v>
      </c>
    </row>
    <row r="48" spans="1:3" ht="45" x14ac:dyDescent="0.25">
      <c r="A48" s="4" t="s">
        <v>1670</v>
      </c>
      <c r="B48" s="5" t="s">
        <v>5</v>
      </c>
      <c r="C48" s="5" t="s">
        <v>5</v>
      </c>
    </row>
    <row r="49" spans="1:3" x14ac:dyDescent="0.25">
      <c r="A49" s="3" t="s">
        <v>1673</v>
      </c>
      <c r="B49" s="7">
        <v>33105</v>
      </c>
      <c r="C49" s="7">
        <v>33236</v>
      </c>
    </row>
    <row r="50" spans="1:3" x14ac:dyDescent="0.25">
      <c r="A50" s="3" t="s">
        <v>1681</v>
      </c>
      <c r="B50" s="5" t="s">
        <v>5</v>
      </c>
      <c r="C50" s="5" t="s">
        <v>5</v>
      </c>
    </row>
    <row r="51" spans="1:3" ht="45" x14ac:dyDescent="0.25">
      <c r="A51" s="4" t="s">
        <v>1670</v>
      </c>
      <c r="B51" s="5" t="s">
        <v>5</v>
      </c>
      <c r="C51" s="5" t="s">
        <v>5</v>
      </c>
    </row>
    <row r="52" spans="1:3" x14ac:dyDescent="0.25">
      <c r="A52" s="3" t="s">
        <v>1673</v>
      </c>
      <c r="B52" s="7">
        <v>7060</v>
      </c>
      <c r="C52" s="7">
        <v>10133</v>
      </c>
    </row>
    <row r="53" spans="1:3" x14ac:dyDescent="0.25">
      <c r="A53" s="3" t="s">
        <v>1682</v>
      </c>
      <c r="B53" s="5" t="s">
        <v>5</v>
      </c>
      <c r="C53" s="5" t="s">
        <v>5</v>
      </c>
    </row>
    <row r="54" spans="1:3" ht="45" x14ac:dyDescent="0.25">
      <c r="A54" s="4" t="s">
        <v>1670</v>
      </c>
      <c r="B54" s="5" t="s">
        <v>5</v>
      </c>
      <c r="C54" s="5" t="s">
        <v>5</v>
      </c>
    </row>
    <row r="55" spans="1:3" ht="30" x14ac:dyDescent="0.25">
      <c r="A55" s="3" t="s">
        <v>1671</v>
      </c>
      <c r="B55" s="5" t="s">
        <v>115</v>
      </c>
      <c r="C55" s="5" t="s">
        <v>115</v>
      </c>
    </row>
    <row r="56" spans="1:3" ht="30" x14ac:dyDescent="0.25">
      <c r="A56" s="3" t="s">
        <v>1672</v>
      </c>
      <c r="B56" s="5">
        <v>623</v>
      </c>
      <c r="C56" s="5">
        <v>649</v>
      </c>
    </row>
    <row r="57" spans="1:3" ht="30" x14ac:dyDescent="0.25">
      <c r="A57" s="3" t="s">
        <v>1168</v>
      </c>
      <c r="B57" s="5">
        <v>623</v>
      </c>
      <c r="C57" s="5">
        <v>649</v>
      </c>
    </row>
    <row r="58" spans="1:3" x14ac:dyDescent="0.25">
      <c r="A58" s="3" t="s">
        <v>1673</v>
      </c>
      <c r="B58" s="5" t="s">
        <v>115</v>
      </c>
      <c r="C58" s="5" t="s">
        <v>115</v>
      </c>
    </row>
    <row r="59" spans="1:3" x14ac:dyDescent="0.25">
      <c r="A59" s="3" t="s">
        <v>1674</v>
      </c>
      <c r="B59" s="5">
        <v>623</v>
      </c>
      <c r="C59" s="5">
        <v>649</v>
      </c>
    </row>
    <row r="60" spans="1:3" x14ac:dyDescent="0.25">
      <c r="A60" s="3" t="s">
        <v>1673</v>
      </c>
      <c r="B60" s="5" t="s">
        <v>115</v>
      </c>
      <c r="C60" s="5" t="s">
        <v>115</v>
      </c>
    </row>
    <row r="61" spans="1:3" x14ac:dyDescent="0.25">
      <c r="A61" s="3" t="s">
        <v>1675</v>
      </c>
      <c r="B61" s="5" t="s">
        <v>115</v>
      </c>
      <c r="C61" s="5" t="s">
        <v>115</v>
      </c>
    </row>
    <row r="62" spans="1:3" ht="30" x14ac:dyDescent="0.25">
      <c r="A62" s="3" t="s">
        <v>1683</v>
      </c>
      <c r="B62" s="5" t="s">
        <v>5</v>
      </c>
      <c r="C62" s="5" t="s">
        <v>5</v>
      </c>
    </row>
    <row r="63" spans="1:3" ht="45" x14ac:dyDescent="0.25">
      <c r="A63" s="4" t="s">
        <v>1670</v>
      </c>
      <c r="B63" s="5" t="s">
        <v>5</v>
      </c>
      <c r="C63" s="5" t="s">
        <v>5</v>
      </c>
    </row>
    <row r="64" spans="1:3" ht="30" x14ac:dyDescent="0.25">
      <c r="A64" s="3" t="s">
        <v>1671</v>
      </c>
      <c r="B64" s="5" t="s">
        <v>115</v>
      </c>
      <c r="C64" s="5" t="s">
        <v>115</v>
      </c>
    </row>
    <row r="65" spans="1:3" ht="30" x14ac:dyDescent="0.25">
      <c r="A65" s="3" t="s">
        <v>1684</v>
      </c>
      <c r="B65" s="5" t="s">
        <v>5</v>
      </c>
      <c r="C65" s="5" t="s">
        <v>5</v>
      </c>
    </row>
    <row r="66" spans="1:3" ht="45" x14ac:dyDescent="0.25">
      <c r="A66" s="4" t="s">
        <v>1670</v>
      </c>
      <c r="B66" s="5" t="s">
        <v>5</v>
      </c>
      <c r="C66" s="5" t="s">
        <v>5</v>
      </c>
    </row>
    <row r="67" spans="1:3" ht="30" x14ac:dyDescent="0.25">
      <c r="A67" s="3" t="s">
        <v>1671</v>
      </c>
      <c r="B67" s="5" t="s">
        <v>115</v>
      </c>
      <c r="C67" s="5" t="s">
        <v>115</v>
      </c>
    </row>
    <row r="68" spans="1:3" ht="30" x14ac:dyDescent="0.25">
      <c r="A68" s="3" t="s">
        <v>1685</v>
      </c>
      <c r="B68" s="5" t="s">
        <v>5</v>
      </c>
      <c r="C68" s="5" t="s">
        <v>5</v>
      </c>
    </row>
    <row r="69" spans="1:3" ht="45" x14ac:dyDescent="0.25">
      <c r="A69" s="4" t="s">
        <v>1670</v>
      </c>
      <c r="B69" s="5" t="s">
        <v>5</v>
      </c>
      <c r="C69" s="5" t="s">
        <v>5</v>
      </c>
    </row>
    <row r="70" spans="1:3" ht="30" x14ac:dyDescent="0.25">
      <c r="A70" s="3" t="s">
        <v>1671</v>
      </c>
      <c r="B70" s="5" t="s">
        <v>115</v>
      </c>
      <c r="C70" s="5" t="s">
        <v>115</v>
      </c>
    </row>
    <row r="71" spans="1:3" ht="30" x14ac:dyDescent="0.25">
      <c r="A71" s="3" t="s">
        <v>1686</v>
      </c>
      <c r="B71" s="5" t="s">
        <v>5</v>
      </c>
      <c r="C71" s="5" t="s">
        <v>5</v>
      </c>
    </row>
    <row r="72" spans="1:3" ht="45" x14ac:dyDescent="0.25">
      <c r="A72" s="4" t="s">
        <v>1670</v>
      </c>
      <c r="B72" s="5" t="s">
        <v>5</v>
      </c>
      <c r="C72" s="5" t="s">
        <v>5</v>
      </c>
    </row>
    <row r="73" spans="1:3" ht="30" x14ac:dyDescent="0.25">
      <c r="A73" s="3" t="s">
        <v>1671</v>
      </c>
      <c r="B73" s="5" t="s">
        <v>115</v>
      </c>
      <c r="C73" s="5" t="s">
        <v>115</v>
      </c>
    </row>
    <row r="74" spans="1:3" ht="45" x14ac:dyDescent="0.25">
      <c r="A74" s="3" t="s">
        <v>1687</v>
      </c>
      <c r="B74" s="5" t="s">
        <v>5</v>
      </c>
      <c r="C74" s="5" t="s">
        <v>5</v>
      </c>
    </row>
    <row r="75" spans="1:3" ht="45" x14ac:dyDescent="0.25">
      <c r="A75" s="4" t="s">
        <v>1670</v>
      </c>
      <c r="B75" s="5" t="s">
        <v>5</v>
      </c>
      <c r="C75" s="5" t="s">
        <v>5</v>
      </c>
    </row>
    <row r="76" spans="1:3" ht="30" x14ac:dyDescent="0.25">
      <c r="A76" s="3" t="s">
        <v>1671</v>
      </c>
      <c r="B76" s="5" t="s">
        <v>115</v>
      </c>
      <c r="C76" s="5" t="s">
        <v>115</v>
      </c>
    </row>
    <row r="77" spans="1:3" ht="45" x14ac:dyDescent="0.25">
      <c r="A77" s="3" t="s">
        <v>1688</v>
      </c>
      <c r="B77" s="5" t="s">
        <v>5</v>
      </c>
      <c r="C77" s="5" t="s">
        <v>5</v>
      </c>
    </row>
    <row r="78" spans="1:3" ht="45" x14ac:dyDescent="0.25">
      <c r="A78" s="4" t="s">
        <v>1670</v>
      </c>
      <c r="B78" s="5" t="s">
        <v>5</v>
      </c>
      <c r="C78" s="5" t="s">
        <v>5</v>
      </c>
    </row>
    <row r="79" spans="1:3" ht="30" x14ac:dyDescent="0.25">
      <c r="A79" s="3" t="s">
        <v>1671</v>
      </c>
      <c r="B79" s="5" t="s">
        <v>115</v>
      </c>
      <c r="C79" s="5" t="s">
        <v>115</v>
      </c>
    </row>
    <row r="80" spans="1:3" ht="30" x14ac:dyDescent="0.25">
      <c r="A80" s="3" t="s">
        <v>1689</v>
      </c>
      <c r="B80" s="5" t="s">
        <v>5</v>
      </c>
      <c r="C80" s="5" t="s">
        <v>5</v>
      </c>
    </row>
    <row r="81" spans="1:3" ht="45" x14ac:dyDescent="0.25">
      <c r="A81" s="4" t="s">
        <v>1670</v>
      </c>
      <c r="B81" s="5" t="s">
        <v>5</v>
      </c>
      <c r="C81" s="5" t="s">
        <v>5</v>
      </c>
    </row>
    <row r="82" spans="1:3" ht="30" x14ac:dyDescent="0.25">
      <c r="A82" s="3" t="s">
        <v>1671</v>
      </c>
      <c r="B82" s="5" t="s">
        <v>115</v>
      </c>
      <c r="C82" s="5" t="s">
        <v>5</v>
      </c>
    </row>
    <row r="83" spans="1:3" ht="30" x14ac:dyDescent="0.25">
      <c r="A83" s="3" t="s">
        <v>1690</v>
      </c>
      <c r="B83" s="5" t="s">
        <v>5</v>
      </c>
      <c r="C83" s="5" t="s">
        <v>5</v>
      </c>
    </row>
    <row r="84" spans="1:3" ht="45" x14ac:dyDescent="0.25">
      <c r="A84" s="4" t="s">
        <v>1670</v>
      </c>
      <c r="B84" s="5" t="s">
        <v>5</v>
      </c>
      <c r="C84" s="5" t="s">
        <v>5</v>
      </c>
    </row>
    <row r="85" spans="1:3" ht="30" x14ac:dyDescent="0.25">
      <c r="A85" s="3" t="s">
        <v>1672</v>
      </c>
      <c r="B85" s="5">
        <v>558</v>
      </c>
      <c r="C85" s="5">
        <v>584</v>
      </c>
    </row>
    <row r="86" spans="1:3" ht="30" x14ac:dyDescent="0.25">
      <c r="A86" s="3" t="s">
        <v>1691</v>
      </c>
      <c r="B86" s="5" t="s">
        <v>5</v>
      </c>
      <c r="C86" s="5" t="s">
        <v>5</v>
      </c>
    </row>
    <row r="87" spans="1:3" ht="45" x14ac:dyDescent="0.25">
      <c r="A87" s="4" t="s">
        <v>1670</v>
      </c>
      <c r="B87" s="5" t="s">
        <v>5</v>
      </c>
      <c r="C87" s="5" t="s">
        <v>5</v>
      </c>
    </row>
    <row r="88" spans="1:3" ht="30" x14ac:dyDescent="0.25">
      <c r="A88" s="3" t="s">
        <v>1672</v>
      </c>
      <c r="B88" s="5">
        <v>65</v>
      </c>
      <c r="C88" s="5">
        <v>65</v>
      </c>
    </row>
    <row r="89" spans="1:3" ht="30" x14ac:dyDescent="0.25">
      <c r="A89" s="3" t="s">
        <v>1692</v>
      </c>
      <c r="B89" s="5" t="s">
        <v>5</v>
      </c>
      <c r="C89" s="5" t="s">
        <v>5</v>
      </c>
    </row>
    <row r="90" spans="1:3" ht="45" x14ac:dyDescent="0.25">
      <c r="A90" s="4" t="s">
        <v>1670</v>
      </c>
      <c r="B90" s="5" t="s">
        <v>5</v>
      </c>
      <c r="C90" s="5" t="s">
        <v>5</v>
      </c>
    </row>
    <row r="91" spans="1:3" ht="30" x14ac:dyDescent="0.25">
      <c r="A91" s="3" t="s">
        <v>1671</v>
      </c>
      <c r="B91" s="5" t="s">
        <v>5</v>
      </c>
      <c r="C91" s="5" t="s">
        <v>115</v>
      </c>
    </row>
    <row r="92" spans="1:3" ht="30" x14ac:dyDescent="0.25">
      <c r="A92" s="3" t="s">
        <v>1693</v>
      </c>
      <c r="B92" s="5" t="s">
        <v>5</v>
      </c>
      <c r="C92" s="5" t="s">
        <v>5</v>
      </c>
    </row>
    <row r="93" spans="1:3" ht="45" x14ac:dyDescent="0.25">
      <c r="A93" s="4" t="s">
        <v>1670</v>
      </c>
      <c r="B93" s="5" t="s">
        <v>5</v>
      </c>
      <c r="C93" s="5" t="s">
        <v>5</v>
      </c>
    </row>
    <row r="94" spans="1:3" x14ac:dyDescent="0.25">
      <c r="A94" s="3" t="s">
        <v>1673</v>
      </c>
      <c r="B94" s="5" t="s">
        <v>115</v>
      </c>
      <c r="C94" s="5" t="s">
        <v>115</v>
      </c>
    </row>
    <row r="95" spans="1:3" ht="30" x14ac:dyDescent="0.25">
      <c r="A95" s="3" t="s">
        <v>1694</v>
      </c>
      <c r="B95" s="5" t="s">
        <v>5</v>
      </c>
      <c r="C95" s="5" t="s">
        <v>5</v>
      </c>
    </row>
    <row r="96" spans="1:3" ht="45" x14ac:dyDescent="0.25">
      <c r="A96" s="4" t="s">
        <v>1670</v>
      </c>
      <c r="B96" s="5" t="s">
        <v>5</v>
      </c>
      <c r="C96" s="5" t="s">
        <v>5</v>
      </c>
    </row>
    <row r="97" spans="1:3" x14ac:dyDescent="0.25">
      <c r="A97" s="3" t="s">
        <v>1673</v>
      </c>
      <c r="B97" s="5" t="s">
        <v>115</v>
      </c>
      <c r="C97" s="5" t="s">
        <v>115</v>
      </c>
    </row>
    <row r="98" spans="1:3" ht="30" x14ac:dyDescent="0.25">
      <c r="A98" s="3" t="s">
        <v>1695</v>
      </c>
      <c r="B98" s="5" t="s">
        <v>5</v>
      </c>
      <c r="C98" s="5" t="s">
        <v>5</v>
      </c>
    </row>
    <row r="99" spans="1:3" ht="45" x14ac:dyDescent="0.25">
      <c r="A99" s="4" t="s">
        <v>1670</v>
      </c>
      <c r="B99" s="5" t="s">
        <v>5</v>
      </c>
      <c r="C99" s="5" t="s">
        <v>5</v>
      </c>
    </row>
    <row r="100" spans="1:3" x14ac:dyDescent="0.25">
      <c r="A100" s="3" t="s">
        <v>1673</v>
      </c>
      <c r="B100" s="5" t="s">
        <v>115</v>
      </c>
      <c r="C100" s="5" t="s">
        <v>115</v>
      </c>
    </row>
    <row r="101" spans="1:3" ht="30" x14ac:dyDescent="0.25">
      <c r="A101" s="3" t="s">
        <v>1696</v>
      </c>
      <c r="B101" s="5" t="s">
        <v>5</v>
      </c>
      <c r="C101" s="5" t="s">
        <v>5</v>
      </c>
    </row>
    <row r="102" spans="1:3" ht="45" x14ac:dyDescent="0.25">
      <c r="A102" s="4" t="s">
        <v>1670</v>
      </c>
      <c r="B102" s="5" t="s">
        <v>5</v>
      </c>
      <c r="C102" s="5" t="s">
        <v>5</v>
      </c>
    </row>
    <row r="103" spans="1:3" x14ac:dyDescent="0.25">
      <c r="A103" s="3" t="s">
        <v>1673</v>
      </c>
      <c r="B103" s="5" t="s">
        <v>115</v>
      </c>
      <c r="C103" s="5" t="s">
        <v>115</v>
      </c>
    </row>
    <row r="104" spans="1:3" x14ac:dyDescent="0.25">
      <c r="A104" s="3" t="s">
        <v>1697</v>
      </c>
      <c r="B104" s="5" t="s">
        <v>5</v>
      </c>
      <c r="C104" s="5" t="s">
        <v>5</v>
      </c>
    </row>
    <row r="105" spans="1:3" ht="45" x14ac:dyDescent="0.25">
      <c r="A105" s="4" t="s">
        <v>1670</v>
      </c>
      <c r="B105" s="5" t="s">
        <v>5</v>
      </c>
      <c r="C105" s="5" t="s">
        <v>5</v>
      </c>
    </row>
    <row r="106" spans="1:3" ht="30" x14ac:dyDescent="0.25">
      <c r="A106" s="3" t="s">
        <v>1671</v>
      </c>
      <c r="B106" s="7">
        <v>1270264</v>
      </c>
      <c r="C106" s="7">
        <v>1106185</v>
      </c>
    </row>
    <row r="107" spans="1:3" ht="30" x14ac:dyDescent="0.25">
      <c r="A107" s="3" t="s">
        <v>1672</v>
      </c>
      <c r="B107" s="7">
        <v>1106</v>
      </c>
      <c r="C107" s="7">
        <v>1067</v>
      </c>
    </row>
    <row r="108" spans="1:3" ht="30" x14ac:dyDescent="0.25">
      <c r="A108" s="3" t="s">
        <v>1168</v>
      </c>
      <c r="B108" s="7">
        <v>1271370</v>
      </c>
      <c r="C108" s="7">
        <v>1107252</v>
      </c>
    </row>
    <row r="109" spans="1:3" x14ac:dyDescent="0.25">
      <c r="A109" s="3" t="s">
        <v>1673</v>
      </c>
      <c r="B109" s="7">
        <v>33292</v>
      </c>
      <c r="C109" s="7">
        <v>33317</v>
      </c>
    </row>
    <row r="110" spans="1:3" x14ac:dyDescent="0.25">
      <c r="A110" s="3" t="s">
        <v>1674</v>
      </c>
      <c r="B110" s="7">
        <v>1304662</v>
      </c>
      <c r="C110" s="7">
        <v>1140569</v>
      </c>
    </row>
    <row r="111" spans="1:3" x14ac:dyDescent="0.25">
      <c r="A111" s="3" t="s">
        <v>1673</v>
      </c>
      <c r="B111" s="7">
        <v>40165</v>
      </c>
      <c r="C111" s="7">
        <v>43369</v>
      </c>
    </row>
    <row r="112" spans="1:3" x14ac:dyDescent="0.25">
      <c r="A112" s="3" t="s">
        <v>1675</v>
      </c>
      <c r="B112" s="7">
        <v>40165</v>
      </c>
      <c r="C112" s="7">
        <v>43369</v>
      </c>
    </row>
    <row r="113" spans="1:3" ht="30" x14ac:dyDescent="0.25">
      <c r="A113" s="3" t="s">
        <v>1698</v>
      </c>
      <c r="B113" s="5" t="s">
        <v>5</v>
      </c>
      <c r="C113" s="5" t="s">
        <v>5</v>
      </c>
    </row>
    <row r="114" spans="1:3" ht="45" x14ac:dyDescent="0.25">
      <c r="A114" s="4" t="s">
        <v>1670</v>
      </c>
      <c r="B114" s="5" t="s">
        <v>5</v>
      </c>
      <c r="C114" s="5" t="s">
        <v>5</v>
      </c>
    </row>
    <row r="115" spans="1:3" ht="30" x14ac:dyDescent="0.25">
      <c r="A115" s="3" t="s">
        <v>1671</v>
      </c>
      <c r="B115" s="7">
        <v>264681</v>
      </c>
      <c r="C115" s="7">
        <v>330985</v>
      </c>
    </row>
    <row r="116" spans="1:3" ht="30" x14ac:dyDescent="0.25">
      <c r="A116" s="3" t="s">
        <v>1699</v>
      </c>
      <c r="B116" s="5" t="s">
        <v>5</v>
      </c>
      <c r="C116" s="5" t="s">
        <v>5</v>
      </c>
    </row>
    <row r="117" spans="1:3" ht="45" x14ac:dyDescent="0.25">
      <c r="A117" s="4" t="s">
        <v>1670</v>
      </c>
      <c r="B117" s="5" t="s">
        <v>5</v>
      </c>
      <c r="C117" s="5" t="s">
        <v>5</v>
      </c>
    </row>
    <row r="118" spans="1:3" ht="30" x14ac:dyDescent="0.25">
      <c r="A118" s="3" t="s">
        <v>1671</v>
      </c>
      <c r="B118" s="7">
        <v>14505</v>
      </c>
      <c r="C118" s="7">
        <v>17002</v>
      </c>
    </row>
    <row r="119" spans="1:3" ht="30" x14ac:dyDescent="0.25">
      <c r="A119" s="3" t="s">
        <v>1700</v>
      </c>
      <c r="B119" s="5" t="s">
        <v>5</v>
      </c>
      <c r="C119" s="5" t="s">
        <v>5</v>
      </c>
    </row>
    <row r="120" spans="1:3" ht="45" x14ac:dyDescent="0.25">
      <c r="A120" s="4" t="s">
        <v>1670</v>
      </c>
      <c r="B120" s="5" t="s">
        <v>5</v>
      </c>
      <c r="C120" s="5" t="s">
        <v>5</v>
      </c>
    </row>
    <row r="121" spans="1:3" ht="30" x14ac:dyDescent="0.25">
      <c r="A121" s="3" t="s">
        <v>1671</v>
      </c>
      <c r="B121" s="7">
        <v>16240</v>
      </c>
      <c r="C121" s="7">
        <v>16100</v>
      </c>
    </row>
    <row r="122" spans="1:3" ht="30" x14ac:dyDescent="0.25">
      <c r="A122" s="3" t="s">
        <v>1701</v>
      </c>
      <c r="B122" s="5" t="s">
        <v>5</v>
      </c>
      <c r="C122" s="5" t="s">
        <v>5</v>
      </c>
    </row>
    <row r="123" spans="1:3" ht="45" x14ac:dyDescent="0.25">
      <c r="A123" s="4" t="s">
        <v>1670</v>
      </c>
      <c r="B123" s="5" t="s">
        <v>5</v>
      </c>
      <c r="C123" s="5" t="s">
        <v>5</v>
      </c>
    </row>
    <row r="124" spans="1:3" ht="30" x14ac:dyDescent="0.25">
      <c r="A124" s="3" t="s">
        <v>1671</v>
      </c>
      <c r="B124" s="7">
        <v>355941</v>
      </c>
      <c r="C124" s="7">
        <v>250881</v>
      </c>
    </row>
    <row r="125" spans="1:3" ht="45" x14ac:dyDescent="0.25">
      <c r="A125" s="3" t="s">
        <v>1702</v>
      </c>
      <c r="B125" s="5" t="s">
        <v>5</v>
      </c>
      <c r="C125" s="5" t="s">
        <v>5</v>
      </c>
    </row>
    <row r="126" spans="1:3" ht="45" x14ac:dyDescent="0.25">
      <c r="A126" s="4" t="s">
        <v>1670</v>
      </c>
      <c r="B126" s="5" t="s">
        <v>5</v>
      </c>
      <c r="C126" s="5" t="s">
        <v>5</v>
      </c>
    </row>
    <row r="127" spans="1:3" ht="30" x14ac:dyDescent="0.25">
      <c r="A127" s="3" t="s">
        <v>1671</v>
      </c>
      <c r="B127" s="7">
        <v>609752</v>
      </c>
      <c r="C127" s="7">
        <v>491199</v>
      </c>
    </row>
    <row r="128" spans="1:3" ht="45" x14ac:dyDescent="0.25">
      <c r="A128" s="3" t="s">
        <v>1703</v>
      </c>
      <c r="B128" s="5" t="s">
        <v>5</v>
      </c>
      <c r="C128" s="5" t="s">
        <v>5</v>
      </c>
    </row>
    <row r="129" spans="1:3" ht="45" x14ac:dyDescent="0.25">
      <c r="A129" s="4" t="s">
        <v>1670</v>
      </c>
      <c r="B129" s="5" t="s">
        <v>5</v>
      </c>
      <c r="C129" s="5" t="s">
        <v>5</v>
      </c>
    </row>
    <row r="130" spans="1:3" ht="30" x14ac:dyDescent="0.25">
      <c r="A130" s="3" t="s">
        <v>1671</v>
      </c>
      <c r="B130" s="5">
        <v>16</v>
      </c>
      <c r="C130" s="5">
        <v>18</v>
      </c>
    </row>
    <row r="131" spans="1:3" ht="30" x14ac:dyDescent="0.25">
      <c r="A131" s="3" t="s">
        <v>1704</v>
      </c>
      <c r="B131" s="5" t="s">
        <v>5</v>
      </c>
      <c r="C131" s="5" t="s">
        <v>5</v>
      </c>
    </row>
    <row r="132" spans="1:3" ht="45" x14ac:dyDescent="0.25">
      <c r="A132" s="4" t="s">
        <v>1670</v>
      </c>
      <c r="B132" s="5" t="s">
        <v>5</v>
      </c>
      <c r="C132" s="5" t="s">
        <v>5</v>
      </c>
    </row>
    <row r="133" spans="1:3" ht="30" x14ac:dyDescent="0.25">
      <c r="A133" s="3" t="s">
        <v>1671</v>
      </c>
      <c r="B133" s="7">
        <v>9129</v>
      </c>
      <c r="C133" s="5" t="s">
        <v>5</v>
      </c>
    </row>
    <row r="134" spans="1:3" ht="30" x14ac:dyDescent="0.25">
      <c r="A134" s="3" t="s">
        <v>1705</v>
      </c>
      <c r="B134" s="5" t="s">
        <v>5</v>
      </c>
      <c r="C134" s="5" t="s">
        <v>5</v>
      </c>
    </row>
    <row r="135" spans="1:3" ht="45" x14ac:dyDescent="0.25">
      <c r="A135" s="4" t="s">
        <v>1670</v>
      </c>
      <c r="B135" s="5" t="s">
        <v>5</v>
      </c>
      <c r="C135" s="5" t="s">
        <v>5</v>
      </c>
    </row>
    <row r="136" spans="1:3" ht="30" x14ac:dyDescent="0.25">
      <c r="A136" s="3" t="s">
        <v>1672</v>
      </c>
      <c r="B136" s="7">
        <v>1106</v>
      </c>
      <c r="C136" s="7">
        <v>1067</v>
      </c>
    </row>
    <row r="137" spans="1:3" ht="30" x14ac:dyDescent="0.25">
      <c r="A137" s="3" t="s">
        <v>1706</v>
      </c>
      <c r="B137" s="5" t="s">
        <v>5</v>
      </c>
      <c r="C137" s="5" t="s">
        <v>5</v>
      </c>
    </row>
    <row r="138" spans="1:3" ht="45" x14ac:dyDescent="0.25">
      <c r="A138" s="4" t="s">
        <v>1670</v>
      </c>
      <c r="B138" s="5" t="s">
        <v>5</v>
      </c>
      <c r="C138" s="5" t="s">
        <v>5</v>
      </c>
    </row>
    <row r="139" spans="1:3" ht="30" x14ac:dyDescent="0.25">
      <c r="A139" s="3" t="s">
        <v>1672</v>
      </c>
      <c r="B139" s="5" t="s">
        <v>115</v>
      </c>
      <c r="C139" s="5" t="s">
        <v>115</v>
      </c>
    </row>
    <row r="140" spans="1:3" ht="30" x14ac:dyDescent="0.25">
      <c r="A140" s="3" t="s">
        <v>1707</v>
      </c>
      <c r="B140" s="5" t="s">
        <v>5</v>
      </c>
      <c r="C140" s="5" t="s">
        <v>5</v>
      </c>
    </row>
    <row r="141" spans="1:3" ht="45" x14ac:dyDescent="0.25">
      <c r="A141" s="4" t="s">
        <v>1670</v>
      </c>
      <c r="B141" s="5" t="s">
        <v>5</v>
      </c>
      <c r="C141" s="5" t="s">
        <v>5</v>
      </c>
    </row>
    <row r="142" spans="1:3" ht="30" x14ac:dyDescent="0.25">
      <c r="A142" s="3" t="s">
        <v>1671</v>
      </c>
      <c r="B142" s="5" t="s">
        <v>5</v>
      </c>
      <c r="C142" s="5" t="s">
        <v>115</v>
      </c>
    </row>
    <row r="143" spans="1:3" ht="30" x14ac:dyDescent="0.25">
      <c r="A143" s="3" t="s">
        <v>1708</v>
      </c>
      <c r="B143" s="5" t="s">
        <v>5</v>
      </c>
      <c r="C143" s="5" t="s">
        <v>5</v>
      </c>
    </row>
    <row r="144" spans="1:3" ht="45" x14ac:dyDescent="0.25">
      <c r="A144" s="4" t="s">
        <v>1670</v>
      </c>
      <c r="B144" s="5" t="s">
        <v>5</v>
      </c>
      <c r="C144" s="5" t="s">
        <v>5</v>
      </c>
    </row>
    <row r="145" spans="1:3" x14ac:dyDescent="0.25">
      <c r="A145" s="3" t="s">
        <v>1673</v>
      </c>
      <c r="B145" s="7">
        <v>33173</v>
      </c>
      <c r="C145" s="7">
        <v>33317</v>
      </c>
    </row>
    <row r="146" spans="1:3" ht="30" x14ac:dyDescent="0.25">
      <c r="A146" s="3" t="s">
        <v>1709</v>
      </c>
      <c r="B146" s="5" t="s">
        <v>5</v>
      </c>
      <c r="C146" s="5" t="s">
        <v>5</v>
      </c>
    </row>
    <row r="147" spans="1:3" ht="45" x14ac:dyDescent="0.25">
      <c r="A147" s="4" t="s">
        <v>1670</v>
      </c>
      <c r="B147" s="5" t="s">
        <v>5</v>
      </c>
      <c r="C147" s="5" t="s">
        <v>5</v>
      </c>
    </row>
    <row r="148" spans="1:3" x14ac:dyDescent="0.25">
      <c r="A148" s="3" t="s">
        <v>1673</v>
      </c>
      <c r="B148" s="5">
        <v>119</v>
      </c>
      <c r="C148" s="5" t="s">
        <v>115</v>
      </c>
    </row>
    <row r="149" spans="1:3" ht="30" x14ac:dyDescent="0.25">
      <c r="A149" s="3" t="s">
        <v>1710</v>
      </c>
      <c r="B149" s="5" t="s">
        <v>5</v>
      </c>
      <c r="C149" s="5" t="s">
        <v>5</v>
      </c>
    </row>
    <row r="150" spans="1:3" ht="45" x14ac:dyDescent="0.25">
      <c r="A150" s="4" t="s">
        <v>1670</v>
      </c>
      <c r="B150" s="5" t="s">
        <v>5</v>
      </c>
      <c r="C150" s="5" t="s">
        <v>5</v>
      </c>
    </row>
    <row r="151" spans="1:3" x14ac:dyDescent="0.25">
      <c r="A151" s="3" t="s">
        <v>1673</v>
      </c>
      <c r="B151" s="7">
        <v>33105</v>
      </c>
      <c r="C151" s="7">
        <v>33236</v>
      </c>
    </row>
    <row r="152" spans="1:3" ht="30" x14ac:dyDescent="0.25">
      <c r="A152" s="3" t="s">
        <v>1711</v>
      </c>
      <c r="B152" s="5" t="s">
        <v>5</v>
      </c>
      <c r="C152" s="5" t="s">
        <v>5</v>
      </c>
    </row>
    <row r="153" spans="1:3" ht="45" x14ac:dyDescent="0.25">
      <c r="A153" s="4" t="s">
        <v>1670</v>
      </c>
      <c r="B153" s="5" t="s">
        <v>5</v>
      </c>
      <c r="C153" s="5" t="s">
        <v>5</v>
      </c>
    </row>
    <row r="154" spans="1:3" x14ac:dyDescent="0.25">
      <c r="A154" s="3" t="s">
        <v>1673</v>
      </c>
      <c r="B154" s="7">
        <v>7060</v>
      </c>
      <c r="C154" s="7">
        <v>10133</v>
      </c>
    </row>
    <row r="155" spans="1:3" x14ac:dyDescent="0.25">
      <c r="A155" s="3" t="s">
        <v>1712</v>
      </c>
      <c r="B155" s="5" t="s">
        <v>5</v>
      </c>
      <c r="C155" s="5" t="s">
        <v>5</v>
      </c>
    </row>
    <row r="156" spans="1:3" ht="45" x14ac:dyDescent="0.25">
      <c r="A156" s="4" t="s">
        <v>1670</v>
      </c>
      <c r="B156" s="5" t="s">
        <v>5</v>
      </c>
      <c r="C156" s="5" t="s">
        <v>5</v>
      </c>
    </row>
    <row r="157" spans="1:3" ht="30" x14ac:dyDescent="0.25">
      <c r="A157" s="3" t="s">
        <v>1671</v>
      </c>
      <c r="B157" s="7">
        <v>1663</v>
      </c>
      <c r="C157" s="7">
        <v>33339</v>
      </c>
    </row>
    <row r="158" spans="1:3" ht="30" x14ac:dyDescent="0.25">
      <c r="A158" s="3" t="s">
        <v>1672</v>
      </c>
      <c r="B158" s="5">
        <v>414</v>
      </c>
      <c r="C158" s="5">
        <v>410</v>
      </c>
    </row>
    <row r="159" spans="1:3" ht="30" x14ac:dyDescent="0.25">
      <c r="A159" s="3" t="s">
        <v>1168</v>
      </c>
      <c r="B159" s="7">
        <v>2077</v>
      </c>
      <c r="C159" s="7">
        <v>33749</v>
      </c>
    </row>
    <row r="160" spans="1:3" x14ac:dyDescent="0.25">
      <c r="A160" s="3" t="s">
        <v>1673</v>
      </c>
      <c r="B160" s="5" t="s">
        <v>115</v>
      </c>
      <c r="C160" s="5" t="s">
        <v>115</v>
      </c>
    </row>
    <row r="161" spans="1:3" x14ac:dyDescent="0.25">
      <c r="A161" s="3" t="s">
        <v>1674</v>
      </c>
      <c r="B161" s="7">
        <v>2077</v>
      </c>
      <c r="C161" s="7">
        <v>33749</v>
      </c>
    </row>
    <row r="162" spans="1:3" x14ac:dyDescent="0.25">
      <c r="A162" s="3" t="s">
        <v>1673</v>
      </c>
      <c r="B162" s="5" t="s">
        <v>115</v>
      </c>
      <c r="C162" s="5" t="s">
        <v>115</v>
      </c>
    </row>
    <row r="163" spans="1:3" x14ac:dyDescent="0.25">
      <c r="A163" s="3" t="s">
        <v>1675</v>
      </c>
      <c r="B163" s="5" t="s">
        <v>115</v>
      </c>
      <c r="C163" s="5" t="s">
        <v>115</v>
      </c>
    </row>
    <row r="164" spans="1:3" ht="30" x14ac:dyDescent="0.25">
      <c r="A164" s="3" t="s">
        <v>1713</v>
      </c>
      <c r="B164" s="5" t="s">
        <v>5</v>
      </c>
      <c r="C164" s="5" t="s">
        <v>5</v>
      </c>
    </row>
    <row r="165" spans="1:3" ht="45" x14ac:dyDescent="0.25">
      <c r="A165" s="4" t="s">
        <v>1670</v>
      </c>
      <c r="B165" s="5" t="s">
        <v>5</v>
      </c>
      <c r="C165" s="5" t="s">
        <v>5</v>
      </c>
    </row>
    <row r="166" spans="1:3" ht="30" x14ac:dyDescent="0.25">
      <c r="A166" s="3" t="s">
        <v>1671</v>
      </c>
      <c r="B166" s="5" t="s">
        <v>115</v>
      </c>
      <c r="C166" s="5" t="s">
        <v>115</v>
      </c>
    </row>
    <row r="167" spans="1:3" ht="30" x14ac:dyDescent="0.25">
      <c r="A167" s="3" t="s">
        <v>1714</v>
      </c>
      <c r="B167" s="5" t="s">
        <v>5</v>
      </c>
      <c r="C167" s="5" t="s">
        <v>5</v>
      </c>
    </row>
    <row r="168" spans="1:3" ht="45" x14ac:dyDescent="0.25">
      <c r="A168" s="4" t="s">
        <v>1670</v>
      </c>
      <c r="B168" s="5" t="s">
        <v>5</v>
      </c>
      <c r="C168" s="5" t="s">
        <v>5</v>
      </c>
    </row>
    <row r="169" spans="1:3" ht="30" x14ac:dyDescent="0.25">
      <c r="A169" s="3" t="s">
        <v>1671</v>
      </c>
      <c r="B169" s="5" t="s">
        <v>115</v>
      </c>
      <c r="C169" s="5" t="s">
        <v>115</v>
      </c>
    </row>
    <row r="170" spans="1:3" ht="30" x14ac:dyDescent="0.25">
      <c r="A170" s="3" t="s">
        <v>1715</v>
      </c>
      <c r="B170" s="5" t="s">
        <v>5</v>
      </c>
      <c r="C170" s="5" t="s">
        <v>5</v>
      </c>
    </row>
    <row r="171" spans="1:3" ht="45" x14ac:dyDescent="0.25">
      <c r="A171" s="4" t="s">
        <v>1670</v>
      </c>
      <c r="B171" s="5" t="s">
        <v>5</v>
      </c>
      <c r="C171" s="5" t="s">
        <v>5</v>
      </c>
    </row>
    <row r="172" spans="1:3" ht="30" x14ac:dyDescent="0.25">
      <c r="A172" s="3" t="s">
        <v>1671</v>
      </c>
      <c r="B172" s="5" t="s">
        <v>115</v>
      </c>
      <c r="C172" s="5" t="s">
        <v>115</v>
      </c>
    </row>
    <row r="173" spans="1:3" ht="30" x14ac:dyDescent="0.25">
      <c r="A173" s="3" t="s">
        <v>1716</v>
      </c>
      <c r="B173" s="5" t="s">
        <v>5</v>
      </c>
      <c r="C173" s="5" t="s">
        <v>5</v>
      </c>
    </row>
    <row r="174" spans="1:3" ht="45" x14ac:dyDescent="0.25">
      <c r="A174" s="4" t="s">
        <v>1670</v>
      </c>
      <c r="B174" s="5" t="s">
        <v>5</v>
      </c>
      <c r="C174" s="5" t="s">
        <v>5</v>
      </c>
    </row>
    <row r="175" spans="1:3" ht="30" x14ac:dyDescent="0.25">
      <c r="A175" s="3" t="s">
        <v>1671</v>
      </c>
      <c r="B175" s="5" t="s">
        <v>115</v>
      </c>
      <c r="C175" s="5" t="s">
        <v>115</v>
      </c>
    </row>
    <row r="176" spans="1:3" ht="45" x14ac:dyDescent="0.25">
      <c r="A176" s="3" t="s">
        <v>1717</v>
      </c>
      <c r="B176" s="5" t="s">
        <v>5</v>
      </c>
      <c r="C176" s="5" t="s">
        <v>5</v>
      </c>
    </row>
    <row r="177" spans="1:3" ht="45" x14ac:dyDescent="0.25">
      <c r="A177" s="4" t="s">
        <v>1670</v>
      </c>
      <c r="B177" s="5" t="s">
        <v>5</v>
      </c>
      <c r="C177" s="5" t="s">
        <v>5</v>
      </c>
    </row>
    <row r="178" spans="1:3" ht="30" x14ac:dyDescent="0.25">
      <c r="A178" s="3" t="s">
        <v>1671</v>
      </c>
      <c r="B178" s="5" t="s">
        <v>115</v>
      </c>
      <c r="C178" s="5" t="s">
        <v>115</v>
      </c>
    </row>
    <row r="179" spans="1:3" ht="45" x14ac:dyDescent="0.25">
      <c r="A179" s="3" t="s">
        <v>1718</v>
      </c>
      <c r="B179" s="5" t="s">
        <v>5</v>
      </c>
      <c r="C179" s="5" t="s">
        <v>5</v>
      </c>
    </row>
    <row r="180" spans="1:3" ht="45" x14ac:dyDescent="0.25">
      <c r="A180" s="4" t="s">
        <v>1670</v>
      </c>
      <c r="B180" s="5" t="s">
        <v>5</v>
      </c>
      <c r="C180" s="5" t="s">
        <v>5</v>
      </c>
    </row>
    <row r="181" spans="1:3" ht="30" x14ac:dyDescent="0.25">
      <c r="A181" s="3" t="s">
        <v>1671</v>
      </c>
      <c r="B181" s="7">
        <v>1663</v>
      </c>
      <c r="C181" s="7">
        <v>1744</v>
      </c>
    </row>
    <row r="182" spans="1:3" ht="30" x14ac:dyDescent="0.25">
      <c r="A182" s="3" t="s">
        <v>1719</v>
      </c>
      <c r="B182" s="5" t="s">
        <v>5</v>
      </c>
      <c r="C182" s="5" t="s">
        <v>5</v>
      </c>
    </row>
    <row r="183" spans="1:3" ht="45" x14ac:dyDescent="0.25">
      <c r="A183" s="4" t="s">
        <v>1670</v>
      </c>
      <c r="B183" s="5" t="s">
        <v>5</v>
      </c>
      <c r="C183" s="5" t="s">
        <v>5</v>
      </c>
    </row>
    <row r="184" spans="1:3" ht="30" x14ac:dyDescent="0.25">
      <c r="A184" s="3" t="s">
        <v>1671</v>
      </c>
      <c r="B184" s="5" t="s">
        <v>115</v>
      </c>
      <c r="C184" s="5" t="s">
        <v>5</v>
      </c>
    </row>
    <row r="185" spans="1:3" ht="30" x14ac:dyDescent="0.25">
      <c r="A185" s="3" t="s">
        <v>1720</v>
      </c>
      <c r="B185" s="5" t="s">
        <v>5</v>
      </c>
      <c r="C185" s="5" t="s">
        <v>5</v>
      </c>
    </row>
    <row r="186" spans="1:3" ht="45" x14ac:dyDescent="0.25">
      <c r="A186" s="4" t="s">
        <v>1670</v>
      </c>
      <c r="B186" s="5" t="s">
        <v>5</v>
      </c>
      <c r="C186" s="5" t="s">
        <v>5</v>
      </c>
    </row>
    <row r="187" spans="1:3" ht="30" x14ac:dyDescent="0.25">
      <c r="A187" s="3" t="s">
        <v>1672</v>
      </c>
      <c r="B187" s="5">
        <v>414</v>
      </c>
      <c r="C187" s="5">
        <v>410</v>
      </c>
    </row>
    <row r="188" spans="1:3" ht="30" x14ac:dyDescent="0.25">
      <c r="A188" s="3" t="s">
        <v>1721</v>
      </c>
      <c r="B188" s="5" t="s">
        <v>5</v>
      </c>
      <c r="C188" s="5" t="s">
        <v>5</v>
      </c>
    </row>
    <row r="189" spans="1:3" ht="45" x14ac:dyDescent="0.25">
      <c r="A189" s="4" t="s">
        <v>1670</v>
      </c>
      <c r="B189" s="5" t="s">
        <v>5</v>
      </c>
      <c r="C189" s="5" t="s">
        <v>5</v>
      </c>
    </row>
    <row r="190" spans="1:3" ht="30" x14ac:dyDescent="0.25">
      <c r="A190" s="3" t="s">
        <v>1672</v>
      </c>
      <c r="B190" s="5" t="s">
        <v>115</v>
      </c>
      <c r="C190" s="5" t="s">
        <v>115</v>
      </c>
    </row>
    <row r="191" spans="1:3" ht="30" x14ac:dyDescent="0.25">
      <c r="A191" s="3" t="s">
        <v>1722</v>
      </c>
      <c r="B191" s="5" t="s">
        <v>5</v>
      </c>
      <c r="C191" s="5" t="s">
        <v>5</v>
      </c>
    </row>
    <row r="192" spans="1:3" ht="45" x14ac:dyDescent="0.25">
      <c r="A192" s="4" t="s">
        <v>1670</v>
      </c>
      <c r="B192" s="5" t="s">
        <v>5</v>
      </c>
      <c r="C192" s="5" t="s">
        <v>5</v>
      </c>
    </row>
    <row r="193" spans="1:3" ht="30" x14ac:dyDescent="0.25">
      <c r="A193" s="3" t="s">
        <v>1671</v>
      </c>
      <c r="B193" s="5" t="s">
        <v>5</v>
      </c>
      <c r="C193" s="7">
        <v>31595</v>
      </c>
    </row>
    <row r="194" spans="1:3" ht="30" x14ac:dyDescent="0.25">
      <c r="A194" s="3" t="s">
        <v>1723</v>
      </c>
      <c r="B194" s="5" t="s">
        <v>5</v>
      </c>
      <c r="C194" s="5" t="s">
        <v>5</v>
      </c>
    </row>
    <row r="195" spans="1:3" ht="45" x14ac:dyDescent="0.25">
      <c r="A195" s="4" t="s">
        <v>1670</v>
      </c>
      <c r="B195" s="5" t="s">
        <v>5</v>
      </c>
      <c r="C195" s="5" t="s">
        <v>5</v>
      </c>
    </row>
    <row r="196" spans="1:3" x14ac:dyDescent="0.25">
      <c r="A196" s="3" t="s">
        <v>1673</v>
      </c>
      <c r="B196" s="5" t="s">
        <v>115</v>
      </c>
      <c r="C196" s="5" t="s">
        <v>115</v>
      </c>
    </row>
    <row r="197" spans="1:3" ht="30" x14ac:dyDescent="0.25">
      <c r="A197" s="3" t="s">
        <v>1724</v>
      </c>
      <c r="B197" s="5" t="s">
        <v>5</v>
      </c>
      <c r="C197" s="5" t="s">
        <v>5</v>
      </c>
    </row>
    <row r="198" spans="1:3" ht="45" x14ac:dyDescent="0.25">
      <c r="A198" s="4" t="s">
        <v>1670</v>
      </c>
      <c r="B198" s="5" t="s">
        <v>5</v>
      </c>
      <c r="C198" s="5" t="s">
        <v>5</v>
      </c>
    </row>
    <row r="199" spans="1:3" x14ac:dyDescent="0.25">
      <c r="A199" s="3" t="s">
        <v>1673</v>
      </c>
      <c r="B199" s="5" t="s">
        <v>115</v>
      </c>
      <c r="C199" s="5" t="s">
        <v>115</v>
      </c>
    </row>
    <row r="200" spans="1:3" ht="30" x14ac:dyDescent="0.25">
      <c r="A200" s="3" t="s">
        <v>1725</v>
      </c>
      <c r="B200" s="5" t="s">
        <v>5</v>
      </c>
      <c r="C200" s="5" t="s">
        <v>5</v>
      </c>
    </row>
    <row r="201" spans="1:3" ht="45" x14ac:dyDescent="0.25">
      <c r="A201" s="4" t="s">
        <v>1670</v>
      </c>
      <c r="B201" s="5" t="s">
        <v>5</v>
      </c>
      <c r="C201" s="5" t="s">
        <v>5</v>
      </c>
    </row>
    <row r="202" spans="1:3" x14ac:dyDescent="0.25">
      <c r="A202" s="3" t="s">
        <v>1673</v>
      </c>
      <c r="B202" s="5" t="s">
        <v>115</v>
      </c>
      <c r="C202" s="5" t="s">
        <v>115</v>
      </c>
    </row>
    <row r="203" spans="1:3" ht="30" x14ac:dyDescent="0.25">
      <c r="A203" s="3" t="s">
        <v>1726</v>
      </c>
      <c r="B203" s="5" t="s">
        <v>5</v>
      </c>
      <c r="C203" s="5" t="s">
        <v>5</v>
      </c>
    </row>
    <row r="204" spans="1:3" ht="45" x14ac:dyDescent="0.25">
      <c r="A204" s="4" t="s">
        <v>1670</v>
      </c>
      <c r="B204" s="5" t="s">
        <v>5</v>
      </c>
      <c r="C204" s="5" t="s">
        <v>5</v>
      </c>
    </row>
    <row r="205" spans="1:3" x14ac:dyDescent="0.25">
      <c r="A205" s="3" t="s">
        <v>1673</v>
      </c>
      <c r="B205" s="5" t="s">
        <v>115</v>
      </c>
      <c r="C205" s="5" t="s">
        <v>11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727</v>
      </c>
      <c r="B1" s="1" t="s">
        <v>1</v>
      </c>
      <c r="C1" s="1" t="s">
        <v>1302</v>
      </c>
    </row>
    <row r="2" spans="1:3" ht="30" x14ac:dyDescent="0.25">
      <c r="A2" s="1" t="s">
        <v>27</v>
      </c>
      <c r="B2" s="1" t="s">
        <v>2</v>
      </c>
      <c r="C2" s="1" t="s">
        <v>28</v>
      </c>
    </row>
    <row r="3" spans="1:3" ht="45" x14ac:dyDescent="0.25">
      <c r="A3" s="4" t="s">
        <v>1728</v>
      </c>
      <c r="B3" s="5" t="s">
        <v>5</v>
      </c>
      <c r="C3" s="5" t="s">
        <v>5</v>
      </c>
    </row>
    <row r="4" spans="1:3" x14ac:dyDescent="0.25">
      <c r="A4" s="3" t="s">
        <v>384</v>
      </c>
      <c r="B4" s="9">
        <v>33749</v>
      </c>
      <c r="C4" s="9">
        <v>32565</v>
      </c>
    </row>
    <row r="5" spans="1:3" ht="45" x14ac:dyDescent="0.25">
      <c r="A5" s="3" t="s">
        <v>1729</v>
      </c>
      <c r="B5" s="7">
        <v>13766</v>
      </c>
      <c r="C5" s="5">
        <v>78</v>
      </c>
    </row>
    <row r="6" spans="1:3" ht="45" x14ac:dyDescent="0.25">
      <c r="A6" s="3" t="s">
        <v>1730</v>
      </c>
      <c r="B6" s="7">
        <v>5616</v>
      </c>
      <c r="C6" s="7">
        <v>6705</v>
      </c>
    </row>
    <row r="7" spans="1:3" x14ac:dyDescent="0.25">
      <c r="A7" s="3" t="s">
        <v>1004</v>
      </c>
      <c r="B7" s="5">
        <v>658</v>
      </c>
      <c r="C7" s="7">
        <v>3176</v>
      </c>
    </row>
    <row r="8" spans="1:3" x14ac:dyDescent="0.25">
      <c r="A8" s="3" t="s">
        <v>162</v>
      </c>
      <c r="B8" s="5" t="s">
        <v>115</v>
      </c>
      <c r="C8" s="5" t="s">
        <v>115</v>
      </c>
    </row>
    <row r="9" spans="1:3" x14ac:dyDescent="0.25">
      <c r="A9" s="3" t="s">
        <v>1006</v>
      </c>
      <c r="B9" s="5" t="s">
        <v>115</v>
      </c>
      <c r="C9" s="5">
        <v>38</v>
      </c>
    </row>
    <row r="10" spans="1:3" x14ac:dyDescent="0.25">
      <c r="A10" s="3" t="s">
        <v>1007</v>
      </c>
      <c r="B10" s="7">
        <v>-51527</v>
      </c>
      <c r="C10" s="7">
        <v>-1033</v>
      </c>
    </row>
    <row r="11" spans="1:3" x14ac:dyDescent="0.25">
      <c r="A11" s="3" t="s">
        <v>1009</v>
      </c>
      <c r="B11" s="5">
        <v>-185</v>
      </c>
      <c r="C11" s="7">
        <v>-1698</v>
      </c>
    </row>
    <row r="12" spans="1:3" x14ac:dyDescent="0.25">
      <c r="A12" s="3" t="s">
        <v>1012</v>
      </c>
      <c r="B12" s="5" t="s">
        <v>115</v>
      </c>
      <c r="C12" s="7">
        <v>-6082</v>
      </c>
    </row>
    <row r="13" spans="1:3" x14ac:dyDescent="0.25">
      <c r="A13" s="3" t="s">
        <v>1013</v>
      </c>
      <c r="B13" s="5" t="s">
        <v>115</v>
      </c>
      <c r="C13" s="5" t="s">
        <v>115</v>
      </c>
    </row>
    <row r="14" spans="1:3" x14ac:dyDescent="0.25">
      <c r="A14" s="3" t="s">
        <v>397</v>
      </c>
      <c r="B14" s="7">
        <v>2077</v>
      </c>
      <c r="C14" s="7">
        <v>33749</v>
      </c>
    </row>
    <row r="15" spans="1:3" ht="30" x14ac:dyDescent="0.25">
      <c r="A15" s="3" t="s">
        <v>1731</v>
      </c>
      <c r="B15" s="5" t="s">
        <v>5</v>
      </c>
      <c r="C15" s="5" t="s">
        <v>5</v>
      </c>
    </row>
    <row r="16" spans="1:3" ht="45" x14ac:dyDescent="0.25">
      <c r="A16" s="4" t="s">
        <v>1728</v>
      </c>
      <c r="B16" s="5" t="s">
        <v>5</v>
      </c>
      <c r="C16" s="5" t="s">
        <v>5</v>
      </c>
    </row>
    <row r="17" spans="1:3" x14ac:dyDescent="0.25">
      <c r="A17" s="3" t="s">
        <v>384</v>
      </c>
      <c r="B17" s="7">
        <v>31595</v>
      </c>
      <c r="C17" s="7">
        <v>22456</v>
      </c>
    </row>
    <row r="18" spans="1:3" ht="45" x14ac:dyDescent="0.25">
      <c r="A18" s="3" t="s">
        <v>1729</v>
      </c>
      <c r="B18" s="7">
        <v>13766</v>
      </c>
      <c r="C18" s="5" t="s">
        <v>115</v>
      </c>
    </row>
    <row r="19" spans="1:3" ht="45" x14ac:dyDescent="0.25">
      <c r="A19" s="3" t="s">
        <v>1730</v>
      </c>
      <c r="B19" s="7">
        <v>5608</v>
      </c>
      <c r="C19" s="7">
        <v>6701</v>
      </c>
    </row>
    <row r="20" spans="1:3" x14ac:dyDescent="0.25">
      <c r="A20" s="3" t="s">
        <v>1004</v>
      </c>
      <c r="B20" s="5">
        <v>657</v>
      </c>
      <c r="C20" s="7">
        <v>3160</v>
      </c>
    </row>
    <row r="21" spans="1:3" x14ac:dyDescent="0.25">
      <c r="A21" s="3" t="s">
        <v>162</v>
      </c>
      <c r="B21" s="5" t="s">
        <v>115</v>
      </c>
      <c r="C21" s="5" t="s">
        <v>115</v>
      </c>
    </row>
    <row r="22" spans="1:3" x14ac:dyDescent="0.25">
      <c r="A22" s="3" t="s">
        <v>1006</v>
      </c>
      <c r="B22" s="5" t="s">
        <v>115</v>
      </c>
      <c r="C22" s="5">
        <v>38</v>
      </c>
    </row>
    <row r="23" spans="1:3" x14ac:dyDescent="0.25">
      <c r="A23" s="3" t="s">
        <v>1007</v>
      </c>
      <c r="B23" s="7">
        <v>-51527</v>
      </c>
      <c r="C23" s="5" t="s">
        <v>115</v>
      </c>
    </row>
    <row r="24" spans="1:3" x14ac:dyDescent="0.25">
      <c r="A24" s="3" t="s">
        <v>1009</v>
      </c>
      <c r="B24" s="5">
        <v>-99</v>
      </c>
      <c r="C24" s="5">
        <v>-760</v>
      </c>
    </row>
    <row r="25" spans="1:3" x14ac:dyDescent="0.25">
      <c r="A25" s="3" t="s">
        <v>1012</v>
      </c>
      <c r="B25" s="5" t="s">
        <v>115</v>
      </c>
      <c r="C25" s="5" t="s">
        <v>115</v>
      </c>
    </row>
    <row r="26" spans="1:3" x14ac:dyDescent="0.25">
      <c r="A26" s="3" t="s">
        <v>1013</v>
      </c>
      <c r="B26" s="5" t="s">
        <v>115</v>
      </c>
      <c r="C26" s="5" t="s">
        <v>115</v>
      </c>
    </row>
    <row r="27" spans="1:3" x14ac:dyDescent="0.25">
      <c r="A27" s="3" t="s">
        <v>397</v>
      </c>
      <c r="B27" s="5" t="s">
        <v>115</v>
      </c>
      <c r="C27" s="7">
        <v>31595</v>
      </c>
    </row>
    <row r="28" spans="1:3" x14ac:dyDescent="0.25">
      <c r="A28" s="3" t="s">
        <v>1176</v>
      </c>
      <c r="B28" s="5" t="s">
        <v>5</v>
      </c>
      <c r="C28" s="5" t="s">
        <v>5</v>
      </c>
    </row>
    <row r="29" spans="1:3" ht="45" x14ac:dyDescent="0.25">
      <c r="A29" s="4" t="s">
        <v>1728</v>
      </c>
      <c r="B29" s="5" t="s">
        <v>5</v>
      </c>
      <c r="C29" s="5" t="s">
        <v>5</v>
      </c>
    </row>
    <row r="30" spans="1:3" x14ac:dyDescent="0.25">
      <c r="A30" s="3" t="s">
        <v>384</v>
      </c>
      <c r="B30" s="5" t="s">
        <v>115</v>
      </c>
      <c r="C30" s="7">
        <v>6892</v>
      </c>
    </row>
    <row r="31" spans="1:3" ht="45" x14ac:dyDescent="0.25">
      <c r="A31" s="3" t="s">
        <v>1729</v>
      </c>
      <c r="B31" s="5" t="s">
        <v>115</v>
      </c>
      <c r="C31" s="5">
        <v>78</v>
      </c>
    </row>
    <row r="32" spans="1:3" ht="45" x14ac:dyDescent="0.25">
      <c r="A32" s="3" t="s">
        <v>1730</v>
      </c>
      <c r="B32" s="5" t="s">
        <v>115</v>
      </c>
      <c r="C32" s="5">
        <v>21</v>
      </c>
    </row>
    <row r="33" spans="1:3" x14ac:dyDescent="0.25">
      <c r="A33" s="3" t="s">
        <v>1004</v>
      </c>
      <c r="B33" s="5" t="s">
        <v>115</v>
      </c>
      <c r="C33" s="5">
        <v>4</v>
      </c>
    </row>
    <row r="34" spans="1:3" x14ac:dyDescent="0.25">
      <c r="A34" s="3" t="s">
        <v>162</v>
      </c>
      <c r="B34" s="5" t="s">
        <v>115</v>
      </c>
      <c r="C34" s="5" t="s">
        <v>115</v>
      </c>
    </row>
    <row r="35" spans="1:3" x14ac:dyDescent="0.25">
      <c r="A35" s="3" t="s">
        <v>1006</v>
      </c>
      <c r="B35" s="5" t="s">
        <v>115</v>
      </c>
      <c r="C35" s="5" t="s">
        <v>115</v>
      </c>
    </row>
    <row r="36" spans="1:3" x14ac:dyDescent="0.25">
      <c r="A36" s="3" t="s">
        <v>1007</v>
      </c>
      <c r="B36" s="5" t="s">
        <v>115</v>
      </c>
      <c r="C36" s="7">
        <v>-1033</v>
      </c>
    </row>
    <row r="37" spans="1:3" x14ac:dyDescent="0.25">
      <c r="A37" s="3" t="s">
        <v>1009</v>
      </c>
      <c r="B37" s="5" t="s">
        <v>115</v>
      </c>
      <c r="C37" s="5" t="s">
        <v>115</v>
      </c>
    </row>
    <row r="38" spans="1:3" x14ac:dyDescent="0.25">
      <c r="A38" s="3" t="s">
        <v>1012</v>
      </c>
      <c r="B38" s="5" t="s">
        <v>115</v>
      </c>
      <c r="C38" s="7">
        <v>-5962</v>
      </c>
    </row>
    <row r="39" spans="1:3" x14ac:dyDescent="0.25">
      <c r="A39" s="3" t="s">
        <v>1013</v>
      </c>
      <c r="B39" s="5" t="s">
        <v>115</v>
      </c>
      <c r="C39" s="5" t="s">
        <v>115</v>
      </c>
    </row>
    <row r="40" spans="1:3" x14ac:dyDescent="0.25">
      <c r="A40" s="3" t="s">
        <v>397</v>
      </c>
      <c r="B40" s="5" t="s">
        <v>115</v>
      </c>
      <c r="C40" s="5" t="s">
        <v>115</v>
      </c>
    </row>
    <row r="41" spans="1:3" x14ac:dyDescent="0.25">
      <c r="A41" s="3" t="s">
        <v>1178</v>
      </c>
      <c r="B41" s="5" t="s">
        <v>5</v>
      </c>
      <c r="C41" s="5" t="s">
        <v>5</v>
      </c>
    </row>
    <row r="42" spans="1:3" ht="45" x14ac:dyDescent="0.25">
      <c r="A42" s="4" t="s">
        <v>1728</v>
      </c>
      <c r="B42" s="5" t="s">
        <v>5</v>
      </c>
      <c r="C42" s="5" t="s">
        <v>5</v>
      </c>
    </row>
    <row r="43" spans="1:3" x14ac:dyDescent="0.25">
      <c r="A43" s="3" t="s">
        <v>384</v>
      </c>
      <c r="B43" s="5">
        <v>410</v>
      </c>
      <c r="C43" s="5">
        <v>512</v>
      </c>
    </row>
    <row r="44" spans="1:3" ht="45" x14ac:dyDescent="0.25">
      <c r="A44" s="3" t="s">
        <v>1729</v>
      </c>
      <c r="B44" s="5" t="s">
        <v>115</v>
      </c>
      <c r="C44" s="5" t="s">
        <v>115</v>
      </c>
    </row>
    <row r="45" spans="1:3" ht="45" x14ac:dyDescent="0.25">
      <c r="A45" s="3" t="s">
        <v>1730</v>
      </c>
      <c r="B45" s="5">
        <v>4</v>
      </c>
      <c r="C45" s="5">
        <v>18</v>
      </c>
    </row>
    <row r="46" spans="1:3" x14ac:dyDescent="0.25">
      <c r="A46" s="3" t="s">
        <v>1004</v>
      </c>
      <c r="B46" s="5" t="s">
        <v>115</v>
      </c>
      <c r="C46" s="5" t="s">
        <v>115</v>
      </c>
    </row>
    <row r="47" spans="1:3" x14ac:dyDescent="0.25">
      <c r="A47" s="3" t="s">
        <v>162</v>
      </c>
      <c r="B47" s="5" t="s">
        <v>115</v>
      </c>
      <c r="C47" s="5" t="s">
        <v>115</v>
      </c>
    </row>
    <row r="48" spans="1:3" x14ac:dyDescent="0.25">
      <c r="A48" s="3" t="s">
        <v>1006</v>
      </c>
      <c r="B48" s="5" t="s">
        <v>115</v>
      </c>
      <c r="C48" s="5" t="s">
        <v>115</v>
      </c>
    </row>
    <row r="49" spans="1:3" x14ac:dyDescent="0.25">
      <c r="A49" s="3" t="s">
        <v>1007</v>
      </c>
      <c r="B49" s="5" t="s">
        <v>115</v>
      </c>
      <c r="C49" s="5" t="s">
        <v>115</v>
      </c>
    </row>
    <row r="50" spans="1:3" x14ac:dyDescent="0.25">
      <c r="A50" s="3" t="s">
        <v>1009</v>
      </c>
      <c r="B50" s="5" t="s">
        <v>115</v>
      </c>
      <c r="C50" s="5" t="s">
        <v>115</v>
      </c>
    </row>
    <row r="51" spans="1:3" x14ac:dyDescent="0.25">
      <c r="A51" s="3" t="s">
        <v>1012</v>
      </c>
      <c r="B51" s="5" t="s">
        <v>115</v>
      </c>
      <c r="C51" s="5">
        <v>-120</v>
      </c>
    </row>
    <row r="52" spans="1:3" x14ac:dyDescent="0.25">
      <c r="A52" s="3" t="s">
        <v>1013</v>
      </c>
      <c r="B52" s="5" t="s">
        <v>115</v>
      </c>
      <c r="C52" s="5" t="s">
        <v>115</v>
      </c>
    </row>
    <row r="53" spans="1:3" x14ac:dyDescent="0.25">
      <c r="A53" s="3" t="s">
        <v>397</v>
      </c>
      <c r="B53" s="5">
        <v>414</v>
      </c>
      <c r="C53" s="5">
        <v>410</v>
      </c>
    </row>
    <row r="54" spans="1:3" ht="30" x14ac:dyDescent="0.25">
      <c r="A54" s="3" t="s">
        <v>1266</v>
      </c>
      <c r="B54" s="5" t="s">
        <v>5</v>
      </c>
      <c r="C54" s="5" t="s">
        <v>5</v>
      </c>
    </row>
    <row r="55" spans="1:3" ht="45" x14ac:dyDescent="0.25">
      <c r="A55" s="4" t="s">
        <v>1728</v>
      </c>
      <c r="B55" s="5" t="s">
        <v>5</v>
      </c>
      <c r="C55" s="5" t="s">
        <v>5</v>
      </c>
    </row>
    <row r="56" spans="1:3" x14ac:dyDescent="0.25">
      <c r="A56" s="3" t="s">
        <v>384</v>
      </c>
      <c r="B56" s="7">
        <v>1744</v>
      </c>
      <c r="C56" s="7">
        <v>2705</v>
      </c>
    </row>
    <row r="57" spans="1:3" ht="45" x14ac:dyDescent="0.25">
      <c r="A57" s="3" t="s">
        <v>1729</v>
      </c>
      <c r="B57" s="5" t="s">
        <v>115</v>
      </c>
      <c r="C57" s="5" t="s">
        <v>115</v>
      </c>
    </row>
    <row r="58" spans="1:3" ht="45" x14ac:dyDescent="0.25">
      <c r="A58" s="3" t="s">
        <v>1730</v>
      </c>
      <c r="B58" s="5">
        <v>4</v>
      </c>
      <c r="C58" s="5">
        <v>-35</v>
      </c>
    </row>
    <row r="59" spans="1:3" x14ac:dyDescent="0.25">
      <c r="A59" s="3" t="s">
        <v>1004</v>
      </c>
      <c r="B59" s="5">
        <v>1</v>
      </c>
      <c r="C59" s="5">
        <v>12</v>
      </c>
    </row>
    <row r="60" spans="1:3" x14ac:dyDescent="0.25">
      <c r="A60" s="3" t="s">
        <v>162</v>
      </c>
      <c r="B60" s="5" t="s">
        <v>115</v>
      </c>
      <c r="C60" s="5" t="s">
        <v>115</v>
      </c>
    </row>
    <row r="61" spans="1:3" x14ac:dyDescent="0.25">
      <c r="A61" s="3" t="s">
        <v>1006</v>
      </c>
      <c r="B61" s="5" t="s">
        <v>115</v>
      </c>
      <c r="C61" s="5" t="s">
        <v>115</v>
      </c>
    </row>
    <row r="62" spans="1:3" x14ac:dyDescent="0.25">
      <c r="A62" s="3" t="s">
        <v>1007</v>
      </c>
      <c r="B62" s="5" t="s">
        <v>115</v>
      </c>
      <c r="C62" s="5" t="s">
        <v>115</v>
      </c>
    </row>
    <row r="63" spans="1:3" x14ac:dyDescent="0.25">
      <c r="A63" s="3" t="s">
        <v>1009</v>
      </c>
      <c r="B63" s="5">
        <v>-86</v>
      </c>
      <c r="C63" s="5">
        <v>-938</v>
      </c>
    </row>
    <row r="64" spans="1:3" x14ac:dyDescent="0.25">
      <c r="A64" s="3" t="s">
        <v>1012</v>
      </c>
      <c r="B64" s="5" t="s">
        <v>115</v>
      </c>
      <c r="C64" s="5" t="s">
        <v>115</v>
      </c>
    </row>
    <row r="65" spans="1:3" x14ac:dyDescent="0.25">
      <c r="A65" s="3" t="s">
        <v>1013</v>
      </c>
      <c r="B65" s="5" t="s">
        <v>115</v>
      </c>
      <c r="C65" s="5" t="s">
        <v>115</v>
      </c>
    </row>
    <row r="66" spans="1:3" x14ac:dyDescent="0.25">
      <c r="A66" s="3" t="s">
        <v>397</v>
      </c>
      <c r="B66" s="9">
        <v>1663</v>
      </c>
      <c r="C66" s="9">
        <v>174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732</v>
      </c>
      <c r="B1" s="8" t="s">
        <v>2</v>
      </c>
      <c r="C1" s="8" t="s">
        <v>28</v>
      </c>
    </row>
    <row r="2" spans="1:3" ht="30" x14ac:dyDescent="0.25">
      <c r="A2" s="1" t="s">
        <v>27</v>
      </c>
      <c r="B2" s="8"/>
      <c r="C2" s="8"/>
    </row>
    <row r="3" spans="1:3" ht="45" x14ac:dyDescent="0.25">
      <c r="A3" s="4" t="s">
        <v>1733</v>
      </c>
      <c r="B3" s="5" t="s">
        <v>5</v>
      </c>
      <c r="C3" s="5" t="s">
        <v>5</v>
      </c>
    </row>
    <row r="4" spans="1:3" x14ac:dyDescent="0.25">
      <c r="A4" s="3" t="s">
        <v>1025</v>
      </c>
      <c r="B4" s="9">
        <v>9422</v>
      </c>
      <c r="C4" s="9">
        <v>3294</v>
      </c>
    </row>
    <row r="5" spans="1:3" x14ac:dyDescent="0.25">
      <c r="A5" s="3" t="s">
        <v>1026</v>
      </c>
      <c r="B5" s="7">
        <v>4659</v>
      </c>
      <c r="C5" s="7">
        <v>19442</v>
      </c>
    </row>
    <row r="6" spans="1:3" x14ac:dyDescent="0.25">
      <c r="A6" s="3" t="s">
        <v>1682</v>
      </c>
      <c r="B6" s="5" t="s">
        <v>5</v>
      </c>
      <c r="C6" s="5" t="s">
        <v>5</v>
      </c>
    </row>
    <row r="7" spans="1:3" ht="45" x14ac:dyDescent="0.25">
      <c r="A7" s="4" t="s">
        <v>1733</v>
      </c>
      <c r="B7" s="5" t="s">
        <v>5</v>
      </c>
      <c r="C7" s="5" t="s">
        <v>5</v>
      </c>
    </row>
    <row r="8" spans="1:3" x14ac:dyDescent="0.25">
      <c r="A8" s="3" t="s">
        <v>1025</v>
      </c>
      <c r="B8" s="5" t="s">
        <v>115</v>
      </c>
      <c r="C8" s="5" t="s">
        <v>115</v>
      </c>
    </row>
    <row r="9" spans="1:3" x14ac:dyDescent="0.25">
      <c r="A9" s="3" t="s">
        <v>1026</v>
      </c>
      <c r="B9" s="5" t="s">
        <v>115</v>
      </c>
      <c r="C9" s="5" t="s">
        <v>115</v>
      </c>
    </row>
    <row r="10" spans="1:3" x14ac:dyDescent="0.25">
      <c r="A10" s="3" t="s">
        <v>1697</v>
      </c>
      <c r="B10" s="5" t="s">
        <v>5</v>
      </c>
      <c r="C10" s="5" t="s">
        <v>5</v>
      </c>
    </row>
    <row r="11" spans="1:3" ht="45" x14ac:dyDescent="0.25">
      <c r="A11" s="4" t="s">
        <v>1733</v>
      </c>
      <c r="B11" s="5" t="s">
        <v>5</v>
      </c>
      <c r="C11" s="5" t="s">
        <v>5</v>
      </c>
    </row>
    <row r="12" spans="1:3" x14ac:dyDescent="0.25">
      <c r="A12" s="3" t="s">
        <v>1025</v>
      </c>
      <c r="B12" s="7">
        <v>9422</v>
      </c>
      <c r="C12" s="7">
        <v>3235</v>
      </c>
    </row>
    <row r="13" spans="1:3" x14ac:dyDescent="0.25">
      <c r="A13" s="3" t="s">
        <v>1026</v>
      </c>
      <c r="B13" s="7">
        <v>1373</v>
      </c>
      <c r="C13" s="7">
        <v>4485</v>
      </c>
    </row>
    <row r="14" spans="1:3" x14ac:dyDescent="0.25">
      <c r="A14" s="3" t="s">
        <v>1712</v>
      </c>
      <c r="B14" s="5" t="s">
        <v>5</v>
      </c>
      <c r="C14" s="5" t="s">
        <v>5</v>
      </c>
    </row>
    <row r="15" spans="1:3" ht="45" x14ac:dyDescent="0.25">
      <c r="A15" s="4" t="s">
        <v>1733</v>
      </c>
      <c r="B15" s="5" t="s">
        <v>5</v>
      </c>
      <c r="C15" s="5" t="s">
        <v>5</v>
      </c>
    </row>
    <row r="16" spans="1:3" x14ac:dyDescent="0.25">
      <c r="A16" s="3" t="s">
        <v>1025</v>
      </c>
      <c r="B16" s="5" t="s">
        <v>115</v>
      </c>
      <c r="C16" s="5">
        <v>59</v>
      </c>
    </row>
    <row r="17" spans="1:3" x14ac:dyDescent="0.25">
      <c r="A17" s="3" t="s">
        <v>1026</v>
      </c>
      <c r="B17" s="9">
        <v>3286</v>
      </c>
      <c r="C17" s="9">
        <v>1495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Com</vt:lpstr>
      <vt:lpstr>Consolidated_Statement_of_Stoc</vt:lpstr>
      <vt:lpstr>Consolidated_Statement_of_Stoc1</vt:lpstr>
      <vt:lpstr>Consolidated_Statements_of_Cas</vt:lpstr>
      <vt:lpstr>BUSINESS</vt:lpstr>
      <vt:lpstr>BASIS_OF_PRESENTATION</vt:lpstr>
      <vt:lpstr>USE_OF_ESTIMATES</vt:lpstr>
      <vt:lpstr>SECURITIES_OFFERINGS</vt:lpstr>
      <vt:lpstr>MERGERS_AND_ACQUISITIONS</vt:lpstr>
      <vt:lpstr>NEW_ACCOUNTING_STANDARDS</vt:lpstr>
      <vt:lpstr>SECURITIES</vt:lpstr>
      <vt:lpstr>FEDERAL_HOME_LOAN_BANK_STOCK</vt:lpstr>
      <vt:lpstr>LOANS_AND_ALLOWANCE_FOR_LOAN_L</vt:lpstr>
      <vt:lpstr>BORROWINGS</vt:lpstr>
      <vt:lpstr>JUNIOR_SUBORDINATED_DEBT</vt:lpstr>
      <vt:lpstr>DERIVATIVE_INSTRUMENTS</vt:lpstr>
      <vt:lpstr>COMMITMENTS_CREDIT_RISK_AND_CO</vt:lpstr>
      <vt:lpstr>STOCK_INCENTIVE_PLANS</vt:lpstr>
      <vt:lpstr>RETIREMENT_PLANS</vt:lpstr>
      <vt:lpstr>INCOME_TAXES</vt:lpstr>
      <vt:lpstr>COMPREHENSIVE_INCOME</vt:lpstr>
      <vt:lpstr>EARNINGS_PER_COMMON_SHARE</vt:lpstr>
      <vt:lpstr>CASH_FLOW_INFORMATION</vt:lpstr>
      <vt:lpstr>BUSINESS_SEGMENTS</vt:lpstr>
      <vt:lpstr>FAIR_VALUE_MEASUREMENTS</vt:lpstr>
      <vt:lpstr>NEW_ACCOUNTING_STANDARDS_Polic</vt:lpstr>
      <vt:lpstr>SECURITIES_Tables</vt:lpstr>
      <vt:lpstr>LOANS_AND_ALLOWANCE_FOR_LOAN_L1</vt:lpstr>
      <vt:lpstr>BORROWINGS_Tables</vt:lpstr>
      <vt:lpstr>JUNIOR_SUBORDINATED_DEBT_Table</vt:lpstr>
      <vt:lpstr>DERIVATIVE_INSTRUMENTS_Tables</vt:lpstr>
      <vt:lpstr>COMMITMENTS_CREDIT_RISK_AND_CO1</vt:lpstr>
      <vt:lpstr>STOCK_INCENTIVE_PLANS_Tables</vt:lpstr>
      <vt:lpstr>RETIREMENT_PLANS_Tables</vt:lpstr>
      <vt:lpstr>COMPREHENSIVE_INCOME_Tables</vt:lpstr>
      <vt:lpstr>EARNINGS_PER_COMMON_SHARE_Tabl</vt:lpstr>
      <vt:lpstr>CASH_FLOW_INFORMATION_Tables</vt:lpstr>
      <vt:lpstr>BUSINESS_SEGMENTS_Tables</vt:lpstr>
      <vt:lpstr>FAIR_VALUE_MEASUREMENTS_Tables</vt:lpstr>
      <vt:lpstr>Business_Additional_Informatio</vt:lpstr>
      <vt:lpstr>Securities_Offerings_Additiona</vt:lpstr>
      <vt:lpstr>Mergers_and_Acquisitions_Addit</vt:lpstr>
      <vt:lpstr>Securities_Schedule_of_Amortiz</vt:lpstr>
      <vt:lpstr>Securities_Schedule_of_Amortiz1</vt:lpstr>
      <vt:lpstr>Securities_Gross_Gains_and_Gro</vt:lpstr>
      <vt:lpstr>Securities_Additional_Informat</vt:lpstr>
      <vt:lpstr>Securities_Amortized_Cost_and_</vt:lpstr>
      <vt:lpstr>Securities_Summaries_of_Fair_V</vt:lpstr>
      <vt:lpstr>Securities_Summary_of_Cumulati</vt:lpstr>
      <vt:lpstr>Federal_Home_Loan_Bank_Stock_A</vt:lpstr>
      <vt:lpstr>Recovered_Sheet1</vt:lpstr>
      <vt:lpstr>Recovered_Sheet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3</vt:lpstr>
      <vt:lpstr>Recovered_Sheet4</vt:lpstr>
      <vt:lpstr>Recovered_Sheet5</vt:lpstr>
      <vt:lpstr>Recovered_Sheet6</vt:lpstr>
      <vt:lpstr>Recovered_Sheet7</vt:lpstr>
      <vt:lpstr>Borrowings_Summary_of_ShortTer</vt:lpstr>
      <vt:lpstr>Borrowings_Summary_of_LongTerm</vt:lpstr>
      <vt:lpstr>Borrowings_Additional_Informat</vt:lpstr>
      <vt:lpstr>Junior_Subordinated_Debt_Addit</vt:lpstr>
      <vt:lpstr>Junior_Subordinated_Debt_Junio</vt:lpstr>
      <vt:lpstr>Derivative_Instruments_Additio</vt:lpstr>
      <vt:lpstr>Derivative_Instruments_Offsett</vt:lpstr>
      <vt:lpstr>Derivative_Instruments_Derivat</vt:lpstr>
      <vt:lpstr>Derivative_Instruments_Derivat1</vt:lpstr>
      <vt:lpstr>Derivative_Instruments_Effect_</vt:lpstr>
      <vt:lpstr>Recovered_Sheet8</vt:lpstr>
      <vt:lpstr>Recovered_Sheet9</vt:lpstr>
      <vt:lpstr>Stock_Incentive_Plans_Addition</vt:lpstr>
      <vt:lpstr>Stock_Incentive_Plans_Summary_</vt:lpstr>
      <vt:lpstr>Stock_Incentive_Plans_Componen</vt:lpstr>
      <vt:lpstr>Stock_Incentive_Plans_Summary_1</vt:lpstr>
      <vt:lpstr>Retirement_Plans_Additional_In</vt:lpstr>
      <vt:lpstr>Retirement_Plans_Net_Periodic_</vt:lpstr>
      <vt:lpstr>Comprehensive_Income_Component</vt:lpstr>
      <vt:lpstr>Comprehensive_Income_Component1</vt:lpstr>
      <vt:lpstr>Comprehensive_Income_Changes_i</vt:lpstr>
      <vt:lpstr>Comprehensive_Income_Summary_o</vt:lpstr>
      <vt:lpstr>Earnings_Per_Common_Share_Comp</vt:lpstr>
      <vt:lpstr>Earnings_Per_Common_Share_Addi</vt:lpstr>
      <vt:lpstr>Cash_Flow_Information_Summary_</vt:lpstr>
      <vt:lpstr>Business_Segments_Additional_I</vt:lpstr>
      <vt:lpstr>Business_Segments_Financial_In</vt:lpstr>
      <vt:lpstr>Fair_Value_Measurements_Additi</vt:lpstr>
      <vt:lpstr>Fair_Value_Measurements_Balanc</vt:lpstr>
      <vt:lpstr>Fair_Value_Measurements_Additi1</vt:lpstr>
      <vt:lpstr>Fair_Value_Measurements_Additi2</vt:lpstr>
      <vt:lpstr>Fair_Value_Measurements_Fair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7:13Z</dcterms:created>
  <dcterms:modified xsi:type="dcterms:W3CDTF">2014-05-09T20:57:13Z</dcterms:modified>
</cp:coreProperties>
</file>